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_of_Chan" sheetId="92" r:id="rId5"/>
    <sheet name="Consolidated_Statements_of_Cas" sheetId="6" r:id="rId6"/>
    <sheet name="Description_of_Business" sheetId="93" r:id="rId7"/>
    <sheet name="Summary_of_Significant_Account" sheetId="94" r:id="rId8"/>
    <sheet name="Business_Combinations" sheetId="95" r:id="rId9"/>
    <sheet name="Trust_Fund_Investments" sheetId="96" r:id="rId10"/>
    <sheet name="Fair_Value_Measurements" sheetId="97" r:id="rId11"/>
    <sheet name="Joint_Ventures" sheetId="98" r:id="rId12"/>
    <sheet name="Property_Plant_and_Equipment" sheetId="99" r:id="rId13"/>
    <sheet name="Goodwill" sheetId="100" r:id="rId14"/>
    <sheet name="Other_Intangible_Assets" sheetId="101" r:id="rId15"/>
    <sheet name="LongTerm_Debt" sheetId="102" r:id="rId16"/>
    <sheet name="Notes" sheetId="103" r:id="rId17"/>
    <sheet name="EquityBased_Compensation" sheetId="104" r:id="rId18"/>
    <sheet name="Facility_and_Equipment_Deconta" sheetId="105" r:id="rId19"/>
    <sheet name="Income_Taxes" sheetId="106" r:id="rId20"/>
    <sheet name="Segment_Reporting_and_Business" sheetId="107" r:id="rId21"/>
    <sheet name="Customer_Concentrations" sheetId="108" r:id="rId22"/>
    <sheet name="Commitments_and_Contingencies" sheetId="109" r:id="rId23"/>
    <sheet name="Employee_Benefit_Plans" sheetId="110" r:id="rId24"/>
    <sheet name="Restructuring" sheetId="111" r:id="rId25"/>
    <sheet name="Accumulated_Other_Comprehensiv" sheetId="112" r:id="rId26"/>
    <sheet name="Related_Party_Transactions" sheetId="113" r:id="rId27"/>
    <sheet name="Selected_Quarterly_Financial_D" sheetId="114" r:id="rId28"/>
    <sheet name="Guarantor_and_NonGuarantor_Fin" sheetId="115" r:id="rId29"/>
    <sheet name="Summary_of_Significant_Account1" sheetId="116" r:id="rId30"/>
    <sheet name="Summary_of_Significant_Account2" sheetId="117" r:id="rId31"/>
    <sheet name="Trust_Fund_Investments_Tables" sheetId="118" r:id="rId32"/>
    <sheet name="Fair_Value_Measurements_Tables" sheetId="119" r:id="rId33"/>
    <sheet name="Joint_Ventures_Tables" sheetId="120" r:id="rId34"/>
    <sheet name="Property_Plant_and_Equipment_T" sheetId="121" r:id="rId35"/>
    <sheet name="Goodwill_Tables" sheetId="122" r:id="rId36"/>
    <sheet name="Other_Intangible_Assets_Tables" sheetId="123" r:id="rId37"/>
    <sheet name="LongTerm_Debt_Tables" sheetId="124" r:id="rId38"/>
    <sheet name="Tables" sheetId="125" r:id="rId39"/>
    <sheet name="EquityBased_Compensation_Table" sheetId="126" r:id="rId40"/>
    <sheet name="Facility_and_Equipment_Deconta1" sheetId="127" r:id="rId41"/>
    <sheet name="Income_Taxes_Income_Taxes_Tabl" sheetId="128" r:id="rId42"/>
    <sheet name="Segment_Reporting_and_Business1" sheetId="129" r:id="rId43"/>
    <sheet name="Commitments_and_Contingencies_" sheetId="130" r:id="rId44"/>
    <sheet name="Employee_Benefit_Plans_Tables" sheetId="131" r:id="rId45"/>
    <sheet name="Restructuring_Tables" sheetId="132" r:id="rId46"/>
    <sheet name="Accumulated_Other_Comprehensiv1" sheetId="133" r:id="rId47"/>
    <sheet name="Selected_Quarterly_Financial_D1" sheetId="134" r:id="rId48"/>
    <sheet name="Guarantor_and_NonGuarantor_Fin1" sheetId="135" r:id="rId49"/>
    <sheet name="Description_of_Business_Detail" sheetId="136" r:id="rId50"/>
    <sheet name="Summary_of_Significant_Account3" sheetId="137" r:id="rId51"/>
    <sheet name="Summary_of_Significant_Account4" sheetId="52" r:id="rId52"/>
    <sheet name="Summary_of_Significant_Account5" sheetId="53" r:id="rId53"/>
    <sheet name="Business_Combinations_Details" sheetId="138" r:id="rId54"/>
    <sheet name="Trust_Fund_Investments_Details" sheetId="139" r:id="rId55"/>
    <sheet name="Fair_Value_Measurements_Detail" sheetId="140" r:id="rId56"/>
    <sheet name="Fair_Value_Measurements_Detail1" sheetId="141" r:id="rId57"/>
    <sheet name="Fair_Value_Measurements_Detail2" sheetId="58" r:id="rId58"/>
    <sheet name="Joint_Ventures_Details" sheetId="142" r:id="rId59"/>
    <sheet name="Property_Plant_and_Equipment_D" sheetId="60" r:id="rId60"/>
    <sheet name="Goodwill_Activity_Details" sheetId="61" r:id="rId61"/>
    <sheet name="Other_Intangible_Assets_Detail" sheetId="62" r:id="rId62"/>
    <sheet name="Goodwill_Details" sheetId="63" r:id="rId63"/>
    <sheet name="LongTerm_Debt_Details" sheetId="143" r:id="rId64"/>
    <sheet name="Details" sheetId="144" r:id="rId65"/>
    <sheet name="EquityBased_Compensation_Detai" sheetId="145" r:id="rId66"/>
    <sheet name="Facility_and_Equipment_Deconta2" sheetId="67" r:id="rId67"/>
    <sheet name="EquityBased_Compensation_Detai1" sheetId="68" r:id="rId68"/>
    <sheet name="Income_Taxes_Income_Before_Tax" sheetId="69" r:id="rId69"/>
    <sheet name="Income_Taxes_Current_and_Defer" sheetId="70" r:id="rId70"/>
    <sheet name="Income_Taxes_Federal_Statutory" sheetId="71" r:id="rId71"/>
    <sheet name="Income_Taxes_Deferred_Tax_Asse" sheetId="146" r:id="rId72"/>
    <sheet name="Income_Taxes_Textual_Details" sheetId="73" r:id="rId73"/>
    <sheet name="Segment_Reporting_and_Business2" sheetId="147" r:id="rId74"/>
    <sheet name="Customer_Concentrations_Detail" sheetId="75" r:id="rId75"/>
    <sheet name="Commitments_and_Contingencies_1" sheetId="76" r:id="rId76"/>
    <sheet name="Commitments_and_Contingencies_2" sheetId="148" r:id="rId77"/>
    <sheet name="Employee_Benefit_Plans_Details" sheetId="149" r:id="rId78"/>
    <sheet name="Employee_Benefit_Plans_Details1" sheetId="79" r:id="rId79"/>
    <sheet name="Employee_Benefit_Plans_Details2" sheetId="80" r:id="rId80"/>
    <sheet name="Employee_Benefit_Plans_Details3" sheetId="81" r:id="rId81"/>
    <sheet name="Employee_Benefit_Plans_Details4" sheetId="82" r:id="rId82"/>
    <sheet name="Restructuring_Reconciliation_o" sheetId="150" r:id="rId83"/>
    <sheet name="Restructuring_Details" sheetId="151" r:id="rId84"/>
    <sheet name="Related_Party_Transactions_Det" sheetId="152" r:id="rId85"/>
    <sheet name="Accumulated_Other_Comprehensiv2" sheetId="86" r:id="rId86"/>
    <sheet name="Selected_Quarterly_Financial_D2" sheetId="153" r:id="rId87"/>
    <sheet name="Guarantor_and_NonGuarantor_Fin2" sheetId="88" r:id="rId88"/>
    <sheet name="Guarantor_and_NonGuarantor_Fin3" sheetId="154" r:id="rId89"/>
    <sheet name="Guarantor_and_NonGuarantor_Fin4" sheetId="90" r:id="rId90"/>
  </sheets>
  <calcPr calcId="0"/>
</workbook>
</file>

<file path=xl/sharedStrings.xml><?xml version="1.0" encoding="utf-8"?>
<sst xmlns="http://schemas.openxmlformats.org/spreadsheetml/2006/main" count="18071" uniqueCount="1942">
  <si>
    <t>Document and Entity Information (USD $)</t>
  </si>
  <si>
    <t>12 Months Ended</t>
  </si>
  <si>
    <t>Dec. 31, 2013</t>
  </si>
  <si>
    <t>Mar. 31, 2014</t>
  </si>
  <si>
    <t>Jun. 30, 2013</t>
  </si>
  <si>
    <t>Entity Information [Line Items]</t>
  </si>
  <si>
    <t>'</t>
  </si>
  <si>
    <t>Entity Registrant Name</t>
  </si>
  <si>
    <t>'EnergySolutions, Inc.</t>
  </si>
  <si>
    <t>Entity Central Index Key</t>
  </si>
  <si>
    <t>'000139374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 for doubtful accounts</t>
  </si>
  <si>
    <t>Costs and estimated earnings in excess of billings on uncompleted contracts</t>
  </si>
  <si>
    <t>Income tax receivable</t>
  </si>
  <si>
    <t>Prepaid expenses</t>
  </si>
  <si>
    <t>Nuclear decommissioning trust fund investments, current portion</t>
  </si>
  <si>
    <t>Deferred costs, current portion</t>
  </si>
  <si>
    <t>Other current assets</t>
  </si>
  <si>
    <t>Total current assets</t>
  </si>
  <si>
    <t>Property, plant and equipment, net</t>
  </si>
  <si>
    <t>Goodwill</t>
  </si>
  <si>
    <t>Other intangible assets, net</t>
  </si>
  <si>
    <t>Nuclear decommissioning trust fund investments</t>
  </si>
  <si>
    <t>Restricted cash and decontamination and decommissioning deposits</t>
  </si>
  <si>
    <t>Deferred costs</t>
  </si>
  <si>
    <t>Deferred income taxes</t>
  </si>
  <si>
    <t>Other noncurrent assets</t>
  </si>
  <si>
    <t>Total assets</t>
  </si>
  <si>
    <t>[1]</t>
  </si>
  <si>
    <t>Current liabilities:</t>
  </si>
  <si>
    <t>Current portion of long-term debt</t>
  </si>
  <si>
    <t>Accounts payable</t>
  </si>
  <si>
    <t>Accrued expenses and other current liabilities</t>
  </si>
  <si>
    <t>Facility and equipment decontamination and decommissioning liabilities, current portion</t>
  </si>
  <si>
    <t>Unearned revenue, current portion</t>
  </si>
  <si>
    <t>Total current liabilities</t>
  </si>
  <si>
    <t>Long-term debt, less current portion</t>
  </si>
  <si>
    <t>Pension liability</t>
  </si>
  <si>
    <t>Facility and equipment decontamination and decommissioning liabilities</t>
  </si>
  <si>
    <t>Unearned revenue, less current portion</t>
  </si>
  <si>
    <t>Other noncurrent liabilities</t>
  </si>
  <si>
    <t>Total liabilities</t>
  </si>
  <si>
    <t>Commitments and contingencies</t>
  </si>
  <si>
    <t>'  </t>
  </si>
  <si>
    <t>Stockholdersâ€™ equity:</t>
  </si>
  <si>
    <t>Common stock, $0.01 par value, 100 and 1,000,000,000 shares authorized as of December 31, 2013 and December 31, 2012, respectively, and 100 and 90,253,242 shares issued and outstanding as of December 31, 2013 and December 31, 2012, respectively.</t>
  </si>
  <si>
    <t>Additional paid-in capital</t>
  </si>
  <si>
    <t>Accumulated other comprehensive loss</t>
  </si>
  <si>
    <t>Accumulated deficit</t>
  </si>
  <si>
    <t>Total EnergySolutions stockholdersâ€™ equity</t>
  </si>
  <si>
    <t>Noncontrolling interests</t>
  </si>
  <si>
    <t>Total equity</t>
  </si>
  <si>
    <t>Total liabilities and stockholdersâ€™ equity</t>
  </si>
  <si>
    <t>Corporate unallocated assets relate primarily to income tax receivables, deferred tax assets, deferred financing costs, prepaid expenses, and property, plant and equipment that benefit the entire Company and cash</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Income (Loss) (USD $)</t>
  </si>
  <si>
    <t>3 Months Ended</t>
  </si>
  <si>
    <t>Sep. 30, 2013</t>
  </si>
  <si>
    <t>Mar. 31, 2013</t>
  </si>
  <si>
    <t>Sep. 30, 2012</t>
  </si>
  <si>
    <t>Jun. 30, 2012</t>
  </si>
  <si>
    <t>Mar. 31, 2012</t>
  </si>
  <si>
    <t>Dec. 31, 2011</t>
  </si>
  <si>
    <t>Revenue</t>
  </si>
  <si>
    <t>[1],[2]</t>
  </si>
  <si>
    <t>Cost of revenue</t>
  </si>
  <si>
    <t>Gross profit</t>
  </si>
  <si>
    <t>Selling, general and administrative expenses</t>
  </si>
  <si>
    <t>Impairment of goodwill</t>
  </si>
  <si>
    <t>Equity in income of unconsolidated joint ventures</t>
  </si>
  <si>
    <t>Income (loss) from operations</t>
  </si>
  <si>
    <t>[2],[3]</t>
  </si>
  <si>
    <t>[2],[3],[4]</t>
  </si>
  <si>
    <t>[2],[3],[4],[5]</t>
  </si>
  <si>
    <t>Interest expense</t>
  </si>
  <si>
    <t>Other income (expense), net</t>
  </si>
  <si>
    <t>Income (loss) before income taxes and noncontrolling interests</t>
  </si>
  <si>
    <t>Income tax benefit (expense)</t>
  </si>
  <si>
    <t>Net income (loss)</t>
  </si>
  <si>
    <t>Less: Net loss (income) attributable to noncontrolling interests</t>
  </si>
  <si>
    <t>Net income (loss) attributable to EnergySolutions</t>
  </si>
  <si>
    <t>Other comprehensive income (loss):</t>
  </si>
  <si>
    <t>Foreign currency translation adjustments, net of taxes</t>
  </si>
  <si>
    <t>Change in unrecognized actuarial losses</t>
  </si>
  <si>
    <t>Other comprehensive income (loss), net of taxes</t>
  </si>
  <si>
    <t>Less: net loss (income) attributable to noncontrolling interests</t>
  </si>
  <si>
    <t>Comprehensive income (loss) attributable to EnergySolutions</t>
  </si>
  <si>
    <t>We eliminate intersegment revenue in consolidation. Intersegment revenue for the years ended DecemberÂ 31, 2013, 2012 and 2011, was $20.8 million, $22.7 million, and $19.8 million, respectively. Revenue by segment represent revenue earned based on third-party billings to customers.</t>
  </si>
  <si>
    <t>[2]</t>
  </si>
  <si>
    <t>Results of our operations for services provided to our customers in Asia and Europe are included in our Products Group and</t>
  </si>
  <si>
    <t>[3]</t>
  </si>
  <si>
    <t>For the years ended DecemberÂ 31, 2013, 2012 and 2011, we recorded $4.5 million, $7.4 million and $11.1 million, respectively, of income from our unconsolidated joint ventures of which $2.0 million, $0.3 million and $0.2 million, respectively, of losses are attributable to our LP&amp;D Group and $6.5 million, $7.7 million and $11.3 million, respectively, of income is attributable to the Projects group.</t>
  </si>
  <si>
    <t>[4]</t>
  </si>
  <si>
    <t>Included in income (loss) from operations from our Projects group for the years ended DecemberÂ 31, 2012 and 2011, is an $8.7 million non-cash favorable ARO adjustment and a $94.9 million non cash unfavorable ARO estimated cost adjustment, respectively, related to the Zion Station project, for which no corresponding revenue was recognized.</t>
  </si>
  <si>
    <t>[5]</t>
  </si>
  <si>
    <t>For the year ended DecemberÂ 31, 2011, included in income (loss) from operations from our Projects and LP&amp;D groups, is a goodwill impairment charge of $35.0 million and $139.0 million, respectively.</t>
  </si>
  <si>
    <t>Consolidated Statement of Changes in Stockholders' Equity (USD $)</t>
  </si>
  <si>
    <t>In Thousands, except Share data, unless otherwise specified</t>
  </si>
  <si>
    <t>Total</t>
  </si>
  <si>
    <t>Common Stock</t>
  </si>
  <si>
    <t>Additional Paid-in Capital</t>
  </si>
  <si>
    <t>Accumulated Other Comprehensive Loss</t>
  </si>
  <si>
    <t>Accumulated Deficit</t>
  </si>
  <si>
    <t>Noncontrolling Interests</t>
  </si>
  <si>
    <t>Energy Solutions Inc.</t>
  </si>
  <si>
    <t>Parent</t>
  </si>
  <si>
    <t>Balance at Dec. 31, 2010</t>
  </si>
  <si>
    <t>Balance (in shares) at Dec. 31, 2010</t>
  </si>
  <si>
    <t>Increase (Decrease) in Stockholders' Equity</t>
  </si>
  <si>
    <t>Net loss</t>
  </si>
  <si>
    <t>Equity-based compensation</t>
  </si>
  <si>
    <t>Vesting of restricted stock (in shares)</t>
  </si>
  <si>
    <t>Vesting of restricted stock</t>
  </si>
  <si>
    <t>Minimum tax withholdings on restricted stock awards</t>
  </si>
  <si>
    <t>Minimum tax withholdings on restricted stock awards (in shares)</t>
  </si>
  <si>
    <t>Acquisition of noncontrolling interests in subsidiaries</t>
  </si>
  <si>
    <t>Distributions to noncontrolling interests</t>
  </si>
  <si>
    <t>Issuance of common stock</t>
  </si>
  <si>
    <t>Issuance of common stock (in shares)</t>
  </si>
  <si>
    <t>Change in unrecognized actuarial loss</t>
  </si>
  <si>
    <t>Foreign currency translation, net of taxes</t>
  </si>
  <si>
    <t>Balance at Dec. 31, 2011</t>
  </si>
  <si>
    <t>Balance (in shares) at Dec. 31, 2011</t>
  </si>
  <si>
    <t>Balance at Dec. 31, 2012</t>
  </si>
  <si>
    <t>Balance (in shares) at Dec. 31, 2012</t>
  </si>
  <si>
    <t>Capital contribution</t>
  </si>
  <si>
    <t>Common stock repurchased and retired</t>
  </si>
  <si>
    <t>Common stock repurchased and retired (in shares)</t>
  </si>
  <si>
    <t>Balance at Dec. 31, 2013</t>
  </si>
  <si>
    <t>Balance (in shares) at Dec. 31, 2013</t>
  </si>
  <si>
    <t>Consolidated Statements of Cash Flows (USD $)</t>
  </si>
  <si>
    <t>Cash flows from operating activities</t>
  </si>
  <si>
    <t>Adjustments to reconcile net income (loss) to net cash (used in) provided by operating activities:</t>
  </si>
  <si>
    <t>Depreciation, amortization and accretion expense</t>
  </si>
  <si>
    <t>Equity-based compensation expense</t>
  </si>
  <si>
    <t>Amortization of debt financing fees and debt discount</t>
  </si>
  <si>
    <t>Asset retirement obligation estimated cost adjustment</t>
  </si>
  <si>
    <t>Loss (gain) on disposal of property, plant and equipment</t>
  </si>
  <si>
    <t>Realized and unrealized gains on nuclear decommissioning trust fund investments</t>
  </si>
  <si>
    <t>Changes in operating assets and liabilities:</t>
  </si>
  <si>
    <t>Accounts receivable</t>
  </si>
  <si>
    <t>Prepaid expenses and other current assets</t>
  </si>
  <si>
    <t>Unearned revenue</t>
  </si>
  <si>
    <t>Nuclear decommissioning trust fund</t>
  </si>
  <si>
    <t>Net cash provided by operating activities</t>
  </si>
  <si>
    <t>Cash flows from investing activities</t>
  </si>
  <si>
    <t>Purchase of nuclear decommissioning trust fund investments</t>
  </si>
  <si>
    <t>Proceeds from sales of nuclear decommissioning trust fund investments</t>
  </si>
  <si>
    <t>Purchases of property, plant and equipment</t>
  </si>
  <si>
    <t>Purchases of intangible assets</t>
  </si>
  <si>
    <t>Acquisition of noncontrolling interest on subsidiary</t>
  </si>
  <si>
    <t>Proceeds from disposition of property, plant and equipment</t>
  </si>
  <si>
    <t>Net cash used in investing activities</t>
  </si>
  <si>
    <t>Cash flows from financing activities</t>
  </si>
  <si>
    <t>Repayments of long-term debt</t>
  </si>
  <si>
    <t>Restricted cash held as collateral of letter of credit obligations</t>
  </si>
  <si>
    <t>Proceeds from revolver credit facility</t>
  </si>
  <si>
    <t>Payments on revolver credit facility</t>
  </si>
  <si>
    <t>Distributions to noncontrolling interests partners</t>
  </si>
  <si>
    <t>Proceeds from exercise of stock options</t>
  </si>
  <si>
    <t>Minimum tax withholding on restricted stock awards</t>
  </si>
  <si>
    <t>Proceeds from issuance of common stock</t>
  </si>
  <si>
    <t>Repurchase of common stock</t>
  </si>
  <si>
    <t>Repayments of capital lease obligations</t>
  </si>
  <si>
    <t>Debt financing fees</t>
  </si>
  <si>
    <t>Net cash (used in) provided by financing activities</t>
  </si>
  <si>
    <t>Effect of exchange rate on cash</t>
  </si>
  <si>
    <t>Net increase (decrease) in cash and cash equivalents</t>
  </si>
  <si>
    <t>Cash and cash equivalents, beginning of period</t>
  </si>
  <si>
    <t>Cash and cash equivalents, end of period</t>
  </si>
  <si>
    <t>Depreciation, amortization and accretion expenses ("DA&amp;A") are included in cost of revenue and SG&amp;A expenses in the accompanying consolidated statements of operations and comprehensive income (loss). DA&amp;A expenses included in cost of revenue for the years ended DecemberÂ 31, 2013, 2012 and 2011, were $47.9 million, $56.3 million and $58.3 million, respectively. DA&amp;A expenses included in SG&amp;A for years ended DecemberÂ 31, 2013, 2012 and 2011, were $20.9 million, $23.3 million and $22.4 million, respectively.</t>
  </si>
  <si>
    <t>Description of Business</t>
  </si>
  <si>
    <r>
      <t>Energy</t>
    </r>
    <r>
      <rPr>
        <i/>
        <sz val="10"/>
        <color theme="1"/>
        <rFont val="Inherit"/>
      </rPr>
      <t>Solutions</t>
    </r>
    <r>
      <rPr>
        <sz val="10"/>
        <color theme="1"/>
        <rFont val="Inherit"/>
      </rPr>
      <t>, Inc. ("we," "our," "Energy</t>
    </r>
    <r>
      <rPr>
        <i/>
        <sz val="10"/>
        <color theme="1"/>
        <rFont val="Inherit"/>
      </rPr>
      <t>Solutions</t>
    </r>
    <r>
      <rPr>
        <sz val="10"/>
        <color theme="1"/>
        <rFont val="Inherit"/>
      </rPr>
      <t xml:space="preserve">" or the "Company") provides a broad range of services nationally and internationally. Our broad range of nuclear services includes engineering, in-plant support services, spent nuclear fuel management, decontamination and decommissioning ("D&amp;D") services, operation of nuclear reactors, comprehensive long-term stewardship D&amp;D work for shut-down nuclear power plants, logistics, transportation, processing and LLRW disposal. We derive almost 100% of our revenue from the provision of nuclear services. We operate facilities for the processing and disposal of radioactive materials, including one facility in Clive, Utah, </t>
    </r>
    <r>
      <rPr>
        <sz val="10"/>
        <color rgb="FF000000"/>
        <rFont val="Times New Roman"/>
        <family val="1"/>
      </rPr>
      <t>four</t>
    </r>
    <r>
      <rPr>
        <sz val="10"/>
        <color theme="1"/>
        <rFont val="Inherit"/>
      </rPr>
      <t xml:space="preserve"> facilities in Tennessee, </t>
    </r>
    <r>
      <rPr>
        <sz val="10"/>
        <color rgb="FF000000"/>
        <rFont val="Inherit"/>
      </rPr>
      <t>two</t>
    </r>
    <r>
      <rPr>
        <sz val="10"/>
        <color theme="1"/>
        <rFont val="Inherit"/>
      </rPr>
      <t xml:space="preserve"> facilities in Barnwell, South Carolina and one facility in Brampton, Ontario, Canada. We also provide turn-key services and sub-contract services for the treatment, processing, storage and disposal of radioactive waste from nuclear sites and non-nuclear facilities.</t>
    </r>
  </si>
  <si>
    <t>On January 7, 2013, the Company entered into an Agreement and Plan of Merger (the "Merger Agreement") with Rockwell Holdco, Inc., a Delaware corporation (the "Parent" or "Rockwell") and Rockwell Acquisition Corp., a Delaware corporation and wholly owned subsidiary of Parent ("Merger Sub") established as an acquisition vehicle for the purpose of acquiring the Company. The Merger Agreement was later amended on April 5, 2013. Pursuant to the terms of the Merger Agreement, as amended, on May 24, 2013, (the "Merger Date"), Merger Sub merged with and into the Company, with the Company surviving as a wholly-owned subsidiary of Parent (the "Merger"). Parent is 100% owned by Energy Capital Partners II, LP and its parallel funds ("Energy Capital" or "ECP") a private equity firm focused on investing in North America’s energy infrastructure.</t>
  </si>
  <si>
    <t>We have contracts with government and commercial customers. Our government customers are primarily individual offices, departments and administrations within the U.S. Department of Energy ("DOE"), U.S. Department of Defense ("DOD"), the Nuclear Decommissioning Authority ("NDA") in the United Kingdom ("U.K.") and state agencies. Our commercial customers include power and utility companies, pharmaceutical companies, research laboratories, manufacturing and industrial facilities, hospitals, universities and other commercial entities that are involved with nuclear materials.</t>
  </si>
  <si>
    <r>
      <t xml:space="preserve">We report our results through </t>
    </r>
    <r>
      <rPr>
        <sz val="10"/>
        <color rgb="FF000000"/>
        <rFont val="Inherit"/>
      </rPr>
      <t>four</t>
    </r>
    <r>
      <rPr>
        <sz val="10"/>
        <color theme="1"/>
        <rFont val="Inherit"/>
      </rPr>
      <t xml:space="preserve"> major operating groups: Projects, Products, Logistics, Processing and Disposal ("LP&amp;D") and International.</t>
    </r>
  </si>
  <si>
    <t>Exelon Transaction</t>
  </si>
  <si>
    <r>
      <t>On December 11, 2007, we, through our subsidiary Zion</t>
    </r>
    <r>
      <rPr>
        <i/>
        <sz val="10"/>
        <color theme="1"/>
        <rFont val="Inherit"/>
      </rPr>
      <t>Solutions</t>
    </r>
    <r>
      <rPr>
        <sz val="10"/>
        <color theme="1"/>
        <rFont val="Inherit"/>
      </rPr>
      <t>, LLC ("Zion</t>
    </r>
    <r>
      <rPr>
        <i/>
        <sz val="10"/>
        <color theme="1"/>
        <rFont val="Inherit"/>
      </rPr>
      <t>Solutions</t>
    </r>
    <r>
      <rPr>
        <sz val="10"/>
        <color theme="1"/>
        <rFont val="Inherit"/>
      </rPr>
      <t>"), entered into certain agreements with Exelon Generation Company LLC ("Exelon"), (the "Exelon Agreements") to dismantle Exelon's Zion nuclear facility located in Zion, Illinois ("Zion Station"), which ceased operation in 1998. The transaction closed on September 1, 2010. Upon closing, Exelon transferred to Zion</t>
    </r>
    <r>
      <rPr>
        <i/>
        <sz val="10"/>
        <color theme="1"/>
        <rFont val="Inherit"/>
      </rPr>
      <t>Solutions</t>
    </r>
    <r>
      <rPr>
        <sz val="10"/>
        <color theme="1"/>
        <rFont val="Inherit"/>
      </rPr>
      <t xml:space="preserve"> substantially all of the assets (other than land) associated with Zion Station, including assets held in nuclear decommissioning trusts. In consideration for Exelon's transfer of those assets, Zion</t>
    </r>
    <r>
      <rPr>
        <i/>
        <sz val="10"/>
        <color theme="1"/>
        <rFont val="Inherit"/>
      </rPr>
      <t>Solutions</t>
    </r>
    <r>
      <rPr>
        <sz val="10"/>
        <color theme="1"/>
        <rFont val="Inherit"/>
      </rPr>
      <t xml:space="preserve"> agreed to assume decommissioning and other liabilities associated with Zion Station. Zion</t>
    </r>
    <r>
      <rPr>
        <i/>
        <sz val="10"/>
        <color theme="1"/>
        <rFont val="Inherit"/>
      </rPr>
      <t>Solutions</t>
    </r>
    <r>
      <rPr>
        <sz val="10"/>
        <color theme="1"/>
        <rFont val="Inherit"/>
      </rPr>
      <t xml:space="preserve"> also took possession and control of the land associated with Zion Station pursuant to a lease agreement executed at the closing. Zion</t>
    </r>
    <r>
      <rPr>
        <i/>
        <sz val="10"/>
        <color theme="1"/>
        <rFont val="Inherit"/>
      </rPr>
      <t>Solutions</t>
    </r>
    <r>
      <rPr>
        <sz val="10"/>
        <color theme="1"/>
        <rFont val="Inherit"/>
      </rPr>
      <t xml:space="preserve"> is under contract to complete the required decommissioning work according to an established schedule and to construct a dry cask storage facility on the land for spent nuclear fuel currently held in spent fuel pools at Zion Station. Exelon retains ownership of the land and the spent nuclear fuel and associated operational responsibilities following completion of the Zion Station D&amp;D project. The Nuclear Regulatory Commission ("NRC") approved the transfer of the facility operating licenses and conforming license amendments from Exelon to Zion</t>
    </r>
    <r>
      <rPr>
        <i/>
        <sz val="10"/>
        <color theme="1"/>
        <rFont val="Inherit"/>
      </rPr>
      <t>Solutions</t>
    </r>
    <r>
      <rPr>
        <sz val="10"/>
        <color theme="1"/>
        <rFont val="Inherit"/>
      </rPr>
      <t xml:space="preserve"> ("License Transfer").</t>
    </r>
  </si>
  <si>
    <t>To satisfy the conditions of the NRC order approving the License Transfer, we (i) secured a $200.0 million letter of credit facility, (ii) granted an irrevocable easement of disposal capacity of 7.5 million cubic feet at our Clive disposal facility, and (iii) purchased the insurance required of a licensee under the NRC's regulations.</t>
  </si>
  <si>
    <r>
      <t>We provided a guarantee as primary obligor to the full and prompt payment and performance by Zion</t>
    </r>
    <r>
      <rPr>
        <i/>
        <sz val="10"/>
        <color theme="1"/>
        <rFont val="Inherit"/>
      </rPr>
      <t>Solutions</t>
    </r>
    <r>
      <rPr>
        <sz val="10"/>
        <color theme="1"/>
        <rFont val="Inherit"/>
      </rPr>
      <t xml:space="preserve"> of all its obligations under the various agreements with Exelon. This guarantee would deplete Company assets before the $200.0 million letter of credit (described below) would fund remaining D&amp;D activities. We also pledged 100% of our interests in Zion</t>
    </r>
    <r>
      <rPr>
        <i/>
        <sz val="10"/>
        <color theme="1"/>
        <rFont val="Inherit"/>
      </rPr>
      <t>Solutions</t>
    </r>
    <r>
      <rPr>
        <sz val="10"/>
        <color theme="1"/>
        <rFont val="Inherit"/>
      </rPr>
      <t xml:space="preserve"> to Exelon. In addition, we were required to obtain a $200.0 million letter of credit facility to further support the D&amp;D activities at the Zion Station, which is held in a backup trust. If the Company exhausts its resources and ability to complete the D&amp;D activities and in the event of a material default (as defined within the Credit Support Agreement), Exelon may exercise its rights to take possession of Zion</t>
    </r>
    <r>
      <rPr>
        <i/>
        <sz val="10"/>
        <color theme="1"/>
        <rFont val="Inherit"/>
      </rPr>
      <t>Solutions</t>
    </r>
    <r>
      <rPr>
        <sz val="10"/>
        <color theme="1"/>
        <rFont val="Inherit"/>
      </rPr>
      <t>. At that point, through their ownership of Zion</t>
    </r>
    <r>
      <rPr>
        <i/>
        <sz val="10"/>
        <color theme="1"/>
        <rFont val="Inherit"/>
      </rPr>
      <t>Solutions</t>
    </r>
    <r>
      <rPr>
        <sz val="10"/>
        <color theme="1"/>
        <rFont val="Inherit"/>
      </rPr>
      <t>, Exelon (not the Company) would then be entitled to control the funds associated with the letter of credit through control of the backup trust. Under the terms of the Company's financing arrangements, the Company obtained restricted cash and took on a liability for the letter of credit facility.</t>
    </r>
  </si>
  <si>
    <t>Accounting for the Exelon Transaction</t>
  </si>
  <si>
    <t>As discussed above, in December 2007, we entered into certain agreements with Exelon to dismantle the Zion Station. After closing, we recognized the costs and the related revenue associated with the planning contract in our consolidated statements of operations and comprehensive income (loss), with $5.1 million in revenue representing the related gross profit being deferred over the period of D&amp;D work.</t>
  </si>
  <si>
    <t>On the date of the closing of the asset sale agreement, the trust fund investments of approximately $801.4 million previously held by Exelon for the purpose of decommissioning the Zion Station nuclear power plant were transferred to us and the use of those funds, and any investment returns arising therein, remains restricted solely to that purpose. The investments are classified as trading securities and as such, the investment gains and losses are recorded in the statements of operations and comprehensive income (loss) as other income (expense), net. As part of this transaction, we have assumed Exelon's cost basis in the investments, for tax purposes, which included an unrealized gain of approximately $171.7 million at the closing date which resulted in a deferred tax liability of approximately $34.3 million. To the extent that the trust fund assets exceed the costs to perform the D&amp;D work, we have a contractual obligation to return any excess funds to Exelon. Throughout the period over which we perform the D&amp;D work, we will assess whether such a contingent liability exists using the measurement thresholds under ASC 450-20.</t>
  </si>
  <si>
    <t>As the trust fund assets that were transferred to us represent a prepayment of fees to perform the D&amp;D work, we also recorded deferred revenue, including deferred revenue associated with the planning contract, of $772.2 million. Revenue recognition throughout the life of the project is based on the proportional performance method using a cost-to-cost approach.</t>
  </si>
  <si>
    <t>In conjunction with the acquisition of the shut down nuclear power plant, we became responsible for and assumed the asset retirement obligations ("AROs") for the plant and we established and initially measured an ARO in accordance with ASC 410-20. Subsequent measurement of the ARO follows ASC 410-20 accounting guidance, including the recognition of accretion expense, reassessment of the remaining liability using our estimated costs to complete the D&amp;D work plus a profit margin and recognition of the ARO gain as the obligation is settled. The ARO gain results from the requirement to record costs plus an estimate of third-party profit in determining the ARO. When we perform the work using internal resources and reduce the ARO for work performed we recognize a gain if actual costs are less than the estimated costs plus the third-party profit. Accretion expense and the ARO gain are recorded within cost of revenue because, through this arrangement, we are providing D&amp;D services to a customer. Any change to the ARO as a result of cost estimate changes are also recorded to cost of revenue in the statements of operations and comprehensive income (loss) in the period identified. We also recorded deferred costs to reflect the costs incurred to acquire the future revenue stream. The deferred cost balance was initially recorded at $767.1 million, which is the same value as the initial ARO, and is amortized into cost of revenue in the same manner as deferred revenue, using the proportional performance method.</t>
  </si>
  <si>
    <t>Subsequent Events</t>
  </si>
  <si>
    <r>
      <t xml:space="preserve">On March 31, 2014, the NDA announced the selection of a preferred bidder for the contract to manage the Magnox sites. We have managed the Magnox sites for the NDA since June 2007. We expect to continue to manage the Magnox sites and work on transition activities through the end of August 2014 at which time, subject to procedures related to bid protests, if any, the new contractor will commence management of the Magnox sites. Income from operations for our International segment which is mainly attributable to our management of the Magnox sites for the years ended December 31, 2013, 2012 and 2011 has been approximately </t>
    </r>
    <r>
      <rPr>
        <sz val="10"/>
        <color rgb="FF000000"/>
        <rFont val="Times New Roman"/>
        <family val="1"/>
      </rPr>
      <t>$30.8 million</t>
    </r>
    <r>
      <rPr>
        <sz val="10"/>
        <color theme="1"/>
        <rFont val="Inherit"/>
      </rPr>
      <t xml:space="preserve">, </t>
    </r>
    <r>
      <rPr>
        <sz val="10"/>
        <color rgb="FF000000"/>
        <rFont val="Times New Roman"/>
        <family val="1"/>
      </rPr>
      <t>$30.3 million</t>
    </r>
    <r>
      <rPr>
        <sz val="10"/>
        <color theme="1"/>
        <rFont val="Inherit"/>
      </rPr>
      <t xml:space="preserve"> and </t>
    </r>
    <r>
      <rPr>
        <sz val="10"/>
        <color rgb="FF000000"/>
        <rFont val="Times New Roman"/>
        <family val="1"/>
      </rPr>
      <t>$26.0 million</t>
    </r>
    <r>
      <rPr>
        <sz val="10"/>
        <color theme="1"/>
        <rFont val="Inherit"/>
      </rPr>
      <t xml:space="preserve">, respectively. However, we bid the Magnox Contracts as a minority </t>
    </r>
    <r>
      <rPr>
        <sz val="10"/>
        <color rgb="FF000000"/>
        <rFont val="Times New Roman"/>
        <family val="1"/>
      </rPr>
      <t>40%</t>
    </r>
    <r>
      <rPr>
        <sz val="10"/>
        <color theme="1"/>
        <rFont val="Inherit"/>
      </rPr>
      <t xml:space="preserve"> partner in a joint venture and expected only our proportionate share of the joint venture income in future forecasts. We have approximately</t>
    </r>
    <r>
      <rPr>
        <sz val="10"/>
        <color rgb="FF000000"/>
        <rFont val="Times New Roman"/>
        <family val="1"/>
      </rPr>
      <t>$85.0 million</t>
    </r>
    <r>
      <rPr>
        <sz val="10"/>
        <color theme="1"/>
        <rFont val="Inherit"/>
      </rPr>
      <t xml:space="preserve"> in intangible assets associated with our International segment that we will need to evaluate for possible impairment. We may also incur severance costs as we work to relocate or redeploy affected employees, but we are unable to estimate those amounts at this time.</t>
    </r>
  </si>
  <si>
    <t>Summary of Significant Accounting Policies</t>
  </si>
  <si>
    <t>(a) Basis of Presentation and Principles of Consolidation</t>
  </si>
  <si>
    <r>
      <t>The accompanying consolidated financial statements contain the accounts of Energy</t>
    </r>
    <r>
      <rPr>
        <i/>
        <sz val="10"/>
        <color theme="1"/>
        <rFont val="Inherit"/>
      </rPr>
      <t>Solutions</t>
    </r>
    <r>
      <rPr>
        <sz val="10"/>
        <color theme="1"/>
        <rFont val="Inherit"/>
      </rPr>
      <t xml:space="preserve">, Inc., a Delaware corporation, and its wholly owned subsidiaries and controlled joint ventures after eliminating all intercompany balances and transactions in consolidation. We evaluated all subsequent events through the date that we filed these financial statements in our Annual Report on Form 10-K with the Securities and Exchange Commission (the "SEC"). </t>
    </r>
  </si>
  <si>
    <r>
      <t xml:space="preserve"> We have majority voting rights for </t>
    </r>
    <r>
      <rPr>
        <sz val="10"/>
        <color rgb="FF000000"/>
        <rFont val="Inherit"/>
      </rPr>
      <t>one</t>
    </r>
    <r>
      <rPr>
        <sz val="10"/>
        <color theme="1"/>
        <rFont val="Inherit"/>
      </rPr>
      <t xml:space="preserve"> of our minority-owned joint ventures. Accordingly, we have consolidated its operations in our consolidated financial statements and therefore, we recorded the noncontrolling interests, which reflect the portion of the earnings of operations which are applicable to other noncontrolling partners. Assets from our consolidated joint venture can only be used to settle its own obligations. Additionally, our assets cannot be used to settle the joint ventures’ obligations because this minority owned joint venture does not have recourse to our general credit. </t>
    </r>
  </si>
  <si>
    <t>(b) Use of Estimates</t>
  </si>
  <si>
    <t>The preparation of the consolidated financial statements in conformity with U.S. GAAP requires management to make estimates and judgments that affect the reported amounts of assets and liabilities and disclosures of contingencies at the date of the financial statements and revenue and expenses recognized during the reporting period. Significant estimates and judgments made by management include: (i) proportion of completion on long-term contracts, (ii) the costs to close and monitor our landfill and D&amp;D facilities and equipment including D&amp;D of Zion Station, (iii) recovery of long-lived assets, (iv) analysis of goodwill impairment, (v) useful lives of intangibles assets and property, plant and equipment, (vi) costs for unpaid claims and associated expenses related to employee health insurance, (vii) the determination of rate reserve provisions, (viii) provision for a valuation allowance on deferred tax assets, (ix) uncertainties in income taxes, (x) contingencies and litigation and (xi) stock price volatility and expected forfeiture rates for stock option valuations. We base our estimates on historical experience and on various other assumptions that are believed to be reasonable under the circumstances. Actual results could differ significantly from those estimates.</t>
  </si>
  <si>
    <t>(c) Cash and Cash Equivalents</t>
  </si>
  <si>
    <t>We consider all cash on deposit, money market accounts and highly-liquid debt instruments purchased with original maturities of three months or less to be cash and cash equivalents. We maintain cash and cash equivalents in bank deposit and other investment accounts which, at times, may exceed federally insured limits.</t>
  </si>
  <si>
    <t>(d) Accounts Receivable</t>
  </si>
  <si>
    <t>Accounts receivable are recorded at the invoiced amount and generally do not bear interest. The carrying amount of accounts receivable, net of the allowance for doubtful accounts, represents estimated net realizable value. The allowance for doubtful accounts is a valuation allowance that reflects management's best estimate of the amounts that will not be collected. The allowance for doubtful accounts is estimated based on historical collection trends, type of customer, the age of outstanding receivables and existing economic conditions. We generally do not require collateral for accounts receivable; however, we regularly review all accounts receivable balances and assess the collectability of those balances. If events or changes in circumstances indicate that specific receivable balances may be impaired, further consideration is given to the collectability of those balances and the allowance is adjusted accordingly. Account balances are written off against the allowance after all reasonable means of collection have been exhausted and recovery is considered remote. We had an allowance for doubtful accounts of $4.8 million and $1.8 million as of December 31, 2013 and 2012, respectively.</t>
  </si>
  <si>
    <t>(e) Costs and Estimated Earnings in Excess of Billings on Uncompleted Contracts, Unearned Revenue and Retainage.</t>
  </si>
  <si>
    <t>Costs and estimated earnings in excess of billings on uncompleted contracts represent amounts recognized as revenue that have not been billed. Unearned revenue represents amounts billed and collected for which revenue has not been recognized. Contracts typically provide for the billing of costs incurred and estimated earnings on a monthly basis or based on contract milestones. We recognize a rate differential for any anticipated liabilities or receivables resulting from the difference between estimated billing rates and actual rates on certain contracts with the federal government. This differential liability or receivable will be settled based upon the completion of audits of the actual rates by the applicable federal government audit agency and negotiation of final indirect rates with the applicable federal agency official. As of December 31, 2013 and 2012, we had outstanding rate reserve receivables totaling $8.1 million and $6.9 million, respectively, which are included in noncurrent assets, outstanding rate reserve liabilities totaling $2.5 million and $1.9 million, respectively, of which $0.8 million and $1.4 million, respectively, are current and are included in accrued expenses and other current liabilities within our consolidated balance sheets. The remaining portion is classified as long term and is included in other noncurrent liabilities in our consolidated balance sheets.</t>
  </si>
  <si>
    <t>Retainage represents amounts that are billed or billable to our customers, but are retained by the customer until completion of the project or as otherwise specified in the contract. As of December 31, 2013 and 2012, we had retainage balances of $6.5 million and $4.4 million, respectively, of which $2.7 million and $1.3 million, respectively, were current and included in other current assets in the consolidated balance sheets. The remaining portion is classified as long term and is included in other noncurrent assets in our consolidated balance sheets.</t>
  </si>
  <si>
    <t>(f) Nuclear Decommissioning Trust Fund Investments</t>
  </si>
  <si>
    <t>The nuclear decommissioning trust ("NDT") fund was established solely to satisfy obligations related to the D&amp;D of the Zion Station. The NDT fund holds investments in debt and equity securities directly and indirectly through commingled funds. Investments in the NDT fund are carried at fair value and are classified as trading securities. Gains and losses resulting from adjustments to fair value are recorded in the statements of operations and comprehensive income (loss) as other income (expense), net.</t>
  </si>
  <si>
    <t>We consolidate the NDT fund as a variable interest entity. We have a contractual interest in the NDT fund and such interest is a variable interest due to its exposure to the fluctuations caused by market risk. We are the primary beneficiary of the NDT as we benefit from positive market returns and bear the risk of market losses. We are able to control the NDT fund by appointing the trustee, and subject to certain restrictions, we are able to direct the investment policies of the fund.</t>
  </si>
  <si>
    <t>(g) Variable Interest Entities</t>
  </si>
  <si>
    <t>We participate in joint ventures and partnerships to bid, negotiate and complete specific projects. We are required to consolidate these joint ventures if we hold the majority voting interest or if we meet the criteria under the variable interest model as described below.</t>
  </si>
  <si>
    <t>A variable interest entity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t>
  </si>
  <si>
    <t>Our VIEs may be funded through contributions, loans and/or advances from the joint venture partners or by advances and/or letters of credit provided by our clients. Our VIEs may b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t>
  </si>
  <si>
    <t>If we are determined to be the primary beneficiary of the VIE, we are required to consolidate it. We are considered to be the primary beneficiary if we have the power to direct the activities that most significantly impact the VIE's economic performance and the obligation to absorb losses or the right to receive benefits of the VIE that could potentially be significant to the VIE. In determining whether we are the primary beneficiary, our significant assumptions and judgments include the following:</t>
  </si>
  <si>
    <t>•</t>
  </si>
  <si>
    <t>Identifying the significant activities and the parties that have the power to direct them;</t>
  </si>
  <si>
    <t>Reviewing the governing board composition and participation ratio;</t>
  </si>
  <si>
    <t>Determining the equity, profit and loss ratio;</t>
  </si>
  <si>
    <t>Determining the management-sharing ratio; and</t>
  </si>
  <si>
    <t>Reviewing the funding and operating agreements.</t>
  </si>
  <si>
    <t xml:space="preserve">Investments in entities in which we do not have a controlling financial interest, but over which we have a significant influence are accounted for using the equity method. </t>
  </si>
  <si>
    <t xml:space="preserve">We continuously evaluate our VIEs as facts and circumstances change to determine whether we are the primary beneficiary in accordance with authoritative guidance. This evaluation may result in consolidation of a previously unconsolidated joint venture or in deconsolidation of a previously consolidated joint venture. </t>
  </si>
  <si>
    <t>(h) Property, Plant and Equipment</t>
  </si>
  <si>
    <t>Property, plant and equipment are stated at cost. Property, plant and equipment acquired through the acquisition of a business are recorded at their estimated fair value at the date of acquisition. Depreciation on property, plant and equipment is calculated on the straight-line method over the estimated useful lives of the assets. Maintenance and repairs that do not extend the lives of the assets are expensed as incurred. Estimated useful lives of the assets are as follows:</t>
  </si>
  <si>
    <t>Years</t>
  </si>
  <si>
    <t>Buildings, building improvements and land improvements</t>
  </si>
  <si>
    <t>5 to 31</t>
  </si>
  <si>
    <t>Computer hardware and software</t>
  </si>
  <si>
    <t>1 to 7</t>
  </si>
  <si>
    <t>Furniture and fixtures</t>
  </si>
  <si>
    <t>5 to 7</t>
  </si>
  <si>
    <t>Machinery and equipment</t>
  </si>
  <si>
    <t>5 to 20</t>
  </si>
  <si>
    <t>Trucks and vehicles</t>
  </si>
  <si>
    <t>5 to 15</t>
  </si>
  <si>
    <t xml:space="preserve">Equipment under capital leases is stated at the present value of minimum lease payments and is amortized on the straight-line method over the shorter of the lease term or estimated useful life of the asset. </t>
  </si>
  <si>
    <t xml:space="preserve">We capitalize costs associated with the construction of disposal cells such as excavation, liner construction and drainage systems construction, as well as the asset retirement obligations ("ARO") in accordance with accounting guidance for AROs. These costs are depreciated over the capacity of the individual cells based on a per unit basis as landfill airspace is consumed. </t>
  </si>
  <si>
    <t>(i) Impairment of Long-Lived Assets</t>
  </si>
  <si>
    <t>Impairment charges are recognized for the excess of carrying amount over the fair value of the asset. Long-lived assets such as property, plant and equipment and purchased intangible assets subject to amortization are reviewed for impairment whenever events or changes in circumstances indicate that the carrying amount of an asset may not be recoverable. Examples of such events are i) significant adverse changes in its market value, useful life or physical condition; ii) changes in estimated undiscounted future cash flows or forecast that demonstrates continuing losses associated with the use of the intangible asset; or iii) a current expectation that, more likely than not, the intangible asset will be sold or otherwise disposed of before the end of its previously estimated useful life.</t>
  </si>
  <si>
    <t>(j) Goodwill and Other Intangible Assets</t>
  </si>
  <si>
    <t>Goodwill represents the excess of cost over the fair value of net assets of businesses acquired. Goodwill acquired in a purchase business combination and determined to have an indefinite useful life is not amortized, but instead is tested for impairment annually or when indicators of impairment exist. Intangible assets are amortized based on the period over which the contractual or economic benefits of the intangible assets are expected to be realized.</t>
  </si>
  <si>
    <t>We evaluate goodwill at the reporting unit level at least annually for impairment and more frequently if an event occurs or circumstances change that indicate that the asset might be impaired. Under applicable accounting guidance, we are permitted to use a qualitative approach to evaluating goodwill impairment when no indicators of impairment exist and if certain accounting criteria are met. To the extent that indicators exist or the criteria are not met, we use a quantitative approach to evaluate goodwill impairment. Such quantitative impairment assessment is performed using a two-step, fair value based test. The first step compares the fair value of the reporting unit to its carrying amount, including goodwill. If the carrying amount of the reporting unit exceeds its fair value, the second step is performed. The second step requires an allocation of fair value to the individual assets and liabilities using purchase price allocation guidance in order to determine the implied fair value of goodwill. If the implied fair value of goodwill is less than the carrying amount, an impairment loss is recorded as a reduction to goodwill and a charge to operating expense.</t>
  </si>
  <si>
    <t>Application of the goodwill impairment test requires management judgment, including the identification of reporting units, assigning assets, liabilities and goodwill to the reporting units and determining the fair value of the reporting unit. We estimate the fair value of the reporting units using a combination of an income and a market approach. Forecasts of future cash flow are based on our best estimate of future net sales and operating expenses, based primarily on estimated category expansion, pricing, market segment penetration and general economic conditions. The market approach is calculated based on market multiples for comparable companies as applied to our company-specific metrics. We believe the blended use of both models compensates for the inherent risk associated with either model if used on a stand-alone basis, and this combination is indicative of the factors a market participant would consider when performing a similar valuation. In addition, cash flow forecasts used to assess both goodwill and certain other intangible assets, in particular customer relationships, include assumptions regarding contract wins or extensions.</t>
  </si>
  <si>
    <t>(k) Facility and Equipment Decontamination and Decommissioning Liabilities</t>
  </si>
  <si>
    <t>We have responsibility for the cost to D&amp;D our facilities and related equipment, as well as the equipment used at customer sites in our Projects group. These costs are generally paid upon closure of the facilities or disposal of the equipment. We are also responsible for the cost of monitoring our Clive, Utah facility over its post-closure period. We have also acquired the shut down nuclear power plant at the Exelon Zion Station and assumed the related D&amp;D liabilities.</t>
  </si>
  <si>
    <t>Accounting guidance for AROs requires us to record the fair value of an ARO as a liability in the period in which we incur a legal obligation associated with the retirement of tangible long-lived assets that result from the acquisition, construction, development or normal use of the asset, except for the Zion Station related ARO. We are also required to record a corresponding asset that we depreciate over the life of the asset. For the Zion Station related ARO we do not record an ARO asset that depreciates because the underlying tangible assets have no future value. Instead, we have capitalized deferred project costs that will be amortized to cost of revenue as the D&amp;D work is performed. After the initial measurement of our AROs, the ARO is adjusted at the end of each period to reflect the passage of time (accretion) and changes in the estimated future cash flows underlying the obligation.</t>
  </si>
  <si>
    <t>The cost basis for our landfill assets and related obligation include landfill liner material and installation, excavation for airspace, landfill leachate collection systems, environmental groundwater and air monitoring equipment, directly related engineering and design costs and other capital infrastructure costs. Also included in the cost basis of our landfill assets and related obligation are estimates of future costs associated with final landfill capping, closure and post-closure monitoring activities. These costs are described below:</t>
  </si>
  <si>
    <t>Final capping—Involves the installation of final cap materials over areas of the landfill where total airspace has been consumed. We estimate available airspace capacity using aerial and ground surveys and other methods of calculation, based on permit-mandated height restrictions and other factors. Final capping AROs are recorded, with a corresponding increase in the landfill asset, as landfill airspace capacity is permitted for waste disposal activities and the cell liner is constructed. Final capping costs are recorded as an asset and a liability based on estimates of the discounted cash flows and capacity associated with the final capping event.</t>
  </si>
  <si>
    <t>Closure—Involves the remediation of our land surrounding the disposal cell and the disposal of Company-owned property and equipment. These are costs incurred after the site ceases to accept waste, but before the site is certified to be closed by the applicable regulatory agency. These costs are accrued as an ARO, with a corresponding increase in the landfill asset, as airspace is consumed over the life of the landfill. Closure obligations are accrued over the life of the landfill based on estimates of the discounted cash flows associated with performing closure activities.</t>
  </si>
  <si>
    <t>Post-closure—Involves the maintenance and monitoring of our landfill site that has been certified to be closed by the applicable regulatory agency. Subsequent to landfill closure, we are required to maintain and monitor our landfill site for a 100-year period. These maintenance and monitoring costs are accrued as an ARO, with a corresponding increase in the landfill asset, as airspace is consumed over the life of the landfill. Post-closure obligations are accrued over the life of the landfill based on estimates of the discounted cash flows associated with performing post-closure activities.</t>
  </si>
  <si>
    <t>The cost basis of our AROs (and, if applicable, our ARO assets) includes costs to decontaminate, disassemble and dispose of equipment and facilities. We develop our estimates of these obligations using input from our operations personnel, engineers and internal accountants. Our estimates are based on our interpretation of current requirements and proposed regulatory changes and are intended to reflect what a market participant would charge to undertake the obligation. We use historical experience, professional engineering judgment and quoted and actual prices paid for similar work to determine the fair value of these obligations. We recognize these obligations using market prices whether we plan to contract with third parties or perform the work ourselves.</t>
  </si>
  <si>
    <t>Costs for the D&amp;D of our facilities and equipment will generally be paid upon the closure of these facilities or the disposal of this equipment. We are obligated under our license granted by the state of South Carolina and the Atlantic Interstate Low-Level Radioactive Waste Compact Implementation Act for costs associated with the ultimate closure of the Barnwell Low-Level Radioactive Waste Disposal Facility in South Carolina and our buildings and equipment located at the Barnwell site (Barnwell closure). Under the terms of the Atlantic Waste Compact Act and our license with the state of South Carolina, we are required to maintain a trust fund to cover the Barnwell closure obligation, which limits our obligation to the amount of the trust fund. We are also obligated under our NRC license and contractual agreements related to Zion Station for costs associated with the D&amp;D of the plant. As part of our Exelon Agreements, we also acquired a trust fund which will be used to pay for these costs. To the extent that the trust fund is not sufficient to pay for all costs of the D&amp;D activities, we will fund the remaining costs from our other operations.</t>
  </si>
  <si>
    <t>We are required to make significant estimates in the determination of our AROs and the related assets, if applicable. Because final landfill capping, closure and post-closure obligations and D&amp;D obligations are measured using present value techniques, changes in the estimated timing of the related activities would have an effect on these liabilities, related assets and resulting operations.</t>
  </si>
  <si>
    <t>Changes in inflation rates or the estimated costs, timing or extent of the required future capping, closure, post-closure and other D&amp;D activities typically result in both: (i) a current adjustment to the recorded liability and asset and (ii) a change in the liability and asset amounts to be recorded prospectively over the remaining life of the asset in accordance with our depreciation policy. However, for the Zion Station related ARO, these changes are not capitalized or depreciated as an ARO asset but are instead recorded directly to cost of revenue in the consolidated statements of operations and comprehensive income (loss).</t>
  </si>
  <si>
    <r>
      <t>We update our final capping, closure and post-closure cost estimates either annually or more frequently if changes in the underlying conditions occur. These estimates are based on current technology, regulations and burial rates. Changes in these factors could have a material impact on our estimates. If we perform work internally related to AROs, we will recognize a gain for the difference between our actual costs incurred and the recorded ARO, which includes an element of profit. While other ARO gains are classified as a reduction in SG&amp;A expenses, we classify the recognition of the third-party profit included in the Zion Station ARO in cost of revenue as activities are performed because we are undertaking these activities pursuant to our core business strategy and fulfilling the cost of the contract represents ongoing major or central operations of Energy</t>
    </r>
    <r>
      <rPr>
        <i/>
        <sz val="10"/>
        <color theme="1"/>
        <rFont val="Inherit"/>
      </rPr>
      <t>Solutions</t>
    </r>
    <r>
      <rPr>
        <sz val="10"/>
        <color theme="1"/>
        <rFont val="Inherit"/>
      </rPr>
      <t>.</t>
    </r>
  </si>
  <si>
    <t>(l) Self-Insurance and Recoveries</t>
  </si>
  <si>
    <t xml:space="preserve">We have retained a portion of the financial risk related to our employee health insurance plan. The exposure for unpaid claims and associated expenses, including incurred but not reported losses, generally is estimated by considering pending claims and historical trends and data. </t>
  </si>
  <si>
    <t>(m) Other long term liabilities</t>
  </si>
  <si>
    <t>We recognize a liability for contract termination costs associated with an exit activity for costs that will continue to be incurred under a lease for its remaining term without economic benefit to us, initially measured at its fair value at the cease-use date. The fair value is determined based on the remaining lease rentals, adjusted for the effects of any prepaid or deferred items recognized under the lease, and reduced by estimated sublease rentals.</t>
  </si>
  <si>
    <t>(n) Share-Based Payment</t>
  </si>
  <si>
    <t>We recognized shared based compensation costs in the consolidated statement of operations and comprehensive income (loss) over the instruments' vesting periods based on the instruments' fair values on the measurement date, which is generally the date of the grant. In our share-based compensation strategy we have utilized a combination of stock options and restricted stock that vest over time based on service and performance. For time-based stock options and restricted stock, compensation expense is recognized over the vesting period from the vesting commencement date using the straight-line method. For performance based stock options and restricted stock compensation, expense is recognized over the vesting period beginning at the grant date if it is probable that performance targets will be achieved. If prior to the performance measurement date, it is no longer probable that the performance targets will be achieved, the expense related to the grant will be adjusted accordingly and prior recognized compensation expense will be reversed. Also, if at the performance measurement date the performance targets are not achieved, the expense related to the grants will be adjusted to the earned amounts and compensation expense will also be adjusted accordingly.</t>
  </si>
  <si>
    <t>We use the Black-Scholes valuation model to estimate the fair value of stock options. Option valuation methods, including Black-Scholes, require the input of assumptions including the risk-free interest rate, expected term and volatility rate. For awards with a market condition, we use a Monte Carlo valuation model. See Note 13 for further discussion regarding the assumptions used in our valuation models.</t>
  </si>
  <si>
    <t>(o) Revenue and Cost of Revenue</t>
  </si>
  <si>
    <t>Revenue Recognition</t>
  </si>
  <si>
    <t xml:space="preserve">We record revenue when all of the following conditions exist: (i) evidence of an agreement with our customer; (ii) work has actually been performed; (iii) the amount of revenue is fixed or determinable and (iv) collection from our customer is reasonably assured. If we have multiple contracts with a single customer, we evaluate the circumstances surrounding each contract to determine whether or not the contracts are required to be grouped or segmented for revenue recognition purposes. </t>
  </si>
  <si>
    <r>
      <t xml:space="preserve">We recognize revenues from engineering and technical support services contracts using the percentage-of-completion method as project progress occurs. Certain contracts for services that are non-linear in nature, require complex, non-repetitive tasks or involve a non-time-based scope of work. In these contracts, the earnings process is not fulfilled upon the achievement of milestones, but rather over the life of the contract. Evaluation of the obligations and customer requirements on these contracts does not produce objective, quantifiable output measures that reflect the earnings process for revenue recognition. Therefore, in these situations, we use a cost-to-cost approach to determine revenue. A cost-to-cost approach accurately reflects our obligations and performance on these contrac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venue calculated using a cost-to-cost approach, including Zion Station project revenues, were $149.3 million, $163.5 million and $175.0 million, respectively.</t>
    </r>
  </si>
  <si>
    <t>Our contracts may include the following multiple deliverables: transportation services, disposal services, training, on-site support, and warranties. For contracts containing multiple deliverables, we evaluate whether each deliverable should be accounted for separately or if they should be combined together for revenue recognition purposes. If the determination is made that separate accounting is required, we follow the applicable revenue recognition guidance in allocating contract value between the identified deliverables.</t>
  </si>
  <si>
    <t>Revisions to revenue, cost and profit estimates, or measurements of the extent of progress toward completion, are changes in accounting estimates accounted for in the period of change (cumulative catch-up method). Contracts typically provide for periodic billings on a monthly basis or based on contract milestones. Amounts recognized as revenue that have not been billed are included in costs and estimated earnings in excess of billings on uncompleted contracts. Amounts billed and collected for which revenue has not been recognized are included in unearned revenue.</t>
  </si>
  <si>
    <t xml:space="preserve">Accounting for revenue earned under our contracts may require assessments that include an estimate of the amount that has been earned on the contract and are usually based on the volumes that have been processed or disposed, milestones reached or the time that has elapsed under the contract. Each of our contracts is unique with regard to scope, schedule and delivery methodology. Accordingly, each contract is reviewed to determine the most reliable measure of completion for revenue recognition purposes. </t>
  </si>
  <si>
    <t>Contract Types</t>
  </si>
  <si>
    <r>
      <t>Cost-reimbursable award or incentive-fee contracts</t>
    </r>
    <r>
      <rPr>
        <sz val="10"/>
        <color theme="1"/>
        <rFont val="Inherit"/>
      </rPr>
      <t>—We are reimbursed for allowable costs in accordance with Federal Acquisition Regulation ("FAR"), Cost Accounting Standards ("CAS") or contractual provisions. If our costs exceed the contract ceiling or are not allowable under the provisions of the contract FAR or CAS, we may not be able to obtain reimbursement for such costs. We earn award and incentive fees in addition to cost reimbursements if we meet certain contract provisions, including schedule, budget, and safety milestones. Monthly assessments are made to measure the amount of revenue earned in accordance with established contract provisions. We receive award and incentive fees on certain contracts, which are accrued when estimable and collection is reasonably assured.</t>
    </r>
  </si>
  <si>
    <r>
      <t>Fixed-price contracts</t>
    </r>
    <r>
      <rPr>
        <sz val="10"/>
        <color theme="1"/>
        <rFont val="Inherit"/>
      </rPr>
      <t>—Under these contracts, we receive a fixed amount of revenue irrespective of the actual costs we incur. Revenue is recognized using the proportional performance method of accounting using appropriate output measures, where estimable, or on other input measures such as proportion of costs incurred to total estimated contract costs.</t>
    </r>
  </si>
  <si>
    <r>
      <t>Unit-rate contracts</t>
    </r>
    <r>
      <rPr>
        <sz val="10"/>
        <color theme="1"/>
        <rFont val="Inherit"/>
      </rPr>
      <t>— We recognized revenue using the proportional performance method of accounting as units are completed based on contractual unit rates. Revenue from our LP&amp;D segment is derived primarily through unit-rate contracts for the shipping, processing and disposal of radioactive materials. A unit-rate contract is essentially a fixed-price contract with the only variable being units of work performed. These contracts generally provide that we will process and dispose of substantially all of the low-level radioactive waste generated by our customers for a fixed, pre-negotiated price per cubic foot, depending on the type of radioactive material being disposed.</t>
    </r>
  </si>
  <si>
    <r>
      <t>Time and materials contracts</t>
    </r>
    <r>
      <rPr>
        <sz val="10"/>
        <color theme="1"/>
        <rFont val="Inherit"/>
      </rPr>
      <t>— Under these contracts, we negotiate hourly billing rates and charge our clients based on the actual time that we spend on a project. In addition, clients reimburse us for our actual out-of-pocket costs of materials and other direct incidental expenditures that we incur in connection with our performance under the contract. The majority of our time-and-material contracts are subject to maximum contract values and, accordingly, revenues under these contracts are generally recognized under the percentage-of-completion method. However, time-and-materials contracts that are service-related contracts are accounted for utilizing the proportional performance method. Our time-and-materials contracts also generally include annual billing rate adjustment provisions.</t>
    </r>
  </si>
  <si>
    <t>Change Orders</t>
  </si>
  <si>
    <t>We record contract claims and pending change orders, including requests for equitable adjustments (“REAs”) when collection of revenue is reasonably assured, which generally is when accepted in writing by the customer. The costs to perform the work related to these claims and pending change orders including REAs are included in our financial statements in the period that they are incurred and are included in our estimates of contract profitability.</t>
  </si>
  <si>
    <t>Provision for Loss</t>
  </si>
  <si>
    <r>
      <t xml:space="preserve">Provision for estimated contract losses are recorded when they are identifiable and include all estimated direct costs to complete the contract (excludes future selling, general and administrative costs expected to be allocated to the contract). Contract claims and change orders are included in total estimated contract revenue when it is probable that the change order will result in a bona fide addition to contract value and can be reliably estimated. Costs incurred for bidding and obtaining contracts are expensed as incurr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we recorded a $2.2 million decrease in provision for losses and a $0.9 million, and $0.2 million, increase in provision for losses, respectively.</t>
    </r>
  </si>
  <si>
    <t>(p) Advertising Costs</t>
  </si>
  <si>
    <r>
      <t xml:space="preserve">We expense advertising costs as incurred. Advertising costs are included in selling, general and administrative expenses. We incurred $3.4 million, $4.2 million and $4.1 million in advertising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t>(q) Income Taxes</t>
  </si>
  <si>
    <t>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by using enacted tax rates in effect for the year in which the differences are expected to reverse. Significant judgment is required in determining income tax provisions and in evaluating tax positions.</t>
  </si>
  <si>
    <t>We account for income taxes in accordance with authoritative accounting guidance. Judgment is required in determining our provision for income taxes. In the normal course of business, we may engage in numerous transactions every day for which the ultimate tax outcome (including the period in which the transaction will ultimately be included in taxable income or deducted as an expense) is uncertain. Additionally, the tax returns we file are subject to audit and investigation by the Internal Revenue Service ("IRS"), state agencies in the U.S. and by foreign government agencies. Deferred tax assets are reduced by the amount of any tax benefits that are not expected to be realized.</t>
  </si>
  <si>
    <t>We account for unrecognized tax benefits in accordance with authoritative guidance for uncertainty in income taxes which requires us to recognize in our financial statements the impact of a tax position, if that position is more likely than not of being sustained on audit, based on the technical merits of the position. We recognize interest and penalties related to unrecognized tax benefits as a component of the provision for income taxes. We recognized interest related to tax refunds as a component of other income.</t>
  </si>
  <si>
    <t>Our income tax expense and our effective tax rate are determined from earnings before income taxes less net income attributable to the noncontrolling interest related to consolidations.</t>
  </si>
  <si>
    <t>(r) New Accounting Pronouncements</t>
  </si>
  <si>
    <t xml:space="preserve">In January 2014, the Financial Accounting Standards Board ("FASB") issued an update on accounting for service concession arrangements. The update clarifies that, unless certain circumstances are met, operating entities should not account for certain concession arrangements with public-sector entities as leases and should not recognize the related infrastructure as property, plant and equipment. The update is effective for interim and annual reporting periods beginning after December 15, 2014. Management does not expect the adoption of this update to have a material impact on the Company's financial position, results of operations or cash flows. </t>
  </si>
  <si>
    <t>In July 2013, the FASB issued guidance related to presentation of an unrecognized tax benefit when a net operating loss carryforward, a similar tax loss, or a tax credit carryforward exists. The guidance eliminates diversity in practice for presentation of an unrecognized tax benefit when a net operating loss carryforward, a similar tax loss, or a tax credit carryforward is available to reduce the taxable income or tax payable that would result from disallowance of a tax position. This guidance is effective for interim and annual reporting periods beginning after December 15, 2013 and should be applied prospectively to all unrecognized tax benefits that exist at the effective date. The Company does not expect that the adoption of this guidance will have a material impact on the consolidated financial statements.</t>
  </si>
  <si>
    <t>In March 2013, the FASB issued guidance related to foreign currency matters. The standard update addresses the accounting for the release of cumulative translation adjustment when a parent either sells a part or all of its investment in a foreign entity or no longer holds a controlling financial interest in a business unit or a group of assets that do not produce a profit within a foreign entity. Under such circumstances, a parent company is required to release any related currency adjustments to earnings. The currency adjustment is released into earnings only if the sale or transfer results in a complete or substantially complete liquidation of the foreign entity in question. The standard update is effective for interim and annual reporting periods beginning after December 15, 2013. The Company does not expect that the adoption of this guidance will have a material impact on the consolidated financial statements.</t>
  </si>
  <si>
    <t>In February 2013, the FASB issued an update to improve the transparency of reporting reclassifications out of accumulated other comprehensive income. The amendments in the update did not change the current requirements for reporting net income or other comprehensive income in financial statements. The new amendments require an organization to present (either on the face of the statement where net income is presented or in the notes) the effects on the line items of net income of significant amounts reclassified out of accumulated other comprehensive income if the item reclassified is required under U.S. GAAP to be reclassified to net income in its entirety in the same reporting period. Additionally, for other amounts that are not required under U.S. GAAP to be reclassified in their entirety to net income in the same reporting period, an entity is required to cross-reference other disclosures required under U.S. GAAP to provide additional detail about those amounts. The amendments are effective for reporting periods beginning after December 15, 2012. The adoption of this did not have a material impact on the Company’s financial position, results of operations or cash flows.</t>
  </si>
  <si>
    <t>(s) Commitments and Contingencies</t>
  </si>
  <si>
    <t>Liabilities for loss contingencies including environmental remediation costs arising from claims not within the scope of authoritative accounting guidance for asset retirement obligations, assessments, litigation, fines and penalties and other sources are recorded when it is probable that a liability has been incurred and the amount of the assessment and/or remediation can be reasonably estimated. Recoveries for environmental remediation costs from third parties are recorded when agreed upon with a third party.</t>
  </si>
  <si>
    <t>(t) Comprehensive Income (Loss)</t>
  </si>
  <si>
    <t>Comprehensive income (loss) consists of net income (loss) and other comprehensive income (loss). Other comprehensive income (loss) includes foreign currency translation gains and losses resulting from translating asset and liability accounts of our foreign subsidiaries from their local currencies at the exchange rates in effect at the balance sheet date, and gains or losses associated with pension or other post-retirement benefits, that are not recognized immediately as a component of net periodic benefit cost. We present components of other comprehensive income (loss) in the consolidated statements of operations and comprehensive income (loss), net of related tax effects.</t>
  </si>
  <si>
    <t>(u) Business Combination</t>
  </si>
  <si>
    <t xml:space="preserve">The cost of an acquired company is assigned to the tangible and intangible assets purchased and the liabilities assumed on the basis of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Transaction costs associated with business combinations are expensed as they are incurred. </t>
  </si>
  <si>
    <t>(v) Restructuring</t>
  </si>
  <si>
    <t xml:space="preserve">We recognize expenses related to employee termination benefits when the benefit arrangement is communicated to the employee and no significant future services are required of the employee. If an employee is required to render service until a specific termination date, which goes beyond the legal requirement or contractual notice period, in order to receive the termination benefits, the fair value of the associated liability would be recognized ratably over the future service period. Severance costs are determined in accordance with local statutory requirements and our policies. </t>
  </si>
  <si>
    <t>    </t>
  </si>
  <si>
    <t xml:space="preserve">We recognize the present value of facility lease termination obligations, net of estimated sublease income and other exit costs, when there are future lease payments with no future economic benefit. Sublease income is estimated based on current market rates for similar properties. If we are unable to sublease the facility on a timely basis or if we are forced to sublease the facility at lower rates due to changes in market conditions, we would adjust the restructuring liability accordingly. </t>
  </si>
  <si>
    <t>(w) Reclassifications</t>
  </si>
  <si>
    <t>Certain reclassifications have been made to our prior period consolidated financial information in order to conform to the current year presentation.</t>
  </si>
  <si>
    <t>Business Combinations</t>
  </si>
  <si>
    <t>Business Combinations [Abstract]</t>
  </si>
  <si>
    <r>
      <t xml:space="preserve">On May 24, 2013, each issued and outstanding share of common stock of the Company (other than shares of Company common stock held in the treasury of the Company or owned by Parent, affiliates of Parent, Merger Sub, a subsidiary of the Company or by stockholders who had validly exercised and perfected their appraisal rights under Delaware law), was converted into the right to receive </t>
    </r>
    <r>
      <rPr>
        <sz val="10"/>
        <color rgb="FF000000"/>
        <rFont val="Inherit"/>
      </rPr>
      <t>$4.15</t>
    </r>
    <r>
      <rPr>
        <sz val="10"/>
        <color theme="1"/>
        <rFont val="Inherit"/>
      </rPr>
      <t xml:space="preserve"> in cash, without interest and subject to any required withholding of taxes. The Company's common stock ceased to be traded on the New York Stock Exchange after close of market on that date. The Company continues its operations as a privately-held company. The Company filed with the Securities and Exchange Commission (the "SEC"), or has had filed on its behalf, a Form 15 and Form 25 to deregister the Company's common stock under Sections 12(b) and (g) of the Securities Exchange Act of 1934, as amended (the "Exchange Act"), respectively, which deregistration became effective 90 days after the filing of the applicable form. Further, the Company's reporting obligations under Section 15(d) of the Exchange Act on account of its common stock were suspended effective January 1, 2014, at which time the Company ceased filing periodic reports with the SEC on account of its common stock, but continues to have public reporting obligations with the SEC with respect to its </t>
    </r>
    <r>
      <rPr>
        <sz val="10"/>
        <color rgb="FF000000"/>
        <rFont val="Inherit"/>
      </rPr>
      <t>10.75%</t>
    </r>
    <r>
      <rPr>
        <sz val="10"/>
        <color theme="1"/>
        <rFont val="Inherit"/>
      </rPr>
      <t xml:space="preserve"> Senior Notes due 2018, as required by the indenture governing such Senior Notes.</t>
    </r>
  </si>
  <si>
    <r>
      <t xml:space="preserve">Prior to the Merger under our certificate of incorporation, there were </t>
    </r>
    <r>
      <rPr>
        <sz val="10"/>
        <color rgb="FF000000"/>
        <rFont val="Inherit"/>
      </rPr>
      <t>1,000,000,000</t>
    </r>
    <r>
      <rPr>
        <sz val="10"/>
        <color theme="1"/>
        <rFont val="Inherit"/>
      </rPr>
      <t xml:space="preserve"> shares of common stock authorized and </t>
    </r>
    <r>
      <rPr>
        <sz val="10"/>
        <color rgb="FF000000"/>
        <rFont val="Inherit"/>
      </rPr>
      <t>100,000,000</t>
    </r>
    <r>
      <rPr>
        <sz val="10"/>
        <color theme="1"/>
        <rFont val="Inherit"/>
      </rPr>
      <t xml:space="preserve"> shares of preferred stock authorized. In connection with the completion of the Merger,</t>
    </r>
  </si>
  <si>
    <r>
      <t xml:space="preserve">all shares of common stock outstanding at the time of the Merger were canceled and our certificate of incorporation was amended and restated to authorize only </t>
    </r>
    <r>
      <rPr>
        <sz val="10"/>
        <color rgb="FF000000"/>
        <rFont val="Inherit"/>
      </rPr>
      <t>100</t>
    </r>
    <r>
      <rPr>
        <sz val="10"/>
        <color theme="1"/>
        <rFont val="Inherit"/>
      </rPr>
      <t xml:space="preserve"> shares of common stock, all of which are currently outstanding and owned by Parent. There are </t>
    </r>
    <r>
      <rPr>
        <sz val="10"/>
        <color rgb="FF000000"/>
        <rFont val="Times New Roman"/>
        <family val="1"/>
      </rPr>
      <t>no</t>
    </r>
    <r>
      <rPr>
        <sz val="10"/>
        <color theme="1"/>
        <rFont val="Inherit"/>
      </rPr>
      <t xml:space="preserve"> shares of preferred stock authorized under our new amended and restated certificate of incorporation.</t>
    </r>
  </si>
  <si>
    <r>
      <t>We refer to the May 24, 2013 acquisition of Energy</t>
    </r>
    <r>
      <rPr>
        <i/>
        <sz val="10"/>
        <color theme="1"/>
        <rFont val="Inherit"/>
      </rPr>
      <t xml:space="preserve">Solutions </t>
    </r>
    <r>
      <rPr>
        <sz val="10"/>
        <color theme="1"/>
        <rFont val="Inherit"/>
      </rPr>
      <t xml:space="preserve">by Rockwell as the "Merger Transaction". The following events describe the transactions that occurred in connection with the Merger Transaction: </t>
    </r>
  </si>
  <si>
    <r>
      <t>Parent and Energy</t>
    </r>
    <r>
      <rPr>
        <i/>
        <sz val="10"/>
        <color theme="1"/>
        <rFont val="Inherit"/>
      </rPr>
      <t>Solutions</t>
    </r>
    <r>
      <rPr>
        <sz val="10"/>
        <color theme="1"/>
        <rFont val="Inherit"/>
      </rPr>
      <t xml:space="preserve"> purchased and retired all of the Company's outstanding common stock as of the Merger Date and paid approximately </t>
    </r>
    <r>
      <rPr>
        <sz val="10"/>
        <color rgb="FF000000"/>
        <rFont val="Times New Roman"/>
        <family val="1"/>
      </rPr>
      <t>$383.9 million</t>
    </r>
    <r>
      <rPr>
        <sz val="10"/>
        <color theme="1"/>
        <rFont val="Inherit"/>
      </rPr>
      <t xml:space="preserve"> in cash to the Company's stockholders. Of the total amount paid, Energy</t>
    </r>
    <r>
      <rPr>
        <i/>
        <sz val="10"/>
        <color theme="1"/>
        <rFont val="Inherit"/>
      </rPr>
      <t>Solutions</t>
    </r>
    <r>
      <rPr>
        <sz val="10"/>
        <color theme="1"/>
        <rFont val="Inherit"/>
      </rPr>
      <t xml:space="preserve"> directly purchased </t>
    </r>
    <r>
      <rPr>
        <sz val="10"/>
        <color rgb="FF000000"/>
        <rFont val="Inherit"/>
      </rPr>
      <t>1.8 million</t>
    </r>
    <r>
      <rPr>
        <sz val="10"/>
        <color theme="1"/>
        <rFont val="Inherit"/>
      </rPr>
      <t xml:space="preserve"> shares for </t>
    </r>
    <r>
      <rPr>
        <sz val="10"/>
        <color rgb="FF000000"/>
        <rFont val="Inherit"/>
      </rPr>
      <t>$7.3 million</t>
    </r>
    <r>
      <rPr>
        <sz val="10"/>
        <color theme="1"/>
        <rFont val="Inherit"/>
      </rPr>
      <t xml:space="preserve"> from cash on hand. The </t>
    </r>
    <r>
      <rPr>
        <sz val="10"/>
        <color rgb="FF000000"/>
        <rFont val="Inherit"/>
      </rPr>
      <t>1.8 million</t>
    </r>
    <r>
      <rPr>
        <sz val="10"/>
        <color theme="1"/>
        <rFont val="Inherit"/>
      </rPr>
      <t xml:space="preserve"> shares were issued as a result of accelerated vesting of previously issued restricted stock awards due to the change in control.</t>
    </r>
  </si>
  <si>
    <r>
      <t>Parent paid $10.9 million of Merger Transaction related costs on behalf of Energy</t>
    </r>
    <r>
      <rPr>
        <i/>
        <sz val="10"/>
        <color theme="1"/>
        <rFont val="Inherit"/>
      </rPr>
      <t xml:space="preserve">Solutions. </t>
    </r>
    <r>
      <rPr>
        <sz val="10"/>
        <color theme="1"/>
        <rFont val="Inherit"/>
      </rPr>
      <t xml:space="preserve">Payments made by Parent on the Company's behalf were accounted for as capital contributions. Of the $10.9 million transaction costs, approximately </t>
    </r>
    <r>
      <rPr>
        <sz val="10"/>
        <color rgb="FF000000"/>
        <rFont val="Inherit"/>
      </rPr>
      <t>$3.1 million</t>
    </r>
    <r>
      <rPr>
        <sz val="10"/>
        <color theme="1"/>
        <rFont val="Inherit"/>
      </rPr>
      <t xml:space="preserve"> was capitalized as debt issuance costs and the remainder was expensed on the Merger Date and is included in the consolidated statements of operations and comprehensive income (loss) under selling, general and administrative ("SG&amp;A") expenses.</t>
    </r>
  </si>
  <si>
    <r>
      <t>Energy</t>
    </r>
    <r>
      <rPr>
        <i/>
        <sz val="10"/>
        <color theme="1"/>
        <rFont val="Inherit"/>
      </rPr>
      <t>Solutions</t>
    </r>
    <r>
      <rPr>
        <sz val="10"/>
        <color theme="1"/>
        <rFont val="Inherit"/>
      </rPr>
      <t xml:space="preserve"> incurred </t>
    </r>
    <r>
      <rPr>
        <sz val="10"/>
        <color rgb="FF000000"/>
        <rFont val="Inherit"/>
      </rPr>
      <t>$32.6 million</t>
    </r>
    <r>
      <rPr>
        <sz val="10"/>
        <color theme="1"/>
        <rFont val="Inherit"/>
      </rPr>
      <t xml:space="preserve"> of Merger Transaction related expenses. These expenses were comprised primarily of employee incentive compensation and related payroll taxes of </t>
    </r>
    <r>
      <rPr>
        <sz val="10"/>
        <color rgb="FF000000"/>
        <rFont val="Inherit"/>
      </rPr>
      <t>$21.0 million</t>
    </r>
    <r>
      <rPr>
        <sz val="10"/>
        <color theme="1"/>
        <rFont val="Inherit"/>
      </rPr>
      <t xml:space="preserve"> and professional fees of </t>
    </r>
    <r>
      <rPr>
        <sz val="10"/>
        <color rgb="FF000000"/>
        <rFont val="Inherit"/>
      </rPr>
      <t>$11.6 million</t>
    </r>
    <r>
      <rPr>
        <sz val="10"/>
        <color theme="1"/>
        <rFont val="Inherit"/>
      </rPr>
      <t>. These expenses were included in the consolidated statements of operations and comprehensive income (loss) under cost of revenue and SG&amp;A expenses.</t>
    </r>
  </si>
  <si>
    <r>
      <t xml:space="preserve">The Merger Transaction was accounted for as a recapitalization, and accordingly, the Company will continue to apply its historical basis of accounting in its stand-alone financial statements after the Merger. This is based on our determination under Financial Accounting Standards Board ("FASB") accounting standards codification Topic 805 - </t>
    </r>
    <r>
      <rPr>
        <i/>
        <sz val="10"/>
        <color theme="1"/>
        <rFont val="Inherit"/>
      </rPr>
      <t>Business Combinations</t>
    </r>
    <r>
      <rPr>
        <sz val="10"/>
        <color theme="1"/>
        <rFont val="Inherit"/>
      </rPr>
      <t xml:space="preserve">, and SEC Staff Accounting Bulletin (SAB) No. 54, codified as Topic 5J, </t>
    </r>
    <r>
      <rPr>
        <i/>
        <sz val="10"/>
        <color theme="1"/>
        <rFont val="Inherit"/>
      </rPr>
      <t>Push Down Basis of Accounting Required In Certain Limited Circumstances</t>
    </r>
    <r>
      <rPr>
        <sz val="10"/>
        <color theme="1"/>
        <rFont val="Inherit"/>
      </rPr>
      <t>, that while the push down of Parent's basis in Energy</t>
    </r>
    <r>
      <rPr>
        <i/>
        <sz val="10"/>
        <color theme="1"/>
        <rFont val="Inherit"/>
      </rPr>
      <t xml:space="preserve">Solutions </t>
    </r>
    <r>
      <rPr>
        <sz val="10"/>
        <color theme="1"/>
        <rFont val="Inherit"/>
      </rPr>
      <t>is permissible, it was not required due to the existence of significant outstanding public debt securities at Energy</t>
    </r>
    <r>
      <rPr>
        <i/>
        <sz val="10"/>
        <color theme="1"/>
        <rFont val="Inherit"/>
      </rPr>
      <t>Solutions</t>
    </r>
    <r>
      <rPr>
        <sz val="10"/>
        <color theme="1"/>
        <rFont val="Inherit"/>
      </rPr>
      <t xml:space="preserve">. </t>
    </r>
  </si>
  <si>
    <t>On March 4, 2014, we acquired Studsvik, Inc.'s Tennessee processing facilities located in Erwin and Memphis, Tennessee and the exclusive rights to use Studsvik's patented Thermal Organic Reduction ("THOR") technology, in the commercial North America markets and China. Studsvik will retain patents and rights for THOR in other markets.</t>
  </si>
  <si>
    <r>
      <t xml:space="preserve">The acquisition also included Studsvik's equity interest in the Semprasafe LLC, joint venture, in which the Company previously owned an equity interest of </t>
    </r>
    <r>
      <rPr>
        <sz val="10"/>
        <color rgb="FF000000"/>
        <rFont val="Times New Roman"/>
        <family val="1"/>
      </rPr>
      <t>49.0%</t>
    </r>
    <r>
      <rPr>
        <sz val="10"/>
        <color theme="1"/>
        <rFont val="Inherit"/>
      </rPr>
      <t xml:space="preserve">. The aggregate purchase price for the acquisition was </t>
    </r>
    <r>
      <rPr>
        <sz val="10"/>
        <color rgb="FF000000"/>
        <rFont val="Times New Roman"/>
        <family val="1"/>
      </rPr>
      <t>$23.1 million</t>
    </r>
    <r>
      <rPr>
        <sz val="10"/>
        <color theme="1"/>
        <rFont val="Inherit"/>
      </rPr>
      <t>. No acquisition costs related to this acquisition were included in our consolidated results of operations for the year ended December 31, 2013.</t>
    </r>
  </si>
  <si>
    <t>Trust Fund Investments</t>
  </si>
  <si>
    <t>Investments, Debt and Equity Securities [Abstract]</t>
  </si>
  <si>
    <t>The NDT fund was established solely to satisfy obligations related to the D&amp;D of the Zion Station. The NDT fund holds investments in marketable debt and equity securities directly and indirectly through commingled funds. Investments in the NDT fund are carried at fair value and are classified as trading securities. We consolidate the NDT fund as a VIE. We have a contractual interest in the NDT fund and this interest is a variable interest due to its exposure to the fluctuations caused by market risk. We are able to control the NDT fund by appointing the trustee and, subject to certain restrictions, we are able to direct the investment policies of the fund. We are the primary beneficiary of the NDT fund as we benefit from positive market returns and bear the risk of market losses.</t>
  </si>
  <si>
    <t>A portion of our NDT fund is invested in a securities lending program with the trustee of the NDT fund. The program authorizes the trustee of the NDT fund to loan securities that are assets of the NDT fund to approved borrowers. Borrowers have the right to sell or re-pledge the loaned securities. The trustee requires borrowers, pursuant to a security lending agreement, to deliver collateral to secure each loan. The securities are required to be collateralized by cash, U.S. government securities or irrevocable bank letters of credit. Initial collateral levels are no less than 102% and 105% of the market value of the borrowed securities for collateral denominated in U.S. and foreign currency, respectively.</t>
  </si>
  <si>
    <t>NDT fund investments consisted of the following (in thousands):</t>
  </si>
  <si>
    <t>As of December 31, 2013</t>
  </si>
  <si>
    <t>As of December 31, 2012</t>
  </si>
  <si>
    <t>Amortized</t>
  </si>
  <si>
    <t>cost</t>
  </si>
  <si>
    <t>Gross</t>
  </si>
  <si>
    <t>unrealized</t>
  </si>
  <si>
    <t>gains</t>
  </si>
  <si>
    <t>losses</t>
  </si>
  <si>
    <t>Estimated</t>
  </si>
  <si>
    <t>fair value</t>
  </si>
  <si>
    <t>Assets</t>
  </si>
  <si>
    <t>Receivables for securities sold</t>
  </si>
  <si>
    <t>$</t>
  </si>
  <si>
    <t>—</t>
  </si>
  <si>
    <t>Investments</t>
  </si>
  <si>
    <t>Corporate debt securities</t>
  </si>
  <si>
    <t>(2,352</t>
  </si>
  <si>
    <t>)</t>
  </si>
  <si>
    <t>(575</t>
  </si>
  <si>
    <t>Equity securities</t>
  </si>
  <si>
    <t>(61</t>
  </si>
  <si>
    <t>Direct lending securities</t>
  </si>
  <si>
    <t>(3,387</t>
  </si>
  <si>
    <t>(1,721</t>
  </si>
  <si>
    <t>Debt securities issued by states of the U.S.</t>
  </si>
  <si>
    <t>(468</t>
  </si>
  <si>
    <t>Commingled funds</t>
  </si>
  <si>
    <t>Debt securities issued by the U.S. Treasury and other U.S. government corporations and agencies</t>
  </si>
  <si>
    <t>(855</t>
  </si>
  <si>
    <t>(880</t>
  </si>
  <si>
    <t>Total investments</t>
  </si>
  <si>
    <t>(7,062</t>
  </si>
  <si>
    <t>(3,237</t>
  </si>
  <si>
    <t>Net assets held by the NDT fund</t>
  </si>
  <si>
    <t>Less: current portion</t>
  </si>
  <si>
    <t>(112,475</t>
  </si>
  <si>
    <t>(152,507</t>
  </si>
  <si>
    <t>Long-term investments</t>
  </si>
  <si>
    <r>
      <t xml:space="preserve">Investments held by the NDT fund, net, totaled </t>
    </r>
    <r>
      <rPr>
        <sz val="10"/>
        <color rgb="FF000000"/>
        <rFont val="Inherit"/>
      </rPr>
      <t>$442.9 million</t>
    </r>
    <r>
      <rPr>
        <sz val="10"/>
        <color theme="1"/>
        <rFont val="Inherit"/>
      </rPr>
      <t xml:space="preserve"> and </t>
    </r>
    <r>
      <rPr>
        <sz val="10"/>
        <color rgb="FF000000"/>
        <rFont val="Inherit"/>
      </rPr>
      <t>$598.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included in current and other long-term assets in the accompanying consolidated balance sheets, depending on the expected timing of usage of funds. We have withdrawn from the NDT fund approximately $161.6 million, $158.4 million and $161.5 million, for years ended December 31, 2013, </t>
    </r>
    <r>
      <rPr>
        <sz val="10"/>
        <color rgb="FF000000"/>
        <rFont val="Inherit"/>
      </rPr>
      <t>2012</t>
    </r>
    <r>
      <rPr>
        <sz val="10"/>
        <color theme="1"/>
        <rFont val="Inherit"/>
      </rPr>
      <t xml:space="preserve"> and 2011, respectively, to pay for Zion Station D&amp;D project expenses and estimated trust income taxes. In addition, we paid fees associated with the management of the NDT fund investments of approximately </t>
    </r>
    <r>
      <rPr>
        <sz val="10"/>
        <color rgb="FF000000"/>
        <rFont val="Inherit"/>
      </rPr>
      <t>$4.4 million</t>
    </r>
    <r>
      <rPr>
        <sz val="10"/>
        <color theme="1"/>
        <rFont val="Inherit"/>
      </rPr>
      <t xml:space="preserve">, </t>
    </r>
    <r>
      <rPr>
        <sz val="10"/>
        <color rgb="FF000000"/>
        <rFont val="Inherit"/>
      </rPr>
      <t>$3.9 million</t>
    </r>
    <r>
      <rPr>
        <sz val="10"/>
        <color theme="1"/>
        <rFont val="Inherit"/>
      </rPr>
      <t xml:space="preserve"> and $4.5 million, for years ended December 31, 2013, </t>
    </r>
    <r>
      <rPr>
        <sz val="10"/>
        <color rgb="FF000000"/>
        <rFont val="Inherit"/>
      </rPr>
      <t>2012</t>
    </r>
    <r>
      <rPr>
        <sz val="10"/>
        <color theme="1"/>
        <rFont val="Inherit"/>
      </rPr>
      <t xml:space="preserve"> and 2011, respectively. These fees are included in other income (expense), net, in the consolidated statements of operations and comprehensive income (loss).</t>
    </r>
  </si>
  <si>
    <r>
      <t xml:space="preserve">We record changes to the fair value of the NDT fund investments as unrealized gains or losses. For the years ended December 31, 2013, </t>
    </r>
    <r>
      <rPr>
        <sz val="10"/>
        <color rgb="FF000000"/>
        <rFont val="Inherit"/>
      </rPr>
      <t>2012</t>
    </r>
    <r>
      <rPr>
        <sz val="10"/>
        <color theme="1"/>
        <rFont val="Inherit"/>
      </rPr>
      <t xml:space="preserve"> and 2011, we recorded </t>
    </r>
    <r>
      <rPr>
        <sz val="10"/>
        <color rgb="FF000000"/>
        <rFont val="Inherit"/>
      </rPr>
      <t>$19.8 million</t>
    </r>
    <r>
      <rPr>
        <sz val="10"/>
        <color theme="1"/>
        <rFont val="Inherit"/>
      </rPr>
      <t xml:space="preserve"> of unrealized losses, </t>
    </r>
    <r>
      <rPr>
        <sz val="10"/>
        <color rgb="FF000000"/>
        <rFont val="Inherit"/>
      </rPr>
      <t>$11.7 million</t>
    </r>
    <r>
      <rPr>
        <sz val="10"/>
        <color theme="1"/>
        <rFont val="Inherit"/>
      </rPr>
      <t xml:space="preserve"> of unrealized gains, and $3.0 million of unrealized gains, respectively. Investment income related to sales of investments, dividends and interest payments received from investments held by the NDT fund are recorded as realized gains or losses. For the years ended December 31, 2013, </t>
    </r>
    <r>
      <rPr>
        <sz val="10"/>
        <color rgb="FF000000"/>
        <rFont val="Inherit"/>
      </rPr>
      <t>2012</t>
    </r>
    <r>
      <rPr>
        <sz val="10"/>
        <color theme="1"/>
        <rFont val="Inherit"/>
      </rPr>
      <t xml:space="preserve"> and 2011, we recorded realized gains in the amount of $30.4 million, </t>
    </r>
    <r>
      <rPr>
        <sz val="10"/>
        <color rgb="FF000000"/>
        <rFont val="Inherit"/>
      </rPr>
      <t>$51.1 million</t>
    </r>
    <r>
      <rPr>
        <sz val="10"/>
        <color theme="1"/>
        <rFont val="Inherit"/>
      </rPr>
      <t xml:space="preserve"> and $55.5 million, respectively. Both, unrealized and realized gains and losses on the NDT fund investments are included in other income (expense), net, in the consolidated statements of operations and comprehensive income (loss).</t>
    </r>
  </si>
  <si>
    <t>Fair Value Measurements</t>
  </si>
  <si>
    <t>Fair Value Disclosures [Abstract]</t>
  </si>
  <si>
    <t>We have implemented the accounting requirements for financial assets, financial liabilities, non-financial assets and non-financial liabilities reported or disclosed at fair value. The requirements define fair value, establish a three level hierarchy for measuring fair value in GAAP, and expand disclosures about fair value measurements. Level 1 inputs are quoted prices (unadjusted)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s or liabilities.</t>
  </si>
  <si>
    <t>This hierarchy requires us to use observable market data, when available, and to minimize the use of unobservable inputs when determining fair value.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re classified in their entirety based on the lowest level of input that is significant to their fair value measurement.</t>
  </si>
  <si>
    <t>The carrying value of accounts receivable, accounts payable, and accrued expenses approximate their fair value principally because of the short-term nature of these assets and liabilities.</t>
  </si>
  <si>
    <r>
      <t xml:space="preserve">The fair market value of our term loan is estimated utilizing market quotations for debt that have quoted prices in active markets. Since our term loan does not trade on a daily basis in an active market, the fair value estimates are based on market observable inputs based on borrowing rates currently available for debt with similar terms and average maturities and is categorized as Level 2. The fair value of our term loan is calculated by taking the mid-point of the trading prices and multiplying it by the outstanding principal balance of our term loan. The fair market value of our term loan was approximately </t>
    </r>
    <r>
      <rPr>
        <sz val="10"/>
        <color rgb="FF000000"/>
        <rFont val="Inherit"/>
      </rPr>
      <t>$444.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508.6 million</t>
    </r>
    <r>
      <rPr>
        <sz val="10"/>
        <color theme="1"/>
        <rFont val="Inherit"/>
      </rPr>
      <t xml:space="preserve"> as of </t>
    </r>
    <r>
      <rPr>
        <sz val="10"/>
        <color rgb="FF000000"/>
        <rFont val="Inherit"/>
      </rPr>
      <t>December 31, 2012</t>
    </r>
    <r>
      <rPr>
        <sz val="10"/>
        <color theme="1"/>
        <rFont val="Inherit"/>
      </rPr>
      <t xml:space="preserve">. The carrying value of our term loan was </t>
    </r>
    <r>
      <rPr>
        <sz val="10"/>
        <color rgb="FF000000"/>
        <rFont val="Inherit"/>
      </rPr>
      <t>$44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527.0 million</t>
    </r>
    <r>
      <rPr>
        <sz val="10"/>
        <color theme="1"/>
        <rFont val="Inherit"/>
      </rPr>
      <t xml:space="preserve"> as of </t>
    </r>
    <r>
      <rPr>
        <sz val="10"/>
        <color rgb="FF000000"/>
        <rFont val="Inherit"/>
      </rPr>
      <t>December 31, 2012</t>
    </r>
    <r>
      <rPr>
        <sz val="10"/>
        <color theme="1"/>
        <rFont val="Inherit"/>
      </rPr>
      <t>.</t>
    </r>
  </si>
  <si>
    <r>
      <t xml:space="preserve">In the case of our senior notes, we estimate fair value based on quoted market prices from active markets as they are publicly traded and are categorized as Level 1. We had outstanding senior notes obligations with a carrying amount of </t>
    </r>
    <r>
      <rPr>
        <sz val="10"/>
        <color rgb="FF000000"/>
        <rFont val="Inherit"/>
      </rPr>
      <t>$300.0 million</t>
    </r>
    <r>
      <rPr>
        <sz val="10"/>
        <color theme="1"/>
        <rFont val="Inherit"/>
      </rPr>
      <t xml:space="preserve"> as of </t>
    </r>
    <r>
      <rPr>
        <sz val="10"/>
        <color rgb="FF000000"/>
        <rFont val="Inherit"/>
      </rPr>
      <t>December 31, 2013</t>
    </r>
    <r>
      <rPr>
        <sz val="10"/>
        <color theme="1"/>
        <rFont val="Inherit"/>
      </rPr>
      <t xml:space="preserve"> and $300.0 million as of </t>
    </r>
    <r>
      <rPr>
        <sz val="10"/>
        <color rgb="FF000000"/>
        <rFont val="Inherit"/>
      </rPr>
      <t>December 31, 2012</t>
    </r>
    <r>
      <rPr>
        <sz val="10"/>
        <color theme="1"/>
        <rFont val="Inherit"/>
      </rPr>
      <t xml:space="preserve">, and with a fair market value of approximately </t>
    </r>
    <r>
      <rPr>
        <sz val="10"/>
        <color rgb="FF000000"/>
        <rFont val="Inherit"/>
      </rPr>
      <t>$320.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83.5 million</t>
    </r>
    <r>
      <rPr>
        <sz val="10"/>
        <color theme="1"/>
        <rFont val="Inherit"/>
      </rPr>
      <t xml:space="preserve"> as of </t>
    </r>
    <r>
      <rPr>
        <sz val="10"/>
        <color rgb="FF000000"/>
        <rFont val="Inherit"/>
      </rPr>
      <t>December 31, 2012</t>
    </r>
    <r>
      <rPr>
        <sz val="10"/>
        <color theme="1"/>
        <rFont val="Inherit"/>
      </rPr>
      <t>.</t>
    </r>
  </si>
  <si>
    <t>The following table presents the NDT fund investments measured at fair value (in thousands): </t>
  </si>
  <si>
    <t>at Fair</t>
  </si>
  <si>
    <t>Value</t>
  </si>
  <si>
    <t>Quoted Prices</t>
  </si>
  <si>
    <t>in Active</t>
  </si>
  <si>
    <t>Markets for</t>
  </si>
  <si>
    <t>Identical</t>
  </si>
  <si>
    <t>Level 1</t>
  </si>
  <si>
    <t>Significant</t>
  </si>
  <si>
    <t>Other</t>
  </si>
  <si>
    <t>Observable</t>
  </si>
  <si>
    <t>Inputs</t>
  </si>
  <si>
    <t>Level 2</t>
  </si>
  <si>
    <t>Unobservable</t>
  </si>
  <si>
    <t>Level 3</t>
  </si>
  <si>
    <t>(revised)</t>
  </si>
  <si>
    <r>
      <t>Fixed income securities</t>
    </r>
    <r>
      <rPr>
        <sz val="5"/>
        <color theme="1"/>
        <rFont val="Inherit"/>
      </rPr>
      <t>(1)</t>
    </r>
  </si>
  <si>
    <r>
      <t>Equity securities</t>
    </r>
    <r>
      <rPr>
        <sz val="5"/>
        <color theme="1"/>
        <rFont val="Inherit"/>
      </rPr>
      <t>(2)</t>
    </r>
  </si>
  <si>
    <r>
      <t>Direct lending securities</t>
    </r>
    <r>
      <rPr>
        <sz val="5"/>
        <color theme="1"/>
        <rFont val="Inherit"/>
      </rPr>
      <t>(3)</t>
    </r>
  </si>
  <si>
    <r>
      <t>Units of participation</t>
    </r>
    <r>
      <rPr>
        <sz val="5"/>
        <color theme="1"/>
        <rFont val="Inherit"/>
      </rPr>
      <t>(4)</t>
    </r>
  </si>
  <si>
    <t>_____________________________</t>
  </si>
  <si>
    <t>For fixed income securities, multiple prices from pricing services are obtained from pricing vendors whenever possible, which enables cross- provider validations in addition to checks for unusual daily movements. A primary price source is identified based on asset type, class or issue for each security. The trustee monitors prices supplied by pricing services and may use a supplemental price source or change the primary price source of a given security if the portfolio managers challenge an assigned price and the trustee determines that another price source is considered to be preferable. U.S. Treasury securities are categorized as Level 1 because they trade in a highly liquid and transparent market. Investments with maturities of three months or less when purchased, including certain short-term fixed income securities, are considered cash equivalents and are also categorized as Level 1. The fair values of fixed income securities, excluding U.S. Treasury securities, are based on evaluated prices that reflect observable market information, such as actual trade information or similar securities, adjusted for observable differences and are categorized in Level 2.</t>
  </si>
  <si>
    <t>With respect to individually held equity securities, the trustee obtains prices from pricing services, whose prices are obtained from direct feeds from market exchanges. The fair values of equity securities held directly by the trust fund are based on quoted prices in active markets and are categorized in Level 1. Equity securities held individually are primarily traded on the New York Stock Exchange and NASDAQ Global Select Market, which contain only actively traded securities due to the volume trading requirements imposed by these national securities exchanges.</t>
  </si>
  <si>
    <t>Direct lending securities are investments in managed funds that invest in private companies for long-term capital appreciation. The fair value of these securities is determined using either an enterprise value model or a bond valuation model. The enterprise value model develops valuation estimates based on valuations of comparable public companies, recent sales of private and public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s of discounts or premiums applied to the prices of comparable companies for factors such as size, marketability and relative performance. Under the bond valuation model, expected future cash flows are discounted using a discount rate. The discount rate is composed of a market based rate for similar credits in the public market and an internal credit rate based on the underlying risk of the credit. Investments in direct lending funds are categorized as Level 3 because the fair value of these securities is based largely on inputs that are unobservable and also utilize complex valuation models. Investments in direct lending securities typically cannot be redeemed until maturity of the term loan.</t>
  </si>
  <si>
    <t>Management determines the value of Level 3 investments by considering third party valuations and have concluded that quantitative information about significant unobservable inputs used in valuing these investments is not reasonably available. This includes information regarding the sensitivity of the fair values to changes in the unobservable inputs. We obtain annual valuations from the fund managers and gain an understanding of the inputs and assumptions used in preparing the valuations. We also conclude on the reasonableness of the fair value of these investments. We obtain quarterly reports from the fund managers and review for consistency and reasonableness with regards to the valuations of these investments that were analyzed at the most recent year-end.</t>
  </si>
  <si>
    <t>Units of participation, which are similar to mutual funds, are maintained by investment companies and hold certain investments in accordance with stated fund objectives. The fair values of short-term commingled funds held within the trust funds, which generally hold short-term fixed income securities and are not subject to restrictions regarding the purchase or sale of shares, are derived from observable prices. Units of participation are categorized as Level 2 because the fair value of these securities is based primarily on observable prices of the underlying securities.</t>
  </si>
  <si>
    <t>The following table presents the rollforward for Level 3 assets and liabilities measured at fair value on a recurring basis (in thousands):</t>
  </si>
  <si>
    <t>Direct Lending Securities</t>
  </si>
  <si>
    <t>December 31,</t>
  </si>
  <si>
    <t>Beginning balance</t>
  </si>
  <si>
    <t>Purchases and issuances</t>
  </si>
  <si>
    <t>Sales, dispositions and settlements</t>
  </si>
  <si>
    <t>(42,167</t>
  </si>
  <si>
    <t>(39,706</t>
  </si>
  <si>
    <t>Realized gains and losses</t>
  </si>
  <si>
    <t>(2,940</t>
  </si>
  <si>
    <t>Change in unrealized gains and losses</t>
  </si>
  <si>
    <t>Ending balance</t>
  </si>
  <si>
    <t>Joint Ventures</t>
  </si>
  <si>
    <t>Equity Method Investments and Joint Ventures [Abstract]</t>
  </si>
  <si>
    <r>
      <t xml:space="preserve">We use the equity method of accounting for our unconsolidated joint ventures. Under the equity method, we recognize our proportionate share of the net earnings of these joint ventures as a single line item under "Equity in income of unconsolidated joint ventures" in our consolidated statements of operations and comprehensive income (loss). In accordance with authoritative guidance, we analyzed all of our joint ventures and classified them into </t>
    </r>
    <r>
      <rPr>
        <sz val="10"/>
        <color rgb="FF000000"/>
        <rFont val="Inherit"/>
      </rPr>
      <t>two</t>
    </r>
    <r>
      <rPr>
        <sz val="10"/>
        <color theme="1"/>
        <rFont val="Inherit"/>
      </rPr>
      <t xml:space="preserve"> groups: (a) joint ventures that must be consolidated because we hold the majority voting interest, or because they are VIEs of which we are the primary beneficiary; and (b) joint ventures that do not need to be consolidated because we hold only a minority voting or other ownership interest, or because they are VIEs of which we are not the primary beneficiary. Based on our assessment, we concluded that no unconsolidated joint ventures should be consolidated and that no consolidated joint ventures should be deconsolidated for the year ended December 31, 2013. </t>
    </r>
  </si>
  <si>
    <t>The table below presents unaudited financial information, for our unconsolidated joint ventures (in thousands):</t>
  </si>
  <si>
    <t>Current assets</t>
  </si>
  <si>
    <t>Current liabilities</t>
  </si>
  <si>
    <t>For The Years Ended December 31,</t>
  </si>
  <si>
    <t>Net income</t>
  </si>
  <si>
    <r>
      <t>Net income attributable to Energy</t>
    </r>
    <r>
      <rPr>
        <i/>
        <sz val="10"/>
        <color theme="1"/>
        <rFont val="Inherit"/>
      </rPr>
      <t>Solutions</t>
    </r>
  </si>
  <si>
    <t>Our percentage of ownership of unconsolidated joint ventures as of December 31, 2013 was:</t>
  </si>
  <si>
    <t>Percentage of</t>
  </si>
  <si>
    <t>Ownership</t>
  </si>
  <si>
    <t>Global Threat Reduction Solutions, LLC</t>
  </si>
  <si>
    <t>%</t>
  </si>
  <si>
    <t>LATA/Parallax Portsmouth, LLC</t>
  </si>
  <si>
    <t>SempraSafe, LLC</t>
  </si>
  <si>
    <t>TPMC EnergySolutions Environmental Services, LLC</t>
  </si>
  <si>
    <t>Washington River Protection Solutions, LLC</t>
  </si>
  <si>
    <t>Weskem, LLC</t>
  </si>
  <si>
    <t>Idaho Treatment Group, LLC</t>
  </si>
  <si>
    <t>West Valley Environmental Services LLC</t>
  </si>
  <si>
    <r>
      <t xml:space="preserve">As of December 31, 2013 and 2012, we had investments in unconsolidated joint ventures of $6.1 million and $6.4 million, respectively, which are included in other long term assets in the consolidated balance she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we received cash dividend distributions from our unconsolidated joint ventures of $4.8 million, $7.5 million and $12.1 million, respectively.</t>
    </r>
  </si>
  <si>
    <t>Property, Plant and Equipment</t>
  </si>
  <si>
    <t>Property, Plant and Equipment [Abstract]</t>
  </si>
  <si>
    <t>Property, plant and equipment consist of the following (in thousands):</t>
  </si>
  <si>
    <t>Land and land improvements</t>
  </si>
  <si>
    <t>Buildings and improvements</t>
  </si>
  <si>
    <t>Landfill</t>
  </si>
  <si>
    <t>Leasehold improvements</t>
  </si>
  <si>
    <t>Capital leases</t>
  </si>
  <si>
    <t>Construction in progress</t>
  </si>
  <si>
    <t>Less accumulated depreciation and amortization</t>
  </si>
  <si>
    <t>(192,245</t>
  </si>
  <si>
    <t>(179,924</t>
  </si>
  <si>
    <r>
      <t xml:space="preserve">We recorded $16.8 million, $23.7 million and </t>
    </r>
    <r>
      <rPr>
        <sz val="10"/>
        <color rgb="FF000000"/>
        <rFont val="Times New Roman"/>
        <family val="1"/>
      </rPr>
      <t>$22.3 million</t>
    </r>
    <r>
      <rPr>
        <sz val="10"/>
        <color theme="1"/>
        <rFont val="Inherit"/>
      </rPr>
      <t xml:space="preserve"> of depreciation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Depreciation expense is included in cost of revenue and SG&amp;A expense in the accompanying consolidated statements of operations and comprehensive income (loss). </t>
    </r>
  </si>
  <si>
    <t>During 2012, we performed a comprehensive review of our computer software and determined that the fair market value of some software licenses was lower than their carrying value. As a result, we wrote down $3.3 million of certain licenses related to our enterprise resource planning system and various modules or ancillary systems. This amount is included in corporate selling, general and administrative expenses in the consolidated statements of operations and comprehensive income (loss).</t>
  </si>
  <si>
    <t>A detail of the property, plant and equipment acquired under capital leases was as follows (in thousands):</t>
  </si>
  <si>
    <t>Computer equipment</t>
  </si>
  <si>
    <t>Less accumulated amortization</t>
  </si>
  <si>
    <t>(4,904</t>
  </si>
  <si>
    <t>(4,439</t>
  </si>
  <si>
    <t>Amortization expense of assets recorded under capital leases is included in depreciation expense. For the years ended December 31, 2013 and 2012, we entered into $1.3 million and $0.2 million, respectively, of capital lease obligations.</t>
  </si>
  <si>
    <t>Goodwill and Intangible Assets Disclosure [Abstract]</t>
  </si>
  <si>
    <t>Goodwill consisted of the following (in thousands):</t>
  </si>
  <si>
    <t>Carrying</t>
  </si>
  <si>
    <t>Amount</t>
  </si>
  <si>
    <t>Foreign</t>
  </si>
  <si>
    <t>Currency</t>
  </si>
  <si>
    <t>Translation</t>
  </si>
  <si>
    <t>Accumulated Impairment Losses</t>
  </si>
  <si>
    <t>Total Goodwill</t>
  </si>
  <si>
    <t>Beginning Balance at December 31, 2012</t>
  </si>
  <si>
    <t>(8,726</t>
  </si>
  <si>
    <t>(209,000</t>
  </si>
  <si>
    <t>Acquisitions</t>
  </si>
  <si>
    <t>Other adjustments</t>
  </si>
  <si>
    <t>Ending balance at December 31, 2013</t>
  </si>
  <si>
    <t>(7,826</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recorded </t>
    </r>
    <r>
      <rPr>
        <sz val="10"/>
        <color rgb="FF000000"/>
        <rFont val="Inherit"/>
      </rPr>
      <t>$309.5 million</t>
    </r>
    <r>
      <rPr>
        <sz val="10"/>
        <color theme="1"/>
        <rFont val="Inherit"/>
      </rPr>
      <t xml:space="preserve"> and </t>
    </r>
    <r>
      <rPr>
        <sz val="10"/>
        <color rgb="FF000000"/>
        <rFont val="Inherit"/>
      </rPr>
      <t>$308.6 million</t>
    </r>
    <r>
      <rPr>
        <sz val="10"/>
        <color theme="1"/>
        <rFont val="Inherit"/>
      </rPr>
      <t xml:space="preserve">, respectively, of goodwill related to domestic and foreign acquisitions. Goodwill related to the acquisitions of foreign entities is translated into U.S. dollars at the exchange rate in effect at the balance sheet date.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recorded </t>
    </r>
    <r>
      <rPr>
        <sz val="10"/>
        <color rgb="FF000000"/>
        <rFont val="Inherit"/>
      </rPr>
      <t>$0.9 million</t>
    </r>
    <r>
      <rPr>
        <sz val="10"/>
        <color theme="1"/>
        <rFont val="Inherit"/>
      </rPr>
      <t xml:space="preserve"> and </t>
    </r>
    <r>
      <rPr>
        <sz val="10"/>
        <color rgb="FF000000"/>
        <rFont val="Inherit"/>
      </rPr>
      <t>$2.2 million</t>
    </r>
    <r>
      <rPr>
        <sz val="10"/>
        <color theme="1"/>
        <rFont val="Inherit"/>
      </rPr>
      <t xml:space="preserve"> of translation gains, respectively, related to goodwill denominated in foreign currencies. The related translation gains and losses are included as a separate component of other comprehensive income (loss) within the consolidated statements of operations and comprehensive income (loss). </t>
    </r>
  </si>
  <si>
    <t>For impairment analysis, we allocate goodwill at the reporting unit level. In determining our reporting units, we considered how the business is managed at the segment operating level, the financial information available to management to operate the business, and the group of business leaders making decisions on allocation of resources and performance assessment of the Company. Our reporting units are: Projects, Products, LP&amp;D and International.</t>
  </si>
  <si>
    <r>
      <t xml:space="preserve">We test our goodwill for impairment annually, as of </t>
    </r>
    <r>
      <rPr>
        <sz val="10"/>
        <color rgb="FF000000"/>
        <rFont val="Inherit"/>
      </rPr>
      <t>April 1</t>
    </r>
    <r>
      <rPr>
        <sz val="10"/>
        <color theme="1"/>
        <rFont val="Inherit"/>
      </rPr>
      <t xml:space="preserve">, on a reporting unit basis, or more often when events occur or circumstances change that would, more likely than not, reduce the fair value of a reporting unit below its carrying value. In assessing our goodwill for impairment, we first perform a qualitative assessment. If the qualitative assessment is not conclusive and it is necessary to calculate the fair value of a reporting unit, then we utilize a two-step process to test goodwill for impairment. We consider such factors as: macroeconomic and market conditions, industry specific considerations, cost factors, overall financial performance, relevant entity-specific events (such as the Merger Transaction closed in May 2013), share price considerations and other factors as deemed necessary. As of </t>
    </r>
    <r>
      <rPr>
        <sz val="10"/>
        <color rgb="FF000000"/>
        <rFont val="Inherit"/>
      </rPr>
      <t>December 31, 2013</t>
    </r>
    <r>
      <rPr>
        <sz val="10"/>
        <color theme="1"/>
        <rFont val="Inherit"/>
      </rPr>
      <t>, there were no events or circumstances that indicated that impairment existed in any of our reporting units. </t>
    </r>
  </si>
  <si>
    <t>During the second quarter of 2012, due to changes in management, decreased earnings guidance and a debt rating downgrade our stock price and corresponding market capitalization declined significantly. These events prompted us to perform interim goodwill impairment tests as of both June 30, 2012 and September 30, 2012. The first step of the interim impairment assessment was calculated based on new management's adjusted forecasts and estimated future cash flows. The calculated estimated fair value of each of the reporting units, including goodwill, exceeded their carrying value; therefore, the second step was not required. No impairment charges were recorded for the year ended December 31, 2012.</t>
  </si>
  <si>
    <t>During 2011, we recorded a $174.0 million non-cash goodwill impairment charge. Of the $174.0 million, $35.0 million was related to Projects and $139.0 million was related to LP&amp;D. Factors considered in determining the impairment included a decline in our stock price and the continued deterioration of the market and economic conditions. We measured the fair value of the Projects and LP&amp;D reporting units by using management's business plans and projections as the basis for expected cash flows for the next five years, a 2.5% estimated residual growth rate for future years and a 17% weighted average discount rate. This non-cash charge reduced goodwill recorded in connection with previous acquisitions and did not impact our overall business operations, cash position, operating cash flow or debt covenants.</t>
  </si>
  <si>
    <t>Other Intangible Assets</t>
  </si>
  <si>
    <t>Intangible Assets, Net (Excluding Goodwill) [Abstract]</t>
  </si>
  <si>
    <t>Other intangible assets consisted of the following (in thousands):</t>
  </si>
  <si>
    <t>Accumulated</t>
  </si>
  <si>
    <t>Amortization</t>
  </si>
  <si>
    <t>Weighted</t>
  </si>
  <si>
    <t>Average</t>
  </si>
  <si>
    <t>Remaining</t>
  </si>
  <si>
    <t>Useful Life</t>
  </si>
  <si>
    <t>Permits</t>
  </si>
  <si>
    <t>(86,263</t>
  </si>
  <si>
    <t>15.8 years</t>
  </si>
  <si>
    <t>(76,406</t>
  </si>
  <si>
    <t>16.9 years</t>
  </si>
  <si>
    <t>Customer relationships</t>
  </si>
  <si>
    <t>(107,718</t>
  </si>
  <si>
    <t>4.8 years</t>
  </si>
  <si>
    <t>(93,552</t>
  </si>
  <si>
    <t>5.6 years</t>
  </si>
  <si>
    <t>Technology and other</t>
  </si>
  <si>
    <t>(12,224</t>
  </si>
  <si>
    <t>2.1 years</t>
  </si>
  <si>
    <t>(10,540</t>
  </si>
  <si>
    <t>3.1 years</t>
  </si>
  <si>
    <t>Total intangibles</t>
  </si>
  <si>
    <t>(206,205</t>
  </si>
  <si>
    <t>12.8 years</t>
  </si>
  <si>
    <t>(180,498</t>
  </si>
  <si>
    <t>13.4 years</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0.6 million</t>
    </r>
    <r>
      <rPr>
        <sz val="10"/>
        <color theme="1"/>
        <rFont val="Inherit"/>
      </rPr>
      <t xml:space="preserve"> and $2.5 million, respectively, of translation gains related to other intangible assets denominated in foreign currencies. Translation gains and losses are included as a separate component of other comprehensive income (loss) within the consolidated statements of operations and comprehensive income (loss).</t>
    </r>
  </si>
  <si>
    <r>
      <t xml:space="preserve">All of our other intangible assets are subject to amortization. Amortization expense was </t>
    </r>
    <r>
      <rPr>
        <sz val="10"/>
        <color rgb="FF000000"/>
        <rFont val="Inherit"/>
      </rPr>
      <t>$25.8 million</t>
    </r>
    <r>
      <rPr>
        <sz val="10"/>
        <color theme="1"/>
        <rFont val="Inherit"/>
      </rPr>
      <t xml:space="preserve">, $26.0 million and $25.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mortization expense is included in cost of revenue and SG&amp;A expenses within the consolidated statement of operations and comprehensive income (loss).</t>
    </r>
  </si>
  <si>
    <t>Estimated annual amortization expense for each of the next five years is as follows (in thousands):</t>
  </si>
  <si>
    <t>Estimated annual amortization expense</t>
  </si>
  <si>
    <t>Long-Term Debt</t>
  </si>
  <si>
    <t>Debt Disclosure [Abstract]</t>
  </si>
  <si>
    <t>Our outstanding long-term debt consists of the following (in thousands):</t>
  </si>
  <si>
    <r>
      <t>Term loan facilities due through 2016</t>
    </r>
    <r>
      <rPr>
        <sz val="7"/>
        <color theme="1"/>
        <rFont val="Inherit"/>
      </rPr>
      <t>(1)</t>
    </r>
  </si>
  <si>
    <t>Term loan unamortized discount</t>
  </si>
  <si>
    <t>(5,519</t>
  </si>
  <si>
    <t>(8,741</t>
  </si>
  <si>
    <t>Senior notes, 10.75% due through 2018</t>
  </si>
  <si>
    <t>Senior notes unamortized discount</t>
  </si>
  <si>
    <t>(2,667</t>
  </si>
  <si>
    <t>(3,090</t>
  </si>
  <si>
    <t>Total debt</t>
  </si>
  <si>
    <t>(65,000</t>
  </si>
  <si>
    <t>(16,592</t>
  </si>
  <si>
    <t>Total long-term debt</t>
  </si>
  <si>
    <t>______________________________</t>
  </si>
  <si>
    <r>
      <t xml:space="preserve">The variable interest rate on borrowings under our senior secured credit facility was </t>
    </r>
    <r>
      <rPr>
        <sz val="8"/>
        <color rgb="FF000000"/>
        <rFont val="Inherit"/>
      </rPr>
      <t>7.25%</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6.25%</t>
    </r>
    <r>
      <rPr>
        <sz val="8"/>
        <color theme="1"/>
        <rFont val="Inherit"/>
      </rPr>
      <t xml:space="preserve"> as of </t>
    </r>
    <r>
      <rPr>
        <sz val="8"/>
        <color rgb="FF000000"/>
        <rFont val="Inherit"/>
      </rPr>
      <t>December 31, 2012</t>
    </r>
    <r>
      <rPr>
        <sz val="10"/>
        <color theme="1"/>
        <rFont val="Inherit"/>
      </rPr>
      <t>.</t>
    </r>
  </si>
  <si>
    <r>
      <t xml:space="preserve">On August 13, 2010, the Company entered into a senior secured credit facility with JPMorgan Chase Bank, N.A., as the administrative agent and collateral agent, consisting of a senior secured term loan in an aggregate principal amount of </t>
    </r>
    <r>
      <rPr>
        <sz val="10"/>
        <color rgb="FF000000"/>
        <rFont val="Inherit"/>
      </rPr>
      <t>$560.0 million</t>
    </r>
    <r>
      <rPr>
        <sz val="10"/>
        <color theme="1"/>
        <rFont val="Inherit"/>
      </rPr>
      <t xml:space="preserve"> at a discount rate of </t>
    </r>
    <r>
      <rPr>
        <sz val="10"/>
        <color rgb="FF000000"/>
        <rFont val="Inherit"/>
      </rPr>
      <t>2.5%</t>
    </r>
    <r>
      <rPr>
        <sz val="10"/>
        <color theme="1"/>
        <rFont val="Inherit"/>
      </rPr>
      <t xml:space="preserve"> and a senior secured revolving credit facility with availability of </t>
    </r>
    <r>
      <rPr>
        <sz val="10"/>
        <color rgb="FF000000"/>
        <rFont val="Inherit"/>
      </rPr>
      <t>$105.0 million</t>
    </r>
    <r>
      <rPr>
        <sz val="10"/>
        <color theme="1"/>
        <rFont val="Inherit"/>
      </rPr>
      <t xml:space="preserve">, of which </t>
    </r>
    <r>
      <rPr>
        <sz val="10"/>
        <color rgb="FF000000"/>
        <rFont val="Inherit"/>
      </rPr>
      <t>$58.9 million</t>
    </r>
    <r>
      <rPr>
        <sz val="10"/>
        <color theme="1"/>
        <rFont val="Inherit"/>
      </rPr>
      <t xml:space="preserve"> was used to fund letters of credit issued as of </t>
    </r>
    <r>
      <rPr>
        <sz val="10"/>
        <color rgb="FF000000"/>
        <rFont val="Inherit"/>
      </rPr>
      <t>December 31, 2013</t>
    </r>
    <r>
      <rPr>
        <sz val="10"/>
        <color theme="1"/>
        <rFont val="Inherit"/>
      </rPr>
      <t xml:space="preserve">. Borrowings of </t>
    </r>
    <r>
      <rPr>
        <sz val="10"/>
        <color rgb="FF000000"/>
        <rFont val="Inherit"/>
      </rPr>
      <t>$289.7 million</t>
    </r>
    <r>
      <rPr>
        <sz val="10"/>
        <color theme="1"/>
        <rFont val="Inherit"/>
      </rPr>
      <t xml:space="preserve"> and </t>
    </r>
    <r>
      <rPr>
        <sz val="10"/>
        <color rgb="FF000000"/>
        <rFont val="Inherit"/>
      </rPr>
      <t>$310.6 million</t>
    </r>
    <r>
      <rPr>
        <sz val="10"/>
        <color theme="1"/>
        <rFont val="Inherit"/>
      </rPr>
      <t xml:space="preserve">, respectively, were held in a restricted cash account as collateral for the Company’s reimbursement obligations with respect to deposit letters of credi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Borrowings under the senior secured credit facility bear interest at a rate equal to: (a) Adjusted </t>
    </r>
    <r>
      <rPr>
        <sz val="10"/>
        <color rgb="FF000000"/>
        <rFont val="Inherit"/>
      </rPr>
      <t>LIBOR</t>
    </r>
    <r>
      <rPr>
        <sz val="10"/>
        <color theme="1"/>
        <rFont val="Inherit"/>
      </rPr>
      <t xml:space="preserve"> plus </t>
    </r>
    <r>
      <rPr>
        <sz val="10"/>
        <color rgb="FF000000"/>
        <rFont val="Inherit"/>
      </rPr>
      <t>5.00%</t>
    </r>
    <r>
      <rPr>
        <sz val="10"/>
        <color theme="1"/>
        <rFont val="Inherit"/>
      </rPr>
      <t xml:space="preserve"> (subject to a LIBOR floor of </t>
    </r>
    <r>
      <rPr>
        <sz val="10"/>
        <color rgb="FF000000"/>
        <rFont val="Inherit"/>
      </rPr>
      <t>1.75%</t>
    </r>
    <r>
      <rPr>
        <sz val="10"/>
        <color theme="1"/>
        <rFont val="Inherit"/>
      </rPr>
      <t xml:space="preserve">), or </t>
    </r>
    <r>
      <rPr>
        <sz val="10"/>
        <color rgb="FF000000"/>
        <rFont val="Inherit"/>
      </rPr>
      <t>ABR</t>
    </r>
    <r>
      <rPr>
        <sz val="10"/>
        <color theme="1"/>
        <rFont val="Inherit"/>
      </rPr>
      <t xml:space="preserve"> plus </t>
    </r>
    <r>
      <rPr>
        <sz val="10"/>
        <color rgb="FF000000"/>
        <rFont val="Inherit"/>
      </rPr>
      <t>4.00%</t>
    </r>
    <r>
      <rPr>
        <sz val="10"/>
        <color theme="1"/>
        <rFont val="Inherit"/>
      </rPr>
      <t xml:space="preserve"> in the case of the senior secured term loan; (b) Adjusted </t>
    </r>
    <r>
      <rPr>
        <sz val="10"/>
        <color rgb="FF000000"/>
        <rFont val="Inherit"/>
      </rPr>
      <t>LIBOR</t>
    </r>
    <r>
      <rPr>
        <sz val="10"/>
        <color theme="1"/>
        <rFont val="Inherit"/>
      </rPr>
      <t xml:space="preserve"> plus </t>
    </r>
    <r>
      <rPr>
        <sz val="10"/>
        <color rgb="FF000000"/>
        <rFont val="Inherit"/>
      </rPr>
      <t>4.50%</t>
    </r>
    <r>
      <rPr>
        <sz val="10"/>
        <color theme="1"/>
        <rFont val="Inherit"/>
      </rPr>
      <t xml:space="preserve"> (subject to a LIBOR floor of </t>
    </r>
    <r>
      <rPr>
        <sz val="10"/>
        <color rgb="FF000000"/>
        <rFont val="Inherit"/>
      </rPr>
      <t>1.75%</t>
    </r>
    <r>
      <rPr>
        <sz val="10"/>
        <color theme="1"/>
        <rFont val="Inherit"/>
      </rPr>
      <t xml:space="preserve">), or </t>
    </r>
    <r>
      <rPr>
        <sz val="10"/>
        <color rgb="FF000000"/>
        <rFont val="Inherit"/>
      </rPr>
      <t>ABR</t>
    </r>
    <r>
      <rPr>
        <sz val="10"/>
        <color theme="1"/>
        <rFont val="Inherit"/>
      </rPr>
      <t xml:space="preserve"> plus </t>
    </r>
    <r>
      <rPr>
        <sz val="10"/>
        <color rgb="FF000000"/>
        <rFont val="Inherit"/>
      </rPr>
      <t>3.50%</t>
    </r>
    <r>
      <rPr>
        <sz val="10"/>
        <color theme="1"/>
        <rFont val="Inherit"/>
      </rPr>
      <t xml:space="preserve"> in the case of the senior secured revolving credit facility, and (c) a per annum fee equal to the spread over Adjusted LIBOR under the senior secured revolving credit facility, along with a fronting fee and issuance and administration fees in the case of revolving letters of credit.</t>
    </r>
  </si>
  <si>
    <r>
      <t xml:space="preserve">On February 15, 2013, we entered into Amendment No. 2 to the Credit Agreement and Consent and Waiver (the "Second Loan Amendment"). The Second Loan Amendment became effective on May 24, 2013 upon the consummation of the Merger. Pursuant to the Second Loan Amendment, the lenders and the administrative agent consented to i) a waiver of the change of control provisions and certain other covenants and provisions under the senior secured credit facility; ii) any repayment of our </t>
    </r>
    <r>
      <rPr>
        <sz val="10"/>
        <color rgb="FF000000"/>
        <rFont val="Inherit"/>
      </rPr>
      <t>10.75%</t>
    </r>
    <r>
      <rPr>
        <sz val="10"/>
        <color theme="1"/>
        <rFont val="Inherit"/>
      </rPr>
      <t xml:space="preserve"> Senior Notes due 2018, provided that any payments are funded from equity contributions made to us by ECP or its affiliates; iii) an extension to the maturity date of our senior secured revolving credit facility, subject to certain conditions and acceptance by the extending revolving lenders; and iv) </t>
    </r>
    <r>
      <rPr>
        <sz val="10"/>
        <color rgb="FF000000"/>
        <rFont val="Inherit"/>
      </rPr>
      <t>1%</t>
    </r>
    <r>
      <rPr>
        <sz val="10"/>
        <color theme="1"/>
        <rFont val="Inherit"/>
      </rPr>
      <t xml:space="preserve"> prepayment premium if any senior secured term loan is refinanced prior to the date that is </t>
    </r>
    <r>
      <rPr>
        <sz val="10"/>
        <color rgb="FF000000"/>
        <rFont val="Inherit"/>
      </rPr>
      <t>one</t>
    </r>
    <r>
      <rPr>
        <sz val="10"/>
        <color theme="1"/>
        <rFont val="Inherit"/>
      </rPr>
      <t xml:space="preserve"> year following the execution date of the Second Loan Amendment. On May 24, 2013, upon the closing of the Merger and pursuant the Second Loan Amendment, the interest rate on our senior secured term loan was increased by 0.50%. </t>
    </r>
  </si>
  <si>
    <r>
      <t xml:space="preserve">On October 11, 2013, we entered into Amendment No. 3 to the Credit Agreement (the "Third Loan Amendment"). The Third Loan Amendment extended the mandatory debt prepayment deadline on our collective senior debt to 270 days after the Third Loan Amendment's effective date of October 15, 2013, and increased the applicable margin for our senior secured term loan and revolving credit facility by 0.50% until we reduce the aggregate outstanding amount of senior secured term loan under the amended senior secured credit facility and our </t>
    </r>
    <r>
      <rPr>
        <sz val="10"/>
        <color rgb="FF000000"/>
        <rFont val="Inherit"/>
      </rPr>
      <t>10.75%</t>
    </r>
    <r>
      <rPr>
        <sz val="10"/>
        <color theme="1"/>
        <rFont val="Inherit"/>
      </rPr>
      <t xml:space="preserve"> Senior Notes due 2018 to $675.0 million or less. In the event that the outstanding principal amount of our collective senior debt exceeds $675.0 million at the end of 180 days from the Third Loan Amendment's effective date, the applicable margin for our senior secured credit facility will be increased by an additional 0.25%. Upon the date that the aggregate outstanding amount of senior debt is $675.0 million or less, the applicable margin for our senior secured credit facility will be decreased by 0.50%, back to the interest rates prior to the effective date of the Third Loan Amendment. As of </t>
    </r>
    <r>
      <rPr>
        <sz val="10"/>
        <color rgb="FF000000"/>
        <rFont val="Inherit"/>
      </rPr>
      <t>December 31, 2013</t>
    </r>
    <r>
      <rPr>
        <sz val="10"/>
        <color theme="1"/>
        <rFont val="Inherit"/>
      </rPr>
      <t xml:space="preserve">, the aggregate outstanding principal amount of our senior debt was </t>
    </r>
    <r>
      <rPr>
        <sz val="10"/>
        <color rgb="FF000000"/>
        <rFont val="Inherit"/>
      </rPr>
      <t>$740.0 million</t>
    </r>
    <r>
      <rPr>
        <sz val="10"/>
        <color theme="1"/>
        <rFont val="Inherit"/>
      </rPr>
      <t xml:space="preserve">. As such, as of </t>
    </r>
    <r>
      <rPr>
        <sz val="10"/>
        <color rgb="FF000000"/>
        <rFont val="Inherit"/>
      </rPr>
      <t>December 31, 2013</t>
    </r>
    <r>
      <rPr>
        <sz val="10"/>
        <color theme="1"/>
        <rFont val="Inherit"/>
      </rPr>
      <t xml:space="preserve">, we had a mandatory principal repayment of </t>
    </r>
    <r>
      <rPr>
        <sz val="10"/>
        <color rgb="FF000000"/>
        <rFont val="Inherit"/>
      </rPr>
      <t>$65.0 million</t>
    </r>
    <r>
      <rPr>
        <sz val="10"/>
        <color theme="1"/>
        <rFont val="Inherit"/>
      </rPr>
      <t xml:space="preserve"> due by July 15, 2014. Subsequent to year end, we made additional principal payments totaling $87.0 million, with funds released from our restricted cash account, bringing our senior debt balance down to </t>
    </r>
    <r>
      <rPr>
        <sz val="10"/>
        <color rgb="FF000000"/>
        <rFont val="Times New Roman"/>
        <family val="1"/>
      </rPr>
      <t>$653.0 million</t>
    </r>
    <r>
      <rPr>
        <sz val="10"/>
        <color theme="1"/>
        <rFont val="Inherit"/>
      </rPr>
      <t xml:space="preserve">. As a result, we have met the requirements of the Third Loan Amendment and the interest rates on the senior secured term loan and revolving credit facility decreased to 6.75% and 6.25%, respectively. </t>
    </r>
  </si>
  <si>
    <r>
      <t xml:space="preserve">During 2013, we paid to our lenders </t>
    </r>
    <r>
      <rPr>
        <sz val="10"/>
        <color rgb="FF000000"/>
        <rFont val="Inherit"/>
      </rPr>
      <t>$7.6 million</t>
    </r>
    <r>
      <rPr>
        <sz val="10"/>
        <color theme="1"/>
        <rFont val="Inherit"/>
      </rPr>
      <t xml:space="preserve"> in consent fees in connection with the execution of amendments to our senior secured credit facility, all of which were capitalized and are included in other noncurrent assets within the consolidated balance sheet as of </t>
    </r>
    <r>
      <rPr>
        <sz val="10"/>
        <color rgb="FF000000"/>
        <rFont val="Times New Roman"/>
        <family val="1"/>
      </rPr>
      <t>December 31, 2013</t>
    </r>
    <r>
      <rPr>
        <sz val="10"/>
        <color theme="1"/>
        <rFont val="Inherit"/>
      </rPr>
      <t xml:space="preserve">. Parent contributed </t>
    </r>
    <r>
      <rPr>
        <sz val="10"/>
        <color rgb="FF000000"/>
        <rFont val="Inherit"/>
      </rPr>
      <t>$3.1 million</t>
    </r>
    <r>
      <rPr>
        <sz val="10"/>
        <color theme="1"/>
        <rFont val="Inherit"/>
      </rPr>
      <t xml:space="preserve"> to fund the payment of these consent fees. We also paid $8.0 million of lead arranger banker fees, all of which were included in other income (expense), net, within the consolidated statement of operations and comprehensive income (loss) for the year ended </t>
    </r>
    <r>
      <rPr>
        <sz val="10"/>
        <color rgb="FF000000"/>
        <rFont val="Inherit"/>
      </rPr>
      <t>December 31, 2013</t>
    </r>
    <r>
      <rPr>
        <sz val="10"/>
        <color theme="1"/>
        <rFont val="Inherit"/>
      </rPr>
      <t xml:space="preserve">. Parent contributed </t>
    </r>
    <r>
      <rPr>
        <sz val="10"/>
        <color rgb="FF000000"/>
        <rFont val="Inherit"/>
      </rPr>
      <t>$4.3 million</t>
    </r>
    <r>
      <rPr>
        <sz val="10"/>
        <color theme="1"/>
        <rFont val="Inherit"/>
      </rPr>
      <t xml:space="preserve"> to fund the payment of these lead arranger banker fees.</t>
    </r>
  </si>
  <si>
    <r>
      <t>The senior secured term loan amortizes in equal quarterly installments payable on the last day of each calendar quarter with the balance being payable on August 13, 2016. In addition to the scheduled repayments, we are required to prepay borrowings under the senior secured term loan with (1) </t>
    </r>
    <r>
      <rPr>
        <sz val="10"/>
        <color rgb="FF000000"/>
        <rFont val="Inherit"/>
      </rPr>
      <t>100%</t>
    </r>
    <r>
      <rPr>
        <sz val="10"/>
        <color theme="1"/>
        <rFont val="Inherit"/>
      </rPr>
      <t xml:space="preserve"> of the net cash proceeds received from non-ordinary course asset sales or other dispositions, or as a result of a casualty or condemnation, subject to reinvestment provisions and other customary adjustments, (2) </t>
    </r>
    <r>
      <rPr>
        <sz val="10"/>
        <color rgb="FF000000"/>
        <rFont val="Inherit"/>
      </rPr>
      <t>100%</t>
    </r>
    <r>
      <rPr>
        <sz val="10"/>
        <color theme="1"/>
        <rFont val="Inherit"/>
      </rPr>
      <t xml:space="preserve"> of the net proceeds received from the issuance of debt obligations other than certain permitted debt obligations, (3) </t>
    </r>
    <r>
      <rPr>
        <sz val="10"/>
        <color rgb="FF000000"/>
        <rFont val="Inherit"/>
      </rPr>
      <t>50%</t>
    </r>
    <r>
      <rPr>
        <sz val="10"/>
        <color theme="1"/>
        <rFont val="Inherit"/>
      </rPr>
      <t xml:space="preserve"> of excess cash flow (as defined in the senior secured credit facility), if the leverage ratio is equal to or greater than </t>
    </r>
    <r>
      <rPr>
        <sz val="10"/>
        <color rgb="FF000000"/>
        <rFont val="Inherit"/>
      </rPr>
      <t>3.0</t>
    </r>
    <r>
      <rPr>
        <sz val="10"/>
        <color theme="1"/>
        <rFont val="Inherit"/>
      </rPr>
      <t xml:space="preserve"> to </t>
    </r>
    <r>
      <rPr>
        <sz val="10"/>
        <color rgb="FF000000"/>
        <rFont val="Inherit"/>
      </rPr>
      <t>1.0</t>
    </r>
    <r>
      <rPr>
        <sz val="10"/>
        <color theme="1"/>
        <rFont val="Inherit"/>
      </rPr>
      <t xml:space="preserve">, or </t>
    </r>
    <r>
      <rPr>
        <sz val="10"/>
        <color rgb="FF000000"/>
        <rFont val="Inherit"/>
      </rPr>
      <t>25%</t>
    </r>
    <r>
      <rPr>
        <sz val="10"/>
        <color theme="1"/>
        <rFont val="Inherit"/>
      </rPr>
      <t xml:space="preserve"> of excess cash flow if the leverage ratio is less than </t>
    </r>
    <r>
      <rPr>
        <sz val="10"/>
        <color rgb="FF000000"/>
        <rFont val="Inherit"/>
      </rPr>
      <t>3.0</t>
    </r>
    <r>
      <rPr>
        <sz val="10"/>
        <color theme="1"/>
        <rFont val="Inherit"/>
      </rPr>
      <t xml:space="preserve"> to </t>
    </r>
    <r>
      <rPr>
        <sz val="10"/>
        <color rgb="FF000000"/>
        <rFont val="Inherit"/>
      </rPr>
      <t>1.0</t>
    </r>
    <r>
      <rPr>
        <sz val="10"/>
        <color theme="1"/>
        <rFont val="Inherit"/>
      </rPr>
      <t xml:space="preserve"> but greater than </t>
    </r>
    <r>
      <rPr>
        <sz val="10"/>
        <color rgb="FF000000"/>
        <rFont val="Inherit"/>
      </rPr>
      <t>1.0</t>
    </r>
    <r>
      <rPr>
        <sz val="10"/>
        <color theme="1"/>
        <rFont val="Inherit"/>
      </rPr>
      <t xml:space="preserve"> to </t>
    </r>
    <r>
      <rPr>
        <sz val="10"/>
        <color rgb="FF000000"/>
        <rFont val="Inherit"/>
      </rPr>
      <t>1.0</t>
    </r>
    <r>
      <rPr>
        <sz val="10"/>
        <color theme="1"/>
        <rFont val="Inherit"/>
      </rPr>
      <t xml:space="preserve">, reduced by the aggregate amount of optional and mandatory prepayments made on the senior secured term loan during the fourth quarter of the applicable fiscal year. If the leverage ratio is equal to or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we are not required to prepay the senior secured term loan. The excess cash flow calculations (as defined in the senior secured credit facility), are prepared annually as of the last day of each fiscal year. Prepayments of term loan resulting from the excess cash flow calculations are due annually </t>
    </r>
    <r>
      <rPr>
        <sz val="10"/>
        <color rgb="FF000000"/>
        <rFont val="Inherit"/>
      </rPr>
      <t>five</t>
    </r>
    <r>
      <rPr>
        <sz val="10"/>
        <color theme="1"/>
        <rFont val="Inherit"/>
      </rPr>
      <t xml:space="preserve"> days after the date that the Annual Report on Form 10-K for such fiscal year is filed with the SEC. Each optional and mandatory prepayment is applied first, in direct order of maturities, to the next </t>
    </r>
    <r>
      <rPr>
        <sz val="10"/>
        <color rgb="FF000000"/>
        <rFont val="Inherit"/>
      </rPr>
      <t>four</t>
    </r>
    <r>
      <rPr>
        <sz val="10"/>
        <color theme="1"/>
        <rFont val="Inherit"/>
      </rPr>
      <t xml:space="preserve"> scheduled principal repayment installments of the senior secured term loan and second, to the other principal repayment installments of senior secured term loan on a pro rata basis. All mandatory quarterly term loan prepayment requirements have been satisfied. </t>
    </r>
  </si>
  <si>
    <r>
      <t xml:space="preserve">During 2013, we made principal repayments totaling $87.0 million of which $14.4 million was funded by ECP through equity contributions to the Company and $16.6 million was related to the mandatory principal repayment based on our excess cash flow for the year ended </t>
    </r>
    <r>
      <rPr>
        <sz val="10"/>
        <color rgb="FF000000"/>
        <rFont val="Inherit"/>
      </rPr>
      <t>December 31, 2012</t>
    </r>
    <r>
      <rPr>
        <sz val="10"/>
        <color theme="1"/>
        <rFont val="Inherit"/>
      </rPr>
      <t xml:space="preserve">. We did not have a mandatory principal repayment based on our excess cash flow due for the year ended </t>
    </r>
    <r>
      <rPr>
        <sz val="10"/>
        <color rgb="FF000000"/>
        <rFont val="Inherit"/>
      </rPr>
      <t>December 31, 2013</t>
    </r>
    <r>
      <rPr>
        <sz val="10"/>
        <color theme="1"/>
        <rFont val="Inherit"/>
      </rPr>
      <t xml:space="preserve">. We made no principal debt payments during </t>
    </r>
    <r>
      <rPr>
        <sz val="10"/>
        <color rgb="FF000000"/>
        <rFont val="Inherit"/>
      </rPr>
      <t>2012</t>
    </r>
    <r>
      <rPr>
        <sz val="10"/>
        <color theme="1"/>
        <rFont val="Inherit"/>
      </rPr>
      <t>. For the year ended December 31, 2011, we made principal repayments totaling $30.2 million of which $26.0 million were optional. Each optional prepayment is applied first, in direct order of maturities, to the next four scheduled principal repayment installments of the senior secured term loan and second, to the other principal repayment installments of senior secured term loans on a pro rata basis.</t>
    </r>
  </si>
  <si>
    <r>
      <t xml:space="preserve">Scheduled annual principal payments of our outstanding long-term debt for the years subsequent to </t>
    </r>
    <r>
      <rPr>
        <sz val="10"/>
        <color rgb="FF000000"/>
        <rFont val="Inherit"/>
      </rPr>
      <t>December 31, 2013</t>
    </r>
    <r>
      <rPr>
        <sz val="10"/>
        <color theme="1"/>
        <rFont val="Inherit"/>
      </rPr>
      <t xml:space="preserve"> are as follows (in thousands):</t>
    </r>
  </si>
  <si>
    <t>Outstanding long-term debt</t>
  </si>
  <si>
    <t>Less: unamortized discounts</t>
  </si>
  <si>
    <t>(8,186</t>
  </si>
  <si>
    <t>Long-term debt net of discounts</t>
  </si>
  <si>
    <r>
      <t xml:space="preserve">The senior secured credit facility requires the Company to maintain a leverage ratio (based upon the ratio of indebtedness for money borrowed to consolidated adjusted EBITDA, as defined in the senior secured credit facility) and an interest coverage ratio (based upon the ratio of consolidated adjusted EBITDA to consolidated cash interest expense), both of which are calculated quarterly. Failure to comply with these financial ratio covenants would result in an event of default under the senior secured credit facility and, absent a waiver or an amendment from the lenders, preclude us from making further borrowings under the senior secured credit facility and permit the lenders to accelerate repayment of all outstanding borrowings under the senior secured credit facility. Based on the formulas set forth in the senior secured credit facility, we are required to maintain a maximum total leverage ratio of </t>
    </r>
    <r>
      <rPr>
        <sz val="10"/>
        <color rgb="FF000000"/>
        <rFont val="Inherit"/>
      </rPr>
      <t>4.0</t>
    </r>
    <r>
      <rPr>
        <sz val="10"/>
        <color theme="1"/>
        <rFont val="Inherit"/>
      </rPr>
      <t xml:space="preserve"> for the quarter ending </t>
    </r>
    <r>
      <rPr>
        <sz val="10"/>
        <color rgb="FF000000"/>
        <rFont val="Inherit"/>
      </rPr>
      <t>December 31, 2013</t>
    </r>
    <r>
      <rPr>
        <sz val="10"/>
        <color theme="1"/>
        <rFont val="Inherit"/>
      </rPr>
      <t xml:space="preserve">, which is reduced by </t>
    </r>
    <r>
      <rPr>
        <sz val="10"/>
        <color rgb="FF000000"/>
        <rFont val="Inherit"/>
      </rPr>
      <t>0.25</t>
    </r>
    <r>
      <rPr>
        <sz val="10"/>
        <color theme="1"/>
        <rFont val="Inherit"/>
      </rPr>
      <t xml:space="preserve"> on an annual basis through the maturity date. We are required to maintain a minimum cash interest coverage ratio of </t>
    </r>
    <r>
      <rPr>
        <sz val="10"/>
        <color rgb="FF000000"/>
        <rFont val="Inherit"/>
      </rPr>
      <t>2.00</t>
    </r>
    <r>
      <rPr>
        <sz val="10"/>
        <color theme="1"/>
        <rFont val="Inherit"/>
      </rPr>
      <t xml:space="preserve"> from the quarter ended </t>
    </r>
    <r>
      <rPr>
        <sz val="10"/>
        <color rgb="FF000000"/>
        <rFont val="Inherit"/>
      </rPr>
      <t>December 31, 2013</t>
    </r>
    <r>
      <rPr>
        <sz val="10"/>
        <color theme="1"/>
        <rFont val="Inherit"/>
      </rPr>
      <t xml:space="preserve"> through the quarter ended September 30, 2014 and </t>
    </r>
    <r>
      <rPr>
        <sz val="10"/>
        <color rgb="FF000000"/>
        <rFont val="Inherit"/>
      </rPr>
      <t>2.25</t>
    </r>
    <r>
      <rPr>
        <sz val="10"/>
        <color theme="1"/>
        <rFont val="Inherit"/>
      </rPr>
      <t xml:space="preserve"> through the maturity date. As of </t>
    </r>
    <r>
      <rPr>
        <sz val="10"/>
        <color rgb="FF000000"/>
        <rFont val="Inherit"/>
      </rPr>
      <t>December 31, 2013</t>
    </r>
    <r>
      <rPr>
        <sz val="10"/>
        <color theme="1"/>
        <rFont val="Inherit"/>
      </rPr>
      <t xml:space="preserve">, our total leverage and cash interest coverage ratios were </t>
    </r>
    <r>
      <rPr>
        <sz val="10"/>
        <color rgb="FF000000"/>
        <rFont val="Inherit"/>
      </rPr>
      <t>3.17</t>
    </r>
    <r>
      <rPr>
        <sz val="10"/>
        <color theme="1"/>
        <rFont val="Inherit"/>
      </rPr>
      <t xml:space="preserve"> and </t>
    </r>
    <r>
      <rPr>
        <sz val="10"/>
        <color rgb="FF000000"/>
        <rFont val="Inherit"/>
      </rPr>
      <t>2.25</t>
    </r>
    <r>
      <rPr>
        <sz val="10"/>
        <color theme="1"/>
        <rFont val="Inherit"/>
      </rPr>
      <t xml:space="preserve">, respectively. </t>
    </r>
  </si>
  <si>
    <r>
      <t xml:space="preserve">The senior secured credit facility also contains a number of affirmative and restrictive covenants including limitations on mergers, consolidations and dissolutions, sales of assets, investments and acquisitions, indebtedness, liens, affiliate transactions, and dividends and restricted payments. Under the senior secured credit facility, we are permitted maximum annual capital expenditures of </t>
    </r>
    <r>
      <rPr>
        <sz val="10"/>
        <color rgb="FF000000"/>
        <rFont val="Inherit"/>
      </rPr>
      <t>$40.0 million</t>
    </r>
    <r>
      <rPr>
        <sz val="10"/>
        <color theme="1"/>
        <rFont val="Inherit"/>
      </rPr>
      <t xml:space="preserve"> for </t>
    </r>
    <r>
      <rPr>
        <sz val="10"/>
        <color rgb="FF000000"/>
        <rFont val="Inherit"/>
      </rPr>
      <t>2013</t>
    </r>
    <r>
      <rPr>
        <sz val="10"/>
        <color theme="1"/>
        <rFont val="Inherit"/>
      </rPr>
      <t xml:space="preserve"> and each year thereafter, plus for each year the lesser of (1) a </t>
    </r>
    <r>
      <rPr>
        <sz val="10"/>
        <color rgb="FF000000"/>
        <rFont val="Inherit"/>
      </rPr>
      <t>one</t>
    </r>
    <r>
      <rPr>
        <sz val="10"/>
        <color theme="1"/>
        <rFont val="Inherit"/>
      </rPr>
      <t xml:space="preserve"> year carryforward of the unused amount from the previous fiscal year and (2) </t>
    </r>
    <r>
      <rPr>
        <sz val="10"/>
        <color rgb="FF000000"/>
        <rFont val="Inherit"/>
      </rPr>
      <t>50%</t>
    </r>
    <r>
      <rPr>
        <sz val="10"/>
        <color theme="1"/>
        <rFont val="Inherit"/>
      </rPr>
      <t xml:space="preserve"> of the amount permitted for capital expenditures in the previous fiscal year. The senior secured credit facility contains events of default for non-payment of principal and interest when due, a cross-default provision with respect to other material indebtedness having an aggregate principal amount of at least </t>
    </r>
    <r>
      <rPr>
        <sz val="10"/>
        <color rgb="FF000000"/>
        <rFont val="Inherit"/>
      </rPr>
      <t>$5.0 million</t>
    </r>
    <r>
      <rPr>
        <sz val="10"/>
        <color theme="1"/>
        <rFont val="Inherit"/>
      </rPr>
      <t xml:space="preserve"> and an event of default that would be triggered by a change of control, as defined in the senior secured credit facility. Capital expenditures for the year ended </t>
    </r>
    <r>
      <rPr>
        <sz val="10"/>
        <color rgb="FF000000"/>
        <rFont val="Inherit"/>
      </rPr>
      <t>December 31, 2013</t>
    </r>
    <r>
      <rPr>
        <sz val="10"/>
        <color theme="1"/>
        <rFont val="Inherit"/>
      </rPr>
      <t xml:space="preserve"> were </t>
    </r>
    <r>
      <rPr>
        <sz val="10"/>
        <color rgb="FF000000"/>
        <rFont val="Inherit"/>
      </rPr>
      <t>$15.2 million</t>
    </r>
    <r>
      <rPr>
        <sz val="10"/>
        <color theme="1"/>
        <rFont val="Inherit"/>
      </rPr>
      <t xml:space="preserve">. As of </t>
    </r>
    <r>
      <rPr>
        <sz val="10"/>
        <color rgb="FF000000"/>
        <rFont val="Inherit"/>
      </rPr>
      <t>December 31, 2013</t>
    </r>
    <r>
      <rPr>
        <sz val="10"/>
        <color theme="1"/>
        <rFont val="Inherit"/>
      </rPr>
      <t>, we were in compliance with all of the covenants under our senior secured credit facility.</t>
    </r>
  </si>
  <si>
    <r>
      <t>The obligations under the senior secured credit facility are secured by a lien on substantially all of the assets of the Company and each of the Company’s domestic subsidiary guarantors, including a pledge of equity interests with the exception of the equity interests in our Zion</t>
    </r>
    <r>
      <rPr>
        <i/>
        <sz val="10"/>
        <color theme="1"/>
        <rFont val="Inherit"/>
      </rPr>
      <t>Solutions</t>
    </r>
    <r>
      <rPr>
        <sz val="10"/>
        <color theme="1"/>
        <rFont val="Inherit"/>
      </rPr>
      <t xml:space="preserve"> subsidiary, which includes investments in the NDT fund of approximately </t>
    </r>
    <r>
      <rPr>
        <sz val="10"/>
        <color rgb="FF000000"/>
        <rFont val="Inherit"/>
      </rPr>
      <t>$442.9 million</t>
    </r>
    <r>
      <rPr>
        <sz val="10"/>
        <color theme="1"/>
        <rFont val="Inherit"/>
      </rPr>
      <t xml:space="preserve"> as of </t>
    </r>
    <r>
      <rPr>
        <sz val="10"/>
        <color rgb="FF000000"/>
        <rFont val="Inherit"/>
      </rPr>
      <t>December 31, 2013</t>
    </r>
    <r>
      <rPr>
        <sz val="10"/>
        <color theme="1"/>
        <rFont val="Inherit"/>
      </rPr>
      <t>, and other special purpose subsidiaries, whose organizational documentation prohibits or limits such pledge.</t>
    </r>
  </si>
  <si>
    <r>
      <t xml:space="preserve">On August 13, 2010, we completed a </t>
    </r>
    <r>
      <rPr>
        <sz val="10"/>
        <color rgb="FF000000"/>
        <rFont val="Inherit"/>
      </rPr>
      <t>$300.0 million</t>
    </r>
    <r>
      <rPr>
        <sz val="10"/>
        <color theme="1"/>
        <rFont val="Inherit"/>
      </rPr>
      <t xml:space="preserve"> private offering of </t>
    </r>
    <r>
      <rPr>
        <sz val="10"/>
        <color rgb="FF000000"/>
        <rFont val="Inherit"/>
      </rPr>
      <t>10.75%</t>
    </r>
    <r>
      <rPr>
        <sz val="10"/>
        <color theme="1"/>
        <rFont val="Inherit"/>
      </rPr>
      <t xml:space="preserve"> senior notes at a discount rate of </t>
    </r>
    <r>
      <rPr>
        <sz val="10"/>
        <color rgb="FF000000"/>
        <rFont val="Inherit"/>
      </rPr>
      <t>1.3%</t>
    </r>
    <r>
      <rPr>
        <sz val="10"/>
        <color theme="1"/>
        <rFont val="Inherit"/>
      </rPr>
      <t>. The senior notes are governed by an indenture among Energy</t>
    </r>
    <r>
      <rPr>
        <i/>
        <sz val="10"/>
        <color theme="1"/>
        <rFont val="Inherit"/>
      </rPr>
      <t>Solutions</t>
    </r>
    <r>
      <rPr>
        <sz val="10"/>
        <color theme="1"/>
        <rFont val="Inherit"/>
      </rPr>
      <t xml:space="preserve"> and Wells Fargo Bank, National Association, as trustee. Interest on the senior notes is payable semiannually in arrears on February 15 and August 15 of each year beginning on February 15, 2011. The senior notes rank in equal right of payment to all existing and future senior debt and senior in right of payment to all future subordinated debt. In May 2011, we filed a registration statement under the Securities Act, pursuant to a registration rights agreement entered into in connection with the senior notes offering. The SEC declared the registration statement relating to the exchange offer effective on May 27, 2011, and the exchange of the registered senior notes for the unregistered senior notes was consummated on May 31, 2011. We did not receive any proceeds from the exchange offer transaction.</t>
    </r>
  </si>
  <si>
    <r>
      <t xml:space="preserve">At any time prior to August 15, 2014, we are entitled to redeem all or a portion of the senior notes at a redemption price equal to </t>
    </r>
    <r>
      <rPr>
        <sz val="10"/>
        <color rgb="FF000000"/>
        <rFont val="Inherit"/>
      </rPr>
      <t>100%</t>
    </r>
    <r>
      <rPr>
        <sz val="10"/>
        <color theme="1"/>
        <rFont val="Inherit"/>
      </rPr>
      <t xml:space="preserve"> of the principal amount of the senior notes plus an applicable make-whole premium, as of, and accrued and unpaid interest to, the redemption date. In addition, on or after August 15, 2014, we may redeem all or a portion of the senior notes at the following redemption prices during the 12-month period commencing on August 15 of the years set forth below, plus accrued and unpaid interest to the redemption date.</t>
    </r>
  </si>
  <si>
    <t>         </t>
  </si>
  <si>
    <t>Period</t>
  </si>
  <si>
    <t>Redemption</t>
  </si>
  <si>
    <t>Price</t>
  </si>
  <si>
    <t>2016 and thereafter</t>
  </si>
  <si>
    <r>
      <t xml:space="preserve">The senior notes are guaranteed on a senior unsecured basis by all of our domestic restricted subsidiaries that guarantee the senior secured credit facility. The senior notes and related guarantees are effectively subordinated to our secured obligations, including the senior secured credit facility and related guarantees, to the extent of the value of assets securing such debt. The senior notes are structurally subordinated to all liabilities of each of our subsidiaries that do not guarantee the senior notes. If a change of control of the Company occurs, each holder will have the right to require that we purchase all or a portion of such holder’s senior notes at a purchase price of </t>
    </r>
    <r>
      <rPr>
        <sz val="10"/>
        <color rgb="FF000000"/>
        <rFont val="Inherit"/>
      </rPr>
      <t>101%</t>
    </r>
    <r>
      <rPr>
        <sz val="10"/>
        <color theme="1"/>
        <rFont val="Inherit"/>
      </rPr>
      <t xml:space="preserve"> of the principal amount, plus accrued and unpaid interest to the date of the purchase. The indenture contains, among other things, certain covenants limiting our ability and the ability of one restricted subsidiary to incur or guarantee additional indebtedness, pay dividends or make other restricted payments, make certain investments, create or incur liens, sell assets and subsidiary stock, transfer all or substantially all of our assets, or enter into a merger or consolidation transactions, and enter into transactions with affiliates. Our credit facility allows for restricted payments not to exceed $10.0 million during any period of four consecutive fiscal quarters and an additional basket for restricted payments not to exceed 30% of the cumulative available excess cash flow at any time, with such restricted payments permanently reducing the 30% basket.</t>
    </r>
  </si>
  <si>
    <t>Each subsidiary co-issuer and guarantor of our senior notes is exempt from reporting under the Exchange Act, pursuant to Rule 12h-5 under the Exchange Act, as the subsidiary co-issuer and each of the subsidiary guarantors is 100% owned by us, and the obligations of the co-issuer and the guarantees of our subsidiary guarantors are full and unconditional and joint and several. There are no significant restrictions on our ability or any subsidiary guarantor to obtain funds from its subsidiarie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made cash interest payments totaling </t>
    </r>
    <r>
      <rPr>
        <sz val="10"/>
        <color rgb="FF000000"/>
        <rFont val="Inherit"/>
      </rPr>
      <t>$70.3 million</t>
    </r>
    <r>
      <rPr>
        <sz val="10"/>
        <color theme="1"/>
        <rFont val="Inherit"/>
      </rPr>
      <t xml:space="preserve">, </t>
    </r>
    <r>
      <rPr>
        <sz val="10"/>
        <color rgb="FF000000"/>
        <rFont val="Inherit"/>
      </rPr>
      <t>$71.5 million</t>
    </r>
    <r>
      <rPr>
        <sz val="10"/>
        <color theme="1"/>
        <rFont val="Inherit"/>
      </rPr>
      <t>, and $73.9 million respectively, related to our outstanding debt obligations as of those dates.</t>
    </r>
  </si>
  <si>
    <t>(Notes)</t>
  </si>
  <si>
    <t>Payables and Accruals [Abstract]</t>
  </si>
  <si>
    <t>Accrued Expenses and Other Current Liabilities</t>
  </si>
  <si>
    <t>Accrued expenses and other current liabilities consist of the following (in thousands):</t>
  </si>
  <si>
    <t>Accrued project and contract costs</t>
  </si>
  <si>
    <t>Salaries and labor related expenses</t>
  </si>
  <si>
    <r>
      <t xml:space="preserve">Taxes payable </t>
    </r>
    <r>
      <rPr>
        <sz val="7"/>
        <color theme="1"/>
        <rFont val="Inherit"/>
      </rPr>
      <t>(1)</t>
    </r>
  </si>
  <si>
    <t>U.K. severance</t>
  </si>
  <si>
    <t>Interest payable on long term debt obligations</t>
  </si>
  <si>
    <t>Professional fees</t>
  </si>
  <si>
    <t>Other accrued expenses</t>
  </si>
  <si>
    <t>(1)Includes federal and state income tax, property tax, domestic and international sales taxes and waste taxes.</t>
  </si>
  <si>
    <t>Equity-Based Compensation</t>
  </si>
  <si>
    <t>Disclosure of Compensation Related Costs, Share-based Payments [Abstract]</t>
  </si>
  <si>
    <t>Stock Options and Restricted Stock Grants</t>
  </si>
  <si>
    <r>
      <t xml:space="preserve">On May 22, 2013, the board of directors and stockholders of Parent approved the Stock Option Plan of Rockwell Holdco, Inc. (the "Rockwell Plan"), pursuant to which stock options may be granted to the employees, consultants, non-employee directors of Parent or its subsidiaries. Under the Rockwell Plan, </t>
    </r>
    <r>
      <rPr>
        <sz val="10"/>
        <color rgb="FF000000"/>
        <rFont val="Times New Roman"/>
        <family val="1"/>
      </rPr>
      <t>36,087</t>
    </r>
    <r>
      <rPr>
        <sz val="10"/>
        <color theme="1"/>
        <rFont val="Inherit"/>
      </rPr>
      <t xml:space="preserve"> shares of Parent common stock have been reserved for issuance. As of </t>
    </r>
    <r>
      <rPr>
        <sz val="10"/>
        <color rgb="FF000000"/>
        <rFont val="Inherit"/>
      </rPr>
      <t>December 31, 2013</t>
    </r>
    <r>
      <rPr>
        <sz val="10"/>
        <color theme="1"/>
        <rFont val="Inherit"/>
      </rPr>
      <t xml:space="preserve">, 34,687 options had been issued under the Rockwell Plan to employees of the Company. Any option granted under the Rockwell Plan will be subject to terms and conditions contained in a written stock option agreement, and any shares of Parent common stock received upon exercise of an option under the Rockwell Plan will be subject to Parent’s Stockholders Agreement. The board of directors of Parent administers the Rockwell Plan and may amend, suspend or terminate the Rockwell Plan at any time. </t>
    </r>
  </si>
  <si>
    <r>
      <t>In connection with our initial public offering, we adopted the Energy</t>
    </r>
    <r>
      <rPr>
        <i/>
        <sz val="10"/>
        <color theme="1"/>
        <rFont val="Inherit"/>
      </rPr>
      <t>Solutions</t>
    </r>
    <r>
      <rPr>
        <sz val="10"/>
        <color theme="1"/>
        <rFont val="Inherit"/>
      </rPr>
      <t xml:space="preserve">, Inc. 2007 Equity Incentive Plan (the "former Plan"). The former Plan had 10,440,000 shares reserved for issuance of stock options, restricted stock and other equity based awards to directors, officers, employees and consultants. There were 4,563,819 shares available for future issuance under the former Plan as of </t>
    </r>
    <r>
      <rPr>
        <sz val="10"/>
        <color rgb="FF000000"/>
        <rFont val="Inherit"/>
      </rPr>
      <t>December 31, 2012</t>
    </r>
    <r>
      <rPr>
        <sz val="10"/>
        <color theme="1"/>
        <rFont val="Inherit"/>
      </rPr>
      <t xml:space="preserve">. No shares from the former Plan were granted during 2013. On May 24, 2013, as a result of the completion of the Merger, a change in control occurred that resulted in immediate vesting of all outstanding share-based awards. The acceleration in vesting resulted from a preexisting change in control provision included in the terms of the awards issued under the former Plan. For the year ended </t>
    </r>
    <r>
      <rPr>
        <sz val="10"/>
        <color rgb="FF000000"/>
        <rFont val="Inherit"/>
      </rPr>
      <t>December 31, 2013</t>
    </r>
    <r>
      <rPr>
        <sz val="10"/>
        <color theme="1"/>
        <rFont val="Inherit"/>
      </rPr>
      <t>, we made payments of approximately $21.0 million to grant holders due to the change in control provision. The former Plan was terminated on May 24, 2013.</t>
    </r>
  </si>
  <si>
    <r>
      <t xml:space="preserve">We recognize equity based compensation expense over the instruments' vesting periods based on the instruments' fair values on the measurement date, in SG&amp;A expenses in the consolidated statements of operations and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we recorded </t>
    </r>
    <r>
      <rPr>
        <sz val="10"/>
        <color rgb="FF000000"/>
        <rFont val="Inherit"/>
      </rPr>
      <t>$4.5 million</t>
    </r>
    <r>
      <rPr>
        <sz val="10"/>
        <color theme="1"/>
        <rFont val="Inherit"/>
      </rPr>
      <t xml:space="preserve"> and </t>
    </r>
    <r>
      <rPr>
        <sz val="10"/>
        <color rgb="FF000000"/>
        <rFont val="Inherit"/>
      </rPr>
      <t>$4.0 million</t>
    </r>
    <r>
      <rPr>
        <sz val="10"/>
        <color theme="1"/>
        <rFont val="Inherit"/>
      </rPr>
      <t xml:space="preserve"> and $10.0 million, respectively, of non-cash stock based compensation expense related to stock options and restricted stock issued under the Rockwell Plan and the former Plan.</t>
    </r>
  </si>
  <si>
    <t>The fair value of each option award is estimated on the date of grant using the Black-Scholes option pricing model. The key assumptions used in the Black-Scholes model for options granted were as follows:</t>
  </si>
  <si>
    <t>Expected life of option (years)</t>
  </si>
  <si>
    <t>Risk-free interest rate</t>
  </si>
  <si>
    <t>2.1% to 2.7%</t>
  </si>
  <si>
    <t>Expected volatility</t>
  </si>
  <si>
    <t>42.4% to 46.0%</t>
  </si>
  <si>
    <t xml:space="preserve">The expected life of the options represents the period of time that the options granted are expected to be outstanding. We are currently using the simplified method to calculate expected holding periods, which is based on the average term of the options and the weighted-average graded vesting period, because we do not have sufficient exercise history to calculate an expected holding period. Expected volatility is based on our historical volatility. The risk-free rate is based on the U.S. Treasury rate for the expected life at the time of grant. Our expected forfeiture rate is based on historical rates experienced by us as well as our expectations of future forfeiture rates and represents management's best estimate of forfeiture rates that we expect to occur. </t>
  </si>
  <si>
    <t>A summary of stock option activity is presented below:</t>
  </si>
  <si>
    <t>Options</t>
  </si>
  <si>
    <t>average</t>
  </si>
  <si>
    <t>exercise price</t>
  </si>
  <si>
    <t>remaining</t>
  </si>
  <si>
    <t>life (years)</t>
  </si>
  <si>
    <t>Aggregate</t>
  </si>
  <si>
    <t>intrinsic value (in thousands)</t>
  </si>
  <si>
    <t>Outstanding, December 31, 2010</t>
  </si>
  <si>
    <t>Granted</t>
  </si>
  <si>
    <t>Exercised</t>
  </si>
  <si>
    <t>(10,350</t>
  </si>
  <si>
    <t>Forfeited or expired</t>
  </si>
  <si>
    <t>(545,692</t>
  </si>
  <si>
    <t>Outstanding, December 31, 2011</t>
  </si>
  <si>
    <t>(4,539,129</t>
  </si>
  <si>
    <t>Outstanding, December 31, 2012</t>
  </si>
  <si>
    <t>(2,497,596</t>
  </si>
  <si>
    <t>Outstanding, December 31, 2013</t>
  </si>
  <si>
    <t>Options vested and expected to vest, December 31, 2013</t>
  </si>
  <si>
    <t>Options exercisable, December 31, 2013</t>
  </si>
  <si>
    <r>
      <t xml:space="preserve">As of </t>
    </r>
    <r>
      <rPr>
        <sz val="10"/>
        <color rgb="FF000000"/>
        <rFont val="Inherit"/>
      </rPr>
      <t>December 31, 2013</t>
    </r>
    <r>
      <rPr>
        <sz val="10"/>
        <color theme="1"/>
        <rFont val="Inherit"/>
      </rPr>
      <t xml:space="preserve">, we had </t>
    </r>
    <r>
      <rPr>
        <sz val="10"/>
        <color rgb="FF000000"/>
        <rFont val="Inherit"/>
      </rPr>
      <t>$20.2 million</t>
    </r>
    <r>
      <rPr>
        <sz val="10"/>
        <color theme="1"/>
        <rFont val="Inherit"/>
      </rPr>
      <t xml:space="preserve"> of unrecognized compensation expense related to outstanding stock options, which will be recognized over a weighted-average period of </t>
    </r>
    <r>
      <rPr>
        <sz val="10"/>
        <color rgb="FF000000"/>
        <rFont val="Inherit"/>
      </rPr>
      <t>4.4</t>
    </r>
    <r>
      <rPr>
        <sz val="10"/>
        <color theme="1"/>
        <rFont val="Inherit"/>
      </rPr>
      <t xml:space="preserve"> years. The weighted average grant date fair value of options grant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was $658.7, $1.82, and $2.78, respectively.</t>
    </r>
  </si>
  <si>
    <t>A summary of restricted stock activity is presented below:</t>
  </si>
  <si>
    <t>Shares</t>
  </si>
  <si>
    <t>Weighted average</t>
  </si>
  <si>
    <t>grant-date</t>
  </si>
  <si>
    <t>fair value</t>
  </si>
  <si>
    <t>Non-vested shares, December 31, 2010</t>
  </si>
  <si>
    <t>Vested</t>
  </si>
  <si>
    <t>(302,928</t>
  </si>
  <si>
    <t>Forfeited</t>
  </si>
  <si>
    <t>(102,509</t>
  </si>
  <si>
    <t>Non-vested shares, December 31, 2011</t>
  </si>
  <si>
    <t>(387,507</t>
  </si>
  <si>
    <t>(177,949</t>
  </si>
  <si>
    <t>Non-vested shares, December 31, 2012</t>
  </si>
  <si>
    <t>(1,264,122</t>
  </si>
  <si>
    <t>(30,071</t>
  </si>
  <si>
    <t>Non-vested shares, December 31, 2013</t>
  </si>
  <si>
    <t>Phantom Stock</t>
  </si>
  <si>
    <t>Phantom stock is a method for us to reward employees if the Company performs well financially. Phantom stock provides a cash or stock award based on the value of a number of shares to be paid out at the end of a specified period of time. We have awarded phantom stock to certain non-senior executives and senior executives of the Company.</t>
  </si>
  <si>
    <t>Phantom stock awards granted to non-senior executives are performance share units payable in cash based upon the Company's closing stock price on the vesting date. Because these are paid in cash, these awards are revalued at the end of each reporting period and therefore, are classified as liabilities.</t>
  </si>
  <si>
    <t>Phantom stock awards granted to certain senior executives include a cash component and an equity component. The awards payable in cash are revalued at each reporting period. Phantom stock awards granted with an equity component that is payable in restricted stock rather than cash are valued at the grant date. We use the Monte Carlo model to estimate the fair value of these awards and we amortize the estimated fair value over the vesting period using the accelerated attribution method.</t>
  </si>
  <si>
    <t>The key assumptions used in the Monte Carlo model for phantom stock awards were as follows:</t>
  </si>
  <si>
    <t>Expected life of Phantom Stock Units (in years)</t>
  </si>
  <si>
    <t>3.0 to 6.0</t>
  </si>
  <si>
    <t>Lack of marketability discount (for equity phantom stock awards)</t>
  </si>
  <si>
    <r>
      <t xml:space="preserve">Amortization of phantom stock awards to be settled in cash is included in cost of revenue and SG&amp;A expenses in the consolidated statements of operations and comprehensive income (los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rded </t>
    </r>
    <r>
      <rPr>
        <sz val="10"/>
        <color rgb="FF000000"/>
        <rFont val="Inherit"/>
      </rPr>
      <t>$19.8 million</t>
    </r>
    <r>
      <rPr>
        <sz val="10"/>
        <color theme="1"/>
        <rFont val="Inherit"/>
      </rPr>
      <t xml:space="preserve">, </t>
    </r>
    <r>
      <rPr>
        <sz val="10"/>
        <color rgb="FF000000"/>
        <rFont val="Inherit"/>
      </rPr>
      <t>$2.9 million</t>
    </r>
    <r>
      <rPr>
        <sz val="10"/>
        <color theme="1"/>
        <rFont val="Inherit"/>
      </rPr>
      <t xml:space="preserve">, and $0.3 million respectively, of compensation expense related to these awards. </t>
    </r>
  </si>
  <si>
    <r>
      <t xml:space="preserve">Amortization of equity based phantom stock awards is included in SG&amp;A expenses in the consolidated statements of operations and comprehensive income (los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rded $0.9 million, $0.1 million, and $0 million, respectively, of non-cash compensation expense related to these awards. </t>
    </r>
  </si>
  <si>
    <r>
      <t xml:space="preserve">Compensation expense related to phantom stock awards has been fully recognized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recorded liabilities of </t>
    </r>
    <r>
      <rPr>
        <sz val="10"/>
        <color rgb="FF000000"/>
        <rFont val="Inherit"/>
      </rPr>
      <t>$6.5 million</t>
    </r>
    <r>
      <rPr>
        <sz val="10"/>
        <color theme="1"/>
        <rFont val="Inherit"/>
      </rPr>
      <t xml:space="preserve"> and </t>
    </r>
    <r>
      <rPr>
        <sz val="10"/>
        <color rgb="FF000000"/>
        <rFont val="Inherit"/>
      </rPr>
      <t>$2.5 million</t>
    </r>
    <r>
      <rPr>
        <sz val="10"/>
        <color theme="1"/>
        <rFont val="Inherit"/>
      </rPr>
      <t>, respectively, related to unpaid vested phantom stock awards, which are included in accrued expenses and other current liabilities in the consolidated balance sheets. No Phantom stock shares are outstanding as of December 31, 2013.</t>
    </r>
  </si>
  <si>
    <t>Facility and Equipment Decontamination and Decommissioning</t>
  </si>
  <si>
    <t>Asset Retirement Obligation Disclosure [Abstract]</t>
  </si>
  <si>
    <t>Our facility and equipment D&amp;D liabilities consist of the following (in thousands):</t>
  </si>
  <si>
    <t>Facilities and equipment ARO—Zion Station</t>
  </si>
  <si>
    <t>Facilities and equipment ARO—Clive, UT</t>
  </si>
  <si>
    <t>Facilities and equipment ARO—other</t>
  </si>
  <si>
    <t>Total facilities and equipment ARO</t>
  </si>
  <si>
    <t>Barnwell Closure</t>
  </si>
  <si>
    <t>(98,175</t>
  </si>
  <si>
    <t>(138,757</t>
  </si>
  <si>
    <t>We recognize AROs when we have a legal obligation to perform D&amp;D and removal activities upon retirement of an asset. The fair value of an ARO liability is recognized in the period in which it is incurred, if a reasonable estimate of fair value can be made, and is added to the carrying amount of the associated asset, which is then depreciated over the remaining useful life of the asset, in the case of all our AROs except the Zion Station ARO.</t>
  </si>
  <si>
    <t>The ARO established in connection with the Zion Station project differs somewhat from our traditional AROs. The assets acquired in the Zion Station transaction have no fair value, no future useful life and are in a shut-down, non-operating state. As a result, the ARO established in connection with the Zion Station project is not accompanied by a related depreciable asset. Also, since we perform most of the work related to the Zion Station ARO with internal resources, we recognized an ARO gain for the difference between our actual costs incurred and the recorded ARO which includes an element of profit. Due to the nature of this contract and the purpose of the license stewardship initiative, we have presented this gain in cost of revenue rather than as a credit to operating expense, as we would with our other AROs.</t>
  </si>
  <si>
    <t>Subsequent to the initial measurement, the ARO is adjusted at the end of each period to reflect the passage of time and changes in the estimated future cash flows underlying the obligations. Changes to our ARO liabilities were as follows (in thousands):</t>
  </si>
  <si>
    <t>Beginning Balance as of January 1</t>
  </si>
  <si>
    <t>Liabilities incurred</t>
  </si>
  <si>
    <t>Liabilities settled</t>
  </si>
  <si>
    <t>(171,167</t>
  </si>
  <si>
    <t>(159,776</t>
  </si>
  <si>
    <t>Accretion expense</t>
  </si>
  <si>
    <t>ARO estimate adjustments</t>
  </si>
  <si>
    <t>(758</t>
  </si>
  <si>
    <t>(2,718</t>
  </si>
  <si>
    <t>Ending liability</t>
  </si>
  <si>
    <r>
      <t xml:space="preserve">Changes to the ARO liability due to accretion expense and changes in cost estimates are recorded in cost of revenue in our consolidated statements of operations and comprehensive income (loss). Accretion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26.3 million, $30.0 million and $32.7 million, respectively. Cost estimate adjustme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were $0.8 million, $2.7 million and $97.1 million, respectively, of which $0 million, a favorable $8.7 million, and an unfavorable $94.9 million, respectively, are related to the Zion Station project. Cost adjustments related to the Zion Station project are due primarily to changes in expected timing of cash flows and increases in estimated future costs from original estimates in the areas of project management, direct task work, dry fuel storage equipment costs and/or the acceleration of certain license termination activities originally planned for later in the project. Cost adjustments related to our other AROs are due primarily to changes in estimated rates for labor and equipment and the addition of certain pieces of equipment requiring disposal. We evaluate our estimated costs at least annually and additional estimated cost changes could occur in the future.</t>
    </r>
  </si>
  <si>
    <t> Our ARO is based on a cost estimate for a third party to perform the D&amp;D work. This estimate is inflated, using an inflation rate, to the expected time at which the D&amp;D activity will occur, and then discounted back, using our credit adjusted risk free rate, to the present value. The inflation rate and credit-adjusted risk-free discount rate used to calculate the ARO estimate is as follows:</t>
  </si>
  <si>
    <t>Inflation Rate</t>
  </si>
  <si>
    <t>Credit-Adjusted</t>
  </si>
  <si>
    <t>Risk-Free</t>
  </si>
  <si>
    <t>Discount Rate</t>
  </si>
  <si>
    <t>2.27% - 2.60%</t>
  </si>
  <si>
    <t>2.84% - 10.88%</t>
  </si>
  <si>
    <t>2.27% - 2.78%</t>
  </si>
  <si>
    <t>2.84% - 9.09%</t>
  </si>
  <si>
    <t xml:space="preserve">Our processing and disposal facilities operate under licenses and permits that require financial assurance for landfill closure, post-closure and remediation obligations. We provide for these requirements through a combination of restricted cash, cash deposits, escrow accounts, letters of credit, surety bonds and/or insurance policies.We also have funds held in trusts for completion of various site clean-up projects. To fund our obligation to clean and remediate our Tennessee facilities and equipment, we have also purchased insurance policies. These assurance mechanisms do not extinguish our D&amp;D liabilities. </t>
  </si>
  <si>
    <r>
      <t xml:space="preserve">In connection with the execution of the Exelon Agreements, and in fulfillment of NRC regulations, we secured a </t>
    </r>
    <r>
      <rPr>
        <sz val="10"/>
        <color rgb="FF000000"/>
        <rFont val="Times New Roman"/>
        <family val="1"/>
      </rPr>
      <t>$200.0 million</t>
    </r>
    <r>
      <rPr>
        <sz val="10"/>
        <color theme="1"/>
        <rFont val="Inherit"/>
      </rPr>
      <t xml:space="preserve"> letter of credit facility to further support the D&amp;D activities at Zion St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 had restricted cash balances of $293.9 million and $316.8 million, respectively, of which $285.5 million and $307.9 million were collateralizing reimbursement obligations with respect to letters of credit and surety bonds issued to support closure, post-closure and remediation obligations. These balances were obtained with proceeds from our senior secured credit facility and are included in non-current assets in the accompanying consolidated balance sheets.</t>
    </r>
  </si>
  <si>
    <t>Income Taxes</t>
  </si>
  <si>
    <t>Income Tax Disclosure [Abstract]</t>
  </si>
  <si>
    <t>Income before provision for income taxes consists of the following (in thousands):</t>
  </si>
  <si>
    <t>For the Year Ended December 31,</t>
  </si>
  <si>
    <t>U.S. income</t>
  </si>
  <si>
    <t>(80,533</t>
  </si>
  <si>
    <t>(9,837</t>
  </si>
  <si>
    <t>(258,673</t>
  </si>
  <si>
    <t>Foreign income</t>
  </si>
  <si>
    <t>Income before taxes</t>
  </si>
  <si>
    <t>(46,896</t>
  </si>
  <si>
    <t>(230,794</t>
  </si>
  <si>
    <t>Income taxes consist of the following (in thousands):</t>
  </si>
  <si>
    <t>        </t>
  </si>
  <si>
    <t>Current:</t>
  </si>
  <si>
    <t>Federal</t>
  </si>
  <si>
    <t>State</t>
  </si>
  <si>
    <t>(117</t>
  </si>
  <si>
    <t>Deferred</t>
  </si>
  <si>
    <t>(5,959</t>
  </si>
  <si>
    <t>(42,232</t>
  </si>
  <si>
    <t>(5,720</t>
  </si>
  <si>
    <t>(3,532</t>
  </si>
  <si>
    <t>(2,852</t>
  </si>
  <si>
    <t>(2,860</t>
  </si>
  <si>
    <t>(9,491</t>
  </si>
  <si>
    <t>(1,827</t>
  </si>
  <si>
    <t>(50,812</t>
  </si>
  <si>
    <t>(37,145</t>
  </si>
  <si>
    <t>Income taxes are reconciled to the amount computed by applying the statutory federal income tax rate of 35% to income before income taxes as follows (in thousands):</t>
  </si>
  <si>
    <t>For The Year Ended December 31,</t>
  </si>
  <si>
    <t>Federal income taxes at statutory rate</t>
  </si>
  <si>
    <t>(16,414</t>
  </si>
  <si>
    <t>(80,778</t>
  </si>
  <si>
    <t>State income taxes, net of Federal tax benefit</t>
  </si>
  <si>
    <t>(277</t>
  </si>
  <si>
    <t>(6,123</t>
  </si>
  <si>
    <t>Meals &amp; entertainment</t>
  </si>
  <si>
    <t>UK research and development</t>
  </si>
  <si>
    <t>(3,073</t>
  </si>
  <si>
    <t>(4,161</t>
  </si>
  <si>
    <t>(4,925</t>
  </si>
  <si>
    <t>US research and development</t>
  </si>
  <si>
    <t>(1,200</t>
  </si>
  <si>
    <t>(1,376</t>
  </si>
  <si>
    <t>Zion trust income</t>
  </si>
  <si>
    <t>Foreign tax rate differential</t>
  </si>
  <si>
    <t>(3,536</t>
  </si>
  <si>
    <t>(3,331</t>
  </si>
  <si>
    <t>(1,832</t>
  </si>
  <si>
    <t>Trust rate differential</t>
  </si>
  <si>
    <t>(780</t>
  </si>
  <si>
    <t>(8,314</t>
  </si>
  <si>
    <t>(8,103</t>
  </si>
  <si>
    <t>Disallowed and excess compensation</t>
  </si>
  <si>
    <t>Goodwill impairment</t>
  </si>
  <si>
    <t>Change in valuation allowance</t>
  </si>
  <si>
    <t>(595</t>
  </si>
  <si>
    <t>Effect of §338(g) election</t>
  </si>
  <si>
    <t>(68,751</t>
  </si>
  <si>
    <t>US tax on foreign dividend, net of foreign tax credit</t>
  </si>
  <si>
    <t>US deferred tax on undistributed foreign earnings</t>
  </si>
  <si>
    <t>Tax exempt interest income</t>
  </si>
  <si>
    <t>(386</t>
  </si>
  <si>
    <t>(618</t>
  </si>
  <si>
    <t>Disallowed transaction costs</t>
  </si>
  <si>
    <t>Stock compensation deferred adjustment</t>
  </si>
  <si>
    <t>Return to provision true-ups with full valuation allowance</t>
  </si>
  <si>
    <t>(2,277</t>
  </si>
  <si>
    <t>(3,373</t>
  </si>
  <si>
    <t>Change in contingency reserve</t>
  </si>
  <si>
    <t>(375</t>
  </si>
  <si>
    <t>(3,271</t>
  </si>
  <si>
    <t>(201</t>
  </si>
  <si>
    <t>(1,132</t>
  </si>
  <si>
    <t> Income tax expense(benefit)</t>
  </si>
  <si>
    <t>The significant components of our deferred tax assets and liabilities consist of the following (in thousands):</t>
  </si>
  <si>
    <t>December 31, 2013</t>
  </si>
  <si>
    <t>December 31, 2012</t>
  </si>
  <si>
    <t>Deferred tax assets - current</t>
  </si>
  <si>
    <t>Accrued compensation</t>
  </si>
  <si>
    <t>Accrued expenses</t>
  </si>
  <si>
    <t>Allowance for bad debt</t>
  </si>
  <si>
    <t>Net operating loss carryforwards</t>
  </si>
  <si>
    <t>Zion ARO liability</t>
  </si>
  <si>
    <t>Zion deferred revenue</t>
  </si>
  <si>
    <t>Zion cost capitalization</t>
  </si>
  <si>
    <t>Valuation allowance</t>
  </si>
  <si>
    <t>(25,164</t>
  </si>
  <si>
    <t>(8,643</t>
  </si>
  <si>
    <t>Deferred tax assets current, net of valuation allowance</t>
  </si>
  <si>
    <t>Deferred Tax Liabilities - current</t>
  </si>
  <si>
    <t>(972</t>
  </si>
  <si>
    <t>(2,209</t>
  </si>
  <si>
    <t>Zion trust unrealized gain/loss</t>
  </si>
  <si>
    <t>(698</t>
  </si>
  <si>
    <t>(1,188</t>
  </si>
  <si>
    <t>Investment in Zion trust</t>
  </si>
  <si>
    <t>(41,293</t>
  </si>
  <si>
    <t>(55,044</t>
  </si>
  <si>
    <t>Zion deferred costs</t>
  </si>
  <si>
    <t>(33,101</t>
  </si>
  <si>
    <t>(46,783</t>
  </si>
  <si>
    <t>Deferred revenue</t>
  </si>
  <si>
    <t>(9,558</t>
  </si>
  <si>
    <t>(4,426</t>
  </si>
  <si>
    <t>Deferred tax on undistributed foreign earnings</t>
  </si>
  <si>
    <t>(6,058</t>
  </si>
  <si>
    <t>(1,260</t>
  </si>
  <si>
    <t>(939</t>
  </si>
  <si>
    <t>Net deferred tax liabilities current</t>
  </si>
  <si>
    <t>(29,235</t>
  </si>
  <si>
    <t>(1,101</t>
  </si>
  <si>
    <t>Deferred tax assets—noncurrent:</t>
  </si>
  <si>
    <t>Plant, equipment and intangible assets (including tax-deductible goodwill) principally due to differences in depreciation and amortization</t>
  </si>
  <si>
    <t>Asset retirement obligations other than Zion ARO</t>
  </si>
  <si>
    <t>Accrued rate and contract reserves</t>
  </si>
  <si>
    <t>Deferred rent</t>
  </si>
  <si>
    <t>Stock compensation</t>
  </si>
  <si>
    <t>AMT credit carryover</t>
  </si>
  <si>
    <t>Foreign tax credit carryforward</t>
  </si>
  <si>
    <t>General business credit carryforward</t>
  </si>
  <si>
    <t>Capital loss carryforward</t>
  </si>
  <si>
    <t>Investment in joint ventures</t>
  </si>
  <si>
    <t>Deferred tax assets—non current</t>
  </si>
  <si>
    <t>(118,924</t>
  </si>
  <si>
    <t>(40,297</t>
  </si>
  <si>
    <t>Deferred tax assets—noncurrent, net of valuation allowance</t>
  </si>
  <si>
    <t>Deferred tax liabilities—noncurrent:</t>
  </si>
  <si>
    <t>Plant, equipment and intangible assets principally due to differences in depreciation and amortization</t>
  </si>
  <si>
    <t>(1,998</t>
  </si>
  <si>
    <t>(47,030</t>
  </si>
  <si>
    <t>(2,435</t>
  </si>
  <si>
    <t>(2,015</t>
  </si>
  <si>
    <t>Reclamation</t>
  </si>
  <si>
    <t>(8,255</t>
  </si>
  <si>
    <t>(9,595</t>
  </si>
  <si>
    <t>Investment in NDT fund</t>
  </si>
  <si>
    <t>(121,228</t>
  </si>
  <si>
    <t>(160,968</t>
  </si>
  <si>
    <t>Unrealized gains in NDT Fund investments</t>
  </si>
  <si>
    <t>(2,051</t>
  </si>
  <si>
    <t>(7,478</t>
  </si>
  <si>
    <t>(99,249</t>
  </si>
  <si>
    <t>(132,381</t>
  </si>
  <si>
    <t>(1,716</t>
  </si>
  <si>
    <t>(4,148</t>
  </si>
  <si>
    <t>Net deferred tax assets (liabilities) noncurrent</t>
  </si>
  <si>
    <t>(20,507</t>
  </si>
  <si>
    <t>Total deferred tax assets</t>
  </si>
  <si>
    <t>Total deferred tax liabilities</t>
  </si>
  <si>
    <t>(329,872</t>
  </si>
  <si>
    <t>(474,204</t>
  </si>
  <si>
    <r>
      <t>With respect to the acquisition of Energy</t>
    </r>
    <r>
      <rPr>
        <i/>
        <sz val="10"/>
        <color theme="1"/>
        <rFont val="Inherit"/>
      </rPr>
      <t>Solutions</t>
    </r>
    <r>
      <rPr>
        <sz val="10"/>
        <color theme="1"/>
        <rFont val="Inherit"/>
      </rPr>
      <t>, Inc. by Rockwell during the second quarter of 2013, the Company made an election under Section 338(g) of the Internal Revenue Code to have the acquisition transaction treated as an asset acquisition (i.e., a taxable transaction). This election resulted in a step-up of the tax basis of certain assets of Energy</t>
    </r>
    <r>
      <rPr>
        <i/>
        <sz val="10"/>
        <color theme="1"/>
        <rFont val="Inherit"/>
      </rPr>
      <t>Solutions</t>
    </r>
    <r>
      <rPr>
        <sz val="10"/>
        <color theme="1"/>
        <rFont val="Inherit"/>
      </rPr>
      <t>, Inc. This increase in tax basis compared to book basis had the effect of significantly increasing the related deferred tax assets. As the U.S. has a full valuation allowance against its deferred tax assets, an additional result was a correlating increase in the valuation allowance compared to the prior year.</t>
    </r>
  </si>
  <si>
    <r>
      <t xml:space="preserve">For the years ended December 31,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 had net operating loss carryforwards of </t>
    </r>
    <r>
      <rPr>
        <sz val="10"/>
        <color rgb="FF000000"/>
        <rFont val="Times New Roman"/>
        <family val="1"/>
      </rPr>
      <t>$119.8 million</t>
    </r>
    <r>
      <rPr>
        <sz val="10"/>
        <color theme="1"/>
        <rFont val="Inherit"/>
      </rPr>
      <t xml:space="preserve"> and </t>
    </r>
    <r>
      <rPr>
        <sz val="10"/>
        <color rgb="FF000000"/>
        <rFont val="Times New Roman"/>
        <family val="1"/>
      </rPr>
      <t>$113.3 million</t>
    </r>
    <r>
      <rPr>
        <sz val="10"/>
        <color theme="1"/>
        <rFont val="Inherit"/>
      </rPr>
      <t xml:space="preserve">, respectively, in the U.S., </t>
    </r>
    <r>
      <rPr>
        <sz val="10"/>
        <color rgb="FF000000"/>
        <rFont val="Times New Roman"/>
        <family val="1"/>
      </rPr>
      <t>$57.1 million</t>
    </r>
    <r>
      <rPr>
        <sz val="10"/>
        <color theme="1"/>
        <rFont val="Inherit"/>
      </rPr>
      <t xml:space="preserve"> and </t>
    </r>
    <r>
      <rPr>
        <sz val="10"/>
        <color rgb="FF000000"/>
        <rFont val="Times New Roman"/>
        <family val="1"/>
      </rPr>
      <t>$53.3 million</t>
    </r>
    <r>
      <rPr>
        <sz val="10"/>
        <color theme="1"/>
        <rFont val="Inherit"/>
      </rPr>
      <t xml:space="preserve">, respectively, in the U.K., and </t>
    </r>
    <r>
      <rPr>
        <sz val="10"/>
        <color rgb="FF000000"/>
        <rFont val="Times New Roman"/>
        <family val="1"/>
      </rPr>
      <t>$4.3 million</t>
    </r>
    <r>
      <rPr>
        <sz val="10"/>
        <color theme="1"/>
        <rFont val="Inherit"/>
      </rPr>
      <t xml:space="preserve"> and </t>
    </r>
    <r>
      <rPr>
        <sz val="10"/>
        <color rgb="FF000000"/>
        <rFont val="Times New Roman"/>
        <family val="1"/>
      </rPr>
      <t>$3.4 million</t>
    </r>
    <r>
      <rPr>
        <sz val="10"/>
        <color theme="1"/>
        <rFont val="Inherit"/>
      </rPr>
      <t xml:space="preserve">, respectively, in Canada. Net operating loss carryforwards related to operations in the U.S. and Canada expire at various dates from 2021 through 2031. The net operating loss carryforwards in the U.K. do not expire. As of </t>
    </r>
    <r>
      <rPr>
        <sz val="10"/>
        <color rgb="FF000000"/>
        <rFont val="Inherit"/>
      </rPr>
      <t>December 31, 2013</t>
    </r>
    <r>
      <rPr>
        <sz val="10"/>
        <color theme="1"/>
        <rFont val="Inherit"/>
      </rPr>
      <t xml:space="preserve">, we also have general business credit carryforwards in the U.S. of </t>
    </r>
    <r>
      <rPr>
        <sz val="10"/>
        <color rgb="FF000000"/>
        <rFont val="Times New Roman"/>
        <family val="1"/>
      </rPr>
      <t>$10.4 million</t>
    </r>
    <r>
      <rPr>
        <sz val="10"/>
        <color theme="1"/>
        <rFont val="Inherit"/>
      </rPr>
      <t xml:space="preserve"> that, if unused, will expire at various dates from 2027 through 2033, foreign tax credit carryforwards of </t>
    </r>
    <r>
      <rPr>
        <sz val="10"/>
        <color rgb="FF000000"/>
        <rFont val="Times New Roman"/>
        <family val="1"/>
      </rPr>
      <t>$14.4 million</t>
    </r>
    <r>
      <rPr>
        <sz val="10"/>
        <color theme="1"/>
        <rFont val="Inherit"/>
      </rPr>
      <t xml:space="preserve"> that, if unused or converted to net operating losses, will expire in 2022, AMT credit carryforwards of </t>
    </r>
    <r>
      <rPr>
        <sz val="10"/>
        <color rgb="FF000000"/>
        <rFont val="Times New Roman"/>
        <family val="1"/>
      </rPr>
      <t>$1.8 million</t>
    </r>
    <r>
      <rPr>
        <sz val="10"/>
        <color theme="1"/>
        <rFont val="Inherit"/>
      </rPr>
      <t xml:space="preserve"> that do not expire, and capital loss carryforwards of </t>
    </r>
    <r>
      <rPr>
        <sz val="10"/>
        <color rgb="FF000000"/>
        <rFont val="Times New Roman"/>
        <family val="1"/>
      </rPr>
      <t>$7.9 million</t>
    </r>
    <r>
      <rPr>
        <sz val="10"/>
        <color theme="1"/>
        <rFont val="Inherit"/>
      </rPr>
      <t xml:space="preserve"> that, if unused, will expire in 2018.</t>
    </r>
  </si>
  <si>
    <t xml:space="preserve">Further, as a result of the acquisition, all U.S. federal net operating loss carryforwards became subject to an annual utilization limitation imposed by U.S. income tax law governing changes in ownership or control. It is expected that this limitation combined with the carryforward period will allow the utilization of all U.S. federal net operating loss carryforward amounts. </t>
  </si>
  <si>
    <r>
      <t xml:space="preserve">In assessing the realizability of deferred tax assets, we considered whether it was more likely than not that some portion or all of the deferred tax assets will be realized. The ultimate realization of the deferred tax assets is dependent upon the generation of future taxable income during periods in which temporary differences become deductible. We considered income taxes paid during the previous two years, projected future taxable income by jurisdiction, the types of temporary differences, and the timing of the reversal of such differences in making this assessment. Based on the level of historical taxable income and projections for future taxable income over the periods in which the temporary differences are deductible, we have determined a valuation allowance is necessary for both the U.S. and U.K. totaling </t>
    </r>
    <r>
      <rPr>
        <sz val="10"/>
        <color rgb="FF000000"/>
        <rFont val="Times New Roman"/>
        <family val="1"/>
      </rPr>
      <t>$144.1 million</t>
    </r>
    <r>
      <rPr>
        <sz val="10"/>
        <color theme="1"/>
        <rFont val="Inherit"/>
      </rPr>
      <t xml:space="preserve"> and </t>
    </r>
    <r>
      <rPr>
        <sz val="10"/>
        <color rgb="FF000000"/>
        <rFont val="Times New Roman"/>
        <family val="1"/>
      </rPr>
      <t>$48.9 million</t>
    </r>
    <r>
      <rPr>
        <sz val="10"/>
        <color theme="1"/>
        <rFont val="Inherit"/>
      </rPr>
      <t xml:space="preserve"> at December 31, 2013 and 2012, respectively. The net change in the valuation allowance for the years ended December 31, 2013, 2012 and 2011 was an increase of </t>
    </r>
    <r>
      <rPr>
        <sz val="10"/>
        <color rgb="FF000000"/>
        <rFont val="Times New Roman"/>
        <family val="1"/>
      </rPr>
      <t>$95.1 million</t>
    </r>
    <r>
      <rPr>
        <sz val="10"/>
        <color theme="1"/>
        <rFont val="Inherit"/>
      </rPr>
      <t xml:space="preserve">, </t>
    </r>
    <r>
      <rPr>
        <sz val="10"/>
        <color rgb="FF000000"/>
        <rFont val="Times New Roman"/>
        <family val="1"/>
      </rPr>
      <t>$0 million</t>
    </r>
    <r>
      <rPr>
        <sz val="10"/>
        <color theme="1"/>
        <rFont val="Inherit"/>
      </rPr>
      <t xml:space="preserve">, and </t>
    </r>
    <r>
      <rPr>
        <sz val="10"/>
        <color rgb="FF000000"/>
        <rFont val="Times New Roman"/>
        <family val="1"/>
      </rPr>
      <t>$34.2 million</t>
    </r>
    <r>
      <rPr>
        <sz val="10"/>
        <color theme="1"/>
        <rFont val="Inherit"/>
      </rPr>
      <t>, respectively. The increase in the valuation allowance for the year ended December 31, 2013 resulted primarily from the increase in tax basis driven by the §338(g) election.</t>
    </r>
  </si>
  <si>
    <t xml:space="preserve">During 2012, the Company determined that it had a need to repatriate cash from certain foreign jurisdictions. Consequently, the Company changed its prior assertion regarding permanent reinvestment of foreign earnings for the related foreign entities. There was a dividend paid from U.K. operations to the U.S. of approximately $31.6 million and the Company began recording deferred taxes related to all future foreign income or loss for these entities. Federal income taxes in the U.S. have not been provided on approximately $98.0 million of undistributed earnings of non-U.S. operations, which are considered to be permanently reinvested. As of December 31, 2013, a deferred federal income tax liability in the U.S. has been recorded for approximately $6.1 million of undistributed earnings of non-U.S. operations. </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had </t>
    </r>
    <r>
      <rPr>
        <sz val="10"/>
        <color rgb="FF000000"/>
        <rFont val="Times New Roman"/>
        <family val="1"/>
      </rPr>
      <t>$0.1 million</t>
    </r>
    <r>
      <rPr>
        <sz val="10"/>
        <color theme="1"/>
        <rFont val="Inherit"/>
      </rPr>
      <t xml:space="preserve"> and $0.1 million, respectively, of gross unrecognized tax benefits, which will not impact our annual effective tax rate in future years. These tax benefits were accounted for under authoritative guidance for accounting for uncertainty in income taxes. There were no changes to the total amounts of gross unrecognized tax benefits during 2013.</t>
    </r>
  </si>
  <si>
    <r>
      <t xml:space="preserve">We recognized income tax expense of $7.8 million and $18.0 million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nd an income tax benefit of $37.1 million for the year ended </t>
    </r>
    <r>
      <rPr>
        <sz val="10"/>
        <color rgb="FF000000"/>
        <rFont val="Times New Roman"/>
        <family val="1"/>
      </rPr>
      <t>2011</t>
    </r>
    <r>
      <rPr>
        <sz val="10"/>
        <color theme="1"/>
        <rFont val="Inherit"/>
      </rPr>
      <t>, for year-to-date effective tax rates of negative 16.6%, 81.8%, and 15.9% , respectively, based on an estimated annual effective tax rate method. Income tax expense arises from income for certain entities in the U.K. and for the Zion NDT fund. No benefits from losses in the U.S. and other entities in the U.K. are available to offset tax expense due to their respective full valuation allowance positions.</t>
    </r>
  </si>
  <si>
    <t>The 2013 effective tax rate differs from the statutory rate of 35%, primarily as a result of the small amount of tax expense on U.K. and Zion NDT fund income relative to consolidated pretax book losses which include large losses in the U.S. and the U.K. for which no benefit is recorded due to their full valuation allowance positions. The year-to-date effective tax rate was also impacted by lower statutory tax rates for foreign jurisdictions and the NDT fund, the tax benefit of foreign research and development credits, a step up in tax basis due to a 338(g) election made upon the Merger Transaction and a benefit recorded for the effect of a statutory rate reduction in the U.K. enacted during the third quarter of 2013.</t>
  </si>
  <si>
    <t>The 2012 effective tax rate differs from the statutory rate of 35% primarily as a result of the amount of income tax expense relative to the amount of pretax book income, lower tax on income in foreign jurisdictions and the NDT fund, the tax benefit of foreign research and development credits, income tax expense due to the change in management’s assertion with respect to unremitted foreign earnings, offset by foreign tax credits and further offset by the release of a domestic valuation allowance on net operating losses resulting from an increase in taxable income due to the partial change in the reinvestment assertion, and the reversal of certain unrecognized tax benefits.</t>
  </si>
  <si>
    <t>The 2011 effective tax rate differs from the statutory rate of 35% primarily as a result of having pretax book losses, lower income tax rates in foreign jurisdictions and a lower statutory rate at the NDT trust level, the recognition of uncertain tax positions in the U.S., and the use of certain research and development tax credits in both the U.S. and the U.K. These benefits were offset by additional tax expense resulting from NDT fund earnings being taxed at both the trust and corporate levels, the addback of a portion of the goodwill impairment that is not deductible for tax purposes and a valuation allowance recorded against certain domestic and foreign deferred tax asset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made income tax payments, net of income tax refunds, of </t>
    </r>
    <r>
      <rPr>
        <sz val="10"/>
        <color rgb="FF000000"/>
        <rFont val="Inherit"/>
      </rPr>
      <t>$10.3 million</t>
    </r>
    <r>
      <rPr>
        <sz val="10"/>
        <color theme="1"/>
        <rFont val="Inherit"/>
      </rPr>
      <t xml:space="preserve">, </t>
    </r>
    <r>
      <rPr>
        <sz val="10"/>
        <color rgb="FF000000"/>
        <rFont val="Inherit"/>
      </rPr>
      <t>$18.9 million</t>
    </r>
    <r>
      <rPr>
        <sz val="10"/>
        <color theme="1"/>
        <rFont val="Inherit"/>
      </rPr>
      <t>, and $26.8 million, respectively. These tax payments were made in the U.K., Canada and at the Zion NDT fund whereas the U.S. had losses and net operating loss carryforwards.</t>
    </r>
  </si>
  <si>
    <t>The Company and its U.S. subsidiaries are subject to U.S. federal and state income taxes, and, therefore, examinations by those taxing authorities. We recognize interest and penalties related to unrecognized tax benefits as a component of the provision for income taxes. The tax years 2010 through 2012 for U.S. Federal and state returns, 2012 for U.K. returns, and 2010 through 2012 for Canadian returns remain open to examination by the major taxing jurisdictions in which we operate. No material changes to unrecognized tax positions are anticipated during the next year. The Company has not been notified of income tax audits by any taxing authority, and the timing of future tax examinations is highly uncertain; however, we do not anticipate any significant impacts to the unrecognized tax benefits within the next 12 months.</t>
  </si>
  <si>
    <t>Segment Reporting and Business Concentrations</t>
  </si>
  <si>
    <t>Segment Reporting [Abstract]</t>
  </si>
  <si>
    <r>
      <t xml:space="preserve">During the fourth quarter of 2013, we streamlined our business groups to enable us to evaluate and oversee strategic initiatives more efficiently and to improve future growth and profitability. We report our results through </t>
    </r>
    <r>
      <rPr>
        <sz val="10"/>
        <color rgb="FF000000"/>
        <rFont val="Inherit"/>
      </rPr>
      <t>four</t>
    </r>
    <r>
      <rPr>
        <sz val="10"/>
        <color theme="1"/>
        <rFont val="Inherit"/>
      </rPr>
      <t xml:space="preserve"> major operating segments: Projects, Products, LP&amp;D and International. The chief operating decision maker now reviews the operating results of the four new segments. </t>
    </r>
  </si>
  <si>
    <t xml:space="preserve">Certain reclassifications have been made to the segment information reported for prior years, to conform to current year presentation. </t>
  </si>
  <si>
    <t>As of and for the Year Ended December 31, 2013</t>
  </si>
  <si>
    <t>Projects</t>
  </si>
  <si>
    <t>Products</t>
  </si>
  <si>
    <t>LP&amp;D</t>
  </si>
  <si>
    <t>International</t>
  </si>
  <si>
    <t>Corporate</t>
  </si>
  <si>
    <t>Unallocated Items</t>
  </si>
  <si>
    <t>Consolidated</t>
  </si>
  <si>
    <r>
      <t>Revenue from external customers</t>
    </r>
    <r>
      <rPr>
        <sz val="7"/>
        <color theme="1"/>
        <rFont val="Inherit"/>
      </rPr>
      <t>(1)(2)</t>
    </r>
  </si>
  <si>
    <r>
      <t>Income (loss) from operations</t>
    </r>
    <r>
      <rPr>
        <sz val="7"/>
        <color theme="1"/>
        <rFont val="Inherit"/>
      </rPr>
      <t>(2)(3)</t>
    </r>
  </si>
  <si>
    <t>(98,404</t>
  </si>
  <si>
    <r>
      <t>Depreciation, amortization and accretion expense</t>
    </r>
    <r>
      <rPr>
        <sz val="7"/>
        <color theme="1"/>
        <rFont val="Inherit"/>
      </rPr>
      <t>(4)</t>
    </r>
  </si>
  <si>
    <r>
      <t>Other long-lived assets</t>
    </r>
    <r>
      <rPr>
        <sz val="7"/>
        <color theme="1"/>
        <rFont val="Inherit"/>
      </rPr>
      <t>(5)</t>
    </r>
  </si>
  <si>
    <r>
      <t>Total assets</t>
    </r>
    <r>
      <rPr>
        <sz val="7"/>
        <color theme="1"/>
        <rFont val="Inherit"/>
      </rPr>
      <t>(6)</t>
    </r>
  </si>
  <si>
    <t>As of and for the Year Ended December 31, 2012</t>
  </si>
  <si>
    <r>
      <t>Income (loss) from operations</t>
    </r>
    <r>
      <rPr>
        <sz val="7"/>
        <color theme="1"/>
        <rFont val="Inherit"/>
      </rPr>
      <t>(2)(3)(7)</t>
    </r>
  </si>
  <si>
    <t>(74,300</t>
  </si>
  <si>
    <t>As of and for the Year Ended December 31, 2011</t>
  </si>
  <si>
    <r>
      <t>Income (loss) from operations</t>
    </r>
    <r>
      <rPr>
        <sz val="7"/>
        <color theme="1"/>
        <rFont val="Inherit"/>
      </rPr>
      <t>(2)(3)(7)(8)</t>
    </r>
  </si>
  <si>
    <t>(106,366</t>
  </si>
  <si>
    <t>(77,789</t>
  </si>
  <si>
    <t>(60,636</t>
  </si>
  <si>
    <t>(215,595</t>
  </si>
  <si>
    <t>______________________ </t>
  </si>
  <si>
    <r>
      <t xml:space="preserve">We eliminate intersegment revenue in consolidation. Intersegment revenu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was </t>
    </r>
    <r>
      <rPr>
        <sz val="9"/>
        <color rgb="FF000000"/>
        <rFont val="Inherit"/>
      </rPr>
      <t>$20.8 million</t>
    </r>
    <r>
      <rPr>
        <sz val="9"/>
        <color theme="1"/>
        <rFont val="Inherit"/>
      </rPr>
      <t xml:space="preserve">, </t>
    </r>
    <r>
      <rPr>
        <sz val="9"/>
        <color rgb="FF000000"/>
        <rFont val="Inherit"/>
      </rPr>
      <t>$22.7 million</t>
    </r>
    <r>
      <rPr>
        <sz val="9"/>
        <color theme="1"/>
        <rFont val="Inherit"/>
      </rPr>
      <t>, and $19.8 million, respectively. Revenue by segment represent revenue earned based on third-party billings to customers.</t>
    </r>
  </si>
  <si>
    <t>Results of our operations for services provided to our customers in Asia and Europe are included in our Products Group and for services provided to our customers in Canada are included in our LP&amp;D and Projects Groups.</t>
  </si>
  <si>
    <r>
      <t xml:space="preserve">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we recorded </t>
    </r>
    <r>
      <rPr>
        <sz val="9"/>
        <color rgb="FF000000"/>
        <rFont val="Inherit"/>
      </rPr>
      <t>$4.5 million</t>
    </r>
    <r>
      <rPr>
        <sz val="9"/>
        <color theme="1"/>
        <rFont val="Inherit"/>
      </rPr>
      <t xml:space="preserve">, $7.4 million and $11.1 million, respectively, of income from our unconsolidated joint ventures of which </t>
    </r>
    <r>
      <rPr>
        <sz val="9"/>
        <color rgb="FF000000"/>
        <rFont val="Inherit"/>
      </rPr>
      <t>$2.0 million</t>
    </r>
    <r>
      <rPr>
        <sz val="9"/>
        <color theme="1"/>
        <rFont val="Inherit"/>
      </rPr>
      <t xml:space="preserve">, $0.3 million and $0.2 million, respectively, of losses are attributable to our LP&amp;D Group and </t>
    </r>
    <r>
      <rPr>
        <sz val="9"/>
        <color rgb="FF000000"/>
        <rFont val="Inherit"/>
      </rPr>
      <t>$6.5 million</t>
    </r>
    <r>
      <rPr>
        <sz val="9"/>
        <color theme="1"/>
        <rFont val="Inherit"/>
      </rPr>
      <t>, $7.7 million and $11.3 million, respectively, of income is attributable to the Projects group.</t>
    </r>
  </si>
  <si>
    <r>
      <t xml:space="preserve">Depreciation, amortization and accretion expenses ("DA&amp;A") are included in cost of revenue and SG&amp;A expenses in the accompanying consolidated statements of operations and comprehensive income (loss). DA&amp;A expenses included in cost of revenu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were </t>
    </r>
    <r>
      <rPr>
        <sz val="9"/>
        <color rgb="FF000000"/>
        <rFont val="Inherit"/>
      </rPr>
      <t>$47.9 million</t>
    </r>
    <r>
      <rPr>
        <sz val="9"/>
        <color theme="1"/>
        <rFont val="Inherit"/>
      </rPr>
      <t xml:space="preserve">, </t>
    </r>
    <r>
      <rPr>
        <sz val="9"/>
        <color rgb="FF000000"/>
        <rFont val="Inherit"/>
      </rPr>
      <t>$56.3 million</t>
    </r>
    <r>
      <rPr>
        <sz val="9"/>
        <color theme="1"/>
        <rFont val="Inherit"/>
      </rPr>
      <t xml:space="preserve"> and $58.3 million, respectively. DA&amp;A expenses included in SG&amp;A for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2011, were </t>
    </r>
    <r>
      <rPr>
        <sz val="9"/>
        <color rgb="FF000000"/>
        <rFont val="Inherit"/>
      </rPr>
      <t>$20.9 million</t>
    </r>
    <r>
      <rPr>
        <sz val="9"/>
        <color theme="1"/>
        <rFont val="Inherit"/>
      </rPr>
      <t xml:space="preserve">, </t>
    </r>
    <r>
      <rPr>
        <sz val="9"/>
        <color rgb="FF000000"/>
        <rFont val="Inherit"/>
      </rPr>
      <t>$23.3 million</t>
    </r>
    <r>
      <rPr>
        <sz val="9"/>
        <color theme="1"/>
        <rFont val="Inherit"/>
      </rPr>
      <t xml:space="preserve"> and $22.4 million, respectively. </t>
    </r>
  </si>
  <si>
    <t>Other long-lived assets include property, plant and equipment and other intangible assets.</t>
  </si>
  <si>
    <t>Corporate unallocated assets relate primarily to income tax receivables, deferred tax assets, deferred financing costs, prepaid expenses, and property, plant and equipment that benefit the entire Company and cash.</t>
  </si>
  <si>
    <r>
      <t xml:space="preserve">Included in income (loss) from operations from our Projects group for the years ended December 31, 2012 and 2011, is an </t>
    </r>
    <r>
      <rPr>
        <sz val="9"/>
        <color rgb="FF000000"/>
        <rFont val="Times New Roman"/>
        <family val="1"/>
      </rPr>
      <t>$8.7 million</t>
    </r>
    <r>
      <rPr>
        <sz val="9"/>
        <color theme="1"/>
        <rFont val="Inherit"/>
      </rPr>
      <t xml:space="preserve"> non-cash favorable ARO adjustment and a </t>
    </r>
    <r>
      <rPr>
        <sz val="9"/>
        <color rgb="FF000000"/>
        <rFont val="Times New Roman"/>
        <family val="1"/>
      </rPr>
      <t>$94.9 million</t>
    </r>
    <r>
      <rPr>
        <sz val="9"/>
        <color theme="1"/>
        <rFont val="Inherit"/>
      </rPr>
      <t xml:space="preserve"> non cash unfavorable ARO estimated cost adjustment, respectively, related to the Zion Station project, for which no corresponding revenue was recognized.</t>
    </r>
  </si>
  <si>
    <r>
      <t xml:space="preserve">For the year ended December 31, 2011, included in income (loss) from operations from our Projects and LP&amp;D groups, is a goodwill impairment charge of </t>
    </r>
    <r>
      <rPr>
        <sz val="9"/>
        <color rgb="FF000000"/>
        <rFont val="Times New Roman"/>
        <family val="1"/>
      </rPr>
      <t>$35.0 million</t>
    </r>
    <r>
      <rPr>
        <sz val="9"/>
        <color theme="1"/>
        <rFont val="Inherit"/>
      </rPr>
      <t xml:space="preserve"> and </t>
    </r>
    <r>
      <rPr>
        <sz val="9"/>
        <color rgb="FF000000"/>
        <rFont val="Times New Roman"/>
        <family val="1"/>
      </rPr>
      <t>$139.0 million</t>
    </r>
    <r>
      <rPr>
        <sz val="9"/>
        <color theme="1"/>
        <rFont val="Inherit"/>
      </rPr>
      <t xml:space="preserve">, respectively. </t>
    </r>
  </si>
  <si>
    <t>Our revenue and long-lived assets by geographic region were as follows (in thousands):</t>
  </si>
  <si>
    <t>As of and for the Year Ended December 31,</t>
  </si>
  <si>
    <t>United</t>
  </si>
  <si>
    <t>States</t>
  </si>
  <si>
    <t>Kingdom</t>
  </si>
  <si>
    <t>Revenue from external customers</t>
  </si>
  <si>
    <t>Customer Concentrations</t>
  </si>
  <si>
    <t>Risks and Uncertainties [Abstract]</t>
  </si>
  <si>
    <r>
      <t xml:space="preserve">Our International segment derives its revenue primarily through contracts with the ND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64.9%, 63.8% and 61.0%, respectively, of our total consolidated revenue was generated from contracts funded by the NDA. Accounts receivable relating to the NDA at </t>
    </r>
    <r>
      <rPr>
        <sz val="10"/>
        <color rgb="FF000000"/>
        <rFont val="Inherit"/>
      </rPr>
      <t>December 31, 2013</t>
    </r>
    <r>
      <rPr>
        <sz val="10"/>
        <color theme="1"/>
        <rFont val="Inherit"/>
      </rPr>
      <t xml:space="preserve">, and </t>
    </r>
    <r>
      <rPr>
        <sz val="10"/>
        <color rgb="FF000000"/>
        <rFont val="Inherit"/>
      </rPr>
      <t>2012</t>
    </r>
    <r>
      <rPr>
        <sz val="10"/>
        <color theme="1"/>
        <rFont val="Inherit"/>
      </rPr>
      <t>, were $215.8 million and $186.0 million, respectively.</t>
    </r>
  </si>
  <si>
    <r>
      <t xml:space="preserve">We have contracts with various offices within the DOE, including the Office of Environmental Management, the Office of Civilian Radioactive Waste Management, the National Nuclear Security Administration and the Office of Nuclear Energy. Revenue from DOE contractors and subcontractors represented approximately 12.1%, 11.0% and 15.3% of our total consolidated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ccounts receivable and costs and estimated earnings in excess of billings on uncompleted contracts relating to DOE contractors and subcontractors at </t>
    </r>
    <r>
      <rPr>
        <sz val="10"/>
        <color rgb="FF000000"/>
        <rFont val="Inherit"/>
      </rPr>
      <t>December 31, 2013</t>
    </r>
    <r>
      <rPr>
        <sz val="10"/>
        <color theme="1"/>
        <rFont val="Inherit"/>
      </rPr>
      <t xml:space="preserve"> were $20.4 million and $33.5 million, respectively. Accounts receivable and costs and estimated earnings in excess of billings on uncompleted contracts relating to DOE contractors and subcontractors at December 31, 2012 were $19.4 million and $33.5 million, respectively.</t>
    </r>
  </si>
  <si>
    <t>Commitments and Contingencies</t>
  </si>
  <si>
    <t>Commitments and Contingencies Disclosure [Abstract]</t>
  </si>
  <si>
    <t>(a)</t>
  </si>
  <si>
    <t>Leases and Other Contractual Obligations</t>
  </si>
  <si>
    <r>
      <t xml:space="preserve">We have several noncancellable leases that cover real property and machinery and equipment. Such leases expire at various dates with, in some cases, options to extend their terms. Several of the leases contain provisions for rent escalation based primarily on increases in real estate taxes and operating costs incurred by the lessor. Rent expense on noncancellable leases was </t>
    </r>
    <r>
      <rPr>
        <sz val="10"/>
        <color rgb="FF000000"/>
        <rFont val="Times New Roman"/>
        <family val="1"/>
      </rPr>
      <t>$24.0 million</t>
    </r>
    <r>
      <rPr>
        <sz val="10"/>
        <color theme="1"/>
        <rFont val="Inherit"/>
      </rPr>
      <t xml:space="preserve">, </t>
    </r>
    <r>
      <rPr>
        <sz val="10"/>
        <color rgb="FF000000"/>
        <rFont val="Times New Roman"/>
        <family val="1"/>
      </rPr>
      <t>$21.0 million</t>
    </r>
    <r>
      <rPr>
        <sz val="10"/>
        <color theme="1"/>
        <rFont val="Inherit"/>
      </rPr>
      <t xml:space="preserve">, and </t>
    </r>
    <r>
      <rPr>
        <sz val="10"/>
        <color rgb="FF000000"/>
        <rFont val="Times New Roman"/>
        <family val="1"/>
      </rPr>
      <t>$18.5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We recorded sublease income related to our vacant facilities $0.2 million, $0.2 million and $0 million for the years ended December 31, 2013, 2012 and 2011, respectively.</t>
    </r>
  </si>
  <si>
    <r>
      <t xml:space="preserve">We are obligated under capital leases covering certain machinery and equipment, computer equipment and vehicles that expire at various dates during the next five year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d capital leases obligations of $3.1 million and $2.6 million, respectively. The current portion of the capital lease obligations is included in accrued expenses and other current liabilities and the long-term portion is included in other noncurrent liabilities in our consolidated balance sheets.</t>
    </r>
  </si>
  <si>
    <t>The following table summarizes future minimum annual lease payments for all operating and capital leases and annual payments for other contractual obligations with initial or remaining lease terms greater than one year (in thousands):</t>
  </si>
  <si>
    <t>Year ending December 31,</t>
  </si>
  <si>
    <t>Operating</t>
  </si>
  <si>
    <t>Leases</t>
  </si>
  <si>
    <t>Sublease Rental Income</t>
  </si>
  <si>
    <t>Capital</t>
  </si>
  <si>
    <t>Contractual</t>
  </si>
  <si>
    <t>Obligations</t>
  </si>
  <si>
    <t>(1,271</t>
  </si>
  <si>
    <t>(2,003</t>
  </si>
  <si>
    <t>(1,388</t>
  </si>
  <si>
    <t>(1,035</t>
  </si>
  <si>
    <t>(822</t>
  </si>
  <si>
    <t>Thereafter</t>
  </si>
  <si>
    <t>(3,610</t>
  </si>
  <si>
    <t>Future minimum lease payments</t>
  </si>
  <si>
    <t>(10,129</t>
  </si>
  <si>
    <t>Less portion representing interest</t>
  </si>
  <si>
    <t>(389</t>
  </si>
  <si>
    <t>Less current portion of capital lease obligations</t>
  </si>
  <si>
    <t>(861</t>
  </si>
  <si>
    <t>Long-term portion of capital lease obligations</t>
  </si>
  <si>
    <t>(b)</t>
  </si>
  <si>
    <t>Letters of Credit/Surety Bonds</t>
  </si>
  <si>
    <r>
      <t xml:space="preserve">We are required to post, from time to time, standby letters of credit and surety bonds to support contractual obligations to customers, self-insurance programs, closure and post-closure financial assurance and other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286.5 million and $307.1 million in deposit letters of credit issued under our senior secured credit facility and </t>
    </r>
    <r>
      <rPr>
        <sz val="10"/>
        <color rgb="FF000000"/>
        <rFont val="Inherit"/>
      </rPr>
      <t>$58.9 million</t>
    </r>
    <r>
      <rPr>
        <sz val="10"/>
        <color theme="1"/>
        <rFont val="Inherit"/>
      </rPr>
      <t xml:space="preserve"> and $73.0 million of letters of credit issued against our senior secured revolving credit facility.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d $60.5 million and $27.5 million, respectively, in surety bonds outstanding. With respect to the surety bonds, we have entered into certain indemnification agreements with the providers of the surety bonds, which would require funding by us only if we fail to perform under the contracts being insured and the surety bond issuer was obligated to make payment to the insured parties.</t>
    </r>
  </si>
  <si>
    <r>
      <t xml:space="preserve">Our processing and disposal facilities operate under licenses and permits that require financial assurance for closure and post-closure costs. We provide for these requirements through a combination of restricted cash, cash deposits, letters of credit, surety bonds and insurance polici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losure and post-closure state regulatory requirements for our facilities were $142.5 million and $151.5 million, respectively.</t>
    </r>
  </si>
  <si>
    <t>(c)</t>
  </si>
  <si>
    <t>Legal Proceedings</t>
  </si>
  <si>
    <t>Pennington et al. v. ZionSolutions, LLC, et al.</t>
  </si>
  <si>
    <r>
      <t>On July 14, 2011, four individuals, each of whom are electric utility customers of Commonwealth Edison Company, the former owner of the Zion Station (“Com Ed”), filed a complaint in the U.S. District Court for the Northern District of Illinois, Eastern Division, against Zion</t>
    </r>
    <r>
      <rPr>
        <i/>
        <sz val="10"/>
        <color theme="1"/>
        <rFont val="Inherit"/>
      </rPr>
      <t>Solutions</t>
    </r>
    <r>
      <rPr>
        <sz val="10"/>
        <color theme="1"/>
        <rFont val="Inherit"/>
      </rPr>
      <t xml:space="preserve"> and Bank of New York Mellon, the trustee of the Zion Station decommissioning trust (“NDT”) fund.</t>
    </r>
  </si>
  <si>
    <r>
      <t>The plaintiffs claim that payments from the NDT fund to Zion</t>
    </r>
    <r>
      <rPr>
        <i/>
        <sz val="10"/>
        <color theme="1"/>
        <rFont val="Inherit"/>
      </rPr>
      <t>Solutions</t>
    </r>
    <r>
      <rPr>
        <sz val="10"/>
        <color theme="1"/>
        <rFont val="Inherit"/>
      </rPr>
      <t xml:space="preserve"> for decommissioning the Zion Station are in violation of Illinois state law, Illinois state law entitles the utility customers of Com Ed to payments (or credits) of a portion of the NDT fund and that Bank of New York Mellon was inappropriately appointed by Zion</t>
    </r>
    <r>
      <rPr>
        <i/>
        <sz val="10"/>
        <color theme="1"/>
        <rFont val="Inherit"/>
      </rPr>
      <t>Solutions</t>
    </r>
    <r>
      <rPr>
        <sz val="10"/>
        <color theme="1"/>
        <rFont val="Inherit"/>
      </rPr>
      <t xml:space="preserve"> as trustee of the NDT fund. The plaintiffs seek to enjoin and recover payments from the NDT fund to Zion</t>
    </r>
    <r>
      <rPr>
        <i/>
        <sz val="10"/>
        <color theme="1"/>
        <rFont val="Inherit"/>
      </rPr>
      <t>Solutions</t>
    </r>
    <r>
      <rPr>
        <sz val="10"/>
        <color theme="1"/>
        <rFont val="Inherit"/>
      </rPr>
      <t>, that payments (or credits) of a portion of the NDT fund be made to utility customers of Com Ed, the appointment of a new trustee over the NDT fund, an accounting from Bank of New York Mellon of all assets and expenditures from the NDT fund and costs and attorneys fees. The plaintiffs also seek class action certification for their claims. On September 13, 2011, the defendants filed a motion to dismiss the plaintiffs’ claims. On July 29, 2013, the U.S. District Court for the Northern District of Illinois, Eastern Division dismissed the entire lawsuit. The plaintiffs appealed to the United States Court of Appeals for the Seventh Circuit. The Seventh Circuit affirmed the dismissal on January 31, 2014 and denied the plaintiffs’ motion for rehearing en banc on February 28, 2014.</t>
    </r>
  </si>
  <si>
    <t>Litigation Relating to the Merger with Energy Capital Partners</t>
  </si>
  <si>
    <r>
      <t xml:space="preserve">Following the Company’s January 7, 2013 announcement that it had entered into a Merger Agreement providing for the acquisition of the Company, by Parent, an entity formed by Energy Capital Partners, ten purported class action lawsuits were brought against us, the members of our board of directors, Energy Capital Partners II, LLC, Parent and Merger Sub. Six lawsuits were filed in the Delaware Court of Chancery, captioned </t>
    </r>
    <r>
      <rPr>
        <i/>
        <sz val="10"/>
        <color theme="1"/>
        <rFont val="Inherit"/>
      </rPr>
      <t>Printz v. Rogel, et al.</t>
    </r>
    <r>
      <rPr>
        <sz val="10"/>
        <color theme="1"/>
        <rFont val="Inherit"/>
      </rPr>
      <t xml:space="preserve">, C.A. No. 8302-VCG (Jan. 10, 2013); </t>
    </r>
    <r>
      <rPr>
        <i/>
        <sz val="10"/>
        <color theme="1"/>
        <rFont val="Inherit"/>
      </rPr>
      <t>Bushansky v. EnergySolutions, Inc., et al.</t>
    </r>
    <r>
      <rPr>
        <sz val="10"/>
        <color theme="1"/>
        <rFont val="Inherit"/>
      </rPr>
      <t xml:space="preserve">, C.A. No. 8210 (Jan. 11, 2013); </t>
    </r>
    <r>
      <rPr>
        <i/>
        <sz val="10"/>
        <color theme="1"/>
        <rFont val="Inherit"/>
      </rPr>
      <t>Danahare v. EnergySolutions, Inc., et al.</t>
    </r>
    <r>
      <rPr>
        <sz val="10"/>
        <color theme="1"/>
        <rFont val="Inherit"/>
      </rPr>
      <t xml:space="preserve">, C.A. No. 8219 (Jan. 15, 2013); </t>
    </r>
    <r>
      <rPr>
        <i/>
        <sz val="10"/>
        <color theme="1"/>
        <rFont val="Inherit"/>
      </rPr>
      <t>Graham v. EnergySolutions, Inc., et al.</t>
    </r>
    <r>
      <rPr>
        <sz val="10"/>
        <color theme="1"/>
        <rFont val="Inherit"/>
      </rPr>
      <t xml:space="preserve"> (Jan. 15, 2013), and </t>
    </r>
    <r>
      <rPr>
        <i/>
        <sz val="10"/>
        <color theme="1"/>
        <rFont val="Inherit"/>
      </rPr>
      <t>Lebron v. EnergySolutions, Inc., et al.</t>
    </r>
    <r>
      <rPr>
        <sz val="10"/>
        <color theme="1"/>
        <rFont val="Inherit"/>
      </rPr>
      <t xml:space="preserve">, C.A. No. 8223 (Jan. 15, 2013); </t>
    </r>
    <r>
      <rPr>
        <i/>
        <sz val="10"/>
        <color theme="1"/>
        <rFont val="Inherit"/>
      </rPr>
      <t>Louisiana Municipal Police Employees’ Retirement System v. EnergySolutions, Inc., et al</t>
    </r>
    <r>
      <rPr>
        <sz val="10"/>
        <color theme="1"/>
        <rFont val="Inherit"/>
      </rPr>
      <t xml:space="preserve">., C.A. No. 8350 (Feb. 22, 2013), (the “Delaware actions”). </t>
    </r>
  </si>
  <si>
    <r>
      <t xml:space="preserve">The other four lawsuits were filed in the Utah State District Court, Third Judicial District, Salt Lake County, and are titled </t>
    </r>
    <r>
      <rPr>
        <i/>
        <sz val="10"/>
        <color theme="1"/>
        <rFont val="Inherit"/>
      </rPr>
      <t xml:space="preserve">Mohammed v. </t>
    </r>
    <r>
      <rPr>
        <sz val="10"/>
        <color theme="1"/>
        <rFont val="Inherit"/>
      </rPr>
      <t>Energy</t>
    </r>
    <r>
      <rPr>
        <i/>
        <sz val="10"/>
        <color theme="1"/>
        <rFont val="Inherit"/>
      </rPr>
      <t>Solutions,</t>
    </r>
    <r>
      <rPr>
        <sz val="10"/>
        <color theme="1"/>
        <rFont val="Inherit"/>
      </rPr>
      <t xml:space="preserve"> Inc</t>
    </r>
    <r>
      <rPr>
        <i/>
        <sz val="10"/>
        <color theme="1"/>
        <rFont val="Inherit"/>
      </rPr>
      <t>., et al.</t>
    </r>
    <r>
      <rPr>
        <sz val="10"/>
        <color theme="1"/>
        <rFont val="Inherit"/>
      </rPr>
      <t xml:space="preserve">, No. 130400388 (Jan. 10, 2013); </t>
    </r>
    <r>
      <rPr>
        <i/>
        <sz val="10"/>
        <color theme="1"/>
        <rFont val="Inherit"/>
      </rPr>
      <t xml:space="preserve">Luck v. </t>
    </r>
    <r>
      <rPr>
        <sz val="10"/>
        <color theme="1"/>
        <rFont val="Inherit"/>
      </rPr>
      <t>Energy</t>
    </r>
    <r>
      <rPr>
        <i/>
        <sz val="10"/>
        <color theme="1"/>
        <rFont val="Inherit"/>
      </rPr>
      <t>Solutions,</t>
    </r>
    <r>
      <rPr>
        <sz val="10"/>
        <color theme="1"/>
        <rFont val="Inherit"/>
      </rPr>
      <t xml:space="preserve"> Inc</t>
    </r>
    <r>
      <rPr>
        <i/>
        <sz val="10"/>
        <color theme="1"/>
        <rFont val="Inherit"/>
      </rPr>
      <t>., et al.</t>
    </r>
    <r>
      <rPr>
        <sz val="10"/>
        <color theme="1"/>
        <rFont val="Inherit"/>
      </rPr>
      <t xml:space="preserve"> No. 130900256 (Jan. 11, 2013); </t>
    </r>
    <r>
      <rPr>
        <i/>
        <sz val="10"/>
        <color theme="1"/>
        <rFont val="Inherit"/>
      </rPr>
      <t xml:space="preserve">Braiker v. </t>
    </r>
    <r>
      <rPr>
        <sz val="10"/>
        <color theme="1"/>
        <rFont val="Inherit"/>
      </rPr>
      <t>Energy</t>
    </r>
    <r>
      <rPr>
        <i/>
        <sz val="10"/>
        <color theme="1"/>
        <rFont val="Inherit"/>
      </rPr>
      <t>Solutions,</t>
    </r>
    <r>
      <rPr>
        <sz val="10"/>
        <color theme="1"/>
        <rFont val="Inherit"/>
      </rPr>
      <t xml:space="preserve"> Inc</t>
    </r>
    <r>
      <rPr>
        <i/>
        <sz val="10"/>
        <color theme="1"/>
        <rFont val="Inherit"/>
      </rPr>
      <t>., et al.</t>
    </r>
    <r>
      <rPr>
        <sz val="10"/>
        <color theme="1"/>
        <rFont val="Inherit"/>
      </rPr>
      <t xml:space="preserve">, No. 130900573 (Jan. 25, 2013); and </t>
    </r>
    <r>
      <rPr>
        <i/>
        <sz val="10"/>
        <color theme="1"/>
        <rFont val="Inherit"/>
      </rPr>
      <t xml:space="preserve">Temmler v. </t>
    </r>
    <r>
      <rPr>
        <sz val="10"/>
        <color theme="1"/>
        <rFont val="Inherit"/>
      </rPr>
      <t>Energy</t>
    </r>
    <r>
      <rPr>
        <i/>
        <sz val="10"/>
        <color theme="1"/>
        <rFont val="Inherit"/>
      </rPr>
      <t>Solutions,</t>
    </r>
    <r>
      <rPr>
        <sz val="10"/>
        <color theme="1"/>
        <rFont val="Inherit"/>
      </rPr>
      <t xml:space="preserve"> Inc</t>
    </r>
    <r>
      <rPr>
        <i/>
        <sz val="10"/>
        <color theme="1"/>
        <rFont val="Inherit"/>
      </rPr>
      <t>., et al.</t>
    </r>
    <r>
      <rPr>
        <sz val="10"/>
        <color theme="1"/>
        <rFont val="Inherit"/>
      </rPr>
      <t xml:space="preserve">, No. 130900684 (Jan 31, 2013), (the “Utah actions”). </t>
    </r>
  </si>
  <si>
    <r>
      <t>Without admitting any wrongdoing and to avoid the burden, expense and disruption of continued litigation, Energy</t>
    </r>
    <r>
      <rPr>
        <i/>
        <sz val="10"/>
        <color theme="1"/>
        <rFont val="Inherit"/>
      </rPr>
      <t>Solutions</t>
    </r>
    <r>
      <rPr>
        <sz val="10"/>
        <color theme="1"/>
        <rFont val="Inherit"/>
      </rPr>
      <t>, Inc., the members of our board of directors, Energy Capital Partners II, LLC, Parent and Merger Sub entered into a settlement agreement with the plaintiffs. The Delaware and Utah courts approved the settlement agreement and dismissed the Delaware actions and Utah actions, respectively.</t>
    </r>
  </si>
  <si>
    <t>EnergySolutions, Inc. vs. Kurion, Inc. et al.</t>
  </si>
  <si>
    <r>
      <t>On March 6, 2013, the Company filed a lawsuit against Kurion Inc. and John Raymont, Jr. and Mark Denton, two former Energy</t>
    </r>
    <r>
      <rPr>
        <i/>
        <sz val="10"/>
        <color theme="1"/>
        <rFont val="Inherit"/>
      </rPr>
      <t>Solutions</t>
    </r>
    <r>
      <rPr>
        <sz val="10"/>
        <color theme="1"/>
        <rFont val="Inherit"/>
      </rPr>
      <t xml:space="preserve"> employees now employed by Kurion to enforce contractual and intellectual property rights related to Energy</t>
    </r>
    <r>
      <rPr>
        <i/>
        <sz val="10"/>
        <color theme="1"/>
        <rFont val="Inherit"/>
      </rPr>
      <t>Solutions</t>
    </r>
    <r>
      <rPr>
        <sz val="10"/>
        <color theme="1"/>
        <rFont val="Inherit"/>
      </rPr>
      <t>’ waste treatment and vitrification technologies. The lawsuit was initially filed in the Third Judicial District Court in and for Salt Lake City, Utah.  The Utah action was dismissed on personal jurisdiction grounds.  Energy</t>
    </r>
    <r>
      <rPr>
        <i/>
        <sz val="10"/>
        <color theme="1"/>
        <rFont val="Inherit"/>
      </rPr>
      <t>Solutions</t>
    </r>
    <r>
      <rPr>
        <sz val="10"/>
        <color theme="1"/>
        <rFont val="Inherit"/>
      </rPr>
      <t xml:space="preserve"> filed lawsuits to enforce the same contractual and intellectual property rights related to Energy</t>
    </r>
    <r>
      <rPr>
        <i/>
        <sz val="10"/>
        <color theme="1"/>
        <rFont val="Inherit"/>
      </rPr>
      <t>Solutions</t>
    </r>
    <r>
      <rPr>
        <sz val="10"/>
        <color theme="1"/>
        <rFont val="Inherit"/>
      </rPr>
      <t>’ waste treatment and vitrification technologies in the Supreme Court of the State of New York, County of New York, on November 22, 2013 and in the State of South Carolina Court of Common Pleas County of Richland on November 22, 2013. The Company seeks monetary and punitive damages, and asks the court to enjoin further sales of all Kurion products and services that utilize or derive from the confidential and proprietary technology misappropriated from Energy</t>
    </r>
    <r>
      <rPr>
        <i/>
        <sz val="10"/>
        <color theme="1"/>
        <rFont val="Inherit"/>
      </rPr>
      <t>Solutions</t>
    </r>
    <r>
      <rPr>
        <sz val="10"/>
        <color theme="1"/>
        <rFont val="Inherit"/>
      </rPr>
      <t>. Kurion filed a claim against Energy</t>
    </r>
    <r>
      <rPr>
        <i/>
        <sz val="10"/>
        <color theme="1"/>
        <rFont val="Inherit"/>
      </rPr>
      <t>Solutions</t>
    </r>
    <r>
      <rPr>
        <sz val="10"/>
        <color theme="1"/>
        <rFont val="Inherit"/>
      </rPr>
      <t xml:space="preserve"> in the Superior Court of the State of California County of Orange Central Justice Center on October 21, 2013, alleging breach of contract and asking the court for costs, reasonable attorneys’ fees and unspecified damages. The lawsuits remain in initial procedural motions regarding the jurisdiction of the various courts over the subject matter and parties.</t>
    </r>
  </si>
  <si>
    <t>We believe the legal claims alleged against the Company in the complaints described above are without merit and we intend to vigorously defend these actions to the extent not yet resolved.</t>
  </si>
  <si>
    <t>Employee Benefit Plans</t>
  </si>
  <si>
    <t>Compensation and Retirement Disclosure [Abstract]</t>
  </si>
  <si>
    <t>(18) Employee Benefit Plans</t>
  </si>
  <si>
    <r>
      <t xml:space="preserve">We sponsor a defined contribution 401(k) plan that covers nearly all of our full time U.S. based employees. The plan is subject to the provisions of the Employee Retirement Income Security Act of 1974, as amended. Under this plan, upon the first day of the next month following commencement of employment, employees become immediately eligible to participate in the plan and to receive matching company contributions. We match 50% of the first 6% of a participant's deferred contribution. In addition, we may at our discretion contribute an additional 1% of a participant's deferred contribution. Employee contributions are fully vested immediately. Our matching contributions vest ratably over 4 years. We contributed $3.7 million, $3.6 million and $3.5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The Electricity Supply Pension Scheme ("ESPS")</t>
  </si>
  <si>
    <r>
      <t>We provide a defined benefit pension plan for approximately 60 ESEU employees in the U.K. (the "ESEU Plan"). The ESEU Plan is funded by contributions from ESEU employees and Energy</t>
    </r>
    <r>
      <rPr>
        <i/>
        <sz val="10"/>
        <color theme="1"/>
        <rFont val="Inherit"/>
      </rPr>
      <t>Solutions</t>
    </r>
    <r>
      <rPr>
        <sz val="10"/>
        <color theme="1"/>
        <rFont val="Inherit"/>
      </rPr>
      <t>. All other U.K. employees are offered the opportunity to join a defined contribution pension scheme into which the Company pays a maximum of 12% of salary.</t>
    </r>
  </si>
  <si>
    <r>
      <t>In addition, under the terms of our contract with the NDA, Energy</t>
    </r>
    <r>
      <rPr>
        <i/>
        <sz val="10"/>
        <color theme="1"/>
        <rFont val="Inherit"/>
      </rPr>
      <t>Solutions</t>
    </r>
    <r>
      <rPr>
        <sz val="10"/>
        <color theme="1"/>
        <rFont val="Inherit"/>
      </rPr>
      <t>, through its subsidiary ESEU, manages the Magnox Limited pension plan (the "Magnox Plan"), which provides pension benefits to a majority of the 3,300 employees under management in the U.K. The Magnox Plan is funded by contributions from Magnox employees and the NDA. The plan is a separate section of an overall industry scheme, the Electricity Supply Pension Scheme ("ESPS").</t>
    </r>
  </si>
  <si>
    <r>
      <t xml:space="preserve">As part of the reorganization of the U.K. nuclear industry by the U.K. government, the NDA assumed responsibility to fund all employer pension contributions, including any deficit or a benefit in the case of any surplus, to the Magnox Plan. In addition to the employer contributions, the NDA agreed to make annual repair contributions in the amount of £20.0 million, from 2012 through 2014, for each of the years with an underfunded status position. In order to reflect these arrangements, our financial statements include an amount recoverable from the NDA, included within other noncurrent assets in an amount equal to the recorded Magnox section liability, net of tax, with a corresponding credit to revenue since the charges are allowable costs under our cost-plus contract with the NDA, offsetting a portion of the after-tax pension charges. As such, we recognized revenue of approximately $43.1 million, $77.3 million and $77.8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we had a $103.6 million receivable from the NDA due to an underfunded status, and a payable to the NDA of $39.5 million, due to an overfunded status, respectively. The corresponding liability is included in pension liabilities in the accompanying consolidated balance sheets.</t>
    </r>
  </si>
  <si>
    <t>The following table sets forth the change in projected benefit obligation, plan assets and funded status pension plans' obligations (in thousands):</t>
  </si>
  <si>
    <t>Year Ending December 31,</t>
  </si>
  <si>
    <t>Changes in projected benefit obligation:</t>
  </si>
  <si>
    <t>Projected benefit obligation at beginning of period</t>
  </si>
  <si>
    <t>Service cost</t>
  </si>
  <si>
    <t>Interest cost</t>
  </si>
  <si>
    <t>Member contributions</t>
  </si>
  <si>
    <t>Termination benefits</t>
  </si>
  <si>
    <t>Benefits paid</t>
  </si>
  <si>
    <t>(160,392</t>
  </si>
  <si>
    <t>(169,447</t>
  </si>
  <si>
    <t>Actuarial gain</t>
  </si>
  <si>
    <t>Foreign currency translation</t>
  </si>
  <si>
    <t>Projected benefit obligation at end of year</t>
  </si>
  <si>
    <t>Changes in plan assets:</t>
  </si>
  <si>
    <t>Fair value at beginning of period</t>
  </si>
  <si>
    <t>Actual return on plan assets</t>
  </si>
  <si>
    <t>Company contributions</t>
  </si>
  <si>
    <t>Employee contributions</t>
  </si>
  <si>
    <t>Plan assets at end of year at fair value</t>
  </si>
  <si>
    <t>Funded status at end of year</t>
  </si>
  <si>
    <t>(103,583</t>
  </si>
  <si>
    <t>Amounts recognized in the consolidated balance sheets:</t>
  </si>
  <si>
    <t>Pension assets included in other noncurrent assets</t>
  </si>
  <si>
    <t>Pension liabilities included in other noncurrent liabilities</t>
  </si>
  <si>
    <t>(111,644</t>
  </si>
  <si>
    <t>(31,043</t>
  </si>
  <si>
    <t>Accumulated other comprehensive loss (pretax)</t>
  </si>
  <si>
    <t>(9,712</t>
  </si>
  <si>
    <t>(4,880</t>
  </si>
  <si>
    <t xml:space="preserve">The termination benefits relate to early retirement benefits provided to employees who have left service involuntarily before normal retirement age and have been granted an unreduced early retirement pension. These are contractual termination benefits required under the plans' rules. </t>
  </si>
  <si>
    <t>We expect $52.7 million to be contributed to our defined benefit pension plans in 2014. Estimated benefit plan payments for the five years following 2013 and the subsequent five years aggregated, excluding amounts recoverable from the NDA, are as follows (in thousands):</t>
  </si>
  <si>
    <t>Estimated benefit plan payments</t>
  </si>
  <si>
    <t>Net periodic benefit costs related to the Magnox pension plan consisted of the following (in thousands): </t>
  </si>
  <si>
    <t>Expected return on plan assets</t>
  </si>
  <si>
    <t>(182,456</t>
  </si>
  <si>
    <t>(171,983</t>
  </si>
  <si>
    <t>(182,420</t>
  </si>
  <si>
    <t>Net actuarial loss</t>
  </si>
  <si>
    <t> Total net periodic benefit costs</t>
  </si>
  <si>
    <t xml:space="preserve">Actuarial losses expected to be recognized as a component of net periodic pension costs in 2014 are not material. </t>
  </si>
  <si>
    <t>Weighted average assumptions used to determine benefit obligations were as follows:</t>
  </si>
  <si>
    <t>Discount rate</t>
  </si>
  <si>
    <t>Expected rates of return on plan assets</t>
  </si>
  <si>
    <t>5.2% - 5.3%</t>
  </si>
  <si>
    <t>4.9% - 5.8%</t>
  </si>
  <si>
    <t>Rate of compensation increase</t>
  </si>
  <si>
    <t>The overall expected long-term rate of return is based on our view of the expected long-term rates of return of each major asset category taking into account the proportions of assets held in each category at the relevant reporting date. The expected rate of return for equities was determined by adding a long-term equity risk premium to a risk-free rate. The equity risk premium reflects our view of expected long-term returns on equities in excess of the risk-free rate, taking into account historic returns and current market conditions. The expected return on debt securities is based upon an analysis of current yields on portfolios of similar quality and duration.</t>
  </si>
  <si>
    <t>The following table sets forth the target allocations and the weighted average actual allocations of plan assets:</t>
  </si>
  <si>
    <t>Asset category:</t>
  </si>
  <si>
    <t>Equities</t>
  </si>
  <si>
    <t>Bonds</t>
  </si>
  <si>
    <t>Real Estate</t>
  </si>
  <si>
    <t>Our investment policy is set by the trustees of the pension plans, after consultation with the Company. The investment policy and appointed investment managers are reviewed regularly by a subset of the trustees who form an investment committee, reporting to the full trustee body. Independent investment advice is obtained by the investment committee. The investment policy considers the timing and nature of future cash flows, as well as the risk characteristics of both the liabilities and the assets held. The investment objective is to maximize returns subject to there being sufficient assets and cash flow available to pay members' benefits as and when they are due.</t>
  </si>
  <si>
    <t>The trustees have a policy of cash management to ensure that sufficient liquid funds are available when divestments are required to meet benefit payment obligations as they become payable.</t>
  </si>
  <si>
    <t>The following table sets forth by level within the fair value hierarchy a summary of the pension plans' investments (in thousands):</t>
  </si>
  <si>
    <t>Cash</t>
  </si>
  <si>
    <t>Fixed income securities</t>
  </si>
  <si>
    <t>Investments, at fair value</t>
  </si>
  <si>
    <t>The following table presents the rollforward for Level 3 pension plans' assets at a fair value on a recurring basis (in thousands):</t>
  </si>
  <si>
    <t>December 31,</t>
  </si>
  <si>
    <t>(1,252</t>
  </si>
  <si>
    <t>Restructuring</t>
  </si>
  <si>
    <t>Restructuring and Related Activities [Abstract]</t>
  </si>
  <si>
    <t xml:space="preserve">In 2012, we initiated a restructuring plan (the "Restructuring Plan") to reduce operating costs and improve profitability within our operations in the U.S. Under the Restructuring Plan, we reduced our facility footprint and implemented a reduction of force across multiple business segments and functions. </t>
  </si>
  <si>
    <r>
      <t xml:space="preserve">For the years ended </t>
    </r>
    <r>
      <rPr>
        <sz val="10"/>
        <color rgb="FF000000"/>
        <rFont val="Inherit"/>
      </rPr>
      <t>December 31, 2013</t>
    </r>
    <r>
      <rPr>
        <sz val="10"/>
        <color theme="1"/>
        <rFont val="Inherit"/>
      </rPr>
      <t xml:space="preserve"> and 2012, we recognized </t>
    </r>
    <r>
      <rPr>
        <sz val="10"/>
        <color rgb="FF000000"/>
        <rFont val="Inherit"/>
      </rPr>
      <t>$5.5 million</t>
    </r>
    <r>
      <rPr>
        <sz val="10"/>
        <color theme="1"/>
        <rFont val="Inherit"/>
      </rPr>
      <t xml:space="preserve"> and $1.5 million, respectively, in restructuring charges associated with lease contract terminations. Of the charges recognized during 2013, $1.8 million is included in cost of revenue related to our LP&amp;D group, and $3.7 million is included in corporate SG&amp;A expenses within the consolidated statements of operations and comprehensive income (los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 had accrued liability balances of </t>
    </r>
    <r>
      <rPr>
        <sz val="10"/>
        <color rgb="FF000000"/>
        <rFont val="Times New Roman"/>
        <family val="1"/>
      </rPr>
      <t>$9.5 million</t>
    </r>
    <r>
      <rPr>
        <sz val="10"/>
        <color theme="1"/>
        <rFont val="Inherit"/>
      </rPr>
      <t xml:space="preserve"> and </t>
    </r>
    <r>
      <rPr>
        <sz val="10"/>
        <color rgb="FF000000"/>
        <rFont val="Times New Roman"/>
        <family val="1"/>
      </rPr>
      <t>$1.3 million</t>
    </r>
    <r>
      <rPr>
        <sz val="10"/>
        <color theme="1"/>
        <rFont val="Inherit"/>
      </rPr>
      <t xml:space="preserve">, respectively, of which </t>
    </r>
    <r>
      <rPr>
        <sz val="10"/>
        <color rgb="FF000000"/>
        <rFont val="Times New Roman"/>
        <family val="1"/>
      </rPr>
      <t>$7.3 million</t>
    </r>
    <r>
      <rPr>
        <sz val="10"/>
        <color theme="1"/>
        <rFont val="Inherit"/>
      </rPr>
      <t xml:space="preserve"> and </t>
    </r>
    <r>
      <rPr>
        <sz val="10"/>
        <color rgb="FF000000"/>
        <rFont val="Times New Roman"/>
        <family val="1"/>
      </rPr>
      <t>$1.3 million</t>
    </r>
    <r>
      <rPr>
        <sz val="10"/>
        <color theme="1"/>
        <rFont val="Inherit"/>
      </rPr>
      <t>, respectively, were included in other long term liabilities in the accompanying consolidated balance sheets. In determining facilities lease loss liability, various assumptions were made, including the time period over which the buildings will be vacant, expected sublease terms and expected sublease rates. Adjustments to this accrual may be required in future periods if events and circumstances change.</t>
    </r>
  </si>
  <si>
    <r>
      <t xml:space="preserve">For the years ended </t>
    </r>
    <r>
      <rPr>
        <sz val="10"/>
        <color rgb="FF000000"/>
        <rFont val="Inherit"/>
      </rPr>
      <t>December 31, 2013</t>
    </r>
    <r>
      <rPr>
        <sz val="10"/>
        <color theme="1"/>
        <rFont val="Inherit"/>
      </rPr>
      <t xml:space="preserve"> and 2012, we recognized $1.1 million and </t>
    </r>
    <r>
      <rPr>
        <sz val="10"/>
        <color rgb="FF000000"/>
        <rFont val="Inherit"/>
      </rPr>
      <t>$8.7 million</t>
    </r>
    <r>
      <rPr>
        <sz val="10"/>
        <color theme="1"/>
        <rFont val="Inherit"/>
      </rPr>
      <t xml:space="preserve">, respectively, in restructuring charges related to severance and employee termination benefits, which are included in the consolidated statements of operations and comprehensive income (loss) under SG&amp;A. The corresponding employee termination liabil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1 million</t>
    </r>
    <r>
      <rPr>
        <sz val="10"/>
        <color theme="1"/>
        <rFont val="Inherit"/>
      </rPr>
      <t xml:space="preserve"> and </t>
    </r>
    <r>
      <rPr>
        <sz val="10"/>
        <color rgb="FF000000"/>
        <rFont val="Inherit"/>
      </rPr>
      <t>$4.4 million</t>
    </r>
    <r>
      <rPr>
        <sz val="10"/>
        <color theme="1"/>
        <rFont val="Inherit"/>
      </rPr>
      <t xml:space="preserve">, respectively, and are included in accrued expenses and other current liabilities in the consolidated balance sheets. In February 2013, we announced that we had substantially completed the Restructuring Plan. The remaining unpaid termination benefits are expected to be paid within the next </t>
    </r>
    <r>
      <rPr>
        <sz val="10"/>
        <color rgb="FF000000"/>
        <rFont val="Inherit"/>
      </rPr>
      <t>six</t>
    </r>
    <r>
      <rPr>
        <sz val="10"/>
        <color theme="1"/>
        <rFont val="Inherit"/>
      </rPr>
      <t xml:space="preserve"> months.</t>
    </r>
  </si>
  <si>
    <t>For the year ended December 31, 2012, we also recognized approximately $5.2 million in restructuring charges related to professional, legal and consulting fees, which are included in the consolidated statements of operations and comprehensive income (loss) under corporate SG&amp;A. No liability for these charges was outstanding as of December 31, 2012. No charges of this nature were recognized during 2013.</t>
  </si>
  <si>
    <r>
      <t>                                               </t>
    </r>
    <r>
      <rPr>
        <sz val="10"/>
        <color theme="1"/>
        <rFont val="Inherit"/>
      </rPr>
      <t xml:space="preserve"> In 2009, we started an initial organizational review of our Magnox sites and identified an opportunity to reduce the existing workforce, primarily at </t>
    </r>
    <r>
      <rPr>
        <sz val="10"/>
        <color rgb="FF000000"/>
        <rFont val="Inherit"/>
      </rPr>
      <t>three</t>
    </r>
    <r>
      <rPr>
        <sz val="10"/>
        <color theme="1"/>
        <rFont val="Inherit"/>
      </rPr>
      <t xml:space="preserve"> sites at which decommissioning was relatively close to completion with only a few projects remaining. The termination plan was presented in </t>
    </r>
    <r>
      <rPr>
        <sz val="10"/>
        <color rgb="FF000000"/>
        <rFont val="Inherit"/>
      </rPr>
      <t>two</t>
    </r>
    <r>
      <rPr>
        <sz val="10"/>
        <color theme="1"/>
        <rFont val="Inherit"/>
      </rPr>
      <t xml:space="preserve"> phases and was approved by the NDA. As a result of overstaffing at the Magnox sites, approximately </t>
    </r>
    <r>
      <rPr>
        <sz val="10"/>
        <color rgb="FF000000"/>
        <rFont val="Inherit"/>
      </rPr>
      <t>300</t>
    </r>
    <r>
      <rPr>
        <sz val="10"/>
        <color theme="1"/>
        <rFont val="Inherit"/>
      </rPr>
      <t xml:space="preserve"> employees left us on a voluntary basis. For the year ended </t>
    </r>
    <r>
      <rPr>
        <sz val="10"/>
        <color rgb="FF000000"/>
        <rFont val="Inherit"/>
      </rPr>
      <t>December 31, 2013</t>
    </r>
    <r>
      <rPr>
        <sz val="10"/>
        <color theme="1"/>
        <rFont val="Inherit"/>
      </rPr>
      <t xml:space="preserve">, we recognized an additional </t>
    </r>
    <r>
      <rPr>
        <sz val="10"/>
        <color rgb="FF000000"/>
        <rFont val="Inherit"/>
      </rPr>
      <t>$55.6 million</t>
    </r>
    <r>
      <rPr>
        <sz val="10"/>
        <color theme="1"/>
        <rFont val="Inherit"/>
      </rPr>
      <t xml:space="preserve"> of expected employee termination benefits related to the termination of approximately </t>
    </r>
    <r>
      <rPr>
        <sz val="10"/>
        <color rgb="FF000000"/>
        <rFont val="Inherit"/>
      </rPr>
      <t>200</t>
    </r>
    <r>
      <rPr>
        <sz val="10"/>
        <color theme="1"/>
        <rFont val="Inherit"/>
      </rPr>
      <t xml:space="preserve"> employees at the Bradwell site, which is rapidly moving into the early care and maintenance phase. Additionally, we also accrued employee termination benefits for the Chapelcross site, which is decreasing in size following completion of defueling activities and is preparing for further decommissioning, as well as the Dungeness, Oldbury, Trawsfynydd sites, which are getting ready to re-shape the workforce following cessation of power generation in 2014. No termination benefits were recognized for year ended </t>
    </r>
    <r>
      <rPr>
        <sz val="10"/>
        <color rgb="FF000000"/>
        <rFont val="Inherit"/>
      </rPr>
      <t>December 31, 2012</t>
    </r>
    <r>
      <rPr>
        <sz val="10"/>
        <color theme="1"/>
        <rFont val="Inherit"/>
      </rPr>
      <t xml:space="preserve">. These benefits are included in cost of revenue in the accompanying consolidated statements of operations and comprehensive income (loss) related to our International operations. The corresponding liabilit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6.7 million</t>
    </r>
    <r>
      <rPr>
        <sz val="10"/>
        <color theme="1"/>
        <rFont val="Inherit"/>
      </rPr>
      <t xml:space="preserve"> and </t>
    </r>
    <r>
      <rPr>
        <sz val="10"/>
        <color rgb="FF000000"/>
        <rFont val="Inherit"/>
      </rPr>
      <t>$5.7 million</t>
    </r>
    <r>
      <rPr>
        <sz val="10"/>
        <color theme="1"/>
        <rFont val="Inherit"/>
      </rPr>
      <t xml:space="preserve">, respectively, and is included in accrued expenses and other current liabilities and other long term liabilities in the consolidated balance sheets. The remaining liability is expected to be paid over approximately the next </t>
    </r>
    <r>
      <rPr>
        <sz val="10"/>
        <color rgb="FF000000"/>
        <rFont val="Inherit"/>
      </rPr>
      <t>24</t>
    </r>
    <r>
      <rPr>
        <sz val="10"/>
        <color theme="1"/>
        <rFont val="Inherit"/>
      </rPr>
      <t xml:space="preserve"> months.</t>
    </r>
  </si>
  <si>
    <t>The following is a reconciliation of the beginning and ending liability balances related to the Magnox employee termination benefits (in thousands):</t>
  </si>
  <si>
    <t>  </t>
  </si>
  <si>
    <t>Beginning liability</t>
  </si>
  <si>
    <t>Additions</t>
  </si>
  <si>
    <t>Payments</t>
  </si>
  <si>
    <t>(17,195</t>
  </si>
  <si>
    <t>(27,888</t>
  </si>
  <si>
    <t>Effect of exchange rate</t>
  </si>
  <si>
    <t xml:space="preserve">Less current portion </t>
  </si>
  <si>
    <t>(23,055</t>
  </si>
  <si>
    <t>Long term portion</t>
  </si>
  <si>
    <t>The termination plan and employee benefits paid for the termination of these employees are in accordance with the existing employee and the trade union agreements and were pre-approved by the NDA. All employee termination benefits are treated as part of the normal Magnox cost base and are reimbursed by the NDA.</t>
  </si>
  <si>
    <t>Magnox Limited continues to transition as sites move to a new state within their lifecycle. The Magnox Optimized Decommissioning Program ("MODP") includes approximately ten further changes of organization across the ten Magnox sites in the next 5 years. As a result of these changes and the drive to reduce support and overhead costs, there will be significant manpower reductions, expected to be approximately 600 employees, during the next two years, followed by a further reduction of approximately 1,000 employees in the period from 2016 to 2020. The MODP has been approved by the NDA and forms part of the NDA funding settlement which in turn is part of the U.K. government's current Comprehensive Spending Review ("CSR").</t>
  </si>
  <si>
    <t>The current total termination benefit costs included within the MODP over the remainder of the CSR period to 2015 is estimated to be approximately $96.0 million, and is expected to be paid over the next six years. These amounts are estimates and have not yet been recorded because accounting criteria have not yet been met.</t>
  </si>
  <si>
    <t>Accumulated Other Comprehensive Income (Loss)</t>
  </si>
  <si>
    <t>Comprehensive Income (Loss), Net of Tax, Attributable to Parent [Abstract]</t>
  </si>
  <si>
    <t>The following table presents the changes in the accumulated balances for each component of other comprehensive income (loss):</t>
  </si>
  <si>
    <t>(in thousands)</t>
  </si>
  <si>
    <t>currency</t>
  </si>
  <si>
    <t>translation</t>
  </si>
  <si>
    <t>items</t>
  </si>
  <si>
    <t>Change in</t>
  </si>
  <si>
    <t>unrecognized</t>
  </si>
  <si>
    <t>actuarial loss</t>
  </si>
  <si>
    <t>other</t>
  </si>
  <si>
    <t>comprehensive</t>
  </si>
  <si>
    <t>loss</t>
  </si>
  <si>
    <t>(17,076</t>
  </si>
  <si>
    <t>(21,956</t>
  </si>
  <si>
    <t>Current period other comprehensive income (loss)</t>
  </si>
  <si>
    <t>(4,832</t>
  </si>
  <si>
    <t>(921</t>
  </si>
  <si>
    <t>(13,165</t>
  </si>
  <si>
    <t>(22,877</t>
  </si>
  <si>
    <t>Related Party Transactions</t>
  </si>
  <si>
    <t>Related Party Transactions [Abstract]</t>
  </si>
  <si>
    <t>In connection with the execution of his employment agreement as of the date of the Merger Transaction, our chief executive officer purchased 5,000 shares of Rockwell's common stock worth $5,000,000 on June 7, 2013.</t>
  </si>
  <si>
    <t>As required by his employment arrangement, on July 26, 2012, our chief executive officer purchase 884,614 shares of stock from the Company through his account in the Company's 401(k) plan at a price of $1.69 per share.</t>
  </si>
  <si>
    <r>
      <t>Clare Spottiswoode, who was a member of the Company’s Board until the Merger Transaction, has served as Chair of Energy</t>
    </r>
    <r>
      <rPr>
        <i/>
        <sz val="10"/>
        <color theme="1"/>
        <rFont val="Inherit"/>
      </rPr>
      <t>Solutions</t>
    </r>
    <r>
      <rPr>
        <sz val="10"/>
        <color theme="1"/>
        <rFont val="Inherit"/>
      </rPr>
      <t xml:space="preserve"> EU Limited, a wholly-owned subsidiary of the Company based in the United Kingdom, since January 2010. Pursuant to her Letter of Appointment, dated as of December 18, 2009, Ms. Spottiswoode was paid an annual fee of £150,000 for her service as Chair. This transaction was approved by the Company’s then existing Audit Committee.</t>
    </r>
  </si>
  <si>
    <t>Selected Quarterly Financial Data (Unaudited)</t>
  </si>
  <si>
    <t>Quarterly Financial Information Disclosure [Abstract]</t>
  </si>
  <si>
    <t>2013 Quarters Ended</t>
  </si>
  <si>
    <t>March 31</t>
  </si>
  <si>
    <t>June 30</t>
  </si>
  <si>
    <t>September 30</t>
  </si>
  <si>
    <t>December 31</t>
  </si>
  <si>
    <t>(in thousands, except for per share data)</t>
  </si>
  <si>
    <t>Statement of operations data:</t>
  </si>
  <si>
    <r>
      <t>Gross profit</t>
    </r>
    <r>
      <rPr>
        <sz val="7"/>
        <color theme="1"/>
        <rFont val="Inherit"/>
      </rPr>
      <t>(1)</t>
    </r>
  </si>
  <si>
    <r>
      <t>Income (loss) from operations</t>
    </r>
    <r>
      <rPr>
        <sz val="7"/>
        <color theme="1"/>
        <rFont val="Inherit"/>
      </rPr>
      <t>(1)(2)</t>
    </r>
  </si>
  <si>
    <t>(22,098</t>
  </si>
  <si>
    <r>
      <t>Net income (loss) attributable to Energy</t>
    </r>
    <r>
      <rPr>
        <i/>
        <sz val="10"/>
        <color theme="1"/>
        <rFont val="Inherit"/>
      </rPr>
      <t>Solutions</t>
    </r>
    <r>
      <rPr>
        <sz val="7"/>
        <color theme="1"/>
        <rFont val="Inherit"/>
      </rPr>
      <t>(1)(2)</t>
    </r>
  </si>
  <si>
    <t>(8,200</t>
  </si>
  <si>
    <t>(57,230</t>
  </si>
  <si>
    <t>(4,855</t>
  </si>
  <si>
    <r>
      <t xml:space="preserve">Net income (loss) per share data </t>
    </r>
    <r>
      <rPr>
        <b/>
        <sz val="7"/>
        <color theme="1"/>
        <rFont val="Inherit"/>
      </rPr>
      <t>(3)</t>
    </r>
  </si>
  <si>
    <t>Basic</t>
  </si>
  <si>
    <t>(0.09</t>
  </si>
  <si>
    <t>N/A</t>
  </si>
  <si>
    <t>Diluted</t>
  </si>
  <si>
    <t>Number of shares used in per share calculations:</t>
  </si>
  <si>
    <t>_______________________________________________________________________________</t>
  </si>
  <si>
    <r>
      <t xml:space="preserve">The second quarter of 2013, includes </t>
    </r>
    <r>
      <rPr>
        <sz val="9"/>
        <color rgb="FF000000"/>
        <rFont val="Inherit"/>
      </rPr>
      <t>$32.6 million</t>
    </r>
    <r>
      <rPr>
        <sz val="9"/>
        <color theme="1"/>
        <rFont val="Inherit"/>
      </rPr>
      <t xml:space="preserve"> of Merger Transaction related expenses comprised of employee incentive compensation and related payroll taxes and professional fees.</t>
    </r>
  </si>
  <si>
    <t>During 2013, we paid $8.0 million in lead arranger banker fees in connection with amendments made to our senior secured credit facility to obtain consent from our lender to complete the Merger Transaction.</t>
  </si>
  <si>
    <t xml:space="preserve">The Company's common stock ceased to be traded on the New York Stock Exchange after close of market on May 24, 2013, and continues its operations as a privately-held company. </t>
  </si>
  <si>
    <t>2012 Quarters Ended</t>
  </si>
  <si>
    <r>
      <t>Income (loss) from operations</t>
    </r>
    <r>
      <rPr>
        <sz val="7"/>
        <color theme="1"/>
        <rFont val="Inherit"/>
      </rPr>
      <t>(1)</t>
    </r>
  </si>
  <si>
    <r>
      <t>Net income (loss) attributable to Energy</t>
    </r>
    <r>
      <rPr>
        <i/>
        <sz val="10"/>
        <color theme="1"/>
        <rFont val="Inherit"/>
      </rPr>
      <t>Solutions</t>
    </r>
    <r>
      <rPr>
        <sz val="7"/>
        <color theme="1"/>
        <rFont val="Inherit"/>
      </rPr>
      <t>(2)</t>
    </r>
  </si>
  <si>
    <t>(669</t>
  </si>
  <si>
    <t>(10,845</t>
  </si>
  <si>
    <t>Net income (loss) per share data:</t>
  </si>
  <si>
    <t>(0.01</t>
  </si>
  <si>
    <t>(0.12</t>
  </si>
  <si>
    <t>Includes charges for the following items: $5.6 million reversal of incentive fee related to our Salt Waste project recorded during the first quarter of 2012, $15.4 million in restructuring costs and $8.7 million favorable ARO cost estimate adjustment related to the Zion Station project, both recorded during the fourth quarter of 2012.</t>
  </si>
  <si>
    <t>Includes $18.0 million in income tax expense resulting from an increase in the valuation allowance against certain U.S. and foreign deferred tax assets with no offsetting benefit for losses in the U.S. and certain other entities in the U.K. due to the valuation allowance positions.</t>
  </si>
  <si>
    <t>Guarantor and Non-Guarantor Financial Information</t>
  </si>
  <si>
    <r>
      <t>The 2018 senior notes were issued by Energy</t>
    </r>
    <r>
      <rPr>
        <i/>
        <sz val="10"/>
        <color theme="1"/>
        <rFont val="Inherit"/>
      </rPr>
      <t>Solutions</t>
    </r>
    <r>
      <rPr>
        <sz val="10"/>
        <color theme="1"/>
        <rFont val="Inherit"/>
      </rPr>
      <t>, Inc., the parent company, and Energy</t>
    </r>
    <r>
      <rPr>
        <i/>
        <sz val="10"/>
        <color theme="1"/>
        <rFont val="Inherit"/>
      </rPr>
      <t>Solutions</t>
    </r>
    <r>
      <rPr>
        <sz val="10"/>
        <color theme="1"/>
        <rFont val="Inherit"/>
      </rPr>
      <t>, LLC (together with Energy</t>
    </r>
    <r>
      <rPr>
        <i/>
        <sz val="10"/>
        <color theme="1"/>
        <rFont val="Inherit"/>
      </rPr>
      <t>Solutions</t>
    </r>
    <r>
      <rPr>
        <sz val="10"/>
        <color theme="1"/>
        <rFont val="Inherit"/>
      </rPr>
      <t>, Inc., the "Issuers"). The senior notes are jointly and severally guaranteed on a full and unconditional basis by each of the Energy</t>
    </r>
    <r>
      <rPr>
        <i/>
        <sz val="10"/>
        <color theme="1"/>
        <rFont val="Inherit"/>
      </rPr>
      <t>Solutions</t>
    </r>
    <r>
      <rPr>
        <sz val="10"/>
        <color theme="1"/>
        <rFont val="Inherit"/>
      </rPr>
      <t>, Inc.’s current and future domestic 100% owned subsidiaries that are guarantors under the senior secured credit facility, other than Zion</t>
    </r>
    <r>
      <rPr>
        <i/>
        <sz val="10"/>
        <color theme="1"/>
        <rFont val="Inherit"/>
      </rPr>
      <t>Solutions</t>
    </r>
    <r>
      <rPr>
        <sz val="10"/>
        <color theme="1"/>
        <rFont val="Inherit"/>
      </rPr>
      <t xml:space="preserve"> LLC, which was established for the purpose of the Company’s license stewardship initiative, as well as up to </t>
    </r>
    <r>
      <rPr>
        <sz val="10"/>
        <color rgb="FF000000"/>
        <rFont val="Inherit"/>
      </rPr>
      <t>five</t>
    </r>
    <r>
      <rPr>
        <sz val="10"/>
        <color theme="1"/>
        <rFont val="Inherit"/>
      </rPr>
      <t xml:space="preserve"> other special purpose subsidiaries that may be established for similar license stewardship projects, and certain other non-operating or immaterial subsidiaries.</t>
    </r>
  </si>
  <si>
    <r>
      <t>Presented below is the consolidating financial information of the issuers, our subsidiaries that are guarantors (the "Guarantor Subsidiaries"), and our subsidiaries that are not guarantors (the "Non-Guarantor Subsidiaries"). The consolidating financial information reflects the investments of Energy</t>
    </r>
    <r>
      <rPr>
        <i/>
        <sz val="10"/>
        <color theme="1"/>
        <rFont val="Inherit"/>
      </rPr>
      <t>Solutions</t>
    </r>
    <r>
      <rPr>
        <sz val="10"/>
        <color theme="1"/>
        <rFont val="Inherit"/>
      </rPr>
      <t>, Inc. in the Guarantor Subsidiaries and the Non-Guarantor Subsidiaries using the equity method of accounting.</t>
    </r>
  </si>
  <si>
    <t>CONSOLIDATING STATEMENT OF OPERATIONS</t>
  </si>
  <si>
    <r>
      <t xml:space="preserve">For The Year ended </t>
    </r>
    <r>
      <rPr>
        <b/>
        <sz val="10"/>
        <color rgb="FF000000"/>
        <rFont val="Inherit"/>
      </rPr>
      <t>December 31, 2013</t>
    </r>
  </si>
  <si>
    <r>
      <t>(in thousands)</t>
    </r>
    <r>
      <rPr>
        <sz val="10"/>
        <color theme="1"/>
        <rFont val="Inherit"/>
      </rPr>
      <t> </t>
    </r>
  </si>
  <si>
    <t>Energy</t>
  </si>
  <si>
    <r>
      <t>Solutions</t>
    </r>
    <r>
      <rPr>
        <b/>
        <sz val="8"/>
        <color theme="1"/>
        <rFont val="Inherit"/>
      </rPr>
      <t>,</t>
    </r>
  </si>
  <si>
    <t>Inc.</t>
  </si>
  <si>
    <t>LLC</t>
  </si>
  <si>
    <t>Guarantor</t>
  </si>
  <si>
    <t>Subsidiaries</t>
  </si>
  <si>
    <t>Non-</t>
  </si>
  <si>
    <t>Eliminations</t>
  </si>
  <si>
    <t>(60,566</t>
  </si>
  <si>
    <t>(34,534</t>
  </si>
  <si>
    <t>(313,263</t>
  </si>
  <si>
    <t>(1,319,727</t>
  </si>
  <si>
    <t>(1,606,958</t>
  </si>
  <si>
    <t>(121,617</t>
  </si>
  <si>
    <t>(27,405</t>
  </si>
  <si>
    <t>(21,439</t>
  </si>
  <si>
    <t>(170,461</t>
  </si>
  <si>
    <t>Operating income (loss)</t>
  </si>
  <si>
    <t>(63,963</t>
  </si>
  <si>
    <t>(61,640</t>
  </si>
  <si>
    <t>(5</t>
  </si>
  <si>
    <t>(15,129</t>
  </si>
  <si>
    <t>(76,774</t>
  </si>
  <si>
    <t>Income (loss) from subsidiaries</t>
  </si>
  <si>
    <t>(54,619</t>
  </si>
  <si>
    <t>(23,969</t>
  </si>
  <si>
    <t>Other, net</t>
  </si>
  <si>
    <t>(7,604</t>
  </si>
  <si>
    <t>(1,566</t>
  </si>
  <si>
    <t>Income (loss) before income taxes</t>
  </si>
  <si>
    <t>Provision for income taxes</t>
  </si>
  <si>
    <t>(34</t>
  </si>
  <si>
    <t>(7,735</t>
  </si>
  <si>
    <t>(7,769</t>
  </si>
  <si>
    <t>(54,653</t>
  </si>
  <si>
    <t>(54,665</t>
  </si>
  <si>
    <t>Less: net income attributable to noncontrolling interests</t>
  </si>
  <si>
    <r>
      <t>Net income (loss) attributable to Energy</t>
    </r>
    <r>
      <rPr>
        <i/>
        <sz val="10"/>
        <color theme="1"/>
        <rFont val="Inherit"/>
      </rPr>
      <t>Solutions</t>
    </r>
  </si>
  <si>
    <t>Other comprehensive income (loss)</t>
  </si>
  <si>
    <t>(55,586</t>
  </si>
  <si>
    <r>
      <t>Comprehensive income (loss) attributable to Energy</t>
    </r>
    <r>
      <rPr>
        <i/>
        <sz val="10"/>
        <color theme="1"/>
        <rFont val="Inherit"/>
      </rPr>
      <t>Solutions</t>
    </r>
  </si>
  <si>
    <t>(55,574</t>
  </si>
  <si>
    <r>
      <t xml:space="preserve">For The Year Ended </t>
    </r>
    <r>
      <rPr>
        <b/>
        <sz val="10"/>
        <color rgb="FF000000"/>
        <rFont val="Inherit"/>
      </rPr>
      <t>December 31, 2012</t>
    </r>
    <r>
      <rPr>
        <b/>
        <sz val="10"/>
        <color theme="1"/>
        <rFont val="Inherit"/>
      </rPr>
      <t xml:space="preserve"> </t>
    </r>
  </si>
  <si>
    <t>(53,022</t>
  </si>
  <si>
    <t>(40,716</t>
  </si>
  <si>
    <t>(384,463</t>
  </si>
  <si>
    <t>(1,264,622</t>
  </si>
  <si>
    <t>(1,636,779</t>
  </si>
  <si>
    <t>(84,430</t>
  </si>
  <si>
    <t>(33,297</t>
  </si>
  <si>
    <t>(20,484</t>
  </si>
  <si>
    <t>(138,211</t>
  </si>
  <si>
    <t>(50,003</t>
  </si>
  <si>
    <t>(57,770</t>
  </si>
  <si>
    <t>(13,441</t>
  </si>
  <si>
    <t>(71,211</t>
  </si>
  <si>
    <t>(120,519</t>
  </si>
  <si>
    <t>(4,760</t>
  </si>
  <si>
    <t>(1,256</t>
  </si>
  <si>
    <t>Benefit from (provision for) income taxes</t>
  </si>
  <si>
    <t>(11</t>
  </si>
  <si>
    <t>(17,948</t>
  </si>
  <si>
    <t>(17,959</t>
  </si>
  <si>
    <t>(6,863</t>
  </si>
  <si>
    <t>Change in unrecognized actuarial gain</t>
  </si>
  <si>
    <t>(450</t>
  </si>
  <si>
    <t>(126,932</t>
  </si>
  <si>
    <t xml:space="preserve">For The Year Ended December 31, 2011 </t>
  </si>
  <si>
    <r>
      <t> </t>
    </r>
    <r>
      <rPr>
        <b/>
        <i/>
        <sz val="8"/>
        <color theme="1"/>
        <rFont val="Inherit"/>
      </rPr>
      <t>Solutions</t>
    </r>
  </si>
  <si>
    <t>(50,252</t>
  </si>
  <si>
    <t>(59,385</t>
  </si>
  <si>
    <t>(381,240</t>
  </si>
  <si>
    <t>(1,345,453</t>
  </si>
  <si>
    <t>(1,735,826</t>
  </si>
  <si>
    <t>(21,460</t>
  </si>
  <si>
    <t>(70,087</t>
  </si>
  <si>
    <t>(25,485</t>
  </si>
  <si>
    <t>(36,814</t>
  </si>
  <si>
    <t>(132,386</t>
  </si>
  <si>
    <t>(108,600</t>
  </si>
  <si>
    <t>(65,400</t>
  </si>
  <si>
    <t>(174,000</t>
  </si>
  <si>
    <t>Operating income</t>
  </si>
  <si>
    <t>(125,397</t>
  </si>
  <si>
    <t>(31,924</t>
  </si>
  <si>
    <t>(58,274</t>
  </si>
  <si>
    <t>(59,747</t>
  </si>
  <si>
    <t>(13,667</t>
  </si>
  <si>
    <t>(73,414</t>
  </si>
  <si>
    <t>Income from subsidiaries</t>
  </si>
  <si>
    <t>(256,723</t>
  </si>
  <si>
    <t>(75,613</t>
  </si>
  <si>
    <t>Income (loss) before income tax</t>
  </si>
  <si>
    <t>(31,708</t>
  </si>
  <si>
    <t>(17,976</t>
  </si>
  <si>
    <t>Provision (benefit) for income taxes</t>
  </si>
  <si>
    <t>(23,397</t>
  </si>
  <si>
    <t>(196,181</t>
  </si>
  <si>
    <t>(41,373</t>
  </si>
  <si>
    <t>(193,649</t>
  </si>
  <si>
    <t>Net income attributable to noncontrolling interests</t>
  </si>
  <si>
    <t>(2,532</t>
  </si>
  <si>
    <t>(43,905</t>
  </si>
  <si>
    <t>(147</t>
  </si>
  <si>
    <t>(3,005</t>
  </si>
  <si>
    <t>(259,581</t>
  </si>
  <si>
    <t>(44,231</t>
  </si>
  <si>
    <t>(196,507</t>
  </si>
  <si>
    <t>Less: net loss attributable to noncontrolling interests</t>
  </si>
  <si>
    <t>(46,763</t>
  </si>
  <si>
    <t>(199,039</t>
  </si>
  <si>
    <t>CONSOLIDATING BALANCE SHEET</t>
  </si>
  <si>
    <r>
      <t xml:space="preserve">As of </t>
    </r>
    <r>
      <rPr>
        <b/>
        <sz val="10"/>
        <color rgb="FF000000"/>
        <rFont val="Inherit"/>
      </rPr>
      <t>December 31, 2013</t>
    </r>
    <r>
      <rPr>
        <b/>
        <sz val="10"/>
        <color theme="1"/>
        <rFont val="Inherit"/>
      </rPr>
      <t xml:space="preserve"> </t>
    </r>
  </si>
  <si>
    <t>(2,527</t>
  </si>
  <si>
    <t>(2,732</t>
  </si>
  <si>
    <t>(5,259</t>
  </si>
  <si>
    <t>Intangibles, net</t>
  </si>
  <si>
    <t>Restricted cash</t>
  </si>
  <si>
    <t>Deferred Income Taxes</t>
  </si>
  <si>
    <t>Long-term deferred costs less current portion</t>
  </si>
  <si>
    <t>Investment in subsidiaries</t>
  </si>
  <si>
    <t>(65,095</t>
  </si>
  <si>
    <t>(628,379</t>
  </si>
  <si>
    <t>Intercompany receivable</t>
  </si>
  <si>
    <t>(535,762</t>
  </si>
  <si>
    <t>Other long term assets</t>
  </si>
  <si>
    <t>Total Assets</t>
  </si>
  <si>
    <t>(1,169,400</t>
  </si>
  <si>
    <t>Liabilities and Equity</t>
  </si>
  <si>
    <t>(469</t>
  </si>
  <si>
    <t>Other current liabilities</t>
  </si>
  <si>
    <t>Intercompany payable</t>
  </si>
  <si>
    <t>(27,841</t>
  </si>
  <si>
    <t>(27,885</t>
  </si>
  <si>
    <t>Intercompany loan payable</t>
  </si>
  <si>
    <t>(513,136</t>
  </si>
  <si>
    <t>Other liabilities, net</t>
  </si>
  <si>
    <t>Equity</t>
  </si>
  <si>
    <t>Total Liabilities and Equity</t>
  </si>
  <si>
    <r>
      <t xml:space="preserve">As of </t>
    </r>
    <r>
      <rPr>
        <b/>
        <sz val="10"/>
        <color rgb="FF000000"/>
        <rFont val="Inherit"/>
      </rPr>
      <t>December 31, 2012</t>
    </r>
    <r>
      <rPr>
        <b/>
        <sz val="10"/>
        <color theme="1"/>
        <rFont val="Inherit"/>
      </rPr>
      <t xml:space="preserve"> </t>
    </r>
  </si>
  <si>
    <t>(1,453</t>
  </si>
  <si>
    <t>(9,554</t>
  </si>
  <si>
    <t>(606,484</t>
  </si>
  <si>
    <t>(412,884</t>
  </si>
  <si>
    <t>(1,020,821</t>
  </si>
  <si>
    <t>Liabilities and Stockholders’ Equity</t>
  </si>
  <si>
    <t>(401,015</t>
  </si>
  <si>
    <t>(13,310</t>
  </si>
  <si>
    <t>(12</t>
  </si>
  <si>
    <t>Stockholders’ equity</t>
  </si>
  <si>
    <t>CONSOLIDATING STATEMENT OF CASH FLOW</t>
  </si>
  <si>
    <r>
      <t xml:space="preserve">For The Year Ended </t>
    </r>
    <r>
      <rPr>
        <b/>
        <sz val="10"/>
        <color rgb="FF000000"/>
        <rFont val="Inherit"/>
      </rPr>
      <t>December 31, 2013</t>
    </r>
    <r>
      <rPr>
        <b/>
        <sz val="10"/>
        <color theme="1"/>
        <rFont val="Inherit"/>
      </rPr>
      <t xml:space="preserve"> </t>
    </r>
  </si>
  <si>
    <t>Cash flow from operating activities</t>
  </si>
  <si>
    <t>Net cash provided by (used in) operating activities</t>
  </si>
  <si>
    <t>(43,276</t>
  </si>
  <si>
    <t>(14,779</t>
  </si>
  <si>
    <t>(32,651</t>
  </si>
  <si>
    <t>Cash flow from investing activities</t>
  </si>
  <si>
    <t>Purchase of investments in nuclear decommissioning trust fund</t>
  </si>
  <si>
    <t>(884,481</t>
  </si>
  <si>
    <t>(581</t>
  </si>
  <si>
    <t>(14,305</t>
  </si>
  <si>
    <t>(313</t>
  </si>
  <si>
    <t>(15,199</t>
  </si>
  <si>
    <t>Net cash provided by (used in) investing activities</t>
  </si>
  <si>
    <t>(538</t>
  </si>
  <si>
    <t>(10,715</t>
  </si>
  <si>
    <t>Intercompany loans</t>
  </si>
  <si>
    <t>(18,898</t>
  </si>
  <si>
    <t>(94,641</t>
  </si>
  <si>
    <t>Investment in subsidiary</t>
  </si>
  <si>
    <t>(77,435</t>
  </si>
  <si>
    <t>Repayments of long term debt</t>
  </si>
  <si>
    <t>(87,000</t>
  </si>
  <si>
    <t>(5,000</t>
  </si>
  <si>
    <t>(2,710</t>
  </si>
  <si>
    <t>(1,825</t>
  </si>
  <si>
    <t>(4,535</t>
  </si>
  <si>
    <t>Capital contributions</t>
  </si>
  <si>
    <t>(432</t>
  </si>
  <si>
    <t>(7,342</t>
  </si>
  <si>
    <t>(844</t>
  </si>
  <si>
    <t>Net cash provided by (used in) financing activities</t>
  </si>
  <si>
    <t>(44,207</t>
  </si>
  <si>
    <t>(64,746</t>
  </si>
  <si>
    <t>(657</t>
  </si>
  <si>
    <t>(59,524</t>
  </si>
  <si>
    <t>(2,499</t>
  </si>
  <si>
    <t>(49,978</t>
  </si>
  <si>
    <t>(9,636</t>
  </si>
  <si>
    <t>(99,095</t>
  </si>
  <si>
    <t>(877,723</t>
  </si>
  <si>
    <t>(5,428</t>
  </si>
  <si>
    <t>(13,084</t>
  </si>
  <si>
    <t>(1,833</t>
  </si>
  <si>
    <t>(20,345</t>
  </si>
  <si>
    <t>(763</t>
  </si>
  <si>
    <t>(8,511</t>
  </si>
  <si>
    <t>(11,823</t>
  </si>
  <si>
    <t>Intercompany loan receivable</t>
  </si>
  <si>
    <t>(5,963</t>
  </si>
  <si>
    <t>(86,274</t>
  </si>
  <si>
    <t>(103,430</t>
  </si>
  <si>
    <t>(10,408</t>
  </si>
  <si>
    <t>(92,481</t>
  </si>
  <si>
    <t>(6,776</t>
  </si>
  <si>
    <t>(31,701</t>
  </si>
  <si>
    <t>Dividend: minority interest</t>
  </si>
  <si>
    <t>(158</t>
  </si>
  <si>
    <t>(120</t>
  </si>
  <si>
    <t>(654</t>
  </si>
  <si>
    <t>(14,994</t>
  </si>
  <si>
    <t>(93,050</t>
  </si>
  <si>
    <t>(31,859</t>
  </si>
  <si>
    <t>(38,779</t>
  </si>
  <si>
    <r>
      <t>For The Year Ended</t>
    </r>
    <r>
      <rPr>
        <b/>
        <sz val="10"/>
        <color theme="1"/>
        <rFont val="Inherit"/>
      </rPr>
      <t xml:space="preserve"> </t>
    </r>
    <r>
      <rPr>
        <b/>
        <sz val="10"/>
        <color rgb="FF000000"/>
        <rFont val="Inherit"/>
      </rPr>
      <t>December 31, 2011</t>
    </r>
    <r>
      <rPr>
        <b/>
        <sz val="10"/>
        <color theme="1"/>
        <rFont val="Inherit"/>
      </rPr>
      <t xml:space="preserve"> </t>
    </r>
  </si>
  <si>
    <r>
      <t> </t>
    </r>
    <r>
      <rPr>
        <b/>
        <i/>
        <sz val="8"/>
        <color theme="1"/>
        <rFont val="Inherit"/>
      </rPr>
      <t>Solutions</t>
    </r>
    <r>
      <rPr>
        <b/>
        <sz val="8"/>
        <color theme="1"/>
        <rFont val="Inherit"/>
      </rPr>
      <t>,</t>
    </r>
  </si>
  <si>
    <t>(244,990</t>
  </si>
  <si>
    <t>(95,711</t>
  </si>
  <si>
    <t>(1,072,139</t>
  </si>
  <si>
    <t>(7,995</t>
  </si>
  <si>
    <t>(14,970</t>
  </si>
  <si>
    <t>(769</t>
  </si>
  <si>
    <t>(23,734</t>
  </si>
  <si>
    <t>(610</t>
  </si>
  <si>
    <t>(1,967</t>
  </si>
  <si>
    <t>(519</t>
  </si>
  <si>
    <t>(2,486</t>
  </si>
  <si>
    <t>Net cash (used in) provided by investing activities</t>
  </si>
  <si>
    <t>(10,572</t>
  </si>
  <si>
    <t>(14,734</t>
  </si>
  <si>
    <t>(30,200</t>
  </si>
  <si>
    <t>(11,676</t>
  </si>
  <si>
    <t>(39,088</t>
  </si>
  <si>
    <t>(23,060</t>
  </si>
  <si>
    <t>(68,389</t>
  </si>
  <si>
    <t>(19,683</t>
  </si>
  <si>
    <t>(332,741</t>
  </si>
  <si>
    <t>(4,204</t>
  </si>
  <si>
    <t>(116</t>
  </si>
  <si>
    <t>(695</t>
  </si>
  <si>
    <t>(91,449</t>
  </si>
  <si>
    <t>(278,600</t>
  </si>
  <si>
    <t>(35,158</t>
  </si>
  <si>
    <t>(2,858</t>
  </si>
  <si>
    <t>(1,263</t>
  </si>
  <si>
    <t>(17,894</t>
  </si>
  <si>
    <t>(11,048</t>
  </si>
  <si>
    <t>Cash and cash equivalents, beginning of year</t>
  </si>
  <si>
    <t>Cash and cash equivalents, end of year</t>
  </si>
  <si>
    <t>Summary of Significant Accounting Policies (Policies)</t>
  </si>
  <si>
    <t>Basis of Presentation and Principles of Consolidation</t>
  </si>
  <si>
    <t>Use of Estimates</t>
  </si>
  <si>
    <t>Cash and Cash Equivalents</t>
  </si>
  <si>
    <t>Accounts Receivable</t>
  </si>
  <si>
    <t xml:space="preserve">Accounts receivable are recorded at the invoiced amount and generally do not bear interest. The carrying amount of accounts receivable, net of the allowance for doubtful accounts, represents estimated net realizable value. The allowance for doubtful accounts is a valuation allowance that reflects management's best estimate of the amounts that will not be collected. The allowance for doubtful accounts is estimated based on historical collection trends, type of customer, the age of outstanding receivables and existing economic conditions. We generally do not require collateral for accounts receivable; however, we regularly review all accounts receivable balances and assess the collectability of those balances. If events or changes in circumstances indicate that specific receivable balances may be impaired, further consideration is given to the collectability of those balances and the allowance is adjusted accordingly. Account balances are written off against the allowance after all reasonable means of collection have been exhausted and recovery is considered remote. </t>
  </si>
  <si>
    <t>Costs and Estimated Earnings in Excess of Billings on Uncompleted Contracts, Unearned Revenue and Retainage</t>
  </si>
  <si>
    <t>Costs and Estimated Earnings in Excess of Billings on Uncompleted Contracts, Unearned Revenue and Retainage.</t>
  </si>
  <si>
    <t>Nuclear Decommissioning Trust Fund Investments</t>
  </si>
  <si>
    <t>Variable Interest Entities</t>
  </si>
  <si>
    <t>Impairment of Long-Lived Assets</t>
  </si>
  <si>
    <t>Goodwill and Other Intangible Assets</t>
  </si>
  <si>
    <t>Facility and Equipment Decontamination and Decommissioning Liabilities</t>
  </si>
  <si>
    <t>Self-Insurance and Recoveries</t>
  </si>
  <si>
    <t>Other long term liabilities</t>
  </si>
  <si>
    <t>Share-Based Payment</t>
  </si>
  <si>
    <t>Revenue and Cost of Revenue</t>
  </si>
  <si>
    <t>Provision for estimated contract losses are recorded when they are identifiable and include all estimated direct costs to complete the contract (excludes future selling, general and administrative costs expected to be allocated to the contract). Contract claims and change orders are included in total estimated contract revenue when it is probable that the change order will result in a bona fide addition to contract value and can be reliably estimated. Costs incurred for bidding and obtaining contracts are expensed as incurred.</t>
  </si>
  <si>
    <t>Advertising Costs</t>
  </si>
  <si>
    <t>We expense advertising costs as incurred. Advertising costs are included in selling, general and administrative expenses.</t>
  </si>
  <si>
    <t>New Accounting Pronouncements</t>
  </si>
  <si>
    <t>Comprehensive Income (Loss)</t>
  </si>
  <si>
    <t>Business Combination</t>
  </si>
  <si>
    <t>The cost of an acquired company is assigned to the tangible and intangible assets purchased and the liabilities assumed on the basis of their fair values at the date of acquisition. The determination of fair values of assets and liabilities acquired requires us to make estimates and use valuation techniques when a market value is not readily available. Any excess of purchase price over the fair value of net tangible and intangible assets acquired is allocated to goodwill. Transaction costs associated with business combinations are expensed as they are incurred.</t>
  </si>
  <si>
    <t>Summary of Significant Accounting Policies (Tables)</t>
  </si>
  <si>
    <t>Schedule of estimated useful lives of the assets</t>
  </si>
  <si>
    <t>Estimated useful lives of the assets are as follows:</t>
  </si>
  <si>
    <t>Trust Fund Investments (Tables)</t>
  </si>
  <si>
    <t>Schedule of NDT fund investments</t>
  </si>
  <si>
    <t>Fair Value Measurements (Tables)</t>
  </si>
  <si>
    <t>Schedule of the NDT fund investments measured at fair value</t>
  </si>
  <si>
    <t>Schedule of the rollforward for Level 3 assets and liabilities measured at fair value on a recurring basis</t>
  </si>
  <si>
    <t>Joint Ventures (Tables)</t>
  </si>
  <si>
    <t>Schedule of financial information for unconsolidated joint ventures</t>
  </si>
  <si>
    <t>Schedule of Ownership Percentage in Equity Method Investments</t>
  </si>
  <si>
    <t>Property, Plant and Equipment (Tables)</t>
  </si>
  <si>
    <t>Components of property, plant and equipment</t>
  </si>
  <si>
    <t>Schedule of property, plant and equipment acquired under capital leases</t>
  </si>
  <si>
    <t>Goodwill (Tables)</t>
  </si>
  <si>
    <t>Schedule of Goodwill [Table Text Block]</t>
  </si>
  <si>
    <t>Other Intangible Assets (Tables)</t>
  </si>
  <si>
    <t>Schedule of other intangible assets</t>
  </si>
  <si>
    <t>Schedule of Expected Amortization Expense</t>
  </si>
  <si>
    <t>Long-Term Debt (Tables)</t>
  </si>
  <si>
    <t>Schedule of outstanding long-term debt</t>
  </si>
  <si>
    <t>Schedule of maturities of long-term debt</t>
  </si>
  <si>
    <t>Schedule of debt instrument redemption prices</t>
  </si>
  <si>
    <t>(Tables)</t>
  </si>
  <si>
    <t>Schedule of Accrued Liabilities</t>
  </si>
  <si>
    <t>Equity-Based Compensation (Tables)</t>
  </si>
  <si>
    <t>Schedule of Share-based Payment Award, Stock Options, Valuation Assumptions [Table Text Block]</t>
  </si>
  <si>
    <t>Schedule of Share-based Compensation, Stock Options, Activity [Table Text Block]</t>
  </si>
  <si>
    <t>Schedule of Nonvested Share Activity [Table Text Block]</t>
  </si>
  <si>
    <t>Facility and Equipment Decontamination and Decommissioning (Tables)</t>
  </si>
  <si>
    <t>Schedule of facility and equipment D&amp;D liabilities</t>
  </si>
  <si>
    <t>Rollforward of facilities and equipment ARO</t>
  </si>
  <si>
    <t>Schedule of Asset Retirement Obligation Estimate Calculated by Applying Inflation Rate and Credit Adjusted Risk Free Discount Rate</t>
  </si>
  <si>
    <t>The inflation rate and credit-adjusted risk-free discount rate used to calculate the ARO estimate is as follows:</t>
  </si>
  <si>
    <t>Income Taxes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egment Reporting and Business Concentrations (Tables)</t>
  </si>
  <si>
    <t>Schedule of segment information</t>
  </si>
  <si>
    <t>Corporate unallocated assets relate primarily to income tax receivables, deferred tax assets, deferred financing costs, prepaid expenses, and property, plant and equipment that benefit the entire Company and c</t>
  </si>
  <si>
    <t>Schedule of Revenue from External Customers and Long-Lived Assets, by Geographical Areas</t>
  </si>
  <si>
    <t>Commitments and Contingencies (Tables)</t>
  </si>
  <si>
    <t>Contractual Obligation, Fiscal Year Maturity Schedule</t>
  </si>
  <si>
    <t>Employee Benefit Plans (Tables)</t>
  </si>
  <si>
    <t>Schedule of change in projected benefit obligation, plan assets and funded status pension plans obligation</t>
  </si>
  <si>
    <t>Schedule of estimated benefit plan payments</t>
  </si>
  <si>
    <t>Estimated benefit plan payments for the five years following 2013 and the subsequent five years aggregated, excluding amounts recoverable from the NDA, are as follows (in thousands):</t>
  </si>
  <si>
    <t>Schedule of net periodic postretirement benefit costs</t>
  </si>
  <si>
    <t>Schedule of weighted average assumptions used to determine benefit obligations</t>
  </si>
  <si>
    <t>Schedule of target allocations and the weighted average actual allocations of plan assets</t>
  </si>
  <si>
    <t>Summary of the pension plans' investments by level within the fair value hierarchy</t>
  </si>
  <si>
    <t>Schedule of changes in fair value of plan assets</t>
  </si>
  <si>
    <t>Restructuring (Tables)</t>
  </si>
  <si>
    <t>Schedule of reconciliation of the beginning and ending liability balances related to the Magnox employee termination benefits</t>
  </si>
  <si>
    <t>Accumulated Other Comprehensive Income (Loss) (Tables)</t>
  </si>
  <si>
    <t>Changes in the accumulated balances for each component of other comprehensive income (loss)</t>
  </si>
  <si>
    <t>Selected Quarterly Financial Data (Unaudited) (Tables)</t>
  </si>
  <si>
    <t>Schedule of selected quarterly financial data (unaudited)</t>
  </si>
  <si>
    <t>Guarantor and Non-Guarantor Financial Information (Tables)</t>
  </si>
  <si>
    <t>Schedule of Condensed Consolidating Statement of Operations</t>
  </si>
  <si>
    <t>ing.</t>
  </si>
  <si>
    <t>Schedule of Condensed Consolidating Balance Sheet</t>
  </si>
  <si>
    <t>Schedule of Condensed Cash Flow Statement</t>
  </si>
  <si>
    <t>Description of Business (Details) (USD $)</t>
  </si>
  <si>
    <t>group</t>
  </si>
  <si>
    <t>Facilities and equipment AROâ€”Clive, UT</t>
  </si>
  <si>
    <t>MMcf</t>
  </si>
  <si>
    <t>Exelon Generation Company LLC</t>
  </si>
  <si>
    <t>facility</t>
  </si>
  <si>
    <t>Tennessee</t>
  </si>
  <si>
    <t>Barnwell, South Carolina</t>
  </si>
  <si>
    <t>Brampton, Canada</t>
  </si>
  <si>
    <t>Letter of Credit [Member]</t>
  </si>
  <si>
    <t>Facilities and equipment AROâ€”Zion Station</t>
  </si>
  <si>
    <t>Nuclear Decommissioning Authority [Member]</t>
  </si>
  <si>
    <t>Number of facilities</t>
  </si>
  <si>
    <t>Number of major operating groups</t>
  </si>
  <si>
    <t>Maximum borrowing capacity under credit facility</t>
  </si>
  <si>
    <t>Percentage of Pledged Interest</t>
  </si>
  <si>
    <t>Irrevocable Easement of Disposal Capacity Granted for Approving License Transfer</t>
  </si>
  <si>
    <t>Unrealized Gain (Loss) on Investments</t>
  </si>
  <si>
    <t>Deferred Tax Liabilities, Net</t>
  </si>
  <si>
    <t>Deferred Revenue, Additions</t>
  </si>
  <si>
    <t>Deferred Costs Increase, Acquisition of Future Revenue Stream</t>
  </si>
  <si>
    <t>Equity interest percentage of ownership</t>
  </si>
  <si>
    <t>Intangible Assets, Net (Including Goodwill)</t>
  </si>
  <si>
    <t>Summary of Significant Accounting Policies (Details) (USD $)</t>
  </si>
  <si>
    <t>In Millions, unless otherwise specified</t>
  </si>
  <si>
    <t>venture</t>
  </si>
  <si>
    <t>Number of minority-owned joint ventures consolidated</t>
  </si>
  <si>
    <t>Allowance for doubtful accounts</t>
  </si>
  <si>
    <t>Outstanding rate reserve receivables</t>
  </si>
  <si>
    <t>Current portion of outstanding rate reserve liabilities included in accrued expenses and other current liabilities</t>
  </si>
  <si>
    <t>Outstanding rate reserve liabilities</t>
  </si>
  <si>
    <t>Retainage balances</t>
  </si>
  <si>
    <t>Current portion of retainage balances</t>
  </si>
  <si>
    <t>Summary of Significant Accounting Policies (Details 2)</t>
  </si>
  <si>
    <t>Buildings, building improvements and land improvements | Minimum</t>
  </si>
  <si>
    <t>Estimated useful lives</t>
  </si>
  <si>
    <t>'5 years</t>
  </si>
  <si>
    <t>Buildings, building improvements and land improvements | Maximum</t>
  </si>
  <si>
    <t>'31 years</t>
  </si>
  <si>
    <t>Computer hardware and software | Minimum</t>
  </si>
  <si>
    <t>'1 year</t>
  </si>
  <si>
    <t>Computer hardware and software | Maximum</t>
  </si>
  <si>
    <t>'7 years</t>
  </si>
  <si>
    <t>Furniture and fixtures | Minimum</t>
  </si>
  <si>
    <t>Furniture and fixtures | Maximum</t>
  </si>
  <si>
    <t>Machinery and equipment | Minimum</t>
  </si>
  <si>
    <t>Machinery and equipment | Maximum</t>
  </si>
  <si>
    <t>'20 years</t>
  </si>
  <si>
    <t>Trucks and vehicles | Minimum</t>
  </si>
  <si>
    <t>Trucks and vehicles | Maximum</t>
  </si>
  <si>
    <t>'15 years</t>
  </si>
  <si>
    <t>Summary of Significant Accounting Policies (Details 3) (USD $)</t>
  </si>
  <si>
    <t>Period for maintenance and monitoring of landfill site subsequent to landfill closure</t>
  </si>
  <si>
    <t>'100 years</t>
  </si>
  <si>
    <t>Revenue calculated using a cost-to-cost approach, including revenue under Zion Station project</t>
  </si>
  <si>
    <t>Provision for losses</t>
  </si>
  <si>
    <t>Advertising expenses</t>
  </si>
  <si>
    <t>Business Combinations (Details) (USD $)</t>
  </si>
  <si>
    <t>0 Months Ended</t>
  </si>
  <si>
    <t>Senior notes due 2018</t>
  </si>
  <si>
    <t>Employee incentives and related payroll taxes</t>
  </si>
  <si>
    <t>Professional, Legal and Consulting Fees [Member]</t>
  </si>
  <si>
    <t>Rockwell Holdco, Inc</t>
  </si>
  <si>
    <t>Amount paid on behalf of acquiree</t>
  </si>
  <si>
    <t>Amount capitalized as debt issuance cost</t>
  </si>
  <si>
    <t>Mar. 04, 2014</t>
  </si>
  <si>
    <t>Subsequent Event [Member]</t>
  </si>
  <si>
    <t>Studsvik, Inc.</t>
  </si>
  <si>
    <t>SempraSafe, LLC</t>
  </si>
  <si>
    <t>Business Acquisition [Line Items]</t>
  </si>
  <si>
    <t>Conversion price of shares (in dollars per share)</t>
  </si>
  <si>
    <t>Interest rate on senior notes</t>
  </si>
  <si>
    <t>Preferred stock, shares authorized</t>
  </si>
  <si>
    <t>Acquisition purchase price</t>
  </si>
  <si>
    <t>Stock repurchased during period (in shares)</t>
  </si>
  <si>
    <t>Stock repurchased during period</t>
  </si>
  <si>
    <t>Merger transaction related costs paid</t>
  </si>
  <si>
    <t>Merger transaction related costs expensed</t>
  </si>
  <si>
    <t>Aggregate purchase price</t>
  </si>
  <si>
    <t>Trust Fund Investments (Details) (USD $)</t>
  </si>
  <si>
    <t>NDT fund</t>
  </si>
  <si>
    <t>Estimated fair value</t>
  </si>
  <si>
    <t>Minimum</t>
  </si>
  <si>
    <t>Collateral Levels as Percentage of Market Value of Borrowed Securities for Collateral Denominated in US Currency</t>
  </si>
  <si>
    <t>Collateral Levels as Percentage of Market Value of Borrowed Securities for Collateral Denominated in Foreign Currency</t>
  </si>
  <si>
    <t>Investments, amortized cost</t>
  </si>
  <si>
    <t>Investments, gross unrealized gains</t>
  </si>
  <si>
    <t>Investments, gross unrealized losses</t>
  </si>
  <si>
    <t>Investments, estimated fair value</t>
  </si>
  <si>
    <t>Net assets held by the NDT fund, amortized cost</t>
  </si>
  <si>
    <t>Net assets held by the NDT fund, gross unrealized gains</t>
  </si>
  <si>
    <t>Net assets held by the NDT fund, gross unrealized losses</t>
  </si>
  <si>
    <t>Additional disclosures</t>
  </si>
  <si>
    <t>Payments for Brokerage Fees</t>
  </si>
  <si>
    <t>Unrealized (losses) gains resulting from adjustments to the fair value of the NDT fund investments</t>
  </si>
  <si>
    <t>Realized gains related to sales of investments, dividends and interest payments received from investments held by the NDT fund</t>
  </si>
  <si>
    <t>Fair Value Measurements (Details) (USD $)</t>
  </si>
  <si>
    <t>Fair market value | Revolving credit facility</t>
  </si>
  <si>
    <t>Fair market value and carrying value</t>
  </si>
  <si>
    <t>Debt</t>
  </si>
  <si>
    <t>Fair market value | Senior notes</t>
  </si>
  <si>
    <t>Carrying value | Revolving credit facility</t>
  </si>
  <si>
    <t>Carrying value | Senior notes</t>
  </si>
  <si>
    <t>Fair Value Measurements (Details 2) (NDT fund, USD $)</t>
  </si>
  <si>
    <t>Total Investments at Fair Value</t>
  </si>
  <si>
    <t>Total Investments at Fair Value | Cash and cash equivalents</t>
  </si>
  <si>
    <t>Total Investments at Fair Value | Fixed income securities</t>
  </si>
  <si>
    <t>Total Investments at Fair Value | Equity securities</t>
  </si>
  <si>
    <t>Total Investments at Fair Value | Direct lending securities</t>
  </si>
  <si>
    <t>Total Investments at Fair Value | Unit of participation</t>
  </si>
  <si>
    <t>Quoted Prices in Active Markets for Identical Assets Level 1</t>
  </si>
  <si>
    <t>Quoted Prices in Active Markets for Identical Assets Level 1 | Cash and cash equivalents</t>
  </si>
  <si>
    <t>Quoted Prices in Active Markets for Identical Assets Level 1 | Fixed income securities</t>
  </si>
  <si>
    <t>Quoted Prices in Active Markets for Identical Assets Level 1 | Equity securities</t>
  </si>
  <si>
    <t>Significant Other Observable Inputs Level 2</t>
  </si>
  <si>
    <t>Significant Other Observable Inputs Level 2 | Fixed income securities</t>
  </si>
  <si>
    <t>Significant Other Observable Inputs Level 2 | Unit of participation</t>
  </si>
  <si>
    <t>Significant Unobservable Inputs Level 3</t>
  </si>
  <si>
    <t>Significant Unobservable Inputs Level 3 | Direct lending securities</t>
  </si>
  <si>
    <t>For fixed income securities, multiple prices from pricing services are obtained from pricing vendors whenever possible, which enables cross- provider validations in addition to checks for unusual daily movements. A primary price source is identified based on asset type, class or issue for each security. The trustee monitors prices supplied by pricing services and may use a supplemental price source or change the primary price source of a given security if the portfolio managers challenge an assigned price and the trustee determines that another price source is considered to be preferable. U.S. Treasury securities are categorized as LevelÂ 1 because they trade in a highly liquid and transparent market. Investments with maturities of three months or less when purchased, including certain short-term fixed income securities, are considered cash equivalents and are also categorized as LevelÂ 1. The fair values of fixed income securities, excluding U.S. Treasury securities, are based on evaluated prices that reflect observable market information, such as actual trade information or similar securities, adjusted for observable differences and are categorized in LevelÂ 2.</t>
  </si>
  <si>
    <t>With respect to individually held equity securities, the trustee obtains prices from pricing services, whose prices are obtained from direct feeds from market exchanges. The fair values of equity securities held directly by the trust fund are based on quoted prices in active markets and are categorized in LevelÂ 1. Equity securities held individually are primarily traded on the New York Stock Exchange and NASDAQ Global Select Market, which contain only actively traded securities due to the volume trading requirements imposed by these national securities exchanges.</t>
  </si>
  <si>
    <t>Direct lending securities are investments in managed funds that invest in private companies for long-term capital appreciation. The fair value of these securities is determined using either an enterprise value model or a bond valuation model. The enterprise value model develops valuation estimates based on valuations of comparable public companies, recent sales of private and public companies, discounting the forecasted cash flows of the portfolio company, estimating the liquidation or collateral value of the portfolio company or its assets, considering offers from third parties to buy the portfolio company, its historical and projected financial results, as well as other factors that may impact value. Significant judgment is required in the applications of discounts or premiums applied to the prices of comparable companies for factors such as size, marketability and relative performance. Under the bond valuation model, expected future cash flows are discounted using a discount rate. The discount rate is composed of a market based rate for similar credits in the public market and an internal credit rate based on the underlying risk of the credit. Investments in direct lending funds are categorized as LevelÂ 3 because the fair value of these securities is based largely on inputs that are unobservable and also utilize complex valuation models. Investments in direct lending securities typically cannot be redeemed until maturity of the term loan.Management determines the value of Level 3 investments by considering third party valuations and have concluded that quantitative information about significant unobservable inputs used in valuing these investments is not reasonably available. This includes information regarding the sensitivity of the fair values to changes in the unobservable inputs. We obtain annual valuations from the fund managers and gain an understanding of the inputs and assumptions used in preparing the valuations. We also conclude on the reasonableness of the fair value of these investments. We obtain quarterly reports from the fund managers and review for consistency and reasonableness with regards to the valuations of these investments that were analyzed at the most recent year-end.</t>
  </si>
  <si>
    <t>Units of participation, which are similar to mutual funds, are maintained by investment companies and hold certain investments in accordance with stated fund objectives. The fair values of short-term commingled funds held within the trust funds, which generally hold short-term fixed income securities and are not subject to restrictions regarding the purchase or sale of shares, are derived from observable prices. Units of participation are categorized as LevelÂ 2 because the fair value of these securities is based primarily on observable prices of the underlying securities</t>
  </si>
  <si>
    <t>Fair Value Measurements (Details 3) (Direct lending securities, NDT fund, USD $)</t>
  </si>
  <si>
    <t>Direct lending securities | NDT fund</t>
  </si>
  <si>
    <t>Rollforward for Level 3 assets and liabilities measured at fair value on a recurring basis</t>
  </si>
  <si>
    <t>Joint Ventures (Details) (USD $)</t>
  </si>
  <si>
    <t>Number of groups into which joint ventures are classified</t>
  </si>
  <si>
    <t>Net income attributable to EnergySolutions</t>
  </si>
  <si>
    <t>Unconsolidated joint ventures</t>
  </si>
  <si>
    <t>Investments in unconsolidated joint ventures balances</t>
  </si>
  <si>
    <t>Proceeds in cash dividend distributions from unconsolidated joint ventures</t>
  </si>
  <si>
    <t>Global Threat Reduction Solutions, LLC</t>
  </si>
  <si>
    <t>LATA/Parallax Portsmouth, LLC</t>
  </si>
  <si>
    <t>TPMC EnergySolutions Environmental Services, LLC</t>
  </si>
  <si>
    <t>Washington River Protection Solutions, LLC</t>
  </si>
  <si>
    <t>Weskem, LLC</t>
  </si>
  <si>
    <t>Idaho Treatment Group, LLC</t>
  </si>
  <si>
    <t>West Valley Environmental Services LLC</t>
  </si>
  <si>
    <t>Property, Plant and Equipment (Details) (USD $)</t>
  </si>
  <si>
    <t>Property, Plant and Equipment, gross</t>
  </si>
  <si>
    <t>Property, Plant and Equipment, net</t>
  </si>
  <si>
    <t>Enterprise resource planning system (Oracle EBS R12) written off</t>
  </si>
  <si>
    <t>Depreciation expense</t>
  </si>
  <si>
    <t>Property, plant and equipment acquired under capital leases, gross</t>
  </si>
  <si>
    <t>Property, plant and equipment acquired under capital leases, net</t>
  </si>
  <si>
    <t>Capital leases entered during the period</t>
  </si>
  <si>
    <t>Goodwill (Activity) (Details) (USD $)</t>
  </si>
  <si>
    <t>Goodwill [Roll Forward]</t>
  </si>
  <si>
    <t>Gross Carrying Amount, Beginning Balance</t>
  </si>
  <si>
    <t>Foreign Currency Translation, Beginning Balance</t>
  </si>
  <si>
    <t>Accumulated Impairment Losses, Beginning Balance</t>
  </si>
  <si>
    <t>Goodwill, Beginning Balance</t>
  </si>
  <si>
    <t>Gross Carrying Amount, Ending Balance</t>
  </si>
  <si>
    <t>Foreign Currency Translation, Ending Balance</t>
  </si>
  <si>
    <t>Accumulated Impairment Losses, Ending Balance</t>
  </si>
  <si>
    <t>Goodwill, Ending Balance</t>
  </si>
  <si>
    <t>Other Intangible Assets (Details) (USD $)</t>
  </si>
  <si>
    <t>Gross Carrying Amount</t>
  </si>
  <si>
    <t>Accumulated Amortization</t>
  </si>
  <si>
    <t>Weighted Average Remaining Useful Life</t>
  </si>
  <si>
    <t>'12 years 9 months 0 days</t>
  </si>
  <si>
    <t>'13 years 4 months 24 days</t>
  </si>
  <si>
    <t>Translation gain (loss) related to intangible assets denominated in foreign currency</t>
  </si>
  <si>
    <t>Amortization expense</t>
  </si>
  <si>
    <t>'15 years 9 months 0 days</t>
  </si>
  <si>
    <t>'16 years 10 months 24 days</t>
  </si>
  <si>
    <t>'4 years 9 months 0 days</t>
  </si>
  <si>
    <t>'5 years 7 months 6 days</t>
  </si>
  <si>
    <t>'2 years 1 month 6 days</t>
  </si>
  <si>
    <t>'3 years 1 month 6 days</t>
  </si>
  <si>
    <t>Goodwill (Details) (USD $)</t>
  </si>
  <si>
    <t>Gain (losses) recorded on translation related to goodwill denominated in foreign currencies</t>
  </si>
  <si>
    <t>Discounted Future Cash Flows Relating to Entity's Business Segment Fair Value Calculated as Per Plan and Projections as Basis for Future Cash Flows</t>
  </si>
  <si>
    <t>Fair Value Inputs Residual Growth Rate</t>
  </si>
  <si>
    <t>Fair Value Inputs, Discount Rate</t>
  </si>
  <si>
    <t>Government Group</t>
  </si>
  <si>
    <t>LP and D [Member]</t>
  </si>
  <si>
    <t>Long-Term Debt (Details) (USD $)</t>
  </si>
  <si>
    <t>Aug. 13, 2010</t>
  </si>
  <si>
    <t>Term loan facilities due through 2016</t>
  </si>
  <si>
    <t>payment</t>
  </si>
  <si>
    <t>Adjusted LIBOR</t>
  </si>
  <si>
    <t>ABR</t>
  </si>
  <si>
    <t>Revolving credit facility</t>
  </si>
  <si>
    <t>Senior secured credit facility</t>
  </si>
  <si>
    <t>quarter</t>
  </si>
  <si>
    <t>Required</t>
  </si>
  <si>
    <t>Period from quarter ended September 30, 2014 through the maturity date</t>
  </si>
  <si>
    <t>Actual</t>
  </si>
  <si>
    <t>July 1, 2013 through September 30, 2014 [Member]</t>
  </si>
  <si>
    <t>Maximum</t>
  </si>
  <si>
    <t>Leverage ratio equal to or greater than 3.0 to 1.0</t>
  </si>
  <si>
    <t>Leverage ratio less than 3.0 to 1.0 but greater than 1.0 to 1.0</t>
  </si>
  <si>
    <t>Leverage ratio equal to or less than 1.0 to 1.0</t>
  </si>
  <si>
    <t>Feb. 15, 2013</t>
  </si>
  <si>
    <t>Loan Amendment</t>
  </si>
  <si>
    <t>Senior notes</t>
  </si>
  <si>
    <t>Prior to August 15, 2014</t>
  </si>
  <si>
    <t>Twelve month period commencing on August 15, 2014</t>
  </si>
  <si>
    <t>Twelve month period commencing on August 15, 2015</t>
  </si>
  <si>
    <t>Twelve month period commencing on August 15, 2016 and thereafter</t>
  </si>
  <si>
    <t>Third Loan Amendment</t>
  </si>
  <si>
    <t>Oct. 15, 2013</t>
  </si>
  <si>
    <t>Senior Debt</t>
  </si>
  <si>
    <t>Long-term debt, gross</t>
  </si>
  <si>
    <t>Unamortized discount</t>
  </si>
  <si>
    <t>Interest rate (as a percent)</t>
  </si>
  <si>
    <t>Line of Credit Facility, Interest Rate at Period End</t>
  </si>
  <si>
    <t>Variable interest rate on borrowings (as a percent)</t>
  </si>
  <si>
    <t>Aggregate principal amount</t>
  </si>
  <si>
    <t>Discount rate (as a percent)</t>
  </si>
  <si>
    <t>Borrowings held in a restricted cash account as collateral for the reimbursement obligations with respect to letters of credit</t>
  </si>
  <si>
    <t>Amount used to fund letters of credit issued</t>
  </si>
  <si>
    <t>Prepayment premium</t>
  </si>
  <si>
    <t>Period for refinancing of debt instrument following the execution date of the loan amendment</t>
  </si>
  <si>
    <t>Payment of debt financing fees</t>
  </si>
  <si>
    <t>Payments of lead arranger banker fees</t>
  </si>
  <si>
    <t>Capitalized debt financing fees</t>
  </si>
  <si>
    <t>Variable rate basis</t>
  </si>
  <si>
    <t>'LIBOR</t>
  </si>
  <si>
    <t>'ABR</t>
  </si>
  <si>
    <t>Basis spread on variable rate basis (as a percent)</t>
  </si>
  <si>
    <t>Floor rate (as a percent)</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Percentage of excess cash flow to be used for prepayment of debt</t>
  </si>
  <si>
    <t>Period from filing of annual report on Form 10-K with the SEC after which the prepayments of debt from excess cash flow become due</t>
  </si>
  <si>
    <t>'5 days</t>
  </si>
  <si>
    <t>Consolidated leverage ratio for mandatory prepayment under the credit facility's covenants</t>
  </si>
  <si>
    <t>Number of scheduled principal repayment installments</t>
  </si>
  <si>
    <t>Repayments of long-term debt, funded by equity contributions</t>
  </si>
  <si>
    <t>Repayments of long-term debt, mandatory payments</t>
  </si>
  <si>
    <t>Annual reduction in consolidated leverage ratio under the covenants</t>
  </si>
  <si>
    <t>Consolidated cash interest coverage ratio</t>
  </si>
  <si>
    <t>Annual capital expenditure permitted under the covenants</t>
  </si>
  <si>
    <t>Carryforward period of the unused amount from the previous fiscal year</t>
  </si>
  <si>
    <t>Percentage of the amount permitted for capital expenditures in previous fiscal year by which annual capital expenditure can be increased</t>
  </si>
  <si>
    <t>Outstanding aggregate principal amount required for applicability of cross-default provisions</t>
  </si>
  <si>
    <t>Capital expenditures</t>
  </si>
  <si>
    <t>Borrowings through private offering</t>
  </si>
  <si>
    <t>Redemption price of the debt instrument if redeemed with the proceeds of certain public equity offerings as a percentage of principal amount</t>
  </si>
  <si>
    <t>Redemption price of debt instrument as a percentage of principal amount</t>
  </si>
  <si>
    <t>Purchase price at which debt may be required to be purchased as a percentage of principal amount</t>
  </si>
  <si>
    <t>Restricted payments limit</t>
  </si>
  <si>
    <t>Number of consecutive fiscal quarters for restricted payments</t>
  </si>
  <si>
    <t>Basket for Restricted Payments Limit, Percent</t>
  </si>
  <si>
    <t>Cash interest payments</t>
  </si>
  <si>
    <t>Payment term period after third loan amendment</t>
  </si>
  <si>
    <t>'270 days</t>
  </si>
  <si>
    <t>Maximum amount outstanding threshold on specified debt after period from amendment effective date</t>
  </si>
  <si>
    <t>Payment term period after third loan agreement if principal amount of debt exceeds threshold</t>
  </si>
  <si>
    <t>'180 days</t>
  </si>
  <si>
    <t>Additional increase in applicable margin per amendment, percent</t>
  </si>
  <si>
    <t>Decrease in applicable margin per amendment upon reduction of debt to threshold</t>
  </si>
  <si>
    <t>Repayments of Long-term Debt, Optional Payments</t>
  </si>
  <si>
    <t>The variable interest rate on borrowings under our senior secured credit facility was 7.25% as of DecemberÂ 31, 2013 and 6.25% as of DecemberÂ 31, 2012.</t>
  </si>
  <si>
    <t>(Details) (USD $)</t>
  </si>
  <si>
    <t>Taxes payable</t>
  </si>
  <si>
    <t>Includes federal and state income tax, property tax, domestic and international sales taxes and waste taxes.</t>
  </si>
  <si>
    <t>Equity-Based Compensation (Details) (USD $)</t>
  </si>
  <si>
    <t>Stock options</t>
  </si>
  <si>
    <t>Dec. 31, 2010</t>
  </si>
  <si>
    <t>Equity Based Phantom Stock Awards [Member]</t>
  </si>
  <si>
    <t>Rockwell Plan</t>
  </si>
  <si>
    <t>Stock Options and Restricted Stock</t>
  </si>
  <si>
    <t>Options issued under the plan</t>
  </si>
  <si>
    <t>Aggregate number of shares of common stock that may be issued pursuant to awards granted under the plan</t>
  </si>
  <si>
    <t>Shares available for future issuance</t>
  </si>
  <si>
    <t>Payments to grant holders due to change in control provision</t>
  </si>
  <si>
    <t>Fair Value Assumptions of Options under Blackâ€‘Scholes Model [Abstract]</t>
  </si>
  <si>
    <t>Expected term</t>
  </si>
  <si>
    <t>'6 years 6 months</t>
  </si>
  <si>
    <t>'6 years</t>
  </si>
  <si>
    <t>'3 years</t>
  </si>
  <si>
    <t>Risk free interest rate</t>
  </si>
  <si>
    <t>Risk free interest rate (minimum)</t>
  </si>
  <si>
    <t>Risk free interest rate (maximum)</t>
  </si>
  <si>
    <t>Expected volatility rate</t>
  </si>
  <si>
    <t>Expected volatility rate (minimum)</t>
  </si>
  <si>
    <t>Unrecognized compensation expense</t>
  </si>
  <si>
    <t>Recognition period of unrecognized compensation expense</t>
  </si>
  <si>
    <t>'4 years 3 months 50 days</t>
  </si>
  <si>
    <t>Share-based Compensation Arrangement by Share-based Payment Award, Options, Grants in Period, Weighted Average Grant Date Fair Value</t>
  </si>
  <si>
    <t>Share-based Compensation Arrangement by Share-based Payment Award, Options, Outstanding [Roll Forward]</t>
  </si>
  <si>
    <t>Outstanding, beginning balance</t>
  </si>
  <si>
    <t>Outstanding, ending balan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remaining life (years)</t>
  </si>
  <si>
    <t>'6 years 10 months 28 days</t>
  </si>
  <si>
    <t>Aggregate intrinsic value</t>
  </si>
  <si>
    <t>Options vested and expected to vest, December 31, 2013</t>
  </si>
  <si>
    <t>Options exercisable, December 31, 2013</t>
  </si>
  <si>
    <t>Weighted average exercise price, Options vested and expected to vest</t>
  </si>
  <si>
    <t>Weighted average exercise price, Options exercisable</t>
  </si>
  <si>
    <t>Facility and Equipment Decontamination and Decommissioning (Details) (USD $)</t>
  </si>
  <si>
    <t>Reconciliation of facility and equipment ARO</t>
  </si>
  <si>
    <t>Letter of credit facility to further support D&amp;D activities</t>
  </si>
  <si>
    <t>Restricted cash balances</t>
  </si>
  <si>
    <t>Facilities and equipment ARO</t>
  </si>
  <si>
    <t>Facilities and equipment ARO | Facilities and equipment AROâ€”Zion Station</t>
  </si>
  <si>
    <t>Facilities and equipment ARO | Facilities and equipment AROâ€”Clive, UT</t>
  </si>
  <si>
    <t>Facilities and equipment ARO | Facilities and equipment AROâ€”other</t>
  </si>
  <si>
    <t>Closure | Barnwell Closure</t>
  </si>
  <si>
    <t>Asset Retirement Obligation Estimate Calculated by Applying Inflation Rate</t>
  </si>
  <si>
    <t>Asset Retirement Obligation Estimate Calculated by Applying Credit Adjusted Risk Free Discount Rate</t>
  </si>
  <si>
    <t>Letters of Credit and Surety Bonds [Member] | Facilities and equipment AROâ€”Zion Station</t>
  </si>
  <si>
    <t>Equity-Based Compensation (Details 2) (Restricted Stock [Member], USD $)</t>
  </si>
  <si>
    <t>Restricted Stock [Member]</t>
  </si>
  <si>
    <t>Share-based Compensation Arrangement by Share-based Payment Award, Equity Instruments Other than Options, Nonvested, Number of Shares [Roll Forward]</t>
  </si>
  <si>
    <t>Non-vested shares, beginning balance</t>
  </si>
  <si>
    <t>Non-vested shares, ending balance</t>
  </si>
  <si>
    <t>Weighted average grant-date fair value, beginning balance</t>
  </si>
  <si>
    <t>Weighted average grant-date fair value, Granted</t>
  </si>
  <si>
    <t>Weighted average grant-date fair value, Vested</t>
  </si>
  <si>
    <t>Weighted average grant-date fair value, Forfeited</t>
  </si>
  <si>
    <t>Weighted average grant-date fair value, ending balance</t>
  </si>
  <si>
    <t>Income Taxes (Income Before Taxes) (Details) (USD $)</t>
  </si>
  <si>
    <t>Income Taxes (Current and Deferred) (Details) (USD $)</t>
  </si>
  <si>
    <t>Total current income taxes</t>
  </si>
  <si>
    <t>Total deferred income taxes</t>
  </si>
  <si>
    <t>Income Tax Expense (Benefit)</t>
  </si>
  <si>
    <t>Income Taxes (Federal Statutory Rate Reconciliation) (Details) (USD $)</t>
  </si>
  <si>
    <t>Effect of Â§338(g) election</t>
  </si>
  <si>
    <t>Income Taxes (Deferred Tax Assets and LIabilities) (Details) (USD $)</t>
  </si>
  <si>
    <t>Deferred tax assetsâ€”noncurrent:</t>
  </si>
  <si>
    <t>Asset retirement obligation</t>
  </si>
  <si>
    <t>Deferred tax assetsâ€”non current</t>
  </si>
  <si>
    <t>Deferred tax assetsâ€”noncurrent, net of valuation allowance</t>
  </si>
  <si>
    <t>Deferred tax liabilitiesâ€”noncurrent:</t>
  </si>
  <si>
    <t>Income Taxes (Textual) (Details) (USD $)</t>
  </si>
  <si>
    <t>Tax Credit Carryforward [Line Items]</t>
  </si>
  <si>
    <t>Operating loss carryforwards</t>
  </si>
  <si>
    <t>Previous period during which income taxes paid were considered in assessing realizability of deferred tax assets</t>
  </si>
  <si>
    <t>'2 years</t>
  </si>
  <si>
    <t>Change in the valuation allowance</t>
  </si>
  <si>
    <t>Foreign earnings repatriated dividend income from foreign subsidiary</t>
  </si>
  <si>
    <t>Gross unrecognized tax benefits</t>
  </si>
  <si>
    <t>Income taxes</t>
  </si>
  <si>
    <t>Effective income tax rate (as a percent)</t>
  </si>
  <si>
    <t>Statutory federal income tax rate (as a percent)</t>
  </si>
  <si>
    <t>Income taxes payment</t>
  </si>
  <si>
    <t>United Kingdom</t>
  </si>
  <si>
    <t>CANADA</t>
  </si>
  <si>
    <t>Internal Revenue Service (IRS) [Member]</t>
  </si>
  <si>
    <t>Undistributed earnings of foreign subsidiaries</t>
  </si>
  <si>
    <t>Foreign Tax Authority [Member]</t>
  </si>
  <si>
    <t>Tax credit carryforwards</t>
  </si>
  <si>
    <t>General Business Tax Credit Carryforward [Member] | Internal Revenue Service (IRS) [Member]</t>
  </si>
  <si>
    <t>Segment Reporting and Business Concentrations (Details) (USD $)</t>
  </si>
  <si>
    <t>[6]</t>
  </si>
  <si>
    <t>Other long-lived assets</t>
  </si>
  <si>
    <t>[7]</t>
  </si>
  <si>
    <t>[8]</t>
  </si>
  <si>
    <t>Income (loss) from unconsolidated joint ventures</t>
  </si>
  <si>
    <t>Property, Plant and Equipment, Net</t>
  </si>
  <si>
    <t>CS</t>
  </si>
  <si>
    <t>Corporate Unallocated Items</t>
  </si>
  <si>
    <t>Intersegment Eliminations</t>
  </si>
  <si>
    <t>Cost of Revenue [Member]</t>
  </si>
  <si>
    <t>Selling, General and Administrative Expenses [Member]</t>
  </si>
  <si>
    <t>Other Country [Member]</t>
  </si>
  <si>
    <t>UNITED STATES</t>
  </si>
  <si>
    <t>Customer Concentrations (Details) (USD $)</t>
  </si>
  <si>
    <t>DOE</t>
  </si>
  <si>
    <t>NDA</t>
  </si>
  <si>
    <t>Revenue | Customer | DOE</t>
  </si>
  <si>
    <t>Concentration risk (as a percent)</t>
  </si>
  <si>
    <t>Revenue | Customer | NDA</t>
  </si>
  <si>
    <t>Commitments and Contingencies (Details) (USD $)</t>
  </si>
  <si>
    <t>Operating Leases</t>
  </si>
  <si>
    <t>Future minimum sublease income</t>
  </si>
  <si>
    <t>Capital Leases</t>
  </si>
  <si>
    <t>Other Contractual Obligations</t>
  </si>
  <si>
    <t>Commitments and Contingencies (Textual) (Details) (USD $)</t>
  </si>
  <si>
    <t>Jul. 14, 2011</t>
  </si>
  <si>
    <t>Pennington et al.v. ZionSolutions LLC, et al.</t>
  </si>
  <si>
    <t>plaintiff</t>
  </si>
  <si>
    <t>Loss Contingencies [Line Items]</t>
  </si>
  <si>
    <t>Rent expense on noncancellable leases</t>
  </si>
  <si>
    <t>Sublease income related to vacant facilities</t>
  </si>
  <si>
    <t>Capital leases expiration term</t>
  </si>
  <si>
    <t>Capital lease obligations</t>
  </si>
  <si>
    <t>Surety bonds outstanding, amount</t>
  </si>
  <si>
    <t>Closure and post-closure state regulatory requirements for facilities</t>
  </si>
  <si>
    <t>Number of individuals who filed a complaint</t>
  </si>
  <si>
    <t>Employee Benefit Plans (Details)</t>
  </si>
  <si>
    <t>Defined contribution 401(k) plan</t>
  </si>
  <si>
    <t>USD ($)</t>
  </si>
  <si>
    <t>ESEU Plan</t>
  </si>
  <si>
    <t>employee</t>
  </si>
  <si>
    <t>Magnox Plan</t>
  </si>
  <si>
    <t>GBP (£)</t>
  </si>
  <si>
    <t>Defined contribution plans</t>
  </si>
  <si>
    <t>Employer matching contributions as a percentage of employee contributions</t>
  </si>
  <si>
    <t>Percentage of eligible compensation, matched by employer</t>
  </si>
  <si>
    <t>Employer's additional discretionary contribution (as a percent)</t>
  </si>
  <si>
    <t>Vesting period of employer contributions</t>
  </si>
  <si>
    <t>'4 years</t>
  </si>
  <si>
    <t>Contributions to the plan</t>
  </si>
  <si>
    <t>Number of employees covered under defined benefit pension plan</t>
  </si>
  <si>
    <t>Maximum percentage of salary paid by the company into defined contribution pension scheme for all other U.K. employees not covered in defined benefit pension plan</t>
  </si>
  <si>
    <t>Entity Number of Employees</t>
  </si>
  <si>
    <t>Annual repair contribution in addition to employer pension contribution for years with underfunded position</t>
  </si>
  <si>
    <t>Revenue from NDA</t>
  </si>
  <si>
    <t>Amount receivable from NDA, due to underfunded status</t>
  </si>
  <si>
    <t>Amount payable to NDA, due to overfunded status</t>
  </si>
  <si>
    <t>Employee Benefit Plans (Details 2) (USD $)</t>
  </si>
  <si>
    <t>Amounts recognized in the consolidated balance sheet</t>
  </si>
  <si>
    <t>Weighted average assumptions used to determine benefit obligations</t>
  </si>
  <si>
    <t>Rate of compensation increase (as a percent)</t>
  </si>
  <si>
    <t>Defined benefit pension plans</t>
  </si>
  <si>
    <t>Expected rates of return on plan assets (as a percent)</t>
  </si>
  <si>
    <t>ESEU Plan | United Kingdom</t>
  </si>
  <si>
    <t>Magnox Plan | United Kingdom</t>
  </si>
  <si>
    <t>Employee Benefit Plans (Details 3) (USD $)</t>
  </si>
  <si>
    <t>Percentage of allocations and the weighted average actual allocations of plan assets</t>
  </si>
  <si>
    <t>Expected future employer contribution in next fiscal year</t>
  </si>
  <si>
    <t>Level 1</t>
  </si>
  <si>
    <t>Level 2</t>
  </si>
  <si>
    <t>Level 3</t>
  </si>
  <si>
    <t>Equity securities | Level 1</t>
  </si>
  <si>
    <t>Equity securities | Level 2</t>
  </si>
  <si>
    <t>Real Estate | Level 2</t>
  </si>
  <si>
    <t>Real Estate | Level 3</t>
  </si>
  <si>
    <t>Cash | Level 1</t>
  </si>
  <si>
    <t>Fixed income securities | Level 1</t>
  </si>
  <si>
    <t>Fixed income securities | Level 2</t>
  </si>
  <si>
    <t>Fixed income securities | Level 3</t>
  </si>
  <si>
    <t>Employee Benefit Plans (Details 4) (USD $)</t>
  </si>
  <si>
    <t>Total net periodic benefit costs</t>
  </si>
  <si>
    <t>Employee Benefit Plans (Details 5) (USD $)</t>
  </si>
  <si>
    <t>Fair Value, Inputs, Level 3 [Member]</t>
  </si>
  <si>
    <t>Restructuring (Reconciliation of Liability Balances) (Details) (USD $)</t>
  </si>
  <si>
    <t>Reduction of employees</t>
  </si>
  <si>
    <t>Magnox organizational restructuring program</t>
  </si>
  <si>
    <t>Reconciliation of the beginning and ending liability balances</t>
  </si>
  <si>
    <t>Restructuring reserve, ending balance</t>
  </si>
  <si>
    <t>Restructuring reserve, current</t>
  </si>
  <si>
    <t>Restructuring reserve, noncurrent</t>
  </si>
  <si>
    <t>Restructuring (Details) (USD $)</t>
  </si>
  <si>
    <t>Dec. 31, 2009</t>
  </si>
  <si>
    <t>phase</t>
  </si>
  <si>
    <t>site</t>
  </si>
  <si>
    <t>Magnox sites</t>
  </si>
  <si>
    <t>change</t>
  </si>
  <si>
    <t>Period through 2015</t>
  </si>
  <si>
    <t>Period from 2016 to 2020</t>
  </si>
  <si>
    <t>Bradwel lSite [Member]</t>
  </si>
  <si>
    <t>Restructuring Plan</t>
  </si>
  <si>
    <t>Contract Termination [Member]</t>
  </si>
  <si>
    <t>Employee Severance and Termination Benefits [Member]</t>
  </si>
  <si>
    <t>Other Noncurrent Liabilities [Member]</t>
  </si>
  <si>
    <t>Restructuring Cost and Reserve [Line Items]</t>
  </si>
  <si>
    <t>Restructuring costs</t>
  </si>
  <si>
    <t>Restructuring liability</t>
  </si>
  <si>
    <t>Unpaid liability payment period</t>
  </si>
  <si>
    <t>'24 months</t>
  </si>
  <si>
    <t>'6 months</t>
  </si>
  <si>
    <t>Number of Magnox sites identified to reduce the existing workforce</t>
  </si>
  <si>
    <t>Number of phases in which termination plan presented</t>
  </si>
  <si>
    <t>Number of employees who left on a voluntary basis</t>
  </si>
  <si>
    <t>Restructuring reserve</t>
  </si>
  <si>
    <t>Number of changes in organization</t>
  </si>
  <si>
    <t>Number of Magnox sites under full organizational review</t>
  </si>
  <si>
    <t>Period of changes in organization</t>
  </si>
  <si>
    <t>Expected additional reduction in employees</t>
  </si>
  <si>
    <t>Period of expected manpower reduction</t>
  </si>
  <si>
    <t>Estimated termination benefit costs</t>
  </si>
  <si>
    <t>Period for payment of total termination benefit costs</t>
  </si>
  <si>
    <t>Related Party Transactions (Details)</t>
  </si>
  <si>
    <t>Jul. 26, 2012</t>
  </si>
  <si>
    <t>Chief executive officer</t>
  </si>
  <si>
    <t>Board of Directors Chairman</t>
  </si>
  <si>
    <t>Jun. 07, 2013</t>
  </si>
  <si>
    <t>Purchase of Common Stock [Member]</t>
  </si>
  <si>
    <t>Related party transactions</t>
  </si>
  <si>
    <t>Stock Purchased by Related Party During Period, Shares</t>
  </si>
  <si>
    <t>Stock Purchased by Related Party During Period, Value</t>
  </si>
  <si>
    <t>Number of shares purchased by related party</t>
  </si>
  <si>
    <t>Share price (in dollars per share)</t>
  </si>
  <si>
    <t>Annual fee to the Chair of Company's Board</t>
  </si>
  <si>
    <t>£ 150,000</t>
  </si>
  <si>
    <t>Accumulated Other Comprehensive Income (Loss) (Details) (USD $)</t>
  </si>
  <si>
    <t>Changes in the accumulated balances for each component of other comprehensive income</t>
  </si>
  <si>
    <t>Beginning Balance</t>
  </si>
  <si>
    <t>Foreign currency translation items</t>
  </si>
  <si>
    <t>Selected Quarterly Financial Data (Unaudited) (Details) (USD $)</t>
  </si>
  <si>
    <t>Share data in Thousands, except Per Share data, unless otherwise specified</t>
  </si>
  <si>
    <t>Basic (in dollars per share)</t>
  </si>
  <si>
    <t>Diluted (in dollars per share)</t>
  </si>
  <si>
    <t>Basic (in shares)</t>
  </si>
  <si>
    <t>Diluted (in shares)</t>
  </si>
  <si>
    <t>Reversal of incentive fee related to Salt Waste project</t>
  </si>
  <si>
    <t>ARO cost estimate adjustment for the Zion Station project</t>
  </si>
  <si>
    <t>Income tax expense resulting from an increase in the valuation allowance for deferred tax assets</t>
  </si>
  <si>
    <t>Guarantor and Non-Guarantor Financial Information (Details) (USD $)</t>
  </si>
  <si>
    <t>CONDENSED CONSOLIDATING STATEMENT OF OPERATIONS AND COMPREHENSIVE INCOME (LOSS)</t>
  </si>
  <si>
    <t>Energy Solutions, Inc.</t>
  </si>
  <si>
    <t>EnergySolutions, LLC</t>
  </si>
  <si>
    <t>Guarantor Subsidiaries</t>
  </si>
  <si>
    <t>Non-Guarantor Subsidiaries</t>
  </si>
  <si>
    <t>Guarantor and Non-Guarantor Financial Information (Details 2) (USD $)</t>
  </si>
  <si>
    <t>subsidiary</t>
  </si>
  <si>
    <t>Maximum number of other special purpose subsidiaries that may be established for license stewardship projects and excluded as a guarantor of senior secured credit facility</t>
  </si>
  <si>
    <t>Other Assets</t>
  </si>
  <si>
    <t>Liabilities and Stockholdersâ€™ Equity</t>
  </si>
  <si>
    <t>Other Liabilities, Current</t>
  </si>
  <si>
    <t>Stockholders' equity</t>
  </si>
  <si>
    <t>Guarantor and Non-Guarantor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i/>
      <sz val="10"/>
      <color theme="1"/>
      <name val="Inherit"/>
    </font>
    <font>
      <b/>
      <sz val="8"/>
      <color theme="1"/>
      <name val="Inherit"/>
    </font>
    <font>
      <b/>
      <sz val="1"/>
      <color theme="1"/>
      <name val="Inherit"/>
    </font>
    <font>
      <sz val="1"/>
      <color theme="1"/>
      <name val="Inherit"/>
    </font>
    <font>
      <sz val="8"/>
      <color theme="1"/>
      <name val="Inherit"/>
    </font>
    <font>
      <b/>
      <sz val="7"/>
      <color theme="1"/>
      <name val="Inherit"/>
    </font>
    <font>
      <sz val="7"/>
      <color theme="1"/>
      <name val="Inherit"/>
    </font>
    <font>
      <sz val="5"/>
      <color theme="1"/>
      <name val="Inherit"/>
    </font>
    <font>
      <b/>
      <sz val="11"/>
      <color theme="1"/>
      <name val="Inherit"/>
    </font>
    <font>
      <b/>
      <sz val="9"/>
      <color theme="1"/>
      <name val="Inherit"/>
    </font>
    <font>
      <sz val="8"/>
      <color rgb="FF000000"/>
      <name val="Inherit"/>
    </font>
    <font>
      <sz val="9"/>
      <color theme="1"/>
      <name val="Inherit"/>
    </font>
    <font>
      <sz val="9"/>
      <color rgb="FF000000"/>
      <name val="Inherit"/>
    </font>
    <font>
      <sz val="9"/>
      <color rgb="FF000000"/>
      <name val="Times New Roman"/>
      <family val="1"/>
    </font>
    <font>
      <sz val="3"/>
      <color theme="1"/>
      <name val="Inherit"/>
    </font>
    <font>
      <b/>
      <sz val="10"/>
      <color rgb="FF000000"/>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5"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0" fontId="27" fillId="0" borderId="0" xfId="0" applyFont="1" applyAlignment="1">
      <alignment horizontal="left" wrapText="1"/>
    </xf>
    <xf numFmtId="0" fontId="26" fillId="0" borderId="12" xfId="0" applyFont="1" applyBorder="1" applyAlignment="1">
      <alignment horizontal="center" wrapText="1"/>
    </xf>
    <xf numFmtId="0" fontId="21" fillId="33" borderId="0" xfId="0" applyFont="1" applyFill="1" applyAlignment="1">
      <alignment wrapText="1"/>
    </xf>
    <xf numFmtId="0" fontId="21" fillId="0" borderId="10" xfId="0" applyFont="1" applyBorder="1" applyAlignment="1">
      <alignment wrapText="1"/>
    </xf>
    <xf numFmtId="0" fontId="26" fillId="0" borderId="0" xfId="0" applyFont="1" applyAlignment="1">
      <alignment horizontal="left" wrapText="1"/>
    </xf>
    <xf numFmtId="0" fontId="21" fillId="0" borderId="12" xfId="0" applyFont="1" applyBorder="1" applyAlignment="1">
      <alignment wrapText="1"/>
    </xf>
    <xf numFmtId="0" fontId="26" fillId="0" borderId="10" xfId="0"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6"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left"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4"/>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6" fillId="0" borderId="0" xfId="0" applyFont="1" applyAlignment="1">
      <alignment horizontal="lef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21" fillId="0" borderId="14" xfId="0" applyFont="1" applyBorder="1" applyAlignment="1">
      <alignment wrapText="1"/>
    </xf>
    <xf numFmtId="0" fontId="29" fillId="0" borderId="12" xfId="0" applyFont="1" applyBorder="1" applyAlignment="1">
      <alignment horizontal="right" wrapText="1"/>
    </xf>
    <xf numFmtId="0" fontId="29" fillId="0" borderId="14" xfId="0" applyFont="1" applyBorder="1" applyAlignment="1">
      <alignment horizontal="right" wrapText="1"/>
    </xf>
    <xf numFmtId="3" fontId="29" fillId="0" borderId="0" xfId="0" applyNumberFormat="1" applyFont="1" applyBorder="1" applyAlignment="1">
      <alignment horizontal="right" wrapText="1"/>
    </xf>
    <xf numFmtId="0" fontId="21" fillId="0" borderId="0" xfId="0" applyFont="1" applyBorder="1" applyAlignment="1">
      <alignment wrapText="1"/>
    </xf>
    <xf numFmtId="0" fontId="28" fillId="33" borderId="15" xfId="0" applyFont="1" applyFill="1" applyBorder="1" applyAlignment="1">
      <alignment horizontal="right" wrapText="1"/>
    </xf>
    <xf numFmtId="0" fontId="21" fillId="33" borderId="15" xfId="0" applyFont="1" applyFill="1" applyBorder="1" applyAlignment="1">
      <alignment wrapText="1"/>
    </xf>
    <xf numFmtId="0" fontId="28" fillId="0" borderId="0" xfId="0" applyFont="1" applyAlignment="1">
      <alignment horizontal="righ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wrapText="1" indent="2"/>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0" xfId="0" applyFont="1" applyFill="1" applyAlignment="1">
      <alignment horizontal="left" wrapText="1" indent="3"/>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0" fillId="0" borderId="0" xfId="0" applyFont="1" applyAlignment="1">
      <alignment horizontal="left" wrapText="1"/>
    </xf>
    <xf numFmtId="0" fontId="31" fillId="0" borderId="12" xfId="0" applyFont="1" applyBorder="1" applyAlignment="1">
      <alignment horizontal="left" wrapText="1"/>
    </xf>
    <xf numFmtId="0" fontId="31" fillId="0" borderId="14" xfId="0" applyFont="1" applyBorder="1" applyAlignment="1">
      <alignment horizontal="left" wrapText="1"/>
    </xf>
    <xf numFmtId="3" fontId="31" fillId="0" borderId="12"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0" xfId="0" applyFont="1" applyAlignment="1">
      <alignment horizontal="left" vertical="top" wrapText="1" indent="2"/>
    </xf>
    <xf numFmtId="0" fontId="31" fillId="0" borderId="0" xfId="0" applyFont="1" applyAlignment="1">
      <alignment vertical="top"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6"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33" fillId="0" borderId="0" xfId="0" applyFont="1" applyAlignment="1">
      <alignment wrapText="1"/>
    </xf>
    <xf numFmtId="0" fontId="31" fillId="0" borderId="0" xfId="0" applyFont="1" applyAlignment="1">
      <alignment horizontal="left" wrapText="1" indent="5"/>
    </xf>
    <xf numFmtId="0" fontId="26"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15" fontId="34"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0" xfId="0" applyNumberFormat="1" applyFont="1" applyBorder="1" applyAlignment="1">
      <alignment horizontal="right" wrapText="1"/>
    </xf>
    <xf numFmtId="0" fontId="21" fillId="33" borderId="12" xfId="0" applyFont="1" applyFill="1" applyBorder="1" applyAlignment="1">
      <alignment horizontal="right" wrapText="1"/>
    </xf>
    <xf numFmtId="0" fontId="26" fillId="0" borderId="0"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vertical="top" wrapText="1"/>
    </xf>
    <xf numFmtId="0" fontId="29" fillId="0" borderId="0" xfId="0" applyFont="1" applyAlignment="1">
      <alignment horizontal="left" vertical="top" wrapText="1" indent="2"/>
    </xf>
    <xf numFmtId="0" fontId="29" fillId="0" borderId="0" xfId="0" applyFont="1" applyAlignment="1">
      <alignment vertical="top"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6"/>
    </xf>
    <xf numFmtId="0" fontId="21" fillId="33" borderId="12" xfId="0" applyFont="1" applyFill="1" applyBorder="1" applyAlignment="1">
      <alignment horizontal="center" vertical="center" wrapText="1"/>
    </xf>
    <xf numFmtId="10" fontId="21" fillId="0" borderId="0" xfId="0" applyNumberFormat="1" applyFont="1" applyAlignment="1">
      <alignment horizontal="center" vertical="center" wrapText="1"/>
    </xf>
    <xf numFmtId="0" fontId="21" fillId="0" borderId="0" xfId="0" applyFont="1" applyAlignment="1">
      <alignment horizontal="center" vertical="center" wrapText="1"/>
    </xf>
    <xf numFmtId="10" fontId="21" fillId="33" borderId="0" xfId="0" applyNumberFormat="1" applyFont="1" applyFill="1" applyAlignment="1">
      <alignment horizontal="center" vertical="center" wrapText="1"/>
    </xf>
    <xf numFmtId="0" fontId="21" fillId="33" borderId="0" xfId="0" applyFont="1" applyFill="1" applyAlignment="1">
      <alignment horizontal="center" vertic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33" borderId="15" xfId="0" applyNumberFormat="1" applyFont="1" applyFill="1" applyBorder="1" applyAlignment="1">
      <alignment horizontal="right" wrapText="1"/>
    </xf>
    <xf numFmtId="0" fontId="21" fillId="0" borderId="10" xfId="0" applyFont="1" applyBorder="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8" fillId="0" borderId="0" xfId="0" applyFont="1" applyAlignment="1">
      <alignment horizontal="left" wrapText="1"/>
    </xf>
    <xf numFmtId="15" fontId="21" fillId="33" borderId="0" xfId="0" applyNumberFormat="1" applyFont="1" applyFill="1" applyAlignment="1">
      <alignment horizontal="left" vertical="top" wrapText="1"/>
    </xf>
    <xf numFmtId="0" fontId="21" fillId="33" borderId="12" xfId="0" applyFont="1" applyFill="1" applyBorder="1" applyAlignment="1">
      <alignment horizontal="center" wrapText="1"/>
    </xf>
    <xf numFmtId="15" fontId="21" fillId="0" borderId="0" xfId="0" applyNumberFormat="1" applyFont="1" applyAlignment="1">
      <alignment horizontal="left" vertical="top" wrapText="1"/>
    </xf>
    <xf numFmtId="0" fontId="21" fillId="33" borderId="0" xfId="0" applyFont="1" applyFill="1" applyAlignment="1">
      <alignment horizontal="left" wrapText="1" indent="1"/>
    </xf>
    <xf numFmtId="0" fontId="34" fillId="0" borderId="11" xfId="0" applyFont="1" applyBorder="1" applyAlignment="1">
      <alignment horizontal="center" wrapText="1"/>
    </xf>
    <xf numFmtId="0" fontId="21" fillId="33" borderId="0" xfId="0" applyFont="1" applyFill="1" applyAlignment="1">
      <alignment horizontal="left" wrapText="1" indent="2"/>
    </xf>
    <xf numFmtId="0" fontId="21" fillId="0" borderId="11" xfId="0" applyFont="1" applyBorder="1" applyAlignment="1">
      <alignment horizontal="left" wrapText="1"/>
    </xf>
    <xf numFmtId="0" fontId="21" fillId="33" borderId="0" xfId="0" applyFont="1" applyFill="1" applyAlignment="1">
      <alignment horizontal="left" wrapText="1" indent="1"/>
    </xf>
    <xf numFmtId="0" fontId="21" fillId="0" borderId="11" xfId="0" applyFont="1" applyBorder="1" applyAlignment="1">
      <alignment horizontal="right" wrapText="1"/>
    </xf>
    <xf numFmtId="0" fontId="34"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4" fillId="0" borderId="10"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0" fontId="21" fillId="0" borderId="0" xfId="0" applyFont="1" applyAlignment="1">
      <alignment horizontal="left" wrapText="1" indent="5"/>
    </xf>
    <xf numFmtId="0" fontId="21" fillId="0" borderId="0" xfId="0" applyFont="1" applyAlignment="1">
      <alignment vertical="center" wrapText="1"/>
    </xf>
    <xf numFmtId="0" fontId="21" fillId="33" borderId="0" xfId="0" applyFont="1" applyFill="1" applyAlignment="1">
      <alignmen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36" fillId="0" borderId="0" xfId="0" applyFont="1" applyAlignment="1">
      <alignment horizontal="left" vertical="top" wrapText="1" indent="2"/>
    </xf>
    <xf numFmtId="0" fontId="36" fillId="0" borderId="0" xfId="0" applyFont="1" applyAlignment="1">
      <alignmen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center" wrapText="1"/>
    </xf>
    <xf numFmtId="0" fontId="36" fillId="0" borderId="0" xfId="0" applyFont="1" applyAlignment="1">
      <alignment horizontal="left" wrapText="1" indent="5"/>
    </xf>
    <xf numFmtId="0" fontId="36" fillId="0" borderId="0" xfId="0" applyFont="1" applyAlignment="1">
      <alignment wrapText="1"/>
    </xf>
    <xf numFmtId="0" fontId="25" fillId="0" borderId="0" xfId="0" applyFont="1" applyAlignment="1">
      <alignment vertical="top" wrapText="1"/>
    </xf>
    <xf numFmtId="0" fontId="21" fillId="0" borderId="15" xfId="0" applyFont="1" applyBorder="1" applyAlignment="1">
      <alignment horizontal="right" wrapText="1"/>
    </xf>
    <xf numFmtId="0" fontId="21" fillId="0" borderId="15" xfId="0" applyFont="1" applyBorder="1" applyAlignment="1">
      <alignment wrapText="1"/>
    </xf>
    <xf numFmtId="0" fontId="25" fillId="0" borderId="0" xfId="0" applyFont="1" applyAlignment="1">
      <alignment horizontal="left" vertical="top" wrapText="1" indent="2"/>
    </xf>
    <xf numFmtId="0" fontId="22" fillId="0" borderId="0" xfId="0" applyFont="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15" fontId="26" fillId="0" borderId="10" xfId="0" applyNumberFormat="1" applyFont="1" applyBorder="1" applyAlignment="1">
      <alignment horizontal="center" wrapText="1"/>
    </xf>
    <xf numFmtId="0" fontId="39" fillId="0" borderId="0" xfId="0" applyFont="1" applyAlignment="1">
      <alignment wrapText="1"/>
    </xf>
    <xf numFmtId="0" fontId="20" fillId="33" borderId="0" xfId="0" applyFont="1" applyFill="1" applyAlignment="1">
      <alignment horizontal="left" wrapText="1"/>
    </xf>
    <xf numFmtId="0" fontId="29" fillId="0" borderId="0" xfId="0" applyFont="1" applyAlignment="1">
      <alignment wrapText="1"/>
    </xf>
    <xf numFmtId="0" fontId="41" fillId="0" borderId="0" xfId="0"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1" fillId="0" borderId="0" xfId="0" applyFont="1" applyAlignment="1">
      <alignment horizontal="left" vertical="top" wrapText="1" indent="2"/>
    </xf>
    <xf numFmtId="0" fontId="20" fillId="33" borderId="0" xfId="0" applyFont="1" applyFill="1" applyAlignment="1">
      <alignment horizontal="left" wrapText="1"/>
    </xf>
    <xf numFmtId="0" fontId="28" fillId="0" borderId="15" xfId="0" applyFont="1" applyBorder="1" applyAlignment="1">
      <alignment horizontal="right" wrapText="1"/>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8" fillId="33" borderId="0" xfId="0" applyFont="1" applyFill="1" applyBorder="1" applyAlignment="1">
      <alignment horizontal="right" wrapText="1"/>
    </xf>
    <xf numFmtId="0" fontId="21"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1" fillId="0" borderId="0" xfId="0" applyFont="1" applyAlignment="1">
      <alignment horizontal="left" vertical="center" wrapText="1" indent="1"/>
    </xf>
    <xf numFmtId="0" fontId="20" fillId="0" borderId="0" xfId="0" applyFont="1" applyAlignment="1">
      <alignment horizontal="left" vertical="center" wrapText="1"/>
    </xf>
    <xf numFmtId="0" fontId="28" fillId="0" borderId="12" xfId="0" applyFont="1" applyBorder="1" applyAlignment="1">
      <alignment horizontal="right" wrapText="1"/>
    </xf>
    <xf numFmtId="0" fontId="20" fillId="0" borderId="0" xfId="0" applyFont="1" applyAlignment="1">
      <alignment horizontal="center" wrapText="1"/>
    </xf>
    <xf numFmtId="0" fontId="4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ht="30">
      <c r="A14" s="2" t="s">
        <v>25</v>
      </c>
      <c r="B14" s="4" t="s">
        <v>6</v>
      </c>
      <c r="C14" s="4">
        <v>100</v>
      </c>
      <c r="D14" s="4" t="s">
        <v>6</v>
      </c>
    </row>
    <row r="15" spans="1:4">
      <c r="A15" s="2" t="s">
        <v>26</v>
      </c>
      <c r="B15" s="4" t="s">
        <v>6</v>
      </c>
      <c r="C15" s="4" t="s">
        <v>6</v>
      </c>
      <c r="D15" s="6">
        <v>0</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2" width="36.5703125" bestFit="1" customWidth="1"/>
    <col min="3" max="3" width="5.85546875" customWidth="1"/>
    <col min="4" max="4" width="21.28515625" customWidth="1"/>
    <col min="5" max="6" width="29.5703125" customWidth="1"/>
    <col min="7" max="7" width="5.85546875" customWidth="1"/>
    <col min="8" max="8" width="18.42578125" customWidth="1"/>
    <col min="9" max="10" width="29.5703125" customWidth="1"/>
    <col min="11" max="11" width="5.85546875" customWidth="1"/>
    <col min="12" max="12" width="17.5703125" customWidth="1"/>
    <col min="13" max="13" width="5" customWidth="1"/>
    <col min="14" max="14" width="29.5703125" customWidth="1"/>
    <col min="15" max="15" width="5.85546875" customWidth="1"/>
    <col min="16" max="16" width="21.28515625" customWidth="1"/>
    <col min="17" max="17" width="5" customWidth="1"/>
    <col min="18" max="18" width="29.5703125" customWidth="1"/>
    <col min="19" max="19" width="5.85546875" customWidth="1"/>
    <col min="20" max="20" width="21.28515625" customWidth="1"/>
    <col min="21" max="22" width="29.5703125" customWidth="1"/>
    <col min="23" max="23" width="5.85546875" customWidth="1"/>
    <col min="24" max="24" width="18.42578125" customWidth="1"/>
    <col min="25" max="26" width="29.5703125" customWidth="1"/>
    <col min="27" max="27" width="5.85546875" customWidth="1"/>
    <col min="28" max="28" width="17.5703125" customWidth="1"/>
    <col min="29" max="29" width="5" customWidth="1"/>
    <col min="30" max="30" width="29.5703125" customWidth="1"/>
    <col min="31" max="31" width="5.85546875" customWidth="1"/>
    <col min="32" max="32" width="21.28515625" customWidth="1"/>
    <col min="33" max="33" width="5" customWidth="1"/>
  </cols>
  <sheetData>
    <row r="1" spans="1:33"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3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3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8" t="s">
        <v>33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ht="25.5" customHeight="1">
      <c r="A7" s="11"/>
      <c r="B7" s="30" t="s">
        <v>339</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30" t="s">
        <v>340</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30" t="s">
        <v>341</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row>
    <row r="12" spans="1:33">
      <c r="A12" s="11"/>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1"/>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ht="15.75" thickBot="1">
      <c r="A14" s="11"/>
      <c r="B14" s="35"/>
      <c r="C14" s="41" t="s">
        <v>342</v>
      </c>
      <c r="D14" s="41"/>
      <c r="E14" s="41"/>
      <c r="F14" s="41"/>
      <c r="G14" s="41"/>
      <c r="H14" s="41"/>
      <c r="I14" s="41"/>
      <c r="J14" s="41"/>
      <c r="K14" s="41"/>
      <c r="L14" s="41"/>
      <c r="M14" s="41"/>
      <c r="N14" s="41"/>
      <c r="O14" s="41"/>
      <c r="P14" s="41"/>
      <c r="Q14" s="41"/>
      <c r="R14" s="15"/>
      <c r="S14" s="41" t="s">
        <v>343</v>
      </c>
      <c r="T14" s="41"/>
      <c r="U14" s="41"/>
      <c r="V14" s="41"/>
      <c r="W14" s="41"/>
      <c r="X14" s="41"/>
      <c r="Y14" s="41"/>
      <c r="Z14" s="41"/>
      <c r="AA14" s="41"/>
      <c r="AB14" s="41"/>
      <c r="AC14" s="41"/>
      <c r="AD14" s="41"/>
      <c r="AE14" s="41"/>
      <c r="AF14" s="41"/>
      <c r="AG14" s="41"/>
    </row>
    <row r="15" spans="1:33">
      <c r="A15" s="11"/>
      <c r="B15" s="42"/>
      <c r="C15" s="44" t="s">
        <v>344</v>
      </c>
      <c r="D15" s="44"/>
      <c r="E15" s="44"/>
      <c r="F15" s="46"/>
      <c r="G15" s="44" t="s">
        <v>346</v>
      </c>
      <c r="H15" s="44"/>
      <c r="I15" s="44"/>
      <c r="J15" s="46"/>
      <c r="K15" s="44" t="s">
        <v>346</v>
      </c>
      <c r="L15" s="44"/>
      <c r="M15" s="44"/>
      <c r="N15" s="46"/>
      <c r="O15" s="44" t="s">
        <v>350</v>
      </c>
      <c r="P15" s="44"/>
      <c r="Q15" s="44"/>
      <c r="R15" s="30"/>
      <c r="S15" s="44" t="s">
        <v>344</v>
      </c>
      <c r="T15" s="44"/>
      <c r="U15" s="44"/>
      <c r="V15" s="46"/>
      <c r="W15" s="44" t="s">
        <v>346</v>
      </c>
      <c r="X15" s="44"/>
      <c r="Y15" s="44"/>
      <c r="Z15" s="46"/>
      <c r="AA15" s="44" t="s">
        <v>346</v>
      </c>
      <c r="AB15" s="44"/>
      <c r="AC15" s="44"/>
      <c r="AD15" s="46"/>
      <c r="AE15" s="44" t="s">
        <v>350</v>
      </c>
      <c r="AF15" s="44"/>
      <c r="AG15" s="44"/>
    </row>
    <row r="16" spans="1:33">
      <c r="A16" s="11"/>
      <c r="B16" s="42"/>
      <c r="C16" s="43" t="s">
        <v>345</v>
      </c>
      <c r="D16" s="43"/>
      <c r="E16" s="43"/>
      <c r="F16" s="30"/>
      <c r="G16" s="43" t="s">
        <v>347</v>
      </c>
      <c r="H16" s="43"/>
      <c r="I16" s="43"/>
      <c r="J16" s="30"/>
      <c r="K16" s="43" t="s">
        <v>347</v>
      </c>
      <c r="L16" s="43"/>
      <c r="M16" s="43"/>
      <c r="N16" s="30"/>
      <c r="O16" s="43" t="s">
        <v>351</v>
      </c>
      <c r="P16" s="43"/>
      <c r="Q16" s="43"/>
      <c r="R16" s="30"/>
      <c r="S16" s="43" t="s">
        <v>345</v>
      </c>
      <c r="T16" s="43"/>
      <c r="U16" s="43"/>
      <c r="V16" s="30"/>
      <c r="W16" s="43" t="s">
        <v>347</v>
      </c>
      <c r="X16" s="43"/>
      <c r="Y16" s="43"/>
      <c r="Z16" s="30"/>
      <c r="AA16" s="43" t="s">
        <v>347</v>
      </c>
      <c r="AB16" s="43"/>
      <c r="AC16" s="43"/>
      <c r="AD16" s="30"/>
      <c r="AE16" s="43" t="s">
        <v>351</v>
      </c>
      <c r="AF16" s="43"/>
      <c r="AG16" s="43"/>
    </row>
    <row r="17" spans="1:33" ht="15.75" thickBot="1">
      <c r="A17" s="11"/>
      <c r="B17" s="42"/>
      <c r="C17" s="45"/>
      <c r="D17" s="45"/>
      <c r="E17" s="45"/>
      <c r="F17" s="30"/>
      <c r="G17" s="41" t="s">
        <v>348</v>
      </c>
      <c r="H17" s="41"/>
      <c r="I17" s="41"/>
      <c r="J17" s="30"/>
      <c r="K17" s="41" t="s">
        <v>349</v>
      </c>
      <c r="L17" s="41"/>
      <c r="M17" s="41"/>
      <c r="N17" s="30"/>
      <c r="O17" s="45"/>
      <c r="P17" s="45"/>
      <c r="Q17" s="45"/>
      <c r="R17" s="30"/>
      <c r="S17" s="45"/>
      <c r="T17" s="45"/>
      <c r="U17" s="45"/>
      <c r="V17" s="30"/>
      <c r="W17" s="41" t="s">
        <v>348</v>
      </c>
      <c r="X17" s="41"/>
      <c r="Y17" s="41"/>
      <c r="Z17" s="30"/>
      <c r="AA17" s="41" t="s">
        <v>349</v>
      </c>
      <c r="AB17" s="41"/>
      <c r="AC17" s="41"/>
      <c r="AD17" s="30"/>
      <c r="AE17" s="45"/>
      <c r="AF17" s="45"/>
      <c r="AG17" s="45"/>
    </row>
    <row r="18" spans="1:33">
      <c r="A18" s="11"/>
      <c r="B18" s="47" t="s">
        <v>352</v>
      </c>
      <c r="C18" s="49"/>
      <c r="D18" s="49"/>
      <c r="E18" s="51"/>
      <c r="F18" s="50"/>
      <c r="G18" s="49"/>
      <c r="H18" s="49"/>
      <c r="I18" s="51"/>
      <c r="J18" s="50"/>
      <c r="K18" s="49"/>
      <c r="L18" s="49"/>
      <c r="M18" s="51"/>
      <c r="N18" s="50"/>
      <c r="O18" s="49"/>
      <c r="P18" s="49"/>
      <c r="Q18" s="51"/>
      <c r="R18" s="50"/>
      <c r="S18" s="49"/>
      <c r="T18" s="49"/>
      <c r="U18" s="51"/>
      <c r="V18" s="50"/>
      <c r="W18" s="49"/>
      <c r="X18" s="49"/>
      <c r="Y18" s="51"/>
      <c r="Z18" s="50"/>
      <c r="AA18" s="49"/>
      <c r="AB18" s="49"/>
      <c r="AC18" s="51"/>
      <c r="AD18" s="50"/>
      <c r="AE18" s="49"/>
      <c r="AF18" s="49"/>
      <c r="AG18" s="51"/>
    </row>
    <row r="19" spans="1:33">
      <c r="A19" s="11"/>
      <c r="B19" s="47"/>
      <c r="C19" s="48"/>
      <c r="D19" s="48"/>
      <c r="E19" s="50"/>
      <c r="F19" s="50"/>
      <c r="G19" s="48"/>
      <c r="H19" s="48"/>
      <c r="I19" s="50"/>
      <c r="J19" s="50"/>
      <c r="K19" s="48"/>
      <c r="L19" s="48"/>
      <c r="M19" s="50"/>
      <c r="N19" s="50"/>
      <c r="O19" s="48"/>
      <c r="P19" s="48"/>
      <c r="Q19" s="50"/>
      <c r="R19" s="50"/>
      <c r="S19" s="48"/>
      <c r="T19" s="48"/>
      <c r="U19" s="50"/>
      <c r="V19" s="50"/>
      <c r="W19" s="48"/>
      <c r="X19" s="48"/>
      <c r="Y19" s="50"/>
      <c r="Z19" s="50"/>
      <c r="AA19" s="48"/>
      <c r="AB19" s="48"/>
      <c r="AC19" s="50"/>
      <c r="AD19" s="50"/>
      <c r="AE19" s="48"/>
      <c r="AF19" s="48"/>
      <c r="AG19" s="50"/>
    </row>
    <row r="20" spans="1:33">
      <c r="A20" s="11"/>
      <c r="B20" s="52" t="s">
        <v>353</v>
      </c>
      <c r="C20" s="53" t="s">
        <v>354</v>
      </c>
      <c r="D20" s="54">
        <v>4568</v>
      </c>
      <c r="E20" s="30"/>
      <c r="F20" s="30"/>
      <c r="G20" s="53" t="s">
        <v>354</v>
      </c>
      <c r="H20" s="55" t="s">
        <v>355</v>
      </c>
      <c r="I20" s="30"/>
      <c r="J20" s="30"/>
      <c r="K20" s="53" t="s">
        <v>354</v>
      </c>
      <c r="L20" s="55" t="s">
        <v>355</v>
      </c>
      <c r="M20" s="30"/>
      <c r="N20" s="30"/>
      <c r="O20" s="53" t="s">
        <v>354</v>
      </c>
      <c r="P20" s="54">
        <v>4568</v>
      </c>
      <c r="Q20" s="30"/>
      <c r="R20" s="30"/>
      <c r="S20" s="53" t="s">
        <v>354</v>
      </c>
      <c r="T20" s="54">
        <v>7422</v>
      </c>
      <c r="U20" s="30"/>
      <c r="V20" s="30"/>
      <c r="W20" s="53" t="s">
        <v>354</v>
      </c>
      <c r="X20" s="55" t="s">
        <v>355</v>
      </c>
      <c r="Y20" s="30"/>
      <c r="Z20" s="30"/>
      <c r="AA20" s="53" t="s">
        <v>354</v>
      </c>
      <c r="AB20" s="55" t="s">
        <v>355</v>
      </c>
      <c r="AC20" s="30"/>
      <c r="AD20" s="30"/>
      <c r="AE20" s="53" t="s">
        <v>354</v>
      </c>
      <c r="AF20" s="54">
        <v>7422</v>
      </c>
      <c r="AG20" s="30"/>
    </row>
    <row r="21" spans="1:33">
      <c r="A21" s="11"/>
      <c r="B21" s="52"/>
      <c r="C21" s="53"/>
      <c r="D21" s="54"/>
      <c r="E21" s="30"/>
      <c r="F21" s="30"/>
      <c r="G21" s="53"/>
      <c r="H21" s="55"/>
      <c r="I21" s="30"/>
      <c r="J21" s="30"/>
      <c r="K21" s="53"/>
      <c r="L21" s="55"/>
      <c r="M21" s="30"/>
      <c r="N21" s="30"/>
      <c r="O21" s="53"/>
      <c r="P21" s="54"/>
      <c r="Q21" s="30"/>
      <c r="R21" s="30"/>
      <c r="S21" s="53"/>
      <c r="T21" s="54"/>
      <c r="U21" s="30"/>
      <c r="V21" s="30"/>
      <c r="W21" s="53"/>
      <c r="X21" s="55"/>
      <c r="Y21" s="30"/>
      <c r="Z21" s="30"/>
      <c r="AA21" s="53"/>
      <c r="AB21" s="55"/>
      <c r="AC21" s="30"/>
      <c r="AD21" s="30"/>
      <c r="AE21" s="53"/>
      <c r="AF21" s="54"/>
      <c r="AG21" s="30"/>
    </row>
    <row r="22" spans="1:33">
      <c r="A22" s="11"/>
      <c r="B22" s="56" t="s">
        <v>356</v>
      </c>
      <c r="C22" s="48"/>
      <c r="D22" s="48"/>
      <c r="E22" s="50"/>
      <c r="F22" s="50"/>
      <c r="G22" s="48"/>
      <c r="H22" s="48"/>
      <c r="I22" s="50"/>
      <c r="J22" s="50"/>
      <c r="K22" s="48"/>
      <c r="L22" s="48"/>
      <c r="M22" s="50"/>
      <c r="N22" s="50"/>
      <c r="O22" s="48"/>
      <c r="P22" s="48"/>
      <c r="Q22" s="50"/>
      <c r="R22" s="50"/>
      <c r="S22" s="48"/>
      <c r="T22" s="48"/>
      <c r="U22" s="50"/>
      <c r="V22" s="50"/>
      <c r="W22" s="48"/>
      <c r="X22" s="48"/>
      <c r="Y22" s="50"/>
      <c r="Z22" s="50"/>
      <c r="AA22" s="48"/>
      <c r="AB22" s="48"/>
      <c r="AC22" s="50"/>
      <c r="AD22" s="50"/>
      <c r="AE22" s="48"/>
      <c r="AF22" s="48"/>
      <c r="AG22" s="50"/>
    </row>
    <row r="23" spans="1:33">
      <c r="A23" s="11"/>
      <c r="B23" s="56"/>
      <c r="C23" s="48"/>
      <c r="D23" s="48"/>
      <c r="E23" s="50"/>
      <c r="F23" s="50"/>
      <c r="G23" s="48"/>
      <c r="H23" s="48"/>
      <c r="I23" s="50"/>
      <c r="J23" s="50"/>
      <c r="K23" s="48"/>
      <c r="L23" s="48"/>
      <c r="M23" s="50"/>
      <c r="N23" s="50"/>
      <c r="O23" s="48"/>
      <c r="P23" s="48"/>
      <c r="Q23" s="50"/>
      <c r="R23" s="50"/>
      <c r="S23" s="48"/>
      <c r="T23" s="48"/>
      <c r="U23" s="50"/>
      <c r="V23" s="50"/>
      <c r="W23" s="48"/>
      <c r="X23" s="48"/>
      <c r="Y23" s="50"/>
      <c r="Z23" s="50"/>
      <c r="AA23" s="48"/>
      <c r="AB23" s="48"/>
      <c r="AC23" s="50"/>
      <c r="AD23" s="50"/>
      <c r="AE23" s="48"/>
      <c r="AF23" s="48"/>
      <c r="AG23" s="50"/>
    </row>
    <row r="24" spans="1:33">
      <c r="A24" s="11"/>
      <c r="B24" s="57" t="s">
        <v>357</v>
      </c>
      <c r="C24" s="54">
        <v>201377</v>
      </c>
      <c r="D24" s="54"/>
      <c r="E24" s="30"/>
      <c r="F24" s="30"/>
      <c r="G24" s="54">
        <v>8050</v>
      </c>
      <c r="H24" s="54"/>
      <c r="I24" s="30"/>
      <c r="J24" s="30"/>
      <c r="K24" s="55" t="s">
        <v>358</v>
      </c>
      <c r="L24" s="55"/>
      <c r="M24" s="53" t="s">
        <v>359</v>
      </c>
      <c r="N24" s="30"/>
      <c r="O24" s="54">
        <v>207075</v>
      </c>
      <c r="P24" s="54"/>
      <c r="Q24" s="30"/>
      <c r="R24" s="30"/>
      <c r="S24" s="54">
        <v>223662</v>
      </c>
      <c r="T24" s="54"/>
      <c r="U24" s="30"/>
      <c r="V24" s="30"/>
      <c r="W24" s="54">
        <v>17940</v>
      </c>
      <c r="X24" s="54"/>
      <c r="Y24" s="30"/>
      <c r="Z24" s="30"/>
      <c r="AA24" s="55" t="s">
        <v>360</v>
      </c>
      <c r="AB24" s="55"/>
      <c r="AC24" s="53" t="s">
        <v>359</v>
      </c>
      <c r="AD24" s="30"/>
      <c r="AE24" s="54">
        <v>241027</v>
      </c>
      <c r="AF24" s="54"/>
      <c r="AG24" s="30"/>
    </row>
    <row r="25" spans="1:33">
      <c r="A25" s="11"/>
      <c r="B25" s="57"/>
      <c r="C25" s="54"/>
      <c r="D25" s="54"/>
      <c r="E25" s="30"/>
      <c r="F25" s="30"/>
      <c r="G25" s="54"/>
      <c r="H25" s="54"/>
      <c r="I25" s="30"/>
      <c r="J25" s="30"/>
      <c r="K25" s="55"/>
      <c r="L25" s="55"/>
      <c r="M25" s="53"/>
      <c r="N25" s="30"/>
      <c r="O25" s="54"/>
      <c r="P25" s="54"/>
      <c r="Q25" s="30"/>
      <c r="R25" s="30"/>
      <c r="S25" s="54"/>
      <c r="T25" s="54"/>
      <c r="U25" s="30"/>
      <c r="V25" s="30"/>
      <c r="W25" s="54"/>
      <c r="X25" s="54"/>
      <c r="Y25" s="30"/>
      <c r="Z25" s="30"/>
      <c r="AA25" s="55"/>
      <c r="AB25" s="55"/>
      <c r="AC25" s="53"/>
      <c r="AD25" s="30"/>
      <c r="AE25" s="54"/>
      <c r="AF25" s="54"/>
      <c r="AG25" s="30"/>
    </row>
    <row r="26" spans="1:33">
      <c r="A26" s="11"/>
      <c r="B26" s="58" t="s">
        <v>361</v>
      </c>
      <c r="C26" s="59">
        <v>400</v>
      </c>
      <c r="D26" s="59"/>
      <c r="E26" s="50"/>
      <c r="F26" s="50"/>
      <c r="G26" s="59">
        <v>13</v>
      </c>
      <c r="H26" s="59"/>
      <c r="I26" s="50"/>
      <c r="J26" s="50"/>
      <c r="K26" s="59" t="s">
        <v>355</v>
      </c>
      <c r="L26" s="59"/>
      <c r="M26" s="50"/>
      <c r="N26" s="50"/>
      <c r="O26" s="59">
        <v>413</v>
      </c>
      <c r="P26" s="59"/>
      <c r="Q26" s="50"/>
      <c r="R26" s="50"/>
      <c r="S26" s="60">
        <v>10117</v>
      </c>
      <c r="T26" s="60"/>
      <c r="U26" s="50"/>
      <c r="V26" s="50"/>
      <c r="W26" s="60">
        <v>4249</v>
      </c>
      <c r="X26" s="60"/>
      <c r="Y26" s="50"/>
      <c r="Z26" s="50"/>
      <c r="AA26" s="59" t="s">
        <v>362</v>
      </c>
      <c r="AB26" s="59"/>
      <c r="AC26" s="61" t="s">
        <v>359</v>
      </c>
      <c r="AD26" s="50"/>
      <c r="AE26" s="60">
        <v>14305</v>
      </c>
      <c r="AF26" s="60"/>
      <c r="AG26" s="50"/>
    </row>
    <row r="27" spans="1:33">
      <c r="A27" s="11"/>
      <c r="B27" s="58"/>
      <c r="C27" s="59"/>
      <c r="D27" s="59"/>
      <c r="E27" s="50"/>
      <c r="F27" s="50"/>
      <c r="G27" s="59"/>
      <c r="H27" s="59"/>
      <c r="I27" s="50"/>
      <c r="J27" s="50"/>
      <c r="K27" s="59"/>
      <c r="L27" s="59"/>
      <c r="M27" s="50"/>
      <c r="N27" s="50"/>
      <c r="O27" s="59"/>
      <c r="P27" s="59"/>
      <c r="Q27" s="50"/>
      <c r="R27" s="50"/>
      <c r="S27" s="60"/>
      <c r="T27" s="60"/>
      <c r="U27" s="50"/>
      <c r="V27" s="50"/>
      <c r="W27" s="60"/>
      <c r="X27" s="60"/>
      <c r="Y27" s="50"/>
      <c r="Z27" s="50"/>
      <c r="AA27" s="59"/>
      <c r="AB27" s="59"/>
      <c r="AC27" s="61"/>
      <c r="AD27" s="50"/>
      <c r="AE27" s="60"/>
      <c r="AF27" s="60"/>
      <c r="AG27" s="50"/>
    </row>
    <row r="28" spans="1:33">
      <c r="A28" s="11"/>
      <c r="B28" s="57" t="s">
        <v>363</v>
      </c>
      <c r="C28" s="54">
        <v>134161</v>
      </c>
      <c r="D28" s="54"/>
      <c r="E28" s="30"/>
      <c r="F28" s="30"/>
      <c r="G28" s="54">
        <v>11476</v>
      </c>
      <c r="H28" s="54"/>
      <c r="I28" s="30"/>
      <c r="J28" s="30"/>
      <c r="K28" s="55" t="s">
        <v>364</v>
      </c>
      <c r="L28" s="55"/>
      <c r="M28" s="53" t="s">
        <v>359</v>
      </c>
      <c r="N28" s="30"/>
      <c r="O28" s="54">
        <v>142250</v>
      </c>
      <c r="P28" s="54"/>
      <c r="Q28" s="30"/>
      <c r="R28" s="30"/>
      <c r="S28" s="54">
        <v>98138</v>
      </c>
      <c r="T28" s="54"/>
      <c r="U28" s="30"/>
      <c r="V28" s="30"/>
      <c r="W28" s="54">
        <v>6026</v>
      </c>
      <c r="X28" s="54"/>
      <c r="Y28" s="30"/>
      <c r="Z28" s="30"/>
      <c r="AA28" s="55" t="s">
        <v>365</v>
      </c>
      <c r="AB28" s="55"/>
      <c r="AC28" s="53" t="s">
        <v>359</v>
      </c>
      <c r="AD28" s="30"/>
      <c r="AE28" s="54">
        <v>102443</v>
      </c>
      <c r="AF28" s="54"/>
      <c r="AG28" s="30"/>
    </row>
    <row r="29" spans="1:33">
      <c r="A29" s="11"/>
      <c r="B29" s="57"/>
      <c r="C29" s="54"/>
      <c r="D29" s="54"/>
      <c r="E29" s="30"/>
      <c r="F29" s="30"/>
      <c r="G29" s="54"/>
      <c r="H29" s="54"/>
      <c r="I29" s="30"/>
      <c r="J29" s="30"/>
      <c r="K29" s="55"/>
      <c r="L29" s="55"/>
      <c r="M29" s="53"/>
      <c r="N29" s="30"/>
      <c r="O29" s="54"/>
      <c r="P29" s="54"/>
      <c r="Q29" s="30"/>
      <c r="R29" s="30"/>
      <c r="S29" s="54"/>
      <c r="T29" s="54"/>
      <c r="U29" s="30"/>
      <c r="V29" s="30"/>
      <c r="W29" s="54"/>
      <c r="X29" s="54"/>
      <c r="Y29" s="30"/>
      <c r="Z29" s="30"/>
      <c r="AA29" s="55"/>
      <c r="AB29" s="55"/>
      <c r="AC29" s="53"/>
      <c r="AD29" s="30"/>
      <c r="AE29" s="54"/>
      <c r="AF29" s="54"/>
      <c r="AG29" s="30"/>
    </row>
    <row r="30" spans="1:33">
      <c r="A30" s="11"/>
      <c r="B30" s="58" t="s">
        <v>366</v>
      </c>
      <c r="C30" s="60">
        <v>23725</v>
      </c>
      <c r="D30" s="60"/>
      <c r="E30" s="50"/>
      <c r="F30" s="50"/>
      <c r="G30" s="59">
        <v>761</v>
      </c>
      <c r="H30" s="59"/>
      <c r="I30" s="50"/>
      <c r="J30" s="50"/>
      <c r="K30" s="59" t="s">
        <v>367</v>
      </c>
      <c r="L30" s="59"/>
      <c r="M30" s="61" t="s">
        <v>359</v>
      </c>
      <c r="N30" s="50"/>
      <c r="O30" s="60">
        <v>24018</v>
      </c>
      <c r="P30" s="60"/>
      <c r="Q30" s="50"/>
      <c r="R30" s="50"/>
      <c r="S30" s="60">
        <v>31306</v>
      </c>
      <c r="T30" s="60"/>
      <c r="U30" s="50"/>
      <c r="V30" s="50"/>
      <c r="W30" s="60">
        <v>3806</v>
      </c>
      <c r="X30" s="60"/>
      <c r="Y30" s="50"/>
      <c r="Z30" s="50"/>
      <c r="AA30" s="59" t="s">
        <v>355</v>
      </c>
      <c r="AB30" s="59"/>
      <c r="AC30" s="50"/>
      <c r="AD30" s="50"/>
      <c r="AE30" s="60">
        <v>35112</v>
      </c>
      <c r="AF30" s="60"/>
      <c r="AG30" s="50"/>
    </row>
    <row r="31" spans="1:33">
      <c r="A31" s="11"/>
      <c r="B31" s="58"/>
      <c r="C31" s="60"/>
      <c r="D31" s="60"/>
      <c r="E31" s="50"/>
      <c r="F31" s="50"/>
      <c r="G31" s="59"/>
      <c r="H31" s="59"/>
      <c r="I31" s="50"/>
      <c r="J31" s="50"/>
      <c r="K31" s="59"/>
      <c r="L31" s="59"/>
      <c r="M31" s="61"/>
      <c r="N31" s="50"/>
      <c r="O31" s="60"/>
      <c r="P31" s="60"/>
      <c r="Q31" s="50"/>
      <c r="R31" s="50"/>
      <c r="S31" s="60"/>
      <c r="T31" s="60"/>
      <c r="U31" s="50"/>
      <c r="V31" s="50"/>
      <c r="W31" s="60"/>
      <c r="X31" s="60"/>
      <c r="Y31" s="50"/>
      <c r="Z31" s="50"/>
      <c r="AA31" s="59"/>
      <c r="AB31" s="59"/>
      <c r="AC31" s="50"/>
      <c r="AD31" s="50"/>
      <c r="AE31" s="60"/>
      <c r="AF31" s="60"/>
      <c r="AG31" s="50"/>
    </row>
    <row r="32" spans="1:33">
      <c r="A32" s="11"/>
      <c r="B32" s="57" t="s">
        <v>35</v>
      </c>
      <c r="C32" s="54">
        <v>29686</v>
      </c>
      <c r="D32" s="54"/>
      <c r="E32" s="30"/>
      <c r="F32" s="30"/>
      <c r="G32" s="55" t="s">
        <v>355</v>
      </c>
      <c r="H32" s="55"/>
      <c r="I32" s="30"/>
      <c r="J32" s="30"/>
      <c r="K32" s="55" t="s">
        <v>355</v>
      </c>
      <c r="L32" s="55"/>
      <c r="M32" s="30"/>
      <c r="N32" s="30"/>
      <c r="O32" s="54">
        <v>29686</v>
      </c>
      <c r="P32" s="54"/>
      <c r="Q32" s="30"/>
      <c r="R32" s="30"/>
      <c r="S32" s="54">
        <v>23686</v>
      </c>
      <c r="T32" s="54"/>
      <c r="U32" s="30"/>
      <c r="V32" s="30"/>
      <c r="W32" s="55" t="s">
        <v>355</v>
      </c>
      <c r="X32" s="55"/>
      <c r="Y32" s="30"/>
      <c r="Z32" s="30"/>
      <c r="AA32" s="55" t="s">
        <v>355</v>
      </c>
      <c r="AB32" s="55"/>
      <c r="AC32" s="30"/>
      <c r="AD32" s="30"/>
      <c r="AE32" s="54">
        <v>23686</v>
      </c>
      <c r="AF32" s="54"/>
      <c r="AG32" s="30"/>
    </row>
    <row r="33" spans="1:33">
      <c r="A33" s="11"/>
      <c r="B33" s="57"/>
      <c r="C33" s="54"/>
      <c r="D33" s="54"/>
      <c r="E33" s="30"/>
      <c r="F33" s="30"/>
      <c r="G33" s="55"/>
      <c r="H33" s="55"/>
      <c r="I33" s="30"/>
      <c r="J33" s="30"/>
      <c r="K33" s="55"/>
      <c r="L33" s="55"/>
      <c r="M33" s="30"/>
      <c r="N33" s="30"/>
      <c r="O33" s="54"/>
      <c r="P33" s="54"/>
      <c r="Q33" s="30"/>
      <c r="R33" s="30"/>
      <c r="S33" s="54"/>
      <c r="T33" s="54"/>
      <c r="U33" s="30"/>
      <c r="V33" s="30"/>
      <c r="W33" s="55"/>
      <c r="X33" s="55"/>
      <c r="Y33" s="30"/>
      <c r="Z33" s="30"/>
      <c r="AA33" s="55"/>
      <c r="AB33" s="55"/>
      <c r="AC33" s="30"/>
      <c r="AD33" s="30"/>
      <c r="AE33" s="54"/>
      <c r="AF33" s="54"/>
      <c r="AG33" s="30"/>
    </row>
    <row r="34" spans="1:33">
      <c r="A34" s="11"/>
      <c r="B34" s="58" t="s">
        <v>368</v>
      </c>
      <c r="C34" s="59" t="s">
        <v>355</v>
      </c>
      <c r="D34" s="59"/>
      <c r="E34" s="50"/>
      <c r="F34" s="50"/>
      <c r="G34" s="59" t="s">
        <v>355</v>
      </c>
      <c r="H34" s="59"/>
      <c r="I34" s="50"/>
      <c r="J34" s="50"/>
      <c r="K34" s="59" t="s">
        <v>355</v>
      </c>
      <c r="L34" s="59"/>
      <c r="M34" s="50"/>
      <c r="N34" s="50"/>
      <c r="O34" s="59" t="s">
        <v>355</v>
      </c>
      <c r="P34" s="59"/>
      <c r="Q34" s="50"/>
      <c r="R34" s="50"/>
      <c r="S34" s="60">
        <v>4017</v>
      </c>
      <c r="T34" s="60"/>
      <c r="U34" s="50"/>
      <c r="V34" s="50"/>
      <c r="W34" s="59">
        <v>527</v>
      </c>
      <c r="X34" s="59"/>
      <c r="Y34" s="50"/>
      <c r="Z34" s="50"/>
      <c r="AA34" s="59" t="s">
        <v>355</v>
      </c>
      <c r="AB34" s="59"/>
      <c r="AC34" s="50"/>
      <c r="AD34" s="50"/>
      <c r="AE34" s="60">
        <v>4544</v>
      </c>
      <c r="AF34" s="60"/>
      <c r="AG34" s="50"/>
    </row>
    <row r="35" spans="1:33">
      <c r="A35" s="11"/>
      <c r="B35" s="58"/>
      <c r="C35" s="59"/>
      <c r="D35" s="59"/>
      <c r="E35" s="50"/>
      <c r="F35" s="50"/>
      <c r="G35" s="59"/>
      <c r="H35" s="59"/>
      <c r="I35" s="50"/>
      <c r="J35" s="50"/>
      <c r="K35" s="59"/>
      <c r="L35" s="59"/>
      <c r="M35" s="50"/>
      <c r="N35" s="50"/>
      <c r="O35" s="59"/>
      <c r="P35" s="59"/>
      <c r="Q35" s="50"/>
      <c r="R35" s="50"/>
      <c r="S35" s="60"/>
      <c r="T35" s="60"/>
      <c r="U35" s="50"/>
      <c r="V35" s="50"/>
      <c r="W35" s="59"/>
      <c r="X35" s="59"/>
      <c r="Y35" s="50"/>
      <c r="Z35" s="50"/>
      <c r="AA35" s="59"/>
      <c r="AB35" s="59"/>
      <c r="AC35" s="50"/>
      <c r="AD35" s="50"/>
      <c r="AE35" s="60"/>
      <c r="AF35" s="60"/>
      <c r="AG35" s="50"/>
    </row>
    <row r="36" spans="1:33">
      <c r="A36" s="11"/>
      <c r="B36" s="57" t="s">
        <v>369</v>
      </c>
      <c r="C36" s="54">
        <v>35685</v>
      </c>
      <c r="D36" s="54"/>
      <c r="E36" s="30"/>
      <c r="F36" s="30"/>
      <c r="G36" s="55">
        <v>77</v>
      </c>
      <c r="H36" s="55"/>
      <c r="I36" s="30"/>
      <c r="J36" s="30"/>
      <c r="K36" s="55" t="s">
        <v>370</v>
      </c>
      <c r="L36" s="55"/>
      <c r="M36" s="53" t="s">
        <v>359</v>
      </c>
      <c r="N36" s="30"/>
      <c r="O36" s="54">
        <v>34907</v>
      </c>
      <c r="P36" s="54"/>
      <c r="Q36" s="30"/>
      <c r="R36" s="30"/>
      <c r="S36" s="54">
        <v>166925</v>
      </c>
      <c r="T36" s="54"/>
      <c r="U36" s="30"/>
      <c r="V36" s="30"/>
      <c r="W36" s="54">
        <v>3912</v>
      </c>
      <c r="X36" s="54"/>
      <c r="Y36" s="30"/>
      <c r="Z36" s="30"/>
      <c r="AA36" s="55" t="s">
        <v>371</v>
      </c>
      <c r="AB36" s="55"/>
      <c r="AC36" s="53" t="s">
        <v>359</v>
      </c>
      <c r="AD36" s="30"/>
      <c r="AE36" s="54">
        <v>169957</v>
      </c>
      <c r="AF36" s="54"/>
      <c r="AG36" s="30"/>
    </row>
    <row r="37" spans="1:33" ht="15.75" thickBot="1">
      <c r="A37" s="11"/>
      <c r="B37" s="57"/>
      <c r="C37" s="62"/>
      <c r="D37" s="62"/>
      <c r="E37" s="63"/>
      <c r="F37" s="30"/>
      <c r="G37" s="64"/>
      <c r="H37" s="64"/>
      <c r="I37" s="63"/>
      <c r="J37" s="30"/>
      <c r="K37" s="64"/>
      <c r="L37" s="64"/>
      <c r="M37" s="65"/>
      <c r="N37" s="30"/>
      <c r="O37" s="62"/>
      <c r="P37" s="62"/>
      <c r="Q37" s="63"/>
      <c r="R37" s="30"/>
      <c r="S37" s="62"/>
      <c r="T37" s="62"/>
      <c r="U37" s="63"/>
      <c r="V37" s="30"/>
      <c r="W37" s="62"/>
      <c r="X37" s="62"/>
      <c r="Y37" s="63"/>
      <c r="Z37" s="30"/>
      <c r="AA37" s="64"/>
      <c r="AB37" s="64"/>
      <c r="AC37" s="65"/>
      <c r="AD37" s="30"/>
      <c r="AE37" s="62"/>
      <c r="AF37" s="62"/>
      <c r="AG37" s="63"/>
    </row>
    <row r="38" spans="1:33">
      <c r="A38" s="11"/>
      <c r="B38" s="66" t="s">
        <v>372</v>
      </c>
      <c r="C38" s="67">
        <v>425034</v>
      </c>
      <c r="D38" s="67"/>
      <c r="E38" s="51"/>
      <c r="F38" s="50"/>
      <c r="G38" s="67">
        <v>20377</v>
      </c>
      <c r="H38" s="67"/>
      <c r="I38" s="51"/>
      <c r="J38" s="50"/>
      <c r="K38" s="70" t="s">
        <v>373</v>
      </c>
      <c r="L38" s="70"/>
      <c r="M38" s="72" t="s">
        <v>359</v>
      </c>
      <c r="N38" s="50"/>
      <c r="O38" s="67">
        <v>438349</v>
      </c>
      <c r="P38" s="67"/>
      <c r="Q38" s="51"/>
      <c r="R38" s="50"/>
      <c r="S38" s="67">
        <v>557851</v>
      </c>
      <c r="T38" s="67"/>
      <c r="U38" s="51"/>
      <c r="V38" s="50"/>
      <c r="W38" s="67">
        <v>36460</v>
      </c>
      <c r="X38" s="67"/>
      <c r="Y38" s="51"/>
      <c r="Z38" s="50"/>
      <c r="AA38" s="70" t="s">
        <v>374</v>
      </c>
      <c r="AB38" s="70"/>
      <c r="AC38" s="72" t="s">
        <v>359</v>
      </c>
      <c r="AD38" s="50"/>
      <c r="AE38" s="67">
        <v>591074</v>
      </c>
      <c r="AF38" s="67"/>
      <c r="AG38" s="51"/>
    </row>
    <row r="39" spans="1:33" ht="15.75" thickBot="1">
      <c r="A39" s="11"/>
      <c r="B39" s="66"/>
      <c r="C39" s="68"/>
      <c r="D39" s="68"/>
      <c r="E39" s="69"/>
      <c r="F39" s="50"/>
      <c r="G39" s="68"/>
      <c r="H39" s="68"/>
      <c r="I39" s="69"/>
      <c r="J39" s="50"/>
      <c r="K39" s="71"/>
      <c r="L39" s="71"/>
      <c r="M39" s="73"/>
      <c r="N39" s="50"/>
      <c r="O39" s="68"/>
      <c r="P39" s="68"/>
      <c r="Q39" s="69"/>
      <c r="R39" s="50"/>
      <c r="S39" s="68"/>
      <c r="T39" s="68"/>
      <c r="U39" s="69"/>
      <c r="V39" s="50"/>
      <c r="W39" s="68"/>
      <c r="X39" s="68"/>
      <c r="Y39" s="69"/>
      <c r="Z39" s="50"/>
      <c r="AA39" s="71"/>
      <c r="AB39" s="71"/>
      <c r="AC39" s="73"/>
      <c r="AD39" s="50"/>
      <c r="AE39" s="68"/>
      <c r="AF39" s="68"/>
      <c r="AG39" s="69"/>
    </row>
    <row r="40" spans="1:33">
      <c r="A40" s="11"/>
      <c r="B40" s="74" t="s">
        <v>375</v>
      </c>
      <c r="C40" s="75" t="s">
        <v>354</v>
      </c>
      <c r="D40" s="77">
        <v>429602</v>
      </c>
      <c r="E40" s="46"/>
      <c r="F40" s="30"/>
      <c r="G40" s="75" t="s">
        <v>354</v>
      </c>
      <c r="H40" s="77">
        <v>20377</v>
      </c>
      <c r="I40" s="46"/>
      <c r="J40" s="30"/>
      <c r="K40" s="75" t="s">
        <v>354</v>
      </c>
      <c r="L40" s="80" t="s">
        <v>373</v>
      </c>
      <c r="M40" s="75" t="s">
        <v>359</v>
      </c>
      <c r="N40" s="30"/>
      <c r="O40" s="77">
        <v>442917</v>
      </c>
      <c r="P40" s="77"/>
      <c r="Q40" s="46"/>
      <c r="R40" s="30"/>
      <c r="S40" s="75" t="s">
        <v>354</v>
      </c>
      <c r="T40" s="77">
        <v>565273</v>
      </c>
      <c r="U40" s="46"/>
      <c r="V40" s="30"/>
      <c r="W40" s="75" t="s">
        <v>354</v>
      </c>
      <c r="X40" s="77">
        <v>36460</v>
      </c>
      <c r="Y40" s="46"/>
      <c r="Z40" s="30"/>
      <c r="AA40" s="75" t="s">
        <v>354</v>
      </c>
      <c r="AB40" s="80" t="s">
        <v>374</v>
      </c>
      <c r="AC40" s="75" t="s">
        <v>359</v>
      </c>
      <c r="AD40" s="30"/>
      <c r="AE40" s="77">
        <v>598496</v>
      </c>
      <c r="AF40" s="77"/>
      <c r="AG40" s="46"/>
    </row>
    <row r="41" spans="1:33" ht="15.75" thickBot="1">
      <c r="A41" s="11"/>
      <c r="B41" s="74"/>
      <c r="C41" s="76"/>
      <c r="D41" s="78"/>
      <c r="E41" s="79"/>
      <c r="F41" s="30"/>
      <c r="G41" s="76"/>
      <c r="H41" s="78"/>
      <c r="I41" s="79"/>
      <c r="J41" s="30"/>
      <c r="K41" s="76"/>
      <c r="L41" s="81"/>
      <c r="M41" s="76"/>
      <c r="N41" s="30"/>
      <c r="O41" s="54"/>
      <c r="P41" s="54"/>
      <c r="Q41" s="30"/>
      <c r="R41" s="30"/>
      <c r="S41" s="76"/>
      <c r="T41" s="78"/>
      <c r="U41" s="79"/>
      <c r="V41" s="30"/>
      <c r="W41" s="76"/>
      <c r="X41" s="78"/>
      <c r="Y41" s="79"/>
      <c r="Z41" s="30"/>
      <c r="AA41" s="76"/>
      <c r="AB41" s="81"/>
      <c r="AC41" s="76"/>
      <c r="AD41" s="30"/>
      <c r="AE41" s="82"/>
      <c r="AF41" s="82"/>
      <c r="AG41" s="83"/>
    </row>
    <row r="42" spans="1:33" ht="15.75" thickTop="1">
      <c r="A42" s="11"/>
      <c r="B42" s="56" t="s">
        <v>376</v>
      </c>
      <c r="C42" s="84"/>
      <c r="D42" s="84"/>
      <c r="E42" s="85"/>
      <c r="F42" s="50"/>
      <c r="G42" s="84"/>
      <c r="H42" s="84"/>
      <c r="I42" s="85"/>
      <c r="J42" s="50"/>
      <c r="K42" s="84"/>
      <c r="L42" s="84"/>
      <c r="M42" s="85"/>
      <c r="N42" s="50"/>
      <c r="O42" s="59" t="s">
        <v>377</v>
      </c>
      <c r="P42" s="59"/>
      <c r="Q42" s="61" t="s">
        <v>359</v>
      </c>
      <c r="R42" s="50"/>
      <c r="S42" s="84"/>
      <c r="T42" s="84"/>
      <c r="U42" s="85"/>
      <c r="V42" s="50"/>
      <c r="W42" s="84"/>
      <c r="X42" s="84"/>
      <c r="Y42" s="85"/>
      <c r="Z42" s="50"/>
      <c r="AA42" s="84"/>
      <c r="AB42" s="84"/>
      <c r="AC42" s="85"/>
      <c r="AD42" s="50"/>
      <c r="AE42" s="59" t="s">
        <v>378</v>
      </c>
      <c r="AF42" s="59"/>
      <c r="AG42" s="61" t="s">
        <v>359</v>
      </c>
    </row>
    <row r="43" spans="1:33" ht="15.75" thickBot="1">
      <c r="A43" s="11"/>
      <c r="B43" s="56"/>
      <c r="C43" s="48"/>
      <c r="D43" s="48"/>
      <c r="E43" s="50"/>
      <c r="F43" s="50"/>
      <c r="G43" s="48"/>
      <c r="H43" s="48"/>
      <c r="I43" s="50"/>
      <c r="J43" s="50"/>
      <c r="K43" s="48"/>
      <c r="L43" s="48"/>
      <c r="M43" s="50"/>
      <c r="N43" s="50"/>
      <c r="O43" s="71"/>
      <c r="P43" s="71"/>
      <c r="Q43" s="73"/>
      <c r="R43" s="50"/>
      <c r="S43" s="48"/>
      <c r="T43" s="48"/>
      <c r="U43" s="50"/>
      <c r="V43" s="50"/>
      <c r="W43" s="48"/>
      <c r="X43" s="48"/>
      <c r="Y43" s="50"/>
      <c r="Z43" s="50"/>
      <c r="AA43" s="48"/>
      <c r="AB43" s="48"/>
      <c r="AC43" s="50"/>
      <c r="AD43" s="50"/>
      <c r="AE43" s="71"/>
      <c r="AF43" s="71"/>
      <c r="AG43" s="73"/>
    </row>
    <row r="44" spans="1:33">
      <c r="A44" s="11"/>
      <c r="B44" s="74" t="s">
        <v>379</v>
      </c>
      <c r="C44" s="86"/>
      <c r="D44" s="86"/>
      <c r="E44" s="30"/>
      <c r="F44" s="30"/>
      <c r="G44" s="86"/>
      <c r="H44" s="86"/>
      <c r="I44" s="30"/>
      <c r="J44" s="30"/>
      <c r="K44" s="86"/>
      <c r="L44" s="86"/>
      <c r="M44" s="30"/>
      <c r="N44" s="30"/>
      <c r="O44" s="75" t="s">
        <v>354</v>
      </c>
      <c r="P44" s="77">
        <v>330442</v>
      </c>
      <c r="Q44" s="46"/>
      <c r="R44" s="30"/>
      <c r="S44" s="86"/>
      <c r="T44" s="86"/>
      <c r="U44" s="30"/>
      <c r="V44" s="30"/>
      <c r="W44" s="86"/>
      <c r="X44" s="86"/>
      <c r="Y44" s="30"/>
      <c r="Z44" s="30"/>
      <c r="AA44" s="86"/>
      <c r="AB44" s="86"/>
      <c r="AC44" s="30"/>
      <c r="AD44" s="30"/>
      <c r="AE44" s="75" t="s">
        <v>354</v>
      </c>
      <c r="AF44" s="77">
        <v>445989</v>
      </c>
      <c r="AG44" s="46"/>
    </row>
    <row r="45" spans="1:33" ht="15.75" thickBot="1">
      <c r="A45" s="11"/>
      <c r="B45" s="74"/>
      <c r="C45" s="86"/>
      <c r="D45" s="86"/>
      <c r="E45" s="30"/>
      <c r="F45" s="30"/>
      <c r="G45" s="86"/>
      <c r="H45" s="86"/>
      <c r="I45" s="30"/>
      <c r="J45" s="30"/>
      <c r="K45" s="86"/>
      <c r="L45" s="86"/>
      <c r="M45" s="30"/>
      <c r="N45" s="30"/>
      <c r="O45" s="76"/>
      <c r="P45" s="78"/>
      <c r="Q45" s="79"/>
      <c r="R45" s="30"/>
      <c r="S45" s="86"/>
      <c r="T45" s="86"/>
      <c r="U45" s="30"/>
      <c r="V45" s="30"/>
      <c r="W45" s="86"/>
      <c r="X45" s="86"/>
      <c r="Y45" s="30"/>
      <c r="Z45" s="30"/>
      <c r="AA45" s="86"/>
      <c r="AB45" s="86"/>
      <c r="AC45" s="30"/>
      <c r="AD45" s="30"/>
      <c r="AE45" s="76"/>
      <c r="AF45" s="78"/>
      <c r="AG45" s="79"/>
    </row>
    <row r="46" spans="1:33" ht="15.75" thickTop="1">
      <c r="A46" s="11"/>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row>
    <row r="47" spans="1:33" ht="25.5" customHeight="1">
      <c r="A47" s="11"/>
      <c r="B47" s="30" t="s">
        <v>380</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c r="AE47" s="30"/>
      <c r="AF47" s="30"/>
      <c r="AG47" s="30"/>
    </row>
    <row r="48" spans="1:33">
      <c r="A48" s="11"/>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row>
    <row r="49" spans="1:33" ht="25.5" customHeight="1">
      <c r="A49" s="11"/>
      <c r="B49" s="30" t="s">
        <v>381</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row>
  </sheetData>
  <mergeCells count="404">
    <mergeCell ref="B47:AG47"/>
    <mergeCell ref="B48:AG48"/>
    <mergeCell ref="B49:AG49"/>
    <mergeCell ref="B7:AG7"/>
    <mergeCell ref="B8:AG8"/>
    <mergeCell ref="B9:AG9"/>
    <mergeCell ref="B10:AG10"/>
    <mergeCell ref="B11:AG11"/>
    <mergeCell ref="B46:AG46"/>
    <mergeCell ref="AF44:AF45"/>
    <mergeCell ref="AG44:AG45"/>
    <mergeCell ref="A1:A2"/>
    <mergeCell ref="B1:AG1"/>
    <mergeCell ref="B2:AG2"/>
    <mergeCell ref="B3:AG3"/>
    <mergeCell ref="A4:A49"/>
    <mergeCell ref="B4:AG4"/>
    <mergeCell ref="B5:AG5"/>
    <mergeCell ref="B6:AG6"/>
    <mergeCell ref="Y44:Y45"/>
    <mergeCell ref="Z44:Z45"/>
    <mergeCell ref="AA44:AB45"/>
    <mergeCell ref="AC44:AC45"/>
    <mergeCell ref="AD44:AD45"/>
    <mergeCell ref="AE44:AE45"/>
    <mergeCell ref="Q44:Q45"/>
    <mergeCell ref="R44:R45"/>
    <mergeCell ref="S44:T45"/>
    <mergeCell ref="U44:U45"/>
    <mergeCell ref="V44:V45"/>
    <mergeCell ref="W44:X45"/>
    <mergeCell ref="J44:J45"/>
    <mergeCell ref="K44:L45"/>
    <mergeCell ref="M44:M45"/>
    <mergeCell ref="N44:N45"/>
    <mergeCell ref="O44:O45"/>
    <mergeCell ref="P44:P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A40:AA41"/>
    <mergeCell ref="AB40:AB41"/>
    <mergeCell ref="AC40:AC41"/>
    <mergeCell ref="AD40:AD41"/>
    <mergeCell ref="AE40:AF41"/>
    <mergeCell ref="AG40:AG41"/>
    <mergeCell ref="U40:U41"/>
    <mergeCell ref="V40:V41"/>
    <mergeCell ref="W40:W41"/>
    <mergeCell ref="X40:X41"/>
    <mergeCell ref="Y40:Y41"/>
    <mergeCell ref="Z40:Z41"/>
    <mergeCell ref="N40:N41"/>
    <mergeCell ref="O40:P41"/>
    <mergeCell ref="Q40:Q41"/>
    <mergeCell ref="R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D15:AD17"/>
    <mergeCell ref="AE15:AG15"/>
    <mergeCell ref="AE16:AG16"/>
    <mergeCell ref="AE17:AG17"/>
    <mergeCell ref="B18:B19"/>
    <mergeCell ref="C18:D19"/>
    <mergeCell ref="E18:E19"/>
    <mergeCell ref="F18:F19"/>
    <mergeCell ref="G18:H19"/>
    <mergeCell ref="I18:I19"/>
    <mergeCell ref="V15:V17"/>
    <mergeCell ref="W15:Y15"/>
    <mergeCell ref="W16:Y16"/>
    <mergeCell ref="W17:Y17"/>
    <mergeCell ref="Z15:Z17"/>
    <mergeCell ref="AA15:AC15"/>
    <mergeCell ref="AA16:AC16"/>
    <mergeCell ref="AA17:AC17"/>
    <mergeCell ref="O15:Q15"/>
    <mergeCell ref="O16:Q16"/>
    <mergeCell ref="O17:Q17"/>
    <mergeCell ref="R15:R17"/>
    <mergeCell ref="S15:U15"/>
    <mergeCell ref="S16:U16"/>
    <mergeCell ref="S17:U17"/>
    <mergeCell ref="G17:I17"/>
    <mergeCell ref="J15:J17"/>
    <mergeCell ref="K15:M15"/>
    <mergeCell ref="K16:M16"/>
    <mergeCell ref="K17:M17"/>
    <mergeCell ref="N15:N17"/>
    <mergeCell ref="B12:AG12"/>
    <mergeCell ref="C14:Q14"/>
    <mergeCell ref="S14:AG14"/>
    <mergeCell ref="B15:B17"/>
    <mergeCell ref="C15:E15"/>
    <mergeCell ref="C16:E16"/>
    <mergeCell ref="C17:E17"/>
    <mergeCell ref="F15:F17"/>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1" width="30.140625" bestFit="1" customWidth="1"/>
    <col min="2" max="2" width="36.5703125" customWidth="1"/>
    <col min="3" max="3" width="36.5703125" bestFit="1" customWidth="1"/>
    <col min="4" max="4" width="21.42578125" customWidth="1"/>
    <col min="5" max="5" width="4.42578125" customWidth="1"/>
    <col min="6" max="6" width="26.140625" customWidth="1"/>
    <col min="7" max="7" width="5.5703125" customWidth="1"/>
    <col min="8" max="8" width="21.42578125" customWidth="1"/>
    <col min="9" max="9" width="4.42578125" customWidth="1"/>
    <col min="10" max="10" width="26.140625" customWidth="1"/>
    <col min="11" max="11" width="5.140625" customWidth="1"/>
    <col min="12" max="12" width="14.85546875" customWidth="1"/>
    <col min="13" max="14" width="26.140625" customWidth="1"/>
    <col min="15" max="15" width="5.140625" customWidth="1"/>
    <col min="16" max="16" width="14.85546875" customWidth="1"/>
    <col min="17" max="18" width="26.140625" customWidth="1"/>
    <col min="19" max="19" width="5.140625" customWidth="1"/>
    <col min="20" max="20" width="15.7109375" customWidth="1"/>
    <col min="21" max="22" width="26.140625" customWidth="1"/>
    <col min="23" max="23" width="5.140625" customWidth="1"/>
    <col min="24" max="24" width="13.28515625" customWidth="1"/>
    <col min="25" max="26" width="26.140625" customWidth="1"/>
    <col min="27" max="27" width="5.140625" customWidth="1"/>
    <col min="28" max="28" width="15.7109375" customWidth="1"/>
    <col min="29" max="30" width="26.140625" customWidth="1"/>
    <col min="31" max="31" width="5.140625" customWidth="1"/>
    <col min="32" max="32" width="14.85546875" customWidth="1"/>
    <col min="33" max="33" width="26.140625" customWidth="1"/>
  </cols>
  <sheetData>
    <row r="1" spans="1:33" ht="15" customHeight="1">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8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8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8" t="s">
        <v>38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1"/>
      <c r="B7" s="30" t="s">
        <v>384</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1"/>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1"/>
      <c r="B9" s="30" t="s">
        <v>385</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1"/>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row>
    <row r="11" spans="1:33">
      <c r="A11" s="11"/>
      <c r="B11" s="30" t="s">
        <v>386</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row>
    <row r="12" spans="1:33">
      <c r="A12" s="11"/>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row>
    <row r="13" spans="1:33" ht="25.5" customHeight="1">
      <c r="A13" s="11"/>
      <c r="B13" s="30" t="s">
        <v>387</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row>
    <row r="15" spans="1:33">
      <c r="A15" s="11"/>
      <c r="B15" s="30" t="s">
        <v>388</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row>
    <row r="17" spans="1:33">
      <c r="A17" s="11"/>
      <c r="B17" s="30" t="s">
        <v>389</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row>
    <row r="18" spans="1:33">
      <c r="A18" s="11"/>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row>
    <row r="19" spans="1:33">
      <c r="A19" s="11"/>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row>
    <row r="20" spans="1:33" ht="15.75" thickBot="1">
      <c r="A20" s="11"/>
      <c r="B20" s="35"/>
      <c r="C20" s="87" t="s">
        <v>342</v>
      </c>
      <c r="D20" s="87"/>
      <c r="E20" s="87"/>
      <c r="F20" s="87"/>
      <c r="G20" s="87"/>
      <c r="H20" s="87"/>
      <c r="I20" s="87"/>
      <c r="J20" s="87"/>
      <c r="K20" s="87"/>
      <c r="L20" s="87"/>
      <c r="M20" s="87"/>
      <c r="N20" s="87"/>
      <c r="O20" s="87"/>
      <c r="P20" s="87"/>
      <c r="Q20" s="87"/>
      <c r="R20" s="15"/>
      <c r="S20" s="87" t="s">
        <v>343</v>
      </c>
      <c r="T20" s="87"/>
      <c r="U20" s="87"/>
      <c r="V20" s="87"/>
      <c r="W20" s="87"/>
      <c r="X20" s="87"/>
      <c r="Y20" s="87"/>
      <c r="Z20" s="87"/>
      <c r="AA20" s="87"/>
      <c r="AB20" s="87"/>
      <c r="AC20" s="87"/>
      <c r="AD20" s="87"/>
      <c r="AE20" s="87"/>
      <c r="AF20" s="87"/>
      <c r="AG20" s="87"/>
    </row>
    <row r="21" spans="1:33">
      <c r="A21" s="11"/>
      <c r="B21" s="42"/>
      <c r="C21" s="89" t="s">
        <v>127</v>
      </c>
      <c r="D21" s="89"/>
      <c r="E21" s="89"/>
      <c r="F21" s="46"/>
      <c r="G21" s="89" t="s">
        <v>392</v>
      </c>
      <c r="H21" s="89"/>
      <c r="I21" s="89"/>
      <c r="J21" s="46"/>
      <c r="K21" s="89" t="s">
        <v>397</v>
      </c>
      <c r="L21" s="89"/>
      <c r="M21" s="89"/>
      <c r="N21" s="46"/>
      <c r="O21" s="89" t="s">
        <v>397</v>
      </c>
      <c r="P21" s="89"/>
      <c r="Q21" s="89"/>
      <c r="R21" s="30"/>
      <c r="S21" s="89" t="s">
        <v>127</v>
      </c>
      <c r="T21" s="89"/>
      <c r="U21" s="89"/>
      <c r="V21" s="46"/>
      <c r="W21" s="89" t="s">
        <v>392</v>
      </c>
      <c r="X21" s="89"/>
      <c r="Y21" s="89"/>
      <c r="Z21" s="46"/>
      <c r="AA21" s="89" t="s">
        <v>397</v>
      </c>
      <c r="AB21" s="89"/>
      <c r="AC21" s="89"/>
      <c r="AD21" s="46"/>
      <c r="AE21" s="89" t="s">
        <v>397</v>
      </c>
      <c r="AF21" s="89"/>
      <c r="AG21" s="89"/>
    </row>
    <row r="22" spans="1:33">
      <c r="A22" s="11"/>
      <c r="B22" s="42"/>
      <c r="C22" s="88" t="s">
        <v>356</v>
      </c>
      <c r="D22" s="88"/>
      <c r="E22" s="88"/>
      <c r="F22" s="30"/>
      <c r="G22" s="88" t="s">
        <v>393</v>
      </c>
      <c r="H22" s="88"/>
      <c r="I22" s="88"/>
      <c r="J22" s="30"/>
      <c r="K22" s="88" t="s">
        <v>398</v>
      </c>
      <c r="L22" s="88"/>
      <c r="M22" s="88"/>
      <c r="N22" s="30"/>
      <c r="O22" s="88" t="s">
        <v>402</v>
      </c>
      <c r="P22" s="88"/>
      <c r="Q22" s="88"/>
      <c r="R22" s="30"/>
      <c r="S22" s="88" t="s">
        <v>356</v>
      </c>
      <c r="T22" s="88"/>
      <c r="U22" s="88"/>
      <c r="V22" s="30"/>
      <c r="W22" s="88" t="s">
        <v>393</v>
      </c>
      <c r="X22" s="88"/>
      <c r="Y22" s="88"/>
      <c r="Z22" s="30"/>
      <c r="AA22" s="88" t="s">
        <v>398</v>
      </c>
      <c r="AB22" s="88"/>
      <c r="AC22" s="88"/>
      <c r="AD22" s="30"/>
      <c r="AE22" s="88" t="s">
        <v>402</v>
      </c>
      <c r="AF22" s="88"/>
      <c r="AG22" s="88"/>
    </row>
    <row r="23" spans="1:33">
      <c r="A23" s="11"/>
      <c r="B23" s="42"/>
      <c r="C23" s="88" t="s">
        <v>390</v>
      </c>
      <c r="D23" s="88"/>
      <c r="E23" s="88"/>
      <c r="F23" s="30"/>
      <c r="G23" s="88" t="s">
        <v>394</v>
      </c>
      <c r="H23" s="88"/>
      <c r="I23" s="88"/>
      <c r="J23" s="30"/>
      <c r="K23" s="88" t="s">
        <v>399</v>
      </c>
      <c r="L23" s="88"/>
      <c r="M23" s="88"/>
      <c r="N23" s="30"/>
      <c r="O23" s="88" t="s">
        <v>400</v>
      </c>
      <c r="P23" s="88"/>
      <c r="Q23" s="88"/>
      <c r="R23" s="30"/>
      <c r="S23" s="88" t="s">
        <v>390</v>
      </c>
      <c r="T23" s="88"/>
      <c r="U23" s="88"/>
      <c r="V23" s="30"/>
      <c r="W23" s="88" t="s">
        <v>394</v>
      </c>
      <c r="X23" s="88"/>
      <c r="Y23" s="88"/>
      <c r="Z23" s="30"/>
      <c r="AA23" s="88" t="s">
        <v>399</v>
      </c>
      <c r="AB23" s="88"/>
      <c r="AC23" s="88"/>
      <c r="AD23" s="30"/>
      <c r="AE23" s="88" t="s">
        <v>400</v>
      </c>
      <c r="AF23" s="88"/>
      <c r="AG23" s="88"/>
    </row>
    <row r="24" spans="1:33">
      <c r="A24" s="11"/>
      <c r="B24" s="42"/>
      <c r="C24" s="88" t="s">
        <v>391</v>
      </c>
      <c r="D24" s="88"/>
      <c r="E24" s="88"/>
      <c r="F24" s="30"/>
      <c r="G24" s="88" t="s">
        <v>395</v>
      </c>
      <c r="H24" s="88"/>
      <c r="I24" s="88"/>
      <c r="J24" s="30"/>
      <c r="K24" s="88" t="s">
        <v>400</v>
      </c>
      <c r="L24" s="88"/>
      <c r="M24" s="88"/>
      <c r="N24" s="30"/>
      <c r="O24" s="88" t="s">
        <v>403</v>
      </c>
      <c r="P24" s="88"/>
      <c r="Q24" s="88"/>
      <c r="R24" s="30"/>
      <c r="S24" s="88" t="s">
        <v>391</v>
      </c>
      <c r="T24" s="88"/>
      <c r="U24" s="88"/>
      <c r="V24" s="30"/>
      <c r="W24" s="88" t="s">
        <v>395</v>
      </c>
      <c r="X24" s="88"/>
      <c r="Y24" s="88"/>
      <c r="Z24" s="30"/>
      <c r="AA24" s="88" t="s">
        <v>400</v>
      </c>
      <c r="AB24" s="88"/>
      <c r="AC24" s="88"/>
      <c r="AD24" s="30"/>
      <c r="AE24" s="88" t="s">
        <v>403</v>
      </c>
      <c r="AF24" s="88"/>
      <c r="AG24" s="88"/>
    </row>
    <row r="25" spans="1:33">
      <c r="A25" s="11"/>
      <c r="B25" s="42"/>
      <c r="C25" s="10"/>
      <c r="D25" s="10"/>
      <c r="E25" s="10"/>
      <c r="F25" s="30"/>
      <c r="G25" s="88" t="s">
        <v>352</v>
      </c>
      <c r="H25" s="88"/>
      <c r="I25" s="88"/>
      <c r="J25" s="30"/>
      <c r="K25" s="88" t="s">
        <v>401</v>
      </c>
      <c r="L25" s="88"/>
      <c r="M25" s="88"/>
      <c r="N25" s="30"/>
      <c r="O25" s="10"/>
      <c r="P25" s="10"/>
      <c r="Q25" s="10"/>
      <c r="R25" s="30"/>
      <c r="S25" s="10"/>
      <c r="T25" s="10"/>
      <c r="U25" s="10"/>
      <c r="V25" s="30"/>
      <c r="W25" s="88" t="s">
        <v>352</v>
      </c>
      <c r="X25" s="88"/>
      <c r="Y25" s="88"/>
      <c r="Z25" s="30"/>
      <c r="AA25" s="88" t="s">
        <v>401</v>
      </c>
      <c r="AB25" s="88"/>
      <c r="AC25" s="88"/>
      <c r="AD25" s="30"/>
      <c r="AE25" s="88" t="s">
        <v>404</v>
      </c>
      <c r="AF25" s="88"/>
      <c r="AG25" s="88"/>
    </row>
    <row r="26" spans="1:33" ht="15.75" thickBot="1">
      <c r="A26" s="11"/>
      <c r="B26" s="42"/>
      <c r="C26" s="45"/>
      <c r="D26" s="45"/>
      <c r="E26" s="45"/>
      <c r="F26" s="30"/>
      <c r="G26" s="87" t="s">
        <v>396</v>
      </c>
      <c r="H26" s="87"/>
      <c r="I26" s="87"/>
      <c r="J26" s="30"/>
      <c r="K26" s="45"/>
      <c r="L26" s="45"/>
      <c r="M26" s="45"/>
      <c r="N26" s="30"/>
      <c r="O26" s="45"/>
      <c r="P26" s="45"/>
      <c r="Q26" s="45"/>
      <c r="R26" s="30"/>
      <c r="S26" s="45"/>
      <c r="T26" s="45"/>
      <c r="U26" s="45"/>
      <c r="V26" s="30"/>
      <c r="W26" s="87" t="s">
        <v>396</v>
      </c>
      <c r="X26" s="87"/>
      <c r="Y26" s="87"/>
      <c r="Z26" s="30"/>
      <c r="AA26" s="45"/>
      <c r="AB26" s="45"/>
      <c r="AC26" s="45"/>
      <c r="AD26" s="30"/>
      <c r="AE26" s="45"/>
      <c r="AF26" s="45"/>
      <c r="AG26" s="45"/>
    </row>
    <row r="27" spans="1:33">
      <c r="A27" s="11"/>
      <c r="B27" s="90" t="s">
        <v>352</v>
      </c>
      <c r="C27" s="49"/>
      <c r="D27" s="49"/>
      <c r="E27" s="51"/>
      <c r="F27" s="50"/>
      <c r="G27" s="49"/>
      <c r="H27" s="49"/>
      <c r="I27" s="51"/>
      <c r="J27" s="50"/>
      <c r="K27" s="49"/>
      <c r="L27" s="49"/>
      <c r="M27" s="51"/>
      <c r="N27" s="50"/>
      <c r="O27" s="49"/>
      <c r="P27" s="49"/>
      <c r="Q27" s="51"/>
      <c r="R27" s="50"/>
      <c r="S27" s="49"/>
      <c r="T27" s="49"/>
      <c r="U27" s="51"/>
      <c r="V27" s="50"/>
      <c r="W27" s="49"/>
      <c r="X27" s="49"/>
      <c r="Y27" s="51"/>
      <c r="Z27" s="50"/>
      <c r="AA27" s="49"/>
      <c r="AB27" s="49"/>
      <c r="AC27" s="51"/>
      <c r="AD27" s="50"/>
      <c r="AE27" s="49"/>
      <c r="AF27" s="49"/>
      <c r="AG27" s="51"/>
    </row>
    <row r="28" spans="1:33">
      <c r="A28" s="11"/>
      <c r="B28" s="90"/>
      <c r="C28" s="48"/>
      <c r="D28" s="48"/>
      <c r="E28" s="50"/>
      <c r="F28" s="50"/>
      <c r="G28" s="48"/>
      <c r="H28" s="48"/>
      <c r="I28" s="50"/>
      <c r="J28" s="50"/>
      <c r="K28" s="48"/>
      <c r="L28" s="48"/>
      <c r="M28" s="50"/>
      <c r="N28" s="50"/>
      <c r="O28" s="48"/>
      <c r="P28" s="48"/>
      <c r="Q28" s="50"/>
      <c r="R28" s="50"/>
      <c r="S28" s="48"/>
      <c r="T28" s="48"/>
      <c r="U28" s="50"/>
      <c r="V28" s="50"/>
      <c r="W28" s="48"/>
      <c r="X28" s="48"/>
      <c r="Y28" s="50"/>
      <c r="Z28" s="50"/>
      <c r="AA28" s="48"/>
      <c r="AB28" s="48"/>
      <c r="AC28" s="50"/>
      <c r="AD28" s="50"/>
      <c r="AE28" s="48"/>
      <c r="AF28" s="48"/>
      <c r="AG28" s="50"/>
    </row>
    <row r="29" spans="1:33">
      <c r="A29" s="11"/>
      <c r="B29" s="91" t="s">
        <v>353</v>
      </c>
      <c r="C29" s="92" t="s">
        <v>354</v>
      </c>
      <c r="D29" s="93">
        <v>4568</v>
      </c>
      <c r="E29" s="30"/>
      <c r="F29" s="30"/>
      <c r="G29" s="92" t="s">
        <v>354</v>
      </c>
      <c r="H29" s="93">
        <v>4568</v>
      </c>
      <c r="I29" s="30"/>
      <c r="J29" s="30"/>
      <c r="K29" s="92" t="s">
        <v>354</v>
      </c>
      <c r="L29" s="94" t="s">
        <v>355</v>
      </c>
      <c r="M29" s="30"/>
      <c r="N29" s="30"/>
      <c r="O29" s="92" t="s">
        <v>354</v>
      </c>
      <c r="P29" s="94" t="s">
        <v>355</v>
      </c>
      <c r="Q29" s="30"/>
      <c r="R29" s="30"/>
      <c r="S29" s="92" t="s">
        <v>354</v>
      </c>
      <c r="T29" s="93">
        <v>7422</v>
      </c>
      <c r="U29" s="30"/>
      <c r="V29" s="30"/>
      <c r="W29" s="92" t="s">
        <v>354</v>
      </c>
      <c r="X29" s="93">
        <v>7422</v>
      </c>
      <c r="Y29" s="30"/>
      <c r="Z29" s="30"/>
      <c r="AA29" s="92" t="s">
        <v>354</v>
      </c>
      <c r="AB29" s="94" t="s">
        <v>355</v>
      </c>
      <c r="AC29" s="30"/>
      <c r="AD29" s="30"/>
      <c r="AE29" s="92" t="s">
        <v>354</v>
      </c>
      <c r="AF29" s="94" t="s">
        <v>355</v>
      </c>
      <c r="AG29" s="30"/>
    </row>
    <row r="30" spans="1:33">
      <c r="A30" s="11"/>
      <c r="B30" s="91"/>
      <c r="C30" s="92"/>
      <c r="D30" s="93"/>
      <c r="E30" s="30"/>
      <c r="F30" s="30"/>
      <c r="G30" s="92"/>
      <c r="H30" s="93"/>
      <c r="I30" s="30"/>
      <c r="J30" s="30"/>
      <c r="K30" s="92"/>
      <c r="L30" s="94"/>
      <c r="M30" s="30"/>
      <c r="N30" s="30"/>
      <c r="O30" s="92"/>
      <c r="P30" s="94"/>
      <c r="Q30" s="30"/>
      <c r="R30" s="30"/>
      <c r="S30" s="92"/>
      <c r="T30" s="93"/>
      <c r="U30" s="30"/>
      <c r="V30" s="30"/>
      <c r="W30" s="92"/>
      <c r="X30" s="93"/>
      <c r="Y30" s="30"/>
      <c r="Z30" s="30"/>
      <c r="AA30" s="92"/>
      <c r="AB30" s="94"/>
      <c r="AC30" s="30"/>
      <c r="AD30" s="30"/>
      <c r="AE30" s="92"/>
      <c r="AF30" s="94"/>
      <c r="AG30" s="30"/>
    </row>
    <row r="31" spans="1:33">
      <c r="A31" s="11"/>
      <c r="B31" s="95" t="s">
        <v>356</v>
      </c>
      <c r="C31" s="48"/>
      <c r="D31" s="48"/>
      <c r="E31" s="50"/>
      <c r="F31" s="50"/>
      <c r="G31" s="48"/>
      <c r="H31" s="48"/>
      <c r="I31" s="50"/>
      <c r="J31" s="50"/>
      <c r="K31" s="48"/>
      <c r="L31" s="48"/>
      <c r="M31" s="50"/>
      <c r="N31" s="50"/>
      <c r="O31" s="48"/>
      <c r="P31" s="48"/>
      <c r="Q31" s="50"/>
      <c r="R31" s="50"/>
      <c r="S31" s="48"/>
      <c r="T31" s="48"/>
      <c r="U31" s="50"/>
      <c r="V31" s="50"/>
      <c r="W31" s="48"/>
      <c r="X31" s="48"/>
      <c r="Y31" s="50"/>
      <c r="Z31" s="50"/>
      <c r="AA31" s="48"/>
      <c r="AB31" s="48"/>
      <c r="AC31" s="50"/>
      <c r="AD31" s="50"/>
      <c r="AE31" s="48"/>
      <c r="AF31" s="48"/>
      <c r="AG31" s="50"/>
    </row>
    <row r="32" spans="1:33">
      <c r="A32" s="11"/>
      <c r="B32" s="95"/>
      <c r="C32" s="48"/>
      <c r="D32" s="48"/>
      <c r="E32" s="50"/>
      <c r="F32" s="50"/>
      <c r="G32" s="48"/>
      <c r="H32" s="48"/>
      <c r="I32" s="50"/>
      <c r="J32" s="50"/>
      <c r="K32" s="48"/>
      <c r="L32" s="48"/>
      <c r="M32" s="50"/>
      <c r="N32" s="50"/>
      <c r="O32" s="48"/>
      <c r="P32" s="48"/>
      <c r="Q32" s="50"/>
      <c r="R32" s="50"/>
      <c r="S32" s="48"/>
      <c r="T32" s="48"/>
      <c r="U32" s="50"/>
      <c r="V32" s="50"/>
      <c r="W32" s="48"/>
      <c r="X32" s="48"/>
      <c r="Y32" s="50"/>
      <c r="Z32" s="50"/>
      <c r="AA32" s="48"/>
      <c r="AB32" s="48"/>
      <c r="AC32" s="50"/>
      <c r="AD32" s="50"/>
      <c r="AE32" s="48"/>
      <c r="AF32" s="48"/>
      <c r="AG32" s="50"/>
    </row>
    <row r="33" spans="1:33">
      <c r="A33" s="11"/>
      <c r="B33" s="96" t="s">
        <v>35</v>
      </c>
      <c r="C33" s="93">
        <v>29686</v>
      </c>
      <c r="D33" s="93"/>
      <c r="E33" s="30"/>
      <c r="F33" s="30"/>
      <c r="G33" s="93">
        <v>29686</v>
      </c>
      <c r="H33" s="93"/>
      <c r="I33" s="30"/>
      <c r="J33" s="30"/>
      <c r="K33" s="94" t="s">
        <v>355</v>
      </c>
      <c r="L33" s="94"/>
      <c r="M33" s="30"/>
      <c r="N33" s="30"/>
      <c r="O33" s="94" t="s">
        <v>355</v>
      </c>
      <c r="P33" s="94"/>
      <c r="Q33" s="30"/>
      <c r="R33" s="30"/>
      <c r="S33" s="93">
        <v>23686</v>
      </c>
      <c r="T33" s="93"/>
      <c r="U33" s="30"/>
      <c r="V33" s="30"/>
      <c r="W33" s="93">
        <v>23686</v>
      </c>
      <c r="X33" s="93"/>
      <c r="Y33" s="30"/>
      <c r="Z33" s="30"/>
      <c r="AA33" s="94" t="s">
        <v>355</v>
      </c>
      <c r="AB33" s="94"/>
      <c r="AC33" s="30"/>
      <c r="AD33" s="30"/>
      <c r="AE33" s="94" t="s">
        <v>355</v>
      </c>
      <c r="AF33" s="94"/>
      <c r="AG33" s="30"/>
    </row>
    <row r="34" spans="1:33">
      <c r="A34" s="11"/>
      <c r="B34" s="96"/>
      <c r="C34" s="93"/>
      <c r="D34" s="93"/>
      <c r="E34" s="30"/>
      <c r="F34" s="30"/>
      <c r="G34" s="93"/>
      <c r="H34" s="93"/>
      <c r="I34" s="30"/>
      <c r="J34" s="30"/>
      <c r="K34" s="94"/>
      <c r="L34" s="94"/>
      <c r="M34" s="30"/>
      <c r="N34" s="30"/>
      <c r="O34" s="94"/>
      <c r="P34" s="94"/>
      <c r="Q34" s="30"/>
      <c r="R34" s="30"/>
      <c r="S34" s="93"/>
      <c r="T34" s="93"/>
      <c r="U34" s="30"/>
      <c r="V34" s="30"/>
      <c r="W34" s="93"/>
      <c r="X34" s="93"/>
      <c r="Y34" s="30"/>
      <c r="Z34" s="30"/>
      <c r="AA34" s="94"/>
      <c r="AB34" s="94"/>
      <c r="AC34" s="30"/>
      <c r="AD34" s="30"/>
      <c r="AE34" s="94"/>
      <c r="AF34" s="94"/>
      <c r="AG34" s="30"/>
    </row>
    <row r="35" spans="1:33">
      <c r="A35" s="11"/>
      <c r="B35" s="97" t="s">
        <v>405</v>
      </c>
      <c r="C35" s="98">
        <v>266000</v>
      </c>
      <c r="D35" s="98"/>
      <c r="E35" s="50"/>
      <c r="F35" s="50"/>
      <c r="G35" s="98">
        <v>34907</v>
      </c>
      <c r="H35" s="98"/>
      <c r="I35" s="50"/>
      <c r="J35" s="50"/>
      <c r="K35" s="98">
        <v>231093</v>
      </c>
      <c r="L35" s="98"/>
      <c r="M35" s="50"/>
      <c r="N35" s="50"/>
      <c r="O35" s="99" t="s">
        <v>355</v>
      </c>
      <c r="P35" s="99"/>
      <c r="Q35" s="50"/>
      <c r="R35" s="50"/>
      <c r="S35" s="98">
        <v>446096</v>
      </c>
      <c r="T35" s="98"/>
      <c r="U35" s="50"/>
      <c r="V35" s="50"/>
      <c r="W35" s="98">
        <v>125605</v>
      </c>
      <c r="X35" s="98"/>
      <c r="Y35" s="50"/>
      <c r="Z35" s="50"/>
      <c r="AA35" s="98">
        <v>320491</v>
      </c>
      <c r="AB35" s="98"/>
      <c r="AC35" s="50"/>
      <c r="AD35" s="50"/>
      <c r="AE35" s="99" t="s">
        <v>355</v>
      </c>
      <c r="AF35" s="99"/>
      <c r="AG35" s="50"/>
    </row>
    <row r="36" spans="1:33">
      <c r="A36" s="11"/>
      <c r="B36" s="97"/>
      <c r="C36" s="98"/>
      <c r="D36" s="98"/>
      <c r="E36" s="50"/>
      <c r="F36" s="50"/>
      <c r="G36" s="98"/>
      <c r="H36" s="98"/>
      <c r="I36" s="50"/>
      <c r="J36" s="50"/>
      <c r="K36" s="98"/>
      <c r="L36" s="98"/>
      <c r="M36" s="50"/>
      <c r="N36" s="50"/>
      <c r="O36" s="99"/>
      <c r="P36" s="99"/>
      <c r="Q36" s="50"/>
      <c r="R36" s="50"/>
      <c r="S36" s="98"/>
      <c r="T36" s="98"/>
      <c r="U36" s="50"/>
      <c r="V36" s="50"/>
      <c r="W36" s="98"/>
      <c r="X36" s="98"/>
      <c r="Y36" s="50"/>
      <c r="Z36" s="50"/>
      <c r="AA36" s="98"/>
      <c r="AB36" s="98"/>
      <c r="AC36" s="50"/>
      <c r="AD36" s="50"/>
      <c r="AE36" s="99"/>
      <c r="AF36" s="99"/>
      <c r="AG36" s="50"/>
    </row>
    <row r="37" spans="1:33">
      <c r="A37" s="11"/>
      <c r="B37" s="96" t="s">
        <v>406</v>
      </c>
      <c r="C37" s="94">
        <v>413</v>
      </c>
      <c r="D37" s="94"/>
      <c r="E37" s="30"/>
      <c r="F37" s="30"/>
      <c r="G37" s="94">
        <v>413</v>
      </c>
      <c r="H37" s="94"/>
      <c r="I37" s="30"/>
      <c r="J37" s="30"/>
      <c r="K37" s="94" t="s">
        <v>355</v>
      </c>
      <c r="L37" s="94"/>
      <c r="M37" s="30"/>
      <c r="N37" s="30"/>
      <c r="O37" s="94" t="s">
        <v>355</v>
      </c>
      <c r="P37" s="94"/>
      <c r="Q37" s="30"/>
      <c r="R37" s="30"/>
      <c r="S37" s="93">
        <v>14305</v>
      </c>
      <c r="T37" s="93"/>
      <c r="U37" s="30"/>
      <c r="V37" s="30"/>
      <c r="W37" s="93">
        <v>14305</v>
      </c>
      <c r="X37" s="93"/>
      <c r="Y37" s="30"/>
      <c r="Z37" s="30"/>
      <c r="AA37" s="94" t="s">
        <v>355</v>
      </c>
      <c r="AB37" s="94"/>
      <c r="AC37" s="30"/>
      <c r="AD37" s="30"/>
      <c r="AE37" s="94" t="s">
        <v>355</v>
      </c>
      <c r="AF37" s="94"/>
      <c r="AG37" s="30"/>
    </row>
    <row r="38" spans="1:33">
      <c r="A38" s="11"/>
      <c r="B38" s="96"/>
      <c r="C38" s="94"/>
      <c r="D38" s="94"/>
      <c r="E38" s="30"/>
      <c r="F38" s="30"/>
      <c r="G38" s="94"/>
      <c r="H38" s="94"/>
      <c r="I38" s="30"/>
      <c r="J38" s="30"/>
      <c r="K38" s="94"/>
      <c r="L38" s="94"/>
      <c r="M38" s="30"/>
      <c r="N38" s="30"/>
      <c r="O38" s="94"/>
      <c r="P38" s="94"/>
      <c r="Q38" s="30"/>
      <c r="R38" s="30"/>
      <c r="S38" s="93"/>
      <c r="T38" s="93"/>
      <c r="U38" s="30"/>
      <c r="V38" s="30"/>
      <c r="W38" s="93"/>
      <c r="X38" s="93"/>
      <c r="Y38" s="30"/>
      <c r="Z38" s="30"/>
      <c r="AA38" s="94"/>
      <c r="AB38" s="94"/>
      <c r="AC38" s="30"/>
      <c r="AD38" s="30"/>
      <c r="AE38" s="94"/>
      <c r="AF38" s="94"/>
      <c r="AG38" s="30"/>
    </row>
    <row r="39" spans="1:33">
      <c r="A39" s="11"/>
      <c r="B39" s="97" t="s">
        <v>407</v>
      </c>
      <c r="C39" s="98">
        <v>142250</v>
      </c>
      <c r="D39" s="98"/>
      <c r="E39" s="50"/>
      <c r="F39" s="50"/>
      <c r="G39" s="99" t="s">
        <v>355</v>
      </c>
      <c r="H39" s="99"/>
      <c r="I39" s="50"/>
      <c r="J39" s="50"/>
      <c r="K39" s="99" t="s">
        <v>355</v>
      </c>
      <c r="L39" s="99"/>
      <c r="M39" s="50"/>
      <c r="N39" s="50"/>
      <c r="O39" s="98">
        <v>142250</v>
      </c>
      <c r="P39" s="98"/>
      <c r="Q39" s="50"/>
      <c r="R39" s="50"/>
      <c r="S39" s="98">
        <v>102443</v>
      </c>
      <c r="T39" s="98"/>
      <c r="U39" s="50"/>
      <c r="V39" s="50"/>
      <c r="W39" s="99" t="s">
        <v>355</v>
      </c>
      <c r="X39" s="99"/>
      <c r="Y39" s="50"/>
      <c r="Z39" s="50"/>
      <c r="AA39" s="99" t="s">
        <v>355</v>
      </c>
      <c r="AB39" s="99"/>
      <c r="AC39" s="50"/>
      <c r="AD39" s="50"/>
      <c r="AE39" s="98">
        <v>102443</v>
      </c>
      <c r="AF39" s="98"/>
      <c r="AG39" s="50"/>
    </row>
    <row r="40" spans="1:33">
      <c r="A40" s="11"/>
      <c r="B40" s="97"/>
      <c r="C40" s="98"/>
      <c r="D40" s="98"/>
      <c r="E40" s="50"/>
      <c r="F40" s="50"/>
      <c r="G40" s="99"/>
      <c r="H40" s="99"/>
      <c r="I40" s="50"/>
      <c r="J40" s="50"/>
      <c r="K40" s="99"/>
      <c r="L40" s="99"/>
      <c r="M40" s="50"/>
      <c r="N40" s="50"/>
      <c r="O40" s="98"/>
      <c r="P40" s="98"/>
      <c r="Q40" s="50"/>
      <c r="R40" s="50"/>
      <c r="S40" s="98"/>
      <c r="T40" s="98"/>
      <c r="U40" s="50"/>
      <c r="V40" s="50"/>
      <c r="W40" s="99"/>
      <c r="X40" s="99"/>
      <c r="Y40" s="50"/>
      <c r="Z40" s="50"/>
      <c r="AA40" s="99"/>
      <c r="AB40" s="99"/>
      <c r="AC40" s="50"/>
      <c r="AD40" s="50"/>
      <c r="AE40" s="98"/>
      <c r="AF40" s="98"/>
      <c r="AG40" s="50"/>
    </row>
    <row r="41" spans="1:33">
      <c r="A41" s="11"/>
      <c r="B41" s="96" t="s">
        <v>408</v>
      </c>
      <c r="C41" s="94" t="s">
        <v>355</v>
      </c>
      <c r="D41" s="94"/>
      <c r="E41" s="30"/>
      <c r="F41" s="30"/>
      <c r="G41" s="94" t="s">
        <v>355</v>
      </c>
      <c r="H41" s="94"/>
      <c r="I41" s="30"/>
      <c r="J41" s="30"/>
      <c r="K41" s="94" t="s">
        <v>355</v>
      </c>
      <c r="L41" s="94"/>
      <c r="M41" s="30"/>
      <c r="N41" s="30"/>
      <c r="O41" s="94" t="s">
        <v>355</v>
      </c>
      <c r="P41" s="94"/>
      <c r="Q41" s="30"/>
      <c r="R41" s="30"/>
      <c r="S41" s="93">
        <v>4544</v>
      </c>
      <c r="T41" s="93"/>
      <c r="U41" s="30"/>
      <c r="V41" s="30"/>
      <c r="W41" s="94" t="s">
        <v>355</v>
      </c>
      <c r="X41" s="94"/>
      <c r="Y41" s="30"/>
      <c r="Z41" s="30"/>
      <c r="AA41" s="93">
        <v>4544</v>
      </c>
      <c r="AB41" s="93"/>
      <c r="AC41" s="30"/>
      <c r="AD41" s="30"/>
      <c r="AE41" s="94" t="s">
        <v>355</v>
      </c>
      <c r="AF41" s="94"/>
      <c r="AG41" s="30"/>
    </row>
    <row r="42" spans="1:33" ht="15.75" thickBot="1">
      <c r="A42" s="11"/>
      <c r="B42" s="96"/>
      <c r="C42" s="100"/>
      <c r="D42" s="100"/>
      <c r="E42" s="63"/>
      <c r="F42" s="30"/>
      <c r="G42" s="100"/>
      <c r="H42" s="100"/>
      <c r="I42" s="63"/>
      <c r="J42" s="30"/>
      <c r="K42" s="100"/>
      <c r="L42" s="100"/>
      <c r="M42" s="63"/>
      <c r="N42" s="30"/>
      <c r="O42" s="100"/>
      <c r="P42" s="100"/>
      <c r="Q42" s="63"/>
      <c r="R42" s="30"/>
      <c r="S42" s="101"/>
      <c r="T42" s="101"/>
      <c r="U42" s="63"/>
      <c r="V42" s="30"/>
      <c r="W42" s="100"/>
      <c r="X42" s="100"/>
      <c r="Y42" s="63"/>
      <c r="Z42" s="30"/>
      <c r="AA42" s="101"/>
      <c r="AB42" s="101"/>
      <c r="AC42" s="63"/>
      <c r="AD42" s="30"/>
      <c r="AE42" s="100"/>
      <c r="AF42" s="100"/>
      <c r="AG42" s="63"/>
    </row>
    <row r="43" spans="1:33">
      <c r="A43" s="11"/>
      <c r="B43" s="102" t="s">
        <v>372</v>
      </c>
      <c r="C43" s="103">
        <v>438349</v>
      </c>
      <c r="D43" s="103"/>
      <c r="E43" s="51"/>
      <c r="F43" s="50"/>
      <c r="G43" s="103">
        <v>65006</v>
      </c>
      <c r="H43" s="103"/>
      <c r="I43" s="51"/>
      <c r="J43" s="50"/>
      <c r="K43" s="103">
        <v>231093</v>
      </c>
      <c r="L43" s="103"/>
      <c r="M43" s="51"/>
      <c r="N43" s="50"/>
      <c r="O43" s="103">
        <v>142250</v>
      </c>
      <c r="P43" s="103"/>
      <c r="Q43" s="51"/>
      <c r="R43" s="50"/>
      <c r="S43" s="103">
        <v>591074</v>
      </c>
      <c r="T43" s="103"/>
      <c r="U43" s="51"/>
      <c r="V43" s="50"/>
      <c r="W43" s="103">
        <v>163596</v>
      </c>
      <c r="X43" s="103"/>
      <c r="Y43" s="51"/>
      <c r="Z43" s="50"/>
      <c r="AA43" s="103">
        <v>325035</v>
      </c>
      <c r="AB43" s="103"/>
      <c r="AC43" s="51"/>
      <c r="AD43" s="50"/>
      <c r="AE43" s="103">
        <v>102443</v>
      </c>
      <c r="AF43" s="103"/>
      <c r="AG43" s="51"/>
    </row>
    <row r="44" spans="1:33" ht="15.75" thickBot="1">
      <c r="A44" s="11"/>
      <c r="B44" s="102"/>
      <c r="C44" s="104"/>
      <c r="D44" s="104"/>
      <c r="E44" s="69"/>
      <c r="F44" s="50"/>
      <c r="G44" s="104"/>
      <c r="H44" s="104"/>
      <c r="I44" s="69"/>
      <c r="J44" s="50"/>
      <c r="K44" s="104"/>
      <c r="L44" s="104"/>
      <c r="M44" s="69"/>
      <c r="N44" s="50"/>
      <c r="O44" s="104"/>
      <c r="P44" s="104"/>
      <c r="Q44" s="69"/>
      <c r="R44" s="50"/>
      <c r="S44" s="104"/>
      <c r="T44" s="104"/>
      <c r="U44" s="69"/>
      <c r="V44" s="50"/>
      <c r="W44" s="104"/>
      <c r="X44" s="104"/>
      <c r="Y44" s="69"/>
      <c r="Z44" s="50"/>
      <c r="AA44" s="104"/>
      <c r="AB44" s="104"/>
      <c r="AC44" s="69"/>
      <c r="AD44" s="50"/>
      <c r="AE44" s="104"/>
      <c r="AF44" s="104"/>
      <c r="AG44" s="69"/>
    </row>
    <row r="45" spans="1:33">
      <c r="A45" s="11"/>
      <c r="B45" s="105" t="s">
        <v>375</v>
      </c>
      <c r="C45" s="106" t="s">
        <v>354</v>
      </c>
      <c r="D45" s="108">
        <v>442917</v>
      </c>
      <c r="E45" s="46"/>
      <c r="F45" s="30"/>
      <c r="G45" s="106" t="s">
        <v>354</v>
      </c>
      <c r="H45" s="108">
        <v>69574</v>
      </c>
      <c r="I45" s="46"/>
      <c r="J45" s="30"/>
      <c r="K45" s="106" t="s">
        <v>354</v>
      </c>
      <c r="L45" s="108">
        <v>231093</v>
      </c>
      <c r="M45" s="46"/>
      <c r="N45" s="30"/>
      <c r="O45" s="106" t="s">
        <v>354</v>
      </c>
      <c r="P45" s="108">
        <v>142250</v>
      </c>
      <c r="Q45" s="46"/>
      <c r="R45" s="30"/>
      <c r="S45" s="106" t="s">
        <v>354</v>
      </c>
      <c r="T45" s="108">
        <v>598496</v>
      </c>
      <c r="U45" s="46"/>
      <c r="V45" s="30"/>
      <c r="W45" s="106" t="s">
        <v>354</v>
      </c>
      <c r="X45" s="108">
        <v>171018</v>
      </c>
      <c r="Y45" s="46"/>
      <c r="Z45" s="30"/>
      <c r="AA45" s="106" t="s">
        <v>354</v>
      </c>
      <c r="AB45" s="108">
        <v>325035</v>
      </c>
      <c r="AC45" s="46"/>
      <c r="AD45" s="30"/>
      <c r="AE45" s="106" t="s">
        <v>354</v>
      </c>
      <c r="AF45" s="108">
        <v>102443</v>
      </c>
      <c r="AG45" s="46"/>
    </row>
    <row r="46" spans="1:33" ht="15.75" thickBot="1">
      <c r="A46" s="11"/>
      <c r="B46" s="105"/>
      <c r="C46" s="107"/>
      <c r="D46" s="109"/>
      <c r="E46" s="79"/>
      <c r="F46" s="30"/>
      <c r="G46" s="107"/>
      <c r="H46" s="109"/>
      <c r="I46" s="79"/>
      <c r="J46" s="30"/>
      <c r="K46" s="107"/>
      <c r="L46" s="109"/>
      <c r="M46" s="79"/>
      <c r="N46" s="30"/>
      <c r="O46" s="107"/>
      <c r="P46" s="109"/>
      <c r="Q46" s="79"/>
      <c r="R46" s="30"/>
      <c r="S46" s="107"/>
      <c r="T46" s="109"/>
      <c r="U46" s="79"/>
      <c r="V46" s="30"/>
      <c r="W46" s="107"/>
      <c r="X46" s="109"/>
      <c r="Y46" s="79"/>
      <c r="Z46" s="30"/>
      <c r="AA46" s="107"/>
      <c r="AB46" s="109"/>
      <c r="AC46" s="79"/>
      <c r="AD46" s="30"/>
      <c r="AE46" s="107"/>
      <c r="AF46" s="109"/>
      <c r="AG46" s="79"/>
    </row>
    <row r="47" spans="1:33" ht="15.75" thickTop="1">
      <c r="A47" s="11"/>
      <c r="B47" s="132" t="s">
        <v>409</v>
      </c>
      <c r="C47" s="132"/>
      <c r="D47" s="132"/>
      <c r="E47" s="132"/>
      <c r="F47" s="132"/>
      <c r="G47" s="132"/>
      <c r="H47" s="132"/>
      <c r="I47" s="132"/>
      <c r="J47" s="132"/>
      <c r="K47" s="132"/>
      <c r="L47" s="132"/>
      <c r="M47" s="132"/>
      <c r="N47" s="132"/>
      <c r="O47" s="132"/>
      <c r="P47" s="132"/>
      <c r="Q47" s="132"/>
      <c r="R47" s="132"/>
      <c r="S47" s="132"/>
      <c r="T47" s="132"/>
      <c r="U47" s="132"/>
      <c r="V47" s="132"/>
      <c r="W47" s="132"/>
      <c r="X47" s="132"/>
      <c r="Y47" s="132"/>
      <c r="Z47" s="132"/>
      <c r="AA47" s="132"/>
      <c r="AB47" s="132"/>
      <c r="AC47" s="132"/>
      <c r="AD47" s="132"/>
      <c r="AE47" s="132"/>
      <c r="AF47" s="132"/>
      <c r="AG47" s="132"/>
    </row>
    <row r="48" spans="1:33">
      <c r="A48" s="11"/>
      <c r="B48" s="14"/>
      <c r="C48" s="14"/>
    </row>
    <row r="49" spans="1:33" ht="189">
      <c r="A49" s="11"/>
      <c r="B49" s="110">
        <v>-1</v>
      </c>
      <c r="C49" s="111" t="s">
        <v>410</v>
      </c>
    </row>
    <row r="50" spans="1:33">
      <c r="A50" s="11"/>
      <c r="B50" s="133"/>
      <c r="C50" s="133"/>
      <c r="D50" s="133"/>
      <c r="E50" s="133"/>
      <c r="F50" s="133"/>
      <c r="G50" s="133"/>
      <c r="H50" s="133"/>
      <c r="I50" s="133"/>
      <c r="J50" s="133"/>
      <c r="K50" s="133"/>
      <c r="L50" s="133"/>
      <c r="M50" s="133"/>
      <c r="N50" s="133"/>
      <c r="O50" s="133"/>
      <c r="P50" s="133"/>
      <c r="Q50" s="133"/>
      <c r="R50" s="133"/>
      <c r="S50" s="133"/>
      <c r="T50" s="133"/>
      <c r="U50" s="133"/>
      <c r="V50" s="133"/>
      <c r="W50" s="133"/>
      <c r="X50" s="133"/>
      <c r="Y50" s="133"/>
      <c r="Z50" s="133"/>
      <c r="AA50" s="133"/>
      <c r="AB50" s="133"/>
      <c r="AC50" s="133"/>
      <c r="AD50" s="133"/>
      <c r="AE50" s="133"/>
      <c r="AF50" s="133"/>
      <c r="AG50" s="133"/>
    </row>
    <row r="51" spans="1:33">
      <c r="A51" s="11"/>
      <c r="B51" s="14"/>
      <c r="C51" s="14"/>
    </row>
    <row r="52" spans="1:33" ht="90">
      <c r="A52" s="11"/>
      <c r="B52" s="110">
        <v>-2</v>
      </c>
      <c r="C52" s="111" t="s">
        <v>411</v>
      </c>
    </row>
    <row r="53" spans="1:33">
      <c r="A53" s="11"/>
      <c r="B53" s="133"/>
      <c r="C53" s="133"/>
      <c r="D53" s="133"/>
      <c r="E53" s="133"/>
      <c r="F53" s="133"/>
      <c r="G53" s="133"/>
      <c r="H53" s="133"/>
      <c r="I53" s="133"/>
      <c r="J53" s="133"/>
      <c r="K53" s="133"/>
      <c r="L53" s="133"/>
      <c r="M53" s="133"/>
      <c r="N53" s="133"/>
      <c r="O53" s="133"/>
      <c r="P53" s="133"/>
      <c r="Q53" s="133"/>
      <c r="R53" s="133"/>
      <c r="S53" s="133"/>
      <c r="T53" s="133"/>
      <c r="U53" s="133"/>
      <c r="V53" s="133"/>
      <c r="W53" s="133"/>
      <c r="X53" s="133"/>
      <c r="Y53" s="133"/>
      <c r="Z53" s="133"/>
      <c r="AA53" s="133"/>
      <c r="AB53" s="133"/>
      <c r="AC53" s="133"/>
      <c r="AD53" s="133"/>
      <c r="AE53" s="133"/>
      <c r="AF53" s="133"/>
      <c r="AG53" s="133"/>
    </row>
    <row r="54" spans="1:33">
      <c r="A54" s="11"/>
      <c r="B54" s="14"/>
      <c r="C54" s="14"/>
    </row>
    <row r="55" spans="1:33" ht="234">
      <c r="A55" s="11"/>
      <c r="B55" s="110">
        <v>-3</v>
      </c>
      <c r="C55" s="111" t="s">
        <v>412</v>
      </c>
    </row>
    <row r="56" spans="1:33">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c r="A57" s="11"/>
      <c r="B57" s="133" t="s">
        <v>413</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c r="Z57" s="133"/>
      <c r="AA57" s="133"/>
      <c r="AB57" s="133"/>
      <c r="AC57" s="133"/>
      <c r="AD57" s="133"/>
      <c r="AE57" s="133"/>
      <c r="AF57" s="133"/>
      <c r="AG57" s="133"/>
    </row>
    <row r="58" spans="1:33">
      <c r="A58" s="11"/>
      <c r="B58" s="133"/>
      <c r="C58" s="133"/>
      <c r="D58" s="133"/>
      <c r="E58" s="133"/>
      <c r="F58" s="133"/>
      <c r="G58" s="133"/>
      <c r="H58" s="133"/>
      <c r="I58" s="133"/>
      <c r="J58" s="133"/>
      <c r="K58" s="133"/>
      <c r="L58" s="133"/>
      <c r="M58" s="133"/>
      <c r="N58" s="133"/>
      <c r="O58" s="133"/>
      <c r="P58" s="133"/>
      <c r="Q58" s="133"/>
      <c r="R58" s="133"/>
      <c r="S58" s="133"/>
      <c r="T58" s="133"/>
      <c r="U58" s="133"/>
      <c r="V58" s="133"/>
      <c r="W58" s="133"/>
      <c r="X58" s="133"/>
      <c r="Y58" s="133"/>
      <c r="Z58" s="133"/>
      <c r="AA58" s="133"/>
      <c r="AB58" s="133"/>
      <c r="AC58" s="133"/>
      <c r="AD58" s="133"/>
      <c r="AE58" s="133"/>
      <c r="AF58" s="133"/>
      <c r="AG58" s="133"/>
    </row>
    <row r="59" spans="1:33">
      <c r="A59" s="11"/>
      <c r="B59" s="14"/>
      <c r="C59" s="14"/>
    </row>
    <row r="60" spans="1:33" ht="90">
      <c r="A60" s="11"/>
      <c r="B60" s="110">
        <v>-4</v>
      </c>
      <c r="C60" s="111" t="s">
        <v>414</v>
      </c>
    </row>
    <row r="61" spans="1:33">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c r="A62" s="11"/>
      <c r="B62" s="30" t="s">
        <v>415</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row>
    <row r="63" spans="1:33">
      <c r="A63" s="11"/>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row>
    <row r="64" spans="1:33">
      <c r="A64" s="11"/>
      <c r="B64" s="27"/>
      <c r="C64" s="27"/>
      <c r="D64" s="27"/>
      <c r="E64" s="27"/>
      <c r="F64" s="27"/>
      <c r="G64" s="27"/>
      <c r="H64" s="27"/>
      <c r="I64" s="27"/>
    </row>
    <row r="65" spans="1:9">
      <c r="A65" s="11"/>
      <c r="B65" s="14"/>
      <c r="C65" s="14"/>
      <c r="D65" s="14"/>
      <c r="E65" s="14"/>
      <c r="F65" s="14"/>
      <c r="G65" s="14"/>
      <c r="H65" s="14"/>
      <c r="I65" s="14"/>
    </row>
    <row r="66" spans="1:9">
      <c r="A66" s="11"/>
      <c r="B66" s="74" t="s">
        <v>416</v>
      </c>
      <c r="C66" s="43" t="s">
        <v>417</v>
      </c>
      <c r="D66" s="43"/>
      <c r="E66" s="43"/>
      <c r="F66" s="30"/>
      <c r="G66" s="43" t="s">
        <v>417</v>
      </c>
      <c r="H66" s="43"/>
      <c r="I66" s="43"/>
    </row>
    <row r="67" spans="1:9" ht="15.75" thickBot="1">
      <c r="A67" s="11"/>
      <c r="B67" s="115"/>
      <c r="C67" s="41">
        <v>2013</v>
      </c>
      <c r="D67" s="41"/>
      <c r="E67" s="41"/>
      <c r="F67" s="30"/>
      <c r="G67" s="41">
        <v>2012</v>
      </c>
      <c r="H67" s="41"/>
      <c r="I67" s="41"/>
    </row>
    <row r="68" spans="1:9">
      <c r="A68" s="11"/>
      <c r="B68" s="117" t="s">
        <v>418</v>
      </c>
      <c r="C68" s="117" t="s">
        <v>354</v>
      </c>
      <c r="D68" s="119">
        <v>102443</v>
      </c>
      <c r="E68" s="51"/>
      <c r="F68" s="50"/>
      <c r="G68" s="117" t="s">
        <v>354</v>
      </c>
      <c r="H68" s="119">
        <v>61998</v>
      </c>
      <c r="I68" s="51"/>
    </row>
    <row r="69" spans="1:9">
      <c r="A69" s="11"/>
      <c r="B69" s="116"/>
      <c r="C69" s="118"/>
      <c r="D69" s="120"/>
      <c r="E69" s="121"/>
      <c r="F69" s="50"/>
      <c r="G69" s="118"/>
      <c r="H69" s="120"/>
      <c r="I69" s="121"/>
    </row>
    <row r="70" spans="1:9">
      <c r="A70" s="11"/>
      <c r="B70" s="31" t="s">
        <v>419</v>
      </c>
      <c r="C70" s="122">
        <v>76505</v>
      </c>
      <c r="D70" s="122"/>
      <c r="E70" s="30"/>
      <c r="F70" s="30"/>
      <c r="G70" s="122">
        <v>82285</v>
      </c>
      <c r="H70" s="122"/>
      <c r="I70" s="30"/>
    </row>
    <row r="71" spans="1:9">
      <c r="A71" s="11"/>
      <c r="B71" s="31"/>
      <c r="C71" s="122"/>
      <c r="D71" s="122"/>
      <c r="E71" s="30"/>
      <c r="F71" s="30"/>
      <c r="G71" s="122"/>
      <c r="H71" s="122"/>
      <c r="I71" s="30"/>
    </row>
    <row r="72" spans="1:9">
      <c r="A72" s="11"/>
      <c r="B72" s="24" t="s">
        <v>420</v>
      </c>
      <c r="C72" s="123" t="s">
        <v>421</v>
      </c>
      <c r="D72" s="123"/>
      <c r="E72" s="24" t="s">
        <v>359</v>
      </c>
      <c r="F72" s="37"/>
      <c r="G72" s="123" t="s">
        <v>422</v>
      </c>
      <c r="H72" s="123"/>
      <c r="I72" s="24" t="s">
        <v>359</v>
      </c>
    </row>
    <row r="73" spans="1:9">
      <c r="A73" s="11"/>
      <c r="B73" s="31" t="s">
        <v>423</v>
      </c>
      <c r="C73" s="122">
        <v>1685</v>
      </c>
      <c r="D73" s="122"/>
      <c r="E73" s="30"/>
      <c r="F73" s="30"/>
      <c r="G73" s="124" t="s">
        <v>424</v>
      </c>
      <c r="H73" s="124"/>
      <c r="I73" s="31" t="s">
        <v>359</v>
      </c>
    </row>
    <row r="74" spans="1:9">
      <c r="A74" s="11"/>
      <c r="B74" s="31"/>
      <c r="C74" s="122"/>
      <c r="D74" s="122"/>
      <c r="E74" s="30"/>
      <c r="F74" s="30"/>
      <c r="G74" s="124"/>
      <c r="H74" s="124"/>
      <c r="I74" s="31"/>
    </row>
    <row r="75" spans="1:9">
      <c r="A75" s="11"/>
      <c r="B75" s="116" t="s">
        <v>425</v>
      </c>
      <c r="C75" s="125">
        <v>3784</v>
      </c>
      <c r="D75" s="125"/>
      <c r="E75" s="50"/>
      <c r="F75" s="50"/>
      <c r="G75" s="123">
        <v>806</v>
      </c>
      <c r="H75" s="123"/>
      <c r="I75" s="50"/>
    </row>
    <row r="76" spans="1:9" ht="15.75" thickBot="1">
      <c r="A76" s="11"/>
      <c r="B76" s="116"/>
      <c r="C76" s="126"/>
      <c r="D76" s="126"/>
      <c r="E76" s="69"/>
      <c r="F76" s="50"/>
      <c r="G76" s="127"/>
      <c r="H76" s="127"/>
      <c r="I76" s="69"/>
    </row>
    <row r="77" spans="1:9">
      <c r="A77" s="11"/>
      <c r="B77" s="31" t="s">
        <v>426</v>
      </c>
      <c r="C77" s="128" t="s">
        <v>354</v>
      </c>
      <c r="D77" s="130">
        <v>142250</v>
      </c>
      <c r="E77" s="46"/>
      <c r="F77" s="30"/>
      <c r="G77" s="128" t="s">
        <v>354</v>
      </c>
      <c r="H77" s="130">
        <v>102443</v>
      </c>
      <c r="I77" s="46"/>
    </row>
    <row r="78" spans="1:9" ht="15.75" thickBot="1">
      <c r="A78" s="11"/>
      <c r="B78" s="31"/>
      <c r="C78" s="129"/>
      <c r="D78" s="131"/>
      <c r="E78" s="79"/>
      <c r="F78" s="30"/>
      <c r="G78" s="129"/>
      <c r="H78" s="131"/>
      <c r="I78" s="79"/>
    </row>
    <row r="79" spans="1:9" ht="15.75" thickTop="1"/>
  </sheetData>
  <mergeCells count="386">
    <mergeCell ref="B63:AG63"/>
    <mergeCell ref="B53:AG53"/>
    <mergeCell ref="B56:AG56"/>
    <mergeCell ref="B57:AG57"/>
    <mergeCell ref="B58:AG58"/>
    <mergeCell ref="B61:AG61"/>
    <mergeCell ref="B62:AG62"/>
    <mergeCell ref="B13:AG13"/>
    <mergeCell ref="B14:AG14"/>
    <mergeCell ref="B15:AG15"/>
    <mergeCell ref="B16:AG16"/>
    <mergeCell ref="B17:AG17"/>
    <mergeCell ref="B47:AG47"/>
    <mergeCell ref="B7:AG7"/>
    <mergeCell ref="B8:AG8"/>
    <mergeCell ref="B9:AG9"/>
    <mergeCell ref="B10:AG10"/>
    <mergeCell ref="B11:AG11"/>
    <mergeCell ref="B12:AG12"/>
    <mergeCell ref="H77:H78"/>
    <mergeCell ref="I77:I78"/>
    <mergeCell ref="A1:A2"/>
    <mergeCell ref="B1:AG1"/>
    <mergeCell ref="B2:AG2"/>
    <mergeCell ref="B3:AG3"/>
    <mergeCell ref="A4:A78"/>
    <mergeCell ref="B4:AG4"/>
    <mergeCell ref="B5:AG5"/>
    <mergeCell ref="B6:AG6"/>
    <mergeCell ref="B77:B78"/>
    <mergeCell ref="C77:C78"/>
    <mergeCell ref="D77:D78"/>
    <mergeCell ref="E77:E78"/>
    <mergeCell ref="F77:F78"/>
    <mergeCell ref="G77:G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AF45:AF46"/>
    <mergeCell ref="AG45:AG46"/>
    <mergeCell ref="B64:I64"/>
    <mergeCell ref="B66:B67"/>
    <mergeCell ref="C66:E66"/>
    <mergeCell ref="C67:E67"/>
    <mergeCell ref="F66:F67"/>
    <mergeCell ref="G66:I66"/>
    <mergeCell ref="G67:I67"/>
    <mergeCell ref="B50:AG50"/>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D21:AD26"/>
    <mergeCell ref="AE21:AG21"/>
    <mergeCell ref="AE22:AG22"/>
    <mergeCell ref="AE23:AG23"/>
    <mergeCell ref="AE24:AG24"/>
    <mergeCell ref="AE25:AG25"/>
    <mergeCell ref="AE26:AG26"/>
    <mergeCell ref="Z21:Z26"/>
    <mergeCell ref="AA21:AC21"/>
    <mergeCell ref="AA22:AC22"/>
    <mergeCell ref="AA23:AC23"/>
    <mergeCell ref="AA24:AC24"/>
    <mergeCell ref="AA25:AC25"/>
    <mergeCell ref="AA26:AC26"/>
    <mergeCell ref="V21:V26"/>
    <mergeCell ref="W21:Y21"/>
    <mergeCell ref="W22:Y22"/>
    <mergeCell ref="W23:Y23"/>
    <mergeCell ref="W24:Y24"/>
    <mergeCell ref="W25:Y25"/>
    <mergeCell ref="W26:Y26"/>
    <mergeCell ref="R21:R26"/>
    <mergeCell ref="S21:U21"/>
    <mergeCell ref="S22:U22"/>
    <mergeCell ref="S23:U23"/>
    <mergeCell ref="S24:U24"/>
    <mergeCell ref="S25:U25"/>
    <mergeCell ref="S26:U26"/>
    <mergeCell ref="N21:N26"/>
    <mergeCell ref="O21:Q21"/>
    <mergeCell ref="O22:Q22"/>
    <mergeCell ref="O23:Q23"/>
    <mergeCell ref="O24:Q24"/>
    <mergeCell ref="O25:Q25"/>
    <mergeCell ref="O26:Q26"/>
    <mergeCell ref="J21:J26"/>
    <mergeCell ref="K21:M21"/>
    <mergeCell ref="K22:M22"/>
    <mergeCell ref="K23:M23"/>
    <mergeCell ref="K24:M24"/>
    <mergeCell ref="K25:M25"/>
    <mergeCell ref="K26:M26"/>
    <mergeCell ref="F21:F26"/>
    <mergeCell ref="G21:I21"/>
    <mergeCell ref="G22:I22"/>
    <mergeCell ref="G23:I23"/>
    <mergeCell ref="G24:I24"/>
    <mergeCell ref="G25:I25"/>
    <mergeCell ref="G26:I26"/>
    <mergeCell ref="B18:AG18"/>
    <mergeCell ref="C20:Q20"/>
    <mergeCell ref="S20:AG20"/>
    <mergeCell ref="B21:B26"/>
    <mergeCell ref="C21:E21"/>
    <mergeCell ref="C22:E22"/>
    <mergeCell ref="C23:E23"/>
    <mergeCell ref="C24:E24"/>
    <mergeCell ref="C25:E25"/>
    <mergeCell ref="C26:E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6.140625" customWidth="1"/>
    <col min="4" max="4" width="14.28515625" customWidth="1"/>
    <col min="5" max="5" width="21.5703125" customWidth="1"/>
    <col min="6" max="7" width="26.140625" customWidth="1"/>
    <col min="8" max="8" width="5.7109375" customWidth="1"/>
    <col min="9" max="9" width="21.5703125" customWidth="1"/>
    <col min="10" max="11" width="26.140625" customWidth="1"/>
    <col min="12" max="12" width="5.7109375" customWidth="1"/>
    <col min="13" max="13" width="21.5703125" customWidth="1"/>
    <col min="14" max="14" width="26.140625" customWidth="1"/>
  </cols>
  <sheetData>
    <row r="1" spans="1:14" ht="15" customHeight="1">
      <c r="A1" s="7" t="s">
        <v>4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8</v>
      </c>
      <c r="B3" s="10" t="s">
        <v>6</v>
      </c>
      <c r="C3" s="10"/>
      <c r="D3" s="10"/>
      <c r="E3" s="10"/>
      <c r="F3" s="10"/>
      <c r="G3" s="10"/>
      <c r="H3" s="10"/>
      <c r="I3" s="10"/>
      <c r="J3" s="10"/>
      <c r="K3" s="10"/>
      <c r="L3" s="10"/>
      <c r="M3" s="10"/>
      <c r="N3" s="10"/>
    </row>
    <row r="4" spans="1:14" ht="15" customHeight="1">
      <c r="A4" s="11" t="s">
        <v>427</v>
      </c>
      <c r="B4" s="10" t="s">
        <v>6</v>
      </c>
      <c r="C4" s="10"/>
      <c r="D4" s="10"/>
      <c r="E4" s="10"/>
      <c r="F4" s="10"/>
      <c r="G4" s="10"/>
      <c r="H4" s="10"/>
      <c r="I4" s="10"/>
      <c r="J4" s="10"/>
      <c r="K4" s="10"/>
      <c r="L4" s="10"/>
      <c r="M4" s="10"/>
      <c r="N4" s="10"/>
    </row>
    <row r="5" spans="1:14">
      <c r="A5" s="11"/>
      <c r="B5" s="28" t="s">
        <v>427</v>
      </c>
      <c r="C5" s="28"/>
      <c r="D5" s="28"/>
      <c r="E5" s="28"/>
      <c r="F5" s="28"/>
      <c r="G5" s="28"/>
      <c r="H5" s="28"/>
      <c r="I5" s="28"/>
      <c r="J5" s="28"/>
      <c r="K5" s="28"/>
      <c r="L5" s="28"/>
      <c r="M5" s="28"/>
      <c r="N5" s="28"/>
    </row>
    <row r="6" spans="1:14">
      <c r="A6" s="11"/>
      <c r="B6" s="30"/>
      <c r="C6" s="30"/>
      <c r="D6" s="30"/>
      <c r="E6" s="30"/>
      <c r="F6" s="30"/>
      <c r="G6" s="30"/>
      <c r="H6" s="30"/>
      <c r="I6" s="30"/>
      <c r="J6" s="30"/>
      <c r="K6" s="30"/>
      <c r="L6" s="30"/>
      <c r="M6" s="30"/>
      <c r="N6" s="30"/>
    </row>
    <row r="7" spans="1:14" ht="38.25" customHeight="1">
      <c r="A7" s="11"/>
      <c r="B7" s="30" t="s">
        <v>429</v>
      </c>
      <c r="C7" s="30"/>
      <c r="D7" s="30"/>
      <c r="E7" s="30"/>
      <c r="F7" s="30"/>
      <c r="G7" s="30"/>
      <c r="H7" s="30"/>
      <c r="I7" s="30"/>
      <c r="J7" s="30"/>
      <c r="K7" s="30"/>
      <c r="L7" s="30"/>
      <c r="M7" s="30"/>
      <c r="N7" s="30"/>
    </row>
    <row r="8" spans="1:14">
      <c r="A8" s="11"/>
      <c r="B8" s="10"/>
      <c r="C8" s="10"/>
      <c r="D8" s="10"/>
      <c r="E8" s="10"/>
      <c r="F8" s="10"/>
      <c r="G8" s="10"/>
      <c r="H8" s="10"/>
      <c r="I8" s="10"/>
      <c r="J8" s="10"/>
      <c r="K8" s="10"/>
      <c r="L8" s="10"/>
      <c r="M8" s="10"/>
      <c r="N8" s="10"/>
    </row>
    <row r="9" spans="1:14">
      <c r="A9" s="11"/>
      <c r="B9" s="30" t="s">
        <v>430</v>
      </c>
      <c r="C9" s="30"/>
      <c r="D9" s="30"/>
      <c r="E9" s="30"/>
      <c r="F9" s="30"/>
      <c r="G9" s="30"/>
      <c r="H9" s="30"/>
      <c r="I9" s="30"/>
      <c r="J9" s="30"/>
      <c r="K9" s="30"/>
      <c r="L9" s="30"/>
      <c r="M9" s="30"/>
      <c r="N9" s="30"/>
    </row>
    <row r="10" spans="1:14">
      <c r="A10" s="11"/>
      <c r="B10" s="27"/>
      <c r="C10" s="27"/>
      <c r="D10" s="27"/>
      <c r="E10" s="27"/>
      <c r="F10" s="27"/>
      <c r="G10" s="27"/>
      <c r="H10" s="27"/>
      <c r="I10" s="27"/>
      <c r="J10" s="27"/>
      <c r="K10" s="27"/>
      <c r="L10" s="27"/>
      <c r="M10" s="27"/>
      <c r="N10" s="27"/>
    </row>
    <row r="11" spans="1:14">
      <c r="A11" s="11"/>
      <c r="B11" s="14"/>
      <c r="C11" s="14"/>
      <c r="D11" s="14"/>
      <c r="E11" s="14"/>
      <c r="F11" s="14"/>
      <c r="G11" s="14"/>
      <c r="H11" s="14"/>
      <c r="I11" s="14"/>
      <c r="J11" s="14"/>
      <c r="K11" s="14"/>
      <c r="L11" s="14"/>
      <c r="M11" s="14"/>
      <c r="N11" s="14"/>
    </row>
    <row r="12" spans="1:14">
      <c r="A12" s="11"/>
      <c r="B12" s="42"/>
      <c r="C12" s="30"/>
      <c r="D12" s="43" t="s">
        <v>417</v>
      </c>
      <c r="E12" s="43"/>
      <c r="F12" s="43"/>
      <c r="G12" s="30"/>
      <c r="H12" s="43" t="s">
        <v>417</v>
      </c>
      <c r="I12" s="43"/>
      <c r="J12" s="43"/>
      <c r="K12" s="30"/>
      <c r="L12" s="30"/>
      <c r="M12" s="30"/>
      <c r="N12" s="30"/>
    </row>
    <row r="13" spans="1:14" ht="15.75" thickBot="1">
      <c r="A13" s="11"/>
      <c r="B13" s="42"/>
      <c r="C13" s="30"/>
      <c r="D13" s="41">
        <v>2013</v>
      </c>
      <c r="E13" s="41"/>
      <c r="F13" s="41"/>
      <c r="G13" s="30"/>
      <c r="H13" s="41">
        <v>2012</v>
      </c>
      <c r="I13" s="41"/>
      <c r="J13" s="41"/>
      <c r="K13" s="30"/>
      <c r="L13" s="30"/>
      <c r="M13" s="30"/>
      <c r="N13" s="30"/>
    </row>
    <row r="14" spans="1:14">
      <c r="A14" s="11"/>
      <c r="B14" s="31" t="s">
        <v>431</v>
      </c>
      <c r="C14" s="30"/>
      <c r="D14" s="128" t="s">
        <v>354</v>
      </c>
      <c r="E14" s="130">
        <v>55229</v>
      </c>
      <c r="F14" s="46"/>
      <c r="G14" s="30"/>
      <c r="H14" s="128" t="s">
        <v>354</v>
      </c>
      <c r="I14" s="130">
        <v>49979</v>
      </c>
      <c r="J14" s="46"/>
      <c r="K14" s="30"/>
      <c r="L14" s="30"/>
      <c r="M14" s="30"/>
      <c r="N14" s="30"/>
    </row>
    <row r="15" spans="1:14">
      <c r="A15" s="11"/>
      <c r="B15" s="31"/>
      <c r="C15" s="30"/>
      <c r="D15" s="31"/>
      <c r="E15" s="122"/>
      <c r="F15" s="30"/>
      <c r="G15" s="30"/>
      <c r="H15" s="31"/>
      <c r="I15" s="122"/>
      <c r="J15" s="30"/>
      <c r="K15" s="30"/>
      <c r="L15" s="30"/>
      <c r="M15" s="30"/>
      <c r="N15" s="30"/>
    </row>
    <row r="16" spans="1:14">
      <c r="A16" s="11"/>
      <c r="B16" s="116" t="s">
        <v>432</v>
      </c>
      <c r="C16" s="50"/>
      <c r="D16" s="125">
        <v>30606</v>
      </c>
      <c r="E16" s="125"/>
      <c r="F16" s="50"/>
      <c r="G16" s="50"/>
      <c r="H16" s="125">
        <v>25127</v>
      </c>
      <c r="I16" s="125"/>
      <c r="J16" s="50"/>
      <c r="K16" s="30"/>
      <c r="L16" s="30"/>
      <c r="M16" s="30"/>
      <c r="N16" s="30"/>
    </row>
    <row r="17" spans="1:14">
      <c r="A17" s="11"/>
      <c r="B17" s="116"/>
      <c r="C17" s="50"/>
      <c r="D17" s="125"/>
      <c r="E17" s="125"/>
      <c r="F17" s="50"/>
      <c r="G17" s="50"/>
      <c r="H17" s="125"/>
      <c r="I17" s="125"/>
      <c r="J17" s="50"/>
      <c r="K17" s="30"/>
      <c r="L17" s="30"/>
      <c r="M17" s="30"/>
      <c r="N17" s="30"/>
    </row>
    <row r="18" spans="1:14">
      <c r="A18" s="11"/>
      <c r="B18" s="15"/>
      <c r="C18" s="15"/>
      <c r="D18" s="30"/>
      <c r="E18" s="30"/>
      <c r="F18" s="30"/>
      <c r="G18" s="15"/>
      <c r="H18" s="30"/>
      <c r="I18" s="30"/>
      <c r="J18" s="30"/>
      <c r="K18" s="15"/>
      <c r="L18" s="30"/>
      <c r="M18" s="30"/>
      <c r="N18" s="30"/>
    </row>
    <row r="19" spans="1:14" ht="15.75" thickBot="1">
      <c r="A19" s="11"/>
      <c r="B19" s="15"/>
      <c r="C19" s="15"/>
      <c r="D19" s="41" t="s">
        <v>433</v>
      </c>
      <c r="E19" s="41"/>
      <c r="F19" s="41"/>
      <c r="G19" s="41"/>
      <c r="H19" s="41"/>
      <c r="I19" s="41"/>
      <c r="J19" s="41"/>
      <c r="K19" s="41"/>
      <c r="L19" s="41"/>
      <c r="M19" s="41"/>
      <c r="N19" s="41"/>
    </row>
    <row r="20" spans="1:14" ht="15.75" thickBot="1">
      <c r="A20" s="11"/>
      <c r="B20" s="15"/>
      <c r="C20" s="15"/>
      <c r="D20" s="134">
        <v>2013</v>
      </c>
      <c r="E20" s="134"/>
      <c r="F20" s="134"/>
      <c r="G20" s="15"/>
      <c r="H20" s="134">
        <v>2012</v>
      </c>
      <c r="I20" s="134"/>
      <c r="J20" s="134"/>
      <c r="K20" s="15"/>
      <c r="L20" s="134">
        <v>2011</v>
      </c>
      <c r="M20" s="134"/>
      <c r="N20" s="134"/>
    </row>
    <row r="21" spans="1:14">
      <c r="A21" s="11"/>
      <c r="B21" s="116" t="s">
        <v>92</v>
      </c>
      <c r="C21" s="50"/>
      <c r="D21" s="117" t="s">
        <v>354</v>
      </c>
      <c r="E21" s="119">
        <v>133891</v>
      </c>
      <c r="F21" s="51"/>
      <c r="G21" s="50"/>
      <c r="H21" s="117" t="s">
        <v>354</v>
      </c>
      <c r="I21" s="119">
        <v>153692</v>
      </c>
      <c r="J21" s="51"/>
      <c r="K21" s="50"/>
      <c r="L21" s="117" t="s">
        <v>354</v>
      </c>
      <c r="M21" s="119">
        <v>158729</v>
      </c>
      <c r="N21" s="51"/>
    </row>
    <row r="22" spans="1:14">
      <c r="A22" s="11"/>
      <c r="B22" s="116"/>
      <c r="C22" s="50"/>
      <c r="D22" s="116"/>
      <c r="E22" s="125"/>
      <c r="F22" s="50"/>
      <c r="G22" s="50"/>
      <c r="H22" s="116"/>
      <c r="I22" s="125"/>
      <c r="J22" s="50"/>
      <c r="K22" s="50"/>
      <c r="L22" s="116"/>
      <c r="M22" s="125"/>
      <c r="N22" s="50"/>
    </row>
    <row r="23" spans="1:14">
      <c r="A23" s="11"/>
      <c r="B23" s="31" t="s">
        <v>95</v>
      </c>
      <c r="C23" s="30"/>
      <c r="D23" s="122">
        <v>14576</v>
      </c>
      <c r="E23" s="122"/>
      <c r="F23" s="30"/>
      <c r="G23" s="30"/>
      <c r="H23" s="122">
        <v>20547</v>
      </c>
      <c r="I23" s="122"/>
      <c r="J23" s="30"/>
      <c r="K23" s="30"/>
      <c r="L23" s="122">
        <v>31940</v>
      </c>
      <c r="M23" s="122"/>
      <c r="N23" s="30"/>
    </row>
    <row r="24" spans="1:14">
      <c r="A24" s="11"/>
      <c r="B24" s="31"/>
      <c r="C24" s="30"/>
      <c r="D24" s="122"/>
      <c r="E24" s="122"/>
      <c r="F24" s="30"/>
      <c r="G24" s="30"/>
      <c r="H24" s="122"/>
      <c r="I24" s="122"/>
      <c r="J24" s="30"/>
      <c r="K24" s="30"/>
      <c r="L24" s="122"/>
      <c r="M24" s="122"/>
      <c r="N24" s="30"/>
    </row>
    <row r="25" spans="1:14">
      <c r="A25" s="11"/>
      <c r="B25" s="116" t="s">
        <v>434</v>
      </c>
      <c r="C25" s="50"/>
      <c r="D25" s="125">
        <v>13571</v>
      </c>
      <c r="E25" s="125"/>
      <c r="F25" s="50"/>
      <c r="G25" s="50"/>
      <c r="H25" s="125">
        <v>20001</v>
      </c>
      <c r="I25" s="125"/>
      <c r="J25" s="50"/>
      <c r="K25" s="50"/>
      <c r="L25" s="125">
        <v>31324</v>
      </c>
      <c r="M25" s="125"/>
      <c r="N25" s="50"/>
    </row>
    <row r="26" spans="1:14">
      <c r="A26" s="11"/>
      <c r="B26" s="116"/>
      <c r="C26" s="50"/>
      <c r="D26" s="125"/>
      <c r="E26" s="125"/>
      <c r="F26" s="50"/>
      <c r="G26" s="50"/>
      <c r="H26" s="125"/>
      <c r="I26" s="125"/>
      <c r="J26" s="50"/>
      <c r="K26" s="50"/>
      <c r="L26" s="125"/>
      <c r="M26" s="125"/>
      <c r="N26" s="50"/>
    </row>
    <row r="27" spans="1:14">
      <c r="A27" s="11"/>
      <c r="B27" s="30" t="s">
        <v>435</v>
      </c>
      <c r="C27" s="30"/>
      <c r="D27" s="122">
        <v>4465</v>
      </c>
      <c r="E27" s="122"/>
      <c r="F27" s="30"/>
      <c r="G27" s="30"/>
      <c r="H27" s="122">
        <v>7392</v>
      </c>
      <c r="I27" s="122"/>
      <c r="J27" s="30"/>
      <c r="K27" s="30"/>
      <c r="L27" s="122">
        <v>11103</v>
      </c>
      <c r="M27" s="122"/>
      <c r="N27" s="30"/>
    </row>
    <row r="28" spans="1:14">
      <c r="A28" s="11"/>
      <c r="B28" s="30"/>
      <c r="C28" s="30"/>
      <c r="D28" s="122"/>
      <c r="E28" s="122"/>
      <c r="F28" s="30"/>
      <c r="G28" s="30"/>
      <c r="H28" s="122"/>
      <c r="I28" s="122"/>
      <c r="J28" s="30"/>
      <c r="K28" s="30"/>
      <c r="L28" s="122"/>
      <c r="M28" s="122"/>
      <c r="N28" s="30"/>
    </row>
    <row r="29" spans="1:14">
      <c r="A29" s="11"/>
      <c r="B29" s="30" t="s">
        <v>436</v>
      </c>
      <c r="C29" s="30"/>
      <c r="D29" s="30"/>
      <c r="E29" s="30"/>
      <c r="F29" s="30"/>
      <c r="G29" s="30"/>
      <c r="H29" s="30"/>
      <c r="I29" s="30"/>
      <c r="J29" s="30"/>
      <c r="K29" s="30"/>
      <c r="L29" s="30"/>
      <c r="M29" s="30"/>
      <c r="N29" s="30"/>
    </row>
    <row r="30" spans="1:14">
      <c r="A30" s="11"/>
      <c r="B30" s="30" t="s">
        <v>321</v>
      </c>
      <c r="C30" s="30"/>
      <c r="D30" s="30"/>
      <c r="E30" s="30"/>
      <c r="F30" s="30"/>
      <c r="G30" s="30"/>
      <c r="H30" s="30"/>
      <c r="I30" s="30"/>
      <c r="J30" s="30"/>
      <c r="K30" s="30"/>
      <c r="L30" s="30"/>
      <c r="M30" s="30"/>
      <c r="N30" s="30"/>
    </row>
    <row r="31" spans="1:14">
      <c r="A31" s="11"/>
      <c r="B31" s="27"/>
      <c r="C31" s="27"/>
      <c r="D31" s="27"/>
      <c r="E31" s="27"/>
    </row>
    <row r="32" spans="1:14">
      <c r="A32" s="11"/>
      <c r="B32" s="14"/>
      <c r="C32" s="14"/>
      <c r="D32" s="14"/>
      <c r="E32" s="14"/>
    </row>
    <row r="33" spans="1:14">
      <c r="A33" s="11"/>
      <c r="B33" s="136"/>
      <c r="C33" s="30"/>
      <c r="D33" s="43" t="s">
        <v>437</v>
      </c>
      <c r="E33" s="43"/>
    </row>
    <row r="34" spans="1:14" ht="15.75" thickBot="1">
      <c r="A34" s="11"/>
      <c r="B34" s="136"/>
      <c r="C34" s="30"/>
      <c r="D34" s="41" t="s">
        <v>438</v>
      </c>
      <c r="E34" s="41"/>
    </row>
    <row r="35" spans="1:14">
      <c r="A35" s="11"/>
      <c r="B35" s="24" t="s">
        <v>439</v>
      </c>
      <c r="C35" s="37"/>
      <c r="D35" s="113">
        <v>49</v>
      </c>
      <c r="E35" s="24" t="s">
        <v>440</v>
      </c>
    </row>
    <row r="36" spans="1:14">
      <c r="A36" s="11"/>
      <c r="B36" s="18" t="s">
        <v>441</v>
      </c>
      <c r="C36" s="15"/>
      <c r="D36" s="114">
        <v>49</v>
      </c>
      <c r="E36" s="18" t="s">
        <v>440</v>
      </c>
    </row>
    <row r="37" spans="1:14">
      <c r="A37" s="11"/>
      <c r="B37" s="24" t="s">
        <v>442</v>
      </c>
      <c r="C37" s="37"/>
      <c r="D37" s="113">
        <v>49</v>
      </c>
      <c r="E37" s="24" t="s">
        <v>440</v>
      </c>
    </row>
    <row r="38" spans="1:14" ht="26.25">
      <c r="A38" s="11"/>
      <c r="B38" s="18" t="s">
        <v>443</v>
      </c>
      <c r="C38" s="15"/>
      <c r="D38" s="114">
        <v>49</v>
      </c>
      <c r="E38" s="18" t="s">
        <v>440</v>
      </c>
    </row>
    <row r="39" spans="1:14" ht="26.25">
      <c r="A39" s="11"/>
      <c r="B39" s="24" t="s">
        <v>444</v>
      </c>
      <c r="C39" s="37"/>
      <c r="D39" s="113">
        <v>40</v>
      </c>
      <c r="E39" s="24" t="s">
        <v>440</v>
      </c>
    </row>
    <row r="40" spans="1:14">
      <c r="A40" s="11"/>
      <c r="B40" s="18" t="s">
        <v>445</v>
      </c>
      <c r="C40" s="15"/>
      <c r="D40" s="114">
        <v>27.6</v>
      </c>
      <c r="E40" s="18" t="s">
        <v>440</v>
      </c>
    </row>
    <row r="41" spans="1:14">
      <c r="A41" s="11"/>
      <c r="B41" s="24" t="s">
        <v>446</v>
      </c>
      <c r="C41" s="37"/>
      <c r="D41" s="113">
        <v>15</v>
      </c>
      <c r="E41" s="24" t="s">
        <v>440</v>
      </c>
    </row>
    <row r="42" spans="1:14">
      <c r="A42" s="11"/>
      <c r="B42" s="18" t="s">
        <v>447</v>
      </c>
      <c r="C42" s="15"/>
      <c r="D42" s="114">
        <v>10</v>
      </c>
      <c r="E42" s="18" t="s">
        <v>440</v>
      </c>
    </row>
    <row r="43" spans="1:14">
      <c r="A43" s="11"/>
      <c r="B43" s="10"/>
      <c r="C43" s="10"/>
      <c r="D43" s="10"/>
      <c r="E43" s="10"/>
      <c r="F43" s="10"/>
      <c r="G43" s="10"/>
      <c r="H43" s="10"/>
      <c r="I43" s="10"/>
      <c r="J43" s="10"/>
      <c r="K43" s="10"/>
      <c r="L43" s="10"/>
      <c r="M43" s="10"/>
      <c r="N43" s="10"/>
    </row>
    <row r="44" spans="1:14" ht="25.5" customHeight="1">
      <c r="A44" s="11"/>
      <c r="B44" s="30" t="s">
        <v>448</v>
      </c>
      <c r="C44" s="30"/>
      <c r="D44" s="30"/>
      <c r="E44" s="30"/>
      <c r="F44" s="30"/>
      <c r="G44" s="30"/>
      <c r="H44" s="30"/>
      <c r="I44" s="30"/>
      <c r="J44" s="30"/>
      <c r="K44" s="30"/>
      <c r="L44" s="30"/>
      <c r="M44" s="30"/>
      <c r="N44" s="30"/>
    </row>
  </sheetData>
  <mergeCells count="100">
    <mergeCell ref="B9:N9"/>
    <mergeCell ref="B29:N29"/>
    <mergeCell ref="B30:N30"/>
    <mergeCell ref="B43:N43"/>
    <mergeCell ref="B44:N44"/>
    <mergeCell ref="A1:A2"/>
    <mergeCell ref="B1:N1"/>
    <mergeCell ref="B2:N2"/>
    <mergeCell ref="B3:N3"/>
    <mergeCell ref="A4:A44"/>
    <mergeCell ref="B4:N4"/>
    <mergeCell ref="B5:N5"/>
    <mergeCell ref="B6:N6"/>
    <mergeCell ref="B7:N7"/>
    <mergeCell ref="B8:N8"/>
    <mergeCell ref="N27:N28"/>
    <mergeCell ref="B31:E31"/>
    <mergeCell ref="B33:B34"/>
    <mergeCell ref="C33:C34"/>
    <mergeCell ref="D33:E33"/>
    <mergeCell ref="D34:E34"/>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D19:N19"/>
    <mergeCell ref="D20:F20"/>
    <mergeCell ref="H20:J20"/>
    <mergeCell ref="L20:N20"/>
    <mergeCell ref="B21:B22"/>
    <mergeCell ref="C21:C22"/>
    <mergeCell ref="D21:D22"/>
    <mergeCell ref="E21:E22"/>
    <mergeCell ref="F21:F22"/>
    <mergeCell ref="G21:G22"/>
    <mergeCell ref="H16:I17"/>
    <mergeCell ref="J16:J17"/>
    <mergeCell ref="K16:K17"/>
    <mergeCell ref="L16:N17"/>
    <mergeCell ref="D18:F18"/>
    <mergeCell ref="H18:J18"/>
    <mergeCell ref="L18:N18"/>
    <mergeCell ref="H14:H15"/>
    <mergeCell ref="I14:I15"/>
    <mergeCell ref="J14:J15"/>
    <mergeCell ref="K14:K15"/>
    <mergeCell ref="L14:N15"/>
    <mergeCell ref="B16:B17"/>
    <mergeCell ref="C16:C17"/>
    <mergeCell ref="D16:E17"/>
    <mergeCell ref="F16:F17"/>
    <mergeCell ref="G16:G17"/>
    <mergeCell ref="B14:B15"/>
    <mergeCell ref="C14:C15"/>
    <mergeCell ref="D14:D15"/>
    <mergeCell ref="E14:E15"/>
    <mergeCell ref="F14:F15"/>
    <mergeCell ref="G14:G15"/>
    <mergeCell ref="B10:N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449</v>
      </c>
      <c r="B1" s="7" t="s">
        <v>1</v>
      </c>
      <c r="C1" s="7"/>
      <c r="D1" s="7"/>
      <c r="E1" s="7"/>
      <c r="F1" s="7"/>
      <c r="G1" s="7"/>
      <c r="H1" s="7"/>
      <c r="I1" s="7"/>
      <c r="J1" s="7"/>
    </row>
    <row r="2" spans="1:10" ht="15" customHeight="1">
      <c r="A2" s="7"/>
      <c r="B2" s="7" t="s">
        <v>2</v>
      </c>
      <c r="C2" s="7"/>
      <c r="D2" s="7"/>
      <c r="E2" s="7"/>
      <c r="F2" s="7"/>
      <c r="G2" s="7"/>
      <c r="H2" s="7"/>
      <c r="I2" s="7"/>
      <c r="J2" s="7"/>
    </row>
    <row r="3" spans="1:10" ht="30">
      <c r="A3" s="3" t="s">
        <v>450</v>
      </c>
      <c r="B3" s="10" t="s">
        <v>6</v>
      </c>
      <c r="C3" s="10"/>
      <c r="D3" s="10"/>
      <c r="E3" s="10"/>
      <c r="F3" s="10"/>
      <c r="G3" s="10"/>
      <c r="H3" s="10"/>
      <c r="I3" s="10"/>
      <c r="J3" s="10"/>
    </row>
    <row r="4" spans="1:10" ht="15" customHeight="1">
      <c r="A4" s="11" t="s">
        <v>449</v>
      </c>
      <c r="B4" s="10" t="s">
        <v>6</v>
      </c>
      <c r="C4" s="10"/>
      <c r="D4" s="10"/>
      <c r="E4" s="10"/>
      <c r="F4" s="10"/>
      <c r="G4" s="10"/>
      <c r="H4" s="10"/>
      <c r="I4" s="10"/>
      <c r="J4" s="10"/>
    </row>
    <row r="5" spans="1:10">
      <c r="A5" s="11"/>
      <c r="B5" s="28" t="s">
        <v>449</v>
      </c>
      <c r="C5" s="28"/>
      <c r="D5" s="28"/>
      <c r="E5" s="28"/>
      <c r="F5" s="28"/>
      <c r="G5" s="28"/>
      <c r="H5" s="28"/>
      <c r="I5" s="28"/>
      <c r="J5" s="28"/>
    </row>
    <row r="6" spans="1:10">
      <c r="A6" s="11"/>
      <c r="B6" s="30" t="s">
        <v>451</v>
      </c>
      <c r="C6" s="30"/>
      <c r="D6" s="30"/>
      <c r="E6" s="30"/>
      <c r="F6" s="30"/>
      <c r="G6" s="30"/>
      <c r="H6" s="30"/>
      <c r="I6" s="30"/>
      <c r="J6" s="30"/>
    </row>
    <row r="7" spans="1:10">
      <c r="A7" s="11"/>
      <c r="B7" s="30" t="s">
        <v>321</v>
      </c>
      <c r="C7" s="30"/>
      <c r="D7" s="30"/>
      <c r="E7" s="30"/>
      <c r="F7" s="30"/>
      <c r="G7" s="30"/>
      <c r="H7" s="30"/>
      <c r="I7" s="30"/>
      <c r="J7" s="30"/>
    </row>
    <row r="8" spans="1:10">
      <c r="A8" s="11"/>
      <c r="B8" s="27"/>
      <c r="C8" s="27"/>
      <c r="D8" s="27"/>
      <c r="E8" s="27"/>
      <c r="F8" s="27"/>
      <c r="G8" s="27"/>
      <c r="H8" s="27"/>
      <c r="I8" s="27"/>
      <c r="J8" s="27"/>
    </row>
    <row r="9" spans="1:10">
      <c r="A9" s="11"/>
      <c r="B9" s="14"/>
      <c r="C9" s="14"/>
      <c r="D9" s="14"/>
      <c r="E9" s="14"/>
      <c r="F9" s="14"/>
      <c r="G9" s="14"/>
      <c r="H9" s="14"/>
      <c r="I9" s="14"/>
      <c r="J9" s="14"/>
    </row>
    <row r="10" spans="1:10" ht="15.75" thickBot="1">
      <c r="A10" s="11"/>
      <c r="B10" s="15"/>
      <c r="C10" s="15"/>
      <c r="D10" s="137">
        <v>41639</v>
      </c>
      <c r="E10" s="137"/>
      <c r="F10" s="137"/>
      <c r="G10" s="15"/>
      <c r="H10" s="137">
        <v>41274</v>
      </c>
      <c r="I10" s="137"/>
      <c r="J10" s="137"/>
    </row>
    <row r="11" spans="1:10">
      <c r="A11" s="11"/>
      <c r="B11" s="116" t="s">
        <v>452</v>
      </c>
      <c r="C11" s="50"/>
      <c r="D11" s="117" t="s">
        <v>354</v>
      </c>
      <c r="E11" s="119">
        <v>29203</v>
      </c>
      <c r="F11" s="51"/>
      <c r="G11" s="50"/>
      <c r="H11" s="117" t="s">
        <v>354</v>
      </c>
      <c r="I11" s="119">
        <v>28679</v>
      </c>
      <c r="J11" s="51"/>
    </row>
    <row r="12" spans="1:10">
      <c r="A12" s="11"/>
      <c r="B12" s="116"/>
      <c r="C12" s="50"/>
      <c r="D12" s="118"/>
      <c r="E12" s="120"/>
      <c r="F12" s="121"/>
      <c r="G12" s="50"/>
      <c r="H12" s="118"/>
      <c r="I12" s="120"/>
      <c r="J12" s="121"/>
    </row>
    <row r="13" spans="1:10">
      <c r="A13" s="11"/>
      <c r="B13" s="31" t="s">
        <v>453</v>
      </c>
      <c r="C13" s="30"/>
      <c r="D13" s="122">
        <v>38194</v>
      </c>
      <c r="E13" s="122"/>
      <c r="F13" s="30"/>
      <c r="G13" s="30"/>
      <c r="H13" s="122">
        <v>37233</v>
      </c>
      <c r="I13" s="122"/>
      <c r="J13" s="30"/>
    </row>
    <row r="14" spans="1:10">
      <c r="A14" s="11"/>
      <c r="B14" s="31"/>
      <c r="C14" s="30"/>
      <c r="D14" s="122"/>
      <c r="E14" s="122"/>
      <c r="F14" s="30"/>
      <c r="G14" s="30"/>
      <c r="H14" s="122"/>
      <c r="I14" s="122"/>
      <c r="J14" s="30"/>
    </row>
    <row r="15" spans="1:10">
      <c r="A15" s="11"/>
      <c r="B15" s="116" t="s">
        <v>250</v>
      </c>
      <c r="C15" s="50"/>
      <c r="D15" s="125">
        <v>23306</v>
      </c>
      <c r="E15" s="125"/>
      <c r="F15" s="50"/>
      <c r="G15" s="50"/>
      <c r="H15" s="125">
        <v>24135</v>
      </c>
      <c r="I15" s="125"/>
      <c r="J15" s="50"/>
    </row>
    <row r="16" spans="1:10">
      <c r="A16" s="11"/>
      <c r="B16" s="116"/>
      <c r="C16" s="50"/>
      <c r="D16" s="125"/>
      <c r="E16" s="125"/>
      <c r="F16" s="50"/>
      <c r="G16" s="50"/>
      <c r="H16" s="125"/>
      <c r="I16" s="125"/>
      <c r="J16" s="50"/>
    </row>
    <row r="17" spans="1:10">
      <c r="A17" s="11"/>
      <c r="B17" s="31" t="s">
        <v>252</v>
      </c>
      <c r="C17" s="30"/>
      <c r="D17" s="122">
        <v>4067</v>
      </c>
      <c r="E17" s="122"/>
      <c r="F17" s="30"/>
      <c r="G17" s="30"/>
      <c r="H17" s="122">
        <v>5085</v>
      </c>
      <c r="I17" s="122"/>
      <c r="J17" s="30"/>
    </row>
    <row r="18" spans="1:10">
      <c r="A18" s="11"/>
      <c r="B18" s="31"/>
      <c r="C18" s="30"/>
      <c r="D18" s="122"/>
      <c r="E18" s="122"/>
      <c r="F18" s="30"/>
      <c r="G18" s="30"/>
      <c r="H18" s="122"/>
      <c r="I18" s="122"/>
      <c r="J18" s="30"/>
    </row>
    <row r="19" spans="1:10">
      <c r="A19" s="11"/>
      <c r="B19" s="116" t="s">
        <v>454</v>
      </c>
      <c r="C19" s="50"/>
      <c r="D19" s="125">
        <v>69876</v>
      </c>
      <c r="E19" s="125"/>
      <c r="F19" s="50"/>
      <c r="G19" s="50"/>
      <c r="H19" s="125">
        <v>70634</v>
      </c>
      <c r="I19" s="125"/>
      <c r="J19" s="50"/>
    </row>
    <row r="20" spans="1:10">
      <c r="A20" s="11"/>
      <c r="B20" s="116"/>
      <c r="C20" s="50"/>
      <c r="D20" s="125"/>
      <c r="E20" s="125"/>
      <c r="F20" s="50"/>
      <c r="G20" s="50"/>
      <c r="H20" s="125"/>
      <c r="I20" s="125"/>
      <c r="J20" s="50"/>
    </row>
    <row r="21" spans="1:10">
      <c r="A21" s="11"/>
      <c r="B21" s="31" t="s">
        <v>254</v>
      </c>
      <c r="C21" s="30"/>
      <c r="D21" s="122">
        <v>99533</v>
      </c>
      <c r="E21" s="122"/>
      <c r="F21" s="30"/>
      <c r="G21" s="30"/>
      <c r="H21" s="122">
        <v>93724</v>
      </c>
      <c r="I21" s="122"/>
      <c r="J21" s="30"/>
    </row>
    <row r="22" spans="1:10">
      <c r="A22" s="11"/>
      <c r="B22" s="31"/>
      <c r="C22" s="30"/>
      <c r="D22" s="122"/>
      <c r="E22" s="122"/>
      <c r="F22" s="30"/>
      <c r="G22" s="30"/>
      <c r="H22" s="122"/>
      <c r="I22" s="122"/>
      <c r="J22" s="30"/>
    </row>
    <row r="23" spans="1:10">
      <c r="A23" s="11"/>
      <c r="B23" s="116" t="s">
        <v>256</v>
      </c>
      <c r="C23" s="50"/>
      <c r="D23" s="125">
        <v>14574</v>
      </c>
      <c r="E23" s="125"/>
      <c r="F23" s="50"/>
      <c r="G23" s="50"/>
      <c r="H23" s="125">
        <v>13844</v>
      </c>
      <c r="I23" s="125"/>
      <c r="J23" s="50"/>
    </row>
    <row r="24" spans="1:10">
      <c r="A24" s="11"/>
      <c r="B24" s="116"/>
      <c r="C24" s="50"/>
      <c r="D24" s="125"/>
      <c r="E24" s="125"/>
      <c r="F24" s="50"/>
      <c r="G24" s="50"/>
      <c r="H24" s="125"/>
      <c r="I24" s="125"/>
      <c r="J24" s="50"/>
    </row>
    <row r="25" spans="1:10">
      <c r="A25" s="11"/>
      <c r="B25" s="31" t="s">
        <v>455</v>
      </c>
      <c r="C25" s="30"/>
      <c r="D25" s="122">
        <v>8296</v>
      </c>
      <c r="E25" s="122"/>
      <c r="F25" s="30"/>
      <c r="G25" s="30"/>
      <c r="H25" s="122">
        <v>8235</v>
      </c>
      <c r="I25" s="122"/>
      <c r="J25" s="30"/>
    </row>
    <row r="26" spans="1:10">
      <c r="A26" s="11"/>
      <c r="B26" s="31"/>
      <c r="C26" s="30"/>
      <c r="D26" s="122"/>
      <c r="E26" s="122"/>
      <c r="F26" s="30"/>
      <c r="G26" s="30"/>
      <c r="H26" s="122"/>
      <c r="I26" s="122"/>
      <c r="J26" s="30"/>
    </row>
    <row r="27" spans="1:10">
      <c r="A27" s="11"/>
      <c r="B27" s="116" t="s">
        <v>456</v>
      </c>
      <c r="C27" s="50"/>
      <c r="D27" s="125">
        <v>8005</v>
      </c>
      <c r="E27" s="125"/>
      <c r="F27" s="50"/>
      <c r="G27" s="50"/>
      <c r="H27" s="125">
        <v>6950</v>
      </c>
      <c r="I27" s="125"/>
      <c r="J27" s="50"/>
    </row>
    <row r="28" spans="1:10">
      <c r="A28" s="11"/>
      <c r="B28" s="116"/>
      <c r="C28" s="50"/>
      <c r="D28" s="125"/>
      <c r="E28" s="125"/>
      <c r="F28" s="50"/>
      <c r="G28" s="50"/>
      <c r="H28" s="125"/>
      <c r="I28" s="125"/>
      <c r="J28" s="50"/>
    </row>
    <row r="29" spans="1:10">
      <c r="A29" s="11"/>
      <c r="B29" s="31" t="s">
        <v>457</v>
      </c>
      <c r="C29" s="30"/>
      <c r="D29" s="122">
        <v>11667</v>
      </c>
      <c r="E29" s="122"/>
      <c r="F29" s="30"/>
      <c r="G29" s="30"/>
      <c r="H29" s="122">
        <v>9149</v>
      </c>
      <c r="I29" s="122"/>
      <c r="J29" s="30"/>
    </row>
    <row r="30" spans="1:10" ht="15.75" thickBot="1">
      <c r="A30" s="11"/>
      <c r="B30" s="31"/>
      <c r="C30" s="30"/>
      <c r="D30" s="138"/>
      <c r="E30" s="138"/>
      <c r="F30" s="63"/>
      <c r="G30" s="30"/>
      <c r="H30" s="138"/>
      <c r="I30" s="138"/>
      <c r="J30" s="63"/>
    </row>
    <row r="31" spans="1:10">
      <c r="A31" s="11"/>
      <c r="B31" s="50"/>
      <c r="C31" s="50"/>
      <c r="D31" s="119">
        <v>306721</v>
      </c>
      <c r="E31" s="119"/>
      <c r="F31" s="51"/>
      <c r="G31" s="50"/>
      <c r="H31" s="119">
        <v>297668</v>
      </c>
      <c r="I31" s="119"/>
      <c r="J31" s="51"/>
    </row>
    <row r="32" spans="1:10">
      <c r="A32" s="11"/>
      <c r="B32" s="50"/>
      <c r="C32" s="50"/>
      <c r="D32" s="120"/>
      <c r="E32" s="120"/>
      <c r="F32" s="121"/>
      <c r="G32" s="50"/>
      <c r="H32" s="120"/>
      <c r="I32" s="120"/>
      <c r="J32" s="121"/>
    </row>
    <row r="33" spans="1:10" ht="27" thickBot="1">
      <c r="A33" s="11"/>
      <c r="B33" s="18" t="s">
        <v>458</v>
      </c>
      <c r="C33" s="15"/>
      <c r="D33" s="139" t="s">
        <v>459</v>
      </c>
      <c r="E33" s="139"/>
      <c r="F33" s="18" t="s">
        <v>359</v>
      </c>
      <c r="G33" s="15"/>
      <c r="H33" s="139" t="s">
        <v>460</v>
      </c>
      <c r="I33" s="139"/>
      <c r="J33" s="18" t="s">
        <v>359</v>
      </c>
    </row>
    <row r="34" spans="1:10">
      <c r="A34" s="11"/>
      <c r="B34" s="116" t="s">
        <v>44</v>
      </c>
      <c r="C34" s="50"/>
      <c r="D34" s="117" t="s">
        <v>354</v>
      </c>
      <c r="E34" s="119">
        <v>114476</v>
      </c>
      <c r="F34" s="51"/>
      <c r="G34" s="50"/>
      <c r="H34" s="117" t="s">
        <v>354</v>
      </c>
      <c r="I34" s="119">
        <v>117744</v>
      </c>
      <c r="J34" s="51"/>
    </row>
    <row r="35" spans="1:10" ht="15.75" thickBot="1">
      <c r="A35" s="11"/>
      <c r="B35" s="116"/>
      <c r="C35" s="50"/>
      <c r="D35" s="140"/>
      <c r="E35" s="141"/>
      <c r="F35" s="142"/>
      <c r="G35" s="50"/>
      <c r="H35" s="140"/>
      <c r="I35" s="141"/>
      <c r="J35" s="142"/>
    </row>
    <row r="36" spans="1:10" ht="25.5" customHeight="1" thickTop="1">
      <c r="A36" s="11"/>
      <c r="B36" s="30" t="s">
        <v>461</v>
      </c>
      <c r="C36" s="30"/>
      <c r="D36" s="30"/>
      <c r="E36" s="30"/>
      <c r="F36" s="30"/>
      <c r="G36" s="30"/>
      <c r="H36" s="30"/>
      <c r="I36" s="30"/>
      <c r="J36" s="30"/>
    </row>
    <row r="37" spans="1:10" ht="38.25" customHeight="1">
      <c r="A37" s="11"/>
      <c r="B37" s="30" t="s">
        <v>462</v>
      </c>
      <c r="C37" s="30"/>
      <c r="D37" s="30"/>
      <c r="E37" s="30"/>
      <c r="F37" s="30"/>
      <c r="G37" s="30"/>
      <c r="H37" s="30"/>
      <c r="I37" s="30"/>
      <c r="J37" s="30"/>
    </row>
    <row r="38" spans="1:10">
      <c r="A38" s="11"/>
      <c r="B38" s="30" t="s">
        <v>463</v>
      </c>
      <c r="C38" s="30"/>
      <c r="D38" s="30"/>
      <c r="E38" s="30"/>
      <c r="F38" s="30"/>
      <c r="G38" s="30"/>
      <c r="H38" s="30"/>
      <c r="I38" s="30"/>
      <c r="J38" s="30"/>
    </row>
    <row r="39" spans="1:10">
      <c r="A39" s="11"/>
      <c r="B39" s="27"/>
      <c r="C39" s="27"/>
      <c r="D39" s="27"/>
      <c r="E39" s="27"/>
      <c r="F39" s="27"/>
      <c r="G39" s="27"/>
      <c r="H39" s="27"/>
      <c r="I39" s="27"/>
      <c r="J39" s="27"/>
    </row>
    <row r="40" spans="1:10">
      <c r="A40" s="11"/>
      <c r="B40" s="14"/>
      <c r="C40" s="14"/>
      <c r="D40" s="14"/>
      <c r="E40" s="14"/>
      <c r="F40" s="14"/>
      <c r="G40" s="14"/>
      <c r="H40" s="14"/>
      <c r="I40" s="14"/>
      <c r="J40" s="14"/>
    </row>
    <row r="41" spans="1:10" ht="15.75" thickBot="1">
      <c r="A41" s="11"/>
      <c r="B41" s="15"/>
      <c r="C41" s="15"/>
      <c r="D41" s="137">
        <v>41639</v>
      </c>
      <c r="E41" s="137"/>
      <c r="F41" s="137"/>
      <c r="G41" s="15"/>
      <c r="H41" s="137">
        <v>41274</v>
      </c>
      <c r="I41" s="137"/>
      <c r="J41" s="137"/>
    </row>
    <row r="42" spans="1:10">
      <c r="A42" s="11"/>
      <c r="B42" s="116" t="s">
        <v>464</v>
      </c>
      <c r="C42" s="50"/>
      <c r="D42" s="117" t="s">
        <v>354</v>
      </c>
      <c r="E42" s="119">
        <v>4106</v>
      </c>
      <c r="F42" s="51"/>
      <c r="G42" s="50"/>
      <c r="H42" s="117" t="s">
        <v>354</v>
      </c>
      <c r="I42" s="119">
        <v>3353</v>
      </c>
      <c r="J42" s="51"/>
    </row>
    <row r="43" spans="1:10">
      <c r="A43" s="11"/>
      <c r="B43" s="116"/>
      <c r="C43" s="50"/>
      <c r="D43" s="118"/>
      <c r="E43" s="120"/>
      <c r="F43" s="121"/>
      <c r="G43" s="50"/>
      <c r="H43" s="118"/>
      <c r="I43" s="120"/>
      <c r="J43" s="121"/>
    </row>
    <row r="44" spans="1:10">
      <c r="A44" s="11"/>
      <c r="B44" s="31" t="s">
        <v>254</v>
      </c>
      <c r="C44" s="30"/>
      <c r="D44" s="124" t="s">
        <v>355</v>
      </c>
      <c r="E44" s="124"/>
      <c r="F44" s="30"/>
      <c r="G44" s="30"/>
      <c r="H44" s="124">
        <v>668</v>
      </c>
      <c r="I44" s="124"/>
      <c r="J44" s="30"/>
    </row>
    <row r="45" spans="1:10">
      <c r="A45" s="11"/>
      <c r="B45" s="31"/>
      <c r="C45" s="30"/>
      <c r="D45" s="124"/>
      <c r="E45" s="124"/>
      <c r="F45" s="30"/>
      <c r="G45" s="30"/>
      <c r="H45" s="124"/>
      <c r="I45" s="124"/>
      <c r="J45" s="30"/>
    </row>
    <row r="46" spans="1:10">
      <c r="A46" s="11"/>
      <c r="B46" s="116" t="s">
        <v>256</v>
      </c>
      <c r="C46" s="50"/>
      <c r="D46" s="125">
        <v>3899</v>
      </c>
      <c r="E46" s="125"/>
      <c r="F46" s="50"/>
      <c r="G46" s="50"/>
      <c r="H46" s="125">
        <v>2929</v>
      </c>
      <c r="I46" s="125"/>
      <c r="J46" s="50"/>
    </row>
    <row r="47" spans="1:10" ht="15.75" thickBot="1">
      <c r="A47" s="11"/>
      <c r="B47" s="116"/>
      <c r="C47" s="50"/>
      <c r="D47" s="126"/>
      <c r="E47" s="126"/>
      <c r="F47" s="69"/>
      <c r="G47" s="50"/>
      <c r="H47" s="126"/>
      <c r="I47" s="126"/>
      <c r="J47" s="69"/>
    </row>
    <row r="48" spans="1:10">
      <c r="A48" s="11"/>
      <c r="B48" s="30"/>
      <c r="C48" s="30"/>
      <c r="D48" s="130">
        <v>8005</v>
      </c>
      <c r="E48" s="130"/>
      <c r="F48" s="46"/>
      <c r="G48" s="30"/>
      <c r="H48" s="130">
        <v>6950</v>
      </c>
      <c r="I48" s="130"/>
      <c r="J48" s="46"/>
    </row>
    <row r="49" spans="1:10">
      <c r="A49" s="11"/>
      <c r="B49" s="30"/>
      <c r="C49" s="30"/>
      <c r="D49" s="143"/>
      <c r="E49" s="143"/>
      <c r="F49" s="83"/>
      <c r="G49" s="30"/>
      <c r="H49" s="143"/>
      <c r="I49" s="143"/>
      <c r="J49" s="83"/>
    </row>
    <row r="50" spans="1:10" ht="15.75" thickBot="1">
      <c r="A50" s="11"/>
      <c r="B50" s="24" t="s">
        <v>465</v>
      </c>
      <c r="C50" s="37"/>
      <c r="D50" s="127" t="s">
        <v>466</v>
      </c>
      <c r="E50" s="127"/>
      <c r="F50" s="24" t="s">
        <v>359</v>
      </c>
      <c r="G50" s="37"/>
      <c r="H50" s="127" t="s">
        <v>467</v>
      </c>
      <c r="I50" s="127"/>
      <c r="J50" s="24" t="s">
        <v>359</v>
      </c>
    </row>
    <row r="51" spans="1:10">
      <c r="A51" s="11"/>
      <c r="B51" s="31" t="s">
        <v>254</v>
      </c>
      <c r="C51" s="30"/>
      <c r="D51" s="128" t="s">
        <v>354</v>
      </c>
      <c r="E51" s="130">
        <v>3101</v>
      </c>
      <c r="F51" s="46"/>
      <c r="G51" s="30"/>
      <c r="H51" s="128" t="s">
        <v>354</v>
      </c>
      <c r="I51" s="130">
        <v>2511</v>
      </c>
      <c r="J51" s="46"/>
    </row>
    <row r="52" spans="1:10" ht="15.75" thickBot="1">
      <c r="A52" s="11"/>
      <c r="B52" s="31"/>
      <c r="C52" s="30"/>
      <c r="D52" s="129"/>
      <c r="E52" s="131"/>
      <c r="F52" s="79"/>
      <c r="G52" s="30"/>
      <c r="H52" s="129"/>
      <c r="I52" s="131"/>
      <c r="J52" s="79"/>
    </row>
    <row r="53" spans="1:10" ht="25.5" customHeight="1" thickTop="1">
      <c r="A53" s="11"/>
      <c r="B53" s="30" t="s">
        <v>468</v>
      </c>
      <c r="C53" s="30"/>
      <c r="D53" s="30"/>
      <c r="E53" s="30"/>
      <c r="F53" s="30"/>
      <c r="G53" s="30"/>
      <c r="H53" s="30"/>
      <c r="I53" s="30"/>
      <c r="J53" s="30"/>
    </row>
  </sheetData>
  <mergeCells count="150">
    <mergeCell ref="B7:J7"/>
    <mergeCell ref="B36:J36"/>
    <mergeCell ref="B37:J37"/>
    <mergeCell ref="B38:J38"/>
    <mergeCell ref="B53:J53"/>
    <mergeCell ref="I51:I52"/>
    <mergeCell ref="J51:J52"/>
    <mergeCell ref="A1:A2"/>
    <mergeCell ref="B1:J1"/>
    <mergeCell ref="B2:J2"/>
    <mergeCell ref="B3:J3"/>
    <mergeCell ref="A4:A53"/>
    <mergeCell ref="B4:J4"/>
    <mergeCell ref="B5:J5"/>
    <mergeCell ref="B6:J6"/>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I34:I35"/>
    <mergeCell ref="J34:J35"/>
    <mergeCell ref="B39:J39"/>
    <mergeCell ref="D41:F41"/>
    <mergeCell ref="H41:J41"/>
    <mergeCell ref="B42:B43"/>
    <mergeCell ref="C42:C43"/>
    <mergeCell ref="D42:D43"/>
    <mergeCell ref="E42:E43"/>
    <mergeCell ref="F42:F43"/>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5" width="28.140625" customWidth="1"/>
    <col min="6" max="7" width="34" customWidth="1"/>
    <col min="8" max="8" width="7.42578125" customWidth="1"/>
    <col min="9" max="9" width="22.85546875" customWidth="1"/>
    <col min="10" max="10" width="5.7109375" customWidth="1"/>
    <col min="11" max="11" width="34" customWidth="1"/>
    <col min="12" max="12" width="7.42578125" customWidth="1"/>
    <col min="13" max="13" width="30.28515625" customWidth="1"/>
    <col min="14" max="14" width="5.7109375" customWidth="1"/>
    <col min="15" max="15" width="34" customWidth="1"/>
    <col min="16" max="16" width="7.42578125" customWidth="1"/>
    <col min="17" max="17" width="28.140625" customWidth="1"/>
    <col min="18" max="18" width="34" customWidth="1"/>
  </cols>
  <sheetData>
    <row r="1" spans="1:18" ht="15" customHeight="1">
      <c r="A1" s="7" t="s">
        <v>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9</v>
      </c>
      <c r="B3" s="10" t="s">
        <v>6</v>
      </c>
      <c r="C3" s="10"/>
      <c r="D3" s="10"/>
      <c r="E3" s="10"/>
      <c r="F3" s="10"/>
      <c r="G3" s="10"/>
      <c r="H3" s="10"/>
      <c r="I3" s="10"/>
      <c r="J3" s="10"/>
      <c r="K3" s="10"/>
      <c r="L3" s="10"/>
      <c r="M3" s="10"/>
      <c r="N3" s="10"/>
      <c r="O3" s="10"/>
      <c r="P3" s="10"/>
      <c r="Q3" s="10"/>
      <c r="R3" s="10"/>
    </row>
    <row r="4" spans="1:18" ht="15" customHeight="1">
      <c r="A4" s="11" t="s">
        <v>45</v>
      </c>
      <c r="B4" s="10" t="s">
        <v>6</v>
      </c>
      <c r="C4" s="10"/>
      <c r="D4" s="10"/>
      <c r="E4" s="10"/>
      <c r="F4" s="10"/>
      <c r="G4" s="10"/>
      <c r="H4" s="10"/>
      <c r="I4" s="10"/>
      <c r="J4" s="10"/>
      <c r="K4" s="10"/>
      <c r="L4" s="10"/>
      <c r="M4" s="10"/>
      <c r="N4" s="10"/>
      <c r="O4" s="10"/>
      <c r="P4" s="10"/>
      <c r="Q4" s="10"/>
      <c r="R4" s="10"/>
    </row>
    <row r="5" spans="1:18">
      <c r="A5" s="11"/>
      <c r="B5" s="28" t="s">
        <v>45</v>
      </c>
      <c r="C5" s="28"/>
      <c r="D5" s="28"/>
      <c r="E5" s="28"/>
      <c r="F5" s="28"/>
      <c r="G5" s="28"/>
      <c r="H5" s="28"/>
      <c r="I5" s="28"/>
      <c r="J5" s="28"/>
      <c r="K5" s="28"/>
      <c r="L5" s="28"/>
      <c r="M5" s="28"/>
      <c r="N5" s="28"/>
      <c r="O5" s="28"/>
      <c r="P5" s="28"/>
      <c r="Q5" s="28"/>
      <c r="R5" s="28"/>
    </row>
    <row r="6" spans="1:18">
      <c r="A6" s="11"/>
      <c r="B6" s="10"/>
      <c r="C6" s="10"/>
      <c r="D6" s="10"/>
      <c r="E6" s="10"/>
      <c r="F6" s="10"/>
      <c r="G6" s="10"/>
      <c r="H6" s="10"/>
      <c r="I6" s="10"/>
      <c r="J6" s="10"/>
      <c r="K6" s="10"/>
      <c r="L6" s="10"/>
      <c r="M6" s="10"/>
      <c r="N6" s="10"/>
      <c r="O6" s="10"/>
      <c r="P6" s="10"/>
      <c r="Q6" s="10"/>
      <c r="R6" s="10"/>
    </row>
    <row r="7" spans="1:18">
      <c r="A7" s="11"/>
      <c r="B7" s="30" t="s">
        <v>470</v>
      </c>
      <c r="C7" s="30"/>
      <c r="D7" s="30"/>
      <c r="E7" s="30"/>
      <c r="F7" s="30"/>
      <c r="G7" s="30"/>
      <c r="H7" s="30"/>
      <c r="I7" s="30"/>
      <c r="J7" s="30"/>
      <c r="K7" s="30"/>
      <c r="L7" s="30"/>
      <c r="M7" s="30"/>
      <c r="N7" s="30"/>
      <c r="O7" s="30"/>
      <c r="P7" s="30"/>
      <c r="Q7" s="30"/>
      <c r="R7" s="30"/>
    </row>
    <row r="8" spans="1:18">
      <c r="A8" s="11"/>
      <c r="B8" s="30" t="s">
        <v>321</v>
      </c>
      <c r="C8" s="30"/>
      <c r="D8" s="30"/>
      <c r="E8" s="30"/>
      <c r="F8" s="30"/>
      <c r="G8" s="30"/>
      <c r="H8" s="30"/>
      <c r="I8" s="30"/>
      <c r="J8" s="30"/>
      <c r="K8" s="30"/>
      <c r="L8" s="30"/>
      <c r="M8" s="30"/>
      <c r="N8" s="30"/>
      <c r="O8" s="30"/>
      <c r="P8" s="30"/>
      <c r="Q8" s="30"/>
      <c r="R8" s="30"/>
    </row>
    <row r="9" spans="1:18">
      <c r="A9" s="11"/>
      <c r="B9" s="27"/>
      <c r="C9" s="27"/>
      <c r="D9" s="27"/>
      <c r="E9" s="27"/>
      <c r="F9" s="27"/>
      <c r="G9" s="27"/>
      <c r="H9" s="27"/>
      <c r="I9" s="27"/>
      <c r="J9" s="27"/>
      <c r="K9" s="27"/>
      <c r="L9" s="27"/>
      <c r="M9" s="27"/>
      <c r="N9" s="27"/>
      <c r="O9" s="27"/>
      <c r="P9" s="27"/>
      <c r="Q9" s="27"/>
      <c r="R9" s="27"/>
    </row>
    <row r="10" spans="1:18" ht="15.75" thickBot="1">
      <c r="A10" s="11"/>
      <c r="B10" s="14"/>
      <c r="C10" s="14"/>
      <c r="D10" s="14"/>
      <c r="E10" s="14"/>
      <c r="F10" s="14"/>
      <c r="G10" s="14"/>
      <c r="H10" s="14"/>
      <c r="I10" s="14"/>
      <c r="J10" s="14"/>
      <c r="K10" s="14"/>
      <c r="L10" s="14"/>
      <c r="M10" s="14"/>
      <c r="N10" s="14"/>
      <c r="O10" s="14"/>
      <c r="P10" s="14"/>
      <c r="Q10" s="14"/>
      <c r="R10" s="14"/>
    </row>
    <row r="11" spans="1:18">
      <c r="A11" s="11"/>
      <c r="B11" s="30"/>
      <c r="C11" s="30"/>
      <c r="D11" s="44" t="s">
        <v>346</v>
      </c>
      <c r="E11" s="44"/>
      <c r="F11" s="44"/>
      <c r="G11" s="30"/>
      <c r="H11" s="44" t="s">
        <v>473</v>
      </c>
      <c r="I11" s="44"/>
      <c r="J11" s="44"/>
      <c r="K11" s="30"/>
      <c r="L11" s="44" t="s">
        <v>476</v>
      </c>
      <c r="M11" s="44"/>
      <c r="N11" s="44"/>
      <c r="O11" s="30"/>
      <c r="P11" s="44" t="s">
        <v>477</v>
      </c>
      <c r="Q11" s="44"/>
      <c r="R11" s="44"/>
    </row>
    <row r="12" spans="1:18">
      <c r="A12" s="11"/>
      <c r="B12" s="30"/>
      <c r="C12" s="30"/>
      <c r="D12" s="43" t="s">
        <v>471</v>
      </c>
      <c r="E12" s="43"/>
      <c r="F12" s="43"/>
      <c r="G12" s="30"/>
      <c r="H12" s="43" t="s">
        <v>474</v>
      </c>
      <c r="I12" s="43"/>
      <c r="J12" s="43"/>
      <c r="K12" s="30"/>
      <c r="L12" s="145"/>
      <c r="M12" s="145"/>
      <c r="N12" s="145"/>
      <c r="O12" s="30"/>
      <c r="P12" s="145"/>
      <c r="Q12" s="145"/>
      <c r="R12" s="145"/>
    </row>
    <row r="13" spans="1:18" ht="15.75" thickBot="1">
      <c r="A13" s="11"/>
      <c r="B13" s="30"/>
      <c r="C13" s="30"/>
      <c r="D13" s="41" t="s">
        <v>472</v>
      </c>
      <c r="E13" s="41"/>
      <c r="F13" s="41"/>
      <c r="G13" s="30"/>
      <c r="H13" s="41" t="s">
        <v>475</v>
      </c>
      <c r="I13" s="41"/>
      <c r="J13" s="41"/>
      <c r="K13" s="30"/>
      <c r="L13" s="41"/>
      <c r="M13" s="41"/>
      <c r="N13" s="41"/>
      <c r="O13" s="30"/>
      <c r="P13" s="41"/>
      <c r="Q13" s="41"/>
      <c r="R13" s="41"/>
    </row>
    <row r="14" spans="1:18">
      <c r="A14" s="11"/>
      <c r="B14" s="116" t="s">
        <v>478</v>
      </c>
      <c r="C14" s="50"/>
      <c r="D14" s="117" t="s">
        <v>354</v>
      </c>
      <c r="E14" s="119">
        <v>526334</v>
      </c>
      <c r="F14" s="51"/>
      <c r="G14" s="50"/>
      <c r="H14" s="117" t="s">
        <v>354</v>
      </c>
      <c r="I14" s="146" t="s">
        <v>479</v>
      </c>
      <c r="J14" s="117" t="s">
        <v>359</v>
      </c>
      <c r="K14" s="50"/>
      <c r="L14" s="117" t="s">
        <v>354</v>
      </c>
      <c r="M14" s="146" t="s">
        <v>480</v>
      </c>
      <c r="N14" s="117" t="s">
        <v>359</v>
      </c>
      <c r="O14" s="50"/>
      <c r="P14" s="117" t="s">
        <v>354</v>
      </c>
      <c r="Q14" s="119">
        <v>308608</v>
      </c>
      <c r="R14" s="51"/>
    </row>
    <row r="15" spans="1:18">
      <c r="A15" s="11"/>
      <c r="B15" s="116"/>
      <c r="C15" s="50"/>
      <c r="D15" s="118"/>
      <c r="E15" s="120"/>
      <c r="F15" s="121"/>
      <c r="G15" s="50"/>
      <c r="H15" s="118"/>
      <c r="I15" s="147"/>
      <c r="J15" s="118"/>
      <c r="K15" s="50"/>
      <c r="L15" s="118"/>
      <c r="M15" s="147"/>
      <c r="N15" s="118"/>
      <c r="O15" s="50"/>
      <c r="P15" s="118"/>
      <c r="Q15" s="120"/>
      <c r="R15" s="121"/>
    </row>
    <row r="16" spans="1:18">
      <c r="A16" s="11"/>
      <c r="B16" s="31" t="s">
        <v>481</v>
      </c>
      <c r="C16" s="30"/>
      <c r="D16" s="124" t="s">
        <v>355</v>
      </c>
      <c r="E16" s="124"/>
      <c r="F16" s="30"/>
      <c r="G16" s="30"/>
      <c r="H16" s="124" t="s">
        <v>355</v>
      </c>
      <c r="I16" s="124"/>
      <c r="J16" s="30"/>
      <c r="K16" s="30"/>
      <c r="L16" s="124" t="s">
        <v>355</v>
      </c>
      <c r="M16" s="124"/>
      <c r="N16" s="30"/>
      <c r="O16" s="30"/>
      <c r="P16" s="124" t="s">
        <v>355</v>
      </c>
      <c r="Q16" s="124"/>
      <c r="R16" s="30"/>
    </row>
    <row r="17" spans="1:18">
      <c r="A17" s="11"/>
      <c r="B17" s="31"/>
      <c r="C17" s="30"/>
      <c r="D17" s="124"/>
      <c r="E17" s="124"/>
      <c r="F17" s="30"/>
      <c r="G17" s="30"/>
      <c r="H17" s="124"/>
      <c r="I17" s="124"/>
      <c r="J17" s="30"/>
      <c r="K17" s="30"/>
      <c r="L17" s="124"/>
      <c r="M17" s="124"/>
      <c r="N17" s="30"/>
      <c r="O17" s="30"/>
      <c r="P17" s="124"/>
      <c r="Q17" s="124"/>
      <c r="R17" s="30"/>
    </row>
    <row r="18" spans="1:18">
      <c r="A18" s="11"/>
      <c r="B18" s="31" t="s">
        <v>482</v>
      </c>
      <c r="C18" s="30"/>
      <c r="D18" s="124" t="s">
        <v>355</v>
      </c>
      <c r="E18" s="124"/>
      <c r="F18" s="30"/>
      <c r="G18" s="30"/>
      <c r="H18" s="124">
        <v>900</v>
      </c>
      <c r="I18" s="124"/>
      <c r="J18" s="30"/>
      <c r="K18" s="30"/>
      <c r="L18" s="124" t="s">
        <v>355</v>
      </c>
      <c r="M18" s="124"/>
      <c r="N18" s="30"/>
      <c r="O18" s="30"/>
      <c r="P18" s="124">
        <v>900</v>
      </c>
      <c r="Q18" s="124"/>
      <c r="R18" s="30"/>
    </row>
    <row r="19" spans="1:18" ht="15.75" thickBot="1">
      <c r="A19" s="11"/>
      <c r="B19" s="31"/>
      <c r="C19" s="30"/>
      <c r="D19" s="139"/>
      <c r="E19" s="139"/>
      <c r="F19" s="63"/>
      <c r="G19" s="30"/>
      <c r="H19" s="139"/>
      <c r="I19" s="139"/>
      <c r="J19" s="63"/>
      <c r="K19" s="30"/>
      <c r="L19" s="139"/>
      <c r="M19" s="139"/>
      <c r="N19" s="63"/>
      <c r="O19" s="30"/>
      <c r="P19" s="139"/>
      <c r="Q19" s="139"/>
      <c r="R19" s="63"/>
    </row>
    <row r="20" spans="1:18">
      <c r="A20" s="11"/>
      <c r="B20" s="116" t="s">
        <v>483</v>
      </c>
      <c r="C20" s="50"/>
      <c r="D20" s="117" t="s">
        <v>354</v>
      </c>
      <c r="E20" s="119">
        <v>526334</v>
      </c>
      <c r="F20" s="51"/>
      <c r="G20" s="50"/>
      <c r="H20" s="117" t="s">
        <v>354</v>
      </c>
      <c r="I20" s="146" t="s">
        <v>484</v>
      </c>
      <c r="J20" s="117" t="s">
        <v>359</v>
      </c>
      <c r="K20" s="50"/>
      <c r="L20" s="117" t="s">
        <v>354</v>
      </c>
      <c r="M20" s="146" t="s">
        <v>480</v>
      </c>
      <c r="N20" s="117" t="s">
        <v>359</v>
      </c>
      <c r="O20" s="50"/>
      <c r="P20" s="117" t="s">
        <v>354</v>
      </c>
      <c r="Q20" s="119">
        <v>309508</v>
      </c>
      <c r="R20" s="51"/>
    </row>
    <row r="21" spans="1:18" ht="15.75" thickBot="1">
      <c r="A21" s="11"/>
      <c r="B21" s="116"/>
      <c r="C21" s="50"/>
      <c r="D21" s="140"/>
      <c r="E21" s="141"/>
      <c r="F21" s="142"/>
      <c r="G21" s="50"/>
      <c r="H21" s="140"/>
      <c r="I21" s="148"/>
      <c r="J21" s="140"/>
      <c r="K21" s="50"/>
      <c r="L21" s="140"/>
      <c r="M21" s="148"/>
      <c r="N21" s="140"/>
      <c r="O21" s="50"/>
      <c r="P21" s="140"/>
      <c r="Q21" s="141"/>
      <c r="R21" s="142"/>
    </row>
    <row r="22" spans="1:18" ht="15.75" thickTop="1">
      <c r="A22" s="11"/>
      <c r="B22" s="10"/>
      <c r="C22" s="10"/>
      <c r="D22" s="10"/>
      <c r="E22" s="10"/>
      <c r="F22" s="10"/>
      <c r="G22" s="10"/>
      <c r="H22" s="10"/>
      <c r="I22" s="10"/>
      <c r="J22" s="10"/>
      <c r="K22" s="10"/>
      <c r="L22" s="10"/>
      <c r="M22" s="10"/>
      <c r="N22" s="10"/>
      <c r="O22" s="10"/>
      <c r="P22" s="10"/>
      <c r="Q22" s="10"/>
      <c r="R22" s="10"/>
    </row>
    <row r="23" spans="1:18" ht="25.5" customHeight="1">
      <c r="A23" s="11"/>
      <c r="B23" s="30" t="s">
        <v>485</v>
      </c>
      <c r="C23" s="30"/>
      <c r="D23" s="30"/>
      <c r="E23" s="30"/>
      <c r="F23" s="30"/>
      <c r="G23" s="30"/>
      <c r="H23" s="30"/>
      <c r="I23" s="30"/>
      <c r="J23" s="30"/>
      <c r="K23" s="30"/>
      <c r="L23" s="30"/>
      <c r="M23" s="30"/>
      <c r="N23" s="30"/>
      <c r="O23" s="30"/>
      <c r="P23" s="30"/>
      <c r="Q23" s="30"/>
      <c r="R23" s="30"/>
    </row>
    <row r="24" spans="1:18">
      <c r="A24" s="11"/>
      <c r="B24" s="30"/>
      <c r="C24" s="30"/>
      <c r="D24" s="30"/>
      <c r="E24" s="30"/>
      <c r="F24" s="30"/>
      <c r="G24" s="30"/>
      <c r="H24" s="30"/>
      <c r="I24" s="30"/>
      <c r="J24" s="30"/>
      <c r="K24" s="30"/>
      <c r="L24" s="30"/>
      <c r="M24" s="30"/>
      <c r="N24" s="30"/>
      <c r="O24" s="30"/>
      <c r="P24" s="30"/>
      <c r="Q24" s="30"/>
      <c r="R24" s="30"/>
    </row>
    <row r="25" spans="1:18">
      <c r="A25" s="11"/>
      <c r="B25" s="30" t="s">
        <v>486</v>
      </c>
      <c r="C25" s="30"/>
      <c r="D25" s="30"/>
      <c r="E25" s="30"/>
      <c r="F25" s="30"/>
      <c r="G25" s="30"/>
      <c r="H25" s="30"/>
      <c r="I25" s="30"/>
      <c r="J25" s="30"/>
      <c r="K25" s="30"/>
      <c r="L25" s="30"/>
      <c r="M25" s="30"/>
      <c r="N25" s="30"/>
      <c r="O25" s="30"/>
      <c r="P25" s="30"/>
      <c r="Q25" s="30"/>
      <c r="R25" s="30"/>
    </row>
    <row r="26" spans="1:18">
      <c r="A26" s="11"/>
      <c r="B26" s="10"/>
      <c r="C26" s="10"/>
      <c r="D26" s="10"/>
      <c r="E26" s="10"/>
      <c r="F26" s="10"/>
      <c r="G26" s="10"/>
      <c r="H26" s="10"/>
      <c r="I26" s="10"/>
      <c r="J26" s="10"/>
      <c r="K26" s="10"/>
      <c r="L26" s="10"/>
      <c r="M26" s="10"/>
      <c r="N26" s="10"/>
      <c r="O26" s="10"/>
      <c r="P26" s="10"/>
      <c r="Q26" s="10"/>
      <c r="R26" s="10"/>
    </row>
    <row r="27" spans="1:18" ht="25.5" customHeight="1">
      <c r="A27" s="11"/>
      <c r="B27" s="30" t="s">
        <v>487</v>
      </c>
      <c r="C27" s="30"/>
      <c r="D27" s="30"/>
      <c r="E27" s="30"/>
      <c r="F27" s="30"/>
      <c r="G27" s="30"/>
      <c r="H27" s="30"/>
      <c r="I27" s="30"/>
      <c r="J27" s="30"/>
      <c r="K27" s="30"/>
      <c r="L27" s="30"/>
      <c r="M27" s="30"/>
      <c r="N27" s="30"/>
      <c r="O27" s="30"/>
      <c r="P27" s="30"/>
      <c r="Q27" s="30"/>
      <c r="R27" s="30"/>
    </row>
    <row r="28" spans="1:18" ht="25.5" customHeight="1">
      <c r="A28" s="11"/>
      <c r="B28" s="30" t="s">
        <v>488</v>
      </c>
      <c r="C28" s="30"/>
      <c r="D28" s="30"/>
      <c r="E28" s="30"/>
      <c r="F28" s="30"/>
      <c r="G28" s="30"/>
      <c r="H28" s="30"/>
      <c r="I28" s="30"/>
      <c r="J28" s="30"/>
      <c r="K28" s="30"/>
      <c r="L28" s="30"/>
      <c r="M28" s="30"/>
      <c r="N28" s="30"/>
      <c r="O28" s="30"/>
      <c r="P28" s="30"/>
      <c r="Q28" s="30"/>
      <c r="R28" s="30"/>
    </row>
    <row r="29" spans="1:18" ht="25.5" customHeight="1">
      <c r="A29" s="11"/>
      <c r="B29" s="30" t="s">
        <v>489</v>
      </c>
      <c r="C29" s="30"/>
      <c r="D29" s="30"/>
      <c r="E29" s="30"/>
      <c r="F29" s="30"/>
      <c r="G29" s="30"/>
      <c r="H29" s="30"/>
      <c r="I29" s="30"/>
      <c r="J29" s="30"/>
      <c r="K29" s="30"/>
      <c r="L29" s="30"/>
      <c r="M29" s="30"/>
      <c r="N29" s="30"/>
      <c r="O29" s="30"/>
      <c r="P29" s="30"/>
      <c r="Q29" s="30"/>
      <c r="R29" s="30"/>
    </row>
  </sheetData>
  <mergeCells count="92">
    <mergeCell ref="B28:R28"/>
    <mergeCell ref="B29:R29"/>
    <mergeCell ref="B22:R22"/>
    <mergeCell ref="B23:R23"/>
    <mergeCell ref="B24:R24"/>
    <mergeCell ref="B25:R25"/>
    <mergeCell ref="B26:R26"/>
    <mergeCell ref="B27:R27"/>
    <mergeCell ref="A1:A2"/>
    <mergeCell ref="B1:R1"/>
    <mergeCell ref="B2:R2"/>
    <mergeCell ref="B3:R3"/>
    <mergeCell ref="A4:A29"/>
    <mergeCell ref="B4:R4"/>
    <mergeCell ref="B5:R5"/>
    <mergeCell ref="B6:R6"/>
    <mergeCell ref="B7:R7"/>
    <mergeCell ref="B8:R8"/>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K11:K13"/>
    <mergeCell ref="L11:N13"/>
    <mergeCell ref="O11:O13"/>
    <mergeCell ref="P11:R13"/>
    <mergeCell ref="B14:B15"/>
    <mergeCell ref="C14:C15"/>
    <mergeCell ref="D14:D15"/>
    <mergeCell ref="E14:E15"/>
    <mergeCell ref="F14:F15"/>
    <mergeCell ref="G14:G15"/>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4.140625" customWidth="1"/>
    <col min="4" max="4" width="16.140625" customWidth="1"/>
    <col min="5" max="5" width="14" customWidth="1"/>
    <col min="6" max="6" width="19.5703125" customWidth="1"/>
    <col min="7" max="7" width="4.140625" customWidth="1"/>
    <col min="8" max="8" width="17.5703125" customWidth="1"/>
    <col min="9" max="9" width="14" customWidth="1"/>
    <col min="10" max="10" width="19.5703125" customWidth="1"/>
    <col min="11" max="11" width="20.85546875" customWidth="1"/>
    <col min="12" max="12" width="4.140625" customWidth="1"/>
    <col min="13" max="13" width="14" customWidth="1"/>
    <col min="14" max="14" width="16.140625" customWidth="1"/>
    <col min="15" max="15" width="19.5703125" customWidth="1"/>
    <col min="16" max="16" width="4.140625" customWidth="1"/>
    <col min="17" max="17" width="14" customWidth="1"/>
    <col min="18" max="18" width="17.5703125" customWidth="1"/>
    <col min="19" max="19" width="3.28515625" customWidth="1"/>
    <col min="20" max="20" width="4.140625" customWidth="1"/>
    <col min="21" max="21" width="20.85546875" customWidth="1"/>
    <col min="22" max="22" width="19.5703125" customWidth="1"/>
  </cols>
  <sheetData>
    <row r="1" spans="1:22" ht="15" customHeight="1">
      <c r="A1" s="7" t="s">
        <v>49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1</v>
      </c>
      <c r="B3" s="10" t="s">
        <v>6</v>
      </c>
      <c r="C3" s="10"/>
      <c r="D3" s="10"/>
      <c r="E3" s="10"/>
      <c r="F3" s="10"/>
      <c r="G3" s="10"/>
      <c r="H3" s="10"/>
      <c r="I3" s="10"/>
      <c r="J3" s="10"/>
      <c r="K3" s="10"/>
      <c r="L3" s="10"/>
      <c r="M3" s="10"/>
      <c r="N3" s="10"/>
      <c r="O3" s="10"/>
      <c r="P3" s="10"/>
      <c r="Q3" s="10"/>
      <c r="R3" s="10"/>
      <c r="S3" s="10"/>
      <c r="T3" s="10"/>
      <c r="U3" s="10"/>
      <c r="V3" s="10"/>
    </row>
    <row r="4" spans="1:22" ht="15" customHeight="1">
      <c r="A4" s="11" t="s">
        <v>490</v>
      </c>
      <c r="B4" s="10" t="s">
        <v>6</v>
      </c>
      <c r="C4" s="10"/>
      <c r="D4" s="10"/>
      <c r="E4" s="10"/>
      <c r="F4" s="10"/>
      <c r="G4" s="10"/>
      <c r="H4" s="10"/>
      <c r="I4" s="10"/>
      <c r="J4" s="10"/>
      <c r="K4" s="10"/>
      <c r="L4" s="10"/>
      <c r="M4" s="10"/>
      <c r="N4" s="10"/>
      <c r="O4" s="10"/>
      <c r="P4" s="10"/>
      <c r="Q4" s="10"/>
      <c r="R4" s="10"/>
      <c r="S4" s="10"/>
      <c r="T4" s="10"/>
      <c r="U4" s="10"/>
      <c r="V4" s="10"/>
    </row>
    <row r="5" spans="1:22">
      <c r="A5" s="11"/>
      <c r="B5" s="28" t="s">
        <v>490</v>
      </c>
      <c r="C5" s="28"/>
      <c r="D5" s="28"/>
      <c r="E5" s="28"/>
      <c r="F5" s="28"/>
      <c r="G5" s="28"/>
      <c r="H5" s="28"/>
      <c r="I5" s="28"/>
      <c r="J5" s="28"/>
      <c r="K5" s="28"/>
      <c r="L5" s="28"/>
      <c r="M5" s="28"/>
      <c r="N5" s="28"/>
      <c r="O5" s="28"/>
      <c r="P5" s="28"/>
      <c r="Q5" s="28"/>
      <c r="R5" s="28"/>
      <c r="S5" s="28"/>
      <c r="T5" s="28"/>
      <c r="U5" s="28"/>
      <c r="V5" s="28"/>
    </row>
    <row r="6" spans="1:22">
      <c r="A6" s="11"/>
      <c r="B6" s="30"/>
      <c r="C6" s="30"/>
      <c r="D6" s="30"/>
      <c r="E6" s="30"/>
      <c r="F6" s="30"/>
      <c r="G6" s="30"/>
      <c r="H6" s="30"/>
      <c r="I6" s="30"/>
      <c r="J6" s="30"/>
      <c r="K6" s="30"/>
      <c r="L6" s="30"/>
      <c r="M6" s="30"/>
      <c r="N6" s="30"/>
      <c r="O6" s="30"/>
      <c r="P6" s="30"/>
      <c r="Q6" s="30"/>
      <c r="R6" s="30"/>
      <c r="S6" s="30"/>
      <c r="T6" s="30"/>
      <c r="U6" s="30"/>
      <c r="V6" s="30"/>
    </row>
    <row r="7" spans="1:22">
      <c r="A7" s="11"/>
      <c r="B7" s="30" t="s">
        <v>492</v>
      </c>
      <c r="C7" s="30"/>
      <c r="D7" s="30"/>
      <c r="E7" s="30"/>
      <c r="F7" s="30"/>
      <c r="G7" s="30"/>
      <c r="H7" s="30"/>
      <c r="I7" s="30"/>
      <c r="J7" s="30"/>
      <c r="K7" s="30"/>
      <c r="L7" s="30"/>
      <c r="M7" s="30"/>
      <c r="N7" s="30"/>
      <c r="O7" s="30"/>
      <c r="P7" s="30"/>
      <c r="Q7" s="30"/>
      <c r="R7" s="30"/>
      <c r="S7" s="30"/>
      <c r="T7" s="30"/>
      <c r="U7" s="30"/>
      <c r="V7" s="30"/>
    </row>
    <row r="8" spans="1:22">
      <c r="A8" s="11"/>
      <c r="B8" s="27"/>
      <c r="C8" s="27"/>
      <c r="D8" s="27"/>
      <c r="E8" s="27"/>
      <c r="F8" s="27"/>
      <c r="G8" s="27"/>
      <c r="H8" s="27"/>
      <c r="I8" s="27"/>
      <c r="J8" s="27"/>
      <c r="K8" s="27"/>
      <c r="L8" s="27"/>
      <c r="M8" s="27"/>
      <c r="N8" s="27"/>
      <c r="O8" s="27"/>
      <c r="P8" s="27"/>
      <c r="Q8" s="27"/>
      <c r="R8" s="27"/>
      <c r="S8" s="27"/>
      <c r="T8" s="27"/>
      <c r="U8" s="27"/>
      <c r="V8" s="27"/>
    </row>
    <row r="9" spans="1:22">
      <c r="A9" s="11"/>
      <c r="B9" s="27"/>
      <c r="C9" s="27"/>
      <c r="D9" s="27"/>
      <c r="E9" s="27"/>
      <c r="F9" s="27"/>
      <c r="G9" s="27"/>
      <c r="H9" s="27"/>
      <c r="I9" s="27"/>
      <c r="J9" s="27"/>
      <c r="K9" s="27"/>
      <c r="L9" s="27"/>
      <c r="M9" s="27"/>
      <c r="N9" s="27"/>
      <c r="O9" s="27"/>
      <c r="P9" s="27"/>
      <c r="Q9" s="27"/>
      <c r="R9" s="27"/>
      <c r="S9" s="27"/>
      <c r="T9" s="27"/>
      <c r="U9" s="27"/>
    </row>
    <row r="10" spans="1:22">
      <c r="A10" s="11"/>
      <c r="B10" s="14"/>
      <c r="C10" s="14"/>
      <c r="D10" s="14"/>
      <c r="E10" s="14"/>
      <c r="F10" s="14"/>
      <c r="G10" s="14"/>
      <c r="H10" s="14"/>
      <c r="I10" s="14"/>
      <c r="J10" s="14"/>
      <c r="K10" s="14"/>
      <c r="L10" s="14"/>
      <c r="M10" s="14"/>
      <c r="N10" s="14"/>
      <c r="O10" s="14"/>
      <c r="P10" s="14"/>
      <c r="Q10" s="14"/>
      <c r="R10" s="14"/>
      <c r="S10" s="14"/>
      <c r="T10" s="14"/>
      <c r="U10" s="14"/>
    </row>
    <row r="11" spans="1:22" ht="15.75" thickBot="1">
      <c r="A11" s="11"/>
      <c r="B11" s="35"/>
      <c r="C11" s="41" t="s">
        <v>342</v>
      </c>
      <c r="D11" s="41"/>
      <c r="E11" s="41"/>
      <c r="F11" s="41"/>
      <c r="G11" s="41"/>
      <c r="H11" s="41"/>
      <c r="I11" s="41"/>
      <c r="J11" s="41"/>
      <c r="K11" s="41"/>
      <c r="L11" s="15"/>
      <c r="M11" s="41" t="s">
        <v>343</v>
      </c>
      <c r="N11" s="41"/>
      <c r="O11" s="41"/>
      <c r="P11" s="41"/>
      <c r="Q11" s="41"/>
      <c r="R11" s="41"/>
      <c r="S11" s="41"/>
      <c r="T11" s="41"/>
      <c r="U11" s="41"/>
    </row>
    <row r="12" spans="1:22">
      <c r="A12" s="11"/>
      <c r="B12" s="42"/>
      <c r="C12" s="44" t="s">
        <v>346</v>
      </c>
      <c r="D12" s="44"/>
      <c r="E12" s="44"/>
      <c r="F12" s="46"/>
      <c r="G12" s="44" t="s">
        <v>493</v>
      </c>
      <c r="H12" s="44"/>
      <c r="I12" s="44"/>
      <c r="J12" s="46"/>
      <c r="K12" s="36" t="s">
        <v>495</v>
      </c>
      <c r="L12" s="30"/>
      <c r="M12" s="44" t="s">
        <v>346</v>
      </c>
      <c r="N12" s="44"/>
      <c r="O12" s="44"/>
      <c r="P12" s="46"/>
      <c r="Q12" s="44" t="s">
        <v>493</v>
      </c>
      <c r="R12" s="44"/>
      <c r="S12" s="44"/>
      <c r="T12" s="46"/>
      <c r="U12" s="36" t="s">
        <v>495</v>
      </c>
    </row>
    <row r="13" spans="1:22">
      <c r="A13" s="11"/>
      <c r="B13" s="42"/>
      <c r="C13" s="43" t="s">
        <v>471</v>
      </c>
      <c r="D13" s="43"/>
      <c r="E13" s="43"/>
      <c r="F13" s="30"/>
      <c r="G13" s="43" t="s">
        <v>494</v>
      </c>
      <c r="H13" s="43"/>
      <c r="I13" s="43"/>
      <c r="J13" s="30"/>
      <c r="K13" s="22" t="s">
        <v>496</v>
      </c>
      <c r="L13" s="30"/>
      <c r="M13" s="43" t="s">
        <v>471</v>
      </c>
      <c r="N13" s="43"/>
      <c r="O13" s="43"/>
      <c r="P13" s="30"/>
      <c r="Q13" s="43" t="s">
        <v>494</v>
      </c>
      <c r="R13" s="43"/>
      <c r="S13" s="43"/>
      <c r="T13" s="30"/>
      <c r="U13" s="22" t="s">
        <v>496</v>
      </c>
    </row>
    <row r="14" spans="1:22">
      <c r="A14" s="11"/>
      <c r="B14" s="42"/>
      <c r="C14" s="43" t="s">
        <v>472</v>
      </c>
      <c r="D14" s="43"/>
      <c r="E14" s="43"/>
      <c r="F14" s="30"/>
      <c r="G14" s="10"/>
      <c r="H14" s="10"/>
      <c r="I14" s="10"/>
      <c r="J14" s="30"/>
      <c r="K14" s="22" t="s">
        <v>497</v>
      </c>
      <c r="L14" s="30"/>
      <c r="M14" s="43" t="s">
        <v>472</v>
      </c>
      <c r="N14" s="43"/>
      <c r="O14" s="43"/>
      <c r="P14" s="30"/>
      <c r="Q14" s="10"/>
      <c r="R14" s="10"/>
      <c r="S14" s="10"/>
      <c r="T14" s="30"/>
      <c r="U14" s="22" t="s">
        <v>497</v>
      </c>
    </row>
    <row r="15" spans="1:22" ht="15.75" thickBot="1">
      <c r="A15" s="11"/>
      <c r="B15" s="42"/>
      <c r="C15" s="45"/>
      <c r="D15" s="45"/>
      <c r="E15" s="45"/>
      <c r="F15" s="30"/>
      <c r="G15" s="45"/>
      <c r="H15" s="45"/>
      <c r="I15" s="45"/>
      <c r="J15" s="30"/>
      <c r="K15" s="23" t="s">
        <v>498</v>
      </c>
      <c r="L15" s="30"/>
      <c r="M15" s="45"/>
      <c r="N15" s="45"/>
      <c r="O15" s="45"/>
      <c r="P15" s="30"/>
      <c r="Q15" s="45"/>
      <c r="R15" s="45"/>
      <c r="S15" s="45"/>
      <c r="T15" s="30"/>
      <c r="U15" s="23" t="s">
        <v>498</v>
      </c>
    </row>
    <row r="16" spans="1:22">
      <c r="A16" s="11"/>
      <c r="B16" s="151" t="s">
        <v>499</v>
      </c>
      <c r="C16" s="117" t="s">
        <v>354</v>
      </c>
      <c r="D16" s="119">
        <v>243173</v>
      </c>
      <c r="E16" s="51"/>
      <c r="F16" s="50"/>
      <c r="G16" s="117" t="s">
        <v>354</v>
      </c>
      <c r="H16" s="146" t="s">
        <v>500</v>
      </c>
      <c r="I16" s="117" t="s">
        <v>359</v>
      </c>
      <c r="J16" s="50"/>
      <c r="K16" s="146" t="s">
        <v>501</v>
      </c>
      <c r="L16" s="50"/>
      <c r="M16" s="117" t="s">
        <v>354</v>
      </c>
      <c r="N16" s="119">
        <v>243130</v>
      </c>
      <c r="O16" s="51"/>
      <c r="P16" s="50"/>
      <c r="Q16" s="117" t="s">
        <v>354</v>
      </c>
      <c r="R16" s="146" t="s">
        <v>502</v>
      </c>
      <c r="S16" s="117" t="s">
        <v>359</v>
      </c>
      <c r="T16" s="50"/>
      <c r="U16" s="146" t="s">
        <v>503</v>
      </c>
    </row>
    <row r="17" spans="1:22">
      <c r="A17" s="11"/>
      <c r="B17" s="151"/>
      <c r="C17" s="118"/>
      <c r="D17" s="120"/>
      <c r="E17" s="121"/>
      <c r="F17" s="50"/>
      <c r="G17" s="118"/>
      <c r="H17" s="147"/>
      <c r="I17" s="118"/>
      <c r="J17" s="50"/>
      <c r="K17" s="123"/>
      <c r="L17" s="50"/>
      <c r="M17" s="118"/>
      <c r="N17" s="120"/>
      <c r="O17" s="121"/>
      <c r="P17" s="50"/>
      <c r="Q17" s="118"/>
      <c r="R17" s="147"/>
      <c r="S17" s="118"/>
      <c r="T17" s="50"/>
      <c r="U17" s="123"/>
    </row>
    <row r="18" spans="1:22">
      <c r="A18" s="11"/>
      <c r="B18" s="152" t="s">
        <v>504</v>
      </c>
      <c r="C18" s="122">
        <v>161903</v>
      </c>
      <c r="D18" s="122"/>
      <c r="E18" s="30"/>
      <c r="F18" s="30"/>
      <c r="G18" s="124" t="s">
        <v>505</v>
      </c>
      <c r="H18" s="124"/>
      <c r="I18" s="31" t="s">
        <v>359</v>
      </c>
      <c r="J18" s="30"/>
      <c r="K18" s="124" t="s">
        <v>506</v>
      </c>
      <c r="L18" s="30"/>
      <c r="M18" s="122">
        <v>161429</v>
      </c>
      <c r="N18" s="122"/>
      <c r="O18" s="30"/>
      <c r="P18" s="30"/>
      <c r="Q18" s="124" t="s">
        <v>507</v>
      </c>
      <c r="R18" s="124"/>
      <c r="S18" s="31" t="s">
        <v>359</v>
      </c>
      <c r="T18" s="30"/>
      <c r="U18" s="124" t="s">
        <v>508</v>
      </c>
    </row>
    <row r="19" spans="1:22">
      <c r="A19" s="11"/>
      <c r="B19" s="152"/>
      <c r="C19" s="122"/>
      <c r="D19" s="122"/>
      <c r="E19" s="30"/>
      <c r="F19" s="30"/>
      <c r="G19" s="124"/>
      <c r="H19" s="124"/>
      <c r="I19" s="31"/>
      <c r="J19" s="30"/>
      <c r="K19" s="124"/>
      <c r="L19" s="30"/>
      <c r="M19" s="122"/>
      <c r="N19" s="122"/>
      <c r="O19" s="30"/>
      <c r="P19" s="30"/>
      <c r="Q19" s="124"/>
      <c r="R19" s="124"/>
      <c r="S19" s="31"/>
      <c r="T19" s="30"/>
      <c r="U19" s="124"/>
    </row>
    <row r="20" spans="1:22">
      <c r="A20" s="11"/>
      <c r="B20" s="151" t="s">
        <v>509</v>
      </c>
      <c r="C20" s="125">
        <v>15490</v>
      </c>
      <c r="D20" s="125"/>
      <c r="E20" s="50"/>
      <c r="F20" s="50"/>
      <c r="G20" s="123" t="s">
        <v>510</v>
      </c>
      <c r="H20" s="123"/>
      <c r="I20" s="116" t="s">
        <v>359</v>
      </c>
      <c r="J20" s="50"/>
      <c r="K20" s="123" t="s">
        <v>511</v>
      </c>
      <c r="L20" s="50"/>
      <c r="M20" s="125">
        <v>15490</v>
      </c>
      <c r="N20" s="125"/>
      <c r="O20" s="50"/>
      <c r="P20" s="50"/>
      <c r="Q20" s="123" t="s">
        <v>512</v>
      </c>
      <c r="R20" s="123"/>
      <c r="S20" s="116" t="s">
        <v>359</v>
      </c>
      <c r="T20" s="50"/>
      <c r="U20" s="123" t="s">
        <v>513</v>
      </c>
    </row>
    <row r="21" spans="1:22" ht="15.75" thickBot="1">
      <c r="A21" s="11"/>
      <c r="B21" s="151"/>
      <c r="C21" s="126"/>
      <c r="D21" s="126"/>
      <c r="E21" s="69"/>
      <c r="F21" s="50"/>
      <c r="G21" s="127"/>
      <c r="H21" s="127"/>
      <c r="I21" s="153"/>
      <c r="J21" s="50"/>
      <c r="K21" s="123"/>
      <c r="L21" s="50"/>
      <c r="M21" s="126"/>
      <c r="N21" s="126"/>
      <c r="O21" s="69"/>
      <c r="P21" s="50"/>
      <c r="Q21" s="127"/>
      <c r="R21" s="127"/>
      <c r="S21" s="153"/>
      <c r="T21" s="50"/>
      <c r="U21" s="123"/>
    </row>
    <row r="22" spans="1:22">
      <c r="A22" s="11"/>
      <c r="B22" s="152" t="s">
        <v>514</v>
      </c>
      <c r="C22" s="128" t="s">
        <v>354</v>
      </c>
      <c r="D22" s="130">
        <v>420566</v>
      </c>
      <c r="E22" s="46"/>
      <c r="F22" s="30"/>
      <c r="G22" s="128" t="s">
        <v>354</v>
      </c>
      <c r="H22" s="154" t="s">
        <v>515</v>
      </c>
      <c r="I22" s="128" t="s">
        <v>359</v>
      </c>
      <c r="J22" s="30"/>
      <c r="K22" s="124" t="s">
        <v>516</v>
      </c>
      <c r="L22" s="30"/>
      <c r="M22" s="128" t="s">
        <v>354</v>
      </c>
      <c r="N22" s="130">
        <v>420049</v>
      </c>
      <c r="O22" s="46"/>
      <c r="P22" s="30"/>
      <c r="Q22" s="128" t="s">
        <v>354</v>
      </c>
      <c r="R22" s="154" t="s">
        <v>517</v>
      </c>
      <c r="S22" s="128" t="s">
        <v>359</v>
      </c>
      <c r="T22" s="30"/>
      <c r="U22" s="124" t="s">
        <v>518</v>
      </c>
    </row>
    <row r="23" spans="1:22" ht="15.75" thickBot="1">
      <c r="A23" s="11"/>
      <c r="B23" s="152"/>
      <c r="C23" s="129"/>
      <c r="D23" s="131"/>
      <c r="E23" s="79"/>
      <c r="F23" s="30"/>
      <c r="G23" s="129"/>
      <c r="H23" s="155"/>
      <c r="I23" s="129"/>
      <c r="J23" s="30"/>
      <c r="K23" s="124"/>
      <c r="L23" s="30"/>
      <c r="M23" s="129"/>
      <c r="N23" s="131"/>
      <c r="O23" s="79"/>
      <c r="P23" s="30"/>
      <c r="Q23" s="129"/>
      <c r="R23" s="155"/>
      <c r="S23" s="129"/>
      <c r="T23" s="30"/>
      <c r="U23" s="124"/>
    </row>
    <row r="24" spans="1:22" ht="15.75" thickTop="1">
      <c r="A24" s="11"/>
      <c r="B24" s="30"/>
      <c r="C24" s="30"/>
      <c r="D24" s="30"/>
      <c r="E24" s="30"/>
      <c r="F24" s="30"/>
      <c r="G24" s="30"/>
      <c r="H24" s="30"/>
      <c r="I24" s="30"/>
      <c r="J24" s="30"/>
      <c r="K24" s="30"/>
      <c r="L24" s="30"/>
      <c r="M24" s="30"/>
      <c r="N24" s="30"/>
      <c r="O24" s="30"/>
      <c r="P24" s="30"/>
      <c r="Q24" s="30"/>
      <c r="R24" s="30"/>
      <c r="S24" s="30"/>
      <c r="T24" s="30"/>
      <c r="U24" s="30"/>
      <c r="V24" s="30"/>
    </row>
    <row r="25" spans="1:22" ht="25.5" customHeight="1">
      <c r="A25" s="11"/>
      <c r="B25" s="30" t="s">
        <v>519</v>
      </c>
      <c r="C25" s="30"/>
      <c r="D25" s="30"/>
      <c r="E25" s="30"/>
      <c r="F25" s="30"/>
      <c r="G25" s="30"/>
      <c r="H25" s="30"/>
      <c r="I25" s="30"/>
      <c r="J25" s="30"/>
      <c r="K25" s="30"/>
      <c r="L25" s="30"/>
      <c r="M25" s="30"/>
      <c r="N25" s="30"/>
      <c r="O25" s="30"/>
      <c r="P25" s="30"/>
      <c r="Q25" s="30"/>
      <c r="R25" s="30"/>
      <c r="S25" s="30"/>
      <c r="T25" s="30"/>
      <c r="U25" s="30"/>
      <c r="V25" s="30"/>
    </row>
    <row r="26" spans="1:22">
      <c r="A26" s="11"/>
      <c r="B26" s="10"/>
      <c r="C26" s="10"/>
      <c r="D26" s="10"/>
      <c r="E26" s="10"/>
      <c r="F26" s="10"/>
      <c r="G26" s="10"/>
      <c r="H26" s="10"/>
      <c r="I26" s="10"/>
      <c r="J26" s="10"/>
      <c r="K26" s="10"/>
      <c r="L26" s="10"/>
      <c r="M26" s="10"/>
      <c r="N26" s="10"/>
      <c r="O26" s="10"/>
      <c r="P26" s="10"/>
      <c r="Q26" s="10"/>
      <c r="R26" s="10"/>
      <c r="S26" s="10"/>
      <c r="T26" s="10"/>
      <c r="U26" s="10"/>
      <c r="V26" s="10"/>
    </row>
    <row r="27" spans="1:22">
      <c r="A27" s="11"/>
      <c r="B27" s="30" t="s">
        <v>520</v>
      </c>
      <c r="C27" s="30"/>
      <c r="D27" s="30"/>
      <c r="E27" s="30"/>
      <c r="F27" s="30"/>
      <c r="G27" s="30"/>
      <c r="H27" s="30"/>
      <c r="I27" s="30"/>
      <c r="J27" s="30"/>
      <c r="K27" s="30"/>
      <c r="L27" s="30"/>
      <c r="M27" s="30"/>
      <c r="N27" s="30"/>
      <c r="O27" s="30"/>
      <c r="P27" s="30"/>
      <c r="Q27" s="30"/>
      <c r="R27" s="30"/>
      <c r="S27" s="30"/>
      <c r="T27" s="30"/>
      <c r="U27" s="30"/>
      <c r="V27" s="30"/>
    </row>
    <row r="28" spans="1:22">
      <c r="A28" s="11"/>
      <c r="B28" s="30" t="s">
        <v>521</v>
      </c>
      <c r="C28" s="30"/>
      <c r="D28" s="30"/>
      <c r="E28" s="30"/>
      <c r="F28" s="30"/>
      <c r="G28" s="30"/>
      <c r="H28" s="30"/>
      <c r="I28" s="30"/>
      <c r="J28" s="30"/>
      <c r="K28" s="30"/>
      <c r="L28" s="30"/>
      <c r="M28" s="30"/>
      <c r="N28" s="30"/>
      <c r="O28" s="30"/>
      <c r="P28" s="30"/>
      <c r="Q28" s="30"/>
      <c r="R28" s="30"/>
      <c r="S28" s="30"/>
      <c r="T28" s="30"/>
      <c r="U28" s="30"/>
      <c r="V28" s="30"/>
    </row>
    <row r="29" spans="1:22">
      <c r="A29" s="11"/>
      <c r="B29" s="30" t="s">
        <v>321</v>
      </c>
      <c r="C29" s="30"/>
      <c r="D29" s="30"/>
      <c r="E29" s="30"/>
      <c r="F29" s="30"/>
      <c r="G29" s="30"/>
      <c r="H29" s="30"/>
      <c r="I29" s="30"/>
      <c r="J29" s="30"/>
      <c r="K29" s="30"/>
      <c r="L29" s="30"/>
      <c r="M29" s="30"/>
      <c r="N29" s="30"/>
      <c r="O29" s="30"/>
      <c r="P29" s="30"/>
      <c r="Q29" s="30"/>
      <c r="R29" s="30"/>
      <c r="S29" s="30"/>
      <c r="T29" s="30"/>
      <c r="U29" s="30"/>
      <c r="V29" s="30"/>
    </row>
    <row r="30" spans="1:22">
      <c r="A30" s="11"/>
      <c r="B30" s="27"/>
      <c r="C30" s="27"/>
      <c r="D30" s="27"/>
      <c r="E30" s="27"/>
      <c r="F30" s="27"/>
      <c r="G30" s="27"/>
      <c r="H30" s="27"/>
      <c r="I30" s="27"/>
      <c r="J30" s="27"/>
      <c r="K30" s="27"/>
      <c r="L30" s="27"/>
      <c r="M30" s="27"/>
      <c r="N30" s="27"/>
      <c r="O30" s="27"/>
      <c r="P30" s="27"/>
      <c r="Q30" s="27"/>
      <c r="R30" s="27"/>
      <c r="S30" s="27"/>
      <c r="T30" s="27"/>
      <c r="U30" s="27"/>
      <c r="V30" s="27"/>
    </row>
    <row r="31" spans="1:22">
      <c r="A31" s="11"/>
      <c r="B31" s="14"/>
      <c r="C31" s="14"/>
      <c r="D31" s="14"/>
      <c r="E31" s="14"/>
      <c r="F31" s="14"/>
      <c r="G31" s="14"/>
      <c r="H31" s="14"/>
      <c r="I31" s="14"/>
      <c r="J31" s="14"/>
      <c r="K31" s="14"/>
      <c r="L31" s="14"/>
      <c r="M31" s="14"/>
      <c r="N31" s="14"/>
      <c r="O31" s="14"/>
      <c r="P31" s="14"/>
      <c r="Q31" s="14"/>
      <c r="R31" s="14"/>
      <c r="S31" s="14"/>
      <c r="T31" s="14"/>
      <c r="U31" s="14"/>
      <c r="V31" s="14"/>
    </row>
    <row r="32" spans="1:22" ht="15.75" thickBot="1">
      <c r="A32" s="11"/>
      <c r="B32" s="15"/>
      <c r="C32" s="15"/>
      <c r="D32" s="41">
        <v>2014</v>
      </c>
      <c r="E32" s="41"/>
      <c r="F32" s="41"/>
      <c r="G32" s="15"/>
      <c r="H32" s="41">
        <v>2015</v>
      </c>
      <c r="I32" s="41"/>
      <c r="J32" s="41"/>
      <c r="K32" s="15"/>
      <c r="L32" s="41">
        <v>2016</v>
      </c>
      <c r="M32" s="41"/>
      <c r="N32" s="41"/>
      <c r="O32" s="15"/>
      <c r="P32" s="41">
        <v>2017</v>
      </c>
      <c r="Q32" s="41"/>
      <c r="R32" s="41"/>
      <c r="S32" s="15"/>
      <c r="T32" s="41">
        <v>2018</v>
      </c>
      <c r="U32" s="41"/>
      <c r="V32" s="41"/>
    </row>
    <row r="33" spans="1:22">
      <c r="A33" s="11"/>
      <c r="B33" s="116" t="s">
        <v>522</v>
      </c>
      <c r="C33" s="50"/>
      <c r="D33" s="128" t="s">
        <v>354</v>
      </c>
      <c r="E33" s="130">
        <v>24667</v>
      </c>
      <c r="F33" s="46"/>
      <c r="G33" s="30"/>
      <c r="H33" s="128" t="s">
        <v>354</v>
      </c>
      <c r="I33" s="130">
        <v>21690</v>
      </c>
      <c r="J33" s="46"/>
      <c r="K33" s="30"/>
      <c r="L33" s="128" t="s">
        <v>354</v>
      </c>
      <c r="M33" s="130">
        <v>19660</v>
      </c>
      <c r="N33" s="46"/>
      <c r="O33" s="30"/>
      <c r="P33" s="128" t="s">
        <v>354</v>
      </c>
      <c r="Q33" s="130">
        <v>18004</v>
      </c>
      <c r="R33" s="46"/>
      <c r="S33" s="30"/>
      <c r="T33" s="128" t="s">
        <v>354</v>
      </c>
      <c r="U33" s="130">
        <v>17040</v>
      </c>
      <c r="V33" s="46"/>
    </row>
    <row r="34" spans="1:22">
      <c r="A34" s="11"/>
      <c r="B34" s="116"/>
      <c r="C34" s="50"/>
      <c r="D34" s="31"/>
      <c r="E34" s="122"/>
      <c r="F34" s="30"/>
      <c r="G34" s="30"/>
      <c r="H34" s="31"/>
      <c r="I34" s="122"/>
      <c r="J34" s="30"/>
      <c r="K34" s="30"/>
      <c r="L34" s="31"/>
      <c r="M34" s="122"/>
      <c r="N34" s="30"/>
      <c r="O34" s="30"/>
      <c r="P34" s="31"/>
      <c r="Q34" s="122"/>
      <c r="R34" s="30"/>
      <c r="S34" s="30"/>
      <c r="T34" s="31"/>
      <c r="U34" s="122"/>
      <c r="V34" s="30"/>
    </row>
  </sheetData>
  <mergeCells count="140">
    <mergeCell ref="B27:V27"/>
    <mergeCell ref="B28:V28"/>
    <mergeCell ref="B29:V29"/>
    <mergeCell ref="B6:V6"/>
    <mergeCell ref="B7:V7"/>
    <mergeCell ref="B8:V8"/>
    <mergeCell ref="B24:V24"/>
    <mergeCell ref="B25:V25"/>
    <mergeCell ref="B26:V26"/>
    <mergeCell ref="T33:T34"/>
    <mergeCell ref="U33:U34"/>
    <mergeCell ref="V33:V34"/>
    <mergeCell ref="A1:A2"/>
    <mergeCell ref="B1:V1"/>
    <mergeCell ref="B2:V2"/>
    <mergeCell ref="B3:V3"/>
    <mergeCell ref="A4:A34"/>
    <mergeCell ref="B4:V4"/>
    <mergeCell ref="B5:V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0:V30"/>
    <mergeCell ref="D32:F32"/>
    <mergeCell ref="H32:J32"/>
    <mergeCell ref="L32:N32"/>
    <mergeCell ref="P32:R32"/>
    <mergeCell ref="T32:V32"/>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L20:L21"/>
    <mergeCell ref="M20:N21"/>
    <mergeCell ref="O20:O21"/>
    <mergeCell ref="P20:P21"/>
    <mergeCell ref="Q20:R21"/>
    <mergeCell ref="S20:S21"/>
    <mergeCell ref="T18:T19"/>
    <mergeCell ref="U18:U19"/>
    <mergeCell ref="B20:B21"/>
    <mergeCell ref="C20:D21"/>
    <mergeCell ref="E20:E21"/>
    <mergeCell ref="F20:F21"/>
    <mergeCell ref="G20:H21"/>
    <mergeCell ref="I20:I21"/>
    <mergeCell ref="J20:J21"/>
    <mergeCell ref="K20:K21"/>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2:P15"/>
    <mergeCell ref="Q12:S12"/>
    <mergeCell ref="Q13:S13"/>
    <mergeCell ref="Q14:S14"/>
    <mergeCell ref="Q15:S15"/>
    <mergeCell ref="T12:T15"/>
    <mergeCell ref="G13:I13"/>
    <mergeCell ref="G14:I14"/>
    <mergeCell ref="G15:I15"/>
    <mergeCell ref="J12:J15"/>
    <mergeCell ref="L12:L15"/>
    <mergeCell ref="M12:O12"/>
    <mergeCell ref="M13:O13"/>
    <mergeCell ref="M14:O14"/>
    <mergeCell ref="M15:O15"/>
    <mergeCell ref="B9:U9"/>
    <mergeCell ref="C11:K11"/>
    <mergeCell ref="M11:U11"/>
    <mergeCell ref="B12:B15"/>
    <mergeCell ref="C12:E12"/>
    <mergeCell ref="C13:E13"/>
    <mergeCell ref="C14:E14"/>
    <mergeCell ref="C15:E15"/>
    <mergeCell ref="F12:F15"/>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4.42578125" bestFit="1" customWidth="1"/>
    <col min="2" max="2" width="36.5703125" customWidth="1"/>
    <col min="3" max="3" width="36.5703125" bestFit="1" customWidth="1"/>
    <col min="4" max="4" width="18.85546875" customWidth="1"/>
    <col min="5" max="5" width="3.85546875" customWidth="1"/>
    <col min="6" max="6" width="22.85546875" customWidth="1"/>
    <col min="7" max="7" width="4.7109375" customWidth="1"/>
    <col min="8" max="8" width="18.85546875" customWidth="1"/>
    <col min="9" max="9" width="3.855468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524</v>
      </c>
      <c r="B3" s="10" t="s">
        <v>6</v>
      </c>
      <c r="C3" s="10"/>
      <c r="D3" s="10"/>
      <c r="E3" s="10"/>
      <c r="F3" s="10"/>
      <c r="G3" s="10"/>
      <c r="H3" s="10"/>
      <c r="I3" s="10"/>
    </row>
    <row r="4" spans="1:9" ht="15" customHeight="1">
      <c r="A4" s="11" t="s">
        <v>523</v>
      </c>
      <c r="B4" s="10" t="s">
        <v>6</v>
      </c>
      <c r="C4" s="10"/>
      <c r="D4" s="10"/>
      <c r="E4" s="10"/>
      <c r="F4" s="10"/>
      <c r="G4" s="10"/>
      <c r="H4" s="10"/>
      <c r="I4" s="10"/>
    </row>
    <row r="5" spans="1:9">
      <c r="A5" s="11"/>
      <c r="B5" s="28" t="s">
        <v>523</v>
      </c>
      <c r="C5" s="28"/>
      <c r="D5" s="28"/>
      <c r="E5" s="28"/>
      <c r="F5" s="28"/>
      <c r="G5" s="28"/>
      <c r="H5" s="28"/>
      <c r="I5" s="28"/>
    </row>
    <row r="6" spans="1:9">
      <c r="A6" s="11"/>
      <c r="B6" s="30"/>
      <c r="C6" s="30"/>
      <c r="D6" s="30"/>
      <c r="E6" s="30"/>
      <c r="F6" s="30"/>
      <c r="G6" s="30"/>
      <c r="H6" s="30"/>
      <c r="I6" s="30"/>
    </row>
    <row r="7" spans="1:9">
      <c r="A7" s="11"/>
      <c r="B7" s="30" t="s">
        <v>525</v>
      </c>
      <c r="C7" s="30"/>
      <c r="D7" s="30"/>
      <c r="E7" s="30"/>
      <c r="F7" s="30"/>
      <c r="G7" s="30"/>
      <c r="H7" s="30"/>
      <c r="I7" s="30"/>
    </row>
    <row r="8" spans="1:9">
      <c r="A8" s="11"/>
      <c r="B8" s="30"/>
      <c r="C8" s="30"/>
      <c r="D8" s="30"/>
      <c r="E8" s="30"/>
      <c r="F8" s="30"/>
      <c r="G8" s="30"/>
      <c r="H8" s="30"/>
      <c r="I8" s="30"/>
    </row>
    <row r="9" spans="1:9">
      <c r="A9" s="11"/>
      <c r="B9" s="27"/>
      <c r="C9" s="27"/>
      <c r="D9" s="27"/>
      <c r="E9" s="27"/>
      <c r="F9" s="27"/>
      <c r="G9" s="27"/>
      <c r="H9" s="27"/>
      <c r="I9" s="27"/>
    </row>
    <row r="10" spans="1:9">
      <c r="A10" s="11"/>
      <c r="B10" s="14"/>
      <c r="C10" s="14"/>
      <c r="D10" s="14"/>
      <c r="E10" s="14"/>
      <c r="F10" s="14"/>
      <c r="G10" s="14"/>
      <c r="H10" s="14"/>
      <c r="I10" s="14"/>
    </row>
    <row r="11" spans="1:9">
      <c r="A11" s="11"/>
      <c r="B11" s="42"/>
      <c r="C11" s="43" t="s">
        <v>417</v>
      </c>
      <c r="D11" s="43"/>
      <c r="E11" s="43"/>
      <c r="F11" s="30"/>
      <c r="G11" s="43" t="s">
        <v>417</v>
      </c>
      <c r="H11" s="43"/>
      <c r="I11" s="43"/>
    </row>
    <row r="12" spans="1:9" ht="15.75" thickBot="1">
      <c r="A12" s="11"/>
      <c r="B12" s="42"/>
      <c r="C12" s="41">
        <v>2013</v>
      </c>
      <c r="D12" s="41"/>
      <c r="E12" s="41"/>
      <c r="F12" s="30"/>
      <c r="G12" s="41">
        <v>2012</v>
      </c>
      <c r="H12" s="41"/>
      <c r="I12" s="41"/>
    </row>
    <row r="13" spans="1:9">
      <c r="A13" s="11"/>
      <c r="B13" s="157" t="s">
        <v>526</v>
      </c>
      <c r="C13" s="117" t="s">
        <v>354</v>
      </c>
      <c r="D13" s="119">
        <v>440000</v>
      </c>
      <c r="E13" s="51"/>
      <c r="F13" s="50"/>
      <c r="G13" s="117" t="s">
        <v>354</v>
      </c>
      <c r="H13" s="119">
        <v>527000</v>
      </c>
      <c r="I13" s="51"/>
    </row>
    <row r="14" spans="1:9">
      <c r="A14" s="11"/>
      <c r="B14" s="157"/>
      <c r="C14" s="118"/>
      <c r="D14" s="120"/>
      <c r="E14" s="121"/>
      <c r="F14" s="50"/>
      <c r="G14" s="118"/>
      <c r="H14" s="120"/>
      <c r="I14" s="121"/>
    </row>
    <row r="15" spans="1:9">
      <c r="A15" s="11"/>
      <c r="B15" s="150" t="s">
        <v>527</v>
      </c>
      <c r="C15" s="124" t="s">
        <v>528</v>
      </c>
      <c r="D15" s="124"/>
      <c r="E15" s="18" t="s">
        <v>359</v>
      </c>
      <c r="F15" s="15"/>
      <c r="G15" s="124" t="s">
        <v>529</v>
      </c>
      <c r="H15" s="124"/>
      <c r="I15" s="18" t="s">
        <v>359</v>
      </c>
    </row>
    <row r="16" spans="1:9">
      <c r="A16" s="11"/>
      <c r="B16" s="151" t="s">
        <v>530</v>
      </c>
      <c r="C16" s="125">
        <v>300000</v>
      </c>
      <c r="D16" s="125"/>
      <c r="E16" s="50"/>
      <c r="F16" s="50"/>
      <c r="G16" s="125">
        <v>300000</v>
      </c>
      <c r="H16" s="125"/>
      <c r="I16" s="50"/>
    </row>
    <row r="17" spans="1:9">
      <c r="A17" s="11"/>
      <c r="B17" s="151"/>
      <c r="C17" s="125"/>
      <c r="D17" s="125"/>
      <c r="E17" s="50"/>
      <c r="F17" s="50"/>
      <c r="G17" s="125"/>
      <c r="H17" s="125"/>
      <c r="I17" s="50"/>
    </row>
    <row r="18" spans="1:9" ht="15.75" thickBot="1">
      <c r="A18" s="11"/>
      <c r="B18" s="150" t="s">
        <v>531</v>
      </c>
      <c r="C18" s="139" t="s">
        <v>532</v>
      </c>
      <c r="D18" s="139"/>
      <c r="E18" s="156" t="s">
        <v>359</v>
      </c>
      <c r="F18" s="15"/>
      <c r="G18" s="139" t="s">
        <v>533</v>
      </c>
      <c r="H18" s="139"/>
      <c r="I18" s="156" t="s">
        <v>359</v>
      </c>
    </row>
    <row r="19" spans="1:9">
      <c r="A19" s="11"/>
      <c r="B19" s="151" t="s">
        <v>534</v>
      </c>
      <c r="C19" s="119">
        <v>731814</v>
      </c>
      <c r="D19" s="119"/>
      <c r="E19" s="51"/>
      <c r="F19" s="50"/>
      <c r="G19" s="119">
        <v>815169</v>
      </c>
      <c r="H19" s="119"/>
      <c r="I19" s="51"/>
    </row>
    <row r="20" spans="1:9">
      <c r="A20" s="11"/>
      <c r="B20" s="151"/>
      <c r="C20" s="125"/>
      <c r="D20" s="125"/>
      <c r="E20" s="50"/>
      <c r="F20" s="50"/>
      <c r="G20" s="125"/>
      <c r="H20" s="125"/>
      <c r="I20" s="50"/>
    </row>
    <row r="21" spans="1:9" ht="15.75" thickBot="1">
      <c r="A21" s="11"/>
      <c r="B21" s="150" t="s">
        <v>376</v>
      </c>
      <c r="C21" s="139" t="s">
        <v>535</v>
      </c>
      <c r="D21" s="139"/>
      <c r="E21" s="156" t="s">
        <v>359</v>
      </c>
      <c r="F21" s="15"/>
      <c r="G21" s="139" t="s">
        <v>536</v>
      </c>
      <c r="H21" s="139"/>
      <c r="I21" s="156" t="s">
        <v>359</v>
      </c>
    </row>
    <row r="22" spans="1:9">
      <c r="A22" s="11"/>
      <c r="B22" s="151" t="s">
        <v>537</v>
      </c>
      <c r="C22" s="117" t="s">
        <v>354</v>
      </c>
      <c r="D22" s="119">
        <v>666814</v>
      </c>
      <c r="E22" s="51"/>
      <c r="F22" s="50"/>
      <c r="G22" s="117" t="s">
        <v>354</v>
      </c>
      <c r="H22" s="119">
        <v>798577</v>
      </c>
      <c r="I22" s="51"/>
    </row>
    <row r="23" spans="1:9" ht="15.75" thickBot="1">
      <c r="A23" s="11"/>
      <c r="B23" s="151"/>
      <c r="C23" s="140"/>
      <c r="D23" s="141"/>
      <c r="E23" s="142"/>
      <c r="F23" s="50"/>
      <c r="G23" s="140"/>
      <c r="H23" s="141"/>
      <c r="I23" s="142"/>
    </row>
    <row r="24" spans="1:9" ht="15.75" thickTop="1">
      <c r="A24" s="11"/>
      <c r="B24" s="132" t="s">
        <v>538</v>
      </c>
      <c r="C24" s="132"/>
      <c r="D24" s="132"/>
      <c r="E24" s="132"/>
      <c r="F24" s="132"/>
      <c r="G24" s="132"/>
      <c r="H24" s="132"/>
      <c r="I24" s="132"/>
    </row>
    <row r="25" spans="1:9">
      <c r="A25" s="11"/>
      <c r="B25" s="14"/>
      <c r="C25" s="14"/>
    </row>
    <row r="26" spans="1:9" ht="46.5">
      <c r="A26" s="11"/>
      <c r="B26" s="158">
        <v>-1</v>
      </c>
      <c r="C26" s="159" t="s">
        <v>539</v>
      </c>
    </row>
    <row r="27" spans="1:9">
      <c r="A27" s="11"/>
      <c r="B27" s="10"/>
      <c r="C27" s="10"/>
      <c r="D27" s="10"/>
      <c r="E27" s="10"/>
      <c r="F27" s="10"/>
      <c r="G27" s="10"/>
      <c r="H27" s="10"/>
      <c r="I27" s="10"/>
    </row>
    <row r="28" spans="1:9" ht="51" customHeight="1">
      <c r="A28" s="11"/>
      <c r="B28" s="30" t="s">
        <v>540</v>
      </c>
      <c r="C28" s="30"/>
      <c r="D28" s="30"/>
      <c r="E28" s="30"/>
      <c r="F28" s="30"/>
      <c r="G28" s="30"/>
      <c r="H28" s="30"/>
      <c r="I28" s="30"/>
    </row>
    <row r="29" spans="1:9">
      <c r="A29" s="11"/>
      <c r="B29" s="10"/>
      <c r="C29" s="10"/>
      <c r="D29" s="10"/>
      <c r="E29" s="10"/>
      <c r="F29" s="10"/>
      <c r="G29" s="10"/>
      <c r="H29" s="10"/>
      <c r="I29" s="10"/>
    </row>
    <row r="30" spans="1:9" ht="51" customHeight="1">
      <c r="A30" s="11"/>
      <c r="B30" s="30" t="s">
        <v>541</v>
      </c>
      <c r="C30" s="30"/>
      <c r="D30" s="30"/>
      <c r="E30" s="30"/>
      <c r="F30" s="30"/>
      <c r="G30" s="30"/>
      <c r="H30" s="30"/>
      <c r="I30" s="30"/>
    </row>
    <row r="31" spans="1:9">
      <c r="A31" s="11"/>
      <c r="B31" s="10"/>
      <c r="C31" s="10"/>
      <c r="D31" s="10"/>
      <c r="E31" s="10"/>
      <c r="F31" s="10"/>
      <c r="G31" s="10"/>
      <c r="H31" s="10"/>
      <c r="I31" s="10"/>
    </row>
    <row r="32" spans="1:9" ht="89.25" customHeight="1">
      <c r="A32" s="11"/>
      <c r="B32" s="30" t="s">
        <v>542</v>
      </c>
      <c r="C32" s="30"/>
      <c r="D32" s="30"/>
      <c r="E32" s="30"/>
      <c r="F32" s="30"/>
      <c r="G32" s="30"/>
      <c r="H32" s="30"/>
      <c r="I32" s="30"/>
    </row>
    <row r="33" spans="1:9">
      <c r="A33" s="11"/>
      <c r="B33" s="10"/>
      <c r="C33" s="10"/>
      <c r="D33" s="10"/>
      <c r="E33" s="10"/>
      <c r="F33" s="10"/>
      <c r="G33" s="10"/>
      <c r="H33" s="10"/>
      <c r="I33" s="10"/>
    </row>
    <row r="34" spans="1:9" ht="140.25" customHeight="1">
      <c r="A34" s="11"/>
      <c r="B34" s="31" t="s">
        <v>543</v>
      </c>
      <c r="C34" s="31"/>
      <c r="D34" s="31"/>
      <c r="E34" s="31"/>
      <c r="F34" s="31"/>
      <c r="G34" s="31"/>
      <c r="H34" s="31"/>
      <c r="I34" s="31"/>
    </row>
    <row r="35" spans="1:9">
      <c r="A35" s="11"/>
      <c r="B35" s="10"/>
      <c r="C35" s="10"/>
      <c r="D35" s="10"/>
      <c r="E35" s="10"/>
      <c r="F35" s="10"/>
      <c r="G35" s="10"/>
      <c r="H35" s="10"/>
      <c r="I35" s="10"/>
    </row>
    <row r="36" spans="1:9" ht="51" customHeight="1">
      <c r="A36" s="11"/>
      <c r="B36" s="30" t="s">
        <v>544</v>
      </c>
      <c r="C36" s="30"/>
      <c r="D36" s="30"/>
      <c r="E36" s="30"/>
      <c r="F36" s="30"/>
      <c r="G36" s="30"/>
      <c r="H36" s="30"/>
      <c r="I36" s="30"/>
    </row>
    <row r="37" spans="1:9">
      <c r="A37" s="11"/>
      <c r="B37" s="30"/>
      <c r="C37" s="30"/>
      <c r="D37" s="30"/>
      <c r="E37" s="30"/>
      <c r="F37" s="30"/>
      <c r="G37" s="30"/>
      <c r="H37" s="30"/>
      <c r="I37" s="30"/>
    </row>
    <row r="38" spans="1:9" ht="140.25" customHeight="1">
      <c r="A38" s="11"/>
      <c r="B38" s="30" t="s">
        <v>545</v>
      </c>
      <c r="C38" s="30"/>
      <c r="D38" s="30"/>
      <c r="E38" s="30"/>
      <c r="F38" s="30"/>
      <c r="G38" s="30"/>
      <c r="H38" s="30"/>
      <c r="I38" s="30"/>
    </row>
    <row r="39" spans="1:9" ht="63.75" customHeight="1">
      <c r="A39" s="11"/>
      <c r="B39" s="30" t="s">
        <v>546</v>
      </c>
      <c r="C39" s="30"/>
      <c r="D39" s="30"/>
      <c r="E39" s="30"/>
      <c r="F39" s="30"/>
      <c r="G39" s="30"/>
      <c r="H39" s="30"/>
      <c r="I39" s="30"/>
    </row>
    <row r="40" spans="1:9">
      <c r="A40" s="11"/>
      <c r="B40" s="30" t="s">
        <v>547</v>
      </c>
      <c r="C40" s="30"/>
      <c r="D40" s="30"/>
      <c r="E40" s="30"/>
      <c r="F40" s="30"/>
      <c r="G40" s="30"/>
      <c r="H40" s="30"/>
      <c r="I40" s="30"/>
    </row>
    <row r="41" spans="1:9">
      <c r="A41" s="11"/>
      <c r="B41" s="27"/>
      <c r="C41" s="27"/>
      <c r="D41" s="27"/>
      <c r="E41" s="27"/>
    </row>
    <row r="42" spans="1:9">
      <c r="A42" s="11"/>
      <c r="B42" s="14"/>
      <c r="C42" s="14"/>
      <c r="D42" s="14"/>
      <c r="E42" s="14"/>
    </row>
    <row r="43" spans="1:9">
      <c r="A43" s="11"/>
      <c r="B43" s="116">
        <v>2014</v>
      </c>
      <c r="C43" s="116" t="s">
        <v>354</v>
      </c>
      <c r="D43" s="125">
        <v>65000</v>
      </c>
      <c r="E43" s="50"/>
    </row>
    <row r="44" spans="1:9">
      <c r="A44" s="11"/>
      <c r="B44" s="116"/>
      <c r="C44" s="116"/>
      <c r="D44" s="125"/>
      <c r="E44" s="50"/>
    </row>
    <row r="45" spans="1:9">
      <c r="A45" s="11"/>
      <c r="B45" s="31">
        <v>2015</v>
      </c>
      <c r="C45" s="124" t="s">
        <v>355</v>
      </c>
      <c r="D45" s="124"/>
      <c r="E45" s="30"/>
    </row>
    <row r="46" spans="1:9">
      <c r="A46" s="11"/>
      <c r="B46" s="31"/>
      <c r="C46" s="124"/>
      <c r="D46" s="124"/>
      <c r="E46" s="30"/>
    </row>
    <row r="47" spans="1:9">
      <c r="A47" s="11"/>
      <c r="B47" s="116">
        <v>2016</v>
      </c>
      <c r="C47" s="125">
        <v>375000</v>
      </c>
      <c r="D47" s="125"/>
      <c r="E47" s="50"/>
    </row>
    <row r="48" spans="1:9">
      <c r="A48" s="11"/>
      <c r="B48" s="116"/>
      <c r="C48" s="125"/>
      <c r="D48" s="125"/>
      <c r="E48" s="50"/>
    </row>
    <row r="49" spans="1:9">
      <c r="A49" s="11"/>
      <c r="B49" s="31">
        <v>2017</v>
      </c>
      <c r="C49" s="124" t="s">
        <v>355</v>
      </c>
      <c r="D49" s="124"/>
      <c r="E49" s="30"/>
    </row>
    <row r="50" spans="1:9">
      <c r="A50" s="11"/>
      <c r="B50" s="31"/>
      <c r="C50" s="124"/>
      <c r="D50" s="124"/>
      <c r="E50" s="30"/>
    </row>
    <row r="51" spans="1:9">
      <c r="A51" s="11"/>
      <c r="B51" s="116">
        <v>2018</v>
      </c>
      <c r="C51" s="125">
        <v>300000</v>
      </c>
      <c r="D51" s="125"/>
      <c r="E51" s="50"/>
    </row>
    <row r="52" spans="1:9" ht="15.75" thickBot="1">
      <c r="A52" s="11"/>
      <c r="B52" s="116"/>
      <c r="C52" s="126"/>
      <c r="D52" s="126"/>
      <c r="E52" s="69"/>
    </row>
    <row r="53" spans="1:9">
      <c r="A53" s="11"/>
      <c r="B53" s="163" t="s">
        <v>548</v>
      </c>
      <c r="C53" s="130">
        <v>740000</v>
      </c>
      <c r="D53" s="130"/>
      <c r="E53" s="46"/>
    </row>
    <row r="54" spans="1:9">
      <c r="A54" s="11"/>
      <c r="B54" s="163"/>
      <c r="C54" s="122"/>
      <c r="D54" s="122"/>
      <c r="E54" s="30"/>
    </row>
    <row r="55" spans="1:9" ht="15.75" thickBot="1">
      <c r="A55" s="11"/>
      <c r="B55" s="161" t="s">
        <v>549</v>
      </c>
      <c r="C55" s="127" t="s">
        <v>550</v>
      </c>
      <c r="D55" s="127"/>
      <c r="E55" s="24" t="s">
        <v>359</v>
      </c>
    </row>
    <row r="56" spans="1:9">
      <c r="A56" s="11"/>
      <c r="B56" s="164" t="s">
        <v>551</v>
      </c>
      <c r="C56" s="128" t="s">
        <v>354</v>
      </c>
      <c r="D56" s="130">
        <v>731814</v>
      </c>
      <c r="E56" s="46"/>
    </row>
    <row r="57" spans="1:9" ht="15.75" thickBot="1">
      <c r="A57" s="11"/>
      <c r="B57" s="164"/>
      <c r="C57" s="129"/>
      <c r="D57" s="131"/>
      <c r="E57" s="79"/>
    </row>
    <row r="58" spans="1:9" ht="102" customHeight="1" thickTop="1">
      <c r="A58" s="11"/>
      <c r="B58" s="30" t="s">
        <v>552</v>
      </c>
      <c r="C58" s="30"/>
      <c r="D58" s="30"/>
      <c r="E58" s="30"/>
      <c r="F58" s="30"/>
      <c r="G58" s="30"/>
      <c r="H58" s="30"/>
      <c r="I58" s="30"/>
    </row>
    <row r="59" spans="1:9">
      <c r="A59" s="11"/>
      <c r="B59" s="30"/>
      <c r="C59" s="30"/>
      <c r="D59" s="30"/>
      <c r="E59" s="30"/>
      <c r="F59" s="30"/>
      <c r="G59" s="30"/>
      <c r="H59" s="30"/>
      <c r="I59" s="30"/>
    </row>
    <row r="60" spans="1:9" ht="89.25" customHeight="1">
      <c r="A60" s="11"/>
      <c r="B60" s="30" t="s">
        <v>553</v>
      </c>
      <c r="C60" s="30"/>
      <c r="D60" s="30"/>
      <c r="E60" s="30"/>
      <c r="F60" s="30"/>
      <c r="G60" s="30"/>
      <c r="H60" s="30"/>
      <c r="I60" s="30"/>
    </row>
    <row r="61" spans="1:9">
      <c r="A61" s="11"/>
      <c r="B61" s="30"/>
      <c r="C61" s="30"/>
      <c r="D61" s="30"/>
      <c r="E61" s="30"/>
      <c r="F61" s="30"/>
      <c r="G61" s="30"/>
      <c r="H61" s="30"/>
      <c r="I61" s="30"/>
    </row>
    <row r="62" spans="1:9" ht="38.25" customHeight="1">
      <c r="A62" s="11"/>
      <c r="B62" s="30" t="s">
        <v>554</v>
      </c>
      <c r="C62" s="30"/>
      <c r="D62" s="30"/>
      <c r="E62" s="30"/>
      <c r="F62" s="30"/>
      <c r="G62" s="30"/>
      <c r="H62" s="30"/>
      <c r="I62" s="30"/>
    </row>
    <row r="63" spans="1:9">
      <c r="A63" s="11"/>
      <c r="B63" s="30"/>
      <c r="C63" s="30"/>
      <c r="D63" s="30"/>
      <c r="E63" s="30"/>
      <c r="F63" s="30"/>
      <c r="G63" s="30"/>
      <c r="H63" s="30"/>
      <c r="I63" s="30"/>
    </row>
    <row r="64" spans="1:9" ht="76.5" customHeight="1">
      <c r="A64" s="11"/>
      <c r="B64" s="30" t="s">
        <v>555</v>
      </c>
      <c r="C64" s="30"/>
      <c r="D64" s="30"/>
      <c r="E64" s="30"/>
      <c r="F64" s="30"/>
      <c r="G64" s="30"/>
      <c r="H64" s="30"/>
      <c r="I64" s="30"/>
    </row>
    <row r="65" spans="1:9">
      <c r="A65" s="11"/>
      <c r="B65" s="30"/>
      <c r="C65" s="30"/>
      <c r="D65" s="30"/>
      <c r="E65" s="30"/>
      <c r="F65" s="30"/>
      <c r="G65" s="30"/>
      <c r="H65" s="30"/>
      <c r="I65" s="30"/>
    </row>
    <row r="66" spans="1:9" ht="51" customHeight="1">
      <c r="A66" s="11"/>
      <c r="B66" s="30" t="s">
        <v>556</v>
      </c>
      <c r="C66" s="30"/>
      <c r="D66" s="30"/>
      <c r="E66" s="30"/>
      <c r="F66" s="30"/>
      <c r="G66" s="30"/>
      <c r="H66" s="30"/>
      <c r="I66" s="30"/>
    </row>
    <row r="67" spans="1:9">
      <c r="A67" s="11"/>
      <c r="B67" s="30" t="s">
        <v>557</v>
      </c>
      <c r="C67" s="30"/>
      <c r="D67" s="30"/>
      <c r="E67" s="30"/>
      <c r="F67" s="30"/>
      <c r="G67" s="30"/>
      <c r="H67" s="30"/>
      <c r="I67" s="30"/>
    </row>
    <row r="68" spans="1:9">
      <c r="A68" s="11"/>
      <c r="B68" s="27"/>
      <c r="C68" s="27"/>
      <c r="D68" s="27"/>
    </row>
    <row r="69" spans="1:9">
      <c r="A69" s="11"/>
      <c r="B69" s="14"/>
      <c r="C69" s="14"/>
      <c r="D69" s="14"/>
    </row>
    <row r="70" spans="1:9">
      <c r="A70" s="11"/>
      <c r="B70" s="74" t="s">
        <v>558</v>
      </c>
      <c r="C70" s="43" t="s">
        <v>559</v>
      </c>
      <c r="D70" s="43"/>
    </row>
    <row r="71" spans="1:9" ht="15.75" thickBot="1">
      <c r="A71" s="11"/>
      <c r="B71" s="115"/>
      <c r="C71" s="41" t="s">
        <v>560</v>
      </c>
      <c r="D71" s="41"/>
    </row>
    <row r="72" spans="1:9">
      <c r="A72" s="11"/>
      <c r="B72" s="149">
        <v>2014</v>
      </c>
      <c r="C72" s="113">
        <v>105.375</v>
      </c>
      <c r="D72" s="24" t="s">
        <v>440</v>
      </c>
    </row>
    <row r="73" spans="1:9">
      <c r="A73" s="11"/>
      <c r="B73" s="150">
        <v>2015</v>
      </c>
      <c r="C73" s="114">
        <v>102.688</v>
      </c>
      <c r="D73" s="18" t="s">
        <v>440</v>
      </c>
    </row>
    <row r="74" spans="1:9">
      <c r="A74" s="11"/>
      <c r="B74" s="149" t="s">
        <v>561</v>
      </c>
      <c r="C74" s="113">
        <v>100</v>
      </c>
      <c r="D74" s="24" t="s">
        <v>440</v>
      </c>
    </row>
    <row r="75" spans="1:9">
      <c r="A75" s="11"/>
      <c r="B75" s="10"/>
      <c r="C75" s="10"/>
      <c r="D75" s="10"/>
      <c r="E75" s="10"/>
      <c r="F75" s="10"/>
      <c r="G75" s="10"/>
      <c r="H75" s="10"/>
      <c r="I75" s="10"/>
    </row>
    <row r="76" spans="1:9" ht="114.75" customHeight="1">
      <c r="A76" s="11"/>
      <c r="B76" s="30" t="s">
        <v>562</v>
      </c>
      <c r="C76" s="30"/>
      <c r="D76" s="30"/>
      <c r="E76" s="30"/>
      <c r="F76" s="30"/>
      <c r="G76" s="30"/>
      <c r="H76" s="30"/>
      <c r="I76" s="30"/>
    </row>
    <row r="77" spans="1:9">
      <c r="A77" s="11"/>
      <c r="B77" s="10"/>
      <c r="C77" s="10"/>
      <c r="D77" s="10"/>
      <c r="E77" s="10"/>
      <c r="F77" s="10"/>
      <c r="G77" s="10"/>
      <c r="H77" s="10"/>
      <c r="I77" s="10"/>
    </row>
    <row r="78" spans="1:9" ht="38.25" customHeight="1">
      <c r="A78" s="11"/>
      <c r="B78" s="30" t="s">
        <v>563</v>
      </c>
      <c r="C78" s="30"/>
      <c r="D78" s="30"/>
      <c r="E78" s="30"/>
      <c r="F78" s="30"/>
      <c r="G78" s="30"/>
      <c r="H78" s="30"/>
      <c r="I78" s="30"/>
    </row>
    <row r="79" spans="1:9">
      <c r="A79" s="11"/>
      <c r="B79" s="30"/>
      <c r="C79" s="30"/>
      <c r="D79" s="30"/>
      <c r="E79" s="30"/>
      <c r="F79" s="30"/>
      <c r="G79" s="30"/>
      <c r="H79" s="30"/>
      <c r="I79" s="30"/>
    </row>
    <row r="80" spans="1:9" ht="25.5" customHeight="1">
      <c r="A80" s="11"/>
      <c r="B80" s="30" t="s">
        <v>564</v>
      </c>
      <c r="C80" s="30"/>
      <c r="D80" s="30"/>
      <c r="E80" s="30"/>
      <c r="F80" s="30"/>
      <c r="G80" s="30"/>
      <c r="H80" s="30"/>
      <c r="I80" s="30"/>
    </row>
  </sheetData>
  <mergeCells count="111">
    <mergeCell ref="B80:I80"/>
    <mergeCell ref="B67:I67"/>
    <mergeCell ref="B75:I75"/>
    <mergeCell ref="B76:I76"/>
    <mergeCell ref="B77:I77"/>
    <mergeCell ref="B78:I78"/>
    <mergeCell ref="B79:I79"/>
    <mergeCell ref="B61:I61"/>
    <mergeCell ref="B62:I62"/>
    <mergeCell ref="B63:I63"/>
    <mergeCell ref="B64:I64"/>
    <mergeCell ref="B65:I65"/>
    <mergeCell ref="B66:I66"/>
    <mergeCell ref="B38:I38"/>
    <mergeCell ref="B39:I39"/>
    <mergeCell ref="B40:I40"/>
    <mergeCell ref="B58:I58"/>
    <mergeCell ref="B59:I59"/>
    <mergeCell ref="B60:I60"/>
    <mergeCell ref="B32:I32"/>
    <mergeCell ref="B33:I33"/>
    <mergeCell ref="B34:I34"/>
    <mergeCell ref="B35:I35"/>
    <mergeCell ref="B36:I36"/>
    <mergeCell ref="B37:I37"/>
    <mergeCell ref="B5:I5"/>
    <mergeCell ref="B6:I6"/>
    <mergeCell ref="B7:I7"/>
    <mergeCell ref="B8:I8"/>
    <mergeCell ref="B24:I24"/>
    <mergeCell ref="B27:I27"/>
    <mergeCell ref="B68:D68"/>
    <mergeCell ref="B70:B71"/>
    <mergeCell ref="C70:D70"/>
    <mergeCell ref="C71:D71"/>
    <mergeCell ref="A1:A2"/>
    <mergeCell ref="B1:I1"/>
    <mergeCell ref="B2:I2"/>
    <mergeCell ref="B3:I3"/>
    <mergeCell ref="A4:A80"/>
    <mergeCell ref="B4:I4"/>
    <mergeCell ref="B53:B54"/>
    <mergeCell ref="C53:D54"/>
    <mergeCell ref="E53:E54"/>
    <mergeCell ref="C55:D55"/>
    <mergeCell ref="B56:B57"/>
    <mergeCell ref="C56:C57"/>
    <mergeCell ref="D56:D57"/>
    <mergeCell ref="E56:E57"/>
    <mergeCell ref="B49:B50"/>
    <mergeCell ref="C49:D50"/>
    <mergeCell ref="E49:E50"/>
    <mergeCell ref="B51:B52"/>
    <mergeCell ref="C51:D52"/>
    <mergeCell ref="E51:E52"/>
    <mergeCell ref="B45:B46"/>
    <mergeCell ref="C45:D46"/>
    <mergeCell ref="E45:E46"/>
    <mergeCell ref="B47:B48"/>
    <mergeCell ref="C47:D48"/>
    <mergeCell ref="E47:E48"/>
    <mergeCell ref="I22:I23"/>
    <mergeCell ref="B41:E41"/>
    <mergeCell ref="B43:B44"/>
    <mergeCell ref="C43:C44"/>
    <mergeCell ref="D43:D44"/>
    <mergeCell ref="E43:E44"/>
    <mergeCell ref="B28:I28"/>
    <mergeCell ref="B29:I29"/>
    <mergeCell ref="B30:I30"/>
    <mergeCell ref="B31:I31"/>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6</v>
      </c>
      <c r="B3" s="10" t="s">
        <v>6</v>
      </c>
      <c r="C3" s="10"/>
      <c r="D3" s="10"/>
      <c r="E3" s="10"/>
      <c r="F3" s="10"/>
      <c r="G3" s="10"/>
      <c r="H3" s="10"/>
      <c r="I3" s="10"/>
      <c r="J3" s="10"/>
    </row>
    <row r="4" spans="1:10" ht="15" customHeight="1">
      <c r="A4" s="11" t="s">
        <v>567</v>
      </c>
      <c r="B4" s="10" t="s">
        <v>6</v>
      </c>
      <c r="C4" s="10"/>
      <c r="D4" s="10"/>
      <c r="E4" s="10"/>
      <c r="F4" s="10"/>
      <c r="G4" s="10"/>
      <c r="H4" s="10"/>
      <c r="I4" s="10"/>
      <c r="J4" s="10"/>
    </row>
    <row r="5" spans="1:10">
      <c r="A5" s="11"/>
      <c r="B5" s="28" t="s">
        <v>567</v>
      </c>
      <c r="C5" s="28"/>
      <c r="D5" s="28"/>
      <c r="E5" s="28"/>
      <c r="F5" s="28"/>
      <c r="G5" s="28"/>
      <c r="H5" s="28"/>
      <c r="I5" s="28"/>
      <c r="J5" s="28"/>
    </row>
    <row r="6" spans="1:10">
      <c r="A6" s="11"/>
      <c r="B6" s="30" t="s">
        <v>568</v>
      </c>
      <c r="C6" s="30"/>
      <c r="D6" s="30"/>
      <c r="E6" s="30"/>
      <c r="F6" s="30"/>
      <c r="G6" s="30"/>
      <c r="H6" s="30"/>
      <c r="I6" s="30"/>
      <c r="J6" s="30"/>
    </row>
    <row r="7" spans="1:10">
      <c r="A7" s="11"/>
      <c r="B7" s="30" t="s">
        <v>321</v>
      </c>
      <c r="C7" s="30"/>
      <c r="D7" s="30"/>
      <c r="E7" s="30"/>
      <c r="F7" s="30"/>
      <c r="G7" s="30"/>
      <c r="H7" s="30"/>
      <c r="I7" s="30"/>
      <c r="J7" s="30"/>
    </row>
    <row r="8" spans="1:10">
      <c r="A8" s="11"/>
      <c r="B8" s="27"/>
      <c r="C8" s="27"/>
      <c r="D8" s="27"/>
      <c r="E8" s="27"/>
      <c r="F8" s="27"/>
      <c r="G8" s="27"/>
      <c r="H8" s="27"/>
      <c r="I8" s="27"/>
      <c r="J8" s="27"/>
    </row>
    <row r="9" spans="1:10">
      <c r="A9" s="11"/>
      <c r="B9" s="14"/>
      <c r="C9" s="14"/>
      <c r="D9" s="14"/>
      <c r="E9" s="14"/>
      <c r="F9" s="14"/>
      <c r="G9" s="14"/>
      <c r="H9" s="14"/>
      <c r="I9" s="14"/>
      <c r="J9" s="14"/>
    </row>
    <row r="10" spans="1:10">
      <c r="A10" s="11"/>
      <c r="B10" s="30"/>
      <c r="C10" s="30"/>
      <c r="D10" s="43" t="s">
        <v>417</v>
      </c>
      <c r="E10" s="43"/>
      <c r="F10" s="43"/>
      <c r="G10" s="30"/>
      <c r="H10" s="43" t="s">
        <v>417</v>
      </c>
      <c r="I10" s="43"/>
      <c r="J10" s="43"/>
    </row>
    <row r="11" spans="1:10" ht="15.75" thickBot="1">
      <c r="A11" s="11"/>
      <c r="B11" s="30"/>
      <c r="C11" s="30"/>
      <c r="D11" s="41">
        <v>2013</v>
      </c>
      <c r="E11" s="41"/>
      <c r="F11" s="41"/>
      <c r="G11" s="30"/>
      <c r="H11" s="41">
        <v>2012</v>
      </c>
      <c r="I11" s="41"/>
      <c r="J11" s="41"/>
    </row>
    <row r="12" spans="1:10">
      <c r="A12" s="11"/>
      <c r="B12" s="116" t="s">
        <v>569</v>
      </c>
      <c r="C12" s="50"/>
      <c r="D12" s="117" t="s">
        <v>354</v>
      </c>
      <c r="E12" s="119">
        <v>55364</v>
      </c>
      <c r="F12" s="51"/>
      <c r="G12" s="50"/>
      <c r="H12" s="117" t="s">
        <v>354</v>
      </c>
      <c r="I12" s="119">
        <v>67880</v>
      </c>
      <c r="J12" s="51"/>
    </row>
    <row r="13" spans="1:10">
      <c r="A13" s="11"/>
      <c r="B13" s="116"/>
      <c r="C13" s="50"/>
      <c r="D13" s="118"/>
      <c r="E13" s="120"/>
      <c r="F13" s="121"/>
      <c r="G13" s="50"/>
      <c r="H13" s="118"/>
      <c r="I13" s="120"/>
      <c r="J13" s="121"/>
    </row>
    <row r="14" spans="1:10">
      <c r="A14" s="11"/>
      <c r="B14" s="31" t="s">
        <v>570</v>
      </c>
      <c r="C14" s="30"/>
      <c r="D14" s="122">
        <v>80628</v>
      </c>
      <c r="E14" s="122"/>
      <c r="F14" s="30"/>
      <c r="G14" s="30"/>
      <c r="H14" s="122">
        <v>67214</v>
      </c>
      <c r="I14" s="122"/>
      <c r="J14" s="30"/>
    </row>
    <row r="15" spans="1:10">
      <c r="A15" s="11"/>
      <c r="B15" s="31"/>
      <c r="C15" s="30"/>
      <c r="D15" s="122"/>
      <c r="E15" s="122"/>
      <c r="F15" s="30"/>
      <c r="G15" s="30"/>
      <c r="H15" s="122"/>
      <c r="I15" s="122"/>
      <c r="J15" s="30"/>
    </row>
    <row r="16" spans="1:10">
      <c r="A16" s="11"/>
      <c r="B16" s="50" t="s">
        <v>571</v>
      </c>
      <c r="C16" s="50"/>
      <c r="D16" s="125">
        <v>28829</v>
      </c>
      <c r="E16" s="125"/>
      <c r="F16" s="50"/>
      <c r="G16" s="50"/>
      <c r="H16" s="125">
        <v>23617</v>
      </c>
      <c r="I16" s="125"/>
      <c r="J16" s="50"/>
    </row>
    <row r="17" spans="1:10">
      <c r="A17" s="11"/>
      <c r="B17" s="50"/>
      <c r="C17" s="50"/>
      <c r="D17" s="125"/>
      <c r="E17" s="125"/>
      <c r="F17" s="50"/>
      <c r="G17" s="50"/>
      <c r="H17" s="125"/>
      <c r="I17" s="125"/>
      <c r="J17" s="50"/>
    </row>
    <row r="18" spans="1:10">
      <c r="A18" s="11"/>
      <c r="B18" s="31" t="s">
        <v>572</v>
      </c>
      <c r="C18" s="30"/>
      <c r="D18" s="122">
        <v>23055</v>
      </c>
      <c r="E18" s="122"/>
      <c r="F18" s="30"/>
      <c r="G18" s="30"/>
      <c r="H18" s="122">
        <v>5695</v>
      </c>
      <c r="I18" s="122"/>
      <c r="J18" s="30"/>
    </row>
    <row r="19" spans="1:10">
      <c r="A19" s="11"/>
      <c r="B19" s="31"/>
      <c r="C19" s="30"/>
      <c r="D19" s="122"/>
      <c r="E19" s="122"/>
      <c r="F19" s="30"/>
      <c r="G19" s="30"/>
      <c r="H19" s="122"/>
      <c r="I19" s="122"/>
      <c r="J19" s="30"/>
    </row>
    <row r="20" spans="1:10">
      <c r="A20" s="11"/>
      <c r="B20" s="116" t="s">
        <v>573</v>
      </c>
      <c r="C20" s="50"/>
      <c r="D20" s="125">
        <v>12483</v>
      </c>
      <c r="E20" s="125"/>
      <c r="F20" s="50"/>
      <c r="G20" s="50"/>
      <c r="H20" s="125">
        <v>13421</v>
      </c>
      <c r="I20" s="125"/>
      <c r="J20" s="50"/>
    </row>
    <row r="21" spans="1:10">
      <c r="A21" s="11"/>
      <c r="B21" s="116"/>
      <c r="C21" s="50"/>
      <c r="D21" s="125"/>
      <c r="E21" s="125"/>
      <c r="F21" s="50"/>
      <c r="G21" s="50"/>
      <c r="H21" s="125"/>
      <c r="I21" s="125"/>
      <c r="J21" s="50"/>
    </row>
    <row r="22" spans="1:10">
      <c r="A22" s="11"/>
      <c r="B22" s="31" t="s">
        <v>574</v>
      </c>
      <c r="C22" s="30"/>
      <c r="D22" s="122">
        <v>2867</v>
      </c>
      <c r="E22" s="122"/>
      <c r="F22" s="30"/>
      <c r="G22" s="30"/>
      <c r="H22" s="122">
        <v>3241</v>
      </c>
      <c r="I22" s="122"/>
      <c r="J22" s="30"/>
    </row>
    <row r="23" spans="1:10">
      <c r="A23" s="11"/>
      <c r="B23" s="31"/>
      <c r="C23" s="30"/>
      <c r="D23" s="122"/>
      <c r="E23" s="122"/>
      <c r="F23" s="30"/>
      <c r="G23" s="30"/>
      <c r="H23" s="122"/>
      <c r="I23" s="122"/>
      <c r="J23" s="30"/>
    </row>
    <row r="24" spans="1:10">
      <c r="A24" s="11"/>
      <c r="B24" s="116" t="s">
        <v>575</v>
      </c>
      <c r="C24" s="50"/>
      <c r="D24" s="125">
        <v>4951</v>
      </c>
      <c r="E24" s="125"/>
      <c r="F24" s="50"/>
      <c r="G24" s="50"/>
      <c r="H24" s="125">
        <v>12478</v>
      </c>
      <c r="I24" s="125"/>
      <c r="J24" s="50"/>
    </row>
    <row r="25" spans="1:10" ht="15.75" thickBot="1">
      <c r="A25" s="11"/>
      <c r="B25" s="116"/>
      <c r="C25" s="50"/>
      <c r="D25" s="126"/>
      <c r="E25" s="126"/>
      <c r="F25" s="69"/>
      <c r="G25" s="50"/>
      <c r="H25" s="126"/>
      <c r="I25" s="126"/>
      <c r="J25" s="69"/>
    </row>
    <row r="26" spans="1:10">
      <c r="A26" s="11"/>
      <c r="B26" s="30"/>
      <c r="C26" s="30"/>
      <c r="D26" s="128" t="s">
        <v>354</v>
      </c>
      <c r="E26" s="130">
        <v>208177</v>
      </c>
      <c r="F26" s="46"/>
      <c r="G26" s="30"/>
      <c r="H26" s="128" t="s">
        <v>354</v>
      </c>
      <c r="I26" s="130">
        <v>193546</v>
      </c>
      <c r="J26" s="46"/>
    </row>
    <row r="27" spans="1:10" ht="15.75" thickBot="1">
      <c r="A27" s="11"/>
      <c r="B27" s="30"/>
      <c r="C27" s="30"/>
      <c r="D27" s="129"/>
      <c r="E27" s="131"/>
      <c r="F27" s="79"/>
      <c r="G27" s="30"/>
      <c r="H27" s="129"/>
      <c r="I27" s="131"/>
      <c r="J27" s="79"/>
    </row>
    <row r="28" spans="1:10" ht="15.75" thickTop="1">
      <c r="A28" s="11"/>
      <c r="B28" s="132" t="s">
        <v>538</v>
      </c>
      <c r="C28" s="132"/>
      <c r="D28" s="132"/>
      <c r="E28" s="132"/>
      <c r="F28" s="132"/>
      <c r="G28" s="132"/>
      <c r="H28" s="132"/>
      <c r="I28" s="132"/>
      <c r="J28" s="132"/>
    </row>
    <row r="29" spans="1:10">
      <c r="A29" s="11"/>
      <c r="B29" s="165" t="s">
        <v>576</v>
      </c>
      <c r="C29" s="165"/>
      <c r="D29" s="165"/>
      <c r="E29" s="165"/>
      <c r="F29" s="165"/>
      <c r="G29" s="165"/>
      <c r="H29" s="165"/>
      <c r="I29" s="165"/>
      <c r="J29" s="165"/>
    </row>
  </sheetData>
  <mergeCells count="79">
    <mergeCell ref="B29:J29"/>
    <mergeCell ref="A1:A2"/>
    <mergeCell ref="B1:J1"/>
    <mergeCell ref="B2:J2"/>
    <mergeCell ref="B3:J3"/>
    <mergeCell ref="A4:A29"/>
    <mergeCell ref="B4:J4"/>
    <mergeCell ref="B5:J5"/>
    <mergeCell ref="B6:J6"/>
    <mergeCell ref="B7:J7"/>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cols>
    <col min="1" max="2" width="36.5703125" bestFit="1" customWidth="1"/>
    <col min="3" max="3" width="26.28515625" customWidth="1"/>
    <col min="4" max="4" width="27.85546875" customWidth="1"/>
    <col min="5" max="5" width="4.42578125" customWidth="1"/>
    <col min="6" max="6" width="20.85546875" customWidth="1"/>
    <col min="7" max="7" width="14.28515625" customWidth="1"/>
    <col min="8" max="8" width="36.5703125" customWidth="1"/>
    <col min="9" max="10" width="26.28515625" customWidth="1"/>
    <col min="11" max="11" width="14.28515625" customWidth="1"/>
    <col min="12" max="13" width="26.28515625" customWidth="1"/>
    <col min="14" max="14" width="5.7109375" customWidth="1"/>
    <col min="15" max="15" width="14.28515625" customWidth="1"/>
    <col min="16" max="16" width="26.28515625" customWidth="1"/>
  </cols>
  <sheetData>
    <row r="1" spans="1:16" ht="15" customHeight="1">
      <c r="A1" s="7" t="s">
        <v>5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578</v>
      </c>
      <c r="B3" s="10" t="s">
        <v>6</v>
      </c>
      <c r="C3" s="10"/>
      <c r="D3" s="10"/>
      <c r="E3" s="10"/>
      <c r="F3" s="10"/>
      <c r="G3" s="10"/>
      <c r="H3" s="10"/>
      <c r="I3" s="10"/>
      <c r="J3" s="10"/>
      <c r="K3" s="10"/>
      <c r="L3" s="10"/>
      <c r="M3" s="10"/>
      <c r="N3" s="10"/>
      <c r="O3" s="10"/>
      <c r="P3" s="10"/>
    </row>
    <row r="4" spans="1:16" ht="15" customHeight="1">
      <c r="A4" s="11" t="s">
        <v>577</v>
      </c>
      <c r="B4" s="10" t="s">
        <v>6</v>
      </c>
      <c r="C4" s="10"/>
      <c r="D4" s="10"/>
      <c r="E4" s="10"/>
      <c r="F4" s="10"/>
      <c r="G4" s="10"/>
      <c r="H4" s="10"/>
      <c r="I4" s="10"/>
      <c r="J4" s="10"/>
      <c r="K4" s="10"/>
      <c r="L4" s="10"/>
      <c r="M4" s="10"/>
      <c r="N4" s="10"/>
      <c r="O4" s="10"/>
      <c r="P4" s="10"/>
    </row>
    <row r="5" spans="1:16">
      <c r="A5" s="11"/>
      <c r="B5" s="28" t="s">
        <v>577</v>
      </c>
      <c r="C5" s="28"/>
      <c r="D5" s="28"/>
      <c r="E5" s="28"/>
      <c r="F5" s="28"/>
      <c r="G5" s="28"/>
      <c r="H5" s="28"/>
      <c r="I5" s="28"/>
      <c r="J5" s="28"/>
      <c r="K5" s="28"/>
      <c r="L5" s="28"/>
      <c r="M5" s="28"/>
      <c r="N5" s="28"/>
      <c r="O5" s="28"/>
      <c r="P5" s="28"/>
    </row>
    <row r="6" spans="1:16">
      <c r="A6" s="11"/>
      <c r="B6" s="29" t="s">
        <v>579</v>
      </c>
      <c r="C6" s="29"/>
      <c r="D6" s="29"/>
      <c r="E6" s="29"/>
      <c r="F6" s="29"/>
      <c r="G6" s="29"/>
      <c r="H6" s="29"/>
      <c r="I6" s="29"/>
      <c r="J6" s="29"/>
      <c r="K6" s="29"/>
      <c r="L6" s="29"/>
      <c r="M6" s="29"/>
      <c r="N6" s="29"/>
      <c r="O6" s="29"/>
      <c r="P6" s="29"/>
    </row>
    <row r="7" spans="1:16" ht="38.25" customHeight="1">
      <c r="A7" s="11"/>
      <c r="B7" s="31" t="s">
        <v>580</v>
      </c>
      <c r="C7" s="31"/>
      <c r="D7" s="31"/>
      <c r="E7" s="31"/>
      <c r="F7" s="31"/>
      <c r="G7" s="31"/>
      <c r="H7" s="31"/>
      <c r="I7" s="31"/>
      <c r="J7" s="31"/>
      <c r="K7" s="31"/>
      <c r="L7" s="31"/>
      <c r="M7" s="31"/>
      <c r="N7" s="31"/>
      <c r="O7" s="31"/>
      <c r="P7" s="31"/>
    </row>
    <row r="8" spans="1:16" ht="38.25" customHeight="1">
      <c r="A8" s="11"/>
      <c r="B8" s="30" t="s">
        <v>581</v>
      </c>
      <c r="C8" s="30"/>
      <c r="D8" s="30"/>
      <c r="E8" s="30"/>
      <c r="F8" s="30"/>
      <c r="G8" s="30"/>
      <c r="H8" s="30"/>
      <c r="I8" s="30"/>
      <c r="J8" s="30"/>
      <c r="K8" s="30"/>
      <c r="L8" s="30"/>
      <c r="M8" s="30"/>
      <c r="N8" s="30"/>
      <c r="O8" s="30"/>
      <c r="P8" s="30"/>
    </row>
    <row r="9" spans="1:16" ht="25.5" customHeight="1">
      <c r="A9" s="11"/>
      <c r="B9" s="31" t="s">
        <v>582</v>
      </c>
      <c r="C9" s="31"/>
      <c r="D9" s="31"/>
      <c r="E9" s="31"/>
      <c r="F9" s="31"/>
      <c r="G9" s="31"/>
      <c r="H9" s="31"/>
      <c r="I9" s="31"/>
      <c r="J9" s="31"/>
      <c r="K9" s="31"/>
      <c r="L9" s="31"/>
      <c r="M9" s="31"/>
      <c r="N9" s="31"/>
      <c r="O9" s="31"/>
      <c r="P9" s="31"/>
    </row>
    <row r="10" spans="1:16">
      <c r="A10" s="11"/>
      <c r="B10" s="30" t="s">
        <v>583</v>
      </c>
      <c r="C10" s="30"/>
      <c r="D10" s="30"/>
      <c r="E10" s="30"/>
      <c r="F10" s="30"/>
      <c r="G10" s="30"/>
      <c r="H10" s="30"/>
      <c r="I10" s="30"/>
      <c r="J10" s="30"/>
      <c r="K10" s="30"/>
      <c r="L10" s="30"/>
      <c r="M10" s="30"/>
      <c r="N10" s="30"/>
      <c r="O10" s="30"/>
      <c r="P10" s="30"/>
    </row>
    <row r="11" spans="1:16">
      <c r="A11" s="11"/>
      <c r="B11" s="30" t="s">
        <v>321</v>
      </c>
      <c r="C11" s="30"/>
      <c r="D11" s="30"/>
      <c r="E11" s="30"/>
      <c r="F11" s="30"/>
      <c r="G11" s="30"/>
      <c r="H11" s="30"/>
      <c r="I11" s="30"/>
      <c r="J11" s="30"/>
      <c r="K11" s="30"/>
      <c r="L11" s="30"/>
      <c r="M11" s="30"/>
      <c r="N11" s="30"/>
      <c r="O11" s="30"/>
      <c r="P11" s="30"/>
    </row>
    <row r="12" spans="1:16">
      <c r="A12" s="11"/>
      <c r="B12" s="27"/>
      <c r="C12" s="27"/>
      <c r="D12" s="27"/>
      <c r="E12" s="27"/>
      <c r="F12" s="27"/>
      <c r="G12" s="27"/>
      <c r="H12" s="27"/>
    </row>
    <row r="13" spans="1:16">
      <c r="A13" s="11"/>
      <c r="B13" s="14"/>
      <c r="C13" s="14"/>
      <c r="D13" s="14"/>
      <c r="E13" s="14"/>
      <c r="F13" s="14"/>
      <c r="G13" s="14"/>
      <c r="H13" s="14"/>
    </row>
    <row r="14" spans="1:16" ht="15.75" thickBot="1">
      <c r="A14" s="11"/>
      <c r="B14" s="15"/>
      <c r="C14" s="15"/>
      <c r="D14" s="23">
        <v>2013</v>
      </c>
      <c r="E14" s="15"/>
      <c r="F14" s="23">
        <v>2012</v>
      </c>
      <c r="G14" s="15"/>
      <c r="H14" s="23">
        <v>2011</v>
      </c>
    </row>
    <row r="15" spans="1:16">
      <c r="A15" s="11"/>
      <c r="B15" s="24" t="s">
        <v>584</v>
      </c>
      <c r="C15" s="37"/>
      <c r="D15" s="166">
        <v>6.5</v>
      </c>
      <c r="E15" s="37"/>
      <c r="F15" s="166">
        <v>6</v>
      </c>
      <c r="G15" s="37"/>
      <c r="H15" s="166">
        <v>6</v>
      </c>
    </row>
    <row r="16" spans="1:16">
      <c r="A16" s="11"/>
      <c r="B16" s="18" t="s">
        <v>585</v>
      </c>
      <c r="C16" s="15"/>
      <c r="D16" s="167">
        <v>1.3899999999999999E-2</v>
      </c>
      <c r="E16" s="15"/>
      <c r="F16" s="167">
        <v>1.0999999999999999E-2</v>
      </c>
      <c r="G16" s="15"/>
      <c r="H16" s="168" t="s">
        <v>586</v>
      </c>
    </row>
    <row r="17" spans="1:16">
      <c r="A17" s="11"/>
      <c r="B17" s="24" t="s">
        <v>587</v>
      </c>
      <c r="C17" s="37"/>
      <c r="D17" s="169">
        <v>0.72199999999999998</v>
      </c>
      <c r="E17" s="37"/>
      <c r="F17" s="169">
        <v>0.443</v>
      </c>
      <c r="G17" s="37"/>
      <c r="H17" s="170" t="s">
        <v>588</v>
      </c>
    </row>
    <row r="18" spans="1:16">
      <c r="A18" s="11"/>
      <c r="B18" s="10"/>
      <c r="C18" s="10"/>
      <c r="D18" s="10"/>
      <c r="E18" s="10"/>
      <c r="F18" s="10"/>
      <c r="G18" s="10"/>
      <c r="H18" s="10"/>
      <c r="I18" s="10"/>
      <c r="J18" s="10"/>
      <c r="K18" s="10"/>
      <c r="L18" s="10"/>
      <c r="M18" s="10"/>
      <c r="N18" s="10"/>
      <c r="O18" s="10"/>
      <c r="P18" s="10"/>
    </row>
    <row r="19" spans="1:16" ht="25.5" customHeight="1">
      <c r="A19" s="11"/>
      <c r="B19" s="31" t="s">
        <v>589</v>
      </c>
      <c r="C19" s="31"/>
      <c r="D19" s="31"/>
      <c r="E19" s="31"/>
      <c r="F19" s="31"/>
      <c r="G19" s="31"/>
      <c r="H19" s="31"/>
      <c r="I19" s="31"/>
      <c r="J19" s="31"/>
      <c r="K19" s="31"/>
      <c r="L19" s="31"/>
      <c r="M19" s="31"/>
      <c r="N19" s="31"/>
      <c r="O19" s="31"/>
      <c r="P19" s="31"/>
    </row>
    <row r="20" spans="1:16">
      <c r="A20" s="11"/>
      <c r="B20" s="30" t="s">
        <v>590</v>
      </c>
      <c r="C20" s="30"/>
      <c r="D20" s="30"/>
      <c r="E20" s="30"/>
      <c r="F20" s="30"/>
      <c r="G20" s="30"/>
      <c r="H20" s="30"/>
      <c r="I20" s="30"/>
      <c r="J20" s="30"/>
      <c r="K20" s="30"/>
      <c r="L20" s="30"/>
      <c r="M20" s="30"/>
      <c r="N20" s="30"/>
      <c r="O20" s="30"/>
      <c r="P20" s="30"/>
    </row>
    <row r="21" spans="1:16">
      <c r="A21" s="11"/>
      <c r="B21" s="30" t="s">
        <v>321</v>
      </c>
      <c r="C21" s="30"/>
      <c r="D21" s="30"/>
      <c r="E21" s="30"/>
      <c r="F21" s="30"/>
      <c r="G21" s="30"/>
      <c r="H21" s="30"/>
      <c r="I21" s="30"/>
      <c r="J21" s="30"/>
      <c r="K21" s="30"/>
      <c r="L21" s="30"/>
      <c r="M21" s="30"/>
      <c r="N21" s="30"/>
      <c r="O21" s="30"/>
      <c r="P21" s="30"/>
    </row>
    <row r="22" spans="1:16">
      <c r="A22" s="11"/>
      <c r="B22" s="27"/>
      <c r="C22" s="27"/>
      <c r="D22" s="27"/>
      <c r="E22" s="27"/>
      <c r="F22" s="27"/>
      <c r="G22" s="27"/>
      <c r="H22" s="27"/>
      <c r="I22" s="27"/>
      <c r="J22" s="27"/>
      <c r="K22" s="27"/>
      <c r="L22" s="27"/>
      <c r="M22" s="27"/>
      <c r="N22" s="27"/>
      <c r="O22" s="27"/>
      <c r="P22" s="27"/>
    </row>
    <row r="23" spans="1:16">
      <c r="A23" s="11"/>
      <c r="B23" s="14"/>
      <c r="C23" s="14"/>
      <c r="D23" s="14"/>
      <c r="E23" s="14"/>
      <c r="F23" s="14"/>
      <c r="G23" s="14"/>
      <c r="H23" s="14"/>
      <c r="I23" s="14"/>
      <c r="J23" s="14"/>
      <c r="K23" s="14"/>
      <c r="L23" s="14"/>
      <c r="M23" s="14"/>
      <c r="N23" s="14"/>
      <c r="O23" s="14"/>
      <c r="P23" s="14"/>
    </row>
    <row r="24" spans="1:16">
      <c r="A24" s="11"/>
      <c r="B24" s="30"/>
      <c r="C24" s="30"/>
      <c r="D24" s="43" t="s">
        <v>591</v>
      </c>
      <c r="E24" s="43"/>
      <c r="F24" s="30"/>
      <c r="G24" s="43" t="s">
        <v>495</v>
      </c>
      <c r="H24" s="43"/>
      <c r="I24" s="43"/>
      <c r="J24" s="30"/>
      <c r="K24" s="43" t="s">
        <v>495</v>
      </c>
      <c r="L24" s="43"/>
      <c r="M24" s="30"/>
      <c r="N24" s="43" t="s">
        <v>596</v>
      </c>
      <c r="O24" s="43"/>
      <c r="P24" s="43"/>
    </row>
    <row r="25" spans="1:16">
      <c r="A25" s="11"/>
      <c r="B25" s="30"/>
      <c r="C25" s="30"/>
      <c r="D25" s="43"/>
      <c r="E25" s="43"/>
      <c r="F25" s="30"/>
      <c r="G25" s="43" t="s">
        <v>592</v>
      </c>
      <c r="H25" s="43"/>
      <c r="I25" s="43"/>
      <c r="J25" s="30"/>
      <c r="K25" s="43" t="s">
        <v>592</v>
      </c>
      <c r="L25" s="43"/>
      <c r="M25" s="30"/>
      <c r="N25" s="43" t="s">
        <v>597</v>
      </c>
      <c r="O25" s="43"/>
      <c r="P25" s="43"/>
    </row>
    <row r="26" spans="1:16">
      <c r="A26" s="11"/>
      <c r="B26" s="30"/>
      <c r="C26" s="30"/>
      <c r="D26" s="43"/>
      <c r="E26" s="43"/>
      <c r="F26" s="30"/>
      <c r="G26" s="43" t="s">
        <v>593</v>
      </c>
      <c r="H26" s="43"/>
      <c r="I26" s="43"/>
      <c r="J26" s="30"/>
      <c r="K26" s="43" t="s">
        <v>594</v>
      </c>
      <c r="L26" s="43"/>
      <c r="M26" s="30"/>
      <c r="N26" s="10"/>
      <c r="O26" s="10"/>
      <c r="P26" s="10"/>
    </row>
    <row r="27" spans="1:16" ht="15.75" thickBot="1">
      <c r="A27" s="11"/>
      <c r="B27" s="30"/>
      <c r="C27" s="30"/>
      <c r="D27" s="41"/>
      <c r="E27" s="41"/>
      <c r="F27" s="30"/>
      <c r="G27" s="45"/>
      <c r="H27" s="45"/>
      <c r="I27" s="45"/>
      <c r="J27" s="30"/>
      <c r="K27" s="41" t="s">
        <v>595</v>
      </c>
      <c r="L27" s="41"/>
      <c r="M27" s="30"/>
      <c r="N27" s="45"/>
      <c r="O27" s="45"/>
      <c r="P27" s="45"/>
    </row>
    <row r="28" spans="1:16">
      <c r="A28" s="11"/>
      <c r="B28" s="31" t="s">
        <v>598</v>
      </c>
      <c r="C28" s="30"/>
      <c r="D28" s="130">
        <v>6602167</v>
      </c>
      <c r="E28" s="46"/>
      <c r="F28" s="30"/>
      <c r="G28" s="128" t="s">
        <v>354</v>
      </c>
      <c r="H28" s="154">
        <v>18.260000000000002</v>
      </c>
      <c r="I28" s="46"/>
      <c r="J28" s="30"/>
      <c r="K28" s="154" t="s">
        <v>355</v>
      </c>
      <c r="L28" s="46"/>
      <c r="M28" s="30"/>
      <c r="N28" s="128" t="s">
        <v>354</v>
      </c>
      <c r="O28" s="154">
        <v>33.1</v>
      </c>
      <c r="P28" s="46"/>
    </row>
    <row r="29" spans="1:16">
      <c r="A29" s="11"/>
      <c r="B29" s="31"/>
      <c r="C29" s="30"/>
      <c r="D29" s="143"/>
      <c r="E29" s="83"/>
      <c r="F29" s="30"/>
      <c r="G29" s="171"/>
      <c r="H29" s="172"/>
      <c r="I29" s="83"/>
      <c r="J29" s="30"/>
      <c r="K29" s="172"/>
      <c r="L29" s="83"/>
      <c r="M29" s="30"/>
      <c r="N29" s="171"/>
      <c r="O29" s="172"/>
      <c r="P29" s="83"/>
    </row>
    <row r="30" spans="1:16">
      <c r="A30" s="11"/>
      <c r="B30" s="116" t="s">
        <v>599</v>
      </c>
      <c r="C30" s="50"/>
      <c r="D30" s="125">
        <v>484600</v>
      </c>
      <c r="E30" s="50"/>
      <c r="F30" s="50"/>
      <c r="G30" s="123">
        <v>6.22</v>
      </c>
      <c r="H30" s="123"/>
      <c r="I30" s="50"/>
      <c r="J30" s="50"/>
      <c r="K30" s="123" t="s">
        <v>355</v>
      </c>
      <c r="L30" s="50"/>
      <c r="M30" s="50"/>
      <c r="N30" s="123" t="s">
        <v>355</v>
      </c>
      <c r="O30" s="123"/>
      <c r="P30" s="50"/>
    </row>
    <row r="31" spans="1:16">
      <c r="A31" s="11"/>
      <c r="B31" s="116"/>
      <c r="C31" s="50"/>
      <c r="D31" s="125"/>
      <c r="E31" s="50"/>
      <c r="F31" s="50"/>
      <c r="G31" s="123"/>
      <c r="H31" s="123"/>
      <c r="I31" s="50"/>
      <c r="J31" s="50"/>
      <c r="K31" s="123"/>
      <c r="L31" s="50"/>
      <c r="M31" s="50"/>
      <c r="N31" s="123"/>
      <c r="O31" s="123"/>
      <c r="P31" s="50"/>
    </row>
    <row r="32" spans="1:16">
      <c r="A32" s="11"/>
      <c r="B32" s="31" t="s">
        <v>600</v>
      </c>
      <c r="C32" s="30"/>
      <c r="D32" s="124" t="s">
        <v>601</v>
      </c>
      <c r="E32" s="31" t="s">
        <v>359</v>
      </c>
      <c r="F32" s="30"/>
      <c r="G32" s="124">
        <v>5.55</v>
      </c>
      <c r="H32" s="124"/>
      <c r="I32" s="30"/>
      <c r="J32" s="30"/>
      <c r="K32" s="124" t="s">
        <v>355</v>
      </c>
      <c r="L32" s="30"/>
      <c r="M32" s="30"/>
      <c r="N32" s="124" t="s">
        <v>355</v>
      </c>
      <c r="O32" s="124"/>
      <c r="P32" s="30"/>
    </row>
    <row r="33" spans="1:16">
      <c r="A33" s="11"/>
      <c r="B33" s="31"/>
      <c r="C33" s="30"/>
      <c r="D33" s="124"/>
      <c r="E33" s="31"/>
      <c r="F33" s="30"/>
      <c r="G33" s="124"/>
      <c r="H33" s="124"/>
      <c r="I33" s="30"/>
      <c r="J33" s="30"/>
      <c r="K33" s="124"/>
      <c r="L33" s="30"/>
      <c r="M33" s="30"/>
      <c r="N33" s="124"/>
      <c r="O33" s="124"/>
      <c r="P33" s="30"/>
    </row>
    <row r="34" spans="1:16">
      <c r="A34" s="11"/>
      <c r="B34" s="116" t="s">
        <v>602</v>
      </c>
      <c r="C34" s="50"/>
      <c r="D34" s="123" t="s">
        <v>603</v>
      </c>
      <c r="E34" s="116" t="s">
        <v>359</v>
      </c>
      <c r="F34" s="50"/>
      <c r="G34" s="123">
        <v>14.7</v>
      </c>
      <c r="H34" s="123"/>
      <c r="I34" s="50"/>
      <c r="J34" s="50"/>
      <c r="K34" s="123" t="s">
        <v>355</v>
      </c>
      <c r="L34" s="50"/>
      <c r="M34" s="50"/>
      <c r="N34" s="123" t="s">
        <v>355</v>
      </c>
      <c r="O34" s="123"/>
      <c r="P34" s="50"/>
    </row>
    <row r="35" spans="1:16" ht="15.75" thickBot="1">
      <c r="A35" s="11"/>
      <c r="B35" s="116"/>
      <c r="C35" s="50"/>
      <c r="D35" s="127"/>
      <c r="E35" s="153"/>
      <c r="F35" s="50"/>
      <c r="G35" s="123"/>
      <c r="H35" s="123"/>
      <c r="I35" s="50"/>
      <c r="J35" s="50"/>
      <c r="K35" s="123"/>
      <c r="L35" s="50"/>
      <c r="M35" s="50"/>
      <c r="N35" s="123"/>
      <c r="O35" s="123"/>
      <c r="P35" s="50"/>
    </row>
    <row r="36" spans="1:16">
      <c r="A36" s="11"/>
      <c r="B36" s="31" t="s">
        <v>604</v>
      </c>
      <c r="C36" s="30"/>
      <c r="D36" s="130">
        <v>6530725</v>
      </c>
      <c r="E36" s="46"/>
      <c r="F36" s="30"/>
      <c r="G36" s="124">
        <v>17.55</v>
      </c>
      <c r="H36" s="124"/>
      <c r="I36" s="30"/>
      <c r="J36" s="30"/>
      <c r="K36" s="124" t="s">
        <v>355</v>
      </c>
      <c r="L36" s="30"/>
      <c r="M36" s="30"/>
      <c r="N36" s="124" t="s">
        <v>355</v>
      </c>
      <c r="O36" s="124"/>
      <c r="P36" s="30"/>
    </row>
    <row r="37" spans="1:16">
      <c r="A37" s="11"/>
      <c r="B37" s="31"/>
      <c r="C37" s="30"/>
      <c r="D37" s="143"/>
      <c r="E37" s="83"/>
      <c r="F37" s="30"/>
      <c r="G37" s="124"/>
      <c r="H37" s="124"/>
      <c r="I37" s="30"/>
      <c r="J37" s="30"/>
      <c r="K37" s="124"/>
      <c r="L37" s="30"/>
      <c r="M37" s="30"/>
      <c r="N37" s="124"/>
      <c r="O37" s="124"/>
      <c r="P37" s="30"/>
    </row>
    <row r="38" spans="1:16">
      <c r="A38" s="11"/>
      <c r="B38" s="116" t="s">
        <v>599</v>
      </c>
      <c r="C38" s="50"/>
      <c r="D38" s="125">
        <v>506000</v>
      </c>
      <c r="E38" s="50"/>
      <c r="F38" s="50"/>
      <c r="G38" s="123">
        <v>4.21</v>
      </c>
      <c r="H38" s="123"/>
      <c r="I38" s="50"/>
      <c r="J38" s="50"/>
      <c r="K38" s="123" t="s">
        <v>355</v>
      </c>
      <c r="L38" s="50"/>
      <c r="M38" s="50"/>
      <c r="N38" s="123" t="s">
        <v>355</v>
      </c>
      <c r="O38" s="123"/>
      <c r="P38" s="50"/>
    </row>
    <row r="39" spans="1:16">
      <c r="A39" s="11"/>
      <c r="B39" s="116"/>
      <c r="C39" s="50"/>
      <c r="D39" s="125"/>
      <c r="E39" s="50"/>
      <c r="F39" s="50"/>
      <c r="G39" s="123"/>
      <c r="H39" s="123"/>
      <c r="I39" s="50"/>
      <c r="J39" s="50"/>
      <c r="K39" s="123"/>
      <c r="L39" s="50"/>
      <c r="M39" s="50"/>
      <c r="N39" s="123"/>
      <c r="O39" s="123"/>
      <c r="P39" s="50"/>
    </row>
    <row r="40" spans="1:16">
      <c r="A40" s="11"/>
      <c r="B40" s="31" t="s">
        <v>600</v>
      </c>
      <c r="C40" s="30"/>
      <c r="D40" s="124" t="s">
        <v>355</v>
      </c>
      <c r="E40" s="30"/>
      <c r="F40" s="30"/>
      <c r="G40" s="124" t="s">
        <v>355</v>
      </c>
      <c r="H40" s="124"/>
      <c r="I40" s="30"/>
      <c r="J40" s="30"/>
      <c r="K40" s="124" t="s">
        <v>355</v>
      </c>
      <c r="L40" s="30"/>
      <c r="M40" s="30"/>
      <c r="N40" s="124" t="s">
        <v>355</v>
      </c>
      <c r="O40" s="124"/>
      <c r="P40" s="30"/>
    </row>
    <row r="41" spans="1:16">
      <c r="A41" s="11"/>
      <c r="B41" s="31"/>
      <c r="C41" s="30"/>
      <c r="D41" s="124"/>
      <c r="E41" s="30"/>
      <c r="F41" s="30"/>
      <c r="G41" s="124"/>
      <c r="H41" s="124"/>
      <c r="I41" s="30"/>
      <c r="J41" s="30"/>
      <c r="K41" s="124"/>
      <c r="L41" s="30"/>
      <c r="M41" s="30"/>
      <c r="N41" s="124"/>
      <c r="O41" s="124"/>
      <c r="P41" s="30"/>
    </row>
    <row r="42" spans="1:16">
      <c r="A42" s="11"/>
      <c r="B42" s="116" t="s">
        <v>602</v>
      </c>
      <c r="C42" s="50"/>
      <c r="D42" s="123" t="s">
        <v>605</v>
      </c>
      <c r="E42" s="116" t="s">
        <v>359</v>
      </c>
      <c r="F42" s="50"/>
      <c r="G42" s="123">
        <v>22.2</v>
      </c>
      <c r="H42" s="123"/>
      <c r="I42" s="50"/>
      <c r="J42" s="50"/>
      <c r="K42" s="123" t="s">
        <v>355</v>
      </c>
      <c r="L42" s="50"/>
      <c r="M42" s="50"/>
      <c r="N42" s="123" t="s">
        <v>355</v>
      </c>
      <c r="O42" s="123"/>
      <c r="P42" s="50"/>
    </row>
    <row r="43" spans="1:16" ht="15.75" thickBot="1">
      <c r="A43" s="11"/>
      <c r="B43" s="116"/>
      <c r="C43" s="50"/>
      <c r="D43" s="127"/>
      <c r="E43" s="153"/>
      <c r="F43" s="50"/>
      <c r="G43" s="123"/>
      <c r="H43" s="123"/>
      <c r="I43" s="50"/>
      <c r="J43" s="50"/>
      <c r="K43" s="123"/>
      <c r="L43" s="50"/>
      <c r="M43" s="50"/>
      <c r="N43" s="123"/>
      <c r="O43" s="123"/>
      <c r="P43" s="50"/>
    </row>
    <row r="44" spans="1:16">
      <c r="A44" s="11"/>
      <c r="B44" s="31" t="s">
        <v>606</v>
      </c>
      <c r="C44" s="30"/>
      <c r="D44" s="130">
        <v>2497596</v>
      </c>
      <c r="E44" s="46"/>
      <c r="F44" s="30"/>
      <c r="G44" s="124">
        <v>6.29</v>
      </c>
      <c r="H44" s="124"/>
      <c r="I44" s="30"/>
      <c r="J44" s="30"/>
      <c r="K44" s="124">
        <v>6.91</v>
      </c>
      <c r="L44" s="30"/>
      <c r="M44" s="30"/>
      <c r="N44" s="124" t="s">
        <v>355</v>
      </c>
      <c r="O44" s="124"/>
      <c r="P44" s="30"/>
    </row>
    <row r="45" spans="1:16">
      <c r="A45" s="11"/>
      <c r="B45" s="31"/>
      <c r="C45" s="30"/>
      <c r="D45" s="143"/>
      <c r="E45" s="83"/>
      <c r="F45" s="30"/>
      <c r="G45" s="124"/>
      <c r="H45" s="124"/>
      <c r="I45" s="30"/>
      <c r="J45" s="30"/>
      <c r="K45" s="124"/>
      <c r="L45" s="30"/>
      <c r="M45" s="30"/>
      <c r="N45" s="124"/>
      <c r="O45" s="124"/>
      <c r="P45" s="30"/>
    </row>
    <row r="46" spans="1:16">
      <c r="A46" s="11"/>
      <c r="B46" s="116" t="s">
        <v>599</v>
      </c>
      <c r="C46" s="50"/>
      <c r="D46" s="125">
        <v>34687</v>
      </c>
      <c r="E46" s="50"/>
      <c r="F46" s="50"/>
      <c r="G46" s="125">
        <v>1000</v>
      </c>
      <c r="H46" s="125"/>
      <c r="I46" s="50"/>
      <c r="J46" s="50"/>
      <c r="K46" s="123">
        <v>9.4</v>
      </c>
      <c r="L46" s="50"/>
      <c r="M46" s="50"/>
      <c r="N46" s="123" t="s">
        <v>355</v>
      </c>
      <c r="O46" s="123"/>
      <c r="P46" s="50"/>
    </row>
    <row r="47" spans="1:16">
      <c r="A47" s="11"/>
      <c r="B47" s="116"/>
      <c r="C47" s="50"/>
      <c r="D47" s="125"/>
      <c r="E47" s="50"/>
      <c r="F47" s="50"/>
      <c r="G47" s="125"/>
      <c r="H47" s="125"/>
      <c r="I47" s="50"/>
      <c r="J47" s="50"/>
      <c r="K47" s="123"/>
      <c r="L47" s="50"/>
      <c r="M47" s="50"/>
      <c r="N47" s="123"/>
      <c r="O47" s="123"/>
      <c r="P47" s="50"/>
    </row>
    <row r="48" spans="1:16">
      <c r="A48" s="11"/>
      <c r="B48" s="31" t="s">
        <v>600</v>
      </c>
      <c r="C48" s="30"/>
      <c r="D48" s="124" t="s">
        <v>355</v>
      </c>
      <c r="E48" s="30"/>
      <c r="F48" s="30"/>
      <c r="G48" s="124" t="s">
        <v>355</v>
      </c>
      <c r="H48" s="124"/>
      <c r="I48" s="30"/>
      <c r="J48" s="30"/>
      <c r="K48" s="124" t="s">
        <v>355</v>
      </c>
      <c r="L48" s="30"/>
      <c r="M48" s="30"/>
      <c r="N48" s="124" t="s">
        <v>355</v>
      </c>
      <c r="O48" s="124"/>
      <c r="P48" s="30"/>
    </row>
    <row r="49" spans="1:16">
      <c r="A49" s="11"/>
      <c r="B49" s="31"/>
      <c r="C49" s="30"/>
      <c r="D49" s="124"/>
      <c r="E49" s="30"/>
      <c r="F49" s="30"/>
      <c r="G49" s="124"/>
      <c r="H49" s="124"/>
      <c r="I49" s="30"/>
      <c r="J49" s="30"/>
      <c r="K49" s="124"/>
      <c r="L49" s="30"/>
      <c r="M49" s="30"/>
      <c r="N49" s="124"/>
      <c r="O49" s="124"/>
      <c r="P49" s="30"/>
    </row>
    <row r="50" spans="1:16">
      <c r="A50" s="11"/>
      <c r="B50" s="116" t="s">
        <v>602</v>
      </c>
      <c r="C50" s="50"/>
      <c r="D50" s="123" t="s">
        <v>607</v>
      </c>
      <c r="E50" s="116" t="s">
        <v>359</v>
      </c>
      <c r="F50" s="50"/>
      <c r="G50" s="123">
        <v>6.29</v>
      </c>
      <c r="H50" s="123"/>
      <c r="I50" s="50"/>
      <c r="J50" s="50"/>
      <c r="K50" s="123" t="s">
        <v>355</v>
      </c>
      <c r="L50" s="50"/>
      <c r="M50" s="50"/>
      <c r="N50" s="123" t="s">
        <v>355</v>
      </c>
      <c r="O50" s="123"/>
      <c r="P50" s="50"/>
    </row>
    <row r="51" spans="1:16" ht="15.75" thickBot="1">
      <c r="A51" s="11"/>
      <c r="B51" s="116"/>
      <c r="C51" s="50"/>
      <c r="D51" s="127"/>
      <c r="E51" s="153"/>
      <c r="F51" s="50"/>
      <c r="G51" s="123"/>
      <c r="H51" s="123"/>
      <c r="I51" s="50"/>
      <c r="J51" s="50"/>
      <c r="K51" s="123"/>
      <c r="L51" s="50"/>
      <c r="M51" s="50"/>
      <c r="N51" s="123"/>
      <c r="O51" s="123"/>
      <c r="P51" s="50"/>
    </row>
    <row r="52" spans="1:16">
      <c r="A52" s="11"/>
      <c r="B52" s="31" t="s">
        <v>608</v>
      </c>
      <c r="C52" s="30"/>
      <c r="D52" s="130">
        <v>34687</v>
      </c>
      <c r="E52" s="46"/>
      <c r="F52" s="30"/>
      <c r="G52" s="122">
        <v>1000</v>
      </c>
      <c r="H52" s="122"/>
      <c r="I52" s="30"/>
      <c r="J52" s="30"/>
      <c r="K52" s="30"/>
      <c r="L52" s="30"/>
      <c r="M52" s="30"/>
      <c r="N52" s="124" t="s">
        <v>355</v>
      </c>
      <c r="O52" s="124"/>
      <c r="P52" s="30"/>
    </row>
    <row r="53" spans="1:16" ht="15.75" thickBot="1">
      <c r="A53" s="11"/>
      <c r="B53" s="31"/>
      <c r="C53" s="30"/>
      <c r="D53" s="131"/>
      <c r="E53" s="79"/>
      <c r="F53" s="30"/>
      <c r="G53" s="122"/>
      <c r="H53" s="122"/>
      <c r="I53" s="30"/>
      <c r="J53" s="30"/>
      <c r="K53" s="30"/>
      <c r="L53" s="30"/>
      <c r="M53" s="30"/>
      <c r="N53" s="124"/>
      <c r="O53" s="124"/>
      <c r="P53" s="30"/>
    </row>
    <row r="54" spans="1:16" ht="15.75" thickTop="1">
      <c r="A54" s="11"/>
      <c r="B54" s="116" t="s">
        <v>609</v>
      </c>
      <c r="C54" s="50"/>
      <c r="D54" s="173">
        <v>34687</v>
      </c>
      <c r="E54" s="85"/>
      <c r="F54" s="50"/>
      <c r="G54" s="123" t="s">
        <v>355</v>
      </c>
      <c r="H54" s="123"/>
      <c r="I54" s="50"/>
      <c r="J54" s="50"/>
      <c r="K54" s="123" t="s">
        <v>355</v>
      </c>
      <c r="L54" s="50"/>
      <c r="M54" s="50"/>
      <c r="N54" s="123" t="s">
        <v>355</v>
      </c>
      <c r="O54" s="123"/>
      <c r="P54" s="50"/>
    </row>
    <row r="55" spans="1:16">
      <c r="A55" s="11"/>
      <c r="B55" s="116"/>
      <c r="C55" s="50"/>
      <c r="D55" s="120"/>
      <c r="E55" s="121"/>
      <c r="F55" s="50"/>
      <c r="G55" s="123"/>
      <c r="H55" s="123"/>
      <c r="I55" s="50"/>
      <c r="J55" s="50"/>
      <c r="K55" s="123"/>
      <c r="L55" s="50"/>
      <c r="M55" s="50"/>
      <c r="N55" s="123"/>
      <c r="O55" s="123"/>
      <c r="P55" s="50"/>
    </row>
    <row r="56" spans="1:16">
      <c r="A56" s="11"/>
      <c r="B56" s="31" t="s">
        <v>610</v>
      </c>
      <c r="C56" s="30"/>
      <c r="D56" s="124" t="s">
        <v>355</v>
      </c>
      <c r="E56" s="30"/>
      <c r="F56" s="30"/>
      <c r="G56" s="124" t="s">
        <v>355</v>
      </c>
      <c r="H56" s="124"/>
      <c r="I56" s="30"/>
      <c r="J56" s="30"/>
      <c r="K56" s="124" t="s">
        <v>355</v>
      </c>
      <c r="L56" s="30"/>
      <c r="M56" s="30"/>
      <c r="N56" s="124" t="s">
        <v>355</v>
      </c>
      <c r="O56" s="124"/>
      <c r="P56" s="30"/>
    </row>
    <row r="57" spans="1:16">
      <c r="A57" s="11"/>
      <c r="B57" s="31"/>
      <c r="C57" s="30"/>
      <c r="D57" s="124"/>
      <c r="E57" s="30"/>
      <c r="F57" s="30"/>
      <c r="G57" s="124"/>
      <c r="H57" s="124"/>
      <c r="I57" s="30"/>
      <c r="J57" s="30"/>
      <c r="K57" s="124"/>
      <c r="L57" s="30"/>
      <c r="M57" s="30"/>
      <c r="N57" s="124"/>
      <c r="O57" s="124"/>
      <c r="P57" s="30"/>
    </row>
    <row r="58" spans="1:16">
      <c r="A58" s="11"/>
      <c r="B58" s="10"/>
      <c r="C58" s="10"/>
      <c r="D58" s="10"/>
      <c r="E58" s="10"/>
      <c r="F58" s="10"/>
      <c r="G58" s="10"/>
      <c r="H58" s="10"/>
      <c r="I58" s="10"/>
      <c r="J58" s="10"/>
      <c r="K58" s="10"/>
      <c r="L58" s="10"/>
      <c r="M58" s="10"/>
      <c r="N58" s="10"/>
      <c r="O58" s="10"/>
      <c r="P58" s="10"/>
    </row>
    <row r="59" spans="1:16">
      <c r="A59" s="11"/>
      <c r="B59" s="31" t="s">
        <v>611</v>
      </c>
      <c r="C59" s="31"/>
      <c r="D59" s="31"/>
      <c r="E59" s="31"/>
      <c r="F59" s="31"/>
      <c r="G59" s="31"/>
      <c r="H59" s="31"/>
      <c r="I59" s="31"/>
      <c r="J59" s="31"/>
      <c r="K59" s="31"/>
      <c r="L59" s="31"/>
      <c r="M59" s="31"/>
      <c r="N59" s="31"/>
      <c r="O59" s="31"/>
      <c r="P59" s="31"/>
    </row>
    <row r="60" spans="1:16">
      <c r="A60" s="11"/>
      <c r="B60" s="30" t="s">
        <v>612</v>
      </c>
      <c r="C60" s="30"/>
      <c r="D60" s="30"/>
      <c r="E60" s="30"/>
      <c r="F60" s="30"/>
      <c r="G60" s="30"/>
      <c r="H60" s="30"/>
      <c r="I60" s="30"/>
      <c r="J60" s="30"/>
      <c r="K60" s="30"/>
      <c r="L60" s="30"/>
      <c r="M60" s="30"/>
      <c r="N60" s="30"/>
      <c r="O60" s="30"/>
      <c r="P60" s="30"/>
    </row>
    <row r="61" spans="1:16">
      <c r="A61" s="11"/>
      <c r="B61" s="30" t="s">
        <v>321</v>
      </c>
      <c r="C61" s="30"/>
      <c r="D61" s="30"/>
      <c r="E61" s="30"/>
      <c r="F61" s="30"/>
      <c r="G61" s="30"/>
      <c r="H61" s="30"/>
      <c r="I61" s="30"/>
      <c r="J61" s="30"/>
      <c r="K61" s="30"/>
      <c r="L61" s="30"/>
      <c r="M61" s="30"/>
      <c r="N61" s="30"/>
      <c r="O61" s="30"/>
      <c r="P61" s="30"/>
    </row>
    <row r="62" spans="1:16">
      <c r="A62" s="11"/>
      <c r="B62" s="27"/>
      <c r="C62" s="27"/>
      <c r="D62" s="27"/>
      <c r="E62" s="27"/>
      <c r="F62" s="27"/>
      <c r="G62" s="27"/>
      <c r="H62" s="27"/>
    </row>
    <row r="63" spans="1:16">
      <c r="A63" s="11"/>
      <c r="B63" s="14"/>
      <c r="C63" s="14"/>
      <c r="D63" s="14"/>
      <c r="E63" s="14"/>
      <c r="F63" s="14"/>
      <c r="G63" s="14"/>
      <c r="H63" s="14"/>
    </row>
    <row r="64" spans="1:16">
      <c r="A64" s="11"/>
      <c r="B64" s="30"/>
      <c r="C64" s="30"/>
      <c r="D64" s="43" t="s">
        <v>613</v>
      </c>
      <c r="E64" s="43"/>
      <c r="F64" s="30"/>
      <c r="G64" s="43" t="s">
        <v>614</v>
      </c>
      <c r="H64" s="43"/>
    </row>
    <row r="65" spans="1:8">
      <c r="A65" s="11"/>
      <c r="B65" s="30"/>
      <c r="C65" s="30"/>
      <c r="D65" s="43"/>
      <c r="E65" s="43"/>
      <c r="F65" s="30"/>
      <c r="G65" s="43" t="s">
        <v>615</v>
      </c>
      <c r="H65" s="43"/>
    </row>
    <row r="66" spans="1:8" ht="15.75" thickBot="1">
      <c r="A66" s="11"/>
      <c r="B66" s="30"/>
      <c r="C66" s="30"/>
      <c r="D66" s="41"/>
      <c r="E66" s="41"/>
      <c r="F66" s="30"/>
      <c r="G66" s="41" t="s">
        <v>616</v>
      </c>
      <c r="H66" s="41"/>
    </row>
    <row r="67" spans="1:8">
      <c r="A67" s="11"/>
      <c r="B67" s="116" t="s">
        <v>617</v>
      </c>
      <c r="C67" s="50"/>
      <c r="D67" s="119">
        <v>708898</v>
      </c>
      <c r="E67" s="51"/>
      <c r="F67" s="50"/>
      <c r="G67" s="146">
        <v>5.6</v>
      </c>
      <c r="H67" s="51"/>
    </row>
    <row r="68" spans="1:8">
      <c r="A68" s="11"/>
      <c r="B68" s="116"/>
      <c r="C68" s="50"/>
      <c r="D68" s="120"/>
      <c r="E68" s="121"/>
      <c r="F68" s="50"/>
      <c r="G68" s="147"/>
      <c r="H68" s="121"/>
    </row>
    <row r="69" spans="1:8">
      <c r="A69" s="11"/>
      <c r="B69" s="31" t="s">
        <v>599</v>
      </c>
      <c r="C69" s="30"/>
      <c r="D69" s="122">
        <v>694300</v>
      </c>
      <c r="E69" s="30"/>
      <c r="F69" s="30"/>
      <c r="G69" s="124">
        <v>5.53</v>
      </c>
      <c r="H69" s="30"/>
    </row>
    <row r="70" spans="1:8">
      <c r="A70" s="11"/>
      <c r="B70" s="31"/>
      <c r="C70" s="30"/>
      <c r="D70" s="122"/>
      <c r="E70" s="30"/>
      <c r="F70" s="30"/>
      <c r="G70" s="124"/>
      <c r="H70" s="30"/>
    </row>
    <row r="71" spans="1:8">
      <c r="A71" s="11"/>
      <c r="B71" s="116" t="s">
        <v>618</v>
      </c>
      <c r="C71" s="50"/>
      <c r="D71" s="123" t="s">
        <v>619</v>
      </c>
      <c r="E71" s="116" t="s">
        <v>359</v>
      </c>
      <c r="F71" s="50"/>
      <c r="G71" s="123">
        <v>4.99</v>
      </c>
      <c r="H71" s="50"/>
    </row>
    <row r="72" spans="1:8">
      <c r="A72" s="11"/>
      <c r="B72" s="116"/>
      <c r="C72" s="50"/>
      <c r="D72" s="123"/>
      <c r="E72" s="116"/>
      <c r="F72" s="50"/>
      <c r="G72" s="123"/>
      <c r="H72" s="50"/>
    </row>
    <row r="73" spans="1:8">
      <c r="A73" s="11"/>
      <c r="B73" s="31" t="s">
        <v>620</v>
      </c>
      <c r="C73" s="30"/>
      <c r="D73" s="124" t="s">
        <v>621</v>
      </c>
      <c r="E73" s="31" t="s">
        <v>359</v>
      </c>
      <c r="F73" s="30"/>
      <c r="G73" s="124">
        <v>5.72</v>
      </c>
      <c r="H73" s="30"/>
    </row>
    <row r="74" spans="1:8" ht="15.75" thickBot="1">
      <c r="A74" s="11"/>
      <c r="B74" s="31"/>
      <c r="C74" s="30"/>
      <c r="D74" s="139"/>
      <c r="E74" s="174"/>
      <c r="F74" s="30"/>
      <c r="G74" s="124"/>
      <c r="H74" s="30"/>
    </row>
    <row r="75" spans="1:8">
      <c r="A75" s="11"/>
      <c r="B75" s="116" t="s">
        <v>622</v>
      </c>
      <c r="C75" s="50"/>
      <c r="D75" s="119">
        <v>997761</v>
      </c>
      <c r="E75" s="51"/>
      <c r="F75" s="50"/>
      <c r="G75" s="123">
        <v>5.81</v>
      </c>
      <c r="H75" s="50"/>
    </row>
    <row r="76" spans="1:8">
      <c r="A76" s="11"/>
      <c r="B76" s="116"/>
      <c r="C76" s="50"/>
      <c r="D76" s="120"/>
      <c r="E76" s="121"/>
      <c r="F76" s="50"/>
      <c r="G76" s="123"/>
      <c r="H76" s="50"/>
    </row>
    <row r="77" spans="1:8">
      <c r="A77" s="11"/>
      <c r="B77" s="31" t="s">
        <v>599</v>
      </c>
      <c r="C77" s="30"/>
      <c r="D77" s="122">
        <v>861888</v>
      </c>
      <c r="E77" s="30"/>
      <c r="F77" s="30"/>
      <c r="G77" s="124">
        <v>3.87</v>
      </c>
      <c r="H77" s="30"/>
    </row>
    <row r="78" spans="1:8">
      <c r="A78" s="11"/>
      <c r="B78" s="31"/>
      <c r="C78" s="30"/>
      <c r="D78" s="122"/>
      <c r="E78" s="30"/>
      <c r="F78" s="30"/>
      <c r="G78" s="124"/>
      <c r="H78" s="30"/>
    </row>
    <row r="79" spans="1:8">
      <c r="A79" s="11"/>
      <c r="B79" s="116" t="s">
        <v>618</v>
      </c>
      <c r="C79" s="50"/>
      <c r="D79" s="123" t="s">
        <v>623</v>
      </c>
      <c r="E79" s="116" t="s">
        <v>359</v>
      </c>
      <c r="F79" s="50"/>
      <c r="G79" s="123">
        <v>5.31</v>
      </c>
      <c r="H79" s="50"/>
    </row>
    <row r="80" spans="1:8">
      <c r="A80" s="11"/>
      <c r="B80" s="116"/>
      <c r="C80" s="50"/>
      <c r="D80" s="123"/>
      <c r="E80" s="116"/>
      <c r="F80" s="50"/>
      <c r="G80" s="123"/>
      <c r="H80" s="50"/>
    </row>
    <row r="81" spans="1:16">
      <c r="A81" s="11"/>
      <c r="B81" s="31" t="s">
        <v>620</v>
      </c>
      <c r="C81" s="30"/>
      <c r="D81" s="124" t="s">
        <v>624</v>
      </c>
      <c r="E81" s="31" t="s">
        <v>359</v>
      </c>
      <c r="F81" s="30"/>
      <c r="G81" s="124">
        <v>4.83</v>
      </c>
      <c r="H81" s="30"/>
    </row>
    <row r="82" spans="1:16" ht="15.75" thickBot="1">
      <c r="A82" s="11"/>
      <c r="B82" s="31"/>
      <c r="C82" s="30"/>
      <c r="D82" s="139"/>
      <c r="E82" s="174"/>
      <c r="F82" s="30"/>
      <c r="G82" s="124"/>
      <c r="H82" s="30"/>
    </row>
    <row r="83" spans="1:16">
      <c r="A83" s="11"/>
      <c r="B83" s="116" t="s">
        <v>625</v>
      </c>
      <c r="C83" s="50"/>
      <c r="D83" s="119">
        <v>1294193</v>
      </c>
      <c r="E83" s="51"/>
      <c r="F83" s="50"/>
      <c r="G83" s="123">
        <v>4.8</v>
      </c>
      <c r="H83" s="50"/>
    </row>
    <row r="84" spans="1:16">
      <c r="A84" s="11"/>
      <c r="B84" s="116"/>
      <c r="C84" s="50"/>
      <c r="D84" s="120"/>
      <c r="E84" s="121"/>
      <c r="F84" s="50"/>
      <c r="G84" s="123"/>
      <c r="H84" s="50"/>
    </row>
    <row r="85" spans="1:16">
      <c r="A85" s="11"/>
      <c r="B85" s="31" t="s">
        <v>599</v>
      </c>
      <c r="C85" s="30"/>
      <c r="D85" s="124" t="s">
        <v>355</v>
      </c>
      <c r="E85" s="30"/>
      <c r="F85" s="30"/>
      <c r="G85" s="30"/>
      <c r="H85" s="30"/>
    </row>
    <row r="86" spans="1:16">
      <c r="A86" s="11"/>
      <c r="B86" s="31"/>
      <c r="C86" s="30"/>
      <c r="D86" s="124"/>
      <c r="E86" s="30"/>
      <c r="F86" s="30"/>
      <c r="G86" s="30"/>
      <c r="H86" s="30"/>
    </row>
    <row r="87" spans="1:16">
      <c r="A87" s="11"/>
      <c r="B87" s="116" t="s">
        <v>618</v>
      </c>
      <c r="C87" s="50"/>
      <c r="D87" s="123" t="s">
        <v>626</v>
      </c>
      <c r="E87" s="116" t="s">
        <v>359</v>
      </c>
      <c r="F87" s="50"/>
      <c r="G87" s="123">
        <v>4.8</v>
      </c>
      <c r="H87" s="50"/>
    </row>
    <row r="88" spans="1:16">
      <c r="A88" s="11"/>
      <c r="B88" s="116"/>
      <c r="C88" s="50"/>
      <c r="D88" s="123"/>
      <c r="E88" s="116"/>
      <c r="F88" s="50"/>
      <c r="G88" s="123"/>
      <c r="H88" s="50"/>
    </row>
    <row r="89" spans="1:16" ht="15.75" thickBot="1">
      <c r="A89" s="11"/>
      <c r="B89" s="18" t="s">
        <v>620</v>
      </c>
      <c r="C89" s="15"/>
      <c r="D89" s="114" t="s">
        <v>627</v>
      </c>
      <c r="E89" s="18" t="s">
        <v>359</v>
      </c>
      <c r="F89" s="15"/>
      <c r="G89" s="30"/>
      <c r="H89" s="30"/>
    </row>
    <row r="90" spans="1:16">
      <c r="A90" s="11"/>
      <c r="B90" s="116" t="s">
        <v>628</v>
      </c>
      <c r="C90" s="50"/>
      <c r="D90" s="146" t="s">
        <v>355</v>
      </c>
      <c r="E90" s="51"/>
      <c r="F90" s="50"/>
      <c r="G90" s="123" t="s">
        <v>355</v>
      </c>
      <c r="H90" s="50"/>
    </row>
    <row r="91" spans="1:16" ht="15.75" thickBot="1">
      <c r="A91" s="11"/>
      <c r="B91" s="116"/>
      <c r="C91" s="50"/>
      <c r="D91" s="148"/>
      <c r="E91" s="142"/>
      <c r="F91" s="50"/>
      <c r="G91" s="123"/>
      <c r="H91" s="50"/>
    </row>
    <row r="92" spans="1:16" ht="15.75" thickTop="1">
      <c r="A92" s="11"/>
      <c r="B92" s="29" t="s">
        <v>629</v>
      </c>
      <c r="C92" s="29"/>
      <c r="D92" s="29"/>
      <c r="E92" s="29"/>
      <c r="F92" s="29"/>
      <c r="G92" s="29"/>
      <c r="H92" s="29"/>
      <c r="I92" s="29"/>
      <c r="J92" s="29"/>
      <c r="K92" s="29"/>
      <c r="L92" s="29"/>
      <c r="M92" s="29"/>
      <c r="N92" s="29"/>
      <c r="O92" s="29"/>
      <c r="P92" s="29"/>
    </row>
    <row r="93" spans="1:16">
      <c r="A93" s="11"/>
      <c r="B93" s="30" t="s">
        <v>630</v>
      </c>
      <c r="C93" s="30"/>
      <c r="D93" s="30"/>
      <c r="E93" s="30"/>
      <c r="F93" s="30"/>
      <c r="G93" s="30"/>
      <c r="H93" s="30"/>
      <c r="I93" s="30"/>
      <c r="J93" s="30"/>
      <c r="K93" s="30"/>
      <c r="L93" s="30"/>
      <c r="M93" s="30"/>
      <c r="N93" s="30"/>
      <c r="O93" s="30"/>
      <c r="P93" s="30"/>
    </row>
    <row r="94" spans="1:16">
      <c r="A94" s="11"/>
      <c r="B94" s="30" t="s">
        <v>631</v>
      </c>
      <c r="C94" s="30"/>
      <c r="D94" s="30"/>
      <c r="E94" s="30"/>
      <c r="F94" s="30"/>
      <c r="G94" s="30"/>
      <c r="H94" s="30"/>
      <c r="I94" s="30"/>
      <c r="J94" s="30"/>
      <c r="K94" s="30"/>
      <c r="L94" s="30"/>
      <c r="M94" s="30"/>
      <c r="N94" s="30"/>
      <c r="O94" s="30"/>
      <c r="P94" s="30"/>
    </row>
    <row r="95" spans="1:16" ht="25.5" customHeight="1">
      <c r="A95" s="11"/>
      <c r="B95" s="30" t="s">
        <v>632</v>
      </c>
      <c r="C95" s="30"/>
      <c r="D95" s="30"/>
      <c r="E95" s="30"/>
      <c r="F95" s="30"/>
      <c r="G95" s="30"/>
      <c r="H95" s="30"/>
      <c r="I95" s="30"/>
      <c r="J95" s="30"/>
      <c r="K95" s="30"/>
      <c r="L95" s="30"/>
      <c r="M95" s="30"/>
      <c r="N95" s="30"/>
      <c r="O95" s="30"/>
      <c r="P95" s="30"/>
    </row>
    <row r="96" spans="1:16">
      <c r="A96" s="11"/>
      <c r="B96" s="30" t="s">
        <v>633</v>
      </c>
      <c r="C96" s="30"/>
      <c r="D96" s="30"/>
      <c r="E96" s="30"/>
      <c r="F96" s="30"/>
      <c r="G96" s="30"/>
      <c r="H96" s="30"/>
      <c r="I96" s="30"/>
      <c r="J96" s="30"/>
      <c r="K96" s="30"/>
      <c r="L96" s="30"/>
      <c r="M96" s="30"/>
      <c r="N96" s="30"/>
      <c r="O96" s="30"/>
      <c r="P96" s="30"/>
    </row>
    <row r="97" spans="1:16">
      <c r="A97" s="11"/>
      <c r="B97" s="30" t="s">
        <v>321</v>
      </c>
      <c r="C97" s="30"/>
      <c r="D97" s="30"/>
      <c r="E97" s="30"/>
      <c r="F97" s="30"/>
      <c r="G97" s="30"/>
      <c r="H97" s="30"/>
      <c r="I97" s="30"/>
      <c r="J97" s="30"/>
      <c r="K97" s="30"/>
      <c r="L97" s="30"/>
      <c r="M97" s="30"/>
      <c r="N97" s="30"/>
      <c r="O97" s="30"/>
      <c r="P97" s="30"/>
    </row>
    <row r="98" spans="1:16">
      <c r="A98" s="11"/>
      <c r="B98" s="27"/>
      <c r="C98" s="27"/>
      <c r="D98" s="27"/>
    </row>
    <row r="99" spans="1:16">
      <c r="A99" s="11"/>
      <c r="B99" s="14"/>
      <c r="C99" s="14"/>
      <c r="D99" s="14"/>
    </row>
    <row r="100" spans="1:16" ht="15.75" thickBot="1">
      <c r="A100" s="11"/>
      <c r="B100" s="135"/>
      <c r="C100" s="22"/>
      <c r="D100" s="23">
        <v>2012</v>
      </c>
    </row>
    <row r="101" spans="1:16" ht="26.25">
      <c r="A101" s="11"/>
      <c r="B101" s="24" t="s">
        <v>634</v>
      </c>
      <c r="C101" s="24"/>
      <c r="D101" s="25" t="s">
        <v>635</v>
      </c>
    </row>
    <row r="102" spans="1:16">
      <c r="A102" s="11"/>
      <c r="B102" s="18" t="s">
        <v>585</v>
      </c>
      <c r="C102" s="18"/>
      <c r="D102" s="175">
        <v>4.1000000000000003E-3</v>
      </c>
    </row>
    <row r="103" spans="1:16">
      <c r="A103" s="11"/>
      <c r="B103" s="24" t="s">
        <v>587</v>
      </c>
      <c r="C103" s="24"/>
      <c r="D103" s="176">
        <v>0.68400000000000005</v>
      </c>
    </row>
    <row r="104" spans="1:16" ht="26.25">
      <c r="A104" s="11"/>
      <c r="B104" s="18" t="s">
        <v>636</v>
      </c>
      <c r="C104" s="18"/>
      <c r="D104" s="177">
        <v>0.15</v>
      </c>
    </row>
    <row r="105" spans="1:16">
      <c r="A105" s="11"/>
      <c r="B105" s="10"/>
      <c r="C105" s="10"/>
      <c r="D105" s="10"/>
      <c r="E105" s="10"/>
      <c r="F105" s="10"/>
      <c r="G105" s="10"/>
      <c r="H105" s="10"/>
      <c r="I105" s="10"/>
      <c r="J105" s="10"/>
      <c r="K105" s="10"/>
      <c r="L105" s="10"/>
      <c r="M105" s="10"/>
      <c r="N105" s="10"/>
      <c r="O105" s="10"/>
      <c r="P105" s="10"/>
    </row>
    <row r="106" spans="1:16">
      <c r="A106" s="11"/>
      <c r="B106" s="30" t="s">
        <v>637</v>
      </c>
      <c r="C106" s="30"/>
      <c r="D106" s="30"/>
      <c r="E106" s="30"/>
      <c r="F106" s="30"/>
      <c r="G106" s="30"/>
      <c r="H106" s="30"/>
      <c r="I106" s="30"/>
      <c r="J106" s="30"/>
      <c r="K106" s="30"/>
      <c r="L106" s="30"/>
      <c r="M106" s="30"/>
      <c r="N106" s="30"/>
      <c r="O106" s="30"/>
      <c r="P106" s="30"/>
    </row>
    <row r="107" spans="1:16">
      <c r="A107" s="11"/>
      <c r="B107" s="10"/>
      <c r="C107" s="10"/>
      <c r="D107" s="10"/>
      <c r="E107" s="10"/>
      <c r="F107" s="10"/>
      <c r="G107" s="10"/>
      <c r="H107" s="10"/>
      <c r="I107" s="10"/>
      <c r="J107" s="10"/>
      <c r="K107" s="10"/>
      <c r="L107" s="10"/>
      <c r="M107" s="10"/>
      <c r="N107" s="10"/>
      <c r="O107" s="10"/>
      <c r="P107" s="10"/>
    </row>
    <row r="108" spans="1:16">
      <c r="A108" s="11"/>
      <c r="B108" s="30" t="s">
        <v>638</v>
      </c>
      <c r="C108" s="30"/>
      <c r="D108" s="30"/>
      <c r="E108" s="30"/>
      <c r="F108" s="30"/>
      <c r="G108" s="30"/>
      <c r="H108" s="30"/>
      <c r="I108" s="30"/>
      <c r="J108" s="30"/>
      <c r="K108" s="30"/>
      <c r="L108" s="30"/>
      <c r="M108" s="30"/>
      <c r="N108" s="30"/>
      <c r="O108" s="30"/>
      <c r="P108" s="30"/>
    </row>
    <row r="109" spans="1:16">
      <c r="A109" s="11"/>
      <c r="B109" s="10"/>
      <c r="C109" s="10"/>
      <c r="D109" s="10"/>
      <c r="E109" s="10"/>
      <c r="F109" s="10"/>
      <c r="G109" s="10"/>
      <c r="H109" s="10"/>
      <c r="I109" s="10"/>
      <c r="J109" s="10"/>
      <c r="K109" s="10"/>
      <c r="L109" s="10"/>
      <c r="M109" s="10"/>
      <c r="N109" s="10"/>
      <c r="O109" s="10"/>
      <c r="P109" s="10"/>
    </row>
    <row r="110" spans="1:16" ht="25.5" customHeight="1">
      <c r="A110" s="11"/>
      <c r="B110" s="30" t="s">
        <v>639</v>
      </c>
      <c r="C110" s="30"/>
      <c r="D110" s="30"/>
      <c r="E110" s="30"/>
      <c r="F110" s="30"/>
      <c r="G110" s="30"/>
      <c r="H110" s="30"/>
      <c r="I110" s="30"/>
      <c r="J110" s="30"/>
      <c r="K110" s="30"/>
      <c r="L110" s="30"/>
      <c r="M110" s="30"/>
      <c r="N110" s="30"/>
      <c r="O110" s="30"/>
      <c r="P110" s="30"/>
    </row>
  </sheetData>
  <mergeCells count="342">
    <mergeCell ref="B105:P105"/>
    <mergeCell ref="B106:P106"/>
    <mergeCell ref="B107:P107"/>
    <mergeCell ref="B108:P108"/>
    <mergeCell ref="B109:P109"/>
    <mergeCell ref="B110:P110"/>
    <mergeCell ref="B92:P92"/>
    <mergeCell ref="B93:P93"/>
    <mergeCell ref="B94:P94"/>
    <mergeCell ref="B95:P95"/>
    <mergeCell ref="B96:P96"/>
    <mergeCell ref="B97:P97"/>
    <mergeCell ref="B20:P20"/>
    <mergeCell ref="B21:P21"/>
    <mergeCell ref="B58:P58"/>
    <mergeCell ref="B59:P59"/>
    <mergeCell ref="B60:P60"/>
    <mergeCell ref="B61:P61"/>
    <mergeCell ref="B8:P8"/>
    <mergeCell ref="B9:P9"/>
    <mergeCell ref="B10:P10"/>
    <mergeCell ref="B11:P11"/>
    <mergeCell ref="B18:P18"/>
    <mergeCell ref="B19:P19"/>
    <mergeCell ref="B98:D98"/>
    <mergeCell ref="A1:A2"/>
    <mergeCell ref="B1:P1"/>
    <mergeCell ref="B2:P2"/>
    <mergeCell ref="B3:P3"/>
    <mergeCell ref="A4:A110"/>
    <mergeCell ref="B4:P4"/>
    <mergeCell ref="B5:P5"/>
    <mergeCell ref="B6:P6"/>
    <mergeCell ref="B7:P7"/>
    <mergeCell ref="H87:H88"/>
    <mergeCell ref="G89:H89"/>
    <mergeCell ref="B90:B91"/>
    <mergeCell ref="C90:C91"/>
    <mergeCell ref="D90:D91"/>
    <mergeCell ref="E90:E91"/>
    <mergeCell ref="F90:F91"/>
    <mergeCell ref="G90:G91"/>
    <mergeCell ref="H90:H91"/>
    <mergeCell ref="B87:B88"/>
    <mergeCell ref="C87:C88"/>
    <mergeCell ref="D87:D88"/>
    <mergeCell ref="E87:E88"/>
    <mergeCell ref="F87:F88"/>
    <mergeCell ref="G87:G88"/>
    <mergeCell ref="B85:B86"/>
    <mergeCell ref="C85:C86"/>
    <mergeCell ref="D85:D86"/>
    <mergeCell ref="E85:E86"/>
    <mergeCell ref="F85:F86"/>
    <mergeCell ref="G85:H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G65:H65"/>
    <mergeCell ref="G66:H66"/>
    <mergeCell ref="B67:B68"/>
    <mergeCell ref="C67:C68"/>
    <mergeCell ref="D67:D68"/>
    <mergeCell ref="E67:E68"/>
    <mergeCell ref="F67:F68"/>
    <mergeCell ref="G67:G68"/>
    <mergeCell ref="H67:H68"/>
    <mergeCell ref="L56:L57"/>
    <mergeCell ref="M56:M57"/>
    <mergeCell ref="N56:O57"/>
    <mergeCell ref="P56:P57"/>
    <mergeCell ref="B62:H62"/>
    <mergeCell ref="B64:B66"/>
    <mergeCell ref="C64:C66"/>
    <mergeCell ref="D64:E66"/>
    <mergeCell ref="F64:F66"/>
    <mergeCell ref="G64:H64"/>
    <mergeCell ref="P54:P55"/>
    <mergeCell ref="B56:B57"/>
    <mergeCell ref="C56:C57"/>
    <mergeCell ref="D56:D57"/>
    <mergeCell ref="E56:E57"/>
    <mergeCell ref="F56:F57"/>
    <mergeCell ref="G56:H57"/>
    <mergeCell ref="I56:I57"/>
    <mergeCell ref="J56:J57"/>
    <mergeCell ref="K56:K57"/>
    <mergeCell ref="I54:I55"/>
    <mergeCell ref="J54:J55"/>
    <mergeCell ref="K54:K55"/>
    <mergeCell ref="L54:L55"/>
    <mergeCell ref="M54:M55"/>
    <mergeCell ref="N54:O55"/>
    <mergeCell ref="B54:B55"/>
    <mergeCell ref="C54:C55"/>
    <mergeCell ref="D54:D55"/>
    <mergeCell ref="E54:E55"/>
    <mergeCell ref="F54:F55"/>
    <mergeCell ref="G54:H55"/>
    <mergeCell ref="I52:I53"/>
    <mergeCell ref="J52:J53"/>
    <mergeCell ref="K52:L53"/>
    <mergeCell ref="M52:M53"/>
    <mergeCell ref="N52:O53"/>
    <mergeCell ref="P52:P53"/>
    <mergeCell ref="L50:L51"/>
    <mergeCell ref="M50:M51"/>
    <mergeCell ref="N50:O51"/>
    <mergeCell ref="P50:P51"/>
    <mergeCell ref="B52:B53"/>
    <mergeCell ref="C52:C53"/>
    <mergeCell ref="D52:D53"/>
    <mergeCell ref="E52:E53"/>
    <mergeCell ref="F52:F53"/>
    <mergeCell ref="G52:H53"/>
    <mergeCell ref="P48:P49"/>
    <mergeCell ref="B50:B51"/>
    <mergeCell ref="C50:C51"/>
    <mergeCell ref="D50:D51"/>
    <mergeCell ref="E50:E51"/>
    <mergeCell ref="F50:F51"/>
    <mergeCell ref="G50:H51"/>
    <mergeCell ref="I50:I51"/>
    <mergeCell ref="J50:J51"/>
    <mergeCell ref="K50:K51"/>
    <mergeCell ref="I48:I49"/>
    <mergeCell ref="J48:J49"/>
    <mergeCell ref="K48:K49"/>
    <mergeCell ref="L48:L49"/>
    <mergeCell ref="M48:M49"/>
    <mergeCell ref="N48:O49"/>
    <mergeCell ref="L46:L47"/>
    <mergeCell ref="M46:M47"/>
    <mergeCell ref="N46:O47"/>
    <mergeCell ref="P46:P47"/>
    <mergeCell ref="B48:B49"/>
    <mergeCell ref="C48:C49"/>
    <mergeCell ref="D48:D49"/>
    <mergeCell ref="E48:E49"/>
    <mergeCell ref="F48:F49"/>
    <mergeCell ref="G48:H49"/>
    <mergeCell ref="P44:P45"/>
    <mergeCell ref="B46:B47"/>
    <mergeCell ref="C46:C47"/>
    <mergeCell ref="D46:D47"/>
    <mergeCell ref="E46:E47"/>
    <mergeCell ref="F46:F47"/>
    <mergeCell ref="G46:H47"/>
    <mergeCell ref="I46:I47"/>
    <mergeCell ref="J46:J47"/>
    <mergeCell ref="K46:K47"/>
    <mergeCell ref="I44:I45"/>
    <mergeCell ref="J44:J45"/>
    <mergeCell ref="K44:K45"/>
    <mergeCell ref="L44:L45"/>
    <mergeCell ref="M44:M45"/>
    <mergeCell ref="N44:O45"/>
    <mergeCell ref="L42:L43"/>
    <mergeCell ref="M42:M43"/>
    <mergeCell ref="N42:O43"/>
    <mergeCell ref="P42:P43"/>
    <mergeCell ref="B44:B45"/>
    <mergeCell ref="C44:C45"/>
    <mergeCell ref="D44:D45"/>
    <mergeCell ref="E44:E45"/>
    <mergeCell ref="F44:F45"/>
    <mergeCell ref="G44:H45"/>
    <mergeCell ref="P40:P41"/>
    <mergeCell ref="B42:B43"/>
    <mergeCell ref="C42:C43"/>
    <mergeCell ref="D42:D43"/>
    <mergeCell ref="E42:E43"/>
    <mergeCell ref="F42:F43"/>
    <mergeCell ref="G42:H43"/>
    <mergeCell ref="I42:I43"/>
    <mergeCell ref="J42:J43"/>
    <mergeCell ref="K42:K43"/>
    <mergeCell ref="I40:I41"/>
    <mergeCell ref="J40:J41"/>
    <mergeCell ref="K40:K41"/>
    <mergeCell ref="L40:L41"/>
    <mergeCell ref="M40:M41"/>
    <mergeCell ref="N40:O41"/>
    <mergeCell ref="L38:L39"/>
    <mergeCell ref="M38:M39"/>
    <mergeCell ref="N38:O39"/>
    <mergeCell ref="P38:P39"/>
    <mergeCell ref="B40:B41"/>
    <mergeCell ref="C40:C41"/>
    <mergeCell ref="D40:D41"/>
    <mergeCell ref="E40:E41"/>
    <mergeCell ref="F40:F41"/>
    <mergeCell ref="G40:H41"/>
    <mergeCell ref="P36:P37"/>
    <mergeCell ref="B38:B39"/>
    <mergeCell ref="C38:C39"/>
    <mergeCell ref="D38:D39"/>
    <mergeCell ref="E38:E39"/>
    <mergeCell ref="F38:F39"/>
    <mergeCell ref="G38:H39"/>
    <mergeCell ref="I38:I39"/>
    <mergeCell ref="J38:J39"/>
    <mergeCell ref="K38:K39"/>
    <mergeCell ref="I36:I37"/>
    <mergeCell ref="J36:J37"/>
    <mergeCell ref="K36:K37"/>
    <mergeCell ref="L36:L37"/>
    <mergeCell ref="M36:M37"/>
    <mergeCell ref="N36:O37"/>
    <mergeCell ref="L34:L35"/>
    <mergeCell ref="M34:M35"/>
    <mergeCell ref="N34:O35"/>
    <mergeCell ref="P34:P35"/>
    <mergeCell ref="B36:B37"/>
    <mergeCell ref="C36:C37"/>
    <mergeCell ref="D36:D37"/>
    <mergeCell ref="E36:E37"/>
    <mergeCell ref="F36:F37"/>
    <mergeCell ref="G36:H37"/>
    <mergeCell ref="P32:P33"/>
    <mergeCell ref="B34:B35"/>
    <mergeCell ref="C34:C35"/>
    <mergeCell ref="D34:D35"/>
    <mergeCell ref="E34:E35"/>
    <mergeCell ref="F34:F35"/>
    <mergeCell ref="G34:H35"/>
    <mergeCell ref="I34:I35"/>
    <mergeCell ref="J34:J35"/>
    <mergeCell ref="K34:K35"/>
    <mergeCell ref="I32:I33"/>
    <mergeCell ref="J32:J33"/>
    <mergeCell ref="K32:K33"/>
    <mergeCell ref="L32:L33"/>
    <mergeCell ref="M32:M33"/>
    <mergeCell ref="N32:O33"/>
    <mergeCell ref="B32:B33"/>
    <mergeCell ref="C32:C33"/>
    <mergeCell ref="D32:D33"/>
    <mergeCell ref="E32:E33"/>
    <mergeCell ref="F32:F33"/>
    <mergeCell ref="G32:H33"/>
    <mergeCell ref="J30:J31"/>
    <mergeCell ref="K30:K31"/>
    <mergeCell ref="L30:L31"/>
    <mergeCell ref="M30:M31"/>
    <mergeCell ref="N30:O31"/>
    <mergeCell ref="P30:P31"/>
    <mergeCell ref="N28:N29"/>
    <mergeCell ref="O28:O29"/>
    <mergeCell ref="P28:P29"/>
    <mergeCell ref="B30:B31"/>
    <mergeCell ref="C30:C31"/>
    <mergeCell ref="D30:D31"/>
    <mergeCell ref="E30:E31"/>
    <mergeCell ref="F30:F31"/>
    <mergeCell ref="G30:H31"/>
    <mergeCell ref="I30:I31"/>
    <mergeCell ref="H28:H29"/>
    <mergeCell ref="I28:I29"/>
    <mergeCell ref="J28:J29"/>
    <mergeCell ref="K28:K29"/>
    <mergeCell ref="L28:L29"/>
    <mergeCell ref="M28:M29"/>
    <mergeCell ref="N24:P24"/>
    <mergeCell ref="N25:P25"/>
    <mergeCell ref="N26:P26"/>
    <mergeCell ref="N27:P27"/>
    <mergeCell ref="B28:B29"/>
    <mergeCell ref="C28:C29"/>
    <mergeCell ref="D28:D29"/>
    <mergeCell ref="E28:E29"/>
    <mergeCell ref="F28:F29"/>
    <mergeCell ref="G28:G29"/>
    <mergeCell ref="J24:J27"/>
    <mergeCell ref="K24:L24"/>
    <mergeCell ref="K25:L25"/>
    <mergeCell ref="K26:L26"/>
    <mergeCell ref="K27:L27"/>
    <mergeCell ref="M24:M27"/>
    <mergeCell ref="B12:H12"/>
    <mergeCell ref="B22:P22"/>
    <mergeCell ref="B24:B27"/>
    <mergeCell ref="C24:C27"/>
    <mergeCell ref="D24:E27"/>
    <mergeCell ref="F24:F27"/>
    <mergeCell ref="G24:I24"/>
    <mergeCell ref="G25:I25"/>
    <mergeCell ref="G26:I26"/>
    <mergeCell ref="G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9.140625" customWidth="1"/>
    <col min="4" max="4" width="16.42578125" customWidth="1"/>
    <col min="5" max="5" width="31.28515625" customWidth="1"/>
    <col min="6" max="6" width="19.7109375" customWidth="1"/>
    <col min="7" max="7" width="4.28515625" customWidth="1"/>
    <col min="8" max="8" width="16.42578125" customWidth="1"/>
    <col min="9" max="9" width="3.28515625"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ht="30">
      <c r="A3" s="3" t="s">
        <v>641</v>
      </c>
      <c r="B3" s="10" t="s">
        <v>6</v>
      </c>
      <c r="C3" s="10"/>
      <c r="D3" s="10"/>
      <c r="E3" s="10"/>
      <c r="F3" s="10"/>
      <c r="G3" s="10"/>
      <c r="H3" s="10"/>
      <c r="I3" s="10"/>
    </row>
    <row r="4" spans="1:9" ht="15" customHeight="1">
      <c r="A4" s="11" t="s">
        <v>640</v>
      </c>
      <c r="B4" s="10" t="s">
        <v>6</v>
      </c>
      <c r="C4" s="10"/>
      <c r="D4" s="10"/>
      <c r="E4" s="10"/>
      <c r="F4" s="10"/>
      <c r="G4" s="10"/>
      <c r="H4" s="10"/>
      <c r="I4" s="10"/>
    </row>
    <row r="5" spans="1:9">
      <c r="A5" s="11"/>
      <c r="B5" s="28" t="s">
        <v>640</v>
      </c>
      <c r="C5" s="28"/>
      <c r="D5" s="28"/>
      <c r="E5" s="28"/>
      <c r="F5" s="28"/>
      <c r="G5" s="28"/>
      <c r="H5" s="28"/>
      <c r="I5" s="28"/>
    </row>
    <row r="6" spans="1:9">
      <c r="A6" s="11"/>
      <c r="B6" s="30"/>
      <c r="C6" s="30"/>
      <c r="D6" s="30"/>
      <c r="E6" s="30"/>
      <c r="F6" s="30"/>
      <c r="G6" s="30"/>
      <c r="H6" s="30"/>
      <c r="I6" s="30"/>
    </row>
    <row r="7" spans="1:9">
      <c r="A7" s="11"/>
      <c r="B7" s="30" t="s">
        <v>642</v>
      </c>
      <c r="C7" s="30"/>
      <c r="D7" s="30"/>
      <c r="E7" s="30"/>
      <c r="F7" s="30"/>
      <c r="G7" s="30"/>
      <c r="H7" s="30"/>
      <c r="I7" s="30"/>
    </row>
    <row r="8" spans="1:9">
      <c r="A8" s="11"/>
      <c r="B8" s="30"/>
      <c r="C8" s="30"/>
      <c r="D8" s="30"/>
      <c r="E8" s="30"/>
      <c r="F8" s="30"/>
      <c r="G8" s="30"/>
      <c r="H8" s="30"/>
      <c r="I8" s="30"/>
    </row>
    <row r="9" spans="1:9">
      <c r="A9" s="11"/>
      <c r="B9" s="30" t="s">
        <v>321</v>
      </c>
      <c r="C9" s="30"/>
      <c r="D9" s="30"/>
      <c r="E9" s="30"/>
      <c r="F9" s="30"/>
      <c r="G9" s="30"/>
      <c r="H9" s="30"/>
      <c r="I9" s="30"/>
    </row>
    <row r="10" spans="1:9">
      <c r="A10" s="11"/>
      <c r="B10" s="27"/>
      <c r="C10" s="27"/>
      <c r="D10" s="27"/>
      <c r="E10" s="27"/>
      <c r="F10" s="27"/>
      <c r="G10" s="27"/>
      <c r="H10" s="27"/>
      <c r="I10" s="27"/>
    </row>
    <row r="11" spans="1:9">
      <c r="A11" s="11"/>
      <c r="B11" s="14"/>
      <c r="C11" s="14"/>
      <c r="D11" s="14"/>
      <c r="E11" s="14"/>
      <c r="F11" s="14"/>
      <c r="G11" s="14"/>
      <c r="H11" s="14"/>
      <c r="I11" s="14"/>
    </row>
    <row r="12" spans="1:9">
      <c r="A12" s="11"/>
      <c r="B12" s="42"/>
      <c r="C12" s="43" t="s">
        <v>417</v>
      </c>
      <c r="D12" s="43"/>
      <c r="E12" s="43"/>
      <c r="F12" s="30"/>
      <c r="G12" s="43" t="s">
        <v>417</v>
      </c>
      <c r="H12" s="43"/>
      <c r="I12" s="43"/>
    </row>
    <row r="13" spans="1:9" ht="15.75" thickBot="1">
      <c r="A13" s="11"/>
      <c r="B13" s="42"/>
      <c r="C13" s="41">
        <v>2013</v>
      </c>
      <c r="D13" s="41"/>
      <c r="E13" s="41"/>
      <c r="F13" s="30"/>
      <c r="G13" s="41">
        <v>2012</v>
      </c>
      <c r="H13" s="41"/>
      <c r="I13" s="41"/>
    </row>
    <row r="14" spans="1:9">
      <c r="A14" s="11"/>
      <c r="B14" s="151" t="s">
        <v>643</v>
      </c>
      <c r="C14" s="117" t="s">
        <v>354</v>
      </c>
      <c r="D14" s="119">
        <v>409190</v>
      </c>
      <c r="E14" s="51"/>
      <c r="F14" s="50"/>
      <c r="G14" s="117" t="s">
        <v>354</v>
      </c>
      <c r="H14" s="119">
        <v>553302</v>
      </c>
      <c r="I14" s="51"/>
    </row>
    <row r="15" spans="1:9">
      <c r="A15" s="11"/>
      <c r="B15" s="151"/>
      <c r="C15" s="118"/>
      <c r="D15" s="120"/>
      <c r="E15" s="121"/>
      <c r="F15" s="50"/>
      <c r="G15" s="118"/>
      <c r="H15" s="120"/>
      <c r="I15" s="121"/>
    </row>
    <row r="16" spans="1:9">
      <c r="A16" s="11"/>
      <c r="B16" s="152" t="s">
        <v>644</v>
      </c>
      <c r="C16" s="122">
        <v>28106</v>
      </c>
      <c r="D16" s="122"/>
      <c r="E16" s="30"/>
      <c r="F16" s="30"/>
      <c r="G16" s="122">
        <v>29300</v>
      </c>
      <c r="H16" s="122"/>
      <c r="I16" s="30"/>
    </row>
    <row r="17" spans="1:9">
      <c r="A17" s="11"/>
      <c r="B17" s="152"/>
      <c r="C17" s="122"/>
      <c r="D17" s="122"/>
      <c r="E17" s="30"/>
      <c r="F17" s="30"/>
      <c r="G17" s="122"/>
      <c r="H17" s="122"/>
      <c r="I17" s="30"/>
    </row>
    <row r="18" spans="1:9">
      <c r="A18" s="11"/>
      <c r="B18" s="151" t="s">
        <v>645</v>
      </c>
      <c r="C18" s="125">
        <v>35446</v>
      </c>
      <c r="D18" s="125"/>
      <c r="E18" s="50"/>
      <c r="F18" s="50"/>
      <c r="G18" s="125">
        <v>35757</v>
      </c>
      <c r="H18" s="125"/>
      <c r="I18" s="50"/>
    </row>
    <row r="19" spans="1:9" ht="15.75" thickBot="1">
      <c r="A19" s="11"/>
      <c r="B19" s="151"/>
      <c r="C19" s="126"/>
      <c r="D19" s="126"/>
      <c r="E19" s="69"/>
      <c r="F19" s="50"/>
      <c r="G19" s="126"/>
      <c r="H19" s="126"/>
      <c r="I19" s="69"/>
    </row>
    <row r="20" spans="1:9">
      <c r="A20" s="11"/>
      <c r="B20" s="179" t="s">
        <v>646</v>
      </c>
      <c r="C20" s="130">
        <v>472742</v>
      </c>
      <c r="D20" s="130"/>
      <c r="E20" s="46"/>
      <c r="F20" s="30"/>
      <c r="G20" s="130">
        <v>618359</v>
      </c>
      <c r="H20" s="130"/>
      <c r="I20" s="46"/>
    </row>
    <row r="21" spans="1:9">
      <c r="A21" s="11"/>
      <c r="B21" s="179"/>
      <c r="C21" s="122"/>
      <c r="D21" s="122"/>
      <c r="E21" s="30"/>
      <c r="F21" s="30"/>
      <c r="G21" s="122"/>
      <c r="H21" s="122"/>
      <c r="I21" s="30"/>
    </row>
    <row r="22" spans="1:9">
      <c r="A22" s="11"/>
      <c r="B22" s="151" t="s">
        <v>647</v>
      </c>
      <c r="C22" s="125">
        <v>3822</v>
      </c>
      <c r="D22" s="125"/>
      <c r="E22" s="50"/>
      <c r="F22" s="50"/>
      <c r="G22" s="125">
        <v>5845</v>
      </c>
      <c r="H22" s="125"/>
      <c r="I22" s="50"/>
    </row>
    <row r="23" spans="1:9" ht="15.75" thickBot="1">
      <c r="A23" s="11"/>
      <c r="B23" s="151"/>
      <c r="C23" s="126"/>
      <c r="D23" s="126"/>
      <c r="E23" s="69"/>
      <c r="F23" s="50"/>
      <c r="G23" s="126"/>
      <c r="H23" s="126"/>
      <c r="I23" s="69"/>
    </row>
    <row r="24" spans="1:9">
      <c r="A24" s="11"/>
      <c r="B24" s="180"/>
      <c r="C24" s="130">
        <v>476564</v>
      </c>
      <c r="D24" s="130"/>
      <c r="E24" s="46"/>
      <c r="F24" s="30"/>
      <c r="G24" s="130">
        <v>624204</v>
      </c>
      <c r="H24" s="130"/>
      <c r="I24" s="46"/>
    </row>
    <row r="25" spans="1:9">
      <c r="A25" s="11"/>
      <c r="B25" s="180"/>
      <c r="C25" s="122"/>
      <c r="D25" s="122"/>
      <c r="E25" s="30"/>
      <c r="F25" s="30"/>
      <c r="G25" s="122"/>
      <c r="H25" s="122"/>
      <c r="I25" s="30"/>
    </row>
    <row r="26" spans="1:9" ht="15.75" thickBot="1">
      <c r="A26" s="11"/>
      <c r="B26" s="149" t="s">
        <v>376</v>
      </c>
      <c r="C26" s="127" t="s">
        <v>648</v>
      </c>
      <c r="D26" s="127"/>
      <c r="E26" s="178" t="s">
        <v>359</v>
      </c>
      <c r="F26" s="37"/>
      <c r="G26" s="127" t="s">
        <v>649</v>
      </c>
      <c r="H26" s="127"/>
      <c r="I26" s="178" t="s">
        <v>359</v>
      </c>
    </row>
    <row r="27" spans="1:9">
      <c r="A27" s="11"/>
      <c r="B27" s="180"/>
      <c r="C27" s="128" t="s">
        <v>354</v>
      </c>
      <c r="D27" s="130">
        <v>378389</v>
      </c>
      <c r="E27" s="46"/>
      <c r="F27" s="30"/>
      <c r="G27" s="128" t="s">
        <v>354</v>
      </c>
      <c r="H27" s="130">
        <v>485447</v>
      </c>
      <c r="I27" s="46"/>
    </row>
    <row r="28" spans="1:9" ht="15.75" thickBot="1">
      <c r="A28" s="11"/>
      <c r="B28" s="180"/>
      <c r="C28" s="129"/>
      <c r="D28" s="131"/>
      <c r="E28" s="79"/>
      <c r="F28" s="30"/>
      <c r="G28" s="129"/>
      <c r="H28" s="131"/>
      <c r="I28" s="79"/>
    </row>
    <row r="29" spans="1:9" ht="15.75" thickTop="1">
      <c r="A29" s="11"/>
      <c r="B29" s="10"/>
      <c r="C29" s="10"/>
      <c r="D29" s="10"/>
      <c r="E29" s="10"/>
      <c r="F29" s="10"/>
      <c r="G29" s="10"/>
      <c r="H29" s="10"/>
      <c r="I29" s="10"/>
    </row>
    <row r="30" spans="1:9" ht="38.25" customHeight="1">
      <c r="A30" s="11"/>
      <c r="B30" s="30" t="s">
        <v>650</v>
      </c>
      <c r="C30" s="30"/>
      <c r="D30" s="30"/>
      <c r="E30" s="30"/>
      <c r="F30" s="30"/>
      <c r="G30" s="30"/>
      <c r="H30" s="30"/>
      <c r="I30" s="30"/>
    </row>
    <row r="31" spans="1:9">
      <c r="A31" s="11"/>
      <c r="B31" s="10"/>
      <c r="C31" s="10"/>
      <c r="D31" s="10"/>
      <c r="E31" s="10"/>
      <c r="F31" s="10"/>
      <c r="G31" s="10"/>
      <c r="H31" s="10"/>
      <c r="I31" s="10"/>
    </row>
    <row r="32" spans="1:9" ht="63.75" customHeight="1">
      <c r="A32" s="11"/>
      <c r="B32" s="31" t="s">
        <v>651</v>
      </c>
      <c r="C32" s="31"/>
      <c r="D32" s="31"/>
      <c r="E32" s="31"/>
      <c r="F32" s="31"/>
      <c r="G32" s="31"/>
      <c r="H32" s="31"/>
      <c r="I32" s="31"/>
    </row>
    <row r="33" spans="1:9">
      <c r="A33" s="11"/>
      <c r="B33" s="10"/>
      <c r="C33" s="10"/>
      <c r="D33" s="10"/>
      <c r="E33" s="10"/>
      <c r="F33" s="10"/>
      <c r="G33" s="10"/>
      <c r="H33" s="10"/>
      <c r="I33" s="10"/>
    </row>
    <row r="34" spans="1:9" ht="25.5" customHeight="1">
      <c r="A34" s="11"/>
      <c r="B34" s="31" t="s">
        <v>652</v>
      </c>
      <c r="C34" s="31"/>
      <c r="D34" s="31"/>
      <c r="E34" s="31"/>
      <c r="F34" s="31"/>
      <c r="G34" s="31"/>
      <c r="H34" s="31"/>
      <c r="I34" s="31"/>
    </row>
    <row r="35" spans="1:9">
      <c r="A35" s="11"/>
      <c r="B35" s="30" t="s">
        <v>321</v>
      </c>
      <c r="C35" s="30"/>
      <c r="D35" s="30"/>
      <c r="E35" s="30"/>
      <c r="F35" s="30"/>
      <c r="G35" s="30"/>
      <c r="H35" s="30"/>
      <c r="I35" s="30"/>
    </row>
    <row r="36" spans="1:9">
      <c r="A36" s="11"/>
      <c r="B36" s="27"/>
      <c r="C36" s="27"/>
      <c r="D36" s="27"/>
      <c r="E36" s="27"/>
      <c r="F36" s="27"/>
      <c r="G36" s="27"/>
      <c r="H36" s="27"/>
      <c r="I36" s="27"/>
    </row>
    <row r="37" spans="1:9">
      <c r="A37" s="11"/>
      <c r="B37" s="14"/>
      <c r="C37" s="14"/>
      <c r="D37" s="14"/>
      <c r="E37" s="14"/>
      <c r="F37" s="14"/>
      <c r="G37" s="14"/>
      <c r="H37" s="14"/>
      <c r="I37" s="14"/>
    </row>
    <row r="38" spans="1:9">
      <c r="A38" s="11"/>
      <c r="B38" s="42"/>
      <c r="C38" s="43" t="s">
        <v>417</v>
      </c>
      <c r="D38" s="43"/>
      <c r="E38" s="43"/>
      <c r="F38" s="30"/>
      <c r="G38" s="43" t="s">
        <v>417</v>
      </c>
      <c r="H38" s="43"/>
      <c r="I38" s="43"/>
    </row>
    <row r="39" spans="1:9" ht="15.75" thickBot="1">
      <c r="A39" s="11"/>
      <c r="B39" s="42"/>
      <c r="C39" s="41">
        <v>2013</v>
      </c>
      <c r="D39" s="41"/>
      <c r="E39" s="41"/>
      <c r="F39" s="30"/>
      <c r="G39" s="41">
        <v>2012</v>
      </c>
      <c r="H39" s="41"/>
      <c r="I39" s="41"/>
    </row>
    <row r="40" spans="1:9">
      <c r="A40" s="11"/>
      <c r="B40" s="151" t="s">
        <v>653</v>
      </c>
      <c r="C40" s="117" t="s">
        <v>354</v>
      </c>
      <c r="D40" s="119">
        <v>618359</v>
      </c>
      <c r="E40" s="51"/>
      <c r="F40" s="50"/>
      <c r="G40" s="117" t="s">
        <v>354</v>
      </c>
      <c r="H40" s="119">
        <v>750649</v>
      </c>
      <c r="I40" s="51"/>
    </row>
    <row r="41" spans="1:9">
      <c r="A41" s="11"/>
      <c r="B41" s="151"/>
      <c r="C41" s="118"/>
      <c r="D41" s="120"/>
      <c r="E41" s="121"/>
      <c r="F41" s="50"/>
      <c r="G41" s="118"/>
      <c r="H41" s="120"/>
      <c r="I41" s="121"/>
    </row>
    <row r="42" spans="1:9">
      <c r="A42" s="11"/>
      <c r="B42" s="152" t="s">
        <v>654</v>
      </c>
      <c r="C42" s="124" t="s">
        <v>355</v>
      </c>
      <c r="D42" s="124"/>
      <c r="E42" s="30"/>
      <c r="F42" s="30"/>
      <c r="G42" s="124">
        <v>187</v>
      </c>
      <c r="H42" s="124"/>
      <c r="I42" s="30"/>
    </row>
    <row r="43" spans="1:9">
      <c r="A43" s="11"/>
      <c r="B43" s="152"/>
      <c r="C43" s="124"/>
      <c r="D43" s="124"/>
      <c r="E43" s="30"/>
      <c r="F43" s="30"/>
      <c r="G43" s="124"/>
      <c r="H43" s="124"/>
      <c r="I43" s="30"/>
    </row>
    <row r="44" spans="1:9">
      <c r="A44" s="11"/>
      <c r="B44" s="149" t="s">
        <v>655</v>
      </c>
      <c r="C44" s="123" t="s">
        <v>656</v>
      </c>
      <c r="D44" s="123"/>
      <c r="E44" s="24" t="s">
        <v>359</v>
      </c>
      <c r="F44" s="37"/>
      <c r="G44" s="123" t="s">
        <v>657</v>
      </c>
      <c r="H44" s="123"/>
      <c r="I44" s="24" t="s">
        <v>359</v>
      </c>
    </row>
    <row r="45" spans="1:9">
      <c r="A45" s="11"/>
      <c r="B45" s="152" t="s">
        <v>658</v>
      </c>
      <c r="C45" s="122">
        <v>26308</v>
      </c>
      <c r="D45" s="122"/>
      <c r="E45" s="30"/>
      <c r="F45" s="30"/>
      <c r="G45" s="122">
        <v>30017</v>
      </c>
      <c r="H45" s="122"/>
      <c r="I45" s="30"/>
    </row>
    <row r="46" spans="1:9">
      <c r="A46" s="11"/>
      <c r="B46" s="152"/>
      <c r="C46" s="122"/>
      <c r="D46" s="122"/>
      <c r="E46" s="30"/>
      <c r="F46" s="30"/>
      <c r="G46" s="122"/>
      <c r="H46" s="122"/>
      <c r="I46" s="30"/>
    </row>
    <row r="47" spans="1:9" ht="15.75" thickBot="1">
      <c r="A47" s="11"/>
      <c r="B47" s="149" t="s">
        <v>659</v>
      </c>
      <c r="C47" s="127" t="s">
        <v>660</v>
      </c>
      <c r="D47" s="127"/>
      <c r="E47" s="178" t="s">
        <v>359</v>
      </c>
      <c r="F47" s="37"/>
      <c r="G47" s="127" t="s">
        <v>661</v>
      </c>
      <c r="H47" s="127"/>
      <c r="I47" s="178" t="s">
        <v>359</v>
      </c>
    </row>
    <row r="48" spans="1:9">
      <c r="A48" s="11"/>
      <c r="B48" s="152" t="s">
        <v>662</v>
      </c>
      <c r="C48" s="128" t="s">
        <v>354</v>
      </c>
      <c r="D48" s="130">
        <v>472742</v>
      </c>
      <c r="E48" s="46"/>
      <c r="F48" s="30"/>
      <c r="G48" s="128" t="s">
        <v>354</v>
      </c>
      <c r="H48" s="130">
        <v>618359</v>
      </c>
      <c r="I48" s="46"/>
    </row>
    <row r="49" spans="1:9" ht="15.75" thickBot="1">
      <c r="A49" s="11"/>
      <c r="B49" s="152"/>
      <c r="C49" s="129"/>
      <c r="D49" s="131"/>
      <c r="E49" s="79"/>
      <c r="F49" s="30"/>
      <c r="G49" s="129"/>
      <c r="H49" s="131"/>
      <c r="I49" s="79"/>
    </row>
    <row r="50" spans="1:9" ht="15.75" thickTop="1">
      <c r="A50" s="11"/>
      <c r="B50" s="10"/>
      <c r="C50" s="10"/>
      <c r="D50" s="10"/>
      <c r="E50" s="10"/>
      <c r="F50" s="10"/>
      <c r="G50" s="10"/>
      <c r="H50" s="10"/>
      <c r="I50" s="10"/>
    </row>
    <row r="51" spans="1:9" ht="89.25" customHeight="1">
      <c r="A51" s="11"/>
      <c r="B51" s="31" t="s">
        <v>663</v>
      </c>
      <c r="C51" s="31"/>
      <c r="D51" s="31"/>
      <c r="E51" s="31"/>
      <c r="F51" s="31"/>
      <c r="G51" s="31"/>
      <c r="H51" s="31"/>
      <c r="I51" s="31"/>
    </row>
    <row r="52" spans="1:9">
      <c r="A52" s="11"/>
      <c r="B52" s="10"/>
      <c r="C52" s="10"/>
      <c r="D52" s="10"/>
      <c r="E52" s="10"/>
      <c r="F52" s="10"/>
      <c r="G52" s="10"/>
      <c r="H52" s="10"/>
      <c r="I52" s="10"/>
    </row>
    <row r="53" spans="1:9" ht="38.25" customHeight="1">
      <c r="A53" s="11"/>
      <c r="B53" s="30" t="s">
        <v>664</v>
      </c>
      <c r="C53" s="30"/>
      <c r="D53" s="30"/>
      <c r="E53" s="30"/>
      <c r="F53" s="30"/>
      <c r="G53" s="30"/>
      <c r="H53" s="30"/>
      <c r="I53" s="30"/>
    </row>
    <row r="54" spans="1:9">
      <c r="A54" s="11"/>
      <c r="B54" s="30" t="s">
        <v>321</v>
      </c>
      <c r="C54" s="30"/>
      <c r="D54" s="30"/>
      <c r="E54" s="30"/>
      <c r="F54" s="30"/>
      <c r="G54" s="30"/>
      <c r="H54" s="30"/>
      <c r="I54" s="30"/>
    </row>
    <row r="55" spans="1:9">
      <c r="A55" s="11"/>
      <c r="B55" s="27"/>
      <c r="C55" s="27"/>
      <c r="D55" s="27"/>
      <c r="E55" s="27"/>
    </row>
    <row r="56" spans="1:9">
      <c r="A56" s="11"/>
      <c r="B56" s="14"/>
      <c r="C56" s="14"/>
      <c r="D56" s="14"/>
      <c r="E56" s="14"/>
    </row>
    <row r="57" spans="1:9">
      <c r="A57" s="11"/>
      <c r="B57" s="136"/>
      <c r="C57" s="43" t="s">
        <v>665</v>
      </c>
      <c r="D57" s="43"/>
      <c r="E57" s="22" t="s">
        <v>666</v>
      </c>
    </row>
    <row r="58" spans="1:9">
      <c r="A58" s="11"/>
      <c r="B58" s="136"/>
      <c r="C58" s="43"/>
      <c r="D58" s="43"/>
      <c r="E58" s="22" t="s">
        <v>667</v>
      </c>
    </row>
    <row r="59" spans="1:9" ht="15.75" thickBot="1">
      <c r="A59" s="11"/>
      <c r="B59" s="136"/>
      <c r="C59" s="41"/>
      <c r="D59" s="43"/>
      <c r="E59" s="23" t="s">
        <v>668</v>
      </c>
    </row>
    <row r="60" spans="1:9">
      <c r="A60" s="11"/>
      <c r="B60" s="181">
        <v>41639</v>
      </c>
      <c r="C60" s="182" t="s">
        <v>669</v>
      </c>
      <c r="D60" s="37"/>
      <c r="E60" s="182" t="s">
        <v>670</v>
      </c>
    </row>
    <row r="61" spans="1:9">
      <c r="A61" s="11"/>
      <c r="B61" s="183">
        <v>41274</v>
      </c>
      <c r="C61" s="26" t="s">
        <v>671</v>
      </c>
      <c r="D61" s="18"/>
      <c r="E61" s="26" t="s">
        <v>672</v>
      </c>
    </row>
    <row r="62" spans="1:9">
      <c r="A62" s="11"/>
      <c r="B62" s="10"/>
      <c r="C62" s="10"/>
      <c r="D62" s="10"/>
      <c r="E62" s="10"/>
      <c r="F62" s="10"/>
      <c r="G62" s="10"/>
      <c r="H62" s="10"/>
      <c r="I62" s="10"/>
    </row>
    <row r="63" spans="1:9" ht="51" customHeight="1">
      <c r="A63" s="11"/>
      <c r="B63" s="31" t="s">
        <v>673</v>
      </c>
      <c r="C63" s="31"/>
      <c r="D63" s="31"/>
      <c r="E63" s="31"/>
      <c r="F63" s="31"/>
      <c r="G63" s="31"/>
      <c r="H63" s="31"/>
      <c r="I63" s="31"/>
    </row>
    <row r="64" spans="1:9">
      <c r="A64" s="11"/>
      <c r="B64" s="10"/>
      <c r="C64" s="10"/>
      <c r="D64" s="10"/>
      <c r="E64" s="10"/>
      <c r="F64" s="10"/>
      <c r="G64" s="10"/>
      <c r="H64" s="10"/>
      <c r="I64" s="10"/>
    </row>
    <row r="65" spans="1:9" ht="51" customHeight="1">
      <c r="A65" s="11"/>
      <c r="B65" s="30" t="s">
        <v>674</v>
      </c>
      <c r="C65" s="30"/>
      <c r="D65" s="30"/>
      <c r="E65" s="30"/>
      <c r="F65" s="30"/>
      <c r="G65" s="30"/>
      <c r="H65" s="30"/>
      <c r="I65" s="30"/>
    </row>
  </sheetData>
  <mergeCells count="125">
    <mergeCell ref="B64:I64"/>
    <mergeCell ref="B65:I65"/>
    <mergeCell ref="B51:I51"/>
    <mergeCell ref="B52:I52"/>
    <mergeCell ref="B53:I53"/>
    <mergeCell ref="B54:I54"/>
    <mergeCell ref="B62:I62"/>
    <mergeCell ref="B63:I63"/>
    <mergeCell ref="B31:I31"/>
    <mergeCell ref="B32:I32"/>
    <mergeCell ref="B33:I33"/>
    <mergeCell ref="B34:I34"/>
    <mergeCell ref="B35:I35"/>
    <mergeCell ref="B50:I50"/>
    <mergeCell ref="B4:I4"/>
    <mergeCell ref="B5:I5"/>
    <mergeCell ref="B6:I6"/>
    <mergeCell ref="B7:I7"/>
    <mergeCell ref="B8:I8"/>
    <mergeCell ref="B9:I9"/>
    <mergeCell ref="I48:I49"/>
    <mergeCell ref="B55:E55"/>
    <mergeCell ref="B57:B59"/>
    <mergeCell ref="C57:C59"/>
    <mergeCell ref="D57:D59"/>
    <mergeCell ref="A1:A2"/>
    <mergeCell ref="B1:I1"/>
    <mergeCell ref="B2:I2"/>
    <mergeCell ref="B3:I3"/>
    <mergeCell ref="A4:A65"/>
    <mergeCell ref="I45:I46"/>
    <mergeCell ref="C47:D47"/>
    <mergeCell ref="G47:H47"/>
    <mergeCell ref="B48:B49"/>
    <mergeCell ref="C48:C49"/>
    <mergeCell ref="D48:D49"/>
    <mergeCell ref="E48:E49"/>
    <mergeCell ref="F48:F49"/>
    <mergeCell ref="G48:G49"/>
    <mergeCell ref="H48:H49"/>
    <mergeCell ref="C44:D44"/>
    <mergeCell ref="G44:H44"/>
    <mergeCell ref="B45:B46"/>
    <mergeCell ref="C45:D46"/>
    <mergeCell ref="E45:E46"/>
    <mergeCell ref="F45:F46"/>
    <mergeCell ref="G45:H46"/>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I27:I28"/>
    <mergeCell ref="B36:I36"/>
    <mergeCell ref="B38:B39"/>
    <mergeCell ref="C38:E38"/>
    <mergeCell ref="C39:E39"/>
    <mergeCell ref="F38:F39"/>
    <mergeCell ref="G38:I38"/>
    <mergeCell ref="G39:I39"/>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1</v>
      </c>
      <c r="B1" s="7" t="s">
        <v>2</v>
      </c>
      <c r="C1" s="7"/>
      <c r="D1" s="7" t="s">
        <v>33</v>
      </c>
      <c r="E1" s="7"/>
    </row>
    <row r="2" spans="1:5" ht="30">
      <c r="A2" s="1" t="s">
        <v>32</v>
      </c>
      <c r="B2" s="7"/>
      <c r="C2" s="7"/>
      <c r="D2" s="7"/>
      <c r="E2" s="7"/>
    </row>
    <row r="3" spans="1:5">
      <c r="A3" s="3" t="s">
        <v>34</v>
      </c>
      <c r="B3" s="4" t="s">
        <v>6</v>
      </c>
      <c r="C3" s="4"/>
      <c r="D3" s="4" t="s">
        <v>6</v>
      </c>
      <c r="E3" s="4"/>
    </row>
    <row r="4" spans="1:5">
      <c r="A4" s="2" t="s">
        <v>35</v>
      </c>
      <c r="B4" s="6">
        <v>84213</v>
      </c>
      <c r="C4" s="4"/>
      <c r="D4" s="6">
        <v>134191</v>
      </c>
      <c r="E4" s="4"/>
    </row>
    <row r="5" spans="1:5" ht="30">
      <c r="A5" s="2" t="s">
        <v>36</v>
      </c>
      <c r="B5" s="8">
        <v>287438</v>
      </c>
      <c r="C5" s="4"/>
      <c r="D5" s="8">
        <v>259913</v>
      </c>
      <c r="E5" s="4"/>
    </row>
    <row r="6" spans="1:5" ht="30">
      <c r="A6" s="2" t="s">
        <v>37</v>
      </c>
      <c r="B6" s="8">
        <v>85965</v>
      </c>
      <c r="C6" s="4"/>
      <c r="D6" s="8">
        <v>98978</v>
      </c>
      <c r="E6" s="4"/>
    </row>
    <row r="7" spans="1:5">
      <c r="A7" s="2" t="s">
        <v>38</v>
      </c>
      <c r="B7" s="8">
        <v>2855</v>
      </c>
      <c r="C7" s="4"/>
      <c r="D7" s="8">
        <v>6427</v>
      </c>
      <c r="E7" s="4"/>
    </row>
    <row r="8" spans="1:5">
      <c r="A8" s="2" t="s">
        <v>39</v>
      </c>
      <c r="B8" s="8">
        <v>7302</v>
      </c>
      <c r="C8" s="4"/>
      <c r="D8" s="8">
        <v>11022</v>
      </c>
      <c r="E8" s="4"/>
    </row>
    <row r="9" spans="1:5" ht="30">
      <c r="A9" s="2" t="s">
        <v>40</v>
      </c>
      <c r="B9" s="8">
        <v>112475</v>
      </c>
      <c r="C9" s="4"/>
      <c r="D9" s="8">
        <v>152507</v>
      </c>
      <c r="E9" s="4"/>
    </row>
    <row r="10" spans="1:5">
      <c r="A10" s="2" t="s">
        <v>41</v>
      </c>
      <c r="B10" s="8">
        <v>91841</v>
      </c>
      <c r="C10" s="4"/>
      <c r="D10" s="8">
        <v>127573</v>
      </c>
      <c r="E10" s="4"/>
    </row>
    <row r="11" spans="1:5">
      <c r="A11" s="2" t="s">
        <v>42</v>
      </c>
      <c r="B11" s="8">
        <v>5711</v>
      </c>
      <c r="C11" s="4"/>
      <c r="D11" s="8">
        <v>3924</v>
      </c>
      <c r="E11" s="4"/>
    </row>
    <row r="12" spans="1:5">
      <c r="A12" s="2" t="s">
        <v>43</v>
      </c>
      <c r="B12" s="8">
        <v>677800</v>
      </c>
      <c r="C12" s="4"/>
      <c r="D12" s="8">
        <v>794535</v>
      </c>
      <c r="E12" s="4"/>
    </row>
    <row r="13" spans="1:5">
      <c r="A13" s="2" t="s">
        <v>44</v>
      </c>
      <c r="B13" s="8">
        <v>114476</v>
      </c>
      <c r="C13" s="4"/>
      <c r="D13" s="8">
        <v>117744</v>
      </c>
      <c r="E13" s="4"/>
    </row>
    <row r="14" spans="1:5">
      <c r="A14" s="2" t="s">
        <v>45</v>
      </c>
      <c r="B14" s="8">
        <v>309508</v>
      </c>
      <c r="C14" s="4"/>
      <c r="D14" s="8">
        <v>308608</v>
      </c>
      <c r="E14" s="4"/>
    </row>
    <row r="15" spans="1:5">
      <c r="A15" s="2" t="s">
        <v>46</v>
      </c>
      <c r="B15" s="8">
        <v>214361</v>
      </c>
      <c r="C15" s="4"/>
      <c r="D15" s="8">
        <v>239551</v>
      </c>
      <c r="E15" s="4"/>
    </row>
    <row r="16" spans="1:5" ht="30">
      <c r="A16" s="2" t="s">
        <v>47</v>
      </c>
      <c r="B16" s="8">
        <v>330442</v>
      </c>
      <c r="C16" s="4"/>
      <c r="D16" s="8">
        <v>445989</v>
      </c>
      <c r="E16" s="4"/>
    </row>
    <row r="17" spans="1:5" ht="30">
      <c r="A17" s="2" t="s">
        <v>48</v>
      </c>
      <c r="B17" s="8">
        <v>293896</v>
      </c>
      <c r="C17" s="4"/>
      <c r="D17" s="8">
        <v>316754</v>
      </c>
      <c r="E17" s="4"/>
    </row>
    <row r="18" spans="1:5">
      <c r="A18" s="2" t="s">
        <v>49</v>
      </c>
      <c r="B18" s="8">
        <v>270039</v>
      </c>
      <c r="C18" s="4"/>
      <c r="D18" s="8">
        <v>360185</v>
      </c>
      <c r="E18" s="4"/>
    </row>
    <row r="19" spans="1:5">
      <c r="A19" s="2" t="s">
        <v>50</v>
      </c>
      <c r="B19" s="8">
        <v>29707</v>
      </c>
      <c r="C19" s="4"/>
      <c r="D19" s="4">
        <v>0</v>
      </c>
      <c r="E19" s="4"/>
    </row>
    <row r="20" spans="1:5">
      <c r="A20" s="2" t="s">
        <v>51</v>
      </c>
      <c r="B20" s="8">
        <v>180314</v>
      </c>
      <c r="C20" s="4"/>
      <c r="D20" s="8">
        <v>72096</v>
      </c>
      <c r="E20" s="4"/>
    </row>
    <row r="21" spans="1:5" ht="17.25">
      <c r="A21" s="2" t="s">
        <v>52</v>
      </c>
      <c r="B21" s="8">
        <v>2420543</v>
      </c>
      <c r="C21" s="9" t="s">
        <v>53</v>
      </c>
      <c r="D21" s="8">
        <v>2655462</v>
      </c>
      <c r="E21" s="9" t="s">
        <v>53</v>
      </c>
    </row>
    <row r="22" spans="1:5">
      <c r="A22" s="3" t="s">
        <v>54</v>
      </c>
      <c r="B22" s="4" t="s">
        <v>6</v>
      </c>
      <c r="C22" s="4"/>
      <c r="D22" s="4" t="s">
        <v>6</v>
      </c>
      <c r="E22" s="4"/>
    </row>
    <row r="23" spans="1:5">
      <c r="A23" s="2" t="s">
        <v>55</v>
      </c>
      <c r="B23" s="8">
        <v>65000</v>
      </c>
      <c r="C23" s="4"/>
      <c r="D23" s="8">
        <v>16592</v>
      </c>
      <c r="E23" s="4"/>
    </row>
    <row r="24" spans="1:5">
      <c r="A24" s="2" t="s">
        <v>56</v>
      </c>
      <c r="B24" s="8">
        <v>145857</v>
      </c>
      <c r="C24" s="4"/>
      <c r="D24" s="8">
        <v>144649</v>
      </c>
      <c r="E24" s="4"/>
    </row>
    <row r="25" spans="1:5" ht="30">
      <c r="A25" s="2" t="s">
        <v>57</v>
      </c>
      <c r="B25" s="8">
        <v>208177</v>
      </c>
      <c r="C25" s="4"/>
      <c r="D25" s="8">
        <v>193546</v>
      </c>
      <c r="E25" s="4"/>
    </row>
    <row r="26" spans="1:5">
      <c r="A26" s="2" t="s">
        <v>50</v>
      </c>
      <c r="B26" s="8">
        <v>30363</v>
      </c>
      <c r="C26" s="4"/>
      <c r="D26" s="8">
        <v>1101</v>
      </c>
      <c r="E26" s="4"/>
    </row>
    <row r="27" spans="1:5" ht="60">
      <c r="A27" s="2" t="s">
        <v>58</v>
      </c>
      <c r="B27" s="8">
        <v>98175</v>
      </c>
      <c r="C27" s="4"/>
      <c r="D27" s="8">
        <v>138757</v>
      </c>
      <c r="E27" s="4"/>
    </row>
    <row r="28" spans="1:5">
      <c r="A28" s="2" t="s">
        <v>59</v>
      </c>
      <c r="B28" s="8">
        <v>118465</v>
      </c>
      <c r="C28" s="4"/>
      <c r="D28" s="8">
        <v>150135</v>
      </c>
      <c r="E28" s="4"/>
    </row>
    <row r="29" spans="1:5">
      <c r="A29" s="2" t="s">
        <v>60</v>
      </c>
      <c r="B29" s="8">
        <v>666037</v>
      </c>
      <c r="C29" s="4"/>
      <c r="D29" s="8">
        <v>644780</v>
      </c>
      <c r="E29" s="4"/>
    </row>
    <row r="30" spans="1:5">
      <c r="A30" s="2" t="s">
        <v>61</v>
      </c>
      <c r="B30" s="8">
        <v>666814</v>
      </c>
      <c r="C30" s="4"/>
      <c r="D30" s="8">
        <v>798577</v>
      </c>
      <c r="E30" s="4"/>
    </row>
    <row r="31" spans="1:5">
      <c r="A31" s="2" t="s">
        <v>62</v>
      </c>
      <c r="B31" s="8">
        <v>111644</v>
      </c>
      <c r="C31" s="4"/>
      <c r="D31" s="8">
        <v>31043</v>
      </c>
      <c r="E31" s="4"/>
    </row>
    <row r="32" spans="1:5" ht="45">
      <c r="A32" s="2" t="s">
        <v>63</v>
      </c>
      <c r="B32" s="8">
        <v>378389</v>
      </c>
      <c r="C32" s="4"/>
      <c r="D32" s="8">
        <v>485447</v>
      </c>
      <c r="E32" s="4"/>
    </row>
    <row r="33" spans="1:5">
      <c r="A33" s="2" t="s">
        <v>50</v>
      </c>
      <c r="B33" s="8">
        <v>12497</v>
      </c>
      <c r="C33" s="4"/>
      <c r="D33" s="8">
        <v>20507</v>
      </c>
      <c r="E33" s="4"/>
    </row>
    <row r="34" spans="1:5" ht="30">
      <c r="A34" s="2" t="s">
        <v>64</v>
      </c>
      <c r="B34" s="8">
        <v>272940</v>
      </c>
      <c r="C34" s="4"/>
      <c r="D34" s="8">
        <v>366710</v>
      </c>
      <c r="E34" s="4"/>
    </row>
    <row r="35" spans="1:5">
      <c r="A35" s="2" t="s">
        <v>65</v>
      </c>
      <c r="B35" s="8">
        <v>44007</v>
      </c>
      <c r="C35" s="4"/>
      <c r="D35" s="8">
        <v>7479</v>
      </c>
      <c r="E35" s="4"/>
    </row>
    <row r="36" spans="1:5">
      <c r="A36" s="2" t="s">
        <v>66</v>
      </c>
      <c r="B36" s="8">
        <v>2152328</v>
      </c>
      <c r="C36" s="4"/>
      <c r="D36" s="8">
        <v>2354543</v>
      </c>
      <c r="E36" s="4"/>
    </row>
    <row r="37" spans="1:5">
      <c r="A37" s="2" t="s">
        <v>67</v>
      </c>
      <c r="B37" s="4" t="s">
        <v>68</v>
      </c>
      <c r="C37" s="4"/>
      <c r="D37" s="4" t="s">
        <v>68</v>
      </c>
      <c r="E37" s="4"/>
    </row>
    <row r="38" spans="1:5">
      <c r="A38" s="3" t="s">
        <v>69</v>
      </c>
      <c r="B38" s="4" t="s">
        <v>6</v>
      </c>
      <c r="C38" s="4"/>
      <c r="D38" s="4" t="s">
        <v>6</v>
      </c>
      <c r="E38" s="4"/>
    </row>
    <row r="39" spans="1:5" ht="105">
      <c r="A39" s="2" t="s">
        <v>70</v>
      </c>
      <c r="B39" s="4">
        <v>0</v>
      </c>
      <c r="C39" s="4"/>
      <c r="D39" s="4">
        <v>903</v>
      </c>
      <c r="E39" s="4"/>
    </row>
    <row r="40" spans="1:5">
      <c r="A40" s="2" t="s">
        <v>71</v>
      </c>
      <c r="B40" s="8">
        <v>535288</v>
      </c>
      <c r="C40" s="4"/>
      <c r="D40" s="8">
        <v>511503</v>
      </c>
      <c r="E40" s="4"/>
    </row>
    <row r="41" spans="1:5" ht="30">
      <c r="A41" s="2" t="s">
        <v>72</v>
      </c>
      <c r="B41" s="8">
        <v>-22877</v>
      </c>
      <c r="C41" s="4"/>
      <c r="D41" s="8">
        <v>-21956</v>
      </c>
      <c r="E41" s="4"/>
    </row>
    <row r="42" spans="1:5">
      <c r="A42" s="2" t="s">
        <v>73</v>
      </c>
      <c r="B42" s="8">
        <v>-244684</v>
      </c>
      <c r="C42" s="4"/>
      <c r="D42" s="8">
        <v>-190031</v>
      </c>
      <c r="E42" s="4"/>
    </row>
    <row r="43" spans="1:5" ht="30">
      <c r="A43" s="2" t="s">
        <v>74</v>
      </c>
      <c r="B43" s="8">
        <v>267727</v>
      </c>
      <c r="C43" s="4"/>
      <c r="D43" s="8">
        <v>300419</v>
      </c>
      <c r="E43" s="4"/>
    </row>
    <row r="44" spans="1:5">
      <c r="A44" s="2" t="s">
        <v>75</v>
      </c>
      <c r="B44" s="4">
        <v>488</v>
      </c>
      <c r="C44" s="4"/>
      <c r="D44" s="4">
        <v>500</v>
      </c>
      <c r="E44" s="4"/>
    </row>
    <row r="45" spans="1:5">
      <c r="A45" s="2" t="s">
        <v>76</v>
      </c>
      <c r="B45" s="8">
        <v>268215</v>
      </c>
      <c r="C45" s="4"/>
      <c r="D45" s="8">
        <v>300919</v>
      </c>
      <c r="E45" s="4"/>
    </row>
    <row r="46" spans="1:5" ht="30">
      <c r="A46" s="2" t="s">
        <v>77</v>
      </c>
      <c r="B46" s="6">
        <v>2420543</v>
      </c>
      <c r="C46" s="4"/>
      <c r="D46" s="6">
        <v>2655462</v>
      </c>
      <c r="E46" s="4"/>
    </row>
    <row r="47" spans="1:5">
      <c r="A47" s="10"/>
      <c r="B47" s="10"/>
      <c r="C47" s="10"/>
      <c r="D47" s="10"/>
      <c r="E47" s="10"/>
    </row>
    <row r="48" spans="1:5" ht="45" customHeight="1">
      <c r="A48" s="2" t="s">
        <v>53</v>
      </c>
      <c r="B48" s="11" t="s">
        <v>78</v>
      </c>
      <c r="C48" s="11"/>
      <c r="D48" s="11"/>
      <c r="E48" s="11"/>
    </row>
  </sheetData>
  <mergeCells count="4">
    <mergeCell ref="B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cols>
    <col min="1" max="1" width="30.42578125" bestFit="1" customWidth="1"/>
    <col min="2" max="2" width="36.5703125" bestFit="1" customWidth="1"/>
    <col min="3" max="3" width="8.5703125" customWidth="1"/>
    <col min="4" max="4" width="36" customWidth="1"/>
    <col min="5" max="5" width="31.5703125" customWidth="1"/>
    <col min="6" max="6" width="6.85546875" customWidth="1"/>
    <col min="7" max="7" width="8.5703125" customWidth="1"/>
    <col min="8" max="8" width="36" customWidth="1"/>
    <col min="9" max="9" width="29.140625" customWidth="1"/>
    <col min="10" max="10" width="6.85546875" customWidth="1"/>
    <col min="11" max="11" width="8.5703125" customWidth="1"/>
    <col min="12" max="12" width="31.5703125" customWidth="1"/>
    <col min="13" max="13" width="36" customWidth="1"/>
    <col min="14" max="14" width="6.85546875" customWidth="1"/>
  </cols>
  <sheetData>
    <row r="1" spans="1:14" ht="15" customHeight="1">
      <c r="A1" s="7" t="s">
        <v>6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6</v>
      </c>
      <c r="B3" s="10" t="s">
        <v>6</v>
      </c>
      <c r="C3" s="10"/>
      <c r="D3" s="10"/>
      <c r="E3" s="10"/>
      <c r="F3" s="10"/>
      <c r="G3" s="10"/>
      <c r="H3" s="10"/>
      <c r="I3" s="10"/>
      <c r="J3" s="10"/>
      <c r="K3" s="10"/>
      <c r="L3" s="10"/>
      <c r="M3" s="10"/>
      <c r="N3" s="10"/>
    </row>
    <row r="4" spans="1:14" ht="15" customHeight="1">
      <c r="A4" s="11" t="s">
        <v>675</v>
      </c>
      <c r="B4" s="10" t="s">
        <v>6</v>
      </c>
      <c r="C4" s="10"/>
      <c r="D4" s="10"/>
      <c r="E4" s="10"/>
      <c r="F4" s="10"/>
      <c r="G4" s="10"/>
      <c r="H4" s="10"/>
      <c r="I4" s="10"/>
      <c r="J4" s="10"/>
      <c r="K4" s="10"/>
      <c r="L4" s="10"/>
      <c r="M4" s="10"/>
      <c r="N4" s="10"/>
    </row>
    <row r="5" spans="1:14">
      <c r="A5" s="11"/>
      <c r="B5" s="28" t="s">
        <v>675</v>
      </c>
      <c r="C5" s="28"/>
      <c r="D5" s="28"/>
      <c r="E5" s="28"/>
      <c r="F5" s="28"/>
      <c r="G5" s="28"/>
      <c r="H5" s="28"/>
      <c r="I5" s="28"/>
      <c r="J5" s="28"/>
      <c r="K5" s="28"/>
      <c r="L5" s="28"/>
      <c r="M5" s="28"/>
      <c r="N5" s="28"/>
    </row>
    <row r="6" spans="1:14">
      <c r="A6" s="11"/>
      <c r="B6" s="201" t="s">
        <v>677</v>
      </c>
      <c r="C6" s="201"/>
      <c r="D6" s="201"/>
      <c r="E6" s="201"/>
      <c r="F6" s="201"/>
      <c r="G6" s="201"/>
      <c r="H6" s="201"/>
      <c r="I6" s="201"/>
      <c r="J6" s="201"/>
      <c r="K6" s="201"/>
      <c r="L6" s="201"/>
      <c r="M6" s="201"/>
      <c r="N6" s="201"/>
    </row>
    <row r="7" spans="1:14">
      <c r="A7" s="11"/>
      <c r="B7" s="201" t="s">
        <v>321</v>
      </c>
      <c r="C7" s="201"/>
      <c r="D7" s="201"/>
      <c r="E7" s="201"/>
      <c r="F7" s="201"/>
      <c r="G7" s="201"/>
      <c r="H7" s="201"/>
      <c r="I7" s="201"/>
      <c r="J7" s="201"/>
      <c r="K7" s="201"/>
      <c r="L7" s="201"/>
      <c r="M7" s="201"/>
      <c r="N7" s="201"/>
    </row>
    <row r="8" spans="1:14">
      <c r="A8" s="11"/>
      <c r="B8" s="27"/>
      <c r="C8" s="27"/>
      <c r="D8" s="27"/>
      <c r="E8" s="27"/>
      <c r="F8" s="27"/>
      <c r="G8" s="27"/>
      <c r="H8" s="27"/>
      <c r="I8" s="27"/>
      <c r="J8" s="27"/>
      <c r="K8" s="27"/>
      <c r="L8" s="27"/>
      <c r="M8" s="27"/>
      <c r="N8" s="27"/>
    </row>
    <row r="9" spans="1:14">
      <c r="A9" s="11"/>
      <c r="B9" s="14"/>
      <c r="C9" s="14"/>
      <c r="D9" s="14"/>
      <c r="E9" s="14"/>
      <c r="F9" s="14"/>
      <c r="G9" s="14"/>
      <c r="H9" s="14"/>
      <c r="I9" s="14"/>
      <c r="J9" s="14"/>
      <c r="K9" s="14"/>
      <c r="L9" s="14"/>
      <c r="M9" s="14"/>
      <c r="N9" s="14"/>
    </row>
    <row r="10" spans="1:14" ht="15.75" thickBot="1">
      <c r="A10" s="11"/>
      <c r="B10" s="135"/>
      <c r="C10" s="15"/>
      <c r="D10" s="41" t="s">
        <v>678</v>
      </c>
      <c r="E10" s="41"/>
      <c r="F10" s="41"/>
      <c r="G10" s="41"/>
      <c r="H10" s="41"/>
      <c r="I10" s="41"/>
      <c r="J10" s="41"/>
      <c r="K10" s="41"/>
      <c r="L10" s="41"/>
      <c r="M10" s="41"/>
      <c r="N10" s="41"/>
    </row>
    <row r="11" spans="1:14" ht="15.75" thickBot="1">
      <c r="A11" s="11"/>
      <c r="B11" s="39"/>
      <c r="C11" s="15"/>
      <c r="D11" s="185">
        <v>2013</v>
      </c>
      <c r="E11" s="185"/>
      <c r="F11" s="185"/>
      <c r="G11" s="15"/>
      <c r="H11" s="185">
        <v>2012</v>
      </c>
      <c r="I11" s="185"/>
      <c r="J11" s="185"/>
      <c r="K11" s="15"/>
      <c r="L11" s="185">
        <v>2011</v>
      </c>
      <c r="M11" s="185"/>
      <c r="N11" s="185"/>
    </row>
    <row r="12" spans="1:14">
      <c r="A12" s="11"/>
      <c r="B12" s="184" t="s">
        <v>679</v>
      </c>
      <c r="C12" s="37"/>
      <c r="D12" s="24" t="s">
        <v>354</v>
      </c>
      <c r="E12" s="113" t="s">
        <v>680</v>
      </c>
      <c r="F12" s="24" t="s">
        <v>359</v>
      </c>
      <c r="G12" s="37"/>
      <c r="H12" s="24" t="s">
        <v>354</v>
      </c>
      <c r="I12" s="113" t="s">
        <v>681</v>
      </c>
      <c r="J12" s="24" t="s">
        <v>359</v>
      </c>
      <c r="K12" s="37"/>
      <c r="L12" s="24" t="s">
        <v>354</v>
      </c>
      <c r="M12" s="113" t="s">
        <v>682</v>
      </c>
      <c r="N12" s="24" t="s">
        <v>359</v>
      </c>
    </row>
    <row r="13" spans="1:14">
      <c r="A13" s="11"/>
      <c r="B13" s="163" t="s">
        <v>683</v>
      </c>
      <c r="C13" s="30"/>
      <c r="D13" s="122">
        <v>33637</v>
      </c>
      <c r="E13" s="122"/>
      <c r="F13" s="30"/>
      <c r="G13" s="30"/>
      <c r="H13" s="122">
        <v>31725</v>
      </c>
      <c r="I13" s="122"/>
      <c r="J13" s="30"/>
      <c r="K13" s="30"/>
      <c r="L13" s="122">
        <v>27879</v>
      </c>
      <c r="M13" s="122"/>
      <c r="N13" s="30"/>
    </row>
    <row r="14" spans="1:14" ht="15.75" thickBot="1">
      <c r="A14" s="11"/>
      <c r="B14" s="163"/>
      <c r="C14" s="30"/>
      <c r="D14" s="138"/>
      <c r="E14" s="138"/>
      <c r="F14" s="63"/>
      <c r="G14" s="30"/>
      <c r="H14" s="138"/>
      <c r="I14" s="138"/>
      <c r="J14" s="63"/>
      <c r="K14" s="30"/>
      <c r="L14" s="138"/>
      <c r="M14" s="138"/>
      <c r="N14" s="63"/>
    </row>
    <row r="15" spans="1:14">
      <c r="A15" s="11"/>
      <c r="B15" s="186" t="s">
        <v>684</v>
      </c>
      <c r="C15" s="50"/>
      <c r="D15" s="117" t="s">
        <v>354</v>
      </c>
      <c r="E15" s="146" t="s">
        <v>685</v>
      </c>
      <c r="F15" s="117" t="s">
        <v>359</v>
      </c>
      <c r="G15" s="50"/>
      <c r="H15" s="117" t="s">
        <v>354</v>
      </c>
      <c r="I15" s="119">
        <v>21888</v>
      </c>
      <c r="J15" s="51"/>
      <c r="K15" s="50"/>
      <c r="L15" s="117" t="s">
        <v>354</v>
      </c>
      <c r="M15" s="146" t="s">
        <v>686</v>
      </c>
      <c r="N15" s="117" t="s">
        <v>359</v>
      </c>
    </row>
    <row r="16" spans="1:14" ht="15.75" thickBot="1">
      <c r="A16" s="11"/>
      <c r="B16" s="186"/>
      <c r="C16" s="50"/>
      <c r="D16" s="140"/>
      <c r="E16" s="148"/>
      <c r="F16" s="140"/>
      <c r="G16" s="50"/>
      <c r="H16" s="140"/>
      <c r="I16" s="141"/>
      <c r="J16" s="142"/>
      <c r="K16" s="50"/>
      <c r="L16" s="140"/>
      <c r="M16" s="148"/>
      <c r="N16" s="140"/>
    </row>
    <row r="17" spans="1:14" ht="15.75" thickTop="1">
      <c r="A17" s="11"/>
      <c r="B17" s="30" t="s">
        <v>687</v>
      </c>
      <c r="C17" s="30"/>
      <c r="D17" s="30"/>
      <c r="E17" s="30"/>
      <c r="F17" s="30"/>
      <c r="G17" s="30"/>
      <c r="H17" s="30"/>
      <c r="I17" s="30"/>
      <c r="J17" s="30"/>
      <c r="K17" s="30"/>
      <c r="L17" s="30"/>
      <c r="M17" s="30"/>
      <c r="N17" s="30"/>
    </row>
    <row r="18" spans="1:14">
      <c r="A18" s="11"/>
      <c r="B18" s="30" t="s">
        <v>688</v>
      </c>
      <c r="C18" s="30"/>
      <c r="D18" s="30"/>
      <c r="E18" s="30"/>
      <c r="F18" s="30"/>
      <c r="G18" s="30"/>
      <c r="H18" s="30"/>
      <c r="I18" s="30"/>
      <c r="J18" s="30"/>
      <c r="K18" s="30"/>
      <c r="L18" s="30"/>
      <c r="M18" s="30"/>
      <c r="N18" s="30"/>
    </row>
    <row r="19" spans="1:14">
      <c r="A19" s="11"/>
      <c r="B19" s="27"/>
      <c r="C19" s="27"/>
      <c r="D19" s="27"/>
      <c r="E19" s="27"/>
      <c r="F19" s="27"/>
      <c r="G19" s="27"/>
      <c r="H19" s="27"/>
      <c r="I19" s="27"/>
      <c r="J19" s="27"/>
      <c r="K19" s="27"/>
      <c r="L19" s="27"/>
      <c r="M19" s="27"/>
      <c r="N19" s="27"/>
    </row>
    <row r="20" spans="1:14">
      <c r="A20" s="11"/>
      <c r="B20" s="14"/>
      <c r="C20" s="14"/>
      <c r="D20" s="14"/>
      <c r="E20" s="14"/>
      <c r="F20" s="14"/>
      <c r="G20" s="14"/>
      <c r="H20" s="14"/>
      <c r="I20" s="14"/>
      <c r="J20" s="14"/>
      <c r="K20" s="14"/>
      <c r="L20" s="14"/>
      <c r="M20" s="14"/>
      <c r="N20" s="14"/>
    </row>
    <row r="21" spans="1:14" ht="15.75" thickBot="1">
      <c r="A21" s="11"/>
      <c r="B21" s="135"/>
      <c r="C21" s="15"/>
      <c r="D21" s="41" t="s">
        <v>678</v>
      </c>
      <c r="E21" s="41"/>
      <c r="F21" s="41"/>
      <c r="G21" s="41"/>
      <c r="H21" s="41"/>
      <c r="I21" s="41"/>
      <c r="J21" s="41"/>
      <c r="K21" s="41"/>
      <c r="L21" s="41"/>
      <c r="M21" s="41"/>
      <c r="N21" s="41"/>
    </row>
    <row r="22" spans="1:14" ht="15.75" thickBot="1">
      <c r="A22" s="11"/>
      <c r="B22" s="39"/>
      <c r="C22" s="15"/>
      <c r="D22" s="185">
        <v>2013</v>
      </c>
      <c r="E22" s="185"/>
      <c r="F22" s="185"/>
      <c r="G22" s="15"/>
      <c r="H22" s="185">
        <v>2012</v>
      </c>
      <c r="I22" s="185"/>
      <c r="J22" s="185"/>
      <c r="K22" s="15"/>
      <c r="L22" s="185">
        <v>2011</v>
      </c>
      <c r="M22" s="185"/>
      <c r="N22" s="185"/>
    </row>
    <row r="23" spans="1:14">
      <c r="A23" s="11"/>
      <c r="B23" s="24" t="s">
        <v>689</v>
      </c>
      <c r="C23" s="37"/>
      <c r="D23" s="117"/>
      <c r="E23" s="117"/>
      <c r="F23" s="117"/>
      <c r="G23" s="37"/>
      <c r="H23" s="117"/>
      <c r="I23" s="117"/>
      <c r="J23" s="117"/>
      <c r="K23" s="37"/>
      <c r="L23" s="117"/>
      <c r="M23" s="117"/>
      <c r="N23" s="117"/>
    </row>
    <row r="24" spans="1:14">
      <c r="A24" s="11"/>
      <c r="B24" s="163" t="s">
        <v>690</v>
      </c>
      <c r="C24" s="30"/>
      <c r="D24" s="31" t="s">
        <v>354</v>
      </c>
      <c r="E24" s="122">
        <v>5961</v>
      </c>
      <c r="F24" s="30"/>
      <c r="G24" s="30"/>
      <c r="H24" s="31" t="s">
        <v>354</v>
      </c>
      <c r="I24" s="122">
        <v>9631</v>
      </c>
      <c r="J24" s="30"/>
      <c r="K24" s="30"/>
      <c r="L24" s="31" t="s">
        <v>354</v>
      </c>
      <c r="M24" s="122">
        <v>6588</v>
      </c>
      <c r="N24" s="30"/>
    </row>
    <row r="25" spans="1:14">
      <c r="A25" s="11"/>
      <c r="B25" s="163"/>
      <c r="C25" s="30"/>
      <c r="D25" s="31"/>
      <c r="E25" s="122"/>
      <c r="F25" s="30"/>
      <c r="G25" s="30"/>
      <c r="H25" s="31"/>
      <c r="I25" s="122"/>
      <c r="J25" s="30"/>
      <c r="K25" s="30"/>
      <c r="L25" s="31"/>
      <c r="M25" s="122"/>
      <c r="N25" s="30"/>
    </row>
    <row r="26" spans="1:14">
      <c r="A26" s="11"/>
      <c r="B26" s="188" t="s">
        <v>691</v>
      </c>
      <c r="C26" s="50"/>
      <c r="D26" s="125">
        <v>1070</v>
      </c>
      <c r="E26" s="125"/>
      <c r="F26" s="50"/>
      <c r="G26" s="50"/>
      <c r="H26" s="123">
        <v>580</v>
      </c>
      <c r="I26" s="123"/>
      <c r="J26" s="50"/>
      <c r="K26" s="50"/>
      <c r="L26" s="123" t="s">
        <v>692</v>
      </c>
      <c r="M26" s="123"/>
      <c r="N26" s="116" t="s">
        <v>359</v>
      </c>
    </row>
    <row r="27" spans="1:14">
      <c r="A27" s="11"/>
      <c r="B27" s="188"/>
      <c r="C27" s="50"/>
      <c r="D27" s="125"/>
      <c r="E27" s="125"/>
      <c r="F27" s="50"/>
      <c r="G27" s="50"/>
      <c r="H27" s="123"/>
      <c r="I27" s="123"/>
      <c r="J27" s="50"/>
      <c r="K27" s="50"/>
      <c r="L27" s="123"/>
      <c r="M27" s="123"/>
      <c r="N27" s="116"/>
    </row>
    <row r="28" spans="1:14">
      <c r="A28" s="11"/>
      <c r="B28" s="163" t="s">
        <v>473</v>
      </c>
      <c r="C28" s="30"/>
      <c r="D28" s="122">
        <v>10229</v>
      </c>
      <c r="E28" s="122"/>
      <c r="F28" s="30"/>
      <c r="G28" s="30"/>
      <c r="H28" s="122">
        <v>9575</v>
      </c>
      <c r="I28" s="122"/>
      <c r="J28" s="30"/>
      <c r="K28" s="30"/>
      <c r="L28" s="122">
        <v>7196</v>
      </c>
      <c r="M28" s="122"/>
      <c r="N28" s="30"/>
    </row>
    <row r="29" spans="1:14" ht="15.75" thickBot="1">
      <c r="A29" s="11"/>
      <c r="B29" s="163"/>
      <c r="C29" s="30"/>
      <c r="D29" s="138"/>
      <c r="E29" s="138"/>
      <c r="F29" s="63"/>
      <c r="G29" s="30"/>
      <c r="H29" s="138"/>
      <c r="I29" s="138"/>
      <c r="J29" s="63"/>
      <c r="K29" s="30"/>
      <c r="L29" s="138"/>
      <c r="M29" s="138"/>
      <c r="N29" s="63"/>
    </row>
    <row r="30" spans="1:14">
      <c r="A30" s="11"/>
      <c r="B30" s="50"/>
      <c r="C30" s="50"/>
      <c r="D30" s="119">
        <v>17260</v>
      </c>
      <c r="E30" s="119"/>
      <c r="F30" s="51"/>
      <c r="G30" s="50"/>
      <c r="H30" s="119">
        <v>19786</v>
      </c>
      <c r="I30" s="119"/>
      <c r="J30" s="51"/>
      <c r="K30" s="50"/>
      <c r="L30" s="119">
        <v>13667</v>
      </c>
      <c r="M30" s="119"/>
      <c r="N30" s="51"/>
    </row>
    <row r="31" spans="1:14" ht="15.75" thickBot="1">
      <c r="A31" s="11"/>
      <c r="B31" s="50"/>
      <c r="C31" s="50"/>
      <c r="D31" s="126"/>
      <c r="E31" s="126"/>
      <c r="F31" s="69"/>
      <c r="G31" s="50"/>
      <c r="H31" s="126"/>
      <c r="I31" s="126"/>
      <c r="J31" s="69"/>
      <c r="K31" s="50"/>
      <c r="L31" s="126"/>
      <c r="M31" s="126"/>
      <c r="N31" s="69"/>
    </row>
    <row r="32" spans="1:14">
      <c r="A32" s="11"/>
      <c r="B32" s="18" t="s">
        <v>693</v>
      </c>
      <c r="C32" s="15"/>
      <c r="D32" s="128"/>
      <c r="E32" s="128"/>
      <c r="F32" s="128"/>
      <c r="G32" s="15"/>
      <c r="H32" s="128"/>
      <c r="I32" s="128"/>
      <c r="J32" s="128"/>
      <c r="K32" s="15"/>
      <c r="L32" s="128"/>
      <c r="M32" s="128"/>
      <c r="N32" s="128"/>
    </row>
    <row r="33" spans="1:14">
      <c r="A33" s="11"/>
      <c r="B33" s="188" t="s">
        <v>690</v>
      </c>
      <c r="C33" s="50"/>
      <c r="D33" s="123" t="s">
        <v>694</v>
      </c>
      <c r="E33" s="123"/>
      <c r="F33" s="116" t="s">
        <v>359</v>
      </c>
      <c r="G33" s="50"/>
      <c r="H33" s="123">
        <v>940</v>
      </c>
      <c r="I33" s="123"/>
      <c r="J33" s="50"/>
      <c r="K33" s="50"/>
      <c r="L33" s="123" t="s">
        <v>695</v>
      </c>
      <c r="M33" s="123"/>
      <c r="N33" s="116" t="s">
        <v>359</v>
      </c>
    </row>
    <row r="34" spans="1:14">
      <c r="A34" s="11"/>
      <c r="B34" s="188"/>
      <c r="C34" s="50"/>
      <c r="D34" s="123"/>
      <c r="E34" s="123"/>
      <c r="F34" s="116"/>
      <c r="G34" s="50"/>
      <c r="H34" s="123"/>
      <c r="I34" s="123"/>
      <c r="J34" s="50"/>
      <c r="K34" s="50"/>
      <c r="L34" s="123"/>
      <c r="M34" s="123"/>
      <c r="N34" s="116"/>
    </row>
    <row r="35" spans="1:14">
      <c r="A35" s="11"/>
      <c r="B35" s="163" t="s">
        <v>691</v>
      </c>
      <c r="C35" s="30"/>
      <c r="D35" s="124" t="s">
        <v>355</v>
      </c>
      <c r="E35" s="124"/>
      <c r="F35" s="30"/>
      <c r="G35" s="30"/>
      <c r="H35" s="124">
        <v>85</v>
      </c>
      <c r="I35" s="124"/>
      <c r="J35" s="30"/>
      <c r="K35" s="30"/>
      <c r="L35" s="124" t="s">
        <v>696</v>
      </c>
      <c r="M35" s="124"/>
      <c r="N35" s="31" t="s">
        <v>359</v>
      </c>
    </row>
    <row r="36" spans="1:14">
      <c r="A36" s="11"/>
      <c r="B36" s="163"/>
      <c r="C36" s="30"/>
      <c r="D36" s="124"/>
      <c r="E36" s="124"/>
      <c r="F36" s="30"/>
      <c r="G36" s="30"/>
      <c r="H36" s="124"/>
      <c r="I36" s="124"/>
      <c r="J36" s="30"/>
      <c r="K36" s="30"/>
      <c r="L36" s="124"/>
      <c r="M36" s="124"/>
      <c r="N36" s="31"/>
    </row>
    <row r="37" spans="1:14" ht="15.75" thickBot="1">
      <c r="A37" s="11"/>
      <c r="B37" s="184" t="s">
        <v>473</v>
      </c>
      <c r="C37" s="37"/>
      <c r="D37" s="127" t="s">
        <v>697</v>
      </c>
      <c r="E37" s="127"/>
      <c r="F37" s="24" t="s">
        <v>359</v>
      </c>
      <c r="G37" s="37"/>
      <c r="H37" s="127" t="s">
        <v>698</v>
      </c>
      <c r="I37" s="127"/>
      <c r="J37" s="24" t="s">
        <v>359</v>
      </c>
      <c r="K37" s="37"/>
      <c r="L37" s="127" t="s">
        <v>699</v>
      </c>
      <c r="M37" s="127"/>
      <c r="N37" s="24" t="s">
        <v>359</v>
      </c>
    </row>
    <row r="38" spans="1:14" ht="15.75" thickBot="1">
      <c r="A38" s="11"/>
      <c r="B38" s="15"/>
      <c r="C38" s="15"/>
      <c r="D38" s="189" t="s">
        <v>700</v>
      </c>
      <c r="E38" s="189"/>
      <c r="F38" s="187" t="s">
        <v>359</v>
      </c>
      <c r="G38" s="15"/>
      <c r="H38" s="189" t="s">
        <v>701</v>
      </c>
      <c r="I38" s="189"/>
      <c r="J38" s="187" t="s">
        <v>359</v>
      </c>
      <c r="K38" s="15"/>
      <c r="L38" s="189" t="s">
        <v>702</v>
      </c>
      <c r="M38" s="189"/>
      <c r="N38" s="187" t="s">
        <v>359</v>
      </c>
    </row>
    <row r="39" spans="1:14">
      <c r="A39" s="11"/>
      <c r="B39" s="50"/>
      <c r="C39" s="50"/>
      <c r="D39" s="117" t="s">
        <v>354</v>
      </c>
      <c r="E39" s="119">
        <v>7769</v>
      </c>
      <c r="F39" s="51"/>
      <c r="G39" s="50"/>
      <c r="H39" s="117" t="s">
        <v>354</v>
      </c>
      <c r="I39" s="119">
        <v>17959</v>
      </c>
      <c r="J39" s="51"/>
      <c r="K39" s="50"/>
      <c r="L39" s="117" t="s">
        <v>354</v>
      </c>
      <c r="M39" s="146" t="s">
        <v>703</v>
      </c>
      <c r="N39" s="117" t="s">
        <v>359</v>
      </c>
    </row>
    <row r="40" spans="1:14" ht="15.75" thickBot="1">
      <c r="A40" s="11"/>
      <c r="B40" s="50"/>
      <c r="C40" s="50"/>
      <c r="D40" s="140"/>
      <c r="E40" s="141"/>
      <c r="F40" s="142"/>
      <c r="G40" s="50"/>
      <c r="H40" s="140"/>
      <c r="I40" s="141"/>
      <c r="J40" s="142"/>
      <c r="K40" s="50"/>
      <c r="L40" s="140"/>
      <c r="M40" s="148"/>
      <c r="N40" s="140"/>
    </row>
    <row r="41" spans="1:14" ht="15.75" thickTop="1">
      <c r="A41" s="11"/>
      <c r="B41" s="30" t="s">
        <v>704</v>
      </c>
      <c r="C41" s="30"/>
      <c r="D41" s="30"/>
      <c r="E41" s="30"/>
      <c r="F41" s="30"/>
      <c r="G41" s="30"/>
      <c r="H41" s="30"/>
      <c r="I41" s="30"/>
      <c r="J41" s="30"/>
      <c r="K41" s="30"/>
      <c r="L41" s="30"/>
      <c r="M41" s="30"/>
      <c r="N41" s="30"/>
    </row>
    <row r="42" spans="1:14">
      <c r="A42" s="11"/>
      <c r="B42" s="28" t="s">
        <v>321</v>
      </c>
      <c r="C42" s="28"/>
      <c r="D42" s="28"/>
      <c r="E42" s="28"/>
      <c r="F42" s="28"/>
      <c r="G42" s="28"/>
      <c r="H42" s="28"/>
      <c r="I42" s="28"/>
      <c r="J42" s="28"/>
      <c r="K42" s="28"/>
      <c r="L42" s="28"/>
      <c r="M42" s="28"/>
      <c r="N42" s="28"/>
    </row>
    <row r="43" spans="1:14">
      <c r="A43" s="11"/>
      <c r="B43" s="27"/>
      <c r="C43" s="27"/>
      <c r="D43" s="27"/>
      <c r="E43" s="27"/>
      <c r="F43" s="27"/>
      <c r="G43" s="27"/>
      <c r="H43" s="27"/>
      <c r="I43" s="27"/>
      <c r="J43" s="27"/>
      <c r="K43" s="27"/>
      <c r="L43" s="27"/>
      <c r="M43" s="27"/>
    </row>
    <row r="44" spans="1:14">
      <c r="A44" s="11"/>
      <c r="B44" s="14"/>
      <c r="C44" s="14"/>
      <c r="D44" s="14"/>
      <c r="E44" s="14"/>
      <c r="F44" s="14"/>
      <c r="G44" s="14"/>
      <c r="H44" s="14"/>
      <c r="I44" s="14"/>
      <c r="J44" s="14"/>
      <c r="K44" s="14"/>
      <c r="L44" s="14"/>
      <c r="M44" s="14"/>
    </row>
    <row r="45" spans="1:14" ht="15.75" thickBot="1">
      <c r="A45" s="11"/>
      <c r="B45" s="15"/>
      <c r="C45" s="190" t="s">
        <v>705</v>
      </c>
      <c r="D45" s="190"/>
      <c r="E45" s="190"/>
      <c r="F45" s="190"/>
      <c r="G45" s="190"/>
      <c r="H45" s="190"/>
      <c r="I45" s="190"/>
      <c r="J45" s="190"/>
      <c r="K45" s="190"/>
      <c r="L45" s="190"/>
      <c r="M45" s="190"/>
    </row>
    <row r="46" spans="1:14" ht="15.75" thickBot="1">
      <c r="A46" s="11"/>
      <c r="B46" s="15"/>
      <c r="C46" s="185">
        <v>2013</v>
      </c>
      <c r="D46" s="185"/>
      <c r="E46" s="185"/>
      <c r="F46" s="15"/>
      <c r="G46" s="185">
        <v>2012</v>
      </c>
      <c r="H46" s="185"/>
      <c r="I46" s="185"/>
      <c r="J46" s="15"/>
      <c r="K46" s="185">
        <v>2011</v>
      </c>
      <c r="L46" s="185"/>
      <c r="M46" s="185"/>
    </row>
    <row r="47" spans="1:14">
      <c r="A47" s="11"/>
      <c r="B47" s="116" t="s">
        <v>706</v>
      </c>
      <c r="C47" s="117" t="s">
        <v>354</v>
      </c>
      <c r="D47" s="146" t="s">
        <v>707</v>
      </c>
      <c r="E47" s="117" t="s">
        <v>359</v>
      </c>
      <c r="F47" s="50"/>
      <c r="G47" s="117" t="s">
        <v>354</v>
      </c>
      <c r="H47" s="119">
        <v>7661</v>
      </c>
      <c r="I47" s="51"/>
      <c r="J47" s="50"/>
      <c r="K47" s="117" t="s">
        <v>354</v>
      </c>
      <c r="L47" s="146" t="s">
        <v>708</v>
      </c>
      <c r="M47" s="117" t="s">
        <v>359</v>
      </c>
    </row>
    <row r="48" spans="1:14">
      <c r="A48" s="11"/>
      <c r="B48" s="116"/>
      <c r="C48" s="118"/>
      <c r="D48" s="147"/>
      <c r="E48" s="118"/>
      <c r="F48" s="50"/>
      <c r="G48" s="118"/>
      <c r="H48" s="120"/>
      <c r="I48" s="121"/>
      <c r="J48" s="50"/>
      <c r="K48" s="118"/>
      <c r="L48" s="147"/>
      <c r="M48" s="118"/>
    </row>
    <row r="49" spans="1:13">
      <c r="A49" s="11"/>
      <c r="B49" s="31" t="s">
        <v>709</v>
      </c>
      <c r="C49" s="124" t="s">
        <v>710</v>
      </c>
      <c r="D49" s="124"/>
      <c r="E49" s="31" t="s">
        <v>359</v>
      </c>
      <c r="F49" s="30"/>
      <c r="G49" s="124">
        <v>883</v>
      </c>
      <c r="H49" s="124"/>
      <c r="I49" s="30"/>
      <c r="J49" s="30"/>
      <c r="K49" s="124" t="s">
        <v>711</v>
      </c>
      <c r="L49" s="124"/>
      <c r="M49" s="31" t="s">
        <v>359</v>
      </c>
    </row>
    <row r="50" spans="1:13">
      <c r="A50" s="11"/>
      <c r="B50" s="31"/>
      <c r="C50" s="124"/>
      <c r="D50" s="124"/>
      <c r="E50" s="31"/>
      <c r="F50" s="30"/>
      <c r="G50" s="124"/>
      <c r="H50" s="124"/>
      <c r="I50" s="30"/>
      <c r="J50" s="30"/>
      <c r="K50" s="124"/>
      <c r="L50" s="124"/>
      <c r="M50" s="31"/>
    </row>
    <row r="51" spans="1:13">
      <c r="A51" s="11"/>
      <c r="B51" s="116" t="s">
        <v>712</v>
      </c>
      <c r="C51" s="123">
        <v>563</v>
      </c>
      <c r="D51" s="123"/>
      <c r="E51" s="50"/>
      <c r="F51" s="50"/>
      <c r="G51" s="123">
        <v>633</v>
      </c>
      <c r="H51" s="123"/>
      <c r="I51" s="50"/>
      <c r="J51" s="50"/>
      <c r="K51" s="123">
        <v>604</v>
      </c>
      <c r="L51" s="123"/>
      <c r="M51" s="50"/>
    </row>
    <row r="52" spans="1:13">
      <c r="A52" s="11"/>
      <c r="B52" s="116"/>
      <c r="C52" s="123"/>
      <c r="D52" s="123"/>
      <c r="E52" s="50"/>
      <c r="F52" s="50"/>
      <c r="G52" s="123"/>
      <c r="H52" s="123"/>
      <c r="I52" s="50"/>
      <c r="J52" s="50"/>
      <c r="K52" s="123"/>
      <c r="L52" s="123"/>
      <c r="M52" s="50"/>
    </row>
    <row r="53" spans="1:13">
      <c r="A53" s="11"/>
      <c r="B53" s="18" t="s">
        <v>713</v>
      </c>
      <c r="C53" s="124" t="s">
        <v>714</v>
      </c>
      <c r="D53" s="124"/>
      <c r="E53" s="18" t="s">
        <v>359</v>
      </c>
      <c r="F53" s="15"/>
      <c r="G53" s="124" t="s">
        <v>715</v>
      </c>
      <c r="H53" s="124"/>
      <c r="I53" s="18" t="s">
        <v>359</v>
      </c>
      <c r="J53" s="15"/>
      <c r="K53" s="124" t="s">
        <v>716</v>
      </c>
      <c r="L53" s="124"/>
      <c r="M53" s="18" t="s">
        <v>359</v>
      </c>
    </row>
    <row r="54" spans="1:13">
      <c r="A54" s="11"/>
      <c r="B54" s="116" t="s">
        <v>717</v>
      </c>
      <c r="C54" s="123" t="s">
        <v>718</v>
      </c>
      <c r="D54" s="123"/>
      <c r="E54" s="116" t="s">
        <v>359</v>
      </c>
      <c r="F54" s="50"/>
      <c r="G54" s="123" t="s">
        <v>355</v>
      </c>
      <c r="H54" s="123"/>
      <c r="I54" s="50"/>
      <c r="J54" s="50"/>
      <c r="K54" s="123" t="s">
        <v>719</v>
      </c>
      <c r="L54" s="123"/>
      <c r="M54" s="116" t="s">
        <v>359</v>
      </c>
    </row>
    <row r="55" spans="1:13">
      <c r="A55" s="11"/>
      <c r="B55" s="116"/>
      <c r="C55" s="123"/>
      <c r="D55" s="123"/>
      <c r="E55" s="116"/>
      <c r="F55" s="50"/>
      <c r="G55" s="123"/>
      <c r="H55" s="123"/>
      <c r="I55" s="50"/>
      <c r="J55" s="50"/>
      <c r="K55" s="123"/>
      <c r="L55" s="123"/>
      <c r="M55" s="116"/>
    </row>
    <row r="56" spans="1:13">
      <c r="A56" s="11"/>
      <c r="B56" s="31" t="s">
        <v>720</v>
      </c>
      <c r="C56" s="122">
        <v>1799</v>
      </c>
      <c r="D56" s="122"/>
      <c r="E56" s="30"/>
      <c r="F56" s="30"/>
      <c r="G56" s="122">
        <v>16640</v>
      </c>
      <c r="H56" s="122"/>
      <c r="I56" s="30"/>
      <c r="J56" s="30"/>
      <c r="K56" s="122">
        <v>15125</v>
      </c>
      <c r="L56" s="122"/>
      <c r="M56" s="30"/>
    </row>
    <row r="57" spans="1:13">
      <c r="A57" s="11"/>
      <c r="B57" s="31"/>
      <c r="C57" s="122"/>
      <c r="D57" s="122"/>
      <c r="E57" s="30"/>
      <c r="F57" s="30"/>
      <c r="G57" s="122"/>
      <c r="H57" s="122"/>
      <c r="I57" s="30"/>
      <c r="J57" s="30"/>
      <c r="K57" s="122"/>
      <c r="L57" s="122"/>
      <c r="M57" s="30"/>
    </row>
    <row r="58" spans="1:13">
      <c r="A58" s="11"/>
      <c r="B58" s="24" t="s">
        <v>721</v>
      </c>
      <c r="C58" s="123" t="s">
        <v>722</v>
      </c>
      <c r="D58" s="123"/>
      <c r="E58" s="24" t="s">
        <v>359</v>
      </c>
      <c r="F58" s="37"/>
      <c r="G58" s="123" t="s">
        <v>723</v>
      </c>
      <c r="H58" s="123"/>
      <c r="I58" s="24" t="s">
        <v>359</v>
      </c>
      <c r="J58" s="37"/>
      <c r="K58" s="123" t="s">
        <v>724</v>
      </c>
      <c r="L58" s="123"/>
      <c r="M58" s="24" t="s">
        <v>359</v>
      </c>
    </row>
    <row r="59" spans="1:13">
      <c r="A59" s="11"/>
      <c r="B59" s="18" t="s">
        <v>725</v>
      </c>
      <c r="C59" s="124" t="s">
        <v>726</v>
      </c>
      <c r="D59" s="124"/>
      <c r="E59" s="18" t="s">
        <v>359</v>
      </c>
      <c r="F59" s="15"/>
      <c r="G59" s="124" t="s">
        <v>727</v>
      </c>
      <c r="H59" s="124"/>
      <c r="I59" s="18" t="s">
        <v>359</v>
      </c>
      <c r="J59" s="15"/>
      <c r="K59" s="124" t="s">
        <v>728</v>
      </c>
      <c r="L59" s="124"/>
      <c r="M59" s="18" t="s">
        <v>359</v>
      </c>
    </row>
    <row r="60" spans="1:13">
      <c r="A60" s="11"/>
      <c r="B60" s="116" t="s">
        <v>729</v>
      </c>
      <c r="C60" s="125">
        <v>4434</v>
      </c>
      <c r="D60" s="125"/>
      <c r="E60" s="50"/>
      <c r="F60" s="50"/>
      <c r="G60" s="123">
        <v>447</v>
      </c>
      <c r="H60" s="123"/>
      <c r="I60" s="50"/>
      <c r="J60" s="50"/>
      <c r="K60" s="123" t="s">
        <v>355</v>
      </c>
      <c r="L60" s="123"/>
      <c r="M60" s="50"/>
    </row>
    <row r="61" spans="1:13">
      <c r="A61" s="11"/>
      <c r="B61" s="116"/>
      <c r="C61" s="125"/>
      <c r="D61" s="125"/>
      <c r="E61" s="50"/>
      <c r="F61" s="50"/>
      <c r="G61" s="123"/>
      <c r="H61" s="123"/>
      <c r="I61" s="50"/>
      <c r="J61" s="50"/>
      <c r="K61" s="123"/>
      <c r="L61" s="123"/>
      <c r="M61" s="50"/>
    </row>
    <row r="62" spans="1:13">
      <c r="A62" s="11"/>
      <c r="B62" s="31" t="s">
        <v>730</v>
      </c>
      <c r="C62" s="124" t="s">
        <v>355</v>
      </c>
      <c r="D62" s="124"/>
      <c r="E62" s="30"/>
      <c r="F62" s="30"/>
      <c r="G62" s="124" t="s">
        <v>355</v>
      </c>
      <c r="H62" s="124"/>
      <c r="I62" s="30"/>
      <c r="J62" s="30"/>
      <c r="K62" s="122">
        <v>22890</v>
      </c>
      <c r="L62" s="122"/>
      <c r="M62" s="30"/>
    </row>
    <row r="63" spans="1:13">
      <c r="A63" s="11"/>
      <c r="B63" s="31"/>
      <c r="C63" s="124"/>
      <c r="D63" s="124"/>
      <c r="E63" s="30"/>
      <c r="F63" s="30"/>
      <c r="G63" s="124"/>
      <c r="H63" s="124"/>
      <c r="I63" s="30"/>
      <c r="J63" s="30"/>
      <c r="K63" s="122"/>
      <c r="L63" s="122"/>
      <c r="M63" s="30"/>
    </row>
    <row r="64" spans="1:13">
      <c r="A64" s="11"/>
      <c r="B64" s="116" t="s">
        <v>731</v>
      </c>
      <c r="C64" s="125">
        <v>85135</v>
      </c>
      <c r="D64" s="125"/>
      <c r="E64" s="50"/>
      <c r="F64" s="50"/>
      <c r="G64" s="123" t="s">
        <v>732</v>
      </c>
      <c r="H64" s="123"/>
      <c r="I64" s="116" t="s">
        <v>359</v>
      </c>
      <c r="J64" s="50"/>
      <c r="K64" s="125">
        <v>35149</v>
      </c>
      <c r="L64" s="125"/>
      <c r="M64" s="50"/>
    </row>
    <row r="65" spans="1:13">
      <c r="A65" s="11"/>
      <c r="B65" s="116"/>
      <c r="C65" s="125"/>
      <c r="D65" s="125"/>
      <c r="E65" s="50"/>
      <c r="F65" s="50"/>
      <c r="G65" s="123"/>
      <c r="H65" s="123"/>
      <c r="I65" s="116"/>
      <c r="J65" s="50"/>
      <c r="K65" s="125"/>
      <c r="L65" s="125"/>
      <c r="M65" s="50"/>
    </row>
    <row r="66" spans="1:13">
      <c r="A66" s="11"/>
      <c r="B66" s="31" t="s">
        <v>733</v>
      </c>
      <c r="C66" s="124" t="s">
        <v>734</v>
      </c>
      <c r="D66" s="124"/>
      <c r="E66" s="31" t="s">
        <v>359</v>
      </c>
      <c r="F66" s="30"/>
      <c r="G66" s="124" t="s">
        <v>355</v>
      </c>
      <c r="H66" s="124"/>
      <c r="I66" s="30"/>
      <c r="J66" s="30"/>
      <c r="K66" s="124" t="s">
        <v>355</v>
      </c>
      <c r="L66" s="124"/>
      <c r="M66" s="30"/>
    </row>
    <row r="67" spans="1:13">
      <c r="A67" s="11"/>
      <c r="B67" s="31"/>
      <c r="C67" s="124"/>
      <c r="D67" s="124"/>
      <c r="E67" s="31"/>
      <c r="F67" s="30"/>
      <c r="G67" s="124"/>
      <c r="H67" s="124"/>
      <c r="I67" s="30"/>
      <c r="J67" s="30"/>
      <c r="K67" s="124"/>
      <c r="L67" s="124"/>
      <c r="M67" s="30"/>
    </row>
    <row r="68" spans="1:13">
      <c r="A68" s="11"/>
      <c r="B68" s="116" t="s">
        <v>735</v>
      </c>
      <c r="C68" s="123" t="s">
        <v>355</v>
      </c>
      <c r="D68" s="123"/>
      <c r="E68" s="50"/>
      <c r="F68" s="50"/>
      <c r="G68" s="125">
        <v>1600</v>
      </c>
      <c r="H68" s="125"/>
      <c r="I68" s="50"/>
      <c r="J68" s="50"/>
      <c r="K68" s="123" t="s">
        <v>355</v>
      </c>
      <c r="L68" s="123"/>
      <c r="M68" s="50"/>
    </row>
    <row r="69" spans="1:13">
      <c r="A69" s="11"/>
      <c r="B69" s="116"/>
      <c r="C69" s="123"/>
      <c r="D69" s="123"/>
      <c r="E69" s="50"/>
      <c r="F69" s="50"/>
      <c r="G69" s="125"/>
      <c r="H69" s="125"/>
      <c r="I69" s="50"/>
      <c r="J69" s="50"/>
      <c r="K69" s="123"/>
      <c r="L69" s="123"/>
      <c r="M69" s="50"/>
    </row>
    <row r="70" spans="1:13">
      <c r="A70" s="11"/>
      <c r="B70" s="31" t="s">
        <v>736</v>
      </c>
      <c r="C70" s="122">
        <v>5840</v>
      </c>
      <c r="D70" s="122"/>
      <c r="E70" s="30"/>
      <c r="F70" s="30"/>
      <c r="G70" s="124" t="s">
        <v>355</v>
      </c>
      <c r="H70" s="124"/>
      <c r="I70" s="30"/>
      <c r="J70" s="30"/>
      <c r="K70" s="124" t="s">
        <v>355</v>
      </c>
      <c r="L70" s="124"/>
      <c r="M70" s="30"/>
    </row>
    <row r="71" spans="1:13">
      <c r="A71" s="11"/>
      <c r="B71" s="31"/>
      <c r="C71" s="122"/>
      <c r="D71" s="122"/>
      <c r="E71" s="30"/>
      <c r="F71" s="30"/>
      <c r="G71" s="124"/>
      <c r="H71" s="124"/>
      <c r="I71" s="30"/>
      <c r="J71" s="30"/>
      <c r="K71" s="124"/>
      <c r="L71" s="124"/>
      <c r="M71" s="30"/>
    </row>
    <row r="72" spans="1:13">
      <c r="A72" s="11"/>
      <c r="B72" s="116" t="s">
        <v>737</v>
      </c>
      <c r="C72" s="123" t="s">
        <v>738</v>
      </c>
      <c r="D72" s="123"/>
      <c r="E72" s="116" t="s">
        <v>359</v>
      </c>
      <c r="F72" s="50"/>
      <c r="G72" s="123" t="s">
        <v>739</v>
      </c>
      <c r="H72" s="123"/>
      <c r="I72" s="116" t="s">
        <v>359</v>
      </c>
      <c r="J72" s="50"/>
      <c r="K72" s="123" t="s">
        <v>355</v>
      </c>
      <c r="L72" s="123"/>
      <c r="M72" s="50"/>
    </row>
    <row r="73" spans="1:13">
      <c r="A73" s="11"/>
      <c r="B73" s="116"/>
      <c r="C73" s="123"/>
      <c r="D73" s="123"/>
      <c r="E73" s="116"/>
      <c r="F73" s="50"/>
      <c r="G73" s="123"/>
      <c r="H73" s="123"/>
      <c r="I73" s="116"/>
      <c r="J73" s="50"/>
      <c r="K73" s="123"/>
      <c r="L73" s="123"/>
      <c r="M73" s="50"/>
    </row>
    <row r="74" spans="1:13">
      <c r="A74" s="11"/>
      <c r="B74" s="31" t="s">
        <v>740</v>
      </c>
      <c r="C74" s="122">
        <v>2834</v>
      </c>
      <c r="D74" s="122"/>
      <c r="E74" s="30"/>
      <c r="F74" s="30"/>
      <c r="G74" s="124" t="s">
        <v>355</v>
      </c>
      <c r="H74" s="124"/>
      <c r="I74" s="30"/>
      <c r="J74" s="30"/>
      <c r="K74" s="124" t="s">
        <v>355</v>
      </c>
      <c r="L74" s="124"/>
      <c r="M74" s="30"/>
    </row>
    <row r="75" spans="1:13">
      <c r="A75" s="11"/>
      <c r="B75" s="31"/>
      <c r="C75" s="122"/>
      <c r="D75" s="122"/>
      <c r="E75" s="30"/>
      <c r="F75" s="30"/>
      <c r="G75" s="124"/>
      <c r="H75" s="124"/>
      <c r="I75" s="30"/>
      <c r="J75" s="30"/>
      <c r="K75" s="124"/>
      <c r="L75" s="124"/>
      <c r="M75" s="30"/>
    </row>
    <row r="76" spans="1:13">
      <c r="A76" s="11"/>
      <c r="B76" s="116" t="s">
        <v>741</v>
      </c>
      <c r="C76" s="125">
        <v>1159</v>
      </c>
      <c r="D76" s="125"/>
      <c r="E76" s="50"/>
      <c r="F76" s="50"/>
      <c r="G76" s="125">
        <v>9967</v>
      </c>
      <c r="H76" s="125"/>
      <c r="I76" s="50"/>
      <c r="J76" s="50"/>
      <c r="K76" s="123" t="s">
        <v>355</v>
      </c>
      <c r="L76" s="123"/>
      <c r="M76" s="50"/>
    </row>
    <row r="77" spans="1:13">
      <c r="A77" s="11"/>
      <c r="B77" s="116"/>
      <c r="C77" s="125"/>
      <c r="D77" s="125"/>
      <c r="E77" s="50"/>
      <c r="F77" s="50"/>
      <c r="G77" s="125"/>
      <c r="H77" s="125"/>
      <c r="I77" s="50"/>
      <c r="J77" s="50"/>
      <c r="K77" s="123"/>
      <c r="L77" s="123"/>
      <c r="M77" s="50"/>
    </row>
    <row r="78" spans="1:13">
      <c r="A78" s="11"/>
      <c r="B78" s="31" t="s">
        <v>742</v>
      </c>
      <c r="C78" s="124" t="s">
        <v>355</v>
      </c>
      <c r="D78" s="124"/>
      <c r="E78" s="30"/>
      <c r="F78" s="30"/>
      <c r="G78" s="124" t="s">
        <v>743</v>
      </c>
      <c r="H78" s="124"/>
      <c r="I78" s="31" t="s">
        <v>359</v>
      </c>
      <c r="J78" s="30"/>
      <c r="K78" s="124" t="s">
        <v>744</v>
      </c>
      <c r="L78" s="124"/>
      <c r="M78" s="31" t="s">
        <v>359</v>
      </c>
    </row>
    <row r="79" spans="1:13">
      <c r="A79" s="11"/>
      <c r="B79" s="31"/>
      <c r="C79" s="124"/>
      <c r="D79" s="124"/>
      <c r="E79" s="30"/>
      <c r="F79" s="30"/>
      <c r="G79" s="124"/>
      <c r="H79" s="124"/>
      <c r="I79" s="31"/>
      <c r="J79" s="30"/>
      <c r="K79" s="124"/>
      <c r="L79" s="124"/>
      <c r="M79" s="31"/>
    </row>
    <row r="80" spans="1:13">
      <c r="A80" s="11"/>
      <c r="B80" s="116" t="s">
        <v>745</v>
      </c>
      <c r="C80" s="123" t="s">
        <v>355</v>
      </c>
      <c r="D80" s="123"/>
      <c r="E80" s="50"/>
      <c r="F80" s="50"/>
      <c r="G80" s="123" t="s">
        <v>746</v>
      </c>
      <c r="H80" s="123"/>
      <c r="I80" s="116" t="s">
        <v>359</v>
      </c>
      <c r="J80" s="50"/>
      <c r="K80" s="123" t="s">
        <v>747</v>
      </c>
      <c r="L80" s="123"/>
      <c r="M80" s="116" t="s">
        <v>359</v>
      </c>
    </row>
    <row r="81" spans="1:14">
      <c r="A81" s="11"/>
      <c r="B81" s="116"/>
      <c r="C81" s="123"/>
      <c r="D81" s="123"/>
      <c r="E81" s="50"/>
      <c r="F81" s="50"/>
      <c r="G81" s="123"/>
      <c r="H81" s="123"/>
      <c r="I81" s="116"/>
      <c r="J81" s="50"/>
      <c r="K81" s="123"/>
      <c r="L81" s="123"/>
      <c r="M81" s="116"/>
    </row>
    <row r="82" spans="1:14">
      <c r="A82" s="11"/>
      <c r="B82" s="31" t="s">
        <v>398</v>
      </c>
      <c r="C82" s="124">
        <v>422</v>
      </c>
      <c r="D82" s="124"/>
      <c r="E82" s="30"/>
      <c r="F82" s="30"/>
      <c r="G82" s="124" t="s">
        <v>748</v>
      </c>
      <c r="H82" s="124"/>
      <c r="I82" s="31" t="s">
        <v>359</v>
      </c>
      <c r="J82" s="30"/>
      <c r="K82" s="124" t="s">
        <v>749</v>
      </c>
      <c r="L82" s="124"/>
      <c r="M82" s="31" t="s">
        <v>359</v>
      </c>
    </row>
    <row r="83" spans="1:14" ht="15.75" thickBot="1">
      <c r="A83" s="11"/>
      <c r="B83" s="31"/>
      <c r="C83" s="139"/>
      <c r="D83" s="139"/>
      <c r="E83" s="63"/>
      <c r="F83" s="30"/>
      <c r="G83" s="139"/>
      <c r="H83" s="139"/>
      <c r="I83" s="174"/>
      <c r="J83" s="30"/>
      <c r="K83" s="139"/>
      <c r="L83" s="139"/>
      <c r="M83" s="174"/>
    </row>
    <row r="84" spans="1:14">
      <c r="A84" s="11"/>
      <c r="B84" s="188" t="s">
        <v>750</v>
      </c>
      <c r="C84" s="117" t="s">
        <v>354</v>
      </c>
      <c r="D84" s="119">
        <v>7769</v>
      </c>
      <c r="E84" s="51"/>
      <c r="F84" s="50"/>
      <c r="G84" s="117" t="s">
        <v>354</v>
      </c>
      <c r="H84" s="119">
        <v>17959</v>
      </c>
      <c r="I84" s="51"/>
      <c r="J84" s="50"/>
      <c r="K84" s="117" t="s">
        <v>354</v>
      </c>
      <c r="L84" s="146" t="s">
        <v>703</v>
      </c>
      <c r="M84" s="117" t="s">
        <v>359</v>
      </c>
    </row>
    <row r="85" spans="1:14" ht="15.75" thickBot="1">
      <c r="A85" s="11"/>
      <c r="B85" s="188"/>
      <c r="C85" s="140"/>
      <c r="D85" s="141"/>
      <c r="E85" s="142"/>
      <c r="F85" s="50"/>
      <c r="G85" s="140"/>
      <c r="H85" s="141"/>
      <c r="I85" s="142"/>
      <c r="J85" s="50"/>
      <c r="K85" s="140"/>
      <c r="L85" s="148"/>
      <c r="M85" s="140"/>
    </row>
    <row r="86" spans="1:14" ht="15.75" thickTop="1">
      <c r="A86" s="11"/>
      <c r="B86" s="201" t="s">
        <v>751</v>
      </c>
      <c r="C86" s="201"/>
      <c r="D86" s="201"/>
      <c r="E86" s="201"/>
      <c r="F86" s="201"/>
      <c r="G86" s="201"/>
      <c r="H86" s="201"/>
      <c r="I86" s="201"/>
      <c r="J86" s="201"/>
      <c r="K86" s="201"/>
      <c r="L86" s="201"/>
      <c r="M86" s="201"/>
      <c r="N86" s="201"/>
    </row>
    <row r="87" spans="1:14">
      <c r="A87" s="11"/>
      <c r="B87" s="27"/>
      <c r="C87" s="27"/>
      <c r="D87" s="27"/>
      <c r="E87" s="27"/>
      <c r="F87" s="27"/>
      <c r="G87" s="27"/>
      <c r="H87" s="27"/>
      <c r="I87" s="27"/>
    </row>
    <row r="88" spans="1:14">
      <c r="A88" s="11"/>
      <c r="B88" s="14"/>
      <c r="C88" s="14"/>
      <c r="D88" s="14"/>
      <c r="E88" s="14"/>
      <c r="F88" s="14"/>
      <c r="G88" s="14"/>
      <c r="H88" s="14"/>
      <c r="I88" s="14"/>
    </row>
    <row r="89" spans="1:14" ht="15.75" thickBot="1">
      <c r="A89" s="11"/>
      <c r="B89" s="15"/>
      <c r="C89" s="195" t="s">
        <v>752</v>
      </c>
      <c r="D89" s="195"/>
      <c r="E89" s="195"/>
      <c r="F89" s="15"/>
      <c r="G89" s="195" t="s">
        <v>753</v>
      </c>
      <c r="H89" s="195"/>
      <c r="I89" s="195"/>
    </row>
    <row r="90" spans="1:14">
      <c r="A90" s="11"/>
      <c r="B90" s="24" t="s">
        <v>754</v>
      </c>
      <c r="C90" s="51"/>
      <c r="D90" s="51"/>
      <c r="E90" s="51"/>
      <c r="F90" s="37"/>
      <c r="G90" s="51"/>
      <c r="H90" s="51"/>
      <c r="I90" s="51"/>
    </row>
    <row r="91" spans="1:14">
      <c r="A91" s="11"/>
      <c r="B91" s="164" t="s">
        <v>755</v>
      </c>
      <c r="C91" s="31" t="s">
        <v>354</v>
      </c>
      <c r="D91" s="122">
        <v>14294</v>
      </c>
      <c r="E91" s="30"/>
      <c r="F91" s="30"/>
      <c r="G91" s="31" t="s">
        <v>354</v>
      </c>
      <c r="H91" s="122">
        <v>6404</v>
      </c>
      <c r="I91" s="30"/>
    </row>
    <row r="92" spans="1:14">
      <c r="A92" s="11"/>
      <c r="B92" s="164"/>
      <c r="C92" s="31"/>
      <c r="D92" s="122"/>
      <c r="E92" s="30"/>
      <c r="F92" s="30"/>
      <c r="G92" s="31"/>
      <c r="H92" s="122"/>
      <c r="I92" s="30"/>
    </row>
    <row r="93" spans="1:14">
      <c r="A93" s="11"/>
      <c r="B93" s="186" t="s">
        <v>756</v>
      </c>
      <c r="C93" s="125">
        <v>2254</v>
      </c>
      <c r="D93" s="125"/>
      <c r="E93" s="50"/>
      <c r="F93" s="50"/>
      <c r="G93" s="125">
        <v>5036</v>
      </c>
      <c r="H93" s="125"/>
      <c r="I93" s="50"/>
    </row>
    <row r="94" spans="1:14">
      <c r="A94" s="11"/>
      <c r="B94" s="186"/>
      <c r="C94" s="125"/>
      <c r="D94" s="125"/>
      <c r="E94" s="50"/>
      <c r="F94" s="50"/>
      <c r="G94" s="125"/>
      <c r="H94" s="125"/>
      <c r="I94" s="50"/>
    </row>
    <row r="95" spans="1:14">
      <c r="A95" s="11"/>
      <c r="B95" s="164" t="s">
        <v>757</v>
      </c>
      <c r="C95" s="122">
        <v>1807</v>
      </c>
      <c r="D95" s="122"/>
      <c r="E95" s="30"/>
      <c r="F95" s="30"/>
      <c r="G95" s="124">
        <v>664</v>
      </c>
      <c r="H95" s="124"/>
      <c r="I95" s="30"/>
    </row>
    <row r="96" spans="1:14">
      <c r="A96" s="11"/>
      <c r="B96" s="164"/>
      <c r="C96" s="122"/>
      <c r="D96" s="122"/>
      <c r="E96" s="30"/>
      <c r="F96" s="30"/>
      <c r="G96" s="124"/>
      <c r="H96" s="124"/>
      <c r="I96" s="30"/>
    </row>
    <row r="97" spans="1:9">
      <c r="A97" s="11"/>
      <c r="B97" s="186" t="s">
        <v>758</v>
      </c>
      <c r="C97" s="125">
        <v>1128</v>
      </c>
      <c r="D97" s="125"/>
      <c r="E97" s="50"/>
      <c r="F97" s="50"/>
      <c r="G97" s="123" t="s">
        <v>355</v>
      </c>
      <c r="H97" s="123"/>
      <c r="I97" s="50"/>
    </row>
    <row r="98" spans="1:9">
      <c r="A98" s="11"/>
      <c r="B98" s="186"/>
      <c r="C98" s="125"/>
      <c r="D98" s="125"/>
      <c r="E98" s="50"/>
      <c r="F98" s="50"/>
      <c r="G98" s="123"/>
      <c r="H98" s="123"/>
      <c r="I98" s="50"/>
    </row>
    <row r="99" spans="1:9">
      <c r="A99" s="11"/>
      <c r="B99" s="164" t="s">
        <v>759</v>
      </c>
      <c r="C99" s="122">
        <v>36083</v>
      </c>
      <c r="D99" s="122"/>
      <c r="E99" s="30"/>
      <c r="F99" s="30"/>
      <c r="G99" s="122">
        <v>50998</v>
      </c>
      <c r="H99" s="122"/>
      <c r="I99" s="30"/>
    </row>
    <row r="100" spans="1:9">
      <c r="A100" s="11"/>
      <c r="B100" s="164"/>
      <c r="C100" s="122"/>
      <c r="D100" s="122"/>
      <c r="E100" s="30"/>
      <c r="F100" s="30"/>
      <c r="G100" s="122"/>
      <c r="H100" s="122"/>
      <c r="I100" s="30"/>
    </row>
    <row r="101" spans="1:9">
      <c r="A101" s="11"/>
      <c r="B101" s="186" t="s">
        <v>760</v>
      </c>
      <c r="C101" s="125">
        <v>33288</v>
      </c>
      <c r="D101" s="125"/>
      <c r="E101" s="50"/>
      <c r="F101" s="50"/>
      <c r="G101" s="125">
        <v>46970</v>
      </c>
      <c r="H101" s="125"/>
      <c r="I101" s="50"/>
    </row>
    <row r="102" spans="1:9">
      <c r="A102" s="11"/>
      <c r="B102" s="186"/>
      <c r="C102" s="125"/>
      <c r="D102" s="125"/>
      <c r="E102" s="50"/>
      <c r="F102" s="50"/>
      <c r="G102" s="125"/>
      <c r="H102" s="125"/>
      <c r="I102" s="50"/>
    </row>
    <row r="103" spans="1:9">
      <c r="A103" s="11"/>
      <c r="B103" s="164" t="s">
        <v>761</v>
      </c>
      <c r="C103" s="124" t="s">
        <v>355</v>
      </c>
      <c r="D103" s="124"/>
      <c r="E103" s="30"/>
      <c r="F103" s="30"/>
      <c r="G103" s="122">
        <v>7105</v>
      </c>
      <c r="H103" s="122"/>
      <c r="I103" s="30"/>
    </row>
    <row r="104" spans="1:9">
      <c r="A104" s="11"/>
      <c r="B104" s="164"/>
      <c r="C104" s="124"/>
      <c r="D104" s="124"/>
      <c r="E104" s="30"/>
      <c r="F104" s="30"/>
      <c r="G104" s="122"/>
      <c r="H104" s="122"/>
      <c r="I104" s="30"/>
    </row>
    <row r="105" spans="1:9">
      <c r="A105" s="11"/>
      <c r="B105" s="186" t="s">
        <v>398</v>
      </c>
      <c r="C105" s="123">
        <v>15</v>
      </c>
      <c r="D105" s="123"/>
      <c r="E105" s="50"/>
      <c r="F105" s="50"/>
      <c r="G105" s="123">
        <v>954</v>
      </c>
      <c r="H105" s="123"/>
      <c r="I105" s="50"/>
    </row>
    <row r="106" spans="1:9" ht="15.75" thickBot="1">
      <c r="A106" s="11"/>
      <c r="B106" s="186"/>
      <c r="C106" s="127"/>
      <c r="D106" s="127"/>
      <c r="E106" s="69"/>
      <c r="F106" s="50"/>
      <c r="G106" s="127"/>
      <c r="H106" s="127"/>
      <c r="I106" s="69"/>
    </row>
    <row r="107" spans="1:9">
      <c r="A107" s="11"/>
      <c r="B107" s="196" t="s">
        <v>754</v>
      </c>
      <c r="C107" s="130">
        <v>88869</v>
      </c>
      <c r="D107" s="130"/>
      <c r="E107" s="46"/>
      <c r="F107" s="30"/>
      <c r="G107" s="130">
        <v>118131</v>
      </c>
      <c r="H107" s="130"/>
      <c r="I107" s="46"/>
    </row>
    <row r="108" spans="1:9">
      <c r="A108" s="11"/>
      <c r="B108" s="196"/>
      <c r="C108" s="143"/>
      <c r="D108" s="143"/>
      <c r="E108" s="83"/>
      <c r="F108" s="30"/>
      <c r="G108" s="143"/>
      <c r="H108" s="143"/>
      <c r="I108" s="83"/>
    </row>
    <row r="109" spans="1:9" ht="15.75" thickBot="1">
      <c r="A109" s="11"/>
      <c r="B109" s="192" t="s">
        <v>762</v>
      </c>
      <c r="C109" s="127" t="s">
        <v>763</v>
      </c>
      <c r="D109" s="127"/>
      <c r="E109" s="24" t="s">
        <v>359</v>
      </c>
      <c r="F109" s="37"/>
      <c r="G109" s="127" t="s">
        <v>764</v>
      </c>
      <c r="H109" s="127"/>
      <c r="I109" s="24" t="s">
        <v>359</v>
      </c>
    </row>
    <row r="110" spans="1:9">
      <c r="A110" s="11"/>
      <c r="B110" s="196" t="s">
        <v>765</v>
      </c>
      <c r="C110" s="130">
        <v>63705</v>
      </c>
      <c r="D110" s="130"/>
      <c r="E110" s="46"/>
      <c r="F110" s="30"/>
      <c r="G110" s="130">
        <v>109488</v>
      </c>
      <c r="H110" s="130"/>
      <c r="I110" s="46"/>
    </row>
    <row r="111" spans="1:9">
      <c r="A111" s="11"/>
      <c r="B111" s="196"/>
      <c r="C111" s="143"/>
      <c r="D111" s="143"/>
      <c r="E111" s="83"/>
      <c r="F111" s="30"/>
      <c r="G111" s="143"/>
      <c r="H111" s="143"/>
      <c r="I111" s="83"/>
    </row>
    <row r="112" spans="1:9">
      <c r="A112" s="11"/>
      <c r="B112" s="24" t="s">
        <v>766</v>
      </c>
      <c r="C112" s="50"/>
      <c r="D112" s="50"/>
      <c r="E112" s="50"/>
      <c r="F112" s="37"/>
      <c r="G112" s="50"/>
      <c r="H112" s="50"/>
      <c r="I112" s="50"/>
    </row>
    <row r="113" spans="1:9">
      <c r="A113" s="11"/>
      <c r="B113" s="162" t="s">
        <v>39</v>
      </c>
      <c r="C113" s="124" t="s">
        <v>767</v>
      </c>
      <c r="D113" s="124"/>
      <c r="E113" s="18" t="s">
        <v>359</v>
      </c>
      <c r="F113" s="15"/>
      <c r="G113" s="124" t="s">
        <v>768</v>
      </c>
      <c r="H113" s="124"/>
      <c r="I113" s="18" t="s">
        <v>359</v>
      </c>
    </row>
    <row r="114" spans="1:9">
      <c r="A114" s="11"/>
      <c r="B114" s="161" t="s">
        <v>769</v>
      </c>
      <c r="C114" s="123" t="s">
        <v>770</v>
      </c>
      <c r="D114" s="123"/>
      <c r="E114" s="24" t="s">
        <v>359</v>
      </c>
      <c r="F114" s="37"/>
      <c r="G114" s="123" t="s">
        <v>771</v>
      </c>
      <c r="H114" s="123"/>
      <c r="I114" s="24" t="s">
        <v>359</v>
      </c>
    </row>
    <row r="115" spans="1:9">
      <c r="A115" s="11"/>
      <c r="B115" s="162" t="s">
        <v>772</v>
      </c>
      <c r="C115" s="124" t="s">
        <v>773</v>
      </c>
      <c r="D115" s="124"/>
      <c r="E115" s="18" t="s">
        <v>359</v>
      </c>
      <c r="F115" s="15"/>
      <c r="G115" s="124" t="s">
        <v>774</v>
      </c>
      <c r="H115" s="124"/>
      <c r="I115" s="18" t="s">
        <v>359</v>
      </c>
    </row>
    <row r="116" spans="1:9">
      <c r="A116" s="11"/>
      <c r="B116" s="161" t="s">
        <v>775</v>
      </c>
      <c r="C116" s="123" t="s">
        <v>776</v>
      </c>
      <c r="D116" s="123"/>
      <c r="E116" s="24" t="s">
        <v>359</v>
      </c>
      <c r="F116" s="37"/>
      <c r="G116" s="123" t="s">
        <v>777</v>
      </c>
      <c r="H116" s="123"/>
      <c r="I116" s="24" t="s">
        <v>359</v>
      </c>
    </row>
    <row r="117" spans="1:9">
      <c r="A117" s="11"/>
      <c r="B117" s="162" t="s">
        <v>778</v>
      </c>
      <c r="C117" s="124" t="s">
        <v>779</v>
      </c>
      <c r="D117" s="124"/>
      <c r="E117" s="18" t="s">
        <v>359</v>
      </c>
      <c r="F117" s="15"/>
      <c r="G117" s="124" t="s">
        <v>780</v>
      </c>
      <c r="H117" s="124"/>
      <c r="I117" s="18" t="s">
        <v>359</v>
      </c>
    </row>
    <row r="118" spans="1:9">
      <c r="A118" s="11"/>
      <c r="B118" s="186" t="s">
        <v>781</v>
      </c>
      <c r="C118" s="123" t="s">
        <v>782</v>
      </c>
      <c r="D118" s="123"/>
      <c r="E118" s="116" t="s">
        <v>359</v>
      </c>
      <c r="F118" s="50"/>
      <c r="G118" s="123" t="s">
        <v>355</v>
      </c>
      <c r="H118" s="123"/>
      <c r="I118" s="50"/>
    </row>
    <row r="119" spans="1:9">
      <c r="A119" s="11"/>
      <c r="B119" s="186"/>
      <c r="C119" s="123"/>
      <c r="D119" s="123"/>
      <c r="E119" s="116"/>
      <c r="F119" s="50"/>
      <c r="G119" s="123"/>
      <c r="H119" s="123"/>
      <c r="I119" s="50"/>
    </row>
    <row r="120" spans="1:9" ht="15.75" thickBot="1">
      <c r="A120" s="11"/>
      <c r="B120" s="162" t="s">
        <v>398</v>
      </c>
      <c r="C120" s="139" t="s">
        <v>783</v>
      </c>
      <c r="D120" s="139"/>
      <c r="E120" s="18" t="s">
        <v>359</v>
      </c>
      <c r="F120" s="15"/>
      <c r="G120" s="139" t="s">
        <v>784</v>
      </c>
      <c r="H120" s="139"/>
      <c r="I120" s="18" t="s">
        <v>359</v>
      </c>
    </row>
    <row r="121" spans="1:9" ht="15.75" thickBot="1">
      <c r="A121" s="11"/>
      <c r="B121" s="192" t="s">
        <v>785</v>
      </c>
      <c r="C121" s="193" t="s">
        <v>354</v>
      </c>
      <c r="D121" s="194" t="s">
        <v>786</v>
      </c>
      <c r="E121" s="193" t="s">
        <v>359</v>
      </c>
      <c r="F121" s="37"/>
      <c r="G121" s="193" t="s">
        <v>354</v>
      </c>
      <c r="H121" s="194" t="s">
        <v>787</v>
      </c>
      <c r="I121" s="193" t="s">
        <v>359</v>
      </c>
    </row>
    <row r="122" spans="1:9" ht="15.75" thickTop="1">
      <c r="A122" s="11"/>
      <c r="B122" s="27"/>
      <c r="C122" s="27"/>
      <c r="D122" s="27"/>
      <c r="E122" s="27"/>
      <c r="F122" s="27"/>
      <c r="G122" s="27"/>
      <c r="H122" s="27"/>
      <c r="I122" s="27"/>
    </row>
    <row r="123" spans="1:9">
      <c r="A123" s="11"/>
      <c r="B123" s="14"/>
      <c r="C123" s="14"/>
      <c r="D123" s="14"/>
      <c r="E123" s="14"/>
      <c r="F123" s="14"/>
      <c r="G123" s="14"/>
      <c r="H123" s="14"/>
      <c r="I123" s="14"/>
    </row>
    <row r="124" spans="1:9">
      <c r="A124" s="11"/>
      <c r="B124" s="18" t="s">
        <v>788</v>
      </c>
      <c r="C124" s="30"/>
      <c r="D124" s="30"/>
      <c r="E124" s="30"/>
      <c r="F124" s="15"/>
      <c r="G124" s="31"/>
      <c r="H124" s="31"/>
      <c r="I124" s="31"/>
    </row>
    <row r="125" spans="1:9" ht="36" customHeight="1">
      <c r="A125" s="11"/>
      <c r="B125" s="186" t="s">
        <v>789</v>
      </c>
      <c r="C125" s="116" t="s">
        <v>354</v>
      </c>
      <c r="D125" s="125">
        <v>48569</v>
      </c>
      <c r="E125" s="50"/>
      <c r="F125" s="50"/>
      <c r="G125" s="116" t="s">
        <v>354</v>
      </c>
      <c r="H125" s="125">
        <v>9660</v>
      </c>
      <c r="I125" s="50"/>
    </row>
    <row r="126" spans="1:9">
      <c r="A126" s="11"/>
      <c r="B126" s="186"/>
      <c r="C126" s="116"/>
      <c r="D126" s="125"/>
      <c r="E126" s="50"/>
      <c r="F126" s="50"/>
      <c r="G126" s="116"/>
      <c r="H126" s="125"/>
      <c r="I126" s="50"/>
    </row>
    <row r="127" spans="1:9">
      <c r="A127" s="11"/>
      <c r="B127" s="164" t="s">
        <v>790</v>
      </c>
      <c r="C127" s="122">
        <v>25179</v>
      </c>
      <c r="D127" s="122"/>
      <c r="E127" s="30"/>
      <c r="F127" s="30"/>
      <c r="G127" s="122">
        <v>17141</v>
      </c>
      <c r="H127" s="122"/>
      <c r="I127" s="30"/>
    </row>
    <row r="128" spans="1:9">
      <c r="A128" s="11"/>
      <c r="B128" s="164"/>
      <c r="C128" s="122"/>
      <c r="D128" s="122"/>
      <c r="E128" s="30"/>
      <c r="F128" s="30"/>
      <c r="G128" s="122"/>
      <c r="H128" s="122"/>
      <c r="I128" s="30"/>
    </row>
    <row r="129" spans="1:9">
      <c r="A129" s="11"/>
      <c r="B129" s="186" t="s">
        <v>791</v>
      </c>
      <c r="C129" s="123">
        <v>275</v>
      </c>
      <c r="D129" s="123"/>
      <c r="E129" s="50"/>
      <c r="F129" s="50"/>
      <c r="G129" s="123">
        <v>997</v>
      </c>
      <c r="H129" s="123"/>
      <c r="I129" s="50"/>
    </row>
    <row r="130" spans="1:9">
      <c r="A130" s="11"/>
      <c r="B130" s="186"/>
      <c r="C130" s="123"/>
      <c r="D130" s="123"/>
      <c r="E130" s="50"/>
      <c r="F130" s="50"/>
      <c r="G130" s="123"/>
      <c r="H130" s="123"/>
      <c r="I130" s="50"/>
    </row>
    <row r="131" spans="1:9">
      <c r="A131" s="11"/>
      <c r="B131" s="164" t="s">
        <v>792</v>
      </c>
      <c r="C131" s="122">
        <v>3506</v>
      </c>
      <c r="D131" s="122"/>
      <c r="E131" s="30"/>
      <c r="F131" s="30"/>
      <c r="G131" s="124" t="s">
        <v>355</v>
      </c>
      <c r="H131" s="124"/>
      <c r="I131" s="30"/>
    </row>
    <row r="132" spans="1:9">
      <c r="A132" s="11"/>
      <c r="B132" s="164"/>
      <c r="C132" s="122"/>
      <c r="D132" s="122"/>
      <c r="E132" s="30"/>
      <c r="F132" s="30"/>
      <c r="G132" s="124"/>
      <c r="H132" s="124"/>
      <c r="I132" s="30"/>
    </row>
    <row r="133" spans="1:9">
      <c r="A133" s="11"/>
      <c r="B133" s="186" t="s">
        <v>793</v>
      </c>
      <c r="C133" s="123">
        <v>723</v>
      </c>
      <c r="D133" s="123"/>
      <c r="E133" s="50"/>
      <c r="F133" s="50"/>
      <c r="G133" s="125">
        <v>2694</v>
      </c>
      <c r="H133" s="125"/>
      <c r="I133" s="50"/>
    </row>
    <row r="134" spans="1:9">
      <c r="A134" s="11"/>
      <c r="B134" s="186"/>
      <c r="C134" s="123"/>
      <c r="D134" s="123"/>
      <c r="E134" s="50"/>
      <c r="F134" s="50"/>
      <c r="G134" s="125"/>
      <c r="H134" s="125"/>
      <c r="I134" s="50"/>
    </row>
    <row r="135" spans="1:9">
      <c r="A135" s="11"/>
      <c r="B135" s="164" t="s">
        <v>794</v>
      </c>
      <c r="C135" s="122">
        <v>1839</v>
      </c>
      <c r="D135" s="122"/>
      <c r="E135" s="30"/>
      <c r="F135" s="30"/>
      <c r="G135" s="122">
        <v>1388</v>
      </c>
      <c r="H135" s="122"/>
      <c r="I135" s="30"/>
    </row>
    <row r="136" spans="1:9">
      <c r="A136" s="11"/>
      <c r="B136" s="164"/>
      <c r="C136" s="122"/>
      <c r="D136" s="122"/>
      <c r="E136" s="30"/>
      <c r="F136" s="30"/>
      <c r="G136" s="122"/>
      <c r="H136" s="122"/>
      <c r="I136" s="30"/>
    </row>
    <row r="137" spans="1:9">
      <c r="A137" s="11"/>
      <c r="B137" s="186" t="s">
        <v>795</v>
      </c>
      <c r="C137" s="125">
        <v>14353</v>
      </c>
      <c r="D137" s="125"/>
      <c r="E137" s="50"/>
      <c r="F137" s="50"/>
      <c r="G137" s="125">
        <v>14582</v>
      </c>
      <c r="H137" s="125"/>
      <c r="I137" s="50"/>
    </row>
    <row r="138" spans="1:9">
      <c r="A138" s="11"/>
      <c r="B138" s="186"/>
      <c r="C138" s="125"/>
      <c r="D138" s="125"/>
      <c r="E138" s="50"/>
      <c r="F138" s="50"/>
      <c r="G138" s="125"/>
      <c r="H138" s="125"/>
      <c r="I138" s="50"/>
    </row>
    <row r="139" spans="1:9">
      <c r="A139" s="11"/>
      <c r="B139" s="164" t="s">
        <v>758</v>
      </c>
      <c r="C139" s="122">
        <v>22844</v>
      </c>
      <c r="D139" s="122"/>
      <c r="E139" s="30"/>
      <c r="F139" s="30"/>
      <c r="G139" s="122">
        <v>23854</v>
      </c>
      <c r="H139" s="122"/>
      <c r="I139" s="30"/>
    </row>
    <row r="140" spans="1:9">
      <c r="A140" s="11"/>
      <c r="B140" s="164"/>
      <c r="C140" s="122"/>
      <c r="D140" s="122"/>
      <c r="E140" s="30"/>
      <c r="F140" s="30"/>
      <c r="G140" s="122"/>
      <c r="H140" s="122"/>
      <c r="I140" s="30"/>
    </row>
    <row r="141" spans="1:9">
      <c r="A141" s="11"/>
      <c r="B141" s="186" t="s">
        <v>796</v>
      </c>
      <c r="C141" s="125">
        <v>10387</v>
      </c>
      <c r="D141" s="125"/>
      <c r="E141" s="50"/>
      <c r="F141" s="50"/>
      <c r="G141" s="125">
        <v>7274</v>
      </c>
      <c r="H141" s="125"/>
      <c r="I141" s="50"/>
    </row>
    <row r="142" spans="1:9">
      <c r="A142" s="11"/>
      <c r="B142" s="186"/>
      <c r="C142" s="125"/>
      <c r="D142" s="125"/>
      <c r="E142" s="50"/>
      <c r="F142" s="50"/>
      <c r="G142" s="125"/>
      <c r="H142" s="125"/>
      <c r="I142" s="50"/>
    </row>
    <row r="143" spans="1:9">
      <c r="A143" s="11"/>
      <c r="B143" s="164" t="s">
        <v>797</v>
      </c>
      <c r="C143" s="122">
        <v>7934</v>
      </c>
      <c r="D143" s="122"/>
      <c r="E143" s="30"/>
      <c r="F143" s="30"/>
      <c r="G143" s="124" t="s">
        <v>355</v>
      </c>
      <c r="H143" s="124"/>
      <c r="I143" s="30"/>
    </row>
    <row r="144" spans="1:9">
      <c r="A144" s="11"/>
      <c r="B144" s="164"/>
      <c r="C144" s="122"/>
      <c r="D144" s="122"/>
      <c r="E144" s="30"/>
      <c r="F144" s="30"/>
      <c r="G144" s="124"/>
      <c r="H144" s="124"/>
      <c r="I144" s="30"/>
    </row>
    <row r="145" spans="1:9">
      <c r="A145" s="11"/>
      <c r="B145" s="186" t="s">
        <v>759</v>
      </c>
      <c r="C145" s="125">
        <v>114113</v>
      </c>
      <c r="D145" s="125"/>
      <c r="E145" s="50"/>
      <c r="F145" s="50"/>
      <c r="G145" s="125">
        <v>152361</v>
      </c>
      <c r="H145" s="125"/>
      <c r="I145" s="50"/>
    </row>
    <row r="146" spans="1:9">
      <c r="A146" s="11"/>
      <c r="B146" s="186"/>
      <c r="C146" s="125"/>
      <c r="D146" s="125"/>
      <c r="E146" s="50"/>
      <c r="F146" s="50"/>
      <c r="G146" s="125"/>
      <c r="H146" s="125"/>
      <c r="I146" s="50"/>
    </row>
    <row r="147" spans="1:9">
      <c r="A147" s="11"/>
      <c r="B147" s="164" t="s">
        <v>760</v>
      </c>
      <c r="C147" s="122">
        <v>100316</v>
      </c>
      <c r="D147" s="122"/>
      <c r="E147" s="30"/>
      <c r="F147" s="30"/>
      <c r="G147" s="122">
        <v>133635</v>
      </c>
      <c r="H147" s="122"/>
      <c r="I147" s="30"/>
    </row>
    <row r="148" spans="1:9">
      <c r="A148" s="11"/>
      <c r="B148" s="164"/>
      <c r="C148" s="122"/>
      <c r="D148" s="122"/>
      <c r="E148" s="30"/>
      <c r="F148" s="30"/>
      <c r="G148" s="122"/>
      <c r="H148" s="122"/>
      <c r="I148" s="30"/>
    </row>
    <row r="149" spans="1:9">
      <c r="A149" s="11"/>
      <c r="B149" s="186" t="s">
        <v>761</v>
      </c>
      <c r="C149" s="123" t="s">
        <v>355</v>
      </c>
      <c r="D149" s="123"/>
      <c r="E149" s="50"/>
      <c r="F149" s="50"/>
      <c r="G149" s="125">
        <v>16578</v>
      </c>
      <c r="H149" s="125"/>
      <c r="I149" s="50"/>
    </row>
    <row r="150" spans="1:9">
      <c r="A150" s="11"/>
      <c r="B150" s="186"/>
      <c r="C150" s="123"/>
      <c r="D150" s="123"/>
      <c r="E150" s="50"/>
      <c r="F150" s="50"/>
      <c r="G150" s="125"/>
      <c r="H150" s="125"/>
      <c r="I150" s="50"/>
    </row>
    <row r="151" spans="1:9">
      <c r="A151" s="11"/>
      <c r="B151" s="164" t="s">
        <v>798</v>
      </c>
      <c r="C151" s="122">
        <v>13130</v>
      </c>
      <c r="D151" s="122"/>
      <c r="E151" s="30"/>
      <c r="F151" s="30"/>
      <c r="G151" s="124" t="s">
        <v>355</v>
      </c>
      <c r="H151" s="124"/>
      <c r="I151" s="30"/>
    </row>
    <row r="152" spans="1:9">
      <c r="A152" s="11"/>
      <c r="B152" s="164"/>
      <c r="C152" s="122"/>
      <c r="D152" s="122"/>
      <c r="E152" s="30"/>
      <c r="F152" s="30"/>
      <c r="G152" s="124"/>
      <c r="H152" s="124"/>
      <c r="I152" s="30"/>
    </row>
    <row r="153" spans="1:9">
      <c r="A153" s="11"/>
      <c r="B153" s="186" t="s">
        <v>778</v>
      </c>
      <c r="C153" s="125">
        <v>8941</v>
      </c>
      <c r="D153" s="125"/>
      <c r="E153" s="50"/>
      <c r="F153" s="50"/>
      <c r="G153" s="123">
        <v>439</v>
      </c>
      <c r="H153" s="123"/>
      <c r="I153" s="50"/>
    </row>
    <row r="154" spans="1:9">
      <c r="A154" s="11"/>
      <c r="B154" s="186"/>
      <c r="C154" s="125"/>
      <c r="D154" s="125"/>
      <c r="E154" s="50"/>
      <c r="F154" s="50"/>
      <c r="G154" s="123"/>
      <c r="H154" s="123"/>
      <c r="I154" s="50"/>
    </row>
    <row r="155" spans="1:9">
      <c r="A155" s="11"/>
      <c r="B155" s="164" t="s">
        <v>398</v>
      </c>
      <c r="C155" s="124">
        <v>957</v>
      </c>
      <c r="D155" s="124"/>
      <c r="E155" s="30"/>
      <c r="F155" s="30"/>
      <c r="G155" s="122">
        <v>2802</v>
      </c>
      <c r="H155" s="122"/>
      <c r="I155" s="30"/>
    </row>
    <row r="156" spans="1:9" ht="15.75" thickBot="1">
      <c r="A156" s="11"/>
      <c r="B156" s="164"/>
      <c r="C156" s="139"/>
      <c r="D156" s="139"/>
      <c r="E156" s="63"/>
      <c r="F156" s="30"/>
      <c r="G156" s="138"/>
      <c r="H156" s="138"/>
      <c r="I156" s="63"/>
    </row>
    <row r="157" spans="1:9">
      <c r="A157" s="11"/>
      <c r="B157" s="197" t="s">
        <v>799</v>
      </c>
      <c r="C157" s="119">
        <v>373066</v>
      </c>
      <c r="D157" s="119"/>
      <c r="E157" s="51"/>
      <c r="F157" s="50"/>
      <c r="G157" s="119">
        <v>383405</v>
      </c>
      <c r="H157" s="119"/>
      <c r="I157" s="51"/>
    </row>
    <row r="158" spans="1:9">
      <c r="A158" s="11"/>
      <c r="B158" s="197"/>
      <c r="C158" s="120"/>
      <c r="D158" s="120"/>
      <c r="E158" s="121"/>
      <c r="F158" s="50"/>
      <c r="G158" s="120"/>
      <c r="H158" s="120"/>
      <c r="I158" s="121"/>
    </row>
    <row r="159" spans="1:9" ht="15.75" thickBot="1">
      <c r="A159" s="11"/>
      <c r="B159" s="191" t="s">
        <v>762</v>
      </c>
      <c r="C159" s="139" t="s">
        <v>800</v>
      </c>
      <c r="D159" s="139"/>
      <c r="E159" s="18" t="s">
        <v>359</v>
      </c>
      <c r="F159" s="15"/>
      <c r="G159" s="139" t="s">
        <v>801</v>
      </c>
      <c r="H159" s="139"/>
      <c r="I159" s="18" t="s">
        <v>359</v>
      </c>
    </row>
    <row r="160" spans="1:9">
      <c r="A160" s="11"/>
      <c r="B160" s="197" t="s">
        <v>802</v>
      </c>
      <c r="C160" s="119">
        <v>254142</v>
      </c>
      <c r="D160" s="119"/>
      <c r="E160" s="51"/>
      <c r="F160" s="50"/>
      <c r="G160" s="119">
        <v>343108</v>
      </c>
      <c r="H160" s="119"/>
      <c r="I160" s="51"/>
    </row>
    <row r="161" spans="1:9">
      <c r="A161" s="11"/>
      <c r="B161" s="197"/>
      <c r="C161" s="120"/>
      <c r="D161" s="120"/>
      <c r="E161" s="121"/>
      <c r="F161" s="50"/>
      <c r="G161" s="120"/>
      <c r="H161" s="120"/>
      <c r="I161" s="121"/>
    </row>
    <row r="162" spans="1:9">
      <c r="A162" s="11"/>
      <c r="B162" s="27"/>
      <c r="C162" s="27"/>
      <c r="D162" s="27"/>
      <c r="E162" s="27"/>
      <c r="F162" s="27"/>
      <c r="G162" s="27"/>
      <c r="H162" s="27"/>
      <c r="I162" s="27"/>
    </row>
    <row r="163" spans="1:9">
      <c r="A163" s="11"/>
      <c r="B163" s="14"/>
      <c r="C163" s="14"/>
      <c r="D163" s="14"/>
      <c r="E163" s="14"/>
      <c r="F163" s="14"/>
      <c r="G163" s="14"/>
      <c r="H163" s="14"/>
      <c r="I163" s="14"/>
    </row>
    <row r="164" spans="1:9">
      <c r="A164" s="11"/>
      <c r="B164" s="18" t="s">
        <v>803</v>
      </c>
      <c r="C164" s="30"/>
      <c r="D164" s="30"/>
      <c r="E164" s="30"/>
      <c r="F164" s="15"/>
      <c r="G164" s="31"/>
      <c r="H164" s="31"/>
      <c r="I164" s="31"/>
    </row>
    <row r="165" spans="1:9" ht="39">
      <c r="A165" s="11"/>
      <c r="B165" s="161" t="s">
        <v>804</v>
      </c>
      <c r="C165" s="123" t="s">
        <v>805</v>
      </c>
      <c r="D165" s="123"/>
      <c r="E165" s="24" t="s">
        <v>359</v>
      </c>
      <c r="F165" s="37"/>
      <c r="G165" s="123" t="s">
        <v>806</v>
      </c>
      <c r="H165" s="123"/>
      <c r="I165" s="24" t="s">
        <v>359</v>
      </c>
    </row>
    <row r="166" spans="1:9">
      <c r="A166" s="11"/>
      <c r="B166" s="162" t="s">
        <v>791</v>
      </c>
      <c r="C166" s="124" t="s">
        <v>807</v>
      </c>
      <c r="D166" s="124"/>
      <c r="E166" s="18" t="s">
        <v>359</v>
      </c>
      <c r="F166" s="15"/>
      <c r="G166" s="124" t="s">
        <v>808</v>
      </c>
      <c r="H166" s="124"/>
      <c r="I166" s="18" t="s">
        <v>359</v>
      </c>
    </row>
    <row r="167" spans="1:9">
      <c r="A167" s="11"/>
      <c r="B167" s="161" t="s">
        <v>809</v>
      </c>
      <c r="C167" s="123" t="s">
        <v>810</v>
      </c>
      <c r="D167" s="123"/>
      <c r="E167" s="24" t="s">
        <v>359</v>
      </c>
      <c r="F167" s="37"/>
      <c r="G167" s="123" t="s">
        <v>811</v>
      </c>
      <c r="H167" s="123"/>
      <c r="I167" s="24" t="s">
        <v>359</v>
      </c>
    </row>
    <row r="168" spans="1:9">
      <c r="A168" s="11"/>
      <c r="B168" s="162" t="s">
        <v>812</v>
      </c>
      <c r="C168" s="124" t="s">
        <v>813</v>
      </c>
      <c r="D168" s="124"/>
      <c r="E168" s="18" t="s">
        <v>359</v>
      </c>
      <c r="F168" s="15"/>
      <c r="G168" s="124" t="s">
        <v>814</v>
      </c>
      <c r="H168" s="124"/>
      <c r="I168" s="18" t="s">
        <v>359</v>
      </c>
    </row>
    <row r="169" spans="1:9" ht="26.25">
      <c r="A169" s="11"/>
      <c r="B169" s="161" t="s">
        <v>815</v>
      </c>
      <c r="C169" s="123" t="s">
        <v>816</v>
      </c>
      <c r="D169" s="123"/>
      <c r="E169" s="24" t="s">
        <v>359</v>
      </c>
      <c r="F169" s="37"/>
      <c r="G169" s="123" t="s">
        <v>817</v>
      </c>
      <c r="H169" s="123"/>
      <c r="I169" s="24" t="s">
        <v>359</v>
      </c>
    </row>
    <row r="170" spans="1:9">
      <c r="A170" s="11"/>
      <c r="B170" s="162" t="s">
        <v>775</v>
      </c>
      <c r="C170" s="124" t="s">
        <v>818</v>
      </c>
      <c r="D170" s="124"/>
      <c r="E170" s="18" t="s">
        <v>359</v>
      </c>
      <c r="F170" s="15"/>
      <c r="G170" s="124" t="s">
        <v>819</v>
      </c>
      <c r="H170" s="124"/>
      <c r="I170" s="18" t="s">
        <v>359</v>
      </c>
    </row>
    <row r="171" spans="1:9" ht="15.75" thickBot="1">
      <c r="A171" s="11"/>
      <c r="B171" s="161" t="s">
        <v>398</v>
      </c>
      <c r="C171" s="127" t="s">
        <v>820</v>
      </c>
      <c r="D171" s="127"/>
      <c r="E171" s="24" t="s">
        <v>359</v>
      </c>
      <c r="F171" s="37"/>
      <c r="G171" s="127" t="s">
        <v>821</v>
      </c>
      <c r="H171" s="127"/>
      <c r="I171" s="24" t="s">
        <v>359</v>
      </c>
    </row>
    <row r="172" spans="1:9">
      <c r="A172" s="11"/>
      <c r="B172" s="196" t="s">
        <v>822</v>
      </c>
      <c r="C172" s="128" t="s">
        <v>354</v>
      </c>
      <c r="D172" s="130">
        <v>17210</v>
      </c>
      <c r="E172" s="46"/>
      <c r="F172" s="30"/>
      <c r="G172" s="128" t="s">
        <v>354</v>
      </c>
      <c r="H172" s="154" t="s">
        <v>823</v>
      </c>
      <c r="I172" s="128" t="s">
        <v>359</v>
      </c>
    </row>
    <row r="173" spans="1:9" ht="15.75" thickBot="1">
      <c r="A173" s="11"/>
      <c r="B173" s="196"/>
      <c r="C173" s="129"/>
      <c r="D173" s="131"/>
      <c r="E173" s="79"/>
      <c r="F173" s="30"/>
      <c r="G173" s="129"/>
      <c r="H173" s="155"/>
      <c r="I173" s="129"/>
    </row>
    <row r="174" spans="1:9" ht="15.75" thickTop="1">
      <c r="A174" s="11"/>
      <c r="B174" s="197" t="s">
        <v>824</v>
      </c>
      <c r="C174" s="200" t="s">
        <v>354</v>
      </c>
      <c r="D174" s="173">
        <v>317847</v>
      </c>
      <c r="E174" s="85"/>
      <c r="F174" s="50"/>
      <c r="G174" s="200" t="s">
        <v>354</v>
      </c>
      <c r="H174" s="173">
        <v>452596</v>
      </c>
      <c r="I174" s="85"/>
    </row>
    <row r="175" spans="1:9" ht="15.75" thickBot="1">
      <c r="A175" s="11"/>
      <c r="B175" s="197"/>
      <c r="C175" s="153"/>
      <c r="D175" s="126"/>
      <c r="E175" s="69"/>
      <c r="F175" s="50"/>
      <c r="G175" s="153"/>
      <c r="H175" s="126"/>
      <c r="I175" s="69"/>
    </row>
    <row r="176" spans="1:9" ht="15.75" thickBot="1">
      <c r="A176" s="11"/>
      <c r="B176" s="191" t="s">
        <v>825</v>
      </c>
      <c r="C176" s="198" t="s">
        <v>354</v>
      </c>
      <c r="D176" s="199" t="s">
        <v>826</v>
      </c>
      <c r="E176" s="198" t="s">
        <v>359</v>
      </c>
      <c r="F176" s="15"/>
      <c r="G176" s="198" t="s">
        <v>354</v>
      </c>
      <c r="H176" s="199" t="s">
        <v>827</v>
      </c>
      <c r="I176" s="198" t="s">
        <v>359</v>
      </c>
    </row>
    <row r="177" spans="1:14" ht="15.75" thickTop="1">
      <c r="A177" s="11"/>
      <c r="B177" s="10"/>
      <c r="C177" s="10"/>
      <c r="D177" s="10"/>
      <c r="E177" s="10"/>
      <c r="F177" s="10"/>
      <c r="G177" s="10"/>
      <c r="H177" s="10"/>
      <c r="I177" s="10"/>
      <c r="J177" s="10"/>
      <c r="K177" s="10"/>
      <c r="L177" s="10"/>
      <c r="M177" s="10"/>
      <c r="N177" s="10"/>
    </row>
    <row r="178" spans="1:14" ht="25.5" customHeight="1">
      <c r="A178" s="11"/>
      <c r="B178" s="31" t="s">
        <v>828</v>
      </c>
      <c r="C178" s="31"/>
      <c r="D178" s="31"/>
      <c r="E178" s="31"/>
      <c r="F178" s="31"/>
      <c r="G178" s="31"/>
      <c r="H178" s="31"/>
      <c r="I178" s="31"/>
      <c r="J178" s="31"/>
      <c r="K178" s="31"/>
      <c r="L178" s="31"/>
      <c r="M178" s="31"/>
      <c r="N178" s="31"/>
    </row>
    <row r="179" spans="1:14" ht="38.25" customHeight="1">
      <c r="A179" s="11"/>
      <c r="B179" s="31" t="s">
        <v>829</v>
      </c>
      <c r="C179" s="31"/>
      <c r="D179" s="31"/>
      <c r="E179" s="31"/>
      <c r="F179" s="31"/>
      <c r="G179" s="31"/>
      <c r="H179" s="31"/>
      <c r="I179" s="31"/>
      <c r="J179" s="31"/>
      <c r="K179" s="31"/>
      <c r="L179" s="31"/>
      <c r="M179" s="31"/>
      <c r="N179" s="31"/>
    </row>
    <row r="180" spans="1:14" ht="25.5" customHeight="1">
      <c r="A180" s="11"/>
      <c r="B180" s="31" t="s">
        <v>830</v>
      </c>
      <c r="C180" s="31"/>
      <c r="D180" s="31"/>
      <c r="E180" s="31"/>
      <c r="F180" s="31"/>
      <c r="G180" s="31"/>
      <c r="H180" s="31"/>
      <c r="I180" s="31"/>
      <c r="J180" s="31"/>
      <c r="K180" s="31"/>
      <c r="L180" s="31"/>
      <c r="M180" s="31"/>
      <c r="N180" s="31"/>
    </row>
    <row r="181" spans="1:14" ht="51" customHeight="1">
      <c r="A181" s="11"/>
      <c r="B181" s="31" t="s">
        <v>831</v>
      </c>
      <c r="C181" s="31"/>
      <c r="D181" s="31"/>
      <c r="E181" s="31"/>
      <c r="F181" s="31"/>
      <c r="G181" s="31"/>
      <c r="H181" s="31"/>
      <c r="I181" s="31"/>
      <c r="J181" s="31"/>
      <c r="K181" s="31"/>
      <c r="L181" s="31"/>
      <c r="M181" s="31"/>
      <c r="N181" s="31"/>
    </row>
    <row r="182" spans="1:14" ht="38.25" customHeight="1">
      <c r="A182" s="11"/>
      <c r="B182" s="31" t="s">
        <v>832</v>
      </c>
      <c r="C182" s="31"/>
      <c r="D182" s="31"/>
      <c r="E182" s="31"/>
      <c r="F182" s="31"/>
      <c r="G182" s="31"/>
      <c r="H182" s="31"/>
      <c r="I182" s="31"/>
      <c r="J182" s="31"/>
      <c r="K182" s="31"/>
      <c r="L182" s="31"/>
      <c r="M182" s="31"/>
      <c r="N182" s="31"/>
    </row>
    <row r="183" spans="1:14" ht="25.5" customHeight="1">
      <c r="A183" s="11"/>
      <c r="B183" s="30" t="s">
        <v>833</v>
      </c>
      <c r="C183" s="30"/>
      <c r="D183" s="30"/>
      <c r="E183" s="30"/>
      <c r="F183" s="30"/>
      <c r="G183" s="30"/>
      <c r="H183" s="30"/>
      <c r="I183" s="30"/>
      <c r="J183" s="30"/>
      <c r="K183" s="30"/>
      <c r="L183" s="30"/>
      <c r="M183" s="30"/>
      <c r="N183" s="30"/>
    </row>
    <row r="184" spans="1:14">
      <c r="A184" s="11"/>
      <c r="B184" s="10"/>
      <c r="C184" s="10"/>
      <c r="D184" s="10"/>
      <c r="E184" s="10"/>
      <c r="F184" s="10"/>
      <c r="G184" s="10"/>
      <c r="H184" s="10"/>
      <c r="I184" s="10"/>
      <c r="J184" s="10"/>
      <c r="K184" s="10"/>
      <c r="L184" s="10"/>
      <c r="M184" s="10"/>
      <c r="N184" s="10"/>
    </row>
    <row r="185" spans="1:14" ht="25.5" customHeight="1">
      <c r="A185" s="11"/>
      <c r="B185" s="31" t="s">
        <v>834</v>
      </c>
      <c r="C185" s="31"/>
      <c r="D185" s="31"/>
      <c r="E185" s="31"/>
      <c r="F185" s="31"/>
      <c r="G185" s="31"/>
      <c r="H185" s="31"/>
      <c r="I185" s="31"/>
      <c r="J185" s="31"/>
      <c r="K185" s="31"/>
      <c r="L185" s="31"/>
      <c r="M185" s="31"/>
      <c r="N185" s="31"/>
    </row>
    <row r="186" spans="1:14">
      <c r="A186" s="11"/>
      <c r="B186" s="10"/>
      <c r="C186" s="10"/>
      <c r="D186" s="10"/>
      <c r="E186" s="10"/>
      <c r="F186" s="10"/>
      <c r="G186" s="10"/>
      <c r="H186" s="10"/>
      <c r="I186" s="10"/>
      <c r="J186" s="10"/>
      <c r="K186" s="10"/>
      <c r="L186" s="10"/>
      <c r="M186" s="10"/>
      <c r="N186" s="10"/>
    </row>
    <row r="187" spans="1:14" ht="38.25" customHeight="1">
      <c r="A187" s="11"/>
      <c r="B187" s="31" t="s">
        <v>835</v>
      </c>
      <c r="C187" s="31"/>
      <c r="D187" s="31"/>
      <c r="E187" s="31"/>
      <c r="F187" s="31"/>
      <c r="G187" s="31"/>
      <c r="H187" s="31"/>
      <c r="I187" s="31"/>
      <c r="J187" s="31"/>
      <c r="K187" s="31"/>
      <c r="L187" s="31"/>
      <c r="M187" s="31"/>
      <c r="N187" s="31"/>
    </row>
    <row r="188" spans="1:14">
      <c r="A188" s="11"/>
      <c r="B188" s="31"/>
      <c r="C188" s="31"/>
      <c r="D188" s="31"/>
      <c r="E188" s="31"/>
      <c r="F188" s="31"/>
      <c r="G188" s="31"/>
      <c r="H188" s="31"/>
      <c r="I188" s="31"/>
      <c r="J188" s="31"/>
      <c r="K188" s="31"/>
      <c r="L188" s="31"/>
      <c r="M188" s="31"/>
      <c r="N188" s="31"/>
    </row>
    <row r="189" spans="1:14" ht="25.5" customHeight="1">
      <c r="A189" s="11"/>
      <c r="B189" s="31" t="s">
        <v>836</v>
      </c>
      <c r="C189" s="31"/>
      <c r="D189" s="31"/>
      <c r="E189" s="31"/>
      <c r="F189" s="31"/>
      <c r="G189" s="31"/>
      <c r="H189" s="31"/>
      <c r="I189" s="31"/>
      <c r="J189" s="31"/>
      <c r="K189" s="31"/>
      <c r="L189" s="31"/>
      <c r="M189" s="31"/>
      <c r="N189" s="31"/>
    </row>
    <row r="190" spans="1:14">
      <c r="A190" s="11"/>
      <c r="B190" s="10"/>
      <c r="C190" s="10"/>
      <c r="D190" s="10"/>
      <c r="E190" s="10"/>
      <c r="F190" s="10"/>
      <c r="G190" s="10"/>
      <c r="H190" s="10"/>
      <c r="I190" s="10"/>
      <c r="J190" s="10"/>
      <c r="K190" s="10"/>
      <c r="L190" s="10"/>
      <c r="M190" s="10"/>
      <c r="N190" s="10"/>
    </row>
    <row r="191" spans="1:14" ht="25.5" customHeight="1">
      <c r="A191" s="11"/>
      <c r="B191" s="31" t="s">
        <v>837</v>
      </c>
      <c r="C191" s="31"/>
      <c r="D191" s="31"/>
      <c r="E191" s="31"/>
      <c r="F191" s="31"/>
      <c r="G191" s="31"/>
      <c r="H191" s="31"/>
      <c r="I191" s="31"/>
      <c r="J191" s="31"/>
      <c r="K191" s="31"/>
      <c r="L191" s="31"/>
      <c r="M191" s="31"/>
      <c r="N191" s="31"/>
    </row>
    <row r="192" spans="1:14">
      <c r="A192" s="11"/>
      <c r="B192" s="10"/>
      <c r="C192" s="10"/>
      <c r="D192" s="10"/>
      <c r="E192" s="10"/>
      <c r="F192" s="10"/>
      <c r="G192" s="10"/>
      <c r="H192" s="10"/>
      <c r="I192" s="10"/>
      <c r="J192" s="10"/>
      <c r="K192" s="10"/>
      <c r="L192" s="10"/>
      <c r="M192" s="10"/>
      <c r="N192" s="10"/>
    </row>
    <row r="193" spans="1:14">
      <c r="A193" s="11"/>
      <c r="B193" s="30" t="s">
        <v>838</v>
      </c>
      <c r="C193" s="30"/>
      <c r="D193" s="30"/>
      <c r="E193" s="30"/>
      <c r="F193" s="30"/>
      <c r="G193" s="30"/>
      <c r="H193" s="30"/>
      <c r="I193" s="30"/>
      <c r="J193" s="30"/>
      <c r="K193" s="30"/>
      <c r="L193" s="30"/>
      <c r="M193" s="30"/>
      <c r="N193" s="30"/>
    </row>
    <row r="194" spans="1:14">
      <c r="A194" s="11"/>
      <c r="B194" s="10"/>
      <c r="C194" s="10"/>
      <c r="D194" s="10"/>
      <c r="E194" s="10"/>
      <c r="F194" s="10"/>
      <c r="G194" s="10"/>
      <c r="H194" s="10"/>
      <c r="I194" s="10"/>
      <c r="J194" s="10"/>
      <c r="K194" s="10"/>
      <c r="L194" s="10"/>
      <c r="M194" s="10"/>
      <c r="N194" s="10"/>
    </row>
    <row r="195" spans="1:14" ht="38.25" customHeight="1">
      <c r="A195" s="11"/>
      <c r="B195" s="31" t="s">
        <v>839</v>
      </c>
      <c r="C195" s="31"/>
      <c r="D195" s="31"/>
      <c r="E195" s="31"/>
      <c r="F195" s="31"/>
      <c r="G195" s="31"/>
      <c r="H195" s="31"/>
      <c r="I195" s="31"/>
      <c r="J195" s="31"/>
      <c r="K195" s="31"/>
      <c r="L195" s="31"/>
      <c r="M195" s="31"/>
      <c r="N195" s="31"/>
    </row>
  </sheetData>
  <mergeCells count="573">
    <mergeCell ref="B192:N192"/>
    <mergeCell ref="B193:N193"/>
    <mergeCell ref="B194:N194"/>
    <mergeCell ref="B195:N195"/>
    <mergeCell ref="B186:N186"/>
    <mergeCell ref="B187:N187"/>
    <mergeCell ref="B188:N188"/>
    <mergeCell ref="B189:N189"/>
    <mergeCell ref="B190:N190"/>
    <mergeCell ref="B191:N191"/>
    <mergeCell ref="B180:N180"/>
    <mergeCell ref="B181:N181"/>
    <mergeCell ref="B182:N182"/>
    <mergeCell ref="B183:N183"/>
    <mergeCell ref="B184:N184"/>
    <mergeCell ref="B185:N185"/>
    <mergeCell ref="B41:N41"/>
    <mergeCell ref="B42:N42"/>
    <mergeCell ref="B86:N86"/>
    <mergeCell ref="B177:N177"/>
    <mergeCell ref="B178:N178"/>
    <mergeCell ref="B179:N179"/>
    <mergeCell ref="A1:A2"/>
    <mergeCell ref="B1:N1"/>
    <mergeCell ref="B2:N2"/>
    <mergeCell ref="B3:N3"/>
    <mergeCell ref="A4:A195"/>
    <mergeCell ref="B4:N4"/>
    <mergeCell ref="B5:N5"/>
    <mergeCell ref="B6:N6"/>
    <mergeCell ref="B7:N7"/>
    <mergeCell ref="B17:N17"/>
    <mergeCell ref="H172:H173"/>
    <mergeCell ref="I172:I173"/>
    <mergeCell ref="B174:B175"/>
    <mergeCell ref="C174:C175"/>
    <mergeCell ref="D174:D175"/>
    <mergeCell ref="E174:E175"/>
    <mergeCell ref="F174:F175"/>
    <mergeCell ref="G174:G175"/>
    <mergeCell ref="H174:H175"/>
    <mergeCell ref="I174:I175"/>
    <mergeCell ref="B172:B173"/>
    <mergeCell ref="C172:C173"/>
    <mergeCell ref="D172:D173"/>
    <mergeCell ref="E172:E173"/>
    <mergeCell ref="F172:F173"/>
    <mergeCell ref="G172:G173"/>
    <mergeCell ref="C169:D169"/>
    <mergeCell ref="G169:H169"/>
    <mergeCell ref="C170:D170"/>
    <mergeCell ref="G170:H170"/>
    <mergeCell ref="C171:D171"/>
    <mergeCell ref="G171:H171"/>
    <mergeCell ref="C166:D166"/>
    <mergeCell ref="G166:H166"/>
    <mergeCell ref="C167:D167"/>
    <mergeCell ref="G167:H167"/>
    <mergeCell ref="C168:D168"/>
    <mergeCell ref="G168:H168"/>
    <mergeCell ref="I160:I161"/>
    <mergeCell ref="B162:I162"/>
    <mergeCell ref="C164:E164"/>
    <mergeCell ref="G164:I164"/>
    <mergeCell ref="C165:D165"/>
    <mergeCell ref="G165:H165"/>
    <mergeCell ref="C159:D159"/>
    <mergeCell ref="G159:H159"/>
    <mergeCell ref="B160:B161"/>
    <mergeCell ref="C160:D161"/>
    <mergeCell ref="E160:E161"/>
    <mergeCell ref="F160:F161"/>
    <mergeCell ref="G160:H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C120:D120"/>
    <mergeCell ref="G120:H120"/>
    <mergeCell ref="B122:I122"/>
    <mergeCell ref="C124:E124"/>
    <mergeCell ref="G124:I124"/>
    <mergeCell ref="B125:B126"/>
    <mergeCell ref="C125:C126"/>
    <mergeCell ref="D125:D126"/>
    <mergeCell ref="E125:E126"/>
    <mergeCell ref="F125:F126"/>
    <mergeCell ref="B118:B119"/>
    <mergeCell ref="C118:D119"/>
    <mergeCell ref="E118:E119"/>
    <mergeCell ref="F118:F119"/>
    <mergeCell ref="G118:H119"/>
    <mergeCell ref="I118:I119"/>
    <mergeCell ref="C115:D115"/>
    <mergeCell ref="G115:H115"/>
    <mergeCell ref="C116:D116"/>
    <mergeCell ref="G116:H116"/>
    <mergeCell ref="C117:D117"/>
    <mergeCell ref="G117:H117"/>
    <mergeCell ref="I110:I111"/>
    <mergeCell ref="C112:E112"/>
    <mergeCell ref="G112:I112"/>
    <mergeCell ref="C113:D113"/>
    <mergeCell ref="G113:H113"/>
    <mergeCell ref="C114:D114"/>
    <mergeCell ref="G114:H114"/>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B87:I87"/>
    <mergeCell ref="C89:E89"/>
    <mergeCell ref="G89:I89"/>
    <mergeCell ref="C90:E90"/>
    <mergeCell ref="G90:I90"/>
    <mergeCell ref="B91:B92"/>
    <mergeCell ref="C91:C92"/>
    <mergeCell ref="D91:D92"/>
    <mergeCell ref="E91:E92"/>
    <mergeCell ref="F91:F92"/>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K56:L57"/>
    <mergeCell ref="M56:M57"/>
    <mergeCell ref="C58:D58"/>
    <mergeCell ref="G58:H58"/>
    <mergeCell ref="K58:L58"/>
    <mergeCell ref="C59:D59"/>
    <mergeCell ref="G59:H59"/>
    <mergeCell ref="K59: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I39:I40"/>
    <mergeCell ref="J39:J40"/>
    <mergeCell ref="K39:K40"/>
    <mergeCell ref="L39:L40"/>
    <mergeCell ref="M39:M40"/>
    <mergeCell ref="N39:N40"/>
    <mergeCell ref="D38:E38"/>
    <mergeCell ref="H38:I38"/>
    <mergeCell ref="L38:M38"/>
    <mergeCell ref="B39:B40"/>
    <mergeCell ref="C39:C40"/>
    <mergeCell ref="D39:D40"/>
    <mergeCell ref="E39:E40"/>
    <mergeCell ref="F39:F40"/>
    <mergeCell ref="G39:G40"/>
    <mergeCell ref="H39:H40"/>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M15:M16"/>
    <mergeCell ref="N15:N16"/>
    <mergeCell ref="B19:N19"/>
    <mergeCell ref="D21:N21"/>
    <mergeCell ref="D22:F22"/>
    <mergeCell ref="H22:J22"/>
    <mergeCell ref="L22:N22"/>
    <mergeCell ref="B18:N18"/>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B8:N8"/>
    <mergeCell ref="D10:N10"/>
    <mergeCell ref="D11:F11"/>
    <mergeCell ref="H11:J11"/>
    <mergeCell ref="L11:N11"/>
    <mergeCell ref="B13:B14"/>
    <mergeCell ref="C13:C14"/>
    <mergeCell ref="D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5" width="12" customWidth="1"/>
    <col min="6" max="6" width="14.42578125" customWidth="1"/>
    <col min="7" max="7" width="3.140625" customWidth="1"/>
    <col min="8" max="8" width="12" customWidth="1"/>
    <col min="9" max="10" width="14.42578125" customWidth="1"/>
    <col min="11" max="11" width="3.140625" customWidth="1"/>
    <col min="12" max="13" width="12" customWidth="1"/>
    <col min="14" max="14" width="14.42578125" customWidth="1"/>
    <col min="15" max="15" width="3.140625" customWidth="1"/>
    <col min="16" max="18" width="14.42578125" customWidth="1"/>
    <col min="19" max="19" width="4.7109375" customWidth="1"/>
    <col min="20" max="20" width="6.5703125" customWidth="1"/>
    <col min="21" max="21" width="3.5703125" customWidth="1"/>
    <col min="22" max="22" width="14.42578125" customWidth="1"/>
    <col min="23" max="23" width="3.140625" customWidth="1"/>
    <col min="24" max="24" width="14.42578125" customWidth="1"/>
    <col min="25" max="25" width="2.42578125" customWidth="1"/>
  </cols>
  <sheetData>
    <row r="1" spans="1:25" ht="15" customHeight="1">
      <c r="A1" s="7" t="s">
        <v>8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4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4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8" t="s">
        <v>840</v>
      </c>
      <c r="C5" s="28"/>
      <c r="D5" s="28"/>
      <c r="E5" s="28"/>
      <c r="F5" s="28"/>
      <c r="G5" s="28"/>
      <c r="H5" s="28"/>
      <c r="I5" s="28"/>
      <c r="J5" s="28"/>
      <c r="K5" s="28"/>
      <c r="L5" s="28"/>
      <c r="M5" s="28"/>
      <c r="N5" s="28"/>
      <c r="O5" s="28"/>
      <c r="P5" s="28"/>
      <c r="Q5" s="28"/>
      <c r="R5" s="28"/>
      <c r="S5" s="28"/>
      <c r="T5" s="28"/>
      <c r="U5" s="28"/>
      <c r="V5" s="28"/>
      <c r="W5" s="28"/>
      <c r="X5" s="28"/>
      <c r="Y5" s="28"/>
    </row>
    <row r="6" spans="1:25">
      <c r="A6" s="11"/>
      <c r="B6" s="30"/>
      <c r="C6" s="30"/>
      <c r="D6" s="30"/>
      <c r="E6" s="30"/>
      <c r="F6" s="30"/>
      <c r="G6" s="30"/>
      <c r="H6" s="30"/>
      <c r="I6" s="30"/>
      <c r="J6" s="30"/>
      <c r="K6" s="30"/>
      <c r="L6" s="30"/>
      <c r="M6" s="30"/>
      <c r="N6" s="30"/>
      <c r="O6" s="30"/>
      <c r="P6" s="30"/>
      <c r="Q6" s="30"/>
      <c r="R6" s="30"/>
      <c r="S6" s="30"/>
      <c r="T6" s="30"/>
      <c r="U6" s="30"/>
      <c r="V6" s="30"/>
      <c r="W6" s="30"/>
      <c r="X6" s="30"/>
      <c r="Y6" s="30"/>
    </row>
    <row r="7" spans="1:25" ht="25.5" customHeight="1">
      <c r="A7" s="11"/>
      <c r="B7" s="30" t="s">
        <v>842</v>
      </c>
      <c r="C7" s="30"/>
      <c r="D7" s="30"/>
      <c r="E7" s="30"/>
      <c r="F7" s="30"/>
      <c r="G7" s="30"/>
      <c r="H7" s="30"/>
      <c r="I7" s="30"/>
      <c r="J7" s="30"/>
      <c r="K7" s="30"/>
      <c r="L7" s="30"/>
      <c r="M7" s="30"/>
      <c r="N7" s="30"/>
      <c r="O7" s="30"/>
      <c r="P7" s="30"/>
      <c r="Q7" s="30"/>
      <c r="R7" s="30"/>
      <c r="S7" s="30"/>
      <c r="T7" s="30"/>
      <c r="U7" s="30"/>
      <c r="V7" s="30"/>
      <c r="W7" s="30"/>
      <c r="X7" s="30"/>
      <c r="Y7" s="30"/>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1" t="s">
        <v>843</v>
      </c>
      <c r="C9" s="31"/>
      <c r="D9" s="31"/>
      <c r="E9" s="31"/>
      <c r="F9" s="31"/>
      <c r="G9" s="31"/>
      <c r="H9" s="31"/>
      <c r="I9" s="31"/>
      <c r="J9" s="31"/>
      <c r="K9" s="31"/>
      <c r="L9" s="31"/>
      <c r="M9" s="31"/>
      <c r="N9" s="31"/>
      <c r="O9" s="31"/>
      <c r="P9" s="31"/>
      <c r="Q9" s="31"/>
      <c r="R9" s="31"/>
      <c r="S9" s="31"/>
      <c r="T9" s="31"/>
      <c r="U9" s="31"/>
      <c r="V9" s="31"/>
      <c r="W9" s="31"/>
      <c r="X9" s="31"/>
      <c r="Y9" s="31"/>
    </row>
    <row r="10" spans="1:25">
      <c r="A10" s="11"/>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1"/>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1"/>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1"/>
      <c r="B13" s="35"/>
      <c r="C13" s="41" t="s">
        <v>844</v>
      </c>
      <c r="D13" s="41"/>
      <c r="E13" s="41"/>
      <c r="F13" s="41"/>
      <c r="G13" s="41"/>
      <c r="H13" s="41"/>
      <c r="I13" s="41"/>
      <c r="J13" s="41"/>
      <c r="K13" s="41"/>
      <c r="L13" s="41"/>
      <c r="M13" s="41"/>
      <c r="N13" s="41"/>
      <c r="O13" s="41"/>
      <c r="P13" s="41"/>
      <c r="Q13" s="41"/>
      <c r="R13" s="41"/>
      <c r="S13" s="41"/>
      <c r="T13" s="41"/>
      <c r="U13" s="41"/>
      <c r="V13" s="41"/>
      <c r="W13" s="41"/>
      <c r="X13" s="41"/>
      <c r="Y13" s="41"/>
    </row>
    <row r="14" spans="1:25">
      <c r="A14" s="11"/>
      <c r="B14" s="42"/>
      <c r="C14" s="44" t="s">
        <v>845</v>
      </c>
      <c r="D14" s="44"/>
      <c r="E14" s="44"/>
      <c r="F14" s="46"/>
      <c r="G14" s="44" t="s">
        <v>846</v>
      </c>
      <c r="H14" s="44"/>
      <c r="I14" s="44"/>
      <c r="J14" s="46"/>
      <c r="K14" s="44" t="s">
        <v>847</v>
      </c>
      <c r="L14" s="44"/>
      <c r="M14" s="44"/>
      <c r="N14" s="46"/>
      <c r="O14" s="44" t="s">
        <v>848</v>
      </c>
      <c r="P14" s="44"/>
      <c r="Q14" s="44"/>
      <c r="R14" s="46"/>
      <c r="S14" s="44" t="s">
        <v>849</v>
      </c>
      <c r="T14" s="44"/>
      <c r="U14" s="44"/>
      <c r="V14" s="46"/>
      <c r="W14" s="44" t="s">
        <v>851</v>
      </c>
      <c r="X14" s="44"/>
      <c r="Y14" s="44"/>
    </row>
    <row r="15" spans="1:25" ht="15.75" thickBot="1">
      <c r="A15" s="11"/>
      <c r="B15" s="42"/>
      <c r="C15" s="41"/>
      <c r="D15" s="41"/>
      <c r="E15" s="41"/>
      <c r="F15" s="30"/>
      <c r="G15" s="41"/>
      <c r="H15" s="41"/>
      <c r="I15" s="41"/>
      <c r="J15" s="30"/>
      <c r="K15" s="41"/>
      <c r="L15" s="41"/>
      <c r="M15" s="41"/>
      <c r="N15" s="30"/>
      <c r="O15" s="41"/>
      <c r="P15" s="41"/>
      <c r="Q15" s="41"/>
      <c r="R15" s="30"/>
      <c r="S15" s="41" t="s">
        <v>850</v>
      </c>
      <c r="T15" s="41"/>
      <c r="U15" s="41"/>
      <c r="V15" s="30"/>
      <c r="W15" s="41"/>
      <c r="X15" s="41"/>
      <c r="Y15" s="41"/>
    </row>
    <row r="16" spans="1:25">
      <c r="A16" s="11"/>
      <c r="B16" s="202" t="s">
        <v>852</v>
      </c>
      <c r="C16" s="128" t="s">
        <v>354</v>
      </c>
      <c r="D16" s="130">
        <v>295816</v>
      </c>
      <c r="E16" s="46"/>
      <c r="F16" s="30"/>
      <c r="G16" s="128" t="s">
        <v>354</v>
      </c>
      <c r="H16" s="130">
        <v>84242</v>
      </c>
      <c r="I16" s="46"/>
      <c r="J16" s="30"/>
      <c r="K16" s="128" t="s">
        <v>354</v>
      </c>
      <c r="L16" s="130">
        <v>236854</v>
      </c>
      <c r="M16" s="46"/>
      <c r="N16" s="30"/>
      <c r="O16" s="128" t="s">
        <v>354</v>
      </c>
      <c r="P16" s="130">
        <v>1187486</v>
      </c>
      <c r="Q16" s="46"/>
      <c r="R16" s="30"/>
      <c r="S16" s="128" t="s">
        <v>354</v>
      </c>
      <c r="T16" s="154" t="s">
        <v>355</v>
      </c>
      <c r="U16" s="46"/>
      <c r="V16" s="30"/>
      <c r="W16" s="128" t="s">
        <v>354</v>
      </c>
      <c r="X16" s="130">
        <v>1804398</v>
      </c>
      <c r="Y16" s="46"/>
    </row>
    <row r="17" spans="1:25">
      <c r="A17" s="11"/>
      <c r="B17" s="202"/>
      <c r="C17" s="171"/>
      <c r="D17" s="143"/>
      <c r="E17" s="83"/>
      <c r="F17" s="30"/>
      <c r="G17" s="171"/>
      <c r="H17" s="143"/>
      <c r="I17" s="83"/>
      <c r="J17" s="30"/>
      <c r="K17" s="171"/>
      <c r="L17" s="143"/>
      <c r="M17" s="83"/>
      <c r="N17" s="30"/>
      <c r="O17" s="171"/>
      <c r="P17" s="143"/>
      <c r="Q17" s="83"/>
      <c r="R17" s="30"/>
      <c r="S17" s="171"/>
      <c r="T17" s="172"/>
      <c r="U17" s="83"/>
      <c r="V17" s="30"/>
      <c r="W17" s="171"/>
      <c r="X17" s="143"/>
      <c r="Y17" s="83"/>
    </row>
    <row r="18" spans="1:25">
      <c r="A18" s="11"/>
      <c r="B18" s="203" t="s">
        <v>853</v>
      </c>
      <c r="C18" s="125">
        <v>21415</v>
      </c>
      <c r="D18" s="125"/>
      <c r="E18" s="50"/>
      <c r="F18" s="50"/>
      <c r="G18" s="125">
        <v>11863</v>
      </c>
      <c r="H18" s="125"/>
      <c r="I18" s="50"/>
      <c r="J18" s="50"/>
      <c r="K18" s="125">
        <v>65805</v>
      </c>
      <c r="L18" s="125"/>
      <c r="M18" s="50"/>
      <c r="N18" s="50"/>
      <c r="O18" s="125">
        <v>30765</v>
      </c>
      <c r="P18" s="125"/>
      <c r="Q18" s="50"/>
      <c r="R18" s="50"/>
      <c r="S18" s="123" t="s">
        <v>854</v>
      </c>
      <c r="T18" s="123"/>
      <c r="U18" s="116" t="s">
        <v>359</v>
      </c>
      <c r="V18" s="50"/>
      <c r="W18" s="125">
        <v>31444</v>
      </c>
      <c r="X18" s="125"/>
      <c r="Y18" s="50"/>
    </row>
    <row r="19" spans="1:25">
      <c r="A19" s="11"/>
      <c r="B19" s="203"/>
      <c r="C19" s="125"/>
      <c r="D19" s="125"/>
      <c r="E19" s="50"/>
      <c r="F19" s="50"/>
      <c r="G19" s="125"/>
      <c r="H19" s="125"/>
      <c r="I19" s="50"/>
      <c r="J19" s="50"/>
      <c r="K19" s="125"/>
      <c r="L19" s="125"/>
      <c r="M19" s="50"/>
      <c r="N19" s="50"/>
      <c r="O19" s="125"/>
      <c r="P19" s="125"/>
      <c r="Q19" s="50"/>
      <c r="R19" s="50"/>
      <c r="S19" s="123"/>
      <c r="T19" s="123"/>
      <c r="U19" s="116"/>
      <c r="V19" s="50"/>
      <c r="W19" s="125"/>
      <c r="X19" s="125"/>
      <c r="Y19" s="50"/>
    </row>
    <row r="20" spans="1:25">
      <c r="A20" s="11"/>
      <c r="B20" s="202" t="s">
        <v>855</v>
      </c>
      <c r="C20" s="122">
        <v>26616</v>
      </c>
      <c r="D20" s="122"/>
      <c r="E20" s="30"/>
      <c r="F20" s="30"/>
      <c r="G20" s="122">
        <v>2061</v>
      </c>
      <c r="H20" s="122"/>
      <c r="I20" s="30"/>
      <c r="J20" s="30"/>
      <c r="K20" s="122">
        <v>28829</v>
      </c>
      <c r="L20" s="122"/>
      <c r="M20" s="30"/>
      <c r="N20" s="30"/>
      <c r="O20" s="122">
        <v>7625</v>
      </c>
      <c r="P20" s="122"/>
      <c r="Q20" s="30"/>
      <c r="R20" s="30"/>
      <c r="S20" s="122">
        <v>3740</v>
      </c>
      <c r="T20" s="122"/>
      <c r="U20" s="30"/>
      <c r="V20" s="30"/>
      <c r="W20" s="122">
        <v>68871</v>
      </c>
      <c r="X20" s="122"/>
      <c r="Y20" s="30"/>
    </row>
    <row r="21" spans="1:25">
      <c r="A21" s="11"/>
      <c r="B21" s="202"/>
      <c r="C21" s="122"/>
      <c r="D21" s="122"/>
      <c r="E21" s="30"/>
      <c r="F21" s="30"/>
      <c r="G21" s="122"/>
      <c r="H21" s="122"/>
      <c r="I21" s="30"/>
      <c r="J21" s="30"/>
      <c r="K21" s="122"/>
      <c r="L21" s="122"/>
      <c r="M21" s="30"/>
      <c r="N21" s="30"/>
      <c r="O21" s="122"/>
      <c r="P21" s="122"/>
      <c r="Q21" s="30"/>
      <c r="R21" s="30"/>
      <c r="S21" s="122"/>
      <c r="T21" s="122"/>
      <c r="U21" s="30"/>
      <c r="V21" s="30"/>
      <c r="W21" s="122"/>
      <c r="X21" s="122"/>
      <c r="Y21" s="30"/>
    </row>
    <row r="22" spans="1:25">
      <c r="A22" s="11"/>
      <c r="B22" s="204" t="s">
        <v>45</v>
      </c>
      <c r="C22" s="125">
        <v>40236</v>
      </c>
      <c r="D22" s="125"/>
      <c r="E22" s="50"/>
      <c r="F22" s="50"/>
      <c r="G22" s="125">
        <v>17951</v>
      </c>
      <c r="H22" s="125"/>
      <c r="I22" s="50"/>
      <c r="J22" s="50"/>
      <c r="K22" s="125">
        <v>207990</v>
      </c>
      <c r="L22" s="125"/>
      <c r="M22" s="50"/>
      <c r="N22" s="50"/>
      <c r="O22" s="125">
        <v>43331</v>
      </c>
      <c r="P22" s="125"/>
      <c r="Q22" s="50"/>
      <c r="R22" s="50"/>
      <c r="S22" s="123" t="s">
        <v>355</v>
      </c>
      <c r="T22" s="123"/>
      <c r="U22" s="50"/>
      <c r="V22" s="50"/>
      <c r="W22" s="125">
        <v>309508</v>
      </c>
      <c r="X22" s="125"/>
      <c r="Y22" s="50"/>
    </row>
    <row r="23" spans="1:25">
      <c r="A23" s="11"/>
      <c r="B23" s="204"/>
      <c r="C23" s="125"/>
      <c r="D23" s="125"/>
      <c r="E23" s="50"/>
      <c r="F23" s="50"/>
      <c r="G23" s="125"/>
      <c r="H23" s="125"/>
      <c r="I23" s="50"/>
      <c r="J23" s="50"/>
      <c r="K23" s="125"/>
      <c r="L23" s="125"/>
      <c r="M23" s="50"/>
      <c r="N23" s="50"/>
      <c r="O23" s="125"/>
      <c r="P23" s="125"/>
      <c r="Q23" s="50"/>
      <c r="R23" s="50"/>
      <c r="S23" s="123"/>
      <c r="T23" s="123"/>
      <c r="U23" s="50"/>
      <c r="V23" s="50"/>
      <c r="W23" s="125"/>
      <c r="X23" s="125"/>
      <c r="Y23" s="50"/>
    </row>
    <row r="24" spans="1:25">
      <c r="A24" s="11"/>
      <c r="B24" s="202" t="s">
        <v>856</v>
      </c>
      <c r="C24" s="122">
        <v>15193</v>
      </c>
      <c r="D24" s="122"/>
      <c r="E24" s="30"/>
      <c r="F24" s="30"/>
      <c r="G24" s="122">
        <v>15706</v>
      </c>
      <c r="H24" s="122"/>
      <c r="I24" s="30"/>
      <c r="J24" s="30"/>
      <c r="K24" s="122">
        <v>248274</v>
      </c>
      <c r="L24" s="122"/>
      <c r="M24" s="30"/>
      <c r="N24" s="30"/>
      <c r="O24" s="122">
        <v>42195</v>
      </c>
      <c r="P24" s="122"/>
      <c r="Q24" s="30"/>
      <c r="R24" s="30"/>
      <c r="S24" s="122">
        <v>7469</v>
      </c>
      <c r="T24" s="122"/>
      <c r="U24" s="30"/>
      <c r="V24" s="30"/>
      <c r="W24" s="122">
        <v>328837</v>
      </c>
      <c r="X24" s="122"/>
      <c r="Y24" s="30"/>
    </row>
    <row r="25" spans="1:25">
      <c r="A25" s="11"/>
      <c r="B25" s="202"/>
      <c r="C25" s="122"/>
      <c r="D25" s="122"/>
      <c r="E25" s="30"/>
      <c r="F25" s="30"/>
      <c r="G25" s="122"/>
      <c r="H25" s="122"/>
      <c r="I25" s="30"/>
      <c r="J25" s="30"/>
      <c r="K25" s="122"/>
      <c r="L25" s="122"/>
      <c r="M25" s="30"/>
      <c r="N25" s="30"/>
      <c r="O25" s="122"/>
      <c r="P25" s="122"/>
      <c r="Q25" s="30"/>
      <c r="R25" s="30"/>
      <c r="S25" s="122"/>
      <c r="T25" s="122"/>
      <c r="U25" s="30"/>
      <c r="V25" s="30"/>
      <c r="W25" s="122"/>
      <c r="X25" s="122"/>
      <c r="Y25" s="30"/>
    </row>
    <row r="26" spans="1:25">
      <c r="A26" s="11"/>
      <c r="B26" s="204" t="s">
        <v>177</v>
      </c>
      <c r="C26" s="123">
        <v>80</v>
      </c>
      <c r="D26" s="123"/>
      <c r="E26" s="50"/>
      <c r="F26" s="50"/>
      <c r="G26" s="123">
        <v>237</v>
      </c>
      <c r="H26" s="123"/>
      <c r="I26" s="50"/>
      <c r="J26" s="50"/>
      <c r="K26" s="125">
        <v>13719</v>
      </c>
      <c r="L26" s="125"/>
      <c r="M26" s="50"/>
      <c r="N26" s="50"/>
      <c r="O26" s="123">
        <v>201</v>
      </c>
      <c r="P26" s="123"/>
      <c r="Q26" s="50"/>
      <c r="R26" s="50"/>
      <c r="S26" s="123">
        <v>962</v>
      </c>
      <c r="T26" s="123"/>
      <c r="U26" s="50"/>
      <c r="V26" s="50"/>
      <c r="W26" s="125">
        <v>15199</v>
      </c>
      <c r="X26" s="125"/>
      <c r="Y26" s="50"/>
    </row>
    <row r="27" spans="1:25">
      <c r="A27" s="11"/>
      <c r="B27" s="204"/>
      <c r="C27" s="123"/>
      <c r="D27" s="123"/>
      <c r="E27" s="50"/>
      <c r="F27" s="50"/>
      <c r="G27" s="123"/>
      <c r="H27" s="123"/>
      <c r="I27" s="50"/>
      <c r="J27" s="50"/>
      <c r="K27" s="125"/>
      <c r="L27" s="125"/>
      <c r="M27" s="50"/>
      <c r="N27" s="50"/>
      <c r="O27" s="123"/>
      <c r="P27" s="123"/>
      <c r="Q27" s="50"/>
      <c r="R27" s="50"/>
      <c r="S27" s="123"/>
      <c r="T27" s="123"/>
      <c r="U27" s="50"/>
      <c r="V27" s="50"/>
      <c r="W27" s="125"/>
      <c r="X27" s="125"/>
      <c r="Y27" s="50"/>
    </row>
    <row r="28" spans="1:25">
      <c r="A28" s="11"/>
      <c r="B28" s="202" t="s">
        <v>857</v>
      </c>
      <c r="C28" s="122">
        <v>1143673</v>
      </c>
      <c r="D28" s="122"/>
      <c r="E28" s="30"/>
      <c r="F28" s="30"/>
      <c r="G28" s="122">
        <v>52642</v>
      </c>
      <c r="H28" s="122"/>
      <c r="I28" s="30"/>
      <c r="J28" s="30"/>
      <c r="K28" s="122">
        <v>612423</v>
      </c>
      <c r="L28" s="122"/>
      <c r="M28" s="30"/>
      <c r="N28" s="30"/>
      <c r="O28" s="122">
        <v>522533</v>
      </c>
      <c r="P28" s="122"/>
      <c r="Q28" s="30"/>
      <c r="R28" s="30"/>
      <c r="S28" s="122">
        <v>89272</v>
      </c>
      <c r="T28" s="122"/>
      <c r="U28" s="30"/>
      <c r="V28" s="30"/>
      <c r="W28" s="122">
        <v>2420543</v>
      </c>
      <c r="X28" s="122"/>
      <c r="Y28" s="30"/>
    </row>
    <row r="29" spans="1:25">
      <c r="A29" s="11"/>
      <c r="B29" s="202"/>
      <c r="C29" s="122"/>
      <c r="D29" s="122"/>
      <c r="E29" s="30"/>
      <c r="F29" s="30"/>
      <c r="G29" s="122"/>
      <c r="H29" s="122"/>
      <c r="I29" s="30"/>
      <c r="J29" s="30"/>
      <c r="K29" s="122"/>
      <c r="L29" s="122"/>
      <c r="M29" s="30"/>
      <c r="N29" s="30"/>
      <c r="O29" s="122"/>
      <c r="P29" s="122"/>
      <c r="Q29" s="30"/>
      <c r="R29" s="30"/>
      <c r="S29" s="122"/>
      <c r="T29" s="122"/>
      <c r="U29" s="30"/>
      <c r="V29" s="30"/>
      <c r="W29" s="122"/>
      <c r="X29" s="122"/>
      <c r="Y29" s="30"/>
    </row>
    <row r="30" spans="1:25">
      <c r="A30" s="11"/>
      <c r="B30" s="210"/>
      <c r="C30" s="210"/>
      <c r="D30" s="210"/>
      <c r="E30" s="210"/>
      <c r="F30" s="210"/>
      <c r="G30" s="210"/>
      <c r="H30" s="210"/>
      <c r="I30" s="210"/>
      <c r="J30" s="210"/>
      <c r="K30" s="210"/>
      <c r="L30" s="210"/>
      <c r="M30" s="210"/>
      <c r="N30" s="210"/>
      <c r="O30" s="210"/>
      <c r="P30" s="210"/>
      <c r="Q30" s="210"/>
      <c r="R30" s="210"/>
      <c r="S30" s="210"/>
      <c r="T30" s="210"/>
      <c r="U30" s="210"/>
      <c r="V30" s="210"/>
      <c r="W30" s="210"/>
      <c r="X30" s="210"/>
      <c r="Y30" s="210"/>
    </row>
    <row r="31" spans="1:25">
      <c r="A31" s="11"/>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1"/>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1"/>
      <c r="B33" s="35"/>
      <c r="C33" s="41" t="s">
        <v>858</v>
      </c>
      <c r="D33" s="41"/>
      <c r="E33" s="41"/>
      <c r="F33" s="41"/>
      <c r="G33" s="41"/>
      <c r="H33" s="41"/>
      <c r="I33" s="41"/>
      <c r="J33" s="41"/>
      <c r="K33" s="41"/>
      <c r="L33" s="41"/>
      <c r="M33" s="41"/>
      <c r="N33" s="41"/>
      <c r="O33" s="41"/>
      <c r="P33" s="41"/>
      <c r="Q33" s="41"/>
      <c r="R33" s="41"/>
      <c r="S33" s="41"/>
      <c r="T33" s="41"/>
      <c r="U33" s="41"/>
      <c r="V33" s="41"/>
      <c r="W33" s="41"/>
      <c r="X33" s="41"/>
      <c r="Y33" s="41"/>
    </row>
    <row r="34" spans="1:25">
      <c r="A34" s="11"/>
      <c r="B34" s="42"/>
      <c r="C34" s="44" t="s">
        <v>845</v>
      </c>
      <c r="D34" s="44"/>
      <c r="E34" s="44"/>
      <c r="F34" s="46"/>
      <c r="G34" s="44" t="s">
        <v>846</v>
      </c>
      <c r="H34" s="44"/>
      <c r="I34" s="44"/>
      <c r="J34" s="46"/>
      <c r="K34" s="44" t="s">
        <v>847</v>
      </c>
      <c r="L34" s="44"/>
      <c r="M34" s="44"/>
      <c r="N34" s="46"/>
      <c r="O34" s="44" t="s">
        <v>848</v>
      </c>
      <c r="P34" s="44"/>
      <c r="Q34" s="44"/>
      <c r="R34" s="46"/>
      <c r="S34" s="44" t="s">
        <v>849</v>
      </c>
      <c r="T34" s="44"/>
      <c r="U34" s="44"/>
      <c r="V34" s="46"/>
      <c r="W34" s="44" t="s">
        <v>851</v>
      </c>
      <c r="X34" s="44"/>
      <c r="Y34" s="44"/>
    </row>
    <row r="35" spans="1:25" ht="15.75" thickBot="1">
      <c r="A35" s="11"/>
      <c r="B35" s="42"/>
      <c r="C35" s="41"/>
      <c r="D35" s="41"/>
      <c r="E35" s="41"/>
      <c r="F35" s="83"/>
      <c r="G35" s="41"/>
      <c r="H35" s="41"/>
      <c r="I35" s="41"/>
      <c r="J35" s="83"/>
      <c r="K35" s="41"/>
      <c r="L35" s="41"/>
      <c r="M35" s="41"/>
      <c r="N35" s="83"/>
      <c r="O35" s="41"/>
      <c r="P35" s="41"/>
      <c r="Q35" s="41"/>
      <c r="R35" s="83"/>
      <c r="S35" s="41" t="s">
        <v>850</v>
      </c>
      <c r="T35" s="41"/>
      <c r="U35" s="41"/>
      <c r="V35" s="83"/>
      <c r="W35" s="41"/>
      <c r="X35" s="41"/>
      <c r="Y35" s="41"/>
    </row>
    <row r="36" spans="1:25">
      <c r="A36" s="11"/>
      <c r="B36" s="202" t="s">
        <v>852</v>
      </c>
      <c r="C36" s="128" t="s">
        <v>354</v>
      </c>
      <c r="D36" s="130">
        <v>309188</v>
      </c>
      <c r="E36" s="46"/>
      <c r="F36" s="30"/>
      <c r="G36" s="128" t="s">
        <v>354</v>
      </c>
      <c r="H36" s="130">
        <v>125816</v>
      </c>
      <c r="I36" s="46"/>
      <c r="J36" s="30"/>
      <c r="K36" s="128" t="s">
        <v>354</v>
      </c>
      <c r="L36" s="130">
        <v>233075</v>
      </c>
      <c r="M36" s="46"/>
      <c r="N36" s="30"/>
      <c r="O36" s="128" t="s">
        <v>354</v>
      </c>
      <c r="P36" s="130">
        <v>1139426</v>
      </c>
      <c r="Q36" s="46"/>
      <c r="R36" s="30"/>
      <c r="S36" s="128" t="s">
        <v>354</v>
      </c>
      <c r="T36" s="154" t="s">
        <v>355</v>
      </c>
      <c r="U36" s="46"/>
      <c r="V36" s="30"/>
      <c r="W36" s="128" t="s">
        <v>354</v>
      </c>
      <c r="X36" s="130">
        <v>1807505</v>
      </c>
      <c r="Y36" s="46"/>
    </row>
    <row r="37" spans="1:25">
      <c r="A37" s="11"/>
      <c r="B37" s="202"/>
      <c r="C37" s="171"/>
      <c r="D37" s="143"/>
      <c r="E37" s="83"/>
      <c r="F37" s="30"/>
      <c r="G37" s="171"/>
      <c r="H37" s="143"/>
      <c r="I37" s="83"/>
      <c r="J37" s="30"/>
      <c r="K37" s="171"/>
      <c r="L37" s="143"/>
      <c r="M37" s="83"/>
      <c r="N37" s="30"/>
      <c r="O37" s="171"/>
      <c r="P37" s="143"/>
      <c r="Q37" s="83"/>
      <c r="R37" s="30"/>
      <c r="S37" s="171"/>
      <c r="T37" s="172"/>
      <c r="U37" s="83"/>
      <c r="V37" s="30"/>
      <c r="W37" s="171"/>
      <c r="X37" s="143"/>
      <c r="Y37" s="83"/>
    </row>
    <row r="38" spans="1:25">
      <c r="A38" s="11"/>
      <c r="B38" s="203" t="s">
        <v>859</v>
      </c>
      <c r="C38" s="125">
        <v>20408</v>
      </c>
      <c r="D38" s="125"/>
      <c r="E38" s="50"/>
      <c r="F38" s="50"/>
      <c r="G38" s="125">
        <v>14856</v>
      </c>
      <c r="H38" s="125"/>
      <c r="I38" s="50"/>
      <c r="J38" s="50"/>
      <c r="K38" s="125">
        <v>48660</v>
      </c>
      <c r="L38" s="125"/>
      <c r="M38" s="50"/>
      <c r="N38" s="50"/>
      <c r="O38" s="125">
        <v>30283</v>
      </c>
      <c r="P38" s="125"/>
      <c r="Q38" s="50"/>
      <c r="R38" s="50"/>
      <c r="S38" s="123" t="s">
        <v>860</v>
      </c>
      <c r="T38" s="123"/>
      <c r="U38" s="116" t="s">
        <v>359</v>
      </c>
      <c r="V38" s="50"/>
      <c r="W38" s="125">
        <v>39907</v>
      </c>
      <c r="X38" s="125"/>
      <c r="Y38" s="50"/>
    </row>
    <row r="39" spans="1:25">
      <c r="A39" s="11"/>
      <c r="B39" s="203"/>
      <c r="C39" s="125"/>
      <c r="D39" s="125"/>
      <c r="E39" s="50"/>
      <c r="F39" s="50"/>
      <c r="G39" s="125"/>
      <c r="H39" s="125"/>
      <c r="I39" s="50"/>
      <c r="J39" s="50"/>
      <c r="K39" s="125"/>
      <c r="L39" s="125"/>
      <c r="M39" s="50"/>
      <c r="N39" s="50"/>
      <c r="O39" s="125"/>
      <c r="P39" s="125"/>
      <c r="Q39" s="50"/>
      <c r="R39" s="50"/>
      <c r="S39" s="123"/>
      <c r="T39" s="123"/>
      <c r="U39" s="116"/>
      <c r="V39" s="50"/>
      <c r="W39" s="125"/>
      <c r="X39" s="125"/>
      <c r="Y39" s="50"/>
    </row>
    <row r="40" spans="1:25">
      <c r="A40" s="11"/>
      <c r="B40" s="202" t="s">
        <v>855</v>
      </c>
      <c r="C40" s="122">
        <v>30869</v>
      </c>
      <c r="D40" s="122"/>
      <c r="E40" s="30"/>
      <c r="F40" s="30"/>
      <c r="G40" s="122">
        <v>1911</v>
      </c>
      <c r="H40" s="122"/>
      <c r="I40" s="30"/>
      <c r="J40" s="30"/>
      <c r="K40" s="122">
        <v>34382</v>
      </c>
      <c r="L40" s="122"/>
      <c r="M40" s="30"/>
      <c r="N40" s="30"/>
      <c r="O40" s="122">
        <v>7568</v>
      </c>
      <c r="P40" s="122"/>
      <c r="Q40" s="30"/>
      <c r="R40" s="30"/>
      <c r="S40" s="122">
        <v>4881</v>
      </c>
      <c r="T40" s="122"/>
      <c r="U40" s="30"/>
      <c r="V40" s="30"/>
      <c r="W40" s="122">
        <v>79611</v>
      </c>
      <c r="X40" s="122"/>
      <c r="Y40" s="30"/>
    </row>
    <row r="41" spans="1:25">
      <c r="A41" s="11"/>
      <c r="B41" s="202"/>
      <c r="C41" s="122"/>
      <c r="D41" s="122"/>
      <c r="E41" s="30"/>
      <c r="F41" s="30"/>
      <c r="G41" s="122"/>
      <c r="H41" s="122"/>
      <c r="I41" s="30"/>
      <c r="J41" s="30"/>
      <c r="K41" s="122"/>
      <c r="L41" s="122"/>
      <c r="M41" s="30"/>
      <c r="N41" s="30"/>
      <c r="O41" s="122"/>
      <c r="P41" s="122"/>
      <c r="Q41" s="30"/>
      <c r="R41" s="30"/>
      <c r="S41" s="122"/>
      <c r="T41" s="122"/>
      <c r="U41" s="30"/>
      <c r="V41" s="30"/>
      <c r="W41" s="122"/>
      <c r="X41" s="122"/>
      <c r="Y41" s="30"/>
    </row>
    <row r="42" spans="1:25">
      <c r="A42" s="11"/>
      <c r="B42" s="204" t="s">
        <v>45</v>
      </c>
      <c r="C42" s="125">
        <v>40236</v>
      </c>
      <c r="D42" s="125"/>
      <c r="E42" s="50"/>
      <c r="F42" s="50"/>
      <c r="G42" s="125">
        <v>17951</v>
      </c>
      <c r="H42" s="125"/>
      <c r="I42" s="50"/>
      <c r="J42" s="50"/>
      <c r="K42" s="125">
        <v>207216</v>
      </c>
      <c r="L42" s="125"/>
      <c r="M42" s="50"/>
      <c r="N42" s="50"/>
      <c r="O42" s="125">
        <v>43205</v>
      </c>
      <c r="P42" s="125"/>
      <c r="Q42" s="50"/>
      <c r="R42" s="50"/>
      <c r="S42" s="123" t="s">
        <v>355</v>
      </c>
      <c r="T42" s="123"/>
      <c r="U42" s="50"/>
      <c r="V42" s="50"/>
      <c r="W42" s="125">
        <v>308608</v>
      </c>
      <c r="X42" s="125"/>
      <c r="Y42" s="50"/>
    </row>
    <row r="43" spans="1:25">
      <c r="A43" s="11"/>
      <c r="B43" s="204"/>
      <c r="C43" s="125"/>
      <c r="D43" s="125"/>
      <c r="E43" s="50"/>
      <c r="F43" s="50"/>
      <c r="G43" s="125"/>
      <c r="H43" s="125"/>
      <c r="I43" s="50"/>
      <c r="J43" s="50"/>
      <c r="K43" s="125"/>
      <c r="L43" s="125"/>
      <c r="M43" s="50"/>
      <c r="N43" s="50"/>
      <c r="O43" s="125"/>
      <c r="P43" s="125"/>
      <c r="Q43" s="50"/>
      <c r="R43" s="50"/>
      <c r="S43" s="123"/>
      <c r="T43" s="123"/>
      <c r="U43" s="50"/>
      <c r="V43" s="50"/>
      <c r="W43" s="125"/>
      <c r="X43" s="125"/>
      <c r="Y43" s="50"/>
    </row>
    <row r="44" spans="1:25">
      <c r="A44" s="11"/>
      <c r="B44" s="202" t="s">
        <v>856</v>
      </c>
      <c r="C44" s="122">
        <v>17598</v>
      </c>
      <c r="D44" s="122"/>
      <c r="E44" s="30"/>
      <c r="F44" s="30"/>
      <c r="G44" s="122">
        <v>18840</v>
      </c>
      <c r="H44" s="122"/>
      <c r="I44" s="30"/>
      <c r="J44" s="30"/>
      <c r="K44" s="122">
        <v>262826</v>
      </c>
      <c r="L44" s="122"/>
      <c r="M44" s="30"/>
      <c r="N44" s="30"/>
      <c r="O44" s="122">
        <v>49275</v>
      </c>
      <c r="P44" s="122"/>
      <c r="Q44" s="30"/>
      <c r="R44" s="30"/>
      <c r="S44" s="122">
        <v>10269</v>
      </c>
      <c r="T44" s="122"/>
      <c r="U44" s="30"/>
      <c r="V44" s="30"/>
      <c r="W44" s="122">
        <v>358808</v>
      </c>
      <c r="X44" s="122"/>
      <c r="Y44" s="30"/>
    </row>
    <row r="45" spans="1:25">
      <c r="A45" s="11"/>
      <c r="B45" s="202"/>
      <c r="C45" s="122"/>
      <c r="D45" s="122"/>
      <c r="E45" s="30"/>
      <c r="F45" s="30"/>
      <c r="G45" s="122"/>
      <c r="H45" s="122"/>
      <c r="I45" s="30"/>
      <c r="J45" s="30"/>
      <c r="K45" s="122"/>
      <c r="L45" s="122"/>
      <c r="M45" s="30"/>
      <c r="N45" s="30"/>
      <c r="O45" s="122"/>
      <c r="P45" s="122"/>
      <c r="Q45" s="30"/>
      <c r="R45" s="30"/>
      <c r="S45" s="122"/>
      <c r="T45" s="122"/>
      <c r="U45" s="30"/>
      <c r="V45" s="30"/>
      <c r="W45" s="122"/>
      <c r="X45" s="122"/>
      <c r="Y45" s="30"/>
    </row>
    <row r="46" spans="1:25">
      <c r="A46" s="11"/>
      <c r="B46" s="204" t="s">
        <v>177</v>
      </c>
      <c r="C46" s="125">
        <v>1756</v>
      </c>
      <c r="D46" s="125"/>
      <c r="E46" s="50"/>
      <c r="F46" s="50"/>
      <c r="G46" s="125">
        <v>2075</v>
      </c>
      <c r="H46" s="125"/>
      <c r="I46" s="50"/>
      <c r="J46" s="50"/>
      <c r="K46" s="125">
        <v>15314</v>
      </c>
      <c r="L46" s="125"/>
      <c r="M46" s="50"/>
      <c r="N46" s="50"/>
      <c r="O46" s="123">
        <v>388</v>
      </c>
      <c r="P46" s="123"/>
      <c r="Q46" s="50"/>
      <c r="R46" s="50"/>
      <c r="S46" s="123">
        <v>812</v>
      </c>
      <c r="T46" s="123"/>
      <c r="U46" s="50"/>
      <c r="V46" s="50"/>
      <c r="W46" s="125">
        <v>20345</v>
      </c>
      <c r="X46" s="125"/>
      <c r="Y46" s="50"/>
    </row>
    <row r="47" spans="1:25">
      <c r="A47" s="11"/>
      <c r="B47" s="204"/>
      <c r="C47" s="125"/>
      <c r="D47" s="125"/>
      <c r="E47" s="50"/>
      <c r="F47" s="50"/>
      <c r="G47" s="125"/>
      <c r="H47" s="125"/>
      <c r="I47" s="50"/>
      <c r="J47" s="50"/>
      <c r="K47" s="125"/>
      <c r="L47" s="125"/>
      <c r="M47" s="50"/>
      <c r="N47" s="50"/>
      <c r="O47" s="123"/>
      <c r="P47" s="123"/>
      <c r="Q47" s="50"/>
      <c r="R47" s="50"/>
      <c r="S47" s="123"/>
      <c r="T47" s="123"/>
      <c r="U47" s="50"/>
      <c r="V47" s="50"/>
      <c r="W47" s="125"/>
      <c r="X47" s="125"/>
      <c r="Y47" s="50"/>
    </row>
    <row r="48" spans="1:25">
      <c r="A48" s="11"/>
      <c r="B48" s="202" t="s">
        <v>857</v>
      </c>
      <c r="C48" s="122">
        <v>1434407</v>
      </c>
      <c r="D48" s="122"/>
      <c r="E48" s="30"/>
      <c r="F48" s="30"/>
      <c r="G48" s="122">
        <v>63210</v>
      </c>
      <c r="H48" s="122"/>
      <c r="I48" s="30"/>
      <c r="J48" s="30"/>
      <c r="K48" s="122">
        <v>641826</v>
      </c>
      <c r="L48" s="122"/>
      <c r="M48" s="30"/>
      <c r="N48" s="30"/>
      <c r="O48" s="122">
        <v>378111</v>
      </c>
      <c r="P48" s="122"/>
      <c r="Q48" s="30"/>
      <c r="R48" s="30"/>
      <c r="S48" s="122">
        <v>137908</v>
      </c>
      <c r="T48" s="122"/>
      <c r="U48" s="30"/>
      <c r="V48" s="30"/>
      <c r="W48" s="122">
        <v>2655462</v>
      </c>
      <c r="X48" s="122"/>
      <c r="Y48" s="30"/>
    </row>
    <row r="49" spans="1:25">
      <c r="A49" s="11"/>
      <c r="B49" s="202"/>
      <c r="C49" s="122"/>
      <c r="D49" s="122"/>
      <c r="E49" s="30"/>
      <c r="F49" s="30"/>
      <c r="G49" s="122"/>
      <c r="H49" s="122"/>
      <c r="I49" s="30"/>
      <c r="J49" s="30"/>
      <c r="K49" s="122"/>
      <c r="L49" s="122"/>
      <c r="M49" s="30"/>
      <c r="N49" s="30"/>
      <c r="O49" s="122"/>
      <c r="P49" s="122"/>
      <c r="Q49" s="30"/>
      <c r="R49" s="30"/>
      <c r="S49" s="122"/>
      <c r="T49" s="122"/>
      <c r="U49" s="30"/>
      <c r="V49" s="30"/>
      <c r="W49" s="122"/>
      <c r="X49" s="122"/>
      <c r="Y49" s="30"/>
    </row>
    <row r="50" spans="1:25">
      <c r="A50" s="11"/>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1"/>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1"/>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1"/>
      <c r="B53" s="35"/>
      <c r="C53" s="41" t="s">
        <v>861</v>
      </c>
      <c r="D53" s="41"/>
      <c r="E53" s="41"/>
      <c r="F53" s="41"/>
      <c r="G53" s="41"/>
      <c r="H53" s="41"/>
      <c r="I53" s="41"/>
      <c r="J53" s="41"/>
      <c r="K53" s="41"/>
      <c r="L53" s="41"/>
      <c r="M53" s="41"/>
      <c r="N53" s="41"/>
      <c r="O53" s="41"/>
      <c r="P53" s="41"/>
      <c r="Q53" s="41"/>
      <c r="R53" s="41"/>
      <c r="S53" s="41"/>
      <c r="T53" s="41"/>
      <c r="U53" s="41"/>
      <c r="V53" s="41"/>
      <c r="W53" s="41"/>
      <c r="X53" s="41"/>
      <c r="Y53" s="41"/>
    </row>
    <row r="54" spans="1:25">
      <c r="A54" s="11"/>
      <c r="B54" s="42"/>
      <c r="C54" s="44" t="s">
        <v>845</v>
      </c>
      <c r="D54" s="44"/>
      <c r="E54" s="44"/>
      <c r="F54" s="46"/>
      <c r="G54" s="44" t="s">
        <v>846</v>
      </c>
      <c r="H54" s="44"/>
      <c r="I54" s="44"/>
      <c r="J54" s="46"/>
      <c r="K54" s="44" t="s">
        <v>847</v>
      </c>
      <c r="L54" s="44"/>
      <c r="M54" s="44"/>
      <c r="N54" s="46"/>
      <c r="O54" s="44" t="s">
        <v>848</v>
      </c>
      <c r="P54" s="44"/>
      <c r="Q54" s="44"/>
      <c r="R54" s="46"/>
      <c r="S54" s="44" t="s">
        <v>849</v>
      </c>
      <c r="T54" s="44"/>
      <c r="U54" s="44"/>
      <c r="V54" s="46"/>
      <c r="W54" s="44" t="s">
        <v>851</v>
      </c>
      <c r="X54" s="44"/>
      <c r="Y54" s="44"/>
    </row>
    <row r="55" spans="1:25" ht="15.75" thickBot="1">
      <c r="A55" s="11"/>
      <c r="B55" s="42"/>
      <c r="C55" s="41"/>
      <c r="D55" s="41"/>
      <c r="E55" s="41"/>
      <c r="F55" s="30"/>
      <c r="G55" s="41"/>
      <c r="H55" s="41"/>
      <c r="I55" s="41"/>
      <c r="J55" s="63"/>
      <c r="K55" s="41"/>
      <c r="L55" s="41"/>
      <c r="M55" s="41"/>
      <c r="N55" s="63"/>
      <c r="O55" s="41"/>
      <c r="P55" s="41"/>
      <c r="Q55" s="41"/>
      <c r="R55" s="30"/>
      <c r="S55" s="41" t="s">
        <v>850</v>
      </c>
      <c r="T55" s="41"/>
      <c r="U55" s="41"/>
      <c r="V55" s="30"/>
      <c r="W55" s="41"/>
      <c r="X55" s="41"/>
      <c r="Y55" s="41"/>
    </row>
    <row r="56" spans="1:25">
      <c r="A56" s="11"/>
      <c r="B56" s="203" t="s">
        <v>852</v>
      </c>
      <c r="C56" s="117" t="s">
        <v>354</v>
      </c>
      <c r="D56" s="119">
        <v>411828</v>
      </c>
      <c r="E56" s="51"/>
      <c r="F56" s="50"/>
      <c r="G56" s="117" t="s">
        <v>354</v>
      </c>
      <c r="H56" s="119">
        <v>49990</v>
      </c>
      <c r="I56" s="51"/>
      <c r="J56" s="51"/>
      <c r="K56" s="117" t="s">
        <v>354</v>
      </c>
      <c r="L56" s="119">
        <v>252659</v>
      </c>
      <c r="M56" s="51"/>
      <c r="N56" s="51"/>
      <c r="O56" s="117" t="s">
        <v>354</v>
      </c>
      <c r="P56" s="119">
        <v>1101037</v>
      </c>
      <c r="Q56" s="51"/>
      <c r="R56" s="50"/>
      <c r="S56" s="117" t="s">
        <v>354</v>
      </c>
      <c r="T56" s="146" t="s">
        <v>355</v>
      </c>
      <c r="U56" s="51"/>
      <c r="V56" s="50"/>
      <c r="W56" s="117" t="s">
        <v>354</v>
      </c>
      <c r="X56" s="119">
        <v>1815514</v>
      </c>
      <c r="Y56" s="51"/>
    </row>
    <row r="57" spans="1:25">
      <c r="A57" s="11"/>
      <c r="B57" s="203"/>
      <c r="C57" s="118"/>
      <c r="D57" s="120"/>
      <c r="E57" s="121"/>
      <c r="F57" s="50"/>
      <c r="G57" s="118"/>
      <c r="H57" s="120"/>
      <c r="I57" s="121"/>
      <c r="J57" s="121"/>
      <c r="K57" s="118"/>
      <c r="L57" s="120"/>
      <c r="M57" s="121"/>
      <c r="N57" s="121"/>
      <c r="O57" s="118"/>
      <c r="P57" s="120"/>
      <c r="Q57" s="121"/>
      <c r="R57" s="50"/>
      <c r="S57" s="118"/>
      <c r="T57" s="147"/>
      <c r="U57" s="121"/>
      <c r="V57" s="50"/>
      <c r="W57" s="118"/>
      <c r="X57" s="120"/>
      <c r="Y57" s="121"/>
    </row>
    <row r="58" spans="1:25">
      <c r="A58" s="11"/>
      <c r="B58" s="202" t="s">
        <v>862</v>
      </c>
      <c r="C58" s="124" t="s">
        <v>863</v>
      </c>
      <c r="D58" s="124"/>
      <c r="E58" s="31" t="s">
        <v>359</v>
      </c>
      <c r="F58" s="30"/>
      <c r="G58" s="122">
        <v>3181</v>
      </c>
      <c r="H58" s="122"/>
      <c r="I58" s="30"/>
      <c r="J58" s="30"/>
      <c r="K58" s="124" t="s">
        <v>864</v>
      </c>
      <c r="L58" s="124"/>
      <c r="M58" s="31" t="s">
        <v>359</v>
      </c>
      <c r="N58" s="30"/>
      <c r="O58" s="122">
        <v>26015</v>
      </c>
      <c r="P58" s="122"/>
      <c r="Q58" s="30"/>
      <c r="R58" s="30"/>
      <c r="S58" s="124" t="s">
        <v>865</v>
      </c>
      <c r="T58" s="124"/>
      <c r="U58" s="31" t="s">
        <v>359</v>
      </c>
      <c r="V58" s="30"/>
      <c r="W58" s="124" t="s">
        <v>866</v>
      </c>
      <c r="X58" s="124"/>
      <c r="Y58" s="31" t="s">
        <v>359</v>
      </c>
    </row>
    <row r="59" spans="1:25">
      <c r="A59" s="11"/>
      <c r="B59" s="202"/>
      <c r="C59" s="124"/>
      <c r="D59" s="124"/>
      <c r="E59" s="31"/>
      <c r="F59" s="30"/>
      <c r="G59" s="122"/>
      <c r="H59" s="122"/>
      <c r="I59" s="30"/>
      <c r="J59" s="30"/>
      <c r="K59" s="124"/>
      <c r="L59" s="124"/>
      <c r="M59" s="31"/>
      <c r="N59" s="30"/>
      <c r="O59" s="122"/>
      <c r="P59" s="122"/>
      <c r="Q59" s="30"/>
      <c r="R59" s="30"/>
      <c r="S59" s="124"/>
      <c r="T59" s="124"/>
      <c r="U59" s="31"/>
      <c r="V59" s="30"/>
      <c r="W59" s="124"/>
      <c r="X59" s="124"/>
      <c r="Y59" s="31"/>
    </row>
    <row r="60" spans="1:25">
      <c r="A60" s="11"/>
      <c r="B60" s="203" t="s">
        <v>855</v>
      </c>
      <c r="C60" s="125">
        <v>34855</v>
      </c>
      <c r="D60" s="125"/>
      <c r="E60" s="50"/>
      <c r="F60" s="50"/>
      <c r="G60" s="125">
        <v>2180</v>
      </c>
      <c r="H60" s="125"/>
      <c r="I60" s="50"/>
      <c r="J60" s="50"/>
      <c r="K60" s="125">
        <v>31382</v>
      </c>
      <c r="L60" s="125"/>
      <c r="M60" s="50"/>
      <c r="N60" s="50"/>
      <c r="O60" s="125">
        <v>7644</v>
      </c>
      <c r="P60" s="125"/>
      <c r="Q60" s="50"/>
      <c r="R60" s="50"/>
      <c r="S60" s="125">
        <v>4633</v>
      </c>
      <c r="T60" s="125"/>
      <c r="U60" s="50"/>
      <c r="V60" s="50"/>
      <c r="W60" s="125">
        <v>80694</v>
      </c>
      <c r="X60" s="125"/>
      <c r="Y60" s="50"/>
    </row>
    <row r="61" spans="1:25">
      <c r="A61" s="11"/>
      <c r="B61" s="203"/>
      <c r="C61" s="125"/>
      <c r="D61" s="125"/>
      <c r="E61" s="50"/>
      <c r="F61" s="50"/>
      <c r="G61" s="125"/>
      <c r="H61" s="125"/>
      <c r="I61" s="50"/>
      <c r="J61" s="50"/>
      <c r="K61" s="125"/>
      <c r="L61" s="125"/>
      <c r="M61" s="50"/>
      <c r="N61" s="50"/>
      <c r="O61" s="125"/>
      <c r="P61" s="125"/>
      <c r="Q61" s="50"/>
      <c r="R61" s="50"/>
      <c r="S61" s="125"/>
      <c r="T61" s="125"/>
      <c r="U61" s="50"/>
      <c r="V61" s="50"/>
      <c r="W61" s="125"/>
      <c r="X61" s="125"/>
      <c r="Y61" s="50"/>
    </row>
    <row r="62" spans="1:25">
      <c r="A62" s="11"/>
      <c r="B62" s="205" t="s">
        <v>45</v>
      </c>
      <c r="C62" s="122">
        <v>40236</v>
      </c>
      <c r="D62" s="122"/>
      <c r="E62" s="30"/>
      <c r="F62" s="30"/>
      <c r="G62" s="122">
        <v>17951</v>
      </c>
      <c r="H62" s="122"/>
      <c r="I62" s="30"/>
      <c r="J62" s="30"/>
      <c r="K62" s="122">
        <v>208250</v>
      </c>
      <c r="L62" s="122"/>
      <c r="M62" s="30"/>
      <c r="N62" s="30"/>
      <c r="O62" s="122">
        <v>39921</v>
      </c>
      <c r="P62" s="122"/>
      <c r="Q62" s="30"/>
      <c r="R62" s="30"/>
      <c r="S62" s="124" t="s">
        <v>355</v>
      </c>
      <c r="T62" s="124"/>
      <c r="U62" s="30"/>
      <c r="V62" s="30"/>
      <c r="W62" s="122">
        <v>306358</v>
      </c>
      <c r="X62" s="122"/>
      <c r="Y62" s="30"/>
    </row>
    <row r="63" spans="1:25">
      <c r="A63" s="11"/>
      <c r="B63" s="205"/>
      <c r="C63" s="122"/>
      <c r="D63" s="122"/>
      <c r="E63" s="30"/>
      <c r="F63" s="30"/>
      <c r="G63" s="122"/>
      <c r="H63" s="122"/>
      <c r="I63" s="30"/>
      <c r="J63" s="30"/>
      <c r="K63" s="122"/>
      <c r="L63" s="122"/>
      <c r="M63" s="30"/>
      <c r="N63" s="30"/>
      <c r="O63" s="122"/>
      <c r="P63" s="122"/>
      <c r="Q63" s="30"/>
      <c r="R63" s="30"/>
      <c r="S63" s="124"/>
      <c r="T63" s="124"/>
      <c r="U63" s="30"/>
      <c r="V63" s="30"/>
      <c r="W63" s="122"/>
      <c r="X63" s="122"/>
      <c r="Y63" s="30"/>
    </row>
    <row r="64" spans="1:25">
      <c r="A64" s="11"/>
      <c r="B64" s="203" t="s">
        <v>856</v>
      </c>
      <c r="C64" s="125">
        <v>26063</v>
      </c>
      <c r="D64" s="125"/>
      <c r="E64" s="50"/>
      <c r="F64" s="50"/>
      <c r="G64" s="125">
        <v>18904</v>
      </c>
      <c r="H64" s="125"/>
      <c r="I64" s="50"/>
      <c r="J64" s="50"/>
      <c r="K64" s="125">
        <v>269017</v>
      </c>
      <c r="L64" s="125"/>
      <c r="M64" s="50"/>
      <c r="N64" s="50"/>
      <c r="O64" s="125">
        <v>53937</v>
      </c>
      <c r="P64" s="125"/>
      <c r="Q64" s="50"/>
      <c r="R64" s="50"/>
      <c r="S64" s="125">
        <v>19567</v>
      </c>
      <c r="T64" s="125"/>
      <c r="U64" s="50"/>
      <c r="V64" s="50"/>
      <c r="W64" s="125">
        <v>387488</v>
      </c>
      <c r="X64" s="125"/>
      <c r="Y64" s="50"/>
    </row>
    <row r="65" spans="1:25">
      <c r="A65" s="11"/>
      <c r="B65" s="203"/>
      <c r="C65" s="125"/>
      <c r="D65" s="125"/>
      <c r="E65" s="50"/>
      <c r="F65" s="50"/>
      <c r="G65" s="125"/>
      <c r="H65" s="125"/>
      <c r="I65" s="50"/>
      <c r="J65" s="50"/>
      <c r="K65" s="125"/>
      <c r="L65" s="125"/>
      <c r="M65" s="50"/>
      <c r="N65" s="50"/>
      <c r="O65" s="125"/>
      <c r="P65" s="125"/>
      <c r="Q65" s="50"/>
      <c r="R65" s="50"/>
      <c r="S65" s="125"/>
      <c r="T65" s="125"/>
      <c r="U65" s="50"/>
      <c r="V65" s="50"/>
      <c r="W65" s="125"/>
      <c r="X65" s="125"/>
      <c r="Y65" s="50"/>
    </row>
    <row r="66" spans="1:25">
      <c r="A66" s="11"/>
      <c r="B66" s="205" t="s">
        <v>177</v>
      </c>
      <c r="C66" s="122">
        <v>1200</v>
      </c>
      <c r="D66" s="122"/>
      <c r="E66" s="30"/>
      <c r="F66" s="30"/>
      <c r="G66" s="122">
        <v>3840</v>
      </c>
      <c r="H66" s="122"/>
      <c r="I66" s="30"/>
      <c r="J66" s="30"/>
      <c r="K66" s="122">
        <v>14470</v>
      </c>
      <c r="L66" s="122"/>
      <c r="M66" s="30"/>
      <c r="N66" s="30"/>
      <c r="O66" s="124">
        <v>635</v>
      </c>
      <c r="P66" s="124"/>
      <c r="Q66" s="30"/>
      <c r="R66" s="30"/>
      <c r="S66" s="122">
        <v>3589</v>
      </c>
      <c r="T66" s="122"/>
      <c r="U66" s="30"/>
      <c r="V66" s="30"/>
      <c r="W66" s="122">
        <v>23734</v>
      </c>
      <c r="X66" s="122"/>
      <c r="Y66" s="30"/>
    </row>
    <row r="67" spans="1:25">
      <c r="A67" s="11"/>
      <c r="B67" s="205"/>
      <c r="C67" s="122"/>
      <c r="D67" s="122"/>
      <c r="E67" s="30"/>
      <c r="F67" s="30"/>
      <c r="G67" s="122"/>
      <c r="H67" s="122"/>
      <c r="I67" s="30"/>
      <c r="J67" s="30"/>
      <c r="K67" s="122"/>
      <c r="L67" s="122"/>
      <c r="M67" s="30"/>
      <c r="N67" s="30"/>
      <c r="O67" s="124"/>
      <c r="P67" s="124"/>
      <c r="Q67" s="30"/>
      <c r="R67" s="30"/>
      <c r="S67" s="122"/>
      <c r="T67" s="122"/>
      <c r="U67" s="30"/>
      <c r="V67" s="30"/>
      <c r="W67" s="122"/>
      <c r="X67" s="122"/>
      <c r="Y67" s="30"/>
    </row>
    <row r="68" spans="1:25">
      <c r="A68" s="11"/>
      <c r="B68" s="203" t="s">
        <v>857</v>
      </c>
      <c r="C68" s="125">
        <v>1660477</v>
      </c>
      <c r="D68" s="125"/>
      <c r="E68" s="50"/>
      <c r="F68" s="50"/>
      <c r="G68" s="125">
        <v>51506</v>
      </c>
      <c r="H68" s="125"/>
      <c r="I68" s="50"/>
      <c r="J68" s="50"/>
      <c r="K68" s="125">
        <v>689645</v>
      </c>
      <c r="L68" s="125"/>
      <c r="M68" s="50"/>
      <c r="N68" s="50"/>
      <c r="O68" s="125">
        <v>511872</v>
      </c>
      <c r="P68" s="125"/>
      <c r="Q68" s="50"/>
      <c r="R68" s="50"/>
      <c r="S68" s="125">
        <v>102433</v>
      </c>
      <c r="T68" s="125"/>
      <c r="U68" s="50"/>
      <c r="V68" s="50"/>
      <c r="W68" s="125">
        <v>3015933</v>
      </c>
      <c r="X68" s="125"/>
      <c r="Y68" s="50"/>
    </row>
    <row r="69" spans="1:25">
      <c r="A69" s="11"/>
      <c r="B69" s="203"/>
      <c r="C69" s="125"/>
      <c r="D69" s="125"/>
      <c r="E69" s="50"/>
      <c r="F69" s="50"/>
      <c r="G69" s="125"/>
      <c r="H69" s="125"/>
      <c r="I69" s="50"/>
      <c r="J69" s="50"/>
      <c r="K69" s="125"/>
      <c r="L69" s="125"/>
      <c r="M69" s="50"/>
      <c r="N69" s="50"/>
      <c r="O69" s="125"/>
      <c r="P69" s="125"/>
      <c r="Q69" s="50"/>
      <c r="R69" s="50"/>
      <c r="S69" s="125"/>
      <c r="T69" s="125"/>
      <c r="U69" s="50"/>
      <c r="V69" s="50"/>
      <c r="W69" s="125"/>
      <c r="X69" s="125"/>
      <c r="Y69" s="50"/>
    </row>
    <row r="70" spans="1:25" ht="15" customHeight="1">
      <c r="A70" s="11"/>
      <c r="B70" s="132" t="s">
        <v>867</v>
      </c>
      <c r="C70" s="132"/>
      <c r="D70" s="132"/>
      <c r="E70" s="132"/>
      <c r="F70" s="132"/>
      <c r="G70" s="132"/>
      <c r="H70" s="132"/>
      <c r="I70" s="132"/>
      <c r="J70" s="132"/>
      <c r="K70" s="132"/>
      <c r="L70" s="132"/>
      <c r="M70" s="132"/>
      <c r="N70" s="132"/>
      <c r="O70" s="132"/>
      <c r="P70" s="132"/>
      <c r="Q70" s="132"/>
      <c r="R70" s="132"/>
      <c r="S70" s="132"/>
      <c r="T70" s="132"/>
      <c r="U70" s="132"/>
      <c r="V70" s="132"/>
      <c r="W70" s="132"/>
      <c r="X70" s="132"/>
      <c r="Y70" s="132"/>
    </row>
    <row r="71" spans="1:25">
      <c r="A71" s="11"/>
      <c r="B71" s="14"/>
      <c r="C71" s="14"/>
    </row>
    <row r="72" spans="1:25" ht="84">
      <c r="A72" s="11"/>
      <c r="B72" s="206">
        <v>-1</v>
      </c>
      <c r="C72" s="207" t="s">
        <v>868</v>
      </c>
    </row>
    <row r="73" spans="1:25">
      <c r="A73" s="11"/>
      <c r="B73" s="211"/>
      <c r="C73" s="211"/>
      <c r="D73" s="211"/>
      <c r="E73" s="211"/>
      <c r="F73" s="211"/>
      <c r="G73" s="211"/>
      <c r="H73" s="211"/>
      <c r="I73" s="211"/>
      <c r="J73" s="211"/>
      <c r="K73" s="211"/>
      <c r="L73" s="211"/>
      <c r="M73" s="211"/>
      <c r="N73" s="211"/>
      <c r="O73" s="211"/>
      <c r="P73" s="211"/>
      <c r="Q73" s="211"/>
      <c r="R73" s="211"/>
      <c r="S73" s="211"/>
      <c r="T73" s="211"/>
      <c r="U73" s="211"/>
      <c r="V73" s="211"/>
      <c r="W73" s="211"/>
      <c r="X73" s="211"/>
      <c r="Y73" s="211"/>
    </row>
    <row r="74" spans="1:25">
      <c r="A74" s="11"/>
      <c r="B74" s="14"/>
      <c r="C74" s="14"/>
    </row>
    <row r="75" spans="1:25" ht="72">
      <c r="A75" s="11"/>
      <c r="B75" s="206">
        <v>-2</v>
      </c>
      <c r="C75" s="207" t="s">
        <v>869</v>
      </c>
    </row>
    <row r="76" spans="1:25">
      <c r="A76" s="11"/>
      <c r="B76" s="30"/>
      <c r="C76" s="30"/>
      <c r="D76" s="30"/>
      <c r="E76" s="30"/>
      <c r="F76" s="30"/>
      <c r="G76" s="30"/>
      <c r="H76" s="30"/>
      <c r="I76" s="30"/>
      <c r="J76" s="30"/>
      <c r="K76" s="30"/>
      <c r="L76" s="30"/>
      <c r="M76" s="30"/>
      <c r="N76" s="30"/>
      <c r="O76" s="30"/>
      <c r="P76" s="30"/>
      <c r="Q76" s="30"/>
      <c r="R76" s="30"/>
      <c r="S76" s="30"/>
      <c r="T76" s="30"/>
      <c r="U76" s="30"/>
      <c r="V76" s="30"/>
      <c r="W76" s="30"/>
      <c r="X76" s="30"/>
      <c r="Y76" s="30"/>
    </row>
    <row r="77" spans="1:25">
      <c r="A77" s="11"/>
      <c r="B77" s="14"/>
      <c r="C77" s="14"/>
    </row>
    <row r="78" spans="1:25" ht="120">
      <c r="A78" s="11"/>
      <c r="B78" s="206">
        <v>-3</v>
      </c>
      <c r="C78" s="207" t="s">
        <v>870</v>
      </c>
    </row>
    <row r="79" spans="1:25">
      <c r="A79" s="11"/>
      <c r="B79" s="212"/>
      <c r="C79" s="212"/>
      <c r="D79" s="212"/>
      <c r="E79" s="212"/>
      <c r="F79" s="212"/>
      <c r="G79" s="212"/>
      <c r="H79" s="212"/>
      <c r="I79" s="212"/>
      <c r="J79" s="212"/>
      <c r="K79" s="212"/>
      <c r="L79" s="212"/>
      <c r="M79" s="212"/>
      <c r="N79" s="212"/>
      <c r="O79" s="212"/>
      <c r="P79" s="212"/>
      <c r="Q79" s="212"/>
      <c r="R79" s="212"/>
      <c r="S79" s="212"/>
      <c r="T79" s="212"/>
      <c r="U79" s="212"/>
      <c r="V79" s="212"/>
      <c r="W79" s="212"/>
      <c r="X79" s="212"/>
      <c r="Y79" s="212"/>
    </row>
    <row r="80" spans="1:25">
      <c r="A80" s="11"/>
      <c r="B80" s="14"/>
      <c r="C80" s="14"/>
    </row>
    <row r="81" spans="1:25" ht="156">
      <c r="A81" s="11"/>
      <c r="B81" s="206">
        <v>-4</v>
      </c>
      <c r="C81" s="207" t="s">
        <v>871</v>
      </c>
    </row>
    <row r="82" spans="1:25">
      <c r="A82" s="11"/>
      <c r="B82" s="212"/>
      <c r="C82" s="212"/>
      <c r="D82" s="212"/>
      <c r="E82" s="212"/>
      <c r="F82" s="212"/>
      <c r="G82" s="212"/>
      <c r="H82" s="212"/>
      <c r="I82" s="212"/>
      <c r="J82" s="212"/>
      <c r="K82" s="212"/>
      <c r="L82" s="212"/>
      <c r="M82" s="212"/>
      <c r="N82" s="212"/>
      <c r="O82" s="212"/>
      <c r="P82" s="212"/>
      <c r="Q82" s="212"/>
      <c r="R82" s="212"/>
      <c r="S82" s="212"/>
      <c r="T82" s="212"/>
      <c r="U82" s="212"/>
      <c r="V82" s="212"/>
      <c r="W82" s="212"/>
      <c r="X82" s="212"/>
      <c r="Y82" s="212"/>
    </row>
    <row r="83" spans="1:25">
      <c r="A83" s="11"/>
      <c r="B83" s="14"/>
      <c r="C83" s="14"/>
    </row>
    <row r="84" spans="1:25" ht="36">
      <c r="A84" s="11"/>
      <c r="B84" s="206">
        <v>-5</v>
      </c>
      <c r="C84" s="207" t="s">
        <v>872</v>
      </c>
    </row>
    <row r="85" spans="1:25">
      <c r="A85" s="11"/>
      <c r="B85" s="212"/>
      <c r="C85" s="212"/>
      <c r="D85" s="212"/>
      <c r="E85" s="212"/>
      <c r="F85" s="212"/>
      <c r="G85" s="212"/>
      <c r="H85" s="212"/>
      <c r="I85" s="212"/>
      <c r="J85" s="212"/>
      <c r="K85" s="212"/>
      <c r="L85" s="212"/>
      <c r="M85" s="212"/>
      <c r="N85" s="212"/>
      <c r="O85" s="212"/>
      <c r="P85" s="212"/>
      <c r="Q85" s="212"/>
      <c r="R85" s="212"/>
      <c r="S85" s="212"/>
      <c r="T85" s="212"/>
      <c r="U85" s="212"/>
      <c r="V85" s="212"/>
      <c r="W85" s="212"/>
      <c r="X85" s="212"/>
      <c r="Y85" s="212"/>
    </row>
    <row r="86" spans="1:25">
      <c r="A86" s="11"/>
      <c r="B86" s="14"/>
      <c r="C86" s="14"/>
    </row>
    <row r="87" spans="1:25" ht="72">
      <c r="A87" s="11"/>
      <c r="B87" s="206">
        <v>-6</v>
      </c>
      <c r="C87" s="207" t="s">
        <v>873</v>
      </c>
    </row>
    <row r="88" spans="1:25">
      <c r="A88" s="11"/>
      <c r="B88" s="212"/>
      <c r="C88" s="212"/>
      <c r="D88" s="212"/>
      <c r="E88" s="212"/>
      <c r="F88" s="212"/>
      <c r="G88" s="212"/>
      <c r="H88" s="212"/>
      <c r="I88" s="212"/>
      <c r="J88" s="212"/>
      <c r="K88" s="212"/>
      <c r="L88" s="212"/>
      <c r="M88" s="212"/>
      <c r="N88" s="212"/>
      <c r="O88" s="212"/>
      <c r="P88" s="212"/>
      <c r="Q88" s="212"/>
      <c r="R88" s="212"/>
      <c r="S88" s="212"/>
      <c r="T88" s="212"/>
      <c r="U88" s="212"/>
      <c r="V88" s="212"/>
      <c r="W88" s="212"/>
      <c r="X88" s="212"/>
      <c r="Y88" s="212"/>
    </row>
    <row r="89" spans="1:25">
      <c r="A89" s="11"/>
      <c r="B89" s="14"/>
      <c r="C89" s="14"/>
    </row>
    <row r="90" spans="1:25" ht="108">
      <c r="A90" s="11"/>
      <c r="B90" s="206">
        <v>-7</v>
      </c>
      <c r="C90" s="207" t="s">
        <v>874</v>
      </c>
    </row>
    <row r="91" spans="1:25">
      <c r="A91" s="11"/>
      <c r="B91" s="212"/>
      <c r="C91" s="212"/>
      <c r="D91" s="212"/>
      <c r="E91" s="212"/>
      <c r="F91" s="212"/>
      <c r="G91" s="212"/>
      <c r="H91" s="212"/>
      <c r="I91" s="212"/>
      <c r="J91" s="212"/>
      <c r="K91" s="212"/>
      <c r="L91" s="212"/>
      <c r="M91" s="212"/>
      <c r="N91" s="212"/>
      <c r="O91" s="212"/>
      <c r="P91" s="212"/>
      <c r="Q91" s="212"/>
      <c r="R91" s="212"/>
      <c r="S91" s="212"/>
      <c r="T91" s="212"/>
      <c r="U91" s="212"/>
      <c r="V91" s="212"/>
      <c r="W91" s="212"/>
      <c r="X91" s="212"/>
      <c r="Y91" s="212"/>
    </row>
    <row r="92" spans="1:25">
      <c r="A92" s="11"/>
      <c r="B92" s="14"/>
      <c r="C92" s="14"/>
    </row>
    <row r="93" spans="1:25" ht="60">
      <c r="A93" s="11"/>
      <c r="B93" s="206">
        <v>-8</v>
      </c>
      <c r="C93" s="207" t="s">
        <v>875</v>
      </c>
    </row>
    <row r="94" spans="1:25">
      <c r="A94" s="11"/>
      <c r="B94" s="30" t="s">
        <v>876</v>
      </c>
      <c r="C94" s="30"/>
      <c r="D94" s="30"/>
      <c r="E94" s="30"/>
      <c r="F94" s="30"/>
      <c r="G94" s="30"/>
      <c r="H94" s="30"/>
      <c r="I94" s="30"/>
      <c r="J94" s="30"/>
      <c r="K94" s="30"/>
      <c r="L94" s="30"/>
      <c r="M94" s="30"/>
      <c r="N94" s="30"/>
      <c r="O94" s="30"/>
      <c r="P94" s="30"/>
      <c r="Q94" s="30"/>
      <c r="R94" s="30"/>
      <c r="S94" s="30"/>
      <c r="T94" s="30"/>
      <c r="U94" s="30"/>
      <c r="V94" s="30"/>
      <c r="W94" s="30"/>
      <c r="X94" s="30"/>
      <c r="Y94" s="30"/>
    </row>
    <row r="95" spans="1:25">
      <c r="A95" s="11"/>
      <c r="B95" s="30" t="s">
        <v>321</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1"/>
      <c r="B96" s="27"/>
      <c r="C96" s="27"/>
      <c r="D96" s="27"/>
      <c r="E96" s="27"/>
      <c r="F96" s="27"/>
      <c r="G96" s="27"/>
      <c r="H96" s="27"/>
      <c r="I96" s="27"/>
      <c r="J96" s="27"/>
      <c r="K96" s="27"/>
      <c r="L96" s="27"/>
      <c r="M96" s="27"/>
      <c r="N96" s="27"/>
      <c r="O96" s="27"/>
      <c r="P96" s="27"/>
      <c r="Q96" s="27"/>
      <c r="R96" s="27"/>
    </row>
    <row r="97" spans="1:18">
      <c r="A97" s="11"/>
      <c r="B97" s="14"/>
      <c r="C97" s="14"/>
      <c r="D97" s="14"/>
      <c r="E97" s="14"/>
      <c r="F97" s="14"/>
      <c r="G97" s="14"/>
      <c r="H97" s="14"/>
      <c r="I97" s="14"/>
      <c r="J97" s="14"/>
      <c r="K97" s="14"/>
      <c r="L97" s="14"/>
      <c r="M97" s="14"/>
      <c r="N97" s="14"/>
      <c r="O97" s="14"/>
      <c r="P97" s="14"/>
      <c r="Q97" s="14"/>
      <c r="R97" s="14"/>
    </row>
    <row r="98" spans="1:18">
      <c r="A98" s="11"/>
      <c r="B98" s="74" t="s">
        <v>877</v>
      </c>
      <c r="C98" s="30"/>
      <c r="D98" s="43" t="s">
        <v>878</v>
      </c>
      <c r="E98" s="43"/>
      <c r="F98" s="43"/>
      <c r="G98" s="30"/>
      <c r="H98" s="43" t="s">
        <v>878</v>
      </c>
      <c r="I98" s="43"/>
      <c r="J98" s="43"/>
      <c r="K98" s="30"/>
      <c r="L98" s="43" t="s">
        <v>398</v>
      </c>
      <c r="M98" s="43"/>
      <c r="N98" s="43"/>
      <c r="O98" s="30"/>
      <c r="P98" s="43" t="s">
        <v>127</v>
      </c>
      <c r="Q98" s="43"/>
      <c r="R98" s="43"/>
    </row>
    <row r="99" spans="1:18" ht="15.75" thickBot="1">
      <c r="A99" s="11"/>
      <c r="B99" s="74"/>
      <c r="C99" s="30"/>
      <c r="D99" s="41" t="s">
        <v>879</v>
      </c>
      <c r="E99" s="41"/>
      <c r="F99" s="41"/>
      <c r="G99" s="30"/>
      <c r="H99" s="41" t="s">
        <v>880</v>
      </c>
      <c r="I99" s="41"/>
      <c r="J99" s="41"/>
      <c r="K99" s="30"/>
      <c r="L99" s="41"/>
      <c r="M99" s="41"/>
      <c r="N99" s="41"/>
      <c r="O99" s="30"/>
      <c r="P99" s="41"/>
      <c r="Q99" s="41"/>
      <c r="R99" s="41"/>
    </row>
    <row r="100" spans="1:18">
      <c r="A100" s="11"/>
      <c r="B100" s="208">
        <v>2013</v>
      </c>
      <c r="C100" s="37"/>
      <c r="D100" s="117"/>
      <c r="E100" s="117"/>
      <c r="F100" s="117"/>
      <c r="G100" s="37"/>
      <c r="H100" s="117"/>
      <c r="I100" s="117"/>
      <c r="J100" s="117"/>
      <c r="K100" s="37"/>
      <c r="L100" s="117"/>
      <c r="M100" s="117"/>
      <c r="N100" s="117"/>
      <c r="O100" s="37"/>
      <c r="P100" s="117"/>
      <c r="Q100" s="117"/>
      <c r="R100" s="117"/>
    </row>
    <row r="101" spans="1:18">
      <c r="A101" s="11"/>
      <c r="B101" s="163" t="s">
        <v>881</v>
      </c>
      <c r="C101" s="30"/>
      <c r="D101" s="31" t="s">
        <v>354</v>
      </c>
      <c r="E101" s="122">
        <v>548188</v>
      </c>
      <c r="F101" s="30"/>
      <c r="G101" s="30"/>
      <c r="H101" s="31" t="s">
        <v>354</v>
      </c>
      <c r="I101" s="122">
        <v>1187486</v>
      </c>
      <c r="J101" s="30"/>
      <c r="K101" s="30"/>
      <c r="L101" s="31" t="s">
        <v>354</v>
      </c>
      <c r="M101" s="122">
        <v>68724</v>
      </c>
      <c r="N101" s="30"/>
      <c r="O101" s="30"/>
      <c r="P101" s="31" t="s">
        <v>354</v>
      </c>
      <c r="Q101" s="122">
        <v>1804398</v>
      </c>
      <c r="R101" s="30"/>
    </row>
    <row r="102" spans="1:18">
      <c r="A102" s="11"/>
      <c r="B102" s="163"/>
      <c r="C102" s="30"/>
      <c r="D102" s="31"/>
      <c r="E102" s="122"/>
      <c r="F102" s="30"/>
      <c r="G102" s="30"/>
      <c r="H102" s="31"/>
      <c r="I102" s="122"/>
      <c r="J102" s="30"/>
      <c r="K102" s="30"/>
      <c r="L102" s="31"/>
      <c r="M102" s="122"/>
      <c r="N102" s="30"/>
      <c r="O102" s="30"/>
      <c r="P102" s="31"/>
      <c r="Q102" s="122"/>
      <c r="R102" s="30"/>
    </row>
    <row r="103" spans="1:18">
      <c r="A103" s="11"/>
      <c r="B103" s="188" t="s">
        <v>44</v>
      </c>
      <c r="C103" s="50"/>
      <c r="D103" s="125">
        <v>112418</v>
      </c>
      <c r="E103" s="125"/>
      <c r="F103" s="50"/>
      <c r="G103" s="50"/>
      <c r="H103" s="123">
        <v>624</v>
      </c>
      <c r="I103" s="123"/>
      <c r="J103" s="50"/>
      <c r="K103" s="50"/>
      <c r="L103" s="125">
        <v>1434</v>
      </c>
      <c r="M103" s="125"/>
      <c r="N103" s="50"/>
      <c r="O103" s="50"/>
      <c r="P103" s="125">
        <v>114476</v>
      </c>
      <c r="Q103" s="125"/>
      <c r="R103" s="50"/>
    </row>
    <row r="104" spans="1:18">
      <c r="A104" s="11"/>
      <c r="B104" s="188"/>
      <c r="C104" s="50"/>
      <c r="D104" s="125"/>
      <c r="E104" s="125"/>
      <c r="F104" s="50"/>
      <c r="G104" s="50"/>
      <c r="H104" s="123"/>
      <c r="I104" s="123"/>
      <c r="J104" s="50"/>
      <c r="K104" s="50"/>
      <c r="L104" s="125"/>
      <c r="M104" s="125"/>
      <c r="N104" s="50"/>
      <c r="O104" s="50"/>
      <c r="P104" s="125"/>
      <c r="Q104" s="125"/>
      <c r="R104" s="50"/>
    </row>
    <row r="105" spans="1:18">
      <c r="A105" s="11"/>
      <c r="B105" s="209">
        <v>2012</v>
      </c>
      <c r="C105" s="15"/>
      <c r="D105" s="31"/>
      <c r="E105" s="31"/>
      <c r="F105" s="31"/>
      <c r="G105" s="15"/>
      <c r="H105" s="31"/>
      <c r="I105" s="31"/>
      <c r="J105" s="31"/>
      <c r="K105" s="15"/>
      <c r="L105" s="31"/>
      <c r="M105" s="31"/>
      <c r="N105" s="31"/>
      <c r="O105" s="15"/>
      <c r="P105" s="31"/>
      <c r="Q105" s="31"/>
      <c r="R105" s="31"/>
    </row>
    <row r="106" spans="1:18">
      <c r="A106" s="11"/>
      <c r="B106" s="188" t="s">
        <v>881</v>
      </c>
      <c r="C106" s="50"/>
      <c r="D106" s="116" t="s">
        <v>354</v>
      </c>
      <c r="E106" s="125">
        <v>564385</v>
      </c>
      <c r="F106" s="50"/>
      <c r="G106" s="50"/>
      <c r="H106" s="116" t="s">
        <v>354</v>
      </c>
      <c r="I106" s="125">
        <v>1139426</v>
      </c>
      <c r="J106" s="50"/>
      <c r="K106" s="50"/>
      <c r="L106" s="116" t="s">
        <v>354</v>
      </c>
      <c r="M106" s="125">
        <v>103694</v>
      </c>
      <c r="N106" s="50"/>
      <c r="O106" s="50"/>
      <c r="P106" s="116" t="s">
        <v>354</v>
      </c>
      <c r="Q106" s="125">
        <v>1807505</v>
      </c>
      <c r="R106" s="50"/>
    </row>
    <row r="107" spans="1:18">
      <c r="A107" s="11"/>
      <c r="B107" s="188"/>
      <c r="C107" s="50"/>
      <c r="D107" s="116"/>
      <c r="E107" s="125"/>
      <c r="F107" s="50"/>
      <c r="G107" s="50"/>
      <c r="H107" s="116"/>
      <c r="I107" s="125"/>
      <c r="J107" s="50"/>
      <c r="K107" s="50"/>
      <c r="L107" s="116"/>
      <c r="M107" s="125"/>
      <c r="N107" s="50"/>
      <c r="O107" s="50"/>
      <c r="P107" s="116"/>
      <c r="Q107" s="125"/>
      <c r="R107" s="50"/>
    </row>
    <row r="108" spans="1:18">
      <c r="A108" s="11"/>
      <c r="B108" s="163" t="s">
        <v>44</v>
      </c>
      <c r="C108" s="30"/>
      <c r="D108" s="122">
        <v>114770</v>
      </c>
      <c r="E108" s="122"/>
      <c r="F108" s="30"/>
      <c r="G108" s="30"/>
      <c r="H108" s="122">
        <v>1108</v>
      </c>
      <c r="I108" s="122"/>
      <c r="J108" s="30"/>
      <c r="K108" s="30"/>
      <c r="L108" s="122">
        <v>1866</v>
      </c>
      <c r="M108" s="122"/>
      <c r="N108" s="30"/>
      <c r="O108" s="30"/>
      <c r="P108" s="122">
        <v>117744</v>
      </c>
      <c r="Q108" s="122"/>
      <c r="R108" s="30"/>
    </row>
    <row r="109" spans="1:18">
      <c r="A109" s="11"/>
      <c r="B109" s="163"/>
      <c r="C109" s="30"/>
      <c r="D109" s="122"/>
      <c r="E109" s="122"/>
      <c r="F109" s="30"/>
      <c r="G109" s="30"/>
      <c r="H109" s="122"/>
      <c r="I109" s="122"/>
      <c r="J109" s="30"/>
      <c r="K109" s="30"/>
      <c r="L109" s="122"/>
      <c r="M109" s="122"/>
      <c r="N109" s="30"/>
      <c r="O109" s="30"/>
      <c r="P109" s="122"/>
      <c r="Q109" s="122"/>
      <c r="R109" s="30"/>
    </row>
    <row r="110" spans="1:18">
      <c r="A110" s="11"/>
      <c r="B110" s="208">
        <v>2011</v>
      </c>
      <c r="C110" s="37"/>
      <c r="D110" s="116"/>
      <c r="E110" s="116"/>
      <c r="F110" s="116"/>
      <c r="G110" s="37"/>
      <c r="H110" s="116"/>
      <c r="I110" s="116"/>
      <c r="J110" s="116"/>
      <c r="K110" s="37"/>
      <c r="L110" s="116"/>
      <c r="M110" s="116"/>
      <c r="N110" s="116"/>
      <c r="O110" s="37"/>
      <c r="P110" s="116"/>
      <c r="Q110" s="116"/>
      <c r="R110" s="116"/>
    </row>
    <row r="111" spans="1:18">
      <c r="A111" s="11"/>
      <c r="B111" s="163" t="s">
        <v>881</v>
      </c>
      <c r="C111" s="30"/>
      <c r="D111" s="31" t="s">
        <v>354</v>
      </c>
      <c r="E111" s="122">
        <v>690172</v>
      </c>
      <c r="F111" s="30"/>
      <c r="G111" s="30"/>
      <c r="H111" s="31" t="s">
        <v>354</v>
      </c>
      <c r="I111" s="122">
        <v>1101037</v>
      </c>
      <c r="J111" s="30"/>
      <c r="K111" s="30"/>
      <c r="L111" s="31" t="s">
        <v>354</v>
      </c>
      <c r="M111" s="122">
        <v>24305</v>
      </c>
      <c r="N111" s="30"/>
      <c r="O111" s="30"/>
      <c r="P111" s="31" t="s">
        <v>354</v>
      </c>
      <c r="Q111" s="122">
        <v>1815514</v>
      </c>
      <c r="R111" s="30"/>
    </row>
    <row r="112" spans="1:18">
      <c r="A112" s="11"/>
      <c r="B112" s="163"/>
      <c r="C112" s="30"/>
      <c r="D112" s="31"/>
      <c r="E112" s="122"/>
      <c r="F112" s="30"/>
      <c r="G112" s="30"/>
      <c r="H112" s="31"/>
      <c r="I112" s="122"/>
      <c r="J112" s="30"/>
      <c r="K112" s="30"/>
      <c r="L112" s="31"/>
      <c r="M112" s="122"/>
      <c r="N112" s="30"/>
      <c r="O112" s="30"/>
      <c r="P112" s="31"/>
      <c r="Q112" s="122"/>
      <c r="R112" s="30"/>
    </row>
    <row r="113" spans="1:18">
      <c r="A113" s="11"/>
      <c r="B113" s="188" t="s">
        <v>44</v>
      </c>
      <c r="C113" s="50"/>
      <c r="D113" s="125">
        <v>125155</v>
      </c>
      <c r="E113" s="125"/>
      <c r="F113" s="50"/>
      <c r="G113" s="50"/>
      <c r="H113" s="123">
        <v>807</v>
      </c>
      <c r="I113" s="123"/>
      <c r="J113" s="50"/>
      <c r="K113" s="50"/>
      <c r="L113" s="123">
        <v>647</v>
      </c>
      <c r="M113" s="123"/>
      <c r="N113" s="50"/>
      <c r="O113" s="50"/>
      <c r="P113" s="125">
        <v>126609</v>
      </c>
      <c r="Q113" s="125"/>
      <c r="R113" s="50"/>
    </row>
    <row r="114" spans="1:18">
      <c r="A114" s="11"/>
      <c r="B114" s="188"/>
      <c r="C114" s="50"/>
      <c r="D114" s="125"/>
      <c r="E114" s="125"/>
      <c r="F114" s="50"/>
      <c r="G114" s="50"/>
      <c r="H114" s="123"/>
      <c r="I114" s="123"/>
      <c r="J114" s="50"/>
      <c r="K114" s="50"/>
      <c r="L114" s="123"/>
      <c r="M114" s="123"/>
      <c r="N114" s="50"/>
      <c r="O114" s="50"/>
      <c r="P114" s="125"/>
      <c r="Q114" s="125"/>
      <c r="R114" s="50"/>
    </row>
  </sheetData>
  <mergeCells count="579">
    <mergeCell ref="B88:Y88"/>
    <mergeCell ref="B91:Y91"/>
    <mergeCell ref="B94:Y94"/>
    <mergeCell ref="B95:Y95"/>
    <mergeCell ref="B70:Y70"/>
    <mergeCell ref="B73:Y73"/>
    <mergeCell ref="B76:Y76"/>
    <mergeCell ref="B79:Y79"/>
    <mergeCell ref="B82:Y82"/>
    <mergeCell ref="B85:Y85"/>
    <mergeCell ref="B7:Y7"/>
    <mergeCell ref="B8:Y8"/>
    <mergeCell ref="B9:Y9"/>
    <mergeCell ref="B10:Y10"/>
    <mergeCell ref="B30:Y30"/>
    <mergeCell ref="B50:Y50"/>
    <mergeCell ref="P113:Q114"/>
    <mergeCell ref="R113:R114"/>
    <mergeCell ref="A1:A2"/>
    <mergeCell ref="B1:Y1"/>
    <mergeCell ref="B2:Y2"/>
    <mergeCell ref="B3:Y3"/>
    <mergeCell ref="A4:A114"/>
    <mergeCell ref="B4:Y4"/>
    <mergeCell ref="B5:Y5"/>
    <mergeCell ref="B6:Y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8:Q109"/>
    <mergeCell ref="R108:R109"/>
    <mergeCell ref="D110:F110"/>
    <mergeCell ref="H110:J110"/>
    <mergeCell ref="L110:N110"/>
    <mergeCell ref="P110:R110"/>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3:Q104"/>
    <mergeCell ref="R103:R104"/>
    <mergeCell ref="D105:F105"/>
    <mergeCell ref="H105:J105"/>
    <mergeCell ref="L105:N105"/>
    <mergeCell ref="P105:R105"/>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L98:N99"/>
    <mergeCell ref="O98:O99"/>
    <mergeCell ref="P98:R99"/>
    <mergeCell ref="D100:F100"/>
    <mergeCell ref="H100:J100"/>
    <mergeCell ref="L100:N100"/>
    <mergeCell ref="P100:R100"/>
    <mergeCell ref="Y68:Y69"/>
    <mergeCell ref="B96:R96"/>
    <mergeCell ref="B98:B99"/>
    <mergeCell ref="C98:C99"/>
    <mergeCell ref="D98:F98"/>
    <mergeCell ref="D99:F99"/>
    <mergeCell ref="G98:G99"/>
    <mergeCell ref="H98:J98"/>
    <mergeCell ref="H99:J99"/>
    <mergeCell ref="K98:K99"/>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R54:R55"/>
    <mergeCell ref="S54:U54"/>
    <mergeCell ref="S55:U55"/>
    <mergeCell ref="V54:V55"/>
    <mergeCell ref="W54:Y55"/>
    <mergeCell ref="B56:B57"/>
    <mergeCell ref="C56:C57"/>
    <mergeCell ref="D56:D57"/>
    <mergeCell ref="E56:E57"/>
    <mergeCell ref="F56:F57"/>
    <mergeCell ref="B51:Y51"/>
    <mergeCell ref="C53:Y53"/>
    <mergeCell ref="B54:B55"/>
    <mergeCell ref="C54:E55"/>
    <mergeCell ref="F54:F55"/>
    <mergeCell ref="G54:I55"/>
    <mergeCell ref="J54:J55"/>
    <mergeCell ref="K54:M55"/>
    <mergeCell ref="N54:N55"/>
    <mergeCell ref="O54:Q55"/>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4:Q35"/>
    <mergeCell ref="R34:R35"/>
    <mergeCell ref="S34:U34"/>
    <mergeCell ref="S35:U35"/>
    <mergeCell ref="V34:V35"/>
    <mergeCell ref="W34:Y35"/>
    <mergeCell ref="Y28:Y29"/>
    <mergeCell ref="B31:Y31"/>
    <mergeCell ref="C33:Y33"/>
    <mergeCell ref="B34:B35"/>
    <mergeCell ref="C34:E35"/>
    <mergeCell ref="F34:F35"/>
    <mergeCell ref="G34:I35"/>
    <mergeCell ref="J34:J35"/>
    <mergeCell ref="K34:M35"/>
    <mergeCell ref="N34:N35"/>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R14:R15"/>
    <mergeCell ref="S14:U14"/>
    <mergeCell ref="S15:U15"/>
    <mergeCell ref="V14:V15"/>
    <mergeCell ref="W14:Y15"/>
    <mergeCell ref="B16:B17"/>
    <mergeCell ref="C16:C17"/>
    <mergeCell ref="D16:D17"/>
    <mergeCell ref="E16:E17"/>
    <mergeCell ref="F16:F17"/>
    <mergeCell ref="B11:Y11"/>
    <mergeCell ref="C13:Y13"/>
    <mergeCell ref="B14:B15"/>
    <mergeCell ref="C14:E15"/>
    <mergeCell ref="F14:F15"/>
    <mergeCell ref="G14:I15"/>
    <mergeCell ref="J14:J15"/>
    <mergeCell ref="K14:M15"/>
    <mergeCell ref="N14:N15"/>
    <mergeCell ref="O14: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882</v>
      </c>
      <c r="B1" s="1" t="s">
        <v>1</v>
      </c>
    </row>
    <row r="2" spans="1:2">
      <c r="A2" s="7"/>
      <c r="B2" s="1" t="s">
        <v>2</v>
      </c>
    </row>
    <row r="3" spans="1:2">
      <c r="A3" s="3" t="s">
        <v>883</v>
      </c>
      <c r="B3" s="4" t="s">
        <v>6</v>
      </c>
    </row>
    <row r="4" spans="1:2">
      <c r="A4" s="11" t="s">
        <v>882</v>
      </c>
      <c r="B4" s="4" t="s">
        <v>6</v>
      </c>
    </row>
    <row r="5" spans="1:2">
      <c r="A5" s="11"/>
      <c r="B5" s="13" t="s">
        <v>882</v>
      </c>
    </row>
    <row r="6" spans="1:2" ht="141">
      <c r="A6" s="11"/>
      <c r="B6" s="15" t="s">
        <v>884</v>
      </c>
    </row>
    <row r="7" spans="1:2" ht="306.75">
      <c r="A7" s="11"/>
      <c r="B7" s="15" t="s">
        <v>88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6" customWidth="1"/>
    <col min="5" max="5" width="19.7109375" customWidth="1"/>
    <col min="6" max="7" width="27.42578125" customWidth="1"/>
    <col min="8" max="8" width="6" customWidth="1"/>
    <col min="9" max="9" width="21.42578125" customWidth="1"/>
    <col min="10" max="10" width="4.7109375" customWidth="1"/>
    <col min="11" max="11" width="27.42578125" customWidth="1"/>
    <col min="12" max="12" width="6" customWidth="1"/>
    <col min="13" max="13" width="16.7109375" customWidth="1"/>
    <col min="14" max="14" width="4.7109375" customWidth="1"/>
    <col min="15" max="15" width="27.42578125" customWidth="1"/>
    <col min="16" max="16" width="6" customWidth="1"/>
    <col min="17" max="17" width="16.7109375" customWidth="1"/>
    <col min="18" max="18" width="27.42578125" customWidth="1"/>
  </cols>
  <sheetData>
    <row r="1" spans="1:18" ht="15" customHeight="1">
      <c r="A1" s="7" t="s">
        <v>8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87</v>
      </c>
      <c r="B3" s="10" t="s">
        <v>6</v>
      </c>
      <c r="C3" s="10"/>
      <c r="D3" s="10"/>
      <c r="E3" s="10"/>
      <c r="F3" s="10"/>
      <c r="G3" s="10"/>
      <c r="H3" s="10"/>
      <c r="I3" s="10"/>
      <c r="J3" s="10"/>
      <c r="K3" s="10"/>
      <c r="L3" s="10"/>
      <c r="M3" s="10"/>
      <c r="N3" s="10"/>
      <c r="O3" s="10"/>
      <c r="P3" s="10"/>
      <c r="Q3" s="10"/>
      <c r="R3" s="10"/>
    </row>
    <row r="4" spans="1:18" ht="15" customHeight="1">
      <c r="A4" s="11" t="s">
        <v>886</v>
      </c>
      <c r="B4" s="10" t="s">
        <v>6</v>
      </c>
      <c r="C4" s="10"/>
      <c r="D4" s="10"/>
      <c r="E4" s="10"/>
      <c r="F4" s="10"/>
      <c r="G4" s="10"/>
      <c r="H4" s="10"/>
      <c r="I4" s="10"/>
      <c r="J4" s="10"/>
      <c r="K4" s="10"/>
      <c r="L4" s="10"/>
      <c r="M4" s="10"/>
      <c r="N4" s="10"/>
      <c r="O4" s="10"/>
      <c r="P4" s="10"/>
      <c r="Q4" s="10"/>
      <c r="R4" s="10"/>
    </row>
    <row r="5" spans="1:18">
      <c r="A5" s="11"/>
      <c r="B5" s="28" t="s">
        <v>886</v>
      </c>
      <c r="C5" s="28"/>
      <c r="D5" s="28"/>
      <c r="E5" s="28"/>
      <c r="F5" s="28"/>
      <c r="G5" s="28"/>
      <c r="H5" s="28"/>
      <c r="I5" s="28"/>
      <c r="J5" s="28"/>
      <c r="K5" s="28"/>
      <c r="L5" s="28"/>
      <c r="M5" s="28"/>
      <c r="N5" s="28"/>
      <c r="O5" s="28"/>
      <c r="P5" s="28"/>
      <c r="Q5" s="28"/>
      <c r="R5" s="28"/>
    </row>
    <row r="6" spans="1:18">
      <c r="A6" s="11"/>
      <c r="B6" s="14"/>
      <c r="C6" s="14"/>
    </row>
    <row r="7" spans="1:18" ht="25.5">
      <c r="A7" s="11"/>
      <c r="B7" s="19" t="s">
        <v>888</v>
      </c>
      <c r="C7" s="213" t="s">
        <v>889</v>
      </c>
    </row>
    <row r="8" spans="1:18" ht="25.5" customHeight="1">
      <c r="A8" s="11"/>
      <c r="B8" s="30" t="s">
        <v>890</v>
      </c>
      <c r="C8" s="30"/>
      <c r="D8" s="30"/>
      <c r="E8" s="30"/>
      <c r="F8" s="30"/>
      <c r="G8" s="30"/>
      <c r="H8" s="30"/>
      <c r="I8" s="30"/>
      <c r="J8" s="30"/>
      <c r="K8" s="30"/>
      <c r="L8" s="30"/>
      <c r="M8" s="30"/>
      <c r="N8" s="30"/>
      <c r="O8" s="30"/>
      <c r="P8" s="30"/>
      <c r="Q8" s="30"/>
      <c r="R8" s="30"/>
    </row>
    <row r="9" spans="1:18" ht="25.5" customHeight="1">
      <c r="A9" s="11"/>
      <c r="B9" s="30" t="s">
        <v>891</v>
      </c>
      <c r="C9" s="30"/>
      <c r="D9" s="30"/>
      <c r="E9" s="30"/>
      <c r="F9" s="30"/>
      <c r="G9" s="30"/>
      <c r="H9" s="30"/>
      <c r="I9" s="30"/>
      <c r="J9" s="30"/>
      <c r="K9" s="30"/>
      <c r="L9" s="30"/>
      <c r="M9" s="30"/>
      <c r="N9" s="30"/>
      <c r="O9" s="30"/>
      <c r="P9" s="30"/>
      <c r="Q9" s="30"/>
      <c r="R9" s="30"/>
    </row>
    <row r="10" spans="1:18">
      <c r="A10" s="11"/>
      <c r="B10" s="30" t="s">
        <v>892</v>
      </c>
      <c r="C10" s="30"/>
      <c r="D10" s="30"/>
      <c r="E10" s="30"/>
      <c r="F10" s="30"/>
      <c r="G10" s="30"/>
      <c r="H10" s="30"/>
      <c r="I10" s="30"/>
      <c r="J10" s="30"/>
      <c r="K10" s="30"/>
      <c r="L10" s="30"/>
      <c r="M10" s="30"/>
      <c r="N10" s="30"/>
      <c r="O10" s="30"/>
      <c r="P10" s="30"/>
      <c r="Q10" s="30"/>
      <c r="R10" s="30"/>
    </row>
    <row r="11" spans="1:18">
      <c r="A11" s="11"/>
      <c r="B11" s="27"/>
      <c r="C11" s="27"/>
      <c r="D11" s="27"/>
      <c r="E11" s="27"/>
      <c r="F11" s="27"/>
      <c r="G11" s="27"/>
      <c r="H11" s="27"/>
      <c r="I11" s="27"/>
      <c r="J11" s="27"/>
      <c r="K11" s="27"/>
      <c r="L11" s="27"/>
      <c r="M11" s="27"/>
      <c r="N11" s="27"/>
      <c r="O11" s="27"/>
      <c r="P11" s="27"/>
      <c r="Q11" s="27"/>
      <c r="R11" s="27"/>
    </row>
    <row r="12" spans="1:18">
      <c r="A12" s="11"/>
      <c r="B12" s="14"/>
      <c r="C12" s="14"/>
      <c r="D12" s="14"/>
      <c r="E12" s="14"/>
      <c r="F12" s="14"/>
      <c r="G12" s="14"/>
      <c r="H12" s="14"/>
      <c r="I12" s="14"/>
      <c r="J12" s="14"/>
      <c r="K12" s="14"/>
      <c r="L12" s="14"/>
      <c r="M12" s="14"/>
      <c r="N12" s="14"/>
      <c r="O12" s="14"/>
      <c r="P12" s="14"/>
      <c r="Q12" s="14"/>
      <c r="R12" s="14"/>
    </row>
    <row r="13" spans="1:18">
      <c r="A13" s="11"/>
      <c r="B13" s="74" t="s">
        <v>893</v>
      </c>
      <c r="C13" s="30"/>
      <c r="D13" s="43" t="s">
        <v>894</v>
      </c>
      <c r="E13" s="43"/>
      <c r="F13" s="43"/>
      <c r="G13" s="30"/>
      <c r="H13" s="43" t="s">
        <v>896</v>
      </c>
      <c r="I13" s="43"/>
      <c r="J13" s="43"/>
      <c r="K13" s="30"/>
      <c r="L13" s="43" t="s">
        <v>897</v>
      </c>
      <c r="M13" s="43"/>
      <c r="N13" s="43"/>
      <c r="O13" s="30"/>
      <c r="P13" s="43" t="s">
        <v>398</v>
      </c>
      <c r="Q13" s="43"/>
      <c r="R13" s="43"/>
    </row>
    <row r="14" spans="1:18">
      <c r="A14" s="11"/>
      <c r="B14" s="74"/>
      <c r="C14" s="30"/>
      <c r="D14" s="43" t="s">
        <v>895</v>
      </c>
      <c r="E14" s="43"/>
      <c r="F14" s="43"/>
      <c r="G14" s="30"/>
      <c r="H14" s="43"/>
      <c r="I14" s="43"/>
      <c r="J14" s="43"/>
      <c r="K14" s="30"/>
      <c r="L14" s="43" t="s">
        <v>895</v>
      </c>
      <c r="M14" s="43"/>
      <c r="N14" s="43"/>
      <c r="O14" s="30"/>
      <c r="P14" s="43" t="s">
        <v>898</v>
      </c>
      <c r="Q14" s="43"/>
      <c r="R14" s="43"/>
    </row>
    <row r="15" spans="1:18" ht="15.75" thickBot="1">
      <c r="A15" s="11"/>
      <c r="B15" s="74"/>
      <c r="C15" s="30"/>
      <c r="D15" s="45"/>
      <c r="E15" s="45"/>
      <c r="F15" s="45"/>
      <c r="G15" s="30"/>
      <c r="H15" s="41"/>
      <c r="I15" s="41"/>
      <c r="J15" s="41"/>
      <c r="K15" s="30"/>
      <c r="L15" s="45"/>
      <c r="M15" s="45"/>
      <c r="N15" s="45"/>
      <c r="O15" s="30"/>
      <c r="P15" s="41" t="s">
        <v>899</v>
      </c>
      <c r="Q15" s="41"/>
      <c r="R15" s="41"/>
    </row>
    <row r="16" spans="1:18">
      <c r="A16" s="11"/>
      <c r="B16" s="116">
        <v>2014</v>
      </c>
      <c r="C16" s="50"/>
      <c r="D16" s="117" t="s">
        <v>354</v>
      </c>
      <c r="E16" s="119">
        <v>13449</v>
      </c>
      <c r="F16" s="51"/>
      <c r="G16" s="50"/>
      <c r="H16" s="117" t="s">
        <v>354</v>
      </c>
      <c r="I16" s="146" t="s">
        <v>900</v>
      </c>
      <c r="J16" s="117" t="s">
        <v>359</v>
      </c>
      <c r="K16" s="50"/>
      <c r="L16" s="117" t="s">
        <v>354</v>
      </c>
      <c r="M16" s="119">
        <v>1040</v>
      </c>
      <c r="N16" s="51"/>
      <c r="O16" s="50"/>
      <c r="P16" s="117" t="s">
        <v>354</v>
      </c>
      <c r="Q16" s="119">
        <v>2500</v>
      </c>
      <c r="R16" s="51"/>
    </row>
    <row r="17" spans="1:18">
      <c r="A17" s="11"/>
      <c r="B17" s="116"/>
      <c r="C17" s="50"/>
      <c r="D17" s="116"/>
      <c r="E17" s="125"/>
      <c r="F17" s="50"/>
      <c r="G17" s="50"/>
      <c r="H17" s="116"/>
      <c r="I17" s="123"/>
      <c r="J17" s="116"/>
      <c r="K17" s="50"/>
      <c r="L17" s="116"/>
      <c r="M17" s="125"/>
      <c r="N17" s="50"/>
      <c r="O17" s="50"/>
      <c r="P17" s="116"/>
      <c r="Q17" s="125"/>
      <c r="R17" s="50"/>
    </row>
    <row r="18" spans="1:18">
      <c r="A18" s="11"/>
      <c r="B18" s="31">
        <v>2015</v>
      </c>
      <c r="C18" s="30"/>
      <c r="D18" s="122">
        <v>8391</v>
      </c>
      <c r="E18" s="122"/>
      <c r="F18" s="30"/>
      <c r="G18" s="30"/>
      <c r="H18" s="124" t="s">
        <v>901</v>
      </c>
      <c r="I18" s="124"/>
      <c r="J18" s="31" t="s">
        <v>359</v>
      </c>
      <c r="K18" s="30"/>
      <c r="L18" s="122">
        <v>1006</v>
      </c>
      <c r="M18" s="122"/>
      <c r="N18" s="30"/>
      <c r="O18" s="30"/>
      <c r="P18" s="122">
        <v>2500</v>
      </c>
      <c r="Q18" s="122"/>
      <c r="R18" s="30"/>
    </row>
    <row r="19" spans="1:18">
      <c r="A19" s="11"/>
      <c r="B19" s="31"/>
      <c r="C19" s="30"/>
      <c r="D19" s="122"/>
      <c r="E19" s="122"/>
      <c r="F19" s="30"/>
      <c r="G19" s="30"/>
      <c r="H19" s="124"/>
      <c r="I19" s="124"/>
      <c r="J19" s="31"/>
      <c r="K19" s="30"/>
      <c r="L19" s="122"/>
      <c r="M19" s="122"/>
      <c r="N19" s="30"/>
      <c r="O19" s="30"/>
      <c r="P19" s="122"/>
      <c r="Q19" s="122"/>
      <c r="R19" s="30"/>
    </row>
    <row r="20" spans="1:18">
      <c r="A20" s="11"/>
      <c r="B20" s="116">
        <v>2016</v>
      </c>
      <c r="C20" s="50"/>
      <c r="D20" s="125">
        <v>5692</v>
      </c>
      <c r="E20" s="125"/>
      <c r="F20" s="50"/>
      <c r="G20" s="50"/>
      <c r="H20" s="123" t="s">
        <v>902</v>
      </c>
      <c r="I20" s="123"/>
      <c r="J20" s="116" t="s">
        <v>359</v>
      </c>
      <c r="K20" s="50"/>
      <c r="L20" s="123">
        <v>918</v>
      </c>
      <c r="M20" s="123"/>
      <c r="N20" s="50"/>
      <c r="O20" s="50"/>
      <c r="P20" s="123" t="s">
        <v>355</v>
      </c>
      <c r="Q20" s="123"/>
      <c r="R20" s="50"/>
    </row>
    <row r="21" spans="1:18">
      <c r="A21" s="11"/>
      <c r="B21" s="116"/>
      <c r="C21" s="50"/>
      <c r="D21" s="125"/>
      <c r="E21" s="125"/>
      <c r="F21" s="50"/>
      <c r="G21" s="50"/>
      <c r="H21" s="123"/>
      <c r="I21" s="123"/>
      <c r="J21" s="116"/>
      <c r="K21" s="50"/>
      <c r="L21" s="123"/>
      <c r="M21" s="123"/>
      <c r="N21" s="50"/>
      <c r="O21" s="50"/>
      <c r="P21" s="123"/>
      <c r="Q21" s="123"/>
      <c r="R21" s="50"/>
    </row>
    <row r="22" spans="1:18">
      <c r="A22" s="11"/>
      <c r="B22" s="31">
        <v>2017</v>
      </c>
      <c r="C22" s="30"/>
      <c r="D22" s="122">
        <v>4090</v>
      </c>
      <c r="E22" s="122"/>
      <c r="F22" s="30"/>
      <c r="G22" s="30"/>
      <c r="H22" s="124" t="s">
        <v>903</v>
      </c>
      <c r="I22" s="124"/>
      <c r="J22" s="31" t="s">
        <v>359</v>
      </c>
      <c r="K22" s="30"/>
      <c r="L22" s="124">
        <v>413</v>
      </c>
      <c r="M22" s="124"/>
      <c r="N22" s="30"/>
      <c r="O22" s="30"/>
      <c r="P22" s="124" t="s">
        <v>355</v>
      </c>
      <c r="Q22" s="124"/>
      <c r="R22" s="30"/>
    </row>
    <row r="23" spans="1:18">
      <c r="A23" s="11"/>
      <c r="B23" s="31"/>
      <c r="C23" s="30"/>
      <c r="D23" s="122"/>
      <c r="E23" s="122"/>
      <c r="F23" s="30"/>
      <c r="G23" s="30"/>
      <c r="H23" s="124"/>
      <c r="I23" s="124"/>
      <c r="J23" s="31"/>
      <c r="K23" s="30"/>
      <c r="L23" s="124"/>
      <c r="M23" s="124"/>
      <c r="N23" s="30"/>
      <c r="O23" s="30"/>
      <c r="P23" s="124"/>
      <c r="Q23" s="124"/>
      <c r="R23" s="30"/>
    </row>
    <row r="24" spans="1:18">
      <c r="A24" s="11"/>
      <c r="B24" s="116">
        <v>2018</v>
      </c>
      <c r="C24" s="50"/>
      <c r="D24" s="125">
        <v>3215</v>
      </c>
      <c r="E24" s="125"/>
      <c r="F24" s="50"/>
      <c r="G24" s="50"/>
      <c r="H24" s="123" t="s">
        <v>904</v>
      </c>
      <c r="I24" s="123"/>
      <c r="J24" s="116" t="s">
        <v>359</v>
      </c>
      <c r="K24" s="50"/>
      <c r="L24" s="123">
        <v>159</v>
      </c>
      <c r="M24" s="123"/>
      <c r="N24" s="50"/>
      <c r="O24" s="50"/>
      <c r="P24" s="123" t="s">
        <v>355</v>
      </c>
      <c r="Q24" s="123"/>
      <c r="R24" s="50"/>
    </row>
    <row r="25" spans="1:18">
      <c r="A25" s="11"/>
      <c r="B25" s="116"/>
      <c r="C25" s="50"/>
      <c r="D25" s="125"/>
      <c r="E25" s="125"/>
      <c r="F25" s="50"/>
      <c r="G25" s="50"/>
      <c r="H25" s="123"/>
      <c r="I25" s="123"/>
      <c r="J25" s="116"/>
      <c r="K25" s="50"/>
      <c r="L25" s="123"/>
      <c r="M25" s="123"/>
      <c r="N25" s="50"/>
      <c r="O25" s="50"/>
      <c r="P25" s="123"/>
      <c r="Q25" s="123"/>
      <c r="R25" s="50"/>
    </row>
    <row r="26" spans="1:18">
      <c r="A26" s="11"/>
      <c r="B26" s="31" t="s">
        <v>905</v>
      </c>
      <c r="C26" s="30"/>
      <c r="D26" s="122">
        <v>9400</v>
      </c>
      <c r="E26" s="122"/>
      <c r="F26" s="30"/>
      <c r="G26" s="30"/>
      <c r="H26" s="124" t="s">
        <v>906</v>
      </c>
      <c r="I26" s="124"/>
      <c r="J26" s="31" t="s">
        <v>359</v>
      </c>
      <c r="K26" s="30"/>
      <c r="L26" s="124" t="s">
        <v>355</v>
      </c>
      <c r="M26" s="124"/>
      <c r="N26" s="30"/>
      <c r="O26" s="30"/>
      <c r="P26" s="124" t="s">
        <v>355</v>
      </c>
      <c r="Q26" s="124"/>
      <c r="R26" s="30"/>
    </row>
    <row r="27" spans="1:18" ht="15.75" thickBot="1">
      <c r="A27" s="11"/>
      <c r="B27" s="31"/>
      <c r="C27" s="30"/>
      <c r="D27" s="138"/>
      <c r="E27" s="138"/>
      <c r="F27" s="63"/>
      <c r="G27" s="30"/>
      <c r="H27" s="139"/>
      <c r="I27" s="139"/>
      <c r="J27" s="174"/>
      <c r="K27" s="30"/>
      <c r="L27" s="139"/>
      <c r="M27" s="139"/>
      <c r="N27" s="63"/>
      <c r="O27" s="30"/>
      <c r="P27" s="139"/>
      <c r="Q27" s="139"/>
      <c r="R27" s="63"/>
    </row>
    <row r="28" spans="1:18">
      <c r="A28" s="11"/>
      <c r="B28" s="188" t="s">
        <v>907</v>
      </c>
      <c r="C28" s="50"/>
      <c r="D28" s="117" t="s">
        <v>354</v>
      </c>
      <c r="E28" s="119">
        <v>44237</v>
      </c>
      <c r="F28" s="51"/>
      <c r="G28" s="50"/>
      <c r="H28" s="117" t="s">
        <v>354</v>
      </c>
      <c r="I28" s="146" t="s">
        <v>908</v>
      </c>
      <c r="J28" s="117" t="s">
        <v>359</v>
      </c>
      <c r="K28" s="50"/>
      <c r="L28" s="119">
        <v>3536</v>
      </c>
      <c r="M28" s="119"/>
      <c r="N28" s="51"/>
      <c r="O28" s="50"/>
      <c r="P28" s="117" t="s">
        <v>354</v>
      </c>
      <c r="Q28" s="119">
        <v>5000</v>
      </c>
      <c r="R28" s="51"/>
    </row>
    <row r="29" spans="1:18" ht="15.75" thickBot="1">
      <c r="A29" s="11"/>
      <c r="B29" s="188"/>
      <c r="C29" s="50"/>
      <c r="D29" s="140"/>
      <c r="E29" s="141"/>
      <c r="F29" s="142"/>
      <c r="G29" s="50"/>
      <c r="H29" s="140"/>
      <c r="I29" s="148"/>
      <c r="J29" s="140"/>
      <c r="K29" s="50"/>
      <c r="L29" s="120"/>
      <c r="M29" s="120"/>
      <c r="N29" s="121"/>
      <c r="O29" s="50"/>
      <c r="P29" s="140"/>
      <c r="Q29" s="141"/>
      <c r="R29" s="142"/>
    </row>
    <row r="30" spans="1:18" ht="15.75" thickTop="1">
      <c r="A30" s="11"/>
      <c r="B30" s="31" t="s">
        <v>909</v>
      </c>
      <c r="C30" s="30"/>
      <c r="D30" s="214"/>
      <c r="E30" s="214"/>
      <c r="F30" s="215"/>
      <c r="G30" s="30"/>
      <c r="H30" s="215"/>
      <c r="I30" s="215"/>
      <c r="J30" s="215"/>
      <c r="K30" s="30"/>
      <c r="L30" s="124" t="s">
        <v>910</v>
      </c>
      <c r="M30" s="124"/>
      <c r="N30" s="31" t="s">
        <v>359</v>
      </c>
      <c r="O30" s="30"/>
      <c r="P30" s="214"/>
      <c r="Q30" s="214"/>
      <c r="R30" s="215"/>
    </row>
    <row r="31" spans="1:18">
      <c r="A31" s="11"/>
      <c r="B31" s="31"/>
      <c r="C31" s="30"/>
      <c r="D31" s="172"/>
      <c r="E31" s="172"/>
      <c r="F31" s="83"/>
      <c r="G31" s="30"/>
      <c r="H31" s="30"/>
      <c r="I31" s="30"/>
      <c r="J31" s="30"/>
      <c r="K31" s="30"/>
      <c r="L31" s="124"/>
      <c r="M31" s="124"/>
      <c r="N31" s="31"/>
      <c r="O31" s="30"/>
      <c r="P31" s="172"/>
      <c r="Q31" s="172"/>
      <c r="R31" s="83"/>
    </row>
    <row r="32" spans="1:18">
      <c r="A32" s="11"/>
      <c r="B32" s="116" t="s">
        <v>911</v>
      </c>
      <c r="C32" s="50"/>
      <c r="D32" s="123"/>
      <c r="E32" s="123"/>
      <c r="F32" s="50"/>
      <c r="G32" s="50"/>
      <c r="H32" s="50"/>
      <c r="I32" s="50"/>
      <c r="J32" s="50"/>
      <c r="K32" s="50"/>
      <c r="L32" s="123" t="s">
        <v>912</v>
      </c>
      <c r="M32" s="123"/>
      <c r="N32" s="116" t="s">
        <v>359</v>
      </c>
      <c r="O32" s="50"/>
      <c r="P32" s="123"/>
      <c r="Q32" s="123"/>
      <c r="R32" s="50"/>
    </row>
    <row r="33" spans="1:18" ht="15.75" thickBot="1">
      <c r="A33" s="11"/>
      <c r="B33" s="116"/>
      <c r="C33" s="50"/>
      <c r="D33" s="123"/>
      <c r="E33" s="123"/>
      <c r="F33" s="50"/>
      <c r="G33" s="50"/>
      <c r="H33" s="50"/>
      <c r="I33" s="50"/>
      <c r="J33" s="50"/>
      <c r="K33" s="50"/>
      <c r="L33" s="127"/>
      <c r="M33" s="127"/>
      <c r="N33" s="153"/>
      <c r="O33" s="50"/>
      <c r="P33" s="123"/>
      <c r="Q33" s="123"/>
      <c r="R33" s="50"/>
    </row>
    <row r="34" spans="1:18">
      <c r="A34" s="11"/>
      <c r="B34" s="196" t="s">
        <v>913</v>
      </c>
      <c r="C34" s="30"/>
      <c r="D34" s="124"/>
      <c r="E34" s="124"/>
      <c r="F34" s="30"/>
      <c r="G34" s="30"/>
      <c r="H34" s="30"/>
      <c r="I34" s="30"/>
      <c r="J34" s="30"/>
      <c r="K34" s="30"/>
      <c r="L34" s="128" t="s">
        <v>354</v>
      </c>
      <c r="M34" s="130">
        <v>2286</v>
      </c>
      <c r="N34" s="46"/>
      <c r="O34" s="30"/>
      <c r="P34" s="124"/>
      <c r="Q34" s="124"/>
      <c r="R34" s="30"/>
    </row>
    <row r="35" spans="1:18" ht="15.75" thickBot="1">
      <c r="A35" s="11"/>
      <c r="B35" s="196"/>
      <c r="C35" s="30"/>
      <c r="D35" s="124"/>
      <c r="E35" s="124"/>
      <c r="F35" s="30"/>
      <c r="G35" s="30"/>
      <c r="H35" s="30"/>
      <c r="I35" s="30"/>
      <c r="J35" s="30"/>
      <c r="K35" s="30"/>
      <c r="L35" s="129"/>
      <c r="M35" s="131"/>
      <c r="N35" s="79"/>
      <c r="O35" s="30"/>
      <c r="P35" s="124"/>
      <c r="Q35" s="124"/>
      <c r="R35" s="30"/>
    </row>
    <row r="36" spans="1:18" ht="15.75" thickTop="1">
      <c r="A36" s="11"/>
      <c r="B36" s="30"/>
      <c r="C36" s="30"/>
      <c r="D36" s="30"/>
      <c r="E36" s="30"/>
      <c r="F36" s="30"/>
      <c r="G36" s="30"/>
      <c r="H36" s="30"/>
      <c r="I36" s="30"/>
      <c r="J36" s="30"/>
      <c r="K36" s="30"/>
      <c r="L36" s="30"/>
      <c r="M36" s="30"/>
      <c r="N36" s="30"/>
      <c r="O36" s="30"/>
      <c r="P36" s="30"/>
      <c r="Q36" s="30"/>
      <c r="R36" s="30"/>
    </row>
    <row r="37" spans="1:18">
      <c r="A37" s="11"/>
      <c r="B37" s="14"/>
      <c r="C37" s="14"/>
    </row>
    <row r="38" spans="1:18">
      <c r="A38" s="11"/>
      <c r="B38" s="216" t="s">
        <v>914</v>
      </c>
      <c r="C38" s="213" t="s">
        <v>915</v>
      </c>
    </row>
    <row r="39" spans="1:18" ht="25.5" customHeight="1">
      <c r="A39" s="11"/>
      <c r="B39" s="30" t="s">
        <v>916</v>
      </c>
      <c r="C39" s="30"/>
      <c r="D39" s="30"/>
      <c r="E39" s="30"/>
      <c r="F39" s="30"/>
      <c r="G39" s="30"/>
      <c r="H39" s="30"/>
      <c r="I39" s="30"/>
      <c r="J39" s="30"/>
      <c r="K39" s="30"/>
      <c r="L39" s="30"/>
      <c r="M39" s="30"/>
      <c r="N39" s="30"/>
      <c r="O39" s="30"/>
      <c r="P39" s="30"/>
      <c r="Q39" s="30"/>
      <c r="R39" s="30"/>
    </row>
    <row r="40" spans="1:18" ht="25.5" customHeight="1">
      <c r="A40" s="11"/>
      <c r="B40" s="30" t="s">
        <v>917</v>
      </c>
      <c r="C40" s="30"/>
      <c r="D40" s="30"/>
      <c r="E40" s="30"/>
      <c r="F40" s="30"/>
      <c r="G40" s="30"/>
      <c r="H40" s="30"/>
      <c r="I40" s="30"/>
      <c r="J40" s="30"/>
      <c r="K40" s="30"/>
      <c r="L40" s="30"/>
      <c r="M40" s="30"/>
      <c r="N40" s="30"/>
      <c r="O40" s="30"/>
      <c r="P40" s="30"/>
      <c r="Q40" s="30"/>
      <c r="R40" s="30"/>
    </row>
    <row r="41" spans="1:18" ht="25.5" customHeight="1">
      <c r="A41" s="11"/>
      <c r="B41" s="30" t="s">
        <v>918</v>
      </c>
      <c r="C41" s="30"/>
      <c r="D41" s="30"/>
      <c r="E41" s="30"/>
      <c r="F41" s="30"/>
      <c r="G41" s="30"/>
      <c r="H41" s="30"/>
      <c r="I41" s="30"/>
      <c r="J41" s="30"/>
      <c r="K41" s="30"/>
      <c r="L41" s="30"/>
      <c r="M41" s="30"/>
      <c r="N41" s="30"/>
      <c r="O41" s="30"/>
      <c r="P41" s="30"/>
      <c r="Q41" s="30"/>
      <c r="R41" s="30"/>
    </row>
    <row r="42" spans="1:18">
      <c r="A42" s="11"/>
      <c r="B42" s="14"/>
      <c r="C42" s="14"/>
    </row>
    <row r="43" spans="1:18">
      <c r="A43" s="11"/>
      <c r="B43" s="19" t="s">
        <v>919</v>
      </c>
      <c r="C43" s="213" t="s">
        <v>920</v>
      </c>
    </row>
    <row r="44" spans="1:18">
      <c r="A44" s="11"/>
      <c r="B44" s="10"/>
      <c r="C44" s="10"/>
      <c r="D44" s="10"/>
      <c r="E44" s="10"/>
      <c r="F44" s="10"/>
      <c r="G44" s="10"/>
      <c r="H44" s="10"/>
      <c r="I44" s="10"/>
      <c r="J44" s="10"/>
      <c r="K44" s="10"/>
      <c r="L44" s="10"/>
      <c r="M44" s="10"/>
      <c r="N44" s="10"/>
      <c r="O44" s="10"/>
      <c r="P44" s="10"/>
      <c r="Q44" s="10"/>
      <c r="R44" s="10"/>
    </row>
    <row r="45" spans="1:18">
      <c r="A45" s="11"/>
      <c r="B45" s="217" t="s">
        <v>921</v>
      </c>
      <c r="C45" s="217"/>
      <c r="D45" s="217"/>
      <c r="E45" s="217"/>
      <c r="F45" s="217"/>
      <c r="G45" s="217"/>
      <c r="H45" s="217"/>
      <c r="I45" s="217"/>
      <c r="J45" s="217"/>
      <c r="K45" s="217"/>
      <c r="L45" s="217"/>
      <c r="M45" s="217"/>
      <c r="N45" s="217"/>
      <c r="O45" s="217"/>
      <c r="P45" s="217"/>
      <c r="Q45" s="217"/>
      <c r="R45" s="217"/>
    </row>
    <row r="46" spans="1:18">
      <c r="A46" s="11"/>
      <c r="B46" s="31" t="s">
        <v>922</v>
      </c>
      <c r="C46" s="31"/>
      <c r="D46" s="31"/>
      <c r="E46" s="31"/>
      <c r="F46" s="31"/>
      <c r="G46" s="31"/>
      <c r="H46" s="31"/>
      <c r="I46" s="31"/>
      <c r="J46" s="31"/>
      <c r="K46" s="31"/>
      <c r="L46" s="31"/>
      <c r="M46" s="31"/>
      <c r="N46" s="31"/>
      <c r="O46" s="31"/>
      <c r="P46" s="31"/>
      <c r="Q46" s="31"/>
      <c r="R46" s="31"/>
    </row>
    <row r="47" spans="1:18" ht="51" customHeight="1">
      <c r="A47" s="11"/>
      <c r="B47" s="31" t="s">
        <v>923</v>
      </c>
      <c r="C47" s="31"/>
      <c r="D47" s="31"/>
      <c r="E47" s="31"/>
      <c r="F47" s="31"/>
      <c r="G47" s="31"/>
      <c r="H47" s="31"/>
      <c r="I47" s="31"/>
      <c r="J47" s="31"/>
      <c r="K47" s="31"/>
      <c r="L47" s="31"/>
      <c r="M47" s="31"/>
      <c r="N47" s="31"/>
      <c r="O47" s="31"/>
      <c r="P47" s="31"/>
      <c r="Q47" s="31"/>
      <c r="R47" s="31"/>
    </row>
    <row r="48" spans="1:18">
      <c r="A48" s="11"/>
      <c r="B48" s="10"/>
      <c r="C48" s="10"/>
      <c r="D48" s="10"/>
      <c r="E48" s="10"/>
      <c r="F48" s="10"/>
      <c r="G48" s="10"/>
      <c r="H48" s="10"/>
      <c r="I48" s="10"/>
      <c r="J48" s="10"/>
      <c r="K48" s="10"/>
      <c r="L48" s="10"/>
      <c r="M48" s="10"/>
      <c r="N48" s="10"/>
      <c r="O48" s="10"/>
      <c r="P48" s="10"/>
      <c r="Q48" s="10"/>
      <c r="R48" s="10"/>
    </row>
    <row r="49" spans="1:18">
      <c r="A49" s="11"/>
      <c r="B49" s="217" t="s">
        <v>924</v>
      </c>
      <c r="C49" s="217"/>
      <c r="D49" s="217"/>
      <c r="E49" s="217"/>
      <c r="F49" s="217"/>
      <c r="G49" s="217"/>
      <c r="H49" s="217"/>
      <c r="I49" s="217"/>
      <c r="J49" s="217"/>
      <c r="K49" s="217"/>
      <c r="L49" s="217"/>
      <c r="M49" s="217"/>
      <c r="N49" s="217"/>
      <c r="O49" s="217"/>
      <c r="P49" s="217"/>
      <c r="Q49" s="217"/>
      <c r="R49" s="217"/>
    </row>
    <row r="50" spans="1:18" ht="38.25" customHeight="1">
      <c r="A50" s="11"/>
      <c r="B50" s="31" t="s">
        <v>925</v>
      </c>
      <c r="C50" s="31"/>
      <c r="D50" s="31"/>
      <c r="E50" s="31"/>
      <c r="F50" s="31"/>
      <c r="G50" s="31"/>
      <c r="H50" s="31"/>
      <c r="I50" s="31"/>
      <c r="J50" s="31"/>
      <c r="K50" s="31"/>
      <c r="L50" s="31"/>
      <c r="M50" s="31"/>
      <c r="N50" s="31"/>
      <c r="O50" s="31"/>
      <c r="P50" s="31"/>
      <c r="Q50" s="31"/>
      <c r="R50" s="31"/>
    </row>
    <row r="51" spans="1:18">
      <c r="A51" s="11"/>
      <c r="B51" s="10"/>
      <c r="C51" s="10"/>
      <c r="D51" s="10"/>
      <c r="E51" s="10"/>
      <c r="F51" s="10"/>
      <c r="G51" s="10"/>
      <c r="H51" s="10"/>
      <c r="I51" s="10"/>
      <c r="J51" s="10"/>
      <c r="K51" s="10"/>
      <c r="L51" s="10"/>
      <c r="M51" s="10"/>
      <c r="N51" s="10"/>
      <c r="O51" s="10"/>
      <c r="P51" s="10"/>
      <c r="Q51" s="10"/>
      <c r="R51" s="10"/>
    </row>
    <row r="52" spans="1:18" ht="25.5" customHeight="1">
      <c r="A52" s="11"/>
      <c r="B52" s="31" t="s">
        <v>926</v>
      </c>
      <c r="C52" s="31"/>
      <c r="D52" s="31"/>
      <c r="E52" s="31"/>
      <c r="F52" s="31"/>
      <c r="G52" s="31"/>
      <c r="H52" s="31"/>
      <c r="I52" s="31"/>
      <c r="J52" s="31"/>
      <c r="K52" s="31"/>
      <c r="L52" s="31"/>
      <c r="M52" s="31"/>
      <c r="N52" s="31"/>
      <c r="O52" s="31"/>
      <c r="P52" s="31"/>
      <c r="Q52" s="31"/>
      <c r="R52" s="31"/>
    </row>
    <row r="53" spans="1:18">
      <c r="A53" s="11"/>
      <c r="B53" s="10"/>
      <c r="C53" s="10"/>
      <c r="D53" s="10"/>
      <c r="E53" s="10"/>
      <c r="F53" s="10"/>
      <c r="G53" s="10"/>
      <c r="H53" s="10"/>
      <c r="I53" s="10"/>
      <c r="J53" s="10"/>
      <c r="K53" s="10"/>
      <c r="L53" s="10"/>
      <c r="M53" s="10"/>
      <c r="N53" s="10"/>
      <c r="O53" s="10"/>
      <c r="P53" s="10"/>
      <c r="Q53" s="10"/>
      <c r="R53" s="10"/>
    </row>
    <row r="54" spans="1:18" ht="25.5" customHeight="1">
      <c r="A54" s="11"/>
      <c r="B54" s="31" t="s">
        <v>927</v>
      </c>
      <c r="C54" s="31"/>
      <c r="D54" s="31"/>
      <c r="E54" s="31"/>
      <c r="F54" s="31"/>
      <c r="G54" s="31"/>
      <c r="H54" s="31"/>
      <c r="I54" s="31"/>
      <c r="J54" s="31"/>
      <c r="K54" s="31"/>
      <c r="L54" s="31"/>
      <c r="M54" s="31"/>
      <c r="N54" s="31"/>
      <c r="O54" s="31"/>
      <c r="P54" s="31"/>
      <c r="Q54" s="31"/>
      <c r="R54" s="31"/>
    </row>
    <row r="55" spans="1:18">
      <c r="A55" s="11"/>
      <c r="B55" s="217" t="s">
        <v>928</v>
      </c>
      <c r="C55" s="217"/>
      <c r="D55" s="217"/>
      <c r="E55" s="217"/>
      <c r="F55" s="217"/>
      <c r="G55" s="217"/>
      <c r="H55" s="217"/>
      <c r="I55" s="217"/>
      <c r="J55" s="217"/>
      <c r="K55" s="217"/>
      <c r="L55" s="217"/>
      <c r="M55" s="217"/>
      <c r="N55" s="217"/>
      <c r="O55" s="217"/>
      <c r="P55" s="217"/>
      <c r="Q55" s="217"/>
      <c r="R55" s="217"/>
    </row>
    <row r="56" spans="1:18">
      <c r="A56" s="11"/>
      <c r="B56" s="10"/>
      <c r="C56" s="10"/>
      <c r="D56" s="10"/>
      <c r="E56" s="10"/>
      <c r="F56" s="10"/>
      <c r="G56" s="10"/>
      <c r="H56" s="10"/>
      <c r="I56" s="10"/>
      <c r="J56" s="10"/>
      <c r="K56" s="10"/>
      <c r="L56" s="10"/>
      <c r="M56" s="10"/>
      <c r="N56" s="10"/>
      <c r="O56" s="10"/>
      <c r="P56" s="10"/>
      <c r="Q56" s="10"/>
      <c r="R56" s="10"/>
    </row>
    <row r="57" spans="1:18" ht="51" customHeight="1">
      <c r="A57" s="11"/>
      <c r="B57" s="31" t="s">
        <v>929</v>
      </c>
      <c r="C57" s="31"/>
      <c r="D57" s="31"/>
      <c r="E57" s="31"/>
      <c r="F57" s="31"/>
      <c r="G57" s="31"/>
      <c r="H57" s="31"/>
      <c r="I57" s="31"/>
      <c r="J57" s="31"/>
      <c r="K57" s="31"/>
      <c r="L57" s="31"/>
      <c r="M57" s="31"/>
      <c r="N57" s="31"/>
      <c r="O57" s="31"/>
      <c r="P57" s="31"/>
      <c r="Q57" s="31"/>
      <c r="R57" s="31"/>
    </row>
    <row r="58" spans="1:18">
      <c r="A58" s="11"/>
      <c r="B58" s="10"/>
      <c r="C58" s="10"/>
      <c r="D58" s="10"/>
      <c r="E58" s="10"/>
      <c r="F58" s="10"/>
      <c r="G58" s="10"/>
      <c r="H58" s="10"/>
      <c r="I58" s="10"/>
      <c r="J58" s="10"/>
      <c r="K58" s="10"/>
      <c r="L58" s="10"/>
      <c r="M58" s="10"/>
      <c r="N58" s="10"/>
      <c r="O58" s="10"/>
      <c r="P58" s="10"/>
      <c r="Q58" s="10"/>
      <c r="R58" s="10"/>
    </row>
    <row r="59" spans="1:18">
      <c r="A59" s="11"/>
      <c r="B59" s="30" t="s">
        <v>930</v>
      </c>
      <c r="C59" s="30"/>
      <c r="D59" s="30"/>
      <c r="E59" s="30"/>
      <c r="F59" s="30"/>
      <c r="G59" s="30"/>
      <c r="H59" s="30"/>
      <c r="I59" s="30"/>
      <c r="J59" s="30"/>
      <c r="K59" s="30"/>
      <c r="L59" s="30"/>
      <c r="M59" s="30"/>
      <c r="N59" s="30"/>
      <c r="O59" s="30"/>
      <c r="P59" s="30"/>
      <c r="Q59" s="30"/>
      <c r="R59" s="30"/>
    </row>
  </sheetData>
  <mergeCells count="181">
    <mergeCell ref="B57:R57"/>
    <mergeCell ref="B58:R58"/>
    <mergeCell ref="B59:R59"/>
    <mergeCell ref="B51:R51"/>
    <mergeCell ref="B52:R52"/>
    <mergeCell ref="B53:R53"/>
    <mergeCell ref="B54:R54"/>
    <mergeCell ref="B55:R55"/>
    <mergeCell ref="B56:R56"/>
    <mergeCell ref="B45:R45"/>
    <mergeCell ref="B46:R46"/>
    <mergeCell ref="B47:R47"/>
    <mergeCell ref="B48:R48"/>
    <mergeCell ref="B49:R49"/>
    <mergeCell ref="B50:R50"/>
    <mergeCell ref="B10:R10"/>
    <mergeCell ref="B36:R36"/>
    <mergeCell ref="B39:R39"/>
    <mergeCell ref="B40:R40"/>
    <mergeCell ref="B41:R41"/>
    <mergeCell ref="B44:R44"/>
    <mergeCell ref="R34:R35"/>
    <mergeCell ref="A1:A2"/>
    <mergeCell ref="B1:R1"/>
    <mergeCell ref="B2:R2"/>
    <mergeCell ref="B3:R3"/>
    <mergeCell ref="A4:A59"/>
    <mergeCell ref="B4:R4"/>
    <mergeCell ref="B5:R5"/>
    <mergeCell ref="B8:R8"/>
    <mergeCell ref="B9:R9"/>
    <mergeCell ref="K34:K35"/>
    <mergeCell ref="L34:L35"/>
    <mergeCell ref="M34:M35"/>
    <mergeCell ref="N34:N35"/>
    <mergeCell ref="O34:O35"/>
    <mergeCell ref="P34:Q35"/>
    <mergeCell ref="B34:B35"/>
    <mergeCell ref="C34:C35"/>
    <mergeCell ref="D34:E35"/>
    <mergeCell ref="F34:F35"/>
    <mergeCell ref="G34:G35"/>
    <mergeCell ref="H34:J35"/>
    <mergeCell ref="K32:K33"/>
    <mergeCell ref="L32:M33"/>
    <mergeCell ref="N32:N33"/>
    <mergeCell ref="O32:O33"/>
    <mergeCell ref="P32:Q33"/>
    <mergeCell ref="R32:R33"/>
    <mergeCell ref="N30:N31"/>
    <mergeCell ref="O30:O31"/>
    <mergeCell ref="P30:Q31"/>
    <mergeCell ref="R30:R31"/>
    <mergeCell ref="B32:B33"/>
    <mergeCell ref="C32:C33"/>
    <mergeCell ref="D32:E33"/>
    <mergeCell ref="F32:F33"/>
    <mergeCell ref="G32:G33"/>
    <mergeCell ref="H32:J33"/>
    <mergeCell ref="Q28:Q29"/>
    <mergeCell ref="R28:R29"/>
    <mergeCell ref="B30:B31"/>
    <mergeCell ref="C30:C31"/>
    <mergeCell ref="D30:E31"/>
    <mergeCell ref="F30:F31"/>
    <mergeCell ref="G30:G31"/>
    <mergeCell ref="H30:J31"/>
    <mergeCell ref="K30:K31"/>
    <mergeCell ref="L30:M31"/>
    <mergeCell ref="J28:J29"/>
    <mergeCell ref="K28:K29"/>
    <mergeCell ref="L28:M29"/>
    <mergeCell ref="N28:N29"/>
    <mergeCell ref="O28:O29"/>
    <mergeCell ref="P28:P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L14:N14"/>
    <mergeCell ref="L15:N15"/>
    <mergeCell ref="O13:O15"/>
    <mergeCell ref="P13:R13"/>
    <mergeCell ref="P14:R14"/>
    <mergeCell ref="P15:R15"/>
    <mergeCell ref="B11:R11"/>
    <mergeCell ref="B13:B15"/>
    <mergeCell ref="C13:C15"/>
    <mergeCell ref="D13:F13"/>
    <mergeCell ref="D14:F14"/>
    <mergeCell ref="D15:F15"/>
    <mergeCell ref="G13:G15"/>
    <mergeCell ref="H13:J15"/>
    <mergeCell ref="K13:K15"/>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2" width="36.5703125" bestFit="1" customWidth="1"/>
    <col min="3" max="3" width="7.28515625" customWidth="1"/>
    <col min="4" max="4" width="36.5703125" customWidth="1"/>
    <col min="5" max="5" width="33.5703125" customWidth="1"/>
    <col min="6" max="6" width="5.7109375" customWidth="1"/>
    <col min="7" max="7" width="36.5703125" customWidth="1"/>
    <col min="8" max="8" width="9.85546875" customWidth="1"/>
    <col min="9" max="9" width="33.5703125" customWidth="1"/>
    <col min="10" max="10" width="5.7109375" customWidth="1"/>
    <col min="11" max="11" width="33.5703125" customWidth="1"/>
    <col min="12" max="12" width="7.28515625" customWidth="1"/>
    <col min="13" max="13" width="33.5703125" customWidth="1"/>
    <col min="14" max="14" width="5.7109375" customWidth="1"/>
    <col min="15" max="15" width="33.5703125" customWidth="1"/>
    <col min="16" max="16" width="7.28515625" customWidth="1"/>
    <col min="17" max="17" width="27.7109375" customWidth="1"/>
    <col min="18" max="19" width="33.5703125" customWidth="1"/>
    <col min="20" max="20" width="7.28515625" customWidth="1"/>
    <col min="21" max="21" width="27.7109375" customWidth="1"/>
    <col min="22" max="23" width="33.5703125" customWidth="1"/>
    <col min="24" max="24" width="7.28515625" customWidth="1"/>
    <col min="25" max="26" width="33.5703125" customWidth="1"/>
  </cols>
  <sheetData>
    <row r="1" spans="1:26" ht="15" customHeight="1">
      <c r="A1" s="7" t="s">
        <v>9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3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3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8" t="s">
        <v>933</v>
      </c>
      <c r="C5" s="28"/>
      <c r="D5" s="28"/>
      <c r="E5" s="28"/>
      <c r="F5" s="28"/>
      <c r="G5" s="28"/>
      <c r="H5" s="28"/>
      <c r="I5" s="28"/>
      <c r="J5" s="28"/>
      <c r="K5" s="28"/>
      <c r="L5" s="28"/>
      <c r="M5" s="28"/>
      <c r="N5" s="28"/>
      <c r="O5" s="28"/>
      <c r="P5" s="28"/>
      <c r="Q5" s="28"/>
      <c r="R5" s="28"/>
      <c r="S5" s="28"/>
      <c r="T5" s="28"/>
      <c r="U5" s="28"/>
      <c r="V5" s="28"/>
      <c r="W5" s="28"/>
      <c r="X5" s="28"/>
      <c r="Y5" s="28"/>
      <c r="Z5" s="28"/>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30" t="s">
        <v>934</v>
      </c>
      <c r="C7" s="30"/>
      <c r="D7" s="30"/>
      <c r="E7" s="30"/>
      <c r="F7" s="30"/>
      <c r="G7" s="30"/>
      <c r="H7" s="30"/>
      <c r="I7" s="30"/>
      <c r="J7" s="30"/>
      <c r="K7" s="30"/>
      <c r="L7" s="30"/>
      <c r="M7" s="30"/>
      <c r="N7" s="30"/>
      <c r="O7" s="30"/>
      <c r="P7" s="30"/>
      <c r="Q7" s="30"/>
      <c r="R7" s="30"/>
      <c r="S7" s="30"/>
      <c r="T7" s="30"/>
      <c r="U7" s="30"/>
      <c r="V7" s="30"/>
      <c r="W7" s="30"/>
      <c r="X7" s="30"/>
      <c r="Y7" s="30"/>
      <c r="Z7" s="30"/>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32" t="s">
        <v>935</v>
      </c>
      <c r="C9" s="32"/>
      <c r="D9" s="32"/>
      <c r="E9" s="32"/>
      <c r="F9" s="32"/>
      <c r="G9" s="32"/>
      <c r="H9" s="32"/>
      <c r="I9" s="32"/>
      <c r="J9" s="32"/>
      <c r="K9" s="32"/>
      <c r="L9" s="32"/>
      <c r="M9" s="32"/>
      <c r="N9" s="32"/>
      <c r="O9" s="32"/>
      <c r="P9" s="32"/>
      <c r="Q9" s="32"/>
      <c r="R9" s="32"/>
      <c r="S9" s="32"/>
      <c r="T9" s="32"/>
      <c r="U9" s="32"/>
      <c r="V9" s="32"/>
      <c r="W9" s="32"/>
      <c r="X9" s="32"/>
      <c r="Y9" s="32"/>
      <c r="Z9" s="32"/>
    </row>
    <row r="10" spans="1:26">
      <c r="A10" s="11"/>
      <c r="B10" s="30" t="s">
        <v>936</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1"/>
      <c r="B11" s="30" t="s">
        <v>937</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25.5" customHeight="1">
      <c r="A12" s="11"/>
      <c r="B12" s="30" t="s">
        <v>938</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c r="A13" s="11"/>
      <c r="B13" s="30" t="s">
        <v>939</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11"/>
      <c r="B14" s="30" t="s">
        <v>321</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1"/>
      <c r="B15" s="27"/>
      <c r="C15" s="27"/>
      <c r="D15" s="27"/>
      <c r="E15" s="27"/>
      <c r="F15" s="27"/>
      <c r="G15" s="27"/>
      <c r="H15" s="27"/>
      <c r="I15" s="27"/>
      <c r="J15" s="27"/>
    </row>
    <row r="16" spans="1:26">
      <c r="A16" s="11"/>
      <c r="B16" s="14"/>
      <c r="C16" s="14"/>
      <c r="D16" s="14"/>
      <c r="E16" s="14"/>
      <c r="F16" s="14"/>
      <c r="G16" s="14"/>
      <c r="H16" s="14"/>
      <c r="I16" s="14"/>
      <c r="J16" s="14"/>
    </row>
    <row r="17" spans="1:10" ht="15.75" thickBot="1">
      <c r="A17" s="11"/>
      <c r="B17" s="135"/>
      <c r="C17" s="15"/>
      <c r="D17" s="41" t="s">
        <v>940</v>
      </c>
      <c r="E17" s="41"/>
      <c r="F17" s="41"/>
      <c r="G17" s="41"/>
      <c r="H17" s="41"/>
      <c r="I17" s="41"/>
      <c r="J17" s="41"/>
    </row>
    <row r="18" spans="1:10" ht="15.75" thickBot="1">
      <c r="A18" s="11"/>
      <c r="B18" s="39"/>
      <c r="C18" s="15"/>
      <c r="D18" s="185">
        <v>2013</v>
      </c>
      <c r="E18" s="185"/>
      <c r="F18" s="185"/>
      <c r="G18" s="40"/>
      <c r="H18" s="185">
        <v>2012</v>
      </c>
      <c r="I18" s="185"/>
      <c r="J18" s="185"/>
    </row>
    <row r="19" spans="1:10">
      <c r="A19" s="11"/>
      <c r="B19" s="24" t="s">
        <v>941</v>
      </c>
      <c r="C19" s="37"/>
      <c r="D19" s="117"/>
      <c r="E19" s="117"/>
      <c r="F19" s="117"/>
      <c r="G19" s="37"/>
      <c r="H19" s="117"/>
      <c r="I19" s="117"/>
      <c r="J19" s="117"/>
    </row>
    <row r="20" spans="1:10">
      <c r="A20" s="11"/>
      <c r="B20" s="163" t="s">
        <v>942</v>
      </c>
      <c r="C20" s="30"/>
      <c r="D20" s="31" t="s">
        <v>354</v>
      </c>
      <c r="E20" s="122">
        <v>3836343</v>
      </c>
      <c r="F20" s="30"/>
      <c r="G20" s="30"/>
      <c r="H20" s="31" t="s">
        <v>354</v>
      </c>
      <c r="I20" s="122">
        <v>3447461</v>
      </c>
      <c r="J20" s="30"/>
    </row>
    <row r="21" spans="1:10">
      <c r="A21" s="11"/>
      <c r="B21" s="163"/>
      <c r="C21" s="30"/>
      <c r="D21" s="31"/>
      <c r="E21" s="122"/>
      <c r="F21" s="30"/>
      <c r="G21" s="30"/>
      <c r="H21" s="31"/>
      <c r="I21" s="122"/>
      <c r="J21" s="30"/>
    </row>
    <row r="22" spans="1:10">
      <c r="A22" s="11"/>
      <c r="B22" s="188" t="s">
        <v>943</v>
      </c>
      <c r="C22" s="50"/>
      <c r="D22" s="125">
        <v>57272</v>
      </c>
      <c r="E22" s="125"/>
      <c r="F22" s="50"/>
      <c r="G22" s="50"/>
      <c r="H22" s="125">
        <v>56271</v>
      </c>
      <c r="I22" s="125"/>
      <c r="J22" s="50"/>
    </row>
    <row r="23" spans="1:10">
      <c r="A23" s="11"/>
      <c r="B23" s="188"/>
      <c r="C23" s="50"/>
      <c r="D23" s="125"/>
      <c r="E23" s="125"/>
      <c r="F23" s="50"/>
      <c r="G23" s="50"/>
      <c r="H23" s="125"/>
      <c r="I23" s="125"/>
      <c r="J23" s="50"/>
    </row>
    <row r="24" spans="1:10">
      <c r="A24" s="11"/>
      <c r="B24" s="163" t="s">
        <v>944</v>
      </c>
      <c r="C24" s="30"/>
      <c r="D24" s="122">
        <v>156011</v>
      </c>
      <c r="E24" s="122"/>
      <c r="F24" s="30"/>
      <c r="G24" s="30"/>
      <c r="H24" s="122">
        <v>159303</v>
      </c>
      <c r="I24" s="122"/>
      <c r="J24" s="30"/>
    </row>
    <row r="25" spans="1:10">
      <c r="A25" s="11"/>
      <c r="B25" s="163"/>
      <c r="C25" s="30"/>
      <c r="D25" s="122"/>
      <c r="E25" s="122"/>
      <c r="F25" s="30"/>
      <c r="G25" s="30"/>
      <c r="H25" s="122"/>
      <c r="I25" s="122"/>
      <c r="J25" s="30"/>
    </row>
    <row r="26" spans="1:10">
      <c r="A26" s="11"/>
      <c r="B26" s="188" t="s">
        <v>945</v>
      </c>
      <c r="C26" s="50"/>
      <c r="D26" s="123">
        <v>469</v>
      </c>
      <c r="E26" s="123"/>
      <c r="F26" s="50"/>
      <c r="G26" s="50"/>
      <c r="H26" s="123">
        <v>476</v>
      </c>
      <c r="I26" s="123"/>
      <c r="J26" s="50"/>
    </row>
    <row r="27" spans="1:10">
      <c r="A27" s="11"/>
      <c r="B27" s="188"/>
      <c r="C27" s="50"/>
      <c r="D27" s="123"/>
      <c r="E27" s="123"/>
      <c r="F27" s="50"/>
      <c r="G27" s="50"/>
      <c r="H27" s="123"/>
      <c r="I27" s="123"/>
      <c r="J27" s="50"/>
    </row>
    <row r="28" spans="1:10">
      <c r="A28" s="11"/>
      <c r="B28" s="163" t="s">
        <v>946</v>
      </c>
      <c r="C28" s="30"/>
      <c r="D28" s="122">
        <v>9858</v>
      </c>
      <c r="E28" s="122"/>
      <c r="F28" s="30"/>
      <c r="G28" s="30"/>
      <c r="H28" s="122">
        <v>23142</v>
      </c>
      <c r="I28" s="122"/>
      <c r="J28" s="30"/>
    </row>
    <row r="29" spans="1:10">
      <c r="A29" s="11"/>
      <c r="B29" s="163"/>
      <c r="C29" s="30"/>
      <c r="D29" s="122"/>
      <c r="E29" s="122"/>
      <c r="F29" s="30"/>
      <c r="G29" s="30"/>
      <c r="H29" s="122"/>
      <c r="I29" s="122"/>
      <c r="J29" s="30"/>
    </row>
    <row r="30" spans="1:10">
      <c r="A30" s="11"/>
      <c r="B30" s="184" t="s">
        <v>947</v>
      </c>
      <c r="C30" s="37"/>
      <c r="D30" s="123" t="s">
        <v>948</v>
      </c>
      <c r="E30" s="123"/>
      <c r="F30" s="24" t="s">
        <v>359</v>
      </c>
      <c r="G30" s="37"/>
      <c r="H30" s="123" t="s">
        <v>949</v>
      </c>
      <c r="I30" s="123"/>
      <c r="J30" s="24" t="s">
        <v>359</v>
      </c>
    </row>
    <row r="31" spans="1:10">
      <c r="A31" s="11"/>
      <c r="B31" s="163" t="s">
        <v>950</v>
      </c>
      <c r="C31" s="30"/>
      <c r="D31" s="122">
        <v>220480</v>
      </c>
      <c r="E31" s="122"/>
      <c r="F31" s="30"/>
      <c r="G31" s="30"/>
      <c r="H31" s="122">
        <v>155815</v>
      </c>
      <c r="I31" s="122"/>
      <c r="J31" s="30"/>
    </row>
    <row r="32" spans="1:10">
      <c r="A32" s="11"/>
      <c r="B32" s="163"/>
      <c r="C32" s="30"/>
      <c r="D32" s="122"/>
      <c r="E32" s="122"/>
      <c r="F32" s="30"/>
      <c r="G32" s="30"/>
      <c r="H32" s="122"/>
      <c r="I32" s="122"/>
      <c r="J32" s="30"/>
    </row>
    <row r="33" spans="1:10">
      <c r="A33" s="11"/>
      <c r="B33" s="188" t="s">
        <v>951</v>
      </c>
      <c r="C33" s="50"/>
      <c r="D33" s="125">
        <v>91925</v>
      </c>
      <c r="E33" s="125"/>
      <c r="F33" s="50"/>
      <c r="G33" s="50"/>
      <c r="H33" s="125">
        <v>163322</v>
      </c>
      <c r="I33" s="125"/>
      <c r="J33" s="50"/>
    </row>
    <row r="34" spans="1:10" ht="15.75" thickBot="1">
      <c r="A34" s="11"/>
      <c r="B34" s="188"/>
      <c r="C34" s="50"/>
      <c r="D34" s="126"/>
      <c r="E34" s="126"/>
      <c r="F34" s="69"/>
      <c r="G34" s="50"/>
      <c r="H34" s="126"/>
      <c r="I34" s="126"/>
      <c r="J34" s="69"/>
    </row>
    <row r="35" spans="1:10">
      <c r="A35" s="11"/>
      <c r="B35" s="196" t="s">
        <v>952</v>
      </c>
      <c r="C35" s="30"/>
      <c r="D35" s="130">
        <v>4211966</v>
      </c>
      <c r="E35" s="130"/>
      <c r="F35" s="46"/>
      <c r="G35" s="30"/>
      <c r="H35" s="130">
        <v>3836343</v>
      </c>
      <c r="I35" s="130"/>
      <c r="J35" s="46"/>
    </row>
    <row r="36" spans="1:10" ht="15.75" thickBot="1">
      <c r="A36" s="11"/>
      <c r="B36" s="196"/>
      <c r="C36" s="30"/>
      <c r="D36" s="138"/>
      <c r="E36" s="138"/>
      <c r="F36" s="63"/>
      <c r="G36" s="30"/>
      <c r="H36" s="138"/>
      <c r="I36" s="138"/>
      <c r="J36" s="63"/>
    </row>
    <row r="37" spans="1:10">
      <c r="A37" s="11"/>
      <c r="B37" s="24" t="s">
        <v>953</v>
      </c>
      <c r="C37" s="37"/>
      <c r="D37" s="117"/>
      <c r="E37" s="117"/>
      <c r="F37" s="117"/>
      <c r="G37" s="37"/>
      <c r="H37" s="117"/>
      <c r="I37" s="117"/>
      <c r="J37" s="117"/>
    </row>
    <row r="38" spans="1:10">
      <c r="A38" s="11"/>
      <c r="B38" s="163" t="s">
        <v>954</v>
      </c>
      <c r="C38" s="30"/>
      <c r="D38" s="122">
        <v>3875793</v>
      </c>
      <c r="E38" s="122"/>
      <c r="F38" s="30"/>
      <c r="G38" s="30"/>
      <c r="H38" s="122">
        <v>3580382</v>
      </c>
      <c r="I38" s="122"/>
      <c r="J38" s="30"/>
    </row>
    <row r="39" spans="1:10">
      <c r="A39" s="11"/>
      <c r="B39" s="163"/>
      <c r="C39" s="30"/>
      <c r="D39" s="122"/>
      <c r="E39" s="122"/>
      <c r="F39" s="30"/>
      <c r="G39" s="30"/>
      <c r="H39" s="122"/>
      <c r="I39" s="122"/>
      <c r="J39" s="30"/>
    </row>
    <row r="40" spans="1:10">
      <c r="A40" s="11"/>
      <c r="B40" s="188" t="s">
        <v>955</v>
      </c>
      <c r="C40" s="50"/>
      <c r="D40" s="125">
        <v>250994</v>
      </c>
      <c r="E40" s="125"/>
      <c r="F40" s="50"/>
      <c r="G40" s="50"/>
      <c r="H40" s="125">
        <v>193382</v>
      </c>
      <c r="I40" s="125"/>
      <c r="J40" s="50"/>
    </row>
    <row r="41" spans="1:10">
      <c r="A41" s="11"/>
      <c r="B41" s="188"/>
      <c r="C41" s="50"/>
      <c r="D41" s="125"/>
      <c r="E41" s="125"/>
      <c r="F41" s="50"/>
      <c r="G41" s="50"/>
      <c r="H41" s="125"/>
      <c r="I41" s="125"/>
      <c r="J41" s="50"/>
    </row>
    <row r="42" spans="1:10">
      <c r="A42" s="11"/>
      <c r="B42" s="163" t="s">
        <v>956</v>
      </c>
      <c r="C42" s="30"/>
      <c r="D42" s="122">
        <v>47257</v>
      </c>
      <c r="E42" s="122"/>
      <c r="F42" s="30"/>
      <c r="G42" s="30"/>
      <c r="H42" s="122">
        <v>85595</v>
      </c>
      <c r="I42" s="122"/>
      <c r="J42" s="30"/>
    </row>
    <row r="43" spans="1:10">
      <c r="A43" s="11"/>
      <c r="B43" s="163"/>
      <c r="C43" s="30"/>
      <c r="D43" s="122"/>
      <c r="E43" s="122"/>
      <c r="F43" s="30"/>
      <c r="G43" s="30"/>
      <c r="H43" s="122"/>
      <c r="I43" s="122"/>
      <c r="J43" s="30"/>
    </row>
    <row r="44" spans="1:10">
      <c r="A44" s="11"/>
      <c r="B44" s="188" t="s">
        <v>957</v>
      </c>
      <c r="C44" s="50"/>
      <c r="D44" s="123">
        <v>469</v>
      </c>
      <c r="E44" s="123"/>
      <c r="F44" s="50"/>
      <c r="G44" s="50"/>
      <c r="H44" s="123">
        <v>476</v>
      </c>
      <c r="I44" s="123"/>
      <c r="J44" s="50"/>
    </row>
    <row r="45" spans="1:10">
      <c r="A45" s="11"/>
      <c r="B45" s="188"/>
      <c r="C45" s="50"/>
      <c r="D45" s="123"/>
      <c r="E45" s="123"/>
      <c r="F45" s="50"/>
      <c r="G45" s="50"/>
      <c r="H45" s="123"/>
      <c r="I45" s="123"/>
      <c r="J45" s="50"/>
    </row>
    <row r="46" spans="1:10">
      <c r="A46" s="11"/>
      <c r="B46" s="163" t="s">
        <v>946</v>
      </c>
      <c r="C46" s="30"/>
      <c r="D46" s="122">
        <v>8919</v>
      </c>
      <c r="E46" s="122"/>
      <c r="F46" s="30"/>
      <c r="G46" s="30"/>
      <c r="H46" s="122">
        <v>17912</v>
      </c>
      <c r="I46" s="122"/>
      <c r="J46" s="30"/>
    </row>
    <row r="47" spans="1:10">
      <c r="A47" s="11"/>
      <c r="B47" s="163"/>
      <c r="C47" s="30"/>
      <c r="D47" s="122"/>
      <c r="E47" s="122"/>
      <c r="F47" s="30"/>
      <c r="G47" s="30"/>
      <c r="H47" s="122"/>
      <c r="I47" s="122"/>
      <c r="J47" s="30"/>
    </row>
    <row r="48" spans="1:10">
      <c r="A48" s="11"/>
      <c r="B48" s="184" t="s">
        <v>947</v>
      </c>
      <c r="C48" s="37"/>
      <c r="D48" s="123" t="s">
        <v>948</v>
      </c>
      <c r="E48" s="123"/>
      <c r="F48" s="24" t="s">
        <v>359</v>
      </c>
      <c r="G48" s="37"/>
      <c r="H48" s="123" t="s">
        <v>949</v>
      </c>
      <c r="I48" s="123"/>
      <c r="J48" s="24" t="s">
        <v>359</v>
      </c>
    </row>
    <row r="49" spans="1:26">
      <c r="A49" s="11"/>
      <c r="B49" s="163" t="s">
        <v>951</v>
      </c>
      <c r="C49" s="30"/>
      <c r="D49" s="122">
        <v>85343</v>
      </c>
      <c r="E49" s="122"/>
      <c r="F49" s="30"/>
      <c r="G49" s="30"/>
      <c r="H49" s="122">
        <v>167493</v>
      </c>
      <c r="I49" s="122"/>
      <c r="J49" s="30"/>
    </row>
    <row r="50" spans="1:26" ht="15.75" thickBot="1">
      <c r="A50" s="11"/>
      <c r="B50" s="163"/>
      <c r="C50" s="30"/>
      <c r="D50" s="138"/>
      <c r="E50" s="138"/>
      <c r="F50" s="63"/>
      <c r="G50" s="30"/>
      <c r="H50" s="138"/>
      <c r="I50" s="138"/>
      <c r="J50" s="63"/>
    </row>
    <row r="51" spans="1:26">
      <c r="A51" s="11"/>
      <c r="B51" s="197" t="s">
        <v>958</v>
      </c>
      <c r="C51" s="50"/>
      <c r="D51" s="119">
        <v>4108383</v>
      </c>
      <c r="E51" s="119"/>
      <c r="F51" s="51"/>
      <c r="G51" s="50"/>
      <c r="H51" s="119">
        <v>3875793</v>
      </c>
      <c r="I51" s="119"/>
      <c r="J51" s="51"/>
    </row>
    <row r="52" spans="1:26" ht="15.75" thickBot="1">
      <c r="A52" s="11"/>
      <c r="B52" s="197"/>
      <c r="C52" s="50"/>
      <c r="D52" s="141"/>
      <c r="E52" s="141"/>
      <c r="F52" s="142"/>
      <c r="G52" s="50"/>
      <c r="H52" s="141"/>
      <c r="I52" s="141"/>
      <c r="J52" s="142"/>
    </row>
    <row r="53" spans="1:26" ht="15.75" thickTop="1">
      <c r="A53" s="11"/>
      <c r="B53" s="196" t="s">
        <v>959</v>
      </c>
      <c r="C53" s="30"/>
      <c r="D53" s="218" t="s">
        <v>354</v>
      </c>
      <c r="E53" s="214" t="s">
        <v>960</v>
      </c>
      <c r="F53" s="218" t="s">
        <v>359</v>
      </c>
      <c r="G53" s="30"/>
      <c r="H53" s="218" t="s">
        <v>354</v>
      </c>
      <c r="I53" s="219">
        <v>39450</v>
      </c>
      <c r="J53" s="215"/>
    </row>
    <row r="54" spans="1:26" ht="15.75" thickBot="1">
      <c r="A54" s="11"/>
      <c r="B54" s="196"/>
      <c r="C54" s="30"/>
      <c r="D54" s="129"/>
      <c r="E54" s="155"/>
      <c r="F54" s="129"/>
      <c r="G54" s="30"/>
      <c r="H54" s="129"/>
      <c r="I54" s="131"/>
      <c r="J54" s="79"/>
    </row>
    <row r="55" spans="1:26" ht="27" thickTop="1">
      <c r="A55" s="11"/>
      <c r="B55" s="24" t="s">
        <v>961</v>
      </c>
      <c r="C55" s="37"/>
      <c r="D55" s="200"/>
      <c r="E55" s="200"/>
      <c r="F55" s="200"/>
      <c r="G55" s="37"/>
      <c r="H55" s="200"/>
      <c r="I55" s="200"/>
      <c r="J55" s="200"/>
    </row>
    <row r="56" spans="1:26">
      <c r="A56" s="11"/>
      <c r="B56" s="196" t="s">
        <v>962</v>
      </c>
      <c r="C56" s="30"/>
      <c r="D56" s="122">
        <v>103563</v>
      </c>
      <c r="E56" s="122"/>
      <c r="F56" s="30"/>
      <c r="G56" s="30"/>
      <c r="H56" s="122">
        <v>39773</v>
      </c>
      <c r="I56" s="122"/>
      <c r="J56" s="30"/>
    </row>
    <row r="57" spans="1:26">
      <c r="A57" s="11"/>
      <c r="B57" s="196"/>
      <c r="C57" s="30"/>
      <c r="D57" s="122"/>
      <c r="E57" s="122"/>
      <c r="F57" s="30"/>
      <c r="G57" s="30"/>
      <c r="H57" s="122"/>
      <c r="I57" s="122"/>
      <c r="J57" s="30"/>
    </row>
    <row r="58" spans="1:26" ht="26.25">
      <c r="A58" s="11"/>
      <c r="B58" s="192" t="s">
        <v>963</v>
      </c>
      <c r="C58" s="37"/>
      <c r="D58" s="123" t="s">
        <v>964</v>
      </c>
      <c r="E58" s="123"/>
      <c r="F58" s="24" t="s">
        <v>359</v>
      </c>
      <c r="G58" s="37"/>
      <c r="H58" s="123" t="s">
        <v>965</v>
      </c>
      <c r="I58" s="123"/>
      <c r="J58" s="24" t="s">
        <v>359</v>
      </c>
    </row>
    <row r="59" spans="1:26" ht="26.25">
      <c r="A59" s="11"/>
      <c r="B59" s="191" t="s">
        <v>966</v>
      </c>
      <c r="C59" s="15"/>
      <c r="D59" s="124" t="s">
        <v>967</v>
      </c>
      <c r="E59" s="124"/>
      <c r="F59" s="18" t="s">
        <v>359</v>
      </c>
      <c r="G59" s="15"/>
      <c r="H59" s="124" t="s">
        <v>968</v>
      </c>
      <c r="I59" s="124"/>
      <c r="J59" s="18" t="s">
        <v>359</v>
      </c>
    </row>
    <row r="60" spans="1:26">
      <c r="A60" s="11"/>
      <c r="B60" s="30" t="s">
        <v>969</v>
      </c>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c r="A61" s="11"/>
      <c r="B61" s="30" t="s">
        <v>970</v>
      </c>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c r="A62" s="11"/>
      <c r="B62" s="30" t="s">
        <v>321</v>
      </c>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c r="A63" s="11"/>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c r="A64" s="11"/>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c r="A65" s="11"/>
      <c r="B65" s="15"/>
      <c r="C65" s="15"/>
      <c r="D65" s="41">
        <v>2014</v>
      </c>
      <c r="E65" s="41"/>
      <c r="F65" s="41"/>
      <c r="G65" s="15"/>
      <c r="H65" s="41">
        <v>2015</v>
      </c>
      <c r="I65" s="41"/>
      <c r="J65" s="41"/>
      <c r="K65" s="15"/>
      <c r="L65" s="41">
        <v>2016</v>
      </c>
      <c r="M65" s="41"/>
      <c r="N65" s="41"/>
      <c r="O65" s="15"/>
      <c r="P65" s="41">
        <v>2017</v>
      </c>
      <c r="Q65" s="41"/>
      <c r="R65" s="41"/>
      <c r="S65" s="15"/>
      <c r="T65" s="41">
        <v>2018</v>
      </c>
      <c r="U65" s="41"/>
      <c r="V65" s="41"/>
      <c r="W65" s="15"/>
      <c r="X65" s="41" t="s">
        <v>905</v>
      </c>
      <c r="Y65" s="41"/>
      <c r="Z65" s="41"/>
    </row>
    <row r="66" spans="1:26">
      <c r="A66" s="11"/>
      <c r="B66" s="116" t="s">
        <v>971</v>
      </c>
      <c r="C66" s="50"/>
      <c r="D66" s="117" t="s">
        <v>354</v>
      </c>
      <c r="E66" s="119">
        <v>174145</v>
      </c>
      <c r="F66" s="51"/>
      <c r="G66" s="50"/>
      <c r="H66" s="117" t="s">
        <v>354</v>
      </c>
      <c r="I66" s="119">
        <v>179422</v>
      </c>
      <c r="J66" s="51"/>
      <c r="K66" s="50"/>
      <c r="L66" s="117" t="s">
        <v>354</v>
      </c>
      <c r="M66" s="119">
        <v>184699</v>
      </c>
      <c r="N66" s="51"/>
      <c r="O66" s="50"/>
      <c r="P66" s="117" t="s">
        <v>354</v>
      </c>
      <c r="Q66" s="119">
        <v>190471</v>
      </c>
      <c r="R66" s="51"/>
      <c r="S66" s="50"/>
      <c r="T66" s="117" t="s">
        <v>354</v>
      </c>
      <c r="U66" s="119">
        <v>196243</v>
      </c>
      <c r="V66" s="51"/>
      <c r="W66" s="50"/>
      <c r="X66" s="117" t="s">
        <v>354</v>
      </c>
      <c r="Y66" s="119">
        <v>1073564</v>
      </c>
      <c r="Z66" s="51"/>
    </row>
    <row r="67" spans="1:26">
      <c r="A67" s="11"/>
      <c r="B67" s="116"/>
      <c r="C67" s="50"/>
      <c r="D67" s="116"/>
      <c r="E67" s="125"/>
      <c r="F67" s="50"/>
      <c r="G67" s="50"/>
      <c r="H67" s="116"/>
      <c r="I67" s="125"/>
      <c r="J67" s="50"/>
      <c r="K67" s="50"/>
      <c r="L67" s="116"/>
      <c r="M67" s="125"/>
      <c r="N67" s="50"/>
      <c r="O67" s="50"/>
      <c r="P67" s="116"/>
      <c r="Q67" s="125"/>
      <c r="R67" s="50"/>
      <c r="S67" s="50"/>
      <c r="T67" s="116"/>
      <c r="U67" s="125"/>
      <c r="V67" s="50"/>
      <c r="W67" s="50"/>
      <c r="X67" s="116"/>
      <c r="Y67" s="125"/>
      <c r="Z67" s="50"/>
    </row>
    <row r="68" spans="1:26">
      <c r="A68" s="11"/>
      <c r="B68" s="201" t="s">
        <v>972</v>
      </c>
      <c r="C68" s="201"/>
      <c r="D68" s="201"/>
      <c r="E68" s="201"/>
      <c r="F68" s="201"/>
      <c r="G68" s="201"/>
      <c r="H68" s="201"/>
      <c r="I68" s="201"/>
      <c r="J68" s="201"/>
      <c r="K68" s="201"/>
      <c r="L68" s="201"/>
      <c r="M68" s="201"/>
      <c r="N68" s="201"/>
      <c r="O68" s="201"/>
      <c r="P68" s="201"/>
      <c r="Q68" s="201"/>
      <c r="R68" s="201"/>
      <c r="S68" s="201"/>
      <c r="T68" s="201"/>
      <c r="U68" s="201"/>
      <c r="V68" s="201"/>
      <c r="W68" s="201"/>
      <c r="X68" s="201"/>
      <c r="Y68" s="201"/>
      <c r="Z68" s="201"/>
    </row>
    <row r="69" spans="1:26">
      <c r="A69" s="11"/>
      <c r="B69" s="27"/>
      <c r="C69" s="27"/>
      <c r="D69" s="27"/>
      <c r="E69" s="27"/>
      <c r="F69" s="27"/>
      <c r="G69" s="27"/>
      <c r="H69" s="27"/>
      <c r="I69" s="27"/>
      <c r="J69" s="27"/>
      <c r="K69" s="27"/>
      <c r="L69" s="27"/>
      <c r="M69" s="27"/>
      <c r="N69" s="27"/>
    </row>
    <row r="70" spans="1:26">
      <c r="A70" s="11"/>
      <c r="B70" s="14"/>
      <c r="C70" s="14"/>
      <c r="D70" s="14"/>
      <c r="E70" s="14"/>
      <c r="F70" s="14"/>
      <c r="G70" s="14"/>
      <c r="H70" s="14"/>
      <c r="I70" s="14"/>
      <c r="J70" s="14"/>
      <c r="K70" s="14"/>
      <c r="L70" s="14"/>
      <c r="M70" s="14"/>
      <c r="N70" s="14"/>
    </row>
    <row r="71" spans="1:26" ht="15.75" thickBot="1">
      <c r="A71" s="11"/>
      <c r="B71" s="35"/>
      <c r="C71" s="15"/>
      <c r="D71" s="41" t="s">
        <v>940</v>
      </c>
      <c r="E71" s="41"/>
      <c r="F71" s="41"/>
      <c r="G71" s="41"/>
      <c r="H71" s="41"/>
      <c r="I71" s="41"/>
      <c r="J71" s="41"/>
      <c r="K71" s="41"/>
      <c r="L71" s="41"/>
      <c r="M71" s="41"/>
      <c r="N71" s="41"/>
    </row>
    <row r="72" spans="1:26" ht="15.75" thickBot="1">
      <c r="A72" s="11"/>
      <c r="B72" s="35"/>
      <c r="C72" s="15"/>
      <c r="D72" s="134">
        <v>2013</v>
      </c>
      <c r="E72" s="134"/>
      <c r="F72" s="134"/>
      <c r="G72" s="15"/>
      <c r="H72" s="134">
        <v>2012</v>
      </c>
      <c r="I72" s="134"/>
      <c r="J72" s="134"/>
      <c r="K72" s="40"/>
      <c r="L72" s="185">
        <v>2011</v>
      </c>
      <c r="M72" s="185"/>
      <c r="N72" s="185"/>
    </row>
    <row r="73" spans="1:26">
      <c r="A73" s="11"/>
      <c r="B73" s="151" t="s">
        <v>943</v>
      </c>
      <c r="C73" s="50"/>
      <c r="D73" s="117" t="s">
        <v>354</v>
      </c>
      <c r="E73" s="119">
        <v>57272</v>
      </c>
      <c r="F73" s="51"/>
      <c r="G73" s="50"/>
      <c r="H73" s="117" t="s">
        <v>354</v>
      </c>
      <c r="I73" s="119">
        <v>56271</v>
      </c>
      <c r="J73" s="51"/>
      <c r="K73" s="50"/>
      <c r="L73" s="117" t="s">
        <v>354</v>
      </c>
      <c r="M73" s="119">
        <v>56635</v>
      </c>
      <c r="N73" s="51"/>
    </row>
    <row r="74" spans="1:26">
      <c r="A74" s="11"/>
      <c r="B74" s="151"/>
      <c r="C74" s="50"/>
      <c r="D74" s="118"/>
      <c r="E74" s="120"/>
      <c r="F74" s="121"/>
      <c r="G74" s="50"/>
      <c r="H74" s="118"/>
      <c r="I74" s="120"/>
      <c r="J74" s="121"/>
      <c r="K74" s="50"/>
      <c r="L74" s="118"/>
      <c r="M74" s="120"/>
      <c r="N74" s="121"/>
    </row>
    <row r="75" spans="1:26">
      <c r="A75" s="11"/>
      <c r="B75" s="152" t="s">
        <v>944</v>
      </c>
      <c r="C75" s="30"/>
      <c r="D75" s="122">
        <v>156011</v>
      </c>
      <c r="E75" s="122"/>
      <c r="F75" s="30"/>
      <c r="G75" s="30"/>
      <c r="H75" s="122">
        <v>159303</v>
      </c>
      <c r="I75" s="122"/>
      <c r="J75" s="30"/>
      <c r="K75" s="30"/>
      <c r="L75" s="122">
        <v>173275</v>
      </c>
      <c r="M75" s="122"/>
      <c r="N75" s="30"/>
    </row>
    <row r="76" spans="1:26">
      <c r="A76" s="11"/>
      <c r="B76" s="152"/>
      <c r="C76" s="30"/>
      <c r="D76" s="122"/>
      <c r="E76" s="122"/>
      <c r="F76" s="30"/>
      <c r="G76" s="30"/>
      <c r="H76" s="122"/>
      <c r="I76" s="122"/>
      <c r="J76" s="30"/>
      <c r="K76" s="30"/>
      <c r="L76" s="122"/>
      <c r="M76" s="122"/>
      <c r="N76" s="30"/>
    </row>
    <row r="77" spans="1:26">
      <c r="A77" s="11"/>
      <c r="B77" s="149" t="s">
        <v>973</v>
      </c>
      <c r="C77" s="37"/>
      <c r="D77" s="123" t="s">
        <v>974</v>
      </c>
      <c r="E77" s="123"/>
      <c r="F77" s="24" t="s">
        <v>359</v>
      </c>
      <c r="G77" s="37"/>
      <c r="H77" s="123" t="s">
        <v>975</v>
      </c>
      <c r="I77" s="123"/>
      <c r="J77" s="24" t="s">
        <v>359</v>
      </c>
      <c r="K77" s="37"/>
      <c r="L77" s="123" t="s">
        <v>976</v>
      </c>
      <c r="M77" s="123"/>
      <c r="N77" s="24" t="s">
        <v>359</v>
      </c>
    </row>
    <row r="78" spans="1:26">
      <c r="A78" s="11"/>
      <c r="B78" s="152" t="s">
        <v>977</v>
      </c>
      <c r="C78" s="30"/>
      <c r="D78" s="122">
        <v>1408</v>
      </c>
      <c r="E78" s="122"/>
      <c r="F78" s="30"/>
      <c r="G78" s="30"/>
      <c r="H78" s="124">
        <v>951</v>
      </c>
      <c r="I78" s="124"/>
      <c r="J78" s="30"/>
      <c r="K78" s="30"/>
      <c r="L78" s="124" t="s">
        <v>355</v>
      </c>
      <c r="M78" s="124"/>
      <c r="N78" s="30"/>
    </row>
    <row r="79" spans="1:26">
      <c r="A79" s="11"/>
      <c r="B79" s="152"/>
      <c r="C79" s="30"/>
      <c r="D79" s="122"/>
      <c r="E79" s="122"/>
      <c r="F79" s="30"/>
      <c r="G79" s="30"/>
      <c r="H79" s="124"/>
      <c r="I79" s="124"/>
      <c r="J79" s="30"/>
      <c r="K79" s="30"/>
      <c r="L79" s="124"/>
      <c r="M79" s="124"/>
      <c r="N79" s="30"/>
    </row>
    <row r="80" spans="1:26">
      <c r="A80" s="11"/>
      <c r="B80" s="151" t="s">
        <v>946</v>
      </c>
      <c r="C80" s="50"/>
      <c r="D80" s="125">
        <v>8763</v>
      </c>
      <c r="E80" s="125"/>
      <c r="F80" s="50"/>
      <c r="G80" s="50"/>
      <c r="H80" s="125">
        <v>22667</v>
      </c>
      <c r="I80" s="125"/>
      <c r="J80" s="50"/>
      <c r="K80" s="50"/>
      <c r="L80" s="125">
        <v>8182</v>
      </c>
      <c r="M80" s="125"/>
      <c r="N80" s="50"/>
    </row>
    <row r="81" spans="1:26" ht="15.75" thickBot="1">
      <c r="A81" s="11"/>
      <c r="B81" s="151"/>
      <c r="C81" s="50"/>
      <c r="D81" s="126"/>
      <c r="E81" s="126"/>
      <c r="F81" s="69"/>
      <c r="G81" s="50"/>
      <c r="H81" s="126"/>
      <c r="I81" s="126"/>
      <c r="J81" s="69"/>
      <c r="K81" s="50"/>
      <c r="L81" s="126"/>
      <c r="M81" s="126"/>
      <c r="N81" s="69"/>
    </row>
    <row r="82" spans="1:26">
      <c r="A82" s="11"/>
      <c r="B82" s="152" t="s">
        <v>978</v>
      </c>
      <c r="C82" s="30"/>
      <c r="D82" s="128" t="s">
        <v>354</v>
      </c>
      <c r="E82" s="130">
        <v>40998</v>
      </c>
      <c r="F82" s="46"/>
      <c r="G82" s="30"/>
      <c r="H82" s="128" t="s">
        <v>354</v>
      </c>
      <c r="I82" s="130">
        <v>67209</v>
      </c>
      <c r="J82" s="46"/>
      <c r="K82" s="30"/>
      <c r="L82" s="128" t="s">
        <v>354</v>
      </c>
      <c r="M82" s="130">
        <v>55672</v>
      </c>
      <c r="N82" s="46"/>
    </row>
    <row r="83" spans="1:26" ht="15.75" thickBot="1">
      <c r="A83" s="11"/>
      <c r="B83" s="152"/>
      <c r="C83" s="30"/>
      <c r="D83" s="129"/>
      <c r="E83" s="131"/>
      <c r="F83" s="79"/>
      <c r="G83" s="30"/>
      <c r="H83" s="129"/>
      <c r="I83" s="131"/>
      <c r="J83" s="79"/>
      <c r="K83" s="30"/>
      <c r="L83" s="129"/>
      <c r="M83" s="131"/>
      <c r="N83" s="79"/>
    </row>
    <row r="84" spans="1:26" ht="15.75" thickTop="1">
      <c r="A84" s="11"/>
      <c r="B84" s="30" t="s">
        <v>979</v>
      </c>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c r="A85" s="11"/>
      <c r="B85" s="201" t="s">
        <v>980</v>
      </c>
      <c r="C85" s="201"/>
      <c r="D85" s="201"/>
      <c r="E85" s="201"/>
      <c r="F85" s="201"/>
      <c r="G85" s="201"/>
      <c r="H85" s="201"/>
      <c r="I85" s="201"/>
      <c r="J85" s="201"/>
      <c r="K85" s="201"/>
      <c r="L85" s="201"/>
      <c r="M85" s="201"/>
      <c r="N85" s="201"/>
      <c r="O85" s="201"/>
      <c r="P85" s="201"/>
      <c r="Q85" s="201"/>
      <c r="R85" s="201"/>
      <c r="S85" s="201"/>
      <c r="T85" s="201"/>
      <c r="U85" s="201"/>
      <c r="V85" s="201"/>
      <c r="W85" s="201"/>
      <c r="X85" s="201"/>
      <c r="Y85" s="201"/>
      <c r="Z85" s="201"/>
    </row>
    <row r="86" spans="1:26">
      <c r="A86" s="11"/>
      <c r="B86" s="27"/>
      <c r="C86" s="27"/>
      <c r="D86" s="27"/>
      <c r="E86" s="27"/>
      <c r="F86" s="27"/>
      <c r="G86" s="27"/>
      <c r="H86" s="27"/>
    </row>
    <row r="87" spans="1:26">
      <c r="A87" s="11"/>
      <c r="B87" s="14"/>
      <c r="C87" s="14"/>
      <c r="D87" s="14"/>
      <c r="E87" s="14"/>
      <c r="F87" s="14"/>
      <c r="G87" s="14"/>
      <c r="H87" s="14"/>
    </row>
    <row r="88" spans="1:26" ht="15.75" thickBot="1">
      <c r="A88" s="11"/>
      <c r="B88" s="15"/>
      <c r="C88" s="15"/>
      <c r="D88" s="220">
        <v>41639</v>
      </c>
      <c r="E88" s="220"/>
      <c r="F88" s="15"/>
      <c r="G88" s="220">
        <v>41274</v>
      </c>
      <c r="H88" s="220"/>
    </row>
    <row r="89" spans="1:26">
      <c r="A89" s="11"/>
      <c r="B89" s="24" t="s">
        <v>981</v>
      </c>
      <c r="C89" s="37"/>
      <c r="D89" s="113">
        <v>4.4000000000000004</v>
      </c>
      <c r="E89" s="24" t="s">
        <v>440</v>
      </c>
      <c r="F89" s="37"/>
      <c r="G89" s="113">
        <v>4.3</v>
      </c>
      <c r="H89" s="24" t="s">
        <v>440</v>
      </c>
    </row>
    <row r="90" spans="1:26">
      <c r="A90" s="11"/>
      <c r="B90" s="31" t="s">
        <v>982</v>
      </c>
      <c r="C90" s="30"/>
      <c r="D90" s="124" t="s">
        <v>983</v>
      </c>
      <c r="E90" s="30"/>
      <c r="F90" s="30"/>
      <c r="G90" s="124" t="s">
        <v>984</v>
      </c>
      <c r="H90" s="30"/>
    </row>
    <row r="91" spans="1:26">
      <c r="A91" s="11"/>
      <c r="B91" s="31"/>
      <c r="C91" s="30"/>
      <c r="D91" s="124"/>
      <c r="E91" s="30"/>
      <c r="F91" s="30"/>
      <c r="G91" s="124"/>
      <c r="H91" s="30"/>
    </row>
    <row r="92" spans="1:26">
      <c r="A92" s="11"/>
      <c r="B92" s="24" t="s">
        <v>985</v>
      </c>
      <c r="C92" s="37"/>
      <c r="D92" s="113">
        <v>3.6</v>
      </c>
      <c r="E92" s="24" t="s">
        <v>440</v>
      </c>
      <c r="F92" s="37"/>
      <c r="G92" s="113">
        <v>3.1</v>
      </c>
      <c r="H92" s="24" t="s">
        <v>440</v>
      </c>
    </row>
    <row r="93" spans="1:26">
      <c r="A93" s="11"/>
      <c r="B93" s="30" t="s">
        <v>986</v>
      </c>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c r="A94" s="11"/>
      <c r="B94" s="201" t="s">
        <v>987</v>
      </c>
      <c r="C94" s="201"/>
      <c r="D94" s="201"/>
      <c r="E94" s="201"/>
      <c r="F94" s="201"/>
      <c r="G94" s="201"/>
      <c r="H94" s="201"/>
      <c r="I94" s="201"/>
      <c r="J94" s="201"/>
      <c r="K94" s="201"/>
      <c r="L94" s="201"/>
      <c r="M94" s="201"/>
      <c r="N94" s="201"/>
      <c r="O94" s="201"/>
      <c r="P94" s="201"/>
      <c r="Q94" s="201"/>
      <c r="R94" s="201"/>
      <c r="S94" s="201"/>
      <c r="T94" s="201"/>
      <c r="U94" s="201"/>
      <c r="V94" s="201"/>
      <c r="W94" s="201"/>
      <c r="X94" s="201"/>
      <c r="Y94" s="201"/>
      <c r="Z94" s="201"/>
    </row>
    <row r="95" spans="1:26">
      <c r="A95" s="11"/>
      <c r="B95" s="27"/>
      <c r="C95" s="27"/>
      <c r="D95" s="27"/>
      <c r="E95" s="27"/>
      <c r="F95" s="27"/>
      <c r="G95" s="27"/>
      <c r="H95" s="27"/>
    </row>
    <row r="96" spans="1:26">
      <c r="A96" s="11"/>
      <c r="B96" s="14"/>
      <c r="C96" s="14"/>
      <c r="D96" s="14"/>
      <c r="E96" s="14"/>
      <c r="F96" s="14"/>
      <c r="G96" s="14"/>
      <c r="H96" s="14"/>
    </row>
    <row r="97" spans="1:26" ht="15.75" thickBot="1">
      <c r="A97" s="11"/>
      <c r="B97" s="15"/>
      <c r="C97" s="15"/>
      <c r="D97" s="220">
        <v>41639</v>
      </c>
      <c r="E97" s="220"/>
      <c r="F97" s="15"/>
      <c r="G97" s="220">
        <v>41274</v>
      </c>
      <c r="H97" s="220"/>
    </row>
    <row r="98" spans="1:26">
      <c r="A98" s="11"/>
      <c r="B98" s="116" t="s">
        <v>988</v>
      </c>
      <c r="C98" s="50"/>
      <c r="D98" s="146"/>
      <c r="E98" s="51"/>
      <c r="F98" s="50"/>
      <c r="G98" s="117"/>
      <c r="H98" s="117"/>
    </row>
    <row r="99" spans="1:26">
      <c r="A99" s="11"/>
      <c r="B99" s="116"/>
      <c r="C99" s="50"/>
      <c r="D99" s="123"/>
      <c r="E99" s="50"/>
      <c r="F99" s="50"/>
      <c r="G99" s="116"/>
      <c r="H99" s="116"/>
    </row>
    <row r="100" spans="1:26">
      <c r="A100" s="11"/>
      <c r="B100" s="160" t="s">
        <v>989</v>
      </c>
      <c r="C100" s="15"/>
      <c r="D100" s="114">
        <v>16.600000000000001</v>
      </c>
      <c r="E100" s="18" t="s">
        <v>440</v>
      </c>
      <c r="F100" s="15"/>
      <c r="G100" s="114">
        <v>14.7</v>
      </c>
      <c r="H100" s="18" t="s">
        <v>440</v>
      </c>
    </row>
    <row r="101" spans="1:26">
      <c r="A101" s="11"/>
      <c r="B101" s="184" t="s">
        <v>990</v>
      </c>
      <c r="C101" s="37"/>
      <c r="D101" s="113">
        <v>47.5</v>
      </c>
      <c r="E101" s="24" t="s">
        <v>440</v>
      </c>
      <c r="F101" s="37"/>
      <c r="G101" s="113">
        <v>55.7</v>
      </c>
      <c r="H101" s="24" t="s">
        <v>440</v>
      </c>
    </row>
    <row r="102" spans="1:26">
      <c r="A102" s="11"/>
      <c r="B102" s="160" t="s">
        <v>991</v>
      </c>
      <c r="C102" s="15"/>
      <c r="D102" s="114">
        <v>5.0999999999999996</v>
      </c>
      <c r="E102" s="18" t="s">
        <v>440</v>
      </c>
      <c r="F102" s="15"/>
      <c r="G102" s="114">
        <v>5</v>
      </c>
      <c r="H102" s="18" t="s">
        <v>440</v>
      </c>
    </row>
    <row r="103" spans="1:26" ht="15.75" thickBot="1">
      <c r="A103" s="11"/>
      <c r="B103" s="184" t="s">
        <v>398</v>
      </c>
      <c r="C103" s="37"/>
      <c r="D103" s="113">
        <v>30.8</v>
      </c>
      <c r="E103" s="24" t="s">
        <v>440</v>
      </c>
      <c r="F103" s="37"/>
      <c r="G103" s="113">
        <v>24.6</v>
      </c>
      <c r="H103" s="24" t="s">
        <v>440</v>
      </c>
    </row>
    <row r="104" spans="1:26" ht="15.75" thickBot="1">
      <c r="A104" s="11"/>
      <c r="B104" s="15"/>
      <c r="C104" s="15"/>
      <c r="D104" s="199">
        <v>100</v>
      </c>
      <c r="E104" s="198" t="s">
        <v>440</v>
      </c>
      <c r="F104" s="15"/>
      <c r="G104" s="199">
        <v>100</v>
      </c>
      <c r="H104" s="198" t="s">
        <v>440</v>
      </c>
    </row>
    <row r="105" spans="1:26" ht="15.75" thickTop="1">
      <c r="A105" s="11"/>
      <c r="B105" s="30" t="s">
        <v>992</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c r="A106" s="11"/>
      <c r="B106" s="30" t="s">
        <v>993</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row>
    <row r="107" spans="1:26">
      <c r="A107" s="11"/>
      <c r="B107" s="30" t="s">
        <v>994</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c r="A108" s="11"/>
      <c r="B108" s="27"/>
      <c r="C108" s="27"/>
      <c r="D108" s="27"/>
      <c r="E108" s="27"/>
      <c r="F108" s="27"/>
      <c r="G108" s="27"/>
      <c r="H108" s="27"/>
      <c r="I108" s="27"/>
      <c r="J108" s="27"/>
      <c r="K108" s="27"/>
      <c r="L108" s="27"/>
      <c r="M108" s="27"/>
      <c r="N108" s="27"/>
      <c r="O108" s="27"/>
      <c r="P108" s="27"/>
      <c r="Q108" s="27"/>
      <c r="R108" s="27"/>
    </row>
    <row r="109" spans="1:26">
      <c r="A109" s="11"/>
      <c r="B109" s="14"/>
      <c r="C109" s="14"/>
      <c r="D109" s="14"/>
      <c r="E109" s="14"/>
      <c r="F109" s="14"/>
      <c r="G109" s="14"/>
      <c r="H109" s="14"/>
      <c r="I109" s="14"/>
      <c r="J109" s="14"/>
      <c r="K109" s="14"/>
      <c r="L109" s="14"/>
      <c r="M109" s="14"/>
      <c r="N109" s="14"/>
      <c r="O109" s="14"/>
      <c r="P109" s="14"/>
      <c r="Q109" s="14"/>
      <c r="R109" s="14"/>
    </row>
    <row r="110" spans="1:26" ht="15.75" thickBot="1">
      <c r="A110" s="11"/>
      <c r="B110" s="135"/>
      <c r="C110" s="15"/>
      <c r="D110" s="195" t="s">
        <v>752</v>
      </c>
      <c r="E110" s="195"/>
      <c r="F110" s="195"/>
      <c r="G110" s="195"/>
      <c r="H110" s="195"/>
      <c r="I110" s="195"/>
      <c r="J110" s="195"/>
      <c r="K110" s="195"/>
      <c r="L110" s="195"/>
      <c r="M110" s="195"/>
      <c r="N110" s="195"/>
      <c r="O110" s="195"/>
      <c r="P110" s="195"/>
      <c r="Q110" s="195"/>
      <c r="R110" s="195"/>
    </row>
    <row r="111" spans="1:26" ht="15.75" thickBot="1">
      <c r="A111" s="11"/>
      <c r="B111" s="39"/>
      <c r="C111" s="15"/>
      <c r="D111" s="134" t="s">
        <v>127</v>
      </c>
      <c r="E111" s="134"/>
      <c r="F111" s="134"/>
      <c r="G111" s="15"/>
      <c r="H111" s="134" t="s">
        <v>396</v>
      </c>
      <c r="I111" s="134"/>
      <c r="J111" s="134"/>
      <c r="K111" s="38"/>
      <c r="L111" s="134" t="s">
        <v>401</v>
      </c>
      <c r="M111" s="134"/>
      <c r="N111" s="134"/>
      <c r="O111" s="38"/>
      <c r="P111" s="134" t="s">
        <v>403</v>
      </c>
      <c r="Q111" s="134"/>
      <c r="R111" s="134"/>
    </row>
    <row r="112" spans="1:26">
      <c r="A112" s="11"/>
      <c r="B112" s="116" t="s">
        <v>995</v>
      </c>
      <c r="C112" s="50"/>
      <c r="D112" s="117" t="s">
        <v>354</v>
      </c>
      <c r="E112" s="119">
        <v>73764</v>
      </c>
      <c r="F112" s="51"/>
      <c r="G112" s="50"/>
      <c r="H112" s="117" t="s">
        <v>354</v>
      </c>
      <c r="I112" s="119">
        <v>73764</v>
      </c>
      <c r="J112" s="51"/>
      <c r="K112" s="51"/>
      <c r="L112" s="117" t="s">
        <v>354</v>
      </c>
      <c r="M112" s="146" t="s">
        <v>355</v>
      </c>
      <c r="N112" s="51"/>
      <c r="O112" s="51"/>
      <c r="P112" s="117" t="s">
        <v>354</v>
      </c>
      <c r="Q112" s="146" t="s">
        <v>355</v>
      </c>
      <c r="R112" s="51"/>
    </row>
    <row r="113" spans="1:18">
      <c r="A113" s="11"/>
      <c r="B113" s="116"/>
      <c r="C113" s="50"/>
      <c r="D113" s="116"/>
      <c r="E113" s="125"/>
      <c r="F113" s="50"/>
      <c r="G113" s="50"/>
      <c r="H113" s="116"/>
      <c r="I113" s="125"/>
      <c r="J113" s="50"/>
      <c r="K113" s="50"/>
      <c r="L113" s="116"/>
      <c r="M113" s="123"/>
      <c r="N113" s="50"/>
      <c r="O113" s="50"/>
      <c r="P113" s="116"/>
      <c r="Q113" s="123"/>
      <c r="R113" s="50"/>
    </row>
    <row r="114" spans="1:18">
      <c r="A114" s="11"/>
      <c r="B114" s="31" t="s">
        <v>996</v>
      </c>
      <c r="C114" s="30"/>
      <c r="D114" s="122">
        <v>2595585</v>
      </c>
      <c r="E114" s="122"/>
      <c r="F114" s="30"/>
      <c r="G114" s="30"/>
      <c r="H114" s="124" t="s">
        <v>355</v>
      </c>
      <c r="I114" s="124"/>
      <c r="J114" s="30"/>
      <c r="K114" s="30"/>
      <c r="L114" s="122">
        <v>2369658</v>
      </c>
      <c r="M114" s="122"/>
      <c r="N114" s="30"/>
      <c r="O114" s="30"/>
      <c r="P114" s="122">
        <v>225927</v>
      </c>
      <c r="Q114" s="122"/>
      <c r="R114" s="30"/>
    </row>
    <row r="115" spans="1:18">
      <c r="A115" s="11"/>
      <c r="B115" s="31"/>
      <c r="C115" s="30"/>
      <c r="D115" s="122"/>
      <c r="E115" s="122"/>
      <c r="F115" s="30"/>
      <c r="G115" s="30"/>
      <c r="H115" s="124"/>
      <c r="I115" s="124"/>
      <c r="J115" s="30"/>
      <c r="K115" s="30"/>
      <c r="L115" s="122"/>
      <c r="M115" s="122"/>
      <c r="N115" s="30"/>
      <c r="O115" s="30"/>
      <c r="P115" s="122"/>
      <c r="Q115" s="122"/>
      <c r="R115" s="30"/>
    </row>
    <row r="116" spans="1:18">
      <c r="A116" s="11"/>
      <c r="B116" s="116" t="s">
        <v>361</v>
      </c>
      <c r="C116" s="50"/>
      <c r="D116" s="125">
        <v>1285341</v>
      </c>
      <c r="E116" s="125"/>
      <c r="F116" s="50"/>
      <c r="G116" s="50"/>
      <c r="H116" s="125">
        <v>1148136</v>
      </c>
      <c r="I116" s="125"/>
      <c r="J116" s="50"/>
      <c r="K116" s="50"/>
      <c r="L116" s="125">
        <v>137205</v>
      </c>
      <c r="M116" s="125"/>
      <c r="N116" s="50"/>
      <c r="O116" s="50"/>
      <c r="P116" s="123" t="s">
        <v>355</v>
      </c>
      <c r="Q116" s="123"/>
      <c r="R116" s="50"/>
    </row>
    <row r="117" spans="1:18">
      <c r="A117" s="11"/>
      <c r="B117" s="116"/>
      <c r="C117" s="50"/>
      <c r="D117" s="125"/>
      <c r="E117" s="125"/>
      <c r="F117" s="50"/>
      <c r="G117" s="50"/>
      <c r="H117" s="125"/>
      <c r="I117" s="125"/>
      <c r="J117" s="50"/>
      <c r="K117" s="50"/>
      <c r="L117" s="125"/>
      <c r="M117" s="125"/>
      <c r="N117" s="50"/>
      <c r="O117" s="50"/>
      <c r="P117" s="123"/>
      <c r="Q117" s="123"/>
      <c r="R117" s="50"/>
    </row>
    <row r="118" spans="1:18">
      <c r="A118" s="11"/>
      <c r="B118" s="31" t="s">
        <v>991</v>
      </c>
      <c r="C118" s="30"/>
      <c r="D118" s="122">
        <v>153693</v>
      </c>
      <c r="E118" s="122"/>
      <c r="F118" s="30"/>
      <c r="G118" s="30"/>
      <c r="H118" s="124" t="s">
        <v>355</v>
      </c>
      <c r="I118" s="124"/>
      <c r="J118" s="30"/>
      <c r="K118" s="30"/>
      <c r="L118" s="124" t="s">
        <v>355</v>
      </c>
      <c r="M118" s="124"/>
      <c r="N118" s="30"/>
      <c r="O118" s="30"/>
      <c r="P118" s="122">
        <v>153693</v>
      </c>
      <c r="Q118" s="122"/>
      <c r="R118" s="30"/>
    </row>
    <row r="119" spans="1:18" ht="15.75" thickBot="1">
      <c r="A119" s="11"/>
      <c r="B119" s="31"/>
      <c r="C119" s="30"/>
      <c r="D119" s="138"/>
      <c r="E119" s="138"/>
      <c r="F119" s="63"/>
      <c r="G119" s="30"/>
      <c r="H119" s="139"/>
      <c r="I119" s="139"/>
      <c r="J119" s="63"/>
      <c r="K119" s="30"/>
      <c r="L119" s="139"/>
      <c r="M119" s="139"/>
      <c r="N119" s="63"/>
      <c r="O119" s="30"/>
      <c r="P119" s="138"/>
      <c r="Q119" s="138"/>
      <c r="R119" s="63"/>
    </row>
    <row r="120" spans="1:18">
      <c r="A120" s="11"/>
      <c r="B120" s="116" t="s">
        <v>997</v>
      </c>
      <c r="C120" s="50"/>
      <c r="D120" s="117" t="s">
        <v>354</v>
      </c>
      <c r="E120" s="119">
        <v>4108383</v>
      </c>
      <c r="F120" s="51"/>
      <c r="G120" s="50"/>
      <c r="H120" s="117" t="s">
        <v>354</v>
      </c>
      <c r="I120" s="119">
        <v>1221900</v>
      </c>
      <c r="J120" s="51"/>
      <c r="K120" s="50"/>
      <c r="L120" s="117" t="s">
        <v>354</v>
      </c>
      <c r="M120" s="119">
        <v>2506863</v>
      </c>
      <c r="N120" s="51"/>
      <c r="O120" s="50"/>
      <c r="P120" s="117" t="s">
        <v>354</v>
      </c>
      <c r="Q120" s="119">
        <v>379620</v>
      </c>
      <c r="R120" s="51"/>
    </row>
    <row r="121" spans="1:18" ht="15.75" thickBot="1">
      <c r="A121" s="11"/>
      <c r="B121" s="116"/>
      <c r="C121" s="50"/>
      <c r="D121" s="140"/>
      <c r="E121" s="141"/>
      <c r="F121" s="142"/>
      <c r="G121" s="50"/>
      <c r="H121" s="140"/>
      <c r="I121" s="141"/>
      <c r="J121" s="142"/>
      <c r="K121" s="50"/>
      <c r="L121" s="140"/>
      <c r="M121" s="141"/>
      <c r="N121" s="142"/>
      <c r="O121" s="50"/>
      <c r="P121" s="140"/>
      <c r="Q121" s="141"/>
      <c r="R121" s="142"/>
    </row>
    <row r="122" spans="1:18" ht="15.75" thickTop="1">
      <c r="A122" s="11"/>
      <c r="B122" s="27"/>
      <c r="C122" s="27"/>
      <c r="D122" s="27"/>
      <c r="E122" s="27"/>
      <c r="F122" s="27"/>
      <c r="G122" s="27"/>
      <c r="H122" s="27"/>
      <c r="I122" s="27"/>
      <c r="J122" s="27"/>
      <c r="K122" s="27"/>
      <c r="L122" s="27"/>
      <c r="M122" s="27"/>
      <c r="N122" s="27"/>
      <c r="O122" s="27"/>
      <c r="P122" s="27"/>
      <c r="Q122" s="27"/>
      <c r="R122" s="27"/>
    </row>
    <row r="123" spans="1:18">
      <c r="A123" s="11"/>
      <c r="B123" s="14"/>
      <c r="C123" s="14"/>
      <c r="D123" s="14"/>
      <c r="E123" s="14"/>
      <c r="F123" s="14"/>
      <c r="G123" s="14"/>
      <c r="H123" s="14"/>
      <c r="I123" s="14"/>
      <c r="J123" s="14"/>
      <c r="K123" s="14"/>
      <c r="L123" s="14"/>
      <c r="M123" s="14"/>
      <c r="N123" s="14"/>
      <c r="O123" s="14"/>
      <c r="P123" s="14"/>
      <c r="Q123" s="14"/>
      <c r="R123" s="14"/>
    </row>
    <row r="124" spans="1:18" ht="15.75" thickBot="1">
      <c r="A124" s="11"/>
      <c r="B124" s="135"/>
      <c r="C124" s="15"/>
      <c r="D124" s="195" t="s">
        <v>753</v>
      </c>
      <c r="E124" s="195"/>
      <c r="F124" s="195"/>
      <c r="G124" s="195"/>
      <c r="H124" s="195"/>
      <c r="I124" s="195"/>
      <c r="J124" s="195"/>
      <c r="K124" s="195"/>
      <c r="L124" s="195"/>
      <c r="M124" s="195"/>
      <c r="N124" s="195"/>
      <c r="O124" s="195"/>
      <c r="P124" s="195"/>
      <c r="Q124" s="195"/>
      <c r="R124" s="195"/>
    </row>
    <row r="125" spans="1:18" ht="15.75" thickBot="1">
      <c r="A125" s="11"/>
      <c r="B125" s="39"/>
      <c r="C125" s="15"/>
      <c r="D125" s="134" t="s">
        <v>127</v>
      </c>
      <c r="E125" s="134"/>
      <c r="F125" s="134"/>
      <c r="G125" s="15"/>
      <c r="H125" s="134" t="s">
        <v>396</v>
      </c>
      <c r="I125" s="134"/>
      <c r="J125" s="134"/>
      <c r="K125" s="15"/>
      <c r="L125" s="134" t="s">
        <v>401</v>
      </c>
      <c r="M125" s="134"/>
      <c r="N125" s="134"/>
      <c r="O125" s="15"/>
      <c r="P125" s="134" t="s">
        <v>403</v>
      </c>
      <c r="Q125" s="134"/>
      <c r="R125" s="134"/>
    </row>
    <row r="126" spans="1:18">
      <c r="A126" s="11"/>
      <c r="B126" s="116" t="s">
        <v>995</v>
      </c>
      <c r="C126" s="50"/>
      <c r="D126" s="117" t="s">
        <v>354</v>
      </c>
      <c r="E126" s="119">
        <v>5384</v>
      </c>
      <c r="F126" s="51"/>
      <c r="G126" s="50"/>
      <c r="H126" s="117" t="s">
        <v>354</v>
      </c>
      <c r="I126" s="119">
        <v>5384</v>
      </c>
      <c r="J126" s="51"/>
      <c r="K126" s="50"/>
      <c r="L126" s="117" t="s">
        <v>354</v>
      </c>
      <c r="M126" s="146" t="s">
        <v>355</v>
      </c>
      <c r="N126" s="51"/>
      <c r="O126" s="50"/>
      <c r="P126" s="117" t="s">
        <v>354</v>
      </c>
      <c r="Q126" s="146" t="s">
        <v>355</v>
      </c>
      <c r="R126" s="51"/>
    </row>
    <row r="127" spans="1:18">
      <c r="A127" s="11"/>
      <c r="B127" s="116"/>
      <c r="C127" s="50"/>
      <c r="D127" s="118"/>
      <c r="E127" s="120"/>
      <c r="F127" s="121"/>
      <c r="G127" s="50"/>
      <c r="H127" s="118"/>
      <c r="I127" s="120"/>
      <c r="J127" s="121"/>
      <c r="K127" s="50"/>
      <c r="L127" s="118"/>
      <c r="M127" s="147"/>
      <c r="N127" s="121"/>
      <c r="O127" s="50"/>
      <c r="P127" s="118"/>
      <c r="Q127" s="147"/>
      <c r="R127" s="121"/>
    </row>
    <row r="128" spans="1:18">
      <c r="A128" s="11"/>
      <c r="B128" s="31" t="s">
        <v>996</v>
      </c>
      <c r="C128" s="30"/>
      <c r="D128" s="122">
        <v>2267773</v>
      </c>
      <c r="E128" s="122"/>
      <c r="F128" s="30"/>
      <c r="G128" s="30"/>
      <c r="H128" s="122">
        <v>837131</v>
      </c>
      <c r="I128" s="122"/>
      <c r="J128" s="30"/>
      <c r="K128" s="30"/>
      <c r="L128" s="122">
        <v>1425468</v>
      </c>
      <c r="M128" s="122"/>
      <c r="N128" s="30"/>
      <c r="O128" s="30"/>
      <c r="P128" s="122">
        <v>5174</v>
      </c>
      <c r="Q128" s="122"/>
      <c r="R128" s="30"/>
    </row>
    <row r="129" spans="1:26">
      <c r="A129" s="11"/>
      <c r="B129" s="31"/>
      <c r="C129" s="30"/>
      <c r="D129" s="122"/>
      <c r="E129" s="122"/>
      <c r="F129" s="30"/>
      <c r="G129" s="30"/>
      <c r="H129" s="122"/>
      <c r="I129" s="122"/>
      <c r="J129" s="30"/>
      <c r="K129" s="30"/>
      <c r="L129" s="122"/>
      <c r="M129" s="122"/>
      <c r="N129" s="30"/>
      <c r="O129" s="30"/>
      <c r="P129" s="122"/>
      <c r="Q129" s="122"/>
      <c r="R129" s="30"/>
    </row>
    <row r="130" spans="1:26">
      <c r="A130" s="11"/>
      <c r="B130" s="116" t="s">
        <v>361</v>
      </c>
      <c r="C130" s="50"/>
      <c r="D130" s="125">
        <v>1108931</v>
      </c>
      <c r="E130" s="125"/>
      <c r="F130" s="50"/>
      <c r="G130" s="50"/>
      <c r="H130" s="125">
        <v>1108931</v>
      </c>
      <c r="I130" s="125"/>
      <c r="J130" s="50"/>
      <c r="K130" s="50"/>
      <c r="L130" s="123" t="s">
        <v>355</v>
      </c>
      <c r="M130" s="123"/>
      <c r="N130" s="50"/>
      <c r="O130" s="50"/>
      <c r="P130" s="123" t="s">
        <v>355</v>
      </c>
      <c r="Q130" s="123"/>
      <c r="R130" s="50"/>
    </row>
    <row r="131" spans="1:26">
      <c r="A131" s="11"/>
      <c r="B131" s="116"/>
      <c r="C131" s="50"/>
      <c r="D131" s="125"/>
      <c r="E131" s="125"/>
      <c r="F131" s="50"/>
      <c r="G131" s="50"/>
      <c r="H131" s="125"/>
      <c r="I131" s="125"/>
      <c r="J131" s="50"/>
      <c r="K131" s="50"/>
      <c r="L131" s="123"/>
      <c r="M131" s="123"/>
      <c r="N131" s="50"/>
      <c r="O131" s="50"/>
      <c r="P131" s="123"/>
      <c r="Q131" s="123"/>
      <c r="R131" s="50"/>
    </row>
    <row r="132" spans="1:26">
      <c r="A132" s="11"/>
      <c r="B132" s="31" t="s">
        <v>991</v>
      </c>
      <c r="C132" s="30"/>
      <c r="D132" s="122">
        <v>493705</v>
      </c>
      <c r="E132" s="122"/>
      <c r="F132" s="30"/>
      <c r="G132" s="30"/>
      <c r="H132" s="124" t="s">
        <v>355</v>
      </c>
      <c r="I132" s="124"/>
      <c r="J132" s="30"/>
      <c r="K132" s="30"/>
      <c r="L132" s="122">
        <v>145996</v>
      </c>
      <c r="M132" s="122"/>
      <c r="N132" s="30"/>
      <c r="O132" s="30"/>
      <c r="P132" s="122">
        <v>347709</v>
      </c>
      <c r="Q132" s="122"/>
      <c r="R132" s="30"/>
    </row>
    <row r="133" spans="1:26" ht="15.75" thickBot="1">
      <c r="A133" s="11"/>
      <c r="B133" s="31"/>
      <c r="C133" s="30"/>
      <c r="D133" s="138"/>
      <c r="E133" s="138"/>
      <c r="F133" s="63"/>
      <c r="G133" s="30"/>
      <c r="H133" s="139"/>
      <c r="I133" s="139"/>
      <c r="J133" s="63"/>
      <c r="K133" s="30"/>
      <c r="L133" s="138"/>
      <c r="M133" s="138"/>
      <c r="N133" s="63"/>
      <c r="O133" s="30"/>
      <c r="P133" s="138"/>
      <c r="Q133" s="138"/>
      <c r="R133" s="63"/>
    </row>
    <row r="134" spans="1:26">
      <c r="A134" s="11"/>
      <c r="B134" s="116" t="s">
        <v>997</v>
      </c>
      <c r="C134" s="50"/>
      <c r="D134" s="117" t="s">
        <v>354</v>
      </c>
      <c r="E134" s="119">
        <v>3875793</v>
      </c>
      <c r="F134" s="51"/>
      <c r="G134" s="50"/>
      <c r="H134" s="117" t="s">
        <v>354</v>
      </c>
      <c r="I134" s="119">
        <v>1951446</v>
      </c>
      <c r="J134" s="51"/>
      <c r="K134" s="50"/>
      <c r="L134" s="117" t="s">
        <v>354</v>
      </c>
      <c r="M134" s="119">
        <v>1571464</v>
      </c>
      <c r="N134" s="51"/>
      <c r="O134" s="50"/>
      <c r="P134" s="117" t="s">
        <v>354</v>
      </c>
      <c r="Q134" s="119">
        <v>352883</v>
      </c>
      <c r="R134" s="51"/>
    </row>
    <row r="135" spans="1:26" ht="15.75" thickBot="1">
      <c r="A135" s="11"/>
      <c r="B135" s="116"/>
      <c r="C135" s="50"/>
      <c r="D135" s="140"/>
      <c r="E135" s="141"/>
      <c r="F135" s="142"/>
      <c r="G135" s="50"/>
      <c r="H135" s="140"/>
      <c r="I135" s="141"/>
      <c r="J135" s="142"/>
      <c r="K135" s="50"/>
      <c r="L135" s="140"/>
      <c r="M135" s="141"/>
      <c r="N135" s="142"/>
      <c r="O135" s="50"/>
      <c r="P135" s="140"/>
      <c r="Q135" s="141"/>
      <c r="R135" s="142"/>
    </row>
    <row r="136" spans="1:26" ht="15.75" thickTop="1">
      <c r="A136" s="11"/>
      <c r="B136" s="30" t="s">
        <v>998</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row>
    <row r="137" spans="1:26">
      <c r="A137" s="11"/>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row>
    <row r="138" spans="1:26">
      <c r="A138" s="11"/>
      <c r="B138" s="27"/>
      <c r="C138" s="27"/>
      <c r="D138" s="27"/>
      <c r="E138" s="27"/>
      <c r="F138" s="27"/>
    </row>
    <row r="139" spans="1:26">
      <c r="A139" s="11"/>
      <c r="B139" s="14"/>
      <c r="C139" s="14"/>
      <c r="D139" s="14"/>
      <c r="E139" s="14"/>
      <c r="F139" s="14"/>
    </row>
    <row r="140" spans="1:26">
      <c r="A140" s="11"/>
      <c r="B140" s="74" t="s">
        <v>416</v>
      </c>
      <c r="C140" s="43" t="s">
        <v>999</v>
      </c>
      <c r="D140" s="43"/>
      <c r="E140" s="43"/>
      <c r="F140" s="30"/>
    </row>
    <row r="141" spans="1:26" ht="15.75" thickBot="1">
      <c r="A141" s="11"/>
      <c r="B141" s="115"/>
      <c r="C141" s="41">
        <v>2013</v>
      </c>
      <c r="D141" s="41"/>
      <c r="E141" s="41"/>
      <c r="F141" s="30"/>
    </row>
    <row r="142" spans="1:26">
      <c r="A142" s="11"/>
      <c r="B142" s="117" t="s">
        <v>418</v>
      </c>
      <c r="C142" s="117" t="s">
        <v>354</v>
      </c>
      <c r="D142" s="119">
        <v>352883</v>
      </c>
      <c r="E142" s="51"/>
      <c r="F142" s="50"/>
    </row>
    <row r="143" spans="1:26">
      <c r="A143" s="11"/>
      <c r="B143" s="116"/>
      <c r="C143" s="118"/>
      <c r="D143" s="120"/>
      <c r="E143" s="121"/>
      <c r="F143" s="50"/>
    </row>
    <row r="144" spans="1:26">
      <c r="A144" s="11"/>
      <c r="B144" s="31" t="s">
        <v>419</v>
      </c>
      <c r="C144" s="122">
        <v>26132</v>
      </c>
      <c r="D144" s="122"/>
      <c r="E144" s="30"/>
      <c r="F144" s="30"/>
    </row>
    <row r="145" spans="1:6">
      <c r="A145" s="11"/>
      <c r="B145" s="31"/>
      <c r="C145" s="122"/>
      <c r="D145" s="122"/>
      <c r="E145" s="30"/>
      <c r="F145" s="30"/>
    </row>
    <row r="146" spans="1:6">
      <c r="A146" s="11"/>
      <c r="B146" s="116" t="s">
        <v>420</v>
      </c>
      <c r="C146" s="123" t="s">
        <v>355</v>
      </c>
      <c r="D146" s="123"/>
      <c r="E146" s="50"/>
      <c r="F146" s="50"/>
    </row>
    <row r="147" spans="1:6">
      <c r="A147" s="11"/>
      <c r="B147" s="116"/>
      <c r="C147" s="123"/>
      <c r="D147" s="123"/>
      <c r="E147" s="50"/>
      <c r="F147" s="50"/>
    </row>
    <row r="148" spans="1:6">
      <c r="A148" s="11"/>
      <c r="B148" s="18" t="s">
        <v>423</v>
      </c>
      <c r="C148" s="124" t="s">
        <v>1000</v>
      </c>
      <c r="D148" s="124"/>
      <c r="E148" s="18" t="s">
        <v>359</v>
      </c>
      <c r="F148" s="15"/>
    </row>
    <row r="149" spans="1:6">
      <c r="A149" s="11"/>
      <c r="B149" s="116" t="s">
        <v>425</v>
      </c>
      <c r="C149" s="125">
        <v>1857</v>
      </c>
      <c r="D149" s="125"/>
      <c r="E149" s="50"/>
      <c r="F149" s="50"/>
    </row>
    <row r="150" spans="1:6" ht="15.75" thickBot="1">
      <c r="A150" s="11"/>
      <c r="B150" s="116"/>
      <c r="C150" s="126"/>
      <c r="D150" s="126"/>
      <c r="E150" s="69"/>
      <c r="F150" s="50"/>
    </row>
    <row r="151" spans="1:6">
      <c r="A151" s="11"/>
      <c r="B151" s="31" t="s">
        <v>426</v>
      </c>
      <c r="C151" s="128" t="s">
        <v>354</v>
      </c>
      <c r="D151" s="130">
        <v>379620</v>
      </c>
      <c r="E151" s="46"/>
      <c r="F151" s="30"/>
    </row>
    <row r="152" spans="1:6" ht="15.75" thickBot="1">
      <c r="A152" s="11"/>
      <c r="B152" s="31"/>
      <c r="C152" s="129"/>
      <c r="D152" s="131"/>
      <c r="E152" s="79"/>
      <c r="F152" s="30"/>
    </row>
    <row r="153" spans="1:6" ht="15.75" thickTop="1"/>
  </sheetData>
  <mergeCells count="471">
    <mergeCell ref="B94:Z94"/>
    <mergeCell ref="B105:Z105"/>
    <mergeCell ref="B106:Z106"/>
    <mergeCell ref="B107:Z107"/>
    <mergeCell ref="B136:Z136"/>
    <mergeCell ref="B137:Z137"/>
    <mergeCell ref="B61:Z61"/>
    <mergeCell ref="B62:Z62"/>
    <mergeCell ref="B68:Z68"/>
    <mergeCell ref="B84:Z84"/>
    <mergeCell ref="B85:Z85"/>
    <mergeCell ref="B93:Z93"/>
    <mergeCell ref="B10:Z10"/>
    <mergeCell ref="B11:Z11"/>
    <mergeCell ref="B12:Z12"/>
    <mergeCell ref="B13:Z13"/>
    <mergeCell ref="B14:Z14"/>
    <mergeCell ref="B60:Z60"/>
    <mergeCell ref="B4:Z4"/>
    <mergeCell ref="B5:Z5"/>
    <mergeCell ref="B6:Z6"/>
    <mergeCell ref="B7:Z7"/>
    <mergeCell ref="B8:Z8"/>
    <mergeCell ref="B9:Z9"/>
    <mergeCell ref="B151:B152"/>
    <mergeCell ref="C151:C152"/>
    <mergeCell ref="D151:D152"/>
    <mergeCell ref="E151:E152"/>
    <mergeCell ref="F151:F152"/>
    <mergeCell ref="A1:A2"/>
    <mergeCell ref="B1:Z1"/>
    <mergeCell ref="B2:Z2"/>
    <mergeCell ref="B3:Z3"/>
    <mergeCell ref="A4:A152"/>
    <mergeCell ref="B146:B147"/>
    <mergeCell ref="C146:D147"/>
    <mergeCell ref="E146:E147"/>
    <mergeCell ref="F146:F147"/>
    <mergeCell ref="C148:D148"/>
    <mergeCell ref="B149:B150"/>
    <mergeCell ref="C149:D150"/>
    <mergeCell ref="E149:E150"/>
    <mergeCell ref="F149:F150"/>
    <mergeCell ref="B142:B143"/>
    <mergeCell ref="C142:C143"/>
    <mergeCell ref="D142:D143"/>
    <mergeCell ref="E142:E143"/>
    <mergeCell ref="F142:F143"/>
    <mergeCell ref="B144:B145"/>
    <mergeCell ref="C144:D145"/>
    <mergeCell ref="E144:E145"/>
    <mergeCell ref="F144:F145"/>
    <mergeCell ref="P134:P135"/>
    <mergeCell ref="Q134:Q135"/>
    <mergeCell ref="R134:R135"/>
    <mergeCell ref="B138:F138"/>
    <mergeCell ref="B140:B141"/>
    <mergeCell ref="C140:E140"/>
    <mergeCell ref="C141:E141"/>
    <mergeCell ref="F140:F141"/>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0:P121"/>
    <mergeCell ref="Q120:Q121"/>
    <mergeCell ref="R120:R121"/>
    <mergeCell ref="B122:R122"/>
    <mergeCell ref="D124:R124"/>
    <mergeCell ref="D125:F125"/>
    <mergeCell ref="H125:J125"/>
    <mergeCell ref="L125:N125"/>
    <mergeCell ref="P125:R125"/>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R108"/>
    <mergeCell ref="D110:R110"/>
    <mergeCell ref="D111:F111"/>
    <mergeCell ref="H111:J111"/>
    <mergeCell ref="L111:N111"/>
    <mergeCell ref="P111:R111"/>
    <mergeCell ref="H90:H91"/>
    <mergeCell ref="B95:H95"/>
    <mergeCell ref="D97:E97"/>
    <mergeCell ref="G97:H97"/>
    <mergeCell ref="B98:B99"/>
    <mergeCell ref="C98:C99"/>
    <mergeCell ref="D98:D99"/>
    <mergeCell ref="E98:E99"/>
    <mergeCell ref="F98:F99"/>
    <mergeCell ref="G98:H99"/>
    <mergeCell ref="N82:N83"/>
    <mergeCell ref="B86:H86"/>
    <mergeCell ref="D88:E88"/>
    <mergeCell ref="G88:H88"/>
    <mergeCell ref="B90:B91"/>
    <mergeCell ref="C90:C91"/>
    <mergeCell ref="D90:D91"/>
    <mergeCell ref="E90:E91"/>
    <mergeCell ref="F90:F91"/>
    <mergeCell ref="G90:G91"/>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N75:N76"/>
    <mergeCell ref="D77:E77"/>
    <mergeCell ref="H77:I77"/>
    <mergeCell ref="L77:M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Z66:Z67"/>
    <mergeCell ref="B69:N69"/>
    <mergeCell ref="D71:N71"/>
    <mergeCell ref="D72:F72"/>
    <mergeCell ref="H72:J72"/>
    <mergeCell ref="L72:N7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3:Z63"/>
    <mergeCell ref="D65:F65"/>
    <mergeCell ref="H65:J65"/>
    <mergeCell ref="L65:N65"/>
    <mergeCell ref="P65:R65"/>
    <mergeCell ref="T65:V65"/>
    <mergeCell ref="X65:Z65"/>
    <mergeCell ref="H56:I57"/>
    <mergeCell ref="J56:J57"/>
    <mergeCell ref="D58:E58"/>
    <mergeCell ref="H58:I58"/>
    <mergeCell ref="D59:E59"/>
    <mergeCell ref="H59:I59"/>
    <mergeCell ref="H53:H54"/>
    <mergeCell ref="I53:I54"/>
    <mergeCell ref="J53:J54"/>
    <mergeCell ref="D55:F55"/>
    <mergeCell ref="H55:J55"/>
    <mergeCell ref="B56:B57"/>
    <mergeCell ref="C56:C57"/>
    <mergeCell ref="D56:E57"/>
    <mergeCell ref="F56:F57"/>
    <mergeCell ref="G56:G57"/>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8:E48"/>
    <mergeCell ref="H48:I48"/>
    <mergeCell ref="B49:B50"/>
    <mergeCell ref="C49:C50"/>
    <mergeCell ref="D49:E50"/>
    <mergeCell ref="F49:F50"/>
    <mergeCell ref="G49:G50"/>
    <mergeCell ref="H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F37"/>
    <mergeCell ref="H37:J37"/>
    <mergeCell ref="B38:B39"/>
    <mergeCell ref="C38:C39"/>
    <mergeCell ref="D38:E39"/>
    <mergeCell ref="F38:F39"/>
    <mergeCell ref="G38:G39"/>
    <mergeCell ref="H38:I39"/>
    <mergeCell ref="J38:J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5:J15"/>
    <mergeCell ref="D17:J17"/>
    <mergeCell ref="D18:F18"/>
    <mergeCell ref="H18:J18"/>
    <mergeCell ref="D19:F19"/>
    <mergeCell ref="H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9.7109375" customWidth="1"/>
    <col min="4" max="4" width="32" customWidth="1"/>
    <col min="5" max="5" width="7.5703125" customWidth="1"/>
    <col min="6" max="6" width="36.5703125" customWidth="1"/>
    <col min="7" max="7" width="9.7109375" customWidth="1"/>
    <col min="8" max="8" width="32" customWidth="1"/>
    <col min="9" max="9" width="7.5703125" customWidth="1"/>
  </cols>
  <sheetData>
    <row r="1" spans="1:9" ht="15" customHeight="1">
      <c r="A1" s="7" t="s">
        <v>1001</v>
      </c>
      <c r="B1" s="7" t="s">
        <v>1</v>
      </c>
      <c r="C1" s="7"/>
      <c r="D1" s="7"/>
      <c r="E1" s="7"/>
      <c r="F1" s="7"/>
      <c r="G1" s="7"/>
      <c r="H1" s="7"/>
      <c r="I1" s="7"/>
    </row>
    <row r="2" spans="1:9" ht="15" customHeight="1">
      <c r="A2" s="7"/>
      <c r="B2" s="7" t="s">
        <v>2</v>
      </c>
      <c r="C2" s="7"/>
      <c r="D2" s="7"/>
      <c r="E2" s="7"/>
      <c r="F2" s="7"/>
      <c r="G2" s="7"/>
      <c r="H2" s="7"/>
      <c r="I2" s="7"/>
    </row>
    <row r="3" spans="1:9" ht="30">
      <c r="A3" s="3" t="s">
        <v>1002</v>
      </c>
      <c r="B3" s="10" t="s">
        <v>6</v>
      </c>
      <c r="C3" s="10"/>
      <c r="D3" s="10"/>
      <c r="E3" s="10"/>
      <c r="F3" s="10"/>
      <c r="G3" s="10"/>
      <c r="H3" s="10"/>
      <c r="I3" s="10"/>
    </row>
    <row r="4" spans="1:9" ht="15" customHeight="1">
      <c r="A4" s="11" t="s">
        <v>1001</v>
      </c>
      <c r="B4" s="10" t="s">
        <v>6</v>
      </c>
      <c r="C4" s="10"/>
      <c r="D4" s="10"/>
      <c r="E4" s="10"/>
      <c r="F4" s="10"/>
      <c r="G4" s="10"/>
      <c r="H4" s="10"/>
      <c r="I4" s="10"/>
    </row>
    <row r="5" spans="1:9">
      <c r="A5" s="11"/>
      <c r="B5" s="28" t="s">
        <v>1001</v>
      </c>
      <c r="C5" s="28"/>
      <c r="D5" s="28"/>
      <c r="E5" s="28"/>
      <c r="F5" s="28"/>
      <c r="G5" s="28"/>
      <c r="H5" s="28"/>
      <c r="I5" s="28"/>
    </row>
    <row r="6" spans="1:9">
      <c r="A6" s="11"/>
      <c r="B6" s="30"/>
      <c r="C6" s="30"/>
      <c r="D6" s="30"/>
      <c r="E6" s="30"/>
      <c r="F6" s="30"/>
      <c r="G6" s="30"/>
      <c r="H6" s="30"/>
      <c r="I6" s="30"/>
    </row>
    <row r="7" spans="1:9" ht="25.5" customHeight="1">
      <c r="A7" s="11"/>
      <c r="B7" s="30" t="s">
        <v>1003</v>
      </c>
      <c r="C7" s="30"/>
      <c r="D7" s="30"/>
      <c r="E7" s="30"/>
      <c r="F7" s="30"/>
      <c r="G7" s="30"/>
      <c r="H7" s="30"/>
      <c r="I7" s="30"/>
    </row>
    <row r="8" spans="1:9">
      <c r="A8" s="11"/>
      <c r="B8" s="10"/>
      <c r="C8" s="10"/>
      <c r="D8" s="10"/>
      <c r="E8" s="10"/>
      <c r="F8" s="10"/>
      <c r="G8" s="10"/>
      <c r="H8" s="10"/>
      <c r="I8" s="10"/>
    </row>
    <row r="9" spans="1:9" ht="63.75" customHeight="1">
      <c r="A9" s="11"/>
      <c r="B9" s="30" t="s">
        <v>1004</v>
      </c>
      <c r="C9" s="30"/>
      <c r="D9" s="30"/>
      <c r="E9" s="30"/>
      <c r="F9" s="30"/>
      <c r="G9" s="30"/>
      <c r="H9" s="30"/>
      <c r="I9" s="30"/>
    </row>
    <row r="10" spans="1:9">
      <c r="A10" s="11"/>
      <c r="B10" s="30"/>
      <c r="C10" s="30"/>
      <c r="D10" s="30"/>
      <c r="E10" s="30"/>
      <c r="F10" s="30"/>
      <c r="G10" s="30"/>
      <c r="H10" s="30"/>
      <c r="I10" s="30"/>
    </row>
    <row r="11" spans="1:9" ht="51" customHeight="1">
      <c r="A11" s="11"/>
      <c r="B11" s="30" t="s">
        <v>1005</v>
      </c>
      <c r="C11" s="30"/>
      <c r="D11" s="30"/>
      <c r="E11" s="30"/>
      <c r="F11" s="30"/>
      <c r="G11" s="30"/>
      <c r="H11" s="30"/>
      <c r="I11" s="30"/>
    </row>
    <row r="12" spans="1:9">
      <c r="A12" s="11"/>
      <c r="B12" s="10"/>
      <c r="C12" s="10"/>
      <c r="D12" s="10"/>
      <c r="E12" s="10"/>
      <c r="F12" s="10"/>
      <c r="G12" s="10"/>
      <c r="H12" s="10"/>
      <c r="I12" s="10"/>
    </row>
    <row r="13" spans="1:9" ht="38.25" customHeight="1">
      <c r="A13" s="11"/>
      <c r="B13" s="30" t="s">
        <v>1006</v>
      </c>
      <c r="C13" s="30"/>
      <c r="D13" s="30"/>
      <c r="E13" s="30"/>
      <c r="F13" s="30"/>
      <c r="G13" s="30"/>
      <c r="H13" s="30"/>
      <c r="I13" s="30"/>
    </row>
    <row r="14" spans="1:9">
      <c r="A14" s="11"/>
      <c r="B14" s="30"/>
      <c r="C14" s="30"/>
      <c r="D14" s="30"/>
      <c r="E14" s="30"/>
      <c r="F14" s="30"/>
      <c r="G14" s="30"/>
      <c r="H14" s="30"/>
      <c r="I14" s="30"/>
    </row>
    <row r="15" spans="1:9" ht="114.75" customHeight="1">
      <c r="A15" s="11"/>
      <c r="B15" s="221" t="s">
        <v>1007</v>
      </c>
      <c r="C15" s="221"/>
      <c r="D15" s="221"/>
      <c r="E15" s="221"/>
      <c r="F15" s="221"/>
      <c r="G15" s="221"/>
      <c r="H15" s="221"/>
      <c r="I15" s="221"/>
    </row>
    <row r="16" spans="1:9">
      <c r="A16" s="11"/>
      <c r="B16" s="10"/>
      <c r="C16" s="10"/>
      <c r="D16" s="10"/>
      <c r="E16" s="10"/>
      <c r="F16" s="10"/>
      <c r="G16" s="10"/>
      <c r="H16" s="10"/>
      <c r="I16" s="10"/>
    </row>
    <row r="17" spans="1:9">
      <c r="A17" s="11"/>
      <c r="B17" s="30" t="s">
        <v>1008</v>
      </c>
      <c r="C17" s="30"/>
      <c r="D17" s="30"/>
      <c r="E17" s="30"/>
      <c r="F17" s="30"/>
      <c r="G17" s="30"/>
      <c r="H17" s="30"/>
      <c r="I17" s="30"/>
    </row>
    <row r="18" spans="1:9">
      <c r="A18" s="11"/>
      <c r="B18" s="30" t="s">
        <v>1009</v>
      </c>
      <c r="C18" s="30"/>
      <c r="D18" s="30"/>
      <c r="E18" s="30"/>
      <c r="F18" s="30"/>
      <c r="G18" s="30"/>
      <c r="H18" s="30"/>
      <c r="I18" s="30"/>
    </row>
    <row r="19" spans="1:9">
      <c r="A19" s="11"/>
      <c r="B19" s="30" t="s">
        <v>321</v>
      </c>
      <c r="C19" s="30"/>
      <c r="D19" s="30"/>
      <c r="E19" s="30"/>
      <c r="F19" s="30"/>
      <c r="G19" s="30"/>
      <c r="H19" s="30"/>
      <c r="I19" s="30"/>
    </row>
    <row r="20" spans="1:9">
      <c r="A20" s="11"/>
      <c r="B20" s="27"/>
      <c r="C20" s="27"/>
      <c r="D20" s="27"/>
      <c r="E20" s="27"/>
      <c r="F20" s="27"/>
      <c r="G20" s="27"/>
      <c r="H20" s="27"/>
      <c r="I20" s="27"/>
    </row>
    <row r="21" spans="1:9">
      <c r="A21" s="11"/>
      <c r="B21" s="14"/>
      <c r="C21" s="14"/>
      <c r="D21" s="14"/>
      <c r="E21" s="14"/>
      <c r="F21" s="14"/>
      <c r="G21" s="14"/>
      <c r="H21" s="14"/>
      <c r="I21" s="14"/>
    </row>
    <row r="22" spans="1:9">
      <c r="A22" s="11"/>
      <c r="B22" s="42"/>
      <c r="C22" s="43" t="s">
        <v>417</v>
      </c>
      <c r="D22" s="43"/>
      <c r="E22" s="43"/>
      <c r="F22" s="30"/>
      <c r="G22" s="43" t="s">
        <v>417</v>
      </c>
      <c r="H22" s="43"/>
      <c r="I22" s="43"/>
    </row>
    <row r="23" spans="1:9" ht="15.75" thickBot="1">
      <c r="A23" s="11"/>
      <c r="B23" s="42"/>
      <c r="C23" s="41">
        <v>2013</v>
      </c>
      <c r="D23" s="41"/>
      <c r="E23" s="41"/>
      <c r="F23" s="30"/>
      <c r="G23" s="41">
        <v>2012</v>
      </c>
      <c r="H23" s="41"/>
      <c r="I23" s="41"/>
    </row>
    <row r="24" spans="1:9">
      <c r="A24" s="11"/>
      <c r="B24" s="151" t="s">
        <v>1010</v>
      </c>
      <c r="C24" s="117" t="s">
        <v>354</v>
      </c>
      <c r="D24" s="119">
        <v>5695</v>
      </c>
      <c r="E24" s="51"/>
      <c r="F24" s="50"/>
      <c r="G24" s="117" t="s">
        <v>354</v>
      </c>
      <c r="H24" s="119">
        <v>32659</v>
      </c>
      <c r="I24" s="51"/>
    </row>
    <row r="25" spans="1:9">
      <c r="A25" s="11"/>
      <c r="B25" s="151"/>
      <c r="C25" s="118"/>
      <c r="D25" s="120"/>
      <c r="E25" s="121"/>
      <c r="F25" s="50"/>
      <c r="G25" s="118"/>
      <c r="H25" s="120"/>
      <c r="I25" s="121"/>
    </row>
    <row r="26" spans="1:9">
      <c r="A26" s="11"/>
      <c r="B26" s="152" t="s">
        <v>1011</v>
      </c>
      <c r="C26" s="122">
        <v>55555</v>
      </c>
      <c r="D26" s="122"/>
      <c r="E26" s="30"/>
      <c r="F26" s="30"/>
      <c r="G26" s="124" t="s">
        <v>355</v>
      </c>
      <c r="H26" s="124"/>
      <c r="I26" s="30"/>
    </row>
    <row r="27" spans="1:9">
      <c r="A27" s="11"/>
      <c r="B27" s="152"/>
      <c r="C27" s="122"/>
      <c r="D27" s="122"/>
      <c r="E27" s="30"/>
      <c r="F27" s="30"/>
      <c r="G27" s="124"/>
      <c r="H27" s="124"/>
      <c r="I27" s="30"/>
    </row>
    <row r="28" spans="1:9">
      <c r="A28" s="11"/>
      <c r="B28" s="149" t="s">
        <v>1012</v>
      </c>
      <c r="C28" s="123" t="s">
        <v>1013</v>
      </c>
      <c r="D28" s="123"/>
      <c r="E28" s="24" t="s">
        <v>359</v>
      </c>
      <c r="F28" s="37"/>
      <c r="G28" s="123" t="s">
        <v>1014</v>
      </c>
      <c r="H28" s="123"/>
      <c r="I28" s="24" t="s">
        <v>359</v>
      </c>
    </row>
    <row r="29" spans="1:9">
      <c r="A29" s="11"/>
      <c r="B29" s="152" t="s">
        <v>1015</v>
      </c>
      <c r="C29" s="122">
        <v>2673</v>
      </c>
      <c r="D29" s="122"/>
      <c r="E29" s="30"/>
      <c r="F29" s="30"/>
      <c r="G29" s="124">
        <v>924</v>
      </c>
      <c r="H29" s="124"/>
      <c r="I29" s="30"/>
    </row>
    <row r="30" spans="1:9" ht="15.75" thickBot="1">
      <c r="A30" s="11"/>
      <c r="B30" s="152"/>
      <c r="C30" s="138"/>
      <c r="D30" s="138"/>
      <c r="E30" s="63"/>
      <c r="F30" s="30"/>
      <c r="G30" s="139"/>
      <c r="H30" s="139"/>
      <c r="I30" s="63"/>
    </row>
    <row r="31" spans="1:9">
      <c r="A31" s="11"/>
      <c r="B31" s="151" t="s">
        <v>662</v>
      </c>
      <c r="C31" s="119">
        <v>46728</v>
      </c>
      <c r="D31" s="119"/>
      <c r="E31" s="51"/>
      <c r="F31" s="50"/>
      <c r="G31" s="119">
        <v>5695</v>
      </c>
      <c r="H31" s="119"/>
      <c r="I31" s="51"/>
    </row>
    <row r="32" spans="1:9">
      <c r="A32" s="11"/>
      <c r="B32" s="151"/>
      <c r="C32" s="125"/>
      <c r="D32" s="125"/>
      <c r="E32" s="50"/>
      <c r="F32" s="50"/>
      <c r="G32" s="125"/>
      <c r="H32" s="125"/>
      <c r="I32" s="50"/>
    </row>
    <row r="33" spans="1:9">
      <c r="A33" s="11"/>
      <c r="B33" s="152" t="s">
        <v>1016</v>
      </c>
      <c r="C33" s="124" t="s">
        <v>1017</v>
      </c>
      <c r="D33" s="124"/>
      <c r="E33" s="31" t="s">
        <v>359</v>
      </c>
      <c r="F33" s="30"/>
      <c r="G33" s="124" t="s">
        <v>355</v>
      </c>
      <c r="H33" s="124"/>
      <c r="I33" s="30"/>
    </row>
    <row r="34" spans="1:9" ht="15.75" thickBot="1">
      <c r="A34" s="11"/>
      <c r="B34" s="152"/>
      <c r="C34" s="139"/>
      <c r="D34" s="139"/>
      <c r="E34" s="174"/>
      <c r="F34" s="30"/>
      <c r="G34" s="139"/>
      <c r="H34" s="139"/>
      <c r="I34" s="63"/>
    </row>
    <row r="35" spans="1:9">
      <c r="A35" s="11"/>
      <c r="B35" s="151" t="s">
        <v>1018</v>
      </c>
      <c r="C35" s="117" t="s">
        <v>354</v>
      </c>
      <c r="D35" s="119">
        <v>23673</v>
      </c>
      <c r="E35" s="51"/>
      <c r="F35" s="50"/>
      <c r="G35" s="117" t="s">
        <v>354</v>
      </c>
      <c r="H35" s="119">
        <v>5695</v>
      </c>
      <c r="I35" s="51"/>
    </row>
    <row r="36" spans="1:9" ht="15.75" thickBot="1">
      <c r="A36" s="11"/>
      <c r="B36" s="151"/>
      <c r="C36" s="140"/>
      <c r="D36" s="141"/>
      <c r="E36" s="142"/>
      <c r="F36" s="50"/>
      <c r="G36" s="140"/>
      <c r="H36" s="141"/>
      <c r="I36" s="142"/>
    </row>
    <row r="37" spans="1:9" ht="15.75" thickTop="1">
      <c r="A37" s="11"/>
      <c r="B37" s="30"/>
      <c r="C37" s="30"/>
      <c r="D37" s="30"/>
      <c r="E37" s="30"/>
      <c r="F37" s="30"/>
      <c r="G37" s="30"/>
      <c r="H37" s="30"/>
      <c r="I37" s="30"/>
    </row>
    <row r="38" spans="1:9" ht="25.5" customHeight="1">
      <c r="A38" s="11"/>
      <c r="B38" s="30" t="s">
        <v>1019</v>
      </c>
      <c r="C38" s="30"/>
      <c r="D38" s="30"/>
      <c r="E38" s="30"/>
      <c r="F38" s="30"/>
      <c r="G38" s="30"/>
      <c r="H38" s="30"/>
      <c r="I38" s="30"/>
    </row>
    <row r="39" spans="1:9" ht="51" customHeight="1">
      <c r="A39" s="11"/>
      <c r="B39" s="30" t="s">
        <v>1020</v>
      </c>
      <c r="C39" s="30"/>
      <c r="D39" s="30"/>
      <c r="E39" s="30"/>
      <c r="F39" s="30"/>
      <c r="G39" s="30"/>
      <c r="H39" s="30"/>
      <c r="I39" s="30"/>
    </row>
    <row r="40" spans="1:9" ht="25.5" customHeight="1">
      <c r="A40" s="11"/>
      <c r="B40" s="30" t="s">
        <v>1021</v>
      </c>
      <c r="C40" s="30"/>
      <c r="D40" s="30"/>
      <c r="E40" s="30"/>
      <c r="F40" s="30"/>
      <c r="G40" s="30"/>
      <c r="H40" s="30"/>
      <c r="I40" s="30"/>
    </row>
  </sheetData>
  <mergeCells count="74">
    <mergeCell ref="B19:I19"/>
    <mergeCell ref="B37:I37"/>
    <mergeCell ref="B38:I38"/>
    <mergeCell ref="B39:I39"/>
    <mergeCell ref="B40:I40"/>
    <mergeCell ref="B13:I13"/>
    <mergeCell ref="B14:I14"/>
    <mergeCell ref="B15:I15"/>
    <mergeCell ref="B16:I16"/>
    <mergeCell ref="B17:I17"/>
    <mergeCell ref="B18:I18"/>
    <mergeCell ref="B7:I7"/>
    <mergeCell ref="B8:I8"/>
    <mergeCell ref="B9:I9"/>
    <mergeCell ref="B10:I10"/>
    <mergeCell ref="B11:I11"/>
    <mergeCell ref="B12:I12"/>
    <mergeCell ref="H35:H36"/>
    <mergeCell ref="I35:I36"/>
    <mergeCell ref="A1:A2"/>
    <mergeCell ref="B1:I1"/>
    <mergeCell ref="B2:I2"/>
    <mergeCell ref="B3:I3"/>
    <mergeCell ref="A4:A40"/>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0:I20"/>
    <mergeCell ref="B22:B23"/>
    <mergeCell ref="C22:E22"/>
    <mergeCell ref="C23:E23"/>
    <mergeCell ref="F22:F23"/>
    <mergeCell ref="G22:I22"/>
    <mergeCell ref="G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0.5703125" customWidth="1"/>
    <col min="4" max="4" width="2.28515625" customWidth="1"/>
    <col min="5" max="5" width="8.28515625" customWidth="1"/>
    <col min="6" max="6" width="1.7109375" customWidth="1"/>
    <col min="7" max="7" width="10.5703125" customWidth="1"/>
    <col min="8" max="8" width="2.28515625" customWidth="1"/>
    <col min="9" max="9" width="7.42578125" customWidth="1"/>
    <col min="10" max="10" width="1.7109375" customWidth="1"/>
    <col min="11" max="11" width="10.5703125" customWidth="1"/>
    <col min="12" max="12" width="2.42578125" customWidth="1"/>
    <col min="13" max="13" width="9" customWidth="1"/>
    <col min="14" max="14" width="1.85546875" customWidth="1"/>
  </cols>
  <sheetData>
    <row r="1" spans="1:14" ht="15" customHeight="1">
      <c r="A1" s="7" t="s">
        <v>10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23</v>
      </c>
      <c r="B3" s="10" t="s">
        <v>6</v>
      </c>
      <c r="C3" s="10"/>
      <c r="D3" s="10"/>
      <c r="E3" s="10"/>
      <c r="F3" s="10"/>
      <c r="G3" s="10"/>
      <c r="H3" s="10"/>
      <c r="I3" s="10"/>
      <c r="J3" s="10"/>
      <c r="K3" s="10"/>
      <c r="L3" s="10"/>
      <c r="M3" s="10"/>
      <c r="N3" s="10"/>
    </row>
    <row r="4" spans="1:14" ht="15" customHeight="1">
      <c r="A4" s="11" t="s">
        <v>1022</v>
      </c>
      <c r="B4" s="10" t="s">
        <v>6</v>
      </c>
      <c r="C4" s="10"/>
      <c r="D4" s="10"/>
      <c r="E4" s="10"/>
      <c r="F4" s="10"/>
      <c r="G4" s="10"/>
      <c r="H4" s="10"/>
      <c r="I4" s="10"/>
      <c r="J4" s="10"/>
      <c r="K4" s="10"/>
      <c r="L4" s="10"/>
      <c r="M4" s="10"/>
      <c r="N4" s="10"/>
    </row>
    <row r="5" spans="1:14">
      <c r="A5" s="11"/>
      <c r="B5" s="28" t="s">
        <v>1022</v>
      </c>
      <c r="C5" s="28"/>
      <c r="D5" s="28"/>
      <c r="E5" s="28"/>
      <c r="F5" s="28"/>
      <c r="G5" s="28"/>
      <c r="H5" s="28"/>
      <c r="I5" s="28"/>
      <c r="J5" s="28"/>
      <c r="K5" s="28"/>
      <c r="L5" s="28"/>
      <c r="M5" s="28"/>
      <c r="N5" s="28"/>
    </row>
    <row r="6" spans="1:14" ht="25.5" customHeight="1">
      <c r="A6" s="11"/>
      <c r="B6" s="30" t="s">
        <v>1024</v>
      </c>
      <c r="C6" s="30"/>
      <c r="D6" s="30"/>
      <c r="E6" s="30"/>
      <c r="F6" s="30"/>
      <c r="G6" s="30"/>
      <c r="H6" s="30"/>
      <c r="I6" s="30"/>
      <c r="J6" s="30"/>
      <c r="K6" s="30"/>
      <c r="L6" s="30"/>
      <c r="M6" s="30"/>
      <c r="N6" s="30"/>
    </row>
    <row r="7" spans="1:14">
      <c r="A7" s="11"/>
      <c r="B7" s="30" t="s">
        <v>321</v>
      </c>
      <c r="C7" s="30"/>
      <c r="D7" s="30"/>
      <c r="E7" s="30"/>
      <c r="F7" s="30"/>
      <c r="G7" s="30"/>
      <c r="H7" s="30"/>
      <c r="I7" s="30"/>
      <c r="J7" s="30"/>
      <c r="K7" s="30"/>
      <c r="L7" s="30"/>
      <c r="M7" s="30"/>
      <c r="N7" s="30"/>
    </row>
    <row r="8" spans="1:14">
      <c r="A8" s="11"/>
      <c r="B8" s="27"/>
      <c r="C8" s="27"/>
      <c r="D8" s="27"/>
      <c r="E8" s="27"/>
      <c r="F8" s="27"/>
      <c r="G8" s="27"/>
      <c r="H8" s="27"/>
      <c r="I8" s="27"/>
      <c r="J8" s="27"/>
      <c r="K8" s="27"/>
      <c r="L8" s="27"/>
      <c r="M8" s="27"/>
      <c r="N8" s="27"/>
    </row>
    <row r="9" spans="1:14">
      <c r="A9" s="11"/>
      <c r="B9" s="14"/>
      <c r="C9" s="14"/>
      <c r="D9" s="14"/>
      <c r="E9" s="14"/>
      <c r="F9" s="14"/>
      <c r="G9" s="14"/>
      <c r="H9" s="14"/>
      <c r="I9" s="14"/>
      <c r="J9" s="14"/>
      <c r="K9" s="14"/>
      <c r="L9" s="14"/>
      <c r="M9" s="14"/>
      <c r="N9" s="14"/>
    </row>
    <row r="10" spans="1:14">
      <c r="A10" s="11"/>
      <c r="B10" s="74" t="s">
        <v>1025</v>
      </c>
      <c r="C10" s="30"/>
      <c r="D10" s="43" t="s">
        <v>473</v>
      </c>
      <c r="E10" s="43"/>
      <c r="F10" s="43"/>
      <c r="G10" s="30"/>
      <c r="H10" s="43" t="s">
        <v>1029</v>
      </c>
      <c r="I10" s="43"/>
      <c r="J10" s="43"/>
      <c r="K10" s="30"/>
      <c r="L10" s="43" t="s">
        <v>493</v>
      </c>
      <c r="M10" s="43"/>
      <c r="N10" s="43"/>
    </row>
    <row r="11" spans="1:14" ht="22.5" customHeight="1">
      <c r="A11" s="11"/>
      <c r="B11" s="74"/>
      <c r="C11" s="30"/>
      <c r="D11" s="43" t="s">
        <v>1026</v>
      </c>
      <c r="E11" s="43"/>
      <c r="F11" s="43"/>
      <c r="G11" s="30"/>
      <c r="H11" s="43" t="s">
        <v>1030</v>
      </c>
      <c r="I11" s="43"/>
      <c r="J11" s="43"/>
      <c r="K11" s="30"/>
      <c r="L11" s="43" t="s">
        <v>1032</v>
      </c>
      <c r="M11" s="43"/>
      <c r="N11" s="43"/>
    </row>
    <row r="12" spans="1:14">
      <c r="A12" s="11"/>
      <c r="B12" s="74"/>
      <c r="C12" s="30"/>
      <c r="D12" s="43" t="s">
        <v>1027</v>
      </c>
      <c r="E12" s="43"/>
      <c r="F12" s="43"/>
      <c r="G12" s="30"/>
      <c r="H12" s="43" t="s">
        <v>1031</v>
      </c>
      <c r="I12" s="43"/>
      <c r="J12" s="43"/>
      <c r="K12" s="30"/>
      <c r="L12" s="43" t="s">
        <v>1033</v>
      </c>
      <c r="M12" s="43"/>
      <c r="N12" s="43"/>
    </row>
    <row r="13" spans="1:14" ht="15.75" thickBot="1">
      <c r="A13" s="11"/>
      <c r="B13" s="74"/>
      <c r="C13" s="30"/>
      <c r="D13" s="41" t="s">
        <v>1028</v>
      </c>
      <c r="E13" s="41"/>
      <c r="F13" s="41"/>
      <c r="G13" s="30"/>
      <c r="H13" s="45"/>
      <c r="I13" s="45"/>
      <c r="J13" s="45"/>
      <c r="K13" s="30"/>
      <c r="L13" s="41" t="s">
        <v>1034</v>
      </c>
      <c r="M13" s="41"/>
      <c r="N13" s="41"/>
    </row>
    <row r="14" spans="1:14">
      <c r="A14" s="11"/>
      <c r="B14" s="24" t="s">
        <v>478</v>
      </c>
      <c r="C14" s="37"/>
      <c r="D14" s="112" t="s">
        <v>354</v>
      </c>
      <c r="E14" s="144" t="s">
        <v>1035</v>
      </c>
      <c r="F14" s="112" t="s">
        <v>359</v>
      </c>
      <c r="G14" s="37"/>
      <c r="H14" s="112" t="s">
        <v>354</v>
      </c>
      <c r="I14" s="144" t="s">
        <v>968</v>
      </c>
      <c r="J14" s="112" t="s">
        <v>359</v>
      </c>
      <c r="K14" s="37"/>
      <c r="L14" s="112" t="s">
        <v>354</v>
      </c>
      <c r="M14" s="144" t="s">
        <v>1036</v>
      </c>
      <c r="N14" s="112" t="s">
        <v>359</v>
      </c>
    </row>
    <row r="15" spans="1:14">
      <c r="A15" s="11"/>
      <c r="B15" s="31" t="s">
        <v>1037</v>
      </c>
      <c r="C15" s="30"/>
      <c r="D15" s="122">
        <v>3911</v>
      </c>
      <c r="E15" s="122"/>
      <c r="F15" s="30"/>
      <c r="G15" s="30"/>
      <c r="H15" s="124" t="s">
        <v>1038</v>
      </c>
      <c r="I15" s="124"/>
      <c r="J15" s="31" t="s">
        <v>359</v>
      </c>
      <c r="K15" s="30"/>
      <c r="L15" s="124" t="s">
        <v>1039</v>
      </c>
      <c r="M15" s="124"/>
      <c r="N15" s="31" t="s">
        <v>359</v>
      </c>
    </row>
    <row r="16" spans="1:14" ht="15.75" thickBot="1">
      <c r="A16" s="11"/>
      <c r="B16" s="31"/>
      <c r="C16" s="30"/>
      <c r="D16" s="138"/>
      <c r="E16" s="138"/>
      <c r="F16" s="63"/>
      <c r="G16" s="30"/>
      <c r="H16" s="139"/>
      <c r="I16" s="139"/>
      <c r="J16" s="174"/>
      <c r="K16" s="30"/>
      <c r="L16" s="139"/>
      <c r="M16" s="139"/>
      <c r="N16" s="174"/>
    </row>
    <row r="17" spans="1:14" ht="15.75" thickBot="1">
      <c r="A17" s="11"/>
      <c r="B17" s="24" t="s">
        <v>483</v>
      </c>
      <c r="C17" s="37"/>
      <c r="D17" s="193" t="s">
        <v>354</v>
      </c>
      <c r="E17" s="194" t="s">
        <v>1040</v>
      </c>
      <c r="F17" s="193" t="s">
        <v>359</v>
      </c>
      <c r="G17" s="37"/>
      <c r="H17" s="193" t="s">
        <v>354</v>
      </c>
      <c r="I17" s="194" t="s">
        <v>967</v>
      </c>
      <c r="J17" s="193" t="s">
        <v>359</v>
      </c>
      <c r="K17" s="37"/>
      <c r="L17" s="193" t="s">
        <v>354</v>
      </c>
      <c r="M17" s="194" t="s">
        <v>1041</v>
      </c>
      <c r="N17" s="193" t="s">
        <v>359</v>
      </c>
    </row>
  </sheetData>
  <mergeCells count="36">
    <mergeCell ref="B5:N5"/>
    <mergeCell ref="B6:N6"/>
    <mergeCell ref="B7:N7"/>
    <mergeCell ref="J15:J16"/>
    <mergeCell ref="K15:K16"/>
    <mergeCell ref="L15:M16"/>
    <mergeCell ref="N15:N16"/>
    <mergeCell ref="A1:A2"/>
    <mergeCell ref="B1:N1"/>
    <mergeCell ref="B2:N2"/>
    <mergeCell ref="B3:N3"/>
    <mergeCell ref="A4:A17"/>
    <mergeCell ref="B4:N4"/>
    <mergeCell ref="B15:B16"/>
    <mergeCell ref="C15:C16"/>
    <mergeCell ref="D15:E16"/>
    <mergeCell ref="F15:F16"/>
    <mergeCell ref="G15:G16"/>
    <mergeCell ref="H15:I16"/>
    <mergeCell ref="H12:J12"/>
    <mergeCell ref="H13:J13"/>
    <mergeCell ref="K10:K13"/>
    <mergeCell ref="L10:N10"/>
    <mergeCell ref="L11:N11"/>
    <mergeCell ref="L12:N12"/>
    <mergeCell ref="L13:N13"/>
    <mergeCell ref="B8:N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1042</v>
      </c>
      <c r="B1" s="1" t="s">
        <v>1</v>
      </c>
    </row>
    <row r="2" spans="1:2">
      <c r="A2" s="7"/>
      <c r="B2" s="1" t="s">
        <v>2</v>
      </c>
    </row>
    <row r="3" spans="1:2">
      <c r="A3" s="3" t="s">
        <v>1043</v>
      </c>
      <c r="B3" s="4" t="s">
        <v>6</v>
      </c>
    </row>
    <row r="4" spans="1:2">
      <c r="A4" s="11" t="s">
        <v>1042</v>
      </c>
      <c r="B4" s="4" t="s">
        <v>6</v>
      </c>
    </row>
    <row r="5" spans="1:2">
      <c r="A5" s="11"/>
      <c r="B5" s="13" t="s">
        <v>1042</v>
      </c>
    </row>
    <row r="6" spans="1:2" ht="77.25">
      <c r="A6" s="11"/>
      <c r="B6" s="18" t="s">
        <v>1044</v>
      </c>
    </row>
    <row r="7" spans="1:2" ht="77.25">
      <c r="A7" s="11"/>
      <c r="B7" s="18" t="s">
        <v>1045</v>
      </c>
    </row>
    <row r="8" spans="1:2" ht="166.5">
      <c r="A8" s="11"/>
      <c r="B8" s="18" t="s">
        <v>104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customWidth="1"/>
    <col min="13" max="13" width="8.140625" customWidth="1"/>
    <col min="14" max="14" width="1.5703125" customWidth="1"/>
    <col min="16" max="16" width="2" bestFit="1" customWidth="1"/>
    <col min="17" max="17" width="7.5703125" bestFit="1" customWidth="1"/>
    <col min="18" max="18" width="1.5703125" bestFit="1" customWidth="1"/>
  </cols>
  <sheetData>
    <row r="1" spans="1:18" ht="15" customHeight="1">
      <c r="A1" s="7" t="s">
        <v>10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48</v>
      </c>
      <c r="B3" s="10" t="s">
        <v>6</v>
      </c>
      <c r="C3" s="10"/>
      <c r="D3" s="10"/>
      <c r="E3" s="10"/>
      <c r="F3" s="10"/>
      <c r="G3" s="10"/>
      <c r="H3" s="10"/>
      <c r="I3" s="10"/>
      <c r="J3" s="10"/>
      <c r="K3" s="10"/>
      <c r="L3" s="10"/>
      <c r="M3" s="10"/>
      <c r="N3" s="10"/>
      <c r="O3" s="10"/>
      <c r="P3" s="10"/>
      <c r="Q3" s="10"/>
      <c r="R3" s="10"/>
    </row>
    <row r="4" spans="1:18" ht="15" customHeight="1">
      <c r="A4" s="11" t="s">
        <v>1047</v>
      </c>
      <c r="B4" s="10" t="s">
        <v>6</v>
      </c>
      <c r="C4" s="10"/>
      <c r="D4" s="10"/>
      <c r="E4" s="10"/>
      <c r="F4" s="10"/>
      <c r="G4" s="10"/>
      <c r="H4" s="10"/>
      <c r="I4" s="10"/>
      <c r="J4" s="10"/>
      <c r="K4" s="10"/>
      <c r="L4" s="10"/>
      <c r="M4" s="10"/>
      <c r="N4" s="10"/>
      <c r="O4" s="10"/>
      <c r="P4" s="10"/>
      <c r="Q4" s="10"/>
      <c r="R4" s="10"/>
    </row>
    <row r="5" spans="1:18">
      <c r="A5" s="11"/>
      <c r="B5" s="28" t="s">
        <v>1047</v>
      </c>
      <c r="C5" s="28"/>
      <c r="D5" s="28"/>
      <c r="E5" s="28"/>
      <c r="F5" s="28"/>
      <c r="G5" s="28"/>
      <c r="H5" s="28"/>
      <c r="I5" s="28"/>
      <c r="J5" s="28"/>
      <c r="K5" s="28"/>
      <c r="L5" s="28"/>
      <c r="M5" s="28"/>
      <c r="N5" s="28"/>
      <c r="O5" s="28"/>
      <c r="P5" s="28"/>
      <c r="Q5" s="28"/>
      <c r="R5" s="28"/>
    </row>
    <row r="6" spans="1:18">
      <c r="A6" s="11"/>
      <c r="B6" s="27"/>
      <c r="C6" s="27"/>
      <c r="D6" s="27"/>
      <c r="E6" s="27"/>
      <c r="F6" s="27"/>
      <c r="G6" s="27"/>
      <c r="H6" s="27"/>
      <c r="I6" s="27"/>
      <c r="J6" s="27"/>
      <c r="K6" s="27"/>
      <c r="L6" s="27"/>
      <c r="M6" s="27"/>
      <c r="N6" s="27"/>
      <c r="O6" s="27"/>
      <c r="P6" s="27"/>
      <c r="Q6" s="27"/>
      <c r="R6" s="27"/>
    </row>
    <row r="7" spans="1:18">
      <c r="A7" s="11"/>
      <c r="B7" s="27"/>
      <c r="C7" s="27"/>
      <c r="D7" s="27"/>
      <c r="E7" s="27"/>
      <c r="F7" s="27"/>
      <c r="G7" s="27"/>
      <c r="H7" s="27"/>
      <c r="I7" s="27"/>
      <c r="J7" s="27"/>
      <c r="K7" s="27"/>
      <c r="L7" s="27"/>
      <c r="M7" s="27"/>
      <c r="N7" s="27"/>
      <c r="O7" s="27"/>
      <c r="P7" s="27"/>
      <c r="Q7" s="27"/>
      <c r="R7" s="27"/>
    </row>
    <row r="8" spans="1:18">
      <c r="A8" s="11"/>
      <c r="B8" s="14"/>
      <c r="C8" s="14"/>
      <c r="D8" s="14"/>
      <c r="E8" s="14"/>
      <c r="F8" s="14"/>
      <c r="G8" s="14"/>
      <c r="H8" s="14"/>
      <c r="I8" s="14"/>
      <c r="J8" s="14"/>
      <c r="K8" s="14"/>
      <c r="L8" s="14"/>
      <c r="M8" s="14"/>
      <c r="N8" s="14"/>
      <c r="O8" s="14"/>
      <c r="P8" s="14"/>
      <c r="Q8" s="14"/>
      <c r="R8" s="14"/>
    </row>
    <row r="9" spans="1:18" ht="15.75" thickBot="1">
      <c r="A9" s="11"/>
      <c r="B9" s="135"/>
      <c r="C9" s="15"/>
      <c r="D9" s="41" t="s">
        <v>1049</v>
      </c>
      <c r="E9" s="41"/>
      <c r="F9" s="41"/>
      <c r="G9" s="41"/>
      <c r="H9" s="41"/>
      <c r="I9" s="41"/>
      <c r="J9" s="41"/>
      <c r="K9" s="41"/>
      <c r="L9" s="41"/>
      <c r="M9" s="41"/>
      <c r="N9" s="41"/>
      <c r="O9" s="41"/>
      <c r="P9" s="41"/>
      <c r="Q9" s="41"/>
      <c r="R9" s="41"/>
    </row>
    <row r="10" spans="1:18" ht="15.75" thickBot="1">
      <c r="A10" s="11"/>
      <c r="B10" s="39"/>
      <c r="C10" s="15"/>
      <c r="D10" s="134" t="s">
        <v>1050</v>
      </c>
      <c r="E10" s="134"/>
      <c r="F10" s="134"/>
      <c r="G10" s="15"/>
      <c r="H10" s="134" t="s">
        <v>1051</v>
      </c>
      <c r="I10" s="134"/>
      <c r="J10" s="134"/>
      <c r="K10" s="15"/>
      <c r="L10" s="134" t="s">
        <v>1052</v>
      </c>
      <c r="M10" s="134"/>
      <c r="N10" s="134"/>
      <c r="O10" s="15"/>
      <c r="P10" s="134" t="s">
        <v>1053</v>
      </c>
      <c r="Q10" s="134"/>
      <c r="R10" s="134"/>
    </row>
    <row r="11" spans="1:18">
      <c r="A11" s="11"/>
      <c r="B11" s="39"/>
      <c r="C11" s="15"/>
      <c r="D11" s="43" t="s">
        <v>1054</v>
      </c>
      <c r="E11" s="43"/>
      <c r="F11" s="43"/>
      <c r="G11" s="43"/>
      <c r="H11" s="43"/>
      <c r="I11" s="43"/>
      <c r="J11" s="43"/>
      <c r="K11" s="43"/>
      <c r="L11" s="43"/>
      <c r="M11" s="43"/>
      <c r="N11" s="43"/>
      <c r="O11" s="43"/>
      <c r="P11" s="43"/>
      <c r="Q11" s="43"/>
      <c r="R11" s="43"/>
    </row>
    <row r="12" spans="1:18">
      <c r="A12" s="11"/>
      <c r="B12" s="222" t="s">
        <v>1055</v>
      </c>
      <c r="C12" s="37"/>
      <c r="D12" s="116"/>
      <c r="E12" s="116"/>
      <c r="F12" s="116"/>
      <c r="G12" s="37"/>
      <c r="H12" s="116"/>
      <c r="I12" s="116"/>
      <c r="J12" s="116"/>
      <c r="K12" s="37"/>
      <c r="L12" s="116"/>
      <c r="M12" s="116"/>
      <c r="N12" s="116"/>
      <c r="O12" s="37"/>
      <c r="P12" s="116"/>
      <c r="Q12" s="116"/>
      <c r="R12" s="116"/>
    </row>
    <row r="13" spans="1:18">
      <c r="A13" s="11"/>
      <c r="B13" s="31" t="s">
        <v>92</v>
      </c>
      <c r="C13" s="30"/>
      <c r="D13" s="31" t="s">
        <v>354</v>
      </c>
      <c r="E13" s="122">
        <v>526208</v>
      </c>
      <c r="F13" s="30"/>
      <c r="G13" s="30"/>
      <c r="H13" s="31" t="s">
        <v>354</v>
      </c>
      <c r="I13" s="122">
        <v>411038</v>
      </c>
      <c r="J13" s="30"/>
      <c r="K13" s="30"/>
      <c r="L13" s="31" t="s">
        <v>354</v>
      </c>
      <c r="M13" s="122">
        <v>392474</v>
      </c>
      <c r="N13" s="30"/>
      <c r="O13" s="30"/>
      <c r="P13" s="31" t="s">
        <v>354</v>
      </c>
      <c r="Q13" s="122">
        <v>474678</v>
      </c>
      <c r="R13" s="30"/>
    </row>
    <row r="14" spans="1:18">
      <c r="A14" s="11"/>
      <c r="B14" s="31"/>
      <c r="C14" s="30"/>
      <c r="D14" s="31"/>
      <c r="E14" s="122"/>
      <c r="F14" s="30"/>
      <c r="G14" s="30"/>
      <c r="H14" s="31"/>
      <c r="I14" s="122"/>
      <c r="J14" s="30"/>
      <c r="K14" s="30"/>
      <c r="L14" s="31"/>
      <c r="M14" s="122"/>
      <c r="N14" s="30"/>
      <c r="O14" s="30"/>
      <c r="P14" s="31"/>
      <c r="Q14" s="122"/>
      <c r="R14" s="30"/>
    </row>
    <row r="15" spans="1:18">
      <c r="A15" s="11"/>
      <c r="B15" s="50" t="s">
        <v>1056</v>
      </c>
      <c r="C15" s="50"/>
      <c r="D15" s="125">
        <v>46430</v>
      </c>
      <c r="E15" s="125"/>
      <c r="F15" s="50"/>
      <c r="G15" s="50"/>
      <c r="H15" s="125">
        <v>47397</v>
      </c>
      <c r="I15" s="125"/>
      <c r="J15" s="50"/>
      <c r="K15" s="50"/>
      <c r="L15" s="125">
        <v>36485</v>
      </c>
      <c r="M15" s="125"/>
      <c r="N15" s="50"/>
      <c r="O15" s="50"/>
      <c r="P15" s="125">
        <v>67128</v>
      </c>
      <c r="Q15" s="125"/>
      <c r="R15" s="50"/>
    </row>
    <row r="16" spans="1:18">
      <c r="A16" s="11"/>
      <c r="B16" s="50"/>
      <c r="C16" s="50"/>
      <c r="D16" s="125"/>
      <c r="E16" s="125"/>
      <c r="F16" s="50"/>
      <c r="G16" s="50"/>
      <c r="H16" s="125"/>
      <c r="I16" s="125"/>
      <c r="J16" s="50"/>
      <c r="K16" s="50"/>
      <c r="L16" s="125"/>
      <c r="M16" s="125"/>
      <c r="N16" s="50"/>
      <c r="O16" s="50"/>
      <c r="P16" s="125"/>
      <c r="Q16" s="125"/>
      <c r="R16" s="50"/>
    </row>
    <row r="17" spans="1:18">
      <c r="A17" s="11"/>
      <c r="B17" s="30" t="s">
        <v>1057</v>
      </c>
      <c r="C17" s="30"/>
      <c r="D17" s="122">
        <v>14875</v>
      </c>
      <c r="E17" s="122"/>
      <c r="F17" s="30"/>
      <c r="G17" s="30"/>
      <c r="H17" s="124" t="s">
        <v>1058</v>
      </c>
      <c r="I17" s="124"/>
      <c r="J17" s="31" t="s">
        <v>359</v>
      </c>
      <c r="K17" s="30"/>
      <c r="L17" s="122">
        <v>10239</v>
      </c>
      <c r="M17" s="122"/>
      <c r="N17" s="30"/>
      <c r="O17" s="30"/>
      <c r="P17" s="122">
        <v>28428</v>
      </c>
      <c r="Q17" s="122"/>
      <c r="R17" s="30"/>
    </row>
    <row r="18" spans="1:18">
      <c r="A18" s="11"/>
      <c r="B18" s="30"/>
      <c r="C18" s="30"/>
      <c r="D18" s="122"/>
      <c r="E18" s="122"/>
      <c r="F18" s="30"/>
      <c r="G18" s="30"/>
      <c r="H18" s="124"/>
      <c r="I18" s="124"/>
      <c r="J18" s="31"/>
      <c r="K18" s="30"/>
      <c r="L18" s="122"/>
      <c r="M18" s="122"/>
      <c r="N18" s="30"/>
      <c r="O18" s="30"/>
      <c r="P18" s="122"/>
      <c r="Q18" s="122"/>
      <c r="R18" s="30"/>
    </row>
    <row r="19" spans="1:18">
      <c r="A19" s="11"/>
      <c r="B19" s="188" t="s">
        <v>1059</v>
      </c>
      <c r="C19" s="50"/>
      <c r="D19" s="123" t="s">
        <v>1060</v>
      </c>
      <c r="E19" s="123"/>
      <c r="F19" s="116" t="s">
        <v>359</v>
      </c>
      <c r="G19" s="50"/>
      <c r="H19" s="123" t="s">
        <v>1061</v>
      </c>
      <c r="I19" s="123"/>
      <c r="J19" s="116" t="s">
        <v>359</v>
      </c>
      <c r="K19" s="50"/>
      <c r="L19" s="123" t="s">
        <v>1062</v>
      </c>
      <c r="M19" s="123"/>
      <c r="N19" s="116" t="s">
        <v>359</v>
      </c>
      <c r="O19" s="50"/>
      <c r="P19" s="125">
        <v>15632</v>
      </c>
      <c r="Q19" s="125"/>
      <c r="R19" s="50"/>
    </row>
    <row r="20" spans="1:18">
      <c r="A20" s="11"/>
      <c r="B20" s="188"/>
      <c r="C20" s="50"/>
      <c r="D20" s="123"/>
      <c r="E20" s="123"/>
      <c r="F20" s="116"/>
      <c r="G20" s="50"/>
      <c r="H20" s="123"/>
      <c r="I20" s="123"/>
      <c r="J20" s="116"/>
      <c r="K20" s="50"/>
      <c r="L20" s="123"/>
      <c r="M20" s="123"/>
      <c r="N20" s="116"/>
      <c r="O20" s="50"/>
      <c r="P20" s="125"/>
      <c r="Q20" s="125"/>
      <c r="R20" s="50"/>
    </row>
    <row r="21" spans="1:18">
      <c r="A21" s="11"/>
      <c r="B21" s="13" t="s">
        <v>1063</v>
      </c>
      <c r="C21" s="15"/>
      <c r="D21" s="31"/>
      <c r="E21" s="31"/>
      <c r="F21" s="31"/>
      <c r="G21" s="15"/>
      <c r="H21" s="31"/>
      <c r="I21" s="31"/>
      <c r="J21" s="31"/>
      <c r="K21" s="15"/>
      <c r="L21" s="31"/>
      <c r="M21" s="31"/>
      <c r="N21" s="31"/>
      <c r="O21" s="15"/>
      <c r="P21" s="31"/>
      <c r="Q21" s="31"/>
      <c r="R21" s="31"/>
    </row>
    <row r="22" spans="1:18">
      <c r="A22" s="11"/>
      <c r="B22" s="188" t="s">
        <v>1064</v>
      </c>
      <c r="C22" s="50"/>
      <c r="D22" s="116" t="s">
        <v>354</v>
      </c>
      <c r="E22" s="123" t="s">
        <v>1065</v>
      </c>
      <c r="F22" s="116" t="s">
        <v>359</v>
      </c>
      <c r="G22" s="50"/>
      <c r="H22" s="123" t="s">
        <v>1066</v>
      </c>
      <c r="I22" s="123"/>
      <c r="J22" s="50"/>
      <c r="K22" s="50"/>
      <c r="L22" s="123" t="s">
        <v>1066</v>
      </c>
      <c r="M22" s="123"/>
      <c r="N22" s="50"/>
      <c r="O22" s="50"/>
      <c r="P22" s="123" t="s">
        <v>1066</v>
      </c>
      <c r="Q22" s="123"/>
      <c r="R22" s="50"/>
    </row>
    <row r="23" spans="1:18">
      <c r="A23" s="11"/>
      <c r="B23" s="188"/>
      <c r="C23" s="50"/>
      <c r="D23" s="116"/>
      <c r="E23" s="123"/>
      <c r="F23" s="116"/>
      <c r="G23" s="50"/>
      <c r="H23" s="123"/>
      <c r="I23" s="123"/>
      <c r="J23" s="50"/>
      <c r="K23" s="50"/>
      <c r="L23" s="123"/>
      <c r="M23" s="123"/>
      <c r="N23" s="50"/>
      <c r="O23" s="50"/>
      <c r="P23" s="123"/>
      <c r="Q23" s="123"/>
      <c r="R23" s="50"/>
    </row>
    <row r="24" spans="1:18">
      <c r="A24" s="11"/>
      <c r="B24" s="163" t="s">
        <v>1067</v>
      </c>
      <c r="C24" s="30"/>
      <c r="D24" s="124" t="s">
        <v>1065</v>
      </c>
      <c r="E24" s="124"/>
      <c r="F24" s="31" t="s">
        <v>359</v>
      </c>
      <c r="G24" s="30"/>
      <c r="H24" s="124" t="s">
        <v>1066</v>
      </c>
      <c r="I24" s="124"/>
      <c r="J24" s="30"/>
      <c r="K24" s="30"/>
      <c r="L24" s="124" t="s">
        <v>1066</v>
      </c>
      <c r="M24" s="124"/>
      <c r="N24" s="30"/>
      <c r="O24" s="30"/>
      <c r="P24" s="124" t="s">
        <v>1066</v>
      </c>
      <c r="Q24" s="124"/>
      <c r="R24" s="30"/>
    </row>
    <row r="25" spans="1:18">
      <c r="A25" s="11"/>
      <c r="B25" s="163"/>
      <c r="C25" s="30"/>
      <c r="D25" s="124"/>
      <c r="E25" s="124"/>
      <c r="F25" s="31"/>
      <c r="G25" s="30"/>
      <c r="H25" s="124"/>
      <c r="I25" s="124"/>
      <c r="J25" s="30"/>
      <c r="K25" s="30"/>
      <c r="L25" s="124"/>
      <c r="M25" s="124"/>
      <c r="N25" s="30"/>
      <c r="O25" s="30"/>
      <c r="P25" s="124"/>
      <c r="Q25" s="124"/>
      <c r="R25" s="30"/>
    </row>
    <row r="26" spans="1:18" ht="26.25">
      <c r="A26" s="11"/>
      <c r="B26" s="184" t="s">
        <v>1068</v>
      </c>
      <c r="C26" s="37"/>
      <c r="D26" s="116"/>
      <c r="E26" s="116"/>
      <c r="F26" s="116"/>
      <c r="G26" s="37"/>
      <c r="H26" s="116"/>
      <c r="I26" s="116"/>
      <c r="J26" s="116"/>
      <c r="K26" s="37"/>
      <c r="L26" s="50"/>
      <c r="M26" s="50"/>
      <c r="N26" s="50"/>
      <c r="O26" s="37"/>
      <c r="P26" s="116"/>
      <c r="Q26" s="116"/>
      <c r="R26" s="116"/>
    </row>
    <row r="27" spans="1:18">
      <c r="A27" s="11"/>
      <c r="B27" s="196" t="s">
        <v>1064</v>
      </c>
      <c r="C27" s="30"/>
      <c r="D27" s="122">
        <v>90360</v>
      </c>
      <c r="E27" s="122"/>
      <c r="F27" s="30"/>
      <c r="G27" s="30"/>
      <c r="H27" s="124" t="s">
        <v>1066</v>
      </c>
      <c r="I27" s="124"/>
      <c r="J27" s="30"/>
      <c r="K27" s="30"/>
      <c r="L27" s="124" t="s">
        <v>1066</v>
      </c>
      <c r="M27" s="124"/>
      <c r="N27" s="30"/>
      <c r="O27" s="30"/>
      <c r="P27" s="124" t="s">
        <v>1066</v>
      </c>
      <c r="Q27" s="124"/>
      <c r="R27" s="30"/>
    </row>
    <row r="28" spans="1:18">
      <c r="A28" s="11"/>
      <c r="B28" s="196"/>
      <c r="C28" s="30"/>
      <c r="D28" s="122"/>
      <c r="E28" s="122"/>
      <c r="F28" s="30"/>
      <c r="G28" s="30"/>
      <c r="H28" s="124"/>
      <c r="I28" s="124"/>
      <c r="J28" s="30"/>
      <c r="K28" s="30"/>
      <c r="L28" s="124"/>
      <c r="M28" s="124"/>
      <c r="N28" s="30"/>
      <c r="O28" s="30"/>
      <c r="P28" s="124"/>
      <c r="Q28" s="124"/>
      <c r="R28" s="30"/>
    </row>
    <row r="29" spans="1:18">
      <c r="A29" s="11"/>
      <c r="B29" s="197" t="s">
        <v>1067</v>
      </c>
      <c r="C29" s="50"/>
      <c r="D29" s="125">
        <v>90360</v>
      </c>
      <c r="E29" s="125"/>
      <c r="F29" s="50"/>
      <c r="G29" s="50"/>
      <c r="H29" s="123" t="s">
        <v>1066</v>
      </c>
      <c r="I29" s="123"/>
      <c r="J29" s="50"/>
      <c r="K29" s="50"/>
      <c r="L29" s="123" t="s">
        <v>1066</v>
      </c>
      <c r="M29" s="123"/>
      <c r="N29" s="50"/>
      <c r="O29" s="50"/>
      <c r="P29" s="123" t="s">
        <v>1066</v>
      </c>
      <c r="Q29" s="123"/>
      <c r="R29" s="50"/>
    </row>
    <row r="30" spans="1:18">
      <c r="A30" s="11"/>
      <c r="B30" s="197"/>
      <c r="C30" s="50"/>
      <c r="D30" s="125"/>
      <c r="E30" s="125"/>
      <c r="F30" s="50"/>
      <c r="G30" s="50"/>
      <c r="H30" s="123"/>
      <c r="I30" s="123"/>
      <c r="J30" s="50"/>
      <c r="K30" s="50"/>
      <c r="L30" s="123"/>
      <c r="M30" s="123"/>
      <c r="N30" s="50"/>
      <c r="O30" s="50"/>
      <c r="P30" s="123"/>
      <c r="Q30" s="123"/>
      <c r="R30" s="50"/>
    </row>
    <row r="31" spans="1:18">
      <c r="A31" s="11"/>
      <c r="B31" s="223" t="s">
        <v>1069</v>
      </c>
      <c r="C31" s="223"/>
      <c r="D31" s="223"/>
      <c r="E31" s="223"/>
      <c r="F31" s="223"/>
      <c r="G31" s="223"/>
      <c r="H31" s="223"/>
      <c r="I31" s="223"/>
      <c r="J31" s="223"/>
      <c r="K31" s="223"/>
      <c r="L31" s="223"/>
      <c r="M31" s="223"/>
      <c r="N31" s="223"/>
      <c r="O31" s="223"/>
      <c r="P31" s="223"/>
      <c r="Q31" s="223"/>
      <c r="R31" s="223"/>
    </row>
    <row r="32" spans="1:18">
      <c r="A32" s="11"/>
      <c r="B32" s="212"/>
      <c r="C32" s="212"/>
      <c r="D32" s="212"/>
      <c r="E32" s="212"/>
      <c r="F32" s="212"/>
      <c r="G32" s="212"/>
      <c r="H32" s="212"/>
      <c r="I32" s="212"/>
      <c r="J32" s="212"/>
      <c r="K32" s="212"/>
      <c r="L32" s="212"/>
      <c r="M32" s="212"/>
      <c r="N32" s="212"/>
      <c r="O32" s="212"/>
      <c r="P32" s="212"/>
      <c r="Q32" s="212"/>
      <c r="R32" s="212"/>
    </row>
    <row r="33" spans="1:18">
      <c r="A33" s="11"/>
      <c r="B33" s="14"/>
      <c r="C33" s="14"/>
    </row>
    <row r="34" spans="1:18" ht="60">
      <c r="A34" s="11"/>
      <c r="B34" s="206">
        <v>-1</v>
      </c>
      <c r="C34" s="207" t="s">
        <v>1070</v>
      </c>
    </row>
    <row r="35" spans="1:18">
      <c r="A35" s="11"/>
      <c r="B35" s="212"/>
      <c r="C35" s="212"/>
      <c r="D35" s="212"/>
      <c r="E35" s="212"/>
      <c r="F35" s="212"/>
      <c r="G35" s="212"/>
      <c r="H35" s="212"/>
      <c r="I35" s="212"/>
      <c r="J35" s="212"/>
      <c r="K35" s="212"/>
      <c r="L35" s="212"/>
      <c r="M35" s="212"/>
      <c r="N35" s="212"/>
      <c r="O35" s="212"/>
      <c r="P35" s="212"/>
      <c r="Q35" s="212"/>
      <c r="R35" s="212"/>
    </row>
    <row r="36" spans="1:18">
      <c r="A36" s="11"/>
      <c r="B36" s="14"/>
      <c r="C36" s="14"/>
    </row>
    <row r="37" spans="1:18" ht="60">
      <c r="A37" s="11"/>
      <c r="B37" s="206">
        <v>-2</v>
      </c>
      <c r="C37" s="207" t="s">
        <v>1071</v>
      </c>
    </row>
    <row r="38" spans="1:18">
      <c r="A38" s="11"/>
      <c r="B38" s="212"/>
      <c r="C38" s="212"/>
      <c r="D38" s="212"/>
      <c r="E38" s="212"/>
      <c r="F38" s="212"/>
      <c r="G38" s="212"/>
      <c r="H38" s="212"/>
      <c r="I38" s="212"/>
      <c r="J38" s="212"/>
      <c r="K38" s="212"/>
      <c r="L38" s="212"/>
      <c r="M38" s="212"/>
      <c r="N38" s="212"/>
      <c r="O38" s="212"/>
      <c r="P38" s="212"/>
      <c r="Q38" s="212"/>
      <c r="R38" s="212"/>
    </row>
    <row r="39" spans="1:18">
      <c r="A39" s="11"/>
      <c r="B39" s="14"/>
      <c r="C39" s="14"/>
    </row>
    <row r="40" spans="1:18" ht="60">
      <c r="A40" s="11"/>
      <c r="B40" s="206">
        <v>-3</v>
      </c>
      <c r="C40" s="207" t="s">
        <v>1072</v>
      </c>
    </row>
    <row r="41" spans="1:18">
      <c r="A41" s="11"/>
      <c r="B41" s="27"/>
      <c r="C41" s="27"/>
      <c r="D41" s="27"/>
      <c r="E41" s="27"/>
      <c r="F41" s="27"/>
      <c r="G41" s="27"/>
      <c r="H41" s="27"/>
      <c r="I41" s="27"/>
      <c r="J41" s="27"/>
      <c r="K41" s="27"/>
      <c r="L41" s="27"/>
      <c r="M41" s="27"/>
      <c r="N41" s="27"/>
      <c r="O41" s="27"/>
      <c r="P41" s="27"/>
      <c r="Q41" s="27"/>
      <c r="R41" s="27"/>
    </row>
    <row r="42" spans="1:18">
      <c r="A42" s="11"/>
      <c r="B42" s="27"/>
      <c r="C42" s="27"/>
      <c r="D42" s="27"/>
      <c r="E42" s="27"/>
      <c r="F42" s="27"/>
      <c r="G42" s="27"/>
      <c r="H42" s="27"/>
      <c r="I42" s="27"/>
      <c r="J42" s="27"/>
      <c r="K42" s="27"/>
      <c r="L42" s="27"/>
      <c r="M42" s="27"/>
      <c r="N42" s="27"/>
      <c r="O42" s="27"/>
      <c r="P42" s="27"/>
      <c r="Q42" s="27"/>
      <c r="R42" s="27"/>
    </row>
    <row r="43" spans="1:18">
      <c r="A43" s="11"/>
      <c r="B43" s="14"/>
      <c r="C43" s="14"/>
      <c r="D43" s="14"/>
      <c r="E43" s="14"/>
      <c r="F43" s="14"/>
      <c r="G43" s="14"/>
      <c r="H43" s="14"/>
      <c r="I43" s="14"/>
      <c r="J43" s="14"/>
      <c r="K43" s="14"/>
      <c r="L43" s="14"/>
      <c r="M43" s="14"/>
      <c r="N43" s="14"/>
      <c r="O43" s="14"/>
      <c r="P43" s="14"/>
      <c r="Q43" s="14"/>
      <c r="R43" s="14"/>
    </row>
    <row r="44" spans="1:18" ht="15.75" thickBot="1">
      <c r="A44" s="11"/>
      <c r="B44" s="135"/>
      <c r="C44" s="15"/>
      <c r="D44" s="41" t="s">
        <v>1073</v>
      </c>
      <c r="E44" s="41"/>
      <c r="F44" s="41"/>
      <c r="G44" s="41"/>
      <c r="H44" s="41"/>
      <c r="I44" s="41"/>
      <c r="J44" s="41"/>
      <c r="K44" s="41"/>
      <c r="L44" s="41"/>
      <c r="M44" s="41"/>
      <c r="N44" s="41"/>
      <c r="O44" s="41"/>
      <c r="P44" s="41"/>
      <c r="Q44" s="41"/>
      <c r="R44" s="41"/>
    </row>
    <row r="45" spans="1:18" ht="15.75" thickBot="1">
      <c r="A45" s="11"/>
      <c r="B45" s="39"/>
      <c r="C45" s="15"/>
      <c r="D45" s="134" t="s">
        <v>1050</v>
      </c>
      <c r="E45" s="134"/>
      <c r="F45" s="134"/>
      <c r="G45" s="15"/>
      <c r="H45" s="134" t="s">
        <v>1051</v>
      </c>
      <c r="I45" s="134"/>
      <c r="J45" s="134"/>
      <c r="K45" s="15"/>
      <c r="L45" s="134" t="s">
        <v>1052</v>
      </c>
      <c r="M45" s="134"/>
      <c r="N45" s="134"/>
      <c r="O45" s="15"/>
      <c r="P45" s="134" t="s">
        <v>1053</v>
      </c>
      <c r="Q45" s="134"/>
      <c r="R45" s="134"/>
    </row>
    <row r="46" spans="1:18">
      <c r="A46" s="11"/>
      <c r="B46" s="39"/>
      <c r="C46" s="15"/>
      <c r="D46" s="43" t="s">
        <v>1054</v>
      </c>
      <c r="E46" s="43"/>
      <c r="F46" s="43"/>
      <c r="G46" s="43"/>
      <c r="H46" s="43"/>
      <c r="I46" s="43"/>
      <c r="J46" s="43"/>
      <c r="K46" s="43"/>
      <c r="L46" s="43"/>
      <c r="M46" s="43"/>
      <c r="N46" s="43"/>
      <c r="O46" s="43"/>
      <c r="P46" s="43"/>
      <c r="Q46" s="43"/>
      <c r="R46" s="43"/>
    </row>
    <row r="47" spans="1:18">
      <c r="A47" s="11"/>
      <c r="B47" s="222" t="s">
        <v>1055</v>
      </c>
      <c r="C47" s="37"/>
      <c r="D47" s="116"/>
      <c r="E47" s="116"/>
      <c r="F47" s="116"/>
      <c r="G47" s="37"/>
      <c r="H47" s="116"/>
      <c r="I47" s="116"/>
      <c r="J47" s="116"/>
      <c r="K47" s="37"/>
      <c r="L47" s="116"/>
      <c r="M47" s="116"/>
      <c r="N47" s="116"/>
      <c r="O47" s="37"/>
      <c r="P47" s="116"/>
      <c r="Q47" s="116"/>
      <c r="R47" s="116"/>
    </row>
    <row r="48" spans="1:18">
      <c r="A48" s="11"/>
      <c r="B48" s="31" t="s">
        <v>92</v>
      </c>
      <c r="C48" s="30"/>
      <c r="D48" s="31" t="s">
        <v>354</v>
      </c>
      <c r="E48" s="122">
        <v>490692</v>
      </c>
      <c r="F48" s="30"/>
      <c r="G48" s="30"/>
      <c r="H48" s="31" t="s">
        <v>354</v>
      </c>
      <c r="I48" s="122">
        <v>392621</v>
      </c>
      <c r="J48" s="30"/>
      <c r="K48" s="30"/>
      <c r="L48" s="31" t="s">
        <v>354</v>
      </c>
      <c r="M48" s="122">
        <v>444157</v>
      </c>
      <c r="N48" s="30"/>
      <c r="O48" s="30"/>
      <c r="P48" s="31" t="s">
        <v>354</v>
      </c>
      <c r="Q48" s="122">
        <v>480035</v>
      </c>
      <c r="R48" s="30"/>
    </row>
    <row r="49" spans="1:18">
      <c r="A49" s="11"/>
      <c r="B49" s="31"/>
      <c r="C49" s="30"/>
      <c r="D49" s="31"/>
      <c r="E49" s="122"/>
      <c r="F49" s="30"/>
      <c r="G49" s="30"/>
      <c r="H49" s="31"/>
      <c r="I49" s="122"/>
      <c r="J49" s="30"/>
      <c r="K49" s="30"/>
      <c r="L49" s="31"/>
      <c r="M49" s="122"/>
      <c r="N49" s="30"/>
      <c r="O49" s="30"/>
      <c r="P49" s="31"/>
      <c r="Q49" s="122"/>
      <c r="R49" s="30"/>
    </row>
    <row r="50" spans="1:18">
      <c r="A50" s="11"/>
      <c r="B50" s="50" t="s">
        <v>1056</v>
      </c>
      <c r="C50" s="50"/>
      <c r="D50" s="125">
        <v>31680</v>
      </c>
      <c r="E50" s="125"/>
      <c r="F50" s="50"/>
      <c r="G50" s="50"/>
      <c r="H50" s="125">
        <v>35903</v>
      </c>
      <c r="I50" s="125"/>
      <c r="J50" s="50"/>
      <c r="K50" s="50"/>
      <c r="L50" s="125">
        <v>46157</v>
      </c>
      <c r="M50" s="125"/>
      <c r="N50" s="50"/>
      <c r="O50" s="50"/>
      <c r="P50" s="125">
        <v>56986</v>
      </c>
      <c r="Q50" s="125"/>
      <c r="R50" s="50"/>
    </row>
    <row r="51" spans="1:18">
      <c r="A51" s="11"/>
      <c r="B51" s="50"/>
      <c r="C51" s="50"/>
      <c r="D51" s="125"/>
      <c r="E51" s="125"/>
      <c r="F51" s="50"/>
      <c r="G51" s="50"/>
      <c r="H51" s="125"/>
      <c r="I51" s="125"/>
      <c r="J51" s="50"/>
      <c r="K51" s="50"/>
      <c r="L51" s="125"/>
      <c r="M51" s="125"/>
      <c r="N51" s="50"/>
      <c r="O51" s="50"/>
      <c r="P51" s="125"/>
      <c r="Q51" s="125"/>
      <c r="R51" s="50"/>
    </row>
    <row r="52" spans="1:18">
      <c r="A52" s="11"/>
      <c r="B52" s="30" t="s">
        <v>1074</v>
      </c>
      <c r="C52" s="30"/>
      <c r="D52" s="124" t="s">
        <v>1000</v>
      </c>
      <c r="E52" s="124"/>
      <c r="F52" s="31" t="s">
        <v>359</v>
      </c>
      <c r="G52" s="30"/>
      <c r="H52" s="122">
        <v>4089</v>
      </c>
      <c r="I52" s="122"/>
      <c r="J52" s="30"/>
      <c r="K52" s="30"/>
      <c r="L52" s="122">
        <v>18664</v>
      </c>
      <c r="M52" s="122"/>
      <c r="N52" s="30"/>
      <c r="O52" s="30"/>
      <c r="P52" s="122">
        <v>18406</v>
      </c>
      <c r="Q52" s="122"/>
      <c r="R52" s="30"/>
    </row>
    <row r="53" spans="1:18">
      <c r="A53" s="11"/>
      <c r="B53" s="30"/>
      <c r="C53" s="30"/>
      <c r="D53" s="124"/>
      <c r="E53" s="124"/>
      <c r="F53" s="31"/>
      <c r="G53" s="30"/>
      <c r="H53" s="122"/>
      <c r="I53" s="122"/>
      <c r="J53" s="30"/>
      <c r="K53" s="30"/>
      <c r="L53" s="122"/>
      <c r="M53" s="122"/>
      <c r="N53" s="30"/>
      <c r="O53" s="30"/>
      <c r="P53" s="122"/>
      <c r="Q53" s="122"/>
      <c r="R53" s="30"/>
    </row>
    <row r="54" spans="1:18">
      <c r="A54" s="11"/>
      <c r="B54" s="188" t="s">
        <v>1075</v>
      </c>
      <c r="C54" s="50"/>
      <c r="D54" s="123" t="s">
        <v>1076</v>
      </c>
      <c r="E54" s="123"/>
      <c r="F54" s="116" t="s">
        <v>359</v>
      </c>
      <c r="G54" s="50"/>
      <c r="H54" s="125">
        <v>5444</v>
      </c>
      <c r="I54" s="125"/>
      <c r="J54" s="50"/>
      <c r="K54" s="50"/>
      <c r="L54" s="125">
        <v>10052</v>
      </c>
      <c r="M54" s="125"/>
      <c r="N54" s="50"/>
      <c r="O54" s="50"/>
      <c r="P54" s="123" t="s">
        <v>1077</v>
      </c>
      <c r="Q54" s="123"/>
      <c r="R54" s="116" t="s">
        <v>359</v>
      </c>
    </row>
    <row r="55" spans="1:18">
      <c r="A55" s="11"/>
      <c r="B55" s="188"/>
      <c r="C55" s="50"/>
      <c r="D55" s="123"/>
      <c r="E55" s="123"/>
      <c r="F55" s="116"/>
      <c r="G55" s="50"/>
      <c r="H55" s="125"/>
      <c r="I55" s="125"/>
      <c r="J55" s="50"/>
      <c r="K55" s="50"/>
      <c r="L55" s="125"/>
      <c r="M55" s="125"/>
      <c r="N55" s="50"/>
      <c r="O55" s="50"/>
      <c r="P55" s="123"/>
      <c r="Q55" s="123"/>
      <c r="R55" s="116"/>
    </row>
    <row r="56" spans="1:18">
      <c r="A56" s="11"/>
      <c r="B56" s="135" t="s">
        <v>1078</v>
      </c>
      <c r="C56" s="15"/>
      <c r="D56" s="31"/>
      <c r="E56" s="31"/>
      <c r="F56" s="31"/>
      <c r="G56" s="15"/>
      <c r="H56" s="31"/>
      <c r="I56" s="31"/>
      <c r="J56" s="31"/>
      <c r="K56" s="15"/>
      <c r="L56" s="31"/>
      <c r="M56" s="31"/>
      <c r="N56" s="31"/>
      <c r="O56" s="15"/>
      <c r="P56" s="31"/>
      <c r="Q56" s="31"/>
      <c r="R56" s="31"/>
    </row>
    <row r="57" spans="1:18">
      <c r="A57" s="11"/>
      <c r="B57" s="188" t="s">
        <v>1064</v>
      </c>
      <c r="C57" s="50"/>
      <c r="D57" s="116" t="s">
        <v>354</v>
      </c>
      <c r="E57" s="123" t="s">
        <v>1079</v>
      </c>
      <c r="F57" s="116" t="s">
        <v>359</v>
      </c>
      <c r="G57" s="50"/>
      <c r="H57" s="116" t="s">
        <v>354</v>
      </c>
      <c r="I57" s="123">
        <v>0.06</v>
      </c>
      <c r="J57" s="50"/>
      <c r="K57" s="50"/>
      <c r="L57" s="116" t="s">
        <v>354</v>
      </c>
      <c r="M57" s="123">
        <v>0.11</v>
      </c>
      <c r="N57" s="50"/>
      <c r="O57" s="50"/>
      <c r="P57" s="116" t="s">
        <v>354</v>
      </c>
      <c r="Q57" s="123" t="s">
        <v>1080</v>
      </c>
      <c r="R57" s="116" t="s">
        <v>359</v>
      </c>
    </row>
    <row r="58" spans="1:18">
      <c r="A58" s="11"/>
      <c r="B58" s="188"/>
      <c r="C58" s="50"/>
      <c r="D58" s="116"/>
      <c r="E58" s="123"/>
      <c r="F58" s="116"/>
      <c r="G58" s="50"/>
      <c r="H58" s="116"/>
      <c r="I58" s="123"/>
      <c r="J58" s="50"/>
      <c r="K58" s="50"/>
      <c r="L58" s="116"/>
      <c r="M58" s="123"/>
      <c r="N58" s="50"/>
      <c r="O58" s="50"/>
      <c r="P58" s="116"/>
      <c r="Q58" s="123"/>
      <c r="R58" s="116"/>
    </row>
    <row r="59" spans="1:18">
      <c r="A59" s="11"/>
      <c r="B59" s="163" t="s">
        <v>1067</v>
      </c>
      <c r="C59" s="30"/>
      <c r="D59" s="124" t="s">
        <v>1079</v>
      </c>
      <c r="E59" s="124"/>
      <c r="F59" s="31" t="s">
        <v>359</v>
      </c>
      <c r="G59" s="30"/>
      <c r="H59" s="124">
        <v>0.06</v>
      </c>
      <c r="I59" s="124"/>
      <c r="J59" s="30"/>
      <c r="K59" s="30"/>
      <c r="L59" s="124">
        <v>0.11</v>
      </c>
      <c r="M59" s="124"/>
      <c r="N59" s="30"/>
      <c r="O59" s="30"/>
      <c r="P59" s="124" t="s">
        <v>1080</v>
      </c>
      <c r="Q59" s="124"/>
      <c r="R59" s="31" t="s">
        <v>359</v>
      </c>
    </row>
    <row r="60" spans="1:18">
      <c r="A60" s="11"/>
      <c r="B60" s="163"/>
      <c r="C60" s="30"/>
      <c r="D60" s="124"/>
      <c r="E60" s="124"/>
      <c r="F60" s="31"/>
      <c r="G60" s="30"/>
      <c r="H60" s="124"/>
      <c r="I60" s="124"/>
      <c r="J60" s="30"/>
      <c r="K60" s="30"/>
      <c r="L60" s="124"/>
      <c r="M60" s="124"/>
      <c r="N60" s="30"/>
      <c r="O60" s="30"/>
      <c r="P60" s="124"/>
      <c r="Q60" s="124"/>
      <c r="R60" s="31"/>
    </row>
    <row r="61" spans="1:18" ht="26.25">
      <c r="A61" s="11"/>
      <c r="B61" s="184" t="s">
        <v>1068</v>
      </c>
      <c r="C61" s="37"/>
      <c r="D61" s="116"/>
      <c r="E61" s="116"/>
      <c r="F61" s="116"/>
      <c r="G61" s="37"/>
      <c r="H61" s="116"/>
      <c r="I61" s="116"/>
      <c r="J61" s="116"/>
      <c r="K61" s="37"/>
      <c r="L61" s="116"/>
      <c r="M61" s="116"/>
      <c r="N61" s="116"/>
      <c r="O61" s="37"/>
      <c r="P61" s="116"/>
      <c r="Q61" s="116"/>
      <c r="R61" s="116"/>
    </row>
    <row r="62" spans="1:18">
      <c r="A62" s="11"/>
      <c r="B62" s="196" t="s">
        <v>1064</v>
      </c>
      <c r="C62" s="30"/>
      <c r="D62" s="122">
        <v>89066</v>
      </c>
      <c r="E62" s="122"/>
      <c r="F62" s="30"/>
      <c r="G62" s="30"/>
      <c r="H62" s="122">
        <v>89249</v>
      </c>
      <c r="I62" s="122"/>
      <c r="J62" s="30"/>
      <c r="K62" s="30"/>
      <c r="L62" s="122">
        <v>89994</v>
      </c>
      <c r="M62" s="122"/>
      <c r="N62" s="30"/>
      <c r="O62" s="30"/>
      <c r="P62" s="122">
        <v>90253</v>
      </c>
      <c r="Q62" s="122"/>
      <c r="R62" s="30"/>
    </row>
    <row r="63" spans="1:18">
      <c r="A63" s="11"/>
      <c r="B63" s="196"/>
      <c r="C63" s="30"/>
      <c r="D63" s="122"/>
      <c r="E63" s="122"/>
      <c r="F63" s="30"/>
      <c r="G63" s="30"/>
      <c r="H63" s="122"/>
      <c r="I63" s="122"/>
      <c r="J63" s="30"/>
      <c r="K63" s="30"/>
      <c r="L63" s="122"/>
      <c r="M63" s="122"/>
      <c r="N63" s="30"/>
      <c r="O63" s="30"/>
      <c r="P63" s="122"/>
      <c r="Q63" s="122"/>
      <c r="R63" s="30"/>
    </row>
    <row r="64" spans="1:18">
      <c r="A64" s="11"/>
      <c r="B64" s="197" t="s">
        <v>1067</v>
      </c>
      <c r="C64" s="50"/>
      <c r="D64" s="125">
        <v>89066</v>
      </c>
      <c r="E64" s="125"/>
      <c r="F64" s="50"/>
      <c r="G64" s="50"/>
      <c r="H64" s="125">
        <v>89249</v>
      </c>
      <c r="I64" s="125"/>
      <c r="J64" s="50"/>
      <c r="K64" s="50"/>
      <c r="L64" s="125">
        <v>89994</v>
      </c>
      <c r="M64" s="125"/>
      <c r="N64" s="50"/>
      <c r="O64" s="50"/>
      <c r="P64" s="125">
        <v>90256</v>
      </c>
      <c r="Q64" s="125"/>
      <c r="R64" s="50"/>
    </row>
    <row r="65" spans="1:18">
      <c r="A65" s="11"/>
      <c r="B65" s="197"/>
      <c r="C65" s="50"/>
      <c r="D65" s="125"/>
      <c r="E65" s="125"/>
      <c r="F65" s="50"/>
      <c r="G65" s="50"/>
      <c r="H65" s="125"/>
      <c r="I65" s="125"/>
      <c r="J65" s="50"/>
      <c r="K65" s="50"/>
      <c r="L65" s="125"/>
      <c r="M65" s="125"/>
      <c r="N65" s="50"/>
      <c r="O65" s="50"/>
      <c r="P65" s="125"/>
      <c r="Q65" s="125"/>
      <c r="R65" s="50"/>
    </row>
    <row r="66" spans="1:18">
      <c r="A66" s="11"/>
      <c r="B66" s="223" t="s">
        <v>1069</v>
      </c>
      <c r="C66" s="223"/>
      <c r="D66" s="223"/>
      <c r="E66" s="223"/>
      <c r="F66" s="223"/>
      <c r="G66" s="223"/>
      <c r="H66" s="223"/>
      <c r="I66" s="223"/>
      <c r="J66" s="223"/>
      <c r="K66" s="223"/>
      <c r="L66" s="223"/>
      <c r="M66" s="223"/>
      <c r="N66" s="223"/>
      <c r="O66" s="223"/>
      <c r="P66" s="223"/>
      <c r="Q66" s="223"/>
      <c r="R66" s="223"/>
    </row>
    <row r="67" spans="1:18">
      <c r="A67" s="11"/>
      <c r="B67" s="212"/>
      <c r="C67" s="212"/>
      <c r="D67" s="212"/>
      <c r="E67" s="212"/>
      <c r="F67" s="212"/>
      <c r="G67" s="212"/>
      <c r="H67" s="212"/>
      <c r="I67" s="212"/>
      <c r="J67" s="212"/>
      <c r="K67" s="212"/>
      <c r="L67" s="212"/>
      <c r="M67" s="212"/>
      <c r="N67" s="212"/>
      <c r="O67" s="212"/>
      <c r="P67" s="212"/>
      <c r="Q67" s="212"/>
      <c r="R67" s="212"/>
    </row>
    <row r="68" spans="1:18">
      <c r="A68" s="11"/>
      <c r="B68" s="14"/>
      <c r="C68" s="14"/>
    </row>
    <row r="69" spans="1:18" ht="96">
      <c r="A69" s="11"/>
      <c r="B69" s="206">
        <v>-1</v>
      </c>
      <c r="C69" s="207" t="s">
        <v>1081</v>
      </c>
    </row>
    <row r="70" spans="1:18">
      <c r="A70" s="11"/>
      <c r="B70" s="212"/>
      <c r="C70" s="212"/>
      <c r="D70" s="212"/>
      <c r="E70" s="212"/>
      <c r="F70" s="212"/>
      <c r="G70" s="212"/>
      <c r="H70" s="212"/>
      <c r="I70" s="212"/>
      <c r="J70" s="212"/>
      <c r="K70" s="212"/>
      <c r="L70" s="212"/>
      <c r="M70" s="212"/>
      <c r="N70" s="212"/>
      <c r="O70" s="212"/>
      <c r="P70" s="212"/>
      <c r="Q70" s="212"/>
      <c r="R70" s="212"/>
    </row>
    <row r="71" spans="1:18">
      <c r="A71" s="11"/>
      <c r="B71" s="14"/>
      <c r="C71" s="14"/>
    </row>
    <row r="72" spans="1:18" ht="84">
      <c r="A72" s="11"/>
      <c r="B72" s="206">
        <v>-2</v>
      </c>
      <c r="C72" s="207" t="s">
        <v>1082</v>
      </c>
    </row>
  </sheetData>
  <mergeCells count="275">
    <mergeCell ref="B66:R66"/>
    <mergeCell ref="B67:R67"/>
    <mergeCell ref="B70:R70"/>
    <mergeCell ref="B5:R5"/>
    <mergeCell ref="B6:R6"/>
    <mergeCell ref="B31:R31"/>
    <mergeCell ref="B32:R32"/>
    <mergeCell ref="B35:R35"/>
    <mergeCell ref="B38:R38"/>
    <mergeCell ref="N64:N65"/>
    <mergeCell ref="O64:O65"/>
    <mergeCell ref="P64:Q65"/>
    <mergeCell ref="R64:R65"/>
    <mergeCell ref="A1:A2"/>
    <mergeCell ref="B1:R1"/>
    <mergeCell ref="B2:R2"/>
    <mergeCell ref="B3:R3"/>
    <mergeCell ref="A4:A72"/>
    <mergeCell ref="B4:R4"/>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P59:Q60"/>
    <mergeCell ref="R59:R60"/>
    <mergeCell ref="D61:F61"/>
    <mergeCell ref="H61:J61"/>
    <mergeCell ref="L61:N61"/>
    <mergeCell ref="P61:R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P54:Q55"/>
    <mergeCell ref="R54:R55"/>
    <mergeCell ref="D56:F56"/>
    <mergeCell ref="H56:J56"/>
    <mergeCell ref="L56:N56"/>
    <mergeCell ref="P56:R56"/>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5:F45"/>
    <mergeCell ref="H45:J45"/>
    <mergeCell ref="L45:N45"/>
    <mergeCell ref="P45:R45"/>
    <mergeCell ref="D46:R46"/>
    <mergeCell ref="D47:F47"/>
    <mergeCell ref="H47:J47"/>
    <mergeCell ref="L47:N47"/>
    <mergeCell ref="P47:R47"/>
    <mergeCell ref="N29:N30"/>
    <mergeCell ref="O29:O30"/>
    <mergeCell ref="P29:Q30"/>
    <mergeCell ref="R29:R30"/>
    <mergeCell ref="B42:R42"/>
    <mergeCell ref="D44:R44"/>
    <mergeCell ref="B41:R4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K24:K25"/>
    <mergeCell ref="L24:M25"/>
    <mergeCell ref="N24:N25"/>
    <mergeCell ref="O24:O25"/>
    <mergeCell ref="P24:Q25"/>
    <mergeCell ref="R24:R25"/>
    <mergeCell ref="O22:O23"/>
    <mergeCell ref="P22:Q23"/>
    <mergeCell ref="R22:R23"/>
    <mergeCell ref="B24:B25"/>
    <mergeCell ref="C24:C25"/>
    <mergeCell ref="D24:E25"/>
    <mergeCell ref="F24:F25"/>
    <mergeCell ref="G24:G25"/>
    <mergeCell ref="H24:I25"/>
    <mergeCell ref="J24:J25"/>
    <mergeCell ref="G22:G23"/>
    <mergeCell ref="H22:I23"/>
    <mergeCell ref="J22:J23"/>
    <mergeCell ref="K22:K23"/>
    <mergeCell ref="L22:M23"/>
    <mergeCell ref="N22:N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1"/>
  <sheetViews>
    <sheetView showGridLines="0" workbookViewId="0"/>
  </sheetViews>
  <sheetFormatPr defaultRowHeight="15"/>
  <cols>
    <col min="1" max="2" width="36.5703125" bestFit="1" customWidth="1"/>
    <col min="3" max="3" width="7.42578125" customWidth="1"/>
    <col min="4" max="4" width="28.140625" customWidth="1"/>
    <col min="5" max="5" width="30.28515625" customWidth="1"/>
    <col min="6" max="6" width="5.7109375" customWidth="1"/>
    <col min="7" max="7" width="7.42578125" customWidth="1"/>
    <col min="8" max="8" width="34" customWidth="1"/>
    <col min="9" max="9" width="30.28515625" customWidth="1"/>
    <col min="10" max="10" width="5.7109375" customWidth="1"/>
    <col min="11" max="11" width="7.42578125" customWidth="1"/>
    <col min="12" max="13" width="28.140625" customWidth="1"/>
    <col min="14" max="14" width="5.7109375" customWidth="1"/>
    <col min="15" max="15" width="7.42578125" customWidth="1"/>
    <col min="16" max="17" width="34" customWidth="1"/>
    <col min="18" max="18" width="5.7109375" customWidth="1"/>
    <col min="19" max="19" width="7.42578125" customWidth="1"/>
    <col min="20" max="20" width="36.140625" customWidth="1"/>
    <col min="21" max="21" width="28.140625" customWidth="1"/>
    <col min="22" max="22" width="5.7109375" customWidth="1"/>
    <col min="23" max="23" width="7.42578125" customWidth="1"/>
    <col min="24" max="25" width="34" customWidth="1"/>
    <col min="26" max="26" width="5.7109375" customWidth="1"/>
  </cols>
  <sheetData>
    <row r="1" spans="1:26" ht="15" customHeight="1">
      <c r="A1" s="7" t="s">
        <v>10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8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8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8" t="s">
        <v>1083</v>
      </c>
      <c r="C5" s="28"/>
      <c r="D5" s="28"/>
      <c r="E5" s="28"/>
      <c r="F5" s="28"/>
      <c r="G5" s="28"/>
      <c r="H5" s="28"/>
      <c r="I5" s="28"/>
      <c r="J5" s="28"/>
      <c r="K5" s="28"/>
      <c r="L5" s="28"/>
      <c r="M5" s="28"/>
      <c r="N5" s="28"/>
      <c r="O5" s="28"/>
      <c r="P5" s="28"/>
      <c r="Q5" s="28"/>
      <c r="R5" s="28"/>
      <c r="S5" s="28"/>
      <c r="T5" s="28"/>
      <c r="U5" s="28"/>
      <c r="V5" s="28"/>
      <c r="W5" s="28"/>
      <c r="X5" s="28"/>
      <c r="Y5" s="28"/>
      <c r="Z5" s="28"/>
    </row>
    <row r="6" spans="1:26">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c r="A7" s="11"/>
      <c r="B7" s="30" t="s">
        <v>1084</v>
      </c>
      <c r="C7" s="30"/>
      <c r="D7" s="30"/>
      <c r="E7" s="30"/>
      <c r="F7" s="30"/>
      <c r="G7" s="30"/>
      <c r="H7" s="30"/>
      <c r="I7" s="30"/>
      <c r="J7" s="30"/>
      <c r="K7" s="30"/>
      <c r="L7" s="30"/>
      <c r="M7" s="30"/>
      <c r="N7" s="30"/>
      <c r="O7" s="30"/>
      <c r="P7" s="30"/>
      <c r="Q7" s="30"/>
      <c r="R7" s="30"/>
      <c r="S7" s="30"/>
      <c r="T7" s="30"/>
      <c r="U7" s="30"/>
      <c r="V7" s="30"/>
      <c r="W7" s="30"/>
      <c r="X7" s="30"/>
      <c r="Y7" s="30"/>
      <c r="Z7" s="30"/>
    </row>
    <row r="8" spans="1:26">
      <c r="A8" s="11"/>
      <c r="B8" s="30"/>
      <c r="C8" s="30"/>
      <c r="D8" s="30"/>
      <c r="E8" s="30"/>
      <c r="F8" s="30"/>
      <c r="G8" s="30"/>
      <c r="H8" s="30"/>
      <c r="I8" s="30"/>
      <c r="J8" s="30"/>
      <c r="K8" s="30"/>
      <c r="L8" s="30"/>
      <c r="M8" s="30"/>
      <c r="N8" s="30"/>
      <c r="O8" s="30"/>
      <c r="P8" s="30"/>
      <c r="Q8" s="30"/>
      <c r="R8" s="30"/>
      <c r="S8" s="30"/>
      <c r="T8" s="30"/>
      <c r="U8" s="30"/>
      <c r="V8" s="30"/>
      <c r="W8" s="30"/>
      <c r="X8" s="30"/>
      <c r="Y8" s="30"/>
      <c r="Z8" s="30"/>
    </row>
    <row r="9" spans="1:26">
      <c r="A9" s="11"/>
      <c r="B9" s="30" t="s">
        <v>1085</v>
      </c>
      <c r="C9" s="30"/>
      <c r="D9" s="30"/>
      <c r="E9" s="30"/>
      <c r="F9" s="30"/>
      <c r="G9" s="30"/>
      <c r="H9" s="30"/>
      <c r="I9" s="30"/>
      <c r="J9" s="30"/>
      <c r="K9" s="30"/>
      <c r="L9" s="30"/>
      <c r="M9" s="30"/>
      <c r="N9" s="30"/>
      <c r="O9" s="30"/>
      <c r="P9" s="30"/>
      <c r="Q9" s="30"/>
      <c r="R9" s="30"/>
      <c r="S9" s="30"/>
      <c r="T9" s="30"/>
      <c r="U9" s="30"/>
      <c r="V9" s="30"/>
      <c r="W9" s="30"/>
      <c r="X9" s="30"/>
      <c r="Y9" s="30"/>
      <c r="Z9" s="30"/>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239" t="s">
        <v>1086</v>
      </c>
      <c r="C11" s="239"/>
      <c r="D11" s="239"/>
      <c r="E11" s="239"/>
      <c r="F11" s="239"/>
      <c r="G11" s="239"/>
      <c r="H11" s="239"/>
      <c r="I11" s="239"/>
      <c r="J11" s="239"/>
      <c r="K11" s="239"/>
      <c r="L11" s="239"/>
      <c r="M11" s="239"/>
      <c r="N11" s="239"/>
      <c r="O11" s="239"/>
      <c r="P11" s="239"/>
      <c r="Q11" s="239"/>
      <c r="R11" s="239"/>
      <c r="S11" s="239"/>
      <c r="T11" s="239"/>
      <c r="U11" s="239"/>
      <c r="V11" s="239"/>
      <c r="W11" s="239"/>
      <c r="X11" s="239"/>
      <c r="Y11" s="239"/>
      <c r="Z11" s="239"/>
    </row>
    <row r="12" spans="1:26">
      <c r="A12" s="11"/>
      <c r="B12" s="239" t="s">
        <v>1087</v>
      </c>
      <c r="C12" s="239"/>
      <c r="D12" s="239"/>
      <c r="E12" s="239"/>
      <c r="F12" s="239"/>
      <c r="G12" s="239"/>
      <c r="H12" s="239"/>
      <c r="I12" s="239"/>
      <c r="J12" s="239"/>
      <c r="K12" s="239"/>
      <c r="L12" s="239"/>
      <c r="M12" s="239"/>
      <c r="N12" s="239"/>
      <c r="O12" s="239"/>
      <c r="P12" s="239"/>
      <c r="Q12" s="239"/>
      <c r="R12" s="239"/>
      <c r="S12" s="239"/>
      <c r="T12" s="239"/>
      <c r="U12" s="239"/>
      <c r="V12" s="239"/>
      <c r="W12" s="239"/>
      <c r="X12" s="239"/>
      <c r="Y12" s="239"/>
      <c r="Z12" s="239"/>
    </row>
    <row r="13" spans="1:26">
      <c r="A13" s="11"/>
      <c r="B13" s="239" t="s">
        <v>1088</v>
      </c>
      <c r="C13" s="239"/>
      <c r="D13" s="239"/>
      <c r="E13" s="239"/>
      <c r="F13" s="239"/>
      <c r="G13" s="239"/>
      <c r="H13" s="239"/>
      <c r="I13" s="239"/>
      <c r="J13" s="239"/>
      <c r="K13" s="239"/>
      <c r="L13" s="239"/>
      <c r="M13" s="239"/>
      <c r="N13" s="239"/>
      <c r="O13" s="239"/>
      <c r="P13" s="239"/>
      <c r="Q13" s="239"/>
      <c r="R13" s="239"/>
      <c r="S13" s="239"/>
      <c r="T13" s="239"/>
      <c r="U13" s="239"/>
      <c r="V13" s="239"/>
      <c r="W13" s="239"/>
      <c r="X13" s="239"/>
      <c r="Y13" s="239"/>
      <c r="Z13" s="239"/>
    </row>
    <row r="14" spans="1:26">
      <c r="A14" s="11"/>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1"/>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6">
      <c r="A16" s="11"/>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c r="A17" s="11"/>
      <c r="B17" s="42"/>
      <c r="C17" s="43" t="s">
        <v>1089</v>
      </c>
      <c r="D17" s="43"/>
      <c r="E17" s="43"/>
      <c r="F17" s="30"/>
      <c r="G17" s="43" t="s">
        <v>1089</v>
      </c>
      <c r="H17" s="43"/>
      <c r="I17" s="43"/>
      <c r="J17" s="30"/>
      <c r="K17" s="43" t="s">
        <v>1093</v>
      </c>
      <c r="L17" s="43"/>
      <c r="M17" s="43"/>
      <c r="N17" s="30"/>
      <c r="O17" s="43" t="s">
        <v>1095</v>
      </c>
      <c r="P17" s="43"/>
      <c r="Q17" s="43"/>
      <c r="R17" s="30"/>
      <c r="S17" s="43" t="s">
        <v>1096</v>
      </c>
      <c r="T17" s="43"/>
      <c r="U17" s="43"/>
      <c r="V17" s="30"/>
      <c r="W17" s="43" t="s">
        <v>851</v>
      </c>
      <c r="X17" s="43"/>
      <c r="Y17" s="43"/>
    </row>
    <row r="18" spans="1:25">
      <c r="A18" s="11"/>
      <c r="B18" s="42"/>
      <c r="C18" s="224" t="s">
        <v>1090</v>
      </c>
      <c r="D18" s="224"/>
      <c r="E18" s="224"/>
      <c r="F18" s="30"/>
      <c r="G18" s="224" t="s">
        <v>1090</v>
      </c>
      <c r="H18" s="224"/>
      <c r="I18" s="224"/>
      <c r="J18" s="30"/>
      <c r="K18" s="43" t="s">
        <v>1094</v>
      </c>
      <c r="L18" s="43"/>
      <c r="M18" s="43"/>
      <c r="N18" s="30"/>
      <c r="O18" s="43" t="s">
        <v>1093</v>
      </c>
      <c r="P18" s="43"/>
      <c r="Q18" s="43"/>
      <c r="R18" s="30"/>
      <c r="S18" s="43"/>
      <c r="T18" s="43"/>
      <c r="U18" s="43"/>
      <c r="V18" s="30"/>
      <c r="W18" s="43"/>
      <c r="X18" s="43"/>
      <c r="Y18" s="43"/>
    </row>
    <row r="19" spans="1:25" ht="15.75" thickBot="1">
      <c r="A19" s="11"/>
      <c r="B19" s="42"/>
      <c r="C19" s="41" t="s">
        <v>1091</v>
      </c>
      <c r="D19" s="41"/>
      <c r="E19" s="41"/>
      <c r="F19" s="30"/>
      <c r="G19" s="41" t="s">
        <v>1092</v>
      </c>
      <c r="H19" s="41"/>
      <c r="I19" s="41"/>
      <c r="J19" s="30"/>
      <c r="K19" s="45"/>
      <c r="L19" s="45"/>
      <c r="M19" s="45"/>
      <c r="N19" s="30"/>
      <c r="O19" s="41" t="s">
        <v>1094</v>
      </c>
      <c r="P19" s="41"/>
      <c r="Q19" s="41"/>
      <c r="R19" s="30"/>
      <c r="S19" s="41"/>
      <c r="T19" s="41"/>
      <c r="U19" s="41"/>
      <c r="V19" s="30"/>
      <c r="W19" s="41"/>
      <c r="X19" s="41"/>
      <c r="Y19" s="41"/>
    </row>
    <row r="20" spans="1:25">
      <c r="A20" s="11"/>
      <c r="B20" s="151" t="s">
        <v>92</v>
      </c>
      <c r="C20" s="117" t="s">
        <v>354</v>
      </c>
      <c r="D20" s="146" t="s">
        <v>355</v>
      </c>
      <c r="E20" s="51"/>
      <c r="F20" s="50"/>
      <c r="G20" s="117" t="s">
        <v>354</v>
      </c>
      <c r="H20" s="119">
        <v>92188</v>
      </c>
      <c r="I20" s="51"/>
      <c r="J20" s="50"/>
      <c r="K20" s="117" t="s">
        <v>354</v>
      </c>
      <c r="L20" s="119">
        <v>386838</v>
      </c>
      <c r="M20" s="51"/>
      <c r="N20" s="50"/>
      <c r="O20" s="117" t="s">
        <v>354</v>
      </c>
      <c r="P20" s="119">
        <v>1385938</v>
      </c>
      <c r="Q20" s="51"/>
      <c r="R20" s="50"/>
      <c r="S20" s="117" t="s">
        <v>354</v>
      </c>
      <c r="T20" s="146" t="s">
        <v>1097</v>
      </c>
      <c r="U20" s="117" t="s">
        <v>359</v>
      </c>
      <c r="V20" s="50"/>
      <c r="W20" s="117" t="s">
        <v>354</v>
      </c>
      <c r="X20" s="119">
        <v>1804398</v>
      </c>
      <c r="Y20" s="51"/>
    </row>
    <row r="21" spans="1:25">
      <c r="A21" s="11"/>
      <c r="B21" s="151"/>
      <c r="C21" s="118"/>
      <c r="D21" s="147"/>
      <c r="E21" s="121"/>
      <c r="F21" s="50"/>
      <c r="G21" s="118"/>
      <c r="H21" s="120"/>
      <c r="I21" s="121"/>
      <c r="J21" s="50"/>
      <c r="K21" s="118"/>
      <c r="L21" s="120"/>
      <c r="M21" s="121"/>
      <c r="N21" s="50"/>
      <c r="O21" s="118"/>
      <c r="P21" s="120"/>
      <c r="Q21" s="121"/>
      <c r="R21" s="50"/>
      <c r="S21" s="118"/>
      <c r="T21" s="147"/>
      <c r="U21" s="118"/>
      <c r="V21" s="50"/>
      <c r="W21" s="118"/>
      <c r="X21" s="120"/>
      <c r="Y21" s="121"/>
    </row>
    <row r="22" spans="1:25">
      <c r="A22" s="11"/>
      <c r="B22" s="152" t="s">
        <v>94</v>
      </c>
      <c r="C22" s="124" t="s">
        <v>355</v>
      </c>
      <c r="D22" s="124"/>
      <c r="E22" s="30"/>
      <c r="F22" s="30"/>
      <c r="G22" s="124" t="s">
        <v>1098</v>
      </c>
      <c r="H22" s="124"/>
      <c r="I22" s="31" t="s">
        <v>359</v>
      </c>
      <c r="J22" s="30"/>
      <c r="K22" s="124" t="s">
        <v>1099</v>
      </c>
      <c r="L22" s="124"/>
      <c r="M22" s="31" t="s">
        <v>359</v>
      </c>
      <c r="N22" s="30"/>
      <c r="O22" s="124" t="s">
        <v>1100</v>
      </c>
      <c r="P22" s="124"/>
      <c r="Q22" s="31" t="s">
        <v>359</v>
      </c>
      <c r="R22" s="30"/>
      <c r="S22" s="122">
        <v>60566</v>
      </c>
      <c r="T22" s="122"/>
      <c r="U22" s="30"/>
      <c r="V22" s="30"/>
      <c r="W22" s="124" t="s">
        <v>1101</v>
      </c>
      <c r="X22" s="124"/>
      <c r="Y22" s="31" t="s">
        <v>359</v>
      </c>
    </row>
    <row r="23" spans="1:25" ht="15.75" thickBot="1">
      <c r="A23" s="11"/>
      <c r="B23" s="152"/>
      <c r="C23" s="139"/>
      <c r="D23" s="139"/>
      <c r="E23" s="63"/>
      <c r="F23" s="30"/>
      <c r="G23" s="139"/>
      <c r="H23" s="139"/>
      <c r="I23" s="174"/>
      <c r="J23" s="30"/>
      <c r="K23" s="139"/>
      <c r="L23" s="139"/>
      <c r="M23" s="174"/>
      <c r="N23" s="30"/>
      <c r="O23" s="139"/>
      <c r="P23" s="139"/>
      <c r="Q23" s="174"/>
      <c r="R23" s="30"/>
      <c r="S23" s="138"/>
      <c r="T23" s="138"/>
      <c r="U23" s="63"/>
      <c r="V23" s="30"/>
      <c r="W23" s="139"/>
      <c r="X23" s="139"/>
      <c r="Y23" s="174"/>
    </row>
    <row r="24" spans="1:25">
      <c r="A24" s="11"/>
      <c r="B24" s="151" t="s">
        <v>95</v>
      </c>
      <c r="C24" s="146" t="s">
        <v>355</v>
      </c>
      <c r="D24" s="146"/>
      <c r="E24" s="51"/>
      <c r="F24" s="50"/>
      <c r="G24" s="119">
        <v>57654</v>
      </c>
      <c r="H24" s="119"/>
      <c r="I24" s="51"/>
      <c r="J24" s="50"/>
      <c r="K24" s="119">
        <v>73575</v>
      </c>
      <c r="L24" s="119"/>
      <c r="M24" s="51"/>
      <c r="N24" s="50"/>
      <c r="O24" s="119">
        <v>66211</v>
      </c>
      <c r="P24" s="119"/>
      <c r="Q24" s="51"/>
      <c r="R24" s="50"/>
      <c r="S24" s="146" t="s">
        <v>355</v>
      </c>
      <c r="T24" s="146"/>
      <c r="U24" s="51"/>
      <c r="V24" s="50"/>
      <c r="W24" s="119">
        <v>197440</v>
      </c>
      <c r="X24" s="119"/>
      <c r="Y24" s="51"/>
    </row>
    <row r="25" spans="1:25">
      <c r="A25" s="11"/>
      <c r="B25" s="151"/>
      <c r="C25" s="123"/>
      <c r="D25" s="123"/>
      <c r="E25" s="50"/>
      <c r="F25" s="50"/>
      <c r="G25" s="125"/>
      <c r="H25" s="125"/>
      <c r="I25" s="50"/>
      <c r="J25" s="50"/>
      <c r="K25" s="125"/>
      <c r="L25" s="125"/>
      <c r="M25" s="50"/>
      <c r="N25" s="50"/>
      <c r="O25" s="125"/>
      <c r="P25" s="125"/>
      <c r="Q25" s="50"/>
      <c r="R25" s="50"/>
      <c r="S25" s="123"/>
      <c r="T25" s="123"/>
      <c r="U25" s="50"/>
      <c r="V25" s="50"/>
      <c r="W25" s="125"/>
      <c r="X25" s="125"/>
      <c r="Y25" s="50"/>
    </row>
    <row r="26" spans="1:25">
      <c r="A26" s="11"/>
      <c r="B26" s="152" t="s">
        <v>96</v>
      </c>
      <c r="C26" s="124" t="s">
        <v>355</v>
      </c>
      <c r="D26" s="124"/>
      <c r="E26" s="30"/>
      <c r="F26" s="30"/>
      <c r="G26" s="124" t="s">
        <v>1102</v>
      </c>
      <c r="H26" s="124"/>
      <c r="I26" s="31" t="s">
        <v>359</v>
      </c>
      <c r="J26" s="30"/>
      <c r="K26" s="124" t="s">
        <v>1103</v>
      </c>
      <c r="L26" s="124"/>
      <c r="M26" s="31" t="s">
        <v>359</v>
      </c>
      <c r="N26" s="30"/>
      <c r="O26" s="124" t="s">
        <v>1104</v>
      </c>
      <c r="P26" s="124"/>
      <c r="Q26" s="31" t="s">
        <v>359</v>
      </c>
      <c r="R26" s="30"/>
      <c r="S26" s="124" t="s">
        <v>355</v>
      </c>
      <c r="T26" s="124"/>
      <c r="U26" s="30"/>
      <c r="V26" s="30"/>
      <c r="W26" s="124" t="s">
        <v>1105</v>
      </c>
      <c r="X26" s="124"/>
      <c r="Y26" s="31" t="s">
        <v>359</v>
      </c>
    </row>
    <row r="27" spans="1:25">
      <c r="A27" s="11"/>
      <c r="B27" s="152"/>
      <c r="C27" s="124"/>
      <c r="D27" s="124"/>
      <c r="E27" s="30"/>
      <c r="F27" s="30"/>
      <c r="G27" s="124"/>
      <c r="H27" s="124"/>
      <c r="I27" s="31"/>
      <c r="J27" s="30"/>
      <c r="K27" s="124"/>
      <c r="L27" s="124"/>
      <c r="M27" s="31"/>
      <c r="N27" s="30"/>
      <c r="O27" s="124"/>
      <c r="P27" s="124"/>
      <c r="Q27" s="31"/>
      <c r="R27" s="30"/>
      <c r="S27" s="124"/>
      <c r="T27" s="124"/>
      <c r="U27" s="30"/>
      <c r="V27" s="30"/>
      <c r="W27" s="124"/>
      <c r="X27" s="124"/>
      <c r="Y27" s="31"/>
    </row>
    <row r="28" spans="1:25">
      <c r="A28" s="11"/>
      <c r="B28" s="151" t="s">
        <v>98</v>
      </c>
      <c r="C28" s="123" t="s">
        <v>355</v>
      </c>
      <c r="D28" s="123"/>
      <c r="E28" s="50"/>
      <c r="F28" s="50"/>
      <c r="G28" s="123" t="s">
        <v>355</v>
      </c>
      <c r="H28" s="123"/>
      <c r="I28" s="50"/>
      <c r="J28" s="50"/>
      <c r="K28" s="125">
        <v>4465</v>
      </c>
      <c r="L28" s="125"/>
      <c r="M28" s="50"/>
      <c r="N28" s="50"/>
      <c r="O28" s="123" t="s">
        <v>355</v>
      </c>
      <c r="P28" s="123"/>
      <c r="Q28" s="50"/>
      <c r="R28" s="50"/>
      <c r="S28" s="123" t="s">
        <v>355</v>
      </c>
      <c r="T28" s="123"/>
      <c r="U28" s="50"/>
      <c r="V28" s="50"/>
      <c r="W28" s="125">
        <v>4465</v>
      </c>
      <c r="X28" s="125"/>
      <c r="Y28" s="50"/>
    </row>
    <row r="29" spans="1:25" ht="15.75" thickBot="1">
      <c r="A29" s="11"/>
      <c r="B29" s="151"/>
      <c r="C29" s="127"/>
      <c r="D29" s="127"/>
      <c r="E29" s="69"/>
      <c r="F29" s="50"/>
      <c r="G29" s="127"/>
      <c r="H29" s="127"/>
      <c r="I29" s="69"/>
      <c r="J29" s="50"/>
      <c r="K29" s="126"/>
      <c r="L29" s="126"/>
      <c r="M29" s="69"/>
      <c r="N29" s="50"/>
      <c r="O29" s="127"/>
      <c r="P29" s="127"/>
      <c r="Q29" s="69"/>
      <c r="R29" s="50"/>
      <c r="S29" s="127"/>
      <c r="T29" s="127"/>
      <c r="U29" s="69"/>
      <c r="V29" s="50"/>
      <c r="W29" s="126"/>
      <c r="X29" s="126"/>
      <c r="Y29" s="69"/>
    </row>
    <row r="30" spans="1:25">
      <c r="A30" s="11"/>
      <c r="B30" s="152" t="s">
        <v>1106</v>
      </c>
      <c r="C30" s="154" t="s">
        <v>355</v>
      </c>
      <c r="D30" s="154"/>
      <c r="E30" s="46"/>
      <c r="F30" s="30"/>
      <c r="G30" s="154" t="s">
        <v>1107</v>
      </c>
      <c r="H30" s="154"/>
      <c r="I30" s="128" t="s">
        <v>359</v>
      </c>
      <c r="J30" s="30"/>
      <c r="K30" s="130">
        <v>50635</v>
      </c>
      <c r="L30" s="130"/>
      <c r="M30" s="46"/>
      <c r="N30" s="30"/>
      <c r="O30" s="130">
        <v>44772</v>
      </c>
      <c r="P30" s="130"/>
      <c r="Q30" s="46"/>
      <c r="R30" s="30"/>
      <c r="S30" s="154" t="s">
        <v>355</v>
      </c>
      <c r="T30" s="154"/>
      <c r="U30" s="46"/>
      <c r="V30" s="30"/>
      <c r="W30" s="130">
        <v>31444</v>
      </c>
      <c r="X30" s="130"/>
      <c r="Y30" s="46"/>
    </row>
    <row r="31" spans="1:25">
      <c r="A31" s="11"/>
      <c r="B31" s="152"/>
      <c r="C31" s="124"/>
      <c r="D31" s="124"/>
      <c r="E31" s="30"/>
      <c r="F31" s="30"/>
      <c r="G31" s="124"/>
      <c r="H31" s="124"/>
      <c r="I31" s="31"/>
      <c r="J31" s="30"/>
      <c r="K31" s="122"/>
      <c r="L31" s="122"/>
      <c r="M31" s="30"/>
      <c r="N31" s="30"/>
      <c r="O31" s="122"/>
      <c r="P31" s="122"/>
      <c r="Q31" s="30"/>
      <c r="R31" s="30"/>
      <c r="S31" s="124"/>
      <c r="T31" s="124"/>
      <c r="U31" s="30"/>
      <c r="V31" s="30"/>
      <c r="W31" s="122"/>
      <c r="X31" s="122"/>
      <c r="Y31" s="30"/>
    </row>
    <row r="32" spans="1:25">
      <c r="A32" s="11"/>
      <c r="B32" s="151" t="s">
        <v>103</v>
      </c>
      <c r="C32" s="123" t="s">
        <v>355</v>
      </c>
      <c r="D32" s="123"/>
      <c r="E32" s="50"/>
      <c r="F32" s="50"/>
      <c r="G32" s="123" t="s">
        <v>1108</v>
      </c>
      <c r="H32" s="123"/>
      <c r="I32" s="116" t="s">
        <v>359</v>
      </c>
      <c r="J32" s="50"/>
      <c r="K32" s="123" t="s">
        <v>1109</v>
      </c>
      <c r="L32" s="123"/>
      <c r="M32" s="116" t="s">
        <v>359</v>
      </c>
      <c r="N32" s="50"/>
      <c r="O32" s="123" t="s">
        <v>1110</v>
      </c>
      <c r="P32" s="123"/>
      <c r="Q32" s="116" t="s">
        <v>359</v>
      </c>
      <c r="R32" s="50"/>
      <c r="S32" s="123" t="s">
        <v>355</v>
      </c>
      <c r="T32" s="123"/>
      <c r="U32" s="50"/>
      <c r="V32" s="50"/>
      <c r="W32" s="123" t="s">
        <v>1111</v>
      </c>
      <c r="X32" s="123"/>
      <c r="Y32" s="116" t="s">
        <v>359</v>
      </c>
    </row>
    <row r="33" spans="1:25">
      <c r="A33" s="11"/>
      <c r="B33" s="151"/>
      <c r="C33" s="123"/>
      <c r="D33" s="123"/>
      <c r="E33" s="50"/>
      <c r="F33" s="50"/>
      <c r="G33" s="123"/>
      <c r="H33" s="123"/>
      <c r="I33" s="116"/>
      <c r="J33" s="50"/>
      <c r="K33" s="123"/>
      <c r="L33" s="123"/>
      <c r="M33" s="116"/>
      <c r="N33" s="50"/>
      <c r="O33" s="123"/>
      <c r="P33" s="123"/>
      <c r="Q33" s="116"/>
      <c r="R33" s="50"/>
      <c r="S33" s="123"/>
      <c r="T33" s="123"/>
      <c r="U33" s="50"/>
      <c r="V33" s="50"/>
      <c r="W33" s="123"/>
      <c r="X33" s="123"/>
      <c r="Y33" s="116"/>
    </row>
    <row r="34" spans="1:25">
      <c r="A34" s="11"/>
      <c r="B34" s="152" t="s">
        <v>1112</v>
      </c>
      <c r="C34" s="124" t="s">
        <v>1113</v>
      </c>
      <c r="D34" s="124"/>
      <c r="E34" s="31" t="s">
        <v>359</v>
      </c>
      <c r="F34" s="30"/>
      <c r="G34" s="122">
        <v>78588</v>
      </c>
      <c r="H34" s="122"/>
      <c r="I34" s="30"/>
      <c r="J34" s="30"/>
      <c r="K34" s="124" t="s">
        <v>355</v>
      </c>
      <c r="L34" s="124"/>
      <c r="M34" s="30"/>
      <c r="N34" s="30"/>
      <c r="O34" s="124" t="s">
        <v>355</v>
      </c>
      <c r="P34" s="124"/>
      <c r="Q34" s="30"/>
      <c r="R34" s="30"/>
      <c r="S34" s="124" t="s">
        <v>1114</v>
      </c>
      <c r="T34" s="124"/>
      <c r="U34" s="31" t="s">
        <v>359</v>
      </c>
      <c r="V34" s="30"/>
      <c r="W34" s="124" t="s">
        <v>355</v>
      </c>
      <c r="X34" s="124"/>
      <c r="Y34" s="30"/>
    </row>
    <row r="35" spans="1:25">
      <c r="A35" s="11"/>
      <c r="B35" s="152"/>
      <c r="C35" s="124"/>
      <c r="D35" s="124"/>
      <c r="E35" s="31"/>
      <c r="F35" s="30"/>
      <c r="G35" s="122"/>
      <c r="H35" s="122"/>
      <c r="I35" s="30"/>
      <c r="J35" s="30"/>
      <c r="K35" s="124"/>
      <c r="L35" s="124"/>
      <c r="M35" s="30"/>
      <c r="N35" s="30"/>
      <c r="O35" s="124"/>
      <c r="P35" s="124"/>
      <c r="Q35" s="30"/>
      <c r="R35" s="30"/>
      <c r="S35" s="124"/>
      <c r="T35" s="124"/>
      <c r="U35" s="31"/>
      <c r="V35" s="30"/>
      <c r="W35" s="124"/>
      <c r="X35" s="124"/>
      <c r="Y35" s="30"/>
    </row>
    <row r="36" spans="1:25">
      <c r="A36" s="11"/>
      <c r="B36" s="151" t="s">
        <v>1115</v>
      </c>
      <c r="C36" s="123" t="s">
        <v>355</v>
      </c>
      <c r="D36" s="123"/>
      <c r="E36" s="50"/>
      <c r="F36" s="50"/>
      <c r="G36" s="123" t="s">
        <v>1116</v>
      </c>
      <c r="H36" s="123"/>
      <c r="I36" s="116" t="s">
        <v>359</v>
      </c>
      <c r="J36" s="50"/>
      <c r="K36" s="123">
        <v>156</v>
      </c>
      <c r="L36" s="123"/>
      <c r="M36" s="50"/>
      <c r="N36" s="50"/>
      <c r="O36" s="125">
        <v>5882</v>
      </c>
      <c r="P36" s="125"/>
      <c r="Q36" s="50"/>
      <c r="R36" s="50"/>
      <c r="S36" s="123" t="s">
        <v>355</v>
      </c>
      <c r="T36" s="123"/>
      <c r="U36" s="50"/>
      <c r="V36" s="50"/>
      <c r="W36" s="123" t="s">
        <v>1117</v>
      </c>
      <c r="X36" s="123"/>
      <c r="Y36" s="116" t="s">
        <v>359</v>
      </c>
    </row>
    <row r="37" spans="1:25" ht="15.75" thickBot="1">
      <c r="A37" s="11"/>
      <c r="B37" s="151"/>
      <c r="C37" s="127"/>
      <c r="D37" s="127"/>
      <c r="E37" s="69"/>
      <c r="F37" s="50"/>
      <c r="G37" s="127"/>
      <c r="H37" s="127"/>
      <c r="I37" s="153"/>
      <c r="J37" s="50"/>
      <c r="K37" s="127"/>
      <c r="L37" s="127"/>
      <c r="M37" s="69"/>
      <c r="N37" s="50"/>
      <c r="O37" s="126"/>
      <c r="P37" s="126"/>
      <c r="Q37" s="69"/>
      <c r="R37" s="50"/>
      <c r="S37" s="127"/>
      <c r="T37" s="127"/>
      <c r="U37" s="69"/>
      <c r="V37" s="50"/>
      <c r="W37" s="127"/>
      <c r="X37" s="127"/>
      <c r="Y37" s="153"/>
    </row>
    <row r="38" spans="1:25">
      <c r="A38" s="11"/>
      <c r="B38" s="152" t="s">
        <v>1118</v>
      </c>
      <c r="C38" s="154" t="s">
        <v>1113</v>
      </c>
      <c r="D38" s="154"/>
      <c r="E38" s="128" t="s">
        <v>359</v>
      </c>
      <c r="F38" s="30"/>
      <c r="G38" s="154" t="s">
        <v>1113</v>
      </c>
      <c r="H38" s="154"/>
      <c r="I38" s="128" t="s">
        <v>359</v>
      </c>
      <c r="J38" s="30"/>
      <c r="K38" s="130">
        <v>50786</v>
      </c>
      <c r="L38" s="130"/>
      <c r="M38" s="46"/>
      <c r="N38" s="30"/>
      <c r="O38" s="130">
        <v>35525</v>
      </c>
      <c r="P38" s="130"/>
      <c r="Q38" s="46"/>
      <c r="R38" s="30"/>
      <c r="S38" s="154" t="s">
        <v>1114</v>
      </c>
      <c r="T38" s="154"/>
      <c r="U38" s="128" t="s">
        <v>359</v>
      </c>
      <c r="V38" s="30"/>
      <c r="W38" s="154" t="s">
        <v>685</v>
      </c>
      <c r="X38" s="154"/>
      <c r="Y38" s="128" t="s">
        <v>359</v>
      </c>
    </row>
    <row r="39" spans="1:25">
      <c r="A39" s="11"/>
      <c r="B39" s="152"/>
      <c r="C39" s="124"/>
      <c r="D39" s="124"/>
      <c r="E39" s="31"/>
      <c r="F39" s="30"/>
      <c r="G39" s="124"/>
      <c r="H39" s="124"/>
      <c r="I39" s="31"/>
      <c r="J39" s="30"/>
      <c r="K39" s="122"/>
      <c r="L39" s="122"/>
      <c r="M39" s="30"/>
      <c r="N39" s="30"/>
      <c r="O39" s="122"/>
      <c r="P39" s="122"/>
      <c r="Q39" s="30"/>
      <c r="R39" s="30"/>
      <c r="S39" s="124"/>
      <c r="T39" s="124"/>
      <c r="U39" s="31"/>
      <c r="V39" s="30"/>
      <c r="W39" s="124"/>
      <c r="X39" s="124"/>
      <c r="Y39" s="31"/>
    </row>
    <row r="40" spans="1:25">
      <c r="A40" s="11"/>
      <c r="B40" s="151" t="s">
        <v>1119</v>
      </c>
      <c r="C40" s="123" t="s">
        <v>1120</v>
      </c>
      <c r="D40" s="123"/>
      <c r="E40" s="116" t="s">
        <v>359</v>
      </c>
      <c r="F40" s="50"/>
      <c r="G40" s="123" t="s">
        <v>355</v>
      </c>
      <c r="H40" s="123"/>
      <c r="I40" s="50"/>
      <c r="J40" s="50"/>
      <c r="K40" s="123" t="s">
        <v>355</v>
      </c>
      <c r="L40" s="123"/>
      <c r="M40" s="50"/>
      <c r="N40" s="50"/>
      <c r="O40" s="123" t="s">
        <v>1121</v>
      </c>
      <c r="P40" s="123"/>
      <c r="Q40" s="116" t="s">
        <v>359</v>
      </c>
      <c r="R40" s="50"/>
      <c r="S40" s="123" t="s">
        <v>355</v>
      </c>
      <c r="T40" s="123"/>
      <c r="U40" s="50"/>
      <c r="V40" s="50"/>
      <c r="W40" s="123" t="s">
        <v>1122</v>
      </c>
      <c r="X40" s="123"/>
      <c r="Y40" s="116" t="s">
        <v>359</v>
      </c>
    </row>
    <row r="41" spans="1:25" ht="15.75" thickBot="1">
      <c r="A41" s="11"/>
      <c r="B41" s="151"/>
      <c r="C41" s="127"/>
      <c r="D41" s="127"/>
      <c r="E41" s="153"/>
      <c r="F41" s="50"/>
      <c r="G41" s="127"/>
      <c r="H41" s="127"/>
      <c r="I41" s="69"/>
      <c r="J41" s="50"/>
      <c r="K41" s="127"/>
      <c r="L41" s="127"/>
      <c r="M41" s="69"/>
      <c r="N41" s="50"/>
      <c r="O41" s="127"/>
      <c r="P41" s="127"/>
      <c r="Q41" s="153"/>
      <c r="R41" s="50"/>
      <c r="S41" s="127"/>
      <c r="T41" s="127"/>
      <c r="U41" s="69"/>
      <c r="V41" s="50"/>
      <c r="W41" s="127"/>
      <c r="X41" s="127"/>
      <c r="Y41" s="153"/>
    </row>
    <row r="42" spans="1:25">
      <c r="A42" s="11"/>
      <c r="B42" s="152" t="s">
        <v>107</v>
      </c>
      <c r="C42" s="154" t="s">
        <v>1123</v>
      </c>
      <c r="D42" s="154"/>
      <c r="E42" s="128" t="s">
        <v>359</v>
      </c>
      <c r="F42" s="30"/>
      <c r="G42" s="154" t="s">
        <v>1113</v>
      </c>
      <c r="H42" s="154"/>
      <c r="I42" s="128" t="s">
        <v>359</v>
      </c>
      <c r="J42" s="30"/>
      <c r="K42" s="130">
        <v>50786</v>
      </c>
      <c r="L42" s="130"/>
      <c r="M42" s="46"/>
      <c r="N42" s="30"/>
      <c r="O42" s="130">
        <v>27790</v>
      </c>
      <c r="P42" s="130"/>
      <c r="Q42" s="46"/>
      <c r="R42" s="30"/>
      <c r="S42" s="154" t="s">
        <v>1114</v>
      </c>
      <c r="T42" s="154"/>
      <c r="U42" s="128" t="s">
        <v>359</v>
      </c>
      <c r="V42" s="30"/>
      <c r="W42" s="154" t="s">
        <v>1124</v>
      </c>
      <c r="X42" s="154"/>
      <c r="Y42" s="128" t="s">
        <v>359</v>
      </c>
    </row>
    <row r="43" spans="1:25">
      <c r="A43" s="11"/>
      <c r="B43" s="152"/>
      <c r="C43" s="124"/>
      <c r="D43" s="124"/>
      <c r="E43" s="31"/>
      <c r="F43" s="30"/>
      <c r="G43" s="124"/>
      <c r="H43" s="124"/>
      <c r="I43" s="31"/>
      <c r="J43" s="30"/>
      <c r="K43" s="122"/>
      <c r="L43" s="122"/>
      <c r="M43" s="30"/>
      <c r="N43" s="30"/>
      <c r="O43" s="122"/>
      <c r="P43" s="122"/>
      <c r="Q43" s="30"/>
      <c r="R43" s="30"/>
      <c r="S43" s="124"/>
      <c r="T43" s="124"/>
      <c r="U43" s="31"/>
      <c r="V43" s="30"/>
      <c r="W43" s="124"/>
      <c r="X43" s="124"/>
      <c r="Y43" s="31"/>
    </row>
    <row r="44" spans="1:25">
      <c r="A44" s="11"/>
      <c r="B44" s="151" t="s">
        <v>1125</v>
      </c>
      <c r="C44" s="123" t="s">
        <v>355</v>
      </c>
      <c r="D44" s="123"/>
      <c r="E44" s="50"/>
      <c r="F44" s="50"/>
      <c r="G44" s="123" t="s">
        <v>355</v>
      </c>
      <c r="H44" s="123"/>
      <c r="I44" s="50"/>
      <c r="J44" s="50"/>
      <c r="K44" s="123" t="s">
        <v>355</v>
      </c>
      <c r="L44" s="123"/>
      <c r="M44" s="50"/>
      <c r="N44" s="50"/>
      <c r="O44" s="123">
        <v>12</v>
      </c>
      <c r="P44" s="123"/>
      <c r="Q44" s="50"/>
      <c r="R44" s="50"/>
      <c r="S44" s="123" t="s">
        <v>355</v>
      </c>
      <c r="T44" s="123"/>
      <c r="U44" s="50"/>
      <c r="V44" s="50"/>
      <c r="W44" s="123">
        <v>12</v>
      </c>
      <c r="X44" s="123"/>
      <c r="Y44" s="50"/>
    </row>
    <row r="45" spans="1:25" ht="15.75" thickBot="1">
      <c r="A45" s="11"/>
      <c r="B45" s="151"/>
      <c r="C45" s="127"/>
      <c r="D45" s="127"/>
      <c r="E45" s="69"/>
      <c r="F45" s="50"/>
      <c r="G45" s="127"/>
      <c r="H45" s="127"/>
      <c r="I45" s="69"/>
      <c r="J45" s="50"/>
      <c r="K45" s="127"/>
      <c r="L45" s="127"/>
      <c r="M45" s="69"/>
      <c r="N45" s="50"/>
      <c r="O45" s="127"/>
      <c r="P45" s="127"/>
      <c r="Q45" s="69"/>
      <c r="R45" s="50"/>
      <c r="S45" s="127"/>
      <c r="T45" s="127"/>
      <c r="U45" s="69"/>
      <c r="V45" s="50"/>
      <c r="W45" s="127"/>
      <c r="X45" s="127"/>
      <c r="Y45" s="69"/>
    </row>
    <row r="46" spans="1:25">
      <c r="A46" s="11"/>
      <c r="B46" s="30" t="s">
        <v>1126</v>
      </c>
      <c r="C46" s="128" t="s">
        <v>354</v>
      </c>
      <c r="D46" s="154" t="s">
        <v>1123</v>
      </c>
      <c r="E46" s="128" t="s">
        <v>359</v>
      </c>
      <c r="F46" s="30"/>
      <c r="G46" s="128" t="s">
        <v>354</v>
      </c>
      <c r="H46" s="154" t="s">
        <v>1113</v>
      </c>
      <c r="I46" s="128" t="s">
        <v>359</v>
      </c>
      <c r="J46" s="30"/>
      <c r="K46" s="128" t="s">
        <v>354</v>
      </c>
      <c r="L46" s="130">
        <v>50786</v>
      </c>
      <c r="M46" s="46"/>
      <c r="N46" s="30"/>
      <c r="O46" s="128" t="s">
        <v>354</v>
      </c>
      <c r="P46" s="130">
        <v>27802</v>
      </c>
      <c r="Q46" s="46"/>
      <c r="R46" s="30"/>
      <c r="S46" s="128" t="s">
        <v>354</v>
      </c>
      <c r="T46" s="154" t="s">
        <v>1114</v>
      </c>
      <c r="U46" s="128" t="s">
        <v>359</v>
      </c>
      <c r="V46" s="30"/>
      <c r="W46" s="128" t="s">
        <v>354</v>
      </c>
      <c r="X46" s="154" t="s">
        <v>1123</v>
      </c>
      <c r="Y46" s="128" t="s">
        <v>359</v>
      </c>
    </row>
    <row r="47" spans="1:25" ht="15.75" thickBot="1">
      <c r="A47" s="11"/>
      <c r="B47" s="30"/>
      <c r="C47" s="129"/>
      <c r="D47" s="155"/>
      <c r="E47" s="129"/>
      <c r="F47" s="30"/>
      <c r="G47" s="129"/>
      <c r="H47" s="155"/>
      <c r="I47" s="129"/>
      <c r="J47" s="30"/>
      <c r="K47" s="129"/>
      <c r="L47" s="131"/>
      <c r="M47" s="79"/>
      <c r="N47" s="30"/>
      <c r="O47" s="129"/>
      <c r="P47" s="131"/>
      <c r="Q47" s="79"/>
      <c r="R47" s="30"/>
      <c r="S47" s="129"/>
      <c r="T47" s="155"/>
      <c r="U47" s="129"/>
      <c r="V47" s="30"/>
      <c r="W47" s="129"/>
      <c r="X47" s="155"/>
      <c r="Y47" s="129"/>
    </row>
    <row r="48" spans="1:25" ht="15.75" thickTop="1">
      <c r="A48" s="11"/>
      <c r="B48" s="37"/>
      <c r="C48" s="85"/>
      <c r="D48" s="85"/>
      <c r="E48" s="85"/>
      <c r="F48" s="37"/>
      <c r="G48" s="85"/>
      <c r="H48" s="85"/>
      <c r="I48" s="85"/>
      <c r="J48" s="37"/>
      <c r="K48" s="85"/>
      <c r="L48" s="85"/>
      <c r="M48" s="85"/>
      <c r="N48" s="37"/>
      <c r="O48" s="85"/>
      <c r="P48" s="85"/>
      <c r="Q48" s="85"/>
      <c r="R48" s="37"/>
      <c r="S48" s="85"/>
      <c r="T48" s="85"/>
      <c r="U48" s="85"/>
      <c r="V48" s="37"/>
      <c r="W48" s="85"/>
      <c r="X48" s="85"/>
      <c r="Y48" s="85"/>
    </row>
    <row r="49" spans="1:26">
      <c r="A49" s="11"/>
      <c r="B49" s="152" t="s">
        <v>110</v>
      </c>
      <c r="C49" s="86"/>
      <c r="D49" s="86"/>
      <c r="E49" s="30"/>
      <c r="F49" s="30"/>
      <c r="G49" s="86"/>
      <c r="H49" s="86"/>
      <c r="I49" s="30"/>
      <c r="J49" s="30"/>
      <c r="K49" s="86"/>
      <c r="L49" s="86"/>
      <c r="M49" s="30"/>
      <c r="N49" s="30"/>
      <c r="O49" s="86"/>
      <c r="P49" s="86"/>
      <c r="Q49" s="30"/>
      <c r="R49" s="30"/>
      <c r="S49" s="86"/>
      <c r="T49" s="86"/>
      <c r="U49" s="30"/>
      <c r="V49" s="30"/>
      <c r="W49" s="86"/>
      <c r="X49" s="86"/>
      <c r="Y49" s="30"/>
    </row>
    <row r="50" spans="1:26">
      <c r="A50" s="11"/>
      <c r="B50" s="152"/>
      <c r="C50" s="86"/>
      <c r="D50" s="86"/>
      <c r="E50" s="30"/>
      <c r="F50" s="30"/>
      <c r="G50" s="86"/>
      <c r="H50" s="86"/>
      <c r="I50" s="30"/>
      <c r="J50" s="30"/>
      <c r="K50" s="86"/>
      <c r="L50" s="86"/>
      <c r="M50" s="30"/>
      <c r="N50" s="30"/>
      <c r="O50" s="86"/>
      <c r="P50" s="86"/>
      <c r="Q50" s="30"/>
      <c r="R50" s="30"/>
      <c r="S50" s="86"/>
      <c r="T50" s="86"/>
      <c r="U50" s="30"/>
      <c r="V50" s="30"/>
      <c r="W50" s="86"/>
      <c r="X50" s="86"/>
      <c r="Y50" s="30"/>
    </row>
    <row r="51" spans="1:26">
      <c r="A51" s="11"/>
      <c r="B51" s="225" t="s">
        <v>107</v>
      </c>
      <c r="C51" s="116" t="s">
        <v>354</v>
      </c>
      <c r="D51" s="123" t="s">
        <v>1123</v>
      </c>
      <c r="E51" s="116" t="s">
        <v>359</v>
      </c>
      <c r="F51" s="50"/>
      <c r="G51" s="116" t="s">
        <v>354</v>
      </c>
      <c r="H51" s="123" t="s">
        <v>1113</v>
      </c>
      <c r="I51" s="116" t="s">
        <v>359</v>
      </c>
      <c r="J51" s="50"/>
      <c r="K51" s="116" t="s">
        <v>354</v>
      </c>
      <c r="L51" s="125">
        <v>50786</v>
      </c>
      <c r="M51" s="50"/>
      <c r="N51" s="50"/>
      <c r="O51" s="116" t="s">
        <v>354</v>
      </c>
      <c r="P51" s="125">
        <v>27790</v>
      </c>
      <c r="Q51" s="50"/>
      <c r="R51" s="50"/>
      <c r="S51" s="116" t="s">
        <v>354</v>
      </c>
      <c r="T51" s="123" t="s">
        <v>1114</v>
      </c>
      <c r="U51" s="116" t="s">
        <v>359</v>
      </c>
      <c r="V51" s="50"/>
      <c r="W51" s="116" t="s">
        <v>354</v>
      </c>
      <c r="X51" s="123" t="s">
        <v>1124</v>
      </c>
      <c r="Y51" s="116" t="s">
        <v>359</v>
      </c>
    </row>
    <row r="52" spans="1:26">
      <c r="A52" s="11"/>
      <c r="B52" s="225"/>
      <c r="C52" s="116"/>
      <c r="D52" s="123"/>
      <c r="E52" s="116"/>
      <c r="F52" s="50"/>
      <c r="G52" s="116"/>
      <c r="H52" s="123"/>
      <c r="I52" s="116"/>
      <c r="J52" s="50"/>
      <c r="K52" s="116"/>
      <c r="L52" s="125"/>
      <c r="M52" s="50"/>
      <c r="N52" s="50"/>
      <c r="O52" s="116"/>
      <c r="P52" s="125"/>
      <c r="Q52" s="50"/>
      <c r="R52" s="50"/>
      <c r="S52" s="116"/>
      <c r="T52" s="123"/>
      <c r="U52" s="116"/>
      <c r="V52" s="50"/>
      <c r="W52" s="116"/>
      <c r="X52" s="123"/>
      <c r="Y52" s="116"/>
    </row>
    <row r="53" spans="1:26">
      <c r="A53" s="11"/>
      <c r="B53" s="179" t="s">
        <v>111</v>
      </c>
      <c r="C53" s="124" t="s">
        <v>355</v>
      </c>
      <c r="D53" s="124"/>
      <c r="E53" s="30"/>
      <c r="F53" s="30"/>
      <c r="G53" s="124" t="s">
        <v>355</v>
      </c>
      <c r="H53" s="124"/>
      <c r="I53" s="30"/>
      <c r="J53" s="30"/>
      <c r="K53" s="124" t="s">
        <v>355</v>
      </c>
      <c r="L53" s="124"/>
      <c r="M53" s="30"/>
      <c r="N53" s="30"/>
      <c r="O53" s="122">
        <v>3911</v>
      </c>
      <c r="P53" s="122"/>
      <c r="Q53" s="30"/>
      <c r="R53" s="30"/>
      <c r="S53" s="124" t="s">
        <v>355</v>
      </c>
      <c r="T53" s="124"/>
      <c r="U53" s="30"/>
      <c r="V53" s="30"/>
      <c r="W53" s="122">
        <v>3911</v>
      </c>
      <c r="X53" s="122"/>
      <c r="Y53" s="30"/>
    </row>
    <row r="54" spans="1:26">
      <c r="A54" s="11"/>
      <c r="B54" s="179"/>
      <c r="C54" s="124"/>
      <c r="D54" s="124"/>
      <c r="E54" s="30"/>
      <c r="F54" s="30"/>
      <c r="G54" s="124"/>
      <c r="H54" s="124"/>
      <c r="I54" s="30"/>
      <c r="J54" s="30"/>
      <c r="K54" s="124"/>
      <c r="L54" s="124"/>
      <c r="M54" s="30"/>
      <c r="N54" s="30"/>
      <c r="O54" s="122"/>
      <c r="P54" s="122"/>
      <c r="Q54" s="30"/>
      <c r="R54" s="30"/>
      <c r="S54" s="124"/>
      <c r="T54" s="124"/>
      <c r="U54" s="30"/>
      <c r="V54" s="30"/>
      <c r="W54" s="122"/>
      <c r="X54" s="122"/>
      <c r="Y54" s="30"/>
    </row>
    <row r="55" spans="1:26">
      <c r="A55" s="11"/>
      <c r="B55" s="225" t="s">
        <v>148</v>
      </c>
      <c r="C55" s="123" t="s">
        <v>355</v>
      </c>
      <c r="D55" s="123"/>
      <c r="E55" s="50"/>
      <c r="F55" s="50"/>
      <c r="G55" s="123" t="s">
        <v>355</v>
      </c>
      <c r="H55" s="123"/>
      <c r="I55" s="50"/>
      <c r="J55" s="50"/>
      <c r="K55" s="123" t="s">
        <v>355</v>
      </c>
      <c r="L55" s="123"/>
      <c r="M55" s="50"/>
      <c r="N55" s="50"/>
      <c r="O55" s="123" t="s">
        <v>1038</v>
      </c>
      <c r="P55" s="123"/>
      <c r="Q55" s="116" t="s">
        <v>359</v>
      </c>
      <c r="R55" s="50"/>
      <c r="S55" s="123" t="s">
        <v>355</v>
      </c>
      <c r="T55" s="123"/>
      <c r="U55" s="50"/>
      <c r="V55" s="50"/>
      <c r="W55" s="123" t="s">
        <v>1038</v>
      </c>
      <c r="X55" s="123"/>
      <c r="Y55" s="116" t="s">
        <v>359</v>
      </c>
    </row>
    <row r="56" spans="1:26" ht="15.75" thickBot="1">
      <c r="A56" s="11"/>
      <c r="B56" s="225"/>
      <c r="C56" s="127"/>
      <c r="D56" s="127"/>
      <c r="E56" s="69"/>
      <c r="F56" s="50"/>
      <c r="G56" s="127"/>
      <c r="H56" s="127"/>
      <c r="I56" s="69"/>
      <c r="J56" s="50"/>
      <c r="K56" s="127"/>
      <c r="L56" s="127"/>
      <c r="M56" s="69"/>
      <c r="N56" s="50"/>
      <c r="O56" s="127"/>
      <c r="P56" s="127"/>
      <c r="Q56" s="153"/>
      <c r="R56" s="50"/>
      <c r="S56" s="127"/>
      <c r="T56" s="127"/>
      <c r="U56" s="69"/>
      <c r="V56" s="50"/>
      <c r="W56" s="127"/>
      <c r="X56" s="127"/>
      <c r="Y56" s="153"/>
    </row>
    <row r="57" spans="1:26">
      <c r="A57" s="11"/>
      <c r="B57" s="226" t="s">
        <v>1127</v>
      </c>
      <c r="C57" s="154" t="s">
        <v>1123</v>
      </c>
      <c r="D57" s="154"/>
      <c r="E57" s="128" t="s">
        <v>359</v>
      </c>
      <c r="F57" s="30"/>
      <c r="G57" s="154" t="s">
        <v>1113</v>
      </c>
      <c r="H57" s="154"/>
      <c r="I57" s="128" t="s">
        <v>359</v>
      </c>
      <c r="J57" s="30"/>
      <c r="K57" s="130">
        <v>50786</v>
      </c>
      <c r="L57" s="130"/>
      <c r="M57" s="46"/>
      <c r="N57" s="30"/>
      <c r="O57" s="130">
        <v>26869</v>
      </c>
      <c r="P57" s="130"/>
      <c r="Q57" s="46"/>
      <c r="R57" s="30"/>
      <c r="S57" s="154" t="s">
        <v>1114</v>
      </c>
      <c r="T57" s="154"/>
      <c r="U57" s="128" t="s">
        <v>359</v>
      </c>
      <c r="V57" s="30"/>
      <c r="W57" s="154" t="s">
        <v>1128</v>
      </c>
      <c r="X57" s="154"/>
      <c r="Y57" s="128" t="s">
        <v>359</v>
      </c>
    </row>
    <row r="58" spans="1:26">
      <c r="A58" s="11"/>
      <c r="B58" s="226"/>
      <c r="C58" s="124"/>
      <c r="D58" s="124"/>
      <c r="E58" s="31"/>
      <c r="F58" s="30"/>
      <c r="G58" s="124"/>
      <c r="H58" s="124"/>
      <c r="I58" s="31"/>
      <c r="J58" s="30"/>
      <c r="K58" s="122"/>
      <c r="L58" s="122"/>
      <c r="M58" s="30"/>
      <c r="N58" s="30"/>
      <c r="O58" s="122"/>
      <c r="P58" s="122"/>
      <c r="Q58" s="30"/>
      <c r="R58" s="30"/>
      <c r="S58" s="124"/>
      <c r="T58" s="124"/>
      <c r="U58" s="31"/>
      <c r="V58" s="30"/>
      <c r="W58" s="124"/>
      <c r="X58" s="124"/>
      <c r="Y58" s="31"/>
    </row>
    <row r="59" spans="1:26">
      <c r="A59" s="11"/>
      <c r="B59" s="225" t="s">
        <v>1125</v>
      </c>
      <c r="C59" s="123" t="s">
        <v>355</v>
      </c>
      <c r="D59" s="123"/>
      <c r="E59" s="50"/>
      <c r="F59" s="50"/>
      <c r="G59" s="123" t="s">
        <v>355</v>
      </c>
      <c r="H59" s="123"/>
      <c r="I59" s="50"/>
      <c r="J59" s="50"/>
      <c r="K59" s="123" t="s">
        <v>355</v>
      </c>
      <c r="L59" s="123"/>
      <c r="M59" s="50"/>
      <c r="N59" s="50"/>
      <c r="O59" s="123">
        <v>12</v>
      </c>
      <c r="P59" s="123"/>
      <c r="Q59" s="50"/>
      <c r="R59" s="50"/>
      <c r="S59" s="123" t="s">
        <v>355</v>
      </c>
      <c r="T59" s="123"/>
      <c r="U59" s="50"/>
      <c r="V59" s="50"/>
      <c r="W59" s="123">
        <v>12</v>
      </c>
      <c r="X59" s="123"/>
      <c r="Y59" s="50"/>
    </row>
    <row r="60" spans="1:26" ht="15.75" thickBot="1">
      <c r="A60" s="11"/>
      <c r="B60" s="225"/>
      <c r="C60" s="127"/>
      <c r="D60" s="127"/>
      <c r="E60" s="69"/>
      <c r="F60" s="50"/>
      <c r="G60" s="127"/>
      <c r="H60" s="127"/>
      <c r="I60" s="69"/>
      <c r="J60" s="50"/>
      <c r="K60" s="127"/>
      <c r="L60" s="127"/>
      <c r="M60" s="69"/>
      <c r="N60" s="50"/>
      <c r="O60" s="127"/>
      <c r="P60" s="127"/>
      <c r="Q60" s="69"/>
      <c r="R60" s="50"/>
      <c r="S60" s="127"/>
      <c r="T60" s="127"/>
      <c r="U60" s="69"/>
      <c r="V60" s="50"/>
      <c r="W60" s="127"/>
      <c r="X60" s="127"/>
      <c r="Y60" s="69"/>
    </row>
    <row r="61" spans="1:26">
      <c r="A61" s="11"/>
      <c r="B61" s="30" t="s">
        <v>1129</v>
      </c>
      <c r="C61" s="128" t="s">
        <v>354</v>
      </c>
      <c r="D61" s="154" t="s">
        <v>1123</v>
      </c>
      <c r="E61" s="128" t="s">
        <v>359</v>
      </c>
      <c r="F61" s="30"/>
      <c r="G61" s="128" t="s">
        <v>354</v>
      </c>
      <c r="H61" s="154" t="s">
        <v>1113</v>
      </c>
      <c r="I61" s="128" t="s">
        <v>359</v>
      </c>
      <c r="J61" s="30"/>
      <c r="K61" s="128" t="s">
        <v>354</v>
      </c>
      <c r="L61" s="130">
        <v>50786</v>
      </c>
      <c r="M61" s="46"/>
      <c r="N61" s="30"/>
      <c r="O61" s="128" t="s">
        <v>354</v>
      </c>
      <c r="P61" s="130">
        <v>26881</v>
      </c>
      <c r="Q61" s="46"/>
      <c r="R61" s="30"/>
      <c r="S61" s="128" t="s">
        <v>354</v>
      </c>
      <c r="T61" s="154" t="s">
        <v>1114</v>
      </c>
      <c r="U61" s="128" t="s">
        <v>359</v>
      </c>
      <c r="V61" s="30"/>
      <c r="W61" s="128" t="s">
        <v>354</v>
      </c>
      <c r="X61" s="154" t="s">
        <v>1130</v>
      </c>
      <c r="Y61" s="128" t="s">
        <v>359</v>
      </c>
    </row>
    <row r="62" spans="1:26" ht="15.75" thickBot="1">
      <c r="A62" s="11"/>
      <c r="B62" s="30"/>
      <c r="C62" s="129"/>
      <c r="D62" s="155"/>
      <c r="E62" s="129"/>
      <c r="F62" s="30"/>
      <c r="G62" s="129"/>
      <c r="H62" s="155"/>
      <c r="I62" s="129"/>
      <c r="J62" s="30"/>
      <c r="K62" s="129"/>
      <c r="L62" s="131"/>
      <c r="M62" s="79"/>
      <c r="N62" s="30"/>
      <c r="O62" s="129"/>
      <c r="P62" s="131"/>
      <c r="Q62" s="79"/>
      <c r="R62" s="30"/>
      <c r="S62" s="129"/>
      <c r="T62" s="155"/>
      <c r="U62" s="129"/>
      <c r="V62" s="30"/>
      <c r="W62" s="129"/>
      <c r="X62" s="155"/>
      <c r="Y62" s="129"/>
    </row>
    <row r="63" spans="1:26" ht="15.75" thickTop="1">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11"/>
      <c r="B65" s="210"/>
      <c r="C65" s="210"/>
      <c r="D65" s="210"/>
      <c r="E65" s="210"/>
      <c r="F65" s="210"/>
      <c r="G65" s="210"/>
      <c r="H65" s="210"/>
      <c r="I65" s="210"/>
      <c r="J65" s="210"/>
      <c r="K65" s="210"/>
      <c r="L65" s="210"/>
      <c r="M65" s="210"/>
      <c r="N65" s="210"/>
      <c r="O65" s="210"/>
      <c r="P65" s="210"/>
      <c r="Q65" s="210"/>
      <c r="R65" s="210"/>
      <c r="S65" s="210"/>
      <c r="T65" s="210"/>
      <c r="U65" s="210"/>
      <c r="V65" s="210"/>
      <c r="W65" s="210"/>
      <c r="X65" s="210"/>
      <c r="Y65" s="210"/>
      <c r="Z65" s="210"/>
    </row>
    <row r="66" spans="1:26">
      <c r="A66" s="11"/>
      <c r="B66" s="239" t="s">
        <v>1086</v>
      </c>
      <c r="C66" s="239"/>
      <c r="D66" s="239"/>
      <c r="E66" s="239"/>
      <c r="F66" s="239"/>
      <c r="G66" s="239"/>
      <c r="H66" s="239"/>
      <c r="I66" s="239"/>
      <c r="J66" s="239"/>
      <c r="K66" s="239"/>
      <c r="L66" s="239"/>
      <c r="M66" s="239"/>
      <c r="N66" s="239"/>
      <c r="O66" s="239"/>
      <c r="P66" s="239"/>
      <c r="Q66" s="239"/>
      <c r="R66" s="239"/>
      <c r="S66" s="239"/>
      <c r="T66" s="239"/>
      <c r="U66" s="239"/>
      <c r="V66" s="239"/>
      <c r="W66" s="239"/>
      <c r="X66" s="239"/>
      <c r="Y66" s="239"/>
      <c r="Z66" s="239"/>
    </row>
    <row r="67" spans="1:26">
      <c r="A67" s="11"/>
      <c r="B67" s="239" t="s">
        <v>1131</v>
      </c>
      <c r="C67" s="239"/>
      <c r="D67" s="239"/>
      <c r="E67" s="239"/>
      <c r="F67" s="239"/>
      <c r="G67" s="239"/>
      <c r="H67" s="239"/>
      <c r="I67" s="239"/>
      <c r="J67" s="239"/>
      <c r="K67" s="239"/>
      <c r="L67" s="239"/>
      <c r="M67" s="239"/>
      <c r="N67" s="239"/>
      <c r="O67" s="239"/>
      <c r="P67" s="239"/>
      <c r="Q67" s="239"/>
      <c r="R67" s="239"/>
      <c r="S67" s="239"/>
      <c r="T67" s="239"/>
      <c r="U67" s="239"/>
      <c r="V67" s="239"/>
      <c r="W67" s="239"/>
      <c r="X67" s="239"/>
      <c r="Y67" s="239"/>
      <c r="Z67" s="239"/>
    </row>
    <row r="68" spans="1:26">
      <c r="A68" s="11"/>
      <c r="B68" s="239" t="s">
        <v>1025</v>
      </c>
      <c r="C68" s="239"/>
      <c r="D68" s="239"/>
      <c r="E68" s="239"/>
      <c r="F68" s="239"/>
      <c r="G68" s="239"/>
      <c r="H68" s="239"/>
      <c r="I68" s="239"/>
      <c r="J68" s="239"/>
      <c r="K68" s="239"/>
      <c r="L68" s="239"/>
      <c r="M68" s="239"/>
      <c r="N68" s="239"/>
      <c r="O68" s="239"/>
      <c r="P68" s="239"/>
      <c r="Q68" s="239"/>
      <c r="R68" s="239"/>
      <c r="S68" s="239"/>
      <c r="T68" s="239"/>
      <c r="U68" s="239"/>
      <c r="V68" s="239"/>
      <c r="W68" s="239"/>
      <c r="X68" s="239"/>
      <c r="Y68" s="239"/>
      <c r="Z68" s="239"/>
    </row>
    <row r="69" spans="1:26">
      <c r="A69" s="11"/>
      <c r="B69" s="210"/>
      <c r="C69" s="210"/>
      <c r="D69" s="210"/>
      <c r="E69" s="210"/>
      <c r="F69" s="210"/>
      <c r="G69" s="210"/>
      <c r="H69" s="210"/>
      <c r="I69" s="210"/>
      <c r="J69" s="210"/>
      <c r="K69" s="210"/>
      <c r="L69" s="210"/>
      <c r="M69" s="210"/>
      <c r="N69" s="210"/>
      <c r="O69" s="210"/>
      <c r="P69" s="210"/>
      <c r="Q69" s="210"/>
      <c r="R69" s="210"/>
      <c r="S69" s="210"/>
      <c r="T69" s="210"/>
      <c r="U69" s="210"/>
      <c r="V69" s="210"/>
      <c r="W69" s="210"/>
      <c r="X69" s="210"/>
      <c r="Y69" s="210"/>
      <c r="Z69" s="210"/>
    </row>
    <row r="70" spans="1:26">
      <c r="A70" s="11"/>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26">
      <c r="A71" s="11"/>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6">
      <c r="A72" s="11"/>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6">
      <c r="A73" s="11"/>
      <c r="B73" s="42"/>
      <c r="C73" s="43" t="s">
        <v>1089</v>
      </c>
      <c r="D73" s="43"/>
      <c r="E73" s="43"/>
      <c r="F73" s="30"/>
      <c r="G73" s="43" t="s">
        <v>1089</v>
      </c>
      <c r="H73" s="43"/>
      <c r="I73" s="43"/>
      <c r="J73" s="30"/>
      <c r="K73" s="43" t="s">
        <v>1093</v>
      </c>
      <c r="L73" s="43"/>
      <c r="M73" s="43"/>
      <c r="N73" s="30"/>
      <c r="O73" s="43" t="s">
        <v>1095</v>
      </c>
      <c r="P73" s="43"/>
      <c r="Q73" s="43"/>
      <c r="R73" s="30"/>
      <c r="S73" s="43" t="s">
        <v>1096</v>
      </c>
      <c r="T73" s="43"/>
      <c r="U73" s="43"/>
      <c r="V73" s="30"/>
      <c r="W73" s="43" t="s">
        <v>851</v>
      </c>
      <c r="X73" s="43"/>
      <c r="Y73" s="43"/>
    </row>
    <row r="74" spans="1:26">
      <c r="A74" s="11"/>
      <c r="B74" s="42"/>
      <c r="C74" s="224" t="s">
        <v>1090</v>
      </c>
      <c r="D74" s="224"/>
      <c r="E74" s="224"/>
      <c r="F74" s="30"/>
      <c r="G74" s="224" t="s">
        <v>1090</v>
      </c>
      <c r="H74" s="224"/>
      <c r="I74" s="224"/>
      <c r="J74" s="30"/>
      <c r="K74" s="43" t="s">
        <v>1094</v>
      </c>
      <c r="L74" s="43"/>
      <c r="M74" s="43"/>
      <c r="N74" s="30"/>
      <c r="O74" s="43" t="s">
        <v>1093</v>
      </c>
      <c r="P74" s="43"/>
      <c r="Q74" s="43"/>
      <c r="R74" s="30"/>
      <c r="S74" s="43"/>
      <c r="T74" s="43"/>
      <c r="U74" s="43"/>
      <c r="V74" s="30"/>
      <c r="W74" s="43"/>
      <c r="X74" s="43"/>
      <c r="Y74" s="43"/>
    </row>
    <row r="75" spans="1:26" ht="15.75" thickBot="1">
      <c r="A75" s="11"/>
      <c r="B75" s="42"/>
      <c r="C75" s="41" t="s">
        <v>1091</v>
      </c>
      <c r="D75" s="41"/>
      <c r="E75" s="41"/>
      <c r="F75" s="30"/>
      <c r="G75" s="41" t="s">
        <v>1092</v>
      </c>
      <c r="H75" s="41"/>
      <c r="I75" s="41"/>
      <c r="J75" s="30"/>
      <c r="K75" s="45"/>
      <c r="L75" s="45"/>
      <c r="M75" s="45"/>
      <c r="N75" s="30"/>
      <c r="O75" s="41" t="s">
        <v>1094</v>
      </c>
      <c r="P75" s="41"/>
      <c r="Q75" s="41"/>
      <c r="R75" s="30"/>
      <c r="S75" s="41"/>
      <c r="T75" s="41"/>
      <c r="U75" s="41"/>
      <c r="V75" s="30"/>
      <c r="W75" s="41"/>
      <c r="X75" s="41"/>
      <c r="Y75" s="41"/>
    </row>
    <row r="76" spans="1:26">
      <c r="A76" s="11"/>
      <c r="B76" s="151" t="s">
        <v>92</v>
      </c>
      <c r="C76" s="117" t="s">
        <v>354</v>
      </c>
      <c r="D76" s="146" t="s">
        <v>355</v>
      </c>
      <c r="E76" s="51"/>
      <c r="F76" s="50"/>
      <c r="G76" s="117" t="s">
        <v>354</v>
      </c>
      <c r="H76" s="119">
        <v>75143</v>
      </c>
      <c r="I76" s="51"/>
      <c r="J76" s="50"/>
      <c r="K76" s="117" t="s">
        <v>354</v>
      </c>
      <c r="L76" s="119">
        <v>453709</v>
      </c>
      <c r="M76" s="51"/>
      <c r="N76" s="50"/>
      <c r="O76" s="117" t="s">
        <v>354</v>
      </c>
      <c r="P76" s="119">
        <v>1331675</v>
      </c>
      <c r="Q76" s="51"/>
      <c r="R76" s="50"/>
      <c r="S76" s="117" t="s">
        <v>354</v>
      </c>
      <c r="T76" s="146" t="s">
        <v>1132</v>
      </c>
      <c r="U76" s="117" t="s">
        <v>359</v>
      </c>
      <c r="V76" s="50"/>
      <c r="W76" s="117" t="s">
        <v>354</v>
      </c>
      <c r="X76" s="119">
        <v>1807505</v>
      </c>
      <c r="Y76" s="51"/>
    </row>
    <row r="77" spans="1:26">
      <c r="A77" s="11"/>
      <c r="B77" s="151"/>
      <c r="C77" s="118"/>
      <c r="D77" s="147"/>
      <c r="E77" s="121"/>
      <c r="F77" s="50"/>
      <c r="G77" s="118"/>
      <c r="H77" s="120"/>
      <c r="I77" s="121"/>
      <c r="J77" s="50"/>
      <c r="K77" s="118"/>
      <c r="L77" s="120"/>
      <c r="M77" s="121"/>
      <c r="N77" s="50"/>
      <c r="O77" s="118"/>
      <c r="P77" s="120"/>
      <c r="Q77" s="121"/>
      <c r="R77" s="50"/>
      <c r="S77" s="118"/>
      <c r="T77" s="147"/>
      <c r="U77" s="118"/>
      <c r="V77" s="50"/>
      <c r="W77" s="118"/>
      <c r="X77" s="120"/>
      <c r="Y77" s="121"/>
    </row>
    <row r="78" spans="1:26">
      <c r="A78" s="11"/>
      <c r="B78" s="152" t="s">
        <v>94</v>
      </c>
      <c r="C78" s="124" t="s">
        <v>355</v>
      </c>
      <c r="D78" s="124"/>
      <c r="E78" s="30"/>
      <c r="F78" s="30"/>
      <c r="G78" s="124" t="s">
        <v>1133</v>
      </c>
      <c r="H78" s="124"/>
      <c r="I78" s="31" t="s">
        <v>359</v>
      </c>
      <c r="J78" s="30"/>
      <c r="K78" s="124" t="s">
        <v>1134</v>
      </c>
      <c r="L78" s="124"/>
      <c r="M78" s="31" t="s">
        <v>359</v>
      </c>
      <c r="N78" s="30"/>
      <c r="O78" s="124" t="s">
        <v>1135</v>
      </c>
      <c r="P78" s="124"/>
      <c r="Q78" s="31" t="s">
        <v>359</v>
      </c>
      <c r="R78" s="30"/>
      <c r="S78" s="122">
        <v>53022</v>
      </c>
      <c r="T78" s="122"/>
      <c r="U78" s="30"/>
      <c r="V78" s="30"/>
      <c r="W78" s="124" t="s">
        <v>1136</v>
      </c>
      <c r="X78" s="124"/>
      <c r="Y78" s="31" t="s">
        <v>359</v>
      </c>
    </row>
    <row r="79" spans="1:26" ht="15.75" thickBot="1">
      <c r="A79" s="11"/>
      <c r="B79" s="152"/>
      <c r="C79" s="139"/>
      <c r="D79" s="139"/>
      <c r="E79" s="63"/>
      <c r="F79" s="30"/>
      <c r="G79" s="139"/>
      <c r="H79" s="139"/>
      <c r="I79" s="174"/>
      <c r="J79" s="30"/>
      <c r="K79" s="139"/>
      <c r="L79" s="139"/>
      <c r="M79" s="174"/>
      <c r="N79" s="30"/>
      <c r="O79" s="139"/>
      <c r="P79" s="139"/>
      <c r="Q79" s="174"/>
      <c r="R79" s="30"/>
      <c r="S79" s="138"/>
      <c r="T79" s="138"/>
      <c r="U79" s="63"/>
      <c r="V79" s="30"/>
      <c r="W79" s="139"/>
      <c r="X79" s="139"/>
      <c r="Y79" s="174"/>
    </row>
    <row r="80" spans="1:26">
      <c r="A80" s="11"/>
      <c r="B80" s="151" t="s">
        <v>95</v>
      </c>
      <c r="C80" s="146" t="s">
        <v>355</v>
      </c>
      <c r="D80" s="146"/>
      <c r="E80" s="51"/>
      <c r="F80" s="50"/>
      <c r="G80" s="119">
        <v>34427</v>
      </c>
      <c r="H80" s="119"/>
      <c r="I80" s="51"/>
      <c r="J80" s="50"/>
      <c r="K80" s="119">
        <v>69246</v>
      </c>
      <c r="L80" s="119"/>
      <c r="M80" s="51"/>
      <c r="N80" s="50"/>
      <c r="O80" s="119">
        <v>67053</v>
      </c>
      <c r="P80" s="119"/>
      <c r="Q80" s="51"/>
      <c r="R80" s="50"/>
      <c r="S80" s="146" t="s">
        <v>355</v>
      </c>
      <c r="T80" s="146"/>
      <c r="U80" s="51"/>
      <c r="V80" s="50"/>
      <c r="W80" s="119">
        <v>170726</v>
      </c>
      <c r="X80" s="119"/>
      <c r="Y80" s="51"/>
    </row>
    <row r="81" spans="1:25">
      <c r="A81" s="11"/>
      <c r="B81" s="151"/>
      <c r="C81" s="123"/>
      <c r="D81" s="123"/>
      <c r="E81" s="50"/>
      <c r="F81" s="50"/>
      <c r="G81" s="125"/>
      <c r="H81" s="125"/>
      <c r="I81" s="50"/>
      <c r="J81" s="50"/>
      <c r="K81" s="125"/>
      <c r="L81" s="125"/>
      <c r="M81" s="50"/>
      <c r="N81" s="50"/>
      <c r="O81" s="125"/>
      <c r="P81" s="125"/>
      <c r="Q81" s="50"/>
      <c r="R81" s="50"/>
      <c r="S81" s="123"/>
      <c r="T81" s="123"/>
      <c r="U81" s="50"/>
      <c r="V81" s="50"/>
      <c r="W81" s="125"/>
      <c r="X81" s="125"/>
      <c r="Y81" s="50"/>
    </row>
    <row r="82" spans="1:25">
      <c r="A82" s="11"/>
      <c r="B82" s="152" t="s">
        <v>96</v>
      </c>
      <c r="C82" s="124" t="s">
        <v>355</v>
      </c>
      <c r="D82" s="124"/>
      <c r="E82" s="30"/>
      <c r="F82" s="30"/>
      <c r="G82" s="124" t="s">
        <v>1137</v>
      </c>
      <c r="H82" s="124"/>
      <c r="I82" s="31" t="s">
        <v>359</v>
      </c>
      <c r="J82" s="30"/>
      <c r="K82" s="124" t="s">
        <v>1138</v>
      </c>
      <c r="L82" s="124"/>
      <c r="M82" s="31" t="s">
        <v>359</v>
      </c>
      <c r="N82" s="30"/>
      <c r="O82" s="124" t="s">
        <v>1139</v>
      </c>
      <c r="P82" s="124"/>
      <c r="Q82" s="31" t="s">
        <v>359</v>
      </c>
      <c r="R82" s="30"/>
      <c r="S82" s="124" t="s">
        <v>355</v>
      </c>
      <c r="T82" s="124"/>
      <c r="U82" s="30"/>
      <c r="V82" s="30"/>
      <c r="W82" s="124" t="s">
        <v>1140</v>
      </c>
      <c r="X82" s="124"/>
      <c r="Y82" s="31" t="s">
        <v>359</v>
      </c>
    </row>
    <row r="83" spans="1:25">
      <c r="A83" s="11"/>
      <c r="B83" s="152"/>
      <c r="C83" s="124"/>
      <c r="D83" s="124"/>
      <c r="E83" s="30"/>
      <c r="F83" s="30"/>
      <c r="G83" s="124"/>
      <c r="H83" s="124"/>
      <c r="I83" s="31"/>
      <c r="J83" s="30"/>
      <c r="K83" s="124"/>
      <c r="L83" s="124"/>
      <c r="M83" s="31"/>
      <c r="N83" s="30"/>
      <c r="O83" s="124"/>
      <c r="P83" s="124"/>
      <c r="Q83" s="31"/>
      <c r="R83" s="30"/>
      <c r="S83" s="124"/>
      <c r="T83" s="124"/>
      <c r="U83" s="30"/>
      <c r="V83" s="30"/>
      <c r="W83" s="124"/>
      <c r="X83" s="124"/>
      <c r="Y83" s="31"/>
    </row>
    <row r="84" spans="1:25">
      <c r="A84" s="11"/>
      <c r="B84" s="151" t="s">
        <v>98</v>
      </c>
      <c r="C84" s="123" t="s">
        <v>355</v>
      </c>
      <c r="D84" s="123"/>
      <c r="E84" s="50"/>
      <c r="F84" s="50"/>
      <c r="G84" s="123" t="s">
        <v>355</v>
      </c>
      <c r="H84" s="123"/>
      <c r="I84" s="50"/>
      <c r="J84" s="50"/>
      <c r="K84" s="125">
        <v>7392</v>
      </c>
      <c r="L84" s="125"/>
      <c r="M84" s="50"/>
      <c r="N84" s="50"/>
      <c r="O84" s="123" t="s">
        <v>355</v>
      </c>
      <c r="P84" s="123"/>
      <c r="Q84" s="50"/>
      <c r="R84" s="50"/>
      <c r="S84" s="123" t="s">
        <v>355</v>
      </c>
      <c r="T84" s="123"/>
      <c r="U84" s="50"/>
      <c r="V84" s="50"/>
      <c r="W84" s="125">
        <v>7392</v>
      </c>
      <c r="X84" s="125"/>
      <c r="Y84" s="50"/>
    </row>
    <row r="85" spans="1:25" ht="15.75" thickBot="1">
      <c r="A85" s="11"/>
      <c r="B85" s="151"/>
      <c r="C85" s="127"/>
      <c r="D85" s="127"/>
      <c r="E85" s="69"/>
      <c r="F85" s="50"/>
      <c r="G85" s="127"/>
      <c r="H85" s="127"/>
      <c r="I85" s="69"/>
      <c r="J85" s="50"/>
      <c r="K85" s="126"/>
      <c r="L85" s="126"/>
      <c r="M85" s="69"/>
      <c r="N85" s="50"/>
      <c r="O85" s="127"/>
      <c r="P85" s="127"/>
      <c r="Q85" s="69"/>
      <c r="R85" s="50"/>
      <c r="S85" s="127"/>
      <c r="T85" s="127"/>
      <c r="U85" s="69"/>
      <c r="V85" s="50"/>
      <c r="W85" s="126"/>
      <c r="X85" s="126"/>
      <c r="Y85" s="69"/>
    </row>
    <row r="86" spans="1:25">
      <c r="A86" s="11"/>
      <c r="B86" s="152" t="s">
        <v>1106</v>
      </c>
      <c r="C86" s="154" t="s">
        <v>355</v>
      </c>
      <c r="D86" s="154"/>
      <c r="E86" s="46"/>
      <c r="F86" s="30"/>
      <c r="G86" s="154" t="s">
        <v>1141</v>
      </c>
      <c r="H86" s="154"/>
      <c r="I86" s="128" t="s">
        <v>359</v>
      </c>
      <c r="J86" s="30"/>
      <c r="K86" s="130">
        <v>43341</v>
      </c>
      <c r="L86" s="130"/>
      <c r="M86" s="46"/>
      <c r="N86" s="30"/>
      <c r="O86" s="130">
        <v>46569</v>
      </c>
      <c r="P86" s="130"/>
      <c r="Q86" s="46"/>
      <c r="R86" s="30"/>
      <c r="S86" s="154" t="s">
        <v>355</v>
      </c>
      <c r="T86" s="154"/>
      <c r="U86" s="46"/>
      <c r="V86" s="30"/>
      <c r="W86" s="130">
        <v>39907</v>
      </c>
      <c r="X86" s="130"/>
      <c r="Y86" s="46"/>
    </row>
    <row r="87" spans="1:25">
      <c r="A87" s="11"/>
      <c r="B87" s="152"/>
      <c r="C87" s="124"/>
      <c r="D87" s="124"/>
      <c r="E87" s="30"/>
      <c r="F87" s="30"/>
      <c r="G87" s="124"/>
      <c r="H87" s="124"/>
      <c r="I87" s="31"/>
      <c r="J87" s="30"/>
      <c r="K87" s="122"/>
      <c r="L87" s="122"/>
      <c r="M87" s="30"/>
      <c r="N87" s="30"/>
      <c r="O87" s="122"/>
      <c r="P87" s="122"/>
      <c r="Q87" s="30"/>
      <c r="R87" s="30"/>
      <c r="S87" s="124"/>
      <c r="T87" s="124"/>
      <c r="U87" s="30"/>
      <c r="V87" s="30"/>
      <c r="W87" s="122"/>
      <c r="X87" s="122"/>
      <c r="Y87" s="30"/>
    </row>
    <row r="88" spans="1:25">
      <c r="A88" s="11"/>
      <c r="B88" s="151" t="s">
        <v>103</v>
      </c>
      <c r="C88" s="123" t="s">
        <v>355</v>
      </c>
      <c r="D88" s="123"/>
      <c r="E88" s="50"/>
      <c r="F88" s="50"/>
      <c r="G88" s="123" t="s">
        <v>1142</v>
      </c>
      <c r="H88" s="123"/>
      <c r="I88" s="116" t="s">
        <v>359</v>
      </c>
      <c r="J88" s="50"/>
      <c r="K88" s="123" t="s">
        <v>355</v>
      </c>
      <c r="L88" s="123"/>
      <c r="M88" s="50"/>
      <c r="N88" s="50"/>
      <c r="O88" s="123" t="s">
        <v>1143</v>
      </c>
      <c r="P88" s="123"/>
      <c r="Q88" s="116" t="s">
        <v>359</v>
      </c>
      <c r="R88" s="50"/>
      <c r="S88" s="123" t="s">
        <v>355</v>
      </c>
      <c r="T88" s="123"/>
      <c r="U88" s="50"/>
      <c r="V88" s="50"/>
      <c r="W88" s="123" t="s">
        <v>1144</v>
      </c>
      <c r="X88" s="123"/>
      <c r="Y88" s="116" t="s">
        <v>359</v>
      </c>
    </row>
    <row r="89" spans="1:25">
      <c r="A89" s="11"/>
      <c r="B89" s="151"/>
      <c r="C89" s="123"/>
      <c r="D89" s="123"/>
      <c r="E89" s="50"/>
      <c r="F89" s="50"/>
      <c r="G89" s="123"/>
      <c r="H89" s="123"/>
      <c r="I89" s="116"/>
      <c r="J89" s="50"/>
      <c r="K89" s="123"/>
      <c r="L89" s="123"/>
      <c r="M89" s="50"/>
      <c r="N89" s="50"/>
      <c r="O89" s="123"/>
      <c r="P89" s="123"/>
      <c r="Q89" s="116"/>
      <c r="R89" s="50"/>
      <c r="S89" s="123"/>
      <c r="T89" s="123"/>
      <c r="U89" s="50"/>
      <c r="V89" s="50"/>
      <c r="W89" s="123"/>
      <c r="X89" s="123"/>
      <c r="Y89" s="116"/>
    </row>
    <row r="90" spans="1:25">
      <c r="A90" s="11"/>
      <c r="B90" s="152" t="s">
        <v>1112</v>
      </c>
      <c r="C90" s="122">
        <v>3993</v>
      </c>
      <c r="D90" s="122"/>
      <c r="E90" s="30"/>
      <c r="F90" s="30"/>
      <c r="G90" s="122">
        <v>116526</v>
      </c>
      <c r="H90" s="122"/>
      <c r="I90" s="30"/>
      <c r="J90" s="30"/>
      <c r="K90" s="124" t="s">
        <v>355</v>
      </c>
      <c r="L90" s="124"/>
      <c r="M90" s="30"/>
      <c r="N90" s="30"/>
      <c r="O90" s="124" t="s">
        <v>355</v>
      </c>
      <c r="P90" s="124"/>
      <c r="Q90" s="30"/>
      <c r="R90" s="30"/>
      <c r="S90" s="124" t="s">
        <v>1145</v>
      </c>
      <c r="T90" s="124"/>
      <c r="U90" s="31" t="s">
        <v>359</v>
      </c>
      <c r="V90" s="30"/>
      <c r="W90" s="124" t="s">
        <v>355</v>
      </c>
      <c r="X90" s="124"/>
      <c r="Y90" s="30"/>
    </row>
    <row r="91" spans="1:25">
      <c r="A91" s="11"/>
      <c r="B91" s="152"/>
      <c r="C91" s="122"/>
      <c r="D91" s="122"/>
      <c r="E91" s="30"/>
      <c r="F91" s="30"/>
      <c r="G91" s="122"/>
      <c r="H91" s="122"/>
      <c r="I91" s="30"/>
      <c r="J91" s="30"/>
      <c r="K91" s="124"/>
      <c r="L91" s="124"/>
      <c r="M91" s="30"/>
      <c r="N91" s="30"/>
      <c r="O91" s="124"/>
      <c r="P91" s="124"/>
      <c r="Q91" s="30"/>
      <c r="R91" s="30"/>
      <c r="S91" s="124"/>
      <c r="T91" s="124"/>
      <c r="U91" s="31"/>
      <c r="V91" s="30"/>
      <c r="W91" s="124"/>
      <c r="X91" s="124"/>
      <c r="Y91" s="30"/>
    </row>
    <row r="92" spans="1:25">
      <c r="A92" s="11"/>
      <c r="B92" s="151" t="s">
        <v>1115</v>
      </c>
      <c r="C92" s="123" t="s">
        <v>355</v>
      </c>
      <c r="D92" s="123"/>
      <c r="E92" s="50"/>
      <c r="F92" s="50"/>
      <c r="G92" s="123" t="s">
        <v>1146</v>
      </c>
      <c r="H92" s="123"/>
      <c r="I92" s="116" t="s">
        <v>359</v>
      </c>
      <c r="J92" s="50"/>
      <c r="K92" s="123" t="s">
        <v>1147</v>
      </c>
      <c r="L92" s="123"/>
      <c r="M92" s="116" t="s">
        <v>359</v>
      </c>
      <c r="N92" s="50"/>
      <c r="O92" s="125">
        <v>59208</v>
      </c>
      <c r="P92" s="125"/>
      <c r="Q92" s="50"/>
      <c r="R92" s="50"/>
      <c r="S92" s="123" t="s">
        <v>355</v>
      </c>
      <c r="T92" s="123"/>
      <c r="U92" s="50"/>
      <c r="V92" s="50"/>
      <c r="W92" s="125">
        <v>53192</v>
      </c>
      <c r="X92" s="125"/>
      <c r="Y92" s="50"/>
    </row>
    <row r="93" spans="1:25" ht="15.75" thickBot="1">
      <c r="A93" s="11"/>
      <c r="B93" s="151"/>
      <c r="C93" s="127"/>
      <c r="D93" s="127"/>
      <c r="E93" s="69"/>
      <c r="F93" s="50"/>
      <c r="G93" s="127"/>
      <c r="H93" s="127"/>
      <c r="I93" s="153"/>
      <c r="J93" s="50"/>
      <c r="K93" s="127"/>
      <c r="L93" s="127"/>
      <c r="M93" s="153"/>
      <c r="N93" s="50"/>
      <c r="O93" s="126"/>
      <c r="P93" s="126"/>
      <c r="Q93" s="69"/>
      <c r="R93" s="50"/>
      <c r="S93" s="127"/>
      <c r="T93" s="127"/>
      <c r="U93" s="69"/>
      <c r="V93" s="50"/>
      <c r="W93" s="126"/>
      <c r="X93" s="126"/>
      <c r="Y93" s="69"/>
    </row>
    <row r="94" spans="1:25">
      <c r="A94" s="11"/>
      <c r="B94" s="152" t="s">
        <v>1118</v>
      </c>
      <c r="C94" s="130">
        <v>3993</v>
      </c>
      <c r="D94" s="130"/>
      <c r="E94" s="46"/>
      <c r="F94" s="30"/>
      <c r="G94" s="130">
        <v>3993</v>
      </c>
      <c r="H94" s="130"/>
      <c r="I94" s="46"/>
      <c r="J94" s="30"/>
      <c r="K94" s="130">
        <v>42085</v>
      </c>
      <c r="L94" s="130"/>
      <c r="M94" s="46"/>
      <c r="N94" s="30"/>
      <c r="O94" s="130">
        <v>92336</v>
      </c>
      <c r="P94" s="130"/>
      <c r="Q94" s="46"/>
      <c r="R94" s="30"/>
      <c r="S94" s="154" t="s">
        <v>1145</v>
      </c>
      <c r="T94" s="154"/>
      <c r="U94" s="128" t="s">
        <v>359</v>
      </c>
      <c r="V94" s="30"/>
      <c r="W94" s="130">
        <v>21888</v>
      </c>
      <c r="X94" s="130"/>
      <c r="Y94" s="46"/>
    </row>
    <row r="95" spans="1:25">
      <c r="A95" s="11"/>
      <c r="B95" s="152"/>
      <c r="C95" s="122"/>
      <c r="D95" s="122"/>
      <c r="E95" s="30"/>
      <c r="F95" s="30"/>
      <c r="G95" s="122"/>
      <c r="H95" s="122"/>
      <c r="I95" s="30"/>
      <c r="J95" s="30"/>
      <c r="K95" s="122"/>
      <c r="L95" s="122"/>
      <c r="M95" s="30"/>
      <c r="N95" s="30"/>
      <c r="O95" s="122"/>
      <c r="P95" s="122"/>
      <c r="Q95" s="30"/>
      <c r="R95" s="30"/>
      <c r="S95" s="124"/>
      <c r="T95" s="124"/>
      <c r="U95" s="31"/>
      <c r="V95" s="30"/>
      <c r="W95" s="122"/>
      <c r="X95" s="122"/>
      <c r="Y95" s="30"/>
    </row>
    <row r="96" spans="1:25">
      <c r="A96" s="11"/>
      <c r="B96" s="151" t="s">
        <v>1148</v>
      </c>
      <c r="C96" s="123" t="s">
        <v>1149</v>
      </c>
      <c r="D96" s="123"/>
      <c r="E96" s="116" t="s">
        <v>359</v>
      </c>
      <c r="F96" s="50"/>
      <c r="G96" s="123" t="s">
        <v>355</v>
      </c>
      <c r="H96" s="123"/>
      <c r="I96" s="50"/>
      <c r="J96" s="50"/>
      <c r="K96" s="123" t="s">
        <v>355</v>
      </c>
      <c r="L96" s="123"/>
      <c r="M96" s="50"/>
      <c r="N96" s="50"/>
      <c r="O96" s="123" t="s">
        <v>1150</v>
      </c>
      <c r="P96" s="123"/>
      <c r="Q96" s="116" t="s">
        <v>359</v>
      </c>
      <c r="R96" s="50"/>
      <c r="S96" s="123" t="s">
        <v>355</v>
      </c>
      <c r="T96" s="123"/>
      <c r="U96" s="50"/>
      <c r="V96" s="50"/>
      <c r="W96" s="123" t="s">
        <v>1151</v>
      </c>
      <c r="X96" s="123"/>
      <c r="Y96" s="116" t="s">
        <v>359</v>
      </c>
    </row>
    <row r="97" spans="1:25" ht="15.75" thickBot="1">
      <c r="A97" s="11"/>
      <c r="B97" s="151"/>
      <c r="C97" s="127"/>
      <c r="D97" s="127"/>
      <c r="E97" s="153"/>
      <c r="F97" s="50"/>
      <c r="G97" s="127"/>
      <c r="H97" s="127"/>
      <c r="I97" s="69"/>
      <c r="J97" s="50"/>
      <c r="K97" s="127"/>
      <c r="L97" s="127"/>
      <c r="M97" s="69"/>
      <c r="N97" s="50"/>
      <c r="O97" s="127"/>
      <c r="P97" s="127"/>
      <c r="Q97" s="153"/>
      <c r="R97" s="50"/>
      <c r="S97" s="127"/>
      <c r="T97" s="127"/>
      <c r="U97" s="69"/>
      <c r="V97" s="50"/>
      <c r="W97" s="127"/>
      <c r="X97" s="127"/>
      <c r="Y97" s="153"/>
    </row>
    <row r="98" spans="1:25">
      <c r="A98" s="11"/>
      <c r="B98" s="152" t="s">
        <v>107</v>
      </c>
      <c r="C98" s="130">
        <v>3982</v>
      </c>
      <c r="D98" s="130"/>
      <c r="E98" s="46"/>
      <c r="F98" s="30"/>
      <c r="G98" s="130">
        <v>3993</v>
      </c>
      <c r="H98" s="130"/>
      <c r="I98" s="46"/>
      <c r="J98" s="30"/>
      <c r="K98" s="130">
        <v>42085</v>
      </c>
      <c r="L98" s="130"/>
      <c r="M98" s="46"/>
      <c r="N98" s="30"/>
      <c r="O98" s="130">
        <v>74388</v>
      </c>
      <c r="P98" s="130"/>
      <c r="Q98" s="46"/>
      <c r="R98" s="30"/>
      <c r="S98" s="154" t="s">
        <v>1145</v>
      </c>
      <c r="T98" s="154"/>
      <c r="U98" s="128" t="s">
        <v>359</v>
      </c>
      <c r="V98" s="30"/>
      <c r="W98" s="130">
        <v>3929</v>
      </c>
      <c r="X98" s="130"/>
      <c r="Y98" s="46"/>
    </row>
    <row r="99" spans="1:25">
      <c r="A99" s="11"/>
      <c r="B99" s="152"/>
      <c r="C99" s="122"/>
      <c r="D99" s="122"/>
      <c r="E99" s="30"/>
      <c r="F99" s="30"/>
      <c r="G99" s="122"/>
      <c r="H99" s="122"/>
      <c r="I99" s="30"/>
      <c r="J99" s="30"/>
      <c r="K99" s="122"/>
      <c r="L99" s="122"/>
      <c r="M99" s="30"/>
      <c r="N99" s="30"/>
      <c r="O99" s="122"/>
      <c r="P99" s="122"/>
      <c r="Q99" s="30"/>
      <c r="R99" s="30"/>
      <c r="S99" s="124"/>
      <c r="T99" s="124"/>
      <c r="U99" s="31"/>
      <c r="V99" s="30"/>
      <c r="W99" s="122"/>
      <c r="X99" s="122"/>
      <c r="Y99" s="30"/>
    </row>
    <row r="100" spans="1:25">
      <c r="A100" s="11"/>
      <c r="B100" s="151" t="s">
        <v>1125</v>
      </c>
      <c r="C100" s="123" t="s">
        <v>355</v>
      </c>
      <c r="D100" s="123"/>
      <c r="E100" s="50"/>
      <c r="F100" s="50"/>
      <c r="G100" s="123" t="s">
        <v>355</v>
      </c>
      <c r="H100" s="123"/>
      <c r="I100" s="50"/>
      <c r="J100" s="50"/>
      <c r="K100" s="123" t="s">
        <v>355</v>
      </c>
      <c r="L100" s="123"/>
      <c r="M100" s="50"/>
      <c r="N100" s="50"/>
      <c r="O100" s="123">
        <v>53</v>
      </c>
      <c r="P100" s="123"/>
      <c r="Q100" s="50"/>
      <c r="R100" s="50"/>
      <c r="S100" s="123" t="s">
        <v>355</v>
      </c>
      <c r="T100" s="123"/>
      <c r="U100" s="50"/>
      <c r="V100" s="50"/>
      <c r="W100" s="123">
        <v>53</v>
      </c>
      <c r="X100" s="123"/>
      <c r="Y100" s="50"/>
    </row>
    <row r="101" spans="1:25" ht="15.75" thickBot="1">
      <c r="A101" s="11"/>
      <c r="B101" s="151"/>
      <c r="C101" s="127"/>
      <c r="D101" s="127"/>
      <c r="E101" s="69"/>
      <c r="F101" s="50"/>
      <c r="G101" s="127"/>
      <c r="H101" s="127"/>
      <c r="I101" s="69"/>
      <c r="J101" s="50"/>
      <c r="K101" s="127"/>
      <c r="L101" s="127"/>
      <c r="M101" s="69"/>
      <c r="N101" s="50"/>
      <c r="O101" s="127"/>
      <c r="P101" s="127"/>
      <c r="Q101" s="69"/>
      <c r="R101" s="50"/>
      <c r="S101" s="127"/>
      <c r="T101" s="127"/>
      <c r="U101" s="69"/>
      <c r="V101" s="50"/>
      <c r="W101" s="127"/>
      <c r="X101" s="127"/>
      <c r="Y101" s="69"/>
    </row>
    <row r="102" spans="1:25">
      <c r="A102" s="11"/>
      <c r="B102" s="30" t="s">
        <v>1126</v>
      </c>
      <c r="C102" s="128" t="s">
        <v>354</v>
      </c>
      <c r="D102" s="130">
        <v>3982</v>
      </c>
      <c r="E102" s="46"/>
      <c r="F102" s="30"/>
      <c r="G102" s="128" t="s">
        <v>354</v>
      </c>
      <c r="H102" s="130">
        <v>3993</v>
      </c>
      <c r="I102" s="46"/>
      <c r="J102" s="30"/>
      <c r="K102" s="128" t="s">
        <v>354</v>
      </c>
      <c r="L102" s="130">
        <v>42085</v>
      </c>
      <c r="M102" s="46"/>
      <c r="N102" s="30"/>
      <c r="O102" s="128" t="s">
        <v>354</v>
      </c>
      <c r="P102" s="130">
        <v>74441</v>
      </c>
      <c r="Q102" s="46"/>
      <c r="R102" s="30"/>
      <c r="S102" s="128" t="s">
        <v>354</v>
      </c>
      <c r="T102" s="154" t="s">
        <v>1145</v>
      </c>
      <c r="U102" s="128" t="s">
        <v>359</v>
      </c>
      <c r="V102" s="30"/>
      <c r="W102" s="128" t="s">
        <v>354</v>
      </c>
      <c r="X102" s="130">
        <v>3982</v>
      </c>
      <c r="Y102" s="46"/>
    </row>
    <row r="103" spans="1:25" ht="15.75" thickBot="1">
      <c r="A103" s="11"/>
      <c r="B103" s="30"/>
      <c r="C103" s="129"/>
      <c r="D103" s="131"/>
      <c r="E103" s="79"/>
      <c r="F103" s="30"/>
      <c r="G103" s="129"/>
      <c r="H103" s="131"/>
      <c r="I103" s="79"/>
      <c r="J103" s="30"/>
      <c r="K103" s="129"/>
      <c r="L103" s="131"/>
      <c r="M103" s="79"/>
      <c r="N103" s="30"/>
      <c r="O103" s="129"/>
      <c r="P103" s="131"/>
      <c r="Q103" s="79"/>
      <c r="R103" s="30"/>
      <c r="S103" s="129"/>
      <c r="T103" s="155"/>
      <c r="U103" s="129"/>
      <c r="V103" s="30"/>
      <c r="W103" s="129"/>
      <c r="X103" s="131"/>
      <c r="Y103" s="79"/>
    </row>
    <row r="104" spans="1:25" ht="15.75" thickTop="1">
      <c r="A104" s="11"/>
      <c r="B104" s="37"/>
      <c r="C104" s="85"/>
      <c r="D104" s="85"/>
      <c r="E104" s="85"/>
      <c r="F104" s="37"/>
      <c r="G104" s="85"/>
      <c r="H104" s="85"/>
      <c r="I104" s="85"/>
      <c r="J104" s="37"/>
      <c r="K104" s="85"/>
      <c r="L104" s="85"/>
      <c r="M104" s="85"/>
      <c r="N104" s="37"/>
      <c r="O104" s="85"/>
      <c r="P104" s="85"/>
      <c r="Q104" s="85"/>
      <c r="R104" s="37"/>
      <c r="S104" s="85"/>
      <c r="T104" s="85"/>
      <c r="U104" s="85"/>
      <c r="V104" s="37"/>
      <c r="W104" s="85"/>
      <c r="X104" s="85"/>
      <c r="Y104" s="85"/>
    </row>
    <row r="105" spans="1:25">
      <c r="A105" s="11"/>
      <c r="B105" s="152" t="s">
        <v>110</v>
      </c>
      <c r="C105" s="86"/>
      <c r="D105" s="86"/>
      <c r="E105" s="30"/>
      <c r="F105" s="30"/>
      <c r="G105" s="86"/>
      <c r="H105" s="86"/>
      <c r="I105" s="30"/>
      <c r="J105" s="30"/>
      <c r="K105" s="86"/>
      <c r="L105" s="86"/>
      <c r="M105" s="30"/>
      <c r="N105" s="30"/>
      <c r="O105" s="86"/>
      <c r="P105" s="86"/>
      <c r="Q105" s="30"/>
      <c r="R105" s="30"/>
      <c r="S105" s="86"/>
      <c r="T105" s="86"/>
      <c r="U105" s="30"/>
      <c r="V105" s="30"/>
      <c r="W105" s="86"/>
      <c r="X105" s="86"/>
      <c r="Y105" s="30"/>
    </row>
    <row r="106" spans="1:25">
      <c r="A106" s="11"/>
      <c r="B106" s="152"/>
      <c r="C106" s="86"/>
      <c r="D106" s="86"/>
      <c r="E106" s="30"/>
      <c r="F106" s="30"/>
      <c r="G106" s="86"/>
      <c r="H106" s="86"/>
      <c r="I106" s="30"/>
      <c r="J106" s="30"/>
      <c r="K106" s="86"/>
      <c r="L106" s="86"/>
      <c r="M106" s="30"/>
      <c r="N106" s="30"/>
      <c r="O106" s="86"/>
      <c r="P106" s="86"/>
      <c r="Q106" s="30"/>
      <c r="R106" s="30"/>
      <c r="S106" s="86"/>
      <c r="T106" s="86"/>
      <c r="U106" s="30"/>
      <c r="V106" s="30"/>
      <c r="W106" s="86"/>
      <c r="X106" s="86"/>
      <c r="Y106" s="30"/>
    </row>
    <row r="107" spans="1:25">
      <c r="A107" s="11"/>
      <c r="B107" s="225" t="s">
        <v>107</v>
      </c>
      <c r="C107" s="116" t="s">
        <v>354</v>
      </c>
      <c r="D107" s="125">
        <v>3982</v>
      </c>
      <c r="E107" s="50"/>
      <c r="F107" s="50"/>
      <c r="G107" s="116" t="s">
        <v>354</v>
      </c>
      <c r="H107" s="125">
        <v>3993</v>
      </c>
      <c r="I107" s="50"/>
      <c r="J107" s="50"/>
      <c r="K107" s="116" t="s">
        <v>354</v>
      </c>
      <c r="L107" s="125">
        <v>42085</v>
      </c>
      <c r="M107" s="50"/>
      <c r="N107" s="50"/>
      <c r="O107" s="116" t="s">
        <v>354</v>
      </c>
      <c r="P107" s="125">
        <v>74388</v>
      </c>
      <c r="Q107" s="50"/>
      <c r="R107" s="50"/>
      <c r="S107" s="116" t="s">
        <v>354</v>
      </c>
      <c r="T107" s="123" t="s">
        <v>1145</v>
      </c>
      <c r="U107" s="116" t="s">
        <v>359</v>
      </c>
      <c r="V107" s="50"/>
      <c r="W107" s="116" t="s">
        <v>354</v>
      </c>
      <c r="X107" s="125">
        <v>3929</v>
      </c>
      <c r="Y107" s="50"/>
    </row>
    <row r="108" spans="1:25">
      <c r="A108" s="11"/>
      <c r="B108" s="225"/>
      <c r="C108" s="116"/>
      <c r="D108" s="125"/>
      <c r="E108" s="50"/>
      <c r="F108" s="50"/>
      <c r="G108" s="116"/>
      <c r="H108" s="125"/>
      <c r="I108" s="50"/>
      <c r="J108" s="50"/>
      <c r="K108" s="116"/>
      <c r="L108" s="125"/>
      <c r="M108" s="50"/>
      <c r="N108" s="50"/>
      <c r="O108" s="116"/>
      <c r="P108" s="125"/>
      <c r="Q108" s="50"/>
      <c r="R108" s="50"/>
      <c r="S108" s="116"/>
      <c r="T108" s="123"/>
      <c r="U108" s="116"/>
      <c r="V108" s="50"/>
      <c r="W108" s="116"/>
      <c r="X108" s="125"/>
      <c r="Y108" s="50"/>
    </row>
    <row r="109" spans="1:25">
      <c r="A109" s="11"/>
      <c r="B109" s="179" t="s">
        <v>111</v>
      </c>
      <c r="C109" s="124" t="s">
        <v>355</v>
      </c>
      <c r="D109" s="124"/>
      <c r="E109" s="30"/>
      <c r="F109" s="30"/>
      <c r="G109" s="122">
        <v>6863</v>
      </c>
      <c r="H109" s="122"/>
      <c r="I109" s="30"/>
      <c r="J109" s="30"/>
      <c r="K109" s="124" t="s">
        <v>355</v>
      </c>
      <c r="L109" s="124"/>
      <c r="M109" s="30"/>
      <c r="N109" s="30"/>
      <c r="O109" s="122">
        <v>6863</v>
      </c>
      <c r="P109" s="122"/>
      <c r="Q109" s="30"/>
      <c r="R109" s="30"/>
      <c r="S109" s="124" t="s">
        <v>1152</v>
      </c>
      <c r="T109" s="124"/>
      <c r="U109" s="31" t="s">
        <v>359</v>
      </c>
      <c r="V109" s="30"/>
      <c r="W109" s="122">
        <v>6863</v>
      </c>
      <c r="X109" s="122"/>
      <c r="Y109" s="30"/>
    </row>
    <row r="110" spans="1:25">
      <c r="A110" s="11"/>
      <c r="B110" s="179"/>
      <c r="C110" s="124"/>
      <c r="D110" s="124"/>
      <c r="E110" s="30"/>
      <c r="F110" s="30"/>
      <c r="G110" s="122"/>
      <c r="H110" s="122"/>
      <c r="I110" s="30"/>
      <c r="J110" s="30"/>
      <c r="K110" s="124"/>
      <c r="L110" s="124"/>
      <c r="M110" s="30"/>
      <c r="N110" s="30"/>
      <c r="O110" s="122"/>
      <c r="P110" s="122"/>
      <c r="Q110" s="30"/>
      <c r="R110" s="30"/>
      <c r="S110" s="124"/>
      <c r="T110" s="124"/>
      <c r="U110" s="31"/>
      <c r="V110" s="30"/>
      <c r="W110" s="122"/>
      <c r="X110" s="122"/>
      <c r="Y110" s="30"/>
    </row>
    <row r="111" spans="1:25">
      <c r="A111" s="11"/>
      <c r="B111" s="225" t="s">
        <v>1153</v>
      </c>
      <c r="C111" s="123" t="s">
        <v>355</v>
      </c>
      <c r="D111" s="123"/>
      <c r="E111" s="50"/>
      <c r="F111" s="50"/>
      <c r="G111" s="123" t="s">
        <v>1154</v>
      </c>
      <c r="H111" s="123"/>
      <c r="I111" s="116" t="s">
        <v>359</v>
      </c>
      <c r="J111" s="50"/>
      <c r="K111" s="123" t="s">
        <v>355</v>
      </c>
      <c r="L111" s="123"/>
      <c r="M111" s="50"/>
      <c r="N111" s="50"/>
      <c r="O111" s="123" t="s">
        <v>1154</v>
      </c>
      <c r="P111" s="123"/>
      <c r="Q111" s="116" t="s">
        <v>359</v>
      </c>
      <c r="R111" s="50"/>
      <c r="S111" s="123">
        <v>450</v>
      </c>
      <c r="T111" s="123"/>
      <c r="U111" s="50"/>
      <c r="V111" s="50"/>
      <c r="W111" s="123" t="s">
        <v>1154</v>
      </c>
      <c r="X111" s="123"/>
      <c r="Y111" s="116" t="s">
        <v>359</v>
      </c>
    </row>
    <row r="112" spans="1:25" ht="15.75" thickBot="1">
      <c r="A112" s="11"/>
      <c r="B112" s="225"/>
      <c r="C112" s="127"/>
      <c r="D112" s="127"/>
      <c r="E112" s="69"/>
      <c r="F112" s="50"/>
      <c r="G112" s="127"/>
      <c r="H112" s="127"/>
      <c r="I112" s="153"/>
      <c r="J112" s="50"/>
      <c r="K112" s="127"/>
      <c r="L112" s="127"/>
      <c r="M112" s="69"/>
      <c r="N112" s="50"/>
      <c r="O112" s="127"/>
      <c r="P112" s="127"/>
      <c r="Q112" s="153"/>
      <c r="R112" s="50"/>
      <c r="S112" s="127"/>
      <c r="T112" s="127"/>
      <c r="U112" s="69"/>
      <c r="V112" s="50"/>
      <c r="W112" s="127"/>
      <c r="X112" s="127"/>
      <c r="Y112" s="153"/>
    </row>
    <row r="113" spans="1:26">
      <c r="A113" s="11"/>
      <c r="B113" s="226" t="s">
        <v>1127</v>
      </c>
      <c r="C113" s="130">
        <v>3982</v>
      </c>
      <c r="D113" s="130"/>
      <c r="E113" s="46"/>
      <c r="F113" s="30"/>
      <c r="G113" s="130">
        <v>10406</v>
      </c>
      <c r="H113" s="130"/>
      <c r="I113" s="46"/>
      <c r="J113" s="30"/>
      <c r="K113" s="130">
        <v>42085</v>
      </c>
      <c r="L113" s="130"/>
      <c r="M113" s="46"/>
      <c r="N113" s="30"/>
      <c r="O113" s="130">
        <v>80801</v>
      </c>
      <c r="P113" s="130"/>
      <c r="Q113" s="46"/>
      <c r="R113" s="30"/>
      <c r="S113" s="154" t="s">
        <v>1155</v>
      </c>
      <c r="T113" s="154"/>
      <c r="U113" s="128" t="s">
        <v>359</v>
      </c>
      <c r="V113" s="30"/>
      <c r="W113" s="130">
        <v>10342</v>
      </c>
      <c r="X113" s="130"/>
      <c r="Y113" s="46"/>
    </row>
    <row r="114" spans="1:26">
      <c r="A114" s="11"/>
      <c r="B114" s="226"/>
      <c r="C114" s="122"/>
      <c r="D114" s="122"/>
      <c r="E114" s="30"/>
      <c r="F114" s="30"/>
      <c r="G114" s="122"/>
      <c r="H114" s="122"/>
      <c r="I114" s="30"/>
      <c r="J114" s="30"/>
      <c r="K114" s="122"/>
      <c r="L114" s="122"/>
      <c r="M114" s="30"/>
      <c r="N114" s="30"/>
      <c r="O114" s="122"/>
      <c r="P114" s="122"/>
      <c r="Q114" s="30"/>
      <c r="R114" s="30"/>
      <c r="S114" s="124"/>
      <c r="T114" s="124"/>
      <c r="U114" s="31"/>
      <c r="V114" s="30"/>
      <c r="W114" s="143"/>
      <c r="X114" s="143"/>
      <c r="Y114" s="83"/>
    </row>
    <row r="115" spans="1:26">
      <c r="A115" s="11"/>
      <c r="B115" s="225" t="s">
        <v>1125</v>
      </c>
      <c r="C115" s="123" t="s">
        <v>355</v>
      </c>
      <c r="D115" s="123"/>
      <c r="E115" s="50"/>
      <c r="F115" s="50"/>
      <c r="G115" s="123" t="s">
        <v>355</v>
      </c>
      <c r="H115" s="123"/>
      <c r="I115" s="50"/>
      <c r="J115" s="50"/>
      <c r="K115" s="123" t="s">
        <v>355</v>
      </c>
      <c r="L115" s="123"/>
      <c r="M115" s="50"/>
      <c r="N115" s="50"/>
      <c r="O115" s="123">
        <v>53</v>
      </c>
      <c r="P115" s="123"/>
      <c r="Q115" s="50"/>
      <c r="R115" s="50"/>
      <c r="S115" s="123" t="s">
        <v>355</v>
      </c>
      <c r="T115" s="123"/>
      <c r="U115" s="50"/>
      <c r="V115" s="50"/>
      <c r="W115" s="123">
        <v>53</v>
      </c>
      <c r="X115" s="123"/>
      <c r="Y115" s="50"/>
    </row>
    <row r="116" spans="1:26" ht="15.75" thickBot="1">
      <c r="A116" s="11"/>
      <c r="B116" s="225"/>
      <c r="C116" s="127"/>
      <c r="D116" s="127"/>
      <c r="E116" s="69"/>
      <c r="F116" s="50"/>
      <c r="G116" s="127"/>
      <c r="H116" s="127"/>
      <c r="I116" s="69"/>
      <c r="J116" s="50"/>
      <c r="K116" s="127"/>
      <c r="L116" s="127"/>
      <c r="M116" s="69"/>
      <c r="N116" s="50"/>
      <c r="O116" s="127"/>
      <c r="P116" s="127"/>
      <c r="Q116" s="69"/>
      <c r="R116" s="50"/>
      <c r="S116" s="127"/>
      <c r="T116" s="127"/>
      <c r="U116" s="69"/>
      <c r="V116" s="50"/>
      <c r="W116" s="127"/>
      <c r="X116" s="127"/>
      <c r="Y116" s="69"/>
    </row>
    <row r="117" spans="1:26">
      <c r="A117" s="11"/>
      <c r="B117" s="30" t="s">
        <v>1129</v>
      </c>
      <c r="C117" s="128" t="s">
        <v>354</v>
      </c>
      <c r="D117" s="130">
        <v>3982</v>
      </c>
      <c r="E117" s="46"/>
      <c r="F117" s="30"/>
      <c r="G117" s="128" t="s">
        <v>354</v>
      </c>
      <c r="H117" s="130">
        <v>10406</v>
      </c>
      <c r="I117" s="46"/>
      <c r="J117" s="30"/>
      <c r="K117" s="128" t="s">
        <v>354</v>
      </c>
      <c r="L117" s="130">
        <v>42085</v>
      </c>
      <c r="M117" s="46"/>
      <c r="N117" s="30"/>
      <c r="O117" s="128" t="s">
        <v>354</v>
      </c>
      <c r="P117" s="130">
        <v>80854</v>
      </c>
      <c r="Q117" s="46"/>
      <c r="R117" s="30"/>
      <c r="S117" s="128" t="s">
        <v>354</v>
      </c>
      <c r="T117" s="154" t="s">
        <v>1155</v>
      </c>
      <c r="U117" s="128" t="s">
        <v>359</v>
      </c>
      <c r="V117" s="30"/>
      <c r="W117" s="128" t="s">
        <v>354</v>
      </c>
      <c r="X117" s="130">
        <v>10395</v>
      </c>
      <c r="Y117" s="46"/>
    </row>
    <row r="118" spans="1:26" ht="15.75" thickBot="1">
      <c r="A118" s="11"/>
      <c r="B118" s="30"/>
      <c r="C118" s="129"/>
      <c r="D118" s="131"/>
      <c r="E118" s="79"/>
      <c r="F118" s="30"/>
      <c r="G118" s="129"/>
      <c r="H118" s="131"/>
      <c r="I118" s="79"/>
      <c r="J118" s="30"/>
      <c r="K118" s="129"/>
      <c r="L118" s="131"/>
      <c r="M118" s="79"/>
      <c r="N118" s="30"/>
      <c r="O118" s="129"/>
      <c r="P118" s="131"/>
      <c r="Q118" s="79"/>
      <c r="R118" s="30"/>
      <c r="S118" s="129"/>
      <c r="T118" s="155"/>
      <c r="U118" s="129"/>
      <c r="V118" s="30"/>
      <c r="W118" s="129"/>
      <c r="X118" s="131"/>
      <c r="Y118" s="79"/>
    </row>
    <row r="119" spans="1:26" ht="15.75" thickTop="1">
      <c r="A119" s="11"/>
      <c r="B119" s="239" t="s">
        <v>1086</v>
      </c>
      <c r="C119" s="239"/>
      <c r="D119" s="239"/>
      <c r="E119" s="239"/>
      <c r="F119" s="239"/>
      <c r="G119" s="239"/>
      <c r="H119" s="239"/>
      <c r="I119" s="239"/>
      <c r="J119" s="239"/>
      <c r="K119" s="239"/>
      <c r="L119" s="239"/>
      <c r="M119" s="239"/>
      <c r="N119" s="239"/>
      <c r="O119" s="239"/>
      <c r="P119" s="239"/>
      <c r="Q119" s="239"/>
      <c r="R119" s="239"/>
      <c r="S119" s="239"/>
      <c r="T119" s="239"/>
      <c r="U119" s="239"/>
      <c r="V119" s="239"/>
      <c r="W119" s="239"/>
      <c r="X119" s="239"/>
      <c r="Y119" s="239"/>
      <c r="Z119" s="239"/>
    </row>
    <row r="120" spans="1:26">
      <c r="A120" s="11"/>
      <c r="B120" s="239" t="s">
        <v>1156</v>
      </c>
      <c r="C120" s="239"/>
      <c r="D120" s="239"/>
      <c r="E120" s="239"/>
      <c r="F120" s="239"/>
      <c r="G120" s="239"/>
      <c r="H120" s="239"/>
      <c r="I120" s="239"/>
      <c r="J120" s="239"/>
      <c r="K120" s="239"/>
      <c r="L120" s="239"/>
      <c r="M120" s="239"/>
      <c r="N120" s="239"/>
      <c r="O120" s="239"/>
      <c r="P120" s="239"/>
      <c r="Q120" s="239"/>
      <c r="R120" s="239"/>
      <c r="S120" s="239"/>
      <c r="T120" s="239"/>
      <c r="U120" s="239"/>
      <c r="V120" s="239"/>
      <c r="W120" s="239"/>
      <c r="X120" s="239"/>
      <c r="Y120" s="239"/>
      <c r="Z120" s="239"/>
    </row>
    <row r="121" spans="1:26">
      <c r="A121" s="11"/>
      <c r="B121" s="239" t="s">
        <v>1025</v>
      </c>
      <c r="C121" s="239"/>
      <c r="D121" s="239"/>
      <c r="E121" s="239"/>
      <c r="F121" s="239"/>
      <c r="G121" s="239"/>
      <c r="H121" s="239"/>
      <c r="I121" s="239"/>
      <c r="J121" s="239"/>
      <c r="K121" s="239"/>
      <c r="L121" s="239"/>
      <c r="M121" s="239"/>
      <c r="N121" s="239"/>
      <c r="O121" s="239"/>
      <c r="P121" s="239"/>
      <c r="Q121" s="239"/>
      <c r="R121" s="239"/>
      <c r="S121" s="239"/>
      <c r="T121" s="239"/>
      <c r="U121" s="239"/>
      <c r="V121" s="239"/>
      <c r="W121" s="239"/>
      <c r="X121" s="239"/>
      <c r="Y121" s="239"/>
      <c r="Z121" s="239"/>
    </row>
    <row r="122" spans="1:26">
      <c r="A122" s="11"/>
      <c r="B122" s="210"/>
      <c r="C122" s="210"/>
      <c r="D122" s="210"/>
      <c r="E122" s="210"/>
      <c r="F122" s="210"/>
      <c r="G122" s="210"/>
      <c r="H122" s="210"/>
      <c r="I122" s="210"/>
      <c r="J122" s="210"/>
      <c r="K122" s="210"/>
      <c r="L122" s="210"/>
      <c r="M122" s="210"/>
      <c r="N122" s="210"/>
      <c r="O122" s="210"/>
      <c r="P122" s="210"/>
      <c r="Q122" s="210"/>
      <c r="R122" s="210"/>
      <c r="S122" s="210"/>
      <c r="T122" s="210"/>
      <c r="U122" s="210"/>
      <c r="V122" s="210"/>
      <c r="W122" s="210"/>
      <c r="X122" s="210"/>
      <c r="Y122" s="210"/>
      <c r="Z122" s="210"/>
    </row>
    <row r="123" spans="1:26">
      <c r="A123" s="11"/>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row>
    <row r="124" spans="1:26">
      <c r="A124" s="11"/>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row>
    <row r="125" spans="1:26">
      <c r="A125" s="11"/>
      <c r="B125" s="30"/>
      <c r="C125" s="30"/>
      <c r="D125" s="43" t="s">
        <v>1089</v>
      </c>
      <c r="E125" s="43"/>
      <c r="F125" s="43"/>
      <c r="G125" s="30"/>
      <c r="H125" s="43" t="s">
        <v>1089</v>
      </c>
      <c r="I125" s="43"/>
      <c r="J125" s="43"/>
      <c r="K125" s="30"/>
      <c r="L125" s="43" t="s">
        <v>1093</v>
      </c>
      <c r="M125" s="43"/>
      <c r="N125" s="43"/>
      <c r="O125" s="30"/>
      <c r="P125" s="43" t="s">
        <v>1095</v>
      </c>
      <c r="Q125" s="43"/>
      <c r="R125" s="43"/>
      <c r="S125" s="30"/>
      <c r="T125" s="43" t="s">
        <v>1096</v>
      </c>
      <c r="U125" s="43"/>
      <c r="V125" s="43"/>
      <c r="W125" s="30"/>
      <c r="X125" s="43" t="s">
        <v>851</v>
      </c>
      <c r="Y125" s="43"/>
      <c r="Z125" s="43"/>
    </row>
    <row r="126" spans="1:26">
      <c r="A126" s="11"/>
      <c r="B126" s="30"/>
      <c r="C126" s="30"/>
      <c r="D126" s="224" t="s">
        <v>1090</v>
      </c>
      <c r="E126" s="224"/>
      <c r="F126" s="224"/>
      <c r="G126" s="30"/>
      <c r="H126" s="210" t="s">
        <v>1157</v>
      </c>
      <c r="I126" s="210"/>
      <c r="J126" s="210"/>
      <c r="K126" s="30"/>
      <c r="L126" s="43" t="s">
        <v>1094</v>
      </c>
      <c r="M126" s="43"/>
      <c r="N126" s="43"/>
      <c r="O126" s="30"/>
      <c r="P126" s="43" t="s">
        <v>1093</v>
      </c>
      <c r="Q126" s="43"/>
      <c r="R126" s="43"/>
      <c r="S126" s="30"/>
      <c r="T126" s="43"/>
      <c r="U126" s="43"/>
      <c r="V126" s="43"/>
      <c r="W126" s="30"/>
      <c r="X126" s="43"/>
      <c r="Y126" s="43"/>
      <c r="Z126" s="43"/>
    </row>
    <row r="127" spans="1:26" ht="15.75" thickBot="1">
      <c r="A127" s="11"/>
      <c r="B127" s="30"/>
      <c r="C127" s="30"/>
      <c r="D127" s="41" t="s">
        <v>1091</v>
      </c>
      <c r="E127" s="41"/>
      <c r="F127" s="41"/>
      <c r="G127" s="30"/>
      <c r="H127" s="41" t="s">
        <v>1092</v>
      </c>
      <c r="I127" s="41"/>
      <c r="J127" s="41"/>
      <c r="K127" s="30"/>
      <c r="L127" s="45"/>
      <c r="M127" s="45"/>
      <c r="N127" s="45"/>
      <c r="O127" s="30"/>
      <c r="P127" s="41" t="s">
        <v>1094</v>
      </c>
      <c r="Q127" s="41"/>
      <c r="R127" s="41"/>
      <c r="S127" s="30"/>
      <c r="T127" s="41"/>
      <c r="U127" s="41"/>
      <c r="V127" s="41"/>
      <c r="W127" s="30"/>
      <c r="X127" s="41"/>
      <c r="Y127" s="41"/>
      <c r="Z127" s="41"/>
    </row>
    <row r="128" spans="1:26">
      <c r="A128" s="11"/>
      <c r="B128" s="116" t="s">
        <v>92</v>
      </c>
      <c r="C128" s="50"/>
      <c r="D128" s="117" t="s">
        <v>354</v>
      </c>
      <c r="E128" s="146" t="s">
        <v>355</v>
      </c>
      <c r="F128" s="51"/>
      <c r="G128" s="50"/>
      <c r="H128" s="117" t="s">
        <v>354</v>
      </c>
      <c r="I128" s="119">
        <v>112675</v>
      </c>
      <c r="J128" s="51"/>
      <c r="K128" s="50"/>
      <c r="L128" s="117" t="s">
        <v>354</v>
      </c>
      <c r="M128" s="119">
        <v>429098</v>
      </c>
      <c r="N128" s="51"/>
      <c r="O128" s="50"/>
      <c r="P128" s="117" t="s">
        <v>354</v>
      </c>
      <c r="Q128" s="119">
        <v>1323993</v>
      </c>
      <c r="R128" s="51"/>
      <c r="S128" s="50"/>
      <c r="T128" s="117" t="s">
        <v>354</v>
      </c>
      <c r="U128" s="146" t="s">
        <v>1158</v>
      </c>
      <c r="V128" s="117" t="s">
        <v>359</v>
      </c>
      <c r="W128" s="50"/>
      <c r="X128" s="117" t="s">
        <v>354</v>
      </c>
      <c r="Y128" s="119">
        <v>1815514</v>
      </c>
      <c r="Z128" s="51"/>
    </row>
    <row r="129" spans="1:26">
      <c r="A129" s="11"/>
      <c r="B129" s="116"/>
      <c r="C129" s="50"/>
      <c r="D129" s="118"/>
      <c r="E129" s="147"/>
      <c r="F129" s="121"/>
      <c r="G129" s="50"/>
      <c r="H129" s="118"/>
      <c r="I129" s="120"/>
      <c r="J129" s="121"/>
      <c r="K129" s="50"/>
      <c r="L129" s="118"/>
      <c r="M129" s="120"/>
      <c r="N129" s="121"/>
      <c r="O129" s="50"/>
      <c r="P129" s="118"/>
      <c r="Q129" s="120"/>
      <c r="R129" s="121"/>
      <c r="S129" s="50"/>
      <c r="T129" s="118"/>
      <c r="U129" s="147"/>
      <c r="V129" s="118"/>
      <c r="W129" s="50"/>
      <c r="X129" s="118"/>
      <c r="Y129" s="120"/>
      <c r="Z129" s="121"/>
    </row>
    <row r="130" spans="1:26">
      <c r="A130" s="11"/>
      <c r="B130" s="31" t="s">
        <v>94</v>
      </c>
      <c r="C130" s="30"/>
      <c r="D130" s="124" t="s">
        <v>355</v>
      </c>
      <c r="E130" s="124"/>
      <c r="F130" s="30"/>
      <c r="G130" s="30"/>
      <c r="H130" s="124" t="s">
        <v>1159</v>
      </c>
      <c r="I130" s="124"/>
      <c r="J130" s="31" t="s">
        <v>359</v>
      </c>
      <c r="K130" s="30"/>
      <c r="L130" s="124" t="s">
        <v>1160</v>
      </c>
      <c r="M130" s="124"/>
      <c r="N130" s="31" t="s">
        <v>359</v>
      </c>
      <c r="O130" s="30"/>
      <c r="P130" s="124" t="s">
        <v>1161</v>
      </c>
      <c r="Q130" s="124"/>
      <c r="R130" s="31" t="s">
        <v>359</v>
      </c>
      <c r="S130" s="30"/>
      <c r="T130" s="122">
        <v>50252</v>
      </c>
      <c r="U130" s="122"/>
      <c r="V130" s="30"/>
      <c r="W130" s="30"/>
      <c r="X130" s="124" t="s">
        <v>1162</v>
      </c>
      <c r="Y130" s="124"/>
      <c r="Z130" s="31" t="s">
        <v>359</v>
      </c>
    </row>
    <row r="131" spans="1:26" ht="15.75" thickBot="1">
      <c r="A131" s="11"/>
      <c r="B131" s="31"/>
      <c r="C131" s="30"/>
      <c r="D131" s="139"/>
      <c r="E131" s="139"/>
      <c r="F131" s="63"/>
      <c r="G131" s="30"/>
      <c r="H131" s="139"/>
      <c r="I131" s="139"/>
      <c r="J131" s="174"/>
      <c r="K131" s="30"/>
      <c r="L131" s="139"/>
      <c r="M131" s="139"/>
      <c r="N131" s="174"/>
      <c r="O131" s="30"/>
      <c r="P131" s="139"/>
      <c r="Q131" s="139"/>
      <c r="R131" s="174"/>
      <c r="S131" s="30"/>
      <c r="T131" s="138"/>
      <c r="U131" s="138"/>
      <c r="V131" s="63"/>
      <c r="W131" s="30"/>
      <c r="X131" s="139"/>
      <c r="Y131" s="139"/>
      <c r="Z131" s="174"/>
    </row>
    <row r="132" spans="1:26">
      <c r="A132" s="11"/>
      <c r="B132" s="116" t="s">
        <v>95</v>
      </c>
      <c r="C132" s="50"/>
      <c r="D132" s="146" t="s">
        <v>355</v>
      </c>
      <c r="E132" s="146"/>
      <c r="F132" s="51"/>
      <c r="G132" s="50"/>
      <c r="H132" s="119">
        <v>53290</v>
      </c>
      <c r="I132" s="119"/>
      <c r="J132" s="51"/>
      <c r="K132" s="50"/>
      <c r="L132" s="119">
        <v>47858</v>
      </c>
      <c r="M132" s="119"/>
      <c r="N132" s="51"/>
      <c r="O132" s="50"/>
      <c r="P132" s="146" t="s">
        <v>1163</v>
      </c>
      <c r="Q132" s="146"/>
      <c r="R132" s="117" t="s">
        <v>359</v>
      </c>
      <c r="S132" s="50"/>
      <c r="T132" s="146" t="s">
        <v>355</v>
      </c>
      <c r="U132" s="146"/>
      <c r="V132" s="51"/>
      <c r="W132" s="50"/>
      <c r="X132" s="119">
        <v>79688</v>
      </c>
      <c r="Y132" s="119"/>
      <c r="Z132" s="51"/>
    </row>
    <row r="133" spans="1:26">
      <c r="A133" s="11"/>
      <c r="B133" s="116"/>
      <c r="C133" s="50"/>
      <c r="D133" s="147"/>
      <c r="E133" s="147"/>
      <c r="F133" s="121"/>
      <c r="G133" s="50"/>
      <c r="H133" s="120"/>
      <c r="I133" s="120"/>
      <c r="J133" s="121"/>
      <c r="K133" s="50"/>
      <c r="L133" s="120"/>
      <c r="M133" s="120"/>
      <c r="N133" s="121"/>
      <c r="O133" s="50"/>
      <c r="P133" s="147"/>
      <c r="Q133" s="147"/>
      <c r="R133" s="118"/>
      <c r="S133" s="50"/>
      <c r="T133" s="147"/>
      <c r="U133" s="147"/>
      <c r="V133" s="121"/>
      <c r="W133" s="50"/>
      <c r="X133" s="125"/>
      <c r="Y133" s="125"/>
      <c r="Z133" s="50"/>
    </row>
    <row r="134" spans="1:26">
      <c r="A134" s="11"/>
      <c r="B134" s="31" t="s">
        <v>96</v>
      </c>
      <c r="C134" s="30"/>
      <c r="D134" s="124" t="s">
        <v>355</v>
      </c>
      <c r="E134" s="124"/>
      <c r="F134" s="30"/>
      <c r="G134" s="30"/>
      <c r="H134" s="124" t="s">
        <v>1164</v>
      </c>
      <c r="I134" s="124"/>
      <c r="J134" s="31" t="s">
        <v>359</v>
      </c>
      <c r="K134" s="30"/>
      <c r="L134" s="124" t="s">
        <v>1165</v>
      </c>
      <c r="M134" s="124"/>
      <c r="N134" s="31" t="s">
        <v>359</v>
      </c>
      <c r="O134" s="30"/>
      <c r="P134" s="124" t="s">
        <v>1166</v>
      </c>
      <c r="Q134" s="124"/>
      <c r="R134" s="31" t="s">
        <v>359</v>
      </c>
      <c r="S134" s="30"/>
      <c r="T134" s="124" t="s">
        <v>355</v>
      </c>
      <c r="U134" s="124"/>
      <c r="V134" s="30"/>
      <c r="W134" s="30"/>
      <c r="X134" s="124" t="s">
        <v>1167</v>
      </c>
      <c r="Y134" s="124"/>
      <c r="Z134" s="31" t="s">
        <v>359</v>
      </c>
    </row>
    <row r="135" spans="1:26">
      <c r="A135" s="11"/>
      <c r="B135" s="31"/>
      <c r="C135" s="30"/>
      <c r="D135" s="124"/>
      <c r="E135" s="124"/>
      <c r="F135" s="30"/>
      <c r="G135" s="30"/>
      <c r="H135" s="124"/>
      <c r="I135" s="124"/>
      <c r="J135" s="31"/>
      <c r="K135" s="30"/>
      <c r="L135" s="124"/>
      <c r="M135" s="124"/>
      <c r="N135" s="31"/>
      <c r="O135" s="30"/>
      <c r="P135" s="124"/>
      <c r="Q135" s="124"/>
      <c r="R135" s="31"/>
      <c r="S135" s="30"/>
      <c r="T135" s="124"/>
      <c r="U135" s="124"/>
      <c r="V135" s="30"/>
      <c r="W135" s="30"/>
      <c r="X135" s="124"/>
      <c r="Y135" s="124"/>
      <c r="Z135" s="31"/>
    </row>
    <row r="136" spans="1:26">
      <c r="A136" s="11"/>
      <c r="B136" s="116" t="s">
        <v>97</v>
      </c>
      <c r="C136" s="50"/>
      <c r="D136" s="123" t="s">
        <v>355</v>
      </c>
      <c r="E136" s="123"/>
      <c r="F136" s="50"/>
      <c r="G136" s="50"/>
      <c r="H136" s="123" t="s">
        <v>1168</v>
      </c>
      <c r="I136" s="123"/>
      <c r="J136" s="116" t="s">
        <v>359</v>
      </c>
      <c r="K136" s="50"/>
      <c r="L136" s="123" t="s">
        <v>1169</v>
      </c>
      <c r="M136" s="123"/>
      <c r="N136" s="116" t="s">
        <v>359</v>
      </c>
      <c r="O136" s="50"/>
      <c r="P136" s="123" t="s">
        <v>355</v>
      </c>
      <c r="Q136" s="123"/>
      <c r="R136" s="50"/>
      <c r="S136" s="50"/>
      <c r="T136" s="123" t="s">
        <v>355</v>
      </c>
      <c r="U136" s="123"/>
      <c r="V136" s="50"/>
      <c r="W136" s="50"/>
      <c r="X136" s="123" t="s">
        <v>1170</v>
      </c>
      <c r="Y136" s="123"/>
      <c r="Z136" s="116" t="s">
        <v>359</v>
      </c>
    </row>
    <row r="137" spans="1:26">
      <c r="A137" s="11"/>
      <c r="B137" s="116"/>
      <c r="C137" s="50"/>
      <c r="D137" s="123"/>
      <c r="E137" s="123"/>
      <c r="F137" s="50"/>
      <c r="G137" s="50"/>
      <c r="H137" s="123"/>
      <c r="I137" s="123"/>
      <c r="J137" s="116"/>
      <c r="K137" s="50"/>
      <c r="L137" s="123"/>
      <c r="M137" s="123"/>
      <c r="N137" s="116"/>
      <c r="O137" s="50"/>
      <c r="P137" s="123"/>
      <c r="Q137" s="123"/>
      <c r="R137" s="50"/>
      <c r="S137" s="50"/>
      <c r="T137" s="123"/>
      <c r="U137" s="123"/>
      <c r="V137" s="50"/>
      <c r="W137" s="50"/>
      <c r="X137" s="123"/>
      <c r="Y137" s="123"/>
      <c r="Z137" s="116"/>
    </row>
    <row r="138" spans="1:26">
      <c r="A138" s="11"/>
      <c r="B138" s="31" t="s">
        <v>98</v>
      </c>
      <c r="C138" s="30"/>
      <c r="D138" s="124" t="s">
        <v>355</v>
      </c>
      <c r="E138" s="124"/>
      <c r="F138" s="30"/>
      <c r="G138" s="30"/>
      <c r="H138" s="124" t="s">
        <v>355</v>
      </c>
      <c r="I138" s="124"/>
      <c r="J138" s="30"/>
      <c r="K138" s="30"/>
      <c r="L138" s="122">
        <v>11103</v>
      </c>
      <c r="M138" s="122"/>
      <c r="N138" s="30"/>
      <c r="O138" s="30"/>
      <c r="P138" s="124" t="s">
        <v>355</v>
      </c>
      <c r="Q138" s="124"/>
      <c r="R138" s="30"/>
      <c r="S138" s="30"/>
      <c r="T138" s="124" t="s">
        <v>355</v>
      </c>
      <c r="U138" s="124"/>
      <c r="V138" s="30"/>
      <c r="W138" s="30"/>
      <c r="X138" s="122">
        <v>11103</v>
      </c>
      <c r="Y138" s="122"/>
      <c r="Z138" s="30"/>
    </row>
    <row r="139" spans="1:26" ht="15.75" thickBot="1">
      <c r="A139" s="11"/>
      <c r="B139" s="31"/>
      <c r="C139" s="30"/>
      <c r="D139" s="139"/>
      <c r="E139" s="139"/>
      <c r="F139" s="63"/>
      <c r="G139" s="30"/>
      <c r="H139" s="139"/>
      <c r="I139" s="139"/>
      <c r="J139" s="63"/>
      <c r="K139" s="30"/>
      <c r="L139" s="138"/>
      <c r="M139" s="138"/>
      <c r="N139" s="63"/>
      <c r="O139" s="30"/>
      <c r="P139" s="139"/>
      <c r="Q139" s="139"/>
      <c r="R139" s="63"/>
      <c r="S139" s="30"/>
      <c r="T139" s="139"/>
      <c r="U139" s="139"/>
      <c r="V139" s="63"/>
      <c r="W139" s="30"/>
      <c r="X139" s="138"/>
      <c r="Y139" s="138"/>
      <c r="Z139" s="63"/>
    </row>
    <row r="140" spans="1:26">
      <c r="A140" s="11"/>
      <c r="B140" s="116" t="s">
        <v>1171</v>
      </c>
      <c r="C140" s="50"/>
      <c r="D140" s="146" t="s">
        <v>355</v>
      </c>
      <c r="E140" s="146"/>
      <c r="F140" s="51"/>
      <c r="G140" s="50"/>
      <c r="H140" s="146" t="s">
        <v>1172</v>
      </c>
      <c r="I140" s="146"/>
      <c r="J140" s="117" t="s">
        <v>359</v>
      </c>
      <c r="K140" s="50"/>
      <c r="L140" s="146" t="s">
        <v>1173</v>
      </c>
      <c r="M140" s="146"/>
      <c r="N140" s="117" t="s">
        <v>359</v>
      </c>
      <c r="O140" s="50"/>
      <c r="P140" s="146" t="s">
        <v>1174</v>
      </c>
      <c r="Q140" s="146"/>
      <c r="R140" s="117" t="s">
        <v>359</v>
      </c>
      <c r="S140" s="50"/>
      <c r="T140" s="146" t="s">
        <v>355</v>
      </c>
      <c r="U140" s="146"/>
      <c r="V140" s="51"/>
      <c r="W140" s="50"/>
      <c r="X140" s="146" t="s">
        <v>866</v>
      </c>
      <c r="Y140" s="146"/>
      <c r="Z140" s="117" t="s">
        <v>359</v>
      </c>
    </row>
    <row r="141" spans="1:26">
      <c r="A141" s="11"/>
      <c r="B141" s="116"/>
      <c r="C141" s="50"/>
      <c r="D141" s="147"/>
      <c r="E141" s="147"/>
      <c r="F141" s="121"/>
      <c r="G141" s="50"/>
      <c r="H141" s="147"/>
      <c r="I141" s="147"/>
      <c r="J141" s="118"/>
      <c r="K141" s="50"/>
      <c r="L141" s="147"/>
      <c r="M141" s="147"/>
      <c r="N141" s="118"/>
      <c r="O141" s="50"/>
      <c r="P141" s="147"/>
      <c r="Q141" s="147"/>
      <c r="R141" s="118"/>
      <c r="S141" s="50"/>
      <c r="T141" s="147"/>
      <c r="U141" s="147"/>
      <c r="V141" s="121"/>
      <c r="W141" s="50"/>
      <c r="X141" s="123"/>
      <c r="Y141" s="123"/>
      <c r="Z141" s="116"/>
    </row>
    <row r="142" spans="1:26">
      <c r="A142" s="11"/>
      <c r="B142" s="31" t="s">
        <v>103</v>
      </c>
      <c r="C142" s="30"/>
      <c r="D142" s="124" t="s">
        <v>355</v>
      </c>
      <c r="E142" s="124"/>
      <c r="F142" s="30"/>
      <c r="G142" s="30"/>
      <c r="H142" s="124" t="s">
        <v>1175</v>
      </c>
      <c r="I142" s="124"/>
      <c r="J142" s="31" t="s">
        <v>359</v>
      </c>
      <c r="K142" s="30"/>
      <c r="L142" s="124" t="s">
        <v>355</v>
      </c>
      <c r="M142" s="124"/>
      <c r="N142" s="30"/>
      <c r="O142" s="30"/>
      <c r="P142" s="124" t="s">
        <v>1176</v>
      </c>
      <c r="Q142" s="124"/>
      <c r="R142" s="31" t="s">
        <v>359</v>
      </c>
      <c r="S142" s="30"/>
      <c r="T142" s="124" t="s">
        <v>355</v>
      </c>
      <c r="U142" s="124"/>
      <c r="V142" s="30"/>
      <c r="W142" s="30"/>
      <c r="X142" s="124" t="s">
        <v>1177</v>
      </c>
      <c r="Y142" s="124"/>
      <c r="Z142" s="31" t="s">
        <v>359</v>
      </c>
    </row>
    <row r="143" spans="1:26">
      <c r="A143" s="11"/>
      <c r="B143" s="31"/>
      <c r="C143" s="30"/>
      <c r="D143" s="124"/>
      <c r="E143" s="124"/>
      <c r="F143" s="30"/>
      <c r="G143" s="30"/>
      <c r="H143" s="124"/>
      <c r="I143" s="124"/>
      <c r="J143" s="31"/>
      <c r="K143" s="30"/>
      <c r="L143" s="124"/>
      <c r="M143" s="124"/>
      <c r="N143" s="30"/>
      <c r="O143" s="30"/>
      <c r="P143" s="124"/>
      <c r="Q143" s="124"/>
      <c r="R143" s="31"/>
      <c r="S143" s="30"/>
      <c r="T143" s="124"/>
      <c r="U143" s="124"/>
      <c r="V143" s="30"/>
      <c r="W143" s="30"/>
      <c r="X143" s="124"/>
      <c r="Y143" s="124"/>
      <c r="Z143" s="31"/>
    </row>
    <row r="144" spans="1:26">
      <c r="A144" s="11"/>
      <c r="B144" s="116" t="s">
        <v>1178</v>
      </c>
      <c r="C144" s="50"/>
      <c r="D144" s="123" t="s">
        <v>1179</v>
      </c>
      <c r="E144" s="123"/>
      <c r="F144" s="116" t="s">
        <v>359</v>
      </c>
      <c r="G144" s="50"/>
      <c r="H144" s="123" t="s">
        <v>1180</v>
      </c>
      <c r="I144" s="123"/>
      <c r="J144" s="116" t="s">
        <v>359</v>
      </c>
      <c r="K144" s="50"/>
      <c r="L144" s="123" t="s">
        <v>355</v>
      </c>
      <c r="M144" s="123"/>
      <c r="N144" s="50"/>
      <c r="O144" s="50"/>
      <c r="P144" s="123" t="s">
        <v>355</v>
      </c>
      <c r="Q144" s="123"/>
      <c r="R144" s="50"/>
      <c r="S144" s="50"/>
      <c r="T144" s="125">
        <v>332336</v>
      </c>
      <c r="U144" s="125"/>
      <c r="V144" s="50"/>
      <c r="W144" s="50"/>
      <c r="X144" s="123" t="s">
        <v>355</v>
      </c>
      <c r="Y144" s="123"/>
      <c r="Z144" s="50"/>
    </row>
    <row r="145" spans="1:26">
      <c r="A145" s="11"/>
      <c r="B145" s="116"/>
      <c r="C145" s="50"/>
      <c r="D145" s="123"/>
      <c r="E145" s="123"/>
      <c r="F145" s="116"/>
      <c r="G145" s="50"/>
      <c r="H145" s="123"/>
      <c r="I145" s="123"/>
      <c r="J145" s="116"/>
      <c r="K145" s="50"/>
      <c r="L145" s="123"/>
      <c r="M145" s="123"/>
      <c r="N145" s="50"/>
      <c r="O145" s="50"/>
      <c r="P145" s="123"/>
      <c r="Q145" s="123"/>
      <c r="R145" s="50"/>
      <c r="S145" s="50"/>
      <c r="T145" s="125"/>
      <c r="U145" s="125"/>
      <c r="V145" s="50"/>
      <c r="W145" s="50"/>
      <c r="X145" s="123"/>
      <c r="Y145" s="123"/>
      <c r="Z145" s="50"/>
    </row>
    <row r="146" spans="1:26">
      <c r="A146" s="11"/>
      <c r="B146" s="31" t="s">
        <v>1115</v>
      </c>
      <c r="C146" s="30"/>
      <c r="D146" s="124" t="s">
        <v>355</v>
      </c>
      <c r="E146" s="124"/>
      <c r="F146" s="30"/>
      <c r="G146" s="30"/>
      <c r="H146" s="122">
        <v>4034</v>
      </c>
      <c r="I146" s="122"/>
      <c r="J146" s="30"/>
      <c r="K146" s="30"/>
      <c r="L146" s="124">
        <v>216</v>
      </c>
      <c r="M146" s="124"/>
      <c r="N146" s="30"/>
      <c r="O146" s="30"/>
      <c r="P146" s="122">
        <v>53965</v>
      </c>
      <c r="Q146" s="122"/>
      <c r="R146" s="30"/>
      <c r="S146" s="30"/>
      <c r="T146" s="124" t="s">
        <v>355</v>
      </c>
      <c r="U146" s="124"/>
      <c r="V146" s="30"/>
      <c r="W146" s="30"/>
      <c r="X146" s="122">
        <v>58215</v>
      </c>
      <c r="Y146" s="122"/>
      <c r="Z146" s="30"/>
    </row>
    <row r="147" spans="1:26" ht="15.75" thickBot="1">
      <c r="A147" s="11"/>
      <c r="B147" s="31"/>
      <c r="C147" s="30"/>
      <c r="D147" s="139"/>
      <c r="E147" s="139"/>
      <c r="F147" s="63"/>
      <c r="G147" s="30"/>
      <c r="H147" s="138"/>
      <c r="I147" s="138"/>
      <c r="J147" s="63"/>
      <c r="K147" s="30"/>
      <c r="L147" s="139"/>
      <c r="M147" s="139"/>
      <c r="N147" s="63"/>
      <c r="O147" s="30"/>
      <c r="P147" s="138"/>
      <c r="Q147" s="138"/>
      <c r="R147" s="63"/>
      <c r="S147" s="30"/>
      <c r="T147" s="139"/>
      <c r="U147" s="139"/>
      <c r="V147" s="63"/>
      <c r="W147" s="30"/>
      <c r="X147" s="138"/>
      <c r="Y147" s="138"/>
      <c r="Z147" s="63"/>
    </row>
    <row r="148" spans="1:26">
      <c r="A148" s="11"/>
      <c r="B148" s="116" t="s">
        <v>1181</v>
      </c>
      <c r="C148" s="50"/>
      <c r="D148" s="146" t="s">
        <v>1179</v>
      </c>
      <c r="E148" s="146"/>
      <c r="F148" s="117" t="s">
        <v>359</v>
      </c>
      <c r="G148" s="50"/>
      <c r="H148" s="146" t="s">
        <v>1179</v>
      </c>
      <c r="I148" s="146"/>
      <c r="J148" s="117" t="s">
        <v>359</v>
      </c>
      <c r="K148" s="50"/>
      <c r="L148" s="146" t="s">
        <v>1182</v>
      </c>
      <c r="M148" s="146"/>
      <c r="N148" s="117" t="s">
        <v>359</v>
      </c>
      <c r="O148" s="50"/>
      <c r="P148" s="146" t="s">
        <v>1183</v>
      </c>
      <c r="Q148" s="146"/>
      <c r="R148" s="117" t="s">
        <v>359</v>
      </c>
      <c r="S148" s="50"/>
      <c r="T148" s="119">
        <v>332336</v>
      </c>
      <c r="U148" s="119"/>
      <c r="V148" s="51"/>
      <c r="W148" s="50"/>
      <c r="X148" s="146" t="s">
        <v>686</v>
      </c>
      <c r="Y148" s="146"/>
      <c r="Z148" s="117" t="s">
        <v>359</v>
      </c>
    </row>
    <row r="149" spans="1:26">
      <c r="A149" s="11"/>
      <c r="B149" s="116"/>
      <c r="C149" s="50"/>
      <c r="D149" s="147"/>
      <c r="E149" s="147"/>
      <c r="F149" s="118"/>
      <c r="G149" s="50"/>
      <c r="H149" s="147"/>
      <c r="I149" s="147"/>
      <c r="J149" s="118"/>
      <c r="K149" s="50"/>
      <c r="L149" s="147"/>
      <c r="M149" s="147"/>
      <c r="N149" s="118"/>
      <c r="O149" s="50"/>
      <c r="P149" s="147"/>
      <c r="Q149" s="147"/>
      <c r="R149" s="118"/>
      <c r="S149" s="50"/>
      <c r="T149" s="120"/>
      <c r="U149" s="120"/>
      <c r="V149" s="121"/>
      <c r="W149" s="50"/>
      <c r="X149" s="123"/>
      <c r="Y149" s="123"/>
      <c r="Z149" s="116"/>
    </row>
    <row r="150" spans="1:26">
      <c r="A150" s="11"/>
      <c r="B150" s="31" t="s">
        <v>1184</v>
      </c>
      <c r="C150" s="30"/>
      <c r="D150" s="122">
        <v>60542</v>
      </c>
      <c r="E150" s="122"/>
      <c r="F150" s="30"/>
      <c r="G150" s="30"/>
      <c r="H150" s="124" t="s">
        <v>355</v>
      </c>
      <c r="I150" s="124"/>
      <c r="J150" s="30"/>
      <c r="K150" s="30"/>
      <c r="L150" s="124" t="s">
        <v>355</v>
      </c>
      <c r="M150" s="124"/>
      <c r="N150" s="30"/>
      <c r="O150" s="30"/>
      <c r="P150" s="124" t="s">
        <v>1185</v>
      </c>
      <c r="Q150" s="124"/>
      <c r="R150" s="31" t="s">
        <v>359</v>
      </c>
      <c r="S150" s="30"/>
      <c r="T150" s="124" t="s">
        <v>355</v>
      </c>
      <c r="U150" s="124"/>
      <c r="V150" s="30"/>
      <c r="W150" s="30"/>
      <c r="X150" s="122">
        <v>37145</v>
      </c>
      <c r="Y150" s="122"/>
      <c r="Z150" s="30"/>
    </row>
    <row r="151" spans="1:26" ht="15.75" thickBot="1">
      <c r="A151" s="11"/>
      <c r="B151" s="31"/>
      <c r="C151" s="30"/>
      <c r="D151" s="138"/>
      <c r="E151" s="138"/>
      <c r="F151" s="63"/>
      <c r="G151" s="30"/>
      <c r="H151" s="139"/>
      <c r="I151" s="139"/>
      <c r="J151" s="63"/>
      <c r="K151" s="30"/>
      <c r="L151" s="139"/>
      <c r="M151" s="139"/>
      <c r="N151" s="63"/>
      <c r="O151" s="30"/>
      <c r="P151" s="139"/>
      <c r="Q151" s="139"/>
      <c r="R151" s="174"/>
      <c r="S151" s="30"/>
      <c r="T151" s="139"/>
      <c r="U151" s="139"/>
      <c r="V151" s="63"/>
      <c r="W151" s="30"/>
      <c r="X151" s="138"/>
      <c r="Y151" s="138"/>
      <c r="Z151" s="63"/>
    </row>
    <row r="152" spans="1:26">
      <c r="A152" s="11"/>
      <c r="B152" s="116" t="s">
        <v>107</v>
      </c>
      <c r="C152" s="50"/>
      <c r="D152" s="146" t="s">
        <v>1186</v>
      </c>
      <c r="E152" s="146"/>
      <c r="F152" s="117" t="s">
        <v>359</v>
      </c>
      <c r="G152" s="50"/>
      <c r="H152" s="146" t="s">
        <v>1179</v>
      </c>
      <c r="I152" s="146"/>
      <c r="J152" s="117" t="s">
        <v>359</v>
      </c>
      <c r="K152" s="50"/>
      <c r="L152" s="146" t="s">
        <v>1182</v>
      </c>
      <c r="M152" s="146"/>
      <c r="N152" s="117" t="s">
        <v>359</v>
      </c>
      <c r="O152" s="50"/>
      <c r="P152" s="146" t="s">
        <v>1187</v>
      </c>
      <c r="Q152" s="146"/>
      <c r="R152" s="117" t="s">
        <v>359</v>
      </c>
      <c r="S152" s="50"/>
      <c r="T152" s="119">
        <v>332336</v>
      </c>
      <c r="U152" s="119"/>
      <c r="V152" s="51"/>
      <c r="W152" s="50"/>
      <c r="X152" s="146" t="s">
        <v>1188</v>
      </c>
      <c r="Y152" s="146"/>
      <c r="Z152" s="117" t="s">
        <v>359</v>
      </c>
    </row>
    <row r="153" spans="1:26">
      <c r="A153" s="11"/>
      <c r="B153" s="116"/>
      <c r="C153" s="50"/>
      <c r="D153" s="147"/>
      <c r="E153" s="147"/>
      <c r="F153" s="118"/>
      <c r="G153" s="50"/>
      <c r="H153" s="147"/>
      <c r="I153" s="147"/>
      <c r="J153" s="118"/>
      <c r="K153" s="50"/>
      <c r="L153" s="147"/>
      <c r="M153" s="147"/>
      <c r="N153" s="118"/>
      <c r="O153" s="50"/>
      <c r="P153" s="147"/>
      <c r="Q153" s="147"/>
      <c r="R153" s="118"/>
      <c r="S153" s="50"/>
      <c r="T153" s="120"/>
      <c r="U153" s="120"/>
      <c r="V153" s="121"/>
      <c r="W153" s="50"/>
      <c r="X153" s="123"/>
      <c r="Y153" s="123"/>
      <c r="Z153" s="116"/>
    </row>
    <row r="154" spans="1:26">
      <c r="A154" s="11"/>
      <c r="B154" s="31" t="s">
        <v>1189</v>
      </c>
      <c r="C154" s="30"/>
      <c r="D154" s="124" t="s">
        <v>355</v>
      </c>
      <c r="E154" s="124"/>
      <c r="F154" s="30"/>
      <c r="G154" s="30"/>
      <c r="H154" s="124" t="s">
        <v>355</v>
      </c>
      <c r="I154" s="124"/>
      <c r="J154" s="30"/>
      <c r="K154" s="30"/>
      <c r="L154" s="124" t="s">
        <v>355</v>
      </c>
      <c r="M154" s="124"/>
      <c r="N154" s="30"/>
      <c r="O154" s="30"/>
      <c r="P154" s="124" t="s">
        <v>1190</v>
      </c>
      <c r="Q154" s="124"/>
      <c r="R154" s="31" t="s">
        <v>359</v>
      </c>
      <c r="S154" s="30"/>
      <c r="T154" s="124" t="s">
        <v>355</v>
      </c>
      <c r="U154" s="124"/>
      <c r="V154" s="30"/>
      <c r="W154" s="30"/>
      <c r="X154" s="124" t="s">
        <v>1190</v>
      </c>
      <c r="Y154" s="124"/>
      <c r="Z154" s="31" t="s">
        <v>359</v>
      </c>
    </row>
    <row r="155" spans="1:26" ht="15.75" thickBot="1">
      <c r="A155" s="11"/>
      <c r="B155" s="31"/>
      <c r="C155" s="30"/>
      <c r="D155" s="139"/>
      <c r="E155" s="139"/>
      <c r="F155" s="63"/>
      <c r="G155" s="30"/>
      <c r="H155" s="139"/>
      <c r="I155" s="139"/>
      <c r="J155" s="63"/>
      <c r="K155" s="30"/>
      <c r="L155" s="139"/>
      <c r="M155" s="139"/>
      <c r="N155" s="63"/>
      <c r="O155" s="30"/>
      <c r="P155" s="139"/>
      <c r="Q155" s="139"/>
      <c r="R155" s="174"/>
      <c r="S155" s="30"/>
      <c r="T155" s="139"/>
      <c r="U155" s="139"/>
      <c r="V155" s="63"/>
      <c r="W155" s="30"/>
      <c r="X155" s="139"/>
      <c r="Y155" s="139"/>
      <c r="Z155" s="174"/>
    </row>
    <row r="156" spans="1:26">
      <c r="A156" s="11"/>
      <c r="B156" s="50" t="s">
        <v>1126</v>
      </c>
      <c r="C156" s="50"/>
      <c r="D156" s="117" t="s">
        <v>354</v>
      </c>
      <c r="E156" s="146" t="s">
        <v>1186</v>
      </c>
      <c r="F156" s="117" t="s">
        <v>359</v>
      </c>
      <c r="G156" s="50"/>
      <c r="H156" s="117" t="s">
        <v>354</v>
      </c>
      <c r="I156" s="146" t="s">
        <v>1179</v>
      </c>
      <c r="J156" s="117" t="s">
        <v>359</v>
      </c>
      <c r="K156" s="50"/>
      <c r="L156" s="117" t="s">
        <v>354</v>
      </c>
      <c r="M156" s="146" t="s">
        <v>1182</v>
      </c>
      <c r="N156" s="117" t="s">
        <v>359</v>
      </c>
      <c r="O156" s="50"/>
      <c r="P156" s="117" t="s">
        <v>354</v>
      </c>
      <c r="Q156" s="146" t="s">
        <v>1191</v>
      </c>
      <c r="R156" s="117" t="s">
        <v>359</v>
      </c>
      <c r="S156" s="50"/>
      <c r="T156" s="117" t="s">
        <v>354</v>
      </c>
      <c r="U156" s="119">
        <v>332336</v>
      </c>
      <c r="V156" s="51"/>
      <c r="W156" s="50"/>
      <c r="X156" s="117" t="s">
        <v>354</v>
      </c>
      <c r="Y156" s="146" t="s">
        <v>1186</v>
      </c>
      <c r="Z156" s="117" t="s">
        <v>359</v>
      </c>
    </row>
    <row r="157" spans="1:26" ht="15.75" thickBot="1">
      <c r="A157" s="11"/>
      <c r="B157" s="50"/>
      <c r="C157" s="50"/>
      <c r="D157" s="140"/>
      <c r="E157" s="148"/>
      <c r="F157" s="140"/>
      <c r="G157" s="50"/>
      <c r="H157" s="140"/>
      <c r="I157" s="148"/>
      <c r="J157" s="140"/>
      <c r="K157" s="50"/>
      <c r="L157" s="140"/>
      <c r="M157" s="148"/>
      <c r="N157" s="140"/>
      <c r="O157" s="50"/>
      <c r="P157" s="140"/>
      <c r="Q157" s="148"/>
      <c r="R157" s="140"/>
      <c r="S157" s="50"/>
      <c r="T157" s="140"/>
      <c r="U157" s="141"/>
      <c r="V157" s="142"/>
      <c r="W157" s="50"/>
      <c r="X157" s="140"/>
      <c r="Y157" s="148"/>
      <c r="Z157" s="140"/>
    </row>
    <row r="158" spans="1:26" ht="15.75" thickTop="1">
      <c r="A158" s="11"/>
      <c r="B158" s="15"/>
      <c r="C158" s="15"/>
      <c r="D158" s="215"/>
      <c r="E158" s="215"/>
      <c r="F158" s="215"/>
      <c r="G158" s="15"/>
      <c r="H158" s="215"/>
      <c r="I158" s="215"/>
      <c r="J158" s="215"/>
      <c r="K158" s="15"/>
      <c r="L158" s="215"/>
      <c r="M158" s="215"/>
      <c r="N158" s="215"/>
      <c r="O158" s="15"/>
      <c r="P158" s="215"/>
      <c r="Q158" s="215"/>
      <c r="R158" s="215"/>
      <c r="S158" s="15"/>
      <c r="T158" s="215"/>
      <c r="U158" s="215"/>
      <c r="V158" s="215"/>
      <c r="W158" s="15"/>
      <c r="X158" s="215"/>
      <c r="Y158" s="215"/>
      <c r="Z158" s="215"/>
    </row>
    <row r="159" spans="1:26">
      <c r="A159" s="11"/>
      <c r="B159" s="24" t="s">
        <v>110</v>
      </c>
      <c r="C159" s="37"/>
      <c r="D159" s="50"/>
      <c r="E159" s="50"/>
      <c r="F159" s="50"/>
      <c r="G159" s="37"/>
      <c r="H159" s="50"/>
      <c r="I159" s="50"/>
      <c r="J159" s="50"/>
      <c r="K159" s="37"/>
      <c r="L159" s="50"/>
      <c r="M159" s="50"/>
      <c r="N159" s="50"/>
      <c r="O159" s="37"/>
      <c r="P159" s="50"/>
      <c r="Q159" s="50"/>
      <c r="R159" s="50"/>
      <c r="S159" s="37"/>
      <c r="T159" s="50"/>
      <c r="U159" s="50"/>
      <c r="V159" s="50"/>
      <c r="W159" s="37"/>
      <c r="X159" s="50"/>
      <c r="Y159" s="50"/>
      <c r="Z159" s="50"/>
    </row>
    <row r="160" spans="1:26">
      <c r="A160" s="11"/>
      <c r="B160" s="31" t="s">
        <v>107</v>
      </c>
      <c r="C160" s="30"/>
      <c r="D160" s="31" t="s">
        <v>354</v>
      </c>
      <c r="E160" s="124" t="s">
        <v>1186</v>
      </c>
      <c r="F160" s="31" t="s">
        <v>359</v>
      </c>
      <c r="G160" s="30"/>
      <c r="H160" s="31" t="s">
        <v>354</v>
      </c>
      <c r="I160" s="124" t="s">
        <v>1179</v>
      </c>
      <c r="J160" s="31" t="s">
        <v>359</v>
      </c>
      <c r="K160" s="30"/>
      <c r="L160" s="31" t="s">
        <v>354</v>
      </c>
      <c r="M160" s="124" t="s">
        <v>1182</v>
      </c>
      <c r="N160" s="31" t="s">
        <v>359</v>
      </c>
      <c r="O160" s="30"/>
      <c r="P160" s="31" t="s">
        <v>354</v>
      </c>
      <c r="Q160" s="124" t="s">
        <v>1187</v>
      </c>
      <c r="R160" s="31" t="s">
        <v>359</v>
      </c>
      <c r="S160" s="30"/>
      <c r="T160" s="31" t="s">
        <v>354</v>
      </c>
      <c r="U160" s="122">
        <v>332336</v>
      </c>
      <c r="V160" s="30"/>
      <c r="W160" s="30"/>
      <c r="X160" s="31" t="s">
        <v>354</v>
      </c>
      <c r="Y160" s="124" t="s">
        <v>1188</v>
      </c>
      <c r="Z160" s="31" t="s">
        <v>359</v>
      </c>
    </row>
    <row r="161" spans="1:26">
      <c r="A161" s="11"/>
      <c r="B161" s="31"/>
      <c r="C161" s="30"/>
      <c r="D161" s="31"/>
      <c r="E161" s="124"/>
      <c r="F161" s="31"/>
      <c r="G161" s="30"/>
      <c r="H161" s="31"/>
      <c r="I161" s="124"/>
      <c r="J161" s="31"/>
      <c r="K161" s="30"/>
      <c r="L161" s="31"/>
      <c r="M161" s="124"/>
      <c r="N161" s="31"/>
      <c r="O161" s="30"/>
      <c r="P161" s="31"/>
      <c r="Q161" s="124"/>
      <c r="R161" s="31"/>
      <c r="S161" s="30"/>
      <c r="T161" s="31"/>
      <c r="U161" s="122"/>
      <c r="V161" s="30"/>
      <c r="W161" s="30"/>
      <c r="X161" s="31"/>
      <c r="Y161" s="124"/>
      <c r="Z161" s="31"/>
    </row>
    <row r="162" spans="1:26">
      <c r="A162" s="11"/>
      <c r="B162" s="116" t="s">
        <v>111</v>
      </c>
      <c r="C162" s="50"/>
      <c r="D162" s="123" t="s">
        <v>355</v>
      </c>
      <c r="E162" s="123"/>
      <c r="F162" s="50"/>
      <c r="G162" s="50"/>
      <c r="H162" s="123">
        <v>147</v>
      </c>
      <c r="I162" s="123"/>
      <c r="J162" s="50"/>
      <c r="K162" s="50"/>
      <c r="L162" s="123" t="s">
        <v>355</v>
      </c>
      <c r="M162" s="123"/>
      <c r="N162" s="50"/>
      <c r="O162" s="50"/>
      <c r="P162" s="123">
        <v>147</v>
      </c>
      <c r="Q162" s="123"/>
      <c r="R162" s="50"/>
      <c r="S162" s="50"/>
      <c r="T162" s="123" t="s">
        <v>1192</v>
      </c>
      <c r="U162" s="123"/>
      <c r="V162" s="116" t="s">
        <v>359</v>
      </c>
      <c r="W162" s="50"/>
      <c r="X162" s="123">
        <v>147</v>
      </c>
      <c r="Y162" s="123"/>
      <c r="Z162" s="50"/>
    </row>
    <row r="163" spans="1:26">
      <c r="A163" s="11"/>
      <c r="B163" s="116"/>
      <c r="C163" s="50"/>
      <c r="D163" s="123"/>
      <c r="E163" s="123"/>
      <c r="F163" s="50"/>
      <c r="G163" s="50"/>
      <c r="H163" s="123"/>
      <c r="I163" s="123"/>
      <c r="J163" s="50"/>
      <c r="K163" s="50"/>
      <c r="L163" s="123"/>
      <c r="M163" s="123"/>
      <c r="N163" s="50"/>
      <c r="O163" s="50"/>
      <c r="P163" s="123"/>
      <c r="Q163" s="123"/>
      <c r="R163" s="50"/>
      <c r="S163" s="50"/>
      <c r="T163" s="123"/>
      <c r="U163" s="123"/>
      <c r="V163" s="116"/>
      <c r="W163" s="50"/>
      <c r="X163" s="123"/>
      <c r="Y163" s="123"/>
      <c r="Z163" s="50"/>
    </row>
    <row r="164" spans="1:26">
      <c r="A164" s="11"/>
      <c r="B164" s="31" t="s">
        <v>1153</v>
      </c>
      <c r="C164" s="30"/>
      <c r="D164" s="124" t="s">
        <v>355</v>
      </c>
      <c r="E164" s="124"/>
      <c r="F164" s="30"/>
      <c r="G164" s="30"/>
      <c r="H164" s="124" t="s">
        <v>1193</v>
      </c>
      <c r="I164" s="124"/>
      <c r="J164" s="31" t="s">
        <v>359</v>
      </c>
      <c r="K164" s="30"/>
      <c r="L164" s="124" t="s">
        <v>355</v>
      </c>
      <c r="M164" s="124"/>
      <c r="N164" s="30"/>
      <c r="O164" s="30"/>
      <c r="P164" s="124" t="s">
        <v>1193</v>
      </c>
      <c r="Q164" s="124"/>
      <c r="R164" s="31" t="s">
        <v>359</v>
      </c>
      <c r="S164" s="30"/>
      <c r="T164" s="122">
        <v>3005</v>
      </c>
      <c r="U164" s="122"/>
      <c r="V164" s="30"/>
      <c r="W164" s="30"/>
      <c r="X164" s="124" t="s">
        <v>1193</v>
      </c>
      <c r="Y164" s="124"/>
      <c r="Z164" s="31" t="s">
        <v>359</v>
      </c>
    </row>
    <row r="165" spans="1:26" ht="15.75" thickBot="1">
      <c r="A165" s="11"/>
      <c r="B165" s="31"/>
      <c r="C165" s="30"/>
      <c r="D165" s="139"/>
      <c r="E165" s="139"/>
      <c r="F165" s="63"/>
      <c r="G165" s="30"/>
      <c r="H165" s="139"/>
      <c r="I165" s="139"/>
      <c r="J165" s="174"/>
      <c r="K165" s="30"/>
      <c r="L165" s="139"/>
      <c r="M165" s="139"/>
      <c r="N165" s="63"/>
      <c r="O165" s="30"/>
      <c r="P165" s="139"/>
      <c r="Q165" s="139"/>
      <c r="R165" s="174"/>
      <c r="S165" s="30"/>
      <c r="T165" s="138"/>
      <c r="U165" s="138"/>
      <c r="V165" s="63"/>
      <c r="W165" s="30"/>
      <c r="X165" s="139"/>
      <c r="Y165" s="139"/>
      <c r="Z165" s="174"/>
    </row>
    <row r="166" spans="1:26">
      <c r="A166" s="11"/>
      <c r="B166" s="116" t="s">
        <v>1127</v>
      </c>
      <c r="C166" s="50"/>
      <c r="D166" s="146" t="s">
        <v>1186</v>
      </c>
      <c r="E166" s="146"/>
      <c r="F166" s="117" t="s">
        <v>359</v>
      </c>
      <c r="G166" s="50"/>
      <c r="H166" s="146" t="s">
        <v>1194</v>
      </c>
      <c r="I166" s="146"/>
      <c r="J166" s="117" t="s">
        <v>359</v>
      </c>
      <c r="K166" s="50"/>
      <c r="L166" s="146" t="s">
        <v>1182</v>
      </c>
      <c r="M166" s="146"/>
      <c r="N166" s="117" t="s">
        <v>359</v>
      </c>
      <c r="O166" s="50"/>
      <c r="P166" s="146" t="s">
        <v>1195</v>
      </c>
      <c r="Q166" s="146"/>
      <c r="R166" s="117" t="s">
        <v>359</v>
      </c>
      <c r="S166" s="50"/>
      <c r="T166" s="119">
        <v>335194</v>
      </c>
      <c r="U166" s="119"/>
      <c r="V166" s="51"/>
      <c r="W166" s="50"/>
      <c r="X166" s="146" t="s">
        <v>1196</v>
      </c>
      <c r="Y166" s="146"/>
      <c r="Z166" s="117" t="s">
        <v>359</v>
      </c>
    </row>
    <row r="167" spans="1:26">
      <c r="A167" s="11"/>
      <c r="B167" s="116"/>
      <c r="C167" s="50"/>
      <c r="D167" s="147"/>
      <c r="E167" s="147"/>
      <c r="F167" s="118"/>
      <c r="G167" s="50"/>
      <c r="H167" s="147"/>
      <c r="I167" s="147"/>
      <c r="J167" s="118"/>
      <c r="K167" s="50"/>
      <c r="L167" s="147"/>
      <c r="M167" s="147"/>
      <c r="N167" s="118"/>
      <c r="O167" s="50"/>
      <c r="P167" s="147"/>
      <c r="Q167" s="147"/>
      <c r="R167" s="118"/>
      <c r="S167" s="50"/>
      <c r="T167" s="120"/>
      <c r="U167" s="120"/>
      <c r="V167" s="121"/>
      <c r="W167" s="50"/>
      <c r="X167" s="147"/>
      <c r="Y167" s="147"/>
      <c r="Z167" s="118"/>
    </row>
    <row r="168" spans="1:26">
      <c r="A168" s="11"/>
      <c r="B168" s="31" t="s">
        <v>1197</v>
      </c>
      <c r="C168" s="30"/>
      <c r="D168" s="124" t="s">
        <v>355</v>
      </c>
      <c r="E168" s="124"/>
      <c r="F168" s="30"/>
      <c r="G168" s="30"/>
      <c r="H168" s="124" t="s">
        <v>355</v>
      </c>
      <c r="I168" s="124"/>
      <c r="J168" s="30"/>
      <c r="K168" s="30"/>
      <c r="L168" s="124" t="s">
        <v>355</v>
      </c>
      <c r="M168" s="124"/>
      <c r="N168" s="30"/>
      <c r="O168" s="30"/>
      <c r="P168" s="124" t="s">
        <v>1190</v>
      </c>
      <c r="Q168" s="124"/>
      <c r="R168" s="31" t="s">
        <v>359</v>
      </c>
      <c r="S168" s="30"/>
      <c r="T168" s="124" t="s">
        <v>355</v>
      </c>
      <c r="U168" s="124"/>
      <c r="V168" s="30"/>
      <c r="W168" s="30"/>
      <c r="X168" s="124" t="s">
        <v>1190</v>
      </c>
      <c r="Y168" s="124"/>
      <c r="Z168" s="31" t="s">
        <v>359</v>
      </c>
    </row>
    <row r="169" spans="1:26" ht="15.75" thickBot="1">
      <c r="A169" s="11"/>
      <c r="B169" s="31"/>
      <c r="C169" s="30"/>
      <c r="D169" s="139"/>
      <c r="E169" s="139"/>
      <c r="F169" s="63"/>
      <c r="G169" s="30"/>
      <c r="H169" s="139"/>
      <c r="I169" s="139"/>
      <c r="J169" s="63"/>
      <c r="K169" s="30"/>
      <c r="L169" s="139"/>
      <c r="M169" s="139"/>
      <c r="N169" s="63"/>
      <c r="O169" s="30"/>
      <c r="P169" s="139"/>
      <c r="Q169" s="139"/>
      <c r="R169" s="174"/>
      <c r="S169" s="30"/>
      <c r="T169" s="139"/>
      <c r="U169" s="139"/>
      <c r="V169" s="63"/>
      <c r="W169" s="30"/>
      <c r="X169" s="139"/>
      <c r="Y169" s="139"/>
      <c r="Z169" s="174"/>
    </row>
    <row r="170" spans="1:26">
      <c r="A170" s="11"/>
      <c r="B170" s="50" t="s">
        <v>1129</v>
      </c>
      <c r="C170" s="50"/>
      <c r="D170" s="117" t="s">
        <v>354</v>
      </c>
      <c r="E170" s="146" t="s">
        <v>1186</v>
      </c>
      <c r="F170" s="117" t="s">
        <v>359</v>
      </c>
      <c r="G170" s="50"/>
      <c r="H170" s="117" t="s">
        <v>354</v>
      </c>
      <c r="I170" s="146" t="s">
        <v>1194</v>
      </c>
      <c r="J170" s="117" t="s">
        <v>359</v>
      </c>
      <c r="K170" s="50"/>
      <c r="L170" s="117" t="s">
        <v>354</v>
      </c>
      <c r="M170" s="146" t="s">
        <v>1182</v>
      </c>
      <c r="N170" s="117" t="s">
        <v>359</v>
      </c>
      <c r="O170" s="50"/>
      <c r="P170" s="117" t="s">
        <v>354</v>
      </c>
      <c r="Q170" s="146" t="s">
        <v>1198</v>
      </c>
      <c r="R170" s="117" t="s">
        <v>359</v>
      </c>
      <c r="S170" s="50"/>
      <c r="T170" s="117" t="s">
        <v>354</v>
      </c>
      <c r="U170" s="119">
        <v>335194</v>
      </c>
      <c r="V170" s="51"/>
      <c r="W170" s="50"/>
      <c r="X170" s="117" t="s">
        <v>354</v>
      </c>
      <c r="Y170" s="146" t="s">
        <v>1199</v>
      </c>
      <c r="Z170" s="117" t="s">
        <v>359</v>
      </c>
    </row>
    <row r="171" spans="1:26" ht="15.75" thickBot="1">
      <c r="A171" s="11"/>
      <c r="B171" s="50"/>
      <c r="C171" s="50"/>
      <c r="D171" s="140"/>
      <c r="E171" s="148"/>
      <c r="F171" s="140"/>
      <c r="G171" s="50"/>
      <c r="H171" s="140"/>
      <c r="I171" s="148"/>
      <c r="J171" s="140"/>
      <c r="K171" s="50"/>
      <c r="L171" s="140"/>
      <c r="M171" s="148"/>
      <c r="N171" s="140"/>
      <c r="O171" s="50"/>
      <c r="P171" s="140"/>
      <c r="Q171" s="148"/>
      <c r="R171" s="140"/>
      <c r="S171" s="50"/>
      <c r="T171" s="140"/>
      <c r="U171" s="141"/>
      <c r="V171" s="142"/>
      <c r="W171" s="50"/>
      <c r="X171" s="140"/>
      <c r="Y171" s="148"/>
      <c r="Z171" s="140"/>
    </row>
    <row r="172" spans="1:26" ht="15.75" thickTop="1">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c r="A175" s="11"/>
      <c r="B175" s="239" t="s">
        <v>1200</v>
      </c>
      <c r="C175" s="239"/>
      <c r="D175" s="239"/>
      <c r="E175" s="239"/>
      <c r="F175" s="239"/>
      <c r="G175" s="239"/>
      <c r="H175" s="239"/>
      <c r="I175" s="239"/>
      <c r="J175" s="239"/>
      <c r="K175" s="239"/>
      <c r="L175" s="239"/>
      <c r="M175" s="239"/>
      <c r="N175" s="239"/>
      <c r="O175" s="239"/>
      <c r="P175" s="239"/>
      <c r="Q175" s="239"/>
      <c r="R175" s="239"/>
      <c r="S175" s="239"/>
      <c r="T175" s="239"/>
      <c r="U175" s="239"/>
      <c r="V175" s="239"/>
      <c r="W175" s="239"/>
      <c r="X175" s="239"/>
      <c r="Y175" s="239"/>
      <c r="Z175" s="239"/>
    </row>
    <row r="176" spans="1:26">
      <c r="A176" s="11"/>
      <c r="B176" s="239" t="s">
        <v>1201</v>
      </c>
      <c r="C176" s="239"/>
      <c r="D176" s="239"/>
      <c r="E176" s="239"/>
      <c r="F176" s="239"/>
      <c r="G176" s="239"/>
      <c r="H176" s="239"/>
      <c r="I176" s="239"/>
      <c r="J176" s="239"/>
      <c r="K176" s="239"/>
      <c r="L176" s="239"/>
      <c r="M176" s="239"/>
      <c r="N176" s="239"/>
      <c r="O176" s="239"/>
      <c r="P176" s="239"/>
      <c r="Q176" s="239"/>
      <c r="R176" s="239"/>
      <c r="S176" s="239"/>
      <c r="T176" s="239"/>
      <c r="U176" s="239"/>
      <c r="V176" s="239"/>
      <c r="W176" s="239"/>
      <c r="X176" s="239"/>
      <c r="Y176" s="239"/>
      <c r="Z176" s="239"/>
    </row>
    <row r="177" spans="1:26">
      <c r="A177" s="11"/>
      <c r="B177" s="239" t="s">
        <v>1025</v>
      </c>
      <c r="C177" s="239"/>
      <c r="D177" s="239"/>
      <c r="E177" s="239"/>
      <c r="F177" s="239"/>
      <c r="G177" s="239"/>
      <c r="H177" s="239"/>
      <c r="I177" s="239"/>
      <c r="J177" s="239"/>
      <c r="K177" s="239"/>
      <c r="L177" s="239"/>
      <c r="M177" s="239"/>
      <c r="N177" s="239"/>
      <c r="O177" s="239"/>
      <c r="P177" s="239"/>
      <c r="Q177" s="239"/>
      <c r="R177" s="239"/>
      <c r="S177" s="239"/>
      <c r="T177" s="239"/>
      <c r="U177" s="239"/>
      <c r="V177" s="239"/>
      <c r="W177" s="239"/>
      <c r="X177" s="239"/>
      <c r="Y177" s="239"/>
      <c r="Z177" s="239"/>
    </row>
    <row r="178" spans="1:26">
      <c r="A178" s="11"/>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c r="Z178" s="27"/>
    </row>
    <row r="179" spans="1:26">
      <c r="A179" s="11"/>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row>
    <row r="180" spans="1:26">
      <c r="A180" s="11"/>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6">
      <c r="A181" s="11"/>
      <c r="B181" s="42"/>
      <c r="C181" s="43" t="s">
        <v>1089</v>
      </c>
      <c r="D181" s="43"/>
      <c r="E181" s="43"/>
      <c r="F181" s="30"/>
      <c r="G181" s="43" t="s">
        <v>1089</v>
      </c>
      <c r="H181" s="43"/>
      <c r="I181" s="43"/>
      <c r="J181" s="30"/>
      <c r="K181" s="43" t="s">
        <v>1093</v>
      </c>
      <c r="L181" s="43"/>
      <c r="M181" s="43"/>
      <c r="N181" s="30"/>
      <c r="O181" s="43" t="s">
        <v>1095</v>
      </c>
      <c r="P181" s="43"/>
      <c r="Q181" s="43"/>
      <c r="R181" s="30"/>
      <c r="S181" s="43" t="s">
        <v>1096</v>
      </c>
      <c r="T181" s="43"/>
      <c r="U181" s="43"/>
      <c r="V181" s="30"/>
      <c r="W181" s="43" t="s">
        <v>851</v>
      </c>
      <c r="X181" s="43"/>
      <c r="Y181" s="43"/>
    </row>
    <row r="182" spans="1:26">
      <c r="A182" s="11"/>
      <c r="B182" s="42"/>
      <c r="C182" s="224" t="s">
        <v>1090</v>
      </c>
      <c r="D182" s="224"/>
      <c r="E182" s="224"/>
      <c r="F182" s="30"/>
      <c r="G182" s="224" t="s">
        <v>1090</v>
      </c>
      <c r="H182" s="224"/>
      <c r="I182" s="224"/>
      <c r="J182" s="30"/>
      <c r="K182" s="43" t="s">
        <v>1094</v>
      </c>
      <c r="L182" s="43"/>
      <c r="M182" s="43"/>
      <c r="N182" s="30"/>
      <c r="O182" s="43" t="s">
        <v>1093</v>
      </c>
      <c r="P182" s="43"/>
      <c r="Q182" s="43"/>
      <c r="R182" s="30"/>
      <c r="S182" s="43"/>
      <c r="T182" s="43"/>
      <c r="U182" s="43"/>
      <c r="V182" s="30"/>
      <c r="W182" s="43"/>
      <c r="X182" s="43"/>
      <c r="Y182" s="43"/>
    </row>
    <row r="183" spans="1:26" ht="15.75" thickBot="1">
      <c r="A183" s="11"/>
      <c r="B183" s="42"/>
      <c r="C183" s="41" t="s">
        <v>1091</v>
      </c>
      <c r="D183" s="41"/>
      <c r="E183" s="41"/>
      <c r="F183" s="30"/>
      <c r="G183" s="41" t="s">
        <v>1092</v>
      </c>
      <c r="H183" s="41"/>
      <c r="I183" s="41"/>
      <c r="J183" s="30"/>
      <c r="K183" s="45"/>
      <c r="L183" s="45"/>
      <c r="M183" s="45"/>
      <c r="N183" s="30"/>
      <c r="O183" s="41" t="s">
        <v>1094</v>
      </c>
      <c r="P183" s="41"/>
      <c r="Q183" s="41"/>
      <c r="R183" s="30"/>
      <c r="S183" s="41"/>
      <c r="T183" s="41"/>
      <c r="U183" s="41"/>
      <c r="V183" s="30"/>
      <c r="W183" s="41"/>
      <c r="X183" s="41"/>
      <c r="Y183" s="41"/>
    </row>
    <row r="184" spans="1:26">
      <c r="A184" s="11"/>
      <c r="B184" s="227" t="s">
        <v>352</v>
      </c>
      <c r="C184" s="49"/>
      <c r="D184" s="49"/>
      <c r="E184" s="51"/>
      <c r="F184" s="50"/>
      <c r="G184" s="49"/>
      <c r="H184" s="49"/>
      <c r="I184" s="51"/>
      <c r="J184" s="50"/>
      <c r="K184" s="49"/>
      <c r="L184" s="49"/>
      <c r="M184" s="51"/>
      <c r="N184" s="50"/>
      <c r="O184" s="49"/>
      <c r="P184" s="49"/>
      <c r="Q184" s="51"/>
      <c r="R184" s="50"/>
      <c r="S184" s="49"/>
      <c r="T184" s="49"/>
      <c r="U184" s="51"/>
      <c r="V184" s="50"/>
      <c r="W184" s="49"/>
      <c r="X184" s="49"/>
      <c r="Y184" s="51"/>
    </row>
    <row r="185" spans="1:26">
      <c r="A185" s="11"/>
      <c r="B185" s="227"/>
      <c r="C185" s="48"/>
      <c r="D185" s="48"/>
      <c r="E185" s="50"/>
      <c r="F185" s="50"/>
      <c r="G185" s="48"/>
      <c r="H185" s="48"/>
      <c r="I185" s="50"/>
      <c r="J185" s="50"/>
      <c r="K185" s="48"/>
      <c r="L185" s="48"/>
      <c r="M185" s="50"/>
      <c r="N185" s="50"/>
      <c r="O185" s="48"/>
      <c r="P185" s="48"/>
      <c r="Q185" s="50"/>
      <c r="R185" s="50"/>
      <c r="S185" s="48"/>
      <c r="T185" s="48"/>
      <c r="U185" s="50"/>
      <c r="V185" s="50"/>
      <c r="W185" s="48"/>
      <c r="X185" s="48"/>
      <c r="Y185" s="50"/>
    </row>
    <row r="186" spans="1:26">
      <c r="A186" s="11"/>
      <c r="B186" s="179" t="s">
        <v>35</v>
      </c>
      <c r="C186" s="31" t="s">
        <v>354</v>
      </c>
      <c r="D186" s="124" t="s">
        <v>355</v>
      </c>
      <c r="E186" s="30"/>
      <c r="F186" s="30"/>
      <c r="G186" s="31" t="s">
        <v>354</v>
      </c>
      <c r="H186" s="122">
        <v>33556</v>
      </c>
      <c r="I186" s="30"/>
      <c r="J186" s="30"/>
      <c r="K186" s="31" t="s">
        <v>354</v>
      </c>
      <c r="L186" s="124">
        <v>872</v>
      </c>
      <c r="M186" s="30"/>
      <c r="N186" s="30"/>
      <c r="O186" s="31" t="s">
        <v>354</v>
      </c>
      <c r="P186" s="122">
        <v>49785</v>
      </c>
      <c r="Q186" s="30"/>
      <c r="R186" s="30"/>
      <c r="S186" s="31" t="s">
        <v>354</v>
      </c>
      <c r="T186" s="124" t="s">
        <v>355</v>
      </c>
      <c r="U186" s="30"/>
      <c r="V186" s="30"/>
      <c r="W186" s="31" t="s">
        <v>354</v>
      </c>
      <c r="X186" s="122">
        <v>84213</v>
      </c>
      <c r="Y186" s="30"/>
    </row>
    <row r="187" spans="1:26">
      <c r="A187" s="11"/>
      <c r="B187" s="179"/>
      <c r="C187" s="31"/>
      <c r="D187" s="124"/>
      <c r="E187" s="30"/>
      <c r="F187" s="30"/>
      <c r="G187" s="31"/>
      <c r="H187" s="122"/>
      <c r="I187" s="30"/>
      <c r="J187" s="30"/>
      <c r="K187" s="31"/>
      <c r="L187" s="124"/>
      <c r="M187" s="30"/>
      <c r="N187" s="30"/>
      <c r="O187" s="31"/>
      <c r="P187" s="122"/>
      <c r="Q187" s="30"/>
      <c r="R187" s="30"/>
      <c r="S187" s="31"/>
      <c r="T187" s="124"/>
      <c r="U187" s="30"/>
      <c r="V187" s="30"/>
      <c r="W187" s="31"/>
      <c r="X187" s="122"/>
      <c r="Y187" s="30"/>
    </row>
    <row r="188" spans="1:26">
      <c r="A188" s="11"/>
      <c r="B188" s="225" t="s">
        <v>36</v>
      </c>
      <c r="C188" s="123" t="s">
        <v>355</v>
      </c>
      <c r="D188" s="123"/>
      <c r="E188" s="50"/>
      <c r="F188" s="50"/>
      <c r="G188" s="125">
        <v>13793</v>
      </c>
      <c r="H188" s="125"/>
      <c r="I188" s="50"/>
      <c r="J188" s="50"/>
      <c r="K188" s="125">
        <v>47034</v>
      </c>
      <c r="L188" s="125"/>
      <c r="M188" s="50"/>
      <c r="N188" s="50"/>
      <c r="O188" s="125">
        <v>229138</v>
      </c>
      <c r="P188" s="125"/>
      <c r="Q188" s="50"/>
      <c r="R188" s="50"/>
      <c r="S188" s="123" t="s">
        <v>1202</v>
      </c>
      <c r="T188" s="123"/>
      <c r="U188" s="116" t="s">
        <v>359</v>
      </c>
      <c r="V188" s="50"/>
      <c r="W188" s="125">
        <v>287438</v>
      </c>
      <c r="X188" s="125"/>
      <c r="Y188" s="50"/>
    </row>
    <row r="189" spans="1:26">
      <c r="A189" s="11"/>
      <c r="B189" s="225"/>
      <c r="C189" s="123"/>
      <c r="D189" s="123"/>
      <c r="E189" s="50"/>
      <c r="F189" s="50"/>
      <c r="G189" s="125"/>
      <c r="H189" s="125"/>
      <c r="I189" s="50"/>
      <c r="J189" s="50"/>
      <c r="K189" s="125"/>
      <c r="L189" s="125"/>
      <c r="M189" s="50"/>
      <c r="N189" s="50"/>
      <c r="O189" s="125"/>
      <c r="P189" s="125"/>
      <c r="Q189" s="50"/>
      <c r="R189" s="50"/>
      <c r="S189" s="123"/>
      <c r="T189" s="123"/>
      <c r="U189" s="116"/>
      <c r="V189" s="50"/>
      <c r="W189" s="125"/>
      <c r="X189" s="125"/>
      <c r="Y189" s="50"/>
    </row>
    <row r="190" spans="1:26">
      <c r="A190" s="11"/>
      <c r="B190" s="179" t="s">
        <v>37</v>
      </c>
      <c r="C190" s="124" t="s">
        <v>355</v>
      </c>
      <c r="D190" s="124"/>
      <c r="E190" s="30"/>
      <c r="F190" s="30"/>
      <c r="G190" s="122">
        <v>9884</v>
      </c>
      <c r="H190" s="122"/>
      <c r="I190" s="30"/>
      <c r="J190" s="30"/>
      <c r="K190" s="122">
        <v>41993</v>
      </c>
      <c r="L190" s="122"/>
      <c r="M190" s="30"/>
      <c r="N190" s="30"/>
      <c r="O190" s="122">
        <v>36820</v>
      </c>
      <c r="P190" s="122"/>
      <c r="Q190" s="30"/>
      <c r="R190" s="30"/>
      <c r="S190" s="124" t="s">
        <v>1203</v>
      </c>
      <c r="T190" s="124"/>
      <c r="U190" s="31" t="s">
        <v>359</v>
      </c>
      <c r="V190" s="30"/>
      <c r="W190" s="122">
        <v>85965</v>
      </c>
      <c r="X190" s="122"/>
      <c r="Y190" s="30"/>
    </row>
    <row r="191" spans="1:26">
      <c r="A191" s="11"/>
      <c r="B191" s="179"/>
      <c r="C191" s="124"/>
      <c r="D191" s="124"/>
      <c r="E191" s="30"/>
      <c r="F191" s="30"/>
      <c r="G191" s="122"/>
      <c r="H191" s="122"/>
      <c r="I191" s="30"/>
      <c r="J191" s="30"/>
      <c r="K191" s="122"/>
      <c r="L191" s="122"/>
      <c r="M191" s="30"/>
      <c r="N191" s="30"/>
      <c r="O191" s="122"/>
      <c r="P191" s="122"/>
      <c r="Q191" s="30"/>
      <c r="R191" s="30"/>
      <c r="S191" s="124"/>
      <c r="T191" s="124"/>
      <c r="U191" s="31"/>
      <c r="V191" s="30"/>
      <c r="W191" s="122"/>
      <c r="X191" s="122"/>
      <c r="Y191" s="30"/>
    </row>
    <row r="192" spans="1:26">
      <c r="A192" s="11"/>
      <c r="B192" s="225" t="s">
        <v>40</v>
      </c>
      <c r="C192" s="123" t="s">
        <v>355</v>
      </c>
      <c r="D192" s="123"/>
      <c r="E192" s="50"/>
      <c r="F192" s="50"/>
      <c r="G192" s="123" t="s">
        <v>355</v>
      </c>
      <c r="H192" s="123"/>
      <c r="I192" s="50"/>
      <c r="J192" s="50"/>
      <c r="K192" s="123" t="s">
        <v>355</v>
      </c>
      <c r="L192" s="123"/>
      <c r="M192" s="50"/>
      <c r="N192" s="50"/>
      <c r="O192" s="125">
        <v>112475</v>
      </c>
      <c r="P192" s="125"/>
      <c r="Q192" s="50"/>
      <c r="R192" s="50"/>
      <c r="S192" s="123" t="s">
        <v>355</v>
      </c>
      <c r="T192" s="123"/>
      <c r="U192" s="50"/>
      <c r="V192" s="50"/>
      <c r="W192" s="125">
        <v>112475</v>
      </c>
      <c r="X192" s="125"/>
      <c r="Y192" s="50"/>
    </row>
    <row r="193" spans="1:25">
      <c r="A193" s="11"/>
      <c r="B193" s="225"/>
      <c r="C193" s="123"/>
      <c r="D193" s="123"/>
      <c r="E193" s="50"/>
      <c r="F193" s="50"/>
      <c r="G193" s="123"/>
      <c r="H193" s="123"/>
      <c r="I193" s="50"/>
      <c r="J193" s="50"/>
      <c r="K193" s="123"/>
      <c r="L193" s="123"/>
      <c r="M193" s="50"/>
      <c r="N193" s="50"/>
      <c r="O193" s="125"/>
      <c r="P193" s="125"/>
      <c r="Q193" s="50"/>
      <c r="R193" s="50"/>
      <c r="S193" s="123"/>
      <c r="T193" s="123"/>
      <c r="U193" s="50"/>
      <c r="V193" s="50"/>
      <c r="W193" s="125"/>
      <c r="X193" s="125"/>
      <c r="Y193" s="50"/>
    </row>
    <row r="194" spans="1:25">
      <c r="A194" s="11"/>
      <c r="B194" s="179" t="s">
        <v>41</v>
      </c>
      <c r="C194" s="124" t="s">
        <v>355</v>
      </c>
      <c r="D194" s="124"/>
      <c r="E194" s="30"/>
      <c r="F194" s="30"/>
      <c r="G194" s="124" t="s">
        <v>355</v>
      </c>
      <c r="H194" s="124"/>
      <c r="I194" s="30"/>
      <c r="J194" s="30"/>
      <c r="K194" s="124">
        <v>333</v>
      </c>
      <c r="L194" s="124"/>
      <c r="M194" s="30"/>
      <c r="N194" s="30"/>
      <c r="O194" s="122">
        <v>91508</v>
      </c>
      <c r="P194" s="122"/>
      <c r="Q194" s="30"/>
      <c r="R194" s="30"/>
      <c r="S194" s="124" t="s">
        <v>355</v>
      </c>
      <c r="T194" s="124"/>
      <c r="U194" s="30"/>
      <c r="V194" s="30"/>
      <c r="W194" s="122">
        <v>91841</v>
      </c>
      <c r="X194" s="122"/>
      <c r="Y194" s="30"/>
    </row>
    <row r="195" spans="1:25">
      <c r="A195" s="11"/>
      <c r="B195" s="179"/>
      <c r="C195" s="124"/>
      <c r="D195" s="124"/>
      <c r="E195" s="30"/>
      <c r="F195" s="30"/>
      <c r="G195" s="124"/>
      <c r="H195" s="124"/>
      <c r="I195" s="30"/>
      <c r="J195" s="30"/>
      <c r="K195" s="124"/>
      <c r="L195" s="124"/>
      <c r="M195" s="30"/>
      <c r="N195" s="30"/>
      <c r="O195" s="122"/>
      <c r="P195" s="122"/>
      <c r="Q195" s="30"/>
      <c r="R195" s="30"/>
      <c r="S195" s="124"/>
      <c r="T195" s="124"/>
      <c r="U195" s="30"/>
      <c r="V195" s="30"/>
      <c r="W195" s="122"/>
      <c r="X195" s="122"/>
      <c r="Y195" s="30"/>
    </row>
    <row r="196" spans="1:25">
      <c r="A196" s="11"/>
      <c r="B196" s="225" t="s">
        <v>42</v>
      </c>
      <c r="C196" s="123" t="s">
        <v>355</v>
      </c>
      <c r="D196" s="123"/>
      <c r="E196" s="50"/>
      <c r="F196" s="50"/>
      <c r="G196" s="116" t="s">
        <v>354</v>
      </c>
      <c r="H196" s="125">
        <v>6548</v>
      </c>
      <c r="I196" s="50"/>
      <c r="J196" s="50"/>
      <c r="K196" s="125">
        <v>4402</v>
      </c>
      <c r="L196" s="125"/>
      <c r="M196" s="50"/>
      <c r="N196" s="50"/>
      <c r="O196" s="125">
        <v>4918</v>
      </c>
      <c r="P196" s="125"/>
      <c r="Q196" s="50"/>
      <c r="R196" s="50"/>
      <c r="S196" s="123" t="s">
        <v>355</v>
      </c>
      <c r="T196" s="123"/>
      <c r="U196" s="50"/>
      <c r="V196" s="50"/>
      <c r="W196" s="125">
        <v>15868</v>
      </c>
      <c r="X196" s="125"/>
      <c r="Y196" s="50"/>
    </row>
    <row r="197" spans="1:25" ht="15.75" thickBot="1">
      <c r="A197" s="11"/>
      <c r="B197" s="225"/>
      <c r="C197" s="127"/>
      <c r="D197" s="127"/>
      <c r="E197" s="69"/>
      <c r="F197" s="50"/>
      <c r="G197" s="153"/>
      <c r="H197" s="126"/>
      <c r="I197" s="69"/>
      <c r="J197" s="50"/>
      <c r="K197" s="126"/>
      <c r="L197" s="126"/>
      <c r="M197" s="69"/>
      <c r="N197" s="50"/>
      <c r="O197" s="126"/>
      <c r="P197" s="126"/>
      <c r="Q197" s="69"/>
      <c r="R197" s="50"/>
      <c r="S197" s="127"/>
      <c r="T197" s="127"/>
      <c r="U197" s="69"/>
      <c r="V197" s="50"/>
      <c r="W197" s="126"/>
      <c r="X197" s="126"/>
      <c r="Y197" s="69"/>
    </row>
    <row r="198" spans="1:25">
      <c r="A198" s="11"/>
      <c r="B198" s="228" t="s">
        <v>43</v>
      </c>
      <c r="C198" s="154" t="s">
        <v>355</v>
      </c>
      <c r="D198" s="154"/>
      <c r="E198" s="46"/>
      <c r="F198" s="30"/>
      <c r="G198" s="130">
        <v>63781</v>
      </c>
      <c r="H198" s="130"/>
      <c r="I198" s="46"/>
      <c r="J198" s="30"/>
      <c r="K198" s="130">
        <v>94634</v>
      </c>
      <c r="L198" s="130"/>
      <c r="M198" s="46"/>
      <c r="N198" s="30"/>
      <c r="O198" s="130">
        <v>524644</v>
      </c>
      <c r="P198" s="130"/>
      <c r="Q198" s="46"/>
      <c r="R198" s="30"/>
      <c r="S198" s="154" t="s">
        <v>1204</v>
      </c>
      <c r="T198" s="154"/>
      <c r="U198" s="128" t="s">
        <v>359</v>
      </c>
      <c r="V198" s="30"/>
      <c r="W198" s="130">
        <v>677800</v>
      </c>
      <c r="X198" s="130"/>
      <c r="Y198" s="46"/>
    </row>
    <row r="199" spans="1:25">
      <c r="A199" s="11"/>
      <c r="B199" s="228"/>
      <c r="C199" s="124"/>
      <c r="D199" s="124"/>
      <c r="E199" s="30"/>
      <c r="F199" s="30"/>
      <c r="G199" s="122"/>
      <c r="H199" s="122"/>
      <c r="I199" s="30"/>
      <c r="J199" s="30"/>
      <c r="K199" s="122"/>
      <c r="L199" s="122"/>
      <c r="M199" s="30"/>
      <c r="N199" s="30"/>
      <c r="O199" s="122"/>
      <c r="P199" s="122"/>
      <c r="Q199" s="30"/>
      <c r="R199" s="30"/>
      <c r="S199" s="124"/>
      <c r="T199" s="124"/>
      <c r="U199" s="31"/>
      <c r="V199" s="30"/>
      <c r="W199" s="122"/>
      <c r="X199" s="122"/>
      <c r="Y199" s="30"/>
    </row>
    <row r="200" spans="1:25">
      <c r="A200" s="11"/>
      <c r="B200" s="225" t="s">
        <v>44</v>
      </c>
      <c r="C200" s="123" t="s">
        <v>355</v>
      </c>
      <c r="D200" s="123"/>
      <c r="E200" s="50"/>
      <c r="F200" s="50"/>
      <c r="G200" s="125">
        <v>52149</v>
      </c>
      <c r="H200" s="125"/>
      <c r="I200" s="50"/>
      <c r="J200" s="50"/>
      <c r="K200" s="125">
        <v>60269</v>
      </c>
      <c r="L200" s="125"/>
      <c r="M200" s="50"/>
      <c r="N200" s="50"/>
      <c r="O200" s="125">
        <v>2058</v>
      </c>
      <c r="P200" s="125"/>
      <c r="Q200" s="50"/>
      <c r="R200" s="50"/>
      <c r="S200" s="123" t="s">
        <v>355</v>
      </c>
      <c r="T200" s="123"/>
      <c r="U200" s="50"/>
      <c r="V200" s="50"/>
      <c r="W200" s="125">
        <v>114476</v>
      </c>
      <c r="X200" s="125"/>
      <c r="Y200" s="50"/>
    </row>
    <row r="201" spans="1:25">
      <c r="A201" s="11"/>
      <c r="B201" s="225"/>
      <c r="C201" s="123"/>
      <c r="D201" s="123"/>
      <c r="E201" s="50"/>
      <c r="F201" s="50"/>
      <c r="G201" s="125"/>
      <c r="H201" s="125"/>
      <c r="I201" s="50"/>
      <c r="J201" s="50"/>
      <c r="K201" s="125"/>
      <c r="L201" s="125"/>
      <c r="M201" s="50"/>
      <c r="N201" s="50"/>
      <c r="O201" s="125"/>
      <c r="P201" s="125"/>
      <c r="Q201" s="50"/>
      <c r="R201" s="50"/>
      <c r="S201" s="123"/>
      <c r="T201" s="123"/>
      <c r="U201" s="50"/>
      <c r="V201" s="50"/>
      <c r="W201" s="125"/>
      <c r="X201" s="125"/>
      <c r="Y201" s="50"/>
    </row>
    <row r="202" spans="1:25">
      <c r="A202" s="11"/>
      <c r="B202" s="179" t="s">
        <v>45</v>
      </c>
      <c r="C202" s="124" t="s">
        <v>355</v>
      </c>
      <c r="D202" s="124"/>
      <c r="E202" s="30"/>
      <c r="F202" s="30"/>
      <c r="G202" s="122">
        <v>29764</v>
      </c>
      <c r="H202" s="122"/>
      <c r="I202" s="30"/>
      <c r="J202" s="30"/>
      <c r="K202" s="122">
        <v>223506</v>
      </c>
      <c r="L202" s="122"/>
      <c r="M202" s="30"/>
      <c r="N202" s="30"/>
      <c r="O202" s="122">
        <v>56238</v>
      </c>
      <c r="P202" s="122"/>
      <c r="Q202" s="30"/>
      <c r="R202" s="30"/>
      <c r="S202" s="124" t="s">
        <v>355</v>
      </c>
      <c r="T202" s="124"/>
      <c r="U202" s="30"/>
      <c r="V202" s="30"/>
      <c r="W202" s="122">
        <v>309508</v>
      </c>
      <c r="X202" s="122"/>
      <c r="Y202" s="30"/>
    </row>
    <row r="203" spans="1:25">
      <c r="A203" s="11"/>
      <c r="B203" s="179"/>
      <c r="C203" s="124"/>
      <c r="D203" s="124"/>
      <c r="E203" s="30"/>
      <c r="F203" s="30"/>
      <c r="G203" s="122"/>
      <c r="H203" s="122"/>
      <c r="I203" s="30"/>
      <c r="J203" s="30"/>
      <c r="K203" s="122"/>
      <c r="L203" s="122"/>
      <c r="M203" s="30"/>
      <c r="N203" s="30"/>
      <c r="O203" s="122"/>
      <c r="P203" s="122"/>
      <c r="Q203" s="30"/>
      <c r="R203" s="30"/>
      <c r="S203" s="124"/>
      <c r="T203" s="124"/>
      <c r="U203" s="30"/>
      <c r="V203" s="30"/>
      <c r="W203" s="122"/>
      <c r="X203" s="122"/>
      <c r="Y203" s="30"/>
    </row>
    <row r="204" spans="1:25">
      <c r="A204" s="11"/>
      <c r="B204" s="225" t="s">
        <v>1205</v>
      </c>
      <c r="C204" s="123" t="s">
        <v>355</v>
      </c>
      <c r="D204" s="123"/>
      <c r="E204" s="50"/>
      <c r="F204" s="50"/>
      <c r="G204" s="125">
        <v>151580</v>
      </c>
      <c r="H204" s="125"/>
      <c r="I204" s="50"/>
      <c r="J204" s="50"/>
      <c r="K204" s="125">
        <v>21210</v>
      </c>
      <c r="L204" s="125"/>
      <c r="M204" s="50"/>
      <c r="N204" s="50"/>
      <c r="O204" s="125">
        <v>41571</v>
      </c>
      <c r="P204" s="125"/>
      <c r="Q204" s="50"/>
      <c r="R204" s="50"/>
      <c r="S204" s="123" t="s">
        <v>355</v>
      </c>
      <c r="T204" s="123"/>
      <c r="U204" s="50"/>
      <c r="V204" s="50"/>
      <c r="W204" s="125">
        <v>214361</v>
      </c>
      <c r="X204" s="125"/>
      <c r="Y204" s="50"/>
    </row>
    <row r="205" spans="1:25">
      <c r="A205" s="11"/>
      <c r="B205" s="225"/>
      <c r="C205" s="123"/>
      <c r="D205" s="123"/>
      <c r="E205" s="50"/>
      <c r="F205" s="50"/>
      <c r="G205" s="125"/>
      <c r="H205" s="125"/>
      <c r="I205" s="50"/>
      <c r="J205" s="50"/>
      <c r="K205" s="125"/>
      <c r="L205" s="125"/>
      <c r="M205" s="50"/>
      <c r="N205" s="50"/>
      <c r="O205" s="125"/>
      <c r="P205" s="125"/>
      <c r="Q205" s="50"/>
      <c r="R205" s="50"/>
      <c r="S205" s="123"/>
      <c r="T205" s="123"/>
      <c r="U205" s="50"/>
      <c r="V205" s="50"/>
      <c r="W205" s="125"/>
      <c r="X205" s="125"/>
      <c r="Y205" s="50"/>
    </row>
    <row r="206" spans="1:25">
      <c r="A206" s="11"/>
      <c r="B206" s="179" t="s">
        <v>1206</v>
      </c>
      <c r="C206" s="124" t="s">
        <v>355</v>
      </c>
      <c r="D206" s="124"/>
      <c r="E206" s="30"/>
      <c r="F206" s="30"/>
      <c r="G206" s="122">
        <v>89537</v>
      </c>
      <c r="H206" s="122"/>
      <c r="I206" s="30"/>
      <c r="J206" s="30"/>
      <c r="K206" s="122">
        <v>3821</v>
      </c>
      <c r="L206" s="122"/>
      <c r="M206" s="30"/>
      <c r="N206" s="30"/>
      <c r="O206" s="122">
        <v>200538</v>
      </c>
      <c r="P206" s="122"/>
      <c r="Q206" s="30"/>
      <c r="R206" s="30"/>
      <c r="S206" s="124" t="s">
        <v>355</v>
      </c>
      <c r="T206" s="124"/>
      <c r="U206" s="30"/>
      <c r="V206" s="30"/>
      <c r="W206" s="122">
        <v>293896</v>
      </c>
      <c r="X206" s="122"/>
      <c r="Y206" s="30"/>
    </row>
    <row r="207" spans="1:25">
      <c r="A207" s="11"/>
      <c r="B207" s="179"/>
      <c r="C207" s="124"/>
      <c r="D207" s="124"/>
      <c r="E207" s="30"/>
      <c r="F207" s="30"/>
      <c r="G207" s="122"/>
      <c r="H207" s="122"/>
      <c r="I207" s="30"/>
      <c r="J207" s="30"/>
      <c r="K207" s="122"/>
      <c r="L207" s="122"/>
      <c r="M207" s="30"/>
      <c r="N207" s="30"/>
      <c r="O207" s="122"/>
      <c r="P207" s="122"/>
      <c r="Q207" s="30"/>
      <c r="R207" s="30"/>
      <c r="S207" s="124"/>
      <c r="T207" s="124"/>
      <c r="U207" s="30"/>
      <c r="V207" s="30"/>
      <c r="W207" s="122"/>
      <c r="X207" s="122"/>
      <c r="Y207" s="30"/>
    </row>
    <row r="208" spans="1:25">
      <c r="A208" s="11"/>
      <c r="B208" s="225" t="s">
        <v>172</v>
      </c>
      <c r="C208" s="123" t="s">
        <v>355</v>
      </c>
      <c r="D208" s="123"/>
      <c r="E208" s="50"/>
      <c r="F208" s="50"/>
      <c r="G208" s="123" t="s">
        <v>355</v>
      </c>
      <c r="H208" s="123"/>
      <c r="I208" s="50"/>
      <c r="J208" s="50"/>
      <c r="K208" s="123" t="s">
        <v>355</v>
      </c>
      <c r="L208" s="123"/>
      <c r="M208" s="50"/>
      <c r="N208" s="50"/>
      <c r="O208" s="125">
        <v>330442</v>
      </c>
      <c r="P208" s="125"/>
      <c r="Q208" s="50"/>
      <c r="R208" s="50"/>
      <c r="S208" s="123" t="s">
        <v>355</v>
      </c>
      <c r="T208" s="123"/>
      <c r="U208" s="50"/>
      <c r="V208" s="50"/>
      <c r="W208" s="125">
        <v>330442</v>
      </c>
      <c r="X208" s="125"/>
      <c r="Y208" s="50"/>
    </row>
    <row r="209" spans="1:25">
      <c r="A209" s="11"/>
      <c r="B209" s="225"/>
      <c r="C209" s="123"/>
      <c r="D209" s="123"/>
      <c r="E209" s="50"/>
      <c r="F209" s="50"/>
      <c r="G209" s="123"/>
      <c r="H209" s="123"/>
      <c r="I209" s="50"/>
      <c r="J209" s="50"/>
      <c r="K209" s="123"/>
      <c r="L209" s="123"/>
      <c r="M209" s="50"/>
      <c r="N209" s="50"/>
      <c r="O209" s="125"/>
      <c r="P209" s="125"/>
      <c r="Q209" s="50"/>
      <c r="R209" s="50"/>
      <c r="S209" s="123"/>
      <c r="T209" s="123"/>
      <c r="U209" s="50"/>
      <c r="V209" s="50"/>
      <c r="W209" s="125"/>
      <c r="X209" s="125"/>
      <c r="Y209" s="50"/>
    </row>
    <row r="210" spans="1:25">
      <c r="A210" s="11"/>
      <c r="B210" s="179" t="s">
        <v>1207</v>
      </c>
      <c r="C210" s="122">
        <v>29707</v>
      </c>
      <c r="D210" s="122"/>
      <c r="E210" s="30"/>
      <c r="F210" s="30"/>
      <c r="G210" s="124" t="s">
        <v>355</v>
      </c>
      <c r="H210" s="124"/>
      <c r="I210" s="30"/>
      <c r="J210" s="30"/>
      <c r="K210" s="124" t="s">
        <v>355</v>
      </c>
      <c r="L210" s="124"/>
      <c r="M210" s="30"/>
      <c r="N210" s="30"/>
      <c r="O210" s="124" t="s">
        <v>355</v>
      </c>
      <c r="P210" s="124"/>
      <c r="Q210" s="30"/>
      <c r="R210" s="30"/>
      <c r="S210" s="124" t="s">
        <v>355</v>
      </c>
      <c r="T210" s="124"/>
      <c r="U210" s="30"/>
      <c r="V210" s="30"/>
      <c r="W210" s="122">
        <v>29707</v>
      </c>
      <c r="X210" s="122"/>
      <c r="Y210" s="30"/>
    </row>
    <row r="211" spans="1:25">
      <c r="A211" s="11"/>
      <c r="B211" s="179"/>
      <c r="C211" s="122"/>
      <c r="D211" s="122"/>
      <c r="E211" s="30"/>
      <c r="F211" s="30"/>
      <c r="G211" s="124"/>
      <c r="H211" s="124"/>
      <c r="I211" s="30"/>
      <c r="J211" s="30"/>
      <c r="K211" s="124"/>
      <c r="L211" s="124"/>
      <c r="M211" s="30"/>
      <c r="N211" s="30"/>
      <c r="O211" s="124"/>
      <c r="P211" s="124"/>
      <c r="Q211" s="30"/>
      <c r="R211" s="30"/>
      <c r="S211" s="124"/>
      <c r="T211" s="124"/>
      <c r="U211" s="30"/>
      <c r="V211" s="30"/>
      <c r="W211" s="122"/>
      <c r="X211" s="122"/>
      <c r="Y211" s="30"/>
    </row>
    <row r="212" spans="1:25">
      <c r="A212" s="11"/>
      <c r="B212" s="225" t="s">
        <v>1208</v>
      </c>
      <c r="C212" s="123" t="s">
        <v>355</v>
      </c>
      <c r="D212" s="123"/>
      <c r="E212" s="50"/>
      <c r="F212" s="50"/>
      <c r="G212" s="123" t="s">
        <v>355</v>
      </c>
      <c r="H212" s="123"/>
      <c r="I212" s="50"/>
      <c r="J212" s="50"/>
      <c r="K212" s="123" t="s">
        <v>355</v>
      </c>
      <c r="L212" s="123"/>
      <c r="M212" s="50"/>
      <c r="N212" s="50"/>
      <c r="O212" s="125">
        <v>270039</v>
      </c>
      <c r="P212" s="125"/>
      <c r="Q212" s="50"/>
      <c r="R212" s="50"/>
      <c r="S212" s="123" t="s">
        <v>355</v>
      </c>
      <c r="T212" s="123"/>
      <c r="U212" s="50"/>
      <c r="V212" s="50"/>
      <c r="W212" s="125">
        <v>270039</v>
      </c>
      <c r="X212" s="125"/>
      <c r="Y212" s="50"/>
    </row>
    <row r="213" spans="1:25">
      <c r="A213" s="11"/>
      <c r="B213" s="225"/>
      <c r="C213" s="123"/>
      <c r="D213" s="123"/>
      <c r="E213" s="50"/>
      <c r="F213" s="50"/>
      <c r="G213" s="123"/>
      <c r="H213" s="123"/>
      <c r="I213" s="50"/>
      <c r="J213" s="50"/>
      <c r="K213" s="123"/>
      <c r="L213" s="123"/>
      <c r="M213" s="50"/>
      <c r="N213" s="50"/>
      <c r="O213" s="125"/>
      <c r="P213" s="125"/>
      <c r="Q213" s="50"/>
      <c r="R213" s="50"/>
      <c r="S213" s="123"/>
      <c r="T213" s="123"/>
      <c r="U213" s="50"/>
      <c r="V213" s="50"/>
      <c r="W213" s="125"/>
      <c r="X213" s="125"/>
      <c r="Y213" s="50"/>
    </row>
    <row r="214" spans="1:25">
      <c r="A214" s="11"/>
      <c r="B214" s="179" t="s">
        <v>1209</v>
      </c>
      <c r="C214" s="124" t="s">
        <v>1210</v>
      </c>
      <c r="D214" s="124"/>
      <c r="E214" s="31" t="s">
        <v>359</v>
      </c>
      <c r="F214" s="30"/>
      <c r="G214" s="122">
        <v>693474</v>
      </c>
      <c r="H214" s="122"/>
      <c r="I214" s="30"/>
      <c r="J214" s="30"/>
      <c r="K214" s="124" t="s">
        <v>355</v>
      </c>
      <c r="L214" s="124"/>
      <c r="M214" s="30"/>
      <c r="N214" s="30"/>
      <c r="O214" s="124" t="s">
        <v>355</v>
      </c>
      <c r="P214" s="124"/>
      <c r="Q214" s="30"/>
      <c r="R214" s="30"/>
      <c r="S214" s="124" t="s">
        <v>1211</v>
      </c>
      <c r="T214" s="124"/>
      <c r="U214" s="31" t="s">
        <v>359</v>
      </c>
      <c r="V214" s="30"/>
      <c r="W214" s="124" t="s">
        <v>355</v>
      </c>
      <c r="X214" s="124"/>
      <c r="Y214" s="30"/>
    </row>
    <row r="215" spans="1:25">
      <c r="A215" s="11"/>
      <c r="B215" s="179"/>
      <c r="C215" s="124"/>
      <c r="D215" s="124"/>
      <c r="E215" s="31"/>
      <c r="F215" s="30"/>
      <c r="G215" s="122"/>
      <c r="H215" s="122"/>
      <c r="I215" s="30"/>
      <c r="J215" s="30"/>
      <c r="K215" s="124"/>
      <c r="L215" s="124"/>
      <c r="M215" s="30"/>
      <c r="N215" s="30"/>
      <c r="O215" s="124"/>
      <c r="P215" s="124"/>
      <c r="Q215" s="30"/>
      <c r="R215" s="30"/>
      <c r="S215" s="124"/>
      <c r="T215" s="124"/>
      <c r="U215" s="31"/>
      <c r="V215" s="30"/>
      <c r="W215" s="124"/>
      <c r="X215" s="124"/>
      <c r="Y215" s="30"/>
    </row>
    <row r="216" spans="1:25">
      <c r="A216" s="11"/>
      <c r="B216" s="225" t="s">
        <v>1212</v>
      </c>
      <c r="C216" s="125">
        <v>333300</v>
      </c>
      <c r="D216" s="125"/>
      <c r="E216" s="50"/>
      <c r="F216" s="50"/>
      <c r="G216" s="123" t="s">
        <v>355</v>
      </c>
      <c r="H216" s="123"/>
      <c r="I216" s="50"/>
      <c r="J216" s="50"/>
      <c r="K216" s="125">
        <v>193465</v>
      </c>
      <c r="L216" s="125"/>
      <c r="M216" s="50"/>
      <c r="N216" s="50"/>
      <c r="O216" s="125">
        <v>8997</v>
      </c>
      <c r="P216" s="125"/>
      <c r="Q216" s="50"/>
      <c r="R216" s="50"/>
      <c r="S216" s="123" t="s">
        <v>1213</v>
      </c>
      <c r="T216" s="123"/>
      <c r="U216" s="116" t="s">
        <v>359</v>
      </c>
      <c r="V216" s="50"/>
      <c r="W216" s="123" t="s">
        <v>355</v>
      </c>
      <c r="X216" s="123"/>
      <c r="Y216" s="50"/>
    </row>
    <row r="217" spans="1:25">
      <c r="A217" s="11"/>
      <c r="B217" s="225"/>
      <c r="C217" s="125"/>
      <c r="D217" s="125"/>
      <c r="E217" s="50"/>
      <c r="F217" s="50"/>
      <c r="G217" s="123"/>
      <c r="H217" s="123"/>
      <c r="I217" s="50"/>
      <c r="J217" s="50"/>
      <c r="K217" s="125"/>
      <c r="L217" s="125"/>
      <c r="M217" s="50"/>
      <c r="N217" s="50"/>
      <c r="O217" s="125"/>
      <c r="P217" s="125"/>
      <c r="Q217" s="50"/>
      <c r="R217" s="50"/>
      <c r="S217" s="123"/>
      <c r="T217" s="123"/>
      <c r="U217" s="116"/>
      <c r="V217" s="50"/>
      <c r="W217" s="123"/>
      <c r="X217" s="123"/>
      <c r="Y217" s="50"/>
    </row>
    <row r="218" spans="1:25">
      <c r="A218" s="11"/>
      <c r="B218" s="179" t="s">
        <v>1214</v>
      </c>
      <c r="C218" s="124" t="s">
        <v>355</v>
      </c>
      <c r="D218" s="124"/>
      <c r="E218" s="30"/>
      <c r="F218" s="30"/>
      <c r="G218" s="122">
        <v>11275</v>
      </c>
      <c r="H218" s="122"/>
      <c r="I218" s="30"/>
      <c r="J218" s="30"/>
      <c r="K218" s="122">
        <v>17955</v>
      </c>
      <c r="L218" s="122"/>
      <c r="M218" s="30"/>
      <c r="N218" s="30"/>
      <c r="O218" s="122">
        <v>151084</v>
      </c>
      <c r="P218" s="122"/>
      <c r="Q218" s="30"/>
      <c r="R218" s="30"/>
      <c r="S218" s="124" t="s">
        <v>355</v>
      </c>
      <c r="T218" s="124"/>
      <c r="U218" s="30"/>
      <c r="V218" s="30"/>
      <c r="W218" s="122">
        <v>180314</v>
      </c>
      <c r="X218" s="122"/>
      <c r="Y218" s="30"/>
    </row>
    <row r="219" spans="1:25" ht="15.75" thickBot="1">
      <c r="A219" s="11"/>
      <c r="B219" s="179"/>
      <c r="C219" s="139"/>
      <c r="D219" s="139"/>
      <c r="E219" s="63"/>
      <c r="F219" s="30"/>
      <c r="G219" s="138"/>
      <c r="H219" s="138"/>
      <c r="I219" s="63"/>
      <c r="J219" s="30"/>
      <c r="K219" s="138"/>
      <c r="L219" s="138"/>
      <c r="M219" s="63"/>
      <c r="N219" s="30"/>
      <c r="O219" s="138"/>
      <c r="P219" s="138"/>
      <c r="Q219" s="63"/>
      <c r="R219" s="30"/>
      <c r="S219" s="139"/>
      <c r="T219" s="139"/>
      <c r="U219" s="63"/>
      <c r="V219" s="30"/>
      <c r="W219" s="138"/>
      <c r="X219" s="138"/>
      <c r="Y219" s="63"/>
    </row>
    <row r="220" spans="1:25">
      <c r="A220" s="11"/>
      <c r="B220" s="229" t="s">
        <v>1215</v>
      </c>
      <c r="C220" s="117" t="s">
        <v>354</v>
      </c>
      <c r="D220" s="119">
        <v>297912</v>
      </c>
      <c r="E220" s="51"/>
      <c r="F220" s="50"/>
      <c r="G220" s="117" t="s">
        <v>354</v>
      </c>
      <c r="H220" s="119">
        <v>1091560</v>
      </c>
      <c r="I220" s="51"/>
      <c r="J220" s="50"/>
      <c r="K220" s="117" t="s">
        <v>354</v>
      </c>
      <c r="L220" s="119">
        <v>614860</v>
      </c>
      <c r="M220" s="51"/>
      <c r="N220" s="50"/>
      <c r="O220" s="117" t="s">
        <v>354</v>
      </c>
      <c r="P220" s="119">
        <v>1585611</v>
      </c>
      <c r="Q220" s="51"/>
      <c r="R220" s="50"/>
      <c r="S220" s="117" t="s">
        <v>354</v>
      </c>
      <c r="T220" s="146" t="s">
        <v>1216</v>
      </c>
      <c r="U220" s="117" t="s">
        <v>359</v>
      </c>
      <c r="V220" s="50"/>
      <c r="W220" s="117" t="s">
        <v>354</v>
      </c>
      <c r="X220" s="119">
        <v>2420543</v>
      </c>
      <c r="Y220" s="51"/>
    </row>
    <row r="221" spans="1:25" ht="15.75" thickBot="1">
      <c r="A221" s="11"/>
      <c r="B221" s="229"/>
      <c r="C221" s="140"/>
      <c r="D221" s="141"/>
      <c r="E221" s="142"/>
      <c r="F221" s="50"/>
      <c r="G221" s="140"/>
      <c r="H221" s="141"/>
      <c r="I221" s="142"/>
      <c r="J221" s="50"/>
      <c r="K221" s="140"/>
      <c r="L221" s="141"/>
      <c r="M221" s="142"/>
      <c r="N221" s="50"/>
      <c r="O221" s="140"/>
      <c r="P221" s="141"/>
      <c r="Q221" s="142"/>
      <c r="R221" s="50"/>
      <c r="S221" s="140"/>
      <c r="T221" s="148"/>
      <c r="U221" s="140"/>
      <c r="V221" s="50"/>
      <c r="W221" s="140"/>
      <c r="X221" s="141"/>
      <c r="Y221" s="142"/>
    </row>
    <row r="222" spans="1:25" ht="15.75" thickTop="1">
      <c r="A222" s="11"/>
      <c r="B222" s="136" t="s">
        <v>1217</v>
      </c>
      <c r="C222" s="230"/>
      <c r="D222" s="230"/>
      <c r="E222" s="215"/>
      <c r="F222" s="30"/>
      <c r="G222" s="230"/>
      <c r="H222" s="230"/>
      <c r="I222" s="215"/>
      <c r="J222" s="30"/>
      <c r="K222" s="230"/>
      <c r="L222" s="230"/>
      <c r="M222" s="215"/>
      <c r="N222" s="30"/>
      <c r="O222" s="230"/>
      <c r="P222" s="230"/>
      <c r="Q222" s="215"/>
      <c r="R222" s="30"/>
      <c r="S222" s="230"/>
      <c r="T222" s="230"/>
      <c r="U222" s="215"/>
      <c r="V222" s="30"/>
      <c r="W222" s="230"/>
      <c r="X222" s="230"/>
      <c r="Y222" s="215"/>
    </row>
    <row r="223" spans="1:25">
      <c r="A223" s="11"/>
      <c r="B223" s="136"/>
      <c r="C223" s="86"/>
      <c r="D223" s="86"/>
      <c r="E223" s="30"/>
      <c r="F223" s="30"/>
      <c r="G223" s="86"/>
      <c r="H223" s="86"/>
      <c r="I223" s="30"/>
      <c r="J223" s="30"/>
      <c r="K223" s="86"/>
      <c r="L223" s="86"/>
      <c r="M223" s="30"/>
      <c r="N223" s="30"/>
      <c r="O223" s="86"/>
      <c r="P223" s="86"/>
      <c r="Q223" s="30"/>
      <c r="R223" s="30"/>
      <c r="S223" s="86"/>
      <c r="T223" s="86"/>
      <c r="U223" s="30"/>
      <c r="V223" s="30"/>
      <c r="W223" s="86"/>
      <c r="X223" s="86"/>
      <c r="Y223" s="30"/>
    </row>
    <row r="224" spans="1:25">
      <c r="A224" s="11"/>
      <c r="B224" s="225" t="s">
        <v>56</v>
      </c>
      <c r="C224" s="116" t="s">
        <v>354</v>
      </c>
      <c r="D224" s="123" t="s">
        <v>355</v>
      </c>
      <c r="E224" s="50"/>
      <c r="F224" s="50"/>
      <c r="G224" s="116" t="s">
        <v>354</v>
      </c>
      <c r="H224" s="125">
        <v>5198</v>
      </c>
      <c r="I224" s="50"/>
      <c r="J224" s="50"/>
      <c r="K224" s="116" t="s">
        <v>354</v>
      </c>
      <c r="L224" s="125">
        <v>16027</v>
      </c>
      <c r="M224" s="50"/>
      <c r="N224" s="50"/>
      <c r="O224" s="116" t="s">
        <v>354</v>
      </c>
      <c r="P224" s="125">
        <v>124632</v>
      </c>
      <c r="Q224" s="50"/>
      <c r="R224" s="50"/>
      <c r="S224" s="116" t="s">
        <v>354</v>
      </c>
      <c r="T224" s="123" t="s">
        <v>355</v>
      </c>
      <c r="U224" s="50"/>
      <c r="V224" s="50"/>
      <c r="W224" s="116" t="s">
        <v>354</v>
      </c>
      <c r="X224" s="125">
        <v>145857</v>
      </c>
      <c r="Y224" s="50"/>
    </row>
    <row r="225" spans="1:25">
      <c r="A225" s="11"/>
      <c r="B225" s="225"/>
      <c r="C225" s="116"/>
      <c r="D225" s="123"/>
      <c r="E225" s="50"/>
      <c r="F225" s="50"/>
      <c r="G225" s="116"/>
      <c r="H225" s="125"/>
      <c r="I225" s="50"/>
      <c r="J225" s="50"/>
      <c r="K225" s="116"/>
      <c r="L225" s="125"/>
      <c r="M225" s="50"/>
      <c r="N225" s="50"/>
      <c r="O225" s="116"/>
      <c r="P225" s="125"/>
      <c r="Q225" s="50"/>
      <c r="R225" s="50"/>
      <c r="S225" s="116"/>
      <c r="T225" s="123"/>
      <c r="U225" s="50"/>
      <c r="V225" s="50"/>
      <c r="W225" s="116"/>
      <c r="X225" s="125"/>
      <c r="Y225" s="50"/>
    </row>
    <row r="226" spans="1:25">
      <c r="A226" s="11"/>
      <c r="B226" s="179" t="s">
        <v>57</v>
      </c>
      <c r="C226" s="124">
        <v>477</v>
      </c>
      <c r="D226" s="124"/>
      <c r="E226" s="30"/>
      <c r="F226" s="30"/>
      <c r="G226" s="122">
        <v>56788</v>
      </c>
      <c r="H226" s="122"/>
      <c r="I226" s="30"/>
      <c r="J226" s="30"/>
      <c r="K226" s="122">
        <v>35075</v>
      </c>
      <c r="L226" s="122"/>
      <c r="M226" s="30"/>
      <c r="N226" s="30"/>
      <c r="O226" s="122">
        <v>116306</v>
      </c>
      <c r="P226" s="122"/>
      <c r="Q226" s="30"/>
      <c r="R226" s="30"/>
      <c r="S226" s="124" t="s">
        <v>1218</v>
      </c>
      <c r="T226" s="124"/>
      <c r="U226" s="31" t="s">
        <v>359</v>
      </c>
      <c r="V226" s="30"/>
      <c r="W226" s="122">
        <v>208177</v>
      </c>
      <c r="X226" s="122"/>
      <c r="Y226" s="30"/>
    </row>
    <row r="227" spans="1:25">
      <c r="A227" s="11"/>
      <c r="B227" s="179"/>
      <c r="C227" s="124"/>
      <c r="D227" s="124"/>
      <c r="E227" s="30"/>
      <c r="F227" s="30"/>
      <c r="G227" s="122"/>
      <c r="H227" s="122"/>
      <c r="I227" s="30"/>
      <c r="J227" s="30"/>
      <c r="K227" s="122"/>
      <c r="L227" s="122"/>
      <c r="M227" s="30"/>
      <c r="N227" s="30"/>
      <c r="O227" s="122"/>
      <c r="P227" s="122"/>
      <c r="Q227" s="30"/>
      <c r="R227" s="30"/>
      <c r="S227" s="124"/>
      <c r="T227" s="124"/>
      <c r="U227" s="31"/>
      <c r="V227" s="30"/>
      <c r="W227" s="122"/>
      <c r="X227" s="122"/>
      <c r="Y227" s="30"/>
    </row>
    <row r="228" spans="1:25">
      <c r="A228" s="11"/>
      <c r="B228" s="225" t="s">
        <v>59</v>
      </c>
      <c r="C228" s="123" t="s">
        <v>355</v>
      </c>
      <c r="D228" s="123"/>
      <c r="E228" s="50"/>
      <c r="F228" s="50"/>
      <c r="G228" s="125">
        <v>2229</v>
      </c>
      <c r="H228" s="125"/>
      <c r="I228" s="50"/>
      <c r="J228" s="50"/>
      <c r="K228" s="125">
        <v>23296</v>
      </c>
      <c r="L228" s="125"/>
      <c r="M228" s="50"/>
      <c r="N228" s="50"/>
      <c r="O228" s="125">
        <v>92515</v>
      </c>
      <c r="P228" s="125"/>
      <c r="Q228" s="50"/>
      <c r="R228" s="50"/>
      <c r="S228" s="123">
        <v>425</v>
      </c>
      <c r="T228" s="123"/>
      <c r="U228" s="50"/>
      <c r="V228" s="50"/>
      <c r="W228" s="125">
        <v>118465</v>
      </c>
      <c r="X228" s="125"/>
      <c r="Y228" s="50"/>
    </row>
    <row r="229" spans="1:25">
      <c r="A229" s="11"/>
      <c r="B229" s="225"/>
      <c r="C229" s="123"/>
      <c r="D229" s="123"/>
      <c r="E229" s="50"/>
      <c r="F229" s="50"/>
      <c r="G229" s="125"/>
      <c r="H229" s="125"/>
      <c r="I229" s="50"/>
      <c r="J229" s="50"/>
      <c r="K229" s="125"/>
      <c r="L229" s="125"/>
      <c r="M229" s="50"/>
      <c r="N229" s="50"/>
      <c r="O229" s="125"/>
      <c r="P229" s="125"/>
      <c r="Q229" s="50"/>
      <c r="R229" s="50"/>
      <c r="S229" s="123"/>
      <c r="T229" s="123"/>
      <c r="U229" s="50"/>
      <c r="V229" s="50"/>
      <c r="W229" s="125"/>
      <c r="X229" s="125"/>
      <c r="Y229" s="50"/>
    </row>
    <row r="230" spans="1:25" ht="23.25" customHeight="1">
      <c r="A230" s="11"/>
      <c r="B230" s="179" t="s">
        <v>58</v>
      </c>
      <c r="C230" s="124" t="s">
        <v>355</v>
      </c>
      <c r="D230" s="124"/>
      <c r="E230" s="30"/>
      <c r="F230" s="30"/>
      <c r="G230" s="124" t="s">
        <v>355</v>
      </c>
      <c r="H230" s="124"/>
      <c r="I230" s="30"/>
      <c r="J230" s="30"/>
      <c r="K230" s="124" t="s">
        <v>355</v>
      </c>
      <c r="L230" s="124"/>
      <c r="M230" s="30"/>
      <c r="N230" s="30"/>
      <c r="O230" s="122">
        <v>98175</v>
      </c>
      <c r="P230" s="122"/>
      <c r="Q230" s="30"/>
      <c r="R230" s="30"/>
      <c r="S230" s="124" t="s">
        <v>355</v>
      </c>
      <c r="T230" s="124"/>
      <c r="U230" s="30"/>
      <c r="V230" s="30"/>
      <c r="W230" s="122">
        <v>98175</v>
      </c>
      <c r="X230" s="122"/>
      <c r="Y230" s="30"/>
    </row>
    <row r="231" spans="1:25">
      <c r="A231" s="11"/>
      <c r="B231" s="179"/>
      <c r="C231" s="124"/>
      <c r="D231" s="124"/>
      <c r="E231" s="30"/>
      <c r="F231" s="30"/>
      <c r="G231" s="124"/>
      <c r="H231" s="124"/>
      <c r="I231" s="30"/>
      <c r="J231" s="30"/>
      <c r="K231" s="124"/>
      <c r="L231" s="124"/>
      <c r="M231" s="30"/>
      <c r="N231" s="30"/>
      <c r="O231" s="122"/>
      <c r="P231" s="122"/>
      <c r="Q231" s="30"/>
      <c r="R231" s="30"/>
      <c r="S231" s="124"/>
      <c r="T231" s="124"/>
      <c r="U231" s="30"/>
      <c r="V231" s="30"/>
      <c r="W231" s="122"/>
      <c r="X231" s="122"/>
      <c r="Y231" s="30"/>
    </row>
    <row r="232" spans="1:25">
      <c r="A232" s="11"/>
      <c r="B232" s="225" t="s">
        <v>1219</v>
      </c>
      <c r="C232" s="125">
        <v>19261</v>
      </c>
      <c r="D232" s="125"/>
      <c r="E232" s="50"/>
      <c r="F232" s="50"/>
      <c r="G232" s="125">
        <v>65000</v>
      </c>
      <c r="H232" s="125"/>
      <c r="I232" s="50"/>
      <c r="J232" s="50"/>
      <c r="K232" s="123" t="s">
        <v>355</v>
      </c>
      <c r="L232" s="123"/>
      <c r="M232" s="50"/>
      <c r="N232" s="50"/>
      <c r="O232" s="125">
        <v>11102</v>
      </c>
      <c r="P232" s="125"/>
      <c r="Q232" s="50"/>
      <c r="R232" s="50"/>
      <c r="S232" s="123" t="s">
        <v>355</v>
      </c>
      <c r="T232" s="123"/>
      <c r="U232" s="50"/>
      <c r="V232" s="50"/>
      <c r="W232" s="125">
        <v>95363</v>
      </c>
      <c r="X232" s="125"/>
      <c r="Y232" s="50"/>
    </row>
    <row r="233" spans="1:25">
      <c r="A233" s="11"/>
      <c r="B233" s="225"/>
      <c r="C233" s="125"/>
      <c r="D233" s="125"/>
      <c r="E233" s="50"/>
      <c r="F233" s="50"/>
      <c r="G233" s="125"/>
      <c r="H233" s="125"/>
      <c r="I233" s="50"/>
      <c r="J233" s="50"/>
      <c r="K233" s="123"/>
      <c r="L233" s="123"/>
      <c r="M233" s="50"/>
      <c r="N233" s="50"/>
      <c r="O233" s="125"/>
      <c r="P233" s="125"/>
      <c r="Q233" s="50"/>
      <c r="R233" s="50"/>
      <c r="S233" s="123"/>
      <c r="T233" s="123"/>
      <c r="U233" s="50"/>
      <c r="V233" s="50"/>
      <c r="W233" s="125"/>
      <c r="X233" s="125"/>
      <c r="Y233" s="50"/>
    </row>
    <row r="234" spans="1:25">
      <c r="A234" s="11"/>
      <c r="B234" s="179" t="s">
        <v>1220</v>
      </c>
      <c r="C234" s="124" t="s">
        <v>355</v>
      </c>
      <c r="D234" s="124"/>
      <c r="E234" s="30"/>
      <c r="F234" s="30"/>
      <c r="G234" s="124" t="s">
        <v>355</v>
      </c>
      <c r="H234" s="124"/>
      <c r="I234" s="30"/>
      <c r="J234" s="30"/>
      <c r="K234" s="122">
        <v>5215</v>
      </c>
      <c r="L234" s="122"/>
      <c r="M234" s="30"/>
      <c r="N234" s="30"/>
      <c r="O234" s="122">
        <v>22626</v>
      </c>
      <c r="P234" s="122"/>
      <c r="Q234" s="30"/>
      <c r="R234" s="30"/>
      <c r="S234" s="124" t="s">
        <v>1221</v>
      </c>
      <c r="T234" s="124"/>
      <c r="U234" s="31" t="s">
        <v>359</v>
      </c>
      <c r="V234" s="30"/>
      <c r="W234" s="124" t="s">
        <v>355</v>
      </c>
      <c r="X234" s="124"/>
      <c r="Y234" s="30"/>
    </row>
    <row r="235" spans="1:25" ht="15.75" thickBot="1">
      <c r="A235" s="11"/>
      <c r="B235" s="179"/>
      <c r="C235" s="139"/>
      <c r="D235" s="139"/>
      <c r="E235" s="63"/>
      <c r="F235" s="30"/>
      <c r="G235" s="139"/>
      <c r="H235" s="139"/>
      <c r="I235" s="63"/>
      <c r="J235" s="30"/>
      <c r="K235" s="138"/>
      <c r="L235" s="138"/>
      <c r="M235" s="63"/>
      <c r="N235" s="30"/>
      <c r="O235" s="138"/>
      <c r="P235" s="138"/>
      <c r="Q235" s="63"/>
      <c r="R235" s="30"/>
      <c r="S235" s="139"/>
      <c r="T235" s="139"/>
      <c r="U235" s="174"/>
      <c r="V235" s="30"/>
      <c r="W235" s="139"/>
      <c r="X235" s="139"/>
      <c r="Y235" s="63"/>
    </row>
    <row r="236" spans="1:25">
      <c r="A236" s="11"/>
      <c r="B236" s="231" t="s">
        <v>60</v>
      </c>
      <c r="C236" s="119">
        <v>19738</v>
      </c>
      <c r="D236" s="119"/>
      <c r="E236" s="51"/>
      <c r="F236" s="50"/>
      <c r="G236" s="119">
        <v>129215</v>
      </c>
      <c r="H236" s="119"/>
      <c r="I236" s="51"/>
      <c r="J236" s="50"/>
      <c r="K236" s="119">
        <v>79613</v>
      </c>
      <c r="L236" s="119"/>
      <c r="M236" s="51"/>
      <c r="N236" s="50"/>
      <c r="O236" s="119">
        <v>465356</v>
      </c>
      <c r="P236" s="119"/>
      <c r="Q236" s="51"/>
      <c r="R236" s="50"/>
      <c r="S236" s="146" t="s">
        <v>1222</v>
      </c>
      <c r="T236" s="146"/>
      <c r="U236" s="117" t="s">
        <v>359</v>
      </c>
      <c r="V236" s="50"/>
      <c r="W236" s="119">
        <v>666037</v>
      </c>
      <c r="X236" s="119"/>
      <c r="Y236" s="51"/>
    </row>
    <row r="237" spans="1:25">
      <c r="A237" s="11"/>
      <c r="B237" s="231"/>
      <c r="C237" s="125"/>
      <c r="D237" s="125"/>
      <c r="E237" s="50"/>
      <c r="F237" s="50"/>
      <c r="G237" s="125"/>
      <c r="H237" s="125"/>
      <c r="I237" s="50"/>
      <c r="J237" s="50"/>
      <c r="K237" s="125"/>
      <c r="L237" s="125"/>
      <c r="M237" s="50"/>
      <c r="N237" s="50"/>
      <c r="O237" s="125"/>
      <c r="P237" s="125"/>
      <c r="Q237" s="50"/>
      <c r="R237" s="50"/>
      <c r="S237" s="123"/>
      <c r="T237" s="123"/>
      <c r="U237" s="116"/>
      <c r="V237" s="50"/>
      <c r="W237" s="125"/>
      <c r="X237" s="125"/>
      <c r="Y237" s="50"/>
    </row>
    <row r="238" spans="1:25">
      <c r="A238" s="11"/>
      <c r="B238" s="179" t="s">
        <v>1223</v>
      </c>
      <c r="C238" s="124" t="s">
        <v>355</v>
      </c>
      <c r="D238" s="124"/>
      <c r="E238" s="30"/>
      <c r="F238" s="30"/>
      <c r="G238" s="122">
        <v>513136</v>
      </c>
      <c r="H238" s="122"/>
      <c r="I238" s="30"/>
      <c r="J238" s="30"/>
      <c r="K238" s="124" t="s">
        <v>355</v>
      </c>
      <c r="L238" s="124"/>
      <c r="M238" s="30"/>
      <c r="N238" s="30"/>
      <c r="O238" s="124" t="s">
        <v>355</v>
      </c>
      <c r="P238" s="124"/>
      <c r="Q238" s="30"/>
      <c r="R238" s="30"/>
      <c r="S238" s="124" t="s">
        <v>1224</v>
      </c>
      <c r="T238" s="124"/>
      <c r="U238" s="31" t="s">
        <v>359</v>
      </c>
      <c r="V238" s="30"/>
      <c r="W238" s="124" t="s">
        <v>355</v>
      </c>
      <c r="X238" s="124"/>
      <c r="Y238" s="30"/>
    </row>
    <row r="239" spans="1:25">
      <c r="A239" s="11"/>
      <c r="B239" s="179"/>
      <c r="C239" s="124"/>
      <c r="D239" s="124"/>
      <c r="E239" s="30"/>
      <c r="F239" s="30"/>
      <c r="G239" s="122"/>
      <c r="H239" s="122"/>
      <c r="I239" s="30"/>
      <c r="J239" s="30"/>
      <c r="K239" s="124"/>
      <c r="L239" s="124"/>
      <c r="M239" s="30"/>
      <c r="N239" s="30"/>
      <c r="O239" s="124"/>
      <c r="P239" s="124"/>
      <c r="Q239" s="30"/>
      <c r="R239" s="30"/>
      <c r="S239" s="124"/>
      <c r="T239" s="124"/>
      <c r="U239" s="31"/>
      <c r="V239" s="30"/>
      <c r="W239" s="124"/>
      <c r="X239" s="124"/>
      <c r="Y239" s="30"/>
    </row>
    <row r="240" spans="1:25">
      <c r="A240" s="11"/>
      <c r="B240" s="225" t="s">
        <v>61</v>
      </c>
      <c r="C240" s="123" t="s">
        <v>355</v>
      </c>
      <c r="D240" s="123"/>
      <c r="E240" s="50"/>
      <c r="F240" s="50"/>
      <c r="G240" s="125">
        <v>469260</v>
      </c>
      <c r="H240" s="125"/>
      <c r="I240" s="50"/>
      <c r="J240" s="50"/>
      <c r="K240" s="123" t="s">
        <v>355</v>
      </c>
      <c r="L240" s="123"/>
      <c r="M240" s="50"/>
      <c r="N240" s="50"/>
      <c r="O240" s="125">
        <v>197554</v>
      </c>
      <c r="P240" s="125"/>
      <c r="Q240" s="50"/>
      <c r="R240" s="50"/>
      <c r="S240" s="123" t="s">
        <v>355</v>
      </c>
      <c r="T240" s="123"/>
      <c r="U240" s="50"/>
      <c r="V240" s="50"/>
      <c r="W240" s="125">
        <v>666814</v>
      </c>
      <c r="X240" s="125"/>
      <c r="Y240" s="50"/>
    </row>
    <row r="241" spans="1:26">
      <c r="A241" s="11"/>
      <c r="B241" s="225"/>
      <c r="C241" s="123"/>
      <c r="D241" s="123"/>
      <c r="E241" s="50"/>
      <c r="F241" s="50"/>
      <c r="G241" s="125"/>
      <c r="H241" s="125"/>
      <c r="I241" s="50"/>
      <c r="J241" s="50"/>
      <c r="K241" s="123"/>
      <c r="L241" s="123"/>
      <c r="M241" s="50"/>
      <c r="N241" s="50"/>
      <c r="O241" s="125"/>
      <c r="P241" s="125"/>
      <c r="Q241" s="50"/>
      <c r="R241" s="50"/>
      <c r="S241" s="123"/>
      <c r="T241" s="123"/>
      <c r="U241" s="50"/>
      <c r="V241" s="50"/>
      <c r="W241" s="125"/>
      <c r="X241" s="125"/>
      <c r="Y241" s="50"/>
    </row>
    <row r="242" spans="1:26" ht="23.25" customHeight="1">
      <c r="A242" s="11"/>
      <c r="B242" s="179" t="s">
        <v>58</v>
      </c>
      <c r="C242" s="124" t="s">
        <v>355</v>
      </c>
      <c r="D242" s="124"/>
      <c r="E242" s="30"/>
      <c r="F242" s="30"/>
      <c r="G242" s="122">
        <v>30375</v>
      </c>
      <c r="H242" s="122"/>
      <c r="I242" s="30"/>
      <c r="J242" s="30"/>
      <c r="K242" s="122">
        <v>36981</v>
      </c>
      <c r="L242" s="122"/>
      <c r="M242" s="30"/>
      <c r="N242" s="30"/>
      <c r="O242" s="122">
        <v>311033</v>
      </c>
      <c r="P242" s="122"/>
      <c r="Q242" s="30"/>
      <c r="R242" s="30"/>
      <c r="S242" s="124" t="s">
        <v>355</v>
      </c>
      <c r="T242" s="124"/>
      <c r="U242" s="30"/>
      <c r="V242" s="30"/>
      <c r="W242" s="122">
        <v>378389</v>
      </c>
      <c r="X242" s="122"/>
      <c r="Y242" s="30"/>
    </row>
    <row r="243" spans="1:26">
      <c r="A243" s="11"/>
      <c r="B243" s="179"/>
      <c r="C243" s="124"/>
      <c r="D243" s="124"/>
      <c r="E243" s="30"/>
      <c r="F243" s="30"/>
      <c r="G243" s="122"/>
      <c r="H243" s="122"/>
      <c r="I243" s="30"/>
      <c r="J243" s="30"/>
      <c r="K243" s="122"/>
      <c r="L243" s="122"/>
      <c r="M243" s="30"/>
      <c r="N243" s="30"/>
      <c r="O243" s="122"/>
      <c r="P243" s="122"/>
      <c r="Q243" s="30"/>
      <c r="R243" s="30"/>
      <c r="S243" s="124"/>
      <c r="T243" s="124"/>
      <c r="U243" s="30"/>
      <c r="V243" s="30"/>
      <c r="W243" s="122"/>
      <c r="X243" s="122"/>
      <c r="Y243" s="30"/>
    </row>
    <row r="244" spans="1:26">
      <c r="A244" s="11"/>
      <c r="B244" s="225" t="s">
        <v>64</v>
      </c>
      <c r="C244" s="123" t="s">
        <v>355</v>
      </c>
      <c r="D244" s="123"/>
      <c r="E244" s="50"/>
      <c r="F244" s="50"/>
      <c r="G244" s="123" t="s">
        <v>355</v>
      </c>
      <c r="H244" s="123"/>
      <c r="I244" s="50"/>
      <c r="J244" s="50"/>
      <c r="K244" s="123" t="s">
        <v>355</v>
      </c>
      <c r="L244" s="123"/>
      <c r="M244" s="50"/>
      <c r="N244" s="50"/>
      <c r="O244" s="125">
        <v>272940</v>
      </c>
      <c r="P244" s="125"/>
      <c r="Q244" s="50"/>
      <c r="R244" s="50"/>
      <c r="S244" s="123" t="s">
        <v>355</v>
      </c>
      <c r="T244" s="123"/>
      <c r="U244" s="50"/>
      <c r="V244" s="50"/>
      <c r="W244" s="125">
        <v>272940</v>
      </c>
      <c r="X244" s="125"/>
      <c r="Y244" s="50"/>
    </row>
    <row r="245" spans="1:26">
      <c r="A245" s="11"/>
      <c r="B245" s="225"/>
      <c r="C245" s="123"/>
      <c r="D245" s="123"/>
      <c r="E245" s="50"/>
      <c r="F245" s="50"/>
      <c r="G245" s="123"/>
      <c r="H245" s="123"/>
      <c r="I245" s="50"/>
      <c r="J245" s="50"/>
      <c r="K245" s="123"/>
      <c r="L245" s="123"/>
      <c r="M245" s="50"/>
      <c r="N245" s="50"/>
      <c r="O245" s="125"/>
      <c r="P245" s="125"/>
      <c r="Q245" s="50"/>
      <c r="R245" s="50"/>
      <c r="S245" s="123"/>
      <c r="T245" s="123"/>
      <c r="U245" s="50"/>
      <c r="V245" s="50"/>
      <c r="W245" s="125"/>
      <c r="X245" s="125"/>
      <c r="Y245" s="50"/>
    </row>
    <row r="246" spans="1:26">
      <c r="A246" s="11"/>
      <c r="B246" s="179" t="s">
        <v>1225</v>
      </c>
      <c r="C246" s="122">
        <v>10447</v>
      </c>
      <c r="D246" s="122"/>
      <c r="E246" s="30"/>
      <c r="F246" s="30"/>
      <c r="G246" s="122">
        <v>14669</v>
      </c>
      <c r="H246" s="122"/>
      <c r="I246" s="30"/>
      <c r="J246" s="30"/>
      <c r="K246" s="122">
        <v>1944</v>
      </c>
      <c r="L246" s="122"/>
      <c r="M246" s="30"/>
      <c r="N246" s="30"/>
      <c r="O246" s="122">
        <v>141088</v>
      </c>
      <c r="P246" s="122"/>
      <c r="Q246" s="30"/>
      <c r="R246" s="30"/>
      <c r="S246" s="124" t="s">
        <v>355</v>
      </c>
      <c r="T246" s="124"/>
      <c r="U246" s="30"/>
      <c r="V246" s="30"/>
      <c r="W246" s="122">
        <v>168148</v>
      </c>
      <c r="X246" s="122"/>
      <c r="Y246" s="30"/>
    </row>
    <row r="247" spans="1:26">
      <c r="A247" s="11"/>
      <c r="B247" s="179"/>
      <c r="C247" s="122"/>
      <c r="D247" s="122"/>
      <c r="E247" s="30"/>
      <c r="F247" s="30"/>
      <c r="G247" s="122"/>
      <c r="H247" s="122"/>
      <c r="I247" s="30"/>
      <c r="J247" s="30"/>
      <c r="K247" s="122"/>
      <c r="L247" s="122"/>
      <c r="M247" s="30"/>
      <c r="N247" s="30"/>
      <c r="O247" s="122"/>
      <c r="P247" s="122"/>
      <c r="Q247" s="30"/>
      <c r="R247" s="30"/>
      <c r="S247" s="124"/>
      <c r="T247" s="124"/>
      <c r="U247" s="30"/>
      <c r="V247" s="30"/>
      <c r="W247" s="122"/>
      <c r="X247" s="122"/>
      <c r="Y247" s="30"/>
    </row>
    <row r="248" spans="1:26">
      <c r="A248" s="11"/>
      <c r="B248" s="225" t="s">
        <v>1226</v>
      </c>
      <c r="C248" s="125">
        <v>267727</v>
      </c>
      <c r="D248" s="125"/>
      <c r="E248" s="50"/>
      <c r="F248" s="50"/>
      <c r="G248" s="123" t="s">
        <v>1210</v>
      </c>
      <c r="H248" s="123"/>
      <c r="I248" s="116" t="s">
        <v>359</v>
      </c>
      <c r="J248" s="50"/>
      <c r="K248" s="125">
        <v>496322</v>
      </c>
      <c r="L248" s="125"/>
      <c r="M248" s="50"/>
      <c r="N248" s="50"/>
      <c r="O248" s="125">
        <v>197152</v>
      </c>
      <c r="P248" s="125"/>
      <c r="Q248" s="50"/>
      <c r="R248" s="50"/>
      <c r="S248" s="123" t="s">
        <v>1211</v>
      </c>
      <c r="T248" s="123"/>
      <c r="U248" s="116" t="s">
        <v>359</v>
      </c>
      <c r="V248" s="50"/>
      <c r="W248" s="125">
        <v>267727</v>
      </c>
      <c r="X248" s="125"/>
      <c r="Y248" s="50"/>
    </row>
    <row r="249" spans="1:26">
      <c r="A249" s="11"/>
      <c r="B249" s="225"/>
      <c r="C249" s="125"/>
      <c r="D249" s="125"/>
      <c r="E249" s="50"/>
      <c r="F249" s="50"/>
      <c r="G249" s="123"/>
      <c r="H249" s="123"/>
      <c r="I249" s="116"/>
      <c r="J249" s="50"/>
      <c r="K249" s="125"/>
      <c r="L249" s="125"/>
      <c r="M249" s="50"/>
      <c r="N249" s="50"/>
      <c r="O249" s="125"/>
      <c r="P249" s="125"/>
      <c r="Q249" s="50"/>
      <c r="R249" s="50"/>
      <c r="S249" s="123"/>
      <c r="T249" s="123"/>
      <c r="U249" s="116"/>
      <c r="V249" s="50"/>
      <c r="W249" s="125"/>
      <c r="X249" s="125"/>
      <c r="Y249" s="50"/>
    </row>
    <row r="250" spans="1:26">
      <c r="A250" s="11"/>
      <c r="B250" s="179" t="s">
        <v>75</v>
      </c>
      <c r="C250" s="124" t="s">
        <v>355</v>
      </c>
      <c r="D250" s="124"/>
      <c r="E250" s="30"/>
      <c r="F250" s="30"/>
      <c r="G250" s="124" t="s">
        <v>355</v>
      </c>
      <c r="H250" s="124"/>
      <c r="I250" s="30"/>
      <c r="J250" s="30"/>
      <c r="K250" s="124" t="s">
        <v>355</v>
      </c>
      <c r="L250" s="124"/>
      <c r="M250" s="30"/>
      <c r="N250" s="30"/>
      <c r="O250" s="124">
        <v>488</v>
      </c>
      <c r="P250" s="124"/>
      <c r="Q250" s="30"/>
      <c r="R250" s="30"/>
      <c r="S250" s="124" t="s">
        <v>355</v>
      </c>
      <c r="T250" s="124"/>
      <c r="U250" s="30"/>
      <c r="V250" s="30"/>
      <c r="W250" s="124">
        <v>488</v>
      </c>
      <c r="X250" s="124"/>
      <c r="Y250" s="30"/>
    </row>
    <row r="251" spans="1:26" ht="15.75" thickBot="1">
      <c r="A251" s="11"/>
      <c r="B251" s="179"/>
      <c r="C251" s="139"/>
      <c r="D251" s="139"/>
      <c r="E251" s="63"/>
      <c r="F251" s="30"/>
      <c r="G251" s="139"/>
      <c r="H251" s="139"/>
      <c r="I251" s="63"/>
      <c r="J251" s="30"/>
      <c r="K251" s="139"/>
      <c r="L251" s="139"/>
      <c r="M251" s="63"/>
      <c r="N251" s="30"/>
      <c r="O251" s="139"/>
      <c r="P251" s="139"/>
      <c r="Q251" s="63"/>
      <c r="R251" s="30"/>
      <c r="S251" s="139"/>
      <c r="T251" s="139"/>
      <c r="U251" s="63"/>
      <c r="V251" s="30"/>
      <c r="W251" s="139"/>
      <c r="X251" s="139"/>
      <c r="Y251" s="63"/>
    </row>
    <row r="252" spans="1:26">
      <c r="A252" s="11"/>
      <c r="B252" s="229" t="s">
        <v>1227</v>
      </c>
      <c r="C252" s="117" t="s">
        <v>354</v>
      </c>
      <c r="D252" s="119">
        <v>297912</v>
      </c>
      <c r="E252" s="51"/>
      <c r="F252" s="50"/>
      <c r="G252" s="117" t="s">
        <v>354</v>
      </c>
      <c r="H252" s="119">
        <v>1091560</v>
      </c>
      <c r="I252" s="51"/>
      <c r="J252" s="50"/>
      <c r="K252" s="117" t="s">
        <v>354</v>
      </c>
      <c r="L252" s="119">
        <v>614860</v>
      </c>
      <c r="M252" s="51"/>
      <c r="N252" s="50"/>
      <c r="O252" s="117" t="s">
        <v>354</v>
      </c>
      <c r="P252" s="119">
        <v>1585611</v>
      </c>
      <c r="Q252" s="51"/>
      <c r="R252" s="50"/>
      <c r="S252" s="117" t="s">
        <v>354</v>
      </c>
      <c r="T252" s="146" t="s">
        <v>1216</v>
      </c>
      <c r="U252" s="117" t="s">
        <v>359</v>
      </c>
      <c r="V252" s="50"/>
      <c r="W252" s="117" t="s">
        <v>354</v>
      </c>
      <c r="X252" s="119">
        <v>2420543</v>
      </c>
      <c r="Y252" s="51"/>
    </row>
    <row r="253" spans="1:26" ht="15.75" thickBot="1">
      <c r="A253" s="11"/>
      <c r="B253" s="229"/>
      <c r="C253" s="140"/>
      <c r="D253" s="141"/>
      <c r="E253" s="142"/>
      <c r="F253" s="50"/>
      <c r="G253" s="140"/>
      <c r="H253" s="141"/>
      <c r="I253" s="142"/>
      <c r="J253" s="50"/>
      <c r="K253" s="140"/>
      <c r="L253" s="141"/>
      <c r="M253" s="142"/>
      <c r="N253" s="50"/>
      <c r="O253" s="140"/>
      <c r="P253" s="141"/>
      <c r="Q253" s="142"/>
      <c r="R253" s="50"/>
      <c r="S253" s="140"/>
      <c r="T253" s="148"/>
      <c r="U253" s="140"/>
      <c r="V253" s="50"/>
      <c r="W253" s="140"/>
      <c r="X253" s="141"/>
      <c r="Y253" s="142"/>
    </row>
    <row r="254" spans="1:26" ht="15.75" thickTop="1">
      <c r="A254" s="11"/>
      <c r="B254" s="239" t="s">
        <v>1200</v>
      </c>
      <c r="C254" s="239"/>
      <c r="D254" s="239"/>
      <c r="E254" s="239"/>
      <c r="F254" s="239"/>
      <c r="G254" s="239"/>
      <c r="H254" s="239"/>
      <c r="I254" s="239"/>
      <c r="J254" s="239"/>
      <c r="K254" s="239"/>
      <c r="L254" s="239"/>
      <c r="M254" s="239"/>
      <c r="N254" s="239"/>
      <c r="O254" s="239"/>
      <c r="P254" s="239"/>
      <c r="Q254" s="239"/>
      <c r="R254" s="239"/>
      <c r="S254" s="239"/>
      <c r="T254" s="239"/>
      <c r="U254" s="239"/>
      <c r="V254" s="239"/>
      <c r="W254" s="239"/>
      <c r="X254" s="239"/>
      <c r="Y254" s="239"/>
      <c r="Z254" s="239"/>
    </row>
    <row r="255" spans="1:26">
      <c r="A255" s="11"/>
      <c r="B255" s="239" t="s">
        <v>1228</v>
      </c>
      <c r="C255" s="239"/>
      <c r="D255" s="239"/>
      <c r="E255" s="239"/>
      <c r="F255" s="239"/>
      <c r="G255" s="239"/>
      <c r="H255" s="239"/>
      <c r="I255" s="239"/>
      <c r="J255" s="239"/>
      <c r="K255" s="239"/>
      <c r="L255" s="239"/>
      <c r="M255" s="239"/>
      <c r="N255" s="239"/>
      <c r="O255" s="239"/>
      <c r="P255" s="239"/>
      <c r="Q255" s="239"/>
      <c r="R255" s="239"/>
      <c r="S255" s="239"/>
      <c r="T255" s="239"/>
      <c r="U255" s="239"/>
      <c r="V255" s="239"/>
      <c r="W255" s="239"/>
      <c r="X255" s="239"/>
      <c r="Y255" s="239"/>
      <c r="Z255" s="239"/>
    </row>
    <row r="256" spans="1:26">
      <c r="A256" s="11"/>
      <c r="B256" s="239" t="s">
        <v>1025</v>
      </c>
      <c r="C256" s="239"/>
      <c r="D256" s="239"/>
      <c r="E256" s="239"/>
      <c r="F256" s="239"/>
      <c r="G256" s="239"/>
      <c r="H256" s="239"/>
      <c r="I256" s="239"/>
      <c r="J256" s="239"/>
      <c r="K256" s="239"/>
      <c r="L256" s="239"/>
      <c r="M256" s="239"/>
      <c r="N256" s="239"/>
      <c r="O256" s="239"/>
      <c r="P256" s="239"/>
      <c r="Q256" s="239"/>
      <c r="R256" s="239"/>
      <c r="S256" s="239"/>
      <c r="T256" s="239"/>
      <c r="U256" s="239"/>
      <c r="V256" s="239"/>
      <c r="W256" s="239"/>
      <c r="X256" s="239"/>
      <c r="Y256" s="239"/>
      <c r="Z256" s="239"/>
    </row>
    <row r="257" spans="1:26">
      <c r="A257" s="11"/>
      <c r="B257" s="210"/>
      <c r="C257" s="210"/>
      <c r="D257" s="210"/>
      <c r="E257" s="210"/>
      <c r="F257" s="210"/>
      <c r="G257" s="210"/>
      <c r="H257" s="210"/>
      <c r="I257" s="210"/>
      <c r="J257" s="210"/>
      <c r="K257" s="210"/>
      <c r="L257" s="210"/>
      <c r="M257" s="210"/>
      <c r="N257" s="210"/>
      <c r="O257" s="210"/>
      <c r="P257" s="210"/>
      <c r="Q257" s="210"/>
      <c r="R257" s="210"/>
      <c r="S257" s="210"/>
      <c r="T257" s="210"/>
      <c r="U257" s="210"/>
      <c r="V257" s="210"/>
      <c r="W257" s="210"/>
      <c r="X257" s="210"/>
      <c r="Y257" s="210"/>
      <c r="Z257" s="210"/>
    </row>
    <row r="258" spans="1:26">
      <c r="A258" s="11"/>
      <c r="B258" s="27"/>
      <c r="C258" s="27"/>
      <c r="D258" s="27"/>
      <c r="E258" s="27"/>
      <c r="F258" s="27"/>
      <c r="G258" s="27"/>
      <c r="H258" s="27"/>
      <c r="I258" s="27"/>
      <c r="J258" s="27"/>
      <c r="K258" s="27"/>
      <c r="L258" s="27"/>
      <c r="M258" s="27"/>
      <c r="N258" s="27"/>
      <c r="O258" s="27"/>
      <c r="P258" s="27"/>
      <c r="Q258" s="27"/>
      <c r="R258" s="27"/>
      <c r="S258" s="27"/>
      <c r="T258" s="27"/>
      <c r="U258" s="27"/>
      <c r="V258" s="27"/>
      <c r="W258" s="27"/>
      <c r="X258" s="27"/>
      <c r="Y258" s="27"/>
    </row>
    <row r="259" spans="1:26">
      <c r="A259" s="11"/>
      <c r="B259" s="14"/>
      <c r="C259" s="14"/>
      <c r="D259" s="14"/>
      <c r="E259" s="14"/>
      <c r="F259" s="14"/>
      <c r="G259" s="14"/>
      <c r="H259" s="14"/>
      <c r="I259" s="14"/>
      <c r="J259" s="14"/>
      <c r="K259" s="14"/>
      <c r="L259" s="14"/>
      <c r="M259" s="14"/>
      <c r="N259" s="14"/>
      <c r="O259" s="14"/>
      <c r="P259" s="14"/>
      <c r="Q259" s="14"/>
      <c r="R259" s="14"/>
      <c r="S259" s="14"/>
      <c r="T259" s="14"/>
      <c r="U259" s="14"/>
      <c r="V259" s="14"/>
      <c r="W259" s="14"/>
      <c r="X259" s="14"/>
      <c r="Y259" s="14"/>
    </row>
    <row r="260" spans="1:26">
      <c r="A260" s="11"/>
      <c r="B260" s="42"/>
      <c r="C260" s="43" t="s">
        <v>1089</v>
      </c>
      <c r="D260" s="43"/>
      <c r="E260" s="43"/>
      <c r="F260" s="30"/>
      <c r="G260" s="43" t="s">
        <v>1089</v>
      </c>
      <c r="H260" s="43"/>
      <c r="I260" s="43"/>
      <c r="J260" s="30"/>
      <c r="K260" s="43" t="s">
        <v>1093</v>
      </c>
      <c r="L260" s="43"/>
      <c r="M260" s="43"/>
      <c r="N260" s="30"/>
      <c r="O260" s="43" t="s">
        <v>1095</v>
      </c>
      <c r="P260" s="43"/>
      <c r="Q260" s="43"/>
      <c r="R260" s="30"/>
      <c r="S260" s="43" t="s">
        <v>1096</v>
      </c>
      <c r="T260" s="43"/>
      <c r="U260" s="43"/>
      <c r="V260" s="30"/>
      <c r="W260" s="43" t="s">
        <v>851</v>
      </c>
      <c r="X260" s="43"/>
      <c r="Y260" s="43"/>
    </row>
    <row r="261" spans="1:26">
      <c r="A261" s="11"/>
      <c r="B261" s="42"/>
      <c r="C261" s="224" t="s">
        <v>1090</v>
      </c>
      <c r="D261" s="224"/>
      <c r="E261" s="224"/>
      <c r="F261" s="30"/>
      <c r="G261" s="224" t="s">
        <v>1090</v>
      </c>
      <c r="H261" s="224"/>
      <c r="I261" s="224"/>
      <c r="J261" s="30"/>
      <c r="K261" s="43" t="s">
        <v>1094</v>
      </c>
      <c r="L261" s="43"/>
      <c r="M261" s="43"/>
      <c r="N261" s="30"/>
      <c r="O261" s="43" t="s">
        <v>1093</v>
      </c>
      <c r="P261" s="43"/>
      <c r="Q261" s="43"/>
      <c r="R261" s="30"/>
      <c r="S261" s="43"/>
      <c r="T261" s="43"/>
      <c r="U261" s="43"/>
      <c r="V261" s="30"/>
      <c r="W261" s="43"/>
      <c r="X261" s="43"/>
      <c r="Y261" s="43"/>
    </row>
    <row r="262" spans="1:26" ht="15.75" thickBot="1">
      <c r="A262" s="11"/>
      <c r="B262" s="42"/>
      <c r="C262" s="41" t="s">
        <v>1091</v>
      </c>
      <c r="D262" s="41"/>
      <c r="E262" s="41"/>
      <c r="F262" s="30"/>
      <c r="G262" s="41" t="s">
        <v>1092</v>
      </c>
      <c r="H262" s="41"/>
      <c r="I262" s="41"/>
      <c r="J262" s="30"/>
      <c r="K262" s="45"/>
      <c r="L262" s="45"/>
      <c r="M262" s="45"/>
      <c r="N262" s="30"/>
      <c r="O262" s="41" t="s">
        <v>1094</v>
      </c>
      <c r="P262" s="41"/>
      <c r="Q262" s="41"/>
      <c r="R262" s="30"/>
      <c r="S262" s="41"/>
      <c r="T262" s="41"/>
      <c r="U262" s="41"/>
      <c r="V262" s="30"/>
      <c r="W262" s="41"/>
      <c r="X262" s="41"/>
      <c r="Y262" s="41"/>
    </row>
    <row r="263" spans="1:26">
      <c r="A263" s="11"/>
      <c r="B263" s="227" t="s">
        <v>352</v>
      </c>
      <c r="C263" s="49"/>
      <c r="D263" s="49"/>
      <c r="E263" s="51"/>
      <c r="F263" s="50"/>
      <c r="G263" s="49"/>
      <c r="H263" s="49"/>
      <c r="I263" s="51"/>
      <c r="J263" s="50"/>
      <c r="K263" s="49"/>
      <c r="L263" s="49"/>
      <c r="M263" s="51"/>
      <c r="N263" s="50"/>
      <c r="O263" s="49"/>
      <c r="P263" s="49"/>
      <c r="Q263" s="51"/>
      <c r="R263" s="50"/>
      <c r="S263" s="49"/>
      <c r="T263" s="49"/>
      <c r="U263" s="51"/>
      <c r="V263" s="50"/>
      <c r="W263" s="49"/>
      <c r="X263" s="49"/>
      <c r="Y263" s="51"/>
    </row>
    <row r="264" spans="1:26">
      <c r="A264" s="11"/>
      <c r="B264" s="227"/>
      <c r="C264" s="48"/>
      <c r="D264" s="48"/>
      <c r="E264" s="50"/>
      <c r="F264" s="50"/>
      <c r="G264" s="48"/>
      <c r="H264" s="48"/>
      <c r="I264" s="50"/>
      <c r="J264" s="50"/>
      <c r="K264" s="48"/>
      <c r="L264" s="48"/>
      <c r="M264" s="50"/>
      <c r="N264" s="50"/>
      <c r="O264" s="48"/>
      <c r="P264" s="48"/>
      <c r="Q264" s="50"/>
      <c r="R264" s="50"/>
      <c r="S264" s="48"/>
      <c r="T264" s="48"/>
      <c r="U264" s="50"/>
      <c r="V264" s="50"/>
      <c r="W264" s="48"/>
      <c r="X264" s="48"/>
      <c r="Y264" s="50"/>
    </row>
    <row r="265" spans="1:26">
      <c r="A265" s="11"/>
      <c r="B265" s="179" t="s">
        <v>43</v>
      </c>
      <c r="C265" s="31" t="s">
        <v>354</v>
      </c>
      <c r="D265" s="122">
        <v>6423</v>
      </c>
      <c r="E265" s="30"/>
      <c r="F265" s="30"/>
      <c r="G265" s="31" t="s">
        <v>354</v>
      </c>
      <c r="H265" s="122">
        <v>128479</v>
      </c>
      <c r="I265" s="30"/>
      <c r="J265" s="30"/>
      <c r="K265" s="31" t="s">
        <v>354</v>
      </c>
      <c r="L265" s="122">
        <v>115603</v>
      </c>
      <c r="M265" s="30"/>
      <c r="N265" s="30"/>
      <c r="O265" s="31" t="s">
        <v>354</v>
      </c>
      <c r="P265" s="122">
        <v>545483</v>
      </c>
      <c r="Q265" s="30"/>
      <c r="R265" s="30"/>
      <c r="S265" s="31" t="s">
        <v>354</v>
      </c>
      <c r="T265" s="124" t="s">
        <v>1229</v>
      </c>
      <c r="U265" s="31" t="s">
        <v>359</v>
      </c>
      <c r="V265" s="30"/>
      <c r="W265" s="31" t="s">
        <v>354</v>
      </c>
      <c r="X265" s="122">
        <v>794535</v>
      </c>
      <c r="Y265" s="30"/>
    </row>
    <row r="266" spans="1:26">
      <c r="A266" s="11"/>
      <c r="B266" s="179"/>
      <c r="C266" s="31"/>
      <c r="D266" s="122"/>
      <c r="E266" s="30"/>
      <c r="F266" s="30"/>
      <c r="G266" s="31"/>
      <c r="H266" s="122"/>
      <c r="I266" s="30"/>
      <c r="J266" s="30"/>
      <c r="K266" s="31"/>
      <c r="L266" s="122"/>
      <c r="M266" s="30"/>
      <c r="N266" s="30"/>
      <c r="O266" s="31"/>
      <c r="P266" s="122"/>
      <c r="Q266" s="30"/>
      <c r="R266" s="30"/>
      <c r="S266" s="31"/>
      <c r="T266" s="124"/>
      <c r="U266" s="31"/>
      <c r="V266" s="30"/>
      <c r="W266" s="31"/>
      <c r="X266" s="122"/>
      <c r="Y266" s="30"/>
    </row>
    <row r="267" spans="1:26">
      <c r="A267" s="11"/>
      <c r="B267" s="225" t="s">
        <v>44</v>
      </c>
      <c r="C267" s="123" t="s">
        <v>355</v>
      </c>
      <c r="D267" s="123"/>
      <c r="E267" s="50"/>
      <c r="F267" s="50"/>
      <c r="G267" s="125">
        <v>60657</v>
      </c>
      <c r="H267" s="125"/>
      <c r="I267" s="50"/>
      <c r="J267" s="50"/>
      <c r="K267" s="125">
        <v>54112</v>
      </c>
      <c r="L267" s="125"/>
      <c r="M267" s="50"/>
      <c r="N267" s="50"/>
      <c r="O267" s="125">
        <v>2975</v>
      </c>
      <c r="P267" s="125"/>
      <c r="Q267" s="50"/>
      <c r="R267" s="50"/>
      <c r="S267" s="123" t="s">
        <v>355</v>
      </c>
      <c r="T267" s="123"/>
      <c r="U267" s="50"/>
      <c r="V267" s="50"/>
      <c r="W267" s="125">
        <v>117744</v>
      </c>
      <c r="X267" s="125"/>
      <c r="Y267" s="50"/>
    </row>
    <row r="268" spans="1:26">
      <c r="A268" s="11"/>
      <c r="B268" s="225"/>
      <c r="C268" s="123"/>
      <c r="D268" s="123"/>
      <c r="E268" s="50"/>
      <c r="F268" s="50"/>
      <c r="G268" s="125"/>
      <c r="H268" s="125"/>
      <c r="I268" s="50"/>
      <c r="J268" s="50"/>
      <c r="K268" s="125"/>
      <c r="L268" s="125"/>
      <c r="M268" s="50"/>
      <c r="N268" s="50"/>
      <c r="O268" s="125"/>
      <c r="P268" s="125"/>
      <c r="Q268" s="50"/>
      <c r="R268" s="50"/>
      <c r="S268" s="123"/>
      <c r="T268" s="123"/>
      <c r="U268" s="50"/>
      <c r="V268" s="50"/>
      <c r="W268" s="125"/>
      <c r="X268" s="125"/>
      <c r="Y268" s="50"/>
    </row>
    <row r="269" spans="1:26">
      <c r="A269" s="11"/>
      <c r="B269" s="179" t="s">
        <v>45</v>
      </c>
      <c r="C269" s="124" t="s">
        <v>355</v>
      </c>
      <c r="D269" s="124"/>
      <c r="E269" s="30"/>
      <c r="F269" s="30"/>
      <c r="G269" s="122">
        <v>29765</v>
      </c>
      <c r="H269" s="122"/>
      <c r="I269" s="30"/>
      <c r="J269" s="30"/>
      <c r="K269" s="122">
        <v>223506</v>
      </c>
      <c r="L269" s="122"/>
      <c r="M269" s="30"/>
      <c r="N269" s="30"/>
      <c r="O269" s="122">
        <v>55337</v>
      </c>
      <c r="P269" s="122"/>
      <c r="Q269" s="30"/>
      <c r="R269" s="30"/>
      <c r="S269" s="124" t="s">
        <v>355</v>
      </c>
      <c r="T269" s="124"/>
      <c r="U269" s="30"/>
      <c r="V269" s="30"/>
      <c r="W269" s="122">
        <v>308608</v>
      </c>
      <c r="X269" s="122"/>
      <c r="Y269" s="30"/>
    </row>
    <row r="270" spans="1:26">
      <c r="A270" s="11"/>
      <c r="B270" s="179"/>
      <c r="C270" s="124"/>
      <c r="D270" s="124"/>
      <c r="E270" s="30"/>
      <c r="F270" s="30"/>
      <c r="G270" s="122"/>
      <c r="H270" s="122"/>
      <c r="I270" s="30"/>
      <c r="J270" s="30"/>
      <c r="K270" s="122"/>
      <c r="L270" s="122"/>
      <c r="M270" s="30"/>
      <c r="N270" s="30"/>
      <c r="O270" s="122"/>
      <c r="P270" s="122"/>
      <c r="Q270" s="30"/>
      <c r="R270" s="30"/>
      <c r="S270" s="124"/>
      <c r="T270" s="124"/>
      <c r="U270" s="30"/>
      <c r="V270" s="30"/>
      <c r="W270" s="122"/>
      <c r="X270" s="122"/>
      <c r="Y270" s="30"/>
    </row>
    <row r="271" spans="1:26">
      <c r="A271" s="11"/>
      <c r="B271" s="225" t="s">
        <v>1205</v>
      </c>
      <c r="C271" s="123" t="s">
        <v>355</v>
      </c>
      <c r="D271" s="123"/>
      <c r="E271" s="50"/>
      <c r="F271" s="50"/>
      <c r="G271" s="125">
        <v>160198</v>
      </c>
      <c r="H271" s="125"/>
      <c r="I271" s="50"/>
      <c r="J271" s="50"/>
      <c r="K271" s="125">
        <v>31186</v>
      </c>
      <c r="L271" s="125"/>
      <c r="M271" s="50"/>
      <c r="N271" s="50"/>
      <c r="O271" s="125">
        <v>48167</v>
      </c>
      <c r="P271" s="125"/>
      <c r="Q271" s="50"/>
      <c r="R271" s="50"/>
      <c r="S271" s="123" t="s">
        <v>355</v>
      </c>
      <c r="T271" s="123"/>
      <c r="U271" s="50"/>
      <c r="V271" s="50"/>
      <c r="W271" s="125">
        <v>239551</v>
      </c>
      <c r="X271" s="125"/>
      <c r="Y271" s="50"/>
    </row>
    <row r="272" spans="1:26">
      <c r="A272" s="11"/>
      <c r="B272" s="225"/>
      <c r="C272" s="123"/>
      <c r="D272" s="123"/>
      <c r="E272" s="50"/>
      <c r="F272" s="50"/>
      <c r="G272" s="125"/>
      <c r="H272" s="125"/>
      <c r="I272" s="50"/>
      <c r="J272" s="50"/>
      <c r="K272" s="125"/>
      <c r="L272" s="125"/>
      <c r="M272" s="50"/>
      <c r="N272" s="50"/>
      <c r="O272" s="125"/>
      <c r="P272" s="125"/>
      <c r="Q272" s="50"/>
      <c r="R272" s="50"/>
      <c r="S272" s="123"/>
      <c r="T272" s="123"/>
      <c r="U272" s="50"/>
      <c r="V272" s="50"/>
      <c r="W272" s="125"/>
      <c r="X272" s="125"/>
      <c r="Y272" s="50"/>
    </row>
    <row r="273" spans="1:25">
      <c r="A273" s="11"/>
      <c r="B273" s="179" t="s">
        <v>1206</v>
      </c>
      <c r="C273" s="124" t="s">
        <v>355</v>
      </c>
      <c r="D273" s="124"/>
      <c r="E273" s="30"/>
      <c r="F273" s="30"/>
      <c r="G273" s="122">
        <v>110471</v>
      </c>
      <c r="H273" s="122"/>
      <c r="I273" s="30"/>
      <c r="J273" s="30"/>
      <c r="K273" s="122">
        <v>5867</v>
      </c>
      <c r="L273" s="122"/>
      <c r="M273" s="30"/>
      <c r="N273" s="30"/>
      <c r="O273" s="122">
        <v>200416</v>
      </c>
      <c r="P273" s="122"/>
      <c r="Q273" s="30"/>
      <c r="R273" s="30"/>
      <c r="S273" s="124" t="s">
        <v>355</v>
      </c>
      <c r="T273" s="124"/>
      <c r="U273" s="30"/>
      <c r="V273" s="30"/>
      <c r="W273" s="122">
        <v>316754</v>
      </c>
      <c r="X273" s="122"/>
      <c r="Y273" s="30"/>
    </row>
    <row r="274" spans="1:25">
      <c r="A274" s="11"/>
      <c r="B274" s="179"/>
      <c r="C274" s="124"/>
      <c r="D274" s="124"/>
      <c r="E274" s="30"/>
      <c r="F274" s="30"/>
      <c r="G274" s="122"/>
      <c r="H274" s="122"/>
      <c r="I274" s="30"/>
      <c r="J274" s="30"/>
      <c r="K274" s="122"/>
      <c r="L274" s="122"/>
      <c r="M274" s="30"/>
      <c r="N274" s="30"/>
      <c r="O274" s="122"/>
      <c r="P274" s="122"/>
      <c r="Q274" s="30"/>
      <c r="R274" s="30"/>
      <c r="S274" s="124"/>
      <c r="T274" s="124"/>
      <c r="U274" s="30"/>
      <c r="V274" s="30"/>
      <c r="W274" s="122"/>
      <c r="X274" s="122"/>
      <c r="Y274" s="30"/>
    </row>
    <row r="275" spans="1:25">
      <c r="A275" s="11"/>
      <c r="B275" s="225" t="s">
        <v>172</v>
      </c>
      <c r="C275" s="123" t="s">
        <v>355</v>
      </c>
      <c r="D275" s="123"/>
      <c r="E275" s="50"/>
      <c r="F275" s="50"/>
      <c r="G275" s="123" t="s">
        <v>355</v>
      </c>
      <c r="H275" s="123"/>
      <c r="I275" s="50"/>
      <c r="J275" s="50"/>
      <c r="K275" s="123" t="s">
        <v>355</v>
      </c>
      <c r="L275" s="123"/>
      <c r="M275" s="50"/>
      <c r="N275" s="50"/>
      <c r="O275" s="125">
        <v>445989</v>
      </c>
      <c r="P275" s="125"/>
      <c r="Q275" s="50"/>
      <c r="R275" s="50"/>
      <c r="S275" s="123" t="s">
        <v>355</v>
      </c>
      <c r="T275" s="123"/>
      <c r="U275" s="50"/>
      <c r="V275" s="50"/>
      <c r="W275" s="125">
        <v>445989</v>
      </c>
      <c r="X275" s="125"/>
      <c r="Y275" s="50"/>
    </row>
    <row r="276" spans="1:25">
      <c r="A276" s="11"/>
      <c r="B276" s="225"/>
      <c r="C276" s="123"/>
      <c r="D276" s="123"/>
      <c r="E276" s="50"/>
      <c r="F276" s="50"/>
      <c r="G276" s="123"/>
      <c r="H276" s="123"/>
      <c r="I276" s="50"/>
      <c r="J276" s="50"/>
      <c r="K276" s="123"/>
      <c r="L276" s="123"/>
      <c r="M276" s="50"/>
      <c r="N276" s="50"/>
      <c r="O276" s="125"/>
      <c r="P276" s="125"/>
      <c r="Q276" s="50"/>
      <c r="R276" s="50"/>
      <c r="S276" s="123"/>
      <c r="T276" s="123"/>
      <c r="U276" s="50"/>
      <c r="V276" s="50"/>
      <c r="W276" s="125"/>
      <c r="X276" s="125"/>
      <c r="Y276" s="50"/>
    </row>
    <row r="277" spans="1:25">
      <c r="A277" s="11"/>
      <c r="B277" s="179" t="s">
        <v>1208</v>
      </c>
      <c r="C277" s="124" t="s">
        <v>355</v>
      </c>
      <c r="D277" s="124"/>
      <c r="E277" s="30"/>
      <c r="F277" s="30"/>
      <c r="G277" s="124" t="s">
        <v>355</v>
      </c>
      <c r="H277" s="124"/>
      <c r="I277" s="30"/>
      <c r="J277" s="30"/>
      <c r="K277" s="124" t="s">
        <v>355</v>
      </c>
      <c r="L277" s="124"/>
      <c r="M277" s="30"/>
      <c r="N277" s="30"/>
      <c r="O277" s="122">
        <v>360185</v>
      </c>
      <c r="P277" s="122"/>
      <c r="Q277" s="30"/>
      <c r="R277" s="30"/>
      <c r="S277" s="124" t="s">
        <v>355</v>
      </c>
      <c r="T277" s="124"/>
      <c r="U277" s="30"/>
      <c r="V277" s="30"/>
      <c r="W277" s="122">
        <v>360185</v>
      </c>
      <c r="X277" s="122"/>
      <c r="Y277" s="30"/>
    </row>
    <row r="278" spans="1:25">
      <c r="A278" s="11"/>
      <c r="B278" s="179"/>
      <c r="C278" s="124"/>
      <c r="D278" s="124"/>
      <c r="E278" s="30"/>
      <c r="F278" s="30"/>
      <c r="G278" s="124"/>
      <c r="H278" s="124"/>
      <c r="I278" s="30"/>
      <c r="J278" s="30"/>
      <c r="K278" s="124"/>
      <c r="L278" s="124"/>
      <c r="M278" s="30"/>
      <c r="N278" s="30"/>
      <c r="O278" s="122"/>
      <c r="P278" s="122"/>
      <c r="Q278" s="30"/>
      <c r="R278" s="30"/>
      <c r="S278" s="124"/>
      <c r="T278" s="124"/>
      <c r="U278" s="30"/>
      <c r="V278" s="30"/>
      <c r="W278" s="122"/>
      <c r="X278" s="122"/>
      <c r="Y278" s="30"/>
    </row>
    <row r="279" spans="1:25">
      <c r="A279" s="11"/>
      <c r="B279" s="225" t="s">
        <v>1209</v>
      </c>
      <c r="C279" s="123" t="s">
        <v>1230</v>
      </c>
      <c r="D279" s="123"/>
      <c r="E279" s="116" t="s">
        <v>359</v>
      </c>
      <c r="F279" s="50"/>
      <c r="G279" s="125">
        <v>616038</v>
      </c>
      <c r="H279" s="125"/>
      <c r="I279" s="50"/>
      <c r="J279" s="50"/>
      <c r="K279" s="123" t="s">
        <v>355</v>
      </c>
      <c r="L279" s="123"/>
      <c r="M279" s="50"/>
      <c r="N279" s="50"/>
      <c r="O279" s="123" t="s">
        <v>355</v>
      </c>
      <c r="P279" s="123"/>
      <c r="Q279" s="50"/>
      <c r="R279" s="50"/>
      <c r="S279" s="123" t="s">
        <v>1231</v>
      </c>
      <c r="T279" s="123"/>
      <c r="U279" s="116" t="s">
        <v>359</v>
      </c>
      <c r="V279" s="50"/>
      <c r="W279" s="123" t="s">
        <v>355</v>
      </c>
      <c r="X279" s="123"/>
      <c r="Y279" s="50"/>
    </row>
    <row r="280" spans="1:25">
      <c r="A280" s="11"/>
      <c r="B280" s="225"/>
      <c r="C280" s="123"/>
      <c r="D280" s="123"/>
      <c r="E280" s="116"/>
      <c r="F280" s="50"/>
      <c r="G280" s="125"/>
      <c r="H280" s="125"/>
      <c r="I280" s="50"/>
      <c r="J280" s="50"/>
      <c r="K280" s="123"/>
      <c r="L280" s="123"/>
      <c r="M280" s="50"/>
      <c r="N280" s="50"/>
      <c r="O280" s="123"/>
      <c r="P280" s="123"/>
      <c r="Q280" s="50"/>
      <c r="R280" s="50"/>
      <c r="S280" s="123"/>
      <c r="T280" s="123"/>
      <c r="U280" s="116"/>
      <c r="V280" s="50"/>
      <c r="W280" s="123"/>
      <c r="X280" s="123"/>
      <c r="Y280" s="50"/>
    </row>
    <row r="281" spans="1:25">
      <c r="A281" s="11"/>
      <c r="B281" s="179" t="s">
        <v>1212</v>
      </c>
      <c r="C281" s="122">
        <v>303550</v>
      </c>
      <c r="D281" s="122"/>
      <c r="E281" s="30"/>
      <c r="F281" s="30"/>
      <c r="G281" s="124" t="s">
        <v>355</v>
      </c>
      <c r="H281" s="124"/>
      <c r="I281" s="30"/>
      <c r="J281" s="30"/>
      <c r="K281" s="122">
        <v>108032</v>
      </c>
      <c r="L281" s="122"/>
      <c r="M281" s="30"/>
      <c r="N281" s="30"/>
      <c r="O281" s="122">
        <v>1302</v>
      </c>
      <c r="P281" s="122"/>
      <c r="Q281" s="30"/>
      <c r="R281" s="30"/>
      <c r="S281" s="124" t="s">
        <v>1232</v>
      </c>
      <c r="T281" s="124"/>
      <c r="U281" s="31" t="s">
        <v>359</v>
      </c>
      <c r="V281" s="30"/>
      <c r="W281" s="124" t="s">
        <v>355</v>
      </c>
      <c r="X281" s="124"/>
      <c r="Y281" s="30"/>
    </row>
    <row r="282" spans="1:25">
      <c r="A282" s="11"/>
      <c r="B282" s="179"/>
      <c r="C282" s="122"/>
      <c r="D282" s="122"/>
      <c r="E282" s="30"/>
      <c r="F282" s="30"/>
      <c r="G282" s="124"/>
      <c r="H282" s="124"/>
      <c r="I282" s="30"/>
      <c r="J282" s="30"/>
      <c r="K282" s="122"/>
      <c r="L282" s="122"/>
      <c r="M282" s="30"/>
      <c r="N282" s="30"/>
      <c r="O282" s="122"/>
      <c r="P282" s="122"/>
      <c r="Q282" s="30"/>
      <c r="R282" s="30"/>
      <c r="S282" s="124"/>
      <c r="T282" s="124"/>
      <c r="U282" s="31"/>
      <c r="V282" s="30"/>
      <c r="W282" s="124"/>
      <c r="X282" s="124"/>
      <c r="Y282" s="30"/>
    </row>
    <row r="283" spans="1:25">
      <c r="A283" s="11"/>
      <c r="B283" s="225" t="s">
        <v>1214</v>
      </c>
      <c r="C283" s="123" t="s">
        <v>355</v>
      </c>
      <c r="D283" s="123"/>
      <c r="E283" s="50"/>
      <c r="F283" s="50"/>
      <c r="G283" s="125">
        <v>10884</v>
      </c>
      <c r="H283" s="125"/>
      <c r="I283" s="50"/>
      <c r="J283" s="50"/>
      <c r="K283" s="125">
        <v>16450</v>
      </c>
      <c r="L283" s="125"/>
      <c r="M283" s="50"/>
      <c r="N283" s="50"/>
      <c r="O283" s="125">
        <v>44762</v>
      </c>
      <c r="P283" s="125"/>
      <c r="Q283" s="50"/>
      <c r="R283" s="50"/>
      <c r="S283" s="123" t="s">
        <v>355</v>
      </c>
      <c r="T283" s="123"/>
      <c r="U283" s="50"/>
      <c r="V283" s="50"/>
      <c r="W283" s="125">
        <v>72096</v>
      </c>
      <c r="X283" s="125"/>
      <c r="Y283" s="50"/>
    </row>
    <row r="284" spans="1:25" ht="15.75" thickBot="1">
      <c r="A284" s="11"/>
      <c r="B284" s="225"/>
      <c r="C284" s="127"/>
      <c r="D284" s="127"/>
      <c r="E284" s="69"/>
      <c r="F284" s="50"/>
      <c r="G284" s="126"/>
      <c r="H284" s="126"/>
      <c r="I284" s="69"/>
      <c r="J284" s="50"/>
      <c r="K284" s="126"/>
      <c r="L284" s="126"/>
      <c r="M284" s="69"/>
      <c r="N284" s="50"/>
      <c r="O284" s="126"/>
      <c r="P284" s="126"/>
      <c r="Q284" s="69"/>
      <c r="R284" s="50"/>
      <c r="S284" s="127"/>
      <c r="T284" s="127"/>
      <c r="U284" s="69"/>
      <c r="V284" s="50"/>
      <c r="W284" s="126"/>
      <c r="X284" s="126"/>
      <c r="Y284" s="69"/>
    </row>
    <row r="285" spans="1:25">
      <c r="A285" s="11"/>
      <c r="B285" s="232" t="s">
        <v>1215</v>
      </c>
      <c r="C285" s="128" t="s">
        <v>354</v>
      </c>
      <c r="D285" s="130">
        <v>300419</v>
      </c>
      <c r="E285" s="46"/>
      <c r="F285" s="30"/>
      <c r="G285" s="128" t="s">
        <v>354</v>
      </c>
      <c r="H285" s="130">
        <v>1116492</v>
      </c>
      <c r="I285" s="46"/>
      <c r="J285" s="30"/>
      <c r="K285" s="128" t="s">
        <v>354</v>
      </c>
      <c r="L285" s="130">
        <v>554756</v>
      </c>
      <c r="M285" s="46"/>
      <c r="N285" s="30"/>
      <c r="O285" s="128" t="s">
        <v>354</v>
      </c>
      <c r="P285" s="130">
        <v>1704616</v>
      </c>
      <c r="Q285" s="46"/>
      <c r="R285" s="30"/>
      <c r="S285" s="128" t="s">
        <v>354</v>
      </c>
      <c r="T285" s="154" t="s">
        <v>1233</v>
      </c>
      <c r="U285" s="128" t="s">
        <v>359</v>
      </c>
      <c r="V285" s="30"/>
      <c r="W285" s="128" t="s">
        <v>354</v>
      </c>
      <c r="X285" s="130">
        <v>2655462</v>
      </c>
      <c r="Y285" s="46"/>
    </row>
    <row r="286" spans="1:25" ht="15.75" thickBot="1">
      <c r="A286" s="11"/>
      <c r="B286" s="232"/>
      <c r="C286" s="129"/>
      <c r="D286" s="131"/>
      <c r="E286" s="79"/>
      <c r="F286" s="30"/>
      <c r="G286" s="129"/>
      <c r="H286" s="131"/>
      <c r="I286" s="79"/>
      <c r="J286" s="30"/>
      <c r="K286" s="129"/>
      <c r="L286" s="131"/>
      <c r="M286" s="79"/>
      <c r="N286" s="30"/>
      <c r="O286" s="129"/>
      <c r="P286" s="131"/>
      <c r="Q286" s="79"/>
      <c r="R286" s="30"/>
      <c r="S286" s="129"/>
      <c r="T286" s="155"/>
      <c r="U286" s="129"/>
      <c r="V286" s="30"/>
      <c r="W286" s="129"/>
      <c r="X286" s="131"/>
      <c r="Y286" s="79"/>
    </row>
    <row r="287" spans="1:25" ht="15.75" thickTop="1">
      <c r="A287" s="11"/>
      <c r="B287" s="227" t="s">
        <v>1234</v>
      </c>
      <c r="C287" s="84"/>
      <c r="D287" s="84"/>
      <c r="E287" s="85"/>
      <c r="F287" s="50"/>
      <c r="G287" s="84"/>
      <c r="H287" s="84"/>
      <c r="I287" s="85"/>
      <c r="J287" s="50"/>
      <c r="K287" s="84"/>
      <c r="L287" s="84"/>
      <c r="M287" s="85"/>
      <c r="N287" s="50"/>
      <c r="O287" s="84"/>
      <c r="P287" s="84"/>
      <c r="Q287" s="85"/>
      <c r="R287" s="50"/>
      <c r="S287" s="84"/>
      <c r="T287" s="84"/>
      <c r="U287" s="85"/>
      <c r="V287" s="50"/>
      <c r="W287" s="84"/>
      <c r="X287" s="84"/>
      <c r="Y287" s="85"/>
    </row>
    <row r="288" spans="1:25">
      <c r="A288" s="11"/>
      <c r="B288" s="227"/>
      <c r="C288" s="48"/>
      <c r="D288" s="48"/>
      <c r="E288" s="50"/>
      <c r="F288" s="50"/>
      <c r="G288" s="48"/>
      <c r="H288" s="48"/>
      <c r="I288" s="50"/>
      <c r="J288" s="50"/>
      <c r="K288" s="48"/>
      <c r="L288" s="48"/>
      <c r="M288" s="50"/>
      <c r="N288" s="50"/>
      <c r="O288" s="48"/>
      <c r="P288" s="48"/>
      <c r="Q288" s="50"/>
      <c r="R288" s="50"/>
      <c r="S288" s="48"/>
      <c r="T288" s="48"/>
      <c r="U288" s="50"/>
      <c r="V288" s="50"/>
      <c r="W288" s="233"/>
      <c r="X288" s="233"/>
      <c r="Y288" s="121"/>
    </row>
    <row r="289" spans="1:25">
      <c r="A289" s="11"/>
      <c r="B289" s="179" t="s">
        <v>1223</v>
      </c>
      <c r="C289" s="31" t="s">
        <v>354</v>
      </c>
      <c r="D289" s="124" t="s">
        <v>355</v>
      </c>
      <c r="E289" s="30"/>
      <c r="F289" s="30"/>
      <c r="G289" s="31" t="s">
        <v>354</v>
      </c>
      <c r="H289" s="122">
        <v>401015</v>
      </c>
      <c r="I289" s="30"/>
      <c r="J289" s="30"/>
      <c r="K289" s="31" t="s">
        <v>354</v>
      </c>
      <c r="L289" s="124" t="s">
        <v>355</v>
      </c>
      <c r="M289" s="30"/>
      <c r="N289" s="30"/>
      <c r="O289" s="31" t="s">
        <v>354</v>
      </c>
      <c r="P289" s="124" t="s">
        <v>355</v>
      </c>
      <c r="Q289" s="30"/>
      <c r="R289" s="30"/>
      <c r="S289" s="31" t="s">
        <v>354</v>
      </c>
      <c r="T289" s="124" t="s">
        <v>1235</v>
      </c>
      <c r="U289" s="31" t="s">
        <v>359</v>
      </c>
      <c r="V289" s="30"/>
      <c r="W289" s="31" t="s">
        <v>354</v>
      </c>
      <c r="X289" s="124" t="s">
        <v>355</v>
      </c>
      <c r="Y289" s="30"/>
    </row>
    <row r="290" spans="1:25">
      <c r="A290" s="11"/>
      <c r="B290" s="179"/>
      <c r="C290" s="31"/>
      <c r="D290" s="124"/>
      <c r="E290" s="30"/>
      <c r="F290" s="30"/>
      <c r="G290" s="31"/>
      <c r="H290" s="122"/>
      <c r="I290" s="30"/>
      <c r="J290" s="30"/>
      <c r="K290" s="31"/>
      <c r="L290" s="124"/>
      <c r="M290" s="30"/>
      <c r="N290" s="30"/>
      <c r="O290" s="31"/>
      <c r="P290" s="124"/>
      <c r="Q290" s="30"/>
      <c r="R290" s="30"/>
      <c r="S290" s="31"/>
      <c r="T290" s="124"/>
      <c r="U290" s="31"/>
      <c r="V290" s="30"/>
      <c r="W290" s="31"/>
      <c r="X290" s="124"/>
      <c r="Y290" s="30"/>
    </row>
    <row r="291" spans="1:25">
      <c r="A291" s="11"/>
      <c r="B291" s="225" t="s">
        <v>1220</v>
      </c>
      <c r="C291" s="123" t="s">
        <v>355</v>
      </c>
      <c r="D291" s="123"/>
      <c r="E291" s="50"/>
      <c r="F291" s="50"/>
      <c r="G291" s="123" t="s">
        <v>355</v>
      </c>
      <c r="H291" s="123"/>
      <c r="I291" s="50"/>
      <c r="J291" s="50"/>
      <c r="K291" s="125">
        <v>1441</v>
      </c>
      <c r="L291" s="125"/>
      <c r="M291" s="50"/>
      <c r="N291" s="50"/>
      <c r="O291" s="125">
        <v>11869</v>
      </c>
      <c r="P291" s="125"/>
      <c r="Q291" s="50"/>
      <c r="R291" s="50"/>
      <c r="S291" s="123" t="s">
        <v>1236</v>
      </c>
      <c r="T291" s="123"/>
      <c r="U291" s="116" t="s">
        <v>359</v>
      </c>
      <c r="V291" s="50"/>
      <c r="W291" s="123" t="s">
        <v>355</v>
      </c>
      <c r="X291" s="123"/>
      <c r="Y291" s="50"/>
    </row>
    <row r="292" spans="1:25">
      <c r="A292" s="11"/>
      <c r="B292" s="225"/>
      <c r="C292" s="123"/>
      <c r="D292" s="123"/>
      <c r="E292" s="50"/>
      <c r="F292" s="50"/>
      <c r="G292" s="123"/>
      <c r="H292" s="123"/>
      <c r="I292" s="50"/>
      <c r="J292" s="50"/>
      <c r="K292" s="125"/>
      <c r="L292" s="125"/>
      <c r="M292" s="50"/>
      <c r="N292" s="50"/>
      <c r="O292" s="125"/>
      <c r="P292" s="125"/>
      <c r="Q292" s="50"/>
      <c r="R292" s="50"/>
      <c r="S292" s="123"/>
      <c r="T292" s="123"/>
      <c r="U292" s="116"/>
      <c r="V292" s="50"/>
      <c r="W292" s="123"/>
      <c r="X292" s="123"/>
      <c r="Y292" s="50"/>
    </row>
    <row r="293" spans="1:25">
      <c r="A293" s="11"/>
      <c r="B293" s="179" t="s">
        <v>60</v>
      </c>
      <c r="C293" s="124" t="s">
        <v>355</v>
      </c>
      <c r="D293" s="124"/>
      <c r="E293" s="30"/>
      <c r="F293" s="30"/>
      <c r="G293" s="122">
        <v>88815</v>
      </c>
      <c r="H293" s="122"/>
      <c r="I293" s="30"/>
      <c r="J293" s="30"/>
      <c r="K293" s="122">
        <v>67198</v>
      </c>
      <c r="L293" s="122"/>
      <c r="M293" s="30"/>
      <c r="N293" s="30"/>
      <c r="O293" s="122">
        <v>488779</v>
      </c>
      <c r="P293" s="122"/>
      <c r="Q293" s="30"/>
      <c r="R293" s="30"/>
      <c r="S293" s="124" t="s">
        <v>1237</v>
      </c>
      <c r="T293" s="124"/>
      <c r="U293" s="31" t="s">
        <v>359</v>
      </c>
      <c r="V293" s="30"/>
      <c r="W293" s="122">
        <v>644780</v>
      </c>
      <c r="X293" s="122"/>
      <c r="Y293" s="30"/>
    </row>
    <row r="294" spans="1:25">
      <c r="A294" s="11"/>
      <c r="B294" s="179"/>
      <c r="C294" s="124"/>
      <c r="D294" s="124"/>
      <c r="E294" s="30"/>
      <c r="F294" s="30"/>
      <c r="G294" s="122"/>
      <c r="H294" s="122"/>
      <c r="I294" s="30"/>
      <c r="J294" s="30"/>
      <c r="K294" s="122"/>
      <c r="L294" s="122"/>
      <c r="M294" s="30"/>
      <c r="N294" s="30"/>
      <c r="O294" s="122"/>
      <c r="P294" s="122"/>
      <c r="Q294" s="30"/>
      <c r="R294" s="30"/>
      <c r="S294" s="124"/>
      <c r="T294" s="124"/>
      <c r="U294" s="31"/>
      <c r="V294" s="30"/>
      <c r="W294" s="122"/>
      <c r="X294" s="122"/>
      <c r="Y294" s="30"/>
    </row>
    <row r="295" spans="1:25">
      <c r="A295" s="11"/>
      <c r="B295" s="225" t="s">
        <v>61</v>
      </c>
      <c r="C295" s="123" t="s">
        <v>355</v>
      </c>
      <c r="D295" s="123"/>
      <c r="E295" s="50"/>
      <c r="F295" s="50"/>
      <c r="G295" s="125">
        <v>601836</v>
      </c>
      <c r="H295" s="125"/>
      <c r="I295" s="50"/>
      <c r="J295" s="50"/>
      <c r="K295" s="123" t="s">
        <v>355</v>
      </c>
      <c r="L295" s="123"/>
      <c r="M295" s="50"/>
      <c r="N295" s="50"/>
      <c r="O295" s="125">
        <v>196741</v>
      </c>
      <c r="P295" s="125"/>
      <c r="Q295" s="50"/>
      <c r="R295" s="50"/>
      <c r="S295" s="123" t="s">
        <v>355</v>
      </c>
      <c r="T295" s="123"/>
      <c r="U295" s="50"/>
      <c r="V295" s="50"/>
      <c r="W295" s="125">
        <v>798577</v>
      </c>
      <c r="X295" s="125"/>
      <c r="Y295" s="50"/>
    </row>
    <row r="296" spans="1:25">
      <c r="A296" s="11"/>
      <c r="B296" s="225"/>
      <c r="C296" s="123"/>
      <c r="D296" s="123"/>
      <c r="E296" s="50"/>
      <c r="F296" s="50"/>
      <c r="G296" s="125"/>
      <c r="H296" s="125"/>
      <c r="I296" s="50"/>
      <c r="J296" s="50"/>
      <c r="K296" s="123"/>
      <c r="L296" s="123"/>
      <c r="M296" s="50"/>
      <c r="N296" s="50"/>
      <c r="O296" s="125"/>
      <c r="P296" s="125"/>
      <c r="Q296" s="50"/>
      <c r="R296" s="50"/>
      <c r="S296" s="123"/>
      <c r="T296" s="123"/>
      <c r="U296" s="50"/>
      <c r="V296" s="50"/>
      <c r="W296" s="125"/>
      <c r="X296" s="125"/>
      <c r="Y296" s="50"/>
    </row>
    <row r="297" spans="1:25" ht="23.25" customHeight="1">
      <c r="A297" s="11"/>
      <c r="B297" s="179" t="s">
        <v>58</v>
      </c>
      <c r="C297" s="124" t="s">
        <v>355</v>
      </c>
      <c r="D297" s="124"/>
      <c r="E297" s="30"/>
      <c r="F297" s="30"/>
      <c r="G297" s="122">
        <v>31206</v>
      </c>
      <c r="H297" s="122"/>
      <c r="I297" s="30"/>
      <c r="J297" s="30"/>
      <c r="K297" s="122">
        <v>39358</v>
      </c>
      <c r="L297" s="122"/>
      <c r="M297" s="30"/>
      <c r="N297" s="30"/>
      <c r="O297" s="122">
        <v>414883</v>
      </c>
      <c r="P297" s="122"/>
      <c r="Q297" s="30"/>
      <c r="R297" s="30"/>
      <c r="S297" s="124" t="s">
        <v>355</v>
      </c>
      <c r="T297" s="124"/>
      <c r="U297" s="30"/>
      <c r="V297" s="30"/>
      <c r="W297" s="122">
        <v>485447</v>
      </c>
      <c r="X297" s="122"/>
      <c r="Y297" s="30"/>
    </row>
    <row r="298" spans="1:25">
      <c r="A298" s="11"/>
      <c r="B298" s="179"/>
      <c r="C298" s="124"/>
      <c r="D298" s="124"/>
      <c r="E298" s="30"/>
      <c r="F298" s="30"/>
      <c r="G298" s="122"/>
      <c r="H298" s="122"/>
      <c r="I298" s="30"/>
      <c r="J298" s="30"/>
      <c r="K298" s="122"/>
      <c r="L298" s="122"/>
      <c r="M298" s="30"/>
      <c r="N298" s="30"/>
      <c r="O298" s="122"/>
      <c r="P298" s="122"/>
      <c r="Q298" s="30"/>
      <c r="R298" s="30"/>
      <c r="S298" s="124"/>
      <c r="T298" s="124"/>
      <c r="U298" s="30"/>
      <c r="V298" s="30"/>
      <c r="W298" s="122"/>
      <c r="X298" s="122"/>
      <c r="Y298" s="30"/>
    </row>
    <row r="299" spans="1:25">
      <c r="A299" s="11"/>
      <c r="B299" s="225" t="s">
        <v>64</v>
      </c>
      <c r="C299" s="123" t="s">
        <v>355</v>
      </c>
      <c r="D299" s="123"/>
      <c r="E299" s="50"/>
      <c r="F299" s="50"/>
      <c r="G299" s="123" t="s">
        <v>355</v>
      </c>
      <c r="H299" s="123"/>
      <c r="I299" s="50"/>
      <c r="J299" s="50"/>
      <c r="K299" s="123" t="s">
        <v>355</v>
      </c>
      <c r="L299" s="123"/>
      <c r="M299" s="50"/>
      <c r="N299" s="50"/>
      <c r="O299" s="125">
        <v>366710</v>
      </c>
      <c r="P299" s="125"/>
      <c r="Q299" s="50"/>
      <c r="R299" s="50"/>
      <c r="S299" s="123" t="s">
        <v>355</v>
      </c>
      <c r="T299" s="123"/>
      <c r="U299" s="50"/>
      <c r="V299" s="50"/>
      <c r="W299" s="125">
        <v>366710</v>
      </c>
      <c r="X299" s="125"/>
      <c r="Y299" s="50"/>
    </row>
    <row r="300" spans="1:25">
      <c r="A300" s="11"/>
      <c r="B300" s="225"/>
      <c r="C300" s="123"/>
      <c r="D300" s="123"/>
      <c r="E300" s="50"/>
      <c r="F300" s="50"/>
      <c r="G300" s="123"/>
      <c r="H300" s="123"/>
      <c r="I300" s="50"/>
      <c r="J300" s="50"/>
      <c r="K300" s="123"/>
      <c r="L300" s="123"/>
      <c r="M300" s="50"/>
      <c r="N300" s="50"/>
      <c r="O300" s="125"/>
      <c r="P300" s="125"/>
      <c r="Q300" s="50"/>
      <c r="R300" s="50"/>
      <c r="S300" s="123"/>
      <c r="T300" s="123"/>
      <c r="U300" s="50"/>
      <c r="V300" s="50"/>
      <c r="W300" s="125"/>
      <c r="X300" s="125"/>
      <c r="Y300" s="50"/>
    </row>
    <row r="301" spans="1:25">
      <c r="A301" s="11"/>
      <c r="B301" s="179" t="s">
        <v>1225</v>
      </c>
      <c r="C301" s="124" t="s">
        <v>355</v>
      </c>
      <c r="D301" s="124"/>
      <c r="E301" s="30"/>
      <c r="F301" s="30"/>
      <c r="G301" s="122">
        <v>3174</v>
      </c>
      <c r="H301" s="122"/>
      <c r="I301" s="30"/>
      <c r="J301" s="30"/>
      <c r="K301" s="122">
        <v>1051</v>
      </c>
      <c r="L301" s="122"/>
      <c r="M301" s="30"/>
      <c r="N301" s="30"/>
      <c r="O301" s="122">
        <v>54804</v>
      </c>
      <c r="P301" s="122"/>
      <c r="Q301" s="30"/>
      <c r="R301" s="30"/>
      <c r="S301" s="124" t="s">
        <v>355</v>
      </c>
      <c r="T301" s="124"/>
      <c r="U301" s="30"/>
      <c r="V301" s="30"/>
      <c r="W301" s="122">
        <v>59029</v>
      </c>
      <c r="X301" s="122"/>
      <c r="Y301" s="30"/>
    </row>
    <row r="302" spans="1:25">
      <c r="A302" s="11"/>
      <c r="B302" s="179"/>
      <c r="C302" s="124"/>
      <c r="D302" s="124"/>
      <c r="E302" s="30"/>
      <c r="F302" s="30"/>
      <c r="G302" s="122"/>
      <c r="H302" s="122"/>
      <c r="I302" s="30"/>
      <c r="J302" s="30"/>
      <c r="K302" s="122"/>
      <c r="L302" s="122"/>
      <c r="M302" s="30"/>
      <c r="N302" s="30"/>
      <c r="O302" s="122"/>
      <c r="P302" s="122"/>
      <c r="Q302" s="30"/>
      <c r="R302" s="30"/>
      <c r="S302" s="124"/>
      <c r="T302" s="124"/>
      <c r="U302" s="30"/>
      <c r="V302" s="30"/>
      <c r="W302" s="122"/>
      <c r="X302" s="122"/>
      <c r="Y302" s="30"/>
    </row>
    <row r="303" spans="1:25">
      <c r="A303" s="11"/>
      <c r="B303" s="225" t="s">
        <v>1238</v>
      </c>
      <c r="C303" s="125">
        <v>300419</v>
      </c>
      <c r="D303" s="125"/>
      <c r="E303" s="50"/>
      <c r="F303" s="50"/>
      <c r="G303" s="123" t="s">
        <v>1230</v>
      </c>
      <c r="H303" s="123"/>
      <c r="I303" s="116" t="s">
        <v>359</v>
      </c>
      <c r="J303" s="50"/>
      <c r="K303" s="125">
        <v>445708</v>
      </c>
      <c r="L303" s="125"/>
      <c r="M303" s="50"/>
      <c r="N303" s="50"/>
      <c r="O303" s="125">
        <v>170330</v>
      </c>
      <c r="P303" s="125"/>
      <c r="Q303" s="50"/>
      <c r="R303" s="50"/>
      <c r="S303" s="123" t="s">
        <v>1231</v>
      </c>
      <c r="T303" s="123"/>
      <c r="U303" s="116" t="s">
        <v>359</v>
      </c>
      <c r="V303" s="50"/>
      <c r="W303" s="125">
        <v>300419</v>
      </c>
      <c r="X303" s="125"/>
      <c r="Y303" s="50"/>
    </row>
    <row r="304" spans="1:25">
      <c r="A304" s="11"/>
      <c r="B304" s="225"/>
      <c r="C304" s="125"/>
      <c r="D304" s="125"/>
      <c r="E304" s="50"/>
      <c r="F304" s="50"/>
      <c r="G304" s="123"/>
      <c r="H304" s="123"/>
      <c r="I304" s="116"/>
      <c r="J304" s="50"/>
      <c r="K304" s="125"/>
      <c r="L304" s="125"/>
      <c r="M304" s="50"/>
      <c r="N304" s="50"/>
      <c r="O304" s="125"/>
      <c r="P304" s="125"/>
      <c r="Q304" s="50"/>
      <c r="R304" s="50"/>
      <c r="S304" s="123"/>
      <c r="T304" s="123"/>
      <c r="U304" s="116"/>
      <c r="V304" s="50"/>
      <c r="W304" s="125"/>
      <c r="X304" s="125"/>
      <c r="Y304" s="50"/>
    </row>
    <row r="305" spans="1:26">
      <c r="A305" s="11"/>
      <c r="B305" s="179" t="s">
        <v>75</v>
      </c>
      <c r="C305" s="124" t="s">
        <v>355</v>
      </c>
      <c r="D305" s="124"/>
      <c r="E305" s="30"/>
      <c r="F305" s="30"/>
      <c r="G305" s="124" t="s">
        <v>355</v>
      </c>
      <c r="H305" s="124"/>
      <c r="I305" s="30"/>
      <c r="J305" s="30"/>
      <c r="K305" s="124" t="s">
        <v>355</v>
      </c>
      <c r="L305" s="124"/>
      <c r="M305" s="30"/>
      <c r="N305" s="30"/>
      <c r="O305" s="124">
        <v>500</v>
      </c>
      <c r="P305" s="124"/>
      <c r="Q305" s="30"/>
      <c r="R305" s="30"/>
      <c r="S305" s="124" t="s">
        <v>355</v>
      </c>
      <c r="T305" s="124"/>
      <c r="U305" s="30"/>
      <c r="V305" s="30"/>
      <c r="W305" s="124">
        <v>500</v>
      </c>
      <c r="X305" s="124"/>
      <c r="Y305" s="30"/>
    </row>
    <row r="306" spans="1:26" ht="15.75" thickBot="1">
      <c r="A306" s="11"/>
      <c r="B306" s="179"/>
      <c r="C306" s="139"/>
      <c r="D306" s="139"/>
      <c r="E306" s="63"/>
      <c r="F306" s="30"/>
      <c r="G306" s="139"/>
      <c r="H306" s="139"/>
      <c r="I306" s="63"/>
      <c r="J306" s="30"/>
      <c r="K306" s="139"/>
      <c r="L306" s="139"/>
      <c r="M306" s="63"/>
      <c r="N306" s="30"/>
      <c r="O306" s="139"/>
      <c r="P306" s="139"/>
      <c r="Q306" s="63"/>
      <c r="R306" s="30"/>
      <c r="S306" s="139"/>
      <c r="T306" s="139"/>
      <c r="U306" s="63"/>
      <c r="V306" s="30"/>
      <c r="W306" s="139"/>
      <c r="X306" s="139"/>
      <c r="Y306" s="63"/>
    </row>
    <row r="307" spans="1:26">
      <c r="A307" s="11"/>
      <c r="B307" s="229" t="s">
        <v>1227</v>
      </c>
      <c r="C307" s="117" t="s">
        <v>354</v>
      </c>
      <c r="D307" s="119">
        <v>300419</v>
      </c>
      <c r="E307" s="51"/>
      <c r="F307" s="50"/>
      <c r="G307" s="117" t="s">
        <v>354</v>
      </c>
      <c r="H307" s="119">
        <v>1116492</v>
      </c>
      <c r="I307" s="51"/>
      <c r="J307" s="50"/>
      <c r="K307" s="117" t="s">
        <v>354</v>
      </c>
      <c r="L307" s="119">
        <v>554756</v>
      </c>
      <c r="M307" s="51"/>
      <c r="N307" s="50"/>
      <c r="O307" s="117" t="s">
        <v>354</v>
      </c>
      <c r="P307" s="119">
        <v>1704616</v>
      </c>
      <c r="Q307" s="51"/>
      <c r="R307" s="50"/>
      <c r="S307" s="117" t="s">
        <v>354</v>
      </c>
      <c r="T307" s="146" t="s">
        <v>1233</v>
      </c>
      <c r="U307" s="117" t="s">
        <v>359</v>
      </c>
      <c r="V307" s="50"/>
      <c r="W307" s="117" t="s">
        <v>354</v>
      </c>
      <c r="X307" s="119">
        <v>2655462</v>
      </c>
      <c r="Y307" s="51"/>
    </row>
    <row r="308" spans="1:26" ht="15.75" thickBot="1">
      <c r="A308" s="11"/>
      <c r="B308" s="229"/>
      <c r="C308" s="140"/>
      <c r="D308" s="141"/>
      <c r="E308" s="142"/>
      <c r="F308" s="50"/>
      <c r="G308" s="140"/>
      <c r="H308" s="141"/>
      <c r="I308" s="142"/>
      <c r="J308" s="50"/>
      <c r="K308" s="140"/>
      <c r="L308" s="141"/>
      <c r="M308" s="142"/>
      <c r="N308" s="50"/>
      <c r="O308" s="140"/>
      <c r="P308" s="141"/>
      <c r="Q308" s="142"/>
      <c r="R308" s="50"/>
      <c r="S308" s="140"/>
      <c r="T308" s="148"/>
      <c r="U308" s="140"/>
      <c r="V308" s="50"/>
      <c r="W308" s="140"/>
      <c r="X308" s="141"/>
      <c r="Y308" s="142"/>
    </row>
    <row r="309" spans="1:26" ht="15.75" thickTop="1">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row>
    <row r="310" spans="1:26">
      <c r="A310" s="11"/>
      <c r="B310" s="239" t="s">
        <v>1239</v>
      </c>
      <c r="C310" s="239"/>
      <c r="D310" s="239"/>
      <c r="E310" s="239"/>
      <c r="F310" s="239"/>
      <c r="G310" s="239"/>
      <c r="H310" s="239"/>
      <c r="I310" s="239"/>
      <c r="J310" s="239"/>
      <c r="K310" s="239"/>
      <c r="L310" s="239"/>
      <c r="M310" s="239"/>
      <c r="N310" s="239"/>
      <c r="O310" s="239"/>
      <c r="P310" s="239"/>
      <c r="Q310" s="239"/>
      <c r="R310" s="239"/>
      <c r="S310" s="239"/>
      <c r="T310" s="239"/>
      <c r="U310" s="239"/>
      <c r="V310" s="239"/>
      <c r="W310" s="239"/>
      <c r="X310" s="239"/>
      <c r="Y310" s="239"/>
      <c r="Z310" s="239"/>
    </row>
    <row r="311" spans="1:26">
      <c r="A311" s="11"/>
      <c r="B311" s="239" t="s">
        <v>1240</v>
      </c>
      <c r="C311" s="239"/>
      <c r="D311" s="239"/>
      <c r="E311" s="239"/>
      <c r="F311" s="239"/>
      <c r="G311" s="239"/>
      <c r="H311" s="239"/>
      <c r="I311" s="239"/>
      <c r="J311" s="239"/>
      <c r="K311" s="239"/>
      <c r="L311" s="239"/>
      <c r="M311" s="239"/>
      <c r="N311" s="239"/>
      <c r="O311" s="239"/>
      <c r="P311" s="239"/>
      <c r="Q311" s="239"/>
      <c r="R311" s="239"/>
      <c r="S311" s="239"/>
      <c r="T311" s="239"/>
      <c r="U311" s="239"/>
      <c r="V311" s="239"/>
      <c r="W311" s="239"/>
      <c r="X311" s="239"/>
      <c r="Y311" s="239"/>
      <c r="Z311" s="239"/>
    </row>
    <row r="312" spans="1:26">
      <c r="A312" s="11"/>
      <c r="B312" s="239" t="s">
        <v>1025</v>
      </c>
      <c r="C312" s="239"/>
      <c r="D312" s="239"/>
      <c r="E312" s="239"/>
      <c r="F312" s="239"/>
      <c r="G312" s="239"/>
      <c r="H312" s="239"/>
      <c r="I312" s="239"/>
      <c r="J312" s="239"/>
      <c r="K312" s="239"/>
      <c r="L312" s="239"/>
      <c r="M312" s="239"/>
      <c r="N312" s="239"/>
      <c r="O312" s="239"/>
      <c r="P312" s="239"/>
      <c r="Q312" s="239"/>
      <c r="R312" s="239"/>
      <c r="S312" s="239"/>
      <c r="T312" s="239"/>
      <c r="U312" s="239"/>
      <c r="V312" s="239"/>
      <c r="W312" s="239"/>
      <c r="X312" s="239"/>
      <c r="Y312" s="239"/>
      <c r="Z312" s="239"/>
    </row>
    <row r="313" spans="1:26">
      <c r="A313" s="11"/>
      <c r="B313" s="210"/>
      <c r="C313" s="210"/>
      <c r="D313" s="210"/>
      <c r="E313" s="210"/>
      <c r="F313" s="210"/>
      <c r="G313" s="210"/>
      <c r="H313" s="210"/>
      <c r="I313" s="210"/>
      <c r="J313" s="210"/>
      <c r="K313" s="210"/>
      <c r="L313" s="210"/>
      <c r="M313" s="210"/>
      <c r="N313" s="210"/>
      <c r="O313" s="210"/>
      <c r="P313" s="210"/>
      <c r="Q313" s="210"/>
      <c r="R313" s="210"/>
      <c r="S313" s="210"/>
      <c r="T313" s="210"/>
      <c r="U313" s="210"/>
      <c r="V313" s="210"/>
      <c r="W313" s="210"/>
      <c r="X313" s="210"/>
      <c r="Y313" s="210"/>
      <c r="Z313" s="210"/>
    </row>
    <row r="314" spans="1:26">
      <c r="A314" s="11"/>
      <c r="B314" s="27"/>
      <c r="C314" s="27"/>
      <c r="D314" s="27"/>
      <c r="E314" s="27"/>
      <c r="F314" s="27"/>
      <c r="G314" s="27"/>
      <c r="H314" s="27"/>
      <c r="I314" s="27"/>
      <c r="J314" s="27"/>
      <c r="K314" s="27"/>
      <c r="L314" s="27"/>
      <c r="M314" s="27"/>
      <c r="N314" s="27"/>
      <c r="O314" s="27"/>
      <c r="P314" s="27"/>
      <c r="Q314" s="27"/>
      <c r="R314" s="27"/>
      <c r="S314" s="27"/>
      <c r="T314" s="27"/>
      <c r="U314" s="27"/>
      <c r="V314" s="27"/>
      <c r="W314" s="27"/>
      <c r="X314" s="27"/>
      <c r="Y314" s="27"/>
    </row>
    <row r="315" spans="1:26">
      <c r="A315" s="11"/>
      <c r="B315" s="14"/>
      <c r="C315" s="14"/>
      <c r="D315" s="14"/>
      <c r="E315" s="14"/>
      <c r="F315" s="14"/>
      <c r="G315" s="14"/>
      <c r="H315" s="14"/>
      <c r="I315" s="14"/>
      <c r="J315" s="14"/>
      <c r="K315" s="14"/>
      <c r="L315" s="14"/>
      <c r="M315" s="14"/>
      <c r="N315" s="14"/>
      <c r="O315" s="14"/>
      <c r="P315" s="14"/>
      <c r="Q315" s="14"/>
      <c r="R315" s="14"/>
      <c r="S315" s="14"/>
      <c r="T315" s="14"/>
      <c r="U315" s="14"/>
      <c r="V315" s="14"/>
      <c r="W315" s="14"/>
      <c r="X315" s="14"/>
      <c r="Y315" s="14"/>
    </row>
    <row r="316" spans="1:26">
      <c r="A316" s="11"/>
      <c r="B316" s="42"/>
      <c r="C316" s="43" t="s">
        <v>1089</v>
      </c>
      <c r="D316" s="43"/>
      <c r="E316" s="43"/>
      <c r="F316" s="30"/>
      <c r="G316" s="43" t="s">
        <v>1089</v>
      </c>
      <c r="H316" s="43"/>
      <c r="I316" s="43"/>
      <c r="J316" s="30"/>
      <c r="K316" s="43" t="s">
        <v>1093</v>
      </c>
      <c r="L316" s="43"/>
      <c r="M316" s="43"/>
      <c r="N316" s="30"/>
      <c r="O316" s="43" t="s">
        <v>1095</v>
      </c>
      <c r="P316" s="43"/>
      <c r="Q316" s="43"/>
      <c r="R316" s="30"/>
      <c r="S316" s="43" t="s">
        <v>1096</v>
      </c>
      <c r="T316" s="43"/>
      <c r="U316" s="43"/>
      <c r="V316" s="30"/>
      <c r="W316" s="43" t="s">
        <v>851</v>
      </c>
      <c r="X316" s="43"/>
      <c r="Y316" s="43"/>
    </row>
    <row r="317" spans="1:26">
      <c r="A317" s="11"/>
      <c r="B317" s="42"/>
      <c r="C317" s="224" t="s">
        <v>1090</v>
      </c>
      <c r="D317" s="224"/>
      <c r="E317" s="224"/>
      <c r="F317" s="30"/>
      <c r="G317" s="224" t="s">
        <v>1090</v>
      </c>
      <c r="H317" s="224"/>
      <c r="I317" s="224"/>
      <c r="J317" s="30"/>
      <c r="K317" s="43" t="s">
        <v>1094</v>
      </c>
      <c r="L317" s="43"/>
      <c r="M317" s="43"/>
      <c r="N317" s="30"/>
      <c r="O317" s="43" t="s">
        <v>1093</v>
      </c>
      <c r="P317" s="43"/>
      <c r="Q317" s="43"/>
      <c r="R317" s="30"/>
      <c r="S317" s="43"/>
      <c r="T317" s="43"/>
      <c r="U317" s="43"/>
      <c r="V317" s="30"/>
      <c r="W317" s="43"/>
      <c r="X317" s="43"/>
      <c r="Y317" s="43"/>
    </row>
    <row r="318" spans="1:26" ht="15.75" thickBot="1">
      <c r="A318" s="11"/>
      <c r="B318" s="42"/>
      <c r="C318" s="41" t="s">
        <v>1091</v>
      </c>
      <c r="D318" s="41"/>
      <c r="E318" s="41"/>
      <c r="F318" s="30"/>
      <c r="G318" s="41" t="s">
        <v>1092</v>
      </c>
      <c r="H318" s="41"/>
      <c r="I318" s="41"/>
      <c r="J318" s="30"/>
      <c r="K318" s="45"/>
      <c r="L318" s="45"/>
      <c r="M318" s="45"/>
      <c r="N318" s="30"/>
      <c r="O318" s="41" t="s">
        <v>1094</v>
      </c>
      <c r="P318" s="41"/>
      <c r="Q318" s="41"/>
      <c r="R318" s="30"/>
      <c r="S318" s="41"/>
      <c r="T318" s="41"/>
      <c r="U318" s="41"/>
      <c r="V318" s="30"/>
      <c r="W318" s="41"/>
      <c r="X318" s="41"/>
      <c r="Y318" s="41"/>
    </row>
    <row r="319" spans="1:26">
      <c r="A319" s="11"/>
      <c r="B319" s="227" t="s">
        <v>1241</v>
      </c>
      <c r="C319" s="49"/>
      <c r="D319" s="49"/>
      <c r="E319" s="51"/>
      <c r="F319" s="50"/>
      <c r="G319" s="49"/>
      <c r="H319" s="49"/>
      <c r="I319" s="51"/>
      <c r="J319" s="50"/>
      <c r="K319" s="49"/>
      <c r="L319" s="49"/>
      <c r="M319" s="51"/>
      <c r="N319" s="50"/>
      <c r="O319" s="49"/>
      <c r="P319" s="49"/>
      <c r="Q319" s="51"/>
      <c r="R319" s="50"/>
      <c r="S319" s="49"/>
      <c r="T319" s="49"/>
      <c r="U319" s="51"/>
      <c r="V319" s="50"/>
      <c r="W319" s="49"/>
      <c r="X319" s="49"/>
      <c r="Y319" s="51"/>
    </row>
    <row r="320" spans="1:26">
      <c r="A320" s="11"/>
      <c r="B320" s="227"/>
      <c r="C320" s="48"/>
      <c r="D320" s="48"/>
      <c r="E320" s="50"/>
      <c r="F320" s="50"/>
      <c r="G320" s="48"/>
      <c r="H320" s="48"/>
      <c r="I320" s="50"/>
      <c r="J320" s="50"/>
      <c r="K320" s="48"/>
      <c r="L320" s="48"/>
      <c r="M320" s="50"/>
      <c r="N320" s="50"/>
      <c r="O320" s="48"/>
      <c r="P320" s="48"/>
      <c r="Q320" s="50"/>
      <c r="R320" s="50"/>
      <c r="S320" s="48"/>
      <c r="T320" s="48"/>
      <c r="U320" s="50"/>
      <c r="V320" s="50"/>
      <c r="W320" s="48"/>
      <c r="X320" s="48"/>
      <c r="Y320" s="50"/>
    </row>
    <row r="321" spans="1:25">
      <c r="A321" s="11"/>
      <c r="B321" s="152" t="s">
        <v>1242</v>
      </c>
      <c r="C321" s="31" t="s">
        <v>354</v>
      </c>
      <c r="D321" s="124" t="s">
        <v>1243</v>
      </c>
      <c r="E321" s="31" t="s">
        <v>359</v>
      </c>
      <c r="F321" s="30"/>
      <c r="G321" s="31" t="s">
        <v>354</v>
      </c>
      <c r="H321" s="124" t="s">
        <v>1244</v>
      </c>
      <c r="I321" s="31" t="s">
        <v>359</v>
      </c>
      <c r="J321" s="30"/>
      <c r="K321" s="31" t="s">
        <v>354</v>
      </c>
      <c r="L321" s="122">
        <v>106447</v>
      </c>
      <c r="M321" s="30"/>
      <c r="N321" s="30"/>
      <c r="O321" s="31" t="s">
        <v>354</v>
      </c>
      <c r="P321" s="122">
        <v>10399</v>
      </c>
      <c r="Q321" s="30"/>
      <c r="R321" s="30"/>
      <c r="S321" s="31" t="s">
        <v>354</v>
      </c>
      <c r="T321" s="124" t="s">
        <v>1245</v>
      </c>
      <c r="U321" s="31" t="s">
        <v>359</v>
      </c>
      <c r="V321" s="30"/>
      <c r="W321" s="31" t="s">
        <v>354</v>
      </c>
      <c r="X321" s="122">
        <v>26140</v>
      </c>
      <c r="Y321" s="30"/>
    </row>
    <row r="322" spans="1:25" ht="15.75" thickBot="1">
      <c r="A322" s="11"/>
      <c r="B322" s="152"/>
      <c r="C322" s="174"/>
      <c r="D322" s="139"/>
      <c r="E322" s="174"/>
      <c r="F322" s="30"/>
      <c r="G322" s="174"/>
      <c r="H322" s="139"/>
      <c r="I322" s="174"/>
      <c r="J322" s="30"/>
      <c r="K322" s="174"/>
      <c r="L322" s="138"/>
      <c r="M322" s="63"/>
      <c r="N322" s="30"/>
      <c r="O322" s="174"/>
      <c r="P322" s="138"/>
      <c r="Q322" s="63"/>
      <c r="R322" s="30"/>
      <c r="S322" s="174"/>
      <c r="T322" s="139"/>
      <c r="U322" s="174"/>
      <c r="V322" s="30"/>
      <c r="W322" s="174"/>
      <c r="X322" s="138"/>
      <c r="Y322" s="63"/>
    </row>
    <row r="323" spans="1:25">
      <c r="A323" s="11"/>
      <c r="B323" s="227" t="s">
        <v>1246</v>
      </c>
      <c r="C323" s="49"/>
      <c r="D323" s="49"/>
      <c r="E323" s="51"/>
      <c r="F323" s="50"/>
      <c r="G323" s="49"/>
      <c r="H323" s="49"/>
      <c r="I323" s="51"/>
      <c r="J323" s="50"/>
      <c r="K323" s="49"/>
      <c r="L323" s="49"/>
      <c r="M323" s="51"/>
      <c r="N323" s="50"/>
      <c r="O323" s="49"/>
      <c r="P323" s="49"/>
      <c r="Q323" s="51"/>
      <c r="R323" s="50"/>
      <c r="S323" s="49"/>
      <c r="T323" s="49"/>
      <c r="U323" s="51"/>
      <c r="V323" s="50"/>
      <c r="W323" s="49"/>
      <c r="X323" s="49"/>
      <c r="Y323" s="51"/>
    </row>
    <row r="324" spans="1:25">
      <c r="A324" s="11"/>
      <c r="B324" s="227"/>
      <c r="C324" s="48"/>
      <c r="D324" s="48"/>
      <c r="E324" s="50"/>
      <c r="F324" s="50"/>
      <c r="G324" s="48"/>
      <c r="H324" s="48"/>
      <c r="I324" s="50"/>
      <c r="J324" s="50"/>
      <c r="K324" s="48"/>
      <c r="L324" s="48"/>
      <c r="M324" s="50"/>
      <c r="N324" s="50"/>
      <c r="O324" s="48"/>
      <c r="P324" s="48"/>
      <c r="Q324" s="50"/>
      <c r="R324" s="50"/>
      <c r="S324" s="48"/>
      <c r="T324" s="48"/>
      <c r="U324" s="50"/>
      <c r="V324" s="50"/>
      <c r="W324" s="48"/>
      <c r="X324" s="48"/>
      <c r="Y324" s="50"/>
    </row>
    <row r="325" spans="1:25">
      <c r="A325" s="11"/>
      <c r="B325" s="179" t="s">
        <v>1247</v>
      </c>
      <c r="C325" s="124" t="s">
        <v>355</v>
      </c>
      <c r="D325" s="124"/>
      <c r="E325" s="30"/>
      <c r="F325" s="30"/>
      <c r="G325" s="124" t="s">
        <v>355</v>
      </c>
      <c r="H325" s="124"/>
      <c r="I325" s="30"/>
      <c r="J325" s="30"/>
      <c r="K325" s="124" t="s">
        <v>355</v>
      </c>
      <c r="L325" s="124"/>
      <c r="M325" s="30"/>
      <c r="N325" s="30"/>
      <c r="O325" s="124" t="s">
        <v>1248</v>
      </c>
      <c r="P325" s="124"/>
      <c r="Q325" s="31" t="s">
        <v>359</v>
      </c>
      <c r="R325" s="30"/>
      <c r="S325" s="124" t="s">
        <v>355</v>
      </c>
      <c r="T325" s="124"/>
      <c r="U325" s="30"/>
      <c r="V325" s="30"/>
      <c r="W325" s="124" t="s">
        <v>1248</v>
      </c>
      <c r="X325" s="124"/>
      <c r="Y325" s="31" t="s">
        <v>359</v>
      </c>
    </row>
    <row r="326" spans="1:25">
      <c r="A326" s="11"/>
      <c r="B326" s="179"/>
      <c r="C326" s="124"/>
      <c r="D326" s="124"/>
      <c r="E326" s="30"/>
      <c r="F326" s="30"/>
      <c r="G326" s="124"/>
      <c r="H326" s="124"/>
      <c r="I326" s="30"/>
      <c r="J326" s="30"/>
      <c r="K326" s="124"/>
      <c r="L326" s="124"/>
      <c r="M326" s="30"/>
      <c r="N326" s="30"/>
      <c r="O326" s="124"/>
      <c r="P326" s="124"/>
      <c r="Q326" s="31"/>
      <c r="R326" s="30"/>
      <c r="S326" s="124"/>
      <c r="T326" s="124"/>
      <c r="U326" s="30"/>
      <c r="V326" s="30"/>
      <c r="W326" s="124"/>
      <c r="X326" s="124"/>
      <c r="Y326" s="31"/>
    </row>
    <row r="327" spans="1:25">
      <c r="A327" s="11"/>
      <c r="B327" s="225" t="s">
        <v>176</v>
      </c>
      <c r="C327" s="123" t="s">
        <v>355</v>
      </c>
      <c r="D327" s="123"/>
      <c r="E327" s="50"/>
      <c r="F327" s="50"/>
      <c r="G327" s="123" t="s">
        <v>355</v>
      </c>
      <c r="H327" s="123"/>
      <c r="I327" s="50"/>
      <c r="J327" s="50"/>
      <c r="K327" s="123" t="s">
        <v>355</v>
      </c>
      <c r="L327" s="123"/>
      <c r="M327" s="50"/>
      <c r="N327" s="50"/>
      <c r="O327" s="125">
        <v>888916</v>
      </c>
      <c r="P327" s="125"/>
      <c r="Q327" s="50"/>
      <c r="R327" s="50"/>
      <c r="S327" s="123" t="s">
        <v>355</v>
      </c>
      <c r="T327" s="123"/>
      <c r="U327" s="50"/>
      <c r="V327" s="50"/>
      <c r="W327" s="125">
        <v>888916</v>
      </c>
      <c r="X327" s="125"/>
      <c r="Y327" s="50"/>
    </row>
    <row r="328" spans="1:25">
      <c r="A328" s="11"/>
      <c r="B328" s="225"/>
      <c r="C328" s="123"/>
      <c r="D328" s="123"/>
      <c r="E328" s="50"/>
      <c r="F328" s="50"/>
      <c r="G328" s="123"/>
      <c r="H328" s="123"/>
      <c r="I328" s="50"/>
      <c r="J328" s="50"/>
      <c r="K328" s="123"/>
      <c r="L328" s="123"/>
      <c r="M328" s="50"/>
      <c r="N328" s="50"/>
      <c r="O328" s="125"/>
      <c r="P328" s="125"/>
      <c r="Q328" s="50"/>
      <c r="R328" s="50"/>
      <c r="S328" s="123"/>
      <c r="T328" s="123"/>
      <c r="U328" s="50"/>
      <c r="V328" s="50"/>
      <c r="W328" s="125"/>
      <c r="X328" s="125"/>
      <c r="Y328" s="50"/>
    </row>
    <row r="329" spans="1:25">
      <c r="A329" s="11"/>
      <c r="B329" s="179" t="s">
        <v>177</v>
      </c>
      <c r="C329" s="124" t="s">
        <v>355</v>
      </c>
      <c r="D329" s="124"/>
      <c r="E329" s="30"/>
      <c r="F329" s="30"/>
      <c r="G329" s="124" t="s">
        <v>1249</v>
      </c>
      <c r="H329" s="124"/>
      <c r="I329" s="31" t="s">
        <v>359</v>
      </c>
      <c r="J329" s="30"/>
      <c r="K329" s="124" t="s">
        <v>1250</v>
      </c>
      <c r="L329" s="124"/>
      <c r="M329" s="31" t="s">
        <v>359</v>
      </c>
      <c r="N329" s="30"/>
      <c r="O329" s="124" t="s">
        <v>1251</v>
      </c>
      <c r="P329" s="124"/>
      <c r="Q329" s="31" t="s">
        <v>359</v>
      </c>
      <c r="R329" s="30"/>
      <c r="S329" s="124" t="s">
        <v>355</v>
      </c>
      <c r="T329" s="124"/>
      <c r="U329" s="30"/>
      <c r="V329" s="30"/>
      <c r="W329" s="124" t="s">
        <v>1252</v>
      </c>
      <c r="X329" s="124"/>
      <c r="Y329" s="31" t="s">
        <v>359</v>
      </c>
    </row>
    <row r="330" spans="1:25">
      <c r="A330" s="11"/>
      <c r="B330" s="179"/>
      <c r="C330" s="124"/>
      <c r="D330" s="124"/>
      <c r="E330" s="30"/>
      <c r="F330" s="30"/>
      <c r="G330" s="124"/>
      <c r="H330" s="124"/>
      <c r="I330" s="31"/>
      <c r="J330" s="30"/>
      <c r="K330" s="124"/>
      <c r="L330" s="124"/>
      <c r="M330" s="31"/>
      <c r="N330" s="30"/>
      <c r="O330" s="124"/>
      <c r="P330" s="124"/>
      <c r="Q330" s="31"/>
      <c r="R330" s="30"/>
      <c r="S330" s="124"/>
      <c r="T330" s="124"/>
      <c r="U330" s="30"/>
      <c r="V330" s="30"/>
      <c r="W330" s="124"/>
      <c r="X330" s="124"/>
      <c r="Y330" s="31"/>
    </row>
    <row r="331" spans="1:25">
      <c r="A331" s="11"/>
      <c r="B331" s="225" t="s">
        <v>180</v>
      </c>
      <c r="C331" s="123" t="s">
        <v>355</v>
      </c>
      <c r="D331" s="123"/>
      <c r="E331" s="50"/>
      <c r="F331" s="50"/>
      <c r="G331" s="123">
        <v>43</v>
      </c>
      <c r="H331" s="123"/>
      <c r="I331" s="50"/>
      <c r="J331" s="50"/>
      <c r="K331" s="123" t="s">
        <v>355</v>
      </c>
      <c r="L331" s="123"/>
      <c r="M331" s="50"/>
      <c r="N331" s="50"/>
      <c r="O331" s="123">
        <v>6</v>
      </c>
      <c r="P331" s="123"/>
      <c r="Q331" s="50"/>
      <c r="R331" s="50"/>
      <c r="S331" s="123" t="s">
        <v>355</v>
      </c>
      <c r="T331" s="123"/>
      <c r="U331" s="50"/>
      <c r="V331" s="50"/>
      <c r="W331" s="123">
        <v>49</v>
      </c>
      <c r="X331" s="123"/>
      <c r="Y331" s="50"/>
    </row>
    <row r="332" spans="1:25" ht="15.75" thickBot="1">
      <c r="A332" s="11"/>
      <c r="B332" s="225"/>
      <c r="C332" s="127"/>
      <c r="D332" s="127"/>
      <c r="E332" s="69"/>
      <c r="F332" s="50"/>
      <c r="G332" s="127"/>
      <c r="H332" s="127"/>
      <c r="I332" s="69"/>
      <c r="J332" s="50"/>
      <c r="K332" s="127"/>
      <c r="L332" s="127"/>
      <c r="M332" s="69"/>
      <c r="N332" s="50"/>
      <c r="O332" s="127"/>
      <c r="P332" s="127"/>
      <c r="Q332" s="69"/>
      <c r="R332" s="50"/>
      <c r="S332" s="127"/>
      <c r="T332" s="127"/>
      <c r="U332" s="69"/>
      <c r="V332" s="50"/>
      <c r="W332" s="127"/>
      <c r="X332" s="127"/>
      <c r="Y332" s="69"/>
    </row>
    <row r="333" spans="1:25">
      <c r="A333" s="11"/>
      <c r="B333" s="152" t="s">
        <v>1253</v>
      </c>
      <c r="C333" s="154" t="s">
        <v>355</v>
      </c>
      <c r="D333" s="154"/>
      <c r="E333" s="46"/>
      <c r="F333" s="30"/>
      <c r="G333" s="154" t="s">
        <v>1254</v>
      </c>
      <c r="H333" s="154"/>
      <c r="I333" s="128" t="s">
        <v>359</v>
      </c>
      <c r="J333" s="30"/>
      <c r="K333" s="154" t="s">
        <v>1250</v>
      </c>
      <c r="L333" s="154"/>
      <c r="M333" s="128" t="s">
        <v>359</v>
      </c>
      <c r="N333" s="30"/>
      <c r="O333" s="130">
        <v>4128</v>
      </c>
      <c r="P333" s="130"/>
      <c r="Q333" s="46"/>
      <c r="R333" s="30"/>
      <c r="S333" s="154" t="s">
        <v>355</v>
      </c>
      <c r="T333" s="154"/>
      <c r="U333" s="46"/>
      <c r="V333" s="30"/>
      <c r="W333" s="154" t="s">
        <v>1255</v>
      </c>
      <c r="X333" s="154"/>
      <c r="Y333" s="128" t="s">
        <v>359</v>
      </c>
    </row>
    <row r="334" spans="1:25" ht="15.75" thickBot="1">
      <c r="A334" s="11"/>
      <c r="B334" s="152"/>
      <c r="C334" s="139"/>
      <c r="D334" s="139"/>
      <c r="E334" s="63"/>
      <c r="F334" s="30"/>
      <c r="G334" s="139"/>
      <c r="H334" s="139"/>
      <c r="I334" s="174"/>
      <c r="J334" s="30"/>
      <c r="K334" s="139"/>
      <c r="L334" s="139"/>
      <c r="M334" s="174"/>
      <c r="N334" s="30"/>
      <c r="O334" s="138"/>
      <c r="P334" s="138"/>
      <c r="Q334" s="63"/>
      <c r="R334" s="30"/>
      <c r="S334" s="139"/>
      <c r="T334" s="139"/>
      <c r="U334" s="63"/>
      <c r="V334" s="30"/>
      <c r="W334" s="139"/>
      <c r="X334" s="139"/>
      <c r="Y334" s="174"/>
    </row>
    <row r="335" spans="1:25">
      <c r="A335" s="11"/>
      <c r="B335" s="227" t="s">
        <v>182</v>
      </c>
      <c r="C335" s="49"/>
      <c r="D335" s="49"/>
      <c r="E335" s="51"/>
      <c r="F335" s="50"/>
      <c r="G335" s="49"/>
      <c r="H335" s="49"/>
      <c r="I335" s="51"/>
      <c r="J335" s="50"/>
      <c r="K335" s="49"/>
      <c r="L335" s="49"/>
      <c r="M335" s="51"/>
      <c r="N335" s="50"/>
      <c r="O335" s="49"/>
      <c r="P335" s="49"/>
      <c r="Q335" s="51"/>
      <c r="R335" s="50"/>
      <c r="S335" s="49"/>
      <c r="T335" s="49"/>
      <c r="U335" s="51"/>
      <c r="V335" s="50"/>
      <c r="W335" s="49"/>
      <c r="X335" s="49"/>
      <c r="Y335" s="51"/>
    </row>
    <row r="336" spans="1:25">
      <c r="A336" s="11"/>
      <c r="B336" s="227"/>
      <c r="C336" s="48"/>
      <c r="D336" s="48"/>
      <c r="E336" s="50"/>
      <c r="F336" s="50"/>
      <c r="G336" s="48"/>
      <c r="H336" s="48"/>
      <c r="I336" s="50"/>
      <c r="J336" s="50"/>
      <c r="K336" s="48"/>
      <c r="L336" s="48"/>
      <c r="M336" s="50"/>
      <c r="N336" s="50"/>
      <c r="O336" s="48"/>
      <c r="P336" s="48"/>
      <c r="Q336" s="50"/>
      <c r="R336" s="50"/>
      <c r="S336" s="48"/>
      <c r="T336" s="48"/>
      <c r="U336" s="50"/>
      <c r="V336" s="50"/>
      <c r="W336" s="48"/>
      <c r="X336" s="48"/>
      <c r="Y336" s="50"/>
    </row>
    <row r="337" spans="1:25">
      <c r="A337" s="11"/>
      <c r="B337" s="179" t="s">
        <v>1256</v>
      </c>
      <c r="C337" s="124" t="s">
        <v>1257</v>
      </c>
      <c r="D337" s="124"/>
      <c r="E337" s="31" t="s">
        <v>359</v>
      </c>
      <c r="F337" s="30"/>
      <c r="G337" s="122">
        <v>102782</v>
      </c>
      <c r="H337" s="122"/>
      <c r="I337" s="30"/>
      <c r="J337" s="30"/>
      <c r="K337" s="124" t="s">
        <v>1258</v>
      </c>
      <c r="L337" s="124"/>
      <c r="M337" s="31" t="s">
        <v>359</v>
      </c>
      <c r="N337" s="30"/>
      <c r="O337" s="124" t="s">
        <v>355</v>
      </c>
      <c r="P337" s="124"/>
      <c r="Q337" s="30"/>
      <c r="R337" s="30"/>
      <c r="S337" s="122">
        <v>10757</v>
      </c>
      <c r="T337" s="122"/>
      <c r="U337" s="30"/>
      <c r="V337" s="30"/>
      <c r="W337" s="124" t="s">
        <v>355</v>
      </c>
      <c r="X337" s="124"/>
      <c r="Y337" s="30"/>
    </row>
    <row r="338" spans="1:25">
      <c r="A338" s="11"/>
      <c r="B338" s="179"/>
      <c r="C338" s="124"/>
      <c r="D338" s="124"/>
      <c r="E338" s="31"/>
      <c r="F338" s="30"/>
      <c r="G338" s="122"/>
      <c r="H338" s="122"/>
      <c r="I338" s="30"/>
      <c r="J338" s="30"/>
      <c r="K338" s="124"/>
      <c r="L338" s="124"/>
      <c r="M338" s="31"/>
      <c r="N338" s="30"/>
      <c r="O338" s="124"/>
      <c r="P338" s="124"/>
      <c r="Q338" s="30"/>
      <c r="R338" s="30"/>
      <c r="S338" s="122"/>
      <c r="T338" s="122"/>
      <c r="U338" s="30"/>
      <c r="V338" s="30"/>
      <c r="W338" s="124"/>
      <c r="X338" s="124"/>
      <c r="Y338" s="30"/>
    </row>
    <row r="339" spans="1:25">
      <c r="A339" s="11"/>
      <c r="B339" s="225" t="s">
        <v>1259</v>
      </c>
      <c r="C339" s="125">
        <v>55541</v>
      </c>
      <c r="D339" s="125"/>
      <c r="E339" s="50"/>
      <c r="F339" s="50"/>
      <c r="G339" s="123" t="s">
        <v>1260</v>
      </c>
      <c r="H339" s="123"/>
      <c r="I339" s="116" t="s">
        <v>359</v>
      </c>
      <c r="J339" s="50"/>
      <c r="K339" s="123" t="s">
        <v>355</v>
      </c>
      <c r="L339" s="123"/>
      <c r="M339" s="50"/>
      <c r="N339" s="50"/>
      <c r="O339" s="123" t="s">
        <v>355</v>
      </c>
      <c r="P339" s="123"/>
      <c r="Q339" s="50"/>
      <c r="R339" s="50"/>
      <c r="S339" s="125">
        <v>21894</v>
      </c>
      <c r="T339" s="125"/>
      <c r="U339" s="50"/>
      <c r="V339" s="50"/>
      <c r="W339" s="123" t="s">
        <v>355</v>
      </c>
      <c r="X339" s="123"/>
      <c r="Y339" s="50"/>
    </row>
    <row r="340" spans="1:25">
      <c r="A340" s="11"/>
      <c r="B340" s="225"/>
      <c r="C340" s="125"/>
      <c r="D340" s="125"/>
      <c r="E340" s="50"/>
      <c r="F340" s="50"/>
      <c r="G340" s="123"/>
      <c r="H340" s="123"/>
      <c r="I340" s="116"/>
      <c r="J340" s="50"/>
      <c r="K340" s="123"/>
      <c r="L340" s="123"/>
      <c r="M340" s="50"/>
      <c r="N340" s="50"/>
      <c r="O340" s="123"/>
      <c r="P340" s="123"/>
      <c r="Q340" s="50"/>
      <c r="R340" s="50"/>
      <c r="S340" s="125"/>
      <c r="T340" s="125"/>
      <c r="U340" s="50"/>
      <c r="V340" s="50"/>
      <c r="W340" s="123"/>
      <c r="X340" s="123"/>
      <c r="Y340" s="50"/>
    </row>
    <row r="341" spans="1:25">
      <c r="A341" s="11"/>
      <c r="B341" s="179" t="s">
        <v>1261</v>
      </c>
      <c r="C341" s="124" t="s">
        <v>355</v>
      </c>
      <c r="D341" s="124"/>
      <c r="E341" s="30"/>
      <c r="F341" s="30"/>
      <c r="G341" s="124" t="s">
        <v>1262</v>
      </c>
      <c r="H341" s="124"/>
      <c r="I341" s="31" t="s">
        <v>359</v>
      </c>
      <c r="J341" s="30"/>
      <c r="K341" s="124" t="s">
        <v>355</v>
      </c>
      <c r="L341" s="124"/>
      <c r="M341" s="30"/>
      <c r="N341" s="30"/>
      <c r="O341" s="124" t="s">
        <v>355</v>
      </c>
      <c r="P341" s="124"/>
      <c r="Q341" s="30"/>
      <c r="R341" s="30"/>
      <c r="S341" s="124" t="s">
        <v>355</v>
      </c>
      <c r="T341" s="124"/>
      <c r="U341" s="30"/>
      <c r="V341" s="30"/>
      <c r="W341" s="124" t="s">
        <v>1262</v>
      </c>
      <c r="X341" s="124"/>
      <c r="Y341" s="31" t="s">
        <v>359</v>
      </c>
    </row>
    <row r="342" spans="1:25">
      <c r="A342" s="11"/>
      <c r="B342" s="179"/>
      <c r="C342" s="124"/>
      <c r="D342" s="124"/>
      <c r="E342" s="30"/>
      <c r="F342" s="30"/>
      <c r="G342" s="124"/>
      <c r="H342" s="124"/>
      <c r="I342" s="31"/>
      <c r="J342" s="30"/>
      <c r="K342" s="124"/>
      <c r="L342" s="124"/>
      <c r="M342" s="30"/>
      <c r="N342" s="30"/>
      <c r="O342" s="124"/>
      <c r="P342" s="124"/>
      <c r="Q342" s="30"/>
      <c r="R342" s="30"/>
      <c r="S342" s="124"/>
      <c r="T342" s="124"/>
      <c r="U342" s="30"/>
      <c r="V342" s="30"/>
      <c r="W342" s="124"/>
      <c r="X342" s="124"/>
      <c r="Y342" s="31"/>
    </row>
    <row r="343" spans="1:25">
      <c r="A343" s="11"/>
      <c r="B343" s="234" t="s">
        <v>184</v>
      </c>
      <c r="C343" s="123" t="s">
        <v>355</v>
      </c>
      <c r="D343" s="123"/>
      <c r="E343" s="50"/>
      <c r="F343" s="50"/>
      <c r="G343" s="125">
        <v>21000</v>
      </c>
      <c r="H343" s="125"/>
      <c r="I343" s="50"/>
      <c r="J343" s="50"/>
      <c r="K343" s="123" t="s">
        <v>355</v>
      </c>
      <c r="L343" s="123"/>
      <c r="M343" s="50"/>
      <c r="N343" s="50"/>
      <c r="O343" s="123" t="s">
        <v>355</v>
      </c>
      <c r="P343" s="123"/>
      <c r="Q343" s="50"/>
      <c r="R343" s="50"/>
      <c r="S343" s="123" t="s">
        <v>355</v>
      </c>
      <c r="T343" s="123"/>
      <c r="U343" s="50"/>
      <c r="V343" s="50"/>
      <c r="W343" s="125">
        <v>21000</v>
      </c>
      <c r="X343" s="125"/>
      <c r="Y343" s="50"/>
    </row>
    <row r="344" spans="1:25">
      <c r="A344" s="11"/>
      <c r="B344" s="234"/>
      <c r="C344" s="123"/>
      <c r="D344" s="123"/>
      <c r="E344" s="50"/>
      <c r="F344" s="50"/>
      <c r="G344" s="125"/>
      <c r="H344" s="125"/>
      <c r="I344" s="50"/>
      <c r="J344" s="50"/>
      <c r="K344" s="123"/>
      <c r="L344" s="123"/>
      <c r="M344" s="50"/>
      <c r="N344" s="50"/>
      <c r="O344" s="123"/>
      <c r="P344" s="123"/>
      <c r="Q344" s="50"/>
      <c r="R344" s="50"/>
      <c r="S344" s="123"/>
      <c r="T344" s="123"/>
      <c r="U344" s="50"/>
      <c r="V344" s="50"/>
      <c r="W344" s="125"/>
      <c r="X344" s="125"/>
      <c r="Y344" s="50"/>
    </row>
    <row r="345" spans="1:25">
      <c r="A345" s="11"/>
      <c r="B345" s="179" t="s">
        <v>185</v>
      </c>
      <c r="C345" s="124" t="s">
        <v>355</v>
      </c>
      <c r="D345" s="124"/>
      <c r="E345" s="30"/>
      <c r="F345" s="30"/>
      <c r="G345" s="122">
        <v>5000</v>
      </c>
      <c r="H345" s="122"/>
      <c r="I345" s="30"/>
      <c r="J345" s="30"/>
      <c r="K345" s="124" t="s">
        <v>355</v>
      </c>
      <c r="L345" s="124"/>
      <c r="M345" s="30"/>
      <c r="N345" s="30"/>
      <c r="O345" s="124" t="s">
        <v>355</v>
      </c>
      <c r="P345" s="124"/>
      <c r="Q345" s="30"/>
      <c r="R345" s="30"/>
      <c r="S345" s="124" t="s">
        <v>355</v>
      </c>
      <c r="T345" s="124"/>
      <c r="U345" s="30"/>
      <c r="V345" s="30"/>
      <c r="W345" s="122">
        <v>5000</v>
      </c>
      <c r="X345" s="122"/>
      <c r="Y345" s="30"/>
    </row>
    <row r="346" spans="1:25">
      <c r="A346" s="11"/>
      <c r="B346" s="179"/>
      <c r="C346" s="124"/>
      <c r="D346" s="124"/>
      <c r="E346" s="30"/>
      <c r="F346" s="30"/>
      <c r="G346" s="122"/>
      <c r="H346" s="122"/>
      <c r="I346" s="30"/>
      <c r="J346" s="30"/>
      <c r="K346" s="124"/>
      <c r="L346" s="124"/>
      <c r="M346" s="30"/>
      <c r="N346" s="30"/>
      <c r="O346" s="124"/>
      <c r="P346" s="124"/>
      <c r="Q346" s="30"/>
      <c r="R346" s="30"/>
      <c r="S346" s="124"/>
      <c r="T346" s="124"/>
      <c r="U346" s="30"/>
      <c r="V346" s="30"/>
      <c r="W346" s="122"/>
      <c r="X346" s="122"/>
      <c r="Y346" s="30"/>
    </row>
    <row r="347" spans="1:25">
      <c r="A347" s="11"/>
      <c r="B347" s="225" t="s">
        <v>186</v>
      </c>
      <c r="C347" s="123" t="s">
        <v>355</v>
      </c>
      <c r="D347" s="123"/>
      <c r="E347" s="50"/>
      <c r="F347" s="50"/>
      <c r="G347" s="123" t="s">
        <v>1263</v>
      </c>
      <c r="H347" s="123"/>
      <c r="I347" s="116" t="s">
        <v>359</v>
      </c>
      <c r="J347" s="50"/>
      <c r="K347" s="123" t="s">
        <v>355</v>
      </c>
      <c r="L347" s="123"/>
      <c r="M347" s="50"/>
      <c r="N347" s="50"/>
      <c r="O347" s="123" t="s">
        <v>355</v>
      </c>
      <c r="P347" s="123"/>
      <c r="Q347" s="50"/>
      <c r="R347" s="50"/>
      <c r="S347" s="123" t="s">
        <v>355</v>
      </c>
      <c r="T347" s="123"/>
      <c r="U347" s="50"/>
      <c r="V347" s="50"/>
      <c r="W347" s="123" t="s">
        <v>1263</v>
      </c>
      <c r="X347" s="123"/>
      <c r="Y347" s="116" t="s">
        <v>359</v>
      </c>
    </row>
    <row r="348" spans="1:25">
      <c r="A348" s="11"/>
      <c r="B348" s="225"/>
      <c r="C348" s="123"/>
      <c r="D348" s="123"/>
      <c r="E348" s="50"/>
      <c r="F348" s="50"/>
      <c r="G348" s="123"/>
      <c r="H348" s="123"/>
      <c r="I348" s="116"/>
      <c r="J348" s="50"/>
      <c r="K348" s="123"/>
      <c r="L348" s="123"/>
      <c r="M348" s="50"/>
      <c r="N348" s="50"/>
      <c r="O348" s="123"/>
      <c r="P348" s="123"/>
      <c r="Q348" s="50"/>
      <c r="R348" s="50"/>
      <c r="S348" s="123"/>
      <c r="T348" s="123"/>
      <c r="U348" s="50"/>
      <c r="V348" s="50"/>
      <c r="W348" s="123"/>
      <c r="X348" s="123"/>
      <c r="Y348" s="116"/>
    </row>
    <row r="349" spans="1:25">
      <c r="A349" s="11"/>
      <c r="B349" s="179" t="s">
        <v>193</v>
      </c>
      <c r="C349" s="124" t="s">
        <v>355</v>
      </c>
      <c r="D349" s="124"/>
      <c r="E349" s="30"/>
      <c r="F349" s="30"/>
      <c r="G349" s="124" t="s">
        <v>1264</v>
      </c>
      <c r="H349" s="124"/>
      <c r="I349" s="31" t="s">
        <v>359</v>
      </c>
      <c r="J349" s="30"/>
      <c r="K349" s="124" t="s">
        <v>355</v>
      </c>
      <c r="L349" s="124"/>
      <c r="M349" s="30"/>
      <c r="N349" s="30"/>
      <c r="O349" s="124" t="s">
        <v>1265</v>
      </c>
      <c r="P349" s="124"/>
      <c r="Q349" s="31" t="s">
        <v>359</v>
      </c>
      <c r="R349" s="30"/>
      <c r="S349" s="124" t="s">
        <v>355</v>
      </c>
      <c r="T349" s="124"/>
      <c r="U349" s="30"/>
      <c r="V349" s="30"/>
      <c r="W349" s="124" t="s">
        <v>1266</v>
      </c>
      <c r="X349" s="124"/>
      <c r="Y349" s="31" t="s">
        <v>359</v>
      </c>
    </row>
    <row r="350" spans="1:25">
      <c r="A350" s="11"/>
      <c r="B350" s="179"/>
      <c r="C350" s="124"/>
      <c r="D350" s="124"/>
      <c r="E350" s="30"/>
      <c r="F350" s="30"/>
      <c r="G350" s="124"/>
      <c r="H350" s="124"/>
      <c r="I350" s="31"/>
      <c r="J350" s="30"/>
      <c r="K350" s="124"/>
      <c r="L350" s="124"/>
      <c r="M350" s="30"/>
      <c r="N350" s="30"/>
      <c r="O350" s="124"/>
      <c r="P350" s="124"/>
      <c r="Q350" s="31"/>
      <c r="R350" s="30"/>
      <c r="S350" s="124"/>
      <c r="T350" s="124"/>
      <c r="U350" s="30"/>
      <c r="V350" s="30"/>
      <c r="W350" s="124"/>
      <c r="X350" s="124"/>
      <c r="Y350" s="31"/>
    </row>
    <row r="351" spans="1:25">
      <c r="A351" s="11"/>
      <c r="B351" s="225" t="s">
        <v>1267</v>
      </c>
      <c r="C351" s="125">
        <v>14407</v>
      </c>
      <c r="D351" s="125"/>
      <c r="E351" s="50"/>
      <c r="F351" s="50"/>
      <c r="G351" s="123" t="s">
        <v>355</v>
      </c>
      <c r="H351" s="123"/>
      <c r="I351" s="50"/>
      <c r="J351" s="50"/>
      <c r="K351" s="123" t="s">
        <v>355</v>
      </c>
      <c r="L351" s="123"/>
      <c r="M351" s="50"/>
      <c r="N351" s="50"/>
      <c r="O351" s="123" t="s">
        <v>355</v>
      </c>
      <c r="P351" s="123"/>
      <c r="Q351" s="50"/>
      <c r="R351" s="50"/>
      <c r="S351" s="123" t="s">
        <v>355</v>
      </c>
      <c r="T351" s="123"/>
      <c r="U351" s="50"/>
      <c r="V351" s="50"/>
      <c r="W351" s="125">
        <v>14407</v>
      </c>
      <c r="X351" s="125"/>
      <c r="Y351" s="50"/>
    </row>
    <row r="352" spans="1:25">
      <c r="A352" s="11"/>
      <c r="B352" s="225"/>
      <c r="C352" s="125"/>
      <c r="D352" s="125"/>
      <c r="E352" s="50"/>
      <c r="F352" s="50"/>
      <c r="G352" s="123"/>
      <c r="H352" s="123"/>
      <c r="I352" s="50"/>
      <c r="J352" s="50"/>
      <c r="K352" s="123"/>
      <c r="L352" s="123"/>
      <c r="M352" s="50"/>
      <c r="N352" s="50"/>
      <c r="O352" s="123"/>
      <c r="P352" s="123"/>
      <c r="Q352" s="50"/>
      <c r="R352" s="50"/>
      <c r="S352" s="123"/>
      <c r="T352" s="123"/>
      <c r="U352" s="50"/>
      <c r="V352" s="50"/>
      <c r="W352" s="125"/>
      <c r="X352" s="125"/>
      <c r="Y352" s="50"/>
    </row>
    <row r="353" spans="1:25">
      <c r="A353" s="11"/>
      <c r="B353" s="179" t="s">
        <v>189</v>
      </c>
      <c r="C353" s="124" t="s">
        <v>1268</v>
      </c>
      <c r="D353" s="124"/>
      <c r="E353" s="31" t="s">
        <v>359</v>
      </c>
      <c r="F353" s="30"/>
      <c r="G353" s="124" t="s">
        <v>355</v>
      </c>
      <c r="H353" s="124"/>
      <c r="I353" s="30"/>
      <c r="J353" s="30"/>
      <c r="K353" s="124" t="s">
        <v>355</v>
      </c>
      <c r="L353" s="124"/>
      <c r="M353" s="30"/>
      <c r="N353" s="30"/>
      <c r="O353" s="124" t="s">
        <v>355</v>
      </c>
      <c r="P353" s="124"/>
      <c r="Q353" s="30"/>
      <c r="R353" s="30"/>
      <c r="S353" s="124" t="s">
        <v>355</v>
      </c>
      <c r="T353" s="124"/>
      <c r="U353" s="30"/>
      <c r="V353" s="30"/>
      <c r="W353" s="124" t="s">
        <v>1268</v>
      </c>
      <c r="X353" s="124"/>
      <c r="Y353" s="31" t="s">
        <v>359</v>
      </c>
    </row>
    <row r="354" spans="1:25">
      <c r="A354" s="11"/>
      <c r="B354" s="179"/>
      <c r="C354" s="124"/>
      <c r="D354" s="124"/>
      <c r="E354" s="31"/>
      <c r="F354" s="30"/>
      <c r="G354" s="124"/>
      <c r="H354" s="124"/>
      <c r="I354" s="30"/>
      <c r="J354" s="30"/>
      <c r="K354" s="124"/>
      <c r="L354" s="124"/>
      <c r="M354" s="30"/>
      <c r="N354" s="30"/>
      <c r="O354" s="124"/>
      <c r="P354" s="124"/>
      <c r="Q354" s="30"/>
      <c r="R354" s="30"/>
      <c r="S354" s="124"/>
      <c r="T354" s="124"/>
      <c r="U354" s="30"/>
      <c r="V354" s="30"/>
      <c r="W354" s="124"/>
      <c r="X354" s="124"/>
      <c r="Y354" s="31"/>
    </row>
    <row r="355" spans="1:25">
      <c r="A355" s="11"/>
      <c r="B355" s="225" t="s">
        <v>191</v>
      </c>
      <c r="C355" s="123" t="s">
        <v>1269</v>
      </c>
      <c r="D355" s="123"/>
      <c r="E355" s="116" t="s">
        <v>359</v>
      </c>
      <c r="F355" s="50"/>
      <c r="G355" s="123" t="s">
        <v>355</v>
      </c>
      <c r="H355" s="123"/>
      <c r="I355" s="50"/>
      <c r="J355" s="50"/>
      <c r="K355" s="123" t="s">
        <v>355</v>
      </c>
      <c r="L355" s="123"/>
      <c r="M355" s="50"/>
      <c r="N355" s="50"/>
      <c r="O355" s="123" t="s">
        <v>355</v>
      </c>
      <c r="P355" s="123"/>
      <c r="Q355" s="50"/>
      <c r="R355" s="50"/>
      <c r="S355" s="123" t="s">
        <v>355</v>
      </c>
      <c r="T355" s="123"/>
      <c r="U355" s="50"/>
      <c r="V355" s="50"/>
      <c r="W355" s="123" t="s">
        <v>1269</v>
      </c>
      <c r="X355" s="123"/>
      <c r="Y355" s="116" t="s">
        <v>359</v>
      </c>
    </row>
    <row r="356" spans="1:25">
      <c r="A356" s="11"/>
      <c r="B356" s="225"/>
      <c r="C356" s="123"/>
      <c r="D356" s="123"/>
      <c r="E356" s="116"/>
      <c r="F356" s="50"/>
      <c r="G356" s="123"/>
      <c r="H356" s="123"/>
      <c r="I356" s="50"/>
      <c r="J356" s="50"/>
      <c r="K356" s="123"/>
      <c r="L356" s="123"/>
      <c r="M356" s="50"/>
      <c r="N356" s="50"/>
      <c r="O356" s="123"/>
      <c r="P356" s="123"/>
      <c r="Q356" s="50"/>
      <c r="R356" s="50"/>
      <c r="S356" s="123"/>
      <c r="T356" s="123"/>
      <c r="U356" s="50"/>
      <c r="V356" s="50"/>
      <c r="W356" s="123"/>
      <c r="X356" s="123"/>
      <c r="Y356" s="116"/>
    </row>
    <row r="357" spans="1:25">
      <c r="A357" s="11"/>
      <c r="B357" s="179" t="s">
        <v>192</v>
      </c>
      <c r="C357" s="124" t="s">
        <v>355</v>
      </c>
      <c r="D357" s="124"/>
      <c r="E357" s="30"/>
      <c r="F357" s="30"/>
      <c r="G357" s="124" t="s">
        <v>1270</v>
      </c>
      <c r="H357" s="124"/>
      <c r="I357" s="31" t="s">
        <v>359</v>
      </c>
      <c r="J357" s="30"/>
      <c r="K357" s="124" t="s">
        <v>355</v>
      </c>
      <c r="L357" s="124"/>
      <c r="M357" s="30"/>
      <c r="N357" s="30"/>
      <c r="O357" s="124" t="s">
        <v>355</v>
      </c>
      <c r="P357" s="124"/>
      <c r="Q357" s="30"/>
      <c r="R357" s="30"/>
      <c r="S357" s="124" t="s">
        <v>355</v>
      </c>
      <c r="T357" s="124"/>
      <c r="U357" s="30"/>
      <c r="V357" s="30"/>
      <c r="W357" s="124" t="s">
        <v>1270</v>
      </c>
      <c r="X357" s="124"/>
      <c r="Y357" s="31" t="s">
        <v>359</v>
      </c>
    </row>
    <row r="358" spans="1:25" ht="15.75" thickBot="1">
      <c r="A358" s="11"/>
      <c r="B358" s="179"/>
      <c r="C358" s="139"/>
      <c r="D358" s="139"/>
      <c r="E358" s="63"/>
      <c r="F358" s="30"/>
      <c r="G358" s="139"/>
      <c r="H358" s="139"/>
      <c r="I358" s="174"/>
      <c r="J358" s="30"/>
      <c r="K358" s="139"/>
      <c r="L358" s="139"/>
      <c r="M358" s="63"/>
      <c r="N358" s="30"/>
      <c r="O358" s="139"/>
      <c r="P358" s="139"/>
      <c r="Q358" s="63"/>
      <c r="R358" s="30"/>
      <c r="S358" s="139"/>
      <c r="T358" s="139"/>
      <c r="U358" s="63"/>
      <c r="V358" s="30"/>
      <c r="W358" s="139"/>
      <c r="X358" s="139"/>
      <c r="Y358" s="174"/>
    </row>
    <row r="359" spans="1:25">
      <c r="A359" s="11"/>
      <c r="B359" s="151" t="s">
        <v>1271</v>
      </c>
      <c r="C359" s="119">
        <v>43276</v>
      </c>
      <c r="D359" s="119"/>
      <c r="E359" s="51"/>
      <c r="F359" s="50"/>
      <c r="G359" s="146" t="s">
        <v>1272</v>
      </c>
      <c r="H359" s="146"/>
      <c r="I359" s="117" t="s">
        <v>359</v>
      </c>
      <c r="J359" s="50"/>
      <c r="K359" s="146" t="s">
        <v>1258</v>
      </c>
      <c r="L359" s="146"/>
      <c r="M359" s="117" t="s">
        <v>359</v>
      </c>
      <c r="N359" s="50"/>
      <c r="O359" s="146" t="s">
        <v>1265</v>
      </c>
      <c r="P359" s="146"/>
      <c r="Q359" s="117" t="s">
        <v>359</v>
      </c>
      <c r="R359" s="50"/>
      <c r="S359" s="119">
        <v>32651</v>
      </c>
      <c r="T359" s="119"/>
      <c r="U359" s="51"/>
      <c r="V359" s="50"/>
      <c r="W359" s="146" t="s">
        <v>1273</v>
      </c>
      <c r="X359" s="146"/>
      <c r="Y359" s="117" t="s">
        <v>359</v>
      </c>
    </row>
    <row r="360" spans="1:25" ht="15.75" thickBot="1">
      <c r="A360" s="11"/>
      <c r="B360" s="151"/>
      <c r="C360" s="126"/>
      <c r="D360" s="126"/>
      <c r="E360" s="69"/>
      <c r="F360" s="50"/>
      <c r="G360" s="127"/>
      <c r="H360" s="127"/>
      <c r="I360" s="153"/>
      <c r="J360" s="50"/>
      <c r="K360" s="127"/>
      <c r="L360" s="127"/>
      <c r="M360" s="153"/>
      <c r="N360" s="50"/>
      <c r="O360" s="127"/>
      <c r="P360" s="127"/>
      <c r="Q360" s="153"/>
      <c r="R360" s="50"/>
      <c r="S360" s="126"/>
      <c r="T360" s="126"/>
      <c r="U360" s="69"/>
      <c r="V360" s="50"/>
      <c r="W360" s="127"/>
      <c r="X360" s="127"/>
      <c r="Y360" s="153"/>
    </row>
    <row r="361" spans="1:25">
      <c r="A361" s="11"/>
      <c r="B361" s="152" t="s">
        <v>195</v>
      </c>
      <c r="C361" s="154" t="s">
        <v>355</v>
      </c>
      <c r="D361" s="154"/>
      <c r="E361" s="46"/>
      <c r="F361" s="30"/>
      <c r="G361" s="154" t="s">
        <v>355</v>
      </c>
      <c r="H361" s="154"/>
      <c r="I361" s="46"/>
      <c r="J361" s="30"/>
      <c r="K361" s="154" t="s">
        <v>355</v>
      </c>
      <c r="L361" s="154"/>
      <c r="M361" s="46"/>
      <c r="N361" s="30"/>
      <c r="O361" s="154" t="s">
        <v>1274</v>
      </c>
      <c r="P361" s="154"/>
      <c r="Q361" s="128" t="s">
        <v>359</v>
      </c>
      <c r="R361" s="30"/>
      <c r="S361" s="154" t="s">
        <v>355</v>
      </c>
      <c r="T361" s="154"/>
      <c r="U361" s="46"/>
      <c r="V361" s="30"/>
      <c r="W361" s="154" t="s">
        <v>1274</v>
      </c>
      <c r="X361" s="154"/>
      <c r="Y361" s="128" t="s">
        <v>359</v>
      </c>
    </row>
    <row r="362" spans="1:25" ht="15.75" thickBot="1">
      <c r="A362" s="11"/>
      <c r="B362" s="152"/>
      <c r="C362" s="139"/>
      <c r="D362" s="139"/>
      <c r="E362" s="63"/>
      <c r="F362" s="30"/>
      <c r="G362" s="139"/>
      <c r="H362" s="139"/>
      <c r="I362" s="63"/>
      <c r="J362" s="30"/>
      <c r="K362" s="139"/>
      <c r="L362" s="139"/>
      <c r="M362" s="63"/>
      <c r="N362" s="30"/>
      <c r="O362" s="139"/>
      <c r="P362" s="139"/>
      <c r="Q362" s="174"/>
      <c r="R362" s="30"/>
      <c r="S362" s="139"/>
      <c r="T362" s="139"/>
      <c r="U362" s="63"/>
      <c r="V362" s="30"/>
      <c r="W362" s="139"/>
      <c r="X362" s="139"/>
      <c r="Y362" s="174"/>
    </row>
    <row r="363" spans="1:25">
      <c r="A363" s="11"/>
      <c r="B363" s="151" t="s">
        <v>196</v>
      </c>
      <c r="C363" s="146" t="s">
        <v>355</v>
      </c>
      <c r="D363" s="146"/>
      <c r="E363" s="51"/>
      <c r="F363" s="50"/>
      <c r="G363" s="146" t="s">
        <v>1275</v>
      </c>
      <c r="H363" s="146"/>
      <c r="I363" s="117" t="s">
        <v>359</v>
      </c>
      <c r="J363" s="50"/>
      <c r="K363" s="146" t="s">
        <v>1276</v>
      </c>
      <c r="L363" s="146"/>
      <c r="M363" s="117" t="s">
        <v>359</v>
      </c>
      <c r="N363" s="50"/>
      <c r="O363" s="119">
        <v>12045</v>
      </c>
      <c r="P363" s="119"/>
      <c r="Q363" s="51"/>
      <c r="R363" s="50"/>
      <c r="S363" s="146" t="s">
        <v>355</v>
      </c>
      <c r="T363" s="146"/>
      <c r="U363" s="51"/>
      <c r="V363" s="50"/>
      <c r="W363" s="146" t="s">
        <v>1277</v>
      </c>
      <c r="X363" s="146"/>
      <c r="Y363" s="117" t="s">
        <v>359</v>
      </c>
    </row>
    <row r="364" spans="1:25">
      <c r="A364" s="11"/>
      <c r="B364" s="151"/>
      <c r="C364" s="123"/>
      <c r="D364" s="123"/>
      <c r="E364" s="50"/>
      <c r="F364" s="50"/>
      <c r="G364" s="147"/>
      <c r="H364" s="147"/>
      <c r="I364" s="118"/>
      <c r="J364" s="50"/>
      <c r="K364" s="123"/>
      <c r="L364" s="123"/>
      <c r="M364" s="116"/>
      <c r="N364" s="50"/>
      <c r="O364" s="125"/>
      <c r="P364" s="125"/>
      <c r="Q364" s="50"/>
      <c r="R364" s="50"/>
      <c r="S364" s="123"/>
      <c r="T364" s="123"/>
      <c r="U364" s="50"/>
      <c r="V364" s="50"/>
      <c r="W364" s="123"/>
      <c r="X364" s="123"/>
      <c r="Y364" s="116"/>
    </row>
    <row r="365" spans="1:25">
      <c r="A365" s="11"/>
      <c r="B365" s="152" t="s">
        <v>197</v>
      </c>
      <c r="C365" s="124" t="s">
        <v>355</v>
      </c>
      <c r="D365" s="124"/>
      <c r="E365" s="30"/>
      <c r="F365" s="30"/>
      <c r="G365" s="122">
        <v>93080</v>
      </c>
      <c r="H365" s="122"/>
      <c r="I365" s="30"/>
      <c r="J365" s="30"/>
      <c r="K365" s="122">
        <v>3371</v>
      </c>
      <c r="L365" s="122"/>
      <c r="M365" s="30"/>
      <c r="N365" s="30"/>
      <c r="O365" s="122">
        <v>37740</v>
      </c>
      <c r="P365" s="122"/>
      <c r="Q365" s="30"/>
      <c r="R365" s="30"/>
      <c r="S365" s="124" t="s">
        <v>355</v>
      </c>
      <c r="T365" s="124"/>
      <c r="U365" s="30"/>
      <c r="V365" s="30"/>
      <c r="W365" s="122">
        <v>134191</v>
      </c>
      <c r="X365" s="122"/>
      <c r="Y365" s="30"/>
    </row>
    <row r="366" spans="1:25" ht="15.75" thickBot="1">
      <c r="A366" s="11"/>
      <c r="B366" s="152"/>
      <c r="C366" s="139"/>
      <c r="D366" s="139"/>
      <c r="E366" s="63"/>
      <c r="F366" s="30"/>
      <c r="G366" s="138"/>
      <c r="H366" s="138"/>
      <c r="I366" s="63"/>
      <c r="J366" s="30"/>
      <c r="K366" s="138"/>
      <c r="L366" s="138"/>
      <c r="M366" s="63"/>
      <c r="N366" s="30"/>
      <c r="O366" s="138"/>
      <c r="P366" s="138"/>
      <c r="Q366" s="63"/>
      <c r="R366" s="30"/>
      <c r="S366" s="139"/>
      <c r="T366" s="139"/>
      <c r="U366" s="63"/>
      <c r="V366" s="30"/>
      <c r="W366" s="138"/>
      <c r="X366" s="138"/>
      <c r="Y366" s="63"/>
    </row>
    <row r="367" spans="1:25">
      <c r="A367" s="11"/>
      <c r="B367" s="151" t="s">
        <v>198</v>
      </c>
      <c r="C367" s="117" t="s">
        <v>354</v>
      </c>
      <c r="D367" s="146" t="s">
        <v>355</v>
      </c>
      <c r="E367" s="51"/>
      <c r="F367" s="50"/>
      <c r="G367" s="117" t="s">
        <v>354</v>
      </c>
      <c r="H367" s="119">
        <v>33556</v>
      </c>
      <c r="I367" s="51"/>
      <c r="J367" s="50"/>
      <c r="K367" s="117" t="s">
        <v>354</v>
      </c>
      <c r="L367" s="146">
        <v>872</v>
      </c>
      <c r="M367" s="51"/>
      <c r="N367" s="50"/>
      <c r="O367" s="117" t="s">
        <v>354</v>
      </c>
      <c r="P367" s="119">
        <v>49785</v>
      </c>
      <c r="Q367" s="51"/>
      <c r="R367" s="50"/>
      <c r="S367" s="117" t="s">
        <v>354</v>
      </c>
      <c r="T367" s="146" t="s">
        <v>355</v>
      </c>
      <c r="U367" s="51"/>
      <c r="V367" s="50"/>
      <c r="W367" s="117" t="s">
        <v>354</v>
      </c>
      <c r="X367" s="119">
        <v>84213</v>
      </c>
      <c r="Y367" s="51"/>
    </row>
    <row r="368" spans="1:25" ht="15.75" thickBot="1">
      <c r="A368" s="11"/>
      <c r="B368" s="151"/>
      <c r="C368" s="140"/>
      <c r="D368" s="148"/>
      <c r="E368" s="142"/>
      <c r="F368" s="50"/>
      <c r="G368" s="140"/>
      <c r="H368" s="141"/>
      <c r="I368" s="142"/>
      <c r="J368" s="50"/>
      <c r="K368" s="140"/>
      <c r="L368" s="148"/>
      <c r="M368" s="142"/>
      <c r="N368" s="50"/>
      <c r="O368" s="140"/>
      <c r="P368" s="141"/>
      <c r="Q368" s="142"/>
      <c r="R368" s="50"/>
      <c r="S368" s="140"/>
      <c r="T368" s="148"/>
      <c r="U368" s="142"/>
      <c r="V368" s="50"/>
      <c r="W368" s="140"/>
      <c r="X368" s="141"/>
      <c r="Y368" s="142"/>
    </row>
    <row r="369" spans="1:26" ht="15.75" thickTop="1">
      <c r="A369" s="11"/>
      <c r="B369" s="10"/>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row>
    <row r="370" spans="1:26">
      <c r="A370" s="11"/>
      <c r="B370" s="210"/>
      <c r="C370" s="210"/>
      <c r="D370" s="210"/>
      <c r="E370" s="210"/>
      <c r="F370" s="210"/>
      <c r="G370" s="210"/>
      <c r="H370" s="210"/>
      <c r="I370" s="210"/>
      <c r="J370" s="210"/>
      <c r="K370" s="210"/>
      <c r="L370" s="210"/>
      <c r="M370" s="210"/>
      <c r="N370" s="210"/>
      <c r="O370" s="210"/>
      <c r="P370" s="210"/>
      <c r="Q370" s="210"/>
      <c r="R370" s="210"/>
      <c r="S370" s="210"/>
      <c r="T370" s="210"/>
      <c r="U370" s="210"/>
      <c r="V370" s="210"/>
      <c r="W370" s="210"/>
      <c r="X370" s="210"/>
      <c r="Y370" s="210"/>
      <c r="Z370" s="210"/>
    </row>
    <row r="371" spans="1:26">
      <c r="A371" s="11"/>
      <c r="B371" s="239" t="s">
        <v>1239</v>
      </c>
      <c r="C371" s="239"/>
      <c r="D371" s="239"/>
      <c r="E371" s="239"/>
      <c r="F371" s="239"/>
      <c r="G371" s="239"/>
      <c r="H371" s="239"/>
      <c r="I371" s="239"/>
      <c r="J371" s="239"/>
      <c r="K371" s="239"/>
      <c r="L371" s="239"/>
      <c r="M371" s="239"/>
      <c r="N371" s="239"/>
      <c r="O371" s="239"/>
      <c r="P371" s="239"/>
      <c r="Q371" s="239"/>
      <c r="R371" s="239"/>
      <c r="S371" s="239"/>
      <c r="T371" s="239"/>
      <c r="U371" s="239"/>
      <c r="V371" s="239"/>
      <c r="W371" s="239"/>
      <c r="X371" s="239"/>
      <c r="Y371" s="239"/>
      <c r="Z371" s="239"/>
    </row>
    <row r="372" spans="1:26">
      <c r="A372" s="11"/>
      <c r="B372" s="239" t="s">
        <v>1131</v>
      </c>
      <c r="C372" s="239"/>
      <c r="D372" s="239"/>
      <c r="E372" s="239"/>
      <c r="F372" s="239"/>
      <c r="G372" s="239"/>
      <c r="H372" s="239"/>
      <c r="I372" s="239"/>
      <c r="J372" s="239"/>
      <c r="K372" s="239"/>
      <c r="L372" s="239"/>
      <c r="M372" s="239"/>
      <c r="N372" s="239"/>
      <c r="O372" s="239"/>
      <c r="P372" s="239"/>
      <c r="Q372" s="239"/>
      <c r="R372" s="239"/>
      <c r="S372" s="239"/>
      <c r="T372" s="239"/>
      <c r="U372" s="239"/>
      <c r="V372" s="239"/>
      <c r="W372" s="239"/>
      <c r="X372" s="239"/>
      <c r="Y372" s="239"/>
      <c r="Z372" s="239"/>
    </row>
    <row r="373" spans="1:26">
      <c r="A373" s="11"/>
      <c r="B373" s="239" t="s">
        <v>1025</v>
      </c>
      <c r="C373" s="239"/>
      <c r="D373" s="239"/>
      <c r="E373" s="239"/>
      <c r="F373" s="239"/>
      <c r="G373" s="239"/>
      <c r="H373" s="239"/>
      <c r="I373" s="239"/>
      <c r="J373" s="239"/>
      <c r="K373" s="239"/>
      <c r="L373" s="239"/>
      <c r="M373" s="239"/>
      <c r="N373" s="239"/>
      <c r="O373" s="239"/>
      <c r="P373" s="239"/>
      <c r="Q373" s="239"/>
      <c r="R373" s="239"/>
      <c r="S373" s="239"/>
      <c r="T373" s="239"/>
      <c r="U373" s="239"/>
      <c r="V373" s="239"/>
      <c r="W373" s="239"/>
      <c r="X373" s="239"/>
      <c r="Y373" s="239"/>
      <c r="Z373" s="239"/>
    </row>
    <row r="374" spans="1:26">
      <c r="A374" s="11"/>
      <c r="B374" s="210"/>
      <c r="C374" s="210"/>
      <c r="D374" s="210"/>
      <c r="E374" s="210"/>
      <c r="F374" s="210"/>
      <c r="G374" s="210"/>
      <c r="H374" s="210"/>
      <c r="I374" s="210"/>
      <c r="J374" s="210"/>
      <c r="K374" s="210"/>
      <c r="L374" s="210"/>
      <c r="M374" s="210"/>
      <c r="N374" s="210"/>
      <c r="O374" s="210"/>
      <c r="P374" s="210"/>
      <c r="Q374" s="210"/>
      <c r="R374" s="210"/>
      <c r="S374" s="210"/>
      <c r="T374" s="210"/>
      <c r="U374" s="210"/>
      <c r="V374" s="210"/>
      <c r="W374" s="210"/>
      <c r="X374" s="210"/>
      <c r="Y374" s="210"/>
      <c r="Z374" s="210"/>
    </row>
    <row r="375" spans="1:26">
      <c r="A375" s="11"/>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row>
    <row r="376" spans="1:26">
      <c r="A376" s="11"/>
      <c r="B376" s="14"/>
      <c r="C376" s="14"/>
      <c r="D376" s="14"/>
      <c r="E376" s="14"/>
      <c r="F376" s="14"/>
      <c r="G376" s="14"/>
      <c r="H376" s="14"/>
      <c r="I376" s="14"/>
      <c r="J376" s="14"/>
      <c r="K376" s="14"/>
      <c r="L376" s="14"/>
      <c r="M376" s="14"/>
      <c r="N376" s="14"/>
      <c r="O376" s="14"/>
      <c r="P376" s="14"/>
      <c r="Q376" s="14"/>
      <c r="R376" s="14"/>
      <c r="S376" s="14"/>
      <c r="T376" s="14"/>
      <c r="U376" s="14"/>
      <c r="V376" s="14"/>
      <c r="W376" s="14"/>
      <c r="X376" s="14"/>
      <c r="Y376" s="14"/>
    </row>
    <row r="377" spans="1:26">
      <c r="A377" s="11"/>
      <c r="B377" s="42"/>
      <c r="C377" s="43" t="s">
        <v>1089</v>
      </c>
      <c r="D377" s="43"/>
      <c r="E377" s="43"/>
      <c r="F377" s="30"/>
      <c r="G377" s="43" t="s">
        <v>1089</v>
      </c>
      <c r="H377" s="43"/>
      <c r="I377" s="43"/>
      <c r="J377" s="30"/>
      <c r="K377" s="43" t="s">
        <v>1093</v>
      </c>
      <c r="L377" s="43"/>
      <c r="M377" s="43"/>
      <c r="N377" s="30"/>
      <c r="O377" s="43" t="s">
        <v>1095</v>
      </c>
      <c r="P377" s="43"/>
      <c r="Q377" s="43"/>
      <c r="R377" s="30"/>
      <c r="S377" s="43" t="s">
        <v>1096</v>
      </c>
      <c r="T377" s="43"/>
      <c r="U377" s="43"/>
      <c r="V377" s="30"/>
      <c r="W377" s="43" t="s">
        <v>851</v>
      </c>
      <c r="X377" s="43"/>
      <c r="Y377" s="43"/>
    </row>
    <row r="378" spans="1:26">
      <c r="A378" s="11"/>
      <c r="B378" s="42"/>
      <c r="C378" s="224" t="s">
        <v>1090</v>
      </c>
      <c r="D378" s="224"/>
      <c r="E378" s="224"/>
      <c r="F378" s="30"/>
      <c r="G378" s="224" t="s">
        <v>1090</v>
      </c>
      <c r="H378" s="224"/>
      <c r="I378" s="224"/>
      <c r="J378" s="30"/>
      <c r="K378" s="43" t="s">
        <v>1094</v>
      </c>
      <c r="L378" s="43"/>
      <c r="M378" s="43"/>
      <c r="N378" s="30"/>
      <c r="O378" s="43" t="s">
        <v>1093</v>
      </c>
      <c r="P378" s="43"/>
      <c r="Q378" s="43"/>
      <c r="R378" s="30"/>
      <c r="S378" s="43"/>
      <c r="T378" s="43"/>
      <c r="U378" s="43"/>
      <c r="V378" s="30"/>
      <c r="W378" s="43"/>
      <c r="X378" s="43"/>
      <c r="Y378" s="43"/>
    </row>
    <row r="379" spans="1:26" ht="15.75" thickBot="1">
      <c r="A379" s="11"/>
      <c r="B379" s="42"/>
      <c r="C379" s="41" t="s">
        <v>1091</v>
      </c>
      <c r="D379" s="41"/>
      <c r="E379" s="41"/>
      <c r="F379" s="30"/>
      <c r="G379" s="41" t="s">
        <v>1092</v>
      </c>
      <c r="H379" s="41"/>
      <c r="I379" s="41"/>
      <c r="J379" s="30"/>
      <c r="K379" s="45"/>
      <c r="L379" s="45"/>
      <c r="M379" s="45"/>
      <c r="N379" s="30"/>
      <c r="O379" s="41" t="s">
        <v>1094</v>
      </c>
      <c r="P379" s="41"/>
      <c r="Q379" s="41"/>
      <c r="R379" s="30"/>
      <c r="S379" s="41"/>
      <c r="T379" s="41"/>
      <c r="U379" s="41"/>
      <c r="V379" s="30"/>
      <c r="W379" s="41"/>
      <c r="X379" s="41"/>
      <c r="Y379" s="41"/>
    </row>
    <row r="380" spans="1:26">
      <c r="A380" s="11"/>
      <c r="B380" s="235" t="s">
        <v>1241</v>
      </c>
      <c r="C380" s="49"/>
      <c r="D380" s="49"/>
      <c r="E380" s="51"/>
      <c r="F380" s="50"/>
      <c r="G380" s="49"/>
      <c r="H380" s="49"/>
      <c r="I380" s="51"/>
      <c r="J380" s="50"/>
      <c r="K380" s="49"/>
      <c r="L380" s="49"/>
      <c r="M380" s="51"/>
      <c r="N380" s="50"/>
      <c r="O380" s="49"/>
      <c r="P380" s="49"/>
      <c r="Q380" s="51"/>
      <c r="R380" s="50"/>
      <c r="S380" s="49"/>
      <c r="T380" s="49"/>
      <c r="U380" s="51"/>
      <c r="V380" s="50"/>
      <c r="W380" s="49"/>
      <c r="X380" s="49"/>
      <c r="Y380" s="51"/>
    </row>
    <row r="381" spans="1:26">
      <c r="A381" s="11"/>
      <c r="B381" s="235"/>
      <c r="C381" s="48"/>
      <c r="D381" s="48"/>
      <c r="E381" s="50"/>
      <c r="F381" s="50"/>
      <c r="G381" s="48"/>
      <c r="H381" s="48"/>
      <c r="I381" s="50"/>
      <c r="J381" s="50"/>
      <c r="K381" s="48"/>
      <c r="L381" s="48"/>
      <c r="M381" s="50"/>
      <c r="N381" s="50"/>
      <c r="O381" s="48"/>
      <c r="P381" s="48"/>
      <c r="Q381" s="50"/>
      <c r="R381" s="50"/>
      <c r="S381" s="48"/>
      <c r="T381" s="48"/>
      <c r="U381" s="50"/>
      <c r="V381" s="50"/>
      <c r="W381" s="48"/>
      <c r="X381" s="48"/>
      <c r="Y381" s="50"/>
    </row>
    <row r="382" spans="1:26">
      <c r="A382" s="11"/>
      <c r="B382" s="205" t="s">
        <v>1242</v>
      </c>
      <c r="C382" s="31" t="s">
        <v>354</v>
      </c>
      <c r="D382" s="122">
        <v>14994</v>
      </c>
      <c r="E382" s="30"/>
      <c r="F382" s="30"/>
      <c r="G382" s="31" t="s">
        <v>354</v>
      </c>
      <c r="H382" s="122">
        <v>56441</v>
      </c>
      <c r="I382" s="30"/>
      <c r="J382" s="30"/>
      <c r="K382" s="31" t="s">
        <v>354</v>
      </c>
      <c r="L382" s="122">
        <v>104932</v>
      </c>
      <c r="M382" s="30"/>
      <c r="N382" s="30"/>
      <c r="O382" s="31" t="s">
        <v>354</v>
      </c>
      <c r="P382" s="124" t="s">
        <v>1278</v>
      </c>
      <c r="Q382" s="31" t="s">
        <v>359</v>
      </c>
      <c r="R382" s="30"/>
      <c r="S382" s="31" t="s">
        <v>354</v>
      </c>
      <c r="T382" s="124" t="s">
        <v>1279</v>
      </c>
      <c r="U382" s="31" t="s">
        <v>359</v>
      </c>
      <c r="V382" s="30"/>
      <c r="W382" s="31" t="s">
        <v>354</v>
      </c>
      <c r="X382" s="122">
        <v>67636</v>
      </c>
      <c r="Y382" s="30"/>
    </row>
    <row r="383" spans="1:26">
      <c r="A383" s="11"/>
      <c r="B383" s="205"/>
      <c r="C383" s="31"/>
      <c r="D383" s="122"/>
      <c r="E383" s="30"/>
      <c r="F383" s="30"/>
      <c r="G383" s="31"/>
      <c r="H383" s="122"/>
      <c r="I383" s="30"/>
      <c r="J383" s="30"/>
      <c r="K383" s="31"/>
      <c r="L383" s="122"/>
      <c r="M383" s="30"/>
      <c r="N383" s="30"/>
      <c r="O383" s="31"/>
      <c r="P383" s="124"/>
      <c r="Q383" s="31"/>
      <c r="R383" s="30"/>
      <c r="S383" s="31"/>
      <c r="T383" s="124"/>
      <c r="U383" s="31"/>
      <c r="V383" s="30"/>
      <c r="W383" s="31"/>
      <c r="X383" s="122"/>
      <c r="Y383" s="30"/>
    </row>
    <row r="384" spans="1:26">
      <c r="A384" s="11"/>
      <c r="B384" s="235" t="s">
        <v>1246</v>
      </c>
      <c r="C384" s="48"/>
      <c r="D384" s="48"/>
      <c r="E384" s="50"/>
      <c r="F384" s="50"/>
      <c r="G384" s="48"/>
      <c r="H384" s="48"/>
      <c r="I384" s="50"/>
      <c r="J384" s="50"/>
      <c r="K384" s="48"/>
      <c r="L384" s="48"/>
      <c r="M384" s="50"/>
      <c r="N384" s="50"/>
      <c r="O384" s="48"/>
      <c r="P384" s="48"/>
      <c r="Q384" s="50"/>
      <c r="R384" s="50"/>
      <c r="S384" s="48"/>
      <c r="T384" s="48"/>
      <c r="U384" s="50"/>
      <c r="V384" s="50"/>
      <c r="W384" s="48"/>
      <c r="X384" s="48"/>
      <c r="Y384" s="50"/>
    </row>
    <row r="385" spans="1:25">
      <c r="A385" s="11"/>
      <c r="B385" s="235"/>
      <c r="C385" s="48"/>
      <c r="D385" s="48"/>
      <c r="E385" s="50"/>
      <c r="F385" s="50"/>
      <c r="G385" s="48"/>
      <c r="H385" s="48"/>
      <c r="I385" s="50"/>
      <c r="J385" s="50"/>
      <c r="K385" s="48"/>
      <c r="L385" s="48"/>
      <c r="M385" s="50"/>
      <c r="N385" s="50"/>
      <c r="O385" s="48"/>
      <c r="P385" s="48"/>
      <c r="Q385" s="50"/>
      <c r="R385" s="50"/>
      <c r="S385" s="48"/>
      <c r="T385" s="48"/>
      <c r="U385" s="50"/>
      <c r="V385" s="50"/>
      <c r="W385" s="48"/>
      <c r="X385" s="48"/>
      <c r="Y385" s="50"/>
    </row>
    <row r="386" spans="1:25">
      <c r="A386" s="11"/>
      <c r="B386" s="236" t="s">
        <v>1247</v>
      </c>
      <c r="C386" s="124" t="s">
        <v>355</v>
      </c>
      <c r="D386" s="124"/>
      <c r="E386" s="30"/>
      <c r="F386" s="30"/>
      <c r="G386" s="124" t="s">
        <v>355</v>
      </c>
      <c r="H386" s="124"/>
      <c r="I386" s="30"/>
      <c r="J386" s="30"/>
      <c r="K386" s="124" t="s">
        <v>355</v>
      </c>
      <c r="L386" s="124"/>
      <c r="M386" s="30"/>
      <c r="N386" s="30"/>
      <c r="O386" s="124" t="s">
        <v>1280</v>
      </c>
      <c r="P386" s="124"/>
      <c r="Q386" s="31" t="s">
        <v>359</v>
      </c>
      <c r="R386" s="30"/>
      <c r="S386" s="124" t="s">
        <v>355</v>
      </c>
      <c r="T386" s="124"/>
      <c r="U386" s="30"/>
      <c r="V386" s="30"/>
      <c r="W386" s="124" t="s">
        <v>1280</v>
      </c>
      <c r="X386" s="124"/>
      <c r="Y386" s="31" t="s">
        <v>359</v>
      </c>
    </row>
    <row r="387" spans="1:25">
      <c r="A387" s="11"/>
      <c r="B387" s="236"/>
      <c r="C387" s="124"/>
      <c r="D387" s="124"/>
      <c r="E387" s="30"/>
      <c r="F387" s="30"/>
      <c r="G387" s="124"/>
      <c r="H387" s="124"/>
      <c r="I387" s="30"/>
      <c r="J387" s="30"/>
      <c r="K387" s="124"/>
      <c r="L387" s="124"/>
      <c r="M387" s="30"/>
      <c r="N387" s="30"/>
      <c r="O387" s="124"/>
      <c r="P387" s="124"/>
      <c r="Q387" s="31"/>
      <c r="R387" s="30"/>
      <c r="S387" s="124"/>
      <c r="T387" s="124"/>
      <c r="U387" s="30"/>
      <c r="V387" s="30"/>
      <c r="W387" s="124"/>
      <c r="X387" s="124"/>
      <c r="Y387" s="31"/>
    </row>
    <row r="388" spans="1:25">
      <c r="A388" s="11"/>
      <c r="B388" s="234" t="s">
        <v>176</v>
      </c>
      <c r="C388" s="123" t="s">
        <v>355</v>
      </c>
      <c r="D388" s="123"/>
      <c r="E388" s="50"/>
      <c r="F388" s="50"/>
      <c r="G388" s="123" t="s">
        <v>355</v>
      </c>
      <c r="H388" s="123"/>
      <c r="I388" s="50"/>
      <c r="J388" s="50"/>
      <c r="K388" s="123" t="s">
        <v>355</v>
      </c>
      <c r="L388" s="123"/>
      <c r="M388" s="50"/>
      <c r="N388" s="50"/>
      <c r="O388" s="125">
        <v>881672</v>
      </c>
      <c r="P388" s="125"/>
      <c r="Q388" s="50"/>
      <c r="R388" s="50"/>
      <c r="S388" s="123" t="s">
        <v>355</v>
      </c>
      <c r="T388" s="123"/>
      <c r="U388" s="50"/>
      <c r="V388" s="50"/>
      <c r="W388" s="125">
        <v>881672</v>
      </c>
      <c r="X388" s="125"/>
      <c r="Y388" s="50"/>
    </row>
    <row r="389" spans="1:25">
      <c r="A389" s="11"/>
      <c r="B389" s="234"/>
      <c r="C389" s="123"/>
      <c r="D389" s="123"/>
      <c r="E389" s="50"/>
      <c r="F389" s="50"/>
      <c r="G389" s="123"/>
      <c r="H389" s="123"/>
      <c r="I389" s="50"/>
      <c r="J389" s="50"/>
      <c r="K389" s="123"/>
      <c r="L389" s="123"/>
      <c r="M389" s="50"/>
      <c r="N389" s="50"/>
      <c r="O389" s="125"/>
      <c r="P389" s="125"/>
      <c r="Q389" s="50"/>
      <c r="R389" s="50"/>
      <c r="S389" s="123"/>
      <c r="T389" s="123"/>
      <c r="U389" s="50"/>
      <c r="V389" s="50"/>
      <c r="W389" s="125"/>
      <c r="X389" s="125"/>
      <c r="Y389" s="50"/>
    </row>
    <row r="390" spans="1:25">
      <c r="A390" s="11"/>
      <c r="B390" s="236" t="s">
        <v>177</v>
      </c>
      <c r="C390" s="124" t="s">
        <v>355</v>
      </c>
      <c r="D390" s="124"/>
      <c r="E390" s="30"/>
      <c r="F390" s="30"/>
      <c r="G390" s="124" t="s">
        <v>1281</v>
      </c>
      <c r="H390" s="124"/>
      <c r="I390" s="31" t="s">
        <v>359</v>
      </c>
      <c r="J390" s="30"/>
      <c r="K390" s="124" t="s">
        <v>1282</v>
      </c>
      <c r="L390" s="124"/>
      <c r="M390" s="31" t="s">
        <v>359</v>
      </c>
      <c r="N390" s="30"/>
      <c r="O390" s="124" t="s">
        <v>1283</v>
      </c>
      <c r="P390" s="124"/>
      <c r="Q390" s="31" t="s">
        <v>359</v>
      </c>
      <c r="R390" s="30"/>
      <c r="S390" s="124" t="s">
        <v>355</v>
      </c>
      <c r="T390" s="124"/>
      <c r="U390" s="30"/>
      <c r="V390" s="30"/>
      <c r="W390" s="124" t="s">
        <v>1284</v>
      </c>
      <c r="X390" s="124"/>
      <c r="Y390" s="31" t="s">
        <v>359</v>
      </c>
    </row>
    <row r="391" spans="1:25">
      <c r="A391" s="11"/>
      <c r="B391" s="236"/>
      <c r="C391" s="124"/>
      <c r="D391" s="124"/>
      <c r="E391" s="30"/>
      <c r="F391" s="30"/>
      <c r="G391" s="124"/>
      <c r="H391" s="124"/>
      <c r="I391" s="31"/>
      <c r="J391" s="30"/>
      <c r="K391" s="124"/>
      <c r="L391" s="124"/>
      <c r="M391" s="31"/>
      <c r="N391" s="30"/>
      <c r="O391" s="124"/>
      <c r="P391" s="124"/>
      <c r="Q391" s="31"/>
      <c r="R391" s="30"/>
      <c r="S391" s="124"/>
      <c r="T391" s="124"/>
      <c r="U391" s="30"/>
      <c r="V391" s="30"/>
      <c r="W391" s="124"/>
      <c r="X391" s="124"/>
      <c r="Y391" s="31"/>
    </row>
    <row r="392" spans="1:25">
      <c r="A392" s="11"/>
      <c r="B392" s="234" t="s">
        <v>178</v>
      </c>
      <c r="C392" s="123" t="s">
        <v>355</v>
      </c>
      <c r="D392" s="123"/>
      <c r="E392" s="50"/>
      <c r="F392" s="50"/>
      <c r="G392" s="123" t="s">
        <v>355</v>
      </c>
      <c r="H392" s="123"/>
      <c r="I392" s="50"/>
      <c r="J392" s="50"/>
      <c r="K392" s="123" t="s">
        <v>1285</v>
      </c>
      <c r="L392" s="123"/>
      <c r="M392" s="116" t="s">
        <v>359</v>
      </c>
      <c r="N392" s="50"/>
      <c r="O392" s="123" t="s">
        <v>355</v>
      </c>
      <c r="P392" s="123"/>
      <c r="Q392" s="50"/>
      <c r="R392" s="50"/>
      <c r="S392" s="123" t="s">
        <v>355</v>
      </c>
      <c r="T392" s="123"/>
      <c r="U392" s="50"/>
      <c r="V392" s="50"/>
      <c r="W392" s="123" t="s">
        <v>1285</v>
      </c>
      <c r="X392" s="123"/>
      <c r="Y392" s="116" t="s">
        <v>359</v>
      </c>
    </row>
    <row r="393" spans="1:25">
      <c r="A393" s="11"/>
      <c r="B393" s="234"/>
      <c r="C393" s="123"/>
      <c r="D393" s="123"/>
      <c r="E393" s="50"/>
      <c r="F393" s="50"/>
      <c r="G393" s="123"/>
      <c r="H393" s="123"/>
      <c r="I393" s="50"/>
      <c r="J393" s="50"/>
      <c r="K393" s="123"/>
      <c r="L393" s="123"/>
      <c r="M393" s="116"/>
      <c r="N393" s="50"/>
      <c r="O393" s="123"/>
      <c r="P393" s="123"/>
      <c r="Q393" s="50"/>
      <c r="R393" s="50"/>
      <c r="S393" s="123"/>
      <c r="T393" s="123"/>
      <c r="U393" s="50"/>
      <c r="V393" s="50"/>
      <c r="W393" s="123"/>
      <c r="X393" s="123"/>
      <c r="Y393" s="116"/>
    </row>
    <row r="394" spans="1:25">
      <c r="A394" s="11"/>
      <c r="B394" s="236" t="s">
        <v>180</v>
      </c>
      <c r="C394" s="124" t="s">
        <v>355</v>
      </c>
      <c r="D394" s="124"/>
      <c r="E394" s="30"/>
      <c r="F394" s="30"/>
      <c r="G394" s="124" t="s">
        <v>355</v>
      </c>
      <c r="H394" s="124"/>
      <c r="I394" s="30"/>
      <c r="J394" s="30"/>
      <c r="K394" s="122">
        <v>5336</v>
      </c>
      <c r="L394" s="122"/>
      <c r="M394" s="30"/>
      <c r="N394" s="30"/>
      <c r="O394" s="124" t="s">
        <v>355</v>
      </c>
      <c r="P394" s="124"/>
      <c r="Q394" s="30"/>
      <c r="R394" s="30"/>
      <c r="S394" s="124" t="s">
        <v>355</v>
      </c>
      <c r="T394" s="124"/>
      <c r="U394" s="30"/>
      <c r="V394" s="30"/>
      <c r="W394" s="122">
        <v>5336</v>
      </c>
      <c r="X394" s="122"/>
      <c r="Y394" s="30"/>
    </row>
    <row r="395" spans="1:25" ht="15.75" thickBot="1">
      <c r="A395" s="11"/>
      <c r="B395" s="236"/>
      <c r="C395" s="139"/>
      <c r="D395" s="139"/>
      <c r="E395" s="63"/>
      <c r="F395" s="30"/>
      <c r="G395" s="139"/>
      <c r="H395" s="139"/>
      <c r="I395" s="63"/>
      <c r="J395" s="30"/>
      <c r="K395" s="138"/>
      <c r="L395" s="138"/>
      <c r="M395" s="63"/>
      <c r="N395" s="30"/>
      <c r="O395" s="139"/>
      <c r="P395" s="139"/>
      <c r="Q395" s="63"/>
      <c r="R395" s="30"/>
      <c r="S395" s="139"/>
      <c r="T395" s="139"/>
      <c r="U395" s="63"/>
      <c r="V395" s="30"/>
      <c r="W395" s="138"/>
      <c r="X395" s="138"/>
      <c r="Y395" s="63"/>
    </row>
    <row r="396" spans="1:25">
      <c r="A396" s="11"/>
      <c r="B396" s="204" t="s">
        <v>1253</v>
      </c>
      <c r="C396" s="146" t="s">
        <v>355</v>
      </c>
      <c r="D396" s="146"/>
      <c r="E396" s="51"/>
      <c r="F396" s="50"/>
      <c r="G396" s="146" t="s">
        <v>1281</v>
      </c>
      <c r="H396" s="146"/>
      <c r="I396" s="117" t="s">
        <v>359</v>
      </c>
      <c r="J396" s="50"/>
      <c r="K396" s="146" t="s">
        <v>1286</v>
      </c>
      <c r="L396" s="146"/>
      <c r="M396" s="117" t="s">
        <v>359</v>
      </c>
      <c r="N396" s="50"/>
      <c r="O396" s="119">
        <v>2116</v>
      </c>
      <c r="P396" s="119"/>
      <c r="Q396" s="51"/>
      <c r="R396" s="50"/>
      <c r="S396" s="146" t="s">
        <v>355</v>
      </c>
      <c r="T396" s="146"/>
      <c r="U396" s="51"/>
      <c r="V396" s="50"/>
      <c r="W396" s="146" t="s">
        <v>1287</v>
      </c>
      <c r="X396" s="146"/>
      <c r="Y396" s="117" t="s">
        <v>359</v>
      </c>
    </row>
    <row r="397" spans="1:25" ht="15.75" thickBot="1">
      <c r="A397" s="11"/>
      <c r="B397" s="204"/>
      <c r="C397" s="127"/>
      <c r="D397" s="127"/>
      <c r="E397" s="69"/>
      <c r="F397" s="50"/>
      <c r="G397" s="127"/>
      <c r="H397" s="127"/>
      <c r="I397" s="153"/>
      <c r="J397" s="50"/>
      <c r="K397" s="127"/>
      <c r="L397" s="127"/>
      <c r="M397" s="153"/>
      <c r="N397" s="50"/>
      <c r="O397" s="126"/>
      <c r="P397" s="126"/>
      <c r="Q397" s="69"/>
      <c r="R397" s="50"/>
      <c r="S397" s="127"/>
      <c r="T397" s="127"/>
      <c r="U397" s="69"/>
      <c r="V397" s="50"/>
      <c r="W397" s="127"/>
      <c r="X397" s="127"/>
      <c r="Y397" s="153"/>
    </row>
    <row r="398" spans="1:25">
      <c r="A398" s="11"/>
      <c r="B398" s="237" t="s">
        <v>182</v>
      </c>
      <c r="C398" s="238"/>
      <c r="D398" s="238"/>
      <c r="E398" s="46"/>
      <c r="F398" s="30"/>
      <c r="G398" s="238"/>
      <c r="H398" s="238"/>
      <c r="I398" s="46"/>
      <c r="J398" s="30"/>
      <c r="K398" s="238"/>
      <c r="L398" s="238"/>
      <c r="M398" s="46"/>
      <c r="N398" s="30"/>
      <c r="O398" s="238"/>
      <c r="P398" s="238"/>
      <c r="Q398" s="46"/>
      <c r="R398" s="30"/>
      <c r="S398" s="238"/>
      <c r="T398" s="238"/>
      <c r="U398" s="46"/>
      <c r="V398" s="30"/>
      <c r="W398" s="238"/>
      <c r="X398" s="238"/>
      <c r="Y398" s="46"/>
    </row>
    <row r="399" spans="1:25">
      <c r="A399" s="11"/>
      <c r="B399" s="237"/>
      <c r="C399" s="86"/>
      <c r="D399" s="86"/>
      <c r="E399" s="30"/>
      <c r="F399" s="30"/>
      <c r="G399" s="86"/>
      <c r="H399" s="86"/>
      <c r="I399" s="30"/>
      <c r="J399" s="30"/>
      <c r="K399" s="86"/>
      <c r="L399" s="86"/>
      <c r="M399" s="30"/>
      <c r="N399" s="30"/>
      <c r="O399" s="86"/>
      <c r="P399" s="86"/>
      <c r="Q399" s="30"/>
      <c r="R399" s="30"/>
      <c r="S399" s="86"/>
      <c r="T399" s="86"/>
      <c r="U399" s="30"/>
      <c r="V399" s="30"/>
      <c r="W399" s="86"/>
      <c r="X399" s="86"/>
      <c r="Y399" s="30"/>
    </row>
    <row r="400" spans="1:25">
      <c r="A400" s="11"/>
      <c r="B400" s="234" t="s">
        <v>1288</v>
      </c>
      <c r="C400" s="123" t="s">
        <v>1289</v>
      </c>
      <c r="D400" s="123"/>
      <c r="E400" s="116" t="s">
        <v>359</v>
      </c>
      <c r="F400" s="50"/>
      <c r="G400" s="125">
        <v>31078</v>
      </c>
      <c r="H400" s="125"/>
      <c r="I400" s="50"/>
      <c r="J400" s="50"/>
      <c r="K400" s="123" t="s">
        <v>1290</v>
      </c>
      <c r="L400" s="123"/>
      <c r="M400" s="116" t="s">
        <v>359</v>
      </c>
      <c r="N400" s="50"/>
      <c r="O400" s="123" t="s">
        <v>355</v>
      </c>
      <c r="P400" s="123"/>
      <c r="Q400" s="50"/>
      <c r="R400" s="50"/>
      <c r="S400" s="125">
        <v>61159</v>
      </c>
      <c r="T400" s="125"/>
      <c r="U400" s="50"/>
      <c r="V400" s="50"/>
      <c r="W400" s="123" t="s">
        <v>355</v>
      </c>
      <c r="X400" s="123"/>
      <c r="Y400" s="50"/>
    </row>
    <row r="401" spans="1:25">
      <c r="A401" s="11"/>
      <c r="B401" s="234"/>
      <c r="C401" s="123"/>
      <c r="D401" s="123"/>
      <c r="E401" s="116"/>
      <c r="F401" s="50"/>
      <c r="G401" s="125"/>
      <c r="H401" s="125"/>
      <c r="I401" s="50"/>
      <c r="J401" s="50"/>
      <c r="K401" s="123"/>
      <c r="L401" s="123"/>
      <c r="M401" s="116"/>
      <c r="N401" s="50"/>
      <c r="O401" s="123"/>
      <c r="P401" s="123"/>
      <c r="Q401" s="50"/>
      <c r="R401" s="50"/>
      <c r="S401" s="125"/>
      <c r="T401" s="125"/>
      <c r="U401" s="50"/>
      <c r="V401" s="50"/>
      <c r="W401" s="123"/>
      <c r="X401" s="123"/>
      <c r="Y401" s="50"/>
    </row>
    <row r="402" spans="1:25">
      <c r="A402" s="11"/>
      <c r="B402" s="236" t="s">
        <v>1223</v>
      </c>
      <c r="C402" s="124" t="s">
        <v>355</v>
      </c>
      <c r="D402" s="124"/>
      <c r="E402" s="30"/>
      <c r="F402" s="30"/>
      <c r="G402" s="122">
        <v>103430</v>
      </c>
      <c r="H402" s="122"/>
      <c r="I402" s="30"/>
      <c r="J402" s="30"/>
      <c r="K402" s="124" t="s">
        <v>355</v>
      </c>
      <c r="L402" s="124"/>
      <c r="M402" s="30"/>
      <c r="N402" s="30"/>
      <c r="O402" s="124" t="s">
        <v>355</v>
      </c>
      <c r="P402" s="124"/>
      <c r="Q402" s="30"/>
      <c r="R402" s="30"/>
      <c r="S402" s="124" t="s">
        <v>1291</v>
      </c>
      <c r="T402" s="124"/>
      <c r="U402" s="31" t="s">
        <v>359</v>
      </c>
      <c r="V402" s="30"/>
      <c r="W402" s="124" t="s">
        <v>355</v>
      </c>
      <c r="X402" s="124"/>
      <c r="Y402" s="30"/>
    </row>
    <row r="403" spans="1:25">
      <c r="A403" s="11"/>
      <c r="B403" s="236"/>
      <c r="C403" s="124"/>
      <c r="D403" s="124"/>
      <c r="E403" s="30"/>
      <c r="F403" s="30"/>
      <c r="G403" s="122"/>
      <c r="H403" s="122"/>
      <c r="I403" s="30"/>
      <c r="J403" s="30"/>
      <c r="K403" s="124"/>
      <c r="L403" s="124"/>
      <c r="M403" s="30"/>
      <c r="N403" s="30"/>
      <c r="O403" s="124"/>
      <c r="P403" s="124"/>
      <c r="Q403" s="30"/>
      <c r="R403" s="30"/>
      <c r="S403" s="124"/>
      <c r="T403" s="124"/>
      <c r="U403" s="31"/>
      <c r="V403" s="30"/>
      <c r="W403" s="124"/>
      <c r="X403" s="124"/>
      <c r="Y403" s="30"/>
    </row>
    <row r="404" spans="1:25">
      <c r="A404" s="11"/>
      <c r="B404" s="234" t="s">
        <v>1259</v>
      </c>
      <c r="C404" s="123" t="s">
        <v>1292</v>
      </c>
      <c r="D404" s="123"/>
      <c r="E404" s="116" t="s">
        <v>359</v>
      </c>
      <c r="F404" s="50"/>
      <c r="G404" s="123" t="s">
        <v>1293</v>
      </c>
      <c r="H404" s="123"/>
      <c r="I404" s="116" t="s">
        <v>359</v>
      </c>
      <c r="J404" s="50"/>
      <c r="K404" s="123" t="s">
        <v>1294</v>
      </c>
      <c r="L404" s="123"/>
      <c r="M404" s="116" t="s">
        <v>359</v>
      </c>
      <c r="N404" s="50"/>
      <c r="O404" s="123" t="s">
        <v>1295</v>
      </c>
      <c r="P404" s="123"/>
      <c r="Q404" s="116" t="s">
        <v>359</v>
      </c>
      <c r="R404" s="50"/>
      <c r="S404" s="125">
        <v>141366</v>
      </c>
      <c r="T404" s="125"/>
      <c r="U404" s="50"/>
      <c r="V404" s="50"/>
      <c r="W404" s="123" t="s">
        <v>355</v>
      </c>
      <c r="X404" s="123"/>
      <c r="Y404" s="50"/>
    </row>
    <row r="405" spans="1:25">
      <c r="A405" s="11"/>
      <c r="B405" s="234"/>
      <c r="C405" s="123"/>
      <c r="D405" s="123"/>
      <c r="E405" s="116"/>
      <c r="F405" s="50"/>
      <c r="G405" s="123"/>
      <c r="H405" s="123"/>
      <c r="I405" s="116"/>
      <c r="J405" s="50"/>
      <c r="K405" s="123"/>
      <c r="L405" s="123"/>
      <c r="M405" s="116"/>
      <c r="N405" s="50"/>
      <c r="O405" s="123"/>
      <c r="P405" s="123"/>
      <c r="Q405" s="116"/>
      <c r="R405" s="50"/>
      <c r="S405" s="125"/>
      <c r="T405" s="125"/>
      <c r="U405" s="50"/>
      <c r="V405" s="50"/>
      <c r="W405" s="123"/>
      <c r="X405" s="123"/>
      <c r="Y405" s="50"/>
    </row>
    <row r="406" spans="1:25">
      <c r="A406" s="11"/>
      <c r="B406" s="236" t="s">
        <v>1296</v>
      </c>
      <c r="C406" s="124" t="s">
        <v>355</v>
      </c>
      <c r="D406" s="124"/>
      <c r="E406" s="30"/>
      <c r="F406" s="30"/>
      <c r="G406" s="124" t="s">
        <v>355</v>
      </c>
      <c r="H406" s="124"/>
      <c r="I406" s="30"/>
      <c r="J406" s="30"/>
      <c r="K406" s="124" t="s">
        <v>355</v>
      </c>
      <c r="L406" s="124"/>
      <c r="M406" s="30"/>
      <c r="N406" s="30"/>
      <c r="O406" s="124" t="s">
        <v>1297</v>
      </c>
      <c r="P406" s="124"/>
      <c r="Q406" s="31" t="s">
        <v>359</v>
      </c>
      <c r="R406" s="30"/>
      <c r="S406" s="124" t="s">
        <v>355</v>
      </c>
      <c r="T406" s="124"/>
      <c r="U406" s="30"/>
      <c r="V406" s="30"/>
      <c r="W406" s="124" t="s">
        <v>1297</v>
      </c>
      <c r="X406" s="124"/>
      <c r="Y406" s="31" t="s">
        <v>359</v>
      </c>
    </row>
    <row r="407" spans="1:25">
      <c r="A407" s="11"/>
      <c r="B407" s="236"/>
      <c r="C407" s="124"/>
      <c r="D407" s="124"/>
      <c r="E407" s="30"/>
      <c r="F407" s="30"/>
      <c r="G407" s="124"/>
      <c r="H407" s="124"/>
      <c r="I407" s="30"/>
      <c r="J407" s="30"/>
      <c r="K407" s="124"/>
      <c r="L407" s="124"/>
      <c r="M407" s="30"/>
      <c r="N407" s="30"/>
      <c r="O407" s="124"/>
      <c r="P407" s="124"/>
      <c r="Q407" s="31"/>
      <c r="R407" s="30"/>
      <c r="S407" s="124"/>
      <c r="T407" s="124"/>
      <c r="U407" s="30"/>
      <c r="V407" s="30"/>
      <c r="W407" s="124"/>
      <c r="X407" s="124"/>
      <c r="Y407" s="31"/>
    </row>
    <row r="408" spans="1:25">
      <c r="A408" s="11"/>
      <c r="B408" s="234" t="s">
        <v>190</v>
      </c>
      <c r="C408" s="125">
        <v>1497</v>
      </c>
      <c r="D408" s="125"/>
      <c r="E408" s="50"/>
      <c r="F408" s="50"/>
      <c r="G408" s="123" t="s">
        <v>355</v>
      </c>
      <c r="H408" s="123"/>
      <c r="I408" s="50"/>
      <c r="J408" s="50"/>
      <c r="K408" s="123" t="s">
        <v>355</v>
      </c>
      <c r="L408" s="123"/>
      <c r="M408" s="50"/>
      <c r="N408" s="50"/>
      <c r="O408" s="123" t="s">
        <v>355</v>
      </c>
      <c r="P408" s="123"/>
      <c r="Q408" s="50"/>
      <c r="R408" s="50"/>
      <c r="S408" s="123" t="s">
        <v>355</v>
      </c>
      <c r="T408" s="123"/>
      <c r="U408" s="50"/>
      <c r="V408" s="50"/>
      <c r="W408" s="125">
        <v>1497</v>
      </c>
      <c r="X408" s="125"/>
      <c r="Y408" s="50"/>
    </row>
    <row r="409" spans="1:25">
      <c r="A409" s="11"/>
      <c r="B409" s="234"/>
      <c r="C409" s="125"/>
      <c r="D409" s="125"/>
      <c r="E409" s="50"/>
      <c r="F409" s="50"/>
      <c r="G409" s="123"/>
      <c r="H409" s="123"/>
      <c r="I409" s="50"/>
      <c r="J409" s="50"/>
      <c r="K409" s="123"/>
      <c r="L409" s="123"/>
      <c r="M409" s="50"/>
      <c r="N409" s="50"/>
      <c r="O409" s="123"/>
      <c r="P409" s="123"/>
      <c r="Q409" s="50"/>
      <c r="R409" s="50"/>
      <c r="S409" s="123"/>
      <c r="T409" s="123"/>
      <c r="U409" s="50"/>
      <c r="V409" s="50"/>
      <c r="W409" s="125"/>
      <c r="X409" s="125"/>
      <c r="Y409" s="50"/>
    </row>
    <row r="410" spans="1:25">
      <c r="A410" s="11"/>
      <c r="B410" s="236" t="s">
        <v>189</v>
      </c>
      <c r="C410" s="124" t="s">
        <v>1298</v>
      </c>
      <c r="D410" s="124"/>
      <c r="E410" s="31" t="s">
        <v>359</v>
      </c>
      <c r="F410" s="30"/>
      <c r="G410" s="124" t="s">
        <v>355</v>
      </c>
      <c r="H410" s="124"/>
      <c r="I410" s="30"/>
      <c r="J410" s="30"/>
      <c r="K410" s="124" t="s">
        <v>355</v>
      </c>
      <c r="L410" s="124"/>
      <c r="M410" s="30"/>
      <c r="N410" s="30"/>
      <c r="O410" s="124" t="s">
        <v>355</v>
      </c>
      <c r="P410" s="124"/>
      <c r="Q410" s="30"/>
      <c r="R410" s="30"/>
      <c r="S410" s="124" t="s">
        <v>355</v>
      </c>
      <c r="T410" s="124"/>
      <c r="U410" s="30"/>
      <c r="V410" s="30"/>
      <c r="W410" s="124" t="s">
        <v>1298</v>
      </c>
      <c r="X410" s="124"/>
      <c r="Y410" s="31" t="s">
        <v>359</v>
      </c>
    </row>
    <row r="411" spans="1:25">
      <c r="A411" s="11"/>
      <c r="B411" s="236"/>
      <c r="C411" s="124"/>
      <c r="D411" s="124"/>
      <c r="E411" s="31"/>
      <c r="F411" s="30"/>
      <c r="G411" s="124"/>
      <c r="H411" s="124"/>
      <c r="I411" s="30"/>
      <c r="J411" s="30"/>
      <c r="K411" s="124"/>
      <c r="L411" s="124"/>
      <c r="M411" s="30"/>
      <c r="N411" s="30"/>
      <c r="O411" s="124"/>
      <c r="P411" s="124"/>
      <c r="Q411" s="30"/>
      <c r="R411" s="30"/>
      <c r="S411" s="124"/>
      <c r="T411" s="124"/>
      <c r="U411" s="30"/>
      <c r="V411" s="30"/>
      <c r="W411" s="124"/>
      <c r="X411" s="124"/>
      <c r="Y411" s="31"/>
    </row>
    <row r="412" spans="1:25">
      <c r="A412" s="11"/>
      <c r="B412" s="234" t="s">
        <v>192</v>
      </c>
      <c r="C412" s="123" t="s">
        <v>355</v>
      </c>
      <c r="D412" s="123"/>
      <c r="E412" s="50"/>
      <c r="F412" s="50"/>
      <c r="G412" s="123" t="s">
        <v>1299</v>
      </c>
      <c r="H412" s="123"/>
      <c r="I412" s="116" t="s">
        <v>359</v>
      </c>
      <c r="J412" s="50"/>
      <c r="K412" s="123" t="s">
        <v>355</v>
      </c>
      <c r="L412" s="123"/>
      <c r="M412" s="50"/>
      <c r="N412" s="50"/>
      <c r="O412" s="123" t="s">
        <v>355</v>
      </c>
      <c r="P412" s="123"/>
      <c r="Q412" s="50"/>
      <c r="R412" s="50"/>
      <c r="S412" s="123" t="s">
        <v>355</v>
      </c>
      <c r="T412" s="123"/>
      <c r="U412" s="50"/>
      <c r="V412" s="50"/>
      <c r="W412" s="123" t="s">
        <v>1299</v>
      </c>
      <c r="X412" s="123"/>
      <c r="Y412" s="116" t="s">
        <v>359</v>
      </c>
    </row>
    <row r="413" spans="1:25" ht="15.75" thickBot="1">
      <c r="A413" s="11"/>
      <c r="B413" s="234"/>
      <c r="C413" s="127"/>
      <c r="D413" s="127"/>
      <c r="E413" s="69"/>
      <c r="F413" s="50"/>
      <c r="G413" s="127"/>
      <c r="H413" s="127"/>
      <c r="I413" s="153"/>
      <c r="J413" s="50"/>
      <c r="K413" s="127"/>
      <c r="L413" s="127"/>
      <c r="M413" s="69"/>
      <c r="N413" s="50"/>
      <c r="O413" s="127"/>
      <c r="P413" s="127"/>
      <c r="Q413" s="69"/>
      <c r="R413" s="50"/>
      <c r="S413" s="127"/>
      <c r="T413" s="127"/>
      <c r="U413" s="69"/>
      <c r="V413" s="50"/>
      <c r="W413" s="127"/>
      <c r="X413" s="127"/>
      <c r="Y413" s="153"/>
    </row>
    <row r="414" spans="1:25">
      <c r="A414" s="11"/>
      <c r="B414" s="205" t="s">
        <v>1271</v>
      </c>
      <c r="C414" s="154" t="s">
        <v>1300</v>
      </c>
      <c r="D414" s="154"/>
      <c r="E414" s="128" t="s">
        <v>359</v>
      </c>
      <c r="F414" s="30"/>
      <c r="G414" s="130">
        <v>41373</v>
      </c>
      <c r="H414" s="130"/>
      <c r="I414" s="46"/>
      <c r="J414" s="30"/>
      <c r="K414" s="154" t="s">
        <v>1301</v>
      </c>
      <c r="L414" s="154"/>
      <c r="M414" s="128" t="s">
        <v>359</v>
      </c>
      <c r="N414" s="30"/>
      <c r="O414" s="154" t="s">
        <v>1302</v>
      </c>
      <c r="P414" s="154"/>
      <c r="Q414" s="128" t="s">
        <v>359</v>
      </c>
      <c r="R414" s="30"/>
      <c r="S414" s="130">
        <v>99095</v>
      </c>
      <c r="T414" s="130"/>
      <c r="U414" s="46"/>
      <c r="V414" s="30"/>
      <c r="W414" s="154">
        <v>565</v>
      </c>
      <c r="X414" s="154"/>
      <c r="Y414" s="46"/>
    </row>
    <row r="415" spans="1:25" ht="15.75" thickBot="1">
      <c r="A415" s="11"/>
      <c r="B415" s="205"/>
      <c r="C415" s="139"/>
      <c r="D415" s="139"/>
      <c r="E415" s="174"/>
      <c r="F415" s="30"/>
      <c r="G415" s="138"/>
      <c r="H415" s="138"/>
      <c r="I415" s="63"/>
      <c r="J415" s="30"/>
      <c r="K415" s="139"/>
      <c r="L415" s="139"/>
      <c r="M415" s="174"/>
      <c r="N415" s="30"/>
      <c r="O415" s="139"/>
      <c r="P415" s="139"/>
      <c r="Q415" s="174"/>
      <c r="R415" s="30"/>
      <c r="S415" s="138"/>
      <c r="T415" s="138"/>
      <c r="U415" s="63"/>
      <c r="V415" s="30"/>
      <c r="W415" s="139"/>
      <c r="X415" s="139"/>
      <c r="Y415" s="63"/>
    </row>
    <row r="416" spans="1:25">
      <c r="A416" s="11"/>
      <c r="B416" s="204" t="s">
        <v>195</v>
      </c>
      <c r="C416" s="146" t="s">
        <v>355</v>
      </c>
      <c r="D416" s="146"/>
      <c r="E416" s="51"/>
      <c r="F416" s="50"/>
      <c r="G416" s="146" t="s">
        <v>355</v>
      </c>
      <c r="H416" s="146"/>
      <c r="I416" s="51"/>
      <c r="J416" s="50"/>
      <c r="K416" s="146" t="s">
        <v>355</v>
      </c>
      <c r="L416" s="146"/>
      <c r="M416" s="51"/>
      <c r="N416" s="50"/>
      <c r="O416" s="146">
        <v>600</v>
      </c>
      <c r="P416" s="146"/>
      <c r="Q416" s="51"/>
      <c r="R416" s="50"/>
      <c r="S416" s="146" t="s">
        <v>355</v>
      </c>
      <c r="T416" s="146"/>
      <c r="U416" s="51"/>
      <c r="V416" s="50"/>
      <c r="W416" s="146">
        <v>600</v>
      </c>
      <c r="X416" s="146"/>
      <c r="Y416" s="51"/>
    </row>
    <row r="417" spans="1:26" ht="15.75" thickBot="1">
      <c r="A417" s="11"/>
      <c r="B417" s="204"/>
      <c r="C417" s="127"/>
      <c r="D417" s="127"/>
      <c r="E417" s="69"/>
      <c r="F417" s="50"/>
      <c r="G417" s="127"/>
      <c r="H417" s="127"/>
      <c r="I417" s="69"/>
      <c r="J417" s="50"/>
      <c r="K417" s="127"/>
      <c r="L417" s="127"/>
      <c r="M417" s="69"/>
      <c r="N417" s="50"/>
      <c r="O417" s="127"/>
      <c r="P417" s="127"/>
      <c r="Q417" s="69"/>
      <c r="R417" s="50"/>
      <c r="S417" s="127"/>
      <c r="T417" s="127"/>
      <c r="U417" s="69"/>
      <c r="V417" s="50"/>
      <c r="W417" s="127"/>
      <c r="X417" s="127"/>
      <c r="Y417" s="69"/>
    </row>
    <row r="418" spans="1:26">
      <c r="A418" s="11"/>
      <c r="B418" s="205" t="s">
        <v>196</v>
      </c>
      <c r="C418" s="154" t="s">
        <v>355</v>
      </c>
      <c r="D418" s="154"/>
      <c r="E418" s="46"/>
      <c r="F418" s="30"/>
      <c r="G418" s="130">
        <v>92386</v>
      </c>
      <c r="H418" s="130"/>
      <c r="I418" s="46"/>
      <c r="J418" s="30"/>
      <c r="K418" s="130">
        <v>3371</v>
      </c>
      <c r="L418" s="130"/>
      <c r="M418" s="46"/>
      <c r="N418" s="30"/>
      <c r="O418" s="154" t="s">
        <v>1303</v>
      </c>
      <c r="P418" s="154"/>
      <c r="Q418" s="128" t="s">
        <v>359</v>
      </c>
      <c r="R418" s="30"/>
      <c r="S418" s="154" t="s">
        <v>355</v>
      </c>
      <c r="T418" s="154"/>
      <c r="U418" s="46"/>
      <c r="V418" s="30"/>
      <c r="W418" s="130">
        <v>56978</v>
      </c>
      <c r="X418" s="130"/>
      <c r="Y418" s="46"/>
    </row>
    <row r="419" spans="1:26">
      <c r="A419" s="11"/>
      <c r="B419" s="205"/>
      <c r="C419" s="124"/>
      <c r="D419" s="124"/>
      <c r="E419" s="30"/>
      <c r="F419" s="30"/>
      <c r="G419" s="122"/>
      <c r="H419" s="122"/>
      <c r="I419" s="30"/>
      <c r="J419" s="30"/>
      <c r="K419" s="122"/>
      <c r="L419" s="122"/>
      <c r="M419" s="30"/>
      <c r="N419" s="30"/>
      <c r="O419" s="124"/>
      <c r="P419" s="124"/>
      <c r="Q419" s="31"/>
      <c r="R419" s="30"/>
      <c r="S419" s="124"/>
      <c r="T419" s="124"/>
      <c r="U419" s="30"/>
      <c r="V419" s="30"/>
      <c r="W419" s="122"/>
      <c r="X419" s="122"/>
      <c r="Y419" s="30"/>
    </row>
    <row r="420" spans="1:26">
      <c r="A420" s="11"/>
      <c r="B420" s="204" t="s">
        <v>197</v>
      </c>
      <c r="C420" s="123" t="s">
        <v>355</v>
      </c>
      <c r="D420" s="123"/>
      <c r="E420" s="50"/>
      <c r="F420" s="50"/>
      <c r="G420" s="123">
        <v>694</v>
      </c>
      <c r="H420" s="123"/>
      <c r="I420" s="50"/>
      <c r="J420" s="50"/>
      <c r="K420" s="123" t="s">
        <v>355</v>
      </c>
      <c r="L420" s="123"/>
      <c r="M420" s="50"/>
      <c r="N420" s="50"/>
      <c r="O420" s="125">
        <v>76519</v>
      </c>
      <c r="P420" s="125"/>
      <c r="Q420" s="50"/>
      <c r="R420" s="50"/>
      <c r="S420" s="123" t="s">
        <v>355</v>
      </c>
      <c r="T420" s="123"/>
      <c r="U420" s="50"/>
      <c r="V420" s="50"/>
      <c r="W420" s="125">
        <v>77213</v>
      </c>
      <c r="X420" s="125"/>
      <c r="Y420" s="50"/>
    </row>
    <row r="421" spans="1:26" ht="15.75" thickBot="1">
      <c r="A421" s="11"/>
      <c r="B421" s="204"/>
      <c r="C421" s="127"/>
      <c r="D421" s="127"/>
      <c r="E421" s="69"/>
      <c r="F421" s="50"/>
      <c r="G421" s="127"/>
      <c r="H421" s="127"/>
      <c r="I421" s="69"/>
      <c r="J421" s="50"/>
      <c r="K421" s="127"/>
      <c r="L421" s="127"/>
      <c r="M421" s="69"/>
      <c r="N421" s="50"/>
      <c r="O421" s="126"/>
      <c r="P421" s="126"/>
      <c r="Q421" s="69"/>
      <c r="R421" s="50"/>
      <c r="S421" s="127"/>
      <c r="T421" s="127"/>
      <c r="U421" s="69"/>
      <c r="V421" s="50"/>
      <c r="W421" s="126"/>
      <c r="X421" s="126"/>
      <c r="Y421" s="69"/>
    </row>
    <row r="422" spans="1:26">
      <c r="A422" s="11"/>
      <c r="B422" s="205" t="s">
        <v>198</v>
      </c>
      <c r="C422" s="128" t="s">
        <v>354</v>
      </c>
      <c r="D422" s="154" t="s">
        <v>355</v>
      </c>
      <c r="E422" s="46"/>
      <c r="F422" s="30"/>
      <c r="G422" s="128" t="s">
        <v>354</v>
      </c>
      <c r="H422" s="130">
        <v>93080</v>
      </c>
      <c r="I422" s="46"/>
      <c r="J422" s="30"/>
      <c r="K422" s="128" t="s">
        <v>354</v>
      </c>
      <c r="L422" s="130">
        <v>3371</v>
      </c>
      <c r="M422" s="46"/>
      <c r="N422" s="30"/>
      <c r="O422" s="128" t="s">
        <v>354</v>
      </c>
      <c r="P422" s="130">
        <v>37740</v>
      </c>
      <c r="Q422" s="46"/>
      <c r="R422" s="30"/>
      <c r="S422" s="128" t="s">
        <v>354</v>
      </c>
      <c r="T422" s="154" t="s">
        <v>355</v>
      </c>
      <c r="U422" s="46"/>
      <c r="V422" s="30"/>
      <c r="W422" s="128" t="s">
        <v>354</v>
      </c>
      <c r="X422" s="130">
        <v>134191</v>
      </c>
      <c r="Y422" s="46"/>
    </row>
    <row r="423" spans="1:26" ht="15.75" thickBot="1">
      <c r="A423" s="11"/>
      <c r="B423" s="205"/>
      <c r="C423" s="129"/>
      <c r="D423" s="155"/>
      <c r="E423" s="79"/>
      <c r="F423" s="30"/>
      <c r="G423" s="129"/>
      <c r="H423" s="131"/>
      <c r="I423" s="79"/>
      <c r="J423" s="30"/>
      <c r="K423" s="129"/>
      <c r="L423" s="131"/>
      <c r="M423" s="79"/>
      <c r="N423" s="30"/>
      <c r="O423" s="129"/>
      <c r="P423" s="131"/>
      <c r="Q423" s="79"/>
      <c r="R423" s="30"/>
      <c r="S423" s="129"/>
      <c r="T423" s="155"/>
      <c r="U423" s="79"/>
      <c r="V423" s="30"/>
      <c r="W423" s="129"/>
      <c r="X423" s="131"/>
      <c r="Y423" s="79"/>
    </row>
    <row r="424" spans="1:26" ht="15.75" thickTop="1">
      <c r="A424" s="11"/>
      <c r="B424" s="10"/>
      <c r="C424" s="10"/>
      <c r="D424" s="10"/>
      <c r="E424" s="10"/>
      <c r="F424" s="10"/>
      <c r="G424" s="10"/>
      <c r="H424" s="10"/>
      <c r="I424" s="10"/>
      <c r="J424" s="10"/>
      <c r="K424" s="10"/>
      <c r="L424" s="10"/>
      <c r="M424" s="10"/>
      <c r="N424" s="10"/>
      <c r="O424" s="10"/>
      <c r="P424" s="10"/>
      <c r="Q424" s="10"/>
      <c r="R424" s="10"/>
      <c r="S424" s="10"/>
      <c r="T424" s="10"/>
      <c r="U424" s="10"/>
      <c r="V424" s="10"/>
      <c r="W424" s="10"/>
      <c r="X424" s="10"/>
      <c r="Y424" s="10"/>
      <c r="Z424" s="10"/>
    </row>
    <row r="425" spans="1:26">
      <c r="A425" s="11"/>
      <c r="B425" s="239" t="s">
        <v>1239</v>
      </c>
      <c r="C425" s="239"/>
      <c r="D425" s="239"/>
      <c r="E425" s="239"/>
      <c r="F425" s="239"/>
      <c r="G425" s="239"/>
      <c r="H425" s="239"/>
      <c r="I425" s="239"/>
      <c r="J425" s="239"/>
      <c r="K425" s="239"/>
      <c r="L425" s="239"/>
      <c r="M425" s="239"/>
      <c r="N425" s="239"/>
      <c r="O425" s="239"/>
      <c r="P425" s="239"/>
      <c r="Q425" s="239"/>
      <c r="R425" s="239"/>
      <c r="S425" s="239"/>
      <c r="T425" s="239"/>
      <c r="U425" s="239"/>
      <c r="V425" s="239"/>
      <c r="W425" s="239"/>
      <c r="X425" s="239"/>
      <c r="Y425" s="239"/>
      <c r="Z425" s="239"/>
    </row>
    <row r="426" spans="1:26">
      <c r="A426" s="11"/>
      <c r="B426" s="240" t="s">
        <v>1304</v>
      </c>
      <c r="C426" s="240"/>
      <c r="D426" s="240"/>
      <c r="E426" s="240"/>
      <c r="F426" s="240"/>
      <c r="G426" s="240"/>
      <c r="H426" s="240"/>
      <c r="I426" s="240"/>
      <c r="J426" s="240"/>
      <c r="K426" s="240"/>
      <c r="L426" s="240"/>
      <c r="M426" s="240"/>
      <c r="N426" s="240"/>
      <c r="O426" s="240"/>
      <c r="P426" s="240"/>
      <c r="Q426" s="240"/>
      <c r="R426" s="240"/>
      <c r="S426" s="240"/>
      <c r="T426" s="240"/>
      <c r="U426" s="240"/>
      <c r="V426" s="240"/>
      <c r="W426" s="240"/>
      <c r="X426" s="240"/>
      <c r="Y426" s="240"/>
      <c r="Z426" s="240"/>
    </row>
    <row r="427" spans="1:26">
      <c r="A427" s="11"/>
      <c r="B427" s="239" t="s">
        <v>1025</v>
      </c>
      <c r="C427" s="239"/>
      <c r="D427" s="239"/>
      <c r="E427" s="239"/>
      <c r="F427" s="239"/>
      <c r="G427" s="239"/>
      <c r="H427" s="239"/>
      <c r="I427" s="239"/>
      <c r="J427" s="239"/>
      <c r="K427" s="239"/>
      <c r="L427" s="239"/>
      <c r="M427" s="239"/>
      <c r="N427" s="239"/>
      <c r="O427" s="239"/>
      <c r="P427" s="239"/>
      <c r="Q427" s="239"/>
      <c r="R427" s="239"/>
      <c r="S427" s="239"/>
      <c r="T427" s="239"/>
      <c r="U427" s="239"/>
      <c r="V427" s="239"/>
      <c r="W427" s="239"/>
      <c r="X427" s="239"/>
      <c r="Y427" s="239"/>
      <c r="Z427" s="239"/>
    </row>
    <row r="428" spans="1:26">
      <c r="A428" s="11"/>
      <c r="B428" s="241"/>
      <c r="C428" s="241"/>
      <c r="D428" s="241"/>
      <c r="E428" s="241"/>
      <c r="F428" s="241"/>
      <c r="G428" s="241"/>
      <c r="H428" s="241"/>
      <c r="I428" s="241"/>
      <c r="J428" s="241"/>
      <c r="K428" s="241"/>
      <c r="L428" s="241"/>
      <c r="M428" s="241"/>
      <c r="N428" s="241"/>
      <c r="O428" s="241"/>
      <c r="P428" s="241"/>
      <c r="Q428" s="241"/>
      <c r="R428" s="241"/>
      <c r="S428" s="241"/>
      <c r="T428" s="241"/>
      <c r="U428" s="241"/>
      <c r="V428" s="241"/>
      <c r="W428" s="241"/>
      <c r="X428" s="241"/>
      <c r="Y428" s="241"/>
      <c r="Z428" s="241"/>
    </row>
    <row r="429" spans="1:26">
      <c r="A429" s="11"/>
      <c r="B429" s="27"/>
      <c r="C429" s="27"/>
      <c r="D429" s="27"/>
      <c r="E429" s="27"/>
      <c r="F429" s="27"/>
      <c r="G429" s="27"/>
      <c r="H429" s="27"/>
      <c r="I429" s="27"/>
      <c r="J429" s="27"/>
      <c r="K429" s="27"/>
      <c r="L429" s="27"/>
      <c r="M429" s="27"/>
      <c r="N429" s="27"/>
      <c r="O429" s="27"/>
      <c r="P429" s="27"/>
      <c r="Q429" s="27"/>
      <c r="R429" s="27"/>
      <c r="S429" s="27"/>
      <c r="T429" s="27"/>
      <c r="U429" s="27"/>
      <c r="V429" s="27"/>
      <c r="W429" s="27"/>
      <c r="X429" s="27"/>
      <c r="Y429" s="27"/>
      <c r="Z429" s="27"/>
    </row>
    <row r="430" spans="1:26">
      <c r="A430" s="11"/>
      <c r="B430" s="14"/>
      <c r="C430" s="14"/>
      <c r="D430" s="14"/>
      <c r="E430" s="14"/>
      <c r="F430" s="14"/>
      <c r="G430" s="14"/>
      <c r="H430" s="14"/>
      <c r="I430" s="14"/>
      <c r="J430" s="14"/>
      <c r="K430" s="14"/>
      <c r="L430" s="14"/>
      <c r="M430" s="14"/>
      <c r="N430" s="14"/>
      <c r="O430" s="14"/>
      <c r="P430" s="14"/>
      <c r="Q430" s="14"/>
      <c r="R430" s="14"/>
      <c r="S430" s="14"/>
      <c r="T430" s="14"/>
      <c r="U430" s="14"/>
      <c r="V430" s="14"/>
      <c r="W430" s="14"/>
      <c r="X430" s="14"/>
      <c r="Y430" s="14"/>
      <c r="Z430" s="14"/>
    </row>
    <row r="431" spans="1:26">
      <c r="A431" s="11"/>
      <c r="B431" s="30"/>
      <c r="C431" s="30"/>
      <c r="D431" s="43" t="s">
        <v>1089</v>
      </c>
      <c r="E431" s="43"/>
      <c r="F431" s="43"/>
      <c r="G431" s="30"/>
      <c r="H431" s="43" t="s">
        <v>1089</v>
      </c>
      <c r="I431" s="43"/>
      <c r="J431" s="43"/>
      <c r="K431" s="30"/>
      <c r="L431" s="43" t="s">
        <v>1093</v>
      </c>
      <c r="M431" s="43"/>
      <c r="N431" s="43"/>
      <c r="O431" s="30"/>
      <c r="P431" s="43" t="s">
        <v>1095</v>
      </c>
      <c r="Q431" s="43"/>
      <c r="R431" s="43"/>
      <c r="S431" s="30"/>
      <c r="T431" s="43" t="s">
        <v>1096</v>
      </c>
      <c r="U431" s="43"/>
      <c r="V431" s="43"/>
      <c r="W431" s="30"/>
      <c r="X431" s="43" t="s">
        <v>851</v>
      </c>
      <c r="Y431" s="43"/>
      <c r="Z431" s="43"/>
    </row>
    <row r="432" spans="1:26">
      <c r="A432" s="11"/>
      <c r="B432" s="30"/>
      <c r="C432" s="30"/>
      <c r="D432" s="224" t="s">
        <v>1090</v>
      </c>
      <c r="E432" s="224"/>
      <c r="F432" s="224"/>
      <c r="G432" s="30"/>
      <c r="H432" s="210" t="s">
        <v>1305</v>
      </c>
      <c r="I432" s="210"/>
      <c r="J432" s="210"/>
      <c r="K432" s="30"/>
      <c r="L432" s="43" t="s">
        <v>1094</v>
      </c>
      <c r="M432" s="43"/>
      <c r="N432" s="43"/>
      <c r="O432" s="30"/>
      <c r="P432" s="43" t="s">
        <v>1093</v>
      </c>
      <c r="Q432" s="43"/>
      <c r="R432" s="43"/>
      <c r="S432" s="30"/>
      <c r="T432" s="43"/>
      <c r="U432" s="43"/>
      <c r="V432" s="43"/>
      <c r="W432" s="30"/>
      <c r="X432" s="43"/>
      <c r="Y432" s="43"/>
      <c r="Z432" s="43"/>
    </row>
    <row r="433" spans="1:26" ht="15.75" thickBot="1">
      <c r="A433" s="11"/>
      <c r="B433" s="30"/>
      <c r="C433" s="30"/>
      <c r="D433" s="41" t="s">
        <v>1091</v>
      </c>
      <c r="E433" s="41"/>
      <c r="F433" s="41"/>
      <c r="G433" s="30"/>
      <c r="H433" s="41" t="s">
        <v>1092</v>
      </c>
      <c r="I433" s="41"/>
      <c r="J433" s="41"/>
      <c r="K433" s="30"/>
      <c r="L433" s="45"/>
      <c r="M433" s="45"/>
      <c r="N433" s="45"/>
      <c r="O433" s="30"/>
      <c r="P433" s="41" t="s">
        <v>1094</v>
      </c>
      <c r="Q433" s="41"/>
      <c r="R433" s="41"/>
      <c r="S433" s="30"/>
      <c r="T433" s="41"/>
      <c r="U433" s="41"/>
      <c r="V433" s="41"/>
      <c r="W433" s="30"/>
      <c r="X433" s="41"/>
      <c r="Y433" s="41"/>
      <c r="Z433" s="41"/>
    </row>
    <row r="434" spans="1:26">
      <c r="A434" s="11"/>
      <c r="B434" s="222" t="s">
        <v>1241</v>
      </c>
      <c r="C434" s="37"/>
      <c r="D434" s="72"/>
      <c r="E434" s="72"/>
      <c r="F434" s="72"/>
      <c r="G434" s="37"/>
      <c r="H434" s="72"/>
      <c r="I434" s="72"/>
      <c r="J434" s="72"/>
      <c r="K434" s="37"/>
      <c r="L434" s="72"/>
      <c r="M434" s="72"/>
      <c r="N434" s="72"/>
      <c r="O434" s="37"/>
      <c r="P434" s="72"/>
      <c r="Q434" s="72"/>
      <c r="R434" s="72"/>
      <c r="S434" s="37"/>
      <c r="T434" s="72"/>
      <c r="U434" s="72"/>
      <c r="V434" s="72"/>
      <c r="W434" s="37"/>
      <c r="X434" s="72"/>
      <c r="Y434" s="72"/>
      <c r="Z434" s="72"/>
    </row>
    <row r="435" spans="1:26">
      <c r="A435" s="11"/>
      <c r="B435" s="31" t="s">
        <v>1242</v>
      </c>
      <c r="C435" s="30"/>
      <c r="D435" s="31" t="s">
        <v>354</v>
      </c>
      <c r="E435" s="124" t="s">
        <v>1306</v>
      </c>
      <c r="F435" s="31" t="s">
        <v>359</v>
      </c>
      <c r="G435" s="30"/>
      <c r="H435" s="31" t="s">
        <v>354</v>
      </c>
      <c r="I435" s="124" t="s">
        <v>1307</v>
      </c>
      <c r="J435" s="31" t="s">
        <v>359</v>
      </c>
      <c r="K435" s="30"/>
      <c r="L435" s="31" t="s">
        <v>354</v>
      </c>
      <c r="M435" s="122">
        <v>95135</v>
      </c>
      <c r="N435" s="30"/>
      <c r="O435" s="30"/>
      <c r="P435" s="31" t="s">
        <v>354</v>
      </c>
      <c r="Q435" s="122">
        <v>47534</v>
      </c>
      <c r="R435" s="30"/>
      <c r="S435" s="30"/>
      <c r="T435" s="31" t="s">
        <v>354</v>
      </c>
      <c r="U435" s="122">
        <v>273572</v>
      </c>
      <c r="V435" s="30"/>
      <c r="W435" s="30"/>
      <c r="X435" s="31" t="s">
        <v>354</v>
      </c>
      <c r="Y435" s="122">
        <v>75540</v>
      </c>
      <c r="Z435" s="30"/>
    </row>
    <row r="436" spans="1:26" ht="15.75" thickBot="1">
      <c r="A436" s="11"/>
      <c r="B436" s="31"/>
      <c r="C436" s="30"/>
      <c r="D436" s="174"/>
      <c r="E436" s="139"/>
      <c r="F436" s="174"/>
      <c r="G436" s="30"/>
      <c r="H436" s="174"/>
      <c r="I436" s="139"/>
      <c r="J436" s="174"/>
      <c r="K436" s="30"/>
      <c r="L436" s="174"/>
      <c r="M436" s="138"/>
      <c r="N436" s="63"/>
      <c r="O436" s="30"/>
      <c r="P436" s="174"/>
      <c r="Q436" s="138"/>
      <c r="R436" s="63"/>
      <c r="S436" s="30"/>
      <c r="T436" s="174"/>
      <c r="U436" s="138"/>
      <c r="V436" s="63"/>
      <c r="W436" s="30"/>
      <c r="X436" s="174"/>
      <c r="Y436" s="138"/>
      <c r="Z436" s="63"/>
    </row>
    <row r="437" spans="1:26">
      <c r="A437" s="11"/>
      <c r="B437" s="229" t="s">
        <v>1246</v>
      </c>
      <c r="C437" s="50"/>
      <c r="D437" s="51"/>
      <c r="E437" s="51"/>
      <c r="F437" s="51"/>
      <c r="G437" s="50"/>
      <c r="H437" s="51"/>
      <c r="I437" s="51"/>
      <c r="J437" s="51"/>
      <c r="K437" s="50"/>
      <c r="L437" s="51"/>
      <c r="M437" s="51"/>
      <c r="N437" s="51"/>
      <c r="O437" s="50"/>
      <c r="P437" s="51"/>
      <c r="Q437" s="51"/>
      <c r="R437" s="51"/>
      <c r="S437" s="50"/>
      <c r="T437" s="51"/>
      <c r="U437" s="51"/>
      <c r="V437" s="51"/>
      <c r="W437" s="50"/>
      <c r="X437" s="49"/>
      <c r="Y437" s="49"/>
      <c r="Z437" s="51"/>
    </row>
    <row r="438" spans="1:26">
      <c r="A438" s="11"/>
      <c r="B438" s="229"/>
      <c r="C438" s="50"/>
      <c r="D438" s="50"/>
      <c r="E438" s="50"/>
      <c r="F438" s="50"/>
      <c r="G438" s="50"/>
      <c r="H438" s="50"/>
      <c r="I438" s="50"/>
      <c r="J438" s="50"/>
      <c r="K438" s="50"/>
      <c r="L438" s="50"/>
      <c r="M438" s="50"/>
      <c r="N438" s="50"/>
      <c r="O438" s="50"/>
      <c r="P438" s="50"/>
      <c r="Q438" s="50"/>
      <c r="R438" s="50"/>
      <c r="S438" s="50"/>
      <c r="T438" s="50"/>
      <c r="U438" s="50"/>
      <c r="V438" s="50"/>
      <c r="W438" s="50"/>
      <c r="X438" s="48"/>
      <c r="Y438" s="48"/>
      <c r="Z438" s="50"/>
    </row>
    <row r="439" spans="1:26">
      <c r="A439" s="11"/>
      <c r="B439" s="163" t="s">
        <v>1247</v>
      </c>
      <c r="C439" s="30"/>
      <c r="D439" s="124" t="s">
        <v>355</v>
      </c>
      <c r="E439" s="124"/>
      <c r="F439" s="30"/>
      <c r="G439" s="30"/>
      <c r="H439" s="124" t="s">
        <v>355</v>
      </c>
      <c r="I439" s="124"/>
      <c r="J439" s="30"/>
      <c r="K439" s="30"/>
      <c r="L439" s="124" t="s">
        <v>355</v>
      </c>
      <c r="M439" s="124"/>
      <c r="N439" s="30"/>
      <c r="O439" s="30"/>
      <c r="P439" s="124" t="s">
        <v>1308</v>
      </c>
      <c r="Q439" s="124"/>
      <c r="R439" s="31" t="s">
        <v>359</v>
      </c>
      <c r="S439" s="30"/>
      <c r="T439" s="124" t="s">
        <v>355</v>
      </c>
      <c r="U439" s="124"/>
      <c r="V439" s="30"/>
      <c r="W439" s="30"/>
      <c r="X439" s="124" t="s">
        <v>1308</v>
      </c>
      <c r="Y439" s="124"/>
      <c r="Z439" s="31" t="s">
        <v>359</v>
      </c>
    </row>
    <row r="440" spans="1:26">
      <c r="A440" s="11"/>
      <c r="B440" s="163"/>
      <c r="C440" s="30"/>
      <c r="D440" s="124"/>
      <c r="E440" s="124"/>
      <c r="F440" s="30"/>
      <c r="G440" s="30"/>
      <c r="H440" s="124"/>
      <c r="I440" s="124"/>
      <c r="J440" s="30"/>
      <c r="K440" s="30"/>
      <c r="L440" s="124"/>
      <c r="M440" s="124"/>
      <c r="N440" s="30"/>
      <c r="O440" s="30"/>
      <c r="P440" s="124"/>
      <c r="Q440" s="124"/>
      <c r="R440" s="31"/>
      <c r="S440" s="30"/>
      <c r="T440" s="124"/>
      <c r="U440" s="124"/>
      <c r="V440" s="30"/>
      <c r="W440" s="30"/>
      <c r="X440" s="124"/>
      <c r="Y440" s="124"/>
      <c r="Z440" s="31"/>
    </row>
    <row r="441" spans="1:26">
      <c r="A441" s="11"/>
      <c r="B441" s="188" t="s">
        <v>176</v>
      </c>
      <c r="C441" s="50"/>
      <c r="D441" s="123" t="s">
        <v>355</v>
      </c>
      <c r="E441" s="123"/>
      <c r="F441" s="50"/>
      <c r="G441" s="50"/>
      <c r="H441" s="123" t="s">
        <v>355</v>
      </c>
      <c r="I441" s="123"/>
      <c r="J441" s="50"/>
      <c r="K441" s="50"/>
      <c r="L441" s="123" t="s">
        <v>355</v>
      </c>
      <c r="M441" s="123"/>
      <c r="N441" s="50"/>
      <c r="O441" s="50"/>
      <c r="P441" s="125">
        <v>1076635</v>
      </c>
      <c r="Q441" s="125"/>
      <c r="R441" s="50"/>
      <c r="S441" s="50"/>
      <c r="T441" s="123" t="s">
        <v>355</v>
      </c>
      <c r="U441" s="123"/>
      <c r="V441" s="50"/>
      <c r="W441" s="50"/>
      <c r="X441" s="125">
        <v>1076635</v>
      </c>
      <c r="Y441" s="125"/>
      <c r="Z441" s="50"/>
    </row>
    <row r="442" spans="1:26">
      <c r="A442" s="11"/>
      <c r="B442" s="188"/>
      <c r="C442" s="50"/>
      <c r="D442" s="123"/>
      <c r="E442" s="123"/>
      <c r="F442" s="50"/>
      <c r="G442" s="50"/>
      <c r="H442" s="123"/>
      <c r="I442" s="123"/>
      <c r="J442" s="50"/>
      <c r="K442" s="50"/>
      <c r="L442" s="123"/>
      <c r="M442" s="123"/>
      <c r="N442" s="50"/>
      <c r="O442" s="50"/>
      <c r="P442" s="125"/>
      <c r="Q442" s="125"/>
      <c r="R442" s="50"/>
      <c r="S442" s="50"/>
      <c r="T442" s="123"/>
      <c r="U442" s="123"/>
      <c r="V442" s="50"/>
      <c r="W442" s="50"/>
      <c r="X442" s="125"/>
      <c r="Y442" s="125"/>
      <c r="Z442" s="50"/>
    </row>
    <row r="443" spans="1:26">
      <c r="A443" s="11"/>
      <c r="B443" s="163" t="s">
        <v>177</v>
      </c>
      <c r="C443" s="30"/>
      <c r="D443" s="124" t="s">
        <v>355</v>
      </c>
      <c r="E443" s="124"/>
      <c r="F443" s="30"/>
      <c r="G443" s="30"/>
      <c r="H443" s="124" t="s">
        <v>1309</v>
      </c>
      <c r="I443" s="124"/>
      <c r="J443" s="31" t="s">
        <v>359</v>
      </c>
      <c r="K443" s="30"/>
      <c r="L443" s="124" t="s">
        <v>1310</v>
      </c>
      <c r="M443" s="124"/>
      <c r="N443" s="31" t="s">
        <v>359</v>
      </c>
      <c r="O443" s="30"/>
      <c r="P443" s="124" t="s">
        <v>1311</v>
      </c>
      <c r="Q443" s="124"/>
      <c r="R443" s="31" t="s">
        <v>359</v>
      </c>
      <c r="S443" s="30"/>
      <c r="T443" s="124" t="s">
        <v>355</v>
      </c>
      <c r="U443" s="124"/>
      <c r="V443" s="30"/>
      <c r="W443" s="30"/>
      <c r="X443" s="124" t="s">
        <v>1312</v>
      </c>
      <c r="Y443" s="124"/>
      <c r="Z443" s="31" t="s">
        <v>359</v>
      </c>
    </row>
    <row r="444" spans="1:26">
      <c r="A444" s="11"/>
      <c r="B444" s="163"/>
      <c r="C444" s="30"/>
      <c r="D444" s="124"/>
      <c r="E444" s="124"/>
      <c r="F444" s="30"/>
      <c r="G444" s="30"/>
      <c r="H444" s="124"/>
      <c r="I444" s="124"/>
      <c r="J444" s="31"/>
      <c r="K444" s="30"/>
      <c r="L444" s="124"/>
      <c r="M444" s="124"/>
      <c r="N444" s="31"/>
      <c r="O444" s="30"/>
      <c r="P444" s="124"/>
      <c r="Q444" s="124"/>
      <c r="R444" s="31"/>
      <c r="S444" s="30"/>
      <c r="T444" s="124"/>
      <c r="U444" s="124"/>
      <c r="V444" s="30"/>
      <c r="W444" s="30"/>
      <c r="X444" s="124"/>
      <c r="Y444" s="124"/>
      <c r="Z444" s="31"/>
    </row>
    <row r="445" spans="1:26">
      <c r="A445" s="11"/>
      <c r="B445" s="188" t="s">
        <v>178</v>
      </c>
      <c r="C445" s="50"/>
      <c r="D445" s="123" t="s">
        <v>355</v>
      </c>
      <c r="E445" s="123"/>
      <c r="F445" s="50"/>
      <c r="G445" s="50"/>
      <c r="H445" s="123" t="s">
        <v>1313</v>
      </c>
      <c r="I445" s="123"/>
      <c r="J445" s="116" t="s">
        <v>359</v>
      </c>
      <c r="K445" s="50"/>
      <c r="L445" s="123" t="s">
        <v>355</v>
      </c>
      <c r="M445" s="123"/>
      <c r="N445" s="50"/>
      <c r="O445" s="50"/>
      <c r="P445" s="123" t="s">
        <v>355</v>
      </c>
      <c r="Q445" s="123"/>
      <c r="R445" s="50"/>
      <c r="S445" s="50"/>
      <c r="T445" s="123" t="s">
        <v>355</v>
      </c>
      <c r="U445" s="123"/>
      <c r="V445" s="50"/>
      <c r="W445" s="50"/>
      <c r="X445" s="123" t="s">
        <v>1313</v>
      </c>
      <c r="Y445" s="123"/>
      <c r="Z445" s="116" t="s">
        <v>359</v>
      </c>
    </row>
    <row r="446" spans="1:26">
      <c r="A446" s="11"/>
      <c r="B446" s="188"/>
      <c r="C446" s="50"/>
      <c r="D446" s="123"/>
      <c r="E446" s="123"/>
      <c r="F446" s="50"/>
      <c r="G446" s="50"/>
      <c r="H446" s="123"/>
      <c r="I446" s="123"/>
      <c r="J446" s="116"/>
      <c r="K446" s="50"/>
      <c r="L446" s="123"/>
      <c r="M446" s="123"/>
      <c r="N446" s="50"/>
      <c r="O446" s="50"/>
      <c r="P446" s="123"/>
      <c r="Q446" s="123"/>
      <c r="R446" s="50"/>
      <c r="S446" s="50"/>
      <c r="T446" s="123"/>
      <c r="U446" s="123"/>
      <c r="V446" s="50"/>
      <c r="W446" s="50"/>
      <c r="X446" s="123"/>
      <c r="Y446" s="123"/>
      <c r="Z446" s="116"/>
    </row>
    <row r="447" spans="1:26">
      <c r="A447" s="11"/>
      <c r="B447" s="163" t="s">
        <v>144</v>
      </c>
      <c r="C447" s="30"/>
      <c r="D447" s="124" t="s">
        <v>355</v>
      </c>
      <c r="E447" s="124"/>
      <c r="F447" s="30"/>
      <c r="G447" s="30"/>
      <c r="H447" s="124" t="s">
        <v>1314</v>
      </c>
      <c r="I447" s="124"/>
      <c r="J447" s="31" t="s">
        <v>359</v>
      </c>
      <c r="K447" s="30"/>
      <c r="L447" s="124" t="s">
        <v>355</v>
      </c>
      <c r="M447" s="124"/>
      <c r="N447" s="30"/>
      <c r="O447" s="30"/>
      <c r="P447" s="124" t="s">
        <v>1315</v>
      </c>
      <c r="Q447" s="124"/>
      <c r="R447" s="31" t="s">
        <v>359</v>
      </c>
      <c r="S447" s="30"/>
      <c r="T447" s="124" t="s">
        <v>355</v>
      </c>
      <c r="U447" s="124"/>
      <c r="V447" s="30"/>
      <c r="W447" s="30"/>
      <c r="X447" s="124" t="s">
        <v>1316</v>
      </c>
      <c r="Y447" s="124"/>
      <c r="Z447" s="31" t="s">
        <v>359</v>
      </c>
    </row>
    <row r="448" spans="1:26">
      <c r="A448" s="11"/>
      <c r="B448" s="163"/>
      <c r="C448" s="30"/>
      <c r="D448" s="124"/>
      <c r="E448" s="124"/>
      <c r="F448" s="30"/>
      <c r="G448" s="30"/>
      <c r="H448" s="124"/>
      <c r="I448" s="124"/>
      <c r="J448" s="31"/>
      <c r="K448" s="30"/>
      <c r="L448" s="124"/>
      <c r="M448" s="124"/>
      <c r="N448" s="30"/>
      <c r="O448" s="30"/>
      <c r="P448" s="124"/>
      <c r="Q448" s="124"/>
      <c r="R448" s="31"/>
      <c r="S448" s="30"/>
      <c r="T448" s="124"/>
      <c r="U448" s="124"/>
      <c r="V448" s="30"/>
      <c r="W448" s="30"/>
      <c r="X448" s="124"/>
      <c r="Y448" s="124"/>
      <c r="Z448" s="31"/>
    </row>
    <row r="449" spans="1:26">
      <c r="A449" s="11"/>
      <c r="B449" s="188" t="s">
        <v>180</v>
      </c>
      <c r="C449" s="50"/>
      <c r="D449" s="123" t="s">
        <v>355</v>
      </c>
      <c r="E449" s="123"/>
      <c r="F449" s="50"/>
      <c r="G449" s="50"/>
      <c r="H449" s="123" t="s">
        <v>355</v>
      </c>
      <c r="I449" s="123"/>
      <c r="J449" s="50"/>
      <c r="K449" s="50"/>
      <c r="L449" s="123">
        <v>236</v>
      </c>
      <c r="M449" s="123"/>
      <c r="N449" s="50"/>
      <c r="O449" s="50"/>
      <c r="P449" s="123" t="s">
        <v>355</v>
      </c>
      <c r="Q449" s="123"/>
      <c r="R449" s="50"/>
      <c r="S449" s="50"/>
      <c r="T449" s="123" t="s">
        <v>355</v>
      </c>
      <c r="U449" s="123"/>
      <c r="V449" s="50"/>
      <c r="W449" s="50"/>
      <c r="X449" s="123">
        <v>236</v>
      </c>
      <c r="Y449" s="123"/>
      <c r="Z449" s="50"/>
    </row>
    <row r="450" spans="1:26" ht="15.75" thickBot="1">
      <c r="A450" s="11"/>
      <c r="B450" s="188"/>
      <c r="C450" s="50"/>
      <c r="D450" s="127"/>
      <c r="E450" s="127"/>
      <c r="F450" s="69"/>
      <c r="G450" s="50"/>
      <c r="H450" s="127"/>
      <c r="I450" s="127"/>
      <c r="J450" s="69"/>
      <c r="K450" s="50"/>
      <c r="L450" s="127"/>
      <c r="M450" s="127"/>
      <c r="N450" s="69"/>
      <c r="O450" s="50"/>
      <c r="P450" s="127"/>
      <c r="Q450" s="127"/>
      <c r="R450" s="69"/>
      <c r="S450" s="50"/>
      <c r="T450" s="127"/>
      <c r="U450" s="127"/>
      <c r="V450" s="69"/>
      <c r="W450" s="50"/>
      <c r="X450" s="127"/>
      <c r="Y450" s="127"/>
      <c r="Z450" s="69"/>
    </row>
    <row r="451" spans="1:26">
      <c r="A451" s="11"/>
      <c r="B451" s="31" t="s">
        <v>1317</v>
      </c>
      <c r="C451" s="30"/>
      <c r="D451" s="154" t="s">
        <v>355</v>
      </c>
      <c r="E451" s="154"/>
      <c r="F451" s="46"/>
      <c r="G451" s="30"/>
      <c r="H451" s="154" t="s">
        <v>1318</v>
      </c>
      <c r="I451" s="154"/>
      <c r="J451" s="128" t="s">
        <v>359</v>
      </c>
      <c r="K451" s="30"/>
      <c r="L451" s="154" t="s">
        <v>1319</v>
      </c>
      <c r="M451" s="154"/>
      <c r="N451" s="128" t="s">
        <v>359</v>
      </c>
      <c r="O451" s="30"/>
      <c r="P451" s="130">
        <v>3208</v>
      </c>
      <c r="Q451" s="130"/>
      <c r="R451" s="46"/>
      <c r="S451" s="30"/>
      <c r="T451" s="154" t="s">
        <v>355</v>
      </c>
      <c r="U451" s="154"/>
      <c r="V451" s="46"/>
      <c r="W451" s="30"/>
      <c r="X451" s="154" t="s">
        <v>1058</v>
      </c>
      <c r="Y451" s="154"/>
      <c r="Z451" s="128" t="s">
        <v>359</v>
      </c>
    </row>
    <row r="452" spans="1:26" ht="15.75" thickBot="1">
      <c r="A452" s="11"/>
      <c r="B452" s="31"/>
      <c r="C452" s="30"/>
      <c r="D452" s="139"/>
      <c r="E452" s="139"/>
      <c r="F452" s="63"/>
      <c r="G452" s="30"/>
      <c r="H452" s="139"/>
      <c r="I452" s="139"/>
      <c r="J452" s="174"/>
      <c r="K452" s="30"/>
      <c r="L452" s="139"/>
      <c r="M452" s="139"/>
      <c r="N452" s="174"/>
      <c r="O452" s="30"/>
      <c r="P452" s="138"/>
      <c r="Q452" s="138"/>
      <c r="R452" s="63"/>
      <c r="S452" s="30"/>
      <c r="T452" s="139"/>
      <c r="U452" s="139"/>
      <c r="V452" s="63"/>
      <c r="W452" s="30"/>
      <c r="X452" s="139"/>
      <c r="Y452" s="139"/>
      <c r="Z452" s="174"/>
    </row>
    <row r="453" spans="1:26">
      <c r="A453" s="11"/>
      <c r="B453" s="229" t="s">
        <v>182</v>
      </c>
      <c r="C453" s="50"/>
      <c r="D453" s="51"/>
      <c r="E453" s="51"/>
      <c r="F453" s="51"/>
      <c r="G453" s="50"/>
      <c r="H453" s="51"/>
      <c r="I453" s="51"/>
      <c r="J453" s="51"/>
      <c r="K453" s="50"/>
      <c r="L453" s="51"/>
      <c r="M453" s="51"/>
      <c r="N453" s="51"/>
      <c r="O453" s="50"/>
      <c r="P453" s="51"/>
      <c r="Q453" s="51"/>
      <c r="R453" s="51"/>
      <c r="S453" s="50"/>
      <c r="T453" s="51"/>
      <c r="U453" s="51"/>
      <c r="V453" s="51"/>
      <c r="W453" s="50"/>
      <c r="X453" s="49"/>
      <c r="Y453" s="49"/>
      <c r="Z453" s="51"/>
    </row>
    <row r="454" spans="1:26">
      <c r="A454" s="11"/>
      <c r="B454" s="229"/>
      <c r="C454" s="50"/>
      <c r="D454" s="50"/>
      <c r="E454" s="50"/>
      <c r="F454" s="50"/>
      <c r="G454" s="50"/>
      <c r="H454" s="50"/>
      <c r="I454" s="50"/>
      <c r="J454" s="50"/>
      <c r="K454" s="50"/>
      <c r="L454" s="50"/>
      <c r="M454" s="50"/>
      <c r="N454" s="50"/>
      <c r="O454" s="50"/>
      <c r="P454" s="50"/>
      <c r="Q454" s="50"/>
      <c r="R454" s="50"/>
      <c r="S454" s="50"/>
      <c r="T454" s="50"/>
      <c r="U454" s="50"/>
      <c r="V454" s="50"/>
      <c r="W454" s="50"/>
      <c r="X454" s="48"/>
      <c r="Y454" s="48"/>
      <c r="Z454" s="50"/>
    </row>
    <row r="455" spans="1:26">
      <c r="A455" s="11"/>
      <c r="B455" s="163" t="s">
        <v>183</v>
      </c>
      <c r="C455" s="30"/>
      <c r="D455" s="124" t="s">
        <v>355</v>
      </c>
      <c r="E455" s="124"/>
      <c r="F455" s="30"/>
      <c r="G455" s="30"/>
      <c r="H455" s="124" t="s">
        <v>1320</v>
      </c>
      <c r="I455" s="124"/>
      <c r="J455" s="31" t="s">
        <v>359</v>
      </c>
      <c r="K455" s="30"/>
      <c r="L455" s="124" t="s">
        <v>355</v>
      </c>
      <c r="M455" s="124"/>
      <c r="N455" s="30"/>
      <c r="O455" s="30"/>
      <c r="P455" s="124" t="s">
        <v>355</v>
      </c>
      <c r="Q455" s="124"/>
      <c r="R455" s="30"/>
      <c r="S455" s="30"/>
      <c r="T455" s="124" t="s">
        <v>355</v>
      </c>
      <c r="U455" s="124"/>
      <c r="V455" s="30"/>
      <c r="W455" s="30"/>
      <c r="X455" s="124" t="s">
        <v>1320</v>
      </c>
      <c r="Y455" s="124"/>
      <c r="Z455" s="31" t="s">
        <v>359</v>
      </c>
    </row>
    <row r="456" spans="1:26">
      <c r="A456" s="11"/>
      <c r="B456" s="163"/>
      <c r="C456" s="30"/>
      <c r="D456" s="124"/>
      <c r="E456" s="124"/>
      <c r="F456" s="30"/>
      <c r="G456" s="30"/>
      <c r="H456" s="124"/>
      <c r="I456" s="124"/>
      <c r="J456" s="31"/>
      <c r="K456" s="30"/>
      <c r="L456" s="124"/>
      <c r="M456" s="124"/>
      <c r="N456" s="30"/>
      <c r="O456" s="30"/>
      <c r="P456" s="124"/>
      <c r="Q456" s="124"/>
      <c r="R456" s="30"/>
      <c r="S456" s="30"/>
      <c r="T456" s="124"/>
      <c r="U456" s="124"/>
      <c r="V456" s="30"/>
      <c r="W456" s="30"/>
      <c r="X456" s="124"/>
      <c r="Y456" s="124"/>
      <c r="Z456" s="31"/>
    </row>
    <row r="457" spans="1:26">
      <c r="A457" s="11"/>
      <c r="B457" s="188" t="s">
        <v>1288</v>
      </c>
      <c r="C457" s="50"/>
      <c r="D457" s="123" t="s">
        <v>1321</v>
      </c>
      <c r="E457" s="123"/>
      <c r="F457" s="116" t="s">
        <v>359</v>
      </c>
      <c r="G457" s="50"/>
      <c r="H457" s="123" t="s">
        <v>1322</v>
      </c>
      <c r="I457" s="123"/>
      <c r="J457" s="116" t="s">
        <v>359</v>
      </c>
      <c r="K457" s="50"/>
      <c r="L457" s="123" t="s">
        <v>1323</v>
      </c>
      <c r="M457" s="123"/>
      <c r="N457" s="116" t="s">
        <v>359</v>
      </c>
      <c r="O457" s="50"/>
      <c r="P457" s="123" t="s">
        <v>355</v>
      </c>
      <c r="Q457" s="123"/>
      <c r="R457" s="50"/>
      <c r="S457" s="50"/>
      <c r="T457" s="125">
        <v>73824</v>
      </c>
      <c r="U457" s="125"/>
      <c r="V457" s="50"/>
      <c r="W457" s="50"/>
      <c r="X457" s="123" t="s">
        <v>355</v>
      </c>
      <c r="Y457" s="123"/>
      <c r="Z457" s="50"/>
    </row>
    <row r="458" spans="1:26">
      <c r="A458" s="11"/>
      <c r="B458" s="188"/>
      <c r="C458" s="50"/>
      <c r="D458" s="123"/>
      <c r="E458" s="123"/>
      <c r="F458" s="116"/>
      <c r="G458" s="50"/>
      <c r="H458" s="123"/>
      <c r="I458" s="123"/>
      <c r="J458" s="116"/>
      <c r="K458" s="50"/>
      <c r="L458" s="123"/>
      <c r="M458" s="123"/>
      <c r="N458" s="116"/>
      <c r="O458" s="50"/>
      <c r="P458" s="123"/>
      <c r="Q458" s="123"/>
      <c r="R458" s="50"/>
      <c r="S458" s="50"/>
      <c r="T458" s="125"/>
      <c r="U458" s="125"/>
      <c r="V458" s="50"/>
      <c r="W458" s="50"/>
      <c r="X458" s="123"/>
      <c r="Y458" s="123"/>
      <c r="Z458" s="50"/>
    </row>
    <row r="459" spans="1:26">
      <c r="A459" s="11"/>
      <c r="B459" s="163" t="s">
        <v>1223</v>
      </c>
      <c r="C459" s="30"/>
      <c r="D459" s="124" t="s">
        <v>355</v>
      </c>
      <c r="E459" s="124"/>
      <c r="F459" s="30"/>
      <c r="G459" s="30"/>
      <c r="H459" s="122">
        <v>88072</v>
      </c>
      <c r="I459" s="122"/>
      <c r="J459" s="30"/>
      <c r="K459" s="30"/>
      <c r="L459" s="124" t="s">
        <v>1324</v>
      </c>
      <c r="M459" s="124"/>
      <c r="N459" s="31" t="s">
        <v>359</v>
      </c>
      <c r="O459" s="30"/>
      <c r="P459" s="124" t="s">
        <v>355</v>
      </c>
      <c r="Q459" s="124"/>
      <c r="R459" s="30"/>
      <c r="S459" s="30"/>
      <c r="T459" s="124" t="s">
        <v>1325</v>
      </c>
      <c r="U459" s="124"/>
      <c r="V459" s="31" t="s">
        <v>359</v>
      </c>
      <c r="W459" s="30"/>
      <c r="X459" s="124" t="s">
        <v>355</v>
      </c>
      <c r="Y459" s="124"/>
      <c r="Z459" s="30"/>
    </row>
    <row r="460" spans="1:26">
      <c r="A460" s="11"/>
      <c r="B460" s="163"/>
      <c r="C460" s="30"/>
      <c r="D460" s="124"/>
      <c r="E460" s="124"/>
      <c r="F460" s="30"/>
      <c r="G460" s="30"/>
      <c r="H460" s="122"/>
      <c r="I460" s="122"/>
      <c r="J460" s="30"/>
      <c r="K460" s="30"/>
      <c r="L460" s="124"/>
      <c r="M460" s="124"/>
      <c r="N460" s="31"/>
      <c r="O460" s="30"/>
      <c r="P460" s="124"/>
      <c r="Q460" s="124"/>
      <c r="R460" s="30"/>
      <c r="S460" s="30"/>
      <c r="T460" s="124"/>
      <c r="U460" s="124"/>
      <c r="V460" s="31"/>
      <c r="W460" s="30"/>
      <c r="X460" s="124"/>
      <c r="Y460" s="124"/>
      <c r="Z460" s="30"/>
    </row>
    <row r="461" spans="1:26">
      <c r="A461" s="11"/>
      <c r="B461" s="188" t="s">
        <v>1259</v>
      </c>
      <c r="C461" s="50"/>
      <c r="D461" s="125">
        <v>259583</v>
      </c>
      <c r="E461" s="125"/>
      <c r="F461" s="50"/>
      <c r="G461" s="50"/>
      <c r="H461" s="125">
        <v>73158</v>
      </c>
      <c r="I461" s="125"/>
      <c r="J461" s="50"/>
      <c r="K461" s="50"/>
      <c r="L461" s="123" t="s">
        <v>355</v>
      </c>
      <c r="M461" s="123"/>
      <c r="N461" s="50"/>
      <c r="O461" s="50"/>
      <c r="P461" s="123" t="s">
        <v>355</v>
      </c>
      <c r="Q461" s="123"/>
      <c r="R461" s="50"/>
      <c r="S461" s="50"/>
      <c r="T461" s="123" t="s">
        <v>1326</v>
      </c>
      <c r="U461" s="123"/>
      <c r="V461" s="116" t="s">
        <v>359</v>
      </c>
      <c r="W461" s="50"/>
      <c r="X461" s="123" t="s">
        <v>355</v>
      </c>
      <c r="Y461" s="123"/>
      <c r="Z461" s="50"/>
    </row>
    <row r="462" spans="1:26">
      <c r="A462" s="11"/>
      <c r="B462" s="188"/>
      <c r="C462" s="50"/>
      <c r="D462" s="125"/>
      <c r="E462" s="125"/>
      <c r="F462" s="50"/>
      <c r="G462" s="50"/>
      <c r="H462" s="125"/>
      <c r="I462" s="125"/>
      <c r="J462" s="50"/>
      <c r="K462" s="50"/>
      <c r="L462" s="123"/>
      <c r="M462" s="123"/>
      <c r="N462" s="50"/>
      <c r="O462" s="50"/>
      <c r="P462" s="123"/>
      <c r="Q462" s="123"/>
      <c r="R462" s="50"/>
      <c r="S462" s="50"/>
      <c r="T462" s="123"/>
      <c r="U462" s="123"/>
      <c r="V462" s="116"/>
      <c r="W462" s="50"/>
      <c r="X462" s="123"/>
      <c r="Y462" s="123"/>
      <c r="Z462" s="50"/>
    </row>
    <row r="463" spans="1:26">
      <c r="A463" s="11"/>
      <c r="B463" s="163" t="s">
        <v>187</v>
      </c>
      <c r="C463" s="30"/>
      <c r="D463" s="124" t="s">
        <v>355</v>
      </c>
      <c r="E463" s="124"/>
      <c r="F463" s="30"/>
      <c r="G463" s="30"/>
      <c r="H463" s="124" t="s">
        <v>355</v>
      </c>
      <c r="I463" s="124"/>
      <c r="J463" s="30"/>
      <c r="K463" s="30"/>
      <c r="L463" s="124" t="s">
        <v>355</v>
      </c>
      <c r="M463" s="124"/>
      <c r="N463" s="30"/>
      <c r="O463" s="30"/>
      <c r="P463" s="124" t="s">
        <v>1327</v>
      </c>
      <c r="Q463" s="124"/>
      <c r="R463" s="31" t="s">
        <v>359</v>
      </c>
      <c r="S463" s="30"/>
      <c r="T463" s="124" t="s">
        <v>355</v>
      </c>
      <c r="U463" s="124"/>
      <c r="V463" s="30"/>
      <c r="W463" s="30"/>
      <c r="X463" s="124" t="s">
        <v>1327</v>
      </c>
      <c r="Y463" s="124"/>
      <c r="Z463" s="31" t="s">
        <v>359</v>
      </c>
    </row>
    <row r="464" spans="1:26">
      <c r="A464" s="11"/>
      <c r="B464" s="163"/>
      <c r="C464" s="30"/>
      <c r="D464" s="124"/>
      <c r="E464" s="124"/>
      <c r="F464" s="30"/>
      <c r="G464" s="30"/>
      <c r="H464" s="124"/>
      <c r="I464" s="124"/>
      <c r="J464" s="30"/>
      <c r="K464" s="30"/>
      <c r="L464" s="124"/>
      <c r="M464" s="124"/>
      <c r="N464" s="30"/>
      <c r="O464" s="30"/>
      <c r="P464" s="124"/>
      <c r="Q464" s="124"/>
      <c r="R464" s="31"/>
      <c r="S464" s="30"/>
      <c r="T464" s="124"/>
      <c r="U464" s="124"/>
      <c r="V464" s="30"/>
      <c r="W464" s="30"/>
      <c r="X464" s="124"/>
      <c r="Y464" s="124"/>
      <c r="Z464" s="31"/>
    </row>
    <row r="465" spans="1:26">
      <c r="A465" s="11"/>
      <c r="B465" s="188" t="s">
        <v>189</v>
      </c>
      <c r="C465" s="50"/>
      <c r="D465" s="123" t="s">
        <v>1328</v>
      </c>
      <c r="E465" s="123"/>
      <c r="F465" s="116" t="s">
        <v>359</v>
      </c>
      <c r="G465" s="50"/>
      <c r="H465" s="123" t="s">
        <v>355</v>
      </c>
      <c r="I465" s="123"/>
      <c r="J465" s="50"/>
      <c r="K465" s="50"/>
      <c r="L465" s="123" t="s">
        <v>355</v>
      </c>
      <c r="M465" s="123"/>
      <c r="N465" s="50"/>
      <c r="O465" s="50"/>
      <c r="P465" s="123" t="s">
        <v>355</v>
      </c>
      <c r="Q465" s="123"/>
      <c r="R465" s="50"/>
      <c r="S465" s="50"/>
      <c r="T465" s="123" t="s">
        <v>355</v>
      </c>
      <c r="U465" s="123"/>
      <c r="V465" s="50"/>
      <c r="W465" s="50"/>
      <c r="X465" s="123" t="s">
        <v>1328</v>
      </c>
      <c r="Y465" s="123"/>
      <c r="Z465" s="116" t="s">
        <v>359</v>
      </c>
    </row>
    <row r="466" spans="1:26">
      <c r="A466" s="11"/>
      <c r="B466" s="188"/>
      <c r="C466" s="50"/>
      <c r="D466" s="123"/>
      <c r="E466" s="123"/>
      <c r="F466" s="116"/>
      <c r="G466" s="50"/>
      <c r="H466" s="123"/>
      <c r="I466" s="123"/>
      <c r="J466" s="50"/>
      <c r="K466" s="50"/>
      <c r="L466" s="123"/>
      <c r="M466" s="123"/>
      <c r="N466" s="50"/>
      <c r="O466" s="50"/>
      <c r="P466" s="123"/>
      <c r="Q466" s="123"/>
      <c r="R466" s="50"/>
      <c r="S466" s="50"/>
      <c r="T466" s="123"/>
      <c r="U466" s="123"/>
      <c r="V466" s="50"/>
      <c r="W466" s="50"/>
      <c r="X466" s="123"/>
      <c r="Y466" s="123"/>
      <c r="Z466" s="116"/>
    </row>
    <row r="467" spans="1:26">
      <c r="A467" s="11"/>
      <c r="B467" s="163" t="s">
        <v>188</v>
      </c>
      <c r="C467" s="30"/>
      <c r="D467" s="124">
        <v>57</v>
      </c>
      <c r="E467" s="124"/>
      <c r="F467" s="30"/>
      <c r="G467" s="30"/>
      <c r="H467" s="124" t="s">
        <v>355</v>
      </c>
      <c r="I467" s="124"/>
      <c r="J467" s="30"/>
      <c r="K467" s="30"/>
      <c r="L467" s="124" t="s">
        <v>355</v>
      </c>
      <c r="M467" s="124"/>
      <c r="N467" s="30"/>
      <c r="O467" s="30"/>
      <c r="P467" s="124" t="s">
        <v>355</v>
      </c>
      <c r="Q467" s="124"/>
      <c r="R467" s="30"/>
      <c r="S467" s="30"/>
      <c r="T467" s="124" t="s">
        <v>355</v>
      </c>
      <c r="U467" s="124"/>
      <c r="V467" s="30"/>
      <c r="W467" s="30"/>
      <c r="X467" s="124">
        <v>57</v>
      </c>
      <c r="Y467" s="124"/>
      <c r="Z467" s="30"/>
    </row>
    <row r="468" spans="1:26">
      <c r="A468" s="11"/>
      <c r="B468" s="163"/>
      <c r="C468" s="30"/>
      <c r="D468" s="124"/>
      <c r="E468" s="124"/>
      <c r="F468" s="30"/>
      <c r="G468" s="30"/>
      <c r="H468" s="124"/>
      <c r="I468" s="124"/>
      <c r="J468" s="30"/>
      <c r="K468" s="30"/>
      <c r="L468" s="124"/>
      <c r="M468" s="124"/>
      <c r="N468" s="30"/>
      <c r="O468" s="30"/>
      <c r="P468" s="124"/>
      <c r="Q468" s="124"/>
      <c r="R468" s="30"/>
      <c r="S468" s="30"/>
      <c r="T468" s="124"/>
      <c r="U468" s="124"/>
      <c r="V468" s="30"/>
      <c r="W468" s="30"/>
      <c r="X468" s="124"/>
      <c r="Y468" s="124"/>
      <c r="Z468" s="30"/>
    </row>
    <row r="469" spans="1:26">
      <c r="A469" s="11"/>
      <c r="B469" s="188" t="s">
        <v>192</v>
      </c>
      <c r="C469" s="50"/>
      <c r="D469" s="123" t="s">
        <v>355</v>
      </c>
      <c r="E469" s="123"/>
      <c r="F469" s="50"/>
      <c r="G469" s="50"/>
      <c r="H469" s="123" t="s">
        <v>1329</v>
      </c>
      <c r="I469" s="123"/>
      <c r="J469" s="116" t="s">
        <v>359</v>
      </c>
      <c r="K469" s="50"/>
      <c r="L469" s="123" t="s">
        <v>355</v>
      </c>
      <c r="M469" s="123"/>
      <c r="N469" s="50"/>
      <c r="O469" s="50"/>
      <c r="P469" s="123" t="s">
        <v>355</v>
      </c>
      <c r="Q469" s="123"/>
      <c r="R469" s="50"/>
      <c r="S469" s="50"/>
      <c r="T469" s="123" t="s">
        <v>355</v>
      </c>
      <c r="U469" s="123"/>
      <c r="V469" s="50"/>
      <c r="W469" s="50"/>
      <c r="X469" s="123" t="s">
        <v>1329</v>
      </c>
      <c r="Y469" s="123"/>
      <c r="Z469" s="116" t="s">
        <v>359</v>
      </c>
    </row>
    <row r="470" spans="1:26" ht="15.75" thickBot="1">
      <c r="A470" s="11"/>
      <c r="B470" s="188"/>
      <c r="C470" s="50"/>
      <c r="D470" s="127"/>
      <c r="E470" s="127"/>
      <c r="F470" s="69"/>
      <c r="G470" s="50"/>
      <c r="H470" s="127"/>
      <c r="I470" s="127"/>
      <c r="J470" s="153"/>
      <c r="K470" s="50"/>
      <c r="L470" s="127"/>
      <c r="M470" s="127"/>
      <c r="N470" s="69"/>
      <c r="O470" s="50"/>
      <c r="P470" s="127"/>
      <c r="Q470" s="127"/>
      <c r="R470" s="69"/>
      <c r="S470" s="50"/>
      <c r="T470" s="127"/>
      <c r="U470" s="127"/>
      <c r="V470" s="69"/>
      <c r="W470" s="50"/>
      <c r="X470" s="127"/>
      <c r="Y470" s="127"/>
      <c r="Z470" s="153"/>
    </row>
    <row r="471" spans="1:26">
      <c r="A471" s="11"/>
      <c r="B471" s="31" t="s">
        <v>1271</v>
      </c>
      <c r="C471" s="30"/>
      <c r="D471" s="130">
        <v>247848</v>
      </c>
      <c r="E471" s="130"/>
      <c r="F471" s="46"/>
      <c r="G471" s="30"/>
      <c r="H471" s="130">
        <v>91247</v>
      </c>
      <c r="I471" s="130"/>
      <c r="J471" s="46"/>
      <c r="K471" s="30"/>
      <c r="L471" s="154" t="s">
        <v>1330</v>
      </c>
      <c r="M471" s="154"/>
      <c r="N471" s="128" t="s">
        <v>359</v>
      </c>
      <c r="O471" s="30"/>
      <c r="P471" s="154" t="s">
        <v>1327</v>
      </c>
      <c r="Q471" s="154"/>
      <c r="R471" s="128" t="s">
        <v>359</v>
      </c>
      <c r="S471" s="30"/>
      <c r="T471" s="154" t="s">
        <v>1331</v>
      </c>
      <c r="U471" s="154"/>
      <c r="V471" s="128" t="s">
        <v>359</v>
      </c>
      <c r="W471" s="30"/>
      <c r="X471" s="154" t="s">
        <v>1332</v>
      </c>
      <c r="Y471" s="154"/>
      <c r="Z471" s="128" t="s">
        <v>359</v>
      </c>
    </row>
    <row r="472" spans="1:26" ht="15.75" thickBot="1">
      <c r="A472" s="11"/>
      <c r="B472" s="31"/>
      <c r="C472" s="30"/>
      <c r="D472" s="138"/>
      <c r="E472" s="138"/>
      <c r="F472" s="63"/>
      <c r="G472" s="30"/>
      <c r="H472" s="138"/>
      <c r="I472" s="138"/>
      <c r="J472" s="63"/>
      <c r="K472" s="30"/>
      <c r="L472" s="139"/>
      <c r="M472" s="139"/>
      <c r="N472" s="174"/>
      <c r="O472" s="30"/>
      <c r="P472" s="139"/>
      <c r="Q472" s="139"/>
      <c r="R472" s="174"/>
      <c r="S472" s="30"/>
      <c r="T472" s="139"/>
      <c r="U472" s="139"/>
      <c r="V472" s="174"/>
      <c r="W472" s="30"/>
      <c r="X472" s="139"/>
      <c r="Y472" s="139"/>
      <c r="Z472" s="174"/>
    </row>
    <row r="473" spans="1:26">
      <c r="A473" s="11"/>
      <c r="B473" s="116" t="s">
        <v>195</v>
      </c>
      <c r="C473" s="50"/>
      <c r="D473" s="146" t="s">
        <v>1333</v>
      </c>
      <c r="E473" s="146"/>
      <c r="F473" s="117" t="s">
        <v>359</v>
      </c>
      <c r="G473" s="50"/>
      <c r="H473" s="146" t="s">
        <v>1333</v>
      </c>
      <c r="I473" s="146"/>
      <c r="J473" s="117" t="s">
        <v>359</v>
      </c>
      <c r="K473" s="50"/>
      <c r="L473" s="146" t="s">
        <v>355</v>
      </c>
      <c r="M473" s="146"/>
      <c r="N473" s="51"/>
      <c r="O473" s="50"/>
      <c r="P473" s="146" t="s">
        <v>360</v>
      </c>
      <c r="Q473" s="146"/>
      <c r="R473" s="117" t="s">
        <v>359</v>
      </c>
      <c r="S473" s="50"/>
      <c r="T473" s="119">
        <v>5028</v>
      </c>
      <c r="U473" s="119"/>
      <c r="V473" s="51"/>
      <c r="W473" s="50"/>
      <c r="X473" s="146" t="s">
        <v>1334</v>
      </c>
      <c r="Y473" s="146"/>
      <c r="Z473" s="117" t="s">
        <v>359</v>
      </c>
    </row>
    <row r="474" spans="1:26" ht="15.75" thickBot="1">
      <c r="A474" s="11"/>
      <c r="B474" s="116"/>
      <c r="C474" s="50"/>
      <c r="D474" s="127"/>
      <c r="E474" s="127"/>
      <c r="F474" s="153"/>
      <c r="G474" s="50"/>
      <c r="H474" s="127"/>
      <c r="I474" s="127"/>
      <c r="J474" s="153"/>
      <c r="K474" s="50"/>
      <c r="L474" s="127"/>
      <c r="M474" s="127"/>
      <c r="N474" s="69"/>
      <c r="O474" s="50"/>
      <c r="P474" s="127"/>
      <c r="Q474" s="127"/>
      <c r="R474" s="153"/>
      <c r="S474" s="50"/>
      <c r="T474" s="126"/>
      <c r="U474" s="126"/>
      <c r="V474" s="69"/>
      <c r="W474" s="50"/>
      <c r="X474" s="127"/>
      <c r="Y474" s="127"/>
      <c r="Z474" s="153"/>
    </row>
    <row r="475" spans="1:26">
      <c r="A475" s="11"/>
      <c r="B475" s="31" t="s">
        <v>196</v>
      </c>
      <c r="C475" s="30"/>
      <c r="D475" s="154" t="s">
        <v>355</v>
      </c>
      <c r="E475" s="154"/>
      <c r="F475" s="46"/>
      <c r="G475" s="30"/>
      <c r="H475" s="154" t="s">
        <v>1335</v>
      </c>
      <c r="I475" s="154"/>
      <c r="J475" s="128" t="s">
        <v>359</v>
      </c>
      <c r="K475" s="30"/>
      <c r="L475" s="154" t="s">
        <v>1336</v>
      </c>
      <c r="M475" s="154"/>
      <c r="N475" s="128" t="s">
        <v>359</v>
      </c>
      <c r="O475" s="30"/>
      <c r="P475" s="130">
        <v>45963</v>
      </c>
      <c r="Q475" s="130"/>
      <c r="R475" s="46"/>
      <c r="S475" s="30"/>
      <c r="T475" s="154" t="s">
        <v>355</v>
      </c>
      <c r="U475" s="154"/>
      <c r="V475" s="46"/>
      <c r="W475" s="30"/>
      <c r="X475" s="130">
        <v>17021</v>
      </c>
      <c r="Y475" s="130"/>
      <c r="Z475" s="46"/>
    </row>
    <row r="476" spans="1:26">
      <c r="A476" s="11"/>
      <c r="B476" s="31"/>
      <c r="C476" s="30"/>
      <c r="D476" s="172"/>
      <c r="E476" s="172"/>
      <c r="F476" s="83"/>
      <c r="G476" s="30"/>
      <c r="H476" s="172"/>
      <c r="I476" s="172"/>
      <c r="J476" s="171"/>
      <c r="K476" s="30"/>
      <c r="L476" s="172"/>
      <c r="M476" s="172"/>
      <c r="N476" s="171"/>
      <c r="O476" s="30"/>
      <c r="P476" s="143"/>
      <c r="Q476" s="143"/>
      <c r="R476" s="83"/>
      <c r="S476" s="30"/>
      <c r="T476" s="172"/>
      <c r="U476" s="172"/>
      <c r="V476" s="83"/>
      <c r="W476" s="30"/>
      <c r="X476" s="143"/>
      <c r="Y476" s="143"/>
      <c r="Z476" s="83"/>
    </row>
    <row r="477" spans="1:26">
      <c r="A477" s="11"/>
      <c r="B477" s="116" t="s">
        <v>1337</v>
      </c>
      <c r="C477" s="50"/>
      <c r="D477" s="123" t="s">
        <v>355</v>
      </c>
      <c r="E477" s="123"/>
      <c r="F477" s="50"/>
      <c r="G477" s="50"/>
      <c r="H477" s="125">
        <v>18588</v>
      </c>
      <c r="I477" s="125"/>
      <c r="J477" s="50"/>
      <c r="K477" s="50"/>
      <c r="L477" s="125">
        <v>11048</v>
      </c>
      <c r="M477" s="125"/>
      <c r="N477" s="50"/>
      <c r="O477" s="50"/>
      <c r="P477" s="125">
        <v>30556</v>
      </c>
      <c r="Q477" s="125"/>
      <c r="R477" s="50"/>
      <c r="S477" s="50"/>
      <c r="T477" s="123" t="s">
        <v>355</v>
      </c>
      <c r="U477" s="123"/>
      <c r="V477" s="50"/>
      <c r="W477" s="50"/>
      <c r="X477" s="125">
        <v>60192</v>
      </c>
      <c r="Y477" s="125"/>
      <c r="Z477" s="50"/>
    </row>
    <row r="478" spans="1:26" ht="15.75" thickBot="1">
      <c r="A478" s="11"/>
      <c r="B478" s="116"/>
      <c r="C478" s="50"/>
      <c r="D478" s="127"/>
      <c r="E478" s="127"/>
      <c r="F478" s="69"/>
      <c r="G478" s="50"/>
      <c r="H478" s="126"/>
      <c r="I478" s="126"/>
      <c r="J478" s="69"/>
      <c r="K478" s="50"/>
      <c r="L478" s="126"/>
      <c r="M478" s="126"/>
      <c r="N478" s="69"/>
      <c r="O478" s="50"/>
      <c r="P478" s="126"/>
      <c r="Q478" s="126"/>
      <c r="R478" s="69"/>
      <c r="S478" s="50"/>
      <c r="T478" s="127"/>
      <c r="U478" s="127"/>
      <c r="V478" s="69"/>
      <c r="W478" s="50"/>
      <c r="X478" s="126"/>
      <c r="Y478" s="126"/>
      <c r="Z478" s="69"/>
    </row>
    <row r="479" spans="1:26">
      <c r="A479" s="11"/>
      <c r="B479" s="31" t="s">
        <v>1338</v>
      </c>
      <c r="C479" s="30"/>
      <c r="D479" s="128" t="s">
        <v>354</v>
      </c>
      <c r="E479" s="154" t="s">
        <v>355</v>
      </c>
      <c r="F479" s="46"/>
      <c r="G479" s="30"/>
      <c r="H479" s="128" t="s">
        <v>354</v>
      </c>
      <c r="I479" s="154">
        <v>694</v>
      </c>
      <c r="J479" s="46"/>
      <c r="K479" s="30"/>
      <c r="L479" s="128" t="s">
        <v>354</v>
      </c>
      <c r="M479" s="154" t="s">
        <v>355</v>
      </c>
      <c r="N479" s="46"/>
      <c r="O479" s="30"/>
      <c r="P479" s="128" t="s">
        <v>354</v>
      </c>
      <c r="Q479" s="130">
        <v>76519</v>
      </c>
      <c r="R479" s="46"/>
      <c r="S479" s="30"/>
      <c r="T479" s="128" t="s">
        <v>354</v>
      </c>
      <c r="U479" s="154" t="s">
        <v>355</v>
      </c>
      <c r="V479" s="46"/>
      <c r="W479" s="30"/>
      <c r="X479" s="128" t="s">
        <v>354</v>
      </c>
      <c r="Y479" s="130">
        <v>77213</v>
      </c>
      <c r="Z479" s="46"/>
    </row>
    <row r="480" spans="1:26" ht="15.75" thickBot="1">
      <c r="A480" s="11"/>
      <c r="B480" s="31"/>
      <c r="C480" s="30"/>
      <c r="D480" s="129"/>
      <c r="E480" s="155"/>
      <c r="F480" s="79"/>
      <c r="G480" s="30"/>
      <c r="H480" s="129"/>
      <c r="I480" s="155"/>
      <c r="J480" s="79"/>
      <c r="K480" s="30"/>
      <c r="L480" s="129"/>
      <c r="M480" s="155"/>
      <c r="N480" s="79"/>
      <c r="O480" s="30"/>
      <c r="P480" s="129"/>
      <c r="Q480" s="131"/>
      <c r="R480" s="79"/>
      <c r="S480" s="30"/>
      <c r="T480" s="129"/>
      <c r="U480" s="155"/>
      <c r="V480" s="79"/>
      <c r="W480" s="30"/>
      <c r="X480" s="129"/>
      <c r="Y480" s="131"/>
      <c r="Z480" s="79"/>
    </row>
    <row r="481" ht="15.75" thickTop="1"/>
  </sheetData>
  <mergeCells count="3884">
    <mergeCell ref="B425:Z425"/>
    <mergeCell ref="B426:Z426"/>
    <mergeCell ref="B427:Z427"/>
    <mergeCell ref="B428:Z428"/>
    <mergeCell ref="B370:Z370"/>
    <mergeCell ref="B371:Z371"/>
    <mergeCell ref="B372:Z372"/>
    <mergeCell ref="B373:Z373"/>
    <mergeCell ref="B374:Z374"/>
    <mergeCell ref="B424:Z424"/>
    <mergeCell ref="B309:Z309"/>
    <mergeCell ref="B310:Z310"/>
    <mergeCell ref="B311:Z311"/>
    <mergeCell ref="B312:Z312"/>
    <mergeCell ref="B313:Z313"/>
    <mergeCell ref="B369:Z369"/>
    <mergeCell ref="B177:Z177"/>
    <mergeCell ref="B178:Z178"/>
    <mergeCell ref="B254:Z254"/>
    <mergeCell ref="B255:Z255"/>
    <mergeCell ref="B256:Z256"/>
    <mergeCell ref="B257:Z257"/>
    <mergeCell ref="B122:Z122"/>
    <mergeCell ref="B172:Z172"/>
    <mergeCell ref="B173:Z173"/>
    <mergeCell ref="B174:Z174"/>
    <mergeCell ref="B175:Z175"/>
    <mergeCell ref="B176:Z176"/>
    <mergeCell ref="B68:Z68"/>
    <mergeCell ref="B69:Z69"/>
    <mergeCell ref="B70:Z70"/>
    <mergeCell ref="B119:Z119"/>
    <mergeCell ref="B120:Z120"/>
    <mergeCell ref="B121:Z121"/>
    <mergeCell ref="B14:Z14"/>
    <mergeCell ref="B63:Z63"/>
    <mergeCell ref="B64:Z64"/>
    <mergeCell ref="B65:Z65"/>
    <mergeCell ref="B66:Z66"/>
    <mergeCell ref="B67:Z67"/>
    <mergeCell ref="B8:Z8"/>
    <mergeCell ref="B9:Z9"/>
    <mergeCell ref="B10:Z10"/>
    <mergeCell ref="B11:Z11"/>
    <mergeCell ref="B12:Z12"/>
    <mergeCell ref="B13:Z13"/>
    <mergeCell ref="Z479:Z480"/>
    <mergeCell ref="A1:A2"/>
    <mergeCell ref="B1:Z1"/>
    <mergeCell ref="B2:Z2"/>
    <mergeCell ref="B3:Z3"/>
    <mergeCell ref="A4:A480"/>
    <mergeCell ref="B4:Z4"/>
    <mergeCell ref="B5:Z5"/>
    <mergeCell ref="B6:Z6"/>
    <mergeCell ref="B7:Z7"/>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V477:V478"/>
    <mergeCell ref="W477:W478"/>
    <mergeCell ref="X477:Y478"/>
    <mergeCell ref="Z477:Z478"/>
    <mergeCell ref="B479:B480"/>
    <mergeCell ref="C479:C480"/>
    <mergeCell ref="D479:D480"/>
    <mergeCell ref="E479:E480"/>
    <mergeCell ref="F479:F480"/>
    <mergeCell ref="G479:G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V465:V466"/>
    <mergeCell ref="W465:W466"/>
    <mergeCell ref="X465:Y466"/>
    <mergeCell ref="Z465:Z466"/>
    <mergeCell ref="B467:B468"/>
    <mergeCell ref="C467:C468"/>
    <mergeCell ref="D467:E468"/>
    <mergeCell ref="F467:F468"/>
    <mergeCell ref="G467:G468"/>
    <mergeCell ref="H467:I468"/>
    <mergeCell ref="N465:N466"/>
    <mergeCell ref="O465:O466"/>
    <mergeCell ref="P465:Q466"/>
    <mergeCell ref="R465:R466"/>
    <mergeCell ref="S465:S466"/>
    <mergeCell ref="T465:U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B455:B456"/>
    <mergeCell ref="C455:C456"/>
    <mergeCell ref="D455:E456"/>
    <mergeCell ref="F455:F456"/>
    <mergeCell ref="G455:G456"/>
    <mergeCell ref="H455:I456"/>
    <mergeCell ref="P453:R454"/>
    <mergeCell ref="S453:S454"/>
    <mergeCell ref="T453:V454"/>
    <mergeCell ref="W453:W454"/>
    <mergeCell ref="X453:Y454"/>
    <mergeCell ref="Z453:Z454"/>
    <mergeCell ref="X451:Y452"/>
    <mergeCell ref="Z451:Z452"/>
    <mergeCell ref="B453:B454"/>
    <mergeCell ref="C453:C454"/>
    <mergeCell ref="D453:F454"/>
    <mergeCell ref="G453:G454"/>
    <mergeCell ref="H453:J454"/>
    <mergeCell ref="K453:K454"/>
    <mergeCell ref="L453:N454"/>
    <mergeCell ref="O453:O454"/>
    <mergeCell ref="P451:Q452"/>
    <mergeCell ref="R451:R452"/>
    <mergeCell ref="S451:S452"/>
    <mergeCell ref="T451:U452"/>
    <mergeCell ref="V451:V452"/>
    <mergeCell ref="W451:W452"/>
    <mergeCell ref="H451:I452"/>
    <mergeCell ref="J451:J452"/>
    <mergeCell ref="K451:K452"/>
    <mergeCell ref="L451:M452"/>
    <mergeCell ref="N451:N452"/>
    <mergeCell ref="O451:O452"/>
    <mergeCell ref="T449:U450"/>
    <mergeCell ref="V449:V450"/>
    <mergeCell ref="W449:W450"/>
    <mergeCell ref="X449:Y450"/>
    <mergeCell ref="Z449:Z450"/>
    <mergeCell ref="B451:B452"/>
    <mergeCell ref="C451:C452"/>
    <mergeCell ref="D451:E452"/>
    <mergeCell ref="F451:F452"/>
    <mergeCell ref="G451:G452"/>
    <mergeCell ref="L449:M450"/>
    <mergeCell ref="N449:N450"/>
    <mergeCell ref="O449:O450"/>
    <mergeCell ref="P449:Q450"/>
    <mergeCell ref="R449:R450"/>
    <mergeCell ref="S449:S450"/>
    <mergeCell ref="X447:Y448"/>
    <mergeCell ref="Z447:Z448"/>
    <mergeCell ref="B449:B450"/>
    <mergeCell ref="C449:C450"/>
    <mergeCell ref="D449:E450"/>
    <mergeCell ref="F449:F450"/>
    <mergeCell ref="G449:G450"/>
    <mergeCell ref="H449:I450"/>
    <mergeCell ref="J449:J450"/>
    <mergeCell ref="K449:K450"/>
    <mergeCell ref="P447:Q448"/>
    <mergeCell ref="R447:R448"/>
    <mergeCell ref="S447:S448"/>
    <mergeCell ref="T447:U448"/>
    <mergeCell ref="V447:V448"/>
    <mergeCell ref="W447:W448"/>
    <mergeCell ref="H447:I448"/>
    <mergeCell ref="J447:J448"/>
    <mergeCell ref="K447:K448"/>
    <mergeCell ref="L447:M448"/>
    <mergeCell ref="N447:N448"/>
    <mergeCell ref="O447:O448"/>
    <mergeCell ref="T445:U446"/>
    <mergeCell ref="V445:V446"/>
    <mergeCell ref="W445:W446"/>
    <mergeCell ref="X445:Y446"/>
    <mergeCell ref="Z445:Z446"/>
    <mergeCell ref="B447:B448"/>
    <mergeCell ref="C447:C448"/>
    <mergeCell ref="D447:E448"/>
    <mergeCell ref="F447:F448"/>
    <mergeCell ref="G447:G448"/>
    <mergeCell ref="L445:M446"/>
    <mergeCell ref="N445:N446"/>
    <mergeCell ref="O445:O446"/>
    <mergeCell ref="P445:Q446"/>
    <mergeCell ref="R445:R446"/>
    <mergeCell ref="S445:S446"/>
    <mergeCell ref="X443:Y444"/>
    <mergeCell ref="Z443:Z444"/>
    <mergeCell ref="B445:B446"/>
    <mergeCell ref="C445:C446"/>
    <mergeCell ref="D445:E446"/>
    <mergeCell ref="F445:F446"/>
    <mergeCell ref="G445:G446"/>
    <mergeCell ref="H445:I446"/>
    <mergeCell ref="J445:J446"/>
    <mergeCell ref="K445:K446"/>
    <mergeCell ref="P443:Q444"/>
    <mergeCell ref="R443:R444"/>
    <mergeCell ref="S443:S444"/>
    <mergeCell ref="T443:U444"/>
    <mergeCell ref="V443:V444"/>
    <mergeCell ref="W443:W444"/>
    <mergeCell ref="H443:I444"/>
    <mergeCell ref="J443:J444"/>
    <mergeCell ref="K443:K444"/>
    <mergeCell ref="L443:M444"/>
    <mergeCell ref="N443:N444"/>
    <mergeCell ref="O443:O444"/>
    <mergeCell ref="T441:U442"/>
    <mergeCell ref="V441:V442"/>
    <mergeCell ref="W441:W442"/>
    <mergeCell ref="X441:Y442"/>
    <mergeCell ref="Z441:Z442"/>
    <mergeCell ref="B443:B444"/>
    <mergeCell ref="C443:C444"/>
    <mergeCell ref="D443:E444"/>
    <mergeCell ref="F443:F444"/>
    <mergeCell ref="G443:G444"/>
    <mergeCell ref="L441:M442"/>
    <mergeCell ref="N441:N442"/>
    <mergeCell ref="O441:O442"/>
    <mergeCell ref="P441:Q442"/>
    <mergeCell ref="R441:R442"/>
    <mergeCell ref="S441:S442"/>
    <mergeCell ref="X439:Y440"/>
    <mergeCell ref="Z439:Z440"/>
    <mergeCell ref="B441:B442"/>
    <mergeCell ref="C441:C442"/>
    <mergeCell ref="D441:E442"/>
    <mergeCell ref="F441:F442"/>
    <mergeCell ref="G441:G442"/>
    <mergeCell ref="H441:I442"/>
    <mergeCell ref="J441:J442"/>
    <mergeCell ref="K441:K442"/>
    <mergeCell ref="P439:Q440"/>
    <mergeCell ref="R439:R440"/>
    <mergeCell ref="S439:S440"/>
    <mergeCell ref="T439:U440"/>
    <mergeCell ref="V439:V440"/>
    <mergeCell ref="W439:W440"/>
    <mergeCell ref="H439:I440"/>
    <mergeCell ref="J439:J440"/>
    <mergeCell ref="K439:K440"/>
    <mergeCell ref="L439:M440"/>
    <mergeCell ref="N439:N440"/>
    <mergeCell ref="O439:O440"/>
    <mergeCell ref="S437:S438"/>
    <mergeCell ref="T437:V438"/>
    <mergeCell ref="W437:W438"/>
    <mergeCell ref="X437:Y438"/>
    <mergeCell ref="Z437:Z438"/>
    <mergeCell ref="B439:B440"/>
    <mergeCell ref="C439:C440"/>
    <mergeCell ref="D439:E440"/>
    <mergeCell ref="F439:F440"/>
    <mergeCell ref="G439:G440"/>
    <mergeCell ref="Z435:Z436"/>
    <mergeCell ref="B437:B438"/>
    <mergeCell ref="C437:C438"/>
    <mergeCell ref="D437:F438"/>
    <mergeCell ref="G437:G438"/>
    <mergeCell ref="H437:J438"/>
    <mergeCell ref="K437:K438"/>
    <mergeCell ref="L437:N438"/>
    <mergeCell ref="O437:O438"/>
    <mergeCell ref="P437:R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S431:S433"/>
    <mergeCell ref="T431:V433"/>
    <mergeCell ref="W431:W433"/>
    <mergeCell ref="X431:Z433"/>
    <mergeCell ref="D434:F434"/>
    <mergeCell ref="H434:J434"/>
    <mergeCell ref="L434:N434"/>
    <mergeCell ref="P434:R434"/>
    <mergeCell ref="T434:V434"/>
    <mergeCell ref="X434:Z434"/>
    <mergeCell ref="K431:K433"/>
    <mergeCell ref="L431:N431"/>
    <mergeCell ref="L432:N432"/>
    <mergeCell ref="L433:N433"/>
    <mergeCell ref="O431:O433"/>
    <mergeCell ref="P431:R431"/>
    <mergeCell ref="P432:R432"/>
    <mergeCell ref="P433:R433"/>
    <mergeCell ref="B429:Z429"/>
    <mergeCell ref="B431:B433"/>
    <mergeCell ref="C431:C433"/>
    <mergeCell ref="D431:F431"/>
    <mergeCell ref="D432:F432"/>
    <mergeCell ref="D433:F433"/>
    <mergeCell ref="G431:G433"/>
    <mergeCell ref="H431:J431"/>
    <mergeCell ref="H432:J432"/>
    <mergeCell ref="H433:J433"/>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R377:R379"/>
    <mergeCell ref="S377:U379"/>
    <mergeCell ref="V377:V379"/>
    <mergeCell ref="W377:Y379"/>
    <mergeCell ref="B380:B381"/>
    <mergeCell ref="C380:D381"/>
    <mergeCell ref="E380:E381"/>
    <mergeCell ref="F380:F381"/>
    <mergeCell ref="G380:H381"/>
    <mergeCell ref="I380:I381"/>
    <mergeCell ref="K377:M377"/>
    <mergeCell ref="K378:M378"/>
    <mergeCell ref="K379:M379"/>
    <mergeCell ref="N377:N379"/>
    <mergeCell ref="O377:Q377"/>
    <mergeCell ref="O378:Q378"/>
    <mergeCell ref="O379:Q379"/>
    <mergeCell ref="B375:Y375"/>
    <mergeCell ref="B377:B379"/>
    <mergeCell ref="C377:E377"/>
    <mergeCell ref="C378:E378"/>
    <mergeCell ref="C379:E379"/>
    <mergeCell ref="F377:F379"/>
    <mergeCell ref="G377:I377"/>
    <mergeCell ref="G378:I378"/>
    <mergeCell ref="G379:I379"/>
    <mergeCell ref="J377:J37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R316:R318"/>
    <mergeCell ref="S316:U318"/>
    <mergeCell ref="V316:V318"/>
    <mergeCell ref="W316:Y318"/>
    <mergeCell ref="B319:B320"/>
    <mergeCell ref="C319:D320"/>
    <mergeCell ref="E319:E320"/>
    <mergeCell ref="F319:F320"/>
    <mergeCell ref="G319:H320"/>
    <mergeCell ref="I319:I320"/>
    <mergeCell ref="K316:M316"/>
    <mergeCell ref="K317:M317"/>
    <mergeCell ref="K318:M318"/>
    <mergeCell ref="N316:N318"/>
    <mergeCell ref="O316:Q316"/>
    <mergeCell ref="O317:Q317"/>
    <mergeCell ref="O318:Q318"/>
    <mergeCell ref="B314:Y314"/>
    <mergeCell ref="B316:B318"/>
    <mergeCell ref="C316:E316"/>
    <mergeCell ref="C317:E317"/>
    <mergeCell ref="C318:E318"/>
    <mergeCell ref="F316:F318"/>
    <mergeCell ref="G316:I316"/>
    <mergeCell ref="G317:I317"/>
    <mergeCell ref="G318:I318"/>
    <mergeCell ref="J316:J318"/>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U263:U264"/>
    <mergeCell ref="V263:V264"/>
    <mergeCell ref="W263:X264"/>
    <mergeCell ref="Y263:Y264"/>
    <mergeCell ref="B265:B266"/>
    <mergeCell ref="C265:C266"/>
    <mergeCell ref="D265:D266"/>
    <mergeCell ref="E265:E266"/>
    <mergeCell ref="F265:F266"/>
    <mergeCell ref="G265:G266"/>
    <mergeCell ref="M263:M264"/>
    <mergeCell ref="N263:N264"/>
    <mergeCell ref="O263:P264"/>
    <mergeCell ref="Q263:Q264"/>
    <mergeCell ref="R263:R264"/>
    <mergeCell ref="S263:T264"/>
    <mergeCell ref="V260:V262"/>
    <mergeCell ref="W260:Y262"/>
    <mergeCell ref="B263:B264"/>
    <mergeCell ref="C263:D264"/>
    <mergeCell ref="E263:E264"/>
    <mergeCell ref="F263:F264"/>
    <mergeCell ref="G263:H264"/>
    <mergeCell ref="I263:I264"/>
    <mergeCell ref="J263:J264"/>
    <mergeCell ref="K263:L264"/>
    <mergeCell ref="N260:N262"/>
    <mergeCell ref="O260:Q260"/>
    <mergeCell ref="O261:Q261"/>
    <mergeCell ref="O262:Q262"/>
    <mergeCell ref="R260:R262"/>
    <mergeCell ref="S260:U262"/>
    <mergeCell ref="G261:I261"/>
    <mergeCell ref="G262:I262"/>
    <mergeCell ref="J260:J262"/>
    <mergeCell ref="K260:M260"/>
    <mergeCell ref="K261:M261"/>
    <mergeCell ref="K262:M262"/>
    <mergeCell ref="W252:W253"/>
    <mergeCell ref="X252:X253"/>
    <mergeCell ref="Y252:Y253"/>
    <mergeCell ref="B258:Y258"/>
    <mergeCell ref="B260:B262"/>
    <mergeCell ref="C260:E260"/>
    <mergeCell ref="C261:E261"/>
    <mergeCell ref="C262:E262"/>
    <mergeCell ref="F260:F262"/>
    <mergeCell ref="G260:I260"/>
    <mergeCell ref="Q252:Q253"/>
    <mergeCell ref="R252:R253"/>
    <mergeCell ref="S252:S253"/>
    <mergeCell ref="T252:T253"/>
    <mergeCell ref="U252:U253"/>
    <mergeCell ref="V252:V253"/>
    <mergeCell ref="K252:K253"/>
    <mergeCell ref="L252:L253"/>
    <mergeCell ref="M252:M253"/>
    <mergeCell ref="N252:N253"/>
    <mergeCell ref="O252:O253"/>
    <mergeCell ref="P252:P253"/>
    <mergeCell ref="Y250:Y251"/>
    <mergeCell ref="B252:B253"/>
    <mergeCell ref="C252:C253"/>
    <mergeCell ref="D252:D253"/>
    <mergeCell ref="E252:E253"/>
    <mergeCell ref="F252:F253"/>
    <mergeCell ref="G252:G253"/>
    <mergeCell ref="H252:H253"/>
    <mergeCell ref="I252:I253"/>
    <mergeCell ref="J252:J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S248:T249"/>
    <mergeCell ref="U248:U249"/>
    <mergeCell ref="V248:V249"/>
    <mergeCell ref="W248:X249"/>
    <mergeCell ref="Y248:Y249"/>
    <mergeCell ref="B250:B251"/>
    <mergeCell ref="C250:D251"/>
    <mergeCell ref="E250:E251"/>
    <mergeCell ref="F250:F251"/>
    <mergeCell ref="G250:H251"/>
    <mergeCell ref="K248:L249"/>
    <mergeCell ref="M248:M249"/>
    <mergeCell ref="N248:N249"/>
    <mergeCell ref="O248:P249"/>
    <mergeCell ref="Q248:Q249"/>
    <mergeCell ref="R248:R249"/>
    <mergeCell ref="V246:V247"/>
    <mergeCell ref="W246:X247"/>
    <mergeCell ref="Y246:Y247"/>
    <mergeCell ref="B248:B249"/>
    <mergeCell ref="C248:D249"/>
    <mergeCell ref="E248:E249"/>
    <mergeCell ref="F248:F249"/>
    <mergeCell ref="G248:H249"/>
    <mergeCell ref="I248:I249"/>
    <mergeCell ref="J248:J249"/>
    <mergeCell ref="N246:N247"/>
    <mergeCell ref="O246:P247"/>
    <mergeCell ref="Q246:Q247"/>
    <mergeCell ref="R246:R247"/>
    <mergeCell ref="S246:T247"/>
    <mergeCell ref="U246:U247"/>
    <mergeCell ref="Y244:Y245"/>
    <mergeCell ref="B246:B247"/>
    <mergeCell ref="C246:D247"/>
    <mergeCell ref="E246:E247"/>
    <mergeCell ref="F246:F247"/>
    <mergeCell ref="G246:H247"/>
    <mergeCell ref="I246:I247"/>
    <mergeCell ref="J246:J247"/>
    <mergeCell ref="K246:L247"/>
    <mergeCell ref="M246:M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V234:V235"/>
    <mergeCell ref="W234:X235"/>
    <mergeCell ref="Y234:Y235"/>
    <mergeCell ref="B236:B237"/>
    <mergeCell ref="C236:D237"/>
    <mergeCell ref="E236:E237"/>
    <mergeCell ref="F236:F237"/>
    <mergeCell ref="G236:H237"/>
    <mergeCell ref="I236:I237"/>
    <mergeCell ref="J236:J237"/>
    <mergeCell ref="N234:N235"/>
    <mergeCell ref="O234:P235"/>
    <mergeCell ref="Q234:Q235"/>
    <mergeCell ref="R234:R235"/>
    <mergeCell ref="S234:T235"/>
    <mergeCell ref="U234:U235"/>
    <mergeCell ref="Y232:Y233"/>
    <mergeCell ref="B234:B235"/>
    <mergeCell ref="C234:D235"/>
    <mergeCell ref="E234:E235"/>
    <mergeCell ref="F234:F235"/>
    <mergeCell ref="G234:H235"/>
    <mergeCell ref="I234:I235"/>
    <mergeCell ref="J234:J235"/>
    <mergeCell ref="K234:L235"/>
    <mergeCell ref="M234:M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S230:T231"/>
    <mergeCell ref="U230:U231"/>
    <mergeCell ref="V230:V231"/>
    <mergeCell ref="W230:X231"/>
    <mergeCell ref="Y230:Y231"/>
    <mergeCell ref="B232:B233"/>
    <mergeCell ref="C232:D233"/>
    <mergeCell ref="E232:E233"/>
    <mergeCell ref="F232:F233"/>
    <mergeCell ref="G232:H233"/>
    <mergeCell ref="K230:L231"/>
    <mergeCell ref="M230:M231"/>
    <mergeCell ref="N230:N231"/>
    <mergeCell ref="O230:P231"/>
    <mergeCell ref="Q230:Q231"/>
    <mergeCell ref="R230:R231"/>
    <mergeCell ref="V228:V229"/>
    <mergeCell ref="W228:X229"/>
    <mergeCell ref="Y228:Y229"/>
    <mergeCell ref="B230:B231"/>
    <mergeCell ref="C230:D231"/>
    <mergeCell ref="E230:E231"/>
    <mergeCell ref="F230:F231"/>
    <mergeCell ref="G230:H231"/>
    <mergeCell ref="I230:I231"/>
    <mergeCell ref="J230:J231"/>
    <mergeCell ref="N228:N229"/>
    <mergeCell ref="O228:P229"/>
    <mergeCell ref="Q228:Q229"/>
    <mergeCell ref="R228:R229"/>
    <mergeCell ref="S228:T229"/>
    <mergeCell ref="U228:U229"/>
    <mergeCell ref="Y226:Y227"/>
    <mergeCell ref="B228:B229"/>
    <mergeCell ref="C228:D229"/>
    <mergeCell ref="E228:E229"/>
    <mergeCell ref="F228:F229"/>
    <mergeCell ref="G228:H229"/>
    <mergeCell ref="I228:I229"/>
    <mergeCell ref="J228:J229"/>
    <mergeCell ref="K228:L229"/>
    <mergeCell ref="M228:M229"/>
    <mergeCell ref="Q226:Q227"/>
    <mergeCell ref="R226:R227"/>
    <mergeCell ref="S226:T227"/>
    <mergeCell ref="U226:U227"/>
    <mergeCell ref="V226:V227"/>
    <mergeCell ref="W226:X227"/>
    <mergeCell ref="I226:I227"/>
    <mergeCell ref="J226:J227"/>
    <mergeCell ref="K226:L227"/>
    <mergeCell ref="M226:M227"/>
    <mergeCell ref="N226:N227"/>
    <mergeCell ref="O226:P227"/>
    <mergeCell ref="U224:U225"/>
    <mergeCell ref="V224:V225"/>
    <mergeCell ref="W224:W225"/>
    <mergeCell ref="X224:X225"/>
    <mergeCell ref="Y224:Y225"/>
    <mergeCell ref="B226:B227"/>
    <mergeCell ref="C226:D227"/>
    <mergeCell ref="E226:E227"/>
    <mergeCell ref="F226:F227"/>
    <mergeCell ref="G226:H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V222:V223"/>
    <mergeCell ref="W222:X223"/>
    <mergeCell ref="Y222:Y223"/>
    <mergeCell ref="B224:B225"/>
    <mergeCell ref="C224:C225"/>
    <mergeCell ref="D224:D225"/>
    <mergeCell ref="E224:E225"/>
    <mergeCell ref="F224:F225"/>
    <mergeCell ref="G224:G225"/>
    <mergeCell ref="H224:H225"/>
    <mergeCell ref="N222:N223"/>
    <mergeCell ref="O222:P223"/>
    <mergeCell ref="Q222:Q223"/>
    <mergeCell ref="R222:R223"/>
    <mergeCell ref="S222:T223"/>
    <mergeCell ref="U222:U223"/>
    <mergeCell ref="Y220:Y221"/>
    <mergeCell ref="B222:B223"/>
    <mergeCell ref="C222:D223"/>
    <mergeCell ref="E222:E223"/>
    <mergeCell ref="F222:F223"/>
    <mergeCell ref="G222:H223"/>
    <mergeCell ref="I222:I223"/>
    <mergeCell ref="J222:J223"/>
    <mergeCell ref="K222:L223"/>
    <mergeCell ref="M222:M223"/>
    <mergeCell ref="S220:S221"/>
    <mergeCell ref="T220:T221"/>
    <mergeCell ref="U220:U221"/>
    <mergeCell ref="V220:V221"/>
    <mergeCell ref="W220:W221"/>
    <mergeCell ref="X220:X221"/>
    <mergeCell ref="M220:M221"/>
    <mergeCell ref="N220:N221"/>
    <mergeCell ref="O220:O221"/>
    <mergeCell ref="P220:P221"/>
    <mergeCell ref="Q220:Q221"/>
    <mergeCell ref="R220:R221"/>
    <mergeCell ref="G220:G221"/>
    <mergeCell ref="H220:H221"/>
    <mergeCell ref="I220:I221"/>
    <mergeCell ref="J220:J221"/>
    <mergeCell ref="K220:K221"/>
    <mergeCell ref="L220:L221"/>
    <mergeCell ref="S218:T219"/>
    <mergeCell ref="U218:U219"/>
    <mergeCell ref="V218:V219"/>
    <mergeCell ref="W218:X219"/>
    <mergeCell ref="Y218:Y219"/>
    <mergeCell ref="B220:B221"/>
    <mergeCell ref="C220:C221"/>
    <mergeCell ref="D220:D221"/>
    <mergeCell ref="E220:E221"/>
    <mergeCell ref="F220:F221"/>
    <mergeCell ref="K218:L219"/>
    <mergeCell ref="M218:M219"/>
    <mergeCell ref="N218:N219"/>
    <mergeCell ref="O218:P219"/>
    <mergeCell ref="Q218:Q219"/>
    <mergeCell ref="R218:R219"/>
    <mergeCell ref="V216:V217"/>
    <mergeCell ref="W216:X217"/>
    <mergeCell ref="Y216:Y217"/>
    <mergeCell ref="B218:B219"/>
    <mergeCell ref="C218:D219"/>
    <mergeCell ref="E218:E219"/>
    <mergeCell ref="F218:F219"/>
    <mergeCell ref="G218:H219"/>
    <mergeCell ref="I218:I219"/>
    <mergeCell ref="J218:J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B196:B197"/>
    <mergeCell ref="C196:D197"/>
    <mergeCell ref="E196:E197"/>
    <mergeCell ref="F196:F197"/>
    <mergeCell ref="G196:G197"/>
    <mergeCell ref="H196:H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U184:U185"/>
    <mergeCell ref="V184:V185"/>
    <mergeCell ref="W184:X185"/>
    <mergeCell ref="Y184:Y185"/>
    <mergeCell ref="B186:B187"/>
    <mergeCell ref="C186:C187"/>
    <mergeCell ref="D186:D187"/>
    <mergeCell ref="E186:E187"/>
    <mergeCell ref="F186:F187"/>
    <mergeCell ref="G186:G187"/>
    <mergeCell ref="M184:M185"/>
    <mergeCell ref="N184:N185"/>
    <mergeCell ref="O184:P185"/>
    <mergeCell ref="Q184:Q185"/>
    <mergeCell ref="R184:R185"/>
    <mergeCell ref="S184:T185"/>
    <mergeCell ref="V181:V183"/>
    <mergeCell ref="W181:Y183"/>
    <mergeCell ref="B184:B185"/>
    <mergeCell ref="C184:D185"/>
    <mergeCell ref="E184:E185"/>
    <mergeCell ref="F184:F185"/>
    <mergeCell ref="G184:H185"/>
    <mergeCell ref="I184:I185"/>
    <mergeCell ref="J184:J185"/>
    <mergeCell ref="K184:L185"/>
    <mergeCell ref="N181:N183"/>
    <mergeCell ref="O181:Q181"/>
    <mergeCell ref="O182:Q182"/>
    <mergeCell ref="O183:Q183"/>
    <mergeCell ref="R181:R183"/>
    <mergeCell ref="S181:U183"/>
    <mergeCell ref="G181:I181"/>
    <mergeCell ref="G182:I182"/>
    <mergeCell ref="G183:I183"/>
    <mergeCell ref="J181:J183"/>
    <mergeCell ref="K181:M181"/>
    <mergeCell ref="K182:M182"/>
    <mergeCell ref="K183:M183"/>
    <mergeCell ref="W170:W171"/>
    <mergeCell ref="X170:X171"/>
    <mergeCell ref="Y170:Y171"/>
    <mergeCell ref="Z170:Z171"/>
    <mergeCell ref="B179:Y179"/>
    <mergeCell ref="B181:B183"/>
    <mergeCell ref="C181:E181"/>
    <mergeCell ref="C182:E182"/>
    <mergeCell ref="C183:E183"/>
    <mergeCell ref="F181:F183"/>
    <mergeCell ref="Q170:Q171"/>
    <mergeCell ref="R170:R171"/>
    <mergeCell ref="S170:S171"/>
    <mergeCell ref="T170:T171"/>
    <mergeCell ref="U170:U171"/>
    <mergeCell ref="V170:V171"/>
    <mergeCell ref="K170:K171"/>
    <mergeCell ref="L170:L171"/>
    <mergeCell ref="M170:M171"/>
    <mergeCell ref="N170:N171"/>
    <mergeCell ref="O170:O171"/>
    <mergeCell ref="P170:P171"/>
    <mergeCell ref="Z168:Z169"/>
    <mergeCell ref="B170:B171"/>
    <mergeCell ref="C170:C171"/>
    <mergeCell ref="D170:D171"/>
    <mergeCell ref="E170:E171"/>
    <mergeCell ref="F170:F171"/>
    <mergeCell ref="G170:G171"/>
    <mergeCell ref="H170:H171"/>
    <mergeCell ref="I170:I171"/>
    <mergeCell ref="J170:J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9:F159"/>
    <mergeCell ref="H159:J159"/>
    <mergeCell ref="L159:N159"/>
    <mergeCell ref="P159:R159"/>
    <mergeCell ref="T159:V159"/>
    <mergeCell ref="X159:Z159"/>
    <mergeCell ref="Z156:Z157"/>
    <mergeCell ref="D158:F158"/>
    <mergeCell ref="H158:J158"/>
    <mergeCell ref="L158:N158"/>
    <mergeCell ref="P158:R158"/>
    <mergeCell ref="T158:V158"/>
    <mergeCell ref="X158:Z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S125:S127"/>
    <mergeCell ref="T125:V127"/>
    <mergeCell ref="W125:W127"/>
    <mergeCell ref="X125:Z127"/>
    <mergeCell ref="B128:B129"/>
    <mergeCell ref="C128:C129"/>
    <mergeCell ref="D128:D129"/>
    <mergeCell ref="E128:E129"/>
    <mergeCell ref="F128:F129"/>
    <mergeCell ref="G128:G129"/>
    <mergeCell ref="K125:K127"/>
    <mergeCell ref="L125:N125"/>
    <mergeCell ref="L126:N126"/>
    <mergeCell ref="L127:N127"/>
    <mergeCell ref="O125:O127"/>
    <mergeCell ref="P125:R125"/>
    <mergeCell ref="P126:R126"/>
    <mergeCell ref="P127:R127"/>
    <mergeCell ref="B123:Z123"/>
    <mergeCell ref="B125:B127"/>
    <mergeCell ref="C125:C127"/>
    <mergeCell ref="D125:F125"/>
    <mergeCell ref="D126:F126"/>
    <mergeCell ref="D127:F127"/>
    <mergeCell ref="G125:G127"/>
    <mergeCell ref="H125:J125"/>
    <mergeCell ref="H126:J126"/>
    <mergeCell ref="H127:J127"/>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R73:R75"/>
    <mergeCell ref="S73:U75"/>
    <mergeCell ref="V73:V75"/>
    <mergeCell ref="W73:Y75"/>
    <mergeCell ref="B76:B77"/>
    <mergeCell ref="C76:C77"/>
    <mergeCell ref="D76:D77"/>
    <mergeCell ref="E76:E77"/>
    <mergeCell ref="F76:F77"/>
    <mergeCell ref="G76:G77"/>
    <mergeCell ref="K73:M73"/>
    <mergeCell ref="K74:M74"/>
    <mergeCell ref="K75:M75"/>
    <mergeCell ref="N73:N75"/>
    <mergeCell ref="O73:Q73"/>
    <mergeCell ref="O74:Q74"/>
    <mergeCell ref="O75:Q75"/>
    <mergeCell ref="B71:Y71"/>
    <mergeCell ref="B73:B75"/>
    <mergeCell ref="C73:E73"/>
    <mergeCell ref="C74:E74"/>
    <mergeCell ref="C75:E75"/>
    <mergeCell ref="F73:F75"/>
    <mergeCell ref="G73:I73"/>
    <mergeCell ref="G74:I74"/>
    <mergeCell ref="G75:I75"/>
    <mergeCell ref="J73:J7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R17:R19"/>
    <mergeCell ref="S17:U19"/>
    <mergeCell ref="V17:V19"/>
    <mergeCell ref="W17:Y19"/>
    <mergeCell ref="B20:B21"/>
    <mergeCell ref="C20:C21"/>
    <mergeCell ref="D20:D21"/>
    <mergeCell ref="E20:E21"/>
    <mergeCell ref="F20:F21"/>
    <mergeCell ref="G20:G21"/>
    <mergeCell ref="K17:M17"/>
    <mergeCell ref="K18:M18"/>
    <mergeCell ref="K19:M19"/>
    <mergeCell ref="N17:N19"/>
    <mergeCell ref="O17:Q17"/>
    <mergeCell ref="O18:Q18"/>
    <mergeCell ref="O19:Q19"/>
    <mergeCell ref="B15:Y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 r="A1" s="1" t="s">
        <v>79</v>
      </c>
      <c r="B1" s="1" t="s">
        <v>2</v>
      </c>
      <c r="C1" s="1" t="s">
        <v>33</v>
      </c>
    </row>
    <row r="2" spans="1:3" ht="30">
      <c r="A2" s="2" t="s">
        <v>80</v>
      </c>
      <c r="B2" s="12">
        <v>0.01</v>
      </c>
      <c r="C2" s="12">
        <v>0.01</v>
      </c>
    </row>
    <row r="3" spans="1:3">
      <c r="A3" s="2" t="s">
        <v>81</v>
      </c>
      <c r="B3" s="4">
        <v>100</v>
      </c>
      <c r="C3" s="8">
        <v>1000000000</v>
      </c>
    </row>
    <row r="4" spans="1:3">
      <c r="A4" s="2" t="s">
        <v>82</v>
      </c>
      <c r="B4" s="4">
        <v>100</v>
      </c>
      <c r="C4" s="8">
        <v>90253242</v>
      </c>
    </row>
    <row r="5" spans="1:3">
      <c r="A5" s="2" t="s">
        <v>83</v>
      </c>
      <c r="B5" s="4">
        <v>100</v>
      </c>
      <c r="C5" s="8">
        <v>902532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3" width="36.5703125" bestFit="1" customWidth="1"/>
    <col min="4" max="4" width="6.7109375" customWidth="1"/>
  </cols>
  <sheetData>
    <row r="1" spans="1:4" ht="15" customHeight="1">
      <c r="A1" s="7" t="s">
        <v>1339</v>
      </c>
      <c r="B1" s="7" t="s">
        <v>1</v>
      </c>
      <c r="C1" s="7"/>
      <c r="D1" s="7"/>
    </row>
    <row r="2" spans="1:4" ht="15" customHeight="1">
      <c r="A2" s="7"/>
      <c r="B2" s="7" t="s">
        <v>2</v>
      </c>
      <c r="C2" s="7"/>
      <c r="D2" s="7"/>
    </row>
    <row r="3" spans="1:4" ht="30">
      <c r="A3" s="3" t="s">
        <v>216</v>
      </c>
      <c r="B3" s="10" t="s">
        <v>6</v>
      </c>
      <c r="C3" s="10"/>
      <c r="D3" s="10"/>
    </row>
    <row r="4" spans="1:4" ht="15" customHeight="1">
      <c r="A4" s="11" t="s">
        <v>1340</v>
      </c>
      <c r="B4" s="10" t="s">
        <v>6</v>
      </c>
      <c r="C4" s="10"/>
      <c r="D4" s="10"/>
    </row>
    <row r="5" spans="1:4">
      <c r="A5" s="11"/>
      <c r="B5" s="29" t="s">
        <v>1340</v>
      </c>
      <c r="C5" s="29"/>
      <c r="D5" s="29"/>
    </row>
    <row r="6" spans="1:4" ht="63.75" customHeight="1">
      <c r="A6" s="11"/>
      <c r="B6" s="30" t="s">
        <v>218</v>
      </c>
      <c r="C6" s="30"/>
      <c r="D6" s="30"/>
    </row>
    <row r="7" spans="1:4" ht="89.25" customHeight="1">
      <c r="A7" s="11"/>
      <c r="B7" s="30" t="s">
        <v>219</v>
      </c>
      <c r="C7" s="30"/>
      <c r="D7" s="30"/>
    </row>
    <row r="8" spans="1:4" ht="15" customHeight="1">
      <c r="A8" s="11" t="s">
        <v>1341</v>
      </c>
      <c r="B8" s="10" t="s">
        <v>6</v>
      </c>
      <c r="C8" s="10"/>
      <c r="D8" s="10"/>
    </row>
    <row r="9" spans="1:4">
      <c r="A9" s="11"/>
      <c r="B9" s="29" t="s">
        <v>1341</v>
      </c>
      <c r="C9" s="29"/>
      <c r="D9" s="29"/>
    </row>
    <row r="10" spans="1:4" ht="178.5" customHeight="1">
      <c r="A10" s="11"/>
      <c r="B10" s="30" t="s">
        <v>221</v>
      </c>
      <c r="C10" s="30"/>
      <c r="D10" s="30"/>
    </row>
    <row r="11" spans="1:4" ht="15" customHeight="1">
      <c r="A11" s="11" t="s">
        <v>1342</v>
      </c>
      <c r="B11" s="10" t="s">
        <v>6</v>
      </c>
      <c r="C11" s="10"/>
      <c r="D11" s="10"/>
    </row>
    <row r="12" spans="1:4">
      <c r="A12" s="11"/>
      <c r="B12" s="29" t="s">
        <v>1342</v>
      </c>
      <c r="C12" s="29"/>
      <c r="D12" s="29"/>
    </row>
    <row r="13" spans="1:4" ht="51" customHeight="1">
      <c r="A13" s="11"/>
      <c r="B13" s="30" t="s">
        <v>223</v>
      </c>
      <c r="C13" s="30"/>
      <c r="D13" s="30"/>
    </row>
    <row r="14" spans="1:4" ht="15" customHeight="1">
      <c r="A14" s="11" t="s">
        <v>1343</v>
      </c>
      <c r="B14" s="10" t="s">
        <v>6</v>
      </c>
      <c r="C14" s="10"/>
      <c r="D14" s="10"/>
    </row>
    <row r="15" spans="1:4">
      <c r="A15" s="11"/>
      <c r="B15" s="29" t="s">
        <v>1343</v>
      </c>
      <c r="C15" s="29"/>
      <c r="D15" s="29"/>
    </row>
    <row r="16" spans="1:4" ht="153" customHeight="1">
      <c r="A16" s="11"/>
      <c r="B16" s="30" t="s">
        <v>1344</v>
      </c>
      <c r="C16" s="30"/>
      <c r="D16" s="30"/>
    </row>
    <row r="17" spans="1:4" ht="15" customHeight="1">
      <c r="A17" s="11" t="s">
        <v>1345</v>
      </c>
      <c r="B17" s="10" t="s">
        <v>6</v>
      </c>
      <c r="C17" s="10"/>
      <c r="D17" s="10"/>
    </row>
    <row r="18" spans="1:4" ht="25.5" customHeight="1">
      <c r="A18" s="11"/>
      <c r="B18" s="29" t="s">
        <v>1346</v>
      </c>
      <c r="C18" s="29"/>
      <c r="D18" s="29"/>
    </row>
    <row r="19" spans="1:4" ht="191.25" customHeight="1">
      <c r="A19" s="11"/>
      <c r="B19" s="30" t="s">
        <v>227</v>
      </c>
      <c r="C19" s="30"/>
      <c r="D19" s="30"/>
    </row>
    <row r="20" spans="1:4" ht="76.5" customHeight="1">
      <c r="A20" s="11"/>
      <c r="B20" s="30" t="s">
        <v>228</v>
      </c>
      <c r="C20" s="30"/>
      <c r="D20" s="30"/>
    </row>
    <row r="21" spans="1:4" ht="15" customHeight="1">
      <c r="A21" s="11" t="s">
        <v>1347</v>
      </c>
      <c r="B21" s="10" t="s">
        <v>6</v>
      </c>
      <c r="C21" s="10"/>
      <c r="D21" s="10"/>
    </row>
    <row r="22" spans="1:4">
      <c r="A22" s="11"/>
      <c r="B22" s="29" t="s">
        <v>1347</v>
      </c>
      <c r="C22" s="29"/>
      <c r="D22" s="29"/>
    </row>
    <row r="23" spans="1:4" ht="76.5" customHeight="1">
      <c r="A23" s="11"/>
      <c r="B23" s="30" t="s">
        <v>230</v>
      </c>
      <c r="C23" s="30"/>
      <c r="D23" s="30"/>
    </row>
    <row r="24" spans="1:4" ht="76.5" customHeight="1">
      <c r="A24" s="11"/>
      <c r="B24" s="30" t="s">
        <v>231</v>
      </c>
      <c r="C24" s="30"/>
      <c r="D24" s="30"/>
    </row>
    <row r="25" spans="1:4" ht="15" customHeight="1">
      <c r="A25" s="11" t="s">
        <v>1348</v>
      </c>
      <c r="B25" s="10" t="s">
        <v>6</v>
      </c>
      <c r="C25" s="10"/>
      <c r="D25" s="10"/>
    </row>
    <row r="26" spans="1:4">
      <c r="A26" s="11"/>
      <c r="B26" s="29" t="s">
        <v>1348</v>
      </c>
      <c r="C26" s="29"/>
      <c r="D26" s="29"/>
    </row>
    <row r="27" spans="1:4" ht="38.25" customHeight="1">
      <c r="A27" s="11"/>
      <c r="B27" s="30" t="s">
        <v>233</v>
      </c>
      <c r="C27" s="30"/>
      <c r="D27" s="30"/>
    </row>
    <row r="28" spans="1:4" ht="89.25" customHeight="1">
      <c r="A28" s="11"/>
      <c r="B28" s="30" t="s">
        <v>234</v>
      </c>
      <c r="C28" s="30"/>
      <c r="D28" s="30"/>
    </row>
    <row r="29" spans="1:4" ht="76.5" customHeight="1">
      <c r="A29" s="11"/>
      <c r="B29" s="30" t="s">
        <v>235</v>
      </c>
      <c r="C29" s="30"/>
      <c r="D29" s="30"/>
    </row>
    <row r="30" spans="1:4" ht="76.5" customHeight="1">
      <c r="A30" s="11"/>
      <c r="B30" s="30" t="s">
        <v>236</v>
      </c>
      <c r="C30" s="30"/>
      <c r="D30" s="30"/>
    </row>
    <row r="31" spans="1:4">
      <c r="A31" s="11"/>
      <c r="B31" s="14"/>
      <c r="C31" s="14"/>
    </row>
    <row r="32" spans="1:4" ht="25.5">
      <c r="A32" s="11"/>
      <c r="B32" s="19" t="s">
        <v>237</v>
      </c>
      <c r="C32" s="20" t="s">
        <v>238</v>
      </c>
    </row>
    <row r="33" spans="1:4">
      <c r="A33" s="11"/>
      <c r="B33" s="14"/>
      <c r="C33" s="14"/>
    </row>
    <row r="34" spans="1:4" ht="25.5">
      <c r="A34" s="11"/>
      <c r="B34" s="19" t="s">
        <v>237</v>
      </c>
      <c r="C34" s="20" t="s">
        <v>239</v>
      </c>
    </row>
    <row r="35" spans="1:4">
      <c r="A35" s="11"/>
      <c r="B35" s="14"/>
      <c r="C35" s="14"/>
    </row>
    <row r="36" spans="1:4" ht="25.5">
      <c r="A36" s="11"/>
      <c r="B36" s="19" t="s">
        <v>237</v>
      </c>
      <c r="C36" s="20" t="s">
        <v>240</v>
      </c>
    </row>
    <row r="37" spans="1:4">
      <c r="A37" s="11"/>
      <c r="B37" s="14"/>
      <c r="C37" s="14"/>
    </row>
    <row r="38" spans="1:4" ht="25.5">
      <c r="A38" s="11"/>
      <c r="B38" s="19" t="s">
        <v>237</v>
      </c>
      <c r="C38" s="20" t="s">
        <v>241</v>
      </c>
    </row>
    <row r="39" spans="1:4">
      <c r="A39" s="11"/>
      <c r="B39" s="14"/>
      <c r="C39" s="14"/>
    </row>
    <row r="40" spans="1:4" ht="25.5">
      <c r="A40" s="11"/>
      <c r="B40" s="19" t="s">
        <v>237</v>
      </c>
      <c r="C40" s="20" t="s">
        <v>242</v>
      </c>
    </row>
    <row r="41" spans="1:4" ht="25.5" customHeight="1">
      <c r="A41" s="11"/>
      <c r="B41" s="30" t="s">
        <v>243</v>
      </c>
      <c r="C41" s="30"/>
      <c r="D41" s="30"/>
    </row>
    <row r="42" spans="1:4" ht="51" customHeight="1">
      <c r="A42" s="11"/>
      <c r="B42" s="30" t="s">
        <v>244</v>
      </c>
      <c r="C42" s="30"/>
      <c r="D42" s="30"/>
    </row>
    <row r="43" spans="1:4" ht="15" customHeight="1">
      <c r="A43" s="11" t="s">
        <v>449</v>
      </c>
      <c r="B43" s="10" t="s">
        <v>6</v>
      </c>
      <c r="C43" s="10"/>
      <c r="D43" s="10"/>
    </row>
    <row r="44" spans="1:4">
      <c r="A44" s="11"/>
      <c r="B44" s="29" t="s">
        <v>449</v>
      </c>
      <c r="C44" s="29"/>
      <c r="D44" s="29"/>
    </row>
    <row r="45" spans="1:4" ht="76.5" customHeight="1">
      <c r="A45" s="11"/>
      <c r="B45" s="30" t="s">
        <v>246</v>
      </c>
      <c r="C45" s="30"/>
      <c r="D45" s="30"/>
    </row>
    <row r="46" spans="1:4">
      <c r="A46" s="11"/>
      <c r="B46" s="27"/>
      <c r="C46" s="27"/>
      <c r="D46" s="27"/>
    </row>
    <row r="47" spans="1:4">
      <c r="A47" s="11"/>
      <c r="B47" s="14"/>
      <c r="C47" s="14"/>
      <c r="D47" s="14"/>
    </row>
    <row r="48" spans="1:4" ht="15.75" thickBot="1">
      <c r="A48" s="11"/>
      <c r="B48" s="21"/>
      <c r="C48" s="22"/>
      <c r="D48" s="23" t="s">
        <v>247</v>
      </c>
    </row>
    <row r="49" spans="1:4" ht="26.25">
      <c r="A49" s="11"/>
      <c r="B49" s="24" t="s">
        <v>248</v>
      </c>
      <c r="C49" s="24"/>
      <c r="D49" s="25" t="s">
        <v>249</v>
      </c>
    </row>
    <row r="50" spans="1:4">
      <c r="A50" s="11"/>
      <c r="B50" s="18" t="s">
        <v>250</v>
      </c>
      <c r="C50" s="18"/>
      <c r="D50" s="26" t="s">
        <v>251</v>
      </c>
    </row>
    <row r="51" spans="1:4">
      <c r="A51" s="11"/>
      <c r="B51" s="24" t="s">
        <v>252</v>
      </c>
      <c r="C51" s="24"/>
      <c r="D51" s="25" t="s">
        <v>253</v>
      </c>
    </row>
    <row r="52" spans="1:4">
      <c r="A52" s="11"/>
      <c r="B52" s="18" t="s">
        <v>254</v>
      </c>
      <c r="C52" s="18"/>
      <c r="D52" s="26" t="s">
        <v>255</v>
      </c>
    </row>
    <row r="53" spans="1:4">
      <c r="A53" s="11"/>
      <c r="B53" s="24" t="s">
        <v>256</v>
      </c>
      <c r="C53" s="24"/>
      <c r="D53" s="25" t="s">
        <v>257</v>
      </c>
    </row>
    <row r="54" spans="1:4" ht="38.25" customHeight="1">
      <c r="A54" s="11"/>
      <c r="B54" s="30" t="s">
        <v>258</v>
      </c>
      <c r="C54" s="30"/>
      <c r="D54" s="30"/>
    </row>
    <row r="55" spans="1:4" ht="51" customHeight="1">
      <c r="A55" s="11"/>
      <c r="B55" s="30" t="s">
        <v>259</v>
      </c>
      <c r="C55" s="30"/>
      <c r="D55" s="30"/>
    </row>
    <row r="56" spans="1:4" ht="15" customHeight="1">
      <c r="A56" s="11" t="s">
        <v>1349</v>
      </c>
      <c r="B56" s="10" t="s">
        <v>6</v>
      </c>
      <c r="C56" s="10"/>
      <c r="D56" s="10"/>
    </row>
    <row r="57" spans="1:4">
      <c r="A57" s="11"/>
      <c r="B57" s="29" t="s">
        <v>1349</v>
      </c>
      <c r="C57" s="29"/>
      <c r="D57" s="29"/>
    </row>
    <row r="58" spans="1:4" ht="114.75" customHeight="1">
      <c r="A58" s="11"/>
      <c r="B58" s="30" t="s">
        <v>261</v>
      </c>
      <c r="C58" s="30"/>
      <c r="D58" s="30"/>
    </row>
    <row r="59" spans="1:4" ht="15" customHeight="1">
      <c r="A59" s="11" t="s">
        <v>1350</v>
      </c>
      <c r="B59" s="10" t="s">
        <v>6</v>
      </c>
      <c r="C59" s="10"/>
      <c r="D59" s="10"/>
    </row>
    <row r="60" spans="1:4">
      <c r="A60" s="11"/>
      <c r="B60" s="29" t="s">
        <v>1350</v>
      </c>
      <c r="C60" s="29"/>
      <c r="D60" s="29"/>
    </row>
    <row r="61" spans="1:4" ht="63.75" customHeight="1">
      <c r="A61" s="11"/>
      <c r="B61" s="30" t="s">
        <v>263</v>
      </c>
      <c r="C61" s="30"/>
      <c r="D61" s="30"/>
    </row>
    <row r="62" spans="1:4" ht="165.75" customHeight="1">
      <c r="A62" s="11"/>
      <c r="B62" s="30" t="s">
        <v>264</v>
      </c>
      <c r="C62" s="30"/>
      <c r="D62" s="30"/>
    </row>
    <row r="63" spans="1:4" ht="165.75" customHeight="1">
      <c r="A63" s="11"/>
      <c r="B63" s="30" t="s">
        <v>265</v>
      </c>
      <c r="C63" s="30"/>
      <c r="D63" s="30"/>
    </row>
    <row r="64" spans="1:4" ht="15" customHeight="1">
      <c r="A64" s="11" t="s">
        <v>1351</v>
      </c>
      <c r="B64" s="10" t="s">
        <v>6</v>
      </c>
      <c r="C64" s="10"/>
      <c r="D64" s="10"/>
    </row>
    <row r="65" spans="1:4">
      <c r="A65" s="11"/>
      <c r="B65" s="29" t="s">
        <v>1351</v>
      </c>
      <c r="C65" s="29"/>
      <c r="D65" s="29"/>
    </row>
    <row r="66" spans="1:4" ht="63.75" customHeight="1">
      <c r="A66" s="11"/>
      <c r="B66" s="30" t="s">
        <v>267</v>
      </c>
      <c r="C66" s="30"/>
      <c r="D66" s="30"/>
    </row>
    <row r="67" spans="1:4" ht="127.5" customHeight="1">
      <c r="A67" s="11"/>
      <c r="B67" s="30" t="s">
        <v>268</v>
      </c>
      <c r="C67" s="30"/>
      <c r="D67" s="30"/>
    </row>
    <row r="68" spans="1:4" ht="76.5" customHeight="1">
      <c r="A68" s="11"/>
      <c r="B68" s="30" t="s">
        <v>269</v>
      </c>
      <c r="C68" s="30"/>
      <c r="D68" s="30"/>
    </row>
    <row r="69" spans="1:4">
      <c r="A69" s="11"/>
      <c r="B69" s="14"/>
      <c r="C69" s="14"/>
    </row>
    <row r="70" spans="1:4" ht="216.75">
      <c r="A70" s="11"/>
      <c r="B70" s="19" t="s">
        <v>237</v>
      </c>
      <c r="C70" s="20" t="s">
        <v>270</v>
      </c>
    </row>
    <row r="71" spans="1:4">
      <c r="A71" s="11"/>
      <c r="B71" s="30"/>
      <c r="C71" s="30"/>
      <c r="D71" s="30"/>
    </row>
    <row r="72" spans="1:4">
      <c r="A72" s="11"/>
      <c r="B72" s="14"/>
      <c r="C72" s="14"/>
    </row>
    <row r="73" spans="1:4" ht="191.25">
      <c r="A73" s="11"/>
      <c r="B73" s="19" t="s">
        <v>237</v>
      </c>
      <c r="C73" s="20" t="s">
        <v>271</v>
      </c>
    </row>
    <row r="74" spans="1:4">
      <c r="A74" s="11"/>
      <c r="B74" s="30"/>
      <c r="C74" s="30"/>
      <c r="D74" s="30"/>
    </row>
    <row r="75" spans="1:4">
      <c r="A75" s="11"/>
      <c r="B75" s="14"/>
      <c r="C75" s="14"/>
    </row>
    <row r="76" spans="1:4" ht="191.25">
      <c r="A76" s="11"/>
      <c r="B76" s="19" t="s">
        <v>237</v>
      </c>
      <c r="C76" s="20" t="s">
        <v>272</v>
      </c>
    </row>
    <row r="77" spans="1:4" ht="114.75" customHeight="1">
      <c r="A77" s="11"/>
      <c r="B77" s="30" t="s">
        <v>273</v>
      </c>
      <c r="C77" s="30"/>
      <c r="D77" s="30"/>
    </row>
    <row r="78" spans="1:4" ht="165.75" customHeight="1">
      <c r="A78" s="11"/>
      <c r="B78" s="30" t="s">
        <v>274</v>
      </c>
      <c r="C78" s="30"/>
      <c r="D78" s="30"/>
    </row>
    <row r="79" spans="1:4" ht="63.75" customHeight="1">
      <c r="A79" s="11"/>
      <c r="B79" s="30" t="s">
        <v>275</v>
      </c>
      <c r="C79" s="30"/>
      <c r="D79" s="30"/>
    </row>
    <row r="80" spans="1:4" ht="89.25" customHeight="1">
      <c r="A80" s="11"/>
      <c r="B80" s="30" t="s">
        <v>276</v>
      </c>
      <c r="C80" s="30"/>
      <c r="D80" s="30"/>
    </row>
    <row r="81" spans="1:4" ht="127.5" customHeight="1">
      <c r="A81" s="11"/>
      <c r="B81" s="30" t="s">
        <v>277</v>
      </c>
      <c r="C81" s="30"/>
      <c r="D81" s="30"/>
    </row>
    <row r="82" spans="1:4" ht="15" customHeight="1">
      <c r="A82" s="11" t="s">
        <v>1352</v>
      </c>
      <c r="B82" s="10" t="s">
        <v>6</v>
      </c>
      <c r="C82" s="10"/>
      <c r="D82" s="10"/>
    </row>
    <row r="83" spans="1:4">
      <c r="A83" s="11"/>
      <c r="B83" s="29" t="s">
        <v>1352</v>
      </c>
      <c r="C83" s="29"/>
      <c r="D83" s="29"/>
    </row>
    <row r="84" spans="1:4" ht="38.25" customHeight="1">
      <c r="A84" s="11"/>
      <c r="B84" s="30" t="s">
        <v>279</v>
      </c>
      <c r="C84" s="30"/>
      <c r="D84" s="30"/>
    </row>
    <row r="85" spans="1:4" ht="15" customHeight="1">
      <c r="A85" s="11" t="s">
        <v>1353</v>
      </c>
      <c r="B85" s="10" t="s">
        <v>6</v>
      </c>
      <c r="C85" s="10"/>
      <c r="D85" s="10"/>
    </row>
    <row r="86" spans="1:4">
      <c r="A86" s="11"/>
      <c r="B86" s="29" t="s">
        <v>1353</v>
      </c>
      <c r="C86" s="29"/>
      <c r="D86" s="29"/>
    </row>
    <row r="87" spans="1:4" ht="63.75" customHeight="1">
      <c r="A87" s="11"/>
      <c r="B87" s="31" t="s">
        <v>281</v>
      </c>
      <c r="C87" s="31"/>
      <c r="D87" s="31"/>
    </row>
    <row r="88" spans="1:4" ht="15" customHeight="1">
      <c r="A88" s="11" t="s">
        <v>1354</v>
      </c>
      <c r="B88" s="10" t="s">
        <v>6</v>
      </c>
      <c r="C88" s="10"/>
      <c r="D88" s="10"/>
    </row>
    <row r="89" spans="1:4">
      <c r="A89" s="11"/>
      <c r="B89" s="29" t="s">
        <v>1354</v>
      </c>
      <c r="C89" s="29"/>
      <c r="D89" s="29"/>
    </row>
    <row r="90" spans="1:4" ht="178.5" customHeight="1">
      <c r="A90" s="11"/>
      <c r="B90" s="30" t="s">
        <v>283</v>
      </c>
      <c r="C90" s="30"/>
      <c r="D90" s="30"/>
    </row>
    <row r="91" spans="1:4" ht="63.75" customHeight="1">
      <c r="A91" s="11"/>
      <c r="B91" s="30" t="s">
        <v>284</v>
      </c>
      <c r="C91" s="30"/>
      <c r="D91" s="30"/>
    </row>
    <row r="92" spans="1:4" ht="15" customHeight="1">
      <c r="A92" s="11" t="s">
        <v>1355</v>
      </c>
      <c r="B92" s="10" t="s">
        <v>6</v>
      </c>
      <c r="C92" s="10"/>
      <c r="D92" s="10"/>
    </row>
    <row r="93" spans="1:4">
      <c r="A93" s="11"/>
      <c r="B93" s="29" t="s">
        <v>1355</v>
      </c>
      <c r="C93" s="29"/>
      <c r="D93" s="29"/>
    </row>
    <row r="94" spans="1:4">
      <c r="A94" s="11"/>
      <c r="B94" s="32" t="s">
        <v>286</v>
      </c>
      <c r="C94" s="32"/>
      <c r="D94" s="32"/>
    </row>
    <row r="95" spans="1:4" ht="76.5" customHeight="1">
      <c r="A95" s="11"/>
      <c r="B95" s="30" t="s">
        <v>287</v>
      </c>
      <c r="C95" s="30"/>
      <c r="D95" s="30"/>
    </row>
    <row r="96" spans="1:4" ht="140.25" customHeight="1">
      <c r="A96" s="11"/>
      <c r="B96" s="33" t="s">
        <v>288</v>
      </c>
      <c r="C96" s="33"/>
      <c r="D96" s="33"/>
    </row>
    <row r="97" spans="1:4" ht="76.5" customHeight="1">
      <c r="A97" s="11"/>
      <c r="B97" s="30" t="s">
        <v>289</v>
      </c>
      <c r="C97" s="30"/>
      <c r="D97" s="30"/>
    </row>
    <row r="98" spans="1:4" ht="89.25" customHeight="1">
      <c r="A98" s="11"/>
      <c r="B98" s="31" t="s">
        <v>290</v>
      </c>
      <c r="C98" s="31"/>
      <c r="D98" s="31"/>
    </row>
    <row r="99" spans="1:4" ht="76.5" customHeight="1">
      <c r="A99" s="11"/>
      <c r="B99" s="30" t="s">
        <v>291</v>
      </c>
      <c r="C99" s="30"/>
      <c r="D99" s="30"/>
    </row>
    <row r="100" spans="1:4">
      <c r="A100" s="11"/>
      <c r="B100" s="32" t="s">
        <v>292</v>
      </c>
      <c r="C100" s="32"/>
      <c r="D100" s="32"/>
    </row>
    <row r="101" spans="1:4" ht="114.75" customHeight="1">
      <c r="A101" s="11"/>
      <c r="B101" s="28" t="s">
        <v>293</v>
      </c>
      <c r="C101" s="28"/>
      <c r="D101" s="28"/>
    </row>
    <row r="102" spans="1:4" ht="51" customHeight="1">
      <c r="A102" s="11"/>
      <c r="B102" s="28" t="s">
        <v>294</v>
      </c>
      <c r="C102" s="28"/>
      <c r="D102" s="28"/>
    </row>
    <row r="103" spans="1:4" ht="102" customHeight="1">
      <c r="A103" s="11"/>
      <c r="B103" s="28" t="s">
        <v>295</v>
      </c>
      <c r="C103" s="28"/>
      <c r="D103" s="28"/>
    </row>
    <row r="104" spans="1:4">
      <c r="A104" s="11"/>
      <c r="B104" s="10"/>
      <c r="C104" s="10"/>
      <c r="D104" s="10"/>
    </row>
    <row r="105" spans="1:4" ht="114.75" customHeight="1">
      <c r="A105" s="11"/>
      <c r="B105" s="28" t="s">
        <v>296</v>
      </c>
      <c r="C105" s="28"/>
      <c r="D105" s="28"/>
    </row>
    <row r="106" spans="1:4">
      <c r="A106" s="11"/>
      <c r="B106" s="32" t="s">
        <v>297</v>
      </c>
      <c r="C106" s="32"/>
      <c r="D106" s="32"/>
    </row>
    <row r="107" spans="1:4" ht="63.75" customHeight="1">
      <c r="A107" s="11"/>
      <c r="B107" s="30" t="s">
        <v>298</v>
      </c>
      <c r="C107" s="30"/>
      <c r="D107" s="30"/>
    </row>
    <row r="108" spans="1:4">
      <c r="A108" s="11"/>
      <c r="B108" s="32" t="s">
        <v>299</v>
      </c>
      <c r="C108" s="32"/>
      <c r="D108" s="32"/>
    </row>
    <row r="109" spans="1:4" ht="76.5" customHeight="1">
      <c r="A109" s="11"/>
      <c r="B109" s="30" t="s">
        <v>1356</v>
      </c>
      <c r="C109" s="30"/>
      <c r="D109" s="30"/>
    </row>
    <row r="110" spans="1:4" ht="15" customHeight="1">
      <c r="A110" s="11" t="s">
        <v>1357</v>
      </c>
      <c r="B110" s="10" t="s">
        <v>6</v>
      </c>
      <c r="C110" s="10"/>
      <c r="D110" s="10"/>
    </row>
    <row r="111" spans="1:4">
      <c r="A111" s="11"/>
      <c r="B111" s="34" t="s">
        <v>1357</v>
      </c>
      <c r="C111" s="34"/>
      <c r="D111" s="34"/>
    </row>
    <row r="112" spans="1:4" ht="25.5" customHeight="1">
      <c r="A112" s="11"/>
      <c r="B112" s="30" t="s">
        <v>1358</v>
      </c>
      <c r="C112" s="30"/>
      <c r="D112" s="30"/>
    </row>
    <row r="113" spans="1:4" ht="15" customHeight="1">
      <c r="A113" s="11" t="s">
        <v>675</v>
      </c>
      <c r="B113" s="10" t="s">
        <v>6</v>
      </c>
      <c r="C113" s="10"/>
      <c r="D113" s="10"/>
    </row>
    <row r="114" spans="1:4">
      <c r="A114" s="11"/>
      <c r="B114" s="29" t="s">
        <v>675</v>
      </c>
      <c r="C114" s="29"/>
      <c r="D114" s="29"/>
    </row>
    <row r="115" spans="1:4" ht="76.5" customHeight="1">
      <c r="A115" s="11"/>
      <c r="B115" s="30" t="s">
        <v>304</v>
      </c>
      <c r="C115" s="30"/>
      <c r="D115" s="30"/>
    </row>
    <row r="116" spans="1:4" ht="102" customHeight="1">
      <c r="A116" s="11"/>
      <c r="B116" s="30" t="s">
        <v>305</v>
      </c>
      <c r="C116" s="30"/>
      <c r="D116" s="30"/>
    </row>
    <row r="117" spans="1:4" ht="76.5" customHeight="1">
      <c r="A117" s="11"/>
      <c r="B117" s="30" t="s">
        <v>306</v>
      </c>
      <c r="C117" s="30"/>
      <c r="D117" s="30"/>
    </row>
    <row r="118" spans="1:4" ht="25.5" customHeight="1">
      <c r="A118" s="11"/>
      <c r="B118" s="30" t="s">
        <v>307</v>
      </c>
      <c r="C118" s="30"/>
      <c r="D118" s="30"/>
    </row>
    <row r="119" spans="1:4" ht="15" customHeight="1">
      <c r="A119" s="11" t="s">
        <v>1359</v>
      </c>
      <c r="B119" s="10" t="s">
        <v>6</v>
      </c>
      <c r="C119" s="10"/>
      <c r="D119" s="10"/>
    </row>
    <row r="120" spans="1:4">
      <c r="A120" s="11"/>
      <c r="B120" s="29" t="s">
        <v>1359</v>
      </c>
      <c r="C120" s="29"/>
      <c r="D120" s="29"/>
    </row>
    <row r="121" spans="1:4" ht="102" customHeight="1">
      <c r="A121" s="11"/>
      <c r="B121" s="31" t="s">
        <v>309</v>
      </c>
      <c r="C121" s="31"/>
      <c r="D121" s="31"/>
    </row>
    <row r="122" spans="1:4">
      <c r="A122" s="11"/>
      <c r="B122" s="10"/>
      <c r="C122" s="10"/>
      <c r="D122" s="10"/>
    </row>
    <row r="123" spans="1:4" ht="114.75" customHeight="1">
      <c r="A123" s="11"/>
      <c r="B123" s="31" t="s">
        <v>310</v>
      </c>
      <c r="C123" s="31"/>
      <c r="D123" s="31"/>
    </row>
    <row r="124" spans="1:4">
      <c r="A124" s="11"/>
      <c r="B124" s="10"/>
      <c r="C124" s="10"/>
      <c r="D124" s="10"/>
    </row>
    <row r="125" spans="1:4" ht="127.5" customHeight="1">
      <c r="A125" s="11"/>
      <c r="B125" s="31" t="s">
        <v>311</v>
      </c>
      <c r="C125" s="31"/>
      <c r="D125" s="31"/>
    </row>
    <row r="126" spans="1:4">
      <c r="A126" s="11"/>
      <c r="B126" s="10"/>
      <c r="C126" s="10"/>
      <c r="D126" s="10"/>
    </row>
    <row r="127" spans="1:4" ht="165.75" customHeight="1">
      <c r="A127" s="11"/>
      <c r="B127" s="31" t="s">
        <v>312</v>
      </c>
      <c r="C127" s="31"/>
      <c r="D127" s="31"/>
    </row>
    <row r="128" spans="1:4" ht="15" customHeight="1">
      <c r="A128" s="11" t="s">
        <v>886</v>
      </c>
      <c r="B128" s="10" t="s">
        <v>6</v>
      </c>
      <c r="C128" s="10"/>
      <c r="D128" s="10"/>
    </row>
    <row r="129" spans="1:4">
      <c r="A129" s="11"/>
      <c r="B129" s="29" t="s">
        <v>886</v>
      </c>
      <c r="C129" s="29"/>
      <c r="D129" s="29"/>
    </row>
    <row r="130" spans="1:4">
      <c r="A130" s="11"/>
      <c r="B130" s="10"/>
      <c r="C130" s="10"/>
      <c r="D130" s="10"/>
    </row>
    <row r="131" spans="1:4" ht="76.5" customHeight="1">
      <c r="A131" s="11"/>
      <c r="B131" s="30" t="s">
        <v>314</v>
      </c>
      <c r="C131" s="30"/>
      <c r="D131" s="30"/>
    </row>
    <row r="132" spans="1:4" ht="15" customHeight="1">
      <c r="A132" s="11" t="s">
        <v>1360</v>
      </c>
      <c r="B132" s="10" t="s">
        <v>6</v>
      </c>
      <c r="C132" s="10"/>
      <c r="D132" s="10"/>
    </row>
    <row r="133" spans="1:4">
      <c r="A133" s="11"/>
      <c r="B133" s="29" t="s">
        <v>1360</v>
      </c>
      <c r="C133" s="29"/>
      <c r="D133" s="29"/>
    </row>
    <row r="134" spans="1:4" ht="102" customHeight="1">
      <c r="A134" s="11"/>
      <c r="B134" s="30" t="s">
        <v>316</v>
      </c>
      <c r="C134" s="30"/>
      <c r="D134" s="30"/>
    </row>
    <row r="135" spans="1:4" ht="15" customHeight="1">
      <c r="A135" s="11" t="s">
        <v>1361</v>
      </c>
      <c r="B135" s="10" t="s">
        <v>6</v>
      </c>
      <c r="C135" s="10"/>
      <c r="D135" s="10"/>
    </row>
    <row r="136" spans="1:4">
      <c r="A136" s="11"/>
      <c r="B136" s="29" t="s">
        <v>1361</v>
      </c>
      <c r="C136" s="29"/>
      <c r="D136" s="29"/>
    </row>
    <row r="137" spans="1:4" ht="76.5" customHeight="1">
      <c r="A137" s="11"/>
      <c r="B137" s="31" t="s">
        <v>1362</v>
      </c>
      <c r="C137" s="31"/>
      <c r="D137" s="31"/>
    </row>
    <row r="138" spans="1:4" ht="15" customHeight="1">
      <c r="A138" s="11" t="s">
        <v>1001</v>
      </c>
      <c r="B138" s="10" t="s">
        <v>6</v>
      </c>
      <c r="C138" s="10"/>
      <c r="D138" s="10"/>
    </row>
    <row r="139" spans="1:4">
      <c r="A139" s="11"/>
      <c r="B139" s="29" t="s">
        <v>1001</v>
      </c>
      <c r="C139" s="29"/>
      <c r="D139" s="29"/>
    </row>
    <row r="140" spans="1:4" ht="89.25" customHeight="1">
      <c r="A140" s="11"/>
      <c r="B140" s="31" t="s">
        <v>320</v>
      </c>
      <c r="C140" s="31"/>
      <c r="D140" s="31"/>
    </row>
    <row r="141" spans="1:4">
      <c r="A141" s="11"/>
      <c r="B141" s="31" t="s">
        <v>321</v>
      </c>
      <c r="C141" s="31"/>
      <c r="D141" s="31"/>
    </row>
    <row r="142" spans="1:4" ht="76.5" customHeight="1">
      <c r="A142" s="11"/>
      <c r="B142" s="31" t="s">
        <v>322</v>
      </c>
      <c r="C142" s="31"/>
      <c r="D142" s="31"/>
    </row>
  </sheetData>
  <mergeCells count="142">
    <mergeCell ref="A135:A137"/>
    <mergeCell ref="B135:D135"/>
    <mergeCell ref="B136:D136"/>
    <mergeCell ref="B137:D137"/>
    <mergeCell ref="A138:A142"/>
    <mergeCell ref="B138:D138"/>
    <mergeCell ref="B139:D139"/>
    <mergeCell ref="B140:D140"/>
    <mergeCell ref="B141:D141"/>
    <mergeCell ref="B142:D142"/>
    <mergeCell ref="A128:A131"/>
    <mergeCell ref="B128:D128"/>
    <mergeCell ref="B129:D129"/>
    <mergeCell ref="B130:D130"/>
    <mergeCell ref="B131:D131"/>
    <mergeCell ref="A132:A134"/>
    <mergeCell ref="B132:D132"/>
    <mergeCell ref="B133:D133"/>
    <mergeCell ref="B134:D134"/>
    <mergeCell ref="A119:A127"/>
    <mergeCell ref="B119:D119"/>
    <mergeCell ref="B120:D120"/>
    <mergeCell ref="B121:D121"/>
    <mergeCell ref="B122:D122"/>
    <mergeCell ref="B123:D123"/>
    <mergeCell ref="B124:D124"/>
    <mergeCell ref="B125:D125"/>
    <mergeCell ref="B126:D126"/>
    <mergeCell ref="B127:D127"/>
    <mergeCell ref="A113:A118"/>
    <mergeCell ref="B113:D113"/>
    <mergeCell ref="B114:D114"/>
    <mergeCell ref="B115:D115"/>
    <mergeCell ref="B116:D116"/>
    <mergeCell ref="B117:D117"/>
    <mergeCell ref="B118:D118"/>
    <mergeCell ref="B107:D107"/>
    <mergeCell ref="B108:D108"/>
    <mergeCell ref="B109:D109"/>
    <mergeCell ref="A110:A112"/>
    <mergeCell ref="B110:D110"/>
    <mergeCell ref="B111:D111"/>
    <mergeCell ref="B112:D112"/>
    <mergeCell ref="B101:D101"/>
    <mergeCell ref="B102:D102"/>
    <mergeCell ref="B103:D103"/>
    <mergeCell ref="B104:D104"/>
    <mergeCell ref="B105:D105"/>
    <mergeCell ref="B106:D106"/>
    <mergeCell ref="A92:A109"/>
    <mergeCell ref="B92:D92"/>
    <mergeCell ref="B93:D93"/>
    <mergeCell ref="B94:D94"/>
    <mergeCell ref="B95:D95"/>
    <mergeCell ref="B96:D96"/>
    <mergeCell ref="B97:D97"/>
    <mergeCell ref="B98:D98"/>
    <mergeCell ref="B99:D99"/>
    <mergeCell ref="B100:D100"/>
    <mergeCell ref="A85:A87"/>
    <mergeCell ref="B85:D85"/>
    <mergeCell ref="B86:D86"/>
    <mergeCell ref="B87:D87"/>
    <mergeCell ref="A88:A91"/>
    <mergeCell ref="B88:D88"/>
    <mergeCell ref="B89:D89"/>
    <mergeCell ref="B90:D90"/>
    <mergeCell ref="B91:D91"/>
    <mergeCell ref="B79:D79"/>
    <mergeCell ref="B80:D80"/>
    <mergeCell ref="B81:D81"/>
    <mergeCell ref="A82:A84"/>
    <mergeCell ref="B82:D82"/>
    <mergeCell ref="B83:D83"/>
    <mergeCell ref="B84:D84"/>
    <mergeCell ref="A64:A81"/>
    <mergeCell ref="B64:D64"/>
    <mergeCell ref="B65:D65"/>
    <mergeCell ref="B66:D66"/>
    <mergeCell ref="B67:D67"/>
    <mergeCell ref="B68:D68"/>
    <mergeCell ref="B71:D71"/>
    <mergeCell ref="B74:D74"/>
    <mergeCell ref="B77:D77"/>
    <mergeCell ref="B78:D78"/>
    <mergeCell ref="A56:A58"/>
    <mergeCell ref="B56:D56"/>
    <mergeCell ref="B57:D57"/>
    <mergeCell ref="B58:D58"/>
    <mergeCell ref="A59:A63"/>
    <mergeCell ref="B59:D59"/>
    <mergeCell ref="B60:D60"/>
    <mergeCell ref="B61:D61"/>
    <mergeCell ref="B62:D62"/>
    <mergeCell ref="B63:D63"/>
    <mergeCell ref="B29:D29"/>
    <mergeCell ref="B30:D30"/>
    <mergeCell ref="B41:D41"/>
    <mergeCell ref="B42:D42"/>
    <mergeCell ref="A43:A55"/>
    <mergeCell ref="B43:D43"/>
    <mergeCell ref="B44:D44"/>
    <mergeCell ref="B45:D45"/>
    <mergeCell ref="B54:D54"/>
    <mergeCell ref="B55:D55"/>
    <mergeCell ref="A21:A24"/>
    <mergeCell ref="B21:D21"/>
    <mergeCell ref="B22:D22"/>
    <mergeCell ref="B23:D23"/>
    <mergeCell ref="B24:D24"/>
    <mergeCell ref="A25:A42"/>
    <mergeCell ref="B25:D25"/>
    <mergeCell ref="B26:D26"/>
    <mergeCell ref="B27:D27"/>
    <mergeCell ref="B28:D28"/>
    <mergeCell ref="A14:A16"/>
    <mergeCell ref="B14:D14"/>
    <mergeCell ref="B15:D15"/>
    <mergeCell ref="B16:D16"/>
    <mergeCell ref="A17:A20"/>
    <mergeCell ref="B17:D17"/>
    <mergeCell ref="B18:D18"/>
    <mergeCell ref="B19:D19"/>
    <mergeCell ref="B20:D20"/>
    <mergeCell ref="A8:A10"/>
    <mergeCell ref="B8:D8"/>
    <mergeCell ref="B9:D9"/>
    <mergeCell ref="B10:D10"/>
    <mergeCell ref="A11:A13"/>
    <mergeCell ref="B11:D11"/>
    <mergeCell ref="B12:D12"/>
    <mergeCell ref="B13:D13"/>
    <mergeCell ref="B46:D46"/>
    <mergeCell ref="A1:A2"/>
    <mergeCell ref="B1:D1"/>
    <mergeCell ref="B2:D2"/>
    <mergeCell ref="B3:D3"/>
    <mergeCell ref="A4:A7"/>
    <mergeCell ref="B4:D4"/>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4" max="4" width="6.7109375" bestFit="1" customWidth="1"/>
  </cols>
  <sheetData>
    <row r="1" spans="1:4" ht="15" customHeight="1">
      <c r="A1" s="7" t="s">
        <v>1363</v>
      </c>
      <c r="B1" s="7" t="s">
        <v>1</v>
      </c>
      <c r="C1" s="7"/>
      <c r="D1" s="7"/>
    </row>
    <row r="2" spans="1:4" ht="15" customHeight="1">
      <c r="A2" s="7"/>
      <c r="B2" s="7" t="s">
        <v>2</v>
      </c>
      <c r="C2" s="7"/>
      <c r="D2" s="7"/>
    </row>
    <row r="3" spans="1:4" ht="30">
      <c r="A3" s="3" t="s">
        <v>216</v>
      </c>
      <c r="B3" s="10" t="s">
        <v>6</v>
      </c>
      <c r="C3" s="10"/>
      <c r="D3" s="10"/>
    </row>
    <row r="4" spans="1:4" ht="15" customHeight="1">
      <c r="A4" s="11" t="s">
        <v>1364</v>
      </c>
      <c r="B4" s="10" t="s">
        <v>6</v>
      </c>
      <c r="C4" s="10"/>
      <c r="D4" s="10"/>
    </row>
    <row r="5" spans="1:4">
      <c r="A5" s="11"/>
      <c r="B5" s="30" t="s">
        <v>1365</v>
      </c>
      <c r="C5" s="30"/>
      <c r="D5" s="30"/>
    </row>
    <row r="6" spans="1:4">
      <c r="A6" s="11"/>
      <c r="B6" s="27"/>
      <c r="C6" s="27"/>
      <c r="D6" s="27"/>
    </row>
    <row r="7" spans="1:4">
      <c r="A7" s="11"/>
      <c r="B7" s="14"/>
      <c r="C7" s="14"/>
      <c r="D7" s="14"/>
    </row>
    <row r="8" spans="1:4" ht="15.75" thickBot="1">
      <c r="A8" s="11"/>
      <c r="B8" s="21"/>
      <c r="C8" s="22"/>
      <c r="D8" s="23" t="s">
        <v>247</v>
      </c>
    </row>
    <row r="9" spans="1:4" ht="26.25">
      <c r="A9" s="11"/>
      <c r="B9" s="24" t="s">
        <v>248</v>
      </c>
      <c r="C9" s="24"/>
      <c r="D9" s="25" t="s">
        <v>249</v>
      </c>
    </row>
    <row r="10" spans="1:4">
      <c r="A10" s="11"/>
      <c r="B10" s="18" t="s">
        <v>250</v>
      </c>
      <c r="C10" s="18"/>
      <c r="D10" s="26" t="s">
        <v>251</v>
      </c>
    </row>
    <row r="11" spans="1:4">
      <c r="A11" s="11"/>
      <c r="B11" s="24" t="s">
        <v>252</v>
      </c>
      <c r="C11" s="24"/>
      <c r="D11" s="25" t="s">
        <v>253</v>
      </c>
    </row>
    <row r="12" spans="1:4">
      <c r="A12" s="11"/>
      <c r="B12" s="18" t="s">
        <v>254</v>
      </c>
      <c r="C12" s="18"/>
      <c r="D12" s="26" t="s">
        <v>255</v>
      </c>
    </row>
    <row r="13" spans="1:4">
      <c r="A13" s="11"/>
      <c r="B13" s="24" t="s">
        <v>256</v>
      </c>
      <c r="C13" s="24"/>
      <c r="D13" s="25" t="s">
        <v>257</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5.7109375" customWidth="1"/>
    <col min="11" max="11" width="1.85546875" customWidth="1"/>
    <col min="12" max="12" width="5.5703125" customWidth="1"/>
    <col min="13" max="13" width="1.5703125" customWidth="1"/>
    <col min="15" max="15" width="1.85546875" customWidth="1"/>
    <col min="16" max="16" width="6.5703125" customWidth="1"/>
    <col min="17" max="17" width="1.5703125" customWidth="1"/>
    <col min="19" max="19" width="1.85546875" customWidth="1"/>
    <col min="20" max="20" width="6.5703125" customWidth="1"/>
    <col min="23" max="23" width="1.85546875" customWidth="1"/>
    <col min="24" max="24" width="5.7109375" customWidth="1"/>
    <col min="27" max="27" width="1.85546875" customWidth="1"/>
    <col min="28" max="28" width="5.5703125" customWidth="1"/>
    <col min="29" max="29" width="1.5703125" customWidth="1"/>
    <col min="31" max="31" width="1.85546875" customWidth="1"/>
    <col min="32" max="32" width="6.5703125" customWidth="1"/>
    <col min="33" max="33" width="1.5703125" customWidth="1"/>
  </cols>
  <sheetData>
    <row r="1" spans="1:33" ht="15" customHeight="1">
      <c r="A1" s="7" t="s">
        <v>13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3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6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0" t="s">
        <v>34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1"/>
      <c r="B8" s="35"/>
      <c r="C8" s="41" t="s">
        <v>342</v>
      </c>
      <c r="D8" s="41"/>
      <c r="E8" s="41"/>
      <c r="F8" s="41"/>
      <c r="G8" s="41"/>
      <c r="H8" s="41"/>
      <c r="I8" s="41"/>
      <c r="J8" s="41"/>
      <c r="K8" s="41"/>
      <c r="L8" s="41"/>
      <c r="M8" s="41"/>
      <c r="N8" s="41"/>
      <c r="O8" s="41"/>
      <c r="P8" s="41"/>
      <c r="Q8" s="41"/>
      <c r="R8" s="15"/>
      <c r="S8" s="41" t="s">
        <v>343</v>
      </c>
      <c r="T8" s="41"/>
      <c r="U8" s="41"/>
      <c r="V8" s="41"/>
      <c r="W8" s="41"/>
      <c r="X8" s="41"/>
      <c r="Y8" s="41"/>
      <c r="Z8" s="41"/>
      <c r="AA8" s="41"/>
      <c r="AB8" s="41"/>
      <c r="AC8" s="41"/>
      <c r="AD8" s="41"/>
      <c r="AE8" s="41"/>
      <c r="AF8" s="41"/>
      <c r="AG8" s="41"/>
    </row>
    <row r="9" spans="1:33">
      <c r="A9" s="11"/>
      <c r="B9" s="42"/>
      <c r="C9" s="44" t="s">
        <v>344</v>
      </c>
      <c r="D9" s="44"/>
      <c r="E9" s="44"/>
      <c r="F9" s="46"/>
      <c r="G9" s="44" t="s">
        <v>346</v>
      </c>
      <c r="H9" s="44"/>
      <c r="I9" s="44"/>
      <c r="J9" s="46"/>
      <c r="K9" s="44" t="s">
        <v>346</v>
      </c>
      <c r="L9" s="44"/>
      <c r="M9" s="44"/>
      <c r="N9" s="46"/>
      <c r="O9" s="44" t="s">
        <v>350</v>
      </c>
      <c r="P9" s="44"/>
      <c r="Q9" s="44"/>
      <c r="R9" s="30"/>
      <c r="S9" s="44" t="s">
        <v>344</v>
      </c>
      <c r="T9" s="44"/>
      <c r="U9" s="44"/>
      <c r="V9" s="46"/>
      <c r="W9" s="44" t="s">
        <v>346</v>
      </c>
      <c r="X9" s="44"/>
      <c r="Y9" s="44"/>
      <c r="Z9" s="46"/>
      <c r="AA9" s="44" t="s">
        <v>346</v>
      </c>
      <c r="AB9" s="44"/>
      <c r="AC9" s="44"/>
      <c r="AD9" s="46"/>
      <c r="AE9" s="44" t="s">
        <v>350</v>
      </c>
      <c r="AF9" s="44"/>
      <c r="AG9" s="44"/>
    </row>
    <row r="10" spans="1:33">
      <c r="A10" s="11"/>
      <c r="B10" s="42"/>
      <c r="C10" s="43" t="s">
        <v>345</v>
      </c>
      <c r="D10" s="43"/>
      <c r="E10" s="43"/>
      <c r="F10" s="30"/>
      <c r="G10" s="43" t="s">
        <v>347</v>
      </c>
      <c r="H10" s="43"/>
      <c r="I10" s="43"/>
      <c r="J10" s="30"/>
      <c r="K10" s="43" t="s">
        <v>347</v>
      </c>
      <c r="L10" s="43"/>
      <c r="M10" s="43"/>
      <c r="N10" s="30"/>
      <c r="O10" s="43" t="s">
        <v>351</v>
      </c>
      <c r="P10" s="43"/>
      <c r="Q10" s="43"/>
      <c r="R10" s="30"/>
      <c r="S10" s="43" t="s">
        <v>345</v>
      </c>
      <c r="T10" s="43"/>
      <c r="U10" s="43"/>
      <c r="V10" s="30"/>
      <c r="W10" s="43" t="s">
        <v>347</v>
      </c>
      <c r="X10" s="43"/>
      <c r="Y10" s="43"/>
      <c r="Z10" s="30"/>
      <c r="AA10" s="43" t="s">
        <v>347</v>
      </c>
      <c r="AB10" s="43"/>
      <c r="AC10" s="43"/>
      <c r="AD10" s="30"/>
      <c r="AE10" s="43" t="s">
        <v>351</v>
      </c>
      <c r="AF10" s="43"/>
      <c r="AG10" s="43"/>
    </row>
    <row r="11" spans="1:33" ht="15.75" thickBot="1">
      <c r="A11" s="11"/>
      <c r="B11" s="42"/>
      <c r="C11" s="45"/>
      <c r="D11" s="45"/>
      <c r="E11" s="45"/>
      <c r="F11" s="30"/>
      <c r="G11" s="41" t="s">
        <v>348</v>
      </c>
      <c r="H11" s="41"/>
      <c r="I11" s="41"/>
      <c r="J11" s="30"/>
      <c r="K11" s="41" t="s">
        <v>349</v>
      </c>
      <c r="L11" s="41"/>
      <c r="M11" s="41"/>
      <c r="N11" s="30"/>
      <c r="O11" s="45"/>
      <c r="P11" s="45"/>
      <c r="Q11" s="45"/>
      <c r="R11" s="30"/>
      <c r="S11" s="45"/>
      <c r="T11" s="45"/>
      <c r="U11" s="45"/>
      <c r="V11" s="30"/>
      <c r="W11" s="41" t="s">
        <v>348</v>
      </c>
      <c r="X11" s="41"/>
      <c r="Y11" s="41"/>
      <c r="Z11" s="30"/>
      <c r="AA11" s="41" t="s">
        <v>349</v>
      </c>
      <c r="AB11" s="41"/>
      <c r="AC11" s="41"/>
      <c r="AD11" s="30"/>
      <c r="AE11" s="45"/>
      <c r="AF11" s="45"/>
      <c r="AG11" s="45"/>
    </row>
    <row r="12" spans="1:33">
      <c r="A12" s="11"/>
      <c r="B12" s="47" t="s">
        <v>352</v>
      </c>
      <c r="C12" s="49"/>
      <c r="D12" s="49"/>
      <c r="E12" s="51"/>
      <c r="F12" s="50"/>
      <c r="G12" s="49"/>
      <c r="H12" s="49"/>
      <c r="I12" s="51"/>
      <c r="J12" s="50"/>
      <c r="K12" s="49"/>
      <c r="L12" s="49"/>
      <c r="M12" s="51"/>
      <c r="N12" s="50"/>
      <c r="O12" s="49"/>
      <c r="P12" s="49"/>
      <c r="Q12" s="51"/>
      <c r="R12" s="50"/>
      <c r="S12" s="49"/>
      <c r="T12" s="49"/>
      <c r="U12" s="51"/>
      <c r="V12" s="50"/>
      <c r="W12" s="49"/>
      <c r="X12" s="49"/>
      <c r="Y12" s="51"/>
      <c r="Z12" s="50"/>
      <c r="AA12" s="49"/>
      <c r="AB12" s="49"/>
      <c r="AC12" s="51"/>
      <c r="AD12" s="50"/>
      <c r="AE12" s="49"/>
      <c r="AF12" s="49"/>
      <c r="AG12" s="51"/>
    </row>
    <row r="13" spans="1:33">
      <c r="A13" s="11"/>
      <c r="B13" s="47"/>
      <c r="C13" s="48"/>
      <c r="D13" s="48"/>
      <c r="E13" s="50"/>
      <c r="F13" s="50"/>
      <c r="G13" s="48"/>
      <c r="H13" s="48"/>
      <c r="I13" s="50"/>
      <c r="J13" s="50"/>
      <c r="K13" s="48"/>
      <c r="L13" s="48"/>
      <c r="M13" s="50"/>
      <c r="N13" s="50"/>
      <c r="O13" s="48"/>
      <c r="P13" s="48"/>
      <c r="Q13" s="50"/>
      <c r="R13" s="50"/>
      <c r="S13" s="48"/>
      <c r="T13" s="48"/>
      <c r="U13" s="50"/>
      <c r="V13" s="50"/>
      <c r="W13" s="48"/>
      <c r="X13" s="48"/>
      <c r="Y13" s="50"/>
      <c r="Z13" s="50"/>
      <c r="AA13" s="48"/>
      <c r="AB13" s="48"/>
      <c r="AC13" s="50"/>
      <c r="AD13" s="50"/>
      <c r="AE13" s="48"/>
      <c r="AF13" s="48"/>
      <c r="AG13" s="50"/>
    </row>
    <row r="14" spans="1:33">
      <c r="A14" s="11"/>
      <c r="B14" s="52" t="s">
        <v>353</v>
      </c>
      <c r="C14" s="53" t="s">
        <v>354</v>
      </c>
      <c r="D14" s="54">
        <v>4568</v>
      </c>
      <c r="E14" s="30"/>
      <c r="F14" s="30"/>
      <c r="G14" s="53" t="s">
        <v>354</v>
      </c>
      <c r="H14" s="55" t="s">
        <v>355</v>
      </c>
      <c r="I14" s="30"/>
      <c r="J14" s="30"/>
      <c r="K14" s="53" t="s">
        <v>354</v>
      </c>
      <c r="L14" s="55" t="s">
        <v>355</v>
      </c>
      <c r="M14" s="30"/>
      <c r="N14" s="30"/>
      <c r="O14" s="53" t="s">
        <v>354</v>
      </c>
      <c r="P14" s="54">
        <v>4568</v>
      </c>
      <c r="Q14" s="30"/>
      <c r="R14" s="30"/>
      <c r="S14" s="53" t="s">
        <v>354</v>
      </c>
      <c r="T14" s="54">
        <v>7422</v>
      </c>
      <c r="U14" s="30"/>
      <c r="V14" s="30"/>
      <c r="W14" s="53" t="s">
        <v>354</v>
      </c>
      <c r="X14" s="55" t="s">
        <v>355</v>
      </c>
      <c r="Y14" s="30"/>
      <c r="Z14" s="30"/>
      <c r="AA14" s="53" t="s">
        <v>354</v>
      </c>
      <c r="AB14" s="55" t="s">
        <v>355</v>
      </c>
      <c r="AC14" s="30"/>
      <c r="AD14" s="30"/>
      <c r="AE14" s="53" t="s">
        <v>354</v>
      </c>
      <c r="AF14" s="54">
        <v>7422</v>
      </c>
      <c r="AG14" s="30"/>
    </row>
    <row r="15" spans="1:33">
      <c r="A15" s="11"/>
      <c r="B15" s="52"/>
      <c r="C15" s="53"/>
      <c r="D15" s="54"/>
      <c r="E15" s="30"/>
      <c r="F15" s="30"/>
      <c r="G15" s="53"/>
      <c r="H15" s="55"/>
      <c r="I15" s="30"/>
      <c r="J15" s="30"/>
      <c r="K15" s="53"/>
      <c r="L15" s="55"/>
      <c r="M15" s="30"/>
      <c r="N15" s="30"/>
      <c r="O15" s="53"/>
      <c r="P15" s="54"/>
      <c r="Q15" s="30"/>
      <c r="R15" s="30"/>
      <c r="S15" s="53"/>
      <c r="T15" s="54"/>
      <c r="U15" s="30"/>
      <c r="V15" s="30"/>
      <c r="W15" s="53"/>
      <c r="X15" s="55"/>
      <c r="Y15" s="30"/>
      <c r="Z15" s="30"/>
      <c r="AA15" s="53"/>
      <c r="AB15" s="55"/>
      <c r="AC15" s="30"/>
      <c r="AD15" s="30"/>
      <c r="AE15" s="53"/>
      <c r="AF15" s="54"/>
      <c r="AG15" s="30"/>
    </row>
    <row r="16" spans="1:33">
      <c r="A16" s="11"/>
      <c r="B16" s="56" t="s">
        <v>356</v>
      </c>
      <c r="C16" s="48"/>
      <c r="D16" s="48"/>
      <c r="E16" s="50"/>
      <c r="F16" s="50"/>
      <c r="G16" s="48"/>
      <c r="H16" s="48"/>
      <c r="I16" s="50"/>
      <c r="J16" s="50"/>
      <c r="K16" s="48"/>
      <c r="L16" s="48"/>
      <c r="M16" s="50"/>
      <c r="N16" s="50"/>
      <c r="O16" s="48"/>
      <c r="P16" s="48"/>
      <c r="Q16" s="50"/>
      <c r="R16" s="50"/>
      <c r="S16" s="48"/>
      <c r="T16" s="48"/>
      <c r="U16" s="50"/>
      <c r="V16" s="50"/>
      <c r="W16" s="48"/>
      <c r="X16" s="48"/>
      <c r="Y16" s="50"/>
      <c r="Z16" s="50"/>
      <c r="AA16" s="48"/>
      <c r="AB16" s="48"/>
      <c r="AC16" s="50"/>
      <c r="AD16" s="50"/>
      <c r="AE16" s="48"/>
      <c r="AF16" s="48"/>
      <c r="AG16" s="50"/>
    </row>
    <row r="17" spans="1:33">
      <c r="A17" s="11"/>
      <c r="B17" s="56"/>
      <c r="C17" s="48"/>
      <c r="D17" s="48"/>
      <c r="E17" s="50"/>
      <c r="F17" s="50"/>
      <c r="G17" s="48"/>
      <c r="H17" s="48"/>
      <c r="I17" s="50"/>
      <c r="J17" s="50"/>
      <c r="K17" s="48"/>
      <c r="L17" s="48"/>
      <c r="M17" s="50"/>
      <c r="N17" s="50"/>
      <c r="O17" s="48"/>
      <c r="P17" s="48"/>
      <c r="Q17" s="50"/>
      <c r="R17" s="50"/>
      <c r="S17" s="48"/>
      <c r="T17" s="48"/>
      <c r="U17" s="50"/>
      <c r="V17" s="50"/>
      <c r="W17" s="48"/>
      <c r="X17" s="48"/>
      <c r="Y17" s="50"/>
      <c r="Z17" s="50"/>
      <c r="AA17" s="48"/>
      <c r="AB17" s="48"/>
      <c r="AC17" s="50"/>
      <c r="AD17" s="50"/>
      <c r="AE17" s="48"/>
      <c r="AF17" s="48"/>
      <c r="AG17" s="50"/>
    </row>
    <row r="18" spans="1:33">
      <c r="A18" s="11"/>
      <c r="B18" s="57" t="s">
        <v>357</v>
      </c>
      <c r="C18" s="54">
        <v>201377</v>
      </c>
      <c r="D18" s="54"/>
      <c r="E18" s="30"/>
      <c r="F18" s="30"/>
      <c r="G18" s="54">
        <v>8050</v>
      </c>
      <c r="H18" s="54"/>
      <c r="I18" s="30"/>
      <c r="J18" s="30"/>
      <c r="K18" s="55" t="s">
        <v>358</v>
      </c>
      <c r="L18" s="55"/>
      <c r="M18" s="53" t="s">
        <v>359</v>
      </c>
      <c r="N18" s="30"/>
      <c r="O18" s="54">
        <v>207075</v>
      </c>
      <c r="P18" s="54"/>
      <c r="Q18" s="30"/>
      <c r="R18" s="30"/>
      <c r="S18" s="54">
        <v>223662</v>
      </c>
      <c r="T18" s="54"/>
      <c r="U18" s="30"/>
      <c r="V18" s="30"/>
      <c r="W18" s="54">
        <v>17940</v>
      </c>
      <c r="X18" s="54"/>
      <c r="Y18" s="30"/>
      <c r="Z18" s="30"/>
      <c r="AA18" s="55" t="s">
        <v>360</v>
      </c>
      <c r="AB18" s="55"/>
      <c r="AC18" s="53" t="s">
        <v>359</v>
      </c>
      <c r="AD18" s="30"/>
      <c r="AE18" s="54">
        <v>241027</v>
      </c>
      <c r="AF18" s="54"/>
      <c r="AG18" s="30"/>
    </row>
    <row r="19" spans="1:33">
      <c r="A19" s="11"/>
      <c r="B19" s="57"/>
      <c r="C19" s="54"/>
      <c r="D19" s="54"/>
      <c r="E19" s="30"/>
      <c r="F19" s="30"/>
      <c r="G19" s="54"/>
      <c r="H19" s="54"/>
      <c r="I19" s="30"/>
      <c r="J19" s="30"/>
      <c r="K19" s="55"/>
      <c r="L19" s="55"/>
      <c r="M19" s="53"/>
      <c r="N19" s="30"/>
      <c r="O19" s="54"/>
      <c r="P19" s="54"/>
      <c r="Q19" s="30"/>
      <c r="R19" s="30"/>
      <c r="S19" s="54"/>
      <c r="T19" s="54"/>
      <c r="U19" s="30"/>
      <c r="V19" s="30"/>
      <c r="W19" s="54"/>
      <c r="X19" s="54"/>
      <c r="Y19" s="30"/>
      <c r="Z19" s="30"/>
      <c r="AA19" s="55"/>
      <c r="AB19" s="55"/>
      <c r="AC19" s="53"/>
      <c r="AD19" s="30"/>
      <c r="AE19" s="54"/>
      <c r="AF19" s="54"/>
      <c r="AG19" s="30"/>
    </row>
    <row r="20" spans="1:33">
      <c r="A20" s="11"/>
      <c r="B20" s="58" t="s">
        <v>361</v>
      </c>
      <c r="C20" s="59">
        <v>400</v>
      </c>
      <c r="D20" s="59"/>
      <c r="E20" s="50"/>
      <c r="F20" s="50"/>
      <c r="G20" s="59">
        <v>13</v>
      </c>
      <c r="H20" s="59"/>
      <c r="I20" s="50"/>
      <c r="J20" s="50"/>
      <c r="K20" s="59" t="s">
        <v>355</v>
      </c>
      <c r="L20" s="59"/>
      <c r="M20" s="50"/>
      <c r="N20" s="50"/>
      <c r="O20" s="59">
        <v>413</v>
      </c>
      <c r="P20" s="59"/>
      <c r="Q20" s="50"/>
      <c r="R20" s="50"/>
      <c r="S20" s="60">
        <v>10117</v>
      </c>
      <c r="T20" s="60"/>
      <c r="U20" s="50"/>
      <c r="V20" s="50"/>
      <c r="W20" s="60">
        <v>4249</v>
      </c>
      <c r="X20" s="60"/>
      <c r="Y20" s="50"/>
      <c r="Z20" s="50"/>
      <c r="AA20" s="59" t="s">
        <v>362</v>
      </c>
      <c r="AB20" s="59"/>
      <c r="AC20" s="61" t="s">
        <v>359</v>
      </c>
      <c r="AD20" s="50"/>
      <c r="AE20" s="60">
        <v>14305</v>
      </c>
      <c r="AF20" s="60"/>
      <c r="AG20" s="50"/>
    </row>
    <row r="21" spans="1:33">
      <c r="A21" s="11"/>
      <c r="B21" s="58"/>
      <c r="C21" s="59"/>
      <c r="D21" s="59"/>
      <c r="E21" s="50"/>
      <c r="F21" s="50"/>
      <c r="G21" s="59"/>
      <c r="H21" s="59"/>
      <c r="I21" s="50"/>
      <c r="J21" s="50"/>
      <c r="K21" s="59"/>
      <c r="L21" s="59"/>
      <c r="M21" s="50"/>
      <c r="N21" s="50"/>
      <c r="O21" s="59"/>
      <c r="P21" s="59"/>
      <c r="Q21" s="50"/>
      <c r="R21" s="50"/>
      <c r="S21" s="60"/>
      <c r="T21" s="60"/>
      <c r="U21" s="50"/>
      <c r="V21" s="50"/>
      <c r="W21" s="60"/>
      <c r="X21" s="60"/>
      <c r="Y21" s="50"/>
      <c r="Z21" s="50"/>
      <c r="AA21" s="59"/>
      <c r="AB21" s="59"/>
      <c r="AC21" s="61"/>
      <c r="AD21" s="50"/>
      <c r="AE21" s="60"/>
      <c r="AF21" s="60"/>
      <c r="AG21" s="50"/>
    </row>
    <row r="22" spans="1:33">
      <c r="A22" s="11"/>
      <c r="B22" s="57" t="s">
        <v>363</v>
      </c>
      <c r="C22" s="54">
        <v>134161</v>
      </c>
      <c r="D22" s="54"/>
      <c r="E22" s="30"/>
      <c r="F22" s="30"/>
      <c r="G22" s="54">
        <v>11476</v>
      </c>
      <c r="H22" s="54"/>
      <c r="I22" s="30"/>
      <c r="J22" s="30"/>
      <c r="K22" s="55" t="s">
        <v>364</v>
      </c>
      <c r="L22" s="55"/>
      <c r="M22" s="53" t="s">
        <v>359</v>
      </c>
      <c r="N22" s="30"/>
      <c r="O22" s="54">
        <v>142250</v>
      </c>
      <c r="P22" s="54"/>
      <c r="Q22" s="30"/>
      <c r="R22" s="30"/>
      <c r="S22" s="54">
        <v>98138</v>
      </c>
      <c r="T22" s="54"/>
      <c r="U22" s="30"/>
      <c r="V22" s="30"/>
      <c r="W22" s="54">
        <v>6026</v>
      </c>
      <c r="X22" s="54"/>
      <c r="Y22" s="30"/>
      <c r="Z22" s="30"/>
      <c r="AA22" s="55" t="s">
        <v>365</v>
      </c>
      <c r="AB22" s="55"/>
      <c r="AC22" s="53" t="s">
        <v>359</v>
      </c>
      <c r="AD22" s="30"/>
      <c r="AE22" s="54">
        <v>102443</v>
      </c>
      <c r="AF22" s="54"/>
      <c r="AG22" s="30"/>
    </row>
    <row r="23" spans="1:33">
      <c r="A23" s="11"/>
      <c r="B23" s="57"/>
      <c r="C23" s="54"/>
      <c r="D23" s="54"/>
      <c r="E23" s="30"/>
      <c r="F23" s="30"/>
      <c r="G23" s="54"/>
      <c r="H23" s="54"/>
      <c r="I23" s="30"/>
      <c r="J23" s="30"/>
      <c r="K23" s="55"/>
      <c r="L23" s="55"/>
      <c r="M23" s="53"/>
      <c r="N23" s="30"/>
      <c r="O23" s="54"/>
      <c r="P23" s="54"/>
      <c r="Q23" s="30"/>
      <c r="R23" s="30"/>
      <c r="S23" s="54"/>
      <c r="T23" s="54"/>
      <c r="U23" s="30"/>
      <c r="V23" s="30"/>
      <c r="W23" s="54"/>
      <c r="X23" s="54"/>
      <c r="Y23" s="30"/>
      <c r="Z23" s="30"/>
      <c r="AA23" s="55"/>
      <c r="AB23" s="55"/>
      <c r="AC23" s="53"/>
      <c r="AD23" s="30"/>
      <c r="AE23" s="54"/>
      <c r="AF23" s="54"/>
      <c r="AG23" s="30"/>
    </row>
    <row r="24" spans="1:33">
      <c r="A24" s="11"/>
      <c r="B24" s="58" t="s">
        <v>366</v>
      </c>
      <c r="C24" s="60">
        <v>23725</v>
      </c>
      <c r="D24" s="60"/>
      <c r="E24" s="50"/>
      <c r="F24" s="50"/>
      <c r="G24" s="59">
        <v>761</v>
      </c>
      <c r="H24" s="59"/>
      <c r="I24" s="50"/>
      <c r="J24" s="50"/>
      <c r="K24" s="59" t="s">
        <v>367</v>
      </c>
      <c r="L24" s="59"/>
      <c r="M24" s="61" t="s">
        <v>359</v>
      </c>
      <c r="N24" s="50"/>
      <c r="O24" s="60">
        <v>24018</v>
      </c>
      <c r="P24" s="60"/>
      <c r="Q24" s="50"/>
      <c r="R24" s="50"/>
      <c r="S24" s="60">
        <v>31306</v>
      </c>
      <c r="T24" s="60"/>
      <c r="U24" s="50"/>
      <c r="V24" s="50"/>
      <c r="W24" s="60">
        <v>3806</v>
      </c>
      <c r="X24" s="60"/>
      <c r="Y24" s="50"/>
      <c r="Z24" s="50"/>
      <c r="AA24" s="59" t="s">
        <v>355</v>
      </c>
      <c r="AB24" s="59"/>
      <c r="AC24" s="50"/>
      <c r="AD24" s="50"/>
      <c r="AE24" s="60">
        <v>35112</v>
      </c>
      <c r="AF24" s="60"/>
      <c r="AG24" s="50"/>
    </row>
    <row r="25" spans="1:33">
      <c r="A25" s="11"/>
      <c r="B25" s="58"/>
      <c r="C25" s="60"/>
      <c r="D25" s="60"/>
      <c r="E25" s="50"/>
      <c r="F25" s="50"/>
      <c r="G25" s="59"/>
      <c r="H25" s="59"/>
      <c r="I25" s="50"/>
      <c r="J25" s="50"/>
      <c r="K25" s="59"/>
      <c r="L25" s="59"/>
      <c r="M25" s="61"/>
      <c r="N25" s="50"/>
      <c r="O25" s="60"/>
      <c r="P25" s="60"/>
      <c r="Q25" s="50"/>
      <c r="R25" s="50"/>
      <c r="S25" s="60"/>
      <c r="T25" s="60"/>
      <c r="U25" s="50"/>
      <c r="V25" s="50"/>
      <c r="W25" s="60"/>
      <c r="X25" s="60"/>
      <c r="Y25" s="50"/>
      <c r="Z25" s="50"/>
      <c r="AA25" s="59"/>
      <c r="AB25" s="59"/>
      <c r="AC25" s="50"/>
      <c r="AD25" s="50"/>
      <c r="AE25" s="60"/>
      <c r="AF25" s="60"/>
      <c r="AG25" s="50"/>
    </row>
    <row r="26" spans="1:33">
      <c r="A26" s="11"/>
      <c r="B26" s="57" t="s">
        <v>35</v>
      </c>
      <c r="C26" s="54">
        <v>29686</v>
      </c>
      <c r="D26" s="54"/>
      <c r="E26" s="30"/>
      <c r="F26" s="30"/>
      <c r="G26" s="55" t="s">
        <v>355</v>
      </c>
      <c r="H26" s="55"/>
      <c r="I26" s="30"/>
      <c r="J26" s="30"/>
      <c r="K26" s="55" t="s">
        <v>355</v>
      </c>
      <c r="L26" s="55"/>
      <c r="M26" s="30"/>
      <c r="N26" s="30"/>
      <c r="O26" s="54">
        <v>29686</v>
      </c>
      <c r="P26" s="54"/>
      <c r="Q26" s="30"/>
      <c r="R26" s="30"/>
      <c r="S26" s="54">
        <v>23686</v>
      </c>
      <c r="T26" s="54"/>
      <c r="U26" s="30"/>
      <c r="V26" s="30"/>
      <c r="W26" s="55" t="s">
        <v>355</v>
      </c>
      <c r="X26" s="55"/>
      <c r="Y26" s="30"/>
      <c r="Z26" s="30"/>
      <c r="AA26" s="55" t="s">
        <v>355</v>
      </c>
      <c r="AB26" s="55"/>
      <c r="AC26" s="30"/>
      <c r="AD26" s="30"/>
      <c r="AE26" s="54">
        <v>23686</v>
      </c>
      <c r="AF26" s="54"/>
      <c r="AG26" s="30"/>
    </row>
    <row r="27" spans="1:33">
      <c r="A27" s="11"/>
      <c r="B27" s="57"/>
      <c r="C27" s="54"/>
      <c r="D27" s="54"/>
      <c r="E27" s="30"/>
      <c r="F27" s="30"/>
      <c r="G27" s="55"/>
      <c r="H27" s="55"/>
      <c r="I27" s="30"/>
      <c r="J27" s="30"/>
      <c r="K27" s="55"/>
      <c r="L27" s="55"/>
      <c r="M27" s="30"/>
      <c r="N27" s="30"/>
      <c r="O27" s="54"/>
      <c r="P27" s="54"/>
      <c r="Q27" s="30"/>
      <c r="R27" s="30"/>
      <c r="S27" s="54"/>
      <c r="T27" s="54"/>
      <c r="U27" s="30"/>
      <c r="V27" s="30"/>
      <c r="W27" s="55"/>
      <c r="X27" s="55"/>
      <c r="Y27" s="30"/>
      <c r="Z27" s="30"/>
      <c r="AA27" s="55"/>
      <c r="AB27" s="55"/>
      <c r="AC27" s="30"/>
      <c r="AD27" s="30"/>
      <c r="AE27" s="54"/>
      <c r="AF27" s="54"/>
      <c r="AG27" s="30"/>
    </row>
    <row r="28" spans="1:33">
      <c r="A28" s="11"/>
      <c r="B28" s="58" t="s">
        <v>368</v>
      </c>
      <c r="C28" s="59" t="s">
        <v>355</v>
      </c>
      <c r="D28" s="59"/>
      <c r="E28" s="50"/>
      <c r="F28" s="50"/>
      <c r="G28" s="59" t="s">
        <v>355</v>
      </c>
      <c r="H28" s="59"/>
      <c r="I28" s="50"/>
      <c r="J28" s="50"/>
      <c r="K28" s="59" t="s">
        <v>355</v>
      </c>
      <c r="L28" s="59"/>
      <c r="M28" s="50"/>
      <c r="N28" s="50"/>
      <c r="O28" s="59" t="s">
        <v>355</v>
      </c>
      <c r="P28" s="59"/>
      <c r="Q28" s="50"/>
      <c r="R28" s="50"/>
      <c r="S28" s="60">
        <v>4017</v>
      </c>
      <c r="T28" s="60"/>
      <c r="U28" s="50"/>
      <c r="V28" s="50"/>
      <c r="W28" s="59">
        <v>527</v>
      </c>
      <c r="X28" s="59"/>
      <c r="Y28" s="50"/>
      <c r="Z28" s="50"/>
      <c r="AA28" s="59" t="s">
        <v>355</v>
      </c>
      <c r="AB28" s="59"/>
      <c r="AC28" s="50"/>
      <c r="AD28" s="50"/>
      <c r="AE28" s="60">
        <v>4544</v>
      </c>
      <c r="AF28" s="60"/>
      <c r="AG28" s="50"/>
    </row>
    <row r="29" spans="1:33">
      <c r="A29" s="11"/>
      <c r="B29" s="58"/>
      <c r="C29" s="59"/>
      <c r="D29" s="59"/>
      <c r="E29" s="50"/>
      <c r="F29" s="50"/>
      <c r="G29" s="59"/>
      <c r="H29" s="59"/>
      <c r="I29" s="50"/>
      <c r="J29" s="50"/>
      <c r="K29" s="59"/>
      <c r="L29" s="59"/>
      <c r="M29" s="50"/>
      <c r="N29" s="50"/>
      <c r="O29" s="59"/>
      <c r="P29" s="59"/>
      <c r="Q29" s="50"/>
      <c r="R29" s="50"/>
      <c r="S29" s="60"/>
      <c r="T29" s="60"/>
      <c r="U29" s="50"/>
      <c r="V29" s="50"/>
      <c r="W29" s="59"/>
      <c r="X29" s="59"/>
      <c r="Y29" s="50"/>
      <c r="Z29" s="50"/>
      <c r="AA29" s="59"/>
      <c r="AB29" s="59"/>
      <c r="AC29" s="50"/>
      <c r="AD29" s="50"/>
      <c r="AE29" s="60"/>
      <c r="AF29" s="60"/>
      <c r="AG29" s="50"/>
    </row>
    <row r="30" spans="1:33">
      <c r="A30" s="11"/>
      <c r="B30" s="57" t="s">
        <v>369</v>
      </c>
      <c r="C30" s="54">
        <v>35685</v>
      </c>
      <c r="D30" s="54"/>
      <c r="E30" s="30"/>
      <c r="F30" s="30"/>
      <c r="G30" s="55">
        <v>77</v>
      </c>
      <c r="H30" s="55"/>
      <c r="I30" s="30"/>
      <c r="J30" s="30"/>
      <c r="K30" s="55" t="s">
        <v>370</v>
      </c>
      <c r="L30" s="55"/>
      <c r="M30" s="53" t="s">
        <v>359</v>
      </c>
      <c r="N30" s="30"/>
      <c r="O30" s="54">
        <v>34907</v>
      </c>
      <c r="P30" s="54"/>
      <c r="Q30" s="30"/>
      <c r="R30" s="30"/>
      <c r="S30" s="54">
        <v>166925</v>
      </c>
      <c r="T30" s="54"/>
      <c r="U30" s="30"/>
      <c r="V30" s="30"/>
      <c r="W30" s="54">
        <v>3912</v>
      </c>
      <c r="X30" s="54"/>
      <c r="Y30" s="30"/>
      <c r="Z30" s="30"/>
      <c r="AA30" s="55" t="s">
        <v>371</v>
      </c>
      <c r="AB30" s="55"/>
      <c r="AC30" s="53" t="s">
        <v>359</v>
      </c>
      <c r="AD30" s="30"/>
      <c r="AE30" s="54">
        <v>169957</v>
      </c>
      <c r="AF30" s="54"/>
      <c r="AG30" s="30"/>
    </row>
    <row r="31" spans="1:33" ht="15.75" thickBot="1">
      <c r="A31" s="11"/>
      <c r="B31" s="57"/>
      <c r="C31" s="62"/>
      <c r="D31" s="62"/>
      <c r="E31" s="63"/>
      <c r="F31" s="30"/>
      <c r="G31" s="64"/>
      <c r="H31" s="64"/>
      <c r="I31" s="63"/>
      <c r="J31" s="30"/>
      <c r="K31" s="64"/>
      <c r="L31" s="64"/>
      <c r="M31" s="65"/>
      <c r="N31" s="30"/>
      <c r="O31" s="62"/>
      <c r="P31" s="62"/>
      <c r="Q31" s="63"/>
      <c r="R31" s="30"/>
      <c r="S31" s="62"/>
      <c r="T31" s="62"/>
      <c r="U31" s="63"/>
      <c r="V31" s="30"/>
      <c r="W31" s="62"/>
      <c r="X31" s="62"/>
      <c r="Y31" s="63"/>
      <c r="Z31" s="30"/>
      <c r="AA31" s="64"/>
      <c r="AB31" s="64"/>
      <c r="AC31" s="65"/>
      <c r="AD31" s="30"/>
      <c r="AE31" s="62"/>
      <c r="AF31" s="62"/>
      <c r="AG31" s="63"/>
    </row>
    <row r="32" spans="1:33">
      <c r="A32" s="11"/>
      <c r="B32" s="66" t="s">
        <v>372</v>
      </c>
      <c r="C32" s="67">
        <v>425034</v>
      </c>
      <c r="D32" s="67"/>
      <c r="E32" s="51"/>
      <c r="F32" s="50"/>
      <c r="G32" s="67">
        <v>20377</v>
      </c>
      <c r="H32" s="67"/>
      <c r="I32" s="51"/>
      <c r="J32" s="50"/>
      <c r="K32" s="70" t="s">
        <v>373</v>
      </c>
      <c r="L32" s="70"/>
      <c r="M32" s="72" t="s">
        <v>359</v>
      </c>
      <c r="N32" s="50"/>
      <c r="O32" s="67">
        <v>438349</v>
      </c>
      <c r="P32" s="67"/>
      <c r="Q32" s="51"/>
      <c r="R32" s="50"/>
      <c r="S32" s="67">
        <v>557851</v>
      </c>
      <c r="T32" s="67"/>
      <c r="U32" s="51"/>
      <c r="V32" s="50"/>
      <c r="W32" s="67">
        <v>36460</v>
      </c>
      <c r="X32" s="67"/>
      <c r="Y32" s="51"/>
      <c r="Z32" s="50"/>
      <c r="AA32" s="70" t="s">
        <v>374</v>
      </c>
      <c r="AB32" s="70"/>
      <c r="AC32" s="72" t="s">
        <v>359</v>
      </c>
      <c r="AD32" s="50"/>
      <c r="AE32" s="67">
        <v>591074</v>
      </c>
      <c r="AF32" s="67"/>
      <c r="AG32" s="51"/>
    </row>
    <row r="33" spans="1:33" ht="15.75" thickBot="1">
      <c r="A33" s="11"/>
      <c r="B33" s="66"/>
      <c r="C33" s="68"/>
      <c r="D33" s="68"/>
      <c r="E33" s="69"/>
      <c r="F33" s="50"/>
      <c r="G33" s="68"/>
      <c r="H33" s="68"/>
      <c r="I33" s="69"/>
      <c r="J33" s="50"/>
      <c r="K33" s="71"/>
      <c r="L33" s="71"/>
      <c r="M33" s="73"/>
      <c r="N33" s="50"/>
      <c r="O33" s="68"/>
      <c r="P33" s="68"/>
      <c r="Q33" s="69"/>
      <c r="R33" s="50"/>
      <c r="S33" s="68"/>
      <c r="T33" s="68"/>
      <c r="U33" s="69"/>
      <c r="V33" s="50"/>
      <c r="W33" s="68"/>
      <c r="X33" s="68"/>
      <c r="Y33" s="69"/>
      <c r="Z33" s="50"/>
      <c r="AA33" s="71"/>
      <c r="AB33" s="71"/>
      <c r="AC33" s="73"/>
      <c r="AD33" s="50"/>
      <c r="AE33" s="68"/>
      <c r="AF33" s="68"/>
      <c r="AG33" s="69"/>
    </row>
    <row r="34" spans="1:33">
      <c r="A34" s="11"/>
      <c r="B34" s="74" t="s">
        <v>375</v>
      </c>
      <c r="C34" s="75" t="s">
        <v>354</v>
      </c>
      <c r="D34" s="77">
        <v>429602</v>
      </c>
      <c r="E34" s="46"/>
      <c r="F34" s="30"/>
      <c r="G34" s="75" t="s">
        <v>354</v>
      </c>
      <c r="H34" s="77">
        <v>20377</v>
      </c>
      <c r="I34" s="46"/>
      <c r="J34" s="30"/>
      <c r="K34" s="75" t="s">
        <v>354</v>
      </c>
      <c r="L34" s="80" t="s">
        <v>373</v>
      </c>
      <c r="M34" s="75" t="s">
        <v>359</v>
      </c>
      <c r="N34" s="30"/>
      <c r="O34" s="77">
        <v>442917</v>
      </c>
      <c r="P34" s="77"/>
      <c r="Q34" s="46"/>
      <c r="R34" s="30"/>
      <c r="S34" s="75" t="s">
        <v>354</v>
      </c>
      <c r="T34" s="77">
        <v>565273</v>
      </c>
      <c r="U34" s="46"/>
      <c r="V34" s="30"/>
      <c r="W34" s="75" t="s">
        <v>354</v>
      </c>
      <c r="X34" s="77">
        <v>36460</v>
      </c>
      <c r="Y34" s="46"/>
      <c r="Z34" s="30"/>
      <c r="AA34" s="75" t="s">
        <v>354</v>
      </c>
      <c r="AB34" s="80" t="s">
        <v>374</v>
      </c>
      <c r="AC34" s="75" t="s">
        <v>359</v>
      </c>
      <c r="AD34" s="30"/>
      <c r="AE34" s="77">
        <v>598496</v>
      </c>
      <c r="AF34" s="77"/>
      <c r="AG34" s="46"/>
    </row>
    <row r="35" spans="1:33" ht="15.75" thickBot="1">
      <c r="A35" s="11"/>
      <c r="B35" s="74"/>
      <c r="C35" s="76"/>
      <c r="D35" s="78"/>
      <c r="E35" s="79"/>
      <c r="F35" s="30"/>
      <c r="G35" s="76"/>
      <c r="H35" s="78"/>
      <c r="I35" s="79"/>
      <c r="J35" s="30"/>
      <c r="K35" s="76"/>
      <c r="L35" s="81"/>
      <c r="M35" s="76"/>
      <c r="N35" s="30"/>
      <c r="O35" s="54"/>
      <c r="P35" s="54"/>
      <c r="Q35" s="30"/>
      <c r="R35" s="30"/>
      <c r="S35" s="76"/>
      <c r="T35" s="78"/>
      <c r="U35" s="79"/>
      <c r="V35" s="30"/>
      <c r="W35" s="76"/>
      <c r="X35" s="78"/>
      <c r="Y35" s="79"/>
      <c r="Z35" s="30"/>
      <c r="AA35" s="76"/>
      <c r="AB35" s="81"/>
      <c r="AC35" s="76"/>
      <c r="AD35" s="30"/>
      <c r="AE35" s="82"/>
      <c r="AF35" s="82"/>
      <c r="AG35" s="83"/>
    </row>
    <row r="36" spans="1:33" ht="15.75" thickTop="1">
      <c r="A36" s="11"/>
      <c r="B36" s="56" t="s">
        <v>376</v>
      </c>
      <c r="C36" s="84"/>
      <c r="D36" s="84"/>
      <c r="E36" s="85"/>
      <c r="F36" s="50"/>
      <c r="G36" s="84"/>
      <c r="H36" s="84"/>
      <c r="I36" s="85"/>
      <c r="J36" s="50"/>
      <c r="K36" s="84"/>
      <c r="L36" s="84"/>
      <c r="M36" s="85"/>
      <c r="N36" s="50"/>
      <c r="O36" s="59" t="s">
        <v>377</v>
      </c>
      <c r="P36" s="59"/>
      <c r="Q36" s="61" t="s">
        <v>359</v>
      </c>
      <c r="R36" s="50"/>
      <c r="S36" s="84"/>
      <c r="T36" s="84"/>
      <c r="U36" s="85"/>
      <c r="V36" s="50"/>
      <c r="W36" s="84"/>
      <c r="X36" s="84"/>
      <c r="Y36" s="85"/>
      <c r="Z36" s="50"/>
      <c r="AA36" s="84"/>
      <c r="AB36" s="84"/>
      <c r="AC36" s="85"/>
      <c r="AD36" s="50"/>
      <c r="AE36" s="59" t="s">
        <v>378</v>
      </c>
      <c r="AF36" s="59"/>
      <c r="AG36" s="61" t="s">
        <v>359</v>
      </c>
    </row>
    <row r="37" spans="1:33" ht="15.75" thickBot="1">
      <c r="A37" s="11"/>
      <c r="B37" s="56"/>
      <c r="C37" s="48"/>
      <c r="D37" s="48"/>
      <c r="E37" s="50"/>
      <c r="F37" s="50"/>
      <c r="G37" s="48"/>
      <c r="H37" s="48"/>
      <c r="I37" s="50"/>
      <c r="J37" s="50"/>
      <c r="K37" s="48"/>
      <c r="L37" s="48"/>
      <c r="M37" s="50"/>
      <c r="N37" s="50"/>
      <c r="O37" s="71"/>
      <c r="P37" s="71"/>
      <c r="Q37" s="73"/>
      <c r="R37" s="50"/>
      <c r="S37" s="48"/>
      <c r="T37" s="48"/>
      <c r="U37" s="50"/>
      <c r="V37" s="50"/>
      <c r="W37" s="48"/>
      <c r="X37" s="48"/>
      <c r="Y37" s="50"/>
      <c r="Z37" s="50"/>
      <c r="AA37" s="48"/>
      <c r="AB37" s="48"/>
      <c r="AC37" s="50"/>
      <c r="AD37" s="50"/>
      <c r="AE37" s="71"/>
      <c r="AF37" s="71"/>
      <c r="AG37" s="73"/>
    </row>
    <row r="38" spans="1:33">
      <c r="A38" s="11"/>
      <c r="B38" s="74" t="s">
        <v>379</v>
      </c>
      <c r="C38" s="86"/>
      <c r="D38" s="86"/>
      <c r="E38" s="30"/>
      <c r="F38" s="30"/>
      <c r="G38" s="86"/>
      <c r="H38" s="86"/>
      <c r="I38" s="30"/>
      <c r="J38" s="30"/>
      <c r="K38" s="86"/>
      <c r="L38" s="86"/>
      <c r="M38" s="30"/>
      <c r="N38" s="30"/>
      <c r="O38" s="75" t="s">
        <v>354</v>
      </c>
      <c r="P38" s="77">
        <v>330442</v>
      </c>
      <c r="Q38" s="46"/>
      <c r="R38" s="30"/>
      <c r="S38" s="86"/>
      <c r="T38" s="86"/>
      <c r="U38" s="30"/>
      <c r="V38" s="30"/>
      <c r="W38" s="86"/>
      <c r="X38" s="86"/>
      <c r="Y38" s="30"/>
      <c r="Z38" s="30"/>
      <c r="AA38" s="86"/>
      <c r="AB38" s="86"/>
      <c r="AC38" s="30"/>
      <c r="AD38" s="30"/>
      <c r="AE38" s="75" t="s">
        <v>354</v>
      </c>
      <c r="AF38" s="77">
        <v>445989</v>
      </c>
      <c r="AG38" s="46"/>
    </row>
    <row r="39" spans="1:33" ht="15.75" thickBot="1">
      <c r="A39" s="11"/>
      <c r="B39" s="74"/>
      <c r="C39" s="86"/>
      <c r="D39" s="86"/>
      <c r="E39" s="30"/>
      <c r="F39" s="30"/>
      <c r="G39" s="86"/>
      <c r="H39" s="86"/>
      <c r="I39" s="30"/>
      <c r="J39" s="30"/>
      <c r="K39" s="86"/>
      <c r="L39" s="86"/>
      <c r="M39" s="30"/>
      <c r="N39" s="30"/>
      <c r="O39" s="76"/>
      <c r="P39" s="78"/>
      <c r="Q39" s="79"/>
      <c r="R39" s="30"/>
      <c r="S39" s="86"/>
      <c r="T39" s="86"/>
      <c r="U39" s="30"/>
      <c r="V39" s="30"/>
      <c r="W39" s="86"/>
      <c r="X39" s="86"/>
      <c r="Y39" s="30"/>
      <c r="Z39" s="30"/>
      <c r="AA39" s="86"/>
      <c r="AB39" s="86"/>
      <c r="AC39" s="30"/>
      <c r="AD39" s="30"/>
      <c r="AE39" s="76"/>
      <c r="AF39" s="78"/>
      <c r="AG39" s="79"/>
    </row>
    <row r="40" spans="1:33" ht="15.75" thickTop="1"/>
  </sheetData>
  <mergeCells count="394">
    <mergeCell ref="AF38:AF39"/>
    <mergeCell ref="AG38:AG39"/>
    <mergeCell ref="A1:A2"/>
    <mergeCell ref="B1:AG1"/>
    <mergeCell ref="B2:AG2"/>
    <mergeCell ref="B3:AG3"/>
    <mergeCell ref="A4:A39"/>
    <mergeCell ref="B4:AG4"/>
    <mergeCell ref="B5:AG5"/>
    <mergeCell ref="Y38:Y39"/>
    <mergeCell ref="Z38:Z39"/>
    <mergeCell ref="AA38:AB39"/>
    <mergeCell ref="AC38:AC39"/>
    <mergeCell ref="AD38:AD39"/>
    <mergeCell ref="AE38:AE39"/>
    <mergeCell ref="Q38:Q39"/>
    <mergeCell ref="R38:R39"/>
    <mergeCell ref="S38:T39"/>
    <mergeCell ref="U38:U39"/>
    <mergeCell ref="V38:V39"/>
    <mergeCell ref="W38:X39"/>
    <mergeCell ref="J38:J39"/>
    <mergeCell ref="K38:L39"/>
    <mergeCell ref="M38:M39"/>
    <mergeCell ref="N38:N39"/>
    <mergeCell ref="O38:O39"/>
    <mergeCell ref="P38:P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A34:AA35"/>
    <mergeCell ref="AB34:AB35"/>
    <mergeCell ref="AC34:AC35"/>
    <mergeCell ref="AD34:AD35"/>
    <mergeCell ref="AE34:AF35"/>
    <mergeCell ref="AG34:AG35"/>
    <mergeCell ref="U34:U35"/>
    <mergeCell ref="V34:V35"/>
    <mergeCell ref="W34:W35"/>
    <mergeCell ref="X34:X35"/>
    <mergeCell ref="Y34:Y35"/>
    <mergeCell ref="Z34:Z35"/>
    <mergeCell ref="N34:N35"/>
    <mergeCell ref="O34:P35"/>
    <mergeCell ref="Q34:Q35"/>
    <mergeCell ref="R34:R35"/>
    <mergeCell ref="S34:S35"/>
    <mergeCell ref="T34:T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D9:AD11"/>
    <mergeCell ref="AE9:AG9"/>
    <mergeCell ref="AE10:AG10"/>
    <mergeCell ref="AE11:AG11"/>
    <mergeCell ref="B12:B13"/>
    <mergeCell ref="C12:D13"/>
    <mergeCell ref="E12:E13"/>
    <mergeCell ref="F12:F13"/>
    <mergeCell ref="G12:H13"/>
    <mergeCell ref="I12:I13"/>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7"/>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5" width="2.85546875" customWidth="1"/>
    <col min="6" max="6" width="17.140625" customWidth="1"/>
    <col min="7" max="7" width="3.7109375" customWidth="1"/>
    <col min="8" max="8" width="14.140625" customWidth="1"/>
    <col min="9" max="9" width="2.85546875" customWidth="1"/>
    <col min="10" max="10" width="17.140625" customWidth="1"/>
    <col min="11" max="11" width="3.42578125" customWidth="1"/>
    <col min="12" max="12" width="9.85546875" customWidth="1"/>
    <col min="13" max="14" width="17.140625" customWidth="1"/>
    <col min="15" max="15" width="3.42578125" customWidth="1"/>
    <col min="16" max="16" width="9.85546875" customWidth="1"/>
    <col min="17" max="18" width="17.140625" customWidth="1"/>
    <col min="19" max="19" width="3.42578125" customWidth="1"/>
    <col min="20" max="20" width="10.42578125" customWidth="1"/>
    <col min="21" max="22" width="17.140625" customWidth="1"/>
    <col min="23" max="23" width="3.42578125" customWidth="1"/>
    <col min="24" max="24" width="8.7109375" customWidth="1"/>
    <col min="25" max="26" width="17.140625" customWidth="1"/>
    <col min="27" max="27" width="3.42578125" customWidth="1"/>
    <col min="28" max="28" width="10.42578125" customWidth="1"/>
    <col min="29" max="30" width="17.140625" customWidth="1"/>
    <col min="31" max="31" width="3.42578125" customWidth="1"/>
    <col min="32" max="32" width="9.85546875" customWidth="1"/>
    <col min="33" max="33" width="17.140625" customWidth="1"/>
  </cols>
  <sheetData>
    <row r="1" spans="1:33" ht="15" customHeight="1">
      <c r="A1" s="7" t="s">
        <v>1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8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36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0" t="s">
        <v>38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1"/>
      <c r="B8" s="35"/>
      <c r="C8" s="87" t="s">
        <v>342</v>
      </c>
      <c r="D8" s="87"/>
      <c r="E8" s="87"/>
      <c r="F8" s="87"/>
      <c r="G8" s="87"/>
      <c r="H8" s="87"/>
      <c r="I8" s="87"/>
      <c r="J8" s="87"/>
      <c r="K8" s="87"/>
      <c r="L8" s="87"/>
      <c r="M8" s="87"/>
      <c r="N8" s="87"/>
      <c r="O8" s="87"/>
      <c r="P8" s="87"/>
      <c r="Q8" s="87"/>
      <c r="R8" s="15"/>
      <c r="S8" s="87" t="s">
        <v>343</v>
      </c>
      <c r="T8" s="87"/>
      <c r="U8" s="87"/>
      <c r="V8" s="87"/>
      <c r="W8" s="87"/>
      <c r="X8" s="87"/>
      <c r="Y8" s="87"/>
      <c r="Z8" s="87"/>
      <c r="AA8" s="87"/>
      <c r="AB8" s="87"/>
      <c r="AC8" s="87"/>
      <c r="AD8" s="87"/>
      <c r="AE8" s="87"/>
      <c r="AF8" s="87"/>
      <c r="AG8" s="87"/>
    </row>
    <row r="9" spans="1:33">
      <c r="A9" s="11"/>
      <c r="B9" s="42"/>
      <c r="C9" s="89" t="s">
        <v>127</v>
      </c>
      <c r="D9" s="89"/>
      <c r="E9" s="89"/>
      <c r="F9" s="46"/>
      <c r="G9" s="89" t="s">
        <v>392</v>
      </c>
      <c r="H9" s="89"/>
      <c r="I9" s="89"/>
      <c r="J9" s="46"/>
      <c r="K9" s="89" t="s">
        <v>397</v>
      </c>
      <c r="L9" s="89"/>
      <c r="M9" s="89"/>
      <c r="N9" s="46"/>
      <c r="O9" s="89" t="s">
        <v>397</v>
      </c>
      <c r="P9" s="89"/>
      <c r="Q9" s="89"/>
      <c r="R9" s="30"/>
      <c r="S9" s="89" t="s">
        <v>127</v>
      </c>
      <c r="T9" s="89"/>
      <c r="U9" s="89"/>
      <c r="V9" s="46"/>
      <c r="W9" s="89" t="s">
        <v>392</v>
      </c>
      <c r="X9" s="89"/>
      <c r="Y9" s="89"/>
      <c r="Z9" s="46"/>
      <c r="AA9" s="89" t="s">
        <v>397</v>
      </c>
      <c r="AB9" s="89"/>
      <c r="AC9" s="89"/>
      <c r="AD9" s="46"/>
      <c r="AE9" s="89" t="s">
        <v>397</v>
      </c>
      <c r="AF9" s="89"/>
      <c r="AG9" s="89"/>
    </row>
    <row r="10" spans="1:33">
      <c r="A10" s="11"/>
      <c r="B10" s="42"/>
      <c r="C10" s="88" t="s">
        <v>356</v>
      </c>
      <c r="D10" s="88"/>
      <c r="E10" s="88"/>
      <c r="F10" s="30"/>
      <c r="G10" s="88" t="s">
        <v>393</v>
      </c>
      <c r="H10" s="88"/>
      <c r="I10" s="88"/>
      <c r="J10" s="30"/>
      <c r="K10" s="88" t="s">
        <v>398</v>
      </c>
      <c r="L10" s="88"/>
      <c r="M10" s="88"/>
      <c r="N10" s="30"/>
      <c r="O10" s="88" t="s">
        <v>402</v>
      </c>
      <c r="P10" s="88"/>
      <c r="Q10" s="88"/>
      <c r="R10" s="30"/>
      <c r="S10" s="88" t="s">
        <v>356</v>
      </c>
      <c r="T10" s="88"/>
      <c r="U10" s="88"/>
      <c r="V10" s="30"/>
      <c r="W10" s="88" t="s">
        <v>393</v>
      </c>
      <c r="X10" s="88"/>
      <c r="Y10" s="88"/>
      <c r="Z10" s="30"/>
      <c r="AA10" s="88" t="s">
        <v>398</v>
      </c>
      <c r="AB10" s="88"/>
      <c r="AC10" s="88"/>
      <c r="AD10" s="30"/>
      <c r="AE10" s="88" t="s">
        <v>402</v>
      </c>
      <c r="AF10" s="88"/>
      <c r="AG10" s="88"/>
    </row>
    <row r="11" spans="1:33">
      <c r="A11" s="11"/>
      <c r="B11" s="42"/>
      <c r="C11" s="88" t="s">
        <v>390</v>
      </c>
      <c r="D11" s="88"/>
      <c r="E11" s="88"/>
      <c r="F11" s="30"/>
      <c r="G11" s="88" t="s">
        <v>394</v>
      </c>
      <c r="H11" s="88"/>
      <c r="I11" s="88"/>
      <c r="J11" s="30"/>
      <c r="K11" s="88" t="s">
        <v>399</v>
      </c>
      <c r="L11" s="88"/>
      <c r="M11" s="88"/>
      <c r="N11" s="30"/>
      <c r="O11" s="88" t="s">
        <v>400</v>
      </c>
      <c r="P11" s="88"/>
      <c r="Q11" s="88"/>
      <c r="R11" s="30"/>
      <c r="S11" s="88" t="s">
        <v>390</v>
      </c>
      <c r="T11" s="88"/>
      <c r="U11" s="88"/>
      <c r="V11" s="30"/>
      <c r="W11" s="88" t="s">
        <v>394</v>
      </c>
      <c r="X11" s="88"/>
      <c r="Y11" s="88"/>
      <c r="Z11" s="30"/>
      <c r="AA11" s="88" t="s">
        <v>399</v>
      </c>
      <c r="AB11" s="88"/>
      <c r="AC11" s="88"/>
      <c r="AD11" s="30"/>
      <c r="AE11" s="88" t="s">
        <v>400</v>
      </c>
      <c r="AF11" s="88"/>
      <c r="AG11" s="88"/>
    </row>
    <row r="12" spans="1:33">
      <c r="A12" s="11"/>
      <c r="B12" s="42"/>
      <c r="C12" s="88" t="s">
        <v>391</v>
      </c>
      <c r="D12" s="88"/>
      <c r="E12" s="88"/>
      <c r="F12" s="30"/>
      <c r="G12" s="88" t="s">
        <v>395</v>
      </c>
      <c r="H12" s="88"/>
      <c r="I12" s="88"/>
      <c r="J12" s="30"/>
      <c r="K12" s="88" t="s">
        <v>400</v>
      </c>
      <c r="L12" s="88"/>
      <c r="M12" s="88"/>
      <c r="N12" s="30"/>
      <c r="O12" s="88" t="s">
        <v>403</v>
      </c>
      <c r="P12" s="88"/>
      <c r="Q12" s="88"/>
      <c r="R12" s="30"/>
      <c r="S12" s="88" t="s">
        <v>391</v>
      </c>
      <c r="T12" s="88"/>
      <c r="U12" s="88"/>
      <c r="V12" s="30"/>
      <c r="W12" s="88" t="s">
        <v>395</v>
      </c>
      <c r="X12" s="88"/>
      <c r="Y12" s="88"/>
      <c r="Z12" s="30"/>
      <c r="AA12" s="88" t="s">
        <v>400</v>
      </c>
      <c r="AB12" s="88"/>
      <c r="AC12" s="88"/>
      <c r="AD12" s="30"/>
      <c r="AE12" s="88" t="s">
        <v>403</v>
      </c>
      <c r="AF12" s="88"/>
      <c r="AG12" s="88"/>
    </row>
    <row r="13" spans="1:33">
      <c r="A13" s="11"/>
      <c r="B13" s="42"/>
      <c r="C13" s="10"/>
      <c r="D13" s="10"/>
      <c r="E13" s="10"/>
      <c r="F13" s="30"/>
      <c r="G13" s="88" t="s">
        <v>352</v>
      </c>
      <c r="H13" s="88"/>
      <c r="I13" s="88"/>
      <c r="J13" s="30"/>
      <c r="K13" s="88" t="s">
        <v>401</v>
      </c>
      <c r="L13" s="88"/>
      <c r="M13" s="88"/>
      <c r="N13" s="30"/>
      <c r="O13" s="10"/>
      <c r="P13" s="10"/>
      <c r="Q13" s="10"/>
      <c r="R13" s="30"/>
      <c r="S13" s="10"/>
      <c r="T13" s="10"/>
      <c r="U13" s="10"/>
      <c r="V13" s="30"/>
      <c r="W13" s="88" t="s">
        <v>352</v>
      </c>
      <c r="X13" s="88"/>
      <c r="Y13" s="88"/>
      <c r="Z13" s="30"/>
      <c r="AA13" s="88" t="s">
        <v>401</v>
      </c>
      <c r="AB13" s="88"/>
      <c r="AC13" s="88"/>
      <c r="AD13" s="30"/>
      <c r="AE13" s="88" t="s">
        <v>404</v>
      </c>
      <c r="AF13" s="88"/>
      <c r="AG13" s="88"/>
    </row>
    <row r="14" spans="1:33" ht="15.75" thickBot="1">
      <c r="A14" s="11"/>
      <c r="B14" s="42"/>
      <c r="C14" s="45"/>
      <c r="D14" s="45"/>
      <c r="E14" s="45"/>
      <c r="F14" s="30"/>
      <c r="G14" s="87" t="s">
        <v>396</v>
      </c>
      <c r="H14" s="87"/>
      <c r="I14" s="87"/>
      <c r="J14" s="30"/>
      <c r="K14" s="45"/>
      <c r="L14" s="45"/>
      <c r="M14" s="45"/>
      <c r="N14" s="30"/>
      <c r="O14" s="45"/>
      <c r="P14" s="45"/>
      <c r="Q14" s="45"/>
      <c r="R14" s="30"/>
      <c r="S14" s="45"/>
      <c r="T14" s="45"/>
      <c r="U14" s="45"/>
      <c r="V14" s="30"/>
      <c r="W14" s="87" t="s">
        <v>396</v>
      </c>
      <c r="X14" s="87"/>
      <c r="Y14" s="87"/>
      <c r="Z14" s="30"/>
      <c r="AA14" s="45"/>
      <c r="AB14" s="45"/>
      <c r="AC14" s="45"/>
      <c r="AD14" s="30"/>
      <c r="AE14" s="45"/>
      <c r="AF14" s="45"/>
      <c r="AG14" s="45"/>
    </row>
    <row r="15" spans="1:33">
      <c r="A15" s="11"/>
      <c r="B15" s="90" t="s">
        <v>352</v>
      </c>
      <c r="C15" s="49"/>
      <c r="D15" s="49"/>
      <c r="E15" s="51"/>
      <c r="F15" s="50"/>
      <c r="G15" s="49"/>
      <c r="H15" s="49"/>
      <c r="I15" s="51"/>
      <c r="J15" s="50"/>
      <c r="K15" s="49"/>
      <c r="L15" s="49"/>
      <c r="M15" s="51"/>
      <c r="N15" s="50"/>
      <c r="O15" s="49"/>
      <c r="P15" s="49"/>
      <c r="Q15" s="51"/>
      <c r="R15" s="50"/>
      <c r="S15" s="49"/>
      <c r="T15" s="49"/>
      <c r="U15" s="51"/>
      <c r="V15" s="50"/>
      <c r="W15" s="49"/>
      <c r="X15" s="49"/>
      <c r="Y15" s="51"/>
      <c r="Z15" s="50"/>
      <c r="AA15" s="49"/>
      <c r="AB15" s="49"/>
      <c r="AC15" s="51"/>
      <c r="AD15" s="50"/>
      <c r="AE15" s="49"/>
      <c r="AF15" s="49"/>
      <c r="AG15" s="51"/>
    </row>
    <row r="16" spans="1:33">
      <c r="A16" s="11"/>
      <c r="B16" s="90"/>
      <c r="C16" s="48"/>
      <c r="D16" s="48"/>
      <c r="E16" s="50"/>
      <c r="F16" s="50"/>
      <c r="G16" s="48"/>
      <c r="H16" s="48"/>
      <c r="I16" s="50"/>
      <c r="J16" s="50"/>
      <c r="K16" s="48"/>
      <c r="L16" s="48"/>
      <c r="M16" s="50"/>
      <c r="N16" s="50"/>
      <c r="O16" s="48"/>
      <c r="P16" s="48"/>
      <c r="Q16" s="50"/>
      <c r="R16" s="50"/>
      <c r="S16" s="48"/>
      <c r="T16" s="48"/>
      <c r="U16" s="50"/>
      <c r="V16" s="50"/>
      <c r="W16" s="48"/>
      <c r="X16" s="48"/>
      <c r="Y16" s="50"/>
      <c r="Z16" s="50"/>
      <c r="AA16" s="48"/>
      <c r="AB16" s="48"/>
      <c r="AC16" s="50"/>
      <c r="AD16" s="50"/>
      <c r="AE16" s="48"/>
      <c r="AF16" s="48"/>
      <c r="AG16" s="50"/>
    </row>
    <row r="17" spans="1:33">
      <c r="A17" s="11"/>
      <c r="B17" s="91" t="s">
        <v>353</v>
      </c>
      <c r="C17" s="92" t="s">
        <v>354</v>
      </c>
      <c r="D17" s="93">
        <v>4568</v>
      </c>
      <c r="E17" s="30"/>
      <c r="F17" s="30"/>
      <c r="G17" s="92" t="s">
        <v>354</v>
      </c>
      <c r="H17" s="93">
        <v>4568</v>
      </c>
      <c r="I17" s="30"/>
      <c r="J17" s="30"/>
      <c r="K17" s="92" t="s">
        <v>354</v>
      </c>
      <c r="L17" s="94" t="s">
        <v>355</v>
      </c>
      <c r="M17" s="30"/>
      <c r="N17" s="30"/>
      <c r="O17" s="92" t="s">
        <v>354</v>
      </c>
      <c r="P17" s="94" t="s">
        <v>355</v>
      </c>
      <c r="Q17" s="30"/>
      <c r="R17" s="30"/>
      <c r="S17" s="92" t="s">
        <v>354</v>
      </c>
      <c r="T17" s="93">
        <v>7422</v>
      </c>
      <c r="U17" s="30"/>
      <c r="V17" s="30"/>
      <c r="W17" s="92" t="s">
        <v>354</v>
      </c>
      <c r="X17" s="93">
        <v>7422</v>
      </c>
      <c r="Y17" s="30"/>
      <c r="Z17" s="30"/>
      <c r="AA17" s="92" t="s">
        <v>354</v>
      </c>
      <c r="AB17" s="94" t="s">
        <v>355</v>
      </c>
      <c r="AC17" s="30"/>
      <c r="AD17" s="30"/>
      <c r="AE17" s="92" t="s">
        <v>354</v>
      </c>
      <c r="AF17" s="94" t="s">
        <v>355</v>
      </c>
      <c r="AG17" s="30"/>
    </row>
    <row r="18" spans="1:33">
      <c r="A18" s="11"/>
      <c r="B18" s="91"/>
      <c r="C18" s="92"/>
      <c r="D18" s="93"/>
      <c r="E18" s="30"/>
      <c r="F18" s="30"/>
      <c r="G18" s="92"/>
      <c r="H18" s="93"/>
      <c r="I18" s="30"/>
      <c r="J18" s="30"/>
      <c r="K18" s="92"/>
      <c r="L18" s="94"/>
      <c r="M18" s="30"/>
      <c r="N18" s="30"/>
      <c r="O18" s="92"/>
      <c r="P18" s="94"/>
      <c r="Q18" s="30"/>
      <c r="R18" s="30"/>
      <c r="S18" s="92"/>
      <c r="T18" s="93"/>
      <c r="U18" s="30"/>
      <c r="V18" s="30"/>
      <c r="W18" s="92"/>
      <c r="X18" s="93"/>
      <c r="Y18" s="30"/>
      <c r="Z18" s="30"/>
      <c r="AA18" s="92"/>
      <c r="AB18" s="94"/>
      <c r="AC18" s="30"/>
      <c r="AD18" s="30"/>
      <c r="AE18" s="92"/>
      <c r="AF18" s="94"/>
      <c r="AG18" s="30"/>
    </row>
    <row r="19" spans="1:33">
      <c r="A19" s="11"/>
      <c r="B19" s="95" t="s">
        <v>356</v>
      </c>
      <c r="C19" s="48"/>
      <c r="D19" s="48"/>
      <c r="E19" s="50"/>
      <c r="F19" s="50"/>
      <c r="G19" s="48"/>
      <c r="H19" s="48"/>
      <c r="I19" s="50"/>
      <c r="J19" s="50"/>
      <c r="K19" s="48"/>
      <c r="L19" s="48"/>
      <c r="M19" s="50"/>
      <c r="N19" s="50"/>
      <c r="O19" s="48"/>
      <c r="P19" s="48"/>
      <c r="Q19" s="50"/>
      <c r="R19" s="50"/>
      <c r="S19" s="48"/>
      <c r="T19" s="48"/>
      <c r="U19" s="50"/>
      <c r="V19" s="50"/>
      <c r="W19" s="48"/>
      <c r="X19" s="48"/>
      <c r="Y19" s="50"/>
      <c r="Z19" s="50"/>
      <c r="AA19" s="48"/>
      <c r="AB19" s="48"/>
      <c r="AC19" s="50"/>
      <c r="AD19" s="50"/>
      <c r="AE19" s="48"/>
      <c r="AF19" s="48"/>
      <c r="AG19" s="50"/>
    </row>
    <row r="20" spans="1:33">
      <c r="A20" s="11"/>
      <c r="B20" s="95"/>
      <c r="C20" s="48"/>
      <c r="D20" s="48"/>
      <c r="E20" s="50"/>
      <c r="F20" s="50"/>
      <c r="G20" s="48"/>
      <c r="H20" s="48"/>
      <c r="I20" s="50"/>
      <c r="J20" s="50"/>
      <c r="K20" s="48"/>
      <c r="L20" s="48"/>
      <c r="M20" s="50"/>
      <c r="N20" s="50"/>
      <c r="O20" s="48"/>
      <c r="P20" s="48"/>
      <c r="Q20" s="50"/>
      <c r="R20" s="50"/>
      <c r="S20" s="48"/>
      <c r="T20" s="48"/>
      <c r="U20" s="50"/>
      <c r="V20" s="50"/>
      <c r="W20" s="48"/>
      <c r="X20" s="48"/>
      <c r="Y20" s="50"/>
      <c r="Z20" s="50"/>
      <c r="AA20" s="48"/>
      <c r="AB20" s="48"/>
      <c r="AC20" s="50"/>
      <c r="AD20" s="50"/>
      <c r="AE20" s="48"/>
      <c r="AF20" s="48"/>
      <c r="AG20" s="50"/>
    </row>
    <row r="21" spans="1:33">
      <c r="A21" s="11"/>
      <c r="B21" s="96" t="s">
        <v>35</v>
      </c>
      <c r="C21" s="93">
        <v>29686</v>
      </c>
      <c r="D21" s="93"/>
      <c r="E21" s="30"/>
      <c r="F21" s="30"/>
      <c r="G21" s="93">
        <v>29686</v>
      </c>
      <c r="H21" s="93"/>
      <c r="I21" s="30"/>
      <c r="J21" s="30"/>
      <c r="K21" s="94" t="s">
        <v>355</v>
      </c>
      <c r="L21" s="94"/>
      <c r="M21" s="30"/>
      <c r="N21" s="30"/>
      <c r="O21" s="94" t="s">
        <v>355</v>
      </c>
      <c r="P21" s="94"/>
      <c r="Q21" s="30"/>
      <c r="R21" s="30"/>
      <c r="S21" s="93">
        <v>23686</v>
      </c>
      <c r="T21" s="93"/>
      <c r="U21" s="30"/>
      <c r="V21" s="30"/>
      <c r="W21" s="93">
        <v>23686</v>
      </c>
      <c r="X21" s="93"/>
      <c r="Y21" s="30"/>
      <c r="Z21" s="30"/>
      <c r="AA21" s="94" t="s">
        <v>355</v>
      </c>
      <c r="AB21" s="94"/>
      <c r="AC21" s="30"/>
      <c r="AD21" s="30"/>
      <c r="AE21" s="94" t="s">
        <v>355</v>
      </c>
      <c r="AF21" s="94"/>
      <c r="AG21" s="30"/>
    </row>
    <row r="22" spans="1:33">
      <c r="A22" s="11"/>
      <c r="B22" s="96"/>
      <c r="C22" s="93"/>
      <c r="D22" s="93"/>
      <c r="E22" s="30"/>
      <c r="F22" s="30"/>
      <c r="G22" s="93"/>
      <c r="H22" s="93"/>
      <c r="I22" s="30"/>
      <c r="J22" s="30"/>
      <c r="K22" s="94"/>
      <c r="L22" s="94"/>
      <c r="M22" s="30"/>
      <c r="N22" s="30"/>
      <c r="O22" s="94"/>
      <c r="P22" s="94"/>
      <c r="Q22" s="30"/>
      <c r="R22" s="30"/>
      <c r="S22" s="93"/>
      <c r="T22" s="93"/>
      <c r="U22" s="30"/>
      <c r="V22" s="30"/>
      <c r="W22" s="93"/>
      <c r="X22" s="93"/>
      <c r="Y22" s="30"/>
      <c r="Z22" s="30"/>
      <c r="AA22" s="94"/>
      <c r="AB22" s="94"/>
      <c r="AC22" s="30"/>
      <c r="AD22" s="30"/>
      <c r="AE22" s="94"/>
      <c r="AF22" s="94"/>
      <c r="AG22" s="30"/>
    </row>
    <row r="23" spans="1:33">
      <c r="A23" s="11"/>
      <c r="B23" s="97" t="s">
        <v>405</v>
      </c>
      <c r="C23" s="98">
        <v>266000</v>
      </c>
      <c r="D23" s="98"/>
      <c r="E23" s="50"/>
      <c r="F23" s="50"/>
      <c r="G23" s="98">
        <v>34907</v>
      </c>
      <c r="H23" s="98"/>
      <c r="I23" s="50"/>
      <c r="J23" s="50"/>
      <c r="K23" s="98">
        <v>231093</v>
      </c>
      <c r="L23" s="98"/>
      <c r="M23" s="50"/>
      <c r="N23" s="50"/>
      <c r="O23" s="99" t="s">
        <v>355</v>
      </c>
      <c r="P23" s="99"/>
      <c r="Q23" s="50"/>
      <c r="R23" s="50"/>
      <c r="S23" s="98">
        <v>446096</v>
      </c>
      <c r="T23" s="98"/>
      <c r="U23" s="50"/>
      <c r="V23" s="50"/>
      <c r="W23" s="98">
        <v>125605</v>
      </c>
      <c r="X23" s="98"/>
      <c r="Y23" s="50"/>
      <c r="Z23" s="50"/>
      <c r="AA23" s="98">
        <v>320491</v>
      </c>
      <c r="AB23" s="98"/>
      <c r="AC23" s="50"/>
      <c r="AD23" s="50"/>
      <c r="AE23" s="99" t="s">
        <v>355</v>
      </c>
      <c r="AF23" s="99"/>
      <c r="AG23" s="50"/>
    </row>
    <row r="24" spans="1:33">
      <c r="A24" s="11"/>
      <c r="B24" s="97"/>
      <c r="C24" s="98"/>
      <c r="D24" s="98"/>
      <c r="E24" s="50"/>
      <c r="F24" s="50"/>
      <c r="G24" s="98"/>
      <c r="H24" s="98"/>
      <c r="I24" s="50"/>
      <c r="J24" s="50"/>
      <c r="K24" s="98"/>
      <c r="L24" s="98"/>
      <c r="M24" s="50"/>
      <c r="N24" s="50"/>
      <c r="O24" s="99"/>
      <c r="P24" s="99"/>
      <c r="Q24" s="50"/>
      <c r="R24" s="50"/>
      <c r="S24" s="98"/>
      <c r="T24" s="98"/>
      <c r="U24" s="50"/>
      <c r="V24" s="50"/>
      <c r="W24" s="98"/>
      <c r="X24" s="98"/>
      <c r="Y24" s="50"/>
      <c r="Z24" s="50"/>
      <c r="AA24" s="98"/>
      <c r="AB24" s="98"/>
      <c r="AC24" s="50"/>
      <c r="AD24" s="50"/>
      <c r="AE24" s="99"/>
      <c r="AF24" s="99"/>
      <c r="AG24" s="50"/>
    </row>
    <row r="25" spans="1:33">
      <c r="A25" s="11"/>
      <c r="B25" s="96" t="s">
        <v>406</v>
      </c>
      <c r="C25" s="94">
        <v>413</v>
      </c>
      <c r="D25" s="94"/>
      <c r="E25" s="30"/>
      <c r="F25" s="30"/>
      <c r="G25" s="94">
        <v>413</v>
      </c>
      <c r="H25" s="94"/>
      <c r="I25" s="30"/>
      <c r="J25" s="30"/>
      <c r="K25" s="94" t="s">
        <v>355</v>
      </c>
      <c r="L25" s="94"/>
      <c r="M25" s="30"/>
      <c r="N25" s="30"/>
      <c r="O25" s="94" t="s">
        <v>355</v>
      </c>
      <c r="P25" s="94"/>
      <c r="Q25" s="30"/>
      <c r="R25" s="30"/>
      <c r="S25" s="93">
        <v>14305</v>
      </c>
      <c r="T25" s="93"/>
      <c r="U25" s="30"/>
      <c r="V25" s="30"/>
      <c r="W25" s="93">
        <v>14305</v>
      </c>
      <c r="X25" s="93"/>
      <c r="Y25" s="30"/>
      <c r="Z25" s="30"/>
      <c r="AA25" s="94" t="s">
        <v>355</v>
      </c>
      <c r="AB25" s="94"/>
      <c r="AC25" s="30"/>
      <c r="AD25" s="30"/>
      <c r="AE25" s="94" t="s">
        <v>355</v>
      </c>
      <c r="AF25" s="94"/>
      <c r="AG25" s="30"/>
    </row>
    <row r="26" spans="1:33">
      <c r="A26" s="11"/>
      <c r="B26" s="96"/>
      <c r="C26" s="94"/>
      <c r="D26" s="94"/>
      <c r="E26" s="30"/>
      <c r="F26" s="30"/>
      <c r="G26" s="94"/>
      <c r="H26" s="94"/>
      <c r="I26" s="30"/>
      <c r="J26" s="30"/>
      <c r="K26" s="94"/>
      <c r="L26" s="94"/>
      <c r="M26" s="30"/>
      <c r="N26" s="30"/>
      <c r="O26" s="94"/>
      <c r="P26" s="94"/>
      <c r="Q26" s="30"/>
      <c r="R26" s="30"/>
      <c r="S26" s="93"/>
      <c r="T26" s="93"/>
      <c r="U26" s="30"/>
      <c r="V26" s="30"/>
      <c r="W26" s="93"/>
      <c r="X26" s="93"/>
      <c r="Y26" s="30"/>
      <c r="Z26" s="30"/>
      <c r="AA26" s="94"/>
      <c r="AB26" s="94"/>
      <c r="AC26" s="30"/>
      <c r="AD26" s="30"/>
      <c r="AE26" s="94"/>
      <c r="AF26" s="94"/>
      <c r="AG26" s="30"/>
    </row>
    <row r="27" spans="1:33">
      <c r="A27" s="11"/>
      <c r="B27" s="97" t="s">
        <v>407</v>
      </c>
      <c r="C27" s="98">
        <v>142250</v>
      </c>
      <c r="D27" s="98"/>
      <c r="E27" s="50"/>
      <c r="F27" s="50"/>
      <c r="G27" s="99" t="s">
        <v>355</v>
      </c>
      <c r="H27" s="99"/>
      <c r="I27" s="50"/>
      <c r="J27" s="50"/>
      <c r="K27" s="99" t="s">
        <v>355</v>
      </c>
      <c r="L27" s="99"/>
      <c r="M27" s="50"/>
      <c r="N27" s="50"/>
      <c r="O27" s="98">
        <v>142250</v>
      </c>
      <c r="P27" s="98"/>
      <c r="Q27" s="50"/>
      <c r="R27" s="50"/>
      <c r="S27" s="98">
        <v>102443</v>
      </c>
      <c r="T27" s="98"/>
      <c r="U27" s="50"/>
      <c r="V27" s="50"/>
      <c r="W27" s="99" t="s">
        <v>355</v>
      </c>
      <c r="X27" s="99"/>
      <c r="Y27" s="50"/>
      <c r="Z27" s="50"/>
      <c r="AA27" s="99" t="s">
        <v>355</v>
      </c>
      <c r="AB27" s="99"/>
      <c r="AC27" s="50"/>
      <c r="AD27" s="50"/>
      <c r="AE27" s="98">
        <v>102443</v>
      </c>
      <c r="AF27" s="98"/>
      <c r="AG27" s="50"/>
    </row>
    <row r="28" spans="1:33">
      <c r="A28" s="11"/>
      <c r="B28" s="97"/>
      <c r="C28" s="98"/>
      <c r="D28" s="98"/>
      <c r="E28" s="50"/>
      <c r="F28" s="50"/>
      <c r="G28" s="99"/>
      <c r="H28" s="99"/>
      <c r="I28" s="50"/>
      <c r="J28" s="50"/>
      <c r="K28" s="99"/>
      <c r="L28" s="99"/>
      <c r="M28" s="50"/>
      <c r="N28" s="50"/>
      <c r="O28" s="98"/>
      <c r="P28" s="98"/>
      <c r="Q28" s="50"/>
      <c r="R28" s="50"/>
      <c r="S28" s="98"/>
      <c r="T28" s="98"/>
      <c r="U28" s="50"/>
      <c r="V28" s="50"/>
      <c r="W28" s="99"/>
      <c r="X28" s="99"/>
      <c r="Y28" s="50"/>
      <c r="Z28" s="50"/>
      <c r="AA28" s="99"/>
      <c r="AB28" s="99"/>
      <c r="AC28" s="50"/>
      <c r="AD28" s="50"/>
      <c r="AE28" s="98"/>
      <c r="AF28" s="98"/>
      <c r="AG28" s="50"/>
    </row>
    <row r="29" spans="1:33">
      <c r="A29" s="11"/>
      <c r="B29" s="96" t="s">
        <v>408</v>
      </c>
      <c r="C29" s="94" t="s">
        <v>355</v>
      </c>
      <c r="D29" s="94"/>
      <c r="E29" s="30"/>
      <c r="F29" s="30"/>
      <c r="G29" s="94" t="s">
        <v>355</v>
      </c>
      <c r="H29" s="94"/>
      <c r="I29" s="30"/>
      <c r="J29" s="30"/>
      <c r="K29" s="94" t="s">
        <v>355</v>
      </c>
      <c r="L29" s="94"/>
      <c r="M29" s="30"/>
      <c r="N29" s="30"/>
      <c r="O29" s="94" t="s">
        <v>355</v>
      </c>
      <c r="P29" s="94"/>
      <c r="Q29" s="30"/>
      <c r="R29" s="30"/>
      <c r="S29" s="93">
        <v>4544</v>
      </c>
      <c r="T29" s="93"/>
      <c r="U29" s="30"/>
      <c r="V29" s="30"/>
      <c r="W29" s="94" t="s">
        <v>355</v>
      </c>
      <c r="X29" s="94"/>
      <c r="Y29" s="30"/>
      <c r="Z29" s="30"/>
      <c r="AA29" s="93">
        <v>4544</v>
      </c>
      <c r="AB29" s="93"/>
      <c r="AC29" s="30"/>
      <c r="AD29" s="30"/>
      <c r="AE29" s="94" t="s">
        <v>355</v>
      </c>
      <c r="AF29" s="94"/>
      <c r="AG29" s="30"/>
    </row>
    <row r="30" spans="1:33" ht="15.75" thickBot="1">
      <c r="A30" s="11"/>
      <c r="B30" s="96"/>
      <c r="C30" s="100"/>
      <c r="D30" s="100"/>
      <c r="E30" s="63"/>
      <c r="F30" s="30"/>
      <c r="G30" s="100"/>
      <c r="H30" s="100"/>
      <c r="I30" s="63"/>
      <c r="J30" s="30"/>
      <c r="K30" s="100"/>
      <c r="L30" s="100"/>
      <c r="M30" s="63"/>
      <c r="N30" s="30"/>
      <c r="O30" s="100"/>
      <c r="P30" s="100"/>
      <c r="Q30" s="63"/>
      <c r="R30" s="30"/>
      <c r="S30" s="101"/>
      <c r="T30" s="101"/>
      <c r="U30" s="63"/>
      <c r="V30" s="30"/>
      <c r="W30" s="100"/>
      <c r="X30" s="100"/>
      <c r="Y30" s="63"/>
      <c r="Z30" s="30"/>
      <c r="AA30" s="101"/>
      <c r="AB30" s="101"/>
      <c r="AC30" s="63"/>
      <c r="AD30" s="30"/>
      <c r="AE30" s="100"/>
      <c r="AF30" s="100"/>
      <c r="AG30" s="63"/>
    </row>
    <row r="31" spans="1:33">
      <c r="A31" s="11"/>
      <c r="B31" s="102" t="s">
        <v>372</v>
      </c>
      <c r="C31" s="103">
        <v>438349</v>
      </c>
      <c r="D31" s="103"/>
      <c r="E31" s="51"/>
      <c r="F31" s="50"/>
      <c r="G31" s="103">
        <v>65006</v>
      </c>
      <c r="H31" s="103"/>
      <c r="I31" s="51"/>
      <c r="J31" s="50"/>
      <c r="K31" s="103">
        <v>231093</v>
      </c>
      <c r="L31" s="103"/>
      <c r="M31" s="51"/>
      <c r="N31" s="50"/>
      <c r="O31" s="103">
        <v>142250</v>
      </c>
      <c r="P31" s="103"/>
      <c r="Q31" s="51"/>
      <c r="R31" s="50"/>
      <c r="S31" s="103">
        <v>591074</v>
      </c>
      <c r="T31" s="103"/>
      <c r="U31" s="51"/>
      <c r="V31" s="50"/>
      <c r="W31" s="103">
        <v>163596</v>
      </c>
      <c r="X31" s="103"/>
      <c r="Y31" s="51"/>
      <c r="Z31" s="50"/>
      <c r="AA31" s="103">
        <v>325035</v>
      </c>
      <c r="AB31" s="103"/>
      <c r="AC31" s="51"/>
      <c r="AD31" s="50"/>
      <c r="AE31" s="103">
        <v>102443</v>
      </c>
      <c r="AF31" s="103"/>
      <c r="AG31" s="51"/>
    </row>
    <row r="32" spans="1:33" ht="15.75" thickBot="1">
      <c r="A32" s="11"/>
      <c r="B32" s="102"/>
      <c r="C32" s="104"/>
      <c r="D32" s="104"/>
      <c r="E32" s="69"/>
      <c r="F32" s="50"/>
      <c r="G32" s="104"/>
      <c r="H32" s="104"/>
      <c r="I32" s="69"/>
      <c r="J32" s="50"/>
      <c r="K32" s="104"/>
      <c r="L32" s="104"/>
      <c r="M32" s="69"/>
      <c r="N32" s="50"/>
      <c r="O32" s="104"/>
      <c r="P32" s="104"/>
      <c r="Q32" s="69"/>
      <c r="R32" s="50"/>
      <c r="S32" s="104"/>
      <c r="T32" s="104"/>
      <c r="U32" s="69"/>
      <c r="V32" s="50"/>
      <c r="W32" s="104"/>
      <c r="X32" s="104"/>
      <c r="Y32" s="69"/>
      <c r="Z32" s="50"/>
      <c r="AA32" s="104"/>
      <c r="AB32" s="104"/>
      <c r="AC32" s="69"/>
      <c r="AD32" s="50"/>
      <c r="AE32" s="104"/>
      <c r="AF32" s="104"/>
      <c r="AG32" s="69"/>
    </row>
    <row r="33" spans="1:33">
      <c r="A33" s="11"/>
      <c r="B33" s="105" t="s">
        <v>375</v>
      </c>
      <c r="C33" s="106" t="s">
        <v>354</v>
      </c>
      <c r="D33" s="108">
        <v>442917</v>
      </c>
      <c r="E33" s="46"/>
      <c r="F33" s="30"/>
      <c r="G33" s="106" t="s">
        <v>354</v>
      </c>
      <c r="H33" s="108">
        <v>69574</v>
      </c>
      <c r="I33" s="46"/>
      <c r="J33" s="30"/>
      <c r="K33" s="106" t="s">
        <v>354</v>
      </c>
      <c r="L33" s="108">
        <v>231093</v>
      </c>
      <c r="M33" s="46"/>
      <c r="N33" s="30"/>
      <c r="O33" s="106" t="s">
        <v>354</v>
      </c>
      <c r="P33" s="108">
        <v>142250</v>
      </c>
      <c r="Q33" s="46"/>
      <c r="R33" s="30"/>
      <c r="S33" s="106" t="s">
        <v>354</v>
      </c>
      <c r="T33" s="108">
        <v>598496</v>
      </c>
      <c r="U33" s="46"/>
      <c r="V33" s="30"/>
      <c r="W33" s="106" t="s">
        <v>354</v>
      </c>
      <c r="X33" s="108">
        <v>171018</v>
      </c>
      <c r="Y33" s="46"/>
      <c r="Z33" s="30"/>
      <c r="AA33" s="106" t="s">
        <v>354</v>
      </c>
      <c r="AB33" s="108">
        <v>325035</v>
      </c>
      <c r="AC33" s="46"/>
      <c r="AD33" s="30"/>
      <c r="AE33" s="106" t="s">
        <v>354</v>
      </c>
      <c r="AF33" s="108">
        <v>102443</v>
      </c>
      <c r="AG33" s="46"/>
    </row>
    <row r="34" spans="1:33" ht="15.75" thickBot="1">
      <c r="A34" s="11"/>
      <c r="B34" s="105"/>
      <c r="C34" s="107"/>
      <c r="D34" s="109"/>
      <c r="E34" s="79"/>
      <c r="F34" s="30"/>
      <c r="G34" s="107"/>
      <c r="H34" s="109"/>
      <c r="I34" s="79"/>
      <c r="J34" s="30"/>
      <c r="K34" s="107"/>
      <c r="L34" s="109"/>
      <c r="M34" s="79"/>
      <c r="N34" s="30"/>
      <c r="O34" s="107"/>
      <c r="P34" s="109"/>
      <c r="Q34" s="79"/>
      <c r="R34" s="30"/>
      <c r="S34" s="107"/>
      <c r="T34" s="109"/>
      <c r="U34" s="79"/>
      <c r="V34" s="30"/>
      <c r="W34" s="107"/>
      <c r="X34" s="109"/>
      <c r="Y34" s="79"/>
      <c r="Z34" s="30"/>
      <c r="AA34" s="107"/>
      <c r="AB34" s="109"/>
      <c r="AC34" s="79"/>
      <c r="AD34" s="30"/>
      <c r="AE34" s="107"/>
      <c r="AF34" s="109"/>
      <c r="AG34" s="79"/>
    </row>
    <row r="35" spans="1:33" ht="15.75" thickTop="1">
      <c r="A35" s="11"/>
      <c r="B35" s="132" t="s">
        <v>409</v>
      </c>
      <c r="C35" s="132"/>
      <c r="D35" s="132"/>
      <c r="E35" s="132"/>
      <c r="F35" s="132"/>
      <c r="G35" s="132"/>
      <c r="H35" s="132"/>
      <c r="I35" s="132"/>
      <c r="J35" s="132"/>
      <c r="K35" s="132"/>
      <c r="L35" s="132"/>
      <c r="M35" s="132"/>
      <c r="N35" s="132"/>
      <c r="O35" s="132"/>
      <c r="P35" s="132"/>
      <c r="Q35" s="132"/>
      <c r="R35" s="132"/>
      <c r="S35" s="132"/>
      <c r="T35" s="132"/>
      <c r="U35" s="132"/>
      <c r="V35" s="132"/>
      <c r="W35" s="132"/>
      <c r="X35" s="132"/>
      <c r="Y35" s="132"/>
      <c r="Z35" s="132"/>
      <c r="AA35" s="132"/>
      <c r="AB35" s="132"/>
      <c r="AC35" s="132"/>
      <c r="AD35" s="132"/>
      <c r="AE35" s="132"/>
      <c r="AF35" s="132"/>
      <c r="AG35" s="132"/>
    </row>
    <row r="36" spans="1:33">
      <c r="A36" s="11"/>
      <c r="B36" s="14"/>
      <c r="C36" s="14"/>
    </row>
    <row r="37" spans="1:33" ht="189">
      <c r="A37" s="11"/>
      <c r="B37" s="110">
        <v>-1</v>
      </c>
      <c r="C37" s="111" t="s">
        <v>410</v>
      </c>
    </row>
    <row r="38" spans="1:33">
      <c r="A38" s="11"/>
      <c r="B38" s="133"/>
      <c r="C38" s="133"/>
      <c r="D38" s="133"/>
      <c r="E38" s="133"/>
      <c r="F38" s="133"/>
      <c r="G38" s="133"/>
      <c r="H38" s="133"/>
      <c r="I38" s="133"/>
      <c r="J38" s="133"/>
      <c r="K38" s="133"/>
      <c r="L38" s="133"/>
      <c r="M38" s="133"/>
      <c r="N38" s="133"/>
      <c r="O38" s="133"/>
      <c r="P38" s="133"/>
      <c r="Q38" s="133"/>
      <c r="R38" s="133"/>
      <c r="S38" s="133"/>
      <c r="T38" s="133"/>
      <c r="U38" s="133"/>
      <c r="V38" s="133"/>
      <c r="W38" s="133"/>
      <c r="X38" s="133"/>
      <c r="Y38" s="133"/>
      <c r="Z38" s="133"/>
      <c r="AA38" s="133"/>
      <c r="AB38" s="133"/>
      <c r="AC38" s="133"/>
      <c r="AD38" s="133"/>
      <c r="AE38" s="133"/>
      <c r="AF38" s="133"/>
      <c r="AG38" s="133"/>
    </row>
    <row r="39" spans="1:33">
      <c r="A39" s="11"/>
      <c r="B39" s="14"/>
      <c r="C39" s="14"/>
    </row>
    <row r="40" spans="1:33" ht="90">
      <c r="A40" s="11"/>
      <c r="B40" s="110">
        <v>-2</v>
      </c>
      <c r="C40" s="111" t="s">
        <v>411</v>
      </c>
    </row>
    <row r="41" spans="1:33">
      <c r="A41" s="11"/>
      <c r="B41" s="133"/>
      <c r="C41" s="133"/>
      <c r="D41" s="133"/>
      <c r="E41" s="133"/>
      <c r="F41" s="133"/>
      <c r="G41" s="133"/>
      <c r="H41" s="133"/>
      <c r="I41" s="133"/>
      <c r="J41" s="133"/>
      <c r="K41" s="133"/>
      <c r="L41" s="133"/>
      <c r="M41" s="133"/>
      <c r="N41" s="133"/>
      <c r="O41" s="133"/>
      <c r="P41" s="133"/>
      <c r="Q41" s="133"/>
      <c r="R41" s="133"/>
      <c r="S41" s="133"/>
      <c r="T41" s="133"/>
      <c r="U41" s="133"/>
      <c r="V41" s="133"/>
      <c r="W41" s="133"/>
      <c r="X41" s="133"/>
      <c r="Y41" s="133"/>
      <c r="Z41" s="133"/>
      <c r="AA41" s="133"/>
      <c r="AB41" s="133"/>
      <c r="AC41" s="133"/>
      <c r="AD41" s="133"/>
      <c r="AE41" s="133"/>
      <c r="AF41" s="133"/>
      <c r="AG41" s="133"/>
    </row>
    <row r="42" spans="1:33">
      <c r="A42" s="11"/>
      <c r="B42" s="14"/>
      <c r="C42" s="14"/>
    </row>
    <row r="43" spans="1:33" ht="234">
      <c r="A43" s="11"/>
      <c r="B43" s="110">
        <v>-3</v>
      </c>
      <c r="C43" s="111" t="s">
        <v>412</v>
      </c>
    </row>
    <row r="44" spans="1:33">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ht="18" customHeight="1">
      <c r="A45" s="11"/>
      <c r="B45" s="133" t="s">
        <v>413</v>
      </c>
      <c r="C45" s="133"/>
      <c r="D45" s="133"/>
      <c r="E45" s="133"/>
      <c r="F45" s="133"/>
      <c r="G45" s="133"/>
      <c r="H45" s="133"/>
      <c r="I45" s="133"/>
      <c r="J45" s="133"/>
      <c r="K45" s="133"/>
      <c r="L45" s="133"/>
      <c r="M45" s="133"/>
      <c r="N45" s="133"/>
      <c r="O45" s="133"/>
      <c r="P45" s="133"/>
      <c r="Q45" s="133"/>
      <c r="R45" s="133"/>
      <c r="S45" s="133"/>
      <c r="T45" s="133"/>
      <c r="U45" s="133"/>
      <c r="V45" s="133"/>
      <c r="W45" s="133"/>
      <c r="X45" s="133"/>
      <c r="Y45" s="133"/>
      <c r="Z45" s="133"/>
      <c r="AA45" s="133"/>
      <c r="AB45" s="133"/>
      <c r="AC45" s="133"/>
      <c r="AD45" s="133"/>
      <c r="AE45" s="133"/>
      <c r="AF45" s="133"/>
      <c r="AG45" s="133"/>
    </row>
    <row r="46" spans="1:33">
      <c r="A46" s="11"/>
      <c r="B46" s="133"/>
      <c r="C46" s="133"/>
      <c r="D46" s="133"/>
      <c r="E46" s="133"/>
      <c r="F46" s="133"/>
      <c r="G46" s="133"/>
      <c r="H46" s="133"/>
      <c r="I46" s="133"/>
      <c r="J46" s="133"/>
      <c r="K46" s="133"/>
      <c r="L46" s="133"/>
      <c r="M46" s="133"/>
      <c r="N46" s="133"/>
      <c r="O46" s="133"/>
      <c r="P46" s="133"/>
      <c r="Q46" s="133"/>
      <c r="R46" s="133"/>
      <c r="S46" s="133"/>
      <c r="T46" s="133"/>
      <c r="U46" s="133"/>
      <c r="V46" s="133"/>
      <c r="W46" s="133"/>
      <c r="X46" s="133"/>
      <c r="Y46" s="133"/>
      <c r="Z46" s="133"/>
      <c r="AA46" s="133"/>
      <c r="AB46" s="133"/>
      <c r="AC46" s="133"/>
      <c r="AD46" s="133"/>
      <c r="AE46" s="133"/>
      <c r="AF46" s="133"/>
      <c r="AG46" s="133"/>
    </row>
    <row r="47" spans="1:33">
      <c r="A47" s="11"/>
      <c r="B47" s="14"/>
      <c r="C47" s="14"/>
    </row>
    <row r="48" spans="1:33" ht="90">
      <c r="A48" s="11"/>
      <c r="B48" s="110">
        <v>-4</v>
      </c>
      <c r="C48" s="111" t="s">
        <v>414</v>
      </c>
    </row>
    <row r="49" spans="1:33" ht="15" customHeight="1">
      <c r="A49" s="11" t="s">
        <v>1370</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c r="A50" s="11"/>
      <c r="B50" s="30" t="s">
        <v>415</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row>
    <row r="51" spans="1:33">
      <c r="A51" s="11"/>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row>
    <row r="52" spans="1:33">
      <c r="A52" s="11"/>
      <c r="B52" s="27"/>
      <c r="C52" s="27"/>
      <c r="D52" s="27"/>
      <c r="E52" s="27"/>
      <c r="F52" s="27"/>
      <c r="G52" s="27"/>
      <c r="H52" s="27"/>
      <c r="I52" s="27"/>
    </row>
    <row r="53" spans="1:33">
      <c r="A53" s="11"/>
      <c r="B53" s="14"/>
      <c r="C53" s="14"/>
      <c r="D53" s="14"/>
      <c r="E53" s="14"/>
      <c r="F53" s="14"/>
      <c r="G53" s="14"/>
      <c r="H53" s="14"/>
      <c r="I53" s="14"/>
    </row>
    <row r="54" spans="1:33">
      <c r="A54" s="11"/>
      <c r="B54" s="74" t="s">
        <v>416</v>
      </c>
      <c r="C54" s="43" t="s">
        <v>417</v>
      </c>
      <c r="D54" s="43"/>
      <c r="E54" s="43"/>
      <c r="F54" s="30"/>
      <c r="G54" s="43" t="s">
        <v>417</v>
      </c>
      <c r="H54" s="43"/>
      <c r="I54" s="43"/>
    </row>
    <row r="55" spans="1:33" ht="15.75" thickBot="1">
      <c r="A55" s="11"/>
      <c r="B55" s="115"/>
      <c r="C55" s="41">
        <v>2013</v>
      </c>
      <c r="D55" s="41"/>
      <c r="E55" s="41"/>
      <c r="F55" s="30"/>
      <c r="G55" s="41">
        <v>2012</v>
      </c>
      <c r="H55" s="41"/>
      <c r="I55" s="41"/>
    </row>
    <row r="56" spans="1:33">
      <c r="A56" s="11"/>
      <c r="B56" s="117" t="s">
        <v>418</v>
      </c>
      <c r="C56" s="117" t="s">
        <v>354</v>
      </c>
      <c r="D56" s="119">
        <v>102443</v>
      </c>
      <c r="E56" s="51"/>
      <c r="F56" s="50"/>
      <c r="G56" s="117" t="s">
        <v>354</v>
      </c>
      <c r="H56" s="119">
        <v>61998</v>
      </c>
      <c r="I56" s="51"/>
    </row>
    <row r="57" spans="1:33">
      <c r="A57" s="11"/>
      <c r="B57" s="116"/>
      <c r="C57" s="118"/>
      <c r="D57" s="120"/>
      <c r="E57" s="121"/>
      <c r="F57" s="50"/>
      <c r="G57" s="118"/>
      <c r="H57" s="120"/>
      <c r="I57" s="121"/>
    </row>
    <row r="58" spans="1:33">
      <c r="A58" s="11"/>
      <c r="B58" s="31" t="s">
        <v>419</v>
      </c>
      <c r="C58" s="122">
        <v>76505</v>
      </c>
      <c r="D58" s="122"/>
      <c r="E58" s="30"/>
      <c r="F58" s="30"/>
      <c r="G58" s="122">
        <v>82285</v>
      </c>
      <c r="H58" s="122"/>
      <c r="I58" s="30"/>
    </row>
    <row r="59" spans="1:33">
      <c r="A59" s="11"/>
      <c r="B59" s="31"/>
      <c r="C59" s="122"/>
      <c r="D59" s="122"/>
      <c r="E59" s="30"/>
      <c r="F59" s="30"/>
      <c r="G59" s="122"/>
      <c r="H59" s="122"/>
      <c r="I59" s="30"/>
    </row>
    <row r="60" spans="1:33">
      <c r="A60" s="11"/>
      <c r="B60" s="24" t="s">
        <v>420</v>
      </c>
      <c r="C60" s="123" t="s">
        <v>421</v>
      </c>
      <c r="D60" s="123"/>
      <c r="E60" s="24" t="s">
        <v>359</v>
      </c>
      <c r="F60" s="37"/>
      <c r="G60" s="123" t="s">
        <v>422</v>
      </c>
      <c r="H60" s="123"/>
      <c r="I60" s="24" t="s">
        <v>359</v>
      </c>
    </row>
    <row r="61" spans="1:33">
      <c r="A61" s="11"/>
      <c r="B61" s="31" t="s">
        <v>423</v>
      </c>
      <c r="C61" s="122">
        <v>1685</v>
      </c>
      <c r="D61" s="122"/>
      <c r="E61" s="30"/>
      <c r="F61" s="30"/>
      <c r="G61" s="124" t="s">
        <v>424</v>
      </c>
      <c r="H61" s="124"/>
      <c r="I61" s="31" t="s">
        <v>359</v>
      </c>
    </row>
    <row r="62" spans="1:33">
      <c r="A62" s="11"/>
      <c r="B62" s="31"/>
      <c r="C62" s="122"/>
      <c r="D62" s="122"/>
      <c r="E62" s="30"/>
      <c r="F62" s="30"/>
      <c r="G62" s="124"/>
      <c r="H62" s="124"/>
      <c r="I62" s="31"/>
    </row>
    <row r="63" spans="1:33">
      <c r="A63" s="11"/>
      <c r="B63" s="116" t="s">
        <v>425</v>
      </c>
      <c r="C63" s="125">
        <v>3784</v>
      </c>
      <c r="D63" s="125"/>
      <c r="E63" s="50"/>
      <c r="F63" s="50"/>
      <c r="G63" s="123">
        <v>806</v>
      </c>
      <c r="H63" s="123"/>
      <c r="I63" s="50"/>
    </row>
    <row r="64" spans="1:33" ht="15.75" thickBot="1">
      <c r="A64" s="11"/>
      <c r="B64" s="116"/>
      <c r="C64" s="126"/>
      <c r="D64" s="126"/>
      <c r="E64" s="69"/>
      <c r="F64" s="50"/>
      <c r="G64" s="127"/>
      <c r="H64" s="127"/>
      <c r="I64" s="69"/>
    </row>
    <row r="65" spans="1:9">
      <c r="A65" s="11"/>
      <c r="B65" s="31" t="s">
        <v>426</v>
      </c>
      <c r="C65" s="128" t="s">
        <v>354</v>
      </c>
      <c r="D65" s="130">
        <v>142250</v>
      </c>
      <c r="E65" s="46"/>
      <c r="F65" s="30"/>
      <c r="G65" s="128" t="s">
        <v>354</v>
      </c>
      <c r="H65" s="130">
        <v>102443</v>
      </c>
      <c r="I65" s="46"/>
    </row>
    <row r="66" spans="1:9" ht="15.75" thickBot="1">
      <c r="A66" s="11"/>
      <c r="B66" s="31"/>
      <c r="C66" s="129"/>
      <c r="D66" s="131"/>
      <c r="E66" s="79"/>
      <c r="F66" s="30"/>
      <c r="G66" s="129"/>
      <c r="H66" s="131"/>
      <c r="I66" s="79"/>
    </row>
    <row r="67" spans="1:9" ht="15.75" thickTop="1"/>
  </sheetData>
  <mergeCells count="375">
    <mergeCell ref="B41:AG41"/>
    <mergeCell ref="B44:AG44"/>
    <mergeCell ref="B45:AG45"/>
    <mergeCell ref="B46:AG46"/>
    <mergeCell ref="A49:A66"/>
    <mergeCell ref="B49:AG49"/>
    <mergeCell ref="B50:AG50"/>
    <mergeCell ref="B51:AG51"/>
    <mergeCell ref="H65:H66"/>
    <mergeCell ref="I65:I66"/>
    <mergeCell ref="A1:A2"/>
    <mergeCell ref="B1:AG1"/>
    <mergeCell ref="B2:AG2"/>
    <mergeCell ref="B3:AG3"/>
    <mergeCell ref="A4:A48"/>
    <mergeCell ref="B4:AG4"/>
    <mergeCell ref="B5:AG5"/>
    <mergeCell ref="B35:AG35"/>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AF33:AF34"/>
    <mergeCell ref="AG33:AG34"/>
    <mergeCell ref="B52:I52"/>
    <mergeCell ref="B54:B55"/>
    <mergeCell ref="C54:E54"/>
    <mergeCell ref="C55:E55"/>
    <mergeCell ref="F54:F55"/>
    <mergeCell ref="G54:I54"/>
    <mergeCell ref="G55:I55"/>
    <mergeCell ref="B38:AG38"/>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D9:AD14"/>
    <mergeCell ref="AE9:AG9"/>
    <mergeCell ref="AE10:AG10"/>
    <mergeCell ref="AE11:AG11"/>
    <mergeCell ref="AE12:AG12"/>
    <mergeCell ref="AE13:AG13"/>
    <mergeCell ref="AE14:AG14"/>
    <mergeCell ref="Z9:Z14"/>
    <mergeCell ref="AA9:AC9"/>
    <mergeCell ref="AA10:AC10"/>
    <mergeCell ref="AA11:AC11"/>
    <mergeCell ref="AA12:AC12"/>
    <mergeCell ref="AA13:AC13"/>
    <mergeCell ref="AA14:AC14"/>
    <mergeCell ref="V9:V14"/>
    <mergeCell ref="W9:Y9"/>
    <mergeCell ref="W10:Y10"/>
    <mergeCell ref="W11:Y11"/>
    <mergeCell ref="W12:Y12"/>
    <mergeCell ref="W13:Y13"/>
    <mergeCell ref="W14:Y14"/>
    <mergeCell ref="R9:R14"/>
    <mergeCell ref="S9:U9"/>
    <mergeCell ref="S10:U10"/>
    <mergeCell ref="S11:U11"/>
    <mergeCell ref="S12:U12"/>
    <mergeCell ref="S13:U13"/>
    <mergeCell ref="S14:U14"/>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AG6"/>
    <mergeCell ref="C8:Q8"/>
    <mergeCell ref="S8:AG8"/>
    <mergeCell ref="B9:B14"/>
    <mergeCell ref="C9:E9"/>
    <mergeCell ref="C10:E10"/>
    <mergeCell ref="C11:E11"/>
    <mergeCell ref="C12:E12"/>
    <mergeCell ref="C13:E13"/>
    <mergeCell ref="C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5"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c r="A1" s="7" t="s">
        <v>13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28</v>
      </c>
      <c r="B3" s="10" t="s">
        <v>6</v>
      </c>
      <c r="C3" s="10"/>
      <c r="D3" s="10"/>
      <c r="E3" s="10"/>
      <c r="F3" s="10"/>
      <c r="G3" s="10"/>
      <c r="H3" s="10"/>
      <c r="I3" s="10"/>
      <c r="J3" s="10"/>
      <c r="K3" s="10"/>
      <c r="L3" s="10"/>
      <c r="M3" s="10"/>
      <c r="N3" s="10"/>
    </row>
    <row r="4" spans="1:14" ht="15" customHeight="1">
      <c r="A4" s="11" t="s">
        <v>1372</v>
      </c>
      <c r="B4" s="10" t="s">
        <v>6</v>
      </c>
      <c r="C4" s="10"/>
      <c r="D4" s="10"/>
      <c r="E4" s="10"/>
      <c r="F4" s="10"/>
      <c r="G4" s="10"/>
      <c r="H4" s="10"/>
      <c r="I4" s="10"/>
      <c r="J4" s="10"/>
      <c r="K4" s="10"/>
      <c r="L4" s="10"/>
      <c r="M4" s="10"/>
      <c r="N4" s="10"/>
    </row>
    <row r="5" spans="1:14">
      <c r="A5" s="11"/>
      <c r="B5" s="30" t="s">
        <v>430</v>
      </c>
      <c r="C5" s="30"/>
      <c r="D5" s="30"/>
      <c r="E5" s="30"/>
      <c r="F5" s="30"/>
      <c r="G5" s="30"/>
      <c r="H5" s="30"/>
      <c r="I5" s="30"/>
      <c r="J5" s="30"/>
      <c r="K5" s="30"/>
      <c r="L5" s="30"/>
      <c r="M5" s="30"/>
      <c r="N5" s="30"/>
    </row>
    <row r="6" spans="1:14">
      <c r="A6" s="11"/>
      <c r="B6" s="27"/>
      <c r="C6" s="27"/>
      <c r="D6" s="27"/>
      <c r="E6" s="27"/>
      <c r="F6" s="27"/>
      <c r="G6" s="27"/>
      <c r="H6" s="27"/>
      <c r="I6" s="27"/>
      <c r="J6" s="27"/>
      <c r="K6" s="27"/>
      <c r="L6" s="27"/>
      <c r="M6" s="27"/>
      <c r="N6" s="27"/>
    </row>
    <row r="7" spans="1:14">
      <c r="A7" s="11"/>
      <c r="B7" s="14"/>
      <c r="C7" s="14"/>
      <c r="D7" s="14"/>
      <c r="E7" s="14"/>
      <c r="F7" s="14"/>
      <c r="G7" s="14"/>
      <c r="H7" s="14"/>
      <c r="I7" s="14"/>
      <c r="J7" s="14"/>
      <c r="K7" s="14"/>
      <c r="L7" s="14"/>
      <c r="M7" s="14"/>
      <c r="N7" s="14"/>
    </row>
    <row r="8" spans="1:14">
      <c r="A8" s="11"/>
      <c r="B8" s="42"/>
      <c r="C8" s="30"/>
      <c r="D8" s="43" t="s">
        <v>417</v>
      </c>
      <c r="E8" s="43"/>
      <c r="F8" s="43"/>
      <c r="G8" s="30"/>
      <c r="H8" s="43" t="s">
        <v>417</v>
      </c>
      <c r="I8" s="43"/>
      <c r="J8" s="43"/>
      <c r="K8" s="30"/>
      <c r="L8" s="30"/>
      <c r="M8" s="30"/>
      <c r="N8" s="30"/>
    </row>
    <row r="9" spans="1:14" ht="15.75" thickBot="1">
      <c r="A9" s="11"/>
      <c r="B9" s="42"/>
      <c r="C9" s="30"/>
      <c r="D9" s="41">
        <v>2013</v>
      </c>
      <c r="E9" s="41"/>
      <c r="F9" s="41"/>
      <c r="G9" s="30"/>
      <c r="H9" s="41">
        <v>2012</v>
      </c>
      <c r="I9" s="41"/>
      <c r="J9" s="41"/>
      <c r="K9" s="30"/>
      <c r="L9" s="30"/>
      <c r="M9" s="30"/>
      <c r="N9" s="30"/>
    </row>
    <row r="10" spans="1:14">
      <c r="A10" s="11"/>
      <c r="B10" s="31" t="s">
        <v>431</v>
      </c>
      <c r="C10" s="30"/>
      <c r="D10" s="128" t="s">
        <v>354</v>
      </c>
      <c r="E10" s="130">
        <v>55229</v>
      </c>
      <c r="F10" s="46"/>
      <c r="G10" s="30"/>
      <c r="H10" s="128" t="s">
        <v>354</v>
      </c>
      <c r="I10" s="130">
        <v>49979</v>
      </c>
      <c r="J10" s="46"/>
      <c r="K10" s="30"/>
      <c r="L10" s="30"/>
      <c r="M10" s="30"/>
      <c r="N10" s="30"/>
    </row>
    <row r="11" spans="1:14">
      <c r="A11" s="11"/>
      <c r="B11" s="31"/>
      <c r="C11" s="30"/>
      <c r="D11" s="31"/>
      <c r="E11" s="122"/>
      <c r="F11" s="30"/>
      <c r="G11" s="30"/>
      <c r="H11" s="31"/>
      <c r="I11" s="122"/>
      <c r="J11" s="30"/>
      <c r="K11" s="30"/>
      <c r="L11" s="30"/>
      <c r="M11" s="30"/>
      <c r="N11" s="30"/>
    </row>
    <row r="12" spans="1:14">
      <c r="A12" s="11"/>
      <c r="B12" s="116" t="s">
        <v>432</v>
      </c>
      <c r="C12" s="50"/>
      <c r="D12" s="125">
        <v>30606</v>
      </c>
      <c r="E12" s="125"/>
      <c r="F12" s="50"/>
      <c r="G12" s="50"/>
      <c r="H12" s="125">
        <v>25127</v>
      </c>
      <c r="I12" s="125"/>
      <c r="J12" s="50"/>
      <c r="K12" s="30"/>
      <c r="L12" s="30"/>
      <c r="M12" s="30"/>
      <c r="N12" s="30"/>
    </row>
    <row r="13" spans="1:14">
      <c r="A13" s="11"/>
      <c r="B13" s="116"/>
      <c r="C13" s="50"/>
      <c r="D13" s="125"/>
      <c r="E13" s="125"/>
      <c r="F13" s="50"/>
      <c r="G13" s="50"/>
      <c r="H13" s="125"/>
      <c r="I13" s="125"/>
      <c r="J13" s="50"/>
      <c r="K13" s="30"/>
      <c r="L13" s="30"/>
      <c r="M13" s="30"/>
      <c r="N13" s="30"/>
    </row>
    <row r="14" spans="1:14">
      <c r="A14" s="11"/>
      <c r="B14" s="15"/>
      <c r="C14" s="15"/>
      <c r="D14" s="30"/>
      <c r="E14" s="30"/>
      <c r="F14" s="30"/>
      <c r="G14" s="15"/>
      <c r="H14" s="30"/>
      <c r="I14" s="30"/>
      <c r="J14" s="30"/>
      <c r="K14" s="15"/>
      <c r="L14" s="30"/>
      <c r="M14" s="30"/>
      <c r="N14" s="30"/>
    </row>
    <row r="15" spans="1:14" ht="15.75" thickBot="1">
      <c r="A15" s="11"/>
      <c r="B15" s="15"/>
      <c r="C15" s="15"/>
      <c r="D15" s="41" t="s">
        <v>433</v>
      </c>
      <c r="E15" s="41"/>
      <c r="F15" s="41"/>
      <c r="G15" s="41"/>
      <c r="H15" s="41"/>
      <c r="I15" s="41"/>
      <c r="J15" s="41"/>
      <c r="K15" s="41"/>
      <c r="L15" s="41"/>
      <c r="M15" s="41"/>
      <c r="N15" s="41"/>
    </row>
    <row r="16" spans="1:14" ht="15.75" thickBot="1">
      <c r="A16" s="11"/>
      <c r="B16" s="15"/>
      <c r="C16" s="15"/>
      <c r="D16" s="134">
        <v>2013</v>
      </c>
      <c r="E16" s="134"/>
      <c r="F16" s="134"/>
      <c r="G16" s="15"/>
      <c r="H16" s="134">
        <v>2012</v>
      </c>
      <c r="I16" s="134"/>
      <c r="J16" s="134"/>
      <c r="K16" s="15"/>
      <c r="L16" s="134">
        <v>2011</v>
      </c>
      <c r="M16" s="134"/>
      <c r="N16" s="134"/>
    </row>
    <row r="17" spans="1:14">
      <c r="A17" s="11"/>
      <c r="B17" s="116" t="s">
        <v>92</v>
      </c>
      <c r="C17" s="50"/>
      <c r="D17" s="117" t="s">
        <v>354</v>
      </c>
      <c r="E17" s="119">
        <v>133891</v>
      </c>
      <c r="F17" s="51"/>
      <c r="G17" s="50"/>
      <c r="H17" s="117" t="s">
        <v>354</v>
      </c>
      <c r="I17" s="119">
        <v>153692</v>
      </c>
      <c r="J17" s="51"/>
      <c r="K17" s="50"/>
      <c r="L17" s="117" t="s">
        <v>354</v>
      </c>
      <c r="M17" s="119">
        <v>158729</v>
      </c>
      <c r="N17" s="51"/>
    </row>
    <row r="18" spans="1:14">
      <c r="A18" s="11"/>
      <c r="B18" s="116"/>
      <c r="C18" s="50"/>
      <c r="D18" s="116"/>
      <c r="E18" s="125"/>
      <c r="F18" s="50"/>
      <c r="G18" s="50"/>
      <c r="H18" s="116"/>
      <c r="I18" s="125"/>
      <c r="J18" s="50"/>
      <c r="K18" s="50"/>
      <c r="L18" s="116"/>
      <c r="M18" s="125"/>
      <c r="N18" s="50"/>
    </row>
    <row r="19" spans="1:14">
      <c r="A19" s="11"/>
      <c r="B19" s="31" t="s">
        <v>95</v>
      </c>
      <c r="C19" s="30"/>
      <c r="D19" s="122">
        <v>14576</v>
      </c>
      <c r="E19" s="122"/>
      <c r="F19" s="30"/>
      <c r="G19" s="30"/>
      <c r="H19" s="122">
        <v>20547</v>
      </c>
      <c r="I19" s="122"/>
      <c r="J19" s="30"/>
      <c r="K19" s="30"/>
      <c r="L19" s="122">
        <v>31940</v>
      </c>
      <c r="M19" s="122"/>
      <c r="N19" s="30"/>
    </row>
    <row r="20" spans="1:14">
      <c r="A20" s="11"/>
      <c r="B20" s="31"/>
      <c r="C20" s="30"/>
      <c r="D20" s="122"/>
      <c r="E20" s="122"/>
      <c r="F20" s="30"/>
      <c r="G20" s="30"/>
      <c r="H20" s="122"/>
      <c r="I20" s="122"/>
      <c r="J20" s="30"/>
      <c r="K20" s="30"/>
      <c r="L20" s="122"/>
      <c r="M20" s="122"/>
      <c r="N20" s="30"/>
    </row>
    <row r="21" spans="1:14">
      <c r="A21" s="11"/>
      <c r="B21" s="116" t="s">
        <v>434</v>
      </c>
      <c r="C21" s="50"/>
      <c r="D21" s="125">
        <v>13571</v>
      </c>
      <c r="E21" s="125"/>
      <c r="F21" s="50"/>
      <c r="G21" s="50"/>
      <c r="H21" s="125">
        <v>20001</v>
      </c>
      <c r="I21" s="125"/>
      <c r="J21" s="50"/>
      <c r="K21" s="50"/>
      <c r="L21" s="125">
        <v>31324</v>
      </c>
      <c r="M21" s="125"/>
      <c r="N21" s="50"/>
    </row>
    <row r="22" spans="1:14">
      <c r="A22" s="11"/>
      <c r="B22" s="116"/>
      <c r="C22" s="50"/>
      <c r="D22" s="125"/>
      <c r="E22" s="125"/>
      <c r="F22" s="50"/>
      <c r="G22" s="50"/>
      <c r="H22" s="125"/>
      <c r="I22" s="125"/>
      <c r="J22" s="50"/>
      <c r="K22" s="50"/>
      <c r="L22" s="125"/>
      <c r="M22" s="125"/>
      <c r="N22" s="50"/>
    </row>
    <row r="23" spans="1:14">
      <c r="A23" s="11"/>
      <c r="B23" s="30" t="s">
        <v>435</v>
      </c>
      <c r="C23" s="30"/>
      <c r="D23" s="122">
        <v>4465</v>
      </c>
      <c r="E23" s="122"/>
      <c r="F23" s="30"/>
      <c r="G23" s="30"/>
      <c r="H23" s="122">
        <v>7392</v>
      </c>
      <c r="I23" s="122"/>
      <c r="J23" s="30"/>
      <c r="K23" s="30"/>
      <c r="L23" s="122">
        <v>11103</v>
      </c>
      <c r="M23" s="122"/>
      <c r="N23" s="30"/>
    </row>
    <row r="24" spans="1:14">
      <c r="A24" s="11"/>
      <c r="B24" s="30"/>
      <c r="C24" s="30"/>
      <c r="D24" s="122"/>
      <c r="E24" s="122"/>
      <c r="F24" s="30"/>
      <c r="G24" s="30"/>
      <c r="H24" s="122"/>
      <c r="I24" s="122"/>
      <c r="J24" s="30"/>
      <c r="K24" s="30"/>
      <c r="L24" s="122"/>
      <c r="M24" s="122"/>
      <c r="N24" s="30"/>
    </row>
    <row r="25" spans="1:14" ht="15" customHeight="1">
      <c r="A25" s="11" t="s">
        <v>1373</v>
      </c>
      <c r="B25" s="10" t="s">
        <v>6</v>
      </c>
      <c r="C25" s="10"/>
      <c r="D25" s="10"/>
      <c r="E25" s="10"/>
      <c r="F25" s="10"/>
      <c r="G25" s="10"/>
      <c r="H25" s="10"/>
      <c r="I25" s="10"/>
      <c r="J25" s="10"/>
      <c r="K25" s="10"/>
      <c r="L25" s="10"/>
      <c r="M25" s="10"/>
      <c r="N25" s="10"/>
    </row>
    <row r="26" spans="1:14">
      <c r="A26" s="11"/>
      <c r="B26" s="30" t="s">
        <v>436</v>
      </c>
      <c r="C26" s="30"/>
      <c r="D26" s="30"/>
      <c r="E26" s="30"/>
      <c r="F26" s="30"/>
      <c r="G26" s="30"/>
      <c r="H26" s="30"/>
      <c r="I26" s="30"/>
      <c r="J26" s="30"/>
      <c r="K26" s="30"/>
      <c r="L26" s="30"/>
      <c r="M26" s="30"/>
      <c r="N26" s="30"/>
    </row>
    <row r="27" spans="1:14">
      <c r="A27" s="11"/>
      <c r="B27" s="30" t="s">
        <v>321</v>
      </c>
      <c r="C27" s="30"/>
      <c r="D27" s="30"/>
      <c r="E27" s="30"/>
      <c r="F27" s="30"/>
      <c r="G27" s="30"/>
      <c r="H27" s="30"/>
      <c r="I27" s="30"/>
      <c r="J27" s="30"/>
      <c r="K27" s="30"/>
      <c r="L27" s="30"/>
      <c r="M27" s="30"/>
      <c r="N27" s="30"/>
    </row>
    <row r="28" spans="1:14">
      <c r="A28" s="11"/>
      <c r="B28" s="27"/>
      <c r="C28" s="27"/>
      <c r="D28" s="27"/>
      <c r="E28" s="27"/>
    </row>
    <row r="29" spans="1:14">
      <c r="A29" s="11"/>
      <c r="B29" s="14"/>
      <c r="C29" s="14"/>
      <c r="D29" s="14"/>
      <c r="E29" s="14"/>
    </row>
    <row r="30" spans="1:14">
      <c r="A30" s="11"/>
      <c r="B30" s="136"/>
      <c r="C30" s="30"/>
      <c r="D30" s="43" t="s">
        <v>437</v>
      </c>
      <c r="E30" s="43"/>
    </row>
    <row r="31" spans="1:14" ht="15.75" thickBot="1">
      <c r="A31" s="11"/>
      <c r="B31" s="136"/>
      <c r="C31" s="30"/>
      <c r="D31" s="41" t="s">
        <v>438</v>
      </c>
      <c r="E31" s="41"/>
    </row>
    <row r="32" spans="1:14">
      <c r="A32" s="11"/>
      <c r="B32" s="24" t="s">
        <v>439</v>
      </c>
      <c r="C32" s="37"/>
      <c r="D32" s="113">
        <v>49</v>
      </c>
      <c r="E32" s="24" t="s">
        <v>440</v>
      </c>
    </row>
    <row r="33" spans="1:5">
      <c r="A33" s="11"/>
      <c r="B33" s="18" t="s">
        <v>441</v>
      </c>
      <c r="C33" s="15"/>
      <c r="D33" s="114">
        <v>49</v>
      </c>
      <c r="E33" s="18" t="s">
        <v>440</v>
      </c>
    </row>
    <row r="34" spans="1:5">
      <c r="A34" s="11"/>
      <c r="B34" s="24" t="s">
        <v>442</v>
      </c>
      <c r="C34" s="37"/>
      <c r="D34" s="113">
        <v>49</v>
      </c>
      <c r="E34" s="24" t="s">
        <v>440</v>
      </c>
    </row>
    <row r="35" spans="1:5" ht="26.25">
      <c r="A35" s="11"/>
      <c r="B35" s="18" t="s">
        <v>443</v>
      </c>
      <c r="C35" s="15"/>
      <c r="D35" s="114">
        <v>49</v>
      </c>
      <c r="E35" s="18" t="s">
        <v>440</v>
      </c>
    </row>
    <row r="36" spans="1:5" ht="26.25">
      <c r="A36" s="11"/>
      <c r="B36" s="24" t="s">
        <v>444</v>
      </c>
      <c r="C36" s="37"/>
      <c r="D36" s="113">
        <v>40</v>
      </c>
      <c r="E36" s="24" t="s">
        <v>440</v>
      </c>
    </row>
    <row r="37" spans="1:5">
      <c r="A37" s="11"/>
      <c r="B37" s="18" t="s">
        <v>445</v>
      </c>
      <c r="C37" s="15"/>
      <c r="D37" s="114">
        <v>27.6</v>
      </c>
      <c r="E37" s="18" t="s">
        <v>440</v>
      </c>
    </row>
    <row r="38" spans="1:5">
      <c r="A38" s="11"/>
      <c r="B38" s="24" t="s">
        <v>446</v>
      </c>
      <c r="C38" s="37"/>
      <c r="D38" s="113">
        <v>15</v>
      </c>
      <c r="E38" s="24" t="s">
        <v>440</v>
      </c>
    </row>
    <row r="39" spans="1:5">
      <c r="A39" s="11"/>
      <c r="B39" s="18" t="s">
        <v>447</v>
      </c>
      <c r="C39" s="15"/>
      <c r="D39" s="114">
        <v>10</v>
      </c>
      <c r="E39" s="18" t="s">
        <v>440</v>
      </c>
    </row>
  </sheetData>
  <mergeCells count="96">
    <mergeCell ref="A25:A39"/>
    <mergeCell ref="B25:N25"/>
    <mergeCell ref="B26:N26"/>
    <mergeCell ref="B27:N27"/>
    <mergeCell ref="A1:A2"/>
    <mergeCell ref="B1:N1"/>
    <mergeCell ref="B2:N2"/>
    <mergeCell ref="B3:N3"/>
    <mergeCell ref="A4:A24"/>
    <mergeCell ref="B4:N4"/>
    <mergeCell ref="B5:N5"/>
    <mergeCell ref="N23:N24"/>
    <mergeCell ref="B28:E28"/>
    <mergeCell ref="B30:B31"/>
    <mergeCell ref="C30:C31"/>
    <mergeCell ref="D30:E30"/>
    <mergeCell ref="D31:E31"/>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D15:N15"/>
    <mergeCell ref="D16:F16"/>
    <mergeCell ref="H16:J16"/>
    <mergeCell ref="L16:N16"/>
    <mergeCell ref="B17:B18"/>
    <mergeCell ref="C17:C18"/>
    <mergeCell ref="D17:D18"/>
    <mergeCell ref="E17:E18"/>
    <mergeCell ref="F17:F18"/>
    <mergeCell ref="G17:G18"/>
    <mergeCell ref="H12:I13"/>
    <mergeCell ref="J12:J13"/>
    <mergeCell ref="K12:K13"/>
    <mergeCell ref="L12:N13"/>
    <mergeCell ref="D14:F14"/>
    <mergeCell ref="H14:J14"/>
    <mergeCell ref="L14:N14"/>
    <mergeCell ref="H10:H11"/>
    <mergeCell ref="I10:I11"/>
    <mergeCell ref="J10:J11"/>
    <mergeCell ref="K10:K11"/>
    <mergeCell ref="L10:N11"/>
    <mergeCell ref="B12:B13"/>
    <mergeCell ref="C12:C13"/>
    <mergeCell ref="D12:E13"/>
    <mergeCell ref="F12:F13"/>
    <mergeCell ref="G12:G13"/>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0.5703125" customWidth="1"/>
    <col min="4" max="4" width="2.28515625" customWidth="1"/>
    <col min="5" max="5" width="8.85546875" customWidth="1"/>
    <col min="6" max="6" width="1.7109375" customWidth="1"/>
    <col min="7" max="7" width="10.5703125" customWidth="1"/>
    <col min="8" max="8" width="2.28515625" customWidth="1"/>
    <col min="9" max="9" width="8.85546875" customWidth="1"/>
    <col min="10" max="10" width="1.7109375" customWidth="1"/>
  </cols>
  <sheetData>
    <row r="1" spans="1:10" ht="15" customHeight="1">
      <c r="A1" s="7" t="s">
        <v>1374</v>
      </c>
      <c r="B1" s="7" t="s">
        <v>1</v>
      </c>
      <c r="C1" s="7"/>
      <c r="D1" s="7"/>
      <c r="E1" s="7"/>
      <c r="F1" s="7"/>
      <c r="G1" s="7"/>
      <c r="H1" s="7"/>
      <c r="I1" s="7"/>
      <c r="J1" s="7"/>
    </row>
    <row r="2" spans="1:10" ht="15" customHeight="1">
      <c r="A2" s="7"/>
      <c r="B2" s="7" t="s">
        <v>2</v>
      </c>
      <c r="C2" s="7"/>
      <c r="D2" s="7"/>
      <c r="E2" s="7"/>
      <c r="F2" s="7"/>
      <c r="G2" s="7"/>
      <c r="H2" s="7"/>
      <c r="I2" s="7"/>
      <c r="J2" s="7"/>
    </row>
    <row r="3" spans="1:10" ht="30">
      <c r="A3" s="3" t="s">
        <v>450</v>
      </c>
      <c r="B3" s="10" t="s">
        <v>6</v>
      </c>
      <c r="C3" s="10"/>
      <c r="D3" s="10"/>
      <c r="E3" s="10"/>
      <c r="F3" s="10"/>
      <c r="G3" s="10"/>
      <c r="H3" s="10"/>
      <c r="I3" s="10"/>
      <c r="J3" s="10"/>
    </row>
    <row r="4" spans="1:10" ht="15" customHeight="1">
      <c r="A4" s="11" t="s">
        <v>1375</v>
      </c>
      <c r="B4" s="10" t="s">
        <v>6</v>
      </c>
      <c r="C4" s="10"/>
      <c r="D4" s="10"/>
      <c r="E4" s="10"/>
      <c r="F4" s="10"/>
      <c r="G4" s="10"/>
      <c r="H4" s="10"/>
      <c r="I4" s="10"/>
      <c r="J4" s="10"/>
    </row>
    <row r="5" spans="1:10">
      <c r="A5" s="11"/>
      <c r="B5" s="30" t="s">
        <v>451</v>
      </c>
      <c r="C5" s="30"/>
      <c r="D5" s="30"/>
      <c r="E5" s="30"/>
      <c r="F5" s="30"/>
      <c r="G5" s="30"/>
      <c r="H5" s="30"/>
      <c r="I5" s="30"/>
      <c r="J5" s="30"/>
    </row>
    <row r="6" spans="1:10">
      <c r="A6" s="11"/>
      <c r="B6" s="30" t="s">
        <v>321</v>
      </c>
      <c r="C6" s="30"/>
      <c r="D6" s="30"/>
      <c r="E6" s="30"/>
      <c r="F6" s="30"/>
      <c r="G6" s="30"/>
      <c r="H6" s="30"/>
      <c r="I6" s="30"/>
      <c r="J6" s="30"/>
    </row>
    <row r="7" spans="1:10">
      <c r="A7" s="11"/>
      <c r="B7" s="27"/>
      <c r="C7" s="27"/>
      <c r="D7" s="27"/>
      <c r="E7" s="27"/>
      <c r="F7" s="27"/>
      <c r="G7" s="27"/>
      <c r="H7" s="27"/>
      <c r="I7" s="27"/>
      <c r="J7" s="27"/>
    </row>
    <row r="8" spans="1:10">
      <c r="A8" s="11"/>
      <c r="B8" s="14"/>
      <c r="C8" s="14"/>
      <c r="D8" s="14"/>
      <c r="E8" s="14"/>
      <c r="F8" s="14"/>
      <c r="G8" s="14"/>
      <c r="H8" s="14"/>
      <c r="I8" s="14"/>
      <c r="J8" s="14"/>
    </row>
    <row r="9" spans="1:10" ht="15.75" thickBot="1">
      <c r="A9" s="11"/>
      <c r="B9" s="15"/>
      <c r="C9" s="15"/>
      <c r="D9" s="137">
        <v>41639</v>
      </c>
      <c r="E9" s="137"/>
      <c r="F9" s="137"/>
      <c r="G9" s="15"/>
      <c r="H9" s="137">
        <v>41274</v>
      </c>
      <c r="I9" s="137"/>
      <c r="J9" s="137"/>
    </row>
    <row r="10" spans="1:10">
      <c r="A10" s="11"/>
      <c r="B10" s="116" t="s">
        <v>452</v>
      </c>
      <c r="C10" s="50"/>
      <c r="D10" s="117" t="s">
        <v>354</v>
      </c>
      <c r="E10" s="119">
        <v>29203</v>
      </c>
      <c r="F10" s="51"/>
      <c r="G10" s="50"/>
      <c r="H10" s="117" t="s">
        <v>354</v>
      </c>
      <c r="I10" s="119">
        <v>28679</v>
      </c>
      <c r="J10" s="51"/>
    </row>
    <row r="11" spans="1:10">
      <c r="A11" s="11"/>
      <c r="B11" s="116"/>
      <c r="C11" s="50"/>
      <c r="D11" s="118"/>
      <c r="E11" s="120"/>
      <c r="F11" s="121"/>
      <c r="G11" s="50"/>
      <c r="H11" s="118"/>
      <c r="I11" s="120"/>
      <c r="J11" s="121"/>
    </row>
    <row r="12" spans="1:10">
      <c r="A12" s="11"/>
      <c r="B12" s="31" t="s">
        <v>453</v>
      </c>
      <c r="C12" s="30"/>
      <c r="D12" s="122">
        <v>38194</v>
      </c>
      <c r="E12" s="122"/>
      <c r="F12" s="30"/>
      <c r="G12" s="30"/>
      <c r="H12" s="122">
        <v>37233</v>
      </c>
      <c r="I12" s="122"/>
      <c r="J12" s="30"/>
    </row>
    <row r="13" spans="1:10">
      <c r="A13" s="11"/>
      <c r="B13" s="31"/>
      <c r="C13" s="30"/>
      <c r="D13" s="122"/>
      <c r="E13" s="122"/>
      <c r="F13" s="30"/>
      <c r="G13" s="30"/>
      <c r="H13" s="122"/>
      <c r="I13" s="122"/>
      <c r="J13" s="30"/>
    </row>
    <row r="14" spans="1:10">
      <c r="A14" s="11"/>
      <c r="B14" s="116" t="s">
        <v>250</v>
      </c>
      <c r="C14" s="50"/>
      <c r="D14" s="125">
        <v>23306</v>
      </c>
      <c r="E14" s="125"/>
      <c r="F14" s="50"/>
      <c r="G14" s="50"/>
      <c r="H14" s="125">
        <v>24135</v>
      </c>
      <c r="I14" s="125"/>
      <c r="J14" s="50"/>
    </row>
    <row r="15" spans="1:10">
      <c r="A15" s="11"/>
      <c r="B15" s="116"/>
      <c r="C15" s="50"/>
      <c r="D15" s="125"/>
      <c r="E15" s="125"/>
      <c r="F15" s="50"/>
      <c r="G15" s="50"/>
      <c r="H15" s="125"/>
      <c r="I15" s="125"/>
      <c r="J15" s="50"/>
    </row>
    <row r="16" spans="1:10">
      <c r="A16" s="11"/>
      <c r="B16" s="31" t="s">
        <v>252</v>
      </c>
      <c r="C16" s="30"/>
      <c r="D16" s="122">
        <v>4067</v>
      </c>
      <c r="E16" s="122"/>
      <c r="F16" s="30"/>
      <c r="G16" s="30"/>
      <c r="H16" s="122">
        <v>5085</v>
      </c>
      <c r="I16" s="122"/>
      <c r="J16" s="30"/>
    </row>
    <row r="17" spans="1:10">
      <c r="A17" s="11"/>
      <c r="B17" s="31"/>
      <c r="C17" s="30"/>
      <c r="D17" s="122"/>
      <c r="E17" s="122"/>
      <c r="F17" s="30"/>
      <c r="G17" s="30"/>
      <c r="H17" s="122"/>
      <c r="I17" s="122"/>
      <c r="J17" s="30"/>
    </row>
    <row r="18" spans="1:10">
      <c r="A18" s="11"/>
      <c r="B18" s="116" t="s">
        <v>454</v>
      </c>
      <c r="C18" s="50"/>
      <c r="D18" s="125">
        <v>69876</v>
      </c>
      <c r="E18" s="125"/>
      <c r="F18" s="50"/>
      <c r="G18" s="50"/>
      <c r="H18" s="125">
        <v>70634</v>
      </c>
      <c r="I18" s="125"/>
      <c r="J18" s="50"/>
    </row>
    <row r="19" spans="1:10">
      <c r="A19" s="11"/>
      <c r="B19" s="116"/>
      <c r="C19" s="50"/>
      <c r="D19" s="125"/>
      <c r="E19" s="125"/>
      <c r="F19" s="50"/>
      <c r="G19" s="50"/>
      <c r="H19" s="125"/>
      <c r="I19" s="125"/>
      <c r="J19" s="50"/>
    </row>
    <row r="20" spans="1:10">
      <c r="A20" s="11"/>
      <c r="B20" s="31" t="s">
        <v>254</v>
      </c>
      <c r="C20" s="30"/>
      <c r="D20" s="122">
        <v>99533</v>
      </c>
      <c r="E20" s="122"/>
      <c r="F20" s="30"/>
      <c r="G20" s="30"/>
      <c r="H20" s="122">
        <v>93724</v>
      </c>
      <c r="I20" s="122"/>
      <c r="J20" s="30"/>
    </row>
    <row r="21" spans="1:10">
      <c r="A21" s="11"/>
      <c r="B21" s="31"/>
      <c r="C21" s="30"/>
      <c r="D21" s="122"/>
      <c r="E21" s="122"/>
      <c r="F21" s="30"/>
      <c r="G21" s="30"/>
      <c r="H21" s="122"/>
      <c r="I21" s="122"/>
      <c r="J21" s="30"/>
    </row>
    <row r="22" spans="1:10">
      <c r="A22" s="11"/>
      <c r="B22" s="116" t="s">
        <v>256</v>
      </c>
      <c r="C22" s="50"/>
      <c r="D22" s="125">
        <v>14574</v>
      </c>
      <c r="E22" s="125"/>
      <c r="F22" s="50"/>
      <c r="G22" s="50"/>
      <c r="H22" s="125">
        <v>13844</v>
      </c>
      <c r="I22" s="125"/>
      <c r="J22" s="50"/>
    </row>
    <row r="23" spans="1:10">
      <c r="A23" s="11"/>
      <c r="B23" s="116"/>
      <c r="C23" s="50"/>
      <c r="D23" s="125"/>
      <c r="E23" s="125"/>
      <c r="F23" s="50"/>
      <c r="G23" s="50"/>
      <c r="H23" s="125"/>
      <c r="I23" s="125"/>
      <c r="J23" s="50"/>
    </row>
    <row r="24" spans="1:10">
      <c r="A24" s="11"/>
      <c r="B24" s="31" t="s">
        <v>455</v>
      </c>
      <c r="C24" s="30"/>
      <c r="D24" s="122">
        <v>8296</v>
      </c>
      <c r="E24" s="122"/>
      <c r="F24" s="30"/>
      <c r="G24" s="30"/>
      <c r="H24" s="122">
        <v>8235</v>
      </c>
      <c r="I24" s="122"/>
      <c r="J24" s="30"/>
    </row>
    <row r="25" spans="1:10">
      <c r="A25" s="11"/>
      <c r="B25" s="31"/>
      <c r="C25" s="30"/>
      <c r="D25" s="122"/>
      <c r="E25" s="122"/>
      <c r="F25" s="30"/>
      <c r="G25" s="30"/>
      <c r="H25" s="122"/>
      <c r="I25" s="122"/>
      <c r="J25" s="30"/>
    </row>
    <row r="26" spans="1:10">
      <c r="A26" s="11"/>
      <c r="B26" s="116" t="s">
        <v>456</v>
      </c>
      <c r="C26" s="50"/>
      <c r="D26" s="125">
        <v>8005</v>
      </c>
      <c r="E26" s="125"/>
      <c r="F26" s="50"/>
      <c r="G26" s="50"/>
      <c r="H26" s="125">
        <v>6950</v>
      </c>
      <c r="I26" s="125"/>
      <c r="J26" s="50"/>
    </row>
    <row r="27" spans="1:10">
      <c r="A27" s="11"/>
      <c r="B27" s="116"/>
      <c r="C27" s="50"/>
      <c r="D27" s="125"/>
      <c r="E27" s="125"/>
      <c r="F27" s="50"/>
      <c r="G27" s="50"/>
      <c r="H27" s="125"/>
      <c r="I27" s="125"/>
      <c r="J27" s="50"/>
    </row>
    <row r="28" spans="1:10">
      <c r="A28" s="11"/>
      <c r="B28" s="31" t="s">
        <v>457</v>
      </c>
      <c r="C28" s="30"/>
      <c r="D28" s="122">
        <v>11667</v>
      </c>
      <c r="E28" s="122"/>
      <c r="F28" s="30"/>
      <c r="G28" s="30"/>
      <c r="H28" s="122">
        <v>9149</v>
      </c>
      <c r="I28" s="122"/>
      <c r="J28" s="30"/>
    </row>
    <row r="29" spans="1:10" ht="15.75" thickBot="1">
      <c r="A29" s="11"/>
      <c r="B29" s="31"/>
      <c r="C29" s="30"/>
      <c r="D29" s="138"/>
      <c r="E29" s="138"/>
      <c r="F29" s="63"/>
      <c r="G29" s="30"/>
      <c r="H29" s="138"/>
      <c r="I29" s="138"/>
      <c r="J29" s="63"/>
    </row>
    <row r="30" spans="1:10">
      <c r="A30" s="11"/>
      <c r="B30" s="50"/>
      <c r="C30" s="50"/>
      <c r="D30" s="119">
        <v>306721</v>
      </c>
      <c r="E30" s="119"/>
      <c r="F30" s="51"/>
      <c r="G30" s="50"/>
      <c r="H30" s="119">
        <v>297668</v>
      </c>
      <c r="I30" s="119"/>
      <c r="J30" s="51"/>
    </row>
    <row r="31" spans="1:10">
      <c r="A31" s="11"/>
      <c r="B31" s="50"/>
      <c r="C31" s="50"/>
      <c r="D31" s="120"/>
      <c r="E31" s="120"/>
      <c r="F31" s="121"/>
      <c r="G31" s="50"/>
      <c r="H31" s="120"/>
      <c r="I31" s="120"/>
      <c r="J31" s="121"/>
    </row>
    <row r="32" spans="1:10" ht="27" thickBot="1">
      <c r="A32" s="11"/>
      <c r="B32" s="18" t="s">
        <v>458</v>
      </c>
      <c r="C32" s="15"/>
      <c r="D32" s="139" t="s">
        <v>459</v>
      </c>
      <c r="E32" s="139"/>
      <c r="F32" s="18" t="s">
        <v>359</v>
      </c>
      <c r="G32" s="15"/>
      <c r="H32" s="139" t="s">
        <v>460</v>
      </c>
      <c r="I32" s="139"/>
      <c r="J32" s="18" t="s">
        <v>359</v>
      </c>
    </row>
    <row r="33" spans="1:10">
      <c r="A33" s="11"/>
      <c r="B33" s="116" t="s">
        <v>44</v>
      </c>
      <c r="C33" s="50"/>
      <c r="D33" s="117" t="s">
        <v>354</v>
      </c>
      <c r="E33" s="119">
        <v>114476</v>
      </c>
      <c r="F33" s="51"/>
      <c r="G33" s="50"/>
      <c r="H33" s="117" t="s">
        <v>354</v>
      </c>
      <c r="I33" s="119">
        <v>117744</v>
      </c>
      <c r="J33" s="51"/>
    </row>
    <row r="34" spans="1:10" ht="15.75" thickBot="1">
      <c r="A34" s="11"/>
      <c r="B34" s="116"/>
      <c r="C34" s="50"/>
      <c r="D34" s="140"/>
      <c r="E34" s="141"/>
      <c r="F34" s="142"/>
      <c r="G34" s="50"/>
      <c r="H34" s="140"/>
      <c r="I34" s="141"/>
      <c r="J34" s="142"/>
    </row>
    <row r="35" spans="1:10" ht="15.75" thickTop="1">
      <c r="A35" s="11" t="s">
        <v>1376</v>
      </c>
      <c r="B35" s="10" t="s">
        <v>6</v>
      </c>
      <c r="C35" s="10"/>
      <c r="D35" s="10"/>
      <c r="E35" s="10"/>
      <c r="F35" s="10"/>
      <c r="G35" s="10"/>
      <c r="H35" s="10"/>
      <c r="I35" s="10"/>
      <c r="J35" s="10"/>
    </row>
    <row r="36" spans="1:10" ht="25.5" customHeight="1">
      <c r="A36" s="11"/>
      <c r="B36" s="30" t="s">
        <v>463</v>
      </c>
      <c r="C36" s="30"/>
      <c r="D36" s="30"/>
      <c r="E36" s="30"/>
      <c r="F36" s="30"/>
      <c r="G36" s="30"/>
      <c r="H36" s="30"/>
      <c r="I36" s="30"/>
      <c r="J36" s="30"/>
    </row>
    <row r="37" spans="1:10">
      <c r="A37" s="11"/>
      <c r="B37" s="27"/>
      <c r="C37" s="27"/>
      <c r="D37" s="27"/>
      <c r="E37" s="27"/>
      <c r="F37" s="27"/>
      <c r="G37" s="27"/>
      <c r="H37" s="27"/>
      <c r="I37" s="27"/>
      <c r="J37" s="27"/>
    </row>
    <row r="38" spans="1:10">
      <c r="A38" s="11"/>
      <c r="B38" s="14"/>
      <c r="C38" s="14"/>
      <c r="D38" s="14"/>
      <c r="E38" s="14"/>
      <c r="F38" s="14"/>
      <c r="G38" s="14"/>
      <c r="H38" s="14"/>
      <c r="I38" s="14"/>
      <c r="J38" s="14"/>
    </row>
    <row r="39" spans="1:10" ht="15.75" thickBot="1">
      <c r="A39" s="11"/>
      <c r="B39" s="15"/>
      <c r="C39" s="15"/>
      <c r="D39" s="137">
        <v>41639</v>
      </c>
      <c r="E39" s="137"/>
      <c r="F39" s="137"/>
      <c r="G39" s="15"/>
      <c r="H39" s="137">
        <v>41274</v>
      </c>
      <c r="I39" s="137"/>
      <c r="J39" s="137"/>
    </row>
    <row r="40" spans="1:10">
      <c r="A40" s="11"/>
      <c r="B40" s="116" t="s">
        <v>464</v>
      </c>
      <c r="C40" s="50"/>
      <c r="D40" s="117" t="s">
        <v>354</v>
      </c>
      <c r="E40" s="119">
        <v>4106</v>
      </c>
      <c r="F40" s="51"/>
      <c r="G40" s="50"/>
      <c r="H40" s="117" t="s">
        <v>354</v>
      </c>
      <c r="I40" s="119">
        <v>3353</v>
      </c>
      <c r="J40" s="51"/>
    </row>
    <row r="41" spans="1:10">
      <c r="A41" s="11"/>
      <c r="B41" s="116"/>
      <c r="C41" s="50"/>
      <c r="D41" s="118"/>
      <c r="E41" s="120"/>
      <c r="F41" s="121"/>
      <c r="G41" s="50"/>
      <c r="H41" s="118"/>
      <c r="I41" s="120"/>
      <c r="J41" s="121"/>
    </row>
    <row r="42" spans="1:10">
      <c r="A42" s="11"/>
      <c r="B42" s="31" t="s">
        <v>254</v>
      </c>
      <c r="C42" s="30"/>
      <c r="D42" s="124" t="s">
        <v>355</v>
      </c>
      <c r="E42" s="124"/>
      <c r="F42" s="30"/>
      <c r="G42" s="30"/>
      <c r="H42" s="124">
        <v>668</v>
      </c>
      <c r="I42" s="124"/>
      <c r="J42" s="30"/>
    </row>
    <row r="43" spans="1:10">
      <c r="A43" s="11"/>
      <c r="B43" s="31"/>
      <c r="C43" s="30"/>
      <c r="D43" s="124"/>
      <c r="E43" s="124"/>
      <c r="F43" s="30"/>
      <c r="G43" s="30"/>
      <c r="H43" s="124"/>
      <c r="I43" s="124"/>
      <c r="J43" s="30"/>
    </row>
    <row r="44" spans="1:10">
      <c r="A44" s="11"/>
      <c r="B44" s="116" t="s">
        <v>256</v>
      </c>
      <c r="C44" s="50"/>
      <c r="D44" s="125">
        <v>3899</v>
      </c>
      <c r="E44" s="125"/>
      <c r="F44" s="50"/>
      <c r="G44" s="50"/>
      <c r="H44" s="125">
        <v>2929</v>
      </c>
      <c r="I44" s="125"/>
      <c r="J44" s="50"/>
    </row>
    <row r="45" spans="1:10" ht="15.75" thickBot="1">
      <c r="A45" s="11"/>
      <c r="B45" s="116"/>
      <c r="C45" s="50"/>
      <c r="D45" s="126"/>
      <c r="E45" s="126"/>
      <c r="F45" s="69"/>
      <c r="G45" s="50"/>
      <c r="H45" s="126"/>
      <c r="I45" s="126"/>
      <c r="J45" s="69"/>
    </row>
    <row r="46" spans="1:10">
      <c r="A46" s="11"/>
      <c r="B46" s="30"/>
      <c r="C46" s="30"/>
      <c r="D46" s="130">
        <v>8005</v>
      </c>
      <c r="E46" s="130"/>
      <c r="F46" s="46"/>
      <c r="G46" s="30"/>
      <c r="H46" s="130">
        <v>6950</v>
      </c>
      <c r="I46" s="130"/>
      <c r="J46" s="46"/>
    </row>
    <row r="47" spans="1:10">
      <c r="A47" s="11"/>
      <c r="B47" s="30"/>
      <c r="C47" s="30"/>
      <c r="D47" s="143"/>
      <c r="E47" s="143"/>
      <c r="F47" s="83"/>
      <c r="G47" s="30"/>
      <c r="H47" s="143"/>
      <c r="I47" s="143"/>
      <c r="J47" s="83"/>
    </row>
    <row r="48" spans="1:10" ht="15.75" thickBot="1">
      <c r="A48" s="11"/>
      <c r="B48" s="24" t="s">
        <v>465</v>
      </c>
      <c r="C48" s="37"/>
      <c r="D48" s="127" t="s">
        <v>466</v>
      </c>
      <c r="E48" s="127"/>
      <c r="F48" s="24" t="s">
        <v>359</v>
      </c>
      <c r="G48" s="37"/>
      <c r="H48" s="127" t="s">
        <v>467</v>
      </c>
      <c r="I48" s="127"/>
      <c r="J48" s="24" t="s">
        <v>359</v>
      </c>
    </row>
    <row r="49" spans="1:10">
      <c r="A49" s="11"/>
      <c r="B49" s="31" t="s">
        <v>254</v>
      </c>
      <c r="C49" s="30"/>
      <c r="D49" s="128" t="s">
        <v>354</v>
      </c>
      <c r="E49" s="130">
        <v>3101</v>
      </c>
      <c r="F49" s="46"/>
      <c r="G49" s="30"/>
      <c r="H49" s="128" t="s">
        <v>354</v>
      </c>
      <c r="I49" s="130">
        <v>2511</v>
      </c>
      <c r="J49" s="46"/>
    </row>
    <row r="50" spans="1:10" ht="15.75" thickBot="1">
      <c r="A50" s="11"/>
      <c r="B50" s="31"/>
      <c r="C50" s="30"/>
      <c r="D50" s="129"/>
      <c r="E50" s="131"/>
      <c r="F50" s="79"/>
      <c r="G50" s="30"/>
      <c r="H50" s="129"/>
      <c r="I50" s="131"/>
      <c r="J50" s="79"/>
    </row>
    <row r="51" spans="1:10" ht="15.75" thickTop="1"/>
  </sheetData>
  <mergeCells count="148">
    <mergeCell ref="A35:A50"/>
    <mergeCell ref="B35:J35"/>
    <mergeCell ref="B36:J36"/>
    <mergeCell ref="I49:I50"/>
    <mergeCell ref="J49:J50"/>
    <mergeCell ref="A1:A2"/>
    <mergeCell ref="B1:J1"/>
    <mergeCell ref="B2:J2"/>
    <mergeCell ref="B3:J3"/>
    <mergeCell ref="A4:A34"/>
    <mergeCell ref="B4:J4"/>
    <mergeCell ref="B5:J5"/>
    <mergeCell ref="B6:J6"/>
    <mergeCell ref="J46:J47"/>
    <mergeCell ref="D48:E48"/>
    <mergeCell ref="H48:I48"/>
    <mergeCell ref="B49:B50"/>
    <mergeCell ref="C49:C50"/>
    <mergeCell ref="D49:D50"/>
    <mergeCell ref="E49:E50"/>
    <mergeCell ref="F49:F50"/>
    <mergeCell ref="G49:G50"/>
    <mergeCell ref="H49:H50"/>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I33:I34"/>
    <mergeCell ref="J33:J34"/>
    <mergeCell ref="B37:J37"/>
    <mergeCell ref="D39:F39"/>
    <mergeCell ref="H39:J39"/>
    <mergeCell ref="B40:B41"/>
    <mergeCell ref="C40:C41"/>
    <mergeCell ref="D40:D41"/>
    <mergeCell ref="E40:E41"/>
    <mergeCell ref="F40:F41"/>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140625" bestFit="1" customWidth="1"/>
    <col min="4" max="4" width="2" customWidth="1"/>
    <col min="5" max="5" width="7.5703125" customWidth="1"/>
    <col min="8" max="8" width="2" customWidth="1"/>
    <col min="9" max="9" width="6.140625" customWidth="1"/>
    <col min="10" max="10" width="1.5703125" customWidth="1"/>
    <col min="12" max="12" width="4.7109375" customWidth="1"/>
    <col min="13" max="13" width="19.140625" customWidth="1"/>
    <col min="14" max="14" width="3.7109375" customWidth="1"/>
    <col min="16" max="16" width="2" customWidth="1"/>
    <col min="17" max="17" width="7.5703125" customWidth="1"/>
  </cols>
  <sheetData>
    <row r="1" spans="1:18" ht="15" customHeight="1">
      <c r="A1" s="7" t="s">
        <v>13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9</v>
      </c>
      <c r="B3" s="10" t="s">
        <v>6</v>
      </c>
      <c r="C3" s="10"/>
      <c r="D3" s="10"/>
      <c r="E3" s="10"/>
      <c r="F3" s="10"/>
      <c r="G3" s="10"/>
      <c r="H3" s="10"/>
      <c r="I3" s="10"/>
      <c r="J3" s="10"/>
      <c r="K3" s="10"/>
      <c r="L3" s="10"/>
      <c r="M3" s="10"/>
      <c r="N3" s="10"/>
      <c r="O3" s="10"/>
      <c r="P3" s="10"/>
      <c r="Q3" s="10"/>
      <c r="R3" s="10"/>
    </row>
    <row r="4" spans="1:18" ht="15" customHeight="1">
      <c r="A4" s="11" t="s">
        <v>1378</v>
      </c>
      <c r="B4" s="10" t="s">
        <v>6</v>
      </c>
      <c r="C4" s="10"/>
      <c r="D4" s="10"/>
      <c r="E4" s="10"/>
      <c r="F4" s="10"/>
      <c r="G4" s="10"/>
      <c r="H4" s="10"/>
      <c r="I4" s="10"/>
      <c r="J4" s="10"/>
      <c r="K4" s="10"/>
      <c r="L4" s="10"/>
      <c r="M4" s="10"/>
      <c r="N4" s="10"/>
      <c r="O4" s="10"/>
      <c r="P4" s="10"/>
      <c r="Q4" s="10"/>
      <c r="R4" s="10"/>
    </row>
    <row r="5" spans="1:18">
      <c r="A5" s="11"/>
      <c r="B5" s="30" t="s">
        <v>470</v>
      </c>
      <c r="C5" s="30"/>
      <c r="D5" s="30"/>
      <c r="E5" s="30"/>
      <c r="F5" s="30"/>
      <c r="G5" s="30"/>
      <c r="H5" s="30"/>
      <c r="I5" s="30"/>
      <c r="J5" s="30"/>
      <c r="K5" s="30"/>
      <c r="L5" s="30"/>
      <c r="M5" s="30"/>
      <c r="N5" s="30"/>
      <c r="O5" s="30"/>
      <c r="P5" s="30"/>
      <c r="Q5" s="30"/>
      <c r="R5" s="30"/>
    </row>
    <row r="6" spans="1:18">
      <c r="A6" s="11"/>
      <c r="B6" s="30" t="s">
        <v>321</v>
      </c>
      <c r="C6" s="30"/>
      <c r="D6" s="30"/>
      <c r="E6" s="30"/>
      <c r="F6" s="30"/>
      <c r="G6" s="30"/>
      <c r="H6" s="30"/>
      <c r="I6" s="30"/>
      <c r="J6" s="30"/>
      <c r="K6" s="30"/>
      <c r="L6" s="30"/>
      <c r="M6" s="30"/>
      <c r="N6" s="30"/>
      <c r="O6" s="30"/>
      <c r="P6" s="30"/>
      <c r="Q6" s="30"/>
      <c r="R6" s="30"/>
    </row>
    <row r="7" spans="1:18">
      <c r="A7" s="11"/>
      <c r="B7" s="27"/>
      <c r="C7" s="27"/>
      <c r="D7" s="27"/>
      <c r="E7" s="27"/>
      <c r="F7" s="27"/>
      <c r="G7" s="27"/>
      <c r="H7" s="27"/>
      <c r="I7" s="27"/>
      <c r="J7" s="27"/>
      <c r="K7" s="27"/>
      <c r="L7" s="27"/>
      <c r="M7" s="27"/>
      <c r="N7" s="27"/>
      <c r="O7" s="27"/>
      <c r="P7" s="27"/>
      <c r="Q7" s="27"/>
      <c r="R7" s="27"/>
    </row>
    <row r="8" spans="1:18" ht="15.75" thickBot="1">
      <c r="A8" s="11"/>
      <c r="B8" s="14"/>
      <c r="C8" s="14"/>
      <c r="D8" s="14"/>
      <c r="E8" s="14"/>
      <c r="F8" s="14"/>
      <c r="G8" s="14"/>
      <c r="H8" s="14"/>
      <c r="I8" s="14"/>
      <c r="J8" s="14"/>
      <c r="K8" s="14"/>
      <c r="L8" s="14"/>
      <c r="M8" s="14"/>
      <c r="N8" s="14"/>
      <c r="O8" s="14"/>
      <c r="P8" s="14"/>
      <c r="Q8" s="14"/>
      <c r="R8" s="14"/>
    </row>
    <row r="9" spans="1:18">
      <c r="A9" s="11"/>
      <c r="B9" s="30"/>
      <c r="C9" s="30"/>
      <c r="D9" s="44" t="s">
        <v>346</v>
      </c>
      <c r="E9" s="44"/>
      <c r="F9" s="44"/>
      <c r="G9" s="30"/>
      <c r="H9" s="44" t="s">
        <v>473</v>
      </c>
      <c r="I9" s="44"/>
      <c r="J9" s="44"/>
      <c r="K9" s="30"/>
      <c r="L9" s="44" t="s">
        <v>476</v>
      </c>
      <c r="M9" s="44"/>
      <c r="N9" s="44"/>
      <c r="O9" s="30"/>
      <c r="P9" s="44" t="s">
        <v>477</v>
      </c>
      <c r="Q9" s="44"/>
      <c r="R9" s="44"/>
    </row>
    <row r="10" spans="1:18">
      <c r="A10" s="11"/>
      <c r="B10" s="30"/>
      <c r="C10" s="30"/>
      <c r="D10" s="43" t="s">
        <v>471</v>
      </c>
      <c r="E10" s="43"/>
      <c r="F10" s="43"/>
      <c r="G10" s="30"/>
      <c r="H10" s="43" t="s">
        <v>474</v>
      </c>
      <c r="I10" s="43"/>
      <c r="J10" s="43"/>
      <c r="K10" s="30"/>
      <c r="L10" s="145"/>
      <c r="M10" s="145"/>
      <c r="N10" s="145"/>
      <c r="O10" s="30"/>
      <c r="P10" s="145"/>
      <c r="Q10" s="145"/>
      <c r="R10" s="145"/>
    </row>
    <row r="11" spans="1:18" ht="15.75" thickBot="1">
      <c r="A11" s="11"/>
      <c r="B11" s="30"/>
      <c r="C11" s="30"/>
      <c r="D11" s="41" t="s">
        <v>472</v>
      </c>
      <c r="E11" s="41"/>
      <c r="F11" s="41"/>
      <c r="G11" s="30"/>
      <c r="H11" s="41" t="s">
        <v>475</v>
      </c>
      <c r="I11" s="41"/>
      <c r="J11" s="41"/>
      <c r="K11" s="30"/>
      <c r="L11" s="41"/>
      <c r="M11" s="41"/>
      <c r="N11" s="41"/>
      <c r="O11" s="30"/>
      <c r="P11" s="41"/>
      <c r="Q11" s="41"/>
      <c r="R11" s="41"/>
    </row>
    <row r="12" spans="1:18">
      <c r="A12" s="11"/>
      <c r="B12" s="116" t="s">
        <v>478</v>
      </c>
      <c r="C12" s="50"/>
      <c r="D12" s="117" t="s">
        <v>354</v>
      </c>
      <c r="E12" s="119">
        <v>526334</v>
      </c>
      <c r="F12" s="51"/>
      <c r="G12" s="50"/>
      <c r="H12" s="117" t="s">
        <v>354</v>
      </c>
      <c r="I12" s="146" t="s">
        <v>479</v>
      </c>
      <c r="J12" s="117" t="s">
        <v>359</v>
      </c>
      <c r="K12" s="50"/>
      <c r="L12" s="117" t="s">
        <v>354</v>
      </c>
      <c r="M12" s="146" t="s">
        <v>480</v>
      </c>
      <c r="N12" s="117" t="s">
        <v>359</v>
      </c>
      <c r="O12" s="50"/>
      <c r="P12" s="117" t="s">
        <v>354</v>
      </c>
      <c r="Q12" s="119">
        <v>308608</v>
      </c>
      <c r="R12" s="51"/>
    </row>
    <row r="13" spans="1:18">
      <c r="A13" s="11"/>
      <c r="B13" s="116"/>
      <c r="C13" s="50"/>
      <c r="D13" s="118"/>
      <c r="E13" s="120"/>
      <c r="F13" s="121"/>
      <c r="G13" s="50"/>
      <c r="H13" s="118"/>
      <c r="I13" s="147"/>
      <c r="J13" s="118"/>
      <c r="K13" s="50"/>
      <c r="L13" s="118"/>
      <c r="M13" s="147"/>
      <c r="N13" s="118"/>
      <c r="O13" s="50"/>
      <c r="P13" s="118"/>
      <c r="Q13" s="120"/>
      <c r="R13" s="121"/>
    </row>
    <row r="14" spans="1:18">
      <c r="A14" s="11"/>
      <c r="B14" s="31" t="s">
        <v>481</v>
      </c>
      <c r="C14" s="30"/>
      <c r="D14" s="124" t="s">
        <v>355</v>
      </c>
      <c r="E14" s="124"/>
      <c r="F14" s="30"/>
      <c r="G14" s="30"/>
      <c r="H14" s="124" t="s">
        <v>355</v>
      </c>
      <c r="I14" s="124"/>
      <c r="J14" s="30"/>
      <c r="K14" s="30"/>
      <c r="L14" s="124" t="s">
        <v>355</v>
      </c>
      <c r="M14" s="124"/>
      <c r="N14" s="30"/>
      <c r="O14" s="30"/>
      <c r="P14" s="124" t="s">
        <v>355</v>
      </c>
      <c r="Q14" s="124"/>
      <c r="R14" s="30"/>
    </row>
    <row r="15" spans="1:18">
      <c r="A15" s="11"/>
      <c r="B15" s="31"/>
      <c r="C15" s="30"/>
      <c r="D15" s="124"/>
      <c r="E15" s="124"/>
      <c r="F15" s="30"/>
      <c r="G15" s="30"/>
      <c r="H15" s="124"/>
      <c r="I15" s="124"/>
      <c r="J15" s="30"/>
      <c r="K15" s="30"/>
      <c r="L15" s="124"/>
      <c r="M15" s="124"/>
      <c r="N15" s="30"/>
      <c r="O15" s="30"/>
      <c r="P15" s="124"/>
      <c r="Q15" s="124"/>
      <c r="R15" s="30"/>
    </row>
    <row r="16" spans="1:18">
      <c r="A16" s="11"/>
      <c r="B16" s="31" t="s">
        <v>482</v>
      </c>
      <c r="C16" s="30"/>
      <c r="D16" s="124" t="s">
        <v>355</v>
      </c>
      <c r="E16" s="124"/>
      <c r="F16" s="30"/>
      <c r="G16" s="30"/>
      <c r="H16" s="124">
        <v>900</v>
      </c>
      <c r="I16" s="124"/>
      <c r="J16" s="30"/>
      <c r="K16" s="30"/>
      <c r="L16" s="124" t="s">
        <v>355</v>
      </c>
      <c r="M16" s="124"/>
      <c r="N16" s="30"/>
      <c r="O16" s="30"/>
      <c r="P16" s="124">
        <v>900</v>
      </c>
      <c r="Q16" s="124"/>
      <c r="R16" s="30"/>
    </row>
    <row r="17" spans="1:18" ht="15.75" thickBot="1">
      <c r="A17" s="11"/>
      <c r="B17" s="31"/>
      <c r="C17" s="30"/>
      <c r="D17" s="139"/>
      <c r="E17" s="139"/>
      <c r="F17" s="63"/>
      <c r="G17" s="30"/>
      <c r="H17" s="139"/>
      <c r="I17" s="139"/>
      <c r="J17" s="63"/>
      <c r="K17" s="30"/>
      <c r="L17" s="139"/>
      <c r="M17" s="139"/>
      <c r="N17" s="63"/>
      <c r="O17" s="30"/>
      <c r="P17" s="139"/>
      <c r="Q17" s="139"/>
      <c r="R17" s="63"/>
    </row>
    <row r="18" spans="1:18">
      <c r="A18" s="11"/>
      <c r="B18" s="116" t="s">
        <v>483</v>
      </c>
      <c r="C18" s="50"/>
      <c r="D18" s="117" t="s">
        <v>354</v>
      </c>
      <c r="E18" s="119">
        <v>526334</v>
      </c>
      <c r="F18" s="51"/>
      <c r="G18" s="50"/>
      <c r="H18" s="117" t="s">
        <v>354</v>
      </c>
      <c r="I18" s="146" t="s">
        <v>484</v>
      </c>
      <c r="J18" s="117" t="s">
        <v>359</v>
      </c>
      <c r="K18" s="50"/>
      <c r="L18" s="117" t="s">
        <v>354</v>
      </c>
      <c r="M18" s="146" t="s">
        <v>480</v>
      </c>
      <c r="N18" s="117" t="s">
        <v>359</v>
      </c>
      <c r="O18" s="50"/>
      <c r="P18" s="117" t="s">
        <v>354</v>
      </c>
      <c r="Q18" s="119">
        <v>309508</v>
      </c>
      <c r="R18" s="51"/>
    </row>
    <row r="19" spans="1:18" ht="15.75" thickBot="1">
      <c r="A19" s="11"/>
      <c r="B19" s="116"/>
      <c r="C19" s="50"/>
      <c r="D19" s="140"/>
      <c r="E19" s="141"/>
      <c r="F19" s="142"/>
      <c r="G19" s="50"/>
      <c r="H19" s="140"/>
      <c r="I19" s="148"/>
      <c r="J19" s="140"/>
      <c r="K19" s="50"/>
      <c r="L19" s="140"/>
      <c r="M19" s="148"/>
      <c r="N19" s="140"/>
      <c r="O19" s="50"/>
      <c r="P19" s="140"/>
      <c r="Q19" s="141"/>
      <c r="R19" s="142"/>
    </row>
    <row r="20" spans="1:18" ht="15.75" thickTop="1"/>
  </sheetData>
  <mergeCells count="82">
    <mergeCell ref="A1:A2"/>
    <mergeCell ref="B1:R1"/>
    <mergeCell ref="B2:R2"/>
    <mergeCell ref="B3:R3"/>
    <mergeCell ref="A4:A19"/>
    <mergeCell ref="B4:R4"/>
    <mergeCell ref="B5:R5"/>
    <mergeCell ref="B6:R6"/>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K9:K11"/>
    <mergeCell ref="L9:N11"/>
    <mergeCell ref="O9:O11"/>
    <mergeCell ref="P9:R11"/>
    <mergeCell ref="B12:B13"/>
    <mergeCell ref="C12:C13"/>
    <mergeCell ref="D12:D13"/>
    <mergeCell ref="E12:E13"/>
    <mergeCell ref="F12:F13"/>
    <mergeCell ref="G12:G13"/>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4.5703125" bestFit="1" customWidth="1"/>
    <col min="3" max="3" width="2" bestFit="1" customWidth="1"/>
    <col min="4" max="4" width="7.5703125" bestFit="1" customWidth="1"/>
    <col min="5" max="5" width="6.5703125" bestFit="1" customWidth="1"/>
    <col min="7" max="7" width="2" bestFit="1" customWidth="1"/>
    <col min="8" max="8" width="8.140625" bestFit="1" customWidth="1"/>
    <col min="9" max="9" width="6.5703125" bestFit="1" customWidth="1"/>
    <col min="11" max="11" width="9.7109375" bestFit="1" customWidth="1"/>
    <col min="12" max="12" width="2" bestFit="1" customWidth="1"/>
    <col min="13" max="13" width="6.5703125" bestFit="1" customWidth="1"/>
    <col min="14" max="14" width="7.5703125" bestFit="1" customWidth="1"/>
    <col min="16" max="16" width="2" bestFit="1" customWidth="1"/>
    <col min="17" max="17" width="6.5703125" bestFit="1" customWidth="1"/>
    <col min="18" max="18" width="8.140625" bestFit="1" customWidth="1"/>
    <col min="19" max="19" width="1.5703125" bestFit="1" customWidth="1"/>
    <col min="20" max="20" width="2" bestFit="1" customWidth="1"/>
    <col min="21" max="21" width="9.7109375" bestFit="1" customWidth="1"/>
  </cols>
  <sheetData>
    <row r="1" spans="1:22" ht="15" customHeight="1">
      <c r="A1" s="7" t="s">
        <v>13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91</v>
      </c>
      <c r="B3" s="10" t="s">
        <v>6</v>
      </c>
      <c r="C3" s="10"/>
      <c r="D3" s="10"/>
      <c r="E3" s="10"/>
      <c r="F3" s="10"/>
      <c r="G3" s="10"/>
      <c r="H3" s="10"/>
      <c r="I3" s="10"/>
      <c r="J3" s="10"/>
      <c r="K3" s="10"/>
      <c r="L3" s="10"/>
      <c r="M3" s="10"/>
      <c r="N3" s="10"/>
      <c r="O3" s="10"/>
      <c r="P3" s="10"/>
      <c r="Q3" s="10"/>
      <c r="R3" s="10"/>
      <c r="S3" s="10"/>
      <c r="T3" s="10"/>
      <c r="U3" s="10"/>
      <c r="V3" s="10"/>
    </row>
    <row r="4" spans="1:22" ht="15" customHeight="1">
      <c r="A4" s="11" t="s">
        <v>1380</v>
      </c>
      <c r="B4" s="10" t="s">
        <v>6</v>
      </c>
      <c r="C4" s="10"/>
      <c r="D4" s="10"/>
      <c r="E4" s="10"/>
      <c r="F4" s="10"/>
      <c r="G4" s="10"/>
      <c r="H4" s="10"/>
      <c r="I4" s="10"/>
      <c r="J4" s="10"/>
      <c r="K4" s="10"/>
      <c r="L4" s="10"/>
      <c r="M4" s="10"/>
      <c r="N4" s="10"/>
      <c r="O4" s="10"/>
      <c r="P4" s="10"/>
      <c r="Q4" s="10"/>
      <c r="R4" s="10"/>
      <c r="S4" s="10"/>
      <c r="T4" s="10"/>
      <c r="U4" s="10"/>
      <c r="V4" s="10"/>
    </row>
    <row r="5" spans="1:22">
      <c r="A5" s="11"/>
      <c r="B5" s="30" t="s">
        <v>492</v>
      </c>
      <c r="C5" s="30"/>
      <c r="D5" s="30"/>
      <c r="E5" s="30"/>
      <c r="F5" s="30"/>
      <c r="G5" s="30"/>
      <c r="H5" s="30"/>
      <c r="I5" s="30"/>
      <c r="J5" s="30"/>
      <c r="K5" s="30"/>
      <c r="L5" s="30"/>
      <c r="M5" s="30"/>
      <c r="N5" s="30"/>
      <c r="O5" s="30"/>
      <c r="P5" s="30"/>
      <c r="Q5" s="30"/>
      <c r="R5" s="30"/>
      <c r="S5" s="30"/>
      <c r="T5" s="30"/>
      <c r="U5" s="30"/>
      <c r="V5" s="30"/>
    </row>
    <row r="6" spans="1:22">
      <c r="A6" s="11"/>
      <c r="B6" s="27"/>
      <c r="C6" s="27"/>
      <c r="D6" s="27"/>
      <c r="E6" s="27"/>
      <c r="F6" s="27"/>
      <c r="G6" s="27"/>
      <c r="H6" s="27"/>
      <c r="I6" s="27"/>
      <c r="J6" s="27"/>
      <c r="K6" s="27"/>
      <c r="L6" s="27"/>
      <c r="M6" s="27"/>
      <c r="N6" s="27"/>
      <c r="O6" s="27"/>
      <c r="P6" s="27"/>
      <c r="Q6" s="27"/>
      <c r="R6" s="27"/>
      <c r="S6" s="27"/>
      <c r="T6" s="27"/>
      <c r="U6" s="27"/>
      <c r="V6" s="27"/>
    </row>
    <row r="7" spans="1:22">
      <c r="A7" s="11"/>
      <c r="B7" s="27"/>
      <c r="C7" s="27"/>
      <c r="D7" s="27"/>
      <c r="E7" s="27"/>
      <c r="F7" s="27"/>
      <c r="G7" s="27"/>
      <c r="H7" s="27"/>
      <c r="I7" s="27"/>
      <c r="J7" s="27"/>
      <c r="K7" s="27"/>
      <c r="L7" s="27"/>
      <c r="M7" s="27"/>
      <c r="N7" s="27"/>
      <c r="O7" s="27"/>
      <c r="P7" s="27"/>
      <c r="Q7" s="27"/>
      <c r="R7" s="27"/>
      <c r="S7" s="27"/>
      <c r="T7" s="27"/>
      <c r="U7" s="27"/>
    </row>
    <row r="8" spans="1:22">
      <c r="A8" s="11"/>
      <c r="B8" s="14"/>
      <c r="C8" s="14"/>
      <c r="D8" s="14"/>
      <c r="E8" s="14"/>
      <c r="F8" s="14"/>
      <c r="G8" s="14"/>
      <c r="H8" s="14"/>
      <c r="I8" s="14"/>
      <c r="J8" s="14"/>
      <c r="K8" s="14"/>
      <c r="L8" s="14"/>
      <c r="M8" s="14"/>
      <c r="N8" s="14"/>
      <c r="O8" s="14"/>
      <c r="P8" s="14"/>
      <c r="Q8" s="14"/>
      <c r="R8" s="14"/>
      <c r="S8" s="14"/>
      <c r="T8" s="14"/>
      <c r="U8" s="14"/>
    </row>
    <row r="9" spans="1:22" ht="15.75" thickBot="1">
      <c r="A9" s="11"/>
      <c r="B9" s="35"/>
      <c r="C9" s="41" t="s">
        <v>342</v>
      </c>
      <c r="D9" s="41"/>
      <c r="E9" s="41"/>
      <c r="F9" s="41"/>
      <c r="G9" s="41"/>
      <c r="H9" s="41"/>
      <c r="I9" s="41"/>
      <c r="J9" s="41"/>
      <c r="K9" s="41"/>
      <c r="L9" s="15"/>
      <c r="M9" s="41" t="s">
        <v>343</v>
      </c>
      <c r="N9" s="41"/>
      <c r="O9" s="41"/>
      <c r="P9" s="41"/>
      <c r="Q9" s="41"/>
      <c r="R9" s="41"/>
      <c r="S9" s="41"/>
      <c r="T9" s="41"/>
      <c r="U9" s="41"/>
    </row>
    <row r="10" spans="1:22">
      <c r="A10" s="11"/>
      <c r="B10" s="42"/>
      <c r="C10" s="44" t="s">
        <v>346</v>
      </c>
      <c r="D10" s="44"/>
      <c r="E10" s="44"/>
      <c r="F10" s="46"/>
      <c r="G10" s="44" t="s">
        <v>493</v>
      </c>
      <c r="H10" s="44"/>
      <c r="I10" s="44"/>
      <c r="J10" s="46"/>
      <c r="K10" s="36" t="s">
        <v>495</v>
      </c>
      <c r="L10" s="30"/>
      <c r="M10" s="44" t="s">
        <v>346</v>
      </c>
      <c r="N10" s="44"/>
      <c r="O10" s="44"/>
      <c r="P10" s="46"/>
      <c r="Q10" s="44" t="s">
        <v>493</v>
      </c>
      <c r="R10" s="44"/>
      <c r="S10" s="44"/>
      <c r="T10" s="46"/>
      <c r="U10" s="36" t="s">
        <v>495</v>
      </c>
    </row>
    <row r="11" spans="1:22">
      <c r="A11" s="11"/>
      <c r="B11" s="42"/>
      <c r="C11" s="43" t="s">
        <v>471</v>
      </c>
      <c r="D11" s="43"/>
      <c r="E11" s="43"/>
      <c r="F11" s="30"/>
      <c r="G11" s="43" t="s">
        <v>494</v>
      </c>
      <c r="H11" s="43"/>
      <c r="I11" s="43"/>
      <c r="J11" s="30"/>
      <c r="K11" s="22" t="s">
        <v>496</v>
      </c>
      <c r="L11" s="30"/>
      <c r="M11" s="43" t="s">
        <v>471</v>
      </c>
      <c r="N11" s="43"/>
      <c r="O11" s="43"/>
      <c r="P11" s="30"/>
      <c r="Q11" s="43" t="s">
        <v>494</v>
      </c>
      <c r="R11" s="43"/>
      <c r="S11" s="43"/>
      <c r="T11" s="30"/>
      <c r="U11" s="22" t="s">
        <v>496</v>
      </c>
    </row>
    <row r="12" spans="1:22">
      <c r="A12" s="11"/>
      <c r="B12" s="42"/>
      <c r="C12" s="43" t="s">
        <v>472</v>
      </c>
      <c r="D12" s="43"/>
      <c r="E12" s="43"/>
      <c r="F12" s="30"/>
      <c r="G12" s="10"/>
      <c r="H12" s="10"/>
      <c r="I12" s="10"/>
      <c r="J12" s="30"/>
      <c r="K12" s="22" t="s">
        <v>497</v>
      </c>
      <c r="L12" s="30"/>
      <c r="M12" s="43" t="s">
        <v>472</v>
      </c>
      <c r="N12" s="43"/>
      <c r="O12" s="43"/>
      <c r="P12" s="30"/>
      <c r="Q12" s="10"/>
      <c r="R12" s="10"/>
      <c r="S12" s="10"/>
      <c r="T12" s="30"/>
      <c r="U12" s="22" t="s">
        <v>497</v>
      </c>
    </row>
    <row r="13" spans="1:22" ht="15.75" thickBot="1">
      <c r="A13" s="11"/>
      <c r="B13" s="42"/>
      <c r="C13" s="45"/>
      <c r="D13" s="45"/>
      <c r="E13" s="45"/>
      <c r="F13" s="30"/>
      <c r="G13" s="45"/>
      <c r="H13" s="45"/>
      <c r="I13" s="45"/>
      <c r="J13" s="30"/>
      <c r="K13" s="23" t="s">
        <v>498</v>
      </c>
      <c r="L13" s="30"/>
      <c r="M13" s="45"/>
      <c r="N13" s="45"/>
      <c r="O13" s="45"/>
      <c r="P13" s="30"/>
      <c r="Q13" s="45"/>
      <c r="R13" s="45"/>
      <c r="S13" s="45"/>
      <c r="T13" s="30"/>
      <c r="U13" s="23" t="s">
        <v>498</v>
      </c>
    </row>
    <row r="14" spans="1:22">
      <c r="A14" s="11"/>
      <c r="B14" s="151" t="s">
        <v>499</v>
      </c>
      <c r="C14" s="117" t="s">
        <v>354</v>
      </c>
      <c r="D14" s="119">
        <v>243173</v>
      </c>
      <c r="E14" s="51"/>
      <c r="F14" s="50"/>
      <c r="G14" s="117" t="s">
        <v>354</v>
      </c>
      <c r="H14" s="146" t="s">
        <v>500</v>
      </c>
      <c r="I14" s="117" t="s">
        <v>359</v>
      </c>
      <c r="J14" s="50"/>
      <c r="K14" s="146" t="s">
        <v>501</v>
      </c>
      <c r="L14" s="50"/>
      <c r="M14" s="117" t="s">
        <v>354</v>
      </c>
      <c r="N14" s="119">
        <v>243130</v>
      </c>
      <c r="O14" s="51"/>
      <c r="P14" s="50"/>
      <c r="Q14" s="117" t="s">
        <v>354</v>
      </c>
      <c r="R14" s="146" t="s">
        <v>502</v>
      </c>
      <c r="S14" s="117" t="s">
        <v>359</v>
      </c>
      <c r="T14" s="50"/>
      <c r="U14" s="146" t="s">
        <v>503</v>
      </c>
    </row>
    <row r="15" spans="1:22">
      <c r="A15" s="11"/>
      <c r="B15" s="151"/>
      <c r="C15" s="118"/>
      <c r="D15" s="120"/>
      <c r="E15" s="121"/>
      <c r="F15" s="50"/>
      <c r="G15" s="118"/>
      <c r="H15" s="147"/>
      <c r="I15" s="118"/>
      <c r="J15" s="50"/>
      <c r="K15" s="123"/>
      <c r="L15" s="50"/>
      <c r="M15" s="118"/>
      <c r="N15" s="120"/>
      <c r="O15" s="121"/>
      <c r="P15" s="50"/>
      <c r="Q15" s="118"/>
      <c r="R15" s="147"/>
      <c r="S15" s="118"/>
      <c r="T15" s="50"/>
      <c r="U15" s="123"/>
    </row>
    <row r="16" spans="1:22">
      <c r="A16" s="11"/>
      <c r="B16" s="152" t="s">
        <v>504</v>
      </c>
      <c r="C16" s="122">
        <v>161903</v>
      </c>
      <c r="D16" s="122"/>
      <c r="E16" s="30"/>
      <c r="F16" s="30"/>
      <c r="G16" s="124" t="s">
        <v>505</v>
      </c>
      <c r="H16" s="124"/>
      <c r="I16" s="31" t="s">
        <v>359</v>
      </c>
      <c r="J16" s="30"/>
      <c r="K16" s="124" t="s">
        <v>506</v>
      </c>
      <c r="L16" s="30"/>
      <c r="M16" s="122">
        <v>161429</v>
      </c>
      <c r="N16" s="122"/>
      <c r="O16" s="30"/>
      <c r="P16" s="30"/>
      <c r="Q16" s="124" t="s">
        <v>507</v>
      </c>
      <c r="R16" s="124"/>
      <c r="S16" s="31" t="s">
        <v>359</v>
      </c>
      <c r="T16" s="30"/>
      <c r="U16" s="124" t="s">
        <v>508</v>
      </c>
    </row>
    <row r="17" spans="1:22">
      <c r="A17" s="11"/>
      <c r="B17" s="152"/>
      <c r="C17" s="122"/>
      <c r="D17" s="122"/>
      <c r="E17" s="30"/>
      <c r="F17" s="30"/>
      <c r="G17" s="124"/>
      <c r="H17" s="124"/>
      <c r="I17" s="31"/>
      <c r="J17" s="30"/>
      <c r="K17" s="124"/>
      <c r="L17" s="30"/>
      <c r="M17" s="122"/>
      <c r="N17" s="122"/>
      <c r="O17" s="30"/>
      <c r="P17" s="30"/>
      <c r="Q17" s="124"/>
      <c r="R17" s="124"/>
      <c r="S17" s="31"/>
      <c r="T17" s="30"/>
      <c r="U17" s="124"/>
    </row>
    <row r="18" spans="1:22">
      <c r="A18" s="11"/>
      <c r="B18" s="151" t="s">
        <v>509</v>
      </c>
      <c r="C18" s="125">
        <v>15490</v>
      </c>
      <c r="D18" s="125"/>
      <c r="E18" s="50"/>
      <c r="F18" s="50"/>
      <c r="G18" s="123" t="s">
        <v>510</v>
      </c>
      <c r="H18" s="123"/>
      <c r="I18" s="116" t="s">
        <v>359</v>
      </c>
      <c r="J18" s="50"/>
      <c r="K18" s="123" t="s">
        <v>511</v>
      </c>
      <c r="L18" s="50"/>
      <c r="M18" s="125">
        <v>15490</v>
      </c>
      <c r="N18" s="125"/>
      <c r="O18" s="50"/>
      <c r="P18" s="50"/>
      <c r="Q18" s="123" t="s">
        <v>512</v>
      </c>
      <c r="R18" s="123"/>
      <c r="S18" s="116" t="s">
        <v>359</v>
      </c>
      <c r="T18" s="50"/>
      <c r="U18" s="123" t="s">
        <v>513</v>
      </c>
    </row>
    <row r="19" spans="1:22" ht="15.75" thickBot="1">
      <c r="A19" s="11"/>
      <c r="B19" s="151"/>
      <c r="C19" s="126"/>
      <c r="D19" s="126"/>
      <c r="E19" s="69"/>
      <c r="F19" s="50"/>
      <c r="G19" s="127"/>
      <c r="H19" s="127"/>
      <c r="I19" s="153"/>
      <c r="J19" s="50"/>
      <c r="K19" s="123"/>
      <c r="L19" s="50"/>
      <c r="M19" s="126"/>
      <c r="N19" s="126"/>
      <c r="O19" s="69"/>
      <c r="P19" s="50"/>
      <c r="Q19" s="127"/>
      <c r="R19" s="127"/>
      <c r="S19" s="153"/>
      <c r="T19" s="50"/>
      <c r="U19" s="123"/>
    </row>
    <row r="20" spans="1:22">
      <c r="A20" s="11"/>
      <c r="B20" s="152" t="s">
        <v>514</v>
      </c>
      <c r="C20" s="128" t="s">
        <v>354</v>
      </c>
      <c r="D20" s="130">
        <v>420566</v>
      </c>
      <c r="E20" s="46"/>
      <c r="F20" s="30"/>
      <c r="G20" s="128" t="s">
        <v>354</v>
      </c>
      <c r="H20" s="154" t="s">
        <v>515</v>
      </c>
      <c r="I20" s="128" t="s">
        <v>359</v>
      </c>
      <c r="J20" s="30"/>
      <c r="K20" s="124" t="s">
        <v>516</v>
      </c>
      <c r="L20" s="30"/>
      <c r="M20" s="128" t="s">
        <v>354</v>
      </c>
      <c r="N20" s="130">
        <v>420049</v>
      </c>
      <c r="O20" s="46"/>
      <c r="P20" s="30"/>
      <c r="Q20" s="128" t="s">
        <v>354</v>
      </c>
      <c r="R20" s="154" t="s">
        <v>517</v>
      </c>
      <c r="S20" s="128" t="s">
        <v>359</v>
      </c>
      <c r="T20" s="30"/>
      <c r="U20" s="124" t="s">
        <v>518</v>
      </c>
    </row>
    <row r="21" spans="1:22" ht="15.75" thickBot="1">
      <c r="A21" s="11"/>
      <c r="B21" s="152"/>
      <c r="C21" s="129"/>
      <c r="D21" s="131"/>
      <c r="E21" s="79"/>
      <c r="F21" s="30"/>
      <c r="G21" s="129"/>
      <c r="H21" s="155"/>
      <c r="I21" s="129"/>
      <c r="J21" s="30"/>
      <c r="K21" s="124"/>
      <c r="L21" s="30"/>
      <c r="M21" s="129"/>
      <c r="N21" s="131"/>
      <c r="O21" s="79"/>
      <c r="P21" s="30"/>
      <c r="Q21" s="129"/>
      <c r="R21" s="155"/>
      <c r="S21" s="129"/>
      <c r="T21" s="30"/>
      <c r="U21" s="124"/>
    </row>
    <row r="22" spans="1:22" ht="15.75" thickTop="1">
      <c r="A22" s="11" t="s">
        <v>1381</v>
      </c>
      <c r="B22" s="10" t="s">
        <v>6</v>
      </c>
      <c r="C22" s="10"/>
      <c r="D22" s="10"/>
      <c r="E22" s="10"/>
      <c r="F22" s="10"/>
      <c r="G22" s="10"/>
      <c r="H22" s="10"/>
      <c r="I22" s="10"/>
      <c r="J22" s="10"/>
      <c r="K22" s="10"/>
      <c r="L22" s="10"/>
      <c r="M22" s="10"/>
      <c r="N22" s="10"/>
      <c r="O22" s="10"/>
      <c r="P22" s="10"/>
      <c r="Q22" s="10"/>
      <c r="R22" s="10"/>
      <c r="S22" s="10"/>
      <c r="T22" s="10"/>
      <c r="U22" s="10"/>
      <c r="V22" s="10"/>
    </row>
    <row r="23" spans="1:22">
      <c r="A23" s="11"/>
      <c r="B23" s="30" t="s">
        <v>521</v>
      </c>
      <c r="C23" s="30"/>
      <c r="D23" s="30"/>
      <c r="E23" s="30"/>
      <c r="F23" s="30"/>
      <c r="G23" s="30"/>
      <c r="H23" s="30"/>
      <c r="I23" s="30"/>
      <c r="J23" s="30"/>
      <c r="K23" s="30"/>
      <c r="L23" s="30"/>
      <c r="M23" s="30"/>
      <c r="N23" s="30"/>
      <c r="O23" s="30"/>
      <c r="P23" s="30"/>
      <c r="Q23" s="30"/>
      <c r="R23" s="30"/>
      <c r="S23" s="30"/>
      <c r="T23" s="30"/>
      <c r="U23" s="30"/>
      <c r="V23" s="30"/>
    </row>
    <row r="24" spans="1:22">
      <c r="A24" s="11"/>
      <c r="B24" s="30" t="s">
        <v>321</v>
      </c>
      <c r="C24" s="30"/>
      <c r="D24" s="30"/>
      <c r="E24" s="30"/>
      <c r="F24" s="30"/>
      <c r="G24" s="30"/>
      <c r="H24" s="30"/>
      <c r="I24" s="30"/>
      <c r="J24" s="30"/>
      <c r="K24" s="30"/>
      <c r="L24" s="30"/>
      <c r="M24" s="30"/>
      <c r="N24" s="30"/>
      <c r="O24" s="30"/>
      <c r="P24" s="30"/>
      <c r="Q24" s="30"/>
      <c r="R24" s="30"/>
      <c r="S24" s="30"/>
      <c r="T24" s="30"/>
      <c r="U24" s="30"/>
      <c r="V24" s="30"/>
    </row>
    <row r="25" spans="1:22">
      <c r="A25" s="11"/>
      <c r="B25" s="27"/>
      <c r="C25" s="27"/>
      <c r="D25" s="27"/>
      <c r="E25" s="27"/>
      <c r="F25" s="27"/>
      <c r="G25" s="27"/>
      <c r="H25" s="27"/>
      <c r="I25" s="27"/>
      <c r="J25" s="27"/>
      <c r="K25" s="27"/>
      <c r="L25" s="27"/>
      <c r="M25" s="27"/>
      <c r="N25" s="27"/>
      <c r="O25" s="27"/>
      <c r="P25" s="27"/>
      <c r="Q25" s="27"/>
      <c r="R25" s="27"/>
      <c r="S25" s="27"/>
      <c r="T25" s="27"/>
      <c r="U25" s="27"/>
      <c r="V25" s="27"/>
    </row>
    <row r="26" spans="1:22">
      <c r="A26" s="11"/>
      <c r="B26" s="14"/>
      <c r="C26" s="14"/>
      <c r="D26" s="14"/>
      <c r="E26" s="14"/>
      <c r="F26" s="14"/>
      <c r="G26" s="14"/>
      <c r="H26" s="14"/>
      <c r="I26" s="14"/>
      <c r="J26" s="14"/>
      <c r="K26" s="14"/>
      <c r="L26" s="14"/>
      <c r="M26" s="14"/>
      <c r="N26" s="14"/>
      <c r="O26" s="14"/>
      <c r="P26" s="14"/>
      <c r="Q26" s="14"/>
      <c r="R26" s="14"/>
      <c r="S26" s="14"/>
      <c r="T26" s="14"/>
      <c r="U26" s="14"/>
      <c r="V26" s="14"/>
    </row>
    <row r="27" spans="1:22" ht="15.75" thickBot="1">
      <c r="A27" s="11"/>
      <c r="B27" s="15"/>
      <c r="C27" s="15"/>
      <c r="D27" s="41">
        <v>2014</v>
      </c>
      <c r="E27" s="41"/>
      <c r="F27" s="41"/>
      <c r="G27" s="15"/>
      <c r="H27" s="41">
        <v>2015</v>
      </c>
      <c r="I27" s="41"/>
      <c r="J27" s="41"/>
      <c r="K27" s="15"/>
      <c r="L27" s="41">
        <v>2016</v>
      </c>
      <c r="M27" s="41"/>
      <c r="N27" s="41"/>
      <c r="O27" s="15"/>
      <c r="P27" s="41">
        <v>2017</v>
      </c>
      <c r="Q27" s="41"/>
      <c r="R27" s="41"/>
      <c r="S27" s="15"/>
      <c r="T27" s="41">
        <v>2018</v>
      </c>
      <c r="U27" s="41"/>
      <c r="V27" s="41"/>
    </row>
    <row r="28" spans="1:22">
      <c r="A28" s="11"/>
      <c r="B28" s="116" t="s">
        <v>522</v>
      </c>
      <c r="C28" s="50"/>
      <c r="D28" s="128" t="s">
        <v>354</v>
      </c>
      <c r="E28" s="130">
        <v>24667</v>
      </c>
      <c r="F28" s="46"/>
      <c r="G28" s="30"/>
      <c r="H28" s="128" t="s">
        <v>354</v>
      </c>
      <c r="I28" s="130">
        <v>21690</v>
      </c>
      <c r="J28" s="46"/>
      <c r="K28" s="30"/>
      <c r="L28" s="128" t="s">
        <v>354</v>
      </c>
      <c r="M28" s="130">
        <v>19660</v>
      </c>
      <c r="N28" s="46"/>
      <c r="O28" s="30"/>
      <c r="P28" s="128" t="s">
        <v>354</v>
      </c>
      <c r="Q28" s="130">
        <v>18004</v>
      </c>
      <c r="R28" s="46"/>
      <c r="S28" s="30"/>
      <c r="T28" s="128" t="s">
        <v>354</v>
      </c>
      <c r="U28" s="130">
        <v>17040</v>
      </c>
      <c r="V28" s="46"/>
    </row>
    <row r="29" spans="1:22">
      <c r="A29" s="11"/>
      <c r="B29" s="116"/>
      <c r="C29" s="50"/>
      <c r="D29" s="31"/>
      <c r="E29" s="122"/>
      <c r="F29" s="30"/>
      <c r="G29" s="30"/>
      <c r="H29" s="31"/>
      <c r="I29" s="122"/>
      <c r="J29" s="30"/>
      <c r="K29" s="30"/>
      <c r="L29" s="31"/>
      <c r="M29" s="122"/>
      <c r="N29" s="30"/>
      <c r="O29" s="30"/>
      <c r="P29" s="31"/>
      <c r="Q29" s="122"/>
      <c r="R29" s="30"/>
      <c r="S29" s="30"/>
      <c r="T29" s="31"/>
      <c r="U29" s="122"/>
      <c r="V29" s="30"/>
    </row>
  </sheetData>
  <mergeCells count="136">
    <mergeCell ref="B6:V6"/>
    <mergeCell ref="A22:A29"/>
    <mergeCell ref="B22:V22"/>
    <mergeCell ref="B23:V23"/>
    <mergeCell ref="B24:V24"/>
    <mergeCell ref="T28:T29"/>
    <mergeCell ref="U28:U29"/>
    <mergeCell ref="V28:V29"/>
    <mergeCell ref="A1:A2"/>
    <mergeCell ref="B1:V1"/>
    <mergeCell ref="B2:V2"/>
    <mergeCell ref="B3:V3"/>
    <mergeCell ref="A4:A21"/>
    <mergeCell ref="B4:V4"/>
    <mergeCell ref="B5:V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V25"/>
    <mergeCell ref="D27:F27"/>
    <mergeCell ref="H27:J27"/>
    <mergeCell ref="L27:N27"/>
    <mergeCell ref="P27:R27"/>
    <mergeCell ref="T27:V27"/>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L18:L19"/>
    <mergeCell ref="M18:N19"/>
    <mergeCell ref="O18:O19"/>
    <mergeCell ref="P18:P19"/>
    <mergeCell ref="Q18:R19"/>
    <mergeCell ref="S18:S19"/>
    <mergeCell ref="T16:T17"/>
    <mergeCell ref="U16:U17"/>
    <mergeCell ref="B18:B19"/>
    <mergeCell ref="C18:D19"/>
    <mergeCell ref="E18:E19"/>
    <mergeCell ref="F18:F19"/>
    <mergeCell ref="G18:H19"/>
    <mergeCell ref="I18:I19"/>
    <mergeCell ref="J18:J19"/>
    <mergeCell ref="K18:K19"/>
    <mergeCell ref="L16:L17"/>
    <mergeCell ref="M16:N17"/>
    <mergeCell ref="O16:O17"/>
    <mergeCell ref="P16:P17"/>
    <mergeCell ref="Q16:R17"/>
    <mergeCell ref="S16:S17"/>
    <mergeCell ref="T14:T15"/>
    <mergeCell ref="U14:U15"/>
    <mergeCell ref="B16:B17"/>
    <mergeCell ref="C16:D17"/>
    <mergeCell ref="E16:E17"/>
    <mergeCell ref="F16:F17"/>
    <mergeCell ref="G16:H17"/>
    <mergeCell ref="I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P13"/>
    <mergeCell ref="Q10:S10"/>
    <mergeCell ref="Q11:S11"/>
    <mergeCell ref="Q12:S12"/>
    <mergeCell ref="Q13:S13"/>
    <mergeCell ref="T10:T13"/>
    <mergeCell ref="G11:I11"/>
    <mergeCell ref="G12:I12"/>
    <mergeCell ref="G13:I13"/>
    <mergeCell ref="J10:J13"/>
    <mergeCell ref="L10:L13"/>
    <mergeCell ref="M10:O10"/>
    <mergeCell ref="M11:O11"/>
    <mergeCell ref="M12:O12"/>
    <mergeCell ref="M13:O13"/>
    <mergeCell ref="B7:U7"/>
    <mergeCell ref="C9:K9"/>
    <mergeCell ref="M9:U9"/>
    <mergeCell ref="B10:B13"/>
    <mergeCell ref="C10:E10"/>
    <mergeCell ref="C11:E11"/>
    <mergeCell ref="C12:E12"/>
    <mergeCell ref="C13:E13"/>
    <mergeCell ref="F10:F13"/>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2" customWidth="1"/>
    <col min="6" max="6" width="11.5703125" customWidth="1"/>
    <col min="7" max="7" width="2.42578125" customWidth="1"/>
    <col min="8" max="8" width="9.5703125" customWidth="1"/>
    <col min="9" max="9" width="2" customWidth="1"/>
  </cols>
  <sheetData>
    <row r="1" spans="1:9" ht="15" customHeight="1">
      <c r="A1" s="7" t="s">
        <v>1382</v>
      </c>
      <c r="B1" s="7" t="s">
        <v>1</v>
      </c>
      <c r="C1" s="7"/>
      <c r="D1" s="7"/>
      <c r="E1" s="7"/>
      <c r="F1" s="7"/>
      <c r="G1" s="7"/>
      <c r="H1" s="7"/>
      <c r="I1" s="7"/>
    </row>
    <row r="2" spans="1:9" ht="15" customHeight="1">
      <c r="A2" s="7"/>
      <c r="B2" s="7" t="s">
        <v>2</v>
      </c>
      <c r="C2" s="7"/>
      <c r="D2" s="7"/>
      <c r="E2" s="7"/>
      <c r="F2" s="7"/>
      <c r="G2" s="7"/>
      <c r="H2" s="7"/>
      <c r="I2" s="7"/>
    </row>
    <row r="3" spans="1:9" ht="15" customHeight="1">
      <c r="A3" s="3" t="s">
        <v>524</v>
      </c>
      <c r="B3" s="10" t="s">
        <v>6</v>
      </c>
      <c r="C3" s="10"/>
      <c r="D3" s="10"/>
      <c r="E3" s="10"/>
      <c r="F3" s="10"/>
      <c r="G3" s="10"/>
      <c r="H3" s="10"/>
      <c r="I3" s="10"/>
    </row>
    <row r="4" spans="1:9" ht="15" customHeight="1">
      <c r="A4" s="11" t="s">
        <v>1383</v>
      </c>
      <c r="B4" s="10" t="s">
        <v>6</v>
      </c>
      <c r="C4" s="10"/>
      <c r="D4" s="10"/>
      <c r="E4" s="10"/>
      <c r="F4" s="10"/>
      <c r="G4" s="10"/>
      <c r="H4" s="10"/>
      <c r="I4" s="10"/>
    </row>
    <row r="5" spans="1:9">
      <c r="A5" s="11"/>
      <c r="B5" s="30" t="s">
        <v>525</v>
      </c>
      <c r="C5" s="30"/>
      <c r="D5" s="30"/>
      <c r="E5" s="30"/>
      <c r="F5" s="30"/>
      <c r="G5" s="30"/>
      <c r="H5" s="30"/>
      <c r="I5" s="30"/>
    </row>
    <row r="6" spans="1:9">
      <c r="A6" s="11"/>
      <c r="B6" s="30"/>
      <c r="C6" s="30"/>
      <c r="D6" s="30"/>
      <c r="E6" s="30"/>
      <c r="F6" s="30"/>
      <c r="G6" s="30"/>
      <c r="H6" s="30"/>
      <c r="I6" s="30"/>
    </row>
    <row r="7" spans="1:9">
      <c r="A7" s="11"/>
      <c r="B7" s="27"/>
      <c r="C7" s="27"/>
      <c r="D7" s="27"/>
      <c r="E7" s="27"/>
      <c r="F7" s="27"/>
      <c r="G7" s="27"/>
      <c r="H7" s="27"/>
      <c r="I7" s="27"/>
    </row>
    <row r="8" spans="1:9">
      <c r="A8" s="11"/>
      <c r="B8" s="14"/>
      <c r="C8" s="14"/>
      <c r="D8" s="14"/>
      <c r="E8" s="14"/>
      <c r="F8" s="14"/>
      <c r="G8" s="14"/>
      <c r="H8" s="14"/>
      <c r="I8" s="14"/>
    </row>
    <row r="9" spans="1:9">
      <c r="A9" s="11"/>
      <c r="B9" s="42"/>
      <c r="C9" s="43" t="s">
        <v>417</v>
      </c>
      <c r="D9" s="43"/>
      <c r="E9" s="43"/>
      <c r="F9" s="30"/>
      <c r="G9" s="43" t="s">
        <v>417</v>
      </c>
      <c r="H9" s="43"/>
      <c r="I9" s="43"/>
    </row>
    <row r="10" spans="1:9" ht="15.75" thickBot="1">
      <c r="A10" s="11"/>
      <c r="B10" s="42"/>
      <c r="C10" s="41">
        <v>2013</v>
      </c>
      <c r="D10" s="41"/>
      <c r="E10" s="41"/>
      <c r="F10" s="30"/>
      <c r="G10" s="41">
        <v>2012</v>
      </c>
      <c r="H10" s="41"/>
      <c r="I10" s="41"/>
    </row>
    <row r="11" spans="1:9">
      <c r="A11" s="11"/>
      <c r="B11" s="157" t="s">
        <v>526</v>
      </c>
      <c r="C11" s="117" t="s">
        <v>354</v>
      </c>
      <c r="D11" s="119">
        <v>440000</v>
      </c>
      <c r="E11" s="51"/>
      <c r="F11" s="50"/>
      <c r="G11" s="117" t="s">
        <v>354</v>
      </c>
      <c r="H11" s="119">
        <v>527000</v>
      </c>
      <c r="I11" s="51"/>
    </row>
    <row r="12" spans="1:9">
      <c r="A12" s="11"/>
      <c r="B12" s="157"/>
      <c r="C12" s="118"/>
      <c r="D12" s="120"/>
      <c r="E12" s="121"/>
      <c r="F12" s="50"/>
      <c r="G12" s="118"/>
      <c r="H12" s="120"/>
      <c r="I12" s="121"/>
    </row>
    <row r="13" spans="1:9">
      <c r="A13" s="11"/>
      <c r="B13" s="150" t="s">
        <v>527</v>
      </c>
      <c r="C13" s="124" t="s">
        <v>528</v>
      </c>
      <c r="D13" s="124"/>
      <c r="E13" s="18" t="s">
        <v>359</v>
      </c>
      <c r="F13" s="15"/>
      <c r="G13" s="124" t="s">
        <v>529</v>
      </c>
      <c r="H13" s="124"/>
      <c r="I13" s="18" t="s">
        <v>359</v>
      </c>
    </row>
    <row r="14" spans="1:9">
      <c r="A14" s="11"/>
      <c r="B14" s="151" t="s">
        <v>530</v>
      </c>
      <c r="C14" s="125">
        <v>300000</v>
      </c>
      <c r="D14" s="125"/>
      <c r="E14" s="50"/>
      <c r="F14" s="50"/>
      <c r="G14" s="125">
        <v>300000</v>
      </c>
      <c r="H14" s="125"/>
      <c r="I14" s="50"/>
    </row>
    <row r="15" spans="1:9">
      <c r="A15" s="11"/>
      <c r="B15" s="151"/>
      <c r="C15" s="125"/>
      <c r="D15" s="125"/>
      <c r="E15" s="50"/>
      <c r="F15" s="50"/>
      <c r="G15" s="125"/>
      <c r="H15" s="125"/>
      <c r="I15" s="50"/>
    </row>
    <row r="16" spans="1:9" ht="15.75" thickBot="1">
      <c r="A16" s="11"/>
      <c r="B16" s="150" t="s">
        <v>531</v>
      </c>
      <c r="C16" s="139" t="s">
        <v>532</v>
      </c>
      <c r="D16" s="139"/>
      <c r="E16" s="156" t="s">
        <v>359</v>
      </c>
      <c r="F16" s="15"/>
      <c r="G16" s="139" t="s">
        <v>533</v>
      </c>
      <c r="H16" s="139"/>
      <c r="I16" s="156" t="s">
        <v>359</v>
      </c>
    </row>
    <row r="17" spans="1:9">
      <c r="A17" s="11"/>
      <c r="B17" s="151" t="s">
        <v>534</v>
      </c>
      <c r="C17" s="119">
        <v>731814</v>
      </c>
      <c r="D17" s="119"/>
      <c r="E17" s="51"/>
      <c r="F17" s="50"/>
      <c r="G17" s="119">
        <v>815169</v>
      </c>
      <c r="H17" s="119"/>
      <c r="I17" s="51"/>
    </row>
    <row r="18" spans="1:9">
      <c r="A18" s="11"/>
      <c r="B18" s="151"/>
      <c r="C18" s="125"/>
      <c r="D18" s="125"/>
      <c r="E18" s="50"/>
      <c r="F18" s="50"/>
      <c r="G18" s="125"/>
      <c r="H18" s="125"/>
      <c r="I18" s="50"/>
    </row>
    <row r="19" spans="1:9" ht="15.75" thickBot="1">
      <c r="A19" s="11"/>
      <c r="B19" s="150" t="s">
        <v>376</v>
      </c>
      <c r="C19" s="139" t="s">
        <v>535</v>
      </c>
      <c r="D19" s="139"/>
      <c r="E19" s="156" t="s">
        <v>359</v>
      </c>
      <c r="F19" s="15"/>
      <c r="G19" s="139" t="s">
        <v>536</v>
      </c>
      <c r="H19" s="139"/>
      <c r="I19" s="156" t="s">
        <v>359</v>
      </c>
    </row>
    <row r="20" spans="1:9">
      <c r="A20" s="11"/>
      <c r="B20" s="151" t="s">
        <v>537</v>
      </c>
      <c r="C20" s="117" t="s">
        <v>354</v>
      </c>
      <c r="D20" s="119">
        <v>666814</v>
      </c>
      <c r="E20" s="51"/>
      <c r="F20" s="50"/>
      <c r="G20" s="117" t="s">
        <v>354</v>
      </c>
      <c r="H20" s="119">
        <v>798577</v>
      </c>
      <c r="I20" s="51"/>
    </row>
    <row r="21" spans="1:9" ht="15.75" thickBot="1">
      <c r="A21" s="11"/>
      <c r="B21" s="151"/>
      <c r="C21" s="140"/>
      <c r="D21" s="141"/>
      <c r="E21" s="142"/>
      <c r="F21" s="50"/>
      <c r="G21" s="140"/>
      <c r="H21" s="141"/>
      <c r="I21" s="142"/>
    </row>
    <row r="22" spans="1:9" ht="15.75" thickTop="1">
      <c r="A22" s="11"/>
      <c r="B22" s="132" t="s">
        <v>538</v>
      </c>
      <c r="C22" s="132"/>
      <c r="D22" s="132"/>
      <c r="E22" s="132"/>
      <c r="F22" s="132"/>
      <c r="G22" s="132"/>
      <c r="H22" s="132"/>
      <c r="I22" s="132"/>
    </row>
    <row r="23" spans="1:9">
      <c r="A23" s="11"/>
      <c r="B23" s="14"/>
      <c r="C23" s="14"/>
    </row>
    <row r="24" spans="1:9" ht="46.5">
      <c r="A24" s="11"/>
      <c r="B24" s="158">
        <v>-1</v>
      </c>
      <c r="C24" s="159" t="s">
        <v>539</v>
      </c>
    </row>
    <row r="25" spans="1:9" ht="15" customHeight="1">
      <c r="A25" s="11" t="s">
        <v>1384</v>
      </c>
      <c r="B25" s="10" t="s">
        <v>6</v>
      </c>
      <c r="C25" s="10"/>
      <c r="D25" s="10"/>
      <c r="E25" s="10"/>
      <c r="F25" s="10"/>
      <c r="G25" s="10"/>
      <c r="H25" s="10"/>
      <c r="I25" s="10"/>
    </row>
    <row r="26" spans="1:9" ht="25.5" customHeight="1">
      <c r="A26" s="11"/>
      <c r="B26" s="30" t="s">
        <v>547</v>
      </c>
      <c r="C26" s="30"/>
      <c r="D26" s="30"/>
      <c r="E26" s="30"/>
      <c r="F26" s="30"/>
      <c r="G26" s="30"/>
      <c r="H26" s="30"/>
      <c r="I26" s="30"/>
    </row>
    <row r="27" spans="1:9">
      <c r="A27" s="11"/>
      <c r="B27" s="27"/>
      <c r="C27" s="27"/>
      <c r="D27" s="27"/>
      <c r="E27" s="27"/>
    </row>
    <row r="28" spans="1:9">
      <c r="A28" s="11"/>
      <c r="B28" s="14"/>
      <c r="C28" s="14"/>
      <c r="D28" s="14"/>
      <c r="E28" s="14"/>
    </row>
    <row r="29" spans="1:9">
      <c r="A29" s="11"/>
      <c r="B29" s="116">
        <v>2014</v>
      </c>
      <c r="C29" s="116" t="s">
        <v>354</v>
      </c>
      <c r="D29" s="125">
        <v>65000</v>
      </c>
      <c r="E29" s="50"/>
    </row>
    <row r="30" spans="1:9">
      <c r="A30" s="11"/>
      <c r="B30" s="116"/>
      <c r="C30" s="116"/>
      <c r="D30" s="125"/>
      <c r="E30" s="50"/>
    </row>
    <row r="31" spans="1:9">
      <c r="A31" s="11"/>
      <c r="B31" s="31">
        <v>2015</v>
      </c>
      <c r="C31" s="124" t="s">
        <v>355</v>
      </c>
      <c r="D31" s="124"/>
      <c r="E31" s="30"/>
    </row>
    <row r="32" spans="1:9">
      <c r="A32" s="11"/>
      <c r="B32" s="31"/>
      <c r="C32" s="124"/>
      <c r="D32" s="124"/>
      <c r="E32" s="30"/>
    </row>
    <row r="33" spans="1:9">
      <c r="A33" s="11"/>
      <c r="B33" s="116">
        <v>2016</v>
      </c>
      <c r="C33" s="125">
        <v>375000</v>
      </c>
      <c r="D33" s="125"/>
      <c r="E33" s="50"/>
    </row>
    <row r="34" spans="1:9">
      <c r="A34" s="11"/>
      <c r="B34" s="116"/>
      <c r="C34" s="125"/>
      <c r="D34" s="125"/>
      <c r="E34" s="50"/>
    </row>
    <row r="35" spans="1:9">
      <c r="A35" s="11"/>
      <c r="B35" s="31">
        <v>2017</v>
      </c>
      <c r="C35" s="124" t="s">
        <v>355</v>
      </c>
      <c r="D35" s="124"/>
      <c r="E35" s="30"/>
    </row>
    <row r="36" spans="1:9">
      <c r="A36" s="11"/>
      <c r="B36" s="31"/>
      <c r="C36" s="124"/>
      <c r="D36" s="124"/>
      <c r="E36" s="30"/>
    </row>
    <row r="37" spans="1:9">
      <c r="A37" s="11"/>
      <c r="B37" s="116">
        <v>2018</v>
      </c>
      <c r="C37" s="125">
        <v>300000</v>
      </c>
      <c r="D37" s="125"/>
      <c r="E37" s="50"/>
    </row>
    <row r="38" spans="1:9" ht="15.75" thickBot="1">
      <c r="A38" s="11"/>
      <c r="B38" s="116"/>
      <c r="C38" s="126"/>
      <c r="D38" s="126"/>
      <c r="E38" s="69"/>
    </row>
    <row r="39" spans="1:9">
      <c r="A39" s="11"/>
      <c r="B39" s="163" t="s">
        <v>548</v>
      </c>
      <c r="C39" s="130">
        <v>740000</v>
      </c>
      <c r="D39" s="130"/>
      <c r="E39" s="46"/>
    </row>
    <row r="40" spans="1:9">
      <c r="A40" s="11"/>
      <c r="B40" s="163"/>
      <c r="C40" s="122"/>
      <c r="D40" s="122"/>
      <c r="E40" s="30"/>
    </row>
    <row r="41" spans="1:9" ht="15.75" thickBot="1">
      <c r="A41" s="11"/>
      <c r="B41" s="161" t="s">
        <v>549</v>
      </c>
      <c r="C41" s="127" t="s">
        <v>550</v>
      </c>
      <c r="D41" s="127"/>
      <c r="E41" s="24" t="s">
        <v>359</v>
      </c>
    </row>
    <row r="42" spans="1:9">
      <c r="A42" s="11"/>
      <c r="B42" s="164" t="s">
        <v>551</v>
      </c>
      <c r="C42" s="128" t="s">
        <v>354</v>
      </c>
      <c r="D42" s="130">
        <v>731814</v>
      </c>
      <c r="E42" s="46"/>
    </row>
    <row r="43" spans="1:9" ht="15.75" thickBot="1">
      <c r="A43" s="11"/>
      <c r="B43" s="164"/>
      <c r="C43" s="129"/>
      <c r="D43" s="131"/>
      <c r="E43" s="79"/>
    </row>
    <row r="44" spans="1:9" ht="15.75" thickTop="1">
      <c r="A44" s="11" t="s">
        <v>1385</v>
      </c>
      <c r="B44" s="10" t="s">
        <v>6</v>
      </c>
      <c r="C44" s="10"/>
      <c r="D44" s="10"/>
      <c r="E44" s="10"/>
      <c r="F44" s="10"/>
      <c r="G44" s="10"/>
      <c r="H44" s="10"/>
      <c r="I44" s="10"/>
    </row>
    <row r="45" spans="1:9">
      <c r="A45" s="11"/>
      <c r="B45" s="27"/>
      <c r="C45" s="27"/>
      <c r="D45" s="27"/>
    </row>
    <row r="46" spans="1:9">
      <c r="A46" s="11"/>
      <c r="B46" s="14"/>
      <c r="C46" s="14"/>
      <c r="D46" s="14"/>
    </row>
    <row r="47" spans="1:9">
      <c r="A47" s="11"/>
      <c r="B47" s="74" t="s">
        <v>558</v>
      </c>
      <c r="C47" s="43" t="s">
        <v>559</v>
      </c>
      <c r="D47" s="43"/>
    </row>
    <row r="48" spans="1:9" ht="15.75" thickBot="1">
      <c r="A48" s="11"/>
      <c r="B48" s="115"/>
      <c r="C48" s="41" t="s">
        <v>560</v>
      </c>
      <c r="D48" s="41"/>
    </row>
    <row r="49" spans="1:4">
      <c r="A49" s="11"/>
      <c r="B49" s="149">
        <v>2014</v>
      </c>
      <c r="C49" s="113">
        <v>105.375</v>
      </c>
      <c r="D49" s="24" t="s">
        <v>440</v>
      </c>
    </row>
    <row r="50" spans="1:4">
      <c r="A50" s="11"/>
      <c r="B50" s="150">
        <v>2015</v>
      </c>
      <c r="C50" s="114">
        <v>102.688</v>
      </c>
      <c r="D50" s="18" t="s">
        <v>440</v>
      </c>
    </row>
    <row r="51" spans="1:4">
      <c r="A51" s="11"/>
      <c r="B51" s="149" t="s">
        <v>561</v>
      </c>
      <c r="C51" s="113">
        <v>100</v>
      </c>
      <c r="D51" s="24" t="s">
        <v>440</v>
      </c>
    </row>
  </sheetData>
  <mergeCells count="84">
    <mergeCell ref="A44:A51"/>
    <mergeCell ref="B44:I44"/>
    <mergeCell ref="B5:I5"/>
    <mergeCell ref="B6:I6"/>
    <mergeCell ref="B22:I22"/>
    <mergeCell ref="A25:A43"/>
    <mergeCell ref="B25:I25"/>
    <mergeCell ref="B26:I26"/>
    <mergeCell ref="B45:D45"/>
    <mergeCell ref="B47:B48"/>
    <mergeCell ref="C47:D47"/>
    <mergeCell ref="C48:D48"/>
    <mergeCell ref="A1:A2"/>
    <mergeCell ref="B1:I1"/>
    <mergeCell ref="B2:I2"/>
    <mergeCell ref="B3:I3"/>
    <mergeCell ref="A4:A24"/>
    <mergeCell ref="B4:I4"/>
    <mergeCell ref="B39:B40"/>
    <mergeCell ref="C39:D40"/>
    <mergeCell ref="E39:E40"/>
    <mergeCell ref="C41:D41"/>
    <mergeCell ref="B42:B43"/>
    <mergeCell ref="C42:C43"/>
    <mergeCell ref="D42:D43"/>
    <mergeCell ref="E42:E43"/>
    <mergeCell ref="B35:B36"/>
    <mergeCell ref="C35:D36"/>
    <mergeCell ref="E35:E36"/>
    <mergeCell ref="B37:B38"/>
    <mergeCell ref="C37:D38"/>
    <mergeCell ref="E37:E38"/>
    <mergeCell ref="B31:B32"/>
    <mergeCell ref="C31:D32"/>
    <mergeCell ref="E31:E32"/>
    <mergeCell ref="B33:B34"/>
    <mergeCell ref="C33:D34"/>
    <mergeCell ref="E33:E34"/>
    <mergeCell ref="I20:I21"/>
    <mergeCell ref="B27:E27"/>
    <mergeCell ref="B29:B30"/>
    <mergeCell ref="C29:C30"/>
    <mergeCell ref="D29:D30"/>
    <mergeCell ref="E29:E30"/>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0.140625" bestFit="1" customWidth="1"/>
    <col min="2" max="2" width="36.5703125" bestFit="1"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c r="A1" s="7" t="s">
        <v>13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6</v>
      </c>
      <c r="B3" s="10" t="s">
        <v>6</v>
      </c>
      <c r="C3" s="10"/>
      <c r="D3" s="10"/>
      <c r="E3" s="10"/>
      <c r="F3" s="10"/>
      <c r="G3" s="10"/>
      <c r="H3" s="10"/>
      <c r="I3" s="10"/>
      <c r="J3" s="10"/>
    </row>
    <row r="4" spans="1:10" ht="15" customHeight="1">
      <c r="A4" s="11" t="s">
        <v>1387</v>
      </c>
      <c r="B4" s="10" t="s">
        <v>6</v>
      </c>
      <c r="C4" s="10"/>
      <c r="D4" s="10"/>
      <c r="E4" s="10"/>
      <c r="F4" s="10"/>
      <c r="G4" s="10"/>
      <c r="H4" s="10"/>
      <c r="I4" s="10"/>
      <c r="J4" s="10"/>
    </row>
    <row r="5" spans="1:10">
      <c r="A5" s="11"/>
      <c r="B5" s="30" t="s">
        <v>568</v>
      </c>
      <c r="C5" s="30"/>
      <c r="D5" s="30"/>
      <c r="E5" s="30"/>
      <c r="F5" s="30"/>
      <c r="G5" s="30"/>
      <c r="H5" s="30"/>
      <c r="I5" s="30"/>
      <c r="J5" s="30"/>
    </row>
    <row r="6" spans="1:10">
      <c r="A6" s="11"/>
      <c r="B6" s="30" t="s">
        <v>321</v>
      </c>
      <c r="C6" s="30"/>
      <c r="D6" s="30"/>
      <c r="E6" s="30"/>
      <c r="F6" s="30"/>
      <c r="G6" s="30"/>
      <c r="H6" s="30"/>
      <c r="I6" s="30"/>
      <c r="J6" s="30"/>
    </row>
    <row r="7" spans="1:10">
      <c r="A7" s="11"/>
      <c r="B7" s="27"/>
      <c r="C7" s="27"/>
      <c r="D7" s="27"/>
      <c r="E7" s="27"/>
      <c r="F7" s="27"/>
      <c r="G7" s="27"/>
      <c r="H7" s="27"/>
      <c r="I7" s="27"/>
      <c r="J7" s="27"/>
    </row>
    <row r="8" spans="1:10">
      <c r="A8" s="11"/>
      <c r="B8" s="14"/>
      <c r="C8" s="14"/>
      <c r="D8" s="14"/>
      <c r="E8" s="14"/>
      <c r="F8" s="14"/>
      <c r="G8" s="14"/>
      <c r="H8" s="14"/>
      <c r="I8" s="14"/>
      <c r="J8" s="14"/>
    </row>
    <row r="9" spans="1:10">
      <c r="A9" s="11"/>
      <c r="B9" s="30"/>
      <c r="C9" s="30"/>
      <c r="D9" s="43" t="s">
        <v>417</v>
      </c>
      <c r="E9" s="43"/>
      <c r="F9" s="43"/>
      <c r="G9" s="30"/>
      <c r="H9" s="43" t="s">
        <v>417</v>
      </c>
      <c r="I9" s="43"/>
      <c r="J9" s="43"/>
    </row>
    <row r="10" spans="1:10" ht="15.75" thickBot="1">
      <c r="A10" s="11"/>
      <c r="B10" s="30"/>
      <c r="C10" s="30"/>
      <c r="D10" s="41">
        <v>2013</v>
      </c>
      <c r="E10" s="41"/>
      <c r="F10" s="41"/>
      <c r="G10" s="30"/>
      <c r="H10" s="41">
        <v>2012</v>
      </c>
      <c r="I10" s="41"/>
      <c r="J10" s="41"/>
    </row>
    <row r="11" spans="1:10">
      <c r="A11" s="11"/>
      <c r="B11" s="116" t="s">
        <v>569</v>
      </c>
      <c r="C11" s="50"/>
      <c r="D11" s="117" t="s">
        <v>354</v>
      </c>
      <c r="E11" s="119">
        <v>55364</v>
      </c>
      <c r="F11" s="51"/>
      <c r="G11" s="50"/>
      <c r="H11" s="117" t="s">
        <v>354</v>
      </c>
      <c r="I11" s="119">
        <v>67880</v>
      </c>
      <c r="J11" s="51"/>
    </row>
    <row r="12" spans="1:10">
      <c r="A12" s="11"/>
      <c r="B12" s="116"/>
      <c r="C12" s="50"/>
      <c r="D12" s="118"/>
      <c r="E12" s="120"/>
      <c r="F12" s="121"/>
      <c r="G12" s="50"/>
      <c r="H12" s="118"/>
      <c r="I12" s="120"/>
      <c r="J12" s="121"/>
    </row>
    <row r="13" spans="1:10">
      <c r="A13" s="11"/>
      <c r="B13" s="31" t="s">
        <v>570</v>
      </c>
      <c r="C13" s="30"/>
      <c r="D13" s="122">
        <v>80628</v>
      </c>
      <c r="E13" s="122"/>
      <c r="F13" s="30"/>
      <c r="G13" s="30"/>
      <c r="H13" s="122">
        <v>67214</v>
      </c>
      <c r="I13" s="122"/>
      <c r="J13" s="30"/>
    </row>
    <row r="14" spans="1:10">
      <c r="A14" s="11"/>
      <c r="B14" s="31"/>
      <c r="C14" s="30"/>
      <c r="D14" s="122"/>
      <c r="E14" s="122"/>
      <c r="F14" s="30"/>
      <c r="G14" s="30"/>
      <c r="H14" s="122"/>
      <c r="I14" s="122"/>
      <c r="J14" s="30"/>
    </row>
    <row r="15" spans="1:10">
      <c r="A15" s="11"/>
      <c r="B15" s="50" t="s">
        <v>571</v>
      </c>
      <c r="C15" s="50"/>
      <c r="D15" s="125">
        <v>28829</v>
      </c>
      <c r="E15" s="125"/>
      <c r="F15" s="50"/>
      <c r="G15" s="50"/>
      <c r="H15" s="125">
        <v>23617</v>
      </c>
      <c r="I15" s="125"/>
      <c r="J15" s="50"/>
    </row>
    <row r="16" spans="1:10">
      <c r="A16" s="11"/>
      <c r="B16" s="50"/>
      <c r="C16" s="50"/>
      <c r="D16" s="125"/>
      <c r="E16" s="125"/>
      <c r="F16" s="50"/>
      <c r="G16" s="50"/>
      <c r="H16" s="125"/>
      <c r="I16" s="125"/>
      <c r="J16" s="50"/>
    </row>
    <row r="17" spans="1:10">
      <c r="A17" s="11"/>
      <c r="B17" s="31" t="s">
        <v>572</v>
      </c>
      <c r="C17" s="30"/>
      <c r="D17" s="122">
        <v>23055</v>
      </c>
      <c r="E17" s="122"/>
      <c r="F17" s="30"/>
      <c r="G17" s="30"/>
      <c r="H17" s="122">
        <v>5695</v>
      </c>
      <c r="I17" s="122"/>
      <c r="J17" s="30"/>
    </row>
    <row r="18" spans="1:10">
      <c r="A18" s="11"/>
      <c r="B18" s="31"/>
      <c r="C18" s="30"/>
      <c r="D18" s="122"/>
      <c r="E18" s="122"/>
      <c r="F18" s="30"/>
      <c r="G18" s="30"/>
      <c r="H18" s="122"/>
      <c r="I18" s="122"/>
      <c r="J18" s="30"/>
    </row>
    <row r="19" spans="1:10">
      <c r="A19" s="11"/>
      <c r="B19" s="116" t="s">
        <v>573</v>
      </c>
      <c r="C19" s="50"/>
      <c r="D19" s="125">
        <v>12483</v>
      </c>
      <c r="E19" s="125"/>
      <c r="F19" s="50"/>
      <c r="G19" s="50"/>
      <c r="H19" s="125">
        <v>13421</v>
      </c>
      <c r="I19" s="125"/>
      <c r="J19" s="50"/>
    </row>
    <row r="20" spans="1:10">
      <c r="A20" s="11"/>
      <c r="B20" s="116"/>
      <c r="C20" s="50"/>
      <c r="D20" s="125"/>
      <c r="E20" s="125"/>
      <c r="F20" s="50"/>
      <c r="G20" s="50"/>
      <c r="H20" s="125"/>
      <c r="I20" s="125"/>
      <c r="J20" s="50"/>
    </row>
    <row r="21" spans="1:10">
      <c r="A21" s="11"/>
      <c r="B21" s="31" t="s">
        <v>574</v>
      </c>
      <c r="C21" s="30"/>
      <c r="D21" s="122">
        <v>2867</v>
      </c>
      <c r="E21" s="122"/>
      <c r="F21" s="30"/>
      <c r="G21" s="30"/>
      <c r="H21" s="122">
        <v>3241</v>
      </c>
      <c r="I21" s="122"/>
      <c r="J21" s="30"/>
    </row>
    <row r="22" spans="1:10">
      <c r="A22" s="11"/>
      <c r="B22" s="31"/>
      <c r="C22" s="30"/>
      <c r="D22" s="122"/>
      <c r="E22" s="122"/>
      <c r="F22" s="30"/>
      <c r="G22" s="30"/>
      <c r="H22" s="122"/>
      <c r="I22" s="122"/>
      <c r="J22" s="30"/>
    </row>
    <row r="23" spans="1:10">
      <c r="A23" s="11"/>
      <c r="B23" s="116" t="s">
        <v>575</v>
      </c>
      <c r="C23" s="50"/>
      <c r="D23" s="125">
        <v>4951</v>
      </c>
      <c r="E23" s="125"/>
      <c r="F23" s="50"/>
      <c r="G23" s="50"/>
      <c r="H23" s="125">
        <v>12478</v>
      </c>
      <c r="I23" s="125"/>
      <c r="J23" s="50"/>
    </row>
    <row r="24" spans="1:10" ht="15.75" thickBot="1">
      <c r="A24" s="11"/>
      <c r="B24" s="116"/>
      <c r="C24" s="50"/>
      <c r="D24" s="126"/>
      <c r="E24" s="126"/>
      <c r="F24" s="69"/>
      <c r="G24" s="50"/>
      <c r="H24" s="126"/>
      <c r="I24" s="126"/>
      <c r="J24" s="69"/>
    </row>
    <row r="25" spans="1:10">
      <c r="A25" s="11"/>
      <c r="B25" s="30"/>
      <c r="C25" s="30"/>
      <c r="D25" s="128" t="s">
        <v>354</v>
      </c>
      <c r="E25" s="130">
        <v>208177</v>
      </c>
      <c r="F25" s="46"/>
      <c r="G25" s="30"/>
      <c r="H25" s="128" t="s">
        <v>354</v>
      </c>
      <c r="I25" s="130">
        <v>193546</v>
      </c>
      <c r="J25" s="46"/>
    </row>
    <row r="26" spans="1:10" ht="15.75" thickBot="1">
      <c r="A26" s="11"/>
      <c r="B26" s="30"/>
      <c r="C26" s="30"/>
      <c r="D26" s="129"/>
      <c r="E26" s="131"/>
      <c r="F26" s="79"/>
      <c r="G26" s="30"/>
      <c r="H26" s="129"/>
      <c r="I26" s="131"/>
      <c r="J26" s="79"/>
    </row>
    <row r="27" spans="1:10" ht="15.75" thickTop="1">
      <c r="A27" s="11"/>
      <c r="B27" s="132" t="s">
        <v>538</v>
      </c>
      <c r="C27" s="132"/>
      <c r="D27" s="132"/>
      <c r="E27" s="132"/>
      <c r="F27" s="132"/>
      <c r="G27" s="132"/>
      <c r="H27" s="132"/>
      <c r="I27" s="132"/>
      <c r="J27" s="132"/>
    </row>
    <row r="28" spans="1:10">
      <c r="A28" s="11"/>
      <c r="B28" s="165" t="s">
        <v>576</v>
      </c>
      <c r="C28" s="165"/>
      <c r="D28" s="165"/>
      <c r="E28" s="165"/>
      <c r="F28" s="165"/>
      <c r="G28" s="165"/>
      <c r="H28" s="165"/>
      <c r="I28" s="165"/>
      <c r="J28" s="165"/>
    </row>
  </sheetData>
  <mergeCells count="78">
    <mergeCell ref="A1:A2"/>
    <mergeCell ref="B1:J1"/>
    <mergeCell ref="B2:J2"/>
    <mergeCell ref="B3:J3"/>
    <mergeCell ref="A4:A28"/>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21.5703125" customWidth="1"/>
    <col min="4" max="4" width="21.140625" customWidth="1"/>
    <col min="5" max="5" width="22.28515625" customWidth="1"/>
    <col min="6" max="7" width="21.5703125" customWidth="1"/>
    <col min="8" max="8" width="21.140625" customWidth="1"/>
    <col min="9" max="9" width="22.28515625" customWidth="1"/>
    <col min="10" max="10" width="21.5703125" customWidth="1"/>
    <col min="11" max="11" width="18.5703125" customWidth="1"/>
    <col min="12" max="12" width="8" customWidth="1"/>
    <col min="13" max="13" width="18.5703125" customWidth="1"/>
    <col min="14" max="14" width="11.42578125" customWidth="1"/>
    <col min="15" max="15" width="18.5703125" customWidth="1"/>
    <col min="16" max="16" width="15" customWidth="1"/>
  </cols>
  <sheetData>
    <row r="1" spans="1:16" ht="15" customHeight="1">
      <c r="A1" s="1" t="s">
        <v>84</v>
      </c>
      <c r="B1" s="7" t="s">
        <v>85</v>
      </c>
      <c r="C1" s="7"/>
      <c r="D1" s="7"/>
      <c r="E1" s="7"/>
      <c r="F1" s="7"/>
      <c r="G1" s="7"/>
      <c r="H1" s="7"/>
      <c r="I1" s="7"/>
      <c r="J1" s="7"/>
      <c r="K1" s="7" t="s">
        <v>1</v>
      </c>
      <c r="L1" s="7"/>
      <c r="M1" s="7"/>
      <c r="N1" s="7"/>
      <c r="O1" s="7"/>
      <c r="P1" s="7"/>
    </row>
    <row r="2" spans="1:16" ht="30">
      <c r="A2" s="1" t="s">
        <v>32</v>
      </c>
      <c r="B2" s="1" t="s">
        <v>2</v>
      </c>
      <c r="C2" s="1" t="s">
        <v>86</v>
      </c>
      <c r="D2" s="1" t="s">
        <v>4</v>
      </c>
      <c r="E2" s="1" t="s">
        <v>87</v>
      </c>
      <c r="F2" s="1" t="s">
        <v>33</v>
      </c>
      <c r="G2" s="1" t="s">
        <v>88</v>
      </c>
      <c r="H2" s="1" t="s">
        <v>89</v>
      </c>
      <c r="I2" s="1" t="s">
        <v>90</v>
      </c>
      <c r="J2" s="1" t="s">
        <v>91</v>
      </c>
      <c r="K2" s="7" t="s">
        <v>2</v>
      </c>
      <c r="L2" s="7"/>
      <c r="M2" s="7" t="s">
        <v>33</v>
      </c>
      <c r="N2" s="7"/>
      <c r="O2" s="7" t="s">
        <v>91</v>
      </c>
      <c r="P2" s="7"/>
    </row>
    <row r="3" spans="1:16" ht="17.25">
      <c r="A3" s="2" t="s">
        <v>92</v>
      </c>
      <c r="B3" s="6">
        <v>474678</v>
      </c>
      <c r="C3" s="6">
        <v>392474</v>
      </c>
      <c r="D3" s="6">
        <v>411038</v>
      </c>
      <c r="E3" s="6">
        <v>526208</v>
      </c>
      <c r="F3" s="6">
        <v>480035</v>
      </c>
      <c r="G3" s="6">
        <v>444157</v>
      </c>
      <c r="H3" s="6">
        <v>392621</v>
      </c>
      <c r="I3" s="6">
        <v>490692</v>
      </c>
      <c r="J3" s="4" t="s">
        <v>6</v>
      </c>
      <c r="K3" s="6">
        <v>1804398</v>
      </c>
      <c r="L3" s="9" t="s">
        <v>93</v>
      </c>
      <c r="M3" s="6">
        <v>1807505</v>
      </c>
      <c r="N3" s="9" t="s">
        <v>93</v>
      </c>
      <c r="O3" s="6">
        <v>1815514</v>
      </c>
      <c r="P3" s="9" t="s">
        <v>93</v>
      </c>
    </row>
    <row r="4" spans="1:16">
      <c r="A4" s="2" t="s">
        <v>94</v>
      </c>
      <c r="B4" s="4" t="s">
        <v>6</v>
      </c>
      <c r="C4" s="4" t="s">
        <v>6</v>
      </c>
      <c r="D4" s="4" t="s">
        <v>6</v>
      </c>
      <c r="E4" s="4" t="s">
        <v>6</v>
      </c>
      <c r="F4" s="4" t="s">
        <v>6</v>
      </c>
      <c r="G4" s="4" t="s">
        <v>6</v>
      </c>
      <c r="H4" s="4" t="s">
        <v>6</v>
      </c>
      <c r="I4" s="4" t="s">
        <v>6</v>
      </c>
      <c r="J4" s="4" t="s">
        <v>6</v>
      </c>
      <c r="K4" s="8">
        <v>-1606958</v>
      </c>
      <c r="L4" s="4"/>
      <c r="M4" s="8">
        <v>-1636779</v>
      </c>
      <c r="N4" s="4"/>
      <c r="O4" s="8">
        <v>-1735826</v>
      </c>
      <c r="P4" s="4"/>
    </row>
    <row r="5" spans="1:16">
      <c r="A5" s="2" t="s">
        <v>95</v>
      </c>
      <c r="B5" s="8">
        <v>67128</v>
      </c>
      <c r="C5" s="8">
        <v>36485</v>
      </c>
      <c r="D5" s="8">
        <v>47397</v>
      </c>
      <c r="E5" s="8">
        <v>46430</v>
      </c>
      <c r="F5" s="8">
        <v>56986</v>
      </c>
      <c r="G5" s="8">
        <v>46157</v>
      </c>
      <c r="H5" s="8">
        <v>35903</v>
      </c>
      <c r="I5" s="8">
        <v>31680</v>
      </c>
      <c r="J5" s="4" t="s">
        <v>6</v>
      </c>
      <c r="K5" s="8">
        <v>197440</v>
      </c>
      <c r="L5" s="4"/>
      <c r="M5" s="8">
        <v>170726</v>
      </c>
      <c r="N5" s="4"/>
      <c r="O5" s="8">
        <v>79688</v>
      </c>
      <c r="P5" s="4"/>
    </row>
    <row r="6" spans="1:16" ht="30">
      <c r="A6" s="2" t="s">
        <v>96</v>
      </c>
      <c r="B6" s="4" t="s">
        <v>6</v>
      </c>
      <c r="C6" s="4" t="s">
        <v>6</v>
      </c>
      <c r="D6" s="4" t="s">
        <v>6</v>
      </c>
      <c r="E6" s="4" t="s">
        <v>6</v>
      </c>
      <c r="F6" s="4" t="s">
        <v>6</v>
      </c>
      <c r="G6" s="4" t="s">
        <v>6</v>
      </c>
      <c r="H6" s="4" t="s">
        <v>6</v>
      </c>
      <c r="I6" s="4" t="s">
        <v>6</v>
      </c>
      <c r="J6" s="4" t="s">
        <v>6</v>
      </c>
      <c r="K6" s="8">
        <v>-170461</v>
      </c>
      <c r="L6" s="4"/>
      <c r="M6" s="8">
        <v>-138211</v>
      </c>
      <c r="N6" s="4"/>
      <c r="O6" s="8">
        <v>-132386</v>
      </c>
      <c r="P6" s="4"/>
    </row>
    <row r="7" spans="1:16">
      <c r="A7" s="2" t="s">
        <v>97</v>
      </c>
      <c r="B7" s="4" t="s">
        <v>6</v>
      </c>
      <c r="C7" s="4" t="s">
        <v>6</v>
      </c>
      <c r="D7" s="4" t="s">
        <v>6</v>
      </c>
      <c r="E7" s="4" t="s">
        <v>6</v>
      </c>
      <c r="F7" s="4" t="s">
        <v>6</v>
      </c>
      <c r="G7" s="4" t="s">
        <v>6</v>
      </c>
      <c r="H7" s="4" t="s">
        <v>6</v>
      </c>
      <c r="I7" s="4" t="s">
        <v>6</v>
      </c>
      <c r="J7" s="8">
        <v>-174000</v>
      </c>
      <c r="K7" s="4">
        <v>0</v>
      </c>
      <c r="L7" s="4"/>
      <c r="M7" s="4">
        <v>0</v>
      </c>
      <c r="N7" s="4"/>
      <c r="O7" s="8">
        <v>-174000</v>
      </c>
      <c r="P7" s="4"/>
    </row>
    <row r="8" spans="1:16" ht="30">
      <c r="A8" s="2" t="s">
        <v>98</v>
      </c>
      <c r="B8" s="4" t="s">
        <v>6</v>
      </c>
      <c r="C8" s="4" t="s">
        <v>6</v>
      </c>
      <c r="D8" s="4" t="s">
        <v>6</v>
      </c>
      <c r="E8" s="4" t="s">
        <v>6</v>
      </c>
      <c r="F8" s="4" t="s">
        <v>6</v>
      </c>
      <c r="G8" s="4" t="s">
        <v>6</v>
      </c>
      <c r="H8" s="4" t="s">
        <v>6</v>
      </c>
      <c r="I8" s="4" t="s">
        <v>6</v>
      </c>
      <c r="J8" s="4" t="s">
        <v>6</v>
      </c>
      <c r="K8" s="8">
        <v>4465</v>
      </c>
      <c r="L8" s="4"/>
      <c r="M8" s="8">
        <v>7392</v>
      </c>
      <c r="N8" s="4"/>
      <c r="O8" s="8">
        <v>11103</v>
      </c>
      <c r="P8" s="4"/>
    </row>
    <row r="9" spans="1:16" ht="17.25">
      <c r="A9" s="2" t="s">
        <v>99</v>
      </c>
      <c r="B9" s="8">
        <v>28428</v>
      </c>
      <c r="C9" s="8">
        <v>10239</v>
      </c>
      <c r="D9" s="8">
        <v>-22098</v>
      </c>
      <c r="E9" s="8">
        <v>14875</v>
      </c>
      <c r="F9" s="8">
        <v>18406</v>
      </c>
      <c r="G9" s="8">
        <v>18664</v>
      </c>
      <c r="H9" s="8">
        <v>4089</v>
      </c>
      <c r="I9" s="8">
        <v>-1252</v>
      </c>
      <c r="J9" s="4" t="s">
        <v>6</v>
      </c>
      <c r="K9" s="8">
        <v>31444</v>
      </c>
      <c r="L9" s="9" t="s">
        <v>100</v>
      </c>
      <c r="M9" s="8">
        <v>39907</v>
      </c>
      <c r="N9" s="9" t="s">
        <v>101</v>
      </c>
      <c r="O9" s="8">
        <v>-215595</v>
      </c>
      <c r="P9" s="9" t="s">
        <v>102</v>
      </c>
    </row>
    <row r="10" spans="1:16">
      <c r="A10" s="2" t="s">
        <v>103</v>
      </c>
      <c r="B10" s="4" t="s">
        <v>6</v>
      </c>
      <c r="C10" s="4" t="s">
        <v>6</v>
      </c>
      <c r="D10" s="4" t="s">
        <v>6</v>
      </c>
      <c r="E10" s="4" t="s">
        <v>6</v>
      </c>
      <c r="F10" s="4" t="s">
        <v>6</v>
      </c>
      <c r="G10" s="4" t="s">
        <v>6</v>
      </c>
      <c r="H10" s="4" t="s">
        <v>6</v>
      </c>
      <c r="I10" s="4" t="s">
        <v>6</v>
      </c>
      <c r="J10" s="4" t="s">
        <v>6</v>
      </c>
      <c r="K10" s="8">
        <v>-76774</v>
      </c>
      <c r="L10" s="4"/>
      <c r="M10" s="8">
        <v>-71211</v>
      </c>
      <c r="N10" s="4"/>
      <c r="O10" s="8">
        <v>-73414</v>
      </c>
      <c r="P10" s="4"/>
    </row>
    <row r="11" spans="1:16">
      <c r="A11" s="2" t="s">
        <v>104</v>
      </c>
      <c r="B11" s="4" t="s">
        <v>6</v>
      </c>
      <c r="C11" s="4" t="s">
        <v>6</v>
      </c>
      <c r="D11" s="4" t="s">
        <v>6</v>
      </c>
      <c r="E11" s="4" t="s">
        <v>6</v>
      </c>
      <c r="F11" s="4" t="s">
        <v>6</v>
      </c>
      <c r="G11" s="4" t="s">
        <v>6</v>
      </c>
      <c r="H11" s="4" t="s">
        <v>6</v>
      </c>
      <c r="I11" s="4" t="s">
        <v>6</v>
      </c>
      <c r="J11" s="4" t="s">
        <v>6</v>
      </c>
      <c r="K11" s="8">
        <v>-1566</v>
      </c>
      <c r="L11" s="4"/>
      <c r="M11" s="8">
        <v>53192</v>
      </c>
      <c r="N11" s="4"/>
      <c r="O11" s="8">
        <v>58215</v>
      </c>
      <c r="P11" s="4"/>
    </row>
    <row r="12" spans="1:16" ht="30">
      <c r="A12" s="2" t="s">
        <v>105</v>
      </c>
      <c r="B12" s="4" t="s">
        <v>6</v>
      </c>
      <c r="C12" s="4" t="s">
        <v>6</v>
      </c>
      <c r="D12" s="4" t="s">
        <v>6</v>
      </c>
      <c r="E12" s="4" t="s">
        <v>6</v>
      </c>
      <c r="F12" s="4" t="s">
        <v>6</v>
      </c>
      <c r="G12" s="4" t="s">
        <v>6</v>
      </c>
      <c r="H12" s="4" t="s">
        <v>6</v>
      </c>
      <c r="I12" s="4" t="s">
        <v>6</v>
      </c>
      <c r="J12" s="4" t="s">
        <v>6</v>
      </c>
      <c r="K12" s="8">
        <v>-46896</v>
      </c>
      <c r="L12" s="4"/>
      <c r="M12" s="8">
        <v>21888</v>
      </c>
      <c r="N12" s="4"/>
      <c r="O12" s="8">
        <v>-230794</v>
      </c>
      <c r="P12" s="4"/>
    </row>
    <row r="13" spans="1:16">
      <c r="A13" s="2" t="s">
        <v>106</v>
      </c>
      <c r="B13" s="4" t="s">
        <v>6</v>
      </c>
      <c r="C13" s="4" t="s">
        <v>6</v>
      </c>
      <c r="D13" s="4" t="s">
        <v>6</v>
      </c>
      <c r="E13" s="4" t="s">
        <v>6</v>
      </c>
      <c r="F13" s="4" t="s">
        <v>6</v>
      </c>
      <c r="G13" s="4" t="s">
        <v>6</v>
      </c>
      <c r="H13" s="4" t="s">
        <v>6</v>
      </c>
      <c r="I13" s="4" t="s">
        <v>6</v>
      </c>
      <c r="J13" s="4" t="s">
        <v>6</v>
      </c>
      <c r="K13" s="8">
        <v>-7769</v>
      </c>
      <c r="L13" s="4"/>
      <c r="M13" s="8">
        <v>-17959</v>
      </c>
      <c r="N13" s="4"/>
      <c r="O13" s="8">
        <v>37145</v>
      </c>
      <c r="P13" s="4"/>
    </row>
    <row r="14" spans="1:16">
      <c r="A14" s="2" t="s">
        <v>107</v>
      </c>
      <c r="B14" s="4" t="s">
        <v>6</v>
      </c>
      <c r="C14" s="4" t="s">
        <v>6</v>
      </c>
      <c r="D14" s="4" t="s">
        <v>6</v>
      </c>
      <c r="E14" s="4" t="s">
        <v>6</v>
      </c>
      <c r="F14" s="4" t="s">
        <v>6</v>
      </c>
      <c r="G14" s="4" t="s">
        <v>6</v>
      </c>
      <c r="H14" s="4" t="s">
        <v>6</v>
      </c>
      <c r="I14" s="4" t="s">
        <v>6</v>
      </c>
      <c r="J14" s="4" t="s">
        <v>6</v>
      </c>
      <c r="K14" s="8">
        <v>-54665</v>
      </c>
      <c r="L14" s="4"/>
      <c r="M14" s="8">
        <v>3929</v>
      </c>
      <c r="N14" s="4"/>
      <c r="O14" s="8">
        <v>-193649</v>
      </c>
      <c r="P14" s="4"/>
    </row>
    <row r="15" spans="1:16" ht="30">
      <c r="A15" s="2" t="s">
        <v>108</v>
      </c>
      <c r="B15" s="4" t="s">
        <v>6</v>
      </c>
      <c r="C15" s="4" t="s">
        <v>6</v>
      </c>
      <c r="D15" s="4" t="s">
        <v>6</v>
      </c>
      <c r="E15" s="4" t="s">
        <v>6</v>
      </c>
      <c r="F15" s="4" t="s">
        <v>6</v>
      </c>
      <c r="G15" s="4" t="s">
        <v>6</v>
      </c>
      <c r="H15" s="4" t="s">
        <v>6</v>
      </c>
      <c r="I15" s="4" t="s">
        <v>6</v>
      </c>
      <c r="J15" s="4" t="s">
        <v>6</v>
      </c>
      <c r="K15" s="4">
        <v>12</v>
      </c>
      <c r="L15" s="4"/>
      <c r="M15" s="4">
        <v>53</v>
      </c>
      <c r="N15" s="4"/>
      <c r="O15" s="8">
        <v>-2532</v>
      </c>
      <c r="P15" s="4"/>
    </row>
    <row r="16" spans="1:16" ht="30">
      <c r="A16" s="2" t="s">
        <v>109</v>
      </c>
      <c r="B16" s="8">
        <v>15632</v>
      </c>
      <c r="C16" s="8">
        <v>-4855</v>
      </c>
      <c r="D16" s="8">
        <v>-57230</v>
      </c>
      <c r="E16" s="8">
        <v>-8200</v>
      </c>
      <c r="F16" s="8">
        <v>-10845</v>
      </c>
      <c r="G16" s="8">
        <v>10052</v>
      </c>
      <c r="H16" s="8">
        <v>5444</v>
      </c>
      <c r="I16" s="4">
        <v>-669</v>
      </c>
      <c r="J16" s="4" t="s">
        <v>6</v>
      </c>
      <c r="K16" s="8">
        <v>-54653</v>
      </c>
      <c r="L16" s="4"/>
      <c r="M16" s="8">
        <v>3982</v>
      </c>
      <c r="N16" s="4"/>
      <c r="O16" s="8">
        <v>-196181</v>
      </c>
      <c r="P16" s="4"/>
    </row>
    <row r="17" spans="1:16">
      <c r="A17" s="3" t="s">
        <v>110</v>
      </c>
      <c r="B17" s="4" t="s">
        <v>6</v>
      </c>
      <c r="C17" s="4" t="s">
        <v>6</v>
      </c>
      <c r="D17" s="4" t="s">
        <v>6</v>
      </c>
      <c r="E17" s="4" t="s">
        <v>6</v>
      </c>
      <c r="F17" s="4" t="s">
        <v>6</v>
      </c>
      <c r="G17" s="4" t="s">
        <v>6</v>
      </c>
      <c r="H17" s="4" t="s">
        <v>6</v>
      </c>
      <c r="I17" s="4" t="s">
        <v>6</v>
      </c>
      <c r="J17" s="4" t="s">
        <v>6</v>
      </c>
      <c r="K17" s="4" t="s">
        <v>6</v>
      </c>
      <c r="L17" s="4"/>
      <c r="M17" s="4" t="s">
        <v>6</v>
      </c>
      <c r="N17" s="4"/>
      <c r="O17" s="4" t="s">
        <v>6</v>
      </c>
      <c r="P17" s="4"/>
    </row>
    <row r="18" spans="1:16">
      <c r="A18" s="2" t="s">
        <v>107</v>
      </c>
      <c r="B18" s="4" t="s">
        <v>6</v>
      </c>
      <c r="C18" s="4" t="s">
        <v>6</v>
      </c>
      <c r="D18" s="4" t="s">
        <v>6</v>
      </c>
      <c r="E18" s="4" t="s">
        <v>6</v>
      </c>
      <c r="F18" s="4" t="s">
        <v>6</v>
      </c>
      <c r="G18" s="4" t="s">
        <v>6</v>
      </c>
      <c r="H18" s="4" t="s">
        <v>6</v>
      </c>
      <c r="I18" s="4" t="s">
        <v>6</v>
      </c>
      <c r="J18" s="4" t="s">
        <v>6</v>
      </c>
      <c r="K18" s="8">
        <v>-54665</v>
      </c>
      <c r="L18" s="4"/>
      <c r="M18" s="8">
        <v>3929</v>
      </c>
      <c r="N18" s="4"/>
      <c r="O18" s="8">
        <v>-193649</v>
      </c>
      <c r="P18" s="4"/>
    </row>
    <row r="19" spans="1:16" ht="30">
      <c r="A19" s="2" t="s">
        <v>111</v>
      </c>
      <c r="B19" s="4" t="s">
        <v>6</v>
      </c>
      <c r="C19" s="4" t="s">
        <v>6</v>
      </c>
      <c r="D19" s="4" t="s">
        <v>6</v>
      </c>
      <c r="E19" s="4" t="s">
        <v>6</v>
      </c>
      <c r="F19" s="4" t="s">
        <v>6</v>
      </c>
      <c r="G19" s="4" t="s">
        <v>6</v>
      </c>
      <c r="H19" s="4" t="s">
        <v>6</v>
      </c>
      <c r="I19" s="4" t="s">
        <v>6</v>
      </c>
      <c r="J19" s="4" t="s">
        <v>6</v>
      </c>
      <c r="K19" s="8">
        <v>3911</v>
      </c>
      <c r="L19" s="4"/>
      <c r="M19" s="8">
        <v>6863</v>
      </c>
      <c r="N19" s="4"/>
      <c r="O19" s="4">
        <v>147</v>
      </c>
      <c r="P19" s="4"/>
    </row>
    <row r="20" spans="1:16" ht="30">
      <c r="A20" s="2" t="s">
        <v>112</v>
      </c>
      <c r="B20" s="4" t="s">
        <v>6</v>
      </c>
      <c r="C20" s="4" t="s">
        <v>6</v>
      </c>
      <c r="D20" s="4" t="s">
        <v>6</v>
      </c>
      <c r="E20" s="4" t="s">
        <v>6</v>
      </c>
      <c r="F20" s="4" t="s">
        <v>6</v>
      </c>
      <c r="G20" s="4" t="s">
        <v>6</v>
      </c>
      <c r="H20" s="4" t="s">
        <v>6</v>
      </c>
      <c r="I20" s="4" t="s">
        <v>6</v>
      </c>
      <c r="J20" s="4" t="s">
        <v>6</v>
      </c>
      <c r="K20" s="8">
        <v>-4832</v>
      </c>
      <c r="L20" s="4"/>
      <c r="M20" s="4">
        <v>-450</v>
      </c>
      <c r="N20" s="4"/>
      <c r="O20" s="8">
        <v>-3005</v>
      </c>
      <c r="P20" s="4"/>
    </row>
    <row r="21" spans="1:16" ht="30">
      <c r="A21" s="2" t="s">
        <v>113</v>
      </c>
      <c r="B21" s="4" t="s">
        <v>6</v>
      </c>
      <c r="C21" s="4" t="s">
        <v>6</v>
      </c>
      <c r="D21" s="4" t="s">
        <v>6</v>
      </c>
      <c r="E21" s="4" t="s">
        <v>6</v>
      </c>
      <c r="F21" s="4" t="s">
        <v>6</v>
      </c>
      <c r="G21" s="4" t="s">
        <v>6</v>
      </c>
      <c r="H21" s="4" t="s">
        <v>6</v>
      </c>
      <c r="I21" s="4" t="s">
        <v>6</v>
      </c>
      <c r="J21" s="4" t="s">
        <v>6</v>
      </c>
      <c r="K21" s="8">
        <v>-55586</v>
      </c>
      <c r="L21" s="4"/>
      <c r="M21" s="8">
        <v>10342</v>
      </c>
      <c r="N21" s="4"/>
      <c r="O21" s="8">
        <v>-196507</v>
      </c>
      <c r="P21" s="4"/>
    </row>
    <row r="22" spans="1:16" ht="30">
      <c r="A22" s="2" t="s">
        <v>114</v>
      </c>
      <c r="B22" s="4" t="s">
        <v>6</v>
      </c>
      <c r="C22" s="4" t="s">
        <v>6</v>
      </c>
      <c r="D22" s="4" t="s">
        <v>6</v>
      </c>
      <c r="E22" s="4" t="s">
        <v>6</v>
      </c>
      <c r="F22" s="4" t="s">
        <v>6</v>
      </c>
      <c r="G22" s="4" t="s">
        <v>6</v>
      </c>
      <c r="H22" s="4" t="s">
        <v>6</v>
      </c>
      <c r="I22" s="4" t="s">
        <v>6</v>
      </c>
      <c r="J22" s="4" t="s">
        <v>6</v>
      </c>
      <c r="K22" s="4">
        <v>12</v>
      </c>
      <c r="L22" s="4"/>
      <c r="M22" s="4">
        <v>53</v>
      </c>
      <c r="N22" s="4"/>
      <c r="O22" s="8">
        <v>-2532</v>
      </c>
      <c r="P22" s="4"/>
    </row>
    <row r="23" spans="1:16" ht="30">
      <c r="A23" s="2" t="s">
        <v>115</v>
      </c>
      <c r="B23" s="4" t="s">
        <v>6</v>
      </c>
      <c r="C23" s="4" t="s">
        <v>6</v>
      </c>
      <c r="D23" s="4" t="s">
        <v>6</v>
      </c>
      <c r="E23" s="4" t="s">
        <v>6</v>
      </c>
      <c r="F23" s="4" t="s">
        <v>6</v>
      </c>
      <c r="G23" s="4" t="s">
        <v>6</v>
      </c>
      <c r="H23" s="4" t="s">
        <v>6</v>
      </c>
      <c r="I23" s="4" t="s">
        <v>6</v>
      </c>
      <c r="J23" s="4" t="s">
        <v>6</v>
      </c>
      <c r="K23" s="6">
        <v>-55574</v>
      </c>
      <c r="L23" s="4"/>
      <c r="M23" s="6">
        <v>10395</v>
      </c>
      <c r="N23" s="4"/>
      <c r="O23" s="6">
        <v>-199039</v>
      </c>
      <c r="P23" s="4"/>
    </row>
    <row r="24" spans="1:16">
      <c r="A24" s="10"/>
      <c r="B24" s="10"/>
      <c r="C24" s="10"/>
      <c r="D24" s="10"/>
      <c r="E24" s="10"/>
      <c r="F24" s="10"/>
      <c r="G24" s="10"/>
      <c r="H24" s="10"/>
      <c r="I24" s="10"/>
      <c r="J24" s="10"/>
      <c r="K24" s="10"/>
      <c r="L24" s="10"/>
      <c r="M24" s="10"/>
      <c r="N24" s="10"/>
      <c r="O24" s="10"/>
      <c r="P24" s="10"/>
    </row>
    <row r="25" spans="1:16" ht="15" customHeight="1">
      <c r="A25" s="2" t="s">
        <v>53</v>
      </c>
      <c r="B25" s="11" t="s">
        <v>116</v>
      </c>
      <c r="C25" s="11"/>
      <c r="D25" s="11"/>
      <c r="E25" s="11"/>
      <c r="F25" s="11"/>
      <c r="G25" s="11"/>
      <c r="H25" s="11"/>
      <c r="I25" s="11"/>
      <c r="J25" s="11"/>
      <c r="K25" s="11"/>
      <c r="L25" s="11"/>
      <c r="M25" s="11"/>
      <c r="N25" s="11"/>
      <c r="O25" s="11"/>
      <c r="P25" s="11"/>
    </row>
    <row r="26" spans="1:16" ht="15" customHeight="1">
      <c r="A26" s="2" t="s">
        <v>117</v>
      </c>
      <c r="B26" s="11" t="s">
        <v>118</v>
      </c>
      <c r="C26" s="11"/>
      <c r="D26" s="11"/>
      <c r="E26" s="11"/>
      <c r="F26" s="11"/>
      <c r="G26" s="11"/>
      <c r="H26" s="11"/>
      <c r="I26" s="11"/>
      <c r="J26" s="11"/>
      <c r="K26" s="11"/>
      <c r="L26" s="11"/>
      <c r="M26" s="11"/>
      <c r="N26" s="11"/>
      <c r="O26" s="11"/>
      <c r="P26" s="11"/>
    </row>
    <row r="27" spans="1:16" ht="30" customHeight="1">
      <c r="A27" s="2" t="s">
        <v>119</v>
      </c>
      <c r="B27" s="11" t="s">
        <v>120</v>
      </c>
      <c r="C27" s="11"/>
      <c r="D27" s="11"/>
      <c r="E27" s="11"/>
      <c r="F27" s="11"/>
      <c r="G27" s="11"/>
      <c r="H27" s="11"/>
      <c r="I27" s="11"/>
      <c r="J27" s="11"/>
      <c r="K27" s="11"/>
      <c r="L27" s="11"/>
      <c r="M27" s="11"/>
      <c r="N27" s="11"/>
      <c r="O27" s="11"/>
      <c r="P27" s="11"/>
    </row>
    <row r="28" spans="1:16" ht="30" customHeight="1">
      <c r="A28" s="2" t="s">
        <v>121</v>
      </c>
      <c r="B28" s="11" t="s">
        <v>122</v>
      </c>
      <c r="C28" s="11"/>
      <c r="D28" s="11"/>
      <c r="E28" s="11"/>
      <c r="F28" s="11"/>
      <c r="G28" s="11"/>
      <c r="H28" s="11"/>
      <c r="I28" s="11"/>
      <c r="J28" s="11"/>
      <c r="K28" s="11"/>
      <c r="L28" s="11"/>
      <c r="M28" s="11"/>
      <c r="N28" s="11"/>
      <c r="O28" s="11"/>
      <c r="P28" s="11"/>
    </row>
    <row r="29" spans="1:16" ht="15" customHeight="1">
      <c r="A29" s="2" t="s">
        <v>123</v>
      </c>
      <c r="B29" s="11" t="s">
        <v>124</v>
      </c>
      <c r="C29" s="11"/>
      <c r="D29" s="11"/>
      <c r="E29" s="11"/>
      <c r="F29" s="11"/>
      <c r="G29" s="11"/>
      <c r="H29" s="11"/>
      <c r="I29" s="11"/>
      <c r="J29" s="11"/>
      <c r="K29" s="11"/>
      <c r="L29" s="11"/>
      <c r="M29" s="11"/>
      <c r="N29" s="11"/>
      <c r="O29" s="11"/>
      <c r="P29" s="11"/>
    </row>
  </sheetData>
  <mergeCells count="11">
    <mergeCell ref="B25:P25"/>
    <mergeCell ref="B26:P26"/>
    <mergeCell ref="B27:P27"/>
    <mergeCell ref="B28:P28"/>
    <mergeCell ref="B29:P29"/>
    <mergeCell ref="B1:J1"/>
    <mergeCell ref="K1:P1"/>
    <mergeCell ref="K2:L2"/>
    <mergeCell ref="M2:N2"/>
    <mergeCell ref="O2:P2"/>
    <mergeCell ref="A24:P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2" width="36.5703125" bestFit="1" customWidth="1"/>
    <col min="3" max="3" width="11.28515625" customWidth="1"/>
    <col min="4" max="4" width="12" customWidth="1"/>
    <col min="5" max="5" width="1.85546875" customWidth="1"/>
    <col min="6" max="6" width="9" customWidth="1"/>
    <col min="7" max="7" width="6.140625" customWidth="1"/>
    <col min="8" max="8" width="17.85546875" customWidth="1"/>
    <col min="9" max="10" width="11.28515625" customWidth="1"/>
    <col min="11" max="11" width="6.140625" customWidth="1"/>
    <col min="12" max="13" width="11.28515625" customWidth="1"/>
    <col min="14" max="14" width="2.85546875" customWidth="1"/>
    <col min="15" max="15" width="7.42578125" customWidth="1"/>
    <col min="16" max="16" width="13.7109375" customWidth="1"/>
  </cols>
  <sheetData>
    <row r="1" spans="1:16" ht="15" customHeight="1">
      <c r="A1" s="7" t="s">
        <v>138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578</v>
      </c>
      <c r="B3" s="10" t="s">
        <v>6</v>
      </c>
      <c r="C3" s="10"/>
      <c r="D3" s="10"/>
      <c r="E3" s="10"/>
      <c r="F3" s="10"/>
      <c r="G3" s="10"/>
      <c r="H3" s="10"/>
      <c r="I3" s="10"/>
      <c r="J3" s="10"/>
      <c r="K3" s="10"/>
      <c r="L3" s="10"/>
      <c r="M3" s="10"/>
      <c r="N3" s="10"/>
      <c r="O3" s="10"/>
      <c r="P3" s="10"/>
    </row>
    <row r="4" spans="1:16" ht="15" customHeight="1">
      <c r="A4" s="11" t="s">
        <v>1389</v>
      </c>
      <c r="B4" s="10" t="s">
        <v>6</v>
      </c>
      <c r="C4" s="10"/>
      <c r="D4" s="10"/>
      <c r="E4" s="10"/>
      <c r="F4" s="10"/>
      <c r="G4" s="10"/>
      <c r="H4" s="10"/>
      <c r="I4" s="10"/>
      <c r="J4" s="10"/>
      <c r="K4" s="10"/>
      <c r="L4" s="10"/>
      <c r="M4" s="10"/>
      <c r="N4" s="10"/>
      <c r="O4" s="10"/>
      <c r="P4" s="10"/>
    </row>
    <row r="5" spans="1:16">
      <c r="A5" s="11"/>
      <c r="B5" s="30" t="s">
        <v>633</v>
      </c>
      <c r="C5" s="30"/>
      <c r="D5" s="30"/>
      <c r="E5" s="30"/>
      <c r="F5" s="30"/>
      <c r="G5" s="30"/>
      <c r="H5" s="30"/>
      <c r="I5" s="30"/>
      <c r="J5" s="30"/>
      <c r="K5" s="30"/>
      <c r="L5" s="30"/>
      <c r="M5" s="30"/>
      <c r="N5" s="30"/>
      <c r="O5" s="30"/>
      <c r="P5" s="30"/>
    </row>
    <row r="6" spans="1:16">
      <c r="A6" s="11"/>
      <c r="B6" s="30" t="s">
        <v>321</v>
      </c>
      <c r="C6" s="30"/>
      <c r="D6" s="30"/>
      <c r="E6" s="30"/>
      <c r="F6" s="30"/>
      <c r="G6" s="30"/>
      <c r="H6" s="30"/>
      <c r="I6" s="30"/>
      <c r="J6" s="30"/>
      <c r="K6" s="30"/>
      <c r="L6" s="30"/>
      <c r="M6" s="30"/>
      <c r="N6" s="30"/>
      <c r="O6" s="30"/>
      <c r="P6" s="30"/>
    </row>
    <row r="7" spans="1:16">
      <c r="A7" s="11"/>
      <c r="B7" s="27"/>
      <c r="C7" s="27"/>
      <c r="D7" s="27"/>
    </row>
    <row r="8" spans="1:16">
      <c r="A8" s="11"/>
      <c r="B8" s="14"/>
      <c r="C8" s="14"/>
      <c r="D8" s="14"/>
    </row>
    <row r="9" spans="1:16" ht="15.75" thickBot="1">
      <c r="A9" s="11"/>
      <c r="B9" s="135"/>
      <c r="C9" s="22"/>
      <c r="D9" s="23">
        <v>2012</v>
      </c>
    </row>
    <row r="10" spans="1:16" ht="26.25">
      <c r="A10" s="11"/>
      <c r="B10" s="24" t="s">
        <v>634</v>
      </c>
      <c r="C10" s="24"/>
      <c r="D10" s="25" t="s">
        <v>635</v>
      </c>
    </row>
    <row r="11" spans="1:16">
      <c r="A11" s="11"/>
      <c r="B11" s="18" t="s">
        <v>585</v>
      </c>
      <c r="C11" s="18"/>
      <c r="D11" s="175">
        <v>4.1000000000000003E-3</v>
      </c>
    </row>
    <row r="12" spans="1:16">
      <c r="A12" s="11"/>
      <c r="B12" s="24" t="s">
        <v>587</v>
      </c>
      <c r="C12" s="24"/>
      <c r="D12" s="176">
        <v>0.68400000000000005</v>
      </c>
    </row>
    <row r="13" spans="1:16" ht="26.25">
      <c r="A13" s="11"/>
      <c r="B13" s="18" t="s">
        <v>636</v>
      </c>
      <c r="C13" s="18"/>
      <c r="D13" s="177">
        <v>0.15</v>
      </c>
    </row>
    <row r="14" spans="1:16" ht="25.5" customHeight="1">
      <c r="A14" s="11"/>
      <c r="B14" s="30" t="s">
        <v>583</v>
      </c>
      <c r="C14" s="30"/>
      <c r="D14" s="30"/>
      <c r="E14" s="30"/>
      <c r="F14" s="30"/>
      <c r="G14" s="30"/>
      <c r="H14" s="30"/>
      <c r="I14" s="30"/>
      <c r="J14" s="30"/>
      <c r="K14" s="30"/>
      <c r="L14" s="30"/>
      <c r="M14" s="30"/>
      <c r="N14" s="30"/>
      <c r="O14" s="30"/>
      <c r="P14" s="30"/>
    </row>
    <row r="15" spans="1:16">
      <c r="A15" s="11"/>
      <c r="B15" s="30" t="s">
        <v>321</v>
      </c>
      <c r="C15" s="30"/>
      <c r="D15" s="30"/>
      <c r="E15" s="30"/>
      <c r="F15" s="30"/>
      <c r="G15" s="30"/>
      <c r="H15" s="30"/>
      <c r="I15" s="30"/>
      <c r="J15" s="30"/>
      <c r="K15" s="30"/>
      <c r="L15" s="30"/>
      <c r="M15" s="30"/>
      <c r="N15" s="30"/>
      <c r="O15" s="30"/>
      <c r="P15" s="30"/>
    </row>
    <row r="16" spans="1:16">
      <c r="A16" s="11"/>
      <c r="B16" s="27"/>
      <c r="C16" s="27"/>
      <c r="D16" s="27"/>
      <c r="E16" s="27"/>
      <c r="F16" s="27"/>
      <c r="G16" s="27"/>
      <c r="H16" s="27"/>
    </row>
    <row r="17" spans="1:16">
      <c r="A17" s="11"/>
      <c r="B17" s="14"/>
      <c r="C17" s="14"/>
      <c r="D17" s="14"/>
      <c r="E17" s="14"/>
      <c r="F17" s="14"/>
      <c r="G17" s="14"/>
      <c r="H17" s="14"/>
    </row>
    <row r="18" spans="1:16" ht="15.75" thickBot="1">
      <c r="A18" s="11"/>
      <c r="B18" s="15"/>
      <c r="C18" s="15"/>
      <c r="D18" s="23">
        <v>2013</v>
      </c>
      <c r="E18" s="15"/>
      <c r="F18" s="23">
        <v>2012</v>
      </c>
      <c r="G18" s="15"/>
      <c r="H18" s="23">
        <v>2011</v>
      </c>
    </row>
    <row r="19" spans="1:16">
      <c r="A19" s="11"/>
      <c r="B19" s="24" t="s">
        <v>584</v>
      </c>
      <c r="C19" s="37"/>
      <c r="D19" s="166">
        <v>6.5</v>
      </c>
      <c r="E19" s="37"/>
      <c r="F19" s="166">
        <v>6</v>
      </c>
      <c r="G19" s="37"/>
      <c r="H19" s="166">
        <v>6</v>
      </c>
    </row>
    <row r="20" spans="1:16">
      <c r="A20" s="11"/>
      <c r="B20" s="18" t="s">
        <v>585</v>
      </c>
      <c r="C20" s="15"/>
      <c r="D20" s="167">
        <v>1.3899999999999999E-2</v>
      </c>
      <c r="E20" s="15"/>
      <c r="F20" s="167">
        <v>1.0999999999999999E-2</v>
      </c>
      <c r="G20" s="15"/>
      <c r="H20" s="168" t="s">
        <v>586</v>
      </c>
    </row>
    <row r="21" spans="1:16">
      <c r="A21" s="11"/>
      <c r="B21" s="24" t="s">
        <v>587</v>
      </c>
      <c r="C21" s="37"/>
      <c r="D21" s="169">
        <v>0.72199999999999998</v>
      </c>
      <c r="E21" s="37"/>
      <c r="F21" s="169">
        <v>0.443</v>
      </c>
      <c r="G21" s="37"/>
      <c r="H21" s="170" t="s">
        <v>588</v>
      </c>
    </row>
    <row r="22" spans="1:16" ht="15" customHeight="1">
      <c r="A22" s="11" t="s">
        <v>1390</v>
      </c>
      <c r="B22" s="10" t="s">
        <v>6</v>
      </c>
      <c r="C22" s="10"/>
      <c r="D22" s="10"/>
      <c r="E22" s="10"/>
      <c r="F22" s="10"/>
      <c r="G22" s="10"/>
      <c r="H22" s="10"/>
      <c r="I22" s="10"/>
      <c r="J22" s="10"/>
      <c r="K22" s="10"/>
      <c r="L22" s="10"/>
      <c r="M22" s="10"/>
      <c r="N22" s="10"/>
      <c r="O22" s="10"/>
      <c r="P22" s="10"/>
    </row>
    <row r="23" spans="1:16">
      <c r="A23" s="11"/>
      <c r="B23" s="30" t="s">
        <v>590</v>
      </c>
      <c r="C23" s="30"/>
      <c r="D23" s="30"/>
      <c r="E23" s="30"/>
      <c r="F23" s="30"/>
      <c r="G23" s="30"/>
      <c r="H23" s="30"/>
      <c r="I23" s="30"/>
      <c r="J23" s="30"/>
      <c r="K23" s="30"/>
      <c r="L23" s="30"/>
      <c r="M23" s="30"/>
      <c r="N23" s="30"/>
      <c r="O23" s="30"/>
      <c r="P23" s="30"/>
    </row>
    <row r="24" spans="1:16">
      <c r="A24" s="11"/>
      <c r="B24" s="30" t="s">
        <v>321</v>
      </c>
      <c r="C24" s="30"/>
      <c r="D24" s="30"/>
      <c r="E24" s="30"/>
      <c r="F24" s="30"/>
      <c r="G24" s="30"/>
      <c r="H24" s="30"/>
      <c r="I24" s="30"/>
      <c r="J24" s="30"/>
      <c r="K24" s="30"/>
      <c r="L24" s="30"/>
      <c r="M24" s="30"/>
      <c r="N24" s="30"/>
      <c r="O24" s="30"/>
      <c r="P24" s="30"/>
    </row>
    <row r="25" spans="1:16">
      <c r="A25" s="11"/>
      <c r="B25" s="27"/>
      <c r="C25" s="27"/>
      <c r="D25" s="27"/>
      <c r="E25" s="27"/>
      <c r="F25" s="27"/>
      <c r="G25" s="27"/>
      <c r="H25" s="27"/>
      <c r="I25" s="27"/>
      <c r="J25" s="27"/>
      <c r="K25" s="27"/>
      <c r="L25" s="27"/>
      <c r="M25" s="27"/>
      <c r="N25" s="27"/>
      <c r="O25" s="27"/>
      <c r="P25" s="27"/>
    </row>
    <row r="26" spans="1:16">
      <c r="A26" s="11"/>
      <c r="B26" s="14"/>
      <c r="C26" s="14"/>
      <c r="D26" s="14"/>
      <c r="E26" s="14"/>
      <c r="F26" s="14"/>
      <c r="G26" s="14"/>
      <c r="H26" s="14"/>
      <c r="I26" s="14"/>
      <c r="J26" s="14"/>
      <c r="K26" s="14"/>
      <c r="L26" s="14"/>
      <c r="M26" s="14"/>
      <c r="N26" s="14"/>
      <c r="O26" s="14"/>
      <c r="P26" s="14"/>
    </row>
    <row r="27" spans="1:16">
      <c r="A27" s="11"/>
      <c r="B27" s="30"/>
      <c r="C27" s="30"/>
      <c r="D27" s="43" t="s">
        <v>591</v>
      </c>
      <c r="E27" s="43"/>
      <c r="F27" s="30"/>
      <c r="G27" s="43" t="s">
        <v>495</v>
      </c>
      <c r="H27" s="43"/>
      <c r="I27" s="43"/>
      <c r="J27" s="30"/>
      <c r="K27" s="43" t="s">
        <v>495</v>
      </c>
      <c r="L27" s="43"/>
      <c r="M27" s="30"/>
      <c r="N27" s="43" t="s">
        <v>596</v>
      </c>
      <c r="O27" s="43"/>
      <c r="P27" s="43"/>
    </row>
    <row r="28" spans="1:16">
      <c r="A28" s="11"/>
      <c r="B28" s="30"/>
      <c r="C28" s="30"/>
      <c r="D28" s="43"/>
      <c r="E28" s="43"/>
      <c r="F28" s="30"/>
      <c r="G28" s="43" t="s">
        <v>592</v>
      </c>
      <c r="H28" s="43"/>
      <c r="I28" s="43"/>
      <c r="J28" s="30"/>
      <c r="K28" s="43" t="s">
        <v>592</v>
      </c>
      <c r="L28" s="43"/>
      <c r="M28" s="30"/>
      <c r="N28" s="43" t="s">
        <v>597</v>
      </c>
      <c r="O28" s="43"/>
      <c r="P28" s="43"/>
    </row>
    <row r="29" spans="1:16">
      <c r="A29" s="11"/>
      <c r="B29" s="30"/>
      <c r="C29" s="30"/>
      <c r="D29" s="43"/>
      <c r="E29" s="43"/>
      <c r="F29" s="30"/>
      <c r="G29" s="43" t="s">
        <v>593</v>
      </c>
      <c r="H29" s="43"/>
      <c r="I29" s="43"/>
      <c r="J29" s="30"/>
      <c r="K29" s="43" t="s">
        <v>594</v>
      </c>
      <c r="L29" s="43"/>
      <c r="M29" s="30"/>
      <c r="N29" s="10"/>
      <c r="O29" s="10"/>
      <c r="P29" s="10"/>
    </row>
    <row r="30" spans="1:16" ht="15.75" thickBot="1">
      <c r="A30" s="11"/>
      <c r="B30" s="30"/>
      <c r="C30" s="30"/>
      <c r="D30" s="41"/>
      <c r="E30" s="41"/>
      <c r="F30" s="30"/>
      <c r="G30" s="45"/>
      <c r="H30" s="45"/>
      <c r="I30" s="45"/>
      <c r="J30" s="30"/>
      <c r="K30" s="41" t="s">
        <v>595</v>
      </c>
      <c r="L30" s="41"/>
      <c r="M30" s="30"/>
      <c r="N30" s="45"/>
      <c r="O30" s="45"/>
      <c r="P30" s="45"/>
    </row>
    <row r="31" spans="1:16">
      <c r="A31" s="11"/>
      <c r="B31" s="31" t="s">
        <v>598</v>
      </c>
      <c r="C31" s="30"/>
      <c r="D31" s="130">
        <v>6602167</v>
      </c>
      <c r="E31" s="46"/>
      <c r="F31" s="30"/>
      <c r="G31" s="128" t="s">
        <v>354</v>
      </c>
      <c r="H31" s="154">
        <v>18.260000000000002</v>
      </c>
      <c r="I31" s="46"/>
      <c r="J31" s="30"/>
      <c r="K31" s="154" t="s">
        <v>355</v>
      </c>
      <c r="L31" s="46"/>
      <c r="M31" s="30"/>
      <c r="N31" s="128" t="s">
        <v>354</v>
      </c>
      <c r="O31" s="154">
        <v>33.1</v>
      </c>
      <c r="P31" s="46"/>
    </row>
    <row r="32" spans="1:16">
      <c r="A32" s="11"/>
      <c r="B32" s="31"/>
      <c r="C32" s="30"/>
      <c r="D32" s="143"/>
      <c r="E32" s="83"/>
      <c r="F32" s="30"/>
      <c r="G32" s="171"/>
      <c r="H32" s="172"/>
      <c r="I32" s="83"/>
      <c r="J32" s="30"/>
      <c r="K32" s="172"/>
      <c r="L32" s="83"/>
      <c r="M32" s="30"/>
      <c r="N32" s="171"/>
      <c r="O32" s="172"/>
      <c r="P32" s="83"/>
    </row>
    <row r="33" spans="1:16">
      <c r="A33" s="11"/>
      <c r="B33" s="116" t="s">
        <v>599</v>
      </c>
      <c r="C33" s="50"/>
      <c r="D33" s="125">
        <v>484600</v>
      </c>
      <c r="E33" s="50"/>
      <c r="F33" s="50"/>
      <c r="G33" s="123">
        <v>6.22</v>
      </c>
      <c r="H33" s="123"/>
      <c r="I33" s="50"/>
      <c r="J33" s="50"/>
      <c r="K33" s="123" t="s">
        <v>355</v>
      </c>
      <c r="L33" s="50"/>
      <c r="M33" s="50"/>
      <c r="N33" s="123" t="s">
        <v>355</v>
      </c>
      <c r="O33" s="123"/>
      <c r="P33" s="50"/>
    </row>
    <row r="34" spans="1:16">
      <c r="A34" s="11"/>
      <c r="B34" s="116"/>
      <c r="C34" s="50"/>
      <c r="D34" s="125"/>
      <c r="E34" s="50"/>
      <c r="F34" s="50"/>
      <c r="G34" s="123"/>
      <c r="H34" s="123"/>
      <c r="I34" s="50"/>
      <c r="J34" s="50"/>
      <c r="K34" s="123"/>
      <c r="L34" s="50"/>
      <c r="M34" s="50"/>
      <c r="N34" s="123"/>
      <c r="O34" s="123"/>
      <c r="P34" s="50"/>
    </row>
    <row r="35" spans="1:16">
      <c r="A35" s="11"/>
      <c r="B35" s="31" t="s">
        <v>600</v>
      </c>
      <c r="C35" s="30"/>
      <c r="D35" s="124" t="s">
        <v>601</v>
      </c>
      <c r="E35" s="31" t="s">
        <v>359</v>
      </c>
      <c r="F35" s="30"/>
      <c r="G35" s="124">
        <v>5.55</v>
      </c>
      <c r="H35" s="124"/>
      <c r="I35" s="30"/>
      <c r="J35" s="30"/>
      <c r="K35" s="124" t="s">
        <v>355</v>
      </c>
      <c r="L35" s="30"/>
      <c r="M35" s="30"/>
      <c r="N35" s="124" t="s">
        <v>355</v>
      </c>
      <c r="O35" s="124"/>
      <c r="P35" s="30"/>
    </row>
    <row r="36" spans="1:16">
      <c r="A36" s="11"/>
      <c r="B36" s="31"/>
      <c r="C36" s="30"/>
      <c r="D36" s="124"/>
      <c r="E36" s="31"/>
      <c r="F36" s="30"/>
      <c r="G36" s="124"/>
      <c r="H36" s="124"/>
      <c r="I36" s="30"/>
      <c r="J36" s="30"/>
      <c r="K36" s="124"/>
      <c r="L36" s="30"/>
      <c r="M36" s="30"/>
      <c r="N36" s="124"/>
      <c r="O36" s="124"/>
      <c r="P36" s="30"/>
    </row>
    <row r="37" spans="1:16">
      <c r="A37" s="11"/>
      <c r="B37" s="116" t="s">
        <v>602</v>
      </c>
      <c r="C37" s="50"/>
      <c r="D37" s="123" t="s">
        <v>603</v>
      </c>
      <c r="E37" s="116" t="s">
        <v>359</v>
      </c>
      <c r="F37" s="50"/>
      <c r="G37" s="123">
        <v>14.7</v>
      </c>
      <c r="H37" s="123"/>
      <c r="I37" s="50"/>
      <c r="J37" s="50"/>
      <c r="K37" s="123" t="s">
        <v>355</v>
      </c>
      <c r="L37" s="50"/>
      <c r="M37" s="50"/>
      <c r="N37" s="123" t="s">
        <v>355</v>
      </c>
      <c r="O37" s="123"/>
      <c r="P37" s="50"/>
    </row>
    <row r="38" spans="1:16" ht="15.75" thickBot="1">
      <c r="A38" s="11"/>
      <c r="B38" s="116"/>
      <c r="C38" s="50"/>
      <c r="D38" s="127"/>
      <c r="E38" s="153"/>
      <c r="F38" s="50"/>
      <c r="G38" s="123"/>
      <c r="H38" s="123"/>
      <c r="I38" s="50"/>
      <c r="J38" s="50"/>
      <c r="K38" s="123"/>
      <c r="L38" s="50"/>
      <c r="M38" s="50"/>
      <c r="N38" s="123"/>
      <c r="O38" s="123"/>
      <c r="P38" s="50"/>
    </row>
    <row r="39" spans="1:16">
      <c r="A39" s="11"/>
      <c r="B39" s="31" t="s">
        <v>604</v>
      </c>
      <c r="C39" s="30"/>
      <c r="D39" s="130">
        <v>6530725</v>
      </c>
      <c r="E39" s="46"/>
      <c r="F39" s="30"/>
      <c r="G39" s="124">
        <v>17.55</v>
      </c>
      <c r="H39" s="124"/>
      <c r="I39" s="30"/>
      <c r="J39" s="30"/>
      <c r="K39" s="124" t="s">
        <v>355</v>
      </c>
      <c r="L39" s="30"/>
      <c r="M39" s="30"/>
      <c r="N39" s="124" t="s">
        <v>355</v>
      </c>
      <c r="O39" s="124"/>
      <c r="P39" s="30"/>
    </row>
    <row r="40" spans="1:16">
      <c r="A40" s="11"/>
      <c r="B40" s="31"/>
      <c r="C40" s="30"/>
      <c r="D40" s="143"/>
      <c r="E40" s="83"/>
      <c r="F40" s="30"/>
      <c r="G40" s="124"/>
      <c r="H40" s="124"/>
      <c r="I40" s="30"/>
      <c r="J40" s="30"/>
      <c r="K40" s="124"/>
      <c r="L40" s="30"/>
      <c r="M40" s="30"/>
      <c r="N40" s="124"/>
      <c r="O40" s="124"/>
      <c r="P40" s="30"/>
    </row>
    <row r="41" spans="1:16">
      <c r="A41" s="11"/>
      <c r="B41" s="116" t="s">
        <v>599</v>
      </c>
      <c r="C41" s="50"/>
      <c r="D41" s="125">
        <v>506000</v>
      </c>
      <c r="E41" s="50"/>
      <c r="F41" s="50"/>
      <c r="G41" s="123">
        <v>4.21</v>
      </c>
      <c r="H41" s="123"/>
      <c r="I41" s="50"/>
      <c r="J41" s="50"/>
      <c r="K41" s="123" t="s">
        <v>355</v>
      </c>
      <c r="L41" s="50"/>
      <c r="M41" s="50"/>
      <c r="N41" s="123" t="s">
        <v>355</v>
      </c>
      <c r="O41" s="123"/>
      <c r="P41" s="50"/>
    </row>
    <row r="42" spans="1:16">
      <c r="A42" s="11"/>
      <c r="B42" s="116"/>
      <c r="C42" s="50"/>
      <c r="D42" s="125"/>
      <c r="E42" s="50"/>
      <c r="F42" s="50"/>
      <c r="G42" s="123"/>
      <c r="H42" s="123"/>
      <c r="I42" s="50"/>
      <c r="J42" s="50"/>
      <c r="K42" s="123"/>
      <c r="L42" s="50"/>
      <c r="M42" s="50"/>
      <c r="N42" s="123"/>
      <c r="O42" s="123"/>
      <c r="P42" s="50"/>
    </row>
    <row r="43" spans="1:16">
      <c r="A43" s="11"/>
      <c r="B43" s="31" t="s">
        <v>600</v>
      </c>
      <c r="C43" s="30"/>
      <c r="D43" s="124" t="s">
        <v>355</v>
      </c>
      <c r="E43" s="30"/>
      <c r="F43" s="30"/>
      <c r="G43" s="124" t="s">
        <v>355</v>
      </c>
      <c r="H43" s="124"/>
      <c r="I43" s="30"/>
      <c r="J43" s="30"/>
      <c r="K43" s="124" t="s">
        <v>355</v>
      </c>
      <c r="L43" s="30"/>
      <c r="M43" s="30"/>
      <c r="N43" s="124" t="s">
        <v>355</v>
      </c>
      <c r="O43" s="124"/>
      <c r="P43" s="30"/>
    </row>
    <row r="44" spans="1:16">
      <c r="A44" s="11"/>
      <c r="B44" s="31"/>
      <c r="C44" s="30"/>
      <c r="D44" s="124"/>
      <c r="E44" s="30"/>
      <c r="F44" s="30"/>
      <c r="G44" s="124"/>
      <c r="H44" s="124"/>
      <c r="I44" s="30"/>
      <c r="J44" s="30"/>
      <c r="K44" s="124"/>
      <c r="L44" s="30"/>
      <c r="M44" s="30"/>
      <c r="N44" s="124"/>
      <c r="O44" s="124"/>
      <c r="P44" s="30"/>
    </row>
    <row r="45" spans="1:16">
      <c r="A45" s="11"/>
      <c r="B45" s="116" t="s">
        <v>602</v>
      </c>
      <c r="C45" s="50"/>
      <c r="D45" s="123" t="s">
        <v>605</v>
      </c>
      <c r="E45" s="116" t="s">
        <v>359</v>
      </c>
      <c r="F45" s="50"/>
      <c r="G45" s="123">
        <v>22.2</v>
      </c>
      <c r="H45" s="123"/>
      <c r="I45" s="50"/>
      <c r="J45" s="50"/>
      <c r="K45" s="123" t="s">
        <v>355</v>
      </c>
      <c r="L45" s="50"/>
      <c r="M45" s="50"/>
      <c r="N45" s="123" t="s">
        <v>355</v>
      </c>
      <c r="O45" s="123"/>
      <c r="P45" s="50"/>
    </row>
    <row r="46" spans="1:16" ht="15.75" thickBot="1">
      <c r="A46" s="11"/>
      <c r="B46" s="116"/>
      <c r="C46" s="50"/>
      <c r="D46" s="127"/>
      <c r="E46" s="153"/>
      <c r="F46" s="50"/>
      <c r="G46" s="123"/>
      <c r="H46" s="123"/>
      <c r="I46" s="50"/>
      <c r="J46" s="50"/>
      <c r="K46" s="123"/>
      <c r="L46" s="50"/>
      <c r="M46" s="50"/>
      <c r="N46" s="123"/>
      <c r="O46" s="123"/>
      <c r="P46" s="50"/>
    </row>
    <row r="47" spans="1:16">
      <c r="A47" s="11"/>
      <c r="B47" s="31" t="s">
        <v>606</v>
      </c>
      <c r="C47" s="30"/>
      <c r="D47" s="130">
        <v>2497596</v>
      </c>
      <c r="E47" s="46"/>
      <c r="F47" s="30"/>
      <c r="G47" s="124">
        <v>6.29</v>
      </c>
      <c r="H47" s="124"/>
      <c r="I47" s="30"/>
      <c r="J47" s="30"/>
      <c r="K47" s="124">
        <v>6.91</v>
      </c>
      <c r="L47" s="30"/>
      <c r="M47" s="30"/>
      <c r="N47" s="124" t="s">
        <v>355</v>
      </c>
      <c r="O47" s="124"/>
      <c r="P47" s="30"/>
    </row>
    <row r="48" spans="1:16">
      <c r="A48" s="11"/>
      <c r="B48" s="31"/>
      <c r="C48" s="30"/>
      <c r="D48" s="143"/>
      <c r="E48" s="83"/>
      <c r="F48" s="30"/>
      <c r="G48" s="124"/>
      <c r="H48" s="124"/>
      <c r="I48" s="30"/>
      <c r="J48" s="30"/>
      <c r="K48" s="124"/>
      <c r="L48" s="30"/>
      <c r="M48" s="30"/>
      <c r="N48" s="124"/>
      <c r="O48" s="124"/>
      <c r="P48" s="30"/>
    </row>
    <row r="49" spans="1:16">
      <c r="A49" s="11"/>
      <c r="B49" s="116" t="s">
        <v>599</v>
      </c>
      <c r="C49" s="50"/>
      <c r="D49" s="125">
        <v>34687</v>
      </c>
      <c r="E49" s="50"/>
      <c r="F49" s="50"/>
      <c r="G49" s="125">
        <v>1000</v>
      </c>
      <c r="H49" s="125"/>
      <c r="I49" s="50"/>
      <c r="J49" s="50"/>
      <c r="K49" s="123">
        <v>9.4</v>
      </c>
      <c r="L49" s="50"/>
      <c r="M49" s="50"/>
      <c r="N49" s="123" t="s">
        <v>355</v>
      </c>
      <c r="O49" s="123"/>
      <c r="P49" s="50"/>
    </row>
    <row r="50" spans="1:16">
      <c r="A50" s="11"/>
      <c r="B50" s="116"/>
      <c r="C50" s="50"/>
      <c r="D50" s="125"/>
      <c r="E50" s="50"/>
      <c r="F50" s="50"/>
      <c r="G50" s="125"/>
      <c r="H50" s="125"/>
      <c r="I50" s="50"/>
      <c r="J50" s="50"/>
      <c r="K50" s="123"/>
      <c r="L50" s="50"/>
      <c r="M50" s="50"/>
      <c r="N50" s="123"/>
      <c r="O50" s="123"/>
      <c r="P50" s="50"/>
    </row>
    <row r="51" spans="1:16">
      <c r="A51" s="11"/>
      <c r="B51" s="31" t="s">
        <v>600</v>
      </c>
      <c r="C51" s="30"/>
      <c r="D51" s="124" t="s">
        <v>355</v>
      </c>
      <c r="E51" s="30"/>
      <c r="F51" s="30"/>
      <c r="G51" s="124" t="s">
        <v>355</v>
      </c>
      <c r="H51" s="124"/>
      <c r="I51" s="30"/>
      <c r="J51" s="30"/>
      <c r="K51" s="124" t="s">
        <v>355</v>
      </c>
      <c r="L51" s="30"/>
      <c r="M51" s="30"/>
      <c r="N51" s="124" t="s">
        <v>355</v>
      </c>
      <c r="O51" s="124"/>
      <c r="P51" s="30"/>
    </row>
    <row r="52" spans="1:16">
      <c r="A52" s="11"/>
      <c r="B52" s="31"/>
      <c r="C52" s="30"/>
      <c r="D52" s="124"/>
      <c r="E52" s="30"/>
      <c r="F52" s="30"/>
      <c r="G52" s="124"/>
      <c r="H52" s="124"/>
      <c r="I52" s="30"/>
      <c r="J52" s="30"/>
      <c r="K52" s="124"/>
      <c r="L52" s="30"/>
      <c r="M52" s="30"/>
      <c r="N52" s="124"/>
      <c r="O52" s="124"/>
      <c r="P52" s="30"/>
    </row>
    <row r="53" spans="1:16">
      <c r="A53" s="11"/>
      <c r="B53" s="116" t="s">
        <v>602</v>
      </c>
      <c r="C53" s="50"/>
      <c r="D53" s="123" t="s">
        <v>607</v>
      </c>
      <c r="E53" s="116" t="s">
        <v>359</v>
      </c>
      <c r="F53" s="50"/>
      <c r="G53" s="123">
        <v>6.29</v>
      </c>
      <c r="H53" s="123"/>
      <c r="I53" s="50"/>
      <c r="J53" s="50"/>
      <c r="K53" s="123" t="s">
        <v>355</v>
      </c>
      <c r="L53" s="50"/>
      <c r="M53" s="50"/>
      <c r="N53" s="123" t="s">
        <v>355</v>
      </c>
      <c r="O53" s="123"/>
      <c r="P53" s="50"/>
    </row>
    <row r="54" spans="1:16" ht="15.75" thickBot="1">
      <c r="A54" s="11"/>
      <c r="B54" s="116"/>
      <c r="C54" s="50"/>
      <c r="D54" s="127"/>
      <c r="E54" s="153"/>
      <c r="F54" s="50"/>
      <c r="G54" s="123"/>
      <c r="H54" s="123"/>
      <c r="I54" s="50"/>
      <c r="J54" s="50"/>
      <c r="K54" s="123"/>
      <c r="L54" s="50"/>
      <c r="M54" s="50"/>
      <c r="N54" s="123"/>
      <c r="O54" s="123"/>
      <c r="P54" s="50"/>
    </row>
    <row r="55" spans="1:16">
      <c r="A55" s="11"/>
      <c r="B55" s="31" t="s">
        <v>608</v>
      </c>
      <c r="C55" s="30"/>
      <c r="D55" s="130">
        <v>34687</v>
      </c>
      <c r="E55" s="46"/>
      <c r="F55" s="30"/>
      <c r="G55" s="122">
        <v>1000</v>
      </c>
      <c r="H55" s="122"/>
      <c r="I55" s="30"/>
      <c r="J55" s="30"/>
      <c r="K55" s="30"/>
      <c r="L55" s="30"/>
      <c r="M55" s="30"/>
      <c r="N55" s="124" t="s">
        <v>355</v>
      </c>
      <c r="O55" s="124"/>
      <c r="P55" s="30"/>
    </row>
    <row r="56" spans="1:16" ht="15.75" thickBot="1">
      <c r="A56" s="11"/>
      <c r="B56" s="31"/>
      <c r="C56" s="30"/>
      <c r="D56" s="131"/>
      <c r="E56" s="79"/>
      <c r="F56" s="30"/>
      <c r="G56" s="122"/>
      <c r="H56" s="122"/>
      <c r="I56" s="30"/>
      <c r="J56" s="30"/>
      <c r="K56" s="30"/>
      <c r="L56" s="30"/>
      <c r="M56" s="30"/>
      <c r="N56" s="124"/>
      <c r="O56" s="124"/>
      <c r="P56" s="30"/>
    </row>
    <row r="57" spans="1:16" ht="15.75" thickTop="1">
      <c r="A57" s="11"/>
      <c r="B57" s="116" t="s">
        <v>609</v>
      </c>
      <c r="C57" s="50"/>
      <c r="D57" s="173">
        <v>34687</v>
      </c>
      <c r="E57" s="85"/>
      <c r="F57" s="50"/>
      <c r="G57" s="123" t="s">
        <v>355</v>
      </c>
      <c r="H57" s="123"/>
      <c r="I57" s="50"/>
      <c r="J57" s="50"/>
      <c r="K57" s="123" t="s">
        <v>355</v>
      </c>
      <c r="L57" s="50"/>
      <c r="M57" s="50"/>
      <c r="N57" s="123" t="s">
        <v>355</v>
      </c>
      <c r="O57" s="123"/>
      <c r="P57" s="50"/>
    </row>
    <row r="58" spans="1:16">
      <c r="A58" s="11"/>
      <c r="B58" s="116"/>
      <c r="C58" s="50"/>
      <c r="D58" s="120"/>
      <c r="E58" s="121"/>
      <c r="F58" s="50"/>
      <c r="G58" s="123"/>
      <c r="H58" s="123"/>
      <c r="I58" s="50"/>
      <c r="J58" s="50"/>
      <c r="K58" s="123"/>
      <c r="L58" s="50"/>
      <c r="M58" s="50"/>
      <c r="N58" s="123"/>
      <c r="O58" s="123"/>
      <c r="P58" s="50"/>
    </row>
    <row r="59" spans="1:16">
      <c r="A59" s="11"/>
      <c r="B59" s="31" t="s">
        <v>610</v>
      </c>
      <c r="C59" s="30"/>
      <c r="D59" s="124" t="s">
        <v>355</v>
      </c>
      <c r="E59" s="30"/>
      <c r="F59" s="30"/>
      <c r="G59" s="124" t="s">
        <v>355</v>
      </c>
      <c r="H59" s="124"/>
      <c r="I59" s="30"/>
      <c r="J59" s="30"/>
      <c r="K59" s="124" t="s">
        <v>355</v>
      </c>
      <c r="L59" s="30"/>
      <c r="M59" s="30"/>
      <c r="N59" s="124" t="s">
        <v>355</v>
      </c>
      <c r="O59" s="124"/>
      <c r="P59" s="30"/>
    </row>
    <row r="60" spans="1:16">
      <c r="A60" s="11"/>
      <c r="B60" s="31"/>
      <c r="C60" s="30"/>
      <c r="D60" s="124"/>
      <c r="E60" s="30"/>
      <c r="F60" s="30"/>
      <c r="G60" s="124"/>
      <c r="H60" s="124"/>
      <c r="I60" s="30"/>
      <c r="J60" s="30"/>
      <c r="K60" s="124"/>
      <c r="L60" s="30"/>
      <c r="M60" s="30"/>
      <c r="N60" s="124"/>
      <c r="O60" s="124"/>
      <c r="P60" s="30"/>
    </row>
    <row r="61" spans="1:16" ht="15" customHeight="1">
      <c r="A61" s="11" t="s">
        <v>1391</v>
      </c>
      <c r="B61" s="10" t="s">
        <v>6</v>
      </c>
      <c r="C61" s="10"/>
      <c r="D61" s="10"/>
      <c r="E61" s="10"/>
      <c r="F61" s="10"/>
      <c r="G61" s="10"/>
      <c r="H61" s="10"/>
      <c r="I61" s="10"/>
      <c r="J61" s="10"/>
      <c r="K61" s="10"/>
      <c r="L61" s="10"/>
      <c r="M61" s="10"/>
      <c r="N61" s="10"/>
      <c r="O61" s="10"/>
      <c r="P61" s="10"/>
    </row>
    <row r="62" spans="1:16">
      <c r="A62" s="11"/>
      <c r="B62" s="30" t="s">
        <v>612</v>
      </c>
      <c r="C62" s="30"/>
      <c r="D62" s="30"/>
      <c r="E62" s="30"/>
      <c r="F62" s="30"/>
      <c r="G62" s="30"/>
      <c r="H62" s="30"/>
      <c r="I62" s="30"/>
      <c r="J62" s="30"/>
      <c r="K62" s="30"/>
      <c r="L62" s="30"/>
      <c r="M62" s="30"/>
      <c r="N62" s="30"/>
      <c r="O62" s="30"/>
      <c r="P62" s="30"/>
    </row>
    <row r="63" spans="1:16">
      <c r="A63" s="11"/>
      <c r="B63" s="30" t="s">
        <v>321</v>
      </c>
      <c r="C63" s="30"/>
      <c r="D63" s="30"/>
      <c r="E63" s="30"/>
      <c r="F63" s="30"/>
      <c r="G63" s="30"/>
      <c r="H63" s="30"/>
      <c r="I63" s="30"/>
      <c r="J63" s="30"/>
      <c r="K63" s="30"/>
      <c r="L63" s="30"/>
      <c r="M63" s="30"/>
      <c r="N63" s="30"/>
      <c r="O63" s="30"/>
      <c r="P63" s="30"/>
    </row>
    <row r="64" spans="1:16">
      <c r="A64" s="11"/>
      <c r="B64" s="27"/>
      <c r="C64" s="27"/>
      <c r="D64" s="27"/>
      <c r="E64" s="27"/>
      <c r="F64" s="27"/>
      <c r="G64" s="27"/>
      <c r="H64" s="27"/>
    </row>
    <row r="65" spans="1:8">
      <c r="A65" s="11"/>
      <c r="B65" s="14"/>
      <c r="C65" s="14"/>
      <c r="D65" s="14"/>
      <c r="E65" s="14"/>
      <c r="F65" s="14"/>
      <c r="G65" s="14"/>
      <c r="H65" s="14"/>
    </row>
    <row r="66" spans="1:8">
      <c r="A66" s="11"/>
      <c r="B66" s="30"/>
      <c r="C66" s="30"/>
      <c r="D66" s="43" t="s">
        <v>613</v>
      </c>
      <c r="E66" s="43"/>
      <c r="F66" s="30"/>
      <c r="G66" s="43" t="s">
        <v>614</v>
      </c>
      <c r="H66" s="43"/>
    </row>
    <row r="67" spans="1:8">
      <c r="A67" s="11"/>
      <c r="B67" s="30"/>
      <c r="C67" s="30"/>
      <c r="D67" s="43"/>
      <c r="E67" s="43"/>
      <c r="F67" s="30"/>
      <c r="G67" s="43" t="s">
        <v>615</v>
      </c>
      <c r="H67" s="43"/>
    </row>
    <row r="68" spans="1:8" ht="15.75" thickBot="1">
      <c r="A68" s="11"/>
      <c r="B68" s="30"/>
      <c r="C68" s="30"/>
      <c r="D68" s="41"/>
      <c r="E68" s="41"/>
      <c r="F68" s="30"/>
      <c r="G68" s="41" t="s">
        <v>616</v>
      </c>
      <c r="H68" s="41"/>
    </row>
    <row r="69" spans="1:8">
      <c r="A69" s="11"/>
      <c r="B69" s="116" t="s">
        <v>617</v>
      </c>
      <c r="C69" s="50"/>
      <c r="D69" s="119">
        <v>708898</v>
      </c>
      <c r="E69" s="51"/>
      <c r="F69" s="50"/>
      <c r="G69" s="146">
        <v>5.6</v>
      </c>
      <c r="H69" s="51"/>
    </row>
    <row r="70" spans="1:8">
      <c r="A70" s="11"/>
      <c r="B70" s="116"/>
      <c r="C70" s="50"/>
      <c r="D70" s="120"/>
      <c r="E70" s="121"/>
      <c r="F70" s="50"/>
      <c r="G70" s="147"/>
      <c r="H70" s="121"/>
    </row>
    <row r="71" spans="1:8">
      <c r="A71" s="11"/>
      <c r="B71" s="31" t="s">
        <v>599</v>
      </c>
      <c r="C71" s="30"/>
      <c r="D71" s="122">
        <v>694300</v>
      </c>
      <c r="E71" s="30"/>
      <c r="F71" s="30"/>
      <c r="G71" s="124">
        <v>5.53</v>
      </c>
      <c r="H71" s="30"/>
    </row>
    <row r="72" spans="1:8">
      <c r="A72" s="11"/>
      <c r="B72" s="31"/>
      <c r="C72" s="30"/>
      <c r="D72" s="122"/>
      <c r="E72" s="30"/>
      <c r="F72" s="30"/>
      <c r="G72" s="124"/>
      <c r="H72" s="30"/>
    </row>
    <row r="73" spans="1:8">
      <c r="A73" s="11"/>
      <c r="B73" s="116" t="s">
        <v>618</v>
      </c>
      <c r="C73" s="50"/>
      <c r="D73" s="123" t="s">
        <v>619</v>
      </c>
      <c r="E73" s="116" t="s">
        <v>359</v>
      </c>
      <c r="F73" s="50"/>
      <c r="G73" s="123">
        <v>4.99</v>
      </c>
      <c r="H73" s="50"/>
    </row>
    <row r="74" spans="1:8">
      <c r="A74" s="11"/>
      <c r="B74" s="116"/>
      <c r="C74" s="50"/>
      <c r="D74" s="123"/>
      <c r="E74" s="116"/>
      <c r="F74" s="50"/>
      <c r="G74" s="123"/>
      <c r="H74" s="50"/>
    </row>
    <row r="75" spans="1:8">
      <c r="A75" s="11"/>
      <c r="B75" s="31" t="s">
        <v>620</v>
      </c>
      <c r="C75" s="30"/>
      <c r="D75" s="124" t="s">
        <v>621</v>
      </c>
      <c r="E75" s="31" t="s">
        <v>359</v>
      </c>
      <c r="F75" s="30"/>
      <c r="G75" s="124">
        <v>5.72</v>
      </c>
      <c r="H75" s="30"/>
    </row>
    <row r="76" spans="1:8" ht="15.75" thickBot="1">
      <c r="A76" s="11"/>
      <c r="B76" s="31"/>
      <c r="C76" s="30"/>
      <c r="D76" s="139"/>
      <c r="E76" s="174"/>
      <c r="F76" s="30"/>
      <c r="G76" s="124"/>
      <c r="H76" s="30"/>
    </row>
    <row r="77" spans="1:8">
      <c r="A77" s="11"/>
      <c r="B77" s="116" t="s">
        <v>622</v>
      </c>
      <c r="C77" s="50"/>
      <c r="D77" s="119">
        <v>997761</v>
      </c>
      <c r="E77" s="51"/>
      <c r="F77" s="50"/>
      <c r="G77" s="123">
        <v>5.81</v>
      </c>
      <c r="H77" s="50"/>
    </row>
    <row r="78" spans="1:8">
      <c r="A78" s="11"/>
      <c r="B78" s="116"/>
      <c r="C78" s="50"/>
      <c r="D78" s="120"/>
      <c r="E78" s="121"/>
      <c r="F78" s="50"/>
      <c r="G78" s="123"/>
      <c r="H78" s="50"/>
    </row>
    <row r="79" spans="1:8">
      <c r="A79" s="11"/>
      <c r="B79" s="31" t="s">
        <v>599</v>
      </c>
      <c r="C79" s="30"/>
      <c r="D79" s="122">
        <v>861888</v>
      </c>
      <c r="E79" s="30"/>
      <c r="F79" s="30"/>
      <c r="G79" s="124">
        <v>3.87</v>
      </c>
      <c r="H79" s="30"/>
    </row>
    <row r="80" spans="1:8">
      <c r="A80" s="11"/>
      <c r="B80" s="31"/>
      <c r="C80" s="30"/>
      <c r="D80" s="122"/>
      <c r="E80" s="30"/>
      <c r="F80" s="30"/>
      <c r="G80" s="124"/>
      <c r="H80" s="30"/>
    </row>
    <row r="81" spans="1:8">
      <c r="A81" s="11"/>
      <c r="B81" s="116" t="s">
        <v>618</v>
      </c>
      <c r="C81" s="50"/>
      <c r="D81" s="123" t="s">
        <v>623</v>
      </c>
      <c r="E81" s="116" t="s">
        <v>359</v>
      </c>
      <c r="F81" s="50"/>
      <c r="G81" s="123">
        <v>5.31</v>
      </c>
      <c r="H81" s="50"/>
    </row>
    <row r="82" spans="1:8">
      <c r="A82" s="11"/>
      <c r="B82" s="116"/>
      <c r="C82" s="50"/>
      <c r="D82" s="123"/>
      <c r="E82" s="116"/>
      <c r="F82" s="50"/>
      <c r="G82" s="123"/>
      <c r="H82" s="50"/>
    </row>
    <row r="83" spans="1:8">
      <c r="A83" s="11"/>
      <c r="B83" s="31" t="s">
        <v>620</v>
      </c>
      <c r="C83" s="30"/>
      <c r="D83" s="124" t="s">
        <v>624</v>
      </c>
      <c r="E83" s="31" t="s">
        <v>359</v>
      </c>
      <c r="F83" s="30"/>
      <c r="G83" s="124">
        <v>4.83</v>
      </c>
      <c r="H83" s="30"/>
    </row>
    <row r="84" spans="1:8" ht="15.75" thickBot="1">
      <c r="A84" s="11"/>
      <c r="B84" s="31"/>
      <c r="C84" s="30"/>
      <c r="D84" s="139"/>
      <c r="E84" s="174"/>
      <c r="F84" s="30"/>
      <c r="G84" s="124"/>
      <c r="H84" s="30"/>
    </row>
    <row r="85" spans="1:8">
      <c r="A85" s="11"/>
      <c r="B85" s="116" t="s">
        <v>625</v>
      </c>
      <c r="C85" s="50"/>
      <c r="D85" s="119">
        <v>1294193</v>
      </c>
      <c r="E85" s="51"/>
      <c r="F85" s="50"/>
      <c r="G85" s="123">
        <v>4.8</v>
      </c>
      <c r="H85" s="50"/>
    </row>
    <row r="86" spans="1:8">
      <c r="A86" s="11"/>
      <c r="B86" s="116"/>
      <c r="C86" s="50"/>
      <c r="D86" s="120"/>
      <c r="E86" s="121"/>
      <c r="F86" s="50"/>
      <c r="G86" s="123"/>
      <c r="H86" s="50"/>
    </row>
    <row r="87" spans="1:8">
      <c r="A87" s="11"/>
      <c r="B87" s="31" t="s">
        <v>599</v>
      </c>
      <c r="C87" s="30"/>
      <c r="D87" s="124" t="s">
        <v>355</v>
      </c>
      <c r="E87" s="30"/>
      <c r="F87" s="30"/>
      <c r="G87" s="30"/>
      <c r="H87" s="30"/>
    </row>
    <row r="88" spans="1:8">
      <c r="A88" s="11"/>
      <c r="B88" s="31"/>
      <c r="C88" s="30"/>
      <c r="D88" s="124"/>
      <c r="E88" s="30"/>
      <c r="F88" s="30"/>
      <c r="G88" s="30"/>
      <c r="H88" s="30"/>
    </row>
    <row r="89" spans="1:8">
      <c r="A89" s="11"/>
      <c r="B89" s="116" t="s">
        <v>618</v>
      </c>
      <c r="C89" s="50"/>
      <c r="D89" s="123" t="s">
        <v>626</v>
      </c>
      <c r="E89" s="116" t="s">
        <v>359</v>
      </c>
      <c r="F89" s="50"/>
      <c r="G89" s="123">
        <v>4.8</v>
      </c>
      <c r="H89" s="50"/>
    </row>
    <row r="90" spans="1:8">
      <c r="A90" s="11"/>
      <c r="B90" s="116"/>
      <c r="C90" s="50"/>
      <c r="D90" s="123"/>
      <c r="E90" s="116"/>
      <c r="F90" s="50"/>
      <c r="G90" s="123"/>
      <c r="H90" s="50"/>
    </row>
    <row r="91" spans="1:8" ht="15.75" thickBot="1">
      <c r="A91" s="11"/>
      <c r="B91" s="18" t="s">
        <v>620</v>
      </c>
      <c r="C91" s="15"/>
      <c r="D91" s="114" t="s">
        <v>627</v>
      </c>
      <c r="E91" s="18" t="s">
        <v>359</v>
      </c>
      <c r="F91" s="15"/>
      <c r="G91" s="30"/>
      <c r="H91" s="30"/>
    </row>
    <row r="92" spans="1:8">
      <c r="A92" s="11"/>
      <c r="B92" s="116" t="s">
        <v>628</v>
      </c>
      <c r="C92" s="50"/>
      <c r="D92" s="146" t="s">
        <v>355</v>
      </c>
      <c r="E92" s="51"/>
      <c r="F92" s="50"/>
      <c r="G92" s="123" t="s">
        <v>355</v>
      </c>
      <c r="H92" s="50"/>
    </row>
    <row r="93" spans="1:8" ht="15.75" thickBot="1">
      <c r="A93" s="11"/>
      <c r="B93" s="116"/>
      <c r="C93" s="50"/>
      <c r="D93" s="148"/>
      <c r="E93" s="142"/>
      <c r="F93" s="50"/>
      <c r="G93" s="123"/>
      <c r="H93" s="50"/>
    </row>
    <row r="94" spans="1:8" ht="15.75" thickTop="1"/>
  </sheetData>
  <mergeCells count="327">
    <mergeCell ref="A22:A60"/>
    <mergeCell ref="B22:P22"/>
    <mergeCell ref="B23:P23"/>
    <mergeCell ref="B24:P24"/>
    <mergeCell ref="A61:A93"/>
    <mergeCell ref="B61:P61"/>
    <mergeCell ref="B62:P62"/>
    <mergeCell ref="B63:P63"/>
    <mergeCell ref="A1:A2"/>
    <mergeCell ref="B1:P1"/>
    <mergeCell ref="B2:P2"/>
    <mergeCell ref="B3:P3"/>
    <mergeCell ref="A4:A21"/>
    <mergeCell ref="B4:P4"/>
    <mergeCell ref="B5:P5"/>
    <mergeCell ref="B6:P6"/>
    <mergeCell ref="B14:P14"/>
    <mergeCell ref="B15:P15"/>
    <mergeCell ref="H89:H90"/>
    <mergeCell ref="G91:H91"/>
    <mergeCell ref="B92:B93"/>
    <mergeCell ref="C92:C93"/>
    <mergeCell ref="D92:D93"/>
    <mergeCell ref="E92:E93"/>
    <mergeCell ref="F92:F93"/>
    <mergeCell ref="G92:G93"/>
    <mergeCell ref="H92:H93"/>
    <mergeCell ref="B89:B90"/>
    <mergeCell ref="C89:C90"/>
    <mergeCell ref="D89:D90"/>
    <mergeCell ref="E89:E90"/>
    <mergeCell ref="F89:F90"/>
    <mergeCell ref="G89:G90"/>
    <mergeCell ref="H85:H86"/>
    <mergeCell ref="B87:B88"/>
    <mergeCell ref="C87:C88"/>
    <mergeCell ref="D87:D88"/>
    <mergeCell ref="E87:E88"/>
    <mergeCell ref="F87:F88"/>
    <mergeCell ref="G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P59:P60"/>
    <mergeCell ref="B64:H64"/>
    <mergeCell ref="B66:B68"/>
    <mergeCell ref="C66:C68"/>
    <mergeCell ref="D66:E68"/>
    <mergeCell ref="F66:F68"/>
    <mergeCell ref="G66:H66"/>
    <mergeCell ref="G67:H67"/>
    <mergeCell ref="G68:H68"/>
    <mergeCell ref="I59:I60"/>
    <mergeCell ref="J59:J60"/>
    <mergeCell ref="K59:K60"/>
    <mergeCell ref="L59:L60"/>
    <mergeCell ref="M59:M60"/>
    <mergeCell ref="N59:O60"/>
    <mergeCell ref="B59:B60"/>
    <mergeCell ref="C59:C60"/>
    <mergeCell ref="D59:D60"/>
    <mergeCell ref="E59:E60"/>
    <mergeCell ref="F59:F60"/>
    <mergeCell ref="G59:H60"/>
    <mergeCell ref="J57:J58"/>
    <mergeCell ref="K57:K58"/>
    <mergeCell ref="L57:L58"/>
    <mergeCell ref="M57:M58"/>
    <mergeCell ref="N57:O58"/>
    <mergeCell ref="P57:P58"/>
    <mergeCell ref="M55:M56"/>
    <mergeCell ref="N55:O56"/>
    <mergeCell ref="P55:P56"/>
    <mergeCell ref="B57:B58"/>
    <mergeCell ref="C57:C58"/>
    <mergeCell ref="D57:D58"/>
    <mergeCell ref="E57:E58"/>
    <mergeCell ref="F57:F58"/>
    <mergeCell ref="G57:H58"/>
    <mergeCell ref="I57:I58"/>
    <mergeCell ref="P53:P54"/>
    <mergeCell ref="B55:B56"/>
    <mergeCell ref="C55:C56"/>
    <mergeCell ref="D55:D56"/>
    <mergeCell ref="E55:E56"/>
    <mergeCell ref="F55:F56"/>
    <mergeCell ref="G55:H56"/>
    <mergeCell ref="I55:I56"/>
    <mergeCell ref="J55:J56"/>
    <mergeCell ref="K55:L56"/>
    <mergeCell ref="I53:I54"/>
    <mergeCell ref="J53:J54"/>
    <mergeCell ref="K53:K54"/>
    <mergeCell ref="L53:L54"/>
    <mergeCell ref="M53:M54"/>
    <mergeCell ref="N53:O54"/>
    <mergeCell ref="L51:L52"/>
    <mergeCell ref="M51:M52"/>
    <mergeCell ref="N51:O52"/>
    <mergeCell ref="P51:P52"/>
    <mergeCell ref="B53:B54"/>
    <mergeCell ref="C53:C54"/>
    <mergeCell ref="D53:D54"/>
    <mergeCell ref="E53:E54"/>
    <mergeCell ref="F53:F54"/>
    <mergeCell ref="G53:H54"/>
    <mergeCell ref="P49:P50"/>
    <mergeCell ref="B51:B52"/>
    <mergeCell ref="C51:C52"/>
    <mergeCell ref="D51:D52"/>
    <mergeCell ref="E51:E52"/>
    <mergeCell ref="F51:F52"/>
    <mergeCell ref="G51:H52"/>
    <mergeCell ref="I51:I52"/>
    <mergeCell ref="J51:J52"/>
    <mergeCell ref="K51:K52"/>
    <mergeCell ref="I49:I50"/>
    <mergeCell ref="J49:J50"/>
    <mergeCell ref="K49:K50"/>
    <mergeCell ref="L49:L50"/>
    <mergeCell ref="M49:M50"/>
    <mergeCell ref="N49:O50"/>
    <mergeCell ref="L47:L48"/>
    <mergeCell ref="M47:M48"/>
    <mergeCell ref="N47:O48"/>
    <mergeCell ref="P47:P48"/>
    <mergeCell ref="B49:B50"/>
    <mergeCell ref="C49:C50"/>
    <mergeCell ref="D49:D50"/>
    <mergeCell ref="E49:E50"/>
    <mergeCell ref="F49:F50"/>
    <mergeCell ref="G49:H50"/>
    <mergeCell ref="P45:P46"/>
    <mergeCell ref="B47:B48"/>
    <mergeCell ref="C47:C48"/>
    <mergeCell ref="D47:D48"/>
    <mergeCell ref="E47:E48"/>
    <mergeCell ref="F47:F48"/>
    <mergeCell ref="G47:H48"/>
    <mergeCell ref="I47:I48"/>
    <mergeCell ref="J47:J48"/>
    <mergeCell ref="K47:K48"/>
    <mergeCell ref="I45:I46"/>
    <mergeCell ref="J45:J46"/>
    <mergeCell ref="K45:K46"/>
    <mergeCell ref="L45:L46"/>
    <mergeCell ref="M45:M46"/>
    <mergeCell ref="N45:O46"/>
    <mergeCell ref="L43:L44"/>
    <mergeCell ref="M43:M44"/>
    <mergeCell ref="N43:O44"/>
    <mergeCell ref="P43:P44"/>
    <mergeCell ref="B45:B46"/>
    <mergeCell ref="C45:C46"/>
    <mergeCell ref="D45:D46"/>
    <mergeCell ref="E45:E46"/>
    <mergeCell ref="F45:F46"/>
    <mergeCell ref="G45:H46"/>
    <mergeCell ref="P41:P42"/>
    <mergeCell ref="B43:B44"/>
    <mergeCell ref="C43:C44"/>
    <mergeCell ref="D43:D44"/>
    <mergeCell ref="E43:E44"/>
    <mergeCell ref="F43:F44"/>
    <mergeCell ref="G43:H44"/>
    <mergeCell ref="I43:I44"/>
    <mergeCell ref="J43:J44"/>
    <mergeCell ref="K43:K44"/>
    <mergeCell ref="I41:I42"/>
    <mergeCell ref="J41:J42"/>
    <mergeCell ref="K41:K42"/>
    <mergeCell ref="L41:L42"/>
    <mergeCell ref="M41:M42"/>
    <mergeCell ref="N41:O42"/>
    <mergeCell ref="L39:L40"/>
    <mergeCell ref="M39:M40"/>
    <mergeCell ref="N39:O40"/>
    <mergeCell ref="P39:P40"/>
    <mergeCell ref="B41:B42"/>
    <mergeCell ref="C41:C42"/>
    <mergeCell ref="D41:D42"/>
    <mergeCell ref="E41:E42"/>
    <mergeCell ref="F41:F42"/>
    <mergeCell ref="G41:H42"/>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L35:L36"/>
    <mergeCell ref="M35:M36"/>
    <mergeCell ref="N35:O36"/>
    <mergeCell ref="P35:P36"/>
    <mergeCell ref="B37:B38"/>
    <mergeCell ref="C37:C38"/>
    <mergeCell ref="D37:D38"/>
    <mergeCell ref="E37:E38"/>
    <mergeCell ref="F37:F38"/>
    <mergeCell ref="G37:H38"/>
    <mergeCell ref="P33:P34"/>
    <mergeCell ref="B35:B36"/>
    <mergeCell ref="C35:C36"/>
    <mergeCell ref="D35:D36"/>
    <mergeCell ref="E35:E36"/>
    <mergeCell ref="F35:F36"/>
    <mergeCell ref="G35:H36"/>
    <mergeCell ref="I35:I36"/>
    <mergeCell ref="J35:J36"/>
    <mergeCell ref="K35:K36"/>
    <mergeCell ref="I33:I34"/>
    <mergeCell ref="J33:J34"/>
    <mergeCell ref="K33:K34"/>
    <mergeCell ref="L33:L34"/>
    <mergeCell ref="M33:M34"/>
    <mergeCell ref="N33:O34"/>
    <mergeCell ref="M31:M32"/>
    <mergeCell ref="N31:N32"/>
    <mergeCell ref="O31:O32"/>
    <mergeCell ref="P31:P32"/>
    <mergeCell ref="B33:B34"/>
    <mergeCell ref="C33:C34"/>
    <mergeCell ref="D33:D34"/>
    <mergeCell ref="E33:E34"/>
    <mergeCell ref="F33:F34"/>
    <mergeCell ref="G33:H34"/>
    <mergeCell ref="G31:G32"/>
    <mergeCell ref="H31:H32"/>
    <mergeCell ref="I31:I32"/>
    <mergeCell ref="J31:J32"/>
    <mergeCell ref="K31:K32"/>
    <mergeCell ref="L31:L32"/>
    <mergeCell ref="M27:M30"/>
    <mergeCell ref="N27:P27"/>
    <mergeCell ref="N28:P28"/>
    <mergeCell ref="N29:P29"/>
    <mergeCell ref="N30:P30"/>
    <mergeCell ref="B31:B32"/>
    <mergeCell ref="C31:C32"/>
    <mergeCell ref="D31:D32"/>
    <mergeCell ref="E31:E32"/>
    <mergeCell ref="F31:F32"/>
    <mergeCell ref="G30:I30"/>
    <mergeCell ref="J27:J30"/>
    <mergeCell ref="K27:L27"/>
    <mergeCell ref="K28:L28"/>
    <mergeCell ref="K29:L29"/>
    <mergeCell ref="K30:L30"/>
    <mergeCell ref="B7:D7"/>
    <mergeCell ref="B16:H16"/>
    <mergeCell ref="B25:P25"/>
    <mergeCell ref="B27:B30"/>
    <mergeCell ref="C27:C30"/>
    <mergeCell ref="D27:E30"/>
    <mergeCell ref="F27:F30"/>
    <mergeCell ref="G27:I27"/>
    <mergeCell ref="G28:I28"/>
    <mergeCell ref="G29:I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13.5703125" customWidth="1"/>
    <col min="4" max="4" width="7.5703125" customWidth="1"/>
    <col min="5" max="5" width="14.5703125" customWidth="1"/>
    <col min="7" max="7" width="2" customWidth="1"/>
    <col min="8" max="8" width="7.85546875" customWidth="1"/>
    <col min="9" max="9" width="1.5703125" customWidth="1"/>
  </cols>
  <sheetData>
    <row r="1" spans="1:9" ht="15" customHeight="1">
      <c r="A1" s="7" t="s">
        <v>1392</v>
      </c>
      <c r="B1" s="7" t="s">
        <v>1</v>
      </c>
      <c r="C1" s="7"/>
      <c r="D1" s="7"/>
      <c r="E1" s="7"/>
      <c r="F1" s="7"/>
      <c r="G1" s="7"/>
      <c r="H1" s="7"/>
      <c r="I1" s="7"/>
    </row>
    <row r="2" spans="1:9" ht="15" customHeight="1">
      <c r="A2" s="7"/>
      <c r="B2" s="7" t="s">
        <v>2</v>
      </c>
      <c r="C2" s="7"/>
      <c r="D2" s="7"/>
      <c r="E2" s="7"/>
      <c r="F2" s="7"/>
      <c r="G2" s="7"/>
      <c r="H2" s="7"/>
      <c r="I2" s="7"/>
    </row>
    <row r="3" spans="1:9" ht="30">
      <c r="A3" s="3" t="s">
        <v>641</v>
      </c>
      <c r="B3" s="10" t="s">
        <v>6</v>
      </c>
      <c r="C3" s="10"/>
      <c r="D3" s="10"/>
      <c r="E3" s="10"/>
      <c r="F3" s="10"/>
      <c r="G3" s="10"/>
      <c r="H3" s="10"/>
      <c r="I3" s="10"/>
    </row>
    <row r="4" spans="1:9" ht="15" customHeight="1">
      <c r="A4" s="11" t="s">
        <v>1393</v>
      </c>
      <c r="B4" s="10" t="s">
        <v>6</v>
      </c>
      <c r="C4" s="10"/>
      <c r="D4" s="10"/>
      <c r="E4" s="10"/>
      <c r="F4" s="10"/>
      <c r="G4" s="10"/>
      <c r="H4" s="10"/>
      <c r="I4" s="10"/>
    </row>
    <row r="5" spans="1:9">
      <c r="A5" s="11"/>
      <c r="B5" s="30" t="s">
        <v>642</v>
      </c>
      <c r="C5" s="30"/>
      <c r="D5" s="30"/>
      <c r="E5" s="30"/>
      <c r="F5" s="30"/>
      <c r="G5" s="30"/>
      <c r="H5" s="30"/>
      <c r="I5" s="30"/>
    </row>
    <row r="6" spans="1:9">
      <c r="A6" s="11"/>
      <c r="B6" s="30"/>
      <c r="C6" s="30"/>
      <c r="D6" s="30"/>
      <c r="E6" s="30"/>
      <c r="F6" s="30"/>
      <c r="G6" s="30"/>
      <c r="H6" s="30"/>
      <c r="I6" s="30"/>
    </row>
    <row r="7" spans="1:9">
      <c r="A7" s="11"/>
      <c r="B7" s="30" t="s">
        <v>321</v>
      </c>
      <c r="C7" s="30"/>
      <c r="D7" s="30"/>
      <c r="E7" s="30"/>
      <c r="F7" s="30"/>
      <c r="G7" s="30"/>
      <c r="H7" s="30"/>
      <c r="I7" s="30"/>
    </row>
    <row r="8" spans="1:9">
      <c r="A8" s="11"/>
      <c r="B8" s="27"/>
      <c r="C8" s="27"/>
      <c r="D8" s="27"/>
      <c r="E8" s="27"/>
      <c r="F8" s="27"/>
      <c r="G8" s="27"/>
      <c r="H8" s="27"/>
      <c r="I8" s="27"/>
    </row>
    <row r="9" spans="1:9">
      <c r="A9" s="11"/>
      <c r="B9" s="14"/>
      <c r="C9" s="14"/>
      <c r="D9" s="14"/>
      <c r="E9" s="14"/>
      <c r="F9" s="14"/>
      <c r="G9" s="14"/>
      <c r="H9" s="14"/>
      <c r="I9" s="14"/>
    </row>
    <row r="10" spans="1:9">
      <c r="A10" s="11"/>
      <c r="B10" s="42"/>
      <c r="C10" s="43" t="s">
        <v>417</v>
      </c>
      <c r="D10" s="43"/>
      <c r="E10" s="43"/>
      <c r="F10" s="30"/>
      <c r="G10" s="43" t="s">
        <v>417</v>
      </c>
      <c r="H10" s="43"/>
      <c r="I10" s="43"/>
    </row>
    <row r="11" spans="1:9" ht="15.75" thickBot="1">
      <c r="A11" s="11"/>
      <c r="B11" s="42"/>
      <c r="C11" s="41">
        <v>2013</v>
      </c>
      <c r="D11" s="41"/>
      <c r="E11" s="41"/>
      <c r="F11" s="30"/>
      <c r="G11" s="41">
        <v>2012</v>
      </c>
      <c r="H11" s="41"/>
      <c r="I11" s="41"/>
    </row>
    <row r="12" spans="1:9">
      <c r="A12" s="11"/>
      <c r="B12" s="151" t="s">
        <v>643</v>
      </c>
      <c r="C12" s="117" t="s">
        <v>354</v>
      </c>
      <c r="D12" s="119">
        <v>409190</v>
      </c>
      <c r="E12" s="51"/>
      <c r="F12" s="50"/>
      <c r="G12" s="117" t="s">
        <v>354</v>
      </c>
      <c r="H12" s="119">
        <v>553302</v>
      </c>
      <c r="I12" s="51"/>
    </row>
    <row r="13" spans="1:9">
      <c r="A13" s="11"/>
      <c r="B13" s="151"/>
      <c r="C13" s="118"/>
      <c r="D13" s="120"/>
      <c r="E13" s="121"/>
      <c r="F13" s="50"/>
      <c r="G13" s="118"/>
      <c r="H13" s="120"/>
      <c r="I13" s="121"/>
    </row>
    <row r="14" spans="1:9">
      <c r="A14" s="11"/>
      <c r="B14" s="152" t="s">
        <v>644</v>
      </c>
      <c r="C14" s="122">
        <v>28106</v>
      </c>
      <c r="D14" s="122"/>
      <c r="E14" s="30"/>
      <c r="F14" s="30"/>
      <c r="G14" s="122">
        <v>29300</v>
      </c>
      <c r="H14" s="122"/>
      <c r="I14" s="30"/>
    </row>
    <row r="15" spans="1:9">
      <c r="A15" s="11"/>
      <c r="B15" s="152"/>
      <c r="C15" s="122"/>
      <c r="D15" s="122"/>
      <c r="E15" s="30"/>
      <c r="F15" s="30"/>
      <c r="G15" s="122"/>
      <c r="H15" s="122"/>
      <c r="I15" s="30"/>
    </row>
    <row r="16" spans="1:9">
      <c r="A16" s="11"/>
      <c r="B16" s="151" t="s">
        <v>645</v>
      </c>
      <c r="C16" s="125">
        <v>35446</v>
      </c>
      <c r="D16" s="125"/>
      <c r="E16" s="50"/>
      <c r="F16" s="50"/>
      <c r="G16" s="125">
        <v>35757</v>
      </c>
      <c r="H16" s="125"/>
      <c r="I16" s="50"/>
    </row>
    <row r="17" spans="1:9" ht="15.75" thickBot="1">
      <c r="A17" s="11"/>
      <c r="B17" s="151"/>
      <c r="C17" s="126"/>
      <c r="D17" s="126"/>
      <c r="E17" s="69"/>
      <c r="F17" s="50"/>
      <c r="G17" s="126"/>
      <c r="H17" s="126"/>
      <c r="I17" s="69"/>
    </row>
    <row r="18" spans="1:9">
      <c r="A18" s="11"/>
      <c r="B18" s="179" t="s">
        <v>646</v>
      </c>
      <c r="C18" s="130">
        <v>472742</v>
      </c>
      <c r="D18" s="130"/>
      <c r="E18" s="46"/>
      <c r="F18" s="30"/>
      <c r="G18" s="130">
        <v>618359</v>
      </c>
      <c r="H18" s="130"/>
      <c r="I18" s="46"/>
    </row>
    <row r="19" spans="1:9">
      <c r="A19" s="11"/>
      <c r="B19" s="179"/>
      <c r="C19" s="122"/>
      <c r="D19" s="122"/>
      <c r="E19" s="30"/>
      <c r="F19" s="30"/>
      <c r="G19" s="122"/>
      <c r="H19" s="122"/>
      <c r="I19" s="30"/>
    </row>
    <row r="20" spans="1:9">
      <c r="A20" s="11"/>
      <c r="B20" s="151" t="s">
        <v>647</v>
      </c>
      <c r="C20" s="125">
        <v>3822</v>
      </c>
      <c r="D20" s="125"/>
      <c r="E20" s="50"/>
      <c r="F20" s="50"/>
      <c r="G20" s="125">
        <v>5845</v>
      </c>
      <c r="H20" s="125"/>
      <c r="I20" s="50"/>
    </row>
    <row r="21" spans="1:9" ht="15.75" thickBot="1">
      <c r="A21" s="11"/>
      <c r="B21" s="151"/>
      <c r="C21" s="126"/>
      <c r="D21" s="126"/>
      <c r="E21" s="69"/>
      <c r="F21" s="50"/>
      <c r="G21" s="126"/>
      <c r="H21" s="126"/>
      <c r="I21" s="69"/>
    </row>
    <row r="22" spans="1:9">
      <c r="A22" s="11"/>
      <c r="B22" s="180"/>
      <c r="C22" s="130">
        <v>476564</v>
      </c>
      <c r="D22" s="130"/>
      <c r="E22" s="46"/>
      <c r="F22" s="30"/>
      <c r="G22" s="130">
        <v>624204</v>
      </c>
      <c r="H22" s="130"/>
      <c r="I22" s="46"/>
    </row>
    <row r="23" spans="1:9">
      <c r="A23" s="11"/>
      <c r="B23" s="180"/>
      <c r="C23" s="122"/>
      <c r="D23" s="122"/>
      <c r="E23" s="30"/>
      <c r="F23" s="30"/>
      <c r="G23" s="122"/>
      <c r="H23" s="122"/>
      <c r="I23" s="30"/>
    </row>
    <row r="24" spans="1:9" ht="15.75" thickBot="1">
      <c r="A24" s="11"/>
      <c r="B24" s="149" t="s">
        <v>376</v>
      </c>
      <c r="C24" s="127" t="s">
        <v>648</v>
      </c>
      <c r="D24" s="127"/>
      <c r="E24" s="178" t="s">
        <v>359</v>
      </c>
      <c r="F24" s="37"/>
      <c r="G24" s="127" t="s">
        <v>649</v>
      </c>
      <c r="H24" s="127"/>
      <c r="I24" s="178" t="s">
        <v>359</v>
      </c>
    </row>
    <row r="25" spans="1:9">
      <c r="A25" s="11"/>
      <c r="B25" s="180"/>
      <c r="C25" s="128" t="s">
        <v>354</v>
      </c>
      <c r="D25" s="130">
        <v>378389</v>
      </c>
      <c r="E25" s="46"/>
      <c r="F25" s="30"/>
      <c r="G25" s="128" t="s">
        <v>354</v>
      </c>
      <c r="H25" s="130">
        <v>485447</v>
      </c>
      <c r="I25" s="46"/>
    </row>
    <row r="26" spans="1:9" ht="15.75" thickBot="1">
      <c r="A26" s="11"/>
      <c r="B26" s="180"/>
      <c r="C26" s="129"/>
      <c r="D26" s="131"/>
      <c r="E26" s="79"/>
      <c r="F26" s="30"/>
      <c r="G26" s="129"/>
      <c r="H26" s="131"/>
      <c r="I26" s="79"/>
    </row>
    <row r="27" spans="1:9" ht="15.75" thickTop="1">
      <c r="A27" s="11" t="s">
        <v>1394</v>
      </c>
      <c r="B27" s="10" t="s">
        <v>6</v>
      </c>
      <c r="C27" s="10"/>
      <c r="D27" s="10"/>
      <c r="E27" s="10"/>
      <c r="F27" s="10"/>
      <c r="G27" s="10"/>
      <c r="H27" s="10"/>
      <c r="I27" s="10"/>
    </row>
    <row r="28" spans="1:9">
      <c r="A28" s="11"/>
      <c r="B28" s="27"/>
      <c r="C28" s="27"/>
      <c r="D28" s="27"/>
      <c r="E28" s="27"/>
      <c r="F28" s="27"/>
      <c r="G28" s="27"/>
      <c r="H28" s="27"/>
      <c r="I28" s="27"/>
    </row>
    <row r="29" spans="1:9">
      <c r="A29" s="11"/>
      <c r="B29" s="14"/>
      <c r="C29" s="14"/>
      <c r="D29" s="14"/>
      <c r="E29" s="14"/>
      <c r="F29" s="14"/>
      <c r="G29" s="14"/>
      <c r="H29" s="14"/>
      <c r="I29" s="14"/>
    </row>
    <row r="30" spans="1:9">
      <c r="A30" s="11"/>
      <c r="B30" s="42"/>
      <c r="C30" s="43" t="s">
        <v>417</v>
      </c>
      <c r="D30" s="43"/>
      <c r="E30" s="43"/>
      <c r="F30" s="30"/>
      <c r="G30" s="43" t="s">
        <v>417</v>
      </c>
      <c r="H30" s="43"/>
      <c r="I30" s="43"/>
    </row>
    <row r="31" spans="1:9" ht="15.75" thickBot="1">
      <c r="A31" s="11"/>
      <c r="B31" s="42"/>
      <c r="C31" s="41">
        <v>2013</v>
      </c>
      <c r="D31" s="41"/>
      <c r="E31" s="41"/>
      <c r="F31" s="30"/>
      <c r="G31" s="41">
        <v>2012</v>
      </c>
      <c r="H31" s="41"/>
      <c r="I31" s="41"/>
    </row>
    <row r="32" spans="1:9">
      <c r="A32" s="11"/>
      <c r="B32" s="151" t="s">
        <v>653</v>
      </c>
      <c r="C32" s="117" t="s">
        <v>354</v>
      </c>
      <c r="D32" s="119">
        <v>618359</v>
      </c>
      <c r="E32" s="51"/>
      <c r="F32" s="50"/>
      <c r="G32" s="117" t="s">
        <v>354</v>
      </c>
      <c r="H32" s="119">
        <v>750649</v>
      </c>
      <c r="I32" s="51"/>
    </row>
    <row r="33" spans="1:9">
      <c r="A33" s="11"/>
      <c r="B33" s="151"/>
      <c r="C33" s="118"/>
      <c r="D33" s="120"/>
      <c r="E33" s="121"/>
      <c r="F33" s="50"/>
      <c r="G33" s="118"/>
      <c r="H33" s="120"/>
      <c r="I33" s="121"/>
    </row>
    <row r="34" spans="1:9">
      <c r="A34" s="11"/>
      <c r="B34" s="152" t="s">
        <v>654</v>
      </c>
      <c r="C34" s="124" t="s">
        <v>355</v>
      </c>
      <c r="D34" s="124"/>
      <c r="E34" s="30"/>
      <c r="F34" s="30"/>
      <c r="G34" s="124">
        <v>187</v>
      </c>
      <c r="H34" s="124"/>
      <c r="I34" s="30"/>
    </row>
    <row r="35" spans="1:9">
      <c r="A35" s="11"/>
      <c r="B35" s="152"/>
      <c r="C35" s="124"/>
      <c r="D35" s="124"/>
      <c r="E35" s="30"/>
      <c r="F35" s="30"/>
      <c r="G35" s="124"/>
      <c r="H35" s="124"/>
      <c r="I35" s="30"/>
    </row>
    <row r="36" spans="1:9">
      <c r="A36" s="11"/>
      <c r="B36" s="149" t="s">
        <v>655</v>
      </c>
      <c r="C36" s="123" t="s">
        <v>656</v>
      </c>
      <c r="D36" s="123"/>
      <c r="E36" s="24" t="s">
        <v>359</v>
      </c>
      <c r="F36" s="37"/>
      <c r="G36" s="123" t="s">
        <v>657</v>
      </c>
      <c r="H36" s="123"/>
      <c r="I36" s="24" t="s">
        <v>359</v>
      </c>
    </row>
    <row r="37" spans="1:9">
      <c r="A37" s="11"/>
      <c r="B37" s="152" t="s">
        <v>658</v>
      </c>
      <c r="C37" s="122">
        <v>26308</v>
      </c>
      <c r="D37" s="122"/>
      <c r="E37" s="30"/>
      <c r="F37" s="30"/>
      <c r="G37" s="122">
        <v>30017</v>
      </c>
      <c r="H37" s="122"/>
      <c r="I37" s="30"/>
    </row>
    <row r="38" spans="1:9">
      <c r="A38" s="11"/>
      <c r="B38" s="152"/>
      <c r="C38" s="122"/>
      <c r="D38" s="122"/>
      <c r="E38" s="30"/>
      <c r="F38" s="30"/>
      <c r="G38" s="122"/>
      <c r="H38" s="122"/>
      <c r="I38" s="30"/>
    </row>
    <row r="39" spans="1:9" ht="15.75" thickBot="1">
      <c r="A39" s="11"/>
      <c r="B39" s="149" t="s">
        <v>659</v>
      </c>
      <c r="C39" s="127" t="s">
        <v>660</v>
      </c>
      <c r="D39" s="127"/>
      <c r="E39" s="178" t="s">
        <v>359</v>
      </c>
      <c r="F39" s="37"/>
      <c r="G39" s="127" t="s">
        <v>661</v>
      </c>
      <c r="H39" s="127"/>
      <c r="I39" s="178" t="s">
        <v>359</v>
      </c>
    </row>
    <row r="40" spans="1:9">
      <c r="A40" s="11"/>
      <c r="B40" s="152" t="s">
        <v>662</v>
      </c>
      <c r="C40" s="128" t="s">
        <v>354</v>
      </c>
      <c r="D40" s="130">
        <v>472742</v>
      </c>
      <c r="E40" s="46"/>
      <c r="F40" s="30"/>
      <c r="G40" s="128" t="s">
        <v>354</v>
      </c>
      <c r="H40" s="130">
        <v>618359</v>
      </c>
      <c r="I40" s="46"/>
    </row>
    <row r="41" spans="1:9" ht="15.75" thickBot="1">
      <c r="A41" s="11"/>
      <c r="B41" s="152"/>
      <c r="C41" s="129"/>
      <c r="D41" s="131"/>
      <c r="E41" s="79"/>
      <c r="F41" s="30"/>
      <c r="G41" s="129"/>
      <c r="H41" s="131"/>
      <c r="I41" s="79"/>
    </row>
    <row r="42" spans="1:9" ht="15.75" thickTop="1">
      <c r="A42" s="11" t="s">
        <v>1395</v>
      </c>
      <c r="B42" s="10" t="s">
        <v>6</v>
      </c>
      <c r="C42" s="10"/>
      <c r="D42" s="10"/>
      <c r="E42" s="10"/>
      <c r="F42" s="10"/>
      <c r="G42" s="10"/>
      <c r="H42" s="10"/>
      <c r="I42" s="10"/>
    </row>
    <row r="43" spans="1:9">
      <c r="A43" s="11"/>
      <c r="B43" s="30" t="s">
        <v>1396</v>
      </c>
      <c r="C43" s="30"/>
      <c r="D43" s="30"/>
      <c r="E43" s="30"/>
      <c r="F43" s="30"/>
      <c r="G43" s="30"/>
      <c r="H43" s="30"/>
      <c r="I43" s="30"/>
    </row>
    <row r="44" spans="1:9">
      <c r="A44" s="11"/>
      <c r="B44" s="30" t="s">
        <v>321</v>
      </c>
      <c r="C44" s="30"/>
      <c r="D44" s="30"/>
      <c r="E44" s="30"/>
      <c r="F44" s="30"/>
      <c r="G44" s="30"/>
      <c r="H44" s="30"/>
      <c r="I44" s="30"/>
    </row>
    <row r="45" spans="1:9">
      <c r="A45" s="11"/>
      <c r="B45" s="27"/>
      <c r="C45" s="27"/>
      <c r="D45" s="27"/>
      <c r="E45" s="27"/>
    </row>
    <row r="46" spans="1:9">
      <c r="A46" s="11"/>
      <c r="B46" s="14"/>
      <c r="C46" s="14"/>
      <c r="D46" s="14"/>
      <c r="E46" s="14"/>
    </row>
    <row r="47" spans="1:9">
      <c r="A47" s="11"/>
      <c r="B47" s="136"/>
      <c r="C47" s="43" t="s">
        <v>665</v>
      </c>
      <c r="D47" s="43"/>
      <c r="E47" s="22" t="s">
        <v>666</v>
      </c>
    </row>
    <row r="48" spans="1:9">
      <c r="A48" s="11"/>
      <c r="B48" s="136"/>
      <c r="C48" s="43"/>
      <c r="D48" s="43"/>
      <c r="E48" s="22" t="s">
        <v>667</v>
      </c>
    </row>
    <row r="49" spans="1:5" ht="15.75" thickBot="1">
      <c r="A49" s="11"/>
      <c r="B49" s="136"/>
      <c r="C49" s="41"/>
      <c r="D49" s="43"/>
      <c r="E49" s="23" t="s">
        <v>668</v>
      </c>
    </row>
    <row r="50" spans="1:5">
      <c r="A50" s="11"/>
      <c r="B50" s="181">
        <v>41639</v>
      </c>
      <c r="C50" s="182" t="s">
        <v>669</v>
      </c>
      <c r="D50" s="37"/>
      <c r="E50" s="182" t="s">
        <v>670</v>
      </c>
    </row>
    <row r="51" spans="1:5">
      <c r="A51" s="11"/>
      <c r="B51" s="183">
        <v>41274</v>
      </c>
      <c r="C51" s="26" t="s">
        <v>671</v>
      </c>
      <c r="D51" s="18"/>
      <c r="E51" s="26" t="s">
        <v>672</v>
      </c>
    </row>
  </sheetData>
  <mergeCells count="113">
    <mergeCell ref="A42:A51"/>
    <mergeCell ref="B42:I42"/>
    <mergeCell ref="B43:I43"/>
    <mergeCell ref="B44:I44"/>
    <mergeCell ref="B4:I4"/>
    <mergeCell ref="B5:I5"/>
    <mergeCell ref="B6:I6"/>
    <mergeCell ref="B7:I7"/>
    <mergeCell ref="A27:A41"/>
    <mergeCell ref="B27:I27"/>
    <mergeCell ref="I40:I41"/>
    <mergeCell ref="B45:E45"/>
    <mergeCell ref="B47:B49"/>
    <mergeCell ref="C47:C49"/>
    <mergeCell ref="D47:D49"/>
    <mergeCell ref="A1:A2"/>
    <mergeCell ref="B1:I1"/>
    <mergeCell ref="B2:I2"/>
    <mergeCell ref="B3:I3"/>
    <mergeCell ref="A4:A26"/>
    <mergeCell ref="I37:I38"/>
    <mergeCell ref="C39:D39"/>
    <mergeCell ref="G39:H39"/>
    <mergeCell ref="B40:B41"/>
    <mergeCell ref="C40:C41"/>
    <mergeCell ref="D40:D41"/>
    <mergeCell ref="E40:E41"/>
    <mergeCell ref="F40:F41"/>
    <mergeCell ref="G40:G41"/>
    <mergeCell ref="H40:H41"/>
    <mergeCell ref="C36:D36"/>
    <mergeCell ref="G36:H36"/>
    <mergeCell ref="B37:B38"/>
    <mergeCell ref="C37:D38"/>
    <mergeCell ref="E37:E38"/>
    <mergeCell ref="F37:F38"/>
    <mergeCell ref="G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5:I26"/>
    <mergeCell ref="B28:I28"/>
    <mergeCell ref="B30:B31"/>
    <mergeCell ref="C30:E30"/>
    <mergeCell ref="C31:E31"/>
    <mergeCell ref="F30:F31"/>
    <mergeCell ref="G30:I30"/>
    <mergeCell ref="G31:I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cols>
    <col min="1" max="2" width="36.5703125" bestFit="1" customWidth="1"/>
    <col min="3" max="3" width="3" customWidth="1"/>
    <col min="4" max="4" width="12.5703125" customWidth="1"/>
    <col min="5" max="5" width="11" customWidth="1"/>
    <col min="6" max="6" width="2.42578125" customWidth="1"/>
    <col min="7" max="7" width="3" customWidth="1"/>
    <col min="8" max="8" width="12.5703125" customWidth="1"/>
    <col min="9" max="9" width="10.140625" customWidth="1"/>
    <col min="10" max="10" width="2.42578125" customWidth="1"/>
    <col min="11" max="11" width="3" customWidth="1"/>
    <col min="12" max="12" width="11" customWidth="1"/>
    <col min="13" max="13" width="12.5703125" customWidth="1"/>
    <col min="14" max="14" width="2.42578125" customWidth="1"/>
  </cols>
  <sheetData>
    <row r="1" spans="1:14" ht="15" customHeight="1">
      <c r="A1" s="7" t="s">
        <v>13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6</v>
      </c>
      <c r="B3" s="10" t="s">
        <v>6</v>
      </c>
      <c r="C3" s="10"/>
      <c r="D3" s="10"/>
      <c r="E3" s="10"/>
      <c r="F3" s="10"/>
      <c r="G3" s="10"/>
      <c r="H3" s="10"/>
      <c r="I3" s="10"/>
      <c r="J3" s="10"/>
      <c r="K3" s="10"/>
      <c r="L3" s="10"/>
      <c r="M3" s="10"/>
      <c r="N3" s="10"/>
    </row>
    <row r="4" spans="1:14" ht="15" customHeight="1">
      <c r="A4" s="11" t="s">
        <v>1398</v>
      </c>
      <c r="B4" s="10" t="s">
        <v>6</v>
      </c>
      <c r="C4" s="10"/>
      <c r="D4" s="10"/>
      <c r="E4" s="10"/>
      <c r="F4" s="10"/>
      <c r="G4" s="10"/>
      <c r="H4" s="10"/>
      <c r="I4" s="10"/>
      <c r="J4" s="10"/>
      <c r="K4" s="10"/>
      <c r="L4" s="10"/>
      <c r="M4" s="10"/>
      <c r="N4" s="10"/>
    </row>
    <row r="5" spans="1:14">
      <c r="A5" s="11"/>
      <c r="B5" s="201" t="s">
        <v>677</v>
      </c>
      <c r="C5" s="201"/>
      <c r="D5" s="201"/>
      <c r="E5" s="201"/>
      <c r="F5" s="201"/>
      <c r="G5" s="201"/>
      <c r="H5" s="201"/>
      <c r="I5" s="201"/>
      <c r="J5" s="201"/>
      <c r="K5" s="201"/>
      <c r="L5" s="201"/>
      <c r="M5" s="201"/>
      <c r="N5" s="201"/>
    </row>
    <row r="6" spans="1:14">
      <c r="A6" s="11"/>
      <c r="B6" s="201" t="s">
        <v>321</v>
      </c>
      <c r="C6" s="201"/>
      <c r="D6" s="201"/>
      <c r="E6" s="201"/>
      <c r="F6" s="201"/>
      <c r="G6" s="201"/>
      <c r="H6" s="201"/>
      <c r="I6" s="201"/>
      <c r="J6" s="201"/>
      <c r="K6" s="201"/>
      <c r="L6" s="201"/>
      <c r="M6" s="201"/>
      <c r="N6" s="201"/>
    </row>
    <row r="7" spans="1:14">
      <c r="A7" s="11"/>
      <c r="B7" s="27"/>
      <c r="C7" s="27"/>
      <c r="D7" s="27"/>
      <c r="E7" s="27"/>
      <c r="F7" s="27"/>
      <c r="G7" s="27"/>
      <c r="H7" s="27"/>
      <c r="I7" s="27"/>
      <c r="J7" s="27"/>
      <c r="K7" s="27"/>
      <c r="L7" s="27"/>
      <c r="M7" s="27"/>
      <c r="N7" s="27"/>
    </row>
    <row r="8" spans="1:14">
      <c r="A8" s="11"/>
      <c r="B8" s="14"/>
      <c r="C8" s="14"/>
      <c r="D8" s="14"/>
      <c r="E8" s="14"/>
      <c r="F8" s="14"/>
      <c r="G8" s="14"/>
      <c r="H8" s="14"/>
      <c r="I8" s="14"/>
      <c r="J8" s="14"/>
      <c r="K8" s="14"/>
      <c r="L8" s="14"/>
      <c r="M8" s="14"/>
      <c r="N8" s="14"/>
    </row>
    <row r="9" spans="1:14" ht="15.75" thickBot="1">
      <c r="A9" s="11"/>
      <c r="B9" s="135"/>
      <c r="C9" s="15"/>
      <c r="D9" s="41" t="s">
        <v>678</v>
      </c>
      <c r="E9" s="41"/>
      <c r="F9" s="41"/>
      <c r="G9" s="41"/>
      <c r="H9" s="41"/>
      <c r="I9" s="41"/>
      <c r="J9" s="41"/>
      <c r="K9" s="41"/>
      <c r="L9" s="41"/>
      <c r="M9" s="41"/>
      <c r="N9" s="41"/>
    </row>
    <row r="10" spans="1:14" ht="15.75" thickBot="1">
      <c r="A10" s="11"/>
      <c r="B10" s="39"/>
      <c r="C10" s="15"/>
      <c r="D10" s="185">
        <v>2013</v>
      </c>
      <c r="E10" s="185"/>
      <c r="F10" s="185"/>
      <c r="G10" s="15"/>
      <c r="H10" s="185">
        <v>2012</v>
      </c>
      <c r="I10" s="185"/>
      <c r="J10" s="185"/>
      <c r="K10" s="15"/>
      <c r="L10" s="185">
        <v>2011</v>
      </c>
      <c r="M10" s="185"/>
      <c r="N10" s="185"/>
    </row>
    <row r="11" spans="1:14">
      <c r="A11" s="11"/>
      <c r="B11" s="184" t="s">
        <v>679</v>
      </c>
      <c r="C11" s="37"/>
      <c r="D11" s="24" t="s">
        <v>354</v>
      </c>
      <c r="E11" s="113" t="s">
        <v>680</v>
      </c>
      <c r="F11" s="24" t="s">
        <v>359</v>
      </c>
      <c r="G11" s="37"/>
      <c r="H11" s="24" t="s">
        <v>354</v>
      </c>
      <c r="I11" s="113" t="s">
        <v>681</v>
      </c>
      <c r="J11" s="24" t="s">
        <v>359</v>
      </c>
      <c r="K11" s="37"/>
      <c r="L11" s="24" t="s">
        <v>354</v>
      </c>
      <c r="M11" s="113" t="s">
        <v>682</v>
      </c>
      <c r="N11" s="24" t="s">
        <v>359</v>
      </c>
    </row>
    <row r="12" spans="1:14">
      <c r="A12" s="11"/>
      <c r="B12" s="163" t="s">
        <v>683</v>
      </c>
      <c r="C12" s="30"/>
      <c r="D12" s="122">
        <v>33637</v>
      </c>
      <c r="E12" s="122"/>
      <c r="F12" s="30"/>
      <c r="G12" s="30"/>
      <c r="H12" s="122">
        <v>31725</v>
      </c>
      <c r="I12" s="122"/>
      <c r="J12" s="30"/>
      <c r="K12" s="30"/>
      <c r="L12" s="122">
        <v>27879</v>
      </c>
      <c r="M12" s="122"/>
      <c r="N12" s="30"/>
    </row>
    <row r="13" spans="1:14" ht="15.75" thickBot="1">
      <c r="A13" s="11"/>
      <c r="B13" s="163"/>
      <c r="C13" s="30"/>
      <c r="D13" s="138"/>
      <c r="E13" s="138"/>
      <c r="F13" s="63"/>
      <c r="G13" s="30"/>
      <c r="H13" s="138"/>
      <c r="I13" s="138"/>
      <c r="J13" s="63"/>
      <c r="K13" s="30"/>
      <c r="L13" s="138"/>
      <c r="M13" s="138"/>
      <c r="N13" s="63"/>
    </row>
    <row r="14" spans="1:14">
      <c r="A14" s="11"/>
      <c r="B14" s="186" t="s">
        <v>684</v>
      </c>
      <c r="C14" s="50"/>
      <c r="D14" s="117" t="s">
        <v>354</v>
      </c>
      <c r="E14" s="146" t="s">
        <v>685</v>
      </c>
      <c r="F14" s="117" t="s">
        <v>359</v>
      </c>
      <c r="G14" s="50"/>
      <c r="H14" s="117" t="s">
        <v>354</v>
      </c>
      <c r="I14" s="119">
        <v>21888</v>
      </c>
      <c r="J14" s="51"/>
      <c r="K14" s="50"/>
      <c r="L14" s="117" t="s">
        <v>354</v>
      </c>
      <c r="M14" s="146" t="s">
        <v>686</v>
      </c>
      <c r="N14" s="117" t="s">
        <v>359</v>
      </c>
    </row>
    <row r="15" spans="1:14" ht="15.75" thickBot="1">
      <c r="A15" s="11"/>
      <c r="B15" s="186"/>
      <c r="C15" s="50"/>
      <c r="D15" s="140"/>
      <c r="E15" s="148"/>
      <c r="F15" s="140"/>
      <c r="G15" s="50"/>
      <c r="H15" s="140"/>
      <c r="I15" s="141"/>
      <c r="J15" s="142"/>
      <c r="K15" s="50"/>
      <c r="L15" s="140"/>
      <c r="M15" s="148"/>
      <c r="N15" s="140"/>
    </row>
    <row r="16" spans="1:14" ht="15.75" thickTop="1">
      <c r="A16" s="11" t="s">
        <v>1399</v>
      </c>
      <c r="B16" s="10" t="s">
        <v>6</v>
      </c>
      <c r="C16" s="10"/>
      <c r="D16" s="10"/>
      <c r="E16" s="10"/>
      <c r="F16" s="10"/>
      <c r="G16" s="10"/>
      <c r="H16" s="10"/>
      <c r="I16" s="10"/>
      <c r="J16" s="10"/>
      <c r="K16" s="10"/>
      <c r="L16" s="10"/>
      <c r="M16" s="10"/>
      <c r="N16" s="10"/>
    </row>
    <row r="17" spans="1:14">
      <c r="A17" s="11"/>
      <c r="B17" s="30" t="s">
        <v>687</v>
      </c>
      <c r="C17" s="30"/>
      <c r="D17" s="30"/>
      <c r="E17" s="30"/>
      <c r="F17" s="30"/>
      <c r="G17" s="30"/>
      <c r="H17" s="30"/>
      <c r="I17" s="30"/>
      <c r="J17" s="30"/>
      <c r="K17" s="30"/>
      <c r="L17" s="30"/>
      <c r="M17" s="30"/>
      <c r="N17" s="30"/>
    </row>
    <row r="18" spans="1:14">
      <c r="A18" s="11"/>
      <c r="B18" s="30" t="s">
        <v>688</v>
      </c>
      <c r="C18" s="30"/>
      <c r="D18" s="30"/>
      <c r="E18" s="30"/>
      <c r="F18" s="30"/>
      <c r="G18" s="30"/>
      <c r="H18" s="30"/>
      <c r="I18" s="30"/>
      <c r="J18" s="30"/>
      <c r="K18" s="30"/>
      <c r="L18" s="30"/>
      <c r="M18" s="30"/>
      <c r="N18" s="30"/>
    </row>
    <row r="19" spans="1:14">
      <c r="A19" s="11"/>
      <c r="B19" s="27"/>
      <c r="C19" s="27"/>
      <c r="D19" s="27"/>
      <c r="E19" s="27"/>
      <c r="F19" s="27"/>
      <c r="G19" s="27"/>
      <c r="H19" s="27"/>
      <c r="I19" s="27"/>
      <c r="J19" s="27"/>
      <c r="K19" s="27"/>
      <c r="L19" s="27"/>
      <c r="M19" s="27"/>
      <c r="N19" s="27"/>
    </row>
    <row r="20" spans="1:14">
      <c r="A20" s="11"/>
      <c r="B20" s="14"/>
      <c r="C20" s="14"/>
      <c r="D20" s="14"/>
      <c r="E20" s="14"/>
      <c r="F20" s="14"/>
      <c r="G20" s="14"/>
      <c r="H20" s="14"/>
      <c r="I20" s="14"/>
      <c r="J20" s="14"/>
      <c r="K20" s="14"/>
      <c r="L20" s="14"/>
      <c r="M20" s="14"/>
      <c r="N20" s="14"/>
    </row>
    <row r="21" spans="1:14" ht="15.75" thickBot="1">
      <c r="A21" s="11"/>
      <c r="B21" s="135"/>
      <c r="C21" s="15"/>
      <c r="D21" s="41" t="s">
        <v>678</v>
      </c>
      <c r="E21" s="41"/>
      <c r="F21" s="41"/>
      <c r="G21" s="41"/>
      <c r="H21" s="41"/>
      <c r="I21" s="41"/>
      <c r="J21" s="41"/>
      <c r="K21" s="41"/>
      <c r="L21" s="41"/>
      <c r="M21" s="41"/>
      <c r="N21" s="41"/>
    </row>
    <row r="22" spans="1:14" ht="15.75" thickBot="1">
      <c r="A22" s="11"/>
      <c r="B22" s="39"/>
      <c r="C22" s="15"/>
      <c r="D22" s="185">
        <v>2013</v>
      </c>
      <c r="E22" s="185"/>
      <c r="F22" s="185"/>
      <c r="G22" s="15"/>
      <c r="H22" s="185">
        <v>2012</v>
      </c>
      <c r="I22" s="185"/>
      <c r="J22" s="185"/>
      <c r="K22" s="15"/>
      <c r="L22" s="185">
        <v>2011</v>
      </c>
      <c r="M22" s="185"/>
      <c r="N22" s="185"/>
    </row>
    <row r="23" spans="1:14">
      <c r="A23" s="11"/>
      <c r="B23" s="24" t="s">
        <v>689</v>
      </c>
      <c r="C23" s="37"/>
      <c r="D23" s="117"/>
      <c r="E23" s="117"/>
      <c r="F23" s="117"/>
      <c r="G23" s="37"/>
      <c r="H23" s="117"/>
      <c r="I23" s="117"/>
      <c r="J23" s="117"/>
      <c r="K23" s="37"/>
      <c r="L23" s="117"/>
      <c r="M23" s="117"/>
      <c r="N23" s="117"/>
    </row>
    <row r="24" spans="1:14">
      <c r="A24" s="11"/>
      <c r="B24" s="163" t="s">
        <v>690</v>
      </c>
      <c r="C24" s="30"/>
      <c r="D24" s="31" t="s">
        <v>354</v>
      </c>
      <c r="E24" s="122">
        <v>5961</v>
      </c>
      <c r="F24" s="30"/>
      <c r="G24" s="30"/>
      <c r="H24" s="31" t="s">
        <v>354</v>
      </c>
      <c r="I24" s="122">
        <v>9631</v>
      </c>
      <c r="J24" s="30"/>
      <c r="K24" s="30"/>
      <c r="L24" s="31" t="s">
        <v>354</v>
      </c>
      <c r="M24" s="122">
        <v>6588</v>
      </c>
      <c r="N24" s="30"/>
    </row>
    <row r="25" spans="1:14">
      <c r="A25" s="11"/>
      <c r="B25" s="163"/>
      <c r="C25" s="30"/>
      <c r="D25" s="31"/>
      <c r="E25" s="122"/>
      <c r="F25" s="30"/>
      <c r="G25" s="30"/>
      <c r="H25" s="31"/>
      <c r="I25" s="122"/>
      <c r="J25" s="30"/>
      <c r="K25" s="30"/>
      <c r="L25" s="31"/>
      <c r="M25" s="122"/>
      <c r="N25" s="30"/>
    </row>
    <row r="26" spans="1:14">
      <c r="A26" s="11"/>
      <c r="B26" s="188" t="s">
        <v>691</v>
      </c>
      <c r="C26" s="50"/>
      <c r="D26" s="125">
        <v>1070</v>
      </c>
      <c r="E26" s="125"/>
      <c r="F26" s="50"/>
      <c r="G26" s="50"/>
      <c r="H26" s="123">
        <v>580</v>
      </c>
      <c r="I26" s="123"/>
      <c r="J26" s="50"/>
      <c r="K26" s="50"/>
      <c r="L26" s="123" t="s">
        <v>692</v>
      </c>
      <c r="M26" s="123"/>
      <c r="N26" s="116" t="s">
        <v>359</v>
      </c>
    </row>
    <row r="27" spans="1:14">
      <c r="A27" s="11"/>
      <c r="B27" s="188"/>
      <c r="C27" s="50"/>
      <c r="D27" s="125"/>
      <c r="E27" s="125"/>
      <c r="F27" s="50"/>
      <c r="G27" s="50"/>
      <c r="H27" s="123"/>
      <c r="I27" s="123"/>
      <c r="J27" s="50"/>
      <c r="K27" s="50"/>
      <c r="L27" s="123"/>
      <c r="M27" s="123"/>
      <c r="N27" s="116"/>
    </row>
    <row r="28" spans="1:14">
      <c r="A28" s="11"/>
      <c r="B28" s="163" t="s">
        <v>473</v>
      </c>
      <c r="C28" s="30"/>
      <c r="D28" s="122">
        <v>10229</v>
      </c>
      <c r="E28" s="122"/>
      <c r="F28" s="30"/>
      <c r="G28" s="30"/>
      <c r="H28" s="122">
        <v>9575</v>
      </c>
      <c r="I28" s="122"/>
      <c r="J28" s="30"/>
      <c r="K28" s="30"/>
      <c r="L28" s="122">
        <v>7196</v>
      </c>
      <c r="M28" s="122"/>
      <c r="N28" s="30"/>
    </row>
    <row r="29" spans="1:14" ht="15.75" thickBot="1">
      <c r="A29" s="11"/>
      <c r="B29" s="163"/>
      <c r="C29" s="30"/>
      <c r="D29" s="138"/>
      <c r="E29" s="138"/>
      <c r="F29" s="63"/>
      <c r="G29" s="30"/>
      <c r="H29" s="138"/>
      <c r="I29" s="138"/>
      <c r="J29" s="63"/>
      <c r="K29" s="30"/>
      <c r="L29" s="138"/>
      <c r="M29" s="138"/>
      <c r="N29" s="63"/>
    </row>
    <row r="30" spans="1:14">
      <c r="A30" s="11"/>
      <c r="B30" s="50"/>
      <c r="C30" s="50"/>
      <c r="D30" s="119">
        <v>17260</v>
      </c>
      <c r="E30" s="119"/>
      <c r="F30" s="51"/>
      <c r="G30" s="50"/>
      <c r="H30" s="119">
        <v>19786</v>
      </c>
      <c r="I30" s="119"/>
      <c r="J30" s="51"/>
      <c r="K30" s="50"/>
      <c r="L30" s="119">
        <v>13667</v>
      </c>
      <c r="M30" s="119"/>
      <c r="N30" s="51"/>
    </row>
    <row r="31" spans="1:14" ht="15.75" thickBot="1">
      <c r="A31" s="11"/>
      <c r="B31" s="50"/>
      <c r="C31" s="50"/>
      <c r="D31" s="126"/>
      <c r="E31" s="126"/>
      <c r="F31" s="69"/>
      <c r="G31" s="50"/>
      <c r="H31" s="126"/>
      <c r="I31" s="126"/>
      <c r="J31" s="69"/>
      <c r="K31" s="50"/>
      <c r="L31" s="126"/>
      <c r="M31" s="126"/>
      <c r="N31" s="69"/>
    </row>
    <row r="32" spans="1:14">
      <c r="A32" s="11"/>
      <c r="B32" s="18" t="s">
        <v>693</v>
      </c>
      <c r="C32" s="15"/>
      <c r="D32" s="128"/>
      <c r="E32" s="128"/>
      <c r="F32" s="128"/>
      <c r="G32" s="15"/>
      <c r="H32" s="128"/>
      <c r="I32" s="128"/>
      <c r="J32" s="128"/>
      <c r="K32" s="15"/>
      <c r="L32" s="128"/>
      <c r="M32" s="128"/>
      <c r="N32" s="128"/>
    </row>
    <row r="33" spans="1:14">
      <c r="A33" s="11"/>
      <c r="B33" s="188" t="s">
        <v>690</v>
      </c>
      <c r="C33" s="50"/>
      <c r="D33" s="123" t="s">
        <v>694</v>
      </c>
      <c r="E33" s="123"/>
      <c r="F33" s="116" t="s">
        <v>359</v>
      </c>
      <c r="G33" s="50"/>
      <c r="H33" s="123">
        <v>940</v>
      </c>
      <c r="I33" s="123"/>
      <c r="J33" s="50"/>
      <c r="K33" s="50"/>
      <c r="L33" s="123" t="s">
        <v>695</v>
      </c>
      <c r="M33" s="123"/>
      <c r="N33" s="116" t="s">
        <v>359</v>
      </c>
    </row>
    <row r="34" spans="1:14">
      <c r="A34" s="11"/>
      <c r="B34" s="188"/>
      <c r="C34" s="50"/>
      <c r="D34" s="123"/>
      <c r="E34" s="123"/>
      <c r="F34" s="116"/>
      <c r="G34" s="50"/>
      <c r="H34" s="123"/>
      <c r="I34" s="123"/>
      <c r="J34" s="50"/>
      <c r="K34" s="50"/>
      <c r="L34" s="123"/>
      <c r="M34" s="123"/>
      <c r="N34" s="116"/>
    </row>
    <row r="35" spans="1:14">
      <c r="A35" s="11"/>
      <c r="B35" s="163" t="s">
        <v>691</v>
      </c>
      <c r="C35" s="30"/>
      <c r="D35" s="124" t="s">
        <v>355</v>
      </c>
      <c r="E35" s="124"/>
      <c r="F35" s="30"/>
      <c r="G35" s="30"/>
      <c r="H35" s="124">
        <v>85</v>
      </c>
      <c r="I35" s="124"/>
      <c r="J35" s="30"/>
      <c r="K35" s="30"/>
      <c r="L35" s="124" t="s">
        <v>696</v>
      </c>
      <c r="M35" s="124"/>
      <c r="N35" s="31" t="s">
        <v>359</v>
      </c>
    </row>
    <row r="36" spans="1:14">
      <c r="A36" s="11"/>
      <c r="B36" s="163"/>
      <c r="C36" s="30"/>
      <c r="D36" s="124"/>
      <c r="E36" s="124"/>
      <c r="F36" s="30"/>
      <c r="G36" s="30"/>
      <c r="H36" s="124"/>
      <c r="I36" s="124"/>
      <c r="J36" s="30"/>
      <c r="K36" s="30"/>
      <c r="L36" s="124"/>
      <c r="M36" s="124"/>
      <c r="N36" s="31"/>
    </row>
    <row r="37" spans="1:14" ht="15.75" thickBot="1">
      <c r="A37" s="11"/>
      <c r="B37" s="184" t="s">
        <v>473</v>
      </c>
      <c r="C37" s="37"/>
      <c r="D37" s="127" t="s">
        <v>697</v>
      </c>
      <c r="E37" s="127"/>
      <c r="F37" s="24" t="s">
        <v>359</v>
      </c>
      <c r="G37" s="37"/>
      <c r="H37" s="127" t="s">
        <v>698</v>
      </c>
      <c r="I37" s="127"/>
      <c r="J37" s="24" t="s">
        <v>359</v>
      </c>
      <c r="K37" s="37"/>
      <c r="L37" s="127" t="s">
        <v>699</v>
      </c>
      <c r="M37" s="127"/>
      <c r="N37" s="24" t="s">
        <v>359</v>
      </c>
    </row>
    <row r="38" spans="1:14" ht="15.75" thickBot="1">
      <c r="A38" s="11"/>
      <c r="B38" s="15"/>
      <c r="C38" s="15"/>
      <c r="D38" s="189" t="s">
        <v>700</v>
      </c>
      <c r="E38" s="189"/>
      <c r="F38" s="187" t="s">
        <v>359</v>
      </c>
      <c r="G38" s="15"/>
      <c r="H38" s="189" t="s">
        <v>701</v>
      </c>
      <c r="I38" s="189"/>
      <c r="J38" s="187" t="s">
        <v>359</v>
      </c>
      <c r="K38" s="15"/>
      <c r="L38" s="189" t="s">
        <v>702</v>
      </c>
      <c r="M38" s="189"/>
      <c r="N38" s="187" t="s">
        <v>359</v>
      </c>
    </row>
    <row r="39" spans="1:14">
      <c r="A39" s="11"/>
      <c r="B39" s="50"/>
      <c r="C39" s="50"/>
      <c r="D39" s="117" t="s">
        <v>354</v>
      </c>
      <c r="E39" s="119">
        <v>7769</v>
      </c>
      <c r="F39" s="51"/>
      <c r="G39" s="50"/>
      <c r="H39" s="117" t="s">
        <v>354</v>
      </c>
      <c r="I39" s="119">
        <v>17959</v>
      </c>
      <c r="J39" s="51"/>
      <c r="K39" s="50"/>
      <c r="L39" s="117" t="s">
        <v>354</v>
      </c>
      <c r="M39" s="146" t="s">
        <v>703</v>
      </c>
      <c r="N39" s="117" t="s">
        <v>359</v>
      </c>
    </row>
    <row r="40" spans="1:14" ht="15.75" thickBot="1">
      <c r="A40" s="11"/>
      <c r="B40" s="50"/>
      <c r="C40" s="50"/>
      <c r="D40" s="140"/>
      <c r="E40" s="141"/>
      <c r="F40" s="142"/>
      <c r="G40" s="50"/>
      <c r="H40" s="140"/>
      <c r="I40" s="141"/>
      <c r="J40" s="142"/>
      <c r="K40" s="50"/>
      <c r="L40" s="140"/>
      <c r="M40" s="148"/>
      <c r="N40" s="140"/>
    </row>
    <row r="41" spans="1:14" ht="15.75" thickTop="1">
      <c r="A41" s="11" t="s">
        <v>1400</v>
      </c>
      <c r="B41" s="10" t="s">
        <v>6</v>
      </c>
      <c r="C41" s="10"/>
      <c r="D41" s="10"/>
      <c r="E41" s="10"/>
      <c r="F41" s="10"/>
      <c r="G41" s="10"/>
      <c r="H41" s="10"/>
      <c r="I41" s="10"/>
      <c r="J41" s="10"/>
      <c r="K41" s="10"/>
      <c r="L41" s="10"/>
      <c r="M41" s="10"/>
      <c r="N41" s="10"/>
    </row>
    <row r="42" spans="1:14" ht="25.5" customHeight="1">
      <c r="A42" s="11"/>
      <c r="B42" s="30" t="s">
        <v>704</v>
      </c>
      <c r="C42" s="30"/>
      <c r="D42" s="30"/>
      <c r="E42" s="30"/>
      <c r="F42" s="30"/>
      <c r="G42" s="30"/>
      <c r="H42" s="30"/>
      <c r="I42" s="30"/>
      <c r="J42" s="30"/>
      <c r="K42" s="30"/>
      <c r="L42" s="30"/>
      <c r="M42" s="30"/>
      <c r="N42" s="30"/>
    </row>
    <row r="43" spans="1:14">
      <c r="A43" s="11"/>
      <c r="B43" s="28" t="s">
        <v>321</v>
      </c>
      <c r="C43" s="28"/>
      <c r="D43" s="28"/>
      <c r="E43" s="28"/>
      <c r="F43" s="28"/>
      <c r="G43" s="28"/>
      <c r="H43" s="28"/>
      <c r="I43" s="28"/>
      <c r="J43" s="28"/>
      <c r="K43" s="28"/>
      <c r="L43" s="28"/>
      <c r="M43" s="28"/>
      <c r="N43" s="28"/>
    </row>
    <row r="44" spans="1:14">
      <c r="A44" s="11"/>
      <c r="B44" s="27"/>
      <c r="C44" s="27"/>
      <c r="D44" s="27"/>
      <c r="E44" s="27"/>
      <c r="F44" s="27"/>
      <c r="G44" s="27"/>
      <c r="H44" s="27"/>
      <c r="I44" s="27"/>
      <c r="J44" s="27"/>
      <c r="K44" s="27"/>
      <c r="L44" s="27"/>
      <c r="M44" s="27"/>
    </row>
    <row r="45" spans="1:14">
      <c r="A45" s="11"/>
      <c r="B45" s="14"/>
      <c r="C45" s="14"/>
      <c r="D45" s="14"/>
      <c r="E45" s="14"/>
      <c r="F45" s="14"/>
      <c r="G45" s="14"/>
      <c r="H45" s="14"/>
      <c r="I45" s="14"/>
      <c r="J45" s="14"/>
      <c r="K45" s="14"/>
      <c r="L45" s="14"/>
      <c r="M45" s="14"/>
    </row>
    <row r="46" spans="1:14" ht="15.75" thickBot="1">
      <c r="A46" s="11"/>
      <c r="B46" s="15"/>
      <c r="C46" s="190" t="s">
        <v>705</v>
      </c>
      <c r="D46" s="190"/>
      <c r="E46" s="190"/>
      <c r="F46" s="190"/>
      <c r="G46" s="190"/>
      <c r="H46" s="190"/>
      <c r="I46" s="190"/>
      <c r="J46" s="190"/>
      <c r="K46" s="190"/>
      <c r="L46" s="190"/>
      <c r="M46" s="190"/>
    </row>
    <row r="47" spans="1:14" ht="15.75" thickBot="1">
      <c r="A47" s="11"/>
      <c r="B47" s="15"/>
      <c r="C47" s="185">
        <v>2013</v>
      </c>
      <c r="D47" s="185"/>
      <c r="E47" s="185"/>
      <c r="F47" s="15"/>
      <c r="G47" s="185">
        <v>2012</v>
      </c>
      <c r="H47" s="185"/>
      <c r="I47" s="185"/>
      <c r="J47" s="15"/>
      <c r="K47" s="185">
        <v>2011</v>
      </c>
      <c r="L47" s="185"/>
      <c r="M47" s="185"/>
    </row>
    <row r="48" spans="1:14">
      <c r="A48" s="11"/>
      <c r="B48" s="116" t="s">
        <v>706</v>
      </c>
      <c r="C48" s="117" t="s">
        <v>354</v>
      </c>
      <c r="D48" s="146" t="s">
        <v>707</v>
      </c>
      <c r="E48" s="117" t="s">
        <v>359</v>
      </c>
      <c r="F48" s="50"/>
      <c r="G48" s="117" t="s">
        <v>354</v>
      </c>
      <c r="H48" s="119">
        <v>7661</v>
      </c>
      <c r="I48" s="51"/>
      <c r="J48" s="50"/>
      <c r="K48" s="117" t="s">
        <v>354</v>
      </c>
      <c r="L48" s="146" t="s">
        <v>708</v>
      </c>
      <c r="M48" s="117" t="s">
        <v>359</v>
      </c>
    </row>
    <row r="49" spans="1:13">
      <c r="A49" s="11"/>
      <c r="B49" s="116"/>
      <c r="C49" s="118"/>
      <c r="D49" s="147"/>
      <c r="E49" s="118"/>
      <c r="F49" s="50"/>
      <c r="G49" s="118"/>
      <c r="H49" s="120"/>
      <c r="I49" s="121"/>
      <c r="J49" s="50"/>
      <c r="K49" s="118"/>
      <c r="L49" s="147"/>
      <c r="M49" s="118"/>
    </row>
    <row r="50" spans="1:13">
      <c r="A50" s="11"/>
      <c r="B50" s="31" t="s">
        <v>709</v>
      </c>
      <c r="C50" s="124" t="s">
        <v>710</v>
      </c>
      <c r="D50" s="124"/>
      <c r="E50" s="31" t="s">
        <v>359</v>
      </c>
      <c r="F50" s="30"/>
      <c r="G50" s="124">
        <v>883</v>
      </c>
      <c r="H50" s="124"/>
      <c r="I50" s="30"/>
      <c r="J50" s="30"/>
      <c r="K50" s="124" t="s">
        <v>711</v>
      </c>
      <c r="L50" s="124"/>
      <c r="M50" s="31" t="s">
        <v>359</v>
      </c>
    </row>
    <row r="51" spans="1:13">
      <c r="A51" s="11"/>
      <c r="B51" s="31"/>
      <c r="C51" s="124"/>
      <c r="D51" s="124"/>
      <c r="E51" s="31"/>
      <c r="F51" s="30"/>
      <c r="G51" s="124"/>
      <c r="H51" s="124"/>
      <c r="I51" s="30"/>
      <c r="J51" s="30"/>
      <c r="K51" s="124"/>
      <c r="L51" s="124"/>
      <c r="M51" s="31"/>
    </row>
    <row r="52" spans="1:13">
      <c r="A52" s="11"/>
      <c r="B52" s="116" t="s">
        <v>712</v>
      </c>
      <c r="C52" s="123">
        <v>563</v>
      </c>
      <c r="D52" s="123"/>
      <c r="E52" s="50"/>
      <c r="F52" s="50"/>
      <c r="G52" s="123">
        <v>633</v>
      </c>
      <c r="H52" s="123"/>
      <c r="I52" s="50"/>
      <c r="J52" s="50"/>
      <c r="K52" s="123">
        <v>604</v>
      </c>
      <c r="L52" s="123"/>
      <c r="M52" s="50"/>
    </row>
    <row r="53" spans="1:13">
      <c r="A53" s="11"/>
      <c r="B53" s="116"/>
      <c r="C53" s="123"/>
      <c r="D53" s="123"/>
      <c r="E53" s="50"/>
      <c r="F53" s="50"/>
      <c r="G53" s="123"/>
      <c r="H53" s="123"/>
      <c r="I53" s="50"/>
      <c r="J53" s="50"/>
      <c r="K53" s="123"/>
      <c r="L53" s="123"/>
      <c r="M53" s="50"/>
    </row>
    <row r="54" spans="1:13">
      <c r="A54" s="11"/>
      <c r="B54" s="18" t="s">
        <v>713</v>
      </c>
      <c r="C54" s="124" t="s">
        <v>714</v>
      </c>
      <c r="D54" s="124"/>
      <c r="E54" s="18" t="s">
        <v>359</v>
      </c>
      <c r="F54" s="15"/>
      <c r="G54" s="124" t="s">
        <v>715</v>
      </c>
      <c r="H54" s="124"/>
      <c r="I54" s="18" t="s">
        <v>359</v>
      </c>
      <c r="J54" s="15"/>
      <c r="K54" s="124" t="s">
        <v>716</v>
      </c>
      <c r="L54" s="124"/>
      <c r="M54" s="18" t="s">
        <v>359</v>
      </c>
    </row>
    <row r="55" spans="1:13">
      <c r="A55" s="11"/>
      <c r="B55" s="116" t="s">
        <v>717</v>
      </c>
      <c r="C55" s="123" t="s">
        <v>718</v>
      </c>
      <c r="D55" s="123"/>
      <c r="E55" s="116" t="s">
        <v>359</v>
      </c>
      <c r="F55" s="50"/>
      <c r="G55" s="123" t="s">
        <v>355</v>
      </c>
      <c r="H55" s="123"/>
      <c r="I55" s="50"/>
      <c r="J55" s="50"/>
      <c r="K55" s="123" t="s">
        <v>719</v>
      </c>
      <c r="L55" s="123"/>
      <c r="M55" s="116" t="s">
        <v>359</v>
      </c>
    </row>
    <row r="56" spans="1:13">
      <c r="A56" s="11"/>
      <c r="B56" s="116"/>
      <c r="C56" s="123"/>
      <c r="D56" s="123"/>
      <c r="E56" s="116"/>
      <c r="F56" s="50"/>
      <c r="G56" s="123"/>
      <c r="H56" s="123"/>
      <c r="I56" s="50"/>
      <c r="J56" s="50"/>
      <c r="K56" s="123"/>
      <c r="L56" s="123"/>
      <c r="M56" s="116"/>
    </row>
    <row r="57" spans="1:13">
      <c r="A57" s="11"/>
      <c r="B57" s="31" t="s">
        <v>720</v>
      </c>
      <c r="C57" s="122">
        <v>1799</v>
      </c>
      <c r="D57" s="122"/>
      <c r="E57" s="30"/>
      <c r="F57" s="30"/>
      <c r="G57" s="122">
        <v>16640</v>
      </c>
      <c r="H57" s="122"/>
      <c r="I57" s="30"/>
      <c r="J57" s="30"/>
      <c r="K57" s="122">
        <v>15125</v>
      </c>
      <c r="L57" s="122"/>
      <c r="M57" s="30"/>
    </row>
    <row r="58" spans="1:13">
      <c r="A58" s="11"/>
      <c r="B58" s="31"/>
      <c r="C58" s="122"/>
      <c r="D58" s="122"/>
      <c r="E58" s="30"/>
      <c r="F58" s="30"/>
      <c r="G58" s="122"/>
      <c r="H58" s="122"/>
      <c r="I58" s="30"/>
      <c r="J58" s="30"/>
      <c r="K58" s="122"/>
      <c r="L58" s="122"/>
      <c r="M58" s="30"/>
    </row>
    <row r="59" spans="1:13">
      <c r="A59" s="11"/>
      <c r="B59" s="24" t="s">
        <v>721</v>
      </c>
      <c r="C59" s="123" t="s">
        <v>722</v>
      </c>
      <c r="D59" s="123"/>
      <c r="E59" s="24" t="s">
        <v>359</v>
      </c>
      <c r="F59" s="37"/>
      <c r="G59" s="123" t="s">
        <v>723</v>
      </c>
      <c r="H59" s="123"/>
      <c r="I59" s="24" t="s">
        <v>359</v>
      </c>
      <c r="J59" s="37"/>
      <c r="K59" s="123" t="s">
        <v>724</v>
      </c>
      <c r="L59" s="123"/>
      <c r="M59" s="24" t="s">
        <v>359</v>
      </c>
    </row>
    <row r="60" spans="1:13">
      <c r="A60" s="11"/>
      <c r="B60" s="18" t="s">
        <v>725</v>
      </c>
      <c r="C60" s="124" t="s">
        <v>726</v>
      </c>
      <c r="D60" s="124"/>
      <c r="E60" s="18" t="s">
        <v>359</v>
      </c>
      <c r="F60" s="15"/>
      <c r="G60" s="124" t="s">
        <v>727</v>
      </c>
      <c r="H60" s="124"/>
      <c r="I60" s="18" t="s">
        <v>359</v>
      </c>
      <c r="J60" s="15"/>
      <c r="K60" s="124" t="s">
        <v>728</v>
      </c>
      <c r="L60" s="124"/>
      <c r="M60" s="18" t="s">
        <v>359</v>
      </c>
    </row>
    <row r="61" spans="1:13">
      <c r="A61" s="11"/>
      <c r="B61" s="116" t="s">
        <v>729</v>
      </c>
      <c r="C61" s="125">
        <v>4434</v>
      </c>
      <c r="D61" s="125"/>
      <c r="E61" s="50"/>
      <c r="F61" s="50"/>
      <c r="G61" s="123">
        <v>447</v>
      </c>
      <c r="H61" s="123"/>
      <c r="I61" s="50"/>
      <c r="J61" s="50"/>
      <c r="K61" s="123" t="s">
        <v>355</v>
      </c>
      <c r="L61" s="123"/>
      <c r="M61" s="50"/>
    </row>
    <row r="62" spans="1:13">
      <c r="A62" s="11"/>
      <c r="B62" s="116"/>
      <c r="C62" s="125"/>
      <c r="D62" s="125"/>
      <c r="E62" s="50"/>
      <c r="F62" s="50"/>
      <c r="G62" s="123"/>
      <c r="H62" s="123"/>
      <c r="I62" s="50"/>
      <c r="J62" s="50"/>
      <c r="K62" s="123"/>
      <c r="L62" s="123"/>
      <c r="M62" s="50"/>
    </row>
    <row r="63" spans="1:13">
      <c r="A63" s="11"/>
      <c r="B63" s="31" t="s">
        <v>730</v>
      </c>
      <c r="C63" s="124" t="s">
        <v>355</v>
      </c>
      <c r="D63" s="124"/>
      <c r="E63" s="30"/>
      <c r="F63" s="30"/>
      <c r="G63" s="124" t="s">
        <v>355</v>
      </c>
      <c r="H63" s="124"/>
      <c r="I63" s="30"/>
      <c r="J63" s="30"/>
      <c r="K63" s="122">
        <v>22890</v>
      </c>
      <c r="L63" s="122"/>
      <c r="M63" s="30"/>
    </row>
    <row r="64" spans="1:13">
      <c r="A64" s="11"/>
      <c r="B64" s="31"/>
      <c r="C64" s="124"/>
      <c r="D64" s="124"/>
      <c r="E64" s="30"/>
      <c r="F64" s="30"/>
      <c r="G64" s="124"/>
      <c r="H64" s="124"/>
      <c r="I64" s="30"/>
      <c r="J64" s="30"/>
      <c r="K64" s="122"/>
      <c r="L64" s="122"/>
      <c r="M64" s="30"/>
    </row>
    <row r="65" spans="1:13">
      <c r="A65" s="11"/>
      <c r="B65" s="116" t="s">
        <v>731</v>
      </c>
      <c r="C65" s="125">
        <v>85135</v>
      </c>
      <c r="D65" s="125"/>
      <c r="E65" s="50"/>
      <c r="F65" s="50"/>
      <c r="G65" s="123" t="s">
        <v>732</v>
      </c>
      <c r="H65" s="123"/>
      <c r="I65" s="116" t="s">
        <v>359</v>
      </c>
      <c r="J65" s="50"/>
      <c r="K65" s="125">
        <v>35149</v>
      </c>
      <c r="L65" s="125"/>
      <c r="M65" s="50"/>
    </row>
    <row r="66" spans="1:13">
      <c r="A66" s="11"/>
      <c r="B66" s="116"/>
      <c r="C66" s="125"/>
      <c r="D66" s="125"/>
      <c r="E66" s="50"/>
      <c r="F66" s="50"/>
      <c r="G66" s="123"/>
      <c r="H66" s="123"/>
      <c r="I66" s="116"/>
      <c r="J66" s="50"/>
      <c r="K66" s="125"/>
      <c r="L66" s="125"/>
      <c r="M66" s="50"/>
    </row>
    <row r="67" spans="1:13">
      <c r="A67" s="11"/>
      <c r="B67" s="31" t="s">
        <v>733</v>
      </c>
      <c r="C67" s="124" t="s">
        <v>734</v>
      </c>
      <c r="D67" s="124"/>
      <c r="E67" s="31" t="s">
        <v>359</v>
      </c>
      <c r="F67" s="30"/>
      <c r="G67" s="124" t="s">
        <v>355</v>
      </c>
      <c r="H67" s="124"/>
      <c r="I67" s="30"/>
      <c r="J67" s="30"/>
      <c r="K67" s="124" t="s">
        <v>355</v>
      </c>
      <c r="L67" s="124"/>
      <c r="M67" s="30"/>
    </row>
    <row r="68" spans="1:13">
      <c r="A68" s="11"/>
      <c r="B68" s="31"/>
      <c r="C68" s="124"/>
      <c r="D68" s="124"/>
      <c r="E68" s="31"/>
      <c r="F68" s="30"/>
      <c r="G68" s="124"/>
      <c r="H68" s="124"/>
      <c r="I68" s="30"/>
      <c r="J68" s="30"/>
      <c r="K68" s="124"/>
      <c r="L68" s="124"/>
      <c r="M68" s="30"/>
    </row>
    <row r="69" spans="1:13">
      <c r="A69" s="11"/>
      <c r="B69" s="116" t="s">
        <v>735</v>
      </c>
      <c r="C69" s="123" t="s">
        <v>355</v>
      </c>
      <c r="D69" s="123"/>
      <c r="E69" s="50"/>
      <c r="F69" s="50"/>
      <c r="G69" s="125">
        <v>1600</v>
      </c>
      <c r="H69" s="125"/>
      <c r="I69" s="50"/>
      <c r="J69" s="50"/>
      <c r="K69" s="123" t="s">
        <v>355</v>
      </c>
      <c r="L69" s="123"/>
      <c r="M69" s="50"/>
    </row>
    <row r="70" spans="1:13">
      <c r="A70" s="11"/>
      <c r="B70" s="116"/>
      <c r="C70" s="123"/>
      <c r="D70" s="123"/>
      <c r="E70" s="50"/>
      <c r="F70" s="50"/>
      <c r="G70" s="125"/>
      <c r="H70" s="125"/>
      <c r="I70" s="50"/>
      <c r="J70" s="50"/>
      <c r="K70" s="123"/>
      <c r="L70" s="123"/>
      <c r="M70" s="50"/>
    </row>
    <row r="71" spans="1:13">
      <c r="A71" s="11"/>
      <c r="B71" s="31" t="s">
        <v>736</v>
      </c>
      <c r="C71" s="122">
        <v>5840</v>
      </c>
      <c r="D71" s="122"/>
      <c r="E71" s="30"/>
      <c r="F71" s="30"/>
      <c r="G71" s="124" t="s">
        <v>355</v>
      </c>
      <c r="H71" s="124"/>
      <c r="I71" s="30"/>
      <c r="J71" s="30"/>
      <c r="K71" s="124" t="s">
        <v>355</v>
      </c>
      <c r="L71" s="124"/>
      <c r="M71" s="30"/>
    </row>
    <row r="72" spans="1:13">
      <c r="A72" s="11"/>
      <c r="B72" s="31"/>
      <c r="C72" s="122"/>
      <c r="D72" s="122"/>
      <c r="E72" s="30"/>
      <c r="F72" s="30"/>
      <c r="G72" s="124"/>
      <c r="H72" s="124"/>
      <c r="I72" s="30"/>
      <c r="J72" s="30"/>
      <c r="K72" s="124"/>
      <c r="L72" s="124"/>
      <c r="M72" s="30"/>
    </row>
    <row r="73" spans="1:13">
      <c r="A73" s="11"/>
      <c r="B73" s="116" t="s">
        <v>737</v>
      </c>
      <c r="C73" s="123" t="s">
        <v>738</v>
      </c>
      <c r="D73" s="123"/>
      <c r="E73" s="116" t="s">
        <v>359</v>
      </c>
      <c r="F73" s="50"/>
      <c r="G73" s="123" t="s">
        <v>739</v>
      </c>
      <c r="H73" s="123"/>
      <c r="I73" s="116" t="s">
        <v>359</v>
      </c>
      <c r="J73" s="50"/>
      <c r="K73" s="123" t="s">
        <v>355</v>
      </c>
      <c r="L73" s="123"/>
      <c r="M73" s="50"/>
    </row>
    <row r="74" spans="1:13">
      <c r="A74" s="11"/>
      <c r="B74" s="116"/>
      <c r="C74" s="123"/>
      <c r="D74" s="123"/>
      <c r="E74" s="116"/>
      <c r="F74" s="50"/>
      <c r="G74" s="123"/>
      <c r="H74" s="123"/>
      <c r="I74" s="116"/>
      <c r="J74" s="50"/>
      <c r="K74" s="123"/>
      <c r="L74" s="123"/>
      <c r="M74" s="50"/>
    </row>
    <row r="75" spans="1:13">
      <c r="A75" s="11"/>
      <c r="B75" s="31" t="s">
        <v>740</v>
      </c>
      <c r="C75" s="122">
        <v>2834</v>
      </c>
      <c r="D75" s="122"/>
      <c r="E75" s="30"/>
      <c r="F75" s="30"/>
      <c r="G75" s="124" t="s">
        <v>355</v>
      </c>
      <c r="H75" s="124"/>
      <c r="I75" s="30"/>
      <c r="J75" s="30"/>
      <c r="K75" s="124" t="s">
        <v>355</v>
      </c>
      <c r="L75" s="124"/>
      <c r="M75" s="30"/>
    </row>
    <row r="76" spans="1:13">
      <c r="A76" s="11"/>
      <c r="B76" s="31"/>
      <c r="C76" s="122"/>
      <c r="D76" s="122"/>
      <c r="E76" s="30"/>
      <c r="F76" s="30"/>
      <c r="G76" s="124"/>
      <c r="H76" s="124"/>
      <c r="I76" s="30"/>
      <c r="J76" s="30"/>
      <c r="K76" s="124"/>
      <c r="L76" s="124"/>
      <c r="M76" s="30"/>
    </row>
    <row r="77" spans="1:13">
      <c r="A77" s="11"/>
      <c r="B77" s="116" t="s">
        <v>741</v>
      </c>
      <c r="C77" s="125">
        <v>1159</v>
      </c>
      <c r="D77" s="125"/>
      <c r="E77" s="50"/>
      <c r="F77" s="50"/>
      <c r="G77" s="125">
        <v>9967</v>
      </c>
      <c r="H77" s="125"/>
      <c r="I77" s="50"/>
      <c r="J77" s="50"/>
      <c r="K77" s="123" t="s">
        <v>355</v>
      </c>
      <c r="L77" s="123"/>
      <c r="M77" s="50"/>
    </row>
    <row r="78" spans="1:13">
      <c r="A78" s="11"/>
      <c r="B78" s="116"/>
      <c r="C78" s="125"/>
      <c r="D78" s="125"/>
      <c r="E78" s="50"/>
      <c r="F78" s="50"/>
      <c r="G78" s="125"/>
      <c r="H78" s="125"/>
      <c r="I78" s="50"/>
      <c r="J78" s="50"/>
      <c r="K78" s="123"/>
      <c r="L78" s="123"/>
      <c r="M78" s="50"/>
    </row>
    <row r="79" spans="1:13">
      <c r="A79" s="11"/>
      <c r="B79" s="31" t="s">
        <v>742</v>
      </c>
      <c r="C79" s="124" t="s">
        <v>355</v>
      </c>
      <c r="D79" s="124"/>
      <c r="E79" s="30"/>
      <c r="F79" s="30"/>
      <c r="G79" s="124" t="s">
        <v>743</v>
      </c>
      <c r="H79" s="124"/>
      <c r="I79" s="31" t="s">
        <v>359</v>
      </c>
      <c r="J79" s="30"/>
      <c r="K79" s="124" t="s">
        <v>744</v>
      </c>
      <c r="L79" s="124"/>
      <c r="M79" s="31" t="s">
        <v>359</v>
      </c>
    </row>
    <row r="80" spans="1:13">
      <c r="A80" s="11"/>
      <c r="B80" s="31"/>
      <c r="C80" s="124"/>
      <c r="D80" s="124"/>
      <c r="E80" s="30"/>
      <c r="F80" s="30"/>
      <c r="G80" s="124"/>
      <c r="H80" s="124"/>
      <c r="I80" s="31"/>
      <c r="J80" s="30"/>
      <c r="K80" s="124"/>
      <c r="L80" s="124"/>
      <c r="M80" s="31"/>
    </row>
    <row r="81" spans="1:14">
      <c r="A81" s="11"/>
      <c r="B81" s="116" t="s">
        <v>745</v>
      </c>
      <c r="C81" s="123" t="s">
        <v>355</v>
      </c>
      <c r="D81" s="123"/>
      <c r="E81" s="50"/>
      <c r="F81" s="50"/>
      <c r="G81" s="123" t="s">
        <v>746</v>
      </c>
      <c r="H81" s="123"/>
      <c r="I81" s="116" t="s">
        <v>359</v>
      </c>
      <c r="J81" s="50"/>
      <c r="K81" s="123" t="s">
        <v>747</v>
      </c>
      <c r="L81" s="123"/>
      <c r="M81" s="116" t="s">
        <v>359</v>
      </c>
    </row>
    <row r="82" spans="1:14">
      <c r="A82" s="11"/>
      <c r="B82" s="116"/>
      <c r="C82" s="123"/>
      <c r="D82" s="123"/>
      <c r="E82" s="50"/>
      <c r="F82" s="50"/>
      <c r="G82" s="123"/>
      <c r="H82" s="123"/>
      <c r="I82" s="116"/>
      <c r="J82" s="50"/>
      <c r="K82" s="123"/>
      <c r="L82" s="123"/>
      <c r="M82" s="116"/>
    </row>
    <row r="83" spans="1:14">
      <c r="A83" s="11"/>
      <c r="B83" s="31" t="s">
        <v>398</v>
      </c>
      <c r="C83" s="124">
        <v>422</v>
      </c>
      <c r="D83" s="124"/>
      <c r="E83" s="30"/>
      <c r="F83" s="30"/>
      <c r="G83" s="124" t="s">
        <v>748</v>
      </c>
      <c r="H83" s="124"/>
      <c r="I83" s="31" t="s">
        <v>359</v>
      </c>
      <c r="J83" s="30"/>
      <c r="K83" s="124" t="s">
        <v>749</v>
      </c>
      <c r="L83" s="124"/>
      <c r="M83" s="31" t="s">
        <v>359</v>
      </c>
    </row>
    <row r="84" spans="1:14" ht="15.75" thickBot="1">
      <c r="A84" s="11"/>
      <c r="B84" s="31"/>
      <c r="C84" s="139"/>
      <c r="D84" s="139"/>
      <c r="E84" s="63"/>
      <c r="F84" s="30"/>
      <c r="G84" s="139"/>
      <c r="H84" s="139"/>
      <c r="I84" s="174"/>
      <c r="J84" s="30"/>
      <c r="K84" s="139"/>
      <c r="L84" s="139"/>
      <c r="M84" s="174"/>
    </row>
    <row r="85" spans="1:14">
      <c r="A85" s="11"/>
      <c r="B85" s="188" t="s">
        <v>750</v>
      </c>
      <c r="C85" s="117" t="s">
        <v>354</v>
      </c>
      <c r="D85" s="119">
        <v>7769</v>
      </c>
      <c r="E85" s="51"/>
      <c r="F85" s="50"/>
      <c r="G85" s="117" t="s">
        <v>354</v>
      </c>
      <c r="H85" s="119">
        <v>17959</v>
      </c>
      <c r="I85" s="51"/>
      <c r="J85" s="50"/>
      <c r="K85" s="117" t="s">
        <v>354</v>
      </c>
      <c r="L85" s="146" t="s">
        <v>703</v>
      </c>
      <c r="M85" s="117" t="s">
        <v>359</v>
      </c>
    </row>
    <row r="86" spans="1:14" ht="15.75" thickBot="1">
      <c r="A86" s="11"/>
      <c r="B86" s="188"/>
      <c r="C86" s="140"/>
      <c r="D86" s="141"/>
      <c r="E86" s="142"/>
      <c r="F86" s="50"/>
      <c r="G86" s="140"/>
      <c r="H86" s="141"/>
      <c r="I86" s="142"/>
      <c r="J86" s="50"/>
      <c r="K86" s="140"/>
      <c r="L86" s="148"/>
      <c r="M86" s="140"/>
    </row>
    <row r="87" spans="1:14" ht="15.75" thickTop="1">
      <c r="A87" s="11" t="s">
        <v>1401</v>
      </c>
      <c r="B87" s="10" t="s">
        <v>6</v>
      </c>
      <c r="C87" s="10"/>
      <c r="D87" s="10"/>
      <c r="E87" s="10"/>
      <c r="F87" s="10"/>
      <c r="G87" s="10"/>
      <c r="H87" s="10"/>
      <c r="I87" s="10"/>
      <c r="J87" s="10"/>
      <c r="K87" s="10"/>
      <c r="L87" s="10"/>
      <c r="M87" s="10"/>
      <c r="N87" s="10"/>
    </row>
    <row r="88" spans="1:14">
      <c r="A88" s="11"/>
      <c r="B88" s="201" t="s">
        <v>751</v>
      </c>
      <c r="C88" s="201"/>
      <c r="D88" s="201"/>
      <c r="E88" s="201"/>
      <c r="F88" s="201"/>
      <c r="G88" s="201"/>
      <c r="H88" s="201"/>
      <c r="I88" s="201"/>
      <c r="J88" s="201"/>
      <c r="K88" s="201"/>
      <c r="L88" s="201"/>
      <c r="M88" s="201"/>
      <c r="N88" s="201"/>
    </row>
    <row r="89" spans="1:14">
      <c r="A89" s="11"/>
      <c r="B89" s="27"/>
      <c r="C89" s="27"/>
      <c r="D89" s="27"/>
      <c r="E89" s="27"/>
      <c r="F89" s="27"/>
      <c r="G89" s="27"/>
      <c r="H89" s="27"/>
      <c r="I89" s="27"/>
    </row>
    <row r="90" spans="1:14">
      <c r="A90" s="11"/>
      <c r="B90" s="14"/>
      <c r="C90" s="14"/>
      <c r="D90" s="14"/>
      <c r="E90" s="14"/>
      <c r="F90" s="14"/>
      <c r="G90" s="14"/>
      <c r="H90" s="14"/>
      <c r="I90" s="14"/>
    </row>
    <row r="91" spans="1:14" ht="15.75" thickBot="1">
      <c r="A91" s="11"/>
      <c r="B91" s="15"/>
      <c r="C91" s="195" t="s">
        <v>752</v>
      </c>
      <c r="D91" s="195"/>
      <c r="E91" s="195"/>
      <c r="F91" s="15"/>
      <c r="G91" s="195" t="s">
        <v>753</v>
      </c>
      <c r="H91" s="195"/>
      <c r="I91" s="195"/>
    </row>
    <row r="92" spans="1:14">
      <c r="A92" s="11"/>
      <c r="B92" s="24" t="s">
        <v>754</v>
      </c>
      <c r="C92" s="51"/>
      <c r="D92" s="51"/>
      <c r="E92" s="51"/>
      <c r="F92" s="37"/>
      <c r="G92" s="51"/>
      <c r="H92" s="51"/>
      <c r="I92" s="51"/>
    </row>
    <row r="93" spans="1:14">
      <c r="A93" s="11"/>
      <c r="B93" s="164" t="s">
        <v>755</v>
      </c>
      <c r="C93" s="31" t="s">
        <v>354</v>
      </c>
      <c r="D93" s="122">
        <v>14294</v>
      </c>
      <c r="E93" s="30"/>
      <c r="F93" s="30"/>
      <c r="G93" s="31" t="s">
        <v>354</v>
      </c>
      <c r="H93" s="122">
        <v>6404</v>
      </c>
      <c r="I93" s="30"/>
    </row>
    <row r="94" spans="1:14">
      <c r="A94" s="11"/>
      <c r="B94" s="164"/>
      <c r="C94" s="31"/>
      <c r="D94" s="122"/>
      <c r="E94" s="30"/>
      <c r="F94" s="30"/>
      <c r="G94" s="31"/>
      <c r="H94" s="122"/>
      <c r="I94" s="30"/>
    </row>
    <row r="95" spans="1:14">
      <c r="A95" s="11"/>
      <c r="B95" s="186" t="s">
        <v>756</v>
      </c>
      <c r="C95" s="125">
        <v>2254</v>
      </c>
      <c r="D95" s="125"/>
      <c r="E95" s="50"/>
      <c r="F95" s="50"/>
      <c r="G95" s="125">
        <v>5036</v>
      </c>
      <c r="H95" s="125"/>
      <c r="I95" s="50"/>
    </row>
    <row r="96" spans="1:14">
      <c r="A96" s="11"/>
      <c r="B96" s="186"/>
      <c r="C96" s="125"/>
      <c r="D96" s="125"/>
      <c r="E96" s="50"/>
      <c r="F96" s="50"/>
      <c r="G96" s="125"/>
      <c r="H96" s="125"/>
      <c r="I96" s="50"/>
    </row>
    <row r="97" spans="1:9">
      <c r="A97" s="11"/>
      <c r="B97" s="164" t="s">
        <v>757</v>
      </c>
      <c r="C97" s="122">
        <v>1807</v>
      </c>
      <c r="D97" s="122"/>
      <c r="E97" s="30"/>
      <c r="F97" s="30"/>
      <c r="G97" s="124">
        <v>664</v>
      </c>
      <c r="H97" s="124"/>
      <c r="I97" s="30"/>
    </row>
    <row r="98" spans="1:9">
      <c r="A98" s="11"/>
      <c r="B98" s="164"/>
      <c r="C98" s="122"/>
      <c r="D98" s="122"/>
      <c r="E98" s="30"/>
      <c r="F98" s="30"/>
      <c r="G98" s="124"/>
      <c r="H98" s="124"/>
      <c r="I98" s="30"/>
    </row>
    <row r="99" spans="1:9">
      <c r="A99" s="11"/>
      <c r="B99" s="186" t="s">
        <v>758</v>
      </c>
      <c r="C99" s="125">
        <v>1128</v>
      </c>
      <c r="D99" s="125"/>
      <c r="E99" s="50"/>
      <c r="F99" s="50"/>
      <c r="G99" s="123" t="s">
        <v>355</v>
      </c>
      <c r="H99" s="123"/>
      <c r="I99" s="50"/>
    </row>
    <row r="100" spans="1:9">
      <c r="A100" s="11"/>
      <c r="B100" s="186"/>
      <c r="C100" s="125"/>
      <c r="D100" s="125"/>
      <c r="E100" s="50"/>
      <c r="F100" s="50"/>
      <c r="G100" s="123"/>
      <c r="H100" s="123"/>
      <c r="I100" s="50"/>
    </row>
    <row r="101" spans="1:9">
      <c r="A101" s="11"/>
      <c r="B101" s="164" t="s">
        <v>759</v>
      </c>
      <c r="C101" s="122">
        <v>36083</v>
      </c>
      <c r="D101" s="122"/>
      <c r="E101" s="30"/>
      <c r="F101" s="30"/>
      <c r="G101" s="122">
        <v>50998</v>
      </c>
      <c r="H101" s="122"/>
      <c r="I101" s="30"/>
    </row>
    <row r="102" spans="1:9">
      <c r="A102" s="11"/>
      <c r="B102" s="164"/>
      <c r="C102" s="122"/>
      <c r="D102" s="122"/>
      <c r="E102" s="30"/>
      <c r="F102" s="30"/>
      <c r="G102" s="122"/>
      <c r="H102" s="122"/>
      <c r="I102" s="30"/>
    </row>
    <row r="103" spans="1:9">
      <c r="A103" s="11"/>
      <c r="B103" s="186" t="s">
        <v>760</v>
      </c>
      <c r="C103" s="125">
        <v>33288</v>
      </c>
      <c r="D103" s="125"/>
      <c r="E103" s="50"/>
      <c r="F103" s="50"/>
      <c r="G103" s="125">
        <v>46970</v>
      </c>
      <c r="H103" s="125"/>
      <c r="I103" s="50"/>
    </row>
    <row r="104" spans="1:9">
      <c r="A104" s="11"/>
      <c r="B104" s="186"/>
      <c r="C104" s="125"/>
      <c r="D104" s="125"/>
      <c r="E104" s="50"/>
      <c r="F104" s="50"/>
      <c r="G104" s="125"/>
      <c r="H104" s="125"/>
      <c r="I104" s="50"/>
    </row>
    <row r="105" spans="1:9">
      <c r="A105" s="11"/>
      <c r="B105" s="164" t="s">
        <v>761</v>
      </c>
      <c r="C105" s="124" t="s">
        <v>355</v>
      </c>
      <c r="D105" s="124"/>
      <c r="E105" s="30"/>
      <c r="F105" s="30"/>
      <c r="G105" s="122">
        <v>7105</v>
      </c>
      <c r="H105" s="122"/>
      <c r="I105" s="30"/>
    </row>
    <row r="106" spans="1:9">
      <c r="A106" s="11"/>
      <c r="B106" s="164"/>
      <c r="C106" s="124"/>
      <c r="D106" s="124"/>
      <c r="E106" s="30"/>
      <c r="F106" s="30"/>
      <c r="G106" s="122"/>
      <c r="H106" s="122"/>
      <c r="I106" s="30"/>
    </row>
    <row r="107" spans="1:9">
      <c r="A107" s="11"/>
      <c r="B107" s="186" t="s">
        <v>398</v>
      </c>
      <c r="C107" s="123">
        <v>15</v>
      </c>
      <c r="D107" s="123"/>
      <c r="E107" s="50"/>
      <c r="F107" s="50"/>
      <c r="G107" s="123">
        <v>954</v>
      </c>
      <c r="H107" s="123"/>
      <c r="I107" s="50"/>
    </row>
    <row r="108" spans="1:9" ht="15.75" thickBot="1">
      <c r="A108" s="11"/>
      <c r="B108" s="186"/>
      <c r="C108" s="127"/>
      <c r="D108" s="127"/>
      <c r="E108" s="69"/>
      <c r="F108" s="50"/>
      <c r="G108" s="127"/>
      <c r="H108" s="127"/>
      <c r="I108" s="69"/>
    </row>
    <row r="109" spans="1:9">
      <c r="A109" s="11"/>
      <c r="B109" s="196" t="s">
        <v>754</v>
      </c>
      <c r="C109" s="130">
        <v>88869</v>
      </c>
      <c r="D109" s="130"/>
      <c r="E109" s="46"/>
      <c r="F109" s="30"/>
      <c r="G109" s="130">
        <v>118131</v>
      </c>
      <c r="H109" s="130"/>
      <c r="I109" s="46"/>
    </row>
    <row r="110" spans="1:9">
      <c r="A110" s="11"/>
      <c r="B110" s="196"/>
      <c r="C110" s="143"/>
      <c r="D110" s="143"/>
      <c r="E110" s="83"/>
      <c r="F110" s="30"/>
      <c r="G110" s="143"/>
      <c r="H110" s="143"/>
      <c r="I110" s="83"/>
    </row>
    <row r="111" spans="1:9" ht="15.75" thickBot="1">
      <c r="A111" s="11"/>
      <c r="B111" s="192" t="s">
        <v>762</v>
      </c>
      <c r="C111" s="127" t="s">
        <v>763</v>
      </c>
      <c r="D111" s="127"/>
      <c r="E111" s="24" t="s">
        <v>359</v>
      </c>
      <c r="F111" s="37"/>
      <c r="G111" s="127" t="s">
        <v>764</v>
      </c>
      <c r="H111" s="127"/>
      <c r="I111" s="24" t="s">
        <v>359</v>
      </c>
    </row>
    <row r="112" spans="1:9">
      <c r="A112" s="11"/>
      <c r="B112" s="196" t="s">
        <v>765</v>
      </c>
      <c r="C112" s="130">
        <v>63705</v>
      </c>
      <c r="D112" s="130"/>
      <c r="E112" s="46"/>
      <c r="F112" s="30"/>
      <c r="G112" s="130">
        <v>109488</v>
      </c>
      <c r="H112" s="130"/>
      <c r="I112" s="46"/>
    </row>
    <row r="113" spans="1:9">
      <c r="A113" s="11"/>
      <c r="B113" s="196"/>
      <c r="C113" s="143"/>
      <c r="D113" s="143"/>
      <c r="E113" s="83"/>
      <c r="F113" s="30"/>
      <c r="G113" s="143"/>
      <c r="H113" s="143"/>
      <c r="I113" s="83"/>
    </row>
    <row r="114" spans="1:9">
      <c r="A114" s="11"/>
      <c r="B114" s="24" t="s">
        <v>766</v>
      </c>
      <c r="C114" s="50"/>
      <c r="D114" s="50"/>
      <c r="E114" s="50"/>
      <c r="F114" s="37"/>
      <c r="G114" s="50"/>
      <c r="H114" s="50"/>
      <c r="I114" s="50"/>
    </row>
    <row r="115" spans="1:9">
      <c r="A115" s="11"/>
      <c r="B115" s="162" t="s">
        <v>39</v>
      </c>
      <c r="C115" s="124" t="s">
        <v>767</v>
      </c>
      <c r="D115" s="124"/>
      <c r="E115" s="18" t="s">
        <v>359</v>
      </c>
      <c r="F115" s="15"/>
      <c r="G115" s="124" t="s">
        <v>768</v>
      </c>
      <c r="H115" s="124"/>
      <c r="I115" s="18" t="s">
        <v>359</v>
      </c>
    </row>
    <row r="116" spans="1:9">
      <c r="A116" s="11"/>
      <c r="B116" s="161" t="s">
        <v>769</v>
      </c>
      <c r="C116" s="123" t="s">
        <v>770</v>
      </c>
      <c r="D116" s="123"/>
      <c r="E116" s="24" t="s">
        <v>359</v>
      </c>
      <c r="F116" s="37"/>
      <c r="G116" s="123" t="s">
        <v>771</v>
      </c>
      <c r="H116" s="123"/>
      <c r="I116" s="24" t="s">
        <v>359</v>
      </c>
    </row>
    <row r="117" spans="1:9">
      <c r="A117" s="11"/>
      <c r="B117" s="162" t="s">
        <v>772</v>
      </c>
      <c r="C117" s="124" t="s">
        <v>773</v>
      </c>
      <c r="D117" s="124"/>
      <c r="E117" s="18" t="s">
        <v>359</v>
      </c>
      <c r="F117" s="15"/>
      <c r="G117" s="124" t="s">
        <v>774</v>
      </c>
      <c r="H117" s="124"/>
      <c r="I117" s="18" t="s">
        <v>359</v>
      </c>
    </row>
    <row r="118" spans="1:9">
      <c r="A118" s="11"/>
      <c r="B118" s="161" t="s">
        <v>775</v>
      </c>
      <c r="C118" s="123" t="s">
        <v>776</v>
      </c>
      <c r="D118" s="123"/>
      <c r="E118" s="24" t="s">
        <v>359</v>
      </c>
      <c r="F118" s="37"/>
      <c r="G118" s="123" t="s">
        <v>777</v>
      </c>
      <c r="H118" s="123"/>
      <c r="I118" s="24" t="s">
        <v>359</v>
      </c>
    </row>
    <row r="119" spans="1:9">
      <c r="A119" s="11"/>
      <c r="B119" s="162" t="s">
        <v>778</v>
      </c>
      <c r="C119" s="124" t="s">
        <v>779</v>
      </c>
      <c r="D119" s="124"/>
      <c r="E119" s="18" t="s">
        <v>359</v>
      </c>
      <c r="F119" s="15"/>
      <c r="G119" s="124" t="s">
        <v>780</v>
      </c>
      <c r="H119" s="124"/>
      <c r="I119" s="18" t="s">
        <v>359</v>
      </c>
    </row>
    <row r="120" spans="1:9">
      <c r="A120" s="11"/>
      <c r="B120" s="186" t="s">
        <v>781</v>
      </c>
      <c r="C120" s="123" t="s">
        <v>782</v>
      </c>
      <c r="D120" s="123"/>
      <c r="E120" s="116" t="s">
        <v>359</v>
      </c>
      <c r="F120" s="50"/>
      <c r="G120" s="123" t="s">
        <v>355</v>
      </c>
      <c r="H120" s="123"/>
      <c r="I120" s="50"/>
    </row>
    <row r="121" spans="1:9">
      <c r="A121" s="11"/>
      <c r="B121" s="186"/>
      <c r="C121" s="123"/>
      <c r="D121" s="123"/>
      <c r="E121" s="116"/>
      <c r="F121" s="50"/>
      <c r="G121" s="123"/>
      <c r="H121" s="123"/>
      <c r="I121" s="50"/>
    </row>
    <row r="122" spans="1:9" ht="15.75" thickBot="1">
      <c r="A122" s="11"/>
      <c r="B122" s="162" t="s">
        <v>398</v>
      </c>
      <c r="C122" s="139" t="s">
        <v>783</v>
      </c>
      <c r="D122" s="139"/>
      <c r="E122" s="18" t="s">
        <v>359</v>
      </c>
      <c r="F122" s="15"/>
      <c r="G122" s="139" t="s">
        <v>784</v>
      </c>
      <c r="H122" s="139"/>
      <c r="I122" s="18" t="s">
        <v>359</v>
      </c>
    </row>
    <row r="123" spans="1:9" ht="15.75" thickBot="1">
      <c r="A123" s="11"/>
      <c r="B123" s="192" t="s">
        <v>785</v>
      </c>
      <c r="C123" s="193" t="s">
        <v>354</v>
      </c>
      <c r="D123" s="194" t="s">
        <v>786</v>
      </c>
      <c r="E123" s="193" t="s">
        <v>359</v>
      </c>
      <c r="F123" s="37"/>
      <c r="G123" s="193" t="s">
        <v>354</v>
      </c>
      <c r="H123" s="194" t="s">
        <v>787</v>
      </c>
      <c r="I123" s="193" t="s">
        <v>359</v>
      </c>
    </row>
    <row r="124" spans="1:9" ht="15.75" thickTop="1">
      <c r="A124" s="11"/>
      <c r="B124" s="27"/>
      <c r="C124" s="27"/>
      <c r="D124" s="27"/>
      <c r="E124" s="27"/>
      <c r="F124" s="27"/>
      <c r="G124" s="27"/>
      <c r="H124" s="27"/>
      <c r="I124" s="27"/>
    </row>
    <row r="125" spans="1:9">
      <c r="A125" s="11"/>
      <c r="B125" s="14"/>
      <c r="C125" s="14"/>
      <c r="D125" s="14"/>
      <c r="E125" s="14"/>
      <c r="F125" s="14"/>
      <c r="G125" s="14"/>
      <c r="H125" s="14"/>
      <c r="I125" s="14"/>
    </row>
    <row r="126" spans="1:9">
      <c r="A126" s="11"/>
      <c r="B126" s="18" t="s">
        <v>788</v>
      </c>
      <c r="C126" s="30"/>
      <c r="D126" s="30"/>
      <c r="E126" s="30"/>
      <c r="F126" s="15"/>
      <c r="G126" s="31"/>
      <c r="H126" s="31"/>
      <c r="I126" s="31"/>
    </row>
    <row r="127" spans="1:9" ht="36" customHeight="1">
      <c r="A127" s="11"/>
      <c r="B127" s="186" t="s">
        <v>789</v>
      </c>
      <c r="C127" s="116" t="s">
        <v>354</v>
      </c>
      <c r="D127" s="125">
        <v>48569</v>
      </c>
      <c r="E127" s="50"/>
      <c r="F127" s="50"/>
      <c r="G127" s="116" t="s">
        <v>354</v>
      </c>
      <c r="H127" s="125">
        <v>9660</v>
      </c>
      <c r="I127" s="50"/>
    </row>
    <row r="128" spans="1:9">
      <c r="A128" s="11"/>
      <c r="B128" s="186"/>
      <c r="C128" s="116"/>
      <c r="D128" s="125"/>
      <c r="E128" s="50"/>
      <c r="F128" s="50"/>
      <c r="G128" s="116"/>
      <c r="H128" s="125"/>
      <c r="I128" s="50"/>
    </row>
    <row r="129" spans="1:9">
      <c r="A129" s="11"/>
      <c r="B129" s="164" t="s">
        <v>790</v>
      </c>
      <c r="C129" s="122">
        <v>25179</v>
      </c>
      <c r="D129" s="122"/>
      <c r="E129" s="30"/>
      <c r="F129" s="30"/>
      <c r="G129" s="122">
        <v>17141</v>
      </c>
      <c r="H129" s="122"/>
      <c r="I129" s="30"/>
    </row>
    <row r="130" spans="1:9">
      <c r="A130" s="11"/>
      <c r="B130" s="164"/>
      <c r="C130" s="122"/>
      <c r="D130" s="122"/>
      <c r="E130" s="30"/>
      <c r="F130" s="30"/>
      <c r="G130" s="122"/>
      <c r="H130" s="122"/>
      <c r="I130" s="30"/>
    </row>
    <row r="131" spans="1:9">
      <c r="A131" s="11"/>
      <c r="B131" s="186" t="s">
        <v>791</v>
      </c>
      <c r="C131" s="123">
        <v>275</v>
      </c>
      <c r="D131" s="123"/>
      <c r="E131" s="50"/>
      <c r="F131" s="50"/>
      <c r="G131" s="123">
        <v>997</v>
      </c>
      <c r="H131" s="123"/>
      <c r="I131" s="50"/>
    </row>
    <row r="132" spans="1:9">
      <c r="A132" s="11"/>
      <c r="B132" s="186"/>
      <c r="C132" s="123"/>
      <c r="D132" s="123"/>
      <c r="E132" s="50"/>
      <c r="F132" s="50"/>
      <c r="G132" s="123"/>
      <c r="H132" s="123"/>
      <c r="I132" s="50"/>
    </row>
    <row r="133" spans="1:9">
      <c r="A133" s="11"/>
      <c r="B133" s="164" t="s">
        <v>792</v>
      </c>
      <c r="C133" s="122">
        <v>3506</v>
      </c>
      <c r="D133" s="122"/>
      <c r="E133" s="30"/>
      <c r="F133" s="30"/>
      <c r="G133" s="124" t="s">
        <v>355</v>
      </c>
      <c r="H133" s="124"/>
      <c r="I133" s="30"/>
    </row>
    <row r="134" spans="1:9">
      <c r="A134" s="11"/>
      <c r="B134" s="164"/>
      <c r="C134" s="122"/>
      <c r="D134" s="122"/>
      <c r="E134" s="30"/>
      <c r="F134" s="30"/>
      <c r="G134" s="124"/>
      <c r="H134" s="124"/>
      <c r="I134" s="30"/>
    </row>
    <row r="135" spans="1:9">
      <c r="A135" s="11"/>
      <c r="B135" s="186" t="s">
        <v>793</v>
      </c>
      <c r="C135" s="123">
        <v>723</v>
      </c>
      <c r="D135" s="123"/>
      <c r="E135" s="50"/>
      <c r="F135" s="50"/>
      <c r="G135" s="125">
        <v>2694</v>
      </c>
      <c r="H135" s="125"/>
      <c r="I135" s="50"/>
    </row>
    <row r="136" spans="1:9">
      <c r="A136" s="11"/>
      <c r="B136" s="186"/>
      <c r="C136" s="123"/>
      <c r="D136" s="123"/>
      <c r="E136" s="50"/>
      <c r="F136" s="50"/>
      <c r="G136" s="125"/>
      <c r="H136" s="125"/>
      <c r="I136" s="50"/>
    </row>
    <row r="137" spans="1:9">
      <c r="A137" s="11"/>
      <c r="B137" s="164" t="s">
        <v>794</v>
      </c>
      <c r="C137" s="122">
        <v>1839</v>
      </c>
      <c r="D137" s="122"/>
      <c r="E137" s="30"/>
      <c r="F137" s="30"/>
      <c r="G137" s="122">
        <v>1388</v>
      </c>
      <c r="H137" s="122"/>
      <c r="I137" s="30"/>
    </row>
    <row r="138" spans="1:9">
      <c r="A138" s="11"/>
      <c r="B138" s="164"/>
      <c r="C138" s="122"/>
      <c r="D138" s="122"/>
      <c r="E138" s="30"/>
      <c r="F138" s="30"/>
      <c r="G138" s="122"/>
      <c r="H138" s="122"/>
      <c r="I138" s="30"/>
    </row>
    <row r="139" spans="1:9">
      <c r="A139" s="11"/>
      <c r="B139" s="186" t="s">
        <v>795</v>
      </c>
      <c r="C139" s="125">
        <v>14353</v>
      </c>
      <c r="D139" s="125"/>
      <c r="E139" s="50"/>
      <c r="F139" s="50"/>
      <c r="G139" s="125">
        <v>14582</v>
      </c>
      <c r="H139" s="125"/>
      <c r="I139" s="50"/>
    </row>
    <row r="140" spans="1:9">
      <c r="A140" s="11"/>
      <c r="B140" s="186"/>
      <c r="C140" s="125"/>
      <c r="D140" s="125"/>
      <c r="E140" s="50"/>
      <c r="F140" s="50"/>
      <c r="G140" s="125"/>
      <c r="H140" s="125"/>
      <c r="I140" s="50"/>
    </row>
    <row r="141" spans="1:9">
      <c r="A141" s="11"/>
      <c r="B141" s="164" t="s">
        <v>758</v>
      </c>
      <c r="C141" s="122">
        <v>22844</v>
      </c>
      <c r="D141" s="122"/>
      <c r="E141" s="30"/>
      <c r="F141" s="30"/>
      <c r="G141" s="122">
        <v>23854</v>
      </c>
      <c r="H141" s="122"/>
      <c r="I141" s="30"/>
    </row>
    <row r="142" spans="1:9">
      <c r="A142" s="11"/>
      <c r="B142" s="164"/>
      <c r="C142" s="122"/>
      <c r="D142" s="122"/>
      <c r="E142" s="30"/>
      <c r="F142" s="30"/>
      <c r="G142" s="122"/>
      <c r="H142" s="122"/>
      <c r="I142" s="30"/>
    </row>
    <row r="143" spans="1:9">
      <c r="A143" s="11"/>
      <c r="B143" s="186" t="s">
        <v>796</v>
      </c>
      <c r="C143" s="125">
        <v>10387</v>
      </c>
      <c r="D143" s="125"/>
      <c r="E143" s="50"/>
      <c r="F143" s="50"/>
      <c r="G143" s="125">
        <v>7274</v>
      </c>
      <c r="H143" s="125"/>
      <c r="I143" s="50"/>
    </row>
    <row r="144" spans="1:9">
      <c r="A144" s="11"/>
      <c r="B144" s="186"/>
      <c r="C144" s="125"/>
      <c r="D144" s="125"/>
      <c r="E144" s="50"/>
      <c r="F144" s="50"/>
      <c r="G144" s="125"/>
      <c r="H144" s="125"/>
      <c r="I144" s="50"/>
    </row>
    <row r="145" spans="1:9">
      <c r="A145" s="11"/>
      <c r="B145" s="164" t="s">
        <v>797</v>
      </c>
      <c r="C145" s="122">
        <v>7934</v>
      </c>
      <c r="D145" s="122"/>
      <c r="E145" s="30"/>
      <c r="F145" s="30"/>
      <c r="G145" s="124" t="s">
        <v>355</v>
      </c>
      <c r="H145" s="124"/>
      <c r="I145" s="30"/>
    </row>
    <row r="146" spans="1:9">
      <c r="A146" s="11"/>
      <c r="B146" s="164"/>
      <c r="C146" s="122"/>
      <c r="D146" s="122"/>
      <c r="E146" s="30"/>
      <c r="F146" s="30"/>
      <c r="G146" s="124"/>
      <c r="H146" s="124"/>
      <c r="I146" s="30"/>
    </row>
    <row r="147" spans="1:9">
      <c r="A147" s="11"/>
      <c r="B147" s="186" t="s">
        <v>759</v>
      </c>
      <c r="C147" s="125">
        <v>114113</v>
      </c>
      <c r="D147" s="125"/>
      <c r="E147" s="50"/>
      <c r="F147" s="50"/>
      <c r="G147" s="125">
        <v>152361</v>
      </c>
      <c r="H147" s="125"/>
      <c r="I147" s="50"/>
    </row>
    <row r="148" spans="1:9">
      <c r="A148" s="11"/>
      <c r="B148" s="186"/>
      <c r="C148" s="125"/>
      <c r="D148" s="125"/>
      <c r="E148" s="50"/>
      <c r="F148" s="50"/>
      <c r="G148" s="125"/>
      <c r="H148" s="125"/>
      <c r="I148" s="50"/>
    </row>
    <row r="149" spans="1:9">
      <c r="A149" s="11"/>
      <c r="B149" s="164" t="s">
        <v>760</v>
      </c>
      <c r="C149" s="122">
        <v>100316</v>
      </c>
      <c r="D149" s="122"/>
      <c r="E149" s="30"/>
      <c r="F149" s="30"/>
      <c r="G149" s="122">
        <v>133635</v>
      </c>
      <c r="H149" s="122"/>
      <c r="I149" s="30"/>
    </row>
    <row r="150" spans="1:9">
      <c r="A150" s="11"/>
      <c r="B150" s="164"/>
      <c r="C150" s="122"/>
      <c r="D150" s="122"/>
      <c r="E150" s="30"/>
      <c r="F150" s="30"/>
      <c r="G150" s="122"/>
      <c r="H150" s="122"/>
      <c r="I150" s="30"/>
    </row>
    <row r="151" spans="1:9">
      <c r="A151" s="11"/>
      <c r="B151" s="186" t="s">
        <v>761</v>
      </c>
      <c r="C151" s="123" t="s">
        <v>355</v>
      </c>
      <c r="D151" s="123"/>
      <c r="E151" s="50"/>
      <c r="F151" s="50"/>
      <c r="G151" s="125">
        <v>16578</v>
      </c>
      <c r="H151" s="125"/>
      <c r="I151" s="50"/>
    </row>
    <row r="152" spans="1:9">
      <c r="A152" s="11"/>
      <c r="B152" s="186"/>
      <c r="C152" s="123"/>
      <c r="D152" s="123"/>
      <c r="E152" s="50"/>
      <c r="F152" s="50"/>
      <c r="G152" s="125"/>
      <c r="H152" s="125"/>
      <c r="I152" s="50"/>
    </row>
    <row r="153" spans="1:9">
      <c r="A153" s="11"/>
      <c r="B153" s="164" t="s">
        <v>798</v>
      </c>
      <c r="C153" s="122">
        <v>13130</v>
      </c>
      <c r="D153" s="122"/>
      <c r="E153" s="30"/>
      <c r="F153" s="30"/>
      <c r="G153" s="124" t="s">
        <v>355</v>
      </c>
      <c r="H153" s="124"/>
      <c r="I153" s="30"/>
    </row>
    <row r="154" spans="1:9">
      <c r="A154" s="11"/>
      <c r="B154" s="164"/>
      <c r="C154" s="122"/>
      <c r="D154" s="122"/>
      <c r="E154" s="30"/>
      <c r="F154" s="30"/>
      <c r="G154" s="124"/>
      <c r="H154" s="124"/>
      <c r="I154" s="30"/>
    </row>
    <row r="155" spans="1:9">
      <c r="A155" s="11"/>
      <c r="B155" s="186" t="s">
        <v>778</v>
      </c>
      <c r="C155" s="125">
        <v>8941</v>
      </c>
      <c r="D155" s="125"/>
      <c r="E155" s="50"/>
      <c r="F155" s="50"/>
      <c r="G155" s="123">
        <v>439</v>
      </c>
      <c r="H155" s="123"/>
      <c r="I155" s="50"/>
    </row>
    <row r="156" spans="1:9">
      <c r="A156" s="11"/>
      <c r="B156" s="186"/>
      <c r="C156" s="125"/>
      <c r="D156" s="125"/>
      <c r="E156" s="50"/>
      <c r="F156" s="50"/>
      <c r="G156" s="123"/>
      <c r="H156" s="123"/>
      <c r="I156" s="50"/>
    </row>
    <row r="157" spans="1:9">
      <c r="A157" s="11"/>
      <c r="B157" s="164" t="s">
        <v>398</v>
      </c>
      <c r="C157" s="124">
        <v>957</v>
      </c>
      <c r="D157" s="124"/>
      <c r="E157" s="30"/>
      <c r="F157" s="30"/>
      <c r="G157" s="122">
        <v>2802</v>
      </c>
      <c r="H157" s="122"/>
      <c r="I157" s="30"/>
    </row>
    <row r="158" spans="1:9" ht="15.75" thickBot="1">
      <c r="A158" s="11"/>
      <c r="B158" s="164"/>
      <c r="C158" s="139"/>
      <c r="D158" s="139"/>
      <c r="E158" s="63"/>
      <c r="F158" s="30"/>
      <c r="G158" s="138"/>
      <c r="H158" s="138"/>
      <c r="I158" s="63"/>
    </row>
    <row r="159" spans="1:9">
      <c r="A159" s="11"/>
      <c r="B159" s="197" t="s">
        <v>799</v>
      </c>
      <c r="C159" s="119">
        <v>373066</v>
      </c>
      <c r="D159" s="119"/>
      <c r="E159" s="51"/>
      <c r="F159" s="50"/>
      <c r="G159" s="119">
        <v>383405</v>
      </c>
      <c r="H159" s="119"/>
      <c r="I159" s="51"/>
    </row>
    <row r="160" spans="1:9">
      <c r="A160" s="11"/>
      <c r="B160" s="197"/>
      <c r="C160" s="120"/>
      <c r="D160" s="120"/>
      <c r="E160" s="121"/>
      <c r="F160" s="50"/>
      <c r="G160" s="120"/>
      <c r="H160" s="120"/>
      <c r="I160" s="121"/>
    </row>
    <row r="161" spans="1:9" ht="15.75" thickBot="1">
      <c r="A161" s="11"/>
      <c r="B161" s="191" t="s">
        <v>762</v>
      </c>
      <c r="C161" s="139" t="s">
        <v>800</v>
      </c>
      <c r="D161" s="139"/>
      <c r="E161" s="18" t="s">
        <v>359</v>
      </c>
      <c r="F161" s="15"/>
      <c r="G161" s="139" t="s">
        <v>801</v>
      </c>
      <c r="H161" s="139"/>
      <c r="I161" s="18" t="s">
        <v>359</v>
      </c>
    </row>
    <row r="162" spans="1:9">
      <c r="A162" s="11"/>
      <c r="B162" s="197" t="s">
        <v>802</v>
      </c>
      <c r="C162" s="119">
        <v>254142</v>
      </c>
      <c r="D162" s="119"/>
      <c r="E162" s="51"/>
      <c r="F162" s="50"/>
      <c r="G162" s="119">
        <v>343108</v>
      </c>
      <c r="H162" s="119"/>
      <c r="I162" s="51"/>
    </row>
    <row r="163" spans="1:9">
      <c r="A163" s="11"/>
      <c r="B163" s="197"/>
      <c r="C163" s="120"/>
      <c r="D163" s="120"/>
      <c r="E163" s="121"/>
      <c r="F163" s="50"/>
      <c r="G163" s="120"/>
      <c r="H163" s="120"/>
      <c r="I163" s="121"/>
    </row>
    <row r="164" spans="1:9">
      <c r="A164" s="11"/>
      <c r="B164" s="27"/>
      <c r="C164" s="27"/>
      <c r="D164" s="27"/>
      <c r="E164" s="27"/>
      <c r="F164" s="27"/>
      <c r="G164" s="27"/>
      <c r="H164" s="27"/>
      <c r="I164" s="27"/>
    </row>
    <row r="165" spans="1:9">
      <c r="A165" s="11"/>
      <c r="B165" s="14"/>
      <c r="C165" s="14"/>
      <c r="D165" s="14"/>
      <c r="E165" s="14"/>
      <c r="F165" s="14"/>
      <c r="G165" s="14"/>
      <c r="H165" s="14"/>
      <c r="I165" s="14"/>
    </row>
    <row r="166" spans="1:9">
      <c r="A166" s="11"/>
      <c r="B166" s="18" t="s">
        <v>803</v>
      </c>
      <c r="C166" s="30"/>
      <c r="D166" s="30"/>
      <c r="E166" s="30"/>
      <c r="F166" s="15"/>
      <c r="G166" s="31"/>
      <c r="H166" s="31"/>
      <c r="I166" s="31"/>
    </row>
    <row r="167" spans="1:9" ht="39">
      <c r="A167" s="11"/>
      <c r="B167" s="161" t="s">
        <v>804</v>
      </c>
      <c r="C167" s="123" t="s">
        <v>805</v>
      </c>
      <c r="D167" s="123"/>
      <c r="E167" s="24" t="s">
        <v>359</v>
      </c>
      <c r="F167" s="37"/>
      <c r="G167" s="123" t="s">
        <v>806</v>
      </c>
      <c r="H167" s="123"/>
      <c r="I167" s="24" t="s">
        <v>359</v>
      </c>
    </row>
    <row r="168" spans="1:9">
      <c r="A168" s="11"/>
      <c r="B168" s="162" t="s">
        <v>791</v>
      </c>
      <c r="C168" s="124" t="s">
        <v>807</v>
      </c>
      <c r="D168" s="124"/>
      <c r="E168" s="18" t="s">
        <v>359</v>
      </c>
      <c r="F168" s="15"/>
      <c r="G168" s="124" t="s">
        <v>808</v>
      </c>
      <c r="H168" s="124"/>
      <c r="I168" s="18" t="s">
        <v>359</v>
      </c>
    </row>
    <row r="169" spans="1:9">
      <c r="A169" s="11"/>
      <c r="B169" s="161" t="s">
        <v>809</v>
      </c>
      <c r="C169" s="123" t="s">
        <v>810</v>
      </c>
      <c r="D169" s="123"/>
      <c r="E169" s="24" t="s">
        <v>359</v>
      </c>
      <c r="F169" s="37"/>
      <c r="G169" s="123" t="s">
        <v>811</v>
      </c>
      <c r="H169" s="123"/>
      <c r="I169" s="24" t="s">
        <v>359</v>
      </c>
    </row>
    <row r="170" spans="1:9">
      <c r="A170" s="11"/>
      <c r="B170" s="162" t="s">
        <v>812</v>
      </c>
      <c r="C170" s="124" t="s">
        <v>813</v>
      </c>
      <c r="D170" s="124"/>
      <c r="E170" s="18" t="s">
        <v>359</v>
      </c>
      <c r="F170" s="15"/>
      <c r="G170" s="124" t="s">
        <v>814</v>
      </c>
      <c r="H170" s="124"/>
      <c r="I170" s="18" t="s">
        <v>359</v>
      </c>
    </row>
    <row r="171" spans="1:9" ht="26.25">
      <c r="A171" s="11"/>
      <c r="B171" s="161" t="s">
        <v>815</v>
      </c>
      <c r="C171" s="123" t="s">
        <v>816</v>
      </c>
      <c r="D171" s="123"/>
      <c r="E171" s="24" t="s">
        <v>359</v>
      </c>
      <c r="F171" s="37"/>
      <c r="G171" s="123" t="s">
        <v>817</v>
      </c>
      <c r="H171" s="123"/>
      <c r="I171" s="24" t="s">
        <v>359</v>
      </c>
    </row>
    <row r="172" spans="1:9">
      <c r="A172" s="11"/>
      <c r="B172" s="162" t="s">
        <v>775</v>
      </c>
      <c r="C172" s="124" t="s">
        <v>818</v>
      </c>
      <c r="D172" s="124"/>
      <c r="E172" s="18" t="s">
        <v>359</v>
      </c>
      <c r="F172" s="15"/>
      <c r="G172" s="124" t="s">
        <v>819</v>
      </c>
      <c r="H172" s="124"/>
      <c r="I172" s="18" t="s">
        <v>359</v>
      </c>
    </row>
    <row r="173" spans="1:9" ht="15.75" thickBot="1">
      <c r="A173" s="11"/>
      <c r="B173" s="161" t="s">
        <v>398</v>
      </c>
      <c r="C173" s="127" t="s">
        <v>820</v>
      </c>
      <c r="D173" s="127"/>
      <c r="E173" s="24" t="s">
        <v>359</v>
      </c>
      <c r="F173" s="37"/>
      <c r="G173" s="127" t="s">
        <v>821</v>
      </c>
      <c r="H173" s="127"/>
      <c r="I173" s="24" t="s">
        <v>359</v>
      </c>
    </row>
    <row r="174" spans="1:9">
      <c r="A174" s="11"/>
      <c r="B174" s="196" t="s">
        <v>822</v>
      </c>
      <c r="C174" s="128" t="s">
        <v>354</v>
      </c>
      <c r="D174" s="130">
        <v>17210</v>
      </c>
      <c r="E174" s="46"/>
      <c r="F174" s="30"/>
      <c r="G174" s="128" t="s">
        <v>354</v>
      </c>
      <c r="H174" s="154" t="s">
        <v>823</v>
      </c>
      <c r="I174" s="128" t="s">
        <v>359</v>
      </c>
    </row>
    <row r="175" spans="1:9" ht="15.75" thickBot="1">
      <c r="A175" s="11"/>
      <c r="B175" s="196"/>
      <c r="C175" s="129"/>
      <c r="D175" s="131"/>
      <c r="E175" s="79"/>
      <c r="F175" s="30"/>
      <c r="G175" s="129"/>
      <c r="H175" s="155"/>
      <c r="I175" s="129"/>
    </row>
    <row r="176" spans="1:9" ht="15.75" thickTop="1">
      <c r="A176" s="11"/>
      <c r="B176" s="197" t="s">
        <v>824</v>
      </c>
      <c r="C176" s="200" t="s">
        <v>354</v>
      </c>
      <c r="D176" s="173">
        <v>317847</v>
      </c>
      <c r="E176" s="85"/>
      <c r="F176" s="50"/>
      <c r="G176" s="200" t="s">
        <v>354</v>
      </c>
      <c r="H176" s="173">
        <v>452596</v>
      </c>
      <c r="I176" s="85"/>
    </row>
    <row r="177" spans="1:9" ht="15.75" thickBot="1">
      <c r="A177" s="11"/>
      <c r="B177" s="197"/>
      <c r="C177" s="153"/>
      <c r="D177" s="126"/>
      <c r="E177" s="69"/>
      <c r="F177" s="50"/>
      <c r="G177" s="153"/>
      <c r="H177" s="126"/>
      <c r="I177" s="69"/>
    </row>
    <row r="178" spans="1:9" ht="15.75" thickBot="1">
      <c r="A178" s="11"/>
      <c r="B178" s="191" t="s">
        <v>825</v>
      </c>
      <c r="C178" s="198" t="s">
        <v>354</v>
      </c>
      <c r="D178" s="199" t="s">
        <v>826</v>
      </c>
      <c r="E178" s="198" t="s">
        <v>359</v>
      </c>
      <c r="F178" s="15"/>
      <c r="G178" s="198" t="s">
        <v>354</v>
      </c>
      <c r="H178" s="199" t="s">
        <v>827</v>
      </c>
      <c r="I178" s="198" t="s">
        <v>359</v>
      </c>
    </row>
  </sheetData>
  <mergeCells count="559">
    <mergeCell ref="A87:A178"/>
    <mergeCell ref="B87:N87"/>
    <mergeCell ref="B88:N88"/>
    <mergeCell ref="A16:A40"/>
    <mergeCell ref="B16:N16"/>
    <mergeCell ref="B17:N17"/>
    <mergeCell ref="B18:N18"/>
    <mergeCell ref="A41:A86"/>
    <mergeCell ref="B41:N41"/>
    <mergeCell ref="B42:N42"/>
    <mergeCell ref="B43:N43"/>
    <mergeCell ref="A1:A2"/>
    <mergeCell ref="B1:N1"/>
    <mergeCell ref="B2:N2"/>
    <mergeCell ref="B3:N3"/>
    <mergeCell ref="A4:A15"/>
    <mergeCell ref="B4:N4"/>
    <mergeCell ref="B5:N5"/>
    <mergeCell ref="B6:N6"/>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C171:D171"/>
    <mergeCell ref="G171:H171"/>
    <mergeCell ref="C172:D172"/>
    <mergeCell ref="G172:H172"/>
    <mergeCell ref="C173:D173"/>
    <mergeCell ref="G173:H173"/>
    <mergeCell ref="C168:D168"/>
    <mergeCell ref="G168:H168"/>
    <mergeCell ref="C169:D169"/>
    <mergeCell ref="G169:H169"/>
    <mergeCell ref="C170:D170"/>
    <mergeCell ref="G170:H170"/>
    <mergeCell ref="I162:I163"/>
    <mergeCell ref="B164:I164"/>
    <mergeCell ref="C166:E166"/>
    <mergeCell ref="G166:I166"/>
    <mergeCell ref="C167:D167"/>
    <mergeCell ref="G167:H167"/>
    <mergeCell ref="C161:D161"/>
    <mergeCell ref="G161:H161"/>
    <mergeCell ref="B162:B163"/>
    <mergeCell ref="C162:D163"/>
    <mergeCell ref="E162:E163"/>
    <mergeCell ref="F162:F163"/>
    <mergeCell ref="G162:H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G127:G128"/>
    <mergeCell ref="H127:H128"/>
    <mergeCell ref="I127:I128"/>
    <mergeCell ref="B129:B130"/>
    <mergeCell ref="C129:D130"/>
    <mergeCell ref="E129:E130"/>
    <mergeCell ref="F129:F130"/>
    <mergeCell ref="G129:H130"/>
    <mergeCell ref="I129:I130"/>
    <mergeCell ref="C122:D122"/>
    <mergeCell ref="G122:H122"/>
    <mergeCell ref="B124:I124"/>
    <mergeCell ref="C126:E126"/>
    <mergeCell ref="G126:I126"/>
    <mergeCell ref="B127:B128"/>
    <mergeCell ref="C127:C128"/>
    <mergeCell ref="D127:D128"/>
    <mergeCell ref="E127:E128"/>
    <mergeCell ref="F127:F128"/>
    <mergeCell ref="B120:B121"/>
    <mergeCell ref="C120:D121"/>
    <mergeCell ref="E120:E121"/>
    <mergeCell ref="F120:F121"/>
    <mergeCell ref="G120:H121"/>
    <mergeCell ref="I120:I121"/>
    <mergeCell ref="C117:D117"/>
    <mergeCell ref="G117:H117"/>
    <mergeCell ref="C118:D118"/>
    <mergeCell ref="G118:H118"/>
    <mergeCell ref="C119:D119"/>
    <mergeCell ref="G119:H119"/>
    <mergeCell ref="I112:I113"/>
    <mergeCell ref="C114:E114"/>
    <mergeCell ref="G114:I114"/>
    <mergeCell ref="C115:D115"/>
    <mergeCell ref="G115:H115"/>
    <mergeCell ref="C116:D116"/>
    <mergeCell ref="G116:H116"/>
    <mergeCell ref="C111:D111"/>
    <mergeCell ref="G111:H111"/>
    <mergeCell ref="B112:B113"/>
    <mergeCell ref="C112:D113"/>
    <mergeCell ref="E112:E113"/>
    <mergeCell ref="F112:F113"/>
    <mergeCell ref="G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B89:I89"/>
    <mergeCell ref="C91:E91"/>
    <mergeCell ref="G91:I91"/>
    <mergeCell ref="C92:E92"/>
    <mergeCell ref="G92:I92"/>
    <mergeCell ref="B93:B94"/>
    <mergeCell ref="C93:C94"/>
    <mergeCell ref="D93:D94"/>
    <mergeCell ref="E93:E94"/>
    <mergeCell ref="F93:F94"/>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K57:L58"/>
    <mergeCell ref="M57:M58"/>
    <mergeCell ref="C59:D59"/>
    <mergeCell ref="G59:H59"/>
    <mergeCell ref="K59:L59"/>
    <mergeCell ref="C60:D60"/>
    <mergeCell ref="G60:H60"/>
    <mergeCell ref="K60: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I39:I40"/>
    <mergeCell ref="J39:J40"/>
    <mergeCell ref="K39:K40"/>
    <mergeCell ref="L39:L40"/>
    <mergeCell ref="M39:M40"/>
    <mergeCell ref="N39:N40"/>
    <mergeCell ref="D38:E38"/>
    <mergeCell ref="H38:I38"/>
    <mergeCell ref="L38:M38"/>
    <mergeCell ref="B39:B40"/>
    <mergeCell ref="C39:C40"/>
    <mergeCell ref="D39:D40"/>
    <mergeCell ref="E39:E40"/>
    <mergeCell ref="F39:F40"/>
    <mergeCell ref="G39:G40"/>
    <mergeCell ref="H39:H40"/>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M14:M15"/>
    <mergeCell ref="N14:N15"/>
    <mergeCell ref="B19:N19"/>
    <mergeCell ref="D21:N21"/>
    <mergeCell ref="D22:F22"/>
    <mergeCell ref="H22:J22"/>
    <mergeCell ref="L22:N22"/>
    <mergeCell ref="G14:G15"/>
    <mergeCell ref="H14:H15"/>
    <mergeCell ref="I14:I15"/>
    <mergeCell ref="J14:J15"/>
    <mergeCell ref="K14:K15"/>
    <mergeCell ref="L14:L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5" width="7.5703125" bestFit="1" customWidth="1"/>
    <col min="7" max="7" width="2" bestFit="1" customWidth="1"/>
    <col min="8" max="8" width="7.5703125" bestFit="1" customWidth="1"/>
    <col min="11" max="11" width="2" bestFit="1" customWidth="1"/>
    <col min="12" max="13" width="7.5703125" bestFit="1" customWidth="1"/>
    <col min="15" max="15" width="2" bestFit="1" customWidth="1"/>
    <col min="19" max="19" width="4.5703125" customWidth="1"/>
    <col min="20" max="20" width="6.5703125" customWidth="1"/>
    <col min="21" max="21" width="3.5703125" customWidth="1"/>
    <col min="23" max="23" width="2" bestFit="1" customWidth="1"/>
    <col min="25" max="25" width="1.5703125" bestFit="1" customWidth="1"/>
  </cols>
  <sheetData>
    <row r="1" spans="1:25" ht="15" customHeight="1">
      <c r="A1" s="7" t="s">
        <v>14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4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03</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7"/>
      <c r="C5" s="27"/>
      <c r="D5" s="27"/>
      <c r="E5" s="27"/>
      <c r="F5" s="27"/>
      <c r="G5" s="27"/>
      <c r="H5" s="27"/>
      <c r="I5" s="27"/>
      <c r="J5" s="27"/>
      <c r="K5" s="27"/>
      <c r="L5" s="27"/>
      <c r="M5" s="27"/>
      <c r="N5" s="27"/>
      <c r="O5" s="27"/>
      <c r="P5" s="27"/>
      <c r="Q5" s="27"/>
      <c r="R5" s="27"/>
      <c r="S5" s="27"/>
      <c r="T5" s="27"/>
      <c r="U5" s="27"/>
      <c r="V5" s="27"/>
      <c r="W5" s="27"/>
      <c r="X5" s="27"/>
      <c r="Y5" s="27"/>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1"/>
      <c r="B8" s="35"/>
      <c r="C8" s="41" t="s">
        <v>844</v>
      </c>
      <c r="D8" s="41"/>
      <c r="E8" s="41"/>
      <c r="F8" s="41"/>
      <c r="G8" s="41"/>
      <c r="H8" s="41"/>
      <c r="I8" s="41"/>
      <c r="J8" s="41"/>
      <c r="K8" s="41"/>
      <c r="L8" s="41"/>
      <c r="M8" s="41"/>
      <c r="N8" s="41"/>
      <c r="O8" s="41"/>
      <c r="P8" s="41"/>
      <c r="Q8" s="41"/>
      <c r="R8" s="41"/>
      <c r="S8" s="41"/>
      <c r="T8" s="41"/>
      <c r="U8" s="41"/>
      <c r="V8" s="41"/>
      <c r="W8" s="41"/>
      <c r="X8" s="41"/>
      <c r="Y8" s="41"/>
    </row>
    <row r="9" spans="1:25">
      <c r="A9" s="11"/>
      <c r="B9" s="42"/>
      <c r="C9" s="44" t="s">
        <v>845</v>
      </c>
      <c r="D9" s="44"/>
      <c r="E9" s="44"/>
      <c r="F9" s="46"/>
      <c r="G9" s="44" t="s">
        <v>846</v>
      </c>
      <c r="H9" s="44"/>
      <c r="I9" s="44"/>
      <c r="J9" s="46"/>
      <c r="K9" s="44" t="s">
        <v>847</v>
      </c>
      <c r="L9" s="44"/>
      <c r="M9" s="44"/>
      <c r="N9" s="46"/>
      <c r="O9" s="44" t="s">
        <v>848</v>
      </c>
      <c r="P9" s="44"/>
      <c r="Q9" s="44"/>
      <c r="R9" s="46"/>
      <c r="S9" s="44" t="s">
        <v>849</v>
      </c>
      <c r="T9" s="44"/>
      <c r="U9" s="44"/>
      <c r="V9" s="46"/>
      <c r="W9" s="44" t="s">
        <v>851</v>
      </c>
      <c r="X9" s="44"/>
      <c r="Y9" s="44"/>
    </row>
    <row r="10" spans="1:25" ht="15.75" thickBot="1">
      <c r="A10" s="11"/>
      <c r="B10" s="42"/>
      <c r="C10" s="41"/>
      <c r="D10" s="41"/>
      <c r="E10" s="41"/>
      <c r="F10" s="30"/>
      <c r="G10" s="41"/>
      <c r="H10" s="41"/>
      <c r="I10" s="41"/>
      <c r="J10" s="30"/>
      <c r="K10" s="41"/>
      <c r="L10" s="41"/>
      <c r="M10" s="41"/>
      <c r="N10" s="30"/>
      <c r="O10" s="41"/>
      <c r="P10" s="41"/>
      <c r="Q10" s="41"/>
      <c r="R10" s="30"/>
      <c r="S10" s="41" t="s">
        <v>850</v>
      </c>
      <c r="T10" s="41"/>
      <c r="U10" s="41"/>
      <c r="V10" s="30"/>
      <c r="W10" s="41"/>
      <c r="X10" s="41"/>
      <c r="Y10" s="41"/>
    </row>
    <row r="11" spans="1:25">
      <c r="A11" s="11"/>
      <c r="B11" s="202" t="s">
        <v>852</v>
      </c>
      <c r="C11" s="128" t="s">
        <v>354</v>
      </c>
      <c r="D11" s="130">
        <v>295816</v>
      </c>
      <c r="E11" s="46"/>
      <c r="F11" s="30"/>
      <c r="G11" s="128" t="s">
        <v>354</v>
      </c>
      <c r="H11" s="130">
        <v>84242</v>
      </c>
      <c r="I11" s="46"/>
      <c r="J11" s="30"/>
      <c r="K11" s="128" t="s">
        <v>354</v>
      </c>
      <c r="L11" s="130">
        <v>236854</v>
      </c>
      <c r="M11" s="46"/>
      <c r="N11" s="30"/>
      <c r="O11" s="128" t="s">
        <v>354</v>
      </c>
      <c r="P11" s="130">
        <v>1187486</v>
      </c>
      <c r="Q11" s="46"/>
      <c r="R11" s="30"/>
      <c r="S11" s="128" t="s">
        <v>354</v>
      </c>
      <c r="T11" s="154" t="s">
        <v>355</v>
      </c>
      <c r="U11" s="46"/>
      <c r="V11" s="30"/>
      <c r="W11" s="128" t="s">
        <v>354</v>
      </c>
      <c r="X11" s="130">
        <v>1804398</v>
      </c>
      <c r="Y11" s="46"/>
    </row>
    <row r="12" spans="1:25">
      <c r="A12" s="11"/>
      <c r="B12" s="202"/>
      <c r="C12" s="171"/>
      <c r="D12" s="143"/>
      <c r="E12" s="83"/>
      <c r="F12" s="30"/>
      <c r="G12" s="171"/>
      <c r="H12" s="143"/>
      <c r="I12" s="83"/>
      <c r="J12" s="30"/>
      <c r="K12" s="171"/>
      <c r="L12" s="143"/>
      <c r="M12" s="83"/>
      <c r="N12" s="30"/>
      <c r="O12" s="171"/>
      <c r="P12" s="143"/>
      <c r="Q12" s="83"/>
      <c r="R12" s="30"/>
      <c r="S12" s="171"/>
      <c r="T12" s="172"/>
      <c r="U12" s="83"/>
      <c r="V12" s="30"/>
      <c r="W12" s="171"/>
      <c r="X12" s="143"/>
      <c r="Y12" s="83"/>
    </row>
    <row r="13" spans="1:25">
      <c r="A13" s="11"/>
      <c r="B13" s="203" t="s">
        <v>853</v>
      </c>
      <c r="C13" s="125">
        <v>21415</v>
      </c>
      <c r="D13" s="125"/>
      <c r="E13" s="50"/>
      <c r="F13" s="50"/>
      <c r="G13" s="125">
        <v>11863</v>
      </c>
      <c r="H13" s="125"/>
      <c r="I13" s="50"/>
      <c r="J13" s="50"/>
      <c r="K13" s="125">
        <v>65805</v>
      </c>
      <c r="L13" s="125"/>
      <c r="M13" s="50"/>
      <c r="N13" s="50"/>
      <c r="O13" s="125">
        <v>30765</v>
      </c>
      <c r="P13" s="125"/>
      <c r="Q13" s="50"/>
      <c r="R13" s="50"/>
      <c r="S13" s="123" t="s">
        <v>854</v>
      </c>
      <c r="T13" s="123"/>
      <c r="U13" s="116" t="s">
        <v>359</v>
      </c>
      <c r="V13" s="50"/>
      <c r="W13" s="125">
        <v>31444</v>
      </c>
      <c r="X13" s="125"/>
      <c r="Y13" s="50"/>
    </row>
    <row r="14" spans="1:25">
      <c r="A14" s="11"/>
      <c r="B14" s="203"/>
      <c r="C14" s="125"/>
      <c r="D14" s="125"/>
      <c r="E14" s="50"/>
      <c r="F14" s="50"/>
      <c r="G14" s="125"/>
      <c r="H14" s="125"/>
      <c r="I14" s="50"/>
      <c r="J14" s="50"/>
      <c r="K14" s="125"/>
      <c r="L14" s="125"/>
      <c r="M14" s="50"/>
      <c r="N14" s="50"/>
      <c r="O14" s="125"/>
      <c r="P14" s="125"/>
      <c r="Q14" s="50"/>
      <c r="R14" s="50"/>
      <c r="S14" s="123"/>
      <c r="T14" s="123"/>
      <c r="U14" s="116"/>
      <c r="V14" s="50"/>
      <c r="W14" s="125"/>
      <c r="X14" s="125"/>
      <c r="Y14" s="50"/>
    </row>
    <row r="15" spans="1:25">
      <c r="A15" s="11"/>
      <c r="B15" s="202" t="s">
        <v>855</v>
      </c>
      <c r="C15" s="122">
        <v>26616</v>
      </c>
      <c r="D15" s="122"/>
      <c r="E15" s="30"/>
      <c r="F15" s="30"/>
      <c r="G15" s="122">
        <v>2061</v>
      </c>
      <c r="H15" s="122"/>
      <c r="I15" s="30"/>
      <c r="J15" s="30"/>
      <c r="K15" s="122">
        <v>28829</v>
      </c>
      <c r="L15" s="122"/>
      <c r="M15" s="30"/>
      <c r="N15" s="30"/>
      <c r="O15" s="122">
        <v>7625</v>
      </c>
      <c r="P15" s="122"/>
      <c r="Q15" s="30"/>
      <c r="R15" s="30"/>
      <c r="S15" s="122">
        <v>3740</v>
      </c>
      <c r="T15" s="122"/>
      <c r="U15" s="30"/>
      <c r="V15" s="30"/>
      <c r="W15" s="122">
        <v>68871</v>
      </c>
      <c r="X15" s="122"/>
      <c r="Y15" s="30"/>
    </row>
    <row r="16" spans="1:25">
      <c r="A16" s="11"/>
      <c r="B16" s="202"/>
      <c r="C16" s="122"/>
      <c r="D16" s="122"/>
      <c r="E16" s="30"/>
      <c r="F16" s="30"/>
      <c r="G16" s="122"/>
      <c r="H16" s="122"/>
      <c r="I16" s="30"/>
      <c r="J16" s="30"/>
      <c r="K16" s="122"/>
      <c r="L16" s="122"/>
      <c r="M16" s="30"/>
      <c r="N16" s="30"/>
      <c r="O16" s="122"/>
      <c r="P16" s="122"/>
      <c r="Q16" s="30"/>
      <c r="R16" s="30"/>
      <c r="S16" s="122"/>
      <c r="T16" s="122"/>
      <c r="U16" s="30"/>
      <c r="V16" s="30"/>
      <c r="W16" s="122"/>
      <c r="X16" s="122"/>
      <c r="Y16" s="30"/>
    </row>
    <row r="17" spans="1:25">
      <c r="A17" s="11"/>
      <c r="B17" s="204" t="s">
        <v>45</v>
      </c>
      <c r="C17" s="125">
        <v>40236</v>
      </c>
      <c r="D17" s="125"/>
      <c r="E17" s="50"/>
      <c r="F17" s="50"/>
      <c r="G17" s="125">
        <v>17951</v>
      </c>
      <c r="H17" s="125"/>
      <c r="I17" s="50"/>
      <c r="J17" s="50"/>
      <c r="K17" s="125">
        <v>207990</v>
      </c>
      <c r="L17" s="125"/>
      <c r="M17" s="50"/>
      <c r="N17" s="50"/>
      <c r="O17" s="125">
        <v>43331</v>
      </c>
      <c r="P17" s="125"/>
      <c r="Q17" s="50"/>
      <c r="R17" s="50"/>
      <c r="S17" s="123" t="s">
        <v>355</v>
      </c>
      <c r="T17" s="123"/>
      <c r="U17" s="50"/>
      <c r="V17" s="50"/>
      <c r="W17" s="125">
        <v>309508</v>
      </c>
      <c r="X17" s="125"/>
      <c r="Y17" s="50"/>
    </row>
    <row r="18" spans="1:25">
      <c r="A18" s="11"/>
      <c r="B18" s="204"/>
      <c r="C18" s="125"/>
      <c r="D18" s="125"/>
      <c r="E18" s="50"/>
      <c r="F18" s="50"/>
      <c r="G18" s="125"/>
      <c r="H18" s="125"/>
      <c r="I18" s="50"/>
      <c r="J18" s="50"/>
      <c r="K18" s="125"/>
      <c r="L18" s="125"/>
      <c r="M18" s="50"/>
      <c r="N18" s="50"/>
      <c r="O18" s="125"/>
      <c r="P18" s="125"/>
      <c r="Q18" s="50"/>
      <c r="R18" s="50"/>
      <c r="S18" s="123"/>
      <c r="T18" s="123"/>
      <c r="U18" s="50"/>
      <c r="V18" s="50"/>
      <c r="W18" s="125"/>
      <c r="X18" s="125"/>
      <c r="Y18" s="50"/>
    </row>
    <row r="19" spans="1:25">
      <c r="A19" s="11"/>
      <c r="B19" s="202" t="s">
        <v>856</v>
      </c>
      <c r="C19" s="122">
        <v>15193</v>
      </c>
      <c r="D19" s="122"/>
      <c r="E19" s="30"/>
      <c r="F19" s="30"/>
      <c r="G19" s="122">
        <v>15706</v>
      </c>
      <c r="H19" s="122"/>
      <c r="I19" s="30"/>
      <c r="J19" s="30"/>
      <c r="K19" s="122">
        <v>248274</v>
      </c>
      <c r="L19" s="122"/>
      <c r="M19" s="30"/>
      <c r="N19" s="30"/>
      <c r="O19" s="122">
        <v>42195</v>
      </c>
      <c r="P19" s="122"/>
      <c r="Q19" s="30"/>
      <c r="R19" s="30"/>
      <c r="S19" s="122">
        <v>7469</v>
      </c>
      <c r="T19" s="122"/>
      <c r="U19" s="30"/>
      <c r="V19" s="30"/>
      <c r="W19" s="122">
        <v>328837</v>
      </c>
      <c r="X19" s="122"/>
      <c r="Y19" s="30"/>
    </row>
    <row r="20" spans="1:25">
      <c r="A20" s="11"/>
      <c r="B20" s="202"/>
      <c r="C20" s="122"/>
      <c r="D20" s="122"/>
      <c r="E20" s="30"/>
      <c r="F20" s="30"/>
      <c r="G20" s="122"/>
      <c r="H20" s="122"/>
      <c r="I20" s="30"/>
      <c r="J20" s="30"/>
      <c r="K20" s="122"/>
      <c r="L20" s="122"/>
      <c r="M20" s="30"/>
      <c r="N20" s="30"/>
      <c r="O20" s="122"/>
      <c r="P20" s="122"/>
      <c r="Q20" s="30"/>
      <c r="R20" s="30"/>
      <c r="S20" s="122"/>
      <c r="T20" s="122"/>
      <c r="U20" s="30"/>
      <c r="V20" s="30"/>
      <c r="W20" s="122"/>
      <c r="X20" s="122"/>
      <c r="Y20" s="30"/>
    </row>
    <row r="21" spans="1:25">
      <c r="A21" s="11"/>
      <c r="B21" s="204" t="s">
        <v>177</v>
      </c>
      <c r="C21" s="123">
        <v>80</v>
      </c>
      <c r="D21" s="123"/>
      <c r="E21" s="50"/>
      <c r="F21" s="50"/>
      <c r="G21" s="123">
        <v>237</v>
      </c>
      <c r="H21" s="123"/>
      <c r="I21" s="50"/>
      <c r="J21" s="50"/>
      <c r="K21" s="125">
        <v>13719</v>
      </c>
      <c r="L21" s="125"/>
      <c r="M21" s="50"/>
      <c r="N21" s="50"/>
      <c r="O21" s="123">
        <v>201</v>
      </c>
      <c r="P21" s="123"/>
      <c r="Q21" s="50"/>
      <c r="R21" s="50"/>
      <c r="S21" s="123">
        <v>962</v>
      </c>
      <c r="T21" s="123"/>
      <c r="U21" s="50"/>
      <c r="V21" s="50"/>
      <c r="W21" s="125">
        <v>15199</v>
      </c>
      <c r="X21" s="125"/>
      <c r="Y21" s="50"/>
    </row>
    <row r="22" spans="1:25">
      <c r="A22" s="11"/>
      <c r="B22" s="204"/>
      <c r="C22" s="123"/>
      <c r="D22" s="123"/>
      <c r="E22" s="50"/>
      <c r="F22" s="50"/>
      <c r="G22" s="123"/>
      <c r="H22" s="123"/>
      <c r="I22" s="50"/>
      <c r="J22" s="50"/>
      <c r="K22" s="125"/>
      <c r="L22" s="125"/>
      <c r="M22" s="50"/>
      <c r="N22" s="50"/>
      <c r="O22" s="123"/>
      <c r="P22" s="123"/>
      <c r="Q22" s="50"/>
      <c r="R22" s="50"/>
      <c r="S22" s="123"/>
      <c r="T22" s="123"/>
      <c r="U22" s="50"/>
      <c r="V22" s="50"/>
      <c r="W22" s="125"/>
      <c r="X22" s="125"/>
      <c r="Y22" s="50"/>
    </row>
    <row r="23" spans="1:25">
      <c r="A23" s="11"/>
      <c r="B23" s="202" t="s">
        <v>857</v>
      </c>
      <c r="C23" s="122">
        <v>1143673</v>
      </c>
      <c r="D23" s="122"/>
      <c r="E23" s="30"/>
      <c r="F23" s="30"/>
      <c r="G23" s="122">
        <v>52642</v>
      </c>
      <c r="H23" s="122"/>
      <c r="I23" s="30"/>
      <c r="J23" s="30"/>
      <c r="K23" s="122">
        <v>612423</v>
      </c>
      <c r="L23" s="122"/>
      <c r="M23" s="30"/>
      <c r="N23" s="30"/>
      <c r="O23" s="122">
        <v>522533</v>
      </c>
      <c r="P23" s="122"/>
      <c r="Q23" s="30"/>
      <c r="R23" s="30"/>
      <c r="S23" s="122">
        <v>89272</v>
      </c>
      <c r="T23" s="122"/>
      <c r="U23" s="30"/>
      <c r="V23" s="30"/>
      <c r="W23" s="122">
        <v>2420543</v>
      </c>
      <c r="X23" s="122"/>
      <c r="Y23" s="30"/>
    </row>
    <row r="24" spans="1:25">
      <c r="A24" s="11"/>
      <c r="B24" s="202"/>
      <c r="C24" s="122"/>
      <c r="D24" s="122"/>
      <c r="E24" s="30"/>
      <c r="F24" s="30"/>
      <c r="G24" s="122"/>
      <c r="H24" s="122"/>
      <c r="I24" s="30"/>
      <c r="J24" s="30"/>
      <c r="K24" s="122"/>
      <c r="L24" s="122"/>
      <c r="M24" s="30"/>
      <c r="N24" s="30"/>
      <c r="O24" s="122"/>
      <c r="P24" s="122"/>
      <c r="Q24" s="30"/>
      <c r="R24" s="30"/>
      <c r="S24" s="122"/>
      <c r="T24" s="122"/>
      <c r="U24" s="30"/>
      <c r="V24" s="30"/>
      <c r="W24" s="122"/>
      <c r="X24" s="122"/>
      <c r="Y24" s="30"/>
    </row>
    <row r="25" spans="1:25">
      <c r="A25" s="11"/>
      <c r="B25" s="210"/>
      <c r="C25" s="210"/>
      <c r="D25" s="210"/>
      <c r="E25" s="210"/>
      <c r="F25" s="210"/>
      <c r="G25" s="210"/>
      <c r="H25" s="210"/>
      <c r="I25" s="210"/>
      <c r="J25" s="210"/>
      <c r="K25" s="210"/>
      <c r="L25" s="210"/>
      <c r="M25" s="210"/>
      <c r="N25" s="210"/>
      <c r="O25" s="210"/>
      <c r="P25" s="210"/>
      <c r="Q25" s="210"/>
      <c r="R25" s="210"/>
      <c r="S25" s="210"/>
      <c r="T25" s="210"/>
      <c r="U25" s="210"/>
      <c r="V25" s="210"/>
      <c r="W25" s="210"/>
      <c r="X25" s="210"/>
      <c r="Y25" s="210"/>
    </row>
    <row r="26" spans="1:25">
      <c r="A26" s="11"/>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1"/>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1"/>
      <c r="B28" s="35"/>
      <c r="C28" s="41" t="s">
        <v>858</v>
      </c>
      <c r="D28" s="41"/>
      <c r="E28" s="41"/>
      <c r="F28" s="41"/>
      <c r="G28" s="41"/>
      <c r="H28" s="41"/>
      <c r="I28" s="41"/>
      <c r="J28" s="41"/>
      <c r="K28" s="41"/>
      <c r="L28" s="41"/>
      <c r="M28" s="41"/>
      <c r="N28" s="41"/>
      <c r="O28" s="41"/>
      <c r="P28" s="41"/>
      <c r="Q28" s="41"/>
      <c r="R28" s="41"/>
      <c r="S28" s="41"/>
      <c r="T28" s="41"/>
      <c r="U28" s="41"/>
      <c r="V28" s="41"/>
      <c r="W28" s="41"/>
      <c r="X28" s="41"/>
      <c r="Y28" s="41"/>
    </row>
    <row r="29" spans="1:25">
      <c r="A29" s="11"/>
      <c r="B29" s="42"/>
      <c r="C29" s="44" t="s">
        <v>845</v>
      </c>
      <c r="D29" s="44"/>
      <c r="E29" s="44"/>
      <c r="F29" s="46"/>
      <c r="G29" s="44" t="s">
        <v>846</v>
      </c>
      <c r="H29" s="44"/>
      <c r="I29" s="44"/>
      <c r="J29" s="46"/>
      <c r="K29" s="44" t="s">
        <v>847</v>
      </c>
      <c r="L29" s="44"/>
      <c r="M29" s="44"/>
      <c r="N29" s="46"/>
      <c r="O29" s="44" t="s">
        <v>848</v>
      </c>
      <c r="P29" s="44"/>
      <c r="Q29" s="44"/>
      <c r="R29" s="46"/>
      <c r="S29" s="44" t="s">
        <v>849</v>
      </c>
      <c r="T29" s="44"/>
      <c r="U29" s="44"/>
      <c r="V29" s="46"/>
      <c r="W29" s="44" t="s">
        <v>851</v>
      </c>
      <c r="X29" s="44"/>
      <c r="Y29" s="44"/>
    </row>
    <row r="30" spans="1:25" ht="15.75" thickBot="1">
      <c r="A30" s="11"/>
      <c r="B30" s="42"/>
      <c r="C30" s="41"/>
      <c r="D30" s="41"/>
      <c r="E30" s="41"/>
      <c r="F30" s="83"/>
      <c r="G30" s="41"/>
      <c r="H30" s="41"/>
      <c r="I30" s="41"/>
      <c r="J30" s="83"/>
      <c r="K30" s="41"/>
      <c r="L30" s="41"/>
      <c r="M30" s="41"/>
      <c r="N30" s="83"/>
      <c r="O30" s="41"/>
      <c r="P30" s="41"/>
      <c r="Q30" s="41"/>
      <c r="R30" s="83"/>
      <c r="S30" s="41" t="s">
        <v>850</v>
      </c>
      <c r="T30" s="41"/>
      <c r="U30" s="41"/>
      <c r="V30" s="83"/>
      <c r="W30" s="41"/>
      <c r="X30" s="41"/>
      <c r="Y30" s="41"/>
    </row>
    <row r="31" spans="1:25">
      <c r="A31" s="11"/>
      <c r="B31" s="202" t="s">
        <v>852</v>
      </c>
      <c r="C31" s="128" t="s">
        <v>354</v>
      </c>
      <c r="D31" s="130">
        <v>309188</v>
      </c>
      <c r="E31" s="46"/>
      <c r="F31" s="30"/>
      <c r="G31" s="128" t="s">
        <v>354</v>
      </c>
      <c r="H31" s="130">
        <v>125816</v>
      </c>
      <c r="I31" s="46"/>
      <c r="J31" s="30"/>
      <c r="K31" s="128" t="s">
        <v>354</v>
      </c>
      <c r="L31" s="130">
        <v>233075</v>
      </c>
      <c r="M31" s="46"/>
      <c r="N31" s="30"/>
      <c r="O31" s="128" t="s">
        <v>354</v>
      </c>
      <c r="P31" s="130">
        <v>1139426</v>
      </c>
      <c r="Q31" s="46"/>
      <c r="R31" s="30"/>
      <c r="S31" s="128" t="s">
        <v>354</v>
      </c>
      <c r="T31" s="154" t="s">
        <v>355</v>
      </c>
      <c r="U31" s="46"/>
      <c r="V31" s="30"/>
      <c r="W31" s="128" t="s">
        <v>354</v>
      </c>
      <c r="X31" s="130">
        <v>1807505</v>
      </c>
      <c r="Y31" s="46"/>
    </row>
    <row r="32" spans="1:25">
      <c r="A32" s="11"/>
      <c r="B32" s="202"/>
      <c r="C32" s="171"/>
      <c r="D32" s="143"/>
      <c r="E32" s="83"/>
      <c r="F32" s="30"/>
      <c r="G32" s="171"/>
      <c r="H32" s="143"/>
      <c r="I32" s="83"/>
      <c r="J32" s="30"/>
      <c r="K32" s="171"/>
      <c r="L32" s="143"/>
      <c r="M32" s="83"/>
      <c r="N32" s="30"/>
      <c r="O32" s="171"/>
      <c r="P32" s="143"/>
      <c r="Q32" s="83"/>
      <c r="R32" s="30"/>
      <c r="S32" s="171"/>
      <c r="T32" s="172"/>
      <c r="U32" s="83"/>
      <c r="V32" s="30"/>
      <c r="W32" s="171"/>
      <c r="X32" s="143"/>
      <c r="Y32" s="83"/>
    </row>
    <row r="33" spans="1:25">
      <c r="A33" s="11"/>
      <c r="B33" s="203" t="s">
        <v>859</v>
      </c>
      <c r="C33" s="125">
        <v>20408</v>
      </c>
      <c r="D33" s="125"/>
      <c r="E33" s="50"/>
      <c r="F33" s="50"/>
      <c r="G33" s="125">
        <v>14856</v>
      </c>
      <c r="H33" s="125"/>
      <c r="I33" s="50"/>
      <c r="J33" s="50"/>
      <c r="K33" s="125">
        <v>48660</v>
      </c>
      <c r="L33" s="125"/>
      <c r="M33" s="50"/>
      <c r="N33" s="50"/>
      <c r="O33" s="125">
        <v>30283</v>
      </c>
      <c r="P33" s="125"/>
      <c r="Q33" s="50"/>
      <c r="R33" s="50"/>
      <c r="S33" s="123" t="s">
        <v>860</v>
      </c>
      <c r="T33" s="123"/>
      <c r="U33" s="116" t="s">
        <v>359</v>
      </c>
      <c r="V33" s="50"/>
      <c r="W33" s="125">
        <v>39907</v>
      </c>
      <c r="X33" s="125"/>
      <c r="Y33" s="50"/>
    </row>
    <row r="34" spans="1:25">
      <c r="A34" s="11"/>
      <c r="B34" s="203"/>
      <c r="C34" s="125"/>
      <c r="D34" s="125"/>
      <c r="E34" s="50"/>
      <c r="F34" s="50"/>
      <c r="G34" s="125"/>
      <c r="H34" s="125"/>
      <c r="I34" s="50"/>
      <c r="J34" s="50"/>
      <c r="K34" s="125"/>
      <c r="L34" s="125"/>
      <c r="M34" s="50"/>
      <c r="N34" s="50"/>
      <c r="O34" s="125"/>
      <c r="P34" s="125"/>
      <c r="Q34" s="50"/>
      <c r="R34" s="50"/>
      <c r="S34" s="123"/>
      <c r="T34" s="123"/>
      <c r="U34" s="116"/>
      <c r="V34" s="50"/>
      <c r="W34" s="125"/>
      <c r="X34" s="125"/>
      <c r="Y34" s="50"/>
    </row>
    <row r="35" spans="1:25">
      <c r="A35" s="11"/>
      <c r="B35" s="202" t="s">
        <v>855</v>
      </c>
      <c r="C35" s="122">
        <v>30869</v>
      </c>
      <c r="D35" s="122"/>
      <c r="E35" s="30"/>
      <c r="F35" s="30"/>
      <c r="G35" s="122">
        <v>1911</v>
      </c>
      <c r="H35" s="122"/>
      <c r="I35" s="30"/>
      <c r="J35" s="30"/>
      <c r="K35" s="122">
        <v>34382</v>
      </c>
      <c r="L35" s="122"/>
      <c r="M35" s="30"/>
      <c r="N35" s="30"/>
      <c r="O35" s="122">
        <v>7568</v>
      </c>
      <c r="P35" s="122"/>
      <c r="Q35" s="30"/>
      <c r="R35" s="30"/>
      <c r="S35" s="122">
        <v>4881</v>
      </c>
      <c r="T35" s="122"/>
      <c r="U35" s="30"/>
      <c r="V35" s="30"/>
      <c r="W35" s="122">
        <v>79611</v>
      </c>
      <c r="X35" s="122"/>
      <c r="Y35" s="30"/>
    </row>
    <row r="36" spans="1:25">
      <c r="A36" s="11"/>
      <c r="B36" s="202"/>
      <c r="C36" s="122"/>
      <c r="D36" s="122"/>
      <c r="E36" s="30"/>
      <c r="F36" s="30"/>
      <c r="G36" s="122"/>
      <c r="H36" s="122"/>
      <c r="I36" s="30"/>
      <c r="J36" s="30"/>
      <c r="K36" s="122"/>
      <c r="L36" s="122"/>
      <c r="M36" s="30"/>
      <c r="N36" s="30"/>
      <c r="O36" s="122"/>
      <c r="P36" s="122"/>
      <c r="Q36" s="30"/>
      <c r="R36" s="30"/>
      <c r="S36" s="122"/>
      <c r="T36" s="122"/>
      <c r="U36" s="30"/>
      <c r="V36" s="30"/>
      <c r="W36" s="122"/>
      <c r="X36" s="122"/>
      <c r="Y36" s="30"/>
    </row>
    <row r="37" spans="1:25">
      <c r="A37" s="11"/>
      <c r="B37" s="204" t="s">
        <v>45</v>
      </c>
      <c r="C37" s="125">
        <v>40236</v>
      </c>
      <c r="D37" s="125"/>
      <c r="E37" s="50"/>
      <c r="F37" s="50"/>
      <c r="G37" s="125">
        <v>17951</v>
      </c>
      <c r="H37" s="125"/>
      <c r="I37" s="50"/>
      <c r="J37" s="50"/>
      <c r="K37" s="125">
        <v>207216</v>
      </c>
      <c r="L37" s="125"/>
      <c r="M37" s="50"/>
      <c r="N37" s="50"/>
      <c r="O37" s="125">
        <v>43205</v>
      </c>
      <c r="P37" s="125"/>
      <c r="Q37" s="50"/>
      <c r="R37" s="50"/>
      <c r="S37" s="123" t="s">
        <v>355</v>
      </c>
      <c r="T37" s="123"/>
      <c r="U37" s="50"/>
      <c r="V37" s="50"/>
      <c r="W37" s="125">
        <v>308608</v>
      </c>
      <c r="X37" s="125"/>
      <c r="Y37" s="50"/>
    </row>
    <row r="38" spans="1:25">
      <c r="A38" s="11"/>
      <c r="B38" s="204"/>
      <c r="C38" s="125"/>
      <c r="D38" s="125"/>
      <c r="E38" s="50"/>
      <c r="F38" s="50"/>
      <c r="G38" s="125"/>
      <c r="H38" s="125"/>
      <c r="I38" s="50"/>
      <c r="J38" s="50"/>
      <c r="K38" s="125"/>
      <c r="L38" s="125"/>
      <c r="M38" s="50"/>
      <c r="N38" s="50"/>
      <c r="O38" s="125"/>
      <c r="P38" s="125"/>
      <c r="Q38" s="50"/>
      <c r="R38" s="50"/>
      <c r="S38" s="123"/>
      <c r="T38" s="123"/>
      <c r="U38" s="50"/>
      <c r="V38" s="50"/>
      <c r="W38" s="125"/>
      <c r="X38" s="125"/>
      <c r="Y38" s="50"/>
    </row>
    <row r="39" spans="1:25">
      <c r="A39" s="11"/>
      <c r="B39" s="202" t="s">
        <v>856</v>
      </c>
      <c r="C39" s="122">
        <v>17598</v>
      </c>
      <c r="D39" s="122"/>
      <c r="E39" s="30"/>
      <c r="F39" s="30"/>
      <c r="G39" s="122">
        <v>18840</v>
      </c>
      <c r="H39" s="122"/>
      <c r="I39" s="30"/>
      <c r="J39" s="30"/>
      <c r="K39" s="122">
        <v>262826</v>
      </c>
      <c r="L39" s="122"/>
      <c r="M39" s="30"/>
      <c r="N39" s="30"/>
      <c r="O39" s="122">
        <v>49275</v>
      </c>
      <c r="P39" s="122"/>
      <c r="Q39" s="30"/>
      <c r="R39" s="30"/>
      <c r="S39" s="122">
        <v>10269</v>
      </c>
      <c r="T39" s="122"/>
      <c r="U39" s="30"/>
      <c r="V39" s="30"/>
      <c r="W39" s="122">
        <v>358808</v>
      </c>
      <c r="X39" s="122"/>
      <c r="Y39" s="30"/>
    </row>
    <row r="40" spans="1:25">
      <c r="A40" s="11"/>
      <c r="B40" s="202"/>
      <c r="C40" s="122"/>
      <c r="D40" s="122"/>
      <c r="E40" s="30"/>
      <c r="F40" s="30"/>
      <c r="G40" s="122"/>
      <c r="H40" s="122"/>
      <c r="I40" s="30"/>
      <c r="J40" s="30"/>
      <c r="K40" s="122"/>
      <c r="L40" s="122"/>
      <c r="M40" s="30"/>
      <c r="N40" s="30"/>
      <c r="O40" s="122"/>
      <c r="P40" s="122"/>
      <c r="Q40" s="30"/>
      <c r="R40" s="30"/>
      <c r="S40" s="122"/>
      <c r="T40" s="122"/>
      <c r="U40" s="30"/>
      <c r="V40" s="30"/>
      <c r="W40" s="122"/>
      <c r="X40" s="122"/>
      <c r="Y40" s="30"/>
    </row>
    <row r="41" spans="1:25">
      <c r="A41" s="11"/>
      <c r="B41" s="204" t="s">
        <v>177</v>
      </c>
      <c r="C41" s="125">
        <v>1756</v>
      </c>
      <c r="D41" s="125"/>
      <c r="E41" s="50"/>
      <c r="F41" s="50"/>
      <c r="G41" s="125">
        <v>2075</v>
      </c>
      <c r="H41" s="125"/>
      <c r="I41" s="50"/>
      <c r="J41" s="50"/>
      <c r="K41" s="125">
        <v>15314</v>
      </c>
      <c r="L41" s="125"/>
      <c r="M41" s="50"/>
      <c r="N41" s="50"/>
      <c r="O41" s="123">
        <v>388</v>
      </c>
      <c r="P41" s="123"/>
      <c r="Q41" s="50"/>
      <c r="R41" s="50"/>
      <c r="S41" s="123">
        <v>812</v>
      </c>
      <c r="T41" s="123"/>
      <c r="U41" s="50"/>
      <c r="V41" s="50"/>
      <c r="W41" s="125">
        <v>20345</v>
      </c>
      <c r="X41" s="125"/>
      <c r="Y41" s="50"/>
    </row>
    <row r="42" spans="1:25">
      <c r="A42" s="11"/>
      <c r="B42" s="204"/>
      <c r="C42" s="125"/>
      <c r="D42" s="125"/>
      <c r="E42" s="50"/>
      <c r="F42" s="50"/>
      <c r="G42" s="125"/>
      <c r="H42" s="125"/>
      <c r="I42" s="50"/>
      <c r="J42" s="50"/>
      <c r="K42" s="125"/>
      <c r="L42" s="125"/>
      <c r="M42" s="50"/>
      <c r="N42" s="50"/>
      <c r="O42" s="123"/>
      <c r="P42" s="123"/>
      <c r="Q42" s="50"/>
      <c r="R42" s="50"/>
      <c r="S42" s="123"/>
      <c r="T42" s="123"/>
      <c r="U42" s="50"/>
      <c r="V42" s="50"/>
      <c r="W42" s="125"/>
      <c r="X42" s="125"/>
      <c r="Y42" s="50"/>
    </row>
    <row r="43" spans="1:25">
      <c r="A43" s="11"/>
      <c r="B43" s="202" t="s">
        <v>857</v>
      </c>
      <c r="C43" s="122">
        <v>1434407</v>
      </c>
      <c r="D43" s="122"/>
      <c r="E43" s="30"/>
      <c r="F43" s="30"/>
      <c r="G43" s="122">
        <v>63210</v>
      </c>
      <c r="H43" s="122"/>
      <c r="I43" s="30"/>
      <c r="J43" s="30"/>
      <c r="K43" s="122">
        <v>641826</v>
      </c>
      <c r="L43" s="122"/>
      <c r="M43" s="30"/>
      <c r="N43" s="30"/>
      <c r="O43" s="122">
        <v>378111</v>
      </c>
      <c r="P43" s="122"/>
      <c r="Q43" s="30"/>
      <c r="R43" s="30"/>
      <c r="S43" s="122">
        <v>137908</v>
      </c>
      <c r="T43" s="122"/>
      <c r="U43" s="30"/>
      <c r="V43" s="30"/>
      <c r="W43" s="122">
        <v>2655462</v>
      </c>
      <c r="X43" s="122"/>
      <c r="Y43" s="30"/>
    </row>
    <row r="44" spans="1:25">
      <c r="A44" s="11"/>
      <c r="B44" s="202"/>
      <c r="C44" s="122"/>
      <c r="D44" s="122"/>
      <c r="E44" s="30"/>
      <c r="F44" s="30"/>
      <c r="G44" s="122"/>
      <c r="H44" s="122"/>
      <c r="I44" s="30"/>
      <c r="J44" s="30"/>
      <c r="K44" s="122"/>
      <c r="L44" s="122"/>
      <c r="M44" s="30"/>
      <c r="N44" s="30"/>
      <c r="O44" s="122"/>
      <c r="P44" s="122"/>
      <c r="Q44" s="30"/>
      <c r="R44" s="30"/>
      <c r="S44" s="122"/>
      <c r="T44" s="122"/>
      <c r="U44" s="30"/>
      <c r="V44" s="30"/>
      <c r="W44" s="122"/>
      <c r="X44" s="122"/>
      <c r="Y44" s="30"/>
    </row>
    <row r="45" spans="1:25">
      <c r="A45" s="11"/>
      <c r="B45" s="27"/>
      <c r="C45" s="27"/>
      <c r="D45" s="27"/>
      <c r="E45" s="27"/>
      <c r="F45" s="27"/>
      <c r="G45" s="27"/>
      <c r="H45" s="27"/>
      <c r="I45" s="27"/>
      <c r="J45" s="27"/>
      <c r="K45" s="27"/>
      <c r="L45" s="27"/>
      <c r="M45" s="27"/>
      <c r="N45" s="27"/>
      <c r="O45" s="27"/>
      <c r="P45" s="27"/>
      <c r="Q45" s="27"/>
      <c r="R45" s="27"/>
      <c r="S45" s="27"/>
      <c r="T45" s="27"/>
      <c r="U45" s="27"/>
      <c r="V45" s="27"/>
      <c r="W45" s="27"/>
      <c r="X45" s="27"/>
      <c r="Y45" s="27"/>
    </row>
    <row r="46" spans="1:25">
      <c r="A46" s="11"/>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1"/>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ht="15.75" thickBot="1">
      <c r="A48" s="11"/>
      <c r="B48" s="35"/>
      <c r="C48" s="41" t="s">
        <v>861</v>
      </c>
      <c r="D48" s="41"/>
      <c r="E48" s="41"/>
      <c r="F48" s="41"/>
      <c r="G48" s="41"/>
      <c r="H48" s="41"/>
      <c r="I48" s="41"/>
      <c r="J48" s="41"/>
      <c r="K48" s="41"/>
      <c r="L48" s="41"/>
      <c r="M48" s="41"/>
      <c r="N48" s="41"/>
      <c r="O48" s="41"/>
      <c r="P48" s="41"/>
      <c r="Q48" s="41"/>
      <c r="R48" s="41"/>
      <c r="S48" s="41"/>
      <c r="T48" s="41"/>
      <c r="U48" s="41"/>
      <c r="V48" s="41"/>
      <c r="W48" s="41"/>
      <c r="X48" s="41"/>
      <c r="Y48" s="41"/>
    </row>
    <row r="49" spans="1:25">
      <c r="A49" s="11"/>
      <c r="B49" s="42"/>
      <c r="C49" s="44" t="s">
        <v>845</v>
      </c>
      <c r="D49" s="44"/>
      <c r="E49" s="44"/>
      <c r="F49" s="46"/>
      <c r="G49" s="44" t="s">
        <v>846</v>
      </c>
      <c r="H49" s="44"/>
      <c r="I49" s="44"/>
      <c r="J49" s="46"/>
      <c r="K49" s="44" t="s">
        <v>847</v>
      </c>
      <c r="L49" s="44"/>
      <c r="M49" s="44"/>
      <c r="N49" s="46"/>
      <c r="O49" s="44" t="s">
        <v>848</v>
      </c>
      <c r="P49" s="44"/>
      <c r="Q49" s="44"/>
      <c r="R49" s="46"/>
      <c r="S49" s="44" t="s">
        <v>849</v>
      </c>
      <c r="T49" s="44"/>
      <c r="U49" s="44"/>
      <c r="V49" s="46"/>
      <c r="W49" s="44" t="s">
        <v>851</v>
      </c>
      <c r="X49" s="44"/>
      <c r="Y49" s="44"/>
    </row>
    <row r="50" spans="1:25" ht="15.75" thickBot="1">
      <c r="A50" s="11"/>
      <c r="B50" s="42"/>
      <c r="C50" s="41"/>
      <c r="D50" s="41"/>
      <c r="E50" s="41"/>
      <c r="F50" s="30"/>
      <c r="G50" s="41"/>
      <c r="H50" s="41"/>
      <c r="I50" s="41"/>
      <c r="J50" s="63"/>
      <c r="K50" s="41"/>
      <c r="L50" s="41"/>
      <c r="M50" s="41"/>
      <c r="N50" s="63"/>
      <c r="O50" s="41"/>
      <c r="P50" s="41"/>
      <c r="Q50" s="41"/>
      <c r="R50" s="30"/>
      <c r="S50" s="41" t="s">
        <v>850</v>
      </c>
      <c r="T50" s="41"/>
      <c r="U50" s="41"/>
      <c r="V50" s="30"/>
      <c r="W50" s="41"/>
      <c r="X50" s="41"/>
      <c r="Y50" s="41"/>
    </row>
    <row r="51" spans="1:25">
      <c r="A51" s="11"/>
      <c r="B51" s="203" t="s">
        <v>852</v>
      </c>
      <c r="C51" s="117" t="s">
        <v>354</v>
      </c>
      <c r="D51" s="119">
        <v>411828</v>
      </c>
      <c r="E51" s="51"/>
      <c r="F51" s="50"/>
      <c r="G51" s="117" t="s">
        <v>354</v>
      </c>
      <c r="H51" s="119">
        <v>49990</v>
      </c>
      <c r="I51" s="51"/>
      <c r="J51" s="51"/>
      <c r="K51" s="117" t="s">
        <v>354</v>
      </c>
      <c r="L51" s="119">
        <v>252659</v>
      </c>
      <c r="M51" s="51"/>
      <c r="N51" s="51"/>
      <c r="O51" s="117" t="s">
        <v>354</v>
      </c>
      <c r="P51" s="119">
        <v>1101037</v>
      </c>
      <c r="Q51" s="51"/>
      <c r="R51" s="50"/>
      <c r="S51" s="117" t="s">
        <v>354</v>
      </c>
      <c r="T51" s="146" t="s">
        <v>355</v>
      </c>
      <c r="U51" s="51"/>
      <c r="V51" s="50"/>
      <c r="W51" s="117" t="s">
        <v>354</v>
      </c>
      <c r="X51" s="119">
        <v>1815514</v>
      </c>
      <c r="Y51" s="51"/>
    </row>
    <row r="52" spans="1:25">
      <c r="A52" s="11"/>
      <c r="B52" s="203"/>
      <c r="C52" s="118"/>
      <c r="D52" s="120"/>
      <c r="E52" s="121"/>
      <c r="F52" s="50"/>
      <c r="G52" s="118"/>
      <c r="H52" s="120"/>
      <c r="I52" s="121"/>
      <c r="J52" s="121"/>
      <c r="K52" s="118"/>
      <c r="L52" s="120"/>
      <c r="M52" s="121"/>
      <c r="N52" s="121"/>
      <c r="O52" s="118"/>
      <c r="P52" s="120"/>
      <c r="Q52" s="121"/>
      <c r="R52" s="50"/>
      <c r="S52" s="118"/>
      <c r="T52" s="147"/>
      <c r="U52" s="121"/>
      <c r="V52" s="50"/>
      <c r="W52" s="118"/>
      <c r="X52" s="120"/>
      <c r="Y52" s="121"/>
    </row>
    <row r="53" spans="1:25">
      <c r="A53" s="11"/>
      <c r="B53" s="202" t="s">
        <v>862</v>
      </c>
      <c r="C53" s="124" t="s">
        <v>863</v>
      </c>
      <c r="D53" s="124"/>
      <c r="E53" s="31" t="s">
        <v>359</v>
      </c>
      <c r="F53" s="30"/>
      <c r="G53" s="122">
        <v>3181</v>
      </c>
      <c r="H53" s="122"/>
      <c r="I53" s="30"/>
      <c r="J53" s="30"/>
      <c r="K53" s="124" t="s">
        <v>864</v>
      </c>
      <c r="L53" s="124"/>
      <c r="M53" s="31" t="s">
        <v>359</v>
      </c>
      <c r="N53" s="30"/>
      <c r="O53" s="122">
        <v>26015</v>
      </c>
      <c r="P53" s="122"/>
      <c r="Q53" s="30"/>
      <c r="R53" s="30"/>
      <c r="S53" s="124" t="s">
        <v>865</v>
      </c>
      <c r="T53" s="124"/>
      <c r="U53" s="31" t="s">
        <v>359</v>
      </c>
      <c r="V53" s="30"/>
      <c r="W53" s="124" t="s">
        <v>866</v>
      </c>
      <c r="X53" s="124"/>
      <c r="Y53" s="31" t="s">
        <v>359</v>
      </c>
    </row>
    <row r="54" spans="1:25">
      <c r="A54" s="11"/>
      <c r="B54" s="202"/>
      <c r="C54" s="124"/>
      <c r="D54" s="124"/>
      <c r="E54" s="31"/>
      <c r="F54" s="30"/>
      <c r="G54" s="122"/>
      <c r="H54" s="122"/>
      <c r="I54" s="30"/>
      <c r="J54" s="30"/>
      <c r="K54" s="124"/>
      <c r="L54" s="124"/>
      <c r="M54" s="31"/>
      <c r="N54" s="30"/>
      <c r="O54" s="122"/>
      <c r="P54" s="122"/>
      <c r="Q54" s="30"/>
      <c r="R54" s="30"/>
      <c r="S54" s="124"/>
      <c r="T54" s="124"/>
      <c r="U54" s="31"/>
      <c r="V54" s="30"/>
      <c r="W54" s="124"/>
      <c r="X54" s="124"/>
      <c r="Y54" s="31"/>
    </row>
    <row r="55" spans="1:25">
      <c r="A55" s="11"/>
      <c r="B55" s="203" t="s">
        <v>855</v>
      </c>
      <c r="C55" s="125">
        <v>34855</v>
      </c>
      <c r="D55" s="125"/>
      <c r="E55" s="50"/>
      <c r="F55" s="50"/>
      <c r="G55" s="125">
        <v>2180</v>
      </c>
      <c r="H55" s="125"/>
      <c r="I55" s="50"/>
      <c r="J55" s="50"/>
      <c r="K55" s="125">
        <v>31382</v>
      </c>
      <c r="L55" s="125"/>
      <c r="M55" s="50"/>
      <c r="N55" s="50"/>
      <c r="O55" s="125">
        <v>7644</v>
      </c>
      <c r="P55" s="125"/>
      <c r="Q55" s="50"/>
      <c r="R55" s="50"/>
      <c r="S55" s="125">
        <v>4633</v>
      </c>
      <c r="T55" s="125"/>
      <c r="U55" s="50"/>
      <c r="V55" s="50"/>
      <c r="W55" s="125">
        <v>80694</v>
      </c>
      <c r="X55" s="125"/>
      <c r="Y55" s="50"/>
    </row>
    <row r="56" spans="1:25">
      <c r="A56" s="11"/>
      <c r="B56" s="203"/>
      <c r="C56" s="125"/>
      <c r="D56" s="125"/>
      <c r="E56" s="50"/>
      <c r="F56" s="50"/>
      <c r="G56" s="125"/>
      <c r="H56" s="125"/>
      <c r="I56" s="50"/>
      <c r="J56" s="50"/>
      <c r="K56" s="125"/>
      <c r="L56" s="125"/>
      <c r="M56" s="50"/>
      <c r="N56" s="50"/>
      <c r="O56" s="125"/>
      <c r="P56" s="125"/>
      <c r="Q56" s="50"/>
      <c r="R56" s="50"/>
      <c r="S56" s="125"/>
      <c r="T56" s="125"/>
      <c r="U56" s="50"/>
      <c r="V56" s="50"/>
      <c r="W56" s="125"/>
      <c r="X56" s="125"/>
      <c r="Y56" s="50"/>
    </row>
    <row r="57" spans="1:25">
      <c r="A57" s="11"/>
      <c r="B57" s="205" t="s">
        <v>45</v>
      </c>
      <c r="C57" s="122">
        <v>40236</v>
      </c>
      <c r="D57" s="122"/>
      <c r="E57" s="30"/>
      <c r="F57" s="30"/>
      <c r="G57" s="122">
        <v>17951</v>
      </c>
      <c r="H57" s="122"/>
      <c r="I57" s="30"/>
      <c r="J57" s="30"/>
      <c r="K57" s="122">
        <v>208250</v>
      </c>
      <c r="L57" s="122"/>
      <c r="M57" s="30"/>
      <c r="N57" s="30"/>
      <c r="O57" s="122">
        <v>39921</v>
      </c>
      <c r="P57" s="122"/>
      <c r="Q57" s="30"/>
      <c r="R57" s="30"/>
      <c r="S57" s="124" t="s">
        <v>355</v>
      </c>
      <c r="T57" s="124"/>
      <c r="U57" s="30"/>
      <c r="V57" s="30"/>
      <c r="W57" s="122">
        <v>306358</v>
      </c>
      <c r="X57" s="122"/>
      <c r="Y57" s="30"/>
    </row>
    <row r="58" spans="1:25">
      <c r="A58" s="11"/>
      <c r="B58" s="205"/>
      <c r="C58" s="122"/>
      <c r="D58" s="122"/>
      <c r="E58" s="30"/>
      <c r="F58" s="30"/>
      <c r="G58" s="122"/>
      <c r="H58" s="122"/>
      <c r="I58" s="30"/>
      <c r="J58" s="30"/>
      <c r="K58" s="122"/>
      <c r="L58" s="122"/>
      <c r="M58" s="30"/>
      <c r="N58" s="30"/>
      <c r="O58" s="122"/>
      <c r="P58" s="122"/>
      <c r="Q58" s="30"/>
      <c r="R58" s="30"/>
      <c r="S58" s="124"/>
      <c r="T58" s="124"/>
      <c r="U58" s="30"/>
      <c r="V58" s="30"/>
      <c r="W58" s="122"/>
      <c r="X58" s="122"/>
      <c r="Y58" s="30"/>
    </row>
    <row r="59" spans="1:25">
      <c r="A59" s="11"/>
      <c r="B59" s="203" t="s">
        <v>856</v>
      </c>
      <c r="C59" s="125">
        <v>26063</v>
      </c>
      <c r="D59" s="125"/>
      <c r="E59" s="50"/>
      <c r="F59" s="50"/>
      <c r="G59" s="125">
        <v>18904</v>
      </c>
      <c r="H59" s="125"/>
      <c r="I59" s="50"/>
      <c r="J59" s="50"/>
      <c r="K59" s="125">
        <v>269017</v>
      </c>
      <c r="L59" s="125"/>
      <c r="M59" s="50"/>
      <c r="N59" s="50"/>
      <c r="O59" s="125">
        <v>53937</v>
      </c>
      <c r="P59" s="125"/>
      <c r="Q59" s="50"/>
      <c r="R59" s="50"/>
      <c r="S59" s="125">
        <v>19567</v>
      </c>
      <c r="T59" s="125"/>
      <c r="U59" s="50"/>
      <c r="V59" s="50"/>
      <c r="W59" s="125">
        <v>387488</v>
      </c>
      <c r="X59" s="125"/>
      <c r="Y59" s="50"/>
    </row>
    <row r="60" spans="1:25">
      <c r="A60" s="11"/>
      <c r="B60" s="203"/>
      <c r="C60" s="125"/>
      <c r="D60" s="125"/>
      <c r="E60" s="50"/>
      <c r="F60" s="50"/>
      <c r="G60" s="125"/>
      <c r="H60" s="125"/>
      <c r="I60" s="50"/>
      <c r="J60" s="50"/>
      <c r="K60" s="125"/>
      <c r="L60" s="125"/>
      <c r="M60" s="50"/>
      <c r="N60" s="50"/>
      <c r="O60" s="125"/>
      <c r="P60" s="125"/>
      <c r="Q60" s="50"/>
      <c r="R60" s="50"/>
      <c r="S60" s="125"/>
      <c r="T60" s="125"/>
      <c r="U60" s="50"/>
      <c r="V60" s="50"/>
      <c r="W60" s="125"/>
      <c r="X60" s="125"/>
      <c r="Y60" s="50"/>
    </row>
    <row r="61" spans="1:25">
      <c r="A61" s="11"/>
      <c r="B61" s="205" t="s">
        <v>177</v>
      </c>
      <c r="C61" s="122">
        <v>1200</v>
      </c>
      <c r="D61" s="122"/>
      <c r="E61" s="30"/>
      <c r="F61" s="30"/>
      <c r="G61" s="122">
        <v>3840</v>
      </c>
      <c r="H61" s="122"/>
      <c r="I61" s="30"/>
      <c r="J61" s="30"/>
      <c r="K61" s="122">
        <v>14470</v>
      </c>
      <c r="L61" s="122"/>
      <c r="M61" s="30"/>
      <c r="N61" s="30"/>
      <c r="O61" s="124">
        <v>635</v>
      </c>
      <c r="P61" s="124"/>
      <c r="Q61" s="30"/>
      <c r="R61" s="30"/>
      <c r="S61" s="122">
        <v>3589</v>
      </c>
      <c r="T61" s="122"/>
      <c r="U61" s="30"/>
      <c r="V61" s="30"/>
      <c r="W61" s="122">
        <v>23734</v>
      </c>
      <c r="X61" s="122"/>
      <c r="Y61" s="30"/>
    </row>
    <row r="62" spans="1:25">
      <c r="A62" s="11"/>
      <c r="B62" s="205"/>
      <c r="C62" s="122"/>
      <c r="D62" s="122"/>
      <c r="E62" s="30"/>
      <c r="F62" s="30"/>
      <c r="G62" s="122"/>
      <c r="H62" s="122"/>
      <c r="I62" s="30"/>
      <c r="J62" s="30"/>
      <c r="K62" s="122"/>
      <c r="L62" s="122"/>
      <c r="M62" s="30"/>
      <c r="N62" s="30"/>
      <c r="O62" s="124"/>
      <c r="P62" s="124"/>
      <c r="Q62" s="30"/>
      <c r="R62" s="30"/>
      <c r="S62" s="122"/>
      <c r="T62" s="122"/>
      <c r="U62" s="30"/>
      <c r="V62" s="30"/>
      <c r="W62" s="122"/>
      <c r="X62" s="122"/>
      <c r="Y62" s="30"/>
    </row>
    <row r="63" spans="1:25">
      <c r="A63" s="11"/>
      <c r="B63" s="203" t="s">
        <v>857</v>
      </c>
      <c r="C63" s="125">
        <v>1660477</v>
      </c>
      <c r="D63" s="125"/>
      <c r="E63" s="50"/>
      <c r="F63" s="50"/>
      <c r="G63" s="125">
        <v>51506</v>
      </c>
      <c r="H63" s="125"/>
      <c r="I63" s="50"/>
      <c r="J63" s="50"/>
      <c r="K63" s="125">
        <v>689645</v>
      </c>
      <c r="L63" s="125"/>
      <c r="M63" s="50"/>
      <c r="N63" s="50"/>
      <c r="O63" s="125">
        <v>511872</v>
      </c>
      <c r="P63" s="125"/>
      <c r="Q63" s="50"/>
      <c r="R63" s="50"/>
      <c r="S63" s="125">
        <v>102433</v>
      </c>
      <c r="T63" s="125"/>
      <c r="U63" s="50"/>
      <c r="V63" s="50"/>
      <c r="W63" s="125">
        <v>3015933</v>
      </c>
      <c r="X63" s="125"/>
      <c r="Y63" s="50"/>
    </row>
    <row r="64" spans="1:25">
      <c r="A64" s="11"/>
      <c r="B64" s="203"/>
      <c r="C64" s="125"/>
      <c r="D64" s="125"/>
      <c r="E64" s="50"/>
      <c r="F64" s="50"/>
      <c r="G64" s="125"/>
      <c r="H64" s="125"/>
      <c r="I64" s="50"/>
      <c r="J64" s="50"/>
      <c r="K64" s="125"/>
      <c r="L64" s="125"/>
      <c r="M64" s="50"/>
      <c r="N64" s="50"/>
      <c r="O64" s="125"/>
      <c r="P64" s="125"/>
      <c r="Q64" s="50"/>
      <c r="R64" s="50"/>
      <c r="S64" s="125"/>
      <c r="T64" s="125"/>
      <c r="U64" s="50"/>
      <c r="V64" s="50"/>
      <c r="W64" s="125"/>
      <c r="X64" s="125"/>
      <c r="Y64" s="50"/>
    </row>
    <row r="65" spans="1:25" ht="15" customHeight="1">
      <c r="A65" s="11"/>
      <c r="B65" s="132" t="s">
        <v>867</v>
      </c>
      <c r="C65" s="132"/>
      <c r="D65" s="132"/>
      <c r="E65" s="132"/>
      <c r="F65" s="132"/>
      <c r="G65" s="132"/>
      <c r="H65" s="132"/>
      <c r="I65" s="132"/>
      <c r="J65" s="132"/>
      <c r="K65" s="132"/>
      <c r="L65" s="132"/>
      <c r="M65" s="132"/>
      <c r="N65" s="132"/>
      <c r="O65" s="132"/>
      <c r="P65" s="132"/>
      <c r="Q65" s="132"/>
      <c r="R65" s="132"/>
      <c r="S65" s="132"/>
      <c r="T65" s="132"/>
      <c r="U65" s="132"/>
      <c r="V65" s="132"/>
      <c r="W65" s="132"/>
      <c r="X65" s="132"/>
      <c r="Y65" s="132"/>
    </row>
    <row r="66" spans="1:25">
      <c r="A66" s="11"/>
      <c r="B66" s="14"/>
      <c r="C66" s="14"/>
    </row>
    <row r="67" spans="1:25" ht="84">
      <c r="A67" s="11"/>
      <c r="B67" s="206">
        <v>-1</v>
      </c>
      <c r="C67" s="207" t="s">
        <v>868</v>
      </c>
    </row>
    <row r="68" spans="1:25">
      <c r="A68" s="11"/>
      <c r="B68" s="211"/>
      <c r="C68" s="211"/>
      <c r="D68" s="211"/>
      <c r="E68" s="211"/>
      <c r="F68" s="211"/>
      <c r="G68" s="211"/>
      <c r="H68" s="211"/>
      <c r="I68" s="211"/>
      <c r="J68" s="211"/>
      <c r="K68" s="211"/>
      <c r="L68" s="211"/>
      <c r="M68" s="211"/>
      <c r="N68" s="211"/>
      <c r="O68" s="211"/>
      <c r="P68" s="211"/>
      <c r="Q68" s="211"/>
      <c r="R68" s="211"/>
      <c r="S68" s="211"/>
      <c r="T68" s="211"/>
      <c r="U68" s="211"/>
      <c r="V68" s="211"/>
      <c r="W68" s="211"/>
      <c r="X68" s="211"/>
      <c r="Y68" s="211"/>
    </row>
    <row r="69" spans="1:25">
      <c r="A69" s="11"/>
      <c r="B69" s="14"/>
      <c r="C69" s="14"/>
    </row>
    <row r="70" spans="1:25" ht="72">
      <c r="A70" s="11"/>
      <c r="B70" s="206">
        <v>-2</v>
      </c>
      <c r="C70" s="207" t="s">
        <v>869</v>
      </c>
    </row>
    <row r="71" spans="1:25">
      <c r="A71" s="11"/>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1"/>
      <c r="B72" s="14"/>
      <c r="C72" s="14"/>
    </row>
    <row r="73" spans="1:25" ht="120">
      <c r="A73" s="11"/>
      <c r="B73" s="206">
        <v>-3</v>
      </c>
      <c r="C73" s="207" t="s">
        <v>870</v>
      </c>
    </row>
    <row r="74" spans="1:25">
      <c r="A74" s="11"/>
      <c r="B74" s="212"/>
      <c r="C74" s="212"/>
      <c r="D74" s="212"/>
      <c r="E74" s="212"/>
      <c r="F74" s="212"/>
      <c r="G74" s="212"/>
      <c r="H74" s="212"/>
      <c r="I74" s="212"/>
      <c r="J74" s="212"/>
      <c r="K74" s="212"/>
      <c r="L74" s="212"/>
      <c r="M74" s="212"/>
      <c r="N74" s="212"/>
      <c r="O74" s="212"/>
      <c r="P74" s="212"/>
      <c r="Q74" s="212"/>
      <c r="R74" s="212"/>
      <c r="S74" s="212"/>
      <c r="T74" s="212"/>
      <c r="U74" s="212"/>
      <c r="V74" s="212"/>
      <c r="W74" s="212"/>
      <c r="X74" s="212"/>
      <c r="Y74" s="212"/>
    </row>
    <row r="75" spans="1:25">
      <c r="A75" s="11"/>
      <c r="B75" s="14"/>
      <c r="C75" s="14"/>
    </row>
    <row r="76" spans="1:25" ht="156">
      <c r="A76" s="11"/>
      <c r="B76" s="206">
        <v>-4</v>
      </c>
      <c r="C76" s="207" t="s">
        <v>871</v>
      </c>
    </row>
    <row r="77" spans="1:25">
      <c r="A77" s="11"/>
      <c r="B77" s="212"/>
      <c r="C77" s="212"/>
      <c r="D77" s="212"/>
      <c r="E77" s="212"/>
      <c r="F77" s="212"/>
      <c r="G77" s="212"/>
      <c r="H77" s="212"/>
      <c r="I77" s="212"/>
      <c r="J77" s="212"/>
      <c r="K77" s="212"/>
      <c r="L77" s="212"/>
      <c r="M77" s="212"/>
      <c r="N77" s="212"/>
      <c r="O77" s="212"/>
      <c r="P77" s="212"/>
      <c r="Q77" s="212"/>
      <c r="R77" s="212"/>
      <c r="S77" s="212"/>
      <c r="T77" s="212"/>
      <c r="U77" s="212"/>
      <c r="V77" s="212"/>
      <c r="W77" s="212"/>
      <c r="X77" s="212"/>
      <c r="Y77" s="212"/>
    </row>
    <row r="78" spans="1:25">
      <c r="A78" s="11"/>
      <c r="B78" s="14"/>
      <c r="C78" s="14"/>
    </row>
    <row r="79" spans="1:25" ht="36">
      <c r="A79" s="11"/>
      <c r="B79" s="206">
        <v>-5</v>
      </c>
      <c r="C79" s="207" t="s">
        <v>872</v>
      </c>
    </row>
    <row r="80" spans="1:25">
      <c r="A80" s="11"/>
      <c r="B80" s="212"/>
      <c r="C80" s="212"/>
      <c r="D80" s="212"/>
      <c r="E80" s="212"/>
      <c r="F80" s="212"/>
      <c r="G80" s="212"/>
      <c r="H80" s="212"/>
      <c r="I80" s="212"/>
      <c r="J80" s="212"/>
      <c r="K80" s="212"/>
      <c r="L80" s="212"/>
      <c r="M80" s="212"/>
      <c r="N80" s="212"/>
      <c r="O80" s="212"/>
      <c r="P80" s="212"/>
      <c r="Q80" s="212"/>
      <c r="R80" s="212"/>
      <c r="S80" s="212"/>
      <c r="T80" s="212"/>
      <c r="U80" s="212"/>
      <c r="V80" s="212"/>
      <c r="W80" s="212"/>
      <c r="X80" s="212"/>
      <c r="Y80" s="212"/>
    </row>
    <row r="81" spans="1:25">
      <c r="A81" s="11"/>
      <c r="B81" s="14"/>
      <c r="C81" s="14"/>
    </row>
    <row r="82" spans="1:25" ht="72">
      <c r="A82" s="11"/>
      <c r="B82" s="206">
        <v>-6</v>
      </c>
      <c r="C82" s="207" t="s">
        <v>1404</v>
      </c>
    </row>
    <row r="83" spans="1:25" ht="15" customHeight="1">
      <c r="A83" s="11" t="s">
        <v>1405</v>
      </c>
      <c r="B83" s="10" t="s">
        <v>6</v>
      </c>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30" t="s">
        <v>876</v>
      </c>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1"/>
      <c r="B85" s="30" t="s">
        <v>321</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1"/>
      <c r="B86" s="27"/>
      <c r="C86" s="27"/>
      <c r="D86" s="27"/>
      <c r="E86" s="27"/>
      <c r="F86" s="27"/>
      <c r="G86" s="27"/>
      <c r="H86" s="27"/>
      <c r="I86" s="27"/>
      <c r="J86" s="27"/>
      <c r="K86" s="27"/>
      <c r="L86" s="27"/>
      <c r="M86" s="27"/>
      <c r="N86" s="27"/>
      <c r="O86" s="27"/>
      <c r="P86" s="27"/>
      <c r="Q86" s="27"/>
      <c r="R86" s="27"/>
    </row>
    <row r="87" spans="1:25">
      <c r="A87" s="11"/>
      <c r="B87" s="14"/>
      <c r="C87" s="14"/>
      <c r="D87" s="14"/>
      <c r="E87" s="14"/>
      <c r="F87" s="14"/>
      <c r="G87" s="14"/>
      <c r="H87" s="14"/>
      <c r="I87" s="14"/>
      <c r="J87" s="14"/>
      <c r="K87" s="14"/>
      <c r="L87" s="14"/>
      <c r="M87" s="14"/>
      <c r="N87" s="14"/>
      <c r="O87" s="14"/>
      <c r="P87" s="14"/>
      <c r="Q87" s="14"/>
      <c r="R87" s="14"/>
    </row>
    <row r="88" spans="1:25">
      <c r="A88" s="11"/>
      <c r="B88" s="74" t="s">
        <v>877</v>
      </c>
      <c r="C88" s="30"/>
      <c r="D88" s="43" t="s">
        <v>878</v>
      </c>
      <c r="E88" s="43"/>
      <c r="F88" s="43"/>
      <c r="G88" s="30"/>
      <c r="H88" s="43" t="s">
        <v>878</v>
      </c>
      <c r="I88" s="43"/>
      <c r="J88" s="43"/>
      <c r="K88" s="30"/>
      <c r="L88" s="43" t="s">
        <v>398</v>
      </c>
      <c r="M88" s="43"/>
      <c r="N88" s="43"/>
      <c r="O88" s="30"/>
      <c r="P88" s="43" t="s">
        <v>127</v>
      </c>
      <c r="Q88" s="43"/>
      <c r="R88" s="43"/>
    </row>
    <row r="89" spans="1:25" ht="15.75" thickBot="1">
      <c r="A89" s="11"/>
      <c r="B89" s="74"/>
      <c r="C89" s="30"/>
      <c r="D89" s="41" t="s">
        <v>879</v>
      </c>
      <c r="E89" s="41"/>
      <c r="F89" s="41"/>
      <c r="G89" s="30"/>
      <c r="H89" s="41" t="s">
        <v>880</v>
      </c>
      <c r="I89" s="41"/>
      <c r="J89" s="41"/>
      <c r="K89" s="30"/>
      <c r="L89" s="41"/>
      <c r="M89" s="41"/>
      <c r="N89" s="41"/>
      <c r="O89" s="30"/>
      <c r="P89" s="41"/>
      <c r="Q89" s="41"/>
      <c r="R89" s="41"/>
    </row>
    <row r="90" spans="1:25">
      <c r="A90" s="11"/>
      <c r="B90" s="208">
        <v>2013</v>
      </c>
      <c r="C90" s="37"/>
      <c r="D90" s="117"/>
      <c r="E90" s="117"/>
      <c r="F90" s="117"/>
      <c r="G90" s="37"/>
      <c r="H90" s="117"/>
      <c r="I90" s="117"/>
      <c r="J90" s="117"/>
      <c r="K90" s="37"/>
      <c r="L90" s="117"/>
      <c r="M90" s="117"/>
      <c r="N90" s="117"/>
      <c r="O90" s="37"/>
      <c r="P90" s="117"/>
      <c r="Q90" s="117"/>
      <c r="R90" s="117"/>
    </row>
    <row r="91" spans="1:25">
      <c r="A91" s="11"/>
      <c r="B91" s="163" t="s">
        <v>881</v>
      </c>
      <c r="C91" s="30"/>
      <c r="D91" s="31" t="s">
        <v>354</v>
      </c>
      <c r="E91" s="122">
        <v>548188</v>
      </c>
      <c r="F91" s="30"/>
      <c r="G91" s="30"/>
      <c r="H91" s="31" t="s">
        <v>354</v>
      </c>
      <c r="I91" s="122">
        <v>1187486</v>
      </c>
      <c r="J91" s="30"/>
      <c r="K91" s="30"/>
      <c r="L91" s="31" t="s">
        <v>354</v>
      </c>
      <c r="M91" s="122">
        <v>68724</v>
      </c>
      <c r="N91" s="30"/>
      <c r="O91" s="30"/>
      <c r="P91" s="31" t="s">
        <v>354</v>
      </c>
      <c r="Q91" s="122">
        <v>1804398</v>
      </c>
      <c r="R91" s="30"/>
    </row>
    <row r="92" spans="1:25">
      <c r="A92" s="11"/>
      <c r="B92" s="163"/>
      <c r="C92" s="30"/>
      <c r="D92" s="31"/>
      <c r="E92" s="122"/>
      <c r="F92" s="30"/>
      <c r="G92" s="30"/>
      <c r="H92" s="31"/>
      <c r="I92" s="122"/>
      <c r="J92" s="30"/>
      <c r="K92" s="30"/>
      <c r="L92" s="31"/>
      <c r="M92" s="122"/>
      <c r="N92" s="30"/>
      <c r="O92" s="30"/>
      <c r="P92" s="31"/>
      <c r="Q92" s="122"/>
      <c r="R92" s="30"/>
    </row>
    <row r="93" spans="1:25">
      <c r="A93" s="11"/>
      <c r="B93" s="188" t="s">
        <v>44</v>
      </c>
      <c r="C93" s="50"/>
      <c r="D93" s="125">
        <v>112418</v>
      </c>
      <c r="E93" s="125"/>
      <c r="F93" s="50"/>
      <c r="G93" s="50"/>
      <c r="H93" s="123">
        <v>624</v>
      </c>
      <c r="I93" s="123"/>
      <c r="J93" s="50"/>
      <c r="K93" s="50"/>
      <c r="L93" s="125">
        <v>1434</v>
      </c>
      <c r="M93" s="125"/>
      <c r="N93" s="50"/>
      <c r="O93" s="50"/>
      <c r="P93" s="125">
        <v>114476</v>
      </c>
      <c r="Q93" s="125"/>
      <c r="R93" s="50"/>
    </row>
    <row r="94" spans="1:25">
      <c r="A94" s="11"/>
      <c r="B94" s="188"/>
      <c r="C94" s="50"/>
      <c r="D94" s="125"/>
      <c r="E94" s="125"/>
      <c r="F94" s="50"/>
      <c r="G94" s="50"/>
      <c r="H94" s="123"/>
      <c r="I94" s="123"/>
      <c r="J94" s="50"/>
      <c r="K94" s="50"/>
      <c r="L94" s="125"/>
      <c r="M94" s="125"/>
      <c r="N94" s="50"/>
      <c r="O94" s="50"/>
      <c r="P94" s="125"/>
      <c r="Q94" s="125"/>
      <c r="R94" s="50"/>
    </row>
    <row r="95" spans="1:25">
      <c r="A95" s="11"/>
      <c r="B95" s="209">
        <v>2012</v>
      </c>
      <c r="C95" s="15"/>
      <c r="D95" s="31"/>
      <c r="E95" s="31"/>
      <c r="F95" s="31"/>
      <c r="G95" s="15"/>
      <c r="H95" s="31"/>
      <c r="I95" s="31"/>
      <c r="J95" s="31"/>
      <c r="K95" s="15"/>
      <c r="L95" s="31"/>
      <c r="M95" s="31"/>
      <c r="N95" s="31"/>
      <c r="O95" s="15"/>
      <c r="P95" s="31"/>
      <c r="Q95" s="31"/>
      <c r="R95" s="31"/>
    </row>
    <row r="96" spans="1:25">
      <c r="A96" s="11"/>
      <c r="B96" s="188" t="s">
        <v>881</v>
      </c>
      <c r="C96" s="50"/>
      <c r="D96" s="116" t="s">
        <v>354</v>
      </c>
      <c r="E96" s="125">
        <v>564385</v>
      </c>
      <c r="F96" s="50"/>
      <c r="G96" s="50"/>
      <c r="H96" s="116" t="s">
        <v>354</v>
      </c>
      <c r="I96" s="125">
        <v>1139426</v>
      </c>
      <c r="J96" s="50"/>
      <c r="K96" s="50"/>
      <c r="L96" s="116" t="s">
        <v>354</v>
      </c>
      <c r="M96" s="125">
        <v>103694</v>
      </c>
      <c r="N96" s="50"/>
      <c r="O96" s="50"/>
      <c r="P96" s="116" t="s">
        <v>354</v>
      </c>
      <c r="Q96" s="125">
        <v>1807505</v>
      </c>
      <c r="R96" s="50"/>
    </row>
    <row r="97" spans="1:18">
      <c r="A97" s="11"/>
      <c r="B97" s="188"/>
      <c r="C97" s="50"/>
      <c r="D97" s="116"/>
      <c r="E97" s="125"/>
      <c r="F97" s="50"/>
      <c r="G97" s="50"/>
      <c r="H97" s="116"/>
      <c r="I97" s="125"/>
      <c r="J97" s="50"/>
      <c r="K97" s="50"/>
      <c r="L97" s="116"/>
      <c r="M97" s="125"/>
      <c r="N97" s="50"/>
      <c r="O97" s="50"/>
      <c r="P97" s="116"/>
      <c r="Q97" s="125"/>
      <c r="R97" s="50"/>
    </row>
    <row r="98" spans="1:18">
      <c r="A98" s="11"/>
      <c r="B98" s="163" t="s">
        <v>44</v>
      </c>
      <c r="C98" s="30"/>
      <c r="D98" s="122">
        <v>114770</v>
      </c>
      <c r="E98" s="122"/>
      <c r="F98" s="30"/>
      <c r="G98" s="30"/>
      <c r="H98" s="122">
        <v>1108</v>
      </c>
      <c r="I98" s="122"/>
      <c r="J98" s="30"/>
      <c r="K98" s="30"/>
      <c r="L98" s="122">
        <v>1866</v>
      </c>
      <c r="M98" s="122"/>
      <c r="N98" s="30"/>
      <c r="O98" s="30"/>
      <c r="P98" s="122">
        <v>117744</v>
      </c>
      <c r="Q98" s="122"/>
      <c r="R98" s="30"/>
    </row>
    <row r="99" spans="1:18">
      <c r="A99" s="11"/>
      <c r="B99" s="163"/>
      <c r="C99" s="30"/>
      <c r="D99" s="122"/>
      <c r="E99" s="122"/>
      <c r="F99" s="30"/>
      <c r="G99" s="30"/>
      <c r="H99" s="122"/>
      <c r="I99" s="122"/>
      <c r="J99" s="30"/>
      <c r="K99" s="30"/>
      <c r="L99" s="122"/>
      <c r="M99" s="122"/>
      <c r="N99" s="30"/>
      <c r="O99" s="30"/>
      <c r="P99" s="122"/>
      <c r="Q99" s="122"/>
      <c r="R99" s="30"/>
    </row>
    <row r="100" spans="1:18">
      <c r="A100" s="11"/>
      <c r="B100" s="208">
        <v>2011</v>
      </c>
      <c r="C100" s="37"/>
      <c r="D100" s="116"/>
      <c r="E100" s="116"/>
      <c r="F100" s="116"/>
      <c r="G100" s="37"/>
      <c r="H100" s="116"/>
      <c r="I100" s="116"/>
      <c r="J100" s="116"/>
      <c r="K100" s="37"/>
      <c r="L100" s="116"/>
      <c r="M100" s="116"/>
      <c r="N100" s="116"/>
      <c r="O100" s="37"/>
      <c r="P100" s="116"/>
      <c r="Q100" s="116"/>
      <c r="R100" s="116"/>
    </row>
    <row r="101" spans="1:18">
      <c r="A101" s="11"/>
      <c r="B101" s="163" t="s">
        <v>881</v>
      </c>
      <c r="C101" s="30"/>
      <c r="D101" s="31" t="s">
        <v>354</v>
      </c>
      <c r="E101" s="122">
        <v>690172</v>
      </c>
      <c r="F101" s="30"/>
      <c r="G101" s="30"/>
      <c r="H101" s="31" t="s">
        <v>354</v>
      </c>
      <c r="I101" s="122">
        <v>1101037</v>
      </c>
      <c r="J101" s="30"/>
      <c r="K101" s="30"/>
      <c r="L101" s="31" t="s">
        <v>354</v>
      </c>
      <c r="M101" s="122">
        <v>24305</v>
      </c>
      <c r="N101" s="30"/>
      <c r="O101" s="30"/>
      <c r="P101" s="31" t="s">
        <v>354</v>
      </c>
      <c r="Q101" s="122">
        <v>1815514</v>
      </c>
      <c r="R101" s="30"/>
    </row>
    <row r="102" spans="1:18">
      <c r="A102" s="11"/>
      <c r="B102" s="163"/>
      <c r="C102" s="30"/>
      <c r="D102" s="31"/>
      <c r="E102" s="122"/>
      <c r="F102" s="30"/>
      <c r="G102" s="30"/>
      <c r="H102" s="31"/>
      <c r="I102" s="122"/>
      <c r="J102" s="30"/>
      <c r="K102" s="30"/>
      <c r="L102" s="31"/>
      <c r="M102" s="122"/>
      <c r="N102" s="30"/>
      <c r="O102" s="30"/>
      <c r="P102" s="31"/>
      <c r="Q102" s="122"/>
      <c r="R102" s="30"/>
    </row>
    <row r="103" spans="1:18">
      <c r="A103" s="11"/>
      <c r="B103" s="188" t="s">
        <v>44</v>
      </c>
      <c r="C103" s="50"/>
      <c r="D103" s="125">
        <v>125155</v>
      </c>
      <c r="E103" s="125"/>
      <c r="F103" s="50"/>
      <c r="G103" s="50"/>
      <c r="H103" s="123">
        <v>807</v>
      </c>
      <c r="I103" s="123"/>
      <c r="J103" s="50"/>
      <c r="K103" s="50"/>
      <c r="L103" s="123">
        <v>647</v>
      </c>
      <c r="M103" s="123"/>
      <c r="N103" s="50"/>
      <c r="O103" s="50"/>
      <c r="P103" s="125">
        <v>126609</v>
      </c>
      <c r="Q103" s="125"/>
      <c r="R103" s="50"/>
    </row>
    <row r="104" spans="1:18">
      <c r="A104" s="11"/>
      <c r="B104" s="188"/>
      <c r="C104" s="50"/>
      <c r="D104" s="125"/>
      <c r="E104" s="125"/>
      <c r="F104" s="50"/>
      <c r="G104" s="50"/>
      <c r="H104" s="123"/>
      <c r="I104" s="123"/>
      <c r="J104" s="50"/>
      <c r="K104" s="50"/>
      <c r="L104" s="123"/>
      <c r="M104" s="123"/>
      <c r="N104" s="50"/>
      <c r="O104" s="50"/>
      <c r="P104" s="125"/>
      <c r="Q104" s="125"/>
      <c r="R104" s="50"/>
    </row>
  </sheetData>
  <mergeCells count="574">
    <mergeCell ref="B80:Y80"/>
    <mergeCell ref="A83:A104"/>
    <mergeCell ref="B83:Y83"/>
    <mergeCell ref="B84:Y84"/>
    <mergeCell ref="B85:Y85"/>
    <mergeCell ref="B45:Y45"/>
    <mergeCell ref="B65:Y65"/>
    <mergeCell ref="B68:Y68"/>
    <mergeCell ref="B71:Y71"/>
    <mergeCell ref="B74:Y74"/>
    <mergeCell ref="B77:Y77"/>
    <mergeCell ref="P103:Q104"/>
    <mergeCell ref="R103:R104"/>
    <mergeCell ref="A1:A2"/>
    <mergeCell ref="B1:Y1"/>
    <mergeCell ref="B2:Y2"/>
    <mergeCell ref="B3:Y3"/>
    <mergeCell ref="A4:A82"/>
    <mergeCell ref="B4:Y4"/>
    <mergeCell ref="B5:Y5"/>
    <mergeCell ref="B25:Y25"/>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8:Q99"/>
    <mergeCell ref="R98:R99"/>
    <mergeCell ref="D100:F100"/>
    <mergeCell ref="H100:J100"/>
    <mergeCell ref="L100:N100"/>
    <mergeCell ref="P100:R100"/>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P93:Q94"/>
    <mergeCell ref="R93:R94"/>
    <mergeCell ref="D95:F95"/>
    <mergeCell ref="H95:J95"/>
    <mergeCell ref="L95:N95"/>
    <mergeCell ref="P95:R95"/>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L88:N89"/>
    <mergeCell ref="O88:O89"/>
    <mergeCell ref="P88:R89"/>
    <mergeCell ref="D90:F90"/>
    <mergeCell ref="H90:J90"/>
    <mergeCell ref="L90:N90"/>
    <mergeCell ref="P90:R90"/>
    <mergeCell ref="Y63:Y64"/>
    <mergeCell ref="B86:R86"/>
    <mergeCell ref="B88:B89"/>
    <mergeCell ref="C88:C89"/>
    <mergeCell ref="D88:F88"/>
    <mergeCell ref="D89:F89"/>
    <mergeCell ref="G88:G89"/>
    <mergeCell ref="H88:J88"/>
    <mergeCell ref="H89:J89"/>
    <mergeCell ref="K88:K89"/>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R49:R50"/>
    <mergeCell ref="S49:U49"/>
    <mergeCell ref="S50:U50"/>
    <mergeCell ref="V49:V50"/>
    <mergeCell ref="W49:Y50"/>
    <mergeCell ref="B51:B52"/>
    <mergeCell ref="C51:C52"/>
    <mergeCell ref="D51:D52"/>
    <mergeCell ref="E51:E52"/>
    <mergeCell ref="F51:F52"/>
    <mergeCell ref="B46:Y46"/>
    <mergeCell ref="C48:Y48"/>
    <mergeCell ref="B49:B50"/>
    <mergeCell ref="C49:E50"/>
    <mergeCell ref="F49:F50"/>
    <mergeCell ref="G49:I50"/>
    <mergeCell ref="J49:J50"/>
    <mergeCell ref="K49:M50"/>
    <mergeCell ref="N49:N50"/>
    <mergeCell ref="O49:Q50"/>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9:Q30"/>
    <mergeCell ref="R29:R30"/>
    <mergeCell ref="S29:U29"/>
    <mergeCell ref="S30:U30"/>
    <mergeCell ref="V29:V30"/>
    <mergeCell ref="W29:Y30"/>
    <mergeCell ref="Y23:Y24"/>
    <mergeCell ref="B26:Y26"/>
    <mergeCell ref="C28:Y28"/>
    <mergeCell ref="B29:B30"/>
    <mergeCell ref="C29:E30"/>
    <mergeCell ref="F29:F30"/>
    <mergeCell ref="G29:I30"/>
    <mergeCell ref="J29:J30"/>
    <mergeCell ref="K29:M30"/>
    <mergeCell ref="N29:N30"/>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R9:R10"/>
    <mergeCell ref="S9:U9"/>
    <mergeCell ref="S10:U10"/>
    <mergeCell ref="V9:V10"/>
    <mergeCell ref="W9:Y10"/>
    <mergeCell ref="B11:B12"/>
    <mergeCell ref="C11:C12"/>
    <mergeCell ref="D11:D12"/>
    <mergeCell ref="E11:E12"/>
    <mergeCell ref="F11:F12"/>
    <mergeCell ref="B6:Y6"/>
    <mergeCell ref="C8:Y8"/>
    <mergeCell ref="B9:B10"/>
    <mergeCell ref="C9:E10"/>
    <mergeCell ref="F9:F10"/>
    <mergeCell ref="G9:I10"/>
    <mergeCell ref="J9:J10"/>
    <mergeCell ref="K9:M10"/>
    <mergeCell ref="N9:N10"/>
    <mergeCell ref="O9: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4.28515625" customWidth="1"/>
    <col min="4" max="4" width="3.140625" customWidth="1"/>
    <col min="5" max="5" width="10.28515625" customWidth="1"/>
    <col min="6" max="7" width="14.28515625" customWidth="1"/>
    <col min="8" max="8" width="3.7109375" customWidth="1"/>
    <col min="9" max="9" width="13.28515625" customWidth="1"/>
    <col min="10" max="10" width="2.85546875" customWidth="1"/>
    <col min="11" max="11" width="14.28515625" customWidth="1"/>
    <col min="12" max="12" width="3.140625" customWidth="1"/>
    <col min="13" max="13" width="8.7109375" customWidth="1"/>
    <col min="14" max="14" width="2.42578125" customWidth="1"/>
    <col min="15" max="15" width="14.28515625" customWidth="1"/>
    <col min="16" max="16" width="3.140625" customWidth="1"/>
    <col min="17" max="17" width="8.7109375" customWidth="1"/>
    <col min="18" max="18" width="14.28515625" customWidth="1"/>
  </cols>
  <sheetData>
    <row r="1" spans="1:18" ht="15" customHeight="1">
      <c r="A1" s="7" t="s">
        <v>14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87</v>
      </c>
      <c r="B3" s="10" t="s">
        <v>6</v>
      </c>
      <c r="C3" s="10"/>
      <c r="D3" s="10"/>
      <c r="E3" s="10"/>
      <c r="F3" s="10"/>
      <c r="G3" s="10"/>
      <c r="H3" s="10"/>
      <c r="I3" s="10"/>
      <c r="J3" s="10"/>
      <c r="K3" s="10"/>
      <c r="L3" s="10"/>
      <c r="M3" s="10"/>
      <c r="N3" s="10"/>
      <c r="O3" s="10"/>
      <c r="P3" s="10"/>
      <c r="Q3" s="10"/>
      <c r="R3" s="10"/>
    </row>
    <row r="4" spans="1:18" ht="15" customHeight="1">
      <c r="A4" s="11" t="s">
        <v>1407</v>
      </c>
      <c r="B4" s="10" t="s">
        <v>6</v>
      </c>
      <c r="C4" s="10"/>
      <c r="D4" s="10"/>
      <c r="E4" s="10"/>
      <c r="F4" s="10"/>
      <c r="G4" s="10"/>
      <c r="H4" s="10"/>
      <c r="I4" s="10"/>
      <c r="J4" s="10"/>
      <c r="K4" s="10"/>
      <c r="L4" s="10"/>
      <c r="M4" s="10"/>
      <c r="N4" s="10"/>
      <c r="O4" s="10"/>
      <c r="P4" s="10"/>
      <c r="Q4" s="10"/>
      <c r="R4" s="10"/>
    </row>
    <row r="5" spans="1:18" ht="25.5" customHeight="1">
      <c r="A5" s="11"/>
      <c r="B5" s="30" t="s">
        <v>892</v>
      </c>
      <c r="C5" s="30"/>
      <c r="D5" s="30"/>
      <c r="E5" s="30"/>
      <c r="F5" s="30"/>
      <c r="G5" s="30"/>
      <c r="H5" s="30"/>
      <c r="I5" s="30"/>
      <c r="J5" s="30"/>
      <c r="K5" s="30"/>
      <c r="L5" s="30"/>
      <c r="M5" s="30"/>
      <c r="N5" s="30"/>
      <c r="O5" s="30"/>
      <c r="P5" s="30"/>
      <c r="Q5" s="30"/>
      <c r="R5" s="30"/>
    </row>
    <row r="6" spans="1:18">
      <c r="A6" s="11"/>
      <c r="B6" s="27"/>
      <c r="C6" s="27"/>
      <c r="D6" s="27"/>
      <c r="E6" s="27"/>
      <c r="F6" s="27"/>
      <c r="G6" s="27"/>
      <c r="H6" s="27"/>
      <c r="I6" s="27"/>
      <c r="J6" s="27"/>
      <c r="K6" s="27"/>
      <c r="L6" s="27"/>
      <c r="M6" s="27"/>
      <c r="N6" s="27"/>
      <c r="O6" s="27"/>
      <c r="P6" s="27"/>
      <c r="Q6" s="27"/>
      <c r="R6" s="27"/>
    </row>
    <row r="7" spans="1:18">
      <c r="A7" s="11"/>
      <c r="B7" s="14"/>
      <c r="C7" s="14"/>
      <c r="D7" s="14"/>
      <c r="E7" s="14"/>
      <c r="F7" s="14"/>
      <c r="G7" s="14"/>
      <c r="H7" s="14"/>
      <c r="I7" s="14"/>
      <c r="J7" s="14"/>
      <c r="K7" s="14"/>
      <c r="L7" s="14"/>
      <c r="M7" s="14"/>
      <c r="N7" s="14"/>
      <c r="O7" s="14"/>
      <c r="P7" s="14"/>
      <c r="Q7" s="14"/>
      <c r="R7" s="14"/>
    </row>
    <row r="8" spans="1:18">
      <c r="A8" s="11"/>
      <c r="B8" s="74" t="s">
        <v>893</v>
      </c>
      <c r="C8" s="30"/>
      <c r="D8" s="43" t="s">
        <v>894</v>
      </c>
      <c r="E8" s="43"/>
      <c r="F8" s="43"/>
      <c r="G8" s="30"/>
      <c r="H8" s="43" t="s">
        <v>896</v>
      </c>
      <c r="I8" s="43"/>
      <c r="J8" s="43"/>
      <c r="K8" s="30"/>
      <c r="L8" s="43" t="s">
        <v>897</v>
      </c>
      <c r="M8" s="43"/>
      <c r="N8" s="43"/>
      <c r="O8" s="30"/>
      <c r="P8" s="43" t="s">
        <v>398</v>
      </c>
      <c r="Q8" s="43"/>
      <c r="R8" s="43"/>
    </row>
    <row r="9" spans="1:18">
      <c r="A9" s="11"/>
      <c r="B9" s="74"/>
      <c r="C9" s="30"/>
      <c r="D9" s="43" t="s">
        <v>895</v>
      </c>
      <c r="E9" s="43"/>
      <c r="F9" s="43"/>
      <c r="G9" s="30"/>
      <c r="H9" s="43"/>
      <c r="I9" s="43"/>
      <c r="J9" s="43"/>
      <c r="K9" s="30"/>
      <c r="L9" s="43" t="s">
        <v>895</v>
      </c>
      <c r="M9" s="43"/>
      <c r="N9" s="43"/>
      <c r="O9" s="30"/>
      <c r="P9" s="43" t="s">
        <v>898</v>
      </c>
      <c r="Q9" s="43"/>
      <c r="R9" s="43"/>
    </row>
    <row r="10" spans="1:18" ht="15.75" thickBot="1">
      <c r="A10" s="11"/>
      <c r="B10" s="74"/>
      <c r="C10" s="30"/>
      <c r="D10" s="45"/>
      <c r="E10" s="45"/>
      <c r="F10" s="45"/>
      <c r="G10" s="30"/>
      <c r="H10" s="41"/>
      <c r="I10" s="41"/>
      <c r="J10" s="41"/>
      <c r="K10" s="30"/>
      <c r="L10" s="45"/>
      <c r="M10" s="45"/>
      <c r="N10" s="45"/>
      <c r="O10" s="30"/>
      <c r="P10" s="41" t="s">
        <v>899</v>
      </c>
      <c r="Q10" s="41"/>
      <c r="R10" s="41"/>
    </row>
    <row r="11" spans="1:18">
      <c r="A11" s="11"/>
      <c r="B11" s="116">
        <v>2014</v>
      </c>
      <c r="C11" s="50"/>
      <c r="D11" s="117" t="s">
        <v>354</v>
      </c>
      <c r="E11" s="119">
        <v>13449</v>
      </c>
      <c r="F11" s="51"/>
      <c r="G11" s="50"/>
      <c r="H11" s="117" t="s">
        <v>354</v>
      </c>
      <c r="I11" s="146" t="s">
        <v>900</v>
      </c>
      <c r="J11" s="117" t="s">
        <v>359</v>
      </c>
      <c r="K11" s="50"/>
      <c r="L11" s="117" t="s">
        <v>354</v>
      </c>
      <c r="M11" s="119">
        <v>1040</v>
      </c>
      <c r="N11" s="51"/>
      <c r="O11" s="50"/>
      <c r="P11" s="117" t="s">
        <v>354</v>
      </c>
      <c r="Q11" s="119">
        <v>2500</v>
      </c>
      <c r="R11" s="51"/>
    </row>
    <row r="12" spans="1:18">
      <c r="A12" s="11"/>
      <c r="B12" s="116"/>
      <c r="C12" s="50"/>
      <c r="D12" s="116"/>
      <c r="E12" s="125"/>
      <c r="F12" s="50"/>
      <c r="G12" s="50"/>
      <c r="H12" s="116"/>
      <c r="I12" s="123"/>
      <c r="J12" s="116"/>
      <c r="K12" s="50"/>
      <c r="L12" s="116"/>
      <c r="M12" s="125"/>
      <c r="N12" s="50"/>
      <c r="O12" s="50"/>
      <c r="P12" s="116"/>
      <c r="Q12" s="125"/>
      <c r="R12" s="50"/>
    </row>
    <row r="13" spans="1:18">
      <c r="A13" s="11"/>
      <c r="B13" s="31">
        <v>2015</v>
      </c>
      <c r="C13" s="30"/>
      <c r="D13" s="122">
        <v>8391</v>
      </c>
      <c r="E13" s="122"/>
      <c r="F13" s="30"/>
      <c r="G13" s="30"/>
      <c r="H13" s="124" t="s">
        <v>901</v>
      </c>
      <c r="I13" s="124"/>
      <c r="J13" s="31" t="s">
        <v>359</v>
      </c>
      <c r="K13" s="30"/>
      <c r="L13" s="122">
        <v>1006</v>
      </c>
      <c r="M13" s="122"/>
      <c r="N13" s="30"/>
      <c r="O13" s="30"/>
      <c r="P13" s="122">
        <v>2500</v>
      </c>
      <c r="Q13" s="122"/>
      <c r="R13" s="30"/>
    </row>
    <row r="14" spans="1:18">
      <c r="A14" s="11"/>
      <c r="B14" s="31"/>
      <c r="C14" s="30"/>
      <c r="D14" s="122"/>
      <c r="E14" s="122"/>
      <c r="F14" s="30"/>
      <c r="G14" s="30"/>
      <c r="H14" s="124"/>
      <c r="I14" s="124"/>
      <c r="J14" s="31"/>
      <c r="K14" s="30"/>
      <c r="L14" s="122"/>
      <c r="M14" s="122"/>
      <c r="N14" s="30"/>
      <c r="O14" s="30"/>
      <c r="P14" s="122"/>
      <c r="Q14" s="122"/>
      <c r="R14" s="30"/>
    </row>
    <row r="15" spans="1:18">
      <c r="A15" s="11"/>
      <c r="B15" s="116">
        <v>2016</v>
      </c>
      <c r="C15" s="50"/>
      <c r="D15" s="125">
        <v>5692</v>
      </c>
      <c r="E15" s="125"/>
      <c r="F15" s="50"/>
      <c r="G15" s="50"/>
      <c r="H15" s="123" t="s">
        <v>902</v>
      </c>
      <c r="I15" s="123"/>
      <c r="J15" s="116" t="s">
        <v>359</v>
      </c>
      <c r="K15" s="50"/>
      <c r="L15" s="123">
        <v>918</v>
      </c>
      <c r="M15" s="123"/>
      <c r="N15" s="50"/>
      <c r="O15" s="50"/>
      <c r="P15" s="123" t="s">
        <v>355</v>
      </c>
      <c r="Q15" s="123"/>
      <c r="R15" s="50"/>
    </row>
    <row r="16" spans="1:18">
      <c r="A16" s="11"/>
      <c r="B16" s="116"/>
      <c r="C16" s="50"/>
      <c r="D16" s="125"/>
      <c r="E16" s="125"/>
      <c r="F16" s="50"/>
      <c r="G16" s="50"/>
      <c r="H16" s="123"/>
      <c r="I16" s="123"/>
      <c r="J16" s="116"/>
      <c r="K16" s="50"/>
      <c r="L16" s="123"/>
      <c r="M16" s="123"/>
      <c r="N16" s="50"/>
      <c r="O16" s="50"/>
      <c r="P16" s="123"/>
      <c r="Q16" s="123"/>
      <c r="R16" s="50"/>
    </row>
    <row r="17" spans="1:18">
      <c r="A17" s="11"/>
      <c r="B17" s="31">
        <v>2017</v>
      </c>
      <c r="C17" s="30"/>
      <c r="D17" s="122">
        <v>4090</v>
      </c>
      <c r="E17" s="122"/>
      <c r="F17" s="30"/>
      <c r="G17" s="30"/>
      <c r="H17" s="124" t="s">
        <v>903</v>
      </c>
      <c r="I17" s="124"/>
      <c r="J17" s="31" t="s">
        <v>359</v>
      </c>
      <c r="K17" s="30"/>
      <c r="L17" s="124">
        <v>413</v>
      </c>
      <c r="M17" s="124"/>
      <c r="N17" s="30"/>
      <c r="O17" s="30"/>
      <c r="P17" s="124" t="s">
        <v>355</v>
      </c>
      <c r="Q17" s="124"/>
      <c r="R17" s="30"/>
    </row>
    <row r="18" spans="1:18">
      <c r="A18" s="11"/>
      <c r="B18" s="31"/>
      <c r="C18" s="30"/>
      <c r="D18" s="122"/>
      <c r="E18" s="122"/>
      <c r="F18" s="30"/>
      <c r="G18" s="30"/>
      <c r="H18" s="124"/>
      <c r="I18" s="124"/>
      <c r="J18" s="31"/>
      <c r="K18" s="30"/>
      <c r="L18" s="124"/>
      <c r="M18" s="124"/>
      <c r="N18" s="30"/>
      <c r="O18" s="30"/>
      <c r="P18" s="124"/>
      <c r="Q18" s="124"/>
      <c r="R18" s="30"/>
    </row>
    <row r="19" spans="1:18">
      <c r="A19" s="11"/>
      <c r="B19" s="116">
        <v>2018</v>
      </c>
      <c r="C19" s="50"/>
      <c r="D19" s="125">
        <v>3215</v>
      </c>
      <c r="E19" s="125"/>
      <c r="F19" s="50"/>
      <c r="G19" s="50"/>
      <c r="H19" s="123" t="s">
        <v>904</v>
      </c>
      <c r="I19" s="123"/>
      <c r="J19" s="116" t="s">
        <v>359</v>
      </c>
      <c r="K19" s="50"/>
      <c r="L19" s="123">
        <v>159</v>
      </c>
      <c r="M19" s="123"/>
      <c r="N19" s="50"/>
      <c r="O19" s="50"/>
      <c r="P19" s="123" t="s">
        <v>355</v>
      </c>
      <c r="Q19" s="123"/>
      <c r="R19" s="50"/>
    </row>
    <row r="20" spans="1:18">
      <c r="A20" s="11"/>
      <c r="B20" s="116"/>
      <c r="C20" s="50"/>
      <c r="D20" s="125"/>
      <c r="E20" s="125"/>
      <c r="F20" s="50"/>
      <c r="G20" s="50"/>
      <c r="H20" s="123"/>
      <c r="I20" s="123"/>
      <c r="J20" s="116"/>
      <c r="K20" s="50"/>
      <c r="L20" s="123"/>
      <c r="M20" s="123"/>
      <c r="N20" s="50"/>
      <c r="O20" s="50"/>
      <c r="P20" s="123"/>
      <c r="Q20" s="123"/>
      <c r="R20" s="50"/>
    </row>
    <row r="21" spans="1:18">
      <c r="A21" s="11"/>
      <c r="B21" s="31" t="s">
        <v>905</v>
      </c>
      <c r="C21" s="30"/>
      <c r="D21" s="122">
        <v>9400</v>
      </c>
      <c r="E21" s="122"/>
      <c r="F21" s="30"/>
      <c r="G21" s="30"/>
      <c r="H21" s="124" t="s">
        <v>906</v>
      </c>
      <c r="I21" s="124"/>
      <c r="J21" s="31" t="s">
        <v>359</v>
      </c>
      <c r="K21" s="30"/>
      <c r="L21" s="124" t="s">
        <v>355</v>
      </c>
      <c r="M21" s="124"/>
      <c r="N21" s="30"/>
      <c r="O21" s="30"/>
      <c r="P21" s="124" t="s">
        <v>355</v>
      </c>
      <c r="Q21" s="124"/>
      <c r="R21" s="30"/>
    </row>
    <row r="22" spans="1:18" ht="15.75" thickBot="1">
      <c r="A22" s="11"/>
      <c r="B22" s="31"/>
      <c r="C22" s="30"/>
      <c r="D22" s="138"/>
      <c r="E22" s="138"/>
      <c r="F22" s="63"/>
      <c r="G22" s="30"/>
      <c r="H22" s="139"/>
      <c r="I22" s="139"/>
      <c r="J22" s="174"/>
      <c r="K22" s="30"/>
      <c r="L22" s="139"/>
      <c r="M22" s="139"/>
      <c r="N22" s="63"/>
      <c r="O22" s="30"/>
      <c r="P22" s="139"/>
      <c r="Q22" s="139"/>
      <c r="R22" s="63"/>
    </row>
    <row r="23" spans="1:18">
      <c r="A23" s="11"/>
      <c r="B23" s="188" t="s">
        <v>907</v>
      </c>
      <c r="C23" s="50"/>
      <c r="D23" s="117" t="s">
        <v>354</v>
      </c>
      <c r="E23" s="119">
        <v>44237</v>
      </c>
      <c r="F23" s="51"/>
      <c r="G23" s="50"/>
      <c r="H23" s="117" t="s">
        <v>354</v>
      </c>
      <c r="I23" s="146" t="s">
        <v>908</v>
      </c>
      <c r="J23" s="117" t="s">
        <v>359</v>
      </c>
      <c r="K23" s="50"/>
      <c r="L23" s="119">
        <v>3536</v>
      </c>
      <c r="M23" s="119"/>
      <c r="N23" s="51"/>
      <c r="O23" s="50"/>
      <c r="P23" s="117" t="s">
        <v>354</v>
      </c>
      <c r="Q23" s="119">
        <v>5000</v>
      </c>
      <c r="R23" s="51"/>
    </row>
    <row r="24" spans="1:18" ht="15.75" thickBot="1">
      <c r="A24" s="11"/>
      <c r="B24" s="188"/>
      <c r="C24" s="50"/>
      <c r="D24" s="140"/>
      <c r="E24" s="141"/>
      <c r="F24" s="142"/>
      <c r="G24" s="50"/>
      <c r="H24" s="140"/>
      <c r="I24" s="148"/>
      <c r="J24" s="140"/>
      <c r="K24" s="50"/>
      <c r="L24" s="120"/>
      <c r="M24" s="120"/>
      <c r="N24" s="121"/>
      <c r="O24" s="50"/>
      <c r="P24" s="140"/>
      <c r="Q24" s="141"/>
      <c r="R24" s="142"/>
    </row>
    <row r="25" spans="1:18" ht="15.75" thickTop="1">
      <c r="A25" s="11"/>
      <c r="B25" s="31" t="s">
        <v>909</v>
      </c>
      <c r="C25" s="30"/>
      <c r="D25" s="214"/>
      <c r="E25" s="214"/>
      <c r="F25" s="215"/>
      <c r="G25" s="30"/>
      <c r="H25" s="215"/>
      <c r="I25" s="215"/>
      <c r="J25" s="215"/>
      <c r="K25" s="30"/>
      <c r="L25" s="124" t="s">
        <v>910</v>
      </c>
      <c r="M25" s="124"/>
      <c r="N25" s="31" t="s">
        <v>359</v>
      </c>
      <c r="O25" s="30"/>
      <c r="P25" s="214"/>
      <c r="Q25" s="214"/>
      <c r="R25" s="215"/>
    </row>
    <row r="26" spans="1:18">
      <c r="A26" s="11"/>
      <c r="B26" s="31"/>
      <c r="C26" s="30"/>
      <c r="D26" s="172"/>
      <c r="E26" s="172"/>
      <c r="F26" s="83"/>
      <c r="G26" s="30"/>
      <c r="H26" s="30"/>
      <c r="I26" s="30"/>
      <c r="J26" s="30"/>
      <c r="K26" s="30"/>
      <c r="L26" s="124"/>
      <c r="M26" s="124"/>
      <c r="N26" s="31"/>
      <c r="O26" s="30"/>
      <c r="P26" s="172"/>
      <c r="Q26" s="172"/>
      <c r="R26" s="83"/>
    </row>
    <row r="27" spans="1:18">
      <c r="A27" s="11"/>
      <c r="B27" s="116" t="s">
        <v>911</v>
      </c>
      <c r="C27" s="50"/>
      <c r="D27" s="123"/>
      <c r="E27" s="123"/>
      <c r="F27" s="50"/>
      <c r="G27" s="50"/>
      <c r="H27" s="50"/>
      <c r="I27" s="50"/>
      <c r="J27" s="50"/>
      <c r="K27" s="50"/>
      <c r="L27" s="123" t="s">
        <v>912</v>
      </c>
      <c r="M27" s="123"/>
      <c r="N27" s="116" t="s">
        <v>359</v>
      </c>
      <c r="O27" s="50"/>
      <c r="P27" s="123"/>
      <c r="Q27" s="123"/>
      <c r="R27" s="50"/>
    </row>
    <row r="28" spans="1:18" ht="15.75" thickBot="1">
      <c r="A28" s="11"/>
      <c r="B28" s="116"/>
      <c r="C28" s="50"/>
      <c r="D28" s="123"/>
      <c r="E28" s="123"/>
      <c r="F28" s="50"/>
      <c r="G28" s="50"/>
      <c r="H28" s="50"/>
      <c r="I28" s="50"/>
      <c r="J28" s="50"/>
      <c r="K28" s="50"/>
      <c r="L28" s="127"/>
      <c r="M28" s="127"/>
      <c r="N28" s="153"/>
      <c r="O28" s="50"/>
      <c r="P28" s="123"/>
      <c r="Q28" s="123"/>
      <c r="R28" s="50"/>
    </row>
    <row r="29" spans="1:18">
      <c r="A29" s="11"/>
      <c r="B29" s="196" t="s">
        <v>913</v>
      </c>
      <c r="C29" s="30"/>
      <c r="D29" s="124"/>
      <c r="E29" s="124"/>
      <c r="F29" s="30"/>
      <c r="G29" s="30"/>
      <c r="H29" s="30"/>
      <c r="I29" s="30"/>
      <c r="J29" s="30"/>
      <c r="K29" s="30"/>
      <c r="L29" s="128" t="s">
        <v>354</v>
      </c>
      <c r="M29" s="130">
        <v>2286</v>
      </c>
      <c r="N29" s="46"/>
      <c r="O29" s="30"/>
      <c r="P29" s="124"/>
      <c r="Q29" s="124"/>
      <c r="R29" s="30"/>
    </row>
    <row r="30" spans="1:18" ht="15.75" thickBot="1">
      <c r="A30" s="11"/>
      <c r="B30" s="196"/>
      <c r="C30" s="30"/>
      <c r="D30" s="124"/>
      <c r="E30" s="124"/>
      <c r="F30" s="30"/>
      <c r="G30" s="30"/>
      <c r="H30" s="30"/>
      <c r="I30" s="30"/>
      <c r="J30" s="30"/>
      <c r="K30" s="30"/>
      <c r="L30" s="129"/>
      <c r="M30" s="131"/>
      <c r="N30" s="79"/>
      <c r="O30" s="30"/>
      <c r="P30" s="124"/>
      <c r="Q30" s="124"/>
      <c r="R30" s="30"/>
    </row>
    <row r="31" spans="1:18" ht="15.75" thickTop="1"/>
  </sheetData>
  <mergeCells count="158">
    <mergeCell ref="R29:R30"/>
    <mergeCell ref="A1:A2"/>
    <mergeCell ref="B1:R1"/>
    <mergeCell ref="B2:R2"/>
    <mergeCell ref="B3:R3"/>
    <mergeCell ref="A4:A30"/>
    <mergeCell ref="B4:R4"/>
    <mergeCell ref="B5:R5"/>
    <mergeCell ref="K29:K30"/>
    <mergeCell ref="L29:L30"/>
    <mergeCell ref="M29:M30"/>
    <mergeCell ref="N29:N30"/>
    <mergeCell ref="O29:O30"/>
    <mergeCell ref="P29:Q30"/>
    <mergeCell ref="B29:B30"/>
    <mergeCell ref="C29:C30"/>
    <mergeCell ref="D29:E30"/>
    <mergeCell ref="F29:F30"/>
    <mergeCell ref="G29:G30"/>
    <mergeCell ref="H29:J30"/>
    <mergeCell ref="K27:K28"/>
    <mergeCell ref="L27:M28"/>
    <mergeCell ref="N27:N28"/>
    <mergeCell ref="O27:O28"/>
    <mergeCell ref="P27:Q28"/>
    <mergeCell ref="R27:R28"/>
    <mergeCell ref="N25:N26"/>
    <mergeCell ref="O25:O26"/>
    <mergeCell ref="P25:Q26"/>
    <mergeCell ref="R25:R26"/>
    <mergeCell ref="B27:B28"/>
    <mergeCell ref="C27:C28"/>
    <mergeCell ref="D27:E28"/>
    <mergeCell ref="F27:F28"/>
    <mergeCell ref="G27:G28"/>
    <mergeCell ref="H27:J28"/>
    <mergeCell ref="Q23:Q24"/>
    <mergeCell ref="R23:R24"/>
    <mergeCell ref="B25:B26"/>
    <mergeCell ref="C25:C26"/>
    <mergeCell ref="D25:E26"/>
    <mergeCell ref="F25:F26"/>
    <mergeCell ref="G25:G26"/>
    <mergeCell ref="H25:J26"/>
    <mergeCell ref="K25:K26"/>
    <mergeCell ref="L25:M26"/>
    <mergeCell ref="J23:J24"/>
    <mergeCell ref="K23:K24"/>
    <mergeCell ref="L23:M24"/>
    <mergeCell ref="N23:N24"/>
    <mergeCell ref="O23:O24"/>
    <mergeCell ref="P23:P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L10:N10"/>
    <mergeCell ref="O8:O10"/>
    <mergeCell ref="P8:R8"/>
    <mergeCell ref="P9:R9"/>
    <mergeCell ref="P10:R10"/>
    <mergeCell ref="B6:R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cols>
    <col min="1" max="2" width="36.5703125" bestFit="1" customWidth="1"/>
    <col min="3" max="3" width="2" customWidth="1"/>
    <col min="4" max="4" width="11.28515625" bestFit="1" customWidth="1"/>
    <col min="6" max="6" width="1.5703125" customWidth="1"/>
    <col min="7" max="7" width="11.28515625" bestFit="1" customWidth="1"/>
    <col min="8" max="8" width="2.7109375" customWidth="1"/>
    <col min="10" max="10" width="1.5703125" customWidth="1"/>
    <col min="12" max="12" width="2" customWidth="1"/>
    <col min="14" max="14" width="1.5703125" customWidth="1"/>
    <col min="16" max="16" width="2" customWidth="1"/>
    <col min="17" max="17" width="7.5703125" customWidth="1"/>
    <col min="20" max="20" width="2" customWidth="1"/>
    <col min="21" max="21" width="7.5703125" customWidth="1"/>
    <col min="24" max="24" width="2" customWidth="1"/>
  </cols>
  <sheetData>
    <row r="1" spans="1:26" ht="15" customHeight="1">
      <c r="A1" s="7" t="s">
        <v>14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3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0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0" t="s">
        <v>939</v>
      </c>
      <c r="C5" s="30"/>
      <c r="D5" s="30"/>
      <c r="E5" s="30"/>
      <c r="F5" s="30"/>
      <c r="G5" s="30"/>
      <c r="H5" s="30"/>
      <c r="I5" s="30"/>
      <c r="J5" s="30"/>
      <c r="K5" s="30"/>
      <c r="L5" s="30"/>
      <c r="M5" s="30"/>
      <c r="N5" s="30"/>
      <c r="O5" s="30"/>
      <c r="P5" s="30"/>
      <c r="Q5" s="30"/>
      <c r="R5" s="30"/>
      <c r="S5" s="30"/>
      <c r="T5" s="30"/>
      <c r="U5" s="30"/>
      <c r="V5" s="30"/>
      <c r="W5" s="30"/>
      <c r="X5" s="30"/>
      <c r="Y5" s="30"/>
      <c r="Z5" s="30"/>
    </row>
    <row r="6" spans="1:26">
      <c r="A6" s="11"/>
      <c r="B6" s="30" t="s">
        <v>321</v>
      </c>
      <c r="C6" s="30"/>
      <c r="D6" s="30"/>
      <c r="E6" s="30"/>
      <c r="F6" s="30"/>
      <c r="G6" s="30"/>
      <c r="H6" s="30"/>
      <c r="I6" s="30"/>
      <c r="J6" s="30"/>
      <c r="K6" s="30"/>
      <c r="L6" s="30"/>
      <c r="M6" s="30"/>
      <c r="N6" s="30"/>
      <c r="O6" s="30"/>
      <c r="P6" s="30"/>
      <c r="Q6" s="30"/>
      <c r="R6" s="30"/>
      <c r="S6" s="30"/>
      <c r="T6" s="30"/>
      <c r="U6" s="30"/>
      <c r="V6" s="30"/>
      <c r="W6" s="30"/>
      <c r="X6" s="30"/>
      <c r="Y6" s="30"/>
      <c r="Z6" s="30"/>
    </row>
    <row r="7" spans="1:26">
      <c r="A7" s="11"/>
      <c r="B7" s="27"/>
      <c r="C7" s="27"/>
      <c r="D7" s="27"/>
      <c r="E7" s="27"/>
      <c r="F7" s="27"/>
      <c r="G7" s="27"/>
      <c r="H7" s="27"/>
      <c r="I7" s="27"/>
      <c r="J7" s="27"/>
    </row>
    <row r="8" spans="1:26">
      <c r="A8" s="11"/>
      <c r="B8" s="14"/>
      <c r="C8" s="14"/>
      <c r="D8" s="14"/>
      <c r="E8" s="14"/>
      <c r="F8" s="14"/>
      <c r="G8" s="14"/>
      <c r="H8" s="14"/>
      <c r="I8" s="14"/>
      <c r="J8" s="14"/>
    </row>
    <row r="9" spans="1:26" ht="15.75" thickBot="1">
      <c r="A9" s="11"/>
      <c r="B9" s="135"/>
      <c r="C9" s="15"/>
      <c r="D9" s="41" t="s">
        <v>940</v>
      </c>
      <c r="E9" s="41"/>
      <c r="F9" s="41"/>
      <c r="G9" s="41"/>
      <c r="H9" s="41"/>
      <c r="I9" s="41"/>
      <c r="J9" s="41"/>
    </row>
    <row r="10" spans="1:26" ht="15.75" thickBot="1">
      <c r="A10" s="11"/>
      <c r="B10" s="39"/>
      <c r="C10" s="15"/>
      <c r="D10" s="185">
        <v>2013</v>
      </c>
      <c r="E10" s="185"/>
      <c r="F10" s="185"/>
      <c r="G10" s="40"/>
      <c r="H10" s="185">
        <v>2012</v>
      </c>
      <c r="I10" s="185"/>
      <c r="J10" s="185"/>
    </row>
    <row r="11" spans="1:26">
      <c r="A11" s="11"/>
      <c r="B11" s="24" t="s">
        <v>941</v>
      </c>
      <c r="C11" s="37"/>
      <c r="D11" s="117"/>
      <c r="E11" s="117"/>
      <c r="F11" s="117"/>
      <c r="G11" s="37"/>
      <c r="H11" s="117"/>
      <c r="I11" s="117"/>
      <c r="J11" s="117"/>
    </row>
    <row r="12" spans="1:26">
      <c r="A12" s="11"/>
      <c r="B12" s="163" t="s">
        <v>942</v>
      </c>
      <c r="C12" s="30"/>
      <c r="D12" s="31" t="s">
        <v>354</v>
      </c>
      <c r="E12" s="122">
        <v>3836343</v>
      </c>
      <c r="F12" s="30"/>
      <c r="G12" s="30"/>
      <c r="H12" s="31" t="s">
        <v>354</v>
      </c>
      <c r="I12" s="122">
        <v>3447461</v>
      </c>
      <c r="J12" s="30"/>
    </row>
    <row r="13" spans="1:26">
      <c r="A13" s="11"/>
      <c r="B13" s="163"/>
      <c r="C13" s="30"/>
      <c r="D13" s="31"/>
      <c r="E13" s="122"/>
      <c r="F13" s="30"/>
      <c r="G13" s="30"/>
      <c r="H13" s="31"/>
      <c r="I13" s="122"/>
      <c r="J13" s="30"/>
    </row>
    <row r="14" spans="1:26">
      <c r="A14" s="11"/>
      <c r="B14" s="188" t="s">
        <v>943</v>
      </c>
      <c r="C14" s="50"/>
      <c r="D14" s="125">
        <v>57272</v>
      </c>
      <c r="E14" s="125"/>
      <c r="F14" s="50"/>
      <c r="G14" s="50"/>
      <c r="H14" s="125">
        <v>56271</v>
      </c>
      <c r="I14" s="125"/>
      <c r="J14" s="50"/>
    </row>
    <row r="15" spans="1:26">
      <c r="A15" s="11"/>
      <c r="B15" s="188"/>
      <c r="C15" s="50"/>
      <c r="D15" s="125"/>
      <c r="E15" s="125"/>
      <c r="F15" s="50"/>
      <c r="G15" s="50"/>
      <c r="H15" s="125"/>
      <c r="I15" s="125"/>
      <c r="J15" s="50"/>
    </row>
    <row r="16" spans="1:26">
      <c r="A16" s="11"/>
      <c r="B16" s="163" t="s">
        <v>944</v>
      </c>
      <c r="C16" s="30"/>
      <c r="D16" s="122">
        <v>156011</v>
      </c>
      <c r="E16" s="122"/>
      <c r="F16" s="30"/>
      <c r="G16" s="30"/>
      <c r="H16" s="122">
        <v>159303</v>
      </c>
      <c r="I16" s="122"/>
      <c r="J16" s="30"/>
    </row>
    <row r="17" spans="1:10">
      <c r="A17" s="11"/>
      <c r="B17" s="163"/>
      <c r="C17" s="30"/>
      <c r="D17" s="122"/>
      <c r="E17" s="122"/>
      <c r="F17" s="30"/>
      <c r="G17" s="30"/>
      <c r="H17" s="122"/>
      <c r="I17" s="122"/>
      <c r="J17" s="30"/>
    </row>
    <row r="18" spans="1:10">
      <c r="A18" s="11"/>
      <c r="B18" s="188" t="s">
        <v>945</v>
      </c>
      <c r="C18" s="50"/>
      <c r="D18" s="123">
        <v>469</v>
      </c>
      <c r="E18" s="123"/>
      <c r="F18" s="50"/>
      <c r="G18" s="50"/>
      <c r="H18" s="123">
        <v>476</v>
      </c>
      <c r="I18" s="123"/>
      <c r="J18" s="50"/>
    </row>
    <row r="19" spans="1:10">
      <c r="A19" s="11"/>
      <c r="B19" s="188"/>
      <c r="C19" s="50"/>
      <c r="D19" s="123"/>
      <c r="E19" s="123"/>
      <c r="F19" s="50"/>
      <c r="G19" s="50"/>
      <c r="H19" s="123"/>
      <c r="I19" s="123"/>
      <c r="J19" s="50"/>
    </row>
    <row r="20" spans="1:10">
      <c r="A20" s="11"/>
      <c r="B20" s="163" t="s">
        <v>946</v>
      </c>
      <c r="C20" s="30"/>
      <c r="D20" s="122">
        <v>9858</v>
      </c>
      <c r="E20" s="122"/>
      <c r="F20" s="30"/>
      <c r="G20" s="30"/>
      <c r="H20" s="122">
        <v>23142</v>
      </c>
      <c r="I20" s="122"/>
      <c r="J20" s="30"/>
    </row>
    <row r="21" spans="1:10">
      <c r="A21" s="11"/>
      <c r="B21" s="163"/>
      <c r="C21" s="30"/>
      <c r="D21" s="122"/>
      <c r="E21" s="122"/>
      <c r="F21" s="30"/>
      <c r="G21" s="30"/>
      <c r="H21" s="122"/>
      <c r="I21" s="122"/>
      <c r="J21" s="30"/>
    </row>
    <row r="22" spans="1:10">
      <c r="A22" s="11"/>
      <c r="B22" s="184" t="s">
        <v>947</v>
      </c>
      <c r="C22" s="37"/>
      <c r="D22" s="123" t="s">
        <v>948</v>
      </c>
      <c r="E22" s="123"/>
      <c r="F22" s="24" t="s">
        <v>359</v>
      </c>
      <c r="G22" s="37"/>
      <c r="H22" s="123" t="s">
        <v>949</v>
      </c>
      <c r="I22" s="123"/>
      <c r="J22" s="24" t="s">
        <v>359</v>
      </c>
    </row>
    <row r="23" spans="1:10">
      <c r="A23" s="11"/>
      <c r="B23" s="163" t="s">
        <v>950</v>
      </c>
      <c r="C23" s="30"/>
      <c r="D23" s="122">
        <v>220480</v>
      </c>
      <c r="E23" s="122"/>
      <c r="F23" s="30"/>
      <c r="G23" s="30"/>
      <c r="H23" s="122">
        <v>155815</v>
      </c>
      <c r="I23" s="122"/>
      <c r="J23" s="30"/>
    </row>
    <row r="24" spans="1:10">
      <c r="A24" s="11"/>
      <c r="B24" s="163"/>
      <c r="C24" s="30"/>
      <c r="D24" s="122"/>
      <c r="E24" s="122"/>
      <c r="F24" s="30"/>
      <c r="G24" s="30"/>
      <c r="H24" s="122"/>
      <c r="I24" s="122"/>
      <c r="J24" s="30"/>
    </row>
    <row r="25" spans="1:10">
      <c r="A25" s="11"/>
      <c r="B25" s="188" t="s">
        <v>951</v>
      </c>
      <c r="C25" s="50"/>
      <c r="D25" s="125">
        <v>91925</v>
      </c>
      <c r="E25" s="125"/>
      <c r="F25" s="50"/>
      <c r="G25" s="50"/>
      <c r="H25" s="125">
        <v>163322</v>
      </c>
      <c r="I25" s="125"/>
      <c r="J25" s="50"/>
    </row>
    <row r="26" spans="1:10" ht="15.75" thickBot="1">
      <c r="A26" s="11"/>
      <c r="B26" s="188"/>
      <c r="C26" s="50"/>
      <c r="D26" s="126"/>
      <c r="E26" s="126"/>
      <c r="F26" s="69"/>
      <c r="G26" s="50"/>
      <c r="H26" s="126"/>
      <c r="I26" s="126"/>
      <c r="J26" s="69"/>
    </row>
    <row r="27" spans="1:10">
      <c r="A27" s="11"/>
      <c r="B27" s="196" t="s">
        <v>952</v>
      </c>
      <c r="C27" s="30"/>
      <c r="D27" s="130">
        <v>4211966</v>
      </c>
      <c r="E27" s="130"/>
      <c r="F27" s="46"/>
      <c r="G27" s="30"/>
      <c r="H27" s="130">
        <v>3836343</v>
      </c>
      <c r="I27" s="130"/>
      <c r="J27" s="46"/>
    </row>
    <row r="28" spans="1:10" ht="15.75" thickBot="1">
      <c r="A28" s="11"/>
      <c r="B28" s="196"/>
      <c r="C28" s="30"/>
      <c r="D28" s="138"/>
      <c r="E28" s="138"/>
      <c r="F28" s="63"/>
      <c r="G28" s="30"/>
      <c r="H28" s="138"/>
      <c r="I28" s="138"/>
      <c r="J28" s="63"/>
    </row>
    <row r="29" spans="1:10">
      <c r="A29" s="11"/>
      <c r="B29" s="24" t="s">
        <v>953</v>
      </c>
      <c r="C29" s="37"/>
      <c r="D29" s="117"/>
      <c r="E29" s="117"/>
      <c r="F29" s="117"/>
      <c r="G29" s="37"/>
      <c r="H29" s="117"/>
      <c r="I29" s="117"/>
      <c r="J29" s="117"/>
    </row>
    <row r="30" spans="1:10">
      <c r="A30" s="11"/>
      <c r="B30" s="163" t="s">
        <v>954</v>
      </c>
      <c r="C30" s="30"/>
      <c r="D30" s="122">
        <v>3875793</v>
      </c>
      <c r="E30" s="122"/>
      <c r="F30" s="30"/>
      <c r="G30" s="30"/>
      <c r="H30" s="122">
        <v>3580382</v>
      </c>
      <c r="I30" s="122"/>
      <c r="J30" s="30"/>
    </row>
    <row r="31" spans="1:10">
      <c r="A31" s="11"/>
      <c r="B31" s="163"/>
      <c r="C31" s="30"/>
      <c r="D31" s="122"/>
      <c r="E31" s="122"/>
      <c r="F31" s="30"/>
      <c r="G31" s="30"/>
      <c r="H31" s="122"/>
      <c r="I31" s="122"/>
      <c r="J31" s="30"/>
    </row>
    <row r="32" spans="1:10">
      <c r="A32" s="11"/>
      <c r="B32" s="188" t="s">
        <v>955</v>
      </c>
      <c r="C32" s="50"/>
      <c r="D32" s="125">
        <v>250994</v>
      </c>
      <c r="E32" s="125"/>
      <c r="F32" s="50"/>
      <c r="G32" s="50"/>
      <c r="H32" s="125">
        <v>193382</v>
      </c>
      <c r="I32" s="125"/>
      <c r="J32" s="50"/>
    </row>
    <row r="33" spans="1:10">
      <c r="A33" s="11"/>
      <c r="B33" s="188"/>
      <c r="C33" s="50"/>
      <c r="D33" s="125"/>
      <c r="E33" s="125"/>
      <c r="F33" s="50"/>
      <c r="G33" s="50"/>
      <c r="H33" s="125"/>
      <c r="I33" s="125"/>
      <c r="J33" s="50"/>
    </row>
    <row r="34" spans="1:10">
      <c r="A34" s="11"/>
      <c r="B34" s="163" t="s">
        <v>956</v>
      </c>
      <c r="C34" s="30"/>
      <c r="D34" s="122">
        <v>47257</v>
      </c>
      <c r="E34" s="122"/>
      <c r="F34" s="30"/>
      <c r="G34" s="30"/>
      <c r="H34" s="122">
        <v>85595</v>
      </c>
      <c r="I34" s="122"/>
      <c r="J34" s="30"/>
    </row>
    <row r="35" spans="1:10">
      <c r="A35" s="11"/>
      <c r="B35" s="163"/>
      <c r="C35" s="30"/>
      <c r="D35" s="122"/>
      <c r="E35" s="122"/>
      <c r="F35" s="30"/>
      <c r="G35" s="30"/>
      <c r="H35" s="122"/>
      <c r="I35" s="122"/>
      <c r="J35" s="30"/>
    </row>
    <row r="36" spans="1:10">
      <c r="A36" s="11"/>
      <c r="B36" s="188" t="s">
        <v>957</v>
      </c>
      <c r="C36" s="50"/>
      <c r="D36" s="123">
        <v>469</v>
      </c>
      <c r="E36" s="123"/>
      <c r="F36" s="50"/>
      <c r="G36" s="50"/>
      <c r="H36" s="123">
        <v>476</v>
      </c>
      <c r="I36" s="123"/>
      <c r="J36" s="50"/>
    </row>
    <row r="37" spans="1:10">
      <c r="A37" s="11"/>
      <c r="B37" s="188"/>
      <c r="C37" s="50"/>
      <c r="D37" s="123"/>
      <c r="E37" s="123"/>
      <c r="F37" s="50"/>
      <c r="G37" s="50"/>
      <c r="H37" s="123"/>
      <c r="I37" s="123"/>
      <c r="J37" s="50"/>
    </row>
    <row r="38" spans="1:10">
      <c r="A38" s="11"/>
      <c r="B38" s="163" t="s">
        <v>946</v>
      </c>
      <c r="C38" s="30"/>
      <c r="D38" s="122">
        <v>8919</v>
      </c>
      <c r="E38" s="122"/>
      <c r="F38" s="30"/>
      <c r="G38" s="30"/>
      <c r="H38" s="122">
        <v>17912</v>
      </c>
      <c r="I38" s="122"/>
      <c r="J38" s="30"/>
    </row>
    <row r="39" spans="1:10">
      <c r="A39" s="11"/>
      <c r="B39" s="163"/>
      <c r="C39" s="30"/>
      <c r="D39" s="122"/>
      <c r="E39" s="122"/>
      <c r="F39" s="30"/>
      <c r="G39" s="30"/>
      <c r="H39" s="122"/>
      <c r="I39" s="122"/>
      <c r="J39" s="30"/>
    </row>
    <row r="40" spans="1:10">
      <c r="A40" s="11"/>
      <c r="B40" s="184" t="s">
        <v>947</v>
      </c>
      <c r="C40" s="37"/>
      <c r="D40" s="123" t="s">
        <v>948</v>
      </c>
      <c r="E40" s="123"/>
      <c r="F40" s="24" t="s">
        <v>359</v>
      </c>
      <c r="G40" s="37"/>
      <c r="H40" s="123" t="s">
        <v>949</v>
      </c>
      <c r="I40" s="123"/>
      <c r="J40" s="24" t="s">
        <v>359</v>
      </c>
    </row>
    <row r="41" spans="1:10">
      <c r="A41" s="11"/>
      <c r="B41" s="163" t="s">
        <v>951</v>
      </c>
      <c r="C41" s="30"/>
      <c r="D41" s="122">
        <v>85343</v>
      </c>
      <c r="E41" s="122"/>
      <c r="F41" s="30"/>
      <c r="G41" s="30"/>
      <c r="H41" s="122">
        <v>167493</v>
      </c>
      <c r="I41" s="122"/>
      <c r="J41" s="30"/>
    </row>
    <row r="42" spans="1:10" ht="15.75" thickBot="1">
      <c r="A42" s="11"/>
      <c r="B42" s="163"/>
      <c r="C42" s="30"/>
      <c r="D42" s="138"/>
      <c r="E42" s="138"/>
      <c r="F42" s="63"/>
      <c r="G42" s="30"/>
      <c r="H42" s="138"/>
      <c r="I42" s="138"/>
      <c r="J42" s="63"/>
    </row>
    <row r="43" spans="1:10">
      <c r="A43" s="11"/>
      <c r="B43" s="197" t="s">
        <v>958</v>
      </c>
      <c r="C43" s="50"/>
      <c r="D43" s="119">
        <v>4108383</v>
      </c>
      <c r="E43" s="119"/>
      <c r="F43" s="51"/>
      <c r="G43" s="50"/>
      <c r="H43" s="119">
        <v>3875793</v>
      </c>
      <c r="I43" s="119"/>
      <c r="J43" s="51"/>
    </row>
    <row r="44" spans="1:10" ht="15.75" thickBot="1">
      <c r="A44" s="11"/>
      <c r="B44" s="197"/>
      <c r="C44" s="50"/>
      <c r="D44" s="141"/>
      <c r="E44" s="141"/>
      <c r="F44" s="142"/>
      <c r="G44" s="50"/>
      <c r="H44" s="141"/>
      <c r="I44" s="141"/>
      <c r="J44" s="142"/>
    </row>
    <row r="45" spans="1:10" ht="15.75" thickTop="1">
      <c r="A45" s="11"/>
      <c r="B45" s="196" t="s">
        <v>959</v>
      </c>
      <c r="C45" s="30"/>
      <c r="D45" s="218" t="s">
        <v>354</v>
      </c>
      <c r="E45" s="214" t="s">
        <v>960</v>
      </c>
      <c r="F45" s="218" t="s">
        <v>359</v>
      </c>
      <c r="G45" s="30"/>
      <c r="H45" s="218" t="s">
        <v>354</v>
      </c>
      <c r="I45" s="219">
        <v>39450</v>
      </c>
      <c r="J45" s="215"/>
    </row>
    <row r="46" spans="1:10" ht="15.75" thickBot="1">
      <c r="A46" s="11"/>
      <c r="B46" s="196"/>
      <c r="C46" s="30"/>
      <c r="D46" s="129"/>
      <c r="E46" s="155"/>
      <c r="F46" s="129"/>
      <c r="G46" s="30"/>
      <c r="H46" s="129"/>
      <c r="I46" s="131"/>
      <c r="J46" s="79"/>
    </row>
    <row r="47" spans="1:10" ht="27" thickTop="1">
      <c r="A47" s="11"/>
      <c r="B47" s="24" t="s">
        <v>961</v>
      </c>
      <c r="C47" s="37"/>
      <c r="D47" s="200"/>
      <c r="E47" s="200"/>
      <c r="F47" s="200"/>
      <c r="G47" s="37"/>
      <c r="H47" s="200"/>
      <c r="I47" s="200"/>
      <c r="J47" s="200"/>
    </row>
    <row r="48" spans="1:10">
      <c r="A48" s="11"/>
      <c r="B48" s="196" t="s">
        <v>962</v>
      </c>
      <c r="C48" s="30"/>
      <c r="D48" s="122">
        <v>103563</v>
      </c>
      <c r="E48" s="122"/>
      <c r="F48" s="30"/>
      <c r="G48" s="30"/>
      <c r="H48" s="122">
        <v>39773</v>
      </c>
      <c r="I48" s="122"/>
      <c r="J48" s="30"/>
    </row>
    <row r="49" spans="1:26">
      <c r="A49" s="11"/>
      <c r="B49" s="196"/>
      <c r="C49" s="30"/>
      <c r="D49" s="122"/>
      <c r="E49" s="122"/>
      <c r="F49" s="30"/>
      <c r="G49" s="30"/>
      <c r="H49" s="122"/>
      <c r="I49" s="122"/>
      <c r="J49" s="30"/>
    </row>
    <row r="50" spans="1:26" ht="26.25">
      <c r="A50" s="11"/>
      <c r="B50" s="192" t="s">
        <v>963</v>
      </c>
      <c r="C50" s="37"/>
      <c r="D50" s="123" t="s">
        <v>964</v>
      </c>
      <c r="E50" s="123"/>
      <c r="F50" s="24" t="s">
        <v>359</v>
      </c>
      <c r="G50" s="37"/>
      <c r="H50" s="123" t="s">
        <v>965</v>
      </c>
      <c r="I50" s="123"/>
      <c r="J50" s="24" t="s">
        <v>359</v>
      </c>
    </row>
    <row r="51" spans="1:26" ht="26.25">
      <c r="A51" s="11"/>
      <c r="B51" s="191" t="s">
        <v>966</v>
      </c>
      <c r="C51" s="15"/>
      <c r="D51" s="124" t="s">
        <v>967</v>
      </c>
      <c r="E51" s="124"/>
      <c r="F51" s="18" t="s">
        <v>359</v>
      </c>
      <c r="G51" s="15"/>
      <c r="H51" s="124" t="s">
        <v>968</v>
      </c>
      <c r="I51" s="124"/>
      <c r="J51" s="18" t="s">
        <v>359</v>
      </c>
    </row>
    <row r="52" spans="1:26" ht="15" customHeight="1">
      <c r="A52" s="11" t="s">
        <v>1410</v>
      </c>
      <c r="B52" s="10" t="s">
        <v>6</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30" t="s">
        <v>1411</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c r="A54" s="11"/>
      <c r="B54" s="30" t="s">
        <v>321</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c r="A55" s="11"/>
      <c r="B55" s="27"/>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c r="A56" s="11"/>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thickBot="1">
      <c r="A57" s="11"/>
      <c r="B57" s="15"/>
      <c r="C57" s="15"/>
      <c r="D57" s="41">
        <v>2014</v>
      </c>
      <c r="E57" s="41"/>
      <c r="F57" s="41"/>
      <c r="G57" s="15"/>
      <c r="H57" s="41">
        <v>2015</v>
      </c>
      <c r="I57" s="41"/>
      <c r="J57" s="41"/>
      <c r="K57" s="15"/>
      <c r="L57" s="41">
        <v>2016</v>
      </c>
      <c r="M57" s="41"/>
      <c r="N57" s="41"/>
      <c r="O57" s="15"/>
      <c r="P57" s="41">
        <v>2017</v>
      </c>
      <c r="Q57" s="41"/>
      <c r="R57" s="41"/>
      <c r="S57" s="15"/>
      <c r="T57" s="41">
        <v>2018</v>
      </c>
      <c r="U57" s="41"/>
      <c r="V57" s="41"/>
      <c r="W57" s="15"/>
      <c r="X57" s="41" t="s">
        <v>905</v>
      </c>
      <c r="Y57" s="41"/>
      <c r="Z57" s="41"/>
    </row>
    <row r="58" spans="1:26">
      <c r="A58" s="11"/>
      <c r="B58" s="116" t="s">
        <v>971</v>
      </c>
      <c r="C58" s="50"/>
      <c r="D58" s="117" t="s">
        <v>354</v>
      </c>
      <c r="E58" s="119">
        <v>174145</v>
      </c>
      <c r="F58" s="51"/>
      <c r="G58" s="50"/>
      <c r="H58" s="117" t="s">
        <v>354</v>
      </c>
      <c r="I58" s="119">
        <v>179422</v>
      </c>
      <c r="J58" s="51"/>
      <c r="K58" s="50"/>
      <c r="L58" s="117" t="s">
        <v>354</v>
      </c>
      <c r="M58" s="119">
        <v>184699</v>
      </c>
      <c r="N58" s="51"/>
      <c r="O58" s="50"/>
      <c r="P58" s="117" t="s">
        <v>354</v>
      </c>
      <c r="Q58" s="119">
        <v>190471</v>
      </c>
      <c r="R58" s="51"/>
      <c r="S58" s="50"/>
      <c r="T58" s="117" t="s">
        <v>354</v>
      </c>
      <c r="U58" s="119">
        <v>196243</v>
      </c>
      <c r="V58" s="51"/>
      <c r="W58" s="50"/>
      <c r="X58" s="117" t="s">
        <v>354</v>
      </c>
      <c r="Y58" s="119">
        <v>1073564</v>
      </c>
      <c r="Z58" s="51"/>
    </row>
    <row r="59" spans="1:26">
      <c r="A59" s="11"/>
      <c r="B59" s="116"/>
      <c r="C59" s="50"/>
      <c r="D59" s="116"/>
      <c r="E59" s="125"/>
      <c r="F59" s="50"/>
      <c r="G59" s="50"/>
      <c r="H59" s="116"/>
      <c r="I59" s="125"/>
      <c r="J59" s="50"/>
      <c r="K59" s="50"/>
      <c r="L59" s="116"/>
      <c r="M59" s="125"/>
      <c r="N59" s="50"/>
      <c r="O59" s="50"/>
      <c r="P59" s="116"/>
      <c r="Q59" s="125"/>
      <c r="R59" s="50"/>
      <c r="S59" s="50"/>
      <c r="T59" s="116"/>
      <c r="U59" s="125"/>
      <c r="V59" s="50"/>
      <c r="W59" s="50"/>
      <c r="X59" s="116"/>
      <c r="Y59" s="125"/>
      <c r="Z59" s="50"/>
    </row>
    <row r="60" spans="1:26" ht="15" customHeight="1">
      <c r="A60" s="11" t="s">
        <v>1412</v>
      </c>
      <c r="B60" s="10" t="s">
        <v>6</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201" t="s">
        <v>972</v>
      </c>
      <c r="C61" s="201"/>
      <c r="D61" s="201"/>
      <c r="E61" s="201"/>
      <c r="F61" s="201"/>
      <c r="G61" s="201"/>
      <c r="H61" s="201"/>
      <c r="I61" s="201"/>
      <c r="J61" s="201"/>
      <c r="K61" s="201"/>
      <c r="L61" s="201"/>
      <c r="M61" s="201"/>
      <c r="N61" s="201"/>
      <c r="O61" s="201"/>
      <c r="P61" s="201"/>
      <c r="Q61" s="201"/>
      <c r="R61" s="201"/>
      <c r="S61" s="201"/>
      <c r="T61" s="201"/>
      <c r="U61" s="201"/>
      <c r="V61" s="201"/>
      <c r="W61" s="201"/>
      <c r="X61" s="201"/>
      <c r="Y61" s="201"/>
      <c r="Z61" s="201"/>
    </row>
    <row r="62" spans="1:26">
      <c r="A62" s="11"/>
      <c r="B62" s="27"/>
      <c r="C62" s="27"/>
      <c r="D62" s="27"/>
      <c r="E62" s="27"/>
      <c r="F62" s="27"/>
      <c r="G62" s="27"/>
      <c r="H62" s="27"/>
      <c r="I62" s="27"/>
      <c r="J62" s="27"/>
      <c r="K62" s="27"/>
      <c r="L62" s="27"/>
      <c r="M62" s="27"/>
      <c r="N62" s="27"/>
    </row>
    <row r="63" spans="1:26">
      <c r="A63" s="11"/>
      <c r="B63" s="14"/>
      <c r="C63" s="14"/>
      <c r="D63" s="14"/>
      <c r="E63" s="14"/>
      <c r="F63" s="14"/>
      <c r="G63" s="14"/>
      <c r="H63" s="14"/>
      <c r="I63" s="14"/>
      <c r="J63" s="14"/>
      <c r="K63" s="14"/>
      <c r="L63" s="14"/>
      <c r="M63" s="14"/>
      <c r="N63" s="14"/>
    </row>
    <row r="64" spans="1:26" ht="15.75" thickBot="1">
      <c r="A64" s="11"/>
      <c r="B64" s="35"/>
      <c r="C64" s="15"/>
      <c r="D64" s="41" t="s">
        <v>940</v>
      </c>
      <c r="E64" s="41"/>
      <c r="F64" s="41"/>
      <c r="G64" s="41"/>
      <c r="H64" s="41"/>
      <c r="I64" s="41"/>
      <c r="J64" s="41"/>
      <c r="K64" s="41"/>
      <c r="L64" s="41"/>
      <c r="M64" s="41"/>
      <c r="N64" s="41"/>
    </row>
    <row r="65" spans="1:26" ht="15.75" thickBot="1">
      <c r="A65" s="11"/>
      <c r="B65" s="35"/>
      <c r="C65" s="15"/>
      <c r="D65" s="134">
        <v>2013</v>
      </c>
      <c r="E65" s="134"/>
      <c r="F65" s="134"/>
      <c r="G65" s="15"/>
      <c r="H65" s="134">
        <v>2012</v>
      </c>
      <c r="I65" s="134"/>
      <c r="J65" s="134"/>
      <c r="K65" s="40"/>
      <c r="L65" s="185">
        <v>2011</v>
      </c>
      <c r="M65" s="185"/>
      <c r="N65" s="185"/>
    </row>
    <row r="66" spans="1:26">
      <c r="A66" s="11"/>
      <c r="B66" s="151" t="s">
        <v>943</v>
      </c>
      <c r="C66" s="50"/>
      <c r="D66" s="117" t="s">
        <v>354</v>
      </c>
      <c r="E66" s="119">
        <v>57272</v>
      </c>
      <c r="F66" s="51"/>
      <c r="G66" s="50"/>
      <c r="H66" s="117" t="s">
        <v>354</v>
      </c>
      <c r="I66" s="119">
        <v>56271</v>
      </c>
      <c r="J66" s="51"/>
      <c r="K66" s="50"/>
      <c r="L66" s="117" t="s">
        <v>354</v>
      </c>
      <c r="M66" s="119">
        <v>56635</v>
      </c>
      <c r="N66" s="51"/>
    </row>
    <row r="67" spans="1:26">
      <c r="A67" s="11"/>
      <c r="B67" s="151"/>
      <c r="C67" s="50"/>
      <c r="D67" s="118"/>
      <c r="E67" s="120"/>
      <c r="F67" s="121"/>
      <c r="G67" s="50"/>
      <c r="H67" s="118"/>
      <c r="I67" s="120"/>
      <c r="J67" s="121"/>
      <c r="K67" s="50"/>
      <c r="L67" s="118"/>
      <c r="M67" s="120"/>
      <c r="N67" s="121"/>
    </row>
    <row r="68" spans="1:26">
      <c r="A68" s="11"/>
      <c r="B68" s="152" t="s">
        <v>944</v>
      </c>
      <c r="C68" s="30"/>
      <c r="D68" s="122">
        <v>156011</v>
      </c>
      <c r="E68" s="122"/>
      <c r="F68" s="30"/>
      <c r="G68" s="30"/>
      <c r="H68" s="122">
        <v>159303</v>
      </c>
      <c r="I68" s="122"/>
      <c r="J68" s="30"/>
      <c r="K68" s="30"/>
      <c r="L68" s="122">
        <v>173275</v>
      </c>
      <c r="M68" s="122"/>
      <c r="N68" s="30"/>
    </row>
    <row r="69" spans="1:26">
      <c r="A69" s="11"/>
      <c r="B69" s="152"/>
      <c r="C69" s="30"/>
      <c r="D69" s="122"/>
      <c r="E69" s="122"/>
      <c r="F69" s="30"/>
      <c r="G69" s="30"/>
      <c r="H69" s="122"/>
      <c r="I69" s="122"/>
      <c r="J69" s="30"/>
      <c r="K69" s="30"/>
      <c r="L69" s="122"/>
      <c r="M69" s="122"/>
      <c r="N69" s="30"/>
    </row>
    <row r="70" spans="1:26">
      <c r="A70" s="11"/>
      <c r="B70" s="149" t="s">
        <v>973</v>
      </c>
      <c r="C70" s="37"/>
      <c r="D70" s="123" t="s">
        <v>974</v>
      </c>
      <c r="E70" s="123"/>
      <c r="F70" s="24" t="s">
        <v>359</v>
      </c>
      <c r="G70" s="37"/>
      <c r="H70" s="123" t="s">
        <v>975</v>
      </c>
      <c r="I70" s="123"/>
      <c r="J70" s="24" t="s">
        <v>359</v>
      </c>
      <c r="K70" s="37"/>
      <c r="L70" s="123" t="s">
        <v>976</v>
      </c>
      <c r="M70" s="123"/>
      <c r="N70" s="24" t="s">
        <v>359</v>
      </c>
    </row>
    <row r="71" spans="1:26">
      <c r="A71" s="11"/>
      <c r="B71" s="152" t="s">
        <v>977</v>
      </c>
      <c r="C71" s="30"/>
      <c r="D71" s="122">
        <v>1408</v>
      </c>
      <c r="E71" s="122"/>
      <c r="F71" s="30"/>
      <c r="G71" s="30"/>
      <c r="H71" s="124">
        <v>951</v>
      </c>
      <c r="I71" s="124"/>
      <c r="J71" s="30"/>
      <c r="K71" s="30"/>
      <c r="L71" s="124" t="s">
        <v>355</v>
      </c>
      <c r="M71" s="124"/>
      <c r="N71" s="30"/>
    </row>
    <row r="72" spans="1:26">
      <c r="A72" s="11"/>
      <c r="B72" s="152"/>
      <c r="C72" s="30"/>
      <c r="D72" s="122"/>
      <c r="E72" s="122"/>
      <c r="F72" s="30"/>
      <c r="G72" s="30"/>
      <c r="H72" s="124"/>
      <c r="I72" s="124"/>
      <c r="J72" s="30"/>
      <c r="K72" s="30"/>
      <c r="L72" s="124"/>
      <c r="M72" s="124"/>
      <c r="N72" s="30"/>
    </row>
    <row r="73" spans="1:26">
      <c r="A73" s="11"/>
      <c r="B73" s="151" t="s">
        <v>946</v>
      </c>
      <c r="C73" s="50"/>
      <c r="D73" s="125">
        <v>8763</v>
      </c>
      <c r="E73" s="125"/>
      <c r="F73" s="50"/>
      <c r="G73" s="50"/>
      <c r="H73" s="125">
        <v>22667</v>
      </c>
      <c r="I73" s="125"/>
      <c r="J73" s="50"/>
      <c r="K73" s="50"/>
      <c r="L73" s="125">
        <v>8182</v>
      </c>
      <c r="M73" s="125"/>
      <c r="N73" s="50"/>
    </row>
    <row r="74" spans="1:26" ht="15.75" thickBot="1">
      <c r="A74" s="11"/>
      <c r="B74" s="151"/>
      <c r="C74" s="50"/>
      <c r="D74" s="126"/>
      <c r="E74" s="126"/>
      <c r="F74" s="69"/>
      <c r="G74" s="50"/>
      <c r="H74" s="126"/>
      <c r="I74" s="126"/>
      <c r="J74" s="69"/>
      <c r="K74" s="50"/>
      <c r="L74" s="126"/>
      <c r="M74" s="126"/>
      <c r="N74" s="69"/>
    </row>
    <row r="75" spans="1:26">
      <c r="A75" s="11"/>
      <c r="B75" s="152" t="s">
        <v>978</v>
      </c>
      <c r="C75" s="30"/>
      <c r="D75" s="128" t="s">
        <v>354</v>
      </c>
      <c r="E75" s="130">
        <v>40998</v>
      </c>
      <c r="F75" s="46"/>
      <c r="G75" s="30"/>
      <c r="H75" s="128" t="s">
        <v>354</v>
      </c>
      <c r="I75" s="130">
        <v>67209</v>
      </c>
      <c r="J75" s="46"/>
      <c r="K75" s="30"/>
      <c r="L75" s="128" t="s">
        <v>354</v>
      </c>
      <c r="M75" s="130">
        <v>55672</v>
      </c>
      <c r="N75" s="46"/>
    </row>
    <row r="76" spans="1:26" ht="15.75" thickBot="1">
      <c r="A76" s="11"/>
      <c r="B76" s="152"/>
      <c r="C76" s="30"/>
      <c r="D76" s="129"/>
      <c r="E76" s="131"/>
      <c r="F76" s="79"/>
      <c r="G76" s="30"/>
      <c r="H76" s="129"/>
      <c r="I76" s="131"/>
      <c r="J76" s="79"/>
      <c r="K76" s="30"/>
      <c r="L76" s="129"/>
      <c r="M76" s="131"/>
      <c r="N76" s="79"/>
    </row>
    <row r="77" spans="1:26" ht="15.75" thickTop="1">
      <c r="A77" s="11" t="s">
        <v>1413</v>
      </c>
      <c r="B77" s="10" t="s">
        <v>6</v>
      </c>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c r="A78" s="11"/>
      <c r="B78" s="201" t="s">
        <v>980</v>
      </c>
      <c r="C78" s="201"/>
      <c r="D78" s="201"/>
      <c r="E78" s="201"/>
      <c r="F78" s="201"/>
      <c r="G78" s="201"/>
      <c r="H78" s="201"/>
      <c r="I78" s="201"/>
      <c r="J78" s="201"/>
      <c r="K78" s="201"/>
      <c r="L78" s="201"/>
      <c r="M78" s="201"/>
      <c r="N78" s="201"/>
      <c r="O78" s="201"/>
      <c r="P78" s="201"/>
      <c r="Q78" s="201"/>
      <c r="R78" s="201"/>
      <c r="S78" s="201"/>
      <c r="T78" s="201"/>
      <c r="U78" s="201"/>
      <c r="V78" s="201"/>
      <c r="W78" s="201"/>
      <c r="X78" s="201"/>
      <c r="Y78" s="201"/>
      <c r="Z78" s="201"/>
    </row>
    <row r="79" spans="1:26">
      <c r="A79" s="11"/>
      <c r="B79" s="27"/>
      <c r="C79" s="27"/>
      <c r="D79" s="27"/>
      <c r="E79" s="27"/>
      <c r="F79" s="27"/>
      <c r="G79" s="27"/>
      <c r="H79" s="27"/>
    </row>
    <row r="80" spans="1:26">
      <c r="A80" s="11"/>
      <c r="B80" s="14"/>
      <c r="C80" s="14"/>
      <c r="D80" s="14"/>
      <c r="E80" s="14"/>
      <c r="F80" s="14"/>
      <c r="G80" s="14"/>
      <c r="H80" s="14"/>
    </row>
    <row r="81" spans="1:26" ht="15.75" thickBot="1">
      <c r="A81" s="11"/>
      <c r="B81" s="15"/>
      <c r="C81" s="15"/>
      <c r="D81" s="220">
        <v>41639</v>
      </c>
      <c r="E81" s="220"/>
      <c r="F81" s="15"/>
      <c r="G81" s="220">
        <v>41274</v>
      </c>
      <c r="H81" s="220"/>
    </row>
    <row r="82" spans="1:26">
      <c r="A82" s="11"/>
      <c r="B82" s="24" t="s">
        <v>981</v>
      </c>
      <c r="C82" s="37"/>
      <c r="D82" s="113">
        <v>4.4000000000000004</v>
      </c>
      <c r="E82" s="24" t="s">
        <v>440</v>
      </c>
      <c r="F82" s="37"/>
      <c r="G82" s="113">
        <v>4.3</v>
      </c>
      <c r="H82" s="24" t="s">
        <v>440</v>
      </c>
    </row>
    <row r="83" spans="1:26">
      <c r="A83" s="11"/>
      <c r="B83" s="31" t="s">
        <v>982</v>
      </c>
      <c r="C83" s="30"/>
      <c r="D83" s="124" t="s">
        <v>983</v>
      </c>
      <c r="E83" s="30"/>
      <c r="F83" s="30"/>
      <c r="G83" s="124" t="s">
        <v>984</v>
      </c>
      <c r="H83" s="30"/>
    </row>
    <row r="84" spans="1:26">
      <c r="A84" s="11"/>
      <c r="B84" s="31"/>
      <c r="C84" s="30"/>
      <c r="D84" s="124"/>
      <c r="E84" s="30"/>
      <c r="F84" s="30"/>
      <c r="G84" s="124"/>
      <c r="H84" s="30"/>
    </row>
    <row r="85" spans="1:26">
      <c r="A85" s="11"/>
      <c r="B85" s="24" t="s">
        <v>985</v>
      </c>
      <c r="C85" s="37"/>
      <c r="D85" s="113">
        <v>3.6</v>
      </c>
      <c r="E85" s="24" t="s">
        <v>440</v>
      </c>
      <c r="F85" s="37"/>
      <c r="G85" s="113">
        <v>3.1</v>
      </c>
      <c r="H85" s="24" t="s">
        <v>440</v>
      </c>
    </row>
    <row r="86" spans="1:26" ht="15" customHeight="1">
      <c r="A86" s="11" t="s">
        <v>1414</v>
      </c>
      <c r="B86" s="10" t="s">
        <v>6</v>
      </c>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201" t="s">
        <v>987</v>
      </c>
      <c r="C87" s="201"/>
      <c r="D87" s="201"/>
      <c r="E87" s="201"/>
      <c r="F87" s="201"/>
      <c r="G87" s="201"/>
      <c r="H87" s="201"/>
      <c r="I87" s="201"/>
      <c r="J87" s="201"/>
      <c r="K87" s="201"/>
      <c r="L87" s="201"/>
      <c r="M87" s="201"/>
      <c r="N87" s="201"/>
      <c r="O87" s="201"/>
      <c r="P87" s="201"/>
      <c r="Q87" s="201"/>
      <c r="R87" s="201"/>
      <c r="S87" s="201"/>
      <c r="T87" s="201"/>
      <c r="U87" s="201"/>
      <c r="V87" s="201"/>
      <c r="W87" s="201"/>
      <c r="X87" s="201"/>
      <c r="Y87" s="201"/>
      <c r="Z87" s="201"/>
    </row>
    <row r="88" spans="1:26">
      <c r="A88" s="11"/>
      <c r="B88" s="27"/>
      <c r="C88" s="27"/>
      <c r="D88" s="27"/>
      <c r="E88" s="27"/>
      <c r="F88" s="27"/>
      <c r="G88" s="27"/>
      <c r="H88" s="27"/>
    </row>
    <row r="89" spans="1:26">
      <c r="A89" s="11"/>
      <c r="B89" s="14"/>
      <c r="C89" s="14"/>
      <c r="D89" s="14"/>
      <c r="E89" s="14"/>
      <c r="F89" s="14"/>
      <c r="G89" s="14"/>
      <c r="H89" s="14"/>
    </row>
    <row r="90" spans="1:26" ht="15.75" thickBot="1">
      <c r="A90" s="11"/>
      <c r="B90" s="15"/>
      <c r="C90" s="15"/>
      <c r="D90" s="220">
        <v>41639</v>
      </c>
      <c r="E90" s="220"/>
      <c r="F90" s="15"/>
      <c r="G90" s="220">
        <v>41274</v>
      </c>
      <c r="H90" s="220"/>
    </row>
    <row r="91" spans="1:26">
      <c r="A91" s="11"/>
      <c r="B91" s="116" t="s">
        <v>988</v>
      </c>
      <c r="C91" s="50"/>
      <c r="D91" s="146"/>
      <c r="E91" s="51"/>
      <c r="F91" s="50"/>
      <c r="G91" s="117"/>
      <c r="H91" s="117"/>
    </row>
    <row r="92" spans="1:26">
      <c r="A92" s="11"/>
      <c r="B92" s="116"/>
      <c r="C92" s="50"/>
      <c r="D92" s="123"/>
      <c r="E92" s="50"/>
      <c r="F92" s="50"/>
      <c r="G92" s="116"/>
      <c r="H92" s="116"/>
    </row>
    <row r="93" spans="1:26">
      <c r="A93" s="11"/>
      <c r="B93" s="160" t="s">
        <v>989</v>
      </c>
      <c r="C93" s="15"/>
      <c r="D93" s="114">
        <v>16.600000000000001</v>
      </c>
      <c r="E93" s="18" t="s">
        <v>440</v>
      </c>
      <c r="F93" s="15"/>
      <c r="G93" s="114">
        <v>14.7</v>
      </c>
      <c r="H93" s="18" t="s">
        <v>440</v>
      </c>
    </row>
    <row r="94" spans="1:26">
      <c r="A94" s="11"/>
      <c r="B94" s="184" t="s">
        <v>990</v>
      </c>
      <c r="C94" s="37"/>
      <c r="D94" s="113">
        <v>47.5</v>
      </c>
      <c r="E94" s="24" t="s">
        <v>440</v>
      </c>
      <c r="F94" s="37"/>
      <c r="G94" s="113">
        <v>55.7</v>
      </c>
      <c r="H94" s="24" t="s">
        <v>440</v>
      </c>
    </row>
    <row r="95" spans="1:26">
      <c r="A95" s="11"/>
      <c r="B95" s="160" t="s">
        <v>991</v>
      </c>
      <c r="C95" s="15"/>
      <c r="D95" s="114">
        <v>5.0999999999999996</v>
      </c>
      <c r="E95" s="18" t="s">
        <v>440</v>
      </c>
      <c r="F95" s="15"/>
      <c r="G95" s="114">
        <v>5</v>
      </c>
      <c r="H95" s="18" t="s">
        <v>440</v>
      </c>
    </row>
    <row r="96" spans="1:26" ht="15.75" thickBot="1">
      <c r="A96" s="11"/>
      <c r="B96" s="184" t="s">
        <v>398</v>
      </c>
      <c r="C96" s="37"/>
      <c r="D96" s="113">
        <v>30.8</v>
      </c>
      <c r="E96" s="24" t="s">
        <v>440</v>
      </c>
      <c r="F96" s="37"/>
      <c r="G96" s="113">
        <v>24.6</v>
      </c>
      <c r="H96" s="24" t="s">
        <v>440</v>
      </c>
    </row>
    <row r="97" spans="1:26" ht="15.75" thickBot="1">
      <c r="A97" s="11"/>
      <c r="B97" s="15"/>
      <c r="C97" s="15"/>
      <c r="D97" s="199">
        <v>100</v>
      </c>
      <c r="E97" s="198" t="s">
        <v>440</v>
      </c>
      <c r="F97" s="15"/>
      <c r="G97" s="199">
        <v>100</v>
      </c>
      <c r="H97" s="198" t="s">
        <v>440</v>
      </c>
    </row>
    <row r="98" spans="1:26" ht="15.75" thickTop="1">
      <c r="A98" s="11" t="s">
        <v>1415</v>
      </c>
      <c r="B98" s="10" t="s">
        <v>6</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30" t="s">
        <v>994</v>
      </c>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c r="A100" s="11"/>
      <c r="B100" s="27"/>
      <c r="C100" s="27"/>
      <c r="D100" s="27"/>
      <c r="E100" s="27"/>
      <c r="F100" s="27"/>
      <c r="G100" s="27"/>
      <c r="H100" s="27"/>
      <c r="I100" s="27"/>
      <c r="J100" s="27"/>
      <c r="K100" s="27"/>
      <c r="L100" s="27"/>
      <c r="M100" s="27"/>
      <c r="N100" s="27"/>
      <c r="O100" s="27"/>
      <c r="P100" s="27"/>
      <c r="Q100" s="27"/>
      <c r="R100" s="27"/>
    </row>
    <row r="101" spans="1:26">
      <c r="A101" s="11"/>
      <c r="B101" s="14"/>
      <c r="C101" s="14"/>
      <c r="D101" s="14"/>
      <c r="E101" s="14"/>
      <c r="F101" s="14"/>
      <c r="G101" s="14"/>
      <c r="H101" s="14"/>
      <c r="I101" s="14"/>
      <c r="J101" s="14"/>
      <c r="K101" s="14"/>
      <c r="L101" s="14"/>
      <c r="M101" s="14"/>
      <c r="N101" s="14"/>
      <c r="O101" s="14"/>
      <c r="P101" s="14"/>
      <c r="Q101" s="14"/>
      <c r="R101" s="14"/>
    </row>
    <row r="102" spans="1:26" ht="15.75" thickBot="1">
      <c r="A102" s="11"/>
      <c r="B102" s="135"/>
      <c r="C102" s="15"/>
      <c r="D102" s="195" t="s">
        <v>752</v>
      </c>
      <c r="E102" s="195"/>
      <c r="F102" s="195"/>
      <c r="G102" s="195"/>
      <c r="H102" s="195"/>
      <c r="I102" s="195"/>
      <c r="J102" s="195"/>
      <c r="K102" s="195"/>
      <c r="L102" s="195"/>
      <c r="M102" s="195"/>
      <c r="N102" s="195"/>
      <c r="O102" s="195"/>
      <c r="P102" s="195"/>
      <c r="Q102" s="195"/>
      <c r="R102" s="195"/>
    </row>
    <row r="103" spans="1:26" ht="15.75" thickBot="1">
      <c r="A103" s="11"/>
      <c r="B103" s="39"/>
      <c r="C103" s="15"/>
      <c r="D103" s="134" t="s">
        <v>127</v>
      </c>
      <c r="E103" s="134"/>
      <c r="F103" s="134"/>
      <c r="G103" s="15"/>
      <c r="H103" s="134" t="s">
        <v>396</v>
      </c>
      <c r="I103" s="134"/>
      <c r="J103" s="134"/>
      <c r="K103" s="38"/>
      <c r="L103" s="134" t="s">
        <v>401</v>
      </c>
      <c r="M103" s="134"/>
      <c r="N103" s="134"/>
      <c r="O103" s="38"/>
      <c r="P103" s="134" t="s">
        <v>403</v>
      </c>
      <c r="Q103" s="134"/>
      <c r="R103" s="134"/>
    </row>
    <row r="104" spans="1:26">
      <c r="A104" s="11"/>
      <c r="B104" s="116" t="s">
        <v>995</v>
      </c>
      <c r="C104" s="50"/>
      <c r="D104" s="117" t="s">
        <v>354</v>
      </c>
      <c r="E104" s="119">
        <v>73764</v>
      </c>
      <c r="F104" s="51"/>
      <c r="G104" s="50"/>
      <c r="H104" s="117" t="s">
        <v>354</v>
      </c>
      <c r="I104" s="119">
        <v>73764</v>
      </c>
      <c r="J104" s="51"/>
      <c r="K104" s="51"/>
      <c r="L104" s="117" t="s">
        <v>354</v>
      </c>
      <c r="M104" s="146" t="s">
        <v>355</v>
      </c>
      <c r="N104" s="51"/>
      <c r="O104" s="51"/>
      <c r="P104" s="117" t="s">
        <v>354</v>
      </c>
      <c r="Q104" s="146" t="s">
        <v>355</v>
      </c>
      <c r="R104" s="51"/>
    </row>
    <row r="105" spans="1:26">
      <c r="A105" s="11"/>
      <c r="B105" s="116"/>
      <c r="C105" s="50"/>
      <c r="D105" s="116"/>
      <c r="E105" s="125"/>
      <c r="F105" s="50"/>
      <c r="G105" s="50"/>
      <c r="H105" s="116"/>
      <c r="I105" s="125"/>
      <c r="J105" s="50"/>
      <c r="K105" s="50"/>
      <c r="L105" s="116"/>
      <c r="M105" s="123"/>
      <c r="N105" s="50"/>
      <c r="O105" s="50"/>
      <c r="P105" s="116"/>
      <c r="Q105" s="123"/>
      <c r="R105" s="50"/>
    </row>
    <row r="106" spans="1:26">
      <c r="A106" s="11"/>
      <c r="B106" s="31" t="s">
        <v>996</v>
      </c>
      <c r="C106" s="30"/>
      <c r="D106" s="122">
        <v>2595585</v>
      </c>
      <c r="E106" s="122"/>
      <c r="F106" s="30"/>
      <c r="G106" s="30"/>
      <c r="H106" s="124" t="s">
        <v>355</v>
      </c>
      <c r="I106" s="124"/>
      <c r="J106" s="30"/>
      <c r="K106" s="30"/>
      <c r="L106" s="122">
        <v>2369658</v>
      </c>
      <c r="M106" s="122"/>
      <c r="N106" s="30"/>
      <c r="O106" s="30"/>
      <c r="P106" s="122">
        <v>225927</v>
      </c>
      <c r="Q106" s="122"/>
      <c r="R106" s="30"/>
    </row>
    <row r="107" spans="1:26">
      <c r="A107" s="11"/>
      <c r="B107" s="31"/>
      <c r="C107" s="30"/>
      <c r="D107" s="122"/>
      <c r="E107" s="122"/>
      <c r="F107" s="30"/>
      <c r="G107" s="30"/>
      <c r="H107" s="124"/>
      <c r="I107" s="124"/>
      <c r="J107" s="30"/>
      <c r="K107" s="30"/>
      <c r="L107" s="122"/>
      <c r="M107" s="122"/>
      <c r="N107" s="30"/>
      <c r="O107" s="30"/>
      <c r="P107" s="122"/>
      <c r="Q107" s="122"/>
      <c r="R107" s="30"/>
    </row>
    <row r="108" spans="1:26">
      <c r="A108" s="11"/>
      <c r="B108" s="116" t="s">
        <v>361</v>
      </c>
      <c r="C108" s="50"/>
      <c r="D108" s="125">
        <v>1285341</v>
      </c>
      <c r="E108" s="125"/>
      <c r="F108" s="50"/>
      <c r="G108" s="50"/>
      <c r="H108" s="125">
        <v>1148136</v>
      </c>
      <c r="I108" s="125"/>
      <c r="J108" s="50"/>
      <c r="K108" s="50"/>
      <c r="L108" s="125">
        <v>137205</v>
      </c>
      <c r="M108" s="125"/>
      <c r="N108" s="50"/>
      <c r="O108" s="50"/>
      <c r="P108" s="123" t="s">
        <v>355</v>
      </c>
      <c r="Q108" s="123"/>
      <c r="R108" s="50"/>
    </row>
    <row r="109" spans="1:26">
      <c r="A109" s="11"/>
      <c r="B109" s="116"/>
      <c r="C109" s="50"/>
      <c r="D109" s="125"/>
      <c r="E109" s="125"/>
      <c r="F109" s="50"/>
      <c r="G109" s="50"/>
      <c r="H109" s="125"/>
      <c r="I109" s="125"/>
      <c r="J109" s="50"/>
      <c r="K109" s="50"/>
      <c r="L109" s="125"/>
      <c r="M109" s="125"/>
      <c r="N109" s="50"/>
      <c r="O109" s="50"/>
      <c r="P109" s="123"/>
      <c r="Q109" s="123"/>
      <c r="R109" s="50"/>
    </row>
    <row r="110" spans="1:26">
      <c r="A110" s="11"/>
      <c r="B110" s="31" t="s">
        <v>991</v>
      </c>
      <c r="C110" s="30"/>
      <c r="D110" s="122">
        <v>153693</v>
      </c>
      <c r="E110" s="122"/>
      <c r="F110" s="30"/>
      <c r="G110" s="30"/>
      <c r="H110" s="124" t="s">
        <v>355</v>
      </c>
      <c r="I110" s="124"/>
      <c r="J110" s="30"/>
      <c r="K110" s="30"/>
      <c r="L110" s="124" t="s">
        <v>355</v>
      </c>
      <c r="M110" s="124"/>
      <c r="N110" s="30"/>
      <c r="O110" s="30"/>
      <c r="P110" s="122">
        <v>153693</v>
      </c>
      <c r="Q110" s="122"/>
      <c r="R110" s="30"/>
    </row>
    <row r="111" spans="1:26" ht="15.75" thickBot="1">
      <c r="A111" s="11"/>
      <c r="B111" s="31"/>
      <c r="C111" s="30"/>
      <c r="D111" s="138"/>
      <c r="E111" s="138"/>
      <c r="F111" s="63"/>
      <c r="G111" s="30"/>
      <c r="H111" s="139"/>
      <c r="I111" s="139"/>
      <c r="J111" s="63"/>
      <c r="K111" s="30"/>
      <c r="L111" s="139"/>
      <c r="M111" s="139"/>
      <c r="N111" s="63"/>
      <c r="O111" s="30"/>
      <c r="P111" s="138"/>
      <c r="Q111" s="138"/>
      <c r="R111" s="63"/>
    </row>
    <row r="112" spans="1:26">
      <c r="A112" s="11"/>
      <c r="B112" s="116" t="s">
        <v>997</v>
      </c>
      <c r="C112" s="50"/>
      <c r="D112" s="117" t="s">
        <v>354</v>
      </c>
      <c r="E112" s="119">
        <v>4108383</v>
      </c>
      <c r="F112" s="51"/>
      <c r="G112" s="50"/>
      <c r="H112" s="117" t="s">
        <v>354</v>
      </c>
      <c r="I112" s="119">
        <v>1221900</v>
      </c>
      <c r="J112" s="51"/>
      <c r="K112" s="50"/>
      <c r="L112" s="117" t="s">
        <v>354</v>
      </c>
      <c r="M112" s="119">
        <v>2506863</v>
      </c>
      <c r="N112" s="51"/>
      <c r="O112" s="50"/>
      <c r="P112" s="117" t="s">
        <v>354</v>
      </c>
      <c r="Q112" s="119">
        <v>379620</v>
      </c>
      <c r="R112" s="51"/>
    </row>
    <row r="113" spans="1:26" ht="15.75" thickBot="1">
      <c r="A113" s="11"/>
      <c r="B113" s="116"/>
      <c r="C113" s="50"/>
      <c r="D113" s="140"/>
      <c r="E113" s="141"/>
      <c r="F113" s="142"/>
      <c r="G113" s="50"/>
      <c r="H113" s="140"/>
      <c r="I113" s="141"/>
      <c r="J113" s="142"/>
      <c r="K113" s="50"/>
      <c r="L113" s="140"/>
      <c r="M113" s="141"/>
      <c r="N113" s="142"/>
      <c r="O113" s="50"/>
      <c r="P113" s="140"/>
      <c r="Q113" s="141"/>
      <c r="R113" s="142"/>
    </row>
    <row r="114" spans="1:26" ht="15.75" thickTop="1">
      <c r="A114" s="11"/>
      <c r="B114" s="27"/>
      <c r="C114" s="27"/>
      <c r="D114" s="27"/>
      <c r="E114" s="27"/>
      <c r="F114" s="27"/>
      <c r="G114" s="27"/>
      <c r="H114" s="27"/>
      <c r="I114" s="27"/>
      <c r="J114" s="27"/>
      <c r="K114" s="27"/>
      <c r="L114" s="27"/>
      <c r="M114" s="27"/>
      <c r="N114" s="27"/>
      <c r="O114" s="27"/>
      <c r="P114" s="27"/>
      <c r="Q114" s="27"/>
      <c r="R114" s="27"/>
    </row>
    <row r="115" spans="1:26">
      <c r="A115" s="11"/>
      <c r="B115" s="14"/>
      <c r="C115" s="14"/>
      <c r="D115" s="14"/>
      <c r="E115" s="14"/>
      <c r="F115" s="14"/>
      <c r="G115" s="14"/>
      <c r="H115" s="14"/>
      <c r="I115" s="14"/>
      <c r="J115" s="14"/>
      <c r="K115" s="14"/>
      <c r="L115" s="14"/>
      <c r="M115" s="14"/>
      <c r="N115" s="14"/>
      <c r="O115" s="14"/>
      <c r="P115" s="14"/>
      <c r="Q115" s="14"/>
      <c r="R115" s="14"/>
    </row>
    <row r="116" spans="1:26" ht="15.75" thickBot="1">
      <c r="A116" s="11"/>
      <c r="B116" s="135"/>
      <c r="C116" s="15"/>
      <c r="D116" s="195" t="s">
        <v>753</v>
      </c>
      <c r="E116" s="195"/>
      <c r="F116" s="195"/>
      <c r="G116" s="195"/>
      <c r="H116" s="195"/>
      <c r="I116" s="195"/>
      <c r="J116" s="195"/>
      <c r="K116" s="195"/>
      <c r="L116" s="195"/>
      <c r="M116" s="195"/>
      <c r="N116" s="195"/>
      <c r="O116" s="195"/>
      <c r="P116" s="195"/>
      <c r="Q116" s="195"/>
      <c r="R116" s="195"/>
    </row>
    <row r="117" spans="1:26" ht="15.75" thickBot="1">
      <c r="A117" s="11"/>
      <c r="B117" s="39"/>
      <c r="C117" s="15"/>
      <c r="D117" s="134" t="s">
        <v>127</v>
      </c>
      <c r="E117" s="134"/>
      <c r="F117" s="134"/>
      <c r="G117" s="15"/>
      <c r="H117" s="134" t="s">
        <v>396</v>
      </c>
      <c r="I117" s="134"/>
      <c r="J117" s="134"/>
      <c r="K117" s="15"/>
      <c r="L117" s="134" t="s">
        <v>401</v>
      </c>
      <c r="M117" s="134"/>
      <c r="N117" s="134"/>
      <c r="O117" s="15"/>
      <c r="P117" s="134" t="s">
        <v>403</v>
      </c>
      <c r="Q117" s="134"/>
      <c r="R117" s="134"/>
    </row>
    <row r="118" spans="1:26">
      <c r="A118" s="11"/>
      <c r="B118" s="116" t="s">
        <v>995</v>
      </c>
      <c r="C118" s="50"/>
      <c r="D118" s="117" t="s">
        <v>354</v>
      </c>
      <c r="E118" s="119">
        <v>5384</v>
      </c>
      <c r="F118" s="51"/>
      <c r="G118" s="50"/>
      <c r="H118" s="117" t="s">
        <v>354</v>
      </c>
      <c r="I118" s="119">
        <v>5384</v>
      </c>
      <c r="J118" s="51"/>
      <c r="K118" s="50"/>
      <c r="L118" s="117" t="s">
        <v>354</v>
      </c>
      <c r="M118" s="146" t="s">
        <v>355</v>
      </c>
      <c r="N118" s="51"/>
      <c r="O118" s="50"/>
      <c r="P118" s="117" t="s">
        <v>354</v>
      </c>
      <c r="Q118" s="146" t="s">
        <v>355</v>
      </c>
      <c r="R118" s="51"/>
    </row>
    <row r="119" spans="1:26">
      <c r="A119" s="11"/>
      <c r="B119" s="116"/>
      <c r="C119" s="50"/>
      <c r="D119" s="118"/>
      <c r="E119" s="120"/>
      <c r="F119" s="121"/>
      <c r="G119" s="50"/>
      <c r="H119" s="118"/>
      <c r="I119" s="120"/>
      <c r="J119" s="121"/>
      <c r="K119" s="50"/>
      <c r="L119" s="118"/>
      <c r="M119" s="147"/>
      <c r="N119" s="121"/>
      <c r="O119" s="50"/>
      <c r="P119" s="118"/>
      <c r="Q119" s="147"/>
      <c r="R119" s="121"/>
    </row>
    <row r="120" spans="1:26">
      <c r="A120" s="11"/>
      <c r="B120" s="31" t="s">
        <v>996</v>
      </c>
      <c r="C120" s="30"/>
      <c r="D120" s="122">
        <v>2267773</v>
      </c>
      <c r="E120" s="122"/>
      <c r="F120" s="30"/>
      <c r="G120" s="30"/>
      <c r="H120" s="122">
        <v>837131</v>
      </c>
      <c r="I120" s="122"/>
      <c r="J120" s="30"/>
      <c r="K120" s="30"/>
      <c r="L120" s="122">
        <v>1425468</v>
      </c>
      <c r="M120" s="122"/>
      <c r="N120" s="30"/>
      <c r="O120" s="30"/>
      <c r="P120" s="122">
        <v>5174</v>
      </c>
      <c r="Q120" s="122"/>
      <c r="R120" s="30"/>
    </row>
    <row r="121" spans="1:26">
      <c r="A121" s="11"/>
      <c r="B121" s="31"/>
      <c r="C121" s="30"/>
      <c r="D121" s="122"/>
      <c r="E121" s="122"/>
      <c r="F121" s="30"/>
      <c r="G121" s="30"/>
      <c r="H121" s="122"/>
      <c r="I121" s="122"/>
      <c r="J121" s="30"/>
      <c r="K121" s="30"/>
      <c r="L121" s="122"/>
      <c r="M121" s="122"/>
      <c r="N121" s="30"/>
      <c r="O121" s="30"/>
      <c r="P121" s="122"/>
      <c r="Q121" s="122"/>
      <c r="R121" s="30"/>
    </row>
    <row r="122" spans="1:26">
      <c r="A122" s="11"/>
      <c r="B122" s="116" t="s">
        <v>361</v>
      </c>
      <c r="C122" s="50"/>
      <c r="D122" s="125">
        <v>1108931</v>
      </c>
      <c r="E122" s="125"/>
      <c r="F122" s="50"/>
      <c r="G122" s="50"/>
      <c r="H122" s="125">
        <v>1108931</v>
      </c>
      <c r="I122" s="125"/>
      <c r="J122" s="50"/>
      <c r="K122" s="50"/>
      <c r="L122" s="123" t="s">
        <v>355</v>
      </c>
      <c r="M122" s="123"/>
      <c r="N122" s="50"/>
      <c r="O122" s="50"/>
      <c r="P122" s="123" t="s">
        <v>355</v>
      </c>
      <c r="Q122" s="123"/>
      <c r="R122" s="50"/>
    </row>
    <row r="123" spans="1:26">
      <c r="A123" s="11"/>
      <c r="B123" s="116"/>
      <c r="C123" s="50"/>
      <c r="D123" s="125"/>
      <c r="E123" s="125"/>
      <c r="F123" s="50"/>
      <c r="G123" s="50"/>
      <c r="H123" s="125"/>
      <c r="I123" s="125"/>
      <c r="J123" s="50"/>
      <c r="K123" s="50"/>
      <c r="L123" s="123"/>
      <c r="M123" s="123"/>
      <c r="N123" s="50"/>
      <c r="O123" s="50"/>
      <c r="P123" s="123"/>
      <c r="Q123" s="123"/>
      <c r="R123" s="50"/>
    </row>
    <row r="124" spans="1:26">
      <c r="A124" s="11"/>
      <c r="B124" s="31" t="s">
        <v>991</v>
      </c>
      <c r="C124" s="30"/>
      <c r="D124" s="122">
        <v>493705</v>
      </c>
      <c r="E124" s="122"/>
      <c r="F124" s="30"/>
      <c r="G124" s="30"/>
      <c r="H124" s="124" t="s">
        <v>355</v>
      </c>
      <c r="I124" s="124"/>
      <c r="J124" s="30"/>
      <c r="K124" s="30"/>
      <c r="L124" s="122">
        <v>145996</v>
      </c>
      <c r="M124" s="122"/>
      <c r="N124" s="30"/>
      <c r="O124" s="30"/>
      <c r="P124" s="122">
        <v>347709</v>
      </c>
      <c r="Q124" s="122"/>
      <c r="R124" s="30"/>
    </row>
    <row r="125" spans="1:26" ht="15.75" thickBot="1">
      <c r="A125" s="11"/>
      <c r="B125" s="31"/>
      <c r="C125" s="30"/>
      <c r="D125" s="138"/>
      <c r="E125" s="138"/>
      <c r="F125" s="63"/>
      <c r="G125" s="30"/>
      <c r="H125" s="139"/>
      <c r="I125" s="139"/>
      <c r="J125" s="63"/>
      <c r="K125" s="30"/>
      <c r="L125" s="138"/>
      <c r="M125" s="138"/>
      <c r="N125" s="63"/>
      <c r="O125" s="30"/>
      <c r="P125" s="138"/>
      <c r="Q125" s="138"/>
      <c r="R125" s="63"/>
    </row>
    <row r="126" spans="1:26">
      <c r="A126" s="11"/>
      <c r="B126" s="116" t="s">
        <v>997</v>
      </c>
      <c r="C126" s="50"/>
      <c r="D126" s="117" t="s">
        <v>354</v>
      </c>
      <c r="E126" s="119">
        <v>3875793</v>
      </c>
      <c r="F126" s="51"/>
      <c r="G126" s="50"/>
      <c r="H126" s="117" t="s">
        <v>354</v>
      </c>
      <c r="I126" s="119">
        <v>1951446</v>
      </c>
      <c r="J126" s="51"/>
      <c r="K126" s="50"/>
      <c r="L126" s="117" t="s">
        <v>354</v>
      </c>
      <c r="M126" s="119">
        <v>1571464</v>
      </c>
      <c r="N126" s="51"/>
      <c r="O126" s="50"/>
      <c r="P126" s="117" t="s">
        <v>354</v>
      </c>
      <c r="Q126" s="119">
        <v>352883</v>
      </c>
      <c r="R126" s="51"/>
    </row>
    <row r="127" spans="1:26" ht="15.75" thickBot="1">
      <c r="A127" s="11"/>
      <c r="B127" s="116"/>
      <c r="C127" s="50"/>
      <c r="D127" s="140"/>
      <c r="E127" s="141"/>
      <c r="F127" s="142"/>
      <c r="G127" s="50"/>
      <c r="H127" s="140"/>
      <c r="I127" s="141"/>
      <c r="J127" s="142"/>
      <c r="K127" s="50"/>
      <c r="L127" s="140"/>
      <c r="M127" s="141"/>
      <c r="N127" s="142"/>
      <c r="O127" s="50"/>
      <c r="P127" s="140"/>
      <c r="Q127" s="141"/>
      <c r="R127" s="142"/>
    </row>
    <row r="128" spans="1:26" ht="15.75" thickTop="1">
      <c r="A128" s="11" t="s">
        <v>1416</v>
      </c>
      <c r="B128" s="10" t="s">
        <v>6</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c r="A129" s="11"/>
      <c r="B129" s="30" t="s">
        <v>998</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row>
    <row r="130" spans="1:26">
      <c r="A130" s="11"/>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row>
    <row r="131" spans="1:26">
      <c r="A131" s="11"/>
      <c r="B131" s="27"/>
      <c r="C131" s="27"/>
      <c r="D131" s="27"/>
      <c r="E131" s="27"/>
      <c r="F131" s="27"/>
    </row>
    <row r="132" spans="1:26">
      <c r="A132" s="11"/>
      <c r="B132" s="14"/>
      <c r="C132" s="14"/>
      <c r="D132" s="14"/>
      <c r="E132" s="14"/>
      <c r="F132" s="14"/>
    </row>
    <row r="133" spans="1:26">
      <c r="A133" s="11"/>
      <c r="B133" s="74" t="s">
        <v>416</v>
      </c>
      <c r="C133" s="43" t="s">
        <v>999</v>
      </c>
      <c r="D133" s="43"/>
      <c r="E133" s="43"/>
      <c r="F133" s="30"/>
    </row>
    <row r="134" spans="1:26" ht="15.75" thickBot="1">
      <c r="A134" s="11"/>
      <c r="B134" s="115"/>
      <c r="C134" s="41">
        <v>2013</v>
      </c>
      <c r="D134" s="41"/>
      <c r="E134" s="41"/>
      <c r="F134" s="30"/>
    </row>
    <row r="135" spans="1:26">
      <c r="A135" s="11"/>
      <c r="B135" s="117" t="s">
        <v>418</v>
      </c>
      <c r="C135" s="117" t="s">
        <v>354</v>
      </c>
      <c r="D135" s="119">
        <v>352883</v>
      </c>
      <c r="E135" s="51"/>
      <c r="F135" s="50"/>
    </row>
    <row r="136" spans="1:26">
      <c r="A136" s="11"/>
      <c r="B136" s="116"/>
      <c r="C136" s="118"/>
      <c r="D136" s="120"/>
      <c r="E136" s="121"/>
      <c r="F136" s="50"/>
    </row>
    <row r="137" spans="1:26">
      <c r="A137" s="11"/>
      <c r="B137" s="31" t="s">
        <v>419</v>
      </c>
      <c r="C137" s="122">
        <v>26132</v>
      </c>
      <c r="D137" s="122"/>
      <c r="E137" s="30"/>
      <c r="F137" s="30"/>
    </row>
    <row r="138" spans="1:26">
      <c r="A138" s="11"/>
      <c r="B138" s="31"/>
      <c r="C138" s="122"/>
      <c r="D138" s="122"/>
      <c r="E138" s="30"/>
      <c r="F138" s="30"/>
    </row>
    <row r="139" spans="1:26">
      <c r="A139" s="11"/>
      <c r="B139" s="116" t="s">
        <v>420</v>
      </c>
      <c r="C139" s="123" t="s">
        <v>355</v>
      </c>
      <c r="D139" s="123"/>
      <c r="E139" s="50"/>
      <c r="F139" s="50"/>
    </row>
    <row r="140" spans="1:26">
      <c r="A140" s="11"/>
      <c r="B140" s="116"/>
      <c r="C140" s="123"/>
      <c r="D140" s="123"/>
      <c r="E140" s="50"/>
      <c r="F140" s="50"/>
    </row>
    <row r="141" spans="1:26">
      <c r="A141" s="11"/>
      <c r="B141" s="18" t="s">
        <v>423</v>
      </c>
      <c r="C141" s="124" t="s">
        <v>1000</v>
      </c>
      <c r="D141" s="124"/>
      <c r="E141" s="18" t="s">
        <v>359</v>
      </c>
      <c r="F141" s="15"/>
    </row>
    <row r="142" spans="1:26">
      <c r="A142" s="11"/>
      <c r="B142" s="116" t="s">
        <v>425</v>
      </c>
      <c r="C142" s="125">
        <v>1857</v>
      </c>
      <c r="D142" s="125"/>
      <c r="E142" s="50"/>
      <c r="F142" s="50"/>
    </row>
    <row r="143" spans="1:26" ht="15.75" thickBot="1">
      <c r="A143" s="11"/>
      <c r="B143" s="116"/>
      <c r="C143" s="126"/>
      <c r="D143" s="126"/>
      <c r="E143" s="69"/>
      <c r="F143" s="50"/>
    </row>
    <row r="144" spans="1:26">
      <c r="A144" s="11"/>
      <c r="B144" s="31" t="s">
        <v>426</v>
      </c>
      <c r="C144" s="128" t="s">
        <v>354</v>
      </c>
      <c r="D144" s="130">
        <v>379620</v>
      </c>
      <c r="E144" s="46"/>
      <c r="F144" s="30"/>
    </row>
    <row r="145" spans="1:6" ht="15.75" thickBot="1">
      <c r="A145" s="11"/>
      <c r="B145" s="31"/>
      <c r="C145" s="129"/>
      <c r="D145" s="131"/>
      <c r="E145" s="79"/>
      <c r="F145" s="30"/>
    </row>
    <row r="146" spans="1:6" ht="15.75" thickTop="1"/>
  </sheetData>
  <mergeCells count="470">
    <mergeCell ref="A128:A145"/>
    <mergeCell ref="B128:Z128"/>
    <mergeCell ref="B129:Z129"/>
    <mergeCell ref="B130:Z130"/>
    <mergeCell ref="A86:A97"/>
    <mergeCell ref="B86:Z86"/>
    <mergeCell ref="B87:Z87"/>
    <mergeCell ref="A98:A127"/>
    <mergeCell ref="B98:Z98"/>
    <mergeCell ref="B99:Z99"/>
    <mergeCell ref="A60:A76"/>
    <mergeCell ref="B60:Z60"/>
    <mergeCell ref="B61:Z61"/>
    <mergeCell ref="A77:A85"/>
    <mergeCell ref="B77:Z77"/>
    <mergeCell ref="B78:Z78"/>
    <mergeCell ref="B4:Z4"/>
    <mergeCell ref="B5:Z5"/>
    <mergeCell ref="B6:Z6"/>
    <mergeCell ref="A52:A59"/>
    <mergeCell ref="B52:Z52"/>
    <mergeCell ref="B53:Z53"/>
    <mergeCell ref="B54:Z54"/>
    <mergeCell ref="B144:B145"/>
    <mergeCell ref="C144:C145"/>
    <mergeCell ref="D144:D145"/>
    <mergeCell ref="E144:E145"/>
    <mergeCell ref="F144:F145"/>
    <mergeCell ref="A1:A2"/>
    <mergeCell ref="B1:Z1"/>
    <mergeCell ref="B2:Z2"/>
    <mergeCell ref="B3:Z3"/>
    <mergeCell ref="A4:A51"/>
    <mergeCell ref="B139:B140"/>
    <mergeCell ref="C139:D140"/>
    <mergeCell ref="E139:E140"/>
    <mergeCell ref="F139:F140"/>
    <mergeCell ref="C141:D141"/>
    <mergeCell ref="B142:B143"/>
    <mergeCell ref="C142:D143"/>
    <mergeCell ref="E142:E143"/>
    <mergeCell ref="F142:F143"/>
    <mergeCell ref="B135:B136"/>
    <mergeCell ref="C135:C136"/>
    <mergeCell ref="D135:D136"/>
    <mergeCell ref="E135:E136"/>
    <mergeCell ref="F135:F136"/>
    <mergeCell ref="B137:B138"/>
    <mergeCell ref="C137:D138"/>
    <mergeCell ref="E137:E138"/>
    <mergeCell ref="F137:F138"/>
    <mergeCell ref="P126:P127"/>
    <mergeCell ref="Q126:Q127"/>
    <mergeCell ref="R126:R127"/>
    <mergeCell ref="B131:F131"/>
    <mergeCell ref="B133:B134"/>
    <mergeCell ref="C133:E133"/>
    <mergeCell ref="C134:E134"/>
    <mergeCell ref="F133:F134"/>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2:P113"/>
    <mergeCell ref="Q112:Q113"/>
    <mergeCell ref="R112:R113"/>
    <mergeCell ref="B114:R114"/>
    <mergeCell ref="D116:R116"/>
    <mergeCell ref="D117:F117"/>
    <mergeCell ref="H117:J117"/>
    <mergeCell ref="L117:N117"/>
    <mergeCell ref="P117:R117"/>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R100"/>
    <mergeCell ref="D102:R102"/>
    <mergeCell ref="D103:F103"/>
    <mergeCell ref="H103:J103"/>
    <mergeCell ref="L103:N103"/>
    <mergeCell ref="P103:R103"/>
    <mergeCell ref="H83:H84"/>
    <mergeCell ref="B88:H88"/>
    <mergeCell ref="D90:E90"/>
    <mergeCell ref="G90:H90"/>
    <mergeCell ref="B91:B92"/>
    <mergeCell ref="C91:C92"/>
    <mergeCell ref="D91:D92"/>
    <mergeCell ref="E91:E92"/>
    <mergeCell ref="F91:F92"/>
    <mergeCell ref="G91:H92"/>
    <mergeCell ref="N75:N76"/>
    <mergeCell ref="B79:H79"/>
    <mergeCell ref="D81:E81"/>
    <mergeCell ref="G81:H81"/>
    <mergeCell ref="B83:B84"/>
    <mergeCell ref="C83:C84"/>
    <mergeCell ref="D83:D84"/>
    <mergeCell ref="E83:E84"/>
    <mergeCell ref="F83:F84"/>
    <mergeCell ref="G83:G84"/>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N68:N69"/>
    <mergeCell ref="D70:E70"/>
    <mergeCell ref="H70:I70"/>
    <mergeCell ref="L70:M70"/>
    <mergeCell ref="B71:B72"/>
    <mergeCell ref="C71:C72"/>
    <mergeCell ref="D71:E72"/>
    <mergeCell ref="F71:F72"/>
    <mergeCell ref="G71:G72"/>
    <mergeCell ref="H71:I72"/>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Z58:Z59"/>
    <mergeCell ref="B62:N62"/>
    <mergeCell ref="D64:N64"/>
    <mergeCell ref="D65:F65"/>
    <mergeCell ref="H65:J65"/>
    <mergeCell ref="L65:N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5:Z55"/>
    <mergeCell ref="D57:F57"/>
    <mergeCell ref="H57:J57"/>
    <mergeCell ref="L57:N57"/>
    <mergeCell ref="P57:R57"/>
    <mergeCell ref="T57:V57"/>
    <mergeCell ref="X57:Z57"/>
    <mergeCell ref="H48:I49"/>
    <mergeCell ref="J48:J49"/>
    <mergeCell ref="D50:E50"/>
    <mergeCell ref="H50:I50"/>
    <mergeCell ref="D51:E51"/>
    <mergeCell ref="H51:I51"/>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 customWidth="1"/>
    <col min="4" max="4" width="16.42578125" customWidth="1"/>
    <col min="5" max="5" width="3.85546875" customWidth="1"/>
    <col min="6" max="6" width="22.85546875" customWidth="1"/>
    <col min="7" max="7" width="5" customWidth="1"/>
    <col min="8" max="8" width="16.42578125" customWidth="1"/>
    <col min="9" max="9" width="3.85546875" customWidth="1"/>
  </cols>
  <sheetData>
    <row r="1" spans="1:9" ht="15" customHeight="1">
      <c r="A1" s="7" t="s">
        <v>1417</v>
      </c>
      <c r="B1" s="7" t="s">
        <v>1</v>
      </c>
      <c r="C1" s="7"/>
      <c r="D1" s="7"/>
      <c r="E1" s="7"/>
      <c r="F1" s="7"/>
      <c r="G1" s="7"/>
      <c r="H1" s="7"/>
      <c r="I1" s="7"/>
    </row>
    <row r="2" spans="1:9" ht="15" customHeight="1">
      <c r="A2" s="7"/>
      <c r="B2" s="7" t="s">
        <v>2</v>
      </c>
      <c r="C2" s="7"/>
      <c r="D2" s="7"/>
      <c r="E2" s="7"/>
      <c r="F2" s="7"/>
      <c r="G2" s="7"/>
      <c r="H2" s="7"/>
      <c r="I2" s="7"/>
    </row>
    <row r="3" spans="1:9" ht="30">
      <c r="A3" s="3" t="s">
        <v>1002</v>
      </c>
      <c r="B3" s="10" t="s">
        <v>6</v>
      </c>
      <c r="C3" s="10"/>
      <c r="D3" s="10"/>
      <c r="E3" s="10"/>
      <c r="F3" s="10"/>
      <c r="G3" s="10"/>
      <c r="H3" s="10"/>
      <c r="I3" s="10"/>
    </row>
    <row r="4" spans="1:9" ht="15" customHeight="1">
      <c r="A4" s="11" t="s">
        <v>1418</v>
      </c>
      <c r="B4" s="10" t="s">
        <v>6</v>
      </c>
      <c r="C4" s="10"/>
      <c r="D4" s="10"/>
      <c r="E4" s="10"/>
      <c r="F4" s="10"/>
      <c r="G4" s="10"/>
      <c r="H4" s="10"/>
      <c r="I4" s="10"/>
    </row>
    <row r="5" spans="1:9" ht="25.5" customHeight="1">
      <c r="A5" s="11"/>
      <c r="B5" s="30" t="s">
        <v>1008</v>
      </c>
      <c r="C5" s="30"/>
      <c r="D5" s="30"/>
      <c r="E5" s="30"/>
      <c r="F5" s="30"/>
      <c r="G5" s="30"/>
      <c r="H5" s="30"/>
      <c r="I5" s="30"/>
    </row>
    <row r="6" spans="1:9">
      <c r="A6" s="11"/>
      <c r="B6" s="30" t="s">
        <v>1009</v>
      </c>
      <c r="C6" s="30"/>
      <c r="D6" s="30"/>
      <c r="E6" s="30"/>
      <c r="F6" s="30"/>
      <c r="G6" s="30"/>
      <c r="H6" s="30"/>
      <c r="I6" s="30"/>
    </row>
    <row r="7" spans="1:9">
      <c r="A7" s="11"/>
      <c r="B7" s="30" t="s">
        <v>321</v>
      </c>
      <c r="C7" s="30"/>
      <c r="D7" s="30"/>
      <c r="E7" s="30"/>
      <c r="F7" s="30"/>
      <c r="G7" s="30"/>
      <c r="H7" s="30"/>
      <c r="I7" s="30"/>
    </row>
    <row r="8" spans="1:9">
      <c r="A8" s="11"/>
      <c r="B8" s="27"/>
      <c r="C8" s="27"/>
      <c r="D8" s="27"/>
      <c r="E8" s="27"/>
      <c r="F8" s="27"/>
      <c r="G8" s="27"/>
      <c r="H8" s="27"/>
      <c r="I8" s="27"/>
    </row>
    <row r="9" spans="1:9">
      <c r="A9" s="11"/>
      <c r="B9" s="14"/>
      <c r="C9" s="14"/>
      <c r="D9" s="14"/>
      <c r="E9" s="14"/>
      <c r="F9" s="14"/>
      <c r="G9" s="14"/>
      <c r="H9" s="14"/>
      <c r="I9" s="14"/>
    </row>
    <row r="10" spans="1:9">
      <c r="A10" s="11"/>
      <c r="B10" s="42"/>
      <c r="C10" s="43" t="s">
        <v>417</v>
      </c>
      <c r="D10" s="43"/>
      <c r="E10" s="43"/>
      <c r="F10" s="30"/>
      <c r="G10" s="43" t="s">
        <v>417</v>
      </c>
      <c r="H10" s="43"/>
      <c r="I10" s="43"/>
    </row>
    <row r="11" spans="1:9" ht="15.75" thickBot="1">
      <c r="A11" s="11"/>
      <c r="B11" s="42"/>
      <c r="C11" s="41">
        <v>2013</v>
      </c>
      <c r="D11" s="41"/>
      <c r="E11" s="41"/>
      <c r="F11" s="30"/>
      <c r="G11" s="41">
        <v>2012</v>
      </c>
      <c r="H11" s="41"/>
      <c r="I11" s="41"/>
    </row>
    <row r="12" spans="1:9">
      <c r="A12" s="11"/>
      <c r="B12" s="151" t="s">
        <v>1010</v>
      </c>
      <c r="C12" s="117" t="s">
        <v>354</v>
      </c>
      <c r="D12" s="119">
        <v>5695</v>
      </c>
      <c r="E12" s="51"/>
      <c r="F12" s="50"/>
      <c r="G12" s="117" t="s">
        <v>354</v>
      </c>
      <c r="H12" s="119">
        <v>32659</v>
      </c>
      <c r="I12" s="51"/>
    </row>
    <row r="13" spans="1:9">
      <c r="A13" s="11"/>
      <c r="B13" s="151"/>
      <c r="C13" s="118"/>
      <c r="D13" s="120"/>
      <c r="E13" s="121"/>
      <c r="F13" s="50"/>
      <c r="G13" s="118"/>
      <c r="H13" s="120"/>
      <c r="I13" s="121"/>
    </row>
    <row r="14" spans="1:9">
      <c r="A14" s="11"/>
      <c r="B14" s="152" t="s">
        <v>1011</v>
      </c>
      <c r="C14" s="122">
        <v>55555</v>
      </c>
      <c r="D14" s="122"/>
      <c r="E14" s="30"/>
      <c r="F14" s="30"/>
      <c r="G14" s="124" t="s">
        <v>355</v>
      </c>
      <c r="H14" s="124"/>
      <c r="I14" s="30"/>
    </row>
    <row r="15" spans="1:9">
      <c r="A15" s="11"/>
      <c r="B15" s="152"/>
      <c r="C15" s="122"/>
      <c r="D15" s="122"/>
      <c r="E15" s="30"/>
      <c r="F15" s="30"/>
      <c r="G15" s="124"/>
      <c r="H15" s="124"/>
      <c r="I15" s="30"/>
    </row>
    <row r="16" spans="1:9">
      <c r="A16" s="11"/>
      <c r="B16" s="149" t="s">
        <v>1012</v>
      </c>
      <c r="C16" s="123" t="s">
        <v>1013</v>
      </c>
      <c r="D16" s="123"/>
      <c r="E16" s="24" t="s">
        <v>359</v>
      </c>
      <c r="F16" s="37"/>
      <c r="G16" s="123" t="s">
        <v>1014</v>
      </c>
      <c r="H16" s="123"/>
      <c r="I16" s="24" t="s">
        <v>359</v>
      </c>
    </row>
    <row r="17" spans="1:9">
      <c r="A17" s="11"/>
      <c r="B17" s="152" t="s">
        <v>1015</v>
      </c>
      <c r="C17" s="122">
        <v>2673</v>
      </c>
      <c r="D17" s="122"/>
      <c r="E17" s="30"/>
      <c r="F17" s="30"/>
      <c r="G17" s="124">
        <v>924</v>
      </c>
      <c r="H17" s="124"/>
      <c r="I17" s="30"/>
    </row>
    <row r="18" spans="1:9" ht="15.75" thickBot="1">
      <c r="A18" s="11"/>
      <c r="B18" s="152"/>
      <c r="C18" s="138"/>
      <c r="D18" s="138"/>
      <c r="E18" s="63"/>
      <c r="F18" s="30"/>
      <c r="G18" s="139"/>
      <c r="H18" s="139"/>
      <c r="I18" s="63"/>
    </row>
    <row r="19" spans="1:9">
      <c r="A19" s="11"/>
      <c r="B19" s="151" t="s">
        <v>662</v>
      </c>
      <c r="C19" s="119">
        <v>46728</v>
      </c>
      <c r="D19" s="119"/>
      <c r="E19" s="51"/>
      <c r="F19" s="50"/>
      <c r="G19" s="119">
        <v>5695</v>
      </c>
      <c r="H19" s="119"/>
      <c r="I19" s="51"/>
    </row>
    <row r="20" spans="1:9">
      <c r="A20" s="11"/>
      <c r="B20" s="151"/>
      <c r="C20" s="125"/>
      <c r="D20" s="125"/>
      <c r="E20" s="50"/>
      <c r="F20" s="50"/>
      <c r="G20" s="125"/>
      <c r="H20" s="125"/>
      <c r="I20" s="50"/>
    </row>
    <row r="21" spans="1:9">
      <c r="A21" s="11"/>
      <c r="B21" s="152" t="s">
        <v>1016</v>
      </c>
      <c r="C21" s="124" t="s">
        <v>1017</v>
      </c>
      <c r="D21" s="124"/>
      <c r="E21" s="31" t="s">
        <v>359</v>
      </c>
      <c r="F21" s="30"/>
      <c r="G21" s="124" t="s">
        <v>355</v>
      </c>
      <c r="H21" s="124"/>
      <c r="I21" s="30"/>
    </row>
    <row r="22" spans="1:9" ht="15.75" thickBot="1">
      <c r="A22" s="11"/>
      <c r="B22" s="152"/>
      <c r="C22" s="139"/>
      <c r="D22" s="139"/>
      <c r="E22" s="174"/>
      <c r="F22" s="30"/>
      <c r="G22" s="139"/>
      <c r="H22" s="139"/>
      <c r="I22" s="63"/>
    </row>
    <row r="23" spans="1:9">
      <c r="A23" s="11"/>
      <c r="B23" s="151" t="s">
        <v>1018</v>
      </c>
      <c r="C23" s="117" t="s">
        <v>354</v>
      </c>
      <c r="D23" s="119">
        <v>23673</v>
      </c>
      <c r="E23" s="51"/>
      <c r="F23" s="50"/>
      <c r="G23" s="117" t="s">
        <v>354</v>
      </c>
      <c r="H23" s="119">
        <v>5695</v>
      </c>
      <c r="I23" s="51"/>
    </row>
    <row r="24" spans="1:9" ht="15.75" thickBot="1">
      <c r="A24" s="11"/>
      <c r="B24" s="151"/>
      <c r="C24" s="140"/>
      <c r="D24" s="141"/>
      <c r="E24" s="142"/>
      <c r="F24" s="50"/>
      <c r="G24" s="140"/>
      <c r="H24" s="141"/>
      <c r="I24" s="142"/>
    </row>
    <row r="25" spans="1:9" ht="15.75" thickTop="1"/>
  </sheetData>
  <mergeCells count="58">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3" max="3" width="10.5703125" customWidth="1"/>
    <col min="4" max="4" width="2.28515625" customWidth="1"/>
    <col min="5" max="5" width="8.28515625" customWidth="1"/>
    <col min="6" max="6" width="1.7109375" customWidth="1"/>
    <col min="7" max="7" width="10.5703125" customWidth="1"/>
    <col min="8" max="8" width="2.28515625" customWidth="1"/>
    <col min="9" max="9" width="7.42578125" customWidth="1"/>
    <col min="10" max="10" width="1.7109375" customWidth="1"/>
    <col min="11" max="11" width="10.5703125" customWidth="1"/>
    <col min="12" max="12" width="2.42578125" customWidth="1"/>
    <col min="13" max="13" width="9" customWidth="1"/>
    <col min="14" max="14" width="1.85546875" customWidth="1"/>
  </cols>
  <sheetData>
    <row r="1" spans="1:14" ht="15" customHeight="1">
      <c r="A1" s="7" t="s">
        <v>14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23</v>
      </c>
      <c r="B3" s="10" t="s">
        <v>6</v>
      </c>
      <c r="C3" s="10"/>
      <c r="D3" s="10"/>
      <c r="E3" s="10"/>
      <c r="F3" s="10"/>
      <c r="G3" s="10"/>
      <c r="H3" s="10"/>
      <c r="I3" s="10"/>
      <c r="J3" s="10"/>
      <c r="K3" s="10"/>
      <c r="L3" s="10"/>
      <c r="M3" s="10"/>
      <c r="N3" s="10"/>
    </row>
    <row r="4" spans="1:14" ht="15" customHeight="1">
      <c r="A4" s="11" t="s">
        <v>1420</v>
      </c>
      <c r="B4" s="10" t="s">
        <v>6</v>
      </c>
      <c r="C4" s="10"/>
      <c r="D4" s="10"/>
      <c r="E4" s="10"/>
      <c r="F4" s="10"/>
      <c r="G4" s="10"/>
      <c r="H4" s="10"/>
      <c r="I4" s="10"/>
      <c r="J4" s="10"/>
      <c r="K4" s="10"/>
      <c r="L4" s="10"/>
      <c r="M4" s="10"/>
      <c r="N4" s="10"/>
    </row>
    <row r="5" spans="1:14" ht="25.5" customHeight="1">
      <c r="A5" s="11"/>
      <c r="B5" s="30" t="s">
        <v>1024</v>
      </c>
      <c r="C5" s="30"/>
      <c r="D5" s="30"/>
      <c r="E5" s="30"/>
      <c r="F5" s="30"/>
      <c r="G5" s="30"/>
      <c r="H5" s="30"/>
      <c r="I5" s="30"/>
      <c r="J5" s="30"/>
      <c r="K5" s="30"/>
      <c r="L5" s="30"/>
      <c r="M5" s="30"/>
      <c r="N5" s="30"/>
    </row>
    <row r="6" spans="1:14">
      <c r="A6" s="11"/>
      <c r="B6" s="30" t="s">
        <v>321</v>
      </c>
      <c r="C6" s="30"/>
      <c r="D6" s="30"/>
      <c r="E6" s="30"/>
      <c r="F6" s="30"/>
      <c r="G6" s="30"/>
      <c r="H6" s="30"/>
      <c r="I6" s="30"/>
      <c r="J6" s="30"/>
      <c r="K6" s="30"/>
      <c r="L6" s="30"/>
      <c r="M6" s="30"/>
      <c r="N6" s="30"/>
    </row>
    <row r="7" spans="1:14">
      <c r="A7" s="11"/>
      <c r="B7" s="27"/>
      <c r="C7" s="27"/>
      <c r="D7" s="27"/>
      <c r="E7" s="27"/>
      <c r="F7" s="27"/>
      <c r="G7" s="27"/>
      <c r="H7" s="27"/>
      <c r="I7" s="27"/>
      <c r="J7" s="27"/>
      <c r="K7" s="27"/>
      <c r="L7" s="27"/>
      <c r="M7" s="27"/>
      <c r="N7" s="27"/>
    </row>
    <row r="8" spans="1:14">
      <c r="A8" s="11"/>
      <c r="B8" s="14"/>
      <c r="C8" s="14"/>
      <c r="D8" s="14"/>
      <c r="E8" s="14"/>
      <c r="F8" s="14"/>
      <c r="G8" s="14"/>
      <c r="H8" s="14"/>
      <c r="I8" s="14"/>
      <c r="J8" s="14"/>
      <c r="K8" s="14"/>
      <c r="L8" s="14"/>
      <c r="M8" s="14"/>
      <c r="N8" s="14"/>
    </row>
    <row r="9" spans="1:14">
      <c r="A9" s="11"/>
      <c r="B9" s="74" t="s">
        <v>1025</v>
      </c>
      <c r="C9" s="30"/>
      <c r="D9" s="43" t="s">
        <v>473</v>
      </c>
      <c r="E9" s="43"/>
      <c r="F9" s="43"/>
      <c r="G9" s="30"/>
      <c r="H9" s="43" t="s">
        <v>1029</v>
      </c>
      <c r="I9" s="43"/>
      <c r="J9" s="43"/>
      <c r="K9" s="30"/>
      <c r="L9" s="43" t="s">
        <v>493</v>
      </c>
      <c r="M9" s="43"/>
      <c r="N9" s="43"/>
    </row>
    <row r="10" spans="1:14" ht="22.5" customHeight="1">
      <c r="A10" s="11"/>
      <c r="B10" s="74"/>
      <c r="C10" s="30"/>
      <c r="D10" s="43" t="s">
        <v>1026</v>
      </c>
      <c r="E10" s="43"/>
      <c r="F10" s="43"/>
      <c r="G10" s="30"/>
      <c r="H10" s="43" t="s">
        <v>1030</v>
      </c>
      <c r="I10" s="43"/>
      <c r="J10" s="43"/>
      <c r="K10" s="30"/>
      <c r="L10" s="43" t="s">
        <v>1032</v>
      </c>
      <c r="M10" s="43"/>
      <c r="N10" s="43"/>
    </row>
    <row r="11" spans="1:14">
      <c r="A11" s="11"/>
      <c r="B11" s="74"/>
      <c r="C11" s="30"/>
      <c r="D11" s="43" t="s">
        <v>1027</v>
      </c>
      <c r="E11" s="43"/>
      <c r="F11" s="43"/>
      <c r="G11" s="30"/>
      <c r="H11" s="43" t="s">
        <v>1031</v>
      </c>
      <c r="I11" s="43"/>
      <c r="J11" s="43"/>
      <c r="K11" s="30"/>
      <c r="L11" s="43" t="s">
        <v>1033</v>
      </c>
      <c r="M11" s="43"/>
      <c r="N11" s="43"/>
    </row>
    <row r="12" spans="1:14" ht="15.75" thickBot="1">
      <c r="A12" s="11"/>
      <c r="B12" s="74"/>
      <c r="C12" s="30"/>
      <c r="D12" s="41" t="s">
        <v>1028</v>
      </c>
      <c r="E12" s="41"/>
      <c r="F12" s="41"/>
      <c r="G12" s="30"/>
      <c r="H12" s="45"/>
      <c r="I12" s="45"/>
      <c r="J12" s="45"/>
      <c r="K12" s="30"/>
      <c r="L12" s="41" t="s">
        <v>1034</v>
      </c>
      <c r="M12" s="41"/>
      <c r="N12" s="41"/>
    </row>
    <row r="13" spans="1:14">
      <c r="A13" s="11"/>
      <c r="B13" s="24" t="s">
        <v>478</v>
      </c>
      <c r="C13" s="37"/>
      <c r="D13" s="112" t="s">
        <v>354</v>
      </c>
      <c r="E13" s="144" t="s">
        <v>1035</v>
      </c>
      <c r="F13" s="112" t="s">
        <v>359</v>
      </c>
      <c r="G13" s="37"/>
      <c r="H13" s="112" t="s">
        <v>354</v>
      </c>
      <c r="I13" s="144" t="s">
        <v>968</v>
      </c>
      <c r="J13" s="112" t="s">
        <v>359</v>
      </c>
      <c r="K13" s="37"/>
      <c r="L13" s="112" t="s">
        <v>354</v>
      </c>
      <c r="M13" s="144" t="s">
        <v>1036</v>
      </c>
      <c r="N13" s="112" t="s">
        <v>359</v>
      </c>
    </row>
    <row r="14" spans="1:14">
      <c r="A14" s="11"/>
      <c r="B14" s="31" t="s">
        <v>1037</v>
      </c>
      <c r="C14" s="30"/>
      <c r="D14" s="122">
        <v>3911</v>
      </c>
      <c r="E14" s="122"/>
      <c r="F14" s="30"/>
      <c r="G14" s="30"/>
      <c r="H14" s="124" t="s">
        <v>1038</v>
      </c>
      <c r="I14" s="124"/>
      <c r="J14" s="31" t="s">
        <v>359</v>
      </c>
      <c r="K14" s="30"/>
      <c r="L14" s="124" t="s">
        <v>1039</v>
      </c>
      <c r="M14" s="124"/>
      <c r="N14" s="31" t="s">
        <v>359</v>
      </c>
    </row>
    <row r="15" spans="1:14" ht="15.75" thickBot="1">
      <c r="A15" s="11"/>
      <c r="B15" s="31"/>
      <c r="C15" s="30"/>
      <c r="D15" s="138"/>
      <c r="E15" s="138"/>
      <c r="F15" s="63"/>
      <c r="G15" s="30"/>
      <c r="H15" s="139"/>
      <c r="I15" s="139"/>
      <c r="J15" s="174"/>
      <c r="K15" s="30"/>
      <c r="L15" s="139"/>
      <c r="M15" s="139"/>
      <c r="N15" s="174"/>
    </row>
    <row r="16" spans="1:14" ht="15.75" thickBot="1">
      <c r="A16" s="11"/>
      <c r="B16" s="24" t="s">
        <v>483</v>
      </c>
      <c r="C16" s="37"/>
      <c r="D16" s="193" t="s">
        <v>354</v>
      </c>
      <c r="E16" s="194" t="s">
        <v>1040</v>
      </c>
      <c r="F16" s="193" t="s">
        <v>359</v>
      </c>
      <c r="G16" s="37"/>
      <c r="H16" s="193" t="s">
        <v>354</v>
      </c>
      <c r="I16" s="194" t="s">
        <v>967</v>
      </c>
      <c r="J16" s="193" t="s">
        <v>359</v>
      </c>
      <c r="K16" s="37"/>
      <c r="L16" s="193" t="s">
        <v>354</v>
      </c>
      <c r="M16" s="194" t="s">
        <v>1041</v>
      </c>
      <c r="N16" s="193" t="s">
        <v>359</v>
      </c>
    </row>
  </sheetData>
  <mergeCells count="35">
    <mergeCell ref="B5:N5"/>
    <mergeCell ref="B6:N6"/>
    <mergeCell ref="J14:J15"/>
    <mergeCell ref="K14:K15"/>
    <mergeCell ref="L14:M15"/>
    <mergeCell ref="N14:N15"/>
    <mergeCell ref="A1:A2"/>
    <mergeCell ref="B1:N1"/>
    <mergeCell ref="B2:N2"/>
    <mergeCell ref="B3:N3"/>
    <mergeCell ref="A4:A16"/>
    <mergeCell ref="B4:N4"/>
    <mergeCell ref="B14:B15"/>
    <mergeCell ref="C14:C15"/>
    <mergeCell ref="D14:E15"/>
    <mergeCell ref="F14:F15"/>
    <mergeCell ref="G14:G15"/>
    <mergeCell ref="H14:I15"/>
    <mergeCell ref="H11:J11"/>
    <mergeCell ref="H12:J12"/>
    <mergeCell ref="K9:K12"/>
    <mergeCell ref="L9:N9"/>
    <mergeCell ref="L10:N10"/>
    <mergeCell ref="L11:N11"/>
    <mergeCell ref="L12:N12"/>
    <mergeCell ref="B7:N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customWidth="1"/>
    <col min="13" max="13" width="8.140625" customWidth="1"/>
    <col min="14" max="14" width="1.5703125" customWidth="1"/>
    <col min="16" max="16" width="2" bestFit="1" customWidth="1"/>
    <col min="17" max="17" width="7.5703125" bestFit="1" customWidth="1"/>
    <col min="18" max="18" width="1.5703125" bestFit="1" customWidth="1"/>
  </cols>
  <sheetData>
    <row r="1" spans="1:18" ht="15" customHeight="1">
      <c r="A1" s="7" t="s">
        <v>1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048</v>
      </c>
      <c r="B3" s="10" t="s">
        <v>6</v>
      </c>
      <c r="C3" s="10"/>
      <c r="D3" s="10"/>
      <c r="E3" s="10"/>
      <c r="F3" s="10"/>
      <c r="G3" s="10"/>
      <c r="H3" s="10"/>
      <c r="I3" s="10"/>
      <c r="J3" s="10"/>
      <c r="K3" s="10"/>
      <c r="L3" s="10"/>
      <c r="M3" s="10"/>
      <c r="N3" s="10"/>
      <c r="O3" s="10"/>
      <c r="P3" s="10"/>
      <c r="Q3" s="10"/>
      <c r="R3" s="10"/>
    </row>
    <row r="4" spans="1:18" ht="15" customHeight="1">
      <c r="A4" s="11" t="s">
        <v>1422</v>
      </c>
      <c r="B4" s="10" t="s">
        <v>6</v>
      </c>
      <c r="C4" s="10"/>
      <c r="D4" s="10"/>
      <c r="E4" s="10"/>
      <c r="F4" s="10"/>
      <c r="G4" s="10"/>
      <c r="H4" s="10"/>
      <c r="I4" s="10"/>
      <c r="J4" s="10"/>
      <c r="K4" s="10"/>
      <c r="L4" s="10"/>
      <c r="M4" s="10"/>
      <c r="N4" s="10"/>
      <c r="O4" s="10"/>
      <c r="P4" s="10"/>
      <c r="Q4" s="10"/>
      <c r="R4" s="10"/>
    </row>
    <row r="5" spans="1:18">
      <c r="A5" s="11"/>
      <c r="B5" s="27"/>
      <c r="C5" s="27"/>
      <c r="D5" s="27"/>
      <c r="E5" s="27"/>
      <c r="F5" s="27"/>
      <c r="G5" s="27"/>
      <c r="H5" s="27"/>
      <c r="I5" s="27"/>
      <c r="J5" s="27"/>
      <c r="K5" s="27"/>
      <c r="L5" s="27"/>
      <c r="M5" s="27"/>
      <c r="N5" s="27"/>
      <c r="O5" s="27"/>
      <c r="P5" s="27"/>
      <c r="Q5" s="27"/>
      <c r="R5" s="27"/>
    </row>
    <row r="6" spans="1:18">
      <c r="A6" s="11"/>
      <c r="B6" s="14"/>
      <c r="C6" s="14"/>
      <c r="D6" s="14"/>
      <c r="E6" s="14"/>
      <c r="F6" s="14"/>
      <c r="G6" s="14"/>
      <c r="H6" s="14"/>
      <c r="I6" s="14"/>
      <c r="J6" s="14"/>
      <c r="K6" s="14"/>
      <c r="L6" s="14"/>
      <c r="M6" s="14"/>
      <c r="N6" s="14"/>
      <c r="O6" s="14"/>
      <c r="P6" s="14"/>
      <c r="Q6" s="14"/>
      <c r="R6" s="14"/>
    </row>
    <row r="7" spans="1:18" ht="15.75" thickBot="1">
      <c r="A7" s="11"/>
      <c r="B7" s="135"/>
      <c r="C7" s="15"/>
      <c r="D7" s="41" t="s">
        <v>1049</v>
      </c>
      <c r="E7" s="41"/>
      <c r="F7" s="41"/>
      <c r="G7" s="41"/>
      <c r="H7" s="41"/>
      <c r="I7" s="41"/>
      <c r="J7" s="41"/>
      <c r="K7" s="41"/>
      <c r="L7" s="41"/>
      <c r="M7" s="41"/>
      <c r="N7" s="41"/>
      <c r="O7" s="41"/>
      <c r="P7" s="41"/>
      <c r="Q7" s="41"/>
      <c r="R7" s="41"/>
    </row>
    <row r="8" spans="1:18" ht="15.75" thickBot="1">
      <c r="A8" s="11"/>
      <c r="B8" s="39"/>
      <c r="C8" s="15"/>
      <c r="D8" s="134" t="s">
        <v>1050</v>
      </c>
      <c r="E8" s="134"/>
      <c r="F8" s="134"/>
      <c r="G8" s="15"/>
      <c r="H8" s="134" t="s">
        <v>1051</v>
      </c>
      <c r="I8" s="134"/>
      <c r="J8" s="134"/>
      <c r="K8" s="15"/>
      <c r="L8" s="134" t="s">
        <v>1052</v>
      </c>
      <c r="M8" s="134"/>
      <c r="N8" s="134"/>
      <c r="O8" s="15"/>
      <c r="P8" s="134" t="s">
        <v>1053</v>
      </c>
      <c r="Q8" s="134"/>
      <c r="R8" s="134"/>
    </row>
    <row r="9" spans="1:18">
      <c r="A9" s="11"/>
      <c r="B9" s="39"/>
      <c r="C9" s="15"/>
      <c r="D9" s="43" t="s">
        <v>1054</v>
      </c>
      <c r="E9" s="43"/>
      <c r="F9" s="43"/>
      <c r="G9" s="43"/>
      <c r="H9" s="43"/>
      <c r="I9" s="43"/>
      <c r="J9" s="43"/>
      <c r="K9" s="43"/>
      <c r="L9" s="43"/>
      <c r="M9" s="43"/>
      <c r="N9" s="43"/>
      <c r="O9" s="43"/>
      <c r="P9" s="43"/>
      <c r="Q9" s="43"/>
      <c r="R9" s="43"/>
    </row>
    <row r="10" spans="1:18">
      <c r="A10" s="11"/>
      <c r="B10" s="222" t="s">
        <v>1055</v>
      </c>
      <c r="C10" s="37"/>
      <c r="D10" s="116"/>
      <c r="E10" s="116"/>
      <c r="F10" s="116"/>
      <c r="G10" s="37"/>
      <c r="H10" s="116"/>
      <c r="I10" s="116"/>
      <c r="J10" s="116"/>
      <c r="K10" s="37"/>
      <c r="L10" s="116"/>
      <c r="M10" s="116"/>
      <c r="N10" s="116"/>
      <c r="O10" s="37"/>
      <c r="P10" s="116"/>
      <c r="Q10" s="116"/>
      <c r="R10" s="116"/>
    </row>
    <row r="11" spans="1:18">
      <c r="A11" s="11"/>
      <c r="B11" s="31" t="s">
        <v>92</v>
      </c>
      <c r="C11" s="30"/>
      <c r="D11" s="31" t="s">
        <v>354</v>
      </c>
      <c r="E11" s="122">
        <v>526208</v>
      </c>
      <c r="F11" s="30"/>
      <c r="G11" s="30"/>
      <c r="H11" s="31" t="s">
        <v>354</v>
      </c>
      <c r="I11" s="122">
        <v>411038</v>
      </c>
      <c r="J11" s="30"/>
      <c r="K11" s="30"/>
      <c r="L11" s="31" t="s">
        <v>354</v>
      </c>
      <c r="M11" s="122">
        <v>392474</v>
      </c>
      <c r="N11" s="30"/>
      <c r="O11" s="30"/>
      <c r="P11" s="31" t="s">
        <v>354</v>
      </c>
      <c r="Q11" s="122">
        <v>474678</v>
      </c>
      <c r="R11" s="30"/>
    </row>
    <row r="12" spans="1:18">
      <c r="A12" s="11"/>
      <c r="B12" s="31"/>
      <c r="C12" s="30"/>
      <c r="D12" s="31"/>
      <c r="E12" s="122"/>
      <c r="F12" s="30"/>
      <c r="G12" s="30"/>
      <c r="H12" s="31"/>
      <c r="I12" s="122"/>
      <c r="J12" s="30"/>
      <c r="K12" s="30"/>
      <c r="L12" s="31"/>
      <c r="M12" s="122"/>
      <c r="N12" s="30"/>
      <c r="O12" s="30"/>
      <c r="P12" s="31"/>
      <c r="Q12" s="122"/>
      <c r="R12" s="30"/>
    </row>
    <row r="13" spans="1:18">
      <c r="A13" s="11"/>
      <c r="B13" s="50" t="s">
        <v>1056</v>
      </c>
      <c r="C13" s="50"/>
      <c r="D13" s="125">
        <v>46430</v>
      </c>
      <c r="E13" s="125"/>
      <c r="F13" s="50"/>
      <c r="G13" s="50"/>
      <c r="H13" s="125">
        <v>47397</v>
      </c>
      <c r="I13" s="125"/>
      <c r="J13" s="50"/>
      <c r="K13" s="50"/>
      <c r="L13" s="125">
        <v>36485</v>
      </c>
      <c r="M13" s="125"/>
      <c r="N13" s="50"/>
      <c r="O13" s="50"/>
      <c r="P13" s="125">
        <v>67128</v>
      </c>
      <c r="Q13" s="125"/>
      <c r="R13" s="50"/>
    </row>
    <row r="14" spans="1:18">
      <c r="A14" s="11"/>
      <c r="B14" s="50"/>
      <c r="C14" s="50"/>
      <c r="D14" s="125"/>
      <c r="E14" s="125"/>
      <c r="F14" s="50"/>
      <c r="G14" s="50"/>
      <c r="H14" s="125"/>
      <c r="I14" s="125"/>
      <c r="J14" s="50"/>
      <c r="K14" s="50"/>
      <c r="L14" s="125"/>
      <c r="M14" s="125"/>
      <c r="N14" s="50"/>
      <c r="O14" s="50"/>
      <c r="P14" s="125"/>
      <c r="Q14" s="125"/>
      <c r="R14" s="50"/>
    </row>
    <row r="15" spans="1:18">
      <c r="A15" s="11"/>
      <c r="B15" s="30" t="s">
        <v>1057</v>
      </c>
      <c r="C15" s="30"/>
      <c r="D15" s="122">
        <v>14875</v>
      </c>
      <c r="E15" s="122"/>
      <c r="F15" s="30"/>
      <c r="G15" s="30"/>
      <c r="H15" s="124" t="s">
        <v>1058</v>
      </c>
      <c r="I15" s="124"/>
      <c r="J15" s="31" t="s">
        <v>359</v>
      </c>
      <c r="K15" s="30"/>
      <c r="L15" s="122">
        <v>10239</v>
      </c>
      <c r="M15" s="122"/>
      <c r="N15" s="30"/>
      <c r="O15" s="30"/>
      <c r="P15" s="122">
        <v>28428</v>
      </c>
      <c r="Q15" s="122"/>
      <c r="R15" s="30"/>
    </row>
    <row r="16" spans="1:18">
      <c r="A16" s="11"/>
      <c r="B16" s="30"/>
      <c r="C16" s="30"/>
      <c r="D16" s="122"/>
      <c r="E16" s="122"/>
      <c r="F16" s="30"/>
      <c r="G16" s="30"/>
      <c r="H16" s="124"/>
      <c r="I16" s="124"/>
      <c r="J16" s="31"/>
      <c r="K16" s="30"/>
      <c r="L16" s="122"/>
      <c r="M16" s="122"/>
      <c r="N16" s="30"/>
      <c r="O16" s="30"/>
      <c r="P16" s="122"/>
      <c r="Q16" s="122"/>
      <c r="R16" s="30"/>
    </row>
    <row r="17" spans="1:18">
      <c r="A17" s="11"/>
      <c r="B17" s="188" t="s">
        <v>1059</v>
      </c>
      <c r="C17" s="50"/>
      <c r="D17" s="123" t="s">
        <v>1060</v>
      </c>
      <c r="E17" s="123"/>
      <c r="F17" s="116" t="s">
        <v>359</v>
      </c>
      <c r="G17" s="50"/>
      <c r="H17" s="123" t="s">
        <v>1061</v>
      </c>
      <c r="I17" s="123"/>
      <c r="J17" s="116" t="s">
        <v>359</v>
      </c>
      <c r="K17" s="50"/>
      <c r="L17" s="123" t="s">
        <v>1062</v>
      </c>
      <c r="M17" s="123"/>
      <c r="N17" s="116" t="s">
        <v>359</v>
      </c>
      <c r="O17" s="50"/>
      <c r="P17" s="125">
        <v>15632</v>
      </c>
      <c r="Q17" s="125"/>
      <c r="R17" s="50"/>
    </row>
    <row r="18" spans="1:18">
      <c r="A18" s="11"/>
      <c r="B18" s="188"/>
      <c r="C18" s="50"/>
      <c r="D18" s="123"/>
      <c r="E18" s="123"/>
      <c r="F18" s="116"/>
      <c r="G18" s="50"/>
      <c r="H18" s="123"/>
      <c r="I18" s="123"/>
      <c r="J18" s="116"/>
      <c r="K18" s="50"/>
      <c r="L18" s="123"/>
      <c r="M18" s="123"/>
      <c r="N18" s="116"/>
      <c r="O18" s="50"/>
      <c r="P18" s="125"/>
      <c r="Q18" s="125"/>
      <c r="R18" s="50"/>
    </row>
    <row r="19" spans="1:18">
      <c r="A19" s="11"/>
      <c r="B19" s="13" t="s">
        <v>1063</v>
      </c>
      <c r="C19" s="15"/>
      <c r="D19" s="31"/>
      <c r="E19" s="31"/>
      <c r="F19" s="31"/>
      <c r="G19" s="15"/>
      <c r="H19" s="31"/>
      <c r="I19" s="31"/>
      <c r="J19" s="31"/>
      <c r="K19" s="15"/>
      <c r="L19" s="31"/>
      <c r="M19" s="31"/>
      <c r="N19" s="31"/>
      <c r="O19" s="15"/>
      <c r="P19" s="31"/>
      <c r="Q19" s="31"/>
      <c r="R19" s="31"/>
    </row>
    <row r="20" spans="1:18">
      <c r="A20" s="11"/>
      <c r="B20" s="188" t="s">
        <v>1064</v>
      </c>
      <c r="C20" s="50"/>
      <c r="D20" s="116" t="s">
        <v>354</v>
      </c>
      <c r="E20" s="123" t="s">
        <v>1065</v>
      </c>
      <c r="F20" s="116" t="s">
        <v>359</v>
      </c>
      <c r="G20" s="50"/>
      <c r="H20" s="123" t="s">
        <v>1066</v>
      </c>
      <c r="I20" s="123"/>
      <c r="J20" s="50"/>
      <c r="K20" s="50"/>
      <c r="L20" s="123" t="s">
        <v>1066</v>
      </c>
      <c r="M20" s="123"/>
      <c r="N20" s="50"/>
      <c r="O20" s="50"/>
      <c r="P20" s="123" t="s">
        <v>1066</v>
      </c>
      <c r="Q20" s="123"/>
      <c r="R20" s="50"/>
    </row>
    <row r="21" spans="1:18">
      <c r="A21" s="11"/>
      <c r="B21" s="188"/>
      <c r="C21" s="50"/>
      <c r="D21" s="116"/>
      <c r="E21" s="123"/>
      <c r="F21" s="116"/>
      <c r="G21" s="50"/>
      <c r="H21" s="123"/>
      <c r="I21" s="123"/>
      <c r="J21" s="50"/>
      <c r="K21" s="50"/>
      <c r="L21" s="123"/>
      <c r="M21" s="123"/>
      <c r="N21" s="50"/>
      <c r="O21" s="50"/>
      <c r="P21" s="123"/>
      <c r="Q21" s="123"/>
      <c r="R21" s="50"/>
    </row>
    <row r="22" spans="1:18">
      <c r="A22" s="11"/>
      <c r="B22" s="163" t="s">
        <v>1067</v>
      </c>
      <c r="C22" s="30"/>
      <c r="D22" s="124" t="s">
        <v>1065</v>
      </c>
      <c r="E22" s="124"/>
      <c r="F22" s="31" t="s">
        <v>359</v>
      </c>
      <c r="G22" s="30"/>
      <c r="H22" s="124" t="s">
        <v>1066</v>
      </c>
      <c r="I22" s="124"/>
      <c r="J22" s="30"/>
      <c r="K22" s="30"/>
      <c r="L22" s="124" t="s">
        <v>1066</v>
      </c>
      <c r="M22" s="124"/>
      <c r="N22" s="30"/>
      <c r="O22" s="30"/>
      <c r="P22" s="124" t="s">
        <v>1066</v>
      </c>
      <c r="Q22" s="124"/>
      <c r="R22" s="30"/>
    </row>
    <row r="23" spans="1:18">
      <c r="A23" s="11"/>
      <c r="B23" s="163"/>
      <c r="C23" s="30"/>
      <c r="D23" s="124"/>
      <c r="E23" s="124"/>
      <c r="F23" s="31"/>
      <c r="G23" s="30"/>
      <c r="H23" s="124"/>
      <c r="I23" s="124"/>
      <c r="J23" s="30"/>
      <c r="K23" s="30"/>
      <c r="L23" s="124"/>
      <c r="M23" s="124"/>
      <c r="N23" s="30"/>
      <c r="O23" s="30"/>
      <c r="P23" s="124"/>
      <c r="Q23" s="124"/>
      <c r="R23" s="30"/>
    </row>
    <row r="24" spans="1:18" ht="26.25">
      <c r="A24" s="11"/>
      <c r="B24" s="184" t="s">
        <v>1068</v>
      </c>
      <c r="C24" s="37"/>
      <c r="D24" s="116"/>
      <c r="E24" s="116"/>
      <c r="F24" s="116"/>
      <c r="G24" s="37"/>
      <c r="H24" s="116"/>
      <c r="I24" s="116"/>
      <c r="J24" s="116"/>
      <c r="K24" s="37"/>
      <c r="L24" s="50"/>
      <c r="M24" s="50"/>
      <c r="N24" s="50"/>
      <c r="O24" s="37"/>
      <c r="P24" s="116"/>
      <c r="Q24" s="116"/>
      <c r="R24" s="116"/>
    </row>
    <row r="25" spans="1:18">
      <c r="A25" s="11"/>
      <c r="B25" s="196" t="s">
        <v>1064</v>
      </c>
      <c r="C25" s="30"/>
      <c r="D25" s="122">
        <v>90360</v>
      </c>
      <c r="E25" s="122"/>
      <c r="F25" s="30"/>
      <c r="G25" s="30"/>
      <c r="H25" s="124" t="s">
        <v>1066</v>
      </c>
      <c r="I25" s="124"/>
      <c r="J25" s="30"/>
      <c r="K25" s="30"/>
      <c r="L25" s="124" t="s">
        <v>1066</v>
      </c>
      <c r="M25" s="124"/>
      <c r="N25" s="30"/>
      <c r="O25" s="30"/>
      <c r="P25" s="124" t="s">
        <v>1066</v>
      </c>
      <c r="Q25" s="124"/>
      <c r="R25" s="30"/>
    </row>
    <row r="26" spans="1:18">
      <c r="A26" s="11"/>
      <c r="B26" s="196"/>
      <c r="C26" s="30"/>
      <c r="D26" s="122"/>
      <c r="E26" s="122"/>
      <c r="F26" s="30"/>
      <c r="G26" s="30"/>
      <c r="H26" s="124"/>
      <c r="I26" s="124"/>
      <c r="J26" s="30"/>
      <c r="K26" s="30"/>
      <c r="L26" s="124"/>
      <c r="M26" s="124"/>
      <c r="N26" s="30"/>
      <c r="O26" s="30"/>
      <c r="P26" s="124"/>
      <c r="Q26" s="124"/>
      <c r="R26" s="30"/>
    </row>
    <row r="27" spans="1:18">
      <c r="A27" s="11"/>
      <c r="B27" s="197" t="s">
        <v>1067</v>
      </c>
      <c r="C27" s="50"/>
      <c r="D27" s="125">
        <v>90360</v>
      </c>
      <c r="E27" s="125"/>
      <c r="F27" s="50"/>
      <c r="G27" s="50"/>
      <c r="H27" s="123" t="s">
        <v>1066</v>
      </c>
      <c r="I27" s="123"/>
      <c r="J27" s="50"/>
      <c r="K27" s="50"/>
      <c r="L27" s="123" t="s">
        <v>1066</v>
      </c>
      <c r="M27" s="123"/>
      <c r="N27" s="50"/>
      <c r="O27" s="50"/>
      <c r="P27" s="123" t="s">
        <v>1066</v>
      </c>
      <c r="Q27" s="123"/>
      <c r="R27" s="50"/>
    </row>
    <row r="28" spans="1:18">
      <c r="A28" s="11"/>
      <c r="B28" s="197"/>
      <c r="C28" s="50"/>
      <c r="D28" s="125"/>
      <c r="E28" s="125"/>
      <c r="F28" s="50"/>
      <c r="G28" s="50"/>
      <c r="H28" s="123"/>
      <c r="I28" s="123"/>
      <c r="J28" s="50"/>
      <c r="K28" s="50"/>
      <c r="L28" s="123"/>
      <c r="M28" s="123"/>
      <c r="N28" s="50"/>
      <c r="O28" s="50"/>
      <c r="P28" s="123"/>
      <c r="Q28" s="123"/>
      <c r="R28" s="50"/>
    </row>
    <row r="29" spans="1:18">
      <c r="A29" s="11"/>
      <c r="B29" s="223" t="s">
        <v>1069</v>
      </c>
      <c r="C29" s="223"/>
      <c r="D29" s="223"/>
      <c r="E29" s="223"/>
      <c r="F29" s="223"/>
      <c r="G29" s="223"/>
      <c r="H29" s="223"/>
      <c r="I29" s="223"/>
      <c r="J29" s="223"/>
      <c r="K29" s="223"/>
      <c r="L29" s="223"/>
      <c r="M29" s="223"/>
      <c r="N29" s="223"/>
      <c r="O29" s="223"/>
      <c r="P29" s="223"/>
      <c r="Q29" s="223"/>
      <c r="R29" s="223"/>
    </row>
    <row r="30" spans="1:18">
      <c r="A30" s="11"/>
      <c r="B30" s="212"/>
      <c r="C30" s="212"/>
      <c r="D30" s="212"/>
      <c r="E30" s="212"/>
      <c r="F30" s="212"/>
      <c r="G30" s="212"/>
      <c r="H30" s="212"/>
      <c r="I30" s="212"/>
      <c r="J30" s="212"/>
      <c r="K30" s="212"/>
      <c r="L30" s="212"/>
      <c r="M30" s="212"/>
      <c r="N30" s="212"/>
      <c r="O30" s="212"/>
      <c r="P30" s="212"/>
      <c r="Q30" s="212"/>
      <c r="R30" s="212"/>
    </row>
    <row r="31" spans="1:18">
      <c r="A31" s="11"/>
      <c r="B31" s="14"/>
      <c r="C31" s="14"/>
    </row>
    <row r="32" spans="1:18" ht="60">
      <c r="A32" s="11"/>
      <c r="B32" s="206">
        <v>-1</v>
      </c>
      <c r="C32" s="207" t="s">
        <v>1070</v>
      </c>
    </row>
    <row r="33" spans="1:18">
      <c r="A33" s="11"/>
      <c r="B33" s="212"/>
      <c r="C33" s="212"/>
      <c r="D33" s="212"/>
      <c r="E33" s="212"/>
      <c r="F33" s="212"/>
      <c r="G33" s="212"/>
      <c r="H33" s="212"/>
      <c r="I33" s="212"/>
      <c r="J33" s="212"/>
      <c r="K33" s="212"/>
      <c r="L33" s="212"/>
      <c r="M33" s="212"/>
      <c r="N33" s="212"/>
      <c r="O33" s="212"/>
      <c r="P33" s="212"/>
      <c r="Q33" s="212"/>
      <c r="R33" s="212"/>
    </row>
    <row r="34" spans="1:18">
      <c r="A34" s="11"/>
      <c r="B34" s="14"/>
      <c r="C34" s="14"/>
    </row>
    <row r="35" spans="1:18" ht="60">
      <c r="A35" s="11"/>
      <c r="B35" s="206">
        <v>-2</v>
      </c>
      <c r="C35" s="207" t="s">
        <v>1071</v>
      </c>
    </row>
    <row r="36" spans="1:18">
      <c r="A36" s="11"/>
      <c r="B36" s="212"/>
      <c r="C36" s="212"/>
      <c r="D36" s="212"/>
      <c r="E36" s="212"/>
      <c r="F36" s="212"/>
      <c r="G36" s="212"/>
      <c r="H36" s="212"/>
      <c r="I36" s="212"/>
      <c r="J36" s="212"/>
      <c r="K36" s="212"/>
      <c r="L36" s="212"/>
      <c r="M36" s="212"/>
      <c r="N36" s="212"/>
      <c r="O36" s="212"/>
      <c r="P36" s="212"/>
      <c r="Q36" s="212"/>
      <c r="R36" s="212"/>
    </row>
    <row r="37" spans="1:18">
      <c r="A37" s="11"/>
      <c r="B37" s="14"/>
      <c r="C37" s="14"/>
    </row>
    <row r="38" spans="1:18" ht="60">
      <c r="A38" s="11"/>
      <c r="B38" s="206">
        <v>-3</v>
      </c>
      <c r="C38" s="207" t="s">
        <v>1072</v>
      </c>
    </row>
    <row r="39" spans="1:18">
      <c r="A39" s="11"/>
      <c r="B39" s="27"/>
      <c r="C39" s="27"/>
      <c r="D39" s="27"/>
      <c r="E39" s="27"/>
      <c r="F39" s="27"/>
      <c r="G39" s="27"/>
      <c r="H39" s="27"/>
      <c r="I39" s="27"/>
      <c r="J39" s="27"/>
      <c r="K39" s="27"/>
      <c r="L39" s="27"/>
      <c r="M39" s="27"/>
      <c r="N39" s="27"/>
      <c r="O39" s="27"/>
      <c r="P39" s="27"/>
      <c r="Q39" s="27"/>
      <c r="R39" s="27"/>
    </row>
    <row r="40" spans="1:18">
      <c r="A40" s="11"/>
      <c r="B40" s="27"/>
      <c r="C40" s="27"/>
      <c r="D40" s="27"/>
      <c r="E40" s="27"/>
      <c r="F40" s="27"/>
      <c r="G40" s="27"/>
      <c r="H40" s="27"/>
      <c r="I40" s="27"/>
      <c r="J40" s="27"/>
      <c r="K40" s="27"/>
      <c r="L40" s="27"/>
      <c r="M40" s="27"/>
      <c r="N40" s="27"/>
      <c r="O40" s="27"/>
      <c r="P40" s="27"/>
      <c r="Q40" s="27"/>
      <c r="R40" s="27"/>
    </row>
    <row r="41" spans="1:18">
      <c r="A41" s="11"/>
      <c r="B41" s="14"/>
      <c r="C41" s="14"/>
      <c r="D41" s="14"/>
      <c r="E41" s="14"/>
      <c r="F41" s="14"/>
      <c r="G41" s="14"/>
      <c r="H41" s="14"/>
      <c r="I41" s="14"/>
      <c r="J41" s="14"/>
      <c r="K41" s="14"/>
      <c r="L41" s="14"/>
      <c r="M41" s="14"/>
      <c r="N41" s="14"/>
      <c r="O41" s="14"/>
      <c r="P41" s="14"/>
      <c r="Q41" s="14"/>
      <c r="R41" s="14"/>
    </row>
    <row r="42" spans="1:18" ht="15.75" thickBot="1">
      <c r="A42" s="11"/>
      <c r="B42" s="135"/>
      <c r="C42" s="15"/>
      <c r="D42" s="41" t="s">
        <v>1073</v>
      </c>
      <c r="E42" s="41"/>
      <c r="F42" s="41"/>
      <c r="G42" s="41"/>
      <c r="H42" s="41"/>
      <c r="I42" s="41"/>
      <c r="J42" s="41"/>
      <c r="K42" s="41"/>
      <c r="L42" s="41"/>
      <c r="M42" s="41"/>
      <c r="N42" s="41"/>
      <c r="O42" s="41"/>
      <c r="P42" s="41"/>
      <c r="Q42" s="41"/>
      <c r="R42" s="41"/>
    </row>
    <row r="43" spans="1:18" ht="15.75" thickBot="1">
      <c r="A43" s="11"/>
      <c r="B43" s="39"/>
      <c r="C43" s="15"/>
      <c r="D43" s="134" t="s">
        <v>1050</v>
      </c>
      <c r="E43" s="134"/>
      <c r="F43" s="134"/>
      <c r="G43" s="15"/>
      <c r="H43" s="134" t="s">
        <v>1051</v>
      </c>
      <c r="I43" s="134"/>
      <c r="J43" s="134"/>
      <c r="K43" s="15"/>
      <c r="L43" s="134" t="s">
        <v>1052</v>
      </c>
      <c r="M43" s="134"/>
      <c r="N43" s="134"/>
      <c r="O43" s="15"/>
      <c r="P43" s="134" t="s">
        <v>1053</v>
      </c>
      <c r="Q43" s="134"/>
      <c r="R43" s="134"/>
    </row>
    <row r="44" spans="1:18">
      <c r="A44" s="11"/>
      <c r="B44" s="39"/>
      <c r="C44" s="15"/>
      <c r="D44" s="43" t="s">
        <v>1054</v>
      </c>
      <c r="E44" s="43"/>
      <c r="F44" s="43"/>
      <c r="G44" s="43"/>
      <c r="H44" s="43"/>
      <c r="I44" s="43"/>
      <c r="J44" s="43"/>
      <c r="K44" s="43"/>
      <c r="L44" s="43"/>
      <c r="M44" s="43"/>
      <c r="N44" s="43"/>
      <c r="O44" s="43"/>
      <c r="P44" s="43"/>
      <c r="Q44" s="43"/>
      <c r="R44" s="43"/>
    </row>
    <row r="45" spans="1:18">
      <c r="A45" s="11"/>
      <c r="B45" s="222" t="s">
        <v>1055</v>
      </c>
      <c r="C45" s="37"/>
      <c r="D45" s="116"/>
      <c r="E45" s="116"/>
      <c r="F45" s="116"/>
      <c r="G45" s="37"/>
      <c r="H45" s="116"/>
      <c r="I45" s="116"/>
      <c r="J45" s="116"/>
      <c r="K45" s="37"/>
      <c r="L45" s="116"/>
      <c r="M45" s="116"/>
      <c r="N45" s="116"/>
      <c r="O45" s="37"/>
      <c r="P45" s="116"/>
      <c r="Q45" s="116"/>
      <c r="R45" s="116"/>
    </row>
    <row r="46" spans="1:18">
      <c r="A46" s="11"/>
      <c r="B46" s="31" t="s">
        <v>92</v>
      </c>
      <c r="C46" s="30"/>
      <c r="D46" s="31" t="s">
        <v>354</v>
      </c>
      <c r="E46" s="122">
        <v>490692</v>
      </c>
      <c r="F46" s="30"/>
      <c r="G46" s="30"/>
      <c r="H46" s="31" t="s">
        <v>354</v>
      </c>
      <c r="I46" s="122">
        <v>392621</v>
      </c>
      <c r="J46" s="30"/>
      <c r="K46" s="30"/>
      <c r="L46" s="31" t="s">
        <v>354</v>
      </c>
      <c r="M46" s="122">
        <v>444157</v>
      </c>
      <c r="N46" s="30"/>
      <c r="O46" s="30"/>
      <c r="P46" s="31" t="s">
        <v>354</v>
      </c>
      <c r="Q46" s="122">
        <v>480035</v>
      </c>
      <c r="R46" s="30"/>
    </row>
    <row r="47" spans="1:18">
      <c r="A47" s="11"/>
      <c r="B47" s="31"/>
      <c r="C47" s="30"/>
      <c r="D47" s="31"/>
      <c r="E47" s="122"/>
      <c r="F47" s="30"/>
      <c r="G47" s="30"/>
      <c r="H47" s="31"/>
      <c r="I47" s="122"/>
      <c r="J47" s="30"/>
      <c r="K47" s="30"/>
      <c r="L47" s="31"/>
      <c r="M47" s="122"/>
      <c r="N47" s="30"/>
      <c r="O47" s="30"/>
      <c r="P47" s="31"/>
      <c r="Q47" s="122"/>
      <c r="R47" s="30"/>
    </row>
    <row r="48" spans="1:18">
      <c r="A48" s="11"/>
      <c r="B48" s="50" t="s">
        <v>1056</v>
      </c>
      <c r="C48" s="50"/>
      <c r="D48" s="125">
        <v>31680</v>
      </c>
      <c r="E48" s="125"/>
      <c r="F48" s="50"/>
      <c r="G48" s="50"/>
      <c r="H48" s="125">
        <v>35903</v>
      </c>
      <c r="I48" s="125"/>
      <c r="J48" s="50"/>
      <c r="K48" s="50"/>
      <c r="L48" s="125">
        <v>46157</v>
      </c>
      <c r="M48" s="125"/>
      <c r="N48" s="50"/>
      <c r="O48" s="50"/>
      <c r="P48" s="125">
        <v>56986</v>
      </c>
      <c r="Q48" s="125"/>
      <c r="R48" s="50"/>
    </row>
    <row r="49" spans="1:18">
      <c r="A49" s="11"/>
      <c r="B49" s="50"/>
      <c r="C49" s="50"/>
      <c r="D49" s="125"/>
      <c r="E49" s="125"/>
      <c r="F49" s="50"/>
      <c r="G49" s="50"/>
      <c r="H49" s="125"/>
      <c r="I49" s="125"/>
      <c r="J49" s="50"/>
      <c r="K49" s="50"/>
      <c r="L49" s="125"/>
      <c r="M49" s="125"/>
      <c r="N49" s="50"/>
      <c r="O49" s="50"/>
      <c r="P49" s="125"/>
      <c r="Q49" s="125"/>
      <c r="R49" s="50"/>
    </row>
    <row r="50" spans="1:18">
      <c r="A50" s="11"/>
      <c r="B50" s="30" t="s">
        <v>1074</v>
      </c>
      <c r="C50" s="30"/>
      <c r="D50" s="124" t="s">
        <v>1000</v>
      </c>
      <c r="E50" s="124"/>
      <c r="F50" s="31" t="s">
        <v>359</v>
      </c>
      <c r="G50" s="30"/>
      <c r="H50" s="122">
        <v>4089</v>
      </c>
      <c r="I50" s="122"/>
      <c r="J50" s="30"/>
      <c r="K50" s="30"/>
      <c r="L50" s="122">
        <v>18664</v>
      </c>
      <c r="M50" s="122"/>
      <c r="N50" s="30"/>
      <c r="O50" s="30"/>
      <c r="P50" s="122">
        <v>18406</v>
      </c>
      <c r="Q50" s="122"/>
      <c r="R50" s="30"/>
    </row>
    <row r="51" spans="1:18">
      <c r="A51" s="11"/>
      <c r="B51" s="30"/>
      <c r="C51" s="30"/>
      <c r="D51" s="124"/>
      <c r="E51" s="124"/>
      <c r="F51" s="31"/>
      <c r="G51" s="30"/>
      <c r="H51" s="122"/>
      <c r="I51" s="122"/>
      <c r="J51" s="30"/>
      <c r="K51" s="30"/>
      <c r="L51" s="122"/>
      <c r="M51" s="122"/>
      <c r="N51" s="30"/>
      <c r="O51" s="30"/>
      <c r="P51" s="122"/>
      <c r="Q51" s="122"/>
      <c r="R51" s="30"/>
    </row>
    <row r="52" spans="1:18">
      <c r="A52" s="11"/>
      <c r="B52" s="188" t="s">
        <v>1075</v>
      </c>
      <c r="C52" s="50"/>
      <c r="D52" s="123" t="s">
        <v>1076</v>
      </c>
      <c r="E52" s="123"/>
      <c r="F52" s="116" t="s">
        <v>359</v>
      </c>
      <c r="G52" s="50"/>
      <c r="H52" s="125">
        <v>5444</v>
      </c>
      <c r="I52" s="125"/>
      <c r="J52" s="50"/>
      <c r="K52" s="50"/>
      <c r="L52" s="125">
        <v>10052</v>
      </c>
      <c r="M52" s="125"/>
      <c r="N52" s="50"/>
      <c r="O52" s="50"/>
      <c r="P52" s="123" t="s">
        <v>1077</v>
      </c>
      <c r="Q52" s="123"/>
      <c r="R52" s="116" t="s">
        <v>359</v>
      </c>
    </row>
    <row r="53" spans="1:18">
      <c r="A53" s="11"/>
      <c r="B53" s="188"/>
      <c r="C53" s="50"/>
      <c r="D53" s="123"/>
      <c r="E53" s="123"/>
      <c r="F53" s="116"/>
      <c r="G53" s="50"/>
      <c r="H53" s="125"/>
      <c r="I53" s="125"/>
      <c r="J53" s="50"/>
      <c r="K53" s="50"/>
      <c r="L53" s="125"/>
      <c r="M53" s="125"/>
      <c r="N53" s="50"/>
      <c r="O53" s="50"/>
      <c r="P53" s="123"/>
      <c r="Q53" s="123"/>
      <c r="R53" s="116"/>
    </row>
    <row r="54" spans="1:18">
      <c r="A54" s="11"/>
      <c r="B54" s="135" t="s">
        <v>1078</v>
      </c>
      <c r="C54" s="15"/>
      <c r="D54" s="31"/>
      <c r="E54" s="31"/>
      <c r="F54" s="31"/>
      <c r="G54" s="15"/>
      <c r="H54" s="31"/>
      <c r="I54" s="31"/>
      <c r="J54" s="31"/>
      <c r="K54" s="15"/>
      <c r="L54" s="31"/>
      <c r="M54" s="31"/>
      <c r="N54" s="31"/>
      <c r="O54" s="15"/>
      <c r="P54" s="31"/>
      <c r="Q54" s="31"/>
      <c r="R54" s="31"/>
    </row>
    <row r="55" spans="1:18">
      <c r="A55" s="11"/>
      <c r="B55" s="188" t="s">
        <v>1064</v>
      </c>
      <c r="C55" s="50"/>
      <c r="D55" s="116" t="s">
        <v>354</v>
      </c>
      <c r="E55" s="123" t="s">
        <v>1079</v>
      </c>
      <c r="F55" s="116" t="s">
        <v>359</v>
      </c>
      <c r="G55" s="50"/>
      <c r="H55" s="116" t="s">
        <v>354</v>
      </c>
      <c r="I55" s="123">
        <v>0.06</v>
      </c>
      <c r="J55" s="50"/>
      <c r="K55" s="50"/>
      <c r="L55" s="116" t="s">
        <v>354</v>
      </c>
      <c r="M55" s="123">
        <v>0.11</v>
      </c>
      <c r="N55" s="50"/>
      <c r="O55" s="50"/>
      <c r="P55" s="116" t="s">
        <v>354</v>
      </c>
      <c r="Q55" s="123" t="s">
        <v>1080</v>
      </c>
      <c r="R55" s="116" t="s">
        <v>359</v>
      </c>
    </row>
    <row r="56" spans="1:18">
      <c r="A56" s="11"/>
      <c r="B56" s="188"/>
      <c r="C56" s="50"/>
      <c r="D56" s="116"/>
      <c r="E56" s="123"/>
      <c r="F56" s="116"/>
      <c r="G56" s="50"/>
      <c r="H56" s="116"/>
      <c r="I56" s="123"/>
      <c r="J56" s="50"/>
      <c r="K56" s="50"/>
      <c r="L56" s="116"/>
      <c r="M56" s="123"/>
      <c r="N56" s="50"/>
      <c r="O56" s="50"/>
      <c r="P56" s="116"/>
      <c r="Q56" s="123"/>
      <c r="R56" s="116"/>
    </row>
    <row r="57" spans="1:18">
      <c r="A57" s="11"/>
      <c r="B57" s="163" t="s">
        <v>1067</v>
      </c>
      <c r="C57" s="30"/>
      <c r="D57" s="124" t="s">
        <v>1079</v>
      </c>
      <c r="E57" s="124"/>
      <c r="F57" s="31" t="s">
        <v>359</v>
      </c>
      <c r="G57" s="30"/>
      <c r="H57" s="124">
        <v>0.06</v>
      </c>
      <c r="I57" s="124"/>
      <c r="J57" s="30"/>
      <c r="K57" s="30"/>
      <c r="L57" s="124">
        <v>0.11</v>
      </c>
      <c r="M57" s="124"/>
      <c r="N57" s="30"/>
      <c r="O57" s="30"/>
      <c r="P57" s="124" t="s">
        <v>1080</v>
      </c>
      <c r="Q57" s="124"/>
      <c r="R57" s="31" t="s">
        <v>359</v>
      </c>
    </row>
    <row r="58" spans="1:18">
      <c r="A58" s="11"/>
      <c r="B58" s="163"/>
      <c r="C58" s="30"/>
      <c r="D58" s="124"/>
      <c r="E58" s="124"/>
      <c r="F58" s="31"/>
      <c r="G58" s="30"/>
      <c r="H58" s="124"/>
      <c r="I58" s="124"/>
      <c r="J58" s="30"/>
      <c r="K58" s="30"/>
      <c r="L58" s="124"/>
      <c r="M58" s="124"/>
      <c r="N58" s="30"/>
      <c r="O58" s="30"/>
      <c r="P58" s="124"/>
      <c r="Q58" s="124"/>
      <c r="R58" s="31"/>
    </row>
    <row r="59" spans="1:18" ht="26.25">
      <c r="A59" s="11"/>
      <c r="B59" s="184" t="s">
        <v>1068</v>
      </c>
      <c r="C59" s="37"/>
      <c r="D59" s="116"/>
      <c r="E59" s="116"/>
      <c r="F59" s="116"/>
      <c r="G59" s="37"/>
      <c r="H59" s="116"/>
      <c r="I59" s="116"/>
      <c r="J59" s="116"/>
      <c r="K59" s="37"/>
      <c r="L59" s="116"/>
      <c r="M59" s="116"/>
      <c r="N59" s="116"/>
      <c r="O59" s="37"/>
      <c r="P59" s="116"/>
      <c r="Q59" s="116"/>
      <c r="R59" s="116"/>
    </row>
    <row r="60" spans="1:18">
      <c r="A60" s="11"/>
      <c r="B60" s="196" t="s">
        <v>1064</v>
      </c>
      <c r="C60" s="30"/>
      <c r="D60" s="122">
        <v>89066</v>
      </c>
      <c r="E60" s="122"/>
      <c r="F60" s="30"/>
      <c r="G60" s="30"/>
      <c r="H60" s="122">
        <v>89249</v>
      </c>
      <c r="I60" s="122"/>
      <c r="J60" s="30"/>
      <c r="K60" s="30"/>
      <c r="L60" s="122">
        <v>89994</v>
      </c>
      <c r="M60" s="122"/>
      <c r="N60" s="30"/>
      <c r="O60" s="30"/>
      <c r="P60" s="122">
        <v>90253</v>
      </c>
      <c r="Q60" s="122"/>
      <c r="R60" s="30"/>
    </row>
    <row r="61" spans="1:18">
      <c r="A61" s="11"/>
      <c r="B61" s="196"/>
      <c r="C61" s="30"/>
      <c r="D61" s="122"/>
      <c r="E61" s="122"/>
      <c r="F61" s="30"/>
      <c r="G61" s="30"/>
      <c r="H61" s="122"/>
      <c r="I61" s="122"/>
      <c r="J61" s="30"/>
      <c r="K61" s="30"/>
      <c r="L61" s="122"/>
      <c r="M61" s="122"/>
      <c r="N61" s="30"/>
      <c r="O61" s="30"/>
      <c r="P61" s="122"/>
      <c r="Q61" s="122"/>
      <c r="R61" s="30"/>
    </row>
    <row r="62" spans="1:18">
      <c r="A62" s="11"/>
      <c r="B62" s="197" t="s">
        <v>1067</v>
      </c>
      <c r="C62" s="50"/>
      <c r="D62" s="125">
        <v>89066</v>
      </c>
      <c r="E62" s="125"/>
      <c r="F62" s="50"/>
      <c r="G62" s="50"/>
      <c r="H62" s="125">
        <v>89249</v>
      </c>
      <c r="I62" s="125"/>
      <c r="J62" s="50"/>
      <c r="K62" s="50"/>
      <c r="L62" s="125">
        <v>89994</v>
      </c>
      <c r="M62" s="125"/>
      <c r="N62" s="50"/>
      <c r="O62" s="50"/>
      <c r="P62" s="125">
        <v>90256</v>
      </c>
      <c r="Q62" s="125"/>
      <c r="R62" s="50"/>
    </row>
    <row r="63" spans="1:18">
      <c r="A63" s="11"/>
      <c r="B63" s="197"/>
      <c r="C63" s="50"/>
      <c r="D63" s="125"/>
      <c r="E63" s="125"/>
      <c r="F63" s="50"/>
      <c r="G63" s="50"/>
      <c r="H63" s="125"/>
      <c r="I63" s="125"/>
      <c r="J63" s="50"/>
      <c r="K63" s="50"/>
      <c r="L63" s="125"/>
      <c r="M63" s="125"/>
      <c r="N63" s="50"/>
      <c r="O63" s="50"/>
      <c r="P63" s="125"/>
      <c r="Q63" s="125"/>
      <c r="R63" s="50"/>
    </row>
    <row r="64" spans="1:18">
      <c r="A64" s="11"/>
      <c r="B64" s="223" t="s">
        <v>1069</v>
      </c>
      <c r="C64" s="223"/>
      <c r="D64" s="223"/>
      <c r="E64" s="223"/>
      <c r="F64" s="223"/>
      <c r="G64" s="223"/>
      <c r="H64" s="223"/>
      <c r="I64" s="223"/>
      <c r="J64" s="223"/>
      <c r="K64" s="223"/>
      <c r="L64" s="223"/>
      <c r="M64" s="223"/>
      <c r="N64" s="223"/>
      <c r="O64" s="223"/>
      <c r="P64" s="223"/>
      <c r="Q64" s="223"/>
      <c r="R64" s="223"/>
    </row>
    <row r="65" spans="1:18">
      <c r="A65" s="11"/>
      <c r="B65" s="212"/>
      <c r="C65" s="212"/>
      <c r="D65" s="212"/>
      <c r="E65" s="212"/>
      <c r="F65" s="212"/>
      <c r="G65" s="212"/>
      <c r="H65" s="212"/>
      <c r="I65" s="212"/>
      <c r="J65" s="212"/>
      <c r="K65" s="212"/>
      <c r="L65" s="212"/>
      <c r="M65" s="212"/>
      <c r="N65" s="212"/>
      <c r="O65" s="212"/>
      <c r="P65" s="212"/>
      <c r="Q65" s="212"/>
      <c r="R65" s="212"/>
    </row>
    <row r="66" spans="1:18">
      <c r="A66" s="11"/>
      <c r="B66" s="14"/>
      <c r="C66" s="14"/>
    </row>
    <row r="67" spans="1:18" ht="96">
      <c r="A67" s="11"/>
      <c r="B67" s="206">
        <v>-1</v>
      </c>
      <c r="C67" s="207" t="s">
        <v>1081</v>
      </c>
    </row>
    <row r="68" spans="1:18">
      <c r="A68" s="11"/>
      <c r="B68" s="212"/>
      <c r="C68" s="212"/>
      <c r="D68" s="212"/>
      <c r="E68" s="212"/>
      <c r="F68" s="212"/>
      <c r="G68" s="212"/>
      <c r="H68" s="212"/>
      <c r="I68" s="212"/>
      <c r="J68" s="212"/>
      <c r="K68" s="212"/>
      <c r="L68" s="212"/>
      <c r="M68" s="212"/>
      <c r="N68" s="212"/>
      <c r="O68" s="212"/>
      <c r="P68" s="212"/>
      <c r="Q68" s="212"/>
      <c r="R68" s="212"/>
    </row>
    <row r="69" spans="1:18">
      <c r="A69" s="11"/>
      <c r="B69" s="14"/>
      <c r="C69" s="14"/>
    </row>
    <row r="70" spans="1:18" ht="84">
      <c r="A70" s="11"/>
      <c r="B70" s="206">
        <v>-2</v>
      </c>
      <c r="C70" s="207" t="s">
        <v>1082</v>
      </c>
    </row>
  </sheetData>
  <mergeCells count="273">
    <mergeCell ref="B39:R39"/>
    <mergeCell ref="B64:R64"/>
    <mergeCell ref="B65:R65"/>
    <mergeCell ref="B68:R68"/>
    <mergeCell ref="N62:N63"/>
    <mergeCell ref="O62:O63"/>
    <mergeCell ref="P62:Q63"/>
    <mergeCell ref="R62:R63"/>
    <mergeCell ref="A1:A2"/>
    <mergeCell ref="B1:R1"/>
    <mergeCell ref="B2:R2"/>
    <mergeCell ref="B3:R3"/>
    <mergeCell ref="A4:A70"/>
    <mergeCell ref="B4:R4"/>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P52:Q53"/>
    <mergeCell ref="R52:R53"/>
    <mergeCell ref="D54:F54"/>
    <mergeCell ref="H54:J54"/>
    <mergeCell ref="L54:N54"/>
    <mergeCell ref="P54:R54"/>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3:F43"/>
    <mergeCell ref="H43:J43"/>
    <mergeCell ref="L43:N43"/>
    <mergeCell ref="P43:R43"/>
    <mergeCell ref="D44:R44"/>
    <mergeCell ref="D45:F45"/>
    <mergeCell ref="H45:J45"/>
    <mergeCell ref="L45:N45"/>
    <mergeCell ref="P45:R45"/>
    <mergeCell ref="N27:N28"/>
    <mergeCell ref="O27:O28"/>
    <mergeCell ref="P27:Q28"/>
    <mergeCell ref="R27:R28"/>
    <mergeCell ref="B40:R40"/>
    <mergeCell ref="D42:R42"/>
    <mergeCell ref="B29:R29"/>
    <mergeCell ref="B30:R30"/>
    <mergeCell ref="B33:R33"/>
    <mergeCell ref="B36:R36"/>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K22:K23"/>
    <mergeCell ref="L22:M23"/>
    <mergeCell ref="N22:N23"/>
    <mergeCell ref="O22:O23"/>
    <mergeCell ref="P22:Q23"/>
    <mergeCell ref="R22:R23"/>
    <mergeCell ref="O20:O21"/>
    <mergeCell ref="P20:Q21"/>
    <mergeCell ref="R20:R21"/>
    <mergeCell ref="B22:B23"/>
    <mergeCell ref="C22:C23"/>
    <mergeCell ref="D22:E23"/>
    <mergeCell ref="F22:F23"/>
    <mergeCell ref="G22:G23"/>
    <mergeCell ref="H22:I23"/>
    <mergeCell ref="J22:J23"/>
    <mergeCell ref="G20:G21"/>
    <mergeCell ref="H20:I21"/>
    <mergeCell ref="J20:J21"/>
    <mergeCell ref="K20:K21"/>
    <mergeCell ref="L20:M21"/>
    <mergeCell ref="N20:N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8"/>
  <sheetViews>
    <sheetView showGridLines="0" workbookViewId="0"/>
  </sheetViews>
  <sheetFormatPr defaultRowHeight="15"/>
  <cols>
    <col min="1" max="2" width="36.5703125" bestFit="1" customWidth="1"/>
    <col min="3" max="3" width="2" customWidth="1"/>
    <col min="4" max="4" width="7.5703125" customWidth="1"/>
    <col min="5" max="5" width="8.140625" customWidth="1"/>
    <col min="6" max="6" width="1.5703125" customWidth="1"/>
    <col min="7" max="7" width="2" customWidth="1"/>
    <col min="9" max="9" width="8.140625" customWidth="1"/>
    <col min="10" max="10" width="1.5703125" customWidth="1"/>
    <col min="11" max="11" width="2" customWidth="1"/>
    <col min="12" max="13" width="7.5703125" customWidth="1"/>
    <col min="14" max="14" width="1.5703125" customWidth="1"/>
    <col min="15" max="15" width="2" customWidth="1"/>
    <col min="18" max="18" width="1.5703125" customWidth="1"/>
    <col min="19" max="19" width="2" customWidth="1"/>
    <col min="20" max="20" width="9.7109375" bestFit="1" customWidth="1"/>
    <col min="21" max="21" width="7.5703125" customWidth="1"/>
    <col min="22" max="22" width="1.5703125" customWidth="1"/>
    <col min="23" max="23" width="2" customWidth="1"/>
    <col min="26" max="26" width="1.5703125" customWidth="1"/>
  </cols>
  <sheetData>
    <row r="1" spans="1:26" ht="15" customHeight="1">
      <c r="A1" s="7" t="s">
        <v>1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8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42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0" t="s">
        <v>1425</v>
      </c>
      <c r="C5" s="30"/>
      <c r="D5" s="30"/>
      <c r="E5" s="30"/>
      <c r="F5" s="30"/>
      <c r="G5" s="30"/>
      <c r="H5" s="30"/>
      <c r="I5" s="30"/>
      <c r="J5" s="30"/>
      <c r="K5" s="30"/>
      <c r="L5" s="30"/>
      <c r="M5" s="30"/>
      <c r="N5" s="30"/>
      <c r="O5" s="30"/>
      <c r="P5" s="30"/>
      <c r="Q5" s="30"/>
      <c r="R5" s="30"/>
      <c r="S5" s="30"/>
      <c r="T5" s="30"/>
      <c r="U5" s="30"/>
      <c r="V5" s="30"/>
      <c r="W5" s="30"/>
      <c r="X5" s="30"/>
      <c r="Y5" s="30"/>
      <c r="Z5" s="3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239" t="s">
        <v>1086</v>
      </c>
      <c r="C7" s="239"/>
      <c r="D7" s="239"/>
      <c r="E7" s="239"/>
      <c r="F7" s="239"/>
      <c r="G7" s="239"/>
      <c r="H7" s="239"/>
      <c r="I7" s="239"/>
      <c r="J7" s="239"/>
      <c r="K7" s="239"/>
      <c r="L7" s="239"/>
      <c r="M7" s="239"/>
      <c r="N7" s="239"/>
      <c r="O7" s="239"/>
      <c r="P7" s="239"/>
      <c r="Q7" s="239"/>
      <c r="R7" s="239"/>
      <c r="S7" s="239"/>
      <c r="T7" s="239"/>
      <c r="U7" s="239"/>
      <c r="V7" s="239"/>
      <c r="W7" s="239"/>
      <c r="X7" s="239"/>
      <c r="Y7" s="239"/>
      <c r="Z7" s="239"/>
    </row>
    <row r="8" spans="1:26">
      <c r="A8" s="11"/>
      <c r="B8" s="239" t="s">
        <v>1087</v>
      </c>
      <c r="C8" s="239"/>
      <c r="D8" s="239"/>
      <c r="E8" s="239"/>
      <c r="F8" s="239"/>
      <c r="G8" s="239"/>
      <c r="H8" s="239"/>
      <c r="I8" s="239"/>
      <c r="J8" s="239"/>
      <c r="K8" s="239"/>
      <c r="L8" s="239"/>
      <c r="M8" s="239"/>
      <c r="N8" s="239"/>
      <c r="O8" s="239"/>
      <c r="P8" s="239"/>
      <c r="Q8" s="239"/>
      <c r="R8" s="239"/>
      <c r="S8" s="239"/>
      <c r="T8" s="239"/>
      <c r="U8" s="239"/>
      <c r="V8" s="239"/>
      <c r="W8" s="239"/>
      <c r="X8" s="239"/>
      <c r="Y8" s="239"/>
      <c r="Z8" s="239"/>
    </row>
    <row r="9" spans="1:26">
      <c r="A9" s="11"/>
      <c r="B9" s="239" t="s">
        <v>1088</v>
      </c>
      <c r="C9" s="239"/>
      <c r="D9" s="239"/>
      <c r="E9" s="239"/>
      <c r="F9" s="239"/>
      <c r="G9" s="239"/>
      <c r="H9" s="239"/>
      <c r="I9" s="239"/>
      <c r="J9" s="239"/>
      <c r="K9" s="239"/>
      <c r="L9" s="239"/>
      <c r="M9" s="239"/>
      <c r="N9" s="239"/>
      <c r="O9" s="239"/>
      <c r="P9" s="239"/>
      <c r="Q9" s="239"/>
      <c r="R9" s="239"/>
      <c r="S9" s="239"/>
      <c r="T9" s="239"/>
      <c r="U9" s="239"/>
      <c r="V9" s="239"/>
      <c r="W9" s="239"/>
      <c r="X9" s="239"/>
      <c r="Y9" s="239"/>
      <c r="Z9" s="239"/>
    </row>
    <row r="10" spans="1:26">
      <c r="A10" s="11"/>
      <c r="B10" s="27"/>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c r="A11" s="11"/>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6">
      <c r="A12" s="11"/>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6">
      <c r="A13" s="11"/>
      <c r="B13" s="42"/>
      <c r="C13" s="43" t="s">
        <v>1089</v>
      </c>
      <c r="D13" s="43"/>
      <c r="E13" s="43"/>
      <c r="F13" s="30"/>
      <c r="G13" s="43" t="s">
        <v>1089</v>
      </c>
      <c r="H13" s="43"/>
      <c r="I13" s="43"/>
      <c r="J13" s="30"/>
      <c r="K13" s="43" t="s">
        <v>1093</v>
      </c>
      <c r="L13" s="43"/>
      <c r="M13" s="43"/>
      <c r="N13" s="30"/>
      <c r="O13" s="43" t="s">
        <v>1095</v>
      </c>
      <c r="P13" s="43"/>
      <c r="Q13" s="43"/>
      <c r="R13" s="30"/>
      <c r="S13" s="43" t="s">
        <v>1096</v>
      </c>
      <c r="T13" s="43"/>
      <c r="U13" s="43"/>
      <c r="V13" s="30"/>
      <c r="W13" s="43" t="s">
        <v>851</v>
      </c>
      <c r="X13" s="43"/>
      <c r="Y13" s="43"/>
    </row>
    <row r="14" spans="1:26">
      <c r="A14" s="11"/>
      <c r="B14" s="42"/>
      <c r="C14" s="224" t="s">
        <v>1090</v>
      </c>
      <c r="D14" s="224"/>
      <c r="E14" s="224"/>
      <c r="F14" s="30"/>
      <c r="G14" s="224" t="s">
        <v>1090</v>
      </c>
      <c r="H14" s="224"/>
      <c r="I14" s="224"/>
      <c r="J14" s="30"/>
      <c r="K14" s="43" t="s">
        <v>1094</v>
      </c>
      <c r="L14" s="43"/>
      <c r="M14" s="43"/>
      <c r="N14" s="30"/>
      <c r="O14" s="43" t="s">
        <v>1093</v>
      </c>
      <c r="P14" s="43"/>
      <c r="Q14" s="43"/>
      <c r="R14" s="30"/>
      <c r="S14" s="43"/>
      <c r="T14" s="43"/>
      <c r="U14" s="43"/>
      <c r="V14" s="30"/>
      <c r="W14" s="43"/>
      <c r="X14" s="43"/>
      <c r="Y14" s="43"/>
    </row>
    <row r="15" spans="1:26" ht="15.75" thickBot="1">
      <c r="A15" s="11"/>
      <c r="B15" s="42"/>
      <c r="C15" s="41" t="s">
        <v>1091</v>
      </c>
      <c r="D15" s="41"/>
      <c r="E15" s="41"/>
      <c r="F15" s="30"/>
      <c r="G15" s="41" t="s">
        <v>1092</v>
      </c>
      <c r="H15" s="41"/>
      <c r="I15" s="41"/>
      <c r="J15" s="30"/>
      <c r="K15" s="45"/>
      <c r="L15" s="45"/>
      <c r="M15" s="45"/>
      <c r="N15" s="30"/>
      <c r="O15" s="41" t="s">
        <v>1094</v>
      </c>
      <c r="P15" s="41"/>
      <c r="Q15" s="41"/>
      <c r="R15" s="30"/>
      <c r="S15" s="41"/>
      <c r="T15" s="41"/>
      <c r="U15" s="41"/>
      <c r="V15" s="30"/>
      <c r="W15" s="41"/>
      <c r="X15" s="41"/>
      <c r="Y15" s="41"/>
    </row>
    <row r="16" spans="1:26">
      <c r="A16" s="11"/>
      <c r="B16" s="151" t="s">
        <v>92</v>
      </c>
      <c r="C16" s="117" t="s">
        <v>354</v>
      </c>
      <c r="D16" s="146" t="s">
        <v>355</v>
      </c>
      <c r="E16" s="51"/>
      <c r="F16" s="50"/>
      <c r="G16" s="117" t="s">
        <v>354</v>
      </c>
      <c r="H16" s="119">
        <v>92188</v>
      </c>
      <c r="I16" s="51"/>
      <c r="J16" s="50"/>
      <c r="K16" s="117" t="s">
        <v>354</v>
      </c>
      <c r="L16" s="119">
        <v>386838</v>
      </c>
      <c r="M16" s="51"/>
      <c r="N16" s="50"/>
      <c r="O16" s="117" t="s">
        <v>354</v>
      </c>
      <c r="P16" s="119">
        <v>1385938</v>
      </c>
      <c r="Q16" s="51"/>
      <c r="R16" s="50"/>
      <c r="S16" s="117" t="s">
        <v>354</v>
      </c>
      <c r="T16" s="146" t="s">
        <v>1097</v>
      </c>
      <c r="U16" s="117" t="s">
        <v>359</v>
      </c>
      <c r="V16" s="50"/>
      <c r="W16" s="117" t="s">
        <v>354</v>
      </c>
      <c r="X16" s="119">
        <v>1804398</v>
      </c>
      <c r="Y16" s="51"/>
    </row>
    <row r="17" spans="1:25">
      <c r="A17" s="11"/>
      <c r="B17" s="151"/>
      <c r="C17" s="118"/>
      <c r="D17" s="147"/>
      <c r="E17" s="121"/>
      <c r="F17" s="50"/>
      <c r="G17" s="118"/>
      <c r="H17" s="120"/>
      <c r="I17" s="121"/>
      <c r="J17" s="50"/>
      <c r="K17" s="118"/>
      <c r="L17" s="120"/>
      <c r="M17" s="121"/>
      <c r="N17" s="50"/>
      <c r="O17" s="118"/>
      <c r="P17" s="120"/>
      <c r="Q17" s="121"/>
      <c r="R17" s="50"/>
      <c r="S17" s="118"/>
      <c r="T17" s="147"/>
      <c r="U17" s="118"/>
      <c r="V17" s="50"/>
      <c r="W17" s="118"/>
      <c r="X17" s="120"/>
      <c r="Y17" s="121"/>
    </row>
    <row r="18" spans="1:25">
      <c r="A18" s="11"/>
      <c r="B18" s="152" t="s">
        <v>94</v>
      </c>
      <c r="C18" s="124" t="s">
        <v>355</v>
      </c>
      <c r="D18" s="124"/>
      <c r="E18" s="30"/>
      <c r="F18" s="30"/>
      <c r="G18" s="124" t="s">
        <v>1098</v>
      </c>
      <c r="H18" s="124"/>
      <c r="I18" s="31" t="s">
        <v>359</v>
      </c>
      <c r="J18" s="30"/>
      <c r="K18" s="124" t="s">
        <v>1099</v>
      </c>
      <c r="L18" s="124"/>
      <c r="M18" s="31" t="s">
        <v>359</v>
      </c>
      <c r="N18" s="30"/>
      <c r="O18" s="124" t="s">
        <v>1100</v>
      </c>
      <c r="P18" s="124"/>
      <c r="Q18" s="31" t="s">
        <v>359</v>
      </c>
      <c r="R18" s="30"/>
      <c r="S18" s="122">
        <v>60566</v>
      </c>
      <c r="T18" s="122"/>
      <c r="U18" s="30"/>
      <c r="V18" s="30"/>
      <c r="W18" s="124" t="s">
        <v>1101</v>
      </c>
      <c r="X18" s="124"/>
      <c r="Y18" s="31" t="s">
        <v>359</v>
      </c>
    </row>
    <row r="19" spans="1:25" ht="15.75" thickBot="1">
      <c r="A19" s="11"/>
      <c r="B19" s="152"/>
      <c r="C19" s="139"/>
      <c r="D19" s="139"/>
      <c r="E19" s="63"/>
      <c r="F19" s="30"/>
      <c r="G19" s="139"/>
      <c r="H19" s="139"/>
      <c r="I19" s="174"/>
      <c r="J19" s="30"/>
      <c r="K19" s="139"/>
      <c r="L19" s="139"/>
      <c r="M19" s="174"/>
      <c r="N19" s="30"/>
      <c r="O19" s="139"/>
      <c r="P19" s="139"/>
      <c r="Q19" s="174"/>
      <c r="R19" s="30"/>
      <c r="S19" s="138"/>
      <c r="T19" s="138"/>
      <c r="U19" s="63"/>
      <c r="V19" s="30"/>
      <c r="W19" s="139"/>
      <c r="X19" s="139"/>
      <c r="Y19" s="174"/>
    </row>
    <row r="20" spans="1:25">
      <c r="A20" s="11"/>
      <c r="B20" s="151" t="s">
        <v>95</v>
      </c>
      <c r="C20" s="146" t="s">
        <v>355</v>
      </c>
      <c r="D20" s="146"/>
      <c r="E20" s="51"/>
      <c r="F20" s="50"/>
      <c r="G20" s="119">
        <v>57654</v>
      </c>
      <c r="H20" s="119"/>
      <c r="I20" s="51"/>
      <c r="J20" s="50"/>
      <c r="K20" s="119">
        <v>73575</v>
      </c>
      <c r="L20" s="119"/>
      <c r="M20" s="51"/>
      <c r="N20" s="50"/>
      <c r="O20" s="119">
        <v>66211</v>
      </c>
      <c r="P20" s="119"/>
      <c r="Q20" s="51"/>
      <c r="R20" s="50"/>
      <c r="S20" s="146" t="s">
        <v>355</v>
      </c>
      <c r="T20" s="146"/>
      <c r="U20" s="51"/>
      <c r="V20" s="50"/>
      <c r="W20" s="119">
        <v>197440</v>
      </c>
      <c r="X20" s="119"/>
      <c r="Y20" s="51"/>
    </row>
    <row r="21" spans="1:25">
      <c r="A21" s="11"/>
      <c r="B21" s="151"/>
      <c r="C21" s="123"/>
      <c r="D21" s="123"/>
      <c r="E21" s="50"/>
      <c r="F21" s="50"/>
      <c r="G21" s="125"/>
      <c r="H21" s="125"/>
      <c r="I21" s="50"/>
      <c r="J21" s="50"/>
      <c r="K21" s="125"/>
      <c r="L21" s="125"/>
      <c r="M21" s="50"/>
      <c r="N21" s="50"/>
      <c r="O21" s="125"/>
      <c r="P21" s="125"/>
      <c r="Q21" s="50"/>
      <c r="R21" s="50"/>
      <c r="S21" s="123"/>
      <c r="T21" s="123"/>
      <c r="U21" s="50"/>
      <c r="V21" s="50"/>
      <c r="W21" s="125"/>
      <c r="X21" s="125"/>
      <c r="Y21" s="50"/>
    </row>
    <row r="22" spans="1:25">
      <c r="A22" s="11"/>
      <c r="B22" s="152" t="s">
        <v>96</v>
      </c>
      <c r="C22" s="124" t="s">
        <v>355</v>
      </c>
      <c r="D22" s="124"/>
      <c r="E22" s="30"/>
      <c r="F22" s="30"/>
      <c r="G22" s="124" t="s">
        <v>1102</v>
      </c>
      <c r="H22" s="124"/>
      <c r="I22" s="31" t="s">
        <v>359</v>
      </c>
      <c r="J22" s="30"/>
      <c r="K22" s="124" t="s">
        <v>1103</v>
      </c>
      <c r="L22" s="124"/>
      <c r="M22" s="31" t="s">
        <v>359</v>
      </c>
      <c r="N22" s="30"/>
      <c r="O22" s="124" t="s">
        <v>1104</v>
      </c>
      <c r="P22" s="124"/>
      <c r="Q22" s="31" t="s">
        <v>359</v>
      </c>
      <c r="R22" s="30"/>
      <c r="S22" s="124" t="s">
        <v>355</v>
      </c>
      <c r="T22" s="124"/>
      <c r="U22" s="30"/>
      <c r="V22" s="30"/>
      <c r="W22" s="124" t="s">
        <v>1105</v>
      </c>
      <c r="X22" s="124"/>
      <c r="Y22" s="31" t="s">
        <v>359</v>
      </c>
    </row>
    <row r="23" spans="1:25">
      <c r="A23" s="11"/>
      <c r="B23" s="152"/>
      <c r="C23" s="124"/>
      <c r="D23" s="124"/>
      <c r="E23" s="30"/>
      <c r="F23" s="30"/>
      <c r="G23" s="124"/>
      <c r="H23" s="124"/>
      <c r="I23" s="31"/>
      <c r="J23" s="30"/>
      <c r="K23" s="124"/>
      <c r="L23" s="124"/>
      <c r="M23" s="31"/>
      <c r="N23" s="30"/>
      <c r="O23" s="124"/>
      <c r="P23" s="124"/>
      <c r="Q23" s="31"/>
      <c r="R23" s="30"/>
      <c r="S23" s="124"/>
      <c r="T23" s="124"/>
      <c r="U23" s="30"/>
      <c r="V23" s="30"/>
      <c r="W23" s="124"/>
      <c r="X23" s="124"/>
      <c r="Y23" s="31"/>
    </row>
    <row r="24" spans="1:25">
      <c r="A24" s="11"/>
      <c r="B24" s="151" t="s">
        <v>98</v>
      </c>
      <c r="C24" s="123" t="s">
        <v>355</v>
      </c>
      <c r="D24" s="123"/>
      <c r="E24" s="50"/>
      <c r="F24" s="50"/>
      <c r="G24" s="123" t="s">
        <v>355</v>
      </c>
      <c r="H24" s="123"/>
      <c r="I24" s="50"/>
      <c r="J24" s="50"/>
      <c r="K24" s="125">
        <v>4465</v>
      </c>
      <c r="L24" s="125"/>
      <c r="M24" s="50"/>
      <c r="N24" s="50"/>
      <c r="O24" s="123" t="s">
        <v>355</v>
      </c>
      <c r="P24" s="123"/>
      <c r="Q24" s="50"/>
      <c r="R24" s="50"/>
      <c r="S24" s="123" t="s">
        <v>355</v>
      </c>
      <c r="T24" s="123"/>
      <c r="U24" s="50"/>
      <c r="V24" s="50"/>
      <c r="W24" s="125">
        <v>4465</v>
      </c>
      <c r="X24" s="125"/>
      <c r="Y24" s="50"/>
    </row>
    <row r="25" spans="1:25" ht="15.75" thickBot="1">
      <c r="A25" s="11"/>
      <c r="B25" s="151"/>
      <c r="C25" s="127"/>
      <c r="D25" s="127"/>
      <c r="E25" s="69"/>
      <c r="F25" s="50"/>
      <c r="G25" s="127"/>
      <c r="H25" s="127"/>
      <c r="I25" s="69"/>
      <c r="J25" s="50"/>
      <c r="K25" s="126"/>
      <c r="L25" s="126"/>
      <c r="M25" s="69"/>
      <c r="N25" s="50"/>
      <c r="O25" s="127"/>
      <c r="P25" s="127"/>
      <c r="Q25" s="69"/>
      <c r="R25" s="50"/>
      <c r="S25" s="127"/>
      <c r="T25" s="127"/>
      <c r="U25" s="69"/>
      <c r="V25" s="50"/>
      <c r="W25" s="126"/>
      <c r="X25" s="126"/>
      <c r="Y25" s="69"/>
    </row>
    <row r="26" spans="1:25">
      <c r="A26" s="11"/>
      <c r="B26" s="152" t="s">
        <v>1106</v>
      </c>
      <c r="C26" s="154" t="s">
        <v>355</v>
      </c>
      <c r="D26" s="154"/>
      <c r="E26" s="46"/>
      <c r="F26" s="30"/>
      <c r="G26" s="154" t="s">
        <v>1107</v>
      </c>
      <c r="H26" s="154"/>
      <c r="I26" s="128" t="s">
        <v>359</v>
      </c>
      <c r="J26" s="30"/>
      <c r="K26" s="130">
        <v>50635</v>
      </c>
      <c r="L26" s="130"/>
      <c r="M26" s="46"/>
      <c r="N26" s="30"/>
      <c r="O26" s="130">
        <v>44772</v>
      </c>
      <c r="P26" s="130"/>
      <c r="Q26" s="46"/>
      <c r="R26" s="30"/>
      <c r="S26" s="154" t="s">
        <v>355</v>
      </c>
      <c r="T26" s="154"/>
      <c r="U26" s="46"/>
      <c r="V26" s="30"/>
      <c r="W26" s="130">
        <v>31444</v>
      </c>
      <c r="X26" s="130"/>
      <c r="Y26" s="46"/>
    </row>
    <row r="27" spans="1:25">
      <c r="A27" s="11"/>
      <c r="B27" s="152"/>
      <c r="C27" s="124"/>
      <c r="D27" s="124"/>
      <c r="E27" s="30"/>
      <c r="F27" s="30"/>
      <c r="G27" s="124"/>
      <c r="H27" s="124"/>
      <c r="I27" s="31"/>
      <c r="J27" s="30"/>
      <c r="K27" s="122"/>
      <c r="L27" s="122"/>
      <c r="M27" s="30"/>
      <c r="N27" s="30"/>
      <c r="O27" s="122"/>
      <c r="P27" s="122"/>
      <c r="Q27" s="30"/>
      <c r="R27" s="30"/>
      <c r="S27" s="124"/>
      <c r="T27" s="124"/>
      <c r="U27" s="30"/>
      <c r="V27" s="30"/>
      <c r="W27" s="122"/>
      <c r="X27" s="122"/>
      <c r="Y27" s="30"/>
    </row>
    <row r="28" spans="1:25">
      <c r="A28" s="11"/>
      <c r="B28" s="151" t="s">
        <v>103</v>
      </c>
      <c r="C28" s="123" t="s">
        <v>355</v>
      </c>
      <c r="D28" s="123"/>
      <c r="E28" s="50"/>
      <c r="F28" s="50"/>
      <c r="G28" s="123" t="s">
        <v>1108</v>
      </c>
      <c r="H28" s="123"/>
      <c r="I28" s="116" t="s">
        <v>359</v>
      </c>
      <c r="J28" s="50"/>
      <c r="K28" s="123" t="s">
        <v>1109</v>
      </c>
      <c r="L28" s="123"/>
      <c r="M28" s="116" t="s">
        <v>359</v>
      </c>
      <c r="N28" s="50"/>
      <c r="O28" s="123" t="s">
        <v>1110</v>
      </c>
      <c r="P28" s="123"/>
      <c r="Q28" s="116" t="s">
        <v>359</v>
      </c>
      <c r="R28" s="50"/>
      <c r="S28" s="123" t="s">
        <v>355</v>
      </c>
      <c r="T28" s="123"/>
      <c r="U28" s="50"/>
      <c r="V28" s="50"/>
      <c r="W28" s="123" t="s">
        <v>1111</v>
      </c>
      <c r="X28" s="123"/>
      <c r="Y28" s="116" t="s">
        <v>359</v>
      </c>
    </row>
    <row r="29" spans="1:25">
      <c r="A29" s="11"/>
      <c r="B29" s="151"/>
      <c r="C29" s="123"/>
      <c r="D29" s="123"/>
      <c r="E29" s="50"/>
      <c r="F29" s="50"/>
      <c r="G29" s="123"/>
      <c r="H29" s="123"/>
      <c r="I29" s="116"/>
      <c r="J29" s="50"/>
      <c r="K29" s="123"/>
      <c r="L29" s="123"/>
      <c r="M29" s="116"/>
      <c r="N29" s="50"/>
      <c r="O29" s="123"/>
      <c r="P29" s="123"/>
      <c r="Q29" s="116"/>
      <c r="R29" s="50"/>
      <c r="S29" s="123"/>
      <c r="T29" s="123"/>
      <c r="U29" s="50"/>
      <c r="V29" s="50"/>
      <c r="W29" s="123"/>
      <c r="X29" s="123"/>
      <c r="Y29" s="116"/>
    </row>
    <row r="30" spans="1:25">
      <c r="A30" s="11"/>
      <c r="B30" s="152" t="s">
        <v>1112</v>
      </c>
      <c r="C30" s="124" t="s">
        <v>1113</v>
      </c>
      <c r="D30" s="124"/>
      <c r="E30" s="31" t="s">
        <v>359</v>
      </c>
      <c r="F30" s="30"/>
      <c r="G30" s="122">
        <v>78588</v>
      </c>
      <c r="H30" s="122"/>
      <c r="I30" s="30"/>
      <c r="J30" s="30"/>
      <c r="K30" s="124" t="s">
        <v>355</v>
      </c>
      <c r="L30" s="124"/>
      <c r="M30" s="30"/>
      <c r="N30" s="30"/>
      <c r="O30" s="124" t="s">
        <v>355</v>
      </c>
      <c r="P30" s="124"/>
      <c r="Q30" s="30"/>
      <c r="R30" s="30"/>
      <c r="S30" s="124" t="s">
        <v>1114</v>
      </c>
      <c r="T30" s="124"/>
      <c r="U30" s="31" t="s">
        <v>359</v>
      </c>
      <c r="V30" s="30"/>
      <c r="W30" s="124" t="s">
        <v>355</v>
      </c>
      <c r="X30" s="124"/>
      <c r="Y30" s="30"/>
    </row>
    <row r="31" spans="1:25">
      <c r="A31" s="11"/>
      <c r="B31" s="152"/>
      <c r="C31" s="124"/>
      <c r="D31" s="124"/>
      <c r="E31" s="31"/>
      <c r="F31" s="30"/>
      <c r="G31" s="122"/>
      <c r="H31" s="122"/>
      <c r="I31" s="30"/>
      <c r="J31" s="30"/>
      <c r="K31" s="124"/>
      <c r="L31" s="124"/>
      <c r="M31" s="30"/>
      <c r="N31" s="30"/>
      <c r="O31" s="124"/>
      <c r="P31" s="124"/>
      <c r="Q31" s="30"/>
      <c r="R31" s="30"/>
      <c r="S31" s="124"/>
      <c r="T31" s="124"/>
      <c r="U31" s="31"/>
      <c r="V31" s="30"/>
      <c r="W31" s="124"/>
      <c r="X31" s="124"/>
      <c r="Y31" s="30"/>
    </row>
    <row r="32" spans="1:25">
      <c r="A32" s="11"/>
      <c r="B32" s="151" t="s">
        <v>1115</v>
      </c>
      <c r="C32" s="123" t="s">
        <v>355</v>
      </c>
      <c r="D32" s="123"/>
      <c r="E32" s="50"/>
      <c r="F32" s="50"/>
      <c r="G32" s="123" t="s">
        <v>1116</v>
      </c>
      <c r="H32" s="123"/>
      <c r="I32" s="116" t="s">
        <v>359</v>
      </c>
      <c r="J32" s="50"/>
      <c r="K32" s="123">
        <v>156</v>
      </c>
      <c r="L32" s="123"/>
      <c r="M32" s="50"/>
      <c r="N32" s="50"/>
      <c r="O32" s="125">
        <v>5882</v>
      </c>
      <c r="P32" s="125"/>
      <c r="Q32" s="50"/>
      <c r="R32" s="50"/>
      <c r="S32" s="123" t="s">
        <v>355</v>
      </c>
      <c r="T32" s="123"/>
      <c r="U32" s="50"/>
      <c r="V32" s="50"/>
      <c r="W32" s="123" t="s">
        <v>1117</v>
      </c>
      <c r="X32" s="123"/>
      <c r="Y32" s="116" t="s">
        <v>359</v>
      </c>
    </row>
    <row r="33" spans="1:25" ht="15.75" thickBot="1">
      <c r="A33" s="11"/>
      <c r="B33" s="151"/>
      <c r="C33" s="127"/>
      <c r="D33" s="127"/>
      <c r="E33" s="69"/>
      <c r="F33" s="50"/>
      <c r="G33" s="127"/>
      <c r="H33" s="127"/>
      <c r="I33" s="153"/>
      <c r="J33" s="50"/>
      <c r="K33" s="127"/>
      <c r="L33" s="127"/>
      <c r="M33" s="69"/>
      <c r="N33" s="50"/>
      <c r="O33" s="126"/>
      <c r="P33" s="126"/>
      <c r="Q33" s="69"/>
      <c r="R33" s="50"/>
      <c r="S33" s="127"/>
      <c r="T33" s="127"/>
      <c r="U33" s="69"/>
      <c r="V33" s="50"/>
      <c r="W33" s="127"/>
      <c r="X33" s="127"/>
      <c r="Y33" s="153"/>
    </row>
    <row r="34" spans="1:25">
      <c r="A34" s="11"/>
      <c r="B34" s="152" t="s">
        <v>1118</v>
      </c>
      <c r="C34" s="154" t="s">
        <v>1113</v>
      </c>
      <c r="D34" s="154"/>
      <c r="E34" s="128" t="s">
        <v>359</v>
      </c>
      <c r="F34" s="30"/>
      <c r="G34" s="154" t="s">
        <v>1113</v>
      </c>
      <c r="H34" s="154"/>
      <c r="I34" s="128" t="s">
        <v>359</v>
      </c>
      <c r="J34" s="30"/>
      <c r="K34" s="130">
        <v>50786</v>
      </c>
      <c r="L34" s="130"/>
      <c r="M34" s="46"/>
      <c r="N34" s="30"/>
      <c r="O34" s="130">
        <v>35525</v>
      </c>
      <c r="P34" s="130"/>
      <c r="Q34" s="46"/>
      <c r="R34" s="30"/>
      <c r="S34" s="154" t="s">
        <v>1114</v>
      </c>
      <c r="T34" s="154"/>
      <c r="U34" s="128" t="s">
        <v>359</v>
      </c>
      <c r="V34" s="30"/>
      <c r="W34" s="154" t="s">
        <v>685</v>
      </c>
      <c r="X34" s="154"/>
      <c r="Y34" s="128" t="s">
        <v>359</v>
      </c>
    </row>
    <row r="35" spans="1:25">
      <c r="A35" s="11"/>
      <c r="B35" s="152"/>
      <c r="C35" s="124"/>
      <c r="D35" s="124"/>
      <c r="E35" s="31"/>
      <c r="F35" s="30"/>
      <c r="G35" s="124"/>
      <c r="H35" s="124"/>
      <c r="I35" s="31"/>
      <c r="J35" s="30"/>
      <c r="K35" s="122"/>
      <c r="L35" s="122"/>
      <c r="M35" s="30"/>
      <c r="N35" s="30"/>
      <c r="O35" s="122"/>
      <c r="P35" s="122"/>
      <c r="Q35" s="30"/>
      <c r="R35" s="30"/>
      <c r="S35" s="124"/>
      <c r="T35" s="124"/>
      <c r="U35" s="31"/>
      <c r="V35" s="30"/>
      <c r="W35" s="124"/>
      <c r="X35" s="124"/>
      <c r="Y35" s="31"/>
    </row>
    <row r="36" spans="1:25">
      <c r="A36" s="11"/>
      <c r="B36" s="151" t="s">
        <v>1119</v>
      </c>
      <c r="C36" s="123" t="s">
        <v>1120</v>
      </c>
      <c r="D36" s="123"/>
      <c r="E36" s="116" t="s">
        <v>359</v>
      </c>
      <c r="F36" s="50"/>
      <c r="G36" s="123" t="s">
        <v>355</v>
      </c>
      <c r="H36" s="123"/>
      <c r="I36" s="50"/>
      <c r="J36" s="50"/>
      <c r="K36" s="123" t="s">
        <v>355</v>
      </c>
      <c r="L36" s="123"/>
      <c r="M36" s="50"/>
      <c r="N36" s="50"/>
      <c r="O36" s="123" t="s">
        <v>1121</v>
      </c>
      <c r="P36" s="123"/>
      <c r="Q36" s="116" t="s">
        <v>359</v>
      </c>
      <c r="R36" s="50"/>
      <c r="S36" s="123" t="s">
        <v>355</v>
      </c>
      <c r="T36" s="123"/>
      <c r="U36" s="50"/>
      <c r="V36" s="50"/>
      <c r="W36" s="123" t="s">
        <v>1122</v>
      </c>
      <c r="X36" s="123"/>
      <c r="Y36" s="116" t="s">
        <v>359</v>
      </c>
    </row>
    <row r="37" spans="1:25" ht="15.75" thickBot="1">
      <c r="A37" s="11"/>
      <c r="B37" s="151"/>
      <c r="C37" s="127"/>
      <c r="D37" s="127"/>
      <c r="E37" s="153"/>
      <c r="F37" s="50"/>
      <c r="G37" s="127"/>
      <c r="H37" s="127"/>
      <c r="I37" s="69"/>
      <c r="J37" s="50"/>
      <c r="K37" s="127"/>
      <c r="L37" s="127"/>
      <c r="M37" s="69"/>
      <c r="N37" s="50"/>
      <c r="O37" s="127"/>
      <c r="P37" s="127"/>
      <c r="Q37" s="153"/>
      <c r="R37" s="50"/>
      <c r="S37" s="127"/>
      <c r="T37" s="127"/>
      <c r="U37" s="69"/>
      <c r="V37" s="50"/>
      <c r="W37" s="127"/>
      <c r="X37" s="127"/>
      <c r="Y37" s="153"/>
    </row>
    <row r="38" spans="1:25">
      <c r="A38" s="11"/>
      <c r="B38" s="152" t="s">
        <v>107</v>
      </c>
      <c r="C38" s="154" t="s">
        <v>1123</v>
      </c>
      <c r="D38" s="154"/>
      <c r="E38" s="128" t="s">
        <v>359</v>
      </c>
      <c r="F38" s="30"/>
      <c r="G38" s="154" t="s">
        <v>1113</v>
      </c>
      <c r="H38" s="154"/>
      <c r="I38" s="128" t="s">
        <v>359</v>
      </c>
      <c r="J38" s="30"/>
      <c r="K38" s="130">
        <v>50786</v>
      </c>
      <c r="L38" s="130"/>
      <c r="M38" s="46"/>
      <c r="N38" s="30"/>
      <c r="O38" s="130">
        <v>27790</v>
      </c>
      <c r="P38" s="130"/>
      <c r="Q38" s="46"/>
      <c r="R38" s="30"/>
      <c r="S38" s="154" t="s">
        <v>1114</v>
      </c>
      <c r="T38" s="154"/>
      <c r="U38" s="128" t="s">
        <v>359</v>
      </c>
      <c r="V38" s="30"/>
      <c r="W38" s="154" t="s">
        <v>1124</v>
      </c>
      <c r="X38" s="154"/>
      <c r="Y38" s="128" t="s">
        <v>359</v>
      </c>
    </row>
    <row r="39" spans="1:25">
      <c r="A39" s="11"/>
      <c r="B39" s="152"/>
      <c r="C39" s="124"/>
      <c r="D39" s="124"/>
      <c r="E39" s="31"/>
      <c r="F39" s="30"/>
      <c r="G39" s="124"/>
      <c r="H39" s="124"/>
      <c r="I39" s="31"/>
      <c r="J39" s="30"/>
      <c r="K39" s="122"/>
      <c r="L39" s="122"/>
      <c r="M39" s="30"/>
      <c r="N39" s="30"/>
      <c r="O39" s="122"/>
      <c r="P39" s="122"/>
      <c r="Q39" s="30"/>
      <c r="R39" s="30"/>
      <c r="S39" s="124"/>
      <c r="T39" s="124"/>
      <c r="U39" s="31"/>
      <c r="V39" s="30"/>
      <c r="W39" s="124"/>
      <c r="X39" s="124"/>
      <c r="Y39" s="31"/>
    </row>
    <row r="40" spans="1:25">
      <c r="A40" s="11"/>
      <c r="B40" s="151" t="s">
        <v>1125</v>
      </c>
      <c r="C40" s="123" t="s">
        <v>355</v>
      </c>
      <c r="D40" s="123"/>
      <c r="E40" s="50"/>
      <c r="F40" s="50"/>
      <c r="G40" s="123" t="s">
        <v>355</v>
      </c>
      <c r="H40" s="123"/>
      <c r="I40" s="50"/>
      <c r="J40" s="50"/>
      <c r="K40" s="123" t="s">
        <v>355</v>
      </c>
      <c r="L40" s="123"/>
      <c r="M40" s="50"/>
      <c r="N40" s="50"/>
      <c r="O40" s="123">
        <v>12</v>
      </c>
      <c r="P40" s="123"/>
      <c r="Q40" s="50"/>
      <c r="R40" s="50"/>
      <c r="S40" s="123" t="s">
        <v>355</v>
      </c>
      <c r="T40" s="123"/>
      <c r="U40" s="50"/>
      <c r="V40" s="50"/>
      <c r="W40" s="123">
        <v>12</v>
      </c>
      <c r="X40" s="123"/>
      <c r="Y40" s="50"/>
    </row>
    <row r="41" spans="1:25" ht="15.75" thickBot="1">
      <c r="A41" s="11"/>
      <c r="B41" s="151"/>
      <c r="C41" s="127"/>
      <c r="D41" s="127"/>
      <c r="E41" s="69"/>
      <c r="F41" s="50"/>
      <c r="G41" s="127"/>
      <c r="H41" s="127"/>
      <c r="I41" s="69"/>
      <c r="J41" s="50"/>
      <c r="K41" s="127"/>
      <c r="L41" s="127"/>
      <c r="M41" s="69"/>
      <c r="N41" s="50"/>
      <c r="O41" s="127"/>
      <c r="P41" s="127"/>
      <c r="Q41" s="69"/>
      <c r="R41" s="50"/>
      <c r="S41" s="127"/>
      <c r="T41" s="127"/>
      <c r="U41" s="69"/>
      <c r="V41" s="50"/>
      <c r="W41" s="127"/>
      <c r="X41" s="127"/>
      <c r="Y41" s="69"/>
    </row>
    <row r="42" spans="1:25">
      <c r="A42" s="11"/>
      <c r="B42" s="30" t="s">
        <v>1126</v>
      </c>
      <c r="C42" s="128" t="s">
        <v>354</v>
      </c>
      <c r="D42" s="154" t="s">
        <v>1123</v>
      </c>
      <c r="E42" s="128" t="s">
        <v>359</v>
      </c>
      <c r="F42" s="30"/>
      <c r="G42" s="128" t="s">
        <v>354</v>
      </c>
      <c r="H42" s="154" t="s">
        <v>1113</v>
      </c>
      <c r="I42" s="128" t="s">
        <v>359</v>
      </c>
      <c r="J42" s="30"/>
      <c r="K42" s="128" t="s">
        <v>354</v>
      </c>
      <c r="L42" s="130">
        <v>50786</v>
      </c>
      <c r="M42" s="46"/>
      <c r="N42" s="30"/>
      <c r="O42" s="128" t="s">
        <v>354</v>
      </c>
      <c r="P42" s="130">
        <v>27802</v>
      </c>
      <c r="Q42" s="46"/>
      <c r="R42" s="30"/>
      <c r="S42" s="128" t="s">
        <v>354</v>
      </c>
      <c r="T42" s="154" t="s">
        <v>1114</v>
      </c>
      <c r="U42" s="128" t="s">
        <v>359</v>
      </c>
      <c r="V42" s="30"/>
      <c r="W42" s="128" t="s">
        <v>354</v>
      </c>
      <c r="X42" s="154" t="s">
        <v>1123</v>
      </c>
      <c r="Y42" s="128" t="s">
        <v>359</v>
      </c>
    </row>
    <row r="43" spans="1:25" ht="15.75" thickBot="1">
      <c r="A43" s="11"/>
      <c r="B43" s="30"/>
      <c r="C43" s="129"/>
      <c r="D43" s="155"/>
      <c r="E43" s="129"/>
      <c r="F43" s="30"/>
      <c r="G43" s="129"/>
      <c r="H43" s="155"/>
      <c r="I43" s="129"/>
      <c r="J43" s="30"/>
      <c r="K43" s="129"/>
      <c r="L43" s="131"/>
      <c r="M43" s="79"/>
      <c r="N43" s="30"/>
      <c r="O43" s="129"/>
      <c r="P43" s="131"/>
      <c r="Q43" s="79"/>
      <c r="R43" s="30"/>
      <c r="S43" s="129"/>
      <c r="T43" s="155"/>
      <c r="U43" s="129"/>
      <c r="V43" s="30"/>
      <c r="W43" s="129"/>
      <c r="X43" s="155"/>
      <c r="Y43" s="129"/>
    </row>
    <row r="44" spans="1:25" ht="15.75" thickTop="1">
      <c r="A44" s="11"/>
      <c r="B44" s="37"/>
      <c r="C44" s="85"/>
      <c r="D44" s="85"/>
      <c r="E44" s="85"/>
      <c r="F44" s="37"/>
      <c r="G44" s="85"/>
      <c r="H44" s="85"/>
      <c r="I44" s="85"/>
      <c r="J44" s="37"/>
      <c r="K44" s="85"/>
      <c r="L44" s="85"/>
      <c r="M44" s="85"/>
      <c r="N44" s="37"/>
      <c r="O44" s="85"/>
      <c r="P44" s="85"/>
      <c r="Q44" s="85"/>
      <c r="R44" s="37"/>
      <c r="S44" s="85"/>
      <c r="T44" s="85"/>
      <c r="U44" s="85"/>
      <c r="V44" s="37"/>
      <c r="W44" s="85"/>
      <c r="X44" s="85"/>
      <c r="Y44" s="85"/>
    </row>
    <row r="45" spans="1:25">
      <c r="A45" s="11"/>
      <c r="B45" s="152" t="s">
        <v>110</v>
      </c>
      <c r="C45" s="86"/>
      <c r="D45" s="86"/>
      <c r="E45" s="30"/>
      <c r="F45" s="30"/>
      <c r="G45" s="86"/>
      <c r="H45" s="86"/>
      <c r="I45" s="30"/>
      <c r="J45" s="30"/>
      <c r="K45" s="86"/>
      <c r="L45" s="86"/>
      <c r="M45" s="30"/>
      <c r="N45" s="30"/>
      <c r="O45" s="86"/>
      <c r="P45" s="86"/>
      <c r="Q45" s="30"/>
      <c r="R45" s="30"/>
      <c r="S45" s="86"/>
      <c r="T45" s="86"/>
      <c r="U45" s="30"/>
      <c r="V45" s="30"/>
      <c r="W45" s="86"/>
      <c r="X45" s="86"/>
      <c r="Y45" s="30"/>
    </row>
    <row r="46" spans="1:25">
      <c r="A46" s="11"/>
      <c r="B46" s="152"/>
      <c r="C46" s="86"/>
      <c r="D46" s="86"/>
      <c r="E46" s="30"/>
      <c r="F46" s="30"/>
      <c r="G46" s="86"/>
      <c r="H46" s="86"/>
      <c r="I46" s="30"/>
      <c r="J46" s="30"/>
      <c r="K46" s="86"/>
      <c r="L46" s="86"/>
      <c r="M46" s="30"/>
      <c r="N46" s="30"/>
      <c r="O46" s="86"/>
      <c r="P46" s="86"/>
      <c r="Q46" s="30"/>
      <c r="R46" s="30"/>
      <c r="S46" s="86"/>
      <c r="T46" s="86"/>
      <c r="U46" s="30"/>
      <c r="V46" s="30"/>
      <c r="W46" s="86"/>
      <c r="X46" s="86"/>
      <c r="Y46" s="30"/>
    </row>
    <row r="47" spans="1:25">
      <c r="A47" s="11"/>
      <c r="B47" s="225" t="s">
        <v>107</v>
      </c>
      <c r="C47" s="116" t="s">
        <v>354</v>
      </c>
      <c r="D47" s="123" t="s">
        <v>1123</v>
      </c>
      <c r="E47" s="116" t="s">
        <v>359</v>
      </c>
      <c r="F47" s="50"/>
      <c r="G47" s="116" t="s">
        <v>354</v>
      </c>
      <c r="H47" s="123" t="s">
        <v>1113</v>
      </c>
      <c r="I47" s="116" t="s">
        <v>359</v>
      </c>
      <c r="J47" s="50"/>
      <c r="K47" s="116" t="s">
        <v>354</v>
      </c>
      <c r="L47" s="125">
        <v>50786</v>
      </c>
      <c r="M47" s="50"/>
      <c r="N47" s="50"/>
      <c r="O47" s="116" t="s">
        <v>354</v>
      </c>
      <c r="P47" s="125">
        <v>27790</v>
      </c>
      <c r="Q47" s="50"/>
      <c r="R47" s="50"/>
      <c r="S47" s="116" t="s">
        <v>354</v>
      </c>
      <c r="T47" s="123" t="s">
        <v>1114</v>
      </c>
      <c r="U47" s="116" t="s">
        <v>359</v>
      </c>
      <c r="V47" s="50"/>
      <c r="W47" s="116" t="s">
        <v>354</v>
      </c>
      <c r="X47" s="123" t="s">
        <v>1124</v>
      </c>
      <c r="Y47" s="116" t="s">
        <v>359</v>
      </c>
    </row>
    <row r="48" spans="1:25">
      <c r="A48" s="11"/>
      <c r="B48" s="225"/>
      <c r="C48" s="116"/>
      <c r="D48" s="123"/>
      <c r="E48" s="116"/>
      <c r="F48" s="50"/>
      <c r="G48" s="116"/>
      <c r="H48" s="123"/>
      <c r="I48" s="116"/>
      <c r="J48" s="50"/>
      <c r="K48" s="116"/>
      <c r="L48" s="125"/>
      <c r="M48" s="50"/>
      <c r="N48" s="50"/>
      <c r="O48" s="116"/>
      <c r="P48" s="125"/>
      <c r="Q48" s="50"/>
      <c r="R48" s="50"/>
      <c r="S48" s="116"/>
      <c r="T48" s="123"/>
      <c r="U48" s="116"/>
      <c r="V48" s="50"/>
      <c r="W48" s="116"/>
      <c r="X48" s="123"/>
      <c r="Y48" s="116"/>
    </row>
    <row r="49" spans="1:26">
      <c r="A49" s="11"/>
      <c r="B49" s="179" t="s">
        <v>111</v>
      </c>
      <c r="C49" s="124" t="s">
        <v>355</v>
      </c>
      <c r="D49" s="124"/>
      <c r="E49" s="30"/>
      <c r="F49" s="30"/>
      <c r="G49" s="124" t="s">
        <v>355</v>
      </c>
      <c r="H49" s="124"/>
      <c r="I49" s="30"/>
      <c r="J49" s="30"/>
      <c r="K49" s="124" t="s">
        <v>355</v>
      </c>
      <c r="L49" s="124"/>
      <c r="M49" s="30"/>
      <c r="N49" s="30"/>
      <c r="O49" s="122">
        <v>3911</v>
      </c>
      <c r="P49" s="122"/>
      <c r="Q49" s="30"/>
      <c r="R49" s="30"/>
      <c r="S49" s="124" t="s">
        <v>355</v>
      </c>
      <c r="T49" s="124"/>
      <c r="U49" s="30"/>
      <c r="V49" s="30"/>
      <c r="W49" s="122">
        <v>3911</v>
      </c>
      <c r="X49" s="122"/>
      <c r="Y49" s="30"/>
    </row>
    <row r="50" spans="1:26">
      <c r="A50" s="11"/>
      <c r="B50" s="179"/>
      <c r="C50" s="124"/>
      <c r="D50" s="124"/>
      <c r="E50" s="30"/>
      <c r="F50" s="30"/>
      <c r="G50" s="124"/>
      <c r="H50" s="124"/>
      <c r="I50" s="30"/>
      <c r="J50" s="30"/>
      <c r="K50" s="124"/>
      <c r="L50" s="124"/>
      <c r="M50" s="30"/>
      <c r="N50" s="30"/>
      <c r="O50" s="122"/>
      <c r="P50" s="122"/>
      <c r="Q50" s="30"/>
      <c r="R50" s="30"/>
      <c r="S50" s="124"/>
      <c r="T50" s="124"/>
      <c r="U50" s="30"/>
      <c r="V50" s="30"/>
      <c r="W50" s="122"/>
      <c r="X50" s="122"/>
      <c r="Y50" s="30"/>
    </row>
    <row r="51" spans="1:26">
      <c r="A51" s="11"/>
      <c r="B51" s="225" t="s">
        <v>148</v>
      </c>
      <c r="C51" s="123" t="s">
        <v>355</v>
      </c>
      <c r="D51" s="123"/>
      <c r="E51" s="50"/>
      <c r="F51" s="50"/>
      <c r="G51" s="123" t="s">
        <v>355</v>
      </c>
      <c r="H51" s="123"/>
      <c r="I51" s="50"/>
      <c r="J51" s="50"/>
      <c r="K51" s="123" t="s">
        <v>355</v>
      </c>
      <c r="L51" s="123"/>
      <c r="M51" s="50"/>
      <c r="N51" s="50"/>
      <c r="O51" s="123" t="s">
        <v>1038</v>
      </c>
      <c r="P51" s="123"/>
      <c r="Q51" s="116" t="s">
        <v>359</v>
      </c>
      <c r="R51" s="50"/>
      <c r="S51" s="123" t="s">
        <v>355</v>
      </c>
      <c r="T51" s="123"/>
      <c r="U51" s="50"/>
      <c r="V51" s="50"/>
      <c r="W51" s="123" t="s">
        <v>1038</v>
      </c>
      <c r="X51" s="123"/>
      <c r="Y51" s="116" t="s">
        <v>359</v>
      </c>
    </row>
    <row r="52" spans="1:26" ht="15.75" thickBot="1">
      <c r="A52" s="11"/>
      <c r="B52" s="225"/>
      <c r="C52" s="127"/>
      <c r="D52" s="127"/>
      <c r="E52" s="69"/>
      <c r="F52" s="50"/>
      <c r="G52" s="127"/>
      <c r="H52" s="127"/>
      <c r="I52" s="69"/>
      <c r="J52" s="50"/>
      <c r="K52" s="127"/>
      <c r="L52" s="127"/>
      <c r="M52" s="69"/>
      <c r="N52" s="50"/>
      <c r="O52" s="127"/>
      <c r="P52" s="127"/>
      <c r="Q52" s="153"/>
      <c r="R52" s="50"/>
      <c r="S52" s="127"/>
      <c r="T52" s="127"/>
      <c r="U52" s="69"/>
      <c r="V52" s="50"/>
      <c r="W52" s="127"/>
      <c r="X52" s="127"/>
      <c r="Y52" s="153"/>
    </row>
    <row r="53" spans="1:26">
      <c r="A53" s="11"/>
      <c r="B53" s="226" t="s">
        <v>1127</v>
      </c>
      <c r="C53" s="154" t="s">
        <v>1123</v>
      </c>
      <c r="D53" s="154"/>
      <c r="E53" s="128" t="s">
        <v>359</v>
      </c>
      <c r="F53" s="30"/>
      <c r="G53" s="154" t="s">
        <v>1113</v>
      </c>
      <c r="H53" s="154"/>
      <c r="I53" s="128" t="s">
        <v>359</v>
      </c>
      <c r="J53" s="30"/>
      <c r="K53" s="130">
        <v>50786</v>
      </c>
      <c r="L53" s="130"/>
      <c r="M53" s="46"/>
      <c r="N53" s="30"/>
      <c r="O53" s="130">
        <v>26869</v>
      </c>
      <c r="P53" s="130"/>
      <c r="Q53" s="46"/>
      <c r="R53" s="30"/>
      <c r="S53" s="154" t="s">
        <v>1114</v>
      </c>
      <c r="T53" s="154"/>
      <c r="U53" s="128" t="s">
        <v>359</v>
      </c>
      <c r="V53" s="30"/>
      <c r="W53" s="154" t="s">
        <v>1128</v>
      </c>
      <c r="X53" s="154"/>
      <c r="Y53" s="128" t="s">
        <v>359</v>
      </c>
    </row>
    <row r="54" spans="1:26">
      <c r="A54" s="11"/>
      <c r="B54" s="226"/>
      <c r="C54" s="124"/>
      <c r="D54" s="124"/>
      <c r="E54" s="31"/>
      <c r="F54" s="30"/>
      <c r="G54" s="124"/>
      <c r="H54" s="124"/>
      <c r="I54" s="31"/>
      <c r="J54" s="30"/>
      <c r="K54" s="122"/>
      <c r="L54" s="122"/>
      <c r="M54" s="30"/>
      <c r="N54" s="30"/>
      <c r="O54" s="122"/>
      <c r="P54" s="122"/>
      <c r="Q54" s="30"/>
      <c r="R54" s="30"/>
      <c r="S54" s="124"/>
      <c r="T54" s="124"/>
      <c r="U54" s="31"/>
      <c r="V54" s="30"/>
      <c r="W54" s="124"/>
      <c r="X54" s="124"/>
      <c r="Y54" s="31"/>
    </row>
    <row r="55" spans="1:26">
      <c r="A55" s="11"/>
      <c r="B55" s="225" t="s">
        <v>1125</v>
      </c>
      <c r="C55" s="123" t="s">
        <v>355</v>
      </c>
      <c r="D55" s="123"/>
      <c r="E55" s="50"/>
      <c r="F55" s="50"/>
      <c r="G55" s="123" t="s">
        <v>355</v>
      </c>
      <c r="H55" s="123"/>
      <c r="I55" s="50"/>
      <c r="J55" s="50"/>
      <c r="K55" s="123" t="s">
        <v>355</v>
      </c>
      <c r="L55" s="123"/>
      <c r="M55" s="50"/>
      <c r="N55" s="50"/>
      <c r="O55" s="123">
        <v>12</v>
      </c>
      <c r="P55" s="123"/>
      <c r="Q55" s="50"/>
      <c r="R55" s="50"/>
      <c r="S55" s="123" t="s">
        <v>355</v>
      </c>
      <c r="T55" s="123"/>
      <c r="U55" s="50"/>
      <c r="V55" s="50"/>
      <c r="W55" s="123">
        <v>12</v>
      </c>
      <c r="X55" s="123"/>
      <c r="Y55" s="50"/>
    </row>
    <row r="56" spans="1:26" ht="15.75" thickBot="1">
      <c r="A56" s="11"/>
      <c r="B56" s="225"/>
      <c r="C56" s="127"/>
      <c r="D56" s="127"/>
      <c r="E56" s="69"/>
      <c r="F56" s="50"/>
      <c r="G56" s="127"/>
      <c r="H56" s="127"/>
      <c r="I56" s="69"/>
      <c r="J56" s="50"/>
      <c r="K56" s="127"/>
      <c r="L56" s="127"/>
      <c r="M56" s="69"/>
      <c r="N56" s="50"/>
      <c r="O56" s="127"/>
      <c r="P56" s="127"/>
      <c r="Q56" s="69"/>
      <c r="R56" s="50"/>
      <c r="S56" s="127"/>
      <c r="T56" s="127"/>
      <c r="U56" s="69"/>
      <c r="V56" s="50"/>
      <c r="W56" s="127"/>
      <c r="X56" s="127"/>
      <c r="Y56" s="69"/>
    </row>
    <row r="57" spans="1:26">
      <c r="A57" s="11"/>
      <c r="B57" s="30" t="s">
        <v>1129</v>
      </c>
      <c r="C57" s="128" t="s">
        <v>354</v>
      </c>
      <c r="D57" s="154" t="s">
        <v>1123</v>
      </c>
      <c r="E57" s="128" t="s">
        <v>359</v>
      </c>
      <c r="F57" s="30"/>
      <c r="G57" s="128" t="s">
        <v>354</v>
      </c>
      <c r="H57" s="154" t="s">
        <v>1113</v>
      </c>
      <c r="I57" s="128" t="s">
        <v>359</v>
      </c>
      <c r="J57" s="30"/>
      <c r="K57" s="128" t="s">
        <v>354</v>
      </c>
      <c r="L57" s="130">
        <v>50786</v>
      </c>
      <c r="M57" s="46"/>
      <c r="N57" s="30"/>
      <c r="O57" s="128" t="s">
        <v>354</v>
      </c>
      <c r="P57" s="130">
        <v>26881</v>
      </c>
      <c r="Q57" s="46"/>
      <c r="R57" s="30"/>
      <c r="S57" s="128" t="s">
        <v>354</v>
      </c>
      <c r="T57" s="154" t="s">
        <v>1114</v>
      </c>
      <c r="U57" s="128" t="s">
        <v>359</v>
      </c>
      <c r="V57" s="30"/>
      <c r="W57" s="128" t="s">
        <v>354</v>
      </c>
      <c r="X57" s="154" t="s">
        <v>1130</v>
      </c>
      <c r="Y57" s="128" t="s">
        <v>359</v>
      </c>
    </row>
    <row r="58" spans="1:26" ht="15.75" thickBot="1">
      <c r="A58" s="11"/>
      <c r="B58" s="30"/>
      <c r="C58" s="129"/>
      <c r="D58" s="155"/>
      <c r="E58" s="129"/>
      <c r="F58" s="30"/>
      <c r="G58" s="129"/>
      <c r="H58" s="155"/>
      <c r="I58" s="129"/>
      <c r="J58" s="30"/>
      <c r="K58" s="129"/>
      <c r="L58" s="131"/>
      <c r="M58" s="79"/>
      <c r="N58" s="30"/>
      <c r="O58" s="129"/>
      <c r="P58" s="131"/>
      <c r="Q58" s="79"/>
      <c r="R58" s="30"/>
      <c r="S58" s="129"/>
      <c r="T58" s="155"/>
      <c r="U58" s="129"/>
      <c r="V58" s="30"/>
      <c r="W58" s="129"/>
      <c r="X58" s="155"/>
      <c r="Y58" s="129"/>
    </row>
    <row r="59" spans="1:26"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210"/>
      <c r="C61" s="210"/>
      <c r="D61" s="210"/>
      <c r="E61" s="210"/>
      <c r="F61" s="210"/>
      <c r="G61" s="210"/>
      <c r="H61" s="210"/>
      <c r="I61" s="210"/>
      <c r="J61" s="210"/>
      <c r="K61" s="210"/>
      <c r="L61" s="210"/>
      <c r="M61" s="210"/>
      <c r="N61" s="210"/>
      <c r="O61" s="210"/>
      <c r="P61" s="210"/>
      <c r="Q61" s="210"/>
      <c r="R61" s="210"/>
      <c r="S61" s="210"/>
      <c r="T61" s="210"/>
      <c r="U61" s="210"/>
      <c r="V61" s="210"/>
      <c r="W61" s="210"/>
      <c r="X61" s="210"/>
      <c r="Y61" s="210"/>
      <c r="Z61" s="210"/>
    </row>
    <row r="62" spans="1:26">
      <c r="A62" s="11"/>
      <c r="B62" s="239" t="s">
        <v>1086</v>
      </c>
      <c r="C62" s="239"/>
      <c r="D62" s="239"/>
      <c r="E62" s="239"/>
      <c r="F62" s="239"/>
      <c r="G62" s="239"/>
      <c r="H62" s="239"/>
      <c r="I62" s="239"/>
      <c r="J62" s="239"/>
      <c r="K62" s="239"/>
      <c r="L62" s="239"/>
      <c r="M62" s="239"/>
      <c r="N62" s="239"/>
      <c r="O62" s="239"/>
      <c r="P62" s="239"/>
      <c r="Q62" s="239"/>
      <c r="R62" s="239"/>
      <c r="S62" s="239"/>
      <c r="T62" s="239"/>
      <c r="U62" s="239"/>
      <c r="V62" s="239"/>
      <c r="W62" s="239"/>
      <c r="X62" s="239"/>
      <c r="Y62" s="239"/>
      <c r="Z62" s="239"/>
    </row>
    <row r="63" spans="1:26">
      <c r="A63" s="11"/>
      <c r="B63" s="239" t="s">
        <v>1131</v>
      </c>
      <c r="C63" s="239"/>
      <c r="D63" s="239"/>
      <c r="E63" s="239"/>
      <c r="F63" s="239"/>
      <c r="G63" s="239"/>
      <c r="H63" s="239"/>
      <c r="I63" s="239"/>
      <c r="J63" s="239"/>
      <c r="K63" s="239"/>
      <c r="L63" s="239"/>
      <c r="M63" s="239"/>
      <c r="N63" s="239"/>
      <c r="O63" s="239"/>
      <c r="P63" s="239"/>
      <c r="Q63" s="239"/>
      <c r="R63" s="239"/>
      <c r="S63" s="239"/>
      <c r="T63" s="239"/>
      <c r="U63" s="239"/>
      <c r="V63" s="239"/>
      <c r="W63" s="239"/>
      <c r="X63" s="239"/>
      <c r="Y63" s="239"/>
      <c r="Z63" s="239"/>
    </row>
    <row r="64" spans="1:26">
      <c r="A64" s="11"/>
      <c r="B64" s="239" t="s">
        <v>1025</v>
      </c>
      <c r="C64" s="239"/>
      <c r="D64" s="239"/>
      <c r="E64" s="239"/>
      <c r="F64" s="239"/>
      <c r="G64" s="239"/>
      <c r="H64" s="239"/>
      <c r="I64" s="239"/>
      <c r="J64" s="239"/>
      <c r="K64" s="239"/>
      <c r="L64" s="239"/>
      <c r="M64" s="239"/>
      <c r="N64" s="239"/>
      <c r="O64" s="239"/>
      <c r="P64" s="239"/>
      <c r="Q64" s="239"/>
      <c r="R64" s="239"/>
      <c r="S64" s="239"/>
      <c r="T64" s="239"/>
      <c r="U64" s="239"/>
      <c r="V64" s="239"/>
      <c r="W64" s="239"/>
      <c r="X64" s="239"/>
      <c r="Y64" s="239"/>
      <c r="Z64" s="239"/>
    </row>
    <row r="65" spans="1:26">
      <c r="A65" s="11"/>
      <c r="B65" s="210"/>
      <c r="C65" s="210"/>
      <c r="D65" s="210"/>
      <c r="E65" s="210"/>
      <c r="F65" s="210"/>
      <c r="G65" s="210"/>
      <c r="H65" s="210"/>
      <c r="I65" s="210"/>
      <c r="J65" s="210"/>
      <c r="K65" s="210"/>
      <c r="L65" s="210"/>
      <c r="M65" s="210"/>
      <c r="N65" s="210"/>
      <c r="O65" s="210"/>
      <c r="P65" s="210"/>
      <c r="Q65" s="210"/>
      <c r="R65" s="210"/>
      <c r="S65" s="210"/>
      <c r="T65" s="210"/>
      <c r="U65" s="210"/>
      <c r="V65" s="210"/>
      <c r="W65" s="210"/>
      <c r="X65" s="210"/>
      <c r="Y65" s="210"/>
      <c r="Z65" s="210"/>
    </row>
    <row r="66" spans="1:26">
      <c r="A66" s="11"/>
      <c r="B66" s="27"/>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c r="A67" s="11"/>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6">
      <c r="A68" s="11"/>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6">
      <c r="A69" s="11"/>
      <c r="B69" s="42"/>
      <c r="C69" s="43" t="s">
        <v>1089</v>
      </c>
      <c r="D69" s="43"/>
      <c r="E69" s="43"/>
      <c r="F69" s="30"/>
      <c r="G69" s="43" t="s">
        <v>1089</v>
      </c>
      <c r="H69" s="43"/>
      <c r="I69" s="43"/>
      <c r="J69" s="30"/>
      <c r="K69" s="43" t="s">
        <v>1093</v>
      </c>
      <c r="L69" s="43"/>
      <c r="M69" s="43"/>
      <c r="N69" s="30"/>
      <c r="O69" s="43" t="s">
        <v>1095</v>
      </c>
      <c r="P69" s="43"/>
      <c r="Q69" s="43"/>
      <c r="R69" s="30"/>
      <c r="S69" s="43" t="s">
        <v>1096</v>
      </c>
      <c r="T69" s="43"/>
      <c r="U69" s="43"/>
      <c r="V69" s="30"/>
      <c r="W69" s="43" t="s">
        <v>851</v>
      </c>
      <c r="X69" s="43"/>
      <c r="Y69" s="43"/>
    </row>
    <row r="70" spans="1:26">
      <c r="A70" s="11"/>
      <c r="B70" s="42"/>
      <c r="C70" s="224" t="s">
        <v>1090</v>
      </c>
      <c r="D70" s="224"/>
      <c r="E70" s="224"/>
      <c r="F70" s="30"/>
      <c r="G70" s="224" t="s">
        <v>1090</v>
      </c>
      <c r="H70" s="224"/>
      <c r="I70" s="224"/>
      <c r="J70" s="30"/>
      <c r="K70" s="43" t="s">
        <v>1094</v>
      </c>
      <c r="L70" s="43"/>
      <c r="M70" s="43"/>
      <c r="N70" s="30"/>
      <c r="O70" s="43" t="s">
        <v>1093</v>
      </c>
      <c r="P70" s="43"/>
      <c r="Q70" s="43"/>
      <c r="R70" s="30"/>
      <c r="S70" s="43"/>
      <c r="T70" s="43"/>
      <c r="U70" s="43"/>
      <c r="V70" s="30"/>
      <c r="W70" s="43"/>
      <c r="X70" s="43"/>
      <c r="Y70" s="43"/>
    </row>
    <row r="71" spans="1:26" ht="15.75" thickBot="1">
      <c r="A71" s="11"/>
      <c r="B71" s="42"/>
      <c r="C71" s="41" t="s">
        <v>1091</v>
      </c>
      <c r="D71" s="41"/>
      <c r="E71" s="41"/>
      <c r="F71" s="30"/>
      <c r="G71" s="41" t="s">
        <v>1092</v>
      </c>
      <c r="H71" s="41"/>
      <c r="I71" s="41"/>
      <c r="J71" s="30"/>
      <c r="K71" s="45"/>
      <c r="L71" s="45"/>
      <c r="M71" s="45"/>
      <c r="N71" s="30"/>
      <c r="O71" s="41" t="s">
        <v>1094</v>
      </c>
      <c r="P71" s="41"/>
      <c r="Q71" s="41"/>
      <c r="R71" s="30"/>
      <c r="S71" s="41"/>
      <c r="T71" s="41"/>
      <c r="U71" s="41"/>
      <c r="V71" s="30"/>
      <c r="W71" s="41"/>
      <c r="X71" s="41"/>
      <c r="Y71" s="41"/>
    </row>
    <row r="72" spans="1:26">
      <c r="A72" s="11"/>
      <c r="B72" s="151" t="s">
        <v>92</v>
      </c>
      <c r="C72" s="117" t="s">
        <v>354</v>
      </c>
      <c r="D72" s="146" t="s">
        <v>355</v>
      </c>
      <c r="E72" s="51"/>
      <c r="F72" s="50"/>
      <c r="G72" s="117" t="s">
        <v>354</v>
      </c>
      <c r="H72" s="119">
        <v>75143</v>
      </c>
      <c r="I72" s="51"/>
      <c r="J72" s="50"/>
      <c r="K72" s="117" t="s">
        <v>354</v>
      </c>
      <c r="L72" s="119">
        <v>453709</v>
      </c>
      <c r="M72" s="51"/>
      <c r="N72" s="50"/>
      <c r="O72" s="117" t="s">
        <v>354</v>
      </c>
      <c r="P72" s="119">
        <v>1331675</v>
      </c>
      <c r="Q72" s="51"/>
      <c r="R72" s="50"/>
      <c r="S72" s="117" t="s">
        <v>354</v>
      </c>
      <c r="T72" s="146" t="s">
        <v>1132</v>
      </c>
      <c r="U72" s="117" t="s">
        <v>359</v>
      </c>
      <c r="V72" s="50"/>
      <c r="W72" s="117" t="s">
        <v>354</v>
      </c>
      <c r="X72" s="119">
        <v>1807505</v>
      </c>
      <c r="Y72" s="51"/>
    </row>
    <row r="73" spans="1:26">
      <c r="A73" s="11"/>
      <c r="B73" s="151"/>
      <c r="C73" s="118"/>
      <c r="D73" s="147"/>
      <c r="E73" s="121"/>
      <c r="F73" s="50"/>
      <c r="G73" s="118"/>
      <c r="H73" s="120"/>
      <c r="I73" s="121"/>
      <c r="J73" s="50"/>
      <c r="K73" s="118"/>
      <c r="L73" s="120"/>
      <c r="M73" s="121"/>
      <c r="N73" s="50"/>
      <c r="O73" s="118"/>
      <c r="P73" s="120"/>
      <c r="Q73" s="121"/>
      <c r="R73" s="50"/>
      <c r="S73" s="118"/>
      <c r="T73" s="147"/>
      <c r="U73" s="118"/>
      <c r="V73" s="50"/>
      <c r="W73" s="118"/>
      <c r="X73" s="120"/>
      <c r="Y73" s="121"/>
    </row>
    <row r="74" spans="1:26">
      <c r="A74" s="11"/>
      <c r="B74" s="152" t="s">
        <v>94</v>
      </c>
      <c r="C74" s="124" t="s">
        <v>355</v>
      </c>
      <c r="D74" s="124"/>
      <c r="E74" s="30"/>
      <c r="F74" s="30"/>
      <c r="G74" s="124" t="s">
        <v>1133</v>
      </c>
      <c r="H74" s="124"/>
      <c r="I74" s="31" t="s">
        <v>359</v>
      </c>
      <c r="J74" s="30"/>
      <c r="K74" s="124" t="s">
        <v>1134</v>
      </c>
      <c r="L74" s="124"/>
      <c r="M74" s="31" t="s">
        <v>359</v>
      </c>
      <c r="N74" s="30"/>
      <c r="O74" s="124" t="s">
        <v>1135</v>
      </c>
      <c r="P74" s="124"/>
      <c r="Q74" s="31" t="s">
        <v>359</v>
      </c>
      <c r="R74" s="30"/>
      <c r="S74" s="122">
        <v>53022</v>
      </c>
      <c r="T74" s="122"/>
      <c r="U74" s="30"/>
      <c r="V74" s="30"/>
      <c r="W74" s="124" t="s">
        <v>1136</v>
      </c>
      <c r="X74" s="124"/>
      <c r="Y74" s="31" t="s">
        <v>359</v>
      </c>
    </row>
    <row r="75" spans="1:26" ht="15.75" thickBot="1">
      <c r="A75" s="11"/>
      <c r="B75" s="152"/>
      <c r="C75" s="139"/>
      <c r="D75" s="139"/>
      <c r="E75" s="63"/>
      <c r="F75" s="30"/>
      <c r="G75" s="139"/>
      <c r="H75" s="139"/>
      <c r="I75" s="174"/>
      <c r="J75" s="30"/>
      <c r="K75" s="139"/>
      <c r="L75" s="139"/>
      <c r="M75" s="174"/>
      <c r="N75" s="30"/>
      <c r="O75" s="139"/>
      <c r="P75" s="139"/>
      <c r="Q75" s="174"/>
      <c r="R75" s="30"/>
      <c r="S75" s="138"/>
      <c r="T75" s="138"/>
      <c r="U75" s="63"/>
      <c r="V75" s="30"/>
      <c r="W75" s="139"/>
      <c r="X75" s="139"/>
      <c r="Y75" s="174"/>
    </row>
    <row r="76" spans="1:26">
      <c r="A76" s="11"/>
      <c r="B76" s="151" t="s">
        <v>95</v>
      </c>
      <c r="C76" s="146" t="s">
        <v>355</v>
      </c>
      <c r="D76" s="146"/>
      <c r="E76" s="51"/>
      <c r="F76" s="50"/>
      <c r="G76" s="119">
        <v>34427</v>
      </c>
      <c r="H76" s="119"/>
      <c r="I76" s="51"/>
      <c r="J76" s="50"/>
      <c r="K76" s="119">
        <v>69246</v>
      </c>
      <c r="L76" s="119"/>
      <c r="M76" s="51"/>
      <c r="N76" s="50"/>
      <c r="O76" s="119">
        <v>67053</v>
      </c>
      <c r="P76" s="119"/>
      <c r="Q76" s="51"/>
      <c r="R76" s="50"/>
      <c r="S76" s="146" t="s">
        <v>355</v>
      </c>
      <c r="T76" s="146"/>
      <c r="U76" s="51"/>
      <c r="V76" s="50"/>
      <c r="W76" s="119">
        <v>170726</v>
      </c>
      <c r="X76" s="119"/>
      <c r="Y76" s="51"/>
    </row>
    <row r="77" spans="1:26">
      <c r="A77" s="11"/>
      <c r="B77" s="151"/>
      <c r="C77" s="123"/>
      <c r="D77" s="123"/>
      <c r="E77" s="50"/>
      <c r="F77" s="50"/>
      <c r="G77" s="125"/>
      <c r="H77" s="125"/>
      <c r="I77" s="50"/>
      <c r="J77" s="50"/>
      <c r="K77" s="125"/>
      <c r="L77" s="125"/>
      <c r="M77" s="50"/>
      <c r="N77" s="50"/>
      <c r="O77" s="125"/>
      <c r="P77" s="125"/>
      <c r="Q77" s="50"/>
      <c r="R77" s="50"/>
      <c r="S77" s="123"/>
      <c r="T77" s="123"/>
      <c r="U77" s="50"/>
      <c r="V77" s="50"/>
      <c r="W77" s="125"/>
      <c r="X77" s="125"/>
      <c r="Y77" s="50"/>
    </row>
    <row r="78" spans="1:26">
      <c r="A78" s="11"/>
      <c r="B78" s="152" t="s">
        <v>96</v>
      </c>
      <c r="C78" s="124" t="s">
        <v>355</v>
      </c>
      <c r="D78" s="124"/>
      <c r="E78" s="30"/>
      <c r="F78" s="30"/>
      <c r="G78" s="124" t="s">
        <v>1137</v>
      </c>
      <c r="H78" s="124"/>
      <c r="I78" s="31" t="s">
        <v>359</v>
      </c>
      <c r="J78" s="30"/>
      <c r="K78" s="124" t="s">
        <v>1138</v>
      </c>
      <c r="L78" s="124"/>
      <c r="M78" s="31" t="s">
        <v>359</v>
      </c>
      <c r="N78" s="30"/>
      <c r="O78" s="124" t="s">
        <v>1139</v>
      </c>
      <c r="P78" s="124"/>
      <c r="Q78" s="31" t="s">
        <v>359</v>
      </c>
      <c r="R78" s="30"/>
      <c r="S78" s="124" t="s">
        <v>355</v>
      </c>
      <c r="T78" s="124"/>
      <c r="U78" s="30"/>
      <c r="V78" s="30"/>
      <c r="W78" s="124" t="s">
        <v>1140</v>
      </c>
      <c r="X78" s="124"/>
      <c r="Y78" s="31" t="s">
        <v>359</v>
      </c>
    </row>
    <row r="79" spans="1:26">
      <c r="A79" s="11"/>
      <c r="B79" s="152"/>
      <c r="C79" s="124"/>
      <c r="D79" s="124"/>
      <c r="E79" s="30"/>
      <c r="F79" s="30"/>
      <c r="G79" s="124"/>
      <c r="H79" s="124"/>
      <c r="I79" s="31"/>
      <c r="J79" s="30"/>
      <c r="K79" s="124"/>
      <c r="L79" s="124"/>
      <c r="M79" s="31"/>
      <c r="N79" s="30"/>
      <c r="O79" s="124"/>
      <c r="P79" s="124"/>
      <c r="Q79" s="31"/>
      <c r="R79" s="30"/>
      <c r="S79" s="124"/>
      <c r="T79" s="124"/>
      <c r="U79" s="30"/>
      <c r="V79" s="30"/>
      <c r="W79" s="124"/>
      <c r="X79" s="124"/>
      <c r="Y79" s="31"/>
    </row>
    <row r="80" spans="1:26">
      <c r="A80" s="11"/>
      <c r="B80" s="151" t="s">
        <v>98</v>
      </c>
      <c r="C80" s="123" t="s">
        <v>355</v>
      </c>
      <c r="D80" s="123"/>
      <c r="E80" s="50"/>
      <c r="F80" s="50"/>
      <c r="G80" s="123" t="s">
        <v>355</v>
      </c>
      <c r="H80" s="123"/>
      <c r="I80" s="50"/>
      <c r="J80" s="50"/>
      <c r="K80" s="125">
        <v>7392</v>
      </c>
      <c r="L80" s="125"/>
      <c r="M80" s="50"/>
      <c r="N80" s="50"/>
      <c r="O80" s="123" t="s">
        <v>355</v>
      </c>
      <c r="P80" s="123"/>
      <c r="Q80" s="50"/>
      <c r="R80" s="50"/>
      <c r="S80" s="123" t="s">
        <v>355</v>
      </c>
      <c r="T80" s="123"/>
      <c r="U80" s="50"/>
      <c r="V80" s="50"/>
      <c r="W80" s="125">
        <v>7392</v>
      </c>
      <c r="X80" s="125"/>
      <c r="Y80" s="50"/>
    </row>
    <row r="81" spans="1:25" ht="15.75" thickBot="1">
      <c r="A81" s="11"/>
      <c r="B81" s="151"/>
      <c r="C81" s="127"/>
      <c r="D81" s="127"/>
      <c r="E81" s="69"/>
      <c r="F81" s="50"/>
      <c r="G81" s="127"/>
      <c r="H81" s="127"/>
      <c r="I81" s="69"/>
      <c r="J81" s="50"/>
      <c r="K81" s="126"/>
      <c r="L81" s="126"/>
      <c r="M81" s="69"/>
      <c r="N81" s="50"/>
      <c r="O81" s="127"/>
      <c r="P81" s="127"/>
      <c r="Q81" s="69"/>
      <c r="R81" s="50"/>
      <c r="S81" s="127"/>
      <c r="T81" s="127"/>
      <c r="U81" s="69"/>
      <c r="V81" s="50"/>
      <c r="W81" s="126"/>
      <c r="X81" s="126"/>
      <c r="Y81" s="69"/>
    </row>
    <row r="82" spans="1:25">
      <c r="A82" s="11"/>
      <c r="B82" s="152" t="s">
        <v>1106</v>
      </c>
      <c r="C82" s="154" t="s">
        <v>355</v>
      </c>
      <c r="D82" s="154"/>
      <c r="E82" s="46"/>
      <c r="F82" s="30"/>
      <c r="G82" s="154" t="s">
        <v>1141</v>
      </c>
      <c r="H82" s="154"/>
      <c r="I82" s="128" t="s">
        <v>359</v>
      </c>
      <c r="J82" s="30"/>
      <c r="K82" s="130">
        <v>43341</v>
      </c>
      <c r="L82" s="130"/>
      <c r="M82" s="46"/>
      <c r="N82" s="30"/>
      <c r="O82" s="130">
        <v>46569</v>
      </c>
      <c r="P82" s="130"/>
      <c r="Q82" s="46"/>
      <c r="R82" s="30"/>
      <c r="S82" s="154" t="s">
        <v>355</v>
      </c>
      <c r="T82" s="154"/>
      <c r="U82" s="46"/>
      <c r="V82" s="30"/>
      <c r="W82" s="130">
        <v>39907</v>
      </c>
      <c r="X82" s="130"/>
      <c r="Y82" s="46"/>
    </row>
    <row r="83" spans="1:25">
      <c r="A83" s="11"/>
      <c r="B83" s="152"/>
      <c r="C83" s="124"/>
      <c r="D83" s="124"/>
      <c r="E83" s="30"/>
      <c r="F83" s="30"/>
      <c r="G83" s="124"/>
      <c r="H83" s="124"/>
      <c r="I83" s="31"/>
      <c r="J83" s="30"/>
      <c r="K83" s="122"/>
      <c r="L83" s="122"/>
      <c r="M83" s="30"/>
      <c r="N83" s="30"/>
      <c r="O83" s="122"/>
      <c r="P83" s="122"/>
      <c r="Q83" s="30"/>
      <c r="R83" s="30"/>
      <c r="S83" s="124"/>
      <c r="T83" s="124"/>
      <c r="U83" s="30"/>
      <c r="V83" s="30"/>
      <c r="W83" s="122"/>
      <c r="X83" s="122"/>
      <c r="Y83" s="30"/>
    </row>
    <row r="84" spans="1:25">
      <c r="A84" s="11"/>
      <c r="B84" s="151" t="s">
        <v>103</v>
      </c>
      <c r="C84" s="123" t="s">
        <v>355</v>
      </c>
      <c r="D84" s="123"/>
      <c r="E84" s="50"/>
      <c r="F84" s="50"/>
      <c r="G84" s="123" t="s">
        <v>1142</v>
      </c>
      <c r="H84" s="123"/>
      <c r="I84" s="116" t="s">
        <v>359</v>
      </c>
      <c r="J84" s="50"/>
      <c r="K84" s="123" t="s">
        <v>355</v>
      </c>
      <c r="L84" s="123"/>
      <c r="M84" s="50"/>
      <c r="N84" s="50"/>
      <c r="O84" s="123" t="s">
        <v>1143</v>
      </c>
      <c r="P84" s="123"/>
      <c r="Q84" s="116" t="s">
        <v>359</v>
      </c>
      <c r="R84" s="50"/>
      <c r="S84" s="123" t="s">
        <v>355</v>
      </c>
      <c r="T84" s="123"/>
      <c r="U84" s="50"/>
      <c r="V84" s="50"/>
      <c r="W84" s="123" t="s">
        <v>1144</v>
      </c>
      <c r="X84" s="123"/>
      <c r="Y84" s="116" t="s">
        <v>359</v>
      </c>
    </row>
    <row r="85" spans="1:25">
      <c r="A85" s="11"/>
      <c r="B85" s="151"/>
      <c r="C85" s="123"/>
      <c r="D85" s="123"/>
      <c r="E85" s="50"/>
      <c r="F85" s="50"/>
      <c r="G85" s="123"/>
      <c r="H85" s="123"/>
      <c r="I85" s="116"/>
      <c r="J85" s="50"/>
      <c r="K85" s="123"/>
      <c r="L85" s="123"/>
      <c r="M85" s="50"/>
      <c r="N85" s="50"/>
      <c r="O85" s="123"/>
      <c r="P85" s="123"/>
      <c r="Q85" s="116"/>
      <c r="R85" s="50"/>
      <c r="S85" s="123"/>
      <c r="T85" s="123"/>
      <c r="U85" s="50"/>
      <c r="V85" s="50"/>
      <c r="W85" s="123"/>
      <c r="X85" s="123"/>
      <c r="Y85" s="116"/>
    </row>
    <row r="86" spans="1:25">
      <c r="A86" s="11"/>
      <c r="B86" s="152" t="s">
        <v>1112</v>
      </c>
      <c r="C86" s="122">
        <v>3993</v>
      </c>
      <c r="D86" s="122"/>
      <c r="E86" s="30"/>
      <c r="F86" s="30"/>
      <c r="G86" s="122">
        <v>116526</v>
      </c>
      <c r="H86" s="122"/>
      <c r="I86" s="30"/>
      <c r="J86" s="30"/>
      <c r="K86" s="124" t="s">
        <v>355</v>
      </c>
      <c r="L86" s="124"/>
      <c r="M86" s="30"/>
      <c r="N86" s="30"/>
      <c r="O86" s="124" t="s">
        <v>355</v>
      </c>
      <c r="P86" s="124"/>
      <c r="Q86" s="30"/>
      <c r="R86" s="30"/>
      <c r="S86" s="124" t="s">
        <v>1145</v>
      </c>
      <c r="T86" s="124"/>
      <c r="U86" s="31" t="s">
        <v>359</v>
      </c>
      <c r="V86" s="30"/>
      <c r="W86" s="124" t="s">
        <v>355</v>
      </c>
      <c r="X86" s="124"/>
      <c r="Y86" s="30"/>
    </row>
    <row r="87" spans="1:25">
      <c r="A87" s="11"/>
      <c r="B87" s="152"/>
      <c r="C87" s="122"/>
      <c r="D87" s="122"/>
      <c r="E87" s="30"/>
      <c r="F87" s="30"/>
      <c r="G87" s="122"/>
      <c r="H87" s="122"/>
      <c r="I87" s="30"/>
      <c r="J87" s="30"/>
      <c r="K87" s="124"/>
      <c r="L87" s="124"/>
      <c r="M87" s="30"/>
      <c r="N87" s="30"/>
      <c r="O87" s="124"/>
      <c r="P87" s="124"/>
      <c r="Q87" s="30"/>
      <c r="R87" s="30"/>
      <c r="S87" s="124"/>
      <c r="T87" s="124"/>
      <c r="U87" s="31"/>
      <c r="V87" s="30"/>
      <c r="W87" s="124"/>
      <c r="X87" s="124"/>
      <c r="Y87" s="30"/>
    </row>
    <row r="88" spans="1:25">
      <c r="A88" s="11"/>
      <c r="B88" s="151" t="s">
        <v>1115</v>
      </c>
      <c r="C88" s="123" t="s">
        <v>355</v>
      </c>
      <c r="D88" s="123"/>
      <c r="E88" s="50"/>
      <c r="F88" s="50"/>
      <c r="G88" s="123" t="s">
        <v>1146</v>
      </c>
      <c r="H88" s="123"/>
      <c r="I88" s="116" t="s">
        <v>359</v>
      </c>
      <c r="J88" s="50"/>
      <c r="K88" s="123" t="s">
        <v>1147</v>
      </c>
      <c r="L88" s="123"/>
      <c r="M88" s="116" t="s">
        <v>359</v>
      </c>
      <c r="N88" s="50"/>
      <c r="O88" s="125">
        <v>59208</v>
      </c>
      <c r="P88" s="125"/>
      <c r="Q88" s="50"/>
      <c r="R88" s="50"/>
      <c r="S88" s="123" t="s">
        <v>355</v>
      </c>
      <c r="T88" s="123"/>
      <c r="U88" s="50"/>
      <c r="V88" s="50"/>
      <c r="W88" s="125">
        <v>53192</v>
      </c>
      <c r="X88" s="125"/>
      <c r="Y88" s="50"/>
    </row>
    <row r="89" spans="1:25" ht="15.75" thickBot="1">
      <c r="A89" s="11"/>
      <c r="B89" s="151"/>
      <c r="C89" s="127"/>
      <c r="D89" s="127"/>
      <c r="E89" s="69"/>
      <c r="F89" s="50"/>
      <c r="G89" s="127"/>
      <c r="H89" s="127"/>
      <c r="I89" s="153"/>
      <c r="J89" s="50"/>
      <c r="K89" s="127"/>
      <c r="L89" s="127"/>
      <c r="M89" s="153"/>
      <c r="N89" s="50"/>
      <c r="O89" s="126"/>
      <c r="P89" s="126"/>
      <c r="Q89" s="69"/>
      <c r="R89" s="50"/>
      <c r="S89" s="127"/>
      <c r="T89" s="127"/>
      <c r="U89" s="69"/>
      <c r="V89" s="50"/>
      <c r="W89" s="126"/>
      <c r="X89" s="126"/>
      <c r="Y89" s="69"/>
    </row>
    <row r="90" spans="1:25">
      <c r="A90" s="11"/>
      <c r="B90" s="152" t="s">
        <v>1118</v>
      </c>
      <c r="C90" s="130">
        <v>3993</v>
      </c>
      <c r="D90" s="130"/>
      <c r="E90" s="46"/>
      <c r="F90" s="30"/>
      <c r="G90" s="130">
        <v>3993</v>
      </c>
      <c r="H90" s="130"/>
      <c r="I90" s="46"/>
      <c r="J90" s="30"/>
      <c r="K90" s="130">
        <v>42085</v>
      </c>
      <c r="L90" s="130"/>
      <c r="M90" s="46"/>
      <c r="N90" s="30"/>
      <c r="O90" s="130">
        <v>92336</v>
      </c>
      <c r="P90" s="130"/>
      <c r="Q90" s="46"/>
      <c r="R90" s="30"/>
      <c r="S90" s="154" t="s">
        <v>1145</v>
      </c>
      <c r="T90" s="154"/>
      <c r="U90" s="128" t="s">
        <v>359</v>
      </c>
      <c r="V90" s="30"/>
      <c r="W90" s="130">
        <v>21888</v>
      </c>
      <c r="X90" s="130"/>
      <c r="Y90" s="46"/>
    </row>
    <row r="91" spans="1:25">
      <c r="A91" s="11"/>
      <c r="B91" s="152"/>
      <c r="C91" s="122"/>
      <c r="D91" s="122"/>
      <c r="E91" s="30"/>
      <c r="F91" s="30"/>
      <c r="G91" s="122"/>
      <c r="H91" s="122"/>
      <c r="I91" s="30"/>
      <c r="J91" s="30"/>
      <c r="K91" s="122"/>
      <c r="L91" s="122"/>
      <c r="M91" s="30"/>
      <c r="N91" s="30"/>
      <c r="O91" s="122"/>
      <c r="P91" s="122"/>
      <c r="Q91" s="30"/>
      <c r="R91" s="30"/>
      <c r="S91" s="124"/>
      <c r="T91" s="124"/>
      <c r="U91" s="31"/>
      <c r="V91" s="30"/>
      <c r="W91" s="122"/>
      <c r="X91" s="122"/>
      <c r="Y91" s="30"/>
    </row>
    <row r="92" spans="1:25">
      <c r="A92" s="11"/>
      <c r="B92" s="151" t="s">
        <v>1148</v>
      </c>
      <c r="C92" s="123" t="s">
        <v>1149</v>
      </c>
      <c r="D92" s="123"/>
      <c r="E92" s="116" t="s">
        <v>359</v>
      </c>
      <c r="F92" s="50"/>
      <c r="G92" s="123" t="s">
        <v>355</v>
      </c>
      <c r="H92" s="123"/>
      <c r="I92" s="50"/>
      <c r="J92" s="50"/>
      <c r="K92" s="123" t="s">
        <v>355</v>
      </c>
      <c r="L92" s="123"/>
      <c r="M92" s="50"/>
      <c r="N92" s="50"/>
      <c r="O92" s="123" t="s">
        <v>1150</v>
      </c>
      <c r="P92" s="123"/>
      <c r="Q92" s="116" t="s">
        <v>359</v>
      </c>
      <c r="R92" s="50"/>
      <c r="S92" s="123" t="s">
        <v>355</v>
      </c>
      <c r="T92" s="123"/>
      <c r="U92" s="50"/>
      <c r="V92" s="50"/>
      <c r="W92" s="123" t="s">
        <v>1151</v>
      </c>
      <c r="X92" s="123"/>
      <c r="Y92" s="116" t="s">
        <v>359</v>
      </c>
    </row>
    <row r="93" spans="1:25" ht="15.75" thickBot="1">
      <c r="A93" s="11"/>
      <c r="B93" s="151"/>
      <c r="C93" s="127"/>
      <c r="D93" s="127"/>
      <c r="E93" s="153"/>
      <c r="F93" s="50"/>
      <c r="G93" s="127"/>
      <c r="H93" s="127"/>
      <c r="I93" s="69"/>
      <c r="J93" s="50"/>
      <c r="K93" s="127"/>
      <c r="L93" s="127"/>
      <c r="M93" s="69"/>
      <c r="N93" s="50"/>
      <c r="O93" s="127"/>
      <c r="P93" s="127"/>
      <c r="Q93" s="153"/>
      <c r="R93" s="50"/>
      <c r="S93" s="127"/>
      <c r="T93" s="127"/>
      <c r="U93" s="69"/>
      <c r="V93" s="50"/>
      <c r="W93" s="127"/>
      <c r="X93" s="127"/>
      <c r="Y93" s="153"/>
    </row>
    <row r="94" spans="1:25">
      <c r="A94" s="11"/>
      <c r="B94" s="152" t="s">
        <v>107</v>
      </c>
      <c r="C94" s="130">
        <v>3982</v>
      </c>
      <c r="D94" s="130"/>
      <c r="E94" s="46"/>
      <c r="F94" s="30"/>
      <c r="G94" s="130">
        <v>3993</v>
      </c>
      <c r="H94" s="130"/>
      <c r="I94" s="46"/>
      <c r="J94" s="30"/>
      <c r="K94" s="130">
        <v>42085</v>
      </c>
      <c r="L94" s="130"/>
      <c r="M94" s="46"/>
      <c r="N94" s="30"/>
      <c r="O94" s="130">
        <v>74388</v>
      </c>
      <c r="P94" s="130"/>
      <c r="Q94" s="46"/>
      <c r="R94" s="30"/>
      <c r="S94" s="154" t="s">
        <v>1145</v>
      </c>
      <c r="T94" s="154"/>
      <c r="U94" s="128" t="s">
        <v>359</v>
      </c>
      <c r="V94" s="30"/>
      <c r="W94" s="130">
        <v>3929</v>
      </c>
      <c r="X94" s="130"/>
      <c r="Y94" s="46"/>
    </row>
    <row r="95" spans="1:25">
      <c r="A95" s="11"/>
      <c r="B95" s="152"/>
      <c r="C95" s="122"/>
      <c r="D95" s="122"/>
      <c r="E95" s="30"/>
      <c r="F95" s="30"/>
      <c r="G95" s="122"/>
      <c r="H95" s="122"/>
      <c r="I95" s="30"/>
      <c r="J95" s="30"/>
      <c r="K95" s="122"/>
      <c r="L95" s="122"/>
      <c r="M95" s="30"/>
      <c r="N95" s="30"/>
      <c r="O95" s="122"/>
      <c r="P95" s="122"/>
      <c r="Q95" s="30"/>
      <c r="R95" s="30"/>
      <c r="S95" s="124"/>
      <c r="T95" s="124"/>
      <c r="U95" s="31"/>
      <c r="V95" s="30"/>
      <c r="W95" s="122"/>
      <c r="X95" s="122"/>
      <c r="Y95" s="30"/>
    </row>
    <row r="96" spans="1:25">
      <c r="A96" s="11"/>
      <c r="B96" s="151" t="s">
        <v>1125</v>
      </c>
      <c r="C96" s="123" t="s">
        <v>355</v>
      </c>
      <c r="D96" s="123"/>
      <c r="E96" s="50"/>
      <c r="F96" s="50"/>
      <c r="G96" s="123" t="s">
        <v>355</v>
      </c>
      <c r="H96" s="123"/>
      <c r="I96" s="50"/>
      <c r="J96" s="50"/>
      <c r="K96" s="123" t="s">
        <v>355</v>
      </c>
      <c r="L96" s="123"/>
      <c r="M96" s="50"/>
      <c r="N96" s="50"/>
      <c r="O96" s="123">
        <v>53</v>
      </c>
      <c r="P96" s="123"/>
      <c r="Q96" s="50"/>
      <c r="R96" s="50"/>
      <c r="S96" s="123" t="s">
        <v>355</v>
      </c>
      <c r="T96" s="123"/>
      <c r="U96" s="50"/>
      <c r="V96" s="50"/>
      <c r="W96" s="123">
        <v>53</v>
      </c>
      <c r="X96" s="123"/>
      <c r="Y96" s="50"/>
    </row>
    <row r="97" spans="1:25" ht="15.75" thickBot="1">
      <c r="A97" s="11"/>
      <c r="B97" s="151"/>
      <c r="C97" s="127"/>
      <c r="D97" s="127"/>
      <c r="E97" s="69"/>
      <c r="F97" s="50"/>
      <c r="G97" s="127"/>
      <c r="H97" s="127"/>
      <c r="I97" s="69"/>
      <c r="J97" s="50"/>
      <c r="K97" s="127"/>
      <c r="L97" s="127"/>
      <c r="M97" s="69"/>
      <c r="N97" s="50"/>
      <c r="O97" s="127"/>
      <c r="P97" s="127"/>
      <c r="Q97" s="69"/>
      <c r="R97" s="50"/>
      <c r="S97" s="127"/>
      <c r="T97" s="127"/>
      <c r="U97" s="69"/>
      <c r="V97" s="50"/>
      <c r="W97" s="127"/>
      <c r="X97" s="127"/>
      <c r="Y97" s="69"/>
    </row>
    <row r="98" spans="1:25">
      <c r="A98" s="11"/>
      <c r="B98" s="30" t="s">
        <v>1126</v>
      </c>
      <c r="C98" s="128" t="s">
        <v>354</v>
      </c>
      <c r="D98" s="130">
        <v>3982</v>
      </c>
      <c r="E98" s="46"/>
      <c r="F98" s="30"/>
      <c r="G98" s="128" t="s">
        <v>354</v>
      </c>
      <c r="H98" s="130">
        <v>3993</v>
      </c>
      <c r="I98" s="46"/>
      <c r="J98" s="30"/>
      <c r="K98" s="128" t="s">
        <v>354</v>
      </c>
      <c r="L98" s="130">
        <v>42085</v>
      </c>
      <c r="M98" s="46"/>
      <c r="N98" s="30"/>
      <c r="O98" s="128" t="s">
        <v>354</v>
      </c>
      <c r="P98" s="130">
        <v>74441</v>
      </c>
      <c r="Q98" s="46"/>
      <c r="R98" s="30"/>
      <c r="S98" s="128" t="s">
        <v>354</v>
      </c>
      <c r="T98" s="154" t="s">
        <v>1145</v>
      </c>
      <c r="U98" s="128" t="s">
        <v>359</v>
      </c>
      <c r="V98" s="30"/>
      <c r="W98" s="128" t="s">
        <v>354</v>
      </c>
      <c r="X98" s="130">
        <v>3982</v>
      </c>
      <c r="Y98" s="46"/>
    </row>
    <row r="99" spans="1:25" ht="15.75" thickBot="1">
      <c r="A99" s="11"/>
      <c r="B99" s="30"/>
      <c r="C99" s="129"/>
      <c r="D99" s="131"/>
      <c r="E99" s="79"/>
      <c r="F99" s="30"/>
      <c r="G99" s="129"/>
      <c r="H99" s="131"/>
      <c r="I99" s="79"/>
      <c r="J99" s="30"/>
      <c r="K99" s="129"/>
      <c r="L99" s="131"/>
      <c r="M99" s="79"/>
      <c r="N99" s="30"/>
      <c r="O99" s="129"/>
      <c r="P99" s="131"/>
      <c r="Q99" s="79"/>
      <c r="R99" s="30"/>
      <c r="S99" s="129"/>
      <c r="T99" s="155"/>
      <c r="U99" s="129"/>
      <c r="V99" s="30"/>
      <c r="W99" s="129"/>
      <c r="X99" s="131"/>
      <c r="Y99" s="79"/>
    </row>
    <row r="100" spans="1:25" ht="15.75" thickTop="1">
      <c r="A100" s="11"/>
      <c r="B100" s="37"/>
      <c r="C100" s="85"/>
      <c r="D100" s="85"/>
      <c r="E100" s="85"/>
      <c r="F100" s="37"/>
      <c r="G100" s="85"/>
      <c r="H100" s="85"/>
      <c r="I100" s="85"/>
      <c r="J100" s="37"/>
      <c r="K100" s="85"/>
      <c r="L100" s="85"/>
      <c r="M100" s="85"/>
      <c r="N100" s="37"/>
      <c r="O100" s="85"/>
      <c r="P100" s="85"/>
      <c r="Q100" s="85"/>
      <c r="R100" s="37"/>
      <c r="S100" s="85"/>
      <c r="T100" s="85"/>
      <c r="U100" s="85"/>
      <c r="V100" s="37"/>
      <c r="W100" s="85"/>
      <c r="X100" s="85"/>
      <c r="Y100" s="85"/>
    </row>
    <row r="101" spans="1:25">
      <c r="A101" s="11"/>
      <c r="B101" s="152" t="s">
        <v>110</v>
      </c>
      <c r="C101" s="86"/>
      <c r="D101" s="86"/>
      <c r="E101" s="30"/>
      <c r="F101" s="30"/>
      <c r="G101" s="86"/>
      <c r="H101" s="86"/>
      <c r="I101" s="30"/>
      <c r="J101" s="30"/>
      <c r="K101" s="86"/>
      <c r="L101" s="86"/>
      <c r="M101" s="30"/>
      <c r="N101" s="30"/>
      <c r="O101" s="86"/>
      <c r="P101" s="86"/>
      <c r="Q101" s="30"/>
      <c r="R101" s="30"/>
      <c r="S101" s="86"/>
      <c r="T101" s="86"/>
      <c r="U101" s="30"/>
      <c r="V101" s="30"/>
      <c r="W101" s="86"/>
      <c r="X101" s="86"/>
      <c r="Y101" s="30"/>
    </row>
    <row r="102" spans="1:25">
      <c r="A102" s="11"/>
      <c r="B102" s="152"/>
      <c r="C102" s="86"/>
      <c r="D102" s="86"/>
      <c r="E102" s="30"/>
      <c r="F102" s="30"/>
      <c r="G102" s="86"/>
      <c r="H102" s="86"/>
      <c r="I102" s="30"/>
      <c r="J102" s="30"/>
      <c r="K102" s="86"/>
      <c r="L102" s="86"/>
      <c r="M102" s="30"/>
      <c r="N102" s="30"/>
      <c r="O102" s="86"/>
      <c r="P102" s="86"/>
      <c r="Q102" s="30"/>
      <c r="R102" s="30"/>
      <c r="S102" s="86"/>
      <c r="T102" s="86"/>
      <c r="U102" s="30"/>
      <c r="V102" s="30"/>
      <c r="W102" s="86"/>
      <c r="X102" s="86"/>
      <c r="Y102" s="30"/>
    </row>
    <row r="103" spans="1:25">
      <c r="A103" s="11"/>
      <c r="B103" s="225" t="s">
        <v>107</v>
      </c>
      <c r="C103" s="116" t="s">
        <v>354</v>
      </c>
      <c r="D103" s="125">
        <v>3982</v>
      </c>
      <c r="E103" s="50"/>
      <c r="F103" s="50"/>
      <c r="G103" s="116" t="s">
        <v>354</v>
      </c>
      <c r="H103" s="125">
        <v>3993</v>
      </c>
      <c r="I103" s="50"/>
      <c r="J103" s="50"/>
      <c r="K103" s="116" t="s">
        <v>354</v>
      </c>
      <c r="L103" s="125">
        <v>42085</v>
      </c>
      <c r="M103" s="50"/>
      <c r="N103" s="50"/>
      <c r="O103" s="116" t="s">
        <v>354</v>
      </c>
      <c r="P103" s="125">
        <v>74388</v>
      </c>
      <c r="Q103" s="50"/>
      <c r="R103" s="50"/>
      <c r="S103" s="116" t="s">
        <v>354</v>
      </c>
      <c r="T103" s="123" t="s">
        <v>1145</v>
      </c>
      <c r="U103" s="116" t="s">
        <v>359</v>
      </c>
      <c r="V103" s="50"/>
      <c r="W103" s="116" t="s">
        <v>354</v>
      </c>
      <c r="X103" s="125">
        <v>3929</v>
      </c>
      <c r="Y103" s="50"/>
    </row>
    <row r="104" spans="1:25">
      <c r="A104" s="11"/>
      <c r="B104" s="225"/>
      <c r="C104" s="116"/>
      <c r="D104" s="125"/>
      <c r="E104" s="50"/>
      <c r="F104" s="50"/>
      <c r="G104" s="116"/>
      <c r="H104" s="125"/>
      <c r="I104" s="50"/>
      <c r="J104" s="50"/>
      <c r="K104" s="116"/>
      <c r="L104" s="125"/>
      <c r="M104" s="50"/>
      <c r="N104" s="50"/>
      <c r="O104" s="116"/>
      <c r="P104" s="125"/>
      <c r="Q104" s="50"/>
      <c r="R104" s="50"/>
      <c r="S104" s="116"/>
      <c r="T104" s="123"/>
      <c r="U104" s="116"/>
      <c r="V104" s="50"/>
      <c r="W104" s="116"/>
      <c r="X104" s="125"/>
      <c r="Y104" s="50"/>
    </row>
    <row r="105" spans="1:25">
      <c r="A105" s="11"/>
      <c r="B105" s="179" t="s">
        <v>111</v>
      </c>
      <c r="C105" s="124" t="s">
        <v>355</v>
      </c>
      <c r="D105" s="124"/>
      <c r="E105" s="30"/>
      <c r="F105" s="30"/>
      <c r="G105" s="122">
        <v>6863</v>
      </c>
      <c r="H105" s="122"/>
      <c r="I105" s="30"/>
      <c r="J105" s="30"/>
      <c r="K105" s="124" t="s">
        <v>355</v>
      </c>
      <c r="L105" s="124"/>
      <c r="M105" s="30"/>
      <c r="N105" s="30"/>
      <c r="O105" s="122">
        <v>6863</v>
      </c>
      <c r="P105" s="122"/>
      <c r="Q105" s="30"/>
      <c r="R105" s="30"/>
      <c r="S105" s="124" t="s">
        <v>1152</v>
      </c>
      <c r="T105" s="124"/>
      <c r="U105" s="31" t="s">
        <v>359</v>
      </c>
      <c r="V105" s="30"/>
      <c r="W105" s="122">
        <v>6863</v>
      </c>
      <c r="X105" s="122"/>
      <c r="Y105" s="30"/>
    </row>
    <row r="106" spans="1:25">
      <c r="A106" s="11"/>
      <c r="B106" s="179"/>
      <c r="C106" s="124"/>
      <c r="D106" s="124"/>
      <c r="E106" s="30"/>
      <c r="F106" s="30"/>
      <c r="G106" s="122"/>
      <c r="H106" s="122"/>
      <c r="I106" s="30"/>
      <c r="J106" s="30"/>
      <c r="K106" s="124"/>
      <c r="L106" s="124"/>
      <c r="M106" s="30"/>
      <c r="N106" s="30"/>
      <c r="O106" s="122"/>
      <c r="P106" s="122"/>
      <c r="Q106" s="30"/>
      <c r="R106" s="30"/>
      <c r="S106" s="124"/>
      <c r="T106" s="124"/>
      <c r="U106" s="31"/>
      <c r="V106" s="30"/>
      <c r="W106" s="122"/>
      <c r="X106" s="122"/>
      <c r="Y106" s="30"/>
    </row>
    <row r="107" spans="1:25">
      <c r="A107" s="11"/>
      <c r="B107" s="225" t="s">
        <v>1153</v>
      </c>
      <c r="C107" s="123" t="s">
        <v>355</v>
      </c>
      <c r="D107" s="123"/>
      <c r="E107" s="50"/>
      <c r="F107" s="50"/>
      <c r="G107" s="123" t="s">
        <v>1154</v>
      </c>
      <c r="H107" s="123"/>
      <c r="I107" s="116" t="s">
        <v>359</v>
      </c>
      <c r="J107" s="50"/>
      <c r="K107" s="123" t="s">
        <v>355</v>
      </c>
      <c r="L107" s="123"/>
      <c r="M107" s="50"/>
      <c r="N107" s="50"/>
      <c r="O107" s="123" t="s">
        <v>1154</v>
      </c>
      <c r="P107" s="123"/>
      <c r="Q107" s="116" t="s">
        <v>359</v>
      </c>
      <c r="R107" s="50"/>
      <c r="S107" s="123">
        <v>450</v>
      </c>
      <c r="T107" s="123"/>
      <c r="U107" s="50"/>
      <c r="V107" s="50"/>
      <c r="W107" s="123" t="s">
        <v>1154</v>
      </c>
      <c r="X107" s="123"/>
      <c r="Y107" s="116" t="s">
        <v>359</v>
      </c>
    </row>
    <row r="108" spans="1:25" ht="15.75" thickBot="1">
      <c r="A108" s="11"/>
      <c r="B108" s="225"/>
      <c r="C108" s="127"/>
      <c r="D108" s="127"/>
      <c r="E108" s="69"/>
      <c r="F108" s="50"/>
      <c r="G108" s="127"/>
      <c r="H108" s="127"/>
      <c r="I108" s="153"/>
      <c r="J108" s="50"/>
      <c r="K108" s="127"/>
      <c r="L108" s="127"/>
      <c r="M108" s="69"/>
      <c r="N108" s="50"/>
      <c r="O108" s="127"/>
      <c r="P108" s="127"/>
      <c r="Q108" s="153"/>
      <c r="R108" s="50"/>
      <c r="S108" s="127"/>
      <c r="T108" s="127"/>
      <c r="U108" s="69"/>
      <c r="V108" s="50"/>
      <c r="W108" s="127"/>
      <c r="X108" s="127"/>
      <c r="Y108" s="153"/>
    </row>
    <row r="109" spans="1:25">
      <c r="A109" s="11"/>
      <c r="B109" s="226" t="s">
        <v>1127</v>
      </c>
      <c r="C109" s="130">
        <v>3982</v>
      </c>
      <c r="D109" s="130"/>
      <c r="E109" s="46"/>
      <c r="F109" s="30"/>
      <c r="G109" s="130">
        <v>10406</v>
      </c>
      <c r="H109" s="130"/>
      <c r="I109" s="46"/>
      <c r="J109" s="30"/>
      <c r="K109" s="130">
        <v>42085</v>
      </c>
      <c r="L109" s="130"/>
      <c r="M109" s="46"/>
      <c r="N109" s="30"/>
      <c r="O109" s="130">
        <v>80801</v>
      </c>
      <c r="P109" s="130"/>
      <c r="Q109" s="46"/>
      <c r="R109" s="30"/>
      <c r="S109" s="154" t="s">
        <v>1155</v>
      </c>
      <c r="T109" s="154"/>
      <c r="U109" s="128" t="s">
        <v>359</v>
      </c>
      <c r="V109" s="30"/>
      <c r="W109" s="130">
        <v>10342</v>
      </c>
      <c r="X109" s="130"/>
      <c r="Y109" s="46"/>
    </row>
    <row r="110" spans="1:25">
      <c r="A110" s="11"/>
      <c r="B110" s="226"/>
      <c r="C110" s="122"/>
      <c r="D110" s="122"/>
      <c r="E110" s="30"/>
      <c r="F110" s="30"/>
      <c r="G110" s="122"/>
      <c r="H110" s="122"/>
      <c r="I110" s="30"/>
      <c r="J110" s="30"/>
      <c r="K110" s="122"/>
      <c r="L110" s="122"/>
      <c r="M110" s="30"/>
      <c r="N110" s="30"/>
      <c r="O110" s="122"/>
      <c r="P110" s="122"/>
      <c r="Q110" s="30"/>
      <c r="R110" s="30"/>
      <c r="S110" s="124"/>
      <c r="T110" s="124"/>
      <c r="U110" s="31"/>
      <c r="V110" s="30"/>
      <c r="W110" s="143"/>
      <c r="X110" s="143"/>
      <c r="Y110" s="83"/>
    </row>
    <row r="111" spans="1:25">
      <c r="A111" s="11"/>
      <c r="B111" s="225" t="s">
        <v>1125</v>
      </c>
      <c r="C111" s="123" t="s">
        <v>355</v>
      </c>
      <c r="D111" s="123"/>
      <c r="E111" s="50"/>
      <c r="F111" s="50"/>
      <c r="G111" s="123" t="s">
        <v>355</v>
      </c>
      <c r="H111" s="123"/>
      <c r="I111" s="50"/>
      <c r="J111" s="50"/>
      <c r="K111" s="123" t="s">
        <v>355</v>
      </c>
      <c r="L111" s="123"/>
      <c r="M111" s="50"/>
      <c r="N111" s="50"/>
      <c r="O111" s="123">
        <v>53</v>
      </c>
      <c r="P111" s="123"/>
      <c r="Q111" s="50"/>
      <c r="R111" s="50"/>
      <c r="S111" s="123" t="s">
        <v>355</v>
      </c>
      <c r="T111" s="123"/>
      <c r="U111" s="50"/>
      <c r="V111" s="50"/>
      <c r="W111" s="123">
        <v>53</v>
      </c>
      <c r="X111" s="123"/>
      <c r="Y111" s="50"/>
    </row>
    <row r="112" spans="1:25" ht="15.75" thickBot="1">
      <c r="A112" s="11"/>
      <c r="B112" s="225"/>
      <c r="C112" s="127"/>
      <c r="D112" s="127"/>
      <c r="E112" s="69"/>
      <c r="F112" s="50"/>
      <c r="G112" s="127"/>
      <c r="H112" s="127"/>
      <c r="I112" s="69"/>
      <c r="J112" s="50"/>
      <c r="K112" s="127"/>
      <c r="L112" s="127"/>
      <c r="M112" s="69"/>
      <c r="N112" s="50"/>
      <c r="O112" s="127"/>
      <c r="P112" s="127"/>
      <c r="Q112" s="69"/>
      <c r="R112" s="50"/>
      <c r="S112" s="127"/>
      <c r="T112" s="127"/>
      <c r="U112" s="69"/>
      <c r="V112" s="50"/>
      <c r="W112" s="127"/>
      <c r="X112" s="127"/>
      <c r="Y112" s="69"/>
    </row>
    <row r="113" spans="1:26">
      <c r="A113" s="11"/>
      <c r="B113" s="30" t="s">
        <v>1129</v>
      </c>
      <c r="C113" s="128" t="s">
        <v>354</v>
      </c>
      <c r="D113" s="130">
        <v>3982</v>
      </c>
      <c r="E113" s="46"/>
      <c r="F113" s="30"/>
      <c r="G113" s="128" t="s">
        <v>354</v>
      </c>
      <c r="H113" s="130">
        <v>10406</v>
      </c>
      <c r="I113" s="46"/>
      <c r="J113" s="30"/>
      <c r="K113" s="128" t="s">
        <v>354</v>
      </c>
      <c r="L113" s="130">
        <v>42085</v>
      </c>
      <c r="M113" s="46"/>
      <c r="N113" s="30"/>
      <c r="O113" s="128" t="s">
        <v>354</v>
      </c>
      <c r="P113" s="130">
        <v>80854</v>
      </c>
      <c r="Q113" s="46"/>
      <c r="R113" s="30"/>
      <c r="S113" s="128" t="s">
        <v>354</v>
      </c>
      <c r="T113" s="154" t="s">
        <v>1155</v>
      </c>
      <c r="U113" s="128" t="s">
        <v>359</v>
      </c>
      <c r="V113" s="30"/>
      <c r="W113" s="128" t="s">
        <v>354</v>
      </c>
      <c r="X113" s="130">
        <v>10395</v>
      </c>
      <c r="Y113" s="46"/>
    </row>
    <row r="114" spans="1:26" ht="15.75" thickBot="1">
      <c r="A114" s="11"/>
      <c r="B114" s="30"/>
      <c r="C114" s="129"/>
      <c r="D114" s="131"/>
      <c r="E114" s="79"/>
      <c r="F114" s="30"/>
      <c r="G114" s="129"/>
      <c r="H114" s="131"/>
      <c r="I114" s="79"/>
      <c r="J114" s="30"/>
      <c r="K114" s="129"/>
      <c r="L114" s="131"/>
      <c r="M114" s="79"/>
      <c r="N114" s="30"/>
      <c r="O114" s="129"/>
      <c r="P114" s="131"/>
      <c r="Q114" s="79"/>
      <c r="R114" s="30"/>
      <c r="S114" s="129"/>
      <c r="T114" s="155"/>
      <c r="U114" s="129"/>
      <c r="V114" s="30"/>
      <c r="W114" s="129"/>
      <c r="X114" s="131"/>
      <c r="Y114" s="79"/>
    </row>
    <row r="115" spans="1:26" ht="15.75" thickTop="1">
      <c r="A115" s="11"/>
      <c r="B115" s="239" t="s">
        <v>1086</v>
      </c>
      <c r="C115" s="239"/>
      <c r="D115" s="239"/>
      <c r="E115" s="239"/>
      <c r="F115" s="239"/>
      <c r="G115" s="239"/>
      <c r="H115" s="239"/>
      <c r="I115" s="239"/>
      <c r="J115" s="239"/>
      <c r="K115" s="239"/>
      <c r="L115" s="239"/>
      <c r="M115" s="239"/>
      <c r="N115" s="239"/>
      <c r="O115" s="239"/>
      <c r="P115" s="239"/>
      <c r="Q115" s="239"/>
      <c r="R115" s="239"/>
      <c r="S115" s="239"/>
      <c r="T115" s="239"/>
      <c r="U115" s="239"/>
      <c r="V115" s="239"/>
      <c r="W115" s="239"/>
      <c r="X115" s="239"/>
      <c r="Y115" s="239"/>
      <c r="Z115" s="239"/>
    </row>
    <row r="116" spans="1:26">
      <c r="A116" s="11"/>
      <c r="B116" s="239" t="s">
        <v>1156</v>
      </c>
      <c r="C116" s="239"/>
      <c r="D116" s="239"/>
      <c r="E116" s="239"/>
      <c r="F116" s="239"/>
      <c r="G116" s="239"/>
      <c r="H116" s="239"/>
      <c r="I116" s="239"/>
      <c r="J116" s="239"/>
      <c r="K116" s="239"/>
      <c r="L116" s="239"/>
      <c r="M116" s="239"/>
      <c r="N116" s="239"/>
      <c r="O116" s="239"/>
      <c r="P116" s="239"/>
      <c r="Q116" s="239"/>
      <c r="R116" s="239"/>
      <c r="S116" s="239"/>
      <c r="T116" s="239"/>
      <c r="U116" s="239"/>
      <c r="V116" s="239"/>
      <c r="W116" s="239"/>
      <c r="X116" s="239"/>
      <c r="Y116" s="239"/>
      <c r="Z116" s="239"/>
    </row>
    <row r="117" spans="1:26">
      <c r="A117" s="11"/>
      <c r="B117" s="239" t="s">
        <v>1025</v>
      </c>
      <c r="C117" s="239"/>
      <c r="D117" s="239"/>
      <c r="E117" s="239"/>
      <c r="F117" s="239"/>
      <c r="G117" s="239"/>
      <c r="H117" s="239"/>
      <c r="I117" s="239"/>
      <c r="J117" s="239"/>
      <c r="K117" s="239"/>
      <c r="L117" s="239"/>
      <c r="M117" s="239"/>
      <c r="N117" s="239"/>
      <c r="O117" s="239"/>
      <c r="P117" s="239"/>
      <c r="Q117" s="239"/>
      <c r="R117" s="239"/>
      <c r="S117" s="239"/>
      <c r="T117" s="239"/>
      <c r="U117" s="239"/>
      <c r="V117" s="239"/>
      <c r="W117" s="239"/>
      <c r="X117" s="239"/>
      <c r="Y117" s="239"/>
      <c r="Z117" s="239"/>
    </row>
    <row r="118" spans="1:26">
      <c r="A118" s="11"/>
      <c r="B118" s="210"/>
      <c r="C118" s="210"/>
      <c r="D118" s="210"/>
      <c r="E118" s="210"/>
      <c r="F118" s="210"/>
      <c r="G118" s="210"/>
      <c r="H118" s="210"/>
      <c r="I118" s="210"/>
      <c r="J118" s="210"/>
      <c r="K118" s="210"/>
      <c r="L118" s="210"/>
      <c r="M118" s="210"/>
      <c r="N118" s="210"/>
      <c r="O118" s="210"/>
      <c r="P118" s="210"/>
      <c r="Q118" s="210"/>
      <c r="R118" s="210"/>
      <c r="S118" s="210"/>
      <c r="T118" s="210"/>
      <c r="U118" s="210"/>
      <c r="V118" s="210"/>
      <c r="W118" s="210"/>
      <c r="X118" s="210"/>
      <c r="Y118" s="210"/>
      <c r="Z118" s="210"/>
    </row>
    <row r="119" spans="1:26">
      <c r="A119" s="11"/>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c r="A120" s="11"/>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c r="A121" s="11"/>
      <c r="B121" s="30"/>
      <c r="C121" s="30"/>
      <c r="D121" s="43" t="s">
        <v>1089</v>
      </c>
      <c r="E121" s="43"/>
      <c r="F121" s="43"/>
      <c r="G121" s="30"/>
      <c r="H121" s="43" t="s">
        <v>1089</v>
      </c>
      <c r="I121" s="43"/>
      <c r="J121" s="43"/>
      <c r="K121" s="30"/>
      <c r="L121" s="43" t="s">
        <v>1093</v>
      </c>
      <c r="M121" s="43"/>
      <c r="N121" s="43"/>
      <c r="O121" s="30"/>
      <c r="P121" s="43" t="s">
        <v>1095</v>
      </c>
      <c r="Q121" s="43"/>
      <c r="R121" s="43"/>
      <c r="S121" s="30"/>
      <c r="T121" s="43" t="s">
        <v>1096</v>
      </c>
      <c r="U121" s="43"/>
      <c r="V121" s="43"/>
      <c r="W121" s="30"/>
      <c r="X121" s="43" t="s">
        <v>851</v>
      </c>
      <c r="Y121" s="43"/>
      <c r="Z121" s="43"/>
    </row>
    <row r="122" spans="1:26">
      <c r="A122" s="11"/>
      <c r="B122" s="30"/>
      <c r="C122" s="30"/>
      <c r="D122" s="224" t="s">
        <v>1090</v>
      </c>
      <c r="E122" s="224"/>
      <c r="F122" s="224"/>
      <c r="G122" s="30"/>
      <c r="H122" s="210" t="s">
        <v>1157</v>
      </c>
      <c r="I122" s="210"/>
      <c r="J122" s="210"/>
      <c r="K122" s="30"/>
      <c r="L122" s="43" t="s">
        <v>1094</v>
      </c>
      <c r="M122" s="43"/>
      <c r="N122" s="43"/>
      <c r="O122" s="30"/>
      <c r="P122" s="43" t="s">
        <v>1093</v>
      </c>
      <c r="Q122" s="43"/>
      <c r="R122" s="43"/>
      <c r="S122" s="30"/>
      <c r="T122" s="43"/>
      <c r="U122" s="43"/>
      <c r="V122" s="43"/>
      <c r="W122" s="30"/>
      <c r="X122" s="43"/>
      <c r="Y122" s="43"/>
      <c r="Z122" s="43"/>
    </row>
    <row r="123" spans="1:26" ht="15.75" thickBot="1">
      <c r="A123" s="11"/>
      <c r="B123" s="30"/>
      <c r="C123" s="30"/>
      <c r="D123" s="41" t="s">
        <v>1091</v>
      </c>
      <c r="E123" s="41"/>
      <c r="F123" s="41"/>
      <c r="G123" s="30"/>
      <c r="H123" s="41" t="s">
        <v>1092</v>
      </c>
      <c r="I123" s="41"/>
      <c r="J123" s="41"/>
      <c r="K123" s="30"/>
      <c r="L123" s="45"/>
      <c r="M123" s="45"/>
      <c r="N123" s="45"/>
      <c r="O123" s="30"/>
      <c r="P123" s="41" t="s">
        <v>1094</v>
      </c>
      <c r="Q123" s="41"/>
      <c r="R123" s="41"/>
      <c r="S123" s="30"/>
      <c r="T123" s="41"/>
      <c r="U123" s="41"/>
      <c r="V123" s="41"/>
      <c r="W123" s="30"/>
      <c r="X123" s="41"/>
      <c r="Y123" s="41"/>
      <c r="Z123" s="41"/>
    </row>
    <row r="124" spans="1:26">
      <c r="A124" s="11"/>
      <c r="B124" s="116" t="s">
        <v>92</v>
      </c>
      <c r="C124" s="50"/>
      <c r="D124" s="117" t="s">
        <v>354</v>
      </c>
      <c r="E124" s="146" t="s">
        <v>355</v>
      </c>
      <c r="F124" s="51"/>
      <c r="G124" s="50"/>
      <c r="H124" s="117" t="s">
        <v>354</v>
      </c>
      <c r="I124" s="119">
        <v>112675</v>
      </c>
      <c r="J124" s="51"/>
      <c r="K124" s="50"/>
      <c r="L124" s="117" t="s">
        <v>354</v>
      </c>
      <c r="M124" s="119">
        <v>429098</v>
      </c>
      <c r="N124" s="51"/>
      <c r="O124" s="50"/>
      <c r="P124" s="117" t="s">
        <v>354</v>
      </c>
      <c r="Q124" s="119">
        <v>1323993</v>
      </c>
      <c r="R124" s="51"/>
      <c r="S124" s="50"/>
      <c r="T124" s="117" t="s">
        <v>354</v>
      </c>
      <c r="U124" s="146" t="s">
        <v>1158</v>
      </c>
      <c r="V124" s="117" t="s">
        <v>359</v>
      </c>
      <c r="W124" s="50"/>
      <c r="X124" s="117" t="s">
        <v>354</v>
      </c>
      <c r="Y124" s="119">
        <v>1815514</v>
      </c>
      <c r="Z124" s="51"/>
    </row>
    <row r="125" spans="1:26">
      <c r="A125" s="11"/>
      <c r="B125" s="116"/>
      <c r="C125" s="50"/>
      <c r="D125" s="118"/>
      <c r="E125" s="147"/>
      <c r="F125" s="121"/>
      <c r="G125" s="50"/>
      <c r="H125" s="118"/>
      <c r="I125" s="120"/>
      <c r="J125" s="121"/>
      <c r="K125" s="50"/>
      <c r="L125" s="118"/>
      <c r="M125" s="120"/>
      <c r="N125" s="121"/>
      <c r="O125" s="50"/>
      <c r="P125" s="118"/>
      <c r="Q125" s="120"/>
      <c r="R125" s="121"/>
      <c r="S125" s="50"/>
      <c r="T125" s="118"/>
      <c r="U125" s="147"/>
      <c r="V125" s="118"/>
      <c r="W125" s="50"/>
      <c r="X125" s="118"/>
      <c r="Y125" s="120"/>
      <c r="Z125" s="121"/>
    </row>
    <row r="126" spans="1:26">
      <c r="A126" s="11"/>
      <c r="B126" s="31" t="s">
        <v>94</v>
      </c>
      <c r="C126" s="30"/>
      <c r="D126" s="124" t="s">
        <v>355</v>
      </c>
      <c r="E126" s="124"/>
      <c r="F126" s="30"/>
      <c r="G126" s="30"/>
      <c r="H126" s="124" t="s">
        <v>1159</v>
      </c>
      <c r="I126" s="124"/>
      <c r="J126" s="31" t="s">
        <v>359</v>
      </c>
      <c r="K126" s="30"/>
      <c r="L126" s="124" t="s">
        <v>1160</v>
      </c>
      <c r="M126" s="124"/>
      <c r="N126" s="31" t="s">
        <v>359</v>
      </c>
      <c r="O126" s="30"/>
      <c r="P126" s="124" t="s">
        <v>1161</v>
      </c>
      <c r="Q126" s="124"/>
      <c r="R126" s="31" t="s">
        <v>359</v>
      </c>
      <c r="S126" s="30"/>
      <c r="T126" s="122">
        <v>50252</v>
      </c>
      <c r="U126" s="122"/>
      <c r="V126" s="30"/>
      <c r="W126" s="30"/>
      <c r="X126" s="124" t="s">
        <v>1162</v>
      </c>
      <c r="Y126" s="124"/>
      <c r="Z126" s="31" t="s">
        <v>359</v>
      </c>
    </row>
    <row r="127" spans="1:26" ht="15.75" thickBot="1">
      <c r="A127" s="11"/>
      <c r="B127" s="31"/>
      <c r="C127" s="30"/>
      <c r="D127" s="139"/>
      <c r="E127" s="139"/>
      <c r="F127" s="63"/>
      <c r="G127" s="30"/>
      <c r="H127" s="139"/>
      <c r="I127" s="139"/>
      <c r="J127" s="174"/>
      <c r="K127" s="30"/>
      <c r="L127" s="139"/>
      <c r="M127" s="139"/>
      <c r="N127" s="174"/>
      <c r="O127" s="30"/>
      <c r="P127" s="139"/>
      <c r="Q127" s="139"/>
      <c r="R127" s="174"/>
      <c r="S127" s="30"/>
      <c r="T127" s="138"/>
      <c r="U127" s="138"/>
      <c r="V127" s="63"/>
      <c r="W127" s="30"/>
      <c r="X127" s="139"/>
      <c r="Y127" s="139"/>
      <c r="Z127" s="174"/>
    </row>
    <row r="128" spans="1:26">
      <c r="A128" s="11"/>
      <c r="B128" s="116" t="s">
        <v>95</v>
      </c>
      <c r="C128" s="50"/>
      <c r="D128" s="146" t="s">
        <v>355</v>
      </c>
      <c r="E128" s="146"/>
      <c r="F128" s="51"/>
      <c r="G128" s="50"/>
      <c r="H128" s="119">
        <v>53290</v>
      </c>
      <c r="I128" s="119"/>
      <c r="J128" s="51"/>
      <c r="K128" s="50"/>
      <c r="L128" s="119">
        <v>47858</v>
      </c>
      <c r="M128" s="119"/>
      <c r="N128" s="51"/>
      <c r="O128" s="50"/>
      <c r="P128" s="146" t="s">
        <v>1163</v>
      </c>
      <c r="Q128" s="146"/>
      <c r="R128" s="117" t="s">
        <v>359</v>
      </c>
      <c r="S128" s="50"/>
      <c r="T128" s="146" t="s">
        <v>355</v>
      </c>
      <c r="U128" s="146"/>
      <c r="V128" s="51"/>
      <c r="W128" s="50"/>
      <c r="X128" s="119">
        <v>79688</v>
      </c>
      <c r="Y128" s="119"/>
      <c r="Z128" s="51"/>
    </row>
    <row r="129" spans="1:26">
      <c r="A129" s="11"/>
      <c r="B129" s="116"/>
      <c r="C129" s="50"/>
      <c r="D129" s="147"/>
      <c r="E129" s="147"/>
      <c r="F129" s="121"/>
      <c r="G129" s="50"/>
      <c r="H129" s="120"/>
      <c r="I129" s="120"/>
      <c r="J129" s="121"/>
      <c r="K129" s="50"/>
      <c r="L129" s="120"/>
      <c r="M129" s="120"/>
      <c r="N129" s="121"/>
      <c r="O129" s="50"/>
      <c r="P129" s="147"/>
      <c r="Q129" s="147"/>
      <c r="R129" s="118"/>
      <c r="S129" s="50"/>
      <c r="T129" s="147"/>
      <c r="U129" s="147"/>
      <c r="V129" s="121"/>
      <c r="W129" s="50"/>
      <c r="X129" s="125"/>
      <c r="Y129" s="125"/>
      <c r="Z129" s="50"/>
    </row>
    <row r="130" spans="1:26">
      <c r="A130" s="11"/>
      <c r="B130" s="31" t="s">
        <v>96</v>
      </c>
      <c r="C130" s="30"/>
      <c r="D130" s="124" t="s">
        <v>355</v>
      </c>
      <c r="E130" s="124"/>
      <c r="F130" s="30"/>
      <c r="G130" s="30"/>
      <c r="H130" s="124" t="s">
        <v>1164</v>
      </c>
      <c r="I130" s="124"/>
      <c r="J130" s="31" t="s">
        <v>359</v>
      </c>
      <c r="K130" s="30"/>
      <c r="L130" s="124" t="s">
        <v>1165</v>
      </c>
      <c r="M130" s="124"/>
      <c r="N130" s="31" t="s">
        <v>359</v>
      </c>
      <c r="O130" s="30"/>
      <c r="P130" s="124" t="s">
        <v>1166</v>
      </c>
      <c r="Q130" s="124"/>
      <c r="R130" s="31" t="s">
        <v>359</v>
      </c>
      <c r="S130" s="30"/>
      <c r="T130" s="124" t="s">
        <v>355</v>
      </c>
      <c r="U130" s="124"/>
      <c r="V130" s="30"/>
      <c r="W130" s="30"/>
      <c r="X130" s="124" t="s">
        <v>1167</v>
      </c>
      <c r="Y130" s="124"/>
      <c r="Z130" s="31" t="s">
        <v>359</v>
      </c>
    </row>
    <row r="131" spans="1:26">
      <c r="A131" s="11"/>
      <c r="B131" s="31"/>
      <c r="C131" s="30"/>
      <c r="D131" s="124"/>
      <c r="E131" s="124"/>
      <c r="F131" s="30"/>
      <c r="G131" s="30"/>
      <c r="H131" s="124"/>
      <c r="I131" s="124"/>
      <c r="J131" s="31"/>
      <c r="K131" s="30"/>
      <c r="L131" s="124"/>
      <c r="M131" s="124"/>
      <c r="N131" s="31"/>
      <c r="O131" s="30"/>
      <c r="P131" s="124"/>
      <c r="Q131" s="124"/>
      <c r="R131" s="31"/>
      <c r="S131" s="30"/>
      <c r="T131" s="124"/>
      <c r="U131" s="124"/>
      <c r="V131" s="30"/>
      <c r="W131" s="30"/>
      <c r="X131" s="124"/>
      <c r="Y131" s="124"/>
      <c r="Z131" s="31"/>
    </row>
    <row r="132" spans="1:26">
      <c r="A132" s="11"/>
      <c r="B132" s="116" t="s">
        <v>97</v>
      </c>
      <c r="C132" s="50"/>
      <c r="D132" s="123" t="s">
        <v>355</v>
      </c>
      <c r="E132" s="123"/>
      <c r="F132" s="50"/>
      <c r="G132" s="50"/>
      <c r="H132" s="123" t="s">
        <v>1168</v>
      </c>
      <c r="I132" s="123"/>
      <c r="J132" s="116" t="s">
        <v>359</v>
      </c>
      <c r="K132" s="50"/>
      <c r="L132" s="123" t="s">
        <v>1169</v>
      </c>
      <c r="M132" s="123"/>
      <c r="N132" s="116" t="s">
        <v>359</v>
      </c>
      <c r="O132" s="50"/>
      <c r="P132" s="123" t="s">
        <v>355</v>
      </c>
      <c r="Q132" s="123"/>
      <c r="R132" s="50"/>
      <c r="S132" s="50"/>
      <c r="T132" s="123" t="s">
        <v>355</v>
      </c>
      <c r="U132" s="123"/>
      <c r="V132" s="50"/>
      <c r="W132" s="50"/>
      <c r="X132" s="123" t="s">
        <v>1170</v>
      </c>
      <c r="Y132" s="123"/>
      <c r="Z132" s="116" t="s">
        <v>359</v>
      </c>
    </row>
    <row r="133" spans="1:26">
      <c r="A133" s="11"/>
      <c r="B133" s="116"/>
      <c r="C133" s="50"/>
      <c r="D133" s="123"/>
      <c r="E133" s="123"/>
      <c r="F133" s="50"/>
      <c r="G133" s="50"/>
      <c r="H133" s="123"/>
      <c r="I133" s="123"/>
      <c r="J133" s="116"/>
      <c r="K133" s="50"/>
      <c r="L133" s="123"/>
      <c r="M133" s="123"/>
      <c r="N133" s="116"/>
      <c r="O133" s="50"/>
      <c r="P133" s="123"/>
      <c r="Q133" s="123"/>
      <c r="R133" s="50"/>
      <c r="S133" s="50"/>
      <c r="T133" s="123"/>
      <c r="U133" s="123"/>
      <c r="V133" s="50"/>
      <c r="W133" s="50"/>
      <c r="X133" s="123"/>
      <c r="Y133" s="123"/>
      <c r="Z133" s="116"/>
    </row>
    <row r="134" spans="1:26">
      <c r="A134" s="11"/>
      <c r="B134" s="31" t="s">
        <v>98</v>
      </c>
      <c r="C134" s="30"/>
      <c r="D134" s="124" t="s">
        <v>355</v>
      </c>
      <c r="E134" s="124"/>
      <c r="F134" s="30"/>
      <c r="G134" s="30"/>
      <c r="H134" s="124" t="s">
        <v>355</v>
      </c>
      <c r="I134" s="124"/>
      <c r="J134" s="30"/>
      <c r="K134" s="30"/>
      <c r="L134" s="122">
        <v>11103</v>
      </c>
      <c r="M134" s="122"/>
      <c r="N134" s="30"/>
      <c r="O134" s="30"/>
      <c r="P134" s="124" t="s">
        <v>355</v>
      </c>
      <c r="Q134" s="124"/>
      <c r="R134" s="30"/>
      <c r="S134" s="30"/>
      <c r="T134" s="124" t="s">
        <v>355</v>
      </c>
      <c r="U134" s="124"/>
      <c r="V134" s="30"/>
      <c r="W134" s="30"/>
      <c r="X134" s="122">
        <v>11103</v>
      </c>
      <c r="Y134" s="122"/>
      <c r="Z134" s="30"/>
    </row>
    <row r="135" spans="1:26" ht="15.75" thickBot="1">
      <c r="A135" s="11"/>
      <c r="B135" s="31"/>
      <c r="C135" s="30"/>
      <c r="D135" s="139"/>
      <c r="E135" s="139"/>
      <c r="F135" s="63"/>
      <c r="G135" s="30"/>
      <c r="H135" s="139"/>
      <c r="I135" s="139"/>
      <c r="J135" s="63"/>
      <c r="K135" s="30"/>
      <c r="L135" s="138"/>
      <c r="M135" s="138"/>
      <c r="N135" s="63"/>
      <c r="O135" s="30"/>
      <c r="P135" s="139"/>
      <c r="Q135" s="139"/>
      <c r="R135" s="63"/>
      <c r="S135" s="30"/>
      <c r="T135" s="139"/>
      <c r="U135" s="139"/>
      <c r="V135" s="63"/>
      <c r="W135" s="30"/>
      <c r="X135" s="138"/>
      <c r="Y135" s="138"/>
      <c r="Z135" s="63"/>
    </row>
    <row r="136" spans="1:26">
      <c r="A136" s="11"/>
      <c r="B136" s="116" t="s">
        <v>1171</v>
      </c>
      <c r="C136" s="50"/>
      <c r="D136" s="146" t="s">
        <v>355</v>
      </c>
      <c r="E136" s="146"/>
      <c r="F136" s="51"/>
      <c r="G136" s="50"/>
      <c r="H136" s="146" t="s">
        <v>1172</v>
      </c>
      <c r="I136" s="146"/>
      <c r="J136" s="117" t="s">
        <v>359</v>
      </c>
      <c r="K136" s="50"/>
      <c r="L136" s="146" t="s">
        <v>1173</v>
      </c>
      <c r="M136" s="146"/>
      <c r="N136" s="117" t="s">
        <v>359</v>
      </c>
      <c r="O136" s="50"/>
      <c r="P136" s="146" t="s">
        <v>1174</v>
      </c>
      <c r="Q136" s="146"/>
      <c r="R136" s="117" t="s">
        <v>359</v>
      </c>
      <c r="S136" s="50"/>
      <c r="T136" s="146" t="s">
        <v>355</v>
      </c>
      <c r="U136" s="146"/>
      <c r="V136" s="51"/>
      <c r="W136" s="50"/>
      <c r="X136" s="146" t="s">
        <v>866</v>
      </c>
      <c r="Y136" s="146"/>
      <c r="Z136" s="117" t="s">
        <v>359</v>
      </c>
    </row>
    <row r="137" spans="1:26">
      <c r="A137" s="11"/>
      <c r="B137" s="116"/>
      <c r="C137" s="50"/>
      <c r="D137" s="147"/>
      <c r="E137" s="147"/>
      <c r="F137" s="121"/>
      <c r="G137" s="50"/>
      <c r="H137" s="147"/>
      <c r="I137" s="147"/>
      <c r="J137" s="118"/>
      <c r="K137" s="50"/>
      <c r="L137" s="147"/>
      <c r="M137" s="147"/>
      <c r="N137" s="118"/>
      <c r="O137" s="50"/>
      <c r="P137" s="147"/>
      <c r="Q137" s="147"/>
      <c r="R137" s="118"/>
      <c r="S137" s="50"/>
      <c r="T137" s="147"/>
      <c r="U137" s="147"/>
      <c r="V137" s="121"/>
      <c r="W137" s="50"/>
      <c r="X137" s="123"/>
      <c r="Y137" s="123"/>
      <c r="Z137" s="116"/>
    </row>
    <row r="138" spans="1:26">
      <c r="A138" s="11"/>
      <c r="B138" s="31" t="s">
        <v>103</v>
      </c>
      <c r="C138" s="30"/>
      <c r="D138" s="124" t="s">
        <v>355</v>
      </c>
      <c r="E138" s="124"/>
      <c r="F138" s="30"/>
      <c r="G138" s="30"/>
      <c r="H138" s="124" t="s">
        <v>1175</v>
      </c>
      <c r="I138" s="124"/>
      <c r="J138" s="31" t="s">
        <v>359</v>
      </c>
      <c r="K138" s="30"/>
      <c r="L138" s="124" t="s">
        <v>355</v>
      </c>
      <c r="M138" s="124"/>
      <c r="N138" s="30"/>
      <c r="O138" s="30"/>
      <c r="P138" s="124" t="s">
        <v>1176</v>
      </c>
      <c r="Q138" s="124"/>
      <c r="R138" s="31" t="s">
        <v>359</v>
      </c>
      <c r="S138" s="30"/>
      <c r="T138" s="124" t="s">
        <v>355</v>
      </c>
      <c r="U138" s="124"/>
      <c r="V138" s="30"/>
      <c r="W138" s="30"/>
      <c r="X138" s="124" t="s">
        <v>1177</v>
      </c>
      <c r="Y138" s="124"/>
      <c r="Z138" s="31" t="s">
        <v>359</v>
      </c>
    </row>
    <row r="139" spans="1:26">
      <c r="A139" s="11"/>
      <c r="B139" s="31"/>
      <c r="C139" s="30"/>
      <c r="D139" s="124"/>
      <c r="E139" s="124"/>
      <c r="F139" s="30"/>
      <c r="G139" s="30"/>
      <c r="H139" s="124"/>
      <c r="I139" s="124"/>
      <c r="J139" s="31"/>
      <c r="K139" s="30"/>
      <c r="L139" s="124"/>
      <c r="M139" s="124"/>
      <c r="N139" s="30"/>
      <c r="O139" s="30"/>
      <c r="P139" s="124"/>
      <c r="Q139" s="124"/>
      <c r="R139" s="31"/>
      <c r="S139" s="30"/>
      <c r="T139" s="124"/>
      <c r="U139" s="124"/>
      <c r="V139" s="30"/>
      <c r="W139" s="30"/>
      <c r="X139" s="124"/>
      <c r="Y139" s="124"/>
      <c r="Z139" s="31"/>
    </row>
    <row r="140" spans="1:26">
      <c r="A140" s="11"/>
      <c r="B140" s="116" t="s">
        <v>1178</v>
      </c>
      <c r="C140" s="50"/>
      <c r="D140" s="123" t="s">
        <v>1179</v>
      </c>
      <c r="E140" s="123"/>
      <c r="F140" s="116" t="s">
        <v>359</v>
      </c>
      <c r="G140" s="50"/>
      <c r="H140" s="123" t="s">
        <v>1180</v>
      </c>
      <c r="I140" s="123"/>
      <c r="J140" s="116" t="s">
        <v>359</v>
      </c>
      <c r="K140" s="50"/>
      <c r="L140" s="123" t="s">
        <v>355</v>
      </c>
      <c r="M140" s="123"/>
      <c r="N140" s="50"/>
      <c r="O140" s="50"/>
      <c r="P140" s="123" t="s">
        <v>355</v>
      </c>
      <c r="Q140" s="123"/>
      <c r="R140" s="50"/>
      <c r="S140" s="50"/>
      <c r="T140" s="125">
        <v>332336</v>
      </c>
      <c r="U140" s="125"/>
      <c r="V140" s="50"/>
      <c r="W140" s="50"/>
      <c r="X140" s="123" t="s">
        <v>355</v>
      </c>
      <c r="Y140" s="123"/>
      <c r="Z140" s="50"/>
    </row>
    <row r="141" spans="1:26">
      <c r="A141" s="11"/>
      <c r="B141" s="116"/>
      <c r="C141" s="50"/>
      <c r="D141" s="123"/>
      <c r="E141" s="123"/>
      <c r="F141" s="116"/>
      <c r="G141" s="50"/>
      <c r="H141" s="123"/>
      <c r="I141" s="123"/>
      <c r="J141" s="116"/>
      <c r="K141" s="50"/>
      <c r="L141" s="123"/>
      <c r="M141" s="123"/>
      <c r="N141" s="50"/>
      <c r="O141" s="50"/>
      <c r="P141" s="123"/>
      <c r="Q141" s="123"/>
      <c r="R141" s="50"/>
      <c r="S141" s="50"/>
      <c r="T141" s="125"/>
      <c r="U141" s="125"/>
      <c r="V141" s="50"/>
      <c r="W141" s="50"/>
      <c r="X141" s="123"/>
      <c r="Y141" s="123"/>
      <c r="Z141" s="50"/>
    </row>
    <row r="142" spans="1:26">
      <c r="A142" s="11"/>
      <c r="B142" s="31" t="s">
        <v>1115</v>
      </c>
      <c r="C142" s="30"/>
      <c r="D142" s="124" t="s">
        <v>355</v>
      </c>
      <c r="E142" s="124"/>
      <c r="F142" s="30"/>
      <c r="G142" s="30"/>
      <c r="H142" s="122">
        <v>4034</v>
      </c>
      <c r="I142" s="122"/>
      <c r="J142" s="30"/>
      <c r="K142" s="30"/>
      <c r="L142" s="124">
        <v>216</v>
      </c>
      <c r="M142" s="124"/>
      <c r="N142" s="30"/>
      <c r="O142" s="30"/>
      <c r="P142" s="122">
        <v>53965</v>
      </c>
      <c r="Q142" s="122"/>
      <c r="R142" s="30"/>
      <c r="S142" s="30"/>
      <c r="T142" s="124" t="s">
        <v>355</v>
      </c>
      <c r="U142" s="124"/>
      <c r="V142" s="30"/>
      <c r="W142" s="30"/>
      <c r="X142" s="122">
        <v>58215</v>
      </c>
      <c r="Y142" s="122"/>
      <c r="Z142" s="30"/>
    </row>
    <row r="143" spans="1:26" ht="15.75" thickBot="1">
      <c r="A143" s="11"/>
      <c r="B143" s="31"/>
      <c r="C143" s="30"/>
      <c r="D143" s="139"/>
      <c r="E143" s="139"/>
      <c r="F143" s="63"/>
      <c r="G143" s="30"/>
      <c r="H143" s="138"/>
      <c r="I143" s="138"/>
      <c r="J143" s="63"/>
      <c r="K143" s="30"/>
      <c r="L143" s="139"/>
      <c r="M143" s="139"/>
      <c r="N143" s="63"/>
      <c r="O143" s="30"/>
      <c r="P143" s="138"/>
      <c r="Q143" s="138"/>
      <c r="R143" s="63"/>
      <c r="S143" s="30"/>
      <c r="T143" s="139"/>
      <c r="U143" s="139"/>
      <c r="V143" s="63"/>
      <c r="W143" s="30"/>
      <c r="X143" s="138"/>
      <c r="Y143" s="138"/>
      <c r="Z143" s="63"/>
    </row>
    <row r="144" spans="1:26">
      <c r="A144" s="11"/>
      <c r="B144" s="116" t="s">
        <v>1181</v>
      </c>
      <c r="C144" s="50"/>
      <c r="D144" s="146" t="s">
        <v>1179</v>
      </c>
      <c r="E144" s="146"/>
      <c r="F144" s="117" t="s">
        <v>359</v>
      </c>
      <c r="G144" s="50"/>
      <c r="H144" s="146" t="s">
        <v>1179</v>
      </c>
      <c r="I144" s="146"/>
      <c r="J144" s="117" t="s">
        <v>359</v>
      </c>
      <c r="K144" s="50"/>
      <c r="L144" s="146" t="s">
        <v>1182</v>
      </c>
      <c r="M144" s="146"/>
      <c r="N144" s="117" t="s">
        <v>359</v>
      </c>
      <c r="O144" s="50"/>
      <c r="P144" s="146" t="s">
        <v>1183</v>
      </c>
      <c r="Q144" s="146"/>
      <c r="R144" s="117" t="s">
        <v>359</v>
      </c>
      <c r="S144" s="50"/>
      <c r="T144" s="119">
        <v>332336</v>
      </c>
      <c r="U144" s="119"/>
      <c r="V144" s="51"/>
      <c r="W144" s="50"/>
      <c r="X144" s="146" t="s">
        <v>686</v>
      </c>
      <c r="Y144" s="146"/>
      <c r="Z144" s="117" t="s">
        <v>359</v>
      </c>
    </row>
    <row r="145" spans="1:26">
      <c r="A145" s="11"/>
      <c r="B145" s="116"/>
      <c r="C145" s="50"/>
      <c r="D145" s="147"/>
      <c r="E145" s="147"/>
      <c r="F145" s="118"/>
      <c r="G145" s="50"/>
      <c r="H145" s="147"/>
      <c r="I145" s="147"/>
      <c r="J145" s="118"/>
      <c r="K145" s="50"/>
      <c r="L145" s="147"/>
      <c r="M145" s="147"/>
      <c r="N145" s="118"/>
      <c r="O145" s="50"/>
      <c r="P145" s="147"/>
      <c r="Q145" s="147"/>
      <c r="R145" s="118"/>
      <c r="S145" s="50"/>
      <c r="T145" s="120"/>
      <c r="U145" s="120"/>
      <c r="V145" s="121"/>
      <c r="W145" s="50"/>
      <c r="X145" s="123"/>
      <c r="Y145" s="123"/>
      <c r="Z145" s="116"/>
    </row>
    <row r="146" spans="1:26">
      <c r="A146" s="11"/>
      <c r="B146" s="31" t="s">
        <v>1184</v>
      </c>
      <c r="C146" s="30"/>
      <c r="D146" s="122">
        <v>60542</v>
      </c>
      <c r="E146" s="122"/>
      <c r="F146" s="30"/>
      <c r="G146" s="30"/>
      <c r="H146" s="124" t="s">
        <v>355</v>
      </c>
      <c r="I146" s="124"/>
      <c r="J146" s="30"/>
      <c r="K146" s="30"/>
      <c r="L146" s="124" t="s">
        <v>355</v>
      </c>
      <c r="M146" s="124"/>
      <c r="N146" s="30"/>
      <c r="O146" s="30"/>
      <c r="P146" s="124" t="s">
        <v>1185</v>
      </c>
      <c r="Q146" s="124"/>
      <c r="R146" s="31" t="s">
        <v>359</v>
      </c>
      <c r="S146" s="30"/>
      <c r="T146" s="124" t="s">
        <v>355</v>
      </c>
      <c r="U146" s="124"/>
      <c r="V146" s="30"/>
      <c r="W146" s="30"/>
      <c r="X146" s="122">
        <v>37145</v>
      </c>
      <c r="Y146" s="122"/>
      <c r="Z146" s="30"/>
    </row>
    <row r="147" spans="1:26" ht="15.75" thickBot="1">
      <c r="A147" s="11"/>
      <c r="B147" s="31"/>
      <c r="C147" s="30"/>
      <c r="D147" s="138"/>
      <c r="E147" s="138"/>
      <c r="F147" s="63"/>
      <c r="G147" s="30"/>
      <c r="H147" s="139"/>
      <c r="I147" s="139"/>
      <c r="J147" s="63"/>
      <c r="K147" s="30"/>
      <c r="L147" s="139"/>
      <c r="M147" s="139"/>
      <c r="N147" s="63"/>
      <c r="O147" s="30"/>
      <c r="P147" s="139"/>
      <c r="Q147" s="139"/>
      <c r="R147" s="174"/>
      <c r="S147" s="30"/>
      <c r="T147" s="139"/>
      <c r="U147" s="139"/>
      <c r="V147" s="63"/>
      <c r="W147" s="30"/>
      <c r="X147" s="138"/>
      <c r="Y147" s="138"/>
      <c r="Z147" s="63"/>
    </row>
    <row r="148" spans="1:26">
      <c r="A148" s="11"/>
      <c r="B148" s="116" t="s">
        <v>107</v>
      </c>
      <c r="C148" s="50"/>
      <c r="D148" s="146" t="s">
        <v>1186</v>
      </c>
      <c r="E148" s="146"/>
      <c r="F148" s="117" t="s">
        <v>359</v>
      </c>
      <c r="G148" s="50"/>
      <c r="H148" s="146" t="s">
        <v>1179</v>
      </c>
      <c r="I148" s="146"/>
      <c r="J148" s="117" t="s">
        <v>359</v>
      </c>
      <c r="K148" s="50"/>
      <c r="L148" s="146" t="s">
        <v>1182</v>
      </c>
      <c r="M148" s="146"/>
      <c r="N148" s="117" t="s">
        <v>359</v>
      </c>
      <c r="O148" s="50"/>
      <c r="P148" s="146" t="s">
        <v>1187</v>
      </c>
      <c r="Q148" s="146"/>
      <c r="R148" s="117" t="s">
        <v>359</v>
      </c>
      <c r="S148" s="50"/>
      <c r="T148" s="119">
        <v>332336</v>
      </c>
      <c r="U148" s="119"/>
      <c r="V148" s="51"/>
      <c r="W148" s="50"/>
      <c r="X148" s="146" t="s">
        <v>1188</v>
      </c>
      <c r="Y148" s="146"/>
      <c r="Z148" s="117" t="s">
        <v>359</v>
      </c>
    </row>
    <row r="149" spans="1:26">
      <c r="A149" s="11"/>
      <c r="B149" s="116"/>
      <c r="C149" s="50"/>
      <c r="D149" s="147"/>
      <c r="E149" s="147"/>
      <c r="F149" s="118"/>
      <c r="G149" s="50"/>
      <c r="H149" s="147"/>
      <c r="I149" s="147"/>
      <c r="J149" s="118"/>
      <c r="K149" s="50"/>
      <c r="L149" s="147"/>
      <c r="M149" s="147"/>
      <c r="N149" s="118"/>
      <c r="O149" s="50"/>
      <c r="P149" s="147"/>
      <c r="Q149" s="147"/>
      <c r="R149" s="118"/>
      <c r="S149" s="50"/>
      <c r="T149" s="120"/>
      <c r="U149" s="120"/>
      <c r="V149" s="121"/>
      <c r="W149" s="50"/>
      <c r="X149" s="123"/>
      <c r="Y149" s="123"/>
      <c r="Z149" s="116"/>
    </row>
    <row r="150" spans="1:26">
      <c r="A150" s="11"/>
      <c r="B150" s="31" t="s">
        <v>1189</v>
      </c>
      <c r="C150" s="30"/>
      <c r="D150" s="124" t="s">
        <v>355</v>
      </c>
      <c r="E150" s="124"/>
      <c r="F150" s="30"/>
      <c r="G150" s="30"/>
      <c r="H150" s="124" t="s">
        <v>355</v>
      </c>
      <c r="I150" s="124"/>
      <c r="J150" s="30"/>
      <c r="K150" s="30"/>
      <c r="L150" s="124" t="s">
        <v>355</v>
      </c>
      <c r="M150" s="124"/>
      <c r="N150" s="30"/>
      <c r="O150" s="30"/>
      <c r="P150" s="124" t="s">
        <v>1190</v>
      </c>
      <c r="Q150" s="124"/>
      <c r="R150" s="31" t="s">
        <v>359</v>
      </c>
      <c r="S150" s="30"/>
      <c r="T150" s="124" t="s">
        <v>355</v>
      </c>
      <c r="U150" s="124"/>
      <c r="V150" s="30"/>
      <c r="W150" s="30"/>
      <c r="X150" s="124" t="s">
        <v>1190</v>
      </c>
      <c r="Y150" s="124"/>
      <c r="Z150" s="31" t="s">
        <v>359</v>
      </c>
    </row>
    <row r="151" spans="1:26" ht="15.75" thickBot="1">
      <c r="A151" s="11"/>
      <c r="B151" s="31"/>
      <c r="C151" s="30"/>
      <c r="D151" s="139"/>
      <c r="E151" s="139"/>
      <c r="F151" s="63"/>
      <c r="G151" s="30"/>
      <c r="H151" s="139"/>
      <c r="I151" s="139"/>
      <c r="J151" s="63"/>
      <c r="K151" s="30"/>
      <c r="L151" s="139"/>
      <c r="M151" s="139"/>
      <c r="N151" s="63"/>
      <c r="O151" s="30"/>
      <c r="P151" s="139"/>
      <c r="Q151" s="139"/>
      <c r="R151" s="174"/>
      <c r="S151" s="30"/>
      <c r="T151" s="139"/>
      <c r="U151" s="139"/>
      <c r="V151" s="63"/>
      <c r="W151" s="30"/>
      <c r="X151" s="139"/>
      <c r="Y151" s="139"/>
      <c r="Z151" s="174"/>
    </row>
    <row r="152" spans="1:26">
      <c r="A152" s="11"/>
      <c r="B152" s="50" t="s">
        <v>1126</v>
      </c>
      <c r="C152" s="50"/>
      <c r="D152" s="117" t="s">
        <v>354</v>
      </c>
      <c r="E152" s="146" t="s">
        <v>1186</v>
      </c>
      <c r="F152" s="117" t="s">
        <v>359</v>
      </c>
      <c r="G152" s="50"/>
      <c r="H152" s="117" t="s">
        <v>354</v>
      </c>
      <c r="I152" s="146" t="s">
        <v>1179</v>
      </c>
      <c r="J152" s="117" t="s">
        <v>359</v>
      </c>
      <c r="K152" s="50"/>
      <c r="L152" s="117" t="s">
        <v>354</v>
      </c>
      <c r="M152" s="146" t="s">
        <v>1182</v>
      </c>
      <c r="N152" s="117" t="s">
        <v>359</v>
      </c>
      <c r="O152" s="50"/>
      <c r="P152" s="117" t="s">
        <v>354</v>
      </c>
      <c r="Q152" s="146" t="s">
        <v>1191</v>
      </c>
      <c r="R152" s="117" t="s">
        <v>359</v>
      </c>
      <c r="S152" s="50"/>
      <c r="T152" s="117" t="s">
        <v>354</v>
      </c>
      <c r="U152" s="119">
        <v>332336</v>
      </c>
      <c r="V152" s="51"/>
      <c r="W152" s="50"/>
      <c r="X152" s="117" t="s">
        <v>354</v>
      </c>
      <c r="Y152" s="146" t="s">
        <v>1186</v>
      </c>
      <c r="Z152" s="117" t="s">
        <v>359</v>
      </c>
    </row>
    <row r="153" spans="1:26" ht="15.75" thickBot="1">
      <c r="A153" s="11"/>
      <c r="B153" s="50"/>
      <c r="C153" s="50"/>
      <c r="D153" s="140"/>
      <c r="E153" s="148"/>
      <c r="F153" s="140"/>
      <c r="G153" s="50"/>
      <c r="H153" s="140"/>
      <c r="I153" s="148"/>
      <c r="J153" s="140"/>
      <c r="K153" s="50"/>
      <c r="L153" s="140"/>
      <c r="M153" s="148"/>
      <c r="N153" s="140"/>
      <c r="O153" s="50"/>
      <c r="P153" s="140"/>
      <c r="Q153" s="148"/>
      <c r="R153" s="140"/>
      <c r="S153" s="50"/>
      <c r="T153" s="140"/>
      <c r="U153" s="141"/>
      <c r="V153" s="142"/>
      <c r="W153" s="50"/>
      <c r="X153" s="140"/>
      <c r="Y153" s="148"/>
      <c r="Z153" s="140"/>
    </row>
    <row r="154" spans="1:26" ht="15.75" thickTop="1">
      <c r="A154" s="11"/>
      <c r="B154" s="15"/>
      <c r="C154" s="15"/>
      <c r="D154" s="215"/>
      <c r="E154" s="215"/>
      <c r="F154" s="215"/>
      <c r="G154" s="15"/>
      <c r="H154" s="215"/>
      <c r="I154" s="215"/>
      <c r="J154" s="215"/>
      <c r="K154" s="15"/>
      <c r="L154" s="215"/>
      <c r="M154" s="215"/>
      <c r="N154" s="215"/>
      <c r="O154" s="15"/>
      <c r="P154" s="215"/>
      <c r="Q154" s="215"/>
      <c r="R154" s="215"/>
      <c r="S154" s="15"/>
      <c r="T154" s="215"/>
      <c r="U154" s="215"/>
      <c r="V154" s="215"/>
      <c r="W154" s="15"/>
      <c r="X154" s="215"/>
      <c r="Y154" s="215"/>
      <c r="Z154" s="215"/>
    </row>
    <row r="155" spans="1:26">
      <c r="A155" s="11"/>
      <c r="B155" s="24" t="s">
        <v>110</v>
      </c>
      <c r="C155" s="37"/>
      <c r="D155" s="50"/>
      <c r="E155" s="50"/>
      <c r="F155" s="50"/>
      <c r="G155" s="37"/>
      <c r="H155" s="50"/>
      <c r="I155" s="50"/>
      <c r="J155" s="50"/>
      <c r="K155" s="37"/>
      <c r="L155" s="50"/>
      <c r="M155" s="50"/>
      <c r="N155" s="50"/>
      <c r="O155" s="37"/>
      <c r="P155" s="50"/>
      <c r="Q155" s="50"/>
      <c r="R155" s="50"/>
      <c r="S155" s="37"/>
      <c r="T155" s="50"/>
      <c r="U155" s="50"/>
      <c r="V155" s="50"/>
      <c r="W155" s="37"/>
      <c r="X155" s="50"/>
      <c r="Y155" s="50"/>
      <c r="Z155" s="50"/>
    </row>
    <row r="156" spans="1:26">
      <c r="A156" s="11"/>
      <c r="B156" s="31" t="s">
        <v>107</v>
      </c>
      <c r="C156" s="30"/>
      <c r="D156" s="31" t="s">
        <v>354</v>
      </c>
      <c r="E156" s="124" t="s">
        <v>1186</v>
      </c>
      <c r="F156" s="31" t="s">
        <v>359</v>
      </c>
      <c r="G156" s="30"/>
      <c r="H156" s="31" t="s">
        <v>354</v>
      </c>
      <c r="I156" s="124" t="s">
        <v>1179</v>
      </c>
      <c r="J156" s="31" t="s">
        <v>359</v>
      </c>
      <c r="K156" s="30"/>
      <c r="L156" s="31" t="s">
        <v>354</v>
      </c>
      <c r="M156" s="124" t="s">
        <v>1182</v>
      </c>
      <c r="N156" s="31" t="s">
        <v>359</v>
      </c>
      <c r="O156" s="30"/>
      <c r="P156" s="31" t="s">
        <v>354</v>
      </c>
      <c r="Q156" s="124" t="s">
        <v>1187</v>
      </c>
      <c r="R156" s="31" t="s">
        <v>359</v>
      </c>
      <c r="S156" s="30"/>
      <c r="T156" s="31" t="s">
        <v>354</v>
      </c>
      <c r="U156" s="122">
        <v>332336</v>
      </c>
      <c r="V156" s="30"/>
      <c r="W156" s="30"/>
      <c r="X156" s="31" t="s">
        <v>354</v>
      </c>
      <c r="Y156" s="124" t="s">
        <v>1188</v>
      </c>
      <c r="Z156" s="31" t="s">
        <v>359</v>
      </c>
    </row>
    <row r="157" spans="1:26">
      <c r="A157" s="11"/>
      <c r="B157" s="31"/>
      <c r="C157" s="30"/>
      <c r="D157" s="31"/>
      <c r="E157" s="124"/>
      <c r="F157" s="31"/>
      <c r="G157" s="30"/>
      <c r="H157" s="31"/>
      <c r="I157" s="124"/>
      <c r="J157" s="31"/>
      <c r="K157" s="30"/>
      <c r="L157" s="31"/>
      <c r="M157" s="124"/>
      <c r="N157" s="31"/>
      <c r="O157" s="30"/>
      <c r="P157" s="31"/>
      <c r="Q157" s="124"/>
      <c r="R157" s="31"/>
      <c r="S157" s="30"/>
      <c r="T157" s="31"/>
      <c r="U157" s="122"/>
      <c r="V157" s="30"/>
      <c r="W157" s="30"/>
      <c r="X157" s="31"/>
      <c r="Y157" s="124"/>
      <c r="Z157" s="31"/>
    </row>
    <row r="158" spans="1:26">
      <c r="A158" s="11"/>
      <c r="B158" s="116" t="s">
        <v>111</v>
      </c>
      <c r="C158" s="50"/>
      <c r="D158" s="123" t="s">
        <v>355</v>
      </c>
      <c r="E158" s="123"/>
      <c r="F158" s="50"/>
      <c r="G158" s="50"/>
      <c r="H158" s="123">
        <v>147</v>
      </c>
      <c r="I158" s="123"/>
      <c r="J158" s="50"/>
      <c r="K158" s="50"/>
      <c r="L158" s="123" t="s">
        <v>355</v>
      </c>
      <c r="M158" s="123"/>
      <c r="N158" s="50"/>
      <c r="O158" s="50"/>
      <c r="P158" s="123">
        <v>147</v>
      </c>
      <c r="Q158" s="123"/>
      <c r="R158" s="50"/>
      <c r="S158" s="50"/>
      <c r="T158" s="123" t="s">
        <v>1192</v>
      </c>
      <c r="U158" s="123"/>
      <c r="V158" s="116" t="s">
        <v>359</v>
      </c>
      <c r="W158" s="50"/>
      <c r="X158" s="123">
        <v>147</v>
      </c>
      <c r="Y158" s="123"/>
      <c r="Z158" s="50"/>
    </row>
    <row r="159" spans="1:26">
      <c r="A159" s="11"/>
      <c r="B159" s="116"/>
      <c r="C159" s="50"/>
      <c r="D159" s="123"/>
      <c r="E159" s="123"/>
      <c r="F159" s="50"/>
      <c r="G159" s="50"/>
      <c r="H159" s="123"/>
      <c r="I159" s="123"/>
      <c r="J159" s="50"/>
      <c r="K159" s="50"/>
      <c r="L159" s="123"/>
      <c r="M159" s="123"/>
      <c r="N159" s="50"/>
      <c r="O159" s="50"/>
      <c r="P159" s="123"/>
      <c r="Q159" s="123"/>
      <c r="R159" s="50"/>
      <c r="S159" s="50"/>
      <c r="T159" s="123"/>
      <c r="U159" s="123"/>
      <c r="V159" s="116"/>
      <c r="W159" s="50"/>
      <c r="X159" s="123"/>
      <c r="Y159" s="123"/>
      <c r="Z159" s="50"/>
    </row>
    <row r="160" spans="1:26">
      <c r="A160" s="11"/>
      <c r="B160" s="31" t="s">
        <v>1153</v>
      </c>
      <c r="C160" s="30"/>
      <c r="D160" s="124" t="s">
        <v>355</v>
      </c>
      <c r="E160" s="124"/>
      <c r="F160" s="30"/>
      <c r="G160" s="30"/>
      <c r="H160" s="124" t="s">
        <v>1193</v>
      </c>
      <c r="I160" s="124"/>
      <c r="J160" s="31" t="s">
        <v>359</v>
      </c>
      <c r="K160" s="30"/>
      <c r="L160" s="124" t="s">
        <v>355</v>
      </c>
      <c r="M160" s="124"/>
      <c r="N160" s="30"/>
      <c r="O160" s="30"/>
      <c r="P160" s="124" t="s">
        <v>1193</v>
      </c>
      <c r="Q160" s="124"/>
      <c r="R160" s="31" t="s">
        <v>359</v>
      </c>
      <c r="S160" s="30"/>
      <c r="T160" s="122">
        <v>3005</v>
      </c>
      <c r="U160" s="122"/>
      <c r="V160" s="30"/>
      <c r="W160" s="30"/>
      <c r="X160" s="124" t="s">
        <v>1193</v>
      </c>
      <c r="Y160" s="124"/>
      <c r="Z160" s="31" t="s">
        <v>359</v>
      </c>
    </row>
    <row r="161" spans="1:26" ht="15.75" thickBot="1">
      <c r="A161" s="11"/>
      <c r="B161" s="31"/>
      <c r="C161" s="30"/>
      <c r="D161" s="139"/>
      <c r="E161" s="139"/>
      <c r="F161" s="63"/>
      <c r="G161" s="30"/>
      <c r="H161" s="139"/>
      <c r="I161" s="139"/>
      <c r="J161" s="174"/>
      <c r="K161" s="30"/>
      <c r="L161" s="139"/>
      <c r="M161" s="139"/>
      <c r="N161" s="63"/>
      <c r="O161" s="30"/>
      <c r="P161" s="139"/>
      <c r="Q161" s="139"/>
      <c r="R161" s="174"/>
      <c r="S161" s="30"/>
      <c r="T161" s="138"/>
      <c r="U161" s="138"/>
      <c r="V161" s="63"/>
      <c r="W161" s="30"/>
      <c r="X161" s="139"/>
      <c r="Y161" s="139"/>
      <c r="Z161" s="174"/>
    </row>
    <row r="162" spans="1:26">
      <c r="A162" s="11"/>
      <c r="B162" s="116" t="s">
        <v>1127</v>
      </c>
      <c r="C162" s="50"/>
      <c r="D162" s="146" t="s">
        <v>1186</v>
      </c>
      <c r="E162" s="146"/>
      <c r="F162" s="117" t="s">
        <v>359</v>
      </c>
      <c r="G162" s="50"/>
      <c r="H162" s="146" t="s">
        <v>1194</v>
      </c>
      <c r="I162" s="146"/>
      <c r="J162" s="117" t="s">
        <v>359</v>
      </c>
      <c r="K162" s="50"/>
      <c r="L162" s="146" t="s">
        <v>1182</v>
      </c>
      <c r="M162" s="146"/>
      <c r="N162" s="117" t="s">
        <v>359</v>
      </c>
      <c r="O162" s="50"/>
      <c r="P162" s="146" t="s">
        <v>1195</v>
      </c>
      <c r="Q162" s="146"/>
      <c r="R162" s="117" t="s">
        <v>359</v>
      </c>
      <c r="S162" s="50"/>
      <c r="T162" s="119">
        <v>335194</v>
      </c>
      <c r="U162" s="119"/>
      <c r="V162" s="51"/>
      <c r="W162" s="50"/>
      <c r="X162" s="146" t="s">
        <v>1196</v>
      </c>
      <c r="Y162" s="146"/>
      <c r="Z162" s="117" t="s">
        <v>359</v>
      </c>
    </row>
    <row r="163" spans="1:26">
      <c r="A163" s="11"/>
      <c r="B163" s="116"/>
      <c r="C163" s="50"/>
      <c r="D163" s="147"/>
      <c r="E163" s="147"/>
      <c r="F163" s="118"/>
      <c r="G163" s="50"/>
      <c r="H163" s="147"/>
      <c r="I163" s="147"/>
      <c r="J163" s="118"/>
      <c r="K163" s="50"/>
      <c r="L163" s="147"/>
      <c r="M163" s="147"/>
      <c r="N163" s="118"/>
      <c r="O163" s="50"/>
      <c r="P163" s="147"/>
      <c r="Q163" s="147"/>
      <c r="R163" s="118"/>
      <c r="S163" s="50"/>
      <c r="T163" s="120"/>
      <c r="U163" s="120"/>
      <c r="V163" s="121"/>
      <c r="W163" s="50"/>
      <c r="X163" s="147"/>
      <c r="Y163" s="147"/>
      <c r="Z163" s="118"/>
    </row>
    <row r="164" spans="1:26">
      <c r="A164" s="11"/>
      <c r="B164" s="31" t="s">
        <v>1197</v>
      </c>
      <c r="C164" s="30"/>
      <c r="D164" s="124" t="s">
        <v>355</v>
      </c>
      <c r="E164" s="124"/>
      <c r="F164" s="30"/>
      <c r="G164" s="30"/>
      <c r="H164" s="124" t="s">
        <v>355</v>
      </c>
      <c r="I164" s="124"/>
      <c r="J164" s="30"/>
      <c r="K164" s="30"/>
      <c r="L164" s="124" t="s">
        <v>355</v>
      </c>
      <c r="M164" s="124"/>
      <c r="N164" s="30"/>
      <c r="O164" s="30"/>
      <c r="P164" s="124" t="s">
        <v>1190</v>
      </c>
      <c r="Q164" s="124"/>
      <c r="R164" s="31" t="s">
        <v>359</v>
      </c>
      <c r="S164" s="30"/>
      <c r="T164" s="124" t="s">
        <v>355</v>
      </c>
      <c r="U164" s="124"/>
      <c r="V164" s="30"/>
      <c r="W164" s="30"/>
      <c r="X164" s="124" t="s">
        <v>1190</v>
      </c>
      <c r="Y164" s="124"/>
      <c r="Z164" s="31" t="s">
        <v>359</v>
      </c>
    </row>
    <row r="165" spans="1:26" ht="15.75" thickBot="1">
      <c r="A165" s="11"/>
      <c r="B165" s="31"/>
      <c r="C165" s="30"/>
      <c r="D165" s="139"/>
      <c r="E165" s="139"/>
      <c r="F165" s="63"/>
      <c r="G165" s="30"/>
      <c r="H165" s="139"/>
      <c r="I165" s="139"/>
      <c r="J165" s="63"/>
      <c r="K165" s="30"/>
      <c r="L165" s="139"/>
      <c r="M165" s="139"/>
      <c r="N165" s="63"/>
      <c r="O165" s="30"/>
      <c r="P165" s="139"/>
      <c r="Q165" s="139"/>
      <c r="R165" s="174"/>
      <c r="S165" s="30"/>
      <c r="T165" s="139"/>
      <c r="U165" s="139"/>
      <c r="V165" s="63"/>
      <c r="W165" s="30"/>
      <c r="X165" s="139"/>
      <c r="Y165" s="139"/>
      <c r="Z165" s="174"/>
    </row>
    <row r="166" spans="1:26">
      <c r="A166" s="11"/>
      <c r="B166" s="50" t="s">
        <v>1129</v>
      </c>
      <c r="C166" s="50"/>
      <c r="D166" s="117" t="s">
        <v>354</v>
      </c>
      <c r="E166" s="146" t="s">
        <v>1186</v>
      </c>
      <c r="F166" s="117" t="s">
        <v>359</v>
      </c>
      <c r="G166" s="50"/>
      <c r="H166" s="117" t="s">
        <v>354</v>
      </c>
      <c r="I166" s="146" t="s">
        <v>1194</v>
      </c>
      <c r="J166" s="117" t="s">
        <v>359</v>
      </c>
      <c r="K166" s="50"/>
      <c r="L166" s="117" t="s">
        <v>354</v>
      </c>
      <c r="M166" s="146" t="s">
        <v>1182</v>
      </c>
      <c r="N166" s="117" t="s">
        <v>359</v>
      </c>
      <c r="O166" s="50"/>
      <c r="P166" s="117" t="s">
        <v>354</v>
      </c>
      <c r="Q166" s="146" t="s">
        <v>1198</v>
      </c>
      <c r="R166" s="117" t="s">
        <v>359</v>
      </c>
      <c r="S166" s="50"/>
      <c r="T166" s="117" t="s">
        <v>354</v>
      </c>
      <c r="U166" s="119">
        <v>335194</v>
      </c>
      <c r="V166" s="51"/>
      <c r="W166" s="50"/>
      <c r="X166" s="117" t="s">
        <v>354</v>
      </c>
      <c r="Y166" s="146" t="s">
        <v>1199</v>
      </c>
      <c r="Z166" s="117" t="s">
        <v>359</v>
      </c>
    </row>
    <row r="167" spans="1:26" ht="15.75" thickBot="1">
      <c r="A167" s="11"/>
      <c r="B167" s="50"/>
      <c r="C167" s="50"/>
      <c r="D167" s="140"/>
      <c r="E167" s="148"/>
      <c r="F167" s="140"/>
      <c r="G167" s="50"/>
      <c r="H167" s="140"/>
      <c r="I167" s="148"/>
      <c r="J167" s="140"/>
      <c r="K167" s="50"/>
      <c r="L167" s="140"/>
      <c r="M167" s="148"/>
      <c r="N167" s="140"/>
      <c r="O167" s="50"/>
      <c r="P167" s="140"/>
      <c r="Q167" s="148"/>
      <c r="R167" s="140"/>
      <c r="S167" s="50"/>
      <c r="T167" s="140"/>
      <c r="U167" s="141"/>
      <c r="V167" s="142"/>
      <c r="W167" s="50"/>
      <c r="X167" s="140"/>
      <c r="Y167" s="148"/>
      <c r="Z167" s="140"/>
    </row>
    <row r="168" spans="1:26" ht="15.75" thickTop="1">
      <c r="A168" s="11" t="s">
        <v>1426</v>
      </c>
      <c r="B168" s="10" t="s">
        <v>6</v>
      </c>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row>
    <row r="169" spans="1:26">
      <c r="A169" s="11"/>
      <c r="B169" s="239" t="s">
        <v>1200</v>
      </c>
      <c r="C169" s="239"/>
      <c r="D169" s="239"/>
      <c r="E169" s="239"/>
      <c r="F169" s="239"/>
      <c r="G169" s="239"/>
      <c r="H169" s="239"/>
      <c r="I169" s="239"/>
      <c r="J169" s="239"/>
      <c r="K169" s="239"/>
      <c r="L169" s="239"/>
      <c r="M169" s="239"/>
      <c r="N169" s="239"/>
      <c r="O169" s="239"/>
      <c r="P169" s="239"/>
      <c r="Q169" s="239"/>
      <c r="R169" s="239"/>
      <c r="S169" s="239"/>
      <c r="T169" s="239"/>
      <c r="U169" s="239"/>
      <c r="V169" s="239"/>
      <c r="W169" s="239"/>
      <c r="X169" s="239"/>
      <c r="Y169" s="239"/>
      <c r="Z169" s="239"/>
    </row>
    <row r="170" spans="1:26">
      <c r="A170" s="11"/>
      <c r="B170" s="239" t="s">
        <v>1201</v>
      </c>
      <c r="C170" s="239"/>
      <c r="D170" s="239"/>
      <c r="E170" s="239"/>
      <c r="F170" s="239"/>
      <c r="G170" s="239"/>
      <c r="H170" s="239"/>
      <c r="I170" s="239"/>
      <c r="J170" s="239"/>
      <c r="K170" s="239"/>
      <c r="L170" s="239"/>
      <c r="M170" s="239"/>
      <c r="N170" s="239"/>
      <c r="O170" s="239"/>
      <c r="P170" s="239"/>
      <c r="Q170" s="239"/>
      <c r="R170" s="239"/>
      <c r="S170" s="239"/>
      <c r="T170" s="239"/>
      <c r="U170" s="239"/>
      <c r="V170" s="239"/>
      <c r="W170" s="239"/>
      <c r="X170" s="239"/>
      <c r="Y170" s="239"/>
      <c r="Z170" s="239"/>
    </row>
    <row r="171" spans="1:26">
      <c r="A171" s="11"/>
      <c r="B171" s="239" t="s">
        <v>1025</v>
      </c>
      <c r="C171" s="239"/>
      <c r="D171" s="239"/>
      <c r="E171" s="239"/>
      <c r="F171" s="239"/>
      <c r="G171" s="239"/>
      <c r="H171" s="239"/>
      <c r="I171" s="239"/>
      <c r="J171" s="239"/>
      <c r="K171" s="239"/>
      <c r="L171" s="239"/>
      <c r="M171" s="239"/>
      <c r="N171" s="239"/>
      <c r="O171" s="239"/>
      <c r="P171" s="239"/>
      <c r="Q171" s="239"/>
      <c r="R171" s="239"/>
      <c r="S171" s="239"/>
      <c r="T171" s="239"/>
      <c r="U171" s="239"/>
      <c r="V171" s="239"/>
      <c r="W171" s="239"/>
      <c r="X171" s="239"/>
      <c r="Y171" s="239"/>
      <c r="Z171" s="239"/>
    </row>
    <row r="172" spans="1:26">
      <c r="A172" s="11"/>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row>
    <row r="173" spans="1:26">
      <c r="A173" s="11"/>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row>
    <row r="174" spans="1:26">
      <c r="A174" s="11"/>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row>
    <row r="175" spans="1:26">
      <c r="A175" s="11"/>
      <c r="B175" s="42"/>
      <c r="C175" s="43" t="s">
        <v>1089</v>
      </c>
      <c r="D175" s="43"/>
      <c r="E175" s="43"/>
      <c r="F175" s="30"/>
      <c r="G175" s="43" t="s">
        <v>1089</v>
      </c>
      <c r="H175" s="43"/>
      <c r="I175" s="43"/>
      <c r="J175" s="30"/>
      <c r="K175" s="43" t="s">
        <v>1093</v>
      </c>
      <c r="L175" s="43"/>
      <c r="M175" s="43"/>
      <c r="N175" s="30"/>
      <c r="O175" s="43" t="s">
        <v>1095</v>
      </c>
      <c r="P175" s="43"/>
      <c r="Q175" s="43"/>
      <c r="R175" s="30"/>
      <c r="S175" s="43" t="s">
        <v>1096</v>
      </c>
      <c r="T175" s="43"/>
      <c r="U175" s="43"/>
      <c r="V175" s="30"/>
      <c r="W175" s="43" t="s">
        <v>851</v>
      </c>
      <c r="X175" s="43"/>
      <c r="Y175" s="43"/>
    </row>
    <row r="176" spans="1:26">
      <c r="A176" s="11"/>
      <c r="B176" s="42"/>
      <c r="C176" s="224" t="s">
        <v>1090</v>
      </c>
      <c r="D176" s="224"/>
      <c r="E176" s="224"/>
      <c r="F176" s="30"/>
      <c r="G176" s="224" t="s">
        <v>1090</v>
      </c>
      <c r="H176" s="224"/>
      <c r="I176" s="224"/>
      <c r="J176" s="30"/>
      <c r="K176" s="43" t="s">
        <v>1094</v>
      </c>
      <c r="L176" s="43"/>
      <c r="M176" s="43"/>
      <c r="N176" s="30"/>
      <c r="O176" s="43" t="s">
        <v>1093</v>
      </c>
      <c r="P176" s="43"/>
      <c r="Q176" s="43"/>
      <c r="R176" s="30"/>
      <c r="S176" s="43"/>
      <c r="T176" s="43"/>
      <c r="U176" s="43"/>
      <c r="V176" s="30"/>
      <c r="W176" s="43"/>
      <c r="X176" s="43"/>
      <c r="Y176" s="43"/>
    </row>
    <row r="177" spans="1:25" ht="15.75" thickBot="1">
      <c r="A177" s="11"/>
      <c r="B177" s="42"/>
      <c r="C177" s="41" t="s">
        <v>1091</v>
      </c>
      <c r="D177" s="41"/>
      <c r="E177" s="41"/>
      <c r="F177" s="30"/>
      <c r="G177" s="41" t="s">
        <v>1092</v>
      </c>
      <c r="H177" s="41"/>
      <c r="I177" s="41"/>
      <c r="J177" s="30"/>
      <c r="K177" s="45"/>
      <c r="L177" s="45"/>
      <c r="M177" s="45"/>
      <c r="N177" s="30"/>
      <c r="O177" s="41" t="s">
        <v>1094</v>
      </c>
      <c r="P177" s="41"/>
      <c r="Q177" s="41"/>
      <c r="R177" s="30"/>
      <c r="S177" s="41"/>
      <c r="T177" s="41"/>
      <c r="U177" s="41"/>
      <c r="V177" s="30"/>
      <c r="W177" s="41"/>
      <c r="X177" s="41"/>
      <c r="Y177" s="41"/>
    </row>
    <row r="178" spans="1:25">
      <c r="A178" s="11"/>
      <c r="B178" s="227" t="s">
        <v>352</v>
      </c>
      <c r="C178" s="49"/>
      <c r="D178" s="49"/>
      <c r="E178" s="51"/>
      <c r="F178" s="50"/>
      <c r="G178" s="49"/>
      <c r="H178" s="49"/>
      <c r="I178" s="51"/>
      <c r="J178" s="50"/>
      <c r="K178" s="49"/>
      <c r="L178" s="49"/>
      <c r="M178" s="51"/>
      <c r="N178" s="50"/>
      <c r="O178" s="49"/>
      <c r="P178" s="49"/>
      <c r="Q178" s="51"/>
      <c r="R178" s="50"/>
      <c r="S178" s="49"/>
      <c r="T178" s="49"/>
      <c r="U178" s="51"/>
      <c r="V178" s="50"/>
      <c r="W178" s="49"/>
      <c r="X178" s="49"/>
      <c r="Y178" s="51"/>
    </row>
    <row r="179" spans="1:25">
      <c r="A179" s="11"/>
      <c r="B179" s="227"/>
      <c r="C179" s="48"/>
      <c r="D179" s="48"/>
      <c r="E179" s="50"/>
      <c r="F179" s="50"/>
      <c r="G179" s="48"/>
      <c r="H179" s="48"/>
      <c r="I179" s="50"/>
      <c r="J179" s="50"/>
      <c r="K179" s="48"/>
      <c r="L179" s="48"/>
      <c r="M179" s="50"/>
      <c r="N179" s="50"/>
      <c r="O179" s="48"/>
      <c r="P179" s="48"/>
      <c r="Q179" s="50"/>
      <c r="R179" s="50"/>
      <c r="S179" s="48"/>
      <c r="T179" s="48"/>
      <c r="U179" s="50"/>
      <c r="V179" s="50"/>
      <c r="W179" s="48"/>
      <c r="X179" s="48"/>
      <c r="Y179" s="50"/>
    </row>
    <row r="180" spans="1:25">
      <c r="A180" s="11"/>
      <c r="B180" s="179" t="s">
        <v>35</v>
      </c>
      <c r="C180" s="31" t="s">
        <v>354</v>
      </c>
      <c r="D180" s="124" t="s">
        <v>355</v>
      </c>
      <c r="E180" s="30"/>
      <c r="F180" s="30"/>
      <c r="G180" s="31" t="s">
        <v>354</v>
      </c>
      <c r="H180" s="122">
        <v>33556</v>
      </c>
      <c r="I180" s="30"/>
      <c r="J180" s="30"/>
      <c r="K180" s="31" t="s">
        <v>354</v>
      </c>
      <c r="L180" s="124">
        <v>872</v>
      </c>
      <c r="M180" s="30"/>
      <c r="N180" s="30"/>
      <c r="O180" s="31" t="s">
        <v>354</v>
      </c>
      <c r="P180" s="122">
        <v>49785</v>
      </c>
      <c r="Q180" s="30"/>
      <c r="R180" s="30"/>
      <c r="S180" s="31" t="s">
        <v>354</v>
      </c>
      <c r="T180" s="124" t="s">
        <v>355</v>
      </c>
      <c r="U180" s="30"/>
      <c r="V180" s="30"/>
      <c r="W180" s="31" t="s">
        <v>354</v>
      </c>
      <c r="X180" s="122">
        <v>84213</v>
      </c>
      <c r="Y180" s="30"/>
    </row>
    <row r="181" spans="1:25">
      <c r="A181" s="11"/>
      <c r="B181" s="179"/>
      <c r="C181" s="31"/>
      <c r="D181" s="124"/>
      <c r="E181" s="30"/>
      <c r="F181" s="30"/>
      <c r="G181" s="31"/>
      <c r="H181" s="122"/>
      <c r="I181" s="30"/>
      <c r="J181" s="30"/>
      <c r="K181" s="31"/>
      <c r="L181" s="124"/>
      <c r="M181" s="30"/>
      <c r="N181" s="30"/>
      <c r="O181" s="31"/>
      <c r="P181" s="122"/>
      <c r="Q181" s="30"/>
      <c r="R181" s="30"/>
      <c r="S181" s="31"/>
      <c r="T181" s="124"/>
      <c r="U181" s="30"/>
      <c r="V181" s="30"/>
      <c r="W181" s="31"/>
      <c r="X181" s="122"/>
      <c r="Y181" s="30"/>
    </row>
    <row r="182" spans="1:25">
      <c r="A182" s="11"/>
      <c r="B182" s="225" t="s">
        <v>36</v>
      </c>
      <c r="C182" s="123" t="s">
        <v>355</v>
      </c>
      <c r="D182" s="123"/>
      <c r="E182" s="50"/>
      <c r="F182" s="50"/>
      <c r="G182" s="125">
        <v>13793</v>
      </c>
      <c r="H182" s="125"/>
      <c r="I182" s="50"/>
      <c r="J182" s="50"/>
      <c r="K182" s="125">
        <v>47034</v>
      </c>
      <c r="L182" s="125"/>
      <c r="M182" s="50"/>
      <c r="N182" s="50"/>
      <c r="O182" s="125">
        <v>229138</v>
      </c>
      <c r="P182" s="125"/>
      <c r="Q182" s="50"/>
      <c r="R182" s="50"/>
      <c r="S182" s="123" t="s">
        <v>1202</v>
      </c>
      <c r="T182" s="123"/>
      <c r="U182" s="116" t="s">
        <v>359</v>
      </c>
      <c r="V182" s="50"/>
      <c r="W182" s="125">
        <v>287438</v>
      </c>
      <c r="X182" s="125"/>
      <c r="Y182" s="50"/>
    </row>
    <row r="183" spans="1:25">
      <c r="A183" s="11"/>
      <c r="B183" s="225"/>
      <c r="C183" s="123"/>
      <c r="D183" s="123"/>
      <c r="E183" s="50"/>
      <c r="F183" s="50"/>
      <c r="G183" s="125"/>
      <c r="H183" s="125"/>
      <c r="I183" s="50"/>
      <c r="J183" s="50"/>
      <c r="K183" s="125"/>
      <c r="L183" s="125"/>
      <c r="M183" s="50"/>
      <c r="N183" s="50"/>
      <c r="O183" s="125"/>
      <c r="P183" s="125"/>
      <c r="Q183" s="50"/>
      <c r="R183" s="50"/>
      <c r="S183" s="123"/>
      <c r="T183" s="123"/>
      <c r="U183" s="116"/>
      <c r="V183" s="50"/>
      <c r="W183" s="125"/>
      <c r="X183" s="125"/>
      <c r="Y183" s="50"/>
    </row>
    <row r="184" spans="1:25">
      <c r="A184" s="11"/>
      <c r="B184" s="179" t="s">
        <v>37</v>
      </c>
      <c r="C184" s="124" t="s">
        <v>355</v>
      </c>
      <c r="D184" s="124"/>
      <c r="E184" s="30"/>
      <c r="F184" s="30"/>
      <c r="G184" s="122">
        <v>9884</v>
      </c>
      <c r="H184" s="122"/>
      <c r="I184" s="30"/>
      <c r="J184" s="30"/>
      <c r="K184" s="122">
        <v>41993</v>
      </c>
      <c r="L184" s="122"/>
      <c r="M184" s="30"/>
      <c r="N184" s="30"/>
      <c r="O184" s="122">
        <v>36820</v>
      </c>
      <c r="P184" s="122"/>
      <c r="Q184" s="30"/>
      <c r="R184" s="30"/>
      <c r="S184" s="124" t="s">
        <v>1203</v>
      </c>
      <c r="T184" s="124"/>
      <c r="U184" s="31" t="s">
        <v>359</v>
      </c>
      <c r="V184" s="30"/>
      <c r="W184" s="122">
        <v>85965</v>
      </c>
      <c r="X184" s="122"/>
      <c r="Y184" s="30"/>
    </row>
    <row r="185" spans="1:25">
      <c r="A185" s="11"/>
      <c r="B185" s="179"/>
      <c r="C185" s="124"/>
      <c r="D185" s="124"/>
      <c r="E185" s="30"/>
      <c r="F185" s="30"/>
      <c r="G185" s="122"/>
      <c r="H185" s="122"/>
      <c r="I185" s="30"/>
      <c r="J185" s="30"/>
      <c r="K185" s="122"/>
      <c r="L185" s="122"/>
      <c r="M185" s="30"/>
      <c r="N185" s="30"/>
      <c r="O185" s="122"/>
      <c r="P185" s="122"/>
      <c r="Q185" s="30"/>
      <c r="R185" s="30"/>
      <c r="S185" s="124"/>
      <c r="T185" s="124"/>
      <c r="U185" s="31"/>
      <c r="V185" s="30"/>
      <c r="W185" s="122"/>
      <c r="X185" s="122"/>
      <c r="Y185" s="30"/>
    </row>
    <row r="186" spans="1:25">
      <c r="A186" s="11"/>
      <c r="B186" s="225" t="s">
        <v>40</v>
      </c>
      <c r="C186" s="123" t="s">
        <v>355</v>
      </c>
      <c r="D186" s="123"/>
      <c r="E186" s="50"/>
      <c r="F186" s="50"/>
      <c r="G186" s="123" t="s">
        <v>355</v>
      </c>
      <c r="H186" s="123"/>
      <c r="I186" s="50"/>
      <c r="J186" s="50"/>
      <c r="K186" s="123" t="s">
        <v>355</v>
      </c>
      <c r="L186" s="123"/>
      <c r="M186" s="50"/>
      <c r="N186" s="50"/>
      <c r="O186" s="125">
        <v>112475</v>
      </c>
      <c r="P186" s="125"/>
      <c r="Q186" s="50"/>
      <c r="R186" s="50"/>
      <c r="S186" s="123" t="s">
        <v>355</v>
      </c>
      <c r="T186" s="123"/>
      <c r="U186" s="50"/>
      <c r="V186" s="50"/>
      <c r="W186" s="125">
        <v>112475</v>
      </c>
      <c r="X186" s="125"/>
      <c r="Y186" s="50"/>
    </row>
    <row r="187" spans="1:25">
      <c r="A187" s="11"/>
      <c r="B187" s="225"/>
      <c r="C187" s="123"/>
      <c r="D187" s="123"/>
      <c r="E187" s="50"/>
      <c r="F187" s="50"/>
      <c r="G187" s="123"/>
      <c r="H187" s="123"/>
      <c r="I187" s="50"/>
      <c r="J187" s="50"/>
      <c r="K187" s="123"/>
      <c r="L187" s="123"/>
      <c r="M187" s="50"/>
      <c r="N187" s="50"/>
      <c r="O187" s="125"/>
      <c r="P187" s="125"/>
      <c r="Q187" s="50"/>
      <c r="R187" s="50"/>
      <c r="S187" s="123"/>
      <c r="T187" s="123"/>
      <c r="U187" s="50"/>
      <c r="V187" s="50"/>
      <c r="W187" s="125"/>
      <c r="X187" s="125"/>
      <c r="Y187" s="50"/>
    </row>
    <row r="188" spans="1:25">
      <c r="A188" s="11"/>
      <c r="B188" s="179" t="s">
        <v>41</v>
      </c>
      <c r="C188" s="124" t="s">
        <v>355</v>
      </c>
      <c r="D188" s="124"/>
      <c r="E188" s="30"/>
      <c r="F188" s="30"/>
      <c r="G188" s="124" t="s">
        <v>355</v>
      </c>
      <c r="H188" s="124"/>
      <c r="I188" s="30"/>
      <c r="J188" s="30"/>
      <c r="K188" s="124">
        <v>333</v>
      </c>
      <c r="L188" s="124"/>
      <c r="M188" s="30"/>
      <c r="N188" s="30"/>
      <c r="O188" s="122">
        <v>91508</v>
      </c>
      <c r="P188" s="122"/>
      <c r="Q188" s="30"/>
      <c r="R188" s="30"/>
      <c r="S188" s="124" t="s">
        <v>355</v>
      </c>
      <c r="T188" s="124"/>
      <c r="U188" s="30"/>
      <c r="V188" s="30"/>
      <c r="W188" s="122">
        <v>91841</v>
      </c>
      <c r="X188" s="122"/>
      <c r="Y188" s="30"/>
    </row>
    <row r="189" spans="1:25">
      <c r="A189" s="11"/>
      <c r="B189" s="179"/>
      <c r="C189" s="124"/>
      <c r="D189" s="124"/>
      <c r="E189" s="30"/>
      <c r="F189" s="30"/>
      <c r="G189" s="124"/>
      <c r="H189" s="124"/>
      <c r="I189" s="30"/>
      <c r="J189" s="30"/>
      <c r="K189" s="124"/>
      <c r="L189" s="124"/>
      <c r="M189" s="30"/>
      <c r="N189" s="30"/>
      <c r="O189" s="122"/>
      <c r="P189" s="122"/>
      <c r="Q189" s="30"/>
      <c r="R189" s="30"/>
      <c r="S189" s="124"/>
      <c r="T189" s="124"/>
      <c r="U189" s="30"/>
      <c r="V189" s="30"/>
      <c r="W189" s="122"/>
      <c r="X189" s="122"/>
      <c r="Y189" s="30"/>
    </row>
    <row r="190" spans="1:25">
      <c r="A190" s="11"/>
      <c r="B190" s="225" t="s">
        <v>42</v>
      </c>
      <c r="C190" s="123" t="s">
        <v>355</v>
      </c>
      <c r="D190" s="123"/>
      <c r="E190" s="50"/>
      <c r="F190" s="50"/>
      <c r="G190" s="116" t="s">
        <v>354</v>
      </c>
      <c r="H190" s="125">
        <v>6548</v>
      </c>
      <c r="I190" s="50"/>
      <c r="J190" s="50"/>
      <c r="K190" s="125">
        <v>4402</v>
      </c>
      <c r="L190" s="125"/>
      <c r="M190" s="50"/>
      <c r="N190" s="50"/>
      <c r="O190" s="125">
        <v>4918</v>
      </c>
      <c r="P190" s="125"/>
      <c r="Q190" s="50"/>
      <c r="R190" s="50"/>
      <c r="S190" s="123" t="s">
        <v>355</v>
      </c>
      <c r="T190" s="123"/>
      <c r="U190" s="50"/>
      <c r="V190" s="50"/>
      <c r="W190" s="125">
        <v>15868</v>
      </c>
      <c r="X190" s="125"/>
      <c r="Y190" s="50"/>
    </row>
    <row r="191" spans="1:25" ht="15.75" thickBot="1">
      <c r="A191" s="11"/>
      <c r="B191" s="225"/>
      <c r="C191" s="127"/>
      <c r="D191" s="127"/>
      <c r="E191" s="69"/>
      <c r="F191" s="50"/>
      <c r="G191" s="153"/>
      <c r="H191" s="126"/>
      <c r="I191" s="69"/>
      <c r="J191" s="50"/>
      <c r="K191" s="126"/>
      <c r="L191" s="126"/>
      <c r="M191" s="69"/>
      <c r="N191" s="50"/>
      <c r="O191" s="126"/>
      <c r="P191" s="126"/>
      <c r="Q191" s="69"/>
      <c r="R191" s="50"/>
      <c r="S191" s="127"/>
      <c r="T191" s="127"/>
      <c r="U191" s="69"/>
      <c r="V191" s="50"/>
      <c r="W191" s="126"/>
      <c r="X191" s="126"/>
      <c r="Y191" s="69"/>
    </row>
    <row r="192" spans="1:25">
      <c r="A192" s="11"/>
      <c r="B192" s="228" t="s">
        <v>43</v>
      </c>
      <c r="C192" s="154" t="s">
        <v>355</v>
      </c>
      <c r="D192" s="154"/>
      <c r="E192" s="46"/>
      <c r="F192" s="30"/>
      <c r="G192" s="130">
        <v>63781</v>
      </c>
      <c r="H192" s="130"/>
      <c r="I192" s="46"/>
      <c r="J192" s="30"/>
      <c r="K192" s="130">
        <v>94634</v>
      </c>
      <c r="L192" s="130"/>
      <c r="M192" s="46"/>
      <c r="N192" s="30"/>
      <c r="O192" s="130">
        <v>524644</v>
      </c>
      <c r="P192" s="130"/>
      <c r="Q192" s="46"/>
      <c r="R192" s="30"/>
      <c r="S192" s="154" t="s">
        <v>1204</v>
      </c>
      <c r="T192" s="154"/>
      <c r="U192" s="128" t="s">
        <v>359</v>
      </c>
      <c r="V192" s="30"/>
      <c r="W192" s="130">
        <v>677800</v>
      </c>
      <c r="X192" s="130"/>
      <c r="Y192" s="46"/>
    </row>
    <row r="193" spans="1:25">
      <c r="A193" s="11"/>
      <c r="B193" s="228"/>
      <c r="C193" s="124"/>
      <c r="D193" s="124"/>
      <c r="E193" s="30"/>
      <c r="F193" s="30"/>
      <c r="G193" s="122"/>
      <c r="H193" s="122"/>
      <c r="I193" s="30"/>
      <c r="J193" s="30"/>
      <c r="K193" s="122"/>
      <c r="L193" s="122"/>
      <c r="M193" s="30"/>
      <c r="N193" s="30"/>
      <c r="O193" s="122"/>
      <c r="P193" s="122"/>
      <c r="Q193" s="30"/>
      <c r="R193" s="30"/>
      <c r="S193" s="124"/>
      <c r="T193" s="124"/>
      <c r="U193" s="31"/>
      <c r="V193" s="30"/>
      <c r="W193" s="122"/>
      <c r="X193" s="122"/>
      <c r="Y193" s="30"/>
    </row>
    <row r="194" spans="1:25">
      <c r="A194" s="11"/>
      <c r="B194" s="225" t="s">
        <v>44</v>
      </c>
      <c r="C194" s="123" t="s">
        <v>355</v>
      </c>
      <c r="D194" s="123"/>
      <c r="E194" s="50"/>
      <c r="F194" s="50"/>
      <c r="G194" s="125">
        <v>52149</v>
      </c>
      <c r="H194" s="125"/>
      <c r="I194" s="50"/>
      <c r="J194" s="50"/>
      <c r="K194" s="125">
        <v>60269</v>
      </c>
      <c r="L194" s="125"/>
      <c r="M194" s="50"/>
      <c r="N194" s="50"/>
      <c r="O194" s="125">
        <v>2058</v>
      </c>
      <c r="P194" s="125"/>
      <c r="Q194" s="50"/>
      <c r="R194" s="50"/>
      <c r="S194" s="123" t="s">
        <v>355</v>
      </c>
      <c r="T194" s="123"/>
      <c r="U194" s="50"/>
      <c r="V194" s="50"/>
      <c r="W194" s="125">
        <v>114476</v>
      </c>
      <c r="X194" s="125"/>
      <c r="Y194" s="50"/>
    </row>
    <row r="195" spans="1:25">
      <c r="A195" s="11"/>
      <c r="B195" s="225"/>
      <c r="C195" s="123"/>
      <c r="D195" s="123"/>
      <c r="E195" s="50"/>
      <c r="F195" s="50"/>
      <c r="G195" s="125"/>
      <c r="H195" s="125"/>
      <c r="I195" s="50"/>
      <c r="J195" s="50"/>
      <c r="K195" s="125"/>
      <c r="L195" s="125"/>
      <c r="M195" s="50"/>
      <c r="N195" s="50"/>
      <c r="O195" s="125"/>
      <c r="P195" s="125"/>
      <c r="Q195" s="50"/>
      <c r="R195" s="50"/>
      <c r="S195" s="123"/>
      <c r="T195" s="123"/>
      <c r="U195" s="50"/>
      <c r="V195" s="50"/>
      <c r="W195" s="125"/>
      <c r="X195" s="125"/>
      <c r="Y195" s="50"/>
    </row>
    <row r="196" spans="1:25">
      <c r="A196" s="11"/>
      <c r="B196" s="179" t="s">
        <v>45</v>
      </c>
      <c r="C196" s="124" t="s">
        <v>355</v>
      </c>
      <c r="D196" s="124"/>
      <c r="E196" s="30"/>
      <c r="F196" s="30"/>
      <c r="G196" s="122">
        <v>29764</v>
      </c>
      <c r="H196" s="122"/>
      <c r="I196" s="30"/>
      <c r="J196" s="30"/>
      <c r="K196" s="122">
        <v>223506</v>
      </c>
      <c r="L196" s="122"/>
      <c r="M196" s="30"/>
      <c r="N196" s="30"/>
      <c r="O196" s="122">
        <v>56238</v>
      </c>
      <c r="P196" s="122"/>
      <c r="Q196" s="30"/>
      <c r="R196" s="30"/>
      <c r="S196" s="124" t="s">
        <v>355</v>
      </c>
      <c r="T196" s="124"/>
      <c r="U196" s="30"/>
      <c r="V196" s="30"/>
      <c r="W196" s="122">
        <v>309508</v>
      </c>
      <c r="X196" s="122"/>
      <c r="Y196" s="30"/>
    </row>
    <row r="197" spans="1:25">
      <c r="A197" s="11"/>
      <c r="B197" s="179"/>
      <c r="C197" s="124"/>
      <c r="D197" s="124"/>
      <c r="E197" s="30"/>
      <c r="F197" s="30"/>
      <c r="G197" s="122"/>
      <c r="H197" s="122"/>
      <c r="I197" s="30"/>
      <c r="J197" s="30"/>
      <c r="K197" s="122"/>
      <c r="L197" s="122"/>
      <c r="M197" s="30"/>
      <c r="N197" s="30"/>
      <c r="O197" s="122"/>
      <c r="P197" s="122"/>
      <c r="Q197" s="30"/>
      <c r="R197" s="30"/>
      <c r="S197" s="124"/>
      <c r="T197" s="124"/>
      <c r="U197" s="30"/>
      <c r="V197" s="30"/>
      <c r="W197" s="122"/>
      <c r="X197" s="122"/>
      <c r="Y197" s="30"/>
    </row>
    <row r="198" spans="1:25">
      <c r="A198" s="11"/>
      <c r="B198" s="225" t="s">
        <v>1205</v>
      </c>
      <c r="C198" s="123" t="s">
        <v>355</v>
      </c>
      <c r="D198" s="123"/>
      <c r="E198" s="50"/>
      <c r="F198" s="50"/>
      <c r="G198" s="125">
        <v>151580</v>
      </c>
      <c r="H198" s="125"/>
      <c r="I198" s="50"/>
      <c r="J198" s="50"/>
      <c r="K198" s="125">
        <v>21210</v>
      </c>
      <c r="L198" s="125"/>
      <c r="M198" s="50"/>
      <c r="N198" s="50"/>
      <c r="O198" s="125">
        <v>41571</v>
      </c>
      <c r="P198" s="125"/>
      <c r="Q198" s="50"/>
      <c r="R198" s="50"/>
      <c r="S198" s="123" t="s">
        <v>355</v>
      </c>
      <c r="T198" s="123"/>
      <c r="U198" s="50"/>
      <c r="V198" s="50"/>
      <c r="W198" s="125">
        <v>214361</v>
      </c>
      <c r="X198" s="125"/>
      <c r="Y198" s="50"/>
    </row>
    <row r="199" spans="1:25">
      <c r="A199" s="11"/>
      <c r="B199" s="225"/>
      <c r="C199" s="123"/>
      <c r="D199" s="123"/>
      <c r="E199" s="50"/>
      <c r="F199" s="50"/>
      <c r="G199" s="125"/>
      <c r="H199" s="125"/>
      <c r="I199" s="50"/>
      <c r="J199" s="50"/>
      <c r="K199" s="125"/>
      <c r="L199" s="125"/>
      <c r="M199" s="50"/>
      <c r="N199" s="50"/>
      <c r="O199" s="125"/>
      <c r="P199" s="125"/>
      <c r="Q199" s="50"/>
      <c r="R199" s="50"/>
      <c r="S199" s="123"/>
      <c r="T199" s="123"/>
      <c r="U199" s="50"/>
      <c r="V199" s="50"/>
      <c r="W199" s="125"/>
      <c r="X199" s="125"/>
      <c r="Y199" s="50"/>
    </row>
    <row r="200" spans="1:25">
      <c r="A200" s="11"/>
      <c r="B200" s="179" t="s">
        <v>1206</v>
      </c>
      <c r="C200" s="124" t="s">
        <v>355</v>
      </c>
      <c r="D200" s="124"/>
      <c r="E200" s="30"/>
      <c r="F200" s="30"/>
      <c r="G200" s="122">
        <v>89537</v>
      </c>
      <c r="H200" s="122"/>
      <c r="I200" s="30"/>
      <c r="J200" s="30"/>
      <c r="K200" s="122">
        <v>3821</v>
      </c>
      <c r="L200" s="122"/>
      <c r="M200" s="30"/>
      <c r="N200" s="30"/>
      <c r="O200" s="122">
        <v>200538</v>
      </c>
      <c r="P200" s="122"/>
      <c r="Q200" s="30"/>
      <c r="R200" s="30"/>
      <c r="S200" s="124" t="s">
        <v>355</v>
      </c>
      <c r="T200" s="124"/>
      <c r="U200" s="30"/>
      <c r="V200" s="30"/>
      <c r="W200" s="122">
        <v>293896</v>
      </c>
      <c r="X200" s="122"/>
      <c r="Y200" s="30"/>
    </row>
    <row r="201" spans="1:25">
      <c r="A201" s="11"/>
      <c r="B201" s="179"/>
      <c r="C201" s="124"/>
      <c r="D201" s="124"/>
      <c r="E201" s="30"/>
      <c r="F201" s="30"/>
      <c r="G201" s="122"/>
      <c r="H201" s="122"/>
      <c r="I201" s="30"/>
      <c r="J201" s="30"/>
      <c r="K201" s="122"/>
      <c r="L201" s="122"/>
      <c r="M201" s="30"/>
      <c r="N201" s="30"/>
      <c r="O201" s="122"/>
      <c r="P201" s="122"/>
      <c r="Q201" s="30"/>
      <c r="R201" s="30"/>
      <c r="S201" s="124"/>
      <c r="T201" s="124"/>
      <c r="U201" s="30"/>
      <c r="V201" s="30"/>
      <c r="W201" s="122"/>
      <c r="X201" s="122"/>
      <c r="Y201" s="30"/>
    </row>
    <row r="202" spans="1:25">
      <c r="A202" s="11"/>
      <c r="B202" s="225" t="s">
        <v>172</v>
      </c>
      <c r="C202" s="123" t="s">
        <v>355</v>
      </c>
      <c r="D202" s="123"/>
      <c r="E202" s="50"/>
      <c r="F202" s="50"/>
      <c r="G202" s="123" t="s">
        <v>355</v>
      </c>
      <c r="H202" s="123"/>
      <c r="I202" s="50"/>
      <c r="J202" s="50"/>
      <c r="K202" s="123" t="s">
        <v>355</v>
      </c>
      <c r="L202" s="123"/>
      <c r="M202" s="50"/>
      <c r="N202" s="50"/>
      <c r="O202" s="125">
        <v>330442</v>
      </c>
      <c r="P202" s="125"/>
      <c r="Q202" s="50"/>
      <c r="R202" s="50"/>
      <c r="S202" s="123" t="s">
        <v>355</v>
      </c>
      <c r="T202" s="123"/>
      <c r="U202" s="50"/>
      <c r="V202" s="50"/>
      <c r="W202" s="125">
        <v>330442</v>
      </c>
      <c r="X202" s="125"/>
      <c r="Y202" s="50"/>
    </row>
    <row r="203" spans="1:25">
      <c r="A203" s="11"/>
      <c r="B203" s="225"/>
      <c r="C203" s="123"/>
      <c r="D203" s="123"/>
      <c r="E203" s="50"/>
      <c r="F203" s="50"/>
      <c r="G203" s="123"/>
      <c r="H203" s="123"/>
      <c r="I203" s="50"/>
      <c r="J203" s="50"/>
      <c r="K203" s="123"/>
      <c r="L203" s="123"/>
      <c r="M203" s="50"/>
      <c r="N203" s="50"/>
      <c r="O203" s="125"/>
      <c r="P203" s="125"/>
      <c r="Q203" s="50"/>
      <c r="R203" s="50"/>
      <c r="S203" s="123"/>
      <c r="T203" s="123"/>
      <c r="U203" s="50"/>
      <c r="V203" s="50"/>
      <c r="W203" s="125"/>
      <c r="X203" s="125"/>
      <c r="Y203" s="50"/>
    </row>
    <row r="204" spans="1:25">
      <c r="A204" s="11"/>
      <c r="B204" s="179" t="s">
        <v>1207</v>
      </c>
      <c r="C204" s="122">
        <v>29707</v>
      </c>
      <c r="D204" s="122"/>
      <c r="E204" s="30"/>
      <c r="F204" s="30"/>
      <c r="G204" s="124" t="s">
        <v>355</v>
      </c>
      <c r="H204" s="124"/>
      <c r="I204" s="30"/>
      <c r="J204" s="30"/>
      <c r="K204" s="124" t="s">
        <v>355</v>
      </c>
      <c r="L204" s="124"/>
      <c r="M204" s="30"/>
      <c r="N204" s="30"/>
      <c r="O204" s="124" t="s">
        <v>355</v>
      </c>
      <c r="P204" s="124"/>
      <c r="Q204" s="30"/>
      <c r="R204" s="30"/>
      <c r="S204" s="124" t="s">
        <v>355</v>
      </c>
      <c r="T204" s="124"/>
      <c r="U204" s="30"/>
      <c r="V204" s="30"/>
      <c r="W204" s="122">
        <v>29707</v>
      </c>
      <c r="X204" s="122"/>
      <c r="Y204" s="30"/>
    </row>
    <row r="205" spans="1:25">
      <c r="A205" s="11"/>
      <c r="B205" s="179"/>
      <c r="C205" s="122"/>
      <c r="D205" s="122"/>
      <c r="E205" s="30"/>
      <c r="F205" s="30"/>
      <c r="G205" s="124"/>
      <c r="H205" s="124"/>
      <c r="I205" s="30"/>
      <c r="J205" s="30"/>
      <c r="K205" s="124"/>
      <c r="L205" s="124"/>
      <c r="M205" s="30"/>
      <c r="N205" s="30"/>
      <c r="O205" s="124"/>
      <c r="P205" s="124"/>
      <c r="Q205" s="30"/>
      <c r="R205" s="30"/>
      <c r="S205" s="124"/>
      <c r="T205" s="124"/>
      <c r="U205" s="30"/>
      <c r="V205" s="30"/>
      <c r="W205" s="122"/>
      <c r="X205" s="122"/>
      <c r="Y205" s="30"/>
    </row>
    <row r="206" spans="1:25">
      <c r="A206" s="11"/>
      <c r="B206" s="225" t="s">
        <v>1208</v>
      </c>
      <c r="C206" s="123" t="s">
        <v>355</v>
      </c>
      <c r="D206" s="123"/>
      <c r="E206" s="50"/>
      <c r="F206" s="50"/>
      <c r="G206" s="123" t="s">
        <v>355</v>
      </c>
      <c r="H206" s="123"/>
      <c r="I206" s="50"/>
      <c r="J206" s="50"/>
      <c r="K206" s="123" t="s">
        <v>355</v>
      </c>
      <c r="L206" s="123"/>
      <c r="M206" s="50"/>
      <c r="N206" s="50"/>
      <c r="O206" s="125">
        <v>270039</v>
      </c>
      <c r="P206" s="125"/>
      <c r="Q206" s="50"/>
      <c r="R206" s="50"/>
      <c r="S206" s="123" t="s">
        <v>355</v>
      </c>
      <c r="T206" s="123"/>
      <c r="U206" s="50"/>
      <c r="V206" s="50"/>
      <c r="W206" s="125">
        <v>270039</v>
      </c>
      <c r="X206" s="125"/>
      <c r="Y206" s="50"/>
    </row>
    <row r="207" spans="1:25">
      <c r="A207" s="11"/>
      <c r="B207" s="225"/>
      <c r="C207" s="123"/>
      <c r="D207" s="123"/>
      <c r="E207" s="50"/>
      <c r="F207" s="50"/>
      <c r="G207" s="123"/>
      <c r="H207" s="123"/>
      <c r="I207" s="50"/>
      <c r="J207" s="50"/>
      <c r="K207" s="123"/>
      <c r="L207" s="123"/>
      <c r="M207" s="50"/>
      <c r="N207" s="50"/>
      <c r="O207" s="125"/>
      <c r="P207" s="125"/>
      <c r="Q207" s="50"/>
      <c r="R207" s="50"/>
      <c r="S207" s="123"/>
      <c r="T207" s="123"/>
      <c r="U207" s="50"/>
      <c r="V207" s="50"/>
      <c r="W207" s="125"/>
      <c r="X207" s="125"/>
      <c r="Y207" s="50"/>
    </row>
    <row r="208" spans="1:25">
      <c r="A208" s="11"/>
      <c r="B208" s="179" t="s">
        <v>1209</v>
      </c>
      <c r="C208" s="124" t="s">
        <v>1210</v>
      </c>
      <c r="D208" s="124"/>
      <c r="E208" s="31" t="s">
        <v>359</v>
      </c>
      <c r="F208" s="30"/>
      <c r="G208" s="122">
        <v>693474</v>
      </c>
      <c r="H208" s="122"/>
      <c r="I208" s="30"/>
      <c r="J208" s="30"/>
      <c r="K208" s="124" t="s">
        <v>355</v>
      </c>
      <c r="L208" s="124"/>
      <c r="M208" s="30"/>
      <c r="N208" s="30"/>
      <c r="O208" s="124" t="s">
        <v>355</v>
      </c>
      <c r="P208" s="124"/>
      <c r="Q208" s="30"/>
      <c r="R208" s="30"/>
      <c r="S208" s="124" t="s">
        <v>1211</v>
      </c>
      <c r="T208" s="124"/>
      <c r="U208" s="31" t="s">
        <v>359</v>
      </c>
      <c r="V208" s="30"/>
      <c r="W208" s="124" t="s">
        <v>355</v>
      </c>
      <c r="X208" s="124"/>
      <c r="Y208" s="30"/>
    </row>
    <row r="209" spans="1:25">
      <c r="A209" s="11"/>
      <c r="B209" s="179"/>
      <c r="C209" s="124"/>
      <c r="D209" s="124"/>
      <c r="E209" s="31"/>
      <c r="F209" s="30"/>
      <c r="G209" s="122"/>
      <c r="H209" s="122"/>
      <c r="I209" s="30"/>
      <c r="J209" s="30"/>
      <c r="K209" s="124"/>
      <c r="L209" s="124"/>
      <c r="M209" s="30"/>
      <c r="N209" s="30"/>
      <c r="O209" s="124"/>
      <c r="P209" s="124"/>
      <c r="Q209" s="30"/>
      <c r="R209" s="30"/>
      <c r="S209" s="124"/>
      <c r="T209" s="124"/>
      <c r="U209" s="31"/>
      <c r="V209" s="30"/>
      <c r="W209" s="124"/>
      <c r="X209" s="124"/>
      <c r="Y209" s="30"/>
    </row>
    <row r="210" spans="1:25">
      <c r="A210" s="11"/>
      <c r="B210" s="225" t="s">
        <v>1212</v>
      </c>
      <c r="C210" s="125">
        <v>333300</v>
      </c>
      <c r="D210" s="125"/>
      <c r="E210" s="50"/>
      <c r="F210" s="50"/>
      <c r="G210" s="123" t="s">
        <v>355</v>
      </c>
      <c r="H210" s="123"/>
      <c r="I210" s="50"/>
      <c r="J210" s="50"/>
      <c r="K210" s="125">
        <v>193465</v>
      </c>
      <c r="L210" s="125"/>
      <c r="M210" s="50"/>
      <c r="N210" s="50"/>
      <c r="O210" s="125">
        <v>8997</v>
      </c>
      <c r="P210" s="125"/>
      <c r="Q210" s="50"/>
      <c r="R210" s="50"/>
      <c r="S210" s="123" t="s">
        <v>1213</v>
      </c>
      <c r="T210" s="123"/>
      <c r="U210" s="116" t="s">
        <v>359</v>
      </c>
      <c r="V210" s="50"/>
      <c r="W210" s="123" t="s">
        <v>355</v>
      </c>
      <c r="X210" s="123"/>
      <c r="Y210" s="50"/>
    </row>
    <row r="211" spans="1:25">
      <c r="A211" s="11"/>
      <c r="B211" s="225"/>
      <c r="C211" s="125"/>
      <c r="D211" s="125"/>
      <c r="E211" s="50"/>
      <c r="F211" s="50"/>
      <c r="G211" s="123"/>
      <c r="H211" s="123"/>
      <c r="I211" s="50"/>
      <c r="J211" s="50"/>
      <c r="K211" s="125"/>
      <c r="L211" s="125"/>
      <c r="M211" s="50"/>
      <c r="N211" s="50"/>
      <c r="O211" s="125"/>
      <c r="P211" s="125"/>
      <c r="Q211" s="50"/>
      <c r="R211" s="50"/>
      <c r="S211" s="123"/>
      <c r="T211" s="123"/>
      <c r="U211" s="116"/>
      <c r="V211" s="50"/>
      <c r="W211" s="123"/>
      <c r="X211" s="123"/>
      <c r="Y211" s="50"/>
    </row>
    <row r="212" spans="1:25">
      <c r="A212" s="11"/>
      <c r="B212" s="179" t="s">
        <v>1214</v>
      </c>
      <c r="C212" s="124" t="s">
        <v>355</v>
      </c>
      <c r="D212" s="124"/>
      <c r="E212" s="30"/>
      <c r="F212" s="30"/>
      <c r="G212" s="122">
        <v>11275</v>
      </c>
      <c r="H212" s="122"/>
      <c r="I212" s="30"/>
      <c r="J212" s="30"/>
      <c r="K212" s="122">
        <v>17955</v>
      </c>
      <c r="L212" s="122"/>
      <c r="M212" s="30"/>
      <c r="N212" s="30"/>
      <c r="O212" s="122">
        <v>151084</v>
      </c>
      <c r="P212" s="122"/>
      <c r="Q212" s="30"/>
      <c r="R212" s="30"/>
      <c r="S212" s="124" t="s">
        <v>355</v>
      </c>
      <c r="T212" s="124"/>
      <c r="U212" s="30"/>
      <c r="V212" s="30"/>
      <c r="W212" s="122">
        <v>180314</v>
      </c>
      <c r="X212" s="122"/>
      <c r="Y212" s="30"/>
    </row>
    <row r="213" spans="1:25" ht="15.75" thickBot="1">
      <c r="A213" s="11"/>
      <c r="B213" s="179"/>
      <c r="C213" s="139"/>
      <c r="D213" s="139"/>
      <c r="E213" s="63"/>
      <c r="F213" s="30"/>
      <c r="G213" s="138"/>
      <c r="H213" s="138"/>
      <c r="I213" s="63"/>
      <c r="J213" s="30"/>
      <c r="K213" s="138"/>
      <c r="L213" s="138"/>
      <c r="M213" s="63"/>
      <c r="N213" s="30"/>
      <c r="O213" s="138"/>
      <c r="P213" s="138"/>
      <c r="Q213" s="63"/>
      <c r="R213" s="30"/>
      <c r="S213" s="139"/>
      <c r="T213" s="139"/>
      <c r="U213" s="63"/>
      <c r="V213" s="30"/>
      <c r="W213" s="138"/>
      <c r="X213" s="138"/>
      <c r="Y213" s="63"/>
    </row>
    <row r="214" spans="1:25">
      <c r="A214" s="11"/>
      <c r="B214" s="229" t="s">
        <v>1215</v>
      </c>
      <c r="C214" s="117" t="s">
        <v>354</v>
      </c>
      <c r="D214" s="119">
        <v>297912</v>
      </c>
      <c r="E214" s="51"/>
      <c r="F214" s="50"/>
      <c r="G214" s="117" t="s">
        <v>354</v>
      </c>
      <c r="H214" s="119">
        <v>1091560</v>
      </c>
      <c r="I214" s="51"/>
      <c r="J214" s="50"/>
      <c r="K214" s="117" t="s">
        <v>354</v>
      </c>
      <c r="L214" s="119">
        <v>614860</v>
      </c>
      <c r="M214" s="51"/>
      <c r="N214" s="50"/>
      <c r="O214" s="117" t="s">
        <v>354</v>
      </c>
      <c r="P214" s="119">
        <v>1585611</v>
      </c>
      <c r="Q214" s="51"/>
      <c r="R214" s="50"/>
      <c r="S214" s="117" t="s">
        <v>354</v>
      </c>
      <c r="T214" s="146" t="s">
        <v>1216</v>
      </c>
      <c r="U214" s="117" t="s">
        <v>359</v>
      </c>
      <c r="V214" s="50"/>
      <c r="W214" s="117" t="s">
        <v>354</v>
      </c>
      <c r="X214" s="119">
        <v>2420543</v>
      </c>
      <c r="Y214" s="51"/>
    </row>
    <row r="215" spans="1:25" ht="15.75" thickBot="1">
      <c r="A215" s="11"/>
      <c r="B215" s="229"/>
      <c r="C215" s="140"/>
      <c r="D215" s="141"/>
      <c r="E215" s="142"/>
      <c r="F215" s="50"/>
      <c r="G215" s="140"/>
      <c r="H215" s="141"/>
      <c r="I215" s="142"/>
      <c r="J215" s="50"/>
      <c r="K215" s="140"/>
      <c r="L215" s="141"/>
      <c r="M215" s="142"/>
      <c r="N215" s="50"/>
      <c r="O215" s="140"/>
      <c r="P215" s="141"/>
      <c r="Q215" s="142"/>
      <c r="R215" s="50"/>
      <c r="S215" s="140"/>
      <c r="T215" s="148"/>
      <c r="U215" s="140"/>
      <c r="V215" s="50"/>
      <c r="W215" s="140"/>
      <c r="X215" s="141"/>
      <c r="Y215" s="142"/>
    </row>
    <row r="216" spans="1:25" ht="15.75" thickTop="1">
      <c r="A216" s="11"/>
      <c r="B216" s="136" t="s">
        <v>1217</v>
      </c>
      <c r="C216" s="230"/>
      <c r="D216" s="230"/>
      <c r="E216" s="215"/>
      <c r="F216" s="30"/>
      <c r="G216" s="230"/>
      <c r="H216" s="230"/>
      <c r="I216" s="215"/>
      <c r="J216" s="30"/>
      <c r="K216" s="230"/>
      <c r="L216" s="230"/>
      <c r="M216" s="215"/>
      <c r="N216" s="30"/>
      <c r="O216" s="230"/>
      <c r="P216" s="230"/>
      <c r="Q216" s="215"/>
      <c r="R216" s="30"/>
      <c r="S216" s="230"/>
      <c r="T216" s="230"/>
      <c r="U216" s="215"/>
      <c r="V216" s="30"/>
      <c r="W216" s="230"/>
      <c r="X216" s="230"/>
      <c r="Y216" s="215"/>
    </row>
    <row r="217" spans="1:25">
      <c r="A217" s="11"/>
      <c r="B217" s="136"/>
      <c r="C217" s="86"/>
      <c r="D217" s="86"/>
      <c r="E217" s="30"/>
      <c r="F217" s="30"/>
      <c r="G217" s="86"/>
      <c r="H217" s="86"/>
      <c r="I217" s="30"/>
      <c r="J217" s="30"/>
      <c r="K217" s="86"/>
      <c r="L217" s="86"/>
      <c r="M217" s="30"/>
      <c r="N217" s="30"/>
      <c r="O217" s="86"/>
      <c r="P217" s="86"/>
      <c r="Q217" s="30"/>
      <c r="R217" s="30"/>
      <c r="S217" s="86"/>
      <c r="T217" s="86"/>
      <c r="U217" s="30"/>
      <c r="V217" s="30"/>
      <c r="W217" s="86"/>
      <c r="X217" s="86"/>
      <c r="Y217" s="30"/>
    </row>
    <row r="218" spans="1:25">
      <c r="A218" s="11"/>
      <c r="B218" s="225" t="s">
        <v>56</v>
      </c>
      <c r="C218" s="116" t="s">
        <v>354</v>
      </c>
      <c r="D218" s="123" t="s">
        <v>355</v>
      </c>
      <c r="E218" s="50"/>
      <c r="F218" s="50"/>
      <c r="G218" s="116" t="s">
        <v>354</v>
      </c>
      <c r="H218" s="125">
        <v>5198</v>
      </c>
      <c r="I218" s="50"/>
      <c r="J218" s="50"/>
      <c r="K218" s="116" t="s">
        <v>354</v>
      </c>
      <c r="L218" s="125">
        <v>16027</v>
      </c>
      <c r="M218" s="50"/>
      <c r="N218" s="50"/>
      <c r="O218" s="116" t="s">
        <v>354</v>
      </c>
      <c r="P218" s="125">
        <v>124632</v>
      </c>
      <c r="Q218" s="50"/>
      <c r="R218" s="50"/>
      <c r="S218" s="116" t="s">
        <v>354</v>
      </c>
      <c r="T218" s="123" t="s">
        <v>355</v>
      </c>
      <c r="U218" s="50"/>
      <c r="V218" s="50"/>
      <c r="W218" s="116" t="s">
        <v>354</v>
      </c>
      <c r="X218" s="125">
        <v>145857</v>
      </c>
      <c r="Y218" s="50"/>
    </row>
    <row r="219" spans="1:25">
      <c r="A219" s="11"/>
      <c r="B219" s="225"/>
      <c r="C219" s="116"/>
      <c r="D219" s="123"/>
      <c r="E219" s="50"/>
      <c r="F219" s="50"/>
      <c r="G219" s="116"/>
      <c r="H219" s="125"/>
      <c r="I219" s="50"/>
      <c r="J219" s="50"/>
      <c r="K219" s="116"/>
      <c r="L219" s="125"/>
      <c r="M219" s="50"/>
      <c r="N219" s="50"/>
      <c r="O219" s="116"/>
      <c r="P219" s="125"/>
      <c r="Q219" s="50"/>
      <c r="R219" s="50"/>
      <c r="S219" s="116"/>
      <c r="T219" s="123"/>
      <c r="U219" s="50"/>
      <c r="V219" s="50"/>
      <c r="W219" s="116"/>
      <c r="X219" s="125"/>
      <c r="Y219" s="50"/>
    </row>
    <row r="220" spans="1:25">
      <c r="A220" s="11"/>
      <c r="B220" s="179" t="s">
        <v>57</v>
      </c>
      <c r="C220" s="124">
        <v>477</v>
      </c>
      <c r="D220" s="124"/>
      <c r="E220" s="30"/>
      <c r="F220" s="30"/>
      <c r="G220" s="122">
        <v>56788</v>
      </c>
      <c r="H220" s="122"/>
      <c r="I220" s="30"/>
      <c r="J220" s="30"/>
      <c r="K220" s="122">
        <v>35075</v>
      </c>
      <c r="L220" s="122"/>
      <c r="M220" s="30"/>
      <c r="N220" s="30"/>
      <c r="O220" s="122">
        <v>116306</v>
      </c>
      <c r="P220" s="122"/>
      <c r="Q220" s="30"/>
      <c r="R220" s="30"/>
      <c r="S220" s="124" t="s">
        <v>1218</v>
      </c>
      <c r="T220" s="124"/>
      <c r="U220" s="31" t="s">
        <v>359</v>
      </c>
      <c r="V220" s="30"/>
      <c r="W220" s="122">
        <v>208177</v>
      </c>
      <c r="X220" s="122"/>
      <c r="Y220" s="30"/>
    </row>
    <row r="221" spans="1:25">
      <c r="A221" s="11"/>
      <c r="B221" s="179"/>
      <c r="C221" s="124"/>
      <c r="D221" s="124"/>
      <c r="E221" s="30"/>
      <c r="F221" s="30"/>
      <c r="G221" s="122"/>
      <c r="H221" s="122"/>
      <c r="I221" s="30"/>
      <c r="J221" s="30"/>
      <c r="K221" s="122"/>
      <c r="L221" s="122"/>
      <c r="M221" s="30"/>
      <c r="N221" s="30"/>
      <c r="O221" s="122"/>
      <c r="P221" s="122"/>
      <c r="Q221" s="30"/>
      <c r="R221" s="30"/>
      <c r="S221" s="124"/>
      <c r="T221" s="124"/>
      <c r="U221" s="31"/>
      <c r="V221" s="30"/>
      <c r="W221" s="122"/>
      <c r="X221" s="122"/>
      <c r="Y221" s="30"/>
    </row>
    <row r="222" spans="1:25">
      <c r="A222" s="11"/>
      <c r="B222" s="225" t="s">
        <v>59</v>
      </c>
      <c r="C222" s="123" t="s">
        <v>355</v>
      </c>
      <c r="D222" s="123"/>
      <c r="E222" s="50"/>
      <c r="F222" s="50"/>
      <c r="G222" s="125">
        <v>2229</v>
      </c>
      <c r="H222" s="125"/>
      <c r="I222" s="50"/>
      <c r="J222" s="50"/>
      <c r="K222" s="125">
        <v>23296</v>
      </c>
      <c r="L222" s="125"/>
      <c r="M222" s="50"/>
      <c r="N222" s="50"/>
      <c r="O222" s="125">
        <v>92515</v>
      </c>
      <c r="P222" s="125"/>
      <c r="Q222" s="50"/>
      <c r="R222" s="50"/>
      <c r="S222" s="123">
        <v>425</v>
      </c>
      <c r="T222" s="123"/>
      <c r="U222" s="50"/>
      <c r="V222" s="50"/>
      <c r="W222" s="125">
        <v>118465</v>
      </c>
      <c r="X222" s="125"/>
      <c r="Y222" s="50"/>
    </row>
    <row r="223" spans="1:25">
      <c r="A223" s="11"/>
      <c r="B223" s="225"/>
      <c r="C223" s="123"/>
      <c r="D223" s="123"/>
      <c r="E223" s="50"/>
      <c r="F223" s="50"/>
      <c r="G223" s="125"/>
      <c r="H223" s="125"/>
      <c r="I223" s="50"/>
      <c r="J223" s="50"/>
      <c r="K223" s="125"/>
      <c r="L223" s="125"/>
      <c r="M223" s="50"/>
      <c r="N223" s="50"/>
      <c r="O223" s="125"/>
      <c r="P223" s="125"/>
      <c r="Q223" s="50"/>
      <c r="R223" s="50"/>
      <c r="S223" s="123"/>
      <c r="T223" s="123"/>
      <c r="U223" s="50"/>
      <c r="V223" s="50"/>
      <c r="W223" s="125"/>
      <c r="X223" s="125"/>
      <c r="Y223" s="50"/>
    </row>
    <row r="224" spans="1:25" ht="23.25" customHeight="1">
      <c r="A224" s="11"/>
      <c r="B224" s="179" t="s">
        <v>58</v>
      </c>
      <c r="C224" s="124" t="s">
        <v>355</v>
      </c>
      <c r="D224" s="124"/>
      <c r="E224" s="30"/>
      <c r="F224" s="30"/>
      <c r="G224" s="124" t="s">
        <v>355</v>
      </c>
      <c r="H224" s="124"/>
      <c r="I224" s="30"/>
      <c r="J224" s="30"/>
      <c r="K224" s="124" t="s">
        <v>355</v>
      </c>
      <c r="L224" s="124"/>
      <c r="M224" s="30"/>
      <c r="N224" s="30"/>
      <c r="O224" s="122">
        <v>98175</v>
      </c>
      <c r="P224" s="122"/>
      <c r="Q224" s="30"/>
      <c r="R224" s="30"/>
      <c r="S224" s="124" t="s">
        <v>355</v>
      </c>
      <c r="T224" s="124"/>
      <c r="U224" s="30"/>
      <c r="V224" s="30"/>
      <c r="W224" s="122">
        <v>98175</v>
      </c>
      <c r="X224" s="122"/>
      <c r="Y224" s="30"/>
    </row>
    <row r="225" spans="1:25">
      <c r="A225" s="11"/>
      <c r="B225" s="179"/>
      <c r="C225" s="124"/>
      <c r="D225" s="124"/>
      <c r="E225" s="30"/>
      <c r="F225" s="30"/>
      <c r="G225" s="124"/>
      <c r="H225" s="124"/>
      <c r="I225" s="30"/>
      <c r="J225" s="30"/>
      <c r="K225" s="124"/>
      <c r="L225" s="124"/>
      <c r="M225" s="30"/>
      <c r="N225" s="30"/>
      <c r="O225" s="122"/>
      <c r="P225" s="122"/>
      <c r="Q225" s="30"/>
      <c r="R225" s="30"/>
      <c r="S225" s="124"/>
      <c r="T225" s="124"/>
      <c r="U225" s="30"/>
      <c r="V225" s="30"/>
      <c r="W225" s="122"/>
      <c r="X225" s="122"/>
      <c r="Y225" s="30"/>
    </row>
    <row r="226" spans="1:25">
      <c r="A226" s="11"/>
      <c r="B226" s="225" t="s">
        <v>1219</v>
      </c>
      <c r="C226" s="125">
        <v>19261</v>
      </c>
      <c r="D226" s="125"/>
      <c r="E226" s="50"/>
      <c r="F226" s="50"/>
      <c r="G226" s="125">
        <v>65000</v>
      </c>
      <c r="H226" s="125"/>
      <c r="I226" s="50"/>
      <c r="J226" s="50"/>
      <c r="K226" s="123" t="s">
        <v>355</v>
      </c>
      <c r="L226" s="123"/>
      <c r="M226" s="50"/>
      <c r="N226" s="50"/>
      <c r="O226" s="125">
        <v>11102</v>
      </c>
      <c r="P226" s="125"/>
      <c r="Q226" s="50"/>
      <c r="R226" s="50"/>
      <c r="S226" s="123" t="s">
        <v>355</v>
      </c>
      <c r="T226" s="123"/>
      <c r="U226" s="50"/>
      <c r="V226" s="50"/>
      <c r="W226" s="125">
        <v>95363</v>
      </c>
      <c r="X226" s="125"/>
      <c r="Y226" s="50"/>
    </row>
    <row r="227" spans="1:25">
      <c r="A227" s="11"/>
      <c r="B227" s="225"/>
      <c r="C227" s="125"/>
      <c r="D227" s="125"/>
      <c r="E227" s="50"/>
      <c r="F227" s="50"/>
      <c r="G227" s="125"/>
      <c r="H227" s="125"/>
      <c r="I227" s="50"/>
      <c r="J227" s="50"/>
      <c r="K227" s="123"/>
      <c r="L227" s="123"/>
      <c r="M227" s="50"/>
      <c r="N227" s="50"/>
      <c r="O227" s="125"/>
      <c r="P227" s="125"/>
      <c r="Q227" s="50"/>
      <c r="R227" s="50"/>
      <c r="S227" s="123"/>
      <c r="T227" s="123"/>
      <c r="U227" s="50"/>
      <c r="V227" s="50"/>
      <c r="W227" s="125"/>
      <c r="X227" s="125"/>
      <c r="Y227" s="50"/>
    </row>
    <row r="228" spans="1:25">
      <c r="A228" s="11"/>
      <c r="B228" s="179" t="s">
        <v>1220</v>
      </c>
      <c r="C228" s="124" t="s">
        <v>355</v>
      </c>
      <c r="D228" s="124"/>
      <c r="E228" s="30"/>
      <c r="F228" s="30"/>
      <c r="G228" s="124" t="s">
        <v>355</v>
      </c>
      <c r="H228" s="124"/>
      <c r="I228" s="30"/>
      <c r="J228" s="30"/>
      <c r="K228" s="122">
        <v>5215</v>
      </c>
      <c r="L228" s="122"/>
      <c r="M228" s="30"/>
      <c r="N228" s="30"/>
      <c r="O228" s="122">
        <v>22626</v>
      </c>
      <c r="P228" s="122"/>
      <c r="Q228" s="30"/>
      <c r="R228" s="30"/>
      <c r="S228" s="124" t="s">
        <v>1221</v>
      </c>
      <c r="T228" s="124"/>
      <c r="U228" s="31" t="s">
        <v>359</v>
      </c>
      <c r="V228" s="30"/>
      <c r="W228" s="124" t="s">
        <v>355</v>
      </c>
      <c r="X228" s="124"/>
      <c r="Y228" s="30"/>
    </row>
    <row r="229" spans="1:25" ht="15.75" thickBot="1">
      <c r="A229" s="11"/>
      <c r="B229" s="179"/>
      <c r="C229" s="139"/>
      <c r="D229" s="139"/>
      <c r="E229" s="63"/>
      <c r="F229" s="30"/>
      <c r="G229" s="139"/>
      <c r="H229" s="139"/>
      <c r="I229" s="63"/>
      <c r="J229" s="30"/>
      <c r="K229" s="138"/>
      <c r="L229" s="138"/>
      <c r="M229" s="63"/>
      <c r="N229" s="30"/>
      <c r="O229" s="138"/>
      <c r="P229" s="138"/>
      <c r="Q229" s="63"/>
      <c r="R229" s="30"/>
      <c r="S229" s="139"/>
      <c r="T229" s="139"/>
      <c r="U229" s="174"/>
      <c r="V229" s="30"/>
      <c r="W229" s="139"/>
      <c r="X229" s="139"/>
      <c r="Y229" s="63"/>
    </row>
    <row r="230" spans="1:25">
      <c r="A230" s="11"/>
      <c r="B230" s="231" t="s">
        <v>60</v>
      </c>
      <c r="C230" s="119">
        <v>19738</v>
      </c>
      <c r="D230" s="119"/>
      <c r="E230" s="51"/>
      <c r="F230" s="50"/>
      <c r="G230" s="119">
        <v>129215</v>
      </c>
      <c r="H230" s="119"/>
      <c r="I230" s="51"/>
      <c r="J230" s="50"/>
      <c r="K230" s="119">
        <v>79613</v>
      </c>
      <c r="L230" s="119"/>
      <c r="M230" s="51"/>
      <c r="N230" s="50"/>
      <c r="O230" s="119">
        <v>465356</v>
      </c>
      <c r="P230" s="119"/>
      <c r="Q230" s="51"/>
      <c r="R230" s="50"/>
      <c r="S230" s="146" t="s">
        <v>1222</v>
      </c>
      <c r="T230" s="146"/>
      <c r="U230" s="117" t="s">
        <v>359</v>
      </c>
      <c r="V230" s="50"/>
      <c r="W230" s="119">
        <v>666037</v>
      </c>
      <c r="X230" s="119"/>
      <c r="Y230" s="51"/>
    </row>
    <row r="231" spans="1:25">
      <c r="A231" s="11"/>
      <c r="B231" s="231"/>
      <c r="C231" s="125"/>
      <c r="D231" s="125"/>
      <c r="E231" s="50"/>
      <c r="F231" s="50"/>
      <c r="G231" s="125"/>
      <c r="H231" s="125"/>
      <c r="I231" s="50"/>
      <c r="J231" s="50"/>
      <c r="K231" s="125"/>
      <c r="L231" s="125"/>
      <c r="M231" s="50"/>
      <c r="N231" s="50"/>
      <c r="O231" s="125"/>
      <c r="P231" s="125"/>
      <c r="Q231" s="50"/>
      <c r="R231" s="50"/>
      <c r="S231" s="123"/>
      <c r="T231" s="123"/>
      <c r="U231" s="116"/>
      <c r="V231" s="50"/>
      <c r="W231" s="125"/>
      <c r="X231" s="125"/>
      <c r="Y231" s="50"/>
    </row>
    <row r="232" spans="1:25">
      <c r="A232" s="11"/>
      <c r="B232" s="179" t="s">
        <v>1223</v>
      </c>
      <c r="C232" s="124" t="s">
        <v>355</v>
      </c>
      <c r="D232" s="124"/>
      <c r="E232" s="30"/>
      <c r="F232" s="30"/>
      <c r="G232" s="122">
        <v>513136</v>
      </c>
      <c r="H232" s="122"/>
      <c r="I232" s="30"/>
      <c r="J232" s="30"/>
      <c r="K232" s="124" t="s">
        <v>355</v>
      </c>
      <c r="L232" s="124"/>
      <c r="M232" s="30"/>
      <c r="N232" s="30"/>
      <c r="O232" s="124" t="s">
        <v>355</v>
      </c>
      <c r="P232" s="124"/>
      <c r="Q232" s="30"/>
      <c r="R232" s="30"/>
      <c r="S232" s="124" t="s">
        <v>1224</v>
      </c>
      <c r="T232" s="124"/>
      <c r="U232" s="31" t="s">
        <v>359</v>
      </c>
      <c r="V232" s="30"/>
      <c r="W232" s="124" t="s">
        <v>355</v>
      </c>
      <c r="X232" s="124"/>
      <c r="Y232" s="30"/>
    </row>
    <row r="233" spans="1:25">
      <c r="A233" s="11"/>
      <c r="B233" s="179"/>
      <c r="C233" s="124"/>
      <c r="D233" s="124"/>
      <c r="E233" s="30"/>
      <c r="F233" s="30"/>
      <c r="G233" s="122"/>
      <c r="H233" s="122"/>
      <c r="I233" s="30"/>
      <c r="J233" s="30"/>
      <c r="K233" s="124"/>
      <c r="L233" s="124"/>
      <c r="M233" s="30"/>
      <c r="N233" s="30"/>
      <c r="O233" s="124"/>
      <c r="P233" s="124"/>
      <c r="Q233" s="30"/>
      <c r="R233" s="30"/>
      <c r="S233" s="124"/>
      <c r="T233" s="124"/>
      <c r="U233" s="31"/>
      <c r="V233" s="30"/>
      <c r="W233" s="124"/>
      <c r="X233" s="124"/>
      <c r="Y233" s="30"/>
    </row>
    <row r="234" spans="1:25">
      <c r="A234" s="11"/>
      <c r="B234" s="225" t="s">
        <v>61</v>
      </c>
      <c r="C234" s="123" t="s">
        <v>355</v>
      </c>
      <c r="D234" s="123"/>
      <c r="E234" s="50"/>
      <c r="F234" s="50"/>
      <c r="G234" s="125">
        <v>469260</v>
      </c>
      <c r="H234" s="125"/>
      <c r="I234" s="50"/>
      <c r="J234" s="50"/>
      <c r="K234" s="123" t="s">
        <v>355</v>
      </c>
      <c r="L234" s="123"/>
      <c r="M234" s="50"/>
      <c r="N234" s="50"/>
      <c r="O234" s="125">
        <v>197554</v>
      </c>
      <c r="P234" s="125"/>
      <c r="Q234" s="50"/>
      <c r="R234" s="50"/>
      <c r="S234" s="123" t="s">
        <v>355</v>
      </c>
      <c r="T234" s="123"/>
      <c r="U234" s="50"/>
      <c r="V234" s="50"/>
      <c r="W234" s="125">
        <v>666814</v>
      </c>
      <c r="X234" s="125"/>
      <c r="Y234" s="50"/>
    </row>
    <row r="235" spans="1:25">
      <c r="A235" s="11"/>
      <c r="B235" s="225"/>
      <c r="C235" s="123"/>
      <c r="D235" s="123"/>
      <c r="E235" s="50"/>
      <c r="F235" s="50"/>
      <c r="G235" s="125"/>
      <c r="H235" s="125"/>
      <c r="I235" s="50"/>
      <c r="J235" s="50"/>
      <c r="K235" s="123"/>
      <c r="L235" s="123"/>
      <c r="M235" s="50"/>
      <c r="N235" s="50"/>
      <c r="O235" s="125"/>
      <c r="P235" s="125"/>
      <c r="Q235" s="50"/>
      <c r="R235" s="50"/>
      <c r="S235" s="123"/>
      <c r="T235" s="123"/>
      <c r="U235" s="50"/>
      <c r="V235" s="50"/>
      <c r="W235" s="125"/>
      <c r="X235" s="125"/>
      <c r="Y235" s="50"/>
    </row>
    <row r="236" spans="1:25" ht="23.25" customHeight="1">
      <c r="A236" s="11"/>
      <c r="B236" s="179" t="s">
        <v>58</v>
      </c>
      <c r="C236" s="124" t="s">
        <v>355</v>
      </c>
      <c r="D236" s="124"/>
      <c r="E236" s="30"/>
      <c r="F236" s="30"/>
      <c r="G236" s="122">
        <v>30375</v>
      </c>
      <c r="H236" s="122"/>
      <c r="I236" s="30"/>
      <c r="J236" s="30"/>
      <c r="K236" s="122">
        <v>36981</v>
      </c>
      <c r="L236" s="122"/>
      <c r="M236" s="30"/>
      <c r="N236" s="30"/>
      <c r="O236" s="122">
        <v>311033</v>
      </c>
      <c r="P236" s="122"/>
      <c r="Q236" s="30"/>
      <c r="R236" s="30"/>
      <c r="S236" s="124" t="s">
        <v>355</v>
      </c>
      <c r="T236" s="124"/>
      <c r="U236" s="30"/>
      <c r="V236" s="30"/>
      <c r="W236" s="122">
        <v>378389</v>
      </c>
      <c r="X236" s="122"/>
      <c r="Y236" s="30"/>
    </row>
    <row r="237" spans="1:25">
      <c r="A237" s="11"/>
      <c r="B237" s="179"/>
      <c r="C237" s="124"/>
      <c r="D237" s="124"/>
      <c r="E237" s="30"/>
      <c r="F237" s="30"/>
      <c r="G237" s="122"/>
      <c r="H237" s="122"/>
      <c r="I237" s="30"/>
      <c r="J237" s="30"/>
      <c r="K237" s="122"/>
      <c r="L237" s="122"/>
      <c r="M237" s="30"/>
      <c r="N237" s="30"/>
      <c r="O237" s="122"/>
      <c r="P237" s="122"/>
      <c r="Q237" s="30"/>
      <c r="R237" s="30"/>
      <c r="S237" s="124"/>
      <c r="T237" s="124"/>
      <c r="U237" s="30"/>
      <c r="V237" s="30"/>
      <c r="W237" s="122"/>
      <c r="X237" s="122"/>
      <c r="Y237" s="30"/>
    </row>
    <row r="238" spans="1:25">
      <c r="A238" s="11"/>
      <c r="B238" s="225" t="s">
        <v>64</v>
      </c>
      <c r="C238" s="123" t="s">
        <v>355</v>
      </c>
      <c r="D238" s="123"/>
      <c r="E238" s="50"/>
      <c r="F238" s="50"/>
      <c r="G238" s="123" t="s">
        <v>355</v>
      </c>
      <c r="H238" s="123"/>
      <c r="I238" s="50"/>
      <c r="J238" s="50"/>
      <c r="K238" s="123" t="s">
        <v>355</v>
      </c>
      <c r="L238" s="123"/>
      <c r="M238" s="50"/>
      <c r="N238" s="50"/>
      <c r="O238" s="125">
        <v>272940</v>
      </c>
      <c r="P238" s="125"/>
      <c r="Q238" s="50"/>
      <c r="R238" s="50"/>
      <c r="S238" s="123" t="s">
        <v>355</v>
      </c>
      <c r="T238" s="123"/>
      <c r="U238" s="50"/>
      <c r="V238" s="50"/>
      <c r="W238" s="125">
        <v>272940</v>
      </c>
      <c r="X238" s="125"/>
      <c r="Y238" s="50"/>
    </row>
    <row r="239" spans="1:25">
      <c r="A239" s="11"/>
      <c r="B239" s="225"/>
      <c r="C239" s="123"/>
      <c r="D239" s="123"/>
      <c r="E239" s="50"/>
      <c r="F239" s="50"/>
      <c r="G239" s="123"/>
      <c r="H239" s="123"/>
      <c r="I239" s="50"/>
      <c r="J239" s="50"/>
      <c r="K239" s="123"/>
      <c r="L239" s="123"/>
      <c r="M239" s="50"/>
      <c r="N239" s="50"/>
      <c r="O239" s="125"/>
      <c r="P239" s="125"/>
      <c r="Q239" s="50"/>
      <c r="R239" s="50"/>
      <c r="S239" s="123"/>
      <c r="T239" s="123"/>
      <c r="U239" s="50"/>
      <c r="V239" s="50"/>
      <c r="W239" s="125"/>
      <c r="X239" s="125"/>
      <c r="Y239" s="50"/>
    </row>
    <row r="240" spans="1:25">
      <c r="A240" s="11"/>
      <c r="B240" s="179" t="s">
        <v>1225</v>
      </c>
      <c r="C240" s="122">
        <v>10447</v>
      </c>
      <c r="D240" s="122"/>
      <c r="E240" s="30"/>
      <c r="F240" s="30"/>
      <c r="G240" s="122">
        <v>14669</v>
      </c>
      <c r="H240" s="122"/>
      <c r="I240" s="30"/>
      <c r="J240" s="30"/>
      <c r="K240" s="122">
        <v>1944</v>
      </c>
      <c r="L240" s="122"/>
      <c r="M240" s="30"/>
      <c r="N240" s="30"/>
      <c r="O240" s="122">
        <v>141088</v>
      </c>
      <c r="P240" s="122"/>
      <c r="Q240" s="30"/>
      <c r="R240" s="30"/>
      <c r="S240" s="124" t="s">
        <v>355</v>
      </c>
      <c r="T240" s="124"/>
      <c r="U240" s="30"/>
      <c r="V240" s="30"/>
      <c r="W240" s="122">
        <v>168148</v>
      </c>
      <c r="X240" s="122"/>
      <c r="Y240" s="30"/>
    </row>
    <row r="241" spans="1:26">
      <c r="A241" s="11"/>
      <c r="B241" s="179"/>
      <c r="C241" s="122"/>
      <c r="D241" s="122"/>
      <c r="E241" s="30"/>
      <c r="F241" s="30"/>
      <c r="G241" s="122"/>
      <c r="H241" s="122"/>
      <c r="I241" s="30"/>
      <c r="J241" s="30"/>
      <c r="K241" s="122"/>
      <c r="L241" s="122"/>
      <c r="M241" s="30"/>
      <c r="N241" s="30"/>
      <c r="O241" s="122"/>
      <c r="P241" s="122"/>
      <c r="Q241" s="30"/>
      <c r="R241" s="30"/>
      <c r="S241" s="124"/>
      <c r="T241" s="124"/>
      <c r="U241" s="30"/>
      <c r="V241" s="30"/>
      <c r="W241" s="122"/>
      <c r="X241" s="122"/>
      <c r="Y241" s="30"/>
    </row>
    <row r="242" spans="1:26">
      <c r="A242" s="11"/>
      <c r="B242" s="225" t="s">
        <v>1226</v>
      </c>
      <c r="C242" s="125">
        <v>267727</v>
      </c>
      <c r="D242" s="125"/>
      <c r="E242" s="50"/>
      <c r="F242" s="50"/>
      <c r="G242" s="123" t="s">
        <v>1210</v>
      </c>
      <c r="H242" s="123"/>
      <c r="I242" s="116" t="s">
        <v>359</v>
      </c>
      <c r="J242" s="50"/>
      <c r="K242" s="125">
        <v>496322</v>
      </c>
      <c r="L242" s="125"/>
      <c r="M242" s="50"/>
      <c r="N242" s="50"/>
      <c r="O242" s="125">
        <v>197152</v>
      </c>
      <c r="P242" s="125"/>
      <c r="Q242" s="50"/>
      <c r="R242" s="50"/>
      <c r="S242" s="123" t="s">
        <v>1211</v>
      </c>
      <c r="T242" s="123"/>
      <c r="U242" s="116" t="s">
        <v>359</v>
      </c>
      <c r="V242" s="50"/>
      <c r="W242" s="125">
        <v>267727</v>
      </c>
      <c r="X242" s="125"/>
      <c r="Y242" s="50"/>
    </row>
    <row r="243" spans="1:26">
      <c r="A243" s="11"/>
      <c r="B243" s="225"/>
      <c r="C243" s="125"/>
      <c r="D243" s="125"/>
      <c r="E243" s="50"/>
      <c r="F243" s="50"/>
      <c r="G243" s="123"/>
      <c r="H243" s="123"/>
      <c r="I243" s="116"/>
      <c r="J243" s="50"/>
      <c r="K243" s="125"/>
      <c r="L243" s="125"/>
      <c r="M243" s="50"/>
      <c r="N243" s="50"/>
      <c r="O243" s="125"/>
      <c r="P243" s="125"/>
      <c r="Q243" s="50"/>
      <c r="R243" s="50"/>
      <c r="S243" s="123"/>
      <c r="T243" s="123"/>
      <c r="U243" s="116"/>
      <c r="V243" s="50"/>
      <c r="W243" s="125"/>
      <c r="X243" s="125"/>
      <c r="Y243" s="50"/>
    </row>
    <row r="244" spans="1:26">
      <c r="A244" s="11"/>
      <c r="B244" s="179" t="s">
        <v>75</v>
      </c>
      <c r="C244" s="124" t="s">
        <v>355</v>
      </c>
      <c r="D244" s="124"/>
      <c r="E244" s="30"/>
      <c r="F244" s="30"/>
      <c r="G244" s="124" t="s">
        <v>355</v>
      </c>
      <c r="H244" s="124"/>
      <c r="I244" s="30"/>
      <c r="J244" s="30"/>
      <c r="K244" s="124" t="s">
        <v>355</v>
      </c>
      <c r="L244" s="124"/>
      <c r="M244" s="30"/>
      <c r="N244" s="30"/>
      <c r="O244" s="124">
        <v>488</v>
      </c>
      <c r="P244" s="124"/>
      <c r="Q244" s="30"/>
      <c r="R244" s="30"/>
      <c r="S244" s="124" t="s">
        <v>355</v>
      </c>
      <c r="T244" s="124"/>
      <c r="U244" s="30"/>
      <c r="V244" s="30"/>
      <c r="W244" s="124">
        <v>488</v>
      </c>
      <c r="X244" s="124"/>
      <c r="Y244" s="30"/>
    </row>
    <row r="245" spans="1:26" ht="15.75" thickBot="1">
      <c r="A245" s="11"/>
      <c r="B245" s="179"/>
      <c r="C245" s="139"/>
      <c r="D245" s="139"/>
      <c r="E245" s="63"/>
      <c r="F245" s="30"/>
      <c r="G245" s="139"/>
      <c r="H245" s="139"/>
      <c r="I245" s="63"/>
      <c r="J245" s="30"/>
      <c r="K245" s="139"/>
      <c r="L245" s="139"/>
      <c r="M245" s="63"/>
      <c r="N245" s="30"/>
      <c r="O245" s="139"/>
      <c r="P245" s="139"/>
      <c r="Q245" s="63"/>
      <c r="R245" s="30"/>
      <c r="S245" s="139"/>
      <c r="T245" s="139"/>
      <c r="U245" s="63"/>
      <c r="V245" s="30"/>
      <c r="W245" s="139"/>
      <c r="X245" s="139"/>
      <c r="Y245" s="63"/>
    </row>
    <row r="246" spans="1:26">
      <c r="A246" s="11"/>
      <c r="B246" s="229" t="s">
        <v>1227</v>
      </c>
      <c r="C246" s="117" t="s">
        <v>354</v>
      </c>
      <c r="D246" s="119">
        <v>297912</v>
      </c>
      <c r="E246" s="51"/>
      <c r="F246" s="50"/>
      <c r="G246" s="117" t="s">
        <v>354</v>
      </c>
      <c r="H246" s="119">
        <v>1091560</v>
      </c>
      <c r="I246" s="51"/>
      <c r="J246" s="50"/>
      <c r="K246" s="117" t="s">
        <v>354</v>
      </c>
      <c r="L246" s="119">
        <v>614860</v>
      </c>
      <c r="M246" s="51"/>
      <c r="N246" s="50"/>
      <c r="O246" s="117" t="s">
        <v>354</v>
      </c>
      <c r="P246" s="119">
        <v>1585611</v>
      </c>
      <c r="Q246" s="51"/>
      <c r="R246" s="50"/>
      <c r="S246" s="117" t="s">
        <v>354</v>
      </c>
      <c r="T246" s="146" t="s">
        <v>1216</v>
      </c>
      <c r="U246" s="117" t="s">
        <v>359</v>
      </c>
      <c r="V246" s="50"/>
      <c r="W246" s="117" t="s">
        <v>354</v>
      </c>
      <c r="X246" s="119">
        <v>2420543</v>
      </c>
      <c r="Y246" s="51"/>
    </row>
    <row r="247" spans="1:26" ht="15.75" thickBot="1">
      <c r="A247" s="11"/>
      <c r="B247" s="229"/>
      <c r="C247" s="140"/>
      <c r="D247" s="141"/>
      <c r="E247" s="142"/>
      <c r="F247" s="50"/>
      <c r="G247" s="140"/>
      <c r="H247" s="141"/>
      <c r="I247" s="142"/>
      <c r="J247" s="50"/>
      <c r="K247" s="140"/>
      <c r="L247" s="141"/>
      <c r="M247" s="142"/>
      <c r="N247" s="50"/>
      <c r="O247" s="140"/>
      <c r="P247" s="141"/>
      <c r="Q247" s="142"/>
      <c r="R247" s="50"/>
      <c r="S247" s="140"/>
      <c r="T247" s="148"/>
      <c r="U247" s="140"/>
      <c r="V247" s="50"/>
      <c r="W247" s="140"/>
      <c r="X247" s="141"/>
      <c r="Y247" s="142"/>
    </row>
    <row r="248" spans="1:26" ht="15.75" thickTop="1">
      <c r="A248" s="11"/>
      <c r="B248" s="239" t="s">
        <v>1200</v>
      </c>
      <c r="C248" s="239"/>
      <c r="D248" s="239"/>
      <c r="E248" s="239"/>
      <c r="F248" s="239"/>
      <c r="G248" s="239"/>
      <c r="H248" s="239"/>
      <c r="I248" s="239"/>
      <c r="J248" s="239"/>
      <c r="K248" s="239"/>
      <c r="L248" s="239"/>
      <c r="M248" s="239"/>
      <c r="N248" s="239"/>
      <c r="O248" s="239"/>
      <c r="P248" s="239"/>
      <c r="Q248" s="239"/>
      <c r="R248" s="239"/>
      <c r="S248" s="239"/>
      <c r="T248" s="239"/>
      <c r="U248" s="239"/>
      <c r="V248" s="239"/>
      <c r="W248" s="239"/>
      <c r="X248" s="239"/>
      <c r="Y248" s="239"/>
      <c r="Z248" s="239"/>
    </row>
    <row r="249" spans="1:26">
      <c r="A249" s="11"/>
      <c r="B249" s="239" t="s">
        <v>1228</v>
      </c>
      <c r="C249" s="239"/>
      <c r="D249" s="239"/>
      <c r="E249" s="239"/>
      <c r="F249" s="239"/>
      <c r="G249" s="239"/>
      <c r="H249" s="239"/>
      <c r="I249" s="239"/>
      <c r="J249" s="239"/>
      <c r="K249" s="239"/>
      <c r="L249" s="239"/>
      <c r="M249" s="239"/>
      <c r="N249" s="239"/>
      <c r="O249" s="239"/>
      <c r="P249" s="239"/>
      <c r="Q249" s="239"/>
      <c r="R249" s="239"/>
      <c r="S249" s="239"/>
      <c r="T249" s="239"/>
      <c r="U249" s="239"/>
      <c r="V249" s="239"/>
      <c r="W249" s="239"/>
      <c r="X249" s="239"/>
      <c r="Y249" s="239"/>
      <c r="Z249" s="239"/>
    </row>
    <row r="250" spans="1:26">
      <c r="A250" s="11"/>
      <c r="B250" s="239" t="s">
        <v>1025</v>
      </c>
      <c r="C250" s="239"/>
      <c r="D250" s="239"/>
      <c r="E250" s="239"/>
      <c r="F250" s="239"/>
      <c r="G250" s="239"/>
      <c r="H250" s="239"/>
      <c r="I250" s="239"/>
      <c r="J250" s="239"/>
      <c r="K250" s="239"/>
      <c r="L250" s="239"/>
      <c r="M250" s="239"/>
      <c r="N250" s="239"/>
      <c r="O250" s="239"/>
      <c r="P250" s="239"/>
      <c r="Q250" s="239"/>
      <c r="R250" s="239"/>
      <c r="S250" s="239"/>
      <c r="T250" s="239"/>
      <c r="U250" s="239"/>
      <c r="V250" s="239"/>
      <c r="W250" s="239"/>
      <c r="X250" s="239"/>
      <c r="Y250" s="239"/>
      <c r="Z250" s="239"/>
    </row>
    <row r="251" spans="1:26">
      <c r="A251" s="11"/>
      <c r="B251" s="210"/>
      <c r="C251" s="210"/>
      <c r="D251" s="210"/>
      <c r="E251" s="210"/>
      <c r="F251" s="210"/>
      <c r="G251" s="210"/>
      <c r="H251" s="210"/>
      <c r="I251" s="210"/>
      <c r="J251" s="210"/>
      <c r="K251" s="210"/>
      <c r="L251" s="210"/>
      <c r="M251" s="210"/>
      <c r="N251" s="210"/>
      <c r="O251" s="210"/>
      <c r="P251" s="210"/>
      <c r="Q251" s="210"/>
      <c r="R251" s="210"/>
      <c r="S251" s="210"/>
      <c r="T251" s="210"/>
      <c r="U251" s="210"/>
      <c r="V251" s="210"/>
      <c r="W251" s="210"/>
      <c r="X251" s="210"/>
      <c r="Y251" s="210"/>
      <c r="Z251" s="210"/>
    </row>
    <row r="252" spans="1:26">
      <c r="A252" s="11"/>
      <c r="B252" s="27"/>
      <c r="C252" s="27"/>
      <c r="D252" s="27"/>
      <c r="E252" s="27"/>
      <c r="F252" s="27"/>
      <c r="G252" s="27"/>
      <c r="H252" s="27"/>
      <c r="I252" s="27"/>
      <c r="J252" s="27"/>
      <c r="K252" s="27"/>
      <c r="L252" s="27"/>
      <c r="M252" s="27"/>
      <c r="N252" s="27"/>
      <c r="O252" s="27"/>
      <c r="P252" s="27"/>
      <c r="Q252" s="27"/>
      <c r="R252" s="27"/>
      <c r="S252" s="27"/>
      <c r="T252" s="27"/>
      <c r="U252" s="27"/>
      <c r="V252" s="27"/>
      <c r="W252" s="27"/>
      <c r="X252" s="27"/>
      <c r="Y252" s="27"/>
    </row>
    <row r="253" spans="1:26">
      <c r="A253" s="11"/>
      <c r="B253" s="14"/>
      <c r="C253" s="14"/>
      <c r="D253" s="14"/>
      <c r="E253" s="14"/>
      <c r="F253" s="14"/>
      <c r="G253" s="14"/>
      <c r="H253" s="14"/>
      <c r="I253" s="14"/>
      <c r="J253" s="14"/>
      <c r="K253" s="14"/>
      <c r="L253" s="14"/>
      <c r="M253" s="14"/>
      <c r="N253" s="14"/>
      <c r="O253" s="14"/>
      <c r="P253" s="14"/>
      <c r="Q253" s="14"/>
      <c r="R253" s="14"/>
      <c r="S253" s="14"/>
      <c r="T253" s="14"/>
      <c r="U253" s="14"/>
      <c r="V253" s="14"/>
      <c r="W253" s="14"/>
      <c r="X253" s="14"/>
      <c r="Y253" s="14"/>
    </row>
    <row r="254" spans="1:26">
      <c r="A254" s="11"/>
      <c r="B254" s="42"/>
      <c r="C254" s="43" t="s">
        <v>1089</v>
      </c>
      <c r="D254" s="43"/>
      <c r="E254" s="43"/>
      <c r="F254" s="30"/>
      <c r="G254" s="43" t="s">
        <v>1089</v>
      </c>
      <c r="H254" s="43"/>
      <c r="I254" s="43"/>
      <c r="J254" s="30"/>
      <c r="K254" s="43" t="s">
        <v>1093</v>
      </c>
      <c r="L254" s="43"/>
      <c r="M254" s="43"/>
      <c r="N254" s="30"/>
      <c r="O254" s="43" t="s">
        <v>1095</v>
      </c>
      <c r="P254" s="43"/>
      <c r="Q254" s="43"/>
      <c r="R254" s="30"/>
      <c r="S254" s="43" t="s">
        <v>1096</v>
      </c>
      <c r="T254" s="43"/>
      <c r="U254" s="43"/>
      <c r="V254" s="30"/>
      <c r="W254" s="43" t="s">
        <v>851</v>
      </c>
      <c r="X254" s="43"/>
      <c r="Y254" s="43"/>
    </row>
    <row r="255" spans="1:26">
      <c r="A255" s="11"/>
      <c r="B255" s="42"/>
      <c r="C255" s="224" t="s">
        <v>1090</v>
      </c>
      <c r="D255" s="224"/>
      <c r="E255" s="224"/>
      <c r="F255" s="30"/>
      <c r="G255" s="224" t="s">
        <v>1090</v>
      </c>
      <c r="H255" s="224"/>
      <c r="I255" s="224"/>
      <c r="J255" s="30"/>
      <c r="K255" s="43" t="s">
        <v>1094</v>
      </c>
      <c r="L255" s="43"/>
      <c r="M255" s="43"/>
      <c r="N255" s="30"/>
      <c r="O255" s="43" t="s">
        <v>1093</v>
      </c>
      <c r="P255" s="43"/>
      <c r="Q255" s="43"/>
      <c r="R255" s="30"/>
      <c r="S255" s="43"/>
      <c r="T255" s="43"/>
      <c r="U255" s="43"/>
      <c r="V255" s="30"/>
      <c r="W255" s="43"/>
      <c r="X255" s="43"/>
      <c r="Y255" s="43"/>
    </row>
    <row r="256" spans="1:26" ht="15.75" thickBot="1">
      <c r="A256" s="11"/>
      <c r="B256" s="42"/>
      <c r="C256" s="41" t="s">
        <v>1091</v>
      </c>
      <c r="D256" s="41"/>
      <c r="E256" s="41"/>
      <c r="F256" s="30"/>
      <c r="G256" s="41" t="s">
        <v>1092</v>
      </c>
      <c r="H256" s="41"/>
      <c r="I256" s="41"/>
      <c r="J256" s="30"/>
      <c r="K256" s="45"/>
      <c r="L256" s="45"/>
      <c r="M256" s="45"/>
      <c r="N256" s="30"/>
      <c r="O256" s="41" t="s">
        <v>1094</v>
      </c>
      <c r="P256" s="41"/>
      <c r="Q256" s="41"/>
      <c r="R256" s="30"/>
      <c r="S256" s="41"/>
      <c r="T256" s="41"/>
      <c r="U256" s="41"/>
      <c r="V256" s="30"/>
      <c r="W256" s="41"/>
      <c r="X256" s="41"/>
      <c r="Y256" s="41"/>
    </row>
    <row r="257" spans="1:25">
      <c r="A257" s="11"/>
      <c r="B257" s="227" t="s">
        <v>352</v>
      </c>
      <c r="C257" s="49"/>
      <c r="D257" s="49"/>
      <c r="E257" s="51"/>
      <c r="F257" s="50"/>
      <c r="G257" s="49"/>
      <c r="H257" s="49"/>
      <c r="I257" s="51"/>
      <c r="J257" s="50"/>
      <c r="K257" s="49"/>
      <c r="L257" s="49"/>
      <c r="M257" s="51"/>
      <c r="N257" s="50"/>
      <c r="O257" s="49"/>
      <c r="P257" s="49"/>
      <c r="Q257" s="51"/>
      <c r="R257" s="50"/>
      <c r="S257" s="49"/>
      <c r="T257" s="49"/>
      <c r="U257" s="51"/>
      <c r="V257" s="50"/>
      <c r="W257" s="49"/>
      <c r="X257" s="49"/>
      <c r="Y257" s="51"/>
    </row>
    <row r="258" spans="1:25">
      <c r="A258" s="11"/>
      <c r="B258" s="227"/>
      <c r="C258" s="48"/>
      <c r="D258" s="48"/>
      <c r="E258" s="50"/>
      <c r="F258" s="50"/>
      <c r="G258" s="48"/>
      <c r="H258" s="48"/>
      <c r="I258" s="50"/>
      <c r="J258" s="50"/>
      <c r="K258" s="48"/>
      <c r="L258" s="48"/>
      <c r="M258" s="50"/>
      <c r="N258" s="50"/>
      <c r="O258" s="48"/>
      <c r="P258" s="48"/>
      <c r="Q258" s="50"/>
      <c r="R258" s="50"/>
      <c r="S258" s="48"/>
      <c r="T258" s="48"/>
      <c r="U258" s="50"/>
      <c r="V258" s="50"/>
      <c r="W258" s="48"/>
      <c r="X258" s="48"/>
      <c r="Y258" s="50"/>
    </row>
    <row r="259" spans="1:25">
      <c r="A259" s="11"/>
      <c r="B259" s="179" t="s">
        <v>43</v>
      </c>
      <c r="C259" s="31" t="s">
        <v>354</v>
      </c>
      <c r="D259" s="122">
        <v>6423</v>
      </c>
      <c r="E259" s="30"/>
      <c r="F259" s="30"/>
      <c r="G259" s="31" t="s">
        <v>354</v>
      </c>
      <c r="H259" s="122">
        <v>128479</v>
      </c>
      <c r="I259" s="30"/>
      <c r="J259" s="30"/>
      <c r="K259" s="31" t="s">
        <v>354</v>
      </c>
      <c r="L259" s="122">
        <v>115603</v>
      </c>
      <c r="M259" s="30"/>
      <c r="N259" s="30"/>
      <c r="O259" s="31" t="s">
        <v>354</v>
      </c>
      <c r="P259" s="122">
        <v>545483</v>
      </c>
      <c r="Q259" s="30"/>
      <c r="R259" s="30"/>
      <c r="S259" s="31" t="s">
        <v>354</v>
      </c>
      <c r="T259" s="124" t="s">
        <v>1229</v>
      </c>
      <c r="U259" s="31" t="s">
        <v>359</v>
      </c>
      <c r="V259" s="30"/>
      <c r="W259" s="31" t="s">
        <v>354</v>
      </c>
      <c r="X259" s="122">
        <v>794535</v>
      </c>
      <c r="Y259" s="30"/>
    </row>
    <row r="260" spans="1:25">
      <c r="A260" s="11"/>
      <c r="B260" s="179"/>
      <c r="C260" s="31"/>
      <c r="D260" s="122"/>
      <c r="E260" s="30"/>
      <c r="F260" s="30"/>
      <c r="G260" s="31"/>
      <c r="H260" s="122"/>
      <c r="I260" s="30"/>
      <c r="J260" s="30"/>
      <c r="K260" s="31"/>
      <c r="L260" s="122"/>
      <c r="M260" s="30"/>
      <c r="N260" s="30"/>
      <c r="O260" s="31"/>
      <c r="P260" s="122"/>
      <c r="Q260" s="30"/>
      <c r="R260" s="30"/>
      <c r="S260" s="31"/>
      <c r="T260" s="124"/>
      <c r="U260" s="31"/>
      <c r="V260" s="30"/>
      <c r="W260" s="31"/>
      <c r="X260" s="122"/>
      <c r="Y260" s="30"/>
    </row>
    <row r="261" spans="1:25">
      <c r="A261" s="11"/>
      <c r="B261" s="225" t="s">
        <v>44</v>
      </c>
      <c r="C261" s="123" t="s">
        <v>355</v>
      </c>
      <c r="D261" s="123"/>
      <c r="E261" s="50"/>
      <c r="F261" s="50"/>
      <c r="G261" s="125">
        <v>60657</v>
      </c>
      <c r="H261" s="125"/>
      <c r="I261" s="50"/>
      <c r="J261" s="50"/>
      <c r="K261" s="125">
        <v>54112</v>
      </c>
      <c r="L261" s="125"/>
      <c r="M261" s="50"/>
      <c r="N261" s="50"/>
      <c r="O261" s="125">
        <v>2975</v>
      </c>
      <c r="P261" s="125"/>
      <c r="Q261" s="50"/>
      <c r="R261" s="50"/>
      <c r="S261" s="123" t="s">
        <v>355</v>
      </c>
      <c r="T261" s="123"/>
      <c r="U261" s="50"/>
      <c r="V261" s="50"/>
      <c r="W261" s="125">
        <v>117744</v>
      </c>
      <c r="X261" s="125"/>
      <c r="Y261" s="50"/>
    </row>
    <row r="262" spans="1:25">
      <c r="A262" s="11"/>
      <c r="B262" s="225"/>
      <c r="C262" s="123"/>
      <c r="D262" s="123"/>
      <c r="E262" s="50"/>
      <c r="F262" s="50"/>
      <c r="G262" s="125"/>
      <c r="H262" s="125"/>
      <c r="I262" s="50"/>
      <c r="J262" s="50"/>
      <c r="K262" s="125"/>
      <c r="L262" s="125"/>
      <c r="M262" s="50"/>
      <c r="N262" s="50"/>
      <c r="O262" s="125"/>
      <c r="P262" s="125"/>
      <c r="Q262" s="50"/>
      <c r="R262" s="50"/>
      <c r="S262" s="123"/>
      <c r="T262" s="123"/>
      <c r="U262" s="50"/>
      <c r="V262" s="50"/>
      <c r="W262" s="125"/>
      <c r="X262" s="125"/>
      <c r="Y262" s="50"/>
    </row>
    <row r="263" spans="1:25">
      <c r="A263" s="11"/>
      <c r="B263" s="179" t="s">
        <v>45</v>
      </c>
      <c r="C263" s="124" t="s">
        <v>355</v>
      </c>
      <c r="D263" s="124"/>
      <c r="E263" s="30"/>
      <c r="F263" s="30"/>
      <c r="G263" s="122">
        <v>29765</v>
      </c>
      <c r="H263" s="122"/>
      <c r="I263" s="30"/>
      <c r="J263" s="30"/>
      <c r="K263" s="122">
        <v>223506</v>
      </c>
      <c r="L263" s="122"/>
      <c r="M263" s="30"/>
      <c r="N263" s="30"/>
      <c r="O263" s="122">
        <v>55337</v>
      </c>
      <c r="P263" s="122"/>
      <c r="Q263" s="30"/>
      <c r="R263" s="30"/>
      <c r="S263" s="124" t="s">
        <v>355</v>
      </c>
      <c r="T263" s="124"/>
      <c r="U263" s="30"/>
      <c r="V263" s="30"/>
      <c r="W263" s="122">
        <v>308608</v>
      </c>
      <c r="X263" s="122"/>
      <c r="Y263" s="30"/>
    </row>
    <row r="264" spans="1:25">
      <c r="A264" s="11"/>
      <c r="B264" s="179"/>
      <c r="C264" s="124"/>
      <c r="D264" s="124"/>
      <c r="E264" s="30"/>
      <c r="F264" s="30"/>
      <c r="G264" s="122"/>
      <c r="H264" s="122"/>
      <c r="I264" s="30"/>
      <c r="J264" s="30"/>
      <c r="K264" s="122"/>
      <c r="L264" s="122"/>
      <c r="M264" s="30"/>
      <c r="N264" s="30"/>
      <c r="O264" s="122"/>
      <c r="P264" s="122"/>
      <c r="Q264" s="30"/>
      <c r="R264" s="30"/>
      <c r="S264" s="124"/>
      <c r="T264" s="124"/>
      <c r="U264" s="30"/>
      <c r="V264" s="30"/>
      <c r="W264" s="122"/>
      <c r="X264" s="122"/>
      <c r="Y264" s="30"/>
    </row>
    <row r="265" spans="1:25">
      <c r="A265" s="11"/>
      <c r="B265" s="225" t="s">
        <v>1205</v>
      </c>
      <c r="C265" s="123" t="s">
        <v>355</v>
      </c>
      <c r="D265" s="123"/>
      <c r="E265" s="50"/>
      <c r="F265" s="50"/>
      <c r="G265" s="125">
        <v>160198</v>
      </c>
      <c r="H265" s="125"/>
      <c r="I265" s="50"/>
      <c r="J265" s="50"/>
      <c r="K265" s="125">
        <v>31186</v>
      </c>
      <c r="L265" s="125"/>
      <c r="M265" s="50"/>
      <c r="N265" s="50"/>
      <c r="O265" s="125">
        <v>48167</v>
      </c>
      <c r="P265" s="125"/>
      <c r="Q265" s="50"/>
      <c r="R265" s="50"/>
      <c r="S265" s="123" t="s">
        <v>355</v>
      </c>
      <c r="T265" s="123"/>
      <c r="U265" s="50"/>
      <c r="V265" s="50"/>
      <c r="W265" s="125">
        <v>239551</v>
      </c>
      <c r="X265" s="125"/>
      <c r="Y265" s="50"/>
    </row>
    <row r="266" spans="1:25">
      <c r="A266" s="11"/>
      <c r="B266" s="225"/>
      <c r="C266" s="123"/>
      <c r="D266" s="123"/>
      <c r="E266" s="50"/>
      <c r="F266" s="50"/>
      <c r="G266" s="125"/>
      <c r="H266" s="125"/>
      <c r="I266" s="50"/>
      <c r="J266" s="50"/>
      <c r="K266" s="125"/>
      <c r="L266" s="125"/>
      <c r="M266" s="50"/>
      <c r="N266" s="50"/>
      <c r="O266" s="125"/>
      <c r="P266" s="125"/>
      <c r="Q266" s="50"/>
      <c r="R266" s="50"/>
      <c r="S266" s="123"/>
      <c r="T266" s="123"/>
      <c r="U266" s="50"/>
      <c r="V266" s="50"/>
      <c r="W266" s="125"/>
      <c r="X266" s="125"/>
      <c r="Y266" s="50"/>
    </row>
    <row r="267" spans="1:25">
      <c r="A267" s="11"/>
      <c r="B267" s="179" t="s">
        <v>1206</v>
      </c>
      <c r="C267" s="124" t="s">
        <v>355</v>
      </c>
      <c r="D267" s="124"/>
      <c r="E267" s="30"/>
      <c r="F267" s="30"/>
      <c r="G267" s="122">
        <v>110471</v>
      </c>
      <c r="H267" s="122"/>
      <c r="I267" s="30"/>
      <c r="J267" s="30"/>
      <c r="K267" s="122">
        <v>5867</v>
      </c>
      <c r="L267" s="122"/>
      <c r="M267" s="30"/>
      <c r="N267" s="30"/>
      <c r="O267" s="122">
        <v>200416</v>
      </c>
      <c r="P267" s="122"/>
      <c r="Q267" s="30"/>
      <c r="R267" s="30"/>
      <c r="S267" s="124" t="s">
        <v>355</v>
      </c>
      <c r="T267" s="124"/>
      <c r="U267" s="30"/>
      <c r="V267" s="30"/>
      <c r="W267" s="122">
        <v>316754</v>
      </c>
      <c r="X267" s="122"/>
      <c r="Y267" s="30"/>
    </row>
    <row r="268" spans="1:25">
      <c r="A268" s="11"/>
      <c r="B268" s="179"/>
      <c r="C268" s="124"/>
      <c r="D268" s="124"/>
      <c r="E268" s="30"/>
      <c r="F268" s="30"/>
      <c r="G268" s="122"/>
      <c r="H268" s="122"/>
      <c r="I268" s="30"/>
      <c r="J268" s="30"/>
      <c r="K268" s="122"/>
      <c r="L268" s="122"/>
      <c r="M268" s="30"/>
      <c r="N268" s="30"/>
      <c r="O268" s="122"/>
      <c r="P268" s="122"/>
      <c r="Q268" s="30"/>
      <c r="R268" s="30"/>
      <c r="S268" s="124"/>
      <c r="T268" s="124"/>
      <c r="U268" s="30"/>
      <c r="V268" s="30"/>
      <c r="W268" s="122"/>
      <c r="X268" s="122"/>
      <c r="Y268" s="30"/>
    </row>
    <row r="269" spans="1:25">
      <c r="A269" s="11"/>
      <c r="B269" s="225" t="s">
        <v>172</v>
      </c>
      <c r="C269" s="123" t="s">
        <v>355</v>
      </c>
      <c r="D269" s="123"/>
      <c r="E269" s="50"/>
      <c r="F269" s="50"/>
      <c r="G269" s="123" t="s">
        <v>355</v>
      </c>
      <c r="H269" s="123"/>
      <c r="I269" s="50"/>
      <c r="J269" s="50"/>
      <c r="K269" s="123" t="s">
        <v>355</v>
      </c>
      <c r="L269" s="123"/>
      <c r="M269" s="50"/>
      <c r="N269" s="50"/>
      <c r="O269" s="125">
        <v>445989</v>
      </c>
      <c r="P269" s="125"/>
      <c r="Q269" s="50"/>
      <c r="R269" s="50"/>
      <c r="S269" s="123" t="s">
        <v>355</v>
      </c>
      <c r="T269" s="123"/>
      <c r="U269" s="50"/>
      <c r="V269" s="50"/>
      <c r="W269" s="125">
        <v>445989</v>
      </c>
      <c r="X269" s="125"/>
      <c r="Y269" s="50"/>
    </row>
    <row r="270" spans="1:25">
      <c r="A270" s="11"/>
      <c r="B270" s="225"/>
      <c r="C270" s="123"/>
      <c r="D270" s="123"/>
      <c r="E270" s="50"/>
      <c r="F270" s="50"/>
      <c r="G270" s="123"/>
      <c r="H270" s="123"/>
      <c r="I270" s="50"/>
      <c r="J270" s="50"/>
      <c r="K270" s="123"/>
      <c r="L270" s="123"/>
      <c r="M270" s="50"/>
      <c r="N270" s="50"/>
      <c r="O270" s="125"/>
      <c r="P270" s="125"/>
      <c r="Q270" s="50"/>
      <c r="R270" s="50"/>
      <c r="S270" s="123"/>
      <c r="T270" s="123"/>
      <c r="U270" s="50"/>
      <c r="V270" s="50"/>
      <c r="W270" s="125"/>
      <c r="X270" s="125"/>
      <c r="Y270" s="50"/>
    </row>
    <row r="271" spans="1:25">
      <c r="A271" s="11"/>
      <c r="B271" s="179" t="s">
        <v>1208</v>
      </c>
      <c r="C271" s="124" t="s">
        <v>355</v>
      </c>
      <c r="D271" s="124"/>
      <c r="E271" s="30"/>
      <c r="F271" s="30"/>
      <c r="G271" s="124" t="s">
        <v>355</v>
      </c>
      <c r="H271" s="124"/>
      <c r="I271" s="30"/>
      <c r="J271" s="30"/>
      <c r="K271" s="124" t="s">
        <v>355</v>
      </c>
      <c r="L271" s="124"/>
      <c r="M271" s="30"/>
      <c r="N271" s="30"/>
      <c r="O271" s="122">
        <v>360185</v>
      </c>
      <c r="P271" s="122"/>
      <c r="Q271" s="30"/>
      <c r="R271" s="30"/>
      <c r="S271" s="124" t="s">
        <v>355</v>
      </c>
      <c r="T271" s="124"/>
      <c r="U271" s="30"/>
      <c r="V271" s="30"/>
      <c r="W271" s="122">
        <v>360185</v>
      </c>
      <c r="X271" s="122"/>
      <c r="Y271" s="30"/>
    </row>
    <row r="272" spans="1:25">
      <c r="A272" s="11"/>
      <c r="B272" s="179"/>
      <c r="C272" s="124"/>
      <c r="D272" s="124"/>
      <c r="E272" s="30"/>
      <c r="F272" s="30"/>
      <c r="G272" s="124"/>
      <c r="H272" s="124"/>
      <c r="I272" s="30"/>
      <c r="J272" s="30"/>
      <c r="K272" s="124"/>
      <c r="L272" s="124"/>
      <c r="M272" s="30"/>
      <c r="N272" s="30"/>
      <c r="O272" s="122"/>
      <c r="P272" s="122"/>
      <c r="Q272" s="30"/>
      <c r="R272" s="30"/>
      <c r="S272" s="124"/>
      <c r="T272" s="124"/>
      <c r="U272" s="30"/>
      <c r="V272" s="30"/>
      <c r="W272" s="122"/>
      <c r="X272" s="122"/>
      <c r="Y272" s="30"/>
    </row>
    <row r="273" spans="1:25">
      <c r="A273" s="11"/>
      <c r="B273" s="225" t="s">
        <v>1209</v>
      </c>
      <c r="C273" s="123" t="s">
        <v>1230</v>
      </c>
      <c r="D273" s="123"/>
      <c r="E273" s="116" t="s">
        <v>359</v>
      </c>
      <c r="F273" s="50"/>
      <c r="G273" s="125">
        <v>616038</v>
      </c>
      <c r="H273" s="125"/>
      <c r="I273" s="50"/>
      <c r="J273" s="50"/>
      <c r="K273" s="123" t="s">
        <v>355</v>
      </c>
      <c r="L273" s="123"/>
      <c r="M273" s="50"/>
      <c r="N273" s="50"/>
      <c r="O273" s="123" t="s">
        <v>355</v>
      </c>
      <c r="P273" s="123"/>
      <c r="Q273" s="50"/>
      <c r="R273" s="50"/>
      <c r="S273" s="123" t="s">
        <v>1231</v>
      </c>
      <c r="T273" s="123"/>
      <c r="U273" s="116" t="s">
        <v>359</v>
      </c>
      <c r="V273" s="50"/>
      <c r="W273" s="123" t="s">
        <v>355</v>
      </c>
      <c r="X273" s="123"/>
      <c r="Y273" s="50"/>
    </row>
    <row r="274" spans="1:25">
      <c r="A274" s="11"/>
      <c r="B274" s="225"/>
      <c r="C274" s="123"/>
      <c r="D274" s="123"/>
      <c r="E274" s="116"/>
      <c r="F274" s="50"/>
      <c r="G274" s="125"/>
      <c r="H274" s="125"/>
      <c r="I274" s="50"/>
      <c r="J274" s="50"/>
      <c r="K274" s="123"/>
      <c r="L274" s="123"/>
      <c r="M274" s="50"/>
      <c r="N274" s="50"/>
      <c r="O274" s="123"/>
      <c r="P274" s="123"/>
      <c r="Q274" s="50"/>
      <c r="R274" s="50"/>
      <c r="S274" s="123"/>
      <c r="T274" s="123"/>
      <c r="U274" s="116"/>
      <c r="V274" s="50"/>
      <c r="W274" s="123"/>
      <c r="X274" s="123"/>
      <c r="Y274" s="50"/>
    </row>
    <row r="275" spans="1:25">
      <c r="A275" s="11"/>
      <c r="B275" s="179" t="s">
        <v>1212</v>
      </c>
      <c r="C275" s="122">
        <v>303550</v>
      </c>
      <c r="D275" s="122"/>
      <c r="E275" s="30"/>
      <c r="F275" s="30"/>
      <c r="G275" s="124" t="s">
        <v>355</v>
      </c>
      <c r="H275" s="124"/>
      <c r="I275" s="30"/>
      <c r="J275" s="30"/>
      <c r="K275" s="122">
        <v>108032</v>
      </c>
      <c r="L275" s="122"/>
      <c r="M275" s="30"/>
      <c r="N275" s="30"/>
      <c r="O275" s="122">
        <v>1302</v>
      </c>
      <c r="P275" s="122"/>
      <c r="Q275" s="30"/>
      <c r="R275" s="30"/>
      <c r="S275" s="124" t="s">
        <v>1232</v>
      </c>
      <c r="T275" s="124"/>
      <c r="U275" s="31" t="s">
        <v>359</v>
      </c>
      <c r="V275" s="30"/>
      <c r="W275" s="124" t="s">
        <v>355</v>
      </c>
      <c r="X275" s="124"/>
      <c r="Y275" s="30"/>
    </row>
    <row r="276" spans="1:25">
      <c r="A276" s="11"/>
      <c r="B276" s="179"/>
      <c r="C276" s="122"/>
      <c r="D276" s="122"/>
      <c r="E276" s="30"/>
      <c r="F276" s="30"/>
      <c r="G276" s="124"/>
      <c r="H276" s="124"/>
      <c r="I276" s="30"/>
      <c r="J276" s="30"/>
      <c r="K276" s="122"/>
      <c r="L276" s="122"/>
      <c r="M276" s="30"/>
      <c r="N276" s="30"/>
      <c r="O276" s="122"/>
      <c r="P276" s="122"/>
      <c r="Q276" s="30"/>
      <c r="R276" s="30"/>
      <c r="S276" s="124"/>
      <c r="T276" s="124"/>
      <c r="U276" s="31"/>
      <c r="V276" s="30"/>
      <c r="W276" s="124"/>
      <c r="X276" s="124"/>
      <c r="Y276" s="30"/>
    </row>
    <row r="277" spans="1:25">
      <c r="A277" s="11"/>
      <c r="B277" s="225" t="s">
        <v>1214</v>
      </c>
      <c r="C277" s="123" t="s">
        <v>355</v>
      </c>
      <c r="D277" s="123"/>
      <c r="E277" s="50"/>
      <c r="F277" s="50"/>
      <c r="G277" s="125">
        <v>10884</v>
      </c>
      <c r="H277" s="125"/>
      <c r="I277" s="50"/>
      <c r="J277" s="50"/>
      <c r="K277" s="125">
        <v>16450</v>
      </c>
      <c r="L277" s="125"/>
      <c r="M277" s="50"/>
      <c r="N277" s="50"/>
      <c r="O277" s="125">
        <v>44762</v>
      </c>
      <c r="P277" s="125"/>
      <c r="Q277" s="50"/>
      <c r="R277" s="50"/>
      <c r="S277" s="123" t="s">
        <v>355</v>
      </c>
      <c r="T277" s="123"/>
      <c r="U277" s="50"/>
      <c r="V277" s="50"/>
      <c r="W277" s="125">
        <v>72096</v>
      </c>
      <c r="X277" s="125"/>
      <c r="Y277" s="50"/>
    </row>
    <row r="278" spans="1:25" ht="15.75" thickBot="1">
      <c r="A278" s="11"/>
      <c r="B278" s="225"/>
      <c r="C278" s="127"/>
      <c r="D278" s="127"/>
      <c r="E278" s="69"/>
      <c r="F278" s="50"/>
      <c r="G278" s="126"/>
      <c r="H278" s="126"/>
      <c r="I278" s="69"/>
      <c r="J278" s="50"/>
      <c r="K278" s="126"/>
      <c r="L278" s="126"/>
      <c r="M278" s="69"/>
      <c r="N278" s="50"/>
      <c r="O278" s="126"/>
      <c r="P278" s="126"/>
      <c r="Q278" s="69"/>
      <c r="R278" s="50"/>
      <c r="S278" s="127"/>
      <c r="T278" s="127"/>
      <c r="U278" s="69"/>
      <c r="V278" s="50"/>
      <c r="W278" s="126"/>
      <c r="X278" s="126"/>
      <c r="Y278" s="69"/>
    </row>
    <row r="279" spans="1:25">
      <c r="A279" s="11"/>
      <c r="B279" s="232" t="s">
        <v>1215</v>
      </c>
      <c r="C279" s="128" t="s">
        <v>354</v>
      </c>
      <c r="D279" s="130">
        <v>300419</v>
      </c>
      <c r="E279" s="46"/>
      <c r="F279" s="30"/>
      <c r="G279" s="128" t="s">
        <v>354</v>
      </c>
      <c r="H279" s="130">
        <v>1116492</v>
      </c>
      <c r="I279" s="46"/>
      <c r="J279" s="30"/>
      <c r="K279" s="128" t="s">
        <v>354</v>
      </c>
      <c r="L279" s="130">
        <v>554756</v>
      </c>
      <c r="M279" s="46"/>
      <c r="N279" s="30"/>
      <c r="O279" s="128" t="s">
        <v>354</v>
      </c>
      <c r="P279" s="130">
        <v>1704616</v>
      </c>
      <c r="Q279" s="46"/>
      <c r="R279" s="30"/>
      <c r="S279" s="128" t="s">
        <v>354</v>
      </c>
      <c r="T279" s="154" t="s">
        <v>1233</v>
      </c>
      <c r="U279" s="128" t="s">
        <v>359</v>
      </c>
      <c r="V279" s="30"/>
      <c r="W279" s="128" t="s">
        <v>354</v>
      </c>
      <c r="X279" s="130">
        <v>2655462</v>
      </c>
      <c r="Y279" s="46"/>
    </row>
    <row r="280" spans="1:25" ht="15.75" thickBot="1">
      <c r="A280" s="11"/>
      <c r="B280" s="232"/>
      <c r="C280" s="129"/>
      <c r="D280" s="131"/>
      <c r="E280" s="79"/>
      <c r="F280" s="30"/>
      <c r="G280" s="129"/>
      <c r="H280" s="131"/>
      <c r="I280" s="79"/>
      <c r="J280" s="30"/>
      <c r="K280" s="129"/>
      <c r="L280" s="131"/>
      <c r="M280" s="79"/>
      <c r="N280" s="30"/>
      <c r="O280" s="129"/>
      <c r="P280" s="131"/>
      <c r="Q280" s="79"/>
      <c r="R280" s="30"/>
      <c r="S280" s="129"/>
      <c r="T280" s="155"/>
      <c r="U280" s="129"/>
      <c r="V280" s="30"/>
      <c r="W280" s="129"/>
      <c r="X280" s="131"/>
      <c r="Y280" s="79"/>
    </row>
    <row r="281" spans="1:25" ht="15.75" thickTop="1">
      <c r="A281" s="11"/>
      <c r="B281" s="227" t="s">
        <v>1234</v>
      </c>
      <c r="C281" s="84"/>
      <c r="D281" s="84"/>
      <c r="E281" s="85"/>
      <c r="F281" s="50"/>
      <c r="G281" s="84"/>
      <c r="H281" s="84"/>
      <c r="I281" s="85"/>
      <c r="J281" s="50"/>
      <c r="K281" s="84"/>
      <c r="L281" s="84"/>
      <c r="M281" s="85"/>
      <c r="N281" s="50"/>
      <c r="O281" s="84"/>
      <c r="P281" s="84"/>
      <c r="Q281" s="85"/>
      <c r="R281" s="50"/>
      <c r="S281" s="84"/>
      <c r="T281" s="84"/>
      <c r="U281" s="85"/>
      <c r="V281" s="50"/>
      <c r="W281" s="84"/>
      <c r="X281" s="84"/>
      <c r="Y281" s="85"/>
    </row>
    <row r="282" spans="1:25">
      <c r="A282" s="11"/>
      <c r="B282" s="227"/>
      <c r="C282" s="48"/>
      <c r="D282" s="48"/>
      <c r="E282" s="50"/>
      <c r="F282" s="50"/>
      <c r="G282" s="48"/>
      <c r="H282" s="48"/>
      <c r="I282" s="50"/>
      <c r="J282" s="50"/>
      <c r="K282" s="48"/>
      <c r="L282" s="48"/>
      <c r="M282" s="50"/>
      <c r="N282" s="50"/>
      <c r="O282" s="48"/>
      <c r="P282" s="48"/>
      <c r="Q282" s="50"/>
      <c r="R282" s="50"/>
      <c r="S282" s="48"/>
      <c r="T282" s="48"/>
      <c r="U282" s="50"/>
      <c r="V282" s="50"/>
      <c r="W282" s="233"/>
      <c r="X282" s="233"/>
      <c r="Y282" s="121"/>
    </row>
    <row r="283" spans="1:25">
      <c r="A283" s="11"/>
      <c r="B283" s="179" t="s">
        <v>1223</v>
      </c>
      <c r="C283" s="31" t="s">
        <v>354</v>
      </c>
      <c r="D283" s="124" t="s">
        <v>355</v>
      </c>
      <c r="E283" s="30"/>
      <c r="F283" s="30"/>
      <c r="G283" s="31" t="s">
        <v>354</v>
      </c>
      <c r="H283" s="122">
        <v>401015</v>
      </c>
      <c r="I283" s="30"/>
      <c r="J283" s="30"/>
      <c r="K283" s="31" t="s">
        <v>354</v>
      </c>
      <c r="L283" s="124" t="s">
        <v>355</v>
      </c>
      <c r="M283" s="30"/>
      <c r="N283" s="30"/>
      <c r="O283" s="31" t="s">
        <v>354</v>
      </c>
      <c r="P283" s="124" t="s">
        <v>355</v>
      </c>
      <c r="Q283" s="30"/>
      <c r="R283" s="30"/>
      <c r="S283" s="31" t="s">
        <v>354</v>
      </c>
      <c r="T283" s="124" t="s">
        <v>1235</v>
      </c>
      <c r="U283" s="31" t="s">
        <v>359</v>
      </c>
      <c r="V283" s="30"/>
      <c r="W283" s="31" t="s">
        <v>354</v>
      </c>
      <c r="X283" s="124" t="s">
        <v>355</v>
      </c>
      <c r="Y283" s="30"/>
    </row>
    <row r="284" spans="1:25">
      <c r="A284" s="11"/>
      <c r="B284" s="179"/>
      <c r="C284" s="31"/>
      <c r="D284" s="124"/>
      <c r="E284" s="30"/>
      <c r="F284" s="30"/>
      <c r="G284" s="31"/>
      <c r="H284" s="122"/>
      <c r="I284" s="30"/>
      <c r="J284" s="30"/>
      <c r="K284" s="31"/>
      <c r="L284" s="124"/>
      <c r="M284" s="30"/>
      <c r="N284" s="30"/>
      <c r="O284" s="31"/>
      <c r="P284" s="124"/>
      <c r="Q284" s="30"/>
      <c r="R284" s="30"/>
      <c r="S284" s="31"/>
      <c r="T284" s="124"/>
      <c r="U284" s="31"/>
      <c r="V284" s="30"/>
      <c r="W284" s="31"/>
      <c r="X284" s="124"/>
      <c r="Y284" s="30"/>
    </row>
    <row r="285" spans="1:25">
      <c r="A285" s="11"/>
      <c r="B285" s="225" t="s">
        <v>1220</v>
      </c>
      <c r="C285" s="123" t="s">
        <v>355</v>
      </c>
      <c r="D285" s="123"/>
      <c r="E285" s="50"/>
      <c r="F285" s="50"/>
      <c r="G285" s="123" t="s">
        <v>355</v>
      </c>
      <c r="H285" s="123"/>
      <c r="I285" s="50"/>
      <c r="J285" s="50"/>
      <c r="K285" s="125">
        <v>1441</v>
      </c>
      <c r="L285" s="125"/>
      <c r="M285" s="50"/>
      <c r="N285" s="50"/>
      <c r="O285" s="125">
        <v>11869</v>
      </c>
      <c r="P285" s="125"/>
      <c r="Q285" s="50"/>
      <c r="R285" s="50"/>
      <c r="S285" s="123" t="s">
        <v>1236</v>
      </c>
      <c r="T285" s="123"/>
      <c r="U285" s="116" t="s">
        <v>359</v>
      </c>
      <c r="V285" s="50"/>
      <c r="W285" s="123" t="s">
        <v>355</v>
      </c>
      <c r="X285" s="123"/>
      <c r="Y285" s="50"/>
    </row>
    <row r="286" spans="1:25">
      <c r="A286" s="11"/>
      <c r="B286" s="225"/>
      <c r="C286" s="123"/>
      <c r="D286" s="123"/>
      <c r="E286" s="50"/>
      <c r="F286" s="50"/>
      <c r="G286" s="123"/>
      <c r="H286" s="123"/>
      <c r="I286" s="50"/>
      <c r="J286" s="50"/>
      <c r="K286" s="125"/>
      <c r="L286" s="125"/>
      <c r="M286" s="50"/>
      <c r="N286" s="50"/>
      <c r="O286" s="125"/>
      <c r="P286" s="125"/>
      <c r="Q286" s="50"/>
      <c r="R286" s="50"/>
      <c r="S286" s="123"/>
      <c r="T286" s="123"/>
      <c r="U286" s="116"/>
      <c r="V286" s="50"/>
      <c r="W286" s="123"/>
      <c r="X286" s="123"/>
      <c r="Y286" s="50"/>
    </row>
    <row r="287" spans="1:25">
      <c r="A287" s="11"/>
      <c r="B287" s="179" t="s">
        <v>60</v>
      </c>
      <c r="C287" s="124" t="s">
        <v>355</v>
      </c>
      <c r="D287" s="124"/>
      <c r="E287" s="30"/>
      <c r="F287" s="30"/>
      <c r="G287" s="122">
        <v>88815</v>
      </c>
      <c r="H287" s="122"/>
      <c r="I287" s="30"/>
      <c r="J287" s="30"/>
      <c r="K287" s="122">
        <v>67198</v>
      </c>
      <c r="L287" s="122"/>
      <c r="M287" s="30"/>
      <c r="N287" s="30"/>
      <c r="O287" s="122">
        <v>488779</v>
      </c>
      <c r="P287" s="122"/>
      <c r="Q287" s="30"/>
      <c r="R287" s="30"/>
      <c r="S287" s="124" t="s">
        <v>1237</v>
      </c>
      <c r="T287" s="124"/>
      <c r="U287" s="31" t="s">
        <v>359</v>
      </c>
      <c r="V287" s="30"/>
      <c r="W287" s="122">
        <v>644780</v>
      </c>
      <c r="X287" s="122"/>
      <c r="Y287" s="30"/>
    </row>
    <row r="288" spans="1:25">
      <c r="A288" s="11"/>
      <c r="B288" s="179"/>
      <c r="C288" s="124"/>
      <c r="D288" s="124"/>
      <c r="E288" s="30"/>
      <c r="F288" s="30"/>
      <c r="G288" s="122"/>
      <c r="H288" s="122"/>
      <c r="I288" s="30"/>
      <c r="J288" s="30"/>
      <c r="K288" s="122"/>
      <c r="L288" s="122"/>
      <c r="M288" s="30"/>
      <c r="N288" s="30"/>
      <c r="O288" s="122"/>
      <c r="P288" s="122"/>
      <c r="Q288" s="30"/>
      <c r="R288" s="30"/>
      <c r="S288" s="124"/>
      <c r="T288" s="124"/>
      <c r="U288" s="31"/>
      <c r="V288" s="30"/>
      <c r="W288" s="122"/>
      <c r="X288" s="122"/>
      <c r="Y288" s="30"/>
    </row>
    <row r="289" spans="1:26">
      <c r="A289" s="11"/>
      <c r="B289" s="225" t="s">
        <v>61</v>
      </c>
      <c r="C289" s="123" t="s">
        <v>355</v>
      </c>
      <c r="D289" s="123"/>
      <c r="E289" s="50"/>
      <c r="F289" s="50"/>
      <c r="G289" s="125">
        <v>601836</v>
      </c>
      <c r="H289" s="125"/>
      <c r="I289" s="50"/>
      <c r="J289" s="50"/>
      <c r="K289" s="123" t="s">
        <v>355</v>
      </c>
      <c r="L289" s="123"/>
      <c r="M289" s="50"/>
      <c r="N289" s="50"/>
      <c r="O289" s="125">
        <v>196741</v>
      </c>
      <c r="P289" s="125"/>
      <c r="Q289" s="50"/>
      <c r="R289" s="50"/>
      <c r="S289" s="123" t="s">
        <v>355</v>
      </c>
      <c r="T289" s="123"/>
      <c r="U289" s="50"/>
      <c r="V289" s="50"/>
      <c r="W289" s="125">
        <v>798577</v>
      </c>
      <c r="X289" s="125"/>
      <c r="Y289" s="50"/>
    </row>
    <row r="290" spans="1:26">
      <c r="A290" s="11"/>
      <c r="B290" s="225"/>
      <c r="C290" s="123"/>
      <c r="D290" s="123"/>
      <c r="E290" s="50"/>
      <c r="F290" s="50"/>
      <c r="G290" s="125"/>
      <c r="H290" s="125"/>
      <c r="I290" s="50"/>
      <c r="J290" s="50"/>
      <c r="K290" s="123"/>
      <c r="L290" s="123"/>
      <c r="M290" s="50"/>
      <c r="N290" s="50"/>
      <c r="O290" s="125"/>
      <c r="P290" s="125"/>
      <c r="Q290" s="50"/>
      <c r="R290" s="50"/>
      <c r="S290" s="123"/>
      <c r="T290" s="123"/>
      <c r="U290" s="50"/>
      <c r="V290" s="50"/>
      <c r="W290" s="125"/>
      <c r="X290" s="125"/>
      <c r="Y290" s="50"/>
    </row>
    <row r="291" spans="1:26" ht="23.25" customHeight="1">
      <c r="A291" s="11"/>
      <c r="B291" s="179" t="s">
        <v>58</v>
      </c>
      <c r="C291" s="124" t="s">
        <v>355</v>
      </c>
      <c r="D291" s="124"/>
      <c r="E291" s="30"/>
      <c r="F291" s="30"/>
      <c r="G291" s="122">
        <v>31206</v>
      </c>
      <c r="H291" s="122"/>
      <c r="I291" s="30"/>
      <c r="J291" s="30"/>
      <c r="K291" s="122">
        <v>39358</v>
      </c>
      <c r="L291" s="122"/>
      <c r="M291" s="30"/>
      <c r="N291" s="30"/>
      <c r="O291" s="122">
        <v>414883</v>
      </c>
      <c r="P291" s="122"/>
      <c r="Q291" s="30"/>
      <c r="R291" s="30"/>
      <c r="S291" s="124" t="s">
        <v>355</v>
      </c>
      <c r="T291" s="124"/>
      <c r="U291" s="30"/>
      <c r="V291" s="30"/>
      <c r="W291" s="122">
        <v>485447</v>
      </c>
      <c r="X291" s="122"/>
      <c r="Y291" s="30"/>
    </row>
    <row r="292" spans="1:26">
      <c r="A292" s="11"/>
      <c r="B292" s="179"/>
      <c r="C292" s="124"/>
      <c r="D292" s="124"/>
      <c r="E292" s="30"/>
      <c r="F292" s="30"/>
      <c r="G292" s="122"/>
      <c r="H292" s="122"/>
      <c r="I292" s="30"/>
      <c r="J292" s="30"/>
      <c r="K292" s="122"/>
      <c r="L292" s="122"/>
      <c r="M292" s="30"/>
      <c r="N292" s="30"/>
      <c r="O292" s="122"/>
      <c r="P292" s="122"/>
      <c r="Q292" s="30"/>
      <c r="R292" s="30"/>
      <c r="S292" s="124"/>
      <c r="T292" s="124"/>
      <c r="U292" s="30"/>
      <c r="V292" s="30"/>
      <c r="W292" s="122"/>
      <c r="X292" s="122"/>
      <c r="Y292" s="30"/>
    </row>
    <row r="293" spans="1:26">
      <c r="A293" s="11"/>
      <c r="B293" s="225" t="s">
        <v>64</v>
      </c>
      <c r="C293" s="123" t="s">
        <v>355</v>
      </c>
      <c r="D293" s="123"/>
      <c r="E293" s="50"/>
      <c r="F293" s="50"/>
      <c r="G293" s="123" t="s">
        <v>355</v>
      </c>
      <c r="H293" s="123"/>
      <c r="I293" s="50"/>
      <c r="J293" s="50"/>
      <c r="K293" s="123" t="s">
        <v>355</v>
      </c>
      <c r="L293" s="123"/>
      <c r="M293" s="50"/>
      <c r="N293" s="50"/>
      <c r="O293" s="125">
        <v>366710</v>
      </c>
      <c r="P293" s="125"/>
      <c r="Q293" s="50"/>
      <c r="R293" s="50"/>
      <c r="S293" s="123" t="s">
        <v>355</v>
      </c>
      <c r="T293" s="123"/>
      <c r="U293" s="50"/>
      <c r="V293" s="50"/>
      <c r="W293" s="125">
        <v>366710</v>
      </c>
      <c r="X293" s="125"/>
      <c r="Y293" s="50"/>
    </row>
    <row r="294" spans="1:26">
      <c r="A294" s="11"/>
      <c r="B294" s="225"/>
      <c r="C294" s="123"/>
      <c r="D294" s="123"/>
      <c r="E294" s="50"/>
      <c r="F294" s="50"/>
      <c r="G294" s="123"/>
      <c r="H294" s="123"/>
      <c r="I294" s="50"/>
      <c r="J294" s="50"/>
      <c r="K294" s="123"/>
      <c r="L294" s="123"/>
      <c r="M294" s="50"/>
      <c r="N294" s="50"/>
      <c r="O294" s="125"/>
      <c r="P294" s="125"/>
      <c r="Q294" s="50"/>
      <c r="R294" s="50"/>
      <c r="S294" s="123"/>
      <c r="T294" s="123"/>
      <c r="U294" s="50"/>
      <c r="V294" s="50"/>
      <c r="W294" s="125"/>
      <c r="X294" s="125"/>
      <c r="Y294" s="50"/>
    </row>
    <row r="295" spans="1:26">
      <c r="A295" s="11"/>
      <c r="B295" s="179" t="s">
        <v>1225</v>
      </c>
      <c r="C295" s="124" t="s">
        <v>355</v>
      </c>
      <c r="D295" s="124"/>
      <c r="E295" s="30"/>
      <c r="F295" s="30"/>
      <c r="G295" s="122">
        <v>3174</v>
      </c>
      <c r="H295" s="122"/>
      <c r="I295" s="30"/>
      <c r="J295" s="30"/>
      <c r="K295" s="122">
        <v>1051</v>
      </c>
      <c r="L295" s="122"/>
      <c r="M295" s="30"/>
      <c r="N295" s="30"/>
      <c r="O295" s="122">
        <v>54804</v>
      </c>
      <c r="P295" s="122"/>
      <c r="Q295" s="30"/>
      <c r="R295" s="30"/>
      <c r="S295" s="124" t="s">
        <v>355</v>
      </c>
      <c r="T295" s="124"/>
      <c r="U295" s="30"/>
      <c r="V295" s="30"/>
      <c r="W295" s="122">
        <v>59029</v>
      </c>
      <c r="X295" s="122"/>
      <c r="Y295" s="30"/>
    </row>
    <row r="296" spans="1:26">
      <c r="A296" s="11"/>
      <c r="B296" s="179"/>
      <c r="C296" s="124"/>
      <c r="D296" s="124"/>
      <c r="E296" s="30"/>
      <c r="F296" s="30"/>
      <c r="G296" s="122"/>
      <c r="H296" s="122"/>
      <c r="I296" s="30"/>
      <c r="J296" s="30"/>
      <c r="K296" s="122"/>
      <c r="L296" s="122"/>
      <c r="M296" s="30"/>
      <c r="N296" s="30"/>
      <c r="O296" s="122"/>
      <c r="P296" s="122"/>
      <c r="Q296" s="30"/>
      <c r="R296" s="30"/>
      <c r="S296" s="124"/>
      <c r="T296" s="124"/>
      <c r="U296" s="30"/>
      <c r="V296" s="30"/>
      <c r="W296" s="122"/>
      <c r="X296" s="122"/>
      <c r="Y296" s="30"/>
    </row>
    <row r="297" spans="1:26">
      <c r="A297" s="11"/>
      <c r="B297" s="225" t="s">
        <v>1238</v>
      </c>
      <c r="C297" s="125">
        <v>300419</v>
      </c>
      <c r="D297" s="125"/>
      <c r="E297" s="50"/>
      <c r="F297" s="50"/>
      <c r="G297" s="123" t="s">
        <v>1230</v>
      </c>
      <c r="H297" s="123"/>
      <c r="I297" s="116" t="s">
        <v>359</v>
      </c>
      <c r="J297" s="50"/>
      <c r="K297" s="125">
        <v>445708</v>
      </c>
      <c r="L297" s="125"/>
      <c r="M297" s="50"/>
      <c r="N297" s="50"/>
      <c r="O297" s="125">
        <v>170330</v>
      </c>
      <c r="P297" s="125"/>
      <c r="Q297" s="50"/>
      <c r="R297" s="50"/>
      <c r="S297" s="123" t="s">
        <v>1231</v>
      </c>
      <c r="T297" s="123"/>
      <c r="U297" s="116" t="s">
        <v>359</v>
      </c>
      <c r="V297" s="50"/>
      <c r="W297" s="125">
        <v>300419</v>
      </c>
      <c r="X297" s="125"/>
      <c r="Y297" s="50"/>
    </row>
    <row r="298" spans="1:26">
      <c r="A298" s="11"/>
      <c r="B298" s="225"/>
      <c r="C298" s="125"/>
      <c r="D298" s="125"/>
      <c r="E298" s="50"/>
      <c r="F298" s="50"/>
      <c r="G298" s="123"/>
      <c r="H298" s="123"/>
      <c r="I298" s="116"/>
      <c r="J298" s="50"/>
      <c r="K298" s="125"/>
      <c r="L298" s="125"/>
      <c r="M298" s="50"/>
      <c r="N298" s="50"/>
      <c r="O298" s="125"/>
      <c r="P298" s="125"/>
      <c r="Q298" s="50"/>
      <c r="R298" s="50"/>
      <c r="S298" s="123"/>
      <c r="T298" s="123"/>
      <c r="U298" s="116"/>
      <c r="V298" s="50"/>
      <c r="W298" s="125"/>
      <c r="X298" s="125"/>
      <c r="Y298" s="50"/>
    </row>
    <row r="299" spans="1:26">
      <c r="A299" s="11"/>
      <c r="B299" s="179" t="s">
        <v>75</v>
      </c>
      <c r="C299" s="124" t="s">
        <v>355</v>
      </c>
      <c r="D299" s="124"/>
      <c r="E299" s="30"/>
      <c r="F299" s="30"/>
      <c r="G299" s="124" t="s">
        <v>355</v>
      </c>
      <c r="H299" s="124"/>
      <c r="I299" s="30"/>
      <c r="J299" s="30"/>
      <c r="K299" s="124" t="s">
        <v>355</v>
      </c>
      <c r="L299" s="124"/>
      <c r="M299" s="30"/>
      <c r="N299" s="30"/>
      <c r="O299" s="124">
        <v>500</v>
      </c>
      <c r="P299" s="124"/>
      <c r="Q299" s="30"/>
      <c r="R299" s="30"/>
      <c r="S299" s="124" t="s">
        <v>355</v>
      </c>
      <c r="T299" s="124"/>
      <c r="U299" s="30"/>
      <c r="V299" s="30"/>
      <c r="W299" s="124">
        <v>500</v>
      </c>
      <c r="X299" s="124"/>
      <c r="Y299" s="30"/>
    </row>
    <row r="300" spans="1:26" ht="15.75" thickBot="1">
      <c r="A300" s="11"/>
      <c r="B300" s="179"/>
      <c r="C300" s="139"/>
      <c r="D300" s="139"/>
      <c r="E300" s="63"/>
      <c r="F300" s="30"/>
      <c r="G300" s="139"/>
      <c r="H300" s="139"/>
      <c r="I300" s="63"/>
      <c r="J300" s="30"/>
      <c r="K300" s="139"/>
      <c r="L300" s="139"/>
      <c r="M300" s="63"/>
      <c r="N300" s="30"/>
      <c r="O300" s="139"/>
      <c r="P300" s="139"/>
      <c r="Q300" s="63"/>
      <c r="R300" s="30"/>
      <c r="S300" s="139"/>
      <c r="T300" s="139"/>
      <c r="U300" s="63"/>
      <c r="V300" s="30"/>
      <c r="W300" s="139"/>
      <c r="X300" s="139"/>
      <c r="Y300" s="63"/>
    </row>
    <row r="301" spans="1:26">
      <c r="A301" s="11"/>
      <c r="B301" s="229" t="s">
        <v>1227</v>
      </c>
      <c r="C301" s="117" t="s">
        <v>354</v>
      </c>
      <c r="D301" s="119">
        <v>300419</v>
      </c>
      <c r="E301" s="51"/>
      <c r="F301" s="50"/>
      <c r="G301" s="117" t="s">
        <v>354</v>
      </c>
      <c r="H301" s="119">
        <v>1116492</v>
      </c>
      <c r="I301" s="51"/>
      <c r="J301" s="50"/>
      <c r="K301" s="117" t="s">
        <v>354</v>
      </c>
      <c r="L301" s="119">
        <v>554756</v>
      </c>
      <c r="M301" s="51"/>
      <c r="N301" s="50"/>
      <c r="O301" s="117" t="s">
        <v>354</v>
      </c>
      <c r="P301" s="119">
        <v>1704616</v>
      </c>
      <c r="Q301" s="51"/>
      <c r="R301" s="50"/>
      <c r="S301" s="117" t="s">
        <v>354</v>
      </c>
      <c r="T301" s="146" t="s">
        <v>1233</v>
      </c>
      <c r="U301" s="117" t="s">
        <v>359</v>
      </c>
      <c r="V301" s="50"/>
      <c r="W301" s="117" t="s">
        <v>354</v>
      </c>
      <c r="X301" s="119">
        <v>2655462</v>
      </c>
      <c r="Y301" s="51"/>
    </row>
    <row r="302" spans="1:26" ht="15.75" thickBot="1">
      <c r="A302" s="11"/>
      <c r="B302" s="229"/>
      <c r="C302" s="140"/>
      <c r="D302" s="141"/>
      <c r="E302" s="142"/>
      <c r="F302" s="50"/>
      <c r="G302" s="140"/>
      <c r="H302" s="141"/>
      <c r="I302" s="142"/>
      <c r="J302" s="50"/>
      <c r="K302" s="140"/>
      <c r="L302" s="141"/>
      <c r="M302" s="142"/>
      <c r="N302" s="50"/>
      <c r="O302" s="140"/>
      <c r="P302" s="141"/>
      <c r="Q302" s="142"/>
      <c r="R302" s="50"/>
      <c r="S302" s="140"/>
      <c r="T302" s="148"/>
      <c r="U302" s="140"/>
      <c r="V302" s="50"/>
      <c r="W302" s="140"/>
      <c r="X302" s="141"/>
      <c r="Y302" s="142"/>
    </row>
    <row r="303" spans="1:26" ht="15.75" thickTop="1">
      <c r="A303" s="11" t="s">
        <v>1427</v>
      </c>
      <c r="B303" s="10" t="s">
        <v>6</v>
      </c>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row>
    <row r="304" spans="1:26">
      <c r="A304" s="11"/>
      <c r="B304" s="239" t="s">
        <v>1239</v>
      </c>
      <c r="C304" s="239"/>
      <c r="D304" s="239"/>
      <c r="E304" s="239"/>
      <c r="F304" s="239"/>
      <c r="G304" s="239"/>
      <c r="H304" s="239"/>
      <c r="I304" s="239"/>
      <c r="J304" s="239"/>
      <c r="K304" s="239"/>
      <c r="L304" s="239"/>
      <c r="M304" s="239"/>
      <c r="N304" s="239"/>
      <c r="O304" s="239"/>
      <c r="P304" s="239"/>
      <c r="Q304" s="239"/>
      <c r="R304" s="239"/>
      <c r="S304" s="239"/>
      <c r="T304" s="239"/>
      <c r="U304" s="239"/>
      <c r="V304" s="239"/>
      <c r="W304" s="239"/>
      <c r="X304" s="239"/>
      <c r="Y304" s="239"/>
      <c r="Z304" s="239"/>
    </row>
    <row r="305" spans="1:26">
      <c r="A305" s="11"/>
      <c r="B305" s="239" t="s">
        <v>1240</v>
      </c>
      <c r="C305" s="239"/>
      <c r="D305" s="239"/>
      <c r="E305" s="239"/>
      <c r="F305" s="239"/>
      <c r="G305" s="239"/>
      <c r="H305" s="239"/>
      <c r="I305" s="239"/>
      <c r="J305" s="239"/>
      <c r="K305" s="239"/>
      <c r="L305" s="239"/>
      <c r="M305" s="239"/>
      <c r="N305" s="239"/>
      <c r="O305" s="239"/>
      <c r="P305" s="239"/>
      <c r="Q305" s="239"/>
      <c r="R305" s="239"/>
      <c r="S305" s="239"/>
      <c r="T305" s="239"/>
      <c r="U305" s="239"/>
      <c r="V305" s="239"/>
      <c r="W305" s="239"/>
      <c r="X305" s="239"/>
      <c r="Y305" s="239"/>
      <c r="Z305" s="239"/>
    </row>
    <row r="306" spans="1:26">
      <c r="A306" s="11"/>
      <c r="B306" s="239" t="s">
        <v>1025</v>
      </c>
      <c r="C306" s="239"/>
      <c r="D306" s="239"/>
      <c r="E306" s="239"/>
      <c r="F306" s="239"/>
      <c r="G306" s="239"/>
      <c r="H306" s="239"/>
      <c r="I306" s="239"/>
      <c r="J306" s="239"/>
      <c r="K306" s="239"/>
      <c r="L306" s="239"/>
      <c r="M306" s="239"/>
      <c r="N306" s="239"/>
      <c r="O306" s="239"/>
      <c r="P306" s="239"/>
      <c r="Q306" s="239"/>
      <c r="R306" s="239"/>
      <c r="S306" s="239"/>
      <c r="T306" s="239"/>
      <c r="U306" s="239"/>
      <c r="V306" s="239"/>
      <c r="W306" s="239"/>
      <c r="X306" s="239"/>
      <c r="Y306" s="239"/>
      <c r="Z306" s="239"/>
    </row>
    <row r="307" spans="1:26">
      <c r="A307" s="11"/>
      <c r="B307" s="210"/>
      <c r="C307" s="210"/>
      <c r="D307" s="210"/>
      <c r="E307" s="210"/>
      <c r="F307" s="210"/>
      <c r="G307" s="210"/>
      <c r="H307" s="210"/>
      <c r="I307" s="210"/>
      <c r="J307" s="210"/>
      <c r="K307" s="210"/>
      <c r="L307" s="210"/>
      <c r="M307" s="210"/>
      <c r="N307" s="210"/>
      <c r="O307" s="210"/>
      <c r="P307" s="210"/>
      <c r="Q307" s="210"/>
      <c r="R307" s="210"/>
      <c r="S307" s="210"/>
      <c r="T307" s="210"/>
      <c r="U307" s="210"/>
      <c r="V307" s="210"/>
      <c r="W307" s="210"/>
      <c r="X307" s="210"/>
      <c r="Y307" s="210"/>
      <c r="Z307" s="210"/>
    </row>
    <row r="308" spans="1:26">
      <c r="A308" s="11"/>
      <c r="B308" s="27"/>
      <c r="C308" s="27"/>
      <c r="D308" s="27"/>
      <c r="E308" s="27"/>
      <c r="F308" s="27"/>
      <c r="G308" s="27"/>
      <c r="H308" s="27"/>
      <c r="I308" s="27"/>
      <c r="J308" s="27"/>
      <c r="K308" s="27"/>
      <c r="L308" s="27"/>
      <c r="M308" s="27"/>
      <c r="N308" s="27"/>
      <c r="O308" s="27"/>
      <c r="P308" s="27"/>
      <c r="Q308" s="27"/>
      <c r="R308" s="27"/>
      <c r="S308" s="27"/>
      <c r="T308" s="27"/>
      <c r="U308" s="27"/>
      <c r="V308" s="27"/>
      <c r="W308" s="27"/>
      <c r="X308" s="27"/>
      <c r="Y308" s="27"/>
    </row>
    <row r="309" spans="1:26">
      <c r="A309" s="11"/>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row>
    <row r="310" spans="1:26">
      <c r="A310" s="11"/>
      <c r="B310" s="42"/>
      <c r="C310" s="43" t="s">
        <v>1089</v>
      </c>
      <c r="D310" s="43"/>
      <c r="E310" s="43"/>
      <c r="F310" s="30"/>
      <c r="G310" s="43" t="s">
        <v>1089</v>
      </c>
      <c r="H310" s="43"/>
      <c r="I310" s="43"/>
      <c r="J310" s="30"/>
      <c r="K310" s="43" t="s">
        <v>1093</v>
      </c>
      <c r="L310" s="43"/>
      <c r="M310" s="43"/>
      <c r="N310" s="30"/>
      <c r="O310" s="43" t="s">
        <v>1095</v>
      </c>
      <c r="P310" s="43"/>
      <c r="Q310" s="43"/>
      <c r="R310" s="30"/>
      <c r="S310" s="43" t="s">
        <v>1096</v>
      </c>
      <c r="T310" s="43"/>
      <c r="U310" s="43"/>
      <c r="V310" s="30"/>
      <c r="W310" s="43" t="s">
        <v>851</v>
      </c>
      <c r="X310" s="43"/>
      <c r="Y310" s="43"/>
    </row>
    <row r="311" spans="1:26">
      <c r="A311" s="11"/>
      <c r="B311" s="42"/>
      <c r="C311" s="224" t="s">
        <v>1090</v>
      </c>
      <c r="D311" s="224"/>
      <c r="E311" s="224"/>
      <c r="F311" s="30"/>
      <c r="G311" s="224" t="s">
        <v>1090</v>
      </c>
      <c r="H311" s="224"/>
      <c r="I311" s="224"/>
      <c r="J311" s="30"/>
      <c r="K311" s="43" t="s">
        <v>1094</v>
      </c>
      <c r="L311" s="43"/>
      <c r="M311" s="43"/>
      <c r="N311" s="30"/>
      <c r="O311" s="43" t="s">
        <v>1093</v>
      </c>
      <c r="P311" s="43"/>
      <c r="Q311" s="43"/>
      <c r="R311" s="30"/>
      <c r="S311" s="43"/>
      <c r="T311" s="43"/>
      <c r="U311" s="43"/>
      <c r="V311" s="30"/>
      <c r="W311" s="43"/>
      <c r="X311" s="43"/>
      <c r="Y311" s="43"/>
    </row>
    <row r="312" spans="1:26" ht="15.75" thickBot="1">
      <c r="A312" s="11"/>
      <c r="B312" s="42"/>
      <c r="C312" s="41" t="s">
        <v>1091</v>
      </c>
      <c r="D312" s="41"/>
      <c r="E312" s="41"/>
      <c r="F312" s="30"/>
      <c r="G312" s="41" t="s">
        <v>1092</v>
      </c>
      <c r="H312" s="41"/>
      <c r="I312" s="41"/>
      <c r="J312" s="30"/>
      <c r="K312" s="45"/>
      <c r="L312" s="45"/>
      <c r="M312" s="45"/>
      <c r="N312" s="30"/>
      <c r="O312" s="41" t="s">
        <v>1094</v>
      </c>
      <c r="P312" s="41"/>
      <c r="Q312" s="41"/>
      <c r="R312" s="30"/>
      <c r="S312" s="41"/>
      <c r="T312" s="41"/>
      <c r="U312" s="41"/>
      <c r="V312" s="30"/>
      <c r="W312" s="41"/>
      <c r="X312" s="41"/>
      <c r="Y312" s="41"/>
    </row>
    <row r="313" spans="1:26">
      <c r="A313" s="11"/>
      <c r="B313" s="227" t="s">
        <v>1241</v>
      </c>
      <c r="C313" s="49"/>
      <c r="D313" s="49"/>
      <c r="E313" s="51"/>
      <c r="F313" s="50"/>
      <c r="G313" s="49"/>
      <c r="H313" s="49"/>
      <c r="I313" s="51"/>
      <c r="J313" s="50"/>
      <c r="K313" s="49"/>
      <c r="L313" s="49"/>
      <c r="M313" s="51"/>
      <c r="N313" s="50"/>
      <c r="O313" s="49"/>
      <c r="P313" s="49"/>
      <c r="Q313" s="51"/>
      <c r="R313" s="50"/>
      <c r="S313" s="49"/>
      <c r="T313" s="49"/>
      <c r="U313" s="51"/>
      <c r="V313" s="50"/>
      <c r="W313" s="49"/>
      <c r="X313" s="49"/>
      <c r="Y313" s="51"/>
    </row>
    <row r="314" spans="1:26">
      <c r="A314" s="11"/>
      <c r="B314" s="227"/>
      <c r="C314" s="48"/>
      <c r="D314" s="48"/>
      <c r="E314" s="50"/>
      <c r="F314" s="50"/>
      <c r="G314" s="48"/>
      <c r="H314" s="48"/>
      <c r="I314" s="50"/>
      <c r="J314" s="50"/>
      <c r="K314" s="48"/>
      <c r="L314" s="48"/>
      <c r="M314" s="50"/>
      <c r="N314" s="50"/>
      <c r="O314" s="48"/>
      <c r="P314" s="48"/>
      <c r="Q314" s="50"/>
      <c r="R314" s="50"/>
      <c r="S314" s="48"/>
      <c r="T314" s="48"/>
      <c r="U314" s="50"/>
      <c r="V314" s="50"/>
      <c r="W314" s="48"/>
      <c r="X314" s="48"/>
      <c r="Y314" s="50"/>
    </row>
    <row r="315" spans="1:26">
      <c r="A315" s="11"/>
      <c r="B315" s="152" t="s">
        <v>1242</v>
      </c>
      <c r="C315" s="31" t="s">
        <v>354</v>
      </c>
      <c r="D315" s="124" t="s">
        <v>1243</v>
      </c>
      <c r="E315" s="31" t="s">
        <v>359</v>
      </c>
      <c r="F315" s="30"/>
      <c r="G315" s="31" t="s">
        <v>354</v>
      </c>
      <c r="H315" s="124" t="s">
        <v>1244</v>
      </c>
      <c r="I315" s="31" t="s">
        <v>359</v>
      </c>
      <c r="J315" s="30"/>
      <c r="K315" s="31" t="s">
        <v>354</v>
      </c>
      <c r="L315" s="122">
        <v>106447</v>
      </c>
      <c r="M315" s="30"/>
      <c r="N315" s="30"/>
      <c r="O315" s="31" t="s">
        <v>354</v>
      </c>
      <c r="P315" s="122">
        <v>10399</v>
      </c>
      <c r="Q315" s="30"/>
      <c r="R315" s="30"/>
      <c r="S315" s="31" t="s">
        <v>354</v>
      </c>
      <c r="T315" s="124" t="s">
        <v>1245</v>
      </c>
      <c r="U315" s="31" t="s">
        <v>359</v>
      </c>
      <c r="V315" s="30"/>
      <c r="W315" s="31" t="s">
        <v>354</v>
      </c>
      <c r="X315" s="122">
        <v>26140</v>
      </c>
      <c r="Y315" s="30"/>
    </row>
    <row r="316" spans="1:26" ht="15.75" thickBot="1">
      <c r="A316" s="11"/>
      <c r="B316" s="152"/>
      <c r="C316" s="174"/>
      <c r="D316" s="139"/>
      <c r="E316" s="174"/>
      <c r="F316" s="30"/>
      <c r="G316" s="174"/>
      <c r="H316" s="139"/>
      <c r="I316" s="174"/>
      <c r="J316" s="30"/>
      <c r="K316" s="174"/>
      <c r="L316" s="138"/>
      <c r="M316" s="63"/>
      <c r="N316" s="30"/>
      <c r="O316" s="174"/>
      <c r="P316" s="138"/>
      <c r="Q316" s="63"/>
      <c r="R316" s="30"/>
      <c r="S316" s="174"/>
      <c r="T316" s="139"/>
      <c r="U316" s="174"/>
      <c r="V316" s="30"/>
      <c r="W316" s="174"/>
      <c r="X316" s="138"/>
      <c r="Y316" s="63"/>
    </row>
    <row r="317" spans="1:26">
      <c r="A317" s="11"/>
      <c r="B317" s="227" t="s">
        <v>1246</v>
      </c>
      <c r="C317" s="49"/>
      <c r="D317" s="49"/>
      <c r="E317" s="51"/>
      <c r="F317" s="50"/>
      <c r="G317" s="49"/>
      <c r="H317" s="49"/>
      <c r="I317" s="51"/>
      <c r="J317" s="50"/>
      <c r="K317" s="49"/>
      <c r="L317" s="49"/>
      <c r="M317" s="51"/>
      <c r="N317" s="50"/>
      <c r="O317" s="49"/>
      <c r="P317" s="49"/>
      <c r="Q317" s="51"/>
      <c r="R317" s="50"/>
      <c r="S317" s="49"/>
      <c r="T317" s="49"/>
      <c r="U317" s="51"/>
      <c r="V317" s="50"/>
      <c r="W317" s="49"/>
      <c r="X317" s="49"/>
      <c r="Y317" s="51"/>
    </row>
    <row r="318" spans="1:26">
      <c r="A318" s="11"/>
      <c r="B318" s="227"/>
      <c r="C318" s="48"/>
      <c r="D318" s="48"/>
      <c r="E318" s="50"/>
      <c r="F318" s="50"/>
      <c r="G318" s="48"/>
      <c r="H318" s="48"/>
      <c r="I318" s="50"/>
      <c r="J318" s="50"/>
      <c r="K318" s="48"/>
      <c r="L318" s="48"/>
      <c r="M318" s="50"/>
      <c r="N318" s="50"/>
      <c r="O318" s="48"/>
      <c r="P318" s="48"/>
      <c r="Q318" s="50"/>
      <c r="R318" s="50"/>
      <c r="S318" s="48"/>
      <c r="T318" s="48"/>
      <c r="U318" s="50"/>
      <c r="V318" s="50"/>
      <c r="W318" s="48"/>
      <c r="X318" s="48"/>
      <c r="Y318" s="50"/>
    </row>
    <row r="319" spans="1:26">
      <c r="A319" s="11"/>
      <c r="B319" s="179" t="s">
        <v>1247</v>
      </c>
      <c r="C319" s="124" t="s">
        <v>355</v>
      </c>
      <c r="D319" s="124"/>
      <c r="E319" s="30"/>
      <c r="F319" s="30"/>
      <c r="G319" s="124" t="s">
        <v>355</v>
      </c>
      <c r="H319" s="124"/>
      <c r="I319" s="30"/>
      <c r="J319" s="30"/>
      <c r="K319" s="124" t="s">
        <v>355</v>
      </c>
      <c r="L319" s="124"/>
      <c r="M319" s="30"/>
      <c r="N319" s="30"/>
      <c r="O319" s="124" t="s">
        <v>1248</v>
      </c>
      <c r="P319" s="124"/>
      <c r="Q319" s="31" t="s">
        <v>359</v>
      </c>
      <c r="R319" s="30"/>
      <c r="S319" s="124" t="s">
        <v>355</v>
      </c>
      <c r="T319" s="124"/>
      <c r="U319" s="30"/>
      <c r="V319" s="30"/>
      <c r="W319" s="124" t="s">
        <v>1248</v>
      </c>
      <c r="X319" s="124"/>
      <c r="Y319" s="31" t="s">
        <v>359</v>
      </c>
    </row>
    <row r="320" spans="1:26">
      <c r="A320" s="11"/>
      <c r="B320" s="179"/>
      <c r="C320" s="124"/>
      <c r="D320" s="124"/>
      <c r="E320" s="30"/>
      <c r="F320" s="30"/>
      <c r="G320" s="124"/>
      <c r="H320" s="124"/>
      <c r="I320" s="30"/>
      <c r="J320" s="30"/>
      <c r="K320" s="124"/>
      <c r="L320" s="124"/>
      <c r="M320" s="30"/>
      <c r="N320" s="30"/>
      <c r="O320" s="124"/>
      <c r="P320" s="124"/>
      <c r="Q320" s="31"/>
      <c r="R320" s="30"/>
      <c r="S320" s="124"/>
      <c r="T320" s="124"/>
      <c r="U320" s="30"/>
      <c r="V320" s="30"/>
      <c r="W320" s="124"/>
      <c r="X320" s="124"/>
      <c r="Y320" s="31"/>
    </row>
    <row r="321" spans="1:25">
      <c r="A321" s="11"/>
      <c r="B321" s="225" t="s">
        <v>176</v>
      </c>
      <c r="C321" s="123" t="s">
        <v>355</v>
      </c>
      <c r="D321" s="123"/>
      <c r="E321" s="50"/>
      <c r="F321" s="50"/>
      <c r="G321" s="123" t="s">
        <v>355</v>
      </c>
      <c r="H321" s="123"/>
      <c r="I321" s="50"/>
      <c r="J321" s="50"/>
      <c r="K321" s="123" t="s">
        <v>355</v>
      </c>
      <c r="L321" s="123"/>
      <c r="M321" s="50"/>
      <c r="N321" s="50"/>
      <c r="O321" s="125">
        <v>888916</v>
      </c>
      <c r="P321" s="125"/>
      <c r="Q321" s="50"/>
      <c r="R321" s="50"/>
      <c r="S321" s="123" t="s">
        <v>355</v>
      </c>
      <c r="T321" s="123"/>
      <c r="U321" s="50"/>
      <c r="V321" s="50"/>
      <c r="W321" s="125">
        <v>888916</v>
      </c>
      <c r="X321" s="125"/>
      <c r="Y321" s="50"/>
    </row>
    <row r="322" spans="1:25">
      <c r="A322" s="11"/>
      <c r="B322" s="225"/>
      <c r="C322" s="123"/>
      <c r="D322" s="123"/>
      <c r="E322" s="50"/>
      <c r="F322" s="50"/>
      <c r="G322" s="123"/>
      <c r="H322" s="123"/>
      <c r="I322" s="50"/>
      <c r="J322" s="50"/>
      <c r="K322" s="123"/>
      <c r="L322" s="123"/>
      <c r="M322" s="50"/>
      <c r="N322" s="50"/>
      <c r="O322" s="125"/>
      <c r="P322" s="125"/>
      <c r="Q322" s="50"/>
      <c r="R322" s="50"/>
      <c r="S322" s="123"/>
      <c r="T322" s="123"/>
      <c r="U322" s="50"/>
      <c r="V322" s="50"/>
      <c r="W322" s="125"/>
      <c r="X322" s="125"/>
      <c r="Y322" s="50"/>
    </row>
    <row r="323" spans="1:25">
      <c r="A323" s="11"/>
      <c r="B323" s="179" t="s">
        <v>177</v>
      </c>
      <c r="C323" s="124" t="s">
        <v>355</v>
      </c>
      <c r="D323" s="124"/>
      <c r="E323" s="30"/>
      <c r="F323" s="30"/>
      <c r="G323" s="124" t="s">
        <v>1249</v>
      </c>
      <c r="H323" s="124"/>
      <c r="I323" s="31" t="s">
        <v>359</v>
      </c>
      <c r="J323" s="30"/>
      <c r="K323" s="124" t="s">
        <v>1250</v>
      </c>
      <c r="L323" s="124"/>
      <c r="M323" s="31" t="s">
        <v>359</v>
      </c>
      <c r="N323" s="30"/>
      <c r="O323" s="124" t="s">
        <v>1251</v>
      </c>
      <c r="P323" s="124"/>
      <c r="Q323" s="31" t="s">
        <v>359</v>
      </c>
      <c r="R323" s="30"/>
      <c r="S323" s="124" t="s">
        <v>355</v>
      </c>
      <c r="T323" s="124"/>
      <c r="U323" s="30"/>
      <c r="V323" s="30"/>
      <c r="W323" s="124" t="s">
        <v>1252</v>
      </c>
      <c r="X323" s="124"/>
      <c r="Y323" s="31" t="s">
        <v>359</v>
      </c>
    </row>
    <row r="324" spans="1:25">
      <c r="A324" s="11"/>
      <c r="B324" s="179"/>
      <c r="C324" s="124"/>
      <c r="D324" s="124"/>
      <c r="E324" s="30"/>
      <c r="F324" s="30"/>
      <c r="G324" s="124"/>
      <c r="H324" s="124"/>
      <c r="I324" s="31"/>
      <c r="J324" s="30"/>
      <c r="K324" s="124"/>
      <c r="L324" s="124"/>
      <c r="M324" s="31"/>
      <c r="N324" s="30"/>
      <c r="O324" s="124"/>
      <c r="P324" s="124"/>
      <c r="Q324" s="31"/>
      <c r="R324" s="30"/>
      <c r="S324" s="124"/>
      <c r="T324" s="124"/>
      <c r="U324" s="30"/>
      <c r="V324" s="30"/>
      <c r="W324" s="124"/>
      <c r="X324" s="124"/>
      <c r="Y324" s="31"/>
    </row>
    <row r="325" spans="1:25">
      <c r="A325" s="11"/>
      <c r="B325" s="225" t="s">
        <v>180</v>
      </c>
      <c r="C325" s="123" t="s">
        <v>355</v>
      </c>
      <c r="D325" s="123"/>
      <c r="E325" s="50"/>
      <c r="F325" s="50"/>
      <c r="G325" s="123">
        <v>43</v>
      </c>
      <c r="H325" s="123"/>
      <c r="I325" s="50"/>
      <c r="J325" s="50"/>
      <c r="K325" s="123" t="s">
        <v>355</v>
      </c>
      <c r="L325" s="123"/>
      <c r="M325" s="50"/>
      <c r="N325" s="50"/>
      <c r="O325" s="123">
        <v>6</v>
      </c>
      <c r="P325" s="123"/>
      <c r="Q325" s="50"/>
      <c r="R325" s="50"/>
      <c r="S325" s="123" t="s">
        <v>355</v>
      </c>
      <c r="T325" s="123"/>
      <c r="U325" s="50"/>
      <c r="V325" s="50"/>
      <c r="W325" s="123">
        <v>49</v>
      </c>
      <c r="X325" s="123"/>
      <c r="Y325" s="50"/>
    </row>
    <row r="326" spans="1:25" ht="15.75" thickBot="1">
      <c r="A326" s="11"/>
      <c r="B326" s="225"/>
      <c r="C326" s="127"/>
      <c r="D326" s="127"/>
      <c r="E326" s="69"/>
      <c r="F326" s="50"/>
      <c r="G326" s="127"/>
      <c r="H326" s="127"/>
      <c r="I326" s="69"/>
      <c r="J326" s="50"/>
      <c r="K326" s="127"/>
      <c r="L326" s="127"/>
      <c r="M326" s="69"/>
      <c r="N326" s="50"/>
      <c r="O326" s="127"/>
      <c r="P326" s="127"/>
      <c r="Q326" s="69"/>
      <c r="R326" s="50"/>
      <c r="S326" s="127"/>
      <c r="T326" s="127"/>
      <c r="U326" s="69"/>
      <c r="V326" s="50"/>
      <c r="W326" s="127"/>
      <c r="X326" s="127"/>
      <c r="Y326" s="69"/>
    </row>
    <row r="327" spans="1:25">
      <c r="A327" s="11"/>
      <c r="B327" s="152" t="s">
        <v>1253</v>
      </c>
      <c r="C327" s="154" t="s">
        <v>355</v>
      </c>
      <c r="D327" s="154"/>
      <c r="E327" s="46"/>
      <c r="F327" s="30"/>
      <c r="G327" s="154" t="s">
        <v>1254</v>
      </c>
      <c r="H327" s="154"/>
      <c r="I327" s="128" t="s">
        <v>359</v>
      </c>
      <c r="J327" s="30"/>
      <c r="K327" s="154" t="s">
        <v>1250</v>
      </c>
      <c r="L327" s="154"/>
      <c r="M327" s="128" t="s">
        <v>359</v>
      </c>
      <c r="N327" s="30"/>
      <c r="O327" s="130">
        <v>4128</v>
      </c>
      <c r="P327" s="130"/>
      <c r="Q327" s="46"/>
      <c r="R327" s="30"/>
      <c r="S327" s="154" t="s">
        <v>355</v>
      </c>
      <c r="T327" s="154"/>
      <c r="U327" s="46"/>
      <c r="V327" s="30"/>
      <c r="W327" s="154" t="s">
        <v>1255</v>
      </c>
      <c r="X327" s="154"/>
      <c r="Y327" s="128" t="s">
        <v>359</v>
      </c>
    </row>
    <row r="328" spans="1:25" ht="15.75" thickBot="1">
      <c r="A328" s="11"/>
      <c r="B328" s="152"/>
      <c r="C328" s="139"/>
      <c r="D328" s="139"/>
      <c r="E328" s="63"/>
      <c r="F328" s="30"/>
      <c r="G328" s="139"/>
      <c r="H328" s="139"/>
      <c r="I328" s="174"/>
      <c r="J328" s="30"/>
      <c r="K328" s="139"/>
      <c r="L328" s="139"/>
      <c r="M328" s="174"/>
      <c r="N328" s="30"/>
      <c r="O328" s="138"/>
      <c r="P328" s="138"/>
      <c r="Q328" s="63"/>
      <c r="R328" s="30"/>
      <c r="S328" s="139"/>
      <c r="T328" s="139"/>
      <c r="U328" s="63"/>
      <c r="V328" s="30"/>
      <c r="W328" s="139"/>
      <c r="X328" s="139"/>
      <c r="Y328" s="174"/>
    </row>
    <row r="329" spans="1:25">
      <c r="A329" s="11"/>
      <c r="B329" s="227" t="s">
        <v>182</v>
      </c>
      <c r="C329" s="49"/>
      <c r="D329" s="49"/>
      <c r="E329" s="51"/>
      <c r="F329" s="50"/>
      <c r="G329" s="49"/>
      <c r="H329" s="49"/>
      <c r="I329" s="51"/>
      <c r="J329" s="50"/>
      <c r="K329" s="49"/>
      <c r="L329" s="49"/>
      <c r="M329" s="51"/>
      <c r="N329" s="50"/>
      <c r="O329" s="49"/>
      <c r="P329" s="49"/>
      <c r="Q329" s="51"/>
      <c r="R329" s="50"/>
      <c r="S329" s="49"/>
      <c r="T329" s="49"/>
      <c r="U329" s="51"/>
      <c r="V329" s="50"/>
      <c r="W329" s="49"/>
      <c r="X329" s="49"/>
      <c r="Y329" s="51"/>
    </row>
    <row r="330" spans="1:25">
      <c r="A330" s="11"/>
      <c r="B330" s="227"/>
      <c r="C330" s="48"/>
      <c r="D330" s="48"/>
      <c r="E330" s="50"/>
      <c r="F330" s="50"/>
      <c r="G330" s="48"/>
      <c r="H330" s="48"/>
      <c r="I330" s="50"/>
      <c r="J330" s="50"/>
      <c r="K330" s="48"/>
      <c r="L330" s="48"/>
      <c r="M330" s="50"/>
      <c r="N330" s="50"/>
      <c r="O330" s="48"/>
      <c r="P330" s="48"/>
      <c r="Q330" s="50"/>
      <c r="R330" s="50"/>
      <c r="S330" s="48"/>
      <c r="T330" s="48"/>
      <c r="U330" s="50"/>
      <c r="V330" s="50"/>
      <c r="W330" s="48"/>
      <c r="X330" s="48"/>
      <c r="Y330" s="50"/>
    </row>
    <row r="331" spans="1:25">
      <c r="A331" s="11"/>
      <c r="B331" s="179" t="s">
        <v>1256</v>
      </c>
      <c r="C331" s="124" t="s">
        <v>1257</v>
      </c>
      <c r="D331" s="124"/>
      <c r="E331" s="31" t="s">
        <v>359</v>
      </c>
      <c r="F331" s="30"/>
      <c r="G331" s="122">
        <v>102782</v>
      </c>
      <c r="H331" s="122"/>
      <c r="I331" s="30"/>
      <c r="J331" s="30"/>
      <c r="K331" s="124" t="s">
        <v>1258</v>
      </c>
      <c r="L331" s="124"/>
      <c r="M331" s="31" t="s">
        <v>359</v>
      </c>
      <c r="N331" s="30"/>
      <c r="O331" s="124" t="s">
        <v>355</v>
      </c>
      <c r="P331" s="124"/>
      <c r="Q331" s="30"/>
      <c r="R331" s="30"/>
      <c r="S331" s="122">
        <v>10757</v>
      </c>
      <c r="T331" s="122"/>
      <c r="U331" s="30"/>
      <c r="V331" s="30"/>
      <c r="W331" s="124" t="s">
        <v>355</v>
      </c>
      <c r="X331" s="124"/>
      <c r="Y331" s="30"/>
    </row>
    <row r="332" spans="1:25">
      <c r="A332" s="11"/>
      <c r="B332" s="179"/>
      <c r="C332" s="124"/>
      <c r="D332" s="124"/>
      <c r="E332" s="31"/>
      <c r="F332" s="30"/>
      <c r="G332" s="122"/>
      <c r="H332" s="122"/>
      <c r="I332" s="30"/>
      <c r="J332" s="30"/>
      <c r="K332" s="124"/>
      <c r="L332" s="124"/>
      <c r="M332" s="31"/>
      <c r="N332" s="30"/>
      <c r="O332" s="124"/>
      <c r="P332" s="124"/>
      <c r="Q332" s="30"/>
      <c r="R332" s="30"/>
      <c r="S332" s="122"/>
      <c r="T332" s="122"/>
      <c r="U332" s="30"/>
      <c r="V332" s="30"/>
      <c r="W332" s="124"/>
      <c r="X332" s="124"/>
      <c r="Y332" s="30"/>
    </row>
    <row r="333" spans="1:25">
      <c r="A333" s="11"/>
      <c r="B333" s="225" t="s">
        <v>1259</v>
      </c>
      <c r="C333" s="125">
        <v>55541</v>
      </c>
      <c r="D333" s="125"/>
      <c r="E333" s="50"/>
      <c r="F333" s="50"/>
      <c r="G333" s="123" t="s">
        <v>1260</v>
      </c>
      <c r="H333" s="123"/>
      <c r="I333" s="116" t="s">
        <v>359</v>
      </c>
      <c r="J333" s="50"/>
      <c r="K333" s="123" t="s">
        <v>355</v>
      </c>
      <c r="L333" s="123"/>
      <c r="M333" s="50"/>
      <c r="N333" s="50"/>
      <c r="O333" s="123" t="s">
        <v>355</v>
      </c>
      <c r="P333" s="123"/>
      <c r="Q333" s="50"/>
      <c r="R333" s="50"/>
      <c r="S333" s="125">
        <v>21894</v>
      </c>
      <c r="T333" s="125"/>
      <c r="U333" s="50"/>
      <c r="V333" s="50"/>
      <c r="W333" s="123" t="s">
        <v>355</v>
      </c>
      <c r="X333" s="123"/>
      <c r="Y333" s="50"/>
    </row>
    <row r="334" spans="1:25">
      <c r="A334" s="11"/>
      <c r="B334" s="225"/>
      <c r="C334" s="125"/>
      <c r="D334" s="125"/>
      <c r="E334" s="50"/>
      <c r="F334" s="50"/>
      <c r="G334" s="123"/>
      <c r="H334" s="123"/>
      <c r="I334" s="116"/>
      <c r="J334" s="50"/>
      <c r="K334" s="123"/>
      <c r="L334" s="123"/>
      <c r="M334" s="50"/>
      <c r="N334" s="50"/>
      <c r="O334" s="123"/>
      <c r="P334" s="123"/>
      <c r="Q334" s="50"/>
      <c r="R334" s="50"/>
      <c r="S334" s="125"/>
      <c r="T334" s="125"/>
      <c r="U334" s="50"/>
      <c r="V334" s="50"/>
      <c r="W334" s="123"/>
      <c r="X334" s="123"/>
      <c r="Y334" s="50"/>
    </row>
    <row r="335" spans="1:25">
      <c r="A335" s="11"/>
      <c r="B335" s="179" t="s">
        <v>1261</v>
      </c>
      <c r="C335" s="124" t="s">
        <v>355</v>
      </c>
      <c r="D335" s="124"/>
      <c r="E335" s="30"/>
      <c r="F335" s="30"/>
      <c r="G335" s="124" t="s">
        <v>1262</v>
      </c>
      <c r="H335" s="124"/>
      <c r="I335" s="31" t="s">
        <v>359</v>
      </c>
      <c r="J335" s="30"/>
      <c r="K335" s="124" t="s">
        <v>355</v>
      </c>
      <c r="L335" s="124"/>
      <c r="M335" s="30"/>
      <c r="N335" s="30"/>
      <c r="O335" s="124" t="s">
        <v>355</v>
      </c>
      <c r="P335" s="124"/>
      <c r="Q335" s="30"/>
      <c r="R335" s="30"/>
      <c r="S335" s="124" t="s">
        <v>355</v>
      </c>
      <c r="T335" s="124"/>
      <c r="U335" s="30"/>
      <c r="V335" s="30"/>
      <c r="W335" s="124" t="s">
        <v>1262</v>
      </c>
      <c r="X335" s="124"/>
      <c r="Y335" s="31" t="s">
        <v>359</v>
      </c>
    </row>
    <row r="336" spans="1:25">
      <c r="A336" s="11"/>
      <c r="B336" s="179"/>
      <c r="C336" s="124"/>
      <c r="D336" s="124"/>
      <c r="E336" s="30"/>
      <c r="F336" s="30"/>
      <c r="G336" s="124"/>
      <c r="H336" s="124"/>
      <c r="I336" s="31"/>
      <c r="J336" s="30"/>
      <c r="K336" s="124"/>
      <c r="L336" s="124"/>
      <c r="M336" s="30"/>
      <c r="N336" s="30"/>
      <c r="O336" s="124"/>
      <c r="P336" s="124"/>
      <c r="Q336" s="30"/>
      <c r="R336" s="30"/>
      <c r="S336" s="124"/>
      <c r="T336" s="124"/>
      <c r="U336" s="30"/>
      <c r="V336" s="30"/>
      <c r="W336" s="124"/>
      <c r="X336" s="124"/>
      <c r="Y336" s="31"/>
    </row>
    <row r="337" spans="1:25">
      <c r="A337" s="11"/>
      <c r="B337" s="234" t="s">
        <v>184</v>
      </c>
      <c r="C337" s="123" t="s">
        <v>355</v>
      </c>
      <c r="D337" s="123"/>
      <c r="E337" s="50"/>
      <c r="F337" s="50"/>
      <c r="G337" s="125">
        <v>21000</v>
      </c>
      <c r="H337" s="125"/>
      <c r="I337" s="50"/>
      <c r="J337" s="50"/>
      <c r="K337" s="123" t="s">
        <v>355</v>
      </c>
      <c r="L337" s="123"/>
      <c r="M337" s="50"/>
      <c r="N337" s="50"/>
      <c r="O337" s="123" t="s">
        <v>355</v>
      </c>
      <c r="P337" s="123"/>
      <c r="Q337" s="50"/>
      <c r="R337" s="50"/>
      <c r="S337" s="123" t="s">
        <v>355</v>
      </c>
      <c r="T337" s="123"/>
      <c r="U337" s="50"/>
      <c r="V337" s="50"/>
      <c r="W337" s="125">
        <v>21000</v>
      </c>
      <c r="X337" s="125"/>
      <c r="Y337" s="50"/>
    </row>
    <row r="338" spans="1:25">
      <c r="A338" s="11"/>
      <c r="B338" s="234"/>
      <c r="C338" s="123"/>
      <c r="D338" s="123"/>
      <c r="E338" s="50"/>
      <c r="F338" s="50"/>
      <c r="G338" s="125"/>
      <c r="H338" s="125"/>
      <c r="I338" s="50"/>
      <c r="J338" s="50"/>
      <c r="K338" s="123"/>
      <c r="L338" s="123"/>
      <c r="M338" s="50"/>
      <c r="N338" s="50"/>
      <c r="O338" s="123"/>
      <c r="P338" s="123"/>
      <c r="Q338" s="50"/>
      <c r="R338" s="50"/>
      <c r="S338" s="123"/>
      <c r="T338" s="123"/>
      <c r="U338" s="50"/>
      <c r="V338" s="50"/>
      <c r="W338" s="125"/>
      <c r="X338" s="125"/>
      <c r="Y338" s="50"/>
    </row>
    <row r="339" spans="1:25">
      <c r="A339" s="11"/>
      <c r="B339" s="179" t="s">
        <v>185</v>
      </c>
      <c r="C339" s="124" t="s">
        <v>355</v>
      </c>
      <c r="D339" s="124"/>
      <c r="E339" s="30"/>
      <c r="F339" s="30"/>
      <c r="G339" s="122">
        <v>5000</v>
      </c>
      <c r="H339" s="122"/>
      <c r="I339" s="30"/>
      <c r="J339" s="30"/>
      <c r="K339" s="124" t="s">
        <v>355</v>
      </c>
      <c r="L339" s="124"/>
      <c r="M339" s="30"/>
      <c r="N339" s="30"/>
      <c r="O339" s="124" t="s">
        <v>355</v>
      </c>
      <c r="P339" s="124"/>
      <c r="Q339" s="30"/>
      <c r="R339" s="30"/>
      <c r="S339" s="124" t="s">
        <v>355</v>
      </c>
      <c r="T339" s="124"/>
      <c r="U339" s="30"/>
      <c r="V339" s="30"/>
      <c r="W339" s="122">
        <v>5000</v>
      </c>
      <c r="X339" s="122"/>
      <c r="Y339" s="30"/>
    </row>
    <row r="340" spans="1:25">
      <c r="A340" s="11"/>
      <c r="B340" s="179"/>
      <c r="C340" s="124"/>
      <c r="D340" s="124"/>
      <c r="E340" s="30"/>
      <c r="F340" s="30"/>
      <c r="G340" s="122"/>
      <c r="H340" s="122"/>
      <c r="I340" s="30"/>
      <c r="J340" s="30"/>
      <c r="K340" s="124"/>
      <c r="L340" s="124"/>
      <c r="M340" s="30"/>
      <c r="N340" s="30"/>
      <c r="O340" s="124"/>
      <c r="P340" s="124"/>
      <c r="Q340" s="30"/>
      <c r="R340" s="30"/>
      <c r="S340" s="124"/>
      <c r="T340" s="124"/>
      <c r="U340" s="30"/>
      <c r="V340" s="30"/>
      <c r="W340" s="122"/>
      <c r="X340" s="122"/>
      <c r="Y340" s="30"/>
    </row>
    <row r="341" spans="1:25">
      <c r="A341" s="11"/>
      <c r="B341" s="225" t="s">
        <v>186</v>
      </c>
      <c r="C341" s="123" t="s">
        <v>355</v>
      </c>
      <c r="D341" s="123"/>
      <c r="E341" s="50"/>
      <c r="F341" s="50"/>
      <c r="G341" s="123" t="s">
        <v>1263</v>
      </c>
      <c r="H341" s="123"/>
      <c r="I341" s="116" t="s">
        <v>359</v>
      </c>
      <c r="J341" s="50"/>
      <c r="K341" s="123" t="s">
        <v>355</v>
      </c>
      <c r="L341" s="123"/>
      <c r="M341" s="50"/>
      <c r="N341" s="50"/>
      <c r="O341" s="123" t="s">
        <v>355</v>
      </c>
      <c r="P341" s="123"/>
      <c r="Q341" s="50"/>
      <c r="R341" s="50"/>
      <c r="S341" s="123" t="s">
        <v>355</v>
      </c>
      <c r="T341" s="123"/>
      <c r="U341" s="50"/>
      <c r="V341" s="50"/>
      <c r="W341" s="123" t="s">
        <v>1263</v>
      </c>
      <c r="X341" s="123"/>
      <c r="Y341" s="116" t="s">
        <v>359</v>
      </c>
    </row>
    <row r="342" spans="1:25">
      <c r="A342" s="11"/>
      <c r="B342" s="225"/>
      <c r="C342" s="123"/>
      <c r="D342" s="123"/>
      <c r="E342" s="50"/>
      <c r="F342" s="50"/>
      <c r="G342" s="123"/>
      <c r="H342" s="123"/>
      <c r="I342" s="116"/>
      <c r="J342" s="50"/>
      <c r="K342" s="123"/>
      <c r="L342" s="123"/>
      <c r="M342" s="50"/>
      <c r="N342" s="50"/>
      <c r="O342" s="123"/>
      <c r="P342" s="123"/>
      <c r="Q342" s="50"/>
      <c r="R342" s="50"/>
      <c r="S342" s="123"/>
      <c r="T342" s="123"/>
      <c r="U342" s="50"/>
      <c r="V342" s="50"/>
      <c r="W342" s="123"/>
      <c r="X342" s="123"/>
      <c r="Y342" s="116"/>
    </row>
    <row r="343" spans="1:25">
      <c r="A343" s="11"/>
      <c r="B343" s="179" t="s">
        <v>193</v>
      </c>
      <c r="C343" s="124" t="s">
        <v>355</v>
      </c>
      <c r="D343" s="124"/>
      <c r="E343" s="30"/>
      <c r="F343" s="30"/>
      <c r="G343" s="124" t="s">
        <v>1264</v>
      </c>
      <c r="H343" s="124"/>
      <c r="I343" s="31" t="s">
        <v>359</v>
      </c>
      <c r="J343" s="30"/>
      <c r="K343" s="124" t="s">
        <v>355</v>
      </c>
      <c r="L343" s="124"/>
      <c r="M343" s="30"/>
      <c r="N343" s="30"/>
      <c r="O343" s="124" t="s">
        <v>1265</v>
      </c>
      <c r="P343" s="124"/>
      <c r="Q343" s="31" t="s">
        <v>359</v>
      </c>
      <c r="R343" s="30"/>
      <c r="S343" s="124" t="s">
        <v>355</v>
      </c>
      <c r="T343" s="124"/>
      <c r="U343" s="30"/>
      <c r="V343" s="30"/>
      <c r="W343" s="124" t="s">
        <v>1266</v>
      </c>
      <c r="X343" s="124"/>
      <c r="Y343" s="31" t="s">
        <v>359</v>
      </c>
    </row>
    <row r="344" spans="1:25">
      <c r="A344" s="11"/>
      <c r="B344" s="179"/>
      <c r="C344" s="124"/>
      <c r="D344" s="124"/>
      <c r="E344" s="30"/>
      <c r="F344" s="30"/>
      <c r="G344" s="124"/>
      <c r="H344" s="124"/>
      <c r="I344" s="31"/>
      <c r="J344" s="30"/>
      <c r="K344" s="124"/>
      <c r="L344" s="124"/>
      <c r="M344" s="30"/>
      <c r="N344" s="30"/>
      <c r="O344" s="124"/>
      <c r="P344" s="124"/>
      <c r="Q344" s="31"/>
      <c r="R344" s="30"/>
      <c r="S344" s="124"/>
      <c r="T344" s="124"/>
      <c r="U344" s="30"/>
      <c r="V344" s="30"/>
      <c r="W344" s="124"/>
      <c r="X344" s="124"/>
      <c r="Y344" s="31"/>
    </row>
    <row r="345" spans="1:25">
      <c r="A345" s="11"/>
      <c r="B345" s="225" t="s">
        <v>1267</v>
      </c>
      <c r="C345" s="125">
        <v>14407</v>
      </c>
      <c r="D345" s="125"/>
      <c r="E345" s="50"/>
      <c r="F345" s="50"/>
      <c r="G345" s="123" t="s">
        <v>355</v>
      </c>
      <c r="H345" s="123"/>
      <c r="I345" s="50"/>
      <c r="J345" s="50"/>
      <c r="K345" s="123" t="s">
        <v>355</v>
      </c>
      <c r="L345" s="123"/>
      <c r="M345" s="50"/>
      <c r="N345" s="50"/>
      <c r="O345" s="123" t="s">
        <v>355</v>
      </c>
      <c r="P345" s="123"/>
      <c r="Q345" s="50"/>
      <c r="R345" s="50"/>
      <c r="S345" s="123" t="s">
        <v>355</v>
      </c>
      <c r="T345" s="123"/>
      <c r="U345" s="50"/>
      <c r="V345" s="50"/>
      <c r="W345" s="125">
        <v>14407</v>
      </c>
      <c r="X345" s="125"/>
      <c r="Y345" s="50"/>
    </row>
    <row r="346" spans="1:25">
      <c r="A346" s="11"/>
      <c r="B346" s="225"/>
      <c r="C346" s="125"/>
      <c r="D346" s="125"/>
      <c r="E346" s="50"/>
      <c r="F346" s="50"/>
      <c r="G346" s="123"/>
      <c r="H346" s="123"/>
      <c r="I346" s="50"/>
      <c r="J346" s="50"/>
      <c r="K346" s="123"/>
      <c r="L346" s="123"/>
      <c r="M346" s="50"/>
      <c r="N346" s="50"/>
      <c r="O346" s="123"/>
      <c r="P346" s="123"/>
      <c r="Q346" s="50"/>
      <c r="R346" s="50"/>
      <c r="S346" s="123"/>
      <c r="T346" s="123"/>
      <c r="U346" s="50"/>
      <c r="V346" s="50"/>
      <c r="W346" s="125"/>
      <c r="X346" s="125"/>
      <c r="Y346" s="50"/>
    </row>
    <row r="347" spans="1:25">
      <c r="A347" s="11"/>
      <c r="B347" s="179" t="s">
        <v>189</v>
      </c>
      <c r="C347" s="124" t="s">
        <v>1268</v>
      </c>
      <c r="D347" s="124"/>
      <c r="E347" s="31" t="s">
        <v>359</v>
      </c>
      <c r="F347" s="30"/>
      <c r="G347" s="124" t="s">
        <v>355</v>
      </c>
      <c r="H347" s="124"/>
      <c r="I347" s="30"/>
      <c r="J347" s="30"/>
      <c r="K347" s="124" t="s">
        <v>355</v>
      </c>
      <c r="L347" s="124"/>
      <c r="M347" s="30"/>
      <c r="N347" s="30"/>
      <c r="O347" s="124" t="s">
        <v>355</v>
      </c>
      <c r="P347" s="124"/>
      <c r="Q347" s="30"/>
      <c r="R347" s="30"/>
      <c r="S347" s="124" t="s">
        <v>355</v>
      </c>
      <c r="T347" s="124"/>
      <c r="U347" s="30"/>
      <c r="V347" s="30"/>
      <c r="W347" s="124" t="s">
        <v>1268</v>
      </c>
      <c r="X347" s="124"/>
      <c r="Y347" s="31" t="s">
        <v>359</v>
      </c>
    </row>
    <row r="348" spans="1:25">
      <c r="A348" s="11"/>
      <c r="B348" s="179"/>
      <c r="C348" s="124"/>
      <c r="D348" s="124"/>
      <c r="E348" s="31"/>
      <c r="F348" s="30"/>
      <c r="G348" s="124"/>
      <c r="H348" s="124"/>
      <c r="I348" s="30"/>
      <c r="J348" s="30"/>
      <c r="K348" s="124"/>
      <c r="L348" s="124"/>
      <c r="M348" s="30"/>
      <c r="N348" s="30"/>
      <c r="O348" s="124"/>
      <c r="P348" s="124"/>
      <c r="Q348" s="30"/>
      <c r="R348" s="30"/>
      <c r="S348" s="124"/>
      <c r="T348" s="124"/>
      <c r="U348" s="30"/>
      <c r="V348" s="30"/>
      <c r="W348" s="124"/>
      <c r="X348" s="124"/>
      <c r="Y348" s="31"/>
    </row>
    <row r="349" spans="1:25">
      <c r="A349" s="11"/>
      <c r="B349" s="225" t="s">
        <v>191</v>
      </c>
      <c r="C349" s="123" t="s">
        <v>1269</v>
      </c>
      <c r="D349" s="123"/>
      <c r="E349" s="116" t="s">
        <v>359</v>
      </c>
      <c r="F349" s="50"/>
      <c r="G349" s="123" t="s">
        <v>355</v>
      </c>
      <c r="H349" s="123"/>
      <c r="I349" s="50"/>
      <c r="J349" s="50"/>
      <c r="K349" s="123" t="s">
        <v>355</v>
      </c>
      <c r="L349" s="123"/>
      <c r="M349" s="50"/>
      <c r="N349" s="50"/>
      <c r="O349" s="123" t="s">
        <v>355</v>
      </c>
      <c r="P349" s="123"/>
      <c r="Q349" s="50"/>
      <c r="R349" s="50"/>
      <c r="S349" s="123" t="s">
        <v>355</v>
      </c>
      <c r="T349" s="123"/>
      <c r="U349" s="50"/>
      <c r="V349" s="50"/>
      <c r="W349" s="123" t="s">
        <v>1269</v>
      </c>
      <c r="X349" s="123"/>
      <c r="Y349" s="116" t="s">
        <v>359</v>
      </c>
    </row>
    <row r="350" spans="1:25">
      <c r="A350" s="11"/>
      <c r="B350" s="225"/>
      <c r="C350" s="123"/>
      <c r="D350" s="123"/>
      <c r="E350" s="116"/>
      <c r="F350" s="50"/>
      <c r="G350" s="123"/>
      <c r="H350" s="123"/>
      <c r="I350" s="50"/>
      <c r="J350" s="50"/>
      <c r="K350" s="123"/>
      <c r="L350" s="123"/>
      <c r="M350" s="50"/>
      <c r="N350" s="50"/>
      <c r="O350" s="123"/>
      <c r="P350" s="123"/>
      <c r="Q350" s="50"/>
      <c r="R350" s="50"/>
      <c r="S350" s="123"/>
      <c r="T350" s="123"/>
      <c r="U350" s="50"/>
      <c r="V350" s="50"/>
      <c r="W350" s="123"/>
      <c r="X350" s="123"/>
      <c r="Y350" s="116"/>
    </row>
    <row r="351" spans="1:25">
      <c r="A351" s="11"/>
      <c r="B351" s="179" t="s">
        <v>192</v>
      </c>
      <c r="C351" s="124" t="s">
        <v>355</v>
      </c>
      <c r="D351" s="124"/>
      <c r="E351" s="30"/>
      <c r="F351" s="30"/>
      <c r="G351" s="124" t="s">
        <v>1270</v>
      </c>
      <c r="H351" s="124"/>
      <c r="I351" s="31" t="s">
        <v>359</v>
      </c>
      <c r="J351" s="30"/>
      <c r="K351" s="124" t="s">
        <v>355</v>
      </c>
      <c r="L351" s="124"/>
      <c r="M351" s="30"/>
      <c r="N351" s="30"/>
      <c r="O351" s="124" t="s">
        <v>355</v>
      </c>
      <c r="P351" s="124"/>
      <c r="Q351" s="30"/>
      <c r="R351" s="30"/>
      <c r="S351" s="124" t="s">
        <v>355</v>
      </c>
      <c r="T351" s="124"/>
      <c r="U351" s="30"/>
      <c r="V351" s="30"/>
      <c r="W351" s="124" t="s">
        <v>1270</v>
      </c>
      <c r="X351" s="124"/>
      <c r="Y351" s="31" t="s">
        <v>359</v>
      </c>
    </row>
    <row r="352" spans="1:25" ht="15.75" thickBot="1">
      <c r="A352" s="11"/>
      <c r="B352" s="179"/>
      <c r="C352" s="139"/>
      <c r="D352" s="139"/>
      <c r="E352" s="63"/>
      <c r="F352" s="30"/>
      <c r="G352" s="139"/>
      <c r="H352" s="139"/>
      <c r="I352" s="174"/>
      <c r="J352" s="30"/>
      <c r="K352" s="139"/>
      <c r="L352" s="139"/>
      <c r="M352" s="63"/>
      <c r="N352" s="30"/>
      <c r="O352" s="139"/>
      <c r="P352" s="139"/>
      <c r="Q352" s="63"/>
      <c r="R352" s="30"/>
      <c r="S352" s="139"/>
      <c r="T352" s="139"/>
      <c r="U352" s="63"/>
      <c r="V352" s="30"/>
      <c r="W352" s="139"/>
      <c r="X352" s="139"/>
      <c r="Y352" s="174"/>
    </row>
    <row r="353" spans="1:26">
      <c r="A353" s="11"/>
      <c r="B353" s="151" t="s">
        <v>1271</v>
      </c>
      <c r="C353" s="119">
        <v>43276</v>
      </c>
      <c r="D353" s="119"/>
      <c r="E353" s="51"/>
      <c r="F353" s="50"/>
      <c r="G353" s="146" t="s">
        <v>1272</v>
      </c>
      <c r="H353" s="146"/>
      <c r="I353" s="117" t="s">
        <v>359</v>
      </c>
      <c r="J353" s="50"/>
      <c r="K353" s="146" t="s">
        <v>1258</v>
      </c>
      <c r="L353" s="146"/>
      <c r="M353" s="117" t="s">
        <v>359</v>
      </c>
      <c r="N353" s="50"/>
      <c r="O353" s="146" t="s">
        <v>1265</v>
      </c>
      <c r="P353" s="146"/>
      <c r="Q353" s="117" t="s">
        <v>359</v>
      </c>
      <c r="R353" s="50"/>
      <c r="S353" s="119">
        <v>32651</v>
      </c>
      <c r="T353" s="119"/>
      <c r="U353" s="51"/>
      <c r="V353" s="50"/>
      <c r="W353" s="146" t="s">
        <v>1273</v>
      </c>
      <c r="X353" s="146"/>
      <c r="Y353" s="117" t="s">
        <v>359</v>
      </c>
    </row>
    <row r="354" spans="1:26" ht="15.75" thickBot="1">
      <c r="A354" s="11"/>
      <c r="B354" s="151"/>
      <c r="C354" s="126"/>
      <c r="D354" s="126"/>
      <c r="E354" s="69"/>
      <c r="F354" s="50"/>
      <c r="G354" s="127"/>
      <c r="H354" s="127"/>
      <c r="I354" s="153"/>
      <c r="J354" s="50"/>
      <c r="K354" s="127"/>
      <c r="L354" s="127"/>
      <c r="M354" s="153"/>
      <c r="N354" s="50"/>
      <c r="O354" s="127"/>
      <c r="P354" s="127"/>
      <c r="Q354" s="153"/>
      <c r="R354" s="50"/>
      <c r="S354" s="126"/>
      <c r="T354" s="126"/>
      <c r="U354" s="69"/>
      <c r="V354" s="50"/>
      <c r="W354" s="127"/>
      <c r="X354" s="127"/>
      <c r="Y354" s="153"/>
    </row>
    <row r="355" spans="1:26">
      <c r="A355" s="11"/>
      <c r="B355" s="152" t="s">
        <v>195</v>
      </c>
      <c r="C355" s="154" t="s">
        <v>355</v>
      </c>
      <c r="D355" s="154"/>
      <c r="E355" s="46"/>
      <c r="F355" s="30"/>
      <c r="G355" s="154" t="s">
        <v>355</v>
      </c>
      <c r="H355" s="154"/>
      <c r="I355" s="46"/>
      <c r="J355" s="30"/>
      <c r="K355" s="154" t="s">
        <v>355</v>
      </c>
      <c r="L355" s="154"/>
      <c r="M355" s="46"/>
      <c r="N355" s="30"/>
      <c r="O355" s="154" t="s">
        <v>1274</v>
      </c>
      <c r="P355" s="154"/>
      <c r="Q355" s="128" t="s">
        <v>359</v>
      </c>
      <c r="R355" s="30"/>
      <c r="S355" s="154" t="s">
        <v>355</v>
      </c>
      <c r="T355" s="154"/>
      <c r="U355" s="46"/>
      <c r="V355" s="30"/>
      <c r="W355" s="154" t="s">
        <v>1274</v>
      </c>
      <c r="X355" s="154"/>
      <c r="Y355" s="128" t="s">
        <v>359</v>
      </c>
    </row>
    <row r="356" spans="1:26" ht="15.75" thickBot="1">
      <c r="A356" s="11"/>
      <c r="B356" s="152"/>
      <c r="C356" s="139"/>
      <c r="D356" s="139"/>
      <c r="E356" s="63"/>
      <c r="F356" s="30"/>
      <c r="G356" s="139"/>
      <c r="H356" s="139"/>
      <c r="I356" s="63"/>
      <c r="J356" s="30"/>
      <c r="K356" s="139"/>
      <c r="L356" s="139"/>
      <c r="M356" s="63"/>
      <c r="N356" s="30"/>
      <c r="O356" s="139"/>
      <c r="P356" s="139"/>
      <c r="Q356" s="174"/>
      <c r="R356" s="30"/>
      <c r="S356" s="139"/>
      <c r="T356" s="139"/>
      <c r="U356" s="63"/>
      <c r="V356" s="30"/>
      <c r="W356" s="139"/>
      <c r="X356" s="139"/>
      <c r="Y356" s="174"/>
    </row>
    <row r="357" spans="1:26">
      <c r="A357" s="11"/>
      <c r="B357" s="151" t="s">
        <v>196</v>
      </c>
      <c r="C357" s="146" t="s">
        <v>355</v>
      </c>
      <c r="D357" s="146"/>
      <c r="E357" s="51"/>
      <c r="F357" s="50"/>
      <c r="G357" s="146" t="s">
        <v>1275</v>
      </c>
      <c r="H357" s="146"/>
      <c r="I357" s="117" t="s">
        <v>359</v>
      </c>
      <c r="J357" s="50"/>
      <c r="K357" s="146" t="s">
        <v>1276</v>
      </c>
      <c r="L357" s="146"/>
      <c r="M357" s="117" t="s">
        <v>359</v>
      </c>
      <c r="N357" s="50"/>
      <c r="O357" s="119">
        <v>12045</v>
      </c>
      <c r="P357" s="119"/>
      <c r="Q357" s="51"/>
      <c r="R357" s="50"/>
      <c r="S357" s="146" t="s">
        <v>355</v>
      </c>
      <c r="T357" s="146"/>
      <c r="U357" s="51"/>
      <c r="V357" s="50"/>
      <c r="W357" s="146" t="s">
        <v>1277</v>
      </c>
      <c r="X357" s="146"/>
      <c r="Y357" s="117" t="s">
        <v>359</v>
      </c>
    </row>
    <row r="358" spans="1:26">
      <c r="A358" s="11"/>
      <c r="B358" s="151"/>
      <c r="C358" s="123"/>
      <c r="D358" s="123"/>
      <c r="E358" s="50"/>
      <c r="F358" s="50"/>
      <c r="G358" s="147"/>
      <c r="H358" s="147"/>
      <c r="I358" s="118"/>
      <c r="J358" s="50"/>
      <c r="K358" s="123"/>
      <c r="L358" s="123"/>
      <c r="M358" s="116"/>
      <c r="N358" s="50"/>
      <c r="O358" s="125"/>
      <c r="P358" s="125"/>
      <c r="Q358" s="50"/>
      <c r="R358" s="50"/>
      <c r="S358" s="123"/>
      <c r="T358" s="123"/>
      <c r="U358" s="50"/>
      <c r="V358" s="50"/>
      <c r="W358" s="123"/>
      <c r="X358" s="123"/>
      <c r="Y358" s="116"/>
    </row>
    <row r="359" spans="1:26">
      <c r="A359" s="11"/>
      <c r="B359" s="152" t="s">
        <v>197</v>
      </c>
      <c r="C359" s="124" t="s">
        <v>355</v>
      </c>
      <c r="D359" s="124"/>
      <c r="E359" s="30"/>
      <c r="F359" s="30"/>
      <c r="G359" s="122">
        <v>93080</v>
      </c>
      <c r="H359" s="122"/>
      <c r="I359" s="30"/>
      <c r="J359" s="30"/>
      <c r="K359" s="122">
        <v>3371</v>
      </c>
      <c r="L359" s="122"/>
      <c r="M359" s="30"/>
      <c r="N359" s="30"/>
      <c r="O359" s="122">
        <v>37740</v>
      </c>
      <c r="P359" s="122"/>
      <c r="Q359" s="30"/>
      <c r="R359" s="30"/>
      <c r="S359" s="124" t="s">
        <v>355</v>
      </c>
      <c r="T359" s="124"/>
      <c r="U359" s="30"/>
      <c r="V359" s="30"/>
      <c r="W359" s="122">
        <v>134191</v>
      </c>
      <c r="X359" s="122"/>
      <c r="Y359" s="30"/>
    </row>
    <row r="360" spans="1:26" ht="15.75" thickBot="1">
      <c r="A360" s="11"/>
      <c r="B360" s="152"/>
      <c r="C360" s="139"/>
      <c r="D360" s="139"/>
      <c r="E360" s="63"/>
      <c r="F360" s="30"/>
      <c r="G360" s="138"/>
      <c r="H360" s="138"/>
      <c r="I360" s="63"/>
      <c r="J360" s="30"/>
      <c r="K360" s="138"/>
      <c r="L360" s="138"/>
      <c r="M360" s="63"/>
      <c r="N360" s="30"/>
      <c r="O360" s="138"/>
      <c r="P360" s="138"/>
      <c r="Q360" s="63"/>
      <c r="R360" s="30"/>
      <c r="S360" s="139"/>
      <c r="T360" s="139"/>
      <c r="U360" s="63"/>
      <c r="V360" s="30"/>
      <c r="W360" s="138"/>
      <c r="X360" s="138"/>
      <c r="Y360" s="63"/>
    </row>
    <row r="361" spans="1:26">
      <c r="A361" s="11"/>
      <c r="B361" s="151" t="s">
        <v>198</v>
      </c>
      <c r="C361" s="117" t="s">
        <v>354</v>
      </c>
      <c r="D361" s="146" t="s">
        <v>355</v>
      </c>
      <c r="E361" s="51"/>
      <c r="F361" s="50"/>
      <c r="G361" s="117" t="s">
        <v>354</v>
      </c>
      <c r="H361" s="119">
        <v>33556</v>
      </c>
      <c r="I361" s="51"/>
      <c r="J361" s="50"/>
      <c r="K361" s="117" t="s">
        <v>354</v>
      </c>
      <c r="L361" s="146">
        <v>872</v>
      </c>
      <c r="M361" s="51"/>
      <c r="N361" s="50"/>
      <c r="O361" s="117" t="s">
        <v>354</v>
      </c>
      <c r="P361" s="119">
        <v>49785</v>
      </c>
      <c r="Q361" s="51"/>
      <c r="R361" s="50"/>
      <c r="S361" s="117" t="s">
        <v>354</v>
      </c>
      <c r="T361" s="146" t="s">
        <v>355</v>
      </c>
      <c r="U361" s="51"/>
      <c r="V361" s="50"/>
      <c r="W361" s="117" t="s">
        <v>354</v>
      </c>
      <c r="X361" s="119">
        <v>84213</v>
      </c>
      <c r="Y361" s="51"/>
    </row>
    <row r="362" spans="1:26" ht="15.75" thickBot="1">
      <c r="A362" s="11"/>
      <c r="B362" s="151"/>
      <c r="C362" s="140"/>
      <c r="D362" s="148"/>
      <c r="E362" s="142"/>
      <c r="F362" s="50"/>
      <c r="G362" s="140"/>
      <c r="H362" s="141"/>
      <c r="I362" s="142"/>
      <c r="J362" s="50"/>
      <c r="K362" s="140"/>
      <c r="L362" s="148"/>
      <c r="M362" s="142"/>
      <c r="N362" s="50"/>
      <c r="O362" s="140"/>
      <c r="P362" s="141"/>
      <c r="Q362" s="142"/>
      <c r="R362" s="50"/>
      <c r="S362" s="140"/>
      <c r="T362" s="148"/>
      <c r="U362" s="142"/>
      <c r="V362" s="50"/>
      <c r="W362" s="140"/>
      <c r="X362" s="141"/>
      <c r="Y362" s="142"/>
    </row>
    <row r="363" spans="1:26" ht="15.75" thickTop="1">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row>
    <row r="364" spans="1:26">
      <c r="A364" s="11"/>
      <c r="B364" s="210"/>
      <c r="C364" s="210"/>
      <c r="D364" s="210"/>
      <c r="E364" s="210"/>
      <c r="F364" s="210"/>
      <c r="G364" s="210"/>
      <c r="H364" s="210"/>
      <c r="I364" s="210"/>
      <c r="J364" s="210"/>
      <c r="K364" s="210"/>
      <c r="L364" s="210"/>
      <c r="M364" s="210"/>
      <c r="N364" s="210"/>
      <c r="O364" s="210"/>
      <c r="P364" s="210"/>
      <c r="Q364" s="210"/>
      <c r="R364" s="210"/>
      <c r="S364" s="210"/>
      <c r="T364" s="210"/>
      <c r="U364" s="210"/>
      <c r="V364" s="210"/>
      <c r="W364" s="210"/>
      <c r="X364" s="210"/>
      <c r="Y364" s="210"/>
      <c r="Z364" s="210"/>
    </row>
    <row r="365" spans="1:26">
      <c r="A365" s="11"/>
      <c r="B365" s="239" t="s">
        <v>1239</v>
      </c>
      <c r="C365" s="239"/>
      <c r="D365" s="239"/>
      <c r="E365" s="239"/>
      <c r="F365" s="239"/>
      <c r="G365" s="239"/>
      <c r="H365" s="239"/>
      <c r="I365" s="239"/>
      <c r="J365" s="239"/>
      <c r="K365" s="239"/>
      <c r="L365" s="239"/>
      <c r="M365" s="239"/>
      <c r="N365" s="239"/>
      <c r="O365" s="239"/>
      <c r="P365" s="239"/>
      <c r="Q365" s="239"/>
      <c r="R365" s="239"/>
      <c r="S365" s="239"/>
      <c r="T365" s="239"/>
      <c r="U365" s="239"/>
      <c r="V365" s="239"/>
      <c r="W365" s="239"/>
      <c r="X365" s="239"/>
      <c r="Y365" s="239"/>
      <c r="Z365" s="239"/>
    </row>
    <row r="366" spans="1:26">
      <c r="A366" s="11"/>
      <c r="B366" s="239" t="s">
        <v>1131</v>
      </c>
      <c r="C366" s="239"/>
      <c r="D366" s="239"/>
      <c r="E366" s="239"/>
      <c r="F366" s="239"/>
      <c r="G366" s="239"/>
      <c r="H366" s="239"/>
      <c r="I366" s="239"/>
      <c r="J366" s="239"/>
      <c r="K366" s="239"/>
      <c r="L366" s="239"/>
      <c r="M366" s="239"/>
      <c r="N366" s="239"/>
      <c r="O366" s="239"/>
      <c r="P366" s="239"/>
      <c r="Q366" s="239"/>
      <c r="R366" s="239"/>
      <c r="S366" s="239"/>
      <c r="T366" s="239"/>
      <c r="U366" s="239"/>
      <c r="V366" s="239"/>
      <c r="W366" s="239"/>
      <c r="X366" s="239"/>
      <c r="Y366" s="239"/>
      <c r="Z366" s="239"/>
    </row>
    <row r="367" spans="1:26">
      <c r="A367" s="11"/>
      <c r="B367" s="239" t="s">
        <v>1025</v>
      </c>
      <c r="C367" s="239"/>
      <c r="D367" s="239"/>
      <c r="E367" s="239"/>
      <c r="F367" s="239"/>
      <c r="G367" s="239"/>
      <c r="H367" s="239"/>
      <c r="I367" s="239"/>
      <c r="J367" s="239"/>
      <c r="K367" s="239"/>
      <c r="L367" s="239"/>
      <c r="M367" s="239"/>
      <c r="N367" s="239"/>
      <c r="O367" s="239"/>
      <c r="P367" s="239"/>
      <c r="Q367" s="239"/>
      <c r="R367" s="239"/>
      <c r="S367" s="239"/>
      <c r="T367" s="239"/>
      <c r="U367" s="239"/>
      <c r="V367" s="239"/>
      <c r="W367" s="239"/>
      <c r="X367" s="239"/>
      <c r="Y367" s="239"/>
      <c r="Z367" s="239"/>
    </row>
    <row r="368" spans="1:26">
      <c r="A368" s="11"/>
      <c r="B368" s="210"/>
      <c r="C368" s="210"/>
      <c r="D368" s="210"/>
      <c r="E368" s="210"/>
      <c r="F368" s="210"/>
      <c r="G368" s="210"/>
      <c r="H368" s="210"/>
      <c r="I368" s="210"/>
      <c r="J368" s="210"/>
      <c r="K368" s="210"/>
      <c r="L368" s="210"/>
      <c r="M368" s="210"/>
      <c r="N368" s="210"/>
      <c r="O368" s="210"/>
      <c r="P368" s="210"/>
      <c r="Q368" s="210"/>
      <c r="R368" s="210"/>
      <c r="S368" s="210"/>
      <c r="T368" s="210"/>
      <c r="U368" s="210"/>
      <c r="V368" s="210"/>
      <c r="W368" s="210"/>
      <c r="X368" s="210"/>
      <c r="Y368" s="210"/>
      <c r="Z368" s="210"/>
    </row>
    <row r="369" spans="1:25">
      <c r="A369" s="11"/>
      <c r="B369" s="27"/>
      <c r="C369" s="27"/>
      <c r="D369" s="27"/>
      <c r="E369" s="27"/>
      <c r="F369" s="27"/>
      <c r="G369" s="27"/>
      <c r="H369" s="27"/>
      <c r="I369" s="27"/>
      <c r="J369" s="27"/>
      <c r="K369" s="27"/>
      <c r="L369" s="27"/>
      <c r="M369" s="27"/>
      <c r="N369" s="27"/>
      <c r="O369" s="27"/>
      <c r="P369" s="27"/>
      <c r="Q369" s="27"/>
      <c r="R369" s="27"/>
      <c r="S369" s="27"/>
      <c r="T369" s="27"/>
      <c r="U369" s="27"/>
      <c r="V369" s="27"/>
      <c r="W369" s="27"/>
      <c r="X369" s="27"/>
      <c r="Y369" s="27"/>
    </row>
    <row r="370" spans="1:25">
      <c r="A370" s="11"/>
      <c r="B370" s="14"/>
      <c r="C370" s="14"/>
      <c r="D370" s="14"/>
      <c r="E370" s="14"/>
      <c r="F370" s="14"/>
      <c r="G370" s="14"/>
      <c r="H370" s="14"/>
      <c r="I370" s="14"/>
      <c r="J370" s="14"/>
      <c r="K370" s="14"/>
      <c r="L370" s="14"/>
      <c r="M370" s="14"/>
      <c r="N370" s="14"/>
      <c r="O370" s="14"/>
      <c r="P370" s="14"/>
      <c r="Q370" s="14"/>
      <c r="R370" s="14"/>
      <c r="S370" s="14"/>
      <c r="T370" s="14"/>
      <c r="U370" s="14"/>
      <c r="V370" s="14"/>
      <c r="W370" s="14"/>
      <c r="X370" s="14"/>
      <c r="Y370" s="14"/>
    </row>
    <row r="371" spans="1:25">
      <c r="A371" s="11"/>
      <c r="B371" s="42"/>
      <c r="C371" s="43" t="s">
        <v>1089</v>
      </c>
      <c r="D371" s="43"/>
      <c r="E371" s="43"/>
      <c r="F371" s="30"/>
      <c r="G371" s="43" t="s">
        <v>1089</v>
      </c>
      <c r="H371" s="43"/>
      <c r="I371" s="43"/>
      <c r="J371" s="30"/>
      <c r="K371" s="43" t="s">
        <v>1093</v>
      </c>
      <c r="L371" s="43"/>
      <c r="M371" s="43"/>
      <c r="N371" s="30"/>
      <c r="O371" s="43" t="s">
        <v>1095</v>
      </c>
      <c r="P371" s="43"/>
      <c r="Q371" s="43"/>
      <c r="R371" s="30"/>
      <c r="S371" s="43" t="s">
        <v>1096</v>
      </c>
      <c r="T371" s="43"/>
      <c r="U371" s="43"/>
      <c r="V371" s="30"/>
      <c r="W371" s="43" t="s">
        <v>851</v>
      </c>
      <c r="X371" s="43"/>
      <c r="Y371" s="43"/>
    </row>
    <row r="372" spans="1:25">
      <c r="A372" s="11"/>
      <c r="B372" s="42"/>
      <c r="C372" s="224" t="s">
        <v>1090</v>
      </c>
      <c r="D372" s="224"/>
      <c r="E372" s="224"/>
      <c r="F372" s="30"/>
      <c r="G372" s="224" t="s">
        <v>1090</v>
      </c>
      <c r="H372" s="224"/>
      <c r="I372" s="224"/>
      <c r="J372" s="30"/>
      <c r="K372" s="43" t="s">
        <v>1094</v>
      </c>
      <c r="L372" s="43"/>
      <c r="M372" s="43"/>
      <c r="N372" s="30"/>
      <c r="O372" s="43" t="s">
        <v>1093</v>
      </c>
      <c r="P372" s="43"/>
      <c r="Q372" s="43"/>
      <c r="R372" s="30"/>
      <c r="S372" s="43"/>
      <c r="T372" s="43"/>
      <c r="U372" s="43"/>
      <c r="V372" s="30"/>
      <c r="W372" s="43"/>
      <c r="X372" s="43"/>
      <c r="Y372" s="43"/>
    </row>
    <row r="373" spans="1:25" ht="15.75" thickBot="1">
      <c r="A373" s="11"/>
      <c r="B373" s="42"/>
      <c r="C373" s="41" t="s">
        <v>1091</v>
      </c>
      <c r="D373" s="41"/>
      <c r="E373" s="41"/>
      <c r="F373" s="30"/>
      <c r="G373" s="41" t="s">
        <v>1092</v>
      </c>
      <c r="H373" s="41"/>
      <c r="I373" s="41"/>
      <c r="J373" s="30"/>
      <c r="K373" s="45"/>
      <c r="L373" s="45"/>
      <c r="M373" s="45"/>
      <c r="N373" s="30"/>
      <c r="O373" s="41" t="s">
        <v>1094</v>
      </c>
      <c r="P373" s="41"/>
      <c r="Q373" s="41"/>
      <c r="R373" s="30"/>
      <c r="S373" s="41"/>
      <c r="T373" s="41"/>
      <c r="U373" s="41"/>
      <c r="V373" s="30"/>
      <c r="W373" s="41"/>
      <c r="X373" s="41"/>
      <c r="Y373" s="41"/>
    </row>
    <row r="374" spans="1:25">
      <c r="A374" s="11"/>
      <c r="B374" s="235" t="s">
        <v>1241</v>
      </c>
      <c r="C374" s="49"/>
      <c r="D374" s="49"/>
      <c r="E374" s="51"/>
      <c r="F374" s="50"/>
      <c r="G374" s="49"/>
      <c r="H374" s="49"/>
      <c r="I374" s="51"/>
      <c r="J374" s="50"/>
      <c r="K374" s="49"/>
      <c r="L374" s="49"/>
      <c r="M374" s="51"/>
      <c r="N374" s="50"/>
      <c r="O374" s="49"/>
      <c r="P374" s="49"/>
      <c r="Q374" s="51"/>
      <c r="R374" s="50"/>
      <c r="S374" s="49"/>
      <c r="T374" s="49"/>
      <c r="U374" s="51"/>
      <c r="V374" s="50"/>
      <c r="W374" s="49"/>
      <c r="X374" s="49"/>
      <c r="Y374" s="51"/>
    </row>
    <row r="375" spans="1:25">
      <c r="A375" s="11"/>
      <c r="B375" s="235"/>
      <c r="C375" s="48"/>
      <c r="D375" s="48"/>
      <c r="E375" s="50"/>
      <c r="F375" s="50"/>
      <c r="G375" s="48"/>
      <c r="H375" s="48"/>
      <c r="I375" s="50"/>
      <c r="J375" s="50"/>
      <c r="K375" s="48"/>
      <c r="L375" s="48"/>
      <c r="M375" s="50"/>
      <c r="N375" s="50"/>
      <c r="O375" s="48"/>
      <c r="P375" s="48"/>
      <c r="Q375" s="50"/>
      <c r="R375" s="50"/>
      <c r="S375" s="48"/>
      <c r="T375" s="48"/>
      <c r="U375" s="50"/>
      <c r="V375" s="50"/>
      <c r="W375" s="48"/>
      <c r="X375" s="48"/>
      <c r="Y375" s="50"/>
    </row>
    <row r="376" spans="1:25">
      <c r="A376" s="11"/>
      <c r="B376" s="205" t="s">
        <v>1242</v>
      </c>
      <c r="C376" s="31" t="s">
        <v>354</v>
      </c>
      <c r="D376" s="122">
        <v>14994</v>
      </c>
      <c r="E376" s="30"/>
      <c r="F376" s="30"/>
      <c r="G376" s="31" t="s">
        <v>354</v>
      </c>
      <c r="H376" s="122">
        <v>56441</v>
      </c>
      <c r="I376" s="30"/>
      <c r="J376" s="30"/>
      <c r="K376" s="31" t="s">
        <v>354</v>
      </c>
      <c r="L376" s="122">
        <v>104932</v>
      </c>
      <c r="M376" s="30"/>
      <c r="N376" s="30"/>
      <c r="O376" s="31" t="s">
        <v>354</v>
      </c>
      <c r="P376" s="124" t="s">
        <v>1278</v>
      </c>
      <c r="Q376" s="31" t="s">
        <v>359</v>
      </c>
      <c r="R376" s="30"/>
      <c r="S376" s="31" t="s">
        <v>354</v>
      </c>
      <c r="T376" s="124" t="s">
        <v>1279</v>
      </c>
      <c r="U376" s="31" t="s">
        <v>359</v>
      </c>
      <c r="V376" s="30"/>
      <c r="W376" s="31" t="s">
        <v>354</v>
      </c>
      <c r="X376" s="122">
        <v>67636</v>
      </c>
      <c r="Y376" s="30"/>
    </row>
    <row r="377" spans="1:25">
      <c r="A377" s="11"/>
      <c r="B377" s="205"/>
      <c r="C377" s="31"/>
      <c r="D377" s="122"/>
      <c r="E377" s="30"/>
      <c r="F377" s="30"/>
      <c r="G377" s="31"/>
      <c r="H377" s="122"/>
      <c r="I377" s="30"/>
      <c r="J377" s="30"/>
      <c r="K377" s="31"/>
      <c r="L377" s="122"/>
      <c r="M377" s="30"/>
      <c r="N377" s="30"/>
      <c r="O377" s="31"/>
      <c r="P377" s="124"/>
      <c r="Q377" s="31"/>
      <c r="R377" s="30"/>
      <c r="S377" s="31"/>
      <c r="T377" s="124"/>
      <c r="U377" s="31"/>
      <c r="V377" s="30"/>
      <c r="W377" s="31"/>
      <c r="X377" s="122"/>
      <c r="Y377" s="30"/>
    </row>
    <row r="378" spans="1:25">
      <c r="A378" s="11"/>
      <c r="B378" s="235" t="s">
        <v>1246</v>
      </c>
      <c r="C378" s="48"/>
      <c r="D378" s="48"/>
      <c r="E378" s="50"/>
      <c r="F378" s="50"/>
      <c r="G378" s="48"/>
      <c r="H378" s="48"/>
      <c r="I378" s="50"/>
      <c r="J378" s="50"/>
      <c r="K378" s="48"/>
      <c r="L378" s="48"/>
      <c r="M378" s="50"/>
      <c r="N378" s="50"/>
      <c r="O378" s="48"/>
      <c r="P378" s="48"/>
      <c r="Q378" s="50"/>
      <c r="R378" s="50"/>
      <c r="S378" s="48"/>
      <c r="T378" s="48"/>
      <c r="U378" s="50"/>
      <c r="V378" s="50"/>
      <c r="W378" s="48"/>
      <c r="X378" s="48"/>
      <c r="Y378" s="50"/>
    </row>
    <row r="379" spans="1:25">
      <c r="A379" s="11"/>
      <c r="B379" s="235"/>
      <c r="C379" s="48"/>
      <c r="D379" s="48"/>
      <c r="E379" s="50"/>
      <c r="F379" s="50"/>
      <c r="G379" s="48"/>
      <c r="H379" s="48"/>
      <c r="I379" s="50"/>
      <c r="J379" s="50"/>
      <c r="K379" s="48"/>
      <c r="L379" s="48"/>
      <c r="M379" s="50"/>
      <c r="N379" s="50"/>
      <c r="O379" s="48"/>
      <c r="P379" s="48"/>
      <c r="Q379" s="50"/>
      <c r="R379" s="50"/>
      <c r="S379" s="48"/>
      <c r="T379" s="48"/>
      <c r="U379" s="50"/>
      <c r="V379" s="50"/>
      <c r="W379" s="48"/>
      <c r="X379" s="48"/>
      <c r="Y379" s="50"/>
    </row>
    <row r="380" spans="1:25">
      <c r="A380" s="11"/>
      <c r="B380" s="236" t="s">
        <v>1247</v>
      </c>
      <c r="C380" s="124" t="s">
        <v>355</v>
      </c>
      <c r="D380" s="124"/>
      <c r="E380" s="30"/>
      <c r="F380" s="30"/>
      <c r="G380" s="124" t="s">
        <v>355</v>
      </c>
      <c r="H380" s="124"/>
      <c r="I380" s="30"/>
      <c r="J380" s="30"/>
      <c r="K380" s="124" t="s">
        <v>355</v>
      </c>
      <c r="L380" s="124"/>
      <c r="M380" s="30"/>
      <c r="N380" s="30"/>
      <c r="O380" s="124" t="s">
        <v>1280</v>
      </c>
      <c r="P380" s="124"/>
      <c r="Q380" s="31" t="s">
        <v>359</v>
      </c>
      <c r="R380" s="30"/>
      <c r="S380" s="124" t="s">
        <v>355</v>
      </c>
      <c r="T380" s="124"/>
      <c r="U380" s="30"/>
      <c r="V380" s="30"/>
      <c r="W380" s="124" t="s">
        <v>1280</v>
      </c>
      <c r="X380" s="124"/>
      <c r="Y380" s="31" t="s">
        <v>359</v>
      </c>
    </row>
    <row r="381" spans="1:25">
      <c r="A381" s="11"/>
      <c r="B381" s="236"/>
      <c r="C381" s="124"/>
      <c r="D381" s="124"/>
      <c r="E381" s="30"/>
      <c r="F381" s="30"/>
      <c r="G381" s="124"/>
      <c r="H381" s="124"/>
      <c r="I381" s="30"/>
      <c r="J381" s="30"/>
      <c r="K381" s="124"/>
      <c r="L381" s="124"/>
      <c r="M381" s="30"/>
      <c r="N381" s="30"/>
      <c r="O381" s="124"/>
      <c r="P381" s="124"/>
      <c r="Q381" s="31"/>
      <c r="R381" s="30"/>
      <c r="S381" s="124"/>
      <c r="T381" s="124"/>
      <c r="U381" s="30"/>
      <c r="V381" s="30"/>
      <c r="W381" s="124"/>
      <c r="X381" s="124"/>
      <c r="Y381" s="31"/>
    </row>
    <row r="382" spans="1:25">
      <c r="A382" s="11"/>
      <c r="B382" s="234" t="s">
        <v>176</v>
      </c>
      <c r="C382" s="123" t="s">
        <v>355</v>
      </c>
      <c r="D382" s="123"/>
      <c r="E382" s="50"/>
      <c r="F382" s="50"/>
      <c r="G382" s="123" t="s">
        <v>355</v>
      </c>
      <c r="H382" s="123"/>
      <c r="I382" s="50"/>
      <c r="J382" s="50"/>
      <c r="K382" s="123" t="s">
        <v>355</v>
      </c>
      <c r="L382" s="123"/>
      <c r="M382" s="50"/>
      <c r="N382" s="50"/>
      <c r="O382" s="125">
        <v>881672</v>
      </c>
      <c r="P382" s="125"/>
      <c r="Q382" s="50"/>
      <c r="R382" s="50"/>
      <c r="S382" s="123" t="s">
        <v>355</v>
      </c>
      <c r="T382" s="123"/>
      <c r="U382" s="50"/>
      <c r="V382" s="50"/>
      <c r="W382" s="125">
        <v>881672</v>
      </c>
      <c r="X382" s="125"/>
      <c r="Y382" s="50"/>
    </row>
    <row r="383" spans="1:25">
      <c r="A383" s="11"/>
      <c r="B383" s="234"/>
      <c r="C383" s="123"/>
      <c r="D383" s="123"/>
      <c r="E383" s="50"/>
      <c r="F383" s="50"/>
      <c r="G383" s="123"/>
      <c r="H383" s="123"/>
      <c r="I383" s="50"/>
      <c r="J383" s="50"/>
      <c r="K383" s="123"/>
      <c r="L383" s="123"/>
      <c r="M383" s="50"/>
      <c r="N383" s="50"/>
      <c r="O383" s="125"/>
      <c r="P383" s="125"/>
      <c r="Q383" s="50"/>
      <c r="R383" s="50"/>
      <c r="S383" s="123"/>
      <c r="T383" s="123"/>
      <c r="U383" s="50"/>
      <c r="V383" s="50"/>
      <c r="W383" s="125"/>
      <c r="X383" s="125"/>
      <c r="Y383" s="50"/>
    </row>
    <row r="384" spans="1:25">
      <c r="A384" s="11"/>
      <c r="B384" s="236" t="s">
        <v>177</v>
      </c>
      <c r="C384" s="124" t="s">
        <v>355</v>
      </c>
      <c r="D384" s="124"/>
      <c r="E384" s="30"/>
      <c r="F384" s="30"/>
      <c r="G384" s="124" t="s">
        <v>1281</v>
      </c>
      <c r="H384" s="124"/>
      <c r="I384" s="31" t="s">
        <v>359</v>
      </c>
      <c r="J384" s="30"/>
      <c r="K384" s="124" t="s">
        <v>1282</v>
      </c>
      <c r="L384" s="124"/>
      <c r="M384" s="31" t="s">
        <v>359</v>
      </c>
      <c r="N384" s="30"/>
      <c r="O384" s="124" t="s">
        <v>1283</v>
      </c>
      <c r="P384" s="124"/>
      <c r="Q384" s="31" t="s">
        <v>359</v>
      </c>
      <c r="R384" s="30"/>
      <c r="S384" s="124" t="s">
        <v>355</v>
      </c>
      <c r="T384" s="124"/>
      <c r="U384" s="30"/>
      <c r="V384" s="30"/>
      <c r="W384" s="124" t="s">
        <v>1284</v>
      </c>
      <c r="X384" s="124"/>
      <c r="Y384" s="31" t="s">
        <v>359</v>
      </c>
    </row>
    <row r="385" spans="1:25">
      <c r="A385" s="11"/>
      <c r="B385" s="236"/>
      <c r="C385" s="124"/>
      <c r="D385" s="124"/>
      <c r="E385" s="30"/>
      <c r="F385" s="30"/>
      <c r="G385" s="124"/>
      <c r="H385" s="124"/>
      <c r="I385" s="31"/>
      <c r="J385" s="30"/>
      <c r="K385" s="124"/>
      <c r="L385" s="124"/>
      <c r="M385" s="31"/>
      <c r="N385" s="30"/>
      <c r="O385" s="124"/>
      <c r="P385" s="124"/>
      <c r="Q385" s="31"/>
      <c r="R385" s="30"/>
      <c r="S385" s="124"/>
      <c r="T385" s="124"/>
      <c r="U385" s="30"/>
      <c r="V385" s="30"/>
      <c r="W385" s="124"/>
      <c r="X385" s="124"/>
      <c r="Y385" s="31"/>
    </row>
    <row r="386" spans="1:25">
      <c r="A386" s="11"/>
      <c r="B386" s="234" t="s">
        <v>178</v>
      </c>
      <c r="C386" s="123" t="s">
        <v>355</v>
      </c>
      <c r="D386" s="123"/>
      <c r="E386" s="50"/>
      <c r="F386" s="50"/>
      <c r="G386" s="123" t="s">
        <v>355</v>
      </c>
      <c r="H386" s="123"/>
      <c r="I386" s="50"/>
      <c r="J386" s="50"/>
      <c r="K386" s="123" t="s">
        <v>1285</v>
      </c>
      <c r="L386" s="123"/>
      <c r="M386" s="116" t="s">
        <v>359</v>
      </c>
      <c r="N386" s="50"/>
      <c r="O386" s="123" t="s">
        <v>355</v>
      </c>
      <c r="P386" s="123"/>
      <c r="Q386" s="50"/>
      <c r="R386" s="50"/>
      <c r="S386" s="123" t="s">
        <v>355</v>
      </c>
      <c r="T386" s="123"/>
      <c r="U386" s="50"/>
      <c r="V386" s="50"/>
      <c r="W386" s="123" t="s">
        <v>1285</v>
      </c>
      <c r="X386" s="123"/>
      <c r="Y386" s="116" t="s">
        <v>359</v>
      </c>
    </row>
    <row r="387" spans="1:25">
      <c r="A387" s="11"/>
      <c r="B387" s="234"/>
      <c r="C387" s="123"/>
      <c r="D387" s="123"/>
      <c r="E387" s="50"/>
      <c r="F387" s="50"/>
      <c r="G387" s="123"/>
      <c r="H387" s="123"/>
      <c r="I387" s="50"/>
      <c r="J387" s="50"/>
      <c r="K387" s="123"/>
      <c r="L387" s="123"/>
      <c r="M387" s="116"/>
      <c r="N387" s="50"/>
      <c r="O387" s="123"/>
      <c r="P387" s="123"/>
      <c r="Q387" s="50"/>
      <c r="R387" s="50"/>
      <c r="S387" s="123"/>
      <c r="T387" s="123"/>
      <c r="U387" s="50"/>
      <c r="V387" s="50"/>
      <c r="W387" s="123"/>
      <c r="X387" s="123"/>
      <c r="Y387" s="116"/>
    </row>
    <row r="388" spans="1:25">
      <c r="A388" s="11"/>
      <c r="B388" s="236" t="s">
        <v>180</v>
      </c>
      <c r="C388" s="124" t="s">
        <v>355</v>
      </c>
      <c r="D388" s="124"/>
      <c r="E388" s="30"/>
      <c r="F388" s="30"/>
      <c r="G388" s="124" t="s">
        <v>355</v>
      </c>
      <c r="H388" s="124"/>
      <c r="I388" s="30"/>
      <c r="J388" s="30"/>
      <c r="K388" s="122">
        <v>5336</v>
      </c>
      <c r="L388" s="122"/>
      <c r="M388" s="30"/>
      <c r="N388" s="30"/>
      <c r="O388" s="124" t="s">
        <v>355</v>
      </c>
      <c r="P388" s="124"/>
      <c r="Q388" s="30"/>
      <c r="R388" s="30"/>
      <c r="S388" s="124" t="s">
        <v>355</v>
      </c>
      <c r="T388" s="124"/>
      <c r="U388" s="30"/>
      <c r="V388" s="30"/>
      <c r="W388" s="122">
        <v>5336</v>
      </c>
      <c r="X388" s="122"/>
      <c r="Y388" s="30"/>
    </row>
    <row r="389" spans="1:25" ht="15.75" thickBot="1">
      <c r="A389" s="11"/>
      <c r="B389" s="236"/>
      <c r="C389" s="139"/>
      <c r="D389" s="139"/>
      <c r="E389" s="63"/>
      <c r="F389" s="30"/>
      <c r="G389" s="139"/>
      <c r="H389" s="139"/>
      <c r="I389" s="63"/>
      <c r="J389" s="30"/>
      <c r="K389" s="138"/>
      <c r="L389" s="138"/>
      <c r="M389" s="63"/>
      <c r="N389" s="30"/>
      <c r="O389" s="139"/>
      <c r="P389" s="139"/>
      <c r="Q389" s="63"/>
      <c r="R389" s="30"/>
      <c r="S389" s="139"/>
      <c r="T389" s="139"/>
      <c r="U389" s="63"/>
      <c r="V389" s="30"/>
      <c r="W389" s="138"/>
      <c r="X389" s="138"/>
      <c r="Y389" s="63"/>
    </row>
    <row r="390" spans="1:25">
      <c r="A390" s="11"/>
      <c r="B390" s="204" t="s">
        <v>1253</v>
      </c>
      <c r="C390" s="146" t="s">
        <v>355</v>
      </c>
      <c r="D390" s="146"/>
      <c r="E390" s="51"/>
      <c r="F390" s="50"/>
      <c r="G390" s="146" t="s">
        <v>1281</v>
      </c>
      <c r="H390" s="146"/>
      <c r="I390" s="117" t="s">
        <v>359</v>
      </c>
      <c r="J390" s="50"/>
      <c r="K390" s="146" t="s">
        <v>1286</v>
      </c>
      <c r="L390" s="146"/>
      <c r="M390" s="117" t="s">
        <v>359</v>
      </c>
      <c r="N390" s="50"/>
      <c r="O390" s="119">
        <v>2116</v>
      </c>
      <c r="P390" s="119"/>
      <c r="Q390" s="51"/>
      <c r="R390" s="50"/>
      <c r="S390" s="146" t="s">
        <v>355</v>
      </c>
      <c r="T390" s="146"/>
      <c r="U390" s="51"/>
      <c r="V390" s="50"/>
      <c r="W390" s="146" t="s">
        <v>1287</v>
      </c>
      <c r="X390" s="146"/>
      <c r="Y390" s="117" t="s">
        <v>359</v>
      </c>
    </row>
    <row r="391" spans="1:25" ht="15.75" thickBot="1">
      <c r="A391" s="11"/>
      <c r="B391" s="204"/>
      <c r="C391" s="127"/>
      <c r="D391" s="127"/>
      <c r="E391" s="69"/>
      <c r="F391" s="50"/>
      <c r="G391" s="127"/>
      <c r="H391" s="127"/>
      <c r="I391" s="153"/>
      <c r="J391" s="50"/>
      <c r="K391" s="127"/>
      <c r="L391" s="127"/>
      <c r="M391" s="153"/>
      <c r="N391" s="50"/>
      <c r="O391" s="126"/>
      <c r="P391" s="126"/>
      <c r="Q391" s="69"/>
      <c r="R391" s="50"/>
      <c r="S391" s="127"/>
      <c r="T391" s="127"/>
      <c r="U391" s="69"/>
      <c r="V391" s="50"/>
      <c r="W391" s="127"/>
      <c r="X391" s="127"/>
      <c r="Y391" s="153"/>
    </row>
    <row r="392" spans="1:25">
      <c r="A392" s="11"/>
      <c r="B392" s="237" t="s">
        <v>182</v>
      </c>
      <c r="C392" s="238"/>
      <c r="D392" s="238"/>
      <c r="E392" s="46"/>
      <c r="F392" s="30"/>
      <c r="G392" s="238"/>
      <c r="H392" s="238"/>
      <c r="I392" s="46"/>
      <c r="J392" s="30"/>
      <c r="K392" s="238"/>
      <c r="L392" s="238"/>
      <c r="M392" s="46"/>
      <c r="N392" s="30"/>
      <c r="O392" s="238"/>
      <c r="P392" s="238"/>
      <c r="Q392" s="46"/>
      <c r="R392" s="30"/>
      <c r="S392" s="238"/>
      <c r="T392" s="238"/>
      <c r="U392" s="46"/>
      <c r="V392" s="30"/>
      <c r="W392" s="238"/>
      <c r="X392" s="238"/>
      <c r="Y392" s="46"/>
    </row>
    <row r="393" spans="1:25">
      <c r="A393" s="11"/>
      <c r="B393" s="237"/>
      <c r="C393" s="86"/>
      <c r="D393" s="86"/>
      <c r="E393" s="30"/>
      <c r="F393" s="30"/>
      <c r="G393" s="86"/>
      <c r="H393" s="86"/>
      <c r="I393" s="30"/>
      <c r="J393" s="30"/>
      <c r="K393" s="86"/>
      <c r="L393" s="86"/>
      <c r="M393" s="30"/>
      <c r="N393" s="30"/>
      <c r="O393" s="86"/>
      <c r="P393" s="86"/>
      <c r="Q393" s="30"/>
      <c r="R393" s="30"/>
      <c r="S393" s="86"/>
      <c r="T393" s="86"/>
      <c r="U393" s="30"/>
      <c r="V393" s="30"/>
      <c r="W393" s="86"/>
      <c r="X393" s="86"/>
      <c r="Y393" s="30"/>
    </row>
    <row r="394" spans="1:25">
      <c r="A394" s="11"/>
      <c r="B394" s="234" t="s">
        <v>1288</v>
      </c>
      <c r="C394" s="123" t="s">
        <v>1289</v>
      </c>
      <c r="D394" s="123"/>
      <c r="E394" s="116" t="s">
        <v>359</v>
      </c>
      <c r="F394" s="50"/>
      <c r="G394" s="125">
        <v>31078</v>
      </c>
      <c r="H394" s="125"/>
      <c r="I394" s="50"/>
      <c r="J394" s="50"/>
      <c r="K394" s="123" t="s">
        <v>1290</v>
      </c>
      <c r="L394" s="123"/>
      <c r="M394" s="116" t="s">
        <v>359</v>
      </c>
      <c r="N394" s="50"/>
      <c r="O394" s="123" t="s">
        <v>355</v>
      </c>
      <c r="P394" s="123"/>
      <c r="Q394" s="50"/>
      <c r="R394" s="50"/>
      <c r="S394" s="125">
        <v>61159</v>
      </c>
      <c r="T394" s="125"/>
      <c r="U394" s="50"/>
      <c r="V394" s="50"/>
      <c r="W394" s="123" t="s">
        <v>355</v>
      </c>
      <c r="X394" s="123"/>
      <c r="Y394" s="50"/>
    </row>
    <row r="395" spans="1:25">
      <c r="A395" s="11"/>
      <c r="B395" s="234"/>
      <c r="C395" s="123"/>
      <c r="D395" s="123"/>
      <c r="E395" s="116"/>
      <c r="F395" s="50"/>
      <c r="G395" s="125"/>
      <c r="H395" s="125"/>
      <c r="I395" s="50"/>
      <c r="J395" s="50"/>
      <c r="K395" s="123"/>
      <c r="L395" s="123"/>
      <c r="M395" s="116"/>
      <c r="N395" s="50"/>
      <c r="O395" s="123"/>
      <c r="P395" s="123"/>
      <c r="Q395" s="50"/>
      <c r="R395" s="50"/>
      <c r="S395" s="125"/>
      <c r="T395" s="125"/>
      <c r="U395" s="50"/>
      <c r="V395" s="50"/>
      <c r="W395" s="123"/>
      <c r="X395" s="123"/>
      <c r="Y395" s="50"/>
    </row>
    <row r="396" spans="1:25">
      <c r="A396" s="11"/>
      <c r="B396" s="236" t="s">
        <v>1223</v>
      </c>
      <c r="C396" s="124" t="s">
        <v>355</v>
      </c>
      <c r="D396" s="124"/>
      <c r="E396" s="30"/>
      <c r="F396" s="30"/>
      <c r="G396" s="122">
        <v>103430</v>
      </c>
      <c r="H396" s="122"/>
      <c r="I396" s="30"/>
      <c r="J396" s="30"/>
      <c r="K396" s="124" t="s">
        <v>355</v>
      </c>
      <c r="L396" s="124"/>
      <c r="M396" s="30"/>
      <c r="N396" s="30"/>
      <c r="O396" s="124" t="s">
        <v>355</v>
      </c>
      <c r="P396" s="124"/>
      <c r="Q396" s="30"/>
      <c r="R396" s="30"/>
      <c r="S396" s="124" t="s">
        <v>1291</v>
      </c>
      <c r="T396" s="124"/>
      <c r="U396" s="31" t="s">
        <v>359</v>
      </c>
      <c r="V396" s="30"/>
      <c r="W396" s="124" t="s">
        <v>355</v>
      </c>
      <c r="X396" s="124"/>
      <c r="Y396" s="30"/>
    </row>
    <row r="397" spans="1:25">
      <c r="A397" s="11"/>
      <c r="B397" s="236"/>
      <c r="C397" s="124"/>
      <c r="D397" s="124"/>
      <c r="E397" s="30"/>
      <c r="F397" s="30"/>
      <c r="G397" s="122"/>
      <c r="H397" s="122"/>
      <c r="I397" s="30"/>
      <c r="J397" s="30"/>
      <c r="K397" s="124"/>
      <c r="L397" s="124"/>
      <c r="M397" s="30"/>
      <c r="N397" s="30"/>
      <c r="O397" s="124"/>
      <c r="P397" s="124"/>
      <c r="Q397" s="30"/>
      <c r="R397" s="30"/>
      <c r="S397" s="124"/>
      <c r="T397" s="124"/>
      <c r="U397" s="31"/>
      <c r="V397" s="30"/>
      <c r="W397" s="124"/>
      <c r="X397" s="124"/>
      <c r="Y397" s="30"/>
    </row>
    <row r="398" spans="1:25">
      <c r="A398" s="11"/>
      <c r="B398" s="234" t="s">
        <v>1259</v>
      </c>
      <c r="C398" s="123" t="s">
        <v>1292</v>
      </c>
      <c r="D398" s="123"/>
      <c r="E398" s="116" t="s">
        <v>359</v>
      </c>
      <c r="F398" s="50"/>
      <c r="G398" s="123" t="s">
        <v>1293</v>
      </c>
      <c r="H398" s="123"/>
      <c r="I398" s="116" t="s">
        <v>359</v>
      </c>
      <c r="J398" s="50"/>
      <c r="K398" s="123" t="s">
        <v>1294</v>
      </c>
      <c r="L398" s="123"/>
      <c r="M398" s="116" t="s">
        <v>359</v>
      </c>
      <c r="N398" s="50"/>
      <c r="O398" s="123" t="s">
        <v>1295</v>
      </c>
      <c r="P398" s="123"/>
      <c r="Q398" s="116" t="s">
        <v>359</v>
      </c>
      <c r="R398" s="50"/>
      <c r="S398" s="125">
        <v>141366</v>
      </c>
      <c r="T398" s="125"/>
      <c r="U398" s="50"/>
      <c r="V398" s="50"/>
      <c r="W398" s="123" t="s">
        <v>355</v>
      </c>
      <c r="X398" s="123"/>
      <c r="Y398" s="50"/>
    </row>
    <row r="399" spans="1:25">
      <c r="A399" s="11"/>
      <c r="B399" s="234"/>
      <c r="C399" s="123"/>
      <c r="D399" s="123"/>
      <c r="E399" s="116"/>
      <c r="F399" s="50"/>
      <c r="G399" s="123"/>
      <c r="H399" s="123"/>
      <c r="I399" s="116"/>
      <c r="J399" s="50"/>
      <c r="K399" s="123"/>
      <c r="L399" s="123"/>
      <c r="M399" s="116"/>
      <c r="N399" s="50"/>
      <c r="O399" s="123"/>
      <c r="P399" s="123"/>
      <c r="Q399" s="116"/>
      <c r="R399" s="50"/>
      <c r="S399" s="125"/>
      <c r="T399" s="125"/>
      <c r="U399" s="50"/>
      <c r="V399" s="50"/>
      <c r="W399" s="123"/>
      <c r="X399" s="123"/>
      <c r="Y399" s="50"/>
    </row>
    <row r="400" spans="1:25">
      <c r="A400" s="11"/>
      <c r="B400" s="236" t="s">
        <v>1296</v>
      </c>
      <c r="C400" s="124" t="s">
        <v>355</v>
      </c>
      <c r="D400" s="124"/>
      <c r="E400" s="30"/>
      <c r="F400" s="30"/>
      <c r="G400" s="124" t="s">
        <v>355</v>
      </c>
      <c r="H400" s="124"/>
      <c r="I400" s="30"/>
      <c r="J400" s="30"/>
      <c r="K400" s="124" t="s">
        <v>355</v>
      </c>
      <c r="L400" s="124"/>
      <c r="M400" s="30"/>
      <c r="N400" s="30"/>
      <c r="O400" s="124" t="s">
        <v>1297</v>
      </c>
      <c r="P400" s="124"/>
      <c r="Q400" s="31" t="s">
        <v>359</v>
      </c>
      <c r="R400" s="30"/>
      <c r="S400" s="124" t="s">
        <v>355</v>
      </c>
      <c r="T400" s="124"/>
      <c r="U400" s="30"/>
      <c r="V400" s="30"/>
      <c r="W400" s="124" t="s">
        <v>1297</v>
      </c>
      <c r="X400" s="124"/>
      <c r="Y400" s="31" t="s">
        <v>359</v>
      </c>
    </row>
    <row r="401" spans="1:25">
      <c r="A401" s="11"/>
      <c r="B401" s="236"/>
      <c r="C401" s="124"/>
      <c r="D401" s="124"/>
      <c r="E401" s="30"/>
      <c r="F401" s="30"/>
      <c r="G401" s="124"/>
      <c r="H401" s="124"/>
      <c r="I401" s="30"/>
      <c r="J401" s="30"/>
      <c r="K401" s="124"/>
      <c r="L401" s="124"/>
      <c r="M401" s="30"/>
      <c r="N401" s="30"/>
      <c r="O401" s="124"/>
      <c r="P401" s="124"/>
      <c r="Q401" s="31"/>
      <c r="R401" s="30"/>
      <c r="S401" s="124"/>
      <c r="T401" s="124"/>
      <c r="U401" s="30"/>
      <c r="V401" s="30"/>
      <c r="W401" s="124"/>
      <c r="X401" s="124"/>
      <c r="Y401" s="31"/>
    </row>
    <row r="402" spans="1:25">
      <c r="A402" s="11"/>
      <c r="B402" s="234" t="s">
        <v>190</v>
      </c>
      <c r="C402" s="125">
        <v>1497</v>
      </c>
      <c r="D402" s="125"/>
      <c r="E402" s="50"/>
      <c r="F402" s="50"/>
      <c r="G402" s="123" t="s">
        <v>355</v>
      </c>
      <c r="H402" s="123"/>
      <c r="I402" s="50"/>
      <c r="J402" s="50"/>
      <c r="K402" s="123" t="s">
        <v>355</v>
      </c>
      <c r="L402" s="123"/>
      <c r="M402" s="50"/>
      <c r="N402" s="50"/>
      <c r="O402" s="123" t="s">
        <v>355</v>
      </c>
      <c r="P402" s="123"/>
      <c r="Q402" s="50"/>
      <c r="R402" s="50"/>
      <c r="S402" s="123" t="s">
        <v>355</v>
      </c>
      <c r="T402" s="123"/>
      <c r="U402" s="50"/>
      <c r="V402" s="50"/>
      <c r="W402" s="125">
        <v>1497</v>
      </c>
      <c r="X402" s="125"/>
      <c r="Y402" s="50"/>
    </row>
    <row r="403" spans="1:25">
      <c r="A403" s="11"/>
      <c r="B403" s="234"/>
      <c r="C403" s="125"/>
      <c r="D403" s="125"/>
      <c r="E403" s="50"/>
      <c r="F403" s="50"/>
      <c r="G403" s="123"/>
      <c r="H403" s="123"/>
      <c r="I403" s="50"/>
      <c r="J403" s="50"/>
      <c r="K403" s="123"/>
      <c r="L403" s="123"/>
      <c r="M403" s="50"/>
      <c r="N403" s="50"/>
      <c r="O403" s="123"/>
      <c r="P403" s="123"/>
      <c r="Q403" s="50"/>
      <c r="R403" s="50"/>
      <c r="S403" s="123"/>
      <c r="T403" s="123"/>
      <c r="U403" s="50"/>
      <c r="V403" s="50"/>
      <c r="W403" s="125"/>
      <c r="X403" s="125"/>
      <c r="Y403" s="50"/>
    </row>
    <row r="404" spans="1:25">
      <c r="A404" s="11"/>
      <c r="B404" s="236" t="s">
        <v>189</v>
      </c>
      <c r="C404" s="124" t="s">
        <v>1298</v>
      </c>
      <c r="D404" s="124"/>
      <c r="E404" s="31" t="s">
        <v>359</v>
      </c>
      <c r="F404" s="30"/>
      <c r="G404" s="124" t="s">
        <v>355</v>
      </c>
      <c r="H404" s="124"/>
      <c r="I404" s="30"/>
      <c r="J404" s="30"/>
      <c r="K404" s="124" t="s">
        <v>355</v>
      </c>
      <c r="L404" s="124"/>
      <c r="M404" s="30"/>
      <c r="N404" s="30"/>
      <c r="O404" s="124" t="s">
        <v>355</v>
      </c>
      <c r="P404" s="124"/>
      <c r="Q404" s="30"/>
      <c r="R404" s="30"/>
      <c r="S404" s="124" t="s">
        <v>355</v>
      </c>
      <c r="T404" s="124"/>
      <c r="U404" s="30"/>
      <c r="V404" s="30"/>
      <c r="W404" s="124" t="s">
        <v>1298</v>
      </c>
      <c r="X404" s="124"/>
      <c r="Y404" s="31" t="s">
        <v>359</v>
      </c>
    </row>
    <row r="405" spans="1:25">
      <c r="A405" s="11"/>
      <c r="B405" s="236"/>
      <c r="C405" s="124"/>
      <c r="D405" s="124"/>
      <c r="E405" s="31"/>
      <c r="F405" s="30"/>
      <c r="G405" s="124"/>
      <c r="H405" s="124"/>
      <c r="I405" s="30"/>
      <c r="J405" s="30"/>
      <c r="K405" s="124"/>
      <c r="L405" s="124"/>
      <c r="M405" s="30"/>
      <c r="N405" s="30"/>
      <c r="O405" s="124"/>
      <c r="P405" s="124"/>
      <c r="Q405" s="30"/>
      <c r="R405" s="30"/>
      <c r="S405" s="124"/>
      <c r="T405" s="124"/>
      <c r="U405" s="30"/>
      <c r="V405" s="30"/>
      <c r="W405" s="124"/>
      <c r="X405" s="124"/>
      <c r="Y405" s="31"/>
    </row>
    <row r="406" spans="1:25">
      <c r="A406" s="11"/>
      <c r="B406" s="234" t="s">
        <v>192</v>
      </c>
      <c r="C406" s="123" t="s">
        <v>355</v>
      </c>
      <c r="D406" s="123"/>
      <c r="E406" s="50"/>
      <c r="F406" s="50"/>
      <c r="G406" s="123" t="s">
        <v>1299</v>
      </c>
      <c r="H406" s="123"/>
      <c r="I406" s="116" t="s">
        <v>359</v>
      </c>
      <c r="J406" s="50"/>
      <c r="K406" s="123" t="s">
        <v>355</v>
      </c>
      <c r="L406" s="123"/>
      <c r="M406" s="50"/>
      <c r="N406" s="50"/>
      <c r="O406" s="123" t="s">
        <v>355</v>
      </c>
      <c r="P406" s="123"/>
      <c r="Q406" s="50"/>
      <c r="R406" s="50"/>
      <c r="S406" s="123" t="s">
        <v>355</v>
      </c>
      <c r="T406" s="123"/>
      <c r="U406" s="50"/>
      <c r="V406" s="50"/>
      <c r="W406" s="123" t="s">
        <v>1299</v>
      </c>
      <c r="X406" s="123"/>
      <c r="Y406" s="116" t="s">
        <v>359</v>
      </c>
    </row>
    <row r="407" spans="1:25" ht="15.75" thickBot="1">
      <c r="A407" s="11"/>
      <c r="B407" s="234"/>
      <c r="C407" s="127"/>
      <c r="D407" s="127"/>
      <c r="E407" s="69"/>
      <c r="F407" s="50"/>
      <c r="G407" s="127"/>
      <c r="H407" s="127"/>
      <c r="I407" s="153"/>
      <c r="J407" s="50"/>
      <c r="K407" s="127"/>
      <c r="L407" s="127"/>
      <c r="M407" s="69"/>
      <c r="N407" s="50"/>
      <c r="O407" s="127"/>
      <c r="P407" s="127"/>
      <c r="Q407" s="69"/>
      <c r="R407" s="50"/>
      <c r="S407" s="127"/>
      <c r="T407" s="127"/>
      <c r="U407" s="69"/>
      <c r="V407" s="50"/>
      <c r="W407" s="127"/>
      <c r="X407" s="127"/>
      <c r="Y407" s="153"/>
    </row>
    <row r="408" spans="1:25">
      <c r="A408" s="11"/>
      <c r="B408" s="205" t="s">
        <v>1271</v>
      </c>
      <c r="C408" s="154" t="s">
        <v>1300</v>
      </c>
      <c r="D408" s="154"/>
      <c r="E408" s="128" t="s">
        <v>359</v>
      </c>
      <c r="F408" s="30"/>
      <c r="G408" s="130">
        <v>41373</v>
      </c>
      <c r="H408" s="130"/>
      <c r="I408" s="46"/>
      <c r="J408" s="30"/>
      <c r="K408" s="154" t="s">
        <v>1301</v>
      </c>
      <c r="L408" s="154"/>
      <c r="M408" s="128" t="s">
        <v>359</v>
      </c>
      <c r="N408" s="30"/>
      <c r="O408" s="154" t="s">
        <v>1302</v>
      </c>
      <c r="P408" s="154"/>
      <c r="Q408" s="128" t="s">
        <v>359</v>
      </c>
      <c r="R408" s="30"/>
      <c r="S408" s="130">
        <v>99095</v>
      </c>
      <c r="T408" s="130"/>
      <c r="U408" s="46"/>
      <c r="V408" s="30"/>
      <c r="W408" s="154">
        <v>565</v>
      </c>
      <c r="X408" s="154"/>
      <c r="Y408" s="46"/>
    </row>
    <row r="409" spans="1:25" ht="15.75" thickBot="1">
      <c r="A409" s="11"/>
      <c r="B409" s="205"/>
      <c r="C409" s="139"/>
      <c r="D409" s="139"/>
      <c r="E409" s="174"/>
      <c r="F409" s="30"/>
      <c r="G409" s="138"/>
      <c r="H409" s="138"/>
      <c r="I409" s="63"/>
      <c r="J409" s="30"/>
      <c r="K409" s="139"/>
      <c r="L409" s="139"/>
      <c r="M409" s="174"/>
      <c r="N409" s="30"/>
      <c r="O409" s="139"/>
      <c r="P409" s="139"/>
      <c r="Q409" s="174"/>
      <c r="R409" s="30"/>
      <c r="S409" s="138"/>
      <c r="T409" s="138"/>
      <c r="U409" s="63"/>
      <c r="V409" s="30"/>
      <c r="W409" s="139"/>
      <c r="X409" s="139"/>
      <c r="Y409" s="63"/>
    </row>
    <row r="410" spans="1:25">
      <c r="A410" s="11"/>
      <c r="B410" s="204" t="s">
        <v>195</v>
      </c>
      <c r="C410" s="146" t="s">
        <v>355</v>
      </c>
      <c r="D410" s="146"/>
      <c r="E410" s="51"/>
      <c r="F410" s="50"/>
      <c r="G410" s="146" t="s">
        <v>355</v>
      </c>
      <c r="H410" s="146"/>
      <c r="I410" s="51"/>
      <c r="J410" s="50"/>
      <c r="K410" s="146" t="s">
        <v>355</v>
      </c>
      <c r="L410" s="146"/>
      <c r="M410" s="51"/>
      <c r="N410" s="50"/>
      <c r="O410" s="146">
        <v>600</v>
      </c>
      <c r="P410" s="146"/>
      <c r="Q410" s="51"/>
      <c r="R410" s="50"/>
      <c r="S410" s="146" t="s">
        <v>355</v>
      </c>
      <c r="T410" s="146"/>
      <c r="U410" s="51"/>
      <c r="V410" s="50"/>
      <c r="W410" s="146">
        <v>600</v>
      </c>
      <c r="X410" s="146"/>
      <c r="Y410" s="51"/>
    </row>
    <row r="411" spans="1:25" ht="15.75" thickBot="1">
      <c r="A411" s="11"/>
      <c r="B411" s="204"/>
      <c r="C411" s="127"/>
      <c r="D411" s="127"/>
      <c r="E411" s="69"/>
      <c r="F411" s="50"/>
      <c r="G411" s="127"/>
      <c r="H411" s="127"/>
      <c r="I411" s="69"/>
      <c r="J411" s="50"/>
      <c r="K411" s="127"/>
      <c r="L411" s="127"/>
      <c r="M411" s="69"/>
      <c r="N411" s="50"/>
      <c r="O411" s="127"/>
      <c r="P411" s="127"/>
      <c r="Q411" s="69"/>
      <c r="R411" s="50"/>
      <c r="S411" s="127"/>
      <c r="T411" s="127"/>
      <c r="U411" s="69"/>
      <c r="V411" s="50"/>
      <c r="W411" s="127"/>
      <c r="X411" s="127"/>
      <c r="Y411" s="69"/>
    </row>
    <row r="412" spans="1:25">
      <c r="A412" s="11"/>
      <c r="B412" s="205" t="s">
        <v>196</v>
      </c>
      <c r="C412" s="154" t="s">
        <v>355</v>
      </c>
      <c r="D412" s="154"/>
      <c r="E412" s="46"/>
      <c r="F412" s="30"/>
      <c r="G412" s="130">
        <v>92386</v>
      </c>
      <c r="H412" s="130"/>
      <c r="I412" s="46"/>
      <c r="J412" s="30"/>
      <c r="K412" s="130">
        <v>3371</v>
      </c>
      <c r="L412" s="130"/>
      <c r="M412" s="46"/>
      <c r="N412" s="30"/>
      <c r="O412" s="154" t="s">
        <v>1303</v>
      </c>
      <c r="P412" s="154"/>
      <c r="Q412" s="128" t="s">
        <v>359</v>
      </c>
      <c r="R412" s="30"/>
      <c r="S412" s="154" t="s">
        <v>355</v>
      </c>
      <c r="T412" s="154"/>
      <c r="U412" s="46"/>
      <c r="V412" s="30"/>
      <c r="W412" s="130">
        <v>56978</v>
      </c>
      <c r="X412" s="130"/>
      <c r="Y412" s="46"/>
    </row>
    <row r="413" spans="1:25">
      <c r="A413" s="11"/>
      <c r="B413" s="205"/>
      <c r="C413" s="124"/>
      <c r="D413" s="124"/>
      <c r="E413" s="30"/>
      <c r="F413" s="30"/>
      <c r="G413" s="122"/>
      <c r="H413" s="122"/>
      <c r="I413" s="30"/>
      <c r="J413" s="30"/>
      <c r="K413" s="122"/>
      <c r="L413" s="122"/>
      <c r="M413" s="30"/>
      <c r="N413" s="30"/>
      <c r="O413" s="124"/>
      <c r="P413" s="124"/>
      <c r="Q413" s="31"/>
      <c r="R413" s="30"/>
      <c r="S413" s="124"/>
      <c r="T413" s="124"/>
      <c r="U413" s="30"/>
      <c r="V413" s="30"/>
      <c r="W413" s="122"/>
      <c r="X413" s="122"/>
      <c r="Y413" s="30"/>
    </row>
    <row r="414" spans="1:25">
      <c r="A414" s="11"/>
      <c r="B414" s="204" t="s">
        <v>197</v>
      </c>
      <c r="C414" s="123" t="s">
        <v>355</v>
      </c>
      <c r="D414" s="123"/>
      <c r="E414" s="50"/>
      <c r="F414" s="50"/>
      <c r="G414" s="123">
        <v>694</v>
      </c>
      <c r="H414" s="123"/>
      <c r="I414" s="50"/>
      <c r="J414" s="50"/>
      <c r="K414" s="123" t="s">
        <v>355</v>
      </c>
      <c r="L414" s="123"/>
      <c r="M414" s="50"/>
      <c r="N414" s="50"/>
      <c r="O414" s="125">
        <v>76519</v>
      </c>
      <c r="P414" s="125"/>
      <c r="Q414" s="50"/>
      <c r="R414" s="50"/>
      <c r="S414" s="123" t="s">
        <v>355</v>
      </c>
      <c r="T414" s="123"/>
      <c r="U414" s="50"/>
      <c r="V414" s="50"/>
      <c r="W414" s="125">
        <v>77213</v>
      </c>
      <c r="X414" s="125"/>
      <c r="Y414" s="50"/>
    </row>
    <row r="415" spans="1:25" ht="15.75" thickBot="1">
      <c r="A415" s="11"/>
      <c r="B415" s="204"/>
      <c r="C415" s="127"/>
      <c r="D415" s="127"/>
      <c r="E415" s="69"/>
      <c r="F415" s="50"/>
      <c r="G415" s="127"/>
      <c r="H415" s="127"/>
      <c r="I415" s="69"/>
      <c r="J415" s="50"/>
      <c r="K415" s="127"/>
      <c r="L415" s="127"/>
      <c r="M415" s="69"/>
      <c r="N415" s="50"/>
      <c r="O415" s="126"/>
      <c r="P415" s="126"/>
      <c r="Q415" s="69"/>
      <c r="R415" s="50"/>
      <c r="S415" s="127"/>
      <c r="T415" s="127"/>
      <c r="U415" s="69"/>
      <c r="V415" s="50"/>
      <c r="W415" s="126"/>
      <c r="X415" s="126"/>
      <c r="Y415" s="69"/>
    </row>
    <row r="416" spans="1:25">
      <c r="A416" s="11"/>
      <c r="B416" s="205" t="s">
        <v>198</v>
      </c>
      <c r="C416" s="128" t="s">
        <v>354</v>
      </c>
      <c r="D416" s="154" t="s">
        <v>355</v>
      </c>
      <c r="E416" s="46"/>
      <c r="F416" s="30"/>
      <c r="G416" s="128" t="s">
        <v>354</v>
      </c>
      <c r="H416" s="130">
        <v>93080</v>
      </c>
      <c r="I416" s="46"/>
      <c r="J416" s="30"/>
      <c r="K416" s="128" t="s">
        <v>354</v>
      </c>
      <c r="L416" s="130">
        <v>3371</v>
      </c>
      <c r="M416" s="46"/>
      <c r="N416" s="30"/>
      <c r="O416" s="128" t="s">
        <v>354</v>
      </c>
      <c r="P416" s="130">
        <v>37740</v>
      </c>
      <c r="Q416" s="46"/>
      <c r="R416" s="30"/>
      <c r="S416" s="128" t="s">
        <v>354</v>
      </c>
      <c r="T416" s="154" t="s">
        <v>355</v>
      </c>
      <c r="U416" s="46"/>
      <c r="V416" s="30"/>
      <c r="W416" s="128" t="s">
        <v>354</v>
      </c>
      <c r="X416" s="130">
        <v>134191</v>
      </c>
      <c r="Y416" s="46"/>
    </row>
    <row r="417" spans="1:25" ht="15.75" thickBot="1">
      <c r="A417" s="11"/>
      <c r="B417" s="205"/>
      <c r="C417" s="129"/>
      <c r="D417" s="155"/>
      <c r="E417" s="79"/>
      <c r="F417" s="30"/>
      <c r="G417" s="129"/>
      <c r="H417" s="131"/>
      <c r="I417" s="79"/>
      <c r="J417" s="30"/>
      <c r="K417" s="129"/>
      <c r="L417" s="131"/>
      <c r="M417" s="79"/>
      <c r="N417" s="30"/>
      <c r="O417" s="129"/>
      <c r="P417" s="131"/>
      <c r="Q417" s="79"/>
      <c r="R417" s="30"/>
      <c r="S417" s="129"/>
      <c r="T417" s="155"/>
      <c r="U417" s="79"/>
      <c r="V417" s="30"/>
      <c r="W417" s="129"/>
      <c r="X417" s="131"/>
      <c r="Y417" s="79"/>
    </row>
    <row r="418" spans="1:25" ht="15.75" thickTop="1"/>
  </sheetData>
  <mergeCells count="3408">
    <mergeCell ref="B365:Z365"/>
    <mergeCell ref="B366:Z366"/>
    <mergeCell ref="B367:Z367"/>
    <mergeCell ref="B368:Z368"/>
    <mergeCell ref="B250:Z250"/>
    <mergeCell ref="B251:Z251"/>
    <mergeCell ref="A303:A417"/>
    <mergeCell ref="B303:Z303"/>
    <mergeCell ref="B304:Z304"/>
    <mergeCell ref="B305:Z305"/>
    <mergeCell ref="B306:Z306"/>
    <mergeCell ref="B307:Z307"/>
    <mergeCell ref="B363:Z363"/>
    <mergeCell ref="B364:Z364"/>
    <mergeCell ref="B117:Z117"/>
    <mergeCell ref="B118:Z118"/>
    <mergeCell ref="A168:A302"/>
    <mergeCell ref="B168:Z168"/>
    <mergeCell ref="B169:Z169"/>
    <mergeCell ref="B170:Z170"/>
    <mergeCell ref="B171:Z171"/>
    <mergeCell ref="B172:Z172"/>
    <mergeCell ref="B248:Z248"/>
    <mergeCell ref="B249:Z249"/>
    <mergeCell ref="B63:Z63"/>
    <mergeCell ref="B64:Z64"/>
    <mergeCell ref="B65:Z65"/>
    <mergeCell ref="B66:Z66"/>
    <mergeCell ref="B115:Z115"/>
    <mergeCell ref="B116:Z116"/>
    <mergeCell ref="B9:Z9"/>
    <mergeCell ref="B10:Z10"/>
    <mergeCell ref="B59:Z59"/>
    <mergeCell ref="B60:Z60"/>
    <mergeCell ref="B61:Z61"/>
    <mergeCell ref="B62:Z62"/>
    <mergeCell ref="A1:A2"/>
    <mergeCell ref="B1:Z1"/>
    <mergeCell ref="B2:Z2"/>
    <mergeCell ref="B3:Z3"/>
    <mergeCell ref="A4:A167"/>
    <mergeCell ref="B4:Z4"/>
    <mergeCell ref="B5:Z5"/>
    <mergeCell ref="B6:Z6"/>
    <mergeCell ref="B7:Z7"/>
    <mergeCell ref="B8:Z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R371:R373"/>
    <mergeCell ref="S371:U373"/>
    <mergeCell ref="V371:V373"/>
    <mergeCell ref="W371:Y373"/>
    <mergeCell ref="B374:B375"/>
    <mergeCell ref="C374:D375"/>
    <mergeCell ref="E374:E375"/>
    <mergeCell ref="F374:F375"/>
    <mergeCell ref="G374:H375"/>
    <mergeCell ref="I374:I375"/>
    <mergeCell ref="K371:M371"/>
    <mergeCell ref="K372:M372"/>
    <mergeCell ref="K373:M373"/>
    <mergeCell ref="N371:N373"/>
    <mergeCell ref="O371:Q371"/>
    <mergeCell ref="O372:Q372"/>
    <mergeCell ref="O373:Q373"/>
    <mergeCell ref="B369:Y369"/>
    <mergeCell ref="B371:B373"/>
    <mergeCell ref="C371:E371"/>
    <mergeCell ref="C372:E372"/>
    <mergeCell ref="C373:E373"/>
    <mergeCell ref="F371:F373"/>
    <mergeCell ref="G371:I371"/>
    <mergeCell ref="G372:I372"/>
    <mergeCell ref="G373:I373"/>
    <mergeCell ref="J371:J37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R310:R312"/>
    <mergeCell ref="S310:U312"/>
    <mergeCell ref="V310:V312"/>
    <mergeCell ref="W310:Y312"/>
    <mergeCell ref="B313:B314"/>
    <mergeCell ref="C313:D314"/>
    <mergeCell ref="E313:E314"/>
    <mergeCell ref="F313:F314"/>
    <mergeCell ref="G313:H314"/>
    <mergeCell ref="I313:I314"/>
    <mergeCell ref="K310:M310"/>
    <mergeCell ref="K311:M311"/>
    <mergeCell ref="K312:M312"/>
    <mergeCell ref="N310:N312"/>
    <mergeCell ref="O310:Q310"/>
    <mergeCell ref="O311:Q311"/>
    <mergeCell ref="O312:Q312"/>
    <mergeCell ref="B308:Y308"/>
    <mergeCell ref="B310:B312"/>
    <mergeCell ref="C310:E310"/>
    <mergeCell ref="C311:E311"/>
    <mergeCell ref="C312:E312"/>
    <mergeCell ref="F310:F312"/>
    <mergeCell ref="G310:I310"/>
    <mergeCell ref="G311:I311"/>
    <mergeCell ref="G312:I312"/>
    <mergeCell ref="J310:J31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U257:U258"/>
    <mergeCell ref="V257:V258"/>
    <mergeCell ref="W257:X258"/>
    <mergeCell ref="Y257:Y258"/>
    <mergeCell ref="B259:B260"/>
    <mergeCell ref="C259:C260"/>
    <mergeCell ref="D259:D260"/>
    <mergeCell ref="E259:E260"/>
    <mergeCell ref="F259:F260"/>
    <mergeCell ref="G259:G260"/>
    <mergeCell ref="M257:M258"/>
    <mergeCell ref="N257:N258"/>
    <mergeCell ref="O257:P258"/>
    <mergeCell ref="Q257:Q258"/>
    <mergeCell ref="R257:R258"/>
    <mergeCell ref="S257:T258"/>
    <mergeCell ref="V254:V256"/>
    <mergeCell ref="W254:Y256"/>
    <mergeCell ref="B257:B258"/>
    <mergeCell ref="C257:D258"/>
    <mergeCell ref="E257:E258"/>
    <mergeCell ref="F257:F258"/>
    <mergeCell ref="G257:H258"/>
    <mergeCell ref="I257:I258"/>
    <mergeCell ref="J257:J258"/>
    <mergeCell ref="K257:L258"/>
    <mergeCell ref="N254:N256"/>
    <mergeCell ref="O254:Q254"/>
    <mergeCell ref="O255:Q255"/>
    <mergeCell ref="O256:Q256"/>
    <mergeCell ref="R254:R256"/>
    <mergeCell ref="S254:U256"/>
    <mergeCell ref="G255:I255"/>
    <mergeCell ref="G256:I256"/>
    <mergeCell ref="J254:J256"/>
    <mergeCell ref="K254:M254"/>
    <mergeCell ref="K255:M255"/>
    <mergeCell ref="K256:M256"/>
    <mergeCell ref="W246:W247"/>
    <mergeCell ref="X246:X247"/>
    <mergeCell ref="Y246:Y247"/>
    <mergeCell ref="B252:Y252"/>
    <mergeCell ref="B254:B256"/>
    <mergeCell ref="C254:E254"/>
    <mergeCell ref="C255:E255"/>
    <mergeCell ref="C256:E256"/>
    <mergeCell ref="F254:F256"/>
    <mergeCell ref="G254:I254"/>
    <mergeCell ref="Q246:Q247"/>
    <mergeCell ref="R246:R247"/>
    <mergeCell ref="S246:S247"/>
    <mergeCell ref="T246:T247"/>
    <mergeCell ref="U246:U247"/>
    <mergeCell ref="V246:V247"/>
    <mergeCell ref="K246:K247"/>
    <mergeCell ref="L246:L247"/>
    <mergeCell ref="M246:M247"/>
    <mergeCell ref="N246:N247"/>
    <mergeCell ref="O246:O247"/>
    <mergeCell ref="P246:P247"/>
    <mergeCell ref="Y244:Y245"/>
    <mergeCell ref="B246:B247"/>
    <mergeCell ref="C246:C247"/>
    <mergeCell ref="D246:D247"/>
    <mergeCell ref="E246:E247"/>
    <mergeCell ref="F246:F247"/>
    <mergeCell ref="G246:G247"/>
    <mergeCell ref="H246:H247"/>
    <mergeCell ref="I246:I247"/>
    <mergeCell ref="J246:J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V234:V235"/>
    <mergeCell ref="W234:X235"/>
    <mergeCell ref="Y234:Y235"/>
    <mergeCell ref="B236:B237"/>
    <mergeCell ref="C236:D237"/>
    <mergeCell ref="E236:E237"/>
    <mergeCell ref="F236:F237"/>
    <mergeCell ref="G236:H237"/>
    <mergeCell ref="I236:I237"/>
    <mergeCell ref="J236:J237"/>
    <mergeCell ref="N234:N235"/>
    <mergeCell ref="O234:P235"/>
    <mergeCell ref="Q234:Q235"/>
    <mergeCell ref="R234:R235"/>
    <mergeCell ref="S234:T235"/>
    <mergeCell ref="U234:U235"/>
    <mergeCell ref="Y232:Y233"/>
    <mergeCell ref="B234:B235"/>
    <mergeCell ref="C234:D235"/>
    <mergeCell ref="E234:E235"/>
    <mergeCell ref="F234:F235"/>
    <mergeCell ref="G234:H235"/>
    <mergeCell ref="I234:I235"/>
    <mergeCell ref="J234:J235"/>
    <mergeCell ref="K234:L235"/>
    <mergeCell ref="M234:M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S230:T231"/>
    <mergeCell ref="U230:U231"/>
    <mergeCell ref="V230:V231"/>
    <mergeCell ref="W230:X231"/>
    <mergeCell ref="Y230:Y231"/>
    <mergeCell ref="B232:B233"/>
    <mergeCell ref="C232:D233"/>
    <mergeCell ref="E232:E233"/>
    <mergeCell ref="F232:F233"/>
    <mergeCell ref="G232:H233"/>
    <mergeCell ref="K230:L231"/>
    <mergeCell ref="M230:M231"/>
    <mergeCell ref="N230:N231"/>
    <mergeCell ref="O230:P231"/>
    <mergeCell ref="Q230:Q231"/>
    <mergeCell ref="R230:R231"/>
    <mergeCell ref="V228:V229"/>
    <mergeCell ref="W228:X229"/>
    <mergeCell ref="Y228:Y229"/>
    <mergeCell ref="B230:B231"/>
    <mergeCell ref="C230:D231"/>
    <mergeCell ref="E230:E231"/>
    <mergeCell ref="F230:F231"/>
    <mergeCell ref="G230:H231"/>
    <mergeCell ref="I230:I231"/>
    <mergeCell ref="J230:J231"/>
    <mergeCell ref="N228:N229"/>
    <mergeCell ref="O228:P229"/>
    <mergeCell ref="Q228:Q229"/>
    <mergeCell ref="R228:R229"/>
    <mergeCell ref="S228:T229"/>
    <mergeCell ref="U228:U229"/>
    <mergeCell ref="Y226:Y227"/>
    <mergeCell ref="B228:B229"/>
    <mergeCell ref="C228:D229"/>
    <mergeCell ref="E228:E229"/>
    <mergeCell ref="F228:F229"/>
    <mergeCell ref="G228:H229"/>
    <mergeCell ref="I228:I229"/>
    <mergeCell ref="J228:J229"/>
    <mergeCell ref="K228:L229"/>
    <mergeCell ref="M228:M229"/>
    <mergeCell ref="Q226:Q227"/>
    <mergeCell ref="R226:R227"/>
    <mergeCell ref="S226:T227"/>
    <mergeCell ref="U226:U227"/>
    <mergeCell ref="V226:V227"/>
    <mergeCell ref="W226:X227"/>
    <mergeCell ref="I226:I227"/>
    <mergeCell ref="J226:J227"/>
    <mergeCell ref="K226:L227"/>
    <mergeCell ref="M226:M227"/>
    <mergeCell ref="N226:N227"/>
    <mergeCell ref="O226:P227"/>
    <mergeCell ref="S224:T225"/>
    <mergeCell ref="U224:U225"/>
    <mergeCell ref="V224:V225"/>
    <mergeCell ref="W224:X225"/>
    <mergeCell ref="Y224:Y225"/>
    <mergeCell ref="B226:B227"/>
    <mergeCell ref="C226:D227"/>
    <mergeCell ref="E226:E227"/>
    <mergeCell ref="F226:F227"/>
    <mergeCell ref="G226:H227"/>
    <mergeCell ref="K224:L225"/>
    <mergeCell ref="M224:M225"/>
    <mergeCell ref="N224:N225"/>
    <mergeCell ref="O224:P225"/>
    <mergeCell ref="Q224:Q225"/>
    <mergeCell ref="R224:R225"/>
    <mergeCell ref="V222:V223"/>
    <mergeCell ref="W222:X223"/>
    <mergeCell ref="Y222:Y223"/>
    <mergeCell ref="B224:B225"/>
    <mergeCell ref="C224:D225"/>
    <mergeCell ref="E224:E225"/>
    <mergeCell ref="F224:F225"/>
    <mergeCell ref="G224:H225"/>
    <mergeCell ref="I224:I225"/>
    <mergeCell ref="J224:J225"/>
    <mergeCell ref="N222:N223"/>
    <mergeCell ref="O222:P223"/>
    <mergeCell ref="Q222:Q223"/>
    <mergeCell ref="R222:R223"/>
    <mergeCell ref="S222:T223"/>
    <mergeCell ref="U222:U223"/>
    <mergeCell ref="Y220:Y221"/>
    <mergeCell ref="B222:B223"/>
    <mergeCell ref="C222:D223"/>
    <mergeCell ref="E222:E223"/>
    <mergeCell ref="F222:F223"/>
    <mergeCell ref="G222:H223"/>
    <mergeCell ref="I222:I223"/>
    <mergeCell ref="J222:J223"/>
    <mergeCell ref="K222:L223"/>
    <mergeCell ref="M222:M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U218:U219"/>
    <mergeCell ref="V218:V219"/>
    <mergeCell ref="W218:W219"/>
    <mergeCell ref="X218:X219"/>
    <mergeCell ref="Y218:Y219"/>
    <mergeCell ref="B220:B221"/>
    <mergeCell ref="C220:D221"/>
    <mergeCell ref="E220:E221"/>
    <mergeCell ref="F220:F221"/>
    <mergeCell ref="G220:H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V216:V217"/>
    <mergeCell ref="W216:X217"/>
    <mergeCell ref="Y216:Y217"/>
    <mergeCell ref="B218:B219"/>
    <mergeCell ref="C218:C219"/>
    <mergeCell ref="D218:D219"/>
    <mergeCell ref="E218:E219"/>
    <mergeCell ref="F218:F219"/>
    <mergeCell ref="G218:G219"/>
    <mergeCell ref="H218:H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S212:T213"/>
    <mergeCell ref="U212:U213"/>
    <mergeCell ref="V212:V213"/>
    <mergeCell ref="W212:X213"/>
    <mergeCell ref="Y212:Y213"/>
    <mergeCell ref="B214:B215"/>
    <mergeCell ref="C214:C215"/>
    <mergeCell ref="D214:D215"/>
    <mergeCell ref="E214:E215"/>
    <mergeCell ref="F214:F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S194:T195"/>
    <mergeCell ref="U194:U195"/>
    <mergeCell ref="V194:V195"/>
    <mergeCell ref="W194:X195"/>
    <mergeCell ref="Y194:Y195"/>
    <mergeCell ref="B196:B197"/>
    <mergeCell ref="C196:D197"/>
    <mergeCell ref="E196:E197"/>
    <mergeCell ref="F196:F197"/>
    <mergeCell ref="G196:H197"/>
    <mergeCell ref="K194:L195"/>
    <mergeCell ref="M194:M195"/>
    <mergeCell ref="N194:N195"/>
    <mergeCell ref="O194:P195"/>
    <mergeCell ref="Q194:Q195"/>
    <mergeCell ref="R194:R195"/>
    <mergeCell ref="V192:V193"/>
    <mergeCell ref="W192:X193"/>
    <mergeCell ref="Y192:Y193"/>
    <mergeCell ref="B194:B195"/>
    <mergeCell ref="C194:D195"/>
    <mergeCell ref="E194:E195"/>
    <mergeCell ref="F194:F195"/>
    <mergeCell ref="G194:H195"/>
    <mergeCell ref="I194:I195"/>
    <mergeCell ref="J194:J195"/>
    <mergeCell ref="N192:N193"/>
    <mergeCell ref="O192:P193"/>
    <mergeCell ref="Q192:Q193"/>
    <mergeCell ref="R192:R193"/>
    <mergeCell ref="S192:T193"/>
    <mergeCell ref="U192:U193"/>
    <mergeCell ref="Y190:Y191"/>
    <mergeCell ref="B192:B193"/>
    <mergeCell ref="C192:D193"/>
    <mergeCell ref="E192:E193"/>
    <mergeCell ref="F192:F193"/>
    <mergeCell ref="G192:H193"/>
    <mergeCell ref="I192:I193"/>
    <mergeCell ref="J192:J193"/>
    <mergeCell ref="K192:L193"/>
    <mergeCell ref="M192:M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B190:B191"/>
    <mergeCell ref="C190:D191"/>
    <mergeCell ref="E190:E191"/>
    <mergeCell ref="F190:F191"/>
    <mergeCell ref="G190:G191"/>
    <mergeCell ref="H190:H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U178:U179"/>
    <mergeCell ref="V178:V179"/>
    <mergeCell ref="W178:X179"/>
    <mergeCell ref="Y178:Y179"/>
    <mergeCell ref="B180:B181"/>
    <mergeCell ref="C180:C181"/>
    <mergeCell ref="D180:D181"/>
    <mergeCell ref="E180:E181"/>
    <mergeCell ref="F180:F181"/>
    <mergeCell ref="G180:G181"/>
    <mergeCell ref="M178:M179"/>
    <mergeCell ref="N178:N179"/>
    <mergeCell ref="O178:P179"/>
    <mergeCell ref="Q178:Q179"/>
    <mergeCell ref="R178:R179"/>
    <mergeCell ref="S178:T179"/>
    <mergeCell ref="V175:V177"/>
    <mergeCell ref="W175:Y177"/>
    <mergeCell ref="B178:B179"/>
    <mergeCell ref="C178:D179"/>
    <mergeCell ref="E178:E179"/>
    <mergeCell ref="F178:F179"/>
    <mergeCell ref="G178:H179"/>
    <mergeCell ref="I178:I179"/>
    <mergeCell ref="J178:J179"/>
    <mergeCell ref="K178:L179"/>
    <mergeCell ref="N175:N177"/>
    <mergeCell ref="O175:Q175"/>
    <mergeCell ref="O176:Q176"/>
    <mergeCell ref="O177:Q177"/>
    <mergeCell ref="R175:R177"/>
    <mergeCell ref="S175:U177"/>
    <mergeCell ref="G175:I175"/>
    <mergeCell ref="G176:I176"/>
    <mergeCell ref="G177:I177"/>
    <mergeCell ref="J175:J177"/>
    <mergeCell ref="K175:M175"/>
    <mergeCell ref="K176:M176"/>
    <mergeCell ref="K177:M177"/>
    <mergeCell ref="W166:W167"/>
    <mergeCell ref="X166:X167"/>
    <mergeCell ref="Y166:Y167"/>
    <mergeCell ref="Z166:Z167"/>
    <mergeCell ref="B173:Y173"/>
    <mergeCell ref="B175:B177"/>
    <mergeCell ref="C175:E175"/>
    <mergeCell ref="C176:E176"/>
    <mergeCell ref="C177:E177"/>
    <mergeCell ref="F175:F177"/>
    <mergeCell ref="Q166:Q167"/>
    <mergeCell ref="R166:R167"/>
    <mergeCell ref="S166:S167"/>
    <mergeCell ref="T166:T167"/>
    <mergeCell ref="U166:U167"/>
    <mergeCell ref="V166:V167"/>
    <mergeCell ref="K166:K167"/>
    <mergeCell ref="L166:L167"/>
    <mergeCell ref="M166:M167"/>
    <mergeCell ref="N166:N167"/>
    <mergeCell ref="O166:O167"/>
    <mergeCell ref="P166:P167"/>
    <mergeCell ref="Z164:Z165"/>
    <mergeCell ref="B166:B167"/>
    <mergeCell ref="C166:C167"/>
    <mergeCell ref="D166:D167"/>
    <mergeCell ref="E166:E167"/>
    <mergeCell ref="F166:F167"/>
    <mergeCell ref="G166:G167"/>
    <mergeCell ref="H166:H167"/>
    <mergeCell ref="I166:I167"/>
    <mergeCell ref="J166:J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D155:F155"/>
    <mergeCell ref="H155:J155"/>
    <mergeCell ref="L155:N155"/>
    <mergeCell ref="P155:R155"/>
    <mergeCell ref="T155:V155"/>
    <mergeCell ref="X155:Z155"/>
    <mergeCell ref="Z152:Z153"/>
    <mergeCell ref="D154:F154"/>
    <mergeCell ref="H154:J154"/>
    <mergeCell ref="L154:N154"/>
    <mergeCell ref="P154:R154"/>
    <mergeCell ref="T154:V154"/>
    <mergeCell ref="X154:Z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V150:V151"/>
    <mergeCell ref="W150:W151"/>
    <mergeCell ref="X150:Y151"/>
    <mergeCell ref="Z150:Z151"/>
    <mergeCell ref="B152:B153"/>
    <mergeCell ref="C152:C153"/>
    <mergeCell ref="D152:D153"/>
    <mergeCell ref="E152:E153"/>
    <mergeCell ref="F152:F153"/>
    <mergeCell ref="G152:G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V138:V139"/>
    <mergeCell ref="W138:W139"/>
    <mergeCell ref="X138:Y139"/>
    <mergeCell ref="Z138:Z139"/>
    <mergeCell ref="B140:B141"/>
    <mergeCell ref="C140:C141"/>
    <mergeCell ref="D140:E141"/>
    <mergeCell ref="F140:F141"/>
    <mergeCell ref="G140:G141"/>
    <mergeCell ref="H140:I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S121:S123"/>
    <mergeCell ref="T121:V123"/>
    <mergeCell ref="W121:W123"/>
    <mergeCell ref="X121:Z123"/>
    <mergeCell ref="B124:B125"/>
    <mergeCell ref="C124:C125"/>
    <mergeCell ref="D124:D125"/>
    <mergeCell ref="E124:E125"/>
    <mergeCell ref="F124:F125"/>
    <mergeCell ref="G124:G125"/>
    <mergeCell ref="K121:K123"/>
    <mergeCell ref="L121:N121"/>
    <mergeCell ref="L122:N122"/>
    <mergeCell ref="L123:N123"/>
    <mergeCell ref="O121:O123"/>
    <mergeCell ref="P121:R121"/>
    <mergeCell ref="P122:R122"/>
    <mergeCell ref="P123:R123"/>
    <mergeCell ref="B119:Z119"/>
    <mergeCell ref="B121:B123"/>
    <mergeCell ref="C121:C123"/>
    <mergeCell ref="D121:F121"/>
    <mergeCell ref="D122:F122"/>
    <mergeCell ref="D123:F123"/>
    <mergeCell ref="G121:G123"/>
    <mergeCell ref="H121:J121"/>
    <mergeCell ref="H122:J122"/>
    <mergeCell ref="H123:J123"/>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R69:R71"/>
    <mergeCell ref="S69:U71"/>
    <mergeCell ref="V69:V71"/>
    <mergeCell ref="W69:Y71"/>
    <mergeCell ref="B72:B73"/>
    <mergeCell ref="C72:C73"/>
    <mergeCell ref="D72:D73"/>
    <mergeCell ref="E72:E73"/>
    <mergeCell ref="F72:F73"/>
    <mergeCell ref="G72:G73"/>
    <mergeCell ref="K69:M69"/>
    <mergeCell ref="K70:M70"/>
    <mergeCell ref="K71:M71"/>
    <mergeCell ref="N69:N71"/>
    <mergeCell ref="O69:Q69"/>
    <mergeCell ref="O70:Q70"/>
    <mergeCell ref="O71:Q71"/>
    <mergeCell ref="B67:Y67"/>
    <mergeCell ref="B69:B71"/>
    <mergeCell ref="C69:E69"/>
    <mergeCell ref="C70:E70"/>
    <mergeCell ref="C71:E71"/>
    <mergeCell ref="F69:F71"/>
    <mergeCell ref="G69:I69"/>
    <mergeCell ref="G70:I70"/>
    <mergeCell ref="G71:I71"/>
    <mergeCell ref="J69:J71"/>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R13:R15"/>
    <mergeCell ref="S13:U15"/>
    <mergeCell ref="V13:V15"/>
    <mergeCell ref="W13:Y15"/>
    <mergeCell ref="B16:B17"/>
    <mergeCell ref="C16:C17"/>
    <mergeCell ref="D16:D17"/>
    <mergeCell ref="E16:E17"/>
    <mergeCell ref="F16:F17"/>
    <mergeCell ref="G16:G17"/>
    <mergeCell ref="K13:M13"/>
    <mergeCell ref="K14:M14"/>
    <mergeCell ref="K15:M15"/>
    <mergeCell ref="N13:N15"/>
    <mergeCell ref="O13:Q13"/>
    <mergeCell ref="O14:Q14"/>
    <mergeCell ref="O15:Q15"/>
    <mergeCell ref="B11:Y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 min="7" max="7" width="23" bestFit="1" customWidth="1"/>
    <col min="8" max="9" width="19.5703125" bestFit="1" customWidth="1"/>
    <col min="10" max="10" width="24" bestFit="1" customWidth="1"/>
    <col min="11" max="11" width="8.28515625" bestFit="1" customWidth="1"/>
    <col min="12" max="12" width="14.28515625" bestFit="1" customWidth="1"/>
    <col min="13" max="13" width="24" bestFit="1" customWidth="1"/>
  </cols>
  <sheetData>
    <row r="1" spans="1:13" ht="30">
      <c r="A1" s="1" t="s">
        <v>125</v>
      </c>
      <c r="B1" s="7" t="s">
        <v>127</v>
      </c>
      <c r="C1" s="7" t="s">
        <v>128</v>
      </c>
      <c r="D1" s="7" t="s">
        <v>129</v>
      </c>
      <c r="E1" s="7" t="s">
        <v>130</v>
      </c>
      <c r="F1" s="7" t="s">
        <v>131</v>
      </c>
      <c r="G1" s="7" t="s">
        <v>132</v>
      </c>
      <c r="H1" s="7" t="s">
        <v>133</v>
      </c>
      <c r="I1" s="1" t="s">
        <v>133</v>
      </c>
      <c r="J1" s="1" t="s">
        <v>133</v>
      </c>
      <c r="K1" s="7" t="s">
        <v>134</v>
      </c>
      <c r="L1" s="1" t="s">
        <v>134</v>
      </c>
      <c r="M1" s="1" t="s">
        <v>134</v>
      </c>
    </row>
    <row r="2" spans="1:13" ht="30">
      <c r="A2" s="1" t="s">
        <v>126</v>
      </c>
      <c r="B2" s="7"/>
      <c r="C2" s="7"/>
      <c r="D2" s="7"/>
      <c r="E2" s="7"/>
      <c r="F2" s="7"/>
      <c r="G2" s="7"/>
      <c r="H2" s="7"/>
      <c r="I2" s="1" t="s">
        <v>128</v>
      </c>
      <c r="J2" s="1" t="s">
        <v>129</v>
      </c>
      <c r="K2" s="7"/>
      <c r="L2" s="1" t="s">
        <v>128</v>
      </c>
      <c r="M2" s="1" t="s">
        <v>129</v>
      </c>
    </row>
    <row r="3" spans="1:13">
      <c r="A3" s="2" t="s">
        <v>135</v>
      </c>
      <c r="B3" s="6">
        <v>478538</v>
      </c>
      <c r="C3" s="6">
        <v>887</v>
      </c>
      <c r="D3" s="6">
        <v>498092</v>
      </c>
      <c r="E3" s="6">
        <v>-25511</v>
      </c>
      <c r="F3" s="6">
        <v>2168</v>
      </c>
      <c r="G3" s="6">
        <v>2902</v>
      </c>
      <c r="H3" s="4" t="s">
        <v>6</v>
      </c>
      <c r="I3" s="4" t="s">
        <v>6</v>
      </c>
      <c r="J3" s="4" t="s">
        <v>6</v>
      </c>
      <c r="K3" s="4" t="s">
        <v>6</v>
      </c>
      <c r="L3" s="4" t="s">
        <v>6</v>
      </c>
      <c r="M3" s="4" t="s">
        <v>6</v>
      </c>
    </row>
    <row r="4" spans="1:13">
      <c r="A4" s="2" t="s">
        <v>136</v>
      </c>
      <c r="B4" s="4" t="s">
        <v>6</v>
      </c>
      <c r="C4" s="8">
        <v>88667843</v>
      </c>
      <c r="D4" s="4" t="s">
        <v>6</v>
      </c>
      <c r="E4" s="4" t="s">
        <v>6</v>
      </c>
      <c r="F4" s="4" t="s">
        <v>6</v>
      </c>
      <c r="G4" s="4" t="s">
        <v>6</v>
      </c>
      <c r="H4" s="4" t="s">
        <v>6</v>
      </c>
      <c r="I4" s="4" t="s">
        <v>6</v>
      </c>
      <c r="J4" s="4" t="s">
        <v>6</v>
      </c>
      <c r="K4" s="4" t="s">
        <v>6</v>
      </c>
      <c r="L4" s="4" t="s">
        <v>6</v>
      </c>
      <c r="M4" s="4" t="s">
        <v>6</v>
      </c>
    </row>
    <row r="5" spans="1:13" ht="30">
      <c r="A5" s="3" t="s">
        <v>137</v>
      </c>
      <c r="B5" s="4" t="s">
        <v>6</v>
      </c>
      <c r="C5" s="4" t="s">
        <v>6</v>
      </c>
      <c r="D5" s="4" t="s">
        <v>6</v>
      </c>
      <c r="E5" s="4" t="s">
        <v>6</v>
      </c>
      <c r="F5" s="4" t="s">
        <v>6</v>
      </c>
      <c r="G5" s="4" t="s">
        <v>6</v>
      </c>
      <c r="H5" s="4" t="s">
        <v>6</v>
      </c>
      <c r="I5" s="4" t="s">
        <v>6</v>
      </c>
      <c r="J5" s="4" t="s">
        <v>6</v>
      </c>
      <c r="K5" s="4" t="s">
        <v>6</v>
      </c>
      <c r="L5" s="4" t="s">
        <v>6</v>
      </c>
      <c r="M5" s="4" t="s">
        <v>6</v>
      </c>
    </row>
    <row r="6" spans="1:13">
      <c r="A6" s="2" t="s">
        <v>138</v>
      </c>
      <c r="B6" s="8">
        <v>-193649</v>
      </c>
      <c r="C6" s="4" t="s">
        <v>6</v>
      </c>
      <c r="D6" s="4" t="s">
        <v>6</v>
      </c>
      <c r="E6" s="4" t="s">
        <v>6</v>
      </c>
      <c r="F6" s="8">
        <v>-196181</v>
      </c>
      <c r="G6" s="8">
        <v>2532</v>
      </c>
      <c r="H6" s="4" t="s">
        <v>6</v>
      </c>
      <c r="I6" s="4" t="s">
        <v>6</v>
      </c>
      <c r="J6" s="4" t="s">
        <v>6</v>
      </c>
      <c r="K6" s="4" t="s">
        <v>6</v>
      </c>
      <c r="L6" s="4" t="s">
        <v>6</v>
      </c>
      <c r="M6" s="4" t="s">
        <v>6</v>
      </c>
    </row>
    <row r="7" spans="1:13">
      <c r="A7" s="2" t="s">
        <v>139</v>
      </c>
      <c r="B7" s="8">
        <v>9975</v>
      </c>
      <c r="C7" s="4" t="s">
        <v>6</v>
      </c>
      <c r="D7" s="8">
        <v>9975</v>
      </c>
      <c r="E7" s="4" t="s">
        <v>6</v>
      </c>
      <c r="F7" s="4" t="s">
        <v>6</v>
      </c>
      <c r="G7" s="4" t="s">
        <v>6</v>
      </c>
      <c r="H7" s="4" t="s">
        <v>6</v>
      </c>
      <c r="I7" s="4" t="s">
        <v>6</v>
      </c>
      <c r="J7" s="4" t="s">
        <v>6</v>
      </c>
      <c r="K7" s="4" t="s">
        <v>6</v>
      </c>
      <c r="L7" s="4" t="s">
        <v>6</v>
      </c>
      <c r="M7" s="4" t="s">
        <v>6</v>
      </c>
    </row>
    <row r="8" spans="1:13">
      <c r="A8" s="2" t="s">
        <v>140</v>
      </c>
      <c r="B8" s="4" t="s">
        <v>6</v>
      </c>
      <c r="C8" s="8">
        <v>320189</v>
      </c>
      <c r="D8" s="4" t="s">
        <v>6</v>
      </c>
      <c r="E8" s="4" t="s">
        <v>6</v>
      </c>
      <c r="F8" s="4" t="s">
        <v>6</v>
      </c>
      <c r="G8" s="4" t="s">
        <v>6</v>
      </c>
      <c r="H8" s="4" t="s">
        <v>6</v>
      </c>
      <c r="I8" s="4" t="s">
        <v>6</v>
      </c>
      <c r="J8" s="4" t="s">
        <v>6</v>
      </c>
      <c r="K8" s="4" t="s">
        <v>6</v>
      </c>
      <c r="L8" s="4" t="s">
        <v>6</v>
      </c>
      <c r="M8" s="4" t="s">
        <v>6</v>
      </c>
    </row>
    <row r="9" spans="1:13">
      <c r="A9" s="2" t="s">
        <v>141</v>
      </c>
      <c r="B9" s="4">
        <v>0</v>
      </c>
      <c r="C9" s="4">
        <v>3</v>
      </c>
      <c r="D9" s="4">
        <v>-3</v>
      </c>
      <c r="E9" s="4" t="s">
        <v>6</v>
      </c>
      <c r="F9" s="4" t="s">
        <v>6</v>
      </c>
      <c r="G9" s="4" t="s">
        <v>6</v>
      </c>
      <c r="H9" s="4" t="s">
        <v>6</v>
      </c>
      <c r="I9" s="4" t="s">
        <v>6</v>
      </c>
      <c r="J9" s="4" t="s">
        <v>6</v>
      </c>
      <c r="K9" s="4" t="s">
        <v>6</v>
      </c>
      <c r="L9" s="4" t="s">
        <v>6</v>
      </c>
      <c r="M9" s="4" t="s">
        <v>6</v>
      </c>
    </row>
    <row r="10" spans="1:13" ht="30">
      <c r="A10" s="2" t="s">
        <v>142</v>
      </c>
      <c r="B10" s="4">
        <v>-116</v>
      </c>
      <c r="C10" s="4" t="s">
        <v>6</v>
      </c>
      <c r="D10" s="4">
        <v>-116</v>
      </c>
      <c r="E10" s="4" t="s">
        <v>6</v>
      </c>
      <c r="F10" s="4" t="s">
        <v>6</v>
      </c>
      <c r="G10" s="4" t="s">
        <v>6</v>
      </c>
      <c r="H10" s="4" t="s">
        <v>6</v>
      </c>
      <c r="I10" s="4" t="s">
        <v>6</v>
      </c>
      <c r="J10" s="4" t="s">
        <v>6</v>
      </c>
      <c r="K10" s="4" t="s">
        <v>6</v>
      </c>
      <c r="L10" s="4" t="s">
        <v>6</v>
      </c>
      <c r="M10" s="4" t="s">
        <v>6</v>
      </c>
    </row>
    <row r="11" spans="1:13" ht="30">
      <c r="A11" s="2" t="s">
        <v>143</v>
      </c>
      <c r="B11" s="4" t="s">
        <v>6</v>
      </c>
      <c r="C11" s="8">
        <v>-17261</v>
      </c>
      <c r="D11" s="4" t="s">
        <v>6</v>
      </c>
      <c r="E11" s="4" t="s">
        <v>6</v>
      </c>
      <c r="F11" s="4" t="s">
        <v>6</v>
      </c>
      <c r="G11" s="4" t="s">
        <v>6</v>
      </c>
      <c r="H11" s="4" t="s">
        <v>6</v>
      </c>
      <c r="I11" s="4" t="s">
        <v>6</v>
      </c>
      <c r="J11" s="4" t="s">
        <v>6</v>
      </c>
      <c r="K11" s="4" t="s">
        <v>6</v>
      </c>
      <c r="L11" s="4" t="s">
        <v>6</v>
      </c>
      <c r="M11" s="4" t="s">
        <v>6</v>
      </c>
    </row>
    <row r="12" spans="1:13" ht="30">
      <c r="A12" s="2" t="s">
        <v>144</v>
      </c>
      <c r="B12" s="8">
        <v>-2486</v>
      </c>
      <c r="C12" s="4" t="s">
        <v>6</v>
      </c>
      <c r="D12" s="8">
        <v>-1967</v>
      </c>
      <c r="E12" s="4" t="s">
        <v>6</v>
      </c>
      <c r="F12" s="4" t="s">
        <v>6</v>
      </c>
      <c r="G12" s="4">
        <v>-519</v>
      </c>
      <c r="H12" s="4" t="s">
        <v>6</v>
      </c>
      <c r="I12" s="4" t="s">
        <v>6</v>
      </c>
      <c r="J12" s="4" t="s">
        <v>6</v>
      </c>
      <c r="K12" s="4" t="s">
        <v>6</v>
      </c>
      <c r="L12" s="4" t="s">
        <v>6</v>
      </c>
      <c r="M12" s="4" t="s">
        <v>6</v>
      </c>
    </row>
    <row r="13" spans="1:13" ht="30">
      <c r="A13" s="2" t="s">
        <v>145</v>
      </c>
      <c r="B13" s="8">
        <v>-4204</v>
      </c>
      <c r="C13" s="4" t="s">
        <v>6</v>
      </c>
      <c r="D13" s="4" t="s">
        <v>6</v>
      </c>
      <c r="E13" s="4" t="s">
        <v>6</v>
      </c>
      <c r="F13" s="4" t="s">
        <v>6</v>
      </c>
      <c r="G13" s="8">
        <v>-4204</v>
      </c>
      <c r="H13" s="4" t="s">
        <v>6</v>
      </c>
      <c r="I13" s="4" t="s">
        <v>6</v>
      </c>
      <c r="J13" s="4" t="s">
        <v>6</v>
      </c>
      <c r="K13" s="4" t="s">
        <v>6</v>
      </c>
      <c r="L13" s="4" t="s">
        <v>6</v>
      </c>
      <c r="M13" s="4" t="s">
        <v>6</v>
      </c>
    </row>
    <row r="14" spans="1:13">
      <c r="A14" s="2" t="s">
        <v>146</v>
      </c>
      <c r="B14" s="4" t="s">
        <v>6</v>
      </c>
      <c r="C14" s="8">
        <v>10350</v>
      </c>
      <c r="D14" s="4" t="s">
        <v>6</v>
      </c>
      <c r="E14" s="4" t="s">
        <v>6</v>
      </c>
      <c r="F14" s="4" t="s">
        <v>6</v>
      </c>
      <c r="G14" s="4" t="s">
        <v>6</v>
      </c>
      <c r="H14" s="4" t="s">
        <v>6</v>
      </c>
      <c r="I14" s="4" t="s">
        <v>6</v>
      </c>
      <c r="J14" s="4" t="s">
        <v>6</v>
      </c>
      <c r="K14" s="4" t="s">
        <v>6</v>
      </c>
      <c r="L14" s="4" t="s">
        <v>6</v>
      </c>
      <c r="M14" s="4" t="s">
        <v>6</v>
      </c>
    </row>
    <row r="15" spans="1:13">
      <c r="A15" s="2" t="s">
        <v>147</v>
      </c>
      <c r="B15" s="4">
        <v>57</v>
      </c>
      <c r="C15" s="4">
        <v>0</v>
      </c>
      <c r="D15" s="4">
        <v>57</v>
      </c>
      <c r="E15" s="4" t="s">
        <v>6</v>
      </c>
      <c r="F15" s="4" t="s">
        <v>6</v>
      </c>
      <c r="G15" s="4" t="s">
        <v>6</v>
      </c>
      <c r="H15" s="4" t="s">
        <v>6</v>
      </c>
      <c r="I15" s="4" t="s">
        <v>6</v>
      </c>
      <c r="J15" s="4" t="s">
        <v>6</v>
      </c>
      <c r="K15" s="4" t="s">
        <v>6</v>
      </c>
      <c r="L15" s="4" t="s">
        <v>6</v>
      </c>
      <c r="M15" s="4" t="s">
        <v>6</v>
      </c>
    </row>
    <row r="16" spans="1:13">
      <c r="A16" s="2" t="s">
        <v>148</v>
      </c>
      <c r="B16" s="8">
        <v>-3005</v>
      </c>
      <c r="C16" s="4" t="s">
        <v>6</v>
      </c>
      <c r="D16" s="4" t="s">
        <v>6</v>
      </c>
      <c r="E16" s="8">
        <v>-3005</v>
      </c>
      <c r="F16" s="4" t="s">
        <v>6</v>
      </c>
      <c r="G16" s="4" t="s">
        <v>6</v>
      </c>
      <c r="H16" s="4" t="s">
        <v>6</v>
      </c>
      <c r="I16" s="4" t="s">
        <v>6</v>
      </c>
      <c r="J16" s="4" t="s">
        <v>6</v>
      </c>
      <c r="K16" s="4" t="s">
        <v>6</v>
      </c>
      <c r="L16" s="4" t="s">
        <v>6</v>
      </c>
      <c r="M16" s="4" t="s">
        <v>6</v>
      </c>
    </row>
    <row r="17" spans="1:13" ht="30">
      <c r="A17" s="2" t="s">
        <v>149</v>
      </c>
      <c r="B17" s="4">
        <v>147</v>
      </c>
      <c r="C17" s="4" t="s">
        <v>6</v>
      </c>
      <c r="D17" s="4" t="s">
        <v>6</v>
      </c>
      <c r="E17" s="4">
        <v>147</v>
      </c>
      <c r="F17" s="4" t="s">
        <v>6</v>
      </c>
      <c r="G17" s="4" t="s">
        <v>6</v>
      </c>
      <c r="H17" s="4" t="s">
        <v>6</v>
      </c>
      <c r="I17" s="4" t="s">
        <v>6</v>
      </c>
      <c r="J17" s="4" t="s">
        <v>6</v>
      </c>
      <c r="K17" s="4" t="s">
        <v>6</v>
      </c>
      <c r="L17" s="4" t="s">
        <v>6</v>
      </c>
      <c r="M17" s="4" t="s">
        <v>6</v>
      </c>
    </row>
    <row r="18" spans="1:13">
      <c r="A18" s="2" t="s">
        <v>150</v>
      </c>
      <c r="B18" s="8">
        <v>285257</v>
      </c>
      <c r="C18" s="4">
        <v>890</v>
      </c>
      <c r="D18" s="8">
        <v>506038</v>
      </c>
      <c r="E18" s="8">
        <v>-28369</v>
      </c>
      <c r="F18" s="8">
        <v>-194013</v>
      </c>
      <c r="G18" s="4">
        <v>711</v>
      </c>
      <c r="H18" s="4" t="s">
        <v>6</v>
      </c>
      <c r="I18" s="4" t="s">
        <v>6</v>
      </c>
      <c r="J18" s="4" t="s">
        <v>6</v>
      </c>
      <c r="K18" s="4" t="s">
        <v>6</v>
      </c>
      <c r="L18" s="4" t="s">
        <v>6</v>
      </c>
      <c r="M18" s="4" t="s">
        <v>6</v>
      </c>
    </row>
    <row r="19" spans="1:13">
      <c r="A19" s="2" t="s">
        <v>151</v>
      </c>
      <c r="B19" s="4" t="s">
        <v>6</v>
      </c>
      <c r="C19" s="8">
        <v>88981121</v>
      </c>
      <c r="D19" s="4" t="s">
        <v>6</v>
      </c>
      <c r="E19" s="4" t="s">
        <v>6</v>
      </c>
      <c r="F19" s="4" t="s">
        <v>6</v>
      </c>
      <c r="G19" s="4" t="s">
        <v>6</v>
      </c>
      <c r="H19" s="4" t="s">
        <v>6</v>
      </c>
      <c r="I19" s="4" t="s">
        <v>6</v>
      </c>
      <c r="J19" s="4" t="s">
        <v>6</v>
      </c>
      <c r="K19" s="4" t="s">
        <v>6</v>
      </c>
      <c r="L19" s="4" t="s">
        <v>6</v>
      </c>
      <c r="M19" s="4" t="s">
        <v>6</v>
      </c>
    </row>
    <row r="20" spans="1:13" ht="30">
      <c r="A20" s="3" t="s">
        <v>137</v>
      </c>
      <c r="B20" s="4" t="s">
        <v>6</v>
      </c>
      <c r="C20" s="4" t="s">
        <v>6</v>
      </c>
      <c r="D20" s="4" t="s">
        <v>6</v>
      </c>
      <c r="E20" s="4" t="s">
        <v>6</v>
      </c>
      <c r="F20" s="4" t="s">
        <v>6</v>
      </c>
      <c r="G20" s="4" t="s">
        <v>6</v>
      </c>
      <c r="H20" s="4" t="s">
        <v>6</v>
      </c>
      <c r="I20" s="4" t="s">
        <v>6</v>
      </c>
      <c r="J20" s="4" t="s">
        <v>6</v>
      </c>
      <c r="K20" s="4" t="s">
        <v>6</v>
      </c>
      <c r="L20" s="4" t="s">
        <v>6</v>
      </c>
      <c r="M20" s="4" t="s">
        <v>6</v>
      </c>
    </row>
    <row r="21" spans="1:13">
      <c r="A21" s="2" t="s">
        <v>138</v>
      </c>
      <c r="B21" s="8">
        <v>3929</v>
      </c>
      <c r="C21" s="4" t="s">
        <v>6</v>
      </c>
      <c r="D21" s="4" t="s">
        <v>6</v>
      </c>
      <c r="E21" s="4" t="s">
        <v>6</v>
      </c>
      <c r="F21" s="8">
        <v>3982</v>
      </c>
      <c r="G21" s="4">
        <v>-53</v>
      </c>
      <c r="H21" s="4" t="s">
        <v>6</v>
      </c>
      <c r="I21" s="4" t="s">
        <v>6</v>
      </c>
      <c r="J21" s="4" t="s">
        <v>6</v>
      </c>
      <c r="K21" s="4" t="s">
        <v>6</v>
      </c>
      <c r="L21" s="4" t="s">
        <v>6</v>
      </c>
      <c r="M21" s="4" t="s">
        <v>6</v>
      </c>
    </row>
    <row r="22" spans="1:13">
      <c r="A22" s="2" t="s">
        <v>139</v>
      </c>
      <c r="B22" s="8">
        <v>4101</v>
      </c>
      <c r="C22" s="4" t="s">
        <v>6</v>
      </c>
      <c r="D22" s="8">
        <v>4101</v>
      </c>
      <c r="E22" s="4" t="s">
        <v>6</v>
      </c>
      <c r="F22" s="4" t="s">
        <v>6</v>
      </c>
      <c r="G22" s="4" t="s">
        <v>6</v>
      </c>
      <c r="H22" s="4" t="s">
        <v>6</v>
      </c>
      <c r="I22" s="4" t="s">
        <v>6</v>
      </c>
      <c r="J22" s="4" t="s">
        <v>6</v>
      </c>
      <c r="K22" s="4" t="s">
        <v>6</v>
      </c>
      <c r="L22" s="4" t="s">
        <v>6</v>
      </c>
      <c r="M22" s="4" t="s">
        <v>6</v>
      </c>
    </row>
    <row r="23" spans="1:13">
      <c r="A23" s="2" t="s">
        <v>140</v>
      </c>
      <c r="B23" s="4" t="s">
        <v>6</v>
      </c>
      <c r="C23" s="8">
        <v>418564</v>
      </c>
      <c r="D23" s="4" t="s">
        <v>6</v>
      </c>
      <c r="E23" s="4" t="s">
        <v>6</v>
      </c>
      <c r="F23" s="4" t="s">
        <v>6</v>
      </c>
      <c r="G23" s="4" t="s">
        <v>6</v>
      </c>
      <c r="H23" s="4" t="s">
        <v>6</v>
      </c>
      <c r="I23" s="4" t="s">
        <v>6</v>
      </c>
      <c r="J23" s="4" t="s">
        <v>6</v>
      </c>
      <c r="K23" s="4" t="s">
        <v>6</v>
      </c>
      <c r="L23" s="4" t="s">
        <v>6</v>
      </c>
      <c r="M23" s="4" t="s">
        <v>6</v>
      </c>
    </row>
    <row r="24" spans="1:13">
      <c r="A24" s="2" t="s">
        <v>141</v>
      </c>
      <c r="B24" s="4">
        <v>0</v>
      </c>
      <c r="C24" s="4">
        <v>4</v>
      </c>
      <c r="D24" s="4">
        <v>-4</v>
      </c>
      <c r="E24" s="4" t="s">
        <v>6</v>
      </c>
      <c r="F24" s="4" t="s">
        <v>6</v>
      </c>
      <c r="G24" s="4" t="s">
        <v>6</v>
      </c>
      <c r="H24" s="4" t="s">
        <v>6</v>
      </c>
      <c r="I24" s="4" t="s">
        <v>6</v>
      </c>
      <c r="J24" s="4" t="s">
        <v>6</v>
      </c>
      <c r="K24" s="4" t="s">
        <v>6</v>
      </c>
      <c r="L24" s="4" t="s">
        <v>6</v>
      </c>
      <c r="M24" s="4" t="s">
        <v>6</v>
      </c>
    </row>
    <row r="25" spans="1:13" ht="30">
      <c r="A25" s="2" t="s">
        <v>142</v>
      </c>
      <c r="B25" s="4">
        <v>-120</v>
      </c>
      <c r="C25" s="4" t="s">
        <v>6</v>
      </c>
      <c r="D25" s="4">
        <v>-120</v>
      </c>
      <c r="E25" s="4" t="s">
        <v>6</v>
      </c>
      <c r="F25" s="4" t="s">
        <v>6</v>
      </c>
      <c r="G25" s="4" t="s">
        <v>6</v>
      </c>
      <c r="H25" s="4" t="s">
        <v>6</v>
      </c>
      <c r="I25" s="4" t="s">
        <v>6</v>
      </c>
      <c r="J25" s="4" t="s">
        <v>6</v>
      </c>
      <c r="K25" s="4" t="s">
        <v>6</v>
      </c>
      <c r="L25" s="4" t="s">
        <v>6</v>
      </c>
      <c r="M25" s="4" t="s">
        <v>6</v>
      </c>
    </row>
    <row r="26" spans="1:13" ht="30">
      <c r="A26" s="2" t="s">
        <v>143</v>
      </c>
      <c r="B26" s="4" t="s">
        <v>6</v>
      </c>
      <c r="C26" s="8">
        <v>-31057</v>
      </c>
      <c r="D26" s="4" t="s">
        <v>6</v>
      </c>
      <c r="E26" s="4" t="s">
        <v>6</v>
      </c>
      <c r="F26" s="4" t="s">
        <v>6</v>
      </c>
      <c r="G26" s="4" t="s">
        <v>6</v>
      </c>
      <c r="H26" s="4" t="s">
        <v>6</v>
      </c>
      <c r="I26" s="4" t="s">
        <v>6</v>
      </c>
      <c r="J26" s="4" t="s">
        <v>6</v>
      </c>
      <c r="K26" s="4" t="s">
        <v>6</v>
      </c>
      <c r="L26" s="4" t="s">
        <v>6</v>
      </c>
      <c r="M26" s="4" t="s">
        <v>6</v>
      </c>
    </row>
    <row r="27" spans="1:13" ht="30">
      <c r="A27" s="2" t="s">
        <v>145</v>
      </c>
      <c r="B27" s="4">
        <v>-158</v>
      </c>
      <c r="C27" s="4" t="s">
        <v>6</v>
      </c>
      <c r="D27" s="4" t="s">
        <v>6</v>
      </c>
      <c r="E27" s="4" t="s">
        <v>6</v>
      </c>
      <c r="F27" s="4" t="s">
        <v>6</v>
      </c>
      <c r="G27" s="4">
        <v>-158</v>
      </c>
      <c r="H27" s="4" t="s">
        <v>6</v>
      </c>
      <c r="I27" s="4" t="s">
        <v>6</v>
      </c>
      <c r="J27" s="4" t="s">
        <v>6</v>
      </c>
      <c r="K27" s="4" t="s">
        <v>6</v>
      </c>
      <c r="L27" s="4" t="s">
        <v>6</v>
      </c>
      <c r="M27" s="4" t="s">
        <v>6</v>
      </c>
    </row>
    <row r="28" spans="1:13">
      <c r="A28" s="2" t="s">
        <v>146</v>
      </c>
      <c r="B28" s="4" t="s">
        <v>6</v>
      </c>
      <c r="C28" s="8">
        <v>884614</v>
      </c>
      <c r="D28" s="4" t="s">
        <v>6</v>
      </c>
      <c r="E28" s="4" t="s">
        <v>6</v>
      </c>
      <c r="F28" s="4" t="s">
        <v>6</v>
      </c>
      <c r="G28" s="4" t="s">
        <v>6</v>
      </c>
      <c r="H28" s="4" t="s">
        <v>6</v>
      </c>
      <c r="I28" s="4" t="s">
        <v>6</v>
      </c>
      <c r="J28" s="4" t="s">
        <v>6</v>
      </c>
      <c r="K28" s="4" t="s">
        <v>6</v>
      </c>
      <c r="L28" s="4" t="s">
        <v>6</v>
      </c>
      <c r="M28" s="4" t="s">
        <v>6</v>
      </c>
    </row>
    <row r="29" spans="1:13">
      <c r="A29" s="2" t="s">
        <v>147</v>
      </c>
      <c r="B29" s="8">
        <v>1497</v>
      </c>
      <c r="C29" s="4">
        <v>9</v>
      </c>
      <c r="D29" s="8">
        <v>1488</v>
      </c>
      <c r="E29" s="4" t="s">
        <v>6</v>
      </c>
      <c r="F29" s="4" t="s">
        <v>6</v>
      </c>
      <c r="G29" s="4" t="s">
        <v>6</v>
      </c>
      <c r="H29" s="4" t="s">
        <v>6</v>
      </c>
      <c r="I29" s="4" t="s">
        <v>6</v>
      </c>
      <c r="J29" s="4" t="s">
        <v>6</v>
      </c>
      <c r="K29" s="4" t="s">
        <v>6</v>
      </c>
      <c r="L29" s="4" t="s">
        <v>6</v>
      </c>
      <c r="M29" s="4" t="s">
        <v>6</v>
      </c>
    </row>
    <row r="30" spans="1:13">
      <c r="A30" s="2" t="s">
        <v>148</v>
      </c>
      <c r="B30" s="4">
        <v>-450</v>
      </c>
      <c r="C30" s="4" t="s">
        <v>6</v>
      </c>
      <c r="D30" s="4" t="s">
        <v>6</v>
      </c>
      <c r="E30" s="4">
        <v>-450</v>
      </c>
      <c r="F30" s="4" t="s">
        <v>6</v>
      </c>
      <c r="G30" s="4" t="s">
        <v>6</v>
      </c>
      <c r="H30" s="4" t="s">
        <v>6</v>
      </c>
      <c r="I30" s="4" t="s">
        <v>6</v>
      </c>
      <c r="J30" s="4" t="s">
        <v>6</v>
      </c>
      <c r="K30" s="4" t="s">
        <v>6</v>
      </c>
      <c r="L30" s="4" t="s">
        <v>6</v>
      </c>
      <c r="M30" s="4" t="s">
        <v>6</v>
      </c>
    </row>
    <row r="31" spans="1:13" ht="30">
      <c r="A31" s="2" t="s">
        <v>149</v>
      </c>
      <c r="B31" s="8">
        <v>6863</v>
      </c>
      <c r="C31" s="4" t="s">
        <v>6</v>
      </c>
      <c r="D31" s="4" t="s">
        <v>6</v>
      </c>
      <c r="E31" s="8">
        <v>6863</v>
      </c>
      <c r="F31" s="4" t="s">
        <v>6</v>
      </c>
      <c r="G31" s="4" t="s">
        <v>6</v>
      </c>
      <c r="H31" s="4" t="s">
        <v>6</v>
      </c>
      <c r="I31" s="4" t="s">
        <v>6</v>
      </c>
      <c r="J31" s="4" t="s">
        <v>6</v>
      </c>
      <c r="K31" s="4" t="s">
        <v>6</v>
      </c>
      <c r="L31" s="4" t="s">
        <v>6</v>
      </c>
      <c r="M31" s="4" t="s">
        <v>6</v>
      </c>
    </row>
    <row r="32" spans="1:13">
      <c r="A32" s="2" t="s">
        <v>152</v>
      </c>
      <c r="B32" s="8">
        <v>300919</v>
      </c>
      <c r="C32" s="4">
        <v>903</v>
      </c>
      <c r="D32" s="8">
        <v>511503</v>
      </c>
      <c r="E32" s="8">
        <v>-21956</v>
      </c>
      <c r="F32" s="8">
        <v>-190031</v>
      </c>
      <c r="G32" s="4">
        <v>500</v>
      </c>
      <c r="H32" s="4" t="s">
        <v>6</v>
      </c>
      <c r="I32" s="4" t="s">
        <v>6</v>
      </c>
      <c r="J32" s="4" t="s">
        <v>6</v>
      </c>
      <c r="K32" s="4" t="s">
        <v>6</v>
      </c>
      <c r="L32" s="4" t="s">
        <v>6</v>
      </c>
      <c r="M32" s="4" t="s">
        <v>6</v>
      </c>
    </row>
    <row r="33" spans="1:13">
      <c r="A33" s="2" t="s">
        <v>153</v>
      </c>
      <c r="B33" s="8">
        <v>90253242</v>
      </c>
      <c r="C33" s="8">
        <v>90253242</v>
      </c>
      <c r="D33" s="4" t="s">
        <v>6</v>
      </c>
      <c r="E33" s="4" t="s">
        <v>6</v>
      </c>
      <c r="F33" s="4" t="s">
        <v>6</v>
      </c>
      <c r="G33" s="4" t="s">
        <v>6</v>
      </c>
      <c r="H33" s="4" t="s">
        <v>6</v>
      </c>
      <c r="I33" s="4" t="s">
        <v>6</v>
      </c>
      <c r="J33" s="4" t="s">
        <v>6</v>
      </c>
      <c r="K33" s="4" t="s">
        <v>6</v>
      </c>
      <c r="L33" s="4" t="s">
        <v>6</v>
      </c>
      <c r="M33" s="4" t="s">
        <v>6</v>
      </c>
    </row>
    <row r="34" spans="1:13" ht="30">
      <c r="A34" s="3" t="s">
        <v>137</v>
      </c>
      <c r="B34" s="4" t="s">
        <v>6</v>
      </c>
      <c r="C34" s="4" t="s">
        <v>6</v>
      </c>
      <c r="D34" s="4" t="s">
        <v>6</v>
      </c>
      <c r="E34" s="4" t="s">
        <v>6</v>
      </c>
      <c r="F34" s="4" t="s">
        <v>6</v>
      </c>
      <c r="G34" s="4" t="s">
        <v>6</v>
      </c>
      <c r="H34" s="4" t="s">
        <v>6</v>
      </c>
      <c r="I34" s="4" t="s">
        <v>6</v>
      </c>
      <c r="J34" s="4" t="s">
        <v>6</v>
      </c>
      <c r="K34" s="4" t="s">
        <v>6</v>
      </c>
      <c r="L34" s="4" t="s">
        <v>6</v>
      </c>
      <c r="M34" s="4" t="s">
        <v>6</v>
      </c>
    </row>
    <row r="35" spans="1:13">
      <c r="A35" s="2" t="s">
        <v>138</v>
      </c>
      <c r="B35" s="8">
        <v>-54665</v>
      </c>
      <c r="C35" s="4" t="s">
        <v>6</v>
      </c>
      <c r="D35" s="4" t="s">
        <v>6</v>
      </c>
      <c r="E35" s="4" t="s">
        <v>6</v>
      </c>
      <c r="F35" s="8">
        <v>-54653</v>
      </c>
      <c r="G35" s="4">
        <v>-12</v>
      </c>
      <c r="H35" s="4" t="s">
        <v>6</v>
      </c>
      <c r="I35" s="4" t="s">
        <v>6</v>
      </c>
      <c r="J35" s="4" t="s">
        <v>6</v>
      </c>
      <c r="K35" s="4" t="s">
        <v>6</v>
      </c>
      <c r="L35" s="4" t="s">
        <v>6</v>
      </c>
      <c r="M35" s="4" t="s">
        <v>6</v>
      </c>
    </row>
    <row r="36" spans="1:13">
      <c r="A36" s="2" t="s">
        <v>139</v>
      </c>
      <c r="B36" s="8">
        <v>5397</v>
      </c>
      <c r="C36" s="4" t="s">
        <v>6</v>
      </c>
      <c r="D36" s="8">
        <v>5397</v>
      </c>
      <c r="E36" s="4" t="s">
        <v>6</v>
      </c>
      <c r="F36" s="4" t="s">
        <v>6</v>
      </c>
      <c r="G36" s="4" t="s">
        <v>6</v>
      </c>
      <c r="H36" s="4" t="s">
        <v>6</v>
      </c>
      <c r="I36" s="4" t="s">
        <v>6</v>
      </c>
      <c r="J36" s="4" t="s">
        <v>6</v>
      </c>
      <c r="K36" s="4" t="s">
        <v>6</v>
      </c>
      <c r="L36" s="4" t="s">
        <v>6</v>
      </c>
      <c r="M36" s="4" t="s">
        <v>6</v>
      </c>
    </row>
    <row r="37" spans="1:13">
      <c r="A37" s="2" t="s">
        <v>140</v>
      </c>
      <c r="B37" s="4" t="s">
        <v>6</v>
      </c>
      <c r="C37" s="8">
        <v>2206430</v>
      </c>
      <c r="D37" s="4" t="s">
        <v>6</v>
      </c>
      <c r="E37" s="4" t="s">
        <v>6</v>
      </c>
      <c r="F37" s="4" t="s">
        <v>6</v>
      </c>
      <c r="G37" s="4" t="s">
        <v>6</v>
      </c>
      <c r="H37" s="4" t="s">
        <v>6</v>
      </c>
      <c r="I37" s="4" t="s">
        <v>6</v>
      </c>
      <c r="J37" s="4" t="s">
        <v>6</v>
      </c>
      <c r="K37" s="4" t="s">
        <v>6</v>
      </c>
      <c r="L37" s="4" t="s">
        <v>6</v>
      </c>
      <c r="M37" s="4" t="s">
        <v>6</v>
      </c>
    </row>
    <row r="38" spans="1:13">
      <c r="A38" s="2" t="s">
        <v>141</v>
      </c>
      <c r="B38" s="4">
        <v>0</v>
      </c>
      <c r="C38" s="4">
        <v>22</v>
      </c>
      <c r="D38" s="4">
        <v>-22</v>
      </c>
      <c r="E38" s="4" t="s">
        <v>6</v>
      </c>
      <c r="F38" s="4" t="s">
        <v>6</v>
      </c>
      <c r="G38" s="4" t="s">
        <v>6</v>
      </c>
      <c r="H38" s="4" t="s">
        <v>6</v>
      </c>
      <c r="I38" s="4" t="s">
        <v>6</v>
      </c>
      <c r="J38" s="4" t="s">
        <v>6</v>
      </c>
      <c r="K38" s="4" t="s">
        <v>6</v>
      </c>
      <c r="L38" s="4" t="s">
        <v>6</v>
      </c>
      <c r="M38" s="4" t="s">
        <v>6</v>
      </c>
    </row>
    <row r="39" spans="1:13" ht="30">
      <c r="A39" s="2" t="s">
        <v>142</v>
      </c>
      <c r="B39" s="4">
        <v>-432</v>
      </c>
      <c r="C39" s="4">
        <v>-1</v>
      </c>
      <c r="D39" s="4">
        <v>-431</v>
      </c>
      <c r="E39" s="4" t="s">
        <v>6</v>
      </c>
      <c r="F39" s="4" t="s">
        <v>6</v>
      </c>
      <c r="G39" s="4" t="s">
        <v>6</v>
      </c>
      <c r="H39" s="4" t="s">
        <v>6</v>
      </c>
      <c r="I39" s="4" t="s">
        <v>6</v>
      </c>
      <c r="J39" s="4" t="s">
        <v>6</v>
      </c>
      <c r="K39" s="4" t="s">
        <v>6</v>
      </c>
      <c r="L39" s="4" t="s">
        <v>6</v>
      </c>
      <c r="M39" s="4" t="s">
        <v>6</v>
      </c>
    </row>
    <row r="40" spans="1:13" ht="30">
      <c r="A40" s="2" t="s">
        <v>143</v>
      </c>
      <c r="B40" s="4" t="s">
        <v>6</v>
      </c>
      <c r="C40" s="8">
        <v>-111107</v>
      </c>
      <c r="D40" s="4" t="s">
        <v>6</v>
      </c>
      <c r="E40" s="4" t="s">
        <v>6</v>
      </c>
      <c r="F40" s="4" t="s">
        <v>6</v>
      </c>
      <c r="G40" s="4" t="s">
        <v>6</v>
      </c>
      <c r="H40" s="4" t="s">
        <v>6</v>
      </c>
      <c r="I40" s="4" t="s">
        <v>6</v>
      </c>
      <c r="J40" s="4" t="s">
        <v>6</v>
      </c>
      <c r="K40" s="4" t="s">
        <v>6</v>
      </c>
      <c r="L40" s="4" t="s">
        <v>6</v>
      </c>
      <c r="M40" s="4" t="s">
        <v>6</v>
      </c>
    </row>
    <row r="41" spans="1:13">
      <c r="A41" s="2" t="s">
        <v>154</v>
      </c>
      <c r="B41" s="8">
        <v>25259</v>
      </c>
      <c r="C41" s="4" t="s">
        <v>6</v>
      </c>
      <c r="D41" s="8">
        <v>25259</v>
      </c>
      <c r="E41" s="4" t="s">
        <v>6</v>
      </c>
      <c r="F41" s="4" t="s">
        <v>6</v>
      </c>
      <c r="G41" s="4" t="s">
        <v>6</v>
      </c>
      <c r="H41" s="4" t="s">
        <v>6</v>
      </c>
      <c r="I41" s="4" t="s">
        <v>6</v>
      </c>
      <c r="J41" s="4" t="s">
        <v>6</v>
      </c>
      <c r="K41" s="4" t="s">
        <v>6</v>
      </c>
      <c r="L41" s="4" t="s">
        <v>6</v>
      </c>
      <c r="M41" s="4" t="s">
        <v>6</v>
      </c>
    </row>
    <row r="42" spans="1:13">
      <c r="A42" s="2" t="s">
        <v>155</v>
      </c>
      <c r="B42" s="4" t="s">
        <v>6</v>
      </c>
      <c r="C42" s="4" t="s">
        <v>6</v>
      </c>
      <c r="D42" s="4" t="s">
        <v>6</v>
      </c>
      <c r="E42" s="4" t="s">
        <v>6</v>
      </c>
      <c r="F42" s="4" t="s">
        <v>6</v>
      </c>
      <c r="G42" s="4" t="s">
        <v>6</v>
      </c>
      <c r="H42" s="8">
        <v>-7342</v>
      </c>
      <c r="I42" s="4">
        <v>-18</v>
      </c>
      <c r="J42" s="8">
        <v>-7324</v>
      </c>
      <c r="K42" s="8">
        <v>-376514</v>
      </c>
      <c r="L42" s="4">
        <v>-906</v>
      </c>
      <c r="M42" s="8">
        <v>-375608</v>
      </c>
    </row>
    <row r="43" spans="1:13" ht="30">
      <c r="A43" s="2" t="s">
        <v>156</v>
      </c>
      <c r="B43" s="4" t="s">
        <v>6</v>
      </c>
      <c r="C43" s="4" t="s">
        <v>6</v>
      </c>
      <c r="D43" s="4" t="s">
        <v>6</v>
      </c>
      <c r="E43" s="4" t="s">
        <v>6</v>
      </c>
      <c r="F43" s="4" t="s">
        <v>6</v>
      </c>
      <c r="G43" s="4" t="s">
        <v>6</v>
      </c>
      <c r="H43" s="4" t="s">
        <v>6</v>
      </c>
      <c r="I43" s="8">
        <v>-1779520</v>
      </c>
      <c r="J43" s="4" t="s">
        <v>6</v>
      </c>
      <c r="K43" s="4" t="s">
        <v>6</v>
      </c>
      <c r="L43" s="8">
        <v>-90569045</v>
      </c>
      <c r="M43" s="4" t="s">
        <v>6</v>
      </c>
    </row>
    <row r="44" spans="1:13">
      <c r="A44" s="2" t="s">
        <v>146</v>
      </c>
      <c r="B44" s="4" t="s">
        <v>6</v>
      </c>
      <c r="C44" s="4">
        <v>100</v>
      </c>
      <c r="D44" s="4" t="s">
        <v>6</v>
      </c>
      <c r="E44" s="4" t="s">
        <v>6</v>
      </c>
      <c r="F44" s="4" t="s">
        <v>6</v>
      </c>
      <c r="G44" s="4" t="s">
        <v>6</v>
      </c>
      <c r="H44" s="4" t="s">
        <v>6</v>
      </c>
      <c r="I44" s="4" t="s">
        <v>6</v>
      </c>
      <c r="J44" s="4" t="s">
        <v>6</v>
      </c>
      <c r="K44" s="4" t="s">
        <v>6</v>
      </c>
      <c r="L44" s="4" t="s">
        <v>6</v>
      </c>
      <c r="M44" s="4" t="s">
        <v>6</v>
      </c>
    </row>
    <row r="45" spans="1:13">
      <c r="A45" s="2" t="s">
        <v>147</v>
      </c>
      <c r="B45" s="8">
        <v>376514</v>
      </c>
      <c r="C45" s="4" t="s">
        <v>6</v>
      </c>
      <c r="D45" s="8">
        <v>376514</v>
      </c>
      <c r="E45" s="4" t="s">
        <v>6</v>
      </c>
      <c r="F45" s="4" t="s">
        <v>6</v>
      </c>
      <c r="G45" s="4" t="s">
        <v>6</v>
      </c>
      <c r="H45" s="4" t="s">
        <v>6</v>
      </c>
      <c r="I45" s="4" t="s">
        <v>6</v>
      </c>
      <c r="J45" s="4" t="s">
        <v>6</v>
      </c>
      <c r="K45" s="4" t="s">
        <v>6</v>
      </c>
      <c r="L45" s="4" t="s">
        <v>6</v>
      </c>
      <c r="M45" s="4" t="s">
        <v>6</v>
      </c>
    </row>
    <row r="46" spans="1:13">
      <c r="A46" s="2" t="s">
        <v>148</v>
      </c>
      <c r="B46" s="8">
        <v>-4832</v>
      </c>
      <c r="C46" s="4" t="s">
        <v>6</v>
      </c>
      <c r="D46" s="4" t="s">
        <v>6</v>
      </c>
      <c r="E46" s="8">
        <v>-4832</v>
      </c>
      <c r="F46" s="4" t="s">
        <v>6</v>
      </c>
      <c r="G46" s="4" t="s">
        <v>6</v>
      </c>
      <c r="H46" s="4" t="s">
        <v>6</v>
      </c>
      <c r="I46" s="4" t="s">
        <v>6</v>
      </c>
      <c r="J46" s="4" t="s">
        <v>6</v>
      </c>
      <c r="K46" s="4" t="s">
        <v>6</v>
      </c>
      <c r="L46" s="4" t="s">
        <v>6</v>
      </c>
      <c r="M46" s="4" t="s">
        <v>6</v>
      </c>
    </row>
    <row r="47" spans="1:13" ht="30">
      <c r="A47" s="2" t="s">
        <v>149</v>
      </c>
      <c r="B47" s="8">
        <v>3911</v>
      </c>
      <c r="C47" s="4" t="s">
        <v>6</v>
      </c>
      <c r="D47" s="4" t="s">
        <v>6</v>
      </c>
      <c r="E47" s="8">
        <v>3911</v>
      </c>
      <c r="F47" s="4" t="s">
        <v>6</v>
      </c>
      <c r="G47" s="4" t="s">
        <v>6</v>
      </c>
      <c r="H47" s="4" t="s">
        <v>6</v>
      </c>
      <c r="I47" s="4" t="s">
        <v>6</v>
      </c>
      <c r="J47" s="4" t="s">
        <v>6</v>
      </c>
      <c r="K47" s="4" t="s">
        <v>6</v>
      </c>
      <c r="L47" s="4" t="s">
        <v>6</v>
      </c>
      <c r="M47" s="4" t="s">
        <v>6</v>
      </c>
    </row>
    <row r="48" spans="1:13">
      <c r="A48" s="2" t="s">
        <v>157</v>
      </c>
      <c r="B48" s="6">
        <v>268215</v>
      </c>
      <c r="C48" s="6">
        <v>0</v>
      </c>
      <c r="D48" s="6">
        <v>535288</v>
      </c>
      <c r="E48" s="6">
        <v>-22877</v>
      </c>
      <c r="F48" s="6">
        <v>-244684</v>
      </c>
      <c r="G48" s="6">
        <v>488</v>
      </c>
      <c r="H48" s="4" t="s">
        <v>6</v>
      </c>
      <c r="I48" s="4" t="s">
        <v>6</v>
      </c>
      <c r="J48" s="4" t="s">
        <v>6</v>
      </c>
      <c r="K48" s="4" t="s">
        <v>6</v>
      </c>
      <c r="L48" s="4" t="s">
        <v>6</v>
      </c>
      <c r="M48" s="4" t="s">
        <v>6</v>
      </c>
    </row>
    <row r="49" spans="1:13">
      <c r="A49" s="2" t="s">
        <v>158</v>
      </c>
      <c r="B49" s="4">
        <v>100</v>
      </c>
      <c r="C49" s="4">
        <v>100</v>
      </c>
      <c r="D49" s="4" t="s">
        <v>6</v>
      </c>
      <c r="E49" s="4" t="s">
        <v>6</v>
      </c>
      <c r="F49" s="4" t="s">
        <v>6</v>
      </c>
      <c r="G49" s="4" t="s">
        <v>6</v>
      </c>
      <c r="H49" s="4" t="s">
        <v>6</v>
      </c>
      <c r="I49" s="4" t="s">
        <v>6</v>
      </c>
      <c r="J49" s="4" t="s">
        <v>6</v>
      </c>
      <c r="K49" s="4" t="s">
        <v>6</v>
      </c>
      <c r="L49" s="4" t="s">
        <v>6</v>
      </c>
      <c r="M49" s="4" t="s">
        <v>6</v>
      </c>
    </row>
  </sheetData>
  <mergeCells count="8">
    <mergeCell ref="H1:H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1" width="4.5703125" bestFit="1" customWidth="1"/>
    <col min="12" max="12" width="12.7109375" bestFit="1" customWidth="1"/>
    <col min="13" max="13" width="6.5703125" bestFit="1" customWidth="1"/>
    <col min="14" max="14" width="12.7109375" bestFit="1" customWidth="1"/>
    <col min="15" max="15" width="8.5703125" bestFit="1" customWidth="1"/>
    <col min="16" max="16" width="36.5703125" bestFit="1" customWidth="1"/>
    <col min="17" max="17" width="30.28515625" bestFit="1" customWidth="1"/>
    <col min="18" max="18" width="36.5703125" bestFit="1" customWidth="1"/>
    <col min="19" max="19" width="12.28515625" bestFit="1" customWidth="1"/>
    <col min="20" max="20" width="23.140625" bestFit="1" customWidth="1"/>
    <col min="21" max="21" width="17.42578125" bestFit="1" customWidth="1"/>
    <col min="22" max="22" width="36.5703125" bestFit="1" customWidth="1"/>
    <col min="23" max="23" width="12.7109375" bestFit="1" customWidth="1"/>
    <col min="24" max="24" width="4.5703125" bestFit="1" customWidth="1"/>
    <col min="25" max="25" width="12.7109375" bestFit="1" customWidth="1"/>
    <col min="26" max="26" width="6.5703125" bestFit="1" customWidth="1"/>
    <col min="27" max="27" width="12.7109375" bestFit="1" customWidth="1"/>
    <col min="28" max="28" width="8.5703125" bestFit="1" customWidth="1"/>
    <col min="29" max="29" width="36.5703125" bestFit="1" customWidth="1"/>
  </cols>
  <sheetData>
    <row r="1" spans="1:29" ht="15" customHeight="1">
      <c r="A1" s="7" t="s">
        <v>1428</v>
      </c>
      <c r="B1" s="7" t="s">
        <v>85</v>
      </c>
      <c r="C1" s="7"/>
      <c r="D1" s="7"/>
      <c r="E1" s="7"/>
      <c r="F1" s="7"/>
      <c r="G1" s="7"/>
      <c r="H1" s="7"/>
      <c r="I1" s="7"/>
      <c r="J1" s="7" t="s">
        <v>1</v>
      </c>
      <c r="K1" s="7"/>
      <c r="L1" s="7"/>
      <c r="M1" s="7"/>
      <c r="N1" s="7"/>
      <c r="O1" s="7"/>
      <c r="P1" s="1"/>
      <c r="Q1" s="1" t="s">
        <v>1</v>
      </c>
      <c r="R1" s="7"/>
      <c r="S1" s="7"/>
      <c r="T1" s="7"/>
      <c r="U1" s="7"/>
      <c r="V1" s="1"/>
      <c r="W1" s="7" t="s">
        <v>1</v>
      </c>
      <c r="X1" s="7"/>
      <c r="Y1" s="7"/>
      <c r="Z1" s="7"/>
      <c r="AA1" s="7"/>
      <c r="AB1" s="7"/>
      <c r="AC1" s="1"/>
    </row>
    <row r="2" spans="1:29" ht="15" customHeight="1">
      <c r="A2" s="7"/>
      <c r="B2" s="7" t="s">
        <v>2</v>
      </c>
      <c r="C2" s="7" t="s">
        <v>86</v>
      </c>
      <c r="D2" s="7" t="s">
        <v>4</v>
      </c>
      <c r="E2" s="7" t="s">
        <v>87</v>
      </c>
      <c r="F2" s="7" t="s">
        <v>33</v>
      </c>
      <c r="G2" s="7" t="s">
        <v>88</v>
      </c>
      <c r="H2" s="7" t="s">
        <v>89</v>
      </c>
      <c r="I2" s="7" t="s">
        <v>90</v>
      </c>
      <c r="J2" s="7" t="s">
        <v>2</v>
      </c>
      <c r="K2" s="7"/>
      <c r="L2" s="7" t="s">
        <v>33</v>
      </c>
      <c r="M2" s="7"/>
      <c r="N2" s="7" t="s">
        <v>91</v>
      </c>
      <c r="O2" s="7"/>
      <c r="P2" s="1" t="s">
        <v>33</v>
      </c>
      <c r="Q2" s="1" t="s">
        <v>33</v>
      </c>
      <c r="R2" s="1" t="s">
        <v>2</v>
      </c>
      <c r="S2" s="1" t="s">
        <v>2</v>
      </c>
      <c r="T2" s="1" t="s">
        <v>2</v>
      </c>
      <c r="U2" s="1" t="s">
        <v>2</v>
      </c>
      <c r="V2" s="1" t="s">
        <v>33</v>
      </c>
      <c r="W2" s="7" t="s">
        <v>2</v>
      </c>
      <c r="X2" s="7"/>
      <c r="Y2" s="7" t="s">
        <v>33</v>
      </c>
      <c r="Z2" s="7"/>
      <c r="AA2" s="7" t="s">
        <v>91</v>
      </c>
      <c r="AB2" s="7"/>
      <c r="AC2" s="1" t="s">
        <v>3</v>
      </c>
    </row>
    <row r="3" spans="1:29" ht="30">
      <c r="A3" s="7"/>
      <c r="B3" s="7"/>
      <c r="C3" s="7"/>
      <c r="D3" s="7"/>
      <c r="E3" s="7"/>
      <c r="F3" s="7"/>
      <c r="G3" s="7"/>
      <c r="H3" s="7"/>
      <c r="I3" s="7"/>
      <c r="J3" s="7" t="s">
        <v>1429</v>
      </c>
      <c r="K3" s="7"/>
      <c r="L3" s="7"/>
      <c r="M3" s="7"/>
      <c r="N3" s="7"/>
      <c r="O3" s="7"/>
      <c r="P3" s="1" t="s">
        <v>1430</v>
      </c>
      <c r="Q3" s="1" t="s">
        <v>1432</v>
      </c>
      <c r="R3" s="1" t="s">
        <v>1430</v>
      </c>
      <c r="S3" s="1" t="s">
        <v>1434</v>
      </c>
      <c r="T3" s="1" t="s">
        <v>1435</v>
      </c>
      <c r="U3" s="1" t="s">
        <v>1436</v>
      </c>
      <c r="V3" s="1" t="s">
        <v>1437</v>
      </c>
      <c r="W3" s="7" t="s">
        <v>848</v>
      </c>
      <c r="X3" s="7"/>
      <c r="Y3" s="7" t="s">
        <v>848</v>
      </c>
      <c r="Z3" s="7"/>
      <c r="AA3" s="7" t="s">
        <v>848</v>
      </c>
      <c r="AB3" s="7"/>
      <c r="AC3" s="1" t="s">
        <v>1439</v>
      </c>
    </row>
    <row r="4" spans="1:29" ht="30">
      <c r="A4" s="7"/>
      <c r="B4" s="7"/>
      <c r="C4" s="7"/>
      <c r="D4" s="7"/>
      <c r="E4" s="7"/>
      <c r="F4" s="7"/>
      <c r="G4" s="7"/>
      <c r="H4" s="7"/>
      <c r="I4" s="7"/>
      <c r="J4" s="7"/>
      <c r="K4" s="7"/>
      <c r="L4" s="7"/>
      <c r="M4" s="7"/>
      <c r="N4" s="7"/>
      <c r="O4" s="7"/>
      <c r="P4" s="1" t="s">
        <v>1431</v>
      </c>
      <c r="Q4" s="1"/>
      <c r="R4" s="1" t="s">
        <v>1433</v>
      </c>
      <c r="S4" s="1" t="s">
        <v>1433</v>
      </c>
      <c r="T4" s="1" t="s">
        <v>1433</v>
      </c>
      <c r="U4" s="1" t="s">
        <v>1433</v>
      </c>
      <c r="V4" s="1" t="s">
        <v>1438</v>
      </c>
      <c r="W4" s="7"/>
      <c r="X4" s="7"/>
      <c r="Y4" s="7"/>
      <c r="Z4" s="7"/>
      <c r="AA4" s="7"/>
      <c r="AB4" s="7"/>
      <c r="AC4" s="1"/>
    </row>
    <row r="5" spans="1:29">
      <c r="A5" s="3" t="s">
        <v>200</v>
      </c>
      <c r="B5" s="4" t="s">
        <v>6</v>
      </c>
      <c r="C5" s="4" t="s">
        <v>6</v>
      </c>
      <c r="D5" s="4" t="s">
        <v>6</v>
      </c>
      <c r="E5" s="4" t="s">
        <v>6</v>
      </c>
      <c r="F5" s="4" t="s">
        <v>6</v>
      </c>
      <c r="G5" s="4" t="s">
        <v>6</v>
      </c>
      <c r="H5" s="4" t="s">
        <v>6</v>
      </c>
      <c r="I5" s="4" t="s">
        <v>6</v>
      </c>
      <c r="J5" s="4" t="s">
        <v>6</v>
      </c>
      <c r="K5" s="4"/>
      <c r="L5" s="4" t="s">
        <v>6</v>
      </c>
      <c r="M5" s="4"/>
      <c r="N5" s="4" t="s">
        <v>6</v>
      </c>
      <c r="O5" s="4"/>
      <c r="P5" s="4" t="s">
        <v>6</v>
      </c>
      <c r="Q5" s="4" t="s">
        <v>6</v>
      </c>
      <c r="R5" s="4" t="s">
        <v>6</v>
      </c>
      <c r="S5" s="4" t="s">
        <v>6</v>
      </c>
      <c r="T5" s="4" t="s">
        <v>6</v>
      </c>
      <c r="U5" s="4" t="s">
        <v>6</v>
      </c>
      <c r="V5" s="4" t="s">
        <v>6</v>
      </c>
      <c r="W5" s="4" t="s">
        <v>6</v>
      </c>
      <c r="X5" s="4"/>
      <c r="Y5" s="4" t="s">
        <v>6</v>
      </c>
      <c r="Z5" s="4"/>
      <c r="AA5" s="4" t="s">
        <v>6</v>
      </c>
      <c r="AB5" s="4"/>
      <c r="AC5" s="4" t="s">
        <v>6</v>
      </c>
    </row>
    <row r="6" spans="1:29">
      <c r="A6" s="2" t="s">
        <v>1440</v>
      </c>
      <c r="B6" s="4" t="s">
        <v>6</v>
      </c>
      <c r="C6" s="4" t="s">
        <v>6</v>
      </c>
      <c r="D6" s="4" t="s">
        <v>6</v>
      </c>
      <c r="E6" s="4" t="s">
        <v>6</v>
      </c>
      <c r="F6" s="4" t="s">
        <v>6</v>
      </c>
      <c r="G6" s="4" t="s">
        <v>6</v>
      </c>
      <c r="H6" s="4" t="s">
        <v>6</v>
      </c>
      <c r="I6" s="4" t="s">
        <v>6</v>
      </c>
      <c r="J6" s="4" t="s">
        <v>6</v>
      </c>
      <c r="K6" s="4"/>
      <c r="L6" s="4" t="s">
        <v>6</v>
      </c>
      <c r="M6" s="4"/>
      <c r="N6" s="4" t="s">
        <v>6</v>
      </c>
      <c r="O6" s="4"/>
      <c r="P6" s="4" t="s">
        <v>6</v>
      </c>
      <c r="Q6" s="4" t="s">
        <v>6</v>
      </c>
      <c r="R6" s="4">
        <v>1</v>
      </c>
      <c r="S6" s="4">
        <v>4</v>
      </c>
      <c r="T6" s="4">
        <v>2</v>
      </c>
      <c r="U6" s="4">
        <v>1</v>
      </c>
      <c r="V6" s="4" t="s">
        <v>6</v>
      </c>
      <c r="W6" s="4" t="s">
        <v>6</v>
      </c>
      <c r="X6" s="4"/>
      <c r="Y6" s="4" t="s">
        <v>6</v>
      </c>
      <c r="Z6" s="4"/>
      <c r="AA6" s="4" t="s">
        <v>6</v>
      </c>
      <c r="AB6" s="4"/>
      <c r="AC6" s="4" t="s">
        <v>6</v>
      </c>
    </row>
    <row r="7" spans="1:29">
      <c r="A7" s="2" t="s">
        <v>1441</v>
      </c>
      <c r="B7" s="4" t="s">
        <v>6</v>
      </c>
      <c r="C7" s="4" t="s">
        <v>6</v>
      </c>
      <c r="D7" s="4" t="s">
        <v>6</v>
      </c>
      <c r="E7" s="4" t="s">
        <v>6</v>
      </c>
      <c r="F7" s="4" t="s">
        <v>6</v>
      </c>
      <c r="G7" s="4" t="s">
        <v>6</v>
      </c>
      <c r="H7" s="4" t="s">
        <v>6</v>
      </c>
      <c r="I7" s="4" t="s">
        <v>6</v>
      </c>
      <c r="J7" s="4">
        <v>4</v>
      </c>
      <c r="K7" s="4"/>
      <c r="L7" s="4" t="s">
        <v>6</v>
      </c>
      <c r="M7" s="4"/>
      <c r="N7" s="4" t="s">
        <v>6</v>
      </c>
      <c r="O7" s="4"/>
      <c r="P7" s="4" t="s">
        <v>6</v>
      </c>
      <c r="Q7" s="4" t="s">
        <v>6</v>
      </c>
      <c r="R7" s="4" t="s">
        <v>6</v>
      </c>
      <c r="S7" s="4" t="s">
        <v>6</v>
      </c>
      <c r="T7" s="4" t="s">
        <v>6</v>
      </c>
      <c r="U7" s="4" t="s">
        <v>6</v>
      </c>
      <c r="V7" s="4" t="s">
        <v>6</v>
      </c>
      <c r="W7" s="4" t="s">
        <v>6</v>
      </c>
      <c r="X7" s="4"/>
      <c r="Y7" s="4" t="s">
        <v>6</v>
      </c>
      <c r="Z7" s="4"/>
      <c r="AA7" s="4" t="s">
        <v>6</v>
      </c>
      <c r="AB7" s="4"/>
      <c r="AC7" s="4" t="s">
        <v>6</v>
      </c>
    </row>
    <row r="8" spans="1:29" ht="30">
      <c r="A8" s="2" t="s">
        <v>1442</v>
      </c>
      <c r="B8" s="4" t="s">
        <v>6</v>
      </c>
      <c r="C8" s="4" t="s">
        <v>6</v>
      </c>
      <c r="D8" s="4" t="s">
        <v>6</v>
      </c>
      <c r="E8" s="4" t="s">
        <v>6</v>
      </c>
      <c r="F8" s="4" t="s">
        <v>6</v>
      </c>
      <c r="G8" s="4" t="s">
        <v>6</v>
      </c>
      <c r="H8" s="4" t="s">
        <v>6</v>
      </c>
      <c r="I8" s="4" t="s">
        <v>6</v>
      </c>
      <c r="J8" s="4" t="s">
        <v>6</v>
      </c>
      <c r="K8" s="4"/>
      <c r="L8" s="4" t="s">
        <v>6</v>
      </c>
      <c r="M8" s="4"/>
      <c r="N8" s="4" t="s">
        <v>6</v>
      </c>
      <c r="O8" s="4"/>
      <c r="P8" s="4" t="s">
        <v>6</v>
      </c>
      <c r="Q8" s="4" t="s">
        <v>6</v>
      </c>
      <c r="R8" s="4" t="s">
        <v>6</v>
      </c>
      <c r="S8" s="4" t="s">
        <v>6</v>
      </c>
      <c r="T8" s="4" t="s">
        <v>6</v>
      </c>
      <c r="U8" s="4" t="s">
        <v>6</v>
      </c>
      <c r="V8" s="6">
        <v>200000000</v>
      </c>
      <c r="W8" s="4" t="s">
        <v>6</v>
      </c>
      <c r="X8" s="4"/>
      <c r="Y8" s="4" t="s">
        <v>6</v>
      </c>
      <c r="Z8" s="4"/>
      <c r="AA8" s="4" t="s">
        <v>6</v>
      </c>
      <c r="AB8" s="4"/>
      <c r="AC8" s="4" t="s">
        <v>6</v>
      </c>
    </row>
    <row r="9" spans="1:29">
      <c r="A9" s="2" t="s">
        <v>1443</v>
      </c>
      <c r="B9" s="4" t="s">
        <v>6</v>
      </c>
      <c r="C9" s="4" t="s">
        <v>6</v>
      </c>
      <c r="D9" s="4" t="s">
        <v>6</v>
      </c>
      <c r="E9" s="4" t="s">
        <v>6</v>
      </c>
      <c r="F9" s="4" t="s">
        <v>6</v>
      </c>
      <c r="G9" s="4" t="s">
        <v>6</v>
      </c>
      <c r="H9" s="4" t="s">
        <v>6</v>
      </c>
      <c r="I9" s="4" t="s">
        <v>6</v>
      </c>
      <c r="J9" s="4" t="s">
        <v>6</v>
      </c>
      <c r="K9" s="4"/>
      <c r="L9" s="242">
        <v>1</v>
      </c>
      <c r="M9" s="4"/>
      <c r="N9" s="4" t="s">
        <v>6</v>
      </c>
      <c r="O9" s="4"/>
      <c r="P9" s="4" t="s">
        <v>6</v>
      </c>
      <c r="Q9" s="4" t="s">
        <v>6</v>
      </c>
      <c r="R9" s="4" t="s">
        <v>6</v>
      </c>
      <c r="S9" s="4" t="s">
        <v>6</v>
      </c>
      <c r="T9" s="4" t="s">
        <v>6</v>
      </c>
      <c r="U9" s="4" t="s">
        <v>6</v>
      </c>
      <c r="V9" s="4" t="s">
        <v>6</v>
      </c>
      <c r="W9" s="4" t="s">
        <v>6</v>
      </c>
      <c r="X9" s="4"/>
      <c r="Y9" s="4" t="s">
        <v>6</v>
      </c>
      <c r="Z9" s="4"/>
      <c r="AA9" s="4" t="s">
        <v>6</v>
      </c>
      <c r="AB9" s="4"/>
      <c r="AC9" s="4" t="s">
        <v>6</v>
      </c>
    </row>
    <row r="10" spans="1:29" ht="45">
      <c r="A10" s="2" t="s">
        <v>1444</v>
      </c>
      <c r="B10" s="4" t="s">
        <v>6</v>
      </c>
      <c r="C10" s="4" t="s">
        <v>6</v>
      </c>
      <c r="D10" s="4" t="s">
        <v>6</v>
      </c>
      <c r="E10" s="4" t="s">
        <v>6</v>
      </c>
      <c r="F10" s="4" t="s">
        <v>6</v>
      </c>
      <c r="G10" s="4" t="s">
        <v>6</v>
      </c>
      <c r="H10" s="4" t="s">
        <v>6</v>
      </c>
      <c r="I10" s="4" t="s">
        <v>6</v>
      </c>
      <c r="J10" s="4" t="s">
        <v>6</v>
      </c>
      <c r="K10" s="4"/>
      <c r="L10" s="4" t="s">
        <v>6</v>
      </c>
      <c r="M10" s="4"/>
      <c r="N10" s="4" t="s">
        <v>6</v>
      </c>
      <c r="O10" s="4"/>
      <c r="P10" s="8">
        <v>7500000</v>
      </c>
      <c r="Q10" s="4" t="s">
        <v>6</v>
      </c>
      <c r="R10" s="4" t="s">
        <v>6</v>
      </c>
      <c r="S10" s="4" t="s">
        <v>6</v>
      </c>
      <c r="T10" s="4" t="s">
        <v>6</v>
      </c>
      <c r="U10" s="4" t="s">
        <v>6</v>
      </c>
      <c r="V10" s="4" t="s">
        <v>6</v>
      </c>
      <c r="W10" s="4" t="s">
        <v>6</v>
      </c>
      <c r="X10" s="4"/>
      <c r="Y10" s="4" t="s">
        <v>6</v>
      </c>
      <c r="Z10" s="4"/>
      <c r="AA10" s="4" t="s">
        <v>6</v>
      </c>
      <c r="AB10" s="4"/>
      <c r="AC10" s="4" t="s">
        <v>6</v>
      </c>
    </row>
    <row r="11" spans="1:29" ht="17.25">
      <c r="A11" s="2" t="s">
        <v>92</v>
      </c>
      <c r="B11" s="8">
        <v>474678000</v>
      </c>
      <c r="C11" s="8">
        <v>392474000</v>
      </c>
      <c r="D11" s="8">
        <v>411038000</v>
      </c>
      <c r="E11" s="8">
        <v>526208000</v>
      </c>
      <c r="F11" s="8">
        <v>480035000</v>
      </c>
      <c r="G11" s="8">
        <v>444157000</v>
      </c>
      <c r="H11" s="8">
        <v>392621000</v>
      </c>
      <c r="I11" s="8">
        <v>490692000</v>
      </c>
      <c r="J11" s="8">
        <v>1804398000</v>
      </c>
      <c r="K11" s="9" t="s">
        <v>93</v>
      </c>
      <c r="L11" s="8">
        <v>1807505000</v>
      </c>
      <c r="M11" s="9" t="s">
        <v>93</v>
      </c>
      <c r="N11" s="8">
        <v>1815514000</v>
      </c>
      <c r="O11" s="9" t="s">
        <v>93</v>
      </c>
      <c r="P11" s="4" t="s">
        <v>6</v>
      </c>
      <c r="Q11" s="8">
        <v>5100000</v>
      </c>
      <c r="R11" s="4" t="s">
        <v>6</v>
      </c>
      <c r="S11" s="4" t="s">
        <v>6</v>
      </c>
      <c r="T11" s="4" t="s">
        <v>6</v>
      </c>
      <c r="U11" s="4" t="s">
        <v>6</v>
      </c>
      <c r="V11" s="4" t="s">
        <v>6</v>
      </c>
      <c r="W11" s="8">
        <v>1187486000</v>
      </c>
      <c r="X11" s="9" t="s">
        <v>93</v>
      </c>
      <c r="Y11" s="8">
        <v>1139426000</v>
      </c>
      <c r="Z11" s="9" t="s">
        <v>93</v>
      </c>
      <c r="AA11" s="8">
        <v>1101037000</v>
      </c>
      <c r="AB11" s="9" t="s">
        <v>93</v>
      </c>
      <c r="AC11" s="4" t="s">
        <v>6</v>
      </c>
    </row>
    <row r="12" spans="1:29" ht="30">
      <c r="A12" s="2" t="s">
        <v>47</v>
      </c>
      <c r="B12" s="8">
        <v>330442000</v>
      </c>
      <c r="C12" s="4" t="s">
        <v>6</v>
      </c>
      <c r="D12" s="4" t="s">
        <v>6</v>
      </c>
      <c r="E12" s="4" t="s">
        <v>6</v>
      </c>
      <c r="F12" s="8">
        <v>445989000</v>
      </c>
      <c r="G12" s="4" t="s">
        <v>6</v>
      </c>
      <c r="H12" s="4" t="s">
        <v>6</v>
      </c>
      <c r="I12" s="4" t="s">
        <v>6</v>
      </c>
      <c r="J12" s="8">
        <v>330442000</v>
      </c>
      <c r="K12" s="4"/>
      <c r="L12" s="8">
        <v>445989000</v>
      </c>
      <c r="M12" s="4"/>
      <c r="N12" s="4" t="s">
        <v>6</v>
      </c>
      <c r="O12" s="4"/>
      <c r="P12" s="4" t="s">
        <v>6</v>
      </c>
      <c r="Q12" s="8">
        <v>801400000</v>
      </c>
      <c r="R12" s="4" t="s">
        <v>6</v>
      </c>
      <c r="S12" s="4" t="s">
        <v>6</v>
      </c>
      <c r="T12" s="4" t="s">
        <v>6</v>
      </c>
      <c r="U12" s="4" t="s">
        <v>6</v>
      </c>
      <c r="V12" s="4" t="s">
        <v>6</v>
      </c>
      <c r="W12" s="4" t="s">
        <v>6</v>
      </c>
      <c r="X12" s="4"/>
      <c r="Y12" s="4" t="s">
        <v>6</v>
      </c>
      <c r="Z12" s="4"/>
      <c r="AA12" s="4" t="s">
        <v>6</v>
      </c>
      <c r="AB12" s="4"/>
      <c r="AC12" s="4" t="s">
        <v>6</v>
      </c>
    </row>
    <row r="13" spans="1:29">
      <c r="A13" s="2" t="s">
        <v>1445</v>
      </c>
      <c r="B13" s="4" t="s">
        <v>6</v>
      </c>
      <c r="C13" s="4" t="s">
        <v>6</v>
      </c>
      <c r="D13" s="4" t="s">
        <v>6</v>
      </c>
      <c r="E13" s="4" t="s">
        <v>6</v>
      </c>
      <c r="F13" s="4" t="s">
        <v>6</v>
      </c>
      <c r="G13" s="4" t="s">
        <v>6</v>
      </c>
      <c r="H13" s="4" t="s">
        <v>6</v>
      </c>
      <c r="I13" s="4" t="s">
        <v>6</v>
      </c>
      <c r="J13" s="8">
        <v>10615000</v>
      </c>
      <c r="K13" s="4"/>
      <c r="L13" s="8">
        <v>62817000</v>
      </c>
      <c r="M13" s="4"/>
      <c r="N13" s="8">
        <v>58513000</v>
      </c>
      <c r="O13" s="4"/>
      <c r="P13" s="4" t="s">
        <v>6</v>
      </c>
      <c r="Q13" s="8">
        <v>171700000</v>
      </c>
      <c r="R13" s="4" t="s">
        <v>6</v>
      </c>
      <c r="S13" s="4" t="s">
        <v>6</v>
      </c>
      <c r="T13" s="4" t="s">
        <v>6</v>
      </c>
      <c r="U13" s="4" t="s">
        <v>6</v>
      </c>
      <c r="V13" s="4" t="s">
        <v>6</v>
      </c>
      <c r="W13" s="4" t="s">
        <v>6</v>
      </c>
      <c r="X13" s="4"/>
      <c r="Y13" s="4" t="s">
        <v>6</v>
      </c>
      <c r="Z13" s="4"/>
      <c r="AA13" s="4" t="s">
        <v>6</v>
      </c>
      <c r="AB13" s="4"/>
      <c r="AC13" s="4" t="s">
        <v>6</v>
      </c>
    </row>
    <row r="14" spans="1:29">
      <c r="A14" s="2" t="s">
        <v>1446</v>
      </c>
      <c r="B14" s="4" t="s">
        <v>6</v>
      </c>
      <c r="C14" s="4" t="s">
        <v>6</v>
      </c>
      <c r="D14" s="4" t="s">
        <v>6</v>
      </c>
      <c r="E14" s="4" t="s">
        <v>6</v>
      </c>
      <c r="F14" s="4" t="s">
        <v>6</v>
      </c>
      <c r="G14" s="4" t="s">
        <v>6</v>
      </c>
      <c r="H14" s="4" t="s">
        <v>6</v>
      </c>
      <c r="I14" s="4" t="s">
        <v>6</v>
      </c>
      <c r="J14" s="4" t="s">
        <v>6</v>
      </c>
      <c r="K14" s="4"/>
      <c r="L14" s="4" t="s">
        <v>6</v>
      </c>
      <c r="M14" s="4"/>
      <c r="N14" s="4" t="s">
        <v>6</v>
      </c>
      <c r="O14" s="4"/>
      <c r="P14" s="4" t="s">
        <v>6</v>
      </c>
      <c r="Q14" s="8">
        <v>34300000</v>
      </c>
      <c r="R14" s="4" t="s">
        <v>6</v>
      </c>
      <c r="S14" s="4" t="s">
        <v>6</v>
      </c>
      <c r="T14" s="4" t="s">
        <v>6</v>
      </c>
      <c r="U14" s="4" t="s">
        <v>6</v>
      </c>
      <c r="V14" s="4" t="s">
        <v>6</v>
      </c>
      <c r="W14" s="4" t="s">
        <v>6</v>
      </c>
      <c r="X14" s="4"/>
      <c r="Y14" s="4" t="s">
        <v>6</v>
      </c>
      <c r="Z14" s="4"/>
      <c r="AA14" s="4" t="s">
        <v>6</v>
      </c>
      <c r="AB14" s="4"/>
      <c r="AC14" s="4" t="s">
        <v>6</v>
      </c>
    </row>
    <row r="15" spans="1:29">
      <c r="A15" s="2" t="s">
        <v>1447</v>
      </c>
      <c r="B15" s="4" t="s">
        <v>6</v>
      </c>
      <c r="C15" s="4" t="s">
        <v>6</v>
      </c>
      <c r="D15" s="4" t="s">
        <v>6</v>
      </c>
      <c r="E15" s="4" t="s">
        <v>6</v>
      </c>
      <c r="F15" s="4" t="s">
        <v>6</v>
      </c>
      <c r="G15" s="4" t="s">
        <v>6</v>
      </c>
      <c r="H15" s="4" t="s">
        <v>6</v>
      </c>
      <c r="I15" s="4" t="s">
        <v>6</v>
      </c>
      <c r="J15" s="4" t="s">
        <v>6</v>
      </c>
      <c r="K15" s="4"/>
      <c r="L15" s="8">
        <v>772200000</v>
      </c>
      <c r="M15" s="4"/>
      <c r="N15" s="4" t="s">
        <v>6</v>
      </c>
      <c r="O15" s="4"/>
      <c r="P15" s="4" t="s">
        <v>6</v>
      </c>
      <c r="Q15" s="4" t="s">
        <v>6</v>
      </c>
      <c r="R15" s="4" t="s">
        <v>6</v>
      </c>
      <c r="S15" s="4" t="s">
        <v>6</v>
      </c>
      <c r="T15" s="4" t="s">
        <v>6</v>
      </c>
      <c r="U15" s="4" t="s">
        <v>6</v>
      </c>
      <c r="V15" s="4" t="s">
        <v>6</v>
      </c>
      <c r="W15" s="4" t="s">
        <v>6</v>
      </c>
      <c r="X15" s="4"/>
      <c r="Y15" s="4" t="s">
        <v>6</v>
      </c>
      <c r="Z15" s="4"/>
      <c r="AA15" s="4" t="s">
        <v>6</v>
      </c>
      <c r="AB15" s="4"/>
      <c r="AC15" s="4" t="s">
        <v>6</v>
      </c>
    </row>
    <row r="16" spans="1:29" ht="30">
      <c r="A16" s="2" t="s">
        <v>1448</v>
      </c>
      <c r="B16" s="4" t="s">
        <v>6</v>
      </c>
      <c r="C16" s="4" t="s">
        <v>6</v>
      </c>
      <c r="D16" s="4" t="s">
        <v>6</v>
      </c>
      <c r="E16" s="4" t="s">
        <v>6</v>
      </c>
      <c r="F16" s="4" t="s">
        <v>6</v>
      </c>
      <c r="G16" s="4" t="s">
        <v>6</v>
      </c>
      <c r="H16" s="4" t="s">
        <v>6</v>
      </c>
      <c r="I16" s="4" t="s">
        <v>6</v>
      </c>
      <c r="J16" s="4" t="s">
        <v>6</v>
      </c>
      <c r="K16" s="4"/>
      <c r="L16" s="8">
        <v>767100000</v>
      </c>
      <c r="M16" s="4"/>
      <c r="N16" s="4" t="s">
        <v>6</v>
      </c>
      <c r="O16" s="4"/>
      <c r="P16" s="4" t="s">
        <v>6</v>
      </c>
      <c r="Q16" s="4" t="s">
        <v>6</v>
      </c>
      <c r="R16" s="4" t="s">
        <v>6</v>
      </c>
      <c r="S16" s="4" t="s">
        <v>6</v>
      </c>
      <c r="T16" s="4" t="s">
        <v>6</v>
      </c>
      <c r="U16" s="4" t="s">
        <v>6</v>
      </c>
      <c r="V16" s="4" t="s">
        <v>6</v>
      </c>
      <c r="W16" s="4" t="s">
        <v>6</v>
      </c>
      <c r="X16" s="4"/>
      <c r="Y16" s="4" t="s">
        <v>6</v>
      </c>
      <c r="Z16" s="4"/>
      <c r="AA16" s="4" t="s">
        <v>6</v>
      </c>
      <c r="AB16" s="4"/>
      <c r="AC16" s="4" t="s">
        <v>6</v>
      </c>
    </row>
    <row r="17" spans="1:29" ht="17.25">
      <c r="A17" s="2" t="s">
        <v>99</v>
      </c>
      <c r="B17" s="8">
        <v>28428000</v>
      </c>
      <c r="C17" s="8">
        <v>10239000</v>
      </c>
      <c r="D17" s="8">
        <v>-22098000</v>
      </c>
      <c r="E17" s="8">
        <v>14875000</v>
      </c>
      <c r="F17" s="8">
        <v>18406000</v>
      </c>
      <c r="G17" s="8">
        <v>18664000</v>
      </c>
      <c r="H17" s="8">
        <v>4089000</v>
      </c>
      <c r="I17" s="8">
        <v>-1252000</v>
      </c>
      <c r="J17" s="8">
        <v>31444000</v>
      </c>
      <c r="K17" s="9" t="s">
        <v>100</v>
      </c>
      <c r="L17" s="8">
        <v>39907000</v>
      </c>
      <c r="M17" s="9" t="s">
        <v>101</v>
      </c>
      <c r="N17" s="8">
        <v>-215595000</v>
      </c>
      <c r="O17" s="9" t="s">
        <v>102</v>
      </c>
      <c r="P17" s="4" t="s">
        <v>6</v>
      </c>
      <c r="Q17" s="4" t="s">
        <v>6</v>
      </c>
      <c r="R17" s="4" t="s">
        <v>6</v>
      </c>
      <c r="S17" s="4" t="s">
        <v>6</v>
      </c>
      <c r="T17" s="4" t="s">
        <v>6</v>
      </c>
      <c r="U17" s="4" t="s">
        <v>6</v>
      </c>
      <c r="V17" s="4" t="s">
        <v>6</v>
      </c>
      <c r="W17" s="8">
        <v>30765000</v>
      </c>
      <c r="X17" s="9" t="s">
        <v>100</v>
      </c>
      <c r="Y17" s="8">
        <v>30283000</v>
      </c>
      <c r="Z17" s="9" t="s">
        <v>101</v>
      </c>
      <c r="AA17" s="8">
        <v>26015000</v>
      </c>
      <c r="AB17" s="9" t="s">
        <v>102</v>
      </c>
      <c r="AC17" s="4" t="s">
        <v>6</v>
      </c>
    </row>
    <row r="18" spans="1:29" ht="30">
      <c r="A18" s="2" t="s">
        <v>1449</v>
      </c>
      <c r="B18" s="4" t="s">
        <v>6</v>
      </c>
      <c r="C18" s="4" t="s">
        <v>6</v>
      </c>
      <c r="D18" s="4" t="s">
        <v>6</v>
      </c>
      <c r="E18" s="4" t="s">
        <v>6</v>
      </c>
      <c r="F18" s="4" t="s">
        <v>6</v>
      </c>
      <c r="G18" s="4" t="s">
        <v>6</v>
      </c>
      <c r="H18" s="4" t="s">
        <v>6</v>
      </c>
      <c r="I18" s="4" t="s">
        <v>6</v>
      </c>
      <c r="J18" s="4" t="s">
        <v>6</v>
      </c>
      <c r="K18" s="4"/>
      <c r="L18" s="4" t="s">
        <v>6</v>
      </c>
      <c r="M18" s="4"/>
      <c r="N18" s="4" t="s">
        <v>6</v>
      </c>
      <c r="O18" s="4"/>
      <c r="P18" s="4" t="s">
        <v>6</v>
      </c>
      <c r="Q18" s="4" t="s">
        <v>6</v>
      </c>
      <c r="R18" s="4" t="s">
        <v>6</v>
      </c>
      <c r="S18" s="4" t="s">
        <v>6</v>
      </c>
      <c r="T18" s="4" t="s">
        <v>6</v>
      </c>
      <c r="U18" s="4" t="s">
        <v>6</v>
      </c>
      <c r="V18" s="4" t="s">
        <v>6</v>
      </c>
      <c r="W18" s="4" t="s">
        <v>6</v>
      </c>
      <c r="X18" s="4"/>
      <c r="Y18" s="4" t="s">
        <v>6</v>
      </c>
      <c r="Z18" s="4"/>
      <c r="AA18" s="4" t="s">
        <v>6</v>
      </c>
      <c r="AB18" s="4"/>
      <c r="AC18" s="242">
        <v>0.4</v>
      </c>
    </row>
    <row r="19" spans="1:29" ht="30">
      <c r="A19" s="2" t="s">
        <v>1450</v>
      </c>
      <c r="B19" s="4" t="s">
        <v>6</v>
      </c>
      <c r="C19" s="4" t="s">
        <v>6</v>
      </c>
      <c r="D19" s="4" t="s">
        <v>6</v>
      </c>
      <c r="E19" s="4" t="s">
        <v>6</v>
      </c>
      <c r="F19" s="4" t="s">
        <v>6</v>
      </c>
      <c r="G19" s="4" t="s">
        <v>6</v>
      </c>
      <c r="H19" s="4" t="s">
        <v>6</v>
      </c>
      <c r="I19" s="4" t="s">
        <v>6</v>
      </c>
      <c r="J19" s="4" t="s">
        <v>6</v>
      </c>
      <c r="K19" s="4"/>
      <c r="L19" s="4" t="s">
        <v>6</v>
      </c>
      <c r="M19" s="4"/>
      <c r="N19" s="4" t="s">
        <v>6</v>
      </c>
      <c r="O19" s="4"/>
      <c r="P19" s="4" t="s">
        <v>6</v>
      </c>
      <c r="Q19" s="4" t="s">
        <v>6</v>
      </c>
      <c r="R19" s="4" t="s">
        <v>6</v>
      </c>
      <c r="S19" s="4" t="s">
        <v>6</v>
      </c>
      <c r="T19" s="4" t="s">
        <v>6</v>
      </c>
      <c r="U19" s="4" t="s">
        <v>6</v>
      </c>
      <c r="V19" s="4" t="s">
        <v>6</v>
      </c>
      <c r="W19" s="6">
        <v>85000000</v>
      </c>
      <c r="X19" s="4"/>
      <c r="Y19" s="4" t="s">
        <v>6</v>
      </c>
      <c r="Z19" s="4"/>
      <c r="AA19" s="4" t="s">
        <v>6</v>
      </c>
      <c r="AB19" s="4"/>
      <c r="AC19" s="4" t="s">
        <v>6</v>
      </c>
    </row>
    <row r="20" spans="1:29">
      <c r="A20" s="10"/>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ht="15" customHeight="1">
      <c r="A21" s="2" t="s">
        <v>53</v>
      </c>
      <c r="B21" s="11" t="s">
        <v>11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15" customHeight="1">
      <c r="A22" s="2" t="s">
        <v>117</v>
      </c>
      <c r="B22" s="11" t="s">
        <v>11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 customHeight="1">
      <c r="A23" s="2" t="s">
        <v>119</v>
      </c>
      <c r="B23" s="11" t="s">
        <v>120</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ht="15" customHeight="1">
      <c r="A24" s="2" t="s">
        <v>121</v>
      </c>
      <c r="B24" s="11" t="s">
        <v>122</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ht="15" customHeight="1">
      <c r="A25" s="2" t="s">
        <v>123</v>
      </c>
      <c r="B25" s="11" t="s">
        <v>124</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sheetData>
  <mergeCells count="33">
    <mergeCell ref="B23:AC23"/>
    <mergeCell ref="B24:AC24"/>
    <mergeCell ref="B25:AC25"/>
    <mergeCell ref="AA2:AB2"/>
    <mergeCell ref="AA3:AB3"/>
    <mergeCell ref="AA4:AB4"/>
    <mergeCell ref="A20:AC20"/>
    <mergeCell ref="B21:AC21"/>
    <mergeCell ref="B22:AC22"/>
    <mergeCell ref="L2:M4"/>
    <mergeCell ref="N2:O4"/>
    <mergeCell ref="W2:X2"/>
    <mergeCell ref="W3:X3"/>
    <mergeCell ref="W4:X4"/>
    <mergeCell ref="Y2:Z2"/>
    <mergeCell ref="Y3:Z3"/>
    <mergeCell ref="Y4:Z4"/>
    <mergeCell ref="G2:G4"/>
    <mergeCell ref="H2:H4"/>
    <mergeCell ref="I2:I4"/>
    <mergeCell ref="J2:K2"/>
    <mergeCell ref="J3:K3"/>
    <mergeCell ref="J4:K4"/>
    <mergeCell ref="A1:A4"/>
    <mergeCell ref="B1:I1"/>
    <mergeCell ref="J1:O1"/>
    <mergeCell ref="R1:U1"/>
    <mergeCell ref="W1:AB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51</v>
      </c>
      <c r="B1" s="1" t="s">
        <v>1</v>
      </c>
      <c r="C1" s="1"/>
    </row>
    <row r="2" spans="1:3">
      <c r="A2" s="1" t="s">
        <v>1452</v>
      </c>
      <c r="B2" s="1" t="s">
        <v>33</v>
      </c>
      <c r="C2" s="7" t="s">
        <v>2</v>
      </c>
    </row>
    <row r="3" spans="1:3">
      <c r="A3" s="1"/>
      <c r="B3" s="1" t="s">
        <v>1453</v>
      </c>
      <c r="C3" s="7"/>
    </row>
    <row r="4" spans="1:3" ht="30">
      <c r="A4" s="3" t="s">
        <v>216</v>
      </c>
      <c r="B4" s="4" t="s">
        <v>6</v>
      </c>
      <c r="C4" s="4" t="s">
        <v>6</v>
      </c>
    </row>
    <row r="5" spans="1:3" ht="30">
      <c r="A5" s="2" t="s">
        <v>1454</v>
      </c>
      <c r="B5" s="4">
        <v>1</v>
      </c>
      <c r="C5" s="4" t="s">
        <v>6</v>
      </c>
    </row>
    <row r="6" spans="1:3">
      <c r="A6" s="3" t="s">
        <v>1343</v>
      </c>
      <c r="B6" s="4" t="s">
        <v>6</v>
      </c>
      <c r="C6" s="4" t="s">
        <v>6</v>
      </c>
    </row>
    <row r="7" spans="1:3">
      <c r="A7" s="2" t="s">
        <v>1455</v>
      </c>
      <c r="B7" s="12">
        <v>1.8</v>
      </c>
      <c r="C7" s="12">
        <v>4.8</v>
      </c>
    </row>
    <row r="8" spans="1:3" ht="45">
      <c r="A8" s="3" t="s">
        <v>1345</v>
      </c>
      <c r="B8" s="4" t="s">
        <v>6</v>
      </c>
      <c r="C8" s="4" t="s">
        <v>6</v>
      </c>
    </row>
    <row r="9" spans="1:3">
      <c r="A9" s="2" t="s">
        <v>1456</v>
      </c>
      <c r="B9" s="4">
        <v>6.9</v>
      </c>
      <c r="C9" s="4">
        <v>8.1</v>
      </c>
    </row>
    <row r="10" spans="1:3" ht="45">
      <c r="A10" s="2" t="s">
        <v>1457</v>
      </c>
      <c r="B10" s="4">
        <v>1.4</v>
      </c>
      <c r="C10" s="4">
        <v>0.8</v>
      </c>
    </row>
    <row r="11" spans="1:3">
      <c r="A11" s="2" t="s">
        <v>1458</v>
      </c>
      <c r="B11" s="4">
        <v>1.9</v>
      </c>
      <c r="C11" s="4">
        <v>2.5</v>
      </c>
    </row>
    <row r="12" spans="1:3">
      <c r="A12" s="2" t="s">
        <v>1459</v>
      </c>
      <c r="B12" s="4">
        <v>4.4000000000000004</v>
      </c>
      <c r="C12" s="4">
        <v>6.5</v>
      </c>
    </row>
    <row r="13" spans="1:3">
      <c r="A13" s="2" t="s">
        <v>1460</v>
      </c>
      <c r="B13" s="12">
        <v>1.3</v>
      </c>
      <c r="C13" s="12">
        <v>2.7</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7" t="s">
        <v>1461</v>
      </c>
      <c r="B1" s="1" t="s">
        <v>1</v>
      </c>
    </row>
    <row r="2" spans="1:2">
      <c r="A2" s="7"/>
      <c r="B2" s="1" t="s">
        <v>2</v>
      </c>
    </row>
    <row r="3" spans="1:2" ht="30">
      <c r="A3" s="2" t="s">
        <v>1462</v>
      </c>
      <c r="B3" s="4" t="s">
        <v>6</v>
      </c>
    </row>
    <row r="4" spans="1:2">
      <c r="A4" s="3" t="s">
        <v>449</v>
      </c>
      <c r="B4" s="4" t="s">
        <v>6</v>
      </c>
    </row>
    <row r="5" spans="1:2">
      <c r="A5" s="2" t="s">
        <v>1463</v>
      </c>
      <c r="B5" s="4" t="s">
        <v>1464</v>
      </c>
    </row>
    <row r="6" spans="1:2" ht="30">
      <c r="A6" s="2" t="s">
        <v>1465</v>
      </c>
      <c r="B6" s="4" t="s">
        <v>6</v>
      </c>
    </row>
    <row r="7" spans="1:2">
      <c r="A7" s="3" t="s">
        <v>449</v>
      </c>
      <c r="B7" s="4" t="s">
        <v>6</v>
      </c>
    </row>
    <row r="8" spans="1:2">
      <c r="A8" s="2" t="s">
        <v>1463</v>
      </c>
      <c r="B8" s="4" t="s">
        <v>1466</v>
      </c>
    </row>
    <row r="9" spans="1:2" ht="30">
      <c r="A9" s="2" t="s">
        <v>1467</v>
      </c>
      <c r="B9" s="4" t="s">
        <v>6</v>
      </c>
    </row>
    <row r="10" spans="1:2">
      <c r="A10" s="3" t="s">
        <v>449</v>
      </c>
      <c r="B10" s="4" t="s">
        <v>6</v>
      </c>
    </row>
    <row r="11" spans="1:2">
      <c r="A11" s="2" t="s">
        <v>1463</v>
      </c>
      <c r="B11" s="4" t="s">
        <v>1468</v>
      </c>
    </row>
    <row r="12" spans="1:2" ht="30">
      <c r="A12" s="2" t="s">
        <v>1469</v>
      </c>
      <c r="B12" s="4" t="s">
        <v>6</v>
      </c>
    </row>
    <row r="13" spans="1:2">
      <c r="A13" s="3" t="s">
        <v>449</v>
      </c>
      <c r="B13" s="4" t="s">
        <v>6</v>
      </c>
    </row>
    <row r="14" spans="1:2">
      <c r="A14" s="2" t="s">
        <v>1463</v>
      </c>
      <c r="B14" s="4" t="s">
        <v>1470</v>
      </c>
    </row>
    <row r="15" spans="1:2">
      <c r="A15" s="2" t="s">
        <v>1471</v>
      </c>
      <c r="B15" s="4" t="s">
        <v>6</v>
      </c>
    </row>
    <row r="16" spans="1:2">
      <c r="A16" s="3" t="s">
        <v>449</v>
      </c>
      <c r="B16" s="4" t="s">
        <v>6</v>
      </c>
    </row>
    <row r="17" spans="1:2">
      <c r="A17" s="2" t="s">
        <v>1463</v>
      </c>
      <c r="B17" s="4" t="s">
        <v>1464</v>
      </c>
    </row>
    <row r="18" spans="1:2">
      <c r="A18" s="2" t="s">
        <v>1472</v>
      </c>
      <c r="B18" s="4" t="s">
        <v>6</v>
      </c>
    </row>
    <row r="19" spans="1:2">
      <c r="A19" s="3" t="s">
        <v>449</v>
      </c>
      <c r="B19" s="4" t="s">
        <v>6</v>
      </c>
    </row>
    <row r="20" spans="1:2">
      <c r="A20" s="2" t="s">
        <v>1463</v>
      </c>
      <c r="B20" s="4" t="s">
        <v>1470</v>
      </c>
    </row>
    <row r="21" spans="1:2">
      <c r="A21" s="2" t="s">
        <v>1473</v>
      </c>
      <c r="B21" s="4" t="s">
        <v>6</v>
      </c>
    </row>
    <row r="22" spans="1:2">
      <c r="A22" s="3" t="s">
        <v>449</v>
      </c>
      <c r="B22" s="4" t="s">
        <v>6</v>
      </c>
    </row>
    <row r="23" spans="1:2">
      <c r="A23" s="2" t="s">
        <v>1463</v>
      </c>
      <c r="B23" s="4" t="s">
        <v>1464</v>
      </c>
    </row>
    <row r="24" spans="1:2">
      <c r="A24" s="2" t="s">
        <v>1474</v>
      </c>
      <c r="B24" s="4" t="s">
        <v>6</v>
      </c>
    </row>
    <row r="25" spans="1:2">
      <c r="A25" s="3" t="s">
        <v>449</v>
      </c>
      <c r="B25" s="4" t="s">
        <v>6</v>
      </c>
    </row>
    <row r="26" spans="1:2">
      <c r="A26" s="2" t="s">
        <v>1463</v>
      </c>
      <c r="B26" s="4" t="s">
        <v>1475</v>
      </c>
    </row>
    <row r="27" spans="1:2">
      <c r="A27" s="2" t="s">
        <v>1476</v>
      </c>
      <c r="B27" s="4" t="s">
        <v>6</v>
      </c>
    </row>
    <row r="28" spans="1:2">
      <c r="A28" s="3" t="s">
        <v>449</v>
      </c>
      <c r="B28" s="4" t="s">
        <v>6</v>
      </c>
    </row>
    <row r="29" spans="1:2">
      <c r="A29" s="2" t="s">
        <v>1463</v>
      </c>
      <c r="B29" s="4" t="s">
        <v>1464</v>
      </c>
    </row>
    <row r="30" spans="1:2">
      <c r="A30" s="2" t="s">
        <v>1477</v>
      </c>
      <c r="B30" s="4" t="s">
        <v>6</v>
      </c>
    </row>
    <row r="31" spans="1:2">
      <c r="A31" s="3" t="s">
        <v>449</v>
      </c>
      <c r="B31" s="4" t="s">
        <v>6</v>
      </c>
    </row>
    <row r="32" spans="1:2">
      <c r="A32" s="2" t="s">
        <v>1463</v>
      </c>
      <c r="B32" s="4" t="s">
        <v>147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7" t="s">
        <v>1</v>
      </c>
      <c r="C1" s="7"/>
      <c r="D1" s="7"/>
    </row>
    <row r="2" spans="1:4">
      <c r="A2" s="1" t="s">
        <v>1452</v>
      </c>
      <c r="B2" s="1" t="s">
        <v>2</v>
      </c>
      <c r="C2" s="1" t="s">
        <v>33</v>
      </c>
      <c r="D2" s="1" t="s">
        <v>91</v>
      </c>
    </row>
    <row r="3" spans="1:4" ht="45">
      <c r="A3" s="3" t="s">
        <v>1351</v>
      </c>
      <c r="B3" s="4" t="s">
        <v>6</v>
      </c>
      <c r="C3" s="4" t="s">
        <v>6</v>
      </c>
      <c r="D3" s="4" t="s">
        <v>6</v>
      </c>
    </row>
    <row r="4" spans="1:4" ht="45">
      <c r="A4" s="2" t="s">
        <v>1480</v>
      </c>
      <c r="B4" s="4" t="s">
        <v>1481</v>
      </c>
      <c r="C4" s="4" t="s">
        <v>6</v>
      </c>
      <c r="D4" s="4" t="s">
        <v>6</v>
      </c>
    </row>
    <row r="5" spans="1:4">
      <c r="A5" s="3" t="s">
        <v>286</v>
      </c>
      <c r="B5" s="4" t="s">
        <v>6</v>
      </c>
      <c r="C5" s="4" t="s">
        <v>6</v>
      </c>
      <c r="D5" s="4" t="s">
        <v>6</v>
      </c>
    </row>
    <row r="6" spans="1:4" ht="45">
      <c r="A6" s="2" t="s">
        <v>1482</v>
      </c>
      <c r="B6" s="12">
        <v>149.30000000000001</v>
      </c>
      <c r="C6" s="12">
        <v>163.5</v>
      </c>
      <c r="D6" s="6">
        <v>175</v>
      </c>
    </row>
    <row r="7" spans="1:4">
      <c r="A7" s="2" t="s">
        <v>1483</v>
      </c>
      <c r="B7" s="4">
        <v>2.2000000000000002</v>
      </c>
      <c r="C7" s="4">
        <v>0.9</v>
      </c>
      <c r="D7" s="4">
        <v>0.2</v>
      </c>
    </row>
    <row r="8" spans="1:4">
      <c r="A8" s="3" t="s">
        <v>1357</v>
      </c>
      <c r="B8" s="4" t="s">
        <v>6</v>
      </c>
      <c r="C8" s="4" t="s">
        <v>6</v>
      </c>
      <c r="D8" s="4" t="s">
        <v>6</v>
      </c>
    </row>
    <row r="9" spans="1:4">
      <c r="A9" s="2" t="s">
        <v>1484</v>
      </c>
      <c r="B9" s="12">
        <v>3.4</v>
      </c>
      <c r="C9" s="12">
        <v>4.2</v>
      </c>
      <c r="D9" s="12">
        <v>4.099999999999999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2.7109375" bestFit="1" customWidth="1"/>
    <col min="6" max="6" width="20.7109375" bestFit="1" customWidth="1"/>
    <col min="7" max="8" width="19.5703125" bestFit="1" customWidth="1"/>
    <col min="9" max="10" width="36.5703125" bestFit="1" customWidth="1"/>
    <col min="11" max="11" width="19.5703125" bestFit="1" customWidth="1"/>
    <col min="12" max="12" width="32.42578125" bestFit="1" customWidth="1"/>
    <col min="13" max="13" width="36.5703125" bestFit="1" customWidth="1"/>
    <col min="14" max="14" width="27.140625" bestFit="1" customWidth="1"/>
    <col min="15" max="15" width="15.5703125" bestFit="1" customWidth="1"/>
    <col min="16" max="16" width="27.140625" bestFit="1" customWidth="1"/>
  </cols>
  <sheetData>
    <row r="1" spans="1:16" ht="15" customHeight="1">
      <c r="A1" s="7" t="s">
        <v>1485</v>
      </c>
      <c r="B1" s="7" t="s">
        <v>1</v>
      </c>
      <c r="C1" s="7"/>
      <c r="D1" s="7"/>
      <c r="E1" s="1"/>
      <c r="F1" s="1"/>
      <c r="G1" s="7" t="s">
        <v>1486</v>
      </c>
      <c r="H1" s="7"/>
      <c r="I1" s="7"/>
      <c r="J1" s="7"/>
      <c r="K1" s="7"/>
      <c r="L1" s="7"/>
      <c r="M1" s="7"/>
      <c r="N1" s="7"/>
      <c r="O1" s="1"/>
      <c r="P1" s="1"/>
    </row>
    <row r="2" spans="1:16">
      <c r="A2" s="7"/>
      <c r="B2" s="7" t="s">
        <v>2</v>
      </c>
      <c r="C2" s="7" t="s">
        <v>33</v>
      </c>
      <c r="D2" s="7" t="s">
        <v>91</v>
      </c>
      <c r="E2" s="244">
        <v>41418</v>
      </c>
      <c r="F2" s="1" t="s">
        <v>2</v>
      </c>
      <c r="G2" s="243">
        <v>41418</v>
      </c>
      <c r="H2" s="243">
        <v>41418</v>
      </c>
      <c r="I2" s="243">
        <v>41418</v>
      </c>
      <c r="J2" s="243">
        <v>41418</v>
      </c>
      <c r="K2" s="243">
        <v>41418</v>
      </c>
      <c r="L2" s="243">
        <v>41418</v>
      </c>
      <c r="M2" s="243">
        <v>41418</v>
      </c>
      <c r="N2" s="1" t="s">
        <v>1493</v>
      </c>
      <c r="O2" s="1" t="s">
        <v>2</v>
      </c>
      <c r="P2" s="1" t="s">
        <v>1493</v>
      </c>
    </row>
    <row r="3" spans="1:16">
      <c r="A3" s="7"/>
      <c r="B3" s="7"/>
      <c r="C3" s="7"/>
      <c r="D3" s="7"/>
      <c r="E3" s="244"/>
      <c r="F3" s="1" t="s">
        <v>1487</v>
      </c>
      <c r="G3" s="1" t="s">
        <v>133</v>
      </c>
      <c r="H3" s="1" t="s">
        <v>133</v>
      </c>
      <c r="I3" s="1" t="s">
        <v>133</v>
      </c>
      <c r="J3" s="1" t="s">
        <v>133</v>
      </c>
      <c r="K3" s="1" t="s">
        <v>1490</v>
      </c>
      <c r="L3" s="1" t="s">
        <v>1490</v>
      </c>
      <c r="M3" s="1" t="s">
        <v>1490</v>
      </c>
      <c r="N3" s="1" t="s">
        <v>1494</v>
      </c>
      <c r="O3" s="1" t="s">
        <v>1496</v>
      </c>
      <c r="P3" s="1" t="s">
        <v>1496</v>
      </c>
    </row>
    <row r="4" spans="1:16" ht="30">
      <c r="A4" s="7"/>
      <c r="B4" s="7"/>
      <c r="C4" s="7"/>
      <c r="D4" s="7"/>
      <c r="E4" s="244"/>
      <c r="F4" s="1"/>
      <c r="G4" s="1"/>
      <c r="H4" s="1" t="s">
        <v>128</v>
      </c>
      <c r="I4" s="1" t="s">
        <v>1488</v>
      </c>
      <c r="J4" s="1" t="s">
        <v>1489</v>
      </c>
      <c r="K4" s="1" t="s">
        <v>133</v>
      </c>
      <c r="L4" s="1" t="s">
        <v>133</v>
      </c>
      <c r="M4" s="1" t="s">
        <v>133</v>
      </c>
      <c r="N4" s="1" t="s">
        <v>1495</v>
      </c>
      <c r="O4" s="1"/>
      <c r="P4" s="1" t="s">
        <v>1494</v>
      </c>
    </row>
    <row r="5" spans="1:16" ht="30">
      <c r="A5" s="7"/>
      <c r="B5" s="7"/>
      <c r="C5" s="7"/>
      <c r="D5" s="7"/>
      <c r="E5" s="244"/>
      <c r="F5" s="1"/>
      <c r="G5" s="1"/>
      <c r="H5" s="1"/>
      <c r="I5" s="1"/>
      <c r="J5" s="1"/>
      <c r="K5" s="1"/>
      <c r="L5" s="1" t="s">
        <v>1491</v>
      </c>
      <c r="M5" s="1" t="s">
        <v>1492</v>
      </c>
      <c r="N5" s="1"/>
      <c r="O5" s="1"/>
      <c r="P5" s="1" t="s">
        <v>1495</v>
      </c>
    </row>
    <row r="6" spans="1:16">
      <c r="A6" s="3" t="s">
        <v>149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498</v>
      </c>
      <c r="B7" s="4" t="s">
        <v>6</v>
      </c>
      <c r="C7" s="4" t="s">
        <v>6</v>
      </c>
      <c r="D7" s="4" t="s">
        <v>6</v>
      </c>
      <c r="E7" s="4" t="s">
        <v>6</v>
      </c>
      <c r="F7" s="4" t="s">
        <v>6</v>
      </c>
      <c r="G7" s="4" t="s">
        <v>6</v>
      </c>
      <c r="H7" s="4" t="s">
        <v>6</v>
      </c>
      <c r="I7" s="4" t="s">
        <v>6</v>
      </c>
      <c r="J7" s="4" t="s">
        <v>6</v>
      </c>
      <c r="K7" s="12">
        <v>4.1500000000000004</v>
      </c>
      <c r="L7" s="4" t="s">
        <v>6</v>
      </c>
      <c r="M7" s="4" t="s">
        <v>6</v>
      </c>
      <c r="N7" s="4" t="s">
        <v>6</v>
      </c>
      <c r="O7" s="4" t="s">
        <v>6</v>
      </c>
      <c r="P7" s="4" t="s">
        <v>6</v>
      </c>
    </row>
    <row r="8" spans="1:16">
      <c r="A8" s="2" t="s">
        <v>1499</v>
      </c>
      <c r="B8" s="4" t="s">
        <v>6</v>
      </c>
      <c r="C8" s="4" t="s">
        <v>6</v>
      </c>
      <c r="D8" s="4" t="s">
        <v>6</v>
      </c>
      <c r="E8" s="4" t="s">
        <v>6</v>
      </c>
      <c r="F8" s="242">
        <v>0.1075</v>
      </c>
      <c r="G8" s="4" t="s">
        <v>6</v>
      </c>
      <c r="H8" s="4" t="s">
        <v>6</v>
      </c>
      <c r="I8" s="4" t="s">
        <v>6</v>
      </c>
      <c r="J8" s="4" t="s">
        <v>6</v>
      </c>
      <c r="K8" s="4" t="s">
        <v>6</v>
      </c>
      <c r="L8" s="4" t="s">
        <v>6</v>
      </c>
      <c r="M8" s="4" t="s">
        <v>6</v>
      </c>
      <c r="N8" s="4" t="s">
        <v>6</v>
      </c>
      <c r="O8" s="4" t="s">
        <v>6</v>
      </c>
      <c r="P8" s="4" t="s">
        <v>6</v>
      </c>
    </row>
    <row r="9" spans="1:16">
      <c r="A9" s="2" t="s">
        <v>81</v>
      </c>
      <c r="B9" s="4">
        <v>100</v>
      </c>
      <c r="C9" s="8">
        <v>1000000000</v>
      </c>
      <c r="D9" s="4" t="s">
        <v>6</v>
      </c>
      <c r="E9" s="8">
        <v>1000000000</v>
      </c>
      <c r="F9" s="4" t="s">
        <v>6</v>
      </c>
      <c r="G9" s="4" t="s">
        <v>6</v>
      </c>
      <c r="H9" s="4" t="s">
        <v>6</v>
      </c>
      <c r="I9" s="4" t="s">
        <v>6</v>
      </c>
      <c r="J9" s="4" t="s">
        <v>6</v>
      </c>
      <c r="K9" s="4" t="s">
        <v>6</v>
      </c>
      <c r="L9" s="4" t="s">
        <v>6</v>
      </c>
      <c r="M9" s="4" t="s">
        <v>6</v>
      </c>
      <c r="N9" s="4" t="s">
        <v>6</v>
      </c>
      <c r="O9" s="4" t="s">
        <v>6</v>
      </c>
      <c r="P9" s="4" t="s">
        <v>6</v>
      </c>
    </row>
    <row r="10" spans="1:16">
      <c r="A10" s="2" t="s">
        <v>1500</v>
      </c>
      <c r="B10" s="4">
        <v>0</v>
      </c>
      <c r="C10" s="4" t="s">
        <v>6</v>
      </c>
      <c r="D10" s="4" t="s">
        <v>6</v>
      </c>
      <c r="E10" s="8">
        <v>100000000</v>
      </c>
      <c r="F10" s="4" t="s">
        <v>6</v>
      </c>
      <c r="G10" s="4" t="s">
        <v>6</v>
      </c>
      <c r="H10" s="4" t="s">
        <v>6</v>
      </c>
      <c r="I10" s="4" t="s">
        <v>6</v>
      </c>
      <c r="J10" s="4" t="s">
        <v>6</v>
      </c>
      <c r="K10" s="4" t="s">
        <v>6</v>
      </c>
      <c r="L10" s="4" t="s">
        <v>6</v>
      </c>
      <c r="M10" s="4" t="s">
        <v>6</v>
      </c>
      <c r="N10" s="4" t="s">
        <v>6</v>
      </c>
      <c r="O10" s="4" t="s">
        <v>6</v>
      </c>
      <c r="P10" s="4" t="s">
        <v>6</v>
      </c>
    </row>
    <row r="11" spans="1:16">
      <c r="A11" s="2" t="s">
        <v>1501</v>
      </c>
      <c r="B11" s="6">
        <v>7342000</v>
      </c>
      <c r="C11" s="6">
        <v>0</v>
      </c>
      <c r="D11" s="6">
        <v>0</v>
      </c>
      <c r="E11" s="4" t="s">
        <v>6</v>
      </c>
      <c r="F11" s="4" t="s">
        <v>6</v>
      </c>
      <c r="G11" s="6">
        <v>383900000</v>
      </c>
      <c r="H11" s="4" t="s">
        <v>6</v>
      </c>
      <c r="I11" s="4" t="s">
        <v>6</v>
      </c>
      <c r="J11" s="4" t="s">
        <v>6</v>
      </c>
      <c r="K11" s="4" t="s">
        <v>6</v>
      </c>
      <c r="L11" s="4" t="s">
        <v>6</v>
      </c>
      <c r="M11" s="4" t="s">
        <v>6</v>
      </c>
      <c r="N11" s="4" t="s">
        <v>6</v>
      </c>
      <c r="O11" s="4" t="s">
        <v>6</v>
      </c>
      <c r="P11" s="4" t="s">
        <v>6</v>
      </c>
    </row>
    <row r="12" spans="1:16" ht="30">
      <c r="A12" s="2" t="s">
        <v>1502</v>
      </c>
      <c r="B12" s="4" t="s">
        <v>6</v>
      </c>
      <c r="C12" s="4" t="s">
        <v>6</v>
      </c>
      <c r="D12" s="4" t="s">
        <v>6</v>
      </c>
      <c r="E12" s="4" t="s">
        <v>6</v>
      </c>
      <c r="F12" s="4" t="s">
        <v>6</v>
      </c>
      <c r="G12" s="4" t="s">
        <v>6</v>
      </c>
      <c r="H12" s="8">
        <v>1800000</v>
      </c>
      <c r="I12" s="4" t="s">
        <v>6</v>
      </c>
      <c r="J12" s="4" t="s">
        <v>6</v>
      </c>
      <c r="K12" s="4" t="s">
        <v>6</v>
      </c>
      <c r="L12" s="4" t="s">
        <v>6</v>
      </c>
      <c r="M12" s="4" t="s">
        <v>6</v>
      </c>
      <c r="N12" s="4" t="s">
        <v>6</v>
      </c>
      <c r="O12" s="4" t="s">
        <v>6</v>
      </c>
      <c r="P12" s="4" t="s">
        <v>6</v>
      </c>
    </row>
    <row r="13" spans="1:16">
      <c r="A13" s="2" t="s">
        <v>1503</v>
      </c>
      <c r="B13" s="4" t="s">
        <v>6</v>
      </c>
      <c r="C13" s="4" t="s">
        <v>6</v>
      </c>
      <c r="D13" s="4" t="s">
        <v>6</v>
      </c>
      <c r="E13" s="4" t="s">
        <v>6</v>
      </c>
      <c r="F13" s="4" t="s">
        <v>6</v>
      </c>
      <c r="G13" s="4" t="s">
        <v>6</v>
      </c>
      <c r="H13" s="8">
        <v>7300000</v>
      </c>
      <c r="I13" s="4" t="s">
        <v>6</v>
      </c>
      <c r="J13" s="4" t="s">
        <v>6</v>
      </c>
      <c r="K13" s="4" t="s">
        <v>6</v>
      </c>
      <c r="L13" s="4" t="s">
        <v>6</v>
      </c>
      <c r="M13" s="4" t="s">
        <v>6</v>
      </c>
      <c r="N13" s="4" t="s">
        <v>6</v>
      </c>
      <c r="O13" s="4" t="s">
        <v>6</v>
      </c>
      <c r="P13" s="4" t="s">
        <v>6</v>
      </c>
    </row>
    <row r="14" spans="1:16">
      <c r="A14" s="2" t="s">
        <v>1504</v>
      </c>
      <c r="B14" s="4" t="s">
        <v>6</v>
      </c>
      <c r="C14" s="4" t="s">
        <v>6</v>
      </c>
      <c r="D14" s="4" t="s">
        <v>6</v>
      </c>
      <c r="E14" s="4" t="s">
        <v>6</v>
      </c>
      <c r="F14" s="4" t="s">
        <v>6</v>
      </c>
      <c r="G14" s="4" t="s">
        <v>6</v>
      </c>
      <c r="H14" s="4" t="s">
        <v>6</v>
      </c>
      <c r="I14" s="4" t="s">
        <v>6</v>
      </c>
      <c r="J14" s="4" t="s">
        <v>6</v>
      </c>
      <c r="K14" s="4" t="s">
        <v>6</v>
      </c>
      <c r="L14" s="8">
        <v>10900000</v>
      </c>
      <c r="M14" s="8">
        <v>3100000</v>
      </c>
      <c r="N14" s="4" t="s">
        <v>6</v>
      </c>
      <c r="O14" s="4" t="s">
        <v>6</v>
      </c>
      <c r="P14" s="4" t="s">
        <v>6</v>
      </c>
    </row>
    <row r="15" spans="1:16" ht="30">
      <c r="A15" s="2" t="s">
        <v>1505</v>
      </c>
      <c r="B15" s="4" t="s">
        <v>6</v>
      </c>
      <c r="C15" s="4" t="s">
        <v>6</v>
      </c>
      <c r="D15" s="4" t="s">
        <v>6</v>
      </c>
      <c r="E15" s="4" t="s">
        <v>6</v>
      </c>
      <c r="F15" s="4" t="s">
        <v>6</v>
      </c>
      <c r="G15" s="8">
        <v>32600000</v>
      </c>
      <c r="H15" s="4" t="s">
        <v>6</v>
      </c>
      <c r="I15" s="8">
        <v>21000000</v>
      </c>
      <c r="J15" s="8">
        <v>11600000</v>
      </c>
      <c r="K15" s="4" t="s">
        <v>6</v>
      </c>
      <c r="L15" s="4" t="s">
        <v>6</v>
      </c>
      <c r="M15" s="4" t="s">
        <v>6</v>
      </c>
      <c r="N15" s="4" t="s">
        <v>6</v>
      </c>
      <c r="O15" s="4" t="s">
        <v>6</v>
      </c>
      <c r="P15" s="4" t="s">
        <v>6</v>
      </c>
    </row>
    <row r="16" spans="1:16" ht="30">
      <c r="A16" s="2" t="s">
        <v>1449</v>
      </c>
      <c r="B16" s="4" t="s">
        <v>6</v>
      </c>
      <c r="C16" s="4" t="s">
        <v>6</v>
      </c>
      <c r="D16" s="4" t="s">
        <v>6</v>
      </c>
      <c r="E16" s="4" t="s">
        <v>6</v>
      </c>
      <c r="F16" s="4" t="s">
        <v>6</v>
      </c>
      <c r="G16" s="4" t="s">
        <v>6</v>
      </c>
      <c r="H16" s="4" t="s">
        <v>6</v>
      </c>
      <c r="I16" s="4" t="s">
        <v>6</v>
      </c>
      <c r="J16" s="4" t="s">
        <v>6</v>
      </c>
      <c r="K16" s="4" t="s">
        <v>6</v>
      </c>
      <c r="L16" s="4" t="s">
        <v>6</v>
      </c>
      <c r="M16" s="4" t="s">
        <v>6</v>
      </c>
      <c r="N16" s="4" t="s">
        <v>6</v>
      </c>
      <c r="O16" s="242">
        <v>0.49</v>
      </c>
      <c r="P16" s="242">
        <v>0.49</v>
      </c>
    </row>
    <row r="17" spans="1:16">
      <c r="A17" s="2" t="s">
        <v>1506</v>
      </c>
      <c r="B17" s="4" t="s">
        <v>6</v>
      </c>
      <c r="C17" s="4" t="s">
        <v>6</v>
      </c>
      <c r="D17" s="4" t="s">
        <v>6</v>
      </c>
      <c r="E17" s="4" t="s">
        <v>6</v>
      </c>
      <c r="F17" s="4" t="s">
        <v>6</v>
      </c>
      <c r="G17" s="4" t="s">
        <v>6</v>
      </c>
      <c r="H17" s="4" t="s">
        <v>6</v>
      </c>
      <c r="I17" s="4" t="s">
        <v>6</v>
      </c>
      <c r="J17" s="4" t="s">
        <v>6</v>
      </c>
      <c r="K17" s="4" t="s">
        <v>6</v>
      </c>
      <c r="L17" s="4" t="s">
        <v>6</v>
      </c>
      <c r="M17" s="4" t="s">
        <v>6</v>
      </c>
      <c r="N17" s="6">
        <v>23100000</v>
      </c>
      <c r="O17" s="4" t="s">
        <v>6</v>
      </c>
      <c r="P17" s="4" t="s">
        <v>6</v>
      </c>
    </row>
  </sheetData>
  <mergeCells count="7">
    <mergeCell ref="A1:A5"/>
    <mergeCell ref="B1:D1"/>
    <mergeCell ref="G1:N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7" width="12.28515625" bestFit="1" customWidth="1"/>
    <col min="8" max="9" width="23.85546875" bestFit="1" customWidth="1"/>
    <col min="10" max="11" width="15.7109375" bestFit="1" customWidth="1"/>
    <col min="12" max="13" width="22.85546875" bestFit="1" customWidth="1"/>
    <col min="14" max="15" width="36.5703125" bestFit="1" customWidth="1"/>
    <col min="16" max="17" width="24.42578125" bestFit="1" customWidth="1"/>
    <col min="18" max="18" width="18" bestFit="1" customWidth="1"/>
    <col min="19" max="20" width="36.5703125" bestFit="1" customWidth="1"/>
    <col min="21" max="22" width="18.85546875" bestFit="1" customWidth="1"/>
    <col min="23" max="23" width="15.42578125" bestFit="1" customWidth="1"/>
  </cols>
  <sheetData>
    <row r="1" spans="1:23" ht="15" customHeight="1">
      <c r="A1" s="7" t="s">
        <v>1507</v>
      </c>
      <c r="B1" s="7" t="s">
        <v>1</v>
      </c>
      <c r="C1" s="7"/>
      <c r="D1" s="7"/>
      <c r="E1" s="7"/>
      <c r="F1" s="7"/>
      <c r="G1" s="7"/>
      <c r="H1" s="1"/>
      <c r="I1" s="1"/>
      <c r="J1" s="1"/>
      <c r="K1" s="1"/>
      <c r="L1" s="1"/>
      <c r="M1" s="1"/>
      <c r="N1" s="1"/>
      <c r="O1" s="1"/>
      <c r="P1" s="1"/>
      <c r="Q1" s="7"/>
      <c r="R1" s="7"/>
      <c r="S1" s="1"/>
      <c r="T1" s="1"/>
      <c r="U1" s="1"/>
      <c r="V1" s="1"/>
      <c r="W1" s="1" t="s">
        <v>85</v>
      </c>
    </row>
    <row r="2" spans="1:23">
      <c r="A2" s="7"/>
      <c r="B2" s="7" t="s">
        <v>2</v>
      </c>
      <c r="C2" s="7" t="s">
        <v>33</v>
      </c>
      <c r="D2" s="7" t="s">
        <v>91</v>
      </c>
      <c r="E2" s="1" t="s">
        <v>2</v>
      </c>
      <c r="F2" s="1" t="s">
        <v>33</v>
      </c>
      <c r="G2" s="1" t="s">
        <v>91</v>
      </c>
      <c r="H2" s="1" t="s">
        <v>2</v>
      </c>
      <c r="I2" s="1" t="s">
        <v>33</v>
      </c>
      <c r="J2" s="1" t="s">
        <v>2</v>
      </c>
      <c r="K2" s="1" t="s">
        <v>33</v>
      </c>
      <c r="L2" s="1" t="s">
        <v>2</v>
      </c>
      <c r="M2" s="1" t="s">
        <v>33</v>
      </c>
      <c r="N2" s="1" t="s">
        <v>2</v>
      </c>
      <c r="O2" s="1" t="s">
        <v>33</v>
      </c>
      <c r="P2" s="1" t="s">
        <v>2</v>
      </c>
      <c r="Q2" s="1" t="s">
        <v>33</v>
      </c>
      <c r="R2" s="1" t="s">
        <v>33</v>
      </c>
      <c r="S2" s="1" t="s">
        <v>2</v>
      </c>
      <c r="T2" s="1" t="s">
        <v>33</v>
      </c>
      <c r="U2" s="1" t="s">
        <v>2</v>
      </c>
      <c r="V2" s="1" t="s">
        <v>33</v>
      </c>
      <c r="W2" s="1" t="s">
        <v>87</v>
      </c>
    </row>
    <row r="3" spans="1:23">
      <c r="A3" s="7"/>
      <c r="B3" s="7"/>
      <c r="C3" s="7"/>
      <c r="D3" s="7"/>
      <c r="E3" s="1" t="s">
        <v>1508</v>
      </c>
      <c r="F3" s="1" t="s">
        <v>1508</v>
      </c>
      <c r="G3" s="1" t="s">
        <v>1508</v>
      </c>
      <c r="H3" s="1" t="s">
        <v>1508</v>
      </c>
      <c r="I3" s="1" t="s">
        <v>1508</v>
      </c>
      <c r="J3" s="1" t="s">
        <v>1508</v>
      </c>
      <c r="K3" s="1" t="s">
        <v>1508</v>
      </c>
      <c r="L3" s="1" t="s">
        <v>1508</v>
      </c>
      <c r="M3" s="1" t="s">
        <v>1508</v>
      </c>
      <c r="N3" s="1" t="s">
        <v>1508</v>
      </c>
      <c r="O3" s="1" t="s">
        <v>1508</v>
      </c>
      <c r="P3" s="1" t="s">
        <v>1508</v>
      </c>
      <c r="Q3" s="1" t="s">
        <v>1508</v>
      </c>
      <c r="R3" s="1" t="s">
        <v>1508</v>
      </c>
      <c r="S3" s="1" t="s">
        <v>1508</v>
      </c>
      <c r="T3" s="1" t="s">
        <v>1508</v>
      </c>
      <c r="U3" s="1" t="s">
        <v>1508</v>
      </c>
      <c r="V3" s="1" t="s">
        <v>1508</v>
      </c>
      <c r="W3" s="1" t="s">
        <v>1510</v>
      </c>
    </row>
    <row r="4" spans="1:23" ht="45">
      <c r="A4" s="7"/>
      <c r="B4" s="7"/>
      <c r="C4" s="7"/>
      <c r="D4" s="7"/>
      <c r="E4" s="1"/>
      <c r="F4" s="1"/>
      <c r="G4" s="1"/>
      <c r="H4" s="1" t="s">
        <v>357</v>
      </c>
      <c r="I4" s="1" t="s">
        <v>357</v>
      </c>
      <c r="J4" s="1" t="s">
        <v>361</v>
      </c>
      <c r="K4" s="1" t="s">
        <v>361</v>
      </c>
      <c r="L4" s="1" t="s">
        <v>363</v>
      </c>
      <c r="M4" s="1" t="s">
        <v>363</v>
      </c>
      <c r="N4" s="1" t="s">
        <v>366</v>
      </c>
      <c r="O4" s="1" t="s">
        <v>366</v>
      </c>
      <c r="P4" s="1" t="s">
        <v>35</v>
      </c>
      <c r="Q4" s="1" t="s">
        <v>35</v>
      </c>
      <c r="R4" s="1" t="s">
        <v>368</v>
      </c>
      <c r="S4" s="1" t="s">
        <v>369</v>
      </c>
      <c r="T4" s="1" t="s">
        <v>369</v>
      </c>
      <c r="U4" s="1" t="s">
        <v>1509</v>
      </c>
      <c r="V4" s="1" t="s">
        <v>1509</v>
      </c>
      <c r="W4" s="1" t="s">
        <v>1508</v>
      </c>
    </row>
    <row r="5" spans="1:23">
      <c r="A5" s="3" t="s">
        <v>3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60">
      <c r="A6" s="2" t="s">
        <v>151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242">
        <v>1.02</v>
      </c>
    </row>
    <row r="7" spans="1:23" ht="60">
      <c r="A7" s="2" t="s">
        <v>151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242">
        <v>1.05</v>
      </c>
    </row>
    <row r="8" spans="1:23">
      <c r="A8" s="3" t="s">
        <v>35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353</v>
      </c>
      <c r="B9" s="4" t="s">
        <v>6</v>
      </c>
      <c r="C9" s="4" t="s">
        <v>6</v>
      </c>
      <c r="D9" s="4" t="s">
        <v>6</v>
      </c>
      <c r="E9" s="6">
        <v>4568000</v>
      </c>
      <c r="F9" s="6">
        <v>7422000</v>
      </c>
      <c r="G9" s="4" t="s">
        <v>6</v>
      </c>
      <c r="H9" s="4" t="s">
        <v>6</v>
      </c>
      <c r="I9" s="4" t="s">
        <v>6</v>
      </c>
      <c r="J9" s="4" t="s">
        <v>6</v>
      </c>
      <c r="K9" s="4" t="s">
        <v>6</v>
      </c>
      <c r="L9" s="4" t="s">
        <v>6</v>
      </c>
      <c r="M9" s="4" t="s">
        <v>6</v>
      </c>
      <c r="N9" s="4" t="s">
        <v>6</v>
      </c>
      <c r="O9" s="4" t="s">
        <v>6</v>
      </c>
      <c r="P9" s="4" t="s">
        <v>6</v>
      </c>
      <c r="Q9" s="4" t="s">
        <v>6</v>
      </c>
      <c r="R9" s="4" t="s">
        <v>6</v>
      </c>
      <c r="S9" s="4" t="s">
        <v>6</v>
      </c>
      <c r="T9" s="4" t="s">
        <v>6</v>
      </c>
      <c r="U9" s="6">
        <v>4568000</v>
      </c>
      <c r="V9" s="6">
        <v>7422000</v>
      </c>
      <c r="W9" s="4" t="s">
        <v>6</v>
      </c>
    </row>
    <row r="10" spans="1:23">
      <c r="A10" s="3" t="s">
        <v>35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513</v>
      </c>
      <c r="B11" s="4" t="s">
        <v>6</v>
      </c>
      <c r="C11" s="4" t="s">
        <v>6</v>
      </c>
      <c r="D11" s="4" t="s">
        <v>6</v>
      </c>
      <c r="E11" s="8">
        <v>425034000</v>
      </c>
      <c r="F11" s="8">
        <v>557851000</v>
      </c>
      <c r="G11" s="4" t="s">
        <v>6</v>
      </c>
      <c r="H11" s="8">
        <v>201377000</v>
      </c>
      <c r="I11" s="8">
        <v>223662000</v>
      </c>
      <c r="J11" s="8">
        <v>400000</v>
      </c>
      <c r="K11" s="8">
        <v>10117000</v>
      </c>
      <c r="L11" s="8">
        <v>134161000</v>
      </c>
      <c r="M11" s="8">
        <v>98138000</v>
      </c>
      <c r="N11" s="8">
        <v>23725000</v>
      </c>
      <c r="O11" s="8">
        <v>31306000</v>
      </c>
      <c r="P11" s="8">
        <v>29686000</v>
      </c>
      <c r="Q11" s="8">
        <v>23686000</v>
      </c>
      <c r="R11" s="8">
        <v>4017000</v>
      </c>
      <c r="S11" s="8">
        <v>35685000</v>
      </c>
      <c r="T11" s="8">
        <v>166925000</v>
      </c>
      <c r="U11" s="4" t="s">
        <v>6</v>
      </c>
      <c r="V11" s="4" t="s">
        <v>6</v>
      </c>
      <c r="W11" s="4" t="s">
        <v>6</v>
      </c>
    </row>
    <row r="12" spans="1:23">
      <c r="A12" s="2" t="s">
        <v>1514</v>
      </c>
      <c r="B12" s="4" t="s">
        <v>6</v>
      </c>
      <c r="C12" s="4" t="s">
        <v>6</v>
      </c>
      <c r="D12" s="4" t="s">
        <v>6</v>
      </c>
      <c r="E12" s="8">
        <v>20377000</v>
      </c>
      <c r="F12" s="8">
        <v>36460000</v>
      </c>
      <c r="G12" s="4" t="s">
        <v>6</v>
      </c>
      <c r="H12" s="8">
        <v>8050000</v>
      </c>
      <c r="I12" s="8">
        <v>17940000</v>
      </c>
      <c r="J12" s="8">
        <v>13000</v>
      </c>
      <c r="K12" s="8">
        <v>4249000</v>
      </c>
      <c r="L12" s="8">
        <v>11476000</v>
      </c>
      <c r="M12" s="8">
        <v>6026000</v>
      </c>
      <c r="N12" s="8">
        <v>761000</v>
      </c>
      <c r="O12" s="8">
        <v>3806000</v>
      </c>
      <c r="P12" s="4" t="s">
        <v>6</v>
      </c>
      <c r="Q12" s="4" t="s">
        <v>6</v>
      </c>
      <c r="R12" s="8">
        <v>527000</v>
      </c>
      <c r="S12" s="8">
        <v>77000</v>
      </c>
      <c r="T12" s="8">
        <v>3912000</v>
      </c>
      <c r="U12" s="4" t="s">
        <v>6</v>
      </c>
      <c r="V12" s="4" t="s">
        <v>6</v>
      </c>
      <c r="W12" s="4" t="s">
        <v>6</v>
      </c>
    </row>
    <row r="13" spans="1:23">
      <c r="A13" s="2" t="s">
        <v>1515</v>
      </c>
      <c r="B13" s="4" t="s">
        <v>6</v>
      </c>
      <c r="C13" s="4" t="s">
        <v>6</v>
      </c>
      <c r="D13" s="4" t="s">
        <v>6</v>
      </c>
      <c r="E13" s="8">
        <v>-7062000</v>
      </c>
      <c r="F13" s="8">
        <v>-3237000</v>
      </c>
      <c r="G13" s="4" t="s">
        <v>6</v>
      </c>
      <c r="H13" s="8">
        <v>-2352000</v>
      </c>
      <c r="I13" s="8">
        <v>-575000</v>
      </c>
      <c r="J13" s="4">
        <v>0</v>
      </c>
      <c r="K13" s="8">
        <v>-61000</v>
      </c>
      <c r="L13" s="8">
        <v>-3387000</v>
      </c>
      <c r="M13" s="8">
        <v>-1721000</v>
      </c>
      <c r="N13" s="8">
        <v>-468000</v>
      </c>
      <c r="O13" s="4" t="s">
        <v>6</v>
      </c>
      <c r="P13" s="4" t="s">
        <v>6</v>
      </c>
      <c r="Q13" s="4" t="s">
        <v>6</v>
      </c>
      <c r="R13" s="4" t="s">
        <v>6</v>
      </c>
      <c r="S13" s="8">
        <v>-855000</v>
      </c>
      <c r="T13" s="8">
        <v>-880000</v>
      </c>
      <c r="U13" s="4" t="s">
        <v>6</v>
      </c>
      <c r="V13" s="4" t="s">
        <v>6</v>
      </c>
      <c r="W13" s="4" t="s">
        <v>6</v>
      </c>
    </row>
    <row r="14" spans="1:23">
      <c r="A14" s="2" t="s">
        <v>1516</v>
      </c>
      <c r="B14" s="4" t="s">
        <v>6</v>
      </c>
      <c r="C14" s="4" t="s">
        <v>6</v>
      </c>
      <c r="D14" s="4" t="s">
        <v>6</v>
      </c>
      <c r="E14" s="8">
        <v>438349000</v>
      </c>
      <c r="F14" s="8">
        <v>591074000</v>
      </c>
      <c r="G14" s="4" t="s">
        <v>6</v>
      </c>
      <c r="H14" s="8">
        <v>207075000</v>
      </c>
      <c r="I14" s="8">
        <v>241027000</v>
      </c>
      <c r="J14" s="8">
        <v>413000</v>
      </c>
      <c r="K14" s="8">
        <v>14305000</v>
      </c>
      <c r="L14" s="8">
        <v>142250000</v>
      </c>
      <c r="M14" s="8">
        <v>102443000</v>
      </c>
      <c r="N14" s="8">
        <v>24018000</v>
      </c>
      <c r="O14" s="8">
        <v>35112000</v>
      </c>
      <c r="P14" s="8">
        <v>29686000</v>
      </c>
      <c r="Q14" s="8">
        <v>23686000</v>
      </c>
      <c r="R14" s="8">
        <v>4544000</v>
      </c>
      <c r="S14" s="8">
        <v>34907000</v>
      </c>
      <c r="T14" s="8">
        <v>169957000</v>
      </c>
      <c r="U14" s="4" t="s">
        <v>6</v>
      </c>
      <c r="V14" s="4" t="s">
        <v>6</v>
      </c>
      <c r="W14" s="4" t="s">
        <v>6</v>
      </c>
    </row>
    <row r="15" spans="1:23" ht="30">
      <c r="A15" s="2" t="s">
        <v>1517</v>
      </c>
      <c r="B15" s="4" t="s">
        <v>6</v>
      </c>
      <c r="C15" s="4" t="s">
        <v>6</v>
      </c>
      <c r="D15" s="4" t="s">
        <v>6</v>
      </c>
      <c r="E15" s="8">
        <v>429602000</v>
      </c>
      <c r="F15" s="8">
        <v>565273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518</v>
      </c>
      <c r="B16" s="4" t="s">
        <v>6</v>
      </c>
      <c r="C16" s="4" t="s">
        <v>6</v>
      </c>
      <c r="D16" s="4" t="s">
        <v>6</v>
      </c>
      <c r="E16" s="8">
        <v>20377000</v>
      </c>
      <c r="F16" s="8">
        <v>3646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519</v>
      </c>
      <c r="B17" s="4" t="s">
        <v>6</v>
      </c>
      <c r="C17" s="4" t="s">
        <v>6</v>
      </c>
      <c r="D17" s="4" t="s">
        <v>6</v>
      </c>
      <c r="E17" s="8">
        <v>-7062000</v>
      </c>
      <c r="F17" s="8">
        <v>-3237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375</v>
      </c>
      <c r="B18" s="4" t="s">
        <v>6</v>
      </c>
      <c r="C18" s="4" t="s">
        <v>6</v>
      </c>
      <c r="D18" s="4" t="s">
        <v>6</v>
      </c>
      <c r="E18" s="8">
        <v>442917000</v>
      </c>
      <c r="F18" s="8">
        <v>598496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376</v>
      </c>
      <c r="B19" s="8">
        <v>-112475000</v>
      </c>
      <c r="C19" s="8">
        <v>-152507000</v>
      </c>
      <c r="D19" s="4" t="s">
        <v>6</v>
      </c>
      <c r="E19" s="8">
        <v>-112475000</v>
      </c>
      <c r="F19" s="8">
        <v>-152507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c r="A20" s="2" t="s">
        <v>47</v>
      </c>
      <c r="B20" s="8">
        <v>330442000</v>
      </c>
      <c r="C20" s="8">
        <v>445989000</v>
      </c>
      <c r="D20" s="4" t="s">
        <v>6</v>
      </c>
      <c r="E20" s="8">
        <v>330442000</v>
      </c>
      <c r="F20" s="8">
        <v>445989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c r="A21" s="3" t="s">
        <v>152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2" t="s">
        <v>172</v>
      </c>
      <c r="B22" s="8">
        <v>161558000</v>
      </c>
      <c r="C22" s="8">
        <v>158352000</v>
      </c>
      <c r="D22" s="8">
        <v>161504000</v>
      </c>
      <c r="E22" s="8">
        <v>161600000</v>
      </c>
      <c r="F22" s="8">
        <v>158400000</v>
      </c>
      <c r="G22" s="8">
        <v>1615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1521</v>
      </c>
      <c r="B23" s="4" t="s">
        <v>6</v>
      </c>
      <c r="C23" s="4" t="s">
        <v>6</v>
      </c>
      <c r="D23" s="4" t="s">
        <v>6</v>
      </c>
      <c r="E23" s="8">
        <v>4400000</v>
      </c>
      <c r="F23" s="8">
        <v>3900000</v>
      </c>
      <c r="G23" s="8">
        <v>45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45">
      <c r="A24" s="2" t="s">
        <v>1522</v>
      </c>
      <c r="B24" s="4" t="s">
        <v>6</v>
      </c>
      <c r="C24" s="4" t="s">
        <v>6</v>
      </c>
      <c r="D24" s="4" t="s">
        <v>6</v>
      </c>
      <c r="E24" s="8">
        <v>-19800000</v>
      </c>
      <c r="F24" s="8">
        <v>11700000</v>
      </c>
      <c r="G24" s="8">
        <v>3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60">
      <c r="A25" s="2" t="s">
        <v>1523</v>
      </c>
      <c r="B25" s="4" t="s">
        <v>6</v>
      </c>
      <c r="C25" s="4" t="s">
        <v>6</v>
      </c>
      <c r="D25" s="4" t="s">
        <v>6</v>
      </c>
      <c r="E25" s="6">
        <v>30400000</v>
      </c>
      <c r="F25" s="6">
        <v>51100000</v>
      </c>
      <c r="G25" s="6">
        <v>555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6">
    <mergeCell ref="A1:A4"/>
    <mergeCell ref="B1:G1"/>
    <mergeCell ref="Q1:R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24</v>
      </c>
      <c r="B1" s="7" t="s">
        <v>2</v>
      </c>
      <c r="C1" s="7" t="s">
        <v>33</v>
      </c>
    </row>
    <row r="2" spans="1:3">
      <c r="A2" s="1" t="s">
        <v>1452</v>
      </c>
      <c r="B2" s="7"/>
      <c r="C2" s="7"/>
    </row>
    <row r="3" spans="1:3" ht="30">
      <c r="A3" s="2" t="s">
        <v>1525</v>
      </c>
      <c r="B3" s="4" t="s">
        <v>6</v>
      </c>
      <c r="C3" s="4" t="s">
        <v>6</v>
      </c>
    </row>
    <row r="4" spans="1:3">
      <c r="A4" s="3" t="s">
        <v>1526</v>
      </c>
      <c r="B4" s="4" t="s">
        <v>6</v>
      </c>
      <c r="C4" s="4" t="s">
        <v>6</v>
      </c>
    </row>
    <row r="5" spans="1:3">
      <c r="A5" s="2" t="s">
        <v>1527</v>
      </c>
      <c r="B5" s="12">
        <v>444.4</v>
      </c>
      <c r="C5" s="12">
        <v>508.6</v>
      </c>
    </row>
    <row r="6" spans="1:3">
      <c r="A6" s="2" t="s">
        <v>1528</v>
      </c>
      <c r="B6" s="4" t="s">
        <v>6</v>
      </c>
      <c r="C6" s="4" t="s">
        <v>6</v>
      </c>
    </row>
    <row r="7" spans="1:3">
      <c r="A7" s="3" t="s">
        <v>1526</v>
      </c>
      <c r="B7" s="4" t="s">
        <v>6</v>
      </c>
      <c r="C7" s="4" t="s">
        <v>6</v>
      </c>
    </row>
    <row r="8" spans="1:3">
      <c r="A8" s="2" t="s">
        <v>1527</v>
      </c>
      <c r="B8" s="4">
        <v>320.2</v>
      </c>
      <c r="C8" s="4">
        <v>283.5</v>
      </c>
    </row>
    <row r="9" spans="1:3" ht="30">
      <c r="A9" s="2" t="s">
        <v>1529</v>
      </c>
      <c r="B9" s="4" t="s">
        <v>6</v>
      </c>
      <c r="C9" s="4" t="s">
        <v>6</v>
      </c>
    </row>
    <row r="10" spans="1:3">
      <c r="A10" s="3" t="s">
        <v>1526</v>
      </c>
      <c r="B10" s="4" t="s">
        <v>6</v>
      </c>
      <c r="C10" s="4" t="s">
        <v>6</v>
      </c>
    </row>
    <row r="11" spans="1:3">
      <c r="A11" s="2" t="s">
        <v>1527</v>
      </c>
      <c r="B11" s="4">
        <v>440</v>
      </c>
      <c r="C11" s="4">
        <v>527</v>
      </c>
    </row>
    <row r="12" spans="1:3">
      <c r="A12" s="2" t="s">
        <v>1530</v>
      </c>
      <c r="B12" s="4" t="s">
        <v>6</v>
      </c>
      <c r="C12" s="4" t="s">
        <v>6</v>
      </c>
    </row>
    <row r="13" spans="1:3">
      <c r="A13" s="3" t="s">
        <v>1526</v>
      </c>
      <c r="B13" s="4" t="s">
        <v>6</v>
      </c>
      <c r="C13" s="4" t="s">
        <v>6</v>
      </c>
    </row>
    <row r="14" spans="1:3">
      <c r="A14" s="2" t="s">
        <v>1527</v>
      </c>
      <c r="B14" s="6">
        <v>300</v>
      </c>
      <c r="C14" s="6">
        <v>3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531</v>
      </c>
      <c r="B1" s="7" t="s">
        <v>2</v>
      </c>
      <c r="C1" s="7"/>
      <c r="D1" s="7" t="s">
        <v>33</v>
      </c>
      <c r="E1" s="7"/>
    </row>
    <row r="2" spans="1:5" ht="30">
      <c r="A2" s="1" t="s">
        <v>32</v>
      </c>
      <c r="B2" s="7"/>
      <c r="C2" s="7"/>
      <c r="D2" s="7"/>
      <c r="E2" s="7"/>
    </row>
    <row r="3" spans="1:5">
      <c r="A3" s="3" t="s">
        <v>352</v>
      </c>
      <c r="B3" s="4" t="s">
        <v>6</v>
      </c>
      <c r="C3" s="4"/>
      <c r="D3" s="4" t="s">
        <v>6</v>
      </c>
      <c r="E3" s="4"/>
    </row>
    <row r="4" spans="1:5">
      <c r="A4" s="2" t="s">
        <v>353</v>
      </c>
      <c r="B4" s="6">
        <v>4568</v>
      </c>
      <c r="C4" s="4"/>
      <c r="D4" s="6">
        <v>7422</v>
      </c>
      <c r="E4" s="4"/>
    </row>
    <row r="5" spans="1:5">
      <c r="A5" s="2" t="s">
        <v>356</v>
      </c>
      <c r="B5" s="8">
        <v>438349</v>
      </c>
      <c r="C5" s="4"/>
      <c r="D5" s="8">
        <v>591074</v>
      </c>
      <c r="E5" s="4"/>
    </row>
    <row r="6" spans="1:5">
      <c r="A6" s="2" t="s">
        <v>375</v>
      </c>
      <c r="B6" s="8">
        <v>442917</v>
      </c>
      <c r="C6" s="4"/>
      <c r="D6" s="8">
        <v>598496</v>
      </c>
      <c r="E6" s="4"/>
    </row>
    <row r="7" spans="1:5">
      <c r="A7" s="2" t="s">
        <v>35</v>
      </c>
      <c r="B7" s="4" t="s">
        <v>6</v>
      </c>
      <c r="C7" s="4"/>
      <c r="D7" s="4" t="s">
        <v>6</v>
      </c>
      <c r="E7" s="4"/>
    </row>
    <row r="8" spans="1:5">
      <c r="A8" s="3" t="s">
        <v>352</v>
      </c>
      <c r="B8" s="4" t="s">
        <v>6</v>
      </c>
      <c r="C8" s="4"/>
      <c r="D8" s="4" t="s">
        <v>6</v>
      </c>
      <c r="E8" s="4"/>
    </row>
    <row r="9" spans="1:5">
      <c r="A9" s="2" t="s">
        <v>356</v>
      </c>
      <c r="B9" s="8">
        <v>29686</v>
      </c>
      <c r="C9" s="4"/>
      <c r="D9" s="8">
        <v>23686</v>
      </c>
      <c r="E9" s="4"/>
    </row>
    <row r="10" spans="1:5">
      <c r="A10" s="2" t="s">
        <v>361</v>
      </c>
      <c r="B10" s="4" t="s">
        <v>6</v>
      </c>
      <c r="C10" s="4"/>
      <c r="D10" s="4" t="s">
        <v>6</v>
      </c>
      <c r="E10" s="4"/>
    </row>
    <row r="11" spans="1:5">
      <c r="A11" s="3" t="s">
        <v>352</v>
      </c>
      <c r="B11" s="4" t="s">
        <v>6</v>
      </c>
      <c r="C11" s="4"/>
      <c r="D11" s="4" t="s">
        <v>6</v>
      </c>
      <c r="E11" s="4"/>
    </row>
    <row r="12" spans="1:5">
      <c r="A12" s="2" t="s">
        <v>356</v>
      </c>
      <c r="B12" s="4">
        <v>413</v>
      </c>
      <c r="C12" s="4"/>
      <c r="D12" s="8">
        <v>14305</v>
      </c>
      <c r="E12" s="4"/>
    </row>
    <row r="13" spans="1:5">
      <c r="A13" s="2" t="s">
        <v>363</v>
      </c>
      <c r="B13" s="4" t="s">
        <v>6</v>
      </c>
      <c r="C13" s="4"/>
      <c r="D13" s="4" t="s">
        <v>6</v>
      </c>
      <c r="E13" s="4"/>
    </row>
    <row r="14" spans="1:5">
      <c r="A14" s="3" t="s">
        <v>352</v>
      </c>
      <c r="B14" s="4" t="s">
        <v>6</v>
      </c>
      <c r="C14" s="4"/>
      <c r="D14" s="4" t="s">
        <v>6</v>
      </c>
      <c r="E14" s="4"/>
    </row>
    <row r="15" spans="1:5">
      <c r="A15" s="2" t="s">
        <v>356</v>
      </c>
      <c r="B15" s="8">
        <v>142250</v>
      </c>
      <c r="C15" s="4"/>
      <c r="D15" s="8">
        <v>102443</v>
      </c>
      <c r="E15" s="4"/>
    </row>
    <row r="16" spans="1:5">
      <c r="A16" s="2" t="s">
        <v>1532</v>
      </c>
      <c r="B16" s="4" t="s">
        <v>6</v>
      </c>
      <c r="C16" s="4"/>
      <c r="D16" s="4" t="s">
        <v>6</v>
      </c>
      <c r="E16" s="4"/>
    </row>
    <row r="17" spans="1:5">
      <c r="A17" s="3" t="s">
        <v>352</v>
      </c>
      <c r="B17" s="4" t="s">
        <v>6</v>
      </c>
      <c r="C17" s="4"/>
      <c r="D17" s="4" t="s">
        <v>6</v>
      </c>
      <c r="E17" s="4"/>
    </row>
    <row r="18" spans="1:5">
      <c r="A18" s="2" t="s">
        <v>353</v>
      </c>
      <c r="B18" s="8">
        <v>4568</v>
      </c>
      <c r="C18" s="4"/>
      <c r="D18" s="8">
        <v>7422</v>
      </c>
      <c r="E18" s="4"/>
    </row>
    <row r="19" spans="1:5">
      <c r="A19" s="2" t="s">
        <v>356</v>
      </c>
      <c r="B19" s="8">
        <v>438349</v>
      </c>
      <c r="C19" s="4"/>
      <c r="D19" s="8">
        <v>591074</v>
      </c>
      <c r="E19" s="4"/>
    </row>
    <row r="20" spans="1:5">
      <c r="A20" s="2" t="s">
        <v>375</v>
      </c>
      <c r="B20" s="8">
        <v>442917</v>
      </c>
      <c r="C20" s="4"/>
      <c r="D20" s="8">
        <v>598496</v>
      </c>
      <c r="E20" s="4"/>
    </row>
    <row r="21" spans="1:5" ht="30">
      <c r="A21" s="2" t="s">
        <v>1533</v>
      </c>
      <c r="B21" s="4" t="s">
        <v>6</v>
      </c>
      <c r="C21" s="4"/>
      <c r="D21" s="4" t="s">
        <v>6</v>
      </c>
      <c r="E21" s="4"/>
    </row>
    <row r="22" spans="1:5">
      <c r="A22" s="3" t="s">
        <v>352</v>
      </c>
      <c r="B22" s="4" t="s">
        <v>6</v>
      </c>
      <c r="C22" s="4"/>
      <c r="D22" s="4" t="s">
        <v>6</v>
      </c>
      <c r="E22" s="4"/>
    </row>
    <row r="23" spans="1:5">
      <c r="A23" s="2" t="s">
        <v>356</v>
      </c>
      <c r="B23" s="8">
        <v>29686</v>
      </c>
      <c r="C23" s="4"/>
      <c r="D23" s="8">
        <v>23686</v>
      </c>
      <c r="E23" s="4"/>
    </row>
    <row r="24" spans="1:5" ht="30">
      <c r="A24" s="2" t="s">
        <v>1534</v>
      </c>
      <c r="B24" s="4" t="s">
        <v>6</v>
      </c>
      <c r="C24" s="4"/>
      <c r="D24" s="4" t="s">
        <v>6</v>
      </c>
      <c r="E24" s="4"/>
    </row>
    <row r="25" spans="1:5">
      <c r="A25" s="3" t="s">
        <v>352</v>
      </c>
      <c r="B25" s="4" t="s">
        <v>6</v>
      </c>
      <c r="C25" s="4"/>
      <c r="D25" s="4" t="s">
        <v>6</v>
      </c>
      <c r="E25" s="4"/>
    </row>
    <row r="26" spans="1:5" ht="17.25">
      <c r="A26" s="2" t="s">
        <v>356</v>
      </c>
      <c r="B26" s="8">
        <v>266000</v>
      </c>
      <c r="C26" s="9" t="s">
        <v>53</v>
      </c>
      <c r="D26" s="8">
        <v>446096</v>
      </c>
      <c r="E26" s="9" t="s">
        <v>53</v>
      </c>
    </row>
    <row r="27" spans="1:5" ht="30">
      <c r="A27" s="2" t="s">
        <v>1535</v>
      </c>
      <c r="B27" s="4" t="s">
        <v>6</v>
      </c>
      <c r="C27" s="4"/>
      <c r="D27" s="4" t="s">
        <v>6</v>
      </c>
      <c r="E27" s="4"/>
    </row>
    <row r="28" spans="1:5">
      <c r="A28" s="3" t="s">
        <v>352</v>
      </c>
      <c r="B28" s="4" t="s">
        <v>6</v>
      </c>
      <c r="C28" s="4"/>
      <c r="D28" s="4" t="s">
        <v>6</v>
      </c>
      <c r="E28" s="4"/>
    </row>
    <row r="29" spans="1:5" ht="17.25">
      <c r="A29" s="2" t="s">
        <v>356</v>
      </c>
      <c r="B29" s="4">
        <v>413</v>
      </c>
      <c r="C29" s="9" t="s">
        <v>117</v>
      </c>
      <c r="D29" s="8">
        <v>14305</v>
      </c>
      <c r="E29" s="9" t="s">
        <v>117</v>
      </c>
    </row>
    <row r="30" spans="1:5" ht="30">
      <c r="A30" s="2" t="s">
        <v>1536</v>
      </c>
      <c r="B30" s="4" t="s">
        <v>6</v>
      </c>
      <c r="C30" s="4"/>
      <c r="D30" s="4" t="s">
        <v>6</v>
      </c>
      <c r="E30" s="4"/>
    </row>
    <row r="31" spans="1:5">
      <c r="A31" s="3" t="s">
        <v>352</v>
      </c>
      <c r="B31" s="4" t="s">
        <v>6</v>
      </c>
      <c r="C31" s="4"/>
      <c r="D31" s="4" t="s">
        <v>6</v>
      </c>
      <c r="E31" s="4"/>
    </row>
    <row r="32" spans="1:5" ht="17.25">
      <c r="A32" s="2" t="s">
        <v>356</v>
      </c>
      <c r="B32" s="8">
        <v>142250</v>
      </c>
      <c r="C32" s="9" t="s">
        <v>119</v>
      </c>
      <c r="D32" s="8">
        <v>102443</v>
      </c>
      <c r="E32" s="9" t="s">
        <v>119</v>
      </c>
    </row>
    <row r="33" spans="1:5" ht="30">
      <c r="A33" s="2" t="s">
        <v>1537</v>
      </c>
      <c r="B33" s="4" t="s">
        <v>6</v>
      </c>
      <c r="C33" s="4"/>
      <c r="D33" s="4" t="s">
        <v>6</v>
      </c>
      <c r="E33" s="4"/>
    </row>
    <row r="34" spans="1:5">
      <c r="A34" s="3" t="s">
        <v>352</v>
      </c>
      <c r="B34" s="4" t="s">
        <v>6</v>
      </c>
      <c r="C34" s="4"/>
      <c r="D34" s="4" t="s">
        <v>6</v>
      </c>
      <c r="E34" s="4"/>
    </row>
    <row r="35" spans="1:5" ht="17.25">
      <c r="A35" s="2" t="s">
        <v>356</v>
      </c>
      <c r="B35" s="4" t="s">
        <v>6</v>
      </c>
      <c r="C35" s="4"/>
      <c r="D35" s="8">
        <v>4544</v>
      </c>
      <c r="E35" s="9" t="s">
        <v>121</v>
      </c>
    </row>
    <row r="36" spans="1:5" ht="30">
      <c r="A36" s="2" t="s">
        <v>1538</v>
      </c>
      <c r="B36" s="4" t="s">
        <v>6</v>
      </c>
      <c r="C36" s="4"/>
      <c r="D36" s="4" t="s">
        <v>6</v>
      </c>
      <c r="E36" s="4"/>
    </row>
    <row r="37" spans="1:5">
      <c r="A37" s="3" t="s">
        <v>352</v>
      </c>
      <c r="B37" s="4" t="s">
        <v>6</v>
      </c>
      <c r="C37" s="4"/>
      <c r="D37" s="4" t="s">
        <v>6</v>
      </c>
      <c r="E37" s="4"/>
    </row>
    <row r="38" spans="1:5">
      <c r="A38" s="2" t="s">
        <v>353</v>
      </c>
      <c r="B38" s="8">
        <v>4568</v>
      </c>
      <c r="C38" s="4"/>
      <c r="D38" s="8">
        <v>7422</v>
      </c>
      <c r="E38" s="4"/>
    </row>
    <row r="39" spans="1:5">
      <c r="A39" s="2" t="s">
        <v>356</v>
      </c>
      <c r="B39" s="8">
        <v>65006</v>
      </c>
      <c r="C39" s="4"/>
      <c r="D39" s="8">
        <v>163596</v>
      </c>
      <c r="E39" s="4"/>
    </row>
    <row r="40" spans="1:5">
      <c r="A40" s="2" t="s">
        <v>375</v>
      </c>
      <c r="B40" s="8">
        <v>69574</v>
      </c>
      <c r="C40" s="4"/>
      <c r="D40" s="8">
        <v>171018</v>
      </c>
      <c r="E40" s="4"/>
    </row>
    <row r="41" spans="1:5" ht="45">
      <c r="A41" s="2" t="s">
        <v>1539</v>
      </c>
      <c r="B41" s="4" t="s">
        <v>6</v>
      </c>
      <c r="C41" s="4"/>
      <c r="D41" s="4" t="s">
        <v>6</v>
      </c>
      <c r="E41" s="4"/>
    </row>
    <row r="42" spans="1:5">
      <c r="A42" s="3" t="s">
        <v>352</v>
      </c>
      <c r="B42" s="4" t="s">
        <v>6</v>
      </c>
      <c r="C42" s="4"/>
      <c r="D42" s="4" t="s">
        <v>6</v>
      </c>
      <c r="E42" s="4"/>
    </row>
    <row r="43" spans="1:5">
      <c r="A43" s="2" t="s">
        <v>356</v>
      </c>
      <c r="B43" s="8">
        <v>29686</v>
      </c>
      <c r="C43" s="4"/>
      <c r="D43" s="8">
        <v>23686</v>
      </c>
      <c r="E43" s="4"/>
    </row>
    <row r="44" spans="1:5" ht="45">
      <c r="A44" s="2" t="s">
        <v>1540</v>
      </c>
      <c r="B44" s="4" t="s">
        <v>6</v>
      </c>
      <c r="C44" s="4"/>
      <c r="D44" s="4" t="s">
        <v>6</v>
      </c>
      <c r="E44" s="4"/>
    </row>
    <row r="45" spans="1:5">
      <c r="A45" s="3" t="s">
        <v>352</v>
      </c>
      <c r="B45" s="4" t="s">
        <v>6</v>
      </c>
      <c r="C45" s="4"/>
      <c r="D45" s="4" t="s">
        <v>6</v>
      </c>
      <c r="E45" s="4"/>
    </row>
    <row r="46" spans="1:5" ht="17.25">
      <c r="A46" s="2" t="s">
        <v>356</v>
      </c>
      <c r="B46" s="8">
        <v>34907</v>
      </c>
      <c r="C46" s="9" t="s">
        <v>53</v>
      </c>
      <c r="D46" s="8">
        <v>125605</v>
      </c>
      <c r="E46" s="9" t="s">
        <v>53</v>
      </c>
    </row>
    <row r="47" spans="1:5" ht="45">
      <c r="A47" s="2" t="s">
        <v>1541</v>
      </c>
      <c r="B47" s="4" t="s">
        <v>6</v>
      </c>
      <c r="C47" s="4"/>
      <c r="D47" s="4" t="s">
        <v>6</v>
      </c>
      <c r="E47" s="4"/>
    </row>
    <row r="48" spans="1:5">
      <c r="A48" s="3" t="s">
        <v>352</v>
      </c>
      <c r="B48" s="4" t="s">
        <v>6</v>
      </c>
      <c r="C48" s="4"/>
      <c r="D48" s="4" t="s">
        <v>6</v>
      </c>
      <c r="E48" s="4"/>
    </row>
    <row r="49" spans="1:5" ht="17.25">
      <c r="A49" s="2" t="s">
        <v>356</v>
      </c>
      <c r="B49" s="4">
        <v>413</v>
      </c>
      <c r="C49" s="9" t="s">
        <v>117</v>
      </c>
      <c r="D49" s="8">
        <v>14305</v>
      </c>
      <c r="E49" s="9" t="s">
        <v>117</v>
      </c>
    </row>
    <row r="50" spans="1:5" ht="30">
      <c r="A50" s="2" t="s">
        <v>1542</v>
      </c>
      <c r="B50" s="4" t="s">
        <v>6</v>
      </c>
      <c r="C50" s="4"/>
      <c r="D50" s="4" t="s">
        <v>6</v>
      </c>
      <c r="E50" s="4"/>
    </row>
    <row r="51" spans="1:5">
      <c r="A51" s="3" t="s">
        <v>352</v>
      </c>
      <c r="B51" s="4" t="s">
        <v>6</v>
      </c>
      <c r="C51" s="4"/>
      <c r="D51" s="4" t="s">
        <v>6</v>
      </c>
      <c r="E51" s="4"/>
    </row>
    <row r="52" spans="1:5">
      <c r="A52" s="2" t="s">
        <v>356</v>
      </c>
      <c r="B52" s="8">
        <v>231093</v>
      </c>
      <c r="C52" s="4"/>
      <c r="D52" s="8">
        <v>325035</v>
      </c>
      <c r="E52" s="4"/>
    </row>
    <row r="53" spans="1:5">
      <c r="A53" s="2" t="s">
        <v>375</v>
      </c>
      <c r="B53" s="8">
        <v>231093</v>
      </c>
      <c r="C53" s="4"/>
      <c r="D53" s="8">
        <v>325035</v>
      </c>
      <c r="E53" s="4"/>
    </row>
    <row r="54" spans="1:5" ht="30">
      <c r="A54" s="2" t="s">
        <v>1543</v>
      </c>
      <c r="B54" s="4" t="s">
        <v>6</v>
      </c>
      <c r="C54" s="4"/>
      <c r="D54" s="4" t="s">
        <v>6</v>
      </c>
      <c r="E54" s="4"/>
    </row>
    <row r="55" spans="1:5">
      <c r="A55" s="3" t="s">
        <v>352</v>
      </c>
      <c r="B55" s="4" t="s">
        <v>6</v>
      </c>
      <c r="C55" s="4"/>
      <c r="D55" s="4" t="s">
        <v>6</v>
      </c>
      <c r="E55" s="4"/>
    </row>
    <row r="56" spans="1:5" ht="17.25">
      <c r="A56" s="2" t="s">
        <v>356</v>
      </c>
      <c r="B56" s="8">
        <v>231093</v>
      </c>
      <c r="C56" s="9" t="s">
        <v>53</v>
      </c>
      <c r="D56" s="8">
        <v>320491</v>
      </c>
      <c r="E56" s="9" t="s">
        <v>53</v>
      </c>
    </row>
    <row r="57" spans="1:5" ht="30">
      <c r="A57" s="2" t="s">
        <v>1544</v>
      </c>
      <c r="B57" s="4" t="s">
        <v>6</v>
      </c>
      <c r="C57" s="4"/>
      <c r="D57" s="4" t="s">
        <v>6</v>
      </c>
      <c r="E57" s="4"/>
    </row>
    <row r="58" spans="1:5">
      <c r="A58" s="3" t="s">
        <v>352</v>
      </c>
      <c r="B58" s="4" t="s">
        <v>6</v>
      </c>
      <c r="C58" s="4"/>
      <c r="D58" s="4" t="s">
        <v>6</v>
      </c>
      <c r="E58" s="4"/>
    </row>
    <row r="59" spans="1:5" ht="17.25">
      <c r="A59" s="2" t="s">
        <v>356</v>
      </c>
      <c r="B59" s="4" t="s">
        <v>6</v>
      </c>
      <c r="C59" s="4"/>
      <c r="D59" s="8">
        <v>4544</v>
      </c>
      <c r="E59" s="9" t="s">
        <v>121</v>
      </c>
    </row>
    <row r="60" spans="1:5">
      <c r="A60" s="2" t="s">
        <v>1545</v>
      </c>
      <c r="B60" s="4" t="s">
        <v>6</v>
      </c>
      <c r="C60" s="4"/>
      <c r="D60" s="4" t="s">
        <v>6</v>
      </c>
      <c r="E60" s="4"/>
    </row>
    <row r="61" spans="1:5">
      <c r="A61" s="3" t="s">
        <v>352</v>
      </c>
      <c r="B61" s="4" t="s">
        <v>6</v>
      </c>
      <c r="C61" s="4"/>
      <c r="D61" s="4" t="s">
        <v>6</v>
      </c>
      <c r="E61" s="4"/>
    </row>
    <row r="62" spans="1:5">
      <c r="A62" s="2" t="s">
        <v>356</v>
      </c>
      <c r="B62" s="8">
        <v>142250</v>
      </c>
      <c r="C62" s="4"/>
      <c r="D62" s="8">
        <v>102443</v>
      </c>
      <c r="E62" s="4"/>
    </row>
    <row r="63" spans="1:5">
      <c r="A63" s="2" t="s">
        <v>375</v>
      </c>
      <c r="B63" s="8">
        <v>142250</v>
      </c>
      <c r="C63" s="4"/>
      <c r="D63" s="8">
        <v>102443</v>
      </c>
      <c r="E63" s="4"/>
    </row>
    <row r="64" spans="1:5" ht="30">
      <c r="A64" s="2" t="s">
        <v>1546</v>
      </c>
      <c r="B64" s="4" t="s">
        <v>6</v>
      </c>
      <c r="C64" s="4"/>
      <c r="D64" s="4" t="s">
        <v>6</v>
      </c>
      <c r="E64" s="4"/>
    </row>
    <row r="65" spans="1:5">
      <c r="A65" s="3" t="s">
        <v>352</v>
      </c>
      <c r="B65" s="4" t="s">
        <v>6</v>
      </c>
      <c r="C65" s="4"/>
      <c r="D65" s="4" t="s">
        <v>6</v>
      </c>
      <c r="E65" s="4"/>
    </row>
    <row r="66" spans="1:5" ht="17.25">
      <c r="A66" s="2" t="s">
        <v>356</v>
      </c>
      <c r="B66" s="6">
        <v>142250</v>
      </c>
      <c r="C66" s="9" t="s">
        <v>119</v>
      </c>
      <c r="D66" s="6">
        <v>102443</v>
      </c>
      <c r="E66" s="9" t="s">
        <v>119</v>
      </c>
    </row>
    <row r="67" spans="1:5">
      <c r="A67" s="10"/>
      <c r="B67" s="10"/>
      <c r="C67" s="10"/>
      <c r="D67" s="10"/>
      <c r="E67" s="10"/>
    </row>
    <row r="68" spans="1:5" ht="165" customHeight="1">
      <c r="A68" s="2" t="s">
        <v>53</v>
      </c>
      <c r="B68" s="11" t="s">
        <v>1547</v>
      </c>
      <c r="C68" s="11"/>
      <c r="D68" s="11"/>
      <c r="E68" s="11"/>
    </row>
    <row r="69" spans="1:5" ht="90" customHeight="1">
      <c r="A69" s="2" t="s">
        <v>117</v>
      </c>
      <c r="B69" s="11" t="s">
        <v>1548</v>
      </c>
      <c r="C69" s="11"/>
      <c r="D69" s="11"/>
      <c r="E69" s="11"/>
    </row>
    <row r="70" spans="1:5" ht="315" customHeight="1">
      <c r="A70" s="2" t="s">
        <v>119</v>
      </c>
      <c r="B70" s="11" t="s">
        <v>1549</v>
      </c>
      <c r="C70" s="11"/>
      <c r="D70" s="11"/>
      <c r="E70" s="11"/>
    </row>
    <row r="71" spans="1:5" ht="90" customHeight="1">
      <c r="A71" s="2" t="s">
        <v>121</v>
      </c>
      <c r="B71" s="11" t="s">
        <v>1550</v>
      </c>
      <c r="C71" s="11"/>
      <c r="D71" s="11"/>
      <c r="E71" s="11"/>
    </row>
  </sheetData>
  <mergeCells count="7">
    <mergeCell ref="B71:E71"/>
    <mergeCell ref="B1:C2"/>
    <mergeCell ref="D1:E2"/>
    <mergeCell ref="A67:E67"/>
    <mergeCell ref="B68:E68"/>
    <mergeCell ref="B69:E69"/>
    <mergeCell ref="B70:E7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51</v>
      </c>
      <c r="B1" s="7" t="s">
        <v>1</v>
      </c>
      <c r="C1" s="7"/>
    </row>
    <row r="2" spans="1:3" ht="30">
      <c r="A2" s="1" t="s">
        <v>32</v>
      </c>
      <c r="B2" s="1" t="s">
        <v>2</v>
      </c>
      <c r="C2" s="1" t="s">
        <v>33</v>
      </c>
    </row>
    <row r="3" spans="1:3">
      <c r="A3" s="2" t="s">
        <v>1552</v>
      </c>
      <c r="B3" s="4" t="s">
        <v>6</v>
      </c>
      <c r="C3" s="4" t="s">
        <v>6</v>
      </c>
    </row>
    <row r="4" spans="1:3" ht="45">
      <c r="A4" s="3" t="s">
        <v>1553</v>
      </c>
      <c r="B4" s="4" t="s">
        <v>6</v>
      </c>
      <c r="C4" s="4" t="s">
        <v>6</v>
      </c>
    </row>
    <row r="5" spans="1:3">
      <c r="A5" s="2" t="s">
        <v>418</v>
      </c>
      <c r="B5" s="6">
        <v>102443</v>
      </c>
      <c r="C5" s="6">
        <v>61998</v>
      </c>
    </row>
    <row r="6" spans="1:3">
      <c r="A6" s="2" t="s">
        <v>419</v>
      </c>
      <c r="B6" s="8">
        <v>76505</v>
      </c>
      <c r="C6" s="8">
        <v>82285</v>
      </c>
    </row>
    <row r="7" spans="1:3">
      <c r="A7" s="2" t="s">
        <v>420</v>
      </c>
      <c r="B7" s="8">
        <v>-42167</v>
      </c>
      <c r="C7" s="8">
        <v>-39706</v>
      </c>
    </row>
    <row r="8" spans="1:3">
      <c r="A8" s="2" t="s">
        <v>423</v>
      </c>
      <c r="B8" s="8">
        <v>1685</v>
      </c>
      <c r="C8" s="8">
        <v>-2940</v>
      </c>
    </row>
    <row r="9" spans="1:3">
      <c r="A9" s="2" t="s">
        <v>425</v>
      </c>
      <c r="B9" s="8">
        <v>3784</v>
      </c>
      <c r="C9" s="4">
        <v>806</v>
      </c>
    </row>
    <row r="10" spans="1:3">
      <c r="A10" s="2" t="s">
        <v>426</v>
      </c>
      <c r="B10" s="6">
        <v>142250</v>
      </c>
      <c r="C10" s="6">
        <v>10244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7" t="s">
        <v>1554</v>
      </c>
      <c r="B1" s="7" t="s">
        <v>1</v>
      </c>
      <c r="C1" s="7"/>
      <c r="D1" s="7"/>
    </row>
    <row r="2" spans="1:4">
      <c r="A2" s="7"/>
      <c r="B2" s="1" t="s">
        <v>2</v>
      </c>
      <c r="C2" s="7" t="s">
        <v>33</v>
      </c>
      <c r="D2" s="7" t="s">
        <v>91</v>
      </c>
    </row>
    <row r="3" spans="1:4">
      <c r="A3" s="7"/>
      <c r="B3" s="1" t="s">
        <v>1429</v>
      </c>
      <c r="C3" s="7"/>
      <c r="D3" s="7"/>
    </row>
    <row r="4" spans="1:4" ht="30">
      <c r="A4" s="3" t="s">
        <v>428</v>
      </c>
      <c r="B4" s="4" t="s">
        <v>6</v>
      </c>
      <c r="C4" s="4" t="s">
        <v>6</v>
      </c>
      <c r="D4" s="4" t="s">
        <v>6</v>
      </c>
    </row>
    <row r="5" spans="1:4" ht="30">
      <c r="A5" s="2" t="s">
        <v>1555</v>
      </c>
      <c r="B5" s="4">
        <v>2</v>
      </c>
      <c r="C5" s="4" t="s">
        <v>6</v>
      </c>
      <c r="D5" s="4" t="s">
        <v>6</v>
      </c>
    </row>
    <row r="6" spans="1:4">
      <c r="A6" s="3" t="s">
        <v>427</v>
      </c>
      <c r="B6" s="4" t="s">
        <v>6</v>
      </c>
      <c r="C6" s="4" t="s">
        <v>6</v>
      </c>
      <c r="D6" s="4" t="s">
        <v>6</v>
      </c>
    </row>
    <row r="7" spans="1:4" ht="30">
      <c r="A7" s="2" t="s">
        <v>1556</v>
      </c>
      <c r="B7" s="6">
        <v>4465000</v>
      </c>
      <c r="C7" s="6">
        <v>7392000</v>
      </c>
      <c r="D7" s="6">
        <v>11103000</v>
      </c>
    </row>
    <row r="8" spans="1:4">
      <c r="A8" s="2" t="s">
        <v>1557</v>
      </c>
      <c r="B8" s="4" t="s">
        <v>6</v>
      </c>
      <c r="C8" s="4" t="s">
        <v>6</v>
      </c>
      <c r="D8" s="4" t="s">
        <v>6</v>
      </c>
    </row>
    <row r="9" spans="1:4">
      <c r="A9" s="3" t="s">
        <v>427</v>
      </c>
      <c r="B9" s="4" t="s">
        <v>6</v>
      </c>
      <c r="C9" s="4" t="s">
        <v>6</v>
      </c>
      <c r="D9" s="4" t="s">
        <v>6</v>
      </c>
    </row>
    <row r="10" spans="1:4">
      <c r="A10" s="2" t="s">
        <v>431</v>
      </c>
      <c r="B10" s="8">
        <v>55229000</v>
      </c>
      <c r="C10" s="8">
        <v>49979000</v>
      </c>
      <c r="D10" s="4" t="s">
        <v>6</v>
      </c>
    </row>
    <row r="11" spans="1:4">
      <c r="A11" s="2" t="s">
        <v>432</v>
      </c>
      <c r="B11" s="8">
        <v>30606000</v>
      </c>
      <c r="C11" s="8">
        <v>25127000</v>
      </c>
      <c r="D11" s="4" t="s">
        <v>6</v>
      </c>
    </row>
    <row r="12" spans="1:4">
      <c r="A12" s="2" t="s">
        <v>92</v>
      </c>
      <c r="B12" s="8">
        <v>133891000</v>
      </c>
      <c r="C12" s="8">
        <v>153692000</v>
      </c>
      <c r="D12" s="8">
        <v>158729000</v>
      </c>
    </row>
    <row r="13" spans="1:4">
      <c r="A13" s="2" t="s">
        <v>95</v>
      </c>
      <c r="B13" s="8">
        <v>14576000</v>
      </c>
      <c r="C13" s="8">
        <v>20547000</v>
      </c>
      <c r="D13" s="8">
        <v>31940000</v>
      </c>
    </row>
    <row r="14" spans="1:4">
      <c r="A14" s="2" t="s">
        <v>434</v>
      </c>
      <c r="B14" s="8">
        <v>13571000</v>
      </c>
      <c r="C14" s="8">
        <v>20001000</v>
      </c>
      <c r="D14" s="8">
        <v>31324000</v>
      </c>
    </row>
    <row r="15" spans="1:4" ht="30">
      <c r="A15" s="2" t="s">
        <v>1556</v>
      </c>
      <c r="B15" s="8">
        <v>4465000</v>
      </c>
      <c r="C15" s="8">
        <v>7392000</v>
      </c>
      <c r="D15" s="8">
        <v>11103000</v>
      </c>
    </row>
    <row r="16" spans="1:4" ht="30">
      <c r="A16" s="2" t="s">
        <v>1558</v>
      </c>
      <c r="B16" s="8">
        <v>6100000</v>
      </c>
      <c r="C16" s="8">
        <v>6400000</v>
      </c>
      <c r="D16" s="4" t="s">
        <v>6</v>
      </c>
    </row>
    <row r="17" spans="1:4" ht="30">
      <c r="A17" s="2" t="s">
        <v>1559</v>
      </c>
      <c r="B17" s="6">
        <v>4800000</v>
      </c>
      <c r="C17" s="6">
        <v>7500000</v>
      </c>
      <c r="D17" s="6">
        <v>12100000</v>
      </c>
    </row>
    <row r="18" spans="1:4">
      <c r="A18" s="2" t="s">
        <v>1560</v>
      </c>
      <c r="B18" s="4" t="s">
        <v>6</v>
      </c>
      <c r="C18" s="4" t="s">
        <v>6</v>
      </c>
      <c r="D18" s="4" t="s">
        <v>6</v>
      </c>
    </row>
    <row r="19" spans="1:4">
      <c r="A19" s="3" t="s">
        <v>427</v>
      </c>
      <c r="B19" s="4" t="s">
        <v>6</v>
      </c>
      <c r="C19" s="4" t="s">
        <v>6</v>
      </c>
      <c r="D19" s="4" t="s">
        <v>6</v>
      </c>
    </row>
    <row r="20" spans="1:4" ht="30">
      <c r="A20" s="2" t="s">
        <v>1449</v>
      </c>
      <c r="B20" s="242">
        <v>0.49</v>
      </c>
      <c r="C20" s="4" t="s">
        <v>6</v>
      </c>
      <c r="D20" s="4" t="s">
        <v>6</v>
      </c>
    </row>
    <row r="21" spans="1:4">
      <c r="A21" s="2" t="s">
        <v>1561</v>
      </c>
      <c r="B21" s="4" t="s">
        <v>6</v>
      </c>
      <c r="C21" s="4" t="s">
        <v>6</v>
      </c>
      <c r="D21" s="4" t="s">
        <v>6</v>
      </c>
    </row>
    <row r="22" spans="1:4">
      <c r="A22" s="3" t="s">
        <v>427</v>
      </c>
      <c r="B22" s="4" t="s">
        <v>6</v>
      </c>
      <c r="C22" s="4" t="s">
        <v>6</v>
      </c>
      <c r="D22" s="4" t="s">
        <v>6</v>
      </c>
    </row>
    <row r="23" spans="1:4" ht="30">
      <c r="A23" s="2" t="s">
        <v>1449</v>
      </c>
      <c r="B23" s="242">
        <v>0.49</v>
      </c>
      <c r="C23" s="4" t="s">
        <v>6</v>
      </c>
      <c r="D23" s="4" t="s">
        <v>6</v>
      </c>
    </row>
    <row r="24" spans="1:4">
      <c r="A24" s="2" t="s">
        <v>1496</v>
      </c>
      <c r="B24" s="4" t="s">
        <v>6</v>
      </c>
      <c r="C24" s="4" t="s">
        <v>6</v>
      </c>
      <c r="D24" s="4" t="s">
        <v>6</v>
      </c>
    </row>
    <row r="25" spans="1:4">
      <c r="A25" s="3" t="s">
        <v>427</v>
      </c>
      <c r="B25" s="4" t="s">
        <v>6</v>
      </c>
      <c r="C25" s="4" t="s">
        <v>6</v>
      </c>
      <c r="D25" s="4" t="s">
        <v>6</v>
      </c>
    </row>
    <row r="26" spans="1:4" ht="30">
      <c r="A26" s="2" t="s">
        <v>1449</v>
      </c>
      <c r="B26" s="242">
        <v>0.49</v>
      </c>
      <c r="C26" s="4" t="s">
        <v>6</v>
      </c>
      <c r="D26" s="4" t="s">
        <v>6</v>
      </c>
    </row>
    <row r="27" spans="1:4" ht="30">
      <c r="A27" s="2" t="s">
        <v>1562</v>
      </c>
      <c r="B27" s="4" t="s">
        <v>6</v>
      </c>
      <c r="C27" s="4" t="s">
        <v>6</v>
      </c>
      <c r="D27" s="4" t="s">
        <v>6</v>
      </c>
    </row>
    <row r="28" spans="1:4">
      <c r="A28" s="3" t="s">
        <v>427</v>
      </c>
      <c r="B28" s="4" t="s">
        <v>6</v>
      </c>
      <c r="C28" s="4" t="s">
        <v>6</v>
      </c>
      <c r="D28" s="4" t="s">
        <v>6</v>
      </c>
    </row>
    <row r="29" spans="1:4" ht="30">
      <c r="A29" s="2" t="s">
        <v>1449</v>
      </c>
      <c r="B29" s="242">
        <v>0.49</v>
      </c>
      <c r="C29" s="4" t="s">
        <v>6</v>
      </c>
      <c r="D29" s="4" t="s">
        <v>6</v>
      </c>
    </row>
    <row r="30" spans="1:4" ht="30">
      <c r="A30" s="2" t="s">
        <v>1563</v>
      </c>
      <c r="B30" s="4" t="s">
        <v>6</v>
      </c>
      <c r="C30" s="4" t="s">
        <v>6</v>
      </c>
      <c r="D30" s="4" t="s">
        <v>6</v>
      </c>
    </row>
    <row r="31" spans="1:4">
      <c r="A31" s="3" t="s">
        <v>427</v>
      </c>
      <c r="B31" s="4" t="s">
        <v>6</v>
      </c>
      <c r="C31" s="4" t="s">
        <v>6</v>
      </c>
      <c r="D31" s="4" t="s">
        <v>6</v>
      </c>
    </row>
    <row r="32" spans="1:4" ht="30">
      <c r="A32" s="2" t="s">
        <v>1449</v>
      </c>
      <c r="B32" s="242">
        <v>0.4</v>
      </c>
      <c r="C32" s="4" t="s">
        <v>6</v>
      </c>
      <c r="D32" s="4" t="s">
        <v>6</v>
      </c>
    </row>
    <row r="33" spans="1:4">
      <c r="A33" s="2" t="s">
        <v>1564</v>
      </c>
      <c r="B33" s="4" t="s">
        <v>6</v>
      </c>
      <c r="C33" s="4" t="s">
        <v>6</v>
      </c>
      <c r="D33" s="4" t="s">
        <v>6</v>
      </c>
    </row>
    <row r="34" spans="1:4">
      <c r="A34" s="3" t="s">
        <v>427</v>
      </c>
      <c r="B34" s="4" t="s">
        <v>6</v>
      </c>
      <c r="C34" s="4" t="s">
        <v>6</v>
      </c>
      <c r="D34" s="4" t="s">
        <v>6</v>
      </c>
    </row>
    <row r="35" spans="1:4" ht="30">
      <c r="A35" s="2" t="s">
        <v>1449</v>
      </c>
      <c r="B35" s="242">
        <v>0.27600000000000002</v>
      </c>
      <c r="C35" s="4" t="s">
        <v>6</v>
      </c>
      <c r="D35" s="4" t="s">
        <v>6</v>
      </c>
    </row>
    <row r="36" spans="1:4">
      <c r="A36" s="2" t="s">
        <v>1565</v>
      </c>
      <c r="B36" s="4" t="s">
        <v>6</v>
      </c>
      <c r="C36" s="4" t="s">
        <v>6</v>
      </c>
      <c r="D36" s="4" t="s">
        <v>6</v>
      </c>
    </row>
    <row r="37" spans="1:4">
      <c r="A37" s="3" t="s">
        <v>427</v>
      </c>
      <c r="B37" s="4" t="s">
        <v>6</v>
      </c>
      <c r="C37" s="4" t="s">
        <v>6</v>
      </c>
      <c r="D37" s="4" t="s">
        <v>6</v>
      </c>
    </row>
    <row r="38" spans="1:4" ht="30">
      <c r="A38" s="2" t="s">
        <v>1449</v>
      </c>
      <c r="B38" s="242">
        <v>0.15</v>
      </c>
      <c r="C38" s="4" t="s">
        <v>6</v>
      </c>
      <c r="D38" s="4" t="s">
        <v>6</v>
      </c>
    </row>
    <row r="39" spans="1:4" ht="30">
      <c r="A39" s="2" t="s">
        <v>1566</v>
      </c>
      <c r="B39" s="4" t="s">
        <v>6</v>
      </c>
      <c r="C39" s="4" t="s">
        <v>6</v>
      </c>
      <c r="D39" s="4" t="s">
        <v>6</v>
      </c>
    </row>
    <row r="40" spans="1:4">
      <c r="A40" s="3" t="s">
        <v>427</v>
      </c>
      <c r="B40" s="4" t="s">
        <v>6</v>
      </c>
      <c r="C40" s="4" t="s">
        <v>6</v>
      </c>
      <c r="D40" s="4" t="s">
        <v>6</v>
      </c>
    </row>
    <row r="41" spans="1:4" ht="30">
      <c r="A41" s="2" t="s">
        <v>1449</v>
      </c>
      <c r="B41" s="242">
        <v>0.1</v>
      </c>
      <c r="C41" s="4" t="s">
        <v>6</v>
      </c>
      <c r="D41" s="4" t="s">
        <v>6</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59</v>
      </c>
      <c r="B1" s="7" t="s">
        <v>1</v>
      </c>
      <c r="C1" s="7"/>
      <c r="D1" s="7"/>
      <c r="E1" s="7"/>
      <c r="F1" s="7"/>
    </row>
    <row r="2" spans="1:6" ht="30">
      <c r="A2" s="1" t="s">
        <v>32</v>
      </c>
      <c r="B2" s="7" t="s">
        <v>2</v>
      </c>
      <c r="C2" s="7"/>
      <c r="D2" s="7" t="s">
        <v>33</v>
      </c>
      <c r="E2" s="7"/>
      <c r="F2" s="1" t="s">
        <v>91</v>
      </c>
    </row>
    <row r="3" spans="1:6">
      <c r="A3" s="3" t="s">
        <v>160</v>
      </c>
      <c r="B3" s="4" t="s">
        <v>6</v>
      </c>
      <c r="C3" s="4"/>
      <c r="D3" s="4" t="s">
        <v>6</v>
      </c>
      <c r="E3" s="4"/>
      <c r="F3" s="4" t="s">
        <v>6</v>
      </c>
    </row>
    <row r="4" spans="1:6">
      <c r="A4" s="2" t="s">
        <v>107</v>
      </c>
      <c r="B4" s="6">
        <v>-54665</v>
      </c>
      <c r="C4" s="4"/>
      <c r="D4" s="6">
        <v>3929</v>
      </c>
      <c r="E4" s="4"/>
      <c r="F4" s="6">
        <v>-193649</v>
      </c>
    </row>
    <row r="5" spans="1:6" ht="45">
      <c r="A5" s="3" t="s">
        <v>161</v>
      </c>
      <c r="B5" s="4" t="s">
        <v>6</v>
      </c>
      <c r="C5" s="4"/>
      <c r="D5" s="4" t="s">
        <v>6</v>
      </c>
      <c r="E5" s="4"/>
      <c r="F5" s="4" t="s">
        <v>6</v>
      </c>
    </row>
    <row r="6" spans="1:6" ht="30">
      <c r="A6" s="2" t="s">
        <v>162</v>
      </c>
      <c r="B6" s="8">
        <v>68871</v>
      </c>
      <c r="C6" s="9" t="s">
        <v>53</v>
      </c>
      <c r="D6" s="8">
        <v>79611</v>
      </c>
      <c r="E6" s="9" t="s">
        <v>53</v>
      </c>
      <c r="F6" s="8">
        <v>80694</v>
      </c>
    </row>
    <row r="7" spans="1:6">
      <c r="A7" s="2" t="s">
        <v>163</v>
      </c>
      <c r="B7" s="8">
        <v>5397</v>
      </c>
      <c r="C7" s="4"/>
      <c r="D7" s="8">
        <v>4101</v>
      </c>
      <c r="E7" s="4"/>
      <c r="F7" s="8">
        <v>9975</v>
      </c>
    </row>
    <row r="8" spans="1:6">
      <c r="A8" s="2" t="s">
        <v>50</v>
      </c>
      <c r="B8" s="8">
        <v>-9491</v>
      </c>
      <c r="C8" s="4"/>
      <c r="D8" s="8">
        <v>-1827</v>
      </c>
      <c r="E8" s="4"/>
      <c r="F8" s="8">
        <v>-50812</v>
      </c>
    </row>
    <row r="9" spans="1:6" ht="30">
      <c r="A9" s="2" t="s">
        <v>164</v>
      </c>
      <c r="B9" s="8">
        <v>8957</v>
      </c>
      <c r="C9" s="4"/>
      <c r="D9" s="8">
        <v>4862</v>
      </c>
      <c r="E9" s="4"/>
      <c r="F9" s="8">
        <v>5327</v>
      </c>
    </row>
    <row r="10" spans="1:6">
      <c r="A10" s="2" t="s">
        <v>97</v>
      </c>
      <c r="B10" s="4">
        <v>0</v>
      </c>
      <c r="C10" s="4"/>
      <c r="D10" s="4">
        <v>0</v>
      </c>
      <c r="E10" s="4"/>
      <c r="F10" s="8">
        <v>174000</v>
      </c>
    </row>
    <row r="11" spans="1:6" ht="30">
      <c r="A11" s="2" t="s">
        <v>165</v>
      </c>
      <c r="B11" s="4">
        <v>0</v>
      </c>
      <c r="C11" s="4"/>
      <c r="D11" s="8">
        <v>-8708</v>
      </c>
      <c r="E11" s="4"/>
      <c r="F11" s="8">
        <v>94860</v>
      </c>
    </row>
    <row r="12" spans="1:6" ht="30">
      <c r="A12" s="2" t="s">
        <v>166</v>
      </c>
      <c r="B12" s="4">
        <v>778</v>
      </c>
      <c r="C12" s="4"/>
      <c r="D12" s="8">
        <v>5428</v>
      </c>
      <c r="E12" s="4"/>
      <c r="F12" s="4">
        <v>-100</v>
      </c>
    </row>
    <row r="13" spans="1:6" ht="45">
      <c r="A13" s="2" t="s">
        <v>167</v>
      </c>
      <c r="B13" s="8">
        <v>-10615</v>
      </c>
      <c r="C13" s="4"/>
      <c r="D13" s="8">
        <v>-62817</v>
      </c>
      <c r="E13" s="4"/>
      <c r="F13" s="8">
        <v>-58513</v>
      </c>
    </row>
    <row r="14" spans="1:6" ht="30">
      <c r="A14" s="3" t="s">
        <v>168</v>
      </c>
      <c r="B14" s="4" t="s">
        <v>6</v>
      </c>
      <c r="C14" s="4"/>
      <c r="D14" s="4" t="s">
        <v>6</v>
      </c>
      <c r="E14" s="4"/>
      <c r="F14" s="4" t="s">
        <v>6</v>
      </c>
    </row>
    <row r="15" spans="1:6">
      <c r="A15" s="2" t="s">
        <v>169</v>
      </c>
      <c r="B15" s="8">
        <v>-22487</v>
      </c>
      <c r="C15" s="4"/>
      <c r="D15" s="8">
        <v>51982</v>
      </c>
      <c r="E15" s="4"/>
      <c r="F15" s="8">
        <v>-8891</v>
      </c>
    </row>
    <row r="16" spans="1:6" ht="30">
      <c r="A16" s="2" t="s">
        <v>37</v>
      </c>
      <c r="B16" s="8">
        <v>13689</v>
      </c>
      <c r="C16" s="4"/>
      <c r="D16" s="8">
        <v>15141</v>
      </c>
      <c r="E16" s="4"/>
      <c r="F16" s="8">
        <v>-7813</v>
      </c>
    </row>
    <row r="17" spans="1:6" ht="30">
      <c r="A17" s="2" t="s">
        <v>170</v>
      </c>
      <c r="B17" s="8">
        <v>4935</v>
      </c>
      <c r="C17" s="4"/>
      <c r="D17" s="8">
        <v>-5402</v>
      </c>
      <c r="E17" s="4"/>
      <c r="F17" s="8">
        <v>-8961</v>
      </c>
    </row>
    <row r="18" spans="1:6">
      <c r="A18" s="2" t="s">
        <v>56</v>
      </c>
      <c r="B18" s="8">
        <v>6621</v>
      </c>
      <c r="C18" s="4"/>
      <c r="D18" s="8">
        <v>-1320</v>
      </c>
      <c r="E18" s="4"/>
      <c r="F18" s="8">
        <v>40320</v>
      </c>
    </row>
    <row r="19" spans="1:6" ht="30">
      <c r="A19" s="2" t="s">
        <v>57</v>
      </c>
      <c r="B19" s="8">
        <v>13684</v>
      </c>
      <c r="C19" s="4"/>
      <c r="D19" s="8">
        <v>-41049</v>
      </c>
      <c r="E19" s="4"/>
      <c r="F19" s="8">
        <v>33235</v>
      </c>
    </row>
    <row r="20" spans="1:6">
      <c r="A20" s="2" t="s">
        <v>171</v>
      </c>
      <c r="B20" s="8">
        <v>-125447</v>
      </c>
      <c r="C20" s="4"/>
      <c r="D20" s="8">
        <v>-111781</v>
      </c>
      <c r="E20" s="4"/>
      <c r="F20" s="8">
        <v>-143836</v>
      </c>
    </row>
    <row r="21" spans="1:6" ht="45">
      <c r="A21" s="2" t="s">
        <v>63</v>
      </c>
      <c r="B21" s="8">
        <v>-173191</v>
      </c>
      <c r="C21" s="4"/>
      <c r="D21" s="8">
        <v>-162334</v>
      </c>
      <c r="E21" s="4"/>
      <c r="F21" s="8">
        <v>-191476</v>
      </c>
    </row>
    <row r="22" spans="1:6" ht="30">
      <c r="A22" s="2" t="s">
        <v>48</v>
      </c>
      <c r="B22" s="8">
        <v>1835</v>
      </c>
      <c r="C22" s="4"/>
      <c r="D22" s="8">
        <v>16164</v>
      </c>
      <c r="E22" s="4"/>
      <c r="F22" s="8">
        <v>4258</v>
      </c>
    </row>
    <row r="23" spans="1:6">
      <c r="A23" s="2" t="s">
        <v>172</v>
      </c>
      <c r="B23" s="8">
        <v>161558</v>
      </c>
      <c r="C23" s="4"/>
      <c r="D23" s="8">
        <v>158352</v>
      </c>
      <c r="E23" s="4"/>
      <c r="F23" s="8">
        <v>161504</v>
      </c>
    </row>
    <row r="24" spans="1:6">
      <c r="A24" s="2" t="s">
        <v>49</v>
      </c>
      <c r="B24" s="8">
        <v>127325</v>
      </c>
      <c r="C24" s="4"/>
      <c r="D24" s="8">
        <v>126785</v>
      </c>
      <c r="E24" s="4"/>
      <c r="F24" s="8">
        <v>135959</v>
      </c>
    </row>
    <row r="25" spans="1:6">
      <c r="A25" s="2" t="s">
        <v>51</v>
      </c>
      <c r="B25" s="8">
        <v>-99177</v>
      </c>
      <c r="C25" s="4"/>
      <c r="D25" s="8">
        <v>96853</v>
      </c>
      <c r="E25" s="4"/>
      <c r="F25" s="8">
        <v>-19948</v>
      </c>
    </row>
    <row r="26" spans="1:6">
      <c r="A26" s="2" t="s">
        <v>65</v>
      </c>
      <c r="B26" s="8">
        <v>107563</v>
      </c>
      <c r="C26" s="4"/>
      <c r="D26" s="8">
        <v>-100334</v>
      </c>
      <c r="E26" s="4"/>
      <c r="F26" s="8">
        <v>19407</v>
      </c>
    </row>
    <row r="27" spans="1:6" ht="30">
      <c r="A27" s="2" t="s">
        <v>173</v>
      </c>
      <c r="B27" s="8">
        <v>26140</v>
      </c>
      <c r="C27" s="4"/>
      <c r="D27" s="8">
        <v>67636</v>
      </c>
      <c r="E27" s="4"/>
      <c r="F27" s="8">
        <v>75540</v>
      </c>
    </row>
    <row r="28" spans="1:6">
      <c r="A28" s="3" t="s">
        <v>174</v>
      </c>
      <c r="B28" s="4" t="s">
        <v>6</v>
      </c>
      <c r="C28" s="4"/>
      <c r="D28" s="4" t="s">
        <v>6</v>
      </c>
      <c r="E28" s="4"/>
      <c r="F28" s="4" t="s">
        <v>6</v>
      </c>
    </row>
    <row r="29" spans="1:6" ht="30">
      <c r="A29" s="2" t="s">
        <v>175</v>
      </c>
      <c r="B29" s="8">
        <v>-884481</v>
      </c>
      <c r="C29" s="4"/>
      <c r="D29" s="8">
        <v>-877723</v>
      </c>
      <c r="E29" s="4"/>
      <c r="F29" s="8">
        <v>-1072139</v>
      </c>
    </row>
    <row r="30" spans="1:6" ht="45">
      <c r="A30" s="2" t="s">
        <v>176</v>
      </c>
      <c r="B30" s="8">
        <v>888916</v>
      </c>
      <c r="C30" s="4"/>
      <c r="D30" s="8">
        <v>881672</v>
      </c>
      <c r="E30" s="4"/>
      <c r="F30" s="8">
        <v>1076635</v>
      </c>
    </row>
    <row r="31" spans="1:6" ht="30">
      <c r="A31" s="2" t="s">
        <v>177</v>
      </c>
      <c r="B31" s="8">
        <v>-15199</v>
      </c>
      <c r="C31" s="4"/>
      <c r="D31" s="8">
        <v>-20345</v>
      </c>
      <c r="E31" s="4"/>
      <c r="F31" s="8">
        <v>-23734</v>
      </c>
    </row>
    <row r="32" spans="1:6">
      <c r="A32" s="2" t="s">
        <v>178</v>
      </c>
      <c r="B32" s="4">
        <v>0</v>
      </c>
      <c r="C32" s="4"/>
      <c r="D32" s="4">
        <v>-763</v>
      </c>
      <c r="E32" s="4"/>
      <c r="F32" s="4">
        <v>-610</v>
      </c>
    </row>
    <row r="33" spans="1:6" ht="30">
      <c r="A33" s="2" t="s">
        <v>179</v>
      </c>
      <c r="B33" s="4">
        <v>0</v>
      </c>
      <c r="C33" s="4"/>
      <c r="D33" s="4">
        <v>0</v>
      </c>
      <c r="E33" s="4"/>
      <c r="F33" s="8">
        <v>-2486</v>
      </c>
    </row>
    <row r="34" spans="1:6" ht="30">
      <c r="A34" s="2" t="s">
        <v>180</v>
      </c>
      <c r="B34" s="4">
        <v>49</v>
      </c>
      <c r="C34" s="4"/>
      <c r="D34" s="8">
        <v>5336</v>
      </c>
      <c r="E34" s="4"/>
      <c r="F34" s="4">
        <v>236</v>
      </c>
    </row>
    <row r="35" spans="1:6">
      <c r="A35" s="2" t="s">
        <v>181</v>
      </c>
      <c r="B35" s="8">
        <v>-10715</v>
      </c>
      <c r="C35" s="4"/>
      <c r="D35" s="8">
        <v>-11823</v>
      </c>
      <c r="E35" s="4"/>
      <c r="F35" s="8">
        <v>-22098</v>
      </c>
    </row>
    <row r="36" spans="1:6">
      <c r="A36" s="3" t="s">
        <v>182</v>
      </c>
      <c r="B36" s="4" t="s">
        <v>6</v>
      </c>
      <c r="C36" s="4"/>
      <c r="D36" s="4" t="s">
        <v>6</v>
      </c>
      <c r="E36" s="4"/>
      <c r="F36" s="4" t="s">
        <v>6</v>
      </c>
    </row>
    <row r="37" spans="1:6">
      <c r="A37" s="2" t="s">
        <v>183</v>
      </c>
      <c r="B37" s="8">
        <v>-87000</v>
      </c>
      <c r="C37" s="4"/>
      <c r="D37" s="4">
        <v>0</v>
      </c>
      <c r="E37" s="4"/>
      <c r="F37" s="8">
        <v>-30200</v>
      </c>
    </row>
    <row r="38" spans="1:6" ht="30">
      <c r="A38" s="2" t="s">
        <v>184</v>
      </c>
      <c r="B38" s="8">
        <v>21000</v>
      </c>
      <c r="C38" s="4"/>
      <c r="D38" s="4">
        <v>0</v>
      </c>
      <c r="E38" s="4"/>
      <c r="F38" s="4">
        <v>0</v>
      </c>
    </row>
    <row r="39" spans="1:6">
      <c r="A39" s="2" t="s">
        <v>185</v>
      </c>
      <c r="B39" s="8">
        <v>5000</v>
      </c>
      <c r="C39" s="4"/>
      <c r="D39" s="4">
        <v>0</v>
      </c>
      <c r="E39" s="4"/>
      <c r="F39" s="4">
        <v>0</v>
      </c>
    </row>
    <row r="40" spans="1:6">
      <c r="A40" s="2" t="s">
        <v>186</v>
      </c>
      <c r="B40" s="8">
        <v>-5000</v>
      </c>
      <c r="C40" s="4"/>
      <c r="D40" s="4">
        <v>0</v>
      </c>
      <c r="E40" s="4"/>
      <c r="F40" s="4">
        <v>0</v>
      </c>
    </row>
    <row r="41" spans="1:6" ht="30">
      <c r="A41" s="2" t="s">
        <v>187</v>
      </c>
      <c r="B41" s="4">
        <v>0</v>
      </c>
      <c r="C41" s="4"/>
      <c r="D41" s="4">
        <v>-158</v>
      </c>
      <c r="E41" s="4"/>
      <c r="F41" s="8">
        <v>-4204</v>
      </c>
    </row>
    <row r="42" spans="1:6">
      <c r="A42" s="2" t="s">
        <v>154</v>
      </c>
      <c r="B42" s="8">
        <v>14407</v>
      </c>
      <c r="C42" s="4"/>
      <c r="D42" s="4">
        <v>0</v>
      </c>
      <c r="E42" s="4"/>
      <c r="F42" s="4">
        <v>0</v>
      </c>
    </row>
    <row r="43" spans="1:6" ht="30">
      <c r="A43" s="2" t="s">
        <v>188</v>
      </c>
      <c r="B43" s="4">
        <v>0</v>
      </c>
      <c r="C43" s="4"/>
      <c r="D43" s="4">
        <v>0</v>
      </c>
      <c r="E43" s="4"/>
      <c r="F43" s="4">
        <v>57</v>
      </c>
    </row>
    <row r="44" spans="1:6" ht="30">
      <c r="A44" s="2" t="s">
        <v>189</v>
      </c>
      <c r="B44" s="4">
        <v>-432</v>
      </c>
      <c r="C44" s="4"/>
      <c r="D44" s="4">
        <v>-120</v>
      </c>
      <c r="E44" s="4"/>
      <c r="F44" s="4">
        <v>-116</v>
      </c>
    </row>
    <row r="45" spans="1:6" ht="30">
      <c r="A45" s="2" t="s">
        <v>190</v>
      </c>
      <c r="B45" s="4">
        <v>0</v>
      </c>
      <c r="C45" s="4"/>
      <c r="D45" s="8">
        <v>1497</v>
      </c>
      <c r="E45" s="4"/>
      <c r="F45" s="4">
        <v>0</v>
      </c>
    </row>
    <row r="46" spans="1:6">
      <c r="A46" s="2" t="s">
        <v>191</v>
      </c>
      <c r="B46" s="8">
        <v>-7342</v>
      </c>
      <c r="C46" s="4"/>
      <c r="D46" s="4">
        <v>0</v>
      </c>
      <c r="E46" s="4"/>
      <c r="F46" s="4">
        <v>0</v>
      </c>
    </row>
    <row r="47" spans="1:6" ht="30">
      <c r="A47" s="2" t="s">
        <v>192</v>
      </c>
      <c r="B47" s="4">
        <v>-844</v>
      </c>
      <c r="C47" s="4"/>
      <c r="D47" s="4">
        <v>-654</v>
      </c>
      <c r="E47" s="4"/>
      <c r="F47" s="4">
        <v>-695</v>
      </c>
    </row>
    <row r="48" spans="1:6">
      <c r="A48" s="2" t="s">
        <v>193</v>
      </c>
      <c r="B48" s="8">
        <v>-4535</v>
      </c>
      <c r="C48" s="4"/>
      <c r="D48" s="4">
        <v>0</v>
      </c>
      <c r="E48" s="4"/>
      <c r="F48" s="4">
        <v>0</v>
      </c>
    </row>
    <row r="49" spans="1:6" ht="30">
      <c r="A49" s="2" t="s">
        <v>194</v>
      </c>
      <c r="B49" s="8">
        <v>-64746</v>
      </c>
      <c r="C49" s="4"/>
      <c r="D49" s="4">
        <v>565</v>
      </c>
      <c r="E49" s="4"/>
      <c r="F49" s="8">
        <v>-35158</v>
      </c>
    </row>
    <row r="50" spans="1:6">
      <c r="A50" s="2" t="s">
        <v>195</v>
      </c>
      <c r="B50" s="4">
        <v>-657</v>
      </c>
      <c r="C50" s="4"/>
      <c r="D50" s="4">
        <v>600</v>
      </c>
      <c r="E50" s="4"/>
      <c r="F50" s="8">
        <v>-1263</v>
      </c>
    </row>
    <row r="51" spans="1:6" ht="30">
      <c r="A51" s="2" t="s">
        <v>196</v>
      </c>
      <c r="B51" s="8">
        <v>-49978</v>
      </c>
      <c r="C51" s="4"/>
      <c r="D51" s="8">
        <v>56978</v>
      </c>
      <c r="E51" s="4"/>
      <c r="F51" s="8">
        <v>17021</v>
      </c>
    </row>
    <row r="52" spans="1:6" ht="30">
      <c r="A52" s="2" t="s">
        <v>197</v>
      </c>
      <c r="B52" s="8">
        <v>134191</v>
      </c>
      <c r="C52" s="4"/>
      <c r="D52" s="8">
        <v>77213</v>
      </c>
      <c r="E52" s="4"/>
      <c r="F52" s="8">
        <v>60192</v>
      </c>
    </row>
    <row r="53" spans="1:6" ht="30">
      <c r="A53" s="2" t="s">
        <v>198</v>
      </c>
      <c r="B53" s="6">
        <v>84213</v>
      </c>
      <c r="C53" s="4"/>
      <c r="D53" s="6">
        <v>134191</v>
      </c>
      <c r="E53" s="4"/>
      <c r="F53" s="6">
        <v>77213</v>
      </c>
    </row>
    <row r="54" spans="1:6">
      <c r="A54" s="10"/>
      <c r="B54" s="10"/>
      <c r="C54" s="10"/>
      <c r="D54" s="10"/>
      <c r="E54" s="10"/>
      <c r="F54" s="10"/>
    </row>
    <row r="55" spans="1:6" ht="60" customHeight="1">
      <c r="A55" s="2" t="s">
        <v>53</v>
      </c>
      <c r="B55" s="11" t="s">
        <v>199</v>
      </c>
      <c r="C55" s="11"/>
      <c r="D55" s="11"/>
      <c r="E55" s="11"/>
      <c r="F55" s="11"/>
    </row>
  </sheetData>
  <mergeCells count="5">
    <mergeCell ref="B1:F1"/>
    <mergeCell ref="B2:C2"/>
    <mergeCell ref="D2:E2"/>
    <mergeCell ref="A54:F54"/>
    <mergeCell ref="B55:F5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567</v>
      </c>
      <c r="B1" s="7" t="s">
        <v>1</v>
      </c>
      <c r="C1" s="7"/>
      <c r="D1" s="7"/>
    </row>
    <row r="2" spans="1:4">
      <c r="A2" s="7"/>
      <c r="B2" s="1" t="s">
        <v>2</v>
      </c>
      <c r="C2" s="1" t="s">
        <v>33</v>
      </c>
      <c r="D2" s="1" t="s">
        <v>91</v>
      </c>
    </row>
    <row r="3" spans="1:4">
      <c r="A3" s="3" t="s">
        <v>449</v>
      </c>
      <c r="B3" s="4" t="s">
        <v>6</v>
      </c>
      <c r="C3" s="4" t="s">
        <v>6</v>
      </c>
      <c r="D3" s="4" t="s">
        <v>6</v>
      </c>
    </row>
    <row r="4" spans="1:4">
      <c r="A4" s="2" t="s">
        <v>1568</v>
      </c>
      <c r="B4" s="6">
        <v>306721000</v>
      </c>
      <c r="C4" s="6">
        <v>297668000</v>
      </c>
      <c r="D4" s="4" t="s">
        <v>6</v>
      </c>
    </row>
    <row r="5" spans="1:4" ht="30">
      <c r="A5" s="2" t="s">
        <v>458</v>
      </c>
      <c r="B5" s="8">
        <v>-192245000</v>
      </c>
      <c r="C5" s="8">
        <v>-179924000</v>
      </c>
      <c r="D5" s="4" t="s">
        <v>6</v>
      </c>
    </row>
    <row r="6" spans="1:4">
      <c r="A6" s="2" t="s">
        <v>1569</v>
      </c>
      <c r="B6" s="8">
        <v>114476000</v>
      </c>
      <c r="C6" s="8">
        <v>117744000</v>
      </c>
      <c r="D6" s="8">
        <v>126609000</v>
      </c>
    </row>
    <row r="7" spans="1:4" ht="30">
      <c r="A7" s="2" t="s">
        <v>1570</v>
      </c>
      <c r="B7" s="8">
        <v>3300000</v>
      </c>
      <c r="C7" s="4" t="s">
        <v>6</v>
      </c>
      <c r="D7" s="4" t="s">
        <v>6</v>
      </c>
    </row>
    <row r="8" spans="1:4">
      <c r="A8" s="2" t="s">
        <v>1571</v>
      </c>
      <c r="B8" s="8">
        <v>16800000</v>
      </c>
      <c r="C8" s="8">
        <v>23700000</v>
      </c>
      <c r="D8" s="8">
        <v>22300000</v>
      </c>
    </row>
    <row r="9" spans="1:4" ht="30">
      <c r="A9" s="2" t="s">
        <v>1572</v>
      </c>
      <c r="B9" s="8">
        <v>8005000</v>
      </c>
      <c r="C9" s="8">
        <v>6950000</v>
      </c>
      <c r="D9" s="4" t="s">
        <v>6</v>
      </c>
    </row>
    <row r="10" spans="1:4">
      <c r="A10" s="2" t="s">
        <v>465</v>
      </c>
      <c r="B10" s="8">
        <v>-4904000</v>
      </c>
      <c r="C10" s="8">
        <v>-4439000</v>
      </c>
      <c r="D10" s="4" t="s">
        <v>6</v>
      </c>
    </row>
    <row r="11" spans="1:4" ht="30">
      <c r="A11" s="2" t="s">
        <v>1573</v>
      </c>
      <c r="B11" s="8">
        <v>3101000</v>
      </c>
      <c r="C11" s="8">
        <v>2511000</v>
      </c>
      <c r="D11" s="4" t="s">
        <v>6</v>
      </c>
    </row>
    <row r="12" spans="1:4" ht="30">
      <c r="A12" s="2" t="s">
        <v>1574</v>
      </c>
      <c r="B12" s="8">
        <v>1300000</v>
      </c>
      <c r="C12" s="8">
        <v>200000</v>
      </c>
      <c r="D12" s="4" t="s">
        <v>6</v>
      </c>
    </row>
    <row r="13" spans="1:4">
      <c r="A13" s="2" t="s">
        <v>452</v>
      </c>
      <c r="B13" s="4" t="s">
        <v>6</v>
      </c>
      <c r="C13" s="4" t="s">
        <v>6</v>
      </c>
      <c r="D13" s="4" t="s">
        <v>6</v>
      </c>
    </row>
    <row r="14" spans="1:4">
      <c r="A14" s="3" t="s">
        <v>449</v>
      </c>
      <c r="B14" s="4" t="s">
        <v>6</v>
      </c>
      <c r="C14" s="4" t="s">
        <v>6</v>
      </c>
      <c r="D14" s="4" t="s">
        <v>6</v>
      </c>
    </row>
    <row r="15" spans="1:4">
      <c r="A15" s="2" t="s">
        <v>1568</v>
      </c>
      <c r="B15" s="8">
        <v>29203000</v>
      </c>
      <c r="C15" s="8">
        <v>28679000</v>
      </c>
      <c r="D15" s="4" t="s">
        <v>6</v>
      </c>
    </row>
    <row r="16" spans="1:4">
      <c r="A16" s="2" t="s">
        <v>453</v>
      </c>
      <c r="B16" s="4" t="s">
        <v>6</v>
      </c>
      <c r="C16" s="4" t="s">
        <v>6</v>
      </c>
      <c r="D16" s="4" t="s">
        <v>6</v>
      </c>
    </row>
    <row r="17" spans="1:4">
      <c r="A17" s="3" t="s">
        <v>449</v>
      </c>
      <c r="B17" s="4" t="s">
        <v>6</v>
      </c>
      <c r="C17" s="4" t="s">
        <v>6</v>
      </c>
      <c r="D17" s="4" t="s">
        <v>6</v>
      </c>
    </row>
    <row r="18" spans="1:4">
      <c r="A18" s="2" t="s">
        <v>1568</v>
      </c>
      <c r="B18" s="8">
        <v>38194000</v>
      </c>
      <c r="C18" s="8">
        <v>37233000</v>
      </c>
      <c r="D18" s="4" t="s">
        <v>6</v>
      </c>
    </row>
    <row r="19" spans="1:4">
      <c r="A19" s="2" t="s">
        <v>250</v>
      </c>
      <c r="B19" s="4" t="s">
        <v>6</v>
      </c>
      <c r="C19" s="4" t="s">
        <v>6</v>
      </c>
      <c r="D19" s="4" t="s">
        <v>6</v>
      </c>
    </row>
    <row r="20" spans="1:4">
      <c r="A20" s="3" t="s">
        <v>449</v>
      </c>
      <c r="B20" s="4" t="s">
        <v>6</v>
      </c>
      <c r="C20" s="4" t="s">
        <v>6</v>
      </c>
      <c r="D20" s="4" t="s">
        <v>6</v>
      </c>
    </row>
    <row r="21" spans="1:4">
      <c r="A21" s="2" t="s">
        <v>1568</v>
      </c>
      <c r="B21" s="8">
        <v>23306000</v>
      </c>
      <c r="C21" s="8">
        <v>24135000</v>
      </c>
      <c r="D21" s="4" t="s">
        <v>6</v>
      </c>
    </row>
    <row r="22" spans="1:4">
      <c r="A22" s="2" t="s">
        <v>252</v>
      </c>
      <c r="B22" s="4" t="s">
        <v>6</v>
      </c>
      <c r="C22" s="4" t="s">
        <v>6</v>
      </c>
      <c r="D22" s="4" t="s">
        <v>6</v>
      </c>
    </row>
    <row r="23" spans="1:4">
      <c r="A23" s="3" t="s">
        <v>449</v>
      </c>
      <c r="B23" s="4" t="s">
        <v>6</v>
      </c>
      <c r="C23" s="4" t="s">
        <v>6</v>
      </c>
      <c r="D23" s="4" t="s">
        <v>6</v>
      </c>
    </row>
    <row r="24" spans="1:4">
      <c r="A24" s="2" t="s">
        <v>1568</v>
      </c>
      <c r="B24" s="8">
        <v>4067000</v>
      </c>
      <c r="C24" s="8">
        <v>5085000</v>
      </c>
      <c r="D24" s="4" t="s">
        <v>6</v>
      </c>
    </row>
    <row r="25" spans="1:4">
      <c r="A25" s="2" t="s">
        <v>454</v>
      </c>
      <c r="B25" s="4" t="s">
        <v>6</v>
      </c>
      <c r="C25" s="4" t="s">
        <v>6</v>
      </c>
      <c r="D25" s="4" t="s">
        <v>6</v>
      </c>
    </row>
    <row r="26" spans="1:4">
      <c r="A26" s="3" t="s">
        <v>449</v>
      </c>
      <c r="B26" s="4" t="s">
        <v>6</v>
      </c>
      <c r="C26" s="4" t="s">
        <v>6</v>
      </c>
      <c r="D26" s="4" t="s">
        <v>6</v>
      </c>
    </row>
    <row r="27" spans="1:4">
      <c r="A27" s="2" t="s">
        <v>1568</v>
      </c>
      <c r="B27" s="8">
        <v>69876000</v>
      </c>
      <c r="C27" s="8">
        <v>70634000</v>
      </c>
      <c r="D27" s="4" t="s">
        <v>6</v>
      </c>
    </row>
    <row r="28" spans="1:4">
      <c r="A28" s="2" t="s">
        <v>254</v>
      </c>
      <c r="B28" s="4" t="s">
        <v>6</v>
      </c>
      <c r="C28" s="4" t="s">
        <v>6</v>
      </c>
      <c r="D28" s="4" t="s">
        <v>6</v>
      </c>
    </row>
    <row r="29" spans="1:4">
      <c r="A29" s="3" t="s">
        <v>449</v>
      </c>
      <c r="B29" s="4" t="s">
        <v>6</v>
      </c>
      <c r="C29" s="4" t="s">
        <v>6</v>
      </c>
      <c r="D29" s="4" t="s">
        <v>6</v>
      </c>
    </row>
    <row r="30" spans="1:4">
      <c r="A30" s="2" t="s">
        <v>1568</v>
      </c>
      <c r="B30" s="8">
        <v>99533000</v>
      </c>
      <c r="C30" s="8">
        <v>93724000</v>
      </c>
      <c r="D30" s="4" t="s">
        <v>6</v>
      </c>
    </row>
    <row r="31" spans="1:4" ht="30">
      <c r="A31" s="2" t="s">
        <v>1572</v>
      </c>
      <c r="B31" s="4">
        <v>0</v>
      </c>
      <c r="C31" s="8">
        <v>668000</v>
      </c>
      <c r="D31" s="4" t="s">
        <v>6</v>
      </c>
    </row>
    <row r="32" spans="1:4">
      <c r="A32" s="2" t="s">
        <v>256</v>
      </c>
      <c r="B32" s="4" t="s">
        <v>6</v>
      </c>
      <c r="C32" s="4" t="s">
        <v>6</v>
      </c>
      <c r="D32" s="4" t="s">
        <v>6</v>
      </c>
    </row>
    <row r="33" spans="1:4">
      <c r="A33" s="3" t="s">
        <v>449</v>
      </c>
      <c r="B33" s="4" t="s">
        <v>6</v>
      </c>
      <c r="C33" s="4" t="s">
        <v>6</v>
      </c>
      <c r="D33" s="4" t="s">
        <v>6</v>
      </c>
    </row>
    <row r="34" spans="1:4">
      <c r="A34" s="2" t="s">
        <v>1568</v>
      </c>
      <c r="B34" s="8">
        <v>14574000</v>
      </c>
      <c r="C34" s="8">
        <v>13844000</v>
      </c>
      <c r="D34" s="4" t="s">
        <v>6</v>
      </c>
    </row>
    <row r="35" spans="1:4" ht="30">
      <c r="A35" s="2" t="s">
        <v>1572</v>
      </c>
      <c r="B35" s="8">
        <v>3899000</v>
      </c>
      <c r="C35" s="8">
        <v>2929000</v>
      </c>
      <c r="D35" s="4" t="s">
        <v>6</v>
      </c>
    </row>
    <row r="36" spans="1:4">
      <c r="A36" s="2" t="s">
        <v>455</v>
      </c>
      <c r="B36" s="4" t="s">
        <v>6</v>
      </c>
      <c r="C36" s="4" t="s">
        <v>6</v>
      </c>
      <c r="D36" s="4" t="s">
        <v>6</v>
      </c>
    </row>
    <row r="37" spans="1:4">
      <c r="A37" s="3" t="s">
        <v>449</v>
      </c>
      <c r="B37" s="4" t="s">
        <v>6</v>
      </c>
      <c r="C37" s="4" t="s">
        <v>6</v>
      </c>
      <c r="D37" s="4" t="s">
        <v>6</v>
      </c>
    </row>
    <row r="38" spans="1:4">
      <c r="A38" s="2" t="s">
        <v>1568</v>
      </c>
      <c r="B38" s="8">
        <v>8296000</v>
      </c>
      <c r="C38" s="8">
        <v>8235000</v>
      </c>
      <c r="D38" s="4" t="s">
        <v>6</v>
      </c>
    </row>
    <row r="39" spans="1:4">
      <c r="A39" s="2" t="s">
        <v>456</v>
      </c>
      <c r="B39" s="4" t="s">
        <v>6</v>
      </c>
      <c r="C39" s="4" t="s">
        <v>6</v>
      </c>
      <c r="D39" s="4" t="s">
        <v>6</v>
      </c>
    </row>
    <row r="40" spans="1:4">
      <c r="A40" s="3" t="s">
        <v>449</v>
      </c>
      <c r="B40" s="4" t="s">
        <v>6</v>
      </c>
      <c r="C40" s="4" t="s">
        <v>6</v>
      </c>
      <c r="D40" s="4" t="s">
        <v>6</v>
      </c>
    </row>
    <row r="41" spans="1:4">
      <c r="A41" s="2" t="s">
        <v>1568</v>
      </c>
      <c r="B41" s="8">
        <v>8005000</v>
      </c>
      <c r="C41" s="8">
        <v>6950000</v>
      </c>
      <c r="D41" s="4" t="s">
        <v>6</v>
      </c>
    </row>
    <row r="42" spans="1:4">
      <c r="A42" s="2" t="s">
        <v>457</v>
      </c>
      <c r="B42" s="4" t="s">
        <v>6</v>
      </c>
      <c r="C42" s="4" t="s">
        <v>6</v>
      </c>
      <c r="D42" s="4" t="s">
        <v>6</v>
      </c>
    </row>
    <row r="43" spans="1:4">
      <c r="A43" s="3" t="s">
        <v>449</v>
      </c>
      <c r="B43" s="4" t="s">
        <v>6</v>
      </c>
      <c r="C43" s="4" t="s">
        <v>6</v>
      </c>
      <c r="D43" s="4" t="s">
        <v>6</v>
      </c>
    </row>
    <row r="44" spans="1:4">
      <c r="A44" s="2" t="s">
        <v>1568</v>
      </c>
      <c r="B44" s="8">
        <v>11667000</v>
      </c>
      <c r="C44" s="8">
        <v>9149000</v>
      </c>
      <c r="D44" s="4" t="s">
        <v>6</v>
      </c>
    </row>
    <row r="45" spans="1:4">
      <c r="A45" s="2" t="s">
        <v>464</v>
      </c>
      <c r="B45" s="4" t="s">
        <v>6</v>
      </c>
      <c r="C45" s="4" t="s">
        <v>6</v>
      </c>
      <c r="D45" s="4" t="s">
        <v>6</v>
      </c>
    </row>
    <row r="46" spans="1:4">
      <c r="A46" s="3" t="s">
        <v>449</v>
      </c>
      <c r="B46" s="4" t="s">
        <v>6</v>
      </c>
      <c r="C46" s="4" t="s">
        <v>6</v>
      </c>
      <c r="D46" s="4" t="s">
        <v>6</v>
      </c>
    </row>
    <row r="47" spans="1:4" ht="30">
      <c r="A47" s="2" t="s">
        <v>1572</v>
      </c>
      <c r="B47" s="6">
        <v>4106000</v>
      </c>
      <c r="C47" s="6">
        <v>3353000</v>
      </c>
      <c r="D47"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75</v>
      </c>
      <c r="B1" s="7" t="s">
        <v>1</v>
      </c>
      <c r="C1" s="7"/>
    </row>
    <row r="2" spans="1:3" ht="30">
      <c r="A2" s="1" t="s">
        <v>32</v>
      </c>
      <c r="B2" s="1" t="s">
        <v>2</v>
      </c>
      <c r="C2" s="1" t="s">
        <v>33</v>
      </c>
    </row>
    <row r="3" spans="1:3">
      <c r="A3" s="3" t="s">
        <v>1576</v>
      </c>
      <c r="B3" s="4" t="s">
        <v>6</v>
      </c>
      <c r="C3" s="4" t="s">
        <v>6</v>
      </c>
    </row>
    <row r="4" spans="1:3" ht="30">
      <c r="A4" s="2" t="s">
        <v>1577</v>
      </c>
      <c r="B4" s="6">
        <v>526334</v>
      </c>
      <c r="C4" s="4" t="s">
        <v>6</v>
      </c>
    </row>
    <row r="5" spans="1:3" ht="30">
      <c r="A5" s="2" t="s">
        <v>1578</v>
      </c>
      <c r="B5" s="8">
        <v>-8726</v>
      </c>
      <c r="C5" s="4" t="s">
        <v>6</v>
      </c>
    </row>
    <row r="6" spans="1:3" ht="30">
      <c r="A6" s="2" t="s">
        <v>1579</v>
      </c>
      <c r="B6" s="8">
        <v>-209000</v>
      </c>
      <c r="C6" s="8">
        <v>-209000</v>
      </c>
    </row>
    <row r="7" spans="1:3">
      <c r="A7" s="2" t="s">
        <v>1580</v>
      </c>
      <c r="B7" s="8">
        <v>308608</v>
      </c>
      <c r="C7" s="8">
        <v>306358</v>
      </c>
    </row>
    <row r="8" spans="1:3">
      <c r="A8" s="2" t="s">
        <v>481</v>
      </c>
      <c r="B8" s="4">
        <v>0</v>
      </c>
      <c r="C8" s="4" t="s">
        <v>6</v>
      </c>
    </row>
    <row r="9" spans="1:3">
      <c r="A9" s="2" t="s">
        <v>482</v>
      </c>
      <c r="B9" s="4">
        <v>900</v>
      </c>
      <c r="C9" s="8">
        <v>2200</v>
      </c>
    </row>
    <row r="10" spans="1:3">
      <c r="A10" s="2" t="s">
        <v>1581</v>
      </c>
      <c r="B10" s="8">
        <v>526334</v>
      </c>
      <c r="C10" s="8">
        <v>526334</v>
      </c>
    </row>
    <row r="11" spans="1:3" ht="30">
      <c r="A11" s="2" t="s">
        <v>1582</v>
      </c>
      <c r="B11" s="8">
        <v>-7826</v>
      </c>
      <c r="C11" s="8">
        <v>-8726</v>
      </c>
    </row>
    <row r="12" spans="1:3" ht="30">
      <c r="A12" s="2" t="s">
        <v>1583</v>
      </c>
      <c r="B12" s="8">
        <v>-209000</v>
      </c>
      <c r="C12" s="4" t="s">
        <v>6</v>
      </c>
    </row>
    <row r="13" spans="1:3">
      <c r="A13" s="2" t="s">
        <v>1584</v>
      </c>
      <c r="B13" s="6">
        <v>309508</v>
      </c>
      <c r="C13" s="6">
        <v>30860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3" width="25.5703125" bestFit="1" customWidth="1"/>
    <col min="4" max="4" width="12.28515625" bestFit="1" customWidth="1"/>
  </cols>
  <sheetData>
    <row r="1" spans="1:4" ht="15" customHeight="1">
      <c r="A1" s="7" t="s">
        <v>1585</v>
      </c>
      <c r="B1" s="7" t="s">
        <v>1</v>
      </c>
      <c r="C1" s="7"/>
      <c r="D1" s="7"/>
    </row>
    <row r="2" spans="1:4">
      <c r="A2" s="7"/>
      <c r="B2" s="1" t="s">
        <v>2</v>
      </c>
      <c r="C2" s="1" t="s">
        <v>33</v>
      </c>
      <c r="D2" s="1" t="s">
        <v>91</v>
      </c>
    </row>
    <row r="3" spans="1:4">
      <c r="A3" s="3" t="s">
        <v>490</v>
      </c>
      <c r="B3" s="4" t="s">
        <v>6</v>
      </c>
      <c r="C3" s="4" t="s">
        <v>6</v>
      </c>
      <c r="D3" s="4" t="s">
        <v>6</v>
      </c>
    </row>
    <row r="4" spans="1:4">
      <c r="A4" s="2" t="s">
        <v>1586</v>
      </c>
      <c r="B4" s="6">
        <v>420566000</v>
      </c>
      <c r="C4" s="6">
        <v>420049000</v>
      </c>
      <c r="D4" s="4" t="s">
        <v>6</v>
      </c>
    </row>
    <row r="5" spans="1:4">
      <c r="A5" s="2" t="s">
        <v>1587</v>
      </c>
      <c r="B5" s="8">
        <v>-206205000</v>
      </c>
      <c r="C5" s="8">
        <v>-180498000</v>
      </c>
      <c r="D5" s="4" t="s">
        <v>6</v>
      </c>
    </row>
    <row r="6" spans="1:4" ht="30">
      <c r="A6" s="2" t="s">
        <v>1588</v>
      </c>
      <c r="B6" s="4" t="s">
        <v>1589</v>
      </c>
      <c r="C6" s="4" t="s">
        <v>1590</v>
      </c>
      <c r="D6" s="4" t="s">
        <v>6</v>
      </c>
    </row>
    <row r="7" spans="1:4" ht="45">
      <c r="A7" s="2" t="s">
        <v>1591</v>
      </c>
      <c r="B7" s="8">
        <v>600000</v>
      </c>
      <c r="C7" s="8">
        <v>2500000</v>
      </c>
      <c r="D7" s="4" t="s">
        <v>6</v>
      </c>
    </row>
    <row r="8" spans="1:4">
      <c r="A8" s="2" t="s">
        <v>1592</v>
      </c>
      <c r="B8" s="8">
        <v>25800000</v>
      </c>
      <c r="C8" s="8">
        <v>26000000</v>
      </c>
      <c r="D8" s="8">
        <v>25700000</v>
      </c>
    </row>
    <row r="9" spans="1:4">
      <c r="A9" s="2">
        <v>2014</v>
      </c>
      <c r="B9" s="8">
        <v>24667000</v>
      </c>
      <c r="C9" s="4" t="s">
        <v>6</v>
      </c>
      <c r="D9" s="4" t="s">
        <v>6</v>
      </c>
    </row>
    <row r="10" spans="1:4">
      <c r="A10" s="2">
        <v>2015</v>
      </c>
      <c r="B10" s="8">
        <v>21690000</v>
      </c>
      <c r="C10" s="4" t="s">
        <v>6</v>
      </c>
      <c r="D10" s="4" t="s">
        <v>6</v>
      </c>
    </row>
    <row r="11" spans="1:4">
      <c r="A11" s="2">
        <v>2016</v>
      </c>
      <c r="B11" s="8">
        <v>19660000</v>
      </c>
      <c r="C11" s="4" t="s">
        <v>6</v>
      </c>
      <c r="D11" s="4" t="s">
        <v>6</v>
      </c>
    </row>
    <row r="12" spans="1:4">
      <c r="A12" s="2">
        <v>2017</v>
      </c>
      <c r="B12" s="8">
        <v>18004000</v>
      </c>
      <c r="C12" s="4" t="s">
        <v>6</v>
      </c>
      <c r="D12" s="4" t="s">
        <v>6</v>
      </c>
    </row>
    <row r="13" spans="1:4">
      <c r="A13" s="2">
        <v>2018</v>
      </c>
      <c r="B13" s="8">
        <v>17040000</v>
      </c>
      <c r="C13" s="4" t="s">
        <v>6</v>
      </c>
      <c r="D13" s="4" t="s">
        <v>6</v>
      </c>
    </row>
    <row r="14" spans="1:4">
      <c r="A14" s="2" t="s">
        <v>499</v>
      </c>
      <c r="B14" s="4" t="s">
        <v>6</v>
      </c>
      <c r="C14" s="4" t="s">
        <v>6</v>
      </c>
      <c r="D14" s="4" t="s">
        <v>6</v>
      </c>
    </row>
    <row r="15" spans="1:4">
      <c r="A15" s="3" t="s">
        <v>490</v>
      </c>
      <c r="B15" s="4" t="s">
        <v>6</v>
      </c>
      <c r="C15" s="4" t="s">
        <v>6</v>
      </c>
      <c r="D15" s="4" t="s">
        <v>6</v>
      </c>
    </row>
    <row r="16" spans="1:4">
      <c r="A16" s="2" t="s">
        <v>1586</v>
      </c>
      <c r="B16" s="8">
        <v>243173000</v>
      </c>
      <c r="C16" s="8">
        <v>243130000</v>
      </c>
      <c r="D16" s="4" t="s">
        <v>6</v>
      </c>
    </row>
    <row r="17" spans="1:4">
      <c r="A17" s="2" t="s">
        <v>1587</v>
      </c>
      <c r="B17" s="8">
        <v>-86263000</v>
      </c>
      <c r="C17" s="8">
        <v>-76406000</v>
      </c>
      <c r="D17" s="4" t="s">
        <v>6</v>
      </c>
    </row>
    <row r="18" spans="1:4" ht="30">
      <c r="A18" s="2" t="s">
        <v>1588</v>
      </c>
      <c r="B18" s="4" t="s">
        <v>1593</v>
      </c>
      <c r="C18" s="4" t="s">
        <v>1594</v>
      </c>
      <c r="D18" s="4" t="s">
        <v>6</v>
      </c>
    </row>
    <row r="19" spans="1:4">
      <c r="A19" s="2" t="s">
        <v>504</v>
      </c>
      <c r="B19" s="4" t="s">
        <v>6</v>
      </c>
      <c r="C19" s="4" t="s">
        <v>6</v>
      </c>
      <c r="D19" s="4" t="s">
        <v>6</v>
      </c>
    </row>
    <row r="20" spans="1:4">
      <c r="A20" s="3" t="s">
        <v>490</v>
      </c>
      <c r="B20" s="4" t="s">
        <v>6</v>
      </c>
      <c r="C20" s="4" t="s">
        <v>6</v>
      </c>
      <c r="D20" s="4" t="s">
        <v>6</v>
      </c>
    </row>
    <row r="21" spans="1:4">
      <c r="A21" s="2" t="s">
        <v>1586</v>
      </c>
      <c r="B21" s="8">
        <v>161903000</v>
      </c>
      <c r="C21" s="8">
        <v>161429000</v>
      </c>
      <c r="D21" s="4" t="s">
        <v>6</v>
      </c>
    </row>
    <row r="22" spans="1:4">
      <c r="A22" s="2" t="s">
        <v>1587</v>
      </c>
      <c r="B22" s="8">
        <v>-107718000</v>
      </c>
      <c r="C22" s="8">
        <v>-93552000</v>
      </c>
      <c r="D22" s="4" t="s">
        <v>6</v>
      </c>
    </row>
    <row r="23" spans="1:4" ht="30">
      <c r="A23" s="2" t="s">
        <v>1588</v>
      </c>
      <c r="B23" s="4" t="s">
        <v>1595</v>
      </c>
      <c r="C23" s="4" t="s">
        <v>1596</v>
      </c>
      <c r="D23" s="4" t="s">
        <v>6</v>
      </c>
    </row>
    <row r="24" spans="1:4">
      <c r="A24" s="2" t="s">
        <v>509</v>
      </c>
      <c r="B24" s="4" t="s">
        <v>6</v>
      </c>
      <c r="C24" s="4" t="s">
        <v>6</v>
      </c>
      <c r="D24" s="4" t="s">
        <v>6</v>
      </c>
    </row>
    <row r="25" spans="1:4">
      <c r="A25" s="3" t="s">
        <v>490</v>
      </c>
      <c r="B25" s="4" t="s">
        <v>6</v>
      </c>
      <c r="C25" s="4" t="s">
        <v>6</v>
      </c>
      <c r="D25" s="4" t="s">
        <v>6</v>
      </c>
    </row>
    <row r="26" spans="1:4">
      <c r="A26" s="2" t="s">
        <v>1586</v>
      </c>
      <c r="B26" s="8">
        <v>15490000</v>
      </c>
      <c r="C26" s="8">
        <v>15490000</v>
      </c>
      <c r="D26" s="4" t="s">
        <v>6</v>
      </c>
    </row>
    <row r="27" spans="1:4">
      <c r="A27" s="2" t="s">
        <v>1587</v>
      </c>
      <c r="B27" s="6">
        <v>-12224000</v>
      </c>
      <c r="C27" s="6">
        <v>-10540000</v>
      </c>
      <c r="D27" s="4" t="s">
        <v>6</v>
      </c>
    </row>
    <row r="28" spans="1:4" ht="30">
      <c r="A28" s="2" t="s">
        <v>1588</v>
      </c>
      <c r="B28" s="4" t="s">
        <v>1597</v>
      </c>
      <c r="C28" s="4" t="s">
        <v>1598</v>
      </c>
      <c r="D2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99</v>
      </c>
      <c r="B1" s="1" t="s">
        <v>85</v>
      </c>
      <c r="C1" s="7" t="s">
        <v>1</v>
      </c>
      <c r="D1" s="7"/>
      <c r="E1" s="7"/>
    </row>
    <row r="2" spans="1:5" ht="30">
      <c r="A2" s="1" t="s">
        <v>32</v>
      </c>
      <c r="B2" s="1" t="s">
        <v>91</v>
      </c>
      <c r="C2" s="1" t="s">
        <v>2</v>
      </c>
      <c r="D2" s="1" t="s">
        <v>33</v>
      </c>
      <c r="E2" s="1" t="s">
        <v>91</v>
      </c>
    </row>
    <row r="3" spans="1:5">
      <c r="A3" s="3" t="s">
        <v>490</v>
      </c>
      <c r="B3" s="4" t="s">
        <v>6</v>
      </c>
      <c r="C3" s="4" t="s">
        <v>6</v>
      </c>
      <c r="D3" s="4" t="s">
        <v>6</v>
      </c>
      <c r="E3" s="4" t="s">
        <v>6</v>
      </c>
    </row>
    <row r="4" spans="1:5">
      <c r="A4" s="2" t="s">
        <v>45</v>
      </c>
      <c r="B4" s="6">
        <v>306358</v>
      </c>
      <c r="C4" s="6">
        <v>309508</v>
      </c>
      <c r="D4" s="6">
        <v>308608</v>
      </c>
      <c r="E4" s="6">
        <v>306358</v>
      </c>
    </row>
    <row r="5" spans="1:5" ht="45">
      <c r="A5" s="2" t="s">
        <v>1600</v>
      </c>
      <c r="B5" s="4" t="s">
        <v>6</v>
      </c>
      <c r="C5" s="4">
        <v>900</v>
      </c>
      <c r="D5" s="8">
        <v>2200</v>
      </c>
      <c r="E5" s="4" t="s">
        <v>6</v>
      </c>
    </row>
    <row r="6" spans="1:5">
      <c r="A6" s="2" t="s">
        <v>97</v>
      </c>
      <c r="B6" s="8">
        <v>174000</v>
      </c>
      <c r="C6" s="4">
        <v>0</v>
      </c>
      <c r="D6" s="4">
        <v>0</v>
      </c>
      <c r="E6" s="8">
        <v>174000</v>
      </c>
    </row>
    <row r="7" spans="1:5" ht="60">
      <c r="A7" s="2" t="s">
        <v>1601</v>
      </c>
      <c r="B7" s="4" t="s">
        <v>6</v>
      </c>
      <c r="C7" s="4" t="s">
        <v>6</v>
      </c>
      <c r="D7" s="4" t="s">
        <v>1464</v>
      </c>
      <c r="E7" s="4" t="s">
        <v>6</v>
      </c>
    </row>
    <row r="8" spans="1:5">
      <c r="A8" s="2" t="s">
        <v>1602</v>
      </c>
      <c r="B8" s="4" t="s">
        <v>6</v>
      </c>
      <c r="C8" s="4" t="s">
        <v>6</v>
      </c>
      <c r="D8" s="242">
        <v>2.5000000000000001E-2</v>
      </c>
      <c r="E8" s="4" t="s">
        <v>6</v>
      </c>
    </row>
    <row r="9" spans="1:5">
      <c r="A9" s="2" t="s">
        <v>1603</v>
      </c>
      <c r="B9" s="4" t="s">
        <v>6</v>
      </c>
      <c r="C9" s="4" t="s">
        <v>6</v>
      </c>
      <c r="D9" s="242">
        <v>0.17</v>
      </c>
      <c r="E9" s="4" t="s">
        <v>6</v>
      </c>
    </row>
    <row r="10" spans="1:5">
      <c r="A10" s="2" t="s">
        <v>1604</v>
      </c>
      <c r="B10" s="4" t="s">
        <v>6</v>
      </c>
      <c r="C10" s="4" t="s">
        <v>6</v>
      </c>
      <c r="D10" s="4" t="s">
        <v>6</v>
      </c>
      <c r="E10" s="4" t="s">
        <v>6</v>
      </c>
    </row>
    <row r="11" spans="1:5">
      <c r="A11" s="3" t="s">
        <v>490</v>
      </c>
      <c r="B11" s="4" t="s">
        <v>6</v>
      </c>
      <c r="C11" s="4" t="s">
        <v>6</v>
      </c>
      <c r="D11" s="4" t="s">
        <v>6</v>
      </c>
      <c r="E11" s="4" t="s">
        <v>6</v>
      </c>
    </row>
    <row r="12" spans="1:5">
      <c r="A12" s="2" t="s">
        <v>45</v>
      </c>
      <c r="B12" s="8">
        <v>40236</v>
      </c>
      <c r="C12" s="8">
        <v>40236</v>
      </c>
      <c r="D12" s="8">
        <v>40236</v>
      </c>
      <c r="E12" s="8">
        <v>40236</v>
      </c>
    </row>
    <row r="13" spans="1:5">
      <c r="A13" s="2" t="s">
        <v>97</v>
      </c>
      <c r="B13" s="4" t="s">
        <v>6</v>
      </c>
      <c r="C13" s="4" t="s">
        <v>6</v>
      </c>
      <c r="D13" s="4" t="s">
        <v>6</v>
      </c>
      <c r="E13" s="8">
        <v>35000</v>
      </c>
    </row>
    <row r="14" spans="1:5">
      <c r="A14" s="2" t="s">
        <v>1605</v>
      </c>
      <c r="B14" s="4" t="s">
        <v>6</v>
      </c>
      <c r="C14" s="4" t="s">
        <v>6</v>
      </c>
      <c r="D14" s="4" t="s">
        <v>6</v>
      </c>
      <c r="E14" s="4" t="s">
        <v>6</v>
      </c>
    </row>
    <row r="15" spans="1:5">
      <c r="A15" s="3" t="s">
        <v>490</v>
      </c>
      <c r="B15" s="4" t="s">
        <v>6</v>
      </c>
      <c r="C15" s="4" t="s">
        <v>6</v>
      </c>
      <c r="D15" s="4" t="s">
        <v>6</v>
      </c>
      <c r="E15" s="4" t="s">
        <v>6</v>
      </c>
    </row>
    <row r="16" spans="1:5">
      <c r="A16" s="2" t="s">
        <v>97</v>
      </c>
      <c r="B16" s="4" t="s">
        <v>6</v>
      </c>
      <c r="C16" s="4" t="s">
        <v>6</v>
      </c>
      <c r="D16" s="6">
        <v>35000</v>
      </c>
      <c r="E16" s="6">
        <v>139000</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6"/>
  <sheetViews>
    <sheetView showGridLines="0" workbookViewId="0"/>
  </sheetViews>
  <sheetFormatPr defaultRowHeight="15"/>
  <cols>
    <col min="1" max="1" width="36.5703125" bestFit="1" customWidth="1"/>
    <col min="2" max="2" width="12.5703125" bestFit="1" customWidth="1"/>
    <col min="3" max="4" width="12.28515625" bestFit="1" customWidth="1"/>
    <col min="5" max="5" width="34.42578125" bestFit="1" customWidth="1"/>
    <col min="6" max="6" width="28.42578125" customWidth="1"/>
    <col min="7" max="7" width="5.7109375" customWidth="1"/>
    <col min="8" max="8" width="28.42578125" customWidth="1"/>
    <col min="9" max="9" width="5.7109375" customWidth="1"/>
    <col min="10" max="11" width="34.42578125" bestFit="1" customWidth="1"/>
    <col min="12" max="13" width="22.140625" bestFit="1" customWidth="1"/>
    <col min="14" max="18" width="26.7109375" bestFit="1" customWidth="1"/>
    <col min="19" max="19" width="36.5703125" bestFit="1" customWidth="1"/>
    <col min="20" max="21" width="26.7109375" bestFit="1" customWidth="1"/>
    <col min="22" max="22" width="36.5703125" bestFit="1" customWidth="1"/>
    <col min="23" max="24" width="26.7109375" bestFit="1" customWidth="1"/>
    <col min="25" max="29" width="36.5703125" bestFit="1" customWidth="1"/>
    <col min="30" max="31" width="26.7109375" bestFit="1" customWidth="1"/>
    <col min="32" max="33" width="16.85546875" bestFit="1" customWidth="1"/>
    <col min="34" max="34" width="15.42578125" bestFit="1" customWidth="1"/>
    <col min="35" max="35" width="12.28515625" bestFit="1" customWidth="1"/>
    <col min="36" max="36" width="22" bestFit="1" customWidth="1"/>
    <col min="37" max="39" width="36.5703125" bestFit="1" customWidth="1"/>
    <col min="40" max="40" width="26.7109375" bestFit="1" customWidth="1"/>
    <col min="41" max="42" width="12.28515625" bestFit="1" customWidth="1"/>
    <col min="43" max="43" width="22.140625" bestFit="1" customWidth="1"/>
    <col min="44" max="44" width="26.7109375" bestFit="1" customWidth="1"/>
    <col min="45" max="47" width="22.140625" bestFit="1" customWidth="1"/>
    <col min="48" max="49" width="20.7109375" bestFit="1" customWidth="1"/>
  </cols>
  <sheetData>
    <row r="1" spans="1:49" ht="15" customHeight="1">
      <c r="A1" s="7" t="s">
        <v>1606</v>
      </c>
      <c r="B1" s="7" t="s">
        <v>1</v>
      </c>
      <c r="C1" s="7"/>
      <c r="D1" s="7"/>
      <c r="E1" s="1" t="s">
        <v>1486</v>
      </c>
      <c r="F1" s="7" t="s">
        <v>1</v>
      </c>
      <c r="G1" s="7"/>
      <c r="H1" s="7"/>
      <c r="I1" s="7"/>
      <c r="J1" s="7" t="s">
        <v>1</v>
      </c>
      <c r="K1" s="7"/>
      <c r="L1" s="1"/>
      <c r="M1" s="1"/>
      <c r="N1" s="1" t="s">
        <v>85</v>
      </c>
      <c r="O1" s="7" t="s">
        <v>1</v>
      </c>
      <c r="P1" s="7"/>
      <c r="Q1" s="1"/>
      <c r="R1" s="1"/>
      <c r="S1" s="7" t="s">
        <v>1</v>
      </c>
      <c r="T1" s="7"/>
      <c r="U1" s="1"/>
      <c r="V1" s="7" t="s">
        <v>1</v>
      </c>
      <c r="W1" s="7"/>
      <c r="X1" s="7"/>
      <c r="Y1" s="7"/>
      <c r="Z1" s="7"/>
      <c r="AA1" s="7"/>
      <c r="AB1" s="7"/>
      <c r="AC1" s="7"/>
      <c r="AD1" s="7"/>
      <c r="AE1" s="7"/>
      <c r="AF1" s="1" t="s">
        <v>1486</v>
      </c>
      <c r="AG1" s="1" t="s">
        <v>1</v>
      </c>
      <c r="AH1" s="1" t="s">
        <v>1486</v>
      </c>
      <c r="AI1" s="7" t="s">
        <v>1</v>
      </c>
      <c r="AJ1" s="7"/>
      <c r="AK1" s="7"/>
      <c r="AL1" s="7"/>
      <c r="AM1" s="7"/>
      <c r="AN1" s="7"/>
      <c r="AO1" s="1"/>
      <c r="AP1" s="1"/>
      <c r="AQ1" s="1"/>
      <c r="AR1" s="7" t="s">
        <v>1486</v>
      </c>
      <c r="AS1" s="7"/>
      <c r="AT1" s="1"/>
      <c r="AU1" s="1"/>
      <c r="AV1" s="1"/>
      <c r="AW1" s="1"/>
    </row>
    <row r="2" spans="1:49" ht="15" customHeight="1">
      <c r="A2" s="7"/>
      <c r="B2" s="7" t="s">
        <v>2</v>
      </c>
      <c r="C2" s="7" t="s">
        <v>33</v>
      </c>
      <c r="D2" s="7" t="s">
        <v>91</v>
      </c>
      <c r="E2" s="1" t="s">
        <v>1607</v>
      </c>
      <c r="F2" s="7" t="s">
        <v>2</v>
      </c>
      <c r="G2" s="7"/>
      <c r="H2" s="7" t="s">
        <v>33</v>
      </c>
      <c r="I2" s="7"/>
      <c r="J2" s="1" t="s">
        <v>2</v>
      </c>
      <c r="K2" s="1" t="s">
        <v>2</v>
      </c>
      <c r="L2" s="1" t="s">
        <v>2</v>
      </c>
      <c r="M2" s="1" t="s">
        <v>33</v>
      </c>
      <c r="N2" s="1" t="s">
        <v>3</v>
      </c>
      <c r="O2" s="1" t="s">
        <v>2</v>
      </c>
      <c r="P2" s="1" t="s">
        <v>91</v>
      </c>
      <c r="Q2" s="1" t="s">
        <v>33</v>
      </c>
      <c r="R2" s="1" t="s">
        <v>1607</v>
      </c>
      <c r="S2" s="1" t="s">
        <v>2</v>
      </c>
      <c r="T2" s="1" t="s">
        <v>2</v>
      </c>
      <c r="U2" s="1" t="s">
        <v>2</v>
      </c>
      <c r="V2" s="1" t="s">
        <v>2</v>
      </c>
      <c r="W2" s="1" t="s">
        <v>2</v>
      </c>
      <c r="X2" s="1" t="s">
        <v>2</v>
      </c>
      <c r="Y2" s="1" t="s">
        <v>2</v>
      </c>
      <c r="Z2" s="1" t="s">
        <v>2</v>
      </c>
      <c r="AA2" s="1" t="s">
        <v>2</v>
      </c>
      <c r="AB2" s="1" t="s">
        <v>2</v>
      </c>
      <c r="AC2" s="1" t="s">
        <v>2</v>
      </c>
      <c r="AD2" s="1" t="s">
        <v>2</v>
      </c>
      <c r="AE2" s="1" t="s">
        <v>2</v>
      </c>
      <c r="AF2" s="1" t="s">
        <v>1623</v>
      </c>
      <c r="AG2" s="1" t="s">
        <v>2</v>
      </c>
      <c r="AH2" s="1" t="s">
        <v>1607</v>
      </c>
      <c r="AI2" s="1" t="s">
        <v>2</v>
      </c>
      <c r="AJ2" s="1" t="s">
        <v>2</v>
      </c>
      <c r="AK2" s="1" t="s">
        <v>2</v>
      </c>
      <c r="AL2" s="1" t="s">
        <v>2</v>
      </c>
      <c r="AM2" s="1" t="s">
        <v>2</v>
      </c>
      <c r="AN2" s="1" t="s">
        <v>2</v>
      </c>
      <c r="AO2" s="1" t="s">
        <v>2</v>
      </c>
      <c r="AP2" s="1" t="s">
        <v>33</v>
      </c>
      <c r="AQ2" s="1" t="s">
        <v>3</v>
      </c>
      <c r="AR2" s="1" t="s">
        <v>1631</v>
      </c>
      <c r="AS2" s="1" t="s">
        <v>1631</v>
      </c>
      <c r="AT2" s="1" t="s">
        <v>3</v>
      </c>
      <c r="AU2" s="1" t="s">
        <v>1623</v>
      </c>
      <c r="AV2" s="1" t="s">
        <v>2</v>
      </c>
      <c r="AW2" s="1" t="s">
        <v>33</v>
      </c>
    </row>
    <row r="3" spans="1:49" ht="15" customHeight="1">
      <c r="A3" s="7"/>
      <c r="B3" s="7"/>
      <c r="C3" s="7"/>
      <c r="D3" s="7"/>
      <c r="E3" s="1" t="s">
        <v>1608</v>
      </c>
      <c r="F3" s="7" t="s">
        <v>1608</v>
      </c>
      <c r="G3" s="7"/>
      <c r="H3" s="7" t="s">
        <v>1608</v>
      </c>
      <c r="I3" s="7"/>
      <c r="J3" s="1" t="s">
        <v>1608</v>
      </c>
      <c r="K3" s="1" t="s">
        <v>1608</v>
      </c>
      <c r="L3" s="1" t="s">
        <v>1612</v>
      </c>
      <c r="M3" s="1" t="s">
        <v>1612</v>
      </c>
      <c r="N3" s="1" t="s">
        <v>1613</v>
      </c>
      <c r="O3" s="1" t="s">
        <v>1613</v>
      </c>
      <c r="P3" s="1" t="s">
        <v>1613</v>
      </c>
      <c r="Q3" s="1" t="s">
        <v>1613</v>
      </c>
      <c r="R3" s="1" t="s">
        <v>1613</v>
      </c>
      <c r="S3" s="1" t="s">
        <v>1613</v>
      </c>
      <c r="T3" s="1" t="s">
        <v>1613</v>
      </c>
      <c r="U3" s="1" t="s">
        <v>1613</v>
      </c>
      <c r="V3" s="1" t="s">
        <v>1613</v>
      </c>
      <c r="W3" s="1" t="s">
        <v>1613</v>
      </c>
      <c r="X3" s="1" t="s">
        <v>1613</v>
      </c>
      <c r="Y3" s="1" t="s">
        <v>1613</v>
      </c>
      <c r="Z3" s="1" t="s">
        <v>1613</v>
      </c>
      <c r="AA3" s="1" t="s">
        <v>1613</v>
      </c>
      <c r="AB3" s="1" t="s">
        <v>1613</v>
      </c>
      <c r="AC3" s="1" t="s">
        <v>1613</v>
      </c>
      <c r="AD3" s="1" t="s">
        <v>1613</v>
      </c>
      <c r="AE3" s="1" t="s">
        <v>1613</v>
      </c>
      <c r="AF3" s="1" t="s">
        <v>1624</v>
      </c>
      <c r="AG3" s="1" t="s">
        <v>1624</v>
      </c>
      <c r="AH3" s="1" t="s">
        <v>1625</v>
      </c>
      <c r="AI3" s="1" t="s">
        <v>1625</v>
      </c>
      <c r="AJ3" s="1" t="s">
        <v>1625</v>
      </c>
      <c r="AK3" s="1" t="s">
        <v>1625</v>
      </c>
      <c r="AL3" s="1" t="s">
        <v>1625</v>
      </c>
      <c r="AM3" s="1" t="s">
        <v>1625</v>
      </c>
      <c r="AN3" s="1" t="s">
        <v>1490</v>
      </c>
      <c r="AO3" s="1" t="s">
        <v>1508</v>
      </c>
      <c r="AP3" s="1" t="s">
        <v>1508</v>
      </c>
      <c r="AQ3" s="1" t="s">
        <v>1630</v>
      </c>
      <c r="AR3" s="1" t="s">
        <v>1630</v>
      </c>
      <c r="AS3" s="1" t="s">
        <v>1630</v>
      </c>
      <c r="AT3" s="1" t="s">
        <v>1630</v>
      </c>
      <c r="AU3" s="1" t="s">
        <v>1630</v>
      </c>
      <c r="AV3" s="1" t="s">
        <v>1487</v>
      </c>
      <c r="AW3" s="1" t="s">
        <v>1487</v>
      </c>
    </row>
    <row r="4" spans="1:49" ht="30">
      <c r="A4" s="7"/>
      <c r="B4" s="7"/>
      <c r="C4" s="7"/>
      <c r="D4" s="7"/>
      <c r="E4" s="1"/>
      <c r="F4" s="7" t="s">
        <v>1609</v>
      </c>
      <c r="G4" s="7"/>
      <c r="H4" s="7"/>
      <c r="I4" s="7"/>
      <c r="J4" s="1" t="s">
        <v>1610</v>
      </c>
      <c r="K4" s="1" t="s">
        <v>1611</v>
      </c>
      <c r="L4" s="1"/>
      <c r="M4" s="1"/>
      <c r="N4" s="1"/>
      <c r="O4" s="1" t="s">
        <v>1614</v>
      </c>
      <c r="P4" s="1" t="s">
        <v>1609</v>
      </c>
      <c r="Q4" s="1"/>
      <c r="R4" s="1"/>
      <c r="S4" s="1" t="s">
        <v>1615</v>
      </c>
      <c r="T4" s="1" t="s">
        <v>1617</v>
      </c>
      <c r="U4" s="1" t="s">
        <v>1510</v>
      </c>
      <c r="V4" s="1" t="s">
        <v>1510</v>
      </c>
      <c r="W4" s="1" t="s">
        <v>1619</v>
      </c>
      <c r="X4" s="1" t="s">
        <v>1619</v>
      </c>
      <c r="Y4" s="1" t="s">
        <v>1620</v>
      </c>
      <c r="Z4" s="1" t="s">
        <v>1621</v>
      </c>
      <c r="AA4" s="1" t="s">
        <v>1621</v>
      </c>
      <c r="AB4" s="1" t="s">
        <v>1622</v>
      </c>
      <c r="AC4" s="1" t="s">
        <v>1622</v>
      </c>
      <c r="AD4" s="1" t="s">
        <v>1610</v>
      </c>
      <c r="AE4" s="1" t="s">
        <v>1611</v>
      </c>
      <c r="AF4" s="1"/>
      <c r="AG4" s="1"/>
      <c r="AH4" s="1"/>
      <c r="AI4" s="1"/>
      <c r="AJ4" s="1" t="s">
        <v>1626</v>
      </c>
      <c r="AK4" s="1" t="s">
        <v>1627</v>
      </c>
      <c r="AL4" s="1" t="s">
        <v>1628</v>
      </c>
      <c r="AM4" s="1" t="s">
        <v>1629</v>
      </c>
      <c r="AN4" s="1" t="s">
        <v>1613</v>
      </c>
      <c r="AO4" s="1"/>
      <c r="AP4" s="1"/>
      <c r="AQ4" s="1"/>
      <c r="AR4" s="1" t="s">
        <v>1613</v>
      </c>
      <c r="AS4" s="1" t="s">
        <v>1632</v>
      </c>
      <c r="AT4" s="1" t="s">
        <v>1632</v>
      </c>
      <c r="AU4" s="1" t="s">
        <v>1632</v>
      </c>
      <c r="AV4" s="1" t="s">
        <v>1625</v>
      </c>
      <c r="AW4" s="1" t="s">
        <v>1625</v>
      </c>
    </row>
    <row r="5" spans="1:49" ht="30">
      <c r="A5" s="7"/>
      <c r="B5" s="7"/>
      <c r="C5" s="7"/>
      <c r="D5" s="7"/>
      <c r="E5" s="1"/>
      <c r="F5" s="7"/>
      <c r="G5" s="7"/>
      <c r="H5" s="7"/>
      <c r="I5" s="7"/>
      <c r="J5" s="1"/>
      <c r="K5" s="1"/>
      <c r="L5" s="1"/>
      <c r="M5" s="1"/>
      <c r="N5" s="1"/>
      <c r="O5" s="1"/>
      <c r="P5" s="1"/>
      <c r="Q5" s="1"/>
      <c r="R5" s="1"/>
      <c r="S5" s="1" t="s">
        <v>1616</v>
      </c>
      <c r="T5" s="1"/>
      <c r="U5" s="1"/>
      <c r="V5" s="1" t="s">
        <v>1615</v>
      </c>
      <c r="W5" s="1"/>
      <c r="X5" s="1" t="s">
        <v>1615</v>
      </c>
      <c r="Y5" s="1"/>
      <c r="Z5" s="1"/>
      <c r="AA5" s="1" t="s">
        <v>1619</v>
      </c>
      <c r="AB5" s="1" t="s">
        <v>1510</v>
      </c>
      <c r="AC5" s="1" t="s">
        <v>1619</v>
      </c>
      <c r="AD5" s="1"/>
      <c r="AE5" s="1"/>
      <c r="AF5" s="1"/>
      <c r="AG5" s="1"/>
      <c r="AH5" s="1"/>
      <c r="AI5" s="1"/>
      <c r="AJ5" s="1"/>
      <c r="AK5" s="1"/>
      <c r="AL5" s="1"/>
      <c r="AM5" s="1"/>
      <c r="AN5" s="1"/>
      <c r="AO5" s="1"/>
      <c r="AP5" s="1"/>
      <c r="AQ5" s="1"/>
      <c r="AR5" s="1"/>
      <c r="AS5" s="1"/>
      <c r="AT5" s="1"/>
      <c r="AU5" s="1"/>
      <c r="AV5" s="1"/>
      <c r="AW5" s="1"/>
    </row>
    <row r="6" spans="1:49" ht="30">
      <c r="A6" s="7"/>
      <c r="B6" s="7"/>
      <c r="C6" s="7"/>
      <c r="D6" s="7"/>
      <c r="E6" s="1"/>
      <c r="F6" s="7"/>
      <c r="G6" s="7"/>
      <c r="H6" s="7"/>
      <c r="I6" s="7"/>
      <c r="J6" s="1"/>
      <c r="K6" s="1"/>
      <c r="L6" s="1"/>
      <c r="M6" s="1"/>
      <c r="N6" s="1"/>
      <c r="O6" s="1"/>
      <c r="P6" s="1"/>
      <c r="Q6" s="1"/>
      <c r="R6" s="1"/>
      <c r="S6" s="1"/>
      <c r="T6" s="1"/>
      <c r="U6" s="1"/>
      <c r="V6" s="1" t="s">
        <v>1618</v>
      </c>
      <c r="W6" s="1"/>
      <c r="X6" s="1"/>
      <c r="Y6" s="1"/>
      <c r="Z6" s="1"/>
      <c r="AA6" s="1"/>
      <c r="AB6" s="1"/>
      <c r="AC6" s="1"/>
      <c r="AD6" s="1"/>
      <c r="AE6" s="1"/>
      <c r="AF6" s="1"/>
      <c r="AG6" s="1"/>
      <c r="AH6" s="1"/>
      <c r="AI6" s="1"/>
      <c r="AJ6" s="1"/>
      <c r="AK6" s="1"/>
      <c r="AL6" s="1"/>
      <c r="AM6" s="1"/>
      <c r="AN6" s="1"/>
      <c r="AO6" s="1"/>
      <c r="AP6" s="1"/>
      <c r="AQ6" s="1"/>
      <c r="AR6" s="1"/>
      <c r="AS6" s="1"/>
      <c r="AT6" s="1"/>
      <c r="AU6" s="1"/>
      <c r="AV6" s="1"/>
      <c r="AW6" s="1"/>
    </row>
    <row r="7" spans="1:49">
      <c r="A7" s="3" t="s">
        <v>523</v>
      </c>
      <c r="B7" s="4" t="s">
        <v>6</v>
      </c>
      <c r="C7" s="4" t="s">
        <v>6</v>
      </c>
      <c r="D7" s="4" t="s">
        <v>6</v>
      </c>
      <c r="E7" s="4" t="s">
        <v>6</v>
      </c>
      <c r="F7" s="4" t="s">
        <v>6</v>
      </c>
      <c r="G7" s="4"/>
      <c r="H7" s="4" t="s">
        <v>6</v>
      </c>
      <c r="I7" s="4"/>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17.25">
      <c r="A8" s="2" t="s">
        <v>1633</v>
      </c>
      <c r="B8" s="6">
        <v>740000000</v>
      </c>
      <c r="C8" s="4" t="s">
        <v>6</v>
      </c>
      <c r="D8" s="4" t="s">
        <v>6</v>
      </c>
      <c r="E8" s="4" t="s">
        <v>6</v>
      </c>
      <c r="F8" s="6">
        <v>440000000</v>
      </c>
      <c r="G8" s="9" t="s">
        <v>53</v>
      </c>
      <c r="H8" s="6">
        <v>527000000</v>
      </c>
      <c r="I8" s="9" t="s">
        <v>53</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6">
        <v>653000000</v>
      </c>
      <c r="AU8" s="4" t="s">
        <v>6</v>
      </c>
      <c r="AV8" s="6">
        <v>300000000</v>
      </c>
      <c r="AW8" s="6">
        <v>300000000</v>
      </c>
    </row>
    <row r="9" spans="1:49">
      <c r="A9" s="2" t="s">
        <v>1634</v>
      </c>
      <c r="B9" s="8">
        <v>-8186000</v>
      </c>
      <c r="C9" s="4" t="s">
        <v>6</v>
      </c>
      <c r="D9" s="4" t="s">
        <v>6</v>
      </c>
      <c r="E9" s="4" t="s">
        <v>6</v>
      </c>
      <c r="F9" s="8">
        <v>-5519000</v>
      </c>
      <c r="G9" s="4"/>
      <c r="H9" s="8">
        <v>-8741000</v>
      </c>
      <c r="I9" s="4"/>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8">
        <v>-2667000</v>
      </c>
      <c r="AW9" s="8">
        <v>-3090000</v>
      </c>
    </row>
    <row r="10" spans="1:49">
      <c r="A10" s="2" t="s">
        <v>1635</v>
      </c>
      <c r="B10" s="4" t="s">
        <v>6</v>
      </c>
      <c r="C10" s="4" t="s">
        <v>6</v>
      </c>
      <c r="D10" s="4" t="s">
        <v>6</v>
      </c>
      <c r="E10" s="4" t="s">
        <v>6</v>
      </c>
      <c r="F10" s="4" t="s">
        <v>6</v>
      </c>
      <c r="G10" s="4"/>
      <c r="H10" s="4" t="s">
        <v>6</v>
      </c>
      <c r="I10" s="4"/>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242">
        <v>0.1075</v>
      </c>
      <c r="AI10" s="4" t="s">
        <v>6</v>
      </c>
      <c r="AJ10" s="4" t="s">
        <v>6</v>
      </c>
      <c r="AK10" s="4" t="s">
        <v>6</v>
      </c>
      <c r="AL10" s="4" t="s">
        <v>6</v>
      </c>
      <c r="AM10" s="4" t="s">
        <v>6</v>
      </c>
      <c r="AN10" s="4" t="s">
        <v>6</v>
      </c>
      <c r="AO10" s="4" t="s">
        <v>6</v>
      </c>
      <c r="AP10" s="4" t="s">
        <v>6</v>
      </c>
      <c r="AQ10" s="4" t="s">
        <v>6</v>
      </c>
      <c r="AR10" s="4" t="s">
        <v>6</v>
      </c>
      <c r="AS10" s="4" t="s">
        <v>6</v>
      </c>
      <c r="AT10" s="242">
        <v>6.7500000000000004E-2</v>
      </c>
      <c r="AU10" s="4" t="s">
        <v>6</v>
      </c>
      <c r="AV10" s="242">
        <v>0.1075</v>
      </c>
      <c r="AW10" s="4" t="s">
        <v>6</v>
      </c>
    </row>
    <row r="11" spans="1:49" ht="30">
      <c r="A11" s="2" t="s">
        <v>1636</v>
      </c>
      <c r="B11" s="4" t="s">
        <v>6</v>
      </c>
      <c r="C11" s="4" t="s">
        <v>6</v>
      </c>
      <c r="D11" s="4" t="s">
        <v>6</v>
      </c>
      <c r="E11" s="4" t="s">
        <v>6</v>
      </c>
      <c r="F11" s="4" t="s">
        <v>6</v>
      </c>
      <c r="G11" s="4"/>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242">
        <v>6.25E-2</v>
      </c>
      <c r="AR11" s="4" t="s">
        <v>6</v>
      </c>
      <c r="AS11" s="4" t="s">
        <v>6</v>
      </c>
      <c r="AT11" s="4" t="s">
        <v>6</v>
      </c>
      <c r="AU11" s="4" t="s">
        <v>6</v>
      </c>
      <c r="AV11" s="4" t="s">
        <v>6</v>
      </c>
      <c r="AW11" s="4" t="s">
        <v>6</v>
      </c>
    </row>
    <row r="12" spans="1:49">
      <c r="A12" s="2" t="s">
        <v>534</v>
      </c>
      <c r="B12" s="8">
        <v>731814000</v>
      </c>
      <c r="C12" s="8">
        <v>815169000</v>
      </c>
      <c r="D12" s="4" t="s">
        <v>6</v>
      </c>
      <c r="E12" s="4" t="s">
        <v>6</v>
      </c>
      <c r="F12" s="4" t="s">
        <v>6</v>
      </c>
      <c r="G12" s="4"/>
      <c r="H12" s="4" t="s">
        <v>6</v>
      </c>
      <c r="I12" s="4"/>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c r="A13" s="2" t="s">
        <v>376</v>
      </c>
      <c r="B13" s="8">
        <v>-65000000</v>
      </c>
      <c r="C13" s="8">
        <v>-16592000</v>
      </c>
      <c r="D13" s="4" t="s">
        <v>6</v>
      </c>
      <c r="E13" s="4" t="s">
        <v>6</v>
      </c>
      <c r="F13" s="4" t="s">
        <v>6</v>
      </c>
      <c r="G13" s="4"/>
      <c r="H13" s="4" t="s">
        <v>6</v>
      </c>
      <c r="I13" s="4"/>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c r="A14" s="2" t="s">
        <v>61</v>
      </c>
      <c r="B14" s="8">
        <v>666814000</v>
      </c>
      <c r="C14" s="8">
        <v>798577000</v>
      </c>
      <c r="D14" s="4" t="s">
        <v>6</v>
      </c>
      <c r="E14" s="4" t="s">
        <v>6</v>
      </c>
      <c r="F14" s="4" t="s">
        <v>6</v>
      </c>
      <c r="G14" s="4"/>
      <c r="H14" s="4" t="s">
        <v>6</v>
      </c>
      <c r="I14" s="4"/>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1637</v>
      </c>
      <c r="B15" s="4" t="s">
        <v>6</v>
      </c>
      <c r="C15" s="4" t="s">
        <v>6</v>
      </c>
      <c r="D15" s="4" t="s">
        <v>6</v>
      </c>
      <c r="E15" s="4" t="s">
        <v>6</v>
      </c>
      <c r="F15" s="242">
        <v>7.2499999999999995E-2</v>
      </c>
      <c r="G15" s="4"/>
      <c r="H15" s="242">
        <v>6.25E-2</v>
      </c>
      <c r="I15" s="4"/>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c r="A16" s="2" t="s">
        <v>1638</v>
      </c>
      <c r="B16" s="4" t="s">
        <v>6</v>
      </c>
      <c r="C16" s="4" t="s">
        <v>6</v>
      </c>
      <c r="D16" s="4" t="s">
        <v>6</v>
      </c>
      <c r="E16" s="8">
        <v>560000000</v>
      </c>
      <c r="F16" s="4" t="s">
        <v>6</v>
      </c>
      <c r="G16" s="4"/>
      <c r="H16" s="4" t="s">
        <v>6</v>
      </c>
      <c r="I16" s="4"/>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c r="A17" s="2" t="s">
        <v>1639</v>
      </c>
      <c r="B17" s="4" t="s">
        <v>6</v>
      </c>
      <c r="C17" s="242">
        <v>0.17</v>
      </c>
      <c r="D17" s="4" t="s">
        <v>6</v>
      </c>
      <c r="E17" s="242">
        <v>2.5000000000000001E-2</v>
      </c>
      <c r="F17" s="4" t="s">
        <v>6</v>
      </c>
      <c r="G17" s="4"/>
      <c r="H17" s="4" t="s">
        <v>6</v>
      </c>
      <c r="I17" s="4"/>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242">
        <v>1.2999999999999999E-2</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c r="A18" s="2" t="s">
        <v>1442</v>
      </c>
      <c r="B18" s="4" t="s">
        <v>6</v>
      </c>
      <c r="C18" s="4" t="s">
        <v>6</v>
      </c>
      <c r="D18" s="4" t="s">
        <v>6</v>
      </c>
      <c r="E18" s="4" t="s">
        <v>6</v>
      </c>
      <c r="F18" s="4" t="s">
        <v>6</v>
      </c>
      <c r="G18" s="4"/>
      <c r="H18" s="4" t="s">
        <v>6</v>
      </c>
      <c r="I18" s="4"/>
      <c r="J18" s="4" t="s">
        <v>6</v>
      </c>
      <c r="K18" s="4" t="s">
        <v>6</v>
      </c>
      <c r="L18" s="4" t="s">
        <v>6</v>
      </c>
      <c r="M18" s="4" t="s">
        <v>6</v>
      </c>
      <c r="N18" s="4" t="s">
        <v>6</v>
      </c>
      <c r="O18" s="4" t="s">
        <v>6</v>
      </c>
      <c r="P18" s="4" t="s">
        <v>6</v>
      </c>
      <c r="Q18" s="4" t="s">
        <v>6</v>
      </c>
      <c r="R18" s="8">
        <v>10500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ht="60">
      <c r="A19" s="2" t="s">
        <v>1640</v>
      </c>
      <c r="B19" s="4" t="s">
        <v>6</v>
      </c>
      <c r="C19" s="4" t="s">
        <v>6</v>
      </c>
      <c r="D19" s="4" t="s">
        <v>6</v>
      </c>
      <c r="E19" s="4" t="s">
        <v>6</v>
      </c>
      <c r="F19" s="8">
        <v>289700000</v>
      </c>
      <c r="G19" s="4"/>
      <c r="H19" s="8">
        <v>310600000</v>
      </c>
      <c r="I19" s="4"/>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30">
      <c r="A20" s="2" t="s">
        <v>1641</v>
      </c>
      <c r="B20" s="4" t="s">
        <v>6</v>
      </c>
      <c r="C20" s="4" t="s">
        <v>6</v>
      </c>
      <c r="D20" s="4" t="s">
        <v>6</v>
      </c>
      <c r="E20" s="4" t="s">
        <v>6</v>
      </c>
      <c r="F20" s="4" t="s">
        <v>6</v>
      </c>
      <c r="G20" s="4"/>
      <c r="H20" s="4" t="s">
        <v>6</v>
      </c>
      <c r="I20" s="4"/>
      <c r="J20" s="4" t="s">
        <v>6</v>
      </c>
      <c r="K20" s="4" t="s">
        <v>6</v>
      </c>
      <c r="L20" s="8">
        <v>58900000</v>
      </c>
      <c r="M20" s="8">
        <v>73000000</v>
      </c>
      <c r="N20" s="4" t="s">
        <v>6</v>
      </c>
      <c r="O20" s="8">
        <v>286500000</v>
      </c>
      <c r="P20" s="4" t="s">
        <v>6</v>
      </c>
      <c r="Q20" s="8">
        <v>30710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c r="A21" s="2" t="s">
        <v>1642</v>
      </c>
      <c r="B21" s="4" t="s">
        <v>6</v>
      </c>
      <c r="C21" s="4" t="s">
        <v>6</v>
      </c>
      <c r="D21" s="4" t="s">
        <v>6</v>
      </c>
      <c r="E21" s="4" t="s">
        <v>6</v>
      </c>
      <c r="F21" s="4" t="s">
        <v>6</v>
      </c>
      <c r="G21" s="4"/>
      <c r="H21" s="4" t="s">
        <v>6</v>
      </c>
      <c r="I21" s="4"/>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242">
        <v>0.01</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45">
      <c r="A22" s="2" t="s">
        <v>1643</v>
      </c>
      <c r="B22" s="4" t="s">
        <v>6</v>
      </c>
      <c r="C22" s="4" t="s">
        <v>6</v>
      </c>
      <c r="D22" s="4" t="s">
        <v>6</v>
      </c>
      <c r="E22" s="4" t="s">
        <v>6</v>
      </c>
      <c r="F22" s="4" t="s">
        <v>6</v>
      </c>
      <c r="G22" s="4"/>
      <c r="H22" s="4" t="s">
        <v>6</v>
      </c>
      <c r="I22" s="4"/>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1468</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c r="A23" s="2" t="s">
        <v>1644</v>
      </c>
      <c r="B23" s="8">
        <v>4535000</v>
      </c>
      <c r="C23" s="4">
        <v>0</v>
      </c>
      <c r="D23" s="4">
        <v>0</v>
      </c>
      <c r="E23" s="4" t="s">
        <v>6</v>
      </c>
      <c r="F23" s="4" t="s">
        <v>6</v>
      </c>
      <c r="G23" s="4"/>
      <c r="H23" s="4" t="s">
        <v>6</v>
      </c>
      <c r="I23" s="4"/>
      <c r="J23" s="4" t="s">
        <v>6</v>
      </c>
      <c r="K23" s="4" t="s">
        <v>6</v>
      </c>
      <c r="L23" s="4" t="s">
        <v>6</v>
      </c>
      <c r="M23" s="4" t="s">
        <v>6</v>
      </c>
      <c r="N23" s="4" t="s">
        <v>6</v>
      </c>
      <c r="O23" s="8">
        <v>7600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8">
        <v>3100000</v>
      </c>
      <c r="AO23" s="4" t="s">
        <v>6</v>
      </c>
      <c r="AP23" s="4" t="s">
        <v>6</v>
      </c>
      <c r="AQ23" s="4" t="s">
        <v>6</v>
      </c>
      <c r="AR23" s="4" t="s">
        <v>6</v>
      </c>
      <c r="AS23" s="4" t="s">
        <v>6</v>
      </c>
      <c r="AT23" s="4" t="s">
        <v>6</v>
      </c>
      <c r="AU23" s="4" t="s">
        <v>6</v>
      </c>
      <c r="AV23" s="4" t="s">
        <v>6</v>
      </c>
      <c r="AW23" s="4" t="s">
        <v>6</v>
      </c>
    </row>
    <row r="24" spans="1:49">
      <c r="A24" s="2" t="s">
        <v>1645</v>
      </c>
      <c r="B24" s="4" t="s">
        <v>6</v>
      </c>
      <c r="C24" s="4" t="s">
        <v>6</v>
      </c>
      <c r="D24" s="4" t="s">
        <v>6</v>
      </c>
      <c r="E24" s="4" t="s">
        <v>6</v>
      </c>
      <c r="F24" s="4" t="s">
        <v>6</v>
      </c>
      <c r="G24" s="4"/>
      <c r="H24" s="4" t="s">
        <v>6</v>
      </c>
      <c r="I24" s="4"/>
      <c r="J24" s="4" t="s">
        <v>6</v>
      </c>
      <c r="K24" s="4" t="s">
        <v>6</v>
      </c>
      <c r="L24" s="4" t="s">
        <v>6</v>
      </c>
      <c r="M24" s="4" t="s">
        <v>6</v>
      </c>
      <c r="N24" s="4" t="s">
        <v>6</v>
      </c>
      <c r="O24" s="8">
        <v>80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8">
        <v>4300000</v>
      </c>
      <c r="AO24" s="4" t="s">
        <v>6</v>
      </c>
      <c r="AP24" s="4" t="s">
        <v>6</v>
      </c>
      <c r="AQ24" s="4" t="s">
        <v>6</v>
      </c>
      <c r="AR24" s="4" t="s">
        <v>6</v>
      </c>
      <c r="AS24" s="4" t="s">
        <v>6</v>
      </c>
      <c r="AT24" s="4" t="s">
        <v>6</v>
      </c>
      <c r="AU24" s="4" t="s">
        <v>6</v>
      </c>
      <c r="AV24" s="4" t="s">
        <v>6</v>
      </c>
      <c r="AW24" s="4" t="s">
        <v>6</v>
      </c>
    </row>
    <row r="25" spans="1:49">
      <c r="A25" s="2" t="s">
        <v>1646</v>
      </c>
      <c r="B25" s="8">
        <v>270039000</v>
      </c>
      <c r="C25" s="8">
        <v>360185000</v>
      </c>
      <c r="D25" s="4" t="s">
        <v>6</v>
      </c>
      <c r="E25" s="4" t="s">
        <v>6</v>
      </c>
      <c r="F25" s="4" t="s">
        <v>6</v>
      </c>
      <c r="G25" s="4"/>
      <c r="H25" s="4" t="s">
        <v>6</v>
      </c>
      <c r="I25" s="4"/>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c r="A26" s="2" t="s">
        <v>1647</v>
      </c>
      <c r="B26" s="4" t="s">
        <v>6</v>
      </c>
      <c r="C26" s="4" t="s">
        <v>6</v>
      </c>
      <c r="D26" s="4" t="s">
        <v>6</v>
      </c>
      <c r="E26" s="4" t="s">
        <v>6</v>
      </c>
      <c r="F26" s="4" t="s">
        <v>6</v>
      </c>
      <c r="G26" s="4"/>
      <c r="H26" s="4" t="s">
        <v>6</v>
      </c>
      <c r="I26" s="4"/>
      <c r="J26" s="4" t="s">
        <v>1648</v>
      </c>
      <c r="K26" s="4" t="s">
        <v>1649</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1648</v>
      </c>
      <c r="AE26" s="4" t="s">
        <v>1649</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30">
      <c r="A27" s="2" t="s">
        <v>1650</v>
      </c>
      <c r="B27" s="4" t="s">
        <v>6</v>
      </c>
      <c r="C27" s="4" t="s">
        <v>6</v>
      </c>
      <c r="D27" s="4" t="s">
        <v>6</v>
      </c>
      <c r="E27" s="4" t="s">
        <v>6</v>
      </c>
      <c r="F27" s="4" t="s">
        <v>6</v>
      </c>
      <c r="G27" s="4"/>
      <c r="H27" s="4" t="s">
        <v>6</v>
      </c>
      <c r="I27" s="4"/>
      <c r="J27" s="242">
        <v>0.05</v>
      </c>
      <c r="K27" s="242">
        <v>0.04</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242">
        <v>4.4999999999999998E-2</v>
      </c>
      <c r="AE27" s="242">
        <v>3.5000000000000003E-2</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c r="A28" s="2" t="s">
        <v>1651</v>
      </c>
      <c r="B28" s="4" t="s">
        <v>6</v>
      </c>
      <c r="C28" s="4" t="s">
        <v>6</v>
      </c>
      <c r="D28" s="4" t="s">
        <v>6</v>
      </c>
      <c r="E28" s="4" t="s">
        <v>6</v>
      </c>
      <c r="F28" s="4" t="s">
        <v>6</v>
      </c>
      <c r="G28" s="4"/>
      <c r="H28" s="4" t="s">
        <v>6</v>
      </c>
      <c r="I28" s="4"/>
      <c r="J28" s="242">
        <v>1.7500000000000002E-2</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242">
        <v>1.7500000000000002E-2</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75">
      <c r="A29" s="2" t="s">
        <v>1652</v>
      </c>
      <c r="B29" s="4" t="s">
        <v>6</v>
      </c>
      <c r="C29" s="4" t="s">
        <v>6</v>
      </c>
      <c r="D29" s="4" t="s">
        <v>6</v>
      </c>
      <c r="E29" s="4" t="s">
        <v>6</v>
      </c>
      <c r="F29" s="4" t="s">
        <v>6</v>
      </c>
      <c r="G29" s="4"/>
      <c r="H29" s="4" t="s">
        <v>6</v>
      </c>
      <c r="I29" s="4"/>
      <c r="J29" s="4" t="s">
        <v>6</v>
      </c>
      <c r="K29" s="4" t="s">
        <v>6</v>
      </c>
      <c r="L29" s="4" t="s">
        <v>6</v>
      </c>
      <c r="M29" s="4" t="s">
        <v>6</v>
      </c>
      <c r="N29" s="4" t="s">
        <v>6</v>
      </c>
      <c r="O29" s="242">
        <v>1</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75">
      <c r="A30" s="2" t="s">
        <v>1653</v>
      </c>
      <c r="B30" s="4" t="s">
        <v>6</v>
      </c>
      <c r="C30" s="4" t="s">
        <v>6</v>
      </c>
      <c r="D30" s="4" t="s">
        <v>6</v>
      </c>
      <c r="E30" s="4" t="s">
        <v>6</v>
      </c>
      <c r="F30" s="4" t="s">
        <v>6</v>
      </c>
      <c r="G30" s="4"/>
      <c r="H30" s="4" t="s">
        <v>6</v>
      </c>
      <c r="I30" s="4"/>
      <c r="J30" s="4" t="s">
        <v>6</v>
      </c>
      <c r="K30" s="4" t="s">
        <v>6</v>
      </c>
      <c r="L30" s="4" t="s">
        <v>6</v>
      </c>
      <c r="M30" s="4" t="s">
        <v>6</v>
      </c>
      <c r="N30" s="4" t="s">
        <v>6</v>
      </c>
      <c r="O30" s="242">
        <v>1</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c r="A31" s="2" t="s">
        <v>1654</v>
      </c>
      <c r="B31" s="4" t="s">
        <v>6</v>
      </c>
      <c r="C31" s="4" t="s">
        <v>6</v>
      </c>
      <c r="D31" s="4" t="s">
        <v>6</v>
      </c>
      <c r="E31" s="4" t="s">
        <v>6</v>
      </c>
      <c r="F31" s="4" t="s">
        <v>6</v>
      </c>
      <c r="G31" s="4"/>
      <c r="H31" s="4" t="s">
        <v>6</v>
      </c>
      <c r="I31" s="4"/>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242">
        <v>0.5</v>
      </c>
      <c r="Z31" s="242">
        <v>0.25</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60">
      <c r="A32" s="2" t="s">
        <v>1655</v>
      </c>
      <c r="B32" s="4" t="s">
        <v>6</v>
      </c>
      <c r="C32" s="4" t="s">
        <v>6</v>
      </c>
      <c r="D32" s="4" t="s">
        <v>6</v>
      </c>
      <c r="E32" s="4" t="s">
        <v>6</v>
      </c>
      <c r="F32" s="4" t="s">
        <v>6</v>
      </c>
      <c r="G32" s="4"/>
      <c r="H32" s="4" t="s">
        <v>6</v>
      </c>
      <c r="I32" s="4"/>
      <c r="J32" s="4" t="s">
        <v>6</v>
      </c>
      <c r="K32" s="4" t="s">
        <v>6</v>
      </c>
      <c r="L32" s="4" t="s">
        <v>6</v>
      </c>
      <c r="M32" s="4" t="s">
        <v>6</v>
      </c>
      <c r="N32" s="4" t="s">
        <v>6</v>
      </c>
      <c r="O32" s="4" t="s">
        <v>165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45">
      <c r="A33" s="2" t="s">
        <v>1657</v>
      </c>
      <c r="B33" s="4" t="s">
        <v>6</v>
      </c>
      <c r="C33" s="4" t="s">
        <v>6</v>
      </c>
      <c r="D33" s="4" t="s">
        <v>6</v>
      </c>
      <c r="E33" s="4" t="s">
        <v>6</v>
      </c>
      <c r="F33" s="4" t="s">
        <v>6</v>
      </c>
      <c r="G33" s="4"/>
      <c r="H33" s="4" t="s">
        <v>6</v>
      </c>
      <c r="I33" s="4"/>
      <c r="J33" s="4" t="s">
        <v>6</v>
      </c>
      <c r="K33" s="4" t="s">
        <v>6</v>
      </c>
      <c r="L33" s="4" t="s">
        <v>6</v>
      </c>
      <c r="M33" s="4" t="s">
        <v>6</v>
      </c>
      <c r="N33" s="4" t="s">
        <v>6</v>
      </c>
      <c r="O33" s="4" t="s">
        <v>6</v>
      </c>
      <c r="P33" s="4" t="s">
        <v>6</v>
      </c>
      <c r="Q33" s="4" t="s">
        <v>6</v>
      </c>
      <c r="R33" s="4" t="s">
        <v>6</v>
      </c>
      <c r="S33" s="4" t="s">
        <v>6</v>
      </c>
      <c r="T33" s="4">
        <v>3.17</v>
      </c>
      <c r="U33" s="4" t="s">
        <v>6</v>
      </c>
      <c r="V33" s="4" t="s">
        <v>6</v>
      </c>
      <c r="W33" s="4" t="s">
        <v>6</v>
      </c>
      <c r="X33" s="4">
        <v>4</v>
      </c>
      <c r="Y33" s="4">
        <v>3</v>
      </c>
      <c r="Z33" s="4" t="s">
        <v>6</v>
      </c>
      <c r="AA33" s="4">
        <v>3</v>
      </c>
      <c r="AB33" s="4">
        <v>1</v>
      </c>
      <c r="AC33" s="4">
        <v>1</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c r="A34" s="2" t="s">
        <v>1658</v>
      </c>
      <c r="B34" s="4" t="s">
        <v>6</v>
      </c>
      <c r="C34" s="4" t="s">
        <v>6</v>
      </c>
      <c r="D34" s="4" t="s">
        <v>6</v>
      </c>
      <c r="E34" s="4" t="s">
        <v>6</v>
      </c>
      <c r="F34" s="4">
        <v>4</v>
      </c>
      <c r="G34" s="4"/>
      <c r="H34" s="4" t="s">
        <v>6</v>
      </c>
      <c r="I34" s="4"/>
      <c r="J34" s="4" t="s">
        <v>6</v>
      </c>
      <c r="K34" s="4" t="s">
        <v>6</v>
      </c>
      <c r="L34" s="4" t="s">
        <v>6</v>
      </c>
      <c r="M34" s="4" t="s">
        <v>6</v>
      </c>
      <c r="N34" s="4" t="s">
        <v>6</v>
      </c>
      <c r="O34" s="4" t="s">
        <v>6</v>
      </c>
      <c r="P34" s="4">
        <v>4</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c r="A35" s="2" t="s">
        <v>183</v>
      </c>
      <c r="B35" s="8">
        <v>87000000</v>
      </c>
      <c r="C35" s="4">
        <v>0</v>
      </c>
      <c r="D35" s="8">
        <v>30200000</v>
      </c>
      <c r="E35" s="4" t="s">
        <v>6</v>
      </c>
      <c r="F35" s="4" t="s">
        <v>6</v>
      </c>
      <c r="G35" s="4"/>
      <c r="H35" s="4" t="s">
        <v>6</v>
      </c>
      <c r="I35" s="4"/>
      <c r="J35" s="4" t="s">
        <v>6</v>
      </c>
      <c r="K35" s="4" t="s">
        <v>6</v>
      </c>
      <c r="L35" s="4" t="s">
        <v>6</v>
      </c>
      <c r="M35" s="4" t="s">
        <v>6</v>
      </c>
      <c r="N35" s="8">
        <v>87000000</v>
      </c>
      <c r="O35" s="8">
        <v>87000000</v>
      </c>
      <c r="P35" s="8">
        <v>30200000</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8">
        <v>65000000</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30">
      <c r="A36" s="2" t="s">
        <v>1659</v>
      </c>
      <c r="B36" s="8">
        <v>14407000</v>
      </c>
      <c r="C36" s="4">
        <v>0</v>
      </c>
      <c r="D36" s="4">
        <v>0</v>
      </c>
      <c r="E36" s="4" t="s">
        <v>6</v>
      </c>
      <c r="F36" s="4" t="s">
        <v>6</v>
      </c>
      <c r="G36" s="4"/>
      <c r="H36" s="4" t="s">
        <v>6</v>
      </c>
      <c r="I36" s="4"/>
      <c r="J36" s="4" t="s">
        <v>6</v>
      </c>
      <c r="K36" s="4" t="s">
        <v>6</v>
      </c>
      <c r="L36" s="4" t="s">
        <v>6</v>
      </c>
      <c r="M36" s="4" t="s">
        <v>6</v>
      </c>
      <c r="N36" s="4" t="s">
        <v>6</v>
      </c>
      <c r="O36" s="8">
        <v>14400000</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30">
      <c r="A37" s="2" t="s">
        <v>1660</v>
      </c>
      <c r="B37" s="4" t="s">
        <v>6</v>
      </c>
      <c r="C37" s="4" t="s">
        <v>6</v>
      </c>
      <c r="D37" s="4" t="s">
        <v>6</v>
      </c>
      <c r="E37" s="4" t="s">
        <v>6</v>
      </c>
      <c r="F37" s="4" t="s">
        <v>6</v>
      </c>
      <c r="G37" s="4"/>
      <c r="H37" s="4" t="s">
        <v>6</v>
      </c>
      <c r="I37" s="4"/>
      <c r="J37" s="4" t="s">
        <v>6</v>
      </c>
      <c r="K37" s="4" t="s">
        <v>6</v>
      </c>
      <c r="L37" s="4" t="s">
        <v>6</v>
      </c>
      <c r="M37" s="4" t="s">
        <v>6</v>
      </c>
      <c r="N37" s="4" t="s">
        <v>6</v>
      </c>
      <c r="O37" s="8">
        <v>16600000</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c r="A38" s="2">
        <v>2014</v>
      </c>
      <c r="B38" s="8">
        <v>65000000</v>
      </c>
      <c r="C38" s="4" t="s">
        <v>6</v>
      </c>
      <c r="D38" s="4" t="s">
        <v>6</v>
      </c>
      <c r="E38" s="4" t="s">
        <v>6</v>
      </c>
      <c r="F38" s="4" t="s">
        <v>6</v>
      </c>
      <c r="G38" s="4"/>
      <c r="H38" s="4" t="s">
        <v>6</v>
      </c>
      <c r="I38" s="4"/>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c r="A39" s="2">
        <v>2015</v>
      </c>
      <c r="B39" s="4">
        <v>0</v>
      </c>
      <c r="C39" s="4" t="s">
        <v>6</v>
      </c>
      <c r="D39" s="4" t="s">
        <v>6</v>
      </c>
      <c r="E39" s="4" t="s">
        <v>6</v>
      </c>
      <c r="F39" s="4" t="s">
        <v>6</v>
      </c>
      <c r="G39" s="4"/>
      <c r="H39" s="4" t="s">
        <v>6</v>
      </c>
      <c r="I39" s="4"/>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c r="A40" s="2">
        <v>2016</v>
      </c>
      <c r="B40" s="8">
        <v>375000000</v>
      </c>
      <c r="C40" s="4" t="s">
        <v>6</v>
      </c>
      <c r="D40" s="4" t="s">
        <v>6</v>
      </c>
      <c r="E40" s="4" t="s">
        <v>6</v>
      </c>
      <c r="F40" s="4" t="s">
        <v>6</v>
      </c>
      <c r="G40" s="4"/>
      <c r="H40" s="4" t="s">
        <v>6</v>
      </c>
      <c r="I40" s="4"/>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c r="A41" s="2">
        <v>2017</v>
      </c>
      <c r="B41" s="4">
        <v>0</v>
      </c>
      <c r="C41" s="4" t="s">
        <v>6</v>
      </c>
      <c r="D41" s="4" t="s">
        <v>6</v>
      </c>
      <c r="E41" s="4" t="s">
        <v>6</v>
      </c>
      <c r="F41" s="4" t="s">
        <v>6</v>
      </c>
      <c r="G41" s="4"/>
      <c r="H41" s="4" t="s">
        <v>6</v>
      </c>
      <c r="I41" s="4"/>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c r="A42" s="2">
        <v>2018</v>
      </c>
      <c r="B42" s="8">
        <v>300000000</v>
      </c>
      <c r="C42" s="4" t="s">
        <v>6</v>
      </c>
      <c r="D42" s="4" t="s">
        <v>6</v>
      </c>
      <c r="E42" s="4" t="s">
        <v>6</v>
      </c>
      <c r="F42" s="4" t="s">
        <v>6</v>
      </c>
      <c r="G42" s="4"/>
      <c r="H42" s="4" t="s">
        <v>6</v>
      </c>
      <c r="I42" s="4"/>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ht="30">
      <c r="A43" s="2" t="s">
        <v>1661</v>
      </c>
      <c r="B43" s="4" t="s">
        <v>6</v>
      </c>
      <c r="C43" s="4" t="s">
        <v>6</v>
      </c>
      <c r="D43" s="4" t="s">
        <v>6</v>
      </c>
      <c r="E43" s="4" t="s">
        <v>6</v>
      </c>
      <c r="F43" s="4" t="s">
        <v>6</v>
      </c>
      <c r="G43" s="4"/>
      <c r="H43" s="4" t="s">
        <v>6</v>
      </c>
      <c r="I43" s="4"/>
      <c r="J43" s="4" t="s">
        <v>6</v>
      </c>
      <c r="K43" s="4" t="s">
        <v>6</v>
      </c>
      <c r="L43" s="4" t="s">
        <v>6</v>
      </c>
      <c r="M43" s="4" t="s">
        <v>6</v>
      </c>
      <c r="N43" s="4" t="s">
        <v>6</v>
      </c>
      <c r="O43" s="4">
        <v>0.25</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ht="30">
      <c r="A44" s="2" t="s">
        <v>1662</v>
      </c>
      <c r="B44" s="4" t="s">
        <v>6</v>
      </c>
      <c r="C44" s="4" t="s">
        <v>6</v>
      </c>
      <c r="D44" s="4" t="s">
        <v>6</v>
      </c>
      <c r="E44" s="4" t="s">
        <v>6</v>
      </c>
      <c r="F44" s="4" t="s">
        <v>6</v>
      </c>
      <c r="G44" s="4"/>
      <c r="H44" s="4" t="s">
        <v>6</v>
      </c>
      <c r="I44" s="4"/>
      <c r="J44" s="4" t="s">
        <v>6</v>
      </c>
      <c r="K44" s="4" t="s">
        <v>6</v>
      </c>
      <c r="L44" s="4" t="s">
        <v>6</v>
      </c>
      <c r="M44" s="4" t="s">
        <v>6</v>
      </c>
      <c r="N44" s="4" t="s">
        <v>6</v>
      </c>
      <c r="O44" s="4" t="s">
        <v>6</v>
      </c>
      <c r="P44" s="4" t="s">
        <v>6</v>
      </c>
      <c r="Q44" s="4" t="s">
        <v>6</v>
      </c>
      <c r="R44" s="4" t="s">
        <v>6</v>
      </c>
      <c r="S44" s="4">
        <v>2.25</v>
      </c>
      <c r="T44" s="4">
        <v>2.25</v>
      </c>
      <c r="U44" s="4" t="s">
        <v>6</v>
      </c>
      <c r="V44" s="4">
        <v>2</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ht="30">
      <c r="A45" s="2" t="s">
        <v>1663</v>
      </c>
      <c r="B45" s="4" t="s">
        <v>6</v>
      </c>
      <c r="C45" s="4" t="s">
        <v>6</v>
      </c>
      <c r="D45" s="4" t="s">
        <v>6</v>
      </c>
      <c r="E45" s="4" t="s">
        <v>6</v>
      </c>
      <c r="F45" s="4" t="s">
        <v>6</v>
      </c>
      <c r="G45" s="4"/>
      <c r="H45" s="4" t="s">
        <v>6</v>
      </c>
      <c r="I45" s="4"/>
      <c r="J45" s="4" t="s">
        <v>6</v>
      </c>
      <c r="K45" s="4" t="s">
        <v>6</v>
      </c>
      <c r="L45" s="4" t="s">
        <v>6</v>
      </c>
      <c r="M45" s="4" t="s">
        <v>6</v>
      </c>
      <c r="N45" s="4" t="s">
        <v>6</v>
      </c>
      <c r="O45" s="4" t="s">
        <v>6</v>
      </c>
      <c r="P45" s="4" t="s">
        <v>6</v>
      </c>
      <c r="Q45" s="4" t="s">
        <v>6</v>
      </c>
      <c r="R45" s="4" t="s">
        <v>6</v>
      </c>
      <c r="S45" s="4" t="s">
        <v>6</v>
      </c>
      <c r="T45" s="4" t="s">
        <v>6</v>
      </c>
      <c r="U45" s="4" t="s">
        <v>6</v>
      </c>
      <c r="V45" s="4" t="s">
        <v>6</v>
      </c>
      <c r="W45" s="8">
        <v>40000000</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ht="30">
      <c r="A46" s="2" t="s">
        <v>1664</v>
      </c>
      <c r="B46" s="4" t="s">
        <v>6</v>
      </c>
      <c r="C46" s="4" t="s">
        <v>6</v>
      </c>
      <c r="D46" s="4" t="s">
        <v>6</v>
      </c>
      <c r="E46" s="4" t="s">
        <v>6</v>
      </c>
      <c r="F46" s="4" t="s">
        <v>6</v>
      </c>
      <c r="G46" s="4"/>
      <c r="H46" s="4" t="s">
        <v>6</v>
      </c>
      <c r="I46" s="4"/>
      <c r="J46" s="4" t="s">
        <v>6</v>
      </c>
      <c r="K46" s="4" t="s">
        <v>6</v>
      </c>
      <c r="L46" s="4" t="s">
        <v>6</v>
      </c>
      <c r="M46" s="4" t="s">
        <v>6</v>
      </c>
      <c r="N46" s="4" t="s">
        <v>6</v>
      </c>
      <c r="O46" s="4" t="s">
        <v>1468</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ht="60">
      <c r="A47" s="2" t="s">
        <v>1665</v>
      </c>
      <c r="B47" s="4" t="s">
        <v>6</v>
      </c>
      <c r="C47" s="4" t="s">
        <v>6</v>
      </c>
      <c r="D47" s="4" t="s">
        <v>6</v>
      </c>
      <c r="E47" s="4" t="s">
        <v>6</v>
      </c>
      <c r="F47" s="4" t="s">
        <v>6</v>
      </c>
      <c r="G47" s="4"/>
      <c r="H47" s="4" t="s">
        <v>6</v>
      </c>
      <c r="I47" s="4"/>
      <c r="J47" s="4" t="s">
        <v>6</v>
      </c>
      <c r="K47" s="4" t="s">
        <v>6</v>
      </c>
      <c r="L47" s="4" t="s">
        <v>6</v>
      </c>
      <c r="M47" s="4" t="s">
        <v>6</v>
      </c>
      <c r="N47" s="4" t="s">
        <v>6</v>
      </c>
      <c r="O47" s="242">
        <v>0.5</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ht="45">
      <c r="A48" s="2" t="s">
        <v>1666</v>
      </c>
      <c r="B48" s="4" t="s">
        <v>6</v>
      </c>
      <c r="C48" s="4" t="s">
        <v>6</v>
      </c>
      <c r="D48" s="4" t="s">
        <v>6</v>
      </c>
      <c r="E48" s="4" t="s">
        <v>6</v>
      </c>
      <c r="F48" s="4" t="s">
        <v>6</v>
      </c>
      <c r="G48" s="4"/>
      <c r="H48" s="4" t="s">
        <v>6</v>
      </c>
      <c r="I48" s="4"/>
      <c r="J48" s="4" t="s">
        <v>6</v>
      </c>
      <c r="K48" s="4" t="s">
        <v>6</v>
      </c>
      <c r="L48" s="4" t="s">
        <v>6</v>
      </c>
      <c r="M48" s="4" t="s">
        <v>6</v>
      </c>
      <c r="N48" s="4" t="s">
        <v>6</v>
      </c>
      <c r="O48" s="4" t="s">
        <v>6</v>
      </c>
      <c r="P48" s="4" t="s">
        <v>6</v>
      </c>
      <c r="Q48" s="4" t="s">
        <v>6</v>
      </c>
      <c r="R48" s="4" t="s">
        <v>6</v>
      </c>
      <c r="S48" s="4" t="s">
        <v>6</v>
      </c>
      <c r="T48" s="4" t="s">
        <v>6</v>
      </c>
      <c r="U48" s="8">
        <v>5000000</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row>
    <row r="49" spans="1:49">
      <c r="A49" s="2" t="s">
        <v>1667</v>
      </c>
      <c r="B49" s="8">
        <v>15199000</v>
      </c>
      <c r="C49" s="8">
        <v>20345000</v>
      </c>
      <c r="D49" s="8">
        <v>23734000</v>
      </c>
      <c r="E49" s="4" t="s">
        <v>6</v>
      </c>
      <c r="F49" s="4" t="s">
        <v>6</v>
      </c>
      <c r="G49" s="4"/>
      <c r="H49" s="4" t="s">
        <v>6</v>
      </c>
      <c r="I49" s="4"/>
      <c r="J49" s="4" t="s">
        <v>6</v>
      </c>
      <c r="K49" s="4" t="s">
        <v>6</v>
      </c>
      <c r="L49" s="4" t="s">
        <v>6</v>
      </c>
      <c r="M49" s="4" t="s">
        <v>6</v>
      </c>
      <c r="N49" s="4" t="s">
        <v>6</v>
      </c>
      <c r="O49" s="8">
        <v>15200000</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row>
    <row r="50" spans="1:49">
      <c r="A50" s="2" t="s">
        <v>375</v>
      </c>
      <c r="B50" s="4" t="s">
        <v>6</v>
      </c>
      <c r="C50" s="4" t="s">
        <v>6</v>
      </c>
      <c r="D50" s="4" t="s">
        <v>6</v>
      </c>
      <c r="E50" s="4" t="s">
        <v>6</v>
      </c>
      <c r="F50" s="4" t="s">
        <v>6</v>
      </c>
      <c r="G50" s="4"/>
      <c r="H50" s="4" t="s">
        <v>6</v>
      </c>
      <c r="I50" s="4"/>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8">
        <v>442917000</v>
      </c>
      <c r="AP50" s="8">
        <v>598496000</v>
      </c>
      <c r="AQ50" s="4" t="s">
        <v>6</v>
      </c>
      <c r="AR50" s="4" t="s">
        <v>6</v>
      </c>
      <c r="AS50" s="4" t="s">
        <v>6</v>
      </c>
      <c r="AT50" s="4" t="s">
        <v>6</v>
      </c>
      <c r="AU50" s="4" t="s">
        <v>6</v>
      </c>
      <c r="AV50" s="4" t="s">
        <v>6</v>
      </c>
      <c r="AW50" s="4" t="s">
        <v>6</v>
      </c>
    </row>
    <row r="51" spans="1:49">
      <c r="A51" s="2" t="s">
        <v>1668</v>
      </c>
      <c r="B51" s="4" t="s">
        <v>6</v>
      </c>
      <c r="C51" s="4" t="s">
        <v>6</v>
      </c>
      <c r="D51" s="4" t="s">
        <v>6</v>
      </c>
      <c r="E51" s="4" t="s">
        <v>6</v>
      </c>
      <c r="F51" s="4" t="s">
        <v>6</v>
      </c>
      <c r="G51" s="4"/>
      <c r="H51" s="4" t="s">
        <v>6</v>
      </c>
      <c r="I51" s="4"/>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8">
        <v>300000000</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row>
    <row r="52" spans="1:49" ht="75">
      <c r="A52" s="2" t="s">
        <v>1669</v>
      </c>
      <c r="B52" s="4" t="s">
        <v>6</v>
      </c>
      <c r="C52" s="4" t="s">
        <v>6</v>
      </c>
      <c r="D52" s="4" t="s">
        <v>6</v>
      </c>
      <c r="E52" s="4" t="s">
        <v>6</v>
      </c>
      <c r="F52" s="4" t="s">
        <v>6</v>
      </c>
      <c r="G52" s="4"/>
      <c r="H52" s="4" t="s">
        <v>6</v>
      </c>
      <c r="I52" s="4"/>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242">
        <v>1</v>
      </c>
      <c r="AK52" s="4" t="s">
        <v>6</v>
      </c>
      <c r="AL52" s="4" t="s">
        <v>6</v>
      </c>
      <c r="AM52" s="4" t="s">
        <v>6</v>
      </c>
      <c r="AN52" s="4" t="s">
        <v>6</v>
      </c>
      <c r="AO52" s="4" t="s">
        <v>6</v>
      </c>
      <c r="AP52" s="4" t="s">
        <v>6</v>
      </c>
      <c r="AQ52" s="4" t="s">
        <v>6</v>
      </c>
      <c r="AR52" s="4" t="s">
        <v>6</v>
      </c>
      <c r="AS52" s="4" t="s">
        <v>6</v>
      </c>
      <c r="AT52" s="4" t="s">
        <v>6</v>
      </c>
      <c r="AU52" s="4" t="s">
        <v>6</v>
      </c>
      <c r="AV52" s="4" t="s">
        <v>6</v>
      </c>
      <c r="AW52" s="4" t="s">
        <v>6</v>
      </c>
    </row>
    <row r="53" spans="1:49" ht="30">
      <c r="A53" s="2" t="s">
        <v>1670</v>
      </c>
      <c r="B53" s="4" t="s">
        <v>6</v>
      </c>
      <c r="C53" s="4" t="s">
        <v>6</v>
      </c>
      <c r="D53" s="4" t="s">
        <v>6</v>
      </c>
      <c r="E53" s="4" t="s">
        <v>6</v>
      </c>
      <c r="F53" s="4" t="s">
        <v>6</v>
      </c>
      <c r="G53" s="4"/>
      <c r="H53" s="4" t="s">
        <v>6</v>
      </c>
      <c r="I53" s="4"/>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242">
        <v>1.0538000000000001</v>
      </c>
      <c r="AL53" s="242">
        <v>1.0268999999999999</v>
      </c>
      <c r="AM53" s="242">
        <v>1</v>
      </c>
      <c r="AN53" s="4" t="s">
        <v>6</v>
      </c>
      <c r="AO53" s="4" t="s">
        <v>6</v>
      </c>
      <c r="AP53" s="4" t="s">
        <v>6</v>
      </c>
      <c r="AQ53" s="4" t="s">
        <v>6</v>
      </c>
      <c r="AR53" s="4" t="s">
        <v>6</v>
      </c>
      <c r="AS53" s="4" t="s">
        <v>6</v>
      </c>
      <c r="AT53" s="4" t="s">
        <v>6</v>
      </c>
      <c r="AU53" s="4" t="s">
        <v>6</v>
      </c>
      <c r="AV53" s="4" t="s">
        <v>6</v>
      </c>
      <c r="AW53" s="4" t="s">
        <v>6</v>
      </c>
    </row>
    <row r="54" spans="1:49" ht="45">
      <c r="A54" s="2" t="s">
        <v>1671</v>
      </c>
      <c r="B54" s="4" t="s">
        <v>6</v>
      </c>
      <c r="C54" s="4" t="s">
        <v>6</v>
      </c>
      <c r="D54" s="4" t="s">
        <v>6</v>
      </c>
      <c r="E54" s="4" t="s">
        <v>6</v>
      </c>
      <c r="F54" s="4" t="s">
        <v>6</v>
      </c>
      <c r="G54" s="4"/>
      <c r="H54" s="4" t="s">
        <v>6</v>
      </c>
      <c r="I54" s="4"/>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242">
        <v>1.01</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row>
    <row r="55" spans="1:49">
      <c r="A55" s="2" t="s">
        <v>1672</v>
      </c>
      <c r="B55" s="4" t="s">
        <v>6</v>
      </c>
      <c r="C55" s="4" t="s">
        <v>6</v>
      </c>
      <c r="D55" s="4" t="s">
        <v>6</v>
      </c>
      <c r="E55" s="4" t="s">
        <v>6</v>
      </c>
      <c r="F55" s="4" t="s">
        <v>6</v>
      </c>
      <c r="G55" s="4"/>
      <c r="H55" s="4" t="s">
        <v>6</v>
      </c>
      <c r="I55" s="4"/>
      <c r="J55" s="4" t="s">
        <v>6</v>
      </c>
      <c r="K55" s="4" t="s">
        <v>6</v>
      </c>
      <c r="L55" s="4" t="s">
        <v>6</v>
      </c>
      <c r="M55" s="4" t="s">
        <v>6</v>
      </c>
      <c r="N55" s="4" t="s">
        <v>6</v>
      </c>
      <c r="O55" s="8">
        <v>10000000</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row>
    <row r="56" spans="1:49" ht="30">
      <c r="A56" s="2" t="s">
        <v>1673</v>
      </c>
      <c r="B56" s="4" t="s">
        <v>6</v>
      </c>
      <c r="C56" s="4" t="s">
        <v>6</v>
      </c>
      <c r="D56" s="4" t="s">
        <v>6</v>
      </c>
      <c r="E56" s="4" t="s">
        <v>6</v>
      </c>
      <c r="F56" s="4" t="s">
        <v>6</v>
      </c>
      <c r="G56" s="4"/>
      <c r="H56" s="4" t="s">
        <v>6</v>
      </c>
      <c r="I56" s="4"/>
      <c r="J56" s="4" t="s">
        <v>6</v>
      </c>
      <c r="K56" s="4" t="s">
        <v>6</v>
      </c>
      <c r="L56" s="4" t="s">
        <v>6</v>
      </c>
      <c r="M56" s="4" t="s">
        <v>6</v>
      </c>
      <c r="N56" s="4" t="s">
        <v>6</v>
      </c>
      <c r="O56" s="4">
        <v>4</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row>
    <row r="57" spans="1:49" ht="30">
      <c r="A57" s="2" t="s">
        <v>1674</v>
      </c>
      <c r="B57" s="4" t="s">
        <v>6</v>
      </c>
      <c r="C57" s="4" t="s">
        <v>6</v>
      </c>
      <c r="D57" s="4" t="s">
        <v>6</v>
      </c>
      <c r="E57" s="4" t="s">
        <v>6</v>
      </c>
      <c r="F57" s="4" t="s">
        <v>6</v>
      </c>
      <c r="G57" s="4"/>
      <c r="H57" s="4" t="s">
        <v>6</v>
      </c>
      <c r="I57" s="4"/>
      <c r="J57" s="4" t="s">
        <v>6</v>
      </c>
      <c r="K57" s="4" t="s">
        <v>6</v>
      </c>
      <c r="L57" s="4" t="s">
        <v>6</v>
      </c>
      <c r="M57" s="4" t="s">
        <v>6</v>
      </c>
      <c r="N57" s="4" t="s">
        <v>6</v>
      </c>
      <c r="O57" s="242">
        <v>0.3</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row>
    <row r="58" spans="1:49">
      <c r="A58" s="2" t="s">
        <v>1675</v>
      </c>
      <c r="B58" s="8">
        <v>70300000</v>
      </c>
      <c r="C58" s="8">
        <v>71500000</v>
      </c>
      <c r="D58" s="8">
        <v>73900000</v>
      </c>
      <c r="E58" s="4" t="s">
        <v>6</v>
      </c>
      <c r="F58" s="4" t="s">
        <v>6</v>
      </c>
      <c r="G58" s="4"/>
      <c r="H58" s="4" t="s">
        <v>6</v>
      </c>
      <c r="I58" s="4"/>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row>
    <row r="59" spans="1:49" ht="30">
      <c r="A59" s="2" t="s">
        <v>1676</v>
      </c>
      <c r="B59" s="4" t="s">
        <v>6</v>
      </c>
      <c r="C59" s="4" t="s">
        <v>6</v>
      </c>
      <c r="D59" s="4" t="s">
        <v>6</v>
      </c>
      <c r="E59" s="4" t="s">
        <v>6</v>
      </c>
      <c r="F59" s="4" t="s">
        <v>6</v>
      </c>
      <c r="G59" s="4"/>
      <c r="H59" s="4" t="s">
        <v>6</v>
      </c>
      <c r="I59" s="4"/>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1677</v>
      </c>
      <c r="AT59" s="4" t="s">
        <v>6</v>
      </c>
      <c r="AU59" s="4" t="s">
        <v>6</v>
      </c>
      <c r="AV59" s="4" t="s">
        <v>6</v>
      </c>
      <c r="AW59" s="4" t="s">
        <v>6</v>
      </c>
    </row>
    <row r="60" spans="1:49" ht="45">
      <c r="A60" s="2" t="s">
        <v>1678</v>
      </c>
      <c r="B60" s="4" t="s">
        <v>6</v>
      </c>
      <c r="C60" s="4" t="s">
        <v>6</v>
      </c>
      <c r="D60" s="4" t="s">
        <v>6</v>
      </c>
      <c r="E60" s="4" t="s">
        <v>6</v>
      </c>
      <c r="F60" s="4" t="s">
        <v>6</v>
      </c>
      <c r="G60" s="4"/>
      <c r="H60" s="4" t="s">
        <v>6</v>
      </c>
      <c r="I60" s="4"/>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8">
        <v>675000000</v>
      </c>
      <c r="AV60" s="4" t="s">
        <v>6</v>
      </c>
      <c r="AW60" s="4" t="s">
        <v>6</v>
      </c>
    </row>
    <row r="61" spans="1:49" ht="45">
      <c r="A61" s="2" t="s">
        <v>1679</v>
      </c>
      <c r="B61" s="4" t="s">
        <v>6</v>
      </c>
      <c r="C61" s="4" t="s">
        <v>6</v>
      </c>
      <c r="D61" s="4" t="s">
        <v>6</v>
      </c>
      <c r="E61" s="4" t="s">
        <v>6</v>
      </c>
      <c r="F61" s="4" t="s">
        <v>6</v>
      </c>
      <c r="G61" s="4"/>
      <c r="H61" s="4" t="s">
        <v>6</v>
      </c>
      <c r="I61" s="4"/>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1680</v>
      </c>
      <c r="AT61" s="4" t="s">
        <v>6</v>
      </c>
      <c r="AU61" s="4" t="s">
        <v>6</v>
      </c>
      <c r="AV61" s="4" t="s">
        <v>6</v>
      </c>
      <c r="AW61" s="4" t="s">
        <v>6</v>
      </c>
    </row>
    <row r="62" spans="1:49" ht="30">
      <c r="A62" s="2" t="s">
        <v>1681</v>
      </c>
      <c r="B62" s="4" t="s">
        <v>6</v>
      </c>
      <c r="C62" s="4" t="s">
        <v>6</v>
      </c>
      <c r="D62" s="4" t="s">
        <v>6</v>
      </c>
      <c r="E62" s="4" t="s">
        <v>6</v>
      </c>
      <c r="F62" s="4" t="s">
        <v>6</v>
      </c>
      <c r="G62" s="4"/>
      <c r="H62" s="4" t="s">
        <v>6</v>
      </c>
      <c r="I62" s="4"/>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242">
        <v>2.5000000000000001E-3</v>
      </c>
      <c r="AS62" s="4" t="s">
        <v>6</v>
      </c>
      <c r="AT62" s="4" t="s">
        <v>6</v>
      </c>
      <c r="AU62" s="4" t="s">
        <v>6</v>
      </c>
      <c r="AV62" s="4" t="s">
        <v>6</v>
      </c>
      <c r="AW62" s="4" t="s">
        <v>6</v>
      </c>
    </row>
    <row r="63" spans="1:49" ht="45">
      <c r="A63" s="2" t="s">
        <v>1682</v>
      </c>
      <c r="B63" s="4" t="s">
        <v>6</v>
      </c>
      <c r="C63" s="4" t="s">
        <v>6</v>
      </c>
      <c r="D63" s="4" t="s">
        <v>6</v>
      </c>
      <c r="E63" s="4" t="s">
        <v>6</v>
      </c>
      <c r="F63" s="4" t="s">
        <v>6</v>
      </c>
      <c r="G63" s="4"/>
      <c r="H63" s="4" t="s">
        <v>6</v>
      </c>
      <c r="I63" s="4"/>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242">
        <v>5.0000000000000001E-3</v>
      </c>
      <c r="AS63" s="4" t="s">
        <v>6</v>
      </c>
      <c r="AT63" s="4" t="s">
        <v>6</v>
      </c>
      <c r="AU63" s="4" t="s">
        <v>6</v>
      </c>
      <c r="AV63" s="4" t="s">
        <v>6</v>
      </c>
      <c r="AW63" s="4" t="s">
        <v>6</v>
      </c>
    </row>
    <row r="64" spans="1:49" ht="30">
      <c r="A64" s="2" t="s">
        <v>1683</v>
      </c>
      <c r="B64" s="4" t="s">
        <v>6</v>
      </c>
      <c r="C64" s="4" t="s">
        <v>6</v>
      </c>
      <c r="D64" s="4" t="s">
        <v>6</v>
      </c>
      <c r="E64" s="4" t="s">
        <v>6</v>
      </c>
      <c r="F64" s="4" t="s">
        <v>6</v>
      </c>
      <c r="G64" s="4"/>
      <c r="H64" s="4" t="s">
        <v>6</v>
      </c>
      <c r="I64" s="4"/>
      <c r="J64" s="4" t="s">
        <v>6</v>
      </c>
      <c r="K64" s="4" t="s">
        <v>6</v>
      </c>
      <c r="L64" s="4" t="s">
        <v>6</v>
      </c>
      <c r="M64" s="4" t="s">
        <v>6</v>
      </c>
      <c r="N64" s="4" t="s">
        <v>6</v>
      </c>
      <c r="O64" s="4" t="s">
        <v>6</v>
      </c>
      <c r="P64" s="6">
        <v>26000000</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row>
    <row r="65" spans="1:49">
      <c r="A65" s="10"/>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c r="AQ65" s="10"/>
      <c r="AR65" s="10"/>
      <c r="AS65" s="10"/>
      <c r="AT65" s="10"/>
      <c r="AU65" s="10"/>
      <c r="AV65" s="10"/>
      <c r="AW65" s="10"/>
    </row>
    <row r="66" spans="1:49" ht="15" customHeight="1">
      <c r="A66" s="2" t="s">
        <v>53</v>
      </c>
      <c r="B66" s="11" t="s">
        <v>168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row>
  </sheetData>
  <mergeCells count="25">
    <mergeCell ref="H4:I4"/>
    <mergeCell ref="H5:I5"/>
    <mergeCell ref="H6:I6"/>
    <mergeCell ref="A65:AW65"/>
    <mergeCell ref="B66:AW66"/>
    <mergeCell ref="S1:T1"/>
    <mergeCell ref="V1:AE1"/>
    <mergeCell ref="AI1:AN1"/>
    <mergeCell ref="AR1:AS1"/>
    <mergeCell ref="B2:B6"/>
    <mergeCell ref="C2:C6"/>
    <mergeCell ref="D2:D6"/>
    <mergeCell ref="F2:G2"/>
    <mergeCell ref="F3:G3"/>
    <mergeCell ref="F4:G4"/>
    <mergeCell ref="A1:A6"/>
    <mergeCell ref="B1:D1"/>
    <mergeCell ref="F1:G1"/>
    <mergeCell ref="H1:I1"/>
    <mergeCell ref="J1:K1"/>
    <mergeCell ref="O1:P1"/>
    <mergeCell ref="F5:G5"/>
    <mergeCell ref="F6:G6"/>
    <mergeCell ref="H2:I2"/>
    <mergeCell ref="H3: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c r="A1" s="1" t="s">
        <v>1685</v>
      </c>
      <c r="B1" s="7" t="s">
        <v>2</v>
      </c>
      <c r="C1" s="7"/>
      <c r="D1" s="7" t="s">
        <v>33</v>
      </c>
      <c r="E1" s="7"/>
    </row>
    <row r="2" spans="1:5" ht="30">
      <c r="A2" s="1" t="s">
        <v>32</v>
      </c>
      <c r="B2" s="7"/>
      <c r="C2" s="7"/>
      <c r="D2" s="7"/>
      <c r="E2" s="7"/>
    </row>
    <row r="3" spans="1:5">
      <c r="A3" s="3" t="s">
        <v>566</v>
      </c>
      <c r="B3" s="4" t="s">
        <v>6</v>
      </c>
      <c r="C3" s="4"/>
      <c r="D3" s="4" t="s">
        <v>6</v>
      </c>
      <c r="E3" s="4"/>
    </row>
    <row r="4" spans="1:5">
      <c r="A4" s="2" t="s">
        <v>569</v>
      </c>
      <c r="B4" s="6">
        <v>55364</v>
      </c>
      <c r="C4" s="4"/>
      <c r="D4" s="6">
        <v>67880</v>
      </c>
      <c r="E4" s="4"/>
    </row>
    <row r="5" spans="1:5">
      <c r="A5" s="2" t="s">
        <v>570</v>
      </c>
      <c r="B5" s="8">
        <v>80628</v>
      </c>
      <c r="C5" s="4"/>
      <c r="D5" s="8">
        <v>67214</v>
      </c>
      <c r="E5" s="4"/>
    </row>
    <row r="6" spans="1:5" ht="17.25">
      <c r="A6" s="2" t="s">
        <v>1686</v>
      </c>
      <c r="B6" s="8">
        <v>28829</v>
      </c>
      <c r="C6" s="9" t="s">
        <v>53</v>
      </c>
      <c r="D6" s="8">
        <v>23617</v>
      </c>
      <c r="E6" s="9" t="s">
        <v>53</v>
      </c>
    </row>
    <row r="7" spans="1:5">
      <c r="A7" s="2" t="s">
        <v>572</v>
      </c>
      <c r="B7" s="8">
        <v>23055</v>
      </c>
      <c r="C7" s="4"/>
      <c r="D7" s="8">
        <v>5695</v>
      </c>
      <c r="E7" s="4"/>
    </row>
    <row r="8" spans="1:5" ht="30">
      <c r="A8" s="2" t="s">
        <v>573</v>
      </c>
      <c r="B8" s="8">
        <v>12483</v>
      </c>
      <c r="C8" s="4"/>
      <c r="D8" s="8">
        <v>13421</v>
      </c>
      <c r="E8" s="4"/>
    </row>
    <row r="9" spans="1:5">
      <c r="A9" s="2" t="s">
        <v>574</v>
      </c>
      <c r="B9" s="8">
        <v>2867</v>
      </c>
      <c r="C9" s="4"/>
      <c r="D9" s="8">
        <v>3241</v>
      </c>
      <c r="E9" s="4"/>
    </row>
    <row r="10" spans="1:5">
      <c r="A10" s="2" t="s">
        <v>575</v>
      </c>
      <c r="B10" s="8">
        <v>4951</v>
      </c>
      <c r="C10" s="4"/>
      <c r="D10" s="8">
        <v>12478</v>
      </c>
      <c r="E10" s="4"/>
    </row>
    <row r="11" spans="1:5" ht="30">
      <c r="A11" s="2" t="s">
        <v>57</v>
      </c>
      <c r="B11" s="6">
        <v>208177</v>
      </c>
      <c r="C11" s="4"/>
      <c r="D11" s="6">
        <v>193546</v>
      </c>
      <c r="E11" s="4"/>
    </row>
    <row r="12" spans="1:5">
      <c r="A12" s="10"/>
      <c r="B12" s="10"/>
      <c r="C12" s="10"/>
      <c r="D12" s="10"/>
      <c r="E12" s="10"/>
    </row>
    <row r="13" spans="1:5" ht="30" customHeight="1">
      <c r="A13" s="2" t="s">
        <v>53</v>
      </c>
      <c r="B13" s="11" t="s">
        <v>1687</v>
      </c>
      <c r="C13" s="11"/>
      <c r="D13" s="11"/>
      <c r="E13" s="11"/>
    </row>
  </sheetData>
  <mergeCells count="4">
    <mergeCell ref="B1:C2"/>
    <mergeCell ref="D1:E2"/>
    <mergeCell ref="A12:E12"/>
    <mergeCell ref="B13:E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4" width="12.28515625" bestFit="1" customWidth="1"/>
    <col min="5" max="5" width="23.42578125" bestFit="1" customWidth="1"/>
    <col min="6" max="6" width="24.42578125" bestFit="1" customWidth="1"/>
    <col min="7" max="8" width="12.85546875" bestFit="1" customWidth="1"/>
    <col min="9" max="11" width="14.28515625" bestFit="1" customWidth="1"/>
    <col min="12" max="14" width="36.5703125" bestFit="1" customWidth="1"/>
    <col min="15" max="15" width="15.42578125" bestFit="1" customWidth="1"/>
    <col min="16" max="16" width="13.42578125" bestFit="1" customWidth="1"/>
    <col min="17" max="19" width="32.140625" bestFit="1" customWidth="1"/>
    <col min="20" max="20" width="12.85546875" bestFit="1" customWidth="1"/>
    <col min="21" max="22" width="14.28515625" bestFit="1" customWidth="1"/>
  </cols>
  <sheetData>
    <row r="1" spans="1:22" ht="15" customHeight="1">
      <c r="A1" s="7" t="s">
        <v>1688</v>
      </c>
      <c r="B1" s="7" t="s">
        <v>1</v>
      </c>
      <c r="C1" s="7"/>
      <c r="D1" s="7"/>
      <c r="E1" s="7"/>
      <c r="F1" s="7"/>
      <c r="G1" s="7"/>
      <c r="H1" s="7"/>
      <c r="I1" s="7"/>
      <c r="J1" s="7"/>
      <c r="K1" s="7"/>
      <c r="L1" s="7"/>
      <c r="M1" s="7"/>
      <c r="N1" s="7"/>
      <c r="O1" s="1" t="s">
        <v>85</v>
      </c>
      <c r="P1" s="1"/>
      <c r="Q1" s="7" t="s">
        <v>1</v>
      </c>
      <c r="R1" s="7"/>
      <c r="S1" s="7"/>
      <c r="T1" s="7"/>
      <c r="U1" s="7"/>
      <c r="V1" s="7"/>
    </row>
    <row r="2" spans="1:22">
      <c r="A2" s="7"/>
      <c r="B2" s="7" t="s">
        <v>2</v>
      </c>
      <c r="C2" s="7" t="s">
        <v>33</v>
      </c>
      <c r="D2" s="7" t="s">
        <v>91</v>
      </c>
      <c r="E2" s="1" t="s">
        <v>2</v>
      </c>
      <c r="F2" s="1" t="s">
        <v>33</v>
      </c>
      <c r="G2" s="1" t="s">
        <v>91</v>
      </c>
      <c r="H2" s="1" t="s">
        <v>1690</v>
      </c>
      <c r="I2" s="1" t="s">
        <v>2</v>
      </c>
      <c r="J2" s="1" t="s">
        <v>33</v>
      </c>
      <c r="K2" s="1" t="s">
        <v>91</v>
      </c>
      <c r="L2" s="1" t="s">
        <v>2</v>
      </c>
      <c r="M2" s="1" t="s">
        <v>33</v>
      </c>
      <c r="N2" s="1" t="s">
        <v>91</v>
      </c>
      <c r="O2" s="1" t="s">
        <v>2</v>
      </c>
      <c r="P2" s="243">
        <v>41416</v>
      </c>
      <c r="Q2" s="1" t="s">
        <v>2</v>
      </c>
      <c r="R2" s="1" t="s">
        <v>33</v>
      </c>
      <c r="S2" s="1" t="s">
        <v>91</v>
      </c>
      <c r="T2" s="1" t="s">
        <v>91</v>
      </c>
      <c r="U2" s="1" t="s">
        <v>2</v>
      </c>
      <c r="V2" s="1" t="s">
        <v>2</v>
      </c>
    </row>
    <row r="3" spans="1:22" ht="30">
      <c r="A3" s="7"/>
      <c r="B3" s="7"/>
      <c r="C3" s="7"/>
      <c r="D3" s="7"/>
      <c r="E3" s="1" t="s">
        <v>1689</v>
      </c>
      <c r="F3" s="1" t="s">
        <v>1689</v>
      </c>
      <c r="G3" s="1" t="s">
        <v>1689</v>
      </c>
      <c r="H3" s="1" t="s">
        <v>1689</v>
      </c>
      <c r="I3" s="1" t="s">
        <v>629</v>
      </c>
      <c r="J3" s="1" t="s">
        <v>629</v>
      </c>
      <c r="K3" s="1" t="s">
        <v>629</v>
      </c>
      <c r="L3" s="1" t="s">
        <v>1691</v>
      </c>
      <c r="M3" s="1" t="s">
        <v>1691</v>
      </c>
      <c r="N3" s="1" t="s">
        <v>1691</v>
      </c>
      <c r="O3" s="1" t="s">
        <v>1692</v>
      </c>
      <c r="P3" s="1" t="s">
        <v>1692</v>
      </c>
      <c r="Q3" s="1" t="s">
        <v>1692</v>
      </c>
      <c r="R3" s="1" t="s">
        <v>1692</v>
      </c>
      <c r="S3" s="1" t="s">
        <v>1692</v>
      </c>
      <c r="T3" s="1" t="s">
        <v>1510</v>
      </c>
      <c r="U3" s="1" t="s">
        <v>1510</v>
      </c>
      <c r="V3" s="1" t="s">
        <v>1619</v>
      </c>
    </row>
    <row r="4" spans="1:22">
      <c r="A4" s="7"/>
      <c r="B4" s="7"/>
      <c r="C4" s="7"/>
      <c r="D4" s="7"/>
      <c r="E4" s="1"/>
      <c r="F4" s="1"/>
      <c r="G4" s="1"/>
      <c r="H4" s="1"/>
      <c r="I4" s="1"/>
      <c r="J4" s="1"/>
      <c r="K4" s="1"/>
      <c r="L4" s="1"/>
      <c r="M4" s="1"/>
      <c r="N4" s="1"/>
      <c r="O4" s="1"/>
      <c r="P4" s="1"/>
      <c r="Q4" s="1" t="s">
        <v>1693</v>
      </c>
      <c r="R4" s="1" t="s">
        <v>1693</v>
      </c>
      <c r="S4" s="1" t="s">
        <v>1693</v>
      </c>
      <c r="T4" s="1" t="s">
        <v>1689</v>
      </c>
      <c r="U4" s="1" t="s">
        <v>629</v>
      </c>
      <c r="V4" s="1" t="s">
        <v>629</v>
      </c>
    </row>
    <row r="5" spans="1:22">
      <c r="A5" s="3" t="s">
        <v>5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694</v>
      </c>
      <c r="B6" s="4" t="s">
        <v>6</v>
      </c>
      <c r="C6" s="4" t="s">
        <v>6</v>
      </c>
      <c r="D6" s="4" t="s">
        <v>6</v>
      </c>
      <c r="E6" s="4" t="s">
        <v>6</v>
      </c>
      <c r="F6" s="4" t="s">
        <v>6</v>
      </c>
      <c r="G6" s="4" t="s">
        <v>6</v>
      </c>
      <c r="H6" s="4" t="s">
        <v>6</v>
      </c>
      <c r="I6" s="4" t="s">
        <v>6</v>
      </c>
      <c r="J6" s="4" t="s">
        <v>6</v>
      </c>
      <c r="K6" s="4" t="s">
        <v>6</v>
      </c>
      <c r="L6" s="4" t="s">
        <v>6</v>
      </c>
      <c r="M6" s="4" t="s">
        <v>6</v>
      </c>
      <c r="N6" s="4" t="s">
        <v>6</v>
      </c>
      <c r="O6" s="8">
        <v>34687</v>
      </c>
      <c r="P6" s="4" t="s">
        <v>6</v>
      </c>
      <c r="Q6" s="4" t="s">
        <v>6</v>
      </c>
      <c r="R6" s="4" t="s">
        <v>6</v>
      </c>
      <c r="S6" s="4" t="s">
        <v>6</v>
      </c>
      <c r="T6" s="4" t="s">
        <v>6</v>
      </c>
      <c r="U6" s="4" t="s">
        <v>6</v>
      </c>
      <c r="V6" s="4" t="s">
        <v>6</v>
      </c>
    </row>
    <row r="7" spans="1:22" ht="60">
      <c r="A7" s="2" t="s">
        <v>1695</v>
      </c>
      <c r="B7" s="4" t="s">
        <v>6</v>
      </c>
      <c r="C7" s="8">
        <v>10440000</v>
      </c>
      <c r="D7" s="4" t="s">
        <v>6</v>
      </c>
      <c r="E7" s="4" t="s">
        <v>6</v>
      </c>
      <c r="F7" s="4" t="s">
        <v>6</v>
      </c>
      <c r="G7" s="4" t="s">
        <v>6</v>
      </c>
      <c r="H7" s="4" t="s">
        <v>6</v>
      </c>
      <c r="I7" s="4" t="s">
        <v>6</v>
      </c>
      <c r="J7" s="4" t="s">
        <v>6</v>
      </c>
      <c r="K7" s="4" t="s">
        <v>6</v>
      </c>
      <c r="L7" s="4" t="s">
        <v>6</v>
      </c>
      <c r="M7" s="4" t="s">
        <v>6</v>
      </c>
      <c r="N7" s="4" t="s">
        <v>6</v>
      </c>
      <c r="O7" s="4" t="s">
        <v>6</v>
      </c>
      <c r="P7" s="8">
        <v>36087</v>
      </c>
      <c r="Q7" s="4" t="s">
        <v>6</v>
      </c>
      <c r="R7" s="4" t="s">
        <v>6</v>
      </c>
      <c r="S7" s="4" t="s">
        <v>6</v>
      </c>
      <c r="T7" s="4" t="s">
        <v>6</v>
      </c>
      <c r="U7" s="4" t="s">
        <v>6</v>
      </c>
      <c r="V7" s="4" t="s">
        <v>6</v>
      </c>
    </row>
    <row r="8" spans="1:22">
      <c r="A8" s="2" t="s">
        <v>1696</v>
      </c>
      <c r="B8" s="4" t="s">
        <v>6</v>
      </c>
      <c r="C8" s="8">
        <v>456381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1697</v>
      </c>
      <c r="B9" s="6">
        <v>21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163</v>
      </c>
      <c r="B10" s="8">
        <v>5397000</v>
      </c>
      <c r="C10" s="8">
        <v>4101000</v>
      </c>
      <c r="D10" s="8">
        <v>9975000</v>
      </c>
      <c r="E10" s="4" t="s">
        <v>6</v>
      </c>
      <c r="F10" s="4" t="s">
        <v>6</v>
      </c>
      <c r="G10" s="4" t="s">
        <v>6</v>
      </c>
      <c r="H10" s="4" t="s">
        <v>6</v>
      </c>
      <c r="I10" s="8">
        <v>19800000</v>
      </c>
      <c r="J10" s="8">
        <v>2900000</v>
      </c>
      <c r="K10" s="8">
        <v>300000</v>
      </c>
      <c r="L10" s="8">
        <v>900000</v>
      </c>
      <c r="M10" s="8">
        <v>100000</v>
      </c>
      <c r="N10" s="4">
        <v>0</v>
      </c>
      <c r="O10" s="4" t="s">
        <v>6</v>
      </c>
      <c r="P10" s="4" t="s">
        <v>6</v>
      </c>
      <c r="Q10" s="8">
        <v>4500000</v>
      </c>
      <c r="R10" s="8">
        <v>4000000</v>
      </c>
      <c r="S10" s="8">
        <v>10000000</v>
      </c>
      <c r="T10" s="4" t="s">
        <v>6</v>
      </c>
      <c r="U10" s="4" t="s">
        <v>6</v>
      </c>
      <c r="V10" s="4" t="s">
        <v>6</v>
      </c>
    </row>
    <row r="11" spans="1:22" ht="45">
      <c r="A11" s="3" t="s">
        <v>16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699</v>
      </c>
      <c r="B12" s="4" t="s">
        <v>6</v>
      </c>
      <c r="C12" s="4" t="s">
        <v>6</v>
      </c>
      <c r="D12" s="4" t="s">
        <v>6</v>
      </c>
      <c r="E12" s="4" t="s">
        <v>1700</v>
      </c>
      <c r="F12" s="4" t="s">
        <v>1701</v>
      </c>
      <c r="G12" s="4" t="s">
        <v>6</v>
      </c>
      <c r="H12" s="4" t="s">
        <v>6</v>
      </c>
      <c r="I12" s="4" t="s">
        <v>6</v>
      </c>
      <c r="J12" s="4" t="s">
        <v>6</v>
      </c>
      <c r="K12" s="4" t="s">
        <v>6</v>
      </c>
      <c r="L12" s="4" t="s">
        <v>6</v>
      </c>
      <c r="M12" s="4" t="s">
        <v>6</v>
      </c>
      <c r="N12" s="4" t="s">
        <v>6</v>
      </c>
      <c r="O12" s="4" t="s">
        <v>6</v>
      </c>
      <c r="P12" s="4" t="s">
        <v>6</v>
      </c>
      <c r="Q12" s="4" t="s">
        <v>6</v>
      </c>
      <c r="R12" s="4" t="s">
        <v>6</v>
      </c>
      <c r="S12" s="4" t="s">
        <v>6</v>
      </c>
      <c r="T12" s="4" t="s">
        <v>1701</v>
      </c>
      <c r="U12" s="4" t="s">
        <v>1702</v>
      </c>
      <c r="V12" s="4" t="s">
        <v>1701</v>
      </c>
    </row>
    <row r="13" spans="1:22">
      <c r="A13" s="2" t="s">
        <v>1703</v>
      </c>
      <c r="B13" s="4" t="s">
        <v>6</v>
      </c>
      <c r="C13" s="4" t="s">
        <v>6</v>
      </c>
      <c r="D13" s="4" t="s">
        <v>6</v>
      </c>
      <c r="E13" s="4" t="s">
        <v>6</v>
      </c>
      <c r="F13" s="242">
        <v>1.3899999999999999E-2</v>
      </c>
      <c r="G13" s="242">
        <v>1.0999999999999999E-2</v>
      </c>
      <c r="H13" s="4" t="s">
        <v>6</v>
      </c>
      <c r="I13" s="242">
        <v>4.1000000000000003E-3</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1704</v>
      </c>
      <c r="B14" s="4" t="s">
        <v>6</v>
      </c>
      <c r="C14" s="4" t="s">
        <v>6</v>
      </c>
      <c r="D14" s="4" t="s">
        <v>6</v>
      </c>
      <c r="E14" s="4" t="s">
        <v>6</v>
      </c>
      <c r="F14" s="4" t="s">
        <v>6</v>
      </c>
      <c r="G14" s="242">
        <v>2.1000000000000001E-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1705</v>
      </c>
      <c r="B15" s="4" t="s">
        <v>6</v>
      </c>
      <c r="C15" s="4" t="s">
        <v>6</v>
      </c>
      <c r="D15" s="4" t="s">
        <v>6</v>
      </c>
      <c r="E15" s="4" t="s">
        <v>6</v>
      </c>
      <c r="F15" s="4" t="s">
        <v>6</v>
      </c>
      <c r="G15" s="242">
        <v>2.7E-2</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1706</v>
      </c>
      <c r="B16" s="4" t="s">
        <v>6</v>
      </c>
      <c r="C16" s="4" t="s">
        <v>6</v>
      </c>
      <c r="D16" s="4" t="s">
        <v>6</v>
      </c>
      <c r="E16" s="242">
        <v>0.72199999999999998</v>
      </c>
      <c r="F16" s="242">
        <v>0.443</v>
      </c>
      <c r="G16" s="4" t="s">
        <v>6</v>
      </c>
      <c r="H16" s="4" t="s">
        <v>6</v>
      </c>
      <c r="I16" s="242">
        <v>0.68400000000000005</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707</v>
      </c>
      <c r="B17" s="4" t="s">
        <v>6</v>
      </c>
      <c r="C17" s="4" t="s">
        <v>6</v>
      </c>
      <c r="D17" s="4" t="s">
        <v>6</v>
      </c>
      <c r="E17" s="4" t="s">
        <v>6</v>
      </c>
      <c r="F17" s="4" t="s">
        <v>6</v>
      </c>
      <c r="G17" s="242">
        <v>0.42399999999999999</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1707</v>
      </c>
      <c r="B18" s="4" t="s">
        <v>6</v>
      </c>
      <c r="C18" s="4" t="s">
        <v>6</v>
      </c>
      <c r="D18" s="4" t="s">
        <v>6</v>
      </c>
      <c r="E18" s="4" t="s">
        <v>6</v>
      </c>
      <c r="F18" s="4" t="s">
        <v>6</v>
      </c>
      <c r="G18" s="242">
        <v>0.4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636</v>
      </c>
      <c r="B19" s="4" t="s">
        <v>6</v>
      </c>
      <c r="C19" s="4" t="s">
        <v>6</v>
      </c>
      <c r="D19" s="4" t="s">
        <v>6</v>
      </c>
      <c r="E19" s="4" t="s">
        <v>6</v>
      </c>
      <c r="F19" s="4" t="s">
        <v>6</v>
      </c>
      <c r="G19" s="4" t="s">
        <v>6</v>
      </c>
      <c r="H19" s="4" t="s">
        <v>6</v>
      </c>
      <c r="I19" s="242">
        <v>0.15</v>
      </c>
      <c r="J19" s="4" t="s">
        <v>6</v>
      </c>
      <c r="K19" s="4" t="s">
        <v>6</v>
      </c>
      <c r="L19" s="4" t="s">
        <v>6</v>
      </c>
      <c r="M19" s="4" t="s">
        <v>6</v>
      </c>
      <c r="N19" s="4" t="s">
        <v>6</v>
      </c>
      <c r="O19" s="4" t="s">
        <v>6</v>
      </c>
      <c r="P19" s="4" t="s">
        <v>6</v>
      </c>
      <c r="Q19" s="4" t="s">
        <v>6</v>
      </c>
      <c r="R19" s="4" t="s">
        <v>6</v>
      </c>
      <c r="S19" s="4" t="s">
        <v>6</v>
      </c>
      <c r="T19" s="4" t="s">
        <v>6</v>
      </c>
      <c r="U19" s="4" t="s">
        <v>6</v>
      </c>
      <c r="V19" s="4" t="s">
        <v>6</v>
      </c>
    </row>
    <row r="20" spans="1:22">
      <c r="A20" s="2" t="s">
        <v>1708</v>
      </c>
      <c r="B20" s="4" t="s">
        <v>6</v>
      </c>
      <c r="C20" s="4" t="s">
        <v>6</v>
      </c>
      <c r="D20" s="4" t="s">
        <v>6</v>
      </c>
      <c r="E20" s="8">
        <v>202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709</v>
      </c>
      <c r="B21" s="4" t="s">
        <v>6</v>
      </c>
      <c r="C21" s="4" t="s">
        <v>6</v>
      </c>
      <c r="D21" s="4" t="s">
        <v>6</v>
      </c>
      <c r="E21" s="4" t="s">
        <v>171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75">
      <c r="A22" s="2" t="s">
        <v>1711</v>
      </c>
      <c r="B22" s="4" t="s">
        <v>6</v>
      </c>
      <c r="C22" s="4" t="s">
        <v>6</v>
      </c>
      <c r="D22" s="4" t="s">
        <v>6</v>
      </c>
      <c r="E22" s="12">
        <v>658.7</v>
      </c>
      <c r="F22" s="12">
        <v>1.82</v>
      </c>
      <c r="G22" s="12">
        <v>2.78</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57</v>
      </c>
      <c r="B23" s="8">
        <v>208177000</v>
      </c>
      <c r="C23" s="8">
        <v>193546000</v>
      </c>
      <c r="D23" s="4" t="s">
        <v>6</v>
      </c>
      <c r="E23" s="4" t="s">
        <v>6</v>
      </c>
      <c r="F23" s="4" t="s">
        <v>6</v>
      </c>
      <c r="G23" s="4" t="s">
        <v>6</v>
      </c>
      <c r="H23" s="4" t="s">
        <v>6</v>
      </c>
      <c r="I23" s="8">
        <v>6500000</v>
      </c>
      <c r="J23" s="8">
        <v>2500000</v>
      </c>
      <c r="K23" s="4" t="s">
        <v>6</v>
      </c>
      <c r="L23" s="4" t="s">
        <v>6</v>
      </c>
      <c r="M23" s="4" t="s">
        <v>6</v>
      </c>
      <c r="N23" s="4" t="s">
        <v>6</v>
      </c>
      <c r="O23" s="4" t="s">
        <v>6</v>
      </c>
      <c r="P23" s="4" t="s">
        <v>6</v>
      </c>
      <c r="Q23" s="4" t="s">
        <v>6</v>
      </c>
      <c r="R23" s="4" t="s">
        <v>6</v>
      </c>
      <c r="S23" s="4" t="s">
        <v>6</v>
      </c>
      <c r="T23" s="4" t="s">
        <v>6</v>
      </c>
      <c r="U23" s="4" t="s">
        <v>6</v>
      </c>
      <c r="V23" s="4" t="s">
        <v>6</v>
      </c>
    </row>
    <row r="24" spans="1:22" ht="60">
      <c r="A24" s="3" t="s">
        <v>17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c r="A25" s="2" t="s">
        <v>1713</v>
      </c>
      <c r="B25" s="4" t="s">
        <v>6</v>
      </c>
      <c r="C25" s="4" t="s">
        <v>6</v>
      </c>
      <c r="D25" s="4" t="s">
        <v>6</v>
      </c>
      <c r="E25" s="8">
        <v>2497596</v>
      </c>
      <c r="F25" s="8">
        <v>6530725</v>
      </c>
      <c r="G25" s="8">
        <v>6602167</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c r="A26" s="2" t="s">
        <v>599</v>
      </c>
      <c r="B26" s="4" t="s">
        <v>6</v>
      </c>
      <c r="C26" s="4" t="s">
        <v>6</v>
      </c>
      <c r="D26" s="4" t="s">
        <v>6</v>
      </c>
      <c r="E26" s="8">
        <v>34687</v>
      </c>
      <c r="F26" s="8">
        <v>506000</v>
      </c>
      <c r="G26" s="4" t="s">
        <v>6</v>
      </c>
      <c r="H26" s="8">
        <v>484600</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c r="A27" s="2" t="s">
        <v>600</v>
      </c>
      <c r="B27" s="4" t="s">
        <v>6</v>
      </c>
      <c r="C27" s="4" t="s">
        <v>6</v>
      </c>
      <c r="D27" s="4" t="s">
        <v>6</v>
      </c>
      <c r="E27" s="4">
        <v>0</v>
      </c>
      <c r="F27" s="4">
        <v>0</v>
      </c>
      <c r="G27" s="4" t="s">
        <v>6</v>
      </c>
      <c r="H27" s="8">
        <v>-10350</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c r="A28" s="2" t="s">
        <v>602</v>
      </c>
      <c r="B28" s="4" t="s">
        <v>6</v>
      </c>
      <c r="C28" s="4" t="s">
        <v>6</v>
      </c>
      <c r="D28" s="4" t="s">
        <v>6</v>
      </c>
      <c r="E28" s="8">
        <v>-2497596</v>
      </c>
      <c r="F28" s="8">
        <v>-4539129</v>
      </c>
      <c r="G28" s="4" t="s">
        <v>6</v>
      </c>
      <c r="H28" s="8">
        <v>-545692</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c r="A29" s="2" t="s">
        <v>1714</v>
      </c>
      <c r="B29" s="4" t="s">
        <v>6</v>
      </c>
      <c r="C29" s="4" t="s">
        <v>6</v>
      </c>
      <c r="D29" s="4" t="s">
        <v>6</v>
      </c>
      <c r="E29" s="8">
        <v>34687</v>
      </c>
      <c r="F29" s="8">
        <v>2497596</v>
      </c>
      <c r="G29" s="8">
        <v>6530725</v>
      </c>
      <c r="H29" s="8">
        <v>6602167</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ht="30">
      <c r="A30" s="2" t="s">
        <v>1715</v>
      </c>
      <c r="B30" s="4" t="s">
        <v>6</v>
      </c>
      <c r="C30" s="4" t="s">
        <v>6</v>
      </c>
      <c r="D30" s="4" t="s">
        <v>6</v>
      </c>
      <c r="E30" s="12">
        <v>6.29</v>
      </c>
      <c r="F30" s="12">
        <v>17.55</v>
      </c>
      <c r="G30" s="12">
        <v>18.260000000000002</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ht="30">
      <c r="A31" s="2" t="s">
        <v>1716</v>
      </c>
      <c r="B31" s="4" t="s">
        <v>6</v>
      </c>
      <c r="C31" s="4" t="s">
        <v>6</v>
      </c>
      <c r="D31" s="4" t="s">
        <v>6</v>
      </c>
      <c r="E31" s="6">
        <v>1000</v>
      </c>
      <c r="F31" s="12">
        <v>4.21</v>
      </c>
      <c r="G31" s="4" t="s">
        <v>6</v>
      </c>
      <c r="H31" s="12">
        <v>6.22</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c r="A32" s="2" t="s">
        <v>1717</v>
      </c>
      <c r="B32" s="4" t="s">
        <v>6</v>
      </c>
      <c r="C32" s="4" t="s">
        <v>6</v>
      </c>
      <c r="D32" s="4" t="s">
        <v>6</v>
      </c>
      <c r="E32" s="6">
        <v>0</v>
      </c>
      <c r="F32" s="6">
        <v>0</v>
      </c>
      <c r="G32" s="4" t="s">
        <v>6</v>
      </c>
      <c r="H32" s="12">
        <v>5.55</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ht="30">
      <c r="A33" s="2" t="s">
        <v>1718</v>
      </c>
      <c r="B33" s="4" t="s">
        <v>6</v>
      </c>
      <c r="C33" s="4" t="s">
        <v>6</v>
      </c>
      <c r="D33" s="4" t="s">
        <v>6</v>
      </c>
      <c r="E33" s="12">
        <v>6.29</v>
      </c>
      <c r="F33" s="12">
        <v>22.2</v>
      </c>
      <c r="G33" s="4" t="s">
        <v>6</v>
      </c>
      <c r="H33" s="12">
        <v>14.7</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c r="A34" s="2" t="s">
        <v>1719</v>
      </c>
      <c r="B34" s="4" t="s">
        <v>6</v>
      </c>
      <c r="C34" s="4" t="s">
        <v>6</v>
      </c>
      <c r="D34" s="4" t="s">
        <v>6</v>
      </c>
      <c r="E34" s="6">
        <v>1000</v>
      </c>
      <c r="F34" s="12">
        <v>6.29</v>
      </c>
      <c r="G34" s="12">
        <v>17.55</v>
      </c>
      <c r="H34" s="12">
        <v>18.260000000000002</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c r="A35" s="2" t="s">
        <v>1720</v>
      </c>
      <c r="B35" s="4" t="s">
        <v>6</v>
      </c>
      <c r="C35" s="4" t="s">
        <v>6</v>
      </c>
      <c r="D35" s="4" t="s">
        <v>6</v>
      </c>
      <c r="E35" s="4" t="s">
        <v>6</v>
      </c>
      <c r="F35" s="4" t="s">
        <v>1721</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c r="A36" s="2" t="s">
        <v>1722</v>
      </c>
      <c r="B36" s="4" t="s">
        <v>6</v>
      </c>
      <c r="C36" s="4" t="s">
        <v>6</v>
      </c>
      <c r="D36" s="4" t="s">
        <v>6</v>
      </c>
      <c r="E36" s="4" t="s">
        <v>6</v>
      </c>
      <c r="F36" s="4" t="s">
        <v>6</v>
      </c>
      <c r="G36" s="4" t="s">
        <v>6</v>
      </c>
      <c r="H36" s="6">
        <v>33100</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30">
      <c r="A37" s="2" t="s">
        <v>1723</v>
      </c>
      <c r="B37" s="4" t="s">
        <v>6</v>
      </c>
      <c r="C37" s="4" t="s">
        <v>6</v>
      </c>
      <c r="D37" s="4" t="s">
        <v>6</v>
      </c>
      <c r="E37" s="8">
        <v>34687</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30">
      <c r="A38" s="2" t="s">
        <v>1724</v>
      </c>
      <c r="B38" s="4" t="s">
        <v>6</v>
      </c>
      <c r="C38" s="4" t="s">
        <v>6</v>
      </c>
      <c r="D38" s="4" t="s">
        <v>6</v>
      </c>
      <c r="E38" s="4">
        <v>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c r="A39" s="2" t="s">
        <v>1725</v>
      </c>
      <c r="B39" s="4" t="s">
        <v>6</v>
      </c>
      <c r="C39" s="4" t="s">
        <v>6</v>
      </c>
      <c r="D39" s="4" t="s">
        <v>6</v>
      </c>
      <c r="E39" s="6">
        <v>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ht="30">
      <c r="A40" s="2" t="s">
        <v>1726</v>
      </c>
      <c r="B40" s="4" t="s">
        <v>6</v>
      </c>
      <c r="C40" s="4" t="s">
        <v>6</v>
      </c>
      <c r="D40" s="4" t="s">
        <v>6</v>
      </c>
      <c r="E40" s="6">
        <v>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sheetData>
  <mergeCells count="6">
    <mergeCell ref="A1:A4"/>
    <mergeCell ref="B1:N1"/>
    <mergeCell ref="Q1:V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1727</v>
      </c>
      <c r="B1" s="1" t="s">
        <v>85</v>
      </c>
      <c r="C1" s="7" t="s">
        <v>1</v>
      </c>
      <c r="D1" s="7"/>
      <c r="E1" s="7"/>
    </row>
    <row r="2" spans="1:5">
      <c r="A2" s="7"/>
      <c r="B2" s="1" t="s">
        <v>33</v>
      </c>
      <c r="C2" s="1" t="s">
        <v>2</v>
      </c>
      <c r="D2" s="1" t="s">
        <v>33</v>
      </c>
      <c r="E2" s="1" t="s">
        <v>91</v>
      </c>
    </row>
    <row r="3" spans="1:5" ht="45">
      <c r="A3" s="3" t="s">
        <v>640</v>
      </c>
      <c r="B3" s="4" t="s">
        <v>6</v>
      </c>
      <c r="C3" s="4" t="s">
        <v>6</v>
      </c>
      <c r="D3" s="4" t="s">
        <v>6</v>
      </c>
      <c r="E3" s="4" t="s">
        <v>6</v>
      </c>
    </row>
    <row r="4" spans="1:5" ht="45">
      <c r="A4" s="2" t="s">
        <v>63</v>
      </c>
      <c r="B4" s="6">
        <v>624204000</v>
      </c>
      <c r="C4" s="6">
        <v>476564000</v>
      </c>
      <c r="D4" s="6">
        <v>624204000</v>
      </c>
      <c r="E4" s="4" t="s">
        <v>6</v>
      </c>
    </row>
    <row r="5" spans="1:5" ht="60">
      <c r="A5" s="2" t="s">
        <v>58</v>
      </c>
      <c r="B5" s="8">
        <v>-138757000</v>
      </c>
      <c r="C5" s="8">
        <v>-98175000</v>
      </c>
      <c r="D5" s="8">
        <v>-138757000</v>
      </c>
      <c r="E5" s="4" t="s">
        <v>6</v>
      </c>
    </row>
    <row r="6" spans="1:5" ht="45">
      <c r="A6" s="2" t="s">
        <v>63</v>
      </c>
      <c r="B6" s="8">
        <v>485447000</v>
      </c>
      <c r="C6" s="8">
        <v>378389000</v>
      </c>
      <c r="D6" s="8">
        <v>485447000</v>
      </c>
      <c r="E6" s="4" t="s">
        <v>6</v>
      </c>
    </row>
    <row r="7" spans="1:5" ht="30">
      <c r="A7" s="3" t="s">
        <v>1728</v>
      </c>
      <c r="B7" s="4" t="s">
        <v>6</v>
      </c>
      <c r="C7" s="4" t="s">
        <v>6</v>
      </c>
      <c r="D7" s="4" t="s">
        <v>6</v>
      </c>
      <c r="E7" s="4" t="s">
        <v>6</v>
      </c>
    </row>
    <row r="8" spans="1:5">
      <c r="A8" s="2" t="s">
        <v>418</v>
      </c>
      <c r="B8" s="4" t="s">
        <v>6</v>
      </c>
      <c r="C8" s="8">
        <v>618359000</v>
      </c>
      <c r="D8" s="8">
        <v>750649000</v>
      </c>
      <c r="E8" s="4" t="s">
        <v>6</v>
      </c>
    </row>
    <row r="9" spans="1:5">
      <c r="A9" s="2" t="s">
        <v>654</v>
      </c>
      <c r="B9" s="4" t="s">
        <v>6</v>
      </c>
      <c r="C9" s="4">
        <v>0</v>
      </c>
      <c r="D9" s="8">
        <v>187000</v>
      </c>
      <c r="E9" s="4" t="s">
        <v>6</v>
      </c>
    </row>
    <row r="10" spans="1:5">
      <c r="A10" s="2" t="s">
        <v>655</v>
      </c>
      <c r="B10" s="4" t="s">
        <v>6</v>
      </c>
      <c r="C10" s="8">
        <v>-171167000</v>
      </c>
      <c r="D10" s="8">
        <v>-159776000</v>
      </c>
      <c r="E10" s="4" t="s">
        <v>6</v>
      </c>
    </row>
    <row r="11" spans="1:5">
      <c r="A11" s="2" t="s">
        <v>658</v>
      </c>
      <c r="B11" s="4" t="s">
        <v>6</v>
      </c>
      <c r="C11" s="8">
        <v>-26308000</v>
      </c>
      <c r="D11" s="8">
        <v>-30017000</v>
      </c>
      <c r="E11" s="8">
        <v>-32700000</v>
      </c>
    </row>
    <row r="12" spans="1:5">
      <c r="A12" s="2" t="s">
        <v>659</v>
      </c>
      <c r="B12" s="8">
        <v>-8700000</v>
      </c>
      <c r="C12" s="8">
        <v>-758000</v>
      </c>
      <c r="D12" s="8">
        <v>-2718000</v>
      </c>
      <c r="E12" s="8">
        <v>-97100000</v>
      </c>
    </row>
    <row r="13" spans="1:5">
      <c r="A13" s="2" t="s">
        <v>662</v>
      </c>
      <c r="B13" s="8">
        <v>618359000</v>
      </c>
      <c r="C13" s="8">
        <v>472742000</v>
      </c>
      <c r="D13" s="8">
        <v>618359000</v>
      </c>
      <c r="E13" s="8">
        <v>750649000</v>
      </c>
    </row>
    <row r="14" spans="1:5" ht="30">
      <c r="A14" s="2" t="s">
        <v>1438</v>
      </c>
      <c r="B14" s="4" t="s">
        <v>6</v>
      </c>
      <c r="C14" s="4" t="s">
        <v>6</v>
      </c>
      <c r="D14" s="4" t="s">
        <v>6</v>
      </c>
      <c r="E14" s="4" t="s">
        <v>6</v>
      </c>
    </row>
    <row r="15" spans="1:5" ht="30">
      <c r="A15" s="3" t="s">
        <v>1728</v>
      </c>
      <c r="B15" s="4" t="s">
        <v>6</v>
      </c>
      <c r="C15" s="4" t="s">
        <v>6</v>
      </c>
      <c r="D15" s="4" t="s">
        <v>6</v>
      </c>
      <c r="E15" s="4" t="s">
        <v>6</v>
      </c>
    </row>
    <row r="16" spans="1:5">
      <c r="A16" s="2" t="s">
        <v>659</v>
      </c>
      <c r="B16" s="4" t="s">
        <v>6</v>
      </c>
      <c r="C16" s="4">
        <v>0</v>
      </c>
      <c r="D16" s="8">
        <v>-8700000</v>
      </c>
      <c r="E16" s="8">
        <v>94900000</v>
      </c>
    </row>
    <row r="17" spans="1:5" ht="30">
      <c r="A17" s="2" t="s">
        <v>1729</v>
      </c>
      <c r="B17" s="4" t="s">
        <v>6</v>
      </c>
      <c r="C17" s="8">
        <v>200000000</v>
      </c>
      <c r="D17" s="4" t="s">
        <v>6</v>
      </c>
      <c r="E17" s="4" t="s">
        <v>6</v>
      </c>
    </row>
    <row r="18" spans="1:5">
      <c r="A18" s="2" t="s">
        <v>1730</v>
      </c>
      <c r="B18" s="8">
        <v>316800000</v>
      </c>
      <c r="C18" s="8">
        <v>293900000</v>
      </c>
      <c r="D18" s="8">
        <v>316800000</v>
      </c>
      <c r="E18" s="4" t="s">
        <v>6</v>
      </c>
    </row>
    <row r="19" spans="1:5">
      <c r="A19" s="2" t="s">
        <v>1731</v>
      </c>
      <c r="B19" s="4" t="s">
        <v>6</v>
      </c>
      <c r="C19" s="4" t="s">
        <v>6</v>
      </c>
      <c r="D19" s="4" t="s">
        <v>6</v>
      </c>
      <c r="E19" s="4" t="s">
        <v>6</v>
      </c>
    </row>
    <row r="20" spans="1:5" ht="45">
      <c r="A20" s="3" t="s">
        <v>640</v>
      </c>
      <c r="B20" s="4" t="s">
        <v>6</v>
      </c>
      <c r="C20" s="4" t="s">
        <v>6</v>
      </c>
      <c r="D20" s="4" t="s">
        <v>6</v>
      </c>
      <c r="E20" s="4" t="s">
        <v>6</v>
      </c>
    </row>
    <row r="21" spans="1:5" ht="45">
      <c r="A21" s="2" t="s">
        <v>63</v>
      </c>
      <c r="B21" s="8">
        <v>618359000</v>
      </c>
      <c r="C21" s="8">
        <v>472742000</v>
      </c>
      <c r="D21" s="8">
        <v>618359000</v>
      </c>
      <c r="E21" s="4" t="s">
        <v>6</v>
      </c>
    </row>
    <row r="22" spans="1:5" ht="45">
      <c r="A22" s="2" t="s">
        <v>1732</v>
      </c>
      <c r="B22" s="4" t="s">
        <v>6</v>
      </c>
      <c r="C22" s="4" t="s">
        <v>6</v>
      </c>
      <c r="D22" s="4" t="s">
        <v>6</v>
      </c>
      <c r="E22" s="4" t="s">
        <v>6</v>
      </c>
    </row>
    <row r="23" spans="1:5" ht="45">
      <c r="A23" s="3" t="s">
        <v>640</v>
      </c>
      <c r="B23" s="4" t="s">
        <v>6</v>
      </c>
      <c r="C23" s="4" t="s">
        <v>6</v>
      </c>
      <c r="D23" s="4" t="s">
        <v>6</v>
      </c>
      <c r="E23" s="4" t="s">
        <v>6</v>
      </c>
    </row>
    <row r="24" spans="1:5" ht="45">
      <c r="A24" s="2" t="s">
        <v>63</v>
      </c>
      <c r="B24" s="8">
        <v>553302000</v>
      </c>
      <c r="C24" s="8">
        <v>409190000</v>
      </c>
      <c r="D24" s="8">
        <v>553302000</v>
      </c>
      <c r="E24" s="4" t="s">
        <v>6</v>
      </c>
    </row>
    <row r="25" spans="1:5" ht="45">
      <c r="A25" s="2" t="s">
        <v>1733</v>
      </c>
      <c r="B25" s="4" t="s">
        <v>6</v>
      </c>
      <c r="C25" s="4" t="s">
        <v>6</v>
      </c>
      <c r="D25" s="4" t="s">
        <v>6</v>
      </c>
      <c r="E25" s="4" t="s">
        <v>6</v>
      </c>
    </row>
    <row r="26" spans="1:5" ht="45">
      <c r="A26" s="3" t="s">
        <v>640</v>
      </c>
      <c r="B26" s="4" t="s">
        <v>6</v>
      </c>
      <c r="C26" s="4" t="s">
        <v>6</v>
      </c>
      <c r="D26" s="4" t="s">
        <v>6</v>
      </c>
      <c r="E26" s="4" t="s">
        <v>6</v>
      </c>
    </row>
    <row r="27" spans="1:5" ht="45">
      <c r="A27" s="2" t="s">
        <v>63</v>
      </c>
      <c r="B27" s="8">
        <v>29300000</v>
      </c>
      <c r="C27" s="8">
        <v>28106000</v>
      </c>
      <c r="D27" s="8">
        <v>29300000</v>
      </c>
      <c r="E27" s="4" t="s">
        <v>6</v>
      </c>
    </row>
    <row r="28" spans="1:5" ht="30">
      <c r="A28" s="2" t="s">
        <v>1734</v>
      </c>
      <c r="B28" s="4" t="s">
        <v>6</v>
      </c>
      <c r="C28" s="4" t="s">
        <v>6</v>
      </c>
      <c r="D28" s="4" t="s">
        <v>6</v>
      </c>
      <c r="E28" s="4" t="s">
        <v>6</v>
      </c>
    </row>
    <row r="29" spans="1:5" ht="45">
      <c r="A29" s="3" t="s">
        <v>640</v>
      </c>
      <c r="B29" s="4" t="s">
        <v>6</v>
      </c>
      <c r="C29" s="4" t="s">
        <v>6</v>
      </c>
      <c r="D29" s="4" t="s">
        <v>6</v>
      </c>
      <c r="E29" s="4" t="s">
        <v>6</v>
      </c>
    </row>
    <row r="30" spans="1:5" ht="45">
      <c r="A30" s="2" t="s">
        <v>63</v>
      </c>
      <c r="B30" s="8">
        <v>35757000</v>
      </c>
      <c r="C30" s="8">
        <v>35446000</v>
      </c>
      <c r="D30" s="8">
        <v>35757000</v>
      </c>
      <c r="E30" s="4" t="s">
        <v>6</v>
      </c>
    </row>
    <row r="31" spans="1:5">
      <c r="A31" s="2" t="s">
        <v>1735</v>
      </c>
      <c r="B31" s="4" t="s">
        <v>6</v>
      </c>
      <c r="C31" s="4" t="s">
        <v>6</v>
      </c>
      <c r="D31" s="4" t="s">
        <v>6</v>
      </c>
      <c r="E31" s="4" t="s">
        <v>6</v>
      </c>
    </row>
    <row r="32" spans="1:5" ht="45">
      <c r="A32" s="3" t="s">
        <v>640</v>
      </c>
      <c r="B32" s="4" t="s">
        <v>6</v>
      </c>
      <c r="C32" s="4" t="s">
        <v>6</v>
      </c>
      <c r="D32" s="4" t="s">
        <v>6</v>
      </c>
      <c r="E32" s="4" t="s">
        <v>6</v>
      </c>
    </row>
    <row r="33" spans="1:5" ht="45">
      <c r="A33" s="2" t="s">
        <v>63</v>
      </c>
      <c r="B33" s="8">
        <v>5845000</v>
      </c>
      <c r="C33" s="8">
        <v>3822000</v>
      </c>
      <c r="D33" s="8">
        <v>5845000</v>
      </c>
      <c r="E33" s="4" t="s">
        <v>6</v>
      </c>
    </row>
    <row r="34" spans="1:5">
      <c r="A34" s="2" t="s">
        <v>1510</v>
      </c>
      <c r="B34" s="4" t="s">
        <v>6</v>
      </c>
      <c r="C34" s="4" t="s">
        <v>6</v>
      </c>
      <c r="D34" s="4" t="s">
        <v>6</v>
      </c>
      <c r="E34" s="4" t="s">
        <v>6</v>
      </c>
    </row>
    <row r="35" spans="1:5" ht="45">
      <c r="A35" s="3" t="s">
        <v>640</v>
      </c>
      <c r="B35" s="4" t="s">
        <v>6</v>
      </c>
      <c r="C35" s="4" t="s">
        <v>6</v>
      </c>
      <c r="D35" s="4" t="s">
        <v>6</v>
      </c>
      <c r="E35" s="4" t="s">
        <v>6</v>
      </c>
    </row>
    <row r="36" spans="1:5" ht="30">
      <c r="A36" s="2" t="s">
        <v>1736</v>
      </c>
      <c r="B36" s="242">
        <v>2.2700000000000001E-2</v>
      </c>
      <c r="C36" s="242">
        <v>2.2700000000000001E-2</v>
      </c>
      <c r="D36" s="242">
        <v>2.2700000000000001E-2</v>
      </c>
      <c r="E36" s="4" t="s">
        <v>6</v>
      </c>
    </row>
    <row r="37" spans="1:5" ht="30">
      <c r="A37" s="3" t="s">
        <v>1728</v>
      </c>
      <c r="B37" s="4" t="s">
        <v>6</v>
      </c>
      <c r="C37" s="4" t="s">
        <v>6</v>
      </c>
      <c r="D37" s="4" t="s">
        <v>6</v>
      </c>
      <c r="E37" s="4" t="s">
        <v>6</v>
      </c>
    </row>
    <row r="38" spans="1:5" ht="45">
      <c r="A38" s="2" t="s">
        <v>1737</v>
      </c>
      <c r="B38" s="242">
        <v>2.8400000000000002E-2</v>
      </c>
      <c r="C38" s="242">
        <v>2.8400000000000002E-2</v>
      </c>
      <c r="D38" s="242">
        <v>2.8400000000000002E-2</v>
      </c>
      <c r="E38" s="4" t="s">
        <v>6</v>
      </c>
    </row>
    <row r="39" spans="1:5">
      <c r="A39" s="2" t="s">
        <v>1619</v>
      </c>
      <c r="B39" s="4" t="s">
        <v>6</v>
      </c>
      <c r="C39" s="4" t="s">
        <v>6</v>
      </c>
      <c r="D39" s="4" t="s">
        <v>6</v>
      </c>
      <c r="E39" s="4" t="s">
        <v>6</v>
      </c>
    </row>
    <row r="40" spans="1:5" ht="45">
      <c r="A40" s="3" t="s">
        <v>640</v>
      </c>
      <c r="B40" s="4" t="s">
        <v>6</v>
      </c>
      <c r="C40" s="4" t="s">
        <v>6</v>
      </c>
      <c r="D40" s="4" t="s">
        <v>6</v>
      </c>
      <c r="E40" s="4" t="s">
        <v>6</v>
      </c>
    </row>
    <row r="41" spans="1:5" ht="30">
      <c r="A41" s="2" t="s">
        <v>1736</v>
      </c>
      <c r="B41" s="242">
        <v>2.7799999999999998E-2</v>
      </c>
      <c r="C41" s="242">
        <v>2.5999999999999999E-2</v>
      </c>
      <c r="D41" s="242">
        <v>2.7799999999999998E-2</v>
      </c>
      <c r="E41" s="4" t="s">
        <v>6</v>
      </c>
    </row>
    <row r="42" spans="1:5" ht="30">
      <c r="A42" s="3" t="s">
        <v>1728</v>
      </c>
      <c r="B42" s="4" t="s">
        <v>6</v>
      </c>
      <c r="C42" s="4" t="s">
        <v>6</v>
      </c>
      <c r="D42" s="4" t="s">
        <v>6</v>
      </c>
      <c r="E42" s="4" t="s">
        <v>6</v>
      </c>
    </row>
    <row r="43" spans="1:5" ht="45">
      <c r="A43" s="2" t="s">
        <v>1737</v>
      </c>
      <c r="B43" s="242">
        <v>9.0899999999999995E-2</v>
      </c>
      <c r="C43" s="242">
        <v>0.10879999999999999</v>
      </c>
      <c r="D43" s="242">
        <v>9.0899999999999995E-2</v>
      </c>
      <c r="E43" s="4" t="s">
        <v>6</v>
      </c>
    </row>
    <row r="44" spans="1:5" ht="45">
      <c r="A44" s="2" t="s">
        <v>1738</v>
      </c>
      <c r="B44" s="4" t="s">
        <v>6</v>
      </c>
      <c r="C44" s="4" t="s">
        <v>6</v>
      </c>
      <c r="D44" s="4" t="s">
        <v>6</v>
      </c>
      <c r="E44" s="4" t="s">
        <v>6</v>
      </c>
    </row>
    <row r="45" spans="1:5" ht="30">
      <c r="A45" s="3" t="s">
        <v>1728</v>
      </c>
      <c r="B45" s="4" t="s">
        <v>6</v>
      </c>
      <c r="C45" s="4" t="s">
        <v>6</v>
      </c>
      <c r="D45" s="4" t="s">
        <v>6</v>
      </c>
      <c r="E45" s="4" t="s">
        <v>6</v>
      </c>
    </row>
    <row r="46" spans="1:5">
      <c r="A46" s="2" t="s">
        <v>1730</v>
      </c>
      <c r="B46" s="6">
        <v>307900000</v>
      </c>
      <c r="C46" s="6">
        <v>285500000</v>
      </c>
      <c r="D46" s="6">
        <v>307900000</v>
      </c>
      <c r="E46" s="4" t="s">
        <v>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7" t="s">
        <v>1739</v>
      </c>
      <c r="B1" s="7" t="s">
        <v>1</v>
      </c>
      <c r="C1" s="7"/>
      <c r="D1" s="7"/>
    </row>
    <row r="2" spans="1:4">
      <c r="A2" s="7"/>
      <c r="B2" s="1" t="s">
        <v>2</v>
      </c>
      <c r="C2" s="1" t="s">
        <v>33</v>
      </c>
      <c r="D2" s="1" t="s">
        <v>91</v>
      </c>
    </row>
    <row r="3" spans="1:4">
      <c r="A3" s="2" t="s">
        <v>1740</v>
      </c>
      <c r="B3" s="4" t="s">
        <v>6</v>
      </c>
      <c r="C3" s="4" t="s">
        <v>6</v>
      </c>
      <c r="D3" s="4" t="s">
        <v>6</v>
      </c>
    </row>
    <row r="4" spans="1:4" ht="75">
      <c r="A4" s="3" t="s">
        <v>1741</v>
      </c>
      <c r="B4" s="4" t="s">
        <v>6</v>
      </c>
      <c r="C4" s="4" t="s">
        <v>6</v>
      </c>
      <c r="D4" s="4" t="s">
        <v>6</v>
      </c>
    </row>
    <row r="5" spans="1:4">
      <c r="A5" s="2" t="s">
        <v>1742</v>
      </c>
      <c r="B5" s="8">
        <v>1294193</v>
      </c>
      <c r="C5" s="8">
        <v>997761</v>
      </c>
      <c r="D5" s="8">
        <v>708898</v>
      </c>
    </row>
    <row r="6" spans="1:4">
      <c r="A6" s="2" t="s">
        <v>599</v>
      </c>
      <c r="B6" s="4">
        <v>0</v>
      </c>
      <c r="C6" s="8">
        <v>861888</v>
      </c>
      <c r="D6" s="8">
        <v>694300</v>
      </c>
    </row>
    <row r="7" spans="1:4">
      <c r="A7" s="2" t="s">
        <v>618</v>
      </c>
      <c r="B7" s="8">
        <v>-1264122</v>
      </c>
      <c r="C7" s="8">
        <v>-387507</v>
      </c>
      <c r="D7" s="8">
        <v>-302928</v>
      </c>
    </row>
    <row r="8" spans="1:4">
      <c r="A8" s="2" t="s">
        <v>620</v>
      </c>
      <c r="B8" s="8">
        <v>-30071</v>
      </c>
      <c r="C8" s="8">
        <v>-177949</v>
      </c>
      <c r="D8" s="8">
        <v>-102509</v>
      </c>
    </row>
    <row r="9" spans="1:4">
      <c r="A9" s="2" t="s">
        <v>1743</v>
      </c>
      <c r="B9" s="4">
        <v>0</v>
      </c>
      <c r="C9" s="8">
        <v>1294193</v>
      </c>
      <c r="D9" s="8">
        <v>997761</v>
      </c>
    </row>
    <row r="10" spans="1:4" ht="30">
      <c r="A10" s="2" t="s">
        <v>1744</v>
      </c>
      <c r="B10" s="12">
        <v>4.8</v>
      </c>
      <c r="C10" s="12">
        <v>5.81</v>
      </c>
      <c r="D10" s="12">
        <v>5.6</v>
      </c>
    </row>
    <row r="11" spans="1:4" ht="30">
      <c r="A11" s="2" t="s">
        <v>1745</v>
      </c>
      <c r="B11" s="4" t="s">
        <v>6</v>
      </c>
      <c r="C11" s="12">
        <v>3.87</v>
      </c>
      <c r="D11" s="12">
        <v>5.53</v>
      </c>
    </row>
    <row r="12" spans="1:4" ht="30">
      <c r="A12" s="2" t="s">
        <v>1746</v>
      </c>
      <c r="B12" s="12">
        <v>4.8</v>
      </c>
      <c r="C12" s="12">
        <v>5.31</v>
      </c>
      <c r="D12" s="12">
        <v>4.99</v>
      </c>
    </row>
    <row r="13" spans="1:4" ht="30">
      <c r="A13" s="2" t="s">
        <v>1747</v>
      </c>
      <c r="B13" s="4" t="s">
        <v>6</v>
      </c>
      <c r="C13" s="12">
        <v>4.83</v>
      </c>
      <c r="D13" s="12">
        <v>5.72</v>
      </c>
    </row>
    <row r="14" spans="1:4" ht="30">
      <c r="A14" s="2" t="s">
        <v>1748</v>
      </c>
      <c r="B14" s="6">
        <v>0</v>
      </c>
      <c r="C14" s="12">
        <v>4.8</v>
      </c>
      <c r="D14" s="12">
        <v>5.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7" t="s">
        <v>1</v>
      </c>
      <c r="C1" s="7"/>
      <c r="D1" s="7"/>
    </row>
    <row r="2" spans="1:4" ht="30">
      <c r="A2" s="1" t="s">
        <v>32</v>
      </c>
      <c r="B2" s="1" t="s">
        <v>2</v>
      </c>
      <c r="C2" s="1" t="s">
        <v>33</v>
      </c>
      <c r="D2" s="1" t="s">
        <v>91</v>
      </c>
    </row>
    <row r="3" spans="1:4">
      <c r="A3" s="3" t="s">
        <v>676</v>
      </c>
      <c r="B3" s="4" t="s">
        <v>6</v>
      </c>
      <c r="C3" s="4" t="s">
        <v>6</v>
      </c>
      <c r="D3" s="4" t="s">
        <v>6</v>
      </c>
    </row>
    <row r="4" spans="1:4">
      <c r="A4" s="2" t="s">
        <v>679</v>
      </c>
      <c r="B4" s="6">
        <v>-80533</v>
      </c>
      <c r="C4" s="6">
        <v>-9837</v>
      </c>
      <c r="D4" s="6">
        <v>-258673</v>
      </c>
    </row>
    <row r="5" spans="1:4">
      <c r="A5" s="2" t="s">
        <v>683</v>
      </c>
      <c r="B5" s="8">
        <v>33637</v>
      </c>
      <c r="C5" s="8">
        <v>31725</v>
      </c>
      <c r="D5" s="8">
        <v>27879</v>
      </c>
    </row>
    <row r="6" spans="1:4">
      <c r="A6" s="2" t="s">
        <v>684</v>
      </c>
      <c r="B6" s="6">
        <v>-46896</v>
      </c>
      <c r="C6" s="6">
        <v>21888</v>
      </c>
      <c r="D6" s="6">
        <v>-2307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2" bestFit="1" customWidth="1"/>
    <col min="2" max="2" width="36.5703125" bestFit="1" customWidth="1"/>
  </cols>
  <sheetData>
    <row r="1" spans="1:2">
      <c r="A1" s="7" t="s">
        <v>200</v>
      </c>
      <c r="B1" s="1" t="s">
        <v>1</v>
      </c>
    </row>
    <row r="2" spans="1:2">
      <c r="A2" s="7"/>
      <c r="B2" s="1" t="s">
        <v>2</v>
      </c>
    </row>
    <row r="3" spans="1:2">
      <c r="A3" s="3" t="s">
        <v>200</v>
      </c>
      <c r="B3" s="4" t="s">
        <v>6</v>
      </c>
    </row>
    <row r="4" spans="1:2">
      <c r="A4" s="11" t="s">
        <v>200</v>
      </c>
      <c r="B4" s="4" t="s">
        <v>6</v>
      </c>
    </row>
    <row r="5" spans="1:2">
      <c r="A5" s="11"/>
      <c r="B5" s="13" t="s">
        <v>200</v>
      </c>
    </row>
    <row r="6" spans="1:2">
      <c r="A6" s="11"/>
      <c r="B6" s="15"/>
    </row>
    <row r="7" spans="1:2" ht="332.25">
      <c r="A7" s="11"/>
      <c r="B7" s="15" t="s">
        <v>201</v>
      </c>
    </row>
    <row r="8" spans="1:2" ht="281.25">
      <c r="A8" s="11"/>
      <c r="B8" s="15" t="s">
        <v>202</v>
      </c>
    </row>
    <row r="9" spans="1:2" ht="192">
      <c r="A9" s="11"/>
      <c r="B9" s="15" t="s">
        <v>203</v>
      </c>
    </row>
    <row r="10" spans="1:2">
      <c r="A10" s="11"/>
      <c r="B10" s="4"/>
    </row>
    <row r="11" spans="1:2" ht="51.75">
      <c r="A11" s="11"/>
      <c r="B11" s="15" t="s">
        <v>204</v>
      </c>
    </row>
    <row r="12" spans="1:2">
      <c r="A12" s="11"/>
      <c r="B12" s="13" t="s">
        <v>205</v>
      </c>
    </row>
    <row r="13" spans="1:2" ht="409.6">
      <c r="A13" s="11"/>
      <c r="B13" s="15" t="s">
        <v>206</v>
      </c>
    </row>
    <row r="14" spans="1:2" ht="115.5">
      <c r="A14" s="11"/>
      <c r="B14" s="15" t="s">
        <v>207</v>
      </c>
    </row>
    <row r="15" spans="1:2" ht="383.25">
      <c r="A15" s="11"/>
      <c r="B15" s="15" t="s">
        <v>208</v>
      </c>
    </row>
    <row r="16" spans="1:2">
      <c r="A16" s="11"/>
      <c r="B16" s="16" t="s">
        <v>209</v>
      </c>
    </row>
    <row r="17" spans="1:2" ht="141">
      <c r="A17" s="11"/>
      <c r="B17" s="15" t="s">
        <v>210</v>
      </c>
    </row>
    <row r="18" spans="1:2" ht="383.25">
      <c r="A18" s="11"/>
      <c r="B18" s="15" t="s">
        <v>211</v>
      </c>
    </row>
    <row r="19" spans="1:2" ht="128.25">
      <c r="A19" s="11"/>
      <c r="B19" s="15" t="s">
        <v>212</v>
      </c>
    </row>
    <row r="20" spans="1:2" ht="409.6">
      <c r="A20" s="11"/>
      <c r="B20" s="15" t="s">
        <v>213</v>
      </c>
    </row>
    <row r="21" spans="1:2">
      <c r="A21" s="11"/>
      <c r="B21" s="17" t="s">
        <v>214</v>
      </c>
    </row>
    <row r="22" spans="1:2">
      <c r="A22" s="11"/>
      <c r="B22" s="4"/>
    </row>
    <row r="23" spans="1:2" ht="383.25">
      <c r="A23" s="11"/>
      <c r="B23" s="18" t="s">
        <v>215</v>
      </c>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7" t="s">
        <v>1</v>
      </c>
      <c r="C1" s="7"/>
      <c r="D1" s="7"/>
    </row>
    <row r="2" spans="1:4" ht="30">
      <c r="A2" s="1" t="s">
        <v>32</v>
      </c>
      <c r="B2" s="1" t="s">
        <v>2</v>
      </c>
      <c r="C2" s="1" t="s">
        <v>33</v>
      </c>
      <c r="D2" s="1" t="s">
        <v>91</v>
      </c>
    </row>
    <row r="3" spans="1:4">
      <c r="A3" s="3" t="s">
        <v>689</v>
      </c>
      <c r="B3" s="4" t="s">
        <v>6</v>
      </c>
      <c r="C3" s="4" t="s">
        <v>6</v>
      </c>
      <c r="D3" s="4" t="s">
        <v>6</v>
      </c>
    </row>
    <row r="4" spans="1:4">
      <c r="A4" s="2" t="s">
        <v>690</v>
      </c>
      <c r="B4" s="6">
        <v>5961</v>
      </c>
      <c r="C4" s="6">
        <v>9631</v>
      </c>
      <c r="D4" s="6">
        <v>6588</v>
      </c>
    </row>
    <row r="5" spans="1:4">
      <c r="A5" s="2" t="s">
        <v>691</v>
      </c>
      <c r="B5" s="8">
        <v>1070</v>
      </c>
      <c r="C5" s="4">
        <v>580</v>
      </c>
      <c r="D5" s="4">
        <v>-117</v>
      </c>
    </row>
    <row r="6" spans="1:4">
      <c r="A6" s="2" t="s">
        <v>473</v>
      </c>
      <c r="B6" s="8">
        <v>10229</v>
      </c>
      <c r="C6" s="8">
        <v>9575</v>
      </c>
      <c r="D6" s="8">
        <v>7196</v>
      </c>
    </row>
    <row r="7" spans="1:4">
      <c r="A7" s="2" t="s">
        <v>1751</v>
      </c>
      <c r="B7" s="8">
        <v>17260</v>
      </c>
      <c r="C7" s="8">
        <v>19786</v>
      </c>
      <c r="D7" s="8">
        <v>13667</v>
      </c>
    </row>
    <row r="8" spans="1:4">
      <c r="A8" s="3" t="s">
        <v>693</v>
      </c>
      <c r="B8" s="4" t="s">
        <v>6</v>
      </c>
      <c r="C8" s="4" t="s">
        <v>6</v>
      </c>
      <c r="D8" s="4" t="s">
        <v>6</v>
      </c>
    </row>
    <row r="9" spans="1:4">
      <c r="A9" s="2" t="s">
        <v>690</v>
      </c>
      <c r="B9" s="8">
        <v>-5959</v>
      </c>
      <c r="C9" s="4">
        <v>940</v>
      </c>
      <c r="D9" s="8">
        <v>-42232</v>
      </c>
    </row>
    <row r="10" spans="1:4">
      <c r="A10" s="2" t="s">
        <v>691</v>
      </c>
      <c r="B10" s="4">
        <v>0</v>
      </c>
      <c r="C10" s="4">
        <v>85</v>
      </c>
      <c r="D10" s="8">
        <v>-5720</v>
      </c>
    </row>
    <row r="11" spans="1:4">
      <c r="A11" s="2" t="s">
        <v>473</v>
      </c>
      <c r="B11" s="8">
        <v>-3532</v>
      </c>
      <c r="C11" s="8">
        <v>-2852</v>
      </c>
      <c r="D11" s="8">
        <v>-2860</v>
      </c>
    </row>
    <row r="12" spans="1:4">
      <c r="A12" s="2" t="s">
        <v>1752</v>
      </c>
      <c r="B12" s="8">
        <v>-9491</v>
      </c>
      <c r="C12" s="8">
        <v>-1827</v>
      </c>
      <c r="D12" s="8">
        <v>-50812</v>
      </c>
    </row>
    <row r="13" spans="1:4">
      <c r="A13" s="2" t="s">
        <v>1753</v>
      </c>
      <c r="B13" s="6">
        <v>7769</v>
      </c>
      <c r="C13" s="6">
        <v>17959</v>
      </c>
      <c r="D13" s="6">
        <v>-3714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7" t="s">
        <v>1</v>
      </c>
      <c r="C1" s="7"/>
      <c r="D1" s="7"/>
    </row>
    <row r="2" spans="1:4" ht="30">
      <c r="A2" s="1" t="s">
        <v>32</v>
      </c>
      <c r="B2" s="1" t="s">
        <v>2</v>
      </c>
      <c r="C2" s="1" t="s">
        <v>33</v>
      </c>
      <c r="D2" s="1" t="s">
        <v>91</v>
      </c>
    </row>
    <row r="3" spans="1:4">
      <c r="A3" s="3" t="s">
        <v>676</v>
      </c>
      <c r="B3" s="4" t="s">
        <v>6</v>
      </c>
      <c r="C3" s="4" t="s">
        <v>6</v>
      </c>
      <c r="D3" s="4" t="s">
        <v>6</v>
      </c>
    </row>
    <row r="4" spans="1:4">
      <c r="A4" s="2" t="s">
        <v>706</v>
      </c>
      <c r="B4" s="6">
        <v>-16414</v>
      </c>
      <c r="C4" s="6">
        <v>7661</v>
      </c>
      <c r="D4" s="6">
        <v>-80778</v>
      </c>
    </row>
    <row r="5" spans="1:4" ht="30">
      <c r="A5" s="2" t="s">
        <v>709</v>
      </c>
      <c r="B5" s="4">
        <v>-277</v>
      </c>
      <c r="C5" s="4">
        <v>883</v>
      </c>
      <c r="D5" s="8">
        <v>-6123</v>
      </c>
    </row>
    <row r="6" spans="1:4">
      <c r="A6" s="2" t="s">
        <v>712</v>
      </c>
      <c r="B6" s="4">
        <v>563</v>
      </c>
      <c r="C6" s="4">
        <v>633</v>
      </c>
      <c r="D6" s="4">
        <v>604</v>
      </c>
    </row>
    <row r="7" spans="1:4">
      <c r="A7" s="2" t="s">
        <v>713</v>
      </c>
      <c r="B7" s="8">
        <v>-3073</v>
      </c>
      <c r="C7" s="8">
        <v>-4161</v>
      </c>
      <c r="D7" s="8">
        <v>-4925</v>
      </c>
    </row>
    <row r="8" spans="1:4">
      <c r="A8" s="2" t="s">
        <v>717</v>
      </c>
      <c r="B8" s="8">
        <v>-1200</v>
      </c>
      <c r="C8" s="4">
        <v>0</v>
      </c>
      <c r="D8" s="8">
        <v>-1376</v>
      </c>
    </row>
    <row r="9" spans="1:4">
      <c r="A9" s="2" t="s">
        <v>720</v>
      </c>
      <c r="B9" s="8">
        <v>1799</v>
      </c>
      <c r="C9" s="8">
        <v>16640</v>
      </c>
      <c r="D9" s="8">
        <v>15125</v>
      </c>
    </row>
    <row r="10" spans="1:4">
      <c r="A10" s="2" t="s">
        <v>721</v>
      </c>
      <c r="B10" s="8">
        <v>-3536</v>
      </c>
      <c r="C10" s="8">
        <v>-3331</v>
      </c>
      <c r="D10" s="8">
        <v>-1832</v>
      </c>
    </row>
    <row r="11" spans="1:4">
      <c r="A11" s="2" t="s">
        <v>725</v>
      </c>
      <c r="B11" s="4">
        <v>-780</v>
      </c>
      <c r="C11" s="8">
        <v>-8314</v>
      </c>
      <c r="D11" s="8">
        <v>-8103</v>
      </c>
    </row>
    <row r="12" spans="1:4">
      <c r="A12" s="2" t="s">
        <v>729</v>
      </c>
      <c r="B12" s="8">
        <v>4434</v>
      </c>
      <c r="C12" s="4">
        <v>447</v>
      </c>
      <c r="D12" s="4">
        <v>0</v>
      </c>
    </row>
    <row r="13" spans="1:4">
      <c r="A13" s="2" t="s">
        <v>730</v>
      </c>
      <c r="B13" s="4">
        <v>0</v>
      </c>
      <c r="C13" s="4">
        <v>0</v>
      </c>
      <c r="D13" s="8">
        <v>22890</v>
      </c>
    </row>
    <row r="14" spans="1:4">
      <c r="A14" s="2" t="s">
        <v>731</v>
      </c>
      <c r="B14" s="8">
        <v>85135</v>
      </c>
      <c r="C14" s="4">
        <v>-595</v>
      </c>
      <c r="D14" s="8">
        <v>35149</v>
      </c>
    </row>
    <row r="15" spans="1:4">
      <c r="A15" s="2" t="s">
        <v>1755</v>
      </c>
      <c r="B15" s="8">
        <v>-68751</v>
      </c>
      <c r="C15" s="4">
        <v>0</v>
      </c>
      <c r="D15" s="4">
        <v>0</v>
      </c>
    </row>
    <row r="16" spans="1:4" ht="30">
      <c r="A16" s="2" t="s">
        <v>735</v>
      </c>
      <c r="B16" s="4">
        <v>0</v>
      </c>
      <c r="C16" s="8">
        <v>1600</v>
      </c>
      <c r="D16" s="4">
        <v>0</v>
      </c>
    </row>
    <row r="17" spans="1:4" ht="30">
      <c r="A17" s="2" t="s">
        <v>736</v>
      </c>
      <c r="B17" s="8">
        <v>5840</v>
      </c>
      <c r="C17" s="4">
        <v>0</v>
      </c>
      <c r="D17" s="4">
        <v>0</v>
      </c>
    </row>
    <row r="18" spans="1:4">
      <c r="A18" s="2" t="s">
        <v>737</v>
      </c>
      <c r="B18" s="4">
        <v>-386</v>
      </c>
      <c r="C18" s="4">
        <v>-618</v>
      </c>
      <c r="D18" s="4">
        <v>0</v>
      </c>
    </row>
    <row r="19" spans="1:4">
      <c r="A19" s="2" t="s">
        <v>740</v>
      </c>
      <c r="B19" s="8">
        <v>2834</v>
      </c>
      <c r="C19" s="4">
        <v>0</v>
      </c>
      <c r="D19" s="4">
        <v>0</v>
      </c>
    </row>
    <row r="20" spans="1:4" ht="30">
      <c r="A20" s="2" t="s">
        <v>741</v>
      </c>
      <c r="B20" s="8">
        <v>1159</v>
      </c>
      <c r="C20" s="8">
        <v>9967</v>
      </c>
      <c r="D20" s="4">
        <v>0</v>
      </c>
    </row>
    <row r="21" spans="1:4" ht="30">
      <c r="A21" s="2" t="s">
        <v>742</v>
      </c>
      <c r="B21" s="4">
        <v>0</v>
      </c>
      <c r="C21" s="8">
        <v>-2277</v>
      </c>
      <c r="D21" s="8">
        <v>-3373</v>
      </c>
    </row>
    <row r="22" spans="1:4">
      <c r="A22" s="2" t="s">
        <v>745</v>
      </c>
      <c r="B22" s="4">
        <v>0</v>
      </c>
      <c r="C22" s="4">
        <v>-375</v>
      </c>
      <c r="D22" s="8">
        <v>-3271</v>
      </c>
    </row>
    <row r="23" spans="1:4">
      <c r="A23" s="2" t="s">
        <v>398</v>
      </c>
      <c r="B23" s="4">
        <v>422</v>
      </c>
      <c r="C23" s="4">
        <v>-201</v>
      </c>
      <c r="D23" s="8">
        <v>-1132</v>
      </c>
    </row>
    <row r="24" spans="1:4">
      <c r="A24" s="2" t="s">
        <v>1753</v>
      </c>
      <c r="B24" s="6">
        <v>7769</v>
      </c>
      <c r="C24" s="6">
        <v>17959</v>
      </c>
      <c r="D24" s="6">
        <v>-3714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756</v>
      </c>
      <c r="B1" s="7" t="s">
        <v>2</v>
      </c>
      <c r="C1" s="7" t="s">
        <v>33</v>
      </c>
    </row>
    <row r="2" spans="1:3" ht="30">
      <c r="A2" s="1" t="s">
        <v>32</v>
      </c>
      <c r="B2" s="7"/>
      <c r="C2" s="7"/>
    </row>
    <row r="3" spans="1:3">
      <c r="A3" s="3" t="s">
        <v>754</v>
      </c>
      <c r="B3" s="4" t="s">
        <v>6</v>
      </c>
      <c r="C3" s="4" t="s">
        <v>6</v>
      </c>
    </row>
    <row r="4" spans="1:3">
      <c r="A4" s="2" t="s">
        <v>755</v>
      </c>
      <c r="B4" s="6">
        <v>14294</v>
      </c>
      <c r="C4" s="6">
        <v>6404</v>
      </c>
    </row>
    <row r="5" spans="1:3">
      <c r="A5" s="2" t="s">
        <v>756</v>
      </c>
      <c r="B5" s="8">
        <v>2254</v>
      </c>
      <c r="C5" s="8">
        <v>5036</v>
      </c>
    </row>
    <row r="6" spans="1:3">
      <c r="A6" s="2" t="s">
        <v>757</v>
      </c>
      <c r="B6" s="8">
        <v>1807</v>
      </c>
      <c r="C6" s="4">
        <v>664</v>
      </c>
    </row>
    <row r="7" spans="1:3">
      <c r="A7" s="2" t="s">
        <v>758</v>
      </c>
      <c r="B7" s="8">
        <v>22844</v>
      </c>
      <c r="C7" s="8">
        <v>23854</v>
      </c>
    </row>
    <row r="8" spans="1:3">
      <c r="A8" s="2" t="s">
        <v>398</v>
      </c>
      <c r="B8" s="4">
        <v>15</v>
      </c>
      <c r="C8" s="4">
        <v>954</v>
      </c>
    </row>
    <row r="9" spans="1:3">
      <c r="A9" s="2" t="s">
        <v>754</v>
      </c>
      <c r="B9" s="8">
        <v>88869</v>
      </c>
      <c r="C9" s="8">
        <v>118131</v>
      </c>
    </row>
    <row r="10" spans="1:3">
      <c r="A10" s="2" t="s">
        <v>762</v>
      </c>
      <c r="B10" s="8">
        <v>-25164</v>
      </c>
      <c r="C10" s="8">
        <v>-8643</v>
      </c>
    </row>
    <row r="11" spans="1:3" ht="30">
      <c r="A11" s="2" t="s">
        <v>765</v>
      </c>
      <c r="B11" s="8">
        <v>63705</v>
      </c>
      <c r="C11" s="8">
        <v>109488</v>
      </c>
    </row>
    <row r="12" spans="1:3">
      <c r="A12" s="3" t="s">
        <v>766</v>
      </c>
      <c r="B12" s="4" t="s">
        <v>6</v>
      </c>
      <c r="C12" s="4" t="s">
        <v>6</v>
      </c>
    </row>
    <row r="13" spans="1:3">
      <c r="A13" s="2" t="s">
        <v>39</v>
      </c>
      <c r="B13" s="4">
        <v>-972</v>
      </c>
      <c r="C13" s="8">
        <v>-2209</v>
      </c>
    </row>
    <row r="14" spans="1:3">
      <c r="A14" s="2" t="s">
        <v>772</v>
      </c>
      <c r="B14" s="8">
        <v>-41293</v>
      </c>
      <c r="C14" s="8">
        <v>-55044</v>
      </c>
    </row>
    <row r="15" spans="1:3">
      <c r="A15" s="2" t="s">
        <v>778</v>
      </c>
      <c r="B15" s="8">
        <v>-9558</v>
      </c>
      <c r="C15" s="8">
        <v>-4426</v>
      </c>
    </row>
    <row r="16" spans="1:3" ht="30">
      <c r="A16" s="2" t="s">
        <v>781</v>
      </c>
      <c r="B16" s="8">
        <v>-6058</v>
      </c>
      <c r="C16" s="4">
        <v>0</v>
      </c>
    </row>
    <row r="17" spans="1:3">
      <c r="A17" s="2" t="s">
        <v>398</v>
      </c>
      <c r="B17" s="8">
        <v>-1260</v>
      </c>
      <c r="C17" s="4">
        <v>-939</v>
      </c>
    </row>
    <row r="18" spans="1:3">
      <c r="A18" s="2" t="s">
        <v>785</v>
      </c>
      <c r="B18" s="8">
        <v>-29235</v>
      </c>
      <c r="C18" s="8">
        <v>-1101</v>
      </c>
    </row>
    <row r="19" spans="1:3">
      <c r="A19" s="3" t="s">
        <v>1757</v>
      </c>
      <c r="B19" s="4" t="s">
        <v>6</v>
      </c>
      <c r="C19" s="4" t="s">
        <v>6</v>
      </c>
    </row>
    <row r="20" spans="1:3" ht="60">
      <c r="A20" s="2" t="s">
        <v>789</v>
      </c>
      <c r="B20" s="8">
        <v>48569</v>
      </c>
      <c r="C20" s="8">
        <v>9660</v>
      </c>
    </row>
    <row r="21" spans="1:3">
      <c r="A21" s="2" t="s">
        <v>1758</v>
      </c>
      <c r="B21" s="8">
        <v>25179</v>
      </c>
      <c r="C21" s="8">
        <v>17141</v>
      </c>
    </row>
    <row r="22" spans="1:3">
      <c r="A22" s="2" t="s">
        <v>791</v>
      </c>
      <c r="B22" s="4">
        <v>275</v>
      </c>
      <c r="C22" s="4">
        <v>997</v>
      </c>
    </row>
    <row r="23" spans="1:3">
      <c r="A23" s="2" t="s">
        <v>792</v>
      </c>
      <c r="B23" s="8">
        <v>3506</v>
      </c>
      <c r="C23" s="4">
        <v>0</v>
      </c>
    </row>
    <row r="24" spans="1:3">
      <c r="A24" s="2" t="s">
        <v>793</v>
      </c>
      <c r="B24" s="4">
        <v>723</v>
      </c>
      <c r="C24" s="8">
        <v>2694</v>
      </c>
    </row>
    <row r="25" spans="1:3">
      <c r="A25" s="2" t="s">
        <v>794</v>
      </c>
      <c r="B25" s="8">
        <v>1839</v>
      </c>
      <c r="C25" s="8">
        <v>1388</v>
      </c>
    </row>
    <row r="26" spans="1:3">
      <c r="A26" s="2" t="s">
        <v>795</v>
      </c>
      <c r="B26" s="8">
        <v>14353</v>
      </c>
      <c r="C26" s="8">
        <v>14582</v>
      </c>
    </row>
    <row r="27" spans="1:3">
      <c r="A27" s="2" t="s">
        <v>796</v>
      </c>
      <c r="B27" s="8">
        <v>10387</v>
      </c>
      <c r="C27" s="8">
        <v>7274</v>
      </c>
    </row>
    <row r="28" spans="1:3">
      <c r="A28" s="2" t="s">
        <v>797</v>
      </c>
      <c r="B28" s="8">
        <v>7934</v>
      </c>
      <c r="C28" s="4">
        <v>0</v>
      </c>
    </row>
    <row r="29" spans="1:3">
      <c r="A29" s="2" t="s">
        <v>778</v>
      </c>
      <c r="B29" s="8">
        <v>8941</v>
      </c>
      <c r="C29" s="4">
        <v>439</v>
      </c>
    </row>
    <row r="30" spans="1:3">
      <c r="A30" s="2" t="s">
        <v>798</v>
      </c>
      <c r="B30" s="8">
        <v>13130</v>
      </c>
      <c r="C30" s="4">
        <v>0</v>
      </c>
    </row>
    <row r="31" spans="1:3">
      <c r="A31" s="2" t="s">
        <v>398</v>
      </c>
      <c r="B31" s="4">
        <v>957</v>
      </c>
      <c r="C31" s="8">
        <v>2802</v>
      </c>
    </row>
    <row r="32" spans="1:3">
      <c r="A32" s="2" t="s">
        <v>1759</v>
      </c>
      <c r="B32" s="8">
        <v>373066</v>
      </c>
      <c r="C32" s="8">
        <v>383405</v>
      </c>
    </row>
    <row r="33" spans="1:3">
      <c r="A33" s="2" t="s">
        <v>762</v>
      </c>
      <c r="B33" s="8">
        <v>-118924</v>
      </c>
      <c r="C33" s="8">
        <v>-40297</v>
      </c>
    </row>
    <row r="34" spans="1:3" ht="30">
      <c r="A34" s="2" t="s">
        <v>1760</v>
      </c>
      <c r="B34" s="8">
        <v>254142</v>
      </c>
      <c r="C34" s="8">
        <v>343108</v>
      </c>
    </row>
    <row r="35" spans="1:3">
      <c r="A35" s="3" t="s">
        <v>1761</v>
      </c>
      <c r="B35" s="4" t="s">
        <v>6</v>
      </c>
      <c r="C35" s="4" t="s">
        <v>6</v>
      </c>
    </row>
    <row r="36" spans="1:3" ht="45">
      <c r="A36" s="2" t="s">
        <v>804</v>
      </c>
      <c r="B36" s="8">
        <v>-1998</v>
      </c>
      <c r="C36" s="8">
        <v>-47030</v>
      </c>
    </row>
    <row r="37" spans="1:3">
      <c r="A37" s="2" t="s">
        <v>791</v>
      </c>
      <c r="B37" s="8">
        <v>-2435</v>
      </c>
      <c r="C37" s="8">
        <v>-2015</v>
      </c>
    </row>
    <row r="38" spans="1:3">
      <c r="A38" s="2" t="s">
        <v>809</v>
      </c>
      <c r="B38" s="8">
        <v>-8255</v>
      </c>
      <c r="C38" s="8">
        <v>-9595</v>
      </c>
    </row>
    <row r="39" spans="1:3">
      <c r="A39" s="2" t="s">
        <v>812</v>
      </c>
      <c r="B39" s="8">
        <v>-121228</v>
      </c>
      <c r="C39" s="8">
        <v>-160968</v>
      </c>
    </row>
    <row r="40" spans="1:3" ht="30">
      <c r="A40" s="2" t="s">
        <v>815</v>
      </c>
      <c r="B40" s="8">
        <v>-2051</v>
      </c>
      <c r="C40" s="8">
        <v>-7478</v>
      </c>
    </row>
    <row r="41" spans="1:3">
      <c r="A41" s="2" t="s">
        <v>398</v>
      </c>
      <c r="B41" s="8">
        <v>-1716</v>
      </c>
      <c r="C41" s="8">
        <v>-4148</v>
      </c>
    </row>
    <row r="42" spans="1:3" ht="30">
      <c r="A42" s="2" t="s">
        <v>822</v>
      </c>
      <c r="B42" s="8">
        <v>17210</v>
      </c>
      <c r="C42" s="8">
        <v>-20507</v>
      </c>
    </row>
    <row r="43" spans="1:3">
      <c r="A43" s="2" t="s">
        <v>824</v>
      </c>
      <c r="B43" s="8">
        <v>317847</v>
      </c>
      <c r="C43" s="8">
        <v>452596</v>
      </c>
    </row>
    <row r="44" spans="1:3">
      <c r="A44" s="2" t="s">
        <v>825</v>
      </c>
      <c r="B44" s="8">
        <v>-329872</v>
      </c>
      <c r="C44" s="8">
        <v>-474204</v>
      </c>
    </row>
    <row r="45" spans="1:3" ht="30">
      <c r="A45" s="2" t="s">
        <v>1438</v>
      </c>
      <c r="B45" s="4" t="s">
        <v>6</v>
      </c>
      <c r="C45" s="4" t="s">
        <v>6</v>
      </c>
    </row>
    <row r="46" spans="1:3">
      <c r="A46" s="3" t="s">
        <v>754</v>
      </c>
      <c r="B46" s="4" t="s">
        <v>6</v>
      </c>
      <c r="C46" s="4" t="s">
        <v>6</v>
      </c>
    </row>
    <row r="47" spans="1:3">
      <c r="A47" s="2" t="s">
        <v>758</v>
      </c>
      <c r="B47" s="8">
        <v>1128</v>
      </c>
      <c r="C47" s="4">
        <v>0</v>
      </c>
    </row>
    <row r="48" spans="1:3">
      <c r="A48" s="2" t="s">
        <v>759</v>
      </c>
      <c r="B48" s="8">
        <v>36083</v>
      </c>
      <c r="C48" s="8">
        <v>50998</v>
      </c>
    </row>
    <row r="49" spans="1:3">
      <c r="A49" s="2" t="s">
        <v>760</v>
      </c>
      <c r="B49" s="8">
        <v>33288</v>
      </c>
      <c r="C49" s="8">
        <v>46970</v>
      </c>
    </row>
    <row r="50" spans="1:3">
      <c r="A50" s="2" t="s">
        <v>761</v>
      </c>
      <c r="B50" s="4">
        <v>0</v>
      </c>
      <c r="C50" s="8">
        <v>7105</v>
      </c>
    </row>
    <row r="51" spans="1:3">
      <c r="A51" s="3" t="s">
        <v>766</v>
      </c>
      <c r="B51" s="4" t="s">
        <v>6</v>
      </c>
      <c r="C51" s="4" t="s">
        <v>6</v>
      </c>
    </row>
    <row r="52" spans="1:3">
      <c r="A52" s="2" t="s">
        <v>769</v>
      </c>
      <c r="B52" s="4">
        <v>-698</v>
      </c>
      <c r="C52" s="8">
        <v>-1188</v>
      </c>
    </row>
    <row r="53" spans="1:3">
      <c r="A53" s="2" t="s">
        <v>775</v>
      </c>
      <c r="B53" s="8">
        <v>-33101</v>
      </c>
      <c r="C53" s="8">
        <v>-46783</v>
      </c>
    </row>
    <row r="54" spans="1:3">
      <c r="A54" s="3" t="s">
        <v>1757</v>
      </c>
      <c r="B54" s="4" t="s">
        <v>6</v>
      </c>
      <c r="C54" s="4" t="s">
        <v>6</v>
      </c>
    </row>
    <row r="55" spans="1:3">
      <c r="A55" s="2" t="s">
        <v>1758</v>
      </c>
      <c r="B55" s="8">
        <v>114113</v>
      </c>
      <c r="C55" s="8">
        <v>152361</v>
      </c>
    </row>
    <row r="56" spans="1:3">
      <c r="A56" s="2" t="s">
        <v>778</v>
      </c>
      <c r="B56" s="8">
        <v>100316</v>
      </c>
      <c r="C56" s="8">
        <v>133635</v>
      </c>
    </row>
    <row r="57" spans="1:3">
      <c r="A57" s="2" t="s">
        <v>761</v>
      </c>
      <c r="B57" s="4">
        <v>0</v>
      </c>
      <c r="C57" s="8">
        <v>16578</v>
      </c>
    </row>
    <row r="58" spans="1:3">
      <c r="A58" s="3" t="s">
        <v>1761</v>
      </c>
      <c r="B58" s="4" t="s">
        <v>6</v>
      </c>
      <c r="C58" s="4" t="s">
        <v>6</v>
      </c>
    </row>
    <row r="59" spans="1:3">
      <c r="A59" s="2" t="s">
        <v>775</v>
      </c>
      <c r="B59" s="6">
        <v>-99249</v>
      </c>
      <c r="C59" s="6">
        <v>-1323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762</v>
      </c>
      <c r="B1" s="7" t="s">
        <v>1</v>
      </c>
      <c r="C1" s="7"/>
      <c r="D1" s="7"/>
    </row>
    <row r="2" spans="1:4">
      <c r="A2" s="7"/>
      <c r="B2" s="1" t="s">
        <v>2</v>
      </c>
      <c r="C2" s="1" t="s">
        <v>33</v>
      </c>
      <c r="D2" s="1" t="s">
        <v>91</v>
      </c>
    </row>
    <row r="3" spans="1:4">
      <c r="A3" s="3" t="s">
        <v>1763</v>
      </c>
      <c r="B3" s="4" t="s">
        <v>6</v>
      </c>
      <c r="C3" s="4" t="s">
        <v>6</v>
      </c>
      <c r="D3" s="4" t="s">
        <v>6</v>
      </c>
    </row>
    <row r="4" spans="1:4">
      <c r="A4" s="2" t="s">
        <v>1764</v>
      </c>
      <c r="B4" s="6">
        <v>119800000</v>
      </c>
      <c r="C4" s="6">
        <v>113300000</v>
      </c>
      <c r="D4" s="4" t="s">
        <v>6</v>
      </c>
    </row>
    <row r="5" spans="1:4">
      <c r="A5" s="2" t="s">
        <v>794</v>
      </c>
      <c r="B5" s="8">
        <v>1839000</v>
      </c>
      <c r="C5" s="8">
        <v>1388000</v>
      </c>
      <c r="D5" s="4" t="s">
        <v>6</v>
      </c>
    </row>
    <row r="6" spans="1:4">
      <c r="A6" s="2" t="s">
        <v>797</v>
      </c>
      <c r="B6" s="8">
        <v>7934000</v>
      </c>
      <c r="C6" s="4">
        <v>0</v>
      </c>
      <c r="D6" s="4" t="s">
        <v>6</v>
      </c>
    </row>
    <row r="7" spans="1:4" ht="60">
      <c r="A7" s="2" t="s">
        <v>1765</v>
      </c>
      <c r="B7" s="4" t="s">
        <v>1766</v>
      </c>
      <c r="C7" s="4" t="s">
        <v>6</v>
      </c>
      <c r="D7" s="4" t="s">
        <v>6</v>
      </c>
    </row>
    <row r="8" spans="1:4">
      <c r="A8" s="2" t="s">
        <v>1767</v>
      </c>
      <c r="B8" s="8">
        <v>95100000</v>
      </c>
      <c r="C8" s="4">
        <v>0</v>
      </c>
      <c r="D8" s="8">
        <v>34200000</v>
      </c>
    </row>
    <row r="9" spans="1:4" ht="30">
      <c r="A9" s="2" t="s">
        <v>1768</v>
      </c>
      <c r="B9" s="4" t="s">
        <v>6</v>
      </c>
      <c r="C9" s="8">
        <v>31600000</v>
      </c>
      <c r="D9" s="4" t="s">
        <v>6</v>
      </c>
    </row>
    <row r="10" spans="1:4" ht="30">
      <c r="A10" s="2" t="s">
        <v>781</v>
      </c>
      <c r="B10" s="8">
        <v>6058000</v>
      </c>
      <c r="C10" s="4">
        <v>0</v>
      </c>
      <c r="D10" s="4" t="s">
        <v>6</v>
      </c>
    </row>
    <row r="11" spans="1:4">
      <c r="A11" s="2" t="s">
        <v>1769</v>
      </c>
      <c r="B11" s="8">
        <v>100000</v>
      </c>
      <c r="C11" s="8">
        <v>100000</v>
      </c>
      <c r="D11" s="4" t="s">
        <v>6</v>
      </c>
    </row>
    <row r="12" spans="1:4">
      <c r="A12" s="2" t="s">
        <v>1770</v>
      </c>
      <c r="B12" s="8">
        <v>-7769000</v>
      </c>
      <c r="C12" s="8">
        <v>-17959000</v>
      </c>
      <c r="D12" s="8">
        <v>37145000</v>
      </c>
    </row>
    <row r="13" spans="1:4">
      <c r="A13" s="2" t="s">
        <v>1771</v>
      </c>
      <c r="B13" s="242">
        <v>0.16600000000000001</v>
      </c>
      <c r="C13" s="242">
        <v>0.81799999999999995</v>
      </c>
      <c r="D13" s="242">
        <v>0.159</v>
      </c>
    </row>
    <row r="14" spans="1:4" ht="30">
      <c r="A14" s="2" t="s">
        <v>1772</v>
      </c>
      <c r="B14" s="242">
        <v>0.35</v>
      </c>
      <c r="C14" s="4" t="s">
        <v>6</v>
      </c>
      <c r="D14" s="4" t="s">
        <v>6</v>
      </c>
    </row>
    <row r="15" spans="1:4">
      <c r="A15" s="2" t="s">
        <v>1773</v>
      </c>
      <c r="B15" s="8">
        <v>10300000</v>
      </c>
      <c r="C15" s="8">
        <v>18900000</v>
      </c>
      <c r="D15" s="8">
        <v>26800000</v>
      </c>
    </row>
    <row r="16" spans="1:4">
      <c r="A16" s="2" t="s">
        <v>1774</v>
      </c>
      <c r="B16" s="4" t="s">
        <v>6</v>
      </c>
      <c r="C16" s="4" t="s">
        <v>6</v>
      </c>
      <c r="D16" s="4" t="s">
        <v>6</v>
      </c>
    </row>
    <row r="17" spans="1:4">
      <c r="A17" s="3" t="s">
        <v>1763</v>
      </c>
      <c r="B17" s="4" t="s">
        <v>6</v>
      </c>
      <c r="C17" s="4" t="s">
        <v>6</v>
      </c>
      <c r="D17" s="4" t="s">
        <v>6</v>
      </c>
    </row>
    <row r="18" spans="1:4">
      <c r="A18" s="2" t="s">
        <v>1764</v>
      </c>
      <c r="B18" s="8">
        <v>57100000</v>
      </c>
      <c r="C18" s="8">
        <v>53300000</v>
      </c>
      <c r="D18" s="4" t="s">
        <v>6</v>
      </c>
    </row>
    <row r="19" spans="1:4">
      <c r="A19" s="2" t="s">
        <v>762</v>
      </c>
      <c r="B19" s="8">
        <v>48900000</v>
      </c>
      <c r="C19" s="4" t="s">
        <v>6</v>
      </c>
      <c r="D19" s="4" t="s">
        <v>6</v>
      </c>
    </row>
    <row r="20" spans="1:4">
      <c r="A20" s="2" t="s">
        <v>1775</v>
      </c>
      <c r="B20" s="4" t="s">
        <v>6</v>
      </c>
      <c r="C20" s="4" t="s">
        <v>6</v>
      </c>
      <c r="D20" s="4" t="s">
        <v>6</v>
      </c>
    </row>
    <row r="21" spans="1:4">
      <c r="A21" s="3" t="s">
        <v>1763</v>
      </c>
      <c r="B21" s="4" t="s">
        <v>6</v>
      </c>
      <c r="C21" s="4" t="s">
        <v>6</v>
      </c>
      <c r="D21" s="4" t="s">
        <v>6</v>
      </c>
    </row>
    <row r="22" spans="1:4">
      <c r="A22" s="2" t="s">
        <v>1764</v>
      </c>
      <c r="B22" s="8">
        <v>4300000</v>
      </c>
      <c r="C22" s="8">
        <v>3400000</v>
      </c>
      <c r="D22" s="4" t="s">
        <v>6</v>
      </c>
    </row>
    <row r="23" spans="1:4" ht="30">
      <c r="A23" s="2" t="s">
        <v>1776</v>
      </c>
      <c r="B23" s="4" t="s">
        <v>6</v>
      </c>
      <c r="C23" s="4" t="s">
        <v>6</v>
      </c>
      <c r="D23" s="4" t="s">
        <v>6</v>
      </c>
    </row>
    <row r="24" spans="1:4">
      <c r="A24" s="3" t="s">
        <v>1763</v>
      </c>
      <c r="B24" s="4" t="s">
        <v>6</v>
      </c>
      <c r="C24" s="4" t="s">
        <v>6</v>
      </c>
      <c r="D24" s="4" t="s">
        <v>6</v>
      </c>
    </row>
    <row r="25" spans="1:4">
      <c r="A25" s="2" t="s">
        <v>762</v>
      </c>
      <c r="B25" s="8">
        <v>144100000</v>
      </c>
      <c r="C25" s="4" t="s">
        <v>6</v>
      </c>
      <c r="D25" s="4" t="s">
        <v>6</v>
      </c>
    </row>
    <row r="26" spans="1:4" ht="30">
      <c r="A26" s="2" t="s">
        <v>1777</v>
      </c>
      <c r="B26" s="4" t="s">
        <v>6</v>
      </c>
      <c r="C26" s="8">
        <v>98000000</v>
      </c>
      <c r="D26" s="4" t="s">
        <v>6</v>
      </c>
    </row>
    <row r="27" spans="1:4">
      <c r="A27" s="2" t="s">
        <v>1778</v>
      </c>
      <c r="B27" s="4" t="s">
        <v>6</v>
      </c>
      <c r="C27" s="4" t="s">
        <v>6</v>
      </c>
      <c r="D27" s="4" t="s">
        <v>6</v>
      </c>
    </row>
    <row r="28" spans="1:4">
      <c r="A28" s="3" t="s">
        <v>1763</v>
      </c>
      <c r="B28" s="4" t="s">
        <v>6</v>
      </c>
      <c r="C28" s="4" t="s">
        <v>6</v>
      </c>
      <c r="D28" s="4" t="s">
        <v>6</v>
      </c>
    </row>
    <row r="29" spans="1:4">
      <c r="A29" s="2" t="s">
        <v>1779</v>
      </c>
      <c r="B29" s="4" t="s">
        <v>6</v>
      </c>
      <c r="C29" s="8">
        <v>14400000</v>
      </c>
      <c r="D29" s="4" t="s">
        <v>6</v>
      </c>
    </row>
    <row r="30" spans="1:4" ht="45">
      <c r="A30" s="2" t="s">
        <v>1780</v>
      </c>
      <c r="B30" s="4" t="s">
        <v>6</v>
      </c>
      <c r="C30" s="4" t="s">
        <v>6</v>
      </c>
      <c r="D30" s="4" t="s">
        <v>6</v>
      </c>
    </row>
    <row r="31" spans="1:4">
      <c r="A31" s="3" t="s">
        <v>1763</v>
      </c>
      <c r="B31" s="4" t="s">
        <v>6</v>
      </c>
      <c r="C31" s="4" t="s">
        <v>6</v>
      </c>
      <c r="D31" s="4" t="s">
        <v>6</v>
      </c>
    </row>
    <row r="32" spans="1:4">
      <c r="A32" s="2" t="s">
        <v>1779</v>
      </c>
      <c r="B32" s="6">
        <v>10400000</v>
      </c>
      <c r="C32" s="4" t="s">
        <v>6</v>
      </c>
      <c r="D32"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1" width="36.5703125" bestFit="1" customWidth="1"/>
    <col min="2" max="2" width="21" customWidth="1"/>
    <col min="3" max="3" width="5.5703125" customWidth="1"/>
    <col min="4" max="4" width="27.28515625" customWidth="1"/>
    <col min="5" max="5" width="26.7109375" customWidth="1"/>
    <col min="6" max="6" width="28" customWidth="1"/>
    <col min="7" max="7" width="21" customWidth="1"/>
    <col min="8" max="8" width="5.5703125" customWidth="1"/>
    <col min="9" max="9" width="27.28515625" customWidth="1"/>
    <col min="10" max="10" width="26.7109375" customWidth="1"/>
    <col min="11" max="11" width="28" customWidth="1"/>
    <col min="12" max="12" width="21" customWidth="1"/>
    <col min="13" max="13" width="5.5703125" customWidth="1"/>
    <col min="14" max="14" width="23.5703125" customWidth="1"/>
    <col min="15" max="15" width="10.140625" customWidth="1"/>
    <col min="16" max="16" width="23.5703125" customWidth="1"/>
    <col min="17" max="17" width="14.5703125" customWidth="1"/>
    <col min="18" max="18" width="23.5703125" customWidth="1"/>
    <col min="19" max="19" width="19" customWidth="1"/>
  </cols>
  <sheetData>
    <row r="1" spans="1:19" ht="15" customHeight="1">
      <c r="A1" s="1" t="s">
        <v>1781</v>
      </c>
      <c r="B1" s="7" t="s">
        <v>85</v>
      </c>
      <c r="C1" s="7"/>
      <c r="D1" s="7"/>
      <c r="E1" s="7"/>
      <c r="F1" s="7"/>
      <c r="G1" s="7"/>
      <c r="H1" s="7"/>
      <c r="I1" s="7"/>
      <c r="J1" s="7"/>
      <c r="K1" s="7"/>
      <c r="L1" s="7"/>
      <c r="M1" s="7"/>
      <c r="N1" s="7" t="s">
        <v>1</v>
      </c>
      <c r="O1" s="7"/>
      <c r="P1" s="7"/>
      <c r="Q1" s="7"/>
      <c r="R1" s="7"/>
      <c r="S1" s="7"/>
    </row>
    <row r="2" spans="1:19" ht="30">
      <c r="A2" s="1" t="s">
        <v>32</v>
      </c>
      <c r="B2" s="7" t="s">
        <v>2</v>
      </c>
      <c r="C2" s="7"/>
      <c r="D2" s="7" t="s">
        <v>86</v>
      </c>
      <c r="E2" s="7" t="s">
        <v>4</v>
      </c>
      <c r="F2" s="7" t="s">
        <v>87</v>
      </c>
      <c r="G2" s="7" t="s">
        <v>33</v>
      </c>
      <c r="H2" s="7"/>
      <c r="I2" s="7" t="s">
        <v>88</v>
      </c>
      <c r="J2" s="7" t="s">
        <v>89</v>
      </c>
      <c r="K2" s="7" t="s">
        <v>90</v>
      </c>
      <c r="L2" s="7" t="s">
        <v>91</v>
      </c>
      <c r="M2" s="7"/>
      <c r="N2" s="7" t="s">
        <v>2</v>
      </c>
      <c r="O2" s="7"/>
      <c r="P2" s="7" t="s">
        <v>33</v>
      </c>
      <c r="Q2" s="7"/>
      <c r="R2" s="7" t="s">
        <v>91</v>
      </c>
      <c r="S2" s="7"/>
    </row>
    <row r="3" spans="1:19" ht="15" customHeight="1">
      <c r="A3" s="1"/>
      <c r="B3" s="7"/>
      <c r="C3" s="7"/>
      <c r="D3" s="7"/>
      <c r="E3" s="7"/>
      <c r="F3" s="7"/>
      <c r="G3" s="7"/>
      <c r="H3" s="7"/>
      <c r="I3" s="7"/>
      <c r="J3" s="7"/>
      <c r="K3" s="7"/>
      <c r="L3" s="7"/>
      <c r="M3" s="7"/>
      <c r="N3" s="7" t="s">
        <v>1429</v>
      </c>
      <c r="O3" s="7"/>
      <c r="P3" s="7"/>
      <c r="Q3" s="7"/>
      <c r="R3" s="7"/>
      <c r="S3" s="7"/>
    </row>
    <row r="4" spans="1:19" ht="30">
      <c r="A4" s="3" t="s">
        <v>840</v>
      </c>
      <c r="B4" s="4" t="s">
        <v>6</v>
      </c>
      <c r="C4" s="4"/>
      <c r="D4" s="4" t="s">
        <v>6</v>
      </c>
      <c r="E4" s="4" t="s">
        <v>6</v>
      </c>
      <c r="F4" s="4" t="s">
        <v>6</v>
      </c>
      <c r="G4" s="4" t="s">
        <v>6</v>
      </c>
      <c r="H4" s="4"/>
      <c r="I4" s="4" t="s">
        <v>6</v>
      </c>
      <c r="J4" s="4" t="s">
        <v>6</v>
      </c>
      <c r="K4" s="4" t="s">
        <v>6</v>
      </c>
      <c r="L4" s="4" t="s">
        <v>6</v>
      </c>
      <c r="M4" s="4"/>
      <c r="N4" s="4" t="s">
        <v>6</v>
      </c>
      <c r="O4" s="4"/>
      <c r="P4" s="4" t="s">
        <v>6</v>
      </c>
      <c r="Q4" s="4"/>
      <c r="R4" s="4" t="s">
        <v>6</v>
      </c>
      <c r="S4" s="4"/>
    </row>
    <row r="5" spans="1:19">
      <c r="A5" s="2" t="s">
        <v>1441</v>
      </c>
      <c r="B5" s="4" t="s">
        <v>6</v>
      </c>
      <c r="C5" s="4"/>
      <c r="D5" s="4" t="s">
        <v>6</v>
      </c>
      <c r="E5" s="4" t="s">
        <v>6</v>
      </c>
      <c r="F5" s="4" t="s">
        <v>6</v>
      </c>
      <c r="G5" s="4" t="s">
        <v>6</v>
      </c>
      <c r="H5" s="4"/>
      <c r="I5" s="4" t="s">
        <v>6</v>
      </c>
      <c r="J5" s="4" t="s">
        <v>6</v>
      </c>
      <c r="K5" s="4" t="s">
        <v>6</v>
      </c>
      <c r="L5" s="4" t="s">
        <v>6</v>
      </c>
      <c r="M5" s="4"/>
      <c r="N5" s="4">
        <v>4</v>
      </c>
      <c r="O5" s="4"/>
      <c r="P5" s="4" t="s">
        <v>6</v>
      </c>
      <c r="Q5" s="4"/>
      <c r="R5" s="4" t="s">
        <v>6</v>
      </c>
      <c r="S5" s="4"/>
    </row>
    <row r="6" spans="1:19" ht="17.25">
      <c r="A6" s="2" t="s">
        <v>881</v>
      </c>
      <c r="B6" s="6">
        <v>474678</v>
      </c>
      <c r="C6" s="4"/>
      <c r="D6" s="6">
        <v>392474</v>
      </c>
      <c r="E6" s="6">
        <v>411038</v>
      </c>
      <c r="F6" s="6">
        <v>526208</v>
      </c>
      <c r="G6" s="6">
        <v>480035</v>
      </c>
      <c r="H6" s="4"/>
      <c r="I6" s="6">
        <v>444157</v>
      </c>
      <c r="J6" s="6">
        <v>392621</v>
      </c>
      <c r="K6" s="6">
        <v>490692</v>
      </c>
      <c r="L6" s="4" t="s">
        <v>6</v>
      </c>
      <c r="M6" s="4"/>
      <c r="N6" s="6">
        <v>1804398</v>
      </c>
      <c r="O6" s="9" t="s">
        <v>93</v>
      </c>
      <c r="P6" s="6">
        <v>1807505</v>
      </c>
      <c r="Q6" s="9" t="s">
        <v>93</v>
      </c>
      <c r="R6" s="6">
        <v>1815514</v>
      </c>
      <c r="S6" s="9" t="s">
        <v>93</v>
      </c>
    </row>
    <row r="7" spans="1:19" ht="17.25">
      <c r="A7" s="2" t="s">
        <v>99</v>
      </c>
      <c r="B7" s="8">
        <v>28428</v>
      </c>
      <c r="C7" s="4"/>
      <c r="D7" s="8">
        <v>10239</v>
      </c>
      <c r="E7" s="8">
        <v>-22098</v>
      </c>
      <c r="F7" s="8">
        <v>14875</v>
      </c>
      <c r="G7" s="8">
        <v>18406</v>
      </c>
      <c r="H7" s="4"/>
      <c r="I7" s="8">
        <v>18664</v>
      </c>
      <c r="J7" s="8">
        <v>4089</v>
      </c>
      <c r="K7" s="8">
        <v>-1252</v>
      </c>
      <c r="L7" s="4" t="s">
        <v>6</v>
      </c>
      <c r="M7" s="4"/>
      <c r="N7" s="8">
        <v>31444</v>
      </c>
      <c r="O7" s="9" t="s">
        <v>100</v>
      </c>
      <c r="P7" s="8">
        <v>39907</v>
      </c>
      <c r="Q7" s="9" t="s">
        <v>101</v>
      </c>
      <c r="R7" s="8">
        <v>-215595</v>
      </c>
      <c r="S7" s="9" t="s">
        <v>102</v>
      </c>
    </row>
    <row r="8" spans="1:19" ht="30">
      <c r="A8" s="2" t="s">
        <v>162</v>
      </c>
      <c r="B8" s="4" t="s">
        <v>6</v>
      </c>
      <c r="C8" s="4"/>
      <c r="D8" s="4" t="s">
        <v>6</v>
      </c>
      <c r="E8" s="4" t="s">
        <v>6</v>
      </c>
      <c r="F8" s="4" t="s">
        <v>6</v>
      </c>
      <c r="G8" s="4" t="s">
        <v>6</v>
      </c>
      <c r="H8" s="4"/>
      <c r="I8" s="4" t="s">
        <v>6</v>
      </c>
      <c r="J8" s="4" t="s">
        <v>6</v>
      </c>
      <c r="K8" s="4" t="s">
        <v>6</v>
      </c>
      <c r="L8" s="4" t="s">
        <v>6</v>
      </c>
      <c r="M8" s="4"/>
      <c r="N8" s="8">
        <v>-68871</v>
      </c>
      <c r="O8" s="9" t="s">
        <v>1782</v>
      </c>
      <c r="P8" s="8">
        <v>-79611</v>
      </c>
      <c r="Q8" s="9" t="s">
        <v>1782</v>
      </c>
      <c r="R8" s="8">
        <v>-80694</v>
      </c>
      <c r="S8" s="4"/>
    </row>
    <row r="9" spans="1:19">
      <c r="A9" s="2" t="s">
        <v>45</v>
      </c>
      <c r="B9" s="8">
        <v>309508</v>
      </c>
      <c r="C9" s="4"/>
      <c r="D9" s="4" t="s">
        <v>6</v>
      </c>
      <c r="E9" s="4" t="s">
        <v>6</v>
      </c>
      <c r="F9" s="4" t="s">
        <v>6</v>
      </c>
      <c r="G9" s="8">
        <v>308608</v>
      </c>
      <c r="H9" s="4"/>
      <c r="I9" s="4" t="s">
        <v>6</v>
      </c>
      <c r="J9" s="4" t="s">
        <v>6</v>
      </c>
      <c r="K9" s="4" t="s">
        <v>6</v>
      </c>
      <c r="L9" s="8">
        <v>306358</v>
      </c>
      <c r="M9" s="4"/>
      <c r="N9" s="8">
        <v>309508</v>
      </c>
      <c r="O9" s="4"/>
      <c r="P9" s="8">
        <v>308608</v>
      </c>
      <c r="Q9" s="4"/>
      <c r="R9" s="8">
        <v>306358</v>
      </c>
      <c r="S9" s="4"/>
    </row>
    <row r="10" spans="1:19" ht="17.25">
      <c r="A10" s="2" t="s">
        <v>1783</v>
      </c>
      <c r="B10" s="8">
        <v>328837</v>
      </c>
      <c r="C10" s="9" t="s">
        <v>1784</v>
      </c>
      <c r="D10" s="4" t="s">
        <v>6</v>
      </c>
      <c r="E10" s="4" t="s">
        <v>6</v>
      </c>
      <c r="F10" s="4" t="s">
        <v>6</v>
      </c>
      <c r="G10" s="8">
        <v>358808</v>
      </c>
      <c r="H10" s="9" t="s">
        <v>1784</v>
      </c>
      <c r="I10" s="4" t="s">
        <v>6</v>
      </c>
      <c r="J10" s="4" t="s">
        <v>6</v>
      </c>
      <c r="K10" s="4" t="s">
        <v>6</v>
      </c>
      <c r="L10" s="8">
        <v>387488</v>
      </c>
      <c r="M10" s="9" t="s">
        <v>1784</v>
      </c>
      <c r="N10" s="8">
        <v>328837</v>
      </c>
      <c r="O10" s="9" t="s">
        <v>1784</v>
      </c>
      <c r="P10" s="8">
        <v>358808</v>
      </c>
      <c r="Q10" s="9" t="s">
        <v>1784</v>
      </c>
      <c r="R10" s="8">
        <v>387488</v>
      </c>
      <c r="S10" s="9" t="s">
        <v>1784</v>
      </c>
    </row>
    <row r="11" spans="1:19" ht="30">
      <c r="A11" s="2" t="s">
        <v>177</v>
      </c>
      <c r="B11" s="4" t="s">
        <v>6</v>
      </c>
      <c r="C11" s="4"/>
      <c r="D11" s="4" t="s">
        <v>6</v>
      </c>
      <c r="E11" s="4" t="s">
        <v>6</v>
      </c>
      <c r="F11" s="4" t="s">
        <v>6</v>
      </c>
      <c r="G11" s="4" t="s">
        <v>6</v>
      </c>
      <c r="H11" s="4"/>
      <c r="I11" s="4" t="s">
        <v>6</v>
      </c>
      <c r="J11" s="4" t="s">
        <v>6</v>
      </c>
      <c r="K11" s="4" t="s">
        <v>6</v>
      </c>
      <c r="L11" s="4" t="s">
        <v>6</v>
      </c>
      <c r="M11" s="4"/>
      <c r="N11" s="8">
        <v>15199</v>
      </c>
      <c r="O11" s="4"/>
      <c r="P11" s="8">
        <v>20345</v>
      </c>
      <c r="Q11" s="4"/>
      <c r="R11" s="8">
        <v>23734</v>
      </c>
      <c r="S11" s="4"/>
    </row>
    <row r="12" spans="1:19" ht="17.25">
      <c r="A12" s="2" t="s">
        <v>52</v>
      </c>
      <c r="B12" s="8">
        <v>2420543</v>
      </c>
      <c r="C12" s="9" t="s">
        <v>1785</v>
      </c>
      <c r="D12" s="4" t="s">
        <v>6</v>
      </c>
      <c r="E12" s="4" t="s">
        <v>6</v>
      </c>
      <c r="F12" s="4" t="s">
        <v>6</v>
      </c>
      <c r="G12" s="8">
        <v>2655462</v>
      </c>
      <c r="H12" s="9" t="s">
        <v>1785</v>
      </c>
      <c r="I12" s="4" t="s">
        <v>6</v>
      </c>
      <c r="J12" s="4" t="s">
        <v>6</v>
      </c>
      <c r="K12" s="4" t="s">
        <v>6</v>
      </c>
      <c r="L12" s="8">
        <v>3015933</v>
      </c>
      <c r="M12" s="9" t="s">
        <v>1785</v>
      </c>
      <c r="N12" s="8">
        <v>2420543</v>
      </c>
      <c r="O12" s="9" t="s">
        <v>1785</v>
      </c>
      <c r="P12" s="8">
        <v>2655462</v>
      </c>
      <c r="Q12" s="9" t="s">
        <v>1785</v>
      </c>
      <c r="R12" s="8">
        <v>3015933</v>
      </c>
      <c r="S12" s="9" t="s">
        <v>1785</v>
      </c>
    </row>
    <row r="13" spans="1:19" ht="30">
      <c r="A13" s="2" t="s">
        <v>1786</v>
      </c>
      <c r="B13" s="4" t="s">
        <v>6</v>
      </c>
      <c r="C13" s="4"/>
      <c r="D13" s="4" t="s">
        <v>6</v>
      </c>
      <c r="E13" s="4" t="s">
        <v>6</v>
      </c>
      <c r="F13" s="4" t="s">
        <v>6</v>
      </c>
      <c r="G13" s="4" t="s">
        <v>6</v>
      </c>
      <c r="H13" s="4"/>
      <c r="I13" s="4" t="s">
        <v>6</v>
      </c>
      <c r="J13" s="4" t="s">
        <v>6</v>
      </c>
      <c r="K13" s="4" t="s">
        <v>6</v>
      </c>
      <c r="L13" s="4" t="s">
        <v>6</v>
      </c>
      <c r="M13" s="4"/>
      <c r="N13" s="8">
        <v>4465</v>
      </c>
      <c r="O13" s="4"/>
      <c r="P13" s="8">
        <v>7392</v>
      </c>
      <c r="Q13" s="4"/>
      <c r="R13" s="8">
        <v>11103</v>
      </c>
      <c r="S13" s="4"/>
    </row>
    <row r="14" spans="1:19">
      <c r="A14" s="2" t="s">
        <v>1787</v>
      </c>
      <c r="B14" s="8">
        <v>114476</v>
      </c>
      <c r="C14" s="4"/>
      <c r="D14" s="4" t="s">
        <v>6</v>
      </c>
      <c r="E14" s="4" t="s">
        <v>6</v>
      </c>
      <c r="F14" s="4" t="s">
        <v>6</v>
      </c>
      <c r="G14" s="8">
        <v>117744</v>
      </c>
      <c r="H14" s="4"/>
      <c r="I14" s="4" t="s">
        <v>6</v>
      </c>
      <c r="J14" s="4" t="s">
        <v>6</v>
      </c>
      <c r="K14" s="4" t="s">
        <v>6</v>
      </c>
      <c r="L14" s="8">
        <v>126609</v>
      </c>
      <c r="M14" s="4"/>
      <c r="N14" s="8">
        <v>114476</v>
      </c>
      <c r="O14" s="4"/>
      <c r="P14" s="8">
        <v>117744</v>
      </c>
      <c r="Q14" s="4"/>
      <c r="R14" s="8">
        <v>126609</v>
      </c>
      <c r="S14" s="4"/>
    </row>
    <row r="15" spans="1:19">
      <c r="A15" s="2" t="s">
        <v>659</v>
      </c>
      <c r="B15" s="4" t="s">
        <v>6</v>
      </c>
      <c r="C15" s="4"/>
      <c r="D15" s="4" t="s">
        <v>6</v>
      </c>
      <c r="E15" s="4" t="s">
        <v>6</v>
      </c>
      <c r="F15" s="4" t="s">
        <v>6</v>
      </c>
      <c r="G15" s="8">
        <v>-8700</v>
      </c>
      <c r="H15" s="4"/>
      <c r="I15" s="4" t="s">
        <v>6</v>
      </c>
      <c r="J15" s="4" t="s">
        <v>6</v>
      </c>
      <c r="K15" s="4" t="s">
        <v>6</v>
      </c>
      <c r="L15" s="4" t="s">
        <v>6</v>
      </c>
      <c r="M15" s="4"/>
      <c r="N15" s="4">
        <v>-758</v>
      </c>
      <c r="O15" s="4"/>
      <c r="P15" s="8">
        <v>-2718</v>
      </c>
      <c r="Q15" s="4"/>
      <c r="R15" s="8">
        <v>-97100</v>
      </c>
      <c r="S15" s="4"/>
    </row>
    <row r="16" spans="1:19">
      <c r="A16" s="2" t="s">
        <v>97</v>
      </c>
      <c r="B16" s="4" t="s">
        <v>6</v>
      </c>
      <c r="C16" s="4"/>
      <c r="D16" s="4" t="s">
        <v>6</v>
      </c>
      <c r="E16" s="4" t="s">
        <v>6</v>
      </c>
      <c r="F16" s="4" t="s">
        <v>6</v>
      </c>
      <c r="G16" s="4" t="s">
        <v>6</v>
      </c>
      <c r="H16" s="4"/>
      <c r="I16" s="4" t="s">
        <v>6</v>
      </c>
      <c r="J16" s="4" t="s">
        <v>6</v>
      </c>
      <c r="K16" s="4" t="s">
        <v>6</v>
      </c>
      <c r="L16" s="8">
        <v>174000</v>
      </c>
      <c r="M16" s="4"/>
      <c r="N16" s="4">
        <v>0</v>
      </c>
      <c r="O16" s="4"/>
      <c r="P16" s="4">
        <v>0</v>
      </c>
      <c r="Q16" s="4"/>
      <c r="R16" s="8">
        <v>174000</v>
      </c>
      <c r="S16" s="4"/>
    </row>
    <row r="17" spans="1:19">
      <c r="A17" s="2" t="s">
        <v>1604</v>
      </c>
      <c r="B17" s="4" t="s">
        <v>6</v>
      </c>
      <c r="C17" s="4"/>
      <c r="D17" s="4" t="s">
        <v>6</v>
      </c>
      <c r="E17" s="4" t="s">
        <v>6</v>
      </c>
      <c r="F17" s="4" t="s">
        <v>6</v>
      </c>
      <c r="G17" s="4" t="s">
        <v>6</v>
      </c>
      <c r="H17" s="4"/>
      <c r="I17" s="4" t="s">
        <v>6</v>
      </c>
      <c r="J17" s="4" t="s">
        <v>6</v>
      </c>
      <c r="K17" s="4" t="s">
        <v>6</v>
      </c>
      <c r="L17" s="4" t="s">
        <v>6</v>
      </c>
      <c r="M17" s="4"/>
      <c r="N17" s="4" t="s">
        <v>6</v>
      </c>
      <c r="O17" s="4"/>
      <c r="P17" s="4" t="s">
        <v>6</v>
      </c>
      <c r="Q17" s="4"/>
      <c r="R17" s="4" t="s">
        <v>6</v>
      </c>
      <c r="S17" s="4"/>
    </row>
    <row r="18" spans="1:19" ht="30">
      <c r="A18" s="3" t="s">
        <v>840</v>
      </c>
      <c r="B18" s="4" t="s">
        <v>6</v>
      </c>
      <c r="C18" s="4"/>
      <c r="D18" s="4" t="s">
        <v>6</v>
      </c>
      <c r="E18" s="4" t="s">
        <v>6</v>
      </c>
      <c r="F18" s="4" t="s">
        <v>6</v>
      </c>
      <c r="G18" s="4" t="s">
        <v>6</v>
      </c>
      <c r="H18" s="4"/>
      <c r="I18" s="4" t="s">
        <v>6</v>
      </c>
      <c r="J18" s="4" t="s">
        <v>6</v>
      </c>
      <c r="K18" s="4" t="s">
        <v>6</v>
      </c>
      <c r="L18" s="4" t="s">
        <v>6</v>
      </c>
      <c r="M18" s="4"/>
      <c r="N18" s="4" t="s">
        <v>6</v>
      </c>
      <c r="O18" s="4"/>
      <c r="P18" s="4" t="s">
        <v>6</v>
      </c>
      <c r="Q18" s="4"/>
      <c r="R18" s="4" t="s">
        <v>6</v>
      </c>
      <c r="S18" s="4"/>
    </row>
    <row r="19" spans="1:19" ht="17.25">
      <c r="A19" s="2" t="s">
        <v>881</v>
      </c>
      <c r="B19" s="4" t="s">
        <v>6</v>
      </c>
      <c r="C19" s="4"/>
      <c r="D19" s="4" t="s">
        <v>6</v>
      </c>
      <c r="E19" s="4" t="s">
        <v>6</v>
      </c>
      <c r="F19" s="4" t="s">
        <v>6</v>
      </c>
      <c r="G19" s="4" t="s">
        <v>6</v>
      </c>
      <c r="H19" s="4"/>
      <c r="I19" s="4" t="s">
        <v>6</v>
      </c>
      <c r="J19" s="4" t="s">
        <v>6</v>
      </c>
      <c r="K19" s="4" t="s">
        <v>6</v>
      </c>
      <c r="L19" s="4" t="s">
        <v>6</v>
      </c>
      <c r="M19" s="4"/>
      <c r="N19" s="8">
        <v>295816</v>
      </c>
      <c r="O19" s="9" t="s">
        <v>93</v>
      </c>
      <c r="P19" s="8">
        <v>309188</v>
      </c>
      <c r="Q19" s="9" t="s">
        <v>93</v>
      </c>
      <c r="R19" s="8">
        <v>411828</v>
      </c>
      <c r="S19" s="9" t="s">
        <v>93</v>
      </c>
    </row>
    <row r="20" spans="1:19" ht="17.25">
      <c r="A20" s="2" t="s">
        <v>99</v>
      </c>
      <c r="B20" s="4" t="s">
        <v>6</v>
      </c>
      <c r="C20" s="4"/>
      <c r="D20" s="4" t="s">
        <v>6</v>
      </c>
      <c r="E20" s="4" t="s">
        <v>6</v>
      </c>
      <c r="F20" s="4" t="s">
        <v>6</v>
      </c>
      <c r="G20" s="4" t="s">
        <v>6</v>
      </c>
      <c r="H20" s="4"/>
      <c r="I20" s="4" t="s">
        <v>6</v>
      </c>
      <c r="J20" s="4" t="s">
        <v>6</v>
      </c>
      <c r="K20" s="4" t="s">
        <v>6</v>
      </c>
      <c r="L20" s="4" t="s">
        <v>6</v>
      </c>
      <c r="M20" s="4"/>
      <c r="N20" s="8">
        <v>21415</v>
      </c>
      <c r="O20" s="9" t="s">
        <v>100</v>
      </c>
      <c r="P20" s="8">
        <v>20408</v>
      </c>
      <c r="Q20" s="9" t="s">
        <v>101</v>
      </c>
      <c r="R20" s="8">
        <v>-106366</v>
      </c>
      <c r="S20" s="9" t="s">
        <v>102</v>
      </c>
    </row>
    <row r="21" spans="1:19" ht="30">
      <c r="A21" s="2" t="s">
        <v>162</v>
      </c>
      <c r="B21" s="4" t="s">
        <v>6</v>
      </c>
      <c r="C21" s="4"/>
      <c r="D21" s="4" t="s">
        <v>6</v>
      </c>
      <c r="E21" s="4" t="s">
        <v>6</v>
      </c>
      <c r="F21" s="4" t="s">
        <v>6</v>
      </c>
      <c r="G21" s="4" t="s">
        <v>6</v>
      </c>
      <c r="H21" s="4"/>
      <c r="I21" s="4" t="s">
        <v>6</v>
      </c>
      <c r="J21" s="4" t="s">
        <v>6</v>
      </c>
      <c r="K21" s="4" t="s">
        <v>6</v>
      </c>
      <c r="L21" s="4" t="s">
        <v>6</v>
      </c>
      <c r="M21" s="4"/>
      <c r="N21" s="8">
        <v>-26616</v>
      </c>
      <c r="O21" s="9" t="s">
        <v>1782</v>
      </c>
      <c r="P21" s="8">
        <v>-30869</v>
      </c>
      <c r="Q21" s="9" t="s">
        <v>1782</v>
      </c>
      <c r="R21" s="8">
        <v>-34855</v>
      </c>
      <c r="S21" s="9" t="s">
        <v>1782</v>
      </c>
    </row>
    <row r="22" spans="1:19">
      <c r="A22" s="2" t="s">
        <v>45</v>
      </c>
      <c r="B22" s="8">
        <v>40236</v>
      </c>
      <c r="C22" s="4"/>
      <c r="D22" s="4" t="s">
        <v>6</v>
      </c>
      <c r="E22" s="4" t="s">
        <v>6</v>
      </c>
      <c r="F22" s="4" t="s">
        <v>6</v>
      </c>
      <c r="G22" s="8">
        <v>40236</v>
      </c>
      <c r="H22" s="4"/>
      <c r="I22" s="4" t="s">
        <v>6</v>
      </c>
      <c r="J22" s="4" t="s">
        <v>6</v>
      </c>
      <c r="K22" s="4" t="s">
        <v>6</v>
      </c>
      <c r="L22" s="8">
        <v>40236</v>
      </c>
      <c r="M22" s="4"/>
      <c r="N22" s="8">
        <v>40236</v>
      </c>
      <c r="O22" s="4"/>
      <c r="P22" s="8">
        <v>40236</v>
      </c>
      <c r="Q22" s="4"/>
      <c r="R22" s="8">
        <v>40236</v>
      </c>
      <c r="S22" s="4"/>
    </row>
    <row r="23" spans="1:19" ht="17.25">
      <c r="A23" s="2" t="s">
        <v>1783</v>
      </c>
      <c r="B23" s="8">
        <v>15193</v>
      </c>
      <c r="C23" s="9" t="s">
        <v>1784</v>
      </c>
      <c r="D23" s="4" t="s">
        <v>6</v>
      </c>
      <c r="E23" s="4" t="s">
        <v>6</v>
      </c>
      <c r="F23" s="4" t="s">
        <v>6</v>
      </c>
      <c r="G23" s="8">
        <v>17598</v>
      </c>
      <c r="H23" s="9" t="s">
        <v>1784</v>
      </c>
      <c r="I23" s="4" t="s">
        <v>6</v>
      </c>
      <c r="J23" s="4" t="s">
        <v>6</v>
      </c>
      <c r="K23" s="4" t="s">
        <v>6</v>
      </c>
      <c r="L23" s="8">
        <v>26063</v>
      </c>
      <c r="M23" s="9" t="s">
        <v>1784</v>
      </c>
      <c r="N23" s="8">
        <v>15193</v>
      </c>
      <c r="O23" s="9" t="s">
        <v>1784</v>
      </c>
      <c r="P23" s="8">
        <v>17598</v>
      </c>
      <c r="Q23" s="9" t="s">
        <v>1784</v>
      </c>
      <c r="R23" s="8">
        <v>26063</v>
      </c>
      <c r="S23" s="9" t="s">
        <v>1784</v>
      </c>
    </row>
    <row r="24" spans="1:19" ht="30">
      <c r="A24" s="2" t="s">
        <v>177</v>
      </c>
      <c r="B24" s="4" t="s">
        <v>6</v>
      </c>
      <c r="C24" s="4"/>
      <c r="D24" s="4" t="s">
        <v>6</v>
      </c>
      <c r="E24" s="4" t="s">
        <v>6</v>
      </c>
      <c r="F24" s="4" t="s">
        <v>6</v>
      </c>
      <c r="G24" s="4" t="s">
        <v>6</v>
      </c>
      <c r="H24" s="4"/>
      <c r="I24" s="4" t="s">
        <v>6</v>
      </c>
      <c r="J24" s="4" t="s">
        <v>6</v>
      </c>
      <c r="K24" s="4" t="s">
        <v>6</v>
      </c>
      <c r="L24" s="4" t="s">
        <v>6</v>
      </c>
      <c r="M24" s="4"/>
      <c r="N24" s="4">
        <v>80</v>
      </c>
      <c r="O24" s="4"/>
      <c r="P24" s="8">
        <v>1756</v>
      </c>
      <c r="Q24" s="4"/>
      <c r="R24" s="8">
        <v>1200</v>
      </c>
      <c r="S24" s="4"/>
    </row>
    <row r="25" spans="1:19" ht="17.25">
      <c r="A25" s="2" t="s">
        <v>52</v>
      </c>
      <c r="B25" s="8">
        <v>1143673</v>
      </c>
      <c r="C25" s="9" t="s">
        <v>1785</v>
      </c>
      <c r="D25" s="4" t="s">
        <v>6</v>
      </c>
      <c r="E25" s="4" t="s">
        <v>6</v>
      </c>
      <c r="F25" s="4" t="s">
        <v>6</v>
      </c>
      <c r="G25" s="8">
        <v>1434407</v>
      </c>
      <c r="H25" s="9" t="s">
        <v>1785</v>
      </c>
      <c r="I25" s="4" t="s">
        <v>6</v>
      </c>
      <c r="J25" s="4" t="s">
        <v>6</v>
      </c>
      <c r="K25" s="4" t="s">
        <v>6</v>
      </c>
      <c r="L25" s="8">
        <v>1660477</v>
      </c>
      <c r="M25" s="9" t="s">
        <v>1785</v>
      </c>
      <c r="N25" s="8">
        <v>1143673</v>
      </c>
      <c r="O25" s="9" t="s">
        <v>1785</v>
      </c>
      <c r="P25" s="8">
        <v>1434407</v>
      </c>
      <c r="Q25" s="9" t="s">
        <v>1785</v>
      </c>
      <c r="R25" s="8">
        <v>1660477</v>
      </c>
      <c r="S25" s="9" t="s">
        <v>1785</v>
      </c>
    </row>
    <row r="26" spans="1:19" ht="30">
      <c r="A26" s="2" t="s">
        <v>1786</v>
      </c>
      <c r="B26" s="4" t="s">
        <v>6</v>
      </c>
      <c r="C26" s="4"/>
      <c r="D26" s="4" t="s">
        <v>6</v>
      </c>
      <c r="E26" s="4" t="s">
        <v>6</v>
      </c>
      <c r="F26" s="4" t="s">
        <v>6</v>
      </c>
      <c r="G26" s="4" t="s">
        <v>6</v>
      </c>
      <c r="H26" s="4"/>
      <c r="I26" s="4" t="s">
        <v>6</v>
      </c>
      <c r="J26" s="4" t="s">
        <v>6</v>
      </c>
      <c r="K26" s="4" t="s">
        <v>6</v>
      </c>
      <c r="L26" s="4" t="s">
        <v>6</v>
      </c>
      <c r="M26" s="4"/>
      <c r="N26" s="8">
        <v>6500</v>
      </c>
      <c r="O26" s="4"/>
      <c r="P26" s="8">
        <v>7700</v>
      </c>
      <c r="Q26" s="4"/>
      <c r="R26" s="8">
        <v>11300</v>
      </c>
      <c r="S26" s="4"/>
    </row>
    <row r="27" spans="1:19">
      <c r="A27" s="2" t="s">
        <v>97</v>
      </c>
      <c r="B27" s="4" t="s">
        <v>6</v>
      </c>
      <c r="C27" s="4"/>
      <c r="D27" s="4" t="s">
        <v>6</v>
      </c>
      <c r="E27" s="4" t="s">
        <v>6</v>
      </c>
      <c r="F27" s="4" t="s">
        <v>6</v>
      </c>
      <c r="G27" s="4" t="s">
        <v>6</v>
      </c>
      <c r="H27" s="4"/>
      <c r="I27" s="4" t="s">
        <v>6</v>
      </c>
      <c r="J27" s="4" t="s">
        <v>6</v>
      </c>
      <c r="K27" s="4" t="s">
        <v>6</v>
      </c>
      <c r="L27" s="4" t="s">
        <v>6</v>
      </c>
      <c r="M27" s="4"/>
      <c r="N27" s="4" t="s">
        <v>6</v>
      </c>
      <c r="O27" s="4"/>
      <c r="P27" s="4" t="s">
        <v>6</v>
      </c>
      <c r="Q27" s="4"/>
      <c r="R27" s="8">
        <v>35000</v>
      </c>
      <c r="S27" s="4"/>
    </row>
    <row r="28" spans="1:19">
      <c r="A28" s="2" t="s">
        <v>1788</v>
      </c>
      <c r="B28" s="4" t="s">
        <v>6</v>
      </c>
      <c r="C28" s="4"/>
      <c r="D28" s="4" t="s">
        <v>6</v>
      </c>
      <c r="E28" s="4" t="s">
        <v>6</v>
      </c>
      <c r="F28" s="4" t="s">
        <v>6</v>
      </c>
      <c r="G28" s="4" t="s">
        <v>6</v>
      </c>
      <c r="H28" s="4"/>
      <c r="I28" s="4" t="s">
        <v>6</v>
      </c>
      <c r="J28" s="4" t="s">
        <v>6</v>
      </c>
      <c r="K28" s="4" t="s">
        <v>6</v>
      </c>
      <c r="L28" s="4" t="s">
        <v>6</v>
      </c>
      <c r="M28" s="4"/>
      <c r="N28" s="4" t="s">
        <v>6</v>
      </c>
      <c r="O28" s="4"/>
      <c r="P28" s="4" t="s">
        <v>6</v>
      </c>
      <c r="Q28" s="4"/>
      <c r="R28" s="4" t="s">
        <v>6</v>
      </c>
      <c r="S28" s="4"/>
    </row>
    <row r="29" spans="1:19" ht="30">
      <c r="A29" s="3" t="s">
        <v>840</v>
      </c>
      <c r="B29" s="4" t="s">
        <v>6</v>
      </c>
      <c r="C29" s="4"/>
      <c r="D29" s="4" t="s">
        <v>6</v>
      </c>
      <c r="E29" s="4" t="s">
        <v>6</v>
      </c>
      <c r="F29" s="4" t="s">
        <v>6</v>
      </c>
      <c r="G29" s="4" t="s">
        <v>6</v>
      </c>
      <c r="H29" s="4"/>
      <c r="I29" s="4" t="s">
        <v>6</v>
      </c>
      <c r="J29" s="4" t="s">
        <v>6</v>
      </c>
      <c r="K29" s="4" t="s">
        <v>6</v>
      </c>
      <c r="L29" s="4" t="s">
        <v>6</v>
      </c>
      <c r="M29" s="4"/>
      <c r="N29" s="4" t="s">
        <v>6</v>
      </c>
      <c r="O29" s="4"/>
      <c r="P29" s="4" t="s">
        <v>6</v>
      </c>
      <c r="Q29" s="4"/>
      <c r="R29" s="4" t="s">
        <v>6</v>
      </c>
      <c r="S29" s="4"/>
    </row>
    <row r="30" spans="1:19" ht="17.25">
      <c r="A30" s="2" t="s">
        <v>881</v>
      </c>
      <c r="B30" s="4" t="s">
        <v>6</v>
      </c>
      <c r="C30" s="4"/>
      <c r="D30" s="4" t="s">
        <v>6</v>
      </c>
      <c r="E30" s="4" t="s">
        <v>6</v>
      </c>
      <c r="F30" s="4" t="s">
        <v>6</v>
      </c>
      <c r="G30" s="4" t="s">
        <v>6</v>
      </c>
      <c r="H30" s="4"/>
      <c r="I30" s="4" t="s">
        <v>6</v>
      </c>
      <c r="J30" s="4" t="s">
        <v>6</v>
      </c>
      <c r="K30" s="4" t="s">
        <v>6</v>
      </c>
      <c r="L30" s="4" t="s">
        <v>6</v>
      </c>
      <c r="M30" s="4"/>
      <c r="N30" s="8">
        <v>84242</v>
      </c>
      <c r="O30" s="9" t="s">
        <v>93</v>
      </c>
      <c r="P30" s="8">
        <v>125816</v>
      </c>
      <c r="Q30" s="9" t="s">
        <v>93</v>
      </c>
      <c r="R30" s="8">
        <v>49990</v>
      </c>
      <c r="S30" s="9" t="s">
        <v>93</v>
      </c>
    </row>
    <row r="31" spans="1:19" ht="17.25">
      <c r="A31" s="2" t="s">
        <v>99</v>
      </c>
      <c r="B31" s="4" t="s">
        <v>6</v>
      </c>
      <c r="C31" s="4"/>
      <c r="D31" s="4" t="s">
        <v>6</v>
      </c>
      <c r="E31" s="4" t="s">
        <v>6</v>
      </c>
      <c r="F31" s="4" t="s">
        <v>6</v>
      </c>
      <c r="G31" s="4" t="s">
        <v>6</v>
      </c>
      <c r="H31" s="4"/>
      <c r="I31" s="4" t="s">
        <v>6</v>
      </c>
      <c r="J31" s="4" t="s">
        <v>6</v>
      </c>
      <c r="K31" s="4" t="s">
        <v>6</v>
      </c>
      <c r="L31" s="4" t="s">
        <v>6</v>
      </c>
      <c r="M31" s="4"/>
      <c r="N31" s="8">
        <v>11863</v>
      </c>
      <c r="O31" s="9" t="s">
        <v>100</v>
      </c>
      <c r="P31" s="8">
        <v>14856</v>
      </c>
      <c r="Q31" s="9" t="s">
        <v>101</v>
      </c>
      <c r="R31" s="8">
        <v>3181</v>
      </c>
      <c r="S31" s="9" t="s">
        <v>102</v>
      </c>
    </row>
    <row r="32" spans="1:19" ht="30">
      <c r="A32" s="2" t="s">
        <v>162</v>
      </c>
      <c r="B32" s="4" t="s">
        <v>6</v>
      </c>
      <c r="C32" s="4"/>
      <c r="D32" s="4" t="s">
        <v>6</v>
      </c>
      <c r="E32" s="4" t="s">
        <v>6</v>
      </c>
      <c r="F32" s="4" t="s">
        <v>6</v>
      </c>
      <c r="G32" s="4" t="s">
        <v>6</v>
      </c>
      <c r="H32" s="4"/>
      <c r="I32" s="4" t="s">
        <v>6</v>
      </c>
      <c r="J32" s="4" t="s">
        <v>6</v>
      </c>
      <c r="K32" s="4" t="s">
        <v>6</v>
      </c>
      <c r="L32" s="4" t="s">
        <v>6</v>
      </c>
      <c r="M32" s="4"/>
      <c r="N32" s="8">
        <v>-2061</v>
      </c>
      <c r="O32" s="9" t="s">
        <v>1782</v>
      </c>
      <c r="P32" s="8">
        <v>-1911</v>
      </c>
      <c r="Q32" s="9" t="s">
        <v>1782</v>
      </c>
      <c r="R32" s="8">
        <v>-2180</v>
      </c>
      <c r="S32" s="9" t="s">
        <v>1782</v>
      </c>
    </row>
    <row r="33" spans="1:19">
      <c r="A33" s="2" t="s">
        <v>45</v>
      </c>
      <c r="B33" s="8">
        <v>17951</v>
      </c>
      <c r="C33" s="4"/>
      <c r="D33" s="4" t="s">
        <v>6</v>
      </c>
      <c r="E33" s="4" t="s">
        <v>6</v>
      </c>
      <c r="F33" s="4" t="s">
        <v>6</v>
      </c>
      <c r="G33" s="8">
        <v>17951</v>
      </c>
      <c r="H33" s="4"/>
      <c r="I33" s="4" t="s">
        <v>6</v>
      </c>
      <c r="J33" s="4" t="s">
        <v>6</v>
      </c>
      <c r="K33" s="4" t="s">
        <v>6</v>
      </c>
      <c r="L33" s="8">
        <v>17951</v>
      </c>
      <c r="M33" s="4"/>
      <c r="N33" s="8">
        <v>17951</v>
      </c>
      <c r="O33" s="4"/>
      <c r="P33" s="8">
        <v>17951</v>
      </c>
      <c r="Q33" s="4"/>
      <c r="R33" s="8">
        <v>17951</v>
      </c>
      <c r="S33" s="4"/>
    </row>
    <row r="34" spans="1:19" ht="17.25">
      <c r="A34" s="2" t="s">
        <v>1783</v>
      </c>
      <c r="B34" s="8">
        <v>15706</v>
      </c>
      <c r="C34" s="9" t="s">
        <v>1784</v>
      </c>
      <c r="D34" s="4" t="s">
        <v>6</v>
      </c>
      <c r="E34" s="4" t="s">
        <v>6</v>
      </c>
      <c r="F34" s="4" t="s">
        <v>6</v>
      </c>
      <c r="G34" s="8">
        <v>18840</v>
      </c>
      <c r="H34" s="9" t="s">
        <v>1784</v>
      </c>
      <c r="I34" s="4" t="s">
        <v>6</v>
      </c>
      <c r="J34" s="4" t="s">
        <v>6</v>
      </c>
      <c r="K34" s="4" t="s">
        <v>6</v>
      </c>
      <c r="L34" s="8">
        <v>18904</v>
      </c>
      <c r="M34" s="9" t="s">
        <v>1784</v>
      </c>
      <c r="N34" s="8">
        <v>15706</v>
      </c>
      <c r="O34" s="9" t="s">
        <v>1784</v>
      </c>
      <c r="P34" s="8">
        <v>18840</v>
      </c>
      <c r="Q34" s="9" t="s">
        <v>1784</v>
      </c>
      <c r="R34" s="8">
        <v>18904</v>
      </c>
      <c r="S34" s="9" t="s">
        <v>1784</v>
      </c>
    </row>
    <row r="35" spans="1:19" ht="30">
      <c r="A35" s="2" t="s">
        <v>177</v>
      </c>
      <c r="B35" s="4" t="s">
        <v>6</v>
      </c>
      <c r="C35" s="4"/>
      <c r="D35" s="4" t="s">
        <v>6</v>
      </c>
      <c r="E35" s="4" t="s">
        <v>6</v>
      </c>
      <c r="F35" s="4" t="s">
        <v>6</v>
      </c>
      <c r="G35" s="4" t="s">
        <v>6</v>
      </c>
      <c r="H35" s="4"/>
      <c r="I35" s="4" t="s">
        <v>6</v>
      </c>
      <c r="J35" s="4" t="s">
        <v>6</v>
      </c>
      <c r="K35" s="4" t="s">
        <v>6</v>
      </c>
      <c r="L35" s="4" t="s">
        <v>6</v>
      </c>
      <c r="M35" s="4"/>
      <c r="N35" s="4">
        <v>237</v>
      </c>
      <c r="O35" s="4"/>
      <c r="P35" s="8">
        <v>2075</v>
      </c>
      <c r="Q35" s="4"/>
      <c r="R35" s="8">
        <v>3840</v>
      </c>
      <c r="S35" s="4"/>
    </row>
    <row r="36" spans="1:19" ht="17.25">
      <c r="A36" s="2" t="s">
        <v>52</v>
      </c>
      <c r="B36" s="8">
        <v>52642</v>
      </c>
      <c r="C36" s="9" t="s">
        <v>1785</v>
      </c>
      <c r="D36" s="4" t="s">
        <v>6</v>
      </c>
      <c r="E36" s="4" t="s">
        <v>6</v>
      </c>
      <c r="F36" s="4" t="s">
        <v>6</v>
      </c>
      <c r="G36" s="8">
        <v>63210</v>
      </c>
      <c r="H36" s="9" t="s">
        <v>1785</v>
      </c>
      <c r="I36" s="4" t="s">
        <v>6</v>
      </c>
      <c r="J36" s="4" t="s">
        <v>6</v>
      </c>
      <c r="K36" s="4" t="s">
        <v>6</v>
      </c>
      <c r="L36" s="8">
        <v>51506</v>
      </c>
      <c r="M36" s="9" t="s">
        <v>1785</v>
      </c>
      <c r="N36" s="8">
        <v>52642</v>
      </c>
      <c r="O36" s="9" t="s">
        <v>1785</v>
      </c>
      <c r="P36" s="8">
        <v>63210</v>
      </c>
      <c r="Q36" s="9" t="s">
        <v>1785</v>
      </c>
      <c r="R36" s="8">
        <v>51506</v>
      </c>
      <c r="S36" s="9" t="s">
        <v>1785</v>
      </c>
    </row>
    <row r="37" spans="1:19">
      <c r="A37" s="2" t="s">
        <v>847</v>
      </c>
      <c r="B37" s="4" t="s">
        <v>6</v>
      </c>
      <c r="C37" s="4"/>
      <c r="D37" s="4" t="s">
        <v>6</v>
      </c>
      <c r="E37" s="4" t="s">
        <v>6</v>
      </c>
      <c r="F37" s="4" t="s">
        <v>6</v>
      </c>
      <c r="G37" s="4" t="s">
        <v>6</v>
      </c>
      <c r="H37" s="4"/>
      <c r="I37" s="4" t="s">
        <v>6</v>
      </c>
      <c r="J37" s="4" t="s">
        <v>6</v>
      </c>
      <c r="K37" s="4" t="s">
        <v>6</v>
      </c>
      <c r="L37" s="4" t="s">
        <v>6</v>
      </c>
      <c r="M37" s="4"/>
      <c r="N37" s="4" t="s">
        <v>6</v>
      </c>
      <c r="O37" s="4"/>
      <c r="P37" s="4" t="s">
        <v>6</v>
      </c>
      <c r="Q37" s="4"/>
      <c r="R37" s="4" t="s">
        <v>6</v>
      </c>
      <c r="S37" s="4"/>
    </row>
    <row r="38" spans="1:19" ht="30">
      <c r="A38" s="3" t="s">
        <v>840</v>
      </c>
      <c r="B38" s="4" t="s">
        <v>6</v>
      </c>
      <c r="C38" s="4"/>
      <c r="D38" s="4" t="s">
        <v>6</v>
      </c>
      <c r="E38" s="4" t="s">
        <v>6</v>
      </c>
      <c r="F38" s="4" t="s">
        <v>6</v>
      </c>
      <c r="G38" s="4" t="s">
        <v>6</v>
      </c>
      <c r="H38" s="4"/>
      <c r="I38" s="4" t="s">
        <v>6</v>
      </c>
      <c r="J38" s="4" t="s">
        <v>6</v>
      </c>
      <c r="K38" s="4" t="s">
        <v>6</v>
      </c>
      <c r="L38" s="4" t="s">
        <v>6</v>
      </c>
      <c r="M38" s="4"/>
      <c r="N38" s="4" t="s">
        <v>6</v>
      </c>
      <c r="O38" s="4"/>
      <c r="P38" s="4" t="s">
        <v>6</v>
      </c>
      <c r="Q38" s="4"/>
      <c r="R38" s="4" t="s">
        <v>6</v>
      </c>
      <c r="S38" s="4"/>
    </row>
    <row r="39" spans="1:19" ht="17.25">
      <c r="A39" s="2" t="s">
        <v>881</v>
      </c>
      <c r="B39" s="4" t="s">
        <v>6</v>
      </c>
      <c r="C39" s="4"/>
      <c r="D39" s="4" t="s">
        <v>6</v>
      </c>
      <c r="E39" s="4" t="s">
        <v>6</v>
      </c>
      <c r="F39" s="4" t="s">
        <v>6</v>
      </c>
      <c r="G39" s="4" t="s">
        <v>6</v>
      </c>
      <c r="H39" s="4"/>
      <c r="I39" s="4" t="s">
        <v>6</v>
      </c>
      <c r="J39" s="4" t="s">
        <v>6</v>
      </c>
      <c r="K39" s="4" t="s">
        <v>6</v>
      </c>
      <c r="L39" s="4" t="s">
        <v>6</v>
      </c>
      <c r="M39" s="4"/>
      <c r="N39" s="8">
        <v>236854</v>
      </c>
      <c r="O39" s="9" t="s">
        <v>93</v>
      </c>
      <c r="P39" s="8">
        <v>233075</v>
      </c>
      <c r="Q39" s="9" t="s">
        <v>93</v>
      </c>
      <c r="R39" s="8">
        <v>252659</v>
      </c>
      <c r="S39" s="9" t="s">
        <v>93</v>
      </c>
    </row>
    <row r="40" spans="1:19" ht="17.25">
      <c r="A40" s="2" t="s">
        <v>99</v>
      </c>
      <c r="B40" s="4" t="s">
        <v>6</v>
      </c>
      <c r="C40" s="4"/>
      <c r="D40" s="4" t="s">
        <v>6</v>
      </c>
      <c r="E40" s="4" t="s">
        <v>6</v>
      </c>
      <c r="F40" s="4" t="s">
        <v>6</v>
      </c>
      <c r="G40" s="4" t="s">
        <v>6</v>
      </c>
      <c r="H40" s="4"/>
      <c r="I40" s="4" t="s">
        <v>6</v>
      </c>
      <c r="J40" s="4" t="s">
        <v>6</v>
      </c>
      <c r="K40" s="4" t="s">
        <v>6</v>
      </c>
      <c r="L40" s="4" t="s">
        <v>6</v>
      </c>
      <c r="M40" s="4"/>
      <c r="N40" s="8">
        <v>65805</v>
      </c>
      <c r="O40" s="9" t="s">
        <v>100</v>
      </c>
      <c r="P40" s="8">
        <v>48660</v>
      </c>
      <c r="Q40" s="9" t="s">
        <v>101</v>
      </c>
      <c r="R40" s="8">
        <v>-77789</v>
      </c>
      <c r="S40" s="9" t="s">
        <v>102</v>
      </c>
    </row>
    <row r="41" spans="1:19" ht="30">
      <c r="A41" s="2" t="s">
        <v>162</v>
      </c>
      <c r="B41" s="4" t="s">
        <v>6</v>
      </c>
      <c r="C41" s="4"/>
      <c r="D41" s="4" t="s">
        <v>6</v>
      </c>
      <c r="E41" s="4" t="s">
        <v>6</v>
      </c>
      <c r="F41" s="4" t="s">
        <v>6</v>
      </c>
      <c r="G41" s="4" t="s">
        <v>6</v>
      </c>
      <c r="H41" s="4"/>
      <c r="I41" s="4" t="s">
        <v>6</v>
      </c>
      <c r="J41" s="4" t="s">
        <v>6</v>
      </c>
      <c r="K41" s="4" t="s">
        <v>6</v>
      </c>
      <c r="L41" s="4" t="s">
        <v>6</v>
      </c>
      <c r="M41" s="4"/>
      <c r="N41" s="8">
        <v>-28829</v>
      </c>
      <c r="O41" s="9" t="s">
        <v>1782</v>
      </c>
      <c r="P41" s="8">
        <v>-34382</v>
      </c>
      <c r="Q41" s="9" t="s">
        <v>1782</v>
      </c>
      <c r="R41" s="8">
        <v>-31382</v>
      </c>
      <c r="S41" s="9" t="s">
        <v>1782</v>
      </c>
    </row>
    <row r="42" spans="1:19">
      <c r="A42" s="2" t="s">
        <v>45</v>
      </c>
      <c r="B42" s="8">
        <v>207990</v>
      </c>
      <c r="C42" s="4"/>
      <c r="D42" s="4" t="s">
        <v>6</v>
      </c>
      <c r="E42" s="4" t="s">
        <v>6</v>
      </c>
      <c r="F42" s="4" t="s">
        <v>6</v>
      </c>
      <c r="G42" s="8">
        <v>207216</v>
      </c>
      <c r="H42" s="4"/>
      <c r="I42" s="4" t="s">
        <v>6</v>
      </c>
      <c r="J42" s="4" t="s">
        <v>6</v>
      </c>
      <c r="K42" s="4" t="s">
        <v>6</v>
      </c>
      <c r="L42" s="8">
        <v>208250</v>
      </c>
      <c r="M42" s="4"/>
      <c r="N42" s="8">
        <v>207990</v>
      </c>
      <c r="O42" s="4"/>
      <c r="P42" s="8">
        <v>207216</v>
      </c>
      <c r="Q42" s="4"/>
      <c r="R42" s="8">
        <v>208250</v>
      </c>
      <c r="S42" s="4"/>
    </row>
    <row r="43" spans="1:19" ht="17.25">
      <c r="A43" s="2" t="s">
        <v>1783</v>
      </c>
      <c r="B43" s="8">
        <v>248274</v>
      </c>
      <c r="C43" s="9" t="s">
        <v>1784</v>
      </c>
      <c r="D43" s="4" t="s">
        <v>6</v>
      </c>
      <c r="E43" s="4" t="s">
        <v>6</v>
      </c>
      <c r="F43" s="4" t="s">
        <v>6</v>
      </c>
      <c r="G43" s="8">
        <v>262826</v>
      </c>
      <c r="H43" s="9" t="s">
        <v>1784</v>
      </c>
      <c r="I43" s="4" t="s">
        <v>6</v>
      </c>
      <c r="J43" s="4" t="s">
        <v>6</v>
      </c>
      <c r="K43" s="4" t="s">
        <v>6</v>
      </c>
      <c r="L43" s="8">
        <v>269017</v>
      </c>
      <c r="M43" s="9" t="s">
        <v>1784</v>
      </c>
      <c r="N43" s="8">
        <v>248274</v>
      </c>
      <c r="O43" s="9" t="s">
        <v>1784</v>
      </c>
      <c r="P43" s="8">
        <v>262826</v>
      </c>
      <c r="Q43" s="9" t="s">
        <v>1784</v>
      </c>
      <c r="R43" s="8">
        <v>269017</v>
      </c>
      <c r="S43" s="9" t="s">
        <v>1784</v>
      </c>
    </row>
    <row r="44" spans="1:19" ht="30">
      <c r="A44" s="2" t="s">
        <v>177</v>
      </c>
      <c r="B44" s="4" t="s">
        <v>6</v>
      </c>
      <c r="C44" s="4"/>
      <c r="D44" s="4" t="s">
        <v>6</v>
      </c>
      <c r="E44" s="4" t="s">
        <v>6</v>
      </c>
      <c r="F44" s="4" t="s">
        <v>6</v>
      </c>
      <c r="G44" s="4" t="s">
        <v>6</v>
      </c>
      <c r="H44" s="4"/>
      <c r="I44" s="4" t="s">
        <v>6</v>
      </c>
      <c r="J44" s="4" t="s">
        <v>6</v>
      </c>
      <c r="K44" s="4" t="s">
        <v>6</v>
      </c>
      <c r="L44" s="4" t="s">
        <v>6</v>
      </c>
      <c r="M44" s="4"/>
      <c r="N44" s="8">
        <v>13719</v>
      </c>
      <c r="O44" s="4"/>
      <c r="P44" s="8">
        <v>15314</v>
      </c>
      <c r="Q44" s="4"/>
      <c r="R44" s="8">
        <v>14470</v>
      </c>
      <c r="S44" s="4"/>
    </row>
    <row r="45" spans="1:19" ht="17.25">
      <c r="A45" s="2" t="s">
        <v>52</v>
      </c>
      <c r="B45" s="8">
        <v>612423</v>
      </c>
      <c r="C45" s="9" t="s">
        <v>1785</v>
      </c>
      <c r="D45" s="4" t="s">
        <v>6</v>
      </c>
      <c r="E45" s="4" t="s">
        <v>6</v>
      </c>
      <c r="F45" s="4" t="s">
        <v>6</v>
      </c>
      <c r="G45" s="8">
        <v>641826</v>
      </c>
      <c r="H45" s="9" t="s">
        <v>1785</v>
      </c>
      <c r="I45" s="4" t="s">
        <v>6</v>
      </c>
      <c r="J45" s="4" t="s">
        <v>6</v>
      </c>
      <c r="K45" s="4" t="s">
        <v>6</v>
      </c>
      <c r="L45" s="8">
        <v>689645</v>
      </c>
      <c r="M45" s="9" t="s">
        <v>1785</v>
      </c>
      <c r="N45" s="8">
        <v>612423</v>
      </c>
      <c r="O45" s="9" t="s">
        <v>1785</v>
      </c>
      <c r="P45" s="8">
        <v>641826</v>
      </c>
      <c r="Q45" s="9" t="s">
        <v>1785</v>
      </c>
      <c r="R45" s="8">
        <v>689645</v>
      </c>
      <c r="S45" s="9" t="s">
        <v>1785</v>
      </c>
    </row>
    <row r="46" spans="1:19" ht="30">
      <c r="A46" s="2" t="s">
        <v>1786</v>
      </c>
      <c r="B46" s="4" t="s">
        <v>6</v>
      </c>
      <c r="C46" s="4"/>
      <c r="D46" s="4" t="s">
        <v>6</v>
      </c>
      <c r="E46" s="4" t="s">
        <v>6</v>
      </c>
      <c r="F46" s="4" t="s">
        <v>6</v>
      </c>
      <c r="G46" s="4" t="s">
        <v>6</v>
      </c>
      <c r="H46" s="4"/>
      <c r="I46" s="4" t="s">
        <v>6</v>
      </c>
      <c r="J46" s="4" t="s">
        <v>6</v>
      </c>
      <c r="K46" s="4" t="s">
        <v>6</v>
      </c>
      <c r="L46" s="4" t="s">
        <v>6</v>
      </c>
      <c r="M46" s="4"/>
      <c r="N46" s="8">
        <v>2000</v>
      </c>
      <c r="O46" s="4"/>
      <c r="P46" s="4">
        <v>300</v>
      </c>
      <c r="Q46" s="4"/>
      <c r="R46" s="4">
        <v>200</v>
      </c>
      <c r="S46" s="4"/>
    </row>
    <row r="47" spans="1:19">
      <c r="A47" s="2" t="s">
        <v>848</v>
      </c>
      <c r="B47" s="4" t="s">
        <v>6</v>
      </c>
      <c r="C47" s="4"/>
      <c r="D47" s="4" t="s">
        <v>6</v>
      </c>
      <c r="E47" s="4" t="s">
        <v>6</v>
      </c>
      <c r="F47" s="4" t="s">
        <v>6</v>
      </c>
      <c r="G47" s="4" t="s">
        <v>6</v>
      </c>
      <c r="H47" s="4"/>
      <c r="I47" s="4" t="s">
        <v>6</v>
      </c>
      <c r="J47" s="4" t="s">
        <v>6</v>
      </c>
      <c r="K47" s="4" t="s">
        <v>6</v>
      </c>
      <c r="L47" s="4" t="s">
        <v>6</v>
      </c>
      <c r="M47" s="4"/>
      <c r="N47" s="4" t="s">
        <v>6</v>
      </c>
      <c r="O47" s="4"/>
      <c r="P47" s="4" t="s">
        <v>6</v>
      </c>
      <c r="Q47" s="4"/>
      <c r="R47" s="4" t="s">
        <v>6</v>
      </c>
      <c r="S47" s="4"/>
    </row>
    <row r="48" spans="1:19" ht="30">
      <c r="A48" s="3" t="s">
        <v>840</v>
      </c>
      <c r="B48" s="4" t="s">
        <v>6</v>
      </c>
      <c r="C48" s="4"/>
      <c r="D48" s="4" t="s">
        <v>6</v>
      </c>
      <c r="E48" s="4" t="s">
        <v>6</v>
      </c>
      <c r="F48" s="4" t="s">
        <v>6</v>
      </c>
      <c r="G48" s="4" t="s">
        <v>6</v>
      </c>
      <c r="H48" s="4"/>
      <c r="I48" s="4" t="s">
        <v>6</v>
      </c>
      <c r="J48" s="4" t="s">
        <v>6</v>
      </c>
      <c r="K48" s="4" t="s">
        <v>6</v>
      </c>
      <c r="L48" s="4" t="s">
        <v>6</v>
      </c>
      <c r="M48" s="4"/>
      <c r="N48" s="4" t="s">
        <v>6</v>
      </c>
      <c r="O48" s="4"/>
      <c r="P48" s="4" t="s">
        <v>6</v>
      </c>
      <c r="Q48" s="4"/>
      <c r="R48" s="4" t="s">
        <v>6</v>
      </c>
      <c r="S48" s="4"/>
    </row>
    <row r="49" spans="1:19" ht="17.25">
      <c r="A49" s="2" t="s">
        <v>881</v>
      </c>
      <c r="B49" s="4" t="s">
        <v>6</v>
      </c>
      <c r="C49" s="4"/>
      <c r="D49" s="4" t="s">
        <v>6</v>
      </c>
      <c r="E49" s="4" t="s">
        <v>6</v>
      </c>
      <c r="F49" s="4" t="s">
        <v>6</v>
      </c>
      <c r="G49" s="4" t="s">
        <v>6</v>
      </c>
      <c r="H49" s="4"/>
      <c r="I49" s="4" t="s">
        <v>6</v>
      </c>
      <c r="J49" s="4" t="s">
        <v>6</v>
      </c>
      <c r="K49" s="4" t="s">
        <v>6</v>
      </c>
      <c r="L49" s="4" t="s">
        <v>6</v>
      </c>
      <c r="M49" s="4"/>
      <c r="N49" s="8">
        <v>1187486</v>
      </c>
      <c r="O49" s="9" t="s">
        <v>93</v>
      </c>
      <c r="P49" s="8">
        <v>1139426</v>
      </c>
      <c r="Q49" s="9" t="s">
        <v>93</v>
      </c>
      <c r="R49" s="8">
        <v>1101037</v>
      </c>
      <c r="S49" s="9" t="s">
        <v>93</v>
      </c>
    </row>
    <row r="50" spans="1:19" ht="17.25">
      <c r="A50" s="2" t="s">
        <v>99</v>
      </c>
      <c r="B50" s="4" t="s">
        <v>6</v>
      </c>
      <c r="C50" s="4"/>
      <c r="D50" s="4" t="s">
        <v>6</v>
      </c>
      <c r="E50" s="4" t="s">
        <v>6</v>
      </c>
      <c r="F50" s="4" t="s">
        <v>6</v>
      </c>
      <c r="G50" s="4" t="s">
        <v>6</v>
      </c>
      <c r="H50" s="4"/>
      <c r="I50" s="4" t="s">
        <v>6</v>
      </c>
      <c r="J50" s="4" t="s">
        <v>6</v>
      </c>
      <c r="K50" s="4" t="s">
        <v>6</v>
      </c>
      <c r="L50" s="4" t="s">
        <v>6</v>
      </c>
      <c r="M50" s="4"/>
      <c r="N50" s="8">
        <v>30765</v>
      </c>
      <c r="O50" s="9" t="s">
        <v>100</v>
      </c>
      <c r="P50" s="8">
        <v>30283</v>
      </c>
      <c r="Q50" s="9" t="s">
        <v>101</v>
      </c>
      <c r="R50" s="8">
        <v>26015</v>
      </c>
      <c r="S50" s="9" t="s">
        <v>102</v>
      </c>
    </row>
    <row r="51" spans="1:19" ht="30">
      <c r="A51" s="2" t="s">
        <v>162</v>
      </c>
      <c r="B51" s="4" t="s">
        <v>6</v>
      </c>
      <c r="C51" s="4"/>
      <c r="D51" s="4" t="s">
        <v>6</v>
      </c>
      <c r="E51" s="4" t="s">
        <v>6</v>
      </c>
      <c r="F51" s="4" t="s">
        <v>6</v>
      </c>
      <c r="G51" s="4" t="s">
        <v>6</v>
      </c>
      <c r="H51" s="4"/>
      <c r="I51" s="4" t="s">
        <v>6</v>
      </c>
      <c r="J51" s="4" t="s">
        <v>6</v>
      </c>
      <c r="K51" s="4" t="s">
        <v>6</v>
      </c>
      <c r="L51" s="4" t="s">
        <v>6</v>
      </c>
      <c r="M51" s="4"/>
      <c r="N51" s="8">
        <v>-7625</v>
      </c>
      <c r="O51" s="9" t="s">
        <v>1782</v>
      </c>
      <c r="P51" s="8">
        <v>-7568</v>
      </c>
      <c r="Q51" s="9" t="s">
        <v>1782</v>
      </c>
      <c r="R51" s="8">
        <v>-7644</v>
      </c>
      <c r="S51" s="9" t="s">
        <v>1782</v>
      </c>
    </row>
    <row r="52" spans="1:19">
      <c r="A52" s="2" t="s">
        <v>45</v>
      </c>
      <c r="B52" s="8">
        <v>43331</v>
      </c>
      <c r="C52" s="4"/>
      <c r="D52" s="4" t="s">
        <v>6</v>
      </c>
      <c r="E52" s="4" t="s">
        <v>6</v>
      </c>
      <c r="F52" s="4" t="s">
        <v>6</v>
      </c>
      <c r="G52" s="8">
        <v>43205</v>
      </c>
      <c r="H52" s="4"/>
      <c r="I52" s="4" t="s">
        <v>6</v>
      </c>
      <c r="J52" s="4" t="s">
        <v>6</v>
      </c>
      <c r="K52" s="4" t="s">
        <v>6</v>
      </c>
      <c r="L52" s="8">
        <v>39921</v>
      </c>
      <c r="M52" s="4"/>
      <c r="N52" s="8">
        <v>43331</v>
      </c>
      <c r="O52" s="4"/>
      <c r="P52" s="8">
        <v>43205</v>
      </c>
      <c r="Q52" s="4"/>
      <c r="R52" s="8">
        <v>39921</v>
      </c>
      <c r="S52" s="4"/>
    </row>
    <row r="53" spans="1:19" ht="17.25">
      <c r="A53" s="2" t="s">
        <v>1783</v>
      </c>
      <c r="B53" s="8">
        <v>42195</v>
      </c>
      <c r="C53" s="9" t="s">
        <v>1784</v>
      </c>
      <c r="D53" s="4" t="s">
        <v>6</v>
      </c>
      <c r="E53" s="4" t="s">
        <v>6</v>
      </c>
      <c r="F53" s="4" t="s">
        <v>6</v>
      </c>
      <c r="G53" s="8">
        <v>49275</v>
      </c>
      <c r="H53" s="9" t="s">
        <v>1784</v>
      </c>
      <c r="I53" s="4" t="s">
        <v>6</v>
      </c>
      <c r="J53" s="4" t="s">
        <v>6</v>
      </c>
      <c r="K53" s="4" t="s">
        <v>6</v>
      </c>
      <c r="L53" s="8">
        <v>53937</v>
      </c>
      <c r="M53" s="9" t="s">
        <v>1784</v>
      </c>
      <c r="N53" s="8">
        <v>42195</v>
      </c>
      <c r="O53" s="9" t="s">
        <v>1784</v>
      </c>
      <c r="P53" s="8">
        <v>49275</v>
      </c>
      <c r="Q53" s="9" t="s">
        <v>1784</v>
      </c>
      <c r="R53" s="8">
        <v>53937</v>
      </c>
      <c r="S53" s="9" t="s">
        <v>1784</v>
      </c>
    </row>
    <row r="54" spans="1:19" ht="30">
      <c r="A54" s="2" t="s">
        <v>177</v>
      </c>
      <c r="B54" s="4" t="s">
        <v>6</v>
      </c>
      <c r="C54" s="4"/>
      <c r="D54" s="4" t="s">
        <v>6</v>
      </c>
      <c r="E54" s="4" t="s">
        <v>6</v>
      </c>
      <c r="F54" s="4" t="s">
        <v>6</v>
      </c>
      <c r="G54" s="4" t="s">
        <v>6</v>
      </c>
      <c r="H54" s="4"/>
      <c r="I54" s="4" t="s">
        <v>6</v>
      </c>
      <c r="J54" s="4" t="s">
        <v>6</v>
      </c>
      <c r="K54" s="4" t="s">
        <v>6</v>
      </c>
      <c r="L54" s="4" t="s">
        <v>6</v>
      </c>
      <c r="M54" s="4"/>
      <c r="N54" s="4">
        <v>201</v>
      </c>
      <c r="O54" s="4"/>
      <c r="P54" s="4">
        <v>388</v>
      </c>
      <c r="Q54" s="4"/>
      <c r="R54" s="4">
        <v>635</v>
      </c>
      <c r="S54" s="4"/>
    </row>
    <row r="55" spans="1:19" ht="17.25">
      <c r="A55" s="2" t="s">
        <v>52</v>
      </c>
      <c r="B55" s="8">
        <v>522533</v>
      </c>
      <c r="C55" s="9" t="s">
        <v>1785</v>
      </c>
      <c r="D55" s="4" t="s">
        <v>6</v>
      </c>
      <c r="E55" s="4" t="s">
        <v>6</v>
      </c>
      <c r="F55" s="4" t="s">
        <v>6</v>
      </c>
      <c r="G55" s="8">
        <v>378111</v>
      </c>
      <c r="H55" s="9" t="s">
        <v>1785</v>
      </c>
      <c r="I55" s="4" t="s">
        <v>6</v>
      </c>
      <c r="J55" s="4" t="s">
        <v>6</v>
      </c>
      <c r="K55" s="4" t="s">
        <v>6</v>
      </c>
      <c r="L55" s="8">
        <v>511872</v>
      </c>
      <c r="M55" s="9" t="s">
        <v>1785</v>
      </c>
      <c r="N55" s="8">
        <v>522533</v>
      </c>
      <c r="O55" s="9" t="s">
        <v>1785</v>
      </c>
      <c r="P55" s="8">
        <v>378111</v>
      </c>
      <c r="Q55" s="9" t="s">
        <v>1785</v>
      </c>
      <c r="R55" s="8">
        <v>511872</v>
      </c>
      <c r="S55" s="9" t="s">
        <v>1785</v>
      </c>
    </row>
    <row r="56" spans="1:19">
      <c r="A56" s="2" t="s">
        <v>1789</v>
      </c>
      <c r="B56" s="4" t="s">
        <v>6</v>
      </c>
      <c r="C56" s="4"/>
      <c r="D56" s="4" t="s">
        <v>6</v>
      </c>
      <c r="E56" s="4" t="s">
        <v>6</v>
      </c>
      <c r="F56" s="4" t="s">
        <v>6</v>
      </c>
      <c r="G56" s="4" t="s">
        <v>6</v>
      </c>
      <c r="H56" s="4"/>
      <c r="I56" s="4" t="s">
        <v>6</v>
      </c>
      <c r="J56" s="4" t="s">
        <v>6</v>
      </c>
      <c r="K56" s="4" t="s">
        <v>6</v>
      </c>
      <c r="L56" s="4" t="s">
        <v>6</v>
      </c>
      <c r="M56" s="4"/>
      <c r="N56" s="4" t="s">
        <v>6</v>
      </c>
      <c r="O56" s="4"/>
      <c r="P56" s="4" t="s">
        <v>6</v>
      </c>
      <c r="Q56" s="4"/>
      <c r="R56" s="4" t="s">
        <v>6</v>
      </c>
      <c r="S56" s="4"/>
    </row>
    <row r="57" spans="1:19" ht="30">
      <c r="A57" s="3" t="s">
        <v>840</v>
      </c>
      <c r="B57" s="4" t="s">
        <v>6</v>
      </c>
      <c r="C57" s="4"/>
      <c r="D57" s="4" t="s">
        <v>6</v>
      </c>
      <c r="E57" s="4" t="s">
        <v>6</v>
      </c>
      <c r="F57" s="4" t="s">
        <v>6</v>
      </c>
      <c r="G57" s="4" t="s">
        <v>6</v>
      </c>
      <c r="H57" s="4"/>
      <c r="I57" s="4" t="s">
        <v>6</v>
      </c>
      <c r="J57" s="4" t="s">
        <v>6</v>
      </c>
      <c r="K57" s="4" t="s">
        <v>6</v>
      </c>
      <c r="L57" s="4" t="s">
        <v>6</v>
      </c>
      <c r="M57" s="4"/>
      <c r="N57" s="4" t="s">
        <v>6</v>
      </c>
      <c r="O57" s="4"/>
      <c r="P57" s="4" t="s">
        <v>6</v>
      </c>
      <c r="Q57" s="4"/>
      <c r="R57" s="4" t="s">
        <v>6</v>
      </c>
      <c r="S57" s="4"/>
    </row>
    <row r="58" spans="1:19" ht="17.25">
      <c r="A58" s="2" t="s">
        <v>881</v>
      </c>
      <c r="B58" s="4" t="s">
        <v>6</v>
      </c>
      <c r="C58" s="4"/>
      <c r="D58" s="4" t="s">
        <v>6</v>
      </c>
      <c r="E58" s="4" t="s">
        <v>6</v>
      </c>
      <c r="F58" s="4" t="s">
        <v>6</v>
      </c>
      <c r="G58" s="4" t="s">
        <v>6</v>
      </c>
      <c r="H58" s="4"/>
      <c r="I58" s="4" t="s">
        <v>6</v>
      </c>
      <c r="J58" s="4" t="s">
        <v>6</v>
      </c>
      <c r="K58" s="4" t="s">
        <v>6</v>
      </c>
      <c r="L58" s="4" t="s">
        <v>6</v>
      </c>
      <c r="M58" s="4"/>
      <c r="N58" s="4">
        <v>0</v>
      </c>
      <c r="O58" s="9" t="s">
        <v>93</v>
      </c>
      <c r="P58" s="4">
        <v>0</v>
      </c>
      <c r="Q58" s="9" t="s">
        <v>93</v>
      </c>
      <c r="R58" s="4">
        <v>0</v>
      </c>
      <c r="S58" s="9" t="s">
        <v>93</v>
      </c>
    </row>
    <row r="59" spans="1:19" ht="17.25">
      <c r="A59" s="2" t="s">
        <v>99</v>
      </c>
      <c r="B59" s="4" t="s">
        <v>6</v>
      </c>
      <c r="C59" s="4"/>
      <c r="D59" s="4" t="s">
        <v>6</v>
      </c>
      <c r="E59" s="4" t="s">
        <v>6</v>
      </c>
      <c r="F59" s="4" t="s">
        <v>6</v>
      </c>
      <c r="G59" s="4" t="s">
        <v>6</v>
      </c>
      <c r="H59" s="4"/>
      <c r="I59" s="4" t="s">
        <v>6</v>
      </c>
      <c r="J59" s="4" t="s">
        <v>6</v>
      </c>
      <c r="K59" s="4" t="s">
        <v>6</v>
      </c>
      <c r="L59" s="4" t="s">
        <v>6</v>
      </c>
      <c r="M59" s="4"/>
      <c r="N59" s="8">
        <v>-98404</v>
      </c>
      <c r="O59" s="9" t="s">
        <v>100</v>
      </c>
      <c r="P59" s="8">
        <v>-74300</v>
      </c>
      <c r="Q59" s="9" t="s">
        <v>101</v>
      </c>
      <c r="R59" s="8">
        <v>-60636</v>
      </c>
      <c r="S59" s="9" t="s">
        <v>102</v>
      </c>
    </row>
    <row r="60" spans="1:19" ht="30">
      <c r="A60" s="2" t="s">
        <v>162</v>
      </c>
      <c r="B60" s="4" t="s">
        <v>6</v>
      </c>
      <c r="C60" s="4"/>
      <c r="D60" s="4" t="s">
        <v>6</v>
      </c>
      <c r="E60" s="4" t="s">
        <v>6</v>
      </c>
      <c r="F60" s="4" t="s">
        <v>6</v>
      </c>
      <c r="G60" s="4" t="s">
        <v>6</v>
      </c>
      <c r="H60" s="4"/>
      <c r="I60" s="4" t="s">
        <v>6</v>
      </c>
      <c r="J60" s="4" t="s">
        <v>6</v>
      </c>
      <c r="K60" s="4" t="s">
        <v>6</v>
      </c>
      <c r="L60" s="4" t="s">
        <v>6</v>
      </c>
      <c r="M60" s="4"/>
      <c r="N60" s="8">
        <v>-3740</v>
      </c>
      <c r="O60" s="9" t="s">
        <v>1782</v>
      </c>
      <c r="P60" s="8">
        <v>-4881</v>
      </c>
      <c r="Q60" s="9" t="s">
        <v>1782</v>
      </c>
      <c r="R60" s="8">
        <v>-4633</v>
      </c>
      <c r="S60" s="9" t="s">
        <v>1782</v>
      </c>
    </row>
    <row r="61" spans="1:19">
      <c r="A61" s="2" t="s">
        <v>45</v>
      </c>
      <c r="B61" s="4">
        <v>0</v>
      </c>
      <c r="C61" s="4"/>
      <c r="D61" s="4" t="s">
        <v>6</v>
      </c>
      <c r="E61" s="4" t="s">
        <v>6</v>
      </c>
      <c r="F61" s="4" t="s">
        <v>6</v>
      </c>
      <c r="G61" s="4">
        <v>0</v>
      </c>
      <c r="H61" s="4"/>
      <c r="I61" s="4" t="s">
        <v>6</v>
      </c>
      <c r="J61" s="4" t="s">
        <v>6</v>
      </c>
      <c r="K61" s="4" t="s">
        <v>6</v>
      </c>
      <c r="L61" s="4">
        <v>0</v>
      </c>
      <c r="M61" s="4"/>
      <c r="N61" s="4">
        <v>0</v>
      </c>
      <c r="O61" s="4"/>
      <c r="P61" s="4">
        <v>0</v>
      </c>
      <c r="Q61" s="4"/>
      <c r="R61" s="4">
        <v>0</v>
      </c>
      <c r="S61" s="4"/>
    </row>
    <row r="62" spans="1:19" ht="17.25">
      <c r="A62" s="2" t="s">
        <v>1783</v>
      </c>
      <c r="B62" s="8">
        <v>7469</v>
      </c>
      <c r="C62" s="9" t="s">
        <v>1784</v>
      </c>
      <c r="D62" s="4" t="s">
        <v>6</v>
      </c>
      <c r="E62" s="4" t="s">
        <v>6</v>
      </c>
      <c r="F62" s="4" t="s">
        <v>6</v>
      </c>
      <c r="G62" s="8">
        <v>10269</v>
      </c>
      <c r="H62" s="9" t="s">
        <v>1784</v>
      </c>
      <c r="I62" s="4" t="s">
        <v>6</v>
      </c>
      <c r="J62" s="4" t="s">
        <v>6</v>
      </c>
      <c r="K62" s="4" t="s">
        <v>6</v>
      </c>
      <c r="L62" s="8">
        <v>19567</v>
      </c>
      <c r="M62" s="9" t="s">
        <v>1784</v>
      </c>
      <c r="N62" s="8">
        <v>7469</v>
      </c>
      <c r="O62" s="9" t="s">
        <v>1784</v>
      </c>
      <c r="P62" s="8">
        <v>10269</v>
      </c>
      <c r="Q62" s="9" t="s">
        <v>1784</v>
      </c>
      <c r="R62" s="8">
        <v>19567</v>
      </c>
      <c r="S62" s="9" t="s">
        <v>1784</v>
      </c>
    </row>
    <row r="63" spans="1:19" ht="30">
      <c r="A63" s="2" t="s">
        <v>177</v>
      </c>
      <c r="B63" s="4" t="s">
        <v>6</v>
      </c>
      <c r="C63" s="4"/>
      <c r="D63" s="4" t="s">
        <v>6</v>
      </c>
      <c r="E63" s="4" t="s">
        <v>6</v>
      </c>
      <c r="F63" s="4" t="s">
        <v>6</v>
      </c>
      <c r="G63" s="4" t="s">
        <v>6</v>
      </c>
      <c r="H63" s="4"/>
      <c r="I63" s="4" t="s">
        <v>6</v>
      </c>
      <c r="J63" s="4" t="s">
        <v>6</v>
      </c>
      <c r="K63" s="4" t="s">
        <v>6</v>
      </c>
      <c r="L63" s="4" t="s">
        <v>6</v>
      </c>
      <c r="M63" s="4"/>
      <c r="N63" s="4">
        <v>962</v>
      </c>
      <c r="O63" s="4"/>
      <c r="P63" s="4">
        <v>812</v>
      </c>
      <c r="Q63" s="4"/>
      <c r="R63" s="8">
        <v>3589</v>
      </c>
      <c r="S63" s="4"/>
    </row>
    <row r="64" spans="1:19" ht="17.25">
      <c r="A64" s="2" t="s">
        <v>52</v>
      </c>
      <c r="B64" s="8">
        <v>89272</v>
      </c>
      <c r="C64" s="9" t="s">
        <v>1785</v>
      </c>
      <c r="D64" s="4" t="s">
        <v>6</v>
      </c>
      <c r="E64" s="4" t="s">
        <v>6</v>
      </c>
      <c r="F64" s="4" t="s">
        <v>6</v>
      </c>
      <c r="G64" s="8">
        <v>137908</v>
      </c>
      <c r="H64" s="9" t="s">
        <v>1785</v>
      </c>
      <c r="I64" s="4" t="s">
        <v>6</v>
      </c>
      <c r="J64" s="4" t="s">
        <v>6</v>
      </c>
      <c r="K64" s="4" t="s">
        <v>6</v>
      </c>
      <c r="L64" s="8">
        <v>102433</v>
      </c>
      <c r="M64" s="9" t="s">
        <v>1785</v>
      </c>
      <c r="N64" s="8">
        <v>89272</v>
      </c>
      <c r="O64" s="9" t="s">
        <v>1785</v>
      </c>
      <c r="P64" s="8">
        <v>137908</v>
      </c>
      <c r="Q64" s="9" t="s">
        <v>1785</v>
      </c>
      <c r="R64" s="8">
        <v>102433</v>
      </c>
      <c r="S64" s="9" t="s">
        <v>1785</v>
      </c>
    </row>
    <row r="65" spans="1:19">
      <c r="A65" s="2" t="s">
        <v>1790</v>
      </c>
      <c r="B65" s="4" t="s">
        <v>6</v>
      </c>
      <c r="C65" s="4"/>
      <c r="D65" s="4" t="s">
        <v>6</v>
      </c>
      <c r="E65" s="4" t="s">
        <v>6</v>
      </c>
      <c r="F65" s="4" t="s">
        <v>6</v>
      </c>
      <c r="G65" s="4" t="s">
        <v>6</v>
      </c>
      <c r="H65" s="4"/>
      <c r="I65" s="4" t="s">
        <v>6</v>
      </c>
      <c r="J65" s="4" t="s">
        <v>6</v>
      </c>
      <c r="K65" s="4" t="s">
        <v>6</v>
      </c>
      <c r="L65" s="4" t="s">
        <v>6</v>
      </c>
      <c r="M65" s="4"/>
      <c r="N65" s="4" t="s">
        <v>6</v>
      </c>
      <c r="O65" s="4"/>
      <c r="P65" s="4" t="s">
        <v>6</v>
      </c>
      <c r="Q65" s="4"/>
      <c r="R65" s="4" t="s">
        <v>6</v>
      </c>
      <c r="S65" s="4"/>
    </row>
    <row r="66" spans="1:19" ht="30">
      <c r="A66" s="3" t="s">
        <v>840</v>
      </c>
      <c r="B66" s="4" t="s">
        <v>6</v>
      </c>
      <c r="C66" s="4"/>
      <c r="D66" s="4" t="s">
        <v>6</v>
      </c>
      <c r="E66" s="4" t="s">
        <v>6</v>
      </c>
      <c r="F66" s="4" t="s">
        <v>6</v>
      </c>
      <c r="G66" s="4" t="s">
        <v>6</v>
      </c>
      <c r="H66" s="4"/>
      <c r="I66" s="4" t="s">
        <v>6</v>
      </c>
      <c r="J66" s="4" t="s">
        <v>6</v>
      </c>
      <c r="K66" s="4" t="s">
        <v>6</v>
      </c>
      <c r="L66" s="4" t="s">
        <v>6</v>
      </c>
      <c r="M66" s="4"/>
      <c r="N66" s="4" t="s">
        <v>6</v>
      </c>
      <c r="O66" s="4"/>
      <c r="P66" s="4" t="s">
        <v>6</v>
      </c>
      <c r="Q66" s="4"/>
      <c r="R66" s="4" t="s">
        <v>6</v>
      </c>
      <c r="S66" s="4"/>
    </row>
    <row r="67" spans="1:19">
      <c r="A67" s="2" t="s">
        <v>881</v>
      </c>
      <c r="B67" s="4" t="s">
        <v>6</v>
      </c>
      <c r="C67" s="4"/>
      <c r="D67" s="4" t="s">
        <v>6</v>
      </c>
      <c r="E67" s="4" t="s">
        <v>6</v>
      </c>
      <c r="F67" s="4" t="s">
        <v>6</v>
      </c>
      <c r="G67" s="4" t="s">
        <v>6</v>
      </c>
      <c r="H67" s="4"/>
      <c r="I67" s="4" t="s">
        <v>6</v>
      </c>
      <c r="J67" s="4" t="s">
        <v>6</v>
      </c>
      <c r="K67" s="4" t="s">
        <v>6</v>
      </c>
      <c r="L67" s="4" t="s">
        <v>6</v>
      </c>
      <c r="M67" s="4"/>
      <c r="N67" s="8">
        <v>20800</v>
      </c>
      <c r="O67" s="4"/>
      <c r="P67" s="8">
        <v>22700</v>
      </c>
      <c r="Q67" s="4"/>
      <c r="R67" s="8">
        <v>19800</v>
      </c>
      <c r="S67" s="4"/>
    </row>
    <row r="68" spans="1:19">
      <c r="A68" s="2" t="s">
        <v>1605</v>
      </c>
      <c r="B68" s="4" t="s">
        <v>6</v>
      </c>
      <c r="C68" s="4"/>
      <c r="D68" s="4" t="s">
        <v>6</v>
      </c>
      <c r="E68" s="4" t="s">
        <v>6</v>
      </c>
      <c r="F68" s="4" t="s">
        <v>6</v>
      </c>
      <c r="G68" s="4" t="s">
        <v>6</v>
      </c>
      <c r="H68" s="4"/>
      <c r="I68" s="4" t="s">
        <v>6</v>
      </c>
      <c r="J68" s="4" t="s">
        <v>6</v>
      </c>
      <c r="K68" s="4" t="s">
        <v>6</v>
      </c>
      <c r="L68" s="4" t="s">
        <v>6</v>
      </c>
      <c r="M68" s="4"/>
      <c r="N68" s="4" t="s">
        <v>6</v>
      </c>
      <c r="O68" s="4"/>
      <c r="P68" s="4" t="s">
        <v>6</v>
      </c>
      <c r="Q68" s="4"/>
      <c r="R68" s="4" t="s">
        <v>6</v>
      </c>
      <c r="S68" s="4"/>
    </row>
    <row r="69" spans="1:19" ht="30">
      <c r="A69" s="3" t="s">
        <v>840</v>
      </c>
      <c r="B69" s="4" t="s">
        <v>6</v>
      </c>
      <c r="C69" s="4"/>
      <c r="D69" s="4" t="s">
        <v>6</v>
      </c>
      <c r="E69" s="4" t="s">
        <v>6</v>
      </c>
      <c r="F69" s="4" t="s">
        <v>6</v>
      </c>
      <c r="G69" s="4" t="s">
        <v>6</v>
      </c>
      <c r="H69" s="4"/>
      <c r="I69" s="4" t="s">
        <v>6</v>
      </c>
      <c r="J69" s="4" t="s">
        <v>6</v>
      </c>
      <c r="K69" s="4" t="s">
        <v>6</v>
      </c>
      <c r="L69" s="4" t="s">
        <v>6</v>
      </c>
      <c r="M69" s="4"/>
      <c r="N69" s="4" t="s">
        <v>6</v>
      </c>
      <c r="O69" s="4"/>
      <c r="P69" s="4" t="s">
        <v>6</v>
      </c>
      <c r="Q69" s="4"/>
      <c r="R69" s="4" t="s">
        <v>6</v>
      </c>
      <c r="S69" s="4"/>
    </row>
    <row r="70" spans="1:19">
      <c r="A70" s="2" t="s">
        <v>97</v>
      </c>
      <c r="B70" s="4" t="s">
        <v>6</v>
      </c>
      <c r="C70" s="4"/>
      <c r="D70" s="4" t="s">
        <v>6</v>
      </c>
      <c r="E70" s="4" t="s">
        <v>6</v>
      </c>
      <c r="F70" s="4" t="s">
        <v>6</v>
      </c>
      <c r="G70" s="4" t="s">
        <v>6</v>
      </c>
      <c r="H70" s="4"/>
      <c r="I70" s="4" t="s">
        <v>6</v>
      </c>
      <c r="J70" s="4" t="s">
        <v>6</v>
      </c>
      <c r="K70" s="4" t="s">
        <v>6</v>
      </c>
      <c r="L70" s="4" t="s">
        <v>6</v>
      </c>
      <c r="M70" s="4"/>
      <c r="N70" s="4" t="s">
        <v>6</v>
      </c>
      <c r="O70" s="4"/>
      <c r="P70" s="8">
        <v>35000</v>
      </c>
      <c r="Q70" s="4"/>
      <c r="R70" s="8">
        <v>139000</v>
      </c>
      <c r="S70" s="4"/>
    </row>
    <row r="71" spans="1:19">
      <c r="A71" s="2" t="s">
        <v>1791</v>
      </c>
      <c r="B71" s="4" t="s">
        <v>6</v>
      </c>
      <c r="C71" s="4"/>
      <c r="D71" s="4" t="s">
        <v>6</v>
      </c>
      <c r="E71" s="4" t="s">
        <v>6</v>
      </c>
      <c r="F71" s="4" t="s">
        <v>6</v>
      </c>
      <c r="G71" s="4" t="s">
        <v>6</v>
      </c>
      <c r="H71" s="4"/>
      <c r="I71" s="4" t="s">
        <v>6</v>
      </c>
      <c r="J71" s="4" t="s">
        <v>6</v>
      </c>
      <c r="K71" s="4" t="s">
        <v>6</v>
      </c>
      <c r="L71" s="4" t="s">
        <v>6</v>
      </c>
      <c r="M71" s="4"/>
      <c r="N71" s="4" t="s">
        <v>6</v>
      </c>
      <c r="O71" s="4"/>
      <c r="P71" s="4" t="s">
        <v>6</v>
      </c>
      <c r="Q71" s="4"/>
      <c r="R71" s="4" t="s">
        <v>6</v>
      </c>
      <c r="S71" s="4"/>
    </row>
    <row r="72" spans="1:19" ht="30">
      <c r="A72" s="3" t="s">
        <v>840</v>
      </c>
      <c r="B72" s="4" t="s">
        <v>6</v>
      </c>
      <c r="C72" s="4"/>
      <c r="D72" s="4" t="s">
        <v>6</v>
      </c>
      <c r="E72" s="4" t="s">
        <v>6</v>
      </c>
      <c r="F72" s="4" t="s">
        <v>6</v>
      </c>
      <c r="G72" s="4" t="s">
        <v>6</v>
      </c>
      <c r="H72" s="4"/>
      <c r="I72" s="4" t="s">
        <v>6</v>
      </c>
      <c r="J72" s="4" t="s">
        <v>6</v>
      </c>
      <c r="K72" s="4" t="s">
        <v>6</v>
      </c>
      <c r="L72" s="4" t="s">
        <v>6</v>
      </c>
      <c r="M72" s="4"/>
      <c r="N72" s="4" t="s">
        <v>6</v>
      </c>
      <c r="O72" s="4"/>
      <c r="P72" s="4" t="s">
        <v>6</v>
      </c>
      <c r="Q72" s="4"/>
      <c r="R72" s="4" t="s">
        <v>6</v>
      </c>
      <c r="S72" s="4"/>
    </row>
    <row r="73" spans="1:19" ht="30">
      <c r="A73" s="2" t="s">
        <v>162</v>
      </c>
      <c r="B73" s="4" t="s">
        <v>6</v>
      </c>
      <c r="C73" s="4"/>
      <c r="D73" s="4" t="s">
        <v>6</v>
      </c>
      <c r="E73" s="4" t="s">
        <v>6</v>
      </c>
      <c r="F73" s="4" t="s">
        <v>6</v>
      </c>
      <c r="G73" s="4" t="s">
        <v>6</v>
      </c>
      <c r="H73" s="4"/>
      <c r="I73" s="4" t="s">
        <v>6</v>
      </c>
      <c r="J73" s="4" t="s">
        <v>6</v>
      </c>
      <c r="K73" s="4" t="s">
        <v>6</v>
      </c>
      <c r="L73" s="4" t="s">
        <v>6</v>
      </c>
      <c r="M73" s="4"/>
      <c r="N73" s="8">
        <v>-47900</v>
      </c>
      <c r="O73" s="4"/>
      <c r="P73" s="8">
        <v>-56300</v>
      </c>
      <c r="Q73" s="4"/>
      <c r="R73" s="8">
        <v>-58300</v>
      </c>
      <c r="S73" s="4"/>
    </row>
    <row r="74" spans="1:19" ht="30">
      <c r="A74" s="2" t="s">
        <v>1792</v>
      </c>
      <c r="B74" s="4" t="s">
        <v>6</v>
      </c>
      <c r="C74" s="4"/>
      <c r="D74" s="4" t="s">
        <v>6</v>
      </c>
      <c r="E74" s="4" t="s">
        <v>6</v>
      </c>
      <c r="F74" s="4" t="s">
        <v>6</v>
      </c>
      <c r="G74" s="4" t="s">
        <v>6</v>
      </c>
      <c r="H74" s="4"/>
      <c r="I74" s="4" t="s">
        <v>6</v>
      </c>
      <c r="J74" s="4" t="s">
        <v>6</v>
      </c>
      <c r="K74" s="4" t="s">
        <v>6</v>
      </c>
      <c r="L74" s="4" t="s">
        <v>6</v>
      </c>
      <c r="M74" s="4"/>
      <c r="N74" s="4" t="s">
        <v>6</v>
      </c>
      <c r="O74" s="4"/>
      <c r="P74" s="4" t="s">
        <v>6</v>
      </c>
      <c r="Q74" s="4"/>
      <c r="R74" s="4" t="s">
        <v>6</v>
      </c>
      <c r="S74" s="4"/>
    </row>
    <row r="75" spans="1:19" ht="30">
      <c r="A75" s="3" t="s">
        <v>840</v>
      </c>
      <c r="B75" s="4" t="s">
        <v>6</v>
      </c>
      <c r="C75" s="4"/>
      <c r="D75" s="4" t="s">
        <v>6</v>
      </c>
      <c r="E75" s="4" t="s">
        <v>6</v>
      </c>
      <c r="F75" s="4" t="s">
        <v>6</v>
      </c>
      <c r="G75" s="4" t="s">
        <v>6</v>
      </c>
      <c r="H75" s="4"/>
      <c r="I75" s="4" t="s">
        <v>6</v>
      </c>
      <c r="J75" s="4" t="s">
        <v>6</v>
      </c>
      <c r="K75" s="4" t="s">
        <v>6</v>
      </c>
      <c r="L75" s="4" t="s">
        <v>6</v>
      </c>
      <c r="M75" s="4"/>
      <c r="N75" s="4" t="s">
        <v>6</v>
      </c>
      <c r="O75" s="4"/>
      <c r="P75" s="4" t="s">
        <v>6</v>
      </c>
      <c r="Q75" s="4"/>
      <c r="R75" s="4" t="s">
        <v>6</v>
      </c>
      <c r="S75" s="4"/>
    </row>
    <row r="76" spans="1:19" ht="30">
      <c r="A76" s="2" t="s">
        <v>162</v>
      </c>
      <c r="B76" s="4" t="s">
        <v>6</v>
      </c>
      <c r="C76" s="4"/>
      <c r="D76" s="4" t="s">
        <v>6</v>
      </c>
      <c r="E76" s="4" t="s">
        <v>6</v>
      </c>
      <c r="F76" s="4" t="s">
        <v>6</v>
      </c>
      <c r="G76" s="4" t="s">
        <v>6</v>
      </c>
      <c r="H76" s="4"/>
      <c r="I76" s="4" t="s">
        <v>6</v>
      </c>
      <c r="J76" s="4" t="s">
        <v>6</v>
      </c>
      <c r="K76" s="4" t="s">
        <v>6</v>
      </c>
      <c r="L76" s="4" t="s">
        <v>6</v>
      </c>
      <c r="M76" s="4"/>
      <c r="N76" s="8">
        <v>-20900</v>
      </c>
      <c r="O76" s="4"/>
      <c r="P76" s="8">
        <v>-23300</v>
      </c>
      <c r="Q76" s="4"/>
      <c r="R76" s="8">
        <v>-22400</v>
      </c>
      <c r="S76" s="4"/>
    </row>
    <row r="77" spans="1:19">
      <c r="A77" s="2" t="s">
        <v>1774</v>
      </c>
      <c r="B77" s="4" t="s">
        <v>6</v>
      </c>
      <c r="C77" s="4"/>
      <c r="D77" s="4" t="s">
        <v>6</v>
      </c>
      <c r="E77" s="4" t="s">
        <v>6</v>
      </c>
      <c r="F77" s="4" t="s">
        <v>6</v>
      </c>
      <c r="G77" s="4" t="s">
        <v>6</v>
      </c>
      <c r="H77" s="4"/>
      <c r="I77" s="4" t="s">
        <v>6</v>
      </c>
      <c r="J77" s="4" t="s">
        <v>6</v>
      </c>
      <c r="K77" s="4" t="s">
        <v>6</v>
      </c>
      <c r="L77" s="4" t="s">
        <v>6</v>
      </c>
      <c r="M77" s="4"/>
      <c r="N77" s="4" t="s">
        <v>6</v>
      </c>
      <c r="O77" s="4"/>
      <c r="P77" s="4" t="s">
        <v>6</v>
      </c>
      <c r="Q77" s="4"/>
      <c r="R77" s="4" t="s">
        <v>6</v>
      </c>
      <c r="S77" s="4"/>
    </row>
    <row r="78" spans="1:19" ht="30">
      <c r="A78" s="3" t="s">
        <v>840</v>
      </c>
      <c r="B78" s="4" t="s">
        <v>6</v>
      </c>
      <c r="C78" s="4"/>
      <c r="D78" s="4" t="s">
        <v>6</v>
      </c>
      <c r="E78" s="4" t="s">
        <v>6</v>
      </c>
      <c r="F78" s="4" t="s">
        <v>6</v>
      </c>
      <c r="G78" s="4" t="s">
        <v>6</v>
      </c>
      <c r="H78" s="4"/>
      <c r="I78" s="4" t="s">
        <v>6</v>
      </c>
      <c r="J78" s="4" t="s">
        <v>6</v>
      </c>
      <c r="K78" s="4" t="s">
        <v>6</v>
      </c>
      <c r="L78" s="4" t="s">
        <v>6</v>
      </c>
      <c r="M78" s="4"/>
      <c r="N78" s="4" t="s">
        <v>6</v>
      </c>
      <c r="O78" s="4"/>
      <c r="P78" s="4" t="s">
        <v>6</v>
      </c>
      <c r="Q78" s="4"/>
      <c r="R78" s="4" t="s">
        <v>6</v>
      </c>
      <c r="S78" s="4"/>
    </row>
    <row r="79" spans="1:19">
      <c r="A79" s="2" t="s">
        <v>881</v>
      </c>
      <c r="B79" s="4" t="s">
        <v>6</v>
      </c>
      <c r="C79" s="4"/>
      <c r="D79" s="4" t="s">
        <v>6</v>
      </c>
      <c r="E79" s="4" t="s">
        <v>6</v>
      </c>
      <c r="F79" s="4" t="s">
        <v>6</v>
      </c>
      <c r="G79" s="4" t="s">
        <v>6</v>
      </c>
      <c r="H79" s="4"/>
      <c r="I79" s="4" t="s">
        <v>6</v>
      </c>
      <c r="J79" s="4" t="s">
        <v>6</v>
      </c>
      <c r="K79" s="4" t="s">
        <v>6</v>
      </c>
      <c r="L79" s="4" t="s">
        <v>6</v>
      </c>
      <c r="M79" s="4"/>
      <c r="N79" s="8">
        <v>1187486</v>
      </c>
      <c r="O79" s="4"/>
      <c r="P79" s="8">
        <v>1139426</v>
      </c>
      <c r="Q79" s="4"/>
      <c r="R79" s="8">
        <v>1101037</v>
      </c>
      <c r="S79" s="4"/>
    </row>
    <row r="80" spans="1:19">
      <c r="A80" s="2" t="s">
        <v>1787</v>
      </c>
      <c r="B80" s="4">
        <v>624</v>
      </c>
      <c r="C80" s="4"/>
      <c r="D80" s="4" t="s">
        <v>6</v>
      </c>
      <c r="E80" s="4" t="s">
        <v>6</v>
      </c>
      <c r="F80" s="4" t="s">
        <v>6</v>
      </c>
      <c r="G80" s="8">
        <v>1108</v>
      </c>
      <c r="H80" s="4"/>
      <c r="I80" s="4" t="s">
        <v>6</v>
      </c>
      <c r="J80" s="4" t="s">
        <v>6</v>
      </c>
      <c r="K80" s="4" t="s">
        <v>6</v>
      </c>
      <c r="L80" s="4">
        <v>807</v>
      </c>
      <c r="M80" s="4"/>
      <c r="N80" s="4">
        <v>624</v>
      </c>
      <c r="O80" s="4"/>
      <c r="P80" s="8">
        <v>1108</v>
      </c>
      <c r="Q80" s="4"/>
      <c r="R80" s="4">
        <v>807</v>
      </c>
      <c r="S80" s="4"/>
    </row>
    <row r="81" spans="1:19">
      <c r="A81" s="2" t="s">
        <v>1793</v>
      </c>
      <c r="B81" s="4" t="s">
        <v>6</v>
      </c>
      <c r="C81" s="4"/>
      <c r="D81" s="4" t="s">
        <v>6</v>
      </c>
      <c r="E81" s="4" t="s">
        <v>6</v>
      </c>
      <c r="F81" s="4" t="s">
        <v>6</v>
      </c>
      <c r="G81" s="4" t="s">
        <v>6</v>
      </c>
      <c r="H81" s="4"/>
      <c r="I81" s="4" t="s">
        <v>6</v>
      </c>
      <c r="J81" s="4" t="s">
        <v>6</v>
      </c>
      <c r="K81" s="4" t="s">
        <v>6</v>
      </c>
      <c r="L81" s="4" t="s">
        <v>6</v>
      </c>
      <c r="M81" s="4"/>
      <c r="N81" s="4" t="s">
        <v>6</v>
      </c>
      <c r="O81" s="4"/>
      <c r="P81" s="4" t="s">
        <v>6</v>
      </c>
      <c r="Q81" s="4"/>
      <c r="R81" s="4" t="s">
        <v>6</v>
      </c>
      <c r="S81" s="4"/>
    </row>
    <row r="82" spans="1:19" ht="30">
      <c r="A82" s="3" t="s">
        <v>840</v>
      </c>
      <c r="B82" s="4" t="s">
        <v>6</v>
      </c>
      <c r="C82" s="4"/>
      <c r="D82" s="4" t="s">
        <v>6</v>
      </c>
      <c r="E82" s="4" t="s">
        <v>6</v>
      </c>
      <c r="F82" s="4" t="s">
        <v>6</v>
      </c>
      <c r="G82" s="4" t="s">
        <v>6</v>
      </c>
      <c r="H82" s="4"/>
      <c r="I82" s="4" t="s">
        <v>6</v>
      </c>
      <c r="J82" s="4" t="s">
        <v>6</v>
      </c>
      <c r="K82" s="4" t="s">
        <v>6</v>
      </c>
      <c r="L82" s="4" t="s">
        <v>6</v>
      </c>
      <c r="M82" s="4"/>
      <c r="N82" s="4" t="s">
        <v>6</v>
      </c>
      <c r="O82" s="4"/>
      <c r="P82" s="4" t="s">
        <v>6</v>
      </c>
      <c r="Q82" s="4"/>
      <c r="R82" s="4" t="s">
        <v>6</v>
      </c>
      <c r="S82" s="4"/>
    </row>
    <row r="83" spans="1:19">
      <c r="A83" s="2" t="s">
        <v>881</v>
      </c>
      <c r="B83" s="4" t="s">
        <v>6</v>
      </c>
      <c r="C83" s="4"/>
      <c r="D83" s="4" t="s">
        <v>6</v>
      </c>
      <c r="E83" s="4" t="s">
        <v>6</v>
      </c>
      <c r="F83" s="4" t="s">
        <v>6</v>
      </c>
      <c r="G83" s="4" t="s">
        <v>6</v>
      </c>
      <c r="H83" s="4"/>
      <c r="I83" s="4" t="s">
        <v>6</v>
      </c>
      <c r="J83" s="4" t="s">
        <v>6</v>
      </c>
      <c r="K83" s="4" t="s">
        <v>6</v>
      </c>
      <c r="L83" s="4" t="s">
        <v>6</v>
      </c>
      <c r="M83" s="4"/>
      <c r="N83" s="8">
        <v>68724</v>
      </c>
      <c r="O83" s="4"/>
      <c r="P83" s="8">
        <v>103694</v>
      </c>
      <c r="Q83" s="4"/>
      <c r="R83" s="8">
        <v>24305</v>
      </c>
      <c r="S83" s="4"/>
    </row>
    <row r="84" spans="1:19">
      <c r="A84" s="2" t="s">
        <v>1787</v>
      </c>
      <c r="B84" s="8">
        <v>1434</v>
      </c>
      <c r="C84" s="4"/>
      <c r="D84" s="4" t="s">
        <v>6</v>
      </c>
      <c r="E84" s="4" t="s">
        <v>6</v>
      </c>
      <c r="F84" s="4" t="s">
        <v>6</v>
      </c>
      <c r="G84" s="8">
        <v>1866</v>
      </c>
      <c r="H84" s="4"/>
      <c r="I84" s="4" t="s">
        <v>6</v>
      </c>
      <c r="J84" s="4" t="s">
        <v>6</v>
      </c>
      <c r="K84" s="4" t="s">
        <v>6</v>
      </c>
      <c r="L84" s="4">
        <v>647</v>
      </c>
      <c r="M84" s="4"/>
      <c r="N84" s="8">
        <v>1434</v>
      </c>
      <c r="O84" s="4"/>
      <c r="P84" s="8">
        <v>1866</v>
      </c>
      <c r="Q84" s="4"/>
      <c r="R84" s="4">
        <v>647</v>
      </c>
      <c r="S84" s="4"/>
    </row>
    <row r="85" spans="1:19">
      <c r="A85" s="2" t="s">
        <v>1794</v>
      </c>
      <c r="B85" s="4" t="s">
        <v>6</v>
      </c>
      <c r="C85" s="4"/>
      <c r="D85" s="4" t="s">
        <v>6</v>
      </c>
      <c r="E85" s="4" t="s">
        <v>6</v>
      </c>
      <c r="F85" s="4" t="s">
        <v>6</v>
      </c>
      <c r="G85" s="4" t="s">
        <v>6</v>
      </c>
      <c r="H85" s="4"/>
      <c r="I85" s="4" t="s">
        <v>6</v>
      </c>
      <c r="J85" s="4" t="s">
        <v>6</v>
      </c>
      <c r="K85" s="4" t="s">
        <v>6</v>
      </c>
      <c r="L85" s="4" t="s">
        <v>6</v>
      </c>
      <c r="M85" s="4"/>
      <c r="N85" s="4" t="s">
        <v>6</v>
      </c>
      <c r="O85" s="4"/>
      <c r="P85" s="4" t="s">
        <v>6</v>
      </c>
      <c r="Q85" s="4"/>
      <c r="R85" s="4" t="s">
        <v>6</v>
      </c>
      <c r="S85" s="4"/>
    </row>
    <row r="86" spans="1:19" ht="30">
      <c r="A86" s="3" t="s">
        <v>840</v>
      </c>
      <c r="B86" s="4" t="s">
        <v>6</v>
      </c>
      <c r="C86" s="4"/>
      <c r="D86" s="4" t="s">
        <v>6</v>
      </c>
      <c r="E86" s="4" t="s">
        <v>6</v>
      </c>
      <c r="F86" s="4" t="s">
        <v>6</v>
      </c>
      <c r="G86" s="4" t="s">
        <v>6</v>
      </c>
      <c r="H86" s="4"/>
      <c r="I86" s="4" t="s">
        <v>6</v>
      </c>
      <c r="J86" s="4" t="s">
        <v>6</v>
      </c>
      <c r="K86" s="4" t="s">
        <v>6</v>
      </c>
      <c r="L86" s="4" t="s">
        <v>6</v>
      </c>
      <c r="M86" s="4"/>
      <c r="N86" s="4" t="s">
        <v>6</v>
      </c>
      <c r="O86" s="4"/>
      <c r="P86" s="4" t="s">
        <v>6</v>
      </c>
      <c r="Q86" s="4"/>
      <c r="R86" s="4" t="s">
        <v>6</v>
      </c>
      <c r="S86" s="4"/>
    </row>
    <row r="87" spans="1:19">
      <c r="A87" s="2" t="s">
        <v>881</v>
      </c>
      <c r="B87" s="4" t="s">
        <v>6</v>
      </c>
      <c r="C87" s="4"/>
      <c r="D87" s="4" t="s">
        <v>6</v>
      </c>
      <c r="E87" s="4" t="s">
        <v>6</v>
      </c>
      <c r="F87" s="4" t="s">
        <v>6</v>
      </c>
      <c r="G87" s="4" t="s">
        <v>6</v>
      </c>
      <c r="H87" s="4"/>
      <c r="I87" s="4" t="s">
        <v>6</v>
      </c>
      <c r="J87" s="4" t="s">
        <v>6</v>
      </c>
      <c r="K87" s="4" t="s">
        <v>6</v>
      </c>
      <c r="L87" s="4" t="s">
        <v>6</v>
      </c>
      <c r="M87" s="4"/>
      <c r="N87" s="8">
        <v>548188</v>
      </c>
      <c r="O87" s="4"/>
      <c r="P87" s="8">
        <v>564385</v>
      </c>
      <c r="Q87" s="4"/>
      <c r="R87" s="8">
        <v>690172</v>
      </c>
      <c r="S87" s="4"/>
    </row>
    <row r="88" spans="1:19">
      <c r="A88" s="2" t="s">
        <v>1787</v>
      </c>
      <c r="B88" s="8">
        <v>112418</v>
      </c>
      <c r="C88" s="4"/>
      <c r="D88" s="4" t="s">
        <v>6</v>
      </c>
      <c r="E88" s="4" t="s">
        <v>6</v>
      </c>
      <c r="F88" s="4" t="s">
        <v>6</v>
      </c>
      <c r="G88" s="8">
        <v>114770</v>
      </c>
      <c r="H88" s="4"/>
      <c r="I88" s="4" t="s">
        <v>6</v>
      </c>
      <c r="J88" s="4" t="s">
        <v>6</v>
      </c>
      <c r="K88" s="4" t="s">
        <v>6</v>
      </c>
      <c r="L88" s="8">
        <v>125155</v>
      </c>
      <c r="M88" s="4"/>
      <c r="N88" s="8">
        <v>112418</v>
      </c>
      <c r="O88" s="4"/>
      <c r="P88" s="8">
        <v>114770</v>
      </c>
      <c r="Q88" s="4"/>
      <c r="R88" s="8">
        <v>125155</v>
      </c>
      <c r="S88" s="4"/>
    </row>
    <row r="89" spans="1:19" ht="30">
      <c r="A89" s="2" t="s">
        <v>1438</v>
      </c>
      <c r="B89" s="4" t="s">
        <v>6</v>
      </c>
      <c r="C89" s="4"/>
      <c r="D89" s="4" t="s">
        <v>6</v>
      </c>
      <c r="E89" s="4" t="s">
        <v>6</v>
      </c>
      <c r="F89" s="4" t="s">
        <v>6</v>
      </c>
      <c r="G89" s="4" t="s">
        <v>6</v>
      </c>
      <c r="H89" s="4"/>
      <c r="I89" s="4" t="s">
        <v>6</v>
      </c>
      <c r="J89" s="4" t="s">
        <v>6</v>
      </c>
      <c r="K89" s="4" t="s">
        <v>6</v>
      </c>
      <c r="L89" s="4" t="s">
        <v>6</v>
      </c>
      <c r="M89" s="4"/>
      <c r="N89" s="4" t="s">
        <v>6</v>
      </c>
      <c r="O89" s="4"/>
      <c r="P89" s="4" t="s">
        <v>6</v>
      </c>
      <c r="Q89" s="4"/>
      <c r="R89" s="4" t="s">
        <v>6</v>
      </c>
      <c r="S89" s="4"/>
    </row>
    <row r="90" spans="1:19" ht="30">
      <c r="A90" s="3" t="s">
        <v>840</v>
      </c>
      <c r="B90" s="4" t="s">
        <v>6</v>
      </c>
      <c r="C90" s="4"/>
      <c r="D90" s="4" t="s">
        <v>6</v>
      </c>
      <c r="E90" s="4" t="s">
        <v>6</v>
      </c>
      <c r="F90" s="4" t="s">
        <v>6</v>
      </c>
      <c r="G90" s="4" t="s">
        <v>6</v>
      </c>
      <c r="H90" s="4"/>
      <c r="I90" s="4" t="s">
        <v>6</v>
      </c>
      <c r="J90" s="4" t="s">
        <v>6</v>
      </c>
      <c r="K90" s="4" t="s">
        <v>6</v>
      </c>
      <c r="L90" s="4" t="s">
        <v>6</v>
      </c>
      <c r="M90" s="4"/>
      <c r="N90" s="4" t="s">
        <v>6</v>
      </c>
      <c r="O90" s="4"/>
      <c r="P90" s="4" t="s">
        <v>6</v>
      </c>
      <c r="Q90" s="4"/>
      <c r="R90" s="4" t="s">
        <v>6</v>
      </c>
      <c r="S90" s="4"/>
    </row>
    <row r="91" spans="1:19">
      <c r="A91" s="2" t="s">
        <v>659</v>
      </c>
      <c r="B91" s="4" t="s">
        <v>6</v>
      </c>
      <c r="C91" s="4"/>
      <c r="D91" s="4" t="s">
        <v>6</v>
      </c>
      <c r="E91" s="4" t="s">
        <v>6</v>
      </c>
      <c r="F91" s="4" t="s">
        <v>6</v>
      </c>
      <c r="G91" s="4" t="s">
        <v>6</v>
      </c>
      <c r="H91" s="4"/>
      <c r="I91" s="4" t="s">
        <v>6</v>
      </c>
      <c r="J91" s="4" t="s">
        <v>6</v>
      </c>
      <c r="K91" s="4" t="s">
        <v>6</v>
      </c>
      <c r="L91" s="4" t="s">
        <v>6</v>
      </c>
      <c r="M91" s="4"/>
      <c r="N91" s="6">
        <v>0</v>
      </c>
      <c r="O91" s="4"/>
      <c r="P91" s="6">
        <v>-8700</v>
      </c>
      <c r="Q91" s="4"/>
      <c r="R91" s="6">
        <v>94900</v>
      </c>
      <c r="S91" s="4"/>
    </row>
    <row r="92" spans="1:19">
      <c r="A92" s="10"/>
      <c r="B92" s="10"/>
      <c r="C92" s="10"/>
      <c r="D92" s="10"/>
      <c r="E92" s="10"/>
      <c r="F92" s="10"/>
      <c r="G92" s="10"/>
      <c r="H92" s="10"/>
      <c r="I92" s="10"/>
      <c r="J92" s="10"/>
      <c r="K92" s="10"/>
      <c r="L92" s="10"/>
      <c r="M92" s="10"/>
      <c r="N92" s="10"/>
      <c r="O92" s="10"/>
      <c r="P92" s="10"/>
      <c r="Q92" s="10"/>
      <c r="R92" s="10"/>
      <c r="S92" s="10"/>
    </row>
    <row r="93" spans="1:19" ht="15" customHeight="1">
      <c r="A93" s="2" t="s">
        <v>53</v>
      </c>
      <c r="B93" s="11" t="s">
        <v>116</v>
      </c>
      <c r="C93" s="11"/>
      <c r="D93" s="11"/>
      <c r="E93" s="11"/>
      <c r="F93" s="11"/>
      <c r="G93" s="11"/>
      <c r="H93" s="11"/>
      <c r="I93" s="11"/>
      <c r="J93" s="11"/>
      <c r="K93" s="11"/>
      <c r="L93" s="11"/>
      <c r="M93" s="11"/>
      <c r="N93" s="11"/>
      <c r="O93" s="11"/>
      <c r="P93" s="11"/>
      <c r="Q93" s="11"/>
      <c r="R93" s="11"/>
      <c r="S93" s="11"/>
    </row>
    <row r="94" spans="1:19" ht="15" customHeight="1">
      <c r="A94" s="2" t="s">
        <v>117</v>
      </c>
      <c r="B94" s="11" t="s">
        <v>118</v>
      </c>
      <c r="C94" s="11"/>
      <c r="D94" s="11"/>
      <c r="E94" s="11"/>
      <c r="F94" s="11"/>
      <c r="G94" s="11"/>
      <c r="H94" s="11"/>
      <c r="I94" s="11"/>
      <c r="J94" s="11"/>
      <c r="K94" s="11"/>
      <c r="L94" s="11"/>
      <c r="M94" s="11"/>
      <c r="N94" s="11"/>
      <c r="O94" s="11"/>
      <c r="P94" s="11"/>
      <c r="Q94" s="11"/>
      <c r="R94" s="11"/>
      <c r="S94" s="11"/>
    </row>
    <row r="95" spans="1:19" ht="15" customHeight="1">
      <c r="A95" s="2" t="s">
        <v>119</v>
      </c>
      <c r="B95" s="11" t="s">
        <v>120</v>
      </c>
      <c r="C95" s="11"/>
      <c r="D95" s="11"/>
      <c r="E95" s="11"/>
      <c r="F95" s="11"/>
      <c r="G95" s="11"/>
      <c r="H95" s="11"/>
      <c r="I95" s="11"/>
      <c r="J95" s="11"/>
      <c r="K95" s="11"/>
      <c r="L95" s="11"/>
      <c r="M95" s="11"/>
      <c r="N95" s="11"/>
      <c r="O95" s="11"/>
      <c r="P95" s="11"/>
      <c r="Q95" s="11"/>
      <c r="R95" s="11"/>
      <c r="S95" s="11"/>
    </row>
    <row r="96" spans="1:19" ht="15" customHeight="1">
      <c r="A96" s="2" t="s">
        <v>121</v>
      </c>
      <c r="B96" s="11" t="s">
        <v>122</v>
      </c>
      <c r="C96" s="11"/>
      <c r="D96" s="11"/>
      <c r="E96" s="11"/>
      <c r="F96" s="11"/>
      <c r="G96" s="11"/>
      <c r="H96" s="11"/>
      <c r="I96" s="11"/>
      <c r="J96" s="11"/>
      <c r="K96" s="11"/>
      <c r="L96" s="11"/>
      <c r="M96" s="11"/>
      <c r="N96" s="11"/>
      <c r="O96" s="11"/>
      <c r="P96" s="11"/>
      <c r="Q96" s="11"/>
      <c r="R96" s="11"/>
      <c r="S96" s="11"/>
    </row>
    <row r="97" spans="1:19" ht="15" customHeight="1">
      <c r="A97" s="2" t="s">
        <v>123</v>
      </c>
      <c r="B97" s="11" t="s">
        <v>124</v>
      </c>
      <c r="C97" s="11"/>
      <c r="D97" s="11"/>
      <c r="E97" s="11"/>
      <c r="F97" s="11"/>
      <c r="G97" s="11"/>
      <c r="H97" s="11"/>
      <c r="I97" s="11"/>
      <c r="J97" s="11"/>
      <c r="K97" s="11"/>
      <c r="L97" s="11"/>
      <c r="M97" s="11"/>
      <c r="N97" s="11"/>
      <c r="O97" s="11"/>
      <c r="P97" s="11"/>
      <c r="Q97" s="11"/>
      <c r="R97" s="11"/>
      <c r="S97" s="11"/>
    </row>
    <row r="98" spans="1:19" ht="30" customHeight="1">
      <c r="A98" s="2" t="s">
        <v>1782</v>
      </c>
      <c r="B98" s="11" t="s">
        <v>199</v>
      </c>
      <c r="C98" s="11"/>
      <c r="D98" s="11"/>
      <c r="E98" s="11"/>
      <c r="F98" s="11"/>
      <c r="G98" s="11"/>
      <c r="H98" s="11"/>
      <c r="I98" s="11"/>
      <c r="J98" s="11"/>
      <c r="K98" s="11"/>
      <c r="L98" s="11"/>
      <c r="M98" s="11"/>
      <c r="N98" s="11"/>
      <c r="O98" s="11"/>
      <c r="P98" s="11"/>
      <c r="Q98" s="11"/>
      <c r="R98" s="11"/>
      <c r="S98" s="11"/>
    </row>
    <row r="99" spans="1:19" ht="15" customHeight="1">
      <c r="A99" s="2" t="s">
        <v>1784</v>
      </c>
      <c r="B99" s="11" t="s">
        <v>872</v>
      </c>
      <c r="C99" s="11"/>
      <c r="D99" s="11"/>
      <c r="E99" s="11"/>
      <c r="F99" s="11"/>
      <c r="G99" s="11"/>
      <c r="H99" s="11"/>
      <c r="I99" s="11"/>
      <c r="J99" s="11"/>
      <c r="K99" s="11"/>
      <c r="L99" s="11"/>
      <c r="M99" s="11"/>
      <c r="N99" s="11"/>
      <c r="O99" s="11"/>
      <c r="P99" s="11"/>
      <c r="Q99" s="11"/>
      <c r="R99" s="11"/>
      <c r="S99" s="11"/>
    </row>
    <row r="100" spans="1:19" ht="15" customHeight="1">
      <c r="A100" s="2" t="s">
        <v>1785</v>
      </c>
      <c r="B100" s="11" t="s">
        <v>78</v>
      </c>
      <c r="C100" s="11"/>
      <c r="D100" s="11"/>
      <c r="E100" s="11"/>
      <c r="F100" s="11"/>
      <c r="G100" s="11"/>
      <c r="H100" s="11"/>
      <c r="I100" s="11"/>
      <c r="J100" s="11"/>
      <c r="K100" s="11"/>
      <c r="L100" s="11"/>
      <c r="M100" s="11"/>
      <c r="N100" s="11"/>
      <c r="O100" s="11"/>
      <c r="P100" s="11"/>
      <c r="Q100" s="11"/>
      <c r="R100" s="11"/>
      <c r="S100" s="11"/>
    </row>
  </sheetData>
  <mergeCells count="24">
    <mergeCell ref="B99:S99"/>
    <mergeCell ref="B100:S100"/>
    <mergeCell ref="B93:S93"/>
    <mergeCell ref="B94:S94"/>
    <mergeCell ref="B95:S95"/>
    <mergeCell ref="B96:S96"/>
    <mergeCell ref="B97:S97"/>
    <mergeCell ref="B98:S98"/>
    <mergeCell ref="L2:M3"/>
    <mergeCell ref="N2:O2"/>
    <mergeCell ref="N3:O3"/>
    <mergeCell ref="P2:Q3"/>
    <mergeCell ref="R2:S3"/>
    <mergeCell ref="A92:S92"/>
    <mergeCell ref="B1:M1"/>
    <mergeCell ref="N1:S1"/>
    <mergeCell ref="B2:C3"/>
    <mergeCell ref="D2:D3"/>
    <mergeCell ref="E2:E3"/>
    <mergeCell ref="F2:F3"/>
    <mergeCell ref="G2:H3"/>
    <mergeCell ref="I2:I3"/>
    <mergeCell ref="J2:J3"/>
    <mergeCell ref="K2:K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95</v>
      </c>
      <c r="B1" s="7" t="s">
        <v>1</v>
      </c>
      <c r="C1" s="7"/>
      <c r="D1" s="7"/>
    </row>
    <row r="2" spans="1:4" ht="30">
      <c r="A2" s="1" t="s">
        <v>32</v>
      </c>
      <c r="B2" s="1" t="s">
        <v>2</v>
      </c>
      <c r="C2" s="1" t="s">
        <v>33</v>
      </c>
      <c r="D2" s="1" t="s">
        <v>91</v>
      </c>
    </row>
    <row r="3" spans="1:4">
      <c r="A3" s="3" t="s">
        <v>882</v>
      </c>
      <c r="B3" s="4" t="s">
        <v>6</v>
      </c>
      <c r="C3" s="4" t="s">
        <v>6</v>
      </c>
      <c r="D3" s="4" t="s">
        <v>6</v>
      </c>
    </row>
    <row r="4" spans="1:4">
      <c r="A4" s="2" t="s">
        <v>169</v>
      </c>
      <c r="B4" s="8">
        <v>287438</v>
      </c>
      <c r="C4" s="8">
        <v>259913</v>
      </c>
      <c r="D4" s="4" t="s">
        <v>6</v>
      </c>
    </row>
    <row r="5" spans="1:4" ht="30">
      <c r="A5" s="2" t="s">
        <v>37</v>
      </c>
      <c r="B5" s="8">
        <v>85965</v>
      </c>
      <c r="C5" s="8">
        <v>98978</v>
      </c>
      <c r="D5" s="4" t="s">
        <v>6</v>
      </c>
    </row>
    <row r="6" spans="1:4">
      <c r="A6" s="2" t="s">
        <v>1796</v>
      </c>
      <c r="B6" s="4" t="s">
        <v>6</v>
      </c>
      <c r="C6" s="4" t="s">
        <v>6</v>
      </c>
      <c r="D6" s="4" t="s">
        <v>6</v>
      </c>
    </row>
    <row r="7" spans="1:4">
      <c r="A7" s="3" t="s">
        <v>882</v>
      </c>
      <c r="B7" s="4" t="s">
        <v>6</v>
      </c>
      <c r="C7" s="4" t="s">
        <v>6</v>
      </c>
      <c r="D7" s="4" t="s">
        <v>6</v>
      </c>
    </row>
    <row r="8" spans="1:4">
      <c r="A8" s="2" t="s">
        <v>169</v>
      </c>
      <c r="B8" s="8">
        <v>20400</v>
      </c>
      <c r="C8" s="8">
        <v>19400</v>
      </c>
      <c r="D8" s="4" t="s">
        <v>6</v>
      </c>
    </row>
    <row r="9" spans="1:4" ht="30">
      <c r="A9" s="2" t="s">
        <v>37</v>
      </c>
      <c r="B9" s="8">
        <v>33500</v>
      </c>
      <c r="C9" s="8">
        <v>33500</v>
      </c>
      <c r="D9" s="4" t="s">
        <v>6</v>
      </c>
    </row>
    <row r="10" spans="1:4">
      <c r="A10" s="2" t="s">
        <v>1797</v>
      </c>
      <c r="B10" s="4" t="s">
        <v>6</v>
      </c>
      <c r="C10" s="4" t="s">
        <v>6</v>
      </c>
      <c r="D10" s="4" t="s">
        <v>6</v>
      </c>
    </row>
    <row r="11" spans="1:4">
      <c r="A11" s="3" t="s">
        <v>882</v>
      </c>
      <c r="B11" s="4" t="s">
        <v>6</v>
      </c>
      <c r="C11" s="4" t="s">
        <v>6</v>
      </c>
      <c r="D11" s="4" t="s">
        <v>6</v>
      </c>
    </row>
    <row r="12" spans="1:4">
      <c r="A12" s="2" t="s">
        <v>169</v>
      </c>
      <c r="B12" s="8">
        <v>215800</v>
      </c>
      <c r="C12" s="8">
        <v>186000</v>
      </c>
      <c r="D12" s="4" t="s">
        <v>6</v>
      </c>
    </row>
    <row r="13" spans="1:4">
      <c r="A13" s="2" t="s">
        <v>1798</v>
      </c>
      <c r="B13" s="4" t="s">
        <v>6</v>
      </c>
      <c r="C13" s="4" t="s">
        <v>6</v>
      </c>
      <c r="D13" s="4" t="s">
        <v>6</v>
      </c>
    </row>
    <row r="14" spans="1:4">
      <c r="A14" s="3" t="s">
        <v>882</v>
      </c>
      <c r="B14" s="4" t="s">
        <v>6</v>
      </c>
      <c r="C14" s="4" t="s">
        <v>6</v>
      </c>
      <c r="D14" s="4" t="s">
        <v>6</v>
      </c>
    </row>
    <row r="15" spans="1:4">
      <c r="A15" s="2" t="s">
        <v>1799</v>
      </c>
      <c r="B15" s="242">
        <v>0.121</v>
      </c>
      <c r="C15" s="242">
        <v>0.11</v>
      </c>
      <c r="D15" s="242">
        <v>0.153</v>
      </c>
    </row>
    <row r="16" spans="1:4">
      <c r="A16" s="2" t="s">
        <v>1800</v>
      </c>
      <c r="B16" s="4" t="s">
        <v>6</v>
      </c>
      <c r="C16" s="4" t="s">
        <v>6</v>
      </c>
      <c r="D16" s="4" t="s">
        <v>6</v>
      </c>
    </row>
    <row r="17" spans="1:4">
      <c r="A17" s="3" t="s">
        <v>882</v>
      </c>
      <c r="B17" s="4" t="s">
        <v>6</v>
      </c>
      <c r="C17" s="4" t="s">
        <v>6</v>
      </c>
      <c r="D17" s="4" t="s">
        <v>6</v>
      </c>
    </row>
    <row r="18" spans="1:4">
      <c r="A18" s="2" t="s">
        <v>1799</v>
      </c>
      <c r="B18" s="242">
        <v>0.64900000000000002</v>
      </c>
      <c r="C18" s="242">
        <v>0.63800000000000001</v>
      </c>
      <c r="D18" s="242">
        <v>0.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 r="A1" s="1" t="s">
        <v>1801</v>
      </c>
      <c r="B1" s="1" t="s">
        <v>1</v>
      </c>
    </row>
    <row r="2" spans="1:2" ht="30">
      <c r="A2" s="1" t="s">
        <v>32</v>
      </c>
      <c r="B2" s="1" t="s">
        <v>2</v>
      </c>
    </row>
    <row r="3" spans="1:2">
      <c r="A3" s="3" t="s">
        <v>1802</v>
      </c>
      <c r="B3" s="4" t="s">
        <v>6</v>
      </c>
    </row>
    <row r="4" spans="1:2">
      <c r="A4" s="2">
        <v>2014</v>
      </c>
      <c r="B4" s="6">
        <v>13449</v>
      </c>
    </row>
    <row r="5" spans="1:2">
      <c r="A5" s="2">
        <v>2015</v>
      </c>
      <c r="B5" s="8">
        <v>8391</v>
      </c>
    </row>
    <row r="6" spans="1:2">
      <c r="A6" s="2">
        <v>2016</v>
      </c>
      <c r="B6" s="8">
        <v>5692</v>
      </c>
    </row>
    <row r="7" spans="1:2">
      <c r="A7" s="2">
        <v>2017</v>
      </c>
      <c r="B7" s="8">
        <v>4090</v>
      </c>
    </row>
    <row r="8" spans="1:2">
      <c r="A8" s="2">
        <v>2018</v>
      </c>
      <c r="B8" s="8">
        <v>3215</v>
      </c>
    </row>
    <row r="9" spans="1:2">
      <c r="A9" s="2" t="s">
        <v>905</v>
      </c>
      <c r="B9" s="8">
        <v>9400</v>
      </c>
    </row>
    <row r="10" spans="1:2">
      <c r="A10" s="2" t="s">
        <v>907</v>
      </c>
      <c r="B10" s="8">
        <v>44237</v>
      </c>
    </row>
    <row r="11" spans="1:2">
      <c r="A11" s="3" t="s">
        <v>896</v>
      </c>
      <c r="B11" s="4" t="s">
        <v>6</v>
      </c>
    </row>
    <row r="12" spans="1:2">
      <c r="A12" s="2">
        <v>2014</v>
      </c>
      <c r="B12" s="8">
        <v>-1271</v>
      </c>
    </row>
    <row r="13" spans="1:2">
      <c r="A13" s="2">
        <v>2015</v>
      </c>
      <c r="B13" s="8">
        <v>-2003</v>
      </c>
    </row>
    <row r="14" spans="1:2">
      <c r="A14" s="2">
        <v>2016</v>
      </c>
      <c r="B14" s="8">
        <v>-1388</v>
      </c>
    </row>
    <row r="15" spans="1:2">
      <c r="A15" s="2">
        <v>2017</v>
      </c>
      <c r="B15" s="8">
        <v>-1035</v>
      </c>
    </row>
    <row r="16" spans="1:2">
      <c r="A16" s="2">
        <v>2018</v>
      </c>
      <c r="B16" s="4">
        <v>-822</v>
      </c>
    </row>
    <row r="17" spans="1:2">
      <c r="A17" s="2" t="s">
        <v>905</v>
      </c>
      <c r="B17" s="8">
        <v>-3610</v>
      </c>
    </row>
    <row r="18" spans="1:2">
      <c r="A18" s="2" t="s">
        <v>1803</v>
      </c>
      <c r="B18" s="8">
        <v>-10129</v>
      </c>
    </row>
    <row r="19" spans="1:2">
      <c r="A19" s="3" t="s">
        <v>1804</v>
      </c>
      <c r="B19" s="4" t="s">
        <v>6</v>
      </c>
    </row>
    <row r="20" spans="1:2">
      <c r="A20" s="2">
        <v>2014</v>
      </c>
      <c r="B20" s="8">
        <v>1040</v>
      </c>
    </row>
    <row r="21" spans="1:2">
      <c r="A21" s="2">
        <v>2015</v>
      </c>
      <c r="B21" s="8">
        <v>1006</v>
      </c>
    </row>
    <row r="22" spans="1:2">
      <c r="A22" s="2">
        <v>2016</v>
      </c>
      <c r="B22" s="4">
        <v>918</v>
      </c>
    </row>
    <row r="23" spans="1:2">
      <c r="A23" s="2">
        <v>2017</v>
      </c>
      <c r="B23" s="4">
        <v>413</v>
      </c>
    </row>
    <row r="24" spans="1:2">
      <c r="A24" s="2">
        <v>2018</v>
      </c>
      <c r="B24" s="4">
        <v>159</v>
      </c>
    </row>
    <row r="25" spans="1:2">
      <c r="A25" s="2" t="s">
        <v>907</v>
      </c>
      <c r="B25" s="8">
        <v>3536</v>
      </c>
    </row>
    <row r="26" spans="1:2">
      <c r="A26" s="2" t="s">
        <v>909</v>
      </c>
      <c r="B26" s="4">
        <v>-389</v>
      </c>
    </row>
    <row r="27" spans="1:2" ht="30">
      <c r="A27" s="2" t="s">
        <v>911</v>
      </c>
      <c r="B27" s="4">
        <v>-861</v>
      </c>
    </row>
    <row r="28" spans="1:2" ht="30">
      <c r="A28" s="2" t="s">
        <v>913</v>
      </c>
      <c r="B28" s="8">
        <v>2286</v>
      </c>
    </row>
    <row r="29" spans="1:2">
      <c r="A29" s="3" t="s">
        <v>1805</v>
      </c>
      <c r="B29" s="4" t="s">
        <v>6</v>
      </c>
    </row>
    <row r="30" spans="1:2">
      <c r="A30" s="2">
        <v>2014</v>
      </c>
      <c r="B30" s="8">
        <v>2500</v>
      </c>
    </row>
    <row r="31" spans="1:2">
      <c r="A31" s="2">
        <v>2015</v>
      </c>
      <c r="B31" s="8">
        <v>2500</v>
      </c>
    </row>
    <row r="32" spans="1:2">
      <c r="A32" s="2">
        <v>2016</v>
      </c>
      <c r="B32" s="4">
        <v>0</v>
      </c>
    </row>
    <row r="33" spans="1:2">
      <c r="A33" s="2" t="s">
        <v>907</v>
      </c>
      <c r="B33" s="6">
        <v>5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4" width="12.28515625" bestFit="1" customWidth="1"/>
    <col min="5" max="6" width="26.7109375" bestFit="1" customWidth="1"/>
    <col min="7" max="8" width="22.140625" bestFit="1" customWidth="1"/>
    <col min="9" max="9" width="36.5703125" bestFit="1" customWidth="1"/>
  </cols>
  <sheetData>
    <row r="1" spans="1:9" ht="15" customHeight="1">
      <c r="A1" s="7" t="s">
        <v>1806</v>
      </c>
      <c r="B1" s="7" t="s">
        <v>1</v>
      </c>
      <c r="C1" s="7"/>
      <c r="D1" s="7"/>
      <c r="E1" s="1"/>
      <c r="F1" s="1"/>
      <c r="G1" s="1"/>
      <c r="H1" s="1"/>
      <c r="I1" s="1" t="s">
        <v>1486</v>
      </c>
    </row>
    <row r="2" spans="1:9">
      <c r="A2" s="7"/>
      <c r="B2" s="7" t="s">
        <v>2</v>
      </c>
      <c r="C2" s="7" t="s">
        <v>33</v>
      </c>
      <c r="D2" s="7" t="s">
        <v>91</v>
      </c>
      <c r="E2" s="1" t="s">
        <v>2</v>
      </c>
      <c r="F2" s="1" t="s">
        <v>33</v>
      </c>
      <c r="G2" s="1" t="s">
        <v>2</v>
      </c>
      <c r="H2" s="1" t="s">
        <v>33</v>
      </c>
      <c r="I2" s="1" t="s">
        <v>1807</v>
      </c>
    </row>
    <row r="3" spans="1:9" ht="30">
      <c r="A3" s="7"/>
      <c r="B3" s="7"/>
      <c r="C3" s="7"/>
      <c r="D3" s="7"/>
      <c r="E3" s="1" t="s">
        <v>1613</v>
      </c>
      <c r="F3" s="1" t="s">
        <v>1613</v>
      </c>
      <c r="G3" s="1" t="s">
        <v>1612</v>
      </c>
      <c r="H3" s="1" t="s">
        <v>1612</v>
      </c>
      <c r="I3" s="1" t="s">
        <v>1808</v>
      </c>
    </row>
    <row r="4" spans="1:9">
      <c r="A4" s="7"/>
      <c r="B4" s="7"/>
      <c r="C4" s="7"/>
      <c r="D4" s="7"/>
      <c r="E4" s="1"/>
      <c r="F4" s="1"/>
      <c r="G4" s="1"/>
      <c r="H4" s="1"/>
      <c r="I4" s="1" t="s">
        <v>1809</v>
      </c>
    </row>
    <row r="5" spans="1:9">
      <c r="A5" s="3" t="s">
        <v>1810</v>
      </c>
      <c r="B5" s="4" t="s">
        <v>6</v>
      </c>
      <c r="C5" s="4" t="s">
        <v>6</v>
      </c>
      <c r="D5" s="4" t="s">
        <v>6</v>
      </c>
      <c r="E5" s="4" t="s">
        <v>6</v>
      </c>
      <c r="F5" s="4" t="s">
        <v>6</v>
      </c>
      <c r="G5" s="4" t="s">
        <v>6</v>
      </c>
      <c r="H5" s="4" t="s">
        <v>6</v>
      </c>
      <c r="I5" s="4" t="s">
        <v>6</v>
      </c>
    </row>
    <row r="6" spans="1:9">
      <c r="A6" s="2" t="s">
        <v>1811</v>
      </c>
      <c r="B6" s="6">
        <v>24000000</v>
      </c>
      <c r="C6" s="6">
        <v>21000000</v>
      </c>
      <c r="D6" s="6">
        <v>18500000</v>
      </c>
      <c r="E6" s="4" t="s">
        <v>6</v>
      </c>
      <c r="F6" s="4" t="s">
        <v>6</v>
      </c>
      <c r="G6" s="4" t="s">
        <v>6</v>
      </c>
      <c r="H6" s="4" t="s">
        <v>6</v>
      </c>
      <c r="I6" s="4" t="s">
        <v>6</v>
      </c>
    </row>
    <row r="7" spans="1:9" ht="30">
      <c r="A7" s="2" t="s">
        <v>1812</v>
      </c>
      <c r="B7" s="8">
        <v>200000</v>
      </c>
      <c r="C7" s="8">
        <v>200000</v>
      </c>
      <c r="D7" s="4">
        <v>0</v>
      </c>
      <c r="E7" s="4" t="s">
        <v>6</v>
      </c>
      <c r="F7" s="4" t="s">
        <v>6</v>
      </c>
      <c r="G7" s="4" t="s">
        <v>6</v>
      </c>
      <c r="H7" s="4" t="s">
        <v>6</v>
      </c>
      <c r="I7" s="4" t="s">
        <v>6</v>
      </c>
    </row>
    <row r="8" spans="1:9">
      <c r="A8" s="2" t="s">
        <v>1813</v>
      </c>
      <c r="B8" s="4" t="s">
        <v>1464</v>
      </c>
      <c r="C8" s="4" t="s">
        <v>6</v>
      </c>
      <c r="D8" s="4" t="s">
        <v>6</v>
      </c>
      <c r="E8" s="4" t="s">
        <v>6</v>
      </c>
      <c r="F8" s="4" t="s">
        <v>6</v>
      </c>
      <c r="G8" s="4" t="s">
        <v>6</v>
      </c>
      <c r="H8" s="4" t="s">
        <v>6</v>
      </c>
      <c r="I8" s="4" t="s">
        <v>6</v>
      </c>
    </row>
    <row r="9" spans="1:9">
      <c r="A9" s="2" t="s">
        <v>1814</v>
      </c>
      <c r="B9" s="8">
        <v>3100000</v>
      </c>
      <c r="C9" s="8">
        <v>2600000</v>
      </c>
      <c r="D9" s="4" t="s">
        <v>6</v>
      </c>
      <c r="E9" s="4" t="s">
        <v>6</v>
      </c>
      <c r="F9" s="4" t="s">
        <v>6</v>
      </c>
      <c r="G9" s="4" t="s">
        <v>6</v>
      </c>
      <c r="H9" s="4" t="s">
        <v>6</v>
      </c>
      <c r="I9" s="4" t="s">
        <v>6</v>
      </c>
    </row>
    <row r="10" spans="1:9" ht="30">
      <c r="A10" s="2" t="s">
        <v>1729</v>
      </c>
      <c r="B10" s="4" t="s">
        <v>6</v>
      </c>
      <c r="C10" s="4" t="s">
        <v>6</v>
      </c>
      <c r="D10" s="4" t="s">
        <v>6</v>
      </c>
      <c r="E10" s="8">
        <v>286500000</v>
      </c>
      <c r="F10" s="8">
        <v>307100000</v>
      </c>
      <c r="G10" s="8">
        <v>58900000</v>
      </c>
      <c r="H10" s="8">
        <v>73000000</v>
      </c>
      <c r="I10" s="4" t="s">
        <v>6</v>
      </c>
    </row>
    <row r="11" spans="1:9">
      <c r="A11" s="2" t="s">
        <v>1815</v>
      </c>
      <c r="B11" s="8">
        <v>60500000</v>
      </c>
      <c r="C11" s="8">
        <v>27500000</v>
      </c>
      <c r="D11" s="4" t="s">
        <v>6</v>
      </c>
      <c r="E11" s="4" t="s">
        <v>6</v>
      </c>
      <c r="F11" s="4" t="s">
        <v>6</v>
      </c>
      <c r="G11" s="4" t="s">
        <v>6</v>
      </c>
      <c r="H11" s="4" t="s">
        <v>6</v>
      </c>
      <c r="I11" s="4" t="s">
        <v>6</v>
      </c>
    </row>
    <row r="12" spans="1:9" ht="30">
      <c r="A12" s="2" t="s">
        <v>1816</v>
      </c>
      <c r="B12" s="6">
        <v>142500000</v>
      </c>
      <c r="C12" s="6">
        <v>151500000</v>
      </c>
      <c r="D12" s="4" t="s">
        <v>6</v>
      </c>
      <c r="E12" s="4" t="s">
        <v>6</v>
      </c>
      <c r="F12" s="4" t="s">
        <v>6</v>
      </c>
      <c r="G12" s="4" t="s">
        <v>6</v>
      </c>
      <c r="H12" s="4" t="s">
        <v>6</v>
      </c>
      <c r="I12" s="4" t="s">
        <v>6</v>
      </c>
    </row>
    <row r="13" spans="1:9" ht="30">
      <c r="A13" s="2" t="s">
        <v>1817</v>
      </c>
      <c r="B13" s="4" t="s">
        <v>6</v>
      </c>
      <c r="C13" s="4" t="s">
        <v>6</v>
      </c>
      <c r="D13" s="4" t="s">
        <v>6</v>
      </c>
      <c r="E13" s="4" t="s">
        <v>6</v>
      </c>
      <c r="F13" s="4" t="s">
        <v>6</v>
      </c>
      <c r="G13" s="4" t="s">
        <v>6</v>
      </c>
      <c r="H13" s="4" t="s">
        <v>6</v>
      </c>
      <c r="I13" s="4">
        <v>4</v>
      </c>
    </row>
  </sheetData>
  <mergeCells count="5">
    <mergeCell ref="A1:A4"/>
    <mergeCell ref="B1:D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4" width="30.42578125" bestFit="1" customWidth="1"/>
    <col min="5" max="11" width="15.5703125" bestFit="1" customWidth="1"/>
  </cols>
  <sheetData>
    <row r="1" spans="1:11" ht="15" customHeight="1">
      <c r="A1" s="1" t="s">
        <v>1818</v>
      </c>
      <c r="B1" s="7" t="s">
        <v>1</v>
      </c>
      <c r="C1" s="7"/>
      <c r="D1" s="7"/>
      <c r="E1" s="7"/>
      <c r="F1" s="7"/>
      <c r="G1" s="1"/>
      <c r="H1" s="7" t="s">
        <v>1</v>
      </c>
      <c r="I1" s="7"/>
      <c r="J1" s="7"/>
      <c r="K1" s="1"/>
    </row>
    <row r="2" spans="1:11">
      <c r="A2" s="1" t="s">
        <v>1452</v>
      </c>
      <c r="B2" s="1" t="s">
        <v>2</v>
      </c>
      <c r="C2" s="1" t="s">
        <v>33</v>
      </c>
      <c r="D2" s="1" t="s">
        <v>91</v>
      </c>
      <c r="E2" s="1" t="s">
        <v>2</v>
      </c>
      <c r="F2" s="1" t="s">
        <v>2</v>
      </c>
      <c r="G2" s="1" t="s">
        <v>2</v>
      </c>
      <c r="H2" s="1" t="s">
        <v>2</v>
      </c>
      <c r="I2" s="1" t="s">
        <v>33</v>
      </c>
      <c r="J2" s="1" t="s">
        <v>91</v>
      </c>
      <c r="K2" s="1" t="s">
        <v>2</v>
      </c>
    </row>
    <row r="3" spans="1:11">
      <c r="A3" s="1"/>
      <c r="B3" s="1" t="s">
        <v>1819</v>
      </c>
      <c r="C3" s="1" t="s">
        <v>1819</v>
      </c>
      <c r="D3" s="1" t="s">
        <v>1819</v>
      </c>
      <c r="E3" s="1" t="s">
        <v>1774</v>
      </c>
      <c r="F3" s="1" t="s">
        <v>1821</v>
      </c>
      <c r="G3" s="1" t="s">
        <v>1823</v>
      </c>
      <c r="H3" s="1" t="s">
        <v>1797</v>
      </c>
      <c r="I3" s="1" t="s">
        <v>1797</v>
      </c>
      <c r="J3" s="1" t="s">
        <v>1797</v>
      </c>
      <c r="K3" s="1" t="s">
        <v>1797</v>
      </c>
    </row>
    <row r="4" spans="1:11">
      <c r="A4" s="1"/>
      <c r="B4" s="1" t="s">
        <v>1820</v>
      </c>
      <c r="C4" s="1" t="s">
        <v>1820</v>
      </c>
      <c r="D4" s="1" t="s">
        <v>1820</v>
      </c>
      <c r="E4" s="1"/>
      <c r="F4" s="1" t="s">
        <v>1774</v>
      </c>
      <c r="G4" s="1" t="s">
        <v>1774</v>
      </c>
      <c r="H4" s="1" t="s">
        <v>1823</v>
      </c>
      <c r="I4" s="1" t="s">
        <v>1823</v>
      </c>
      <c r="J4" s="1" t="s">
        <v>1823</v>
      </c>
      <c r="K4" s="1" t="s">
        <v>1823</v>
      </c>
    </row>
    <row r="5" spans="1:11">
      <c r="A5" s="1"/>
      <c r="B5" s="1"/>
      <c r="C5" s="1"/>
      <c r="D5" s="1"/>
      <c r="E5" s="1"/>
      <c r="F5" s="1" t="s">
        <v>1822</v>
      </c>
      <c r="G5" s="1" t="s">
        <v>1822</v>
      </c>
      <c r="H5" s="1" t="s">
        <v>1774</v>
      </c>
      <c r="I5" s="1" t="s">
        <v>1774</v>
      </c>
      <c r="J5" s="1" t="s">
        <v>1774</v>
      </c>
      <c r="K5" s="1" t="s">
        <v>1774</v>
      </c>
    </row>
    <row r="6" spans="1:11">
      <c r="A6" s="1"/>
      <c r="B6" s="1"/>
      <c r="C6" s="1"/>
      <c r="D6" s="1"/>
      <c r="E6" s="1"/>
      <c r="F6" s="1"/>
      <c r="G6" s="1"/>
      <c r="H6" s="1" t="s">
        <v>1820</v>
      </c>
      <c r="I6" s="1" t="s">
        <v>1820</v>
      </c>
      <c r="J6" s="1" t="s">
        <v>1820</v>
      </c>
      <c r="K6" s="1" t="s">
        <v>1824</v>
      </c>
    </row>
    <row r="7" spans="1:11">
      <c r="A7" s="3" t="s">
        <v>1825</v>
      </c>
      <c r="B7" s="4" t="s">
        <v>6</v>
      </c>
      <c r="C7" s="4" t="s">
        <v>6</v>
      </c>
      <c r="D7" s="4" t="s">
        <v>6</v>
      </c>
      <c r="E7" s="4" t="s">
        <v>6</v>
      </c>
      <c r="F7" s="4" t="s">
        <v>6</v>
      </c>
      <c r="G7" s="4" t="s">
        <v>6</v>
      </c>
      <c r="H7" s="4" t="s">
        <v>6</v>
      </c>
      <c r="I7" s="4" t="s">
        <v>6</v>
      </c>
      <c r="J7" s="4" t="s">
        <v>6</v>
      </c>
      <c r="K7" s="4" t="s">
        <v>6</v>
      </c>
    </row>
    <row r="8" spans="1:11" ht="30">
      <c r="A8" s="2" t="s">
        <v>1826</v>
      </c>
      <c r="B8" s="242">
        <v>0.5</v>
      </c>
      <c r="C8" s="4" t="s">
        <v>6</v>
      </c>
      <c r="D8" s="4" t="s">
        <v>6</v>
      </c>
      <c r="E8" s="4" t="s">
        <v>6</v>
      </c>
      <c r="F8" s="4" t="s">
        <v>6</v>
      </c>
      <c r="G8" s="4" t="s">
        <v>6</v>
      </c>
      <c r="H8" s="4" t="s">
        <v>6</v>
      </c>
      <c r="I8" s="4" t="s">
        <v>6</v>
      </c>
      <c r="J8" s="4" t="s">
        <v>6</v>
      </c>
      <c r="K8" s="4" t="s">
        <v>6</v>
      </c>
    </row>
    <row r="9" spans="1:11" ht="30">
      <c r="A9" s="2" t="s">
        <v>1827</v>
      </c>
      <c r="B9" s="242">
        <v>0.06</v>
      </c>
      <c r="C9" s="4" t="s">
        <v>6</v>
      </c>
      <c r="D9" s="4" t="s">
        <v>6</v>
      </c>
      <c r="E9" s="4" t="s">
        <v>6</v>
      </c>
      <c r="F9" s="4" t="s">
        <v>6</v>
      </c>
      <c r="G9" s="4" t="s">
        <v>6</v>
      </c>
      <c r="H9" s="4" t="s">
        <v>6</v>
      </c>
      <c r="I9" s="4" t="s">
        <v>6</v>
      </c>
      <c r="J9" s="4" t="s">
        <v>6</v>
      </c>
      <c r="K9" s="4" t="s">
        <v>6</v>
      </c>
    </row>
    <row r="10" spans="1:11" ht="30">
      <c r="A10" s="2" t="s">
        <v>1828</v>
      </c>
      <c r="B10" s="242">
        <v>0.01</v>
      </c>
      <c r="C10" s="4" t="s">
        <v>6</v>
      </c>
      <c r="D10" s="4" t="s">
        <v>6</v>
      </c>
      <c r="E10" s="4" t="s">
        <v>6</v>
      </c>
      <c r="F10" s="4" t="s">
        <v>6</v>
      </c>
      <c r="G10" s="4" t="s">
        <v>6</v>
      </c>
      <c r="H10" s="4" t="s">
        <v>6</v>
      </c>
      <c r="I10" s="4" t="s">
        <v>6</v>
      </c>
      <c r="J10" s="4" t="s">
        <v>6</v>
      </c>
      <c r="K10" s="4" t="s">
        <v>6</v>
      </c>
    </row>
    <row r="11" spans="1:11" ht="30">
      <c r="A11" s="2" t="s">
        <v>1829</v>
      </c>
      <c r="B11" s="4" t="s">
        <v>1830</v>
      </c>
      <c r="C11" s="4" t="s">
        <v>6</v>
      </c>
      <c r="D11" s="4" t="s">
        <v>6</v>
      </c>
      <c r="E11" s="4" t="s">
        <v>6</v>
      </c>
      <c r="F11" s="4" t="s">
        <v>6</v>
      </c>
      <c r="G11" s="4" t="s">
        <v>6</v>
      </c>
      <c r="H11" s="4" t="s">
        <v>6</v>
      </c>
      <c r="I11" s="4" t="s">
        <v>6</v>
      </c>
      <c r="J11" s="4" t="s">
        <v>6</v>
      </c>
      <c r="K11" s="4" t="s">
        <v>6</v>
      </c>
    </row>
    <row r="12" spans="1:11">
      <c r="A12" s="2" t="s">
        <v>1831</v>
      </c>
      <c r="B12" s="12">
        <v>3.7</v>
      </c>
      <c r="C12" s="12">
        <v>3.6</v>
      </c>
      <c r="D12" s="12">
        <v>3.5</v>
      </c>
      <c r="E12" s="4" t="s">
        <v>6</v>
      </c>
      <c r="F12" s="4" t="s">
        <v>6</v>
      </c>
      <c r="G12" s="4" t="s">
        <v>6</v>
      </c>
      <c r="H12" s="4" t="s">
        <v>6</v>
      </c>
      <c r="I12" s="4" t="s">
        <v>6</v>
      </c>
      <c r="J12" s="4" t="s">
        <v>6</v>
      </c>
      <c r="K12" s="4" t="s">
        <v>6</v>
      </c>
    </row>
    <row r="13" spans="1:11" ht="30">
      <c r="A13" s="2" t="s">
        <v>1832</v>
      </c>
      <c r="B13" s="4" t="s">
        <v>6</v>
      </c>
      <c r="C13" s="4" t="s">
        <v>6</v>
      </c>
      <c r="D13" s="4" t="s">
        <v>6</v>
      </c>
      <c r="E13" s="4" t="s">
        <v>6</v>
      </c>
      <c r="F13" s="4">
        <v>60</v>
      </c>
      <c r="G13" s="4" t="s">
        <v>6</v>
      </c>
      <c r="H13" s="4" t="s">
        <v>6</v>
      </c>
      <c r="I13" s="4" t="s">
        <v>6</v>
      </c>
      <c r="J13" s="4" t="s">
        <v>6</v>
      </c>
      <c r="K13" s="4" t="s">
        <v>6</v>
      </c>
    </row>
    <row r="14" spans="1:11" ht="75">
      <c r="A14" s="2" t="s">
        <v>1833</v>
      </c>
      <c r="B14" s="4" t="s">
        <v>6</v>
      </c>
      <c r="C14" s="4" t="s">
        <v>6</v>
      </c>
      <c r="D14" s="4" t="s">
        <v>6</v>
      </c>
      <c r="E14" s="242">
        <v>0.12</v>
      </c>
      <c r="F14" s="4" t="s">
        <v>6</v>
      </c>
      <c r="G14" s="4" t="s">
        <v>6</v>
      </c>
      <c r="H14" s="4" t="s">
        <v>6</v>
      </c>
      <c r="I14" s="4" t="s">
        <v>6</v>
      </c>
      <c r="J14" s="4" t="s">
        <v>6</v>
      </c>
      <c r="K14" s="4" t="s">
        <v>6</v>
      </c>
    </row>
    <row r="15" spans="1:11">
      <c r="A15" s="2" t="s">
        <v>1834</v>
      </c>
      <c r="B15" s="4" t="s">
        <v>6</v>
      </c>
      <c r="C15" s="4" t="s">
        <v>6</v>
      </c>
      <c r="D15" s="4" t="s">
        <v>6</v>
      </c>
      <c r="E15" s="4" t="s">
        <v>6</v>
      </c>
      <c r="F15" s="4" t="s">
        <v>6</v>
      </c>
      <c r="G15" s="8">
        <v>3300</v>
      </c>
      <c r="H15" s="4" t="s">
        <v>6</v>
      </c>
      <c r="I15" s="4" t="s">
        <v>6</v>
      </c>
      <c r="J15" s="4" t="s">
        <v>6</v>
      </c>
      <c r="K15" s="4" t="s">
        <v>6</v>
      </c>
    </row>
    <row r="16" spans="1:11" ht="45">
      <c r="A16" s="2" t="s">
        <v>1835</v>
      </c>
      <c r="B16" s="4" t="s">
        <v>6</v>
      </c>
      <c r="C16" s="4" t="s">
        <v>6</v>
      </c>
      <c r="D16" s="4" t="s">
        <v>6</v>
      </c>
      <c r="E16" s="4" t="s">
        <v>6</v>
      </c>
      <c r="F16" s="4" t="s">
        <v>6</v>
      </c>
      <c r="G16" s="4" t="s">
        <v>6</v>
      </c>
      <c r="H16" s="4" t="s">
        <v>6</v>
      </c>
      <c r="I16" s="4" t="s">
        <v>6</v>
      </c>
      <c r="J16" s="4" t="s">
        <v>6</v>
      </c>
      <c r="K16" s="4">
        <v>20</v>
      </c>
    </row>
    <row r="17" spans="1:11">
      <c r="A17" s="2" t="s">
        <v>1836</v>
      </c>
      <c r="B17" s="4" t="s">
        <v>6</v>
      </c>
      <c r="C17" s="4" t="s">
        <v>6</v>
      </c>
      <c r="D17" s="4" t="s">
        <v>6</v>
      </c>
      <c r="E17" s="4" t="s">
        <v>6</v>
      </c>
      <c r="F17" s="4" t="s">
        <v>6</v>
      </c>
      <c r="G17" s="4" t="s">
        <v>6</v>
      </c>
      <c r="H17" s="4">
        <v>43.1</v>
      </c>
      <c r="I17" s="4">
        <v>77.3</v>
      </c>
      <c r="J17" s="4">
        <v>77.8</v>
      </c>
      <c r="K17" s="4" t="s">
        <v>6</v>
      </c>
    </row>
    <row r="18" spans="1:11" ht="30">
      <c r="A18" s="2" t="s">
        <v>1837</v>
      </c>
      <c r="B18" s="4" t="s">
        <v>6</v>
      </c>
      <c r="C18" s="4" t="s">
        <v>6</v>
      </c>
      <c r="D18" s="4" t="s">
        <v>6</v>
      </c>
      <c r="E18" s="4" t="s">
        <v>6</v>
      </c>
      <c r="F18" s="4" t="s">
        <v>6</v>
      </c>
      <c r="G18" s="4" t="s">
        <v>6</v>
      </c>
      <c r="H18" s="4">
        <v>103.6</v>
      </c>
      <c r="I18" s="4" t="s">
        <v>6</v>
      </c>
      <c r="J18" s="4" t="s">
        <v>6</v>
      </c>
      <c r="K18" s="4" t="s">
        <v>6</v>
      </c>
    </row>
    <row r="19" spans="1:11" ht="30">
      <c r="A19" s="2" t="s">
        <v>1838</v>
      </c>
      <c r="B19" s="4" t="s">
        <v>6</v>
      </c>
      <c r="C19" s="4" t="s">
        <v>6</v>
      </c>
      <c r="D19" s="4" t="s">
        <v>6</v>
      </c>
      <c r="E19" s="4" t="s">
        <v>6</v>
      </c>
      <c r="F19" s="4" t="s">
        <v>6</v>
      </c>
      <c r="G19" s="4" t="s">
        <v>6</v>
      </c>
      <c r="H19" s="12">
        <v>39.5</v>
      </c>
      <c r="I19" s="4" t="s">
        <v>6</v>
      </c>
      <c r="J19" s="4" t="s">
        <v>6</v>
      </c>
      <c r="K19" s="4" t="s">
        <v>6</v>
      </c>
    </row>
  </sheetData>
  <mergeCells count="2">
    <mergeCell ref="B1:F1"/>
    <mergeCell ref="H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7" t="s">
        <v>1</v>
      </c>
      <c r="C1" s="7"/>
      <c r="D1" s="7"/>
    </row>
    <row r="2" spans="1:4" ht="30">
      <c r="A2" s="1" t="s">
        <v>32</v>
      </c>
      <c r="B2" s="1" t="s">
        <v>2</v>
      </c>
      <c r="C2" s="1" t="s">
        <v>33</v>
      </c>
      <c r="D2" s="1" t="s">
        <v>91</v>
      </c>
    </row>
    <row r="3" spans="1:4" ht="30">
      <c r="A3" s="3" t="s">
        <v>941</v>
      </c>
      <c r="B3" s="4" t="s">
        <v>6</v>
      </c>
      <c r="C3" s="4" t="s">
        <v>6</v>
      </c>
      <c r="D3" s="4" t="s">
        <v>6</v>
      </c>
    </row>
    <row r="4" spans="1:4" ht="30">
      <c r="A4" s="2" t="s">
        <v>942</v>
      </c>
      <c r="B4" s="6">
        <v>3836343</v>
      </c>
      <c r="C4" s="6">
        <v>3447461</v>
      </c>
      <c r="D4" s="4" t="s">
        <v>6</v>
      </c>
    </row>
    <row r="5" spans="1:4">
      <c r="A5" s="2" t="s">
        <v>943</v>
      </c>
      <c r="B5" s="8">
        <v>57272</v>
      </c>
      <c r="C5" s="8">
        <v>56271</v>
      </c>
      <c r="D5" s="8">
        <v>56635</v>
      </c>
    </row>
    <row r="6" spans="1:4">
      <c r="A6" s="2" t="s">
        <v>944</v>
      </c>
      <c r="B6" s="8">
        <v>156011</v>
      </c>
      <c r="C6" s="8">
        <v>159303</v>
      </c>
      <c r="D6" s="8">
        <v>173275</v>
      </c>
    </row>
    <row r="7" spans="1:4">
      <c r="A7" s="2" t="s">
        <v>945</v>
      </c>
      <c r="B7" s="4">
        <v>469</v>
      </c>
      <c r="C7" s="4">
        <v>476</v>
      </c>
      <c r="D7" s="4" t="s">
        <v>6</v>
      </c>
    </row>
    <row r="8" spans="1:4">
      <c r="A8" s="2" t="s">
        <v>946</v>
      </c>
      <c r="B8" s="8">
        <v>9858</v>
      </c>
      <c r="C8" s="8">
        <v>23142</v>
      </c>
      <c r="D8" s="4" t="s">
        <v>6</v>
      </c>
    </row>
    <row r="9" spans="1:4">
      <c r="A9" s="2" t="s">
        <v>947</v>
      </c>
      <c r="B9" s="8">
        <v>-160392</v>
      </c>
      <c r="C9" s="8">
        <v>-169447</v>
      </c>
      <c r="D9" s="4" t="s">
        <v>6</v>
      </c>
    </row>
    <row r="10" spans="1:4">
      <c r="A10" s="2" t="s">
        <v>950</v>
      </c>
      <c r="B10" s="8">
        <v>220480</v>
      </c>
      <c r="C10" s="8">
        <v>155815</v>
      </c>
      <c r="D10" s="4" t="s">
        <v>6</v>
      </c>
    </row>
    <row r="11" spans="1:4">
      <c r="A11" s="2" t="s">
        <v>951</v>
      </c>
      <c r="B11" s="8">
        <v>91925</v>
      </c>
      <c r="C11" s="8">
        <v>163322</v>
      </c>
      <c r="D11" s="4" t="s">
        <v>6</v>
      </c>
    </row>
    <row r="12" spans="1:4" ht="30">
      <c r="A12" s="2" t="s">
        <v>952</v>
      </c>
      <c r="B12" s="8">
        <v>4211966</v>
      </c>
      <c r="C12" s="8">
        <v>3836343</v>
      </c>
      <c r="D12" s="8">
        <v>3447461</v>
      </c>
    </row>
    <row r="13" spans="1:4">
      <c r="A13" s="3" t="s">
        <v>953</v>
      </c>
      <c r="B13" s="4" t="s">
        <v>6</v>
      </c>
      <c r="C13" s="4" t="s">
        <v>6</v>
      </c>
      <c r="D13" s="4" t="s">
        <v>6</v>
      </c>
    </row>
    <row r="14" spans="1:4">
      <c r="A14" s="2" t="s">
        <v>418</v>
      </c>
      <c r="B14" s="8">
        <v>3875793</v>
      </c>
      <c r="C14" s="8">
        <v>3580382</v>
      </c>
      <c r="D14" s="4" t="s">
        <v>6</v>
      </c>
    </row>
    <row r="15" spans="1:4">
      <c r="A15" s="2" t="s">
        <v>955</v>
      </c>
      <c r="B15" s="8">
        <v>250994</v>
      </c>
      <c r="C15" s="8">
        <v>193382</v>
      </c>
      <c r="D15" s="4" t="s">
        <v>6</v>
      </c>
    </row>
    <row r="16" spans="1:4">
      <c r="A16" s="2" t="s">
        <v>956</v>
      </c>
      <c r="B16" s="8">
        <v>47257</v>
      </c>
      <c r="C16" s="8">
        <v>85595</v>
      </c>
      <c r="D16" s="4" t="s">
        <v>6</v>
      </c>
    </row>
    <row r="17" spans="1:4">
      <c r="A17" s="2" t="s">
        <v>957</v>
      </c>
      <c r="B17" s="4">
        <v>469</v>
      </c>
      <c r="C17" s="4">
        <v>476</v>
      </c>
      <c r="D17" s="4" t="s">
        <v>6</v>
      </c>
    </row>
    <row r="18" spans="1:4">
      <c r="A18" s="2" t="s">
        <v>946</v>
      </c>
      <c r="B18" s="8">
        <v>8919</v>
      </c>
      <c r="C18" s="8">
        <v>17912</v>
      </c>
      <c r="D18" s="4" t="s">
        <v>6</v>
      </c>
    </row>
    <row r="19" spans="1:4">
      <c r="A19" s="2" t="s">
        <v>947</v>
      </c>
      <c r="B19" s="8">
        <v>-160392</v>
      </c>
      <c r="C19" s="8">
        <v>-169447</v>
      </c>
      <c r="D19" s="4" t="s">
        <v>6</v>
      </c>
    </row>
    <row r="20" spans="1:4">
      <c r="A20" s="2" t="s">
        <v>951</v>
      </c>
      <c r="B20" s="8">
        <v>85343</v>
      </c>
      <c r="C20" s="8">
        <v>167493</v>
      </c>
      <c r="D20" s="4" t="s">
        <v>6</v>
      </c>
    </row>
    <row r="21" spans="1:4">
      <c r="A21" s="2" t="s">
        <v>426</v>
      </c>
      <c r="B21" s="8">
        <v>4108383</v>
      </c>
      <c r="C21" s="8">
        <v>3875793</v>
      </c>
      <c r="D21" s="8">
        <v>3580382</v>
      </c>
    </row>
    <row r="22" spans="1:4">
      <c r="A22" s="2" t="s">
        <v>959</v>
      </c>
      <c r="B22" s="8">
        <v>-103583</v>
      </c>
      <c r="C22" s="8">
        <v>39450</v>
      </c>
      <c r="D22" s="4" t="s">
        <v>6</v>
      </c>
    </row>
    <row r="23" spans="1:4" ht="30">
      <c r="A23" s="3" t="s">
        <v>1840</v>
      </c>
      <c r="B23" s="4" t="s">
        <v>6</v>
      </c>
      <c r="C23" s="4" t="s">
        <v>6</v>
      </c>
      <c r="D23" s="4" t="s">
        <v>6</v>
      </c>
    </row>
    <row r="24" spans="1:4" ht="30">
      <c r="A24" s="2" t="s">
        <v>962</v>
      </c>
      <c r="B24" s="8">
        <v>103563</v>
      </c>
      <c r="C24" s="8">
        <v>39773</v>
      </c>
      <c r="D24" s="4" t="s">
        <v>6</v>
      </c>
    </row>
    <row r="25" spans="1:4" ht="30">
      <c r="A25" s="2" t="s">
        <v>963</v>
      </c>
      <c r="B25" s="8">
        <v>-111644</v>
      </c>
      <c r="C25" s="8">
        <v>-31043</v>
      </c>
      <c r="D25" s="4" t="s">
        <v>6</v>
      </c>
    </row>
    <row r="26" spans="1:4" ht="30">
      <c r="A26" s="2" t="s">
        <v>966</v>
      </c>
      <c r="B26" s="6">
        <v>-9712</v>
      </c>
      <c r="C26" s="6">
        <v>-4880</v>
      </c>
      <c r="D26" s="4" t="s">
        <v>6</v>
      </c>
    </row>
    <row r="27" spans="1:4" ht="30">
      <c r="A27" s="3" t="s">
        <v>1841</v>
      </c>
      <c r="B27" s="4" t="s">
        <v>6</v>
      </c>
      <c r="C27" s="4" t="s">
        <v>6</v>
      </c>
      <c r="D27" s="4" t="s">
        <v>6</v>
      </c>
    </row>
    <row r="28" spans="1:4">
      <c r="A28" s="2" t="s">
        <v>1639</v>
      </c>
      <c r="B28" s="242">
        <v>4.3999999999999997E-2</v>
      </c>
      <c r="C28" s="242">
        <v>4.2999999999999997E-2</v>
      </c>
      <c r="D28" s="4" t="s">
        <v>6</v>
      </c>
    </row>
    <row r="29" spans="1:4" ht="30">
      <c r="A29" s="2" t="s">
        <v>1842</v>
      </c>
      <c r="B29" s="242">
        <v>3.5999999999999997E-2</v>
      </c>
      <c r="C29" s="242">
        <v>3.1E-2</v>
      </c>
      <c r="D29" s="4" t="s">
        <v>6</v>
      </c>
    </row>
    <row r="30" spans="1:4">
      <c r="A30" s="2" t="s">
        <v>1774</v>
      </c>
      <c r="B30" s="4" t="s">
        <v>6</v>
      </c>
      <c r="C30" s="4" t="s">
        <v>6</v>
      </c>
      <c r="D30" s="4" t="s">
        <v>6</v>
      </c>
    </row>
    <row r="31" spans="1:4">
      <c r="A31" s="3" t="s">
        <v>1843</v>
      </c>
      <c r="B31" s="4" t="s">
        <v>6</v>
      </c>
      <c r="C31" s="4" t="s">
        <v>6</v>
      </c>
      <c r="D31" s="4" t="s">
        <v>6</v>
      </c>
    </row>
    <row r="32" spans="1:4" ht="75">
      <c r="A32" s="2" t="s">
        <v>1833</v>
      </c>
      <c r="B32" s="242">
        <v>0.12</v>
      </c>
      <c r="C32" s="4" t="s">
        <v>6</v>
      </c>
      <c r="D32" s="4" t="s">
        <v>6</v>
      </c>
    </row>
    <row r="33" spans="1:4">
      <c r="A33" s="2" t="s">
        <v>1510</v>
      </c>
      <c r="B33" s="4" t="s">
        <v>6</v>
      </c>
      <c r="C33" s="4" t="s">
        <v>6</v>
      </c>
      <c r="D33" s="4" t="s">
        <v>6</v>
      </c>
    </row>
    <row r="34" spans="1:4" ht="30">
      <c r="A34" s="3" t="s">
        <v>1841</v>
      </c>
      <c r="B34" s="4" t="s">
        <v>6</v>
      </c>
      <c r="C34" s="4" t="s">
        <v>6</v>
      </c>
      <c r="D34" s="4" t="s">
        <v>6</v>
      </c>
    </row>
    <row r="35" spans="1:4" ht="30">
      <c r="A35" s="2" t="s">
        <v>1844</v>
      </c>
      <c r="B35" s="242">
        <v>5.1999999999999998E-2</v>
      </c>
      <c r="C35" s="242">
        <v>4.9000000000000002E-2</v>
      </c>
      <c r="D35" s="4" t="s">
        <v>6</v>
      </c>
    </row>
    <row r="36" spans="1:4">
      <c r="A36" s="2" t="s">
        <v>1619</v>
      </c>
      <c r="B36" s="4" t="s">
        <v>6</v>
      </c>
      <c r="C36" s="4" t="s">
        <v>6</v>
      </c>
      <c r="D36" s="4" t="s">
        <v>6</v>
      </c>
    </row>
    <row r="37" spans="1:4" ht="30">
      <c r="A37" s="3" t="s">
        <v>1841</v>
      </c>
      <c r="B37" s="4" t="s">
        <v>6</v>
      </c>
      <c r="C37" s="4" t="s">
        <v>6</v>
      </c>
      <c r="D37" s="4" t="s">
        <v>6</v>
      </c>
    </row>
    <row r="38" spans="1:4" ht="30">
      <c r="A38" s="2" t="s">
        <v>1844</v>
      </c>
      <c r="B38" s="242">
        <v>5.2999999999999999E-2</v>
      </c>
      <c r="C38" s="242">
        <v>5.8000000000000003E-2</v>
      </c>
      <c r="D38" s="4" t="s">
        <v>6</v>
      </c>
    </row>
    <row r="39" spans="1:4">
      <c r="A39" s="2" t="s">
        <v>1845</v>
      </c>
      <c r="B39" s="4" t="s">
        <v>6</v>
      </c>
      <c r="C39" s="4" t="s">
        <v>6</v>
      </c>
      <c r="D39" s="4" t="s">
        <v>6</v>
      </c>
    </row>
    <row r="40" spans="1:4">
      <c r="A40" s="3" t="s">
        <v>1843</v>
      </c>
      <c r="B40" s="4" t="s">
        <v>6</v>
      </c>
      <c r="C40" s="4" t="s">
        <v>6</v>
      </c>
      <c r="D40" s="4" t="s">
        <v>6</v>
      </c>
    </row>
    <row r="41" spans="1:4" ht="30">
      <c r="A41" s="2" t="s">
        <v>1832</v>
      </c>
      <c r="B41" s="4">
        <v>60</v>
      </c>
      <c r="C41" s="4" t="s">
        <v>6</v>
      </c>
      <c r="D41" s="4" t="s">
        <v>6</v>
      </c>
    </row>
    <row r="42" spans="1:4">
      <c r="A42" s="2" t="s">
        <v>1846</v>
      </c>
      <c r="B42" s="4" t="s">
        <v>6</v>
      </c>
      <c r="C42" s="4" t="s">
        <v>6</v>
      </c>
      <c r="D42" s="4" t="s">
        <v>6</v>
      </c>
    </row>
    <row r="43" spans="1:4">
      <c r="A43" s="3" t="s">
        <v>1843</v>
      </c>
      <c r="B43" s="4" t="s">
        <v>6</v>
      </c>
      <c r="C43" s="4" t="s">
        <v>6</v>
      </c>
      <c r="D43" s="4" t="s">
        <v>6</v>
      </c>
    </row>
    <row r="44" spans="1:4">
      <c r="A44" s="2" t="s">
        <v>1834</v>
      </c>
      <c r="B44" s="8">
        <v>3300</v>
      </c>
      <c r="C44" s="4" t="s">
        <v>6</v>
      </c>
      <c r="D4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3" width="36.5703125" bestFit="1" customWidth="1"/>
    <col min="4" max="4" width="6.7109375" customWidth="1"/>
  </cols>
  <sheetData>
    <row r="1" spans="1:4" ht="15" customHeight="1">
      <c r="A1" s="7" t="s">
        <v>216</v>
      </c>
      <c r="B1" s="7" t="s">
        <v>1</v>
      </c>
      <c r="C1" s="7"/>
      <c r="D1" s="7"/>
    </row>
    <row r="2" spans="1:4" ht="15" customHeight="1">
      <c r="A2" s="7"/>
      <c r="B2" s="7" t="s">
        <v>2</v>
      </c>
      <c r="C2" s="7"/>
      <c r="D2" s="7"/>
    </row>
    <row r="3" spans="1:4" ht="30">
      <c r="A3" s="3" t="s">
        <v>216</v>
      </c>
      <c r="B3" s="10" t="s">
        <v>6</v>
      </c>
      <c r="C3" s="10"/>
      <c r="D3" s="10"/>
    </row>
    <row r="4" spans="1:4" ht="15" customHeight="1">
      <c r="A4" s="11" t="s">
        <v>216</v>
      </c>
      <c r="B4" s="10" t="s">
        <v>6</v>
      </c>
      <c r="C4" s="10"/>
      <c r="D4" s="10"/>
    </row>
    <row r="5" spans="1:4">
      <c r="A5" s="11"/>
      <c r="B5" s="28" t="s">
        <v>216</v>
      </c>
      <c r="C5" s="28"/>
      <c r="D5" s="28"/>
    </row>
    <row r="6" spans="1:4">
      <c r="A6" s="11"/>
      <c r="B6" s="29" t="s">
        <v>217</v>
      </c>
      <c r="C6" s="29"/>
      <c r="D6" s="29"/>
    </row>
    <row r="7" spans="1:4" ht="63.75" customHeight="1">
      <c r="A7" s="11"/>
      <c r="B7" s="30" t="s">
        <v>218</v>
      </c>
      <c r="C7" s="30"/>
      <c r="D7" s="30"/>
    </row>
    <row r="8" spans="1:4" ht="89.25" customHeight="1">
      <c r="A8" s="11"/>
      <c r="B8" s="30" t="s">
        <v>219</v>
      </c>
      <c r="C8" s="30"/>
      <c r="D8" s="30"/>
    </row>
    <row r="9" spans="1:4">
      <c r="A9" s="11"/>
      <c r="B9" s="29" t="s">
        <v>220</v>
      </c>
      <c r="C9" s="29"/>
      <c r="D9" s="29"/>
    </row>
    <row r="10" spans="1:4" ht="178.5" customHeight="1">
      <c r="A10" s="11"/>
      <c r="B10" s="30" t="s">
        <v>221</v>
      </c>
      <c r="C10" s="30"/>
      <c r="D10" s="30"/>
    </row>
    <row r="11" spans="1:4">
      <c r="A11" s="11"/>
      <c r="B11" s="29" t="s">
        <v>222</v>
      </c>
      <c r="C11" s="29"/>
      <c r="D11" s="29"/>
    </row>
    <row r="12" spans="1:4" ht="51" customHeight="1">
      <c r="A12" s="11"/>
      <c r="B12" s="30" t="s">
        <v>223</v>
      </c>
      <c r="C12" s="30"/>
      <c r="D12" s="30"/>
    </row>
    <row r="13" spans="1:4">
      <c r="A13" s="11"/>
      <c r="B13" s="29" t="s">
        <v>224</v>
      </c>
      <c r="C13" s="29"/>
      <c r="D13" s="29"/>
    </row>
    <row r="14" spans="1:4" ht="165.75" customHeight="1">
      <c r="A14" s="11"/>
      <c r="B14" s="30" t="s">
        <v>225</v>
      </c>
      <c r="C14" s="30"/>
      <c r="D14" s="30"/>
    </row>
    <row r="15" spans="1:4" ht="25.5" customHeight="1">
      <c r="A15" s="11"/>
      <c r="B15" s="29" t="s">
        <v>226</v>
      </c>
      <c r="C15" s="29"/>
      <c r="D15" s="29"/>
    </row>
    <row r="16" spans="1:4" ht="191.25" customHeight="1">
      <c r="A16" s="11"/>
      <c r="B16" s="30" t="s">
        <v>227</v>
      </c>
      <c r="C16" s="30"/>
      <c r="D16" s="30"/>
    </row>
    <row r="17" spans="1:4" ht="76.5" customHeight="1">
      <c r="A17" s="11"/>
      <c r="B17" s="30" t="s">
        <v>228</v>
      </c>
      <c r="C17" s="30"/>
      <c r="D17" s="30"/>
    </row>
    <row r="18" spans="1:4">
      <c r="A18" s="11"/>
      <c r="B18" s="29" t="s">
        <v>229</v>
      </c>
      <c r="C18" s="29"/>
      <c r="D18" s="29"/>
    </row>
    <row r="19" spans="1:4" ht="76.5" customHeight="1">
      <c r="A19" s="11"/>
      <c r="B19" s="30" t="s">
        <v>230</v>
      </c>
      <c r="C19" s="30"/>
      <c r="D19" s="30"/>
    </row>
    <row r="20" spans="1:4" ht="76.5" customHeight="1">
      <c r="A20" s="11"/>
      <c r="B20" s="30" t="s">
        <v>231</v>
      </c>
      <c r="C20" s="30"/>
      <c r="D20" s="30"/>
    </row>
    <row r="21" spans="1:4">
      <c r="A21" s="11"/>
      <c r="B21" s="29" t="s">
        <v>232</v>
      </c>
      <c r="C21" s="29"/>
      <c r="D21" s="29"/>
    </row>
    <row r="22" spans="1:4" ht="38.25" customHeight="1">
      <c r="A22" s="11"/>
      <c r="B22" s="30" t="s">
        <v>233</v>
      </c>
      <c r="C22" s="30"/>
      <c r="D22" s="30"/>
    </row>
    <row r="23" spans="1:4" ht="89.25" customHeight="1">
      <c r="A23" s="11"/>
      <c r="B23" s="30" t="s">
        <v>234</v>
      </c>
      <c r="C23" s="30"/>
      <c r="D23" s="30"/>
    </row>
    <row r="24" spans="1:4" ht="76.5" customHeight="1">
      <c r="A24" s="11"/>
      <c r="B24" s="30" t="s">
        <v>235</v>
      </c>
      <c r="C24" s="30"/>
      <c r="D24" s="30"/>
    </row>
    <row r="25" spans="1:4" ht="76.5" customHeight="1">
      <c r="A25" s="11"/>
      <c r="B25" s="30" t="s">
        <v>236</v>
      </c>
      <c r="C25" s="30"/>
      <c r="D25" s="30"/>
    </row>
    <row r="26" spans="1:4">
      <c r="A26" s="11"/>
      <c r="B26" s="14"/>
      <c r="C26" s="14"/>
    </row>
    <row r="27" spans="1:4" ht="25.5">
      <c r="A27" s="11"/>
      <c r="B27" s="19" t="s">
        <v>237</v>
      </c>
      <c r="C27" s="20" t="s">
        <v>238</v>
      </c>
    </row>
    <row r="28" spans="1:4">
      <c r="A28" s="11"/>
      <c r="B28" s="14"/>
      <c r="C28" s="14"/>
    </row>
    <row r="29" spans="1:4" ht="25.5">
      <c r="A29" s="11"/>
      <c r="B29" s="19" t="s">
        <v>237</v>
      </c>
      <c r="C29" s="20" t="s">
        <v>239</v>
      </c>
    </row>
    <row r="30" spans="1:4">
      <c r="A30" s="11"/>
      <c r="B30" s="14"/>
      <c r="C30" s="14"/>
    </row>
    <row r="31" spans="1:4" ht="25.5">
      <c r="A31" s="11"/>
      <c r="B31" s="19" t="s">
        <v>237</v>
      </c>
      <c r="C31" s="20" t="s">
        <v>240</v>
      </c>
    </row>
    <row r="32" spans="1:4">
      <c r="A32" s="11"/>
      <c r="B32" s="14"/>
      <c r="C32" s="14"/>
    </row>
    <row r="33" spans="1:4" ht="25.5">
      <c r="A33" s="11"/>
      <c r="B33" s="19" t="s">
        <v>237</v>
      </c>
      <c r="C33" s="20" t="s">
        <v>241</v>
      </c>
    </row>
    <row r="34" spans="1:4">
      <c r="A34" s="11"/>
      <c r="B34" s="14"/>
      <c r="C34" s="14"/>
    </row>
    <row r="35" spans="1:4" ht="25.5">
      <c r="A35" s="11"/>
      <c r="B35" s="19" t="s">
        <v>237</v>
      </c>
      <c r="C35" s="20" t="s">
        <v>242</v>
      </c>
    </row>
    <row r="36" spans="1:4" ht="25.5" customHeight="1">
      <c r="A36" s="11"/>
      <c r="B36" s="30" t="s">
        <v>243</v>
      </c>
      <c r="C36" s="30"/>
      <c r="D36" s="30"/>
    </row>
    <row r="37" spans="1:4" ht="51" customHeight="1">
      <c r="A37" s="11"/>
      <c r="B37" s="30" t="s">
        <v>244</v>
      </c>
      <c r="C37" s="30"/>
      <c r="D37" s="30"/>
    </row>
    <row r="38" spans="1:4">
      <c r="A38" s="11"/>
      <c r="B38" s="29" t="s">
        <v>245</v>
      </c>
      <c r="C38" s="29"/>
      <c r="D38" s="29"/>
    </row>
    <row r="39" spans="1:4" ht="76.5" customHeight="1">
      <c r="A39" s="11"/>
      <c r="B39" s="30" t="s">
        <v>246</v>
      </c>
      <c r="C39" s="30"/>
      <c r="D39" s="30"/>
    </row>
    <row r="40" spans="1:4">
      <c r="A40" s="11"/>
      <c r="B40" s="27"/>
      <c r="C40" s="27"/>
      <c r="D40" s="27"/>
    </row>
    <row r="41" spans="1:4">
      <c r="A41" s="11"/>
      <c r="B41" s="14"/>
      <c r="C41" s="14"/>
      <c r="D41" s="14"/>
    </row>
    <row r="42" spans="1:4" ht="15.75" thickBot="1">
      <c r="A42" s="11"/>
      <c r="B42" s="21"/>
      <c r="C42" s="22"/>
      <c r="D42" s="23" t="s">
        <v>247</v>
      </c>
    </row>
    <row r="43" spans="1:4" ht="26.25">
      <c r="A43" s="11"/>
      <c r="B43" s="24" t="s">
        <v>248</v>
      </c>
      <c r="C43" s="24"/>
      <c r="D43" s="25" t="s">
        <v>249</v>
      </c>
    </row>
    <row r="44" spans="1:4">
      <c r="A44" s="11"/>
      <c r="B44" s="18" t="s">
        <v>250</v>
      </c>
      <c r="C44" s="18"/>
      <c r="D44" s="26" t="s">
        <v>251</v>
      </c>
    </row>
    <row r="45" spans="1:4">
      <c r="A45" s="11"/>
      <c r="B45" s="24" t="s">
        <v>252</v>
      </c>
      <c r="C45" s="24"/>
      <c r="D45" s="25" t="s">
        <v>253</v>
      </c>
    </row>
    <row r="46" spans="1:4">
      <c r="A46" s="11"/>
      <c r="B46" s="18" t="s">
        <v>254</v>
      </c>
      <c r="C46" s="18"/>
      <c r="D46" s="26" t="s">
        <v>255</v>
      </c>
    </row>
    <row r="47" spans="1:4">
      <c r="A47" s="11"/>
      <c r="B47" s="24" t="s">
        <v>256</v>
      </c>
      <c r="C47" s="24"/>
      <c r="D47" s="25" t="s">
        <v>257</v>
      </c>
    </row>
    <row r="48" spans="1:4" ht="38.25" customHeight="1">
      <c r="A48" s="11"/>
      <c r="B48" s="30" t="s">
        <v>258</v>
      </c>
      <c r="C48" s="30"/>
      <c r="D48" s="30"/>
    </row>
    <row r="49" spans="1:4" ht="51" customHeight="1">
      <c r="A49" s="11"/>
      <c r="B49" s="30" t="s">
        <v>259</v>
      </c>
      <c r="C49" s="30"/>
      <c r="D49" s="30"/>
    </row>
    <row r="50" spans="1:4">
      <c r="A50" s="11"/>
      <c r="B50" s="29" t="s">
        <v>260</v>
      </c>
      <c r="C50" s="29"/>
      <c r="D50" s="29"/>
    </row>
    <row r="51" spans="1:4" ht="114.75" customHeight="1">
      <c r="A51" s="11"/>
      <c r="B51" s="30" t="s">
        <v>261</v>
      </c>
      <c r="C51" s="30"/>
      <c r="D51" s="30"/>
    </row>
    <row r="52" spans="1:4">
      <c r="A52" s="11"/>
      <c r="B52" s="29" t="s">
        <v>262</v>
      </c>
      <c r="C52" s="29"/>
      <c r="D52" s="29"/>
    </row>
    <row r="53" spans="1:4" ht="63.75" customHeight="1">
      <c r="A53" s="11"/>
      <c r="B53" s="30" t="s">
        <v>263</v>
      </c>
      <c r="C53" s="30"/>
      <c r="D53" s="30"/>
    </row>
    <row r="54" spans="1:4" ht="165.75" customHeight="1">
      <c r="A54" s="11"/>
      <c r="B54" s="30" t="s">
        <v>264</v>
      </c>
      <c r="C54" s="30"/>
      <c r="D54" s="30"/>
    </row>
    <row r="55" spans="1:4" ht="165.75" customHeight="1">
      <c r="A55" s="11"/>
      <c r="B55" s="30" t="s">
        <v>265</v>
      </c>
      <c r="C55" s="30"/>
      <c r="D55" s="30"/>
    </row>
    <row r="56" spans="1:4">
      <c r="A56" s="11"/>
      <c r="B56" s="29" t="s">
        <v>266</v>
      </c>
      <c r="C56" s="29"/>
      <c r="D56" s="29"/>
    </row>
    <row r="57" spans="1:4" ht="63.75" customHeight="1">
      <c r="A57" s="11"/>
      <c r="B57" s="30" t="s">
        <v>267</v>
      </c>
      <c r="C57" s="30"/>
      <c r="D57" s="30"/>
    </row>
    <row r="58" spans="1:4" ht="127.5" customHeight="1">
      <c r="A58" s="11"/>
      <c r="B58" s="30" t="s">
        <v>268</v>
      </c>
      <c r="C58" s="30"/>
      <c r="D58" s="30"/>
    </row>
    <row r="59" spans="1:4" ht="76.5" customHeight="1">
      <c r="A59" s="11"/>
      <c r="B59" s="30" t="s">
        <v>269</v>
      </c>
      <c r="C59" s="30"/>
      <c r="D59" s="30"/>
    </row>
    <row r="60" spans="1:4">
      <c r="A60" s="11"/>
      <c r="B60" s="14"/>
      <c r="C60" s="14"/>
    </row>
    <row r="61" spans="1:4" ht="216.75">
      <c r="A61" s="11"/>
      <c r="B61" s="19" t="s">
        <v>237</v>
      </c>
      <c r="C61" s="20" t="s">
        <v>270</v>
      </c>
    </row>
    <row r="62" spans="1:4">
      <c r="A62" s="11"/>
      <c r="B62" s="30"/>
      <c r="C62" s="30"/>
      <c r="D62" s="30"/>
    </row>
    <row r="63" spans="1:4">
      <c r="A63" s="11"/>
      <c r="B63" s="14"/>
      <c r="C63" s="14"/>
    </row>
    <row r="64" spans="1:4" ht="191.25">
      <c r="A64" s="11"/>
      <c r="B64" s="19" t="s">
        <v>237</v>
      </c>
      <c r="C64" s="20" t="s">
        <v>271</v>
      </c>
    </row>
    <row r="65" spans="1:4">
      <c r="A65" s="11"/>
      <c r="B65" s="30"/>
      <c r="C65" s="30"/>
      <c r="D65" s="30"/>
    </row>
    <row r="66" spans="1:4">
      <c r="A66" s="11"/>
      <c r="B66" s="14"/>
      <c r="C66" s="14"/>
    </row>
    <row r="67" spans="1:4" ht="191.25">
      <c r="A67" s="11"/>
      <c r="B67" s="19" t="s">
        <v>237</v>
      </c>
      <c r="C67" s="20" t="s">
        <v>272</v>
      </c>
    </row>
    <row r="68" spans="1:4" ht="114.75" customHeight="1">
      <c r="A68" s="11"/>
      <c r="B68" s="30" t="s">
        <v>273</v>
      </c>
      <c r="C68" s="30"/>
      <c r="D68" s="30"/>
    </row>
    <row r="69" spans="1:4" ht="165.75" customHeight="1">
      <c r="A69" s="11"/>
      <c r="B69" s="30" t="s">
        <v>274</v>
      </c>
      <c r="C69" s="30"/>
      <c r="D69" s="30"/>
    </row>
    <row r="70" spans="1:4" ht="63.75" customHeight="1">
      <c r="A70" s="11"/>
      <c r="B70" s="30" t="s">
        <v>275</v>
      </c>
      <c r="C70" s="30"/>
      <c r="D70" s="30"/>
    </row>
    <row r="71" spans="1:4" ht="89.25" customHeight="1">
      <c r="A71" s="11"/>
      <c r="B71" s="30" t="s">
        <v>276</v>
      </c>
      <c r="C71" s="30"/>
      <c r="D71" s="30"/>
    </row>
    <row r="72" spans="1:4" ht="127.5" customHeight="1">
      <c r="A72" s="11"/>
      <c r="B72" s="30" t="s">
        <v>277</v>
      </c>
      <c r="C72" s="30"/>
      <c r="D72" s="30"/>
    </row>
    <row r="73" spans="1:4">
      <c r="A73" s="11"/>
      <c r="B73" s="29" t="s">
        <v>278</v>
      </c>
      <c r="C73" s="29"/>
      <c r="D73" s="29"/>
    </row>
    <row r="74" spans="1:4" ht="38.25" customHeight="1">
      <c r="A74" s="11"/>
      <c r="B74" s="30" t="s">
        <v>279</v>
      </c>
      <c r="C74" s="30"/>
      <c r="D74" s="30"/>
    </row>
    <row r="75" spans="1:4">
      <c r="A75" s="11"/>
      <c r="B75" s="29" t="s">
        <v>280</v>
      </c>
      <c r="C75" s="29"/>
      <c r="D75" s="29"/>
    </row>
    <row r="76" spans="1:4" ht="63.75" customHeight="1">
      <c r="A76" s="11"/>
      <c r="B76" s="31" t="s">
        <v>281</v>
      </c>
      <c r="C76" s="31"/>
      <c r="D76" s="31"/>
    </row>
    <row r="77" spans="1:4">
      <c r="A77" s="11"/>
      <c r="B77" s="29" t="s">
        <v>282</v>
      </c>
      <c r="C77" s="29"/>
      <c r="D77" s="29"/>
    </row>
    <row r="78" spans="1:4" ht="178.5" customHeight="1">
      <c r="A78" s="11"/>
      <c r="B78" s="30" t="s">
        <v>283</v>
      </c>
      <c r="C78" s="30"/>
      <c r="D78" s="30"/>
    </row>
    <row r="79" spans="1:4" ht="63.75" customHeight="1">
      <c r="A79" s="11"/>
      <c r="B79" s="30" t="s">
        <v>284</v>
      </c>
      <c r="C79" s="30"/>
      <c r="D79" s="30"/>
    </row>
    <row r="80" spans="1:4">
      <c r="A80" s="11"/>
      <c r="B80" s="29" t="s">
        <v>285</v>
      </c>
      <c r="C80" s="29"/>
      <c r="D80" s="29"/>
    </row>
    <row r="81" spans="1:4">
      <c r="A81" s="11"/>
      <c r="B81" s="32" t="s">
        <v>286</v>
      </c>
      <c r="C81" s="32"/>
      <c r="D81" s="32"/>
    </row>
    <row r="82" spans="1:4" ht="76.5" customHeight="1">
      <c r="A82" s="11"/>
      <c r="B82" s="30" t="s">
        <v>287</v>
      </c>
      <c r="C82" s="30"/>
      <c r="D82" s="30"/>
    </row>
    <row r="83" spans="1:4" ht="140.25" customHeight="1">
      <c r="A83" s="11"/>
      <c r="B83" s="33" t="s">
        <v>288</v>
      </c>
      <c r="C83" s="33"/>
      <c r="D83" s="33"/>
    </row>
    <row r="84" spans="1:4" ht="76.5" customHeight="1">
      <c r="A84" s="11"/>
      <c r="B84" s="30" t="s">
        <v>289</v>
      </c>
      <c r="C84" s="30"/>
      <c r="D84" s="30"/>
    </row>
    <row r="85" spans="1:4" ht="89.25" customHeight="1">
      <c r="A85" s="11"/>
      <c r="B85" s="31" t="s">
        <v>290</v>
      </c>
      <c r="C85" s="31"/>
      <c r="D85" s="31"/>
    </row>
    <row r="86" spans="1:4" ht="76.5" customHeight="1">
      <c r="A86" s="11"/>
      <c r="B86" s="30" t="s">
        <v>291</v>
      </c>
      <c r="C86" s="30"/>
      <c r="D86" s="30"/>
    </row>
    <row r="87" spans="1:4">
      <c r="A87" s="11"/>
      <c r="B87" s="32" t="s">
        <v>292</v>
      </c>
      <c r="C87" s="32"/>
      <c r="D87" s="32"/>
    </row>
    <row r="88" spans="1:4" ht="114.75" customHeight="1">
      <c r="A88" s="11"/>
      <c r="B88" s="28" t="s">
        <v>293</v>
      </c>
      <c r="C88" s="28"/>
      <c r="D88" s="28"/>
    </row>
    <row r="89" spans="1:4" ht="51" customHeight="1">
      <c r="A89" s="11"/>
      <c r="B89" s="28" t="s">
        <v>294</v>
      </c>
      <c r="C89" s="28"/>
      <c r="D89" s="28"/>
    </row>
    <row r="90" spans="1:4" ht="102" customHeight="1">
      <c r="A90" s="11"/>
      <c r="B90" s="28" t="s">
        <v>295</v>
      </c>
      <c r="C90" s="28"/>
      <c r="D90" s="28"/>
    </row>
    <row r="91" spans="1:4">
      <c r="A91" s="11"/>
      <c r="B91" s="10"/>
      <c r="C91" s="10"/>
      <c r="D91" s="10"/>
    </row>
    <row r="92" spans="1:4" ht="114.75" customHeight="1">
      <c r="A92" s="11"/>
      <c r="B92" s="28" t="s">
        <v>296</v>
      </c>
      <c r="C92" s="28"/>
      <c r="D92" s="28"/>
    </row>
    <row r="93" spans="1:4">
      <c r="A93" s="11"/>
      <c r="B93" s="32" t="s">
        <v>297</v>
      </c>
      <c r="C93" s="32"/>
      <c r="D93" s="32"/>
    </row>
    <row r="94" spans="1:4" ht="63.75" customHeight="1">
      <c r="A94" s="11"/>
      <c r="B94" s="30" t="s">
        <v>298</v>
      </c>
      <c r="C94" s="30"/>
      <c r="D94" s="30"/>
    </row>
    <row r="95" spans="1:4">
      <c r="A95" s="11"/>
      <c r="B95" s="32" t="s">
        <v>299</v>
      </c>
      <c r="C95" s="32"/>
      <c r="D95" s="32"/>
    </row>
    <row r="96" spans="1:4" ht="102" customHeight="1">
      <c r="A96" s="11"/>
      <c r="B96" s="30" t="s">
        <v>300</v>
      </c>
      <c r="C96" s="30"/>
      <c r="D96" s="30"/>
    </row>
    <row r="97" spans="1:4">
      <c r="A97" s="11"/>
      <c r="B97" s="34" t="s">
        <v>301</v>
      </c>
      <c r="C97" s="34"/>
      <c r="D97" s="34"/>
    </row>
    <row r="98" spans="1:4" ht="38.25" customHeight="1">
      <c r="A98" s="11"/>
      <c r="B98" s="30" t="s">
        <v>302</v>
      </c>
      <c r="C98" s="30"/>
      <c r="D98" s="30"/>
    </row>
    <row r="99" spans="1:4">
      <c r="A99" s="11"/>
      <c r="B99" s="29" t="s">
        <v>303</v>
      </c>
      <c r="C99" s="29"/>
      <c r="D99" s="29"/>
    </row>
    <row r="100" spans="1:4" ht="76.5" customHeight="1">
      <c r="A100" s="11"/>
      <c r="B100" s="30" t="s">
        <v>304</v>
      </c>
      <c r="C100" s="30"/>
      <c r="D100" s="30"/>
    </row>
    <row r="101" spans="1:4" ht="102" customHeight="1">
      <c r="A101" s="11"/>
      <c r="B101" s="30" t="s">
        <v>305</v>
      </c>
      <c r="C101" s="30"/>
      <c r="D101" s="30"/>
    </row>
    <row r="102" spans="1:4" ht="76.5" customHeight="1">
      <c r="A102" s="11"/>
      <c r="B102" s="30" t="s">
        <v>306</v>
      </c>
      <c r="C102" s="30"/>
      <c r="D102" s="30"/>
    </row>
    <row r="103" spans="1:4" ht="25.5" customHeight="1">
      <c r="A103" s="11"/>
      <c r="B103" s="30" t="s">
        <v>307</v>
      </c>
      <c r="C103" s="30"/>
      <c r="D103" s="30"/>
    </row>
    <row r="104" spans="1:4">
      <c r="A104" s="11"/>
      <c r="B104" s="29" t="s">
        <v>308</v>
      </c>
      <c r="C104" s="29"/>
      <c r="D104" s="29"/>
    </row>
    <row r="105" spans="1:4" ht="102" customHeight="1">
      <c r="A105" s="11"/>
      <c r="B105" s="31" t="s">
        <v>309</v>
      </c>
      <c r="C105" s="31"/>
      <c r="D105" s="31"/>
    </row>
    <row r="106" spans="1:4">
      <c r="A106" s="11"/>
      <c r="B106" s="10"/>
      <c r="C106" s="10"/>
      <c r="D106" s="10"/>
    </row>
    <row r="107" spans="1:4" ht="114.75" customHeight="1">
      <c r="A107" s="11"/>
      <c r="B107" s="31" t="s">
        <v>310</v>
      </c>
      <c r="C107" s="31"/>
      <c r="D107" s="31"/>
    </row>
    <row r="108" spans="1:4">
      <c r="A108" s="11"/>
      <c r="B108" s="10"/>
      <c r="C108" s="10"/>
      <c r="D108" s="10"/>
    </row>
    <row r="109" spans="1:4" ht="127.5" customHeight="1">
      <c r="A109" s="11"/>
      <c r="B109" s="31" t="s">
        <v>311</v>
      </c>
      <c r="C109" s="31"/>
      <c r="D109" s="31"/>
    </row>
    <row r="110" spans="1:4">
      <c r="A110" s="11"/>
      <c r="B110" s="10"/>
      <c r="C110" s="10"/>
      <c r="D110" s="10"/>
    </row>
    <row r="111" spans="1:4" ht="165.75" customHeight="1">
      <c r="A111" s="11"/>
      <c r="B111" s="31" t="s">
        <v>312</v>
      </c>
      <c r="C111" s="31"/>
      <c r="D111" s="31"/>
    </row>
    <row r="112" spans="1:4">
      <c r="A112" s="11"/>
      <c r="B112" s="10"/>
      <c r="C112" s="10"/>
      <c r="D112" s="10"/>
    </row>
    <row r="113" spans="1:4">
      <c r="A113" s="11"/>
      <c r="B113" s="29" t="s">
        <v>313</v>
      </c>
      <c r="C113" s="29"/>
      <c r="D113" s="29"/>
    </row>
    <row r="114" spans="1:4">
      <c r="A114" s="11"/>
      <c r="B114" s="10"/>
      <c r="C114" s="10"/>
      <c r="D114" s="10"/>
    </row>
    <row r="115" spans="1:4" ht="76.5" customHeight="1">
      <c r="A115" s="11"/>
      <c r="B115" s="30" t="s">
        <v>314</v>
      </c>
      <c r="C115" s="30"/>
      <c r="D115" s="30"/>
    </row>
    <row r="116" spans="1:4">
      <c r="A116" s="11"/>
      <c r="B116" s="29" t="s">
        <v>315</v>
      </c>
      <c r="C116" s="29"/>
      <c r="D116" s="29"/>
    </row>
    <row r="117" spans="1:4" ht="102" customHeight="1">
      <c r="A117" s="11"/>
      <c r="B117" s="30" t="s">
        <v>316</v>
      </c>
      <c r="C117" s="30"/>
      <c r="D117" s="30"/>
    </row>
    <row r="118" spans="1:4">
      <c r="A118" s="11"/>
      <c r="B118" s="29" t="s">
        <v>317</v>
      </c>
      <c r="C118" s="29"/>
      <c r="D118" s="29"/>
    </row>
    <row r="119" spans="1:4" ht="76.5" customHeight="1">
      <c r="A119" s="11"/>
      <c r="B119" s="31" t="s">
        <v>318</v>
      </c>
      <c r="C119" s="31"/>
      <c r="D119" s="31"/>
    </row>
    <row r="120" spans="1:4">
      <c r="A120" s="11"/>
      <c r="B120" s="29" t="s">
        <v>319</v>
      </c>
      <c r="C120" s="29"/>
      <c r="D120" s="29"/>
    </row>
    <row r="121" spans="1:4" ht="89.25" customHeight="1">
      <c r="A121" s="11"/>
      <c r="B121" s="31" t="s">
        <v>320</v>
      </c>
      <c r="C121" s="31"/>
      <c r="D121" s="31"/>
    </row>
    <row r="122" spans="1:4">
      <c r="A122" s="11"/>
      <c r="B122" s="31" t="s">
        <v>321</v>
      </c>
      <c r="C122" s="31"/>
      <c r="D122" s="31"/>
    </row>
    <row r="123" spans="1:4" ht="76.5" customHeight="1">
      <c r="A123" s="11"/>
      <c r="B123" s="31" t="s">
        <v>322</v>
      </c>
      <c r="C123" s="31"/>
      <c r="D123" s="31"/>
    </row>
    <row r="124" spans="1:4">
      <c r="A124" s="11"/>
      <c r="B124" s="29" t="s">
        <v>323</v>
      </c>
      <c r="C124" s="29"/>
      <c r="D124" s="29"/>
    </row>
    <row r="125" spans="1:4" ht="25.5" customHeight="1">
      <c r="A125" s="11"/>
      <c r="B125" s="31" t="s">
        <v>324</v>
      </c>
      <c r="C125" s="31"/>
      <c r="D125" s="31"/>
    </row>
  </sheetData>
  <mergeCells count="104">
    <mergeCell ref="B122:D122"/>
    <mergeCell ref="B123:D123"/>
    <mergeCell ref="B124:D124"/>
    <mergeCell ref="B125:D125"/>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6:D56"/>
    <mergeCell ref="B57:D57"/>
    <mergeCell ref="B58:D58"/>
    <mergeCell ref="B59:D59"/>
    <mergeCell ref="B62:D62"/>
    <mergeCell ref="B65:D65"/>
    <mergeCell ref="B50:D50"/>
    <mergeCell ref="B51:D51"/>
    <mergeCell ref="B52:D52"/>
    <mergeCell ref="B53:D53"/>
    <mergeCell ref="B54:D54"/>
    <mergeCell ref="B55:D55"/>
    <mergeCell ref="B36:D36"/>
    <mergeCell ref="B37:D37"/>
    <mergeCell ref="B38:D38"/>
    <mergeCell ref="B39:D39"/>
    <mergeCell ref="B48:D48"/>
    <mergeCell ref="B49:D49"/>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0:D40"/>
    <mergeCell ref="A1:A2"/>
    <mergeCell ref="B1:D1"/>
    <mergeCell ref="B2:D2"/>
    <mergeCell ref="B3:D3"/>
    <mergeCell ref="A4:A125"/>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15" customHeight="1">
      <c r="A1" s="7" t="s">
        <v>1847</v>
      </c>
      <c r="B1" s="1" t="s">
        <v>1</v>
      </c>
      <c r="C1" s="1"/>
      <c r="D1" s="1"/>
    </row>
    <row r="2" spans="1:4">
      <c r="A2" s="7"/>
      <c r="B2" s="1" t="s">
        <v>2</v>
      </c>
      <c r="C2" s="1" t="s">
        <v>33</v>
      </c>
      <c r="D2" s="1" t="s">
        <v>91</v>
      </c>
    </row>
    <row r="3" spans="1:4">
      <c r="A3" s="3" t="s">
        <v>1843</v>
      </c>
      <c r="B3" s="4" t="s">
        <v>6</v>
      </c>
      <c r="C3" s="4" t="s">
        <v>6</v>
      </c>
      <c r="D3" s="4" t="s">
        <v>6</v>
      </c>
    </row>
    <row r="4" spans="1:4" ht="45">
      <c r="A4" s="2" t="s">
        <v>1848</v>
      </c>
      <c r="B4" s="242">
        <v>1</v>
      </c>
      <c r="C4" s="242">
        <v>1</v>
      </c>
      <c r="D4" s="4" t="s">
        <v>6</v>
      </c>
    </row>
    <row r="5" spans="1:4">
      <c r="A5" s="2" t="s">
        <v>997</v>
      </c>
      <c r="B5" s="6">
        <v>4108383000</v>
      </c>
      <c r="C5" s="6">
        <v>3875793000</v>
      </c>
      <c r="D5" s="6">
        <v>3580382000</v>
      </c>
    </row>
    <row r="6" spans="1:4" ht="30">
      <c r="A6" s="2" t="s">
        <v>1849</v>
      </c>
      <c r="B6" s="8">
        <v>52700000</v>
      </c>
      <c r="C6" s="4" t="s">
        <v>6</v>
      </c>
      <c r="D6" s="4" t="s">
        <v>6</v>
      </c>
    </row>
    <row r="7" spans="1:4">
      <c r="A7" s="3" t="s">
        <v>971</v>
      </c>
      <c r="B7" s="4" t="s">
        <v>6</v>
      </c>
      <c r="C7" s="4" t="s">
        <v>6</v>
      </c>
      <c r="D7" s="4" t="s">
        <v>6</v>
      </c>
    </row>
    <row r="8" spans="1:4">
      <c r="A8" s="2">
        <v>2014</v>
      </c>
      <c r="B8" s="8">
        <v>174145000</v>
      </c>
      <c r="C8" s="4" t="s">
        <v>6</v>
      </c>
      <c r="D8" s="4" t="s">
        <v>6</v>
      </c>
    </row>
    <row r="9" spans="1:4">
      <c r="A9" s="2">
        <v>2015</v>
      </c>
      <c r="B9" s="8">
        <v>179422000</v>
      </c>
      <c r="C9" s="4" t="s">
        <v>6</v>
      </c>
      <c r="D9" s="4" t="s">
        <v>6</v>
      </c>
    </row>
    <row r="10" spans="1:4">
      <c r="A10" s="2">
        <v>2016</v>
      </c>
      <c r="B10" s="8">
        <v>184699000</v>
      </c>
      <c r="C10" s="4" t="s">
        <v>6</v>
      </c>
      <c r="D10" s="4" t="s">
        <v>6</v>
      </c>
    </row>
    <row r="11" spans="1:4">
      <c r="A11" s="2">
        <v>2017</v>
      </c>
      <c r="B11" s="8">
        <v>190471000</v>
      </c>
      <c r="C11" s="4" t="s">
        <v>6</v>
      </c>
      <c r="D11" s="4" t="s">
        <v>6</v>
      </c>
    </row>
    <row r="12" spans="1:4">
      <c r="A12" s="2">
        <v>2018</v>
      </c>
      <c r="B12" s="8">
        <v>196243000</v>
      </c>
      <c r="C12" s="4" t="s">
        <v>6</v>
      </c>
      <c r="D12" s="4" t="s">
        <v>6</v>
      </c>
    </row>
    <row r="13" spans="1:4">
      <c r="A13" s="2" t="s">
        <v>905</v>
      </c>
      <c r="B13" s="8">
        <v>1073564000</v>
      </c>
      <c r="C13" s="4" t="s">
        <v>6</v>
      </c>
      <c r="D13" s="4" t="s">
        <v>6</v>
      </c>
    </row>
    <row r="14" spans="1:4">
      <c r="A14" s="2" t="s">
        <v>1850</v>
      </c>
      <c r="B14" s="4" t="s">
        <v>6</v>
      </c>
      <c r="C14" s="4" t="s">
        <v>6</v>
      </c>
      <c r="D14" s="4" t="s">
        <v>6</v>
      </c>
    </row>
    <row r="15" spans="1:4">
      <c r="A15" s="3" t="s">
        <v>1843</v>
      </c>
      <c r="B15" s="4" t="s">
        <v>6</v>
      </c>
      <c r="C15" s="4" t="s">
        <v>6</v>
      </c>
      <c r="D15" s="4" t="s">
        <v>6</v>
      </c>
    </row>
    <row r="16" spans="1:4">
      <c r="A16" s="2" t="s">
        <v>997</v>
      </c>
      <c r="B16" s="8">
        <v>1221900000</v>
      </c>
      <c r="C16" s="8">
        <v>1951446000</v>
      </c>
      <c r="D16" s="4" t="s">
        <v>6</v>
      </c>
    </row>
    <row r="17" spans="1:4">
      <c r="A17" s="2" t="s">
        <v>1851</v>
      </c>
      <c r="B17" s="4" t="s">
        <v>6</v>
      </c>
      <c r="C17" s="4" t="s">
        <v>6</v>
      </c>
      <c r="D17" s="4" t="s">
        <v>6</v>
      </c>
    </row>
    <row r="18" spans="1:4">
      <c r="A18" s="3" t="s">
        <v>1843</v>
      </c>
      <c r="B18" s="4" t="s">
        <v>6</v>
      </c>
      <c r="C18" s="4" t="s">
        <v>6</v>
      </c>
      <c r="D18" s="4" t="s">
        <v>6</v>
      </c>
    </row>
    <row r="19" spans="1:4">
      <c r="A19" s="2" t="s">
        <v>997</v>
      </c>
      <c r="B19" s="8">
        <v>2506863000</v>
      </c>
      <c r="C19" s="8">
        <v>1571464000</v>
      </c>
      <c r="D19" s="4" t="s">
        <v>6</v>
      </c>
    </row>
    <row r="20" spans="1:4">
      <c r="A20" s="2" t="s">
        <v>1852</v>
      </c>
      <c r="B20" s="4" t="s">
        <v>6</v>
      </c>
      <c r="C20" s="4" t="s">
        <v>6</v>
      </c>
      <c r="D20" s="4" t="s">
        <v>6</v>
      </c>
    </row>
    <row r="21" spans="1:4">
      <c r="A21" s="3" t="s">
        <v>1843</v>
      </c>
      <c r="B21" s="4" t="s">
        <v>6</v>
      </c>
      <c r="C21" s="4" t="s">
        <v>6</v>
      </c>
      <c r="D21" s="4" t="s">
        <v>6</v>
      </c>
    </row>
    <row r="22" spans="1:4">
      <c r="A22" s="2" t="s">
        <v>997</v>
      </c>
      <c r="B22" s="8">
        <v>379620000</v>
      </c>
      <c r="C22" s="8">
        <v>352883000</v>
      </c>
      <c r="D22" s="4" t="s">
        <v>6</v>
      </c>
    </row>
    <row r="23" spans="1:4">
      <c r="A23" s="2" t="s">
        <v>361</v>
      </c>
      <c r="B23" s="4" t="s">
        <v>6</v>
      </c>
      <c r="C23" s="4" t="s">
        <v>6</v>
      </c>
      <c r="D23" s="4" t="s">
        <v>6</v>
      </c>
    </row>
    <row r="24" spans="1:4">
      <c r="A24" s="3" t="s">
        <v>1843</v>
      </c>
      <c r="B24" s="4" t="s">
        <v>6</v>
      </c>
      <c r="C24" s="4" t="s">
        <v>6</v>
      </c>
      <c r="D24" s="4" t="s">
        <v>6</v>
      </c>
    </row>
    <row r="25" spans="1:4" ht="45">
      <c r="A25" s="2" t="s">
        <v>1848</v>
      </c>
      <c r="B25" s="242">
        <v>0.16600000000000001</v>
      </c>
      <c r="C25" s="242">
        <v>0.14699999999999999</v>
      </c>
      <c r="D25" s="4" t="s">
        <v>6</v>
      </c>
    </row>
    <row r="26" spans="1:4">
      <c r="A26" s="2" t="s">
        <v>997</v>
      </c>
      <c r="B26" s="8">
        <v>1285341000</v>
      </c>
      <c r="C26" s="8">
        <v>1108931000</v>
      </c>
      <c r="D26" s="4" t="s">
        <v>6</v>
      </c>
    </row>
    <row r="27" spans="1:4">
      <c r="A27" s="2" t="s">
        <v>1853</v>
      </c>
      <c r="B27" s="4" t="s">
        <v>6</v>
      </c>
      <c r="C27" s="4" t="s">
        <v>6</v>
      </c>
      <c r="D27" s="4" t="s">
        <v>6</v>
      </c>
    </row>
    <row r="28" spans="1:4">
      <c r="A28" s="3" t="s">
        <v>1843</v>
      </c>
      <c r="B28" s="4" t="s">
        <v>6</v>
      </c>
      <c r="C28" s="4" t="s">
        <v>6</v>
      </c>
      <c r="D28" s="4" t="s">
        <v>6</v>
      </c>
    </row>
    <row r="29" spans="1:4">
      <c r="A29" s="2" t="s">
        <v>997</v>
      </c>
      <c r="B29" s="8">
        <v>1148136000</v>
      </c>
      <c r="C29" s="8">
        <v>1108931000</v>
      </c>
      <c r="D29" s="4" t="s">
        <v>6</v>
      </c>
    </row>
    <row r="30" spans="1:4">
      <c r="A30" s="2" t="s">
        <v>1854</v>
      </c>
      <c r="B30" s="4" t="s">
        <v>6</v>
      </c>
      <c r="C30" s="4" t="s">
        <v>6</v>
      </c>
      <c r="D30" s="4" t="s">
        <v>6</v>
      </c>
    </row>
    <row r="31" spans="1:4">
      <c r="A31" s="3" t="s">
        <v>1843</v>
      </c>
      <c r="B31" s="4" t="s">
        <v>6</v>
      </c>
      <c r="C31" s="4" t="s">
        <v>6</v>
      </c>
      <c r="D31" s="4" t="s">
        <v>6</v>
      </c>
    </row>
    <row r="32" spans="1:4">
      <c r="A32" s="2" t="s">
        <v>997</v>
      </c>
      <c r="B32" s="8">
        <v>137205000</v>
      </c>
      <c r="C32" s="4" t="s">
        <v>6</v>
      </c>
      <c r="D32" s="4" t="s">
        <v>6</v>
      </c>
    </row>
    <row r="33" spans="1:4">
      <c r="A33" s="2" t="s">
        <v>990</v>
      </c>
      <c r="B33" s="4" t="s">
        <v>6</v>
      </c>
      <c r="C33" s="4" t="s">
        <v>6</v>
      </c>
      <c r="D33" s="4" t="s">
        <v>6</v>
      </c>
    </row>
    <row r="34" spans="1:4">
      <c r="A34" s="3" t="s">
        <v>1843</v>
      </c>
      <c r="B34" s="4" t="s">
        <v>6</v>
      </c>
      <c r="C34" s="4" t="s">
        <v>6</v>
      </c>
      <c r="D34" s="4" t="s">
        <v>6</v>
      </c>
    </row>
    <row r="35" spans="1:4" ht="45">
      <c r="A35" s="2" t="s">
        <v>1848</v>
      </c>
      <c r="B35" s="242">
        <v>0.47499999999999998</v>
      </c>
      <c r="C35" s="242">
        <v>0.55700000000000005</v>
      </c>
      <c r="D35" s="4" t="s">
        <v>6</v>
      </c>
    </row>
    <row r="36" spans="1:4">
      <c r="A36" s="2" t="s">
        <v>991</v>
      </c>
      <c r="B36" s="4" t="s">
        <v>6</v>
      </c>
      <c r="C36" s="4" t="s">
        <v>6</v>
      </c>
      <c r="D36" s="4" t="s">
        <v>6</v>
      </c>
    </row>
    <row r="37" spans="1:4">
      <c r="A37" s="3" t="s">
        <v>1843</v>
      </c>
      <c r="B37" s="4" t="s">
        <v>6</v>
      </c>
      <c r="C37" s="4" t="s">
        <v>6</v>
      </c>
      <c r="D37" s="4" t="s">
        <v>6</v>
      </c>
    </row>
    <row r="38" spans="1:4" ht="45">
      <c r="A38" s="2" t="s">
        <v>1848</v>
      </c>
      <c r="B38" s="242">
        <v>5.0999999999999997E-2</v>
      </c>
      <c r="C38" s="242">
        <v>0.05</v>
      </c>
      <c r="D38" s="4" t="s">
        <v>6</v>
      </c>
    </row>
    <row r="39" spans="1:4">
      <c r="A39" s="2" t="s">
        <v>997</v>
      </c>
      <c r="B39" s="8">
        <v>153693000</v>
      </c>
      <c r="C39" s="8">
        <v>493705000</v>
      </c>
      <c r="D39" s="4" t="s">
        <v>6</v>
      </c>
    </row>
    <row r="40" spans="1:4">
      <c r="A40" s="2" t="s">
        <v>1855</v>
      </c>
      <c r="B40" s="4" t="s">
        <v>6</v>
      </c>
      <c r="C40" s="4" t="s">
        <v>6</v>
      </c>
      <c r="D40" s="4" t="s">
        <v>6</v>
      </c>
    </row>
    <row r="41" spans="1:4">
      <c r="A41" s="3" t="s">
        <v>1843</v>
      </c>
      <c r="B41" s="4" t="s">
        <v>6</v>
      </c>
      <c r="C41" s="4" t="s">
        <v>6</v>
      </c>
      <c r="D41" s="4" t="s">
        <v>6</v>
      </c>
    </row>
    <row r="42" spans="1:4">
      <c r="A42" s="2" t="s">
        <v>997</v>
      </c>
      <c r="B42" s="4">
        <v>0</v>
      </c>
      <c r="C42" s="8">
        <v>145996000</v>
      </c>
      <c r="D42" s="4" t="s">
        <v>6</v>
      </c>
    </row>
    <row r="43" spans="1:4">
      <c r="A43" s="2" t="s">
        <v>1856</v>
      </c>
      <c r="B43" s="4" t="s">
        <v>6</v>
      </c>
      <c r="C43" s="4" t="s">
        <v>6</v>
      </c>
      <c r="D43" s="4" t="s">
        <v>6</v>
      </c>
    </row>
    <row r="44" spans="1:4">
      <c r="A44" s="3" t="s">
        <v>1843</v>
      </c>
      <c r="B44" s="4" t="s">
        <v>6</v>
      </c>
      <c r="C44" s="4" t="s">
        <v>6</v>
      </c>
      <c r="D44" s="4" t="s">
        <v>6</v>
      </c>
    </row>
    <row r="45" spans="1:4">
      <c r="A45" s="2" t="s">
        <v>997</v>
      </c>
      <c r="B45" s="8">
        <v>153693000</v>
      </c>
      <c r="C45" s="8">
        <v>347709000</v>
      </c>
      <c r="D45" s="4" t="s">
        <v>6</v>
      </c>
    </row>
    <row r="46" spans="1:4">
      <c r="A46" s="2" t="s">
        <v>398</v>
      </c>
      <c r="B46" s="4" t="s">
        <v>6</v>
      </c>
      <c r="C46" s="4" t="s">
        <v>6</v>
      </c>
      <c r="D46" s="4" t="s">
        <v>6</v>
      </c>
    </row>
    <row r="47" spans="1:4">
      <c r="A47" s="3" t="s">
        <v>1843</v>
      </c>
      <c r="B47" s="4" t="s">
        <v>6</v>
      </c>
      <c r="C47" s="4" t="s">
        <v>6</v>
      </c>
      <c r="D47" s="4" t="s">
        <v>6</v>
      </c>
    </row>
    <row r="48" spans="1:4" ht="45">
      <c r="A48" s="2" t="s">
        <v>1848</v>
      </c>
      <c r="B48" s="242">
        <v>0.308</v>
      </c>
      <c r="C48" s="242">
        <v>0.246</v>
      </c>
      <c r="D48" s="4" t="s">
        <v>6</v>
      </c>
    </row>
    <row r="49" spans="1:4">
      <c r="A49" s="2" t="s">
        <v>995</v>
      </c>
      <c r="B49" s="4" t="s">
        <v>6</v>
      </c>
      <c r="C49" s="4" t="s">
        <v>6</v>
      </c>
      <c r="D49" s="4" t="s">
        <v>6</v>
      </c>
    </row>
    <row r="50" spans="1:4">
      <c r="A50" s="3" t="s">
        <v>1843</v>
      </c>
      <c r="B50" s="4" t="s">
        <v>6</v>
      </c>
      <c r="C50" s="4" t="s">
        <v>6</v>
      </c>
      <c r="D50" s="4" t="s">
        <v>6</v>
      </c>
    </row>
    <row r="51" spans="1:4">
      <c r="A51" s="2" t="s">
        <v>997</v>
      </c>
      <c r="B51" s="8">
        <v>73764000</v>
      </c>
      <c r="C51" s="8">
        <v>5384000</v>
      </c>
      <c r="D51" s="4" t="s">
        <v>6</v>
      </c>
    </row>
    <row r="52" spans="1:4">
      <c r="A52" s="2" t="s">
        <v>1857</v>
      </c>
      <c r="B52" s="4" t="s">
        <v>6</v>
      </c>
      <c r="C52" s="4" t="s">
        <v>6</v>
      </c>
      <c r="D52" s="4" t="s">
        <v>6</v>
      </c>
    </row>
    <row r="53" spans="1:4">
      <c r="A53" s="3" t="s">
        <v>1843</v>
      </c>
      <c r="B53" s="4" t="s">
        <v>6</v>
      </c>
      <c r="C53" s="4" t="s">
        <v>6</v>
      </c>
      <c r="D53" s="4" t="s">
        <v>6</v>
      </c>
    </row>
    <row r="54" spans="1:4">
      <c r="A54" s="2" t="s">
        <v>997</v>
      </c>
      <c r="B54" s="8">
        <v>73764000</v>
      </c>
      <c r="C54" s="8">
        <v>5384000</v>
      </c>
      <c r="D54" s="4" t="s">
        <v>6</v>
      </c>
    </row>
    <row r="55" spans="1:4">
      <c r="A55" s="2" t="s">
        <v>996</v>
      </c>
      <c r="B55" s="4" t="s">
        <v>6</v>
      </c>
      <c r="C55" s="4" t="s">
        <v>6</v>
      </c>
      <c r="D55" s="4" t="s">
        <v>6</v>
      </c>
    </row>
    <row r="56" spans="1:4">
      <c r="A56" s="3" t="s">
        <v>1843</v>
      </c>
      <c r="B56" s="4" t="s">
        <v>6</v>
      </c>
      <c r="C56" s="4" t="s">
        <v>6</v>
      </c>
      <c r="D56" s="4" t="s">
        <v>6</v>
      </c>
    </row>
    <row r="57" spans="1:4">
      <c r="A57" s="2" t="s">
        <v>997</v>
      </c>
      <c r="B57" s="8">
        <v>2595585000</v>
      </c>
      <c r="C57" s="8">
        <v>2267773000</v>
      </c>
      <c r="D57" s="4" t="s">
        <v>6</v>
      </c>
    </row>
    <row r="58" spans="1:4">
      <c r="A58" s="2" t="s">
        <v>1858</v>
      </c>
      <c r="B58" s="4" t="s">
        <v>6</v>
      </c>
      <c r="C58" s="4" t="s">
        <v>6</v>
      </c>
      <c r="D58" s="4" t="s">
        <v>6</v>
      </c>
    </row>
    <row r="59" spans="1:4">
      <c r="A59" s="3" t="s">
        <v>1843</v>
      </c>
      <c r="B59" s="4" t="s">
        <v>6</v>
      </c>
      <c r="C59" s="4" t="s">
        <v>6</v>
      </c>
      <c r="D59" s="4" t="s">
        <v>6</v>
      </c>
    </row>
    <row r="60" spans="1:4">
      <c r="A60" s="2" t="s">
        <v>997</v>
      </c>
      <c r="B60" s="4">
        <v>0</v>
      </c>
      <c r="C60" s="8">
        <v>837131000</v>
      </c>
      <c r="D60" s="4" t="s">
        <v>6</v>
      </c>
    </row>
    <row r="61" spans="1:4">
      <c r="A61" s="2" t="s">
        <v>1859</v>
      </c>
      <c r="B61" s="4" t="s">
        <v>6</v>
      </c>
      <c r="C61" s="4" t="s">
        <v>6</v>
      </c>
      <c r="D61" s="4" t="s">
        <v>6</v>
      </c>
    </row>
    <row r="62" spans="1:4">
      <c r="A62" s="3" t="s">
        <v>1843</v>
      </c>
      <c r="B62" s="4" t="s">
        <v>6</v>
      </c>
      <c r="C62" s="4" t="s">
        <v>6</v>
      </c>
      <c r="D62" s="4" t="s">
        <v>6</v>
      </c>
    </row>
    <row r="63" spans="1:4">
      <c r="A63" s="2" t="s">
        <v>997</v>
      </c>
      <c r="B63" s="8">
        <v>2369658000</v>
      </c>
      <c r="C63" s="8">
        <v>1425468000</v>
      </c>
      <c r="D63" s="4" t="s">
        <v>6</v>
      </c>
    </row>
    <row r="64" spans="1:4">
      <c r="A64" s="2" t="s">
        <v>1860</v>
      </c>
      <c r="B64" s="4" t="s">
        <v>6</v>
      </c>
      <c r="C64" s="4" t="s">
        <v>6</v>
      </c>
      <c r="D64" s="4" t="s">
        <v>6</v>
      </c>
    </row>
    <row r="65" spans="1:4">
      <c r="A65" s="3" t="s">
        <v>1843</v>
      </c>
      <c r="B65" s="4" t="s">
        <v>6</v>
      </c>
      <c r="C65" s="4" t="s">
        <v>6</v>
      </c>
      <c r="D65" s="4" t="s">
        <v>6</v>
      </c>
    </row>
    <row r="66" spans="1:4">
      <c r="A66" s="2" t="s">
        <v>997</v>
      </c>
      <c r="B66" s="6">
        <v>225927000</v>
      </c>
      <c r="C66" s="6">
        <v>5174000</v>
      </c>
      <c r="D66"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61</v>
      </c>
      <c r="B1" s="7" t="s">
        <v>1</v>
      </c>
      <c r="C1" s="7"/>
      <c r="D1" s="7"/>
    </row>
    <row r="2" spans="1:4" ht="30">
      <c r="A2" s="1" t="s">
        <v>32</v>
      </c>
      <c r="B2" s="1" t="s">
        <v>2</v>
      </c>
      <c r="C2" s="1" t="s">
        <v>33</v>
      </c>
      <c r="D2" s="1" t="s">
        <v>91</v>
      </c>
    </row>
    <row r="3" spans="1:4" ht="30">
      <c r="A3" s="3" t="s">
        <v>932</v>
      </c>
      <c r="B3" s="4" t="s">
        <v>6</v>
      </c>
      <c r="C3" s="4" t="s">
        <v>6</v>
      </c>
      <c r="D3" s="4" t="s">
        <v>6</v>
      </c>
    </row>
    <row r="4" spans="1:4">
      <c r="A4" s="2" t="s">
        <v>943</v>
      </c>
      <c r="B4" s="6">
        <v>57272</v>
      </c>
      <c r="C4" s="6">
        <v>56271</v>
      </c>
      <c r="D4" s="6">
        <v>56635</v>
      </c>
    </row>
    <row r="5" spans="1:4">
      <c r="A5" s="2" t="s">
        <v>944</v>
      </c>
      <c r="B5" s="8">
        <v>156011</v>
      </c>
      <c r="C5" s="8">
        <v>159303</v>
      </c>
      <c r="D5" s="8">
        <v>173275</v>
      </c>
    </row>
    <row r="6" spans="1:4">
      <c r="A6" s="2" t="s">
        <v>973</v>
      </c>
      <c r="B6" s="8">
        <v>-182456</v>
      </c>
      <c r="C6" s="8">
        <v>-171983</v>
      </c>
      <c r="D6" s="8">
        <v>-182420</v>
      </c>
    </row>
    <row r="7" spans="1:4">
      <c r="A7" s="2" t="s">
        <v>977</v>
      </c>
      <c r="B7" s="8">
        <v>1408</v>
      </c>
      <c r="C7" s="4">
        <v>951</v>
      </c>
      <c r="D7" s="4">
        <v>0</v>
      </c>
    </row>
    <row r="8" spans="1:4">
      <c r="A8" s="2" t="s">
        <v>946</v>
      </c>
      <c r="B8" s="8">
        <v>8763</v>
      </c>
      <c r="C8" s="8">
        <v>22667</v>
      </c>
      <c r="D8" s="8">
        <v>8182</v>
      </c>
    </row>
    <row r="9" spans="1:4">
      <c r="A9" s="2" t="s">
        <v>1862</v>
      </c>
      <c r="B9" s="6">
        <v>40998</v>
      </c>
      <c r="C9" s="6">
        <v>67209</v>
      </c>
      <c r="D9" s="6">
        <v>5567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63</v>
      </c>
      <c r="B1" s="7" t="s">
        <v>1</v>
      </c>
      <c r="C1" s="7"/>
      <c r="D1" s="7"/>
    </row>
    <row r="2" spans="1:4" ht="30">
      <c r="A2" s="1" t="s">
        <v>32</v>
      </c>
      <c r="B2" s="1" t="s">
        <v>2</v>
      </c>
      <c r="C2" s="1" t="s">
        <v>33</v>
      </c>
      <c r="D2" s="1" t="s">
        <v>91</v>
      </c>
    </row>
    <row r="3" spans="1:4">
      <c r="A3" s="3" t="s">
        <v>953</v>
      </c>
      <c r="B3" s="4" t="s">
        <v>6</v>
      </c>
      <c r="C3" s="4" t="s">
        <v>6</v>
      </c>
      <c r="D3" s="4" t="s">
        <v>6</v>
      </c>
    </row>
    <row r="4" spans="1:4">
      <c r="A4" s="2" t="s">
        <v>418</v>
      </c>
      <c r="B4" s="6">
        <v>3875793</v>
      </c>
      <c r="C4" s="6">
        <v>3580382</v>
      </c>
      <c r="D4" s="4" t="s">
        <v>6</v>
      </c>
    </row>
    <row r="5" spans="1:4">
      <c r="A5" s="2" t="s">
        <v>423</v>
      </c>
      <c r="B5" s="8">
        <v>-1408</v>
      </c>
      <c r="C5" s="4">
        <v>-951</v>
      </c>
      <c r="D5" s="4">
        <v>0</v>
      </c>
    </row>
    <row r="6" spans="1:4">
      <c r="A6" s="2" t="s">
        <v>426</v>
      </c>
      <c r="B6" s="8">
        <v>4108383</v>
      </c>
      <c r="C6" s="8">
        <v>3875793</v>
      </c>
      <c r="D6" s="8">
        <v>3580382</v>
      </c>
    </row>
    <row r="7" spans="1:4">
      <c r="A7" s="2" t="s">
        <v>1864</v>
      </c>
      <c r="B7" s="4" t="s">
        <v>6</v>
      </c>
      <c r="C7" s="4" t="s">
        <v>6</v>
      </c>
      <c r="D7" s="4" t="s">
        <v>6</v>
      </c>
    </row>
    <row r="8" spans="1:4">
      <c r="A8" s="3" t="s">
        <v>953</v>
      </c>
      <c r="B8" s="4" t="s">
        <v>6</v>
      </c>
      <c r="C8" s="4" t="s">
        <v>6</v>
      </c>
      <c r="D8" s="4" t="s">
        <v>6</v>
      </c>
    </row>
    <row r="9" spans="1:4">
      <c r="A9" s="2" t="s">
        <v>418</v>
      </c>
      <c r="B9" s="8">
        <v>352883</v>
      </c>
      <c r="C9" s="4" t="s">
        <v>6</v>
      </c>
      <c r="D9" s="4" t="s">
        <v>6</v>
      </c>
    </row>
    <row r="10" spans="1:4">
      <c r="A10" s="2" t="s">
        <v>419</v>
      </c>
      <c r="B10" s="8">
        <v>26132</v>
      </c>
      <c r="C10" s="4" t="s">
        <v>6</v>
      </c>
      <c r="D10" s="4" t="s">
        <v>6</v>
      </c>
    </row>
    <row r="11" spans="1:4">
      <c r="A11" s="2" t="s">
        <v>420</v>
      </c>
      <c r="B11" s="4">
        <v>0</v>
      </c>
      <c r="C11" s="4" t="s">
        <v>6</v>
      </c>
      <c r="D11" s="4" t="s">
        <v>6</v>
      </c>
    </row>
    <row r="12" spans="1:4">
      <c r="A12" s="2" t="s">
        <v>423</v>
      </c>
      <c r="B12" s="8">
        <v>-1252</v>
      </c>
      <c r="C12" s="4" t="s">
        <v>6</v>
      </c>
      <c r="D12" s="4" t="s">
        <v>6</v>
      </c>
    </row>
    <row r="13" spans="1:4">
      <c r="A13" s="2" t="s">
        <v>425</v>
      </c>
      <c r="B13" s="8">
        <v>1857</v>
      </c>
      <c r="C13" s="4" t="s">
        <v>6</v>
      </c>
      <c r="D13" s="4" t="s">
        <v>6</v>
      </c>
    </row>
    <row r="14" spans="1:4">
      <c r="A14" s="2" t="s">
        <v>426</v>
      </c>
      <c r="B14" s="6">
        <v>379620</v>
      </c>
      <c r="C14" s="4" t="s">
        <v>6</v>
      </c>
      <c r="D14"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15" customHeight="1">
      <c r="A1" s="1" t="s">
        <v>1865</v>
      </c>
      <c r="B1" s="1" t="s">
        <v>85</v>
      </c>
      <c r="C1" s="7" t="s">
        <v>1</v>
      </c>
      <c r="D1" s="7"/>
      <c r="E1" s="7"/>
    </row>
    <row r="2" spans="1:5" ht="30">
      <c r="A2" s="1" t="s">
        <v>32</v>
      </c>
      <c r="B2" s="7" t="s">
        <v>33</v>
      </c>
      <c r="C2" s="7" t="s">
        <v>33</v>
      </c>
      <c r="D2" s="1" t="s">
        <v>2</v>
      </c>
      <c r="E2" s="1" t="s">
        <v>33</v>
      </c>
    </row>
    <row r="3" spans="1:5">
      <c r="A3" s="1"/>
      <c r="B3" s="7"/>
      <c r="C3" s="7"/>
      <c r="D3" s="1" t="s">
        <v>1866</v>
      </c>
      <c r="E3" s="1" t="s">
        <v>1866</v>
      </c>
    </row>
    <row r="4" spans="1:5" ht="30">
      <c r="A4" s="1"/>
      <c r="B4" s="7"/>
      <c r="C4" s="7"/>
      <c r="D4" s="1" t="s">
        <v>1867</v>
      </c>
      <c r="E4" s="1" t="s">
        <v>1867</v>
      </c>
    </row>
    <row r="5" spans="1:5" ht="30">
      <c r="A5" s="3" t="s">
        <v>1868</v>
      </c>
      <c r="B5" s="4" t="s">
        <v>6</v>
      </c>
      <c r="C5" s="4" t="s">
        <v>6</v>
      </c>
      <c r="D5" s="4" t="s">
        <v>6</v>
      </c>
      <c r="E5" s="4" t="s">
        <v>6</v>
      </c>
    </row>
    <row r="6" spans="1:5">
      <c r="A6" s="2" t="s">
        <v>1010</v>
      </c>
      <c r="B6" s="4" t="s">
        <v>6</v>
      </c>
      <c r="C6" s="4" t="s">
        <v>6</v>
      </c>
      <c r="D6" s="6">
        <v>5695</v>
      </c>
      <c r="E6" s="6">
        <v>32659</v>
      </c>
    </row>
    <row r="7" spans="1:5">
      <c r="A7" s="2" t="s">
        <v>1011</v>
      </c>
      <c r="B7" s="8">
        <v>15400</v>
      </c>
      <c r="C7" s="4">
        <v>0</v>
      </c>
      <c r="D7" s="8">
        <v>55555</v>
      </c>
      <c r="E7" s="4" t="s">
        <v>6</v>
      </c>
    </row>
    <row r="8" spans="1:5">
      <c r="A8" s="2" t="s">
        <v>1012</v>
      </c>
      <c r="B8" s="4" t="s">
        <v>6</v>
      </c>
      <c r="C8" s="4" t="s">
        <v>6</v>
      </c>
      <c r="D8" s="8">
        <v>-17195</v>
      </c>
      <c r="E8" s="8">
        <v>-27888</v>
      </c>
    </row>
    <row r="9" spans="1:5">
      <c r="A9" s="2" t="s">
        <v>1015</v>
      </c>
      <c r="B9" s="4" t="s">
        <v>6</v>
      </c>
      <c r="C9" s="4" t="s">
        <v>6</v>
      </c>
      <c r="D9" s="8">
        <v>2673</v>
      </c>
      <c r="E9" s="4">
        <v>924</v>
      </c>
    </row>
    <row r="10" spans="1:5">
      <c r="A10" s="2" t="s">
        <v>1869</v>
      </c>
      <c r="B10" s="4" t="s">
        <v>6</v>
      </c>
      <c r="C10" s="4" t="s">
        <v>6</v>
      </c>
      <c r="D10" s="8">
        <v>46728</v>
      </c>
      <c r="E10" s="8">
        <v>5695</v>
      </c>
    </row>
    <row r="11" spans="1:5">
      <c r="A11" s="2" t="s">
        <v>1870</v>
      </c>
      <c r="B11" s="4" t="s">
        <v>6</v>
      </c>
      <c r="C11" s="4" t="s">
        <v>6</v>
      </c>
      <c r="D11" s="8">
        <v>-23055</v>
      </c>
      <c r="E11" s="4">
        <v>0</v>
      </c>
    </row>
    <row r="12" spans="1:5">
      <c r="A12" s="2" t="s">
        <v>1871</v>
      </c>
      <c r="B12" s="4" t="s">
        <v>6</v>
      </c>
      <c r="C12" s="4" t="s">
        <v>6</v>
      </c>
      <c r="D12" s="6">
        <v>23673</v>
      </c>
      <c r="E12" s="6">
        <v>5695</v>
      </c>
    </row>
  </sheetData>
  <mergeCells count="3">
    <mergeCell ref="C1:E1"/>
    <mergeCell ref="B2:B4"/>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15.42578125" bestFit="1" customWidth="1"/>
    <col min="3" max="3" width="12.28515625" bestFit="1" customWidth="1"/>
    <col min="4" max="12" width="36.5703125" bestFit="1" customWidth="1"/>
    <col min="13" max="14" width="17.42578125" bestFit="1" customWidth="1"/>
    <col min="15" max="17" width="30" bestFit="1" customWidth="1"/>
    <col min="18" max="19" width="36.5703125" bestFit="1" customWidth="1"/>
    <col min="20" max="20" width="30" bestFit="1" customWidth="1"/>
    <col min="21" max="23" width="36.5703125" bestFit="1" customWidth="1"/>
    <col min="24" max="25" width="36.140625" bestFit="1" customWidth="1"/>
  </cols>
  <sheetData>
    <row r="1" spans="1:25" ht="15" customHeight="1">
      <c r="A1" s="7" t="s">
        <v>1872</v>
      </c>
      <c r="B1" s="1" t="s">
        <v>85</v>
      </c>
      <c r="C1" s="7" t="s">
        <v>1</v>
      </c>
      <c r="D1" s="7"/>
      <c r="E1" s="7"/>
      <c r="F1" s="7"/>
      <c r="G1" s="7"/>
      <c r="H1" s="7"/>
      <c r="I1" s="1"/>
      <c r="J1" s="1"/>
      <c r="K1" s="7" t="s">
        <v>1</v>
      </c>
      <c r="L1" s="7"/>
      <c r="M1" s="1"/>
      <c r="N1" s="1"/>
      <c r="O1" s="1" t="s">
        <v>85</v>
      </c>
      <c r="P1" s="1" t="s">
        <v>1</v>
      </c>
      <c r="Q1" s="1"/>
      <c r="R1" s="7" t="s">
        <v>1</v>
      </c>
      <c r="S1" s="7"/>
      <c r="T1" s="7"/>
      <c r="U1" s="7"/>
      <c r="V1" s="1" t="s">
        <v>85</v>
      </c>
      <c r="W1" s="1" t="s">
        <v>1</v>
      </c>
      <c r="X1" s="1"/>
      <c r="Y1" s="1"/>
    </row>
    <row r="2" spans="1:25">
      <c r="A2" s="7"/>
      <c r="B2" s="7" t="s">
        <v>33</v>
      </c>
      <c r="C2" s="7" t="s">
        <v>33</v>
      </c>
      <c r="D2" s="1" t="s">
        <v>1873</v>
      </c>
      <c r="E2" s="1" t="s">
        <v>2</v>
      </c>
      <c r="F2" s="1" t="s">
        <v>2</v>
      </c>
      <c r="G2" s="1" t="s">
        <v>2</v>
      </c>
      <c r="H2" s="1" t="s">
        <v>2</v>
      </c>
      <c r="I2" s="1" t="s">
        <v>33</v>
      </c>
      <c r="J2" s="1" t="s">
        <v>91</v>
      </c>
      <c r="K2" s="1" t="s">
        <v>1873</v>
      </c>
      <c r="L2" s="1" t="s">
        <v>2</v>
      </c>
      <c r="M2" s="1" t="s">
        <v>2</v>
      </c>
      <c r="N2" s="1" t="s">
        <v>33</v>
      </c>
      <c r="O2" s="1" t="s">
        <v>90</v>
      </c>
      <c r="P2" s="1" t="s">
        <v>2</v>
      </c>
      <c r="Q2" s="1" t="s">
        <v>33</v>
      </c>
      <c r="R2" s="1" t="s">
        <v>2</v>
      </c>
      <c r="S2" s="1" t="s">
        <v>33</v>
      </c>
      <c r="T2" s="1" t="s">
        <v>2</v>
      </c>
      <c r="U2" s="1" t="s">
        <v>2</v>
      </c>
      <c r="V2" s="1" t="s">
        <v>90</v>
      </c>
      <c r="W2" s="1" t="s">
        <v>2</v>
      </c>
      <c r="X2" s="1" t="s">
        <v>2</v>
      </c>
      <c r="Y2" s="1" t="s">
        <v>33</v>
      </c>
    </row>
    <row r="3" spans="1:25" ht="30">
      <c r="A3" s="7"/>
      <c r="B3" s="7"/>
      <c r="C3" s="7"/>
      <c r="D3" s="1" t="s">
        <v>1867</v>
      </c>
      <c r="E3" s="1" t="s">
        <v>1867</v>
      </c>
      <c r="F3" s="1" t="s">
        <v>1867</v>
      </c>
      <c r="G3" s="1" t="s">
        <v>1867</v>
      </c>
      <c r="H3" s="1" t="s">
        <v>1867</v>
      </c>
      <c r="I3" s="1" t="s">
        <v>1867</v>
      </c>
      <c r="J3" s="1" t="s">
        <v>1867</v>
      </c>
      <c r="K3" s="1" t="s">
        <v>1867</v>
      </c>
      <c r="L3" s="1" t="s">
        <v>1867</v>
      </c>
      <c r="M3" s="1" t="s">
        <v>1881</v>
      </c>
      <c r="N3" s="1" t="s">
        <v>1881</v>
      </c>
      <c r="O3" s="1" t="s">
        <v>1881</v>
      </c>
      <c r="P3" s="1" t="s">
        <v>1881</v>
      </c>
      <c r="Q3" s="1" t="s">
        <v>1881</v>
      </c>
      <c r="R3" s="1" t="s">
        <v>1881</v>
      </c>
      <c r="S3" s="1" t="s">
        <v>1881</v>
      </c>
      <c r="T3" s="1" t="s">
        <v>1791</v>
      </c>
      <c r="U3" s="1" t="s">
        <v>1792</v>
      </c>
      <c r="V3" s="1" t="s">
        <v>1792</v>
      </c>
      <c r="W3" s="1" t="s">
        <v>1792</v>
      </c>
      <c r="X3" s="1" t="s">
        <v>1884</v>
      </c>
      <c r="Y3" s="1" t="s">
        <v>1884</v>
      </c>
    </row>
    <row r="4" spans="1:25" ht="30">
      <c r="A4" s="7"/>
      <c r="B4" s="7"/>
      <c r="C4" s="7"/>
      <c r="D4" s="1" t="s">
        <v>1874</v>
      </c>
      <c r="E4" s="1" t="s">
        <v>1876</v>
      </c>
      <c r="F4" s="1" t="s">
        <v>1878</v>
      </c>
      <c r="G4" s="1" t="s">
        <v>1879</v>
      </c>
      <c r="H4" s="1" t="s">
        <v>1866</v>
      </c>
      <c r="I4" s="1" t="s">
        <v>1866</v>
      </c>
      <c r="J4" s="1" t="s">
        <v>1866</v>
      </c>
      <c r="K4" s="1" t="s">
        <v>1866</v>
      </c>
      <c r="L4" s="1" t="s">
        <v>1866</v>
      </c>
      <c r="M4" s="1"/>
      <c r="N4" s="1"/>
      <c r="O4" s="1" t="s">
        <v>1882</v>
      </c>
      <c r="P4" s="1" t="s">
        <v>1882</v>
      </c>
      <c r="Q4" s="1" t="s">
        <v>1882</v>
      </c>
      <c r="R4" s="1" t="s">
        <v>1883</v>
      </c>
      <c r="S4" s="1" t="s">
        <v>1489</v>
      </c>
      <c r="T4" s="1" t="s">
        <v>1881</v>
      </c>
      <c r="U4" s="1" t="s">
        <v>1881</v>
      </c>
      <c r="V4" s="1" t="s">
        <v>1881</v>
      </c>
      <c r="W4" s="1" t="s">
        <v>1881</v>
      </c>
      <c r="X4" s="1" t="s">
        <v>1881</v>
      </c>
      <c r="Y4" s="1" t="s">
        <v>1881</v>
      </c>
    </row>
    <row r="5" spans="1:25" ht="30">
      <c r="A5" s="7"/>
      <c r="B5" s="7"/>
      <c r="C5" s="7"/>
      <c r="D5" s="1" t="s">
        <v>1875</v>
      </c>
      <c r="E5" s="1" t="s">
        <v>1877</v>
      </c>
      <c r="F5" s="1" t="s">
        <v>1876</v>
      </c>
      <c r="G5" s="1" t="s">
        <v>1876</v>
      </c>
      <c r="H5" s="1"/>
      <c r="I5" s="1"/>
      <c r="J5" s="1"/>
      <c r="K5" s="1" t="s">
        <v>1876</v>
      </c>
      <c r="L5" s="1" t="s">
        <v>1880</v>
      </c>
      <c r="M5" s="1"/>
      <c r="N5" s="1"/>
      <c r="O5" s="1"/>
      <c r="P5" s="1"/>
      <c r="Q5" s="1"/>
      <c r="R5" s="1"/>
      <c r="S5" s="1"/>
      <c r="T5" s="1" t="s">
        <v>1882</v>
      </c>
      <c r="U5" s="1" t="s">
        <v>1882</v>
      </c>
      <c r="V5" s="1" t="s">
        <v>1883</v>
      </c>
      <c r="W5" s="1" t="s">
        <v>1883</v>
      </c>
      <c r="X5" s="1" t="s">
        <v>1882</v>
      </c>
      <c r="Y5" s="1" t="s">
        <v>1882</v>
      </c>
    </row>
    <row r="6" spans="1:25">
      <c r="A6" s="7"/>
      <c r="B6" s="7"/>
      <c r="C6" s="7"/>
      <c r="D6" s="1"/>
      <c r="E6" s="1" t="s">
        <v>1875</v>
      </c>
      <c r="F6" s="1" t="s">
        <v>1822</v>
      </c>
      <c r="G6" s="1" t="s">
        <v>1822</v>
      </c>
      <c r="H6" s="1"/>
      <c r="I6" s="1"/>
      <c r="J6" s="1"/>
      <c r="K6" s="1" t="s">
        <v>1822</v>
      </c>
      <c r="L6" s="1" t="s">
        <v>1822</v>
      </c>
      <c r="M6" s="1"/>
      <c r="N6" s="1"/>
      <c r="O6" s="1"/>
      <c r="P6" s="1"/>
      <c r="Q6" s="1"/>
      <c r="R6" s="1"/>
      <c r="S6" s="1"/>
      <c r="T6" s="1" t="s">
        <v>1605</v>
      </c>
      <c r="U6" s="1"/>
      <c r="V6" s="1"/>
      <c r="W6" s="1"/>
      <c r="X6" s="1"/>
      <c r="Y6" s="1"/>
    </row>
    <row r="7" spans="1:25" ht="30">
      <c r="A7" s="3" t="s">
        <v>18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886</v>
      </c>
      <c r="B8" s="6">
        <v>15400000</v>
      </c>
      <c r="C8" s="6">
        <v>0</v>
      </c>
      <c r="D8" s="4" t="s">
        <v>6</v>
      </c>
      <c r="E8" s="4" t="s">
        <v>6</v>
      </c>
      <c r="F8" s="4" t="s">
        <v>6</v>
      </c>
      <c r="G8" s="4" t="s">
        <v>6</v>
      </c>
      <c r="H8" s="6">
        <v>55555000</v>
      </c>
      <c r="I8" s="4" t="s">
        <v>6</v>
      </c>
      <c r="J8" s="4" t="s">
        <v>6</v>
      </c>
      <c r="K8" s="4" t="s">
        <v>6</v>
      </c>
      <c r="L8" s="4" t="s">
        <v>6</v>
      </c>
      <c r="M8" s="4" t="s">
        <v>6</v>
      </c>
      <c r="N8" s="4" t="s">
        <v>6</v>
      </c>
      <c r="O8" s="6">
        <v>1500000</v>
      </c>
      <c r="P8" s="6">
        <v>5500000</v>
      </c>
      <c r="Q8" s="4" t="s">
        <v>6</v>
      </c>
      <c r="R8" s="4" t="s">
        <v>6</v>
      </c>
      <c r="S8" s="6">
        <v>5200000</v>
      </c>
      <c r="T8" s="6">
        <v>1800000</v>
      </c>
      <c r="U8" s="6">
        <v>3700000</v>
      </c>
      <c r="V8" s="6">
        <v>8700000</v>
      </c>
      <c r="W8" s="6">
        <v>1100000</v>
      </c>
      <c r="X8" s="4" t="s">
        <v>6</v>
      </c>
      <c r="Y8" s="4" t="s">
        <v>6</v>
      </c>
    </row>
    <row r="9" spans="1:25">
      <c r="A9" s="2" t="s">
        <v>1887</v>
      </c>
      <c r="B9" s="4" t="s">
        <v>6</v>
      </c>
      <c r="C9" s="4" t="s">
        <v>6</v>
      </c>
      <c r="D9" s="4" t="s">
        <v>6</v>
      </c>
      <c r="E9" s="4" t="s">
        <v>6</v>
      </c>
      <c r="F9" s="4" t="s">
        <v>6</v>
      </c>
      <c r="G9" s="4" t="s">
        <v>6</v>
      </c>
      <c r="H9" s="8">
        <v>23055000</v>
      </c>
      <c r="I9" s="4">
        <v>0</v>
      </c>
      <c r="J9" s="4" t="s">
        <v>6</v>
      </c>
      <c r="K9" s="4" t="s">
        <v>6</v>
      </c>
      <c r="L9" s="4" t="s">
        <v>6</v>
      </c>
      <c r="M9" s="8">
        <v>1100000</v>
      </c>
      <c r="N9" s="8">
        <v>4400000</v>
      </c>
      <c r="O9" s="4" t="s">
        <v>6</v>
      </c>
      <c r="P9" s="8">
        <v>9500000</v>
      </c>
      <c r="Q9" s="8">
        <v>1300000</v>
      </c>
      <c r="R9" s="4" t="s">
        <v>6</v>
      </c>
      <c r="S9" s="4" t="s">
        <v>6</v>
      </c>
      <c r="T9" s="4" t="s">
        <v>6</v>
      </c>
      <c r="U9" s="4" t="s">
        <v>6</v>
      </c>
      <c r="V9" s="4" t="s">
        <v>6</v>
      </c>
      <c r="W9" s="4" t="s">
        <v>6</v>
      </c>
      <c r="X9" s="8">
        <v>7300000</v>
      </c>
      <c r="Y9" s="8">
        <v>1300000</v>
      </c>
    </row>
    <row r="10" spans="1:25">
      <c r="A10" s="2" t="s">
        <v>1888</v>
      </c>
      <c r="B10" s="4" t="s">
        <v>6</v>
      </c>
      <c r="C10" s="4" t="s">
        <v>6</v>
      </c>
      <c r="D10" s="4" t="s">
        <v>6</v>
      </c>
      <c r="E10" s="4" t="s">
        <v>6</v>
      </c>
      <c r="F10" s="4" t="s">
        <v>6</v>
      </c>
      <c r="G10" s="4" t="s">
        <v>6</v>
      </c>
      <c r="H10" s="4" t="s">
        <v>1889</v>
      </c>
      <c r="I10" s="4" t="s">
        <v>6</v>
      </c>
      <c r="J10" s="4" t="s">
        <v>6</v>
      </c>
      <c r="K10" s="4" t="s">
        <v>6</v>
      </c>
      <c r="L10" s="4" t="s">
        <v>6</v>
      </c>
      <c r="M10" s="4" t="s">
        <v>6</v>
      </c>
      <c r="N10" s="4" t="s">
        <v>6</v>
      </c>
      <c r="O10" s="4" t="s">
        <v>6</v>
      </c>
      <c r="P10" s="4" t="s">
        <v>6</v>
      </c>
      <c r="Q10" s="4" t="s">
        <v>6</v>
      </c>
      <c r="R10" s="4" t="s">
        <v>1890</v>
      </c>
      <c r="S10" s="4" t="s">
        <v>6</v>
      </c>
      <c r="T10" s="4" t="s">
        <v>6</v>
      </c>
      <c r="U10" s="4" t="s">
        <v>6</v>
      </c>
      <c r="V10" s="4" t="s">
        <v>6</v>
      </c>
      <c r="W10" s="4" t="s">
        <v>6</v>
      </c>
      <c r="X10" s="4" t="s">
        <v>6</v>
      </c>
      <c r="Y10" s="4" t="s">
        <v>6</v>
      </c>
    </row>
    <row r="11" spans="1:25" ht="30">
      <c r="A11" s="2" t="s">
        <v>1891</v>
      </c>
      <c r="B11" s="4" t="s">
        <v>6</v>
      </c>
      <c r="C11" s="4" t="s">
        <v>6</v>
      </c>
      <c r="D11" s="4">
        <v>3</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1892</v>
      </c>
      <c r="B12" s="4" t="s">
        <v>6</v>
      </c>
      <c r="C12" s="4" t="s">
        <v>6</v>
      </c>
      <c r="D12" s="4">
        <v>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893</v>
      </c>
      <c r="B13" s="4" t="s">
        <v>6</v>
      </c>
      <c r="C13" s="4" t="s">
        <v>6</v>
      </c>
      <c r="D13" s="4" t="s">
        <v>6</v>
      </c>
      <c r="E13" s="4" t="s">
        <v>6</v>
      </c>
      <c r="F13" s="4" t="s">
        <v>6</v>
      </c>
      <c r="G13" s="4" t="s">
        <v>6</v>
      </c>
      <c r="H13" s="4" t="s">
        <v>6</v>
      </c>
      <c r="I13" s="4" t="s">
        <v>6</v>
      </c>
      <c r="J13" s="4" t="s">
        <v>6</v>
      </c>
      <c r="K13" s="4">
        <v>300</v>
      </c>
      <c r="L13" s="4">
        <v>200</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1894</v>
      </c>
      <c r="B14" s="4" t="s">
        <v>6</v>
      </c>
      <c r="C14" s="4" t="s">
        <v>6</v>
      </c>
      <c r="D14" s="4" t="s">
        <v>6</v>
      </c>
      <c r="E14" s="4" t="s">
        <v>6</v>
      </c>
      <c r="F14" s="4" t="s">
        <v>6</v>
      </c>
      <c r="G14" s="4" t="s">
        <v>6</v>
      </c>
      <c r="H14" s="8">
        <v>46728000</v>
      </c>
      <c r="I14" s="8">
        <v>5695000</v>
      </c>
      <c r="J14" s="8">
        <v>32659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3" t="s">
        <v>152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1895</v>
      </c>
      <c r="B16" s="4" t="s">
        <v>6</v>
      </c>
      <c r="C16" s="4" t="s">
        <v>6</v>
      </c>
      <c r="D16" s="4" t="s">
        <v>6</v>
      </c>
      <c r="E16" s="4">
        <v>1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896</v>
      </c>
      <c r="B17" s="4" t="s">
        <v>6</v>
      </c>
      <c r="C17" s="4" t="s">
        <v>6</v>
      </c>
      <c r="D17" s="4" t="s">
        <v>6</v>
      </c>
      <c r="E17" s="4">
        <v>1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1897</v>
      </c>
      <c r="B18" s="4" t="s">
        <v>6</v>
      </c>
      <c r="C18" s="4" t="s">
        <v>6</v>
      </c>
      <c r="D18" s="4" t="s">
        <v>6</v>
      </c>
      <c r="E18" s="4" t="s">
        <v>1464</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1898</v>
      </c>
      <c r="B19" s="4" t="s">
        <v>6</v>
      </c>
      <c r="C19" s="4" t="s">
        <v>6</v>
      </c>
      <c r="D19" s="4" t="s">
        <v>6</v>
      </c>
      <c r="E19" s="4" t="s">
        <v>6</v>
      </c>
      <c r="F19" s="4">
        <v>600</v>
      </c>
      <c r="G19" s="8">
        <v>1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c r="A20" s="2" t="s">
        <v>1899</v>
      </c>
      <c r="B20" s="4" t="s">
        <v>6</v>
      </c>
      <c r="C20" s="4" t="s">
        <v>6</v>
      </c>
      <c r="D20" s="4" t="s">
        <v>6</v>
      </c>
      <c r="E20" s="4" t="s">
        <v>6</v>
      </c>
      <c r="F20" s="4" t="s">
        <v>176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c r="A21" s="2" t="s">
        <v>1900</v>
      </c>
      <c r="B21" s="4" t="s">
        <v>6</v>
      </c>
      <c r="C21" s="4" t="s">
        <v>6</v>
      </c>
      <c r="D21" s="4" t="s">
        <v>6</v>
      </c>
      <c r="E21" s="4" t="s">
        <v>6</v>
      </c>
      <c r="F21" s="6">
        <v>960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c r="A22" s="2" t="s">
        <v>1901</v>
      </c>
      <c r="B22" s="4" t="s">
        <v>6</v>
      </c>
      <c r="C22" s="4" t="s">
        <v>6</v>
      </c>
      <c r="D22" s="4" t="s">
        <v>6</v>
      </c>
      <c r="E22" s="4" t="s">
        <v>6</v>
      </c>
      <c r="F22" s="4" t="s">
        <v>170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sheetData>
  <mergeCells count="6">
    <mergeCell ref="A1:A6"/>
    <mergeCell ref="C1:H1"/>
    <mergeCell ref="K1:L1"/>
    <mergeCell ref="R1:U1"/>
    <mergeCell ref="B2:B6"/>
    <mergeCell ref="C2:C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1.5703125" bestFit="1" customWidth="1"/>
    <col min="3" max="3" width="26.28515625" bestFit="1" customWidth="1"/>
    <col min="4" max="4" width="35.28515625" bestFit="1" customWidth="1"/>
  </cols>
  <sheetData>
    <row r="1" spans="1:4">
      <c r="A1" s="7" t="s">
        <v>1902</v>
      </c>
      <c r="B1" s="1" t="s">
        <v>1486</v>
      </c>
      <c r="C1" s="1" t="s">
        <v>1</v>
      </c>
      <c r="D1" s="1" t="s">
        <v>1486</v>
      </c>
    </row>
    <row r="2" spans="1:4">
      <c r="A2" s="7"/>
      <c r="B2" s="1" t="s">
        <v>1903</v>
      </c>
      <c r="C2" s="1" t="s">
        <v>2</v>
      </c>
      <c r="D2" s="1" t="s">
        <v>1906</v>
      </c>
    </row>
    <row r="3" spans="1:4">
      <c r="A3" s="7"/>
      <c r="B3" s="1" t="s">
        <v>1904</v>
      </c>
      <c r="C3" s="1" t="s">
        <v>1905</v>
      </c>
      <c r="D3" s="1" t="s">
        <v>1907</v>
      </c>
    </row>
    <row r="4" spans="1:4">
      <c r="A4" s="7"/>
      <c r="B4" s="1" t="s">
        <v>1820</v>
      </c>
      <c r="C4" s="1" t="s">
        <v>1824</v>
      </c>
      <c r="D4" s="1" t="s">
        <v>128</v>
      </c>
    </row>
    <row r="5" spans="1:4">
      <c r="A5" s="7"/>
      <c r="B5" s="1"/>
      <c r="C5" s="1"/>
      <c r="D5" s="1" t="s">
        <v>1904</v>
      </c>
    </row>
    <row r="6" spans="1:4">
      <c r="A6" s="7"/>
      <c r="B6" s="1"/>
      <c r="C6" s="1"/>
      <c r="D6" s="1" t="s">
        <v>1820</v>
      </c>
    </row>
    <row r="7" spans="1:4">
      <c r="A7" s="3" t="s">
        <v>1908</v>
      </c>
      <c r="B7" s="4" t="s">
        <v>6</v>
      </c>
      <c r="C7" s="4" t="s">
        <v>6</v>
      </c>
      <c r="D7" s="4" t="s">
        <v>6</v>
      </c>
    </row>
    <row r="8" spans="1:4" ht="30">
      <c r="A8" s="2" t="s">
        <v>1909</v>
      </c>
      <c r="B8" s="4" t="s">
        <v>6</v>
      </c>
      <c r="C8" s="4" t="s">
        <v>6</v>
      </c>
      <c r="D8" s="8">
        <v>5000</v>
      </c>
    </row>
    <row r="9" spans="1:4" ht="30">
      <c r="A9" s="2" t="s">
        <v>1910</v>
      </c>
      <c r="B9" s="4" t="s">
        <v>6</v>
      </c>
      <c r="C9" s="4" t="s">
        <v>6</v>
      </c>
      <c r="D9" s="6">
        <v>5000000</v>
      </c>
    </row>
    <row r="10" spans="1:4" ht="30">
      <c r="A10" s="2" t="s">
        <v>1911</v>
      </c>
      <c r="B10" s="8">
        <v>884614</v>
      </c>
      <c r="C10" s="4" t="s">
        <v>6</v>
      </c>
      <c r="D10" s="4" t="s">
        <v>6</v>
      </c>
    </row>
    <row r="11" spans="1:4">
      <c r="A11" s="2" t="s">
        <v>1912</v>
      </c>
      <c r="B11" s="12">
        <v>1.69</v>
      </c>
      <c r="C11" s="4" t="s">
        <v>6</v>
      </c>
      <c r="D11" s="4" t="s">
        <v>6</v>
      </c>
    </row>
    <row r="12" spans="1:4" ht="30">
      <c r="A12" s="2" t="s">
        <v>1913</v>
      </c>
      <c r="B12" s="4" t="s">
        <v>6</v>
      </c>
      <c r="C12" s="4" t="s">
        <v>1914</v>
      </c>
      <c r="D12" s="4" t="s">
        <v>6</v>
      </c>
    </row>
  </sheetData>
  <mergeCells count="1">
    <mergeCell ref="A1:A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915</v>
      </c>
      <c r="B1" s="1" t="s">
        <v>1</v>
      </c>
    </row>
    <row r="2" spans="1:2" ht="30">
      <c r="A2" s="1" t="s">
        <v>32</v>
      </c>
      <c r="B2" s="1" t="s">
        <v>2</v>
      </c>
    </row>
    <row r="3" spans="1:2" ht="45">
      <c r="A3" s="3" t="s">
        <v>1916</v>
      </c>
      <c r="B3" s="4" t="s">
        <v>6</v>
      </c>
    </row>
    <row r="4" spans="1:2">
      <c r="A4" s="2" t="s">
        <v>1917</v>
      </c>
      <c r="B4" s="6">
        <v>-21956</v>
      </c>
    </row>
    <row r="5" spans="1:2" ht="30">
      <c r="A5" s="2" t="s">
        <v>1037</v>
      </c>
      <c r="B5" s="4">
        <v>-921</v>
      </c>
    </row>
    <row r="6" spans="1:2">
      <c r="A6" s="2" t="s">
        <v>426</v>
      </c>
      <c r="B6" s="8">
        <v>-22877</v>
      </c>
    </row>
    <row r="7" spans="1:2">
      <c r="A7" s="2" t="s">
        <v>1918</v>
      </c>
      <c r="B7" s="4" t="s">
        <v>6</v>
      </c>
    </row>
    <row r="8" spans="1:2" ht="45">
      <c r="A8" s="3" t="s">
        <v>1916</v>
      </c>
      <c r="B8" s="4" t="s">
        <v>6</v>
      </c>
    </row>
    <row r="9" spans="1:2">
      <c r="A9" s="2" t="s">
        <v>1917</v>
      </c>
      <c r="B9" s="8">
        <v>-17076</v>
      </c>
    </row>
    <row r="10" spans="1:2" ht="30">
      <c r="A10" s="2" t="s">
        <v>1037</v>
      </c>
      <c r="B10" s="8">
        <v>3911</v>
      </c>
    </row>
    <row r="11" spans="1:2">
      <c r="A11" s="2" t="s">
        <v>426</v>
      </c>
      <c r="B11" s="8">
        <v>-13165</v>
      </c>
    </row>
    <row r="12" spans="1:2">
      <c r="A12" s="2" t="s">
        <v>148</v>
      </c>
      <c r="B12" s="4" t="s">
        <v>6</v>
      </c>
    </row>
    <row r="13" spans="1:2" ht="45">
      <c r="A13" s="3" t="s">
        <v>1916</v>
      </c>
      <c r="B13" s="4" t="s">
        <v>6</v>
      </c>
    </row>
    <row r="14" spans="1:2">
      <c r="A14" s="2" t="s">
        <v>1917</v>
      </c>
      <c r="B14" s="8">
        <v>-4880</v>
      </c>
    </row>
    <row r="15" spans="1:2" ht="30">
      <c r="A15" s="2" t="s">
        <v>1037</v>
      </c>
      <c r="B15" s="8">
        <v>-4832</v>
      </c>
    </row>
    <row r="16" spans="1:2">
      <c r="A16" s="2" t="s">
        <v>426</v>
      </c>
      <c r="B16" s="6">
        <v>-971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9.5703125" customWidth="1"/>
    <col min="4" max="4" width="19" customWidth="1"/>
    <col min="5" max="5" width="20" customWidth="1"/>
    <col min="6" max="7" width="19.5703125" customWidth="1"/>
    <col min="8" max="8" width="19" customWidth="1"/>
    <col min="9" max="9" width="20" customWidth="1"/>
    <col min="10" max="10" width="20.140625" customWidth="1"/>
    <col min="11" max="11" width="7.140625" customWidth="1"/>
    <col min="12" max="12" width="20.140625" customWidth="1"/>
    <col min="13" max="13" width="10.28515625" customWidth="1"/>
    <col min="14" max="14" width="20.140625" customWidth="1"/>
    <col min="15" max="15" width="13.5703125" customWidth="1"/>
    <col min="16" max="16" width="31.140625" customWidth="1"/>
    <col min="17" max="17" width="36.5703125" customWidth="1"/>
  </cols>
  <sheetData>
    <row r="1" spans="1:17" ht="15" customHeight="1">
      <c r="A1" s="1" t="s">
        <v>1919</v>
      </c>
      <c r="B1" s="7" t="s">
        <v>85</v>
      </c>
      <c r="C1" s="7"/>
      <c r="D1" s="7"/>
      <c r="E1" s="7"/>
      <c r="F1" s="7"/>
      <c r="G1" s="7"/>
      <c r="H1" s="7"/>
      <c r="I1" s="7"/>
      <c r="J1" s="7" t="s">
        <v>1</v>
      </c>
      <c r="K1" s="7"/>
      <c r="L1" s="7"/>
      <c r="M1" s="7"/>
      <c r="N1" s="7"/>
      <c r="O1" s="7"/>
      <c r="P1" s="1" t="s">
        <v>1486</v>
      </c>
      <c r="Q1" s="1" t="s">
        <v>1</v>
      </c>
    </row>
    <row r="2" spans="1:17" ht="30">
      <c r="A2" s="1" t="s">
        <v>1920</v>
      </c>
      <c r="B2" s="7" t="s">
        <v>2</v>
      </c>
      <c r="C2" s="7" t="s">
        <v>86</v>
      </c>
      <c r="D2" s="7" t="s">
        <v>4</v>
      </c>
      <c r="E2" s="7" t="s">
        <v>87</v>
      </c>
      <c r="F2" s="7" t="s">
        <v>33</v>
      </c>
      <c r="G2" s="7" t="s">
        <v>88</v>
      </c>
      <c r="H2" s="7" t="s">
        <v>89</v>
      </c>
      <c r="I2" s="7" t="s">
        <v>90</v>
      </c>
      <c r="J2" s="7" t="s">
        <v>2</v>
      </c>
      <c r="K2" s="7"/>
      <c r="L2" s="7" t="s">
        <v>33</v>
      </c>
      <c r="M2" s="7"/>
      <c r="N2" s="7" t="s">
        <v>91</v>
      </c>
      <c r="O2" s="7"/>
      <c r="P2" s="243">
        <v>41418</v>
      </c>
      <c r="Q2" s="1" t="s">
        <v>2</v>
      </c>
    </row>
    <row r="3" spans="1:17">
      <c r="A3" s="1"/>
      <c r="B3" s="7"/>
      <c r="C3" s="7"/>
      <c r="D3" s="7"/>
      <c r="E3" s="7"/>
      <c r="F3" s="7"/>
      <c r="G3" s="7"/>
      <c r="H3" s="7"/>
      <c r="I3" s="7"/>
      <c r="J3" s="7"/>
      <c r="K3" s="7"/>
      <c r="L3" s="7"/>
      <c r="M3" s="7"/>
      <c r="N3" s="7"/>
      <c r="O3" s="7"/>
      <c r="P3" s="1" t="s">
        <v>133</v>
      </c>
      <c r="Q3" s="1" t="s">
        <v>1613</v>
      </c>
    </row>
    <row r="4" spans="1:17">
      <c r="A4" s="3" t="s">
        <v>1497</v>
      </c>
      <c r="B4" s="4" t="s">
        <v>6</v>
      </c>
      <c r="C4" s="4" t="s">
        <v>6</v>
      </c>
      <c r="D4" s="4" t="s">
        <v>6</v>
      </c>
      <c r="E4" s="4" t="s">
        <v>6</v>
      </c>
      <c r="F4" s="4" t="s">
        <v>6</v>
      </c>
      <c r="G4" s="4" t="s">
        <v>6</v>
      </c>
      <c r="H4" s="4" t="s">
        <v>6</v>
      </c>
      <c r="I4" s="4" t="s">
        <v>6</v>
      </c>
      <c r="J4" s="4" t="s">
        <v>6</v>
      </c>
      <c r="K4" s="4"/>
      <c r="L4" s="4" t="s">
        <v>6</v>
      </c>
      <c r="M4" s="4"/>
      <c r="N4" s="4" t="s">
        <v>6</v>
      </c>
      <c r="O4" s="4"/>
      <c r="P4" s="4" t="s">
        <v>6</v>
      </c>
      <c r="Q4" s="4" t="s">
        <v>6</v>
      </c>
    </row>
    <row r="5" spans="1:17" ht="30">
      <c r="A5" s="2" t="s">
        <v>1505</v>
      </c>
      <c r="B5" s="4" t="s">
        <v>6</v>
      </c>
      <c r="C5" s="4" t="s">
        <v>6</v>
      </c>
      <c r="D5" s="4" t="s">
        <v>6</v>
      </c>
      <c r="E5" s="4" t="s">
        <v>6</v>
      </c>
      <c r="F5" s="4" t="s">
        <v>6</v>
      </c>
      <c r="G5" s="4" t="s">
        <v>6</v>
      </c>
      <c r="H5" s="4" t="s">
        <v>6</v>
      </c>
      <c r="I5" s="4" t="s">
        <v>6</v>
      </c>
      <c r="J5" s="4" t="s">
        <v>6</v>
      </c>
      <c r="K5" s="4"/>
      <c r="L5" s="4" t="s">
        <v>6</v>
      </c>
      <c r="M5" s="4"/>
      <c r="N5" s="4" t="s">
        <v>6</v>
      </c>
      <c r="O5" s="4"/>
      <c r="P5" s="6">
        <v>32600000</v>
      </c>
      <c r="Q5" s="4" t="s">
        <v>6</v>
      </c>
    </row>
    <row r="6" spans="1:17">
      <c r="A6" s="2" t="s">
        <v>1645</v>
      </c>
      <c r="B6" s="4" t="s">
        <v>6</v>
      </c>
      <c r="C6" s="4" t="s">
        <v>6</v>
      </c>
      <c r="D6" s="4" t="s">
        <v>6</v>
      </c>
      <c r="E6" s="4" t="s">
        <v>6</v>
      </c>
      <c r="F6" s="4" t="s">
        <v>6</v>
      </c>
      <c r="G6" s="4" t="s">
        <v>6</v>
      </c>
      <c r="H6" s="4" t="s">
        <v>6</v>
      </c>
      <c r="I6" s="4" t="s">
        <v>6</v>
      </c>
      <c r="J6" s="4" t="s">
        <v>6</v>
      </c>
      <c r="K6" s="4"/>
      <c r="L6" s="4" t="s">
        <v>6</v>
      </c>
      <c r="M6" s="4"/>
      <c r="N6" s="4" t="s">
        <v>6</v>
      </c>
      <c r="O6" s="4"/>
      <c r="P6" s="4" t="s">
        <v>6</v>
      </c>
      <c r="Q6" s="8">
        <v>8000000</v>
      </c>
    </row>
    <row r="7" spans="1:17">
      <c r="A7" s="3" t="s">
        <v>1055</v>
      </c>
      <c r="B7" s="4" t="s">
        <v>6</v>
      </c>
      <c r="C7" s="4" t="s">
        <v>6</v>
      </c>
      <c r="D7" s="4" t="s">
        <v>6</v>
      </c>
      <c r="E7" s="4" t="s">
        <v>6</v>
      </c>
      <c r="F7" s="4" t="s">
        <v>6</v>
      </c>
      <c r="G7" s="4" t="s">
        <v>6</v>
      </c>
      <c r="H7" s="4" t="s">
        <v>6</v>
      </c>
      <c r="I7" s="4" t="s">
        <v>6</v>
      </c>
      <c r="J7" s="4" t="s">
        <v>6</v>
      </c>
      <c r="K7" s="4"/>
      <c r="L7" s="4" t="s">
        <v>6</v>
      </c>
      <c r="M7" s="4"/>
      <c r="N7" s="4" t="s">
        <v>6</v>
      </c>
      <c r="O7" s="4"/>
      <c r="P7" s="4" t="s">
        <v>6</v>
      </c>
      <c r="Q7" s="4" t="s">
        <v>6</v>
      </c>
    </row>
    <row r="8" spans="1:17" ht="17.25">
      <c r="A8" s="2" t="s">
        <v>92</v>
      </c>
      <c r="B8" s="8">
        <v>474678000</v>
      </c>
      <c r="C8" s="8">
        <v>392474000</v>
      </c>
      <c r="D8" s="8">
        <v>411038000</v>
      </c>
      <c r="E8" s="8">
        <v>526208000</v>
      </c>
      <c r="F8" s="8">
        <v>480035000</v>
      </c>
      <c r="G8" s="8">
        <v>444157000</v>
      </c>
      <c r="H8" s="8">
        <v>392621000</v>
      </c>
      <c r="I8" s="8">
        <v>490692000</v>
      </c>
      <c r="J8" s="8">
        <v>1804398000</v>
      </c>
      <c r="K8" s="9" t="s">
        <v>93</v>
      </c>
      <c r="L8" s="8">
        <v>1807505000</v>
      </c>
      <c r="M8" s="9" t="s">
        <v>93</v>
      </c>
      <c r="N8" s="8">
        <v>1815514000</v>
      </c>
      <c r="O8" s="9" t="s">
        <v>93</v>
      </c>
      <c r="P8" s="4" t="s">
        <v>6</v>
      </c>
      <c r="Q8" s="4" t="s">
        <v>6</v>
      </c>
    </row>
    <row r="9" spans="1:17">
      <c r="A9" s="2" t="s">
        <v>95</v>
      </c>
      <c r="B9" s="8">
        <v>67128000</v>
      </c>
      <c r="C9" s="8">
        <v>36485000</v>
      </c>
      <c r="D9" s="8">
        <v>47397000</v>
      </c>
      <c r="E9" s="8">
        <v>46430000</v>
      </c>
      <c r="F9" s="8">
        <v>56986000</v>
      </c>
      <c r="G9" s="8">
        <v>46157000</v>
      </c>
      <c r="H9" s="8">
        <v>35903000</v>
      </c>
      <c r="I9" s="8">
        <v>31680000</v>
      </c>
      <c r="J9" s="8">
        <v>197440000</v>
      </c>
      <c r="K9" s="4"/>
      <c r="L9" s="8">
        <v>170726000</v>
      </c>
      <c r="M9" s="4"/>
      <c r="N9" s="8">
        <v>79688000</v>
      </c>
      <c r="O9" s="4"/>
      <c r="P9" s="4" t="s">
        <v>6</v>
      </c>
      <c r="Q9" s="4" t="s">
        <v>6</v>
      </c>
    </row>
    <row r="10" spans="1:17" ht="17.25">
      <c r="A10" s="2" t="s">
        <v>99</v>
      </c>
      <c r="B10" s="8">
        <v>28428000</v>
      </c>
      <c r="C10" s="8">
        <v>10239000</v>
      </c>
      <c r="D10" s="8">
        <v>-22098000</v>
      </c>
      <c r="E10" s="8">
        <v>14875000</v>
      </c>
      <c r="F10" s="8">
        <v>18406000</v>
      </c>
      <c r="G10" s="8">
        <v>18664000</v>
      </c>
      <c r="H10" s="8">
        <v>4089000</v>
      </c>
      <c r="I10" s="8">
        <v>-1252000</v>
      </c>
      <c r="J10" s="8">
        <v>31444000</v>
      </c>
      <c r="K10" s="9" t="s">
        <v>100</v>
      </c>
      <c r="L10" s="8">
        <v>39907000</v>
      </c>
      <c r="M10" s="9" t="s">
        <v>101</v>
      </c>
      <c r="N10" s="8">
        <v>-215595000</v>
      </c>
      <c r="O10" s="9" t="s">
        <v>102</v>
      </c>
      <c r="P10" s="4" t="s">
        <v>6</v>
      </c>
      <c r="Q10" s="4" t="s">
        <v>6</v>
      </c>
    </row>
    <row r="11" spans="1:17" ht="30">
      <c r="A11" s="2" t="s">
        <v>109</v>
      </c>
      <c r="B11" s="8">
        <v>15632000</v>
      </c>
      <c r="C11" s="8">
        <v>-4855000</v>
      </c>
      <c r="D11" s="8">
        <v>-57230000</v>
      </c>
      <c r="E11" s="8">
        <v>-8200000</v>
      </c>
      <c r="F11" s="8">
        <v>-10845000</v>
      </c>
      <c r="G11" s="8">
        <v>10052000</v>
      </c>
      <c r="H11" s="8">
        <v>5444000</v>
      </c>
      <c r="I11" s="8">
        <v>-669000</v>
      </c>
      <c r="J11" s="8">
        <v>-54653000</v>
      </c>
      <c r="K11" s="4"/>
      <c r="L11" s="8">
        <v>3982000</v>
      </c>
      <c r="M11" s="4"/>
      <c r="N11" s="8">
        <v>-196181000</v>
      </c>
      <c r="O11" s="4"/>
      <c r="P11" s="4" t="s">
        <v>6</v>
      </c>
      <c r="Q11" s="4" t="s">
        <v>6</v>
      </c>
    </row>
    <row r="12" spans="1:17">
      <c r="A12" s="3" t="s">
        <v>1078</v>
      </c>
      <c r="B12" s="4" t="s">
        <v>6</v>
      </c>
      <c r="C12" s="4" t="s">
        <v>6</v>
      </c>
      <c r="D12" s="4" t="s">
        <v>6</v>
      </c>
      <c r="E12" s="4" t="s">
        <v>6</v>
      </c>
      <c r="F12" s="4" t="s">
        <v>6</v>
      </c>
      <c r="G12" s="4" t="s">
        <v>6</v>
      </c>
      <c r="H12" s="4" t="s">
        <v>6</v>
      </c>
      <c r="I12" s="4" t="s">
        <v>6</v>
      </c>
      <c r="J12" s="4" t="s">
        <v>6</v>
      </c>
      <c r="K12" s="4"/>
      <c r="L12" s="4" t="s">
        <v>6</v>
      </c>
      <c r="M12" s="4"/>
      <c r="N12" s="4" t="s">
        <v>6</v>
      </c>
      <c r="O12" s="4"/>
      <c r="P12" s="4" t="s">
        <v>6</v>
      </c>
      <c r="Q12" s="4" t="s">
        <v>6</v>
      </c>
    </row>
    <row r="13" spans="1:17">
      <c r="A13" s="2" t="s">
        <v>1921</v>
      </c>
      <c r="B13" s="4" t="s">
        <v>6</v>
      </c>
      <c r="C13" s="4" t="s">
        <v>6</v>
      </c>
      <c r="D13" s="4" t="s">
        <v>6</v>
      </c>
      <c r="E13" s="12">
        <v>-0.09</v>
      </c>
      <c r="F13" s="12">
        <v>-0.12</v>
      </c>
      <c r="G13" s="12">
        <v>0.11</v>
      </c>
      <c r="H13" s="12">
        <v>0.06</v>
      </c>
      <c r="I13" s="12">
        <v>-0.01</v>
      </c>
      <c r="J13" s="4" t="s">
        <v>6</v>
      </c>
      <c r="K13" s="4"/>
      <c r="L13" s="4" t="s">
        <v>6</v>
      </c>
      <c r="M13" s="4"/>
      <c r="N13" s="4" t="s">
        <v>6</v>
      </c>
      <c r="O13" s="4"/>
      <c r="P13" s="4" t="s">
        <v>6</v>
      </c>
      <c r="Q13" s="4" t="s">
        <v>6</v>
      </c>
    </row>
    <row r="14" spans="1:17">
      <c r="A14" s="2" t="s">
        <v>1922</v>
      </c>
      <c r="B14" s="4" t="s">
        <v>6</v>
      </c>
      <c r="C14" s="4" t="s">
        <v>6</v>
      </c>
      <c r="D14" s="4" t="s">
        <v>6</v>
      </c>
      <c r="E14" s="12">
        <v>-0.09</v>
      </c>
      <c r="F14" s="12">
        <v>-0.12</v>
      </c>
      <c r="G14" s="12">
        <v>0.11</v>
      </c>
      <c r="H14" s="12">
        <v>0.06</v>
      </c>
      <c r="I14" s="12">
        <v>-0.01</v>
      </c>
      <c r="J14" s="4" t="s">
        <v>6</v>
      </c>
      <c r="K14" s="4"/>
      <c r="L14" s="4" t="s">
        <v>6</v>
      </c>
      <c r="M14" s="4"/>
      <c r="N14" s="4" t="s">
        <v>6</v>
      </c>
      <c r="O14" s="4"/>
      <c r="P14" s="4" t="s">
        <v>6</v>
      </c>
      <c r="Q14" s="4" t="s">
        <v>6</v>
      </c>
    </row>
    <row r="15" spans="1:17" ht="30">
      <c r="A15" s="3" t="s">
        <v>1068</v>
      </c>
      <c r="B15" s="4" t="s">
        <v>6</v>
      </c>
      <c r="C15" s="4" t="s">
        <v>6</v>
      </c>
      <c r="D15" s="4" t="s">
        <v>6</v>
      </c>
      <c r="E15" s="4" t="s">
        <v>6</v>
      </c>
      <c r="F15" s="4" t="s">
        <v>6</v>
      </c>
      <c r="G15" s="4" t="s">
        <v>6</v>
      </c>
      <c r="H15" s="4" t="s">
        <v>6</v>
      </c>
      <c r="I15" s="4" t="s">
        <v>6</v>
      </c>
      <c r="J15" s="4" t="s">
        <v>6</v>
      </c>
      <c r="K15" s="4"/>
      <c r="L15" s="4" t="s">
        <v>6</v>
      </c>
      <c r="M15" s="4"/>
      <c r="N15" s="4" t="s">
        <v>6</v>
      </c>
      <c r="O15" s="4"/>
      <c r="P15" s="4" t="s">
        <v>6</v>
      </c>
      <c r="Q15" s="4" t="s">
        <v>6</v>
      </c>
    </row>
    <row r="16" spans="1:17">
      <c r="A16" s="2" t="s">
        <v>1923</v>
      </c>
      <c r="B16" s="4" t="s">
        <v>6</v>
      </c>
      <c r="C16" s="4" t="s">
        <v>6</v>
      </c>
      <c r="D16" s="4" t="s">
        <v>6</v>
      </c>
      <c r="E16" s="8">
        <v>90360</v>
      </c>
      <c r="F16" s="8">
        <v>90253</v>
      </c>
      <c r="G16" s="8">
        <v>89994</v>
      </c>
      <c r="H16" s="8">
        <v>89249</v>
      </c>
      <c r="I16" s="8">
        <v>89066</v>
      </c>
      <c r="J16" s="4" t="s">
        <v>6</v>
      </c>
      <c r="K16" s="4"/>
      <c r="L16" s="4" t="s">
        <v>6</v>
      </c>
      <c r="M16" s="4"/>
      <c r="N16" s="4" t="s">
        <v>6</v>
      </c>
      <c r="O16" s="4"/>
      <c r="P16" s="4" t="s">
        <v>6</v>
      </c>
      <c r="Q16" s="4" t="s">
        <v>6</v>
      </c>
    </row>
    <row r="17" spans="1:17">
      <c r="A17" s="2" t="s">
        <v>1924</v>
      </c>
      <c r="B17" s="4" t="s">
        <v>6</v>
      </c>
      <c r="C17" s="4" t="s">
        <v>6</v>
      </c>
      <c r="D17" s="4" t="s">
        <v>6</v>
      </c>
      <c r="E17" s="8">
        <v>90360</v>
      </c>
      <c r="F17" s="8">
        <v>90256</v>
      </c>
      <c r="G17" s="8">
        <v>89994</v>
      </c>
      <c r="H17" s="8">
        <v>89249</v>
      </c>
      <c r="I17" s="8">
        <v>89066</v>
      </c>
      <c r="J17" s="4" t="s">
        <v>6</v>
      </c>
      <c r="K17" s="4"/>
      <c r="L17" s="4" t="s">
        <v>6</v>
      </c>
      <c r="M17" s="4"/>
      <c r="N17" s="4" t="s">
        <v>6</v>
      </c>
      <c r="O17" s="4"/>
      <c r="P17" s="4" t="s">
        <v>6</v>
      </c>
      <c r="Q17" s="4" t="s">
        <v>6</v>
      </c>
    </row>
    <row r="18" spans="1:17" ht="30">
      <c r="A18" s="2" t="s">
        <v>1925</v>
      </c>
      <c r="B18" s="4" t="s">
        <v>6</v>
      </c>
      <c r="C18" s="4" t="s">
        <v>6</v>
      </c>
      <c r="D18" s="4" t="s">
        <v>6</v>
      </c>
      <c r="E18" s="4" t="s">
        <v>6</v>
      </c>
      <c r="F18" s="4" t="s">
        <v>6</v>
      </c>
      <c r="G18" s="4" t="s">
        <v>6</v>
      </c>
      <c r="H18" s="4" t="s">
        <v>6</v>
      </c>
      <c r="I18" s="8">
        <v>5600000</v>
      </c>
      <c r="J18" s="4" t="s">
        <v>6</v>
      </c>
      <c r="K18" s="4"/>
      <c r="L18" s="4" t="s">
        <v>6</v>
      </c>
      <c r="M18" s="4"/>
      <c r="N18" s="4" t="s">
        <v>6</v>
      </c>
      <c r="O18" s="4"/>
      <c r="P18" s="4" t="s">
        <v>6</v>
      </c>
      <c r="Q18" s="4" t="s">
        <v>6</v>
      </c>
    </row>
    <row r="19" spans="1:17">
      <c r="A19" s="2" t="s">
        <v>1886</v>
      </c>
      <c r="B19" s="4" t="s">
        <v>6</v>
      </c>
      <c r="C19" s="4" t="s">
        <v>6</v>
      </c>
      <c r="D19" s="4" t="s">
        <v>6</v>
      </c>
      <c r="E19" s="4" t="s">
        <v>6</v>
      </c>
      <c r="F19" s="8">
        <v>15400000</v>
      </c>
      <c r="G19" s="4" t="s">
        <v>6</v>
      </c>
      <c r="H19" s="4" t="s">
        <v>6</v>
      </c>
      <c r="I19" s="4" t="s">
        <v>6</v>
      </c>
      <c r="J19" s="4" t="s">
        <v>6</v>
      </c>
      <c r="K19" s="4"/>
      <c r="L19" s="4">
        <v>0</v>
      </c>
      <c r="M19" s="4"/>
      <c r="N19" s="4" t="s">
        <v>6</v>
      </c>
      <c r="O19" s="4"/>
      <c r="P19" s="4" t="s">
        <v>6</v>
      </c>
      <c r="Q19" s="4" t="s">
        <v>6</v>
      </c>
    </row>
    <row r="20" spans="1:17" ht="30">
      <c r="A20" s="2" t="s">
        <v>1926</v>
      </c>
      <c r="B20" s="4" t="s">
        <v>6</v>
      </c>
      <c r="C20" s="4" t="s">
        <v>6</v>
      </c>
      <c r="D20" s="4" t="s">
        <v>6</v>
      </c>
      <c r="E20" s="4" t="s">
        <v>6</v>
      </c>
      <c r="F20" s="8">
        <v>8700000</v>
      </c>
      <c r="G20" s="4" t="s">
        <v>6</v>
      </c>
      <c r="H20" s="4" t="s">
        <v>6</v>
      </c>
      <c r="I20" s="4" t="s">
        <v>6</v>
      </c>
      <c r="J20" s="8">
        <v>758000</v>
      </c>
      <c r="K20" s="4"/>
      <c r="L20" s="8">
        <v>2718000</v>
      </c>
      <c r="M20" s="4"/>
      <c r="N20" s="8">
        <v>97100000</v>
      </c>
      <c r="O20" s="4"/>
      <c r="P20" s="4" t="s">
        <v>6</v>
      </c>
      <c r="Q20" s="4" t="s">
        <v>6</v>
      </c>
    </row>
    <row r="21" spans="1:17" ht="45">
      <c r="A21" s="2" t="s">
        <v>1927</v>
      </c>
      <c r="B21" s="4" t="s">
        <v>6</v>
      </c>
      <c r="C21" s="4" t="s">
        <v>6</v>
      </c>
      <c r="D21" s="4" t="s">
        <v>6</v>
      </c>
      <c r="E21" s="4" t="s">
        <v>6</v>
      </c>
      <c r="F21" s="4" t="s">
        <v>6</v>
      </c>
      <c r="G21" s="4" t="s">
        <v>6</v>
      </c>
      <c r="H21" s="4" t="s">
        <v>6</v>
      </c>
      <c r="I21" s="4" t="s">
        <v>6</v>
      </c>
      <c r="J21" s="4" t="s">
        <v>6</v>
      </c>
      <c r="K21" s="4"/>
      <c r="L21" s="6">
        <v>18000000</v>
      </c>
      <c r="M21" s="4"/>
      <c r="N21" s="4" t="s">
        <v>6</v>
      </c>
      <c r="O21" s="4"/>
      <c r="P21" s="4" t="s">
        <v>6</v>
      </c>
      <c r="Q21" s="4" t="s">
        <v>6</v>
      </c>
    </row>
    <row r="22" spans="1:17">
      <c r="A22" s="10"/>
      <c r="B22" s="10"/>
      <c r="C22" s="10"/>
      <c r="D22" s="10"/>
      <c r="E22" s="10"/>
      <c r="F22" s="10"/>
      <c r="G22" s="10"/>
      <c r="H22" s="10"/>
      <c r="I22" s="10"/>
      <c r="J22" s="10"/>
      <c r="K22" s="10"/>
      <c r="L22" s="10"/>
      <c r="M22" s="10"/>
      <c r="N22" s="10"/>
      <c r="O22" s="10"/>
      <c r="P22" s="10"/>
      <c r="Q22" s="10"/>
    </row>
    <row r="23" spans="1:17" ht="15" customHeight="1">
      <c r="A23" s="2" t="s">
        <v>53</v>
      </c>
      <c r="B23" s="11" t="s">
        <v>116</v>
      </c>
      <c r="C23" s="11"/>
      <c r="D23" s="11"/>
      <c r="E23" s="11"/>
      <c r="F23" s="11"/>
      <c r="G23" s="11"/>
      <c r="H23" s="11"/>
      <c r="I23" s="11"/>
      <c r="J23" s="11"/>
      <c r="K23" s="11"/>
      <c r="L23" s="11"/>
      <c r="M23" s="11"/>
      <c r="N23" s="11"/>
      <c r="O23" s="11"/>
      <c r="P23" s="11"/>
      <c r="Q23" s="11"/>
    </row>
    <row r="24" spans="1:17" ht="15" customHeight="1">
      <c r="A24" s="2" t="s">
        <v>117</v>
      </c>
      <c r="B24" s="11" t="s">
        <v>118</v>
      </c>
      <c r="C24" s="11"/>
      <c r="D24" s="11"/>
      <c r="E24" s="11"/>
      <c r="F24" s="11"/>
      <c r="G24" s="11"/>
      <c r="H24" s="11"/>
      <c r="I24" s="11"/>
      <c r="J24" s="11"/>
      <c r="K24" s="11"/>
      <c r="L24" s="11"/>
      <c r="M24" s="11"/>
      <c r="N24" s="11"/>
      <c r="O24" s="11"/>
      <c r="P24" s="11"/>
      <c r="Q24" s="11"/>
    </row>
    <row r="25" spans="1:17" ht="30" customHeight="1">
      <c r="A25" s="2" t="s">
        <v>119</v>
      </c>
      <c r="B25" s="11" t="s">
        <v>120</v>
      </c>
      <c r="C25" s="11"/>
      <c r="D25" s="11"/>
      <c r="E25" s="11"/>
      <c r="F25" s="11"/>
      <c r="G25" s="11"/>
      <c r="H25" s="11"/>
      <c r="I25" s="11"/>
      <c r="J25" s="11"/>
      <c r="K25" s="11"/>
      <c r="L25" s="11"/>
      <c r="M25" s="11"/>
      <c r="N25" s="11"/>
      <c r="O25" s="11"/>
      <c r="P25" s="11"/>
      <c r="Q25" s="11"/>
    </row>
    <row r="26" spans="1:17" ht="15" customHeight="1">
      <c r="A26" s="2" t="s">
        <v>121</v>
      </c>
      <c r="B26" s="11" t="s">
        <v>122</v>
      </c>
      <c r="C26" s="11"/>
      <c r="D26" s="11"/>
      <c r="E26" s="11"/>
      <c r="F26" s="11"/>
      <c r="G26" s="11"/>
      <c r="H26" s="11"/>
      <c r="I26" s="11"/>
      <c r="J26" s="11"/>
      <c r="K26" s="11"/>
      <c r="L26" s="11"/>
      <c r="M26" s="11"/>
      <c r="N26" s="11"/>
      <c r="O26" s="11"/>
      <c r="P26" s="11"/>
      <c r="Q26" s="11"/>
    </row>
    <row r="27" spans="1:17" ht="15" customHeight="1">
      <c r="A27" s="2" t="s">
        <v>123</v>
      </c>
      <c r="B27" s="11" t="s">
        <v>124</v>
      </c>
      <c r="C27" s="11"/>
      <c r="D27" s="11"/>
      <c r="E27" s="11"/>
      <c r="F27" s="11"/>
      <c r="G27" s="11"/>
      <c r="H27" s="11"/>
      <c r="I27" s="11"/>
      <c r="J27" s="11"/>
      <c r="K27" s="11"/>
      <c r="L27" s="11"/>
      <c r="M27" s="11"/>
      <c r="N27" s="11"/>
      <c r="O27" s="11"/>
      <c r="P27" s="11"/>
      <c r="Q27" s="11"/>
    </row>
  </sheetData>
  <mergeCells count="19">
    <mergeCell ref="B25:Q25"/>
    <mergeCell ref="B26:Q26"/>
    <mergeCell ref="B27:Q27"/>
    <mergeCell ref="J2:K3"/>
    <mergeCell ref="L2:M3"/>
    <mergeCell ref="N2:O3"/>
    <mergeCell ref="A22:Q22"/>
    <mergeCell ref="B23:Q23"/>
    <mergeCell ref="B24:Q2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1"/>
  <sheetViews>
    <sheetView showGridLines="0" workbookViewId="0"/>
  </sheetViews>
  <sheetFormatPr defaultRowHeight="15"/>
  <cols>
    <col min="1" max="1" width="36.5703125" bestFit="1" customWidth="1"/>
    <col min="2" max="3" width="21.5703125" customWidth="1"/>
    <col min="4" max="4" width="21.140625" customWidth="1"/>
    <col min="5" max="5" width="22.28515625" customWidth="1"/>
    <col min="6" max="7" width="21.5703125" customWidth="1"/>
    <col min="8" max="8" width="21.140625" customWidth="1"/>
    <col min="9" max="9" width="22.28515625" customWidth="1"/>
    <col min="10" max="10" width="21.5703125" customWidth="1"/>
    <col min="11" max="11" width="18.5703125" customWidth="1"/>
    <col min="12" max="12" width="8" customWidth="1"/>
    <col min="13" max="13" width="18.5703125" customWidth="1"/>
    <col min="14" max="14" width="11.42578125" customWidth="1"/>
    <col min="15" max="15" width="18.5703125" customWidth="1"/>
    <col min="16" max="16" width="15" customWidth="1"/>
  </cols>
  <sheetData>
    <row r="1" spans="1:16" ht="15" customHeight="1">
      <c r="A1" s="1" t="s">
        <v>1928</v>
      </c>
      <c r="B1" s="7" t="s">
        <v>85</v>
      </c>
      <c r="C1" s="7"/>
      <c r="D1" s="7"/>
      <c r="E1" s="7"/>
      <c r="F1" s="7"/>
      <c r="G1" s="7"/>
      <c r="H1" s="7"/>
      <c r="I1" s="7"/>
      <c r="J1" s="7"/>
      <c r="K1" s="7" t="s">
        <v>1</v>
      </c>
      <c r="L1" s="7"/>
      <c r="M1" s="7"/>
      <c r="N1" s="7"/>
      <c r="O1" s="7"/>
      <c r="P1" s="7"/>
    </row>
    <row r="2" spans="1:16" ht="30">
      <c r="A2" s="1" t="s">
        <v>32</v>
      </c>
      <c r="B2" s="1" t="s">
        <v>2</v>
      </c>
      <c r="C2" s="1" t="s">
        <v>86</v>
      </c>
      <c r="D2" s="1" t="s">
        <v>4</v>
      </c>
      <c r="E2" s="1" t="s">
        <v>87</v>
      </c>
      <c r="F2" s="1" t="s">
        <v>33</v>
      </c>
      <c r="G2" s="1" t="s">
        <v>88</v>
      </c>
      <c r="H2" s="1" t="s">
        <v>89</v>
      </c>
      <c r="I2" s="1" t="s">
        <v>90</v>
      </c>
      <c r="J2" s="1" t="s">
        <v>91</v>
      </c>
      <c r="K2" s="7" t="s">
        <v>2</v>
      </c>
      <c r="L2" s="7"/>
      <c r="M2" s="7" t="s">
        <v>33</v>
      </c>
      <c r="N2" s="7"/>
      <c r="O2" s="7" t="s">
        <v>91</v>
      </c>
      <c r="P2" s="7"/>
    </row>
    <row r="3" spans="1:16" ht="45">
      <c r="A3" s="3" t="s">
        <v>1929</v>
      </c>
      <c r="B3" s="4" t="s">
        <v>6</v>
      </c>
      <c r="C3" s="4" t="s">
        <v>6</v>
      </c>
      <c r="D3" s="4" t="s">
        <v>6</v>
      </c>
      <c r="E3" s="4" t="s">
        <v>6</v>
      </c>
      <c r="F3" s="4" t="s">
        <v>6</v>
      </c>
      <c r="G3" s="4" t="s">
        <v>6</v>
      </c>
      <c r="H3" s="4" t="s">
        <v>6</v>
      </c>
      <c r="I3" s="4" t="s">
        <v>6</v>
      </c>
      <c r="J3" s="4" t="s">
        <v>6</v>
      </c>
      <c r="K3" s="4" t="s">
        <v>6</v>
      </c>
      <c r="L3" s="4"/>
      <c r="M3" s="4" t="s">
        <v>6</v>
      </c>
      <c r="N3" s="4"/>
      <c r="O3" s="4" t="s">
        <v>6</v>
      </c>
      <c r="P3" s="4"/>
    </row>
    <row r="4" spans="1:16" ht="17.25">
      <c r="A4" s="2" t="s">
        <v>92</v>
      </c>
      <c r="B4" s="6">
        <v>474678</v>
      </c>
      <c r="C4" s="6">
        <v>392474</v>
      </c>
      <c r="D4" s="6">
        <v>411038</v>
      </c>
      <c r="E4" s="6">
        <v>526208</v>
      </c>
      <c r="F4" s="6">
        <v>480035</v>
      </c>
      <c r="G4" s="6">
        <v>444157</v>
      </c>
      <c r="H4" s="6">
        <v>392621</v>
      </c>
      <c r="I4" s="6">
        <v>490692</v>
      </c>
      <c r="J4" s="4" t="s">
        <v>6</v>
      </c>
      <c r="K4" s="6">
        <v>1804398</v>
      </c>
      <c r="L4" s="9" t="s">
        <v>93</v>
      </c>
      <c r="M4" s="6">
        <v>1807505</v>
      </c>
      <c r="N4" s="9" t="s">
        <v>93</v>
      </c>
      <c r="O4" s="6">
        <v>1815514</v>
      </c>
      <c r="P4" s="9" t="s">
        <v>93</v>
      </c>
    </row>
    <row r="5" spans="1:16">
      <c r="A5" s="2" t="s">
        <v>94</v>
      </c>
      <c r="B5" s="4" t="s">
        <v>6</v>
      </c>
      <c r="C5" s="4" t="s">
        <v>6</v>
      </c>
      <c r="D5" s="4" t="s">
        <v>6</v>
      </c>
      <c r="E5" s="4" t="s">
        <v>6</v>
      </c>
      <c r="F5" s="4" t="s">
        <v>6</v>
      </c>
      <c r="G5" s="4" t="s">
        <v>6</v>
      </c>
      <c r="H5" s="4" t="s">
        <v>6</v>
      </c>
      <c r="I5" s="4" t="s">
        <v>6</v>
      </c>
      <c r="J5" s="4" t="s">
        <v>6</v>
      </c>
      <c r="K5" s="8">
        <v>-1606958</v>
      </c>
      <c r="L5" s="4"/>
      <c r="M5" s="8">
        <v>-1636779</v>
      </c>
      <c r="N5" s="4"/>
      <c r="O5" s="8">
        <v>-1735826</v>
      </c>
      <c r="P5" s="4"/>
    </row>
    <row r="6" spans="1:16">
      <c r="A6" s="2" t="s">
        <v>95</v>
      </c>
      <c r="B6" s="8">
        <v>67128</v>
      </c>
      <c r="C6" s="8">
        <v>36485</v>
      </c>
      <c r="D6" s="8">
        <v>47397</v>
      </c>
      <c r="E6" s="8">
        <v>46430</v>
      </c>
      <c r="F6" s="8">
        <v>56986</v>
      </c>
      <c r="G6" s="8">
        <v>46157</v>
      </c>
      <c r="H6" s="8">
        <v>35903</v>
      </c>
      <c r="I6" s="8">
        <v>31680</v>
      </c>
      <c r="J6" s="4" t="s">
        <v>6</v>
      </c>
      <c r="K6" s="8">
        <v>197440</v>
      </c>
      <c r="L6" s="4"/>
      <c r="M6" s="8">
        <v>170726</v>
      </c>
      <c r="N6" s="4"/>
      <c r="O6" s="8">
        <v>79688</v>
      </c>
      <c r="P6" s="4"/>
    </row>
    <row r="7" spans="1:16" ht="30">
      <c r="A7" s="2" t="s">
        <v>96</v>
      </c>
      <c r="B7" s="4" t="s">
        <v>6</v>
      </c>
      <c r="C7" s="4" t="s">
        <v>6</v>
      </c>
      <c r="D7" s="4" t="s">
        <v>6</v>
      </c>
      <c r="E7" s="4" t="s">
        <v>6</v>
      </c>
      <c r="F7" s="4" t="s">
        <v>6</v>
      </c>
      <c r="G7" s="4" t="s">
        <v>6</v>
      </c>
      <c r="H7" s="4" t="s">
        <v>6</v>
      </c>
      <c r="I7" s="4" t="s">
        <v>6</v>
      </c>
      <c r="J7" s="4" t="s">
        <v>6</v>
      </c>
      <c r="K7" s="8">
        <v>-170461</v>
      </c>
      <c r="L7" s="4"/>
      <c r="M7" s="8">
        <v>-138211</v>
      </c>
      <c r="N7" s="4"/>
      <c r="O7" s="8">
        <v>-132386</v>
      </c>
      <c r="P7" s="4"/>
    </row>
    <row r="8" spans="1:16">
      <c r="A8" s="2" t="s">
        <v>97</v>
      </c>
      <c r="B8" s="4" t="s">
        <v>6</v>
      </c>
      <c r="C8" s="4" t="s">
        <v>6</v>
      </c>
      <c r="D8" s="4" t="s">
        <v>6</v>
      </c>
      <c r="E8" s="4" t="s">
        <v>6</v>
      </c>
      <c r="F8" s="4" t="s">
        <v>6</v>
      </c>
      <c r="G8" s="4" t="s">
        <v>6</v>
      </c>
      <c r="H8" s="4" t="s">
        <v>6</v>
      </c>
      <c r="I8" s="4" t="s">
        <v>6</v>
      </c>
      <c r="J8" s="8">
        <v>-174000</v>
      </c>
      <c r="K8" s="4">
        <v>0</v>
      </c>
      <c r="L8" s="4"/>
      <c r="M8" s="4">
        <v>0</v>
      </c>
      <c r="N8" s="4"/>
      <c r="O8" s="8">
        <v>-174000</v>
      </c>
      <c r="P8" s="4"/>
    </row>
    <row r="9" spans="1:16" ht="30">
      <c r="A9" s="2" t="s">
        <v>98</v>
      </c>
      <c r="B9" s="4" t="s">
        <v>6</v>
      </c>
      <c r="C9" s="4" t="s">
        <v>6</v>
      </c>
      <c r="D9" s="4" t="s">
        <v>6</v>
      </c>
      <c r="E9" s="4" t="s">
        <v>6</v>
      </c>
      <c r="F9" s="4" t="s">
        <v>6</v>
      </c>
      <c r="G9" s="4" t="s">
        <v>6</v>
      </c>
      <c r="H9" s="4" t="s">
        <v>6</v>
      </c>
      <c r="I9" s="4" t="s">
        <v>6</v>
      </c>
      <c r="J9" s="4" t="s">
        <v>6</v>
      </c>
      <c r="K9" s="8">
        <v>4465</v>
      </c>
      <c r="L9" s="4"/>
      <c r="M9" s="8">
        <v>7392</v>
      </c>
      <c r="N9" s="4"/>
      <c r="O9" s="8">
        <v>11103</v>
      </c>
      <c r="P9" s="4"/>
    </row>
    <row r="10" spans="1:16" ht="17.25">
      <c r="A10" s="2" t="s">
        <v>99</v>
      </c>
      <c r="B10" s="8">
        <v>28428</v>
      </c>
      <c r="C10" s="8">
        <v>10239</v>
      </c>
      <c r="D10" s="8">
        <v>-22098</v>
      </c>
      <c r="E10" s="8">
        <v>14875</v>
      </c>
      <c r="F10" s="8">
        <v>18406</v>
      </c>
      <c r="G10" s="8">
        <v>18664</v>
      </c>
      <c r="H10" s="8">
        <v>4089</v>
      </c>
      <c r="I10" s="8">
        <v>-1252</v>
      </c>
      <c r="J10" s="4" t="s">
        <v>6</v>
      </c>
      <c r="K10" s="8">
        <v>31444</v>
      </c>
      <c r="L10" s="9" t="s">
        <v>100</v>
      </c>
      <c r="M10" s="8">
        <v>39907</v>
      </c>
      <c r="N10" s="9" t="s">
        <v>101</v>
      </c>
      <c r="O10" s="8">
        <v>-215595</v>
      </c>
      <c r="P10" s="9" t="s">
        <v>102</v>
      </c>
    </row>
    <row r="11" spans="1:16">
      <c r="A11" s="2" t="s">
        <v>103</v>
      </c>
      <c r="B11" s="4" t="s">
        <v>6</v>
      </c>
      <c r="C11" s="4" t="s">
        <v>6</v>
      </c>
      <c r="D11" s="4" t="s">
        <v>6</v>
      </c>
      <c r="E11" s="4" t="s">
        <v>6</v>
      </c>
      <c r="F11" s="4" t="s">
        <v>6</v>
      </c>
      <c r="G11" s="4" t="s">
        <v>6</v>
      </c>
      <c r="H11" s="4" t="s">
        <v>6</v>
      </c>
      <c r="I11" s="4" t="s">
        <v>6</v>
      </c>
      <c r="J11" s="4" t="s">
        <v>6</v>
      </c>
      <c r="K11" s="8">
        <v>-76774</v>
      </c>
      <c r="L11" s="4"/>
      <c r="M11" s="8">
        <v>-71211</v>
      </c>
      <c r="N11" s="4"/>
      <c r="O11" s="8">
        <v>-73414</v>
      </c>
      <c r="P11" s="4"/>
    </row>
    <row r="12" spans="1:16">
      <c r="A12" s="2" t="s">
        <v>1112</v>
      </c>
      <c r="B12" s="4" t="s">
        <v>6</v>
      </c>
      <c r="C12" s="4" t="s">
        <v>6</v>
      </c>
      <c r="D12" s="4" t="s">
        <v>6</v>
      </c>
      <c r="E12" s="4" t="s">
        <v>6</v>
      </c>
      <c r="F12" s="4" t="s">
        <v>6</v>
      </c>
      <c r="G12" s="4" t="s">
        <v>6</v>
      </c>
      <c r="H12" s="4" t="s">
        <v>6</v>
      </c>
      <c r="I12" s="4" t="s">
        <v>6</v>
      </c>
      <c r="J12" s="4" t="s">
        <v>6</v>
      </c>
      <c r="K12" s="4">
        <v>0</v>
      </c>
      <c r="L12" s="4"/>
      <c r="M12" s="4">
        <v>0</v>
      </c>
      <c r="N12" s="4"/>
      <c r="O12" s="4">
        <v>0</v>
      </c>
      <c r="P12" s="4"/>
    </row>
    <row r="13" spans="1:16">
      <c r="A13" s="2" t="s">
        <v>1115</v>
      </c>
      <c r="B13" s="4" t="s">
        <v>6</v>
      </c>
      <c r="C13" s="4" t="s">
        <v>6</v>
      </c>
      <c r="D13" s="4" t="s">
        <v>6</v>
      </c>
      <c r="E13" s="4" t="s">
        <v>6</v>
      </c>
      <c r="F13" s="4" t="s">
        <v>6</v>
      </c>
      <c r="G13" s="4" t="s">
        <v>6</v>
      </c>
      <c r="H13" s="4" t="s">
        <v>6</v>
      </c>
      <c r="I13" s="4" t="s">
        <v>6</v>
      </c>
      <c r="J13" s="4" t="s">
        <v>6</v>
      </c>
      <c r="K13" s="8">
        <v>-1566</v>
      </c>
      <c r="L13" s="4"/>
      <c r="M13" s="8">
        <v>53192</v>
      </c>
      <c r="N13" s="4"/>
      <c r="O13" s="8">
        <v>58215</v>
      </c>
      <c r="P13" s="4"/>
    </row>
    <row r="14" spans="1:16" ht="30">
      <c r="A14" s="2" t="s">
        <v>105</v>
      </c>
      <c r="B14" s="4" t="s">
        <v>6</v>
      </c>
      <c r="C14" s="4" t="s">
        <v>6</v>
      </c>
      <c r="D14" s="4" t="s">
        <v>6</v>
      </c>
      <c r="E14" s="4" t="s">
        <v>6</v>
      </c>
      <c r="F14" s="4" t="s">
        <v>6</v>
      </c>
      <c r="G14" s="4" t="s">
        <v>6</v>
      </c>
      <c r="H14" s="4" t="s">
        <v>6</v>
      </c>
      <c r="I14" s="4" t="s">
        <v>6</v>
      </c>
      <c r="J14" s="4" t="s">
        <v>6</v>
      </c>
      <c r="K14" s="8">
        <v>-46896</v>
      </c>
      <c r="L14" s="4"/>
      <c r="M14" s="8">
        <v>21888</v>
      </c>
      <c r="N14" s="4"/>
      <c r="O14" s="8">
        <v>-230794</v>
      </c>
      <c r="P14" s="4"/>
    </row>
    <row r="15" spans="1:16">
      <c r="A15" s="2" t="s">
        <v>1753</v>
      </c>
      <c r="B15" s="4" t="s">
        <v>6</v>
      </c>
      <c r="C15" s="4" t="s">
        <v>6</v>
      </c>
      <c r="D15" s="4" t="s">
        <v>6</v>
      </c>
      <c r="E15" s="4" t="s">
        <v>6</v>
      </c>
      <c r="F15" s="4" t="s">
        <v>6</v>
      </c>
      <c r="G15" s="4" t="s">
        <v>6</v>
      </c>
      <c r="H15" s="4" t="s">
        <v>6</v>
      </c>
      <c r="I15" s="4" t="s">
        <v>6</v>
      </c>
      <c r="J15" s="4" t="s">
        <v>6</v>
      </c>
      <c r="K15" s="8">
        <v>7769</v>
      </c>
      <c r="L15" s="4"/>
      <c r="M15" s="8">
        <v>17959</v>
      </c>
      <c r="N15" s="4"/>
      <c r="O15" s="8">
        <v>-37145</v>
      </c>
      <c r="P15" s="4"/>
    </row>
    <row r="16" spans="1:16">
      <c r="A16" s="2" t="s">
        <v>107</v>
      </c>
      <c r="B16" s="4" t="s">
        <v>6</v>
      </c>
      <c r="C16" s="4" t="s">
        <v>6</v>
      </c>
      <c r="D16" s="4" t="s">
        <v>6</v>
      </c>
      <c r="E16" s="4" t="s">
        <v>6</v>
      </c>
      <c r="F16" s="4" t="s">
        <v>6</v>
      </c>
      <c r="G16" s="4" t="s">
        <v>6</v>
      </c>
      <c r="H16" s="4" t="s">
        <v>6</v>
      </c>
      <c r="I16" s="4" t="s">
        <v>6</v>
      </c>
      <c r="J16" s="4" t="s">
        <v>6</v>
      </c>
      <c r="K16" s="8">
        <v>-54665</v>
      </c>
      <c r="L16" s="4"/>
      <c r="M16" s="8">
        <v>3929</v>
      </c>
      <c r="N16" s="4"/>
      <c r="O16" s="8">
        <v>-193649</v>
      </c>
      <c r="P16" s="4"/>
    </row>
    <row r="17" spans="1:16" ht="30">
      <c r="A17" s="2" t="s">
        <v>1125</v>
      </c>
      <c r="B17" s="4" t="s">
        <v>6</v>
      </c>
      <c r="C17" s="4" t="s">
        <v>6</v>
      </c>
      <c r="D17" s="4" t="s">
        <v>6</v>
      </c>
      <c r="E17" s="4" t="s">
        <v>6</v>
      </c>
      <c r="F17" s="4" t="s">
        <v>6</v>
      </c>
      <c r="G17" s="4" t="s">
        <v>6</v>
      </c>
      <c r="H17" s="4" t="s">
        <v>6</v>
      </c>
      <c r="I17" s="4" t="s">
        <v>6</v>
      </c>
      <c r="J17" s="4" t="s">
        <v>6</v>
      </c>
      <c r="K17" s="4">
        <v>12</v>
      </c>
      <c r="L17" s="4"/>
      <c r="M17" s="4">
        <v>53</v>
      </c>
      <c r="N17" s="4"/>
      <c r="O17" s="8">
        <v>-2532</v>
      </c>
      <c r="P17" s="4"/>
    </row>
    <row r="18" spans="1:16" ht="30">
      <c r="A18" s="2" t="s">
        <v>109</v>
      </c>
      <c r="B18" s="8">
        <v>15632</v>
      </c>
      <c r="C18" s="8">
        <v>-4855</v>
      </c>
      <c r="D18" s="8">
        <v>-57230</v>
      </c>
      <c r="E18" s="8">
        <v>-8200</v>
      </c>
      <c r="F18" s="8">
        <v>-10845</v>
      </c>
      <c r="G18" s="8">
        <v>10052</v>
      </c>
      <c r="H18" s="8">
        <v>5444</v>
      </c>
      <c r="I18" s="4">
        <v>-669</v>
      </c>
      <c r="J18" s="4" t="s">
        <v>6</v>
      </c>
      <c r="K18" s="8">
        <v>-54653</v>
      </c>
      <c r="L18" s="4"/>
      <c r="M18" s="8">
        <v>3982</v>
      </c>
      <c r="N18" s="4"/>
      <c r="O18" s="8">
        <v>-196181</v>
      </c>
      <c r="P18" s="4"/>
    </row>
    <row r="19" spans="1:16">
      <c r="A19" s="3" t="s">
        <v>110</v>
      </c>
      <c r="B19" s="4" t="s">
        <v>6</v>
      </c>
      <c r="C19" s="4" t="s">
        <v>6</v>
      </c>
      <c r="D19" s="4" t="s">
        <v>6</v>
      </c>
      <c r="E19" s="4" t="s">
        <v>6</v>
      </c>
      <c r="F19" s="4" t="s">
        <v>6</v>
      </c>
      <c r="G19" s="4" t="s">
        <v>6</v>
      </c>
      <c r="H19" s="4" t="s">
        <v>6</v>
      </c>
      <c r="I19" s="4" t="s">
        <v>6</v>
      </c>
      <c r="J19" s="4" t="s">
        <v>6</v>
      </c>
      <c r="K19" s="4" t="s">
        <v>6</v>
      </c>
      <c r="L19" s="4"/>
      <c r="M19" s="4" t="s">
        <v>6</v>
      </c>
      <c r="N19" s="4"/>
      <c r="O19" s="4" t="s">
        <v>6</v>
      </c>
      <c r="P19" s="4"/>
    </row>
    <row r="20" spans="1:16">
      <c r="A20" s="2" t="s">
        <v>107</v>
      </c>
      <c r="B20" s="4" t="s">
        <v>6</v>
      </c>
      <c r="C20" s="4" t="s">
        <v>6</v>
      </c>
      <c r="D20" s="4" t="s">
        <v>6</v>
      </c>
      <c r="E20" s="4" t="s">
        <v>6</v>
      </c>
      <c r="F20" s="4" t="s">
        <v>6</v>
      </c>
      <c r="G20" s="4" t="s">
        <v>6</v>
      </c>
      <c r="H20" s="4" t="s">
        <v>6</v>
      </c>
      <c r="I20" s="4" t="s">
        <v>6</v>
      </c>
      <c r="J20" s="4" t="s">
        <v>6</v>
      </c>
      <c r="K20" s="8">
        <v>-54665</v>
      </c>
      <c r="L20" s="4"/>
      <c r="M20" s="8">
        <v>3929</v>
      </c>
      <c r="N20" s="4"/>
      <c r="O20" s="8">
        <v>-193649</v>
      </c>
      <c r="P20" s="4"/>
    </row>
    <row r="21" spans="1:16" ht="30">
      <c r="A21" s="2" t="s">
        <v>111</v>
      </c>
      <c r="B21" s="4" t="s">
        <v>6</v>
      </c>
      <c r="C21" s="4" t="s">
        <v>6</v>
      </c>
      <c r="D21" s="4" t="s">
        <v>6</v>
      </c>
      <c r="E21" s="4" t="s">
        <v>6</v>
      </c>
      <c r="F21" s="4" t="s">
        <v>6</v>
      </c>
      <c r="G21" s="4" t="s">
        <v>6</v>
      </c>
      <c r="H21" s="4" t="s">
        <v>6</v>
      </c>
      <c r="I21" s="4" t="s">
        <v>6</v>
      </c>
      <c r="J21" s="4" t="s">
        <v>6</v>
      </c>
      <c r="K21" s="8">
        <v>3911</v>
      </c>
      <c r="L21" s="4"/>
      <c r="M21" s="8">
        <v>6863</v>
      </c>
      <c r="N21" s="4"/>
      <c r="O21" s="4">
        <v>147</v>
      </c>
      <c r="P21" s="4"/>
    </row>
    <row r="22" spans="1:16">
      <c r="A22" s="2" t="s">
        <v>148</v>
      </c>
      <c r="B22" s="4" t="s">
        <v>6</v>
      </c>
      <c r="C22" s="4" t="s">
        <v>6</v>
      </c>
      <c r="D22" s="4" t="s">
        <v>6</v>
      </c>
      <c r="E22" s="4" t="s">
        <v>6</v>
      </c>
      <c r="F22" s="4" t="s">
        <v>6</v>
      </c>
      <c r="G22" s="4" t="s">
        <v>6</v>
      </c>
      <c r="H22" s="4" t="s">
        <v>6</v>
      </c>
      <c r="I22" s="4" t="s">
        <v>6</v>
      </c>
      <c r="J22" s="4" t="s">
        <v>6</v>
      </c>
      <c r="K22" s="8">
        <v>-4832</v>
      </c>
      <c r="L22" s="4"/>
      <c r="M22" s="4">
        <v>-450</v>
      </c>
      <c r="N22" s="4"/>
      <c r="O22" s="8">
        <v>-3005</v>
      </c>
      <c r="P22" s="4"/>
    </row>
    <row r="23" spans="1:16" ht="30">
      <c r="A23" s="2" t="s">
        <v>113</v>
      </c>
      <c r="B23" s="4" t="s">
        <v>6</v>
      </c>
      <c r="C23" s="4" t="s">
        <v>6</v>
      </c>
      <c r="D23" s="4" t="s">
        <v>6</v>
      </c>
      <c r="E23" s="4" t="s">
        <v>6</v>
      </c>
      <c r="F23" s="4" t="s">
        <v>6</v>
      </c>
      <c r="G23" s="4" t="s">
        <v>6</v>
      </c>
      <c r="H23" s="4" t="s">
        <v>6</v>
      </c>
      <c r="I23" s="4" t="s">
        <v>6</v>
      </c>
      <c r="J23" s="4" t="s">
        <v>6</v>
      </c>
      <c r="K23" s="8">
        <v>-55586</v>
      </c>
      <c r="L23" s="4"/>
      <c r="M23" s="8">
        <v>10342</v>
      </c>
      <c r="N23" s="4"/>
      <c r="O23" s="8">
        <v>-196507</v>
      </c>
      <c r="P23" s="4"/>
    </row>
    <row r="24" spans="1:16" ht="30">
      <c r="A24" s="2" t="s">
        <v>1197</v>
      </c>
      <c r="B24" s="4" t="s">
        <v>6</v>
      </c>
      <c r="C24" s="4" t="s">
        <v>6</v>
      </c>
      <c r="D24" s="4" t="s">
        <v>6</v>
      </c>
      <c r="E24" s="4" t="s">
        <v>6</v>
      </c>
      <c r="F24" s="4" t="s">
        <v>6</v>
      </c>
      <c r="G24" s="4" t="s">
        <v>6</v>
      </c>
      <c r="H24" s="4" t="s">
        <v>6</v>
      </c>
      <c r="I24" s="4" t="s">
        <v>6</v>
      </c>
      <c r="J24" s="4" t="s">
        <v>6</v>
      </c>
      <c r="K24" s="4">
        <v>12</v>
      </c>
      <c r="L24" s="4"/>
      <c r="M24" s="4">
        <v>53</v>
      </c>
      <c r="N24" s="4"/>
      <c r="O24" s="8">
        <v>-2532</v>
      </c>
      <c r="P24" s="4"/>
    </row>
    <row r="25" spans="1:16" ht="30">
      <c r="A25" s="2" t="s">
        <v>115</v>
      </c>
      <c r="B25" s="4" t="s">
        <v>6</v>
      </c>
      <c r="C25" s="4" t="s">
        <v>6</v>
      </c>
      <c r="D25" s="4" t="s">
        <v>6</v>
      </c>
      <c r="E25" s="4" t="s">
        <v>6</v>
      </c>
      <c r="F25" s="4" t="s">
        <v>6</v>
      </c>
      <c r="G25" s="4" t="s">
        <v>6</v>
      </c>
      <c r="H25" s="4" t="s">
        <v>6</v>
      </c>
      <c r="I25" s="4" t="s">
        <v>6</v>
      </c>
      <c r="J25" s="4" t="s">
        <v>6</v>
      </c>
      <c r="K25" s="8">
        <v>-55574</v>
      </c>
      <c r="L25" s="4"/>
      <c r="M25" s="8">
        <v>10395</v>
      </c>
      <c r="N25" s="4"/>
      <c r="O25" s="8">
        <v>-199039</v>
      </c>
      <c r="P25" s="4"/>
    </row>
    <row r="26" spans="1:16">
      <c r="A26" s="2" t="s">
        <v>1930</v>
      </c>
      <c r="B26" s="4" t="s">
        <v>6</v>
      </c>
      <c r="C26" s="4" t="s">
        <v>6</v>
      </c>
      <c r="D26" s="4" t="s">
        <v>6</v>
      </c>
      <c r="E26" s="4" t="s">
        <v>6</v>
      </c>
      <c r="F26" s="4" t="s">
        <v>6</v>
      </c>
      <c r="G26" s="4" t="s">
        <v>6</v>
      </c>
      <c r="H26" s="4" t="s">
        <v>6</v>
      </c>
      <c r="I26" s="4" t="s">
        <v>6</v>
      </c>
      <c r="J26" s="4" t="s">
        <v>6</v>
      </c>
      <c r="K26" s="4" t="s">
        <v>6</v>
      </c>
      <c r="L26" s="4"/>
      <c r="M26" s="4" t="s">
        <v>6</v>
      </c>
      <c r="N26" s="4"/>
      <c r="O26" s="4" t="s">
        <v>6</v>
      </c>
      <c r="P26" s="4"/>
    </row>
    <row r="27" spans="1:16" ht="45">
      <c r="A27" s="3" t="s">
        <v>1929</v>
      </c>
      <c r="B27" s="4" t="s">
        <v>6</v>
      </c>
      <c r="C27" s="4" t="s">
        <v>6</v>
      </c>
      <c r="D27" s="4" t="s">
        <v>6</v>
      </c>
      <c r="E27" s="4" t="s">
        <v>6</v>
      </c>
      <c r="F27" s="4" t="s">
        <v>6</v>
      </c>
      <c r="G27" s="4" t="s">
        <v>6</v>
      </c>
      <c r="H27" s="4" t="s">
        <v>6</v>
      </c>
      <c r="I27" s="4" t="s">
        <v>6</v>
      </c>
      <c r="J27" s="4" t="s">
        <v>6</v>
      </c>
      <c r="K27" s="4" t="s">
        <v>6</v>
      </c>
      <c r="L27" s="4"/>
      <c r="M27" s="4" t="s">
        <v>6</v>
      </c>
      <c r="N27" s="4"/>
      <c r="O27" s="4" t="s">
        <v>6</v>
      </c>
      <c r="P27" s="4"/>
    </row>
    <row r="28" spans="1:16">
      <c r="A28" s="2" t="s">
        <v>92</v>
      </c>
      <c r="B28" s="4" t="s">
        <v>6</v>
      </c>
      <c r="C28" s="4" t="s">
        <v>6</v>
      </c>
      <c r="D28" s="4" t="s">
        <v>6</v>
      </c>
      <c r="E28" s="4" t="s">
        <v>6</v>
      </c>
      <c r="F28" s="4" t="s">
        <v>6</v>
      </c>
      <c r="G28" s="4" t="s">
        <v>6</v>
      </c>
      <c r="H28" s="4" t="s">
        <v>6</v>
      </c>
      <c r="I28" s="4" t="s">
        <v>6</v>
      </c>
      <c r="J28" s="4" t="s">
        <v>6</v>
      </c>
      <c r="K28" s="4">
        <v>0</v>
      </c>
      <c r="L28" s="4"/>
      <c r="M28" s="4">
        <v>0</v>
      </c>
      <c r="N28" s="4"/>
      <c r="O28" s="4">
        <v>0</v>
      </c>
      <c r="P28" s="4"/>
    </row>
    <row r="29" spans="1:16">
      <c r="A29" s="2" t="s">
        <v>94</v>
      </c>
      <c r="B29" s="4" t="s">
        <v>6</v>
      </c>
      <c r="C29" s="4" t="s">
        <v>6</v>
      </c>
      <c r="D29" s="4" t="s">
        <v>6</v>
      </c>
      <c r="E29" s="4" t="s">
        <v>6</v>
      </c>
      <c r="F29" s="4" t="s">
        <v>6</v>
      </c>
      <c r="G29" s="4" t="s">
        <v>6</v>
      </c>
      <c r="H29" s="4" t="s">
        <v>6</v>
      </c>
      <c r="I29" s="4" t="s">
        <v>6</v>
      </c>
      <c r="J29" s="4" t="s">
        <v>6</v>
      </c>
      <c r="K29" s="4">
        <v>0</v>
      </c>
      <c r="L29" s="4"/>
      <c r="M29" s="4">
        <v>0</v>
      </c>
      <c r="N29" s="4"/>
      <c r="O29" s="4">
        <v>0</v>
      </c>
      <c r="P29" s="4"/>
    </row>
    <row r="30" spans="1:16">
      <c r="A30" s="2" t="s">
        <v>95</v>
      </c>
      <c r="B30" s="4" t="s">
        <v>6</v>
      </c>
      <c r="C30" s="4" t="s">
        <v>6</v>
      </c>
      <c r="D30" s="4" t="s">
        <v>6</v>
      </c>
      <c r="E30" s="4" t="s">
        <v>6</v>
      </c>
      <c r="F30" s="4" t="s">
        <v>6</v>
      </c>
      <c r="G30" s="4" t="s">
        <v>6</v>
      </c>
      <c r="H30" s="4" t="s">
        <v>6</v>
      </c>
      <c r="I30" s="4" t="s">
        <v>6</v>
      </c>
      <c r="J30" s="4" t="s">
        <v>6</v>
      </c>
      <c r="K30" s="4">
        <v>0</v>
      </c>
      <c r="L30" s="4"/>
      <c r="M30" s="4">
        <v>0</v>
      </c>
      <c r="N30" s="4"/>
      <c r="O30" s="4">
        <v>0</v>
      </c>
      <c r="P30" s="4"/>
    </row>
    <row r="31" spans="1:16" ht="30">
      <c r="A31" s="2" t="s">
        <v>96</v>
      </c>
      <c r="B31" s="4" t="s">
        <v>6</v>
      </c>
      <c r="C31" s="4" t="s">
        <v>6</v>
      </c>
      <c r="D31" s="4" t="s">
        <v>6</v>
      </c>
      <c r="E31" s="4" t="s">
        <v>6</v>
      </c>
      <c r="F31" s="4" t="s">
        <v>6</v>
      </c>
      <c r="G31" s="4" t="s">
        <v>6</v>
      </c>
      <c r="H31" s="4" t="s">
        <v>6</v>
      </c>
      <c r="I31" s="4" t="s">
        <v>6</v>
      </c>
      <c r="J31" s="4" t="s">
        <v>6</v>
      </c>
      <c r="K31" s="4">
        <v>0</v>
      </c>
      <c r="L31" s="4"/>
      <c r="M31" s="4">
        <v>0</v>
      </c>
      <c r="N31" s="4"/>
      <c r="O31" s="4">
        <v>0</v>
      </c>
      <c r="P31" s="4"/>
    </row>
    <row r="32" spans="1:16">
      <c r="A32" s="2" t="s">
        <v>97</v>
      </c>
      <c r="B32" s="4" t="s">
        <v>6</v>
      </c>
      <c r="C32" s="4" t="s">
        <v>6</v>
      </c>
      <c r="D32" s="4" t="s">
        <v>6</v>
      </c>
      <c r="E32" s="4" t="s">
        <v>6</v>
      </c>
      <c r="F32" s="4" t="s">
        <v>6</v>
      </c>
      <c r="G32" s="4" t="s">
        <v>6</v>
      </c>
      <c r="H32" s="4" t="s">
        <v>6</v>
      </c>
      <c r="I32" s="4" t="s">
        <v>6</v>
      </c>
      <c r="J32" s="4" t="s">
        <v>6</v>
      </c>
      <c r="K32" s="4" t="s">
        <v>6</v>
      </c>
      <c r="L32" s="4"/>
      <c r="M32" s="4" t="s">
        <v>6</v>
      </c>
      <c r="N32" s="4"/>
      <c r="O32" s="4">
        <v>0</v>
      </c>
      <c r="P32" s="4"/>
    </row>
    <row r="33" spans="1:16" ht="30">
      <c r="A33" s="2" t="s">
        <v>98</v>
      </c>
      <c r="B33" s="4" t="s">
        <v>6</v>
      </c>
      <c r="C33" s="4" t="s">
        <v>6</v>
      </c>
      <c r="D33" s="4" t="s">
        <v>6</v>
      </c>
      <c r="E33" s="4" t="s">
        <v>6</v>
      </c>
      <c r="F33" s="4" t="s">
        <v>6</v>
      </c>
      <c r="G33" s="4" t="s">
        <v>6</v>
      </c>
      <c r="H33" s="4" t="s">
        <v>6</v>
      </c>
      <c r="I33" s="4" t="s">
        <v>6</v>
      </c>
      <c r="J33" s="4" t="s">
        <v>6</v>
      </c>
      <c r="K33" s="4">
        <v>0</v>
      </c>
      <c r="L33" s="4"/>
      <c r="M33" s="4">
        <v>0</v>
      </c>
      <c r="N33" s="4"/>
      <c r="O33" s="4">
        <v>0</v>
      </c>
      <c r="P33" s="4"/>
    </row>
    <row r="34" spans="1:16">
      <c r="A34" s="2" t="s">
        <v>99</v>
      </c>
      <c r="B34" s="4" t="s">
        <v>6</v>
      </c>
      <c r="C34" s="4" t="s">
        <v>6</v>
      </c>
      <c r="D34" s="4" t="s">
        <v>6</v>
      </c>
      <c r="E34" s="4" t="s">
        <v>6</v>
      </c>
      <c r="F34" s="4" t="s">
        <v>6</v>
      </c>
      <c r="G34" s="4" t="s">
        <v>6</v>
      </c>
      <c r="H34" s="4" t="s">
        <v>6</v>
      </c>
      <c r="I34" s="4" t="s">
        <v>6</v>
      </c>
      <c r="J34" s="4" t="s">
        <v>6</v>
      </c>
      <c r="K34" s="4">
        <v>0</v>
      </c>
      <c r="L34" s="4"/>
      <c r="M34" s="4">
        <v>0</v>
      </c>
      <c r="N34" s="4"/>
      <c r="O34" s="4">
        <v>0</v>
      </c>
      <c r="P34" s="4"/>
    </row>
    <row r="35" spans="1:16">
      <c r="A35" s="2" t="s">
        <v>103</v>
      </c>
      <c r="B35" s="4" t="s">
        <v>6</v>
      </c>
      <c r="C35" s="4" t="s">
        <v>6</v>
      </c>
      <c r="D35" s="4" t="s">
        <v>6</v>
      </c>
      <c r="E35" s="4" t="s">
        <v>6</v>
      </c>
      <c r="F35" s="4" t="s">
        <v>6</v>
      </c>
      <c r="G35" s="4" t="s">
        <v>6</v>
      </c>
      <c r="H35" s="4" t="s">
        <v>6</v>
      </c>
      <c r="I35" s="4" t="s">
        <v>6</v>
      </c>
      <c r="J35" s="4" t="s">
        <v>6</v>
      </c>
      <c r="K35" s="4">
        <v>0</v>
      </c>
      <c r="L35" s="4"/>
      <c r="M35" s="4">
        <v>0</v>
      </c>
      <c r="N35" s="4"/>
      <c r="O35" s="4">
        <v>0</v>
      </c>
      <c r="P35" s="4"/>
    </row>
    <row r="36" spans="1:16">
      <c r="A36" s="2" t="s">
        <v>1112</v>
      </c>
      <c r="B36" s="4" t="s">
        <v>6</v>
      </c>
      <c r="C36" s="4" t="s">
        <v>6</v>
      </c>
      <c r="D36" s="4" t="s">
        <v>6</v>
      </c>
      <c r="E36" s="4" t="s">
        <v>6</v>
      </c>
      <c r="F36" s="4" t="s">
        <v>6</v>
      </c>
      <c r="G36" s="4" t="s">
        <v>6</v>
      </c>
      <c r="H36" s="4" t="s">
        <v>6</v>
      </c>
      <c r="I36" s="4" t="s">
        <v>6</v>
      </c>
      <c r="J36" s="4" t="s">
        <v>6</v>
      </c>
      <c r="K36" s="8">
        <v>-54619</v>
      </c>
      <c r="L36" s="4"/>
      <c r="M36" s="8">
        <v>3993</v>
      </c>
      <c r="N36" s="4"/>
      <c r="O36" s="8">
        <v>-256723</v>
      </c>
      <c r="P36" s="4"/>
    </row>
    <row r="37" spans="1:16">
      <c r="A37" s="2" t="s">
        <v>1115</v>
      </c>
      <c r="B37" s="4" t="s">
        <v>6</v>
      </c>
      <c r="C37" s="4" t="s">
        <v>6</v>
      </c>
      <c r="D37" s="4" t="s">
        <v>6</v>
      </c>
      <c r="E37" s="4" t="s">
        <v>6</v>
      </c>
      <c r="F37" s="4" t="s">
        <v>6</v>
      </c>
      <c r="G37" s="4" t="s">
        <v>6</v>
      </c>
      <c r="H37" s="4" t="s">
        <v>6</v>
      </c>
      <c r="I37" s="4" t="s">
        <v>6</v>
      </c>
      <c r="J37" s="4" t="s">
        <v>6</v>
      </c>
      <c r="K37" s="4">
        <v>0</v>
      </c>
      <c r="L37" s="4"/>
      <c r="M37" s="4">
        <v>0</v>
      </c>
      <c r="N37" s="4"/>
      <c r="O37" s="4">
        <v>0</v>
      </c>
      <c r="P37" s="4"/>
    </row>
    <row r="38" spans="1:16" ht="30">
      <c r="A38" s="2" t="s">
        <v>105</v>
      </c>
      <c r="B38" s="4" t="s">
        <v>6</v>
      </c>
      <c r="C38" s="4" t="s">
        <v>6</v>
      </c>
      <c r="D38" s="4" t="s">
        <v>6</v>
      </c>
      <c r="E38" s="4" t="s">
        <v>6</v>
      </c>
      <c r="F38" s="4" t="s">
        <v>6</v>
      </c>
      <c r="G38" s="4" t="s">
        <v>6</v>
      </c>
      <c r="H38" s="4" t="s">
        <v>6</v>
      </c>
      <c r="I38" s="4" t="s">
        <v>6</v>
      </c>
      <c r="J38" s="4" t="s">
        <v>6</v>
      </c>
      <c r="K38" s="8">
        <v>-54619</v>
      </c>
      <c r="L38" s="4"/>
      <c r="M38" s="8">
        <v>3993</v>
      </c>
      <c r="N38" s="4"/>
      <c r="O38" s="8">
        <v>-256723</v>
      </c>
      <c r="P38" s="4"/>
    </row>
    <row r="39" spans="1:16">
      <c r="A39" s="2" t="s">
        <v>1753</v>
      </c>
      <c r="B39" s="4" t="s">
        <v>6</v>
      </c>
      <c r="C39" s="4" t="s">
        <v>6</v>
      </c>
      <c r="D39" s="4" t="s">
        <v>6</v>
      </c>
      <c r="E39" s="4" t="s">
        <v>6</v>
      </c>
      <c r="F39" s="4" t="s">
        <v>6</v>
      </c>
      <c r="G39" s="4" t="s">
        <v>6</v>
      </c>
      <c r="H39" s="4" t="s">
        <v>6</v>
      </c>
      <c r="I39" s="4" t="s">
        <v>6</v>
      </c>
      <c r="J39" s="4" t="s">
        <v>6</v>
      </c>
      <c r="K39" s="4">
        <v>34</v>
      </c>
      <c r="L39" s="4"/>
      <c r="M39" s="4">
        <v>11</v>
      </c>
      <c r="N39" s="4"/>
      <c r="O39" s="8">
        <v>-60542</v>
      </c>
      <c r="P39" s="4"/>
    </row>
    <row r="40" spans="1:16">
      <c r="A40" s="2" t="s">
        <v>107</v>
      </c>
      <c r="B40" s="4" t="s">
        <v>6</v>
      </c>
      <c r="C40" s="4" t="s">
        <v>6</v>
      </c>
      <c r="D40" s="4" t="s">
        <v>6</v>
      </c>
      <c r="E40" s="4" t="s">
        <v>6</v>
      </c>
      <c r="F40" s="4" t="s">
        <v>6</v>
      </c>
      <c r="G40" s="4" t="s">
        <v>6</v>
      </c>
      <c r="H40" s="4" t="s">
        <v>6</v>
      </c>
      <c r="I40" s="4" t="s">
        <v>6</v>
      </c>
      <c r="J40" s="4" t="s">
        <v>6</v>
      </c>
      <c r="K40" s="8">
        <v>-54653</v>
      </c>
      <c r="L40" s="4"/>
      <c r="M40" s="8">
        <v>3982</v>
      </c>
      <c r="N40" s="4"/>
      <c r="O40" s="8">
        <v>-196181</v>
      </c>
      <c r="P40" s="4"/>
    </row>
    <row r="41" spans="1:16" ht="30">
      <c r="A41" s="2" t="s">
        <v>1125</v>
      </c>
      <c r="B41" s="4" t="s">
        <v>6</v>
      </c>
      <c r="C41" s="4" t="s">
        <v>6</v>
      </c>
      <c r="D41" s="4" t="s">
        <v>6</v>
      </c>
      <c r="E41" s="4" t="s">
        <v>6</v>
      </c>
      <c r="F41" s="4" t="s">
        <v>6</v>
      </c>
      <c r="G41" s="4" t="s">
        <v>6</v>
      </c>
      <c r="H41" s="4" t="s">
        <v>6</v>
      </c>
      <c r="I41" s="4" t="s">
        <v>6</v>
      </c>
      <c r="J41" s="4" t="s">
        <v>6</v>
      </c>
      <c r="K41" s="4">
        <v>0</v>
      </c>
      <c r="L41" s="4"/>
      <c r="M41" s="4">
        <v>0</v>
      </c>
      <c r="N41" s="4"/>
      <c r="O41" s="4">
        <v>0</v>
      </c>
      <c r="P41" s="4"/>
    </row>
    <row r="42" spans="1:16" ht="30">
      <c r="A42" s="2" t="s">
        <v>109</v>
      </c>
      <c r="B42" s="4" t="s">
        <v>6</v>
      </c>
      <c r="C42" s="4" t="s">
        <v>6</v>
      </c>
      <c r="D42" s="4" t="s">
        <v>6</v>
      </c>
      <c r="E42" s="4" t="s">
        <v>6</v>
      </c>
      <c r="F42" s="4" t="s">
        <v>6</v>
      </c>
      <c r="G42" s="4" t="s">
        <v>6</v>
      </c>
      <c r="H42" s="4" t="s">
        <v>6</v>
      </c>
      <c r="I42" s="4" t="s">
        <v>6</v>
      </c>
      <c r="J42" s="4" t="s">
        <v>6</v>
      </c>
      <c r="K42" s="8">
        <v>-54653</v>
      </c>
      <c r="L42" s="4"/>
      <c r="M42" s="8">
        <v>3982</v>
      </c>
      <c r="N42" s="4"/>
      <c r="O42" s="8">
        <v>-196181</v>
      </c>
      <c r="P42" s="4"/>
    </row>
    <row r="43" spans="1:16">
      <c r="A43" s="3" t="s">
        <v>110</v>
      </c>
      <c r="B43" s="4" t="s">
        <v>6</v>
      </c>
      <c r="C43" s="4" t="s">
        <v>6</v>
      </c>
      <c r="D43" s="4" t="s">
        <v>6</v>
      </c>
      <c r="E43" s="4" t="s">
        <v>6</v>
      </c>
      <c r="F43" s="4" t="s">
        <v>6</v>
      </c>
      <c r="G43" s="4" t="s">
        <v>6</v>
      </c>
      <c r="H43" s="4" t="s">
        <v>6</v>
      </c>
      <c r="I43" s="4" t="s">
        <v>6</v>
      </c>
      <c r="J43" s="4" t="s">
        <v>6</v>
      </c>
      <c r="K43" s="4" t="s">
        <v>6</v>
      </c>
      <c r="L43" s="4"/>
      <c r="M43" s="4" t="s">
        <v>6</v>
      </c>
      <c r="N43" s="4"/>
      <c r="O43" s="4" t="s">
        <v>6</v>
      </c>
      <c r="P43" s="4"/>
    </row>
    <row r="44" spans="1:16">
      <c r="A44" s="2" t="s">
        <v>107</v>
      </c>
      <c r="B44" s="4" t="s">
        <v>6</v>
      </c>
      <c r="C44" s="4" t="s">
        <v>6</v>
      </c>
      <c r="D44" s="4" t="s">
        <v>6</v>
      </c>
      <c r="E44" s="4" t="s">
        <v>6</v>
      </c>
      <c r="F44" s="4" t="s">
        <v>6</v>
      </c>
      <c r="G44" s="4" t="s">
        <v>6</v>
      </c>
      <c r="H44" s="4" t="s">
        <v>6</v>
      </c>
      <c r="I44" s="4" t="s">
        <v>6</v>
      </c>
      <c r="J44" s="4" t="s">
        <v>6</v>
      </c>
      <c r="K44" s="8">
        <v>-54653</v>
      </c>
      <c r="L44" s="4"/>
      <c r="M44" s="8">
        <v>3982</v>
      </c>
      <c r="N44" s="4"/>
      <c r="O44" s="8">
        <v>-196181</v>
      </c>
      <c r="P44" s="4"/>
    </row>
    <row r="45" spans="1:16" ht="30">
      <c r="A45" s="2" t="s">
        <v>111</v>
      </c>
      <c r="B45" s="4" t="s">
        <v>6</v>
      </c>
      <c r="C45" s="4" t="s">
        <v>6</v>
      </c>
      <c r="D45" s="4" t="s">
        <v>6</v>
      </c>
      <c r="E45" s="4" t="s">
        <v>6</v>
      </c>
      <c r="F45" s="4" t="s">
        <v>6</v>
      </c>
      <c r="G45" s="4" t="s">
        <v>6</v>
      </c>
      <c r="H45" s="4" t="s">
        <v>6</v>
      </c>
      <c r="I45" s="4" t="s">
        <v>6</v>
      </c>
      <c r="J45" s="4" t="s">
        <v>6</v>
      </c>
      <c r="K45" s="4">
        <v>0</v>
      </c>
      <c r="L45" s="4"/>
      <c r="M45" s="4">
        <v>0</v>
      </c>
      <c r="N45" s="4"/>
      <c r="O45" s="4">
        <v>0</v>
      </c>
      <c r="P45" s="4"/>
    </row>
    <row r="46" spans="1:16">
      <c r="A46" s="2" t="s">
        <v>148</v>
      </c>
      <c r="B46" s="4" t="s">
        <v>6</v>
      </c>
      <c r="C46" s="4" t="s">
        <v>6</v>
      </c>
      <c r="D46" s="4" t="s">
        <v>6</v>
      </c>
      <c r="E46" s="4" t="s">
        <v>6</v>
      </c>
      <c r="F46" s="4" t="s">
        <v>6</v>
      </c>
      <c r="G46" s="4" t="s">
        <v>6</v>
      </c>
      <c r="H46" s="4" t="s">
        <v>6</v>
      </c>
      <c r="I46" s="4" t="s">
        <v>6</v>
      </c>
      <c r="J46" s="4" t="s">
        <v>6</v>
      </c>
      <c r="K46" s="4">
        <v>0</v>
      </c>
      <c r="L46" s="4"/>
      <c r="M46" s="4">
        <v>0</v>
      </c>
      <c r="N46" s="4"/>
      <c r="O46" s="4">
        <v>0</v>
      </c>
      <c r="P46" s="4"/>
    </row>
    <row r="47" spans="1:16" ht="30">
      <c r="A47" s="2" t="s">
        <v>113</v>
      </c>
      <c r="B47" s="4" t="s">
        <v>6</v>
      </c>
      <c r="C47" s="4" t="s">
        <v>6</v>
      </c>
      <c r="D47" s="4" t="s">
        <v>6</v>
      </c>
      <c r="E47" s="4" t="s">
        <v>6</v>
      </c>
      <c r="F47" s="4" t="s">
        <v>6</v>
      </c>
      <c r="G47" s="4" t="s">
        <v>6</v>
      </c>
      <c r="H47" s="4" t="s">
        <v>6</v>
      </c>
      <c r="I47" s="4" t="s">
        <v>6</v>
      </c>
      <c r="J47" s="4" t="s">
        <v>6</v>
      </c>
      <c r="K47" s="8">
        <v>-54653</v>
      </c>
      <c r="L47" s="4"/>
      <c r="M47" s="8">
        <v>3982</v>
      </c>
      <c r="N47" s="4"/>
      <c r="O47" s="8">
        <v>-196181</v>
      </c>
      <c r="P47" s="4"/>
    </row>
    <row r="48" spans="1:16" ht="30">
      <c r="A48" s="2" t="s">
        <v>1197</v>
      </c>
      <c r="B48" s="4" t="s">
        <v>6</v>
      </c>
      <c r="C48" s="4" t="s">
        <v>6</v>
      </c>
      <c r="D48" s="4" t="s">
        <v>6</v>
      </c>
      <c r="E48" s="4" t="s">
        <v>6</v>
      </c>
      <c r="F48" s="4" t="s">
        <v>6</v>
      </c>
      <c r="G48" s="4" t="s">
        <v>6</v>
      </c>
      <c r="H48" s="4" t="s">
        <v>6</v>
      </c>
      <c r="I48" s="4" t="s">
        <v>6</v>
      </c>
      <c r="J48" s="4" t="s">
        <v>6</v>
      </c>
      <c r="K48" s="4">
        <v>0</v>
      </c>
      <c r="L48" s="4"/>
      <c r="M48" s="4">
        <v>0</v>
      </c>
      <c r="N48" s="4"/>
      <c r="O48" s="4">
        <v>0</v>
      </c>
      <c r="P48" s="4"/>
    </row>
    <row r="49" spans="1:16" ht="30">
      <c r="A49" s="2" t="s">
        <v>115</v>
      </c>
      <c r="B49" s="4" t="s">
        <v>6</v>
      </c>
      <c r="C49" s="4" t="s">
        <v>6</v>
      </c>
      <c r="D49" s="4" t="s">
        <v>6</v>
      </c>
      <c r="E49" s="4" t="s">
        <v>6</v>
      </c>
      <c r="F49" s="4" t="s">
        <v>6</v>
      </c>
      <c r="G49" s="4" t="s">
        <v>6</v>
      </c>
      <c r="H49" s="4" t="s">
        <v>6</v>
      </c>
      <c r="I49" s="4" t="s">
        <v>6</v>
      </c>
      <c r="J49" s="4" t="s">
        <v>6</v>
      </c>
      <c r="K49" s="8">
        <v>-54653</v>
      </c>
      <c r="L49" s="4"/>
      <c r="M49" s="8">
        <v>3982</v>
      </c>
      <c r="N49" s="4"/>
      <c r="O49" s="8">
        <v>-196181</v>
      </c>
      <c r="P49" s="4"/>
    </row>
    <row r="50" spans="1:16">
      <c r="A50" s="2" t="s">
        <v>1931</v>
      </c>
      <c r="B50" s="4" t="s">
        <v>6</v>
      </c>
      <c r="C50" s="4" t="s">
        <v>6</v>
      </c>
      <c r="D50" s="4" t="s">
        <v>6</v>
      </c>
      <c r="E50" s="4" t="s">
        <v>6</v>
      </c>
      <c r="F50" s="4" t="s">
        <v>6</v>
      </c>
      <c r="G50" s="4" t="s">
        <v>6</v>
      </c>
      <c r="H50" s="4" t="s">
        <v>6</v>
      </c>
      <c r="I50" s="4" t="s">
        <v>6</v>
      </c>
      <c r="J50" s="4" t="s">
        <v>6</v>
      </c>
      <c r="K50" s="4" t="s">
        <v>6</v>
      </c>
      <c r="L50" s="4"/>
      <c r="M50" s="4" t="s">
        <v>6</v>
      </c>
      <c r="N50" s="4"/>
      <c r="O50" s="4" t="s">
        <v>6</v>
      </c>
      <c r="P50" s="4"/>
    </row>
    <row r="51" spans="1:16" ht="45">
      <c r="A51" s="3" t="s">
        <v>1929</v>
      </c>
      <c r="B51" s="4" t="s">
        <v>6</v>
      </c>
      <c r="C51" s="4" t="s">
        <v>6</v>
      </c>
      <c r="D51" s="4" t="s">
        <v>6</v>
      </c>
      <c r="E51" s="4" t="s">
        <v>6</v>
      </c>
      <c r="F51" s="4" t="s">
        <v>6</v>
      </c>
      <c r="G51" s="4" t="s">
        <v>6</v>
      </c>
      <c r="H51" s="4" t="s">
        <v>6</v>
      </c>
      <c r="I51" s="4" t="s">
        <v>6</v>
      </c>
      <c r="J51" s="4" t="s">
        <v>6</v>
      </c>
      <c r="K51" s="4" t="s">
        <v>6</v>
      </c>
      <c r="L51" s="4"/>
      <c r="M51" s="4" t="s">
        <v>6</v>
      </c>
      <c r="N51" s="4"/>
      <c r="O51" s="4" t="s">
        <v>6</v>
      </c>
      <c r="P51" s="4"/>
    </row>
    <row r="52" spans="1:16">
      <c r="A52" s="2" t="s">
        <v>92</v>
      </c>
      <c r="B52" s="4" t="s">
        <v>6</v>
      </c>
      <c r="C52" s="4" t="s">
        <v>6</v>
      </c>
      <c r="D52" s="4" t="s">
        <v>6</v>
      </c>
      <c r="E52" s="4" t="s">
        <v>6</v>
      </c>
      <c r="F52" s="4" t="s">
        <v>6</v>
      </c>
      <c r="G52" s="4" t="s">
        <v>6</v>
      </c>
      <c r="H52" s="4" t="s">
        <v>6</v>
      </c>
      <c r="I52" s="4" t="s">
        <v>6</v>
      </c>
      <c r="J52" s="4" t="s">
        <v>6</v>
      </c>
      <c r="K52" s="8">
        <v>92188</v>
      </c>
      <c r="L52" s="4"/>
      <c r="M52" s="8">
        <v>75143</v>
      </c>
      <c r="N52" s="4"/>
      <c r="O52" s="8">
        <v>112675</v>
      </c>
      <c r="P52" s="4"/>
    </row>
    <row r="53" spans="1:16">
      <c r="A53" s="2" t="s">
        <v>94</v>
      </c>
      <c r="B53" s="4" t="s">
        <v>6</v>
      </c>
      <c r="C53" s="4" t="s">
        <v>6</v>
      </c>
      <c r="D53" s="4" t="s">
        <v>6</v>
      </c>
      <c r="E53" s="4" t="s">
        <v>6</v>
      </c>
      <c r="F53" s="4" t="s">
        <v>6</v>
      </c>
      <c r="G53" s="4" t="s">
        <v>6</v>
      </c>
      <c r="H53" s="4" t="s">
        <v>6</v>
      </c>
      <c r="I53" s="4" t="s">
        <v>6</v>
      </c>
      <c r="J53" s="4" t="s">
        <v>6</v>
      </c>
      <c r="K53" s="8">
        <v>-34534</v>
      </c>
      <c r="L53" s="4"/>
      <c r="M53" s="8">
        <v>-40716</v>
      </c>
      <c r="N53" s="4"/>
      <c r="O53" s="8">
        <v>-59385</v>
      </c>
      <c r="P53" s="4"/>
    </row>
    <row r="54" spans="1:16">
      <c r="A54" s="2" t="s">
        <v>95</v>
      </c>
      <c r="B54" s="4" t="s">
        <v>6</v>
      </c>
      <c r="C54" s="4" t="s">
        <v>6</v>
      </c>
      <c r="D54" s="4" t="s">
        <v>6</v>
      </c>
      <c r="E54" s="4" t="s">
        <v>6</v>
      </c>
      <c r="F54" s="4" t="s">
        <v>6</v>
      </c>
      <c r="G54" s="4" t="s">
        <v>6</v>
      </c>
      <c r="H54" s="4" t="s">
        <v>6</v>
      </c>
      <c r="I54" s="4" t="s">
        <v>6</v>
      </c>
      <c r="J54" s="4" t="s">
        <v>6</v>
      </c>
      <c r="K54" s="8">
        <v>57654</v>
      </c>
      <c r="L54" s="4"/>
      <c r="M54" s="8">
        <v>34427</v>
      </c>
      <c r="N54" s="4"/>
      <c r="O54" s="8">
        <v>53290</v>
      </c>
      <c r="P54" s="4"/>
    </row>
    <row r="55" spans="1:16" ht="30">
      <c r="A55" s="2" t="s">
        <v>96</v>
      </c>
      <c r="B55" s="4" t="s">
        <v>6</v>
      </c>
      <c r="C55" s="4" t="s">
        <v>6</v>
      </c>
      <c r="D55" s="4" t="s">
        <v>6</v>
      </c>
      <c r="E55" s="4" t="s">
        <v>6</v>
      </c>
      <c r="F55" s="4" t="s">
        <v>6</v>
      </c>
      <c r="G55" s="4" t="s">
        <v>6</v>
      </c>
      <c r="H55" s="4" t="s">
        <v>6</v>
      </c>
      <c r="I55" s="4" t="s">
        <v>6</v>
      </c>
      <c r="J55" s="4" t="s">
        <v>6</v>
      </c>
      <c r="K55" s="8">
        <v>-121617</v>
      </c>
      <c r="L55" s="4"/>
      <c r="M55" s="8">
        <v>-84430</v>
      </c>
      <c r="N55" s="4"/>
      <c r="O55" s="8">
        <v>-70087</v>
      </c>
      <c r="P55" s="4"/>
    </row>
    <row r="56" spans="1:16">
      <c r="A56" s="2" t="s">
        <v>97</v>
      </c>
      <c r="B56" s="4" t="s">
        <v>6</v>
      </c>
      <c r="C56" s="4" t="s">
        <v>6</v>
      </c>
      <c r="D56" s="4" t="s">
        <v>6</v>
      </c>
      <c r="E56" s="4" t="s">
        <v>6</v>
      </c>
      <c r="F56" s="4" t="s">
        <v>6</v>
      </c>
      <c r="G56" s="4" t="s">
        <v>6</v>
      </c>
      <c r="H56" s="4" t="s">
        <v>6</v>
      </c>
      <c r="I56" s="4" t="s">
        <v>6</v>
      </c>
      <c r="J56" s="4" t="s">
        <v>6</v>
      </c>
      <c r="K56" s="4" t="s">
        <v>6</v>
      </c>
      <c r="L56" s="4"/>
      <c r="M56" s="4" t="s">
        <v>6</v>
      </c>
      <c r="N56" s="4"/>
      <c r="O56" s="8">
        <v>-108600</v>
      </c>
      <c r="P56" s="4"/>
    </row>
    <row r="57" spans="1:16" ht="30">
      <c r="A57" s="2" t="s">
        <v>98</v>
      </c>
      <c r="B57" s="4" t="s">
        <v>6</v>
      </c>
      <c r="C57" s="4" t="s">
        <v>6</v>
      </c>
      <c r="D57" s="4" t="s">
        <v>6</v>
      </c>
      <c r="E57" s="4" t="s">
        <v>6</v>
      </c>
      <c r="F57" s="4" t="s">
        <v>6</v>
      </c>
      <c r="G57" s="4" t="s">
        <v>6</v>
      </c>
      <c r="H57" s="4" t="s">
        <v>6</v>
      </c>
      <c r="I57" s="4" t="s">
        <v>6</v>
      </c>
      <c r="J57" s="4" t="s">
        <v>6</v>
      </c>
      <c r="K57" s="4">
        <v>0</v>
      </c>
      <c r="L57" s="4"/>
      <c r="M57" s="4">
        <v>0</v>
      </c>
      <c r="N57" s="4"/>
      <c r="O57" s="4">
        <v>0</v>
      </c>
      <c r="P57" s="4"/>
    </row>
    <row r="58" spans="1:16">
      <c r="A58" s="2" t="s">
        <v>99</v>
      </c>
      <c r="B58" s="4" t="s">
        <v>6</v>
      </c>
      <c r="C58" s="4" t="s">
        <v>6</v>
      </c>
      <c r="D58" s="4" t="s">
        <v>6</v>
      </c>
      <c r="E58" s="4" t="s">
        <v>6</v>
      </c>
      <c r="F58" s="4" t="s">
        <v>6</v>
      </c>
      <c r="G58" s="4" t="s">
        <v>6</v>
      </c>
      <c r="H58" s="4" t="s">
        <v>6</v>
      </c>
      <c r="I58" s="4" t="s">
        <v>6</v>
      </c>
      <c r="J58" s="4" t="s">
        <v>6</v>
      </c>
      <c r="K58" s="8">
        <v>-63963</v>
      </c>
      <c r="L58" s="4"/>
      <c r="M58" s="8">
        <v>-50003</v>
      </c>
      <c r="N58" s="4"/>
      <c r="O58" s="8">
        <v>-125397</v>
      </c>
      <c r="P58" s="4"/>
    </row>
    <row r="59" spans="1:16">
      <c r="A59" s="2" t="s">
        <v>103</v>
      </c>
      <c r="B59" s="4" t="s">
        <v>6</v>
      </c>
      <c r="C59" s="4" t="s">
        <v>6</v>
      </c>
      <c r="D59" s="4" t="s">
        <v>6</v>
      </c>
      <c r="E59" s="4" t="s">
        <v>6</v>
      </c>
      <c r="F59" s="4" t="s">
        <v>6</v>
      </c>
      <c r="G59" s="4" t="s">
        <v>6</v>
      </c>
      <c r="H59" s="4" t="s">
        <v>6</v>
      </c>
      <c r="I59" s="4" t="s">
        <v>6</v>
      </c>
      <c r="J59" s="4" t="s">
        <v>6</v>
      </c>
      <c r="K59" s="8">
        <v>-61640</v>
      </c>
      <c r="L59" s="4"/>
      <c r="M59" s="8">
        <v>-57770</v>
      </c>
      <c r="N59" s="4"/>
      <c r="O59" s="8">
        <v>-59747</v>
      </c>
      <c r="P59" s="4"/>
    </row>
    <row r="60" spans="1:16">
      <c r="A60" s="2" t="s">
        <v>1112</v>
      </c>
      <c r="B60" s="4" t="s">
        <v>6</v>
      </c>
      <c r="C60" s="4" t="s">
        <v>6</v>
      </c>
      <c r="D60" s="4" t="s">
        <v>6</v>
      </c>
      <c r="E60" s="4" t="s">
        <v>6</v>
      </c>
      <c r="F60" s="4" t="s">
        <v>6</v>
      </c>
      <c r="G60" s="4" t="s">
        <v>6</v>
      </c>
      <c r="H60" s="4" t="s">
        <v>6</v>
      </c>
      <c r="I60" s="4" t="s">
        <v>6</v>
      </c>
      <c r="J60" s="4" t="s">
        <v>6</v>
      </c>
      <c r="K60" s="8">
        <v>78588</v>
      </c>
      <c r="L60" s="4"/>
      <c r="M60" s="8">
        <v>116526</v>
      </c>
      <c r="N60" s="4"/>
      <c r="O60" s="8">
        <v>-75613</v>
      </c>
      <c r="P60" s="4"/>
    </row>
    <row r="61" spans="1:16">
      <c r="A61" s="2" t="s">
        <v>1115</v>
      </c>
      <c r="B61" s="4" t="s">
        <v>6</v>
      </c>
      <c r="C61" s="4" t="s">
        <v>6</v>
      </c>
      <c r="D61" s="4" t="s">
        <v>6</v>
      </c>
      <c r="E61" s="4" t="s">
        <v>6</v>
      </c>
      <c r="F61" s="4" t="s">
        <v>6</v>
      </c>
      <c r="G61" s="4" t="s">
        <v>6</v>
      </c>
      <c r="H61" s="4" t="s">
        <v>6</v>
      </c>
      <c r="I61" s="4" t="s">
        <v>6</v>
      </c>
      <c r="J61" s="4" t="s">
        <v>6</v>
      </c>
      <c r="K61" s="8">
        <v>-7604</v>
      </c>
      <c r="L61" s="4"/>
      <c r="M61" s="8">
        <v>-4760</v>
      </c>
      <c r="N61" s="4"/>
      <c r="O61" s="8">
        <v>4034</v>
      </c>
      <c r="P61" s="4"/>
    </row>
    <row r="62" spans="1:16" ht="30">
      <c r="A62" s="2" t="s">
        <v>105</v>
      </c>
      <c r="B62" s="4" t="s">
        <v>6</v>
      </c>
      <c r="C62" s="4" t="s">
        <v>6</v>
      </c>
      <c r="D62" s="4" t="s">
        <v>6</v>
      </c>
      <c r="E62" s="4" t="s">
        <v>6</v>
      </c>
      <c r="F62" s="4" t="s">
        <v>6</v>
      </c>
      <c r="G62" s="4" t="s">
        <v>6</v>
      </c>
      <c r="H62" s="4" t="s">
        <v>6</v>
      </c>
      <c r="I62" s="4" t="s">
        <v>6</v>
      </c>
      <c r="J62" s="4" t="s">
        <v>6</v>
      </c>
      <c r="K62" s="8">
        <v>-54619</v>
      </c>
      <c r="L62" s="4"/>
      <c r="M62" s="8">
        <v>3993</v>
      </c>
      <c r="N62" s="4"/>
      <c r="O62" s="8">
        <v>-256723</v>
      </c>
      <c r="P62" s="4"/>
    </row>
    <row r="63" spans="1:16">
      <c r="A63" s="2" t="s">
        <v>1753</v>
      </c>
      <c r="B63" s="4" t="s">
        <v>6</v>
      </c>
      <c r="C63" s="4" t="s">
        <v>6</v>
      </c>
      <c r="D63" s="4" t="s">
        <v>6</v>
      </c>
      <c r="E63" s="4" t="s">
        <v>6</v>
      </c>
      <c r="F63" s="4" t="s">
        <v>6</v>
      </c>
      <c r="G63" s="4" t="s">
        <v>6</v>
      </c>
      <c r="H63" s="4" t="s">
        <v>6</v>
      </c>
      <c r="I63" s="4" t="s">
        <v>6</v>
      </c>
      <c r="J63" s="4" t="s">
        <v>6</v>
      </c>
      <c r="K63" s="4">
        <v>0</v>
      </c>
      <c r="L63" s="4"/>
      <c r="M63" s="4">
        <v>0</v>
      </c>
      <c r="N63" s="4"/>
      <c r="O63" s="4">
        <v>0</v>
      </c>
      <c r="P63" s="4"/>
    </row>
    <row r="64" spans="1:16">
      <c r="A64" s="2" t="s">
        <v>107</v>
      </c>
      <c r="B64" s="4" t="s">
        <v>6</v>
      </c>
      <c r="C64" s="4" t="s">
        <v>6</v>
      </c>
      <c r="D64" s="4" t="s">
        <v>6</v>
      </c>
      <c r="E64" s="4" t="s">
        <v>6</v>
      </c>
      <c r="F64" s="4" t="s">
        <v>6</v>
      </c>
      <c r="G64" s="4" t="s">
        <v>6</v>
      </c>
      <c r="H64" s="4" t="s">
        <v>6</v>
      </c>
      <c r="I64" s="4" t="s">
        <v>6</v>
      </c>
      <c r="J64" s="4" t="s">
        <v>6</v>
      </c>
      <c r="K64" s="8">
        <v>-54619</v>
      </c>
      <c r="L64" s="4"/>
      <c r="M64" s="8">
        <v>3993</v>
      </c>
      <c r="N64" s="4"/>
      <c r="O64" s="8">
        <v>-256723</v>
      </c>
      <c r="P64" s="4"/>
    </row>
    <row r="65" spans="1:16" ht="30">
      <c r="A65" s="2" t="s">
        <v>1125</v>
      </c>
      <c r="B65" s="4" t="s">
        <v>6</v>
      </c>
      <c r="C65" s="4" t="s">
        <v>6</v>
      </c>
      <c r="D65" s="4" t="s">
        <v>6</v>
      </c>
      <c r="E65" s="4" t="s">
        <v>6</v>
      </c>
      <c r="F65" s="4" t="s">
        <v>6</v>
      </c>
      <c r="G65" s="4" t="s">
        <v>6</v>
      </c>
      <c r="H65" s="4" t="s">
        <v>6</v>
      </c>
      <c r="I65" s="4" t="s">
        <v>6</v>
      </c>
      <c r="J65" s="4" t="s">
        <v>6</v>
      </c>
      <c r="K65" s="4">
        <v>0</v>
      </c>
      <c r="L65" s="4"/>
      <c r="M65" s="4">
        <v>0</v>
      </c>
      <c r="N65" s="4"/>
      <c r="O65" s="4">
        <v>0</v>
      </c>
      <c r="P65" s="4"/>
    </row>
    <row r="66" spans="1:16" ht="30">
      <c r="A66" s="2" t="s">
        <v>109</v>
      </c>
      <c r="B66" s="4" t="s">
        <v>6</v>
      </c>
      <c r="C66" s="4" t="s">
        <v>6</v>
      </c>
      <c r="D66" s="4" t="s">
        <v>6</v>
      </c>
      <c r="E66" s="4" t="s">
        <v>6</v>
      </c>
      <c r="F66" s="4" t="s">
        <v>6</v>
      </c>
      <c r="G66" s="4" t="s">
        <v>6</v>
      </c>
      <c r="H66" s="4" t="s">
        <v>6</v>
      </c>
      <c r="I66" s="4" t="s">
        <v>6</v>
      </c>
      <c r="J66" s="4" t="s">
        <v>6</v>
      </c>
      <c r="K66" s="8">
        <v>-54619</v>
      </c>
      <c r="L66" s="4"/>
      <c r="M66" s="8">
        <v>3993</v>
      </c>
      <c r="N66" s="4"/>
      <c r="O66" s="8">
        <v>-256723</v>
      </c>
      <c r="P66" s="4"/>
    </row>
    <row r="67" spans="1:16">
      <c r="A67" s="3" t="s">
        <v>110</v>
      </c>
      <c r="B67" s="4" t="s">
        <v>6</v>
      </c>
      <c r="C67" s="4" t="s">
        <v>6</v>
      </c>
      <c r="D67" s="4" t="s">
        <v>6</v>
      </c>
      <c r="E67" s="4" t="s">
        <v>6</v>
      </c>
      <c r="F67" s="4" t="s">
        <v>6</v>
      </c>
      <c r="G67" s="4" t="s">
        <v>6</v>
      </c>
      <c r="H67" s="4" t="s">
        <v>6</v>
      </c>
      <c r="I67" s="4" t="s">
        <v>6</v>
      </c>
      <c r="J67" s="4" t="s">
        <v>6</v>
      </c>
      <c r="K67" s="4" t="s">
        <v>6</v>
      </c>
      <c r="L67" s="4"/>
      <c r="M67" s="4" t="s">
        <v>6</v>
      </c>
      <c r="N67" s="4"/>
      <c r="O67" s="4" t="s">
        <v>6</v>
      </c>
      <c r="P67" s="4"/>
    </row>
    <row r="68" spans="1:16">
      <c r="A68" s="2" t="s">
        <v>107</v>
      </c>
      <c r="B68" s="4" t="s">
        <v>6</v>
      </c>
      <c r="C68" s="4" t="s">
        <v>6</v>
      </c>
      <c r="D68" s="4" t="s">
        <v>6</v>
      </c>
      <c r="E68" s="4" t="s">
        <v>6</v>
      </c>
      <c r="F68" s="4" t="s">
        <v>6</v>
      </c>
      <c r="G68" s="4" t="s">
        <v>6</v>
      </c>
      <c r="H68" s="4" t="s">
        <v>6</v>
      </c>
      <c r="I68" s="4" t="s">
        <v>6</v>
      </c>
      <c r="J68" s="4" t="s">
        <v>6</v>
      </c>
      <c r="K68" s="8">
        <v>-54619</v>
      </c>
      <c r="L68" s="4"/>
      <c r="M68" s="8">
        <v>3993</v>
      </c>
      <c r="N68" s="4"/>
      <c r="O68" s="8">
        <v>-256723</v>
      </c>
      <c r="P68" s="4"/>
    </row>
    <row r="69" spans="1:16" ht="30">
      <c r="A69" s="2" t="s">
        <v>111</v>
      </c>
      <c r="B69" s="4" t="s">
        <v>6</v>
      </c>
      <c r="C69" s="4" t="s">
        <v>6</v>
      </c>
      <c r="D69" s="4" t="s">
        <v>6</v>
      </c>
      <c r="E69" s="4" t="s">
        <v>6</v>
      </c>
      <c r="F69" s="4" t="s">
        <v>6</v>
      </c>
      <c r="G69" s="4" t="s">
        <v>6</v>
      </c>
      <c r="H69" s="4" t="s">
        <v>6</v>
      </c>
      <c r="I69" s="4" t="s">
        <v>6</v>
      </c>
      <c r="J69" s="4" t="s">
        <v>6</v>
      </c>
      <c r="K69" s="4">
        <v>0</v>
      </c>
      <c r="L69" s="4"/>
      <c r="M69" s="8">
        <v>6863</v>
      </c>
      <c r="N69" s="4"/>
      <c r="O69" s="4">
        <v>147</v>
      </c>
      <c r="P69" s="4"/>
    </row>
    <row r="70" spans="1:16">
      <c r="A70" s="2" t="s">
        <v>148</v>
      </c>
      <c r="B70" s="4" t="s">
        <v>6</v>
      </c>
      <c r="C70" s="4" t="s">
        <v>6</v>
      </c>
      <c r="D70" s="4" t="s">
        <v>6</v>
      </c>
      <c r="E70" s="4" t="s">
        <v>6</v>
      </c>
      <c r="F70" s="4" t="s">
        <v>6</v>
      </c>
      <c r="G70" s="4" t="s">
        <v>6</v>
      </c>
      <c r="H70" s="4" t="s">
        <v>6</v>
      </c>
      <c r="I70" s="4" t="s">
        <v>6</v>
      </c>
      <c r="J70" s="4" t="s">
        <v>6</v>
      </c>
      <c r="K70" s="4">
        <v>0</v>
      </c>
      <c r="L70" s="4"/>
      <c r="M70" s="4">
        <v>-450</v>
      </c>
      <c r="N70" s="4"/>
      <c r="O70" s="8">
        <v>-3005</v>
      </c>
      <c r="P70" s="4"/>
    </row>
    <row r="71" spans="1:16" ht="30">
      <c r="A71" s="2" t="s">
        <v>113</v>
      </c>
      <c r="B71" s="4" t="s">
        <v>6</v>
      </c>
      <c r="C71" s="4" t="s">
        <v>6</v>
      </c>
      <c r="D71" s="4" t="s">
        <v>6</v>
      </c>
      <c r="E71" s="4" t="s">
        <v>6</v>
      </c>
      <c r="F71" s="4" t="s">
        <v>6</v>
      </c>
      <c r="G71" s="4" t="s">
        <v>6</v>
      </c>
      <c r="H71" s="4" t="s">
        <v>6</v>
      </c>
      <c r="I71" s="4" t="s">
        <v>6</v>
      </c>
      <c r="J71" s="4" t="s">
        <v>6</v>
      </c>
      <c r="K71" s="8">
        <v>-54619</v>
      </c>
      <c r="L71" s="4"/>
      <c r="M71" s="8">
        <v>10406</v>
      </c>
      <c r="N71" s="4"/>
      <c r="O71" s="8">
        <v>-259581</v>
      </c>
      <c r="P71" s="4"/>
    </row>
    <row r="72" spans="1:16" ht="30">
      <c r="A72" s="2" t="s">
        <v>1197</v>
      </c>
      <c r="B72" s="4" t="s">
        <v>6</v>
      </c>
      <c r="C72" s="4" t="s">
        <v>6</v>
      </c>
      <c r="D72" s="4" t="s">
        <v>6</v>
      </c>
      <c r="E72" s="4" t="s">
        <v>6</v>
      </c>
      <c r="F72" s="4" t="s">
        <v>6</v>
      </c>
      <c r="G72" s="4" t="s">
        <v>6</v>
      </c>
      <c r="H72" s="4" t="s">
        <v>6</v>
      </c>
      <c r="I72" s="4" t="s">
        <v>6</v>
      </c>
      <c r="J72" s="4" t="s">
        <v>6</v>
      </c>
      <c r="K72" s="4">
        <v>0</v>
      </c>
      <c r="L72" s="4"/>
      <c r="M72" s="4">
        <v>0</v>
      </c>
      <c r="N72" s="4"/>
      <c r="O72" s="4">
        <v>0</v>
      </c>
      <c r="P72" s="4"/>
    </row>
    <row r="73" spans="1:16" ht="30">
      <c r="A73" s="2" t="s">
        <v>115</v>
      </c>
      <c r="B73" s="4" t="s">
        <v>6</v>
      </c>
      <c r="C73" s="4" t="s">
        <v>6</v>
      </c>
      <c r="D73" s="4" t="s">
        <v>6</v>
      </c>
      <c r="E73" s="4" t="s">
        <v>6</v>
      </c>
      <c r="F73" s="4" t="s">
        <v>6</v>
      </c>
      <c r="G73" s="4" t="s">
        <v>6</v>
      </c>
      <c r="H73" s="4" t="s">
        <v>6</v>
      </c>
      <c r="I73" s="4" t="s">
        <v>6</v>
      </c>
      <c r="J73" s="4" t="s">
        <v>6</v>
      </c>
      <c r="K73" s="8">
        <v>-54619</v>
      </c>
      <c r="L73" s="4"/>
      <c r="M73" s="8">
        <v>10406</v>
      </c>
      <c r="N73" s="4"/>
      <c r="O73" s="8">
        <v>-259581</v>
      </c>
      <c r="P73" s="4"/>
    </row>
    <row r="74" spans="1:16">
      <c r="A74" s="2" t="s">
        <v>1932</v>
      </c>
      <c r="B74" s="4" t="s">
        <v>6</v>
      </c>
      <c r="C74" s="4" t="s">
        <v>6</v>
      </c>
      <c r="D74" s="4" t="s">
        <v>6</v>
      </c>
      <c r="E74" s="4" t="s">
        <v>6</v>
      </c>
      <c r="F74" s="4" t="s">
        <v>6</v>
      </c>
      <c r="G74" s="4" t="s">
        <v>6</v>
      </c>
      <c r="H74" s="4" t="s">
        <v>6</v>
      </c>
      <c r="I74" s="4" t="s">
        <v>6</v>
      </c>
      <c r="J74" s="4" t="s">
        <v>6</v>
      </c>
      <c r="K74" s="4" t="s">
        <v>6</v>
      </c>
      <c r="L74" s="4"/>
      <c r="M74" s="4" t="s">
        <v>6</v>
      </c>
      <c r="N74" s="4"/>
      <c r="O74" s="4" t="s">
        <v>6</v>
      </c>
      <c r="P74" s="4"/>
    </row>
    <row r="75" spans="1:16" ht="45">
      <c r="A75" s="3" t="s">
        <v>1929</v>
      </c>
      <c r="B75" s="4" t="s">
        <v>6</v>
      </c>
      <c r="C75" s="4" t="s">
        <v>6</v>
      </c>
      <c r="D75" s="4" t="s">
        <v>6</v>
      </c>
      <c r="E75" s="4" t="s">
        <v>6</v>
      </c>
      <c r="F75" s="4" t="s">
        <v>6</v>
      </c>
      <c r="G75" s="4" t="s">
        <v>6</v>
      </c>
      <c r="H75" s="4" t="s">
        <v>6</v>
      </c>
      <c r="I75" s="4" t="s">
        <v>6</v>
      </c>
      <c r="J75" s="4" t="s">
        <v>6</v>
      </c>
      <c r="K75" s="4" t="s">
        <v>6</v>
      </c>
      <c r="L75" s="4"/>
      <c r="M75" s="4" t="s">
        <v>6</v>
      </c>
      <c r="N75" s="4"/>
      <c r="O75" s="4" t="s">
        <v>6</v>
      </c>
      <c r="P75" s="4"/>
    </row>
    <row r="76" spans="1:16">
      <c r="A76" s="2" t="s">
        <v>92</v>
      </c>
      <c r="B76" s="4" t="s">
        <v>6</v>
      </c>
      <c r="C76" s="4" t="s">
        <v>6</v>
      </c>
      <c r="D76" s="4" t="s">
        <v>6</v>
      </c>
      <c r="E76" s="4" t="s">
        <v>6</v>
      </c>
      <c r="F76" s="4" t="s">
        <v>6</v>
      </c>
      <c r="G76" s="4" t="s">
        <v>6</v>
      </c>
      <c r="H76" s="4" t="s">
        <v>6</v>
      </c>
      <c r="I76" s="4" t="s">
        <v>6</v>
      </c>
      <c r="J76" s="4" t="s">
        <v>6</v>
      </c>
      <c r="K76" s="8">
        <v>386838</v>
      </c>
      <c r="L76" s="4"/>
      <c r="M76" s="8">
        <v>453709</v>
      </c>
      <c r="N76" s="4"/>
      <c r="O76" s="8">
        <v>429098</v>
      </c>
      <c r="P76" s="4"/>
    </row>
    <row r="77" spans="1:16">
      <c r="A77" s="2" t="s">
        <v>94</v>
      </c>
      <c r="B77" s="4" t="s">
        <v>6</v>
      </c>
      <c r="C77" s="4" t="s">
        <v>6</v>
      </c>
      <c r="D77" s="4" t="s">
        <v>6</v>
      </c>
      <c r="E77" s="4" t="s">
        <v>6</v>
      </c>
      <c r="F77" s="4" t="s">
        <v>6</v>
      </c>
      <c r="G77" s="4" t="s">
        <v>6</v>
      </c>
      <c r="H77" s="4" t="s">
        <v>6</v>
      </c>
      <c r="I77" s="4" t="s">
        <v>6</v>
      </c>
      <c r="J77" s="4" t="s">
        <v>6</v>
      </c>
      <c r="K77" s="8">
        <v>-313263</v>
      </c>
      <c r="L77" s="4"/>
      <c r="M77" s="8">
        <v>-384463</v>
      </c>
      <c r="N77" s="4"/>
      <c r="O77" s="8">
        <v>-381240</v>
      </c>
      <c r="P77" s="4"/>
    </row>
    <row r="78" spans="1:16">
      <c r="A78" s="2" t="s">
        <v>95</v>
      </c>
      <c r="B78" s="4" t="s">
        <v>6</v>
      </c>
      <c r="C78" s="4" t="s">
        <v>6</v>
      </c>
      <c r="D78" s="4" t="s">
        <v>6</v>
      </c>
      <c r="E78" s="4" t="s">
        <v>6</v>
      </c>
      <c r="F78" s="4" t="s">
        <v>6</v>
      </c>
      <c r="G78" s="4" t="s">
        <v>6</v>
      </c>
      <c r="H78" s="4" t="s">
        <v>6</v>
      </c>
      <c r="I78" s="4" t="s">
        <v>6</v>
      </c>
      <c r="J78" s="4" t="s">
        <v>6</v>
      </c>
      <c r="K78" s="8">
        <v>73575</v>
      </c>
      <c r="L78" s="4"/>
      <c r="M78" s="8">
        <v>69246</v>
      </c>
      <c r="N78" s="4"/>
      <c r="O78" s="8">
        <v>47858</v>
      </c>
      <c r="P78" s="4"/>
    </row>
    <row r="79" spans="1:16" ht="30">
      <c r="A79" s="2" t="s">
        <v>96</v>
      </c>
      <c r="B79" s="4" t="s">
        <v>6</v>
      </c>
      <c r="C79" s="4" t="s">
        <v>6</v>
      </c>
      <c r="D79" s="4" t="s">
        <v>6</v>
      </c>
      <c r="E79" s="4" t="s">
        <v>6</v>
      </c>
      <c r="F79" s="4" t="s">
        <v>6</v>
      </c>
      <c r="G79" s="4" t="s">
        <v>6</v>
      </c>
      <c r="H79" s="4" t="s">
        <v>6</v>
      </c>
      <c r="I79" s="4" t="s">
        <v>6</v>
      </c>
      <c r="J79" s="4" t="s">
        <v>6</v>
      </c>
      <c r="K79" s="8">
        <v>-27405</v>
      </c>
      <c r="L79" s="4"/>
      <c r="M79" s="8">
        <v>-33297</v>
      </c>
      <c r="N79" s="4"/>
      <c r="O79" s="8">
        <v>-25485</v>
      </c>
      <c r="P79" s="4"/>
    </row>
    <row r="80" spans="1:16">
      <c r="A80" s="2" t="s">
        <v>97</v>
      </c>
      <c r="B80" s="4" t="s">
        <v>6</v>
      </c>
      <c r="C80" s="4" t="s">
        <v>6</v>
      </c>
      <c r="D80" s="4" t="s">
        <v>6</v>
      </c>
      <c r="E80" s="4" t="s">
        <v>6</v>
      </c>
      <c r="F80" s="4" t="s">
        <v>6</v>
      </c>
      <c r="G80" s="4" t="s">
        <v>6</v>
      </c>
      <c r="H80" s="4" t="s">
        <v>6</v>
      </c>
      <c r="I80" s="4" t="s">
        <v>6</v>
      </c>
      <c r="J80" s="4" t="s">
        <v>6</v>
      </c>
      <c r="K80" s="4" t="s">
        <v>6</v>
      </c>
      <c r="L80" s="4"/>
      <c r="M80" s="4" t="s">
        <v>6</v>
      </c>
      <c r="N80" s="4"/>
      <c r="O80" s="8">
        <v>-65400</v>
      </c>
      <c r="P80" s="4"/>
    </row>
    <row r="81" spans="1:16" ht="30">
      <c r="A81" s="2" t="s">
        <v>98</v>
      </c>
      <c r="B81" s="4" t="s">
        <v>6</v>
      </c>
      <c r="C81" s="4" t="s">
        <v>6</v>
      </c>
      <c r="D81" s="4" t="s">
        <v>6</v>
      </c>
      <c r="E81" s="4" t="s">
        <v>6</v>
      </c>
      <c r="F81" s="4" t="s">
        <v>6</v>
      </c>
      <c r="G81" s="4" t="s">
        <v>6</v>
      </c>
      <c r="H81" s="4" t="s">
        <v>6</v>
      </c>
      <c r="I81" s="4" t="s">
        <v>6</v>
      </c>
      <c r="J81" s="4" t="s">
        <v>6</v>
      </c>
      <c r="K81" s="8">
        <v>4465</v>
      </c>
      <c r="L81" s="4"/>
      <c r="M81" s="8">
        <v>7392</v>
      </c>
      <c r="N81" s="4"/>
      <c r="O81" s="8">
        <v>11103</v>
      </c>
      <c r="P81" s="4"/>
    </row>
    <row r="82" spans="1:16">
      <c r="A82" s="2" t="s">
        <v>99</v>
      </c>
      <c r="B82" s="4" t="s">
        <v>6</v>
      </c>
      <c r="C82" s="4" t="s">
        <v>6</v>
      </c>
      <c r="D82" s="4" t="s">
        <v>6</v>
      </c>
      <c r="E82" s="4" t="s">
        <v>6</v>
      </c>
      <c r="F82" s="4" t="s">
        <v>6</v>
      </c>
      <c r="G82" s="4" t="s">
        <v>6</v>
      </c>
      <c r="H82" s="4" t="s">
        <v>6</v>
      </c>
      <c r="I82" s="4" t="s">
        <v>6</v>
      </c>
      <c r="J82" s="4" t="s">
        <v>6</v>
      </c>
      <c r="K82" s="8">
        <v>50635</v>
      </c>
      <c r="L82" s="4"/>
      <c r="M82" s="8">
        <v>43341</v>
      </c>
      <c r="N82" s="4"/>
      <c r="O82" s="8">
        <v>-31924</v>
      </c>
      <c r="P82" s="4"/>
    </row>
    <row r="83" spans="1:16">
      <c r="A83" s="2" t="s">
        <v>103</v>
      </c>
      <c r="B83" s="4" t="s">
        <v>6</v>
      </c>
      <c r="C83" s="4" t="s">
        <v>6</v>
      </c>
      <c r="D83" s="4" t="s">
        <v>6</v>
      </c>
      <c r="E83" s="4" t="s">
        <v>6</v>
      </c>
      <c r="F83" s="4" t="s">
        <v>6</v>
      </c>
      <c r="G83" s="4" t="s">
        <v>6</v>
      </c>
      <c r="H83" s="4" t="s">
        <v>6</v>
      </c>
      <c r="I83" s="4" t="s">
        <v>6</v>
      </c>
      <c r="J83" s="4" t="s">
        <v>6</v>
      </c>
      <c r="K83" s="4">
        <v>-5</v>
      </c>
      <c r="L83" s="4"/>
      <c r="M83" s="4">
        <v>0</v>
      </c>
      <c r="N83" s="4"/>
      <c r="O83" s="4">
        <v>0</v>
      </c>
      <c r="P83" s="4"/>
    </row>
    <row r="84" spans="1:16">
      <c r="A84" s="2" t="s">
        <v>1112</v>
      </c>
      <c r="B84" s="4" t="s">
        <v>6</v>
      </c>
      <c r="C84" s="4" t="s">
        <v>6</v>
      </c>
      <c r="D84" s="4" t="s">
        <v>6</v>
      </c>
      <c r="E84" s="4" t="s">
        <v>6</v>
      </c>
      <c r="F84" s="4" t="s">
        <v>6</v>
      </c>
      <c r="G84" s="4" t="s">
        <v>6</v>
      </c>
      <c r="H84" s="4" t="s">
        <v>6</v>
      </c>
      <c r="I84" s="4" t="s">
        <v>6</v>
      </c>
      <c r="J84" s="4" t="s">
        <v>6</v>
      </c>
      <c r="K84" s="4">
        <v>0</v>
      </c>
      <c r="L84" s="4"/>
      <c r="M84" s="4">
        <v>0</v>
      </c>
      <c r="N84" s="4"/>
      <c r="O84" s="4">
        <v>0</v>
      </c>
      <c r="P84" s="4"/>
    </row>
    <row r="85" spans="1:16">
      <c r="A85" s="2" t="s">
        <v>1115</v>
      </c>
      <c r="B85" s="4" t="s">
        <v>6</v>
      </c>
      <c r="C85" s="4" t="s">
        <v>6</v>
      </c>
      <c r="D85" s="4" t="s">
        <v>6</v>
      </c>
      <c r="E85" s="4" t="s">
        <v>6</v>
      </c>
      <c r="F85" s="4" t="s">
        <v>6</v>
      </c>
      <c r="G85" s="4" t="s">
        <v>6</v>
      </c>
      <c r="H85" s="4" t="s">
        <v>6</v>
      </c>
      <c r="I85" s="4" t="s">
        <v>6</v>
      </c>
      <c r="J85" s="4" t="s">
        <v>6</v>
      </c>
      <c r="K85" s="4">
        <v>156</v>
      </c>
      <c r="L85" s="4"/>
      <c r="M85" s="8">
        <v>-1256</v>
      </c>
      <c r="N85" s="4"/>
      <c r="O85" s="4">
        <v>216</v>
      </c>
      <c r="P85" s="4"/>
    </row>
    <row r="86" spans="1:16" ht="30">
      <c r="A86" s="2" t="s">
        <v>105</v>
      </c>
      <c r="B86" s="4" t="s">
        <v>6</v>
      </c>
      <c r="C86" s="4" t="s">
        <v>6</v>
      </c>
      <c r="D86" s="4" t="s">
        <v>6</v>
      </c>
      <c r="E86" s="4" t="s">
        <v>6</v>
      </c>
      <c r="F86" s="4" t="s">
        <v>6</v>
      </c>
      <c r="G86" s="4" t="s">
        <v>6</v>
      </c>
      <c r="H86" s="4" t="s">
        <v>6</v>
      </c>
      <c r="I86" s="4" t="s">
        <v>6</v>
      </c>
      <c r="J86" s="4" t="s">
        <v>6</v>
      </c>
      <c r="K86" s="8">
        <v>50786</v>
      </c>
      <c r="L86" s="4"/>
      <c r="M86" s="8">
        <v>42085</v>
      </c>
      <c r="N86" s="4"/>
      <c r="O86" s="8">
        <v>-31708</v>
      </c>
      <c r="P86" s="4"/>
    </row>
    <row r="87" spans="1:16">
      <c r="A87" s="2" t="s">
        <v>1753</v>
      </c>
      <c r="B87" s="4" t="s">
        <v>6</v>
      </c>
      <c r="C87" s="4" t="s">
        <v>6</v>
      </c>
      <c r="D87" s="4" t="s">
        <v>6</v>
      </c>
      <c r="E87" s="4" t="s">
        <v>6</v>
      </c>
      <c r="F87" s="4" t="s">
        <v>6</v>
      </c>
      <c r="G87" s="4" t="s">
        <v>6</v>
      </c>
      <c r="H87" s="4" t="s">
        <v>6</v>
      </c>
      <c r="I87" s="4" t="s">
        <v>6</v>
      </c>
      <c r="J87" s="4" t="s">
        <v>6</v>
      </c>
      <c r="K87" s="4">
        <v>0</v>
      </c>
      <c r="L87" s="4"/>
      <c r="M87" s="4">
        <v>0</v>
      </c>
      <c r="N87" s="4"/>
      <c r="O87" s="4">
        <v>0</v>
      </c>
      <c r="P87" s="4"/>
    </row>
    <row r="88" spans="1:16">
      <c r="A88" s="2" t="s">
        <v>107</v>
      </c>
      <c r="B88" s="4" t="s">
        <v>6</v>
      </c>
      <c r="C88" s="4" t="s">
        <v>6</v>
      </c>
      <c r="D88" s="4" t="s">
        <v>6</v>
      </c>
      <c r="E88" s="4" t="s">
        <v>6</v>
      </c>
      <c r="F88" s="4" t="s">
        <v>6</v>
      </c>
      <c r="G88" s="4" t="s">
        <v>6</v>
      </c>
      <c r="H88" s="4" t="s">
        <v>6</v>
      </c>
      <c r="I88" s="4" t="s">
        <v>6</v>
      </c>
      <c r="J88" s="4" t="s">
        <v>6</v>
      </c>
      <c r="K88" s="8">
        <v>50786</v>
      </c>
      <c r="L88" s="4"/>
      <c r="M88" s="8">
        <v>42085</v>
      </c>
      <c r="N88" s="4"/>
      <c r="O88" s="8">
        <v>-31708</v>
      </c>
      <c r="P88" s="4"/>
    </row>
    <row r="89" spans="1:16" ht="30">
      <c r="A89" s="2" t="s">
        <v>1125</v>
      </c>
      <c r="B89" s="4" t="s">
        <v>6</v>
      </c>
      <c r="C89" s="4" t="s">
        <v>6</v>
      </c>
      <c r="D89" s="4" t="s">
        <v>6</v>
      </c>
      <c r="E89" s="4" t="s">
        <v>6</v>
      </c>
      <c r="F89" s="4" t="s">
        <v>6</v>
      </c>
      <c r="G89" s="4" t="s">
        <v>6</v>
      </c>
      <c r="H89" s="4" t="s">
        <v>6</v>
      </c>
      <c r="I89" s="4" t="s">
        <v>6</v>
      </c>
      <c r="J89" s="4" t="s">
        <v>6</v>
      </c>
      <c r="K89" s="4">
        <v>0</v>
      </c>
      <c r="L89" s="4"/>
      <c r="M89" s="4">
        <v>0</v>
      </c>
      <c r="N89" s="4"/>
      <c r="O89" s="4">
        <v>0</v>
      </c>
      <c r="P89" s="4"/>
    </row>
    <row r="90" spans="1:16" ht="30">
      <c r="A90" s="2" t="s">
        <v>109</v>
      </c>
      <c r="B90" s="4" t="s">
        <v>6</v>
      </c>
      <c r="C90" s="4" t="s">
        <v>6</v>
      </c>
      <c r="D90" s="4" t="s">
        <v>6</v>
      </c>
      <c r="E90" s="4" t="s">
        <v>6</v>
      </c>
      <c r="F90" s="4" t="s">
        <v>6</v>
      </c>
      <c r="G90" s="4" t="s">
        <v>6</v>
      </c>
      <c r="H90" s="4" t="s">
        <v>6</v>
      </c>
      <c r="I90" s="4" t="s">
        <v>6</v>
      </c>
      <c r="J90" s="4" t="s">
        <v>6</v>
      </c>
      <c r="K90" s="8">
        <v>50786</v>
      </c>
      <c r="L90" s="4"/>
      <c r="M90" s="8">
        <v>42085</v>
      </c>
      <c r="N90" s="4"/>
      <c r="O90" s="8">
        <v>-31708</v>
      </c>
      <c r="P90" s="4"/>
    </row>
    <row r="91" spans="1:16">
      <c r="A91" s="3" t="s">
        <v>110</v>
      </c>
      <c r="B91" s="4" t="s">
        <v>6</v>
      </c>
      <c r="C91" s="4" t="s">
        <v>6</v>
      </c>
      <c r="D91" s="4" t="s">
        <v>6</v>
      </c>
      <c r="E91" s="4" t="s">
        <v>6</v>
      </c>
      <c r="F91" s="4" t="s">
        <v>6</v>
      </c>
      <c r="G91" s="4" t="s">
        <v>6</v>
      </c>
      <c r="H91" s="4" t="s">
        <v>6</v>
      </c>
      <c r="I91" s="4" t="s">
        <v>6</v>
      </c>
      <c r="J91" s="4" t="s">
        <v>6</v>
      </c>
      <c r="K91" s="4" t="s">
        <v>6</v>
      </c>
      <c r="L91" s="4"/>
      <c r="M91" s="4" t="s">
        <v>6</v>
      </c>
      <c r="N91" s="4"/>
      <c r="O91" s="4" t="s">
        <v>6</v>
      </c>
      <c r="P91" s="4"/>
    </row>
    <row r="92" spans="1:16">
      <c r="A92" s="2" t="s">
        <v>107</v>
      </c>
      <c r="B92" s="4" t="s">
        <v>6</v>
      </c>
      <c r="C92" s="4" t="s">
        <v>6</v>
      </c>
      <c r="D92" s="4" t="s">
        <v>6</v>
      </c>
      <c r="E92" s="4" t="s">
        <v>6</v>
      </c>
      <c r="F92" s="4" t="s">
        <v>6</v>
      </c>
      <c r="G92" s="4" t="s">
        <v>6</v>
      </c>
      <c r="H92" s="4" t="s">
        <v>6</v>
      </c>
      <c r="I92" s="4" t="s">
        <v>6</v>
      </c>
      <c r="J92" s="4" t="s">
        <v>6</v>
      </c>
      <c r="K92" s="8">
        <v>50786</v>
      </c>
      <c r="L92" s="4"/>
      <c r="M92" s="8">
        <v>42085</v>
      </c>
      <c r="N92" s="4"/>
      <c r="O92" s="8">
        <v>-31708</v>
      </c>
      <c r="P92" s="4"/>
    </row>
    <row r="93" spans="1:16" ht="30">
      <c r="A93" s="2" t="s">
        <v>111</v>
      </c>
      <c r="B93" s="4" t="s">
        <v>6</v>
      </c>
      <c r="C93" s="4" t="s">
        <v>6</v>
      </c>
      <c r="D93" s="4" t="s">
        <v>6</v>
      </c>
      <c r="E93" s="4" t="s">
        <v>6</v>
      </c>
      <c r="F93" s="4" t="s">
        <v>6</v>
      </c>
      <c r="G93" s="4" t="s">
        <v>6</v>
      </c>
      <c r="H93" s="4" t="s">
        <v>6</v>
      </c>
      <c r="I93" s="4" t="s">
        <v>6</v>
      </c>
      <c r="J93" s="4" t="s">
        <v>6</v>
      </c>
      <c r="K93" s="4">
        <v>0</v>
      </c>
      <c r="L93" s="4"/>
      <c r="M93" s="4">
        <v>0</v>
      </c>
      <c r="N93" s="4"/>
      <c r="O93" s="4">
        <v>0</v>
      </c>
      <c r="P93" s="4"/>
    </row>
    <row r="94" spans="1:16">
      <c r="A94" s="2" t="s">
        <v>148</v>
      </c>
      <c r="B94" s="4" t="s">
        <v>6</v>
      </c>
      <c r="C94" s="4" t="s">
        <v>6</v>
      </c>
      <c r="D94" s="4" t="s">
        <v>6</v>
      </c>
      <c r="E94" s="4" t="s">
        <v>6</v>
      </c>
      <c r="F94" s="4" t="s">
        <v>6</v>
      </c>
      <c r="G94" s="4" t="s">
        <v>6</v>
      </c>
      <c r="H94" s="4" t="s">
        <v>6</v>
      </c>
      <c r="I94" s="4" t="s">
        <v>6</v>
      </c>
      <c r="J94" s="4" t="s">
        <v>6</v>
      </c>
      <c r="K94" s="4">
        <v>0</v>
      </c>
      <c r="L94" s="4"/>
      <c r="M94" s="4">
        <v>0</v>
      </c>
      <c r="N94" s="4"/>
      <c r="O94" s="4">
        <v>0</v>
      </c>
      <c r="P94" s="4"/>
    </row>
    <row r="95" spans="1:16" ht="30">
      <c r="A95" s="2" t="s">
        <v>113</v>
      </c>
      <c r="B95" s="4" t="s">
        <v>6</v>
      </c>
      <c r="C95" s="4" t="s">
        <v>6</v>
      </c>
      <c r="D95" s="4" t="s">
        <v>6</v>
      </c>
      <c r="E95" s="4" t="s">
        <v>6</v>
      </c>
      <c r="F95" s="4" t="s">
        <v>6</v>
      </c>
      <c r="G95" s="4" t="s">
        <v>6</v>
      </c>
      <c r="H95" s="4" t="s">
        <v>6</v>
      </c>
      <c r="I95" s="4" t="s">
        <v>6</v>
      </c>
      <c r="J95" s="4" t="s">
        <v>6</v>
      </c>
      <c r="K95" s="8">
        <v>50786</v>
      </c>
      <c r="L95" s="4"/>
      <c r="M95" s="8">
        <v>42085</v>
      </c>
      <c r="N95" s="4"/>
      <c r="O95" s="8">
        <v>-31708</v>
      </c>
      <c r="P95" s="4"/>
    </row>
    <row r="96" spans="1:16" ht="30">
      <c r="A96" s="2" t="s">
        <v>1197</v>
      </c>
      <c r="B96" s="4" t="s">
        <v>6</v>
      </c>
      <c r="C96" s="4" t="s">
        <v>6</v>
      </c>
      <c r="D96" s="4" t="s">
        <v>6</v>
      </c>
      <c r="E96" s="4" t="s">
        <v>6</v>
      </c>
      <c r="F96" s="4" t="s">
        <v>6</v>
      </c>
      <c r="G96" s="4" t="s">
        <v>6</v>
      </c>
      <c r="H96" s="4" t="s">
        <v>6</v>
      </c>
      <c r="I96" s="4" t="s">
        <v>6</v>
      </c>
      <c r="J96" s="4" t="s">
        <v>6</v>
      </c>
      <c r="K96" s="4">
        <v>0</v>
      </c>
      <c r="L96" s="4"/>
      <c r="M96" s="4">
        <v>0</v>
      </c>
      <c r="N96" s="4"/>
      <c r="O96" s="4">
        <v>0</v>
      </c>
      <c r="P96" s="4"/>
    </row>
    <row r="97" spans="1:16" ht="30">
      <c r="A97" s="2" t="s">
        <v>115</v>
      </c>
      <c r="B97" s="4" t="s">
        <v>6</v>
      </c>
      <c r="C97" s="4" t="s">
        <v>6</v>
      </c>
      <c r="D97" s="4" t="s">
        <v>6</v>
      </c>
      <c r="E97" s="4" t="s">
        <v>6</v>
      </c>
      <c r="F97" s="4" t="s">
        <v>6</v>
      </c>
      <c r="G97" s="4" t="s">
        <v>6</v>
      </c>
      <c r="H97" s="4" t="s">
        <v>6</v>
      </c>
      <c r="I97" s="4" t="s">
        <v>6</v>
      </c>
      <c r="J97" s="4" t="s">
        <v>6</v>
      </c>
      <c r="K97" s="8">
        <v>50786</v>
      </c>
      <c r="L97" s="4"/>
      <c r="M97" s="8">
        <v>42085</v>
      </c>
      <c r="N97" s="4"/>
      <c r="O97" s="8">
        <v>-31708</v>
      </c>
      <c r="P97" s="4"/>
    </row>
    <row r="98" spans="1:16">
      <c r="A98" s="2" t="s">
        <v>1933</v>
      </c>
      <c r="B98" s="4" t="s">
        <v>6</v>
      </c>
      <c r="C98" s="4" t="s">
        <v>6</v>
      </c>
      <c r="D98" s="4" t="s">
        <v>6</v>
      </c>
      <c r="E98" s="4" t="s">
        <v>6</v>
      </c>
      <c r="F98" s="4" t="s">
        <v>6</v>
      </c>
      <c r="G98" s="4" t="s">
        <v>6</v>
      </c>
      <c r="H98" s="4" t="s">
        <v>6</v>
      </c>
      <c r="I98" s="4" t="s">
        <v>6</v>
      </c>
      <c r="J98" s="4" t="s">
        <v>6</v>
      </c>
      <c r="K98" s="4" t="s">
        <v>6</v>
      </c>
      <c r="L98" s="4"/>
      <c r="M98" s="4" t="s">
        <v>6</v>
      </c>
      <c r="N98" s="4"/>
      <c r="O98" s="4" t="s">
        <v>6</v>
      </c>
      <c r="P98" s="4"/>
    </row>
    <row r="99" spans="1:16" ht="45">
      <c r="A99" s="3" t="s">
        <v>1929</v>
      </c>
      <c r="B99" s="4" t="s">
        <v>6</v>
      </c>
      <c r="C99" s="4" t="s">
        <v>6</v>
      </c>
      <c r="D99" s="4" t="s">
        <v>6</v>
      </c>
      <c r="E99" s="4" t="s">
        <v>6</v>
      </c>
      <c r="F99" s="4" t="s">
        <v>6</v>
      </c>
      <c r="G99" s="4" t="s">
        <v>6</v>
      </c>
      <c r="H99" s="4" t="s">
        <v>6</v>
      </c>
      <c r="I99" s="4" t="s">
        <v>6</v>
      </c>
      <c r="J99" s="4" t="s">
        <v>6</v>
      </c>
      <c r="K99" s="4" t="s">
        <v>6</v>
      </c>
      <c r="L99" s="4"/>
      <c r="M99" s="4" t="s">
        <v>6</v>
      </c>
      <c r="N99" s="4"/>
      <c r="O99" s="4" t="s">
        <v>6</v>
      </c>
      <c r="P99" s="4"/>
    </row>
    <row r="100" spans="1:16">
      <c r="A100" s="2" t="s">
        <v>92</v>
      </c>
      <c r="B100" s="4" t="s">
        <v>6</v>
      </c>
      <c r="C100" s="4" t="s">
        <v>6</v>
      </c>
      <c r="D100" s="4" t="s">
        <v>6</v>
      </c>
      <c r="E100" s="4" t="s">
        <v>6</v>
      </c>
      <c r="F100" s="4" t="s">
        <v>6</v>
      </c>
      <c r="G100" s="4" t="s">
        <v>6</v>
      </c>
      <c r="H100" s="4" t="s">
        <v>6</v>
      </c>
      <c r="I100" s="4" t="s">
        <v>6</v>
      </c>
      <c r="J100" s="4" t="s">
        <v>6</v>
      </c>
      <c r="K100" s="8">
        <v>1385938</v>
      </c>
      <c r="L100" s="4"/>
      <c r="M100" s="8">
        <v>1331675</v>
      </c>
      <c r="N100" s="4"/>
      <c r="O100" s="8">
        <v>1323993</v>
      </c>
      <c r="P100" s="4"/>
    </row>
    <row r="101" spans="1:16">
      <c r="A101" s="2" t="s">
        <v>94</v>
      </c>
      <c r="B101" s="4" t="s">
        <v>6</v>
      </c>
      <c r="C101" s="4" t="s">
        <v>6</v>
      </c>
      <c r="D101" s="4" t="s">
        <v>6</v>
      </c>
      <c r="E101" s="4" t="s">
        <v>6</v>
      </c>
      <c r="F101" s="4" t="s">
        <v>6</v>
      </c>
      <c r="G101" s="4" t="s">
        <v>6</v>
      </c>
      <c r="H101" s="4" t="s">
        <v>6</v>
      </c>
      <c r="I101" s="4" t="s">
        <v>6</v>
      </c>
      <c r="J101" s="4" t="s">
        <v>6</v>
      </c>
      <c r="K101" s="8">
        <v>-1319727</v>
      </c>
      <c r="L101" s="4"/>
      <c r="M101" s="8">
        <v>-1264622</v>
      </c>
      <c r="N101" s="4"/>
      <c r="O101" s="8">
        <v>-1345453</v>
      </c>
      <c r="P101" s="4"/>
    </row>
    <row r="102" spans="1:16">
      <c r="A102" s="2" t="s">
        <v>95</v>
      </c>
      <c r="B102" s="4" t="s">
        <v>6</v>
      </c>
      <c r="C102" s="4" t="s">
        <v>6</v>
      </c>
      <c r="D102" s="4" t="s">
        <v>6</v>
      </c>
      <c r="E102" s="4" t="s">
        <v>6</v>
      </c>
      <c r="F102" s="4" t="s">
        <v>6</v>
      </c>
      <c r="G102" s="4" t="s">
        <v>6</v>
      </c>
      <c r="H102" s="4" t="s">
        <v>6</v>
      </c>
      <c r="I102" s="4" t="s">
        <v>6</v>
      </c>
      <c r="J102" s="4" t="s">
        <v>6</v>
      </c>
      <c r="K102" s="8">
        <v>66211</v>
      </c>
      <c r="L102" s="4"/>
      <c r="M102" s="8">
        <v>67053</v>
      </c>
      <c r="N102" s="4"/>
      <c r="O102" s="8">
        <v>-21460</v>
      </c>
      <c r="P102" s="4"/>
    </row>
    <row r="103" spans="1:16" ht="30">
      <c r="A103" s="2" t="s">
        <v>96</v>
      </c>
      <c r="B103" s="4" t="s">
        <v>6</v>
      </c>
      <c r="C103" s="4" t="s">
        <v>6</v>
      </c>
      <c r="D103" s="4" t="s">
        <v>6</v>
      </c>
      <c r="E103" s="4" t="s">
        <v>6</v>
      </c>
      <c r="F103" s="4" t="s">
        <v>6</v>
      </c>
      <c r="G103" s="4" t="s">
        <v>6</v>
      </c>
      <c r="H103" s="4" t="s">
        <v>6</v>
      </c>
      <c r="I103" s="4" t="s">
        <v>6</v>
      </c>
      <c r="J103" s="4" t="s">
        <v>6</v>
      </c>
      <c r="K103" s="8">
        <v>-21439</v>
      </c>
      <c r="L103" s="4"/>
      <c r="M103" s="8">
        <v>-20484</v>
      </c>
      <c r="N103" s="4"/>
      <c r="O103" s="8">
        <v>-36814</v>
      </c>
      <c r="P103" s="4"/>
    </row>
    <row r="104" spans="1:16">
      <c r="A104" s="2" t="s">
        <v>97</v>
      </c>
      <c r="B104" s="4" t="s">
        <v>6</v>
      </c>
      <c r="C104" s="4" t="s">
        <v>6</v>
      </c>
      <c r="D104" s="4" t="s">
        <v>6</v>
      </c>
      <c r="E104" s="4" t="s">
        <v>6</v>
      </c>
      <c r="F104" s="4" t="s">
        <v>6</v>
      </c>
      <c r="G104" s="4" t="s">
        <v>6</v>
      </c>
      <c r="H104" s="4" t="s">
        <v>6</v>
      </c>
      <c r="I104" s="4" t="s">
        <v>6</v>
      </c>
      <c r="J104" s="4" t="s">
        <v>6</v>
      </c>
      <c r="K104" s="4" t="s">
        <v>6</v>
      </c>
      <c r="L104" s="4"/>
      <c r="M104" s="4" t="s">
        <v>6</v>
      </c>
      <c r="N104" s="4"/>
      <c r="O104" s="4">
        <v>0</v>
      </c>
      <c r="P104" s="4"/>
    </row>
    <row r="105" spans="1:16" ht="30">
      <c r="A105" s="2" t="s">
        <v>98</v>
      </c>
      <c r="B105" s="4" t="s">
        <v>6</v>
      </c>
      <c r="C105" s="4" t="s">
        <v>6</v>
      </c>
      <c r="D105" s="4" t="s">
        <v>6</v>
      </c>
      <c r="E105" s="4" t="s">
        <v>6</v>
      </c>
      <c r="F105" s="4" t="s">
        <v>6</v>
      </c>
      <c r="G105" s="4" t="s">
        <v>6</v>
      </c>
      <c r="H105" s="4" t="s">
        <v>6</v>
      </c>
      <c r="I105" s="4" t="s">
        <v>6</v>
      </c>
      <c r="J105" s="4" t="s">
        <v>6</v>
      </c>
      <c r="K105" s="4">
        <v>0</v>
      </c>
      <c r="L105" s="4"/>
      <c r="M105" s="4">
        <v>0</v>
      </c>
      <c r="N105" s="4"/>
      <c r="O105" s="4">
        <v>0</v>
      </c>
      <c r="P105" s="4"/>
    </row>
    <row r="106" spans="1:16">
      <c r="A106" s="2" t="s">
        <v>99</v>
      </c>
      <c r="B106" s="4" t="s">
        <v>6</v>
      </c>
      <c r="C106" s="4" t="s">
        <v>6</v>
      </c>
      <c r="D106" s="4" t="s">
        <v>6</v>
      </c>
      <c r="E106" s="4" t="s">
        <v>6</v>
      </c>
      <c r="F106" s="4" t="s">
        <v>6</v>
      </c>
      <c r="G106" s="4" t="s">
        <v>6</v>
      </c>
      <c r="H106" s="4" t="s">
        <v>6</v>
      </c>
      <c r="I106" s="4" t="s">
        <v>6</v>
      </c>
      <c r="J106" s="4" t="s">
        <v>6</v>
      </c>
      <c r="K106" s="8">
        <v>44772</v>
      </c>
      <c r="L106" s="4"/>
      <c r="M106" s="8">
        <v>46569</v>
      </c>
      <c r="N106" s="4"/>
      <c r="O106" s="8">
        <v>-58274</v>
      </c>
      <c r="P106" s="4"/>
    </row>
    <row r="107" spans="1:16">
      <c r="A107" s="2" t="s">
        <v>103</v>
      </c>
      <c r="B107" s="4" t="s">
        <v>6</v>
      </c>
      <c r="C107" s="4" t="s">
        <v>6</v>
      </c>
      <c r="D107" s="4" t="s">
        <v>6</v>
      </c>
      <c r="E107" s="4" t="s">
        <v>6</v>
      </c>
      <c r="F107" s="4" t="s">
        <v>6</v>
      </c>
      <c r="G107" s="4" t="s">
        <v>6</v>
      </c>
      <c r="H107" s="4" t="s">
        <v>6</v>
      </c>
      <c r="I107" s="4" t="s">
        <v>6</v>
      </c>
      <c r="J107" s="4" t="s">
        <v>6</v>
      </c>
      <c r="K107" s="8">
        <v>-15129</v>
      </c>
      <c r="L107" s="4"/>
      <c r="M107" s="8">
        <v>-13441</v>
      </c>
      <c r="N107" s="4"/>
      <c r="O107" s="8">
        <v>-13667</v>
      </c>
      <c r="P107" s="4"/>
    </row>
    <row r="108" spans="1:16">
      <c r="A108" s="2" t="s">
        <v>1112</v>
      </c>
      <c r="B108" s="4" t="s">
        <v>6</v>
      </c>
      <c r="C108" s="4" t="s">
        <v>6</v>
      </c>
      <c r="D108" s="4" t="s">
        <v>6</v>
      </c>
      <c r="E108" s="4" t="s">
        <v>6</v>
      </c>
      <c r="F108" s="4" t="s">
        <v>6</v>
      </c>
      <c r="G108" s="4" t="s">
        <v>6</v>
      </c>
      <c r="H108" s="4" t="s">
        <v>6</v>
      </c>
      <c r="I108" s="4" t="s">
        <v>6</v>
      </c>
      <c r="J108" s="4" t="s">
        <v>6</v>
      </c>
      <c r="K108" s="4">
        <v>0</v>
      </c>
      <c r="L108" s="4"/>
      <c r="M108" s="4">
        <v>0</v>
      </c>
      <c r="N108" s="4"/>
      <c r="O108" s="4">
        <v>0</v>
      </c>
      <c r="P108" s="4"/>
    </row>
    <row r="109" spans="1:16">
      <c r="A109" s="2" t="s">
        <v>1115</v>
      </c>
      <c r="B109" s="4" t="s">
        <v>6</v>
      </c>
      <c r="C109" s="4" t="s">
        <v>6</v>
      </c>
      <c r="D109" s="4" t="s">
        <v>6</v>
      </c>
      <c r="E109" s="4" t="s">
        <v>6</v>
      </c>
      <c r="F109" s="4" t="s">
        <v>6</v>
      </c>
      <c r="G109" s="4" t="s">
        <v>6</v>
      </c>
      <c r="H109" s="4" t="s">
        <v>6</v>
      </c>
      <c r="I109" s="4" t="s">
        <v>6</v>
      </c>
      <c r="J109" s="4" t="s">
        <v>6</v>
      </c>
      <c r="K109" s="8">
        <v>5882</v>
      </c>
      <c r="L109" s="4"/>
      <c r="M109" s="8">
        <v>59208</v>
      </c>
      <c r="N109" s="4"/>
      <c r="O109" s="8">
        <v>53965</v>
      </c>
      <c r="P109" s="4"/>
    </row>
    <row r="110" spans="1:16" ht="30">
      <c r="A110" s="2" t="s">
        <v>105</v>
      </c>
      <c r="B110" s="4" t="s">
        <v>6</v>
      </c>
      <c r="C110" s="4" t="s">
        <v>6</v>
      </c>
      <c r="D110" s="4" t="s">
        <v>6</v>
      </c>
      <c r="E110" s="4" t="s">
        <v>6</v>
      </c>
      <c r="F110" s="4" t="s">
        <v>6</v>
      </c>
      <c r="G110" s="4" t="s">
        <v>6</v>
      </c>
      <c r="H110" s="4" t="s">
        <v>6</v>
      </c>
      <c r="I110" s="4" t="s">
        <v>6</v>
      </c>
      <c r="J110" s="4" t="s">
        <v>6</v>
      </c>
      <c r="K110" s="8">
        <v>35525</v>
      </c>
      <c r="L110" s="4"/>
      <c r="M110" s="8">
        <v>92336</v>
      </c>
      <c r="N110" s="4"/>
      <c r="O110" s="8">
        <v>-17976</v>
      </c>
      <c r="P110" s="4"/>
    </row>
    <row r="111" spans="1:16">
      <c r="A111" s="2" t="s">
        <v>1753</v>
      </c>
      <c r="B111" s="4" t="s">
        <v>6</v>
      </c>
      <c r="C111" s="4" t="s">
        <v>6</v>
      </c>
      <c r="D111" s="4" t="s">
        <v>6</v>
      </c>
      <c r="E111" s="4" t="s">
        <v>6</v>
      </c>
      <c r="F111" s="4" t="s">
        <v>6</v>
      </c>
      <c r="G111" s="4" t="s">
        <v>6</v>
      </c>
      <c r="H111" s="4" t="s">
        <v>6</v>
      </c>
      <c r="I111" s="4" t="s">
        <v>6</v>
      </c>
      <c r="J111" s="4" t="s">
        <v>6</v>
      </c>
      <c r="K111" s="8">
        <v>7735</v>
      </c>
      <c r="L111" s="4"/>
      <c r="M111" s="8">
        <v>17948</v>
      </c>
      <c r="N111" s="4"/>
      <c r="O111" s="8">
        <v>23397</v>
      </c>
      <c r="P111" s="4"/>
    </row>
    <row r="112" spans="1:16">
      <c r="A112" s="2" t="s">
        <v>107</v>
      </c>
      <c r="B112" s="4" t="s">
        <v>6</v>
      </c>
      <c r="C112" s="4" t="s">
        <v>6</v>
      </c>
      <c r="D112" s="4" t="s">
        <v>6</v>
      </c>
      <c r="E112" s="4" t="s">
        <v>6</v>
      </c>
      <c r="F112" s="4" t="s">
        <v>6</v>
      </c>
      <c r="G112" s="4" t="s">
        <v>6</v>
      </c>
      <c r="H112" s="4" t="s">
        <v>6</v>
      </c>
      <c r="I112" s="4" t="s">
        <v>6</v>
      </c>
      <c r="J112" s="4" t="s">
        <v>6</v>
      </c>
      <c r="K112" s="8">
        <v>27790</v>
      </c>
      <c r="L112" s="4"/>
      <c r="M112" s="8">
        <v>74388</v>
      </c>
      <c r="N112" s="4"/>
      <c r="O112" s="8">
        <v>-41373</v>
      </c>
      <c r="P112" s="4"/>
    </row>
    <row r="113" spans="1:16" ht="30">
      <c r="A113" s="2" t="s">
        <v>1125</v>
      </c>
      <c r="B113" s="4" t="s">
        <v>6</v>
      </c>
      <c r="C113" s="4" t="s">
        <v>6</v>
      </c>
      <c r="D113" s="4" t="s">
        <v>6</v>
      </c>
      <c r="E113" s="4" t="s">
        <v>6</v>
      </c>
      <c r="F113" s="4" t="s">
        <v>6</v>
      </c>
      <c r="G113" s="4" t="s">
        <v>6</v>
      </c>
      <c r="H113" s="4" t="s">
        <v>6</v>
      </c>
      <c r="I113" s="4" t="s">
        <v>6</v>
      </c>
      <c r="J113" s="4" t="s">
        <v>6</v>
      </c>
      <c r="K113" s="4">
        <v>12</v>
      </c>
      <c r="L113" s="4"/>
      <c r="M113" s="4">
        <v>53</v>
      </c>
      <c r="N113" s="4"/>
      <c r="O113" s="8">
        <v>-2532</v>
      </c>
      <c r="P113" s="4"/>
    </row>
    <row r="114" spans="1:16" ht="30">
      <c r="A114" s="2" t="s">
        <v>109</v>
      </c>
      <c r="B114" s="4" t="s">
        <v>6</v>
      </c>
      <c r="C114" s="4" t="s">
        <v>6</v>
      </c>
      <c r="D114" s="4" t="s">
        <v>6</v>
      </c>
      <c r="E114" s="4" t="s">
        <v>6</v>
      </c>
      <c r="F114" s="4" t="s">
        <v>6</v>
      </c>
      <c r="G114" s="4" t="s">
        <v>6</v>
      </c>
      <c r="H114" s="4" t="s">
        <v>6</v>
      </c>
      <c r="I114" s="4" t="s">
        <v>6</v>
      </c>
      <c r="J114" s="4" t="s">
        <v>6</v>
      </c>
      <c r="K114" s="8">
        <v>27802</v>
      </c>
      <c r="L114" s="4"/>
      <c r="M114" s="8">
        <v>74441</v>
      </c>
      <c r="N114" s="4"/>
      <c r="O114" s="8">
        <v>-43905</v>
      </c>
      <c r="P114" s="4"/>
    </row>
    <row r="115" spans="1:16">
      <c r="A115" s="3" t="s">
        <v>110</v>
      </c>
      <c r="B115" s="4" t="s">
        <v>6</v>
      </c>
      <c r="C115" s="4" t="s">
        <v>6</v>
      </c>
      <c r="D115" s="4" t="s">
        <v>6</v>
      </c>
      <c r="E115" s="4" t="s">
        <v>6</v>
      </c>
      <c r="F115" s="4" t="s">
        <v>6</v>
      </c>
      <c r="G115" s="4" t="s">
        <v>6</v>
      </c>
      <c r="H115" s="4" t="s">
        <v>6</v>
      </c>
      <c r="I115" s="4" t="s">
        <v>6</v>
      </c>
      <c r="J115" s="4" t="s">
        <v>6</v>
      </c>
      <c r="K115" s="4" t="s">
        <v>6</v>
      </c>
      <c r="L115" s="4"/>
      <c r="M115" s="4" t="s">
        <v>6</v>
      </c>
      <c r="N115" s="4"/>
      <c r="O115" s="4" t="s">
        <v>6</v>
      </c>
      <c r="P115" s="4"/>
    </row>
    <row r="116" spans="1:16">
      <c r="A116" s="2" t="s">
        <v>107</v>
      </c>
      <c r="B116" s="4" t="s">
        <v>6</v>
      </c>
      <c r="C116" s="4" t="s">
        <v>6</v>
      </c>
      <c r="D116" s="4" t="s">
        <v>6</v>
      </c>
      <c r="E116" s="4" t="s">
        <v>6</v>
      </c>
      <c r="F116" s="4" t="s">
        <v>6</v>
      </c>
      <c r="G116" s="4" t="s">
        <v>6</v>
      </c>
      <c r="H116" s="4" t="s">
        <v>6</v>
      </c>
      <c r="I116" s="4" t="s">
        <v>6</v>
      </c>
      <c r="J116" s="4" t="s">
        <v>6</v>
      </c>
      <c r="K116" s="8">
        <v>27790</v>
      </c>
      <c r="L116" s="4"/>
      <c r="M116" s="8">
        <v>74388</v>
      </c>
      <c r="N116" s="4"/>
      <c r="O116" s="8">
        <v>-41373</v>
      </c>
      <c r="P116" s="4"/>
    </row>
    <row r="117" spans="1:16" ht="30">
      <c r="A117" s="2" t="s">
        <v>111</v>
      </c>
      <c r="B117" s="4" t="s">
        <v>6</v>
      </c>
      <c r="C117" s="4" t="s">
        <v>6</v>
      </c>
      <c r="D117" s="4" t="s">
        <v>6</v>
      </c>
      <c r="E117" s="4" t="s">
        <v>6</v>
      </c>
      <c r="F117" s="4" t="s">
        <v>6</v>
      </c>
      <c r="G117" s="4" t="s">
        <v>6</v>
      </c>
      <c r="H117" s="4" t="s">
        <v>6</v>
      </c>
      <c r="I117" s="4" t="s">
        <v>6</v>
      </c>
      <c r="J117" s="4" t="s">
        <v>6</v>
      </c>
      <c r="K117" s="8">
        <v>3911</v>
      </c>
      <c r="L117" s="4"/>
      <c r="M117" s="8">
        <v>6863</v>
      </c>
      <c r="N117" s="4"/>
      <c r="O117" s="4">
        <v>147</v>
      </c>
      <c r="P117" s="4"/>
    </row>
    <row r="118" spans="1:16">
      <c r="A118" s="2" t="s">
        <v>148</v>
      </c>
      <c r="B118" s="4" t="s">
        <v>6</v>
      </c>
      <c r="C118" s="4" t="s">
        <v>6</v>
      </c>
      <c r="D118" s="4" t="s">
        <v>6</v>
      </c>
      <c r="E118" s="4" t="s">
        <v>6</v>
      </c>
      <c r="F118" s="4" t="s">
        <v>6</v>
      </c>
      <c r="G118" s="4" t="s">
        <v>6</v>
      </c>
      <c r="H118" s="4" t="s">
        <v>6</v>
      </c>
      <c r="I118" s="4" t="s">
        <v>6</v>
      </c>
      <c r="J118" s="4" t="s">
        <v>6</v>
      </c>
      <c r="K118" s="8">
        <v>-4832</v>
      </c>
      <c r="L118" s="4"/>
      <c r="M118" s="4">
        <v>-450</v>
      </c>
      <c r="N118" s="4"/>
      <c r="O118" s="8">
        <v>-3005</v>
      </c>
      <c r="P118" s="4"/>
    </row>
    <row r="119" spans="1:16" ht="30">
      <c r="A119" s="2" t="s">
        <v>113</v>
      </c>
      <c r="B119" s="4" t="s">
        <v>6</v>
      </c>
      <c r="C119" s="4" t="s">
        <v>6</v>
      </c>
      <c r="D119" s="4" t="s">
        <v>6</v>
      </c>
      <c r="E119" s="4" t="s">
        <v>6</v>
      </c>
      <c r="F119" s="4" t="s">
        <v>6</v>
      </c>
      <c r="G119" s="4" t="s">
        <v>6</v>
      </c>
      <c r="H119" s="4" t="s">
        <v>6</v>
      </c>
      <c r="I119" s="4" t="s">
        <v>6</v>
      </c>
      <c r="J119" s="4" t="s">
        <v>6</v>
      </c>
      <c r="K119" s="8">
        <v>26869</v>
      </c>
      <c r="L119" s="4"/>
      <c r="M119" s="8">
        <v>80801</v>
      </c>
      <c r="N119" s="4"/>
      <c r="O119" s="8">
        <v>-44231</v>
      </c>
      <c r="P119" s="4"/>
    </row>
    <row r="120" spans="1:16" ht="30">
      <c r="A120" s="2" t="s">
        <v>1197</v>
      </c>
      <c r="B120" s="4" t="s">
        <v>6</v>
      </c>
      <c r="C120" s="4" t="s">
        <v>6</v>
      </c>
      <c r="D120" s="4" t="s">
        <v>6</v>
      </c>
      <c r="E120" s="4" t="s">
        <v>6</v>
      </c>
      <c r="F120" s="4" t="s">
        <v>6</v>
      </c>
      <c r="G120" s="4" t="s">
        <v>6</v>
      </c>
      <c r="H120" s="4" t="s">
        <v>6</v>
      </c>
      <c r="I120" s="4" t="s">
        <v>6</v>
      </c>
      <c r="J120" s="4" t="s">
        <v>6</v>
      </c>
      <c r="K120" s="4">
        <v>12</v>
      </c>
      <c r="L120" s="4"/>
      <c r="M120" s="4">
        <v>53</v>
      </c>
      <c r="N120" s="4"/>
      <c r="O120" s="8">
        <v>-2532</v>
      </c>
      <c r="P120" s="4"/>
    </row>
    <row r="121" spans="1:16" ht="30">
      <c r="A121" s="2" t="s">
        <v>115</v>
      </c>
      <c r="B121" s="4" t="s">
        <v>6</v>
      </c>
      <c r="C121" s="4" t="s">
        <v>6</v>
      </c>
      <c r="D121" s="4" t="s">
        <v>6</v>
      </c>
      <c r="E121" s="4" t="s">
        <v>6</v>
      </c>
      <c r="F121" s="4" t="s">
        <v>6</v>
      </c>
      <c r="G121" s="4" t="s">
        <v>6</v>
      </c>
      <c r="H121" s="4" t="s">
        <v>6</v>
      </c>
      <c r="I121" s="4" t="s">
        <v>6</v>
      </c>
      <c r="J121" s="4" t="s">
        <v>6</v>
      </c>
      <c r="K121" s="8">
        <v>26881</v>
      </c>
      <c r="L121" s="4"/>
      <c r="M121" s="8">
        <v>80854</v>
      </c>
      <c r="N121" s="4"/>
      <c r="O121" s="8">
        <v>-46763</v>
      </c>
      <c r="P121" s="4"/>
    </row>
    <row r="122" spans="1:16">
      <c r="A122" s="2" t="s">
        <v>1096</v>
      </c>
      <c r="B122" s="4" t="s">
        <v>6</v>
      </c>
      <c r="C122" s="4" t="s">
        <v>6</v>
      </c>
      <c r="D122" s="4" t="s">
        <v>6</v>
      </c>
      <c r="E122" s="4" t="s">
        <v>6</v>
      </c>
      <c r="F122" s="4" t="s">
        <v>6</v>
      </c>
      <c r="G122" s="4" t="s">
        <v>6</v>
      </c>
      <c r="H122" s="4" t="s">
        <v>6</v>
      </c>
      <c r="I122" s="4" t="s">
        <v>6</v>
      </c>
      <c r="J122" s="4" t="s">
        <v>6</v>
      </c>
      <c r="K122" s="4" t="s">
        <v>6</v>
      </c>
      <c r="L122" s="4"/>
      <c r="M122" s="4" t="s">
        <v>6</v>
      </c>
      <c r="N122" s="4"/>
      <c r="O122" s="4" t="s">
        <v>6</v>
      </c>
      <c r="P122" s="4"/>
    </row>
    <row r="123" spans="1:16" ht="45">
      <c r="A123" s="3" t="s">
        <v>1929</v>
      </c>
      <c r="B123" s="4" t="s">
        <v>6</v>
      </c>
      <c r="C123" s="4" t="s">
        <v>6</v>
      </c>
      <c r="D123" s="4" t="s">
        <v>6</v>
      </c>
      <c r="E123" s="4" t="s">
        <v>6</v>
      </c>
      <c r="F123" s="4" t="s">
        <v>6</v>
      </c>
      <c r="G123" s="4" t="s">
        <v>6</v>
      </c>
      <c r="H123" s="4" t="s">
        <v>6</v>
      </c>
      <c r="I123" s="4" t="s">
        <v>6</v>
      </c>
      <c r="J123" s="4" t="s">
        <v>6</v>
      </c>
      <c r="K123" s="4" t="s">
        <v>6</v>
      </c>
      <c r="L123" s="4"/>
      <c r="M123" s="4" t="s">
        <v>6</v>
      </c>
      <c r="N123" s="4"/>
      <c r="O123" s="4" t="s">
        <v>6</v>
      </c>
      <c r="P123" s="4"/>
    </row>
    <row r="124" spans="1:16">
      <c r="A124" s="2" t="s">
        <v>92</v>
      </c>
      <c r="B124" s="4" t="s">
        <v>6</v>
      </c>
      <c r="C124" s="4" t="s">
        <v>6</v>
      </c>
      <c r="D124" s="4" t="s">
        <v>6</v>
      </c>
      <c r="E124" s="4" t="s">
        <v>6</v>
      </c>
      <c r="F124" s="4" t="s">
        <v>6</v>
      </c>
      <c r="G124" s="4" t="s">
        <v>6</v>
      </c>
      <c r="H124" s="4" t="s">
        <v>6</v>
      </c>
      <c r="I124" s="4" t="s">
        <v>6</v>
      </c>
      <c r="J124" s="4" t="s">
        <v>6</v>
      </c>
      <c r="K124" s="8">
        <v>-60566</v>
      </c>
      <c r="L124" s="4"/>
      <c r="M124" s="8">
        <v>-53022</v>
      </c>
      <c r="N124" s="4"/>
      <c r="O124" s="8">
        <v>-50252</v>
      </c>
      <c r="P124" s="4"/>
    </row>
    <row r="125" spans="1:16">
      <c r="A125" s="2" t="s">
        <v>94</v>
      </c>
      <c r="B125" s="4" t="s">
        <v>6</v>
      </c>
      <c r="C125" s="4" t="s">
        <v>6</v>
      </c>
      <c r="D125" s="4" t="s">
        <v>6</v>
      </c>
      <c r="E125" s="4" t="s">
        <v>6</v>
      </c>
      <c r="F125" s="4" t="s">
        <v>6</v>
      </c>
      <c r="G125" s="4" t="s">
        <v>6</v>
      </c>
      <c r="H125" s="4" t="s">
        <v>6</v>
      </c>
      <c r="I125" s="4" t="s">
        <v>6</v>
      </c>
      <c r="J125" s="4" t="s">
        <v>6</v>
      </c>
      <c r="K125" s="8">
        <v>60566</v>
      </c>
      <c r="L125" s="4"/>
      <c r="M125" s="8">
        <v>53022</v>
      </c>
      <c r="N125" s="4"/>
      <c r="O125" s="8">
        <v>50252</v>
      </c>
      <c r="P125" s="4"/>
    </row>
    <row r="126" spans="1:16">
      <c r="A126" s="2" t="s">
        <v>95</v>
      </c>
      <c r="B126" s="4" t="s">
        <v>6</v>
      </c>
      <c r="C126" s="4" t="s">
        <v>6</v>
      </c>
      <c r="D126" s="4" t="s">
        <v>6</v>
      </c>
      <c r="E126" s="4" t="s">
        <v>6</v>
      </c>
      <c r="F126" s="4" t="s">
        <v>6</v>
      </c>
      <c r="G126" s="4" t="s">
        <v>6</v>
      </c>
      <c r="H126" s="4" t="s">
        <v>6</v>
      </c>
      <c r="I126" s="4" t="s">
        <v>6</v>
      </c>
      <c r="J126" s="4" t="s">
        <v>6</v>
      </c>
      <c r="K126" s="4">
        <v>0</v>
      </c>
      <c r="L126" s="4"/>
      <c r="M126" s="4">
        <v>0</v>
      </c>
      <c r="N126" s="4"/>
      <c r="O126" s="4">
        <v>0</v>
      </c>
      <c r="P126" s="4"/>
    </row>
    <row r="127" spans="1:16" ht="30">
      <c r="A127" s="2" t="s">
        <v>96</v>
      </c>
      <c r="B127" s="4" t="s">
        <v>6</v>
      </c>
      <c r="C127" s="4" t="s">
        <v>6</v>
      </c>
      <c r="D127" s="4" t="s">
        <v>6</v>
      </c>
      <c r="E127" s="4" t="s">
        <v>6</v>
      </c>
      <c r="F127" s="4" t="s">
        <v>6</v>
      </c>
      <c r="G127" s="4" t="s">
        <v>6</v>
      </c>
      <c r="H127" s="4" t="s">
        <v>6</v>
      </c>
      <c r="I127" s="4" t="s">
        <v>6</v>
      </c>
      <c r="J127" s="4" t="s">
        <v>6</v>
      </c>
      <c r="K127" s="4">
        <v>0</v>
      </c>
      <c r="L127" s="4"/>
      <c r="M127" s="4">
        <v>0</v>
      </c>
      <c r="N127" s="4"/>
      <c r="O127" s="4">
        <v>0</v>
      </c>
      <c r="P127" s="4"/>
    </row>
    <row r="128" spans="1:16">
      <c r="A128" s="2" t="s">
        <v>97</v>
      </c>
      <c r="B128" s="4" t="s">
        <v>6</v>
      </c>
      <c r="C128" s="4" t="s">
        <v>6</v>
      </c>
      <c r="D128" s="4" t="s">
        <v>6</v>
      </c>
      <c r="E128" s="4" t="s">
        <v>6</v>
      </c>
      <c r="F128" s="4" t="s">
        <v>6</v>
      </c>
      <c r="G128" s="4" t="s">
        <v>6</v>
      </c>
      <c r="H128" s="4" t="s">
        <v>6</v>
      </c>
      <c r="I128" s="4" t="s">
        <v>6</v>
      </c>
      <c r="J128" s="4" t="s">
        <v>6</v>
      </c>
      <c r="K128" s="4" t="s">
        <v>6</v>
      </c>
      <c r="L128" s="4"/>
      <c r="M128" s="4" t="s">
        <v>6</v>
      </c>
      <c r="N128" s="4"/>
      <c r="O128" s="4">
        <v>0</v>
      </c>
      <c r="P128" s="4"/>
    </row>
    <row r="129" spans="1:16" ht="30">
      <c r="A129" s="2" t="s">
        <v>98</v>
      </c>
      <c r="B129" s="4" t="s">
        <v>6</v>
      </c>
      <c r="C129" s="4" t="s">
        <v>6</v>
      </c>
      <c r="D129" s="4" t="s">
        <v>6</v>
      </c>
      <c r="E129" s="4" t="s">
        <v>6</v>
      </c>
      <c r="F129" s="4" t="s">
        <v>6</v>
      </c>
      <c r="G129" s="4" t="s">
        <v>6</v>
      </c>
      <c r="H129" s="4" t="s">
        <v>6</v>
      </c>
      <c r="I129" s="4" t="s">
        <v>6</v>
      </c>
      <c r="J129" s="4" t="s">
        <v>6</v>
      </c>
      <c r="K129" s="4">
        <v>0</v>
      </c>
      <c r="L129" s="4"/>
      <c r="M129" s="4">
        <v>0</v>
      </c>
      <c r="N129" s="4"/>
      <c r="O129" s="4">
        <v>0</v>
      </c>
      <c r="P129" s="4"/>
    </row>
    <row r="130" spans="1:16">
      <c r="A130" s="2" t="s">
        <v>99</v>
      </c>
      <c r="B130" s="4" t="s">
        <v>6</v>
      </c>
      <c r="C130" s="4" t="s">
        <v>6</v>
      </c>
      <c r="D130" s="4" t="s">
        <v>6</v>
      </c>
      <c r="E130" s="4" t="s">
        <v>6</v>
      </c>
      <c r="F130" s="4" t="s">
        <v>6</v>
      </c>
      <c r="G130" s="4" t="s">
        <v>6</v>
      </c>
      <c r="H130" s="4" t="s">
        <v>6</v>
      </c>
      <c r="I130" s="4" t="s">
        <v>6</v>
      </c>
      <c r="J130" s="4" t="s">
        <v>6</v>
      </c>
      <c r="K130" s="4">
        <v>0</v>
      </c>
      <c r="L130" s="4"/>
      <c r="M130" s="4">
        <v>0</v>
      </c>
      <c r="N130" s="4"/>
      <c r="O130" s="4">
        <v>0</v>
      </c>
      <c r="P130" s="4"/>
    </row>
    <row r="131" spans="1:16">
      <c r="A131" s="2" t="s">
        <v>103</v>
      </c>
      <c r="B131" s="4" t="s">
        <v>6</v>
      </c>
      <c r="C131" s="4" t="s">
        <v>6</v>
      </c>
      <c r="D131" s="4" t="s">
        <v>6</v>
      </c>
      <c r="E131" s="4" t="s">
        <v>6</v>
      </c>
      <c r="F131" s="4" t="s">
        <v>6</v>
      </c>
      <c r="G131" s="4" t="s">
        <v>6</v>
      </c>
      <c r="H131" s="4" t="s">
        <v>6</v>
      </c>
      <c r="I131" s="4" t="s">
        <v>6</v>
      </c>
      <c r="J131" s="4" t="s">
        <v>6</v>
      </c>
      <c r="K131" s="4">
        <v>0</v>
      </c>
      <c r="L131" s="4"/>
      <c r="M131" s="4">
        <v>0</v>
      </c>
      <c r="N131" s="4"/>
      <c r="O131" s="4">
        <v>0</v>
      </c>
      <c r="P131" s="4"/>
    </row>
    <row r="132" spans="1:16">
      <c r="A132" s="2" t="s">
        <v>1112</v>
      </c>
      <c r="B132" s="4" t="s">
        <v>6</v>
      </c>
      <c r="C132" s="4" t="s">
        <v>6</v>
      </c>
      <c r="D132" s="4" t="s">
        <v>6</v>
      </c>
      <c r="E132" s="4" t="s">
        <v>6</v>
      </c>
      <c r="F132" s="4" t="s">
        <v>6</v>
      </c>
      <c r="G132" s="4" t="s">
        <v>6</v>
      </c>
      <c r="H132" s="4" t="s">
        <v>6</v>
      </c>
      <c r="I132" s="4" t="s">
        <v>6</v>
      </c>
      <c r="J132" s="4" t="s">
        <v>6</v>
      </c>
      <c r="K132" s="8">
        <v>-23969</v>
      </c>
      <c r="L132" s="4"/>
      <c r="M132" s="8">
        <v>-120519</v>
      </c>
      <c r="N132" s="4"/>
      <c r="O132" s="8">
        <v>332336</v>
      </c>
      <c r="P132" s="4"/>
    </row>
    <row r="133" spans="1:16">
      <c r="A133" s="2" t="s">
        <v>1115</v>
      </c>
      <c r="B133" s="4" t="s">
        <v>6</v>
      </c>
      <c r="C133" s="4" t="s">
        <v>6</v>
      </c>
      <c r="D133" s="4" t="s">
        <v>6</v>
      </c>
      <c r="E133" s="4" t="s">
        <v>6</v>
      </c>
      <c r="F133" s="4" t="s">
        <v>6</v>
      </c>
      <c r="G133" s="4" t="s">
        <v>6</v>
      </c>
      <c r="H133" s="4" t="s">
        <v>6</v>
      </c>
      <c r="I133" s="4" t="s">
        <v>6</v>
      </c>
      <c r="J133" s="4" t="s">
        <v>6</v>
      </c>
      <c r="K133" s="4">
        <v>0</v>
      </c>
      <c r="L133" s="4"/>
      <c r="M133" s="4">
        <v>0</v>
      </c>
      <c r="N133" s="4"/>
      <c r="O133" s="4">
        <v>0</v>
      </c>
      <c r="P133" s="4"/>
    </row>
    <row r="134" spans="1:16" ht="30">
      <c r="A134" s="2" t="s">
        <v>105</v>
      </c>
      <c r="B134" s="4" t="s">
        <v>6</v>
      </c>
      <c r="C134" s="4" t="s">
        <v>6</v>
      </c>
      <c r="D134" s="4" t="s">
        <v>6</v>
      </c>
      <c r="E134" s="4" t="s">
        <v>6</v>
      </c>
      <c r="F134" s="4" t="s">
        <v>6</v>
      </c>
      <c r="G134" s="4" t="s">
        <v>6</v>
      </c>
      <c r="H134" s="4" t="s">
        <v>6</v>
      </c>
      <c r="I134" s="4" t="s">
        <v>6</v>
      </c>
      <c r="J134" s="4" t="s">
        <v>6</v>
      </c>
      <c r="K134" s="8">
        <v>-23969</v>
      </c>
      <c r="L134" s="4"/>
      <c r="M134" s="8">
        <v>-120519</v>
      </c>
      <c r="N134" s="4"/>
      <c r="O134" s="8">
        <v>332336</v>
      </c>
      <c r="P134" s="4"/>
    </row>
    <row r="135" spans="1:16">
      <c r="A135" s="2" t="s">
        <v>1753</v>
      </c>
      <c r="B135" s="4" t="s">
        <v>6</v>
      </c>
      <c r="C135" s="4" t="s">
        <v>6</v>
      </c>
      <c r="D135" s="4" t="s">
        <v>6</v>
      </c>
      <c r="E135" s="4" t="s">
        <v>6</v>
      </c>
      <c r="F135" s="4" t="s">
        <v>6</v>
      </c>
      <c r="G135" s="4" t="s">
        <v>6</v>
      </c>
      <c r="H135" s="4" t="s">
        <v>6</v>
      </c>
      <c r="I135" s="4" t="s">
        <v>6</v>
      </c>
      <c r="J135" s="4" t="s">
        <v>6</v>
      </c>
      <c r="K135" s="4">
        <v>0</v>
      </c>
      <c r="L135" s="4"/>
      <c r="M135" s="4">
        <v>0</v>
      </c>
      <c r="N135" s="4"/>
      <c r="O135" s="4">
        <v>0</v>
      </c>
      <c r="P135" s="4"/>
    </row>
    <row r="136" spans="1:16">
      <c r="A136" s="2" t="s">
        <v>107</v>
      </c>
      <c r="B136" s="4" t="s">
        <v>6</v>
      </c>
      <c r="C136" s="4" t="s">
        <v>6</v>
      </c>
      <c r="D136" s="4" t="s">
        <v>6</v>
      </c>
      <c r="E136" s="4" t="s">
        <v>6</v>
      </c>
      <c r="F136" s="4" t="s">
        <v>6</v>
      </c>
      <c r="G136" s="4" t="s">
        <v>6</v>
      </c>
      <c r="H136" s="4" t="s">
        <v>6</v>
      </c>
      <c r="I136" s="4" t="s">
        <v>6</v>
      </c>
      <c r="J136" s="4" t="s">
        <v>6</v>
      </c>
      <c r="K136" s="8">
        <v>-23969</v>
      </c>
      <c r="L136" s="4"/>
      <c r="M136" s="8">
        <v>-120519</v>
      </c>
      <c r="N136" s="4"/>
      <c r="O136" s="8">
        <v>332336</v>
      </c>
      <c r="P136" s="4"/>
    </row>
    <row r="137" spans="1:16" ht="30">
      <c r="A137" s="2" t="s">
        <v>1125</v>
      </c>
      <c r="B137" s="4" t="s">
        <v>6</v>
      </c>
      <c r="C137" s="4" t="s">
        <v>6</v>
      </c>
      <c r="D137" s="4" t="s">
        <v>6</v>
      </c>
      <c r="E137" s="4" t="s">
        <v>6</v>
      </c>
      <c r="F137" s="4" t="s">
        <v>6</v>
      </c>
      <c r="G137" s="4" t="s">
        <v>6</v>
      </c>
      <c r="H137" s="4" t="s">
        <v>6</v>
      </c>
      <c r="I137" s="4" t="s">
        <v>6</v>
      </c>
      <c r="J137" s="4" t="s">
        <v>6</v>
      </c>
      <c r="K137" s="4">
        <v>0</v>
      </c>
      <c r="L137" s="4"/>
      <c r="M137" s="4">
        <v>0</v>
      </c>
      <c r="N137" s="4"/>
      <c r="O137" s="4">
        <v>0</v>
      </c>
      <c r="P137" s="4"/>
    </row>
    <row r="138" spans="1:16" ht="30">
      <c r="A138" s="2" t="s">
        <v>109</v>
      </c>
      <c r="B138" s="4" t="s">
        <v>6</v>
      </c>
      <c r="C138" s="4" t="s">
        <v>6</v>
      </c>
      <c r="D138" s="4" t="s">
        <v>6</v>
      </c>
      <c r="E138" s="4" t="s">
        <v>6</v>
      </c>
      <c r="F138" s="4" t="s">
        <v>6</v>
      </c>
      <c r="G138" s="4" t="s">
        <v>6</v>
      </c>
      <c r="H138" s="4" t="s">
        <v>6</v>
      </c>
      <c r="I138" s="4" t="s">
        <v>6</v>
      </c>
      <c r="J138" s="4" t="s">
        <v>6</v>
      </c>
      <c r="K138" s="8">
        <v>-23969</v>
      </c>
      <c r="L138" s="4"/>
      <c r="M138" s="8">
        <v>-120519</v>
      </c>
      <c r="N138" s="4"/>
      <c r="O138" s="8">
        <v>332336</v>
      </c>
      <c r="P138" s="4"/>
    </row>
    <row r="139" spans="1:16">
      <c r="A139" s="3" t="s">
        <v>110</v>
      </c>
      <c r="B139" s="4" t="s">
        <v>6</v>
      </c>
      <c r="C139" s="4" t="s">
        <v>6</v>
      </c>
      <c r="D139" s="4" t="s">
        <v>6</v>
      </c>
      <c r="E139" s="4" t="s">
        <v>6</v>
      </c>
      <c r="F139" s="4" t="s">
        <v>6</v>
      </c>
      <c r="G139" s="4" t="s">
        <v>6</v>
      </c>
      <c r="H139" s="4" t="s">
        <v>6</v>
      </c>
      <c r="I139" s="4" t="s">
        <v>6</v>
      </c>
      <c r="J139" s="4" t="s">
        <v>6</v>
      </c>
      <c r="K139" s="4" t="s">
        <v>6</v>
      </c>
      <c r="L139" s="4"/>
      <c r="M139" s="4" t="s">
        <v>6</v>
      </c>
      <c r="N139" s="4"/>
      <c r="O139" s="4" t="s">
        <v>6</v>
      </c>
      <c r="P139" s="4"/>
    </row>
    <row r="140" spans="1:16">
      <c r="A140" s="2" t="s">
        <v>107</v>
      </c>
      <c r="B140" s="4" t="s">
        <v>6</v>
      </c>
      <c r="C140" s="4" t="s">
        <v>6</v>
      </c>
      <c r="D140" s="4" t="s">
        <v>6</v>
      </c>
      <c r="E140" s="4" t="s">
        <v>6</v>
      </c>
      <c r="F140" s="4" t="s">
        <v>6</v>
      </c>
      <c r="G140" s="4" t="s">
        <v>6</v>
      </c>
      <c r="H140" s="4" t="s">
        <v>6</v>
      </c>
      <c r="I140" s="4" t="s">
        <v>6</v>
      </c>
      <c r="J140" s="4" t="s">
        <v>6</v>
      </c>
      <c r="K140" s="8">
        <v>-23969</v>
      </c>
      <c r="L140" s="4"/>
      <c r="M140" s="8">
        <v>-120519</v>
      </c>
      <c r="N140" s="4"/>
      <c r="O140" s="8">
        <v>332336</v>
      </c>
      <c r="P140" s="4"/>
    </row>
    <row r="141" spans="1:16" ht="30">
      <c r="A141" s="2" t="s">
        <v>111</v>
      </c>
      <c r="B141" s="4" t="s">
        <v>6</v>
      </c>
      <c r="C141" s="4" t="s">
        <v>6</v>
      </c>
      <c r="D141" s="4" t="s">
        <v>6</v>
      </c>
      <c r="E141" s="4" t="s">
        <v>6</v>
      </c>
      <c r="F141" s="4" t="s">
        <v>6</v>
      </c>
      <c r="G141" s="4" t="s">
        <v>6</v>
      </c>
      <c r="H141" s="4" t="s">
        <v>6</v>
      </c>
      <c r="I141" s="4" t="s">
        <v>6</v>
      </c>
      <c r="J141" s="4" t="s">
        <v>6</v>
      </c>
      <c r="K141" s="4">
        <v>0</v>
      </c>
      <c r="L141" s="4"/>
      <c r="M141" s="8">
        <v>-6863</v>
      </c>
      <c r="N141" s="4"/>
      <c r="O141" s="4">
        <v>-147</v>
      </c>
      <c r="P141" s="4"/>
    </row>
    <row r="142" spans="1:16">
      <c r="A142" s="2" t="s">
        <v>148</v>
      </c>
      <c r="B142" s="4" t="s">
        <v>6</v>
      </c>
      <c r="C142" s="4" t="s">
        <v>6</v>
      </c>
      <c r="D142" s="4" t="s">
        <v>6</v>
      </c>
      <c r="E142" s="4" t="s">
        <v>6</v>
      </c>
      <c r="F142" s="4" t="s">
        <v>6</v>
      </c>
      <c r="G142" s="4" t="s">
        <v>6</v>
      </c>
      <c r="H142" s="4" t="s">
        <v>6</v>
      </c>
      <c r="I142" s="4" t="s">
        <v>6</v>
      </c>
      <c r="J142" s="4" t="s">
        <v>6</v>
      </c>
      <c r="K142" s="4">
        <v>0</v>
      </c>
      <c r="L142" s="4"/>
      <c r="M142" s="4">
        <v>450</v>
      </c>
      <c r="N142" s="4"/>
      <c r="O142" s="8">
        <v>3005</v>
      </c>
      <c r="P142" s="4"/>
    </row>
    <row r="143" spans="1:16" ht="30">
      <c r="A143" s="2" t="s">
        <v>113</v>
      </c>
      <c r="B143" s="4" t="s">
        <v>6</v>
      </c>
      <c r="C143" s="4" t="s">
        <v>6</v>
      </c>
      <c r="D143" s="4" t="s">
        <v>6</v>
      </c>
      <c r="E143" s="4" t="s">
        <v>6</v>
      </c>
      <c r="F143" s="4" t="s">
        <v>6</v>
      </c>
      <c r="G143" s="4" t="s">
        <v>6</v>
      </c>
      <c r="H143" s="4" t="s">
        <v>6</v>
      </c>
      <c r="I143" s="4" t="s">
        <v>6</v>
      </c>
      <c r="J143" s="4" t="s">
        <v>6</v>
      </c>
      <c r="K143" s="8">
        <v>-23969</v>
      </c>
      <c r="L143" s="4"/>
      <c r="M143" s="8">
        <v>-126932</v>
      </c>
      <c r="N143" s="4"/>
      <c r="O143" s="8">
        <v>335194</v>
      </c>
      <c r="P143" s="4"/>
    </row>
    <row r="144" spans="1:16" ht="30">
      <c r="A144" s="2" t="s">
        <v>1197</v>
      </c>
      <c r="B144" s="4" t="s">
        <v>6</v>
      </c>
      <c r="C144" s="4" t="s">
        <v>6</v>
      </c>
      <c r="D144" s="4" t="s">
        <v>6</v>
      </c>
      <c r="E144" s="4" t="s">
        <v>6</v>
      </c>
      <c r="F144" s="4" t="s">
        <v>6</v>
      </c>
      <c r="G144" s="4" t="s">
        <v>6</v>
      </c>
      <c r="H144" s="4" t="s">
        <v>6</v>
      </c>
      <c r="I144" s="4" t="s">
        <v>6</v>
      </c>
      <c r="J144" s="4" t="s">
        <v>6</v>
      </c>
      <c r="K144" s="4">
        <v>0</v>
      </c>
      <c r="L144" s="4"/>
      <c r="M144" s="4">
        <v>0</v>
      </c>
      <c r="N144" s="4"/>
      <c r="O144" s="4">
        <v>0</v>
      </c>
      <c r="P144" s="4"/>
    </row>
    <row r="145" spans="1:16" ht="30">
      <c r="A145" s="2" t="s">
        <v>115</v>
      </c>
      <c r="B145" s="4" t="s">
        <v>6</v>
      </c>
      <c r="C145" s="4" t="s">
        <v>6</v>
      </c>
      <c r="D145" s="4" t="s">
        <v>6</v>
      </c>
      <c r="E145" s="4" t="s">
        <v>6</v>
      </c>
      <c r="F145" s="4" t="s">
        <v>6</v>
      </c>
      <c r="G145" s="4" t="s">
        <v>6</v>
      </c>
      <c r="H145" s="4" t="s">
        <v>6</v>
      </c>
      <c r="I145" s="4" t="s">
        <v>6</v>
      </c>
      <c r="J145" s="4" t="s">
        <v>6</v>
      </c>
      <c r="K145" s="6">
        <v>-23969</v>
      </c>
      <c r="L145" s="4"/>
      <c r="M145" s="6">
        <v>-126932</v>
      </c>
      <c r="N145" s="4"/>
      <c r="O145" s="6">
        <v>335194</v>
      </c>
      <c r="P145" s="4"/>
    </row>
    <row r="146" spans="1:16">
      <c r="A146" s="10"/>
      <c r="B146" s="10"/>
      <c r="C146" s="10"/>
      <c r="D146" s="10"/>
      <c r="E146" s="10"/>
      <c r="F146" s="10"/>
      <c r="G146" s="10"/>
      <c r="H146" s="10"/>
      <c r="I146" s="10"/>
      <c r="J146" s="10"/>
      <c r="K146" s="10"/>
      <c r="L146" s="10"/>
      <c r="M146" s="10"/>
      <c r="N146" s="10"/>
      <c r="O146" s="10"/>
      <c r="P146" s="10"/>
    </row>
    <row r="147" spans="1:16" ht="15" customHeight="1">
      <c r="A147" s="2" t="s">
        <v>53</v>
      </c>
      <c r="B147" s="11" t="s">
        <v>116</v>
      </c>
      <c r="C147" s="11"/>
      <c r="D147" s="11"/>
      <c r="E147" s="11"/>
      <c r="F147" s="11"/>
      <c r="G147" s="11"/>
      <c r="H147" s="11"/>
      <c r="I147" s="11"/>
      <c r="J147" s="11"/>
      <c r="K147" s="11"/>
      <c r="L147" s="11"/>
      <c r="M147" s="11"/>
      <c r="N147" s="11"/>
      <c r="O147" s="11"/>
      <c r="P147" s="11"/>
    </row>
    <row r="148" spans="1:16" ht="15" customHeight="1">
      <c r="A148" s="2" t="s">
        <v>117</v>
      </c>
      <c r="B148" s="11" t="s">
        <v>118</v>
      </c>
      <c r="C148" s="11"/>
      <c r="D148" s="11"/>
      <c r="E148" s="11"/>
      <c r="F148" s="11"/>
      <c r="G148" s="11"/>
      <c r="H148" s="11"/>
      <c r="I148" s="11"/>
      <c r="J148" s="11"/>
      <c r="K148" s="11"/>
      <c r="L148" s="11"/>
      <c r="M148" s="11"/>
      <c r="N148" s="11"/>
      <c r="O148" s="11"/>
      <c r="P148" s="11"/>
    </row>
    <row r="149" spans="1:16" ht="30" customHeight="1">
      <c r="A149" s="2" t="s">
        <v>119</v>
      </c>
      <c r="B149" s="11" t="s">
        <v>120</v>
      </c>
      <c r="C149" s="11"/>
      <c r="D149" s="11"/>
      <c r="E149" s="11"/>
      <c r="F149" s="11"/>
      <c r="G149" s="11"/>
      <c r="H149" s="11"/>
      <c r="I149" s="11"/>
      <c r="J149" s="11"/>
      <c r="K149" s="11"/>
      <c r="L149" s="11"/>
      <c r="M149" s="11"/>
      <c r="N149" s="11"/>
      <c r="O149" s="11"/>
      <c r="P149" s="11"/>
    </row>
    <row r="150" spans="1:16" ht="30" customHeight="1">
      <c r="A150" s="2" t="s">
        <v>121</v>
      </c>
      <c r="B150" s="11" t="s">
        <v>122</v>
      </c>
      <c r="C150" s="11"/>
      <c r="D150" s="11"/>
      <c r="E150" s="11"/>
      <c r="F150" s="11"/>
      <c r="G150" s="11"/>
      <c r="H150" s="11"/>
      <c r="I150" s="11"/>
      <c r="J150" s="11"/>
      <c r="K150" s="11"/>
      <c r="L150" s="11"/>
      <c r="M150" s="11"/>
      <c r="N150" s="11"/>
      <c r="O150" s="11"/>
      <c r="P150" s="11"/>
    </row>
    <row r="151" spans="1:16" ht="15" customHeight="1">
      <c r="A151" s="2" t="s">
        <v>123</v>
      </c>
      <c r="B151" s="11" t="s">
        <v>124</v>
      </c>
      <c r="C151" s="11"/>
      <c r="D151" s="11"/>
      <c r="E151" s="11"/>
      <c r="F151" s="11"/>
      <c r="G151" s="11"/>
      <c r="H151" s="11"/>
      <c r="I151" s="11"/>
      <c r="J151" s="11"/>
      <c r="K151" s="11"/>
      <c r="L151" s="11"/>
      <c r="M151" s="11"/>
      <c r="N151" s="11"/>
      <c r="O151" s="11"/>
      <c r="P151" s="11"/>
    </row>
  </sheetData>
  <mergeCells count="11">
    <mergeCell ref="B147:P147"/>
    <mergeCell ref="B148:P148"/>
    <mergeCell ref="B149:P149"/>
    <mergeCell ref="B150:P150"/>
    <mergeCell ref="B151:P151"/>
    <mergeCell ref="B1:J1"/>
    <mergeCell ref="K1:P1"/>
    <mergeCell ref="K2:L2"/>
    <mergeCell ref="M2:N2"/>
    <mergeCell ref="O2:P2"/>
    <mergeCell ref="A146:P14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2"/>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 min="7" max="7" width="7.7109375" customWidth="1"/>
    <col min="8" max="8" width="36.5703125" customWidth="1"/>
  </cols>
  <sheetData>
    <row r="1" spans="1:8" ht="15" customHeight="1">
      <c r="A1" s="7" t="s">
        <v>1934</v>
      </c>
      <c r="B1" s="7" t="s">
        <v>1</v>
      </c>
      <c r="C1" s="7"/>
      <c r="D1" s="7"/>
      <c r="E1" s="7"/>
      <c r="F1" s="7"/>
      <c r="G1" s="7"/>
      <c r="H1" s="1"/>
    </row>
    <row r="2" spans="1:8" ht="15" customHeight="1">
      <c r="A2" s="7"/>
      <c r="B2" s="7" t="s">
        <v>2</v>
      </c>
      <c r="C2" s="7"/>
      <c r="D2" s="7" t="s">
        <v>33</v>
      </c>
      <c r="E2" s="7"/>
      <c r="F2" s="7" t="s">
        <v>91</v>
      </c>
      <c r="G2" s="7"/>
      <c r="H2" s="7" t="s">
        <v>1690</v>
      </c>
    </row>
    <row r="3" spans="1:8" ht="15" customHeight="1">
      <c r="A3" s="7"/>
      <c r="B3" s="7" t="s">
        <v>1935</v>
      </c>
      <c r="C3" s="7"/>
      <c r="D3" s="7"/>
      <c r="E3" s="7"/>
      <c r="F3" s="7"/>
      <c r="G3" s="7"/>
      <c r="H3" s="7"/>
    </row>
    <row r="4" spans="1:8" ht="30">
      <c r="A4" s="3" t="s">
        <v>1083</v>
      </c>
      <c r="B4" s="4" t="s">
        <v>6</v>
      </c>
      <c r="C4" s="4"/>
      <c r="D4" s="4" t="s">
        <v>6</v>
      </c>
      <c r="E4" s="4"/>
      <c r="F4" s="4" t="s">
        <v>6</v>
      </c>
      <c r="G4" s="4"/>
      <c r="H4" s="4" t="s">
        <v>6</v>
      </c>
    </row>
    <row r="5" spans="1:8" ht="75">
      <c r="A5" s="2" t="s">
        <v>1936</v>
      </c>
      <c r="B5" s="4">
        <v>5</v>
      </c>
      <c r="C5" s="4"/>
      <c r="D5" s="4" t="s">
        <v>6</v>
      </c>
      <c r="E5" s="4"/>
      <c r="F5" s="4" t="s">
        <v>6</v>
      </c>
      <c r="G5" s="4"/>
      <c r="H5" s="4" t="s">
        <v>6</v>
      </c>
    </row>
    <row r="6" spans="1:8">
      <c r="A6" s="3" t="s">
        <v>352</v>
      </c>
      <c r="B6" s="4" t="s">
        <v>6</v>
      </c>
      <c r="C6" s="4"/>
      <c r="D6" s="4" t="s">
        <v>6</v>
      </c>
      <c r="E6" s="4"/>
      <c r="F6" s="4" t="s">
        <v>6</v>
      </c>
      <c r="G6" s="4"/>
      <c r="H6" s="4" t="s">
        <v>6</v>
      </c>
    </row>
    <row r="7" spans="1:8">
      <c r="A7" s="2" t="s">
        <v>35</v>
      </c>
      <c r="B7" s="6">
        <v>84213000</v>
      </c>
      <c r="C7" s="4"/>
      <c r="D7" s="6">
        <v>134191000</v>
      </c>
      <c r="E7" s="4"/>
      <c r="F7" s="6">
        <v>77213000</v>
      </c>
      <c r="G7" s="4"/>
      <c r="H7" s="6">
        <v>60192000</v>
      </c>
    </row>
    <row r="8" spans="1:8" ht="30">
      <c r="A8" s="2" t="s">
        <v>36</v>
      </c>
      <c r="B8" s="8">
        <v>287438000</v>
      </c>
      <c r="C8" s="4"/>
      <c r="D8" s="8">
        <v>259913000</v>
      </c>
      <c r="E8" s="4"/>
      <c r="F8" s="4" t="s">
        <v>6</v>
      </c>
      <c r="G8" s="4"/>
      <c r="H8" s="4" t="s">
        <v>6</v>
      </c>
    </row>
    <row r="9" spans="1:8" ht="30">
      <c r="A9" s="2" t="s">
        <v>37</v>
      </c>
      <c r="B9" s="8">
        <v>85965000</v>
      </c>
      <c r="C9" s="4"/>
      <c r="D9" s="8">
        <v>98978000</v>
      </c>
      <c r="E9" s="4"/>
      <c r="F9" s="4" t="s">
        <v>6</v>
      </c>
      <c r="G9" s="4"/>
      <c r="H9" s="4" t="s">
        <v>6</v>
      </c>
    </row>
    <row r="10" spans="1:8" ht="30">
      <c r="A10" s="2" t="s">
        <v>40</v>
      </c>
      <c r="B10" s="8">
        <v>112475000</v>
      </c>
      <c r="C10" s="4"/>
      <c r="D10" s="8">
        <v>152507000</v>
      </c>
      <c r="E10" s="4"/>
      <c r="F10" s="4" t="s">
        <v>6</v>
      </c>
      <c r="G10" s="4"/>
      <c r="H10" s="4" t="s">
        <v>6</v>
      </c>
    </row>
    <row r="11" spans="1:8">
      <c r="A11" s="2" t="s">
        <v>41</v>
      </c>
      <c r="B11" s="8">
        <v>91841000</v>
      </c>
      <c r="C11" s="4"/>
      <c r="D11" s="8">
        <v>127573000</v>
      </c>
      <c r="E11" s="4"/>
      <c r="F11" s="4" t="s">
        <v>6</v>
      </c>
      <c r="G11" s="4"/>
      <c r="H11" s="4" t="s">
        <v>6</v>
      </c>
    </row>
    <row r="12" spans="1:8">
      <c r="A12" s="2" t="s">
        <v>1937</v>
      </c>
      <c r="B12" s="8">
        <v>15868000</v>
      </c>
      <c r="C12" s="4"/>
      <c r="D12" s="4" t="s">
        <v>6</v>
      </c>
      <c r="E12" s="4"/>
      <c r="F12" s="4" t="s">
        <v>6</v>
      </c>
      <c r="G12" s="4"/>
      <c r="H12" s="4" t="s">
        <v>6</v>
      </c>
    </row>
    <row r="13" spans="1:8">
      <c r="A13" s="2" t="s">
        <v>43</v>
      </c>
      <c r="B13" s="8">
        <v>677800000</v>
      </c>
      <c r="C13" s="4"/>
      <c r="D13" s="8">
        <v>794535000</v>
      </c>
      <c r="E13" s="4"/>
      <c r="F13" s="4" t="s">
        <v>6</v>
      </c>
      <c r="G13" s="4"/>
      <c r="H13" s="4" t="s">
        <v>6</v>
      </c>
    </row>
    <row r="14" spans="1:8">
      <c r="A14" s="2" t="s">
        <v>44</v>
      </c>
      <c r="B14" s="8">
        <v>114476000</v>
      </c>
      <c r="C14" s="4"/>
      <c r="D14" s="8">
        <v>117744000</v>
      </c>
      <c r="E14" s="4"/>
      <c r="F14" s="4" t="s">
        <v>6</v>
      </c>
      <c r="G14" s="4"/>
      <c r="H14" s="4" t="s">
        <v>6</v>
      </c>
    </row>
    <row r="15" spans="1:8">
      <c r="A15" s="2" t="s">
        <v>45</v>
      </c>
      <c r="B15" s="8">
        <v>309508000</v>
      </c>
      <c r="C15" s="4"/>
      <c r="D15" s="8">
        <v>308608000</v>
      </c>
      <c r="E15" s="4"/>
      <c r="F15" s="8">
        <v>306358000</v>
      </c>
      <c r="G15" s="4"/>
      <c r="H15" s="4" t="s">
        <v>6</v>
      </c>
    </row>
    <row r="16" spans="1:8">
      <c r="A16" s="2" t="s">
        <v>1205</v>
      </c>
      <c r="B16" s="8">
        <v>214361000</v>
      </c>
      <c r="C16" s="4"/>
      <c r="D16" s="8">
        <v>239551000</v>
      </c>
      <c r="E16" s="4"/>
      <c r="F16" s="4" t="s">
        <v>6</v>
      </c>
      <c r="G16" s="4"/>
      <c r="H16" s="4" t="s">
        <v>6</v>
      </c>
    </row>
    <row r="17" spans="1:8">
      <c r="A17" s="2" t="s">
        <v>1206</v>
      </c>
      <c r="B17" s="8">
        <v>293896000</v>
      </c>
      <c r="C17" s="4"/>
      <c r="D17" s="8">
        <v>316754000</v>
      </c>
      <c r="E17" s="4"/>
      <c r="F17" s="4" t="s">
        <v>6</v>
      </c>
      <c r="G17" s="4"/>
      <c r="H17" s="4" t="s">
        <v>6</v>
      </c>
    </row>
    <row r="18" spans="1:8">
      <c r="A18" s="2" t="s">
        <v>172</v>
      </c>
      <c r="B18" s="8">
        <v>330442000</v>
      </c>
      <c r="C18" s="4"/>
      <c r="D18" s="8">
        <v>445989000</v>
      </c>
      <c r="E18" s="4"/>
      <c r="F18" s="4" t="s">
        <v>6</v>
      </c>
      <c r="G18" s="4"/>
      <c r="H18" s="4" t="s">
        <v>6</v>
      </c>
    </row>
    <row r="19" spans="1:8">
      <c r="A19" s="2" t="s">
        <v>50</v>
      </c>
      <c r="B19" s="8">
        <v>29707000</v>
      </c>
      <c r="C19" s="4"/>
      <c r="D19" s="4">
        <v>0</v>
      </c>
      <c r="E19" s="4"/>
      <c r="F19" s="4" t="s">
        <v>6</v>
      </c>
      <c r="G19" s="4"/>
      <c r="H19" s="4" t="s">
        <v>6</v>
      </c>
    </row>
    <row r="20" spans="1:8" ht="30">
      <c r="A20" s="2" t="s">
        <v>1208</v>
      </c>
      <c r="B20" s="8">
        <v>270039000</v>
      </c>
      <c r="C20" s="4"/>
      <c r="D20" s="8">
        <v>360185000</v>
      </c>
      <c r="E20" s="4"/>
      <c r="F20" s="4" t="s">
        <v>6</v>
      </c>
      <c r="G20" s="4"/>
      <c r="H20" s="4" t="s">
        <v>6</v>
      </c>
    </row>
    <row r="21" spans="1:8">
      <c r="A21" s="2" t="s">
        <v>1209</v>
      </c>
      <c r="B21" s="4">
        <v>0</v>
      </c>
      <c r="C21" s="4"/>
      <c r="D21" s="4">
        <v>0</v>
      </c>
      <c r="E21" s="4"/>
      <c r="F21" s="4" t="s">
        <v>6</v>
      </c>
      <c r="G21" s="4"/>
      <c r="H21" s="4" t="s">
        <v>6</v>
      </c>
    </row>
    <row r="22" spans="1:8">
      <c r="A22" s="2" t="s">
        <v>1212</v>
      </c>
      <c r="B22" s="4">
        <v>0</v>
      </c>
      <c r="C22" s="4"/>
      <c r="D22" s="4">
        <v>0</v>
      </c>
      <c r="E22" s="4"/>
      <c r="F22" s="4" t="s">
        <v>6</v>
      </c>
      <c r="G22" s="4"/>
      <c r="H22" s="4" t="s">
        <v>6</v>
      </c>
    </row>
    <row r="23" spans="1:8">
      <c r="A23" s="2" t="s">
        <v>1214</v>
      </c>
      <c r="B23" s="8">
        <v>180314000</v>
      </c>
      <c r="C23" s="4"/>
      <c r="D23" s="8">
        <v>72096000</v>
      </c>
      <c r="E23" s="4"/>
      <c r="F23" s="4" t="s">
        <v>6</v>
      </c>
      <c r="G23" s="4"/>
      <c r="H23" s="4" t="s">
        <v>6</v>
      </c>
    </row>
    <row r="24" spans="1:8" ht="17.25">
      <c r="A24" s="2" t="s">
        <v>52</v>
      </c>
      <c r="B24" s="8">
        <v>2420543000</v>
      </c>
      <c r="C24" s="9" t="s">
        <v>53</v>
      </c>
      <c r="D24" s="8">
        <v>2655462000</v>
      </c>
      <c r="E24" s="9" t="s">
        <v>53</v>
      </c>
      <c r="F24" s="8">
        <v>3015933000</v>
      </c>
      <c r="G24" s="9" t="s">
        <v>53</v>
      </c>
      <c r="H24" s="4" t="s">
        <v>6</v>
      </c>
    </row>
    <row r="25" spans="1:8">
      <c r="A25" s="3" t="s">
        <v>1938</v>
      </c>
      <c r="B25" s="4" t="s">
        <v>6</v>
      </c>
      <c r="C25" s="4"/>
      <c r="D25" s="4" t="s">
        <v>6</v>
      </c>
      <c r="E25" s="4"/>
      <c r="F25" s="4" t="s">
        <v>6</v>
      </c>
      <c r="G25" s="4"/>
      <c r="H25" s="4" t="s">
        <v>6</v>
      </c>
    </row>
    <row r="26" spans="1:8">
      <c r="A26" s="2" t="s">
        <v>56</v>
      </c>
      <c r="B26" s="8">
        <v>145857000</v>
      </c>
      <c r="C26" s="4"/>
      <c r="D26" s="8">
        <v>144649000</v>
      </c>
      <c r="E26" s="4"/>
      <c r="F26" s="4" t="s">
        <v>6</v>
      </c>
      <c r="G26" s="4"/>
      <c r="H26" s="4" t="s">
        <v>6</v>
      </c>
    </row>
    <row r="27" spans="1:8" ht="30">
      <c r="A27" s="2" t="s">
        <v>57</v>
      </c>
      <c r="B27" s="8">
        <v>208177000</v>
      </c>
      <c r="C27" s="4"/>
      <c r="D27" s="8">
        <v>193546000</v>
      </c>
      <c r="E27" s="4"/>
      <c r="F27" s="4" t="s">
        <v>6</v>
      </c>
      <c r="G27" s="4"/>
      <c r="H27" s="4" t="s">
        <v>6</v>
      </c>
    </row>
    <row r="28" spans="1:8">
      <c r="A28" s="2" t="s">
        <v>59</v>
      </c>
      <c r="B28" s="8">
        <v>118465000</v>
      </c>
      <c r="C28" s="4"/>
      <c r="D28" s="8">
        <v>150135000</v>
      </c>
      <c r="E28" s="4"/>
      <c r="F28" s="4" t="s">
        <v>6</v>
      </c>
      <c r="G28" s="4"/>
      <c r="H28" s="4" t="s">
        <v>6</v>
      </c>
    </row>
    <row r="29" spans="1:8" ht="60">
      <c r="A29" s="2" t="s">
        <v>58</v>
      </c>
      <c r="B29" s="8">
        <v>98175000</v>
      </c>
      <c r="C29" s="4"/>
      <c r="D29" s="8">
        <v>138757000</v>
      </c>
      <c r="E29" s="4"/>
      <c r="F29" s="4" t="s">
        <v>6</v>
      </c>
      <c r="G29" s="4"/>
      <c r="H29" s="4" t="s">
        <v>6</v>
      </c>
    </row>
    <row r="30" spans="1:8">
      <c r="A30" s="2" t="s">
        <v>1939</v>
      </c>
      <c r="B30" s="8">
        <v>95363000</v>
      </c>
      <c r="C30" s="4"/>
      <c r="D30" s="4" t="s">
        <v>6</v>
      </c>
      <c r="E30" s="4"/>
      <c r="F30" s="4" t="s">
        <v>6</v>
      </c>
      <c r="G30" s="4"/>
      <c r="H30" s="4" t="s">
        <v>6</v>
      </c>
    </row>
    <row r="31" spans="1:8">
      <c r="A31" s="2" t="s">
        <v>1220</v>
      </c>
      <c r="B31" s="4">
        <v>0</v>
      </c>
      <c r="C31" s="4"/>
      <c r="D31" s="4">
        <v>0</v>
      </c>
      <c r="E31" s="4"/>
      <c r="F31" s="4" t="s">
        <v>6</v>
      </c>
      <c r="G31" s="4"/>
      <c r="H31" s="4" t="s">
        <v>6</v>
      </c>
    </row>
    <row r="32" spans="1:8">
      <c r="A32" s="2" t="s">
        <v>60</v>
      </c>
      <c r="B32" s="8">
        <v>666037000</v>
      </c>
      <c r="C32" s="4"/>
      <c r="D32" s="8">
        <v>644780000</v>
      </c>
      <c r="E32" s="4"/>
      <c r="F32" s="4" t="s">
        <v>6</v>
      </c>
      <c r="G32" s="4"/>
      <c r="H32" s="4" t="s">
        <v>6</v>
      </c>
    </row>
    <row r="33" spans="1:8">
      <c r="A33" s="2" t="s">
        <v>1223</v>
      </c>
      <c r="B33" s="4">
        <v>0</v>
      </c>
      <c r="C33" s="4"/>
      <c r="D33" s="4">
        <v>0</v>
      </c>
      <c r="E33" s="4"/>
      <c r="F33" s="4" t="s">
        <v>6</v>
      </c>
      <c r="G33" s="4"/>
      <c r="H33" s="4" t="s">
        <v>6</v>
      </c>
    </row>
    <row r="34" spans="1:8">
      <c r="A34" s="2" t="s">
        <v>61</v>
      </c>
      <c r="B34" s="8">
        <v>666814000</v>
      </c>
      <c r="C34" s="4"/>
      <c r="D34" s="8">
        <v>798577000</v>
      </c>
      <c r="E34" s="4"/>
      <c r="F34" s="4" t="s">
        <v>6</v>
      </c>
      <c r="G34" s="4"/>
      <c r="H34" s="4" t="s">
        <v>6</v>
      </c>
    </row>
    <row r="35" spans="1:8" ht="60">
      <c r="A35" s="2" t="s">
        <v>58</v>
      </c>
      <c r="B35" s="8">
        <v>378389000</v>
      </c>
      <c r="C35" s="4"/>
      <c r="D35" s="8">
        <v>485447000</v>
      </c>
      <c r="E35" s="4"/>
      <c r="F35" s="4" t="s">
        <v>6</v>
      </c>
      <c r="G35" s="4"/>
      <c r="H35" s="4" t="s">
        <v>6</v>
      </c>
    </row>
    <row r="36" spans="1:8" ht="30">
      <c r="A36" s="2" t="s">
        <v>64</v>
      </c>
      <c r="B36" s="8">
        <v>272940000</v>
      </c>
      <c r="C36" s="4"/>
      <c r="D36" s="8">
        <v>366710000</v>
      </c>
      <c r="E36" s="4"/>
      <c r="F36" s="4" t="s">
        <v>6</v>
      </c>
      <c r="G36" s="4"/>
      <c r="H36" s="4" t="s">
        <v>6</v>
      </c>
    </row>
    <row r="37" spans="1:8">
      <c r="A37" s="2" t="s">
        <v>1225</v>
      </c>
      <c r="B37" s="8">
        <v>168148000</v>
      </c>
      <c r="C37" s="4"/>
      <c r="D37" s="8">
        <v>59029000</v>
      </c>
      <c r="E37" s="4"/>
      <c r="F37" s="4" t="s">
        <v>6</v>
      </c>
      <c r="G37" s="4"/>
      <c r="H37" s="4" t="s">
        <v>6</v>
      </c>
    </row>
    <row r="38" spans="1:8">
      <c r="A38" s="2" t="s">
        <v>1940</v>
      </c>
      <c r="B38" s="8">
        <v>267727000</v>
      </c>
      <c r="C38" s="4"/>
      <c r="D38" s="8">
        <v>300419000</v>
      </c>
      <c r="E38" s="4"/>
      <c r="F38" s="4" t="s">
        <v>6</v>
      </c>
      <c r="G38" s="4"/>
      <c r="H38" s="4" t="s">
        <v>6</v>
      </c>
    </row>
    <row r="39" spans="1:8" ht="30">
      <c r="A39" s="2" t="s">
        <v>1189</v>
      </c>
      <c r="B39" s="8">
        <v>488000</v>
      </c>
      <c r="C39" s="4"/>
      <c r="D39" s="8">
        <v>500000</v>
      </c>
      <c r="E39" s="4"/>
      <c r="F39" s="4" t="s">
        <v>6</v>
      </c>
      <c r="G39" s="4"/>
      <c r="H39" s="4" t="s">
        <v>6</v>
      </c>
    </row>
    <row r="40" spans="1:8" ht="30">
      <c r="A40" s="2" t="s">
        <v>77</v>
      </c>
      <c r="B40" s="8">
        <v>2420543000</v>
      </c>
      <c r="C40" s="4"/>
      <c r="D40" s="8">
        <v>2655462000</v>
      </c>
      <c r="E40" s="4"/>
      <c r="F40" s="4" t="s">
        <v>6</v>
      </c>
      <c r="G40" s="4"/>
      <c r="H40" s="4" t="s">
        <v>6</v>
      </c>
    </row>
    <row r="41" spans="1:8">
      <c r="A41" s="2" t="s">
        <v>1930</v>
      </c>
      <c r="B41" s="4" t="s">
        <v>6</v>
      </c>
      <c r="C41" s="4"/>
      <c r="D41" s="4" t="s">
        <v>6</v>
      </c>
      <c r="E41" s="4"/>
      <c r="F41" s="4" t="s">
        <v>6</v>
      </c>
      <c r="G41" s="4"/>
      <c r="H41" s="4" t="s">
        <v>6</v>
      </c>
    </row>
    <row r="42" spans="1:8">
      <c r="A42" s="3" t="s">
        <v>352</v>
      </c>
      <c r="B42" s="4" t="s">
        <v>6</v>
      </c>
      <c r="C42" s="4"/>
      <c r="D42" s="4" t="s">
        <v>6</v>
      </c>
      <c r="E42" s="4"/>
      <c r="F42" s="4" t="s">
        <v>6</v>
      </c>
      <c r="G42" s="4"/>
      <c r="H42" s="4" t="s">
        <v>6</v>
      </c>
    </row>
    <row r="43" spans="1:8">
      <c r="A43" s="2" t="s">
        <v>35</v>
      </c>
      <c r="B43" s="4">
        <v>0</v>
      </c>
      <c r="C43" s="4"/>
      <c r="D43" s="4">
        <v>0</v>
      </c>
      <c r="E43" s="4"/>
      <c r="F43" s="4">
        <v>0</v>
      </c>
      <c r="G43" s="4"/>
      <c r="H43" s="4">
        <v>0</v>
      </c>
    </row>
    <row r="44" spans="1:8" ht="30">
      <c r="A44" s="2" t="s">
        <v>36</v>
      </c>
      <c r="B44" s="4">
        <v>0</v>
      </c>
      <c r="C44" s="4"/>
      <c r="D44" s="4" t="s">
        <v>6</v>
      </c>
      <c r="E44" s="4"/>
      <c r="F44" s="4" t="s">
        <v>6</v>
      </c>
      <c r="G44" s="4"/>
      <c r="H44" s="4" t="s">
        <v>6</v>
      </c>
    </row>
    <row r="45" spans="1:8" ht="30">
      <c r="A45" s="2" t="s">
        <v>37</v>
      </c>
      <c r="B45" s="4">
        <v>0</v>
      </c>
      <c r="C45" s="4"/>
      <c r="D45" s="4" t="s">
        <v>6</v>
      </c>
      <c r="E45" s="4"/>
      <c r="F45" s="4" t="s">
        <v>6</v>
      </c>
      <c r="G45" s="4"/>
      <c r="H45" s="4" t="s">
        <v>6</v>
      </c>
    </row>
    <row r="46" spans="1:8" ht="30">
      <c r="A46" s="2" t="s">
        <v>40</v>
      </c>
      <c r="B46" s="4">
        <v>0</v>
      </c>
      <c r="C46" s="4"/>
      <c r="D46" s="4" t="s">
        <v>6</v>
      </c>
      <c r="E46" s="4"/>
      <c r="F46" s="4" t="s">
        <v>6</v>
      </c>
      <c r="G46" s="4"/>
      <c r="H46" s="4" t="s">
        <v>6</v>
      </c>
    </row>
    <row r="47" spans="1:8">
      <c r="A47" s="2" t="s">
        <v>41</v>
      </c>
      <c r="B47" s="4">
        <v>0</v>
      </c>
      <c r="C47" s="4"/>
      <c r="D47" s="4" t="s">
        <v>6</v>
      </c>
      <c r="E47" s="4"/>
      <c r="F47" s="4" t="s">
        <v>6</v>
      </c>
      <c r="G47" s="4"/>
      <c r="H47" s="4" t="s">
        <v>6</v>
      </c>
    </row>
    <row r="48" spans="1:8">
      <c r="A48" s="2" t="s">
        <v>1937</v>
      </c>
      <c r="B48" s="4">
        <v>0</v>
      </c>
      <c r="C48" s="4"/>
      <c r="D48" s="4" t="s">
        <v>6</v>
      </c>
      <c r="E48" s="4"/>
      <c r="F48" s="4" t="s">
        <v>6</v>
      </c>
      <c r="G48" s="4"/>
      <c r="H48" s="4" t="s">
        <v>6</v>
      </c>
    </row>
    <row r="49" spans="1:8">
      <c r="A49" s="2" t="s">
        <v>43</v>
      </c>
      <c r="B49" s="4">
        <v>0</v>
      </c>
      <c r="C49" s="4"/>
      <c r="D49" s="8">
        <v>6423000</v>
      </c>
      <c r="E49" s="4"/>
      <c r="F49" s="4" t="s">
        <v>6</v>
      </c>
      <c r="G49" s="4"/>
      <c r="H49" s="4" t="s">
        <v>6</v>
      </c>
    </row>
    <row r="50" spans="1:8">
      <c r="A50" s="2" t="s">
        <v>44</v>
      </c>
      <c r="B50" s="4">
        <v>0</v>
      </c>
      <c r="C50" s="4"/>
      <c r="D50" s="4">
        <v>0</v>
      </c>
      <c r="E50" s="4"/>
      <c r="F50" s="4" t="s">
        <v>6</v>
      </c>
      <c r="G50" s="4"/>
      <c r="H50" s="4" t="s">
        <v>6</v>
      </c>
    </row>
    <row r="51" spans="1:8">
      <c r="A51" s="2" t="s">
        <v>45</v>
      </c>
      <c r="B51" s="4">
        <v>0</v>
      </c>
      <c r="C51" s="4"/>
      <c r="D51" s="4">
        <v>0</v>
      </c>
      <c r="E51" s="4"/>
      <c r="F51" s="4" t="s">
        <v>6</v>
      </c>
      <c r="G51" s="4"/>
      <c r="H51" s="4" t="s">
        <v>6</v>
      </c>
    </row>
    <row r="52" spans="1:8">
      <c r="A52" s="2" t="s">
        <v>1205</v>
      </c>
      <c r="B52" s="4">
        <v>0</v>
      </c>
      <c r="C52" s="4"/>
      <c r="D52" s="4">
        <v>0</v>
      </c>
      <c r="E52" s="4"/>
      <c r="F52" s="4" t="s">
        <v>6</v>
      </c>
      <c r="G52" s="4"/>
      <c r="H52" s="4" t="s">
        <v>6</v>
      </c>
    </row>
    <row r="53" spans="1:8">
      <c r="A53" s="2" t="s">
        <v>1206</v>
      </c>
      <c r="B53" s="4">
        <v>0</v>
      </c>
      <c r="C53" s="4"/>
      <c r="D53" s="4">
        <v>0</v>
      </c>
      <c r="E53" s="4"/>
      <c r="F53" s="4" t="s">
        <v>6</v>
      </c>
      <c r="G53" s="4"/>
      <c r="H53" s="4" t="s">
        <v>6</v>
      </c>
    </row>
    <row r="54" spans="1:8">
      <c r="A54" s="2" t="s">
        <v>172</v>
      </c>
      <c r="B54" s="4">
        <v>0</v>
      </c>
      <c r="C54" s="4"/>
      <c r="D54" s="4">
        <v>0</v>
      </c>
      <c r="E54" s="4"/>
      <c r="F54" s="4" t="s">
        <v>6</v>
      </c>
      <c r="G54" s="4"/>
      <c r="H54" s="4" t="s">
        <v>6</v>
      </c>
    </row>
    <row r="55" spans="1:8">
      <c r="A55" s="2" t="s">
        <v>50</v>
      </c>
      <c r="B55" s="8">
        <v>29707000</v>
      </c>
      <c r="C55" s="4"/>
      <c r="D55" s="4" t="s">
        <v>6</v>
      </c>
      <c r="E55" s="4"/>
      <c r="F55" s="4" t="s">
        <v>6</v>
      </c>
      <c r="G55" s="4"/>
      <c r="H55" s="4" t="s">
        <v>6</v>
      </c>
    </row>
    <row r="56" spans="1:8" ht="30">
      <c r="A56" s="2" t="s">
        <v>1208</v>
      </c>
      <c r="B56" s="4">
        <v>0</v>
      </c>
      <c r="C56" s="4"/>
      <c r="D56" s="4">
        <v>0</v>
      </c>
      <c r="E56" s="4"/>
      <c r="F56" s="4" t="s">
        <v>6</v>
      </c>
      <c r="G56" s="4"/>
      <c r="H56" s="4" t="s">
        <v>6</v>
      </c>
    </row>
    <row r="57" spans="1:8">
      <c r="A57" s="2" t="s">
        <v>1209</v>
      </c>
      <c r="B57" s="8">
        <v>-65095000</v>
      </c>
      <c r="C57" s="4"/>
      <c r="D57" s="8">
        <v>-9554000</v>
      </c>
      <c r="E57" s="4"/>
      <c r="F57" s="4" t="s">
        <v>6</v>
      </c>
      <c r="G57" s="4"/>
      <c r="H57" s="4" t="s">
        <v>6</v>
      </c>
    </row>
    <row r="58" spans="1:8">
      <c r="A58" s="2" t="s">
        <v>1212</v>
      </c>
      <c r="B58" s="8">
        <v>333300000</v>
      </c>
      <c r="C58" s="4"/>
      <c r="D58" s="8">
        <v>303550000</v>
      </c>
      <c r="E58" s="4"/>
      <c r="F58" s="4" t="s">
        <v>6</v>
      </c>
      <c r="G58" s="4"/>
      <c r="H58" s="4" t="s">
        <v>6</v>
      </c>
    </row>
    <row r="59" spans="1:8">
      <c r="A59" s="2" t="s">
        <v>1214</v>
      </c>
      <c r="B59" s="4">
        <v>0</v>
      </c>
      <c r="C59" s="4"/>
      <c r="D59" s="4">
        <v>0</v>
      </c>
      <c r="E59" s="4"/>
      <c r="F59" s="4" t="s">
        <v>6</v>
      </c>
      <c r="G59" s="4"/>
      <c r="H59" s="4" t="s">
        <v>6</v>
      </c>
    </row>
    <row r="60" spans="1:8">
      <c r="A60" s="2" t="s">
        <v>52</v>
      </c>
      <c r="B60" s="8">
        <v>297912000</v>
      </c>
      <c r="C60" s="4"/>
      <c r="D60" s="8">
        <v>300419000</v>
      </c>
      <c r="E60" s="4"/>
      <c r="F60" s="4" t="s">
        <v>6</v>
      </c>
      <c r="G60" s="4"/>
      <c r="H60" s="4" t="s">
        <v>6</v>
      </c>
    </row>
    <row r="61" spans="1:8">
      <c r="A61" s="3" t="s">
        <v>1938</v>
      </c>
      <c r="B61" s="4" t="s">
        <v>6</v>
      </c>
      <c r="C61" s="4"/>
      <c r="D61" s="4" t="s">
        <v>6</v>
      </c>
      <c r="E61" s="4"/>
      <c r="F61" s="4" t="s">
        <v>6</v>
      </c>
      <c r="G61" s="4"/>
      <c r="H61" s="4" t="s">
        <v>6</v>
      </c>
    </row>
    <row r="62" spans="1:8">
      <c r="A62" s="2" t="s">
        <v>56</v>
      </c>
      <c r="B62" s="4">
        <v>0</v>
      </c>
      <c r="C62" s="4"/>
      <c r="D62" s="4" t="s">
        <v>6</v>
      </c>
      <c r="E62" s="4"/>
      <c r="F62" s="4" t="s">
        <v>6</v>
      </c>
      <c r="G62" s="4"/>
      <c r="H62" s="4" t="s">
        <v>6</v>
      </c>
    </row>
    <row r="63" spans="1:8" ht="30">
      <c r="A63" s="2" t="s">
        <v>57</v>
      </c>
      <c r="B63" s="8">
        <v>477000</v>
      </c>
      <c r="C63" s="4"/>
      <c r="D63" s="4" t="s">
        <v>6</v>
      </c>
      <c r="E63" s="4"/>
      <c r="F63" s="4" t="s">
        <v>6</v>
      </c>
      <c r="G63" s="4"/>
      <c r="H63" s="4" t="s">
        <v>6</v>
      </c>
    </row>
    <row r="64" spans="1:8">
      <c r="A64" s="2" t="s">
        <v>59</v>
      </c>
      <c r="B64" s="4">
        <v>0</v>
      </c>
      <c r="C64" s="4"/>
      <c r="D64" s="4" t="s">
        <v>6</v>
      </c>
      <c r="E64" s="4"/>
      <c r="F64" s="4" t="s">
        <v>6</v>
      </c>
      <c r="G64" s="4"/>
      <c r="H64" s="4" t="s">
        <v>6</v>
      </c>
    </row>
    <row r="65" spans="1:8" ht="60">
      <c r="A65" s="2" t="s">
        <v>58</v>
      </c>
      <c r="B65" s="4">
        <v>0</v>
      </c>
      <c r="C65" s="4"/>
      <c r="D65" s="4" t="s">
        <v>6</v>
      </c>
      <c r="E65" s="4"/>
      <c r="F65" s="4" t="s">
        <v>6</v>
      </c>
      <c r="G65" s="4"/>
      <c r="H65" s="4" t="s">
        <v>6</v>
      </c>
    </row>
    <row r="66" spans="1:8">
      <c r="A66" s="2" t="s">
        <v>1939</v>
      </c>
      <c r="B66" s="8">
        <v>19261000</v>
      </c>
      <c r="C66" s="4"/>
      <c r="D66" s="4" t="s">
        <v>6</v>
      </c>
      <c r="E66" s="4"/>
      <c r="F66" s="4" t="s">
        <v>6</v>
      </c>
      <c r="G66" s="4"/>
      <c r="H66" s="4" t="s">
        <v>6</v>
      </c>
    </row>
    <row r="67" spans="1:8">
      <c r="A67" s="2" t="s">
        <v>1220</v>
      </c>
      <c r="B67" s="4">
        <v>0</v>
      </c>
      <c r="C67" s="4"/>
      <c r="D67" s="4">
        <v>0</v>
      </c>
      <c r="E67" s="4"/>
      <c r="F67" s="4" t="s">
        <v>6</v>
      </c>
      <c r="G67" s="4"/>
      <c r="H67" s="4" t="s">
        <v>6</v>
      </c>
    </row>
    <row r="68" spans="1:8">
      <c r="A68" s="2" t="s">
        <v>60</v>
      </c>
      <c r="B68" s="8">
        <v>19738000</v>
      </c>
      <c r="C68" s="4"/>
      <c r="D68" s="4">
        <v>0</v>
      </c>
      <c r="E68" s="4"/>
      <c r="F68" s="4" t="s">
        <v>6</v>
      </c>
      <c r="G68" s="4"/>
      <c r="H68" s="4" t="s">
        <v>6</v>
      </c>
    </row>
    <row r="69" spans="1:8">
      <c r="A69" s="2" t="s">
        <v>1223</v>
      </c>
      <c r="B69" s="4">
        <v>0</v>
      </c>
      <c r="C69" s="4"/>
      <c r="D69" s="4">
        <v>0</v>
      </c>
      <c r="E69" s="4"/>
      <c r="F69" s="4" t="s">
        <v>6</v>
      </c>
      <c r="G69" s="4"/>
      <c r="H69" s="4" t="s">
        <v>6</v>
      </c>
    </row>
    <row r="70" spans="1:8">
      <c r="A70" s="2" t="s">
        <v>61</v>
      </c>
      <c r="B70" s="4">
        <v>0</v>
      </c>
      <c r="C70" s="4"/>
      <c r="D70" s="4">
        <v>0</v>
      </c>
      <c r="E70" s="4"/>
      <c r="F70" s="4" t="s">
        <v>6</v>
      </c>
      <c r="G70" s="4"/>
      <c r="H70" s="4" t="s">
        <v>6</v>
      </c>
    </row>
    <row r="71" spans="1:8" ht="60">
      <c r="A71" s="2" t="s">
        <v>58</v>
      </c>
      <c r="B71" s="4">
        <v>0</v>
      </c>
      <c r="C71" s="4"/>
      <c r="D71" s="4">
        <v>0</v>
      </c>
      <c r="E71" s="4"/>
      <c r="F71" s="4" t="s">
        <v>6</v>
      </c>
      <c r="G71" s="4"/>
      <c r="H71" s="4" t="s">
        <v>6</v>
      </c>
    </row>
    <row r="72" spans="1:8" ht="30">
      <c r="A72" s="2" t="s">
        <v>64</v>
      </c>
      <c r="B72" s="4">
        <v>0</v>
      </c>
      <c r="C72" s="4"/>
      <c r="D72" s="4">
        <v>0</v>
      </c>
      <c r="E72" s="4"/>
      <c r="F72" s="4" t="s">
        <v>6</v>
      </c>
      <c r="G72" s="4"/>
      <c r="H72" s="4" t="s">
        <v>6</v>
      </c>
    </row>
    <row r="73" spans="1:8">
      <c r="A73" s="2" t="s">
        <v>1225</v>
      </c>
      <c r="B73" s="8">
        <v>10447000</v>
      </c>
      <c r="C73" s="4"/>
      <c r="D73" s="4">
        <v>0</v>
      </c>
      <c r="E73" s="4"/>
      <c r="F73" s="4" t="s">
        <v>6</v>
      </c>
      <c r="G73" s="4"/>
      <c r="H73" s="4" t="s">
        <v>6</v>
      </c>
    </row>
    <row r="74" spans="1:8">
      <c r="A74" s="2" t="s">
        <v>1940</v>
      </c>
      <c r="B74" s="8">
        <v>267727000</v>
      </c>
      <c r="C74" s="4"/>
      <c r="D74" s="8">
        <v>300419000</v>
      </c>
      <c r="E74" s="4"/>
      <c r="F74" s="4" t="s">
        <v>6</v>
      </c>
      <c r="G74" s="4"/>
      <c r="H74" s="4" t="s">
        <v>6</v>
      </c>
    </row>
    <row r="75" spans="1:8" ht="30">
      <c r="A75" s="2" t="s">
        <v>1189</v>
      </c>
      <c r="B75" s="4">
        <v>0</v>
      </c>
      <c r="C75" s="4"/>
      <c r="D75" s="4">
        <v>0</v>
      </c>
      <c r="E75" s="4"/>
      <c r="F75" s="4" t="s">
        <v>6</v>
      </c>
      <c r="G75" s="4"/>
      <c r="H75" s="4" t="s">
        <v>6</v>
      </c>
    </row>
    <row r="76" spans="1:8" ht="30">
      <c r="A76" s="2" t="s">
        <v>77</v>
      </c>
      <c r="B76" s="8">
        <v>297912000</v>
      </c>
      <c r="C76" s="4"/>
      <c r="D76" s="8">
        <v>300419000</v>
      </c>
      <c r="E76" s="4"/>
      <c r="F76" s="4" t="s">
        <v>6</v>
      </c>
      <c r="G76" s="4"/>
      <c r="H76" s="4" t="s">
        <v>6</v>
      </c>
    </row>
    <row r="77" spans="1:8">
      <c r="A77" s="2" t="s">
        <v>1931</v>
      </c>
      <c r="B77" s="4" t="s">
        <v>6</v>
      </c>
      <c r="C77" s="4"/>
      <c r="D77" s="4" t="s">
        <v>6</v>
      </c>
      <c r="E77" s="4"/>
      <c r="F77" s="4" t="s">
        <v>6</v>
      </c>
      <c r="G77" s="4"/>
      <c r="H77" s="4" t="s">
        <v>6</v>
      </c>
    </row>
    <row r="78" spans="1:8">
      <c r="A78" s="3" t="s">
        <v>352</v>
      </c>
      <c r="B78" s="4" t="s">
        <v>6</v>
      </c>
      <c r="C78" s="4"/>
      <c r="D78" s="4" t="s">
        <v>6</v>
      </c>
      <c r="E78" s="4"/>
      <c r="F78" s="4" t="s">
        <v>6</v>
      </c>
      <c r="G78" s="4"/>
      <c r="H78" s="4" t="s">
        <v>6</v>
      </c>
    </row>
    <row r="79" spans="1:8">
      <c r="A79" s="2" t="s">
        <v>35</v>
      </c>
      <c r="B79" s="8">
        <v>33556000</v>
      </c>
      <c r="C79" s="4"/>
      <c r="D79" s="8">
        <v>93080000</v>
      </c>
      <c r="E79" s="4"/>
      <c r="F79" s="8">
        <v>694000</v>
      </c>
      <c r="G79" s="4"/>
      <c r="H79" s="8">
        <v>18588000</v>
      </c>
    </row>
    <row r="80" spans="1:8" ht="30">
      <c r="A80" s="2" t="s">
        <v>36</v>
      </c>
      <c r="B80" s="8">
        <v>13793000</v>
      </c>
      <c r="C80" s="4"/>
      <c r="D80" s="4" t="s">
        <v>6</v>
      </c>
      <c r="E80" s="4"/>
      <c r="F80" s="4" t="s">
        <v>6</v>
      </c>
      <c r="G80" s="4"/>
      <c r="H80" s="4" t="s">
        <v>6</v>
      </c>
    </row>
    <row r="81" spans="1:8" ht="30">
      <c r="A81" s="2" t="s">
        <v>37</v>
      </c>
      <c r="B81" s="8">
        <v>9884000</v>
      </c>
      <c r="C81" s="4"/>
      <c r="D81" s="4" t="s">
        <v>6</v>
      </c>
      <c r="E81" s="4"/>
      <c r="F81" s="4" t="s">
        <v>6</v>
      </c>
      <c r="G81" s="4"/>
      <c r="H81" s="4" t="s">
        <v>6</v>
      </c>
    </row>
    <row r="82" spans="1:8" ht="30">
      <c r="A82" s="2" t="s">
        <v>40</v>
      </c>
      <c r="B82" s="4">
        <v>0</v>
      </c>
      <c r="C82" s="4"/>
      <c r="D82" s="4" t="s">
        <v>6</v>
      </c>
      <c r="E82" s="4"/>
      <c r="F82" s="4" t="s">
        <v>6</v>
      </c>
      <c r="G82" s="4"/>
      <c r="H82" s="4" t="s">
        <v>6</v>
      </c>
    </row>
    <row r="83" spans="1:8">
      <c r="A83" s="2" t="s">
        <v>41</v>
      </c>
      <c r="B83" s="4">
        <v>0</v>
      </c>
      <c r="C83" s="4"/>
      <c r="D83" s="4" t="s">
        <v>6</v>
      </c>
      <c r="E83" s="4"/>
      <c r="F83" s="4" t="s">
        <v>6</v>
      </c>
      <c r="G83" s="4"/>
      <c r="H83" s="4" t="s">
        <v>6</v>
      </c>
    </row>
    <row r="84" spans="1:8">
      <c r="A84" s="2" t="s">
        <v>1937</v>
      </c>
      <c r="B84" s="8">
        <v>6548000</v>
      </c>
      <c r="C84" s="4"/>
      <c r="D84" s="4" t="s">
        <v>6</v>
      </c>
      <c r="E84" s="4"/>
      <c r="F84" s="4" t="s">
        <v>6</v>
      </c>
      <c r="G84" s="4"/>
      <c r="H84" s="4" t="s">
        <v>6</v>
      </c>
    </row>
    <row r="85" spans="1:8">
      <c r="A85" s="2" t="s">
        <v>43</v>
      </c>
      <c r="B85" s="8">
        <v>63781000</v>
      </c>
      <c r="C85" s="4"/>
      <c r="D85" s="8">
        <v>128479000</v>
      </c>
      <c r="E85" s="4"/>
      <c r="F85" s="4" t="s">
        <v>6</v>
      </c>
      <c r="G85" s="4"/>
      <c r="H85" s="4" t="s">
        <v>6</v>
      </c>
    </row>
    <row r="86" spans="1:8">
      <c r="A86" s="2" t="s">
        <v>44</v>
      </c>
      <c r="B86" s="8">
        <v>52149000</v>
      </c>
      <c r="C86" s="4"/>
      <c r="D86" s="8">
        <v>60657000</v>
      </c>
      <c r="E86" s="4"/>
      <c r="F86" s="4" t="s">
        <v>6</v>
      </c>
      <c r="G86" s="4"/>
      <c r="H86" s="4" t="s">
        <v>6</v>
      </c>
    </row>
    <row r="87" spans="1:8">
      <c r="A87" s="2" t="s">
        <v>45</v>
      </c>
      <c r="B87" s="8">
        <v>29764000</v>
      </c>
      <c r="C87" s="4"/>
      <c r="D87" s="8">
        <v>29765000</v>
      </c>
      <c r="E87" s="4"/>
      <c r="F87" s="4" t="s">
        <v>6</v>
      </c>
      <c r="G87" s="4"/>
      <c r="H87" s="4" t="s">
        <v>6</v>
      </c>
    </row>
    <row r="88" spans="1:8">
      <c r="A88" s="2" t="s">
        <v>1205</v>
      </c>
      <c r="B88" s="8">
        <v>151580000</v>
      </c>
      <c r="C88" s="4"/>
      <c r="D88" s="8">
        <v>160198000</v>
      </c>
      <c r="E88" s="4"/>
      <c r="F88" s="4" t="s">
        <v>6</v>
      </c>
      <c r="G88" s="4"/>
      <c r="H88" s="4" t="s">
        <v>6</v>
      </c>
    </row>
    <row r="89" spans="1:8">
      <c r="A89" s="2" t="s">
        <v>1206</v>
      </c>
      <c r="B89" s="8">
        <v>89537000</v>
      </c>
      <c r="C89" s="4"/>
      <c r="D89" s="8">
        <v>110471000</v>
      </c>
      <c r="E89" s="4"/>
      <c r="F89" s="4" t="s">
        <v>6</v>
      </c>
      <c r="G89" s="4"/>
      <c r="H89" s="4" t="s">
        <v>6</v>
      </c>
    </row>
    <row r="90" spans="1:8">
      <c r="A90" s="2" t="s">
        <v>172</v>
      </c>
      <c r="B90" s="4">
        <v>0</v>
      </c>
      <c r="C90" s="4"/>
      <c r="D90" s="4">
        <v>0</v>
      </c>
      <c r="E90" s="4"/>
      <c r="F90" s="4" t="s">
        <v>6</v>
      </c>
      <c r="G90" s="4"/>
      <c r="H90" s="4" t="s">
        <v>6</v>
      </c>
    </row>
    <row r="91" spans="1:8">
      <c r="A91" s="2" t="s">
        <v>50</v>
      </c>
      <c r="B91" s="4">
        <v>0</v>
      </c>
      <c r="C91" s="4"/>
      <c r="D91" s="4" t="s">
        <v>6</v>
      </c>
      <c r="E91" s="4"/>
      <c r="F91" s="4" t="s">
        <v>6</v>
      </c>
      <c r="G91" s="4"/>
      <c r="H91" s="4" t="s">
        <v>6</v>
      </c>
    </row>
    <row r="92" spans="1:8" ht="30">
      <c r="A92" s="2" t="s">
        <v>1208</v>
      </c>
      <c r="B92" s="4">
        <v>0</v>
      </c>
      <c r="C92" s="4"/>
      <c r="D92" s="4">
        <v>0</v>
      </c>
      <c r="E92" s="4"/>
      <c r="F92" s="4" t="s">
        <v>6</v>
      </c>
      <c r="G92" s="4"/>
      <c r="H92" s="4" t="s">
        <v>6</v>
      </c>
    </row>
    <row r="93" spans="1:8">
      <c r="A93" s="2" t="s">
        <v>1209</v>
      </c>
      <c r="B93" s="8">
        <v>693474000</v>
      </c>
      <c r="C93" s="4"/>
      <c r="D93" s="8">
        <v>616038000</v>
      </c>
      <c r="E93" s="4"/>
      <c r="F93" s="4" t="s">
        <v>6</v>
      </c>
      <c r="G93" s="4"/>
      <c r="H93" s="4" t="s">
        <v>6</v>
      </c>
    </row>
    <row r="94" spans="1:8">
      <c r="A94" s="2" t="s">
        <v>1212</v>
      </c>
      <c r="B94" s="4">
        <v>0</v>
      </c>
      <c r="C94" s="4"/>
      <c r="D94" s="4">
        <v>0</v>
      </c>
      <c r="E94" s="4"/>
      <c r="F94" s="4" t="s">
        <v>6</v>
      </c>
      <c r="G94" s="4"/>
      <c r="H94" s="4" t="s">
        <v>6</v>
      </c>
    </row>
    <row r="95" spans="1:8">
      <c r="A95" s="2" t="s">
        <v>1214</v>
      </c>
      <c r="B95" s="8">
        <v>11275000</v>
      </c>
      <c r="C95" s="4"/>
      <c r="D95" s="8">
        <v>10884000</v>
      </c>
      <c r="E95" s="4"/>
      <c r="F95" s="4" t="s">
        <v>6</v>
      </c>
      <c r="G95" s="4"/>
      <c r="H95" s="4" t="s">
        <v>6</v>
      </c>
    </row>
    <row r="96" spans="1:8">
      <c r="A96" s="2" t="s">
        <v>52</v>
      </c>
      <c r="B96" s="8">
        <v>1091560000</v>
      </c>
      <c r="C96" s="4"/>
      <c r="D96" s="8">
        <v>1116492000</v>
      </c>
      <c r="E96" s="4"/>
      <c r="F96" s="4" t="s">
        <v>6</v>
      </c>
      <c r="G96" s="4"/>
      <c r="H96" s="4" t="s">
        <v>6</v>
      </c>
    </row>
    <row r="97" spans="1:8">
      <c r="A97" s="3" t="s">
        <v>1938</v>
      </c>
      <c r="B97" s="4" t="s">
        <v>6</v>
      </c>
      <c r="C97" s="4"/>
      <c r="D97" s="4" t="s">
        <v>6</v>
      </c>
      <c r="E97" s="4"/>
      <c r="F97" s="4" t="s">
        <v>6</v>
      </c>
      <c r="G97" s="4"/>
      <c r="H97" s="4" t="s">
        <v>6</v>
      </c>
    </row>
    <row r="98" spans="1:8">
      <c r="A98" s="2" t="s">
        <v>56</v>
      </c>
      <c r="B98" s="8">
        <v>5198000</v>
      </c>
      <c r="C98" s="4"/>
      <c r="D98" s="4" t="s">
        <v>6</v>
      </c>
      <c r="E98" s="4"/>
      <c r="F98" s="4" t="s">
        <v>6</v>
      </c>
      <c r="G98" s="4"/>
      <c r="H98" s="4" t="s">
        <v>6</v>
      </c>
    </row>
    <row r="99" spans="1:8" ht="30">
      <c r="A99" s="2" t="s">
        <v>57</v>
      </c>
      <c r="B99" s="8">
        <v>56788000</v>
      </c>
      <c r="C99" s="4"/>
      <c r="D99" s="4" t="s">
        <v>6</v>
      </c>
      <c r="E99" s="4"/>
      <c r="F99" s="4" t="s">
        <v>6</v>
      </c>
      <c r="G99" s="4"/>
      <c r="H99" s="4" t="s">
        <v>6</v>
      </c>
    </row>
    <row r="100" spans="1:8">
      <c r="A100" s="2" t="s">
        <v>59</v>
      </c>
      <c r="B100" s="8">
        <v>2229000</v>
      </c>
      <c r="C100" s="4"/>
      <c r="D100" s="4" t="s">
        <v>6</v>
      </c>
      <c r="E100" s="4"/>
      <c r="F100" s="4" t="s">
        <v>6</v>
      </c>
      <c r="G100" s="4"/>
      <c r="H100" s="4" t="s">
        <v>6</v>
      </c>
    </row>
    <row r="101" spans="1:8" ht="60">
      <c r="A101" s="2" t="s">
        <v>58</v>
      </c>
      <c r="B101" s="4">
        <v>0</v>
      </c>
      <c r="C101" s="4"/>
      <c r="D101" s="4" t="s">
        <v>6</v>
      </c>
      <c r="E101" s="4"/>
      <c r="F101" s="4" t="s">
        <v>6</v>
      </c>
      <c r="G101" s="4"/>
      <c r="H101" s="4" t="s">
        <v>6</v>
      </c>
    </row>
    <row r="102" spans="1:8">
      <c r="A102" s="2" t="s">
        <v>1939</v>
      </c>
      <c r="B102" s="8">
        <v>65000000</v>
      </c>
      <c r="C102" s="4"/>
      <c r="D102" s="4" t="s">
        <v>6</v>
      </c>
      <c r="E102" s="4"/>
      <c r="F102" s="4" t="s">
        <v>6</v>
      </c>
      <c r="G102" s="4"/>
      <c r="H102" s="4" t="s">
        <v>6</v>
      </c>
    </row>
    <row r="103" spans="1:8">
      <c r="A103" s="2" t="s">
        <v>1220</v>
      </c>
      <c r="B103" s="4">
        <v>0</v>
      </c>
      <c r="C103" s="4"/>
      <c r="D103" s="4">
        <v>0</v>
      </c>
      <c r="E103" s="4"/>
      <c r="F103" s="4" t="s">
        <v>6</v>
      </c>
      <c r="G103" s="4"/>
      <c r="H103" s="4" t="s">
        <v>6</v>
      </c>
    </row>
    <row r="104" spans="1:8">
      <c r="A104" s="2" t="s">
        <v>60</v>
      </c>
      <c r="B104" s="8">
        <v>129215000</v>
      </c>
      <c r="C104" s="4"/>
      <c r="D104" s="8">
        <v>88815000</v>
      </c>
      <c r="E104" s="4"/>
      <c r="F104" s="4" t="s">
        <v>6</v>
      </c>
      <c r="G104" s="4"/>
      <c r="H104" s="4" t="s">
        <v>6</v>
      </c>
    </row>
    <row r="105" spans="1:8">
      <c r="A105" s="2" t="s">
        <v>1223</v>
      </c>
      <c r="B105" s="8">
        <v>513136000</v>
      </c>
      <c r="C105" s="4"/>
      <c r="D105" s="8">
        <v>401015000</v>
      </c>
      <c r="E105" s="4"/>
      <c r="F105" s="4" t="s">
        <v>6</v>
      </c>
      <c r="G105" s="4"/>
      <c r="H105" s="4" t="s">
        <v>6</v>
      </c>
    </row>
    <row r="106" spans="1:8">
      <c r="A106" s="2" t="s">
        <v>61</v>
      </c>
      <c r="B106" s="8">
        <v>469260000</v>
      </c>
      <c r="C106" s="4"/>
      <c r="D106" s="8">
        <v>601836000</v>
      </c>
      <c r="E106" s="4"/>
      <c r="F106" s="4" t="s">
        <v>6</v>
      </c>
      <c r="G106" s="4"/>
      <c r="H106" s="4" t="s">
        <v>6</v>
      </c>
    </row>
    <row r="107" spans="1:8" ht="60">
      <c r="A107" s="2" t="s">
        <v>58</v>
      </c>
      <c r="B107" s="8">
        <v>30375000</v>
      </c>
      <c r="C107" s="4"/>
      <c r="D107" s="8">
        <v>31206000</v>
      </c>
      <c r="E107" s="4"/>
      <c r="F107" s="4" t="s">
        <v>6</v>
      </c>
      <c r="G107" s="4"/>
      <c r="H107" s="4" t="s">
        <v>6</v>
      </c>
    </row>
    <row r="108" spans="1:8" ht="30">
      <c r="A108" s="2" t="s">
        <v>64</v>
      </c>
      <c r="B108" s="4">
        <v>0</v>
      </c>
      <c r="C108" s="4"/>
      <c r="D108" s="4">
        <v>0</v>
      </c>
      <c r="E108" s="4"/>
      <c r="F108" s="4" t="s">
        <v>6</v>
      </c>
      <c r="G108" s="4"/>
      <c r="H108" s="4" t="s">
        <v>6</v>
      </c>
    </row>
    <row r="109" spans="1:8">
      <c r="A109" s="2" t="s">
        <v>1225</v>
      </c>
      <c r="B109" s="8">
        <v>14669000</v>
      </c>
      <c r="C109" s="4"/>
      <c r="D109" s="8">
        <v>3174000</v>
      </c>
      <c r="E109" s="4"/>
      <c r="F109" s="4" t="s">
        <v>6</v>
      </c>
      <c r="G109" s="4"/>
      <c r="H109" s="4" t="s">
        <v>6</v>
      </c>
    </row>
    <row r="110" spans="1:8">
      <c r="A110" s="2" t="s">
        <v>1940</v>
      </c>
      <c r="B110" s="8">
        <v>-65095000</v>
      </c>
      <c r="C110" s="4"/>
      <c r="D110" s="8">
        <v>-9554000</v>
      </c>
      <c r="E110" s="4"/>
      <c r="F110" s="4" t="s">
        <v>6</v>
      </c>
      <c r="G110" s="4"/>
      <c r="H110" s="4" t="s">
        <v>6</v>
      </c>
    </row>
    <row r="111" spans="1:8" ht="30">
      <c r="A111" s="2" t="s">
        <v>1189</v>
      </c>
      <c r="B111" s="4">
        <v>0</v>
      </c>
      <c r="C111" s="4"/>
      <c r="D111" s="4">
        <v>0</v>
      </c>
      <c r="E111" s="4"/>
      <c r="F111" s="4" t="s">
        <v>6</v>
      </c>
      <c r="G111" s="4"/>
      <c r="H111" s="4" t="s">
        <v>6</v>
      </c>
    </row>
    <row r="112" spans="1:8" ht="30">
      <c r="A112" s="2" t="s">
        <v>77</v>
      </c>
      <c r="B112" s="8">
        <v>1091560000</v>
      </c>
      <c r="C112" s="4"/>
      <c r="D112" s="8">
        <v>1116492000</v>
      </c>
      <c r="E112" s="4"/>
      <c r="F112" s="4" t="s">
        <v>6</v>
      </c>
      <c r="G112" s="4"/>
      <c r="H112" s="4" t="s">
        <v>6</v>
      </c>
    </row>
    <row r="113" spans="1:8">
      <c r="A113" s="2" t="s">
        <v>1932</v>
      </c>
      <c r="B113" s="4" t="s">
        <v>6</v>
      </c>
      <c r="C113" s="4"/>
      <c r="D113" s="4" t="s">
        <v>6</v>
      </c>
      <c r="E113" s="4"/>
      <c r="F113" s="4" t="s">
        <v>6</v>
      </c>
      <c r="G113" s="4"/>
      <c r="H113" s="4" t="s">
        <v>6</v>
      </c>
    </row>
    <row r="114" spans="1:8">
      <c r="A114" s="3" t="s">
        <v>352</v>
      </c>
      <c r="B114" s="4" t="s">
        <v>6</v>
      </c>
      <c r="C114" s="4"/>
      <c r="D114" s="4" t="s">
        <v>6</v>
      </c>
      <c r="E114" s="4"/>
      <c r="F114" s="4" t="s">
        <v>6</v>
      </c>
      <c r="G114" s="4"/>
      <c r="H114" s="4" t="s">
        <v>6</v>
      </c>
    </row>
    <row r="115" spans="1:8">
      <c r="A115" s="2" t="s">
        <v>35</v>
      </c>
      <c r="B115" s="8">
        <v>872000</v>
      </c>
      <c r="C115" s="4"/>
      <c r="D115" s="8">
        <v>3371000</v>
      </c>
      <c r="E115" s="4"/>
      <c r="F115" s="4">
        <v>0</v>
      </c>
      <c r="G115" s="4"/>
      <c r="H115" s="8">
        <v>11048000</v>
      </c>
    </row>
    <row r="116" spans="1:8" ht="30">
      <c r="A116" s="2" t="s">
        <v>36</v>
      </c>
      <c r="B116" s="8">
        <v>47034000</v>
      </c>
      <c r="C116" s="4"/>
      <c r="D116" s="4" t="s">
        <v>6</v>
      </c>
      <c r="E116" s="4"/>
      <c r="F116" s="4" t="s">
        <v>6</v>
      </c>
      <c r="G116" s="4"/>
      <c r="H116" s="4" t="s">
        <v>6</v>
      </c>
    </row>
    <row r="117" spans="1:8" ht="30">
      <c r="A117" s="2" t="s">
        <v>37</v>
      </c>
      <c r="B117" s="8">
        <v>41993000</v>
      </c>
      <c r="C117" s="4"/>
      <c r="D117" s="4" t="s">
        <v>6</v>
      </c>
      <c r="E117" s="4"/>
      <c r="F117" s="4" t="s">
        <v>6</v>
      </c>
      <c r="G117" s="4"/>
      <c r="H117" s="4" t="s">
        <v>6</v>
      </c>
    </row>
    <row r="118" spans="1:8" ht="30">
      <c r="A118" s="2" t="s">
        <v>40</v>
      </c>
      <c r="B118" s="4">
        <v>0</v>
      </c>
      <c r="C118" s="4"/>
      <c r="D118" s="4" t="s">
        <v>6</v>
      </c>
      <c r="E118" s="4"/>
      <c r="F118" s="4" t="s">
        <v>6</v>
      </c>
      <c r="G118" s="4"/>
      <c r="H118" s="4" t="s">
        <v>6</v>
      </c>
    </row>
    <row r="119" spans="1:8">
      <c r="A119" s="2" t="s">
        <v>41</v>
      </c>
      <c r="B119" s="8">
        <v>333000</v>
      </c>
      <c r="C119" s="4"/>
      <c r="D119" s="4" t="s">
        <v>6</v>
      </c>
      <c r="E119" s="4"/>
      <c r="F119" s="4" t="s">
        <v>6</v>
      </c>
      <c r="G119" s="4"/>
      <c r="H119" s="4" t="s">
        <v>6</v>
      </c>
    </row>
    <row r="120" spans="1:8">
      <c r="A120" s="2" t="s">
        <v>1937</v>
      </c>
      <c r="B120" s="8">
        <v>4402000</v>
      </c>
      <c r="C120" s="4"/>
      <c r="D120" s="4" t="s">
        <v>6</v>
      </c>
      <c r="E120" s="4"/>
      <c r="F120" s="4" t="s">
        <v>6</v>
      </c>
      <c r="G120" s="4"/>
      <c r="H120" s="4" t="s">
        <v>6</v>
      </c>
    </row>
    <row r="121" spans="1:8">
      <c r="A121" s="2" t="s">
        <v>43</v>
      </c>
      <c r="B121" s="8">
        <v>94634000</v>
      </c>
      <c r="C121" s="4"/>
      <c r="D121" s="8">
        <v>115603000</v>
      </c>
      <c r="E121" s="4"/>
      <c r="F121" s="4" t="s">
        <v>6</v>
      </c>
      <c r="G121" s="4"/>
      <c r="H121" s="4" t="s">
        <v>6</v>
      </c>
    </row>
    <row r="122" spans="1:8">
      <c r="A122" s="2" t="s">
        <v>44</v>
      </c>
      <c r="B122" s="8">
        <v>60269000</v>
      </c>
      <c r="C122" s="4"/>
      <c r="D122" s="8">
        <v>54112000</v>
      </c>
      <c r="E122" s="4"/>
      <c r="F122" s="4" t="s">
        <v>6</v>
      </c>
      <c r="G122" s="4"/>
      <c r="H122" s="4" t="s">
        <v>6</v>
      </c>
    </row>
    <row r="123" spans="1:8">
      <c r="A123" s="2" t="s">
        <v>45</v>
      </c>
      <c r="B123" s="8">
        <v>223506000</v>
      </c>
      <c r="C123" s="4"/>
      <c r="D123" s="8">
        <v>223506000</v>
      </c>
      <c r="E123" s="4"/>
      <c r="F123" s="4" t="s">
        <v>6</v>
      </c>
      <c r="G123" s="4"/>
      <c r="H123" s="4" t="s">
        <v>6</v>
      </c>
    </row>
    <row r="124" spans="1:8">
      <c r="A124" s="2" t="s">
        <v>1205</v>
      </c>
      <c r="B124" s="8">
        <v>21210000</v>
      </c>
      <c r="C124" s="4"/>
      <c r="D124" s="8">
        <v>31186000</v>
      </c>
      <c r="E124" s="4"/>
      <c r="F124" s="4" t="s">
        <v>6</v>
      </c>
      <c r="G124" s="4"/>
      <c r="H124" s="4" t="s">
        <v>6</v>
      </c>
    </row>
    <row r="125" spans="1:8">
      <c r="A125" s="2" t="s">
        <v>1206</v>
      </c>
      <c r="B125" s="8">
        <v>3821000</v>
      </c>
      <c r="C125" s="4"/>
      <c r="D125" s="8">
        <v>5867000</v>
      </c>
      <c r="E125" s="4"/>
      <c r="F125" s="4" t="s">
        <v>6</v>
      </c>
      <c r="G125" s="4"/>
      <c r="H125" s="4" t="s">
        <v>6</v>
      </c>
    </row>
    <row r="126" spans="1:8">
      <c r="A126" s="2" t="s">
        <v>172</v>
      </c>
      <c r="B126" s="4">
        <v>0</v>
      </c>
      <c r="C126" s="4"/>
      <c r="D126" s="4">
        <v>0</v>
      </c>
      <c r="E126" s="4"/>
      <c r="F126" s="4" t="s">
        <v>6</v>
      </c>
      <c r="G126" s="4"/>
      <c r="H126" s="4" t="s">
        <v>6</v>
      </c>
    </row>
    <row r="127" spans="1:8">
      <c r="A127" s="2" t="s">
        <v>50</v>
      </c>
      <c r="B127" s="4">
        <v>0</v>
      </c>
      <c r="C127" s="4"/>
      <c r="D127" s="4" t="s">
        <v>6</v>
      </c>
      <c r="E127" s="4"/>
      <c r="F127" s="4" t="s">
        <v>6</v>
      </c>
      <c r="G127" s="4"/>
      <c r="H127" s="4" t="s">
        <v>6</v>
      </c>
    </row>
    <row r="128" spans="1:8" ht="30">
      <c r="A128" s="2" t="s">
        <v>1208</v>
      </c>
      <c r="B128" s="4">
        <v>0</v>
      </c>
      <c r="C128" s="4"/>
      <c r="D128" s="4">
        <v>0</v>
      </c>
      <c r="E128" s="4"/>
      <c r="F128" s="4" t="s">
        <v>6</v>
      </c>
      <c r="G128" s="4"/>
      <c r="H128" s="4" t="s">
        <v>6</v>
      </c>
    </row>
    <row r="129" spans="1:8">
      <c r="A129" s="2" t="s">
        <v>1209</v>
      </c>
      <c r="B129" s="4">
        <v>0</v>
      </c>
      <c r="C129" s="4"/>
      <c r="D129" s="4">
        <v>0</v>
      </c>
      <c r="E129" s="4"/>
      <c r="F129" s="4" t="s">
        <v>6</v>
      </c>
      <c r="G129" s="4"/>
      <c r="H129" s="4" t="s">
        <v>6</v>
      </c>
    </row>
    <row r="130" spans="1:8">
      <c r="A130" s="2" t="s">
        <v>1212</v>
      </c>
      <c r="B130" s="8">
        <v>193465000</v>
      </c>
      <c r="C130" s="4"/>
      <c r="D130" s="8">
        <v>108032000</v>
      </c>
      <c r="E130" s="4"/>
      <c r="F130" s="4" t="s">
        <v>6</v>
      </c>
      <c r="G130" s="4"/>
      <c r="H130" s="4" t="s">
        <v>6</v>
      </c>
    </row>
    <row r="131" spans="1:8">
      <c r="A131" s="2" t="s">
        <v>1214</v>
      </c>
      <c r="B131" s="8">
        <v>17955000</v>
      </c>
      <c r="C131" s="4"/>
      <c r="D131" s="8">
        <v>16450000</v>
      </c>
      <c r="E131" s="4"/>
      <c r="F131" s="4" t="s">
        <v>6</v>
      </c>
      <c r="G131" s="4"/>
      <c r="H131" s="4" t="s">
        <v>6</v>
      </c>
    </row>
    <row r="132" spans="1:8">
      <c r="A132" s="2" t="s">
        <v>52</v>
      </c>
      <c r="B132" s="8">
        <v>614860000</v>
      </c>
      <c r="C132" s="4"/>
      <c r="D132" s="8">
        <v>554756000</v>
      </c>
      <c r="E132" s="4"/>
      <c r="F132" s="4" t="s">
        <v>6</v>
      </c>
      <c r="G132" s="4"/>
      <c r="H132" s="4" t="s">
        <v>6</v>
      </c>
    </row>
    <row r="133" spans="1:8">
      <c r="A133" s="3" t="s">
        <v>1938</v>
      </c>
      <c r="B133" s="4" t="s">
        <v>6</v>
      </c>
      <c r="C133" s="4"/>
      <c r="D133" s="4" t="s">
        <v>6</v>
      </c>
      <c r="E133" s="4"/>
      <c r="F133" s="4" t="s">
        <v>6</v>
      </c>
      <c r="G133" s="4"/>
      <c r="H133" s="4" t="s">
        <v>6</v>
      </c>
    </row>
    <row r="134" spans="1:8">
      <c r="A134" s="2" t="s">
        <v>56</v>
      </c>
      <c r="B134" s="8">
        <v>16027000</v>
      </c>
      <c r="C134" s="4"/>
      <c r="D134" s="4" t="s">
        <v>6</v>
      </c>
      <c r="E134" s="4"/>
      <c r="F134" s="4" t="s">
        <v>6</v>
      </c>
      <c r="G134" s="4"/>
      <c r="H134" s="4" t="s">
        <v>6</v>
      </c>
    </row>
    <row r="135" spans="1:8" ht="30">
      <c r="A135" s="2" t="s">
        <v>57</v>
      </c>
      <c r="B135" s="8">
        <v>35075000</v>
      </c>
      <c r="C135" s="4"/>
      <c r="D135" s="4" t="s">
        <v>6</v>
      </c>
      <c r="E135" s="4"/>
      <c r="F135" s="4" t="s">
        <v>6</v>
      </c>
      <c r="G135" s="4"/>
      <c r="H135" s="4" t="s">
        <v>6</v>
      </c>
    </row>
    <row r="136" spans="1:8">
      <c r="A136" s="2" t="s">
        <v>59</v>
      </c>
      <c r="B136" s="8">
        <v>23296000</v>
      </c>
      <c r="C136" s="4"/>
      <c r="D136" s="4" t="s">
        <v>6</v>
      </c>
      <c r="E136" s="4"/>
      <c r="F136" s="4" t="s">
        <v>6</v>
      </c>
      <c r="G136" s="4"/>
      <c r="H136" s="4" t="s">
        <v>6</v>
      </c>
    </row>
    <row r="137" spans="1:8" ht="60">
      <c r="A137" s="2" t="s">
        <v>58</v>
      </c>
      <c r="B137" s="4">
        <v>0</v>
      </c>
      <c r="C137" s="4"/>
      <c r="D137" s="4" t="s">
        <v>6</v>
      </c>
      <c r="E137" s="4"/>
      <c r="F137" s="4" t="s">
        <v>6</v>
      </c>
      <c r="G137" s="4"/>
      <c r="H137" s="4" t="s">
        <v>6</v>
      </c>
    </row>
    <row r="138" spans="1:8">
      <c r="A138" s="2" t="s">
        <v>1939</v>
      </c>
      <c r="B138" s="4">
        <v>0</v>
      </c>
      <c r="C138" s="4"/>
      <c r="D138" s="4" t="s">
        <v>6</v>
      </c>
      <c r="E138" s="4"/>
      <c r="F138" s="4" t="s">
        <v>6</v>
      </c>
      <c r="G138" s="4"/>
      <c r="H138" s="4" t="s">
        <v>6</v>
      </c>
    </row>
    <row r="139" spans="1:8">
      <c r="A139" s="2" t="s">
        <v>1220</v>
      </c>
      <c r="B139" s="8">
        <v>5215000</v>
      </c>
      <c r="C139" s="4"/>
      <c r="D139" s="8">
        <v>1441000</v>
      </c>
      <c r="E139" s="4"/>
      <c r="F139" s="4" t="s">
        <v>6</v>
      </c>
      <c r="G139" s="4"/>
      <c r="H139" s="4" t="s">
        <v>6</v>
      </c>
    </row>
    <row r="140" spans="1:8">
      <c r="A140" s="2" t="s">
        <v>60</v>
      </c>
      <c r="B140" s="8">
        <v>79613000</v>
      </c>
      <c r="C140" s="4"/>
      <c r="D140" s="8">
        <v>67198000</v>
      </c>
      <c r="E140" s="4"/>
      <c r="F140" s="4" t="s">
        <v>6</v>
      </c>
      <c r="G140" s="4"/>
      <c r="H140" s="4" t="s">
        <v>6</v>
      </c>
    </row>
    <row r="141" spans="1:8">
      <c r="A141" s="2" t="s">
        <v>1223</v>
      </c>
      <c r="B141" s="4">
        <v>0</v>
      </c>
      <c r="C141" s="4"/>
      <c r="D141" s="4">
        <v>0</v>
      </c>
      <c r="E141" s="4"/>
      <c r="F141" s="4" t="s">
        <v>6</v>
      </c>
      <c r="G141" s="4"/>
      <c r="H141" s="4" t="s">
        <v>6</v>
      </c>
    </row>
    <row r="142" spans="1:8">
      <c r="A142" s="2" t="s">
        <v>61</v>
      </c>
      <c r="B142" s="4">
        <v>0</v>
      </c>
      <c r="C142" s="4"/>
      <c r="D142" s="4">
        <v>0</v>
      </c>
      <c r="E142" s="4"/>
      <c r="F142" s="4" t="s">
        <v>6</v>
      </c>
      <c r="G142" s="4"/>
      <c r="H142" s="4" t="s">
        <v>6</v>
      </c>
    </row>
    <row r="143" spans="1:8" ht="60">
      <c r="A143" s="2" t="s">
        <v>58</v>
      </c>
      <c r="B143" s="8">
        <v>36981000</v>
      </c>
      <c r="C143" s="4"/>
      <c r="D143" s="8">
        <v>39358000</v>
      </c>
      <c r="E143" s="4"/>
      <c r="F143" s="4" t="s">
        <v>6</v>
      </c>
      <c r="G143" s="4"/>
      <c r="H143" s="4" t="s">
        <v>6</v>
      </c>
    </row>
    <row r="144" spans="1:8" ht="30">
      <c r="A144" s="2" t="s">
        <v>64</v>
      </c>
      <c r="B144" s="4">
        <v>0</v>
      </c>
      <c r="C144" s="4"/>
      <c r="D144" s="4">
        <v>0</v>
      </c>
      <c r="E144" s="4"/>
      <c r="F144" s="4" t="s">
        <v>6</v>
      </c>
      <c r="G144" s="4"/>
      <c r="H144" s="4" t="s">
        <v>6</v>
      </c>
    </row>
    <row r="145" spans="1:8">
      <c r="A145" s="2" t="s">
        <v>1225</v>
      </c>
      <c r="B145" s="8">
        <v>1944000</v>
      </c>
      <c r="C145" s="4"/>
      <c r="D145" s="8">
        <v>1051000</v>
      </c>
      <c r="E145" s="4"/>
      <c r="F145" s="4" t="s">
        <v>6</v>
      </c>
      <c r="G145" s="4"/>
      <c r="H145" s="4" t="s">
        <v>6</v>
      </c>
    </row>
    <row r="146" spans="1:8">
      <c r="A146" s="2" t="s">
        <v>1940</v>
      </c>
      <c r="B146" s="8">
        <v>496322000</v>
      </c>
      <c r="C146" s="4"/>
      <c r="D146" s="8">
        <v>445708000</v>
      </c>
      <c r="E146" s="4"/>
      <c r="F146" s="4" t="s">
        <v>6</v>
      </c>
      <c r="G146" s="4"/>
      <c r="H146" s="4" t="s">
        <v>6</v>
      </c>
    </row>
    <row r="147" spans="1:8" ht="30">
      <c r="A147" s="2" t="s">
        <v>1189</v>
      </c>
      <c r="B147" s="4">
        <v>0</v>
      </c>
      <c r="C147" s="4"/>
      <c r="D147" s="4">
        <v>0</v>
      </c>
      <c r="E147" s="4"/>
      <c r="F147" s="4" t="s">
        <v>6</v>
      </c>
      <c r="G147" s="4"/>
      <c r="H147" s="4" t="s">
        <v>6</v>
      </c>
    </row>
    <row r="148" spans="1:8" ht="30">
      <c r="A148" s="2" t="s">
        <v>77</v>
      </c>
      <c r="B148" s="8">
        <v>614860000</v>
      </c>
      <c r="C148" s="4"/>
      <c r="D148" s="8">
        <v>554756000</v>
      </c>
      <c r="E148" s="4"/>
      <c r="F148" s="4" t="s">
        <v>6</v>
      </c>
      <c r="G148" s="4"/>
      <c r="H148" s="4" t="s">
        <v>6</v>
      </c>
    </row>
    <row r="149" spans="1:8">
      <c r="A149" s="2" t="s">
        <v>1933</v>
      </c>
      <c r="B149" s="4" t="s">
        <v>6</v>
      </c>
      <c r="C149" s="4"/>
      <c r="D149" s="4" t="s">
        <v>6</v>
      </c>
      <c r="E149" s="4"/>
      <c r="F149" s="4" t="s">
        <v>6</v>
      </c>
      <c r="G149" s="4"/>
      <c r="H149" s="4" t="s">
        <v>6</v>
      </c>
    </row>
    <row r="150" spans="1:8">
      <c r="A150" s="3" t="s">
        <v>352</v>
      </c>
      <c r="B150" s="4" t="s">
        <v>6</v>
      </c>
      <c r="C150" s="4"/>
      <c r="D150" s="4" t="s">
        <v>6</v>
      </c>
      <c r="E150" s="4"/>
      <c r="F150" s="4" t="s">
        <v>6</v>
      </c>
      <c r="G150" s="4"/>
      <c r="H150" s="4" t="s">
        <v>6</v>
      </c>
    </row>
    <row r="151" spans="1:8">
      <c r="A151" s="2" t="s">
        <v>35</v>
      </c>
      <c r="B151" s="8">
        <v>49785000</v>
      </c>
      <c r="C151" s="4"/>
      <c r="D151" s="8">
        <v>37740000</v>
      </c>
      <c r="E151" s="4"/>
      <c r="F151" s="8">
        <v>76519000</v>
      </c>
      <c r="G151" s="4"/>
      <c r="H151" s="8">
        <v>30556000</v>
      </c>
    </row>
    <row r="152" spans="1:8" ht="30">
      <c r="A152" s="2" t="s">
        <v>36</v>
      </c>
      <c r="B152" s="8">
        <v>229138000</v>
      </c>
      <c r="C152" s="4"/>
      <c r="D152" s="4" t="s">
        <v>6</v>
      </c>
      <c r="E152" s="4"/>
      <c r="F152" s="4" t="s">
        <v>6</v>
      </c>
      <c r="G152" s="4"/>
      <c r="H152" s="4" t="s">
        <v>6</v>
      </c>
    </row>
    <row r="153" spans="1:8" ht="30">
      <c r="A153" s="2" t="s">
        <v>37</v>
      </c>
      <c r="B153" s="8">
        <v>36820000</v>
      </c>
      <c r="C153" s="4"/>
      <c r="D153" s="4" t="s">
        <v>6</v>
      </c>
      <c r="E153" s="4"/>
      <c r="F153" s="4" t="s">
        <v>6</v>
      </c>
      <c r="G153" s="4"/>
      <c r="H153" s="4" t="s">
        <v>6</v>
      </c>
    </row>
    <row r="154" spans="1:8" ht="30">
      <c r="A154" s="2" t="s">
        <v>40</v>
      </c>
      <c r="B154" s="8">
        <v>112475000</v>
      </c>
      <c r="C154" s="4"/>
      <c r="D154" s="4" t="s">
        <v>6</v>
      </c>
      <c r="E154" s="4"/>
      <c r="F154" s="4" t="s">
        <v>6</v>
      </c>
      <c r="G154" s="4"/>
      <c r="H154" s="4" t="s">
        <v>6</v>
      </c>
    </row>
    <row r="155" spans="1:8">
      <c r="A155" s="2" t="s">
        <v>41</v>
      </c>
      <c r="B155" s="8">
        <v>91508000</v>
      </c>
      <c r="C155" s="4"/>
      <c r="D155" s="4" t="s">
        <v>6</v>
      </c>
      <c r="E155" s="4"/>
      <c r="F155" s="4" t="s">
        <v>6</v>
      </c>
      <c r="G155" s="4"/>
      <c r="H155" s="4" t="s">
        <v>6</v>
      </c>
    </row>
    <row r="156" spans="1:8">
      <c r="A156" s="2" t="s">
        <v>1937</v>
      </c>
      <c r="B156" s="8">
        <v>4918000</v>
      </c>
      <c r="C156" s="4"/>
      <c r="D156" s="4" t="s">
        <v>6</v>
      </c>
      <c r="E156" s="4"/>
      <c r="F156" s="4" t="s">
        <v>6</v>
      </c>
      <c r="G156" s="4"/>
      <c r="H156" s="4" t="s">
        <v>6</v>
      </c>
    </row>
    <row r="157" spans="1:8">
      <c r="A157" s="2" t="s">
        <v>43</v>
      </c>
      <c r="B157" s="8">
        <v>524644000</v>
      </c>
      <c r="C157" s="4"/>
      <c r="D157" s="8">
        <v>545483000</v>
      </c>
      <c r="E157" s="4"/>
      <c r="F157" s="4" t="s">
        <v>6</v>
      </c>
      <c r="G157" s="4"/>
      <c r="H157" s="4" t="s">
        <v>6</v>
      </c>
    </row>
    <row r="158" spans="1:8">
      <c r="A158" s="2" t="s">
        <v>44</v>
      </c>
      <c r="B158" s="8">
        <v>2058000</v>
      </c>
      <c r="C158" s="4"/>
      <c r="D158" s="8">
        <v>2975000</v>
      </c>
      <c r="E158" s="4"/>
      <c r="F158" s="4" t="s">
        <v>6</v>
      </c>
      <c r="G158" s="4"/>
      <c r="H158" s="4" t="s">
        <v>6</v>
      </c>
    </row>
    <row r="159" spans="1:8">
      <c r="A159" s="2" t="s">
        <v>45</v>
      </c>
      <c r="B159" s="8">
        <v>56238000</v>
      </c>
      <c r="C159" s="4"/>
      <c r="D159" s="8">
        <v>55337000</v>
      </c>
      <c r="E159" s="4"/>
      <c r="F159" s="4" t="s">
        <v>6</v>
      </c>
      <c r="G159" s="4"/>
      <c r="H159" s="4" t="s">
        <v>6</v>
      </c>
    </row>
    <row r="160" spans="1:8">
      <c r="A160" s="2" t="s">
        <v>1205</v>
      </c>
      <c r="B160" s="8">
        <v>41571000</v>
      </c>
      <c r="C160" s="4"/>
      <c r="D160" s="8">
        <v>48167000</v>
      </c>
      <c r="E160" s="4"/>
      <c r="F160" s="4" t="s">
        <v>6</v>
      </c>
      <c r="G160" s="4"/>
      <c r="H160" s="4" t="s">
        <v>6</v>
      </c>
    </row>
    <row r="161" spans="1:8">
      <c r="A161" s="2" t="s">
        <v>1206</v>
      </c>
      <c r="B161" s="8">
        <v>200538000</v>
      </c>
      <c r="C161" s="4"/>
      <c r="D161" s="8">
        <v>200416000</v>
      </c>
      <c r="E161" s="4"/>
      <c r="F161" s="4" t="s">
        <v>6</v>
      </c>
      <c r="G161" s="4"/>
      <c r="H161" s="4" t="s">
        <v>6</v>
      </c>
    </row>
    <row r="162" spans="1:8">
      <c r="A162" s="2" t="s">
        <v>172</v>
      </c>
      <c r="B162" s="8">
        <v>330442000</v>
      </c>
      <c r="C162" s="4"/>
      <c r="D162" s="8">
        <v>445989000</v>
      </c>
      <c r="E162" s="4"/>
      <c r="F162" s="4" t="s">
        <v>6</v>
      </c>
      <c r="G162" s="4"/>
      <c r="H162" s="4" t="s">
        <v>6</v>
      </c>
    </row>
    <row r="163" spans="1:8">
      <c r="A163" s="2" t="s">
        <v>50</v>
      </c>
      <c r="B163" s="4">
        <v>0</v>
      </c>
      <c r="C163" s="4"/>
      <c r="D163" s="4" t="s">
        <v>6</v>
      </c>
      <c r="E163" s="4"/>
      <c r="F163" s="4" t="s">
        <v>6</v>
      </c>
      <c r="G163" s="4"/>
      <c r="H163" s="4" t="s">
        <v>6</v>
      </c>
    </row>
    <row r="164" spans="1:8" ht="30">
      <c r="A164" s="2" t="s">
        <v>1208</v>
      </c>
      <c r="B164" s="8">
        <v>270039000</v>
      </c>
      <c r="C164" s="4"/>
      <c r="D164" s="8">
        <v>360185000</v>
      </c>
      <c r="E164" s="4"/>
      <c r="F164" s="4" t="s">
        <v>6</v>
      </c>
      <c r="G164" s="4"/>
      <c r="H164" s="4" t="s">
        <v>6</v>
      </c>
    </row>
    <row r="165" spans="1:8">
      <c r="A165" s="2" t="s">
        <v>1209</v>
      </c>
      <c r="B165" s="4">
        <v>0</v>
      </c>
      <c r="C165" s="4"/>
      <c r="D165" s="4">
        <v>0</v>
      </c>
      <c r="E165" s="4"/>
      <c r="F165" s="4" t="s">
        <v>6</v>
      </c>
      <c r="G165" s="4"/>
      <c r="H165" s="4" t="s">
        <v>6</v>
      </c>
    </row>
    <row r="166" spans="1:8">
      <c r="A166" s="2" t="s">
        <v>1212</v>
      </c>
      <c r="B166" s="8">
        <v>8997000</v>
      </c>
      <c r="C166" s="4"/>
      <c r="D166" s="8">
        <v>1302000</v>
      </c>
      <c r="E166" s="4"/>
      <c r="F166" s="4" t="s">
        <v>6</v>
      </c>
      <c r="G166" s="4"/>
      <c r="H166" s="4" t="s">
        <v>6</v>
      </c>
    </row>
    <row r="167" spans="1:8">
      <c r="A167" s="2" t="s">
        <v>1214</v>
      </c>
      <c r="B167" s="8">
        <v>151084000</v>
      </c>
      <c r="C167" s="4"/>
      <c r="D167" s="8">
        <v>44762000</v>
      </c>
      <c r="E167" s="4"/>
      <c r="F167" s="4" t="s">
        <v>6</v>
      </c>
      <c r="G167" s="4"/>
      <c r="H167" s="4" t="s">
        <v>6</v>
      </c>
    </row>
    <row r="168" spans="1:8">
      <c r="A168" s="2" t="s">
        <v>52</v>
      </c>
      <c r="B168" s="8">
        <v>1585611000</v>
      </c>
      <c r="C168" s="4"/>
      <c r="D168" s="8">
        <v>1704616000</v>
      </c>
      <c r="E168" s="4"/>
      <c r="F168" s="4" t="s">
        <v>6</v>
      </c>
      <c r="G168" s="4"/>
      <c r="H168" s="4" t="s">
        <v>6</v>
      </c>
    </row>
    <row r="169" spans="1:8">
      <c r="A169" s="3" t="s">
        <v>1938</v>
      </c>
      <c r="B169" s="4" t="s">
        <v>6</v>
      </c>
      <c r="C169" s="4"/>
      <c r="D169" s="4" t="s">
        <v>6</v>
      </c>
      <c r="E169" s="4"/>
      <c r="F169" s="4" t="s">
        <v>6</v>
      </c>
      <c r="G169" s="4"/>
      <c r="H169" s="4" t="s">
        <v>6</v>
      </c>
    </row>
    <row r="170" spans="1:8">
      <c r="A170" s="2" t="s">
        <v>56</v>
      </c>
      <c r="B170" s="8">
        <v>124632000</v>
      </c>
      <c r="C170" s="4"/>
      <c r="D170" s="4" t="s">
        <v>6</v>
      </c>
      <c r="E170" s="4"/>
      <c r="F170" s="4" t="s">
        <v>6</v>
      </c>
      <c r="G170" s="4"/>
      <c r="H170" s="4" t="s">
        <v>6</v>
      </c>
    </row>
    <row r="171" spans="1:8" ht="30">
      <c r="A171" s="2" t="s">
        <v>57</v>
      </c>
      <c r="B171" s="8">
        <v>116306000</v>
      </c>
      <c r="C171" s="4"/>
      <c r="D171" s="4" t="s">
        <v>6</v>
      </c>
      <c r="E171" s="4"/>
      <c r="F171" s="4" t="s">
        <v>6</v>
      </c>
      <c r="G171" s="4"/>
      <c r="H171" s="4" t="s">
        <v>6</v>
      </c>
    </row>
    <row r="172" spans="1:8">
      <c r="A172" s="2" t="s">
        <v>59</v>
      </c>
      <c r="B172" s="8">
        <v>92515000</v>
      </c>
      <c r="C172" s="4"/>
      <c r="D172" s="4" t="s">
        <v>6</v>
      </c>
      <c r="E172" s="4"/>
      <c r="F172" s="4" t="s">
        <v>6</v>
      </c>
      <c r="G172" s="4"/>
      <c r="H172" s="4" t="s">
        <v>6</v>
      </c>
    </row>
    <row r="173" spans="1:8" ht="60">
      <c r="A173" s="2" t="s">
        <v>58</v>
      </c>
      <c r="B173" s="8">
        <v>98175000</v>
      </c>
      <c r="C173" s="4"/>
      <c r="D173" s="4" t="s">
        <v>6</v>
      </c>
      <c r="E173" s="4"/>
      <c r="F173" s="4" t="s">
        <v>6</v>
      </c>
      <c r="G173" s="4"/>
      <c r="H173" s="4" t="s">
        <v>6</v>
      </c>
    </row>
    <row r="174" spans="1:8">
      <c r="A174" s="2" t="s">
        <v>1939</v>
      </c>
      <c r="B174" s="8">
        <v>11102000</v>
      </c>
      <c r="C174" s="4"/>
      <c r="D174" s="4" t="s">
        <v>6</v>
      </c>
      <c r="E174" s="4"/>
      <c r="F174" s="4" t="s">
        <v>6</v>
      </c>
      <c r="G174" s="4"/>
      <c r="H174" s="4" t="s">
        <v>6</v>
      </c>
    </row>
    <row r="175" spans="1:8">
      <c r="A175" s="2" t="s">
        <v>1220</v>
      </c>
      <c r="B175" s="8">
        <v>22626000</v>
      </c>
      <c r="C175" s="4"/>
      <c r="D175" s="8">
        <v>11869000</v>
      </c>
      <c r="E175" s="4"/>
      <c r="F175" s="4" t="s">
        <v>6</v>
      </c>
      <c r="G175" s="4"/>
      <c r="H175" s="4" t="s">
        <v>6</v>
      </c>
    </row>
    <row r="176" spans="1:8">
      <c r="A176" s="2" t="s">
        <v>60</v>
      </c>
      <c r="B176" s="8">
        <v>465356000</v>
      </c>
      <c r="C176" s="4"/>
      <c r="D176" s="8">
        <v>488779000</v>
      </c>
      <c r="E176" s="4"/>
      <c r="F176" s="4" t="s">
        <v>6</v>
      </c>
      <c r="G176" s="4"/>
      <c r="H176" s="4" t="s">
        <v>6</v>
      </c>
    </row>
    <row r="177" spans="1:8">
      <c r="A177" s="2" t="s">
        <v>1223</v>
      </c>
      <c r="B177" s="4">
        <v>0</v>
      </c>
      <c r="C177" s="4"/>
      <c r="D177" s="4">
        <v>0</v>
      </c>
      <c r="E177" s="4"/>
      <c r="F177" s="4" t="s">
        <v>6</v>
      </c>
      <c r="G177" s="4"/>
      <c r="H177" s="4" t="s">
        <v>6</v>
      </c>
    </row>
    <row r="178" spans="1:8">
      <c r="A178" s="2" t="s">
        <v>61</v>
      </c>
      <c r="B178" s="8">
        <v>197554000</v>
      </c>
      <c r="C178" s="4"/>
      <c r="D178" s="8">
        <v>196741000</v>
      </c>
      <c r="E178" s="4"/>
      <c r="F178" s="4" t="s">
        <v>6</v>
      </c>
      <c r="G178" s="4"/>
      <c r="H178" s="4" t="s">
        <v>6</v>
      </c>
    </row>
    <row r="179" spans="1:8" ht="60">
      <c r="A179" s="2" t="s">
        <v>58</v>
      </c>
      <c r="B179" s="8">
        <v>311033000</v>
      </c>
      <c r="C179" s="4"/>
      <c r="D179" s="8">
        <v>414883000</v>
      </c>
      <c r="E179" s="4"/>
      <c r="F179" s="4" t="s">
        <v>6</v>
      </c>
      <c r="G179" s="4"/>
      <c r="H179" s="4" t="s">
        <v>6</v>
      </c>
    </row>
    <row r="180" spans="1:8" ht="30">
      <c r="A180" s="2" t="s">
        <v>64</v>
      </c>
      <c r="B180" s="8">
        <v>272940000</v>
      </c>
      <c r="C180" s="4"/>
      <c r="D180" s="8">
        <v>366710000</v>
      </c>
      <c r="E180" s="4"/>
      <c r="F180" s="4" t="s">
        <v>6</v>
      </c>
      <c r="G180" s="4"/>
      <c r="H180" s="4" t="s">
        <v>6</v>
      </c>
    </row>
    <row r="181" spans="1:8">
      <c r="A181" s="2" t="s">
        <v>1225</v>
      </c>
      <c r="B181" s="8">
        <v>141088000</v>
      </c>
      <c r="C181" s="4"/>
      <c r="D181" s="8">
        <v>54804000</v>
      </c>
      <c r="E181" s="4"/>
      <c r="F181" s="4" t="s">
        <v>6</v>
      </c>
      <c r="G181" s="4"/>
      <c r="H181" s="4" t="s">
        <v>6</v>
      </c>
    </row>
    <row r="182" spans="1:8">
      <c r="A182" s="2" t="s">
        <v>1940</v>
      </c>
      <c r="B182" s="8">
        <v>197152000</v>
      </c>
      <c r="C182" s="4"/>
      <c r="D182" s="8">
        <v>170330000</v>
      </c>
      <c r="E182" s="4"/>
      <c r="F182" s="4" t="s">
        <v>6</v>
      </c>
      <c r="G182" s="4"/>
      <c r="H182" s="4" t="s">
        <v>6</v>
      </c>
    </row>
    <row r="183" spans="1:8" ht="30">
      <c r="A183" s="2" t="s">
        <v>1189</v>
      </c>
      <c r="B183" s="8">
        <v>488000</v>
      </c>
      <c r="C183" s="4"/>
      <c r="D183" s="8">
        <v>500000</v>
      </c>
      <c r="E183" s="4"/>
      <c r="F183" s="4" t="s">
        <v>6</v>
      </c>
      <c r="G183" s="4"/>
      <c r="H183" s="4" t="s">
        <v>6</v>
      </c>
    </row>
    <row r="184" spans="1:8" ht="30">
      <c r="A184" s="2" t="s">
        <v>77</v>
      </c>
      <c r="B184" s="8">
        <v>1585611000</v>
      </c>
      <c r="C184" s="4"/>
      <c r="D184" s="8">
        <v>1704616000</v>
      </c>
      <c r="E184" s="4"/>
      <c r="F184" s="4" t="s">
        <v>6</v>
      </c>
      <c r="G184" s="4"/>
      <c r="H184" s="4" t="s">
        <v>6</v>
      </c>
    </row>
    <row r="185" spans="1:8">
      <c r="A185" s="2" t="s">
        <v>1096</v>
      </c>
      <c r="B185" s="4" t="s">
        <v>6</v>
      </c>
      <c r="C185" s="4"/>
      <c r="D185" s="4" t="s">
        <v>6</v>
      </c>
      <c r="E185" s="4"/>
      <c r="F185" s="4" t="s">
        <v>6</v>
      </c>
      <c r="G185" s="4"/>
      <c r="H185" s="4" t="s">
        <v>6</v>
      </c>
    </row>
    <row r="186" spans="1:8">
      <c r="A186" s="3" t="s">
        <v>352</v>
      </c>
      <c r="B186" s="4" t="s">
        <v>6</v>
      </c>
      <c r="C186" s="4"/>
      <c r="D186" s="4" t="s">
        <v>6</v>
      </c>
      <c r="E186" s="4"/>
      <c r="F186" s="4" t="s">
        <v>6</v>
      </c>
      <c r="G186" s="4"/>
      <c r="H186" s="4" t="s">
        <v>6</v>
      </c>
    </row>
    <row r="187" spans="1:8">
      <c r="A187" s="2" t="s">
        <v>35</v>
      </c>
      <c r="B187" s="4">
        <v>0</v>
      </c>
      <c r="C187" s="4"/>
      <c r="D187" s="4">
        <v>0</v>
      </c>
      <c r="E187" s="4"/>
      <c r="F187" s="4">
        <v>0</v>
      </c>
      <c r="G187" s="4"/>
      <c r="H187" s="4">
        <v>0</v>
      </c>
    </row>
    <row r="188" spans="1:8" ht="30">
      <c r="A188" s="2" t="s">
        <v>36</v>
      </c>
      <c r="B188" s="8">
        <v>-2527000</v>
      </c>
      <c r="C188" s="4"/>
      <c r="D188" s="4" t="s">
        <v>6</v>
      </c>
      <c r="E188" s="4"/>
      <c r="F188" s="4" t="s">
        <v>6</v>
      </c>
      <c r="G188" s="4"/>
      <c r="H188" s="4" t="s">
        <v>6</v>
      </c>
    </row>
    <row r="189" spans="1:8" ht="30">
      <c r="A189" s="2" t="s">
        <v>37</v>
      </c>
      <c r="B189" s="8">
        <v>-2732000</v>
      </c>
      <c r="C189" s="4"/>
      <c r="D189" s="4" t="s">
        <v>6</v>
      </c>
      <c r="E189" s="4"/>
      <c r="F189" s="4" t="s">
        <v>6</v>
      </c>
      <c r="G189" s="4"/>
      <c r="H189" s="4" t="s">
        <v>6</v>
      </c>
    </row>
    <row r="190" spans="1:8" ht="30">
      <c r="A190" s="2" t="s">
        <v>40</v>
      </c>
      <c r="B190" s="4">
        <v>0</v>
      </c>
      <c r="C190" s="4"/>
      <c r="D190" s="4" t="s">
        <v>6</v>
      </c>
      <c r="E190" s="4"/>
      <c r="F190" s="4" t="s">
        <v>6</v>
      </c>
      <c r="G190" s="4"/>
      <c r="H190" s="4" t="s">
        <v>6</v>
      </c>
    </row>
    <row r="191" spans="1:8">
      <c r="A191" s="2" t="s">
        <v>41</v>
      </c>
      <c r="B191" s="4">
        <v>0</v>
      </c>
      <c r="C191" s="4"/>
      <c r="D191" s="4" t="s">
        <v>6</v>
      </c>
      <c r="E191" s="4"/>
      <c r="F191" s="4" t="s">
        <v>6</v>
      </c>
      <c r="G191" s="4"/>
      <c r="H191" s="4" t="s">
        <v>6</v>
      </c>
    </row>
    <row r="192" spans="1:8">
      <c r="A192" s="2" t="s">
        <v>1937</v>
      </c>
      <c r="B192" s="4">
        <v>0</v>
      </c>
      <c r="C192" s="4"/>
      <c r="D192" s="4" t="s">
        <v>6</v>
      </c>
      <c r="E192" s="4"/>
      <c r="F192" s="4" t="s">
        <v>6</v>
      </c>
      <c r="G192" s="4"/>
      <c r="H192" s="4" t="s">
        <v>6</v>
      </c>
    </row>
    <row r="193" spans="1:8">
      <c r="A193" s="2" t="s">
        <v>43</v>
      </c>
      <c r="B193" s="8">
        <v>-5259000</v>
      </c>
      <c r="C193" s="4"/>
      <c r="D193" s="8">
        <v>-1453000</v>
      </c>
      <c r="E193" s="4"/>
      <c r="F193" s="4" t="s">
        <v>6</v>
      </c>
      <c r="G193" s="4"/>
      <c r="H193" s="4" t="s">
        <v>6</v>
      </c>
    </row>
    <row r="194" spans="1:8">
      <c r="A194" s="2" t="s">
        <v>44</v>
      </c>
      <c r="B194" s="4">
        <v>0</v>
      </c>
      <c r="C194" s="4"/>
      <c r="D194" s="4">
        <v>0</v>
      </c>
      <c r="E194" s="4"/>
      <c r="F194" s="4" t="s">
        <v>6</v>
      </c>
      <c r="G194" s="4"/>
      <c r="H194" s="4" t="s">
        <v>6</v>
      </c>
    </row>
    <row r="195" spans="1:8">
      <c r="A195" s="2" t="s">
        <v>45</v>
      </c>
      <c r="B195" s="4">
        <v>0</v>
      </c>
      <c r="C195" s="4"/>
      <c r="D195" s="4">
        <v>0</v>
      </c>
      <c r="E195" s="4"/>
      <c r="F195" s="4" t="s">
        <v>6</v>
      </c>
      <c r="G195" s="4"/>
      <c r="H195" s="4" t="s">
        <v>6</v>
      </c>
    </row>
    <row r="196" spans="1:8">
      <c r="A196" s="2" t="s">
        <v>1205</v>
      </c>
      <c r="B196" s="4">
        <v>0</v>
      </c>
      <c r="C196" s="4"/>
      <c r="D196" s="4">
        <v>0</v>
      </c>
      <c r="E196" s="4"/>
      <c r="F196" s="4" t="s">
        <v>6</v>
      </c>
      <c r="G196" s="4"/>
      <c r="H196" s="4" t="s">
        <v>6</v>
      </c>
    </row>
    <row r="197" spans="1:8">
      <c r="A197" s="2" t="s">
        <v>1206</v>
      </c>
      <c r="B197" s="4">
        <v>0</v>
      </c>
      <c r="C197" s="4"/>
      <c r="D197" s="4">
        <v>0</v>
      </c>
      <c r="E197" s="4"/>
      <c r="F197" s="4" t="s">
        <v>6</v>
      </c>
      <c r="G197" s="4"/>
      <c r="H197" s="4" t="s">
        <v>6</v>
      </c>
    </row>
    <row r="198" spans="1:8">
      <c r="A198" s="2" t="s">
        <v>172</v>
      </c>
      <c r="B198" s="4">
        <v>0</v>
      </c>
      <c r="C198" s="4"/>
      <c r="D198" s="4">
        <v>0</v>
      </c>
      <c r="E198" s="4"/>
      <c r="F198" s="4" t="s">
        <v>6</v>
      </c>
      <c r="G198" s="4"/>
      <c r="H198" s="4" t="s">
        <v>6</v>
      </c>
    </row>
    <row r="199" spans="1:8">
      <c r="A199" s="2" t="s">
        <v>50</v>
      </c>
      <c r="B199" s="4">
        <v>0</v>
      </c>
      <c r="C199" s="4"/>
      <c r="D199" s="4" t="s">
        <v>6</v>
      </c>
      <c r="E199" s="4"/>
      <c r="F199" s="4" t="s">
        <v>6</v>
      </c>
      <c r="G199" s="4"/>
      <c r="H199" s="4" t="s">
        <v>6</v>
      </c>
    </row>
    <row r="200" spans="1:8" ht="30">
      <c r="A200" s="2" t="s">
        <v>1208</v>
      </c>
      <c r="B200" s="4">
        <v>0</v>
      </c>
      <c r="C200" s="4"/>
      <c r="D200" s="4">
        <v>0</v>
      </c>
      <c r="E200" s="4"/>
      <c r="F200" s="4" t="s">
        <v>6</v>
      </c>
      <c r="G200" s="4"/>
      <c r="H200" s="4" t="s">
        <v>6</v>
      </c>
    </row>
    <row r="201" spans="1:8">
      <c r="A201" s="2" t="s">
        <v>1209</v>
      </c>
      <c r="B201" s="8">
        <v>-628379000</v>
      </c>
      <c r="C201" s="4"/>
      <c r="D201" s="8">
        <v>-606484000</v>
      </c>
      <c r="E201" s="4"/>
      <c r="F201" s="4" t="s">
        <v>6</v>
      </c>
      <c r="G201" s="4"/>
      <c r="H201" s="4" t="s">
        <v>6</v>
      </c>
    </row>
    <row r="202" spans="1:8">
      <c r="A202" s="2" t="s">
        <v>1212</v>
      </c>
      <c r="B202" s="8">
        <v>-535762000</v>
      </c>
      <c r="C202" s="4"/>
      <c r="D202" s="8">
        <v>-412884000</v>
      </c>
      <c r="E202" s="4"/>
      <c r="F202" s="4" t="s">
        <v>6</v>
      </c>
      <c r="G202" s="4"/>
      <c r="H202" s="4" t="s">
        <v>6</v>
      </c>
    </row>
    <row r="203" spans="1:8">
      <c r="A203" s="2" t="s">
        <v>1214</v>
      </c>
      <c r="B203" s="4">
        <v>0</v>
      </c>
      <c r="C203" s="4"/>
      <c r="D203" s="4">
        <v>0</v>
      </c>
      <c r="E203" s="4"/>
      <c r="F203" s="4" t="s">
        <v>6</v>
      </c>
      <c r="G203" s="4"/>
      <c r="H203" s="4" t="s">
        <v>6</v>
      </c>
    </row>
    <row r="204" spans="1:8">
      <c r="A204" s="2" t="s">
        <v>52</v>
      </c>
      <c r="B204" s="8">
        <v>-1169400000</v>
      </c>
      <c r="C204" s="4"/>
      <c r="D204" s="8">
        <v>-1020821000</v>
      </c>
      <c r="E204" s="4"/>
      <c r="F204" s="4" t="s">
        <v>6</v>
      </c>
      <c r="G204" s="4"/>
      <c r="H204" s="4" t="s">
        <v>6</v>
      </c>
    </row>
    <row r="205" spans="1:8">
      <c r="A205" s="3" t="s">
        <v>1938</v>
      </c>
      <c r="B205" s="4" t="s">
        <v>6</v>
      </c>
      <c r="C205" s="4"/>
      <c r="D205" s="4" t="s">
        <v>6</v>
      </c>
      <c r="E205" s="4"/>
      <c r="F205" s="4" t="s">
        <v>6</v>
      </c>
      <c r="G205" s="4"/>
      <c r="H205" s="4" t="s">
        <v>6</v>
      </c>
    </row>
    <row r="206" spans="1:8">
      <c r="A206" s="2" t="s">
        <v>56</v>
      </c>
      <c r="B206" s="4">
        <v>0</v>
      </c>
      <c r="C206" s="4"/>
      <c r="D206" s="4" t="s">
        <v>6</v>
      </c>
      <c r="E206" s="4"/>
      <c r="F206" s="4" t="s">
        <v>6</v>
      </c>
      <c r="G206" s="4"/>
      <c r="H206" s="4" t="s">
        <v>6</v>
      </c>
    </row>
    <row r="207" spans="1:8" ht="30">
      <c r="A207" s="2" t="s">
        <v>57</v>
      </c>
      <c r="B207" s="8">
        <v>-469000</v>
      </c>
      <c r="C207" s="4"/>
      <c r="D207" s="4" t="s">
        <v>6</v>
      </c>
      <c r="E207" s="4"/>
      <c r="F207" s="4" t="s">
        <v>6</v>
      </c>
      <c r="G207" s="4"/>
      <c r="H207" s="4" t="s">
        <v>6</v>
      </c>
    </row>
    <row r="208" spans="1:8">
      <c r="A208" s="2" t="s">
        <v>59</v>
      </c>
      <c r="B208" s="8">
        <v>425000</v>
      </c>
      <c r="C208" s="4"/>
      <c r="D208" s="4" t="s">
        <v>6</v>
      </c>
      <c r="E208" s="4"/>
      <c r="F208" s="4" t="s">
        <v>6</v>
      </c>
      <c r="G208" s="4"/>
      <c r="H208" s="4" t="s">
        <v>6</v>
      </c>
    </row>
    <row r="209" spans="1:8" ht="60">
      <c r="A209" s="2" t="s">
        <v>58</v>
      </c>
      <c r="B209" s="4">
        <v>0</v>
      </c>
      <c r="C209" s="4"/>
      <c r="D209" s="4" t="s">
        <v>6</v>
      </c>
      <c r="E209" s="4"/>
      <c r="F209" s="4" t="s">
        <v>6</v>
      </c>
      <c r="G209" s="4"/>
      <c r="H209" s="4" t="s">
        <v>6</v>
      </c>
    </row>
    <row r="210" spans="1:8">
      <c r="A210" s="2" t="s">
        <v>1939</v>
      </c>
      <c r="B210" s="4">
        <v>0</v>
      </c>
      <c r="C210" s="4"/>
      <c r="D210" s="4" t="s">
        <v>6</v>
      </c>
      <c r="E210" s="4"/>
      <c r="F210" s="4" t="s">
        <v>6</v>
      </c>
      <c r="G210" s="4"/>
      <c r="H210" s="4" t="s">
        <v>6</v>
      </c>
    </row>
    <row r="211" spans="1:8">
      <c r="A211" s="2" t="s">
        <v>1220</v>
      </c>
      <c r="B211" s="8">
        <v>-27841000</v>
      </c>
      <c r="C211" s="4"/>
      <c r="D211" s="8">
        <v>-13310000</v>
      </c>
      <c r="E211" s="4"/>
      <c r="F211" s="4" t="s">
        <v>6</v>
      </c>
      <c r="G211" s="4"/>
      <c r="H211" s="4" t="s">
        <v>6</v>
      </c>
    </row>
    <row r="212" spans="1:8">
      <c r="A212" s="2" t="s">
        <v>60</v>
      </c>
      <c r="B212" s="8">
        <v>-27885000</v>
      </c>
      <c r="C212" s="4"/>
      <c r="D212" s="8">
        <v>-12000</v>
      </c>
      <c r="E212" s="4"/>
      <c r="F212" s="4" t="s">
        <v>6</v>
      </c>
      <c r="G212" s="4"/>
      <c r="H212" s="4" t="s">
        <v>6</v>
      </c>
    </row>
    <row r="213" spans="1:8">
      <c r="A213" s="2" t="s">
        <v>1223</v>
      </c>
      <c r="B213" s="8">
        <v>-513136000</v>
      </c>
      <c r="C213" s="4"/>
      <c r="D213" s="8">
        <v>-401015000</v>
      </c>
      <c r="E213" s="4"/>
      <c r="F213" s="4" t="s">
        <v>6</v>
      </c>
      <c r="G213" s="4"/>
      <c r="H213" s="4" t="s">
        <v>6</v>
      </c>
    </row>
    <row r="214" spans="1:8">
      <c r="A214" s="2" t="s">
        <v>61</v>
      </c>
      <c r="B214" s="4">
        <v>0</v>
      </c>
      <c r="C214" s="4"/>
      <c r="D214" s="4">
        <v>0</v>
      </c>
      <c r="E214" s="4"/>
      <c r="F214" s="4" t="s">
        <v>6</v>
      </c>
      <c r="G214" s="4"/>
      <c r="H214" s="4" t="s">
        <v>6</v>
      </c>
    </row>
    <row r="215" spans="1:8" ht="60">
      <c r="A215" s="2" t="s">
        <v>58</v>
      </c>
      <c r="B215" s="4">
        <v>0</v>
      </c>
      <c r="C215" s="4"/>
      <c r="D215" s="4">
        <v>0</v>
      </c>
      <c r="E215" s="4"/>
      <c r="F215" s="4" t="s">
        <v>6</v>
      </c>
      <c r="G215" s="4"/>
      <c r="H215" s="4" t="s">
        <v>6</v>
      </c>
    </row>
    <row r="216" spans="1:8" ht="30">
      <c r="A216" s="2" t="s">
        <v>64</v>
      </c>
      <c r="B216" s="4">
        <v>0</v>
      </c>
      <c r="C216" s="4"/>
      <c r="D216" s="4">
        <v>0</v>
      </c>
      <c r="E216" s="4"/>
      <c r="F216" s="4" t="s">
        <v>6</v>
      </c>
      <c r="G216" s="4"/>
      <c r="H216" s="4" t="s">
        <v>6</v>
      </c>
    </row>
    <row r="217" spans="1:8">
      <c r="A217" s="2" t="s">
        <v>1225</v>
      </c>
      <c r="B217" s="4">
        <v>0</v>
      </c>
      <c r="C217" s="4"/>
      <c r="D217" s="4">
        <v>0</v>
      </c>
      <c r="E217" s="4"/>
      <c r="F217" s="4" t="s">
        <v>6</v>
      </c>
      <c r="G217" s="4"/>
      <c r="H217" s="4" t="s">
        <v>6</v>
      </c>
    </row>
    <row r="218" spans="1:8">
      <c r="A218" s="2" t="s">
        <v>1940</v>
      </c>
      <c r="B218" s="8">
        <v>-628379000</v>
      </c>
      <c r="C218" s="4"/>
      <c r="D218" s="8">
        <v>-606484000</v>
      </c>
      <c r="E218" s="4"/>
      <c r="F218" s="4" t="s">
        <v>6</v>
      </c>
      <c r="G218" s="4"/>
      <c r="H218" s="4" t="s">
        <v>6</v>
      </c>
    </row>
    <row r="219" spans="1:8" ht="30">
      <c r="A219" s="2" t="s">
        <v>1189</v>
      </c>
      <c r="B219" s="4">
        <v>0</v>
      </c>
      <c r="C219" s="4"/>
      <c r="D219" s="4">
        <v>0</v>
      </c>
      <c r="E219" s="4"/>
      <c r="F219" s="4" t="s">
        <v>6</v>
      </c>
      <c r="G219" s="4"/>
      <c r="H219" s="4" t="s">
        <v>6</v>
      </c>
    </row>
    <row r="220" spans="1:8" ht="30">
      <c r="A220" s="2" t="s">
        <v>77</v>
      </c>
      <c r="B220" s="6">
        <v>-1169400000</v>
      </c>
      <c r="C220" s="4"/>
      <c r="D220" s="6">
        <v>-1020821000</v>
      </c>
      <c r="E220" s="4"/>
      <c r="F220" s="4" t="s">
        <v>6</v>
      </c>
      <c r="G220" s="4"/>
      <c r="H220" s="4" t="s">
        <v>6</v>
      </c>
    </row>
    <row r="221" spans="1:8">
      <c r="A221" s="10"/>
      <c r="B221" s="10"/>
      <c r="C221" s="10"/>
      <c r="D221" s="10"/>
      <c r="E221" s="10"/>
      <c r="F221" s="10"/>
      <c r="G221" s="10"/>
      <c r="H221" s="10"/>
    </row>
    <row r="222" spans="1:8" ht="30" customHeight="1">
      <c r="A222" s="2" t="s">
        <v>53</v>
      </c>
      <c r="B222" s="11" t="s">
        <v>78</v>
      </c>
      <c r="C222" s="11"/>
      <c r="D222" s="11"/>
      <c r="E222" s="11"/>
      <c r="F222" s="11"/>
      <c r="G222" s="11"/>
      <c r="H222" s="11"/>
    </row>
  </sheetData>
  <mergeCells count="11">
    <mergeCell ref="H2:H3"/>
    <mergeCell ref="A221:H221"/>
    <mergeCell ref="B222:H222"/>
    <mergeCell ref="A1:A3"/>
    <mergeCell ref="B1:C1"/>
    <mergeCell ref="D1:E1"/>
    <mergeCell ref="F1:G1"/>
    <mergeCell ref="B2:C2"/>
    <mergeCell ref="B3:C3"/>
    <mergeCell ref="D2:E3"/>
    <mergeCell ref="F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7" t="s">
        <v>325</v>
      </c>
      <c r="B1" s="7" t="s">
        <v>1</v>
      </c>
      <c r="C1" s="7"/>
    </row>
    <row r="2" spans="1:3" ht="15" customHeight="1">
      <c r="A2" s="7"/>
      <c r="B2" s="7" t="s">
        <v>2</v>
      </c>
      <c r="C2" s="7"/>
    </row>
    <row r="3" spans="1:3" ht="15" customHeight="1">
      <c r="A3" s="3" t="s">
        <v>326</v>
      </c>
      <c r="B3" s="10" t="s">
        <v>6</v>
      </c>
      <c r="C3" s="10"/>
    </row>
    <row r="4" spans="1:3" ht="15" customHeight="1">
      <c r="A4" s="11" t="s">
        <v>325</v>
      </c>
      <c r="B4" s="10" t="s">
        <v>6</v>
      </c>
      <c r="C4" s="10"/>
    </row>
    <row r="5" spans="1:3">
      <c r="A5" s="11"/>
      <c r="B5" s="28" t="s">
        <v>325</v>
      </c>
      <c r="C5" s="28"/>
    </row>
    <row r="6" spans="1:3">
      <c r="A6" s="11"/>
      <c r="B6" s="10"/>
      <c r="C6" s="10"/>
    </row>
    <row r="7" spans="1:3" ht="409.6" customHeight="1">
      <c r="A7" s="11"/>
      <c r="B7" s="31" t="s">
        <v>327</v>
      </c>
      <c r="C7" s="31"/>
    </row>
    <row r="8" spans="1:3">
      <c r="A8" s="11"/>
      <c r="B8" s="10"/>
      <c r="C8" s="10"/>
    </row>
    <row r="9" spans="1:3" ht="63.75" customHeight="1">
      <c r="A9" s="11"/>
      <c r="B9" s="30" t="s">
        <v>328</v>
      </c>
      <c r="C9" s="30"/>
    </row>
    <row r="10" spans="1:3" ht="114.75" customHeight="1">
      <c r="A10" s="11"/>
      <c r="B10" s="30" t="s">
        <v>329</v>
      </c>
      <c r="C10" s="30"/>
    </row>
    <row r="11" spans="1:3">
      <c r="A11" s="11"/>
      <c r="B11" s="10"/>
      <c r="C11" s="10"/>
    </row>
    <row r="12" spans="1:3" ht="63.75" customHeight="1">
      <c r="A12" s="11"/>
      <c r="B12" s="30" t="s">
        <v>330</v>
      </c>
      <c r="C12" s="30"/>
    </row>
    <row r="13" spans="1:3">
      <c r="A13" s="11"/>
      <c r="B13" s="30"/>
      <c r="C13" s="30"/>
    </row>
    <row r="14" spans="1:3">
      <c r="A14" s="11"/>
      <c r="B14" s="14"/>
      <c r="C14" s="14"/>
    </row>
    <row r="15" spans="1:3" ht="153">
      <c r="A15" s="11"/>
      <c r="B15" s="19" t="s">
        <v>237</v>
      </c>
      <c r="C15" s="20" t="s">
        <v>331</v>
      </c>
    </row>
    <row r="16" spans="1:3">
      <c r="A16" s="11"/>
      <c r="B16" s="30"/>
      <c r="C16" s="30"/>
    </row>
    <row r="17" spans="1:3">
      <c r="A17" s="11"/>
      <c r="B17" s="14"/>
      <c r="C17" s="14"/>
    </row>
    <row r="18" spans="1:3" ht="178.5">
      <c r="A18" s="11"/>
      <c r="B18" s="19" t="s">
        <v>237</v>
      </c>
      <c r="C18" s="20" t="s">
        <v>332</v>
      </c>
    </row>
    <row r="19" spans="1:3">
      <c r="A19" s="11"/>
      <c r="B19" s="30"/>
      <c r="C19" s="30"/>
    </row>
    <row r="20" spans="1:3">
      <c r="A20" s="11"/>
      <c r="B20" s="14"/>
      <c r="C20" s="14"/>
    </row>
    <row r="21" spans="1:3" ht="127.5">
      <c r="A21" s="11"/>
      <c r="B21" s="19" t="s">
        <v>237</v>
      </c>
      <c r="C21" s="20" t="s">
        <v>333</v>
      </c>
    </row>
    <row r="22" spans="1:3">
      <c r="A22" s="11"/>
      <c r="B22" s="10"/>
      <c r="C22" s="10"/>
    </row>
    <row r="23" spans="1:3" ht="204" customHeight="1">
      <c r="A23" s="11"/>
      <c r="B23" s="31" t="s">
        <v>334</v>
      </c>
      <c r="C23" s="31"/>
    </row>
    <row r="24" spans="1:3">
      <c r="A24" s="11"/>
      <c r="B24" s="10"/>
      <c r="C24" s="10"/>
    </row>
    <row r="25" spans="1:3">
      <c r="A25" s="11"/>
      <c r="B25" s="34" t="s">
        <v>214</v>
      </c>
      <c r="C25" s="34"/>
    </row>
    <row r="26" spans="1:3">
      <c r="A26" s="11"/>
      <c r="B26" s="10"/>
      <c r="C26" s="10"/>
    </row>
    <row r="27" spans="1:3" ht="102" customHeight="1">
      <c r="A27" s="11"/>
      <c r="B27" s="31" t="s">
        <v>335</v>
      </c>
      <c r="C27" s="31"/>
    </row>
    <row r="28" spans="1:3">
      <c r="A28" s="11"/>
      <c r="B28" s="10"/>
      <c r="C28" s="10"/>
    </row>
    <row r="29" spans="1:3" ht="114.75" customHeight="1">
      <c r="A29" s="11"/>
      <c r="B29" s="31" t="s">
        <v>336</v>
      </c>
      <c r="C29" s="31"/>
    </row>
  </sheetData>
  <mergeCells count="25">
    <mergeCell ref="B27:C27"/>
    <mergeCell ref="B28:C28"/>
    <mergeCell ref="B29:C29"/>
    <mergeCell ref="B19:C19"/>
    <mergeCell ref="B22:C22"/>
    <mergeCell ref="B23:C23"/>
    <mergeCell ref="B24:C24"/>
    <mergeCell ref="B25:C25"/>
    <mergeCell ref="B26:C26"/>
    <mergeCell ref="B9:C9"/>
    <mergeCell ref="B10:C10"/>
    <mergeCell ref="B11:C11"/>
    <mergeCell ref="B12:C12"/>
    <mergeCell ref="B13:C13"/>
    <mergeCell ref="B16:C16"/>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7" t="s">
        <v>1</v>
      </c>
      <c r="C1" s="7"/>
      <c r="D1" s="7"/>
    </row>
    <row r="2" spans="1:4" ht="30">
      <c r="A2" s="1" t="s">
        <v>32</v>
      </c>
      <c r="B2" s="1" t="s">
        <v>2</v>
      </c>
      <c r="C2" s="1" t="s">
        <v>33</v>
      </c>
      <c r="D2" s="1" t="s">
        <v>91</v>
      </c>
    </row>
    <row r="3" spans="1:4">
      <c r="A3" s="3" t="s">
        <v>160</v>
      </c>
      <c r="B3" s="4" t="s">
        <v>6</v>
      </c>
      <c r="C3" s="4" t="s">
        <v>6</v>
      </c>
      <c r="D3" s="4" t="s">
        <v>6</v>
      </c>
    </row>
    <row r="4" spans="1:4" ht="30">
      <c r="A4" s="2" t="s">
        <v>1242</v>
      </c>
      <c r="B4" s="6">
        <v>26140</v>
      </c>
      <c r="C4" s="6">
        <v>67636</v>
      </c>
      <c r="D4" s="6">
        <v>75540</v>
      </c>
    </row>
    <row r="5" spans="1:4">
      <c r="A5" s="3" t="s">
        <v>174</v>
      </c>
      <c r="B5" s="4" t="s">
        <v>6</v>
      </c>
      <c r="C5" s="4" t="s">
        <v>6</v>
      </c>
      <c r="D5" s="4" t="s">
        <v>6</v>
      </c>
    </row>
    <row r="6" spans="1:4" ht="30">
      <c r="A6" s="2" t="s">
        <v>175</v>
      </c>
      <c r="B6" s="8">
        <v>-884481</v>
      </c>
      <c r="C6" s="8">
        <v>-877723</v>
      </c>
      <c r="D6" s="8">
        <v>-1072139</v>
      </c>
    </row>
    <row r="7" spans="1:4" ht="45">
      <c r="A7" s="2" t="s">
        <v>176</v>
      </c>
      <c r="B7" s="8">
        <v>888916</v>
      </c>
      <c r="C7" s="8">
        <v>881672</v>
      </c>
      <c r="D7" s="8">
        <v>1076635</v>
      </c>
    </row>
    <row r="8" spans="1:4" ht="30">
      <c r="A8" s="2" t="s">
        <v>177</v>
      </c>
      <c r="B8" s="8">
        <v>-15199</v>
      </c>
      <c r="C8" s="8">
        <v>-20345</v>
      </c>
      <c r="D8" s="8">
        <v>-23734</v>
      </c>
    </row>
    <row r="9" spans="1:4">
      <c r="A9" s="2" t="s">
        <v>178</v>
      </c>
      <c r="B9" s="4">
        <v>0</v>
      </c>
      <c r="C9" s="4">
        <v>-763</v>
      </c>
      <c r="D9" s="4">
        <v>-610</v>
      </c>
    </row>
    <row r="10" spans="1:4" ht="30">
      <c r="A10" s="2" t="s">
        <v>179</v>
      </c>
      <c r="B10" s="4">
        <v>0</v>
      </c>
      <c r="C10" s="4">
        <v>0</v>
      </c>
      <c r="D10" s="8">
        <v>-2486</v>
      </c>
    </row>
    <row r="11" spans="1:4" ht="30">
      <c r="A11" s="2" t="s">
        <v>180</v>
      </c>
      <c r="B11" s="4">
        <v>49</v>
      </c>
      <c r="C11" s="8">
        <v>5336</v>
      </c>
      <c r="D11" s="4">
        <v>236</v>
      </c>
    </row>
    <row r="12" spans="1:4">
      <c r="A12" s="2" t="s">
        <v>181</v>
      </c>
      <c r="B12" s="8">
        <v>-10715</v>
      </c>
      <c r="C12" s="8">
        <v>-11823</v>
      </c>
      <c r="D12" s="8">
        <v>-22098</v>
      </c>
    </row>
    <row r="13" spans="1:4">
      <c r="A13" s="3" t="s">
        <v>182</v>
      </c>
      <c r="B13" s="4" t="s">
        <v>6</v>
      </c>
      <c r="C13" s="4" t="s">
        <v>6</v>
      </c>
      <c r="D13" s="4" t="s">
        <v>6</v>
      </c>
    </row>
    <row r="14" spans="1:4">
      <c r="A14" s="2" t="s">
        <v>183</v>
      </c>
      <c r="B14" s="8">
        <v>-87000</v>
      </c>
      <c r="C14" s="4">
        <v>0</v>
      </c>
      <c r="D14" s="8">
        <v>-30200</v>
      </c>
    </row>
    <row r="15" spans="1:4">
      <c r="A15" s="2" t="s">
        <v>1288</v>
      </c>
      <c r="B15" s="4">
        <v>0</v>
      </c>
      <c r="C15" s="4">
        <v>0</v>
      </c>
      <c r="D15" s="4">
        <v>0</v>
      </c>
    </row>
    <row r="16" spans="1:4">
      <c r="A16" s="2" t="s">
        <v>1223</v>
      </c>
      <c r="B16" s="4" t="s">
        <v>6</v>
      </c>
      <c r="C16" s="4">
        <v>0</v>
      </c>
      <c r="D16" s="4">
        <v>0</v>
      </c>
    </row>
    <row r="17" spans="1:4">
      <c r="A17" s="2" t="s">
        <v>1259</v>
      </c>
      <c r="B17" s="4">
        <v>0</v>
      </c>
      <c r="C17" s="4">
        <v>0</v>
      </c>
      <c r="D17" s="4">
        <v>0</v>
      </c>
    </row>
    <row r="18" spans="1:4" ht="30">
      <c r="A18" s="2" t="s">
        <v>187</v>
      </c>
      <c r="B18" s="4">
        <v>0</v>
      </c>
      <c r="C18" s="4">
        <v>-158</v>
      </c>
      <c r="D18" s="8">
        <v>-4204</v>
      </c>
    </row>
    <row r="19" spans="1:4" ht="30">
      <c r="A19" s="2" t="s">
        <v>190</v>
      </c>
      <c r="B19" s="4">
        <v>0</v>
      </c>
      <c r="C19" s="8">
        <v>1497</v>
      </c>
      <c r="D19" s="4">
        <v>0</v>
      </c>
    </row>
    <row r="20" spans="1:4" ht="30">
      <c r="A20" s="2" t="s">
        <v>184</v>
      </c>
      <c r="B20" s="8">
        <v>21000</v>
      </c>
      <c r="C20" s="4">
        <v>0</v>
      </c>
      <c r="D20" s="4">
        <v>0</v>
      </c>
    </row>
    <row r="21" spans="1:4">
      <c r="A21" s="2" t="s">
        <v>185</v>
      </c>
      <c r="B21" s="8">
        <v>5000</v>
      </c>
      <c r="C21" s="4">
        <v>0</v>
      </c>
      <c r="D21" s="4">
        <v>0</v>
      </c>
    </row>
    <row r="22" spans="1:4">
      <c r="A22" s="2" t="s">
        <v>186</v>
      </c>
      <c r="B22" s="8">
        <v>-5000</v>
      </c>
      <c r="C22" s="4">
        <v>0</v>
      </c>
      <c r="D22" s="4">
        <v>0</v>
      </c>
    </row>
    <row r="23" spans="1:4">
      <c r="A23" s="2" t="s">
        <v>193</v>
      </c>
      <c r="B23" s="8">
        <v>-4535</v>
      </c>
      <c r="C23" s="4">
        <v>0</v>
      </c>
      <c r="D23" s="4">
        <v>0</v>
      </c>
    </row>
    <row r="24" spans="1:4">
      <c r="A24" s="2" t="s">
        <v>154</v>
      </c>
      <c r="B24" s="8">
        <v>14407</v>
      </c>
      <c r="C24" s="4" t="s">
        <v>6</v>
      </c>
      <c r="D24" s="4" t="s">
        <v>6</v>
      </c>
    </row>
    <row r="25" spans="1:4" ht="30">
      <c r="A25" s="2" t="s">
        <v>189</v>
      </c>
      <c r="B25" s="4">
        <v>-432</v>
      </c>
      <c r="C25" s="4">
        <v>-120</v>
      </c>
      <c r="D25" s="4">
        <v>-116</v>
      </c>
    </row>
    <row r="26" spans="1:4" ht="30">
      <c r="A26" s="2" t="s">
        <v>188</v>
      </c>
      <c r="B26" s="4">
        <v>0</v>
      </c>
      <c r="C26" s="4">
        <v>0</v>
      </c>
      <c r="D26" s="4">
        <v>57</v>
      </c>
    </row>
    <row r="27" spans="1:4">
      <c r="A27" s="2" t="s">
        <v>191</v>
      </c>
      <c r="B27" s="8">
        <v>-7342</v>
      </c>
      <c r="C27" s="4">
        <v>0</v>
      </c>
      <c r="D27" s="4">
        <v>0</v>
      </c>
    </row>
    <row r="28" spans="1:4" ht="30">
      <c r="A28" s="2" t="s">
        <v>192</v>
      </c>
      <c r="B28" s="4">
        <v>-844</v>
      </c>
      <c r="C28" s="4">
        <v>-654</v>
      </c>
      <c r="D28" s="4">
        <v>-695</v>
      </c>
    </row>
    <row r="29" spans="1:4" ht="30">
      <c r="A29" s="2" t="s">
        <v>194</v>
      </c>
      <c r="B29" s="8">
        <v>-64746</v>
      </c>
      <c r="C29" s="4">
        <v>565</v>
      </c>
      <c r="D29" s="8">
        <v>-35158</v>
      </c>
    </row>
    <row r="30" spans="1:4">
      <c r="A30" s="2" t="s">
        <v>195</v>
      </c>
      <c r="B30" s="4">
        <v>-657</v>
      </c>
      <c r="C30" s="4">
        <v>600</v>
      </c>
      <c r="D30" s="8">
        <v>-1263</v>
      </c>
    </row>
    <row r="31" spans="1:4" ht="30">
      <c r="A31" s="2" t="s">
        <v>196</v>
      </c>
      <c r="B31" s="8">
        <v>-49978</v>
      </c>
      <c r="C31" s="8">
        <v>56978</v>
      </c>
      <c r="D31" s="8">
        <v>17021</v>
      </c>
    </row>
    <row r="32" spans="1:4" ht="30">
      <c r="A32" s="2" t="s">
        <v>197</v>
      </c>
      <c r="B32" s="8">
        <v>134191</v>
      </c>
      <c r="C32" s="8">
        <v>77213</v>
      </c>
      <c r="D32" s="8">
        <v>60192</v>
      </c>
    </row>
    <row r="33" spans="1:4" ht="30">
      <c r="A33" s="2" t="s">
        <v>198</v>
      </c>
      <c r="B33" s="8">
        <v>84213</v>
      </c>
      <c r="C33" s="8">
        <v>134191</v>
      </c>
      <c r="D33" s="8">
        <v>77213</v>
      </c>
    </row>
    <row r="34" spans="1:4">
      <c r="A34" s="2" t="s">
        <v>1930</v>
      </c>
      <c r="B34" s="4" t="s">
        <v>6</v>
      </c>
      <c r="C34" s="4" t="s">
        <v>6</v>
      </c>
      <c r="D34" s="4" t="s">
        <v>6</v>
      </c>
    </row>
    <row r="35" spans="1:4">
      <c r="A35" s="3" t="s">
        <v>160</v>
      </c>
      <c r="B35" s="4" t="s">
        <v>6</v>
      </c>
      <c r="C35" s="4" t="s">
        <v>6</v>
      </c>
      <c r="D35" s="4" t="s">
        <v>6</v>
      </c>
    </row>
    <row r="36" spans="1:4" ht="30">
      <c r="A36" s="2" t="s">
        <v>1242</v>
      </c>
      <c r="B36" s="8">
        <v>-43276</v>
      </c>
      <c r="C36" s="8">
        <v>14994</v>
      </c>
      <c r="D36" s="8">
        <v>-244990</v>
      </c>
    </row>
    <row r="37" spans="1:4">
      <c r="A37" s="3" t="s">
        <v>174</v>
      </c>
      <c r="B37" s="4" t="s">
        <v>6</v>
      </c>
      <c r="C37" s="4" t="s">
        <v>6</v>
      </c>
      <c r="D37" s="4" t="s">
        <v>6</v>
      </c>
    </row>
    <row r="38" spans="1:4" ht="30">
      <c r="A38" s="2" t="s">
        <v>175</v>
      </c>
      <c r="B38" s="4">
        <v>0</v>
      </c>
      <c r="C38" s="4">
        <v>0</v>
      </c>
      <c r="D38" s="4">
        <v>0</v>
      </c>
    </row>
    <row r="39" spans="1:4" ht="45">
      <c r="A39" s="2" t="s">
        <v>176</v>
      </c>
      <c r="B39" s="4">
        <v>0</v>
      </c>
      <c r="C39" s="4">
        <v>0</v>
      </c>
      <c r="D39" s="4">
        <v>0</v>
      </c>
    </row>
    <row r="40" spans="1:4" ht="30">
      <c r="A40" s="2" t="s">
        <v>177</v>
      </c>
      <c r="B40" s="4">
        <v>0</v>
      </c>
      <c r="C40" s="4">
        <v>0</v>
      </c>
      <c r="D40" s="4">
        <v>0</v>
      </c>
    </row>
    <row r="41" spans="1:4">
      <c r="A41" s="2" t="s">
        <v>178</v>
      </c>
      <c r="B41" s="4" t="s">
        <v>6</v>
      </c>
      <c r="C41" s="4">
        <v>0</v>
      </c>
      <c r="D41" s="4">
        <v>0</v>
      </c>
    </row>
    <row r="42" spans="1:4" ht="30">
      <c r="A42" s="2" t="s">
        <v>179</v>
      </c>
      <c r="B42" s="4" t="s">
        <v>6</v>
      </c>
      <c r="C42" s="4" t="s">
        <v>6</v>
      </c>
      <c r="D42" s="4">
        <v>0</v>
      </c>
    </row>
    <row r="43" spans="1:4" ht="30">
      <c r="A43" s="2" t="s">
        <v>180</v>
      </c>
      <c r="B43" s="4">
        <v>0</v>
      </c>
      <c r="C43" s="4">
        <v>0</v>
      </c>
      <c r="D43" s="4">
        <v>0</v>
      </c>
    </row>
    <row r="44" spans="1:4">
      <c r="A44" s="2" t="s">
        <v>181</v>
      </c>
      <c r="B44" s="4">
        <v>0</v>
      </c>
      <c r="C44" s="4">
        <v>0</v>
      </c>
      <c r="D44" s="4">
        <v>0</v>
      </c>
    </row>
    <row r="45" spans="1:4">
      <c r="A45" s="3" t="s">
        <v>182</v>
      </c>
      <c r="B45" s="4" t="s">
        <v>6</v>
      </c>
      <c r="C45" s="4" t="s">
        <v>6</v>
      </c>
      <c r="D45" s="4" t="s">
        <v>6</v>
      </c>
    </row>
    <row r="46" spans="1:4">
      <c r="A46" s="2" t="s">
        <v>183</v>
      </c>
      <c r="B46" s="4">
        <v>0</v>
      </c>
      <c r="C46" s="4" t="s">
        <v>6</v>
      </c>
      <c r="D46" s="4">
        <v>0</v>
      </c>
    </row>
    <row r="47" spans="1:4">
      <c r="A47" s="2" t="s">
        <v>1288</v>
      </c>
      <c r="B47" s="8">
        <v>-18898</v>
      </c>
      <c r="C47" s="8">
        <v>-5963</v>
      </c>
      <c r="D47" s="8">
        <v>-11676</v>
      </c>
    </row>
    <row r="48" spans="1:4">
      <c r="A48" s="2" t="s">
        <v>1223</v>
      </c>
      <c r="B48" s="4" t="s">
        <v>6</v>
      </c>
      <c r="C48" s="4">
        <v>0</v>
      </c>
      <c r="D48" s="4">
        <v>0</v>
      </c>
    </row>
    <row r="49" spans="1:4">
      <c r="A49" s="2" t="s">
        <v>1259</v>
      </c>
      <c r="B49" s="8">
        <v>55541</v>
      </c>
      <c r="C49" s="8">
        <v>-10408</v>
      </c>
      <c r="D49" s="8">
        <v>259583</v>
      </c>
    </row>
    <row r="50" spans="1:4" ht="30">
      <c r="A50" s="2" t="s">
        <v>187</v>
      </c>
      <c r="B50" s="4" t="s">
        <v>6</v>
      </c>
      <c r="C50" s="4">
        <v>0</v>
      </c>
      <c r="D50" s="4">
        <v>0</v>
      </c>
    </row>
    <row r="51" spans="1:4" ht="30">
      <c r="A51" s="2" t="s">
        <v>190</v>
      </c>
      <c r="B51" s="4" t="s">
        <v>6</v>
      </c>
      <c r="C51" s="8">
        <v>1497</v>
      </c>
      <c r="D51" s="4" t="s">
        <v>6</v>
      </c>
    </row>
    <row r="52" spans="1:4" ht="30">
      <c r="A52" s="2" t="s">
        <v>184</v>
      </c>
      <c r="B52" s="4">
        <v>0</v>
      </c>
      <c r="C52" s="4" t="s">
        <v>6</v>
      </c>
      <c r="D52" s="4" t="s">
        <v>6</v>
      </c>
    </row>
    <row r="53" spans="1:4">
      <c r="A53" s="2" t="s">
        <v>185</v>
      </c>
      <c r="B53" s="4">
        <v>0</v>
      </c>
      <c r="C53" s="4" t="s">
        <v>6</v>
      </c>
      <c r="D53" s="4" t="s">
        <v>6</v>
      </c>
    </row>
    <row r="54" spans="1:4">
      <c r="A54" s="2" t="s">
        <v>186</v>
      </c>
      <c r="B54" s="4">
        <v>0</v>
      </c>
      <c r="C54" s="4" t="s">
        <v>6</v>
      </c>
      <c r="D54" s="4" t="s">
        <v>6</v>
      </c>
    </row>
    <row r="55" spans="1:4">
      <c r="A55" s="2" t="s">
        <v>193</v>
      </c>
      <c r="B55" s="4">
        <v>0</v>
      </c>
      <c r="C55" s="4" t="s">
        <v>6</v>
      </c>
      <c r="D55" s="4" t="s">
        <v>6</v>
      </c>
    </row>
    <row r="56" spans="1:4">
      <c r="A56" s="2" t="s">
        <v>154</v>
      </c>
      <c r="B56" s="8">
        <v>14407</v>
      </c>
      <c r="C56" s="4" t="s">
        <v>6</v>
      </c>
      <c r="D56" s="4" t="s">
        <v>6</v>
      </c>
    </row>
    <row r="57" spans="1:4" ht="30">
      <c r="A57" s="2" t="s">
        <v>189</v>
      </c>
      <c r="B57" s="4">
        <v>-432</v>
      </c>
      <c r="C57" s="4">
        <v>-120</v>
      </c>
      <c r="D57" s="4">
        <v>-116</v>
      </c>
    </row>
    <row r="58" spans="1:4" ht="30">
      <c r="A58" s="2" t="s">
        <v>188</v>
      </c>
      <c r="B58" s="4" t="s">
        <v>6</v>
      </c>
      <c r="C58" s="4" t="s">
        <v>6</v>
      </c>
      <c r="D58" s="4">
        <v>57</v>
      </c>
    </row>
    <row r="59" spans="1:4">
      <c r="A59" s="2" t="s">
        <v>191</v>
      </c>
      <c r="B59" s="8">
        <v>-7342</v>
      </c>
      <c r="C59" s="4" t="s">
        <v>6</v>
      </c>
      <c r="D59" s="4" t="s">
        <v>6</v>
      </c>
    </row>
    <row r="60" spans="1:4" ht="30">
      <c r="A60" s="2" t="s">
        <v>192</v>
      </c>
      <c r="B60" s="4">
        <v>0</v>
      </c>
      <c r="C60" s="4">
        <v>0</v>
      </c>
      <c r="D60" s="4">
        <v>0</v>
      </c>
    </row>
    <row r="61" spans="1:4" ht="30">
      <c r="A61" s="2" t="s">
        <v>194</v>
      </c>
      <c r="B61" s="8">
        <v>43276</v>
      </c>
      <c r="C61" s="8">
        <v>-14994</v>
      </c>
      <c r="D61" s="8">
        <v>247848</v>
      </c>
    </row>
    <row r="62" spans="1:4">
      <c r="A62" s="2" t="s">
        <v>195</v>
      </c>
      <c r="B62" s="4">
        <v>0</v>
      </c>
      <c r="C62" s="4">
        <v>0</v>
      </c>
      <c r="D62" s="8">
        <v>-2858</v>
      </c>
    </row>
    <row r="63" spans="1:4" ht="30">
      <c r="A63" s="2" t="s">
        <v>196</v>
      </c>
      <c r="B63" s="4">
        <v>0</v>
      </c>
      <c r="C63" s="4">
        <v>0</v>
      </c>
      <c r="D63" s="4">
        <v>0</v>
      </c>
    </row>
    <row r="64" spans="1:4" ht="30">
      <c r="A64" s="2" t="s">
        <v>197</v>
      </c>
      <c r="B64" s="4">
        <v>0</v>
      </c>
      <c r="C64" s="4">
        <v>0</v>
      </c>
      <c r="D64" s="4">
        <v>0</v>
      </c>
    </row>
    <row r="65" spans="1:4" ht="30">
      <c r="A65" s="2" t="s">
        <v>198</v>
      </c>
      <c r="B65" s="4">
        <v>0</v>
      </c>
      <c r="C65" s="4">
        <v>0</v>
      </c>
      <c r="D65" s="4">
        <v>0</v>
      </c>
    </row>
    <row r="66" spans="1:4">
      <c r="A66" s="2" t="s">
        <v>1931</v>
      </c>
      <c r="B66" s="4" t="s">
        <v>6</v>
      </c>
      <c r="C66" s="4" t="s">
        <v>6</v>
      </c>
      <c r="D66" s="4" t="s">
        <v>6</v>
      </c>
    </row>
    <row r="67" spans="1:4">
      <c r="A67" s="3" t="s">
        <v>160</v>
      </c>
      <c r="B67" s="4" t="s">
        <v>6</v>
      </c>
      <c r="C67" s="4" t="s">
        <v>6</v>
      </c>
      <c r="D67" s="4" t="s">
        <v>6</v>
      </c>
    </row>
    <row r="68" spans="1:4" ht="30">
      <c r="A68" s="2" t="s">
        <v>1242</v>
      </c>
      <c r="B68" s="8">
        <v>-14779</v>
      </c>
      <c r="C68" s="8">
        <v>56441</v>
      </c>
      <c r="D68" s="8">
        <v>-95711</v>
      </c>
    </row>
    <row r="69" spans="1:4">
      <c r="A69" s="3" t="s">
        <v>174</v>
      </c>
      <c r="B69" s="4" t="s">
        <v>6</v>
      </c>
      <c r="C69" s="4" t="s">
        <v>6</v>
      </c>
      <c r="D69" s="4" t="s">
        <v>6</v>
      </c>
    </row>
    <row r="70" spans="1:4" ht="30">
      <c r="A70" s="2" t="s">
        <v>175</v>
      </c>
      <c r="B70" s="4">
        <v>0</v>
      </c>
      <c r="C70" s="4">
        <v>0</v>
      </c>
      <c r="D70" s="4">
        <v>0</v>
      </c>
    </row>
    <row r="71" spans="1:4" ht="45">
      <c r="A71" s="2" t="s">
        <v>176</v>
      </c>
      <c r="B71" s="4">
        <v>0</v>
      </c>
      <c r="C71" s="4">
        <v>0</v>
      </c>
      <c r="D71" s="4">
        <v>0</v>
      </c>
    </row>
    <row r="72" spans="1:4" ht="30">
      <c r="A72" s="2" t="s">
        <v>177</v>
      </c>
      <c r="B72" s="4">
        <v>-581</v>
      </c>
      <c r="C72" s="8">
        <v>-5428</v>
      </c>
      <c r="D72" s="8">
        <v>-7995</v>
      </c>
    </row>
    <row r="73" spans="1:4">
      <c r="A73" s="2" t="s">
        <v>178</v>
      </c>
      <c r="B73" s="4" t="s">
        <v>6</v>
      </c>
      <c r="C73" s="4">
        <v>0</v>
      </c>
      <c r="D73" s="4">
        <v>-610</v>
      </c>
    </row>
    <row r="74" spans="1:4" ht="30">
      <c r="A74" s="2" t="s">
        <v>179</v>
      </c>
      <c r="B74" s="4" t="s">
        <v>6</v>
      </c>
      <c r="C74" s="4" t="s">
        <v>6</v>
      </c>
      <c r="D74" s="8">
        <v>-1967</v>
      </c>
    </row>
    <row r="75" spans="1:4" ht="30">
      <c r="A75" s="2" t="s">
        <v>180</v>
      </c>
      <c r="B75" s="4">
        <v>43</v>
      </c>
      <c r="C75" s="4">
        <v>0</v>
      </c>
      <c r="D75" s="4">
        <v>0</v>
      </c>
    </row>
    <row r="76" spans="1:4">
      <c r="A76" s="2" t="s">
        <v>181</v>
      </c>
      <c r="B76" s="4">
        <v>-538</v>
      </c>
      <c r="C76" s="8">
        <v>-5428</v>
      </c>
      <c r="D76" s="8">
        <v>-10572</v>
      </c>
    </row>
    <row r="77" spans="1:4">
      <c r="A77" s="3" t="s">
        <v>182</v>
      </c>
      <c r="B77" s="4" t="s">
        <v>6</v>
      </c>
      <c r="C77" s="4" t="s">
        <v>6</v>
      </c>
      <c r="D77" s="4" t="s">
        <v>6</v>
      </c>
    </row>
    <row r="78" spans="1:4">
      <c r="A78" s="2" t="s">
        <v>183</v>
      </c>
      <c r="B78" s="8">
        <v>-87000</v>
      </c>
      <c r="C78" s="4" t="s">
        <v>6</v>
      </c>
      <c r="D78" s="8">
        <v>-30200</v>
      </c>
    </row>
    <row r="79" spans="1:4">
      <c r="A79" s="2" t="s">
        <v>1288</v>
      </c>
      <c r="B79" s="8">
        <v>102782</v>
      </c>
      <c r="C79" s="8">
        <v>31078</v>
      </c>
      <c r="D79" s="8">
        <v>-39088</v>
      </c>
    </row>
    <row r="80" spans="1:4">
      <c r="A80" s="2" t="s">
        <v>1223</v>
      </c>
      <c r="B80" s="4" t="s">
        <v>6</v>
      </c>
      <c r="C80" s="8">
        <v>103430</v>
      </c>
      <c r="D80" s="8">
        <v>88072</v>
      </c>
    </row>
    <row r="81" spans="1:4">
      <c r="A81" s="2" t="s">
        <v>1259</v>
      </c>
      <c r="B81" s="8">
        <v>-77435</v>
      </c>
      <c r="C81" s="8">
        <v>-92481</v>
      </c>
      <c r="D81" s="8">
        <v>73158</v>
      </c>
    </row>
    <row r="82" spans="1:4" ht="30">
      <c r="A82" s="2" t="s">
        <v>187</v>
      </c>
      <c r="B82" s="4" t="s">
        <v>6</v>
      </c>
      <c r="C82" s="4">
        <v>0</v>
      </c>
      <c r="D82" s="4">
        <v>0</v>
      </c>
    </row>
    <row r="83" spans="1:4" ht="30">
      <c r="A83" s="2" t="s">
        <v>190</v>
      </c>
      <c r="B83" s="4" t="s">
        <v>6</v>
      </c>
      <c r="C83" s="4">
        <v>0</v>
      </c>
      <c r="D83" s="4" t="s">
        <v>6</v>
      </c>
    </row>
    <row r="84" spans="1:4" ht="30">
      <c r="A84" s="2" t="s">
        <v>184</v>
      </c>
      <c r="B84" s="8">
        <v>21000</v>
      </c>
      <c r="C84" s="4" t="s">
        <v>6</v>
      </c>
      <c r="D84" s="4" t="s">
        <v>6</v>
      </c>
    </row>
    <row r="85" spans="1:4">
      <c r="A85" s="2" t="s">
        <v>185</v>
      </c>
      <c r="B85" s="8">
        <v>5000</v>
      </c>
      <c r="C85" s="4" t="s">
        <v>6</v>
      </c>
      <c r="D85" s="4" t="s">
        <v>6</v>
      </c>
    </row>
    <row r="86" spans="1:4">
      <c r="A86" s="2" t="s">
        <v>186</v>
      </c>
      <c r="B86" s="8">
        <v>-5000</v>
      </c>
      <c r="C86" s="4" t="s">
        <v>6</v>
      </c>
      <c r="D86" s="4" t="s">
        <v>6</v>
      </c>
    </row>
    <row r="87" spans="1:4">
      <c r="A87" s="2" t="s">
        <v>193</v>
      </c>
      <c r="B87" s="8">
        <v>-2710</v>
      </c>
      <c r="C87" s="4" t="s">
        <v>6</v>
      </c>
      <c r="D87" s="4" t="s">
        <v>6</v>
      </c>
    </row>
    <row r="88" spans="1:4">
      <c r="A88" s="2" t="s">
        <v>154</v>
      </c>
      <c r="B88" s="4">
        <v>0</v>
      </c>
      <c r="C88" s="4" t="s">
        <v>6</v>
      </c>
      <c r="D88" s="4" t="s">
        <v>6</v>
      </c>
    </row>
    <row r="89" spans="1:4" ht="30">
      <c r="A89" s="2" t="s">
        <v>189</v>
      </c>
      <c r="B89" s="4">
        <v>0</v>
      </c>
      <c r="C89" s="4">
        <v>0</v>
      </c>
      <c r="D89" s="4">
        <v>0</v>
      </c>
    </row>
    <row r="90" spans="1:4" ht="30">
      <c r="A90" s="2" t="s">
        <v>188</v>
      </c>
      <c r="B90" s="4" t="s">
        <v>6</v>
      </c>
      <c r="C90" s="4" t="s">
        <v>6</v>
      </c>
      <c r="D90" s="4">
        <v>0</v>
      </c>
    </row>
    <row r="91" spans="1:4">
      <c r="A91" s="2" t="s">
        <v>191</v>
      </c>
      <c r="B91" s="4">
        <v>0</v>
      </c>
      <c r="C91" s="4" t="s">
        <v>6</v>
      </c>
      <c r="D91" s="4" t="s">
        <v>6</v>
      </c>
    </row>
    <row r="92" spans="1:4" ht="30">
      <c r="A92" s="2" t="s">
        <v>192</v>
      </c>
      <c r="B92" s="4">
        <v>-844</v>
      </c>
      <c r="C92" s="4">
        <v>-654</v>
      </c>
      <c r="D92" s="4">
        <v>-695</v>
      </c>
    </row>
    <row r="93" spans="1:4" ht="30">
      <c r="A93" s="2" t="s">
        <v>194</v>
      </c>
      <c r="B93" s="8">
        <v>-44207</v>
      </c>
      <c r="C93" s="8">
        <v>41373</v>
      </c>
      <c r="D93" s="8">
        <v>91247</v>
      </c>
    </row>
    <row r="94" spans="1:4">
      <c r="A94" s="2" t="s">
        <v>195</v>
      </c>
      <c r="B94" s="4">
        <v>0</v>
      </c>
      <c r="C94" s="4">
        <v>0</v>
      </c>
      <c r="D94" s="8">
        <v>-2858</v>
      </c>
    </row>
    <row r="95" spans="1:4" ht="30">
      <c r="A95" s="2" t="s">
        <v>196</v>
      </c>
      <c r="B95" s="8">
        <v>-59524</v>
      </c>
      <c r="C95" s="8">
        <v>92386</v>
      </c>
      <c r="D95" s="8">
        <v>-17894</v>
      </c>
    </row>
    <row r="96" spans="1:4" ht="30">
      <c r="A96" s="2" t="s">
        <v>197</v>
      </c>
      <c r="B96" s="8">
        <v>93080</v>
      </c>
      <c r="C96" s="4">
        <v>694</v>
      </c>
      <c r="D96" s="8">
        <v>18588</v>
      </c>
    </row>
    <row r="97" spans="1:4" ht="30">
      <c r="A97" s="2" t="s">
        <v>198</v>
      </c>
      <c r="B97" s="8">
        <v>33556</v>
      </c>
      <c r="C97" s="8">
        <v>93080</v>
      </c>
      <c r="D97" s="4">
        <v>694</v>
      </c>
    </row>
    <row r="98" spans="1:4">
      <c r="A98" s="2" t="s">
        <v>1932</v>
      </c>
      <c r="B98" s="4" t="s">
        <v>6</v>
      </c>
      <c r="C98" s="4" t="s">
        <v>6</v>
      </c>
      <c r="D98" s="4" t="s">
        <v>6</v>
      </c>
    </row>
    <row r="99" spans="1:4">
      <c r="A99" s="3" t="s">
        <v>160</v>
      </c>
      <c r="B99" s="4" t="s">
        <v>6</v>
      </c>
      <c r="C99" s="4" t="s">
        <v>6</v>
      </c>
      <c r="D99" s="4" t="s">
        <v>6</v>
      </c>
    </row>
    <row r="100" spans="1:4" ht="30">
      <c r="A100" s="2" t="s">
        <v>1242</v>
      </c>
      <c r="B100" s="8">
        <v>106447</v>
      </c>
      <c r="C100" s="8">
        <v>104932</v>
      </c>
      <c r="D100" s="8">
        <v>95135</v>
      </c>
    </row>
    <row r="101" spans="1:4">
      <c r="A101" s="3" t="s">
        <v>174</v>
      </c>
      <c r="B101" s="4" t="s">
        <v>6</v>
      </c>
      <c r="C101" s="4" t="s">
        <v>6</v>
      </c>
      <c r="D101" s="4" t="s">
        <v>6</v>
      </c>
    </row>
    <row r="102" spans="1:4" ht="30">
      <c r="A102" s="2" t="s">
        <v>175</v>
      </c>
      <c r="B102" s="4">
        <v>0</v>
      </c>
      <c r="C102" s="4">
        <v>0</v>
      </c>
      <c r="D102" s="4">
        <v>0</v>
      </c>
    </row>
    <row r="103" spans="1:4" ht="45">
      <c r="A103" s="2" t="s">
        <v>176</v>
      </c>
      <c r="B103" s="4">
        <v>0</v>
      </c>
      <c r="C103" s="4">
        <v>0</v>
      </c>
      <c r="D103" s="4">
        <v>0</v>
      </c>
    </row>
    <row r="104" spans="1:4" ht="30">
      <c r="A104" s="2" t="s">
        <v>177</v>
      </c>
      <c r="B104" s="8">
        <v>-14305</v>
      </c>
      <c r="C104" s="8">
        <v>-13084</v>
      </c>
      <c r="D104" s="8">
        <v>-14970</v>
      </c>
    </row>
    <row r="105" spans="1:4">
      <c r="A105" s="2" t="s">
        <v>178</v>
      </c>
      <c r="B105" s="4" t="s">
        <v>6</v>
      </c>
      <c r="C105" s="4">
        <v>-763</v>
      </c>
      <c r="D105" s="4">
        <v>0</v>
      </c>
    </row>
    <row r="106" spans="1:4" ht="30">
      <c r="A106" s="2" t="s">
        <v>179</v>
      </c>
      <c r="B106" s="4" t="s">
        <v>6</v>
      </c>
      <c r="C106" s="4" t="s">
        <v>6</v>
      </c>
      <c r="D106" s="4">
        <v>0</v>
      </c>
    </row>
    <row r="107" spans="1:4" ht="30">
      <c r="A107" s="2" t="s">
        <v>180</v>
      </c>
      <c r="B107" s="4">
        <v>0</v>
      </c>
      <c r="C107" s="8">
        <v>5336</v>
      </c>
      <c r="D107" s="4">
        <v>236</v>
      </c>
    </row>
    <row r="108" spans="1:4">
      <c r="A108" s="2" t="s">
        <v>181</v>
      </c>
      <c r="B108" s="8">
        <v>-14305</v>
      </c>
      <c r="C108" s="8">
        <v>-8511</v>
      </c>
      <c r="D108" s="8">
        <v>-14734</v>
      </c>
    </row>
    <row r="109" spans="1:4">
      <c r="A109" s="3" t="s">
        <v>182</v>
      </c>
      <c r="B109" s="4" t="s">
        <v>6</v>
      </c>
      <c r="C109" s="4" t="s">
        <v>6</v>
      </c>
      <c r="D109" s="4" t="s">
        <v>6</v>
      </c>
    </row>
    <row r="110" spans="1:4">
      <c r="A110" s="2" t="s">
        <v>183</v>
      </c>
      <c r="B110" s="4">
        <v>0</v>
      </c>
      <c r="C110" s="4" t="s">
        <v>6</v>
      </c>
      <c r="D110" s="4">
        <v>0</v>
      </c>
    </row>
    <row r="111" spans="1:4">
      <c r="A111" s="2" t="s">
        <v>1288</v>
      </c>
      <c r="B111" s="8">
        <v>-94641</v>
      </c>
      <c r="C111" s="8">
        <v>-86274</v>
      </c>
      <c r="D111" s="8">
        <v>-23060</v>
      </c>
    </row>
    <row r="112" spans="1:4">
      <c r="A112" s="2" t="s">
        <v>1223</v>
      </c>
      <c r="B112" s="4" t="s">
        <v>6</v>
      </c>
      <c r="C112" s="4">
        <v>0</v>
      </c>
      <c r="D112" s="8">
        <v>-68389</v>
      </c>
    </row>
    <row r="113" spans="1:4">
      <c r="A113" s="2" t="s">
        <v>1259</v>
      </c>
      <c r="B113" s="4">
        <v>0</v>
      </c>
      <c r="C113" s="8">
        <v>-6776</v>
      </c>
      <c r="D113" s="4">
        <v>0</v>
      </c>
    </row>
    <row r="114" spans="1:4" ht="30">
      <c r="A114" s="2" t="s">
        <v>187</v>
      </c>
      <c r="B114" s="4" t="s">
        <v>6</v>
      </c>
      <c r="C114" s="4">
        <v>0</v>
      </c>
      <c r="D114" s="4">
        <v>0</v>
      </c>
    </row>
    <row r="115" spans="1:4" ht="30">
      <c r="A115" s="2" t="s">
        <v>190</v>
      </c>
      <c r="B115" s="4" t="s">
        <v>6</v>
      </c>
      <c r="C115" s="4">
        <v>0</v>
      </c>
      <c r="D115" s="4" t="s">
        <v>6</v>
      </c>
    </row>
    <row r="116" spans="1:4" ht="30">
      <c r="A116" s="2" t="s">
        <v>184</v>
      </c>
      <c r="B116" s="4">
        <v>0</v>
      </c>
      <c r="C116" s="4" t="s">
        <v>6</v>
      </c>
      <c r="D116" s="4" t="s">
        <v>6</v>
      </c>
    </row>
    <row r="117" spans="1:4">
      <c r="A117" s="2" t="s">
        <v>185</v>
      </c>
      <c r="B117" s="4">
        <v>0</v>
      </c>
      <c r="C117" s="4" t="s">
        <v>6</v>
      </c>
      <c r="D117" s="4" t="s">
        <v>6</v>
      </c>
    </row>
    <row r="118" spans="1:4">
      <c r="A118" s="2" t="s">
        <v>186</v>
      </c>
      <c r="B118" s="4">
        <v>0</v>
      </c>
      <c r="C118" s="4" t="s">
        <v>6</v>
      </c>
      <c r="D118" s="4" t="s">
        <v>6</v>
      </c>
    </row>
    <row r="119" spans="1:4">
      <c r="A119" s="2" t="s">
        <v>193</v>
      </c>
      <c r="B119" s="4">
        <v>0</v>
      </c>
      <c r="C119" s="4" t="s">
        <v>6</v>
      </c>
      <c r="D119" s="4" t="s">
        <v>6</v>
      </c>
    </row>
    <row r="120" spans="1:4">
      <c r="A120" s="2" t="s">
        <v>154</v>
      </c>
      <c r="B120" s="4">
        <v>0</v>
      </c>
      <c r="C120" s="4" t="s">
        <v>6</v>
      </c>
      <c r="D120" s="4" t="s">
        <v>6</v>
      </c>
    </row>
    <row r="121" spans="1:4" ht="30">
      <c r="A121" s="2" t="s">
        <v>189</v>
      </c>
      <c r="B121" s="4">
        <v>0</v>
      </c>
      <c r="C121" s="4">
        <v>0</v>
      </c>
      <c r="D121" s="4">
        <v>0</v>
      </c>
    </row>
    <row r="122" spans="1:4" ht="30">
      <c r="A122" s="2" t="s">
        <v>188</v>
      </c>
      <c r="B122" s="4" t="s">
        <v>6</v>
      </c>
      <c r="C122" s="4" t="s">
        <v>6</v>
      </c>
      <c r="D122" s="4">
        <v>0</v>
      </c>
    </row>
    <row r="123" spans="1:4">
      <c r="A123" s="2" t="s">
        <v>191</v>
      </c>
      <c r="B123" s="4">
        <v>0</v>
      </c>
      <c r="C123" s="4" t="s">
        <v>6</v>
      </c>
      <c r="D123" s="4" t="s">
        <v>6</v>
      </c>
    </row>
    <row r="124" spans="1:4" ht="30">
      <c r="A124" s="2" t="s">
        <v>192</v>
      </c>
      <c r="B124" s="4">
        <v>0</v>
      </c>
      <c r="C124" s="4">
        <v>0</v>
      </c>
      <c r="D124" s="4">
        <v>0</v>
      </c>
    </row>
    <row r="125" spans="1:4" ht="30">
      <c r="A125" s="2" t="s">
        <v>194</v>
      </c>
      <c r="B125" s="8">
        <v>-94641</v>
      </c>
      <c r="C125" s="8">
        <v>-93050</v>
      </c>
      <c r="D125" s="8">
        <v>-91449</v>
      </c>
    </row>
    <row r="126" spans="1:4">
      <c r="A126" s="2" t="s">
        <v>195</v>
      </c>
      <c r="B126" s="4">
        <v>0</v>
      </c>
      <c r="C126" s="4">
        <v>0</v>
      </c>
      <c r="D126" s="4">
        <v>0</v>
      </c>
    </row>
    <row r="127" spans="1:4" ht="30">
      <c r="A127" s="2" t="s">
        <v>196</v>
      </c>
      <c r="B127" s="8">
        <v>-2499</v>
      </c>
      <c r="C127" s="8">
        <v>3371</v>
      </c>
      <c r="D127" s="8">
        <v>-11048</v>
      </c>
    </row>
    <row r="128" spans="1:4" ht="30">
      <c r="A128" s="2" t="s">
        <v>197</v>
      </c>
      <c r="B128" s="8">
        <v>3371</v>
      </c>
      <c r="C128" s="4">
        <v>0</v>
      </c>
      <c r="D128" s="8">
        <v>11048</v>
      </c>
    </row>
    <row r="129" spans="1:4" ht="30">
      <c r="A129" s="2" t="s">
        <v>198</v>
      </c>
      <c r="B129" s="4">
        <v>872</v>
      </c>
      <c r="C129" s="8">
        <v>3371</v>
      </c>
      <c r="D129" s="4">
        <v>0</v>
      </c>
    </row>
    <row r="130" spans="1:4">
      <c r="A130" s="2" t="s">
        <v>1933</v>
      </c>
      <c r="B130" s="4" t="s">
        <v>6</v>
      </c>
      <c r="C130" s="4" t="s">
        <v>6</v>
      </c>
      <c r="D130" s="4" t="s">
        <v>6</v>
      </c>
    </row>
    <row r="131" spans="1:4">
      <c r="A131" s="3" t="s">
        <v>160</v>
      </c>
      <c r="B131" s="4" t="s">
        <v>6</v>
      </c>
      <c r="C131" s="4" t="s">
        <v>6</v>
      </c>
      <c r="D131" s="4" t="s">
        <v>6</v>
      </c>
    </row>
    <row r="132" spans="1:4" ht="30">
      <c r="A132" s="2" t="s">
        <v>1242</v>
      </c>
      <c r="B132" s="8">
        <v>10399</v>
      </c>
      <c r="C132" s="8">
        <v>-9636</v>
      </c>
      <c r="D132" s="8">
        <v>47534</v>
      </c>
    </row>
    <row r="133" spans="1:4">
      <c r="A133" s="3" t="s">
        <v>174</v>
      </c>
      <c r="B133" s="4" t="s">
        <v>6</v>
      </c>
      <c r="C133" s="4" t="s">
        <v>6</v>
      </c>
      <c r="D133" s="4" t="s">
        <v>6</v>
      </c>
    </row>
    <row r="134" spans="1:4" ht="30">
      <c r="A134" s="2" t="s">
        <v>175</v>
      </c>
      <c r="B134" s="8">
        <v>-884481</v>
      </c>
      <c r="C134" s="8">
        <v>-877723</v>
      </c>
      <c r="D134" s="8">
        <v>-1072139</v>
      </c>
    </row>
    <row r="135" spans="1:4" ht="45">
      <c r="A135" s="2" t="s">
        <v>176</v>
      </c>
      <c r="B135" s="8">
        <v>888916</v>
      </c>
      <c r="C135" s="8">
        <v>881672</v>
      </c>
      <c r="D135" s="8">
        <v>1076635</v>
      </c>
    </row>
    <row r="136" spans="1:4" ht="30">
      <c r="A136" s="2" t="s">
        <v>177</v>
      </c>
      <c r="B136" s="4">
        <v>-313</v>
      </c>
      <c r="C136" s="8">
        <v>-1833</v>
      </c>
      <c r="D136" s="4">
        <v>-769</v>
      </c>
    </row>
    <row r="137" spans="1:4">
      <c r="A137" s="2" t="s">
        <v>178</v>
      </c>
      <c r="B137" s="4" t="s">
        <v>6</v>
      </c>
      <c r="C137" s="4">
        <v>0</v>
      </c>
      <c r="D137" s="4">
        <v>0</v>
      </c>
    </row>
    <row r="138" spans="1:4" ht="30">
      <c r="A138" s="2" t="s">
        <v>179</v>
      </c>
      <c r="B138" s="4" t="s">
        <v>6</v>
      </c>
      <c r="C138" s="4" t="s">
        <v>6</v>
      </c>
      <c r="D138" s="4">
        <v>-519</v>
      </c>
    </row>
    <row r="139" spans="1:4" ht="30">
      <c r="A139" s="2" t="s">
        <v>180</v>
      </c>
      <c r="B139" s="4">
        <v>6</v>
      </c>
      <c r="C139" s="4">
        <v>0</v>
      </c>
      <c r="D139" s="4">
        <v>0</v>
      </c>
    </row>
    <row r="140" spans="1:4">
      <c r="A140" s="2" t="s">
        <v>181</v>
      </c>
      <c r="B140" s="8">
        <v>4128</v>
      </c>
      <c r="C140" s="8">
        <v>2116</v>
      </c>
      <c r="D140" s="8">
        <v>3208</v>
      </c>
    </row>
    <row r="141" spans="1:4">
      <c r="A141" s="3" t="s">
        <v>182</v>
      </c>
      <c r="B141" s="4" t="s">
        <v>6</v>
      </c>
      <c r="C141" s="4" t="s">
        <v>6</v>
      </c>
      <c r="D141" s="4" t="s">
        <v>6</v>
      </c>
    </row>
    <row r="142" spans="1:4">
      <c r="A142" s="2" t="s">
        <v>183</v>
      </c>
      <c r="B142" s="4">
        <v>0</v>
      </c>
      <c r="C142" s="4" t="s">
        <v>6</v>
      </c>
      <c r="D142" s="4">
        <v>0</v>
      </c>
    </row>
    <row r="143" spans="1:4">
      <c r="A143" s="2" t="s">
        <v>1288</v>
      </c>
      <c r="B143" s="4">
        <v>0</v>
      </c>
      <c r="C143" s="4">
        <v>0</v>
      </c>
      <c r="D143" s="4">
        <v>0</v>
      </c>
    </row>
    <row r="144" spans="1:4">
      <c r="A144" s="2" t="s">
        <v>1223</v>
      </c>
      <c r="B144" s="4" t="s">
        <v>6</v>
      </c>
      <c r="C144" s="4">
        <v>0</v>
      </c>
      <c r="D144" s="4">
        <v>0</v>
      </c>
    </row>
    <row r="145" spans="1:4">
      <c r="A145" s="2" t="s">
        <v>1259</v>
      </c>
      <c r="B145" s="4">
        <v>0</v>
      </c>
      <c r="C145" s="8">
        <v>-31701</v>
      </c>
      <c r="D145" s="4">
        <v>0</v>
      </c>
    </row>
    <row r="146" spans="1:4" ht="30">
      <c r="A146" s="2" t="s">
        <v>187</v>
      </c>
      <c r="B146" s="4" t="s">
        <v>6</v>
      </c>
      <c r="C146" s="4">
        <v>-158</v>
      </c>
      <c r="D146" s="8">
        <v>-4204</v>
      </c>
    </row>
    <row r="147" spans="1:4" ht="30">
      <c r="A147" s="2" t="s">
        <v>190</v>
      </c>
      <c r="B147" s="4" t="s">
        <v>6</v>
      </c>
      <c r="C147" s="4">
        <v>0</v>
      </c>
      <c r="D147" s="4" t="s">
        <v>6</v>
      </c>
    </row>
    <row r="148" spans="1:4" ht="30">
      <c r="A148" s="2" t="s">
        <v>184</v>
      </c>
      <c r="B148" s="4">
        <v>0</v>
      </c>
      <c r="C148" s="4" t="s">
        <v>6</v>
      </c>
      <c r="D148" s="4" t="s">
        <v>6</v>
      </c>
    </row>
    <row r="149" spans="1:4">
      <c r="A149" s="2" t="s">
        <v>185</v>
      </c>
      <c r="B149" s="4">
        <v>0</v>
      </c>
      <c r="C149" s="4" t="s">
        <v>6</v>
      </c>
      <c r="D149" s="4" t="s">
        <v>6</v>
      </c>
    </row>
    <row r="150" spans="1:4">
      <c r="A150" s="2" t="s">
        <v>186</v>
      </c>
      <c r="B150" s="4">
        <v>0</v>
      </c>
      <c r="C150" s="4" t="s">
        <v>6</v>
      </c>
      <c r="D150" s="4" t="s">
        <v>6</v>
      </c>
    </row>
    <row r="151" spans="1:4">
      <c r="A151" s="2" t="s">
        <v>193</v>
      </c>
      <c r="B151" s="8">
        <v>-1825</v>
      </c>
      <c r="C151" s="4" t="s">
        <v>6</v>
      </c>
      <c r="D151" s="4" t="s">
        <v>6</v>
      </c>
    </row>
    <row r="152" spans="1:4">
      <c r="A152" s="2" t="s">
        <v>154</v>
      </c>
      <c r="B152" s="4">
        <v>0</v>
      </c>
      <c r="C152" s="4" t="s">
        <v>6</v>
      </c>
      <c r="D152" s="4" t="s">
        <v>6</v>
      </c>
    </row>
    <row r="153" spans="1:4" ht="30">
      <c r="A153" s="2" t="s">
        <v>189</v>
      </c>
      <c r="B153" s="4">
        <v>0</v>
      </c>
      <c r="C153" s="4">
        <v>0</v>
      </c>
      <c r="D153" s="4">
        <v>0</v>
      </c>
    </row>
    <row r="154" spans="1:4" ht="30">
      <c r="A154" s="2" t="s">
        <v>188</v>
      </c>
      <c r="B154" s="4" t="s">
        <v>6</v>
      </c>
      <c r="C154" s="4" t="s">
        <v>6</v>
      </c>
      <c r="D154" s="4">
        <v>0</v>
      </c>
    </row>
    <row r="155" spans="1:4">
      <c r="A155" s="2" t="s">
        <v>191</v>
      </c>
      <c r="B155" s="4">
        <v>0</v>
      </c>
      <c r="C155" s="4" t="s">
        <v>6</v>
      </c>
      <c r="D155" s="4" t="s">
        <v>6</v>
      </c>
    </row>
    <row r="156" spans="1:4" ht="30">
      <c r="A156" s="2" t="s">
        <v>192</v>
      </c>
      <c r="B156" s="4">
        <v>0</v>
      </c>
      <c r="C156" s="4">
        <v>0</v>
      </c>
      <c r="D156" s="4">
        <v>0</v>
      </c>
    </row>
    <row r="157" spans="1:4" ht="30">
      <c r="A157" s="2" t="s">
        <v>194</v>
      </c>
      <c r="B157" s="8">
        <v>-1825</v>
      </c>
      <c r="C157" s="8">
        <v>-31859</v>
      </c>
      <c r="D157" s="8">
        <v>-4204</v>
      </c>
    </row>
    <row r="158" spans="1:4">
      <c r="A158" s="2" t="s">
        <v>195</v>
      </c>
      <c r="B158" s="4">
        <v>-657</v>
      </c>
      <c r="C158" s="4">
        <v>600</v>
      </c>
      <c r="D158" s="4">
        <v>-575</v>
      </c>
    </row>
    <row r="159" spans="1:4" ht="30">
      <c r="A159" s="2" t="s">
        <v>196</v>
      </c>
      <c r="B159" s="8">
        <v>12045</v>
      </c>
      <c r="C159" s="8">
        <v>-38779</v>
      </c>
      <c r="D159" s="8">
        <v>45963</v>
      </c>
    </row>
    <row r="160" spans="1:4" ht="30">
      <c r="A160" s="2" t="s">
        <v>197</v>
      </c>
      <c r="B160" s="8">
        <v>37740</v>
      </c>
      <c r="C160" s="8">
        <v>76519</v>
      </c>
      <c r="D160" s="8">
        <v>30556</v>
      </c>
    </row>
    <row r="161" spans="1:4" ht="30">
      <c r="A161" s="2" t="s">
        <v>198</v>
      </c>
      <c r="B161" s="8">
        <v>49785</v>
      </c>
      <c r="C161" s="8">
        <v>37740</v>
      </c>
      <c r="D161" s="8">
        <v>76519</v>
      </c>
    </row>
    <row r="162" spans="1:4">
      <c r="A162" s="2" t="s">
        <v>1096</v>
      </c>
      <c r="B162" s="4" t="s">
        <v>6</v>
      </c>
      <c r="C162" s="4" t="s">
        <v>6</v>
      </c>
      <c r="D162" s="4" t="s">
        <v>6</v>
      </c>
    </row>
    <row r="163" spans="1:4">
      <c r="A163" s="3" t="s">
        <v>160</v>
      </c>
      <c r="B163" s="4" t="s">
        <v>6</v>
      </c>
      <c r="C163" s="4" t="s">
        <v>6</v>
      </c>
      <c r="D163" s="4" t="s">
        <v>6</v>
      </c>
    </row>
    <row r="164" spans="1:4" ht="30">
      <c r="A164" s="2" t="s">
        <v>1242</v>
      </c>
      <c r="B164" s="8">
        <v>-32651</v>
      </c>
      <c r="C164" s="8">
        <v>-99095</v>
      </c>
      <c r="D164" s="8">
        <v>273572</v>
      </c>
    </row>
    <row r="165" spans="1:4">
      <c r="A165" s="3" t="s">
        <v>174</v>
      </c>
      <c r="B165" s="4" t="s">
        <v>6</v>
      </c>
      <c r="C165" s="4" t="s">
        <v>6</v>
      </c>
      <c r="D165" s="4" t="s">
        <v>6</v>
      </c>
    </row>
    <row r="166" spans="1:4" ht="30">
      <c r="A166" s="2" t="s">
        <v>175</v>
      </c>
      <c r="B166" s="4">
        <v>0</v>
      </c>
      <c r="C166" s="4">
        <v>0</v>
      </c>
      <c r="D166" s="4">
        <v>0</v>
      </c>
    </row>
    <row r="167" spans="1:4" ht="45">
      <c r="A167" s="2" t="s">
        <v>176</v>
      </c>
      <c r="B167" s="4">
        <v>0</v>
      </c>
      <c r="C167" s="4">
        <v>0</v>
      </c>
      <c r="D167" s="4">
        <v>0</v>
      </c>
    </row>
    <row r="168" spans="1:4" ht="30">
      <c r="A168" s="2" t="s">
        <v>177</v>
      </c>
      <c r="B168" s="4">
        <v>0</v>
      </c>
      <c r="C168" s="4">
        <v>0</v>
      </c>
      <c r="D168" s="4">
        <v>0</v>
      </c>
    </row>
    <row r="169" spans="1:4">
      <c r="A169" s="2" t="s">
        <v>178</v>
      </c>
      <c r="B169" s="4" t="s">
        <v>6</v>
      </c>
      <c r="C169" s="4">
        <v>0</v>
      </c>
      <c r="D169" s="4">
        <v>0</v>
      </c>
    </row>
    <row r="170" spans="1:4" ht="30">
      <c r="A170" s="2" t="s">
        <v>179</v>
      </c>
      <c r="B170" s="4" t="s">
        <v>6</v>
      </c>
      <c r="C170" s="4" t="s">
        <v>6</v>
      </c>
      <c r="D170" s="4">
        <v>0</v>
      </c>
    </row>
    <row r="171" spans="1:4" ht="30">
      <c r="A171" s="2" t="s">
        <v>180</v>
      </c>
      <c r="B171" s="4">
        <v>0</v>
      </c>
      <c r="C171" s="4">
        <v>0</v>
      </c>
      <c r="D171" s="4">
        <v>0</v>
      </c>
    </row>
    <row r="172" spans="1:4">
      <c r="A172" s="2" t="s">
        <v>181</v>
      </c>
      <c r="B172" s="4">
        <v>0</v>
      </c>
      <c r="C172" s="4">
        <v>0</v>
      </c>
      <c r="D172" s="4">
        <v>0</v>
      </c>
    </row>
    <row r="173" spans="1:4">
      <c r="A173" s="3" t="s">
        <v>182</v>
      </c>
      <c r="B173" s="4" t="s">
        <v>6</v>
      </c>
      <c r="C173" s="4" t="s">
        <v>6</v>
      </c>
      <c r="D173" s="4" t="s">
        <v>6</v>
      </c>
    </row>
    <row r="174" spans="1:4">
      <c r="A174" s="2" t="s">
        <v>183</v>
      </c>
      <c r="B174" s="4">
        <v>0</v>
      </c>
      <c r="C174" s="4" t="s">
        <v>6</v>
      </c>
      <c r="D174" s="4">
        <v>0</v>
      </c>
    </row>
    <row r="175" spans="1:4">
      <c r="A175" s="2" t="s">
        <v>1288</v>
      </c>
      <c r="B175" s="8">
        <v>10757</v>
      </c>
      <c r="C175" s="8">
        <v>61159</v>
      </c>
      <c r="D175" s="8">
        <v>73824</v>
      </c>
    </row>
    <row r="176" spans="1:4">
      <c r="A176" s="2" t="s">
        <v>1223</v>
      </c>
      <c r="B176" s="4" t="s">
        <v>6</v>
      </c>
      <c r="C176" s="8">
        <v>-103430</v>
      </c>
      <c r="D176" s="8">
        <v>-19683</v>
      </c>
    </row>
    <row r="177" spans="1:4">
      <c r="A177" s="2" t="s">
        <v>1259</v>
      </c>
      <c r="B177" s="8">
        <v>21894</v>
      </c>
      <c r="C177" s="8">
        <v>141366</v>
      </c>
      <c r="D177" s="8">
        <v>-332741</v>
      </c>
    </row>
    <row r="178" spans="1:4" ht="30">
      <c r="A178" s="2" t="s">
        <v>187</v>
      </c>
      <c r="B178" s="4" t="s">
        <v>6</v>
      </c>
      <c r="C178" s="4">
        <v>0</v>
      </c>
      <c r="D178" s="4">
        <v>0</v>
      </c>
    </row>
    <row r="179" spans="1:4" ht="30">
      <c r="A179" s="2" t="s">
        <v>190</v>
      </c>
      <c r="B179" s="4" t="s">
        <v>6</v>
      </c>
      <c r="C179" s="4">
        <v>0</v>
      </c>
      <c r="D179" s="4" t="s">
        <v>6</v>
      </c>
    </row>
    <row r="180" spans="1:4" ht="30">
      <c r="A180" s="2" t="s">
        <v>184</v>
      </c>
      <c r="B180" s="4">
        <v>0</v>
      </c>
      <c r="C180" s="4" t="s">
        <v>6</v>
      </c>
      <c r="D180" s="4" t="s">
        <v>6</v>
      </c>
    </row>
    <row r="181" spans="1:4">
      <c r="A181" s="2" t="s">
        <v>185</v>
      </c>
      <c r="B181" s="4">
        <v>0</v>
      </c>
      <c r="C181" s="4" t="s">
        <v>6</v>
      </c>
      <c r="D181" s="4" t="s">
        <v>6</v>
      </c>
    </row>
    <row r="182" spans="1:4">
      <c r="A182" s="2" t="s">
        <v>186</v>
      </c>
      <c r="B182" s="4">
        <v>0</v>
      </c>
      <c r="C182" s="4" t="s">
        <v>6</v>
      </c>
      <c r="D182" s="4" t="s">
        <v>6</v>
      </c>
    </row>
    <row r="183" spans="1:4">
      <c r="A183" s="2" t="s">
        <v>193</v>
      </c>
      <c r="B183" s="4">
        <v>0</v>
      </c>
      <c r="C183" s="4" t="s">
        <v>6</v>
      </c>
      <c r="D183" s="4" t="s">
        <v>6</v>
      </c>
    </row>
    <row r="184" spans="1:4">
      <c r="A184" s="2" t="s">
        <v>154</v>
      </c>
      <c r="B184" s="4">
        <v>0</v>
      </c>
      <c r="C184" s="4" t="s">
        <v>6</v>
      </c>
      <c r="D184" s="4" t="s">
        <v>6</v>
      </c>
    </row>
    <row r="185" spans="1:4" ht="30">
      <c r="A185" s="2" t="s">
        <v>189</v>
      </c>
      <c r="B185" s="4">
        <v>0</v>
      </c>
      <c r="C185" s="4">
        <v>0</v>
      </c>
      <c r="D185" s="4">
        <v>0</v>
      </c>
    </row>
    <row r="186" spans="1:4" ht="30">
      <c r="A186" s="2" t="s">
        <v>188</v>
      </c>
      <c r="B186" s="4" t="s">
        <v>6</v>
      </c>
      <c r="C186" s="4" t="s">
        <v>6</v>
      </c>
      <c r="D186" s="4">
        <v>0</v>
      </c>
    </row>
    <row r="187" spans="1:4">
      <c r="A187" s="2" t="s">
        <v>191</v>
      </c>
      <c r="B187" s="4">
        <v>0</v>
      </c>
      <c r="C187" s="4" t="s">
        <v>6</v>
      </c>
      <c r="D187" s="4" t="s">
        <v>6</v>
      </c>
    </row>
    <row r="188" spans="1:4" ht="30">
      <c r="A188" s="2" t="s">
        <v>192</v>
      </c>
      <c r="B188" s="4">
        <v>0</v>
      </c>
      <c r="C188" s="4">
        <v>0</v>
      </c>
      <c r="D188" s="4">
        <v>0</v>
      </c>
    </row>
    <row r="189" spans="1:4" ht="30">
      <c r="A189" s="2" t="s">
        <v>194</v>
      </c>
      <c r="B189" s="8">
        <v>32651</v>
      </c>
      <c r="C189" s="8">
        <v>99095</v>
      </c>
      <c r="D189" s="8">
        <v>-278600</v>
      </c>
    </row>
    <row r="190" spans="1:4">
      <c r="A190" s="2" t="s">
        <v>195</v>
      </c>
      <c r="B190" s="4">
        <v>0</v>
      </c>
      <c r="C190" s="4">
        <v>0</v>
      </c>
      <c r="D190" s="8">
        <v>5028</v>
      </c>
    </row>
    <row r="191" spans="1:4" ht="30">
      <c r="A191" s="2" t="s">
        <v>196</v>
      </c>
      <c r="B191" s="4">
        <v>0</v>
      </c>
      <c r="C191" s="4">
        <v>0</v>
      </c>
      <c r="D191" s="4">
        <v>0</v>
      </c>
    </row>
    <row r="192" spans="1:4" ht="30">
      <c r="A192" s="2" t="s">
        <v>197</v>
      </c>
      <c r="B192" s="4">
        <v>0</v>
      </c>
      <c r="C192" s="4">
        <v>0</v>
      </c>
      <c r="D192" s="4">
        <v>0</v>
      </c>
    </row>
    <row r="193" spans="1:4" ht="30">
      <c r="A193" s="2" t="s">
        <v>198</v>
      </c>
      <c r="B193" s="6">
        <v>0</v>
      </c>
      <c r="C193" s="6">
        <v>0</v>
      </c>
      <c r="D193" s="6">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Business</vt:lpstr>
      <vt:lpstr>Summary_of_Significant_Account</vt:lpstr>
      <vt:lpstr>Business_Combinations</vt:lpstr>
      <vt:lpstr>Trust_Fund_Investments</vt:lpstr>
      <vt:lpstr>Fair_Value_Measurements</vt:lpstr>
      <vt:lpstr>Joint_Ventures</vt:lpstr>
      <vt:lpstr>Property_Plant_and_Equipment</vt:lpstr>
      <vt:lpstr>Goodwill</vt:lpstr>
      <vt:lpstr>Other_Intangible_Assets</vt:lpstr>
      <vt:lpstr>LongTerm_Debt</vt:lpstr>
      <vt:lpstr>Notes</vt:lpstr>
      <vt:lpstr>EquityBased_Compensation</vt:lpstr>
      <vt:lpstr>Facility_and_Equipment_Deconta</vt:lpstr>
      <vt:lpstr>Income_Taxes</vt:lpstr>
      <vt:lpstr>Segment_Reporting_and_Business</vt:lpstr>
      <vt:lpstr>Customer_Concentrations</vt:lpstr>
      <vt:lpstr>Commitments_and_Contingencies</vt:lpstr>
      <vt:lpstr>Employee_Benefit_Plans</vt:lpstr>
      <vt:lpstr>Restructuring</vt:lpstr>
      <vt:lpstr>Accumulated_Other_Comprehensiv</vt:lpstr>
      <vt:lpstr>Related_Party_Transactions</vt:lpstr>
      <vt:lpstr>Selected_Quarterly_Financial_D</vt:lpstr>
      <vt:lpstr>Guarantor_and_NonGuarantor_Fin</vt:lpstr>
      <vt:lpstr>Summary_of_Significant_Account1</vt:lpstr>
      <vt:lpstr>Summary_of_Significant_Account2</vt:lpstr>
      <vt:lpstr>Trust_Fund_Investments_Tables</vt:lpstr>
      <vt:lpstr>Fair_Value_Measurements_Tables</vt:lpstr>
      <vt:lpstr>Joint_Ventures_Tables</vt:lpstr>
      <vt:lpstr>Property_Plant_and_Equipment_T</vt:lpstr>
      <vt:lpstr>Goodwill_Tables</vt:lpstr>
      <vt:lpstr>Other_Intangible_Assets_Tables</vt:lpstr>
      <vt:lpstr>LongTerm_Debt_Tables</vt:lpstr>
      <vt:lpstr>Tables</vt:lpstr>
      <vt:lpstr>EquityBased_Compensation_Table</vt:lpstr>
      <vt:lpstr>Facility_and_Equipment_Deconta1</vt:lpstr>
      <vt:lpstr>Income_Taxes_Income_Taxes_Tabl</vt:lpstr>
      <vt:lpstr>Segment_Reporting_and_Business1</vt:lpstr>
      <vt:lpstr>Commitments_and_Contingencies_</vt:lpstr>
      <vt:lpstr>Employee_Benefit_Plans_Tables</vt:lpstr>
      <vt:lpstr>Restructuring_Tables</vt:lpstr>
      <vt:lpstr>Accumulated_Other_Comprehensiv1</vt:lpstr>
      <vt:lpstr>Selected_Quarterly_Financial_D1</vt:lpstr>
      <vt:lpstr>Guarantor_and_NonGuarantor_Fin1</vt:lpstr>
      <vt:lpstr>Description_of_Business_Detail</vt:lpstr>
      <vt:lpstr>Summary_of_Significant_Account3</vt:lpstr>
      <vt:lpstr>Summary_of_Significant_Account4</vt:lpstr>
      <vt:lpstr>Summary_of_Significant_Account5</vt:lpstr>
      <vt:lpstr>Business_Combinations_Details</vt:lpstr>
      <vt:lpstr>Trust_Fund_Investments_Details</vt:lpstr>
      <vt:lpstr>Fair_Value_Measurements_Detail</vt:lpstr>
      <vt:lpstr>Fair_Value_Measurements_Detail1</vt:lpstr>
      <vt:lpstr>Fair_Value_Measurements_Detail2</vt:lpstr>
      <vt:lpstr>Joint_Ventures_Details</vt:lpstr>
      <vt:lpstr>Property_Plant_and_Equipment_D</vt:lpstr>
      <vt:lpstr>Goodwill_Activity_Details</vt:lpstr>
      <vt:lpstr>Other_Intangible_Assets_Detail</vt:lpstr>
      <vt:lpstr>Goodwill_Details</vt:lpstr>
      <vt:lpstr>LongTerm_Debt_Details</vt:lpstr>
      <vt:lpstr>Details</vt:lpstr>
      <vt:lpstr>EquityBased_Compensation_Detai</vt:lpstr>
      <vt:lpstr>Facility_and_Equipment_Deconta2</vt:lpstr>
      <vt:lpstr>EquityBased_Compensation_Detai1</vt:lpstr>
      <vt:lpstr>Income_Taxes_Income_Before_Tax</vt:lpstr>
      <vt:lpstr>Income_Taxes_Current_and_Defer</vt:lpstr>
      <vt:lpstr>Income_Taxes_Federal_Statutory</vt:lpstr>
      <vt:lpstr>Income_Taxes_Deferred_Tax_Asse</vt:lpstr>
      <vt:lpstr>Income_Taxes_Textual_Details</vt:lpstr>
      <vt:lpstr>Segment_Reporting_and_Business2</vt:lpstr>
      <vt:lpstr>Customer_Concentrations_Detail</vt:lpstr>
      <vt:lpstr>Commitments_and_Contingencies_1</vt:lpstr>
      <vt:lpstr>Commitments_and_Contingencies_2</vt:lpstr>
      <vt:lpstr>Employee_Benefit_Plans_Details</vt:lpstr>
      <vt:lpstr>Employee_Benefit_Plans_Details1</vt:lpstr>
      <vt:lpstr>Employee_Benefit_Plans_Details2</vt:lpstr>
      <vt:lpstr>Employee_Benefit_Plans_Details3</vt:lpstr>
      <vt:lpstr>Employee_Benefit_Plans_Details4</vt:lpstr>
      <vt:lpstr>Restructuring_Reconciliation_o</vt:lpstr>
      <vt:lpstr>Restructuring_Details</vt:lpstr>
      <vt:lpstr>Related_Party_Transactions_Det</vt:lpstr>
      <vt:lpstr>Accumulated_Other_Comprehensiv2</vt:lpstr>
      <vt:lpstr>Selected_Quarterly_Financial_D2</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3:41:52Z</dcterms:created>
  <dcterms:modified xsi:type="dcterms:W3CDTF">2014-04-01T13:41:52Z</dcterms:modified>
</cp:coreProperties>
</file>